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verview" sheetId="7" state="visible" r:id="rId7"/>
    <sheet xmlns:r="http://schemas.openxmlformats.org/officeDocument/2006/relationships" name="Significant accounting policies" sheetId="8" state="visible" r:id="rId8"/>
    <sheet xmlns:r="http://schemas.openxmlformats.org/officeDocument/2006/relationships" name="Business development" sheetId="9" state="visible" r:id="rId9"/>
    <sheet xmlns:r="http://schemas.openxmlformats.org/officeDocument/2006/relationships" name="Cash and cash equivalents" sheetId="10" state="visible" r:id="rId10"/>
    <sheet xmlns:r="http://schemas.openxmlformats.org/officeDocument/2006/relationships" name="Central Bank compulsory deposit" sheetId="11" state="visible" r:id="rId11"/>
    <sheet xmlns:r="http://schemas.openxmlformats.org/officeDocument/2006/relationships" name="Interbank deposits and securiti" sheetId="12" state="visible" r:id="rId12"/>
    <sheet xmlns:r="http://schemas.openxmlformats.org/officeDocument/2006/relationships" name="Financial assets held for tradi" sheetId="13" state="visible" r:id="rId13"/>
    <sheet xmlns:r="http://schemas.openxmlformats.org/officeDocument/2006/relationships" name="Derivatives" sheetId="14" state="visible" r:id="rId14"/>
    <sheet xmlns:r="http://schemas.openxmlformats.org/officeDocument/2006/relationships" name="Hedge accounting" sheetId="15" state="visible" r:id="rId15"/>
    <sheet xmlns:r="http://schemas.openxmlformats.org/officeDocument/2006/relationships" name="Available-for-sale financial as" sheetId="16" state="visible" r:id="rId16"/>
    <sheet xmlns:r="http://schemas.openxmlformats.org/officeDocument/2006/relationships" name="Held-to-maturity financial asse" sheetId="17" state="visible" r:id="rId17"/>
    <sheet xmlns:r="http://schemas.openxmlformats.org/officeDocument/2006/relationships" name="Loan operations and lease opera" sheetId="18" state="visible" r:id="rId18"/>
    <sheet xmlns:r="http://schemas.openxmlformats.org/officeDocument/2006/relationships" name="Investments in associates and j" sheetId="19" state="visible" r:id="rId19"/>
    <sheet xmlns:r="http://schemas.openxmlformats.org/officeDocument/2006/relationships" name="Lease commitments as lessee" sheetId="20" state="visible" r:id="rId20"/>
    <sheet xmlns:r="http://schemas.openxmlformats.org/officeDocument/2006/relationships" name="Fixed assets" sheetId="21" state="visible" r:id="rId21"/>
    <sheet xmlns:r="http://schemas.openxmlformats.org/officeDocument/2006/relationships" name="Intangible assets" sheetId="22" state="visible" r:id="rId22"/>
    <sheet xmlns:r="http://schemas.openxmlformats.org/officeDocument/2006/relationships" name="Deposits" sheetId="23" state="visible" r:id="rId23"/>
    <sheet xmlns:r="http://schemas.openxmlformats.org/officeDocument/2006/relationships" name="Financial liabilities held for " sheetId="24" state="visible" r:id="rId24"/>
    <sheet xmlns:r="http://schemas.openxmlformats.org/officeDocument/2006/relationships" name="Securities sold under repurchas" sheetId="25" state="visible" r:id="rId25"/>
    <sheet xmlns:r="http://schemas.openxmlformats.org/officeDocument/2006/relationships" name="Other assets and liabilities" sheetId="26" state="visible" r:id="rId26"/>
    <sheet xmlns:r="http://schemas.openxmlformats.org/officeDocument/2006/relationships" name="Stockholders' equity" sheetId="27" state="visible" r:id="rId27"/>
    <sheet xmlns:r="http://schemas.openxmlformats.org/officeDocument/2006/relationships" name="Share-based payment" sheetId="28" state="visible" r:id="rId28"/>
    <sheet xmlns:r="http://schemas.openxmlformats.org/officeDocument/2006/relationships" name="Interest and similar income and" sheetId="29" state="visible" r:id="rId29"/>
    <sheet xmlns:r="http://schemas.openxmlformats.org/officeDocument/2006/relationships" name="Banking service fees" sheetId="30" state="visible" r:id="rId30"/>
    <sheet xmlns:r="http://schemas.openxmlformats.org/officeDocument/2006/relationships" name="Other income" sheetId="31" state="visible" r:id="rId31"/>
    <sheet xmlns:r="http://schemas.openxmlformats.org/officeDocument/2006/relationships" name="General and administrative expe" sheetId="32" state="visible" r:id="rId32"/>
    <sheet xmlns:r="http://schemas.openxmlformats.org/officeDocument/2006/relationships" name="Income tax and social contribut" sheetId="33" state="visible" r:id="rId33"/>
    <sheet xmlns:r="http://schemas.openxmlformats.org/officeDocument/2006/relationships" name="Earnings per share" sheetId="34" state="visible" r:id="rId34"/>
    <sheet xmlns:r="http://schemas.openxmlformats.org/officeDocument/2006/relationships" name="Post-employment benefits" sheetId="35" state="visible" r:id="rId35"/>
    <sheet xmlns:r="http://schemas.openxmlformats.org/officeDocument/2006/relationships" name="Insurance contracts" sheetId="36" state="visible" r:id="rId36"/>
    <sheet xmlns:r="http://schemas.openxmlformats.org/officeDocument/2006/relationships" name="Fair value of financial instrum" sheetId="37" state="visible" r:id="rId37"/>
    <sheet xmlns:r="http://schemas.openxmlformats.org/officeDocument/2006/relationships" name="Provisions, contingencies and o" sheetId="38" state="visible" r:id="rId38"/>
    <sheet xmlns:r="http://schemas.openxmlformats.org/officeDocument/2006/relationships" name="Regulatory capital" sheetId="39" state="visible" r:id="rId39"/>
    <sheet xmlns:r="http://schemas.openxmlformats.org/officeDocument/2006/relationships" name="Segment Information" sheetId="40" state="visible" r:id="rId40"/>
    <sheet xmlns:r="http://schemas.openxmlformats.org/officeDocument/2006/relationships" name="Related parties" sheetId="41" state="visible" r:id="rId41"/>
    <sheet xmlns:r="http://schemas.openxmlformats.org/officeDocument/2006/relationships" name="Management risks" sheetId="42" state="visible" r:id="rId42"/>
    <sheet xmlns:r="http://schemas.openxmlformats.org/officeDocument/2006/relationships" name="Supplementary information"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Business development (Tables)" sheetId="46" state="visible" r:id="rId46"/>
    <sheet xmlns:r="http://schemas.openxmlformats.org/officeDocument/2006/relationships" name="Cash and cash equivalents (Tabl" sheetId="47" state="visible" r:id="rId47"/>
    <sheet xmlns:r="http://schemas.openxmlformats.org/officeDocument/2006/relationships" name="Central Bank compulsory depos48" sheetId="48" state="visible" r:id="rId48"/>
    <sheet xmlns:r="http://schemas.openxmlformats.org/officeDocument/2006/relationships" name="Interbank deposits and securi49" sheetId="49" state="visible" r:id="rId49"/>
    <sheet xmlns:r="http://schemas.openxmlformats.org/officeDocument/2006/relationships" name="Financial assets held for tra50" sheetId="50" state="visible" r:id="rId50"/>
    <sheet xmlns:r="http://schemas.openxmlformats.org/officeDocument/2006/relationships" name="Derivatives (Tables)" sheetId="51" state="visible" r:id="rId51"/>
    <sheet xmlns:r="http://schemas.openxmlformats.org/officeDocument/2006/relationships" name="Hedge accounting (Tables)" sheetId="52" state="visible" r:id="rId52"/>
    <sheet xmlns:r="http://schemas.openxmlformats.org/officeDocument/2006/relationships" name="Available-for-sale financial 53" sheetId="53" state="visible" r:id="rId53"/>
    <sheet xmlns:r="http://schemas.openxmlformats.org/officeDocument/2006/relationships" name="Held-to-maturity financial as54" sheetId="54" state="visible" r:id="rId54"/>
    <sheet xmlns:r="http://schemas.openxmlformats.org/officeDocument/2006/relationships" name="Loan operations and lease ope55" sheetId="55" state="visible" r:id="rId55"/>
    <sheet xmlns:r="http://schemas.openxmlformats.org/officeDocument/2006/relationships" name="Investments in associates and56" sheetId="56" state="visible" r:id="rId56"/>
    <sheet xmlns:r="http://schemas.openxmlformats.org/officeDocument/2006/relationships" name="Lease commitments as lessee (Ta" sheetId="57" state="visible" r:id="rId57"/>
    <sheet xmlns:r="http://schemas.openxmlformats.org/officeDocument/2006/relationships" name="Fixed assets (Tables)" sheetId="58" state="visible" r:id="rId58"/>
    <sheet xmlns:r="http://schemas.openxmlformats.org/officeDocument/2006/relationships" name="Intangible assets (Tables)" sheetId="59" state="visible" r:id="rId59"/>
    <sheet xmlns:r="http://schemas.openxmlformats.org/officeDocument/2006/relationships" name="Deposits (Tables)" sheetId="60" state="visible" r:id="rId60"/>
    <sheet xmlns:r="http://schemas.openxmlformats.org/officeDocument/2006/relationships" name="Financial liabilities held fo61" sheetId="61" state="visible" r:id="rId61"/>
    <sheet xmlns:r="http://schemas.openxmlformats.org/officeDocument/2006/relationships" name="Securities sold under repurch62" sheetId="62" state="visible" r:id="rId62"/>
    <sheet xmlns:r="http://schemas.openxmlformats.org/officeDocument/2006/relationships" name="Other assets and liabilities (T" sheetId="63" state="visible" r:id="rId63"/>
    <sheet xmlns:r="http://schemas.openxmlformats.org/officeDocument/2006/relationships" name="Stockholders' equity (Tables)" sheetId="64" state="visible" r:id="rId64"/>
    <sheet xmlns:r="http://schemas.openxmlformats.org/officeDocument/2006/relationships" name="Share-based payment (Tables)" sheetId="65" state="visible" r:id="rId65"/>
    <sheet xmlns:r="http://schemas.openxmlformats.org/officeDocument/2006/relationships" name="Interest and similar income a66" sheetId="66" state="visible" r:id="rId66"/>
    <sheet xmlns:r="http://schemas.openxmlformats.org/officeDocument/2006/relationships" name="Banking service fees (Tables)" sheetId="67" state="visible" r:id="rId67"/>
    <sheet xmlns:r="http://schemas.openxmlformats.org/officeDocument/2006/relationships" name="Other income (Tables)" sheetId="68" state="visible" r:id="rId68"/>
    <sheet xmlns:r="http://schemas.openxmlformats.org/officeDocument/2006/relationships" name="General and administrative ex69" sheetId="69" state="visible" r:id="rId69"/>
    <sheet xmlns:r="http://schemas.openxmlformats.org/officeDocument/2006/relationships" name="Income tax and social contrib70" sheetId="70" state="visible" r:id="rId70"/>
    <sheet xmlns:r="http://schemas.openxmlformats.org/officeDocument/2006/relationships" name="Earnings per share (Tables)" sheetId="71" state="visible" r:id="rId71"/>
    <sheet xmlns:r="http://schemas.openxmlformats.org/officeDocument/2006/relationships" name="Post-employment benefits (Table" sheetId="72" state="visible" r:id="rId72"/>
    <sheet xmlns:r="http://schemas.openxmlformats.org/officeDocument/2006/relationships" name="Insurance contracts (Tables)" sheetId="73" state="visible" r:id="rId73"/>
    <sheet xmlns:r="http://schemas.openxmlformats.org/officeDocument/2006/relationships" name="Fair value of financial instr74" sheetId="74" state="visible" r:id="rId74"/>
    <sheet xmlns:r="http://schemas.openxmlformats.org/officeDocument/2006/relationships" name="Provisions, contingencies and75" sheetId="75" state="visible" r:id="rId75"/>
    <sheet xmlns:r="http://schemas.openxmlformats.org/officeDocument/2006/relationships" name="Regulatory capital (Tables)" sheetId="76" state="visible" r:id="rId76"/>
    <sheet xmlns:r="http://schemas.openxmlformats.org/officeDocument/2006/relationships" name="Segment Information (Tables)" sheetId="77" state="visible" r:id="rId77"/>
    <sheet xmlns:r="http://schemas.openxmlformats.org/officeDocument/2006/relationships" name="Related parties (Tables)" sheetId="78" state="visible" r:id="rId78"/>
    <sheet xmlns:r="http://schemas.openxmlformats.org/officeDocument/2006/relationships" name="Management risks (Tables)" sheetId="79" state="visible" r:id="rId79"/>
    <sheet xmlns:r="http://schemas.openxmlformats.org/officeDocument/2006/relationships" name="Overview - Additional Informati" sheetId="80" state="visible" r:id="rId80"/>
    <sheet xmlns:r="http://schemas.openxmlformats.org/officeDocument/2006/relationships" name="Significant Accounting Polici81" sheetId="81" state="visible" r:id="rId81"/>
    <sheet xmlns:r="http://schemas.openxmlformats.org/officeDocument/2006/relationships" name="Significant Accounting Polici82" sheetId="82" state="visible" r:id="rId82"/>
    <sheet xmlns:r="http://schemas.openxmlformats.org/officeDocument/2006/relationships" name="Significant Accounting Polici83" sheetId="83" state="visible" r:id="rId83"/>
    <sheet xmlns:r="http://schemas.openxmlformats.org/officeDocument/2006/relationships" name="Significant Accounting Polici84" sheetId="84" state="visible" r:id="rId84"/>
    <sheet xmlns:r="http://schemas.openxmlformats.org/officeDocument/2006/relationships" name="Business Development - Addition" sheetId="85" state="visible" r:id="rId85"/>
    <sheet xmlns:r="http://schemas.openxmlformats.org/officeDocument/2006/relationships" name="Business Development - Summary " sheetId="86" state="visible" r:id="rId86"/>
    <sheet xmlns:r="http://schemas.openxmlformats.org/officeDocument/2006/relationships" name="Business Development - Summar87" sheetId="87" state="visible" r:id="rId87"/>
    <sheet xmlns:r="http://schemas.openxmlformats.org/officeDocument/2006/relationships" name="Business Development - Summar88" sheetId="88" state="visible" r:id="rId88"/>
    <sheet xmlns:r="http://schemas.openxmlformats.org/officeDocument/2006/relationships" name="Cash and Cash Equivalents - Sum" sheetId="89" state="visible" r:id="rId89"/>
    <sheet xmlns:r="http://schemas.openxmlformats.org/officeDocument/2006/relationships" name="Cash and Cash Equivalents - Add" sheetId="90" state="visible" r:id="rId90"/>
    <sheet xmlns:r="http://schemas.openxmlformats.org/officeDocument/2006/relationships" name="Central Bank Compulsory Depos91" sheetId="91" state="visible" r:id="rId91"/>
    <sheet xmlns:r="http://schemas.openxmlformats.org/officeDocument/2006/relationships" name="Interbank Deposits and Securi92" sheetId="92" state="visible" r:id="rId92"/>
    <sheet xmlns:r="http://schemas.openxmlformats.org/officeDocument/2006/relationships" name="Interbank Deposits and Securi93" sheetId="93" state="visible" r:id="rId93"/>
    <sheet xmlns:r="http://schemas.openxmlformats.org/officeDocument/2006/relationships" name="Financial Assets Held for Tra94" sheetId="94" state="visible" r:id="rId94"/>
    <sheet xmlns:r="http://schemas.openxmlformats.org/officeDocument/2006/relationships" name="Financial Assets Held for Tra95" sheetId="95" state="visible" r:id="rId95"/>
    <sheet xmlns:r="http://schemas.openxmlformats.org/officeDocument/2006/relationships" name="Financial Assets Held for Tra96" sheetId="96" state="visible" r:id="rId96"/>
    <sheet xmlns:r="http://schemas.openxmlformats.org/officeDocument/2006/relationships" name="Financial Assets Held for Tra97" sheetId="97" state="visible" r:id="rId97"/>
    <sheet xmlns:r="http://schemas.openxmlformats.org/officeDocument/2006/relationships" name="Financial Assets Held for Tra98" sheetId="98" state="visible" r:id="rId98"/>
    <sheet xmlns:r="http://schemas.openxmlformats.org/officeDocument/2006/relationships" name="Financial Assets Held for Tra99" sheetId="99" state="visible" r:id="rId99"/>
    <sheet xmlns:r="http://schemas.openxmlformats.org/officeDocument/2006/relationships" name="Derivatives - Additional Inform" sheetId="100" state="visible" r:id="rId100"/>
    <sheet xmlns:r="http://schemas.openxmlformats.org/officeDocument/2006/relationships" name="Derivatives - Summary of the Co" sheetId="101" state="visible" r:id="rId101"/>
    <sheet xmlns:r="http://schemas.openxmlformats.org/officeDocument/2006/relationships" name="Derivatives - Summary of Deriva" sheetId="102" state="visible" r:id="rId102"/>
    <sheet xmlns:r="http://schemas.openxmlformats.org/officeDocument/2006/relationships" name="Derivatives - Schedule of Compo" sheetId="103" state="visible" r:id="rId103"/>
    <sheet xmlns:r="http://schemas.openxmlformats.org/officeDocument/2006/relationships" name="Derivatives - Schedule of Co104" sheetId="104" state="visible" r:id="rId104"/>
    <sheet xmlns:r="http://schemas.openxmlformats.org/officeDocument/2006/relationships" name="Derivatives - Disclosure of Por" sheetId="105" state="visible" r:id="rId105"/>
    <sheet xmlns:r="http://schemas.openxmlformats.org/officeDocument/2006/relationships" name="Derivatives - Schedule of Notio" sheetId="106" state="visible" r:id="rId106"/>
    <sheet xmlns:r="http://schemas.openxmlformats.org/officeDocument/2006/relationships" name="Derivatives - Schedule of Finan" sheetId="107" state="visible" r:id="rId107"/>
    <sheet xmlns:r="http://schemas.openxmlformats.org/officeDocument/2006/relationships" name="Hedge Accounting - Additional I" sheetId="108" state="visible" r:id="rId108"/>
    <sheet xmlns:r="http://schemas.openxmlformats.org/officeDocument/2006/relationships" name="Hedge Accounting - Schedule of " sheetId="109" state="visible" r:id="rId109"/>
    <sheet xmlns:r="http://schemas.openxmlformats.org/officeDocument/2006/relationships" name="Hedge Accounting - Schedule 110" sheetId="110" state="visible" r:id="rId110"/>
    <sheet xmlns:r="http://schemas.openxmlformats.org/officeDocument/2006/relationships" name="Hedge Accounting - Schedule 111" sheetId="111" state="visible" r:id="rId111"/>
    <sheet xmlns:r="http://schemas.openxmlformats.org/officeDocument/2006/relationships" name="Hedge Accounting - Schedule 112" sheetId="112" state="visible" r:id="rId112"/>
    <sheet xmlns:r="http://schemas.openxmlformats.org/officeDocument/2006/relationships" name="Available-for-sale Financial113" sheetId="113" state="visible" r:id="rId113"/>
    <sheet xmlns:r="http://schemas.openxmlformats.org/officeDocument/2006/relationships" name="Available-for-sale Financial114" sheetId="114" state="visible" r:id="rId114"/>
    <sheet xmlns:r="http://schemas.openxmlformats.org/officeDocument/2006/relationships" name="Available-for-sale Financial115" sheetId="115" state="visible" r:id="rId115"/>
    <sheet xmlns:r="http://schemas.openxmlformats.org/officeDocument/2006/relationships" name="Held-to-maturity Financial A116" sheetId="116" state="visible" r:id="rId116"/>
    <sheet xmlns:r="http://schemas.openxmlformats.org/officeDocument/2006/relationships" name="Held-to-maturity Financial A117" sheetId="117" state="visible" r:id="rId117"/>
    <sheet xmlns:r="http://schemas.openxmlformats.org/officeDocument/2006/relationships" name="Held-to-maturity Financial A118" sheetId="118" state="visible" r:id="rId118"/>
    <sheet xmlns:r="http://schemas.openxmlformats.org/officeDocument/2006/relationships" name="Held-to-maturity Financial A119" sheetId="119" state="visible" r:id="rId119"/>
    <sheet xmlns:r="http://schemas.openxmlformats.org/officeDocument/2006/relationships" name="Loan Operations and Lease Op120" sheetId="120" state="visible" r:id="rId120"/>
    <sheet xmlns:r="http://schemas.openxmlformats.org/officeDocument/2006/relationships" name="Loan Operations and Lease Op121" sheetId="121" state="visible" r:id="rId121"/>
    <sheet xmlns:r="http://schemas.openxmlformats.org/officeDocument/2006/relationships" name="Loan Operations and Lease Op122" sheetId="122" state="visible" r:id="rId122"/>
    <sheet xmlns:r="http://schemas.openxmlformats.org/officeDocument/2006/relationships" name="Loan Operations and Lease Op123" sheetId="123" state="visible" r:id="rId123"/>
    <sheet xmlns:r="http://schemas.openxmlformats.org/officeDocument/2006/relationships" name="Loan Operations and Lease Op124" sheetId="124" state="visible" r:id="rId124"/>
    <sheet xmlns:r="http://schemas.openxmlformats.org/officeDocument/2006/relationships" name="Loan Operations and Lease Op125" sheetId="125" state="visible" r:id="rId125"/>
    <sheet xmlns:r="http://schemas.openxmlformats.org/officeDocument/2006/relationships" name="Loan Operations and Lease Op126" sheetId="126" state="visible" r:id="rId126"/>
    <sheet xmlns:r="http://schemas.openxmlformats.org/officeDocument/2006/relationships" name="Loan Operations and Lease Op127" sheetId="127" state="visible" r:id="rId127"/>
    <sheet xmlns:r="http://schemas.openxmlformats.org/officeDocument/2006/relationships" name="Loan Operations and Lease Op128" sheetId="128" state="visible" r:id="rId128"/>
    <sheet xmlns:r="http://schemas.openxmlformats.org/officeDocument/2006/relationships" name="Investments in Associates an129" sheetId="129" state="visible" r:id="rId129"/>
    <sheet xmlns:r="http://schemas.openxmlformats.org/officeDocument/2006/relationships" name="Investments in Associates an130" sheetId="130" state="visible" r:id="rId130"/>
    <sheet xmlns:r="http://schemas.openxmlformats.org/officeDocument/2006/relationships" name="Investments in Associates an131" sheetId="131" state="visible" r:id="rId131"/>
    <sheet xmlns:r="http://schemas.openxmlformats.org/officeDocument/2006/relationships" name="Investments in Associates an132" sheetId="132" state="visible" r:id="rId132"/>
    <sheet xmlns:r="http://schemas.openxmlformats.org/officeDocument/2006/relationships" name="Lease Commitments as Lessee - A" sheetId="133" state="visible" r:id="rId133"/>
    <sheet xmlns:r="http://schemas.openxmlformats.org/officeDocument/2006/relationships" name="Lease Commitments as Lessee - S" sheetId="134" state="visible" r:id="rId134"/>
    <sheet xmlns:r="http://schemas.openxmlformats.org/officeDocument/2006/relationships" name="Lease Commitments as Lessee 135" sheetId="135" state="visible" r:id="rId135"/>
    <sheet xmlns:r="http://schemas.openxmlformats.org/officeDocument/2006/relationships" name="Fixed Assets - Summary of Fixed" sheetId="136" state="visible" r:id="rId136"/>
    <sheet xmlns:r="http://schemas.openxmlformats.org/officeDocument/2006/relationships" name="Fixed Assets - Summary of Fi137" sheetId="137" state="visible" r:id="rId137"/>
    <sheet xmlns:r="http://schemas.openxmlformats.org/officeDocument/2006/relationships" name="Intangible Assets - Summary of " sheetId="138" state="visible" r:id="rId138"/>
    <sheet xmlns:r="http://schemas.openxmlformats.org/officeDocument/2006/relationships" name="Intangible Assets - Summary 139" sheetId="139" state="visible" r:id="rId139"/>
    <sheet xmlns:r="http://schemas.openxmlformats.org/officeDocument/2006/relationships" name="Deposits - Summary of Breakdown" sheetId="140" state="visible" r:id="rId140"/>
    <sheet xmlns:r="http://schemas.openxmlformats.org/officeDocument/2006/relationships" name="Financial Liabilities Held f141" sheetId="141" state="visible" r:id="rId141"/>
    <sheet xmlns:r="http://schemas.openxmlformats.org/officeDocument/2006/relationships" name="Financial Liabilities Held f142" sheetId="142" state="visible" r:id="rId142"/>
    <sheet xmlns:r="http://schemas.openxmlformats.org/officeDocument/2006/relationships" name="Securities Sold Under Repurc143" sheetId="143" state="visible" r:id="rId143"/>
    <sheet xmlns:r="http://schemas.openxmlformats.org/officeDocument/2006/relationships" name="Securities Sold Under Repurc144" sheetId="144" state="visible" r:id="rId144"/>
    <sheet xmlns:r="http://schemas.openxmlformats.org/officeDocument/2006/relationships" name="Securities Sold Under Repurc145" sheetId="145" state="visible" r:id="rId145"/>
    <sheet xmlns:r="http://schemas.openxmlformats.org/officeDocument/2006/relationships" name="Securities Sold Under Repurc146" sheetId="146" state="visible" r:id="rId146"/>
    <sheet xmlns:r="http://schemas.openxmlformats.org/officeDocument/2006/relationships" name="Securities Sold Under Repurc147" sheetId="147" state="visible" r:id="rId147"/>
    <sheet xmlns:r="http://schemas.openxmlformats.org/officeDocument/2006/relationships" name="Securities Sold Under Repurc148" sheetId="148" state="visible" r:id="rId148"/>
    <sheet xmlns:r="http://schemas.openxmlformats.org/officeDocument/2006/relationships" name="Other assets and liabilities - " sheetId="149" state="visible" r:id="rId149"/>
    <sheet xmlns:r="http://schemas.openxmlformats.org/officeDocument/2006/relationships" name="Other assets and liabilities150" sheetId="150" state="visible" r:id="rId150"/>
    <sheet xmlns:r="http://schemas.openxmlformats.org/officeDocument/2006/relationships" name="Stockholders' equity - Addition" sheetId="151" state="visible" r:id="rId151"/>
    <sheet xmlns:r="http://schemas.openxmlformats.org/officeDocument/2006/relationships" name="Stockholders' equity - Summary " sheetId="152" state="visible" r:id="rId152"/>
    <sheet xmlns:r="http://schemas.openxmlformats.org/officeDocument/2006/relationships" name="Stockholders' equity - Summa153" sheetId="153" state="visible" r:id="rId153"/>
    <sheet xmlns:r="http://schemas.openxmlformats.org/officeDocument/2006/relationships" name="Shareholders' equity - Summary " sheetId="154" state="visible" r:id="rId154"/>
    <sheet xmlns:r="http://schemas.openxmlformats.org/officeDocument/2006/relationships" name="Stockholders' Equity - Schedule" sheetId="155" state="visible" r:id="rId155"/>
    <sheet xmlns:r="http://schemas.openxmlformats.org/officeDocument/2006/relationships" name="Stockholders' Equity - Sched156" sheetId="156" state="visible" r:id="rId156"/>
    <sheet xmlns:r="http://schemas.openxmlformats.org/officeDocument/2006/relationships" name="Stockholders' Equity - Summa157" sheetId="157" state="visible" r:id="rId157"/>
    <sheet xmlns:r="http://schemas.openxmlformats.org/officeDocument/2006/relationships" name="Stockholders' Equity - Summa158" sheetId="158" state="visible" r:id="rId158"/>
    <sheet xmlns:r="http://schemas.openxmlformats.org/officeDocument/2006/relationships" name="Share-based payment - Additiona" sheetId="159" state="visible" r:id="rId159"/>
    <sheet xmlns:r="http://schemas.openxmlformats.org/officeDocument/2006/relationships" name="Share-based payment - Summary o" sheetId="160" state="visible" r:id="rId160"/>
    <sheet xmlns:r="http://schemas.openxmlformats.org/officeDocument/2006/relationships" name="Interest and similar income 161" sheetId="161" state="visible" r:id="rId161"/>
    <sheet xmlns:r="http://schemas.openxmlformats.org/officeDocument/2006/relationships" name="Interest and similar income 162" sheetId="162" state="visible" r:id="rId162"/>
    <sheet xmlns:r="http://schemas.openxmlformats.org/officeDocument/2006/relationships" name="Interest and similar income 163" sheetId="163" state="visible" r:id="rId163"/>
    <sheet xmlns:r="http://schemas.openxmlformats.org/officeDocument/2006/relationships" name="Interest and similar income 164" sheetId="164" state="visible" r:id="rId164"/>
    <sheet xmlns:r="http://schemas.openxmlformats.org/officeDocument/2006/relationships" name="Banking service fees - Schedule" sheetId="165" state="visible" r:id="rId165"/>
    <sheet xmlns:r="http://schemas.openxmlformats.org/officeDocument/2006/relationships" name="Other Income - Summary of Other" sheetId="166" state="visible" r:id="rId166"/>
    <sheet xmlns:r="http://schemas.openxmlformats.org/officeDocument/2006/relationships" name="General and Administrative E167" sheetId="167" state="visible" r:id="rId167"/>
    <sheet xmlns:r="http://schemas.openxmlformats.org/officeDocument/2006/relationships" name="Income Tax and Social Contri168" sheetId="168" state="visible" r:id="rId168"/>
    <sheet xmlns:r="http://schemas.openxmlformats.org/officeDocument/2006/relationships" name="Income Tax and Social Contri169" sheetId="169" state="visible" r:id="rId169"/>
    <sheet xmlns:r="http://schemas.openxmlformats.org/officeDocument/2006/relationships" name="Income Tax and Social Contri170" sheetId="170" state="visible" r:id="rId170"/>
    <sheet xmlns:r="http://schemas.openxmlformats.org/officeDocument/2006/relationships" name="Income Tax and Social Contri171" sheetId="171" state="visible" r:id="rId171"/>
    <sheet xmlns:r="http://schemas.openxmlformats.org/officeDocument/2006/relationships" name="Income Tax and Social Contri172" sheetId="172" state="visible" r:id="rId172"/>
    <sheet xmlns:r="http://schemas.openxmlformats.org/officeDocument/2006/relationships" name="Earnings Per Share - Summary of" sheetId="173" state="visible" r:id="rId173"/>
    <sheet xmlns:r="http://schemas.openxmlformats.org/officeDocument/2006/relationships" name="Earnings Per Share - Additional" sheetId="174" state="visible" r:id="rId174"/>
    <sheet xmlns:r="http://schemas.openxmlformats.org/officeDocument/2006/relationships" name="Post-employment Benefits - Summ" sheetId="175" state="visible" r:id="rId175"/>
    <sheet xmlns:r="http://schemas.openxmlformats.org/officeDocument/2006/relationships" name="Post-employment Benefits - S176" sheetId="176" state="visible" r:id="rId176"/>
    <sheet xmlns:r="http://schemas.openxmlformats.org/officeDocument/2006/relationships" name="Post-employment Benefits - S177" sheetId="177" state="visible" r:id="rId177"/>
    <sheet xmlns:r="http://schemas.openxmlformats.org/officeDocument/2006/relationships" name="Post-employment Benefits - S178" sheetId="178" state="visible" r:id="rId178"/>
    <sheet xmlns:r="http://schemas.openxmlformats.org/officeDocument/2006/relationships" name="Post-employment Benefits - S179" sheetId="179" state="visible" r:id="rId179"/>
    <sheet xmlns:r="http://schemas.openxmlformats.org/officeDocument/2006/relationships" name="Post-employment Benefits - S180" sheetId="180" state="visible" r:id="rId180"/>
    <sheet xmlns:r="http://schemas.openxmlformats.org/officeDocument/2006/relationships" name="Post-Employment Benefits - Addi" sheetId="181" state="visible" r:id="rId181"/>
    <sheet xmlns:r="http://schemas.openxmlformats.org/officeDocument/2006/relationships" name="Post-Employment Benefits - S182" sheetId="182" state="visible" r:id="rId182"/>
    <sheet xmlns:r="http://schemas.openxmlformats.org/officeDocument/2006/relationships" name="Post-Employment Benefits - S183" sheetId="183" state="visible" r:id="rId183"/>
    <sheet xmlns:r="http://schemas.openxmlformats.org/officeDocument/2006/relationships" name="Post-Employment Benefits - S184" sheetId="184" state="visible" r:id="rId184"/>
    <sheet xmlns:r="http://schemas.openxmlformats.org/officeDocument/2006/relationships" name="Post-Employment Benefits - S185" sheetId="185" state="visible" r:id="rId185"/>
    <sheet xmlns:r="http://schemas.openxmlformats.org/officeDocument/2006/relationships" name="Post-Employment Benefits - S186" sheetId="186" state="visible" r:id="rId186"/>
    <sheet xmlns:r="http://schemas.openxmlformats.org/officeDocument/2006/relationships" name="Post-Employment Benefits - S187" sheetId="187" state="visible" r:id="rId187"/>
    <sheet xmlns:r="http://schemas.openxmlformats.org/officeDocument/2006/relationships" name="Post-Employment Benefits - S188" sheetId="188" state="visible" r:id="rId188"/>
    <sheet xmlns:r="http://schemas.openxmlformats.org/officeDocument/2006/relationships" name="Insurance contracts - Summary o" sheetId="189" state="visible" r:id="rId189"/>
    <sheet xmlns:r="http://schemas.openxmlformats.org/officeDocument/2006/relationships" name="Insurance contracts - Additiona" sheetId="190" state="visible" r:id="rId190"/>
    <sheet xmlns:r="http://schemas.openxmlformats.org/officeDocument/2006/relationships" name="Insurance contracts - Summar191" sheetId="191" state="visible" r:id="rId191"/>
    <sheet xmlns:r="http://schemas.openxmlformats.org/officeDocument/2006/relationships" name="Insurance contracts - Summar192" sheetId="192" state="visible" r:id="rId192"/>
    <sheet xmlns:r="http://schemas.openxmlformats.org/officeDocument/2006/relationships" name="Insurance contracts - Summar193" sheetId="193" state="visible" r:id="rId193"/>
    <sheet xmlns:r="http://schemas.openxmlformats.org/officeDocument/2006/relationships" name="Insurance Contracts - Summar194" sheetId="194" state="visible" r:id="rId194"/>
    <sheet xmlns:r="http://schemas.openxmlformats.org/officeDocument/2006/relationships" name="Insurance Contracts - Summar195" sheetId="195" state="visible" r:id="rId195"/>
    <sheet xmlns:r="http://schemas.openxmlformats.org/officeDocument/2006/relationships" name="Insurance Contracts -Summary of" sheetId="196" state="visible" r:id="rId196"/>
    <sheet xmlns:r="http://schemas.openxmlformats.org/officeDocument/2006/relationships" name="Insurance Contracts -Summary197" sheetId="197" state="visible" r:id="rId197"/>
    <sheet xmlns:r="http://schemas.openxmlformats.org/officeDocument/2006/relationships" name="Insurance Contracts - Summar198" sheetId="198" state="visible" r:id="rId198"/>
    <sheet xmlns:r="http://schemas.openxmlformats.org/officeDocument/2006/relationships" name="Insurance Contracts - Summar199" sheetId="199" state="visible" r:id="rId199"/>
    <sheet xmlns:r="http://schemas.openxmlformats.org/officeDocument/2006/relationships" name="Insurance Contracts - Summar200" sheetId="200" state="visible" r:id="rId200"/>
    <sheet xmlns:r="http://schemas.openxmlformats.org/officeDocument/2006/relationships" name="Insurance Contracts - Summar201" sheetId="201" state="visible" r:id="rId201"/>
    <sheet xmlns:r="http://schemas.openxmlformats.org/officeDocument/2006/relationships" name="Insurance Contracts - Summar202" sheetId="202" state="visible" r:id="rId202"/>
    <sheet xmlns:r="http://schemas.openxmlformats.org/officeDocument/2006/relationships" name="Insurance Contracts - Summar203" sheetId="203" state="visible" r:id="rId203"/>
    <sheet xmlns:r="http://schemas.openxmlformats.org/officeDocument/2006/relationships" name="Fair Value of Financial Inst204" sheetId="204" state="visible" r:id="rId204"/>
    <sheet xmlns:r="http://schemas.openxmlformats.org/officeDocument/2006/relationships" name="Fair Value of Financial Inst205" sheetId="205" state="visible" r:id="rId205"/>
    <sheet xmlns:r="http://schemas.openxmlformats.org/officeDocument/2006/relationships" name="Fair Value of Financial Inst206" sheetId="206" state="visible" r:id="rId206"/>
    <sheet xmlns:r="http://schemas.openxmlformats.org/officeDocument/2006/relationships" name="Fair Value of Financial Inst207" sheetId="207" state="visible" r:id="rId207"/>
    <sheet xmlns:r="http://schemas.openxmlformats.org/officeDocument/2006/relationships" name="Fair Value of Financial Inst208" sheetId="208" state="visible" r:id="rId208"/>
    <sheet xmlns:r="http://schemas.openxmlformats.org/officeDocument/2006/relationships" name="Fair Value of Financial Inst209" sheetId="209" state="visible" r:id="rId209"/>
    <sheet xmlns:r="http://schemas.openxmlformats.org/officeDocument/2006/relationships" name="Provisions, Contingencies an210" sheetId="210" state="visible" r:id="rId210"/>
    <sheet xmlns:r="http://schemas.openxmlformats.org/officeDocument/2006/relationships" name="Provisions, Contingencies an211" sheetId="211" state="visible" r:id="rId211"/>
    <sheet xmlns:r="http://schemas.openxmlformats.org/officeDocument/2006/relationships" name="Provisions, Contingencies an212" sheetId="212" state="visible" r:id="rId212"/>
    <sheet xmlns:r="http://schemas.openxmlformats.org/officeDocument/2006/relationships" name="Provisions, Contingencies an213" sheetId="213" state="visible" r:id="rId213"/>
    <sheet xmlns:r="http://schemas.openxmlformats.org/officeDocument/2006/relationships" name="Provisions, Contingencies an214" sheetId="214" state="visible" r:id="rId214"/>
    <sheet xmlns:r="http://schemas.openxmlformats.org/officeDocument/2006/relationships" name="Provisions, Contingencies an215" sheetId="215" state="visible" r:id="rId215"/>
    <sheet xmlns:r="http://schemas.openxmlformats.org/officeDocument/2006/relationships" name="Regulatory Capital - Additional" sheetId="216" state="visible" r:id="rId216"/>
    <sheet xmlns:r="http://schemas.openxmlformats.org/officeDocument/2006/relationships" name="Regulatory Capital - Summary of" sheetId="217" state="visible" r:id="rId217"/>
    <sheet xmlns:r="http://schemas.openxmlformats.org/officeDocument/2006/relationships" name="Regulatory Capital - Summary218" sheetId="218" state="visible" r:id="rId218"/>
    <sheet xmlns:r="http://schemas.openxmlformats.org/officeDocument/2006/relationships" name="Regulatory Capital - Summary219" sheetId="219" state="visible" r:id="rId219"/>
    <sheet xmlns:r="http://schemas.openxmlformats.org/officeDocument/2006/relationships" name="Regulatory Capital - Summary220" sheetId="220" state="visible" r:id="rId220"/>
    <sheet xmlns:r="http://schemas.openxmlformats.org/officeDocument/2006/relationships" name="Regulatory Capital - Summary221" sheetId="221" state="visible" r:id="rId221"/>
    <sheet xmlns:r="http://schemas.openxmlformats.org/officeDocument/2006/relationships" name="Regulatory Capital - Summary222" sheetId="222" state="visible" r:id="rId222"/>
    <sheet xmlns:r="http://schemas.openxmlformats.org/officeDocument/2006/relationships" name="Regulatory Capital - Summary223" sheetId="223" state="visible" r:id="rId223"/>
    <sheet xmlns:r="http://schemas.openxmlformats.org/officeDocument/2006/relationships" name="Regulatory Capital - Summary224" sheetId="224" state="visible" r:id="rId224"/>
    <sheet xmlns:r="http://schemas.openxmlformats.org/officeDocument/2006/relationships" name="Regulatory Capital - Summary225" sheetId="225" state="visible" r:id="rId225"/>
    <sheet xmlns:r="http://schemas.openxmlformats.org/officeDocument/2006/relationships" name="Regulatory Capital - Summary226" sheetId="226" state="visible" r:id="rId226"/>
    <sheet xmlns:r="http://schemas.openxmlformats.org/officeDocument/2006/relationships" name="Regulatory Capital - Disclosure" sheetId="227" state="visible" r:id="rId227"/>
    <sheet xmlns:r="http://schemas.openxmlformats.org/officeDocument/2006/relationships" name="Regulatory Capital - Disclos228" sheetId="228" state="visible" r:id="rId228"/>
    <sheet xmlns:r="http://schemas.openxmlformats.org/officeDocument/2006/relationships" name="Segment Information - Summary o" sheetId="229" state="visible" r:id="rId229"/>
    <sheet xmlns:r="http://schemas.openxmlformats.org/officeDocument/2006/relationships" name="Segment Information - Summar230" sheetId="230" state="visible" r:id="rId230"/>
    <sheet xmlns:r="http://schemas.openxmlformats.org/officeDocument/2006/relationships" name="Segment Information - Summar231" sheetId="231" state="visible" r:id="rId231"/>
    <sheet xmlns:r="http://schemas.openxmlformats.org/officeDocument/2006/relationships" name="Segment Information - Summar232" sheetId="232" state="visible" r:id="rId232"/>
    <sheet xmlns:r="http://schemas.openxmlformats.org/officeDocument/2006/relationships" name="Related Parties - Summary of Tr" sheetId="233" state="visible" r:id="rId233"/>
    <sheet xmlns:r="http://schemas.openxmlformats.org/officeDocument/2006/relationships" name="Related Parties - Summary of234" sheetId="234" state="visible" r:id="rId234"/>
    <sheet xmlns:r="http://schemas.openxmlformats.org/officeDocument/2006/relationships" name="Related Parties - Summary of Co" sheetId="235" state="visible" r:id="rId235"/>
    <sheet xmlns:r="http://schemas.openxmlformats.org/officeDocument/2006/relationships" name="Management Risks - Summary of C" sheetId="236" state="visible" r:id="rId236"/>
    <sheet xmlns:r="http://schemas.openxmlformats.org/officeDocument/2006/relationships" name="Management Risks - Summary o237" sheetId="237" state="visible" r:id="rId237"/>
    <sheet xmlns:r="http://schemas.openxmlformats.org/officeDocument/2006/relationships" name="Management Risks - Credit Risk " sheetId="238" state="visible" r:id="rId238"/>
    <sheet xmlns:r="http://schemas.openxmlformats.org/officeDocument/2006/relationships" name="Management Risks - Additional I" sheetId="239" state="visible" r:id="rId239"/>
    <sheet xmlns:r="http://schemas.openxmlformats.org/officeDocument/2006/relationships" name="Management Risks - Maximum Expo" sheetId="240" state="visible" r:id="rId240"/>
    <sheet xmlns:r="http://schemas.openxmlformats.org/officeDocument/2006/relationships" name="Management Risks - Maximum E241" sheetId="241" state="visible" r:id="rId241"/>
    <sheet xmlns:r="http://schemas.openxmlformats.org/officeDocument/2006/relationships" name="Management Risks - Summary of B" sheetId="242" state="visible" r:id="rId242"/>
    <sheet xmlns:r="http://schemas.openxmlformats.org/officeDocument/2006/relationships" name="Management Risks - Summary o243" sheetId="243" state="visible" r:id="rId243"/>
    <sheet xmlns:r="http://schemas.openxmlformats.org/officeDocument/2006/relationships" name="Management Risks - Summary o244" sheetId="244" state="visible" r:id="rId244"/>
    <sheet xmlns:r="http://schemas.openxmlformats.org/officeDocument/2006/relationships" name="Management Risks - Summary o245" sheetId="245" state="visible" r:id="rId245"/>
    <sheet xmlns:r="http://schemas.openxmlformats.org/officeDocument/2006/relationships" name="Management Risks - Summary of F" sheetId="246" state="visible" r:id="rId246"/>
    <sheet xmlns:r="http://schemas.openxmlformats.org/officeDocument/2006/relationships" name="Management Risks - Summary o247" sheetId="247" state="visible" r:id="rId247"/>
    <sheet xmlns:r="http://schemas.openxmlformats.org/officeDocument/2006/relationships" name="Management Risks - Summary of A" sheetId="248" state="visible" r:id="rId248"/>
    <sheet xmlns:r="http://schemas.openxmlformats.org/officeDocument/2006/relationships" name="Management Risks - Summary of V" sheetId="249" state="visible" r:id="rId249"/>
    <sheet xmlns:r="http://schemas.openxmlformats.org/officeDocument/2006/relationships" name="Management Risks - Summary of P" sheetId="250" state="visible" r:id="rId250"/>
    <sheet xmlns:r="http://schemas.openxmlformats.org/officeDocument/2006/relationships" name="Management Risks - Summary o251" sheetId="251" state="visible" r:id="rId251"/>
    <sheet xmlns:r="http://schemas.openxmlformats.org/officeDocument/2006/relationships" name="Management Risks - Summary of I" sheetId="252" state="visible" r:id="rId252"/>
    <sheet xmlns:r="http://schemas.openxmlformats.org/officeDocument/2006/relationships" name="Management Risks - Summary o253" sheetId="253" state="visible" r:id="rId253"/>
    <sheet xmlns:r="http://schemas.openxmlformats.org/officeDocument/2006/relationships" name="Management Risks - Summary of L" sheetId="254" state="visible" r:id="rId254"/>
    <sheet xmlns:r="http://schemas.openxmlformats.org/officeDocument/2006/relationships" name="Management Risks - Summary o255" sheetId="255" state="visible" r:id="rId255"/>
    <sheet xmlns:r="http://schemas.openxmlformats.org/officeDocument/2006/relationships" name="Management Risks - Summary o256" sheetId="256" state="visible" r:id="rId256"/>
    <sheet xmlns:r="http://schemas.openxmlformats.org/officeDocument/2006/relationships" name="Management Risks - Summary o257" sheetId="257" state="visible" r:id="rId257"/>
    <sheet xmlns:r="http://schemas.openxmlformats.org/officeDocument/2006/relationships" name="Management Risks - Summary of O" sheetId="258" state="visible" r:id="rId258"/>
    <sheet xmlns:r="http://schemas.openxmlformats.org/officeDocument/2006/relationships" name="Supplementary Information - Add" sheetId="259" state="visible" r:id="rId259"/>
  </sheets>
  <definedNames/>
  <calcPr calcId="124519" fullCalcOnLoad="1"/>
</workbook>
</file>

<file path=xl/sharedStrings.xml><?xml version="1.0" encoding="utf-8"?>
<sst xmlns="http://schemas.openxmlformats.org/spreadsheetml/2006/main" uniqueCount="4790">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ITUB</t>
  </si>
  <si>
    <t>Entity Registrant Name</t>
  </si>
  <si>
    <t>Itau Unibanco Holding S.A.</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 - BRL (R$) R$ in Millions</t>
  </si>
  <si>
    <t>Dec. 31, 2017</t>
  </si>
  <si>
    <t>Dec. 31, 2016</t>
  </si>
  <si>
    <t>Assets</t>
  </si>
  <si>
    <t>Cash and deposits on demand</t>
  </si>
  <si>
    <t>R$ 18749</t>
  </si>
  <si>
    <t>R$ 18542</t>
  </si>
  <si>
    <t>Central Bank compulsory deposits</t>
  </si>
  <si>
    <t>Interbank deposits</t>
  </si>
  <si>
    <t>Securities purchased under agreements to resell</t>
  </si>
  <si>
    <t>Financial assets held for trading</t>
  </si>
  <si>
    <t>Pledged as collateral</t>
  </si>
  <si>
    <t>Other</t>
  </si>
  <si>
    <t>Financial assets designated at fair value through profit or loss</t>
  </si>
  <si>
    <t>Derivatives</t>
  </si>
  <si>
    <t>Available-for-sale financial assets</t>
  </si>
  <si>
    <t>Held-to-maturity financial assets</t>
  </si>
  <si>
    <t>Loan operations and lease operations portfolio, net</t>
  </si>
  <si>
    <t>Loan operations and lease operations portfolio</t>
  </si>
  <si>
    <t>Allowance for loan and lease losses</t>
  </si>
  <si>
    <t>Other financial assets</t>
  </si>
  <si>
    <t>Investments in associates and joint ventures</t>
  </si>
  <si>
    <t>Goodwill</t>
  </si>
  <si>
    <t>Fixed assets, net</t>
  </si>
  <si>
    <t>Intangible assets, net</t>
  </si>
  <si>
    <t>Tax assets</t>
  </si>
  <si>
    <t>Income tax and social contribution-current</t>
  </si>
  <si>
    <t>Income tax and social contribution-deferred</t>
  </si>
  <si>
    <t>Assets held for sale</t>
  </si>
  <si>
    <t>Other assets</t>
  </si>
  <si>
    <t>Total assets</t>
  </si>
  <si>
    <t>Liabilities and stockholders' equity</t>
  </si>
  <si>
    <t>Deposits</t>
  </si>
  <si>
    <t>Securities sold under repurchase agreements</t>
  </si>
  <si>
    <t>Financial liabilities held for trading</t>
  </si>
  <si>
    <t>Interbank market debt</t>
  </si>
  <si>
    <t>Institutional market debt</t>
  </si>
  <si>
    <t>Other financial liabilities</t>
  </si>
  <si>
    <t>Reserves for insurance and private pension</t>
  </si>
  <si>
    <t>Liabilities for capitalization plans</t>
  </si>
  <si>
    <t>Provisions</t>
  </si>
  <si>
    <t>Tax liabilities</t>
  </si>
  <si>
    <t>Other liabilities</t>
  </si>
  <si>
    <t>Total liabilities</t>
  </si>
  <si>
    <t>Capital</t>
  </si>
  <si>
    <t>Treasury shares</t>
  </si>
  <si>
    <t>Additional paid-in capital</t>
  </si>
  <si>
    <t>Appropriated reserves</t>
  </si>
  <si>
    <t>Unappropriated reserves</t>
  </si>
  <si>
    <t>Cumulative other comprehensive income</t>
  </si>
  <si>
    <t>Total stockholders' equity attributed to the owners of the parent company</t>
  </si>
  <si>
    <t>Non-controlling interests</t>
  </si>
  <si>
    <t>Total stockholders' equity</t>
  </si>
  <si>
    <t>Total liabilities and stockholders' equity</t>
  </si>
  <si>
    <t>R$ 1434969</t>
  </si>
  <si>
    <t>R$ 1353241</t>
  </si>
  <si>
    <t>Consolidated Statement of Income - BRL (R$) R$ in Millions</t>
  </si>
  <si>
    <t>Dec. 31, 2015</t>
  </si>
  <si>
    <t>Banking product</t>
  </si>
  <si>
    <t>R$ 111050</t>
  </si>
  <si>
    <t>R$ 118661</t>
  </si>
  <si>
    <t>R$ 92011</t>
  </si>
  <si>
    <t>Interest and similar income</t>
  </si>
  <si>
    <t>Interest and similar expense</t>
  </si>
  <si>
    <t>Dividend income</t>
  </si>
  <si>
    <t>Net gain (loss) on investment securities and derivatives</t>
  </si>
  <si>
    <t>Foreign exchange results and exchange variations on transactions</t>
  </si>
  <si>
    <t>Banking service fees</t>
  </si>
  <si>
    <t>Income related to insurance, private pension and capitalization operations before claim and selling expenses</t>
  </si>
  <si>
    <t>Income related to insurance and private pension</t>
  </si>
  <si>
    <t>Reinsurance Premiums</t>
  </si>
  <si>
    <t>Change in reserves for insurance and private pension</t>
  </si>
  <si>
    <t>Revenue from capitalization plans</t>
  </si>
  <si>
    <t>Other income</t>
  </si>
  <si>
    <t>Losses on loans and claims</t>
  </si>
  <si>
    <t>Expenses for allowance for loan and lease losses</t>
  </si>
  <si>
    <t>Recovery of loans written-off as loss</t>
  </si>
  <si>
    <t>Expenses for claims</t>
  </si>
  <si>
    <t>Recovery of claims under reinsurance</t>
  </si>
  <si>
    <t>Banking product net of losses on loans and claims</t>
  </si>
  <si>
    <t>Other operating income (expenses)</t>
  </si>
  <si>
    <t>General and administrative expenses</t>
  </si>
  <si>
    <t>Tax expenses</t>
  </si>
  <si>
    <t>Share of profit or (loss) in associates and joint ventures</t>
  </si>
  <si>
    <t>Income before income tax and social contribution</t>
  </si>
  <si>
    <t>Current income tax and social contribution</t>
  </si>
  <si>
    <t>Deferred income tax and social contribution</t>
  </si>
  <si>
    <t>Net income</t>
  </si>
  <si>
    <t>Net income attributable to owners of the parent company</t>
  </si>
  <si>
    <t>Net income (loss) attributable to non-controlling interests</t>
  </si>
  <si>
    <t>Ordinary shares [member]</t>
  </si>
  <si>
    <t>R$ 12304</t>
  </si>
  <si>
    <t>R$ 11953</t>
  </si>
  <si>
    <t>R$ 13110</t>
  </si>
  <si>
    <t>Earnings per share - basic</t>
  </si>
  <si>
    <t>R$ 3.68</t>
  </si>
  <si>
    <t>R$ 3.57</t>
  </si>
  <si>
    <t>R$ 3.91</t>
  </si>
  <si>
    <t>Earnings per share - diluted</t>
  </si>
  <si>
    <t>R$ 3.65</t>
  </si>
  <si>
    <t>R$ 3.54</t>
  </si>
  <si>
    <t>R$ 3.89</t>
  </si>
  <si>
    <t>Weighted average number of shares outstanding - basic</t>
  </si>
  <si>
    <t>Weighted average number of shares outstanding - diluted</t>
  </si>
  <si>
    <t>Preference shares [member]</t>
  </si>
  <si>
    <t>R$ 11599</t>
  </si>
  <si>
    <t>R$ 11310</t>
  </si>
  <si>
    <t>R$ 12630</t>
  </si>
  <si>
    <t>Consolidated Statement of Comprehensive Income - BRL (R$) R$ in Millions</t>
  </si>
  <si>
    <t>Statement of comprehensive income [abstract]</t>
  </si>
  <si>
    <t>R$ 24268</t>
  </si>
  <si>
    <t>R$ 23582</t>
  </si>
  <si>
    <t>R$ 26156</t>
  </si>
  <si>
    <t>Change in fair value</t>
  </si>
  <si>
    <t>Income tax effect</t>
  </si>
  <si>
    <t>(Gains) / losses transferred to income statement</t>
  </si>
  <si>
    <t>Hedge</t>
  </si>
  <si>
    <t>Cash flow hedge</t>
  </si>
  <si>
    <t>Hedge of net investment in foreign operation</t>
  </si>
  <si>
    <t>Remeasurements of liabilities for post-employment benefits</t>
  </si>
  <si>
    <t>[1]</t>
  </si>
  <si>
    <t>Remeasurements</t>
  </si>
  <si>
    <t>Foreign exchange differences on foreign investments</t>
  </si>
  <si>
    <t>Total comprehensive income</t>
  </si>
  <si>
    <t>Comprehensive income attributable to non-controlling interests</t>
  </si>
  <si>
    <t>Comprehensive income attributable to the owners of the parent company</t>
  </si>
  <si>
    <t>R$ 24818</t>
  </si>
  <si>
    <t>R$ 21279</t>
  </si>
  <si>
    <t>R$ 24881</t>
  </si>
  <si>
    <t>Amounts that will not be subsequently reclassified to income.</t>
  </si>
  <si>
    <t>Consolidated Statement of Changes in Stockholders' Equity - BRL (R$) R$ in Millions</t>
  </si>
  <si>
    <t>Total</t>
  </si>
  <si>
    <t>Capital [member]</t>
  </si>
  <si>
    <t>Treasury shares [member]</t>
  </si>
  <si>
    <t>Additional paid-in capital [member]</t>
  </si>
  <si>
    <t>Appropriated reserves [Member]</t>
  </si>
  <si>
    <t>Unappropriated reserves [member]</t>
  </si>
  <si>
    <t>Retained earnings [member]</t>
  </si>
  <si>
    <t>Available-for-sale [member]</t>
  </si>
  <si>
    <t>Remeasurements of liabilities of post-employment benefits [member]</t>
  </si>
  <si>
    <t>Cumulative translation adjustments abroad [member]</t>
  </si>
  <si>
    <t>Gains and losses - hedge [member]</t>
  </si>
  <si>
    <t>[2]</t>
  </si>
  <si>
    <t>Equity attributable to owners of parent [member]</t>
  </si>
  <si>
    <t>Total stockholders equity non- controlling interests [member]</t>
  </si>
  <si>
    <t>Beginning Balance at Dec. 31, 2014</t>
  </si>
  <si>
    <t>R$ 100617</t>
  </si>
  <si>
    <t>R$ 75000</t>
  </si>
  <si>
    <t>R$ 1328</t>
  </si>
  <si>
    <t>R$ 1508</t>
  </si>
  <si>
    <t>R$ 8210</t>
  </si>
  <si>
    <t>R$ 16301</t>
  </si>
  <si>
    <t>R$ 600</t>
  </si>
  <si>
    <t>R$ 177</t>
  </si>
  <si>
    <t>R$ 1723</t>
  </si>
  <si>
    <t>R$ 1377</t>
  </si>
  <si>
    <t>R$ 99260</t>
  </si>
  <si>
    <t>R$ 1357</t>
  </si>
  <si>
    <t>Transactions with owners</t>
  </si>
  <si>
    <t>R$ 8207</t>
  </si>
  <si>
    <t>Capital increase-Statutory Reserve</t>
  </si>
  <si>
    <t>Treasury shares-granting of stock options-exercised options</t>
  </si>
  <si>
    <t>Granting of stock options - exercised options</t>
  </si>
  <si>
    <t>Acquisition of treasury shares (Note 21a)</t>
  </si>
  <si>
    <t>Granted options recognized</t>
  </si>
  <si>
    <t>Share-based payment - variable compensation</t>
  </si>
  <si>
    <t>(Increase) / Reduction of interest of controlling stockholders (Note 2.4a I and 3)</t>
  </si>
  <si>
    <t>Dividends / interest on capital - Special profit reserve (Note 21b)</t>
  </si>
  <si>
    <t>Dividends / Interest on capital paid - Special profit reserve</t>
  </si>
  <si>
    <t>Corporate reorganizations (Note 2.4 a III)</t>
  </si>
  <si>
    <t>Other comprehensive income for the period</t>
  </si>
  <si>
    <t>Appropriations:</t>
  </si>
  <si>
    <t>Legal reserve</t>
  </si>
  <si>
    <t>Statutory reserve</t>
  </si>
  <si>
    <t>Ending Balance at Dec. 31, 2015</t>
  </si>
  <si>
    <t>Change in the period</t>
  </si>
  <si>
    <t>Cancellation of shares</t>
  </si>
  <si>
    <t>Ending Balance at Dec. 31, 2016</t>
  </si>
  <si>
    <t>R$ 3647</t>
  </si>
  <si>
    <t>Ending Balance at Dec. 31, 2017</t>
  </si>
  <si>
    <t>R$ 97148</t>
  </si>
  <si>
    <t>R$ 13192</t>
  </si>
  <si>
    <t>R$ 861</t>
  </si>
  <si>
    <t>R$ 145</t>
  </si>
  <si>
    <t>R$ 9056</t>
  </si>
  <si>
    <t>R$ 3003</t>
  </si>
  <si>
    <t>R$ 765</t>
  </si>
  <si>
    <t>R$ 10</t>
  </si>
  <si>
    <t>R$ 731</t>
  </si>
  <si>
    <t>R$ 571</t>
  </si>
  <si>
    <t>R$ 12258</t>
  </si>
  <si>
    <t>R$ 934</t>
  </si>
  <si>
    <t>Includes Share of other comprehensive income in associates and joint ventures - Available-for-sale financial assets.</t>
  </si>
  <si>
    <t>Includes Cash flow hedge and hedge of net investment in foreign operation.</t>
  </si>
  <si>
    <t>Consolidated Statement of Cash Flows - BRL (R$) R$ in Millions</t>
  </si>
  <si>
    <t>Adjusted net income</t>
  </si>
  <si>
    <t>R$ 83366</t>
  </si>
  <si>
    <t>R$ 97507</t>
  </si>
  <si>
    <t>R$ 56881</t>
  </si>
  <si>
    <t>Adjustments to net income:</t>
  </si>
  <si>
    <t>Granted options recognized and share-based payment - variable compensation</t>
  </si>
  <si>
    <t>Effects of changes in exchange rates on cash and cash equivalents</t>
  </si>
  <si>
    <t>Interest and foreign exchange expense from operations with subordinated debt</t>
  </si>
  <si>
    <t>Depreciation and amortization</t>
  </si>
  <si>
    <t>Interest expense from provision for contingent and legal liabilities</t>
  </si>
  <si>
    <t>Provision for contingent and legal liabilities</t>
  </si>
  <si>
    <t>Interest income related to escrow deposits</t>
  </si>
  <si>
    <t>Deferred taxes (excluding hedge tax effects)</t>
  </si>
  <si>
    <t>(Gain) loss on available-for-sale securities</t>
  </si>
  <si>
    <t>Interest and foreign exchange income related to available-for-sale financial assets</t>
  </si>
  <si>
    <t>Interest and foreign exchange income related to held-to-maturity financial assets</t>
  </si>
  <si>
    <t>(Gain) loss on sale of assets held for sale</t>
  </si>
  <si>
    <t>(Gain) loss on sale of investments</t>
  </si>
  <si>
    <t>(Gain) loss on sale of fixed assets</t>
  </si>
  <si>
    <t>Change in assets and liabilities</t>
  </si>
  <si>
    <t>(Increase) decrease in assets</t>
  </si>
  <si>
    <t>Compulsory deposits with the Central Bank of Brazil</t>
  </si>
  <si>
    <t>Derivatives (assets / liabilities)</t>
  </si>
  <si>
    <t>Loan operations</t>
  </si>
  <si>
    <t>Other tax assets</t>
  </si>
  <si>
    <t>(Decrease) increase in liabilities</t>
  </si>
  <si>
    <t>Deposits received under securities repurchase agreements</t>
  </si>
  <si>
    <t>Funds from interbank markets</t>
  </si>
  <si>
    <t>Technical reserve for insurance and private pension</t>
  </si>
  <si>
    <t>Payment of income tax and social contribution</t>
  </si>
  <si>
    <t>Net cash from (used in) operating activities</t>
  </si>
  <si>
    <t>Interest on capital / dividends received from investments in associates and joint ventures</t>
  </si>
  <si>
    <t>Cash received on sale of available-for-sale financial assets</t>
  </si>
  <si>
    <t>Cash received from redemption of held-to-maturity financial assets</t>
  </si>
  <si>
    <t>Cash upon sale of assets held for sale</t>
  </si>
  <si>
    <t>Cash upon sale of investments in associates and joint ventures</t>
  </si>
  <si>
    <t>Cash upon sale of fixed assets</t>
  </si>
  <si>
    <t>Cash upon sale of intangible assets</t>
  </si>
  <si>
    <t>Purchase of available-for-sale financial assets</t>
  </si>
  <si>
    <t>Purchase of held-to-maturity financial assets</t>
  </si>
  <si>
    <t>Purchase of investments in associates and joint ventures</t>
  </si>
  <si>
    <t>Purchase of fixed assets</t>
  </si>
  <si>
    <t>(Cash upon sale) Purchase of intangible assets</t>
  </si>
  <si>
    <t>Net cash from (used in) investing activities</t>
  </si>
  <si>
    <t>Funding from institutional markets</t>
  </si>
  <si>
    <t>Redemptions in institutional markets</t>
  </si>
  <si>
    <t>(Acquisition) / Disposal of interest of non-controlling stockholders</t>
  </si>
  <si>
    <t>Purchase of treasury shares</t>
  </si>
  <si>
    <t>Dividends and interest on capital paid to non-controlling interests</t>
  </si>
  <si>
    <t>Dividends and interest on capital paid</t>
  </si>
  <si>
    <t>Net cash from (used in) financing activities</t>
  </si>
  <si>
    <t>Net increase (decrease) in cash and cash equivalents</t>
  </si>
  <si>
    <t>Cash and cash equivalents at the beginning of the period</t>
  </si>
  <si>
    <t>Cash and cash equivalents at the end of the period</t>
  </si>
  <si>
    <t>Additional information on cash flow</t>
  </si>
  <si>
    <t>Interest received</t>
  </si>
  <si>
    <t>Interest paid</t>
  </si>
  <si>
    <t>Non-cashtransactions</t>
  </si>
  <si>
    <t>Loans transferred to assets held for sale</t>
  </si>
  <si>
    <t>Dividends and interest on capital declared and not yet paid</t>
  </si>
  <si>
    <t>R$ 2458</t>
  </si>
  <si>
    <t>Citibank [Member]</t>
  </si>
  <si>
    <t>Cash and cash equivalents, net assets and liabilities from acquisition</t>
  </si>
  <si>
    <t>R$ 245</t>
  </si>
  <si>
    <t>Corp Banca [Member]</t>
  </si>
  <si>
    <t>Recovery acquisition [Member]</t>
  </si>
  <si>
    <t>R$ 714</t>
  </si>
  <si>
    <t>Includes the amounts of interest received and paid as shown above.</t>
  </si>
  <si>
    <t>Overview</t>
  </si>
  <si>
    <t>Text block1 [abstract]</t>
  </si>
  <si>
    <t>Note 1 - Overview
Itaú Unibanco Holding S.A. (ITAÚ UNIBANCO HOLDING) is a
publicly-held company, organized and existing under the Laws of
Brazil. The head office of ITAÚ UNIBANCO HOLDING is located at
Praça Alfredo Egydio de Souza Aranha, n° 100, in the city
of São Paulo, state of São Paulo, Brazil.
ITAÚ UNIBANCO HOLDING provides a wide range of financial
products and services to individual and corporate clients in Brazil
and abroad, whether these clients have Brazilian links or not
through its international branches, subsidiaries and
affiliates.
ITAÚ UNIBANCO HOLDING is a holding company controlled by
Itaú Unibanco Participações S.A.
(“IUPAR”), a holding company which owns 51% of our
common shares, and which is jointly controlled by
(i) Itaúsa Investimentos Itaú S.A.,
(“Itaúsa”), a holding company controlled by
members of the Egydio de Souza Aranha family, and
(ii) Companhia E. Johnston de Participações
(“E. Johnston”), a holding company controlled by the
Moreira Salles family. Itaúsa also directly holds 38.7% of
ITAÚ UNIBANCO HOLDING common shares.
As described in Note 34, the operations of ITAÚ UNIBANCO
HOLDING are divided into three operating and reportable segments:
(1) Retail Banking, which comprises the retail and high net
worth clients (Itaú Uniclass and Personnalité) and the
corporate segment (very small and small companies); (2) Wholesale
Banking, which covers the wholesale products and services for
middle-market and large companies, as well as the investment
banking, in addition to the activities of the Latin America unit
and (3) Activities with the Market + Corporation, which mainly
manages the financial results associated with capital surplus,
subordinated debt, and net debt of tax credits and debits of
ITAÚ UNIBANCO HOLDING.
These consolidated financial statements were approved by the
Executive Board on February 05, 2018.</t>
  </si>
  <si>
    <t>Significant accounting policies</t>
  </si>
  <si>
    <t xml:space="preserve">Note 2 – Significant accounting policies
2.1. Basis of preparation
The Consolidated Financial Statements of ITAÚ UNIBANCO HOLDING
were prepared taking into account the requirements and guidelines
set out by the National Monetary Council (CMN), which established
that as from December 31, 2010 annual Consolidated Financial
Statements are to be prepared in accordance with the International
Financial Reporting Standards (IFRS), as issued by the
International Accounting Standards Board (IASB).
In the preparation of these Consolidated Financial Statements,
ITAÚ UNIBANCO HOLDING adopted the criteria for recognition,
measurement and disclosure established in the IFRS and in the
interpretations of the International Financial Reporting
Interpretation Committee (IFRIC).
The Consolidated Statement of Cash Flows shows the changes in cash
and cash equivalents during the period, arising from operating,
investing, and financing activities, and include highly-liquid
investments (Note 2.4c).
The Cash flows of operating activities are calculated by the
indirect method. Consolidated net income is adjusted for
non-monetary non-monetary
Management believes that the information included in these
Consolidated Financial Statements is relevant and a faithful
representation of the information used in the management of the
ITAÚ UNIBANCO HOLDING.
2.2. New accounting standards and new
accounting standards changes and interpretations
a) Accounting standards applicable
for period ended December 31, 2017
There were no new accounting pronouncements for the period ended
December 31, 2017.
b) Accounting standards recently
issued and applicable in future periods
The following pronouncements will become applicable for periods
after the date of these consolidated financial statements and were
not early adopted:
• IFRS 9 – Financial Instruments
– The pronouncement replaces IAS 39 - Financial Instruments:
Recognition and Measurement. IFRS 9 is applicable to all financial
assets and liabilities and will be retrospectively adopted on the
date the standard becomes effective, on January 1 st
(I) Classification and measurement of
financial assets: the classification of financial assets should
depend on two criteria: the entity´s business model for
managing its financial assets and the characteristics of the
contractual cash flow of financial assets;
• Business model: it is determined at a
level that reflects how the groups of financial assets are jointly
managed to achieve a specific commercial purpose and generate cash
flows, not depending of the management’s intention regarding
an individual instrument. Accordingly, it represents whether cash
flows will result from contractual cash flows, sale of financial
assets or both; and
• Characteristics of contractual cash
flow of financial assets: identification of asset cash flows what
constitute only payment of principal and interest, by applying the
SPPI (Solely Payment Principal and Interest) test.
(ll) Impairment: The new standard brings the concept of expected
loss (including the use of prospective information) and
classification in three phases. An asset will migrate from the
phase of expected credit loss as the credit risk deteriorates. If,
in a subsequent period, the quality of a financial asset improves
or the significant increase in the previously identified credit
risk is reverse, the financial asset may return to phase 1, unless
it is a financial asset originated with credit recovery issues.
• Phase 1 – Credit losses
expected for 12 months: represented possible default events within
12 months. Applicable to financial assets without significant
increase in credit risk and no credit recovery issues in
origination;
• Phase 2 – Permanent credit
losses expected over the life of the financial instrument:
resulting from all possible default events. Applicable to financial
assets with a significant increase in credit risk, but which were
not originated with recovery issues.
• Phase 3 – Permanent credit
losses expected for assets with credit recovery problems: resulting
from all possible default events. Applicable to financial assets
considered with credit recovery issues due to the occurrence of one
or more events that negatively affect the estimated future cash
flows for this asset. Financial assets what are not originated with
recovery issues, but that subsequently had recovery issues, differ
from phase 2 due to the recognition of interest income by applying
the effective interest rate at amortized cost (net of provision)
rather than the gross carrying amount.
(lll) Hedge accounting: The hedge accounting requirements are
closed aligned with risk management and should be applied on a
prospective basis. ITAÚ UNIBANCO HOLDING will continue
applying all requirements for hedge accounting set forth in IAS 39,
as permitted by IFRS 9.
ITAÚ UNIBANCO HOLDING conducted simulations during the second
half of 2017 for better understanding of the potential effect of
the new accounting standard. The transition to IFRS 9 will cause,
according to the best estimates, a reduction not higher than 3.00%
in stockholder’s equity, net of tax effects.
The transition impacts are based on the best estimates on the
reporting date and adjustments identified will be recognized in
retained earnings on the transition date, directly affecting the
stockholders’ equity.
The adoption of the new standard shall not bring regulatory or
prudential impacts – including capital – on ITAÚ
UNIBANCO HOLDING, since these limits are calculated based on
Prudential Consolidated, which is prepared according to the
standards and generally accepted accounting principles in Brazil
applicable to institutions authorized to operate by BACEN.
• IFRS 15 – Revenue from
Contracts with Customers: The pronouncement replaces IAS 18 –
Revenue and IAS 11– Construction Contracts, as well as
respective interpretations (IFRICs 13, 15 and 18). It requires that
the recognition of revenue reflect the transfer of goods or
services to the client. This standard is effective for the years
beginning January 1 st
• IFRS 16 – Leases – The
pronouncement replaces IAS 17 - Leases, and related interpretations
(IFRIC 4, SIC 15 and SIC 27). It eliminates the accounting for
operating lease agreements for the lessee, presenting only one
lease model, that consists of: (a) recognizing leases which
terms exceeds 12 months and with substantial amounts;
(b) initially recognizing lease in assets and liabilities at
present value; and (c) recognizing depreciation and interest
from lease separately in the result. For the lessor, accounting
will continue to be segregated between operating and financial
lease. This standard is effective for annual periods beginning on
January 1 st
• IFRS 17 – Insurance Contracts:
The pronouncement replaces IFRS 4 – Insurance Contracts and
presents three approaches for assessment of insurance
contracts:
• General Model: applicable to all
contracts, particularly the long-term contracts;
• Premium Allocation Approach (PAA):
applicable to contracts which term is up to 12 months and with
modestly complex cash flows. It is simpler than the standard model;
however, it can be used only when it produces results similar to
those that would be obtained it the standard model was used;
• Variable Fee Approach: approach
specific for contracts with participation in the result of
investments.
Insurance contracts should be recognized based on the analysis of
four components:
• Expected Future Cash Flows: estimate
of all components of cash flow of the contract, considering inflows
and outflows;
• Risk Adjustment: estimate of offset
required by deviations that may occur between cash flows;
• Contractual Margin: difference
between any amounts received before the beginning of the contract
coverage and present value of cash flows estimated in the beginning
of the contract;
• Discount: projected cash flows should
be discounted at present value, to reflect the time value of money,
at rates that reflect the characteristics of respective flows.
This standard is effective for annual periods beginning on January
1 st
• Amendment to IFRS 4 – Insurance
Contracts – Joint application of IFRS 9: The amendment
enables entities that are issuers of insurance contracts to
mitigate possible impacts of the adoption of IFRS 9 –
Financial Instruments before the effectiveness of IFRS 17 –
Insurance Contracts, through two options:
• Temporary exemption: adoption of IFRS
9 together with IFRS 17, i.e., as from January 2021. This option is
applicable only to entities with significant insurance activities
(over 80% of total liabilities) and that have not applied IFRS 9 in
advance;
• Overlay approach: adoption of IFRS 9,
however, for assets reclassified to the category Fair Value through
Profit or Loss, transferring the effects of the adoption of IFRS 9
from Income for the Period to Other Comprehensive Income until the
effectiveness of IFRS 17.
Liabilities related to insurance contracts are not representative
as compared to total liabilities of ITAÚ UNIBANCO HOLDING.
In 2018, ITAÚ UNIBANCO HOLDING will adopt IFRS 9 for all
financial assets of insurance entities, and, therefore, will not
use the aforementioned options.
• Amendment to IFRS 10 –
Consolidated Financial Statements and IAS 28 – Investments in
Associates and Joint Ventures – The amendments refer to an
inconsistency between IFRS 10 and IAS 28 requirements, when
addressing the sale or contribution of assets between an investor
and its associate or joint venture. The effective date has not been
defined by IASB yet. No material impacts arising from this change
on the consolidated financial statements of ITAÚ UNIBANCO
HOLDING were identified.
2.3. Critical accounting estimates and judgments
The preparation of Consolidated Financial Statements in accordance
with IFRS requires Management to make estimates and assumptions
that affect the reported amounts of assets, liabilities, and
contingent assets and liabilities at the date of the Consolidated
Financial Statements, as well as the reported amounts of revenue,
expenses, gains, and losses over the reporting and subsequent
periods, because actual results may differ from those determined in
accordance with such estimates and assumptions.
2.3.1 Critical accounting
estimates
All estimates and assumptions made by Management are in accordance
with IFRS and represent the current best estimates made in
compliance with the applicable standards. Estimates are evaluated
continuously, considering past experience and other factors.
The Consolidated Financial Statements reflect a variety of
estimates and assumptions. The critical accounting estimates and
assumptions that have the most significant impact on the carrying
amounts of assets and liabilities are described below:
a) Allowance for loan and lease
losses
ITAÚ UNIBANCO HOLDING periodically reviews its portfolio of
loans and receivables to evaluate the existence of impairment.
In order to determine the amount of the allowance for loan and
lease losses in the Consolidated Statements of Income with respect
to receivables or group of receivables, ITAÚ UNIBANCO HOLDING
exercises its judgment to determine whether objective evidence
indicates that an event of loss has occurred. This evidence may
include observable data that indicates that an adverse change has
occurred in the cash flows received in relation to those expected
from the counterparty or the existence of a change in local or
international economic conditions that correlates with impairment.
The methodology and assumptions used for estimating future cash
flows are regularly reviewed by Management, considering the
adequacy of models and sufficiency of provision volumes in view of
the experience of incurred loss.
ITAÚ UNIBANCO HOLDING uses statistical models to calculate the
Allowance for Loan and Lease Losses in the homogeneous loan
portfolio. ITAÚ UNIBANCO HOLDING periodically carries out
procedures to improve these estimates by aligning the required
provisions to the levels of losses observed by the historical
behavior (as described in Note 2.4d X). This alignment aims at
ensuring that the volume of allowances reflects the current
economic conditions, the composition of the loan portfolios, the
quality of guarantees obtained and the profile of our clients.
Methodology and assumptions used by Management are detailed in Note
2.4d X. Allowance for loan losses is detailed in Note 12b.
b) Deferred income tax and social
contribution
As explained in Note 2.4k, deferred tax assets are recognized only
in relation to temporary differences and tax assets and loss for
offset to the extent it is probable that ITAÚ UNIBANCO HOLDING
will generate future taxable profit for its use. The expected
realization of deferred tax assets is based on the projection of
future taxable profits and technical studies, as disclosed in Note
27.
c) Fair value of financial
instruments, including derivatives
The fair value of Financial Instruments is measured recurrently, in
conformity with the requirements of IAS 39 – Financial
Instruments: Recognition and Measurement. The fair value of
financial instruments, including derivatives that are not traded in
active markets, is determined by using valuation techniques. This
calculation is based on assumptions that take into consideration
Management’s judgment based on market information and
conditions in place at the balance sheet date.
ITAÚ UNIBANCO HOLDING ranks fair value measurements using a
fair value hierarchy that reflects the significance of inputs used
in the measurement process.
The fair value of Financial Instruments, including Derivatives, as
well as the fair value hierarchy, are presented in Note 31.
The team in charge of the pricing of assets, in accordance with the
governance defined by the committee and regulatory circulars,
carries out critical analyses of the information extracted from the
market and from time to time reassesses the long term of indexes.
At the end of the monthly closings, the departments meet for a new
round of analyses for the maintenance of the classification in
connection with the fair value hierarchy. ITAÚ UNIBANCO
HOLDING believes that all methodologies adopted are appropriate and
consistent with market participants, however, the adoption of other
methodologies or use of different assumptions to estimate fair
values may result in different fair value estimates.
The methodologies used to estimate the fair value of certain
financial instruments are described in Note 31.
d) Defined benefit pension
plan
The current amount of pension plan obligations is obtained from
actuarial calculations that use a set of assumptions. Among the
assumptions used for estimating the net cost (income) of these
plans is the discount rate. Any changes in these assumptions will
affect the carrying amount of pension plan liabilities.
ITAÚ UNIBANCO HOLDING determines the appropriate discount rate
at the end of each year, which is used for determining the present
value of estimated future cash outflows necessary for settling the
pension plan liabilities. In order to determine the appropriate
discount rate, ITAÚ UNIBANCO HOLDING considers the interest
rates of the Brazilian federal government bonds that are
denominated in Brazilian Reais, the currency in which the benefits
will be paid, and that have maturity terms approximating the terms
of the related liabilities.
The main assumptions on Pension plan obligations are based on, in
part, current market conditions. Additional information is
disclosed in Note 29.
e) Provisions, contingencies and
other commitments
ITAÚ UNIBANCO HOLDING periodically reviews its contingencies.
These contingencies are evaluated based on Management´s best
estimates, taking into account the opinion of legal counsel when
there is a likelihood that financial resources will be required to
settle the obligations and the amounts may be reasonably
estimated.
Contingencies classified as probable losses are recognized in the
Balance Sheet under Provisions.
Contingent amounts are measured using appropriate models and
criteria, despite the uncertainty surrounding the ultimate timing
and amounts. Provisions, contingencies and other commitments are
detailed in Note 32.
f) Technical provisions for insurance
and pension plan
Technical provisions are liabilities arising from obligations of
ITAÚ UNIBANCO HOLDING to its policyholders and participants.
These obligations may be short term liabilities (property and
casualty insurance) or medium and long term liabilities (life
insurance and pension plans).
The determination of the actuarial liability is subject to several
uncertainties inherent in the coverage of insurance and pension
contracts, such as assumptions of persistence, mortality,
disability, life expectancy, morbidity, expenses, frequency and
severity of claims, conversion of benefits into annuities,
redemptions and return on assets.
The estimates for these assumptions are based on the historical
experience of ITAÚ UNIBANCO HOLDING, benchmarks and experience
of the actuary, in order to comply with best market practices and
the continuous review of the actuarial liability. The adjustments
resulting from these continuous improvements, when necessary, are
recognized in the statement of income for the corresponding
period.
Additional information is described in Note 30.
2.3.2 Critical judgments in accounting policies
a) Goodwill
The impairment test for goodwill involves estimates and significant
judgments, including the identification of cash generation units
and the allocation of goodwill to such units based on the
expectations of which ones will benefit from the acquisition.
Determining the expected cash flows and a risk-adjusted interest
rate for each unit requires that management exercises judgment and
estimates. Semi-annually goodwill is submitted to the impairment
test and, at December 31, 2017 and 2016, ITAÚ UNIBANCO
HOLDING did not identify goodwill impairment losses.
2.4. Summary of main accounting practices
a) Consolidation
I. Subsidiaries
In accordance with IFRS 10—Consolidated Financial Statements,
subsidiaries are all entities in which ITAÚ UNIBANCO HOLDING
holds control. ITAÚ UNIBANCO HOLDING controls an entity when
it is exposed to, or is entitled to, its variable returns derived
from its involvement with such entity, and has the capacity to
impact such returns.
Subsidiaries are fully consolidated as from the date in which
ITAÚ UNIBANCO HOLDING obtains control and are no longer
consolidated as from the date such control is lost.
The following table shows the main consolidated companies, which
together represent over 95% of total consolidated assets, as well
as the interests of ITAÚ UNIBANCO HOLDING in their voting
capital at 12/31/2017 and 12/31/2016.
Functional Incorporation Activity Interest in voting Interest in total
12/31/2017 12/31/2016 12/31/2017 12/31/2016
Domestic
Banco Itaú BBA S.A. Brazil Financial institution 100.00 % 100.00 % 100.00 % 100.00 %
Banco Itaú Consignado S.A. Brazil Financial institution 100.00 % 100.00 % 100.00 % 100.00 %
Banco Itaucard S.A. Brazil Financial institution 100.00 % 100.00 % 100.00 % 100.00 %
Banco Itauleasing S.A. Brazil Financial institution 100.00 % 100.00 % 100.00 % 100.00 %
Cia. Itaú de Capitalização Brazil Capitalization 100.00 % 100.00 % 100.00 % 100.00 %
Dibens Leasing S.A.—Arrendamento Mercantil Brazil Leasing 100.00 % 100.00 % 100.00 % 100.00 %
Financeira Itaú CBD S.A. Crédito, Financiamento e
Investimento Brazil
Consumer finance credit 50.00 % 50.00 % 50.00 % 50.00 %
Hipercard Banco Múltiplo S.A. Brazil Financial institution 100.00 % 100.00 % 100.00 % 100.00 %
Itauseg Seguradora S.A. (*) Brazil Insurance 99.99 % 99.99 % 99.99 % 99.99 %
Itaú Corretora de Valores S.A. Brazil Broker 100.00 % 100.00 % 100.00 % 100.00 %
Itaú Seguros S.A. Brazil Insurance 100.00 % 100.00 % 100.00 % 100.00 %
Itaú Unibanco S.A. Brazil Financial institution 100.00 % 100.00 % 100.00 % 100.00 %
Itaú Vida e Previdência S.A. Brazil Pension plan 100.00 % 100.00 % 100.00 % 100.00 %
Luizacred S.A. Sociedade de Crédito, Financiamento e
Investimento Brazil Consumer finance credit 50.00 % 50.00 % 50.00 % 50.00 %
Redecard S.A. Brazil Acquirer 100.00 % 100.00 % 100.00 % 100.00 %
Foreing
Itaú Corpbanca Colombia S.A. (Note 3) Colombian peso Colombia Financial institution 23.90 % 23.67 % 23.90 % 23.67 %
Banco Itaú (Suisse) SA Swiss franc Switzerland Financial institution 100.00 % 100.00 % 100.00 % 100.00 %
Banco Itaú Argentina S.A. Argentinian peso Argentina Financial institution 100.00 % 100.00 % 100.00 % 100.00 %
Banco Itaú Paraguay S.A. Guarani Paraguay Financial institution 100.00 % 100.00 % 100.00 % 100.00 %
Banco Itaú Uruguay S.A. Uruguayan peso Uruguay Financial institution 100.00 % 100.00 % 100.00 % 100.00 %
Itau Bank, Ltd. Real Cayman Financial institution 100.00 % 100.00 % 100.00 % 100.00 %
Itaú BBA Colombia S.A. Corporacion Financiera Colombian peso Colombia Financial institution 100.00 % 100.00 % 100.00 % 100.00 %
Itau BBA International plc Dollar United Financial institution 100.00 % 100.00 % 100.00 % 100.00 %
Itau BBA USA Securities Inc. Real United Broker 100.00 % 100.00 % 100.00 % 100.00 %
Itaú CorpBanca (Note 3) Chilean peso Chile Financial institution 36.06 % 35.71 % 36.06 % 35.71 %
(*) New company name of Itaú BMG
Seguradora S.A.
ITAÚ UNIBANCO HOLDING is committed to maintaining the minimum
capital required by all these joint ventures, noteworthy is that
for all Financeira Itaú CBD S.A Crédito, Financiamento e
Investimento (FIC) the minimum capital percentage is 25% higher
than that required by the Central Bank of Brazil (Note 33).
II. Business combinations
Accounting for business combinations under IFRS 3 is only
applicable when a business is acquired. Under IFRS 3 –
Business Combinations, a business is defined as an integrated set
of activities and assets that is conducted and managed so to
provide a return to investors, cost reduction or other economic
benefits, and it should be recorded when a business is acquired. In
general, a business consists of an integrated set of activities and
assets that may be conducted and managed so as to provide a direct
return, as dividends, lower costs or other economic benefits, to
investors or other stockholders, members or participants. There is
goodwill in a set of activities and transferred assets, it is
presumed to be a business. For acquisitions that meet the
definition of business, accounting under the purchase method is
required.
The acquisition cost is measured at the fair value of the assets
transferred, equity instruments issued and liabilities incurred or
assumed at the exchange date, plus costs directly attributable to
the acquisition. Acquired assets and assumed liabilities and
contingent liabilities identifiable in a business combination are
initially measured at fair value at the date of acquisition,
regardless of the existence of non-controlling non-controlling
The treatment of goodwill is described in Note 2.4h. If the cost of
acquisition, plus non-controlling
For each business combination, the purchaser should measure any
non-controlling
III. Transactions with non-controlling
IFRS 10 – Consolidated Financial Statements establishes that,
changes in an ownership interest in a subsidiary, which do not
result in a loss of control, are accounted for as capital
transactions and any difference between the amount paid and the
carrying amount of non-controlling
b) Foreign currency
translation
I. Functional and presentation
currency
The Consolidated Financial Statements of ITAÚ UNIBANCO HOLDING
are presented in Brazilian Reais, which is its functional and
presentation currency. For each subsidiary and investment in
associates and joint ventures, ITAÚ UNIBANCO HOLDING defined
the functional currency, as set forth in IAS 21 – The Effects
of Changes in Foreign Exchange Rates.
The assets and liabilities of subsidiaries with a functional
currency other than the Brazilian Real are translated as
follows:
• Assets and liabilities are translated
at the closing rate at the balance sheet date;
• Income and expenses are translated at
monthly average exchange rates;
• Exchange differences arising from
currency translation are recorded in other comprehensive
income.
II. Foreign currency
transactions
Foreign currency transactions are translated into the functional
currency using the exchange rates prevailing at the dates of the
transactions. Foreign exchange gains and losses resulting from the
settlement of such transactions and from the translation at
year-end
c) Cash and cash equivalents
ITAÚ UNIBANCO HOLDING defines cash and cash equivalents as
cash and current accounts in banks (included in the heading cash
and deposits on demand on the Consolidated Balance Sheet),
interbank deposits and securities purchased under agreements to
resell that have original maturities of up to 90 days or less, as
shown in Note 4.
d) Financial Assets and
Liabilities
In accordance with IAS 39 - Financial instruments: Recognition and
Measurement, Financial Assets and Liabilities, including derivative
financial instruments, should be recognized in the Balance Sheet,
and measured in accordance with the category in which the
instrument was classified.
Financial assets and liabilities may be classified as follows:
Categories
Recognition and Measurement
•  Financial assets and liabilities at fair value
through profit or loss – held for trading
•  Initial and subsequently recognized at fair
value;
•  Transaction costs are directly recognized in
the Consolidated Statement of Income;
•  Gains and losses arising from changes in fair
value are directly included in Net gain (loss) from investments in
securities and derivatives.
•  Financial assets and liabilities at fair value
through profit or loss – designated at fair value
•  Available-for-sale
•  Initial and subsequently recognized at fair
value plus transaction costs;
•  Unrealized gains and losses (except losses for
impairment, foreign exchange differences, dividends and interest
income) are recognized, net of applicable taxes, in Other
comprehensive income.
•  Held-to-maturity
•  Initially recognized at fair value plus
transaction costs;
•  Subsequently measured at amortized cost, using
the effective interest rate method.
•  Loans and receivables
•  Financial liabilities at amortized cost
(*) Interest, including the amortization
of premiums and discounts, is recognized in the Consolidated
Statement of income under Interest and similar income.
The classification of financial assets and liabilities depends on
the purpose for which financial assets were acquired or financial
liabilities were assumed. Management determines the classification
of financial instruments at initial recognition.
Effective interest rate
Interest and similar income and expense are recognized in the
Consolidated Statement of Income, in Interest and similar income
and Interest and similar expense, respectively.
ITAÚ UNIBANCO HOLDING classifies as loans and receivables and
financial liabilities at amortized cost the following Balance Sheet
headings:
Loans and receivables
Financial liabilities at amortized cost
•  Central Banks compulsory deposits (Note 2.4dl
and Note 5);
•  Interbank deposits (Note 6);
•  Securities purchased under agreements to
resell (Note 2.4dll and Note 6);
•  Loan operations (Note 2.4dVIII and Note 12);
and
•  Other financial assets (Note 20a).
•  Deposits (Note 17);
•  Securities sold under repurchase agreements
(Note 2.4dll and Note 19a);
•  Funds from interbank markets (Note 19a);
•  Funds from institutional markets (Note
19b);
•  Liabilities for capitalization plans; and
•  Other financial liabilities (Note 20b).
Regular purchases and sales of financial assets are recognized and
derecognized, respectively, on the trade date.
Financial assets are derecognized when rights to receive cash flows
expire or when ITAÚ UNIBANCO HOLDING transfers substantially
all risks and rewards of ownership, and such transfer qualifies for
write-off
Otherwise, control should be assessed to determine whether the
continuous involvement related to any retained control does not
prevent write-off.
Financial assets and liabilities are offset against each other and
the net amount is reported in the Balance Sheet solely when there
is a legally enforceable right to offset the recognized amounts and
intention to settle them on a net basis, or simultaneously realize
the asset and settle the liability.
I – Central Bank Compulsory
deposits
The Central Banks of the countries in which ITAÚ UNIBANCO
HOLDING operates currently impose a number of compulsory deposit
requirements on financial institutions. Such requirements are
applied to a wide range of banking activities and operations, such
as demand, savings, and time deposits.
II – Securities purchased under
agreements to resell
ITAÚ UNIBANCO HOLDING has purchased securities with resale
agreement (resale agreements), and sold securities with repurchase
agreement (repurchase agreement) of financial assets. Resale and
repurchase agreements are accounted for under Securities purchased
under agreements to resell and Securities sold under repurchase
agreements, respectively.
The difference between the sale and repurchase prices is treated as
interest and recognized over the life of the agreements using the
effective interest rate method.
The financial assets accepted as collateral in our resale
agreements can be used by us, if provided for in the agreements, as
collateral for our repurchase agreements or can be sold.
In Brazil, control over custody of financial assets is centralized
and the ownership of investments under resale and repurchase
agreements is temporarily transferred to the buyer. ITAÚ
UNIBANCO HOLDING strictly monitors the fair value of financial
assets received as collateral under our resale agreements and
adjusts the collateral amount when appropriate.
Financial assets pledged as collateral to counterparties are also
recognized in the Consolidated Financial Statements. When the
counterparty has the right to sell or re-pledge
lll – Financial assets and liabilities
at fair value through profit or loss—held for
trading
These are financial assets and liabilities acquired or incurred
principally for the purpose of selling them in the short term or
when they are part of a portfolio of financial instruments that are
managed together and for which there is evidence of a recent
history of trading transactions.
lV – Financial assets and liabilities
at fair value through profit or loss – designated at fair
value
These are assets and liabilities designated at fair value through
profit or loss upon initial recognition (fair value option). In
accordance with IAS 39, the fair value option can only be applied
if it reduces or eliminates accounting mismatches in income or when
the financial instruments are part of a portfolio for which risk is
managed and reported to Management based on its fair value or when
these instruments consist of debt instruments and embedded
derivatives that should otherwise be separated.
V – Derivatives
All derivatives are recorded as assets when the fair value is
positive and as liabilities when the fair value is negative.
Certain derivatives embedded in other financial instruments are
treated as separate derivatives, when their economic
characteristics and risks are not closely related to those of the
host contract and the host contract is not recognized at fair value
through profit or loss. These embedded derivatives are accounted
for separately at fair value, with changes in fair value recognized
in the Consolidated Statement of Income in Net gain (loss) on
investment securities and derivatives.
Derivatives can be designated as hedging instruments under hedge
accounting and in the event they qualify, depending upon the nature
of the hedged item, the method for recognizing gains or losses from
changes in fair value will be different. These derivatives, which
are used to hedge exposures to risk or modify the characteristics
of financial assets and liabilities, and that meet IAS 39 criteria,
are recognized as hedge accounting.
In accordance with IAS 39, to qualify for hedge accounting, all of
the following conditions are met:
• At the inception of the hedge there
is formal designation and documentation of the hedging relationship
and the entity’s risk management objective and strategy for
undertaking the hedge;
• The hedge is expected to be highly
effective in offsetting changes in fair value or cash flows
attributable to the hedged risk, consistent with the originally
documented risk management strategy for that particular hedging
relationship;
• For a cash flow hedge, a forecast
transaction that is the subject of the hedge must be highly
probable and must present an exposure </t>
  </si>
  <si>
    <t>Business development</t>
  </si>
  <si>
    <t>Note 3 – Business development
Citibank’s Retail Operations
On October 08, 2016, ITAÚ UNIBANCO HOLDING entered, by means
of its subsidiaries Itaú Unibanco S.A. (ITAÚ UNIBANCO)
and Itaú Corretora de Valores S.A., into a share purchase and
sale agreement with Banco Citibank S.A. and with other companies of
its conglomerate (CITIBANK) for the acquisition of the retail
banking activities carried out by CITIBANK in Brazil, including
loans, deposits, credit cards, branches, assets under management
and insurance brokerage, as well as the equity investments held by
CITIBANK in TECBAN – Tecnologia Bancária S.A.
(representing 5.64% of its capital) and in CIBRASEC –
Companhia Brasileira de Securitização (representing 3.60%
of its capital), for R$ 628.
The operation was structured in three phases:
i. Acquisition of retail operations,
cards and insurance brokerage on October 31, 2017;
ii. Acquisition of securities brokerage
on December 1 st
iii. Acquisition of ownership interest in
TECBAN and CIBRASEC on December 26, 2017.
The difference between the amount paid and net assets acquired
resulted in the recognition of goodwill due to expected future
profitability on the acquisition date of R$ 631.
Gestora de Inteligência de Crédito S.A.
On January 21, 2016, o ITAÚ UNIBANCO HOLDING, through its
subsidiary ITAÚ UNIBANCO, executing a non-binding
Gestora de Inteligência de Crédito S.A., located in the
city of São Paulo, was organized as a corporation, and each of
its shareholders will have a 20% interest in its capital.
After compliance with conditions precedent and approval by proper
regulatory authorities, the operation was closed on June 14,
2017. Ownership interest acquired will be assessed under the Equity
Method.
Banco Itaú BMG Consignado S.A.
On September 29, 2016, ITAÚ UNIBANCO HOLDING, through its
subsidiary ITAÚ UNIBANCO, entered into a purchase and sale
agreement with Banco BMG S.A. (BMG) for acquisition of a 40%
interest in the capital of Banco Itaú BMG Consignado S.A.
(ITAÚ BMG CONSIGNADO), corresponding to BMG’s total
interest in ITAÚ BMG CONSIGNADO, for the amount of R$ 1,460,
and now holds 100% of ITAÚ BMG CONSIGNADO.
ITAÚ UNIBANCO and BMG will maintain an association by means of
the execution of a new commercial agreement for the distribution of
payroll loans of ITAÚ BMG CONSIGNADO and its affiliates, on an
exclusive basis, through certain distribution channels linked to
BMG and its affiliates.
After compliance with conditions precedent and approval by proper
regulatory authorities, the transaction was closed on
December 28, 2016.
Currently, Itaú Consignado S.A. (current corporate name of
ITAÚ BMG CONSIGNADO) is controlled by ITAÚ UNIBANCO
HOLDING.
ConectCar Soluções de Mobilidade Eletrônica
S.A.
On October 21, 2015, ITAÚ UNIBANCO HOLDING, through its
subsidiary Redecard S.A. (REDE), entered into a share purchase and
sale commitment with Odebrecht Transport S.A. for the acquisition
of 50% of capital stock of ConectCar Soluções de
Mobilidade Eletrônica S.A. (CONECTCAR) for the amount of R$
170.
CONECTCAR, located in Barueri, São Paulo, is an institution
engaged in own payment arrangements and a provider of
intermediation services for automatic payment of tolls, fuels and
parking lots. It was organized in 2012 as the result of a
partnership between Odebrecht Transport S.A. and Ipiranga Produtos
de Petróleo S.A., a company controlled by Ultrapar
Participações S.A., which currently holds the remaining
50% of CONECTCAR’s capital stock.
After compliance with the conditions precedent and approval of
proper regulatory authorities, the operation was closed on
January 29, 2016. The investment acquired is measured using
the equity method (Note 2.4e II).
Recovery do Brasil Consultoria S.A.
At December 31, 2015, ITAÚ UNIBANCO HOLDING, through its
subsidiary ITAÚ UNIBANCO, entered into an agreement for
purchase and sale and other covenants with Banco BTG Pactual S.A.
(BTG) and with Misben S.A. to acquire 89.08% of interest in the
capital stock of Recovery do Brasil Consultoria S.A. (RECOVERY),
corresponding to the total interest of the parties in RECOVERY, for
R$ 735.
In the same transaction, ITAÚ UNIBANCO HOLDING agreed on the
acquisition of approximately 70% of the portfolio of R$
38 billion in credit rights related to the recovery of
portfolios held by BTG, for the amount of R$ 570.
Established in 2000 in Argentina and present in Brazil since 2006,
RECOVERY is a market leader in the management of overdue
receivables portfolio. RECOVERY’s activities consist in
prospecting and assessing portfolios, structuring and managing
operations, acting in all segments, from individual to corporate
loans, with financial and non-financial
After the compliance with the conditions precedent and approval by
regulatory authorities, the transaction was closed on
March 31, 2016.
The difference between the amount paid and the net assets at fair
value has given rise to the recognition of goodwill from expected
future profitability.
Purchase price 735
(-) Fair value of assets and liabilities identified (74 )
(-) Intangible assets to be amortized (20 )
(=) Goodwill 641
On July 7, 2016, ITAÚ UNIBANCO HOLDING, through its
subsidiary ITAÚ UNIBANCO, acquired from International Finance
Corporation, a 6.92% additional interest, for the amount of R$ 59
and now holds 96% of RECOVERY ´s capital.
Itaú CorpBanca
On January 29, 2014, ITAÚ UNIBANCO HOLDING, through its
subsidiary Banco Itaú Chile S.A. (BIC), entered into a
Transaction Agreement with CorpBanca (CORPBANCA) and its
controlling stockholders (CORP GROUP), establishing the terms and
conditions of the merger of operations of BIC and CORPBANCA in
Chile and in the other jurisdictions in which CORPBANCA
operates.
CORPBANCA is a commercial bank headquartered in Chile, which also
operates in Colombia and Panama, focused on individuals and large
and middle-market companies. In 2015, an accordance with the
Chilean Superintendence of Banks, it was one of the largest private
banks in Chile, in terms of overall size of loan portfolio, with a
market share of 7.1%.
This agreement represents an important step in ITAÚ UNIBANCO
HOLDING’s internationalization process.
The merger was approved by the stockholders of CORPBANCA and BIC
and by all proper regulatory authorities in Chile, Brazil, Colombia
and Panama. As set forth in the amendment to the Transaction st
The operation was consummated by means of:
i. Increase in BIC’s capital in
the amount of R$ 2,309 concluded on March 22, 2016;
ii. Merger of BIC into CORPBANCA, with
the cancellation of BIC’s shares and issue of new shares by
CORPBANCA, at the rate of 80,240 shares of CORPBANCA for one share
of BIC, so that interests resulting from the merger, named
Itaú CorpBanca, are 33.58% for ITAÚ UNIBANCO HOLDING and
33.13% for CORP GROUP.
The following corporate structure resulted from the
transaction:
Ownership interest
ITAÚ UNIBANCO HOLDING 33.58 %
CORP GROUP 33.13 %
Other non-controlling 33.29 %
The ITAÚ CORPBANCA is controlled as of April 1st, 2016 by
ITAÚ UNIBANCO HOLDING. On the same date, ITAU UNIBANCO HOLDING
entered into a shareholders’ agreement with CORP GROUP, which
sets forth, among others, the right of ITAÚ UNIBANCO HOLDING
and CORP GROUP to appoint members for the Board of Directors of
ITAÚ CORPBANCA in accordance to their interests in capital
stock, and this group of shareholders will have the right to
appoint the majority of members of the Board of Directors of
ITAÚ CORPBANCA and ITAÚ UNIBANCO HOLDING will be entitled
to appoint the majority of members elected by this block. Except
for certain strategic matters of ITAÚ CORPBANCA, on which CORP
GROUP has the right of veto, the members of the board of directors
appointed by CORP GROUP should vote as recommended by ITAÚ
UNIBANCO HOLDING.
The fair value of the consideration transferred by ITAÚ
UNIBANCO HOLDING due to its interest in ITAÚ CORPBANCA was R$
10,517, based on the quotation of ITAÚ CORPBANCA’s
shares listed on the Santiago Stock Exchange.
The consideration transferred resulted in goodwill for future
expected profitability of R$ 6,928. Additionally, a goodwill of R$
692 was generated in Brazil due to the difference between the
equity value of BIC and the equity value of ITAÚ CORPBANCA
resulting from the merger. This amount will not be deducted for tax
purposes, except in case of disposal or merger of the
investment.
The table below summarizes the main assets acquired and liabilities
assumed on the acquisition date:
CORPBANCA
Assets 4/1/2016
Cash and deposits on demand 5,869
Interbank deposits 3,712
Securities purchased under agreements to resell 186
Financial assets held for trading 5,684
Derivatives 6,628
Available-for-sale 7,164
Held-to-maturity 236
Loan operations and lease operations portfolio, net 75,222
Other financial assets 3,018
Goodwill 888
Fixed assets, net 494
Intangible assets, net 2,603
Tax assets 1,413
Assets held for sale 2
Other assets 1,257
Total assets 114,376
Liabilities and stockholders’ equity 4/1/2016
Deposits 68,387
Securities sold under repurchase agreements 4,052
Derivatives 5,749
Interbank market debt 6,429
Institucional market debt 17,025
Other financial liabilities 1,583
Provisions 140
Tax liabilities 1,341
Other liabilities 2,619
Total liabilities 107,325
Plan net assets 7,051
Non-controlling 1,515
Net assets assumed 5,536
Adjustment to fair value of net assets assumed (1,946 )
Net assets assumed at fair value 3,590
In the year after the acquisition, adjustments are made to the
amounts presented to reflect any new information obtained on
existing facts upon the operation closing, in conformity with IFRS
3 – Business Combinations.
Contingent liabilities have not been recorded due to the
acquisition.
ITAÚ UNIBANCO HOLDING, through its subsidiary ITB Holding
Brasil Participações Ltda., indirectly acquired the
following additional interests in the capital of ITAÚ
CORPBANCA:
• On October 26, 2016 –
10,908,002,836 shares (2.13%) for the amount of R$ 288.1, then
holding 35.71%; and
• On September 15, 2017 –
1,800,000,000 shares (0.35%) for the amount of R$ 55.6, then
holding 36.06%.
The possibility of these acquisitions were set forth in ITAÚ
CORPBANCA’s shareholders agreement, entered into between
ITAÚ UNIBANCO HOLDING and CORP GROUP and affiliated companies
on April 1 st
MaxiPago Serviços de Internet Ltda.
On September 3, 2014, ITAÚ UNIBANCO HOLDING, through its
subsidiary REDE entered into a share and purchase agreement with
the controlling shareholders of MaxiPago Serviços de Internet
Ltda. (MAXIPAGO), a gateway company – network interconnection
for mobile electronic payments.
On the same date, subscription and payment of 19,336 shares
(33.33%) and acquisition of 24,174 shares (41.67%) were carried
out, so that REDE became the holder of 43,510 common shares,
representing 75% of total voting capital of MAXIPAGO.
After the compliance with the conditions precedent and approval by
proper regulatory authorities, the operation was closed on
January 8, 2015.
The difference between the amount paid and net assets at fair value
in the recognition of goodwill due to expected future
profitability.
Purchase price 15
(-) Fair value of identified assets and liabilities (4 )
(=) Goodwill 11
In the second semester of 2016, ITAÚ UNIBANCO HOLDING, through
its subsidiary REDE, increased the capital of MAXIPAGO by 21.98%
and acquired additional interest ownership of 3.02%, for of R$ 2,
and now holds 100% of MAXIPAGO’s capital stock.</t>
  </si>
  <si>
    <t>Cash and cash equivalents</t>
  </si>
  <si>
    <t>Note 4 - Cash and cash equivalents
For purposes of consolidated statements of cash flows, Cash and
cash equivalents in this note comprises the following items:
12/31/2017 12/31/2016
Cash and deposits on demand 18,749 18,542
Interbank deposits 15,327 13,358
Securities purchased under agreements to resell 49,238 64,219
Total 83,314 96,119
Amounts related to interbank deposits and securities purchased
under agreements to resell not included in cash equivalents are R$
13,726 (R$ 9,334 at 12/31/2016) and R$ 195,469 (R$ 200,832 at
12/31/2016), respectively.</t>
  </si>
  <si>
    <t>Note 5 - Central Bank compulsory deposits
12/31/2017 12/31/2016
Non-interest 4,790 3,002
Interest-bearing deposits 94,047 82,698
Total 98,837 85,700</t>
  </si>
  <si>
    <t>Interbank deposits and securities purchased under agreements to resell</t>
  </si>
  <si>
    <t>Note 6 - Interbank deposits and securities purchased under
agreements to resell
12/31/2017 12/31/2016
Current Non- current Total Current Non-current Total
Interbank deposits (2) 28,039 1,014 29,053 21,503 1,189 22,692
Securities purchased under agreements to resell (1) 244,511 196 244,707 264,740 311 265,051
Total 272,550 1,210 273,760 286,243 1,500 287,743
(1) The amounts of R$ 3,664 (R$ 4,329
at 12/31/2016) are pledged in guarantee of operations on B3
S.A.—Brasil, Bolsa, Balcão (B3) and Central Bank and the
amounts of R$ 185,305 (R$ 178,070 at 12/31/2016) are pledged in
guarantee of repurchase agreement transactions, in conformity with
the policies described in Note 2.4d.
(2) Includes R$ 6,689 related to
Compulsory Deposits with Central Banks of other countries.</t>
  </si>
  <si>
    <t>Financial assets held for trading and designated at fair value through profit or loss</t>
  </si>
  <si>
    <t>Note 7 – Financial assets held for trading and designated
at fair value through profit or loss
a) Financial assets held for trading
recognized at their fair value are presented in the following
table:
12/31/2017 12/31/2016
Cost Accumulated gain Fair value Cost Accumulated gain Fair value
Investment funds 3,211 1 3,212 1,170 3 1,173
Brazilian government securities (1a) 230,189 378 230,567 159,602 422 160,024
Brazilian external debt bonds (1b) 3,148 62 3,210 5,275 50 5,325
Government securities – abroad (1c) 3,942 33 3,975 3,714 21 3,735
Argentina 1,446 20 1,466 634 17 651
Chile 50 1 51 126 1 127
Colombia 2,080 12 2,092 2,666 3 2,669
United States 100
— 100 78
— 78
Mexico 5
— 5 6
— 6
Paraguay 6
— 6 88
— 88
Uruguay 222
— 222 32
— 32
Other 33
— 33 84
— 84
Corporate securities (1d) 29,286 (129 ) 29,157 34,425 (34 ) 34,391
Shares 3,969 (206 ) 3,763 2,598 (107 ) 2,491
Bank deposit certificates 347
— 347 1,824
— 1,824
Securitized real estate loans 66 (1 ) 65
—
—
—
Debentures 3,181 77 3,258 3,129 61 3,190
Eurobonds and other 633 1 634 654 8 662
Financial credit bills 20,612
— 20,612 25,893
— 25,893
Promissory notes 391
— 391
—
—
—
Other 87
— 87 327 4 331
Total (2) 269,776 345 270,121 204,186 462 204,648
(1) Assets held for trading pledged as
collateral of funding transactions of financial institutions and
clients were: a) R$ 29,002 (R$ 7,696 at 12/31/2016), b) R$ 1,508
(R$ 4,045 at 12/31/2016), c) R$ 46 (R$ 1,183 at 12/31/2016) and d)
R$ 28 (R$ 26 at 12/31/2016), totaling R$ 30,585 (R$ 12,950 at
12/31/2016);
(2) In the period, there was no
reclassification of held for trading financial assets to other
categories of financial assets.
The cost and fair value of financial assets held for trading by
maturity are as follows:
12/31/2017 12/31/2016
Cost Fair value Cost Fair value
Current 48,533 48,411 34,302 34,206
Non-stated 2,671 4,703 3,356 3,206
Up to one year 45,862 43,708 30,946 31,000
Non-current 221,243 221,710 169,884 170,442
From one to five years 168,301 168,558 117,748 118,050
From five to ten years 44,025 44,246 42,135 42,284
After ten years 8,917 8,906 10,001 10,108
Total 269,776 270,121 204,186 204,648
Financial assets held for trading include assets with a fair value
of R$ 169,178 (R$ 142,081 at 12/31/2016) that belong to investment
funds wholly owned by Itaú Vida e Previdência S.A. The
return of those assets (positive or negative) is fully transferred
to customers of our PGBL and VGBL private pension plans whose
premiums (less fees charged by us) are used by our subsidiary to
purchase quotas of those investment funds.
b)
12/31/2017
Cost Accumulated gain / Fair value
Brazilian external debt bonds 1,670 76 1,746
Total 1,670 76 1,746
12/31/2016
Cost Accumulated gain/(loss) Fair value
Brazilian external debt bonds 1,183 8 1,191
Total 1,183 8 1,191
The cost and fair value by maturity of financial assets designated
as fair value through profit or loss were as follows:
12/31/2017 12/31/2016
Cost Fair value Cost Fair value
Current 1,006 1,041 1,183 1,191
Up to one year 1,006 1,041 1,183 1,191
Non-current 664 705
—
—
From one to five years 664 705
—
—
Total 1,670 1,746 1,183 1,191</t>
  </si>
  <si>
    <t>Note 8 – Derivatives
ITAÚ UNIBANCO HOLDING enters into derivative financial
instruments with various counterparties to manage its overall
exposures and to assist its customers in managing their own
exposures.
Futures
Forwards
Swaps
Options
Credit Derivatives
The total value of margins pledged in guarantee by ITAÚ
UNIBANCO HOLDING was R$ 18,284 (R$ 12,246 at 12/31/2016) and was
basically comprised of government securities.
The following table shows the composition of derivatives by
index:
Off-balance sheet Balance sheet account Adjustment to market Fair value
12/31/2017 12/31/2017 12/31/2017 12/31/2017
Futures contracts (*) 607,980 8 150 158
Purchase commitments 323,102 (4 ) 137 133
Commodities 187
—
—
—
Indices 109,501 (34 ) (16 ) (50 )
Interbank market 166,833 30
— 30
Foreign currency 28,514
— 153 153
Securities 18,067
—
—
—
Commitments to sell 284,878 12 13 25
Commodities 168
—
—
—
Indices 128,147 67 11 78
Interbank market 118,186 (56 )
— (56 )
Foreign currency 26,646 1
— 1
Fixed rate 505
— 2 2
Securities 11,218
—
—
—
Other 8
—
—
—
Swap contracts (4,770 ) 268 (4,502 )
Asset position 585,574 3,630 5,560 9,190
Indices 228,406 (1,132 ) 2,595 1,463
Interbank market 48,752 670 (72 ) 598
Foreign currency 10,145 693 245 938
Floating rate 44,400 (48 ) 1,135 1,087
Fixed rate 253,854 3,447 1,656 5,103
Securities 4
— 1 1
Other 13
—
—
—
Liability position 590,344 (8,400 ) (5,292 ) (13,692 )
Indices 197,597 (432 ) (4,141 ) (4,573 )
Interbank market 38,398 (293 ) 15 (278 )
Foreign currency 19,289 (596 ) (12 ) (608 )
Floating rate 42,690 (36 ) (1,208 ) (1,244 )
Fixed rate 292,333 (7,043 ) 54 (6,989 )
Other 37
—
—
—
Option contracts 1,847,829 452 92 544
Purchase commitments – long position 245,514 1,256 392 1,648
Commodities 367 11 18 29
Indices 178,839 295 (26 ) 269
Interbank market 26,484 37 11 48
Foreign currency 31,818 647 (201 ) 446
Fixed rate 20 3
— 3
Securities 7,902 254 570 824
Other 84 9 20 29
Commitments to sell – long position 736,856 1,457 232 1,689
Commodities 269 4 (1 ) 3
Indices 691,934 495 241 736
Interbank market 11,623 21 96 117
Foreign currency 24,134 679 (150 ) 529
Fixed rate 129 6 (5 ) 1
Securities 8,753 252 51 303
Other 14
—
—
—
Purchase commitments – short position 88,688 (1,008 ) (229 ) (1,237 )
Commodities 278 (6 ) (14 ) (20 )
Indices 30,554 (168 ) 22 (146 )
Interbank market 23,574 (31 ) 31
—
Foreign currency 27,774 (719 ) 247 (472 )
Fixed rate 77 (2 )
— (2 )
Securities 6,347 (73 ) (495 ) (568 )
Other 84 (9 ) (20 ) (29 )
Commitments to sell – short position 776,771 (1,253 ) (303 ) (1,556 )
Commodities 222 (8 ) 4 (4 )
Indices 737,942 (505 ) (249 ) (754 )
Interbank market 8,722 (18 ) (86 ) (104 )
Foreign currency 23,833 (549 ) 104 (445 )
Fixed rate 41 (1 ) 1
—
Securities 5,998 (172 ) (77 ) (249 )
Other 13
—
—
—
Off-balance sheet Balance sheet Adjustment to Fair value
12/31/2017 12/31/2017 12/31/2017 12/31/2017
Forward operations (onshore) 9,954 639
— 639
Purchases receivable 1,654 1,861
— 1,861
Floating rate 499 499
— 499
Fixed rate 1,130 1,337
— 1,337
Securities 25 25
— 25
Purchases payable
— (1,644 )
— (1,644 )
Floating rate
— (499 )
— (499 )
Fixed rate
— (1,145 )
— (1,145 )
Sales receivable 737 5,049 1 5,050
Indices 31 31
— 31
Floating rate
— 1,873
— 1,873
Fixed rate
— 2,447
— 2,447
Securities 706 698 1 699
Sales deliverable 7,563 (4,627 ) (1 ) (4,628 )
Interbank market 3,261
—
—
—
Floating rate 1,874 (1,873 ) (1 ) (1,874 )
Fixed rate 2,428 (2,754 )
— (2,754 )
Credit derivatives 10,110 (30 ) 109 79
Asset position 5,831 38 99 137
Indices 6 1
— 1
Foreign currency 3,588 15 28 43
Fixed rate 89
— 2 2
Securities 1,744 20 59 79
Other 404 2 10 12
Liability position 4,279 (68 ) 10 (58 )
Indices 761 (7 ) (1 ) (8 )
Foreign currency 2,582 (40 ) 9 (31 )
Securities 765 (20 ) 4 (16 )
Other 171 (1 ) (2 ) (3 )
NDF—Non Deliverable Forward 252,628 (948 ) 153 (795 )
Asset position 119,312 2,781 169 2,950
Commodities 81 6 1 7
Indices 1
—
—
—
Foreign currency 119,230 2,775 168 2,943
Liability position 133,316 (3,729 ) (16 ) (3,745 )
Commodities 175 (14 )
— (14 )
Indices 249 (6 )
— (6 )
Foreign currency 132,880 (3,708 ) (16 ) (3,724 )
Securities 12 (1 )
— (1 )
Check of swap 955 (73 ) 19 (54 )
Asset position—Foreign currency 514
— 68 68
Liability position—Interbank market 441 (73 ) (49 ) (122 )
Other derivative financial instruments 4,225 90 (62 ) 28
Asset position 2,464 100 (8 ) 92
Foreign currency 126
— 2 2
Fixed rate 1,792 99 (18 ) 81
Securities 388 1 5 6
Other 158
— 3 3
Liability position 1,761 (10 ) (54 ) (64 )
Foreign currency 35 (7 ) 5 (2 )
Fixed rate 83 (1 ) (2 ) (3 )
Securities 1,285 (2 ) (47 ) (49 )
Other 358
— (10 ) (10 )
Asset 16,180 6,663 22,843
Liability (20,812 ) (5,934 ) (26,746 )
Total (4,632 ) 729 (3,903 )
Derivative contracts mature as follows (in days):
Off-balance 0 - 30 31 - 180 181 - 365 Over 365 12/31/2017
Futures contracts 187,771 152,660 87,819 179,730 607,980
Swaps contracts—difference payable 29,734 96,849 86,922 368,439 581,944
Options 418,679 290,491 457,164 681,495 1,847,829
Forwards (onshore) 6,997 1,933 1,024
— 9,954
Credit derivatives
— 510 1,230 8,370 10,110
NDF—Non Deliverable Forward 63,446 136,650 39,109 13,423 252,628
Check of swap
— 293
— 662 955
Other derivative financial instruments
— 474 851 2,900 4,225
(*) The book value of futures
considers only the amount payable or receivable related to the last
day of the quarter.
The following table shows the composition of derivatives by
index:
Off-balance sheet notional amount
Balance sheet account receivable / (received) (payable) paid
Adjustment to market value (in results / stockholders’ equity) Fair value
12/31/2016 12/31/2016 12/31/2016 12/31/2016
Futures contracts (*) 666,927 61 66 127
Purchase commitments 200,752 (237 ) 86 (151 )
Commodities 147
—
—
—
Indices 47,295 (213 ) 3 (210 )
Interbank market 109,649 1
— 1
Foreign currency 31,141 (25 ) 83 58
Securities 12,520
—
—
—
Commitments to sell 466,175 298 (20 ) 278
Commodities 284
—
—
—
Indices 169,930 306 (1 ) 305
Interbank market 213,991 (11 ) 1 (10 )
Foreign currency 70,719 3 (22 ) (19 )
Fixed rate 941
— 2 2
Securities 10,275
—
—
—
Other 35
—
—
—
Swap contracts (4,446 ) 1,767 (2,679 )
Asset position 471,221 6,602 3,940 10,542
Commodities 5
—
—
—
Indices 196,505 794 456 1,250
Interbank market 47,210 1,897 7 1,904
Foreign currency 13,582 1,136 (1 ) 1,135
Floating rate 38,262 (21 ) 1,471 1,450
Fixed rate 175,609 2,795 2,007 4,802
Securities 12
—
—
—
Other 36 1
— 1
Liability position 475,667 (11,048 ) (2,173 ) (13,221 )
Commodities 131
—
—
—
Indices 147,560 (2,729 ) (2,115 ) (4,844 )
Interbank market 36,554 (328 ) (68 ) (396 )
Foreign currency 21,156 (915 ) 17 (898 )
Floating rate 36,438 (140 ) (1,204 ) (1,344 )
Fixed rate 233,780 (6,926 ) 1,195 (5,731 )
Securities 20 (10 ) 2 (8 )
Other 28
—
—
—
Option contracts 583,527 (2,108 ) 2,348 240
Purchase commitments – long position 163,069 1,490 (625 ) 865
Commodities 404 16 1 17
Indices 99,978 111 (8 ) 103
Interbank market 1,247 1 20 21
Foreign currency 45,106 1,205 (835 ) 370
Fixed rate 11
—
—
—
Securities 16,254 150 187 337
Other 69 7 10 17
Commitments to sell – long position 142,234 1,713 2,214 3,927
Commodities 162 4 5 9
Indices 92,088 106 (9 ) 97
Interbank market 7,533 6 (2 ) 4
Foreign currency 33,078 1,348 2,101 3,449
Fixed rate 145 6 (3 ) 3
Securities 9,211 243 122 365
Other 17
—
—
—
Purchase commitments – short position 129,392 (2,674 ) 1,721 (953 )
Commodities 239 (3 ) (8 ) (11 )
Indices 83,283 (161 ) 29 (132 )
Interbank market 95
—
—
—
Foreign currency 39,900 (2,447 ) 1,875 (572 )
Fixed rate 94 (1 )
— (1 )
Securities 5,599 (54 ) (166 ) (220 )
Other 182 (8 ) (9 ) (17 )
Commitments to sell – short position 148,832 (2,637 ) (962 ) (3,599 )
Commodities 268 (17 ) (3 ) (20 )
Indices 104,268 (137 ) 51 (86 )
Interbank market 3,438 (10 ) 2 (8 )
Foreign currency 34,132 (2,258 ) (884 ) (3,142 )
Fixed rate 28 (1 )
— (1 )
Securities 6,681 (214 ) (128 ) (342 )
Other 17
—
—
—
Off-balance sheet Balance sheet account receivable (payable) paid Adjustment to market value (in Fair value
12/31/2016 12/31/2016 12/31/2016 12/31/2016
Forwards operations (onshore) 13,429 1,446 (5 ) 1,441
Purchases receivable 1,186 1,240 (5 ) 1,235
Floating rate 546 545 1 546
Fixed rate 395 450
— 450
Securities 245 245 (6 ) 239
Purchases payable
— (971 )
— (971 )
Floating rate
— (545 )
— (545 )
Fixed rate
— (421 )
— (421 )
Securities
— (5 )
— (5 )
Sales receivable 8,139 3,734 2 3,736
Interbank market 4,396 8
— 8
Floating rate 300 300
— 300
Fixed rate 2,250 2,257
— 2,257
Securities 1,193 1,169 2 1,171
Sales deliverable 4,104 (2,557 ) (2 ) (2,559 )
Interbank market 4,104
— (2 ) (2 )
Floating rate
— (300 )
— (300 )
Fixed rate
— (2,257 )
— (2,257 )
Credit derivatives 12,100
— 34 34
Asset position 5,306 190 (9 ) 181
Foreign currency 3,876 188 (56 ) 132
Fixed rate 114
— 2 2
Securities 1,161 2 41 43
Other 155
— 4 4
Liability position 6,794 (190 ) 43 (147 )
Foreign currency 5,487 (189 ) 70 (119 )
Fixed rate 33 (1 )
— (1 )
Securities 974
— (21 ) (21 )
Other 300
— (6 ) (6 )
NDF—Non Deliverable Forward 250,775 472 162 634
Asset position 134,049 3,283 176 3,459
Commodities 206 18 1 19
Indices 148 9
— 9
Foreign currency 133,693 3,256 175 3,431
Securities 2
—
—
—
Liability position 116,726 (2,811 ) (14 ) (2,825 )
Commodities 244 (27 ) 2 (25 )
Indices 27
—
—
—
Foreign currency 116,437 (2,784 ) (16 ) (2,800 )
Securities 18
—
—
—
Check of swap 1,493 (326 ) 61 (265 )
Asset position—Foreign currency 923 18 70 88
Liability position—Interbank market 570 (344 ) (9 ) (353 )
Other derivative financial instruments 4,217 45 (44 ) 1
Asset position 2,569 48 23 71
Foreign currency 148 (3 ) 8 5
Fixed rate 1,174 48 (5 ) 43
Securities 940 3 14 17
Other 307
— 6 6
Liability position 1,648 (3 ) (67 ) (70 )
Commodities 2
—
—
—
Foreign currency 84
— (32 ) (32 )
Fixed rate 81 (1 ) (1 ) (2 )
Securities 1,317 (2 ) (30 ) (32 )
Other 164
— (4 ) (4 )
Asset 18,379 5,852 24,231
Liability (23,235 ) (1,463 ) (24,698 )
Total (4,856 ) 4,389 (467 )
Derivative contracts mature as follows (in days):
Off-balance 0 - 30 31 - 180 181 - 365 Over 365 12/31/2016
Futures contracts 184,309 221,487 50,749 210,382 666,927
Swaps contracts—difference payable 17,588 67,405 50,000 329,626 464,619
Options 191,242 191,998 175,220 25,067 583,527
Forwards (onshore) 9,197 4,230 2
— 13,429
Credit derivatives
— 1,233 1,098 9,769 12,100
NDF—Non Deliverable Forward 63,764 124,695 42,700 19,616 250,775
Check of swap
— 180 913 400 1,493
Other derivative financial instruments 32 579 418 3,188 4,217
(*) The book value of futures
considers only the amount payable or receivable related to the last
day of the quarter.
Derivative financial instruments
See below the composition of the Derivative financial instruments
portfolio (assets and liabilities) by type of instrument, stated
fair value, and by maturity.
12/31/2017
Fair value % 0-30 31-90 91-180 181-365 366-720 Over 720
Assets
Futures contracts—B3 158 0.7 153 11 (2 ) (3 ) 38 (39 )
Swaps – difference receivable 9,190 40.2 189 187 327 744 1,661 6,082
B3 1,161 5.1 63 26 39 109 95 829
Companies 2,834 12.4 66 40 95 245 400 1,988
Financial institutions 4,647 20.3 59 121 192 237 1,010 3,028
Individuals 548 2.4 1
— 1 153 156 237
Option premiums 3,337 14.6 430 440 353 955 865 294
B3 1,715 7.5 374 274 96 515 396 60
Companies 580 2.6 27 45 64 117 210 117
Financial institutions 1,039 4.5 29 121 192 321 259 117
Individuals 3 0.0
—
— 1 2
—
—
Forwards (onshore) 6,911 30.3 6,529 293 46 43
—
—
B3 755 3.3 386 281 46 42
—
—
Companies 6,156 27.0 6,143 12
— 1
—
—
Credit derivatives—financial Institutions 137 0.6
—
— 1 8 21 107
NDF—Non Deliverable Forward 2,950 12.9 677 717 624 610 166 156
B3 644 2.8 195 166 194 89
—
—
Companies 819 3.6 184 238 165 120 68 44
Financial institutions 1,485 6.5 298 313 264 400 98 112
Individuals 2 0.0
—
— 1 1
—
—
Check of swap—Companies 68 0.3
—
— 6
—
— 62
Other 92 0.4
—
—
— 3 5 84
Companies 11 0.0
—
—
— 2 3 6
Financial institutions 81 0.4
—
—
— 1 2 78
Total (*) 22,843 100.0 7,978 1,648 1,355 2,360 2,756 6,746
% per maturity term 34.9 7.2 5.9 10.3 12.1 29.6
(*) Of the total asset portfolio of
Derivative Financial Instruments, R$ 13,341 refers to current and
R$ 9,502 to non-current.
Derivative financial instruments
See below the composition of the Derivative Financial Instruments
portfolio (assets and liabilities) by type of instrument, stated
fair value and by maturity.
12/31/2016
Fair value % 0-30 31-90 91-180 181-365 366-720 Over 720
Assets
Futures 127 0.5 85 51 13 (18 ) (6 ) 2
B3 128 0.5 85 52 13 (18 ) (6 ) 2
Financial institutions (1 ) 0.0
— (1 )
—
—
—
—
Swaps – difference receivable 10,542 43.5 828 723 585 659 1,497 6,250
B3 1,417 5.8 178 156 218 58 206 601
Companies 4,585 18.9 322 354 227 390 764 2,528
Financial institutions 4,256 17.6 319 197 122 196 447 2,975
Individuals 284 1.2 9 16 18 15 80 146
Option premiums 4,792 19.7 354 582 759 1,540 1,397 160
B3 1,679 6.9 144 209 182 1,075 41 28
Companies 507 2.1 23 19 88 134 188 55
Financial institutions 2,603 10.7 187 354 488 329 1,168 77
Individuals 3 0.0
—
— 1 2
—
—
Forwards (onshore) 4,971 20.6 3,947 735 287 2
—
—
B3 1,418 5.9 427 703 286 2
—
—
Companies 2,783 11.5 2,750 32 1
—
—
—
Financial institutions 770 3.2 770
—
—
—
—
—
Credit derivatives—financial institutions 181 0.7
—
— 3 5 13 160
NDF—Non Deliverable Forward 3,459 14.3 601 1,252 444 579 245 338
B3 305 1.3 82 123 56 44
—
—
Companies 1,243 5.1 185 344 216 231 200 67
Financial institutions 1,908 7.9 333 783 172 304 45 271
Individuals 3 0.0 1 2
—
—
—
—
Check of swap—Companies 88 0.4
—
— 35 53
—
—
Other 71 0.3
—
— 1 6 13 51
Companies 29 0.1
—
—
— 5 8 16
Financial institutions 42 0.2
—
— 1 1 5 35
Total (*) 24,231 100.0 5,815 3,343 2,127 2,826 3,159 6,961
% per maturity term 24.0 13.8 8.8 11.7 13.0 28.7
(*) Of the total asset portfolio of
Derivative Financial Instruments, R$ 14,111 refers to current and
R$ 10,120 to non-current.
12/31/2017
Fair value % 0 - 30 days 31 - 90 91 - 180 181 - 365 366 - 720 Over 720
Liabilities
Swaps – Difference payable (13,692 ) 51.2 (65 ) (202 ) (451 ) (1,711 ) (3,747 ) (7,516 )
B3 (1,515 ) 5.7 (3 ) (17 ) (29 ) (128 ) (211 ) (1,127 )
Companies (2,251 ) 8.4 (24 ) (77 ) (224 ) (347 ) (497 ) (1,082 )
Financial institutions (5,585 ) 20.9 (30 ) (97 ) (184 ) (203 ) (1,270 ) (3,801 )
Individuals (4,341 ) 16.2 (8 ) (11 ) (14 ) (1,033 ) (1,769 ) (1,506 )
Option premiums (2,793 ) 10.4 (332 ) (174 ) (304 ) (821 ) (889 ) (273 )
B3 (1,286 ) 4.8 (279 ) (49 ) (102 ) (412 ) (429 ) (15 )
Companies (672 ) 2.5 (25 ) (44 ) (99 ) (140 ) (247 ) (117 )
Financial institutions (829 ) 3.1 (28 ) (81 ) (101 ) (268 ) (210 ) (141 )
Individuals (6 ) 0.0
—
— (2 ) (1 ) (3 )
—
Forwards (onshore)—Companies (6,272 ) 23.5 (6,272 )
—
—
—
—
—
Credit derivatives—Financial institutions (58 ) 0.2
—
— (1 ) (2 ) (7 ) (48 )
NDF—Non Deliverable Forward (3,745 ) 14.0 (927 ) (735 ) (547 ) (785 ) (225 ) (526 )
B3 (638 ) 2.4 (289 ) (134 ) (155 ) (60 )
—
—
Companies (750 ) 2.8 (145 ) (266 ) (128 ) (131 ) (50 ) (30 )
Financial institutions (2,356 ) 8.8 (493 ) (335 ) (263 ) (594 ) (175 ) (496 )
Individuals (1 ) 0.0
—
— (1 )
—
—
—
Check of swap—Companies (122 ) 0.5
—
— (73 )
—
— (49 )
Other—Companies (64 ) 0.2
— (2 ) (2 ) (6 ) (9 ) (45 )
Total (*) (26,746 ) 100.0 (7,596 ) (1,113 ) (1,378 ) (3,325 ) (4,877 ) (8,457 )
% per maturity term 28.4 4.2 5.2 12.4 18.2 31.6
(*) Of the total liability portfolio
of Derivative Financial Instruments, R$ (13,412) refers to current
and R$ (13,334) to non-current.
12/31/2016
Fair value % 0 - 30 days 31 - 90 91 - 180 181 - 365 366 - 720 Over 720
Liabilities
Swaps – difference payable (13,221 ) 53.4 (461 ) (228 ) (742 ) (732 ) (2,352 ) (8,706 )
B3 (1,614 ) 6.5 (304 ) (75 ) (124 ) (97 ) (125 ) (889 )
Companies (2,531 ) 10.2 (67 ) (32 ) (90 ) (248 ) (573 ) (1,521 )
Financial institutions (4,106 ) 16.6 (79 ) (103 ) (128 ) (311 ) (554 ) (2,931 )
Individuals (4,970 ) 20.1 (11 ) (18 ) (400 ) (76 ) (1,100 ) (3,365 )
Option premiums (4,552 ) 18.5 (837 ) (659 ) (516 ) (713 ) (1,116 ) (711 )
B3 (1,437 ) 5.8 (524 ) (216 ) (201 ) (455 ) (30 ) (11 )
Companies (631 ) 2.6 (48 ) (28 ) (103 ) (170 ) (200 ) (82 )
Financial institutions (2,463 ) 10.0 (265 ) (414 ) (208 ) (81 ) (882 ) (613 )
Individuals (21 ) 0.1
— (1 ) (4 ) (7 ) (4 ) (5 )
Forwards (onshore) (3,530 ) 14.3 (3,530 )
—
—
—
—
—
B3 (6 ) 0.0 (6 )
—
—
—
—
—
Companies (2,754 ) 11.2 (2,754 )
—
—
—
—
—
Financial institutions (770 ) 3.1 (770 )
—
—
—
—
—
Credit derivatives—Financial institutions (147 ) 0.6
—
—
— (2 ) (10 ) (135 )
NDF—Non Deliverable Forward (2,825 ) 11.5 (466 ) (881 ) (527 ) (299 ) (99 ) (553 )
B3 (259 ) 1.0 (102 ) (76 ) (41 ) (40 )
—
—
Companies (648 ) 2.6 (166 ) (158 ) (124 ) (129 ) (37 ) (34 )
Financial institutions (1,916 ) 7.9 (198 ) (647 ) (360 ) (130 ) (62 ) (519 )
Individuals (2 ) 0.0
—
— (2 )
—
—
—
Check of swap—Companies (353 ) 1.4
—
—
— (214 ) (139 )
—
Other—Companies (70 ) 0.3
— (1 ) (1 ) (1 ) (10 ) (57 )
Total (*) (24,698 ) 100.0 (5,294 ) (1,769 ) (1,786 ) (1,961 ) (3,726 ) (10,162 )
% per maturity term 21.4 7.2 7.2 7.9 15.1 41.2
(*) Of the total liability portfolio
of Derivative Financial Instruments, R$ (10,810) refers to current
and R$ (13,888) to non-current.
a) Information on credit
derivatives
ITAÚ UNIBANCO HOLDING buys and sells credit protection mainly
related to securities of Brazilian listed companies in order to
meet the needs of its customers. When ITAÚ UNIBANCO HOLDING
sells contracts for credit protection, the exposure for a given
reference entity may be partially or totally offset by a credit
protection purchase contract of another counterparty for the same
reference entity or similar entity. The credit derivatives for
which ITAÚ UNIBANCO HOLDING is protection seller are credit
default swaps.
Credit Default Swaps – CDS
CDS are credit derivatives in which, upon a credit event related to
the reference entity pursuant to the terms of the contract, the
protection buyer is entitled to receive, from the protection
seller, the amount equivalent to the difference between the face
value of the CDS contract and the fair value of the liability on
the date the contract was settled, also known as the recovered
amount. The protection buyer does not need to hold the debt
instrument of the reference entity for it to receive the amounts
due pursuant to the CDS contract terms when a credit event
occurs.
The table below presents the portfolio of credit derivatives in
which ITAÚ UNIBANCO HOLDING sells protection to third parties,
by maturity, and the maximum potential of future payments, gross of
any guarantees, as well as its classification by instrument, risk
and reference entity.
12/31/2017
Maximum potential Before 1 year From 1 to 3 From 3 to 5 Over 5 years
By instrument
CDS 6,416 1,200 2,412 2,804
—
Total by instrument 6,416 1,200 2,412 2,804
—
By risk rating
Investment grade 1,416 449 347 620
—
Below investment grade 5,000 751 2,065 2,184
—
Total by risk 6,416 1,200 2,412 2,804
—
By reference entity
Brazilian government 3,597 406 1,671 1,520
—
Government – abroad 329 144 90 95
—
Private entities 2,490 650 651 1,189
—
Total by entity 6,416 1,200 2,412 2,804
—
12/31/2016
Maximum potential Before 1 year From 1 to 3 From 3 to 5 Over 5 years
By instrument
CDS 8,094 1,989 3,487 2,585 33
Total by instrument 8,094 1,989 3,487 2,585 33
By risk rating
Investment grade 1,854 564 974 283 33
Below investment grade 6,240 1,425 2,513 2,302
—
Total by risk 8,094 1,989 3,487 2,585 33
By reference entity
Brazilian government 5,163 1,291 1,806 2,066
—
Government – abroad 529 81 413 35
—
Private entities 2,402 617 1,268 484 33
Total by entity 8,094 1,989 3,487 2,585 33
ITAÚ UNIBANCO HOLDING assesses the risk of a credit derivative
based on the credit ratings attributed to the reference entity by
independent credit rating agencies. Investment grade are those
entities for which credit risk is rated as Baa3 or higher, as rated
by Moody’s, and BBB-
The credit derivatives sold are not covered by guarantees, and
during this period, ITAÚ UNIBANCO HOLDING has not incurred any
loss related to credit derivative contracts.
The following table presents the notional amount of purchased
credit derivatives whose underlying amounts are identical to those
for which ITAÚ UNIBANCO HOLDING operates as seller of the
credit protection.
12/31/2017
Notional amount of credit
Notional amount of credit protection Net position
CDS (6,416 ) 3,694 (2,722 )
Total (6,416 ) 3,694 (2,722 )
12/31/2016
Notional amount of credit Notional amount of credit
protection Net position
CDS (8,094 ) 4,006 (4,088 )
Total (8,094 ) 4,006 (4,088 )
b) Financial instruments subject to
offsetting, enforceable master netting arrangements and similar
agreements
The following tables set forth the financial assets and liabilities
that are subject to offsetting, enforceable master netting
arrangements, as well as how these financial assets and liabilities
have been presented in ITAÚ UNIBANCO HOLDING’s
consolidated financial statements. These tables also reflect the
amounts of collateral pledged or received in relation to financial
assets and liabilities subject to enforceable arrangements that
have not been presented on a net basis in accordance with IAS
32.
Financial assets subject to offsetting, enforceable master netting
arrangements and similar agreements:
12/31/2017
Gross amount of (1)
Gross amount offset in the
Net amount of financial assets
Related amounts not offset in the statement of financial (2) Net amount
Financial instruments (3)
Cash collateral received
Securities purchased under agreements to resell 244,707 — 244,707 (575 )
— 244,132
Derivatives 22,843 — 22,843 (3,138 )
— 19,705
12/31/2016
Gross amount of (1)
Gross amount offset in the Net amount of financial
assets Related amounts not offset in the
statement of financial (2) Net amount
Financial instruments (3) Cash collateral received
Securities purchased under agreements to resell 265,051 — 265,051 (334 )
— 264,717
Derivatives 24,231 — 24,231 (4,039 ) (540 ) 19,652
Financial liabilities subject to offsetting, enforceable master
netting arrangements and similar agreements:
12/31/2017
Gross amount of (1 )
Gross amount offset in the Net amount of financial
liabilities Related amounts not offset in the
statement of financial (2) Net amount
Financial instruments (3) Cash collateral pledged
Securities sold under repurchase agreements 312,634 — 312,634 (14,489 )
— 298,145
Derivatives 26,746 — 26,746 (3,138 ) (452 ) 23,156
12/31/2016
Gross amount of (1)
Gross amount offset in the
Net amount of financial liabilities Related amounts not offset in the
statement of financial (2) Net amount
Financial instruments (3) Cash collateral pledged
Securities sold under repurchase agreements 349,164 — 349,164 (17,829 )
— 331,335
Derivatives 24,698 — 24,698 (4,039 )
— 20,659
(1) Includes amounts of master offset
agreements and other such agreements, both enforceable and
unenforceable;
(2) Limited to amounts subject to
enforceable master offset agreements and other such
agreements;
(3) Includes amounts subject to
enforceable master offset agreements and other such agreements, and
guarantees in financial instruments.
Financial assets and financial liabilities are offset in the
balance sheet only when there is a legally enforceable right to
offset the recognized amounts and there is an intention to settle
on a net basis, or realize the asset and settle the liability
simultaneously.
Derivatives and repurchase agreements not set off in the balance
sheet relate to transactions in which there are enforceable master
netting agreements or similar agreements, but the offset criteria
have not been met in accordance with paragraph 42 of IAS 32 mainly
because ITAÚ UNIBANCO HOLDING has no intention to settle on a
net basis, or realize the asset and settle the liability
simultaneously.</t>
  </si>
  <si>
    <t>Hedge accounting</t>
  </si>
  <si>
    <t>Note 9 – Hedge accounting
There are three types of hedge relations: Fair value hedge, Cash
flow hedge, and Hedge of net investment in foreign operations.
a) Cash flow hedge
To hedge the variation of future cash flows of interest payment and
receipts and exposure to futures interest rate, ITAÚ UNIBANCO
HOLDING uses futures contracts traded at B3 and Chicago Stock
Exchange, related to certain fixed assets and liabilities,
denominated in Brazilian Reais and US Dollars, futures Euro-Dollar
and interest rate swaps, related to redeemable preferred shares,
denominated in US Dollars, issued by one of our subsidiaries, DDI
Futures contracts and Dollar Purchase Options, traded on B3,
related to highly probable forecast transactions denominated in US
Dollars and NDF (Non Deliverable Forward) and currency swap,
contracts traded in the over-the-counter
Under a DI Futures contract, a net payment (receipt) is made for
the difference between an amount multiplied by the CDI rate and an
amount computed and multiplied by a fixed rate. Under an interest
rate swap, currency and futures Euro-Dollar, a net payment
(receipt) is made for the difference between an amount computed
multiplied by the LIBOR rate and an amount computed and multiplied
by a fixed rate. In DDI Future contracts, NDF and Forwards, the
gain (loss) on exchange variation is computed as the difference
between two periods of market quotation between the US Dollar
and the contracted currency.
The cash flow hedge strategies of ITAÚ UNIBANCO HOLDING
consist of a hedge of exposure to variations in cash flows, payment
of interest and exposure to interest rate, which are attributable
to changes in interest rates related to assets and liabilities
recognized and changes in interest rates of unrecognized assets and
liabilities.
ITAÚ UNIBANCO HOLDING has applied cash flow hedge strategies
as follows:
• Hedge of time deposits and repurchase
agreements: hedge of the variability in cash flows of interest
payments resulting from changes in the CDI interest rate;
• Hedge of highly probable forecast
transactions: to protect the payment cash flow of contractual
agreements in foreign currency related to the volatility risk of
foreign exchange rate;
• Hedge of Syndicated Loan: hedge the
variability in cash flow of interest payments resulting from
changes in the LIBOR interest rate;
• Hedge of asset transactions: to hedge
the variations in cash flows of interest receipts resulting from
changes in the CDI rate;
• Hedge of assets denominated in UF*:
to hedge the variations in cash flows of interest receipts
resulting from changes in the UF*;
• Hedge of Funding: to hedge the
variations in cash flows of interest payments resulting from
changes in the TPM* rate and foreign exchange;
• Hedge of loan operations: variations
in cash flows of interest receipts resulting from changes in the
TPM* rate;
• Hedge of asset-backed securities
under repurchase agreements: changes in cash flows from interest
received on changes in Selic (benchmark interest rate).
* UF – Chilean unit of account /
TPM – Monetary policy rate
To evaluate the effectiveness and to measure the ineffectiveness of
such strategies, ITAÚ UNIBANCO HOLDING uses the hypothetical
derivative method. The hypothetical derivative method is based on a
comparison of the change in the fair value of a hypothetical
derivative with terms identical to the critical terms of the
variable-rate liability, and this change in the fair value of a
hypothetical derivative is considered a proxy of the present value
of the cumulative change in the future cash flow expected for the
hedged liability.
All hedge relationships were designated between 2008 and 2017.
Periods in which expected cash flows should be paid and affect the
income statement are as follows:
• Hedge of time deposits and agreements
to resell: interest paid / received daily;
• Hedge of highly probable forecast
transactions: foreign exchange amount paid / received on future
dates;
• Hedge of Syndicated Loan: interest
paid / received daily;
• Hedge of asset transactions: interest
paid / received monthly;
• Hedge of assets denominated in UF:
interest received monthly;
• Hedge of funding: interest paid
monthly;
• Hedge of loan operations: interest
received monthly;
• Hedge of redeemable preferred shares:
interest paid / received every monthly.
Following we present gains (or losses) of the effective and
ineffective of the strategies of cash flow hedge.
12/31/2017 12/31/2016
Hedge instruments Accumulated Ineffective portion Accumulated Ineffective portion
Interest rate futures (2,127 ) 152 (2,051 ) 10
Foreign exchange option (6 )
—
—
—
Interest rate swap (31 ) 7 (27 ) (2 )
Total (2,164 ) 159 (2,078 ) 8
The effective portion is recognized in the stockholders’
equity, under other comprehensive income and the ineffective
portion is recognized in the statement of income under net gain
(loss) on investment securities and derivatives.
To hedge future cash flows of highly probable forecast
transactions, arising from futures contracts in foreign currency,
against the exposure to future interest rate, ITAÚ UNIBANCO
HOLDING negotiated DDI Futures contracts and Dollar Purchase
Options, traded on B3 and NDF (Non Deliverable Forward) contracts
traded in the over-the-counter
At 12/31/2017, the gain (loss) on cash flow hedge expected to be
reclassified from Comprehensive Income to Income in the following
12 months is R$ (1,750) (R$ 130 at 12/31/2016).
b) Hedge of net investment in foreign
operations
ITAÚ UNIBANCO HOLDING strategies of net investments in foreign
operations consist of a hedge of the exposure in foreign currency
arising from the functional currency of the foreign operation, with
respect to the functional currency of the head office.
To hedge the changes of future cash flows of exchange variation of
net investments in foreign operations, ITAÚ UNIBANCO HOLDING
uses DDI Futures contracts traded at B3, Financial Assets and
Forward contracts or NDF contracts entered into by our subsidiaries
abroad.
In DDI Future contracts, the gain (loss) on exchange variation is
computed as the difference between two periods of market quotation
between the US Dollar and Brazilian Real. In the Forward or
NDF contracts and Financial Assets, the gain (loss) on exchange
variation is computed as the difference between two periods of
market quotation between the functional currency and the
US Dollar.
ITAÚ UNIBANCO HOLDING applies the hedge of net investment in
foreign operations as follows:
To hedge the risk of variation in the investment amount, when
measured in Brazilian Reais (the head office’s functional
currency), arising from changes in exchange rates between the
functional currency of the investment abroad and the Brazilian
Real.
To evaluate the effectiveness and to measure the ineffectiveness of
such strategies, ITAÚ UNIBANCO HOLDING uses the Dollar Offset
Method. The Dollar Offset Method is based on a comparison of the
change in fair value (cash flow) of the hedge instrument,
attributable to changes in exchange rate and gain (loss) arising
from the variation in exchange rates, on the amount of investment
abroad designated as a hedged item.
Hedge relationships were designated in 2011 and 2017 and the hedge
instruments will mature on the sale of investments abroad, which
will be in the period when the cash flows of exchange variation are
expected to occur and affect the statement of income.
Following we present gains (or losses) of the effective and
ineffective of the strategies of Hedge of net investment in foreign
operations:
12/31/2017 12/31/2016
Hedge instrument Accumulated Ineffective portion Accumulated Ineffective portion
DDI futures (7,501 ) (41 ) (7,490 ) (51 )
Forward 623 38 683 (48 )
NDF 1,411 9 2,312 (35 )
Financial assets (40 ) (2 ) 43 2
Total (5,507 ) 5 (4,452 ) (132 )
The effective portion is recognized in the stockholders’
equity, under other comprehensive income and the ineffective
portion is recognized in the statement of income under net gain
(loss) on investment securities and derivatives.
DDI Futures is a futures contract in which participants may trade a
clean coupon for any period between the first maturity of the
futures contract of foreign currency coupon (DDI) and a later
maturity.
NDF (Non Deliverable Forward), or Forward Contract of Currency
without Physical Delivery is a derivative traded on over-the-counter
c) Fair value hedge
The fair value hedge strategy of ITAÚ UNIBANCO HOLDING
consists in hedging the exposure to variation in fair value, in the
receipt and payment of interest related to recognized assets and
liabilities.
To hedge the market risk variation in the receipt and payment of
interest, ITAÚ UNIBANCO HOLDING uses interest rate swap
contracts related to prefixed operations expressed in Chilean Unit
of Account—CLF, fixed rate and denominated in Euros and US
dollars, issued by subsidiaries in Chile, London, and Colombia,
respectively.
Under an interest rate swap contract, net receipt (payment) is made
for the difference between the amount computed and multiplied by
variable rate and an amount computed and multiplied by a fixed
rate.
ITAÚ UNIBANCO HOLDING has applied fair value hedge as
follows:
• To protect the risk of variation in
the fair value of receipt and payment of interest resulting from
variations in the fair value of variable rates involved.
• To hedge the variations in cash flows
of interest receipts resulting from changes in the CDI rate.
To evaluate the effectiveness and to measure the ineffectiveness of
such strategy, ITAÚ UNIBANCO HOLDING uses the percentage
approach and dollar offset method:
• The percentage approach is based on
the calculation of change in the fair value of the reviewed
estimate for the hedged position (hedge item) attributable to the
protected risk versus the change in the fair value of the hedged
derivative instrument.
• The dollar offset method is
calculated based on the difference between the variation of the
fair value of the hedging instrument and the variation in the fair
value of the hedged item attributed to changes in the interest
rate.
Hedge relationships were designated between 2012 and 2017, and
maturities of related swaps will occur between 2018 and 2035.
Receipts (payments) of interest flows are expected to occur on a
monthly basis, and they will affect the statement of income.
Following we present gains (or losses) of the effective and
ineffective portions of the strategies of fair value hedge.
12/31/2017 12/31/2016
Hedge instrument used Accumulated Ineffective portion Accumulated Ineffective portion
Interest rate swap 105 (6 ) (90 ) (6 )
Total 105 (6 ) (90 ) (6 )
The effective and ineffective portion are recognized in the
statement of income under net gain (loss) on investment securities
and derivatives.
The tables below present, for each strategy, the notional amount
and the fair value adjustments of hedge instruments and the
carrying amount of the hedged item:
12/31/2017 12/31/2016
Strategies Hedge instruments Hedged item Hedge instruments Hedged item
Notional amount Fair value Carrying value Notional Fair value Carrying value
Hedge of deposits and repurchase agreements 62,667 (32 ) 62,667 83,068 (8 ) 83,580
Hedge of syndicated loan (Cash flow)
—
—
— 6,844 (46 ) 6,844
Hedge of highly probable forecast transactions 232 2 219
—
—
—
Hedge of net investment in foreign operations (*) 22,701 49 13,074 21,449 221 12,330
Hedge of loan operations (Market risk) 5,977 52 5,977 2,692 (91 ) 2,692
Hedge of loan operations (Cash flow) 1,124 14 1,124 1,121 15 1,121
Hedge of funding (Market risk) 12,157 (114 ) 12,157 8,659 9 8,659
Hedge of funding (Cash flow) 6,444 (16 ) 6,444 4,273 (22 ) 4,273
Hedge of syndicated loan (Market risk) 794 0 794
—
—
—
Hedge of assets transactions 23,919 2 23,490 24,168 312 26,495
Hedge of Asset-backed securities under repurchase agreements 31,855 11 31,099 2,546 24 2,524
Hedge of assets denominated in UF 15,227 (28 ) 15,227 13,147 (20 ) 13,147
Hedge of available-for-sale 482 34 482 472 (14 ) 472
Total 183,579 (26 ) 172,754 168,439 380 162,137
(*) Hedge instruments include the
overhedge rate of 44.65% regarding taxes.
The table below shows the breakdown by maturity of the hedging
strategies:
Strategies 12/31/2017
0-1 year 1-2 years 2-3 years 3-4 years 4-5 years 5-10 years Over 10 years Total
Hedge of deposits and repurchase agreements 31,471 11,205 6,210 12,125
— 1,656
— 62,667
Hedge of highly probable forecast transactions 162 70
—
—
—
—
— 232
Hedge of net investment in foreign operations (*) 22,701
—
—
—
—
—
— 22,701
Hedge of loan operations (Market risk) 268 143 628 1,502 1,335 642 1,459 5,977
Hedge of loan operations (Cash flow)
—
— 27 157 75 865
— 1,124
Hedge of funding (Market risk) 2,399 3,669 799 218 348 2,099 2,625 12,157
Hedge of funding (Cash flow) 1,646 749 1,026 884 525 1,614
— 6,444
Hedge of syndicated loan (Market risk) 794
—
—
—
—
—
— 794
Hedge of assets transactions 16,726 5,940
— 1,253
—
—
— 23,919
Hedge of Asset-backed securities under repurchase agreements 251 25,209 3,956 1,349
— 1,090
— 31,855
Hedge of assets denominated in UF 12,352 2,822
— 53
—
—
— 15,227
Hedge of available-for-sale
—
— 223
—
— 259
— 482
Total 88,770 49,807 12,869 17,541 2,283 8,225 4,084 183,579
(*) Classified as current, since
instruments are frequently renewed.
12/31/2016
Strategies 0-1 year 1-2 years 2-3 years 3-4 years 4-5 years 5-10 years Over 10 years Total
Hedge of deposits and repurchase agreements 32,132 28,616 10,188 5,646 6,070 416
— 83,068
Hedge of syndicated loan (Cash flow) 6,844
—
—
—
—
—
— 6,844
Hedge of net investment in foreign operations (*) 21,449
—
—
—
—
—
— 21,449
Hedge of loan operations (Cash flow) 123
—
— 24 141 833
— 1,121
Hedge of assets transactions 4,627 13,719 4,890
— 932
—
— 24,168
Hedge of assets denominated in UF 8,940 2,598 1,558
— 51
—
— 13,147
Hedge of funding (Cash flow) 121 1,485 73 536 774 1,284
— 4,273
Hedge of Asset-backed securities under repurchase agreements
—
— 1,465 918 163
—
— 2,546
Hedge of loan operations (Market risk) 189 422 63 29 93 335 1,561 2,692
Hedge of available-for-sale
—
—
— 218
— 254
— 472
Hedge of funding (Market risk) 1,266 2,460 3,433 701 72 488 239 8,659
Total 75,691 49,300 21,670 8,072 8,296 3,610 1,800 168,439
(*) Classified as current, since
instruments are frequently renewed.</t>
  </si>
  <si>
    <t>Note 10 – Available-for-sale
The fair value and corresponding cost of available-for-sale
12/31/2017 12/31/2016
Cost Accumulated gain / Fair value Cost Accumulated gain / Fair value
Investment funds 301
— 301 42
— 42
Brazilian external debt bonds (1b) 12,480 310 12,790 14,465 (400 ) 14,065
Brazilian government securities (1a) 25,623 866 26,489 17,652 286 17,938
Government securities – abroad (1c) 24,508 (118 ) 24,390 14,488 (16 ) 14,472
Colombia 3,316 30 3,346 1,105 50 1,155
Chile 9,714 (4 ) 9,710 5,832 12 5,844
Korea 1,944
— 1,944 2,673
— 2,673
Denmark 1,951
— 1,951 819
— 819
Spain 2,936
— 2,936 923
— 923
United States 1,585 (18 ) 1,567 1,446 (19 ) 1,427
Netherlands
—
—
— 101
— 101
Mexico 559 (15 ) 544
—
—
—
Paraguay 1,915 (115 ) 1,800 1,167 (56 ) 1,111
Uruguay 588 4 592 413 (2 ) 411
Other
—
—
— 9 (1 ) 8
Corporate securities (1d) 38,657 (343 ) 38,314 42,176 (416 ) 41,760
Shares 1,713 630 2,343 1,020 365 1,385
Rural product note 2,858 (30 ) 2,828 1,477 (52 ) 1,425
Bank deposit certificates 803
— 803 2,639 2 2,641
Securitized real estate loans 1,743 19 1,762 2,150 (55 ) 2,095
Debentures 21,737 (991 ) 20,746 21,863 (693 ) 21,170
Eurobonds and others 5,551 25 5,576 7,671 44 7,715
Financial bills 619
— 619 2,822 (6 ) 2,816
Promissory notes 3,246 (2 ) 3,244 2,191 (18 ) 2,173
Other 387 6 393 343 (3 ) 340
Total (2) 101,569 715 102,284 88,823 (546 ) 88,277
(1) Available-for-sale
(2) In the period, there was no
reclassification of available-for-sale
The cost and fair value of available-for-sale
12/31/2017 12/31/2016
Cost Fair value Cost Fair value
Current 25,519 26,107 23,516 23,636
Non-stated 2,030 2,659 1,010 1,375
Up to one year 23,489 23,448 22,506 22,261
Non-current 76,050 76,177 65,307 64,641
From one to five years 44,780 44,722 39,149 38,969
From five to ten years 17,521 17,439 12,521 12,329
After ten years 13,749 14,016 13,637 13,343
Total 101,569 102,284 88,823 88,277</t>
  </si>
  <si>
    <t>Note 11 - Held-to-maturity
The amortized cost of held-to-maturity
12/31/2017 12/31/2016
Amortized cost Amortized cost
Corporate securities 13,376 14,977
Brazilian external debt bonds (1) 9,073 12,042
Brazilian government securities 13,650 12,937
Government securities – abroad 461 539
Colombia 448 526
Uruguay 13 13
Total (2) 36,560 40,495
(1) Held-to-maturity
(2) In the period, there was no
reclassification of held-to-maturity
The interest income related to held-to-maturity
The fair value of held-to-maturity
The amortized cost of held-to-maturity
12/31/2017 12/31/2016
Amortized cost Amortized cost
Current 10,296 2,498
Up to one year 10,296 2,498
Non-current 26,264 37,997
From one to five years 9,437 19,376
From five to ten years 10,243 10,957
After ten years 6,584 7,664
Total 36,560 40,495</t>
  </si>
  <si>
    <t>Note 12 - Loan operations and lease operations portfolio
a) Composition of loan operations and
lease operations
Below is the composition of the carrying amount of loan operations
and lease operations by type, sector of debtor, maturity and
concentration:
Loan operations and lease operations by type 12/31/2017 12/31/2016
Individuals 190,153 183,147
Credit card 66,650 59,022
Personal loan 25,193 25,813
Payroll loans 44,419 44,636
Vehicles 14,083 15,434
Mortgage loans 39,808 38,242
Corporate 107,617 121,754
Small and medium businesses 59,453 58,935
Foreign loans—Latin America 136,144 126,530
Total loan operations and lease operations 493,367 490,366
Allowance for loan and lease losses (27,895 ) (26,972 )
Total loan operations and lease operations, net of allowance for
loan and lease losses 465,472 463,394
By maturity 12/31/2017 12/31/2016
Overdue as from 1 day 17,622 16,843
Falling due up to 3 months 127,402 130,313
Falling due more than 3 months but less than 1 year 116,089 112,923
Falling due after 1 year 232,254 230,287
Total loan operations and lease operations 493,367 490,366
By concentration 12/31/2017 12/31/2016
Largest debtor 4,078 3,543
10 largest debtors 20,365 21,609
20 largest debtors 30,761 32,720
50 largest debtors 50,089 52,992
100 largest debtors 69,427 72,441
The breakdown of the Loan and lease operations portfolio by
debtor’s industry is evidenced in Note 36 item 5.1. Maximum
exposure of Financial Assets segregated by business sector.
The accretion of the net present value of impaired loan operations
and lease operations and the respective allowance for loan and
lease losses are not presented using their gross amounts in the
statement of income but on a net basis within interest and similar
income. If they were presented at gross amounts, there would be an
increase of R$ 1,725, R$ 2,017 e R$ 1,882 in interest and similar
income as of 12/31/2017, 12/31/2016 and 12/31/2015 respectively,
with the same impact on the allowance for loan and lease losses
expenses.
b) Allowance for loan and lease
losses
The changes in the allowance for loan and lease losses are shown in
the table below:
Composition of the carrying amount by class of assets Opening Write-offs Net increase Closing
Individuals 14,259 (12,538 ) 11,271 12,992
Credit card 3,693 (4,252 ) 4,028 3,469
Personal loans 7,756 (6,412 ) 5,500 6,844
Payroll loans 2,108 (1,357 ) 1,331 2,082
Vehicles 644 (476 ) 382 550
Mortgage loans 58 (41 ) 30 47
Corporate 5,862 (1,648 ) 2,744 6,958
Small and medium businesses 4,743 (4,168 ) 3,244 3,819
Foreign loans—Latin America 2,108 (1,469 ) 3,487 4,126
Total 26,972 (19,823 ) 20,746 27,895
Composition of the carrying amount by class of assets Opening Write-offs Net increase Closing
Individuals 14,717 (13,682 ) 13,224 14,259
Credit card 4,141 (4,905 ) 4,457 3,693
Personal loans 8,330 (6,745 ) 6,171 7,756
Payroll loans 1,319 (1,273 ) 2,062 2,108
Vehicles 874 (709 ) 479 644
Mortgage loans 53 (50 ) 55 58
Corporate 6,459 (4,985 ) 4,388 5,862
Small and medium businesses 4,809 (4,267 ) 4,201 4,743
Foreign loans—Latin America 859 (1,317 ) 2,566 2,108
Total 26,844 (24,251 ) 24,379 26,972
Composition of the carrying amount by class of assets Opening Write-offs Net increase Closing
Individuals 13,385 (11,235 ) 12,567 14,717
Credit card 3,740 (4,055 ) 4,456 4,141
Personal loans 7,024 (5,221 ) 6,527 8,330
Payroll loans 1,107 (622 ) 834 1,319
Vehicles 1,469 (1,294 ) 699 874
Mortgage loans 45 (43 ) 51 53
Corporate 3,114 (4,321 ) 7,666 6,459
Small and medium businesses 5,158 (3,981 ) 3,632 4,809
Foreign loans—Latin America 735 (528 ) 652 859
Total 22,392 (20,065 ) 24,517 26,844
The composition of the allowance for loan and lease losses by
customer sector is shown in the following table:
12/31/2017 12/31/2016
Public sector 4 5
Industry and commerce 4,634 5,253
Services 6,835 5,237
Natural resources 824 872
Other sectors 629 19
Individuals 14,969 15,586
Total 27,895 26,972
ITAÚ UNIBANCO HOLDING assesses the objective evidence of
impairment for loan operations and lease operations on an
individual basis for financial assets that are individually
significant or, in aggregate, for financial assets that are not
individually significant (Note 2.4d X).
The composition of the allowance for loan and lease losses by type
of assessment for objective evidence of impairment is shown in the
following table:
12/31/2017 12/31/2016
Impaired Not impaired Total Impaired Not impaired Total
Loan Allowance Loan Allowance Loan Allowance Loan Allowance Loan Allowance Loan Allowance
I – Individually evaluated
Corporate (*) 14,615 6,509 93,002 449 107,617 6,958 14,138 5,351 107,616 511 121,754 5,862
II-
Individuals 9,842 6,091 180,311 6,901 190,153 12,992 10,763 6,756 172,384 7,503 183,147 14,259
Credit card 3,421 2,040 63,229 1,429 66,650 3,469 3,512 2,150 55,510 1,543 59,022 3,693
Personal loans 4,058 2,777 21,135 4,067 25,193 6,844 4,837 3,302 20,976 4,454 25,813 7,756
Payroll loans 1,470 973 42,949 1,109 44,419 2,082 1,431 954 43,205 1,154 44,636 2,108
Vehicles 476 278 13,607 272 14,083 550 591 326 14,843 318 15,434 644
Mortgage loans 417 23 39,391 24 39,808 47 392 24 37,850 34 38,242 58
Small and medium businesses 2,895 1,904 56,558 1,915 59,453 3,819 3,646 2,523 55,289 2,220 58,935 4,743
Foreign loans—Latin America 2,665 1,409 133,479 2,717 136,144 4,126 1,770 727 124,760 1,381 126,530 2,108
Total 30,017 15,913 463,350 11,982 493,367 27,895 30,317 15,357 460,049 11,615 490,366 26,972
(*) As detailed in Note 2.4d X, the
majority of Large Companies’ credits with objective evidence
of impairment are individually evaluated. Credits without objective
evidence of impairment are collectively evaluated, in accordance
with the characteristics of the operations.
c) Present value of lease
operations
Below is the analysis of the present value of minimum future
payments receivable from finance leases by maturity basically
composed of individual operations—vehicles:
12/31/2017
Minimum future Future financial Present
Current 3,292 (1,898 ) 1,394
Up to 1 year 3,292 (1,898 ) 1,394
Non-current 9,223 (2,859 ) 6,364
From 1 to 5 years 5,334 (2,803 ) 2,531
Over 5 years 3,889 (56 ) 3,833
Total 12,515 (4,757 ) 7,758
12/31/2016
Minimum future Future financial Present
Current 3,572 (1,636 ) 1,936
Up to 1 year 3,572 (1,636 ) 1,936
Non-current 9,726 (2,955 ) 6,771
From 1 to 5 years 5,741 (2,778 ) 2,963
Over 5 years 3,985 (177 ) 3,808
Total 13,298 (4,591 ) 8,707
The allowance for loan and lease losses related to the lease
portfolio amounts to: R$ 317 (R$ 254 at 12/31/2016).
d) Sale or transfer of financial
assets
ITAÚ UNIBANCO HOLDING carried out operations related to the
sale or transfer of financial assets in which there was the
retention of credit risks of the financial assets transferred,
through joint obligation clauses. Therefore, such operations
remained recorded as loan operations and represent the following
amounts at December 31, 2017 and December 31, 2016:
12/31/2017 12/31/2016
Assets Liabilities (1) Assets Liabilities (1)
Nature of operation Book Fair Book Fair Book Fair Book Fair
Companies – working capital 2,651 2,651 2,570 2,570 2,768 2,768 2,768 2,768
Companies—loan (2)
—
— 4 4
—
— 8 8
Individuals—vehicles (2)
—
— 2 2
—
— 4 4
Individuals – mortgage loan 2,460 2,405 2,453 2,390 3,061 2,960 3,055 2,944
Total 5,111 5,056 5,029 4,966 5,829 5,728 5,835 5,724
(1) Under Interbank Market
Debt.
(2) Assignment of operations that had
already been written down to losses</t>
  </si>
  <si>
    <t>Note 13 - Investments in associates and joint ventures
a) The following table shows the main
investments of ITAÚ UNIBANCO HOLDING:
Interest % at 12/31/2017 12/31/2017
Total Voting Stockholders’ Other Income Net income Investment Equity in Market (h)
Associates
Porto Seguro Itaú Unibanco Participações S.A.
(a) (b) 42.93 42.93 4,744 39 795 2,783 327 3,571
BSF Holding S.A. (c) 49.00 49.00 2,097 1 233 1,610 109
—
IRB-Brasil (a) (d) (e) 11.20 11.20 3,550 (19 ) 987 402 130
—
Other (f)
—
—
—
—
— 172 10
—
Joint Ventures - Other (g)
—
—
—
—
— 204 (28 )
—
Total
—
—
—
—
— 5,171 548
—
Interest % at 12/31/2016 12/31/2016 12/31/2015
Total Voting Stockholders’ equity Other comprehensive income Net income Investment Equity in earnings Market value (h) Equity in
Associates
Porto Seguro Itaú Unibanco Participações
S.A. (a) (b) 42.93 42.93 4,251 26 293 2,587 241 2,644 289
BSF Holding S.A. (c) 49.00 49.00 2,067 (1 ) 396 1,687 194
— 219
IRB-Brasil (a) (d) (e) 15.01 15.01 3,230 (17 ) 745 478 109
— 102
Other (f)
—
—
—
—
— 114 13
— 12
Joint Ventures - Other (g)
—
—
—
—
— 207 (29 )
— (2 )
Total
—
—
—
—
— 5,073 528
— 620
(a) For purpose of recording the
participation in earnings, at 12/31/2017 the position at 11/30/2017
was used and at 12/31/2016 the position at 11/30/2016 was used, in
accordance with IAS 27.
(b) For purposes of market value, the
quoted share price of Porto Seguro S.A. was taken into account. The
investment included the amounts of R$ 746 at 12/31/2017 and R$ 762
at 12/31/2016 that correspond to the difference between the
interest in the net assets at fair value of Porto Seguro Itaú
Unibanco Participações S.A. and the investment book
value.
(c) In May 2012 Itaú Unibanco
S.A. acquired 137,004,000 common shares of BSF Holding S.A. (parent
company of Banco Carrefour) for R$ 816 which corresponds to 49% of
interest in its capital. The investment amount includes R$ 582 to
goodwill on 12/31/2017.
(d) Previously accounted for as a
financial instrument. As from the 4th quarter of 2013, after
completing the privatization process, ITAÚ UNIBANCO HOLDING
started to exercise a significant influence over IRB. Accordingly,
as from this date, the investment has been accounted for under the
equity method.
(e) Investments partially sold on
07/28/2017 and 08/28/2017.
(f) At 12/31/2017, includes interest
in total capital and voting capital of the following companies:
Gestora de Inteligência de Crédito S.A (20% total and
voting capital),Compañia Uruguaya de Medios de Procesamiento
S.A. (35.83% total and voting capital and 39.58% on 12/31/2016),
Rias Redbanc S.A. (25% total and voting capital and 25% on
12/31/2016), Kinea Private Equity Investimentos S.A. (80% total
capital and 49% voting capital; 80% total capital and 49% voting
capital on 12/31/2016) and Tecnologia Bancária S.A. (28,95%
total capital and voting capital and 24.92% on
12/31/2016).
(g) At 12/31/2017, includes interest
in total capital and voting capital of the following companies:
Olimpia Promoção e Serviços S.A. (50% total and
voting capital and 50% on 12/31/2016); Conectcar Soluções
de Mobilidade Eletronica S.A.(50% capital total e votante; 50% on
12/31/2016) and includes income not arising from profit
subsidiaries.
(h) Disclosed only for public
companies.
At 12/31/2017, ITAÚ UNIBANCO HOLDING receives / recognizes
dividends and interest on capital of the unconsolidated companies
being the main IRB-Brasil
b) Other information
The table below shows the summary of the aggregate financial
information of the investees under the equity method of
accounting.
12/31/2017 12/31/2016 12/31/2015
Total Assets (*) 21,472 20,819 20,183
Total Liabilities (*) 11,081 11,272 11,477
Total Income (*) 12,388 14,868 22,083
Total Expenses (*) (10,374 ) (13,401 ) (20,255 )
(*) Represented by IRB-Brasil
The investees do not have contingent liabilities to which ITAÚ
UNIBANCO HOLDING is significantly exposed.</t>
  </si>
  <si>
    <t>Lease commitments as lessee</t>
  </si>
  <si>
    <t>Note 14 – Lease commitments as lessee
a) Finance lease
ITAÚ UNIBANCO HOLDING is the lessee in finance lease contracts
of data processing equipment, with the option of purchase or
extension, without contingent rental payments or imposed
restrictions. The net carrying amount of these assets is R$ 4 (R$
26 at 12/31/2016).
The table below shows the total future minimum payments:
12/31/2017 12/31/2016
Current 4 26
Up to 1 year 4 26
Non-current
—
—
From 1 to 5 years
—
—
Total future minimum payments 4 26
(-) Future interest
—
—
Present value 4 26
b) Operating leases
ITAÚ UNIBANCO HOLDING leases many properties, for use in its
operations, under standard real estate leases that normally can be
cancelled at its option and include renewal options and escalations
clauses. No lease agreement imposes any restriction on our ability
to pay dividends, enter into further lease agreements or engage in
debt or equity financing transactions, and there is no contingent
payments related to the agreements.
The expenses related to operating lease agreements recognized under
General and administrative expenses total R$ 1,134 from 01/01 to
12/31/2017 (R$ 1,145 from 01/01 to 12/31/2016 and R$ 1,102 from
01/01 to 12/31/2015).
ITAÚ UNIBANCO HOLDING has no relevant sublease contracts.
Minimum payments of initiated and remaining lease agreements with
non-cancelable
12/31/2017 12/31/2016
Current 1,113 1,336
Up to 1 year 1,113 1,336
Non-current 4,310 5,402
From 1 to 5 years 3,927 4,689
Over 5 years 383 713
Total future minimum payments 5,423 6,738</t>
  </si>
  <si>
    <t>Fixed assets</t>
  </si>
  <si>
    <t>Note 15 - Fixed assets
Real estate in use (2) Other fixed assets (2)
Fixed Assets (1) Fixed assets Land Buildings Improvements Installations Furniture and EDP systems (3) Other Total
Annual depreciation rates 4 % 10 % 10 to 20 % 10 to 20 % 20 to 50 % 10 to 20 %
Cost
Balance at 12/31/2016 387 1,047 3,099 1,857 1,901 1,205 8,543 1,075 19,114
Acquisitions 302
—
— 147 7 111 294 82 943
Disposal
— (1 ) (69 ) (46 ) (1 ) (14 ) (313 ) (20 ) (464 )
Exchange variation
— 4 5 37 15 (12 ) 5 1 55
Transfers (320 )
— 86 122 26
— 86
—
—
Other (2 ) (6 ) (14 ) 87 7 (138 ) 64 10 8
Balance at 12/31/2017 367 1,044 3,107 2,204 1,955 1,152 8,679 1,148 19,656
Depreciation
Balance at 12/31/2016
—
— (1,840 ) (1,114 ) (986 ) (674 ) (5,804 ) (654 ) (11,072 )
Accumulated depreciation
—
— (80 ) (211 ) (154 ) (104 ) (910 ) (105 ) (1,564 )
Disposal
—
— 16 29
— 6 283 19 353
Exchange variation
—
—
— (12 ) 10 28 (16 ) (4 ) 6
Other
—
— 11 (67 ) (21 ) 29 36 (8 ) (20 )
Balance at 12/31/2017
—
— (1,893 ) (1,375 ) (1,151 ) (715 ) (6,411 ) (752 ) (12,297 )
Impairment
Balance at 12/31/2016
—
—
—
—
—
—
—
—
—
Additions/ assumptions
—
—
—
—
—
—
—
—
—
Reversals
—
—
—
—
—
—
—
—
—
Balance at 12/31/2017
—
—
—
—
—
—
—
—
—
Book value
Balance at 12/31/2017 367 1,044 1,214 829 804 437 2,268 396 7,359
(1) The contractual commitments for
purchase of the fixed assets totaled R$ 181 achievable by 2019
(Note 36 - Off balance sheet).
(2) Includes the amount of R$ 3
related to attached real estate.
(3) Includes lease contracts, mainly
related to data processing equipment, which are accounted for as
lease operations. The asset and the liability are recognized in the
Financial Statements.
Real estate in use (2) Other fixed assets (2)
Fixed assets (1) Fixed assets Land Buildings Improvements Installations Furniture and EDP systems (3) Other Total
Annual depreciation rates 4 % 10 % 10 to 20 % 10 to 20 % 20 to 50 % 10 to 20 %
Cost
Balance at 12/31/2015 792 1,008 3,026 1,673 1,801 975 8,217 858 18,350
Acquisitions 341 57 70 137 47 309 246 223 1,430
Disposal
— (4 ) (13 ) (56 ) (15 ) (8 ) (449 ) (6 ) (551 )
Exchange variation (2 ) (15 ) (11 ) (22 ) (3 ) (67 ) 151 3 34
Transfers (738 )
— 27 125
— 1 515 4 (66 )
Other (6 ) 1
—
— 71 (5 ) (137 ) (7 ) (83 )
Balance at 12/31/2016 387 1,047 3,099 1,857 1,901 1,205 8,543 1,075 19,114
Depreciation
Balance at 12/31/2015
—
— (1,764 ) (930 ) (841 ) (579 ) (5,138 ) (557 ) (9,809 )
Accumulated depreciation
—
— (80 ) (245 ) (142 ) (102 ) (1,038 ) (95 ) (1,702 )
Disposal
—
— 11 53 6 5 377 4 456
Exchange variation
—
— (8 ) 8 9 (1 ) (101 ) (8 ) (101 )
Other
—
— 1
— (18 ) 3 96 2 84
Balance at 12/31/2016
—
— (1,840 ) (1,114 ) (986 ) (674 ) (5,804 ) (654 ) (11,072 )
Impairment
Balance at 12/31/2015
—
—
—
—
—
—
—
—
—
Additions/ assumptions
—
—
—
—
—
—
—
—
—
Reversals
—
—
—
—
—
—
—
—
—
Balance at 12/31/2016
—
—
—
—
—
—
—
—
—
Book value
Balance at 12/31/2016 387 1,047 1,259 743 915 531 2,739 421 8,042
(1) The contractual commitments for
purchase of the fixed assets totaled R$ 48 achievable by 2017 (Note
36 - Off balance sheet).
(2) Includes the amount of R$ 4
related to attached real estate.
(3) Includes lease contracts, mainly
related to data processing equipment, which are accounted for as
lease operations. The asset and the liability are recognized in the
Financial Statements.
Real estate in use (2) Other fixed assets (2)
Fixed assets (1) Fixed assets Land Buildings Improvements Installations Furniture and EDP systems (3) Other Total
Annual depreciation rates 4 % 10 % 10 to 20 % 10 to 20 % 20 to 50 % 10 to 20 %
Cost
Balance at 12/31/2014 2,277 1,011 2,220 1,468 1,116 916 7,419 773 17,200
Acquisitions 198
— 6 139 75 141 824 83 1,466
Disposal
— (6 ) (13 ) (112 ) 182 (68 ) (533 ) (5 ) (555 )
Exchange variation
— 3 35 81 6 8 6 6 145
Transfers (1,681 )
— 777 63 422
— 419
—
—
Other (2 )
— 1 34
— (22 ) 82 1 94
Balance at 12/31/2015 792 1,008 3,026 1,673 1,801 975 8,217 858 18,350
Depreciation
Balance at 12/31/2014
—
— (1,695 ) (754 ) (519 ) (504 ) (4,538 ) (479 ) (8,489 )
Accumulated depreciation
—
— (74 ) (257 ) (129 ) (93 ) (1,057 ) (78 ) (1,688 )
Disposal
—
— 9 109 (183 ) 13 489 3 440
Exchange variation
—
— (6 ) (27 ) (2 ) 1 (7 ) (3 ) (44 )
Other
—
— 2 (1 ) (8 ) 4 (25 )
— (28 )
Balance at 12/31/2015
—
— (1,764 ) (930 ) (841 ) (579 ) (5,138 ) (557 ) (9,809 )
Impairment
Balance at 12/31/2014
—
—
—
—
—
—
—
—
—
Additions/ assumptions
—
—
—
—
—
—
—
—
—
Reversals
—
—
—
—
—
—
—
—
—
Balance at 12/31/2015
—
—
—
—
—
—
—
—
—
Book value
Balance at 12/31/2015 792 1,008 1,262 743 960 396 3,079 301 8,541
(1) The contractual commitments for
purchase of the fixed assets totaled R$ 59, achievable by 2016
(Note 36 - Off balance sheet).
(2) Includes the amount of R$ 4
related to attached real estate.
(3) Includes lease contracts, mainly
related to data processing equipment, which are accounted for as
lease operations. The asset and the liability are recognized in the
Financial Statements.</t>
  </si>
  <si>
    <t>Intangible assets</t>
  </si>
  <si>
    <t>Note 16 - Intangible assets
Other intangible assets
Intangible assets (1) Acquisition of Association for the of financial products (4) Acquisition of Development of Other intangible Total
Amortization rates p.a. 20 % 8 % 20 % 20 % 10 to 20 %
Cost
Balance at 12/31/2016 1,046 1,748 3,840 3,525 1,078 11,237
Acquisitions 345 18 1,206 350 388 2,307
Terminated agreements/ write off (329 ) (16 )
— (1 ) (22 ) (368 )
Exchange variation
— 25 (77 )
— 685 633
Other (4) (2 ) 677 (398 ) 479 (604 ) 152
Balance at 12/31/2017 1,060 2,452 4,571 4,353 1,525 13,961
Amortization (2)
Balance at 12/31/2016 (555 ) (376 ) (1,701 ) (532 ) (284 ) (3,448 )
Amortization expense (215 ) (273 ) (495 ) (446 ) (176 ) (1,605 )
Terminated agreements/ write off 310 16
— (6 ) 22 342
Exchange variation
— (17 ) 79
— (134 ) (72 )
Other (4) (11 ) 3 119 (283 ) 58 (114 )
Balance at 12/31/2017 (471 ) (647 ) (1,998 ) (1,267 ) (514 ) (4,897 )
Impairment (3)
Balance at 12/31/2016 (19 )
— (54 ) (335 )
— (408 )
Additions / assumptions
—
—
— (14 )
— (14 )
Write off 19
—
— 6
— 25
Balance at 12/31/2017
—
— (54 ) (343 )
— (397 )
Book value
Balance at 12/31/2017 589 1,805 2,519 2,743 1,011 8,667
(1) The contractual commitments for
the purchase of new intangible assets totaled R$ 984 achievable by
2020 (Note 36—Off balance sheet).
(2) All intangible assets have a
defined useful life.
(3) Note 2.4i.
(4) Reclassifications were made in the
balances at December 31, 2017 aiming at permitting the proper
presentation of operation balances, in accordance with their
respective accounting natures.
Other intangible assets
Intangible assets (1) Acquisition of Association for the Acquisition of Development of Other intangible Total
Amortization rates p.a. 20 % 8 % 20 % 20 % 10 to 20 %
Cost
Balance at 12/31/2015 1,005 1,409 2,362 3,311 960 9,047
Acquisitions 342 719 1,293 215 277 2,846
Terminated agreements / write off (308 ) (73 ) (3 ) (1 )
— (385 )
Exchange variation
— (12 ) 120
— (130 ) (22 )
Other 7 (295 ) 68
— (29 ) (249 )
Balance at 12/31/2016 1,046 1,748 3,840 3,525 1,078 11,237
Amortization (2)
Balance at 12/31/2015 (600 ) (330 ) (1,190 ) (252 ) (342 ) (2,714 )
Amortization expense (261 ) (263 ) (429 ) (280 ) (298 ) (1,531 )
Terminated agreements / write off 306 67 1
—
— 374
Exchange variation
— 84 (107 )
— 110 87
Other
— 66 24
— 246 336
Balance at 12/31/2016 (555 ) (376 ) (1,701 ) (532 ) (284 ) (3,448 )
Impairment (3)
Balance at 12/31/2015 (18 ) (2 )
— (18 )
— (38 )
Additions / assumptions (1 )
— (57 ) (317 )
— (375 )
Reversals
— 2 3
—
— 5
Balance at 12/31/2016 (19 )
— (54 ) (335 )
— (408 )
Book value
Balance at 12/31/2016 472 1,372 2,085 2,658 794 7,381
(1) The contractual commitments for
the purchase of new intangible assets totaled R$ 262 achievable by
2017 (Note 36 - Off balance sheet).
(2) All intangible assets have a
defined useful life.
(3) Note 2.4i.
Other intangible assets
Intangible assets (1) Acquisition of Association for the Acquisition of Development of Other intangible Total
Amortization rates p.a. 20 % 8 % 20 % 20 % 10 to 20 %
Cost
Balance at 12/31/2014 1,067 1,582 1,965 2,836 791 8,241
Acquisitions 109 39 410 489 15 1,062
Terminated agreements / write off (169 ) (195 ) (134 ) (14 ) (4 ) (516 )
Exchange variation
—
— 109
— 185 294
Other (2 ) (17 ) 12
— (27 ) (34 )
Balance at 12/31/2015 1,005 1,409 2,362 3,311 960 9,047
Amortization (2)
Balance at 12/31/2014 (556 ) (337 ) (918 ) (113 ) (149 ) (2,073 )
Amortization expense (213 ) (144 ) (358 ) (138 ) (287 ) (1,140 )
Terminated agreements / write off 169 144 134
—
— 447
Exchange variation
—
— (51 )
— (150 ) (201 )
Other
— 7 3 (1 ) 244 253
Balance at 12/31/2015 (600 ) (330 ) (1,190 ) (252 ) (342 ) (2,714 )
Impairment (3)
Balance at 12/31/2014 (18 ) (2 )
— (14 )
— (34 )
Additions / assumptions
—
—
— (4 )
— (4 )
Reversals
—
—
—
—
—
—
Balance at 12/31/2015 (18 ) (2 )
— (18 )
— (38 )
Book value
Balance at 12/31/2015 387 1,077 1,172 3,041 618 6,295
(1) The contractual commitments for
the purchase of new intangible assets totaled R$ 281 achievable by
2016 (Note 36 - Off balance sheet).
(2) All intangible assets have a
defined useful life.
(3) Note 2.4i.</t>
  </si>
  <si>
    <t xml:space="preserve">Note 17 - Deposits
The table below shows the breakdown of deposits:
12/31/2017 12/31/2016
Current Non-current Total Current Non-current Total
Interest-bearing deposits 204,363 129,599 333,962 187,882 80,399 268,281
Time deposits 82,718 129,082 211,800 75,913 80,361 156,274
Interbank deposits 1,665 517 2,182 3,719 38 3,757
Savings deposits 119,980
— 119,980 108,250
— 108,250
Non-interest 68,976
— 68,976 61,133
— 61,133
Demand deposits 68,973
— 68,973 61,133
— 61,133
Others Deposits 3
— 3
—
—
—
Total 273,339 129,599 402,938 249,015 80,399 329,414 </t>
  </si>
  <si>
    <t>Note 18 – Financial liabilities held for trading
Financial liabilities held for trading are presented in the
following table:
12/31/2017 12/31/2016
Structured notes
Shares 58 49
Debt securities 407 470
Total 465 519
The effect of the changes in credit risk of these instruments is
not significant at 12/31/2017 and 12/31/2016.
For shares, in view of the characteristics of the instrument, there
is no definite value to be paid at the maturity date. For debt
securities, the amount to be paid at maturity comprises several
exchange rates and indices, and there is no contractual amount for
settlement.
The fair value of financial liabilities held for trading by
maturity is as follows:
12/31/2017 12/31/2016
Cost / Fair value
Cost / Fair value
Current—up to one year 55 134
Non-current 410 385
From one to five years 319 295
From five to ten years 50 52
After ten years 41 38
Total 465 519</t>
  </si>
  <si>
    <t>Securities sold under repurchase agreements and interbank and institutional market debts</t>
  </si>
  <si>
    <t xml:space="preserve">Note 19 – Securities sold under repurchase agreements and
interbank and institutional market debts
a) Securities sold under repurchase
agreements and interbank market debt
The table below shows the breakdown of funds:
12/31/2017 12/31/2016
Current Non- Total Current Non- Total
Securities sold under repurchase agreements 240,808 71,826 312,634 234,569 114,595 349,164
Transactions backed by own financial assets (*) 93,955 71,826 165,781 101,400 114,595 215,995
Transactions backed by third party financial assets 146,853
— 146,853 133,169
— 133,169
Interbank market debt 73,414 56,202 129,616 75,352 60,131 135,483
Real estate credit bills 14,046 4,479 18,525 12,830 6,349 19,179
Agribusiness credit bills 7,562 7,539 15,101 9,158 6,284 15,442
Financial credit bills 13,234 14,457 27,691 5,976 13,590 19,566
Import and export financing 30,548 8,541 39,089 38,123 7,510 45,633
On-lending—domestic 7,991 16,190 24,181 9,205 20,623 29,828
Liabilities from transactions related to credit assignments (Note
12d) 33 4,996 5,029 60 5,775 5,835
(*) It includes R$ 58,837 (R$ 132,149
at 12/31/2016) related to Debentures of own issue.
Funding for import and export financing represents credit
facilities available for financing of imports and exports of
Brazilian companies, in general denominated in foreign currency.
The interest rate for each one of the operations (p.a.) is
presented in the table below:
Brazil Foreign
Securities sold under repurchase agreements (*)
40% of CDI to 16.93% 1.60% to 4.93%
Real estate credit bills
81% to 100% of CDI
—
Financial credit bills
IGPM to 113% of CDI
—
Agribusiness credit bills
77% to 100% of CDI
—
Import and export financing 1.4% to 6.0% 0.79% to 11%
On-lending—domestic 2.5% to 14.5%
—
Liabilities from transactions related to credit assignments 6.78% to 13.17%
—
(*) Note 2.4d presents the operations
comprising Deposits received under securities repurchased
agreements. Final repurchase dates are set until December
2034.
b) Institutional market debt
The table below presents the breakdown of funds obtained in
Institutional markets:
12/31/2017 12/31/2016
Current Non- Total Current Non- Total
Subordinated debt (1) 12,500 40,196 52,696 11,056 46,364 57,420
Foreign borrowing through securities 11,764 29,636 41,400 5,947 27,636 33,583
Structured Operations Certificates (2) 1,762 2,624 4,386 2,050 3,186 5,236
Total 26,026 72,456 98,482 19,053 77,186 96,239
(1) At 12/31/2017, the amount of R$
42,687 (R$ 51,875 at 12/31/2016) is included in the Reference
Equity, under the proportion defined by CMN Resolution
No. 3,444, of February 28, 2007, as amended by CMN
Resolution No. 3,532, of January 31, 2008.
(2) As at December 31, 2017, the
market value of the funding from Structured Operations Certificates
issued is R$ 4,605.
The interest rate for each one of the operations (p.a.) is
presented in the table below.
Brazil Foreign
Subordinated debt
CDI+ 1.1% to IGPM + 7.60% 3.8% to 10.79%
Foreign borrowing through securities 0.89% to 12.73% 1.4% to 27.54%
Structured Operations Certificates IPCA to 16.54%
— </t>
  </si>
  <si>
    <t>Other assets and liabilities</t>
  </si>
  <si>
    <t xml:space="preserve">Note 20 - Other assets and liabilities
a) Other assets
12/31/2017 12/31/2016
Current Non- Total Current Non- Total
Financial (1) 46,718 12,850 59,568 41,648 12,269 53,917
Receivables from credit card issuers 32,073
— 32,073 26,124
— 26,124
Insurance and reinsurance operations 1,224 10 1,234 1,306 14 1,320
Deposits in guarantee for contingent liabilities (Note 32) 1,520 11,892 13,412 2,118 11,144 13,262
Deposits in guarantee for foreign borrowing program 639
— 639 893
— 893
Negotiation and intermediation of securities 6,202 18 6,220 6,770
— 6,770
Receivables from reimbursement of contingent liabilities (Note
32c) 244 821 1,065 258 870 1,128
Receivables from services provided 2,842 1 2,843 2,510
— 2,510
Amounts receivable from FCVS – Salary Variations Compensation
Fund (2) 1 105 106 7 234 241
Operations without credit granting characteristics 1,973 3 1,976 1,662 7 1,669
Non-financial 8,633 1,820 10,453 7,804 2,223 10,027
Prepaid expenses 2,432 643 3,075 2,101 687 2,788
Retirement plan assets (Notes 29c and d)
— 1,067 1,067
— 1,113 1,113
Sundry domestic 2,642
— 2,642 1,634 32 1,666
Premiums from loan operations 240 77 317 531 319 850
Sundry foreign 1,847 29 1,876 1,776 65 1,841
Other 1,472 4 1,476 1,762 7 1,769
(1) There were no impairment losses
for other financial assets in these periods.
(2) The Salary Variation Compensation
Fund – FCVS was established through Resolution No. 25,
of June 16, 1967, of the Board of the former BNH (National
Housing Bank), and its purpose is to settle balances remaining
after the end of real estate financing contracted up to March 1990,
relating to agreements financed under the SFH (National Housing
System), and provided that they are covered by FCVS.
b) Other liabilities
12/31/2017 12/31/2016
Current Non- Total Current Non- Total
Financial 77,598 15 77,613 71,798 34 71,832
Credit card operations 71,892
— 71,892 58,920
— 58,920
Foreign exchange portfolio 197
— 197 620
— 620
Negotiation and intermediation of securities 4,606 15 4,621 10,538
— 10,538
Finance leases (Note 14a) 4
— 4 26
— 26
Funds from consortia participants 102
— 102 84
— 84
Other 797
— 797 1,610 34 1,644
Non-financial 24,381 1,980 26,361 25,968 1,142 27,110
Collection and payment of taxes and contributions 325
— 325 297
— 297
Sundry creditors—domestic 2,009 143 2,152 2,488 117 2,605
Funds in transit 8,800 989 9,789 10,214 190 10,404
Provision for sundry payments 1,721 135 1,856 2,007 203 2,210
Social and statutory 4,931 137 5,068 5,541 35 5,576
Related to insurance operations 167
— 167 224
— 224
Liabilities for official agreements and rendering of payment
services 985
— 985 864
— 864
Provision for retirement plan benefits (Note 29c and e) 197 525 722 201 548 749
Personnel provision 1,496 51 1,547 1,352 49 1,401
Provision for health insurance 842
— 842 742
— 742
Provision for Citibank integration expenditures 504
— 504
—
—
—
Deferred income 2,326
— 2,326 1,975
— 1,975
Other 78
— 78 63
— 63 </t>
  </si>
  <si>
    <t>Stockholders' equity</t>
  </si>
  <si>
    <t>Note 21 – Stockholders’ equity
a) Capital
The Extraordinary Stockholders’ Meeting held on
September 14, 2016 approved the increase of subscribed and
paid-up
The Extraordinary Stockholders` Meeting of April 27, 2016
approved the cancellation of 100,000,000 preferred shares of own
issue held in treasury, without change to the capital stock by
capitalizing amounts recorded in Revenue Reserves – Statutory
Reserve. This process was approved by the Central Bank of Brazil on
June 7, 2016.
At the Meeting of the Board of Directors held on December 15,
2017, the cancellation of 31,793,105 common shares of own issue and
held in treasury was approved, with no change in capital, upon
capitation of the amounts recorded in Revenue Reserves –
Statutory Reserve.
As a result of this last cancellation, capital is represented by
6,550,514,438 book-entry shares with no par value, of which
3,319,951,112 are common and 3,230,563,326 are preferred shares
with no voting rights, but with tag-along
The table below shows the breakdown of and change in shares of
paid-in
12/31/2017
Number
Common Preferred Total Amount
Residents in Brazil at 12/31/2016 3,335,350,311 1,104,963,731 4,440,314,042
Residents abroad at 12/31/2016 16,393,906 2,125,599,595 2,141,993,501
Shares of capital stock at 12/31/2016 3,351,744,217 3,230,563,326 6,582,307,543
(-) Cancellation of Shares – Meeting of the Board of
Directors December 15, 2017 (31,793,105 )
— (31,793,105 )
Shares of capital stock at 12/31/2017 3,319,951,112 3,230,563,326 6,550,514,438
Residents in Brazil at 12/31/2017 3,299,073,506 1,116,291,341 4,415,364,847
Residents abroad at 12/31/2017 20,877,606 2,114,271,985 2,135,149,591
Treasury shares at 12/31/2016 (1) 3,074 69,604,462 69,607,536 (1,882 )
Purchase of shares 46,214,237 37,982,900 84,197,137 (3,089 )
Exercised options – granting of stock options
— (28,008,923 ) (28,008,923 ) 728
Disposals – stock option plan
— (8,118,725 ) (8,118,725 ) 322
(-) Cancellation of Shares – Meeting of the Board of
Directors December 15, 2017 (31,793,105 )
— (31,793,105 ) 1,178
Treasury shares at 12/31/2017 (1) 14,424,206 71,459,714 85,883,920 (2,743 )
Outstanding shares at 12/31/2017 3,305,526,906 3,159,103,612 6,464,630,518
Outstanding shares at 12/31/2016 3,351,741,143 3,160,958,864 6,512,700,007
12/31/2016
Number
Common Preferred Total Amount
Residents in Brazil at 12/31/2015 3,033,657,386 1,130,776,196 4,164,433,582
Residents abroad at 12/31/2015 13,382,812 1,906,099,555 1,919,482,367
Shares of capital stock at 12/31/2015 3,047,040,198 3,036,875,751 6,083,915,949
(-) Cancellation of shares—ESM of April 27, 2016 –
Approved on June 7, 2016
— (100,000,000 ) (100,000,000 )
Bonus Shares—ESM of 09/14/2016—Carried out at
09/23/2016 304,704,019 293,687,575 598,391,594
Shares of capital stock at 12/31/2016 3,351,744,217 3,230,563,326 6,582,307,543
Residents in Brazil at 12/31/2016 3,335,350,311 1,104,963,731 4,440,314,042
Residents abroad at 12/31/2016 16,393,906 2,125,599,595 2,141,993,501
Treasury shares at 12/31/2015 (1) 2,795 162,562,650 162,565,445 (4,353 )
Purchase of shares
— 30,640,000 30,640,000 (947 )
Exercised options—granting of stock options
— (19,931,626 ) (19,931,626 ) 315
Disposals – stock option plan
— (8,293,957 ) (8,293,957 ) 433
(-) Cancellation of shares—ESM of April 27, 2016 –
Approved on June 7, 2016
— (100,000,000 ) (100,000,000 ) 2,670
Bonus Shares—ESM of 09/14/2016—Carried out at
09/23/2016 279 4,627,395 4,627,674
—
Treasury shares at 12/31/2016 (1) 3,074 69,604,462 69,607,536 (1,882 )
Outstanding shares at 12/31/2016 3,351,741,143 3,160,958,864 6,512,700,007
Outstanding shares at 12/31/2015 (2) 3,351,741,143 3,161,744,411 6,513,485,554
(1) Own shares, purchased based on
authorization of the Board of Directors, to be held in Treasury for
subsequent cancellation of replacement in the market.
(2) For better comparability,
outstanding shares were adjusted to reflect the bonuses of
09/23/2016.
We detail below of the cost of shares purchased in the period, as
well the average cost of treasury shares and their market price (in
Brazilian Reais per share):
01/01 to 12/31/2017
Cost / market value Common Preferred
Minimum 37.06 33.48
Weighted average 37.06 36.25
Maximum 37.06 38.56
Treasury shares
Average cost 37.05 30.90
Market value at 12/31/2017 37.69 42.58
01/01 to 12/31/2016
Cost / market value Common Preferred
Minimum
— 23.79
Weighted average
— 30.13
Maximum
— 36.05
Treasury shares
Average cost 6.59 27.04
Market value at 12/31/2016 30.00 33.85
b) Dividends
Stockholders are entitled to an annual mandatory dividend of not
less than 25% of adjusted profit, pursuant to the provisions of the
Brazilian Corporate Law. Both common and preferred shares
participate equally, after common shares have received dividends
equal to the annual minimum priority dividend of R$ 0.022 per share
non-cumulative
The calculation of the monthly advance of the mandatory minimum
dividend is based on the share position on the last day of the
prior month, with payment being made on the first business day of
the subsequent month, amounting to R$ 0.015 per share.
Below is a statement from dividends and interest on equity and the
calculation of the minimum mandatory dividend:
Calculation of dividends and interest on capital
12/31/2017 12/31/2016 12/31/2015
Statutory net income 21,108 18,853 21,084
Adjustments:
(-) Legal reserve (1,055 ) (943 ) (1,054 )
Dividend calculation basis 20,053 17,910 20,030
Mandatory dividend 5,013 4,478 5,007
Dividends and Interest on Capital Paid / Provided for /
Identified 17,558 10,000 7,305
Stockholders’ compensation
12/31/2017
Gross WHT Net
Paid / prepaid 3,666 (389 ) 3,277
Dividends—11 monthly installments of R$ 0.015 per share paid
from February to December 2017 1,074
— 1,074
Interest on capital—R$ 0.3990 per share paid on
08/25/2017 2,592 (389 ) 2,203
Provided for (Recorded in Other Liabilities) 1,877 (140 ) 1,737
Dividends—1 monthly installment of R$ 0.015 per share paid on
01/02/2018 98
— 98
Dividends provision—R$ 0.1304 per share 843
— 843
Interest on capital—R$ 0.1445 per share, credited on
12/28/2017, paid by 04/30/2018 936 (140 ) 796
Identified in Revenue Reserve In Stockholders’
Equity—R$ 2.1126 per share 13,658 (1,114 ) 12,544
Total from 01/01 to 12/31/2017 19,201 (1,643 ) 17,558
12/31/2016
Gross WHT Net
Paid / prepaid 3,355 (355 ) 3,000
Dividends—11 monthly installments of R$ 0.015 per share paid
from February to December 2016 987
— 987
Interest on capital—R$ 0.3990 per share paid on
08/25/2016 2,368 (355 ) 2,013
Declared until 12/31/2016 (Recorded in Other
Liabilities) 3,169 (461 ) 2,708
Dividends—1 monthly installment of R$ 0.015 per share paid on
01/02/2017 98
— 98
Interest on capital—R$ 0.4714 per share, credited on
12/30/2016, paid by 04/28/2017 3,071 (461 ) 2,610
Identified in Revenue Reserve In Stockholders’
Equity—R$ 0.7754 per share 5,050 (758 ) 4,292
Total from 01/01 to 12/31/2016 11,574 (1,574 ) 10,000
12/31/2015
Gross WHT Net
Paid / prepaid 3,002 (311 ) 2,691
Dividends—11 monthly installments of R$ 0.015 per share paid
from February to December 2015 932
— 932
Interest on capital—R$ 0.3460 per share paid on
08/25/2015 2,070 (311 ) 1,759
Declared until 12/31/2015 (recorded in other
liabilities) 2,502 (186 ) 2,316
Dividends—1 monthly installment of R$ 0.015 per share paid on
01/04/2016 89
— 89
Interest on capital—R$ 0.1980 per share 1,173
— 1,173
Interest on capital—R$ 0.2090 per share, credited on
12/30/2015, paid on 04/30/2016 1,240 (186 ) 1,054
Identified in Revenue Reserve In Stockholders’
Equity—R$ 0.4564 per share 2,703 (405 ) 2,298
Total from 01/01 to 12/31/2015 8,207 (902 ) 7,305
c) Additional paid-in
Additional paid-in
d) Appropriated reserves
12/31/2017 12/31/2016 12/31/2015
Capital reserves (1) 285 285 285
Premium on subscription of shares 284 284 284
Reserves from tax incentives, restatement of equity securities and
other 1 1 1
Revenue reserves 12,214 3,158 9,782
Legal (2) 8,893 7,838 6,895
Statutory 588 1,132 9,461
Dividends equalization (3) 499 337 3,355
Working capital increase (4)
—
— 1,655
Increase in capital of investees (5) 89 795 4,451
Corporate reorganizations (Note 2.4 a III) (10,925 ) (10,862 ) (9,277 )
Unrealized profits (6) 13,658 5,050 2,703
Total reserves at parent company 12,499 3,443 10,067
(1) Refers to amounts received by
Itaú Unibanco Holding that were not included in the statement
of income, since they do not refer to compensation for the
provision of goods or services.
(2) Legal reserve—may be used to
increase capital or to absorb losses, but it cannot be distributed
as dividends.
(3) Reserve for dividends
equalization—its purpose is to reserve funds for the payment
or advances on dividends, including interest on capital, to
maintain the flow of the stockholders’ compensation.
(4) Reserve for working
capital—its purpose is to guarantee funds for
operations.
(5) Reserve for increase in capital of
investees—its purpose is to guarantee the preemptive right in
the capital increases of investees.
(6) Refers to Interest on capital
provided for up to December 31 for each period, in compliance
with BACEN Circular Letter nº 3,516, of July 21,
2011.
e) Unappropriated reserves
Refers to balance of profit remaining after the distribution of
dividends and appropriations to statutory reserves in the statutory
accounts of ITAÚ UNIBANCO HOLDING.
f) Non-controlling
Stockholders’ equity Net Income
12/31/2017 12/31/2016 01/01 to 01/01 to
12/31/2017 12/31/2016
Itaú CorpBanca (Note 3) 11,255 10,117 219 119
Itaú Corpbanca Colombia S.A. (Note 3) 1,198 1,231 (41 ) 22
Financeira Itaú CBD S.A. Crédito, Financiamento e
Investimento 327 519 92 119
Banco Itaú Consignado S.A.
—
—
— (20 )
Luizacred S.A. Soc. De Crédito, Financiamento e
Investimento 294 275 69 51
Others 92 90 26 28
Total 13,166 12,232 365 319</t>
  </si>
  <si>
    <t>Share-based payment</t>
  </si>
  <si>
    <t>Note 22 – Share-based payment
ITAÚ UNIBANCO HOLDING and its subsidiaries have share-based
payment programs aimed at involving its management members and
employees in the medium and long term corporate development
process.
These payments are only made in years where there are sufficient
profits to enable the distribution of mandatory dividends, in order
to limit the maximum dilutive effect to which stockholders are
subject, and at a quantity that does not exceed the limit of 0.5%
of the total shares held by the controlling and minority
stockholders at the balance sheet date.
These programs are settled through the delivery of ITUB4 treasury
shares to stockholders.
From 01/01 to 12/31/2017, the accounting effect of the share-based
payment in income was R$ (536) (R$ (591) from 01/01 to
12/31/2016 and R$ (734) from 01/01 to 12/31/2015).
I – Stock Option Plan (Simple Options)
ITAÚ UNIBANCO HOLDING has a Stock Option Plan (“Simple
Options”) aimed at involving management members and employees
in the medium and long term corporate development program of
ITAÚ UNIBANCO HOLDING and its subsidiaries, offering them the
opportunity benefit from the appreciation that their work and
dedication bring to the shares.
In addition to the awards provided under the Plan, ITAÚ
UNIBANCO HOLDING also maintains control over the rights and
obligations in connection with the options granted under the plans
approved at the Extraordinary Stockholders’ Meetings held on
April 24, 2009 and April 19, 2013 related to the Unibanco
– União de Bancos Brasileiros S.A. and to Unibanco
Holdings S.A., and to Redecard S.A. (“Rede”) stock
option plans, respectively. Accordingly, the exchange of shares for
ITUB4 did not have a relevant financial impact.
Simple options have the following characteristics:
a) Exercise price: IGP-M
b) Vesting period:
c) Fair value and economic
assumptions for cost recognition:
(i) Exercise price: exercise price
previously agreed upon the option issue, adjusted by the
IGP-M
(ii) Price of the underlying asset (ITUB4
shares): closing price on B3 on the calculation base date.
(iii) Expected dividends: the average
annual return rate for the last three years of dividends paid plus
interest on capital of the ITUB4 share;
(iv) Risk-free interest rate: IGP-M
(v) Expected volatility: calculated based
on the standard deviation from the history of the last 84 monthly
returns of the ITUB4 share closing prices, disclosed by B3,
adjusted by the IGP-M
Summary of changes in the plan
Simple options
Quantity Weighted average Weighted average
Opening balance 12/31/2016 38,033,506 36.94
Options exercisable at the end of the period 23,440,177 40.98
Options outstanding but not exercisable 14,593,329 30.45
Options:
Granted
—
—
Canceled / Forfeited (*) (1,204,728 ) 41.11
Exercised (20,485,872 ) 35.58 42.06
Balance at 12/31/2017 16,342,906 37.81
Options exercisable at the end of the period 16,342,906 37.81
Options outstanding but not exercisable
—
—
Range of exercise prices
Granting 2010-2011 21.71 - 41.31
Granting 2012 30.45
Weighted average of the remaining contractual life (in years) 1.28
(*) Refers to non-exercise
Simple options
Quantity Weighted average Weighted average
Opening balance 12/31/2015 50,543,148 31.89
Options exercisable at the end of the period 35,647,958 33.40
Options outstanding but not exercisable 14,895,190 28.29
Options:
Granted
—
—
Canceled / Forfeited (*) (127,798 ) 35.91
Exercised (12,381,844 ) 26.92 35.15
Balance at 12/31/2016 38,033,506 36.94
Options exercisable at the end of the period 23,440,177 40.98
Options outstanding but not exercisable 14,593,329 30.45
Range of exercise prices
Granting 2009-2010 25.66 - 41.69
Granting 2011-2012 30.45 - 40.72
Weighted average of the remaining contractual life (in years) 2.63
(*) Refers to non-exercise
Quantity Weighted average Weighted average
Opening balance 12/31/2014 60,678,323 29.48
Options exercisable at the end of the period 31,759,519 29.23
Options outstanding but not exercisable 28,918,804 29.75
Options:
Granted
—
—
Canceled / Forfeited (*) (9,968,681 ) 36.44
Exercised (166,494 ) 22.11 31.24
Balance at 12/31/2015 50,543,148 31.89
Options exercisable at the end of the period 35,647,958 33.40
Options outstanding but not exercisable 14,895,190 28.29
Range of exercise prices
Granting 2008-2009 23.95 - 36.62
Granting 2010-2012 21.71 - 38.90
Weighted average of the remaining contractual life (in years) 2.60
(*) Refers to non-exercise
ll – Partner Plan
The employees and management members of ITAÚ UNIBANCO HOLDING
and its subsidiaries may be selected to participate in the program
investing a percentage of their bonus to acquire ITUB4 shares and
share-based instruments. Accordingly, the ownership of these shares
should be held by the beneficiaries for a period from three to five
years, counted from the initial investment, and are thus subject to
market price variations. After complying with the suspensive
conditions set forth in the program, beneficiaries will be entitled
to receive ITUB4 as consideration, in accordance with the numbers
of shares provided for in the program regulations.
The acquisition prices of own shares and Share-Based Instruments
are established every six months and is equivalent to the average
of the ITUB4 quotation in the 30 days prior to the determination of
the acquisition price.
The fair value of the ITUB4 as consideration is the market price at
the grant date, less expected dividends.
The weighted average of the fair value of the ITUB4 shares as
consideration was estimated at R$ 32.33 per share at 12/31/2017 (R$
19.45 per share at 12/31/2016 and R$ 26.56 per share at
12/31/2015).
Law No. 12,973/14, which adjusted the tax legislation to the
international accounting standards and terminated the Transitional
Tax Regime (RTT), set up a new legal framework for payments made in
shares. We made changes to the Partner Plan, and adjusted its tax
effects, with conform with this new legislation.
Changes in the Partner Program
Quantity
Balance at 12/31/2016 35,462,379
New granted 7,041,957
Cancelled (931,658 )
Exercised (7,523,051 )
Balance at 12/31/2017 34,049,627
Weighted average of remaining contractual life (years) 2.46
Quantity
Balance at 12/31/2015 33,666,355
New granted 12,392,845
Cancelled (370,039 )
Exercised (10,226,782 )
Balance at 12/31/2016 35,462,379
Weighted average of remaining contractual life (years) 2.73
Quantity
Balance at 12/31/2014 29,407,871
New granted 11,442,795
Cancelled (889,690 )
Exercised (6,294,621 )
Balance at 12/31/2015 33,666,355
Weighted average of remaining contractual life (years) 2.02
III-
The policy established in compliance with CMN Resolution
No. 3,921/10 sets forth that fifty percent (50%) of the
management’s variable compensation should be paid in cash and
fifty percent (50%) should be paid in shares for a period of three
years. Shares are delivered on a deferred basis, of which
one-third
The fair value of the ITUB4 share is the market price at its grant
date.
The weighted average of the fair value of ITUB4 shares was
estimated at R$ 38.23 per share at 12/31/2017 (R$ 21.96 per share
at 12/31/2016 and R$ 28.40 per share at 12/31/2015).
2017
Change in variable compensation in shares Quantity
Opening balance 12/31/2016 24,539,406
New 8,556,882
Delivered (12,048,631 )
Cancelled (227,675 )
Balance at 12/31/2017 20,819,982
2016
Change in variable compensation in shares Quantity
Opening balance 12/31/2015 22,325,573
New 13,422,462
Delivered (11,136,079 )
Cancelled (72,550 )
Balance at 12/31/2016 24,539,406
2015
Change in variable compensation in shares Quantity
Opening balance 12/31/2014 17,492,005
New 13,792,517
Delivered (8,306,134 )
Cancelled (652,815 )
Balance at 12/31/2015 22,325,573</t>
  </si>
  <si>
    <t>Interest and similar income and expense and net gain (loss) on investment securities and derivatives</t>
  </si>
  <si>
    <t>Note 23 - Interest and similar income and expense and net gain
(loss) on investment securities and derivatives
a) Interest and similar
income
01/01 to 01/01 to 01/01 to
Central Bank compulsory deposits 7,201 6,920 5,748
Interbank deposits 744 677 1,628
Securities purchased under agreements to resell 25,712 34,162 27,572
Financial assets held for trading 22,944 23,669 19,826
Available-for-sale 8,886 11,160 8,979
Held-to-maturity 2,896 3,788 3,758
Loan and lease operations 75,584 80,118 79,392
Other financial assets 723 1,001 886
Total 144,690 161,495 147,789
b) Interest and similar
expense
01/01 to 01/01 to 01/01 to
Deposits (13,340 ) (14,701 ) (13,587 )
Securities sold under repurchase agreements (33,082 ) (45,932 ) (32,879 )
Interbank market debt (10,059 ) (8,348 ) (7,970 )
Institutional market debt (6,852 ) (8,248 ) (8,030 )
Financial expense from technical reserves for insurance and private
pension plans (14,918 ) (17,790 ) (12,556 )
Other (74 ) (107 ) (42 )
Total (78,325 ) (95,126 ) (75,064 )
c) Net gain (loss) on investment
securities and derivatives
01/01 to 01/01 to 01/01 to
Financial assets held for trading 1,358 2,514 (1,625 )
Derivatives (*) 2,029 7,320 (6,071 )
Financial assets designated at fair value through profit or
loss 181 49 51
Available-for-sale (80 ) (1,685 ) (4,345 )
Held-to-Maturity (276 ) (740 )
—
Finacial liabilities held for trading (37 ) (147 ) 128
Total 3,175 7,311 (11,862 )
(*) Includes the ineffective
derivatives portion related to hedge accounting.
During the period ended 12/31/2017, ITAÚ UNIBANCO HOLDING
recognized impairment expenses of R$ 1,063 (R$ 1,882 from 01/01 to
12/31/2016 and R$ 1,533 from 01/01 to 12/31/2015), with on
Available-for-sale Held-to-Maturity</t>
  </si>
  <si>
    <t>Note 24 - Banking service fees
01/01 to 01/01 to 01/01 to
Current account services 10,355 9,528 8,815
Asset management fees 4,141 3,514 2,932
Collection commissions 1,378 1,315 1,250
Fees from credit card services 14,036 13,330 12,722
Fees for guarantees issued and credit lines 1,783 1,773 1,609
Brokerage commission 606 295 248
Other 2,149 2,163 1,876
Total 34,448 31,918 29,452</t>
  </si>
  <si>
    <t>Note 25 - Other income
01/01 to 01/01 to 01/01 to
Gains on sale of assets held for sale, fixed assets and investments
in associates and joint ventures 398 233 97
Recovery of expenses 254 331 210
Reversal of provisions 201 156 455
Program for Cash or Installment Payment of Federal Taxes
— 13 65
Other 906 649 452
Total 1,759 1,382 1,279</t>
  </si>
  <si>
    <t>Note 26 - General and administrative expenses
01/01 to 01/01 to 01/01 to
Personnel expenses (23,276 ) (22,360 ) (19,573 )
Compensation (9,234 ) (8,752 ) (7,982 )
Payroll taxes (2,832 ) (2,567 ) (2,540 )
Welfare benefits (3,374 ) (3,070 ) (2,472 )
Retirement plans and post-employment benefits (Note 29) (107 ) 279 (240 )
Defined benefit (92 ) (81 ) (78 )
Defined contribution (15 ) 360 (162 )
Stock option plan (Note 22d) (234 ) (306 ) (214 )
Training (232 ) (192 ) (202 )
Employee profit sharing (3,836 ) (3,610 ) (3,387 )
Dismissals (457 ) (571 ) (351 )
Provision for labor claims (Note 32) (2,970 ) (3,571 ) (2,185 )
Administrative expenses (16,289 ) (15,959 ) (15,112 )
Data processing and telecommunications (4,152 ) (3,966 ) (4,052 )
Third party services (4,161 ) (4,340 ) (4,044 )
Installations (1,256 ) (1,161 ) (1,022 )
Advertising, promotions and publications (1,167 ) (1,036 ) (1,095 )
Rent (1,468 ) (1,480 ) (1,289 )
Transportation (339 ) (391 ) (411 )
Materials (350 ) (313 ) (380 )
Financial services (833 ) (731 ) (614 )
Security (723 ) (716 ) (675 )
Utilities (408 ) (425 ) (418 )
Travel (214 ) (199 ) (212 )
Other (1,218 ) (1,201 ) (900 )
Depreciation (1,564 ) (1,702 ) (1,688 )
Amortization (1,470 ) (1,292 ) (910 )
Insurance acquisition expenses (310 ) (721 ) (1,138 )
Other expenses (11,209 ) (8,870 ) (9,205 )
Expenses related to credit cards (3,753 ) (3,165 ) (3,415 )
Losses with third party frauds (596 ) (571 ) (468 )
Loss on sale of assets held for sale, fixed assets and investments
in associates and joint ventures (495 ) (274 ) (187 )
Provision for civil lawsuits (Note 32) (1,519 ) (1,489 ) (2,069 )
Provision for tax and social security lawsuits (670 ) (915 ) (1,361 )
Refund of interbank costs (288 ) (294 ) (262 )
Provision for Citibank integration expenditures (504 )
—
—
Other (3,384 ) (2,162 ) (1,443 )
Total (54,118 ) (50,904 ) (47,626 )</t>
  </si>
  <si>
    <t>Income tax and social contribution</t>
  </si>
  <si>
    <t>Note 27 – Income tax and social contribution
ITAÚ UNIBANCO HOLDING and each of its subsidiaries file
separate, for each fiscal year, corporate income tax returns and
social contribution on net income.
a) Composition of income tax and
social contribution expenses
Demonstration of Income tax and social contribution expense
calculation:
Due on operations for the period 01/01 to 01/01 to 01/01 to
Income before income tax and social contribution 32,211 38,192 18,265
Charges (income tax and social contribution) at the rates in effect
(Note 2.4 k) (14,495 ) (17,187 ) (7,611 )
Increase / decrease in income tax and social contribution
charges arising from:
Share of profit or (loss) of associates and joint ventures net 169 165 176
Foreign exchange variation on investiments abroad 397 (4,313 ) 8,329
Interest on capital 3,873 3,617 2,585
Corporate reorganizations (Note 2.4 a III) 628 628 631
Dividends and interest on external debt bonds 420 365 271
Other nondeductible expenses net of non taxable income (*) 4,469 12,827 (13,346 )
Income tax and social contribution expenses (4,539 ) (3,898 ) (8,965 )
Related to temporary differences
Increase (reversal) for the period (3,474 ) (10,774 ) 13,006
Increase (reversal) of prior periods 70 62 (71 )
Increase in the social contribution tax rate (Note 27b III)
—
— 3,921
(Expenses)/Income related to deferred taxes (3,404 ) (10,712 ) 16,856
Total income tax and social contribution expenses (7,943 ) (14,610 ) 7,891
(*) Includes temporary (additions) and
exclusions.
b) Deferred taxes
I—The deferred tax asset balance and respective changes are
as follows:
12/31/2016 Realization / Increase 12/31/2017
Reflected in income 47,883 (16,199 ) 14,496 46,180
Allowance for loan and lease losses 26,975 (9,453 ) 6,457 23,979
Related to income tax and social contribution tax carryforwards 6,928 (197 ) 794 7,525
Provision for contingent liabilities 5,707 (2,733 ) 2,223 5,197
Civil lawsuits 1,955 (576 ) 595 1,974
Labor claims 2,168 (1,233 ) 1,265 2,200
Tax and social security 1,582 (924 ) 362 1,020
Other 2
— 1 3
Goodwill on purchase of investments 165 (758 ) 734 141
Legal liabilities – tax and social security 387 (557 ) 658 488
Adjustments of operations carried out on the futures settlement
market 485 (239 ) 31 277
Adjustment to market value of financial assets held for trading and
derivatives 145 (145 ) 380 380
Provision related to health insurance operations 300
— 41 341
Other 6,791 (2,117 ) 3,178 7,852
Reflected in stockholders’ equity 2,994 (1,126 ) 141 2,009
Corporate reorganizations (Note 2.4 a III) 1,256 (628 )
— 628
Adjustment to market value of available-for-sale 642 (498 )
— 144
Cash flow hedge 843
— 140 983
Other 253
— 1 254
Total (1)(2) 50,877 (17,325 ) 14,637 48,189
(1) Deferred income tax and social
contribution assets and liabilities are recorded in the balance
sheet offset by a taxable entity and total R$ 33,547 and R$
441.
(2) The accounting records of deferred
tax assets on income tax losses and/or social contribution loss
carryforwards, as well as those arising from temporary differences,
are based on technical feasibility studies which consider the
expected generation of future taxable income, considering the
history of profitability for each subsidiary individually, and for
the consolidated taken as a whole. For the subsidiaries, Itaú
Unibanco S.A. and Banco Itaucard S.A., a petition has been sent to
Central Bank of Brazil, in compliance with paragraph 7 of article 1
of Resolution No. 4,441/15 and pursuant to Circular
3,776/15.
12/31/2015 Realization / Increase 12/31/2016
Reflected in income 48,911 (16,508 ) 15,480 47,883
Allowance for loan and lease losses 25,572 (6,337 ) 7,740 26,975
Related to income tax and social contribution tax carryforwards 6,655 (288 ) 561 6,928
Provision for contingent liabilities 5,385 (1,784 ) 2,106 5,707
Civil lawsuits 2,149 (701 ) 507 1,955
Labor claims 1,812 (1,010 ) 1,366 2,168
Tax and social security 1,420 (71 ) 233 1,582
Other 4 (2 )
— 2
Goodwill on purchase of investments 511 (346 )
— 165
Legal liabilities – tax and social security 508 (200 ) 79 387
Adjustments of operations carried out in futures settlement
market 1,253 (797 ) 29 485
Adjustment to market value of financial assets held for trading
and 4,951 (4,951 ) 145 145
derivatives
Provision related to health insurance operations 322 (22 )
— 300
Other 3,754 (1,783 ) 4,820 6,791
Reflected in stockholders’ equity 4,253 (1,970 ) 711 2,994
Corporate reorganizations (Note 2.4 a III) 1,883 (627 )
— 1,256
Adjustment to market value of available-for-sale 1,980 (1,338 )
— 642
Cash flow hedge 137
— 706 843
Other 253 (5 ) 5 253
Total (*) 53,164 (18,478 ) 16,191 50,877
(*) Deferred income tax and social
contribution assets and liabilities are recorded in the balance
sheet offset by a taxable entity and total R$ 37,395 and R$
643.
II—The provision for deferred tax and contributions and
respective changes are as follows:
12/31/2016 Realization / Increase 12/31/2017
Reflected in income 13,507 (8,716 ) 9,690 14,481
Depreciation in excess – finance lease 936 (323 )
— 613
Adjustment of escrow deposits and contingent liabilities 1,193 (179 ) 266 1,280
Pension plans 233
— 71 304
Adjustments of operations carried out on the futures settlement
market 1,095
— 326 1,421
Adjustment to market value of financial assets held for trading and
derivatives 7,293 (7,293 ) 7,592 7,592
Taxation of results abroad – capital gains 1,502
— 382 1,884
Other 1,255 (921 ) 1,053 1,387
Reflected in stockholders’ equity accounts 618 (132 ) 116 602
Adjustment to market value of available-for-sale 486 (85 ) 13 414
Cash flow hedge 63
— 103 166
Provision for pension plan benefits 35 (25 )
— 10
Other 34 (22 )
— 12
Total (*) 14,125 (8,848 ) 9,806 15,083
(*) Deferred income tax and social
contribution asset and liabilities are recorded in the balance
sheet offset by a taxable entity and total R$ 33,547 and R$
441.
12/31/2015 Realization / Increase 12/31/2016
Reflected in income 4,277 (2,283 ) 11,513 13,507
Depreciation in excess – finance lease 1,487 (551 )
— 936
Adjustment of escrow deposits and contingent liabilities 1,130 (168 ) 231 1,193
Pension plans 336 (143 ) 40 233
Adjustments of operations carried out on the futures settlement
market 51 (100 ) 1,144 1,095
Adjustment to market value of financial assets held for trading and
derivatives 198 (198 ) 7,293 7,293
Taxation of results abroad – capital gains 286
— 1,216 1,502
Other 789 (1,123 ) 1,589 1,255
Reflected in stockholders’ equity accounts 1,804 (1,639 ) 453 618
Adjustment to market value of available-for-sale 53
— 433 486
Cash flow hedge 1,313 (1,250 )
— 63
Provision for pension plan benefits 424 (389 )
— 35
Other 14
— 20 34
Total (*) 6,081 (3,922 ) 11,966 14,125
(*) Deferred income tax and social
contribution asset and liabilities are recorded in the balance
sheet offset by a taxable entity and total R$ 37,395 and R$
643.
III—The estimate of realization and present value of tax
credits and from the Provision for Deferred Income Tax and Social
Contribution existing at 12/31/2017, are:
Deferred tax assets
Temporary %
Tax loss / social % Total % Deferred tax % Net %
2018 22,219 55 % 3,248 43 % 25,467 53 % (3,132 ) 21 % 22,335 67 %
2019 9,824 24 % 162 2 % 9,986 20 % (4,654 ) 31 % 5,332 16 %
2020 1,983 5 % 768 10 % 2,751 6 % (2,020 ) 14 % 731 2 %
2021 1,286 3 % 725 10 % 2,011 4 % (1,787 ) 11 % 224 1 %
2022 832 2 % 918 12 % 1,750 4 % (825 ) 5 % 925 3 %
After 2022 4,520 11 % 1,704 23 % 6,224 13 % (2,665 ) 18 % 3,559 11 %
Total 40,664 100 % 7,525 100 % 48,189 100 % (15,083 ) 100 % 33,106 100 %
Present value (*) 37,701 6,682 44,383 (13,427 ) 30,956
(*) The average funding rate, net of
tax effects, was used to determine the present value.
The projections of future taxable income include estimates related
to macroeconomic variables, exchange rates, interest rates, volume
of financial operations and services fees and others, which can
vary in relation to actual data and amounts.
Net income in the financial statements is not directly related to
the taxable income, due to differences between the accounting
criteria and tax legislation, in addition to corporate aspects.
Accordingly, it is recommended that the trends for the realization
of deferred tax assets arising from temporary differences, and tax
loss carry forwards should not be used as an indication of future
net income.
Considering the temporary effects of Law 13,169/15, which increases
the Social Contribution tax rate to 20% until December 31,
2018, tax credits were accounted for based on their expected
realization. There are no unrecorded deferred tax assets at
12/31/2017 and 12/31/2016.</t>
  </si>
  <si>
    <t>Earnings per share</t>
  </si>
  <si>
    <t>Note 28 - Earnings per share
Basic and diluted earnings per share were computed as shown in the
table below for the periods indicated. Basic earnings per share are
computed by dividing the net income attributable to the stockholder
of ITAÚ UNIBANCO HOLDING by the average number of shares for
the period, and by excluding the number of shares purchased and
held as treasury shares by the company. Diluted earnings per share
are computed on a similar way, but with the adjustment made in the
denominator when assuming the conversion of all shares that may be
diluted.
Net income attributable to owners of the
parent company – basic earnings per share 01/01 to 01/01 to 01/01 to
Net income 23,903 23,263 25,740
Minimum non-cumulative (69 ) (70 ) (71 )
Subtotal 23,834 23,193 25,669
Retained earnings to be distributed to common equity owners in an
amount per share equal to the minimum dividend payable to preferred
equity owners (74 ) (73 ) (74 )
Subtotal 23,760 23,120 25,595
Retained earnings to be distributed to common and preferred
equity owners on a pro-rata
To common equity owners 12,230 11,880 13,036
To preferred equity owners 11,530 11,240 12,559
Total net income available to common equity owners 12,304 11,953 13,110
Total net income available to preferred equity owners 11,599 11,310 12,630
Weighted average number of shares outstanding (Note 21a)
Common shares 3,347,889,957 3,351,741,143 3,351,741,143
Preferred shares 3,156,020,074 3,171,215,661 3,228,881,081
Earnings per share—basic – R$
Common shares 3.68 3.57 3.91
Preferred shares 3.68 3.57 3.91
Net income attributable to owners of the
parent company – diluted earnings per share 01/01 to 01/01 to 01/01 to
Total net income available to preferred equity owners 11,599 11,310 12,630
Dividend on preferred shares after dilution effects 79 82 83
Net income available to preferred equity owners considering
preferred shares after the dilution effect 11,678 11,392 12,713
Total net income available to ordinary equity owners 12,304 11,953 13,110
Dividend on preferred shares after dilution effects (79 ) (82 ) (83 )
Net income available to ordinary equity owners considering
preferred shares after the dilution effect 12,225 11,871 13,027
Adjusted weighted average of shares (Note 21a)
Common shares 3,347,889,957 3,351,741,143 3,351,741,143
Preferred shares 3,197,763,868 3,216,235,372 3,270,734,307
Preferred shares 3,156,020,074 3,171,215,661 3,228,881,081
Incremental shares from stock options granted under our share-based
payment 41,743,794 45,019,711 41,853,226
Earnings per share—diluted – R$
Common shares 3.65 3.54 3.89
Preferred shares 3.65 3.54 3.89
Potential anti-dilution effects of shares under our share-based
payment, which were excluded from the calculation of diluted
earnings per share, totaled 357,433 preferred shares at 12/31/2017,
6,901,686 preferred shares at 12/31/2016 and 4,805,473 preferred
shares at 12/31/2015.</t>
  </si>
  <si>
    <t>Post-employment benefits</t>
  </si>
  <si>
    <t xml:space="preserve">Note 29 – Post-employment
benefits
The accounting policies and procedures adopted by ITAÚ
UNIBANCO HOLDING for employee benefits are summarized below:
The total amounts recognized in Income for the Period and
Stockholders’ Equity – Other comprehensive income were
as follows:
Total amounts recognized in Income for the period
Defined benefit Defined contribution (*) Other benefits Total
01/01 to 01/01 to 01/01 to 01/01 to 01/01 to 01/01 to 01/01 to 01/01 to 01/01 to 01/01 to 01/01 to 01/01 to
Cost of current service (69 ) (62 ) (68 )
—
—
—
—
—
— (69 ) (62 ) (68 )
Net interest (15 ) (13 ) (6 ) 76 239 219 (22 ) (19 ) (17 ) 39 207 196
Contribution
—
—
— (91 ) 121 (381 )
—
—
— (91 ) 121 (381 )
Benefits paid
—
—
—
—
—
— 14 13 13 14 13 13
Total Amounts Recognized (84 ) (75 ) (74 ) (15 ) 360 (162 ) (8 ) (6 ) (4 ) (107 ) 279 (240 )
(*) In the period, contributions to
the defined contributions plan, including PGBL, totaled R$ 334 (R$
339 from 01/01 to 12/31/2016 and R$ 207 from 01/01 to 12/31/2015),
of which R$ 91 (R$ 115 from 01/01 to 12/31/2016 and R$ 144 from
01/01 to 12/31/2015) arising from social security funds.
Total amounts recognized in Stockholders’ Equity –
Other comprehensive income
Defined benefit Defined contribution Other benefits Total
12/31/2017 12/31/2016 12/31/2015 12/31/2017 12/31/2016 12/31/2015 12/31/2017 12/31/2016 12/31/2015 12/31/2017 12/31/2016 12/31/2015
At the beginning of the period (70 ) (45 ) (75 ) (1,322 ) (314 ) (221 ) (48 ) (13 ) (8 ) (1,440 ) (372 ) (304 )
Effects on asset ceiling 98 (633 ) (103 ) (386 ) (1,244 ) (38 )
—
—
— (288 ) (1,877 ) (141 )
Remeasurements 12 608 133 339 236 (55 ) (28 ) (36 ) (5 ) 323 808 73
Acquisition Citibank portfolio (1 )
—
—
—
—
—
—
—
— (1 )
—
—
Total Amounts Recognized 39 (70 ) (45 ) (1,369 ) (1,322 ) (314 ) (76 ) (49 ) (13 ) (1,406 ) (1,441 ) (372 )
a) Retirement plans
ITAÚ UNIBANCO HOLDING and certain subsidiaries sponsor defined
benefit plans, including variable contribution plans, whose basic
purpose of which is to provide benefits that, in general, represent
a life annuity benefit, and may be converted into survivorship
annuities, according to the plan’s regulations. They also
sponsor defined contribution plans, the benefit of which is
calculated based on the accumulated balance of individual accounts
at the eligibility date, according to the plan’s regulations,
which does not require actuarial calculation, except as described
in Note 29c.
Employees hired prior to July 31, 2002, for those who came
from Itaú, and prior to February 27, 2009 for those who
came from Unibanco, are beneficiaries of the above-mentioned plans.
As regards the new employees hired after these dates, they have the
option to voluntarily participate in a variable contribution plan
(PGBL), managed by Itaú Vida e Previdência S.A.
Retirement plans are managed by closed-end
Entity
Benefit plan
Fundação Itau
Unibanco—Previdência Complementar
Supplementary retirement plan – PAC (1)
Franprev benefit plan—PBF (1)
002 benefit plan—PB002 (1)
Itaulam basic plan—PBI (1)
Itaulam Supplementary Plan—PSI (2)
Itaubanco Defined Contribution Plan (3)
Itaubank Retirement Plan (3)
Itaú Defined Benefit Plan (1)
Itaú Defined Contribution Plan (2)
Unibanco Pension Plan (3)
Prebeg benefit plan (1)
UBB PREV defined benefit plan (1)
Benefit plan II (1)
Supplementary Retirement Plan – Flexible Premium Annuity
(ACMV) (1)
REDECARD Basic Retirement Plan (1)
REDECARD Supplementary Retirement Plan (2)
REDECARD Pension Plan (3)
ITAUCARD Defined Benefit Retirement Plan (1)
ITAUCARD Supplementary Retirement Plan (2)
Funbep Fundo de Pensão Multipatrocinado
Funbep I Benefit Plan (1)
Funbep II Benefit Plan (2)
(1) Defined benefit plan;
(2) Variable contribution
plan;
(3) Defined contribution
plan.
b) Governance
The closed-end
c) Defined benefit plans
I—Main assumptions used in actuarial valuation of
retirement plans
12/31/2017 12/31/2016 12/31/2015
Discount rate (1) 9.98% p.a. 10.24% p.a. 11.28% p.a.
Mortality table (2) AT-2000 AT-2000 AT-2000
Turnover (3) Exp.Itaú 2008/2010 Exp.Itaú 2008/2010 Exp.Itaú 2008/2010
Future salary growth
5.04% to 7.12% p.a. 5.04 to 7.12% p.a. 5.04 to 7.12% p.a.
Growth of the pension fund and social security benefits 4.00% p.a. 4.00% p.a. 4.00% p.a.
Inflation 4.00% p.a. 4.00% p.a. 4.00% p.a.
Actuarial method (4)
Projected Unit Credit
Projected Unit Credit
Projected Unit Credit
(1) The adoption of this assumption is
based on interest rates obtained from the actual interest curve in
IPCA, for medium term liabilities of retirement plans sponsored by
ITAÚ UNIBANCO HOLDING. At 12/31/2017 assumptions were adopted
consistently with the economic scenario at the balance sheet date
rate, considering the volatility of the interest markets and the
models adopted.
(2) The mortality tables adopted
correspond to those disclosed by Society of Actuaries (SOA), the
North-American entity which corresponds to Brazilian Institute of
Actuarial Science (IBA), which reflects a 10% increase in the
probabilities of survival compared to the respective basic tables.
The life expectancy in years per the AT-2000
(3) The turnover assumption is based
on the effective experience of active participants linked to
ITAÚ UNIBANCO HOLDING, resulting in the average of 2.4 %
p.a. based on the 2008/2010 experience.
(4) Using the Projected Unit Credit
method, the mathematical reserve is determined based on the current
projected benefit amount multiplied by the ratio between the length
of service at the assessment date and the length of service that
will be reached at the date when the benefit is granted. The cost
is determined taking into account the current projected benefit
amount distributed over the years that each participant is
employed.
In case of benefits sponsored by foreign subsidiaries, actuarial
assumptions adequate to the group of participants and the
country’s economic scenario are adopted.
Biometric/demographic assumptions adopted are consistent with the
group of participants of each benefit plan, pursuant to the studies
carried out by an independent external actuarial consulting
company.
II—Risk Exposure—
• Volatility of Assets—
• Changes in Investment
Income—
• Inflation Risk—
• Life Expectancy—
III—Management of defined benefit plan assets
The general purpose of managing EFPCs funds is to search for a long
term balance between assets and obligations to pay retirement
benefits, by exceeding the actuarial targets (discount rate plus
benefit adjustment index, established in the plan regulations).
Regarding the assets guaranteeing the actuarial liability reserves,
management should ensure the payment capacity of retirement
benefits in the long term by avoiding the risk of mismatching
assets and liabilities in each pension plan.
The allocation of plan assets and the allocation target by type of
asset are as follows:
Types Fair Value % Allocation
12/31/2017 12/31/2016 12/31/2015 12/31/2017 12/31/2016 12/31/2015
Target 2018
Fixed income securities 16,851 15,134 12,369 95.81 % 91.61 % 90.73 % 53% a 100%
Variable income securities 19 685 537 0.11 % 4.15 % 3.94 % 0% a 20%
Structured investments 24 9 27 0.14 % 0.05 % 0.20 % 0% a 10%
Real estate 615 623 633 3.49 % 3.77 % 4.64 % 0% a 7%
Loans to participants 79 69 67 0.45 % 0.42 % 0.49 % 0% a 5%
Total 17,588 16,520 13,633 100.00 % 100.00 % 100.00 %
The defined benefit plan assets include shares of ITAÚ
UNIBANCO HOLDING, its main parent company (ITAÚSA) and of
subsidiaries of the latter, with a fair value of R$ 12 (R$ 575 at
12/31/2016 and R$ 452 at 12/31/2015), and real estate rented to
Group companies, with a fair value of R$ 531 (R$ 597 at 12/31/2016
and R$ 606 at 12/31/2015).
Fair Value
The fair value of the plan assets is adjusted up to the Balance
Sheet date, as follows:
Fixed-Income Securities and Structured Investments
Variable income securities
Real Estate
Loans to participants
Fund Allocation Target
The fund allocation target is based on Investment Policies that are
currently revised and approved by the Advisory Council of each
EFPC, considering a five-year period, which establishes guidelines
for investing funds guaranteeing Actuarial Liability and for
classifying securities.
IV—Net amount recognized in the balance sheet
Following is the calculation of the net amount recognized in the
balance sheet, corresponding to the defined benefit plan:
12/31/2017 12/31/2016 12/31/2015
1- Net assets of the plans 17,588 16,520 13,633
2- (14,491 ) (13,723 ) (11,587 )
3- (1-2) 3,097 2,797 2,046
4- (*) (3,217 ) (3,008 ) (2,134 )
5- (3-4) (120 ) (211 ) (88 )
Amount recognized in assets (Note 20a) 345 317 224
Amount recognized in liabilities (Note 20b) (465 ) (528 ) (312 )
(*) Corresponds to the excess of the
present value of the available economic benefit, in conformity with
paragraph 58 of IAS 19.
V—Changes in the net amount recognized in the balance
sheet:
12/31/2017
Plan net Actuarial Surplus Asset Recognized
Value at the beginning of the period 16,520 (13,723 ) 2,797 (3,008 ) (211 )
Cost of current service
— (69 ) (69 )
— (69 )
Net interest (1) 1,639 (1,347 ) 292 (307 ) (15 )
Benefits paid (1,141 ) 1,141
—
—
—
Contributions of sponsors 71
— 71
— 71
Contributions of participants 12
— 12
— 12
Effects on asset ceiling
—
—
— 97 97
Exchange Variation 2 (6 ) (4 )
— (4 )
Remeasurements (2) (3) 485 (487 ) (2 ) 1 (1 )
Value end of the period 17,588 (14,491 ) 3,097 (3,217 ) (120 )
12/31/2016
Plan net Actuarial Surplus Asset Recognized
Value at the beginning of the period 13,633 (11,587 ) 2,046 (2,134 ) (88 )
Cost of current service
— (62 ) (62 )
— (62 )
Net interest (1) 1,483 (1,255 ) 228 (241 ) (13 )
Benefits paid (1,060 ) 1,060
—
—
—
Contributions of sponsors 149
— 149
— 149
Contributions of participants 15
— 15
— 15
Effects on asset ceiling
—
—
— (633 ) (633 )
Balance arising from the Corpbanca acquisition (Note 3)
— (207 ) (207 )
— (207 )
Exchange Variation (8 ) 43 35
— 35
Remeasurements (2) (3) 2,308 (1,715 ) 593
— 593
Value end of the period 16,520 (13,723 ) 2,797 (3,008 ) (211 )
12/31/2015
Plan net Actuarial Surplus Asset Recognized
Value beginning of the period 13,438 (11,695 ) 1,743 (1,847 ) (104 )
Cost of current service
— (68 ) (68 )
— (68 )
Net interest (1) 1,334 (1,151 ) 183 (189 ) (6 )
Benefits paid (908 ) 908
—
—
—
Contributions of sponsors 60
— 60
— 60
Contributions of participants 15
— 15
— 15
Effects on asset ceiling
—
—
— (103 ) (103 )
Remeasurements (2) (3) (306 ) 419 113 5 118
Value end of the period 13,633 (11,587 ) 2,046 (2,134 ) (88 )
(1) Corresponds to the amount
calculated on 01/01/2017 based on the beginning amount (Net Assets,
Actuarial Liabilities and Asset ceiling), taking into account the
estimated amount of payments/ receipts of benefits / contributions,
multiplied by the discount rate of 10.24% p.a. (At 01/01/2016 used
by the discount rate of 11.28% p.a. and 01/01/2015 of 10.24%
p.a.)
(2) Remeasurements recorded in net
assets and asset ceiling correspond to the income earned
above/below the expected return rate.
(3) The actual return on assets
amounted to R$ 2,124 (R$ 3,791 at 12/31/2016 and R$ 1,028 at
12/31/2015).
During the period, the contributions made totaled R$ 71 (R$ 149
from 01/01 to 12/31/2016 and R$ 60 from 01/01 to 12/31/2015). The
contribution rate increases based on the beneficiary’s
salary.
In 2018, contribution to the retirement plans sponsored by
ITAÚ UNIBANCO HOLDING is expected to amount to R$ 56.
The estimate for payment of benefits for the next 10 years is as
follows:
Period Payment
2018 1,103
2019 1,126
2020 1,157
2021 1,190
2022 1,220
2023 to 2027 6,563
VI—Sensitivity of defined benefit obligation
The impact, due to the change in the assumption – discount
rate by 0.5%, which would be recognized in Actuarial liabilities of
the plans, as well as in Stockholders’ Equity – Other
Comprehensive Income of the sponsor (before taxes) would amount
to:
Effects on actuarial
Effect which would be (*)
Change in Assumption Value Percentage of Value
- Decrease by 0.5% 740 5.11 % (269 )
- Increase by 0.5% (677 ) (4.67 %) 153
(*) Net of effects of asset
ceiling
d) Defined contribution plans
The defined contribution plans have assets relating to
sponsors’ contributions not yet included in the
participant’s account balance due to loss of eligibility to a
plan benefit, as well as resources from the migration from the
defined benefit plans. The fund will be used for future
contributions to the individual participants’ accounts,
according to the rules of the respective benefit plan
regulation.
I—Change in the net amount recognized in the Balance
sheet:
12/31/2017 12/31/2016 12/31/2015
Pension plan Asset ceiling Recognized Pension plan Asset ceiling Recognized Pension plan Asset ceiling Recognized
Value beginning of the period 1,287 (491 ) 796 2,229 (270 ) 1,959 2,438 (224 ) 2,214
Net interest 126 (50 ) 76 269 (30 ) 239 239 (20 ) 219
Contribution (Note 29) (91 )
— (91 ) 121
— 121 (381 )
— (381 )
Receivables – allocation of funds (*) (12 )
— (12 ) (515 )
— (515 )
—
—
—
Effects on asset ceiling (Note 29) (15 ) (371 ) (386 ) (1,053 ) (191 ) (1,244 )
— (38 ) (38 )
Remeasurements 339
— 339 236
— 236 (67 ) 12 (55 )
Value end of the period (Note 20a) 1,634 (912 ) 722 1,287 (491 ) 796 2,229 (270 ) 1,959
(*) Refers to the allocation of the
surplus of Plano Itaubanco CD’s social security
fund.
e) Other post-employment benefits
ITAÚ UNIBANCO HOLDING and its subsidiaries do not offer other
post-employment benefits, except in those cases arising from
obligations under acquisition agreements signed by ITAÚ
UNIBANCO HOLDING, as well as in relation to the benefits granted
due to a judicial sentence, in accordance with the terms and
conditions established, in which health plans are totally or
partially sponsored for specific groups of former workers and
beneficiaries.
Based on the report prepared by an independent actuary, the changes
in obligations for these other projected benefits and the amounts
recognized in the balance sheet, under liabilities, of ITAÚ
UNIBANCO HOLDING are as follows:
I—Change in the net amount recognized in the balance
sheet:
12/31/2017 12/31/2016 12/31/2015
At the beginning of the period (221 ) (179 ) (170 )
Interest cost (22 ) (19 ) (17 )
Benefits paid 14 13 13
Remeasurements (28 ) (36 ) (5 )
At the end of the period (Note 20b) (257 ) (221 ) (179 )
The estimate for payment of benefits for the next 10 years is as
follows:
Period Payment estimate
2018 15
2019 16
2020 17
2021 18
2022 19
2023 to 2027 115
II—Assumptions and sensitivity—medical care
cost
For calculation of projected benefits obligations in addition to
the assumptions used for the defined benefit plans (Note 29c I), an
8.16% p.a. increase in medical costs assumption is assumed.
Assumptions about medical care cost trends have a significant
impact on the amounts recognized in income. A change of one
percentage point in the medical care cost rates would have the
following effects:
Recognition 1% increase 1% decrease
Service cost and interest cost Income 3 (3 )
Present value of obligation Other 32 (26 ) </t>
  </si>
  <si>
    <t>Insurance contracts</t>
  </si>
  <si>
    <t>Note 30 – Insurance contracts
a) Insurance contracts
ITAÚ UNIBANCO HOLDING, through its subsidiaries, offers to the
market insurance and private pension products, with the purpose of
assuming risks and restoring the economic balance of the assets of
the policyholder if damaged. Products are offered through insurance
brokers (third parties operating in the market and its own
brokers), Itaú Unibanco branches and electronic channels,
according to their characteristics and regulatory requirements.
b) Main products
I—Insurance
The contract entered into between the parties aims at guaranteeing
the protection of the client’s assets. Upon payment of a
premium, the policyholder is protected through previously-agreed
replacement or indemnification clauses for damages. ITAÚ
UNIBANCO HOLDING insurance companies then recognize technical
reserves administered by themselves, through specialized areas
within the conglomerate, with the objective of indemnifying the
policyholder’s loss in the event of claims of insured
risks.
The insurance risks sold by insurance companies of ITAÚ
UNIBANCO HOLDING are divided into property and casualty, that
covers losses, damages or liabilities for assets or persons, and
life insurance that includes coverage for death and personal
accidents.
Main insurance lines Loss ratio % Sales ratio %
01/01 to 01/01 to 01/01 to 01/01 to
Group accident insurance 7.8 5.0 38.0 42.1
Individual accident 23.5 19.5 12.5 12.4
Commercial multiple peril 36.4 63.3 21.2 21.1
Internal credit 139.6 221.7 0.9 3.9
Mandatory insurance for personal injury caused by motor
vehicles
(DPVAT) 84.5 85.7 1.2 1.4
Serious or terminal diseases 21.1 22.1 10.7 10.7
Extended warranty—assets 16.0 17.1 62.1 63.8
Credit Life 16.9 18.7 18.7 19.0
Multiple risks 27.2 7.8 57.8 62.1
Home insurance in market policies—Credit Life 13.0 14.7 20.7 (0.3 )
Group life 24.2 46.8 8.3 13.6
II—Private pension
Developed as a solution to ensure the maintenance of the quality of
life of participants, as a supplement to the government plans,
through long term investments, private pension products are divided
into three major groups:
• PGBL—Plan Generator of
Benefits:
• VGBL—Redeemable Life
Insurance:
• FGB—Fund Generator of
Benefits:
III—Income related to insurance and private
pension
The revenue from the main insurance and private pension products is
as follows:
Premiums and contributions
issued Reinsurance
Retained premiums and contributions
01/01 to 01/01 to 01/01 to 01/01 to 01/01 to 01/01 to 01/01 to 01/01 to 01/01 to
Group accident insurance 667 780 862 (1 ) (4 ) (2 ) 666 776 860
Individual accident 290 224 214 (1 ) (12 ) (11 ) 289 212 203
Commercial multiple peril 53 56 57
—
—
— 53 56 57
Internal Credit 64 63 151
—
—
— 64 63 151
Mandatory insurance for personal injury caused by motor vehicles
(DPVAT) 24 37 37
—
—
— 24 37 37
Serious or terminal diseases 172 167 169
— (1 ) (2 ) 172 166 167
Warranty extension - assets
— 112 252
—
—
—
— 112 252
Disability Savings Pension 323 298 256 (4 ) (3 ) (6 ) 319 295 250
PGBL 2,084 1,955 1,840
—
—
— 2,084 1,955 1,840
Credit Life 623 570 726 (2 )
— (1 ) 621 570 725
Multiple risks 151 162 172
—
—
— 151 162 172
Home Insurance in Market Policies – Credit Life 282 261 224 (10 ) (18 ) (19 ) 272 243 205
Traditional 129 142 159
—
—
— 129 142 159
VGBL 20,318 18,153 15,501
—
—
— 20,318 18,153 15,501
Group life 1,001 1,278 1,453 (11 ) (44 ) (37 ) 990 1,234 1,416
Other lines 733 591 561 (9 ) (12 ) (11 ) 724 579 550
Total 26,914 24,849 22,634 (38 ) (94 ) (89 ) 26,876 24,755 22,545
c) Technical reserves for insurance
and private pension
The technical provisions of insurance and pension plan are
recognized according to the technical notes approved by SUSEP and
criteria established by current legislation.
I—Insurance and private pension:
• Provision for unearned premiums
– pro rata-die
• Provision for unsettled claims
– lump-sum
• Provision for claims incurred and
not reported
• Mathematical provisions for
benefits to be granted—
• Mathematical provisions for
granted benefits—
• Provision for financial surplus
–
• Other technical provisions
–
• Provision for redemptions and
other amounts to regularize –
• Provision for related
expenses—
II—Change in reserves for insurance and private
pension
The details about the changes in balances of reserves for insurance
and private pension operations are as follows:
II.I—Change in technical provisions
12/31/2017 12/31/2016
Property, Private Life with Total Property, Private Life with Total
Opening balance 3,926 37,679 112,471 154,076 4,755 32,688 91,862 129,305
(+) Additions arising from premiums / contribution 4,059 2,536 20,318 26,913 4,302 2,395 18,153 24,850
(-) Deferral of risk (4,225 ) (323 )
— (4,548 ) (5,124 ) (297 )
— (5,421 )
(-) Payment of claims / benefits (1,228 ) (402 ) (70 ) (1,700 ) (1,623 ) (370 ) (39 ) (2,032 )
(+) Reported claims 1,291
—
— 1,291 1,620
—
— 1,620
(-) Redemptions (2 ) (1,687 ) (10,847 ) (12,536 ) (1 ) (1,939 ) (13,277 ) (15,217 )
(+/-) Net portability
— 2,683 753 3,436
— 380 709 1,089
(+) Adjustment of reserves and financial surplus 16 1,717 6,037 7,770 20 4,371 13,171 17,562
(+) Corporate Reorganization (282 )
—
— (282 )
—
—
—
—
(+/-) Other (recognition / reversal) (91 ) 1,685 5,218 6,812 (23 ) 451 1,892 2,320
Reserves for insurance and private pension 3,464 43,888 133,880 181,232 3,926 37,679 112,471 154,076
II.II—Technical provisions balances
Insurance Private pension Total
12/31/2017 12/31/2016 12/31/2017 12/31/2016 12/31/2017 12/31/2016
Unearned premiums 1,883 2,204 15 17 1,898 2,221
Mathematical reserve for benefits to be granted and benefits
granted 173 24 175,992 148,341 176,165 148,365
Redemptions and Other Unsettled Amounts 11 11 264 210 275 221
Financial surplus 2 2 604 581 606 583
Unsettled claims (1) 560 769 34 23 594 792
IBNR 401 435 27 27 428 462
Administrative and Related Expenses 28 39 95 71 123 110
Other 406 442 737 880 1,143 1,322
Total (2) 3,464 3,926 177,768 150,150 181,232 154,076
(1) The provision for unsettled claims
is detailed in Note 30e.
(2) This table covers the amendments
established by Susep Circular No. 517, de 07/30/2015, also for
comparison purposes.
d) Deferred selling expenses
Deferred acquisition costs of insurance are direct and indirect
costs incurred to sell, underwrite and originate a new insurance
contract.
Direct costs are basically commissions paid for brokerage services,
agency and prospecting efforts and are deferred for amortization in
proportion to the recognition of revenue from earned premiums, that
is, over the coverage period, for the term of effectiveness of
contracts, according to the calculation rules in force.
Balances are recorded under gross reinsurance assets and changes
are shown in the table below:
Balance at 01/01/2017 429
Increase 772
Amortization (948 )
Balance at 12/31/2017 253
Balance to be amortized in up to 12 months 209
Balance to be amortized after 12 months 44
Balance at 01/01/2016 901
Increase 902
Amortization (1,374 )
Balance at 12/31/2016 429
Balance to be amortized in up to 12 months 335
Balance to be amortized after 12 months 94
The amounts of deferred selling expenses from reinsurance are
stated in Note 30I.
e) Table of loss development
Changes in the amount of obligations of the ITAÚ UNIBANCO
HOLDING may occur at the end of each annual reporting period. The
table below shows the development by the claims incurred method.
The first part of the table shows how the final loss estimate
changes through time. The second part of the table reconciles the
amounts pending payment and the liability disclosed in the balance
sheet.
I—Gross of reinsurance
Reserve for unsettled claims (*) 594
(-) DPVAT operations 11
(-) IBNER (claims incurred but not sufficiently reported) 181
(-) Retrocession and other estimates (32 )
Liability claims presented in the development table (Ia +
Ib) 434
(*) Provision for unsettled claims
stated in Note 30c II.II of 12/31/2017, gross of
reinsurance
Ia—Administratives claims - gross of reinsurance
Occurrence date 12/31/2013 12/31/2014 12/31/2015 12/31/2016 12/31/2017 Total
At the end of reporting period 980 967 1,067 1,063 914
After 1 year 978 957 1,076 1,054
After 2 years 982 972 1,100
After 3 years 986 978
After 4 years 988
Current estimate 988 978 1,100 1,054 914
Accumulated payments through base date 984 972 1,084 1,024 739 4,803
Liabilities recognized in the balance sheet 4 6 16 30 175 231
Liabilities in relation to prior years 18
Total administratives claims included in balance sheet 249
Ib—Judicial claims—gross of reinsurance
Occurrence date 12/31/2013 12/31/2014 12/31/2015 12/31/2016 12/31/2017 Total
At the end of reporting period 28 31 32 32 32
After 1 year 42 41 43 39
After 2 years 48 49 50
After 3 years 56 54
After 4 years 60
Current estimate 60 54 50 39 32
Accumulated payments through base date 47 42 37 31 24 181
Liabilities recognized in the balance sheet 13 12 13 8 8 54
Liabilities in relation to prior years 131
Total judicial claims included in balance sheet 185
II—Net of reinsurance
Reserve for unsettled claims (1) 594
(-) DPVAT operations 11
(-) IBNER 181
(-) Reinsurance (2) 27
(-) Retrocession and other estimates (32 )
Liability claims presented in the development table (IIa +
IIb) 407
(1) Provision refers to provision for
unsettled claims stated in Note 30c II.II of 12/31/2017.
(2) Reinsurance operations stated in
Note 30l III of 12/31/2017.
IIa—Administratives claims—net of
reinsurance
Occurrence date 12/31/2013 12/31/2014 12/31/2015 12/31/2016 12/31/2017 Total
At the end of reporting period 956 954 1,045 1,053 898
After 1 year 954 944 1,045 1,045
After 2 years 958 955 1,068
After 3 years 961 960
After 4 years 962
Current estimate 962 960 1,068 1,045 898
Accumulated payments through base date 958 954 1,052 1,015 728 4,707
Liabilities recognized in the balance sheet 4 6 16 30 170 226
Liabilities in relation to prior years 11
Total administratives claims included in balance sheet 237
IIb—Judicial claims—net of reinsurance
Occurrence date 12/31/2013 12/31/2014 12/31/2015 12/31/2016 12/31/2017 Total
At the end of reporting period 28 31 32 29 32
After 1 year 42 41 43 37
After 2 years 48 49 50
After 3 years 56 54
After 4 years 60
Current estimate 60 54 50 37 32
Accumulated payments through base date 47 42 37 28 24 178
Liabilities recognized in the balance sheet 13 12 13 8 8 54
Liabilities in relation to prior years 116
Total judicial claims included in balance sheet 170
The breakdown of the table development of claims between
administrative and legal evidences the reallocation of claims up to
a certain base date and that become legal ones afterwards, which
may give the wrong impression of need for adjusting the provisions
in each breakdown.
f) Liability adequacy test
As established in IFRS 4 – “Insurance contracts”,
an insurance company must carry out the Liability Adequacy Test,
comparing the amount recognized for its technical reserves with the
current estimate of cash flow of its future obligations. The
estimate should consider all cash flows related to the business,
which is the minimum requirement for carrying out the adequacy
test.
The Liability adequacy test did not indicate insufficiency in the
periods ended of 2017, 2016 and 2015.
The assumptions used in the test are periodically reviewed and are
based on the best practices and the analysis of subsidiaries’
experience, therefore representing the best estimates for cash flow
projections.
Methodology and Test Grouping
The methodology for testing all products is based on the projection
of cash flows. Specifically for insurance products, cash flows were
projected using the method known as run-off
The risk grouping criterion considers groups subject to similar
risks that are jointly managed as a single portfolio.
Biometric Tables
Biometric tables are instruments to measure the biometric risk
represented by the probability of death, survival or disability of
a participant.
For death and survival estimates, the Brazilian Market Insurer
Experience (BR-EMS)
Risk-free Interest Rate
The relevant risk-free forward interest-rate structure is an
indicator of the pure time value of money used to price the set of
projected cash flows.
The relevant structure of risk-free interest rate was obtained from
the curve of securities deemed to be credit risk free, available in
the Brazilian financial market and determined pursuant to an
internal policy of ITAÚ UNIBANCO HOLDING, considering the
addition of spread, which took into account the impact of the
market result of held-to-maturity
Income conversion rate
The income conversion rate represents the expected conversion of
balances accumulated by participants in retirement benefits. The
decision of conversion into income by participants is influenced by
behavioral, economic and tax factors.
Other Assumptions
Related expenses, cancellations and partial redemptions, future
increases and contributions, among others, are assumptions that
affect the estimate of projected cash flows since they represent
expenses and income arising from insurance agreements assumed.
g) Insurance risk – effect of
changes on actuarial assumptions
Property insurance is a short-lived insurance, and the main
actuarial assumptions involved in the management and pricing of the
associated risks are claims frequency and severity. Volatility
above the expected number of claims and/or amount of claim
indemnities may result in unexpected losses.
Life insurance and pension plans are, in general, medium or
long-lived products and the main risks involved in the business may
be classified as biometric risk, financial risk and behavioral
risk.
Biometric risk relates to: i) more than expected increase in life
expectancies for products with survivorship coverage (mostly
pension plans); ii) more than expected decrease in mortality rates
for products with survivorship coverage (mostly life
insurance).
Products offering financial guarantee predetermined under contract
involve financial risk inherent in the underwriting risk, with such
risk being considered insurance risk.
Behavioral risk relates to a more than expected increase in the
rates of conversion into annuity income, resulting in increased
payments of retirement benefits.
The estimated actuarial assumptions are based on the historical
evaluation of ITAÚ UNIBANCO HOLDING, on benchmarks and the
experience of the actuaries.
To measure the effects of changes in the key actuarial assumptions,
sensitivity tests were conducted in the amounts of current
estimates of future liability cash flows. The sensitivity analysis
considers a vision of the impacts caused by changes in assumptions,
which could affect the income for the period and
stockholders’ equity at the balance sheet date. This type of
analysis is usually conducted under the ceteris paribus
The sensitivity analysis considers a vision of the impacts caused
by changes in assumptions, which could affect the income for the
period and stockholders’ equity at the balance sheet date.
Results were as follows:
Impact in Results and
Stockholders’ Equity (1)
12/31/2017 12/31/2016
Sensitivity analysis Supplementary Retirement Plans and Insurance Supplementary Retirement Plans and Insurance
Gross of Net of Gross of Net of
5% increase in mortality rates 24
—
— 21 (3 ) (3 )
5% decrease in mortality rates (25 ) (1 ) (1 ) (23 ) 3 3
0.1% increase in risk-free interest rates 26 5 5 49 6 6
0.1% decrease in risk-free interest rates (27 ) (5 ) (5 ) (50 ) (6 ) (6 )
5% increase in conversion in income rates (13 )
—
— (6 )
—
—
5% decrease in conversion in income rates 13
—
— 6
—
—
5% increase in claims
— (37 ) (36 )
— (50 ) (48 )
5% decrease in claims
— 37 36
— 50 48
(1) Amounts net of tax
effects.
h) Risks of insurance and private
pension
ITAÚ UNIBANCO HOLDING has specific committees to define the
management of funds from the technical reserves for insurance and
private pension, issue guidelines for managing these funds with the
objective of achieving long term return, and define evaluation
models, risk limits and strategies on allocation of funds to
defined financial assets. Such committees are comprised not only of
executives and those directly responsible for the business
management process, but also for an equal number of professionals
that head up or coordinate the commercial and financial areas.
The extended warranty product, this is marketed by the retail
company that sells to consumer. The DPVAT production results from
the participation that the insurance companies of ITAÚ
UNIBANCO HOLDING have in the Seguradora Líder dos
Consórcios de DPVAT.
There is no product concentration in relation to insurance
premiums, reducing the concentration risk of products and
distribution channels.
01/01 to 12/31/2017 01/01 to 12/31/2016 01/01 to 12/31/2015
Insurance Retained Retention Insurance Retained Retention Insurance Retained Retention
Property and casualty
Mandatory personal injury caused by motor vehicle (DPVAT) 24 24 100.0 37 37 100.0 37 37 100.0
Extended warranty
—
— 0.0 112 112 100.0 252 252 100.0
Individuals
Group accident insurance 667 666 99.8 780 776 99.5 862 860 99.7
Individual accident 290 289 99.8 224 212 94.8 214 203 94.8
Credit life 623 621 99.7 570 570 100.0 726 725 99.9
Group life 1,001 990 98.9 1,278 1,234 96.5 1,453 1,416 97.5
i) Insurance, pension plan and
capitalization management structure
The products that make up the portfolios of ITAÚ UNIBANCO
HOLDING’s insurance companies are related to the life
insurance and elementary, pension plan and capitalization lines.
The main risks inherent in these products are described below and
their definitions are presented in their respective chapters.
• Underwriting risk: possibility of
losses arising from insurance, pension plan and capitalization
operations contrary to the institution’s expectations,
directly or indirectly associated with technical and actuarial
bases adopted to calculate premiums, contributions and
provisions;
• Market risk;
• Credit risk;
• Operational risk;
• Liquidity risk in insurance
operations.
j) Duties and
responsibilities
In line with good national and international practices, ITAÚ
UNIBANCO HOLDING has a risk management structure that ensures that
the risks arising from insurance, pension plan and capitalization
products are properly reported to the proper bodies.
The management process of insurance, pension plan and
capitalization risks is independent and focused on the specifics of
each risk.
Finally, ITAÚ UNIBANCO HOLDING is to ensure that assets
backing long-term products, with guaranteed minimum returns, are
managed according to the characteristics of the liabilities aiming
at actuarial balance and long-term solvency.
k) Market, credit and liquidity
risk
I) Market risk
Market risk is analyzed, in relation to insurance operations, based
on the following metrics and sensitivity and loss control measures:
Value at Risk ( VaR
12/31/2017 12/31/2016
Class Account DV01 Account DV01
Government securities
NTN-C 4,936 (2.87 ) 5,141 (3.03 )
NTN-B 5,343 (6.78 ) 2,969 (3.53 )
LTN 279 (0.09 )
—
—
DI Future
—
—
Private securities
Indexed to IPCA 336 (0.10 ) 307 (0.14 )
Indexed to PRE 31 (0.00 ) 240 (0.00 )
Shares 0 0.00 0 0.00
Floating assets 5,132 5,852
—
Under agreements to resell 6,856 6,266
—
II) Liquidity Risk
Liquidity risk is the risk that ITAÚ UNIBANCO HOLDING may have
insufficient net funds available to honor its current obligations
at a given moment. The liquidity risk is managed, for insurance
operation, continuously based on the monitoring of payment flows
related to its liabilities vis a vis the inflows generated by its
operations and financial assets portfolio.
Financial assets are managed in order to optimize the risk-return
ratio of investments, considering, on a careful basis, the
characteristics of their liabilities. The risk integrated control
considers the concentration limits by issuer and credit risk,
sensitivities and market risk limits and control over asset
liquidity risk. Thus, investments are concentrated in government
and private securities with good credit quality in active and
liquid markets, keeping a considerable amount invested in
short-term assets, available on demand, to cover regular needs and
any liquidity contingencies. Additionally, ITAÚ UNIBANCO
HOLDING constantly monitors the solvency conditions of its
insurance operations.
12/31/2017 12/31/2016
Liabilities
Assets Liabilities (1) Liabilities (2) Assets (2) Liabilities (1) Liabilities (2) Assets (2)
Insurance operations Backing asset
Unearned premiums LFT, repurchase agreements, NTN-B, 1,882 24.7 12.0 2,202 13.5 12.7
IBNR, PDR e PSL LFT, repurchase agreements, NTN-B, 985 20.4 18.3 1,242 13.8 18.9
Other provisions LFT, repurchase agreements, NTN-B, 565 70.6 26.2 446 119.0 33.3
Subtotal Subtotal 3,432 3,890
Pension plan, VGBL and individual life operations
Related expenses LFT, repurchase agreements, NTN-B, 95 116.8 78.9 71 107.4 80.9
Unearned premiums LFT, repurchase agreements, NTN-B, 16
— 9.7 19
— 14.1
Unsettled claims LFT, repurchase agreements, NTN-B, 37
— 9.8 25
— 13.9
IBNR LFT, repurchase agreements, NTN-B, 28 17.0 9.7 27 11.4 14.1
Redemptions and Other Unsettled Amounts LFT, repurchase agreements, NTN-B, 275
— 9.8 221
— 14.0
Mathematical reserve for benefits granted LFT, repurchase agreements, LTN, NTN-B, NTN-C, NTN-F, 2,404 116.8 79.1 1,737 107.4 81.1
Mathematical reserve for benefits to be granted – PGBL/
VGBL LFT, repurchase agreements, LTN, NTN-B, NTN-C, NTN-F, (3) 169,149 197.2 38.9 142,039 169.9 39.4
Mathematical reserve for benefits to be granted –
traditional LFT, repurchase agreements, NTN-B, NTN-C, 4,454
— 95.1 4,584 210.9 92.0
Other provisions LFT, repurchase agreements, NTN-B, NTN-C, 737 116.8 95.1 880 210.9 92.0
Financial surplus LFT, repurchase agreements, NTN-B, NTN-C, 605 116.8 95.0 583 210.6 91.8
Subtotal Subtotal 177,800 150,186
Total technical reserves Total backing assets 181,232 154,076
(1) Gross amounts of Credit Rights,
Escrow Deposits and Reinsurance.
(2) DU = Duration in months
(3) Excluding PGBL / VGBL reserves
allocated in variable income.
III) Credit Risk
Reinsurers – Breakdown
We present below the division of risks granted by the ITAÚ
UNIBANCO HOLDING’s insurance companies to reinsurance
companies:
• Insurance Operations:
• Social Security Operations:
IV) Risk level of financial
assets
The table below shows insurance financial assets, individually
evaluated, classified by rating:
12/31/2017
Internal rating (*)
Interbank deposits and Held-for-trading Derivatives Available-for-sale Held-to-maturity Total
Lower risk 7,558 156,478 194 6,312 3,447 173,989
Satisfactory
—
—
—
—
—
—
Higher Risk
— 26
—
—
— 26
Total 7,558 156,504 194 6,312 3,447 174,015
% 4.3 89.9 0.2 3.6 2.0 100.0
(*) Internal risk level ratings, with
due associated probability of default, are detailed in Note
36.
12/31/2016
Internal rating (*)
Interbank deposits and Held-for-trading Derivatives Available-for-sale Held-to-maturity Total
Lower risk 7,859 125,944 284 3,558 4,629 142,274
Satisfactory
— 13
—
—
— 13
Higher Risk
—
—
—
—
—
—
Total 7,859 125,957 284 3,558 4,629 142,287
% 5.5 88.5 0.2 2.5 3.3 100.0
(*) Internal risk level ratings, with
due associated probability of default, are detailed in Note
36.
l) Reinsurance
Expenses and revenues from reinsurance premiums ceded are
recognized in the period when they occur, according to the accrual
basis, with no offset of assets and liabilities related to
reinsurance except in the event there is a contractual provision
for the offset of accounts between the parties. Analyses of
reinsurance required are made to meet the current needs of
ITAÚ UNIBANCO HOLDING, maintaining the necessary flexibility
to comply with changes in management strategy in response to the
various scenarios to which it may exposed.
Reinsurance assets
Reinsurance assets are valued according to consistent basis of risk
assignment contracts, and in the event of losses effectively paid,
as from December 2015, they are revalued after 180 days have
elapsed in relation to the possibility of non-recovery.
Reinsurance transferred
ITAÚ UNIBANCO HOLDING transfers, in the normal course of its
businesses, reinsurance premiums to cover losses on underwriting
risks to its policy holders and is in compliance with the
operational limits established by the regulating authority. In
addition to proportional contracts, non-proportional Non-proportional
I—Changes in balances of transactions with reinsurance
companies
Credits Debits
12/31/2017 12/31/2016 12/31/2017 12/31/2016
Opening balance 46 18 74 103
Issued contracts
—
— 30 79
Recoverable claims
— 32
—
—
Prepayments / payments to reinsurer (10 ) (3 ) (55 ) (108 )
Other increase / reversal (9 ) (1 )
—
—
Closing balance 27 46 49 74
II—Balances of technical reserves with reinsurance
assets
12/31/2017 12/31/2016
Reinsurance claims 57 52
Reinsurance premiums 10 15
Closing balance 67 67
III—Changes in balances of technical reserves for
reinsurance claims
12/31/2017 12/31/2016
Opening balance 52 52
Reported claims 21 70
Paid claims (22 ) (99 )
Other increase / reversal 2 2
Monetary adjustment and interest of claims 4 27
Closing balance (*) 57 52
(*) Includes Reserve for unsettled
claims, IBNER (Reserve for claims not sufficiently warned), IBNR
(Reserve for claims incurred but not reported), not covered by the
table of loss development net of reinsurance Note 30 eII.
IV—Changes in balances of technical reserves for
reinsurance premiums
12/31/2017 12/31/2016
Opening balance 15 24
Receipts 8 65
Payments (13 ) (74 )
Other increase / reversal
—
—
Closing balance 10 15
V—Changes in balances of technical reserves for
reinsurance commission
12/31/2017 12/31/2016
Opening balance
—
—
Receipts
— 6
Payments
— (6 )
Other increase / reversal
—
Closing balance
—
—
m) Regulatory authorities
Insurance and private pension operations are regulated by the
National Council of Private Insurance (CNSP) and the
Superintendence of Private Insurance (SUSEP). These authorities are
responsible for regulating the market and consequently for
assisting in the mitigation of risks inherent in the business.
The CNSP is the regulatory authority of insurance activities in
Brazil, created by Decree-Law
The Superintendence of Private Insurance (SUSEP) is the authority
responsible for controlling and overseeing the insurance, and
reinsurance markets. An agency of the Ministry of Finance, it was
created by the Decree-Law</t>
  </si>
  <si>
    <t>Fair value of financial instruments</t>
  </si>
  <si>
    <t>Note 31 – Fair value of financial instruments
In cases where market prices are not available, fair values are
based on estimates using discounted cash flows or other valuation
techniques. These techniques are significantly affected by the
assumptions adopted, including the discount rate and estimate of
future cash flows. The estimated fair value achieved through these
techniques cannot be substantiated by comparison with independent
markets and, in many cases, it cannot be realized in the immediate
settlement of the instrument.
The following table summarizes the carrying and estimated fair
values for financial instruments:
12/31/2017 12/31/2016
Carrying value Estimated Carrying value Estimated
Financial assets
Cash and deposits on demand and Central Bank compulsory
deposits 117,586 117,586 104,242 104,242
Interbank deposits 29,053 29,117 22,692 22,731
Securities purchased under agreements to resell 244,707 244,707 265,051 265,051
Financial assets held for trading (*) 270,121 270,121 204,648 204,648
Financial assets designated at fair value through profit or
loss (*) 1,746 1,746 1,191 1,191
Derivatives (*) 22,843 22,843 24,231 24,231
Available-for-sale (*) 102,284 102,284 88,277 88,277
Held-to-maturity 36,560 37,792 40,495 40,749
Loan operations and lease operations 465,472 471,846 463,394 472,704
Other financial assets 59,568 59,568 53,917 53,917
Financial liabilities
Deposits 402,938 402,911 329,414 329,371
Securities sold under repurchase agreements 312,634 312,634 349,164 349,164
Financial liabilities held for trading (*) 465 465 519 519
Derivatives (*) 26,746 26,746 24,698 24,698
Interbank market debt 129,616 129,286 135,483 134,730
Institutional market debt 98,482 97,103 96,239 95,012
Liabilities for capitalization plans 3,301 3,301 3,147 3,147
Other financial liabilities 77,613 77,613 71,832 71,832
(*) These assets and liabilities are
recorded in the balance sheet at their fair value.
Financial instruments not included in the Balance Sheet (Note 36)
are represented by Standby letters of credit and financial
guarantees provided, which amount to R$ 79,703 (R$ 77,453 at
12/31/2016) with an estimated fair value of R$ 935 (R$ 1,066 at
12/31/2016).
The methods and assumptions adopted to estimate the fair value are
defined below:
a) Cash and deposits on demand,
Central Bank compulsory deposits, Securities purchased under
agreements to resell, Securities sold under repurchase agreements
and liabilities for capitalization plans –
b) Interbank deposits, deposits,
Interbank market debt and Institutional market debt
c) Financial assets held for trading,
including Derivatives (assets and liabilities), Financial assets
designated at fair value through profit or loss, Available-for-sale Held-to-maturity
• Swaps:
• Futures and forwards:
• Options:
• Credit:
d) Loan operations and lease
operations –
e) Deposits
f) Other financial assets /
liabilities
In accordance with IFRS, ITAÚ UNIBANCO HOLDING classifies fair
value measurements in a fair value hierarchy that reflects the
significance of inputs adopted in the measurement process.
Level 1:
Level 2:
Level 3:
Financial assets for trading, Available for sale, and Designated
at fair value through profit or loss:
Level 1:
Level 2:
Level 3:
Derivatives:
Level 1:
Level 2:
Level 3: non-observable non-standard non-observable
All aforementioned valuation methodologies may result in a fair
value that may not be indicative of the net realizable value or
future fair values. However, ITAÚ UNIBANCO HOLDING believes
that all methodologies used are appropriate and consistent with the
other market participants. However, the adoption of other
methodologies or assumptions different than those used to estimate
fair value may result in different fair value estimates at the
balance sheet date.
Distribution by level
The following table presents the breakdown of risk levels at
12/31/2017 and 12/31/2016 for financial assets held for trading and
available-for-sale
12/31/2017 12/31/2016
Level 1 Level 2 Level 3 Total Level 1 Level 2 Level 3 Total
Financial assets held for trading 238,369 30,719 1,033 270,121 165,883 37,760 1,005 204,648
Investment funds 1,738 1,474
— 3,212 14 1,159
— 1,173
Brazilian government securities 227,749 2,817 1 230,567 157,369 2,654 1 160,024
Brazilian external debt bonds 3,210
—
— 3,210 5,325
—
— 5,325
Government securities – other countries 1,647 2,328
— 3,975 819 2,916
— 3,735
Argentina 1,466
—
— 1,466 651
—
— 651
Chile 39 12
— 51
— 127
— 127
Colombia
— 2,092
— 2,092
— 2,669
— 2,669
United States 100
—
— 100 78
—
— 78
Mexico 5
—
— 5 6
—
— 6
Paraguay 4 2
— 6
— 88
— 88
Uruguay
— 222
— 222
— 32
— 32
Other 33
—
— 33 84
—
— 84
Corporate securities 4,025 24,100 1,032 29,157 2,356 31,031 1,004 34,391
Shares 2,940
— 823 3,763 1,533
— 958 2,491
Bank deposit certificates 1 346
— 347 12 1,812
— 1,824
Securitized real estate loans
—
— 65 65
—
—
—
—
Debentures 487 2,637 134 3,258 216 2,949 25 3,190
Eurobonds and others 597 37
— 634 595 49 18 662
Financial credit bills
— 20,612
— 20,612
— 25,893
— 25,893
Promissory notes
— 391
— 391
—
—
—
—
Other
— 77 10 87
— 328 3 331
Available-for-sale 43,369 50,491 8,424 102,284 34,840 43,903 9,534 88,277
Investment funds
— 301
— 301
— 42
— 42
Brazilian government securities 25,561 709 219 26,489 17,039 671 228 17,938
Brazilian external debt bonds 12,790
—
— 12,790 14,065
—
— 14,065
Government securities – other countries 2,111 22,181 98 24,390 1,536 12,850 86 14,472
Chile
— 9,612 98 9,710
— 5,758 86 5,844
Colombia
— 3,346
— 3,346
— 1,155
— 1,155
Korea
— 1,944
— 1,944
— 2,673
— 2,673
Denmark
— 1,951
— 1,951
— 819
— 819
Spain
— 2,936
— 2,936
— 923
— 923
United States 1,567
—
— 1,567 1,427
—
— 1,427
France 544
—
— 544
—
—
—
—
Netherlands
—
—
—
— 101
—
— 101
Paraguay
— 1,800
— 1,800
— 1,111
— 1,111
Uruguay
— 592
— 592
— 411
— 411
Other
—
—
—
— 8
—
— 8
Corporate securities 2,907 27,300 8,107 38,314 2,200 30,340 9,220 41,760
Shares 1,085 63 1,195 2,343 817
— 568 1,385
Rural Product Note
— 2,288 540 2,828
— 876 549 1,425
Bank deposit certificates
— 688 115 803
— 2,527 114 2,641
Securitized real estate loans
— 1 1,761 1,762
—
— 2,095 2,095
Debentures 438 16,326 3,982 20,746 277 16,007 4,886 21,170
Eurobonds and others 1,384 3,678 514 5,576 1,105 5,615 995 7,715
Financial credit bills
— 619
— 619
— 2,816
— 2,816
Promissory notes
— 3,244
— 3,244 1 2,172
— 2,173
Other
— 393
— 393
— 327 13 340
Financial assets designated at fair value through profit or
loss 1,746
—
— 1,746 1,191
—
— 1,191
Brazilian government securities 1,746
—
— 1,746 1,191
—
— 1,191
Financial liabilities held for trading
— 465
— 465
— 519
— 519
Structured notes
— 465
— 465
— 519
— 519
The following table presents the breakdown of risk levels at
12/31/2017 and 12/31/2016 for our derivative assets and
liabilities.
12/31/2017 12/31/2016
Level 1 Level 2 Level 3 Total Level 1 Level 2 Level 3 Total
Derivatives – assets 158 22,249 436 22,843 127 23,583 521 24,231
Futures 158
—
— 158 127
—
— 127
Swap – differential receivable
— 8,821 369 9,190
— 10,074 468 10,542
Options
— 3,271 66 3,337
— 4,745 47 4,792
Forwards (onshore)
— 6,911
— 6,911
— 4,971
— 4,971
Credit derivatives
— 137
— 137
— 181
— 181
Forwards (offshore)
— 2,950
— 2,950
— 3,459
— 3,459
Check of swap
— 68
— 68
— 88
— 88
Other derivatives
— 91 1 92
— 65 6 71
Derivatives – liabilities
— (26,643 ) (103 ) (26,746 )
— (24,638 ) (60 ) (24,698 )
Swap – differential payable
— (13,590 ) (102 ) (13,692 )
— (13,165 ) (56 ) (13,221 )
Options
— (2,792 ) (1 ) (2,793 )
— (4,548 ) (4 ) (4,552 )
Forwards (onshore)
— (6,272 )
— (6,272 )
— (3,530 )
— (3,530 )
Credit derivatives
— (58 )
— (58 )
— (147 )
— (147 )
Forwards (offshore)
— (3,745 )
— (3,745 )
— (2,825 )
— (2,825 )
Check of swap
— (122 )
— (122 )
— (353 )
— (353 )
Other derivatives
— (64 )
— (64 )
— (70 )
— (70 )
There were no significant transfer between Level 1 and
Level 2 during the period from December 31, 2017 and
December 31, 2016. Transfers to and from Level 3 are
presented in movements of Level 3.
Measurement of fair value Level 2 based on pricing services
and brokers
When pricing information is not available for securities classified
as Level 2, pricing services, such as Bloomberg or brokers,
are used to value such instruments.
In all cases, to assure that the fair value of these instruments is
properly classified as Level 2, internal analysis of the
information received are conducted, so as to understand the nature
of the input used in the establishment of such values by the
service provider.
Prices provided by pricing services that meet the following
requirements are considered Level 2: input is immediately
available, regularly distributed, provided by sources actively
involved in significant markets and it is not proprietary.
Of the total of R$ 81,210 in financial instruments classified as
Level 2, at December 31, 2017, pricing service or brokers
were used to evaluate securities at the fair value of R$ 47,187,
substantially represented by:
• Debentures: non-binding
• Global and corporate
securities:
Level 3 recurring fair value measurements
The departments in charge of defining and applying the pricing
models are segregated from the business areas. The models are
documented, submitted to validation by an independent area and
approved by a specific committee. The daily process of price
capture, calculation and disclosure are periodically checked
according to formally defined testing and criteria and the
information is stored in a single and corporate history data
base.
The most recurring cases of assets classified as Level 3 are
justified by the discount factors used. Factors such as the fixed
interest curve in Brazilian Reais and the TR coupon curve –
and, as a result, its related factors – have inputs with
terms shorter than the maturities of these fixed-income assets. For
swaps, the analysis is carried out by index for both parties. There
are some cases in which the inputs periods are shorter than the
maturity of the derivative.
Level 3 recurring fair value changes
The tables below show the changes in balance sheet for financial
instruments classified by ITAÚ UNIBANCO HOLDING in
Level 3 of the fair value hierarchy.
Fair value at Total gains or Purchases Settlements Transfers in Fair value Total gains (losses)
Financial assets held for trading 1,005 (269 ) 187 (351 ) 461 1,033 (290 )
Brazilian government securities 1
—
—
—
— 1
—
Corporate securities 1,004 (269 ) 187 (351 ) 461 1,032 (290 )
Shares 958 (135 )
—
—
— 823 (287 )
Securitized real estate loans
— (111 ) 176
—
— 65 (1 )
Debentures 25 (13 ) 2 (296 ) 416 134 (2 )
Eurobonds and others 18 (17 ) 9 (19 ) 9
—
—
Financial credit bills
—
— (36 ) 36
—
—
Other 3 7
—
—
— 10
—
Available-for-sale 9,534 (2,110 ) 4,348 (4,465 ) 1,117 8,424 (1,121 )
Brazilian government securities 228 (9 )
—
—
— 219 22
Government securities – abroad—Chile 86 4 469 (461 )
— 98
—
Corporate securities 9,220 (2,105 ) 3,879 (4,004 ) 1,117 8,107 (1,143 )
Shares 568 292 98
— 237 1,195 13
Rural Product Note 549 (99 ) 417 (419 ) 92 540 (80 )
Bank deposit certificates 114 11 390 (400 )
— 115
—
Securitized real estate loans 2,095 (402 ) 68
—
— 1,761 19
Debentures 4,886 (1,784 ) 2,363 (2,137 ) 654 3,982 (1,092 )
Eurobonds and others 995 (112 ) 543 (1,046 ) 134 514 (3 )
Other 13 (11 )
— (2 )
—
—
—
Fair value at Total gains or Purchases Settlements Transfers in Fair value Total gains (losses)
Derivatives—assets 521 (33 ) 101 (245 ) 92 436 17
Swap—differential receivable 468 (41 )
— (100 ) 42 369 32
Options 47 12 101 (143 ) 49 66 (14 )
Credit derivatives
—
—
— (1 ) 1
—
—
Other derivatives 6 (4 )
— (1 )
— 1 (1 )
Derivatives—liabilities (60 ) (117 ) (15 ) 111 (22 ) (103 ) (57 )
Swap – differential payable (56 ) (122 )
— 97 (21 ) (102 ) (60 )
Options (4 ) 5 (15 ) 13
— (1 ) 3
Credit derivatives
—
—
— 1 (1 )
—
—
Fair value at Total gains or Purchases Settlements Transfers in Fair value Total gains (losses)
Financial assets held for trading 60 (151 ) 87 (344 ) 1,353 1,005 (154 )
Brazilian government securities 3
—
— (2 )
— 1
—
Corporate securities 57 (151 ) 87 (342 ) 1,353 1,004 (154 )
Shares
— (114 )
—
— 1,072 958 (152 )
Debentures 48 (37 ) 33 (306 ) 287 25 (2 )
Eurobonds and others 6
— 54 (36 ) (6 ) 18
—
Other 3
—
—
—
— 3
—
Available-for-sale 4,259 (677 ) 4,626 (4,380 ) 5,706 9,534 (685 )
Investment funds 114 313
— (427 )
—
—
—
Brazilian government securities 212 (208 )
— 220 4 228 11
Government securities – abroad—Chile 29 (44 ) 321 (220 )
— 86
—
Corporate securities 3,904 (738 ) 4,305 (3,953 ) 5,702 9,220 (696 )
Shares 267 119
— (227 ) 409 568 76
Rural Product Note 52 (54 ) 1,205 (851 ) 197 549 (57 )
Bank deposit certificates 130 2 483 (501 )
— 114
—
Securitized real estate loans 2,037 58 11 (10 ) (1 ) 2,095 (55 )
Debentures 844 (739 ) 2,111 (994 ) 3,664 4,886 (653 )
Eurobonds and others 26 (130 ) 446 (837 ) 1,490 995 (7 )
Financial credit bills 367 14
— (301 ) (80 )
—
—
Promissory notes 54
—
— (54 )
—
—
—
Other 127 (8 ) 49 (178 ) 23 13
—
Fair value at Total gains or Purchases Settlements Transfers in Fair value Total gains (losses)
Derivatives—Assets 1,251 (713 ) 254 (728 ) 457 521 (7 )
Swaps 1,189 (731 ) 8 (455 ) 457 468 21
Options 33 36 246 (268 )
— 47 (28 )
Other derivatives 29 (18 )
— (5 )
— 6
—
Derivatives—Liabilities (33 ) 18 (35 ) 96 (106 ) (60 ) (2 )
Swaps (21 ) 9 (5 ) 67 (106 ) (56 ) (8 )
Options (12 ) 9 (30 ) 29
— (4 ) 6
Sensitivity analyses operations of Level 3
The fair value of financial instruments classified in Level 3
(in which prices negotiated are not easily noticeable in active
markets) is measured through assessment techniques based on
correlations and associated products traded in active markets,
internal estimates and internal models.
Significant unverifiable inputs used for measurement of the fair
value of instruments classified in Level 3 are: interest
rates, underlying asset prices and volatility. Significant
variations in any of these inputs separately may give rise to
significant changes in the fair value.
The table below shows the sensitivity of these fair values in
scenarios of changes of interest rates, asset prices, or in
scenarios vary in prices with shocks and the volatility for
non-linear
Sensitivity – Level 3
Operations 12/31/2017
Impact
Risk factor groups Scenarios Result Stockholders’
I (1.9 ) (2.4 )
Interest rates II (47.0 ) (55.4 )
III (93.9 ) (114.5 )
I (146.6 )
—
Currency, commodities, and ratios
II (293.2 )
—
I (9.2 )
—
Nonlinear
II (11.9 )
—
The following scenarios are used to measure the sensitivity:
Interest rate
Shocks at 1, 25 and 50 basis points (scenarios I, II and III
respectively) in the interest curves, both for increase and
decrease, considering the largest losses resulting in each
scenario.
Currencies, commodities and ratios
Shocks at 5 and 10 percentage points (scenarios I and II
respectively) in prices of currencies, commodities and ratios, both
for increase and decrease, considering the largest losses resulting
in each scenario.
Non linear
Scenario I:
Scenario II:</t>
  </si>
  <si>
    <t>Provisions, contingencies and other commitments</t>
  </si>
  <si>
    <t>Note 32 – Provisions, contingencies and other
commitments
Provision 12/31/2017 12/31/2016
Civil 5,300 5,172
Labor 7,283 7,232
Tax and social security 7,003 8,246
Other 150 259
Total 19,736 20,909
Current 4,974 4,434
Non-current 14,762 16,475
ITAÚ UNIBANCO HOLDING, as a result of the ordinary course of
its business, may be a party to legal lawsuits of labor, civil and
tax nature. The contingencies related to these lawsuits are
classified as follows:
a) Contingent assets:
b) Provisions and contingencies:
• Civil lawsuits
In general, contingencies arise from claims related to the revision
of contracts and compensation for damages and pain and suffering
and the lawsuits are classified as follows:
Collective lawsuits
Individual lawsuits
It should be mentioned that ITAÚ UNIBANCO HOLDING is a party
to specific lawsuits related to the collection of understated
inflation adjustments to savings accounts resulting from economic
plans implemented in the 80’s and 90’s as a measure to
combat inflation.
Although ITAÚ UNIBANCO HOLDING complied with the rules in
effect at the time, the company is a defendant in lawsuits filed by
individuals that address this topic, as well as in class actions
filed by: (i) consumer protection associations; and
(ii) the Public Prosecution Office on behalf of savings
account holders. With respect to these lawsuits, ITAÚ UNIBANCO
HOLDING records provisions when it is served and when the
individuals apply to enforce the decision rendered by the Judicial
Branch, using the same criteria adopted to determine provisions for
individual lawsuits.
The Federal Supreme Court (STF) has issued some decisions favorable
to savings account holders, but it has not established its
understanding with respect to the constitutionality of the economic
plans and their applicability to savings accounts. Currently, the
appeals involving these matters are suspended, as determined by the
STF, until it pronounces a final decision.
In December 2017, through mediation of the Federal Attorney’s
Office (AGU) and supervision of the Central Bank of Brazil (BCB),
savers (represented by two civil associations, FEBRAPO and IDEC)
and FEBRABAN entered into an instrument of agreement aiming at
resolving lawsuits related to economic plans, and Itaú has
already adhered to its terms. For effectiveness and validity of the
agreement, it needs to be approved by the STF, which is expected to
occur in the first half of 2018. As from that approval, the savers
will have 24 months to adhere to the terms of the agreement.
No amount is recorded as a provision in relation to Civil lawsuits
which likelihood of loss is considered possible, which total
estimated risk is R$ 3,494 (R$ 3,388 at 12/31/2016), in this amount
there are no values resulting from interests in joint ventures.
• Labor claims
Contingencies arise from lawsuits in which labor rights provided
for in labor legislation specific to the related profession are
discussed, such as: overtime, salary equalization, reinstatement,
transfer allowance, pension plan supplement, among others, are
discussed. These lawsuits are classified as follows:
Collective lawsuits
Individual lawsuits
No amount is recorded as a provision for labor claims for which the
likelihood of loss is considered possible, and for which the total
estimated risk is R$ 122 (R$ 79 at 12/31/2016).
• Other risks
These are quantified and recorded as provisions mainly based on the
evaluation of agribusiness credit transactions with joint
obligation and FCVS (Salary Variations Compensation Fund) credits
transferred to Banco Nacional.
The table below shows the changes in the balances of provisions for
civil, labor and other provision and the respective escrow deposit
balances:
01/01 to 12/31/2017
Civil Labor Other Total
Opening balance 5,172 7,232 259 12,663
Balance arising from Corpbanca acquisition (Note 3) (1 )
—
— (1 )
Balance arising from the acquisition of Citibank operations (Note
3) 39 284
— 323
(-) Contingencies guaranteed by indemnity clause (Note 2.4.q) (256 ) (1,066 )
— (1,322 )
Subtotal 4,954 6,450 259 11,663
Interest (Note 26) 99 613
— 712
Changes in the period reflected in results (Note 26) 1,420 2,357 (109 ) 3,668
Increase (*) 1,962 2,592 4 4,558
Reversal (542 ) (235 ) (113 ) (890 )
Payment (1,416 ) (3,135 ) (4,551 )
Subtotal 5,057 6,285 150 11,492
(+) Contingencies guaranteed by indemnity clause (Note 2.4.q) 243 998
— 1,241
Closing balance 5,300 7,283 150 12,733
Escrow deposits at 12/31/2017 (Note 20a) 1,457 2,200
— 3,657
(*) Civil provisions include the
provision for economic plans amounting to R$ 184.
01/01 to 12/31/2016
Civil Labor Other Total
Opening balance 5,227 6,132 135 11,494
Balance arising from the merger with Corpbanca (Note 3) 2 5 133 140
(-) Contingencies guaranteed by indemnity clause (Note 2.4.q) (236 ) (1,089 )
— (1,325 )
Subtotal 4,993 5,048 268 10,309
Interest (Note 26) 248 625
— 873
Changes in the period reflected in results (Note 26) 1,241 2,946 (9 ) 4,178
Increase (*) 1,901 3,149 (7 ) 5,043
Reversal (660 ) (203 ) (2 ) (865 )
Payment (1,566 ) (2,453 )
— (4,019 )
Subtotal 4,916 6,166 259 11,341
(+) Contingencies guaranteed by indemnity clause (Note 2.4.q) 256 1,066
— 1,322
Closing balance 5,172 7,232 259 12,663
Escrow deposits at 12/31/2016 (Note 20a) 1,541 2,337
— 3,878
(*) Civil provisions include the
provision for economic plans amounting to R$ 408.
• Tax and social security lawsuits
ITAÚ UNIBANCO HOLDING classify as legal liability the lawsuits
filed to discuss the legality and unconstitutionality of the
legislation in force, which are the subject matter of a provision,
regardless of the probability of loss.
Tax contingencies correspond to the principal amount of taxes
involved in tax, administrative or judicial challenges, subject to
tax assessment notices, plus interest and, when applicable, fines
and charges. A provision is recognized whenever the likelihood of
loss is probable.
The table below shows the changes in the balances of provisions and
respective balance of escrow deposits for tax and social security
lawsuits:
Provision 01/01 to 01/01 to
Opening balance 8,246 7,500
(-) Contingencies guaranteed by indemnity clause (69 ) (65 )
Subtotal 8,177 7,435
Interest (1) 613 737
Changes in the period reflected in results (27 ) 68
Increase (1) 452 287
Reversal (1) (479 ) (219 )
Payment (2) (1,826 ) (63 )
Subtotal 6,937 8,177
(+) Contingencies guaranteed by indemnity clause 66 69
Closing balance 7,003 8,246
(1) The amounts are included in the
headings Tax Expenses, General and Administrative Expenses and
Current Income Tax and Social Contribution;
(2) Includes the adhesion to PERT
(Special Tax Regularization Program) which allowed the use of
deferred tax assets.
Escrow deposits 01/01 to 01/01 to
Opening balance 4,847 4,339
Appropriation of interest 344 383
Changes in the period (3 ) 125
Deposits made 240 217
Withdrawals (202 ) (66 )
Deposits released (41 ) (26 )
Closing balance (Note 20a) 5,188 4,847
Reclassification of assets pledged as collateral for contingencies
(Note 32d) (18 )
—
Closing balance after reclassification 5,170 4,847
Main discussions related to the provisions recognized for Tax and
Social Securities Lawsuits are described as follows:
• CSLL – Isonomy – R$
1,289: discussing the lack of constitutional support for the
increase, establishes by Law nº 11,727/08, of the CSLL rate
for financial and insurance companies from 9% to 15%. The balance
of the deposit in court totals R$ 1,273;
• PIS and COFINS – Calculation
basis – R$ 687: defending the levy of PIS and COFINS on
revenue, a tax on revenue from the sales of assets and services.
The balance of the deposit in court totals R$ 601;
Off-balance
The amounts involved in tax and social security lawsuits for which
the likelihood of loss is possible are not recognized as a
provision. The estimated amounts at risk in the principal tax and
social security lawsuits with a likelihood of loss deemed possible,
which total R$ 19,595, are described below:
• INSS – Non-compensatory non-levy
• IRPJ and CSLL – Goodwill
– Deduction – R$ 2,580: the deductibility of goodwill
with future expected profitability on the acquisition of
investments;
• PIS and COFINS – Reversal of
Revenues from Depreciation in Excess – R$ 1,658: discussing
the accounting and tax treatment granted to PIS and COFINS upon
settlement of leasing operations;
• IRPJ, CSLL, PIS and COFINS –
Requests for offsetting dismissed—R$ 1,650: cases in which
the liquidity and the ability of offset credits are discussed;
• IRPJ and CSLL – Interest on
capital – R$ 1,487: defending the deductibility of interest
on capital declared to stockholders based on the Brazilian long
term interest rate (TJLP) on the stockholders’ equity for the
year and for prior years;
• ISS – Banking Institutions
– R$ 1,123: these are banking operations, revenue from which
may not be interpreted as prices for services rendered, and/or
which arises from activities not listed under Supplementary Law
No. 116/03 or Decree Law No. 406/68.
• IRPJ and CSLL – Deductibility
of Losses in Credit Operations – R$ 705 – Assessments
to require the payment of IRPJ and CSLL due to the alleged
non-observance
c) Receivables—Reimbursement of
contingencies
The Receivables balance arising from reimbursements of
contingencies totals R$ 1,065 (R$ 1,128 at 12/31/2016) (Note 20a).
This value is derived basically from the guarantee in the
privatization process of the Banco Banerj S.A. which occurred 1997,
where the State of Rio de Janeiro created a fund to guarantee
civil, labor and tax contingencies.
d) Assets pledged as collateral for
contingencies
Assets pledged as collateral for contingencies refer to lawsuits
involving contingent liabilities and are restricted or in escrow
deposits, as shown in the table below:
12/31/2017 12/31/2016
Financial assets held for trading and Available-for-sale 962 950
(basically financial treasury bills)
Escrow deposits (Note 20a) 4,585 4,537
ITAÚ UNIBANCO HOLDING’s litigation provisions are
long-term, considering the time required to conclude legal cases
through the court system in Brazil, which prevents the disclosure
of a deadline for their conclusion.
The legal advisors, believe that ITAÚ UNIBANCO HOLDING is not
a party to this or any other administrative proceedings or lawsuits
that could significantly affect the results of its operations.
e) Programs for Settlement or
Installment Payment of Municipal Taxes
ITAÚ UNIBANCO conglomerate companies adhered to the
Installment Payment Incentive Program – PPI, established by a
number of Municipality Authorities, among which are São Paulo
and Rio de Janeiro (Laws No. 16.680/17 and No. 6.156/17,
respectively).
The programs permitted to regularize tax or other debts, with
discounts on interest and fine amounts.
f) Special Tax Regularization
Program—PERT
In the federal levels, ITAÚ UNIBANCO conglomerate companies
adhered to the Special Tax Regularization Program—PERT,
established by Law No. 13.496, of October 24, 2017,
related to tax and social security debts management by the Federal
Revenue Service and by the General Attorney’s Office of the
National Treasury.</t>
  </si>
  <si>
    <t>Regulatory capital</t>
  </si>
  <si>
    <t>Note 33 – Regulatory capital
ITAÚ UNIBANCO HOLDING is subject to regulation by the Central
Bank of Brazil (BACEN), which issues rules and instructions
regarding currency and credit policies for financial institutions
operating in Brazil. BACEN also determines minimum capital
requirements, procedures for verification of information for
assessment of the global systemic importance of financial
institutions, limits for fixed assets, limits for loans, accounting
practices and requirements of compulsory deposits, requiring banks
to comply with the regulation based on the Basel Accord on capital
adequacy. Additionally, the National Council of Private Insurance
(CNSP) and SUSEP issue regulations on capital requirement, which
affect our insurance, pension plan and capitalization
operations.
a) Capital Requirements in Place and
In Progress
ITAÚ UNIBANCO HOLDING’s minimum capital requirements
comply with the set of BACEN resolutions and circulars, which
established in Brazil the global capital requirement standards
known as Basel III. They are expressed as indices obtained from the
ratio between available capital—represented by Referential
Equity (PR), or Total Capital, composed of Tier I Capital (which
comprises Common Equity and Additional Tier I Capital) and Tier II
Capital, and the Risk-Weighted Assets (RWA).
The Total Capital, Tier 1 Capital and Common Equity Tier I Capital
ratios are calculated on a consolidated basis, applied to entities
that are part of Prudential Conglomerate, which comprises not only
financial institutions but also collective financing plans
(“consórcios”), payment entities, factoring
companies or companies that directly or indirectly assume credit
risk, and investment funds in which ITAÚ UNIBANCO HOLDING
retains substantially all risks and rewards.
For purposes of calculating these minimum capital requirements, the
total RWA is determined as the sum of the risk weighted asset
amounts for credit, market, and operational risks. ITAÚ
UNIBANCO HOLDING uses the standardized approaches to calculate
credit and operational risk-weighted asset amounts.
As from September 1, 2016, BACEN authorized ITAÚ UNIBANCO
HOLDING to use market risk internal models to determine the total
amount of regulatory capital (RWA MINT MPAD
For foreign units, the standardized approach is
adopted. Therefore, the internal models are not used for
Argentina, Chile, Itaú BBA International
From January 1, 2017 to December 31, 2017, the minimum
capital ratio required is 9.25%, and, following the gradual
decrease schedule, it will be 8% on January 1, 2019.
In addition to minimum regulatory capital requirements, BACEN rules
established the Additional Common Equity (ACP), corresponding to
the sum of the portions of ACP Conservation Countercyclical Systemic
Basel III also reformulated the requirements for qualification of
instruments eligible for Tier I and Tier II Capital, as regulated
in Brazil by CMN Resolution 4,192. This reform includes a
phase-out
The table below shows the schedule for implementation of Basel III
rules in Brazil, as established by BACEN, and the figures refer to
the percentage of ITAÚ UNIBANCO HOLDING’s risk-weighted
assets.
Basel III Implentation Calendar From January 1,
2015 2016 2017 2018 2019
Common Equity Tier I 4.5 % 4.5 % 4.5 % 4.5 % 4.5 %
Tier I 6.0 % 6.0 % 6.0 % 6.0 % 6.0 %
Total Capital 11 % 9.875 % 9.25 % 8.625 % 8.0 %
Additional Common Equity Tier I (ACP) 0.0 % 0.625 % 1.50 % 2.375 % 3.5 %
Conservation 0 % 0.625 % 1.25 % 1.875 % 2.5 %
Countercyclical (1) 0 % 0 % 0 % 0 % 0 %
Systemic 0 % 0 % 0.25 % 0.5 % 1.0 %
Common Equity Tier I + ACP 4.5 % 5.125 % 6.0 % 6.875 % 8.0 %
Total Capital + ACP 11.0 % 10.5 % 10.75 % 11.0 % 11.5 %
Prudential Adjustments Deductions 40 % 60 % 80 % 100 % 100 %
(1) ACP Countercyclical is triggered
during the credit cycle expansion phase, and, currently, according
to BACEN Circular 3,769, the amount required for the
countercyclical capital is zero. Furthermore, in the event of
increase in ACP Countercyclical, the new percentage will be
effective only twelve months after it is announced.
Additionally, in March 2015, Circular BACEN 3,751, of
March 19, 2015 came into force, it provides for the
calculation of the relevant indicators for assessing the Global
Systemically Important Banks (G-SIBs) G-SIBs www.itau.com.br/investor-relations
In March 2017, Additional Common Equity Tier I Capital of systemic
importance (ACP Systemic Systemic (D-SIB: Systemic
Further details on ACP Systemic
The Leverage Ratio is defined as the ratio between the Tier I
Capital and Total Exposure, calculated as prescribed by BACEN
Circular 3,748. The objective of this ratio is to be a simple,
risk-insensitive leverage measure. Therefore, it does not take into
consideration risk-weighting or mitigation factors. In line with
the instructions set out in BACEN Circular 3,706, since October
2015, ITAÚ UNIBANCO HOLDING has reported its Leverage Ratio to
BACEN on a monthly basis. However, according to recommendations in
Basel III Accord, a minimum Leverage Ratio should be required in
2018, which will be defined based on the period over which the
ratio’s behavior was monitored, since its implementation in
2011 up to 2017.
More information on the composition of the Leverage Ratio, which
are not part of its financial statements, is available at
www.itau.com.br/investors-relations
b) Capital Management
The Board of Directors is the main body in the management of
ITAÚ UNIBANCO HOLDING’s capital and it is responsible
for approving the institutional capital management policy and
guidelines for the institution’s capitalization level. The
Board is also responsible for fully approving the ICAAP report
(Internal Capital Adequacy Assessment Process), which is intended
to assess the adequacy of ITAÚ UNIBANCO HOLDING’s
capital.
At the executive level, corporate bodies are responsible for
approving risk assessment and capital calculation methodologies, as
well as revising, monitoring and recommending capital-related
documents and topics to the Board of Directors.
In order to provide the Board of Directors with necessary
information, management reports are prepared to inform on the
institution’s capital adequacy, and the projections of
capital levels under normal and stress situations. There is a
structure that coordinates and consolidates related information and
processes, all of them subject to verification by the independent
validation, internal controls and audit areas.
The “Public Access Report – Capital Management“,
which are not part of its financial statements, which provides the
guidelines established in the institutional capital management
policy can be accessed at www.itau.com.br/investor-relations, under
Corporate Governance, Regulations and Policies.
c) Risk appetite
In 2016 ITAÚ UNIBANCO HOLDING revisited its risk appetite
policy, established and approved by the Board of Directors, which
guides its business strategy. The institute’s risk appetite
is based on the following statement issued by the Board of
Directors:
“We are a universal bank, operating mostly in Latin
America. Supported by our risk culture, we operate within the
highest ethical standards and regulatory compliance, seeking
increasingly improved results, with low volatility, through an
ongoing client relationship, accurate risk pricing, diversified
funding and proper use of capital.”
Based on this statement, defined five dimensions, each composed of
a series of metrics associated with the main risks involved, by
combining supplementary manners of measurement and seeking to reach
a comprehensive vision of our exposures:
• Capitalization: establishes that
ITAÚ UNIBANCO HOLDING must have capital sufficient to face any
serious recession period or a stress event without the need to
adjust its capital structure under unfavorable circumstances. It is
monitored through the follow-up
• Liquidity: establishes that the
institution’s liquidity must withstand long stress periods.
It is monitored through the follow-up
• Composition of results: defines that
business will be focused primarily in Latin America, where
ITAÚ UNIBANCO HOLDING has a diversified base of clients and
products, with low appetite for volatility of results and high
risks. This dimension comprises aspects related to business and
profitability, and market and credit risks. By adopting exposure
concentration limits, such as industry sectors, counterparty
quality, countries and geographical regions and risk factors, these
monitored metrics seek to ensure the proper composition of our
portfolios, aimed at the low volatility of results and business
sustainability.
• Operational risk: focuses on the
control of operational risk events that may adversely impact the
operation and business strategy, and is carried out by monitoring
the main operational risk events and incurred losses.
• Reputation: addresses risks that may
impact the institution’s brand value and reputation with
clients, employees, regulatory bodies, investors and the general
public. The risk monitoring in this dimension is carried out by the
follow-up
The Board of Directors is responsible for approving risk appetite
limits and guidelines, performing its duties with the support of
the Risk and Capital Management Committee (CGRC) and the Chief Risk
Officer (CRO).
These metrics are monitored from time to time and must respect the
defined limits. Monitoring is reported to the risk committees and
the Board of Directors, and guides preventive measures to ensure
that any exposures are within the limits established and in line
with our strategy.
d) Composition of capital
The Referential Equity (PR) used to monitor compliance with the
operational limits imposed by BACEN is the sum of three items,
namely:
• Common Equity Tier I: the sum of
capital, reserves and retained earnings, less deductions and
prudential adjustments.
• Additional Tier I Capital: consists
of instruments of a perpetual nature, which meet eligibility
requirements. Together with Common Equity Tier I it makes up Tier
I.
• Tier II: consists of subordinated
debt instruments with defined maturity dates that meet eligibility
requirements. Together with Common Equity Tier I and Additional
Tier I Capital, makes up Total Capital.
The table below presents the composition of the referential equity
segregated into Common Equity Tier I, Additional Tier I Capital and
Tier II Capital, taking into consideration their respective
prudential adjustments, as required by current regulations.
Composition of Referential Equity 12/31/2017 12/31/2016
Stockholders’ equity Itaú Unibanco Holding S.A.
(Consolidated) 126,924 115,590
Non-controlling 11,942 11,568
Changes in Subsidiaries´ Interests in Capital Transactions 1,482 2,777
Consolidated Stockholders’ Equity (BACEN) 140,348 129,935
Common Equity Tier I Prudential Adjustments (17,952 ) (14,527 )
Common Equity Tier I 122,396 115,408
Additional Tier I Prudential Adjustments 57 532
Additional Tier I Capital 57 532
Tier I (Common Equity Tier I + Additional Tier I
Capital) 122,453 115,940
Instruments Eligible to Comprise Tier II 19,723 23,488
Tier II Prudential Adjustments 76 49
Tier II 19,799 23,537
Referential Equity (Tier I + Tier II) 142,252 139,477
The table below shows the most significant Prudential Adjustments
for ITAÚ UNIBANCO HOLDING. Together, they correspond to more
than 90% of the prudential adjustments as at December 31,
2017.
Composition of Prudential Adjustments 12/31/2017 12/31/2016
Goodwill paid on the acquisition of investments 8,123 7,408
Intangible assets 5,456 3,254
Tax credits 5,208 3,678
Surplus of Common Equity Tier I Capital—Noncontrolling
interests 286 909
Adjustments relating to the fair value of derivatives used as cash
flow hedge, for hedged items that do not have their mark-to-market (1,399 ) (1,254 )
Other 278 532
Total 17,952 14,527
During 2017, ITAÚ UNIBANCO HOLDING bought back shares in the
amount of R$ 3,089. These shares are recorded in line item
“Treasury Shares”, which totaled R$ (2,743) as at
December 31, 2017. Treasury shares reduce the
institution´s Equity, causing its capital base to be
decreased.
In this period, the amount of dividends and interest on capital
paid / accrued that affected the base of the institution’s
capital totaled R$ 10,582. Dividends are deducted from the
institution´s Equity, thus reducing the base of its capital.
Whereas, interest on capital, which is accounted for as an expense
directly in profit (loss), reduces the institution´s net
income and, consequently, the base of its capital.
For details on capital requirements, which are not part of its
financial statements, are available at
www.itau.com.br/investors-relations
The funds obtained through the issuance of subordinated debt
securities are considered Tier II capital for the purpose of
capital to risk-weighted assets ratio, as follows. According to
current legislation, the accounting balance of subordinated debt as
of December 2012 was used for the calculation of reference equity
as of December 2017, considering instruments approved after the
closing date to compose Tier II, totaling R$ 51,134.
Name of security / currency Principal amount Issue Maturity
Return p.a. Account
Subordinated financial bills—BRL
42 2011 2018 IGPM + 7% 64
30 IPCA + 7.53% to 7.7% 51
6,373 2012 2018 108% to 113% of CDI 7,347
461 IPCA + 4.4% to 6.58% 805
3,782 100% of CDI + 1.01% to 1.32% 3,888
112 9.95% to 11.95% 193
2 2011 2019 109% to 109.7% of CDI 4
1 2012 2019 110% of CDI 2
12 11.96% 23
100 IPCA + 4.7% to 6.3% 173
1 2012 2020 111% of CDI 2
20 IPCA + 6% to 6.17% 40
6 2011 2021 109.25% to 110.5% of CDI 12
2,307 2012 2022 IPCA + 5.15% to 5.83% 4,199
20 IGPM + 4.63% 26
13,269 Total 16,829
Subordinated euronotes—USD
990 2010 2020 6.20% 3,310
1,000 2010 2021 5.75% 3,395
730 2011 2021 5.75% to 6.20% 2,430
550 2012 2021 6.20% 1,819
2,600 2012 2022 5.50% to 5.65% 8,752
1,851 2012 2023 5.13% 6,152
7,721 Total 25,858
Total 42,687
On December 12, 2017, ITAÚ UNIBANCO HOLDING issued
perpetual subordinated notes/AT1, in the total amount of R$ 4.135.
The Notes were issued at the fixed rate of 6.125% to be validated
until the 5th anniversary of the issue date. As from this date,
inclusive, the interest rate will be recalculated every 5 years
based on the interest rate of securities issued by the Treasury of
the United States of America for the same period. The offer price
of the Notes was 100%, which will result to investors in a return
of 6.125% until the 5th anniversary of the Issue date. The Issue is
neither subject to registration rules with the Securities Exchange
Commission—SEC, in compliance with the Federal North-American
law “Securities Act of 1933”, as amended (Securities
Act), nor to registration with CVM, in Brazil, in compliance with
applicable law and regulations. Notes are subject to BACEN’s
approval for composition of Supplementary Capital of its
Referential Equity, thus increased by approximately 0.6 p.p. the
Company’s Tier I capitalization ratio, in compliance with CMN
Resolution 4,192/13.
e) Risk-Weighted Assets
(RWA)
According to CMN Resolution No. 4,193, as amended, minimum
capital requirements are calculated by the RWA amount, which is
obtained by adding the terms listed below: RWA = RWA CPAD MINT OPAD
RWA CPAD
RWA MINT
RWA OPAD
The table below shows the amounts of risk weighted assets for
Credit Risk (RWA CPAD
12/31/2017 12/31/2016
Risk exposures
Exposure Weighted by Credit Risk (RWA CPAD 660,516 669,284
a) Per Weighting Factor (FPR):
FPR at 2% 92 105
FPR at 20% 7,674 8,011
FPR at 35% 15,900 12,056
FPR at 50% 42,896 44,251
FPR at 75% 145,376 142,194
FPR at 85% 75,673 82,494
FPR at 100% 320,976 325,890
FPR at 250% 34,053 33,213
FPR at 300% 3,906 7,357
FPR up to 1250% (*) 2,096 1,608
Derivatives—Changes in the Counterparty Credit Quality 6,417 6,168
Derivatives—Future Potential Gain 5,457 5,937
b) Per Type:
Securities 45,629 45,741
Loan Operations—Retail 114,141 114,481
Loan Operations—Non-Retail 240,815 247,911
Joint Liabilities—Retail 172 205
Joint Liabilities—Non-Retail 45,405 47,108
Loan Commitments—Retail 31,058 27,504
Loan Commitments—Non-Retail 9,017 10,234
Other Exposures 174,279 176,100
( *) Taking into consideration the
application of the “F” factor required by Article 29 of
BACEN Circular 3,644.
We present below the breakdown of Risk-weighted assets of market
risk (RWA MINT
12/31/2017 (1) 12/31/2016 (2)
Market Risk Weighted Assets—Standard Aproach
(RWA MPAD 32,893 26,811
Operations subject to interest rate variations 31,076 24,919
Fixed rate denominated in Real 6,119 4,952
Foreign currency coupon 17,153 15,497
Price index coupon 7,804 4,470
Operations subject to commodity price variation 361 353
Operations subject to stock price variation 239 401
Operations subject to risk exposures in gold, foreign currency
and foreign exchange variation 1,217 1,138
Minimum Market Risk Weighted Assets—Standard Aproach
(RWA MPAD (1) (2) 26,314 24,130
Market Risk Weighted Assets calculated based on internal
methodology (b) 32,915 19,799
Reduction of Market Risk Weighted Assets due to Internal Models
Aproach (IMA)
— (2,681 )
Market Risk Weighted Assets (RWA MINT 32,915 24,130
(1) Market risk weighted-assets
calculated based on internal models, with maximum saving
possibility of 20% of the standard model.
(2) Market risk weighted-assets
calculated based on internal models, with maximum saving
possibility of 10% of the standard model.
At December 31, 2017, RWAMINT totaled R$ 32,915 corresponding
to the need for capital calculated through internal models,
exceeding 80% of RWAMPAD, which totaled R$ 26,314.
The table below shows the amounts of risk weighted assets for
Operational Risk (RWA OPAD
12/31/2017 12/31/2016
Risk-weighted assets of operational risk (RWA OPAD 63,277 37,826
Retail 11,870 10,887
Commercial 24,857 24,166
Corporate finance 2,663 2,789
Negotiation and sales 7,434 (11,026 )
Payments and settlement 7,532 3,418
Financial agent services 3,892 3,471
Asset management 5,010 4,109
Retail brokerage 18 12
f) Capital Adequacy Assessment
Upon annually assessing its capital adequacy, ITAÚ UNIBANCO
HOLDING adopts the following flow:
• Identification of risks to which the
institution is exposed and analysis of their materiality;
• Evaluation of capital requirements
for material risks;
• Development of methodologies for
quantifying additional capital;
• Quantification and internal capital
adequacy evaluation;
• Capital and Contingency Plan;
• Sending the capital adequacy report
to BACEN.
Adopting a prospective attitude to manage its capital, ITAÚ
UNIBANCO HOLDING implemented its capital management structure and
ICAAP, thus complying with CMN Resolution 3,988, BACEN Circular
3,547 and BACEN Circular Letter 3,774.
The result of the last ICAAP – conducted as of December 2016
– indicated that, in addition to capital to face all material
risks, ITAÚ UNIBANCO HOLDING has significant capital surplus,
thus assuring the institution’s equity soundness.
g) Capital Adequacy
ITAÚ UNIBANCO HOLDING, through the ICAAP, assesses the
sufficiency of capital to face its risks, represented by regulatory
capital for credit, market and operational risk and capital
required to cover the other risks.
In order to ensure the soundness of ITAÚ UNIBANCO HOLDING and
the availability of capital to support business growth, ITAÚ
UNIBANCO HOLDING maintains PR levels above the minimum level
required to face risks, as evidenced by the Common Equity, Tier I
Capital and Basel ratios.
Composition of Referential Equity (PR) 12/31/2017 12/31/2016
Tier I 122,453 115,940
Common Equity Tier I 122,396 115,408
Additional Tier I Capital 57 532
Tier II 19,799 23,537
Deductions
—
—
Referential Equity 142,252 139,477
Minimum Referential Equity Required 69,995 72,210
Surplus Capital in relation to the Minimum Referential Equity
Required 72,257 67,267
Additional Common Equity Tier I Required (ACP Required 11,351 4,570
Referential equity calculated for covering the interest rate
risk on 2,470 2,264
operations not classified in the trading portfolio
(RBAN)
The table below shows the Basel and Fixed Asset Ratios:
12/31/2017 12/31/2016
Basel Ratio 18.8 % 19.1 %
Tier I 16.2 % 15.9 %
Common Equity Tier I 16.2 % 15.8 %
Additional Tier I Capital 0.0 % 0.1 %
Tier II 2.6 % 3.2 %
Fixed Asset Ratio 23.9 % 25.4 %
Surplus Capital in Relation to Fixed Assets 37,101 34,298
h) Stress testing
The stress test is a process of simulation of extreme economic and
market conditions in the institution’s results and capital.
The institution has conducted this test since 2010 aiming at
assessing its solvency in plausible scenarios of a systemic crisis,
as well as at identifying areas that are more susceptible to the
impact of stress, and that can be subject to risk mitigation.
To perform the test, macroeconomic variables for each stress
scenario are estimated by the economic research department. The
scenarios are established considering their relevance to the
bank’s result, and the probability of occurrence, and they
are submitted to the approval of the Board of Directors on an
annual basis.
Projections of macroeconomic variables (GDP, benchmark interest
rate and inflation) and of the credit market (fundraising, loans,
default rate, spread and fees) for these scenarios are generated
based on exogenous shocks or by using models validated by an
independent area.
These projections affect the budgeted result and balance sheet that
then change the risk-weighted assets and capital and liquidity
ratios.
The stress test is also an integral part of ICAAP, with the main
purpose of assessing whether, even in severe adverse conditions,
the institution would have appropriate capital levels, not
impacting the development of its activities.
This information allows to identify potential factors of risks on
businesses, supporting the Board of Directors’ strategic
decisions, the budgetary process and discussions on credit granting
policies, in addition to being used as input for risk appetite
metrics.</t>
  </si>
  <si>
    <t>Segment Information</t>
  </si>
  <si>
    <t>Note 34—Segment Information
ITAÚ UNIBANCO HOLDING is a banking institution that offers its
customers a wide range of financial products and services.
The current operational and reporting segments of ITAÚ
UNIBANCO HOLDING are described below:
• Retail Banking
The result of the Retail Banking segment arises from the offer of
banking products and services to a diversified client base of
account holders and non-account
• Wholesale Banking
The result of the Wholesale Banking segment arises from the
products and services offered to middle-market companies, private
banking clients, from the activities of Latin America units, and
the activities of Itaú BBA, the unit in charge of commercial
operations with large companies and performing as an investment
banking unit.
• Activities with the Market +
Corporation
This segment records the result arising from capital surplus,
subordinated debt surplus and the net balance of tax credits and
debits. It also shows the financial margin with the market, the
Treasury operating cost, the equity in earnings of companies not
associated to each segment and the interest in Porto Seguro.
Basis of presentation of segment information
Segment information is prepared based on the reports used by top
management (Executive Committee) to assess the performance and to
make decisions regarding the allocation of funds for investment and
other purposes.
The top management (Executive Committee) of ITAÚ UNIBANCO
HOLDING uses a variety of information for such purposes including
financial and non-financial
The segment information has been prepared following accounting
practices adopted in Brazil modified for the adjustments described
below:
• Allocated capital and income tax
rate
Based on the managerial income statement, the segment information
considers the application of the following criteria:
Allocated capital:
Income tax rate:
• Reclassification and application
of managerial criteria
The managerial statement of income was used to prepare information
per segment. These statements were obtained based on the statement
of income adjusted by the impact of non-recurring
We describe below the main reclassifications between the accounting
and managerial results:
Banking product:
Hedge tax effects:
Insurance:
Other reclassifications: Non-Operating
The adjustments and reclassifications column shows the effects of
the differences between the accounting principles followed for the
presentation of segment information, which are substantially in
line with the accounting practices adopted for financial
institutions in Brazil, except as described above, and the policies
used in the preparation of these consolidated financial statements
according to IFRS. Main adjustments are as follows:
• Allowance for Loan Losses, which,
under IFRS (IAS 39), should be recognized upon objective evidence
that loan operations are impaired (incurred loss), and the Expected
Loss concept is adopted according to Brazilian accounting
standards;
• Shares and units classified as
permanent investments were stated at fair value under IFRS (IAS 39
and 32), and their gains and losses were directly recorded to
Stockholders’ Equity, not passing through income for the
period;
• Effective interest rates, financial
assets and liabilities stated at amortized cost, are recognized by
the effective interest rate method, allocating revenues and costs
directly attributable to acquisition, issue or disposal for the
transaction period of the operation; according to Brazilian
standards, fee expenses and income are recognized as these
transactions are engaged;
• Business combinations are accounted
for under the acquisition method in IFRS (IFRS 3), in which the
purchase price is allocated among assets and liabilities of the
acquired company, and the amount not subject to allocation, if any,
is recognized as goodwill. Such amount is not amortized, but is
subject to an impairment test.
ITAÚ UNIBANCO HOLDING S.A.
From January 1 to December 31, 2017
(In millions of Reais, except for share information)
Consolidated Statement of Income Retail Wholesale Activities with ITAÚ Adjustments IFRS
Banking product 69,600 28,748 10,620 108,968 2,082 111,050
Interest margin (1) 38,381 19,426 10,508 68,315 1,276 69,591
Banking service fees 23,963 8,876 46 32,885 1,563 34,448
Income related to insurance, private pension, and capitalization
operations before claim and selling expenses 7,256 446 66 7,768 (2,516 ) 5,252
Other income
—
—
—
— 1,759 1,759
Cost of Credit and Claims (13,324 ) (5,882 ) (6 ) (19,212 ) 972 (18,240 )
Expenses for allowance for loan and lease losses (14,005 ) (5,053 ) (6 ) (19,064 ) (1,682 ) (20,746 )
Impairment
— (1,094 )
— (1,094 ) 1,094
—
Discounts granted (785 ) (263 )
— (1,048 ) 1,048
—
Recovery of loans written off as loss 2,688 581
— 3,269 429 3,698
Expenses for claims / recovery of claims under reinsurance (1,222 ) (53 )
— (1,275 ) 83 (1,192 )
Operating margin 56,276 22,866 10,614 89,756 3,054 92,810
Other operating income (expenses) (37,280 ) (14,523 ) (1,647 ) (53,450 ) (7,149 ) (60,599 )
Non-interest (2) (32,885 ) (13,265 ) (831 ) (46,981 ) (7,137 ) (54,118 )
Tax expenses for ISS, PIS and COFINS and Other (4,395 ) (1,258 ) (816 ) (6,469 ) (560 ) (7,029 )
Share of profit or (loss) in associates and joint ventures
—
—
—
— 548 548
Net income before income tax and social contribution 18,996 8,343 8,967 36,306 (4,095 ) 32,211
Income tax and social contribution (7,146 ) (2,412 ) (1,777 ) (11,335 ) 3,392 (7,943 )
Non-controlling (166 ) 117 (22 ) (71 ) (294 ) (365 )
Result of Citibank’s operations (21 )
—
— (21 ) 21
—
Net income 11,663 6,048 7,168 24,879 (976 ) 23,903
(1) Includes net interest and similar
income and expenses of R$ 66,365 dividend income of R$ 301, net
gain (loss) on investment securities and derivatives of R$ 3,175
and results from foreign exchange results and exchange variation of
transactions abroad of R$ (250).
( 2) Refers to general and
administrative expenses including depreciation expenses of R$ 1,564
amortization expenses of R$ 1,470 and insurance acquisition
expenses of R$ 310.
Total assets (1) 970,137 604,384 119,309 1,503,503 (68,534 ) 1,434,969
Total liabilities - 12/31/2017 934,835 548,185 71,873 1,364,566 (77,603 ) 1,286,963
(1)
Investments in associates and joint ventures 1,168
— 3,986 5,154 17 5,171
Goodwill 1,452 6,666
— 8,118 2,598 10,716
Fixed assets, net 5,105 1,290
— 6,395 964 7,359
Intangible assets, net 7,286 1,028
— 8,314 353 8,667
The consolidated figures do not represent the sum of the segments
because there are intercompany transactions that were eliminated
only in the consolidated financial statements. Segments are
assessed by top management, net of income and expenses between
related parties.
ITAÚ UNIBANCO HOLDING S.A.
From January 1 to December 31, 2016
(In millions of Reais except per share information)
Consolidated Statement of Income Retail Wholesale Actitivities with ITAÚ Adjustments IFRS
Banking product 70,496 30,498 9,412 110,406 8,255 118,661
Interest margin (1) 40,073 21,929 9,264 71,266 8,215 79,481
Banking service fees 22,659 8,072 59 30,790 1,128 31,918
Income related to insurance, private pension, and capitalization
operations before claim and selling expenses 7,764 497 89 8,350 (2,470 ) 5,880
Other income
—
—
—
— 1,382 1,382
Cost of Credit and Claims (15,820 ) (10,645 ) 71 (26,394 ) 4,272 (22,122 )
Expenses for allowance for loan and lease losses (16,717 ) (8,914 ) 71 (25,560 ) 1,181 (24,379 )
Impairment (26 ) (1,856 )
— (1,882 ) 1,882
—
Discounts granted (893 ) (318 )
— (1,211 ) 1,211
—
Recovery of loans written off as loss 3,242 502
— 3,744 (2 ) 3,742
Expenses for claims / recovery of claims under reinsurance (1,426 ) (59 )
— (1,485 )
— (1,485 )
Operating margin 54,676 19,853 9,483 84,012 12,527 96,539
Other operating income (expenses) (37,202 ) (13,410 ) (2,387 ) (52,999 ) (5,348 ) (58,347 )
Non-interest (2) (32,883 ) (12,034 ) (1,616 ) (46,533 ) (4,371 ) (50,904 )
Tax expenses for ISS, PIS and COFINS and Other (4,319 ) (1,376 ) (771 ) (6,466 ) (1,505 ) (7,971 )
Share of profit or (loss) in associates and joint ventures
—
—
—
— 528 528
Net income before income tax and social contribution 17,474 6,443 7,096 31,013 7,179 38,192
Income tax and social contribution (6,328 ) (1,081 ) (1,237 ) (8,646 ) (5,964 ) (14,610 )
Non-controlling (223 ) 79 (1 ) (145 ) (174 ) (319 )
Net income 10,923 5,441 5,858 22,222 1,041 23,263
(1) Includes net interest and similar
income and expenses of R$ 66,369 dividend income of R$ 288, net
gain (loss) on investment securities and derivatives of R$ 7,311
and foreign exchange results and exchange variation on transactions
of abroad R$ 5,513.
(2) Refers to general and
administrative expenses including depreciation expenses of R$ 1,702
amortization expenses of R$ 1,292 and insurance acquisition
expenses of R$ 721.
Total assets (1) 909,779 585,088 116,401 1,427,084 (73,843 ) 1,353,241
Total liabilities - 12/31/2016 877,792 525,390 80,810 1,299,869 (81,442 ) 1,218,427
(1)
Investments in associates and joint ventures 1,325
— 3,106 4,431 642 5,073
Goodwill 1,398 6,171
— 7,569 2,106 9,675
Fixed assets, net 5,635 1,177
— 6,812 1,230 8,042
Intangible assets, net 6,559 1,105
— 7,664 (283 ) 7,381
The Consolidated figures do not represent the sum of the segments
because there are intercompany transactions that were eliminated
only in the consolidated financial statements. Segments are
assessed by top management, net of income and expenses between
related parties.
ITAÚ UNIBANCO HOLDING S.A.
From January 1 to December 31, 2015
(In millions of Reais except per share information)
Consolidated Statement of Income Retail Wholesale Actitivities with ITAÚ Adjustments IFRS
Banking product 71,203 25,898 7,641 104,742 (12,731 ) 92,011
Interest margin (1) 41,705 18,171 7,513 67,389 (12,781 ) 54,608
Banking service fees 21,159 7,282 59 28,500 952 29,452
Income related to insurance, private pension, and capitalization
operations before claim and selling expenses 8,339 445 69 8,853 (2,181 ) 6,672
Other income
—
—
—
— 1,279 1,279
Cost of Credit and Claims (14,601 ) (6,055 ) 98 (20,558 ) (777 ) (21,335 )
Expenses for allowance for loan and lease losses (16,232 ) (6,764 ) 98 (22,898 ) (1,619 ) (24,517 )
Impairment
— (85 )
— (85 ) 85
—
Discounts granted (708 ) (39 )
— (747 ) 747
—
Recovery of loans written off as loss 3,886 883
— 4,769 10 4,779
Expenses for claims / recovery of claims under reinsurance (1,547 ) (50 )
— (1,597 )
— (1,597 )
Operating margin 56,602 19,843 7,739 84,184 (13,508 ) 70,676
Other operating income (expenses) (35,924 ) (11,130 ) (1,948 ) (49,002 ) (3,409 ) (52,411 )
Non-interest (2) (31,547 ) (9,877 ) (1,522 ) (42,946 ) (4,680 ) (47,626 )
Tax expenses for ISS, PIS and COFINS and Other (4,377 ) (1,253 ) (426 ) (6,056 ) 651 (5,405 )
Share of profit or (loss) in associates and joint ventures
—
—
—
— 620 620
Net income before income tax and social contribution 20,678 8,713 5,791 35,182 (16,917 ) 18,265
Income tax and social contribution (7,263 ) (2,691 ) (1,040 ) (10,994 ) 18,885 7,891
Non-controlling (342 )
— (14 ) (356 ) (60 ) (416 )
Net income 13,073 6,022 4,737 23,832 1,908 25,740
(1) Includes net interest and similar
income and expenses of R$ 72,725, dividend income of R$ 98 net gain
(loss) on investment securities and derivatives of R$ (11,862) and
foreign exchange results and exchange variation on transactions of
abroad R$ (6,353).
(2) Refers to general and
administrative expenses including depreciation expenses of R$
1,688, amortization expenses of R$ 910 and insurance acquisition
expenses of R$ 1,138.
Total assets (1) 873,202 547,236 127,716 1,359,172 (82,757 ) 1,276,415
Total liabilities - 12/31/2015 840,033 502,887 97,017 1,250,955 (88,599 ) 1,162,356
(1)
Investments in associates and joint ventures 1,064
— 2,436 3,500 899 4,399
Goodwill 232
—
— 232 1,825 2,057
Fixed assets, net 5,781 1,274
— 7,055 1,486 8,541
Intangible assets, net 6,606 857
— 7,463 (1,168 ) 6,295
The Consolidated figures do not represent the sum of the segments
because there are intercompany transactions that were eliminated
only in the consolidated financial statements. Segments are
assessed by top management, net of income and expenses between
related parties.
Information on the result of main services and products and
noncurrent assets by geographic area are as follows:
01/01 to 12/31/2017 01/01 to 12/31/2016 01/01 to 12/31/2015
Brazil Abroad Total Brazil Abroad Total Brazil Abroad Total
Income related to financial operations (1) (2) 129,815 18,101 147,916 154,653 19,954 174,607 117,140 12,532 129,672
Income related to insurance, private pension and capitalization
operations before claim and selling expenses 5,105 147 5,252 5,748 132 5,880 6,570 102 6,672
Banking service fees 31,296 3,152 34,448 29,061 2,857 31,918 27,072 2,380 29,452
Non-current (3) 12,695 3,331 16,026 13,299 2,124 15,423 13,841 995 14,836
(1) Includes interest and similar
income, dividend income, net gain (loss) on investment securities
and derivatives, foreign exchange results, and exchange variation
on transactions.
(2) ITAÚ UNIBANCO HOLDING does
not have clients representing 10% or higher of its
revenues.</t>
  </si>
  <si>
    <t>Related parties</t>
  </si>
  <si>
    <t>Note 35 - Related parties
a) Transactions between related parties
are carried out at amounts, terms and average rates in accordance
with normal market practices during the period, as well as under
reciprocal conditions.
Transactions between companies included in consolidation (Note
2.4a) were eliminated from the consolidated financial statements
and the absence of risk is taken into consideration.
The unconsolidated related parties are as follows:
• Itaú Unibanco
Participações S.A. (IUPAR), Companhia E. Johnston de
Participações S.A. (shareholder of IUPAR) and
ITAÚSA, direct and indirect shareholders of ITAÚ UNIBANCO
HOLDING;
• The non-financial
• Fundação Itaú
Unibanco—Previdência Complementar and FUNBEP –
Fundo de Pensão Multipatrocinado, closed-end
• Fundação Itaú Social,
Instituto Itaú Cultural, Instituto Unibanco, Instituto
Assistencial Pedro Di Perna, Instituto Unibanco de Cinema,
Associação Itaú Viver Mais and Associação
Cubo Coworking Itaú, entities sponsored by ITAÚ UNIBANCO
HOLDING to act in their respective areas of interest; and
• Investments in Porto Seguro Itaú
Unibanco Participações S.A. and BSF Holding S.A.
The transactions with these related parties are mainly as
follows:
ITAÚ UNIBANCO HOLDING
Assets / (liabilities) Revenue / (expenses)
Annual rate 12/31/2017 12/31/2016 01/01 to 01/01 to 01/01 to
Loan operations 96
— 6
—
—
Alpargatas S.A. 96
— 6
—
—
Securities sold under repurchase agreements (48 ) (77 ) (5 ) (19 ) (20 )
Duratex S.A.
97.5% to 100% do CDI (22 ) (18 ) (2 ) (4 ) (9 )
Elekeiroz S.A. 97.5% of CDI (5 ) (3 )
— (1 ) (1 )
Itautec S.A. 100.1% of CDI (2 ) (1 )
— (3 )
—
Itaúsa Empreendimentos S.A.
—
—
— (7 ) (7 )
Olimpia Promoção e Serviços S.A. 100% of Selic (7 ) (14 ) (1 ) (2 ) (1 )
Conectcar Soluções de Mobilidade Eletrônica S.A.
— (24 )
—
—
—
Other
60% to 100.1% of CDI (12 ) (17 ) (2 ) (2 ) (2 )
Amounts receivable from (payable to) related companies / Banking
service fees (expenses) (108 ) (129 ) 39 28 20
Itaúsa Investimentos Itaú S.A.
—
— 6 3 2
Olimpia Promoção e Serviços S.A. (2 ) (2 ) (23 ) (25 ) (28 )
Fundação Itaú Unibanco—Previdência
Complementar (106 ) (127 ) 47 44 39
FUNBEP—Fundo de Pensão Multipatrocinado
—
— 6 6 5
Other
—
— 3
— 2
Rental revenues (expenses)
—
— (62 ) (59 ) (56 )
Itaúsa Investimentos Itaú S.A.
—
— (2 ) (2 ) (2 )
Fundação Itaú Unibanco—Previdência
Complementar
—
— (49 ) (44 ) (42 )
FUNBEP—Fundo de Pensão Multipatrocinado
—
— (11 ) (13 ) (12 )
Donation expenses
—
— (104 ) (94 ) (84 )
Instituto Itaú Cultural
—
— (93 ) (87 ) (83 )
Associação Cubo Coworking Itaú
—
— (10 ) (6 )
—
Associação Itaú Viver Mais
—
— (1 ) (1 ) (1 )
Pursuant to the current rules, financial institutions cannot grant
loans or advances to the following:
a) any individuals or companies that
control the Institution or any entity under common control with the
institution, or any executive officer, director, member of the
fiscal council, or the immediate family members of these
individuals;
b) any entity controlled by the
institution; or
c) any entity in which the bank directly
or indirectly holds more than 10% of the capital stock.
Therefore, no loans or advances were granted to any subsidiary,
executive officer, director or family members.
b) Compensation of the key management
personnel
Compensation for the period paid to key management members of
ITAÚ UNIBANCO HOLDING consisted of:
01/01 to 01/01 to 01/01 to
Compensation 426 360 459
Board of directors 60 32 27
Executives 366 328 432
Profit sharing 244 251 239
Board of directors 3 2 1
Executives 241 249 238
Contributions to pension plans—executives 9 12 9
Stock option plan – executives 220 263 200
Total 899 885 907</t>
  </si>
  <si>
    <t>Management risks</t>
  </si>
  <si>
    <t>Note 36 – Management
risks
Credit risk
1. Credit risk measurement
ITAÚ UNIBANCO HOLDING understands credit risk is the
possibility of losses arising from the breach by the borrower,
issuer or counterparty of the respective agreed-upon financial
obligations, the devaluation of loan agreement due to downgrading
of the borrower’s, the issuer’s, the
counterparty’s risk rating, the reduction in gains or
compensation, the advantages given upon posterior renegotiation and
the recovery costs.
There is a credit risk control and management structure,
centralized and independent from the business units, that provides
for operational limits and risk mitigating mechanisms, in addition
to establishing processes and tools to measure, monitor and control
the credit risk inherent in all products, portfolio concentrations
and impacts of potential changes in the economic environment.
ITAÚ UNIBANCO HOLDING establishes its credit policy based on
internal factors, such as client rating criteria, performance of
and changes in portfolio, default levels, return rates, and
allocated economic capital, among others, also considering external
factors, such as interest rates, market default indicators,
inflation, changes in consumption, among others.
The continuous monitoring of ITAÚ UNIBANCO HOLDING’
portfolio concentration levels, assessing the economic industries
and largest enables, allows to take preventive measures to avoid
that the established limits are breached.
The table below shows the correspondence between risk levels
attributed by all segments of ITAÚ UNIBANCO HOLDING internal
models (lower risk, satisfactory, higher risk and impaired) and the
probability of default associated with each of these levels, and
the risk levels assigned by the respective market models.
Internal rating
PD External rating
Moody’s S&amp;P Fitch
Lower risk
Lower or equal than 4.44% Aaa to B2 AAA to B AAA to B-
Satisfactory From 4.44% up to 25.95% B3 to Caa3 B- to CCC- CCC+ to CCC-
Higher risk Higher than 25.95% Ca1 to D CC+ to D CC+ to D
Impairment Corporate operations with a PD higher than
31.84% Operations past due for over 90 days Renegotiated operations
past due for over 60 days Ca1 to D CC+ to D CC+ to D
For individual, small and middle-market companies, credit rating is
attributed based on application statistical models (in the early
phases of relationship with the client) and behavior score (used
for clients with which ITAÚ UNIBANCO HOLDING already has a
relationship).
For large companies, the rating is based on information such as
economic and financial condition of the counterparty, their
cash-generating capability, the economic group to which they
belong, and the current and prospective situation of the economic
sector in which they operate. The credit proposals are analyzed on
a case by case basis, through an approval-level mechanism.
In compliance with CMN Resolution 3,721, the document “Public
Access Report – Credit Risk“, which includes the
guidelines established by the institutional credit risk control
policy can be viewed at www.itau.com.br/investor-relations, under
Corporate Governance, Regulations and Policies.
2. Credit risk management
ITAÚ UNIBANCO HOLDING strictly controls the credit exposure of
clients and counterparties, taking action to address situations in
which the actual exposure exceeds the desired one. For this
purpose, contractually provided actions can be taken, such as early
settlement or requirement of additional collateral.
3. Collateral and policies for
mitigating credit risk
ITAÚ UNIBANCO HOLDING uses collateral to increase its recovery
capacity in transactions subject to credit risk. Collateral used
may be personal security, secured guarantee, legal structures with
mitigation power and offset agreements.
For collateral to be considered instruments that mitigate credit
risk, they must comply with the requirements and standards that
regulate them, be them internal or external ones, be legally valid
(effective), enforceable, and assessed on a regular basis.
ITAÚ UNIBANCO HOLDING also uses credit derivatives, to
mitigate credit risk of its portfolios of loans and securities.
These instruments are priced based on models that use the fair
value of market inputs, such as credit spreads, recovery rates,
correlations and interest rates.
4. Policy on the provision
The policies on the provision adopted by ITAÚ UNIBANCO HOLDING
are aligned with the guidelines of IFRS and the Basel Accord. As a
result, an allowance for loan losses is recognized when there are
indications of the impairment of the portfolio and takes into
account a horizon of loss appropriate for each type of transaction.
We consider as impaired
5. Credit risk exposure
12/31/2017 12/31/2016
Brazil Abroad Total Brazil Abroad Total
Interbank deposits 6,369 22,684 29,053 6,044 16,648 22,692
Securities purchased under agreements to resell 243,918 789 244,707 264,080 971 265,051
Financial assets held for trading 259,374 10,747 270,121 193,903 10,745 204,648
Financial assets designated at fair value through profit or
loss
— 1,746 1,746
— 1,191 1,191
Derivatives 12,109 10,734 22,843 13,593 10,638 24,231
Available-for-sale 66,955 35,329 102,284 53,529 34,748 88,277
Held-to-maturity 26,501 10,059 36,560 27,436 13,059 40,495
Loan operations and lease operations 301,554 163,918 465,472 305,394 158,000 463,394
Other financial assets 53,787 5,781 59,568 47,914 6,003 53,917
Off balance sheet 280,032 43,797 323,829 259,854 39,973 299,827
Financial Guarantees Provided 60,062 10,427 70,489 62,172 8,621 70,793
Letters of credit to be released 9,214
— 9,214 6,660
— 6,660
Commitments to be released 210,756 33,370 244,126 191,022 31,352 222,374
Mortgage loans 3,218
— 3,218 4,389
— 4,389
Overdraft accounts 93,284
— 93,284 87,239
— 87,239
Credit cards 109,196 2,679 111,875 96,497 1,273 97,770
Other pre-approved 5,058 30,691 35,749 2,897 30,079 32,976
Total 1,250,599 305,584 1,556,183 1,171,747 291,976 1,463,723
The table above presents the maximum exposure at December 31,
2017 and December 31, 2016, without considering any collateral
received or other additional credit improvements.
For assets recognized in the balance sheet, the exposures presented
are based on net carrying amounts. This analysis includes only
financial assets subject to credit risk and excludes non-financial
The contractual amounts of Financial Guarantees Provided and
letters of credit represent the maximum potential of credit risk in
the event the counterparty does not meet the terms of the
agreement. The vast majority of commitments (real estate loans,
overdraft accounts and other pre-approved
As shown in the table, the most significant exposures correspond to
Loan Operations, Financial Assets Held for Trading, and Securities
Purchased Under Agreements to Resell, in addition to Financial
Guarantees Provided and Other Commitments.
The maximum exposure to the quality of the financial assets
presented highlights that:
• 89.0% of loan operations and other
financial assets exposure (Table 6.1 and 6.1.2) are categorized as
low probability of default in accordance with our internal
rating;
• only 4.8% of the total loans exposure
(Table 6.1) is represented by overdue credits not impaired;
• 6.1% of the total loans exposure
(Table 6.1) corresponds to overdue loans impaired.
5.1 Maximum exposure of financial
assets segregated by business sector
a) Loan operations and lease
operations portfolio
12/31/2017 % 12/31/2016 %
Public sector 2,366 0.5 3,051 0.6
Industry and commerce 106,620 21.6 112,067 22.8
Services 113,981 23.1 118,102 24.1
Natural resources 23,013 4.7 24,362 5.0
Other sectors 3,642 0.7 2,839 0.6
Individuals 243,745 49.4 229,945 46.9
Total 493,367 100.0 490,366 100.0
b) Other financial assets (*)
12/31/2017 % 12/31/2016 %
Natural resources 2,836 0.4 2,466 0.4
Public sector 328,293 46.4 249,745 38.7
Industry and commerce 11,299 1.6 10,435 1.6
Services 85,431 12.1 2,741 0.4
Other sectors 5,141 0.7 93,165 14.4
Individuals 554 0.1 290 0.0
Financial 273,760 38.7 287,743 44.5
Total 707,314 100.0 646,585 100.0
(*) Includes financial assets held for
trading, derivatives, assets designated at fair value through
profit or loss, available-for-sale held-to-maturity
c) The credit risks of off balance sheet
items (financial guarantees provided, letters of credit and
commitments to be released) are not categorized or managed by
business sector.
6. Credit quality of financial
assets
6.1 The following table shows the breakdown of loans operations and
lease operations portfolio considering: loans not overdue and loans
overdue either impaired or not impaired:
12/31/2017 12/31/2016
Internal rating Loans not Loans Loans Total loans Loans not overdue and Loans Loans Total loans
Lower risk 357,710 10,601
— 368,311 363,954 5,543
— 369,497
Satisfactory 69,671 7,014
— 76,685 62,883 6,904
— 69,787
Higher risk 12,147 6,207
— 18,354 13,767 6,998
— 20,765
Impairment
—
— 30,017 30,017
—
— 30,317 30,317
Total 439,528 23,822 30,017 493,367 440,604 19,445 30,317 490,366
% 89.1 % 4.8 % 6.1 % 100.0 % 89.8 % 4.0 % 6.2 % 100.0 %
The following table shows the breakdown of loans operations and
lease operations by portfolios of areas and classes, based on
indicators of credit quality:
12/31/2017 12/31/2016
Lower risk Satisfactory Higher risk Impaired Total Lower risk Satisfactory Higher risk Impaired Total
Individuals 127,124 43,157 10,030 9,842 190,153 122,112 38,910 11,362 10,763 183,147
Credit cards 47,346 14,362 1,521 3,421 66,650 42,432 11,212 1,866 3,512 59,022
Personal 6,332 7,303 7,500 4,058 25,193 6,414 6,298 8,264 4,837 25,813
Payroll loans 26,189 16,267 493 1,470 44,419 26,624 15,972 609 1,431 44,636
Vehicles 10,492 2,689 426 476 14,083 11,378 2,911 554 591 15,434
Mortgage loans 36,765 2,536 90 417 39,808 35,264 2,517 69 392 38,242
Corporate 89,897 3,102 3 14,615 107,617 102,162 5,447 7 14,138 121,754
Small and medium businesses 43,536 9,202 3,820 2,895 59,453 40,534 10,084 4,671 3,646 58,935
Foreign loans—Latin America 107,754 21,224 4,501 2,665 136,144 104,689 15,346 4,725 1,770 126,530
Total 368,311 76,685 18,354 30,017 493,367 369,497 69,787 20,765 30,317 490,366
% 74.7 % 15.5 % 3.7 % 6.1 % 100.0 % 75.4 % 14.2 % 4.2 % 6.2 % 100.0 %
The table below shows the breakdown of loans operations and lease
operations portfolio not overdue and not impaired, by portfolio of
segments and classes, based on indicators of credit quality.
12/31/2017 12/31/2016
Lower risk Satisfactory Higher risk Total Lower risk Satisfactory Higher risk Total
I – Individually evaluated Corporate
Large companies 89,372 2,927 3 92,302 101,612 5,076 7 106,695
II-
Individuals 121,121 38,919 6,610 166,650 120,221 34,851 7,155 162,227
Credit card 47,005 13,599 937 61,541 42,158 10,445 1,083 53,686
Personal 6,174 6,746 5,239 18,159 6,317 5,864 5,538 17,719
Payroll loans 25,771 15,817 362 41,950 26,383 15,606 447 42,436
Vehicles 9,763 1,848 48 11,659 10,821 1,947 68 12,836
Mortgage loans 32,408 909 24 33,341 34,542 989 19 35,550
Small and medium businesses 42,704 8,262 2,684 53,650 39,983 9,011 3,235 52,229
Foreign loans and Latin America 104,513 19,563 2,850 126,926 102,138 13,945 3,370 119,453
Total 357,710 69,671 12,147 439,528 363,954 62,883 13,767 440,604
6.1.1 Loan operations and lease operations by portfolios of areas
and classes, are classified by maturity as follows (loans overdue
not impaired):
12/31/2017 12/31/2016
Overdue by Overdue from Overdue from Total Overdue by Overdue from Overdue from Total
Individuals 9,653 2,543 1,466 13,662 5,976 2,772 1,410 10,158
Credit card 851 383 454 1,688 937 442 446 1,825
Personal 1,730 836 410 2,976 1,850 993 414 3,257
Payroll loans 674 174 151 999 439 168 161 768
Vehicles 1,450 359 138 1,947 1,382 448 177 2,007
Mortgage loans 4,948 791 313 6,052 1,368 721 212 2,301
Corporate 649 17 33 699 790 72 58 920
Small and medium businesses 2,089 609 210 2,908 1,928 816 316 3,060
Foreign loans—Latin America 4,973 1,076 504 6,553 3,965 899 443 5,307
Total 17,364 4,245 2,213 23,822 12,659 4,559 2,227 19,445
6.1.2 The table below shows other financial assets, individually
evaluated, classified by rating:
12/31/2017
Internal rating Interbank deposits and securities Held-for-trading Financial assets Derivatives Available-for- Held-to- Total
Lower risk 273,760 270,088 1,746 21,210 98,362 34,785 699,951
Satisfactory
— 6
— 1,262 46
— 1,314
Higher risk
— 27
— 371 614
— 1,012
Impairment
—
—
—
— 3,262 1,775 5,037
Total 273,760 270,121 1,746 22,843 102,284 36,560 707,314
% 38.7 38.2 0.2 3.2 14.5 5.2 100.0
12/31/2016
Internal rating Interbank deposits Held-for-trading Financial assets Derivatives Available-for- Held-to- Total
Lower risk 287,743 204,621 1,191 23,943 83,974 39,008 640,480
Satisfactory
— 19
— 87 980 294 1,380
Higher Risk
— 8
— 201 1,227
— 1,436
Impairment
—
—
—
— 2,096 1,193 3,289
Total 287,743 204,648 1,191 24,231 88,277 40,495 646,585
% 44.4 31.7 0.2 3.7 13.7 6.3 100.0
6.1.3 Collateral held for loan and lease operations portfolio
12/31/2017 12/31/2016
(l) Over-collateralized assets (II) Under-collateralized (l) Over-collateralized assets (II) Under-collateralized assets
Financial effect of collateral Carrying Fair value Carrying Fair value of Carrying Fair value Carrying Fair value of
Individuals 52,635 132,006 1,080 1,029 51,587 128,555 790 743
Personal 373 1,398 901 864 443 1,297 682 652
Vehicles 13,622 34,367 178 164 13,039 35,995 107 90
Mortgage loans 38,640 96,241 1 1 38,105 91,263 1 1
Small, medium businesses and corporate 117,019 339,741 11,248 8,688 122,353 368,937 12,324 6,729
Foreign loans—Latin America 105,425 175,476 10,262 3,598 97,374 155,923 9,420 4,803
Total 275,079 647,223 22,590 13,315 271,314 653,415 22,534 12,275
The difference between the total loan portfolio and collateralized
loan portfolio is generated by non-collateralized
ITAÚ UNIBANCO HOLDING uses collateral to reduce the occurrence
of losses in operations with credit risk and manages and regularly
reviews its collateral with the objective that collateral held is
sufficient, legally exercisable (effective) and feasible. Thus,
collateral is used to maximize the recoverability potential of
impaired loans and not to reduce the exposure value of customers
and counterparties.
Individuals
Personal
Vehicles
Mortgage loans
Small, Medium Businesses and Corporate –
Foreign loans – Latin America
7. Repossessed assets
Repossessed assets are recognized as assets when possession is
effectively obtained.
Assets received from the foreclosure of loans, including real
estate, are initially recorded at the lower of: (i) the fair
value of the asset less the estimated selling expenses, or
(ii) the carrying amount of the loan.
Further impairment of assets is recorded as a provision, with a
corresponding charge to income. The maintenance costs of these
assets are expensed as incurred.
The policy for sales of these assets (assets not for use) includes
periodic auctions that are announced in advance and considers that
the assets cannot be held for more than one year as stipulated by
the BACEN. This period may be extended at the discretion of
BACEN.
The amounts below represent total assets repossessed in the
period:
01/01 to 01/01 to
Real estate not for own use 144 13
Residential properties—mortgage loans 315 411
Vehicles—linked to loan operations 2 14
Other (vehicles / furniture / equipments)—dation 240 172
Total 701 610
Market risk
Market risk is the possibility of incurring financial losses
arising from the changes in the market value of positions held by a
financial institution, including the risks of transactions subject
to foreign exchange variation, interest rates, share prices, price
indexes and commodity prices.
The institutional policy on market risk management is in line with
CMN Resolution No. 3,464, as amended, comprising a set of
principles that guide the strategy for control and management of
market risks of the whole institution.
ITAÚ UNIBANCO HOLDING’s market risk management strategy
is aimed at balancing corporate business goals, taking into
account, among other things:
• Political, economic and market
conditions;
• Portfolio profile of ITAÚ
UNIBANCO HOLDING;
• Expertise within the group to support
operations in specific markets.
The purpose of market risk control of ITAÚ UNIBANCO HOLDING
structure is:
• Providing visibility and assurance to
all executive levels that the assumption of market risks is in line
with ITAÚ UNIBANCO HOLDING and the risk-return objective;
• Promoting a disciplined and informed
discussion on the global risk profile and its evolution over
time;
• Increasing transparency on the way
the business seeks to optimize results;
• Providing early warning mechanisms in
order to make the effective risk management easier, without
jeopardizing the business purposes; and
• Monitoring and avoiding risk
concentration.
The market risk is controlled by an area independent from the
business areas, which is responsible for the daily activities of:
(i) risk measurement and assessment, (ii) monitoring of
stress scenarios, limits and warnings, (iii) application,
analysis and tests of stress scenarios, (iv) risk reporting
for individuals responsible within the business areas, in
compliance with governance of ITAÚ UNIBANCO HOLDING,
(v) monitoring of actions required for adjustment of positions
and/or risk levels to make them feasible, and (vi) support to
the launch of new financial products with security.
The CMN has regulations that establish the segregation of exposure
to market risk in risk factors, such as interest rate, exchange
rate, shares and commodities. Brazilian inflation indexes are also
treated as a group of risk factors and follow the same governance
structure of limits.
The limit and warning structure is aligned with the Board of
Directors’ structure, and it is reviewed and approved on an
annual basis. This structure has specific limits that aim at
improvement the monitoring process and understanding of risks, as
well as avoid their concentration. These limits are quantified by
assessing the forecasted results of the balance sheet, size of
stockholders’ equity, liquidity, market complexity and
volatility, as well as the institution’s appetite for
risk.
Aiming at adjusting risks to the established limits, ITAÚ
UNIBANCO HOLDING hedges transactions with clients and proprietary
positions, including foreign investments. Derivatives are the
instruments most frequently used to carry out these hedge
activities, and they may be characterized as accounting or economic
hedge, both governed by the internal policies at ITAÚ UNIBANCO
HOLDING.
For a detailed vision of the accounting hedge topic, see Note 9
– Accounting Hedge.
Market risk management follows the segregation of operations in
Trading Portfolio and Banking Portfolio, pursuant to the general
criteria set forth in CMN Resolution No. 3,464, and BACEN
Circular No. 3,354.
The trading portfolio consists of all transactions involving
financial instruments and commodities, including derivatives, which
are carried out for trading purposes. The banking portfolio is
mainly characterized by the operations arising from banking
activities and related to the management of the institutions’
balance sheet, conducted with no intent of trading and with a
horizon of time of medium and long terms.
Market risk management is conducted based on the following
metrics:
• Value at risk (VaR): statistical
measure that estimates the expected maximum potential economic loss
under normal market conditions, considering a certain time horizon
and confidence level;
• Losses in stress scenarios:
simulation technique to assess the behavior of assets, liabilities
and derivatives of a portfolio when several risk factors are taken
to extreme market situations (based on prospective and historical
scenarios);
• Stop loss: metrics which purpose is
to review positions, should losses accumulated in a certain period
reach a certain amount;
• Concentration: cumulative exposure of
a certain financial instrument or risk factor, calculated at market
value (“MtM – Mark to Market”); and
• Stressed VaR: statistical metric
arising from VaR calculation, which purpose is to capture higher
risk in simulations for the trading portfolio, considering returns
that can be seen in historical scenarios of extreme
volatility.
In addition to the aforementioned risk measures, sensitivity and
loss control measures are also analyzed. They comprise:
• Mismatching analysis (GAPS):
accumulated exposure by risk factor of cash flows expressed at
market value, allocated at the maturity dates;
• Sensitivity (DV01- Delta Variation):
impact on the market value of cash flows, when submitted to an one
annual basis point increase in the current interest rates or index
rate;
• Sensitivity to several risk factors
(Greeks): partial derivatives of an option portfolio in relation to
the prices of underlying assets, implied volatilities, interest
rates and time.
ITAÚ UNIBANCO HOLDING uses proprietary systems to measure the
consolidated market risk. The processing of these systems occur, in
an access-controlled environment, being highly available, which has
data safekeeping and recovery processes, and counts on such an
infrastructure to ensure the continuity of business in contingency
(disaster recovery) situations.
The document that details the guidelines established by the
internal policy on market risk management, that is not part of the
financial statements, may be viewed on the website
www.itau.com.br/investor-relations
VaR – Consolidated ITAÚ UNIBANCO HOLDING
Consolidated VaR of Itaú Unibanco is calculated by Historical
Simulation, i.e., the expected distribution for
profit and loss (P&amp;L’s –
Profit and loss statement) of a portfolio over a time horizon that
can be estimated based on the historical behavior of returns of
market risk factors of this portfolio. VaR is calculated at a
confidence level of 99%, historical period of 4 years (1000
business days) and a holding period of one day. In addition, in a
conservative approach, VaR is calculated daily, being or not
volatility-weighted, and the final VaR is the most restrictive
value between both methodologies.
From January 1 to December 31, 2017, the average total
VaR in Historical Simulation was R$ 409.9, or 0.28% of total
stockholders’ equity (throughout 2016 it was R$ 236.6 or
0.18% of total stockholders’ equity).
VaR Total – Historical
Simulation
12/31/2017 12/31/2016
Average Minimum Maximum Var Total Average Minimum Maximum Var Total
Risk factor group
Interest rates 721.0 583.6 1,311.9 764.7 482.5 323.7 607.4 607.4
Currencies 20.4 6.5 50.2 11.9 18.4 6.8 33.2 17.0
Shares 45.4 38.5 54.9 46.4 45.2 34.0 63.3 44.3
Commodities 1.5 0.7 4.0 0.8 1.7 0.7 4.0 0.8
Effect of diversification (451.5 ) (339.7 )
Total risk 409.9 304.8 874.0 372.3 236.6 155.1 341.5 329.8
Interest rate
The table on the position of accounts subject to interest rate risk
group them by products, book value of accounts distributed by
maturity. This table is not used directly to manage interest rate
risks; it is mostly used to enable the assessment of mismatching
between accounts and products associated thereto and to identify
possible risk concentration.
The following table sets forth our interest-earning assets and
interest-bearing liabilities and therefore does not reflect
interest rate gap positions that may exist as of any given date. In
addition, variations in interest rate sensitivity may exist within
the repricing periods presented due to differing repricing dates
within the period.
Position of accounts subject to interest rate risk (1)
12/31/2017 12/31/2016
0-30 days 31-180 181-365 1-5 years Over 5 Total 0-30 days 31-180 181-365 1-5 years Over 5 Total
Interest-bearing assets 268,066 354,855 103,805 389,992 178,010 1,294,728 389,843 219,332 95,331 347,743 167,400 1,219,649
Interbank deposits 21,645 3,511 2,883 1,011 3 29,053 13,286 4,676 3,541 1,189
— 22,692
Securities purchased under agreements to resell 42,615 201,894 2 28 168 244,707 201,525 63,180 35 281 30 265,051
Central Bank compulsory deposits 94,047
—
—
—
— 94,047 82,698
—
—
—
— 82,698
Held-for-trading 14,052 16,841 17,518 168,558 53,152 270,121 6,971 14,194 13,041 118,050 52,392 204,648
Financial assets held for trading and designated at fair value
—
— 1,041 705
— 1,746
—
— 1,191
—
— 1,191
through profit or loss
Available-for-sale 5,034 9,040 12,033 44,722 31,455 102,284 5,994 10,539 7,103 38,969 25,672 88,277
Held-to-maturity 9,456 335 505 9,437 16,827 36,560 1,370 528 600 19,376 18,621 40,495
Derivatives 7,978 3,003 2,360 6,681 2,821 22,843 5,815 5,470 2,826 6,940 3,180 24,231
Loan and lease operations portfolio 73,239 120,231 67,463 158,850 73,584 493,367 72,184 120,745 66,994 162,938 67,505 490,366
Interest-bearing liabilities 376,492 93,736 87,850 290,677 56,451 905,206 325,241 90,652 111,907 287,433 62,298 877,531
Savings deposits 119,980
—
—
—
— 119,980 108,250
—
—
—
— 108,250
Time deposits 27,798 32,350 22,570 126,435 2,647 211,800 30,555 28,248 17,110 78,032 2,329 156,274
Interbank deposits 88 908 669 451 66 2,182 1,176 1,918 625 36 2 3,757
Deposits received under repurchase agreements 208,261 7,362 25,185 57,146 14,680 312,634 172,411 6,844 55,314 97,056 17,539 349,164
Interbank market 8,570 34,108 30,736 48,005 8,197 129,616 6,535 38,590 30,227 50,590 9,541 135,483
Institutional market 4,188 16,495 5,343 43,911 28,545 98,482 951 11,490 6,612 46,883 30,303 96,239
Derivatives 7,596 2,491 3,325 11,109 2,225 26,746 5,294 3,555 1,961 11,394 2,494 24,698
Financial liabilities held for trading 11 22 22 319 91 465 69 7 58 295 90 519
Liabilities for capitalization plans
—
—
— 3,301
— 3,301
—
—
— 3,147
— 3,147
Difference asset / liability (2) (108,426 ) 261,119 15,955 99,315 121,559 389,522 64,602 128,680 (16,576 ) 60,310 105,102 342,118
Cumulative difference (108,426 ) 152,693 168,648 267,963 389,522 64,602 193,282 176,706 237,016 342,118
Ratio of cumulative difference to total interest-bearing assets (8.4 %) 11.8 % 13.0 % 20.7 % 30.1 % 5.3 % 15.8 % 14.5 % 19.4 % 28.1 %
(1) Remaining contractual
terms.
(2) The difference arises from the
mismatch between the maturities of all remunerated assets and
liabilities, at the respective period-end
Position of accounts subject to currency risk
12/31/2017
Assets Dollar Chilean Other Total
Cash and deposits on demand 4,958 2,527 2,990 10,475
Interbank deposits 8,473 469 13,742 22,684
Securities purchased under agreements to resell 195
— 594 789
Financial assets held for trading 6,869 158 3,720 10,747
Financial assets designated at fair value through profit or
loss 1,746
—
— 1,746
Derivatives 4,047 6,203 484 10,734
Available-for-sale 19,264 10,881 5,184 35,329
Held-to-maturity 9,605
— 454 10,059
Loan operations and lease operations portfolio, net 42,038 80,316 41,564 163,918
Total assets 97,195 100,554 68,732 266,481
12/31/2017
Liabilities Dollar Chilean Other Total
Deposits 42,891 52,393 47,357 142,641
Securities sold under repurchase agreements 14,489 238 2,295 17,022
Financial liabilities held for trading 465
—
— 465
Derivatives 5,381 5,541 324 11,246
Interbank market debt 26,661 5,862 4,072 36,595
Institutional market debt 37,367 29,565 3,047 69,979
Total liabilities 127,254 93,599 57,095 277,948
Net position (30,059 ) 6,955 11,637 (11,467 )
12/31/2016
Assets Dollar Chilean Other Total
Cash and deposits on demand 6,719 1,581 3,164 11,464
Central Bank compulsory deposits 81
— 5,288 5,369
Interbank deposits 8,860 1,007 6,781 16,648
Securities purchased under agreements to resell 199 112 660 971
Financial assets held for trading 6,833 305 3,607 10,745
Financial assets designated at fair value through profit or
loss 1,191
—
— 1,191
Derivatives 5,313 4,873 452 10,638
Available-for-sale 22,513 8,337 3,898 34,748
Held-to-maturity 12,519
— 540 13,059
Loan operations and lease operations portfolio, net 43,641 73,325 41,034 158,000
Total assets 107,869 89,540 65,424 262,833
12/31/2016
Liabilities Dollar Chilean Other Total
Deposits 37,824 51,330 47,331 136,485
Securities sold under securities repurchase agreements 18,353 27 2,558 20,938
Financial liabilities held for trading 519
—
— 519
Derivatives 4,783 4,105 282 9,170
Interbank market debt 34,659 5,932 2,451 43,042
Institutional market debt 37,077 23,643 3,284 64,004
Total liabilities 133,215 85,037 55,906 274,158
Net position (25,346 ) 4,503 9,518 (11,325 )
The exposure to share price risk is disclosed in Note 7 related to
financial assets held for trading and Note 10, related to
available-for-sale
Liquidity risk
Liquidity risk is defined as the possibility of the institution not
being able to efficiently honor its expected and unexpected,
current and future obligations, including those arising from
guarantee binding, without affecting its daily operations and not
incurring in significant losses.
Policies and procedures
Liquidity risk control is performed by an area independent of the
business areas and is responsible for determining the composition
of the reserve; proposing assumptions for the behavior of cash
flow; identifying, assessing, monitoring, controlling and
reporting, on a daily basis, the exposure to liquidity risk in
different time horizons; proposing and monitoring liquidity risk
limits consistent with the institution’s appetite for risk,
reporting possible mismatches; considering the liquidity risk
individually in the countries where ITAÚ UNIBANCO HOLDING
operates; simulating the behavior of cash flow under stress
conditions; assessing and reporting in advance the risks inherent
in new products and transactions, and reporting the information
required regulatory bodies. All activities are subject to checking
by validation, internal control and audit independent areas.
The measurement of liquidity risk covers all financial transactions
of ITAÚ UNIBANCO HOLDING companies, as well as possible
contingent or unexpected exposures, such as those arising from
settlement services, provision of collaterals and guarantees, and
credit facilities contracted and not used. This process is
conducted by means of corporate systems and proprietary
applications developed and managed in-house.
The liquidity management policies and respective limits are
established based on prospective scenarios and top
management’s guidelines. These scenarios are reviewed on a
periodic basis, by analyzing the need for cash due to atypical
market conditions or resulting from strategic decisions of
ITAÚ UNIBANCO HOLDING.
The document that details the guidelines established by the
internal policy on liquidity risk management, that is not part of
the financial statements, may be viewed on the website
www.itau.com.br/investor-relations
ITAÚ UNIBANCO HOLDING conducts the control over and management
of liquidity risk on a daily basis, through a governance approved
in superior committees, which sets forth, among other activities,
the adoption of liquidity minimum limits, sufficient to absorb
possible cash losses in stress scenarios, measured through internal
and regulatory methodologies.
Additionally, and in compliance with the requirements of CMN
Resolution No. 4,090 of May 24, 2012 and BACEN Circular
N° 3,749 of March 5, 2015 , the Statement of Liquidity
Risk (DRL) is sent to BACEN on a monthly basis, and the following
items for monitoring and supporting decisions are periodically
prepared and submitted to top management:
• Different scenarios projected for
changes in liquidity;
• Contingency plans for crisis
situations;
• Reports and charts that describe the
risk positions;
• Assessment of funding costs and
alternative sources of funding;
• Monitoring of changes in funding
through a constant control over sources of funding, considering the
type of investor and maturities, among other factors.
In compliance with BACEN Circular Letter 3.775, of July 14,
2016, banks holding total assets over R$ 100 billion are
required, since October 2015, to report a standardized Liquidity
Coverage Ratio (LCR) ratio to the Central Bank of Brazil, which is
reported on a consolidated basis for institutions that are part of
the Prudential Conglomerate. This ratio is calculated based on a
methodology defined by the Central Bank of Brazil itself, and is in
line with international guidelines of Basel.
The summarized index calculation is presented in the table below.
In 2017, the index minimum requirement is 80%. Further details on
the LCR for the period may be accessed at
www.itau.com.br/investor-relations
4rd
Information on the Liquidity Coverage Ratio (LCR)
Total Adjusted Amount (1)
Total high-quality liquid assets (2) 187,090
Total potential cash outflows (3) 98,356
Liquidity Coverage Ratio (%) 190.2 %
(1) Corresponds to the amount
calculated after the application of weighting factors and limits
established by BACEN Circular No. 3,749.
(2) HQLA – High quality liquid
assets: balance in the stock,</t>
  </si>
  <si>
    <t>Supplementary information</t>
  </si>
  <si>
    <t>Note 37 - Supplementary information
Sale of Group Life Insurance Portfolio
On September 19, 2016, ITAÚ UNIBANCO HOLDING entered into
a purchase and sale share agreement with Prudential do Brasil
Seguros de Vida S.A. (PRUDENTIAL) whereby 100% of its group life
insurance operations, which account for approximately 4% of the
total assets belonging to Itaú Seguros S.A. (ITAÚ
SEGUROS), controlled by ITAÚ UNIBANCO HOLDING, were sold.
To complete the transaction, ITAÚ SEGUROS was split and group
life insurance operations were transferred to IU Seguros S.A.,
whose total capital was sold to PRUDENTIAL on April 1, 2017,
after conditions precedent, which included obtaining approval of
relevant regulatory authorities, were met.
This transaction reiterates ITAÚ UNIBANCO HOLDING’s
strategy to focus on massive insurance products and services,
typically associated with retail banking.
Acquisition of minority interest in XP Investimentos
S.A.
On May 11, 2017, ITAÚ UNIBANCO HOLDING, through its
subsidiary ITAÚ UNIBANCO, entered into an agreement for the
purchase and sale of shares with XP Controle
Participações S.A. (XP CONTROLE), G.A. Brasil IV Fundo de
Investimento em Participações, Dyna III Fundo de
Investimento em Participações, among other parties
(SELLERS), for acquisition of 49.9% of total capital (30.1% of
common shares) of XP Investimentos S.A. (XP HOLDING), by means of
capital contribution of R$ 600 and acquisition of shares issued by
XP HOLDING and held by the SELLERS in the amount of R$ 5,700. Such
amounts are subject to contractual adjustments (FIRST
ACQUISITION).
In addition to the FIRST ACQUISITION, ITAÚ UNIBANCO undertook
to acquire (i) in 2020, and additional percentage of 12.5%,
that will ensure it 62.4% of total capital of XP HOLDING (40.0% of
common shares), based on a multiple (19 times) applied to XP
HOLDING’s earnings, and (ii) in 2022, the additional
percentage of 12.5%, which will ensure it 74.9% of total capital of
XP HOLDING (49.9% of common shares), based on the fair market value
of XP HOLDING at that time, being clear that the control of Group
XP will continue with the shareholders of XP CONTROLE, that will
hold the majority of voting shares.
ITAÚ UNIBANCO will act as a minority partner and will not
influence commercial and operating policies of XP HOLDING or of any
other company belonging to Group XP.
Effective acquisitions and financial settlements will occur after
compliance with certain contractual conditions and obtainment of
required regulatory authorizations.</t>
  </si>
  <si>
    <t>Significant accounting policies (Policies)</t>
  </si>
  <si>
    <t>Basis of preparation</t>
  </si>
  <si>
    <t>2.1. Basis of preparation
The Consolidated Financial Statements of ITAÚ UNIBANCO HOLDING
were prepared taking into account the requirements and guidelines
set out by the National Monetary Council (CMN), which established
that as from December 31, 2010 annual Consolidated Financial
Statements are to be prepared in accordance with the International
Financial Reporting Standards (IFRS), as issued by the
International Accounting Standards Board (IASB).
In the preparation of these Consolidated Financial Statements,
ITAÚ UNIBANCO HOLDING adopted the criteria for recognition,
measurement and disclosure established in the IFRS and in the
interpretations of the International Financial Reporting
Interpretation Committee (IFRIC).
The Consolidated Statement of Cash Flows shows the changes in cash
and cash equivalents during the period, arising from operating,
investing, and financing activities, and include highly-liquid
investments (Note 2.4c).
The Cash flows of operating activities are calculated by the
indirect method. Consolidated net income is adjusted for
non-monetary non-monetary
Management believes that the information included in these
Consolidated Financial Statements is relevant and a faithful
representation of the information used in the management of the
ITAÚ UNIBANCO HOLDING.</t>
  </si>
  <si>
    <t>New accounting standards and new accounting standards changes and interpretations</t>
  </si>
  <si>
    <t>2.2. New accounting standards and new
accounting standards changes and interpretations
a) Accounting standards applicable
for period ended December 31, 2017
There were no new accounting pronouncements for the period ended
December 31, 2017.
b) Accounting standards recently
issued and applicable in future periods
The following pronouncements will become applicable for periods
after the date of these consolidated financial statements and were
not early adopted:
• IFRS 9 – Financial Instruments
– The pronouncement replaces IAS 39 - Financial Instruments:
Recognition and Measurement. IFRS 9 is applicable to all financial
assets and liabilities and will be retrospectively adopted on the
date the standard becomes effective, on January 1 st
(I) Classification and measurement of
financial assets: the classification of financial assets should
depend on two criteria: the entity´s business model for
managing its financial assets and the characteristics of the
contractual cash flow of financial assets;
• Business model: it is determined at a
level that reflects how the groups of financial assets are jointly
managed to achieve a specific commercial purpose and generate cash
flows, not depending of the management’s intention regarding
an individual instrument. Accordingly, it represents whether cash
flows will result from contractual cash flows, sale of financial
assets or both; and
• Characteristics of contractual cash
flow of financial assets: identification of asset cash flows what
constitute only payment of principal and interest, by applying the
SPPI (Solely Payment Principal and Interest) test.
(ll) Impairment: The new standard brings the concept of expected
loss (including the use of prospective information) and
classification in three phases. An asset will migrate from the
phase of expected credit loss as the credit risk deteriorates. If,
in a subsequent period, the quality of a financial asset improves
or the significant increase in the previously identified credit
risk is reverse, the financial asset may return to phase 1, unless
it is a financial asset originated with credit recovery issues.
• Phase 1 – Credit losses
expected for 12 months: represented possible default events within
12 months. Applicable to financial assets without significant
increase in credit risk and no credit recovery issues in
origination;
• Phase 2 – Permanent credit
losses expected over the life of the financial instrument:
resulting from all possible default events. Applicable to financial
assets with a significant increase in credit risk, but which were
not originated with recovery issues.
• Phase 3 – Permanent credit
losses expected for assets with credit recovery problems: resulting
from all possible default events. Applicable to financial assets
considered with credit recovery issues due to the occurrence of one
or more events that negatively affect the estimated future cash
flows for this asset. Financial assets what are not originated with
recovery issues, but that subsequently had recovery issues, differ
from phase 2 due to the recognition of interest income by applying
the effective interest rate at amortized cost (net of provision)
rather than the gross carrying amount.
(lll) Hedge accounting: The hedge accounting requirements are
closed aligned with risk management and should be applied on a
prospective basis. ITAÚ UNIBANCO HOLDING will continue
applying all requirements for hedge accounting set forth in IAS 39,
as permitted by IFRS 9.
ITAÚ UNIBANCO HOLDING conducted simulations during the second
half of 2017 for better understanding of the potential effect of
the new accounting standard. The transition to IFRS 9 will cause,
according to the best estimates, a reduction not higher than 3.00%
in stockholder’s equity, net of tax effects.
The transition impacts are based on the best estimates on the
reporting date and adjustments identified will be recognized in
retained earnings on the transition date, directly affecting the
stockholders’ equity.
The adoption of the new standard shall not bring regulatory or
prudential impacts – including capital – on ITAÚ
UNIBANCO HOLDING, since these limits are calculated based on
Prudential Consolidated, which is prepared according to the
standards and generally accepted accounting principles in Brazil
applicable to institutions authorized to operate by BACEN.
• IFRS 15 – Revenue from
Contracts with Customers: The pronouncement replaces IAS 18 –
Revenue and IAS 11– Construction Contracts, as well as
respective interpretations (IFRICs 13, 15 and 18). It requires that
the recognition of revenue reflect the transfer of goods or
services to the client. This standard is effective for the years
beginning January 1 st
• IFRS 16 – Leases – The
pronouncement replaces IAS 17 - Leases, and related interpretations
(IFRIC 4, SIC 15 and SIC 27). It eliminates the accounting for
operating lease agreements for the lessee, presenting only one
lease model, that consists of: (a) recognizing leases which
terms exceeds 12 months and with substantial amounts;
(b) initially recognizing lease in assets and liabilities at
present value; and (c) recognizing depreciation and interest
from lease separately in the result. For the lessor, accounting
will continue to be segregated between operating and financial
lease. This standard is effective for annual periods beginning on
January 1 st
• IFRS 17 – Insurance Contracts:
The pronouncement replaces IFRS 4 – Insurance Contracts and
presents three approaches for assessment of insurance
contracts:
• General Model: applicable to all
contracts, particularly the long-term contracts;
• Premium Allocation Approach (PAA):
applicable to contracts which term is up to 12 months and with
modestly complex cash flows. It is simpler than the standard model;
however, it can be used only when it produces results similar to
those that would be obtained it the standard model was used;
• Variable Fee Approach: approach
specific for contracts with participation in the result of
investments.
Insurance contracts should be recognized based on the analysis of
four components:
• Expected Future Cash Flows: estimate
of all components of cash flow of the contract, considering inflows
and outflows;
• Risk Adjustment: estimate of offset
required by deviations that may occur between cash flows;
• Contractual Margin: difference
between any amounts received before the beginning of the contract
coverage and present value of cash flows estimated in the beginning
of the contract;
• Discount: projected cash flows should
be discounted at present value, to reflect the time value of money,
at rates that reflect the characteristics of respective flows.
This standard is effective for annual periods beginning on January
1 st
• Amendment to IFRS 4 – Insurance
Contracts – Joint application of IFRS 9: The amendment
enables entities that are issuers of insurance contracts to
mitigate possible impacts of the adoption of IFRS 9 –
Financial Instruments before the effectiveness of IFRS 17 –
Insurance Contracts, through two options:
• Temporary exemption: adoption of IFRS
9 together with IFRS 17, i.e., as from January 2021. This option is
applicable only to entities with significant insurance activities
(over 80% of total liabilities) and that have not applied IFRS 9 in
advance;
• Overlay approach: adoption of IFRS 9,
however, for assets reclassified to the category Fair Value through
Profit or Loss, transferring the effects of the adoption of IFRS 9
from Income for the Period to Other Comprehensive Income until the
effectiveness of IFRS 17.
Liabilities related to insurance contracts are not representative
as compared to total liabilities of ITAÚ UNIBANCO HOLDING.
In 2018, ITAÚ UNIBANCO HOLDING will adopt IFRS 9 for all
financial assets of insurance entities, and, therefore, will not
use the aforementioned options.
• Amendment to IFRS 10 –
Consolidated Financial Statements and IAS 28 – Investments in
Associates and Joint Ventures – The amendments refer to an
inconsistency between IFRS 10 and IAS 28 requirements, when
addressing the sale or contribution of assets between an investor
and its associate or joint venture. The effective date has not been
defined by IASB yet. No material impacts arising from this change
on the consolidated financial statements of ITAÚ UNIBANCO
HOLDING were identified.</t>
  </si>
  <si>
    <t>Critical accounting estimates and judgments</t>
  </si>
  <si>
    <t>2.3. Critical accounting estimates and judgments
The preparation of Consolidated Financial Statements in accordance
with IFRS requires Management to make estimates and assumptions
that affect the reported amounts of assets, liabilities, and
contingent assets and liabilities at the date of the Consolidated
Financial Statements, as well as the reported amounts of revenue,
expenses, gains, and losses over the reporting and subsequent
periods, because actual results may differ from those determined in
accordance with such estimates and assumptions.
2.3.1 Critical accounting
estimates
All estimates and assumptions made by Management are in accordance
with IFRS and represent the current best estimates made in
compliance with the applicable standards. Estimates are evaluated
continuously, considering past experience and other factors.
The Consolidated Financial Statements reflect a variety of
estimates and assumptions. The critical accounting estimates and
assumptions that have the most significant impact on the carrying
amounts of assets and liabilities are described below:
a) Allowance for loan and lease
losses
ITAÚ UNIBANCO HOLDING periodically reviews its portfolio of
loans and receivables to evaluate the existence of impairment.
In order to determine the amount of the allowance for loan and
lease losses in the Consolidated Statements of Income with respect
to receivables or group of receivables, ITAÚ UNIBANCO HOLDING
exercises its judgment to determine whether objective evidence
indicates that an event of loss has occurred. This evidence may
include observable data that indicates that an adverse change has
occurred in the cash flows received in relation to those expected
from the counterparty or the existence of a change in local or
international economic conditions that correlates with impairment.
The methodology and assumptions used for estimating future cash
flows are regularly reviewed by Management, considering the
adequacy of models and sufficiency of provision volumes in view of
the experience of incurred loss.
ITAÚ UNIBANCO HOLDING uses statistical models to calculate the
Allowance for Loan and Lease Losses in the homogeneous loan
portfolio. ITAÚ UNIBANCO HOLDING periodically carries out
procedures to improve these estimates by aligning the required
provisions to the levels of losses observed by the historical
behavior (as described in Note 2.4d X). This alignment aims at
ensuring that the volume of allowances reflects the current
economic conditions, the composition of the loan portfolios, the
quality of guarantees obtained and the profile of our clients.
Methodology and assumptions used by Management are detailed in Note
2.4d X. Allowance for loan losses is detailed in Note 12b.
b) Deferred income tax and social
contribution
As explained in Note 2.4k, deferred tax assets are recognized only
in relation to temporary differences and tax assets and loss for
offset to the extent it is probable that ITAÚ UNIBANCO HOLDING
will generate future taxable profit for its use. The expected
realization of deferred tax assets is based on the projection of
future taxable profits and technical studies, as disclosed in Note
27.
c) Fair value of financial
instruments, including derivatives
The fair value of Financial Instruments is measured recurrently, in
conformity with the requirements of IAS 39 – Financial
Instruments: Recognition and Measurement. The fair value of
financial instruments, including derivatives that are not traded in
active markets, is determined by using valuation techniques. This
calculation is based on assumptions that take into consideration
Management’s judgment based on market information and
conditions in place at the balance sheet date.
ITAÚ UNIBANCO HOLDING ranks fair value measurements using a
fair value hierarchy that reflects the significance of inputs used
in the measurement process.
The fair value of Financial Instruments, including Derivatives, as
well as the fair value hierarchy, are presented in Note 31.
The team in charge of the pricing of assets, in accordance with the
governance defined by the committee and regulatory circulars,
carries out critical analyses of the information extracted from the
market and from time to time reassesses the long term of indexes.
At the end of the monthly closings, the departments meet for a new
round of analyses for the maintenance of the classification in
connection with the fair value hierarchy. ITAÚ UNIBANCO
HOLDING believes that all methodologies adopted are appropriate and
consistent with market participants, however, the adoption of other
methodologies or use of different assumptions to estimate fair
values may result in different fair value estimates.
The methodologies used to estimate the fair value of certain
financial instruments are described in Note 31.
d) Defined benefit pension
plan
The current amount of pension plan obligations is obtained from
actuarial calculations that use a set of assumptions. Among the
assumptions used for estimating the net cost (income) of these
plans is the discount rate. Any changes in these assumptions will
affect the carrying amount of pension plan liabilities.
ITAÚ UNIBANCO HOLDING determines the appropriate discount rate
at the end of each year, which is used for determining the present
value of estimated future cash outflows necessary for settling the
pension plan liabilities. In order to determine the appropriate
discount rate, ITAÚ UNIBANCO HOLDING considers the interest
rates of the Brazilian federal government bonds that are
denominated in Brazilian Reais, the currency in which the benefits
will be paid, and that have maturity terms approximating the terms
of the related liabilities.
The main assumptions on Pension plan obligations are based on, in
part, current market conditions. Additional information is
disclosed in Note 29.
e) Provisions, contingencies and
other commitments
ITAÚ UNIBANCO HOLDING periodically reviews its contingencies.
These contingencies are evaluated based on Management´s best
estimates, taking into account the opinion of legal counsel when
there is a likelihood that financial resources will be required to
settle the obligations and the amounts may be reasonably
estimated.
Contingencies classified as probable losses are recognized in the
Balance Sheet under Provisions.
Contingent amounts are measured using appropriate models and
criteria, despite the uncertainty surrounding the ultimate timing
and amounts. Provisions, contingencies and other commitments are
detailed in Note 32.
f) Technical provisions for insurance
and pension plan
Technical provisions are liabilities arising from obligations of
ITAÚ UNIBANCO HOLDING to its policyholders and participants.
These obligations may be short term liabilities (property and
casualty insurance) or medium and long term liabilities (life
insurance and pension plans).
The determination of the actuarial liability is subject to several
uncertainties inherent in the coverage of insurance and pension
contracts, such as assumptions of persistence, mortality,
disability, life expectancy, morbidity, expenses, frequency and
severity of claims, conversion of benefits into annuities,
redemptions and return on assets.
The estimates for these assumptions are based on the historical
experience of ITAÚ UNIBANCO HOLDING, benchmarks and experience
of the actuary, in order to comply with best market practices and
the continuous review of the actuarial liability. The adjustments
resulting from these continuous improvements, when necessary, are
recognized in the statement of income for the corresponding
period.
Additional information is described in Note 30.
2.3.2 Critical judgments in accounting policies
a) Goodwill
The impairment test for goodwill involves estimates and significant
judgments, including the identification of cash generation units
and the allocation of goodwill to such units based on the
expectations of which ones will benefit from the acquisition.
Determining the expected cash flows and a risk-adjusted interest
rate for each unit requires that management exercises judgment and
estimates. Semi-annually goodwill is submitted to the impairment
test and, at December 31, 2017 and 2016, ITAÚ UNIBANCO
HOLDING did not identify goodwill impairment losses.</t>
  </si>
  <si>
    <t>Consolidation</t>
  </si>
  <si>
    <t>2.4. Summary of main accounting practices
a) Consolidation
I. Subsidiaries
In accordance with IFRS 10—Consolidated Financial Statements,
subsidiaries are all entities in which ITAÚ UNIBANCO HOLDING
holds control. ITAÚ UNIBANCO HOLDING controls an entity when
it is exposed to, or is entitled to, its variable returns derived
from its involvement with such entity, and has the capacity to
impact such returns.
Subsidiaries are fully consolidated as from the date in which
ITAÚ UNIBANCO HOLDING obtains control and are no longer
consolidated as from the date such control is lost.
The following table shows the main consolidated companies, which
together represent over 95% of total consolidated assets, as well
as the interests of ITAÚ UNIBANCO HOLDING in their voting
capital at 12/31/2017 and 12/31/2016.
Functional Incorporation Activity Interest in voting Interest in total
12/31/2017 12/31/2016 12/31/2017 12/31/2016
Domestic
Banco Itaú BBA S.A. Brazil Financial institution 100.00 % 100.00 % 100.00 % 100.00 %
Banco Itaú Consignado S.A. Brazil Financial institution 100.00 % 100.00 % 100.00 % 100.00 %
Banco Itaucard S.A. Brazil Financial institution 100.00 % 100.00 % 100.00 % 100.00 %
Banco Itauleasing S.A. Brazil Financial institution 100.00 % 100.00 % 100.00 % 100.00 %
Cia. Itaú de Capitalização Brazil Capitalization 100.00 % 100.00 % 100.00 % 100.00 %
Dibens Leasing S.A.—Arrendamento Mercantil Brazil Leasing 100.00 % 100.00 % 100.00 % 100.00 %
Financeira Itaú CBD S.A. Crédito, Financiamento e
Investimento Brazil
Consumer finance credit 50.00 % 50.00 % 50.00 % 50.00 %
Hipercard Banco Múltiplo S.A. Brazil Financial institution 100.00 % 100.00 % 100.00 % 100.00 %
Itauseg Seguradora S.A. (*) Brazil Insurance 99.99 % 99.99 % 99.99 % 99.99 %
Itaú Corretora de Valores S.A. Brazil Broker 100.00 % 100.00 % 100.00 % 100.00 %
Itaú Seguros S.A. Brazil Insurance 100.00 % 100.00 % 100.00 % 100.00 %
Itaú Unibanco S.A. Brazil Financial institution 100.00 % 100.00 % 100.00 % 100.00 %
Itaú Vida e Previdência S.A. Brazil Pension plan 100.00 % 100.00 % 100.00 % 100.00 %
Luizacred S.A. Sociedade de Crédito, Financiamento e
Investimento Brazil Consumer finance credit 50.00 % 50.00 % 50.00 % 50.00 %
Redecard S.A. Brazil Acquirer 100.00 % 100.00 % 100.00 % 100.00 %
Foreing
Itaú Corpbanca Colombia S.A. (Note 3) Colombian peso Colombia Financial institution 23.90 % 23.67 % 23.90 % 23.67 %
Banco Itaú (Suisse) SA Swiss franc Switzerland Financial institution 100.00 % 100.00 % 100.00 % 100.00 %
Banco Itaú Argentina S.A. Argentinian peso Argentina Financial institution 100.00 % 100.00 % 100.00 % 100.00 %
Banco Itaú Paraguay S.A. Guarani Paraguay Financial institution 100.00 % 100.00 % 100.00 % 100.00 %
Banco Itaú Uruguay S.A. Uruguayan peso Uruguay Financial institution 100.00 % 100.00 % 100.00 % 100.00 %
Itau Bank, Ltd. Real Cayman Financial institution 100.00 % 100.00 % 100.00 % 100.00 %
Itaú BBA Colombia S.A. Corporacion Financiera Colombian peso Colombia Financial institution 100.00 % 100.00 % 100.00 % 100.00 %
Itau BBA International plc Dollar United Financial institution 100.00 % 100.00 % 100.00 % 100.00 %
Itau BBA USA Securities Inc. Real United Broker 100.00 % 100.00 % 100.00 % 100.00 %
Itaú CorpBanca (Note 3) Chilean peso Chile Financial institution 36.06 % 35.71 % 36.06 % 35.71 %
(*) New company name of Itaú BMG
Seguradora S.A.
ITAÚ UNIBANCO HOLDING is committed to maintaining the minimum
capital required by all these joint ventures, noteworthy is that
for all Financeira Itaú CBD S.A Crédito, Financiamento e
Investimento (FIC) the minimum capital percentage is 25% higher
than that required by the Central Bank of Brazil (Note 33).
II. Business combinations
Accounting for business combinations under IFRS 3 is only
applicable when a business is acquired. Under IFRS 3 –
Business Combinations, a business is defined as an integrated set
of activities and assets that is conducted and managed so to
provide a return to investors, cost reduction or other economic
benefits, and it should be recorded when a business is acquired. In
general, a business consists of an integrated set of activities and
assets that may be conducted and managed so as to provide a direct
return, as dividends, lower costs or other economic benefits, to
investors or other stockholders, members or participants. There is
goodwill in a set of activities and transferred assets, it is
presumed to be a business. For acquisitions that meet the
definition of business, accounting under the purchase method is
required.
The acquisition cost is measured at the fair value of the assets
transferred, equity instruments issued and liabilities incurred or
assumed at the exchange date, plus costs directly attributable to
the acquisition. Acquired assets and assumed liabilities and
contingent liabilities identifiable in a business combination are
initially measured at fair value at the date of acquisition,
regardless of the existence of non-controlling non-controlling
The treatment of goodwill is described in Note 2.4h. If the cost of
acquisition, plus non-controlling
For each business combination, the purchaser should measure any
non-controlling
III. Transactions with non-controlling
IFRS 10 – Consolidated Financial Statements establishes that,
changes in an ownership interest in a subsidiary, which do not
result in a loss of control, are accounted for as capital
transactions and any difference between the amount paid and the
carrying amount of non-controlling</t>
  </si>
  <si>
    <t>Foreign currency translation</t>
  </si>
  <si>
    <t>b) Foreign currency
translation
I. Functional and presentation
currency
The Consolidated Financial Statements of ITAÚ UNIBANCO HOLDING
are presented in Brazilian Reais, which is its functional and
presentation currency. For each subsidiary and investment in
associates and joint ventures, ITAÚ UNIBANCO HOLDING defined
the functional currency, as set forth in IAS 21 – The Effects
of Changes in Foreign Exchange Rates.
The assets and liabilities of subsidiaries with a functional
currency other than the Brazilian Real are translated as
follows:
• Assets and liabilities are translated
at the closing rate at the balance sheet date;
• Income and expenses are translated at
monthly average exchange rates;
• Exchange differences arising from
currency translation are recorded in other comprehensive
income.
II. Foreign currency
transactions
Foreign currency transactions are translated into the functional
currency using the exchange rates prevailing at the dates of the
transactions. Foreign exchange gains and losses resulting from the
settlement of such transactions and from the translation at
year-end</t>
  </si>
  <si>
    <t>c) Cash and cash equivalents
ITAÚ UNIBANCO HOLDING defines cash and cash equivalents as
cash and current accounts in banks (included in the heading cash
and deposits on demand on the Consolidated Balance Sheet),
interbank deposits and securities purchased under agreements to
resell that have original maturities of up to 90 days or less, as
shown in Note 4.</t>
  </si>
  <si>
    <t>Financial Assets and Liabilities</t>
  </si>
  <si>
    <t>d) Financial Assets and
Liabilities
In accordance with IAS 39 - Financial instruments: Recognition and
Measurement, Financial Assets and Liabilities, including derivative
financial instruments, should be recognized in the Balance Sheet,
and measured in accordance with the category in which the
instrument was classified.
Financial assets and liabilities may be classified as follows:
Categories
Recognition and Measurement
•  Financial assets and liabilities at fair value
through profit or loss – held for trading
•  Initial and subsequently recognized at fair
value;
•  Transaction costs are directly recognized in
the Consolidated Statement of Income;
•  Gains and losses arising from changes in fair
value are directly included in Net gain (loss) from investments in
securities and derivatives.
•  Financial assets and liabilities at fair value
through profit or loss – designated at fair value
•  Available-for-sale
•  Initial and subsequently recognized at fair
value plus transaction costs;
•  Unrealized gains and losses (except losses for
impairment, foreign exchange differences, dividends and interest
income) are recognized, net of applicable taxes, in Other
comprehensive income.
•  Held-to-maturity
•  Initially recognized at fair value plus
transaction costs;
•  Subsequently measured at amortized cost, using
the effective interest rate method.
•  Loans and receivables
•  Financial liabilities at amortized cost
(*) Interest, including the amortization
of premiums and discounts, is recognized in the Consolidated
Statement of income under Interest and similar income.
The classification of financial assets and liabilities depends on
the purpose for which financial assets were acquired or financial
liabilities were assumed. Management determines the classification
of financial instruments at initial recognition.
Effective interest rate
Interest and similar income and expense are recognized in the
Consolidated Statement of Income, in Interest and similar income
and Interest and similar expense, respectively.
ITAÚ UNIBANCO HOLDING classifies as loans and receivables and
financial liabilities at amortized cost the following Balance Sheet
headings:
Loans and receivables
Financial liabilities at amortized cost
•  Central Banks compulsory deposits (Note 2.4dl
and Note 5);
•  Interbank deposits (Note 6);
•  Securities purchased under agreements to
resell (Note 2.4dll and Note 6);
•  Loan operations (Note 2.4dVIII and Note 12);
and
•  Other financial assets (Note 20a).
•  Deposits (Note 17);
•  Securities sold under repurchase agreements
(Note 2.4dll and Note 19a);
•  Funds from interbank markets (Note 19a);
•  Funds from institutional markets (Note
19b);
•  Liabilities for capitalization plans; and
•  Other financial liabilities (Note 20b).
Regular purchases and sales of financial assets are recognized and
derecognized, respectively, on the trade date.
Financial assets are derecognized when rights to receive cash flows
expire or when ITAÚ UNIBANCO HOLDING transfers substantially
all risks and rewards of ownership, and such transfer qualifies for
write-off
Otherwise, control should be assessed to determine whether the
continuous involvement related to any retained control does not
prevent write-off.
Financial assets and liabilities are offset against each other and
the net amount is reported in the Balance Sheet solely when there
is a legally enforceable right to offset the recognized amounts and
intention to settle them on a net basis, or simultaneously realize
the asset and settle the liability.
I – Central Bank Compulsory
deposits
The Central Banks of the countries in which ITAÚ UNIBANCO
HOLDING operates currently impose a number of compulsory deposit
requirements on financial institutions. Such requirements are
applied to a wide range of banking activities and operations, such
as demand, savings, and time deposits.
II – Securities purchased under
agreements to resell
ITAÚ UNIBANCO HOLDING has purchased securities with resale
agreement (resale agreements), and sold securities with repurchase
agreement (repurchase agreement) of financial assets. Resale and
repurchase agreements are accounted for under Securities purchased
under agreements to resell and Securities sold under repurchase
agreements, respectively.
The difference between the sale and repurchase prices is treated as
interest and recognized over the life of the agreements using the
effective interest rate method.
The financial assets accepted as collateral in our resale
agreements can be used by us, if provided for in the agreements, as
collateral for our repurchase agreements or can be sold.
In Brazil, control over custody of financial assets is centralized
and the ownership of investments under resale and repurchase
agreements is temporarily transferred to the buyer. ITAÚ
UNIBANCO HOLDING strictly monitors the fair value of financial
assets received as collateral under our resale agreements and
adjusts the collateral amount when appropriate.
Financial assets pledged as collateral to counterparties are also
recognized in the Consolidated Financial Statements. When the
counterparty has the right to sell or re-pledge
lll – Financial assets and liabilities
at fair value through profit or loss—held for
trading
These are financial assets and liabilities acquired or incurred
principally for the purpose of selling them in the short term or
when they are part of a portfolio of financial instruments that are
managed together and for which there is evidence of a recent
history of trading transactions.
lV – Financial assets and liabilities
at fair value through profit or loss – designated at fair
value
These are assets and liabilities designated at fair value through
profit or loss upon initial recognition (fair value option). In
accordance with IAS 39, the fair value option can only be applied
if it reduces or eliminates accounting mismatches in income or when
the financial instruments are part of a portfolio for which risk is
managed and reported to Management based on its fair value or when
these instruments consist of debt instruments and embedded
derivatives that should otherwise be separated.
V – Derivatives
All derivatives are recorded as assets when the fair value is
positive and as liabilities when the fair value is negative.
Certain derivatives embedded in other financial instruments are
treated as separate derivatives, when their economic
characteristics and risks are not closely related to those of the
host contract and the host contract is not recognized at fair value
through profit or loss. These embedded derivatives are accounted
for separately at fair value, with changes in fair value recognized
in the Consolidated Statement of Income in Net gain (loss) on
investment securities and derivatives.
Derivatives can be designated as hedging instruments under hedge
accounting and in the event they qualify, depending upon the nature
of the hedged item, the method for recognizing gains or losses from
changes in fair value will be different. These derivatives, which
are used to hedge exposures to risk or modify the characteristics
of financial assets and liabilities, and that meet IAS 39 criteria,
are recognized as hedge accounting.
In accordance with IAS 39, to qualify for hedge accounting, all of
the following conditions are met:
• At the inception of the hedge there
is formal designation and documentation of the hedging relationship
and the entity’s risk management objective and strategy for
undertaking the hedge;
• The hedge is expected to be highly
effective in offsetting changes in fair value or cash flows
attributable to the hedged risk, consistent with the originally
documented risk management strategy for that particular hedging
relationship;
• For a cash flow hedge, a forecast
transaction that is the subject of the hedge must be highly
probable and must present an exposure to variations in cash flows
that could ultimately affect profit or loss;
• The effectiveness of the hedge can be
reliably measured, i.e. the fair value or cash flows of the hedged
item that are attributable to the hedged risk and the fair value of
the hedging instrument can be reliably measured;
• The hedge is assessed on an ongoing
basis and it is determined that the hedge has in fact been highly
effective throughout the periods for which the hedge was
designated.
IAS 39 presents three hedge accounting categories: fair value
hedge, cash flow hedge, and hedge of net investments in a foreign
operation.
ITAÚ UNIBANCO HOLDING uses derivatives as hedging instruments
under cash flow hedge strategies, fair value hedge and hedge of net
investments, as detailed in Note 9.
Fair value hedge
For derivatives that are designated and qualify as fair value
hedges, the following practices are adopted:
a) The gain or loss arising from the new
measurement of the hedge instrument at fair value should be
recognized in income; and
b) The gain or loss arising from the
hedged item, attributable to the effective portion of the hedged
risk, should adjust the book value of the hedged item and also be
recognized in income.
When the derivative expires or is sold or the hedge no longer meets
the accounting hedge criteria or the entity revokes the
designation, the entity should prospectively discontinue the
accounting hedge. In addition, any adjustment in the book value of
the hedged item should be amortized in income.
Cash flow hedge
For derivatives that are designated and qualify as a cash flow
hedge, the effective portion of derivative gains or losses are
recognized in Other comprehensive income – Cash flow hedge,
and reclassified to Income in the same period or periods in which
the hedged transaction affects income. The portion of gain or loss
on derivatives that represents the ineffective portion or the hedge
components excluded from the assessment of effectiveness is
recognized immediately in income. Amounts originally recorded in
Other comprehensive income and subsequently reclassified to Income
are recorded in the corresponding income or expense lines in which
the related hedged item is reported.
When the derivative expires or is sold or the hedge no longer meets
the accounting hedge criteria or the entity revokes the
designation, any cumulative gain or loss existing in Other
comprehensive income is frozen and is recognized in income when the
hedged item is ultimately recognized in the income statement. When
a forecast transaction is no longer expected to occur, the
cumulative gain or loss recognized in Other Comprehensive Income is
immediately transferred to the statement of income.
Hedge of net investments in foreign operations
The hedge of a net investment in a foreign operation, including
hedge of a monetary item that is accounted for as part of the net
investment, is accounted for in a manner similar to a cash flow
hedge:
a) The portion of gain or loss on the
hedge instrument determined as effective is recognized in other
comprehensive income;
b) The ineffective portion is recognized
in income.
Gains or losses on the hedging instrument related to the effective
portion of the hedge which is recognized in comprehensive income
are reclassified to the disposal of the investment in the foreign
operation.
VI – Available-for-sale
In accordance with IAS 39, financial assets are classified as
available-for-sale
The average cost is used to determine the realized Gains and losses
on Disposal of available-for-sale Available-for-sale available-for-sale
VII – Held-to-maturity
In accordance with IAS 39, the financial assets classified into the
held-to-maturity non-derivative
Both impairment of held-to-maturity
VIII – Loan operations
ITAÚ UNIBANCO HOLDING classifies a loan operation as on
non-accrual
When a financial asset or group of similar financial assets is
impaired and its carrying amount is reduced through an allowance
for loan losses, the subsequent interest income is recognized on
the reduced carrying amount using the interest rate used to
discount the future cash flows for purposes of measuring the
allowance for loan losses.
Both the credit risk and the finance areas are responsible for
defining the methodologies used to measure the allowance for loan
losses and for assessing changes in the provision amounts on a
recurring basis.
These areas monitor the trends observed in allowance for loan
losses by segment level, in addition to establishing an initial
understanding of the variables that may trigger changes in the
allowance for loan losses, the probability of default or the loss
given default.
Once the trends have been identified and an initial assessment of
the variables has been made at the corporate level, the business
areas are responsible for further analyzing these observed trends
at a detailed level and for each portfolio, in order to understand
the underlying reasons for the trends observed and for deciding
whether changes are required in our credit policies.
IX – Lease operations (as
lessor)
When assets are subject to a finance lease, the present value of
lease payments is recognized as a receivable in the consolidated
balance sheet under Loan operations and Lease Operations.
Initial direct costs when incurred by ITAÚ UNIBANCO HOLDING
are included in the initial measurement of the lease receivable,
reducing the amount of income to be recognized over the lease
period. Such initial costs usually include commissions and legal
fees.
The recognition of interest income reflects a constant rate of
return on the net investment of ITAÚ UNIBANCO HOLDING and is
recognized in the Consolidated statement of income under Interest
and similar income.
X – Allowance for loan and lease
losses
General
ITAÚ UNIBANCO HOLDING periodically assesses whether there is
any objective evidence that a receivable or group of receivables is
impaired. A receivable or group of receivables is impaired and
there is a need for recognizing an impairment loss if there is
objective evidence of impairment as a result of one or more events
that occurred after the initial recognition of the asset (a loss
event) and that loss event (or events) has an impact on the
estimated future cash flows that can be reliably estimated.
The allowance for loan and lease losses is recognized as probable
losses inherent in the portfolio at the balance sheet date. The
determination of the level of the allowance rests upon various
judgments and assumptions, including current economic conditions,
loan portfolio composition, prior loan and lease loss experience
and evaluation of credit risk related to individual loans. Our
process for determining the allowance for loan and lease losses
includes Management’s judgment and the use of estimates. The
adequacy of the allowance is regularly analyzed by Management.
The criteria adopted by ITAÚ UNIBANCO HOLDING for determining
whether there is objective evidence of impairment include the
following:
• Default in principal or interest
payment.
• Financial difficulties of the debtor
and other objective evidence that results in the deterioration of
the financial position of the debtor (for example, debt-to-equity
• Breach of loan clauses or terms.
• Entering into bankruptcy.
• Loss of competitive position of the
debtor.
The estimated period between the loss event and its identification
is defined by Management for each portfolio of similar receivables.
Considering the representativeness of several homogeneous groups,
management chose to use a twelve month period as being the most
representative. For portfolios of loans that are individually
evaluated for impairment this period is at most 12 months,
considering the review cycle for each loan operation.
Assessment
ITAÚ UNIBANCO HOLDING first assesses whether objective
evidence of impairment exists for receivables that are individually
significant, and individually or collectively for receivables that
are not individually significant.
To determine the amount of the allowance for individually
significant receivables with objective evidence of impairment,
ITAÚ UNIBANCO HOLDING used methodologies are that consider
both the quality of the client and the nature of the transaction,
including its collateral, to estimate the cash flows expected from
these loans.
If no objective evidence of impairment exists for an individually
assessed receivable, whether significant or not, the asset is
included in a group of receivables with similar credit risk
characteristics and collectively assessed for impairment.
Receivables that are individually assessed for impairment and for
which an impairment loss is recognized are not included in the
collective assessment. The amount of loss is measured as the
difference between the asset’s carrying amount and the
present value of estimated future cash flows (excluding future
credit losses that have not been incurred) discounted at the
financial asset’s original effective interest rate.
For collectively assessed loans, the calculation of the present
value of the estimated future cash flows for which there is
collateral reflects the historical performance of the foreclosure
and recovery of fair value, considering the cash flows that may
arise from foreclosure less costs for obtaining and selling that
collateral.
For the purpose of a collective evaluation of impairment,
receivables are grouped on the basis of similar credit risk
characteristics. The characteristics are relevant to the estimation
of future cash flows for such receivables by being indicative of
the debtors’ ability to pay all amounts due, according to the
contractual terms of the receivables being evaluated. Future cash
flows in a group of receivables that are collectively evaluated for
purposes of identifying the need for recognizing impairment are
estimated on the basis of the contractual cash flows of the group
of receivables and historical loss experience for receivables with
similar credit risk characteristics. The historical loss experience
is adjusted on the basis of current observable data to reflect the
effects of current conditions that did not affect the period on
which the historical loss experience is based and to remove the
effects of conditions in the historical period that do not exist
currently.
For individually significant receivables with no objective evidence
of impairment, ITAÚ UNIBANCO HOLDING classifies these loans
into certain rating categories based on several qualitative and
quantitative factors applied through internally developed models.
Considering the size and the different risk characteristics of each
contract, the rating category determined according to internal
models can be reviewed and modified by our Corporate Credit
Committee, the members of which are executives and officers in
corporate credit risk. ITAÚ UNIBANCO HOLDING estimates
inherent losses for each rating category considering an internally
developed approach for low-default
To determine the amount of the allowance for individually
insignificant items loans are segregated into classes considering
the underlying risks and characteristics of each group. The
allowance for loan and lease losses is determined for each of those
classes through a process that considers historical delinquency and
loan loss experience over the most recent years.
Measurement
The methodology used to measure the allowance for loan and lease
losses was developed internally by the credit risk and finance
areas at the corporate level. In those areas and considering the
different characteristics of the portfolios, different areas are
responsible for defining the methodology to measure the allowance
for each: Corporate (including loan operations with objective
evidence of impairment and individually significant loan operations
but with no objective evidence of impairment), Individuals, Small
and Medium Businesses, and Foreign Units Latin America. Each of the
four portfolio areas responsible for defining the methodology to
measure the allowance for loan and lease losses is further divided
into groups, including groups that develop the methodology and
groups that validate the methodology. A centralized group in the
credit risk area is responsible for measuring the allowance on a
recurring basis following the methodologies developed and approved
for each of the four areas.
The methodology is based on two components to determine the amount
of the allowance: The probability of default by the client or
counterparty (PD), and the potential economic loss that may occur
in the event of default, being the debt that cannot be recovered
(LGD) which are applied to the outstanding balance of the loan.
Measurement and assessment of these risk components is part of the
process for granting credit and for managing the portfolio. The
estimated amounts of PD and LGD are measured based on statistical
models that consider a significant number of variables which are
different for each class and include, among others, income, equity,
past loan experiences, level of indebtedness, economic sectors that
affect collectability and other attributes of each counterparty and
of the economic environment. These models are regularly updated for
changes in economic and business conditions.
A model updating process is started when the modeling area
identifies that it is not capturing significant effects of the
changes of economic conditions, in the performance of the portfolio
or when a change is made in the methodology for calculating the
allowance for loan and lease losses. When a change in the model is
made, the model is validated through back-testing and statistical
methods are used to measure its performance through detailed
analysis of its documentation, by describing step-by-step
Considering the different characteristics of the loans at each of
the four portfolio areas (Corporate (with no objective evidence of
impairment), Individuals, Small and Medium Businesses, and Foreign
Units Latin America), different areas within the corporate credit
risk area are responsible for developing and approving the
methodologies for loans in each of those four portfolio areas.
Management believes that the fact that different areas focus on
each of the four portfolios results in increased knowledge,
specialization and awareness of the teams as to the factors that
are more relevant for each portfolio area in measuring the loan
losses. Also considering such different characteristics and other
factors, different inputs and information are used to estimate the
PD and LGD as further detailed below:
• Corporate (with no evidence of
impairment) —
• Individuals
• Small / Medium Businesses
• Foreign Units – Latin
America
Reversal, write-off,
If, in a subsequent period, the amount of the impairment loss
decreases and the decrease is objectively related to an event
occurring after the impairment was recognized (such as an
improvement in the debtor’s credit rating), the previously
recognized impairment is reversed. The amount of reversal is
recognized in the consolidated statement of Income under Expense
for allowance for loan and lease losses.
When a loan is uncollectible, it is written-off Write-off
In almost all cases for loan products, renegotiated loans require
at least one payment to be made under the renegotiated terms in
order for it to be removed from nonperforming and nonaccrual
status. Renegotiated loans return to nonperforming and nonaccrual
status when they reach 60 days past due under the renegotiated
terms, which typically corresponds to the borrower missing two or
more payments.</t>
  </si>
  <si>
    <t>e) Investments in associates and
joint ventures
I – Associates
In conformity with IAS 28 — Investments in Associates and
Joint Ventures, associates are companies in which the investor has
a significant influence but does not hold control. Investments in
these companies are initially recognized at cost of acquisition and
subsequently accounted for using the equity method. Investments in
associates and joint ventures include the goodwill identified upon
acquisition, net of any cumulative impairment loss.
II – Joint arrangements
ITAÚ UNIBANCO HOLDING reviews the nature of its joint business
to assess whether it has joint operations and joint ventures. Joint
ventures are recognized by the equity method in conformity with the
requirements of IFRS 11 – Joint Arrangements.
ITAÚ UNIBANCO HOLDING’s share in profits or losses of
its associates and joint ventures after acquisition is recognized
in the Consolidated statement of income. Its share of the changes
in the reserves of corresponding stockholders’ equity of its
associates and joint ventures is recognized in its own reserves of
stockholders’ equity. The cumulative changes after
acquisition are adjusted against the carrying amount of the
investment. When the ITAÚ UNIBANCO HOLDING share of losses of
an associates and joint ventures is equal or above its interest in
the associates and joint ventures, including any other receivables,
ITAÚ UNIBANCO HOLDING does not recognize additional losses,
unless it has incurred any obligations or made payments on behalf
of the associates and joint ventures.
Unrealized profits on transactions between ITAÚ UNIBANCO
HOLDING and its associates and joint ventures are eliminated to the
extent of the interest of ITAÚ UNIBANCO HOLDING. Unrealized
losses are also eliminated, unless the transaction provides
evidence of impairment of the transferred asset. The accounting
policies on associates and joint ventures are consistent with the
policies adopted by ITAÚ UNIBANCO HOLDING.
If the interest in the associates and joint ventures decreases, but
ITAÚ UNIBANCO HOLDING retains significant influence or joint
control, only the proportional amount of the previously recognized
amounts in Other comprehensive income is reclassified in Income,
when appropriate.
Gains and losses from dilution arising from investments in
associates and joint ventures are recognized in the consolidated
statement of income.</t>
  </si>
  <si>
    <t>Lease commitments (as lessee)</t>
  </si>
  <si>
    <t>f) Lease commitments (as
lessee)
As a lessee, ITAÚ UNIBANCO HOLDING has finance and operating
lease agreements.
ITAÚ UNIBANCO HOLDING leases certain fixed assets, and those
substantially holding the risks and benefits incidental to the
ownership are classified as finance leases.
Each lease installment paid is allocated part to liabilities and
part to financial charges, so that a constant rate is obtained for
the outstanding debt balance. Corresponding obligations, net of
future financial charges, are included in Other financial
liabilities. Interest expenses are recognized in the Consolidated
Statement of Income over the lease term, to produce a constant
periodic interest rate on the remaining liabilities balance for
each period.
Expenses related to operating leases are recognized in the
Consolidated statement of income, on a straight-line basis, over
the period of lease.
When an operating lease is terminated before the end of the lease
term, any payment to be made to the lessor as a penalty is
recognized as an expense in the period the termination occurs.</t>
  </si>
  <si>
    <t>g) Fixed assets
According to IAS 16 – Property, Plant and Equipment, fixed
assets are recognized at cost of acquisition less accumulated
depreciation, and adjusted for impairment, if applicable.
Depreciation is calculated using the straight-line method and rates
based on the estimated useful lives of these assets. These rates
and other information are presented in Note 15.
The residual values and useful lives of assets are reviewed and
adjusted, if appropriate, at the end of each year.
ITAÚ UNIBANCO HOLDING reviews its assets in order to identify
whether any indications of impairment exist. If such indications
are identified, fixed assets are tested for impairment. In
accordance with IAS 36 – Impairment of assets, impairment
losses are recognized for the difference between the carrying and
recoverable amount of an asset (or group of assets), in the
Consolidated statement of income. The recoverable amount of an
asset is defined as the higher of its fair value less costs to sell
and its value in use. For purposes of assessing impairment, assets
are grouped at the lowest level for which independent cash flows
can be identified (cash-generating units). The assessment may be
made at an individual asset level when the fair value less the cost
to sell may be reliably determined.
Gains and losses on disposals of fixed assets are recognized in the
Consolidated statement of income under Other income or General and
administrative expenses.</t>
  </si>
  <si>
    <t>h) Goodwill
In accordance with IFRS 3 – Business combinations, goodwill
may arise on an acquisition and represents the excess of the
consideration transferred plus non-controlling
As defined in IAS 36 – Impairment of assets, a
cash-generating unit is the lowest identifiable group of assets
that generates cash inflows that are independent of the cash
inflows from other assets or groups of assets. Goodwill is
allocated to cash-generating units for the purpose of impairment
testing. The allocation is made to those cash-generating units that
are expected to benefit from the business combination.
IAS 36 determines that an impairment loss shall be recognized for a
cash-generating unit if the recoverable amount of the
cash-generating unit is less than its carrying amount. The loss
shall be allocated first to reduce the carrying amount of any
goodwill allocated to the cash-generating unit, and then to the
other assets of the unit on a pro rata basis applied to the
carrying amount of each asset. The loss cannot reduce the carrying
amount of an asset below the higher of its fair value less costs to
sell and its value in use. The impairment loss of goodwill cannot
be reversed.
Goodwill arising from the acquisition of subsidiaries is presented
in the Consolidated Balance Sheet under the line Goodwill.
Goodwill of associates and joint ventures is reported as part of
investment in the Consolidated Balance Sheet under Investments in
associates and joint ventures, and the impairment test is carried
out in relation to the total balance of the investments (including
goodwill).</t>
  </si>
  <si>
    <t>i) Intangible assets
Intangible assets are non-physical
Intangible assets may have finite or indefinite useful lives.
Intangible assets with finite useful lives are amortized using the
straight-line method over their estimated useful lives. Intangible
assets with indefinite useful lives are not amortized, but
periodically tested in order to identify any impairment.
ITAÚ UNIBANCO HOLDING semi-annually assesses its intangible
assets in order to identify whether any indications of impairment
exist, as well as possible reversal of previous impairment losses.
If such indications are found, intangible assets are tested for
impairment. In accordance with IAS 36, impairment losses are
recognized as the difference between the carrying and the
recoverable amount of an asset (or group of assets), and recognized
in the Consolidated statement of income. The recoverable amount of
an asset is defined as the higher of its fair value less costs to
sell and its value in use. For purposes of assessing impairment,
assets are grouped at the lowest level for which independent cash
flows can be identified (cash-generating units). The assessment may
be made at an individual asset level when the fair value less the
cost to sell may be reliably determined.
As set forth in IAS 38, ITAÚ UNIBANCO HOLDING elected the cost
model to measure its intangible assets after its initial
recognition.
The breakdown of intangible assets is described in Note 16.</t>
  </si>
  <si>
    <t>j) Assets held for sale
Assets held for sale are recognized in the balance sheet when they
are actually repossessed or there is intention to sell. These
assets are initially recorded at the lower of: (i) the fair
value of the asset less the estimated selling expenses, or
(ii) the carrying amount of the related asset held for
sale.</t>
  </si>
  <si>
    <t>k) Income tax and social
contribution
There are two components of the provision for income tax and social
contribution: current and deferred.
Current income tax expense approximates taxes to be paid or
recovered for the applicable period. Current assets and liabilities
are recorded in the balance sheet under Tax assets – income
tax and social contribution—current and tax liabilities
– income tax and Social contribution – current,
respectively.
Deferred income tax and social contribution represented by deferred
tax assets and liabilities are obtained based on the differences
between the tax bases of assets and liabilities and the amounts
reported in the financial statements at each year end. The tax
benefit of tax loss carry forwards is recognized as an asset.
Deferred tax assets are only recognized when it is probable that
future taxable income will be available for offsetting. Deferred
tax assets and liabilities are recognized in the balance sheet
under Tax assets – Income tax and social contribution –
Deferred and Tax liabilities – Income tax and social
contribution—Deferred, respectively.
Income tax and social contribution expense is recognized in the
Consolidated statement of income under Income tax and social
contribution, except when it refers to items directly recognized in
Other comprehensive income, such as: deferred tax on fair value
measurement of available-for-sale
Changes in tax legislation and rates are recognized in the
Consolidated statement of income under Income tax and social
contribution in the period in which they are enacted. Interest and
fines are recognized in the Consolidated statement of income under
General and administrative expenses. Income tax and social
contribution are calculated at the rates shown below, considering
the respective taxable bases, based on the current legislation
related to each tax, which in the case of the operations in Brazil
are for all the reporting periods as follows:
Income tax 15.00 %
Additional income tax 10.00 %
Social contribution (*) 20.00 %
(*) On october 06, 2015, Law
No. 13,169, a conversion of Provisional Measure No. 675,
which increased the Social Contribution tax rate from 15.00% to
20.00% until december 31, 2018, for financial institutions,
insurance companies and credit card management companies, was
introduced. For the other companies, the tax rate remains at
9.00%.
To determine the proper level of provisions for taxes to be
maintained for uncertain tax positions, a two-phased</t>
  </si>
  <si>
    <t>Insurance contracts and private pension</t>
  </si>
  <si>
    <t>l) Insurance contracts and private
pension
IFRS 4 – “Insurance contracts” defines insurance
contracts as contracts under which the issuer accepts a significant
insurance risk of the counterparty, by agreeing to compensate it if
a specified uncertain future event adversely affects it. An
insurance risk is significant only if the insurance event could
cause an issuer to pay significant additional benefits in any
scenario, except for those that do not have commercial substance.
Additional benefits refer to amounts that exceed those that would
be payable if no insured event occurred.
At the time of the first-time adoption of IFRS, ITAÚ UNIBANCO
HOLDING decided not to change its accounting policies for insurance
contracts, which follow the accounting practices generally accepted
in Brazil (“BRGAAP”).
Although investment agreements with discretionary participation
characteristics are financial instruments, they are treated as
insurance contracts, as established by IFRS 4, as well as those
transferring a significant financial risk.
These agreements may be reclassified as insurance contracts after
their initial classification should the insurance risk become
significant.
Once the contract is classified as an insurance contract, it
remains as such until the end of its life, even if the insurance
risk is significantly reduced during such period, unless all rights
and obligations are extinguished or expired.
Note 30 presents a detailed description of all products classified
as insurance contracts.
Private pension plans
Contracts that contemplate retirement benefits after an
accumulation period (known as PGBL, VGBL and FGB) assure, at the
commencement date of the contract, the basis for calculating the
retirement benefit (mortality table and minimum interest). The
contracts specify the annuity fees and, therefore, the contract
transfers the insurance risk to the issuer at the commencement
date, and they are classified as insurance contracts.
Insurance premiums
Insurance premiums are recognized by issuing an insurance policy or
over the period of the contracts in proportion to the amount of the
insurance coverage. Insurance premiums are recognized as income in
the Consolidated statement of income.
If there is evidence of impairment losses with respect to
receivables for insurance premiums, ITAÚ UNIBANCO HOLDING
recognizes a provision, sufficient to cover this loss, based on the
risk analysis of realization of insurance premiums receivable with
installments overdue for over 60 days.
Reinsurance
Reinsurance premiums are recognized over the same period in which
the related insurance premiums are recognized in the consolidated
statement of income.
In the ordinary course of business, ITAÚ UNIBANCO HOLDING
reinsures a portion of the risks underwritten, particularly
property and casualty risks that exceed the maximum limits of
responsibility that we determine to be appropriate for each segment
and product (after a study which considers size, experience,
specificities, and the necessary capital to support these limits).
These reinsurance agreements allow the recovery of a portion of the
losses from the reinsurer, although they do not release the insurer
from the main obligation as direct insurer of the risks
contemplated in the reinsurance.
Acquisition costs
Acquisition costs include direct and indirect costs related to the
origination of insurance. These costs, except for the commissions
paid to brokers and others, are expensed directly in income as
incurred. Commissions, on the other hand, are deferred and expensed
in proportion to the recognition of the premium revenue, i.e. over
the period of the corresponding insurance contract.
Liabilities
Reserves for claims are established based on historical experience,
claims in process of payment, estimated amounts of claims incurred
but not yet reported, and other factors relevant to the required
reserve levels. A liability for premium deficiencies is recognized
if the estimated amount of premium deficiencies exceeds deferred
acquisition costs. Expenses related to recognition of liabilities
for insurance contracts are recognized in the Consolidated
statement of income under Change in reserves for insurance and
private pension.
Embedded derivatives
We have not identified any embedded derivatives in our insurance
contracts, which may be separated or measured at fair value in
accordance with IFRS 4 requirements.
Liability adequacy test
IFRS 4 requires that the insurance companies analyze the adequacy
of their insurance liabilities in each reporting period through a
minimum adequacy test. ITAÚ UNIBANCO HOLDING conducts the
liability adequacy test under IFRS by adopting current actuarial
assumptions for future cash flows of all insurance contracts in
force at the balance sheet date.
Should the analysis show insufficiency, any deficiency identified
will be immediately accounted for in income for the period.
The assumptions used to conduct the liability adequacy test are
detailed in Note 30f.</t>
  </si>
  <si>
    <t>Capitalization plans</t>
  </si>
  <si>
    <t>m) Capitalization plans
For regulatory purposes in Brazil they are regulated by the
insurance regulator. These plans do not meet the definition of an
insurance contract under IFRS 4, and therefore they are classified
as a financial liability at amortized cost under IAS 39.
Revenue from capitalization plans is recognized during the period
of the contract and measured as the difference between the amount
deposited by the client and the amount that ITAÚ UNIBANCO
HOLDING has to reimburse</t>
  </si>
  <si>
    <t>Post-employments benefits</t>
  </si>
  <si>
    <t>n) Post-employments benefits
ITAÚ UNIBANCO HOLDING is required to make contributions to
government social security and labor indemnity plans, in Brazil and
in other countries where it operates, which are expensed in the
consolidated statement of income as an integral part of general and
administrative expenses, when incurred.
Additionally, ITAÚ UNIBANCO HOLDING also sponsors Defined
Benefit Plans and Defined Contribution Plans, accounted for in
accordance with IAS 19 – “Employee benefits”.
Pension plans—Defined benefit plans
The liability (or asset, as the case may be) recognized in the
Consolidated Balance Sheet with respect to the defined benefit plan
corresponds to the present value of defined benefit obligations at
the balance sheet date less the fair value of plan assets. Defined
benefit obligations are calculated on a yearly basis by an
independent actuarial advisor based on the projected unit credit
method. The present value of defined benefit obligations is
determined by discounting the estimated amount of future cash flows
of benefit payments based on Brazilian government securities
denominated in Reais and with maturity periods similar to the term
of the pension plan liabilities. They are recognized in the
Consolidated statement of income:
• current service cost – defined
as the increase in the present value of obligations resulting from
employee service in the current period.
• interest on the net amount of assets
(liabilities) of defined benefit plans is the change, during the
period, in the net amount recognized in assets and liabilities, due
to the time elapsed, which comprises the interest income on plan
assets, interest expense on the obligations of the defined benefit
plan and interest on the asset ceiling effects.
Actuarial gains and losses arising from the non-adoption</t>
  </si>
  <si>
    <t>o) Share-based payment
Share-based payment is accounted for in accordance with IFRS 2 -
“Share-based payment” which requires the entity to
measure the value of equity instruments granted, based on their
fair value at the option grant date. This cost is recognized during
the vesting period of the right to exercise the instruments.
The total amount to be expensed is determined by reference to the
fair value of the options granted excluding the impact of any
service and non-market on-market non-market
When the options are exercised, the ITAÚ UNIBANCO HOLDING
treasury shares are generally delivered to the beneficiaries.
The fair value of stock options is estimated by using option
pricing models that take into account the exercise price of the
option, the current stock price, the risk-free interest rate, the
expected volatility of the stock price and the life of the
option.
All stock based compensation plans established by ITAÚ
UNIBANCO HOLDING correspond to plans that can be settled
exclusively through the delivery of shares.</t>
  </si>
  <si>
    <t>Financial guarantees</t>
  </si>
  <si>
    <t>p) Financial guarantees
ITAÚ UNIBANCO HOLDING recognizes the fair value of the
guarantees issued in the Consolidated balance sheet under Other
liabilities. Fair value is generally represented by the fee charged
to client for issuing the guarantee. This amount at the issuance
date is amortized over the life of the guarantee issued and
recognized in the Consolidated statement of income under Banking
service fees.
After issuance, based on the best estimate, if ITAÚ UNIBANCO
HOLDING concludes that the occurrence of a loss regarding a
guarantee issued is probable, and if the loss amount is higher than
the initial fair value less cumulative amortization, a provision
will be recognized for such amount.</t>
  </si>
  <si>
    <t>Provisions, contingent assets and contingent liabilities</t>
  </si>
  <si>
    <t>q) Provisions, contingent assets and
contingent liabilities
Provisions, contingent assets and contingent liabilities are
assessed, recognized and disclosed in accordance with IAS 37
-
Contingent assets are not recognized in the Consolidated Financial
Statements, except when the Management of ITAÚ UNIBANCO
HOLDING understands that realization is virtually certain, which
generally corresponds to lawsuits with favorable rulings, in final
and unappealable judgments, withdrawal from lawsuits as a result of
a payment in settlement or as a result of an agreement to offset
against an existing liability.
Contingent liabilities mainly arise from administrative proceedings
and lawsuits, inherent in the ordinary course of business, filed by
third parties, former employees and governmental bodies, in
connection with civil, labor, and tax and social security
claims.
These contingencies are evaluated based on Management’s best
estimates, and are classified as:
• Probable:
• Possible:
• Remote:
Contingent liabilities recorded under Provisions and those
disclosed as possible are measured using best estimates through the
use of models and criteria which allow their appropriate
measurement even if there is uncertainty as to their ultimate
timing and amount, and the criteria are detailed in Note 32.
The amount of court escrow deposits is adjusted in accordance with
current legislation.
Contingent liabilities guaranteed by indemnity clauses provided by
third parties, such as in business combinations carried out before
the transition date to IFRS, are recognized when a claim is
asserted, and a receivable is recognized simultaneously subject to
its collectability. For business combinations carried out after the
transition date, indemnification assets are recognized at the same
time and measured on the same basis as the indemnified item,
subject to collectability or contractual limitations on the
indemnified amount.</t>
  </si>
  <si>
    <t>r) Capital
Common and preferred shares, which are equivalent to common shares
but without voting rights are classified in Stockholders’
equity. The additional costs directly attributable to the issue of
new shares are included in Stockholders’ equity as a
deduction from the proceeds, net of taxes.</t>
  </si>
  <si>
    <t>s) Treasury shares
Common and preferred shares repurchased are recorded in
Stockholders’ equity under Treasury shares at their average
purchase price.
Shares that are subsequently sold, such as those sold to grantees
under our share-based payment, are recorded as a reduction in
treasury shares, measured at the average price of treasury stock
held at such date.
The difference between the sale price and the average price of the
treasury shares is recorded as a reduction or increase in
Additional paid-in</t>
  </si>
  <si>
    <t>Dividends and interest on capital</t>
  </si>
  <si>
    <t>t) Dividends and interest on
capital
Minimum dividend amounts established in the bylaws are recorded as
liabilities at the end of each year. Any other amount above the
mandatory minimum dividend is accounted for as a liability when
approved by stockholders at a Stockholders´ Meeting.
Interest on capital is treated for accounting purposes as a
dividend, and it is presented as a reduction of stockholders’
equity in the consolidated financial statements. The related tax
benefit is recorded in the consolidated statement of income.
Dividends have been and continue to be calculated and paid based on
the financial statements prepared under Brazilian accounting
standards and regulations for financial institutions and not based
on these Consolidated financial statements prepared under IFRS.
Dividends and interest on capital are presented in Note 21.</t>
  </si>
  <si>
    <t>u) Earnings per share
Earnings per share are computed by dividing net income attributable
to the owners of ITAÚ UNIBANCO HOLDING by the weighted average
number of common and preferred shares outstanding for each
reporting year. Weighted average shares are computed based on the
periods for which the shares were outstanding.
ITAÚ UNIBANCO HOLDING grants stock-based compensation whose
dilutive effect is reflected in diluted earnings per share, with
the application of the “treasury stock method“. Under
the treasury stock method, earnings per share are calculated as if
shares under stock-based compensation plans had been issued and as
if the assumed proceeds were used to purchase shares of ITAÚ
UNIBANCO HOLDING.
Earnings per share are presented in Note 28.</t>
  </si>
  <si>
    <t>Revenue from services</t>
  </si>
  <si>
    <t>v) Revenue from services
Services related to current accounts are offered to clients either
in formal packages or individually, and their income is recognized
when these services are provided.
Revenue from certain services, such as fees from funds management,
performance, collection for retail clients and custody, is
recognized over the life of the related contracts on a
straight-line basis.
The breakdown of the banking service fees is detailed in Note
24.</t>
  </si>
  <si>
    <t>Segment information</t>
  </si>
  <si>
    <t>w) Segment information
Segment information is disclosed consistently with the internal
report prepared for the Executive Committee, which makes the
operational decisions of ITAÚ UNIBANCO HOLDING.
ITAÚ UNIBANCO HOLDING has three reportable segments:
(i) Retail Banking (ii) Wholesale Banking and
(iii) Activities with the Market + Corporation.
Segment information is presented in Note 34</t>
  </si>
  <si>
    <t>Significant accounting policies (Tables)</t>
  </si>
  <si>
    <t>Summary of Consolidated Companies</t>
  </si>
  <si>
    <t>The following table shows the main consolidated companies, which
together represent over 95% of total consolidated assets, as well
as the interests of ITAÚ UNIBANCO HOLDING in their voting
capital at 12/31/2017 and 12/31/2016.
Functional Incorporation Activity Interest in voting Interest in total
12/31/2017 12/31/2016 12/31/2017 12/31/2016
Domestic
Banco Itaú BBA S.A. Brazil Financial institution 100.00 % 100.00 % 100.00 % 100.00 %
Banco Itaú Consignado S.A. Brazil Financial institution 100.00 % 100.00 % 100.00 % 100.00 %
Banco Itaucard S.A. Brazil Financial institution 100.00 % 100.00 % 100.00 % 100.00 %
Banco Itauleasing S.A. Brazil Financial institution 100.00 % 100.00 % 100.00 % 100.00 %
Cia. Itaú de Capitalização Brazil Capitalization 100.00 % 100.00 % 100.00 % 100.00 %
Dibens Leasing S.A.—Arrendamento Mercantil Brazil Leasing 100.00 % 100.00 % 100.00 % 100.00 %
Financeira Itaú CBD S.A. Crédito, Financiamento e
Investimento Brazil
Consumer finance credit 50.00 % 50.00 % 50.00 % 50.00 %
Hipercard Banco Múltiplo S.A. Brazil Financial institution 100.00 % 100.00 % 100.00 % 100.00 %
Itauseg Seguradora S.A. (*) Brazil Insurance 99.99 % 99.99 % 99.99 % 99.99 %
Itaú Corretora de Valores S.A. Brazil Broker 100.00 % 100.00 % 100.00 % 100.00 %
Itaú Seguros S.A. Brazil Insurance 100.00 % 100.00 % 100.00 % 100.00 %
Itaú Unibanco S.A. Brazil Financial institution 100.00 % 100.00 % 100.00 % 100.00 %
Itaú Vida e Previdência S.A. Brazil Pension plan 100.00 % 100.00 % 100.00 % 100.00 %
Luizacred S.A. Sociedade de Crédito, Financiamento e
Investimento Brazil Consumer finance credit 50.00 % 50.00 % 50.00 % 50.00 %
Redecard S.A. Brazil Acquirer 100.00 % 100.00 % 100.00 % 100.00 %
Foreing
Itaú Corpbanca Colombia S.A. (Note 3) Colombian peso Colombia Financial institution 23.90 % 23.67 % 23.90 % 23.67 %
Banco Itaú (Suisse) SA Swiss franc Switzerland Financial institution 100.00 % 100.00 % 100.00 % 100.00 %
Banco Itaú Argentina S.A. Argentinian peso Argentina Financial institution 100.00 % 100.00 % 100.00 % 100.00 %
Banco Itaú Paraguay S.A. Guarani Paraguay Financial institution 100.00 % 100.00 % 100.00 % 100.00 %
Banco Itaú Uruguay S.A. Uruguayan peso Uruguay Financial institution 100.00 % 100.00 % 100.00 % 100.00 %
Itau Bank, Ltd. Real Cayman Financial institution 100.00 % 100.00 % 100.00 % 100.00 %
Itaú BBA Colombia S.A. Corporacion Financiera Colombian peso Colombia Financial institution 100.00 % 100.00 % 100.00 % 100.00 %
Itau BBA International plc Dollar United Financial institution 100.00 % 100.00 % 100.00 % 100.00 %
Itau BBA USA Securities Inc. Real United Broker 100.00 % 100.00 % 100.00 % 100.00 %
Itaú CorpBanca (Note 3) Chilean peso Chile Financial institution 36.06 % 35.71 % 36.06 % 35.71 %
(*) New company name of Itaú BMG
Seguradora S.A.</t>
  </si>
  <si>
    <t>Summary of Income Tax Rate</t>
  </si>
  <si>
    <t>Interest and fines are recognized in the Consolidated statement of
income under General and administrative expenses. Income tax and
social contribution are calculated at the rates shown below,
considering the respective taxable bases, based on the current
legislation related to each tax, which in the case of the
operations in Brazil are for all the reporting periods as
follows:
Income tax 15.00 %
Additional income tax 10.00 %
Social contribution (*) 20.00 %
(*) On october 06, 2015, Law
No. 13,169, a conversion of Provisional Measure No. 675,
which increased the Social Contribution tax rate from 15.00% to
20.00% until december 31, 2018, for financial institutions,
insurance companies and credit card management companies, was
introduced. For the other companies, the tax rate remains at
9.00%.</t>
  </si>
  <si>
    <t>Business development (Tables)</t>
  </si>
  <si>
    <t>Summary of Corporate Restructure</t>
  </si>
  <si>
    <t xml:space="preserve">The following corporate structure resulted from the
transaction:
Ownership interest
ITAÚ UNIBANCO HOLDING 33.58 %
CORP GROUP 33.13 %
Other non-controlling 33.29 % </t>
  </si>
  <si>
    <t>Summary of Main Assets Acquired and Liabilities Assumed</t>
  </si>
  <si>
    <t>The table below summarizes the main assets acquired and liabilities
assumed on the acquisition date:
CORPBANCA
Assets 4/1/2016
Cash and deposits on demand 5,869
Interbank deposits 3,712
Securities purchased under agreements to resell 186
Financial assets held for trading 5,684
Derivatives 6,628
Available-for-sale 7,164
Held-to-maturity 236
Loan operations and lease operations portfolio, net 75,222
Other financial assets 3,018
Goodwill 888
Fixed assets, net 494
Intangible assets, net 2,603
Tax assets 1,413
Assets held for sale 2
Other assets 1,257
Total assets 114,376
Liabilities and stockholders’ equity 4/1/2016
Deposits 68,387
Securities sold under repurchase agreements 4,052
Derivatives 5,749
Interbank market debt 6,429
Institucional market debt 17,025
Other financial liabilities 1,583
Provisions 140
Tax liabilities 1,341
Other liabilities 2,619
Total liabilities 107,325
Plan net assets 7,051
Non-controlling 1,515
Net assets assumed 5,536
Adjustment to fair value of net assets assumed (1,946 )
Net assets assumed at fair value 3,590</t>
  </si>
  <si>
    <t>Recovery Do Brasil Consultoria [member]</t>
  </si>
  <si>
    <t>Summary of Reconciliation of Changes in Goodwill</t>
  </si>
  <si>
    <t>The difference between the amount paid and the net assets at fair
value has given rise to the recognition of goodwill from expected
future profitability.
Purchase price 735
(-) Fair value of assets and liabilities identified (74 )
(-) Intangible assets to be amortized (20 )
(=) Goodwill 641</t>
  </si>
  <si>
    <t>Maxi Pago Servicos De Internet Sa [Member]</t>
  </si>
  <si>
    <t>The difference between the amount paid and net assets at fair value
in the recognition of goodwill due to expected future
profitability.
Purchase price 15
(-) Fair value of identified assets and liabilities (4 )
(=) Goodwill 11</t>
  </si>
  <si>
    <t>Cash and cash equivalents (Tables)</t>
  </si>
  <si>
    <t>Summary of Cash and Cash Equivalents</t>
  </si>
  <si>
    <t>For purposes of consolidated statements of cash flows, Cash and
cash equivalents in this note comprises the following items:
12/31/2017 12/31/2016
Cash and deposits on demand 18,749 18,542
Interbank deposits 15,327 13,358
Securities purchased under agreements to resell 49,238 64,219
Total 83,314 96,119</t>
  </si>
  <si>
    <t>Central Bank compulsory deposits (Tables)</t>
  </si>
  <si>
    <t>Summary of Central Bank Compulsory Deposits</t>
  </si>
  <si>
    <t>12/31/2017 12/31/2016
Non-interest 4,790 3,002
Interest-bearing deposits 94,047 82,698
Total 98,837 85,700</t>
  </si>
  <si>
    <t>Interbank deposits and securities purchased under agreements to resell (Tables)</t>
  </si>
  <si>
    <t>Summary of Interbank Deposits and Securities Purchased Under Agreements to Resell</t>
  </si>
  <si>
    <t>12/31/2017 12/31/2016
Current Non- current Total Current Non-current Total
Interbank deposits (2) 28,039 1,014 29,053 21,503 1,189 22,692
Securities purchased under agreements to resell (1) 244,511 196 244,707 264,740 311 265,051
Total 272,550 1,210 273,760 286,243 1,500 287,743
(1) The amounts of R$ 3,664 (R$ 4,329
at 12/31/2016) are pledged in guarantee of operations on B3
S.A.—Brasil, Bolsa, Balcão (B3) and Central Bank and the
amounts of R$ 185,305 (R$ 178,070 at 12/31/2016) are pledged in
guarantee of repurchase agreement transactions, in conformity with
the policies described in Note 2.4d.
(2) Includes R$ 6,689 related to
Compulsory Deposits with Central Banks of other countries.</t>
  </si>
  <si>
    <t>Financial assets held for trading and designated at fair value through profit or loss (Tables)</t>
  </si>
  <si>
    <t>Summary of Financial Assets Held for Trading Recognized at Fair Value</t>
  </si>
  <si>
    <t>a) Financial assets held for trading
recognized at their fair value are presented in the following
table:
12/31/2017 12/31/2016
Cost Accumulated gain Fair value Cost Accumulated gain Fair value
Investment funds 3,211 1 3,212 1,170 3 1,173
Brazilian government securities (1a) 230,189 378 230,567 159,602 422 160,024
Brazilian external debt bonds (1b) 3,148 62 3,210 5,275 50 5,325
Government securities – abroad (1c) 3,942 33 3,975 3,714 21 3,735
Argentina 1,446 20 1,466 634 17 651
Chile 50 1 51 126 1 127
Colombia 2,080 12 2,092 2,666 3 2,669
United States 100
— 100 78
— 78
Mexico 5
— 5 6
— 6
Paraguay 6
— 6 88
— 88
Uruguay 222
— 222 32
— 32
Other 33
— 33 84
— 84
Corporate securities (1d) 29,286 (129 ) 29,157 34,425 (34 ) 34,391
Shares 3,969 (206 ) 3,763 2,598 (107 ) 2,491
Bank deposit certificates 347
— 347 1,824
— 1,824
Securitized real estate loans 66 (1 ) 65
—
—
—
Debentures 3,181 77 3,258 3,129 61 3,190
Eurobonds and other 633 1 634 654 8 662
Financial credit bills 20,612
— 20,612 25,893
— 25,893
Promissory notes 391
— 391
—
—
—
Other 87
— 87 327 4 331
Total (2) 269,776 345 270,121 204,186 462 204,648
(1) Assets held for trading pledged as
collateral of funding transactions of financial institutions and
clients were: a) R$ 29,002 (R$ 7,696 at 12/31/2016), b) R$ 1,508
(R$ 4,045 at 12/31/2016), c) R$ 46 (R$ 1,183 at 12/31/2016) and d)
R$ 28 (R$ 26 at 12/31/2016), totaling R$ 30,585 (R$ 12,950 at
12/31/2016);
(2) In the period, there was no
reclassification of held for trading financial assets to other
categories of financial assets.</t>
  </si>
  <si>
    <t>Summary of Cost and Fair Value of Financial Assets Held for Trading by Maturity</t>
  </si>
  <si>
    <t>The cost and fair value of financial assets held for trading by
maturity are as follows:
12/31/2017 12/31/2016
Cost Fair value Cost Fair value
Current 48,533 48,411 34,302 34,206
Non-stated 2,671 4,703 3,356 3,206
Up to one year 45,862 43,708 30,946 31,000
Non-current 221,243 221,710 169,884 170,442
From one to five years 168,301 168,558 117,748 118,050
From five to ten years 44,025 44,246 42,135 42,284
After ten years 8,917 8,906 10,001 10,108
Total 269,776 270,121 204,186 204,648</t>
  </si>
  <si>
    <t>Summary of Financial Assets Designated at Fair Value Through Profit or Loss</t>
  </si>
  <si>
    <t>Financial assets designated at fair value through profit or loss
are presented in the following table:
12/31/2017
Cost Accumulated gain / Fair value
Brazilian external debt bonds 1,670 76 1,746
Total 1,670 76 1,746
12/31/2016
Cost Accumulated gain/(loss) Fair value
Brazilian external debt bonds 1,183 8 1,191
Total 1,183 8 1,191</t>
  </si>
  <si>
    <t>Summary of Cost and Fair Value by Maturity of Financial Assets Designated as Fair Value Through Profit or Loss</t>
  </si>
  <si>
    <t>The cost and fair value by maturity of financial assets designated
as fair value through profit or loss were as follows:
12/31/2017 12/31/2016
Cost Fair value Cost Fair value
Current 1,006 1,041 1,183 1,191
Up to one year 1,006 1,041 1,183 1,191
Non-current 664 705
—
—
From one to five years 664 705
—
—
Total 1,670 1,746 1,183 1,191</t>
  </si>
  <si>
    <t>Derivatives (Tables)</t>
  </si>
  <si>
    <t>Summary of the Composition of Derivatives by Index</t>
  </si>
  <si>
    <t xml:space="preserve">The following table shows the composition of derivatives by
index:
Off-balance sheet Balance sheet account Adjustment to market Fair value
12/31/2017 12/31/2017 12/31/2017 12/31/2017
Futures contracts (*) 607,980 8 150 158
Purchase commitments 323,102 (4 ) 137 133
Commodities 187
—
—
—
Indices 109,501 (34 ) (16 ) (50 )
Interbank market 166,833 30
— 30
Foreign currency 28,514
— 153 153
Securities 18,067
—
—
—
Commitments to sell 284,878 12 13 25
Commodities 168
—
—
—
Indices 128,147 67 11 78
Interbank market 118,186 (56 )
— (56 )
Foreign currency 26,646 1
— 1
Fixed rate 505
— 2 2
Securities 11,218
—
—
—
Other 8
—
—
—
Swap contracts (4,770 ) 268 (4,502 )
Asset position 585,574 3,630 5,560 9,190
Indices 228,406 (1,132 ) 2,595 1,463
Interbank market 48,752 670 (72 ) 598
Foreign currency 10,145 693 245 938
Floating rate 44,400 (48 ) 1,135 1,087
Fixed rate 253,854 3,447 1,656 5,103
Securities 4
— 1 1
Other 13
—
—
—
Liability position 590,344 (8,400 ) (5,292 ) (13,692 )
Indices 197,597 (432 ) (4,141 ) (4,573 )
Interbank market 38,398 (293 ) 15 (278 )
Foreign currency 19,289 (596 ) (12 ) (608 )
Floating rate 42,690 (36 ) (1,208 ) (1,244 )
Fixed rate 292,333 (7,043 ) 54 (6,989 )
Other 37
—
—
—
Option contracts 1,847,829 452 92 544
Purchase commitments – long position 245,514 1,256 392 1,648
Commodities 367 11 18 29
Indices 178,839 295 (26 ) 269
Interbank market 26,484 37 11 48
Foreign currency 31,818 647 (201 ) 446
Fixed rate 20 3
— 3
Securities 7,902 254 570 824
Other 84 9 20 29
Commitments to sell – long position 736,856 1,457 232 1,689
Commodities 269 4 (1 ) 3
Indices 691,934 495 241 736
Interbank market 11,623 21 96 117
Foreign currency 24,134 679 (150 ) 529
Fixed rate 129 6 (5 ) 1
Securities 8,753 252 51 303
Other 14
—
—
—
Purchase commitments – short position 88,688 (1,008 ) (229 ) (1,237 )
Commodities 278 (6 ) (14 ) (20 )
Indices 30,554 (168 ) 22 (146 )
Interbank market 23,574 (31 ) 31
—
Foreign currency 27,774 (719 ) 247 (472 )
Fixed rate 77 (2 )
— (2 )
Securities 6,347 (73 ) (495 ) (568 )
Other 84 (9 ) (20 ) (29 )
Commitments to sell – short position 776,771 (1,253 ) (303 ) (1,556 )
Commodities 222 (8 ) 4 (4 )
Indices 737,942 (505 ) (249 ) (754 )
Interbank market 8,722 (18 ) (86 ) (104 )
Foreign currency 23,833 (549 ) 104 (445 )
Fixed rate 41 (1 ) 1
—
Securities 5,998 (172 ) (77 ) (249 )
Other 13
—
—
—
Off-balance sheet Balance sheet Adjustment to Fair value
12/31/2017 12/31/2017 12/31/2017 12/31/2017
Forward operations (onshore) 9,954 639
— 639
Purchases receivable 1,654 1,861
— 1,861
Floating rate 499 499
— 499
Fixed rate 1,130 1,337
— 1,337
Securities 25 25
— 25
Purchases payable
— (1,644 )
— (1,644 )
Floating rate
— (499 )
— (499 )
Fixed rate
— (1,145 )
— (1,145 )
Sales receivable 737 5,049 1 5,050
Indices 31 31
— 31
Floating rate
— 1,873
— 1,873
Fixed rate
— 2,447
— 2,447
Securities 706 698 1 699
Sales deliverable 7,563 (4,627 ) (1 ) (4,628 )
Interbank market 3,261
—
—
—
Floating rate 1,874 (1,873 ) (1 ) (1,874 )
Fixed rate 2,428 (2,754 )
— (2,754 )
Credit derivatives 10,110 (30 ) 109 79
Asset position 5,831 38 99 137
Indices 6 1
— 1
Foreign currency 3,588 15 28 43
Fixed rate 89
— 2 2
Securities 1,744 20 59 79
Other 404 2 10 12
Liability position 4,279 (68 ) 10 (58 )
Indices 761 (7 ) (1 ) (8 )
Foreign currency 2,582 (40 ) 9 (31 )
Securities 765 (20 ) 4 (16 )
Other 171 (1 ) (2 ) (3 )
NDF—Non Deliverable Forward 252,628 (948 ) 153 (795 )
Asset position 119,312 2,781 169 2,950
Commodities 81 6 1 7
Indices 1
—
—
—
Foreign currency 119,230 2,775 168 2,943
Liability position 133,316 (3,729 ) (16 ) (3,745 )
Commodities 175 (14 )
— (14 )
Indices 249 (6 )
— (6 )
Foreign currency 132,880 (3,708 ) (16 ) (3,724 )
Securities 12 (1 )
— (1 )
Check of swap 955 (73 ) 19 (54 )
Asset position—Foreign currency 514
— 68 68
Liability position—Interbank market 441 (73 ) (49 ) (122 )
Other derivative financial instruments 4,225 90 (62 ) 28
Asset position 2,464 100 (8 ) 92
Foreign currency 126
— 2 2
Fixed rate 1,792 99 (18 ) 81
Securities 388 1 5 6
Other 158
— 3 3
Liability position 1,761 (10 ) (54 ) (64 )
Foreign currency 35 (7 ) 5 (2 )
Fixed rate 83 (1 ) (2 ) (3 )
Securities 1,285 (2 ) (47 ) (49 )
Other 358
— (10 ) (10 )
Asset 16,180 6,663 22,843
Liability (20,812 ) (5,934 ) (26,746 )
Total (4,632 ) 729 (3,903 )
The following table shows the composition of derivatives by
index:
Off-balance sheet notional amount
Balance sheet account receivable / (received) (payable) paid
Adjustment to market value (in results / stockholders’ equity) Fair value
12/31/2016 12/31/2016 12/31/2016 12/31/2016
Futures contracts (*) 666,927 61 66 127
Purchase commitments 200,752 (237 ) 86 (151 )
Commodities 147
—
—
—
Indices 47,295 (213 ) 3 (210 )
Interbank market 109,649 1
— 1
Foreign currency 31,141 (25 ) 83 58
Securities 12,520
—
—
—
Commitments to sell 466,175 298 (20 ) 278
Commodities 284
—
—
—
Indices 169,930 306 (1 ) 305
Interbank market 213,991 (11 ) 1 (10 )
Foreign currency 70,719 3 (22 ) (19 )
Fixed rate 941
— 2 2
Securities 10,275
—
—
—
Other 35
—
—
—
Swap contracts (4,446 ) 1,767 (2,679 )
Asset position 471,221 6,602 3,940 10,542
Commodities 5
—
—
—
Indices 196,505 794 456 1,250
Interbank market 47,210 1,897 7 1,904
Foreign currency 13,582 1,136 (1 ) 1,135
Floating rate 38,262 (21 ) 1,471 1,450
Fixed rate 175,609 2,795 2,007 4,802
Securities 12
—
—
—
Other 36 1
— 1
Liability position 475,667 (11,048 ) (2,173 ) (13,221 )
Commodities 131
—
—
—
Indices 147,560 (2,729 ) (2,115 ) (4,844 )
Interbank market 36,554 (328 ) (68 ) (396 )
Foreign currency 21,156 (915 ) 17 (898 )
Floating rate 36,438 (140 ) (1,204 ) (1,344 )
Fixed rate 233,780 (6,926 ) 1,195 (5,731 )
Securities 20 (10 ) 2 (8 )
Other 28
—
—
—
Option contracts 583,527 (2,108 ) 2,348 240
Purchase commitments – long position 163,069 1,490 (625 ) 865
Commodities 404 16 1 17
Indices 99,978 111 (8 ) 103
Interbank market 1,247 1 20 21
Foreign currency 45,106 1,205 (835 ) 370
Fixed rate 11
—
—
—
Securities 16,254 150 187 337
Other 69 7 10 17
Commitments to sell – long position 142,234 1,713 2,214 3,927
Commodities 162 4 5 9
Indices 92,088 106 (9 ) 97
Interbank market 7,533 6 (2 ) 4
Foreign currency 33,078 1,348 2,101 3,449
Fixed rate 145 6 (3 ) 3
Securities 9,211 243 122 365
Other 17
—
—
—
Purchase commitments – short position 129,392 (2,674 ) 1,721 (953 )
Commodities 239 (3 ) (8 ) (11 )
Indices 83,283 (161 ) 29 (132 )
Interbank market 95
—
—
—
Foreign currency 39,900 (2,447 ) 1,875 (572 )
Fixed rate 94 (1 )
— (1 )
Securities 5,599 (54 ) (166 ) (220 )
Other 182 (8 ) (9 ) (17 )
Commitments to sell – short position 148,832 (2,637 ) (962 ) (3,599 )
Commodities 268 (17 ) (3 ) (20 )
Indices 104,268 (137 ) 51 (86 )
Interbank market 3,438 (10 ) 2 (8 )
Foreign currency 34,132 (2,258 ) (884 ) (3,142 )
Fixed rate 28 (1 )
— (1 )
Securities 6,681 (214 ) (128 ) (342 )
Other 17
—
—
—
Off-balance sheet Balance sheet account receivable (payable) paid Adjustment to market value (in Fair value
12/31/2016 12/31/2016 12/31/2016 12/31/2016
Forwards operations (onshore) 13,429 1,446 (5 ) 1,441
Purchases receivable 1,186 1,240 (5 ) 1,235
Floating rate 546 545 1 546
Fixed rate 395 450
— 450
Securities 245 245 (6 ) 239
Purchases payable
— (971 )
— (971 )
Floating rate
— (545 )
— (545 )
Fixed rate
— (421 )
— (421 )
Securities
— (5 )
— (5 )
Sales receivable 8,139 3,734 2 3,736
Interbank market 4,396 8
— 8
Floating rate 300 300
— 300
Fixed rate 2,250 2,257
— 2,257
Securities 1,193 1,169 2 1,171
Sales deliverable 4,104 (2,557 ) (2 ) (2,559 )
Interbank market 4,104
— (2 ) (2 )
Floating rate
— (300 )
— (300 )
Fixed rate
— (2,257 )
— (2,257 )
Credit derivatives 12,100
— 34 34
Asset position 5,306 190 (9 ) 181
Foreign currency 3,876 188 (56 ) 132
Fixed rate 114
— 2 2
Securities 1,161 2 41 43
Other 155
— 4 4
Liability position 6,794 (190 ) 43 (147 )
Foreign currency 5,487 (189 ) 70 (119 )
Fixed rate 33 (1 )
— (1 )
Securities 974
— (21 ) (21 )
Other 300
— (6 ) (6 )
NDF—Non Deliverable Forward 250,775 472 162 634
Asset position 134,049 3,283 176 3,459
Commodities 206 18 1 19
Indices 148 9
— 9
Foreign currency 133,693 3,256 175 3,431
Securities 2
—
—
—
Liability position 116,726 (2,811 ) (14 ) (2,825 )
Commodities 244 (27 ) 2 (25 )
Indices 27
—
—
—
Foreign currency 116,437 (2,784 ) (16 ) (2,800 )
Securities 18
—
—
—
Check of swap 1,493 (326 ) 61 (265 )
Asset position—Foreign currency 923 18 70 88
Liability position—Interbank market 570 (344 ) (9 ) (353 )
Other derivative financial instruments 4,217 45 (44 ) 1
Asset position 2,569 48 23 71
Foreign currency 148 (3 ) 8 5
Fixed rate 1,174 48 (5 ) 43
Securities 940 3 14 17
Other 307
— 6 6
Liability position 1,648 (3 ) (67 ) (70 )
Commodities 2
—
—
—
Foreign currency 84
— (32 ) (32 )
Fixed rate 81 (1 ) (1 ) (2 )
Securities 1,317 (2 ) (30 ) (32 )
Other 164
— (4 ) (4 )
Asset 18,379 5,852 24,231
Liability (23,235 ) (1,463 ) (24,698 )
Total (4,856 ) 4,389 (467 ) </t>
  </si>
  <si>
    <t>Summary of Derivative Contracts Maturity</t>
  </si>
  <si>
    <t>Derivative contracts mature as follows (in days):
Off-balance 0 - 30 31 - 180 181 - 365 Over 365 12/31/2017
Futures contracts 187,771 152,660 87,819 179,730 607,980
Swaps contracts—difference payable 29,734 96,849 86,922 368,439 581,944
Options 418,679 290,491 457,164 681,495 1,847,829
Forwards (onshore) 6,997 1,933 1,024
— 9,954
Credit derivatives
— 510 1,230 8,370 10,110
NDF—Non Deliverable Forward 63,446 136,650 39,109 13,423 252,628
Check of swap
— 293
— 662 955
Other derivative financial instruments
— 474 851 2,900 4,225
Derivative contracts mature as follows (in days):
Off-balance 0 - 30 31 - 180 181 - 365 Over 365 12/31/2016
Futures contracts 184,309 221,487 50,749 210,382 666,927
Swaps contracts—difference payable 17,588 67,405 50,000 329,626 464,619
Options 191,242 191,998 175,220 25,067 583,527
Forwards (onshore) 9,197 4,230 2
— 13,429
Credit derivatives
— 1,233 1,098 9,769 12,100
NDF—Non Deliverable Forward 63,764 124,695 42,700 19,616 250,775
Check of swap
— 180 913 400 1,493
Other derivative financial instruments 32 579 418 3,188 4,217</t>
  </si>
  <si>
    <t>Schedule of Composition of Derivative Financial Instruments Portfolio</t>
  </si>
  <si>
    <t>See below the composition of the Derivative financial instruments
portfolio (assets and liabilities) by type of instrument, stated
fair value, and by maturity.
12/31/2017
Fair value % 0-30 31-90 91-180 181-365 366-720 Over 720
Assets
Futures contracts—B3 158 0.7 153 11 (2 ) (3 ) 38 (39 )
Swaps – difference receivable 9,190 40.2 189 187 327 744 1,661 6,082
B3 1,161 5.1 63 26 39 109 95 829
Companies 2,834 12.4 66 40 95 245 400 1,988
Financial institutions 4,647 20.3 59 121 192 237 1,010 3,028
Individuals 548 2.4 1
— 1 153 156 237
Option premiums 3,337 14.6 430 440 353 955 865 294
B3 1,715 7.5 374 274 96 515 396 60
Companies 580 2.6 27 45 64 117 210 117
Financial institutions 1,039 4.5 29 121 192 321 259 117
Individuals 3 0.0
—
— 1 2
—
—
Forwards (onshore) 6,911 30.3 6,529 293 46 43
—
—
B3 755 3.3 386 281 46 42
—
—
Companies 6,156 27.0 6,143 12
— 1
—
—
Credit derivatives—financial Institutions 137 0.6
—
— 1 8 21 107
NDF—Non Deliverable Forward 2,950 12.9 677 717 624 610 166 156
B3 644 2.8 195 166 194 89
—
—
Companies 819 3.6 184 238 165 120 68 44
Financial institutions 1,485 6.5 298 313 264 400 98 112
Individuals 2 0.0
—
— 1 1
—
—
Check of swap—Companies 68 0.3
—
— 6
—
— 62
Other 92 0.4
—
—
— 3 5 84
Companies 11 0.0
—
—
— 2 3 6
Financial institutions 81 0.4
—
—
— 1 2 78
Total (*) 22,843 100.0 7,978 1,648 1,355 2,360 2,756 6,746
% per maturity term 34.9 7.2 5.9 10.3 12.1 29.6
(*) Of the total asset portfolio of
Derivative Financial Instruments, R$ 13,341 refers to current and
R$ 9,502 to non-current.
Derivative financial instruments
See below the composition of the Derivative Financial Instruments
portfolio (assets and liabilities) by type of instrument, stated
fair value and by maturity.
12/31/2016
Fair value % 0-30 31-90 91-180 181-365 366-720 Over 720
Assets
Futures 127 0.5 85 51 13 (18 ) (6 ) 2
B3 128 0.5 85 52 13 (18 ) (6 ) 2
Financial institutions (1 ) 0.0
— (1 )
—
—
—
—
Swaps – difference receivable 10,542 43.5 828 723 585 659 1,497 6,250
B3 1,417 5.8 178 156 218 58 206 601
Companies 4,585 18.9 322 354 227 390 764 2,528
Financial institutions 4,256 17.6 319 197 122 196 447 2,975
Individuals 284 1.2 9 16 18 15 80 146
Option premiums 4,792 19.7 354 582 759 1,540 1,397 160
B3 1,679 6.9 144 209 182 1,075 41 28
Companies 507 2.1 23 19 88 134 188 55
Financial institutions 2,603 10.7 187 354 488 329 1,168 77
Individuals 3 0.0
—
— 1 2
—
—
Forwards (onshore) 4,971 20.6 3,947 735 287 2
—
—
B3 1,418 5.9 427 703 286 2
—
—
Companies 2,783 11.5 2,750 32 1
—
—
—
Financial institutions 770 3.2 770
—
—
—
—
—
Credit derivatives—financial institutions 181 0.7
—
— 3 5 13 160
NDF—Non Deliverable Forward 3,459 14.3 601 1,252 444 579 245 338
B3 305 1.3 82 123 56 44
—
—
Companies 1,243 5.1 185 344 216 231 200 67
Financial institutions 1,908 7.9 333 783 172 304 45 271
Individuals 3 0.0 1 2
—
—
—
—
Check of swap—Companies 88 0.4
—
— 35 53
—
—
Other 71 0.3
—
— 1 6 13 51
Companies 29 0.1
—
—
— 5 8 16
Financial institutions 42 0.2
—
— 1 1 5 35
Total (*) 24,231 100.0 5,815 3,343 2,127 2,826 3,159 6,961
% per maturity term 24.0 13.8 8.8 11.7 13.0 28.7
(*) Of the total asset portfolio of
Derivative Financial Instruments, R$ 14,111 refers to current and
R$ 10,120 to non-current.
12/31/2017
Fair value % 0 - 30 days 31 - 90 91 - 180 181 - 365 366 - 720 Over 720
Liabilities
Swaps – Difference payable (13,692 ) 51.2 (65 ) (202 ) (451 ) (1,711 ) (3,747 ) (7,516 )
B3 (1,515 ) 5.7 (3 ) (17 ) (29 ) (128 ) (211 ) (1,127 )
Companies (2,251 ) 8.4 (24 ) (77 ) (224 ) (347 ) (497 ) (1,082 )
Financial institutions (5,585 ) 20.9 (30 ) (97 ) (184 ) (203 ) (1,270 ) (3,801 )
Individuals (4,341 ) 16.2 (8 ) (11 ) (14 ) (1,033 ) (1,769 ) (1,506 )
Option premiums (2,793 ) 10.4 (332 ) (174 ) (304 ) (821 ) (889 ) (273 )
B3 (1,286 ) 4.8 (279 ) (49 ) (102 ) (412 ) (429 ) (15 )
Companies (672 ) 2.5 (25 ) (44 ) (99 ) (140 ) (247 ) (117 )
Financial institutions (829 ) 3.1 (28 ) (81 ) (101 ) (268 ) (210 ) (141 )
Individuals (6 ) 0.0
—
— (2 ) (1 ) (3 )
—
Forwards (onshore)—Companies (6,272 ) 23.5 (6,272 )
—
—
—
—
—
Credit derivatives—Financial institutions (58 ) 0.2
—
— (1 ) (2 ) (7 ) (48 )
NDF—Non Deliverable Forward (3,745 ) 14.0 (927 ) (735 ) (547 ) (785 ) (225 ) (526 )
B3 (638 ) 2.4 (289 ) (134 ) (155 ) (60 )
—
—
Companies (750 ) 2.8 (145 ) (266 ) (128 ) (131 ) (50 ) (30 )
Financial institutions (2,356 ) 8.8 (493 ) (335 ) (263 ) (594 ) (175 ) (496 )
Individuals (1 ) 0.0
—
— (1 )
—
—
—
Check of swap—Companies (122 ) 0.5
—
— (73 )
—
— (49 )
Other—Companies (64 ) 0.2
— (2 ) (2 ) (6 ) (9 ) (45 )
Total (*) (26,746 ) 100.0 (7,596 ) (1,113 ) (1,378 ) (3,325 ) (4,877 ) (8,457 )
% per maturity term 28.4 4.2 5.2 12.4 18.2 31.6
(*) Of the total liability portfolio
of Derivative Financial Instruments, R$ (13,412) refers to current
and R$ (13,334) to non-current.
12/31/2016
Fair value % 0 - 30 days 31 - 90 91 - 180 181 - 365 366 - 720 Over 720
Liabilities
Swaps – difference payable (13,221 ) 53.4 (461 ) (228 ) (742 ) (732 ) (2,352 ) (8,706 )
B3 (1,614 ) 6.5 (304 ) (75 ) (124 ) (97 ) (125 ) (889 )
Companies (2,531 ) 10.2 (67 ) (32 ) (90 ) (248 ) (573 ) (1,521 )
Financial institutions (4,106 ) 16.6 (79 ) (103 ) (128 ) (311 ) (554 ) (2,931 )
Individuals (4,970 ) 20.1 (11 ) (18 ) (400 ) (76 ) (1,100 ) (3,365 )
Option premiums (4,552 ) 18.5 (837 ) (659 ) (516 ) (713 ) (1,116 ) (711 )
B3 (1,437 ) 5.8 (524 ) (216 ) (201 ) (455 ) (30 ) (11 )
Companies (631 ) 2.6 (48 ) (28 ) (103 ) (170 ) (200 ) (82 )
Financial institutions (2,463 ) 10.0 (265 ) (414 ) (208 ) (81 ) (882 ) (613 )
Individuals (21 ) 0.1
— (1 ) (4 ) (7 ) (4 ) (5 )
Forwards (onshore) (3,530 ) 14.3 (3,530 )
—
—
—
—
—
B3 (6 ) 0.0 (6 )
—
—
—
—
—
Companies (2,754 ) 11.2 (2,754 )
—
—
—
—
—
Financial institutions (770 ) 3.1 (770 )
—
—
—
—
—
Credit derivatives—Financial institutions (147 ) 0.6
—
—
— (2 ) (10 ) (135 )
NDF—Non Deliverable Forward (2,825 ) 11.5 (466 ) (881 ) (527 ) (299 ) (99 ) (553 )
B3 (259 ) 1.0 (102 ) (76 ) (41 ) (40 )
—
—
Companies (648 ) 2.6 (166 ) (158 ) (124 ) (129 ) (37 ) (34 )
Financial institutions (1,916 ) 7.9 (198 ) (647 ) (360 ) (130 ) (62 ) (519 )
Individuals (2 ) 0.0
—
— (2 )
—
—
—
Check of swap—Companies (353 ) 1.4
—
—
— (214 ) (139 )
—
Other—Companies (70 ) 0.3
— (1 ) (1 ) (1 ) (10 ) (57 )
Total (*) (24,698 ) 100.0 (5,294 ) (1,769 ) (1,786 ) (1,961 ) (3,726 ) (10,162 )
% per maturity term 21.4 7.2 7.2 7.9 15.1 41.2
(*) Of the total liability portfolio
of Derivative Financial Instruments, R$ (10,810) refers to current
and R$ (13,888) to non-current.</t>
  </si>
  <si>
    <t>Disclosure of Portfolio of Credit Derivatives</t>
  </si>
  <si>
    <t>The table below presents the portfolio of credit derivatives in
which ITAÚ UNIBANCO HOLDING sells protection to third parties,
by maturity, and the maximum potential of future payments, gross of
any guarantees, as well as its classification by instrument, risk
and reference entity.
12/31/2017
Maximum potential Before 1 year From 1 to 3 From 3 to 5 Over 5 years
By instrument
CDS 6,416 1,200 2,412 2,804
—
Total by instrument 6,416 1,200 2,412 2,804
—
By risk rating
Investment grade 1,416 449 347 620
—
Below investment grade 5,000 751 2,065 2,184
—
Total by risk 6,416 1,200 2,412 2,804
—
By reference entity
Brazilian government 3,597 406 1,671 1,520
—
Government – abroad 329 144 90 95
—
Private entities 2,490 650 651 1,189
—
Total by entity 6,416 1,200 2,412 2,804
—
12/31/2016
Maximum potential Before 1 year From 1 to 3 From 3 to 5 Over 5 years
By instrument
CDS 8,094 1,989 3,487 2,585 33
Total by instrument 8,094 1,989 3,487 2,585 33
By risk rating
Investment grade 1,854 564 974 283 33
Below investment grade 6,240 1,425 2,513 2,302
—
Total by risk 8,094 1,989 3,487 2,585 33
By reference entity
Brazilian government 5,163 1,291 1,806 2,066
—
Government – abroad 529 81 413 35
—
Private entities 2,402 617 1,268 484 33
Total by entity 8,094 1,989 3,487 2,585 33</t>
  </si>
  <si>
    <t>Schedule of Notional Amount of Purchased Credit Derivatives</t>
  </si>
  <si>
    <t>The following table presents the notional amount of purchased
credit derivatives whose underlying amounts are identical to those
for which ITAÚ UNIBANCO HOLDING operates as seller of the
credit protection.
12/31/2017
Notional amount of credit
Notional amount of credit protection Net position
CDS (6,416 ) 3,694 (2,722 )
Total (6,416 ) 3,694 (2,722 )
12/31/2016
Notional amount of credit Notional amount of credit
protection Net position
CDS (8,094 ) 4,006 (4,088 )
Total (8,094 ) 4,006 (4,088 )</t>
  </si>
  <si>
    <t>Schedule of Financial Assets subject to Offsetting, Enforceable Master Netting Arrangements and Similar Agreements</t>
  </si>
  <si>
    <t>Financial assets subject to offsetting, enforceable master netting
arrangements and similar agreements:
12/31/2017
Gross amount of (1)
Gross amount offset in the
Net amount of financial assets
Related amounts not offset in the statement of financial (2) Net amount
Financial instruments (3)
Cash collateral received
Securities purchased under agreements to resell 244,707 — 244,707 (575 )
— 244,132
Derivatives 22,843 — 22,843 (3,138 )
— 19,705
12/31/2016
Gross amount of (1)
Gross amount offset in the Net amount of financial
assets Related amounts not offset in the
statement of financial (2) Net amount
Financial instruments (3) Cash collateral received
Securities purchased under agreements to resell 265,051 — 265,051 (334 )
— 264,717
Derivatives 24,231 — 24,231 (4,039 ) (540 ) 19,652
Includes amounts of master offset
agreements and other such agreements, both enforceable and
unenforceable;
(2) Limited to amounts subject to
enforceable master offset agreements and other such
agreements;
(3) Includes amounts subject to
enforceable master offset agreements and other such agreements, and
guarantees in financial instruments.</t>
  </si>
  <si>
    <t>Schedule of Financial Liabilities subject to Offsetting, Enforceable Master Netting Arrangements and Similar Agreements</t>
  </si>
  <si>
    <t>Financial liabilities subject to offsetting, enforceable master
netting arrangements and similar agreements:
12/31/2017
Gross amount of (1 )
Gross amount offset in the Net amount of financial
liabilities Related amounts not offset in the
statement of financial (2) Net amount
Financial instruments (3) Cash collateral pledged
Securities sold under repurchase agreements 312,634 — 312,634 (14,489 )
— 298,145
Derivatives 26,746 — 26,746 (3,138 ) (452 ) 23,156
12/31/2016
Gross amount of (1)
Gross amount offset in the
Net amount of financial liabilities Related amounts not offset in the
statement of financial (2) Net amount
Financial instruments (3) Cash collateral pledged
Securities sold under repurchase agreements 349,164 — 349,164 (17,829 )
— 331,335
Derivatives 24,698 — 24,698 (4,039 )
— 20,659
(1) Includes amounts of master offset
agreements and other such agreements, both enforceable and
unenforceable;
(2) Limited to amounts subject to
enforceable master offset agreements and other such
agreements;
(3) Includes amounts subject to
enforceable master offset agreements and other such agreements, and
guarantees in financial instruments.</t>
  </si>
  <si>
    <t>Hedge accounting (Tables)</t>
  </si>
  <si>
    <t>Schedule of Each Strategy of Notional Amount and Fair Value Adjustments of Hedge Instruments and Carrying Amount of Hedged Item</t>
  </si>
  <si>
    <t>The tables below present, for each strategy, the notional amount
and the fair value adjustments of hedge instruments and the
carrying amount of the hedged item:
12/31/2017 12/31/2016
Strategies Hedge instruments Hedged item Hedge instruments Hedged item
Notional amount Fair value Carrying value Notional Fair value Carrying value
Hedge of deposits and repurchase agreements 62,667 (32 ) 62,667 83,068 (8 ) 83,580
Hedge of syndicated loan (Cash flow)
—
—
— 6,844 (46 ) 6,844
Hedge of highly probable forecast transactions 232 2 219
—
—
—
Hedge of net investment in foreign operations (*) 22,701 49 13,074 21,449 221 12,330
Hedge of loan operations (Market risk) 5,977 52 5,977 2,692 (91 ) 2,692
Hedge of loan operations (Cash flow) 1,124 14 1,124 1,121 15 1,121
Hedge of funding (Market risk) 12,157 (114 ) 12,157 8,659 9 8,659
Hedge of funding (Cash flow) 6,444 (16 ) 6,444 4,273 (22 ) 4,273
Hedge of syndicated loan (Market risk) 794 0 794
—
—
—
Hedge of assets transactions 23,919 2 23,490 24,168 312 26,495
Hedge of Asset-backed securities under repurchase agreements 31,855 11 31,099 2,546 24 2,524
Hedge of assets denominated in UF 15,227 (28 ) 15,227 13,147 (20 ) 13,147
Hedge of available-for-sale 482 34 482 472 (14 ) 472
Total 183,579 (26 ) 172,754 168,439 380 162,137
(*) Hedge instruments include the
overhedge rate of 44.65% regarding taxes.</t>
  </si>
  <si>
    <t>Breakdown by Maturity of Hedging Strategies</t>
  </si>
  <si>
    <t>The table below shows the breakdown by maturity of the hedging
strategies:
Strategies 12/31/2017
0-1 year 1-2 years 2-3 years 3-4 years 4-5 years 5-10 years Over 10 years Total
Hedge of deposits and repurchase agreements 31,471 11,205 6,210 12,125
— 1,656
— 62,667
Hedge of highly probable forecast transactions 162 70
—
—
—
—
— 232
Hedge of net investment in foreign operations (*) 22,701
—
—
—
—
—
— 22,701
Hedge of loan operations (Market risk) 268 143 628 1,502 1,335 642 1,459 5,977
Hedge of loan operations (Cash flow)
—
— 27 157 75 865
— 1,124
Hedge of funding (Market risk) 2,399 3,669 799 218 348 2,099 2,625 12,157
Hedge of funding (Cash flow) 1,646 749 1,026 884 525 1,614
— 6,444
Hedge of syndicated loan (Market risk) 794
—
—
—
—
—
— 794
Hedge of assets transactions 16,726 5,940
— 1,253
—
—
— 23,919
Hedge of Asset-backed securities under repurchase agreements 251 25,209 3,956 1,349
— 1,090
— 31,855
Hedge of assets denominated in UF 12,352 2,822
— 53
—
—
— 15,227
Hedge of available-for-sale
—
— 223
—
— 259
— 482
Total 88,770 49,807 12,869 17,541 2,283 8,225 4,084 183,579
(*) Classified as current, since
instruments are frequently renewed.
12/31/2016
Strategies 0-1 year 1-2 years 2-3 years 3-4 years 4-5 years 5-10 years Over 10 years Total
Hedge of deposits and repurchase agreements 32,132 28,616 10,188 5,646 6,070 416
— 83,068
Hedge of syndicated loan (Cash flow) 6,844
—
—
—
—
—
— 6,844
Hedge of net investment in foreign operations (*) 21,449
—
—
—
—
—
— 21,449
Hedge of loan operations (Cash flow) 123
—
— 24 141 833
— 1,121
Hedge of assets transactions 4,627 13,719 4,890
— 932
—
— 24,168
Hedge of assets denominated in UF 8,940 2,598 1,558
— 51
—
— 13,147
Hedge of funding (Cash flow) 121 1,485 73 536 774 1,284
— 4,273
Hedge of Asset-backed securities under repurchase agreements
—
— 1,465 918 163
—
— 2,546
Hedge of loan operations (Market risk) 189 422 63 29 93 335 1,561 2,692
Hedge of available-for-sale
—
—
— 218
— 254
— 472
Hedge of funding (Market risk) 1,266 2,460 3,433 701 72 488 239 8,659
Total 75,691 49,300 21,670 8,072 8,296 3,610 1,800 168,439
(*) Classified as current, since
instruments are frequently renewed.</t>
  </si>
  <si>
    <t>Cash flow hedges [member]</t>
  </si>
  <si>
    <t>Schedule of Gains (or Losses) of Effective and Ineffective of Strategies of Hedge</t>
  </si>
  <si>
    <t>Following we present gains (or losses) of the effective and
ineffective of the strategies of cash flow hedge.
12/31/2017 12/31/2016
Hedge instruments Accumulated Ineffective portion Accumulated Ineffective portion
Interest rate futures (2,127 ) 152 (2,051 ) 10
Foreign exchange option (6 )
—
—
—
Interest rate swap (31 ) 7 (27 ) (2 )
Total (2,164 ) 159 (2,078 ) 8</t>
  </si>
  <si>
    <t>Hedges of net investment in foreign operations [member]</t>
  </si>
  <si>
    <t>Following we present gains (or losses) of the effective and
ineffective of the strategies of Hedge of net investment in foreign
operations:
12/31/2017 12/31/2016
Hedge instrument Accumulated Ineffective portion Accumulated Ineffective portion
DDI futures (7,501 ) (41 ) (7,490 ) (51 )
Forward 623 38 683 (48 )
NDF 1,411 9 2,312 (35 )
Financial assets (40 ) (2 ) 43 2
Total (5,507 ) 5 (4,452 ) (132 )</t>
  </si>
  <si>
    <t>Fair value hedges [member]</t>
  </si>
  <si>
    <t>Following we present gains (or losses) of the effective and
ineffective portions of the strategies of fair value hedge.
12/31/2017 12/31/2016
Hedge instrument used Accumulated Ineffective portion Accumulated Ineffective portion
Interest rate swap 105 (6 ) (90 ) (6 )
Total 105 (6 ) (90 ) (6 )</t>
  </si>
  <si>
    <t>Available-for-sale financial assets (Tables)</t>
  </si>
  <si>
    <t>Summary of Fair Value and Corresponding Cost of Available-for-sale Financial Assets</t>
  </si>
  <si>
    <t>The fair value and corresponding cost of available-for-sale
12/31/2017 12/31/2016
Cost Accumulated gain / Fair value Cost Accumulated gain / Fair value
Investment funds 301
— 301 42
— 42
Brazilian external debt bonds (1b) 12,480 310 12,790 14,465 (400 ) 14,065
Brazilian government securities (1a) 25,623 866 26,489 17,652 286 17,938
Government securities – abroad (1c) 24,508 (118 ) 24,390 14,488 (16 ) 14,472
Colombia 3,316 30 3,346 1,105 50 1,155
Chile 9,714 (4 ) 9,710 5,832 12 5,844
Korea 1,944
— 1,944 2,673
— 2,673
Denmark 1,951
— 1,951 819
— 819
Spain 2,936
— 2,936 923
— 923
United States 1,585 (18 ) 1,567 1,446 (19 ) 1,427
Netherlands
—
—
— 101
— 101
Mexico 559 (15 ) 544
—
—
—
Paraguay 1,915 (115 ) 1,800 1,167 (56 ) 1,111
Uruguay 588 4 592 413 (2 ) 411
Other
—
—
— 9 (1 ) 8
Corporate securities (1d) 38,657 (343 ) 38,314 42,176 (416 ) 41,760
Shares 1,713 630 2,343 1,020 365 1,385
Rural product note 2,858 (30 ) 2,828 1,477 (52 ) 1,425
Bank deposit certificates 803
— 803 2,639 2 2,641
Securitized real estate loans 1,743 19 1,762 2,150 (55 ) 2,095
Debentures 21,737 (991 ) 20,746 21,863 (693 ) 21,170
Eurobonds and others 5,551 25 5,576 7,671 44 7,715
Financial bills 619
— 619 2,822 (6 ) 2,816
Promissory notes 3,246 (2 ) 3,244 2,191 (18 ) 2,173
Other 387 6 393 343 (3 ) 340
Total (2) 101,569 715 102,284 88,823 (546 ) 88,277
(1) Available-for-sale
(2) In the period, there was no
reclassification of available-for-sale</t>
  </si>
  <si>
    <t>Summary of Cost and Fair Value of Available-for-sale Financial Assets by Maturity</t>
  </si>
  <si>
    <t>The cost and fair value of available-for-sale
12/31/2017 12/31/2016
Cost Fair value Cost Fair value
Current 25,519 26,107 23,516 23,636
Non-stated 2,030 2,659 1,010 1,375
Up to one year 23,489 23,448 22,506 22,261
Non-current 76,050 76,177 65,307 64,641
From one to five years 44,780 44,722 39,149 38,969
From five to ten years 17,521 17,439 12,521 12,329
After ten years 13,749 14,016 13,637 13,343
Total 101,569 102,284 88,823 88,277</t>
  </si>
  <si>
    <t>Held-to-maturity financial assets (Tables)</t>
  </si>
  <si>
    <t>Summary of Amortized Cost of Held-to-maturity Financial Assets</t>
  </si>
  <si>
    <t>The amortized cost of held-to-maturity
12/31/2017 12/31/2016
Amortized cost Amortized cost
Corporate securities 13,376 14,977
Brazilian external debt bonds (1) 9,073 12,042
Brazilian government securities 13,650 12,937
Government securities – abroad 461 539
Colombia 448 526
Uruguay 13 13
Total (2) 36,560 40,495
(1) Held-to-maturity
(2) In the period, there was no
reclassification of held-to-maturity</t>
  </si>
  <si>
    <t>Summary of Amortized Cost of Held-to-maturity Financial Assets by Maturity</t>
  </si>
  <si>
    <t>The amortized cost of held-to-maturity
12/31/2017 12/31/2016
Amortized cost Amortized cost
Current 10,296 2,498
Up to one year 10,296 2,498
Non-current 26,264 37,997
From one to five years 9,437 19,376
From five to ten years 10,243 10,957
After ten years 6,584 7,664
Total 36,560 40,495</t>
  </si>
  <si>
    <t>Loan operations and lease operations portfolio (Tables)</t>
  </si>
  <si>
    <t>Summary of Composition of Carrying Amount of Loan Operations and Lease Operations by Type, Sector of Debtor, Maturity and Concentration</t>
  </si>
  <si>
    <t xml:space="preserve">Below is the composition of the carrying amount of loan operations
and lease operations by type, sector of debtor, maturity and
concentration:
Loan operations and lease operations by type 12/31/2017 12/31/2016
Individuals 190,153 183,147
Credit card 66,650 59,022
Personal loan 25,193 25,813
Payroll loans 44,419 44,636
Vehicles 14,083 15,434
Mortgage loans 39,808 38,242
Corporate 107,617 121,754
Small and medium businesses 59,453 58,935
Foreign loans—Latin America 136,144 126,530
Total loan operations and lease operations 493,367 490,366
Allowance for loan and lease losses (27,895 ) (26,972 )
Total loan operations and lease operations, net of allowance for
loan and lease losses 465,472 463,394
By maturity 12/31/2017 12/31/2016
Overdue as from 1 day 17,622 16,843
Falling due up to 3 months 127,402 130,313
Falling due more than 3 months but less than 1 year 116,089 112,923
Falling due after 1 year 232,254 230,287
Total loan operations and lease operations 493,367 490,366
By concentration 12/31/2017 12/31/2016
Largest debtor 4,078 3,543
10 largest debtors 20,365 21,609
20 largest debtors 30,761 32,720
50 largest debtors 50,089 52,992
100 largest debtors 69,427 72,441 </t>
  </si>
  <si>
    <t>Summary of Changes in the Allowance for Loan and Lease Losses</t>
  </si>
  <si>
    <t>The changes in the allowance for loan and lease losses are shown in
the table below:
Composition of the carrying amount by class of assets Opening Write-offs Net increase Closing
Individuals 14,259 (12,538 ) 11,271 12,992
Credit card 3,693 (4,252 ) 4,028 3,469
Personal loans 7,756 (6,412 ) 5,500 6,844
Payroll loans 2,108 (1,357 ) 1,331 2,082
Vehicles 644 (476 ) 382 550
Mortgage loans 58 (41 ) 30 47
Corporate 5,862 (1,648 ) 2,744 6,958
Small and medium businesses 4,743 (4,168 ) 3,244 3,819
Foreign loans—Latin America 2,108 (1,469 ) 3,487 4,126
Total 26,972 (19,823 ) 20,746 27,895
Composition of the carrying amount by class of assets Opening Write-offs Net increase Closing
Individuals 14,717 (13,682 ) 13,224 14,259
Credit card 4,141 (4,905 ) 4,457 3,693
Personal loans 8,330 (6,745 ) 6,171 7,756
Payroll loans 1,319 (1,273 ) 2,062 2,108
Vehicles 874 (709 ) 479 644
Mortgage loans 53 (50 ) 55 58
Corporate 6,459 (4,985 ) 4,388 5,862
Small and medium businesses 4,809 (4,267 ) 4,201 4,743
Foreign loans—Latin America 859 (1,317 ) 2,566 2,108
Total 26,844 (24,251 ) 24,379 26,972
Composition of the carrying amount by class of assets Opening Write-offs Net increase Closing
Individuals 13,385 (11,235 ) 12,567 14,717
Credit card 3,740 (4,055 ) 4,456 4,141
Personal loans 7,024 (5,221 ) 6,527 8,330
Payroll loans 1,107 (622 ) 834 1,319
Vehicles 1,469 (1,294 ) 699 874
Mortgage loans 45 (43 ) 51 53
Corporate 3,114 (4,321 ) 7,666 6,459
Small and medium businesses 5,158 (3,981 ) 3,632 4,809
Foreign loans—Latin America 735 (528 ) 652 859
Total 22,392 (20,065 ) 24,517 26,844
The composition of the allowance for loan and lease losses by
customer sector is shown in the following table:
12/31/2017 12/31/2016
Public sector 4 5
Industry and commerce 4,634 5,253
Services 6,835 5,237
Natural resources 824 872
Other sectors 629 19
Individuals 14,969 15,586
Total 27,895 26,972</t>
  </si>
  <si>
    <t>Summary of Composition of the Allowance for Loan and Lease Losses by Type of Assessment for Objective Evidence of Impairment</t>
  </si>
  <si>
    <t>The composition of the allowance for loan and lease losses by type
of assessment for objective evidence of impairment is shown in the
following table:
12/31/2017 12/31/2016
Impaired Not impaired Total Impaired Not impaired Total
Loan Allowance Loan Allowance Loan Allowance Loan Allowance Loan Allowance Loan Allowance
I – Individually evaluated
Corporate (*) 14,615 6,509 93,002 449 107,617 6,958 14,138 5,351 107,616 511 121,754 5,862
II-
Individuals 9,842 6,091 180,311 6,901 190,153 12,992 10,763 6,756 172,384 7,503 183,147 14,259
Credit card 3,421 2,040 63,229 1,429 66,650 3,469 3,512 2,150 55,510 1,543 59,022 3,693
Personal loans 4,058 2,777 21,135 4,067 25,193 6,844 4,837 3,302 20,976 4,454 25,813 7,756
Payroll loans 1,470 973 42,949 1,109 44,419 2,082 1,431 954 43,205 1,154 44,636 2,108
Vehicles 476 278 13,607 272 14,083 550 591 326 14,843 318 15,434 644
Mortgage loans 417 23 39,391 24 39,808 47 392 24 37,850 34 38,242 58
Small and medium businesses 2,895 1,904 56,558 1,915 59,453 3,819 3,646 2,523 55,289 2,220 58,935 4,743
Foreign loans—Latin America 2,665 1,409 133,479 2,717 136,144 4,126 1,770 727 124,760 1,381 126,530 2,108
Total 30,017 15,913 463,350 11,982 493,367 27,895 30,317 15,357 460,049 11,615 490,366 26,972
(*) As detailed in Note 2.4d X, the
majority of Large Companies’ credits with objective evidence
of impairment are individually evaluated. Credits without objective
evidence of impairment are collectively evaluated, in accordance
with the characteristics of the operations.</t>
  </si>
  <si>
    <t>Summary of Analysis of Present Value of Minimum Future Payments Receivable From Finance Leases by Maturity Basically Composed of Individual Operations - Vehicles</t>
  </si>
  <si>
    <t>Below is the analysis of the present value of minimum future
payments receivable from finance leases by maturity basically
composed of individual operations—vehicles:
12/31/2017
Minimum future Future financial Present
Current 3,292 (1,898 ) 1,394
Up to 1 year 3,292 (1,898 ) 1,394
Non-current 9,223 (2,859 ) 6,364
From 1 to 5 years 5,334 (2,803 ) 2,531
Over 5 years 3,889 (56 ) 3,833
Total 12,515 (4,757 ) 7,758
12/31/2016
Minimum future Future financial Present
Current 3,572 (1,636 ) 1,936
Up to 1 year 3,572 (1,636 ) 1,936
Non-current 9,726 (2,955 ) 6,771
From 1 to 5 years 5,741 (2,778 ) 2,963
Over 5 years 3,985 (177 ) 3,808
Total 13,298 (4,591 ) 8,707</t>
  </si>
  <si>
    <t>Summary Sale or Transfer of Financial Assets</t>
  </si>
  <si>
    <t>12/31/2017 12/31/2016
Assets Liabilities (1) Assets Liabilities (1)
Nature of operation Book Fair Book Fair Book Fair Book Fair
Companies – working capital 2,651 2,651 2,570 2,570 2,768 2,768 2,768 2,768
Companies—loan (2)
—
— 4 4
—
— 8 8
Individuals—vehicles (2)
—
— 2 2
—
— 4 4
Individuals – mortgage loan 2,460 2,405 2,453 2,390 3,061 2,960 3,055 2,944
Total 5,111 5,056 5,029 4,966 5,829 5,728 5,835 5,724
(1) Under Interbank Market
Debt.
(2) Assignment of operations that had
already been written down to losses</t>
  </si>
  <si>
    <t>Investments in associates and joint ventures (Tables)</t>
  </si>
  <si>
    <t>Summary of Main Investments</t>
  </si>
  <si>
    <t>a) The following table shows the main
investments of ITAÚ UNIBANCO HOLDING:
Interest % at 12/31/2017 12/31/2017
Total Voting Stockholders’ Other Income Net income Investment Equity in Market (h)
Associates
Porto Seguro Itaú Unibanco Participações S.A.
(a) (b) 42.93 42.93 4,744 39 795 2,783 327 3,571
BSF Holding S.A. (c) 49.00 49.00 2,097 1 233 1,610 109
—
IRB-Brasil (a) (d) (e) 11.20 11.20 3,550 (19 ) 987 402 130
—
Other (f)
—
—
—
—
— 172 10
—
Joint Ventures - Other (g)
—
—
—
—
— 204 (28 )
—
Total
—
—
—
—
— 5,171 548
—
Interest % at 12/31/2016 12/31/2016 12/31/2015
Total Voting Stockholders’ equity Other comprehensive income Net income Investment Equity in earnings Market value (h) Equity in
Associates
Porto Seguro Itaú Unibanco Participações
S.A. (a) (b) 42.93 42.93 4,251 26 293 2,587 241 2,644 289
BSF Holding S.A. (c) 49.00 49.00 2,067 (1 ) 396 1,687 194
— 219
IRB-Brasil (a) (d) (e) 15.01 15.01 3,230 (17 ) 745 478 109
— 102
Other (f)
—
—
—
—
— 114 13
— 12
Joint Ventures - Other (g)
—
—
—
—
— 207 (29 )
— (2 )
Total
—
—
—
—
— 5,073 528
— 620
(a) For purpose of recording the
participation in earnings, at 12/31/2017 the position at 11/30/2017
was used and at 12/31/2016 the position at 11/30/2016 was used, in
accordance with IAS 27.
(b) For purposes of market value, the
quoted share price of Porto Seguro S.A. was taken into account. The
investment included the amounts of R$ 746 at 12/31/2017 and R$ 762
at 12/31/2016 that correspond to the difference between the
interest in the net assets at fair value of Porto Seguro Itaú
Unibanco Participações S.A. and the investment book
value.
(c) In May 2012 Itaú Unibanco
S.A. acquired 137,004,000 common shares of BSF Holding S.A. (parent
company of Banco Carrefour) for R$ 816 which corresponds to 49% of
interest in its capital. The investment amount includes R$ 582 to
goodwill on 12/31/2017.
(d) Previously accounted for as a
financial instrument. As from the 4th quarter of 2013, after
completing the privatization process, ITAÚ UNIBANCO HOLDING
started to exercise a significant influence over IRB. Accordingly,
as from this date, the investment has been accounted for under the
equity method.
(e) Investments partially sold on
07/28/2017 and 08/28/2017.
(f) At 12/31/2017, includes interest
in total capital and voting capital of the following companies:
Gestora de Inteligência de Crédito S.A (20% total and
voting capital),Compañia Uruguaya de Medios de Procesamiento
S.A. (35.83% total and voting capital and 39.58% on 12/31/2016),
Rias Redbanc S.A. (25% total and voting capital and 25% on
12/31/2016), Kinea Private Equity Investimentos S.A. (80% total
capital and 49% voting capital; 80% total capital and 49% voting
capital on 12/31/2016) and Tecnologia Bancária S.A. (28,95%
total capital and voting capital and 24.92% on
12/31/2016).
(g) At 12/31/2017, includes interest
in total capital and voting capital of the following companies:
Olimpia Promoção e Serviços S.A. (50% total and
voting capital and 50% on 12/31/2016); Conectcar Soluções
de Mobilidade Eletronica S.A.(50% capital total e votante; 50% on
12/31/2016) and includes income not arising from profit
subsidiaries.
(h) Disclosed only for public
companies.</t>
  </si>
  <si>
    <t>Summary of Aggregate Financial Information of Investees Under Equity Method of Accounting</t>
  </si>
  <si>
    <t>The table below shows the summary of the aggregate financial
information of the investees under the equity method of
accounting.
12/31/2017 12/31/2016 12/31/2015
Total Assets (*) 21,472 20,819 20,183
Total Liabilities (*) 11,081 11,272 11,477
Total Income (*) 12,388 14,868 22,083
Total Expenses (*) (10,374 ) (13,401 ) (20,255 )
(*) Represented by IRB-Brasil</t>
  </si>
  <si>
    <t>Lease commitments as lessee (Tables)</t>
  </si>
  <si>
    <t>Schedule of Future Minimum Payments</t>
  </si>
  <si>
    <t>The table below shows the total future minimum payments:
12/31/2017 12/31/2016
Current 4 26
Up to 1 year 4 26
Non-current
—
—
From 1 to 5 years
—
—
Total future minimum payments 4 26
(-) Future interest
—
—
Present value 4 26</t>
  </si>
  <si>
    <t>Schedule of Minimum Payments of Initiated and Remaining Lease Agreements With Non-cancelable Clauses</t>
  </si>
  <si>
    <t>Minimum payments of initiated and remaining lease agreements with
non-cancelable
12/31/2017 12/31/2016
Current 1,113 1,336
Up to 1 year 1,113 1,336
Non-current 4,310 5,402
From 1 to 5 years 3,927 4,689
Over 5 years 383 713
Total future minimum payments 5,423 6,738</t>
  </si>
  <si>
    <t>Fixed assets (Tables)</t>
  </si>
  <si>
    <t>Summary of Fixed Assets</t>
  </si>
  <si>
    <t>Real estate in use (2) Other fixed assets (2)
Fixed Assets (1) Fixed assets Land Buildings Improvements Installations Furniture and EDP systems (3) Other Total
Annual depreciation rates 4 % 10 % 10 to 20 % 10 to 20 % 20 to 50 % 10 to 20 %
Cost
Balance at 12/31/2016 387 1,047 3,099 1,857 1,901 1,205 8,543 1,075 19,114
Acquisitions 302
—
— 147 7 111 294 82 943
Disposal
— (1 ) (69 ) (46 ) (1 ) (14 ) (313 ) (20 ) (464 )
Exchange variation
— 4 5 37 15 (12 ) 5 1 55
Transfers (320 )
— 86 122 26
— 86
—
—
Other (2 ) (6 ) (14 ) 87 7 (138 ) 64 10 8
Balance at 12/31/2017 367 1,044 3,107 2,204 1,955 1,152 8,679 1,148 19,656
Depreciation
Balance at 12/31/2016
—
— (1,840 ) (1,114 ) (986 ) (674 ) (5,804 ) (654 ) (11,072 )
Accumulated depreciation
—
— (80 ) (211 ) (154 ) (104 ) (910 ) (105 ) (1,564 )
Disposal
—
— 16 29
— 6 283 19 353
Exchange variation
—
—
— (12 ) 10 28 (16 ) (4 ) 6
Other
—
— 11 (67 ) (21 ) 29 36 (8 ) (20 )
Balance at 12/31/2017
—
— (1,893 ) (1,375 ) (1,151 ) (715 ) (6,411 ) (752 ) (12,297 )
Impairment
Balance at 12/31/2016
—
—
—
—
—
—
—
—
—
Additions/ assumptions
—
—
—
—
—
—
—
—
—
Reversals
—
—
—
—
—
—
—
—
—
Balance at 12/31/2017
—
—
—
—
—
—
—
—
—
Book value
Balance at 12/31/2017 367 1,044 1,214 829 804 437 2,268 396 7,359
(1) The contractual commitments for
purchase of the fixed assets totaled R$ 181 achievable by 2019
(Note 36 - Off balance sheet).
(2) Includes the amount of R$ 3
related to attached real estate.
(3) Includes lease contracts, mainly
related to data processing equipment, which are accounted for as
lease operations. The asset and the liability are recognized in the
Financial Statements.
Real estate in use (2) Other fixed assets (2)
Fixed assets (1) Fixed assets Land Buildings Improvements Installations Furniture and EDP systems (3) Other Total
Annual depreciation rates 4 % 10 % 10 to 20 % 10 to 20 % 20 to 50 % 10 to 20 %
Cost
Balance at 12/31/2015 792 1,008 3,026 1,673 1,801 975 8,217 858 18,350
Acquisitions 341 57 70 137 47 309 246 223 1,430
Disposal
— (4 ) (13 ) (56 ) (15 ) (8 ) (449 ) (6 ) (551 )
Exchange variation (2 ) (15 ) (11 ) (22 ) (3 ) (67 ) 151 3 34
Transfers (738 )
— 27 125
— 1 515 4 (66 )
Other (6 ) 1
—
— 71 (5 ) (137 ) (7 ) (83 )
Balance at 12/31/2016 387 1,047 3,099 1,857 1,901 1,205 8,543 1,075 19,114
Depreciation
Balance at 12/31/2015
—
— (1,764 ) (930 ) (841 ) (579 ) (5,138 ) (557 ) (9,809 )
Accumulated depreciation
—
— (80 ) (245 ) (142 ) (102 ) (1,038 ) (95 ) (1,702 )
Disposal
—
— 11 53 6 5 377 4 456
Exchange variation
—
— (8 ) 8 9 (1 ) (101 ) (8 ) (101 )
Other
—
— 1
— (18 ) 3 96 2 84
Balance at 12/31/2016
—
— (1,840 ) (1,114 ) (986 ) (674 ) (5,804 ) (654 ) (11,072 )
Impairment
Balance at 12/31/2015
—
—
—
—
—
—
—
—
—
Additions/ assumptions
—
—
—
—
—
—
—
—
—
Reversals
—
—
—
—
—
—
—
—
—
Balance at 12/31/2016
—
—
—
—
—
—
—
—
—
Book value
Balance at 12/31/2016 387 1,047 1,259 743 915 531 2,739 421 8,042
(1) The contractual commitments for
purchase of the fixed assets totaled R$ 48 achievable by 2017 (Note
36 - Off balance sheet).
(2) Includes the amount of R$ 4
related to attached real estate.
(3) Includes lease contracts, mainly
related to data processing equipment, which are accounted for as
lease operations. The asset and the liability are recognized in the
Financial Statements.
Real estate in use (2) Other fixed assets (2)
Fixed assets (1) Fixed assets Land Buildings Improvements Installations Furniture and EDP systems (3) Other Total
Annual depreciation rates 4 % 10 % 10 to 20 % 10 to 20 % 20 to 50 % 10 to 20 %
Cost
Balance at 12/31/2014 2,277 1,011 2,220 1,468 1,116 916 7,419 773 17,200
Acquisitions 198
— 6 139 75 141 824 83 1,466
Disposal
— (6 ) (13 ) (112 ) 182 (68 ) (533 ) (5 ) (555 )
Exchange variation
— 3 35 81 6 8 6 6 145
Transfers (1,681 )
— 777 63 422
— 419
—
—
Other (2 )
— 1 34
— (22 ) 82 1 94
Balance at 12/31/2015 792 1,008 3,026 1,673 1,801 975 8,217 858 18,350
Depreciation
Balance at 12/31/2014
—
— (1,695 ) (754 ) (519 ) (504 ) (4,538 ) (479 ) (8,489 )
Accumulated depreciation
—
— (74 ) (257 ) (129 ) (93 ) (1,057 ) (78 ) (1,688 )
Disposal
—
— 9 109 (183 ) 13 489 3 440
Exchange variation
—
— (6 ) (27 ) (2 ) 1 (7 ) (3 ) (44 )
Other
—
— 2 (1 ) (8 ) 4 (25 )
— (28 )
Balance at 12/31/2015
—
— (1,764 ) (930 ) (841 ) (579 ) (5,138 ) (557 ) (9,809 )
Impairment
Balance at 12/31/2014
—
—
—
—
—
—
—
—
—
Additions/ assumptions
—
—
—
—
—
—
—
—
—
Reversals
—
—
—
—
—
—
—
—
—
Balance at 12/31/2015
—
—
—
—
—
—
—
—
—
Book value
Balance at 12/31/2015 792 1,008 1,262 743 960 396 3,079 301 8,541
(1) The contractual commitments for
purchase of the fixed assets totaled R$ 59, achievable by 2016
(Note 36 - Off balance sheet).
(2) Includes the amount of R$ 4
related to attached real estate.
(3) Includes lease contracts, mainly
related to data processing equipment, which are accounted for as
lease operations. The asset and the liability are recognized in the
Financial Statements.</t>
  </si>
  <si>
    <t>Intangible assets (Tables)</t>
  </si>
  <si>
    <t>Summary of Intangible Assets</t>
  </si>
  <si>
    <t>Other intangible assets
Intangible assets (1) Acquisition of Association for the of financial products (4) Acquisition of Development of Other intangible Total
Amortization rates p.a. 20 % 8 % 20 % 20 % 10 to 20 %
Cost
Balance at 12/31/2016 1,046 1,748 3,840 3,525 1,078 11,237
Acquisitions 345 18 1,206 350 388 2,307
Terminated agreements/ write off (329 ) (16 )
— (1 ) (22 ) (368 )
Exchange variation
— 25 (77 )
— 685 633
Other (4) (2 ) 677 (398 ) 479 (604 ) 152
Balance at 12/31/2017 1,060 2,452 4,571 4,353 1,525 13,961
Amortization (2)
Balance at 12/31/2016 (555 ) (376 ) (1,701 ) (532 ) (284 ) (3,448 )
Amortization expense (215 ) (273 ) (495 ) (446 ) (176 ) (1,605 )
Terminated agreements/ write off 310 16
— (6 ) 22 342
Exchange variation
— (17 ) 79
— (134 ) (72 )
Other (4) (11 ) 3 119 (283 ) 58 (114 )
Balance at 12/31/2017 (471 ) (647 ) (1,998 ) (1,267 ) (514 ) (4,897 )
Impairment (3)
Balance at 12/31/2016 (19 )
— (54 ) (335 )
— (408 )
Additions / assumptions
—
—
— (14 )
— (14 )
Write off 19
—
— 6
— 25
Balance at 12/31/2017
—
— (54 ) (343 )
— (397 )
Book value
Balance at 12/31/2017 589 1,805 2,519 2,743 1,011 8,667
(1) The contractual commitments for
the purchase of new intangible assets totaled R$ 984 achievable by
2020 (Note 36—Off balance sheet).
(2) All intangible assets have a
defined useful life.
(3) Note 2.4i.
(4) Reclassifications were made in the
balances at December 31, 2017 aiming at permitting the proper
presentation of operation balances, in accordance with their
respective accounting natures.
Other intangible assets
Intangible assets (1) Acquisition of Association for the Acquisition of Development of Other intangible Total
Amortization rates p.a. 20 % 8 % 20 % 20 % 10 to 20 %
Cost
Balance at 12/31/2015 1,005 1,409 2,362 3,311 960 9,047
Acquisitions 342 719 1,293 215 277 2,846
Terminated agreements / write off (308 ) (73 ) (3 ) (1 )
— (385 )
Exchange variation
— (12 ) 120
— (130 ) (22 )
Other 7 (295 ) 68
— (29 ) (249 )
Balance at 12/31/2016 1,046 1,748 3,840 3,525 1,078 11,237
Amortization (2)
Balance at 12/31/2015 (600 ) (330 ) (1,190 ) (252 ) (342 ) (2,714 )
Amortization expense (261 ) (263 ) (429 ) (280 ) (298 ) (1,531 )
Terminated agreements / write off 306 67 1
—
— 374
Exchange variation
— 84 (107 )
— 110 87
Other
— 66 24
— 246 336
Balance at 12/31/2016 (555 ) (376 ) (1,701 ) (532 ) (284 ) (3,448 )
Impairment (3)
Balance at 12/31/2015 (18 ) (2 )
— (18 )
— (38 )
Additions / assumptions (1 )
— (57 ) (317 )
— (375 )
Reversals
— 2 3
—
— 5
Balance at 12/31/2016 (19 )
— (54 ) (335 )
— (408 )
Book value
Balance at 12/31/2016 472 1,372 2,085 2,658 794 7,381
(1) The contractual commitments for
the purchase of new intangible assets totaled R$ 262 achievable by
2017 (Note 36 - Off balance sheet).
(2) All intangible assets have a
defined useful life.
(3) Note 2.4i.
Other intangible assets
Intangible assets (1) Acquisition of Association for the Acquisition of Development of Other intangible Total
Amortization rates p.a. 20 % 8 % 20 % 20 % 10 to 20 %
Cost
Balance at 12/31/2014 1,067 1,582 1,965 2,836 791 8,241
Acquisitions 109 39 410 489 15 1,062
Terminated agreements / write off (169 ) (195 ) (134 ) (14 ) (4 ) (516 )
Exchange variation
—
— 109
— 185 294
Other (2 ) (17 ) 12
— (27 ) (34 )
Balance at 12/31/2015 1,005 1,409 2,362 3,311 960 9,047
Amortization (2)
Balance at 12/31/2014 (556 ) (337 ) (918 ) (113 ) (149 ) (2,073 )
Amortization expense (213 ) (144 ) (358 ) (138 ) (287 ) (1,140 )
Terminated agreements / write off 169 144 134
—
— 447
Exchange variation
—
— (51 )
— (150 ) (201 )
Other
— 7 3 (1 ) 244 253
Balance at 12/31/2015 (600 ) (330 ) (1,190 ) (252 ) (342 ) (2,714 )
Impairment (3)
Balance at 12/31/2014 (18 ) (2 )
— (14 )
— (34 )
Additions / assumptions
—
—
— (4 )
— (4 )
Reversals
—
—
—
—
—
—
Balance at 12/31/2015 (18 ) (2 )
— (18 )
— (38 )
Book value
Balance at 12/31/2015 387 1,077 1,172 3,041 618 6,295
(1) The contractual commitments for
the purchase of new intangible assets totaled R$ 281 achievable by
2016 (Note 36 - Off balance sheet).
(2) All intangible assets have a
defined useful life.
(3) Note 2.4i.</t>
  </si>
  <si>
    <t>Deposits (Tables)</t>
  </si>
  <si>
    <t>Summary of Breakdown of Deposits</t>
  </si>
  <si>
    <t xml:space="preserve">The table below shows the breakdown of deposits:
12/31/2017 12/31/2016
Current Non-current Total Current Non-current Total
Interest-bearing deposits 204,363 129,599 333,962 187,882 80,399 268,281
Time deposits 82,718 129,082 211,800 75,913 80,361 156,274
Interbank deposits 1,665 517 2,182 3,719 38 3,757
Savings deposits 119,980
— 119,980 108,250
— 108,250
Non-interest 68,976
— 68,976 61,133
— 61,133
Demand deposits 68,973
— 68,973 61,133
— 61,133
Others Deposits 3
— 3
—
—
—
Total 273,339 129,599 402,938 249,015 80,399 329,414 </t>
  </si>
  <si>
    <t>Financial liabilities held for trading (Tables)</t>
  </si>
  <si>
    <t>Summary of Financial Liabilities Held for Trading</t>
  </si>
  <si>
    <t>Financial liabilities held for trading are presented in the
following table:
12/31/2017 12/31/2016
Structured notes
Shares 58 49
Debt securities 407 470
Total 465 519</t>
  </si>
  <si>
    <t>Summary of Fair Value of Financial Liabilities Held for Trading by Maturity</t>
  </si>
  <si>
    <t>The fair value of financial liabilities held for trading by
maturity is as follows:
12/31/2017 12/31/2016
Cost / Fair value
Cost / Fair value
Current—up to one year 55 134
Non-current 410 385
From one to five years 319 295
From five to ten years 50 52
After ten years 41 38
Total 465 519</t>
  </si>
  <si>
    <t>Securities sold under repurchase agreements and interbank and institutional market debts (Tables)</t>
  </si>
  <si>
    <t>Summary of Securities Sold Under Repurchase Agreements and Interbank Market Debt</t>
  </si>
  <si>
    <t>The table below shows the breakdown of funds:
12/31/2017 12/31/2016
Current Non- Total Current Non- Total
Securities sold under repurchase agreements 240,808 71,826 312,634 234,569 114,595 349,164
Transactions backed by own financial assets (*) 93,955 71,826 165,781 101,400 114,595 215,995
Transactions backed by third party financial assets 146,853
— 146,853 133,169
— 133,169
Interbank market debt 73,414 56,202 129,616 75,352 60,131 135,483
Real estate credit bills 14,046 4,479 18,525 12,830 6,349 19,179
Agribusiness credit bills 7,562 7,539 15,101 9,158 6,284 15,442
Financial credit bills 13,234 14,457 27,691 5,976 13,590 19,566
Import and export financing 30,548 8,541 39,089 38,123 7,510 45,633
On-lending—domestic 7,991 16,190 24,181 9,205 20,623 29,828
Liabilities from transactions related to credit assignments (Note
12d) 33 4,996 5,029 60 5,775 5,835
(*) It includes R$ 58,837 (R$ 132,149
at 12/31/2016) related to Debentures of own issue.
Funding for import and export financing represents credit
facilities available for financing of imports and exports of
Brazilian companies, in general denominated in foreign currency.
The interest rate for each one of the operations (p.a.) is
presented in the table below:
Brazil Foreign
Securities sold under repurchase agreements (*)
40% of CDI to 16.93% 1.60% to 4.93%
Real estate credit bills
81% to 100% of CDI
—
Financial credit bills
IGPM to 113% of CDI
—
Agribusiness credit bills
77% to 100% of CDI
—
Import and export financing 1.4% to 6.0% 0.79% to 11%
On-lending—domestic 2.5% to 14.5%
—
Liabilities from transactions related to credit assignments 6.78% to 13.17%
—
(*) Note 2.4d presents the operations
comprising Deposits received under securities repurchased
agreements. Final repurchase dates are set until December
2034.</t>
  </si>
  <si>
    <t>Summary of Breakdown of Funds Obtained in Institutional Markets</t>
  </si>
  <si>
    <t>The table below presents the breakdown of funds obtained in
Institutional markets:
12/31/2017 12/31/2016
Current Non- Total Current Non- Total
Subordinated debt (1) 12,500 40,196 52,696 11,056 46,364 57,420
Foreign borrowing through securities 11,764 29,636 41,400 5,947 27,636 33,583
Structured Operations Certificates (2) 1,762 2,624 4,386 2,050 3,186 5,236
Total 26,026 72,456 98,482 19,053 77,186 96,239
(1) At 12/31/2017, the amount of R$
42,687 (R$ 51,875 at 12/31/2016) is included in the Reference
Equity, under the proportion defined by CMN Resolution
No. 3,444, of February 28, 2007, as amended by CMN
Resolution No. 3,532, of January 31, 2008.
(2) As at December 31, 2017, the
market value of the funding from Structured Operations Certificates
issued is R$ 4,605.</t>
  </si>
  <si>
    <t>Summary of Interest Rate for Each Operations</t>
  </si>
  <si>
    <t xml:space="preserve">The interest rate for each one of the operations (p.a.) is
presented in the table below.
Brazil Foreign
Subordinated debt
CDI+ 1.1% to IGPM + 7.60% 3.8% to 10.79%
Foreign borrowing through securities 0.89% to 12.73% 1.4% to 27.54%
Structured Operations Certificates IPCA to 16.54%
— </t>
  </si>
  <si>
    <t>Other assets and liabilities (Tables)</t>
  </si>
  <si>
    <t>Summary of Other Assets</t>
  </si>
  <si>
    <t>a) Other assets
12/31/2017 12/31/2016
Current Non- Total Current Non- Total
Financial (1) 46,718 12,850 59,568 41,648 12,269 53,917
Receivables from credit card issuers 32,073
— 32,073 26,124
— 26,124
Insurance and reinsurance operations 1,224 10 1,234 1,306 14 1,320
Deposits in guarantee for contingent liabilities (Note 32) 1,520 11,892 13,412 2,118 11,144 13,262
Deposits in guarantee for foreign borrowing program 639
— 639 893
— 893
Negotiation and intermediation of securities 6,202 18 6,220 6,770
— 6,770
Receivables from reimbursement of contingent liabilities (Note
32c) 244 821 1,065 258 870 1,128
Receivables from services provided 2,842 1 2,843 2,510
— 2,510
Amounts receivable from FCVS – Salary Variations Compensation
Fund (2) 1 105 106 7 234 241
Operations without credit granting characteristics 1,973 3 1,976 1,662 7 1,669
Non-financial 8,633 1,820 10,453 7,804 2,223 10,027
Prepaid expenses 2,432 643 3,075 2,101 687 2,788
Retirement plan assets (Notes 29c and d)
— 1,067 1,067
— 1,113 1,113
Sundry domestic 2,642
— 2,642 1,634 32 1,666
Premiums from loan operations 240 77 317 531 319 850
Sundry foreign 1,847 29 1,876 1,776 65 1,841
Other 1,472 4 1,476 1,762 7 1,769
(1) There were no impairment losses
for other financial assets in these periods.
(2) The Salary Variation Compensation
Fund – FCVS was established through Resolution No. 25,
of June 16, 1967, of the Board of the former BNH (National
Housing Bank), and its purpose is to settle balances remaining
after the end of real estate financing contracted up to March 1990,
relating to agreements financed under the SFH (National Housing
System), and provided that they are covered by FCVS.</t>
  </si>
  <si>
    <t>Summary of Other Liabilities</t>
  </si>
  <si>
    <t xml:space="preserve">b) Other liabilities
12/31/2017 12/31/2016
Current Non- Total Current Non- Total
Financial 77,598 15 77,613 71,798 34 71,832
Credit card operations 71,892
— 71,892 58,920
— 58,920
Foreign exchange portfolio 197
— 197 620
— 620
Negotiation and intermediation of securities 4,606 15 4,621 10,538
— 10,538
Finance leases (Note 14a) 4
— 4 26
— 26
Funds from consortia participants 102
— 102 84
— 84
Other 797
— 797 1,610 34 1,644
Non-financial 24,381 1,980 26,361 25,968 1,142 27,110
Collection and payment of taxes and contributions 325
— 325 297
— 297
Sundry creditors—domestic 2,009 143 2,152 2,488 117 2,605
Funds in transit 8,800 989 9,789 10,214 190 10,404
Provision for sundry payments 1,721 135 1,856 2,007 203 2,210
Social and statutory 4,931 137 5,068 5,541 35 5,576
Related to insurance operations 167
— 167 224
— 224
Liabilities for official agreements and rendering of payment
services 985
— 985 864
— 864
Provision for retirement plan benefits (Note 29c and e) 197 525 722 201 548 749
Personnel provision 1,496 51 1,547 1,352 49 1,401
Provision for health insurance 842
— 842 742
— 742
Provision for Citibank integration expenditures 504
— 504
—
—
—
Deferred income 2,326
— 2,326 1,975
— 1,975
Other 78
— 78 63
— 63 </t>
  </si>
  <si>
    <t>Stockholders' equity (Tables)</t>
  </si>
  <si>
    <t>Summary of Change in Shares of Paid-in Capital and Reconciliation of Balances</t>
  </si>
  <si>
    <t>The table below shows the breakdown of and change in shares of
paid-in
12/31/2017
Number
Common Preferred Total Amount
Residents in Brazil at 12/31/2016 3,335,350,311 1,104,963,731 4,440,314,042
Residents abroad at 12/31/2016 16,393,906 2,125,599,595 2,141,993,501
Shares of capital stock at 12/31/2016 3,351,744,217 3,230,563,326 6,582,307,543
(-) Cancellation of Shares – Meeting of the Board of
Directors December 15, 2017 (31,793,105 )
— (31,793,105 )
Shares of capital stock at 12/31/2017 3,319,951,112 3,230,563,326 6,550,514,438
Residents in Brazil at 12/31/2017 3,299,073,506 1,116,291,341 4,415,364,847
Residents abroad at 12/31/2017 20,877,606 2,114,271,985 2,135,149,591
Treasury shares at 12/31/2016 (1) 3,074 69,604,462 69,607,536 (1,882 )
Purchase of shares 46,214,237 37,982,900 84,197,137 (3,089 )
Exercised options – granting of stock options
— (28,008,923 ) (28,008,923 ) 728
Disposals – stock option plan
— (8,118,725 ) (8,118,725 ) 322
(-) Cancellation of Shares – Meeting of the Board of
Directors December 15, 2017 (31,793,105 )
— (31,793,105 ) 1,178
Treasury shares at 12/31/2017 (1) 14,424,206 71,459,714 85,883,920 (2,743 )
Outstanding shares at 12/31/2017 3,305,526,906 3,159,103,612 6,464,630,518
Outstanding shares at 12/31/2016 3,351,741,143 3,160,958,864 6,512,700,007
12/31/2016
Number
Common Preferred Total Amount
Residents in Brazil at 12/31/2015 3,033,657,386 1,130,776,196 4,164,433,582
Residents abroad at 12/31/2015 13,382,812 1,906,099,555 1,919,482,367
Shares of capital stock at 12/31/2015 3,047,040,198 3,036,875,751 6,083,915,949
(-) Cancellation of shares—ESM of April 27, 2016 –
Approved on June 7, 2016
— (100,000,000 ) (100,000,000 )
Bonus Shares—ESM of 09/14/2016—Carried out at
09/23/2016 304,704,019 293,687,575 598,391,594
Shares of capital stock at 12/31/2016 3,351,744,217 3,230,563,326 6,582,307,543
Residents in Brazil at 12/31/2016 3,335,350,311 1,104,963,731 4,440,314,042
Residents abroad at 12/31/2016 16,393,906 2,125,599,595 2,141,993,501
Treasury shares at 12/31/2015 (1) 2,795 162,562,650 162,565,445 (4,353 )
Purchase of shares
— 30,640,000 30,640,000 (947 )
Exercised options—granting of stock options
— (19,931,626 ) (19,931,626 ) 315
Disposals – stock option plan
— (8,293,957 ) (8,293,957 ) 433
(-) Cancellation of shares—ESM of April 27, 2016 –
Approved on June 7, 2016
— (100,000,000 ) (100,000,000 ) 2,670
Bonus Shares—ESM of 09/14/2016—Carried out at
09/23/2016 279 4,627,395 4,627,674
—
Treasury shares at 12/31/2016 (1) 3,074 69,604,462 69,607,536 (1,882 )
Outstanding shares at 12/31/2016 3,351,741,143 3,160,958,864 6,512,700,007
Outstanding shares at 12/31/2015 (2) 3,351,741,143 3,161,744,411 6,513,485,554
(1) Own shares, purchased based on
authorization of the Board of Directors, to be held in Treasury for
subsequent cancellation of replacement in the market.
(2) For better comparability,
outstanding shares were adjusted to reflect the bonuses of
09/23/2016.</t>
  </si>
  <si>
    <t>Summary of Cost of Shares Purchased and Average Cost of Treasury Shares and Market Price</t>
  </si>
  <si>
    <t xml:space="preserve">We detail below of the cost of shares purchased in the period, as
well the average cost of treasury shares and their market price (in
Brazilian Reais per share):
01/01 to 12/31/2017
Cost / market value Common Preferred
Minimum 37.06 33.48
Weighted average 37.06 36.25
Maximum 37.06 38.56
Treasury shares
Average cost 37.05 30.90
Market value at 12/31/2017 37.69 42.58
01/01 to 12/31/2016
Cost / market value Common Preferred
Minimum
— 23.79
Weighted average
— 30.13
Maximum
— 36.05
Treasury shares
Average cost 6.59 27.04
Market value at 12/31/2016 30.00 33.85 </t>
  </si>
  <si>
    <t>Summary of Calculation of Dividends and Interest on Capital</t>
  </si>
  <si>
    <t xml:space="preserve">Calculation of dividends and interest on capital
12/31/2017 12/31/2016 12/31/2015
Statutory net income 21,108 18,853 21,084
Adjustments:
(-) Legal reserve (1,055 ) (943 ) (1,054 )
Dividend calculation basis 20,053 17,910 20,030
Mandatory dividend 5,013 4,478 5,007
Dividends and Interest on Capital Paid / Provided for /
Identified 17,558 10,000 7,305 </t>
  </si>
  <si>
    <t>Schedule of Stockholders' Compensation</t>
  </si>
  <si>
    <t xml:space="preserve">Stockholders’ compensation
12/31/2017
Gross WHT Net
Paid / prepaid 3,666 (389 ) 3,277
Dividends—11 monthly installments of R$ 0.015 per share paid
from February to December 2017 1,074
— 1,074
Interest on capital—R$ 0.3990 per share paid on
08/25/2017 2,592 (389 ) 2,203
Provided for (Recorded in Other Liabilities) 1,877 (140 ) 1,737
Dividends—1 monthly installment of R$ 0.015 per share paid on
01/02/2018 98
— 98
Dividends provision—R$ 0.1304 per share 843
— 843
Interest on capital—R$ 0.1445 per share, credited on
12/28/2017, paid by 04/30/2018 936 (140 ) 796
Identified in Revenue Reserve In Stockholders’
Equity—R$ 2.1126 per share 13,658 (1,114 ) 12,544
Total from 01/01 to 12/31/2017 19,201 (1,643 ) 17,558
12/31/2016
Gross WHT Net
Paid / prepaid 3,355 (355 ) 3,000
Dividends—11 monthly installments of R$ 0.015 per share paid
from February to December 2016 987
— 987
Interest on capital—R$ 0.3990 per share paid on
08/25/2016 2,368 (355 ) 2,013
Declared until 12/31/2016 (Recorded in Other
Liabilities) 3,169 (461 ) 2,708
Dividends—1 monthly installment of R$ 0.015 per share paid on
01/02/2017 98
— 98
Interest on capital—R$ 0.4714 per share, credited on
12/30/2016, paid by 04/28/2017 3,071 (461 ) 2,610
Identified in Revenue Reserve In Stockholders’
Equity—R$ 0.7754 per share 5,050 (758 ) 4,292
Total from 01/01 to 12/31/2016 11,574 (1,574 ) 10,000
12/31/2015
Gross WHT Net
Paid / prepaid 3,002 (311 ) 2,691
Dividends—11 monthly installments of R$ 0.015 per share paid
from February to December 2015 932
— 932
Interest on capital—R$ 0.3460 per share paid on
08/25/2015 2,070 (311 ) 1,759
Declared until 12/31/2015 (recorded in other
liabilities) 2,502 (186 ) 2,316
Dividends—1 monthly installment of R$ 0.015 per share paid on
01/04/2016 89
— 89
Interest on capital—R$ 0.1980 per share 1,173
— 1,173
Interest on capital—R$ 0.2090 per share, credited on
12/30/2015, paid on 04/30/2016 1,240 (186 ) 1,054
Identified in Revenue Reserve In Stockholders’
Equity—R$ 0.4564 per share 2,703 (405 ) 2,298
Total from 01/01 to 12/31/2015 8,207 (902 ) 7,305 </t>
  </si>
  <si>
    <t>Summary of Appropriated Reserves</t>
  </si>
  <si>
    <t>d) Appropriated reserves
12/31/2017 12/31/2016 12/31/2015
Capital reserves (1) 285 285 285
Premium on subscription of shares 284 284 284
Reserves from tax incentives, restatement of equity securities and
other 1 1 1
Revenue reserves 12,214 3,158 9,782
Legal (2) 8,893 7,838 6,895
Statutory 588 1,132 9,461
Dividends equalization (3) 499 337 3,355
Working capital increase (4)
—
— 1,655
Increase in capital of investees (5) 89 795 4,451
Corporate reorganizations (Note 2.4 a III) (10,925 ) (10,862 ) (9,277 )
Unrealized profits (6) 13,658 5,050 2,703
Total reserves at parent company 12,499 3,443 10,067
(1) Refers to amounts received by
Itaú Unibanco Holding that were not included in the statement
of income, since they do not refer to compensation for the
provision of goods or services.
(2) Legal reserve—may be used to
increase capital or to absorb losses, but it cannot be distributed
as dividends.
(3) Reserve for dividends
equalization—its purpose is to reserve funds for the payment
or advances on dividends, including interest on capital, to
maintain the flow of the stockholders’ compensation.
(4) Reserve for working
capital—its purpose is to guarantee funds for
operations.
(5) Reserve for increase in capital of
investees—its purpose is to guarantee the preemptive right in
the capital increases of investees.
(6) Refers to Interest on capital
provided for up to December 31 for each period, in compliance
with BACEN Circular Letter nº 3,516, of July 21,
2011.</t>
  </si>
  <si>
    <t>Summary of Non-controlling Interests</t>
  </si>
  <si>
    <t>f) Non-controlling
Stockholders’ equity Net Income
12/31/2017 12/31/2016 01/01 to 01/01 to
12/31/2017 12/31/2016
Itaú CorpBanca (Note 3) 11,255 10,117 219 119
Itaú Corpbanca Colombia S.A. (Note 3) 1,198 1,231 (41 ) 22
Financeira Itaú CBD S.A. Crédito, Financiamento e
Investimento 327 519 92 119
Banco Itaú Consignado S.A.
—
—
— (20 )
Luizacred S.A. Soc. De Crédito, Financiamento e
Investimento 294 275 69 51
Others 92 90 26 28
Total 13,166 12,232 365 319</t>
  </si>
  <si>
    <t>Share-based payment (Tables)</t>
  </si>
  <si>
    <t>Summary of Changes in Share-based Compensation Plan</t>
  </si>
  <si>
    <t>Summary of changes in the plan
Simple options
Quantity Weighted average Weighted average
Opening balance 12/31/2016 38,033,506 36.94
Options exercisable at the end of the period 23,440,177 40.98
Options outstanding but not exercisable 14,593,329 30.45
Options:
Granted
—
—
Canceled / Forfeited (*) (1,204,728 ) 41.11
Exercised (20,485,872 ) 35.58 42.06
Balance at 12/31/2017 16,342,906 37.81
Options exercisable at the end of the period 16,342,906 37.81
Options outstanding but not exercisable
—
—
Range of exercise prices
Granting 2010-2011 21.71 - 41.31
Granting 2012 30.45
Weighted average of the remaining contractual life (in years) 1.28
(*) Refers to non-exercise
Simple options
Quantity Weighted average Weighted average
Opening balance 12/31/2015 50,543,148 31.89
Options exercisable at the end of the period 35,647,958 33.40
Options outstanding but not exercisable 14,895,190 28.29
Options:
Granted
—
—
Canceled / Forfeited (*) (127,798 ) 35.91
Exercised (12,381,844 ) 26.92 35.15
Balance at 12/31/2016 38,033,506 36.94
Options exercisable at the end of the period 23,440,177 40.98
Options outstanding but not exercisable 14,593,329 30.45
Range of exercise prices
Granting 2009-2010 25.66 - 41.69
Granting 2011-2012 30.45 - 40.72
Weighted average of the remaining contractual life (in years) 2.63
(*) Refers to non-exercise
Quantity Weighted average Weighted average
Opening balance 12/31/2014 60,678,323 29.48
Options exercisable at the end of the period 31,759,519 29.23
Options outstanding but not exercisable 28,918,804 29.75
Options:
Granted
—
—
Canceled / Forfeited (*) (9,968,681 ) 36.44
Exercised (166,494 ) 22.11 31.24
Balance at 12/31/2015 50,543,148 31.89
Options exercisable at the end of the period 35,647,958 33.40
Options outstanding but not exercisable 14,895,190 28.29
Range of exercise prices
Granting 2008-2009 23.95 - 36.62
Granting 2010-2012 21.71 - 38.90
Weighted average of the remaining contractual life (in years) 2.60
(*) Refers to non-exercise</t>
  </si>
  <si>
    <t>Partner plan [Member]</t>
  </si>
  <si>
    <t>Changes in the Partner Program
Quantity
Balance at 12/31/2016 35,462,379
New granted 7,041,957
Cancelled (931,658 )
Exercised (7,523,051 )
Balance at 12/31/2017 34,049,627
Weighted average of remaining contractual life (years) 2.46
Quantity
Balance at 12/31/2015 33,666,355
New granted 12,392,845
Cancelled (370,039 )
Exercised (10,226,782 )
Balance at 12/31/2016 35,462,379
Weighted average of remaining contractual life (years) 2.73
Quantity
Balance at 12/31/2014 29,407,871
New granted 11,442,795
Cancelled (889,690 )
Exercised (6,294,621 )
Balance at 12/31/2015 33,666,355
Weighted average of remaining contractual life (years) 2.02</t>
  </si>
  <si>
    <t>Variable compensation [Member]</t>
  </si>
  <si>
    <t>The weighted average of the fair value of ITUB4 shares was
estimated at R$ 38.23 per share at 12/31/2017 (R$ 21.96 per share
at 12/31/2016 and R$ 28.40 per share at 12/31/2015).
2017
Change in variable compensation in shares Quantity
Opening balance 12/31/2016 24,539,406
New 8,556,882
Delivered (12,048,631 )
Cancelled (227,675 )
Balance at 12/31/2017 20,819,982
2016
Change in variable compensation in shares Quantity
Opening balance 12/31/2015 22,325,573
New 13,422,462
Delivered (11,136,079 )
Cancelled (72,550 )
Balance at 12/31/2016 24,539,406
2015
Change in variable compensation in shares Quantity
Opening balance 12/31/2014 17,492,005
New 13,792,517
Delivered (8,306,134 )
Cancelled (652,815 )
Balance at 12/31/2015 22,325,573</t>
  </si>
  <si>
    <t>Interest and similar income and expense and net gain (loss) on investment securities and derivatives (Tables)</t>
  </si>
  <si>
    <t>Summary of Interest and Similar Income</t>
  </si>
  <si>
    <t>a) Interest and similar
income
01/01 to 01/01 to 01/01 to
Central Bank compulsory deposits 7,201 6,920 5,748
Interbank deposits 744 677 1,628
Securities purchased under agreements to resell 25,712 34,162 27,572
Financial assets held for trading 22,944 23,669 19,826
Available-for-sale 8,886 11,160 8,979
Held-to-maturity 2,896 3,788 3,758
Loan and lease operations 75,584 80,118 79,392
Other financial assets 723 1,001 886
Total 144,690 161,495 147,789</t>
  </si>
  <si>
    <t>Summary of Interest and Similar Expense</t>
  </si>
  <si>
    <t>b) Interest and similar
expense
01/01 to 01/01 to 01/01 to
Deposits (13,340 ) (14,701 ) (13,587 )
Securities sold under repurchase agreements (33,082 ) (45,932 ) (32,879 )
Interbank market debt (10,059 ) (8,348 ) (7,970 )
Institutional market debt (6,852 ) (8,248 ) (8,030 )
Financial expense from technical reserves for insurance and private
pension plans (14,918 ) (17,790 ) (12,556 )
Other (74 ) (107 ) (42 )
Total (78,325 ) (95,126 ) (75,064 )</t>
  </si>
  <si>
    <t>Summary of Net Gain (Loss) on Investment Securities and Derivatives</t>
  </si>
  <si>
    <t>c) Net gain (loss) on investment
securities and derivatives
01/01 to 01/01 to 01/01 to
Financial assets held for trading 1,358 2,514 (1,625 )
Derivatives (*) 2,029 7,320 (6,071 )
Financial assets designated at fair value through profit or
loss 181 49 51
Available-for-sale (80 ) (1,685 ) (4,345 )
Held-to-Maturity (276 ) (740 )
—
Finacial liabilities held for trading (37 ) (147 ) 128
Total 3,175 7,311 (11,862 )
(*) Includes the ineffective
derivatives portion related to hedge accounting.</t>
  </si>
  <si>
    <t>Banking service fees (Tables)</t>
  </si>
  <si>
    <t>Schedule of Banking Service Fees</t>
  </si>
  <si>
    <t>01/01 to 01/01 to 01/01 to
Current account services 10,355 9,528 8,815
Asset management fees 4,141 3,514 2,932
Collection commissions 1,378 1,315 1,250
Fees from credit card services 14,036 13,330 12,722
Fees for guarantees issued and credit lines 1,783 1,773 1,609
Brokerage commission 606 295 248
Other 2,149 2,163 1,876
Total 34,448 31,918 29,452</t>
  </si>
  <si>
    <t>Other income (Tables)</t>
  </si>
  <si>
    <t>Summary of Other Income</t>
  </si>
  <si>
    <t>01/01 to 01/01 to 01/01 to
Gains on sale of assets held for sale, fixed assets and investments
in associates and joint ventures 398 233 97
Recovery of expenses 254 331 210
Reversal of provisions 201 156 455
Program for Cash or Installment Payment of Federal Taxes
— 13 65
Other 906 649 452
Total 1,759 1,382 1,279</t>
  </si>
  <si>
    <t>General and administrative expenses (Tables)</t>
  </si>
  <si>
    <t>Summary of General and Administrative Expenses</t>
  </si>
  <si>
    <t>01/01 to 01/01 to 01/01 to
Personnel expenses (23,276 ) (22,360 ) (19,573 )
Compensation (9,234 ) (8,752 ) (7,982 )
Payroll taxes (2,832 ) (2,567 ) (2,540 )
Welfare benefits (3,374 ) (3,070 ) (2,472 )
Retirement plans and post-employment benefits (Note 29) (107 ) 279 (240 )
Defined benefit (92 ) (81 ) (78 )
Defined contribution (15 ) 360 (162 )
Stock option plan (Note 22d) (234 ) (306 ) (214 )
Training (232 ) (192 ) (202 )
Employee profit sharing (3,836 ) (3,610 ) (3,387 )
Dismissals (457 ) (571 ) (351 )
Provision for labor claims (Note 32) (2,970 ) (3,571 ) (2,185 )
Administrative expenses (16,289 ) (15,959 ) (15,112 )
Data processing and telecommunications (4,152 ) (3,966 ) (4,052 )
Third party services (4,161 ) (4,340 ) (4,044 )
Installations (1,256 ) (1,161 ) (1,022 )
Advertising, promotions and publications (1,167 ) (1,036 ) (1,095 )
Rent (1,468 ) (1,480 ) (1,289 )
Transportation (339 ) (391 ) (411 )
Materials (350 ) (313 ) (380 )
Financial services (833 ) (731 ) (614 )
Security (723 ) (716 ) (675 )
Utilities (408 ) (425 ) (418 )
Travel (214 ) (199 ) (212 )
Other (1,218 ) (1,201 ) (900 )
Depreciation (1,564 ) (1,702 ) (1,688 )
Amortization (1,470 ) (1,292 ) (910 )
Insurance acquisition expenses (310 ) (721 ) (1,138 )
Other expenses (11,209 ) (8,870 ) (9,205 )
Expenses related to credit cards (3,753 ) (3,165 ) (3,415 )
Losses with third party frauds (596 ) (571 ) (468 )
Loss on sale of assets held for sale, fixed assets and investments
in associates and joint ventures (495 ) (274 ) (187 )
Provision for civil lawsuits (Note 32) (1,519 ) (1,489 ) (2,069 )
Provision for tax and social security lawsuits (670 ) (915 ) (1,361 )
Refund of interbank costs (288 ) (294 ) (262 )
Provision for Citibank integration expenditures (504 )
—
—
Other (3,384 ) (2,162 ) (1,443 )
Total (54,118 ) (50,904 ) (47,626 )</t>
  </si>
  <si>
    <t>Income tax and social contribution (Tables)</t>
  </si>
  <si>
    <t>Demonstration of Income Tax and Social Contribution Expense</t>
  </si>
  <si>
    <t>Demonstration of Income tax and social contribution expense
calculation:
Due on operations for the period 01/01 to 01/01 to 01/01 to
Income before income tax and social contribution 32,211 38,192 18,265
Charges (income tax and social contribution) at the rates in effect
(Note 2.4 k) (14,495 ) (17,187 ) (7,611 )
Increase / decrease in income tax and social contribution
charges arising from:
Share of profit or (loss) of associates and joint ventures net 169 165 176
Foreign exchange variation on investiments abroad 397 (4,313 ) 8,329
Interest on capital 3,873 3,617 2,585
Corporate reorganizations (Note 2.4 a III) 628 628 631
Dividends and interest on external debt bonds 420 365 271
Other nondeductible expenses net of non taxable income (*) 4,469 12,827 (13,346 )
Income tax and social contribution expenses (4,539 ) (3,898 ) (8,965 )
Related to temporary differences
Increase (reversal) for the period (3,474 ) (10,774 ) 13,006
Increase (reversal) of prior periods 70 62 (71 )
Increase in the social contribution tax rate (Note 27b III)
—
— 3,921
(Expenses)/Income related to deferred taxes (3,404 ) (10,712 ) 16,856
Total income tax and social contribution expenses (7,943 ) (14,610 ) 7,891
(*) Includes temporary (additions) and
exclusions.</t>
  </si>
  <si>
    <t>Summary of Deferred Tax Asset Balance and Respective Changes</t>
  </si>
  <si>
    <t>The deferred tax asset balance and respective changes are as
follows:
12/31/2016 Realization / Increase 12/31/2017
Reflected in income 47,883 (16,199 ) 14,496 46,180
Allowance for loan and lease losses 26,975 (9,453 ) 6,457 23,979
Related to income tax and social contribution tax carryforwards 6,928 (197 ) 794 7,525
Provision for contingent liabilities 5,707 (2,733 ) 2,223 5,197
Civil lawsuits 1,955 (576 ) 595 1,974
Labor claims 2,168 (1,233 ) 1,265 2,200
Tax and social security 1,582 (924 ) 362 1,020
Other 2
— 1 3
Goodwill on purchase of investments 165 (758 ) 734 141
Legal liabilities – tax and social security 387 (557 ) 658 488
Adjustments of operations carried out on the futures settlement
market 485 (239 ) 31 277
Adjustment to market value of financial assets held for trading and
derivatives 145 (145 ) 380 380
Provision related to health insurance operations 300
— 41 341
Other 6,791 (2,117 ) 3,178 7,852
Reflected in stockholders’ equity 2,994 (1,126 ) 141 2,009
Corporate reorganizations (Note 2.4 a III) 1,256 (628 )
— 628
Adjustment to market value of available-for-sale 642 (498 )
— 144
Cash flow hedge 843
— 140 983
Other 253
— 1 254
Total (1)(2) 50,877 (17,325 ) 14,637 48,189
(1) Deferred income tax and social
contribution assets and liabilities are recorded in the balance
sheet offset by a taxable entity and total R$ 33,547 and R$
441.
(2) The accounting records of deferred
tax assets on income tax losses and/or social contribution loss
carryforwards, as well as those arising from temporary differences,
are based on technical feasibility studies which consider the
expected generation of future taxable income, considering the
history of profitability for each subsidiary individually, and for
the consolidated taken as a whole. For the subsidiaries, Itaú
Unibanco S.A. and Banco Itaucard S.A., a petition has been sent to
Central Bank of Brazil, in compliance with paragraph 7 of article 1
of Resolution No. 4,441/15 and pursuant to Circular
3,776/15.
12/31/2015 Realization / Increase 12/31/2016
Reflected in income 48,911 (16,508 ) 15,480 47,883
Allowance for loan and lease losses 25,572 (6,337 ) 7,740 26,975
Related to income tax and social contribution tax carryforwards 6,655 (288 ) 561 6,928
Provision for contingent liabilities 5,385 (1,784 ) 2,106 5,707
Civil lawsuits 2,149 (701 ) 507 1,955
Labor claims 1,812 (1,010 ) 1,366 2,168
Tax and social security 1,420 (71 ) 233 1,582
Other 4 (2 )
— 2
Goodwill on purchase of investments 511 (346 )
— 165
Legal liabilities – tax and social security 508 (200 ) 79 387
Adjustments of operations carried out in futures settlement
market 1,253 (797 ) 29 485
Adjustment to market value of financial assets held for trading
and 4,951 (4,951 ) 145 145
derivatives
Provision related to health insurance operations 322 (22 )
— 300
Other 3,754 (1,783 ) 4,820 6,791
Reflected in stockholders’ equity 4,253 (1,970 ) 711 2,994
Corporate reorganizations (Note 2.4 a III) 1,883 (627 )
— 1,256
Adjustment to market value of available-for-sale 1,980 (1,338 )
— 642
Cash flow hedge 137
— 706 843
Other 253 (5 ) 5 253
Total (*) 53,164 (18,478 ) 16,191 50,877
(*) Deferred income tax and social
contribution assets and liabilities are recorded in the balance
sheet offset by a taxable entity and total R$ 37,395 and R$
643.
II—The provision for deferred tax and contributions and
respective changes are as follows:
12/31/2016 Realization / Increase 12/31/2017
Reflected in income 13,507 (8,716 ) 9,690 14,481
Depreciation in excess – finance lease 936 (323 )
— 613
Adjustment of escrow deposits and contingent liabilities 1,193 (179 ) 266 1,280
Pension plans 233
— 71 304
Adjustments of operations carried out on the futures settlement
market 1,095
— 326 1,421
Adjustment to market value of financial assets held for trading and
derivatives 7,293 (7,293 ) 7,592 7,592
Taxation of results abroad – capital gains 1,502
— 382 1,884
Other 1,255 (921 ) 1,053 1,387
Reflected in stockholders’ equity accounts 618 (132 ) 116 602
Adjustment to market value of available-for-sale 486 (85 ) 13 414
Cash flow hedge 63
— 103 166
Provision for pension plan benefits 35 (25 )
— 10
Other 34 (22 )
— 12
Total (*) 14,125 (8,848 ) 9,806 15,083
(*) Deferred income tax and social
contribution asset and liabilities are recorded in the balance
sheet offset by a taxable entity and total R$ 33,547 and R$
441.
12/31/2015 Realization / Increase 12/31/2016
Reflected in income 4,277 (2,283 ) 11,513 13,507
Depreciation in excess – finance lease 1,487 (551 )
— 936
Adjustment of escrow deposits and contingent liabilities 1,130 (168 ) 231 1,193
Pension plans 336 (143 ) 40 233
Adjustments of operations carried out on the futures settlement
market 51 (100 ) 1,144 1,095
Adjustment to market value of financial assets held for trading and
derivatives 198 (198 ) 7,293 7,293
Taxation of results abroad – capital gains 286
— 1,216 1,502
Other 789 (1,123 ) 1,589 1,255
Reflected in stockholders’ equity accounts 1,804 (1,639 ) 453 618
Adjustment to market value of available-for-sale 53
— 433 486
Cash flow hedge 1,313 (1,250 )
— 63
Provision for pension plan benefits 424 (389 )
— 35
Other 14
— 20 34
Total (*) 6,081 (3,922 ) 11,966 14,125
(*) Deferred income tax and social
contribution asset and liabilities are recorded in the balance
sheet offset by a taxable entity and total R$ 37,395 and R$
643.</t>
  </si>
  <si>
    <t>Summary of Realization and Present Value of Tax Credits and From Provision for Deferred Income Tax and Social Contribution</t>
  </si>
  <si>
    <t>The estimate of realization and present value of tax credits and
from the Provision for Deferred Income Tax and Social Contribution
existing at 12/31/2017, are:
Deferred tax assets
Temporary %
Tax loss / social % Total % Deferred tax % Net %
2018 22,219 55 % 3,248 43 % 25,467 53 % (3,132 ) 21 % 22,335 67 %
2019 9,824 24 % 162 2 % 9,986 20 % (4,654 ) 31 % 5,332 16 %
2020 1,983 5 % 768 10 % 2,751 6 % (2,020 ) 14 % 731 2 %
2021 1,286 3 % 725 10 % 2,011 4 % (1,787 ) 11 % 224 1 %
2022 832 2 % 918 12 % 1,750 4 % (825 ) 5 % 925 3 %
After 2022 4,520 11 % 1,704 23 % 6,224 13 % (2,665 ) 18 % 3,559 11 %
Total 40,664 100 % 7,525 100 % 48,189 100 % (15,083 ) 100 % 33,106 100 %
Present value (*) 37,701 6,682 44,383 (13,427 ) 30,956
(*) The average funding rate, net of
tax effects, was used to determine the present value.</t>
  </si>
  <si>
    <t>Earnings per share (Tables)</t>
  </si>
  <si>
    <t>Summary of Earnings Per Share</t>
  </si>
  <si>
    <t xml:space="preserve">Net income attributable to owners of the
parent company – basic earnings per share 01/01 to 01/01 to 01/01 to
Net income 23,903 23,263 25,740
Minimum non-cumulative (69 ) (70 ) (71 )
Subtotal 23,834 23,193 25,669
Retained earnings to be distributed to common equity owners in an
amount per share equal to the minimum dividend payable to preferred
equity owners (74 ) (73 ) (74 )
Subtotal 23,760 23,120 25,595
Retained earnings to be distributed to common and preferred
equity owners on a pro-rata
To common equity owners 12,230 11,880 13,036
To preferred equity owners 11,530 11,240 12,559
Total net income available to common equity owners 12,304 11,953 13,110
Total net income available to preferred equity owners 11,599 11,310 12,630
Weighted average number of shares outstanding (Note 21a)
Common shares 3,347,889,957 3,351,741,143 3,351,741,143
Preferred shares 3,156,020,074 3,171,215,661 3,228,881,081
Earnings per share—basic – R$
Common shares 3.68 3.57 3.91
Preferred shares 3.68 3.57 3.91
Net income attributable to owners of the
parent company – diluted earnings per share 01/01 to 01/01 to 01/01 to
Total net income available to preferred equity owners 11,599 11,310 12,630
Dividend on preferred shares after dilution effects 79 82 83
Net income available to preferred equity owners considering
preferred shares after the dilution effect 11,678 11,392 12,713
Total net income available to ordinary equity owners 12,304 11,953 13,110
Dividend on preferred shares after dilution effects (79 ) (82 ) (83 )
Net income available to ordinary equity owners considering
preferred shares after the dilution effect 12,225 11,871 13,027
Adjusted weighted average of shares (Note 21a)
Common shares 3,347,889,957 3,351,741,143 3,351,741,143
Preferred shares 3,197,763,868 3,216,235,372 3,270,734,307
Preferred shares 3,156,020,074 3,171,215,661 3,228,881,081
Incremental shares from stock options granted under our share-based
payment 41,743,794 45,019,711 41,853,226
Earnings per share—diluted – R$
Common shares 3.65 3.54 3.89
Preferred shares 3.65 3.54 3.89 </t>
  </si>
  <si>
    <t>Post-employment benefits (Tables)</t>
  </si>
  <si>
    <t>Summary of Amounts Recognized in Income for Period</t>
  </si>
  <si>
    <t>The total amounts recognized in Income for the Period and
Stockholders’ Equity – Other comprehensive income were
as follows:
Total amounts recognized in Income for the period
Defined benefit Defined contribution (*) Other benefits Total
01/01 to 01/01 to 01/01 to 01/01 to 01/01 to 01/01 to 01/01 to 01/01 to 01/01 to 01/01 to 01/01 to 01/01 to
Cost of current service (69 ) (62 ) (68 )
—
—
—
—
—
— (69 ) (62 ) (68 )
Net interest (15 ) (13 ) (6 ) 76 239 219 (22 ) (19 ) (17 ) 39 207 196
Contribution
—
—
— (91 ) 121 (381 )
—
—
— (91 ) 121 (381 )
Benefits paid
—
—
—
—
—
— 14 13 13 14 13 13
Total Amounts Recognized (84 ) (75 ) (74 ) (15 ) 360 (162 ) (8 ) (6 ) (4 ) (107 ) 279 (240 )
(*) In the period, contributions to
the defined contributions plan, including PGBL, totaled R$ 334 (R$
339 from 01/01 to 12/31/2016 and R$ 207 from 01/01 to 12/31/2015),
of which R$ 91 (R$ 115 from 01/01 to 12/31/2016 and R$ 144 from
01/01 to 12/31/2015) arising from social security funds.</t>
  </si>
  <si>
    <t>Summary of Amounts Recognized in Stockholders' Equity - Other Comprehensive Income</t>
  </si>
  <si>
    <t>Total amounts recognized in Stockholders’ Equity –
Other comprehensive income
Defined benefit Defined contribution Other benefits Total
12/31/2017 12/31/2016 12/31/2015 12/31/2017 12/31/2016 12/31/2015 12/31/2017 12/31/2016 12/31/2015 12/31/2017 12/31/2016 12/31/2015
At the beginning of the period (70 ) (45 ) (75 ) (1,322 ) (314 ) (221 ) (48 ) (13 ) (8 ) (1,440 ) (372 ) (304 )
Effects on asset ceiling 98 (633 ) (103 ) (386 ) (1,244 ) (38 )
—
—
— (288 ) (1,877 ) (141 )
Remeasurements 12 608 133 339 236 (55 ) (28 ) (36 ) (5 ) 323 808 73
Acquisition Citibank portfolio (1 )
—
—
—
—
—
—
—
— (1 )
—
—
Total Amounts Recognized 39 (70 ) (45 ) (1,369 ) (1,322 ) (314 ) (76 ) (49 ) (13 ) (1,406 ) (1,441 ) (372 )</t>
  </si>
  <si>
    <t>Summary of Main Assumptions Used in Actuarial Valuation of Retirement Plans</t>
  </si>
  <si>
    <t>Main assumptions used in actuarial valuation of retirement
plans
12/31/2017 12/31/2016 12/31/2015
Discount rate (1) 9.98% p.a. 10.24% p.a. 11.28% p.a.
Mortality table (2) AT-2000 AT-2000 AT-2000
Turnover (3) Exp.Itaú 2008/2010 Exp.Itaú 2008/2010 Exp.Itaú 2008/2010
Future salary growth
5.04% to 7.12% p.a. 5.04 to 7.12% p.a. 5.04 to 7.12% p.a.
Growth of the pension fund and social security benefits 4.00% p.a. 4.00% p.a. 4.00% p.a.
Inflation 4.00% p.a. 4.00% p.a. 4.00% p.a.
Actuarial method (4)
Projected Unit Credit
Projected Unit Credit
Projected Unit Credit
(1) The adoption of this assumption is
based on interest rates obtained from the actual interest curve in
IPCA, for medium term liabilities of retirement plans sponsored by
ITAÚ UNIBANCO HOLDING. At 12/31/2017 assumptions were adopted
consistently with the economic scenario at the balance sheet date
rate, considering the volatility of the interest markets and the
models adopted.
(2) The mortality tables adopted
correspond to those disclosed by Society of Actuaries (SOA), the
North-American entity which corresponds to Brazilian Institute of
Actuarial Science (IBA), which reflects a 10% increase in the
probabilities of survival compared to the respective basic tables.
The life expectancy in years per the AT-2000
(3) The turnover assumption is based
on the effective experience of active participants linked to
ITAÚ UNIBANCO HOLDING, resulting in the average of 2.4 %
p.a. based on the 2008/2010 experience.
(4) Using the Projected Unit Credit
method, the mathematical reserve is determined based on the current
projected benefit amount multiplied by the ratio between the length
of service at the assessment date and the length of service that
will be reached at the date when the benefit is granted. The cost
is determined taking into account the current projected benefit
amount distributed over the years that each participant is
employed.</t>
  </si>
  <si>
    <t>Summary of Allocation of Plan Assets and Allocation Target by Type of Asset</t>
  </si>
  <si>
    <t>The allocation of plan assets and the allocation target by type of
asset are as follows:
Types Fair Value % Allocation
12/31/2017 12/31/2016 12/31/2015 12/31/2017 12/31/2016 12/31/2015
Target 2018
Fixed income securities 16,851 15,134 12,369 95.81 % 91.61 % 90.73 % 53% a 100%
Variable income securities 19 685 537 0.11 % 4.15 % 3.94 % 0% a 20%
Structured investments 24 9 27 0.14 % 0.05 % 0.20 % 0% a 10%
Real estate 615 623 633 3.49 % 3.77 % 4.64 % 0% a 7%
Loans to participants 79 69 67 0.45 % 0.42 % 0.49 % 0% a 5%
Total 17,588 16,520 13,633 100.00 % 100.00 % 100.00 %</t>
  </si>
  <si>
    <t>Summary of Calculation of Net Amount Recognized in Balance Sheet, Corresponding to Defined Benefit Plan</t>
  </si>
  <si>
    <t>Following is the calculation of the net amount recognized in the
balance sheet, corresponding to the defined benefit plan:
12/31/2017 12/31/2016 12/31/2015
1- Net assets of the plans 17,588 16,520 13,633
2- (14,491 ) (13,723 ) (11,587 )
3- (1-2) 3,097 2,797 2,046
4- (*) (3,217 ) (3,008 ) (2,134 )
5- (3-4) (120 ) (211 ) (88 )
Amount recognized in assets (Note 20a) 345 317 224
Amount recognized in liabilities (Note 20b) (465 ) (528 ) (312 )
(*) Corresponds to the excess of the
present value of the available economic benefit, in conformity with
paragraph 58 of IAS 19.</t>
  </si>
  <si>
    <t>Summary of Change in Net Amount Recognized in Balance Sheet</t>
  </si>
  <si>
    <t>Changes in the net amount recognized in the balance
sheet:
12/31/2017
Plan net Actuarial Surplus Asset Recognized
Value at the beginning of the period 16,520 (13,723 ) 2,797 (3,008 ) (211 )
Cost of current service
— (69 ) (69 )
— (69 )
Net interest (1) 1,639 (1,347 ) 292 (307 ) (15 )
Benefits paid (1,141 ) 1,141
—
—
—
Contributions of sponsors 71
— 71
— 71
Contributions of participants 12
— 12
— 12
Effects on asset ceiling
—
—
— 97 97
Exchange Variation 2 (6 ) (4 )
— (4 )
Remeasurements (2) (3) 485 (487 ) (2 ) 1 (1 )
Value end of the period 17,588 (14,491 ) 3,097 (3,217 ) (120 )
12/31/2016
Plan net Actuarial Surplus Asset Recognized
Value at the beginning of the period 13,633 (11,587 ) 2,046 (2,134 ) (88 )
Cost of current service
— (62 ) (62 )
— (62 )
Net interest (1) 1,483 (1,255 ) 228 (241 ) (13 )
Benefits paid (1,060 ) 1,060
—
—
—
Contributions of sponsors 149
— 149
— 149
Contributions of participants 15
— 15
— 15
Effects on asset ceiling
—
—
— (633 ) (633 )
Balance arising from the Corpbanca acquisition (Note 3)
— (207 ) (207 )
— (207 )
Exchange Variation (8 ) 43 35
— 35
Remeasurements (2) (3) 2,308 (1,715 ) 593
— 593
Value end of the period 16,520 (13,723 ) 2,797 (3,008 ) (211 )
12/31/2015
Plan net Actuarial Surplus Asset Recognized
Value beginning of the period 13,438 (11,695 ) 1,743 (1,847 ) (104 )
Cost of current service
— (68 ) (68 )
— (68 )
Net interest (1) 1,334 (1,151 ) 183 (189 ) (6 )
Benefits paid (908 ) 908
—
—
—
Contributions of sponsors 60
— 60
— 60
Contributions of participants 15
— 15
— 15
Effects on asset ceiling
—
—
— (103 ) (103 )
Remeasurements (2) (3) (306 ) 419 113 5 118
Value end of the period 13,633 (11,587 ) 2,046 (2,134 ) (88 )
(1) Corresponds to the amount
calculated on 01/01/2017 based on the beginning amount (Net Assets,
Actuarial Liabilities and Asset ceiling), taking into account the
estimated amount of payments/ receipts of benefits / contributions,
multiplied by the discount rate of 10.24% p.a. (At 01/01/2016 used
by the discount rate of 11.28% p.a. and 01/01/2015 of 10.24%
p.a.)
(2) Remeasurements recorded in net
assets and asset ceiling correspond to the income earned
above/below the expected return rate.
(3) The actual return on assets
amounted to R$ 2,124 (R$ 3,791 at 12/31/2016 and R$ 1,028 at
12/31/2015).</t>
  </si>
  <si>
    <t>Summary of Assumptions About Medical Care Cost</t>
  </si>
  <si>
    <t xml:space="preserve">The estimate for payment of benefits for the next 10 years is as
follows:
Period Payment
2018 1,103
2019 1,126
2020 1,157
2021 1,190
2022 1,220
2023 to 2027 6,563 </t>
  </si>
  <si>
    <t>Summary of Sensitivity of Defined Benefit Obligation</t>
  </si>
  <si>
    <t>The impact, due to the change in the assumption – discount
rate by 0.5%, which would be recognized in Actuarial liabilities of
the plans, as well as in Stockholders’ Equity – Other
Comprehensive Income of the sponsor (before taxes) would amount
to:
Effects on actuarial
Effect which would be (*)
Change in Assumption Value Percentage of Value
- Decrease by 0.5% 740 5.11 % (269 )
- Increase by 0.5% (677 ) (4.67 %) 153
(*) Net of effects of asset
ceiling</t>
  </si>
  <si>
    <t>Defined contribution plans [Member]</t>
  </si>
  <si>
    <t>Change in the net amount recognized in the Balance
sheet:
12/31/2017 12/31/2016 12/31/2015
Pension plan Asset ceiling Recognized Pension plan Asset ceiling Recognized Pension plan Asset ceiling Recognized
Value beginning of the period 1,287 (491 ) 796 2,229 (270 ) 1,959 2,438 (224 ) 2,214
Net interest 126 (50 ) 76 269 (30 ) 239 239 (20 ) 219
Contribution (Note 29) (91 )
— (91 ) 121
— 121 (381 )
— (381 )
Receivables – allocation of funds (*) (12 )
— (12 ) (515 )
— (515 )
—
—
—
Effects on asset ceiling (Note 29) (15 ) (371 ) (386 ) (1,053 ) (191 ) (1,244 )
— (38 ) (38 )
Remeasurements 339
— 339 236
— 236 (67 ) 12 (55 )
Value end of the period (Note 20a) 1,634 (912 ) 722 1,287 (491 ) 796 2,229 (270 ) 1,959
(*) Refers to the allocation of the
surplus of Plano Itaubanco CD’s social security
fund.</t>
  </si>
  <si>
    <t>Other post-employment benefit [Member]</t>
  </si>
  <si>
    <t>Change in the net amount recognized in the balance
sheet:
12/31/2017 12/31/2016 12/31/2015
At the beginning of the period (221 ) (179 ) (170 )
Interest cost (22 ) (19 ) (17 )
Benefits paid 14 13 13
Remeasurements (28 ) (36 ) (5 )
At the end of the period (Note 20b) (257 ) (221 ) (179 )</t>
  </si>
  <si>
    <t xml:space="preserve">The estimate for payment of benefits for the next 10 years is as
follows:
Period Payment estimate
2018 15
2019 16
2020 17
2021 18
2022 19
2023 to 2027 115 </t>
  </si>
  <si>
    <t>Defined benefit retirement plans [Member]</t>
  </si>
  <si>
    <t xml:space="preserve">A change of one percentage point in the medical care cost rates
would have the following effects:
Recognition 1% increase 1% decrease
Service cost and interest cost Income 3 (3 )
Present value of obligation Other 32 (26 ) </t>
  </si>
  <si>
    <t>Insurance contracts (Tables)</t>
  </si>
  <si>
    <t>Summary of Main Insurance lines</t>
  </si>
  <si>
    <t xml:space="preserve">The insurance risks sold by insurance companies of ITAÚ
UNIBANCO HOLDING are divided into property and casualty, that
covers losses, damages or liabilities for assets or persons, and
life insurance that includes coverage for death and personal
accidents.
Main insurance lines Loss ratio % Sales ratio %
01/01 to 01/01 to 01/01 to 01/01 to
Group accident insurance 7.8 5.0 38.0 42.1
Individual accident 23.5 19.5 12.5 12.4
Commercial multiple peril 36.4 63.3 21.2 21.1
Internal credit 139.6 221.7 0.9 3.9
Mandatory insurance for personal injury caused by motor
vehicles
(DPVAT) 84.5 85.7 1.2 1.4
Serious or terminal diseases 21.1 22.1 10.7 10.7
Extended warranty—assets 16.0 17.1 62.1 63.8
Credit Life 16.9 18.7 18.7 19.0
Multiple risks 27.2 7.8 57.8 62.1
Home insurance in market policies—Credit Life 13.0 14.7 20.7 (0.3 )
Group life 24.2 46.8 8.3 13.6 </t>
  </si>
  <si>
    <t>Summary of Revenue from Main Insurance and Private Pension</t>
  </si>
  <si>
    <t xml:space="preserve">The revenue from the main insurance and private pension products is
as follows:
Premiums and contributions
issued Reinsurance
Retained premiums and contributions
01/01 to 01/01 to 01/01 to 01/01 to 01/01 to 01/01 to 01/01 to 01/01 to 01/01 to
Group accident insurance 667 780 862 (1 ) (4 ) (2 ) 666 776 860
Individual accident 290 224 214 (1 ) (12 ) (11 ) 289 212 203
Commercial multiple peril 53 56 57
—
—
— 53 56 57
Internal Credit 64 63 151
—
—
— 64 63 151
Mandatory insurance for personal injury caused by motor vehicles
(DPVAT) 24 37 37
—
—
— 24 37 37
Serious or terminal diseases 172 167 169
— (1 ) (2 ) 172 166 167
Warranty extension - assets
— 112 252
—
—
—
— 112 252
Disability Savings Pension 323 298 256 (4 ) (3 ) (6 ) 319 295 250
PGBL 2,084 1,955 1,840
—
—
— 2,084 1,955 1,840
Credit Life 623 570 726 (2 )
— (1 ) 621 570 725
Multiple risks 151 162 172
—
—
— 151 162 172
Home Insurance in Market Policies – Credit Life 282 261 224 (10 ) (18 ) (19 ) 272 243 205
Traditional 129 142 159
—
—
— 129 142 159
VGBL 20,318 18,153 15,501
—
—
— 20,318 18,153 15,501
Group life 1,001 1,278 1,453 (11 ) (44 ) (37 ) 990 1,234 1,416
Other lines 733 591 561 (9 ) (12 ) (11 ) 724 579 550
Total 26,914 24,849 22,634 (38 ) (94 ) (89 ) 26,876 24,755 22,545 </t>
  </si>
  <si>
    <t>Summary of Changes in Technical Provisions</t>
  </si>
  <si>
    <t>The details about the changes in balances of reserves for insurance
and private pension operations are as follows:
II.I—Change in technical provisions
12/31/2017 12/31/2016
Property, Private Life with Total Property, Private Life with Total
Opening balance 3,926 37,679 112,471 154,076 4,755 32,688 91,862 129,305
(+) Additions arising from premiums / contribution 4,059 2,536 20,318 26,913 4,302 2,395 18,153 24,850
(-) Deferral of risk (4,225 ) (323 )
— (4,548 ) (5,124 ) (297 )
— (5,421 )
(-) Payment of claims / benefits (1,228 ) (402 ) (70 ) (1,700 ) (1,623 ) (370 ) (39 ) (2,032 )
(+) Reported claims 1,291
—
— 1,291 1,620
—
— 1,620
(-) Redemptions (2 ) (1,687 ) (10,847 ) (12,536 ) (1 ) (1,939 ) (13,277 ) (15,217 )
(+/-) Net portability
— 2,683 753 3,436
— 380 709 1,089
(+) Adjustment of reserves and financial surplus 16 1,717 6,037 7,770 20 4,371 13,171 17,562
(+) Corporate Reorganization (282 )
—
— (282 )
—
—
—
—
(+/-) Other (recognition / reversal) (91 ) 1,685 5,218 6,812 (23 ) 451 1,892 2,320
Reserves for insurance and private pension 3,464 43,888 133,880 181,232 3,926 37,679 112,471 154,076
II.II—Technical provisions balances
Insurance Private pension Total
12/31/2017 12/31/2016 12/31/2017 12/31/2016 12/31/2017 12/31/2016
Unearned premiums 1,883 2,204 15 17 1,898 2,221
Mathematical reserve for benefits to be granted and benefits
granted 173 24 175,992 148,341 176,165 148,365
Redemptions and Other Unsettled Amounts 11 11 264 210 275 221
Financial surplus 2 2 604 581 606 583
Unsettled claims (1) 560 769 34 23 594 792
IBNR 401 435 27 27 428 462
Administrative and Related Expenses 28 39 95 71 123 110
Other 406 442 737 880 1,143 1,322
Total (2) 3,464 3,926 177,768 150,150 181,232 154,076
(1) The provision for unsettled claims
is detailed in Note 30e.
(2) This table covers the amendments
established by Susep Circular No. 517, de 07/30/2015, also for
comparison purposes.</t>
  </si>
  <si>
    <t>Summary of Gross Reinsurance Assets</t>
  </si>
  <si>
    <t>Balances are recorded under gross reinsurance assets and changes
are shown in the table below:
Balance at 01/01/2017 429
Increase 772
Amortization (948 )
Balance at 12/31/2017 253
Balance to be amortized in up to 12 months 209
Balance to be amortized after 12 months 44
Balance at 01/01/2016 901
Increase 902
Amortization (1,374 )
Balance at 12/31/2016 429
Balance to be amortized in up to 12 months 335
Balance to be amortized after 12 months 94</t>
  </si>
  <si>
    <t>Summary of Gross of Reinsurance</t>
  </si>
  <si>
    <t xml:space="preserve">I—Gross of reinsurance
Reserve for unsettled claims (*) 594
(-) DPVAT operations 11
(-) IBNER (claims incurred but not sufficiently reported) 181
(-) Retrocession and other estimates (32 )
Liability claims presented in the development table (Ia +
Ib) 434
(*) Provision for unsettled claims
stated in Note 30c II.II of 12/31/2017, gross of
reinsurance
Ia—Administratives claims - gross of reinsurance
Occurrence date 12/31/2013 12/31/2014 12/31/2015 12/31/2016 12/31/2017 Total
At the end of reporting period 980 967 1,067 1,063 914
After 1 year 978 957 1,076 1,054
After 2 years 982 972 1,100
After 3 years 986 978
After 4 years 988
Current estimate 988 978 1,100 1,054 914
Accumulated payments through base date 984 972 1,084 1,024 739 4,803
Liabilities recognized in the balance sheet 4 6 16 30 175 231
Liabilities in relation to prior years 18
Total administratives claims included in balance sheet 249
Ib—Judicial claims—gross of reinsurance
Occurrence date 12/31/2013 12/31/2014 12/31/2015 12/31/2016 12/31/2017 Total
At the end of reporting period 28 31 32 32 32
After 1 year 42 41 43 39
After 2 years 48 49 50
After 3 years 56 54
After 4 years 60
Current estimate 60 54 50 39 32
Accumulated payments through base date 47 42 37 31 24 181
Liabilities recognized in the balance sheet 13 12 13 8 8 54
Liabilities in relation to prior years 131
Total judicial claims included in balance sheet 185
II—Net of reinsurance
Reserve for unsettled claims (1) 594
(-) DPVAT operations 11
(-) IBNER 181
(-) Reinsurance (2) 27
(-) Retrocession and other estimates (32 )
Liability claims presented in the development table (IIa +
IIb) 407
(1) Provision refers to provision for
unsettled claims stated in Note 30c II.II of 12/31/2017.
(2) Reinsurance operations stated in
Note 30l III of 12/31/2017.
IIa—Administratives claims—net of
reinsurance
Occurrence date 12/31/2013 12/31/2014 12/31/2015 12/31/2016 12/31/2017 Total
At the end of reporting period 956 954 1,045 1,053 898
After 1 year 954 944 1,045 1,045
After 2 years 958 955 1,068
After 3 years 961 960
After 4 years 962
Current estimate 962 960 1,068 1,045 898
Accumulated payments through base date 958 954 1,052 1,015 728 4,707
Liabilities recognized in the balance sheet 4 6 16 30 170 226
Liabilities in relation to prior years 11
Total administratives claims included in balance sheet 237
IIb—Judicial claims—net of reinsurance
Occurrence date 12/31/2013 12/31/2014 12/31/2015 12/31/2016 12/31/2017 Total
At the end of reporting period 28 31 32 29 32
After 1 year 42 41 43 37
After 2 years 48 49 50
After 3 years 56 54
After 4 years 60
Current estimate 60 54 50 37 32
Accumulated payments through base date 47 42 37 28 24 178
Liabilities recognized in the balance sheet 13 12 13 8 8 54
Liabilities in relation to prior years 116
Total judicial claims included in balance sheet 170 </t>
  </si>
  <si>
    <t>Summary of Sensitivity Analysis Impact in Results and Stockholder's Equity</t>
  </si>
  <si>
    <t>The sensitivity analysis considers a vision of the impacts caused
by changes in assumptions, which could affect the income for the
period and stockholders’ equity at the balance sheet date.
Results were as follows:
Impact in Results and
Stockholders’ Equity (1)
12/31/2017 12/31/2016
Sensitivity analysis Supplementary Retirement Plans and Insurance Supplementary Retirement Plans and Insurance
Gross of Net of Gross of Net of
5% increase in mortality rates 24
—
— 21 (3 ) (3 )
5% decrease in mortality rates (25 ) (1 ) (1 ) (23 ) 3 3
0.1% increase in risk-free interest rates 26 5 5 49 6 6
0.1% decrease in risk-free interest rates (27 ) (5 ) (5 ) (50 ) (6 ) (6 )
5% increase in conversion in income rates (13 )
—
— (6 )
—
—
5% decrease in conversion in income rates 13
—
— 6
—
—
5% increase in claims
— (37 ) (36 )
— (50 ) (48 )
5% decrease in claims
— 37 36
— 50 48
(1) Amounts net of tax
effects.</t>
  </si>
  <si>
    <t>Summary of Risks of Insurance and Private Pension</t>
  </si>
  <si>
    <t xml:space="preserve">01/01 to 12/31/2017 01/01 to 12/31/2016 01/01 to 12/31/2015
Insurance Retained Retention Insurance Retained Retention Insurance Retained Retention
Property and casualty
Mandatory personal injury caused by motor vehicle (DPVAT) 24 24 100.0 37 37 100.0 37 37 100.0
Extended warranty
—
— 0.0 112 112 100.0 252 252 100.0
Individuals
Group accident insurance 667 666 99.8 780 776 99.5 862 860 99.7
Individual accident 290 289 99.8 224 212 94.8 214 203 94.8
Credit life 623 621 99.7 570 570 100.0 726 725 99.9
Group life 1,001 990 98.9 1,278 1,234 96.5 1,453 1,416 97.5 </t>
  </si>
  <si>
    <t>Summary of Sensitivity Analysis Presented in Relation to Insurance Operations Demonstrate Impact on Cash Flows Market Value</t>
  </si>
  <si>
    <t xml:space="preserve">12/31/2017 12/31/2016
Class Account DV01 Account DV01
Government securities
NTN-C 4,936 (2.87 ) 5,141 (3.03 )
NTN-B 5,343 (6.78 ) 2,969 (3.53 )
LTN 279 (0.09 )
—
—
DI Future
—
—
Private securities
Indexed to IPCA 336 (0.10 ) 307 (0.14 )
Indexed to PRE 31 (0.00 ) 240 (0.00 )
Shares 0 0.00 0 0.00
Floating assets 5,132 5,852
—
Under agreements to resell 6,856 6,266
— </t>
  </si>
  <si>
    <t>Summary of Liquidity Risk</t>
  </si>
  <si>
    <t>12/31/2017 12/31/2016
Liabilities
Assets Liabilities (1) Liabilities (2) Assets (2) Liabilities (1) Liabilities (2) Assets (2)
Insurance operations Backing asset
Unearned premiums LFT, repurchase agreements, NTN-B, 1,882 24.7 12.0 2,202 13.5 12.7
IBNR, PDR e PSL LFT, repurchase agreements, NTN-B, 985 20.4 18.3 1,242 13.8 18.9
Other provisions LFT, repurchase agreements, NTN-B, 565 70.6 26.2 446 119.0 33.3
Subtotal Subtotal 3,432 3,890
Pension plan, VGBL and individual life operations
Related expenses LFT, repurchase agreements, NTN-B, 95 116.8 78.9 71 107.4 80.9
Unearned premiums LFT, repurchase agreements, NTN-B, 16
— 9.7 19
— 14.1
Unsettled claims LFT, repurchase agreements, NTN-B, 37
— 9.8 25
— 13.9
IBNR LFT, repurchase agreements, NTN-B, 28 17.0 9.7 27 11.4 14.1
Redemptions and Other Unsettled Amounts LFT, repurchase agreements, NTN-B, 275
— 9.8 221
— 14.0
Mathematical reserve for benefits granted LFT, repurchase agreements, LTN, NTN-B, NTN-C, NTN-F, 2,404 116.8 79.1 1,737 107.4 81.1
Mathematical reserve for benefits to be granted – PGBL/
VGBL LFT, repurchase agreements, LTN, NTN-B, NTN-C, NTN-F, (3) 169,149 197.2 38.9 142,039 169.9 39.4
Mathematical reserve for benefits to be granted –
traditional LFT, repurchase agreements, NTN-B, NTN-C, 4,454
— 95.1 4,584 210.9 92.0
Other provisions LFT, repurchase agreements, NTN-B, NTN-C, 737 116.8 95.1 880 210.9 92.0
Financial surplus LFT, repurchase agreements, NTN-B, NTN-C, 605 116.8 95.0 583 210.6 91.8
Subtotal Subtotal 177,800 150,186
Total technical reserves Total backing assets 181,232 154,076
(1) Gross amounts of Credit Rights,
Escrow Deposits and Reinsurance.
(2) DU = Duration in months
(3) Excluding PGBL / VGBL reserves
allocated in variable income.</t>
  </si>
  <si>
    <t>Summary of Risk Level of Financial Assets</t>
  </si>
  <si>
    <t>The table below shows insurance financial assets, individually
evaluated, classified by rating:
12/31/2017
Internal rating (*)
Interbank deposits and Held-for-trading Derivatives Available-for-sale Held-to-maturity Total
Lower risk 7,558 156,478 194 6,312 3,447 173,989
Satisfactory
—
—
—
—
—
—
Higher Risk
— 26
—
—
— 26
Total 7,558 156,504 194 6,312 3,447 174,015
% 4.3 89.9 0.2 3.6 2.0 100.0
(*) Internal risk level ratings, with
due associated probability of default, are detailed in Note
36.
12/31/2016
Internal rating (*)
Interbank deposits and Held-for-trading Derivatives Available-for-sale Held-to-maturity Total
Lower risk 7,859 125,944 284 3,558 4,629 142,274
Satisfactory
— 13
—
—
— 13
Higher Risk
—
—
—
—
—
—
Total 7,859 125,957 284 3,558 4,629 142,287
% 5.5 88.5 0.2 2.5 3.3 100.0
(*) Internal risk level ratings, with
due associated probability of default, are detailed in Note
36.</t>
  </si>
  <si>
    <t>Summary of Changes in Balances of Transactions With Reinsurance Companies</t>
  </si>
  <si>
    <t xml:space="preserve">Changes in balances of transactions with reinsurance
companies
Credits Debits
12/31/2017 12/31/2016 12/31/2017 12/31/2016
Opening balance 46 18 74 103
Issued contracts
—
— 30 79
Recoverable claims
— 32
—
—
Prepayments / payments to reinsurer (10 ) (3 ) (55 ) (108 )
Other increase / reversal (9 ) (1 )
—
—
Closing balance 27 46 49 74 </t>
  </si>
  <si>
    <t>Summary of Technical Reserves with Reinsurance Assets</t>
  </si>
  <si>
    <t xml:space="preserve">Balances of technical reserves with reinsurance assets
12/31/2017 12/31/2016
Reinsurance claims 57 52
Reinsurance premiums 10 15
Closing balance 67 67 </t>
  </si>
  <si>
    <t>Summary of Changes in Balances of Technical Reserves for Reinsurance Claims</t>
  </si>
  <si>
    <t>Changes in balances of technical reserves for reinsurance
claims
12/31/2017 12/31/2016
Opening balance 52 52
Reported claims 21 70
Paid claims (22 ) (99 )
Other increase / reversal 2 2
Monetary adjustment and interest of claims 4 27
Closing balance (*) 57 52
(*) Includes Reserve for unsettled
claims, IBNER (Reserve for claims not sufficiently warned), IBNR
(Reserve for claims incurred but not reported), not covered by the
table of loss development net of reinsurance Note 30 eII.</t>
  </si>
  <si>
    <t>Summary of Changes in Balances of Technical Reserves for Reinsurance Premiums</t>
  </si>
  <si>
    <t xml:space="preserve">Changes in balances of technical reserves for reinsurance
premiums
12/31/2017 12/31/2016
Opening balance 15 24
Receipts 8 65
Payments (13 ) (74 )
Other increase / reversal
—
—
Closing balance 10 15 </t>
  </si>
  <si>
    <t>Summary of Changes in Balances of Technical Reserves for Reinsurance Commission</t>
  </si>
  <si>
    <t xml:space="preserve">Changes in balances of technical reserves for reinsurance
commission
12/31/2017 12/31/2016
Opening balance
—
—
Receipts
— 6
Payments
— (6 )
Other increase / reversal
—
Closing balance
—
— </t>
  </si>
  <si>
    <t>Fair value of financial instruments (Tables)</t>
  </si>
  <si>
    <t>Summary of Carrying and Estimated Fair Values for Financial Instruments</t>
  </si>
  <si>
    <t>The following table summarizes the carrying and estimated fair
values for financial instruments:
12/31/2017 12/31/2016
Carrying value Estimated Carrying value Estimated
Financial assets
Cash and deposits on demand and Central Bank compulsory
deposits 117,586 117,586 104,242 104,242
Interbank deposits 29,053 29,117 22,692 22,731
Securities purchased under agreements to resell 244,707 244,707 265,051 265,051
Financial assets held for trading (*) 270,121 270,121 204,648 204,648
Financial assets designated at fair value through profit or
loss (*) 1,746 1,746 1,191 1,191
Derivatives (*) 22,843 22,843 24,231 24,231
Available-for-sale (*) 102,284 102,284 88,277 88,277
Held-to-maturity 36,560 37,792 40,495 40,749
Loan operations and lease operations 465,472 471,846 463,394 472,704
Other financial assets 59,568 59,568 53,917 53,917
Financial liabilities
Deposits 402,938 402,911 329,414 329,371
Securities sold under repurchase agreements 312,634 312,634 349,164 349,164
Financial liabilities held for trading (*) 465 465 519 519
Derivatives (*) 26,746 26,746 24,698 24,698
Interbank market debt 129,616 129,286 135,483 134,730
Institutional market debt 98,482 97,103 96,239 95,012
Liabilities for capitalization plans 3,301 3,301 3,147 3,147
Other financial liabilities 77,613 77,613 71,832 71,832
(*) These assets and liabilities are
recorded in the balance sheet at their fair value.</t>
  </si>
  <si>
    <t>Summary of Breakdown of Risk Levels for Financial Assets Held for Trading and Available-For-Sale Financial Assets</t>
  </si>
  <si>
    <t>The following table presents the breakdown of risk levels at
12/31/2017 and 12/31/2016 for financial assets held for trading and
available-for-sale
12/31/2017 12/31/2016
Level 1 Level 2 Level 3 Total Level 1 Level 2 Level 3 Total
Financial assets held for trading 238,369 30,719 1,033 270,121 165,883 37,760 1,005 204,648
Investment funds 1,738 1,474
— 3,212 14 1,159
— 1,173
Brazilian government securities 227,749 2,817 1 230,567 157,369 2,654 1 160,024
Brazilian external debt bonds 3,210
—
— 3,210 5,325
—
— 5,325
Government securities – other countries 1,647 2,328
— 3,975 819 2,916
— 3,735
Argentina 1,466
—
— 1,466 651
—
— 651
Chile 39 12
— 51
— 127
— 127
Colombia
— 2,092
— 2,092
— 2,669
— 2,669
United States 100
—
— 100 78
—
— 78
Mexico 5
—
— 5 6
—
— 6
Paraguay 4 2
— 6
— 88
— 88
Uruguay
— 222
— 222
— 32
— 32
Other 33
—
— 33 84
—
— 84
Corporate securities 4,025 24,100 1,032 29,157 2,356 31,031 1,004 34,391
Shares 2,940
— 823 3,763 1,533
— 958 2,491
Bank deposit certificates 1 346
— 347 12 1,812
— 1,824
Securitized real estate loans
—
— 65 65
—
—
—
—
Debentures 487 2,637 134 3,258 216 2,949 25 3,190
Eurobonds and others 597 37
— 634 595 49 18 662
Financial credit bills
— 20,612
— 20,612
— 25,893
— 25,893
Promissory notes
— 391
— 391
—
—
—
—
Other
— 77 10 87
— 328 3 331
Available-for-sale 43,369 50,491 8,424 102,284 34,840 43,903 9,534 88,277
Investment funds
— 301
— 301
— 42
— 42
Brazilian government securities 25,561 709 219 26,489 17,039 671 228 17,938
Brazilian external debt bonds 12,790
—
— 12,790 14,065
—
— 14,065
Government securities – other countries 2,111 22,181 98 24,390 1,536 12,850 86 14,472
Chile
— 9,612 98 9,710
— 5,758 86 5,844
Colombia
— 3,346
— 3,346
— 1,155
— 1,155
Korea
— 1,944
— 1,944
— 2,673
— 2,673
Denmark
— 1,951
— 1,951
— 819
— 819
Spain
— 2,936
— 2,936
— 923
— 923
United States 1,567
—
— 1,567 1,427
—
— 1,427
France 544
—
— 544
—
—
—
—
Netherlands
—
—
—
— 101
—
— 101
Paraguay
— 1,800
— 1,800
— 1,111
— 1,111
Uruguay
— 592
— 592
— 411
— 411
Other
—
—
—
— 8
—
— 8
Corporate securities 2,907 27,300 8,107 38,314 2,200 30,340 9,220 41,760
Shares 1,085 63 1,195 2,343 817
— 568 1,385
Rural Product Note
— 2,288 540 2,828
— 876 549 1,425
Bank deposit certificates
— 688 115 803
— 2,527 114 2,641
Securitized real estate loans
— 1 1,761 1,762
—
— 2,095 2,095
Debentures 438 16,326 3,982 20,746 277 16,007 4,886 21,170
Eurobonds and others 1,384 3,678 514 5,576 1,105 5,615 995 7,715
Financial credit bills
— 619
— 619
— 2,816
— 2,816
Promissory notes
— 3,244
— 3,244 1 2,172
— 2,173
Other
— 393
— 393
— 327 13 340
Financial assets designated at fair value through profit or
loss 1,746
—
— 1,746 1,191
—
— 1,191
Brazilian government securities 1,746
—
— 1,746 1,191
—
— 1,191
Financial liabilities held for trading
— 465
— 465
— 519
— 519
Structured notes
— 465
— 465
— 519
— 519</t>
  </si>
  <si>
    <t>Summary of Breakdown of Risk Levels for Derivative Assets and Liabilities</t>
  </si>
  <si>
    <t xml:space="preserve">The following table presents the breakdown of risk levels at
12/31/2017 and 12/31/2016 for our derivative assets and
liabilities.
12/31/2017 12/31/2016
Level 1 Level 2 Level 3 Total Level 1 Level 2 Level 3 Total
Derivatives – assets 158 22,249 436 22,843 127 23,583 521 24,231
Futures 158
—
— 158 127
—
— 127
Swap – differential receivable
— 8,821 369 9,190
— 10,074 468 10,542
Options
— 3,271 66 3,337
— 4,745 47 4,792
Forwards (onshore)
— 6,911
— 6,911
— 4,971
— 4,971
Credit derivatives
— 137
— 137
— 181
— 181
Forwards (offshore)
— 2,950
— 2,950
— 3,459
— 3,459
Check of swap
— 68
— 68
— 88
— 88
Other derivatives
— 91 1 92
— 65 6 71
Derivatives – liabilities
— (26,643 ) (103 ) (26,746 )
— (24,638 ) (60 ) (24,698 )
Swap – differential payable
— (13,590 ) (102 ) (13,692 )
— (13,165 ) (56 ) (13,221 )
Options
— (2,792 ) (1 ) (2,793 )
— (4,548 ) (4 ) (4,552 )
Forwards (onshore)
— (6,272 )
— (6,272 )
— (3,530 )
— (3,530 )
Credit derivatives
— (58 )
— (58 )
— (147 )
— (147 )
Forwards (offshore)
— (3,745 )
— (3,745 )
— (2,825 )
— (2,825 )
Check of swap
— (122 )
— (122 )
— (353 )
— (353 )
Other derivatives
— (64 )
— (64 )
— (70 )
— (70 ) </t>
  </si>
  <si>
    <t>Summary of Changes in Balance Sheet for Financial Instruments Classified by Level 3 Fair Value Hierarchy</t>
  </si>
  <si>
    <t xml:space="preserve">The tables below show the changes in balance sheet for financial
instruments classified by ITAÚ UNIBANCO HOLDING in
Level 3 of the fair value hierarchy.
Fair value at Total gains or Purchases Settlements Transfers in Fair value Total gains (losses)
Financial assets held for trading 1,005 (269 ) 187 (351 ) 461 1,033 (290 )
Brazilian government securities 1
—
—
—
— 1
—
Corporate securities 1,004 (269 ) 187 (351 ) 461 1,032 (290 )
Shares 958 (135 )
—
—
— 823 (287 )
Securitized real estate loans
— (111 ) 176
—
— 65 (1 )
Debentures 25 (13 ) 2 (296 ) 416 134 (2 )
Eurobonds and others 18 (17 ) 9 (19 ) 9
—
—
Financial credit bills
—
— (36 ) 36
—
—
Other 3 7
—
—
— 10
—
Available-for-sale 9,534 (2,110 ) 4,348 (4,465 ) 1,117 8,424 (1,121 )
Brazilian government securities 228 (9 )
—
—
— 219 22
Government securities – abroad—Chile 86 4 469 (461 )
— 98
—
Corporate securities 9,220 (2,105 ) 3,879 (4,004 ) 1,117 8,107 (1,143 )
Shares 568 292 98
— 237 1,195 13
Rural Product Note 549 (99 ) 417 (419 ) 92 540 (80 )
Bank deposit certificates 114 11 390 (400 )
— 115
—
Securitized real estate loans 2,095 (402 ) 68
—
— 1,761 19
Debentures 4,886 (1,784 ) 2,363 (2,137 ) 654 3,982 (1,092 )
Eurobonds and others 995 (112 ) 543 (1,046 ) 134 514 (3 )
Other 13 (11 )
— (2 )
—
—
—
Fair value at Total gains or Purchases Settlements Transfers in Fair value Total gains (losses)
Derivatives—assets 521 (33 ) 101 (245 ) 92 436 17
Swap—differential receivable 468 (41 )
— (100 ) 42 369 32
Options 47 12 101 (143 ) 49 66 (14 )
Credit derivatives
—
—
— (1 ) 1
—
—
Other derivatives 6 (4 )
— (1 )
— 1 (1 )
Derivatives—liabilities (60 ) (117 ) (15 ) 111 (22 ) (103 ) (57 )
Swap – differential payable (56 ) (122 )
— 97 (21 ) (102 ) (60 )
Options (4 ) 5 (15 ) 13
— (1 ) 3
Credit derivatives
—
—
— 1 (1 )
—
—
Fair value at Total gains or Purchases Settlements Transfers in Fair value Total gains (losses)
Financial assets held for trading 60 (151 ) 87 (344 ) 1,353 1,005 (154 )
Brazilian government securities 3
—
— (2 )
— 1
—
Corporate securities 57 (151 ) 87 (342 ) 1,353 1,004 (154 )
Shares
— (114 )
—
— 1,072 958 (152 )
Debentures 48 (37 ) 33 (306 ) 287 25 (2 )
Eurobonds and others 6
— 54 (36 ) (6 ) 18
—
Other 3
—
—
—
— 3
—
Available-for-sale 4,259 (677 ) 4,626 (4,380 ) 5,706 9,534 (685 )
Investment funds 114 313
— (427 )
—
—
—
Brazilian government securities 212 (208 )
— 220 4 228 11
Government securities – abroad—Chile 29 (44 ) 321 (220 )
— 86
—
Corporate securities 3,904 (738 ) 4,305 (3,953 ) 5,702 9,220 (696 )
Shares 267 119
— (227 ) 409 568 76
Rural Product Note 52 (54 ) 1,205 (851 ) 197 549 (57 )
Bank deposit certificates 130 2 483 (501 )
— 114
—
Securitized real estate loans 2,037 58 11 (10 ) (1 ) 2,095 (55 )
Debentures 844 (739 ) 2,111 (994 ) 3,664 4,886 (653 )
Eurobonds and others 26 (130 ) 446 (837 ) 1,490 995 (7 )
Financial credit bills 367 14
— (301 ) (80 )
—
—
Promissory notes 54
—
— (54 )
—
—
—
Other 127 (8 ) 49 (178 ) 23 13
—
Fair value at Total gains or Purchases Settlements Transfers in Fair value Total gains (losses)
Derivatives—Assets 1,251 (713 ) 254 (728 ) 457 521 (7 )
Swaps 1,189 (731 ) 8 (455 ) 457 468 21
Options 33 36 246 (268 )
— 47 (28 )
Other derivatives 29 (18 )
— (5 )
— 6
—
Derivatives—Liabilities (33 ) 18 (35 ) 96 (106 ) (60 ) (2 )
Swaps (21 ) 9 (5 ) 67 (106 ) (56 ) (8 )
Options (12 ) 9 (30 ) 29
— (4 ) 6 </t>
  </si>
  <si>
    <t>Summary of Sensitivity Analyses Operations of Level 3</t>
  </si>
  <si>
    <t xml:space="preserve">The table below shows the sensitivity of these fair values in
scenarios of changes of interest rates, asset prices, or in
scenarios vary in prices with shocks and the volatility for
non-linear
Sensitivity – Level 3
Operations 12/31/2017
Impact
Risk factor groups Scenarios Result Stockholders’
I (1.9 ) (2.4 )
Interest rates II (47.0 ) (55.4 )
III (93.9 ) (114.5 )
I (146.6 )
—
Currency, commodities, and ratios
II (293.2 )
—
I (9.2 )
—
Nonlinear
II (11.9 )
— </t>
  </si>
  <si>
    <t>Provisions, contingencies and other commitments (Tables)</t>
  </si>
  <si>
    <t>Disclosure of Provision</t>
  </si>
  <si>
    <t>Provision 12/31/2017 12/31/2016
Civil 5,300 5,172
Labor 7,283 7,232
Tax and social security 7,003 8,246
Other 150 259
Total 19,736 20,909
Current 4,974 4,434
Non-current 14,762 16,475</t>
  </si>
  <si>
    <t>Summary of Assets Pledged as Collateral for Lawsuits Involving Contingent Liabilities are Restricted or Deposited</t>
  </si>
  <si>
    <t xml:space="preserve">Assets pledged as collateral for contingencies refer to lawsuits
involving contingent liabilities and are restricted or in escrow
deposits, as shown in the table below:
12/31/2017 12/31/2016
Financial assets held for trading and Available-for-sale 962 950
(basically financial treasury bills)
Escrow deposits (Note 20a) 4,585 4,537 </t>
  </si>
  <si>
    <t>Civil labor and other provisions [member]</t>
  </si>
  <si>
    <t>The table below shows the changes in the balances of provisions for
civil, labor and other provision and the respective escrow deposit
balances:
01/01 to 12/31/2017
Civil Labor Other Total
Opening balance 5,172 7,232 259 12,663
Balance arising from Corpbanca acquisition (Note 3) (1 )
—
— (1 )
Balance arising from the acquisition of Citibank operations (Note
3) 39 284
— 323
(-) Contingencies guaranteed by indemnity clause (Note 2.4.q) (256 ) (1,066 )
— (1,322 )
Subtotal 4,954 6,450 259 11,663
Interest (Note 26) 99 613
— 712
Changes in the period reflected in results (Note 26) 1,420 2,357 (109 ) 3,668
Increase (*) 1,962 2,592 4 4,558
Reversal (542 ) (235 ) (113 ) (890 )
Payment (1,416 ) (3,135 ) (4,551 )
Subtotal 5,057 6,285 150 11,492
(+) Contingencies guaranteed by indemnity clause (Note 2.4.q) 243 998
— 1,241
Closing balance 5,300 7,283 150 12,733
Escrow deposits at 12/31/2017 (Note 20a) 1,457 2,200
— 3,657
(*) Civil provisions include the
provision for economic plans amounting to R$ 184.
01/01 to 12/31/2016
Civil Labor Other Total
Opening balance 5,227 6,132 135 11,494
Balance arising from the merger with Corpbanca (Note 3) 2 5 133 140
(-) Contingencies guaranteed by indemnity clause (Note 2.4.q) (236 ) (1,089 )
— (1,325 )
Subtotal 4,993 5,048 268 10,309
Interest (Note 26) 248 625
— 873
Changes in the period reflected in results (Note 26) 1,241 2,946 (9 ) 4,178
Increase (*) 1,901 3,149 (7 ) 5,043
Reversal (660 ) (203 ) (2 ) (865 )
Payment (1,566 ) (2,453 )
— (4,019 )
Subtotal 4,916 6,166 259 11,341
(+) Contingencies guaranteed by indemnity clause (Note 2.4.q) 256 1,066
— 1,322
Closing balance 5,172 7,232 259 12,663
Escrow deposits at 12/31/2016 (Note 20a) 1,541 2,337
— 3,878
(*) Civil provisions include the
provision for economic plans amounting to R$ 408.</t>
  </si>
  <si>
    <t>Provision for taxes other than income tax [member]</t>
  </si>
  <si>
    <t>The table below shows the changes in the balances of provisions and
respective balance of escrow deposits for tax and social security
lawsuits:
Provision 01/01 to 01/01 to
Opening balance 8,246 7,500
(-) Contingencies guaranteed by indemnity clause (69 ) (65 )
Subtotal 8,177 7,435
Interest (1) 613 737
Changes in the period reflected in results (27 ) 68
Increase (1) 452 287
Reversal (1) (479 ) (219 )
Payment (2) (1,826 ) (63 )
Subtotal 6,937 8,177
(+) Contingencies guaranteed by indemnity clause 66 69
Closing balance 7,003 8,246
(1) The amounts are included in the
headings Tax Expenses, General and Administrative Expenses and
Current Income Tax and Social Contribution;
(2) Includes the adhesion to PERT
(Special Tax Regularization Program) which allowed the use of
deferred tax assets.
Escrow deposits 01/01 to 01/01 to
Opening balance 4,847 4,339
Appropriation of interest 344 383
Changes in the period (3 ) 125
Deposits made 240 217
Withdrawals (202 ) (66 )
Deposits released (41 ) (26 )
Closing balance (Note 20a) 5,188 4,847
Reclassification of assets pledged as collateral for contingencies
(Note 32d) (18 )
—
Closing balance after reclassification 5,170 4,847</t>
  </si>
  <si>
    <t>Regulatory capital (Tables)</t>
  </si>
  <si>
    <t>Summary of Implementation of Basel III Rules</t>
  </si>
  <si>
    <t>The table below shows the schedule for implementation of Basel III
rules in Brazil, as established by BACEN, and the figures refer to
the percentage of ITAÚ UNIBANCO HOLDING’s risk-weighted
assets.
Basel III Implentation Calendar From January 1,
2015 2016 2017 2018 2019
Common Equity Tier I 4.5 % 4.5 % 4.5 % 4.5 % 4.5 %
Tier I 6.0 % 6.0 % 6.0 % 6.0 % 6.0 %
Total Capital 11 % 9.875 % 9.25 % 8.625 % 8.0 %
Additional Common Equity Tier I (ACP) 0.0 % 0.625 % 1.50 % 2.375 % 3.5 %
Conservation 0 % 0.625 % 1.25 % 1.875 % 2.5 %
Countercyclical (1) 0 % 0 % 0 % 0 % 0 %
Systemic 0 % 0 % 0.25 % 0.5 % 1.0 %
Common Equity Tier I + ACP 4.5 % 5.125 % 6.0 % 6.875 % 8.0 %
Total Capital + ACP 11.0 % 10.5 % 10.75 % 11.0 % 11.5 %
Prudential Adjustments Deductions 40 % 60 % 80 % 100 % 100 %
(1) ACP Countercyclical is triggered
during the credit cycle expansion phase, and, currently, according
to BACEN Circular 3,769, the amount required for the
countercyclical capital is zero. Furthermore, in the event of
increase in ACP Countercyclical, the new percentage will be
effective only twelve months after it is announced.</t>
  </si>
  <si>
    <t>Summary of Composition of the Referential Equity</t>
  </si>
  <si>
    <t>The table below presents the composition of the referential equity
segregated into Common Equity Tier I, Additional Tier I Capital and
Tier II Capital, taking into consideration their respective
prudential adjustments, as required by current regulations.
Composition of Referential Equity 12/31/2017 12/31/2016
Stockholders’ equity Itaú Unibanco Holding S.A.
(Consolidated) 126,924 115,590
Non-controlling 11,942 11,568
Changes in Subsidiaries´ Interests in Capital Transactions 1,482 2,777
Consolidated Stockholders’ Equity (BACEN) 140,348 129,935
Common Equity Tier I Prudential Adjustments (17,952 ) (14,527 )
Common Equity Tier I 122,396 115,408
Additional Tier I Prudential Adjustments 57 532
Additional Tier I Capital 57 532
Tier I (Common Equity Tier I + Additional Tier I
Capital) 122,453 115,940
Instruments Eligible to Comprise Tier II 19,723 23,488
Tier II Prudential Adjustments 76 49
Tier II 19,799 23,537
Referential Equity (Tier I + Tier II) 142,252 139,477</t>
  </si>
  <si>
    <t>Summary of Most Significant Prudential Adjustments</t>
  </si>
  <si>
    <t>The table below shows the most significant Prudential Adjustments
for ITAÚ UNIBANCO HOLDING. Together, they correspond to more
than 90% of the prudential adjustments as at December 31,
2017.
Composition of Prudential Adjustments 12/31/2017 12/31/2016
Goodwill paid on the acquisition of investments 8,123 7,408
Intangible assets 5,456 3,254
Tax credits 5,208 3,678
Surplus of Common Equity Tier I Capital—Noncontrolling
interests 286 909
Adjustments relating to the fair value of derivatives used as cash
flow hedge, for hedged items that do not have their mark-to-market (1,399 ) (1,254 )
Other 278 532
Total 17,952 14,527</t>
  </si>
  <si>
    <t>Summary of Subordinated Debt</t>
  </si>
  <si>
    <t xml:space="preserve">Name of security / currency Principal amount Issue Maturity
Return p.a. Account
Subordinated financial bills—BRL
42 2011 2018 IGPM + 7% 64
30 IPCA + 7.53% to 7.7% 51
6,373 2012 2018 108% to 113% of CDI 7,347
461 IPCA + 4.4% to 6.58% 805
3,782 100% of CDI + 1.01% to 1.32% 3,888
112 9.95% to 11.95% 193
2 2011 2019 109% to 109.7% of CDI 4
1 2012 2019 110% of CDI 2
12 11.96% 23
100 IPCA + 4.7% to 6.3% 173
1 2012 2020 111% of CDI 2
20 IPCA + 6% to 6.17% 40
6 2011 2021 109.25% to 110.5% of CDI 12
2,307 2012 2022 IPCA + 5.15% to 5.83% 4,199
20 IGPM + 4.63% 26
13,269 Total 16,829
Subordinated euronotes—USD
990 2010 2020 6.20% 3,310
1,000 2010 2021 5.75% 3,395
730 2011 2021 5.75% to 6.20% 2,430
550 2012 2021 6.20% 1,819
2,600 2012 2022 5.50% to 5.65% 8,752
1,851 2012 2023 5.13% 6,152
7,721 Total 25,858
Total 42,687 </t>
  </si>
  <si>
    <t>Summary of Risk Weighted Assets for Credit Risk (RWACPAD)</t>
  </si>
  <si>
    <t>The table below shows the amounts of risk weighted assets for
Credit Risk (RWA CPAD
12/31/2017 12/31/2016
Risk exposures
Exposure Weighted by Credit Risk (RWA CPAD 660,516 669,284
a) Per Weighting Factor (FPR):
FPR at 2% 92 105
FPR at 20% 7,674 8,011
FPR at 35% 15,900 12,056
FPR at 50% 42,896 44,251
FPR at 75% 145,376 142,194
FPR at 85% 75,673 82,494
FPR at 100% 320,976 325,890
FPR at 250% 34,053 33,213
FPR at 300% 3,906 7,357
FPR up to 1250% (*) 2,096 1,608
Derivatives—Changes in the Counterparty Credit Quality 6,417 6,168
Derivatives—Future Potential Gain 5,457 5,937
b) Per Type:
Securities 45,629 45,741
Loan Operations—Retail 114,141 114,481
Loan Operations—Non-Retail 240,815 247,911
Joint Liabilities—Retail 172 205
Joint Liabilities—Non-Retail 45,405 47,108
Loan Commitments—Retail 31,058 27,504
Loan Commitments—Non-Retail 9,017 10,234
Other Exposures 174,279 176,100
( *) Taking into consideration the
application of the “F” factor required by Article 29 of
BACEN Circular 3,644.</t>
  </si>
  <si>
    <t>Summary of Risk-Weighted Assets of Market Risk (RWAMINT)</t>
  </si>
  <si>
    <t>We present below the breakdown of Risk-weighted assets of market
risk (RWA MINT
12/31/2017 (1) 12/31/2016 (2)
Market Risk Weighted Assets—Standard Aproach
(RWA MPAD 32,893 26,811
Operations subject to interest rate variations 31,076 24,919
Fixed rate denominated in Real 6,119 4,952
Foreign currency coupon 17,153 15,497
Price index coupon 7,804 4,470
Operations subject to commodity price variation 361 353
Operations subject to stock price variation 239 401
Operations subject to risk exposures in gold, foreign currency
and foreign exchange variation 1,217 1,138
Minimum Market Risk Weighted Assets—Standard Aproach
(RWA MPAD (1) (2) 26,314 24,130
Market Risk Weighted Assets calculated based on internal
methodology (b) 32,915 19,799
Reduction of Market Risk Weighted Assets due to Internal Models
Aproach (IMA)
— (2,681 )
Market Risk Weighted Assets (RWA MINT 32,915 24,130
(1) Market risk weighted-assets
calculated based on internal models, with maximum saving
possibility of 20% of the standard model.
(2) Market risk weighted-assets
calculated based on internal models, with maximum saving
possibility of 10% of the standard model.</t>
  </si>
  <si>
    <t>Summary of Risk-Weighted Assets for Operational Risk (RWAOPAD)</t>
  </si>
  <si>
    <t xml:space="preserve">The table below shows the amounts of risk weighted assets for
Operational Risk (RWA OPAD
12/31/2017 12/31/2016
Risk-weighted assets of operational risk (RWA OPAD 63,277 37,826
Retail 11,870 10,887
Commercial 24,857 24,166
Corporate finance 2,663 2,789
Negotiation and sales 7,434 (11,026 )
Payments and settlement 7,532 3,418
Financial agent services 3,892 3,471
Asset management 5,010 4,109
Retail brokerage 18 12 </t>
  </si>
  <si>
    <t>Summary of Capital Adequacy</t>
  </si>
  <si>
    <t xml:space="preserve">Composition of Referential Equity (PR) 12/31/2017 12/31/2016
Tier I 122,453 115,940
Common Equity Tier I 122,396 115,408
Additional Tier I Capital 57 532
Tier II 19,799 23,537
Deductions
—
—
Referential Equity 142,252 139,477
Minimum Referential Equity Required 69,995 72,210
Surplus Capital in relation to the Minimum Referential Equity
Required 72,257 67,267
Additional Common Equity Tier I Required (ACP Required 11,351 4,570
Referential equity calculated for covering the interest rate
risk on 2,470 2,264
operations not classified in the trading portfolio
(RBAN) </t>
  </si>
  <si>
    <t>Summary of Basel and Fixed Asset Ratios</t>
  </si>
  <si>
    <t xml:space="preserve">The table below shows the Basel and Fixed Asset Ratios:
12/31/2017 12/31/2016
Basel Ratio 18.8 % 19.1 %
Tier I 16.2 % 15.9 %
Common Equity Tier I 16.2 % 15.8 %
Additional Tier I Capital 0.0 % 0.1 %
Tier II 2.6 % 3.2 %
Fixed Asset Ratio 23.9 % 25.4 %
Surplus Capital in Relation to Fixed Assets 37,101 34,298 </t>
  </si>
  <si>
    <t>Segment Information (Tables)</t>
  </si>
  <si>
    <t>Summary of Operating Segments</t>
  </si>
  <si>
    <t xml:space="preserve">ITAÚ UNIBANCO HOLDING S.A.
From January 1 to December 31, 2017
(In millions of Reais, except for share information)
Consolidated Statement of Income Retail Wholesale Activities with ITAÚ Adjustments IFRS
Banking product 69,600 28,748 10,620 108,968 2,082 111,050
Interest margin (1) 38,381 19,426 10,508 68,315 1,276 69,591
Banking service fees 23,963 8,876 46 32,885 1,563 34,448
Income related to insurance, private pension, and capitalization
operations before claim and selling expenses 7,256 446 66 7,768 (2,516 ) 5,252
Other income
—
—
—
— 1,759 1,759
Cost of Credit and Claims (13,324 ) (5,882 ) (6 ) (19,212 ) 972 (18,240 )
Expenses for allowance for loan and lease losses (14,005 ) (5,053 ) (6 ) (19,064 ) (1,682 ) (20,746 )
Impairment
— (1,094 )
— (1,094 ) 1,094
—
Discounts granted (785 ) (263 )
— (1,048 ) 1,048
—
Recovery of loans written off as loss 2,688 581
— 3,269 429 3,698
Expenses for claims / recovery of claims under reinsurance (1,222 ) (53 )
— (1,275 ) 83 (1,192 )
Operating margin 56,276 22,866 10,614 89,756 3,054 92,810
Other operating income (expenses) (37,280 ) (14,523 ) (1,647 ) (53,450 ) (7,149 ) (60,599 )
Non-interest (2) (32,885 ) (13,265 ) (831 ) (46,981 ) (7,137 ) (54,118 )
Tax expenses for ISS, PIS and COFINS and Other (4,395 ) (1,258 ) (816 ) (6,469 ) (560 ) (7,029 )
Share of profit or (loss) in associates and joint ventures
—
—
—
— 548 548
Net income before income tax and social contribution 18,996 8,343 8,967 36,306 (4,095 ) 32,211
Income tax and social contribution (7,146 ) (2,412 ) (1,777 ) (11,335 ) 3,392 (7,943 )
Non-controlling (166 ) 117 (22 ) (71 ) (294 ) (365 )
Result of Citibank’s operations (21 )
—
— (21 ) 21
—
Net income 11,663 6,048 7,168 24,879 (976 ) 23,903
(1) Includes net interest and similar
income and expenses of R$ 66,365 dividend income of R$ 301, net
gain (loss) on investment securities and derivatives of R$ 3,175
and results from foreign exchange results and exchange variation of
transactions abroad of R$ (250).
( 2) Refers to general and
administrative expenses including depreciation expenses of R$ 1,564
amortization expenses of R$ 1,470 and insurance acquisition
expenses of R$ 310.
Total assets (1) 970,137 604,384 119,309 1,503,503 (68,534 ) 1,434,969
Total liabilities - 12/31/2017 934,835 548,185 71,873 1,364,566 (77,603 ) 1,286,963
(1)
Investments in associates and joint ventures 1,168
— 3,986 5,154 17 5,171
Goodwill 1,452 6,666
— 8,118 2,598 10,716
Fixed assets, net 5,105 1,290
— 6,395 964 7,359
Intangible assets, net 7,286 1,028
— 8,314 353 8,667
The consolidated figures do not represent the sum of the segments
because there are intercompany transactions that were eliminated
only in the consolidated financial statements. Segments are
assessed by top management, net of income and expenses between
related parties.
ITAÚ UNIBANCO HOLDING S.A.
From January 1 to December 31, 2016
(In millions of Reais except per share information)
Consolidated Statement of Income Retail Wholesale Actitivities with ITAÚ Adjustments IFRS
Banking product 70,496 30,498 9,412 110,406 8,255 118,661
Interest margin (1) 40,073 21,929 9,264 71,266 8,215 79,481
Banking service fees 22,659 8,072 59 30,790 1,128 31,918
Income related to insurance, private pension, and capitalization
operations before claim and selling expenses 7,764 497 89 8,350 (2,470 ) 5,880
Other income
—
—
—
— 1,382 1,382
Cost of Credit and Claims (15,820 ) (10,645 ) 71 (26,394 ) 4,272 (22,122 )
Expenses for allowance for loan and lease losses (16,717 ) (8,914 ) 71 (25,560 ) 1,181 (24,379 )
Impairment (26 ) (1,856 )
— (1,882 ) 1,882
—
Discounts granted (893 ) (318 )
— (1,211 ) 1,211
—
Recovery of loans written off as loss 3,242 502
— 3,744 (2 ) 3,742
Expenses for claims / recovery of claims under reinsurance (1,426 ) (59 )
— (1,485 )
— (1,485 )
Operating margin 54,676 19,853 9,483 84,012 12,527 96,539
Other operating income (expenses) (37,202 ) (13,410 ) (2,387 ) (52,999 ) (5,348 ) (58,347 )
Non-interest (2) (32,883 ) (12,034 ) (1,616 ) (46,533 ) (4,371 ) (50,904 )
Tax expenses for ISS, PIS and COFINS and Other (4,319 ) (1,376 ) (771 ) (6,466 ) (1,505 ) (7,971 )
Share of profit or (loss) in associates and joint ventures
—
—
—
— 528 528
Net income before income tax and social contribution 17,474 6,443 7,096 31,013 7,179 38,192
Income tax and social contribution (6,328 ) (1,081 ) (1,237 ) (8,646 ) (5,964 ) (14,610 )
Non-controlling (223 ) 79 (1 ) (145 ) (174 ) (319 )
Net income 10,923 5,441 5,858 22,222 1,041 23,263
(1) Includes net interest and similar
income and expenses of R$ 66,369 dividend income of R$ 288, net
gain (loss) on investment securities and derivatives of R$ 7,311
and foreign exchange results and exchange variation on transactions
of abroad R$ 5,513.
(2) Refers to general and
administrative expenses including depreciation expenses of R$ 1,702
amortization expenses of R$ 1,292 and insurance acquisition
expenses of R$ 721.
Total assets (1) 909,779 585,088 116,401 1,427,084 (73,843 ) 1,353,241
Total liabilities - 12/31/2016 877,792 525,390 80,810 1,299,869 (81,442 ) 1,218,427
(1)
Investments in associates and joint ventures 1,325
— 3,106 4,431 642 5,073
Goodwill 1,398 6,171
— 7,569 2,106 9,675
Fixed assets, net 5,635 1,177
— 6,812 1,230 8,042
Intangible assets, net 6,559 1,105
— 7,664 (283 ) 7,381
The Consolidated figures do not represent the sum of the segments
because there are intercompany transactions that were eliminated
only in the consolidated financial statements. Segments are
assessed by top management, net of income and expenses between
related parties.
ITAÚ UNIBANCO HOLDING S.A.
From January 1 to December 31, 2015
(In millions of Reais except per share information)
Consolidated Statement of Income Retail Wholesale Actitivities with ITAÚ Adjustments IFRS
Banking product 71,203 25,898 7,641 104,742 (12,731 ) 92,011
Interest margin (1) 41,705 18,171 7,513 67,389 (12,781 ) 54,608
Banking service fees 21,159 7,282 59 28,500 952 29,452
Income related to insurance, private pension, and capitalization
operations before claim and selling expenses 8,339 445 69 8,853 (2,181 ) 6,672
Other income
—
—
—
— 1,279 1,279
Cost of Credit and Claims (14,601 ) (6,055 ) 98 (20,558 ) (777 ) (21,335 )
Expenses for allowance for loan and lease losses (16,232 ) (6,764 ) 98 (22,898 ) (1,619 ) (24,517 )
Impairment
— (85 )
— (85 ) 85
—
Discounts granted (708 ) (39 )
— (747 ) 747
—
Recovery of loans written off as loss 3,886 883
— 4,769 10 4,779
Expenses for claims / recovery of claims under reinsurance (1,547 ) (50 )
— (1,597 )
— (1,597 )
Operating margin 56,602 19,843 7,739 84,184 (13,508 ) 70,676
Other operating income (expenses) (35,924 ) (11,130 ) (1,948 ) (49,002 ) (3,409 ) (52,411 )
Non-interest (2) (31,547 ) (9,877 ) (1,522 ) (42,946 ) (4,680 ) (47,626 )
Tax expenses for ISS, PIS and COFINS and Other (4,377 ) (1,253 ) (426 ) (6,056 ) 651 (5,405 )
Share of profit or (loss) in associates and joint ventures
—
—
—
— 620 620
Net income before income tax and social contribution 20,678 8,713 5,791 35,182 (16,917 ) 18,265
Income tax and social contribution (7,263 ) (2,691 ) (1,040 ) (10,994 ) 18,885 7,891
Non-controlling (342 )
— (14 ) (356 ) (60 ) (416 )
Net income 13,073 6,022 4,737 23,832 1,908 25,740
(1) Includes net interest and similar
income and expenses of R$ 72,725, dividend income of R$ 98 net gain
(loss) on investment securities and derivatives of R$ (11,862) and
foreign exchange results and exchange variation on transactions of
abroad R$ (6,353).
(2) Refers to general and
administrative expenses including depreciation expenses of R$
1,688, amortization expenses of R$ 910 and insurance acquisition
expenses of R$ 1,138.
Total assets (1) 873,202 547,236 127,716 1,359,172 (82,757 ) 1,276,415
Total liabilities - 12/31/2015 840,033 502,887 97,017 1,250,955 (88,599 ) 1,162,356
(1)
Investments in associates and joint ventures 1,064
— 2,436 3,500 899 4,399
Goodwill 232
—
— 232 1,825 2,057
Fixed assets, net 5,781 1,274
— 7,055 1,486 8,541
Intangible assets, net 6,606 857
— 7,463 (1,168 ) 6,295 </t>
  </si>
  <si>
    <t>Summary of Information on Result of Main Services and Products and Noncurrent Assets by Geographic Area</t>
  </si>
  <si>
    <t>Information on the result of main services and products and
noncurrent assets by geographic area are as follows:
01/01 to 12/31/2017 01/01 to 12/31/2016 01/01 to 12/31/2015
Brazil Abroad Total Brazil Abroad Total Brazil Abroad Total
Income related to financial operations (1) (2) 129,815 18,101 147,916 154,653 19,954 174,607 117,140 12,532 129,672
Income related to insurance, private pension and capitalization
operations before claim and selling expenses 5,105 147 5,252 5,748 132 5,880 6,570 102 6,672
Banking service fees 31,296 3,152 34,448 29,061 2,857 31,918 27,072 2,380 29,452
Non-current (3) 12,695 3,331 16,026 13,299 2,124 15,423 13,841 995 14,836
(1) Includes interest and similar
income, dividend income, net gain (loss) on investment securities
and derivatives, foreign exchange results, and exchange variation
on transactions.
(2) ITAÚ UNIBANCO HOLDING does
not have clients representing 10% or higher of its
revenues.</t>
  </si>
  <si>
    <t>Related parties (Tables)</t>
  </si>
  <si>
    <t>Summary of Transactions Between Related Parties</t>
  </si>
  <si>
    <t>The transactions with these related parties are mainly as
follows:
ITAÚ UNIBANCO HOLDING
Assets / (liabilities) Revenue / (expenses)
Annual rate 12/31/2017 12/31/2016 01/01 to 01/01 to 01/01 to
Loan operations 96
— 6
—
—
Alpargatas S.A. 96
— 6
—
—
Securities sold under repurchase agreements (48 ) (77 ) (5 ) (19 ) (20 )
Duratex S.A.
97.5% to 100% do CDI (22 ) (18 ) (2 ) (4 ) (9 )
Elekeiroz S.A. 97.5% of CDI (5 ) (3 )
— (1 ) (1 )
Itautec S.A. 100.1% of CDI (2 ) (1 )
— (3 )
—
Itaúsa Empreendimentos S.A.
—
—
— (7 ) (7 )
Olimpia Promoção e Serviços S.A. 100% of Selic (7 ) (14 ) (1 ) (2 ) (1 )
Conectcar Soluções de Mobilidade Eletrônica S.A.
— (24 )
—
—
—
Other
60% to 100.1% of CDI (12 ) (17 ) (2 ) (2 ) (2 )
Amounts receivable from (payable to) related companies / Banking
service fees (expenses) (108 ) (129 ) 39 28 20
Itaúsa Investimentos Itaú S.A.
—
— 6 3 2
Olimpia Promoção e Serviços S.A. (2 ) (2 ) (23 ) (25 ) (28 )
Fundação Itaú Unibanco—Previdência
Complementar (106 ) (127 ) 47 44 39
FUNBEP—Fundo de Pensão Multipatrocinado
—
— 6 6 5
Other
—
— 3
— 2
Rental revenues (expenses)
—
— (62 ) (59 ) (56 )
Itaúsa Investimentos Itaú S.A.
—
— (2 ) (2 ) (2 )
Fundação Itaú Unibanco—Previdência
Complementar
—
— (49 ) (44 ) (42 )
FUNBEP—Fundo de Pensão Multipatrocinado
—
— (11 ) (13 ) (12 )
Donation expenses
—
— (104 ) (94 ) (84 )
Instituto Itaú Cultural
—
— (93 ) (87 ) (83 )
Associação Cubo Coworking Itaú
—
— (10 ) (6 )
—
Associação Itaú Viver Mais
—
— (1 ) (1 ) (1 )
Pursuant to the current rules, financial institutions cannot grant
loans or advances to the following:
a) any individuals or companies that
control the Institution or any entity under common control with the
institution, or any executive officer, director, member of the
fiscal council, or the immediate family members of these
individuals;
b) any entity controlled by the
institution; or
c) any entity in which the bank directly
or indirectly holds more than 10% of the capital stock.</t>
  </si>
  <si>
    <t>Summary of Compensation of Key Management Personnel</t>
  </si>
  <si>
    <t>b) Compensation of the key management
personnel
Compensation for the period paid to key management members of
ITAÚ UNIBANCO HOLDING consisted of:
01/01 to 01/01 to 01/01 to
Compensation 426 360 459
Board of directors 60 32 27
Executives 366 328 432
Profit sharing 244 251 239
Board of directors 3 2 1
Executives 241 249 238
Contributions to pension plans—executives 9 12 9
Stock option plan – executives 220 263 200
Total 899 885 907</t>
  </si>
  <si>
    <t>Management risks (Tables)</t>
  </si>
  <si>
    <t>Summary of Correspondence Between Risk Levels Attributed by All Segments of Internal Models</t>
  </si>
  <si>
    <t>The table below shows the correspondence between risk levels
attributed by all segments of ITAÚ UNIBANCO HOLDING internal
models (lower risk, satisfactory, higher risk and impaired) and the
probability of default associated with each of these levels, and
the risk levels assigned by the respective market models.
Internal rating
PD External rating
Moody’s S&amp;P Fitch
Lower risk
Lower or equal than 4.44% Aaa to B2 AAA to B AAA to B-
Satisfactory From 4.44% up to 25.95% B3 to Caa3 B- to CCC- CCC+ to CCC-
Higher risk Higher than 25.95% Ca1 to D CC+ to D CC+ to D
Impairment Corporate operations with a PD higher than
31.84% Operations past due for over 90 days Renegotiated operations
past due for over 60 days Ca1 to D CC+ to D CC+ to D</t>
  </si>
  <si>
    <t>Summary of Credit Risk Exposure</t>
  </si>
  <si>
    <t>12/31/2017 12/31/2016
Brazil Abroad Total Brazil Abroad Total
Interbank deposits 6,369 22,684 29,053 6,044 16,648 22,692
Securities purchased under agreements to resell 243,918 789 244,707 264,080 971 265,051
Financial assets held for trading 259,374 10,747 270,121 193,903 10,745 204,648
Financial assets designated at fair value through profit or
loss
— 1,746 1,746
— 1,191 1,191
Derivatives 12,109 10,734 22,843 13,593 10,638 24,231
Available-for-sale 66,955 35,329 102,284 53,529 34,748 88,277
Held-to-maturity 26,501 10,059 36,560 27,436 13,059 40,495
Loan operations and lease operations 301,554 163,918 465,472 305,394 158,000 463,394
Other financial assets 53,787 5,781 59,568 47,914 6,003 53,917
Off balance sheet 280,032 43,797 323,829 259,854 39,973 299,827
Financial Guarantees Provided 60,062 10,427 70,489 62,172 8,621 70,793
Letters of credit to be released 9,214
— 9,214 6,660
— 6,660
Commitments to be released 210,756 33,370 244,126 191,022 31,352 222,374
Mortgage loans 3,218
— 3,218 4,389
— 4,389
Overdraft accounts 93,284
— 93,284 87,239
— 87,239
Credit cards 109,196 2,679 111,875 96,497 1,273 97,770
Other pre-approved 5,058 30,691 35,749 2,897 30,079 32,976
Total 1,250,599 305,584 1,556,183 1,171,747 291,976 1,463,723</t>
  </si>
  <si>
    <t>Summary of Maximum Exposure of Financial Assets Segregated by Business Sector</t>
  </si>
  <si>
    <t>5.1 Maximum exposure of financial
assets segregated by business sector
a) Loan operations and lease
operations portfolio
12/31/2017 % 12/31/2016 %
Public sector 2,366 0.5 3,051 0.6
Industry and commerce 106,620 21.6 112,067 22.8
Services 113,981 23.1 118,102 24.1
Natural resources 23,013 4.7 24,362 5.0
Other sectors 3,642 0.7 2,839 0.6
Individuals 243,745 49.4 229,945 46.9
Total 493,367 100.0 490,366 100.0
b) Other financial assets (*)
12/31/2017 % 12/31/2016 %
Natural resources 2,836 0.4 2,466 0.4
Public sector 328,293 46.4 249,745 38.7
Industry and commerce 11,299 1.6 10,435 1.6
Services 85,431 12.1 2,741 0.4
Other sectors 5,141 0.7 93,165 14.4
Individuals 554 0.1 290 0.0
Financial 273,760 38.7 287,743 44.5
Total 707,314 100.0 646,585 100.0
(*) Includes financial assets held for
trading, derivatives, assets designated at fair value through
profit or loss, available-for-sale held-to-maturity</t>
  </si>
  <si>
    <t>Summary of Breakdown of Loans Not Overdue and Loans Overdue either Impaired or Not Impaired</t>
  </si>
  <si>
    <t>6.1 The following table shows the breakdown of loans operations and
lease operations portfolio considering: loans not overdue and loans
overdue either impaired or not impaired:
12/31/2017 12/31/2016
Internal rating Loans not Loans Loans Total loans Loans not overdue and Loans Loans Total loans
Lower risk 357,710 10,601
— 368,311 363,954 5,543
— 369,497
Satisfactory 69,671 7,014
— 76,685 62,883 6,904
— 69,787
Higher risk 12,147 6,207
— 18,354 13,767 6,998
— 20,765
Impairment
—
— 30,017 30,017
—
— 30,317 30,317
Total 439,528 23,822 30,017 493,367 440,604 19,445 30,317 490,366
% 89.1 % 4.8 % 6.1 % 100.0 % 89.8 % 4.0 % 6.2 % 100.0 %</t>
  </si>
  <si>
    <t>Summary of Breakdown of Indicators of Credit Quality</t>
  </si>
  <si>
    <t>The following table shows the breakdown of loans operations and
lease operations by portfolios of areas and classes, based on
indicators of credit quality:
12/31/2017 12/31/2016
Lower risk Satisfactory Higher risk Impaired Total Lower risk Satisfactory Higher risk Impaired Total
Individuals 127,124 43,157 10,030 9,842 190,153 122,112 38,910 11,362 10,763 183,147
Credit cards 47,346 14,362 1,521 3,421 66,650 42,432 11,212 1,866 3,512 59,022
Personal 6,332 7,303 7,500 4,058 25,193 6,414 6,298 8,264 4,837 25,813
Payroll loans 26,189 16,267 493 1,470 44,419 26,624 15,972 609 1,431 44,636
Vehicles 10,492 2,689 426 476 14,083 11,378 2,911 554 591 15,434
Mortgage loans 36,765 2,536 90 417 39,808 35,264 2,517 69 392 38,242
Corporate 89,897 3,102 3 14,615 107,617 102,162 5,447 7 14,138 121,754
Small and medium businesses 43,536 9,202 3,820 2,895 59,453 40,534 10,084 4,671 3,646 58,935
Foreign loans—Latin America 107,754 21,224 4,501 2,665 136,144 104,689 15,346 4,725 1,770 126,530
Total 368,311 76,685 18,354 30,017 493,367 369,497 69,787 20,765 30,317 490,366
% 74.7 % 15.5 % 3.7 % 6.1 % 100.0 % 75.4 % 14.2 % 4.2 % 6.2 % 100.0 %</t>
  </si>
  <si>
    <t>Summary of Breakdown of Loans Operations and Lease Operations Portfolio Not Overdue and Not Impaired</t>
  </si>
  <si>
    <t>The table below shows the breakdown of loans operations and lease
operations portfolio not overdue and not impaired, by portfolio of
segments and classes, based on indicators of credit quality.
12/31/2017 12/31/2016
Lower risk Satisfactory Higher risk Total Lower risk Satisfactory Higher risk Total
I – Individually evaluated Corporate
Large companies 89,372 2,927 3 92,302 101,612 5,076 7 106,695
II-
Individuals 121,121 38,919 6,610 166,650 120,221 34,851 7,155 162,227
Credit card 47,005 13,599 937 61,541 42,158 10,445 1,083 53,686
Personal 6,174 6,746 5,239 18,159 6,317 5,864 5,538 17,719
Payroll loans 25,771 15,817 362 41,950 26,383 15,606 447 42,436
Vehicles 9,763 1,848 48 11,659 10,821 1,947 68 12,836
Mortgage loans 32,408 909 24 33,341 34,542 989 19 35,550
Small and medium businesses 42,704 8,262 2,684 53,650 39,983 9,011 3,235 52,229
Foreign loans and Latin America 104,513 19,563 2,850 126,926 102,138 13,945 3,370 119,453
Total 357,710 69,671 12,147 439,528 363,954 62,883 13,767 440,604</t>
  </si>
  <si>
    <t>Summary of Breakdown of Loans Operations and Lease Operations Portfolio Loans Overdue Not Impaired</t>
  </si>
  <si>
    <t>Loan operations and lease operations by portfolios of areas and
classes, are classified by maturity as follows (loans overdue not
impaired):
12/31/2017 12/31/2016
Overdue by Overdue from Overdue from Total Overdue by Overdue from Overdue from Total
Individuals 9,653 2,543 1,466 13,662 5,976 2,772 1,410 10,158
Credit card 851 383 454 1,688 937 442 446 1,825
Personal 1,730 836 410 2,976 1,850 993 414 3,257
Payroll loans 674 174 151 999 439 168 161 768
Vehicles 1,450 359 138 1,947 1,382 448 177 2,007
Mortgage loans 4,948 791 313 6,052 1,368 721 212 2,301
Corporate 649 17 33 699 790 72 58 920
Small and medium businesses 2,089 609 210 2,908 1,928 816 316 3,060
Foreign loans—Latin America 4,973 1,076 504 6,553 3,965 899 443 5,307
Total 17,364 4,245 2,213 23,822 12,659 4,559 2,227 19,445</t>
  </si>
  <si>
    <t>Summary of Financial Assets Individually Evaluated Classified by Rating</t>
  </si>
  <si>
    <t>The table below shows other financial assets, individually
evaluated, classified by rating:
12/31/2017
Internal rating Interbank deposits and securities Held-for-trading Financial assets Derivatives Available-for- Held-to- Total
Lower risk 273,760 270,088 1,746 21,210 98,362 34,785 699,951
Satisfactory
— 6
— 1,262 46
— 1,314
Higher risk
— 27
— 371 614
— 1,012
Impairment
—
—
—
— 3,262 1,775 5,037
Total 273,760 270,121 1,746 22,843 102,284 36,560 707,314
% 38.7 38.2 0.2 3.2 14.5 5.2 100.0
12/31/2016
Internal rating Interbank deposits Held-for-trading Financial assets Derivatives Available-for- Held-to- Total
Lower risk 287,743 204,621 1,191 23,943 83,974 39,008 640,480
Satisfactory
— 19
— 87 980 294 1,380
Higher Risk
— 8
— 201 1,227
— 1,436
Impairment
—
—
—
— 2,096 1,193 3,289
Total 287,743 204,648 1,191 24,231 88,277 40,495 646,585
% 44.4 31.7 0.2 3.7 13.7 6.3 100.0</t>
  </si>
  <si>
    <t>Summary of Collateral Held for Loan and Lease Operations Portfolio</t>
  </si>
  <si>
    <t xml:space="preserve">Collateral held for loan and lease operations portfolio
12/31/2017 12/31/2016
(l) Over-collateralized assets (II) Under-collateralized (l) Over-collateralized assets (II) Under-collateralized assets
Financial effect of collateral Carrying Fair value Carrying Fair value of Carrying Fair value Carrying Fair value of
Individuals 52,635 132,006 1,080 1,029 51,587 128,555 790 743
Personal 373 1,398 901 864 443 1,297 682 652
Vehicles 13,622 34,367 178 164 13,039 35,995 107 90
Mortgage loans 38,640 96,241 1 1 38,105 91,263 1 1
Small, medium businesses and corporate 117,019 339,741 11,248 8,688 122,353 368,937 12,324 6,729
Foreign loans—Latin America 105,425 175,476 10,262 3,598 97,374 155,923 9,420 4,803
Total 275,079 647,223 22,590 13,315 271,314 653,415 22,534 12,275 </t>
  </si>
  <si>
    <t>Summary of Assets Repossessed</t>
  </si>
  <si>
    <t>The amounts below represent total assets repossessed in the
period:
01/01 to 01/01 to
Real estate not for own use 144 13
Residential properties—mortgage loans 315 411
Vehicles—linked to loan operations 2 14
Other (vehicles / furniture / equipments)—dation 240 172
Total 701 610</t>
  </si>
  <si>
    <t>Summary of VaR Total - Historical Simulation</t>
  </si>
  <si>
    <t>VaR Total – Historical
Simulation
12/31/2017 12/31/2016
Average Minimum Maximum Var Total Average Minimum Maximum Var Total
Risk factor group
Interest rates 721.0 583.6 1,311.9 764.7 482.5 323.7 607.4 607.4
Currencies 20.4 6.5 50.2 11.9 18.4 6.8 33.2 17.0
Shares 45.4 38.5 54.9 46.4 45.2 34.0 63.3 44.3
Commodities 1.5 0.7 4.0 0.8 1.7 0.7 4.0 0.8
Effect of diversification (451.5 ) (339.7 )
Total risk 409.9 304.8 874.0 372.3 236.6 155.1 341.5 329.8</t>
  </si>
  <si>
    <t>Summary of Position of Accounts Subject to Interest Rate Risk</t>
  </si>
  <si>
    <t>Position of accounts subject to interest rate risk (1)
12/31/2017 12/31/2016
0-30 days 31-180 181-365 1-5 years Over 5 Total 0-30 days 31-180 181-365 1-5 years Over 5 Total
Interest-bearing assets 268,066 354,855 103,805 389,992 178,010 1,294,728 389,843 219,332 95,331 347,743 167,400 1,219,649
Interbank deposits 21,645 3,511 2,883 1,011 3 29,053 13,286 4,676 3,541 1,189
— 22,692
Securities purchased under agreements to resell 42,615 201,894 2 28 168 244,707 201,525 63,180 35 281 30 265,051
Central Bank compulsory deposits 94,047
—
—
—
— 94,047 82,698
—
—
—
— 82,698
Held-for-trading 14,052 16,841 17,518 168,558 53,152 270,121 6,971 14,194 13,041 118,050 52,392 204,648
Financial assets held for trading and designated at fair value
—
— 1,041 705
— 1,746
—
— 1,191
—
— 1,191
through profit or loss
Available-for-sale 5,034 9,040 12,033 44,722 31,455 102,284 5,994 10,539 7,103 38,969 25,672 88,277
Held-to-maturity 9,456 335 505 9,437 16,827 36,560 1,370 528 600 19,376 18,621 40,495
Derivatives 7,978 3,003 2,360 6,681 2,821 22,843 5,815 5,470 2,826 6,940 3,180 24,231
Loan and lease operations portfolio 73,239 120,231 67,463 158,850 73,584 493,367 72,184 120,745 66,994 162,938 67,505 490,366
Interest-bearing liabilities 376,492 93,736 87,850 290,677 56,451 905,206 325,241 90,652 111,907 287,433 62,298 877,531
Savings deposits 119,980
—
—
—
— 119,980 108,250
—
—
—
— 108,250
Time deposits 27,798 32,350 22,570 126,435 2,647 211,800 30,555 28,248 17,110 78,032 2,329 156,274
Interbank deposits 88 908 669 451 66 2,182 1,176 1,918 625 36 2 3,757
Deposits received under repurchase agreements 208,261 7,362 25,185 57,146 14,680 312,634 172,411 6,844 55,314 97,056 17,539 349,164
Interbank market 8,570 34,108 30,736 48,005 8,197 129,616 6,535 38,590 30,227 50,590 9,541 135,483
Institutional market 4,188 16,495 5,343 43,911 28,545 98,482 951 11,490 6,612 46,883 30,303 96,239
Derivatives 7,596 2,491 3,325 11,109 2,225 26,746 5,294 3,555 1,961 11,394 2,494 24,698
Financial liabilities held for trading 11 22 22 319 91 465 69 7 58 295 90 519
Liabilities for capitalization plans
—
—
— 3,301
— 3,301
—
—
— 3,147
— 3,147
Difference asset / liability (2) (108,426 ) 261,119 15,955 99,315 121,559 389,522 64,602 128,680 (16,576 ) 60,310 105,102 342,118
Cumulative difference (108,426 ) 152,693 168,648 267,963 389,522 64,602 193,282 176,706 237,016 342,118
Ratio of cumulative difference to total interest-bearing assets (8.4 %) 11.8 % 13.0 % 20.7 % 30.1 % 5.3 % 15.8 % 14.5 % 19.4 % 28.1 %
(1) Remaining contractual
terms.
(2) The difference arises from the
mismatch between the maturities of all remunerated assets and
liabilities, at the respective period-end</t>
  </si>
  <si>
    <t>Summary of Position of Accounts Subject to Currency Risk</t>
  </si>
  <si>
    <t>Position of accounts subject to currency risk
12/31/2017
Assets Dollar Chilean Other Total
Cash and deposits on demand 4,958 2,527 2,990 10,475
Interbank deposits 8,473 469 13,742 22,684
Securities purchased under agreements to resell 195
— 594 789
Financial assets held for trading 6,869 158 3,720 10,747
Financial assets designated at fair value through profit or
loss 1,746
—
— 1,746
Derivatives 4,047 6,203 484 10,734
Available-for-sale 19,264 10,881 5,184 35,329
Held-to-maturity 9,605
— 454 10,059
Loan operations and lease operations portfolio, net 42,038 80,316 41,564 163,918
Total assets 97,195 100,554 68,732 266,481
12/31/2017
Liabilities Dollar Chilean Other Total
Deposits 42,891 52,393 47,357 142,641
Securities sold under repurchase agreements 14,489 238 2,295 17,022
Financial liabilities held for trading 465
—
— 465
Derivatives 5,381 5,541 324 11,246
Interbank market debt 26,661 5,862 4,072 36,595
Institutional market debt 37,367 29,565 3,047 69,979
Total liabilities 127,254 93,599 57,095 277,948
Net position (30,059 ) 6,955 11,637 (11,467 )
12/31/2016
Assets Dollar Chilean Other Total
Cash and deposits on demand 6,719 1,581 3,164 11,464
Central Bank compulsory deposits 81
— 5,288 5,369
Interbank deposits 8,860 1,007 6,781 16,648
Securities purchased under agreements to resell 199 112 660 971
Financial assets held for trading 6,833 305 3,607 10,745
Financial assets designated at fair value through profit or
loss 1,191
—
— 1,191
Derivatives 5,313 4,873 452 10,638
Available-for-sale 22,513 8,337 3,898 34,748
Held-to-maturity 12,519
— 540 13,059
Loan operations and lease operations portfolio, net 43,641 73,325 41,034 158,000
Total assets 107,869 89,540 65,424 262,833
12/31/2016
Liabilities Dollar Chilean Other Total
Deposits 37,824 51,330 47,331 136,485
Securities sold under securities repurchase agreements 18,353 27 2,558 20,938
Financial liabilities held for trading 519
—
— 519
Derivatives 4,783 4,105 282 9,170
Interbank market debt 34,659 5,932 2,451 43,042
Institutional market debt 37,077 23,643 3,284 64,004
Total liabilities 133,215 85,037 55,906 274,158
Net position (25,346 ) 4,503 9,518 (11,325 )</t>
  </si>
  <si>
    <t>Summary of Index Calculation</t>
  </si>
  <si>
    <t>The summarized index calculation is presented in the table below.
In 2017, the index minimum requirement is 80%. Further details on
the LCR for the period may be accessed at
www.itau.com.br/investor-relations
4rd
Information on the Liquidity Coverage Ratio (LCR)
Total Adjusted Amount (1)
Total high-quality liquid assets (2) 187,090
Total potential cash outflows (3) 98,356
Liquidity Coverage Ratio (%) 190.2 %
(1) Corresponds to the amount
calculated after the application of weighting factors and limits
established by BACEN Circular No. 3,749.
(2) HQLA – High quality liquid
assets: balance in the stock, which in certain cases weighted by a
discount factor, of assets that remain liquid in the markets during
a stress period, which can be easily converted into cash and that
pose low risk.
(3) Potential cash outflows calculated
in standardized stress, determined by Circular No. 3.749
(Outflows), subtracted from (i) potential cash inflows
calculated under standardized stress, set forth by Circular
No. 3,749 and (ii) 75% x Outflows, whichever is
lower.</t>
  </si>
  <si>
    <t>Summary of Funding from Clients</t>
  </si>
  <si>
    <t>Funding from clients 12/31/2017 12/31/2016
0-30 Total % 0-30 Total %
Deposits 216,842 402,938 201,113 329,414
Demand deposits 68,973 68,973 11.1 61,133 61,133 10.0
Savings deposits 119,980 119,980 19.3 108,250 108,250 17.7
Time deposits 27,798 211,800 34.0 30,554 156,274 25.5
Other 91 2,185 0.4 1,176 3,757 0.6
Funds from acceptances and issuance of securities (1) 6,820 107,581 17.3 3,091 93,711 15.3
Funds from own issue (2) 2,570 58,837 9.5 2,561 132,149 21.6
Subordinated debt 1,315 52,696 8.5 628 57,420 9.4
Total 227,547 622,052 100.0 207,393 612,694 100.0
(1) Includes mortgage notes, real
estate credit bills, agribusiness, financial and structured
operations certificates recorded in interbank market and debts and
liabilities for issuance of debentures and foreign borrowing and
securities recorded in funds from institutional markets.
(2) Refer to deposits received under
securities repurchase agreements with securities from own
issue.</t>
  </si>
  <si>
    <t>Summary of Liquidity Indicators</t>
  </si>
  <si>
    <t>The table below shows the indicators used by ITAÚ UNIBANCO
HOLDING in the management of liquidity risk:
Liquidity indicators 12/31/2017 12/31/2016
Net assets (1) (2) 72.2 84.2
Net assets (1) (3) 26.4 28.5
Net assets (1) (4) 17.6 19.0
(1) Net assets: Cash and deposits on
demand, Securities purchased under agreements to resell –
Funded position and Government securities – available.
Detailed in the table Undiscounted future flows – Financial
assets.
(2) Table Funding from clients (Total
Funding from clients 0-30
(3) Table funding from clients (Total
funding from clients).
(4) Detailed in the table Undiscounted
future flows – Financial assets, total present value regards
R$ 933,686 (R$ 918,080 at 12/31/2016).</t>
  </si>
  <si>
    <t>Summary of Assets and Liabilities According to Their Remaining Contractual Maturities, Considering Their Undiscounted Flows</t>
  </si>
  <si>
    <t>The following table presents assets and liabilities according to
their remaining contractual maturities, considering their
undiscounted flows.
Undiscounted future flows except for
derivatives 12/31/2017 12/31/2016
Financial assets (1) 0 - 30 31 - 365 366 - 720 Over 720 Total 0 - 30 31 - 365 366 - 720 Over 720 Total
Cash and deposits on demand 18,749
—
—
— 18,749 18,542
—
—
— 18,542
Interbank investments 93,218 173,663 673 508 268,062 219,066 58,275 1,171 292 278,804
Securities purchased under agreements to resell – Funded
position (2) 38,833
—
—
— 38,833 77,452
—
—
— 77,452
Securities purchased under agreements to resell – Financed
position 31,238 167,061
—
— 198,299 128,303 49,749
—
— 178,052
Interbank deposits (4) 23,147 6,602 673 508 30,930 13,311 8,526 1,171 292 23,300
Securities 110,667 24,960 16,717 76,923 229,267 82,163 16,757 12,415 74,479 185,814
Government securities – available 103,447 152 232 5,052 108,883 75,310 20 40 6,088 81,458
Government securities – subject to repurchase commitments 203 15,677 9,107 19,270 44,257 556 4,732 5,990 14,808 26,086
Private securities – available 7,007 8,577 5,541 45,885 67,010 6,297 11,728 5,424 47,866 71,315
Private securities – subject to repurchase commitments 10 554 1,837 6,716 9,117
— 277 961 5,717 6,955
Derivative financial instruments 7,978 5,363 2,756 6,746 22,843 5,815 8,296 3,159 6,961 24,231
Net position 7,978 5,363 2,756 6,746 22,843 5,815 8,296 3,159 6,961 24,231
Swaps 189 1,258 1,661 6,082 9,190 828 1,967 1,497 6,250 10,542
Option 430 1,748 865 294 3,337 354 2,881 1,397 160 4,792
Forward (onshore) 6,529 382
—
— 6,911 3,947 1,024
—
— 4,971
Other derivative financial instruments 830 1,975 230 370 3,405 686 2,424 265 551 3,926
Loan and lease operations portfolio (3) 57,505 152,660 71,107 201,881 483,153 61,602 176,002 81,224 211,908 530,736
Total financial assets 288,117 356,646 91,253 286,058 1,022,074 387,188 259,330 97,969 293,640 1,038,127
(1) The assets portfolio does not take
into consideration the balance of compulsory deposits in Central
Bank, amounting to R$ 98,837 (R$ 85,700 at 12/31/2016), which
release of funds is linked to the maturity of the liability
portfolios. The amounts of PGBL and VGBL are not considered in the
assets portfolio because they are covered in Note 30.
(2) Net of R$ 3,664 (R$ 4,329 at
12/31/2016) which securities are restricted to guarantee
transactions at B3 S.A. and the Central Bank of Brazil.
(3) Net of payment to merchants of R$
53,687 (R$ 43,837 at 12/31/2016) and the amount of liabilities from
transactions related to credit assignments R$ 4,931 (R$ 5,711 at
12/31/2016).
(4) Includes R$ 6,689 related to
Compulsory Deposits with Central Banks of other countries
Undiscounted future flows except for
derivatives 12/31/2017 12/31/2016
Financial liabilities 0 - 30 31 - 365 366 - 720 Over 720 Total 0 - 30 31 - 365 366 - 720 Over 720 Total
Deposits 222,782 61,672 16,500 152,961 453,915 201,167 44,545 13,106 107,055 365,873
Demand deposits 68,973
—
—
— 68,973 61,133
—
—
— 61,133
Savings deposits 119,980
—
—
— 119,980 108,250
—
—
— 108,250
Time deposit 33,114 60,272 16,445 152,903 262,734 30,295 41,971 13,088 107,033 192,387
Interbank deposits 712 1,400 55 58 2,225 1,489 2,574 18 22 4,103
Other deposits 3
—
—
— 3
—
—
—
—
—
Compulsory deposits (40,538 ) (18,197 ) (4,644 ) (35,458 ) (98,837 ) (42,314 ) (13,885 ) (3,985 ) (25,516 ) (85,700 )
Demand deposits (4,790 )
—
—
— (4,790 ) (8,092 )
—
—
— (8,092 )
Savings deposits (26,008 )
—
—
— (26,008 ) (24,791 )
—
—
— (24,791 )
Time deposit (9,740 ) (18,197 ) (4,644 ) (35,458 ) (68,039 ) (9,431 ) (13,885 ) (3,985 ) (25,516 ) (52,817 )
Securities sold under repurchase agreements (1) 232,970 35,234 30,404 39,444 338,052 209,521 59,771 42,410 87,069 398,771
Government securities 202,545 3,197 8,260 27,680 241,682 168,301 5,600 5,764 33,812 213,477
Private securities 8,020 31,348 22,144 11,764 73,276 13,753 54,171 36,646 53,257 157,827
Foreign 22,405 689
—
— 23,094 27,467
—
—
— 27,467
Funds from acceptances and issuance of securities (2) 7,093 43,463 21,325 52,837 124,718 3,003 35,659 28,974 36,858 104,494
Borrowing and onlending (3) 3,975 37,132 9,839 19,807 70,753 5,077 46,527 11,000 20,943 83,547
Subordinated debt (4) 1,061 13,402 2,054 49,454 65,971 271 13,501 16,621 41,043 71,436
Derivative financial instruments 7,596 5,816 4,877 8,457 26,746 5,294 5,516 3,726 10,162 24,698
Net position 7,596 5,816 4,877 8,457 26,746 5,294 5,516 3,726 10,162 24,698
Swaps 65 2,364 3,747 7,516 13,692 461 1,702 2,352 8,706 13,221
Option 332 1,299 889 273 2,793 837 1,888 1,116 711 4,552
Forward (onshore) 6,272
—
—
— 6,272 3,530
—
—
— 3,530
Other derivative financial instruments 927 2,153 241 668 3,989 466 1,926 258 745 3,395
Total financial liabilities 434,939 178,522 80,355 287,502 981,318 382,019 191,634 111,852 277,614 963,119
(1) Includes own and third
parties’ portfolios.
(2) Includes mortgage notes, real
estate credit bills, agribusiness, financial bills and structured
operations certificates recorded in interbank market funds and
liabilities for issuance of debentures and foreign securities
recorded in funds from institutional markets.
(3) Recorded in funds from interbank
markets.
(4) Recorded in funds from
institutional markets.</t>
  </si>
  <si>
    <t>Summary of Off Balance Sheet</t>
  </si>
  <si>
    <t>Off balance sheet 12/31/2017 12/31/2016
0 - 30 31 - 365 366 - 720 Over 720 Total 0 - 30 31 - 365 366 - 720 Over 720 Total
Financial Guarantees Provided 1,749 17,563 5,451 45,726 70,489 1,645 16,203 5,603 47,342 70,793
Commitments to be released 98,310 27,857 7,307 110,652 244,126 90,279 42,522 11,657 77,916 222,374
Letters of credit to be released 9,214
—
—
— 9,214 6,660
—
—
— 6,660
Contractual commitments—Fixed assets and Intangible (Notes 15
and 16)
— 432 460 273 1,165
— 310
—
— 310
Total 109,273 45,852 13,218 156,651 324,994 98,584 59,035 17,260 125,258 300,137</t>
  </si>
  <si>
    <t>Overview - Additional Information (Detail)</t>
  </si>
  <si>
    <t>Itau Unibanco Participacoes SA [Member]</t>
  </si>
  <si>
    <t>Disclosure of company overview [line items]</t>
  </si>
  <si>
    <t>Percentage of common shares ownership</t>
  </si>
  <si>
    <t>51.00%</t>
  </si>
  <si>
    <t>Itausa Investimentos SA [Member]</t>
  </si>
  <si>
    <t>38.70%</t>
  </si>
  <si>
    <t>Significant Accounting Policies - Additional Information (Detail) - Segment</t>
  </si>
  <si>
    <t>Disclosure of accounting policies [line items]</t>
  </si>
  <si>
    <t>Percenatge of stockholder's equity, net of tax effects</t>
  </si>
  <si>
    <t>3.00%</t>
  </si>
  <si>
    <t>Percentage of total liabilities</t>
  </si>
  <si>
    <t>80.00%</t>
  </si>
  <si>
    <t>Minimum capital percentage</t>
  </si>
  <si>
    <t>25.00%</t>
  </si>
  <si>
    <t>Descriptions of income tax recognition</t>
  </si>
  <si>
    <t>To determine the proper level of provisions for taxes to be maintained for  uncertain tax positions, a two-phased approach was applied, according to which a  tax benefit is recognized if it is more probable than not that a position can be  sustained. The benefit amount is then measured to be the highest tax benefit  which probability of realization is over 50%.</t>
  </si>
  <si>
    <t>Number of reportable segments</t>
  </si>
  <si>
    <t>Bottom of range [member]</t>
  </si>
  <si>
    <t>Consolidated companies percentage as total consolidated assets, as well as interests in their voting capital</t>
  </si>
  <si>
    <t>95.00%</t>
  </si>
  <si>
    <t>Significant Accounting Policies - Summary of Consolidated Companies (Detail)</t>
  </si>
  <si>
    <t>Country of domicile [member] | Banco Itau B B A [Member]</t>
  </si>
  <si>
    <t>Disclosure of subsidiaries [line items]</t>
  </si>
  <si>
    <t>Incorporation country</t>
  </si>
  <si>
    <t>Brazil</t>
  </si>
  <si>
    <t>Activity</t>
  </si>
  <si>
    <t>Financial institution</t>
  </si>
  <si>
    <t>Interest in voting capital</t>
  </si>
  <si>
    <t>100.00%</t>
  </si>
  <si>
    <t>Interest in total capital</t>
  </si>
  <si>
    <t>Country of domicile [member] | Banco Itau Consignado S.A. [Member]</t>
  </si>
  <si>
    <t>Country of domicile [member] | Banco Itaucard S.A [Member]</t>
  </si>
  <si>
    <t>Country of domicile [member] | Banco Itauleasing S.A. [Member]</t>
  </si>
  <si>
    <t>Country of domicile [member] | Cia. Itau de Capitalizacao [Member]</t>
  </si>
  <si>
    <t>Capitalization</t>
  </si>
  <si>
    <t>Country of domicile [member] | Dibens Leasing S.A. - Arrendamento Mercantil [Member]</t>
  </si>
  <si>
    <t>Leasing</t>
  </si>
  <si>
    <t>Country of domicile [member] | Financeira Itau CBD S.A. Credito, Financiamento e Investimento [Member]</t>
  </si>
  <si>
    <t>Consumer finance credit</t>
  </si>
  <si>
    <t>50.00%</t>
  </si>
  <si>
    <t>Country of domicile [member] | Hipercard Banco Multiplo S.A. [Member]</t>
  </si>
  <si>
    <t>99.99%</t>
  </si>
  <si>
    <t>Country of domicile [member] | Itauseg Seguradora S.A. [Member]</t>
  </si>
  <si>
    <t>Insurance</t>
  </si>
  <si>
    <t>Country of domicile [member] | Itau Corretora de Valores S.A. [Member]</t>
  </si>
  <si>
    <t>Broker</t>
  </si>
  <si>
    <t>Country of domicile [member] | Itau Seguros S.A. [Member]</t>
  </si>
  <si>
    <t>Country of domicile [member] | Itau Unibanco SA [Member]</t>
  </si>
  <si>
    <t>Country of domicile [member] | Itau Vida e Previdencia S.A. [Member]</t>
  </si>
  <si>
    <t>Pension plan</t>
  </si>
  <si>
    <t>Country of domicile [member] | Luizacred S.A. Sociedade de Credito, Financiamento e Investimento [Member]</t>
  </si>
  <si>
    <t>Country of domicile [member] | Redecard S.A. [Member]</t>
  </si>
  <si>
    <t>Acquirer</t>
  </si>
  <si>
    <t>Foreign [Member]</t>
  </si>
  <si>
    <t>Foreign [Member] | Itau Corpbanca Colombia S.A. [Member]</t>
  </si>
  <si>
    <t>Functional currency</t>
  </si>
  <si>
    <t>Colombian peso</t>
  </si>
  <si>
    <t>Colombia</t>
  </si>
  <si>
    <t>Foreign [Member] | Banco Itau (Suisse) SA [Member]</t>
  </si>
  <si>
    <t>Swiss franc</t>
  </si>
  <si>
    <t>Switzerland</t>
  </si>
  <si>
    <t>Foreign [Member] | Banco Itau Argentina S.A. [Member]</t>
  </si>
  <si>
    <t>Argentinian peso</t>
  </si>
  <si>
    <t>Argentina</t>
  </si>
  <si>
    <t>Foreign [Member] | Banco Itau Paraguay S.A. [Member]</t>
  </si>
  <si>
    <t>Guarani</t>
  </si>
  <si>
    <t>Paraguay</t>
  </si>
  <si>
    <t>Foreign [Member] | Banco Itau Uruguay S.A. [Member]</t>
  </si>
  <si>
    <t>Uruguayan peso</t>
  </si>
  <si>
    <t>Uruguay</t>
  </si>
  <si>
    <t>Foreign [Member] | Itau Bank, Ltd. [Member]</t>
  </si>
  <si>
    <t>Real</t>
  </si>
  <si>
    <t>Cayman Islands</t>
  </si>
  <si>
    <t>Foreign [Member] | Itau BBA Colombia S.A. Corporacion Financiera [Member]</t>
  </si>
  <si>
    <t>Foreign [Member] | Itau BBA International plc [Member]</t>
  </si>
  <si>
    <t>Dollar</t>
  </si>
  <si>
    <t>United Kingdom</t>
  </si>
  <si>
    <t>Foreign [Member] | Itau BBA USA Securities Inc. [Member]</t>
  </si>
  <si>
    <t>United States</t>
  </si>
  <si>
    <t>Foreign [Member] | Itau CorpBanca [Member]</t>
  </si>
  <si>
    <t>Chilean peso</t>
  </si>
  <si>
    <t>Chile</t>
  </si>
  <si>
    <t>36.06%</t>
  </si>
  <si>
    <t>35.71%</t>
  </si>
  <si>
    <t>Significant Accounting Policies - Summary of Income Tax Rate (Detail)</t>
  </si>
  <si>
    <t>Oct. 06, 2015</t>
  </si>
  <si>
    <t>Major components of tax expense (income) [abstract]</t>
  </si>
  <si>
    <t>Income tax</t>
  </si>
  <si>
    <t>15.00%</t>
  </si>
  <si>
    <t>Additional income tax</t>
  </si>
  <si>
    <t>10.00%</t>
  </si>
  <si>
    <t>Social contribution</t>
  </si>
  <si>
    <t>20.00%</t>
  </si>
  <si>
    <t>Significant Accounting Policies - Summary of Income Tax Rate (Parenthetical) (Detail)</t>
  </si>
  <si>
    <t>Business Development - Additional Information (Detail) - BRL (R$)</t>
  </si>
  <si>
    <t>Sep. 29, 2016</t>
  </si>
  <si>
    <t>Mar. 22, 2016</t>
  </si>
  <si>
    <t>Oct. 21, 2015</t>
  </si>
  <si>
    <t>Sep. 03, 2014</t>
  </si>
  <si>
    <t>Mar. 31, 2016</t>
  </si>
  <si>
    <t>Sep. 15, 2017</t>
  </si>
  <si>
    <t>Oct. 26, 2016</t>
  </si>
  <si>
    <t>Jul. 07, 2016</t>
  </si>
  <si>
    <t>Apr. 01, 2016</t>
  </si>
  <si>
    <t>Jan. 21, 2016</t>
  </si>
  <si>
    <t>Disclosure of business development [Line Items]</t>
  </si>
  <si>
    <t>Investment in associates</t>
  </si>
  <si>
    <t>R$ 628000000</t>
  </si>
  <si>
    <t>Acquisition interest on capital</t>
  </si>
  <si>
    <t>33.58%</t>
  </si>
  <si>
    <t>Interest on capital</t>
  </si>
  <si>
    <t>R$ 3873000000</t>
  </si>
  <si>
    <t>R$ 3617000000</t>
  </si>
  <si>
    <t>R$ 2585000000</t>
  </si>
  <si>
    <t>Goodwill transferred in merger</t>
  </si>
  <si>
    <t>R$ 10716000000</t>
  </si>
  <si>
    <t>R$ 9675000000</t>
  </si>
  <si>
    <t>R$ 2057000000</t>
  </si>
  <si>
    <t>TECBAN [Member]</t>
  </si>
  <si>
    <t>Equity method investment ownership percentage</t>
  </si>
  <si>
    <t>5.64%</t>
  </si>
  <si>
    <t>Cibrasec [Member]</t>
  </si>
  <si>
    <t>3.60%</t>
  </si>
  <si>
    <t>33.13%</t>
  </si>
  <si>
    <t>Number of shares</t>
  </si>
  <si>
    <t>Additional goodwill due to differences in equity value</t>
  </si>
  <si>
    <t>R$ 631000000</t>
  </si>
  <si>
    <t>ITAUBMG [Member]</t>
  </si>
  <si>
    <t>Percentage of interest on capital</t>
  </si>
  <si>
    <t>Conectcar Solucoes de Mobilidade Eletronica S.A. [Member]</t>
  </si>
  <si>
    <t>R$ 0.50</t>
  </si>
  <si>
    <t>Amount of share purchase</t>
  </si>
  <si>
    <t>R$ 170000000</t>
  </si>
  <si>
    <t>Ultrapar Participacoes S. A [Member]</t>
  </si>
  <si>
    <t>Percentage of capital stock holds</t>
  </si>
  <si>
    <t>89.08%</t>
  </si>
  <si>
    <t>Amount of capital</t>
  </si>
  <si>
    <t>R$ 735000000</t>
  </si>
  <si>
    <t>Acquisition percentage of portfolio</t>
  </si>
  <si>
    <t>70.00%</t>
  </si>
  <si>
    <t>Acquisition of portfolio credit rights amount</t>
  </si>
  <si>
    <t>R$ 38000000000</t>
  </si>
  <si>
    <t>Portfolio amount</t>
  </si>
  <si>
    <t>R$ 570000000</t>
  </si>
  <si>
    <t>International Finance Corporation [Member]</t>
  </si>
  <si>
    <t>96.00%</t>
  </si>
  <si>
    <t>R$ 59000000</t>
  </si>
  <si>
    <t>Additional interest on equity percentage</t>
  </si>
  <si>
    <t>6.92%</t>
  </si>
  <si>
    <t>Itau CorpBanca [Member]</t>
  </si>
  <si>
    <t>R$ 10517000000</t>
  </si>
  <si>
    <t>R$ 55600000</t>
  </si>
  <si>
    <t>R$ 288100000</t>
  </si>
  <si>
    <t>0.35%</t>
  </si>
  <si>
    <t>2.13%</t>
  </si>
  <si>
    <t>Increase in capital upon merger</t>
  </si>
  <si>
    <t>R$ 2309000000</t>
  </si>
  <si>
    <t>R$ 888000000</t>
  </si>
  <si>
    <t>Maxi Pago Servicos De Internet Ltda [member]</t>
  </si>
  <si>
    <t>75.00%</t>
  </si>
  <si>
    <t>3.02%</t>
  </si>
  <si>
    <t>R$ 11000000</t>
  </si>
  <si>
    <t>Subscription and payment of shares</t>
  </si>
  <si>
    <t>Percentage of Subscription of shares</t>
  </si>
  <si>
    <t>33.33%</t>
  </si>
  <si>
    <t>Acquisition of shares</t>
  </si>
  <si>
    <t>Percentage of acquired shares</t>
  </si>
  <si>
    <t>41.67%</t>
  </si>
  <si>
    <t>Acquisition of common shares</t>
  </si>
  <si>
    <t>Percentage of increased capital</t>
  </si>
  <si>
    <t>21.98%</t>
  </si>
  <si>
    <t>Gestora De Inteligencia De Credito [Member]</t>
  </si>
  <si>
    <t>BancoItau B M G ConsignadoS.A.[Member]</t>
  </si>
  <si>
    <t>40.00%</t>
  </si>
  <si>
    <t>R$ 1460000000</t>
  </si>
  <si>
    <t>Brazil [Member] | Itau CorpBanca [Member]</t>
  </si>
  <si>
    <t>R$ 692000000</t>
  </si>
  <si>
    <t>Chile [Member] | Corp Banca [Member]</t>
  </si>
  <si>
    <t>Percentage of market share</t>
  </si>
  <si>
    <t>7.10%</t>
  </si>
  <si>
    <t>Business Development - Summary of Reconciliation of Changes in Goodwill (Detail) - BRL (R$) R$ in Millions</t>
  </si>
  <si>
    <t>Disclosure of reconciliation of changes in goodwill [line items]</t>
  </si>
  <si>
    <t>R$ 10716</t>
  </si>
  <si>
    <t>R$ 9675</t>
  </si>
  <si>
    <t>R$ 2057</t>
  </si>
  <si>
    <t>Banco BTG Pactual SA [Member]</t>
  </si>
  <si>
    <t>Purchase price</t>
  </si>
  <si>
    <t>Fair value of assets and liabilities identified</t>
  </si>
  <si>
    <t>Intangible assets to be amortized</t>
  </si>
  <si>
    <t>R$ 641</t>
  </si>
  <si>
    <t>R$ 15</t>
  </si>
  <si>
    <t>R$ 11</t>
  </si>
  <si>
    <t>Business Development - Summary of Corporate Structure (Detail)</t>
  </si>
  <si>
    <t>Ownership interest</t>
  </si>
  <si>
    <t>Other non-controlling stockholders</t>
  </si>
  <si>
    <t>33.29%</t>
  </si>
  <si>
    <t>Business Development - Summary of Assets acquired and Liabilities Assumed (Detail) - BRL (R$) R$ in Millions</t>
  </si>
  <si>
    <t>Amounts Recognised As Of Acquisition Date For Each Major Class Of Assets Acquired And Liabilities Assumed [Line Items]</t>
  </si>
  <si>
    <t>R$ 53164</t>
  </si>
  <si>
    <t>R$ 12232</t>
  </si>
  <si>
    <t>R$ 5869</t>
  </si>
  <si>
    <t>R$ 6928</t>
  </si>
  <si>
    <t>Institucional market debt</t>
  </si>
  <si>
    <t>Plan net assets</t>
  </si>
  <si>
    <t>Net assets assumed</t>
  </si>
  <si>
    <t>Adjustment to fair value of net assets assumed</t>
  </si>
  <si>
    <t>Net assets assumed at fair value</t>
  </si>
  <si>
    <t>R$ 3590</t>
  </si>
  <si>
    <t>Cash and Cash Equivalents - Summary of Cash and Cash Equivalents (Detail) - BRL (R$) R$ in Millions</t>
  </si>
  <si>
    <t>Dec. 31, 2014</t>
  </si>
  <si>
    <t>Cash and cash equivalents [abstract]</t>
  </si>
  <si>
    <t>R$ 83314</t>
  </si>
  <si>
    <t>R$ 96119</t>
  </si>
  <si>
    <t>R$ 91649</t>
  </si>
  <si>
    <t>R$ 125318</t>
  </si>
  <si>
    <t>Cash and Cash Equivalents - Additional Information (Detail) - BRL (R$) R$ in Millions</t>
  </si>
  <si>
    <t>Interbank deposits [Member]</t>
  </si>
  <si>
    <t>Cash and cash equivalents1 [Line Items]</t>
  </si>
  <si>
    <t>Amounts related to interbank deposits and securities purchased under agreements to resell not included in cash equivalents</t>
  </si>
  <si>
    <t>R$ 13726</t>
  </si>
  <si>
    <t>R$ 9334</t>
  </si>
  <si>
    <t>Securities purchased under agreements to resell [Member]</t>
  </si>
  <si>
    <t>R$ 195469</t>
  </si>
  <si>
    <t>R$ 200832</t>
  </si>
  <si>
    <t>Central Bank Compulsory Deposits - Summary of Central Bank Compulsory Deposits (Detail) - BRL (R$) R$ in Millions</t>
  </si>
  <si>
    <t>Disclosure of deposits from banks [Line Items]</t>
  </si>
  <si>
    <t>R$ 98837</t>
  </si>
  <si>
    <t>R$ 85700</t>
  </si>
  <si>
    <t>Non-interest bearing deposits [Member]</t>
  </si>
  <si>
    <t>Interest-bearing deposits [Member]</t>
  </si>
  <si>
    <t>R$ 94047</t>
  </si>
  <si>
    <t>R$ 82698</t>
  </si>
  <si>
    <t>Interbank Deposits and Securities Purchased Under Agreements to Resell - Summary of Interbank Deposits and Securities Purchased Under Agreements to Resell (Detail) - BRL (R$) R$ in Millions</t>
  </si>
  <si>
    <t>Disclosure of interbank deposits and securities purchased under agreements to resell [Line Items]</t>
  </si>
  <si>
    <t>R$ 49238</t>
  </si>
  <si>
    <t>R$ 64219</t>
  </si>
  <si>
    <t>Interbank certificate of deposit [Member]</t>
  </si>
  <si>
    <t>Current [member] | Interbank certificate of deposit [Member]</t>
  </si>
  <si>
    <t>Non-current [Member] | Interbank certificate of deposit [Member]</t>
  </si>
  <si>
    <t>R$ 1210</t>
  </si>
  <si>
    <t>R$ 1500</t>
  </si>
  <si>
    <t>Interbank Deposits and Securities Purchased Under Agreements to Resell - Summary of Interbank Deposits and Securities Purchased Under Agreements to Resell (Parenthetical) (Detail) - BRL (R$) R$ in Millions</t>
  </si>
  <si>
    <t>Amounts pledged in guarantee of operations</t>
  </si>
  <si>
    <t>R$ 3664</t>
  </si>
  <si>
    <t>R$ 4329</t>
  </si>
  <si>
    <t>Other [Member]</t>
  </si>
  <si>
    <t>B3 S.A. - Brasil, Bolsa, Balco [Member]</t>
  </si>
  <si>
    <t>Amounts pledged in guarantee of repurchase agreement transactions</t>
  </si>
  <si>
    <t>R$ 185305</t>
  </si>
  <si>
    <t>Central Bank [Member]</t>
  </si>
  <si>
    <t>R$ 178070</t>
  </si>
  <si>
    <t>Financial Assets Held for Trading and Designated at Fair Value Through Profit or Loss - Summary of Financial Assets Held for Trading Recognized at Fair Value (Detail) - BRL (R$) R$ in Millions</t>
  </si>
  <si>
    <t>Disclosure of financial assets held for trading [Line Items]</t>
  </si>
  <si>
    <t>Fair value</t>
  </si>
  <si>
    <t>R$ 270121</t>
  </si>
  <si>
    <t>R$ 204648</t>
  </si>
  <si>
    <t>Investment funds [member]</t>
  </si>
  <si>
    <t>Held-for-trading financial assets [Member]</t>
  </si>
  <si>
    <t>Cost</t>
  </si>
  <si>
    <t>Accumulated gain / (loss) reflected in income</t>
  </si>
  <si>
    <t>Held-for-trading financial assets [Member] | Investment funds [member]</t>
  </si>
  <si>
    <t>Held-for-trading financial assets [Member] | Brazilian government securities [Member]</t>
  </si>
  <si>
    <t>Held-for-trading financial assets [Member] | Brazilian external debt bonds [Member]</t>
  </si>
  <si>
    <t>Held-for-trading financial assets [Member] | Government securities - other countries [Member]</t>
  </si>
  <si>
    <t>Held-for-trading financial assets [Member] | Corporate securities [Member]</t>
  </si>
  <si>
    <t>Held-for-trading financial assets [Member] | Argentina [Member] | Government securities - other countries [Member]</t>
  </si>
  <si>
    <t>Held-for-trading financial assets [Member] | Chile [Member] | Government securities - other countries [Member]</t>
  </si>
  <si>
    <t>Held-for-trading financial assets [Member] | Colombia [Member] | Government securities - other countries [Member]</t>
  </si>
  <si>
    <t>Held-for-trading financial assets [Member] | United States [Member] | Government securities - other countries [Member]</t>
  </si>
  <si>
    <t>Held-for-trading financial assets [Member] | Mexico [Member] | Government securities - other countries [Member]</t>
  </si>
  <si>
    <t>Held-for-trading financial assets [Member] | Paraguay [Member] | Government securities - other countries [Member]</t>
  </si>
  <si>
    <t>Held-for-trading financial assets [Member] | Uruguay [Member] | Government securities - other countries [Member]</t>
  </si>
  <si>
    <t>Held-for-trading financial assets [Member] | Other [Member] | Government securities - other countries [Member]</t>
  </si>
  <si>
    <t>Held-for-trading financial assets [Member] | Shares [Member] | Corporate securities [Member]</t>
  </si>
  <si>
    <t>Held-for-trading financial assets [Member] | Bank deposit certificates [Member] | Corporate securities [Member]</t>
  </si>
  <si>
    <t>Held-for-trading financial assets [Member] | Securitized real estate loans [Member] | Corporate securities [Member]</t>
  </si>
  <si>
    <t>Held-for-trading financial assets [Member] | Debentures [Member] | Corporate securities [Member]</t>
  </si>
  <si>
    <t>Held-for-trading financial assets [Member] | Eurobonds and others [Member] | Corporate securities [Member]</t>
  </si>
  <si>
    <t>Held-for-trading financial assets [Member] | Financial bills [Member] | Corporate securities [Member]</t>
  </si>
  <si>
    <t>Held-for-trading financial assets [Member] | Promissory notes [Member] | Corporate securities [Member]</t>
  </si>
  <si>
    <t>Held-for-trading financial assets [Member] | Other [Member] | Corporate securities [Member]</t>
  </si>
  <si>
    <t>R$ 87</t>
  </si>
  <si>
    <t>R$ 331</t>
  </si>
  <si>
    <t>Financial Assets Held for Trading and Designated at Fair Value Through Profit or Loss - Summary of Financial Assets Held for Trading Recognized at Fair Value (Parenthetical) (Detail) - BRL (R$)</t>
  </si>
  <si>
    <t>Assets held for trading pledged as collateral of funding transactions of financial institutions and clients</t>
  </si>
  <si>
    <t>R$ 33671000000</t>
  </si>
  <si>
    <t>R$ 17435000000</t>
  </si>
  <si>
    <t>Reclassification of held for trading financial assets to other categories of financial assets</t>
  </si>
  <si>
    <t>Brazilian government securities [Member] | Held-for-trading financial assets [Member]</t>
  </si>
  <si>
    <t>Brazilian external debt bonds [Member] | Held-for-trading financial assets [Member]</t>
  </si>
  <si>
    <t>Government securities - other countries [Member] | Held-for-trading financial assets [Member]</t>
  </si>
  <si>
    <t>Corporate securities [Member] | Held-for-trading financial assets [Member]</t>
  </si>
  <si>
    <t>R$ 28000000</t>
  </si>
  <si>
    <t>R$ 26000000</t>
  </si>
  <si>
    <t>Financial Assets Held for Trading and Designated at Fair Value Through Profit or Loss - Summary of Cost and Fair Value of Financial Assets Held for Trading by Maturity (Detail) - BRL (R$) R$ in Millions</t>
  </si>
  <si>
    <t>Disclosure of maturity analysis for derivative financial assets [Line Items]</t>
  </si>
  <si>
    <t>Cost [Member]</t>
  </si>
  <si>
    <t>Cost and fair value of financial assets held for trading by maturity, current</t>
  </si>
  <si>
    <t>Cost and fair value of financial assets held for trading by maturity, non-current</t>
  </si>
  <si>
    <t>Cost [Member] | Non-stated maturity [Member]</t>
  </si>
  <si>
    <t>Cost [Member] | Current [Member]</t>
  </si>
  <si>
    <t>Cost [Member] | 1-5 years [Member]</t>
  </si>
  <si>
    <t>Cost [Member] | From five to ten years [Member]</t>
  </si>
  <si>
    <t>Cost [Member] | After ten years [Member]</t>
  </si>
  <si>
    <t>Fair value [Member]</t>
  </si>
  <si>
    <t>Fair value [Member] | Non-stated maturity [Member]</t>
  </si>
  <si>
    <t>Fair value [Member] | Current [Member]</t>
  </si>
  <si>
    <t>Fair value [Member] | 1-5 years [Member]</t>
  </si>
  <si>
    <t>Fair value [Member] | From five to ten years [Member]</t>
  </si>
  <si>
    <t>Fair value [Member] | After ten years [Member]</t>
  </si>
  <si>
    <t>R$ 8906</t>
  </si>
  <si>
    <t>R$ 10108</t>
  </si>
  <si>
    <t>Financial Assets Held for Trading and Designated at Fair Value Through Profit or Loss - Additional Information (Detail) - BRL (R$) R$ in Millions</t>
  </si>
  <si>
    <t>Fair value of financial assets held for trading</t>
  </si>
  <si>
    <t>R$ 1746</t>
  </si>
  <si>
    <t>R$ 1191</t>
  </si>
  <si>
    <t>Itau Vida e Previdencia S.A. [Member]</t>
  </si>
  <si>
    <t>R$ 169178</t>
  </si>
  <si>
    <t>R$ 142081</t>
  </si>
  <si>
    <t>Financial Assets Held for Trading and Designated at Fair Value Through Profit or Loss - Summary of Financial Assets Designated at Fair Value Through Profit or Loss (Detail) - BRL (R$) R$ in Millions</t>
  </si>
  <si>
    <t>Disclosure of financial assets designated as measured at fair value through profit or loss [Line Items]</t>
  </si>
  <si>
    <t>R$ 1670</t>
  </si>
  <si>
    <t>R$ 1183</t>
  </si>
  <si>
    <t>Brazilian external debt bonds [Member]</t>
  </si>
  <si>
    <t>Financial Assets Held for Trading and Designated at Fair Value Through Profit or Loss - Summary of Cost and Fair Value by Maturity of Financial Assets Designated as Fair Value Through Profit or Loss (Detail) - BRL (R$) R$ in Millions</t>
  </si>
  <si>
    <t>Disclosure of maturity analysis for derivative financial assets designated at fair value through profit or loss [Line Items]</t>
  </si>
  <si>
    <t>Current</t>
  </si>
  <si>
    <t>Non-current</t>
  </si>
  <si>
    <t>Current [Member] | Cost [Member]</t>
  </si>
  <si>
    <t>Current [Member] | Fair value [Member]</t>
  </si>
  <si>
    <t>1-5 years [Member] | Cost [Member]</t>
  </si>
  <si>
    <t>1-5 years [Member] | Fair value [Member]</t>
  </si>
  <si>
    <t>R$ 705</t>
  </si>
  <si>
    <t>Derivatives - Additional Information (Detail) - BRL (R$) R$ in Millions</t>
  </si>
  <si>
    <t>Government securities - other countries [Member]</t>
  </si>
  <si>
    <t>Disclosure of Financial Assets [Line Items]</t>
  </si>
  <si>
    <t>Total value of margins pledged in guarantee</t>
  </si>
  <si>
    <t>R$ 18284</t>
  </si>
  <si>
    <t>R$ 12246</t>
  </si>
  <si>
    <t>Derivatives - Summary of the Composition of Derivatives by Index (Detail) - BRL (R$)</t>
  </si>
  <si>
    <t>Balance sheet account receivable / (received) (payable) paid</t>
  </si>
  <si>
    <t>R$ 4632000000</t>
  </si>
  <si>
    <t>R$ 4856000000</t>
  </si>
  <si>
    <t>Adjustment to market value (in results / stockholders' equity)</t>
  </si>
  <si>
    <t>Liability position [Member]</t>
  </si>
  <si>
    <t>Assets 1 [Member]</t>
  </si>
  <si>
    <t>Futures [Member]</t>
  </si>
  <si>
    <t>Off-balance sheet notional amount</t>
  </si>
  <si>
    <t>Futures [Member] | Purchase commitments [Member]</t>
  </si>
  <si>
    <t>Futures [Member] | Commodities [Member]</t>
  </si>
  <si>
    <t>Futures [Member] | Indices [Member]</t>
  </si>
  <si>
    <t>Futures [Member] | Interbank market [Member]</t>
  </si>
  <si>
    <t>Futures [Member] | Foreign currency [Member]</t>
  </si>
  <si>
    <t>Futures [Member] | Securities [Member]</t>
  </si>
  <si>
    <t>Futures [Member] | Commitments to sell [Member]</t>
  </si>
  <si>
    <t>Futures [Member] | Fixed rate [Member]</t>
  </si>
  <si>
    <t>Futures [Member] | Other [Member]</t>
  </si>
  <si>
    <t>Futures [Member] | Non-current [Member]</t>
  </si>
  <si>
    <t>Swap [Member]</t>
  </si>
  <si>
    <t>Swap [Member] | Asset position [Member]</t>
  </si>
  <si>
    <t>Swap [Member] | Indices [Member]</t>
  </si>
  <si>
    <t>Swap [Member] | Interbank market [Member]</t>
  </si>
  <si>
    <t>Swap [Member] | Asset position - Foreign currency [Member]</t>
  </si>
  <si>
    <t>Swap [Member] | Floating rate [Member]</t>
  </si>
  <si>
    <t>Swap [Member] | Fixed rate [Member]</t>
  </si>
  <si>
    <t>Swap [Member] | Securities [Member]</t>
  </si>
  <si>
    <t>Swap [Member] | Other [Member]</t>
  </si>
  <si>
    <t>Swap [Member] | Liability position [Member]</t>
  </si>
  <si>
    <t>Swap [Member] | Liability position - Interbank market [Member]</t>
  </si>
  <si>
    <t>Swap [Member] | Foreign currency [Member]</t>
  </si>
  <si>
    <t>Swap [Member] | Commodities [Member]</t>
  </si>
  <si>
    <t>Swap [Member] | Non-current [Member]</t>
  </si>
  <si>
    <t>Option contract [member]</t>
  </si>
  <si>
    <t>Option contract [member] | Non-current [Member]</t>
  </si>
  <si>
    <t>Option contract [member] | Non-current [Member] | Purchase commitments [Member]</t>
  </si>
  <si>
    <t>Option contract [member] | Non-current [Member] | Commodities [Member]</t>
  </si>
  <si>
    <t>Option contract [member] | Non-current [Member] | Indices [Member]</t>
  </si>
  <si>
    <t>Option contract [member] | Non-current [Member] | Interbank market [Member]</t>
  </si>
  <si>
    <t>Option contract [member] | Non-current [Member] | Foreign currency [Member]</t>
  </si>
  <si>
    <t>Option contract [member] | Non-current [Member] | Securities [Member]</t>
  </si>
  <si>
    <t>Option contract [member] | Non-current [Member] | Commitments to sell [Member]</t>
  </si>
  <si>
    <t>Option contract [member] | Non-current [Member] | Fixed rate [Member]</t>
  </si>
  <si>
    <t>Option contract [member] | Non-current [Member] | Other [Member]</t>
  </si>
  <si>
    <t>Option contract [member] | Current [Member] | Purchase commitments [Member]</t>
  </si>
  <si>
    <t>Option contract [member] | Current [Member] | Commodities [Member]</t>
  </si>
  <si>
    <t>Option contract [member] | Current [Member] | Indices [Member]</t>
  </si>
  <si>
    <t>Option contract [member] | Current [Member] | Interbank market [Member]</t>
  </si>
  <si>
    <t>Option contract [member] | Current [Member] | Foreign currency [Member]</t>
  </si>
  <si>
    <t>Option contract [member] | Current [Member] | Securities [Member]</t>
  </si>
  <si>
    <t>Option contract [member] | Current [Member] | Commitments to sell [Member]</t>
  </si>
  <si>
    <t>Option contract [member] | Current [Member] | Fixed rate [Member]</t>
  </si>
  <si>
    <t>Option contract [member] | Current [Member] | Other [Member]</t>
  </si>
  <si>
    <t>Forward contract [member]</t>
  </si>
  <si>
    <t>Forward contract [member] | Purchases receivable [Member]</t>
  </si>
  <si>
    <t>Forward contract [member] | Floating rate [Member]</t>
  </si>
  <si>
    <t>Forward contract [member] | Fixed rate [Member]</t>
  </si>
  <si>
    <t>Forward contract [member] | Securities [Member]</t>
  </si>
  <si>
    <t>Forward contract [member] | Purchases payable [Member]</t>
  </si>
  <si>
    <t>Forward contract [member] | Sales receivable [Member]</t>
  </si>
  <si>
    <t>Forward contract [member] | Indices [Member]</t>
  </si>
  <si>
    <t>Forward contract [member] | Sales deliverable [Member]</t>
  </si>
  <si>
    <t>Forward contract [member] | Interbank market [Member]</t>
  </si>
  <si>
    <t>Credit derivatives [Member]</t>
  </si>
  <si>
    <t>Credit derivatives [Member] | Liability position [Member]</t>
  </si>
  <si>
    <t>Credit derivatives [Member] | Asset position [Member]</t>
  </si>
  <si>
    <t>Credit derivatives [Member] | Credit derivatives asset position indices [member] | Asset position [Member]</t>
  </si>
  <si>
    <t>Credit derivatives [Member] | Foreign currency [Member] | Asset position [Member]</t>
  </si>
  <si>
    <t>Credit derivatives [Member] | Fixed rate [Member] | Asset position [Member]</t>
  </si>
  <si>
    <t>Credit derivatives [Member] | Securities [Member] | Asset position [Member]</t>
  </si>
  <si>
    <t>Credit derivatives [Member] | Other [Member] | Asset position [Member]</t>
  </si>
  <si>
    <t>Credit derivatives [Member] | Indices [Member] | Liability position [Member]</t>
  </si>
  <si>
    <t>Credit derivatives [Member] | Foreign currency [Member] | Liability position [Member]</t>
  </si>
  <si>
    <t>Credit derivatives [Member] | Securities [Member] | Liability position [Member]</t>
  </si>
  <si>
    <t>Credit derivatives [Member] | Other [Member] | Liability position [Member]</t>
  </si>
  <si>
    <t>Credit derivatives [Member] | Asset position [Member] | Asset position [Member]</t>
  </si>
  <si>
    <t>Credit derivatives [Member] | Liability position [Member] | Liability position [Member]</t>
  </si>
  <si>
    <t>Credit derivatives [Member] | Fixed rate [Member] | Liability position [Member]</t>
  </si>
  <si>
    <t>Credit derivatives [Member] | Non-current [Member]</t>
  </si>
  <si>
    <t>Non Deliverable Forward [Member]</t>
  </si>
  <si>
    <t>Non Deliverable Forward [Member] | Liability position [Member]</t>
  </si>
  <si>
    <t>Non Deliverable Forward [Member] | Asset position [Member]</t>
  </si>
  <si>
    <t>Non Deliverable Forward [Member] | Commodities [Member] | Asset position [Member]</t>
  </si>
  <si>
    <t>Non Deliverable Forward [Member] | Indices [Member] | Asset position [Member]</t>
  </si>
  <si>
    <t>Non Deliverable Forward [Member] | Foreign currency [Member] | Asset position [Member]</t>
  </si>
  <si>
    <t>Non Deliverable Forward [Member] | Commodities [Member] | Liability position [Member]</t>
  </si>
  <si>
    <t>Non Deliverable Forward [Member] | Indices [Member] | Liability position [Member]</t>
  </si>
  <si>
    <t>Non Deliverable Forward [Member] | Foreign currency [Member] | Liability position [Member]</t>
  </si>
  <si>
    <t>Non Deliverable Forward [Member] | Securities [Member] | Liability position [Member]</t>
  </si>
  <si>
    <t>Non Deliverable Forward [Member] | Asset position [Member] | Asset position [Member]</t>
  </si>
  <si>
    <t>Non Deliverable Forward [Member] | Securities [Member] | Asset position [Member]</t>
  </si>
  <si>
    <t>Non Deliverable Forward [Member] | Liability position [Member] | Liability position [Member]</t>
  </si>
  <si>
    <t>Check of swap [Member]</t>
  </si>
  <si>
    <t>Check of swap [Member] | Asset position - Foreign currency [Member]</t>
  </si>
  <si>
    <t>Check of swap [Member] | Liability position - Interbank market [Member]</t>
  </si>
  <si>
    <t>Check of swap [Member] | Non-current [Member]</t>
  </si>
  <si>
    <t>Other derivative financial instruments [Member]</t>
  </si>
  <si>
    <t>Other derivative financial instruments [Member] | Liability position [Member]</t>
  </si>
  <si>
    <t>Other derivative financial instruments [Member] | Asset position [Member]</t>
  </si>
  <si>
    <t>Other derivative financial instruments [Member] | Foreign currency [Member] | Liability position [Member]</t>
  </si>
  <si>
    <t>Other derivative financial instruments [Member] | Foreign currency [Member] | Asset position [Member]</t>
  </si>
  <si>
    <t>Other derivative financial instruments [Member] | Fixed rate [Member] | Liability position [Member]</t>
  </si>
  <si>
    <t>Other derivative financial instruments [Member] | Fixed rate [Member] | Asset position [Member]</t>
  </si>
  <si>
    <t>Other derivative financial instruments [Member] | Securities [Member] | Liability position [Member]</t>
  </si>
  <si>
    <t>Other derivative financial instruments [Member] | Securities [Member] | Asset position [Member]</t>
  </si>
  <si>
    <t>Other derivative financial instruments [Member] | Other [Member] | Liability position [Member]</t>
  </si>
  <si>
    <t>Other derivative financial instruments [Member] | Other [Member] | Asset position [Member]</t>
  </si>
  <si>
    <t>Other derivative financial instruments [Member] | Asset position [Member] | Asset position [Member]</t>
  </si>
  <si>
    <t>Other derivative financial instruments [Member] | Liability position [Member] | Liability position [Member]</t>
  </si>
  <si>
    <t>Other derivative financial instruments [Member] | Other Derivative Financial Instruments Commodities [Member] | Liability position [Member]</t>
  </si>
  <si>
    <t>Other derivative financial instruments [Member] | Non-current [Member]</t>
  </si>
  <si>
    <t>R$ 2900000000</t>
  </si>
  <si>
    <t>R$ 3188000000</t>
  </si>
  <si>
    <t>Derivatives - Summary of Derivative Contracts Maturity (Detail) - BRL (R$)</t>
  </si>
  <si>
    <t>Disclosure of maturity analysis for derivative financial liabilities [line items]</t>
  </si>
  <si>
    <t>Off-balance sheet - notional amount</t>
  </si>
  <si>
    <t>R$ 607980000000</t>
  </si>
  <si>
    <t>R$ 666927000000</t>
  </si>
  <si>
    <t>NDF - Non Deliverable Forward [Member]</t>
  </si>
  <si>
    <t>0-30 days [Member] | Futures [Member]</t>
  </si>
  <si>
    <t>0-30 days [Member] | Swap [Member]</t>
  </si>
  <si>
    <t>0-30 days [Member] | Option contract [member]</t>
  </si>
  <si>
    <t>0-30 days [Member] | Forward contract [member]</t>
  </si>
  <si>
    <t>0-30 days [Member] | NDF - Non Deliverable Forward [Member]</t>
  </si>
  <si>
    <t>0-30 days [Member] | Other derivative financial instruments [Member]</t>
  </si>
  <si>
    <t>31-180 days [Member] | Futures [Member]</t>
  </si>
  <si>
    <t>31-180 days [Member] | Swap [Member]</t>
  </si>
  <si>
    <t>31-180 days [Member] | Option contract [member]</t>
  </si>
  <si>
    <t>31-180 days [Member] | Forward contract [member]</t>
  </si>
  <si>
    <t>31-180 days [Member] | Credit derivatives [Member]</t>
  </si>
  <si>
    <t>31-180 days [Member] | NDF - Non Deliverable Forward [Member]</t>
  </si>
  <si>
    <t>31-180 days [Member] | Check of swap [Member]</t>
  </si>
  <si>
    <t>31-180 days [Member] | Other derivative financial instruments [Member]</t>
  </si>
  <si>
    <t>181-365 days [Member] | Futures [Member]</t>
  </si>
  <si>
    <t>181-365 days [Member] | Swap [Member]</t>
  </si>
  <si>
    <t>181-365 days [Member] | Option contract [member]</t>
  </si>
  <si>
    <t>181-365 days [Member] | Forward contract [member]</t>
  </si>
  <si>
    <t>181-365 days [Member] | Credit derivatives [Member]</t>
  </si>
  <si>
    <t>181-365 days [Member] | NDF - Non Deliverable Forward [Member]</t>
  </si>
  <si>
    <t>181-365 days [Member] | Check of swap [Member]</t>
  </si>
  <si>
    <t>181-365 days [Member] | Other derivative financial instruments [Member]</t>
  </si>
  <si>
    <t>Non-current [Member] | Futures [Member]</t>
  </si>
  <si>
    <t>Non-current [Member] | Swap [Member]</t>
  </si>
  <si>
    <t>Non-current [Member] | Option contract [member]</t>
  </si>
  <si>
    <t>Non-current [Member] | Credit derivatives [Member]</t>
  </si>
  <si>
    <t>Non-current [Member] | NDF - Non Deliverable Forward [Member]</t>
  </si>
  <si>
    <t>Non-current [Member] | Check of swap [Member]</t>
  </si>
  <si>
    <t>Non-current [Member] | Other derivative financial instruments [Member]</t>
  </si>
  <si>
    <t>Derivatives - Schedule of Composition of Derivative Financial Instruments Portfolio (Detail) - BRL (R$)</t>
  </si>
  <si>
    <t>Derivative liabilities [member]</t>
  </si>
  <si>
    <t>Disclosure of detailed information about financial instruments [line items]</t>
  </si>
  <si>
    <t>Financial liabilities at fair value</t>
  </si>
  <si>
    <t>R$ 26746000000</t>
  </si>
  <si>
    <t>R$ 24698000000</t>
  </si>
  <si>
    <t>% per maturity term</t>
  </si>
  <si>
    <t>Check Of Swap Companies [Member] | Derivative liabilities [member]</t>
  </si>
  <si>
    <t>R$ 122000000</t>
  </si>
  <si>
    <t>0.50%</t>
  </si>
  <si>
    <t>Swaps Other Companies [Member] | Derivative liabilities [member]</t>
  </si>
  <si>
    <t>R$ 64000000</t>
  </si>
  <si>
    <t>0.20%</t>
  </si>
  <si>
    <t>0-30 days [Member] | Derivative liabilities [member]</t>
  </si>
  <si>
    <t>R$ 7596000000</t>
  </si>
  <si>
    <t>R$ 5294000000</t>
  </si>
  <si>
    <t>28.40%</t>
  </si>
  <si>
    <t>21.40%</t>
  </si>
  <si>
    <t>Later than one month and not later than three months [member] | Derivative liabilities [member]</t>
  </si>
  <si>
    <t>R$ 1113000000</t>
  </si>
  <si>
    <t>R$ 1769000000</t>
  </si>
  <si>
    <t>4.20%</t>
  </si>
  <si>
    <t>7.20%</t>
  </si>
  <si>
    <t>Later than one month and not later than three months [member] | Swaps Other Companies [Member] | Derivative liabilities [member]</t>
  </si>
  <si>
    <t>R$ 2000000</t>
  </si>
  <si>
    <t>Later than three months and not later than six months [member] | Derivative liabilities [member]</t>
  </si>
  <si>
    <t>R$ 1378000000</t>
  </si>
  <si>
    <t>R$ 1786000000</t>
  </si>
  <si>
    <t>5.20%</t>
  </si>
  <si>
    <t>Later than three months and not later than six months [member] | Check Of Swap Companies [Member] | Derivative liabilities [member]</t>
  </si>
  <si>
    <t>R$ 73000000</t>
  </si>
  <si>
    <t>Later than three months and not later than six months [member] | Swaps Other Companies [Member] | Derivative liabilities [member]</t>
  </si>
  <si>
    <t>181-365 days [Member] | Derivative liabilities [member]</t>
  </si>
  <si>
    <t>R$ 3325000000</t>
  </si>
  <si>
    <t>R$ 1961000000</t>
  </si>
  <si>
    <t>12.40%</t>
  </si>
  <si>
    <t>7.90%</t>
  </si>
  <si>
    <t>181-365 days [Member] | Swaps Other Companies [Member] | Derivative liabilities [member]</t>
  </si>
  <si>
    <t>R$ 6000000</t>
  </si>
  <si>
    <t>Later than one year and not later than two years [member] | Derivative liabilities [member]</t>
  </si>
  <si>
    <t>R$ 4877000000</t>
  </si>
  <si>
    <t>R$ 3726000000</t>
  </si>
  <si>
    <t>18.20%</t>
  </si>
  <si>
    <t>15.10%</t>
  </si>
  <si>
    <t>Later than one year and not later than two years [member] | Swaps Other Companies [Member] | Derivative liabilities [member]</t>
  </si>
  <si>
    <t>R$ 9000000</t>
  </si>
  <si>
    <t>Later than Two Years [member] | Derivative liabilities [member]</t>
  </si>
  <si>
    <t>R$ 8457000000</t>
  </si>
  <si>
    <t>R$ 10162000000</t>
  </si>
  <si>
    <t>31.60%</t>
  </si>
  <si>
    <t>41.20%</t>
  </si>
  <si>
    <t>Later than Two Years [member] | Check Of Swap Companies [Member] | Derivative liabilities [member]</t>
  </si>
  <si>
    <t>R$ 49000000</t>
  </si>
  <si>
    <t>Later than Two Years [member] | Swaps Other Companies [Member] | Derivative liabilities [member]</t>
  </si>
  <si>
    <t>Swaps [Member] | Derivative liabilities [member]</t>
  </si>
  <si>
    <t>R$ 13692000000</t>
  </si>
  <si>
    <t>R$ 13221000000</t>
  </si>
  <si>
    <t>51.20%</t>
  </si>
  <si>
    <t>53.40%</t>
  </si>
  <si>
    <t>Swaps [Member] | Swaps B3 [Member] | Derivative liabilities [member]</t>
  </si>
  <si>
    <t>R$ 1515000000</t>
  </si>
  <si>
    <t>R$ 1614000000</t>
  </si>
  <si>
    <t>5.70%</t>
  </si>
  <si>
    <t>6.50%</t>
  </si>
  <si>
    <t>Swaps [Member] | Swaps Companies [Member] | Derivative liabilities [member]</t>
  </si>
  <si>
    <t>R$ 2251000000</t>
  </si>
  <si>
    <t>R$ 2531000000</t>
  </si>
  <si>
    <t>8.40%</t>
  </si>
  <si>
    <t>10.20%</t>
  </si>
  <si>
    <t>Swaps [Member] | Swaps Financial Institutions [Member] | Derivative liabilities [member]</t>
  </si>
  <si>
    <t>R$ 5585000000</t>
  </si>
  <si>
    <t>R$ 4106000000</t>
  </si>
  <si>
    <t>20.90%</t>
  </si>
  <si>
    <t>16.60%</t>
  </si>
  <si>
    <t>Swaps [Member] | Swaps Individuals [Member] | Derivative liabilities [member]</t>
  </si>
  <si>
    <t>R$ 4341000000</t>
  </si>
  <si>
    <t>R$ 4970000000</t>
  </si>
  <si>
    <t>16.20%</t>
  </si>
  <si>
    <t>20.10%</t>
  </si>
  <si>
    <t>Swaps [Member] | 0-30 days [Member] | Derivative liabilities [member]</t>
  </si>
  <si>
    <t>R$ 65000000</t>
  </si>
  <si>
    <t>R$ 461000000</t>
  </si>
  <si>
    <t>Swaps [Member] | 0-30 days [Member] | Swaps B3 [Member] | Derivative liabilities [member]</t>
  </si>
  <si>
    <t>Swaps [Member] | 0-30 days [Member] | Swaps Companies [Member] | Derivative liabilities [member]</t>
  </si>
  <si>
    <t>Swaps [Member] | 0-30 days [Member] | Swaps Financial Institutions [Member] | Derivative liabilities [member]</t>
  </si>
  <si>
    <t>Swaps [Member] | 0-30 days [Member] | Swaps Individuals [Member] | Derivative liabilities [member]</t>
  </si>
  <si>
    <t>Swaps [Member] | Later than one month and not later than three months [member] | Derivative liabilities [member]</t>
  </si>
  <si>
    <t>Swaps [Member] | Later than one month and not later than three months [member] | Swaps B3 [Member] | Derivative liabilities [member]</t>
  </si>
  <si>
    <t>Swaps [Member] | Later than one month and not later than three months [member] | Swaps Companies [Member] | Derivative liabilities [member]</t>
  </si>
  <si>
    <t>Swaps [Member] | Later than one month and not later than three months [member] | Swaps Financial Institutions [Member] | Derivative liabilities [member]</t>
  </si>
  <si>
    <t>Swaps [Member] | Later than one month and not later than three months [member] | Swaps Individuals [Member] | Derivative liabilities [member]</t>
  </si>
  <si>
    <t>Swaps [Member] | Later than three months and not later than six months [member] | Derivative liabilities [member]</t>
  </si>
  <si>
    <t>Swaps [Member] | Later than three months and not later than six months [member] | Swaps B3 [Member] | Derivative liabilities [member]</t>
  </si>
  <si>
    <t>Swaps [Member] | Later than three months and not later than six months [member] | Swaps Companies [Member] | Derivative liabilities [member]</t>
  </si>
  <si>
    <t>Swaps [Member] | Later than three months and not later than six months [member] | Swaps Financial Institutions [Member] | Derivative liabilities [member]</t>
  </si>
  <si>
    <t>Swaps [Member] | Later than three months and not later than six months [member] | Swaps Individuals [Member] | Derivative liabilities [member]</t>
  </si>
  <si>
    <t>Swaps [Member] | 181-365 days [Member] | Derivative liabilities [member]</t>
  </si>
  <si>
    <t>Swaps [Member] | 181-365 days [Member] | Swaps B3 [Member] | Derivative liabilities [member]</t>
  </si>
  <si>
    <t>Swaps [Member] | 181-365 days [Member] | Swaps Companies [Member] | Derivative liabilities [member]</t>
  </si>
  <si>
    <t>Swaps [Member] | 181-365 days [Member] | Swaps Financial Institutions [Member] | Derivative liabilities [member]</t>
  </si>
  <si>
    <t>Swaps [Member] | 181-365 days [Member] | Swaps Individuals [Member] | Derivative liabilities [member]</t>
  </si>
  <si>
    <t>Swaps [Member] | Later than one year and not later than two years [member] | Derivative liabilities [member]</t>
  </si>
  <si>
    <t>Swaps [Member] | Later than one year and not later than two years [member] | Swaps B3 [Member] | Derivative liabilities [member]</t>
  </si>
  <si>
    <t>Swaps [Member] | Later than one year and not later than two years [member] | Swaps Companies [Member] | Derivative liabilities [member]</t>
  </si>
  <si>
    <t>Swaps [Member] | Later than one year and not later than two years [member] | Swaps Financial Institutions [Member] | Derivative liabilities [member]</t>
  </si>
  <si>
    <t>Swaps [Member] | Later than one year and not later than two years [member] | Swaps Individuals [Member] | Derivative liabilities [member]</t>
  </si>
  <si>
    <t>Swaps [Member] | Later than Two Years [member] | Derivative liabilities [member]</t>
  </si>
  <si>
    <t>Swaps [Member] | Later than Two Years [member] | Swaps B3 [Member] | Derivative liabilities [member]</t>
  </si>
  <si>
    <t>Swaps [Member] | Later than Two Years [member] | Swaps Companies [Member] | Derivative liabilities [member]</t>
  </si>
  <si>
    <t>Swaps [Member] | Later than Two Years [member] | Swaps Financial Institutions [Member] | Derivative liabilities [member]</t>
  </si>
  <si>
    <t>Swaps [Member] | Later than Two Years [member] | Swaps Individuals [Member] | Derivative liabilities [member]</t>
  </si>
  <si>
    <t>Optimum Premiums [Member] | Derivative liabilities [member]</t>
  </si>
  <si>
    <t>R$ 2793000000</t>
  </si>
  <si>
    <t>R$ 4552000000</t>
  </si>
  <si>
    <t>10.40%</t>
  </si>
  <si>
    <t>18.50%</t>
  </si>
  <si>
    <t>Optimum Premiums [Member] | Swaps B3 [Member] | Derivative liabilities [member]</t>
  </si>
  <si>
    <t>R$ 1286000000</t>
  </si>
  <si>
    <t>R$ 1437000000</t>
  </si>
  <si>
    <t>4.80%</t>
  </si>
  <si>
    <t>5.80%</t>
  </si>
  <si>
    <t>Optimum Premiums [Member] | Swaps Companies [Member] | Derivative liabilities [member]</t>
  </si>
  <si>
    <t>R$ 672000000</t>
  </si>
  <si>
    <t>2.50%</t>
  </si>
  <si>
    <t>2.60%</t>
  </si>
  <si>
    <t>Optimum Premiums [Member] | Swaps Financial Institutions [Member] | Derivative liabilities [member]</t>
  </si>
  <si>
    <t>R$ 829000000</t>
  </si>
  <si>
    <t>R$ 2463000000</t>
  </si>
  <si>
    <t>3.10%</t>
  </si>
  <si>
    <t>Optimum Premiums [Member] | Swaps Individuals [Member] | Derivative liabilities [member]</t>
  </si>
  <si>
    <t>R$ 21000000</t>
  </si>
  <si>
    <t>0.00%</t>
  </si>
  <si>
    <t>0.10%</t>
  </si>
  <si>
    <t>Optimum Premiums [Member] | 0-30 days [Member] | Derivative liabilities [member]</t>
  </si>
  <si>
    <t>R$ 332000000</t>
  </si>
  <si>
    <t>R$ 837000000</t>
  </si>
  <si>
    <t>Optimum Premiums [Member] | 0-30 days [Member] | Swaps B3 [Member] | Derivative liabilities [member]</t>
  </si>
  <si>
    <t>Optimum Premiums [Member] | 0-30 days [Member] | Swaps Companies [Member] | Derivative liabilities [member]</t>
  </si>
  <si>
    <t>Optimum Premiums [Member] | 0-30 days [Member] | Swaps Financial Institutions [Member] | Derivative liabilities [member]</t>
  </si>
  <si>
    <t>Optimum Premiums [Member] | Later than one month and not later than three months [member] | Derivative liabilities [member]</t>
  </si>
  <si>
    <t>Optimum Premiums [Member] | Later than one month and not later than three months [member] | Swaps B3 [Member] | Derivative liabilities [member]</t>
  </si>
  <si>
    <t>Optimum Premiums [Member] | Later than one month and not later than three months [member] | Swaps Companies [Member] | Derivative liabilities [member]</t>
  </si>
  <si>
    <t>Optimum Premiums [Member] | Later than one month and not later than three months [member] | Swaps Financial Institutions [Member] | Derivative liabilities [member]</t>
  </si>
  <si>
    <t>Optimum Premiums [Member] | Later than one month and not later than three months [member] | Swaps Individuals [Member] | Derivative liabilities [member]</t>
  </si>
  <si>
    <t>Optimum Premiums [Member] | Later than three months and not later than six months [member] | Derivative liabilities [member]</t>
  </si>
  <si>
    <t>Optimum Premiums [Member] | Later than three months and not later than six months [member] | Swaps B3 [Member] | Derivative liabilities [member]</t>
  </si>
  <si>
    <t>Optimum Premiums [Member] | Later than three months and not later than six months [member] | Swaps Companies [Member] | Derivative liabilities [member]</t>
  </si>
  <si>
    <t>Optimum Premiums [Member] | Later than three months and not later than six months [member] | Swaps Financial Institutions [Member] | Derivative liabilities [member]</t>
  </si>
  <si>
    <t>Optimum Premiums [Member] | Later than three months and not later than six months [member] | Swaps Individuals [Member] | Derivative liabilities [member]</t>
  </si>
  <si>
    <t>Optimum Premiums [Member] | 181-365 days [Member] | Derivative liabilities [member]</t>
  </si>
  <si>
    <t>Optimum Premiums [Member] | 181-365 days [Member] | Swaps B3 [Member] | Derivative liabilities [member]</t>
  </si>
  <si>
    <t>Optimum Premiums [Member] | 181-365 days [Member] | Swaps Companies [Member] | Derivative liabilities [member]</t>
  </si>
  <si>
    <t>Optimum Premiums [Member] | 181-365 days [Member] | Swaps Financial Institutions [Member] | Derivative liabilities [member]</t>
  </si>
  <si>
    <t>Optimum Premiums [Member] | 181-365 days [Member] | Swaps Individuals [Member] | Derivative liabilities [member]</t>
  </si>
  <si>
    <t>Optimum Premiums [Member] | Later than one year and not later than two years [member] | Derivative liabilities [member]</t>
  </si>
  <si>
    <t>Optimum Premiums [Member] | Later than one year and not later than two years [member] | Swaps B3 [Member] | Derivative liabilities [member]</t>
  </si>
  <si>
    <t>Optimum Premiums [Member] | Later than one year and not later than two years [member] | Swaps Companies [Member] | Derivative liabilities [member]</t>
  </si>
  <si>
    <t>Optimum Premiums [Member] | Later than one year and not later than two years [member] | Swaps Financial Institutions [Member] | Derivative liabilities [member]</t>
  </si>
  <si>
    <t>Optimum Premiums [Member] | Later than one year and not later than two years [member] | Swaps Individuals [Member] | Derivative liabilities [member]</t>
  </si>
  <si>
    <t>Optimum Premiums [Member] | Later than Two Years [member] | Derivative liabilities [member]</t>
  </si>
  <si>
    <t>Optimum Premiums [Member] | Later than Two Years [member] | Swaps B3 [Member] | Derivative liabilities [member]</t>
  </si>
  <si>
    <t>Optimum Premiums [Member] | Later than Two Years [member] | Swaps Companies [Member] | Derivative liabilities [member]</t>
  </si>
  <si>
    <t>Optimum Premiums [Member] | Later than Two Years [member] | Swaps Financial Institutions [Member] | Derivative liabilities [member]</t>
  </si>
  <si>
    <t>Optimum Premiums [Member] | Later than Two Years [member] | Swaps Individuals [Member] | Derivative liabilities [member]</t>
  </si>
  <si>
    <t>Forwards [member] | Derivative liabilities [member]</t>
  </si>
  <si>
    <t>R$ 6272000000</t>
  </si>
  <si>
    <t>R$ 3530000000</t>
  </si>
  <si>
    <t>23.50%</t>
  </si>
  <si>
    <t>14.30%</t>
  </si>
  <si>
    <t>Forwards [member] | Swaps B3 [Member] | Derivative liabilities [member]</t>
  </si>
  <si>
    <t>Forwards [member] | Swaps Companies [Member] | Derivative liabilities [member]</t>
  </si>
  <si>
    <t>R$ 2754000000</t>
  </si>
  <si>
    <t>11.20%</t>
  </si>
  <si>
    <t>Forwards [member] | Swaps Financial Institutions [Member] | Derivative liabilities [member]</t>
  </si>
  <si>
    <t>R$ 770000000</t>
  </si>
  <si>
    <t>Forwards [member] | Credit Derivatives Financial Institutions [Member] | Derivative liabilities [member]</t>
  </si>
  <si>
    <t>R$ 58000000</t>
  </si>
  <si>
    <t>R$ 147000000</t>
  </si>
  <si>
    <t>0.60%</t>
  </si>
  <si>
    <t>Forwards [member] | 0-30 days [Member] | Derivative liabilities [member]</t>
  </si>
  <si>
    <t>Forwards [member] | 0-30 days [Member] | Swaps B3 [Member] | Derivative liabilities [member]</t>
  </si>
  <si>
    <t>Forwards [member] | 0-30 days [Member] | Swaps Companies [Member] | Derivative liabilities [member]</t>
  </si>
  <si>
    <t>Forwards [member] | 0-30 days [Member] | Swaps Financial Institutions [Member] | Derivative liabilities [member]</t>
  </si>
  <si>
    <t>Forwards [member] | Later than three months and not later than six months [member] | Credit Derivatives Financial Institutions [Member] | Derivative liabilities [member]</t>
  </si>
  <si>
    <t>Forwards [member] | 181-365 days [Member] | Credit Derivatives Financial Institutions [Member] | Derivative liabilities [member]</t>
  </si>
  <si>
    <t>Forwards [member] | Later than one year and not later than two years [member] | Credit Derivatives Financial Institutions [Member] | Derivative liabilities [member]</t>
  </si>
  <si>
    <t>Forwards [member] | Later than Two Years [member] | Credit Derivatives Financial Institutions [Member] | Derivative liabilities [member]</t>
  </si>
  <si>
    <t>Non Deliverable Forward [Member] | Derivative liabilities [member]</t>
  </si>
  <si>
    <t>R$ 3745000000</t>
  </si>
  <si>
    <t>R$ 2825000000</t>
  </si>
  <si>
    <t>14.00%</t>
  </si>
  <si>
    <t>11.50%</t>
  </si>
  <si>
    <t>Non Deliverable Forward [Member] | Swaps B3 [Member] | Derivative liabilities [member]</t>
  </si>
  <si>
    <t>R$ 638000000</t>
  </si>
  <si>
    <t>R$ 259000000</t>
  </si>
  <si>
    <t>2.40%</t>
  </si>
  <si>
    <t>1.00%</t>
  </si>
  <si>
    <t>Non Deliverable Forward [Member] | Swaps Companies [Member] | Derivative liabilities [member]</t>
  </si>
  <si>
    <t>R$ 750000000</t>
  </si>
  <si>
    <t>R$ 648000000</t>
  </si>
  <si>
    <t>2.80%</t>
  </si>
  <si>
    <t>Non Deliverable Forward [Member] | Swaps Financial Institutions [Member] | Derivative liabilities [member]</t>
  </si>
  <si>
    <t>R$ 2356000000</t>
  </si>
  <si>
    <t>R$ 1916000000</t>
  </si>
  <si>
    <t>8.80%</t>
  </si>
  <si>
    <t>Non Deliverable Forward [Member] | Swaps Individuals [Member] | Derivative liabilities [member]</t>
  </si>
  <si>
    <t>R$ 1000000</t>
  </si>
  <si>
    <t>Non Deliverable Forward [Member] | Check Of Swap Companies [Member] | Derivative liabilities [member]</t>
  </si>
  <si>
    <t>R$ 353000000</t>
  </si>
  <si>
    <t>1.40%</t>
  </si>
  <si>
    <t>Non Deliverable Forward [Member] | Swaps Other Companies [Member] | Derivative liabilities [member]</t>
  </si>
  <si>
    <t>R$ 70000000</t>
  </si>
  <si>
    <t>0.30%</t>
  </si>
  <si>
    <t>Non Deliverable Forward [Member] | 0-30 days [Member] | Derivative liabilities [member]</t>
  </si>
  <si>
    <t>R$ 927000000</t>
  </si>
  <si>
    <t>R$ 466000000</t>
  </si>
  <si>
    <t>Non Deliverable Forward [Member] | 0-30 days [Member] | Swaps B3 [Member] | Derivative liabilities [member]</t>
  </si>
  <si>
    <t>Non Deliverable Forward [Member] | 0-30 days [Member] | Swaps Companies [Member] | Derivative liabilities [member]</t>
  </si>
  <si>
    <t>Non Deliverable Forward [Member] | 0-30 days [Member] | Swaps Financial Institutions [Member] | Derivative liabilities [member]</t>
  </si>
  <si>
    <t>Non Deliverable Forward [Member] | Later than one month and not later than three months [member] | Derivative liabilities [member]</t>
  </si>
  <si>
    <t>Non Deliverable Forward [Member] | Later than one month and not later than three months [member] | Swaps B3 [Member] | Derivative liabilities [member]</t>
  </si>
  <si>
    <t>Non Deliverable Forward [Member] | Later than one month and not later than three months [member] | Swaps Companies [Member] | Derivative liabilities [member]</t>
  </si>
  <si>
    <t>Non Deliverable Forward [Member] | Later than one month and not later than three months [member] | Swaps Financial Institutions [Member] | Derivative liabilities [member]</t>
  </si>
  <si>
    <t>Non Deliverable Forward [Member] | Later than one month and not later than three months [member] | Swaps Other Companies [Member] | Derivative liabilities [member]</t>
  </si>
  <si>
    <t>Non Deliverable Forward [Member] | Later than three months and not later than six months [member] | Derivative liabilities [member]</t>
  </si>
  <si>
    <t>Non Deliverable Forward [Member] | Later than three months and not later than six months [member] | Swaps B3 [Member] | Derivative liabilities [member]</t>
  </si>
  <si>
    <t>Non Deliverable Forward [Member] | Later than three months and not later than six months [member] | Swaps Companies [Member] | Derivative liabilities [member]</t>
  </si>
  <si>
    <t>Non Deliverable Forward [Member] | Later than three months and not later than six months [member] | Swaps Financial Institutions [Member] | Derivative liabilities [member]</t>
  </si>
  <si>
    <t>Non Deliverable Forward [Member] | Later than three months and not later than six months [member] | Swaps Individuals [Member] | Derivative liabilities [member]</t>
  </si>
  <si>
    <t>Non Deliverable Forward [Member] | Later than three months and not later than six months [member] | Swaps Other Companies [Member] | Derivative liabilities [member]</t>
  </si>
  <si>
    <t>Non Deliverable Forward [Member] | 181-365 days [Member] | Derivative liabilities [member]</t>
  </si>
  <si>
    <t>Non Deliverable Forward [Member] | 181-365 days [Member] | Swaps B3 [Member] | Derivative liabilities [member]</t>
  </si>
  <si>
    <t>Non Deliverable Forward [Member] | 181-365 days [Member] | Swaps Companies [Member] | Derivative liabilities [member]</t>
  </si>
  <si>
    <t>Non Deliverable Forward [Member] | 181-365 days [Member] | Swaps Financial Institutions [Member] | Derivative liabilities [member]</t>
  </si>
  <si>
    <t>Non Deliverable Forward [Member] | 181-365 days [Member] | Check Of Swap Companies [Member] | Derivative liabilities [member]</t>
  </si>
  <si>
    <t>Non Deliverable Forward [Member] | 181-365 days [Member] | Swaps Other Companies [Member] | Derivative liabilities [member]</t>
  </si>
  <si>
    <t>Non Deliverable Forward [Member] | Later than one year and not later than two years [member] | Derivative liabilities [member]</t>
  </si>
  <si>
    <t>Non Deliverable Forward [Member] | Later than one year and not later than two years [member] | Swaps Companies [Member] | Derivative liabilities [member]</t>
  </si>
  <si>
    <t>Non Deliverable Forward [Member] | Later than one year and not later than two years [member] | Swaps Financial Institutions [Member] | Derivative liabilities [member]</t>
  </si>
  <si>
    <t>Non Deliverable Forward [Member] | Later than one year and not later than two years [member] | Check Of Swap Companies [Member] | Derivative liabilities [member]</t>
  </si>
  <si>
    <t>Non Deliverable Forward [Member] | Later than one year and not later than two years [member] | Swaps Other Companies [Member] | Derivative liabilities [member]</t>
  </si>
  <si>
    <t>Non Deliverable Forward [Member] | Later than Two Years [member] | Derivative liabilities [member]</t>
  </si>
  <si>
    <t>Non Deliverable Forward [Member] | Later than Two Years [member] | Swaps Companies [Member] | Derivative liabilities [member]</t>
  </si>
  <si>
    <t>Non Deliverable Forward [Member] | Later than Two Years [member] | Swaps Financial Institutions [Member] | Derivative liabilities [member]</t>
  </si>
  <si>
    <t>Non Deliverable Forward [Member] | Later than Two Years [member] | Swaps Other Companies [Member] | Derivative liabilities [member]</t>
  </si>
  <si>
    <t>Derivative assets [Member]</t>
  </si>
  <si>
    <t>Financial assets at fair value</t>
  </si>
  <si>
    <t>R$ 22843000000</t>
  </si>
  <si>
    <t>R$ 24231</t>
  </si>
  <si>
    <t>Derivative assets [Member] | Swaps Companies [Member]</t>
  </si>
  <si>
    <t>Derivative assets [Member] | Swaps Financial Institutions [Member]</t>
  </si>
  <si>
    <t>R$ 81000000</t>
  </si>
  <si>
    <t>0.40%</t>
  </si>
  <si>
    <t>Derivative assets [Member] | Check Of Swap Companies [Member]</t>
  </si>
  <si>
    <t>R$ 68000000</t>
  </si>
  <si>
    <t>Derivative assets [Member] | Swaps [Member]</t>
  </si>
  <si>
    <t>R$ 92000000</t>
  </si>
  <si>
    <t>Derivative assets [Member] | 0-30 days [Member]</t>
  </si>
  <si>
    <t>R$ 7978000000</t>
  </si>
  <si>
    <t>R$ 5815</t>
  </si>
  <si>
    <t>34.90%</t>
  </si>
  <si>
    <t>24.00%</t>
  </si>
  <si>
    <t>Derivative assets [Member] | Later than one month and not later than three months [member]</t>
  </si>
  <si>
    <t>R$ 1648000000</t>
  </si>
  <si>
    <t>R$ 3343</t>
  </si>
  <si>
    <t>13.80%</t>
  </si>
  <si>
    <t>Derivative assets [Member] | Later than three months and not later than six months [member]</t>
  </si>
  <si>
    <t>R$ 1355000000</t>
  </si>
  <si>
    <t>R$ 2127</t>
  </si>
  <si>
    <t>5.90%</t>
  </si>
  <si>
    <t>Derivative assets [Member] | Later than three months and not later than six months [member] | Check Of Swap Companies [Member]</t>
  </si>
  <si>
    <t>Derivative assets [Member] | 181-365 days [Member]</t>
  </si>
  <si>
    <t>R$ 2360000000</t>
  </si>
  <si>
    <t>R$ 2826</t>
  </si>
  <si>
    <t>10.30%</t>
  </si>
  <si>
    <t>11.70%</t>
  </si>
  <si>
    <t>Derivative assets [Member] | 181-365 days [Member] | Swaps Companies [Member]</t>
  </si>
  <si>
    <t>Derivative assets [Member] | 181-365 days [Member] | Swaps Financial Institutions [Member]</t>
  </si>
  <si>
    <t>Derivative assets [Member] | 181-365 days [Member] | Swaps [Member]</t>
  </si>
  <si>
    <t>Derivative assets [Member] | Later than one year and not later than two years [member]</t>
  </si>
  <si>
    <t>R$ 2756000000</t>
  </si>
  <si>
    <t>R$ 3159</t>
  </si>
  <si>
    <t>12.10%</t>
  </si>
  <si>
    <t>13.00%</t>
  </si>
  <si>
    <t>Derivative assets [Member] | Later than one year and not later than two years [member] | Swaps Companies [Member]</t>
  </si>
  <si>
    <t>R$ 3000000</t>
  </si>
  <si>
    <t>Derivative assets [Member] | Later than one year and not later than two years [member] | Swaps Financial Institutions [Member]</t>
  </si>
  <si>
    <t>Derivative assets [Member] | Later than one year and not later than two years [member] | Swaps [Member]</t>
  </si>
  <si>
    <t>Derivative assets [Member] | Later than Two Years [member]</t>
  </si>
  <si>
    <t>R$ 6746000000</t>
  </si>
  <si>
    <t>R$ 6961</t>
  </si>
  <si>
    <t>29.60%</t>
  </si>
  <si>
    <t>28.70%</t>
  </si>
  <si>
    <t>Derivative assets [Member] | Later than Two Years [member] | Swaps Companies [Member]</t>
  </si>
  <si>
    <t>Derivative assets [Member] | Later than Two Years [member] | Swaps Financial Institutions [Member]</t>
  </si>
  <si>
    <t>Derivative assets [Member] | Later than Two Years [member] | Check Of Swap Companies [Member]</t>
  </si>
  <si>
    <t>Derivative assets [Member] | Later than Two Years [member] | Swaps [Member]</t>
  </si>
  <si>
    <t>Derivative assets [Member] | Futures [Member]</t>
  </si>
  <si>
    <t>R$ 158000000</t>
  </si>
  <si>
    <t>R$ 127</t>
  </si>
  <si>
    <t>Derivative assets [Member] | Futures [Member] | Swaps B3 [Member]</t>
  </si>
  <si>
    <t>R$ 128</t>
  </si>
  <si>
    <t>0.70%</t>
  </si>
  <si>
    <t>Derivative assets [Member] | Futures [Member] | Swaps Financial Institutions [Member]</t>
  </si>
  <si>
    <t>R$ 1</t>
  </si>
  <si>
    <t>Derivative assets [Member] | Futures [Member] | 0-30 days [Member]</t>
  </si>
  <si>
    <t>R$ 153000000</t>
  </si>
  <si>
    <t>R$ 85</t>
  </si>
  <si>
    <t>Derivative assets [Member] | Futures [Member] | 0-30 days [Member] | Swaps B3 [Member]</t>
  </si>
  <si>
    <t>Derivative assets [Member] | Futures [Member] | Later than one month and not later than three months [member]</t>
  </si>
  <si>
    <t>Derivative assets [Member] | Futures [Member] | Later than one month and not later than three months [member] | Swaps B3 [Member]</t>
  </si>
  <si>
    <t>Derivative assets [Member] | Futures [Member] | Later than one month and not later than three months [member] | Swaps Financial Institutions [Member]</t>
  </si>
  <si>
    <t>Derivative assets [Member] | Futures [Member] | Later than three months and not later than six months [member]</t>
  </si>
  <si>
    <t>Derivative assets [Member] | Futures [Member] | Later than three months and not later than six months [member] | Swaps B3 [Member]</t>
  </si>
  <si>
    <t>Derivative assets [Member] | Futures [Member] | 181-365 days [Member]</t>
  </si>
  <si>
    <t>Derivative assets [Member] | Futures [Member] | 181-365 days [Member] | Swaps B3 [Member]</t>
  </si>
  <si>
    <t>Derivative assets [Member] | Futures [Member] | Later than one year and not later than two years [member]</t>
  </si>
  <si>
    <t>Derivative assets [Member] | Futures [Member] | Later than one year and not later than two years [member] | Swaps B3 [Member]</t>
  </si>
  <si>
    <t>Derivative assets [Member] | Futures [Member] | Later than Two Years [member]</t>
  </si>
  <si>
    <t>R$ 39000000</t>
  </si>
  <si>
    <t>Derivative assets [Member] | Futures [Member] | Later than Two Years [member] | Swaps B3 [Member]</t>
  </si>
  <si>
    <t>Derivative assets [Member] | Swap [Member]</t>
  </si>
  <si>
    <t>R$ 10542</t>
  </si>
  <si>
    <t>40.20%</t>
  </si>
  <si>
    <t>43.50%</t>
  </si>
  <si>
    <t>Derivative assets [Member] | Swap [Member] | Swaps B3 [Member]</t>
  </si>
  <si>
    <t>R$ 1161000000</t>
  </si>
  <si>
    <t>R$ 1417</t>
  </si>
  <si>
    <t>5.10%</t>
  </si>
  <si>
    <t>Derivative assets [Member] | Swap [Member] | Swaps Companies [Member]</t>
  </si>
  <si>
    <t>R$ 2834000000</t>
  </si>
  <si>
    <t>R$ 4585</t>
  </si>
  <si>
    <t>18.90%</t>
  </si>
  <si>
    <t>Derivative assets [Member] | Swap [Member] | Swaps Financial Institutions [Member]</t>
  </si>
  <si>
    <t>R$ 4647000000</t>
  </si>
  <si>
    <t>R$ 4256</t>
  </si>
  <si>
    <t>20.30%</t>
  </si>
  <si>
    <t>17.60%</t>
  </si>
  <si>
    <t>Derivative assets [Member] | Swap [Member] | Swaps Individuals [Member]</t>
  </si>
  <si>
    <t>R$ 548000000</t>
  </si>
  <si>
    <t>R$ 284</t>
  </si>
  <si>
    <t>1.20%</t>
  </si>
  <si>
    <t>Derivative assets [Member] | Swap [Member] | Swap [Member]</t>
  </si>
  <si>
    <t>R$ 9190000000</t>
  </si>
  <si>
    <t>Derivative assets [Member] | Swap [Member] | 0-30 days [Member]</t>
  </si>
  <si>
    <t>R$ 828</t>
  </si>
  <si>
    <t>Derivative assets [Member] | Swap [Member] | 0-30 days [Member] | Swaps B3 [Member]</t>
  </si>
  <si>
    <t>Derivative assets [Member] | Swap [Member] | 0-30 days [Member] | Swaps Companies [Member]</t>
  </si>
  <si>
    <t>Derivative assets [Member] | Swap [Member] | 0-30 days [Member] | Swaps Financial Institutions [Member]</t>
  </si>
  <si>
    <t>Derivative assets [Member] | Swap [Member] | 0-30 days [Member] | Swaps Individuals [Member]</t>
  </si>
  <si>
    <t>Derivative assets [Member] | Swap [Member] | 0-30 days [Member] | Swap [Member]</t>
  </si>
  <si>
    <t>Derivative assets [Member] | Swap [Member] | Later than one month and not later than three months [member]</t>
  </si>
  <si>
    <t>Derivative assets [Member] | Swap [Member] | Later than one month and not later than three months [member] | Swaps B3 [Member]</t>
  </si>
  <si>
    <t>Derivative assets [Member] | Swap [Member] | Later than one month and not later than three months [member] | Swaps Companies [Member]</t>
  </si>
  <si>
    <t>Derivative assets [Member] | Swap [Member] | Later than one month and not later than three months [member] | Swaps Financial Institutions [Member]</t>
  </si>
  <si>
    <t>Derivative assets [Member] | Swap [Member] | Later than one month and not later than three months [member] | Swaps Individuals [Member]</t>
  </si>
  <si>
    <t>Derivative assets [Member] | Swap [Member] | Later than one month and not later than three months [member] | Swap [Member]</t>
  </si>
  <si>
    <t>Derivative assets [Member] | Swap [Member] | Later than three months and not later than six months [member]</t>
  </si>
  <si>
    <t>Derivative assets [Member] | Swap [Member] | Later than three months and not later than six months [member] | Swaps B3 [Member]</t>
  </si>
  <si>
    <t>Derivative assets [Member] | Swap [Member] | Later than three months and not later than six months [member] | Swaps Companies [Member]</t>
  </si>
  <si>
    <t>Derivative assets [Member] | Swap [Member] | Later than three months and not later than six months [member] | Swaps Financial Institutions [Member]</t>
  </si>
  <si>
    <t>Derivative assets [Member] | Swap [Member] | Later than three months and not later than six months [member] | Swaps Individuals [Member]</t>
  </si>
  <si>
    <t>Derivative assets [Member] | Swap [Member] | Later than three months and not later than six months [member] | Swap [Member]</t>
  </si>
  <si>
    <t>Derivative assets [Member] | Swap [Member] | 181-365 days [Member]</t>
  </si>
  <si>
    <t>Derivative assets [Member] | Swap [Member] | 181-365 days [Member] | Swaps B3 [Member]</t>
  </si>
  <si>
    <t>Derivative assets [Member] | Swap [Member] | 181-365 days [Member] | Swaps Companies [Member]</t>
  </si>
  <si>
    <t>Derivative assets [Member] | Swap [Member] | 181-365 days [Member] | Swaps Financial Institutions [Member]</t>
  </si>
  <si>
    <t>Derivative assets [Member] | Swap [Member] | 181-365 days [Member] | Swaps Individuals [Member]</t>
  </si>
  <si>
    <t>Derivative assets [Member] | Swap [Member] | 181-365 days [Member] | Swap [Member]</t>
  </si>
  <si>
    <t>Derivative assets [Member] | Swap [Member] | Later than one year and not later than two years [member]</t>
  </si>
  <si>
    <t>Derivative assets [Member] | Swap [Member] | Later than one year and not later than two years [member] | Swaps B3 [Member]</t>
  </si>
  <si>
    <t>Derivative assets [Member] | Swap [Member] | Later than one year and not later than two years [member] | Swaps Companies [Member]</t>
  </si>
  <si>
    <t>Derivative assets [Member] | Swap [Member] | Later than one year and not later than two years [member] | Swaps Financial Institutions [Member]</t>
  </si>
  <si>
    <t>Derivative assets [Member] | Swap [Member] | Later than one year and not later than two years [member] | Swaps Individuals [Member]</t>
  </si>
  <si>
    <t>Derivative assets [Member] | Swap [Member] | Later than one year and not later than two years [member] | Swap [Member]</t>
  </si>
  <si>
    <t>Derivative assets [Member] | Swap [Member] | Later than Two Years [member]</t>
  </si>
  <si>
    <t>Derivative assets [Member] | Swap [Member] | Later than Two Years [member] | Swaps B3 [Member]</t>
  </si>
  <si>
    <t>Derivative assets [Member] | Swap [Member] | Later than Two Years [member] | Swaps Companies [Member]</t>
  </si>
  <si>
    <t>Derivative assets [Member] | Swap [Member] | Later than Two Years [member] | Swaps Financial Institutions [Member]</t>
  </si>
  <si>
    <t>Derivative assets [Member] | Swap [Member] | Later than Two Years [member] | Swaps Individuals [Member]</t>
  </si>
  <si>
    <t>Derivative assets [Member] | Swap [Member] | Later than Two Years [member] | Swap [Member]</t>
  </si>
  <si>
    <t>Derivative assets [Member] | Optimum Premiums [Member]</t>
  </si>
  <si>
    <t>R$ 3337000000</t>
  </si>
  <si>
    <t>R$ 4792</t>
  </si>
  <si>
    <t>14.60%</t>
  </si>
  <si>
    <t>19.70%</t>
  </si>
  <si>
    <t>Derivative assets [Member] | Optimum Premiums [Member] | Swaps B3 [Member]</t>
  </si>
  <si>
    <t>R$ 1715000000</t>
  </si>
  <si>
    <t>R$ 1679</t>
  </si>
  <si>
    <t>7.50%</t>
  </si>
  <si>
    <t>6.90%</t>
  </si>
  <si>
    <t>Derivative assets [Member] | Optimum Premiums [Member] | Swaps Companies [Member]</t>
  </si>
  <si>
    <t>R$ 580000000</t>
  </si>
  <si>
    <t>R$ 507</t>
  </si>
  <si>
    <t>2.10%</t>
  </si>
  <si>
    <t>Derivative assets [Member] | Optimum Premiums [Member] | Swaps Financial Institutions [Member]</t>
  </si>
  <si>
    <t>R$ 1039000000</t>
  </si>
  <si>
    <t>R$ 2603</t>
  </si>
  <si>
    <t>4.50%</t>
  </si>
  <si>
    <t>10.70%</t>
  </si>
  <si>
    <t>Derivative assets [Member] | Optimum Premiums [Member] | Swaps Individuals [Member]</t>
  </si>
  <si>
    <t>R$ 3</t>
  </si>
  <si>
    <t>Derivative assets [Member] | Optimum Premiums [Member] | 0-30 days [Member]</t>
  </si>
  <si>
    <t>R$ 430000000</t>
  </si>
  <si>
    <t>R$ 354</t>
  </si>
  <si>
    <t>Derivative assets [Member] | Optimum Premiums [Member] | 0-30 days [Member] | Swaps B3 [Member]</t>
  </si>
  <si>
    <t>Derivative assets [Member] | Optimum Premiums [Member] | 0-30 days [Member] | Swaps Companies [Member]</t>
  </si>
  <si>
    <t>Derivative assets [Member] | Optimum Premiums [Member] | 0-30 days [Member] | Swaps Financial Institutions [Member]</t>
  </si>
  <si>
    <t>Derivative assets [Member] | Optimum Premiums [Member] | Later than one month and not later than three months [member]</t>
  </si>
  <si>
    <t>Derivative assets [Member] | Optimum Premiums [Member] | Later than one month and not later than three months [member] | Swaps B3 [Member]</t>
  </si>
  <si>
    <t>Derivative assets [Member] | Optimum Premiums [Member] | Later than one month and not later than three months [member] | Swaps Companies [Member]</t>
  </si>
  <si>
    <t>Derivative assets [Member] | Optimum Premiums [Member] | Later than one month and not later than three months [member] | Swaps Financial Institutions [Member]</t>
  </si>
  <si>
    <t>Derivative assets [Member] | Optimum Premiums [Member] | Later than three months and not later than six months [member]</t>
  </si>
  <si>
    <t>Derivative assets [Member] | Optimum Premiums [Member] | Later than three months and not later than six months [member] | Swaps B3 [Member]</t>
  </si>
  <si>
    <t>Derivative assets [Member] | Optimum Premiums [Member] | Later than three months and not later than six months [member] | Swaps Companies [Member]</t>
  </si>
  <si>
    <t>Derivative assets [Member] | Optimum Premiums [Member] | Later than three months and not later than six months [member] | Swaps Financial Institutions [Member]</t>
  </si>
  <si>
    <t>Derivative assets [Member] | Optimum Premiums [Member] | Later than three months and not later than six months [member] | Swaps Individuals [Member]</t>
  </si>
  <si>
    <t>Derivative assets [Member] | Optimum Premiums [Member] | 181-365 days [Member]</t>
  </si>
  <si>
    <t>Derivative assets [Member] | Optimum Premiums [Member] | 181-365 days [Member] | Swaps B3 [Member]</t>
  </si>
  <si>
    <t>Derivative assets [Member] | Optimum Premiums [Member] | 181-365 days [Member] | Swaps Companies [Member]</t>
  </si>
  <si>
    <t>Derivative assets [Member] | Optimum Premiums [Member] | 181-365 days [Member] | Swaps Financial Institutions [Member]</t>
  </si>
  <si>
    <t>Derivative assets [Member] | Optimum Premiums [Member] | 181-365 days [Member] | Swaps Individuals [Member]</t>
  </si>
  <si>
    <t>Derivative assets [Member] | Optimum Premiums [Member] | Later than one year and not later than two years [member]</t>
  </si>
  <si>
    <t>Derivative assets [Member] | Optimum Premiums [Member] | Later than one year and not later than two years [member] | Swaps B3 [Member]</t>
  </si>
  <si>
    <t>Derivative assets [Member] | Optimum Premiums [Member] | Later than one year and not later than two years [member] | Swaps Companies [Member]</t>
  </si>
  <si>
    <t>Derivative assets [Member] | Optimum Premiums [Member] | Later than one year and not later than two years [member] | Swaps Financial Institutions [Member]</t>
  </si>
  <si>
    <t>Derivative assets [Member] | Optimum Premiums [Member] | Later than Two Years [member]</t>
  </si>
  <si>
    <t>Derivative assets [Member] | Optimum Premiums [Member] | Later than Two Years [member] | Swaps B3 [Member]</t>
  </si>
  <si>
    <t>Derivative assets [Member] | Optimum Premiums [Member] | Later than Two Years [member] | Swaps Companies [Member]</t>
  </si>
  <si>
    <t>Derivative assets [Member] | Optimum Premiums [Member] | Later than Two Years [member] | Swaps Financial Institutions [Member]</t>
  </si>
  <si>
    <t>Derivative assets [Member] | Forward contract [member]</t>
  </si>
  <si>
    <t>R$ 6911000000</t>
  </si>
  <si>
    <t>R$ 4971</t>
  </si>
  <si>
    <t>30.30%</t>
  </si>
  <si>
    <t>20.60%</t>
  </si>
  <si>
    <t>Derivative assets [Member] | Forward contract [member] | Swaps B3 [Member]</t>
  </si>
  <si>
    <t>R$ 755000000</t>
  </si>
  <si>
    <t>R$ 1418</t>
  </si>
  <si>
    <t>3.30%</t>
  </si>
  <si>
    <t>Derivative assets [Member] | Forward contract [member] | Swaps Companies [Member]</t>
  </si>
  <si>
    <t>R$ 6156000000</t>
  </si>
  <si>
    <t>R$ 2783</t>
  </si>
  <si>
    <t>27.00%</t>
  </si>
  <si>
    <t>Derivative assets [Member] | Forward contract [member] | Swaps Financial Institutions [Member]</t>
  </si>
  <si>
    <t>R$ 770</t>
  </si>
  <si>
    <t>3.20%</t>
  </si>
  <si>
    <t>Derivative assets [Member] | Forward contract [member] | Credit Derivatives Financial Institutions [Member]</t>
  </si>
  <si>
    <t>R$ 181</t>
  </si>
  <si>
    <t>Derivative assets [Member] | Forward contract [member] | 0-30 days [Member]</t>
  </si>
  <si>
    <t>R$ 6529000000</t>
  </si>
  <si>
    <t>R$ 3947</t>
  </si>
  <si>
    <t>Derivative assets [Member] | Forward contract [member] | 0-30 days [Member] | Swaps B3 [Member]</t>
  </si>
  <si>
    <t>Derivative assets [Member] | Forward contract [member] | 0-30 days [Member] | Swaps Companies [Member]</t>
  </si>
  <si>
    <t>Derivative assets [Member] | Forward contract [member] | 0-30 days [Member] | Swaps Financial Institutions [Member]</t>
  </si>
  <si>
    <t>Derivative assets [Member] | Forward contract [member] | Later than one month and not later than three months [member]</t>
  </si>
  <si>
    <t>Derivative assets [Member] | Forward contract [member] | Later than one month and not later than three months [member] | Swaps B3 [Member]</t>
  </si>
  <si>
    <t>Derivative assets [Member] | Forward contract [member] | Later than one month and not later than three months [member] | Swaps Companies [Member]</t>
  </si>
  <si>
    <t>Derivative assets [Member] | Forward contract [member] | Later than three months and not later than six months [member]</t>
  </si>
  <si>
    <t>Derivative assets [Member] | Forward contract [member] | Later than three months and not later than six months [member] | Swaps B3 [Member]</t>
  </si>
  <si>
    <t>Derivative assets [Member] | Forward contract [member] | Later than three months and not later than six months [member] | Swaps Companies [Member]</t>
  </si>
  <si>
    <t>Derivative assets [Member] | Forward contract [member] | Later than three months and not later than six months [member] | Credit Derivatives Financial Institutions [Member]</t>
  </si>
  <si>
    <t>Derivative assets [Member] | Forward contract [member] | 181-365 days [Member]</t>
  </si>
  <si>
    <t>Derivative assets [Member] | Forward contract [member] | 181-365 days [Member] | Swaps B3 [Member]</t>
  </si>
  <si>
    <t>Derivative assets [Member] | Forward contract [member] | 181-365 days [Member] | Swaps Companies [Member]</t>
  </si>
  <si>
    <t>Derivative assets [Member] | Forward contract [member] | 181-365 days [Member] | Credit Derivatives Financial Institutions [Member]</t>
  </si>
  <si>
    <t>Derivative assets [Member] | Forward contract [member] | Later than one year and not later than two years [member] | Credit Derivatives Financial Institutions [Member]</t>
  </si>
  <si>
    <t>Derivative assets [Member] | Forward contract [member] | Later than Two Years [member] | Credit Derivatives Financial Institutions [Member]</t>
  </si>
  <si>
    <t>Derivative assets [Member] | Credit Derivatives Financial Institutions [Member]</t>
  </si>
  <si>
    <t>R$ 137000000</t>
  </si>
  <si>
    <t>Derivative assets [Member] | Credit Derivatives Financial Institutions [Member] | Swaps B3 [Member]</t>
  </si>
  <si>
    <t>R$ 644000000</t>
  </si>
  <si>
    <t>Derivative assets [Member] | Credit Derivatives Financial Institutions [Member] | Swaps Companies [Member]</t>
  </si>
  <si>
    <t>R$ 819000000</t>
  </si>
  <si>
    <t>Derivative assets [Member] | Credit Derivatives Financial Institutions [Member] | Swaps Financial Institutions [Member]</t>
  </si>
  <si>
    <t>R$ 1485000000</t>
  </si>
  <si>
    <t>Derivative assets [Member] | Credit Derivatives Financial Institutions [Member] | Swaps Individuals [Member]</t>
  </si>
  <si>
    <t>Derivative assets [Member] | Credit Derivatives Financial Institutions [Member] | Non Deliverable Forward [Member]</t>
  </si>
  <si>
    <t>R$ 2950000000</t>
  </si>
  <si>
    <t>12.90%</t>
  </si>
  <si>
    <t>Derivative assets [Member] | Credit Derivatives Financial Institutions [Member] | 0-30 days [Member] | Swaps B3 [Member]</t>
  </si>
  <si>
    <t>R$ 195000000</t>
  </si>
  <si>
    <t>Derivative assets [Member] | Credit Derivatives Financial Institutions [Member] | 0-30 days [Member] | Swaps Companies [Member]</t>
  </si>
  <si>
    <t>Derivative assets [Member] | Credit Derivatives Financial Institutions [Member] | 0-30 days [Member] | Swaps Financial Institutions [Member]</t>
  </si>
  <si>
    <t>Derivative assets [Member] | Credit Derivatives Financial Institutions [Member] | 0-30 days [Member] | Non Deliverable Forward [Member]</t>
  </si>
  <si>
    <t>Derivative assets [Member] | Credit Derivatives Financial Institutions [Member] | Later than one month and not later than three months [member] | Swaps B3 [Member]</t>
  </si>
  <si>
    <t>Derivative assets [Member] | Credit Derivatives Financial Institutions [Member] | Later than one month and not later than three months [member] | Swaps Companies [Member]</t>
  </si>
  <si>
    <t>Derivative assets [Member] | Credit Derivatives Financial Institutions [Member] | Later than one month and not later than three months [member] | Swaps Financial Institutions [Member]</t>
  </si>
  <si>
    <t>Derivative assets [Member] | Credit Derivatives Financial Institutions [Member] | Later than one month and not later than three months [member] | Non Deliverable Forward [Member]</t>
  </si>
  <si>
    <t>Derivative assets [Member] | Credit Derivatives Financial Institutions [Member] | Later than three months and not later than six months [member]</t>
  </si>
  <si>
    <t>Derivative assets [Member] | Credit Derivatives Financial Institutions [Member] | Later than three months and not later than six months [member] | Swaps B3 [Member]</t>
  </si>
  <si>
    <t>Derivative assets [Member] | Credit Derivatives Financial Institutions [Member] | Later than three months and not later than six months [member] | Swaps Companies [Member]</t>
  </si>
  <si>
    <t>Derivative assets [Member] | Credit Derivatives Financial Institutions [Member] | Later than three months and not later than six months [member] | Swaps Financial Institutions [Member]</t>
  </si>
  <si>
    <t>Derivative assets [Member] | Credit Derivatives Financial Institutions [Member] | Later than three months and not later than six months [member] | Swaps Individuals [Member]</t>
  </si>
  <si>
    <t>Derivative assets [Member] | Credit Derivatives Financial Institutions [Member] | Later than three months and not later than six months [member] | Non Deliverable Forward [Member]</t>
  </si>
  <si>
    <t>Derivative assets [Member] | Credit Derivatives Financial Institutions [Member] | 181-365 days [Member]</t>
  </si>
  <si>
    <t>Derivative assets [Member] | Credit Derivatives Financial Institutions [Member] | 181-365 days [Member] | Swaps B3 [Member]</t>
  </si>
  <si>
    <t>Derivative assets [Member] | Credit Derivatives Financial Institutions [Member] | 181-365 days [Member] | Swaps Companies [Member]</t>
  </si>
  <si>
    <t>Derivative assets [Member] | Credit Derivatives Financial Institutions [Member] | 181-365 days [Member] | Swaps Financial Institutions [Member]</t>
  </si>
  <si>
    <t>Derivative assets [Member] | Credit Derivatives Financial Institutions [Member] | 181-365 days [Member] | Swaps Individuals [Member]</t>
  </si>
  <si>
    <t>Derivative assets [Member] | Credit Derivatives Financial Institutions [Member] | 181-365 days [Member] | Non Deliverable Forward [Member]</t>
  </si>
  <si>
    <t>Derivative assets [Member] | Credit Derivatives Financial Institutions [Member] | Later than one year and not later than two years [member]</t>
  </si>
  <si>
    <t>Derivative assets [Member] | Credit Derivatives Financial Institutions [Member] | Later than one year and not later than two years [member] | Swaps Companies [Member]</t>
  </si>
  <si>
    <t>Derivative assets [Member] | Credit Derivatives Financial Institutions [Member] | Later than one year and not later than two years [member] | Swaps Financial Institutions [Member]</t>
  </si>
  <si>
    <t>Derivative assets [Member] | Credit Derivatives Financial Institutions [Member] | Later than one year and not later than two years [member] | Non Deliverable Forward [Member]</t>
  </si>
  <si>
    <t>Derivative assets [Member] | Credit Derivatives Financial Institutions [Member] | Later than Two Years [member]</t>
  </si>
  <si>
    <t>Derivative assets [Member] | Credit Derivatives Financial Institutions [Member] | Later than Two Years [member] | Swaps Companies [Member]</t>
  </si>
  <si>
    <t>Derivative assets [Member] | Credit Derivatives Financial Institutions [Member] | Later than Two Years [member] | Swaps Financial Institutions [Member]</t>
  </si>
  <si>
    <t>Derivative assets [Member] | Credit Derivatives Financial Institutions [Member] | Later than Two Years [member] | Non Deliverable Forward [Member]</t>
  </si>
  <si>
    <t>R$ 156000000</t>
  </si>
  <si>
    <t>Derivative assets [Member] | Non Deliverable Forward [Member]</t>
  </si>
  <si>
    <t>R$ 3459</t>
  </si>
  <si>
    <t>Derivative assets [Member] | Non Deliverable Forward [Member] | Swaps B3 [Member]</t>
  </si>
  <si>
    <t>R$ 305</t>
  </si>
  <si>
    <t>1.30%</t>
  </si>
  <si>
    <t>Derivative assets [Member] | Non Deliverable Forward [Member] | Swaps Companies [Member]</t>
  </si>
  <si>
    <t>R$ 1243</t>
  </si>
  <si>
    <t>Derivative assets [Member] | Non Deliverable Forward [Member] | Swaps Financial Institutions [Member]</t>
  </si>
  <si>
    <t>R$ 1908</t>
  </si>
  <si>
    <t>Derivative assets [Member] | Non Deliverable Forward [Member] | Swaps Individuals [Member]</t>
  </si>
  <si>
    <t>Derivative assets [Member] | Non Deliverable Forward [Member] | Check Of Swap Companies [Member]</t>
  </si>
  <si>
    <t>R$ 88</t>
  </si>
  <si>
    <t>Derivative assets [Member] | Non Deliverable Forward [Member] | 0-30 days [Member]</t>
  </si>
  <si>
    <t>R$ 601</t>
  </si>
  <si>
    <t>Derivative assets [Member] | Non Deliverable Forward [Member] | 0-30 days [Member] | Swaps B3 [Member]</t>
  </si>
  <si>
    <t>Derivative assets [Member] | Non Deliverable Forward [Member] | 0-30 days [Member] | Swaps Companies [Member]</t>
  </si>
  <si>
    <t>Derivative assets [Member] | Non Deliverable Forward [Member] | 0-30 days [Member] | Swaps Financial Institutions [Member]</t>
  </si>
  <si>
    <t>Derivative assets [Member] | Non Deliverable Forward [Member] | 0-30 days [Member] | Swaps Individuals [Member]</t>
  </si>
  <si>
    <t>Derivative assets [Member] | Non Deliverable Forward [Member] | Later than one month and not later than three months [member]</t>
  </si>
  <si>
    <t>Derivative assets [Member] | Non Deliverable Forward [Member] | Later than one month and not later than three months [member] | Swaps B3 [Member]</t>
  </si>
  <si>
    <t>Derivative assets [Member] | Non Deliverable Forward [Member] | Later than one month and not later than three months [member] | Swaps Companies [Member]</t>
  </si>
  <si>
    <t>Derivative assets [Member] | Non Deliverable Forward [Member] | Later than one month and not later than three months [member] | Swaps Financial Institutions [Member]</t>
  </si>
  <si>
    <t>Derivative assets [Member] | Non Deliverable Forward [Member] | Later than one month and not later than three months [member] | Swaps Individuals [Member]</t>
  </si>
  <si>
    <t>Derivative assets [Member] | Non Deliverable Forward [Member] | Later than three months and not later than six months [member]</t>
  </si>
  <si>
    <t>Derivative assets [Member] | Non Deliverable Forward [Member] | Later than three months and not later than six months [member] | Swaps B3 [Member]</t>
  </si>
  <si>
    <t>Derivative assets [Member] | Non Deliverable Forward [Member] | Later than three months and not later than six months [member] | Swaps Companies [Member]</t>
  </si>
  <si>
    <t>Derivative assets [Member] | Non Deliverable Forward [Member] | Later than three months and not later than six months [member] | Swaps Financial Institutions [Member]</t>
  </si>
  <si>
    <t>Derivative assets [Member] | Non Deliverable Forward [Member] | Later than three months and not later than six months [member] | Check Of Swap Companies [Member]</t>
  </si>
  <si>
    <t>Derivative assets [Member] | Non Deliverable Forward [Member] | 181-365 days [Member]</t>
  </si>
  <si>
    <t>Derivative assets [Member] | Non Deliverable Forward [Member] | 181-365 days [Member] | Swaps B3 [Member]</t>
  </si>
  <si>
    <t>Derivative assets [Member] | Non Deliverable Forward [Member] | 181-365 days [Member] | Swaps Companies [Member]</t>
  </si>
  <si>
    <t>Derivative assets [Member] | Non Deliverable Forward [Member] | 181-365 days [Member] | Swaps Financial Institutions [Member]</t>
  </si>
  <si>
    <t>Derivative assets [Member] | Non Deliverable Forward [Member] | 181-365 days [Member] | Check Of Swap Companies [Member]</t>
  </si>
  <si>
    <t>Derivative assets [Member] | Non Deliverable Forward [Member] | Later than one year and not later than two years [member]</t>
  </si>
  <si>
    <t>Derivative assets [Member] | Non Deliverable Forward [Member] | Later than one year and not later than two years [member] | Swaps Companies [Member]</t>
  </si>
  <si>
    <t>Derivative assets [Member] | Non Deliverable Forward [Member] | Later than one year and not later than two years [member] | Swaps Financial Institutions [Member]</t>
  </si>
  <si>
    <t>Derivative assets [Member] | Non Deliverable Forward [Member] | Later than Two Years [member]</t>
  </si>
  <si>
    <t>Derivative assets [Member] | Non Deliverable Forward [Member] | Later than Two Years [member] | Swaps Companies [Member]</t>
  </si>
  <si>
    <t>Derivative assets [Member] | Non Deliverable Forward [Member] | Later than Two Years [member] | Swaps Financial Institutions [Member]</t>
  </si>
  <si>
    <t>R$ 71</t>
  </si>
  <si>
    <t>Derivative assets [Member] | Swaps [Member] | Swaps Companies [Member]</t>
  </si>
  <si>
    <t>R$ 29</t>
  </si>
  <si>
    <t>Derivative assets [Member] | Swaps [Member] | Swaps Financial Institutions [Member]</t>
  </si>
  <si>
    <t>R$ 42</t>
  </si>
  <si>
    <t>Derivative assets [Member] | Swaps [Member] | Later than three months and not later than six months [member]</t>
  </si>
  <si>
    <t>Derivative assets [Member] | Swaps [Member] | Later than three months and not later than six months [member] | Swaps Financial Institutions [Member]</t>
  </si>
  <si>
    <t>Derivative assets [Member] | Swaps [Member] | 181-365 days [Member]</t>
  </si>
  <si>
    <t>Derivative assets [Member] | Swaps [Member] | 181-365 days [Member] | Swaps Companies [Member]</t>
  </si>
  <si>
    <t>Derivative assets [Member] | Swaps [Member] | 181-365 days [Member] | Swaps Financial Institutions [Member]</t>
  </si>
  <si>
    <t>Derivative assets [Member] | Swaps [Member] | Later than one year and not later than two years [member]</t>
  </si>
  <si>
    <t>Derivative assets [Member] | Swaps [Member] | Later than one year and not later than two years [member] | Swaps Companies [Member]</t>
  </si>
  <si>
    <t>Derivative assets [Member] | Swaps [Member] | Later than one year and not later than two years [member] | Swaps Financial Institutions [Member]</t>
  </si>
  <si>
    <t>Derivative assets [Member] | Swaps [Member] | Later than Two Years [member]</t>
  </si>
  <si>
    <t>Derivative assets [Member] | Swaps [Member] | Later than Two Years [member] | Swaps Companies [Member]</t>
  </si>
  <si>
    <t>Derivative assets [Member] | Swaps [Member] | Later than Two Years [member] | Swaps Financial Institutions [Member]</t>
  </si>
  <si>
    <t>R$ 35</t>
  </si>
  <si>
    <t>Derivatives - Schedule of Composition of Derivative Financial Instruments Portfolio (Parenthetical) (Detail) - BRL (R$) R$ in Millions</t>
  </si>
  <si>
    <t>Disclosure of detailed information about financial instruments [abstract]</t>
  </si>
  <si>
    <t>Derivative financial assets, current</t>
  </si>
  <si>
    <t>R$ 13341</t>
  </si>
  <si>
    <t>R$ 14111</t>
  </si>
  <si>
    <t>Derivative financial assets, non current</t>
  </si>
  <si>
    <t>Derivative financial liabilities, current</t>
  </si>
  <si>
    <t>Derivative financial liabilities, non current</t>
  </si>
  <si>
    <t>R$ 13334</t>
  </si>
  <si>
    <t>R$ 13888</t>
  </si>
  <si>
    <t>Derivatives - Disclosure of Portfolio of Credit Derivatives (Detail) - BRL (R$) R$ in Millions</t>
  </si>
  <si>
    <t>Disclosure of credit risk exposure [line items]</t>
  </si>
  <si>
    <t>Maximum potential amount of future payments</t>
  </si>
  <si>
    <t>R$ 6416</t>
  </si>
  <si>
    <t>R$ 8094</t>
  </si>
  <si>
    <t>Brazilian Government [Member]</t>
  </si>
  <si>
    <t>Government Abroad [Member]</t>
  </si>
  <si>
    <t>Private Entities [Member]</t>
  </si>
  <si>
    <t>Investment grade [Member]</t>
  </si>
  <si>
    <t>Below Investment grade [Member]</t>
  </si>
  <si>
    <t>Credit default swaps [member]</t>
  </si>
  <si>
    <t>Current [Member]</t>
  </si>
  <si>
    <t>Current [Member] | Brazilian Government [Member]</t>
  </si>
  <si>
    <t>Current [Member] | Government Abroad [Member]</t>
  </si>
  <si>
    <t>Current [Member] | Private Entities [Member]</t>
  </si>
  <si>
    <t>Current [Member] | Investment grade [Member]</t>
  </si>
  <si>
    <t>Current [Member] | Below Investment grade [Member]</t>
  </si>
  <si>
    <t>Current [Member] | Credit default swaps [member]</t>
  </si>
  <si>
    <t>Later than one year and not later than three years [member]</t>
  </si>
  <si>
    <t>Later than one year and not later than three years [member] | Brazilian Government [Member]</t>
  </si>
  <si>
    <t>Later than one year and not later than three years [member] | Government Abroad [Member]</t>
  </si>
  <si>
    <t>Later than one year and not later than three years [member] | Private Entities [Member]</t>
  </si>
  <si>
    <t>Later than one year and not later than three years [member] | Investment grade [Member]</t>
  </si>
  <si>
    <t>Later than one year and not later than three years [member] | Below Investment grade [Member]</t>
  </si>
  <si>
    <t>Later than one year and not later than three years [member] | Credit default swaps [member]</t>
  </si>
  <si>
    <t>Later than three years and not later than five years [member]</t>
  </si>
  <si>
    <t>Later than three years and not later than five years [member] | Brazilian Government [Member]</t>
  </si>
  <si>
    <t>Later than three years and not later than five years [member] | Government Abroad [Member]</t>
  </si>
  <si>
    <t>Later than three years and not later than five years [member] | Private Entities [Member]</t>
  </si>
  <si>
    <t>Later than three years and not later than five years [member] | Investment grade [Member]</t>
  </si>
  <si>
    <t>Later than three years and not later than five years [member] | Below Investment grade [Member]</t>
  </si>
  <si>
    <t>Later than three years and not later than five years [member] | Credit default swaps [member]</t>
  </si>
  <si>
    <t>R$ 2804</t>
  </si>
  <si>
    <t>Over 5 years [Member]</t>
  </si>
  <si>
    <t>Over 5 years [Member] | Private Entities [Member]</t>
  </si>
  <si>
    <t>Over 5 years [Member] | Investment grade [Member]</t>
  </si>
  <si>
    <t>Over 5 years [Member] | Credit default swaps [member]</t>
  </si>
  <si>
    <t>R$ 33</t>
  </si>
  <si>
    <t>Derivatives - Schedule of Notional Amount of Purchased Credit Derivatives (Detail) - BRL (R$) R$ in Millions</t>
  </si>
  <si>
    <t>Disclosure Of Information About Notional Amounts Of Credit Derivative Portfolios [Line Items]</t>
  </si>
  <si>
    <t>Notional amount of credit protection sold</t>
  </si>
  <si>
    <t>Notional amount of credit protection purchased with identical underlying amount</t>
  </si>
  <si>
    <t>Net position</t>
  </si>
  <si>
    <t>R$ 2722</t>
  </si>
  <si>
    <t>R$ 4088</t>
  </si>
  <si>
    <t>Derivatives - Schedule of Financial Assets subject to Offsetting, Enforceable Master Netting Arrangements and Similar Agreements (Detail) - BRL (R$) R$ in Millions</t>
  </si>
  <si>
    <t>Disclosure of offsetting of financial assets [line items]</t>
  </si>
  <si>
    <t>Net amount of financial assets presented in the statement of financial position</t>
  </si>
  <si>
    <t>R$ 22843</t>
  </si>
  <si>
    <t>Gross amount of recognized financial assets</t>
  </si>
  <si>
    <t>Gross amount offset in the statement of financial position</t>
  </si>
  <si>
    <t>Related amounts not offset in the statement of Financial position, financial instruments</t>
  </si>
  <si>
    <t>Net amount</t>
  </si>
  <si>
    <t>Gross amount of recognized financial liabilities</t>
  </si>
  <si>
    <t>Derivatives [member]</t>
  </si>
  <si>
    <t>Related amounts not offset in the statement of Financial position, cash collateral received</t>
  </si>
  <si>
    <t>R$ 23156</t>
  </si>
  <si>
    <t>R$ 20659</t>
  </si>
  <si>
    <t>Hedge Accounting - Additional Information (Detail)</t>
  </si>
  <si>
    <t>Disclosure of detailed information about hedges [abstract]</t>
  </si>
  <si>
    <t>Description of type of hedge</t>
  </si>
  <si>
    <t>There are three types of hedge relations Fair value hedge, Cash flow hedge, and  Hedge of net investment in foreign operations.</t>
  </si>
  <si>
    <t>Hedge Accounting - Schedule of Gains (or Losses) of Effective and Ineffective of Strategies of Hedge (Detail) - BRL (R$) R$ in Millions</t>
  </si>
  <si>
    <t>Disclosure of Detailed Information about Hedges [Line Items]</t>
  </si>
  <si>
    <t>Accumulated effective portion</t>
  </si>
  <si>
    <t>R$ 2164</t>
  </si>
  <si>
    <t>R$ 2078</t>
  </si>
  <si>
    <t>Ineffective portion</t>
  </si>
  <si>
    <t>Cash flow hedges [member] | Interest rate futures [member]</t>
  </si>
  <si>
    <t>Cash flow hedges [member] | Foreign exchange option1 [Member]</t>
  </si>
  <si>
    <t>Cash flow hedges [member] | Interest rate swap2 [Member]</t>
  </si>
  <si>
    <t>Hedges of net investment in foreign operations [member] | Forward contract [member]</t>
  </si>
  <si>
    <t>Hedges of net investment in foreign operations [member] | DDI futures contracts [Member]</t>
  </si>
  <si>
    <t>Hedges of net investment in foreign operations [member] | Non deliverable forward contract [Member]</t>
  </si>
  <si>
    <t>Hedges of net investment in foreign operations [member] | Financial assets held for hedging[Member]</t>
  </si>
  <si>
    <t>Fair value hedges [member] | Interest rate swap2 [Member]</t>
  </si>
  <si>
    <t>R$ 6</t>
  </si>
  <si>
    <t>Hedge Accounting - Schedule of Each Strategy of Notional Amount and Fair Value Adjustments of Hedge Instruments and Carrying Amount of Hedged Item (Detail) - BRL (R$)</t>
  </si>
  <si>
    <t>Disclosure of detailed information about hedged items [line items]</t>
  </si>
  <si>
    <t>Hedge instruments, notional amount</t>
  </si>
  <si>
    <t>R$ 183579000000</t>
  </si>
  <si>
    <t>R$ 168439000000</t>
  </si>
  <si>
    <t>Hedge instruments, fair value adjustments</t>
  </si>
  <si>
    <t>Hedge instruments, carrying value</t>
  </si>
  <si>
    <t>Hedge fund investments [member]</t>
  </si>
  <si>
    <t>Hedge Of Deposits And Repurchase Agreements [Member]</t>
  </si>
  <si>
    <t>Hedge Of Highly Probable Forecast Transactions [Member]</t>
  </si>
  <si>
    <t>Hedge Of Assets Transactions [Member]</t>
  </si>
  <si>
    <t>Hedge Of Asset Backed Securities Under Repurchase Agreements [Member]</t>
  </si>
  <si>
    <t>Hedge Of Assets Denominated In U F [Member]</t>
  </si>
  <si>
    <t>Hedge Of Available For Sale Securities [Member]</t>
  </si>
  <si>
    <t>Currency, commodities, and ratios [Member] | Hedge fund investments [member]</t>
  </si>
  <si>
    <t>Currency, commodities, and ratios [Member] | Hedge Of Syndicated Loan [Member]</t>
  </si>
  <si>
    <t>Currency, commodities, and ratios [Member] | Hedge Of Loan Operations [Member]</t>
  </si>
  <si>
    <t>Cash flow hedges [member] | Hedge fund investments [member]</t>
  </si>
  <si>
    <t>Cash flow hedges [member] | Hedge Of Syndicated Loan [Member]</t>
  </si>
  <si>
    <t>Cash flow hedges [member] | Hedge Of Loan Operations [Member]</t>
  </si>
  <si>
    <t>R$ 1124000000</t>
  </si>
  <si>
    <t>R$ 1121000000</t>
  </si>
  <si>
    <t>Hedge Accounting - Schedule of Each Strategy of Notional Amount and Fair Value Adjustments of Hedge Instruments and Carrying Amount of Hedged Item (Parenthetical) (Detail)</t>
  </si>
  <si>
    <t>Hedge instruments over hedge rate related to taxes</t>
  </si>
  <si>
    <t>44.65%</t>
  </si>
  <si>
    <t>Hedge Accounting - Schedule of Breakdown by Maturity of Hedging Strategies (Detail) - BRL (R$)</t>
  </si>
  <si>
    <t>Disclosure of risk management strategy related to hedge accounting [line items]</t>
  </si>
  <si>
    <t>Notional amount</t>
  </si>
  <si>
    <t>Current [Member] | Hedge fund investments [member]</t>
  </si>
  <si>
    <t>Current [Member] | Hedge Of Deposits And Repurchase Agreements [Member]</t>
  </si>
  <si>
    <t>Current [Member] | Hedge Of Highly Probable Forecast Transactions [Member]</t>
  </si>
  <si>
    <t>Current [Member] | Hedge Of Assets Transactions [Member]</t>
  </si>
  <si>
    <t>Current [Member] | Hedge Of Asset Backed Securities Under Repurchase Agreements [Member]</t>
  </si>
  <si>
    <t>Current [Member] | Hedge Of Assets Denominated In U F [Member]</t>
  </si>
  <si>
    <t>Current [Member] | Cash flow hedges [member] | Hedge fund investments [member]</t>
  </si>
  <si>
    <t>Current [Member] | Cash flow hedges [member] | Hedge Of Loan Operations [Member]</t>
  </si>
  <si>
    <t>Current [Member] | Cash flow hedges [member] | Hedge Of Syndicated Loan [Member]</t>
  </si>
  <si>
    <t>Current [Member] | Hedges of net investment in foreign operations [member]</t>
  </si>
  <si>
    <t>Current [Member] | Currency, commodities, and ratios [Member] | Hedge fund investments [member]</t>
  </si>
  <si>
    <t>Current [Member] | Currency, commodities, and ratios [Member] | Hedge Of Loan Operations [Member]</t>
  </si>
  <si>
    <t>Current [Member] | Currency, commodities, and ratios [Member] | Hedge Of Syndicated Loan [Member]</t>
  </si>
  <si>
    <t>Later than one year and not later than two years [member]</t>
  </si>
  <si>
    <t>Later than one year and not later than two years [member] | Hedge fund investments [member]</t>
  </si>
  <si>
    <t>Later than one year and not later than two years [member] | Hedge Of Deposits And Repurchase Agreements [Member]</t>
  </si>
  <si>
    <t>Later than one year and not later than two years [member] | Hedge Of Highly Probable Forecast Transactions [Member]</t>
  </si>
  <si>
    <t>Later than one year and not later than two years [member] | Hedge Of Assets Transactions [Member]</t>
  </si>
  <si>
    <t>Later than one year and not later than two years [member] | Hedge Of Asset Backed Securities Under Repurchase Agreements [Member]</t>
  </si>
  <si>
    <t>Later than one year and not later than two years [member] | Hedge Of Assets Denominated In U F [Member]</t>
  </si>
  <si>
    <t>Later than one year and not later than two years [member] | Cash flow hedges [member] | Hedge fund investments [member]</t>
  </si>
  <si>
    <t>Later than one year and not later than two years [member] | Currency, commodities, and ratios [Member] | Hedge fund investments [member]</t>
  </si>
  <si>
    <t>Later than one year and not later than two years [member] | Currency, commodities, and ratios [Member] | Hedge Of Loan Operations [Member]</t>
  </si>
  <si>
    <t>Later than two years and not later than three years [member]</t>
  </si>
  <si>
    <t>Later than two years and not later than three years [member] | Hedge fund investments [member]</t>
  </si>
  <si>
    <t>Later than two years and not later than three years [member] | Hedge Of Deposits And Repurchase Agreements [Member]</t>
  </si>
  <si>
    <t>Later than two years and not later than three years [member] | Hedge Of Assets Transactions [Member]</t>
  </si>
  <si>
    <t>Later than two years and not later than three years [member] | Hedge Of Asset Backed Securities Under Repurchase Agreements [Member]</t>
  </si>
  <si>
    <t>Later than two years and not later than three years [member] | Hedge Of Assets Denominated In U F [Member]</t>
  </si>
  <si>
    <t>Later than two years and not later than three years [member] | Hedge Of Available For Sale Securities [Member]</t>
  </si>
  <si>
    <t>Later than two years and not later than three years [member] | Cash flow hedges [member] | Hedge fund investments [member]</t>
  </si>
  <si>
    <t>Later than two years and not later than three years [member] | Cash flow hedges [member] | Hedge Of Loan Operations [Member]</t>
  </si>
  <si>
    <t>Later than two years and not later than three years [member] | Currency, commodities, and ratios [Member] | Hedge fund investments [member]</t>
  </si>
  <si>
    <t>Later than two years and not later than three years [member] | Currency, commodities, and ratios [Member] | Hedge Of Loan Operations [Member]</t>
  </si>
  <si>
    <t>Later than three years and not later than four years [member]</t>
  </si>
  <si>
    <t>Later than three years and not later than four years [member] | Hedge fund investments [member]</t>
  </si>
  <si>
    <t>Later than three years and not later than four years [member] | Hedge Of Deposits And Repurchase Agreements [Member]</t>
  </si>
  <si>
    <t>Later than three years and not later than four years [member] | Hedge Of Assets Transactions [Member]</t>
  </si>
  <si>
    <t>Later than three years and not later than four years [member] | Hedge Of Asset Backed Securities Under Repurchase Agreements [Member]</t>
  </si>
  <si>
    <t>Later than three years and not later than four years [member] | Hedge Of Assets Denominated In U F [Member]</t>
  </si>
  <si>
    <t>Later than three years and not later than four years [member] | Hedge Of Available For Sale Securities [Member]</t>
  </si>
  <si>
    <t>Later than three years and not later than four years [member] | Cash flow hedges [member] | Hedge fund investments [member]</t>
  </si>
  <si>
    <t>Later than three years and not later than four years [member] | Cash flow hedges [member] | Hedge Of Loan Operations [Member]</t>
  </si>
  <si>
    <t>Later than three years and not later than four years [member] | Currency, commodities, and ratios [Member] | Hedge fund investments [member]</t>
  </si>
  <si>
    <t>Later than three years and not later than four years [member] | Currency, commodities, and ratios [Member] | Hedge Of Loan Operations [Member]</t>
  </si>
  <si>
    <t>Later than four years and not later than five years [member]</t>
  </si>
  <si>
    <t>Later than four years and not later than five years [member] | Hedge fund investments [member]</t>
  </si>
  <si>
    <t>Later than four years and not later than five years [member] | Hedge Of Deposits And Repurchase Agreements [Member]</t>
  </si>
  <si>
    <t>Later than four years and not later than five years [member] | Hedge Of Assets Transactions [Member]</t>
  </si>
  <si>
    <t>Later than four years and not later than five years [member] | Hedge Of Asset Backed Securities Under Repurchase Agreements [Member]</t>
  </si>
  <si>
    <t>Later than four years and not later than five years [member] | Hedge Of Assets Denominated In U F [Member]</t>
  </si>
  <si>
    <t>Later than four years and not later than five years [member] | Cash flow hedges [member] | Hedge fund investments [member]</t>
  </si>
  <si>
    <t>Later than four years and not later than five years [member] | Cash flow hedges [member] | Hedge Of Loan Operations [Member]</t>
  </si>
  <si>
    <t>Later than four years and not later than five years [member] | Currency, commodities, and ratios [Member] | Hedge fund investments [member]</t>
  </si>
  <si>
    <t>Later than four years and not later than five years [member] | Currency, commodities, and ratios [Member] | Hedge Of Loan Operations [Member]</t>
  </si>
  <si>
    <t>From five to ten years [Member]</t>
  </si>
  <si>
    <t>From five to ten years [Member] | Hedge fund investments [member]</t>
  </si>
  <si>
    <t>From five to ten years [Member] | Hedge Of Deposits And Repurchase Agreements [Member]</t>
  </si>
  <si>
    <t>From five to ten years [Member] | Hedge Of Asset Backed Securities Under Repurchase Agreements [Member]</t>
  </si>
  <si>
    <t>From five to ten years [Member] | Hedge Of Available For Sale Securities [Member]</t>
  </si>
  <si>
    <t>From five to ten years [Member] | Cash flow hedges [member] | Hedge fund investments [member]</t>
  </si>
  <si>
    <t>From five to ten years [Member] | Cash flow hedges [member] | Hedge Of Loan Operations [Member]</t>
  </si>
  <si>
    <t>From five to ten years [Member] | Currency, commodities, and ratios [Member] | Hedge fund investments [member]</t>
  </si>
  <si>
    <t>From five to ten years [Member] | Currency, commodities, and ratios [Member] | Hedge Of Loan Operations [Member]</t>
  </si>
  <si>
    <t>After ten years [Member]</t>
  </si>
  <si>
    <t>After ten years [Member] | Currency, commodities, and ratios [Member] | Hedge fund investments [member]</t>
  </si>
  <si>
    <t>After ten years [Member] | Currency, commodities, and ratios [Member] | Hedge Of Loan Operations [Member]</t>
  </si>
  <si>
    <t>R$ 1459000000</t>
  </si>
  <si>
    <t>R$ 1561000000</t>
  </si>
  <si>
    <t>Available-for-sale Financial Assets - Summary of Fair Value and Corresponding Cost of Available-for-sale Financial Assets (Detail) - BRL (R$) R$ in Millions</t>
  </si>
  <si>
    <t>R$ 101569</t>
  </si>
  <si>
    <t>R$ 88823</t>
  </si>
  <si>
    <t>Accumulated gain / (loss) reflected in other comprehensive income</t>
  </si>
  <si>
    <t>Brazilian government securities [Member]</t>
  </si>
  <si>
    <t>Corporate securities [Member]</t>
  </si>
  <si>
    <t>Colombia [Member] | Government securities - other countries [Member]</t>
  </si>
  <si>
    <t>Chile [Member] | Government securities - other countries [Member]</t>
  </si>
  <si>
    <t>Korea [Member] | Government securities - other countries [Member]</t>
  </si>
  <si>
    <t>Denmark [Member] | Government securities - other countries [Member]</t>
  </si>
  <si>
    <t>Spain [Member] | Government securities - other countries [Member]</t>
  </si>
  <si>
    <t>United States [Member] | Government securities - other countries [Member]</t>
  </si>
  <si>
    <t>Netherlands [Member] | Government securities - other countries [Member]</t>
  </si>
  <si>
    <t>Mexico [Member] | Government securities - other countries [Member]</t>
  </si>
  <si>
    <t>Paraguay [Member] | Government securities - other countries [Member]</t>
  </si>
  <si>
    <t>Uruguay [Member] | Government securities - other countries [Member]</t>
  </si>
  <si>
    <t>Other [Member] | Government securities - other countries [Member]</t>
  </si>
  <si>
    <t>Shares [Member] | Corporate securities [Member]</t>
  </si>
  <si>
    <t>Rural Product Note [Member] | Corporate securities [Member]</t>
  </si>
  <si>
    <t>Bank deposit certificates [Member] | Corporate securities [Member]</t>
  </si>
  <si>
    <t>Securitized real estate loans [Member] | Corporate securities [Member]</t>
  </si>
  <si>
    <t>Debentures [Member] | Corporate securities [Member]</t>
  </si>
  <si>
    <t>Eurobonds and others [Member] | Corporate securities [Member]</t>
  </si>
  <si>
    <t>Financial bills [Member] | Corporate securities [Member]</t>
  </si>
  <si>
    <t>Promissory notes [Member] | Corporate securities [Member]</t>
  </si>
  <si>
    <t>Other [Member] | Corporate securities [Member]</t>
  </si>
  <si>
    <t>R$ 393</t>
  </si>
  <si>
    <t>R$ 340</t>
  </si>
  <si>
    <t>Available-for-sale Financial Assets - Summary of Fair Value and Corresponding Cost of Available-for-sale Financial Assets (Parenthetical) (Detail) - BRL (R$) R$ in Millions</t>
  </si>
  <si>
    <t>Available-for-sale assets pledged as collateral of funding of financial institutions and Clients</t>
  </si>
  <si>
    <t>R$ 33671</t>
  </si>
  <si>
    <t>R$ 17435</t>
  </si>
  <si>
    <t>Class one [Member]</t>
  </si>
  <si>
    <t>Class two [Member]</t>
  </si>
  <si>
    <t>Class three [Member]</t>
  </si>
  <si>
    <t>Class four [Member]</t>
  </si>
  <si>
    <t>R$ 6865</t>
  </si>
  <si>
    <t>R$ 5075</t>
  </si>
  <si>
    <t>Available-for-sale Financial Assets - Summary of Cost and Fair Value of Available-for-sale Financial Assets by Maturity (Detail) - BRL (R$) R$ in Millions</t>
  </si>
  <si>
    <t>Disclosure of available for sale financial assets [Line Items]</t>
  </si>
  <si>
    <t>Cost, current</t>
  </si>
  <si>
    <t>R$ 25519</t>
  </si>
  <si>
    <t>R$ 23516</t>
  </si>
  <si>
    <t>Fair value, current</t>
  </si>
  <si>
    <t>Cost, non-current</t>
  </si>
  <si>
    <t>Fair value, non-current</t>
  </si>
  <si>
    <t>Non-stated maturity [Member]</t>
  </si>
  <si>
    <t>1-5 years [Member]</t>
  </si>
  <si>
    <t>R$ 14016</t>
  </si>
  <si>
    <t>R$ 13343</t>
  </si>
  <si>
    <t>Held-to-maturity Financial Assets - Summary of Amortized Cost of Held-to-maturity Financial Assets (Detail) - BRL (R$) R$ in Millions</t>
  </si>
  <si>
    <t>Disclosure of held to maturity financial assets [Line Items]</t>
  </si>
  <si>
    <t>R$ 36560</t>
  </si>
  <si>
    <t>R$ 40495</t>
  </si>
  <si>
    <t>Government securities abroad [Member]</t>
  </si>
  <si>
    <t>Colombia [Member] | Government securities abroad [Member]</t>
  </si>
  <si>
    <t>Uruguay [Member] | Government securities abroad [Member]</t>
  </si>
  <si>
    <t>R$ 13</t>
  </si>
  <si>
    <t>Held-to-maturity Financial Assets - Summary of Amortized Cost of Held-to-maturity Financial Assets (Parenthetical) (Detail) - BRL (R$) R$ in Millions</t>
  </si>
  <si>
    <t>Disclosure of held to maturity financial assets [Abstract]</t>
  </si>
  <si>
    <t>Held-to-maturity financial assets pledged as collateral of funding transactions of financial institutions and clients</t>
  </si>
  <si>
    <t>R$ 974</t>
  </si>
  <si>
    <t>R$ 11778</t>
  </si>
  <si>
    <t>Held-to-maturity Financial Assets - Additional Information (Detail) - BRL (R$) R$ in Millions</t>
  </si>
  <si>
    <t>Interest income related to held-to-maturity financial assets</t>
  </si>
  <si>
    <t>R$ 2896</t>
  </si>
  <si>
    <t>R$ 3788</t>
  </si>
  <si>
    <t>R$ 3758</t>
  </si>
  <si>
    <t>Held-to-maturity Financial Assets - Summary of Amortized Cost of Held-to-maturity Financial Assets by Maturity (Detail) - BRL (R$) R$ in Millions</t>
  </si>
  <si>
    <t>Held-to-maturity financial assets, current</t>
  </si>
  <si>
    <t>R$ 10296</t>
  </si>
  <si>
    <t>R$ 2498</t>
  </si>
  <si>
    <t>Held-to-maturity financial assets, Non-current</t>
  </si>
  <si>
    <t>R$ 6584</t>
  </si>
  <si>
    <t>R$ 7664</t>
  </si>
  <si>
    <t>Loan Operations and Lease Operations Portfolio - Summary of Loan Operations and Lease Operations by Type (Detail) - BRL (R$) R$ in Millions</t>
  </si>
  <si>
    <t>Disclosure of loans and lease operations [Line Items]</t>
  </si>
  <si>
    <t>Loan operations and lease operations by type</t>
  </si>
  <si>
    <t>R$ 493367</t>
  </si>
  <si>
    <t>R$ 490366</t>
  </si>
  <si>
    <t>R$ 26844</t>
  </si>
  <si>
    <t>R$ 22392</t>
  </si>
  <si>
    <t>Total loan operations and lease operations, net of allowance for loan and lease losses</t>
  </si>
  <si>
    <t>Corporate loans [member]</t>
  </si>
  <si>
    <t>Small and medium businesses [Member]</t>
  </si>
  <si>
    <t>Foreign [Member] | Foreign loans - Latin America [Member]</t>
  </si>
  <si>
    <t>Individuals [Member]</t>
  </si>
  <si>
    <t>Individuals [Member] | Vehicles [member]</t>
  </si>
  <si>
    <t>Individuals [Member] | Credit Card [Member]</t>
  </si>
  <si>
    <t>Individuals [Member] | Personal loan [Member]</t>
  </si>
  <si>
    <t>Individuals [Member] | Payroll loans [Member]</t>
  </si>
  <si>
    <t>Individuals [Member] | Mortgages [member]</t>
  </si>
  <si>
    <t>R$ 47</t>
  </si>
  <si>
    <t>R$ 58</t>
  </si>
  <si>
    <t>R$ 53</t>
  </si>
  <si>
    <t>R$ 45</t>
  </si>
  <si>
    <t>Loan Operations and Lease Operations Portfolio - Summary of Loan Operations and Lease Operations by Maturity (Detail) - BRL (R$) R$ in Millions</t>
  </si>
  <si>
    <t>Overdue as from 1 day [Member]</t>
  </si>
  <si>
    <t>Falling due up to 3 months [Member]</t>
  </si>
  <si>
    <t>Falling due more than 3 months but less than 1 year [Member]</t>
  </si>
  <si>
    <t>Falling due after 1 year [Member]</t>
  </si>
  <si>
    <t>R$ 232254</t>
  </si>
  <si>
    <t>R$ 230287</t>
  </si>
  <si>
    <t>Loan Operations and Lease Operations Portfolio - Summary of Loan Operations and Lease Operations by Concentration (Detail) - BRL (R$) R$ in Millions</t>
  </si>
  <si>
    <t>Largest debtor [Member]</t>
  </si>
  <si>
    <t>Loan operations and lease operations by concentration</t>
  </si>
  <si>
    <t>R$ 4078</t>
  </si>
  <si>
    <t>R$ 3543</t>
  </si>
  <si>
    <t>10 largest debtors [Member]</t>
  </si>
  <si>
    <t>20 largest debtors [Member]</t>
  </si>
  <si>
    <t>50 largest debtors [Member]</t>
  </si>
  <si>
    <t>100 largest debtors [Member]</t>
  </si>
  <si>
    <t>R$ 69427</t>
  </si>
  <si>
    <t>R$ 72441</t>
  </si>
  <si>
    <t>Loan Operations and Lease Operations Portfolio - Additional Information (Detail) - BRL (R$) R$ in Millions</t>
  </si>
  <si>
    <t>Disclosure of loans and lease operations [Abstract]</t>
  </si>
  <si>
    <t>Expected increase in interest and similar income with the impact on allowances for loan and lease losses expenses</t>
  </si>
  <si>
    <t>R$ 1725</t>
  </si>
  <si>
    <t>R$ 2017</t>
  </si>
  <si>
    <t>R$ 1882</t>
  </si>
  <si>
    <t>Allowance for loan and lease losses related to the lease portfolio</t>
  </si>
  <si>
    <t>R$ 317</t>
  </si>
  <si>
    <t>R$ 254</t>
  </si>
  <si>
    <t>Loan Operations and Lease Operations Portfolio - Summary of Composition of Carrying Amount by Class of Assets (Detail) - BRL (R$) R$ in Millions</t>
  </si>
  <si>
    <t>Opening balance</t>
  </si>
  <si>
    <t>R$ 26972</t>
  </si>
  <si>
    <t>Write-offs</t>
  </si>
  <si>
    <t>Net increase / (Reversal)</t>
  </si>
  <si>
    <t>Closing balance</t>
  </si>
  <si>
    <t>R$ 4126</t>
  </si>
  <si>
    <t>R$ 2108</t>
  </si>
  <si>
    <t>R$ 859</t>
  </si>
  <si>
    <t>Loan Operations and Lease Operations Portfolio - Summary of Composition of the Allowance for Loan and Lease Losses by Customer Sector (Detail) - BRL (R$) R$ in Millions</t>
  </si>
  <si>
    <t>R$ 27895</t>
  </si>
  <si>
    <t>R$ 14717</t>
  </si>
  <si>
    <t>R$ 13385</t>
  </si>
  <si>
    <t>Customer [member]</t>
  </si>
  <si>
    <t>Customer [member] | Individuals [Member]</t>
  </si>
  <si>
    <t>Customer [member] | Public sector [Member]</t>
  </si>
  <si>
    <t>Customer [member] | Industry and commerce [Member]</t>
  </si>
  <si>
    <t>Customer [member] | Services [Member]</t>
  </si>
  <si>
    <t>Customer [member] | Natural resources [Member]</t>
  </si>
  <si>
    <t>Customer [member] | Other sectors [Member]</t>
  </si>
  <si>
    <t>R$ 629</t>
  </si>
  <si>
    <t>R$ 19</t>
  </si>
  <si>
    <t>Loan Operations and Lease Operations Portfolio - Summary of Composition of the Allowance for Loan and Lease Losses by Type of Assessment for Objective Evidence of Impairment (Detail) - BRL (R$) R$ in Millions</t>
  </si>
  <si>
    <t>Corporate loans [member] | Individually evaluated [Member]</t>
  </si>
  <si>
    <t>Foreign loans - Latin America [Member] | Foreign [Member]</t>
  </si>
  <si>
    <t>Individuals [Member] | Collectively evaluated [Member]</t>
  </si>
  <si>
    <t>Individuals [Member] | Vehicles [member] | Collectively evaluated [Member]</t>
  </si>
  <si>
    <t>Individuals [Member] | Credit Card [Member] | Collectively evaluated [Member]</t>
  </si>
  <si>
    <t>Individuals [Member] | Personal loan [Member] | Collectively evaluated [Member]</t>
  </si>
  <si>
    <t>Individuals [Member] | Payroll loans [Member] | Collectively evaluated [Member]</t>
  </si>
  <si>
    <t>Individuals [Member] | Mortgages [member] | Collectively evaluated [Member]</t>
  </si>
  <si>
    <t>Financial instruments credit-impaired [member]</t>
  </si>
  <si>
    <t>Financial instruments credit-impaired [member] | Corporate loans [member] | Individually evaluated [Member]</t>
  </si>
  <si>
    <t>Financial instruments credit-impaired [member] | Small and medium businesses [Member]</t>
  </si>
  <si>
    <t>Financial instruments credit-impaired [member] | Foreign loans - Latin America [Member] | Foreign [Member]</t>
  </si>
  <si>
    <t>Financial instruments credit-impaired [member] | Individuals [Member] | Collectively evaluated [Member]</t>
  </si>
  <si>
    <t>Financial instruments credit-impaired [member] | Individuals [Member] | Vehicles [member] | Collectively evaluated [Member]</t>
  </si>
  <si>
    <t>Financial instruments credit-impaired [member] | Individuals [Member] | Credit Card [Member] | Collectively evaluated [Member]</t>
  </si>
  <si>
    <t>Financial instruments credit-impaired [member] | Individuals [Member] | Personal loan [Member] | Collectively evaluated [Member]</t>
  </si>
  <si>
    <t>Financial instruments credit-impaired [member] | Individuals [Member] | Payroll loans [Member] | Collectively evaluated [Member]</t>
  </si>
  <si>
    <t>Financial instruments credit-impaired [member] | Individuals [Member] | Mortgages [member] | Collectively evaluated [Member]</t>
  </si>
  <si>
    <t>Financial instruments not credit-impaired [member]</t>
  </si>
  <si>
    <t>Financial instruments not credit-impaired [member] | Corporate loans [member] | Individually evaluated [Member]</t>
  </si>
  <si>
    <t>Financial instruments not credit-impaired [member] | Small and medium businesses [Member]</t>
  </si>
  <si>
    <t>Financial instruments not credit-impaired [member] | Foreign loans - Latin America [Member] | Foreign [Member]</t>
  </si>
  <si>
    <t>Financial instruments not credit-impaired [member] | Individuals [Member] | Collectively evaluated [Member]</t>
  </si>
  <si>
    <t>Financial instruments not credit-impaired [member] | Individuals [Member] | Vehicles [member] | Collectively evaluated [Member]</t>
  </si>
  <si>
    <t>Financial instruments not credit-impaired [member] | Individuals [Member] | Credit Card [Member] | Collectively evaluated [Member]</t>
  </si>
  <si>
    <t>Financial instruments not credit-impaired [member] | Individuals [Member] | Personal loan [Member] | Collectively evaluated [Member]</t>
  </si>
  <si>
    <t>Financial instruments not credit-impaired [member] | Individuals [Member] | Payroll loans [Member] | Collectively evaluated [Member]</t>
  </si>
  <si>
    <t>Financial instruments not credit-impaired [member] | Individuals [Member] | Mortgages [member] | Collectively evaluated [Member]</t>
  </si>
  <si>
    <t>R$ 24</t>
  </si>
  <si>
    <t>R$ 34</t>
  </si>
  <si>
    <t>Loan Operations and Lease Operations Portfolio - Summary of Analysis of Present Value of Minimum Future Payments Receivable From Finance Leases by Maturity Basically Composed of Individual Operations - Vehicles (Detail) - BRL (R$) R$ in Millions</t>
  </si>
  <si>
    <t>Minimum future payments</t>
  </si>
  <si>
    <t>R$ 12515</t>
  </si>
  <si>
    <t>R$ 13298</t>
  </si>
  <si>
    <t>Future financial income</t>
  </si>
  <si>
    <t>Present value</t>
  </si>
  <si>
    <t>Current [member]</t>
  </si>
  <si>
    <t>Current [member] | Current [Member]</t>
  </si>
  <si>
    <t>Non-current [Member]</t>
  </si>
  <si>
    <t>Non-current [Member] | 1-5 years [Member]</t>
  </si>
  <si>
    <t>Non-current [Member] | Over 5 years [Member]</t>
  </si>
  <si>
    <t>R$ 3833</t>
  </si>
  <si>
    <t>R$ 3808</t>
  </si>
  <si>
    <t>Loan Operations and Lease Operations Portfolio - Summary Sale or Transfer of Financial Assets (Detail) - BRL (R$) R$ in Millions</t>
  </si>
  <si>
    <t>Book value [Member]</t>
  </si>
  <si>
    <t>R$ 5111</t>
  </si>
  <si>
    <t>R$ 5829</t>
  </si>
  <si>
    <t>Liabilities</t>
  </si>
  <si>
    <t>Book value [Member] | Vehicles [member]</t>
  </si>
  <si>
    <t>Book value [Member] | Working capital [Member]</t>
  </si>
  <si>
    <t>Book value [Member] | Corporate loans [member]</t>
  </si>
  <si>
    <t>Book value [Member] | Mortgages [member]</t>
  </si>
  <si>
    <t>Estimated fair value [Member]</t>
  </si>
  <si>
    <t>Estimated fair value [Member] | Vehicles [member]</t>
  </si>
  <si>
    <t>Estimated fair value [Member] | Working capital [Member]</t>
  </si>
  <si>
    <t>Estimated fair value [Member] | Corporate loans [member]</t>
  </si>
  <si>
    <t>Estimated fair value [Member] | Mortgages [member]</t>
  </si>
  <si>
    <t>R$ 2390</t>
  </si>
  <si>
    <t>R$ 2944</t>
  </si>
  <si>
    <t>Investments in Associates and Joint Ventures - Summary of Main Investments (Detail) - BRL (R$) R$ in Millions</t>
  </si>
  <si>
    <t>Disclosure of investments in associates and joint ventures [Line Items]</t>
  </si>
  <si>
    <t>R$ 148006</t>
  </si>
  <si>
    <t>R$ 134814</t>
  </si>
  <si>
    <t>R$ 114059</t>
  </si>
  <si>
    <t>Other Comprehensive Income</t>
  </si>
  <si>
    <t>Investment</t>
  </si>
  <si>
    <t>Equity in earnings</t>
  </si>
  <si>
    <t>R$ 548</t>
  </si>
  <si>
    <t>R$ 620</t>
  </si>
  <si>
    <t>Porto Seguro Itau Unibanco Participacoes S.A. [Member]</t>
  </si>
  <si>
    <t>Total interest</t>
  </si>
  <si>
    <t>42.93%</t>
  </si>
  <si>
    <t>Voting interest</t>
  </si>
  <si>
    <t>R$ 4744</t>
  </si>
  <si>
    <t>R$ 4251</t>
  </si>
  <si>
    <t>Market value</t>
  </si>
  <si>
    <t>R$ 3571</t>
  </si>
  <si>
    <t>R$ 289</t>
  </si>
  <si>
    <t>BSF Holding S.A. [Member]</t>
  </si>
  <si>
    <t>49.00%</t>
  </si>
  <si>
    <t>R$ 2097</t>
  </si>
  <si>
    <t>R$ 2067</t>
  </si>
  <si>
    <t>R$ 109</t>
  </si>
  <si>
    <t>R$ 219</t>
  </si>
  <si>
    <t>IRB-Brasil Resseguros S.A. [Member]</t>
  </si>
  <si>
    <t>15.01%</t>
  </si>
  <si>
    <t>R$ 3550</t>
  </si>
  <si>
    <t>R$ 3230</t>
  </si>
  <si>
    <t>Joint Ventures - Other [Member]</t>
  </si>
  <si>
    <t>R$ 28</t>
  </si>
  <si>
    <t>R$ 2</t>
  </si>
  <si>
    <t>Investments in Associates and Joint Ventures - Summary of Main Investments (Parenthetical) (Detail) - BRL (R$) R$ in Millions</t>
  </si>
  <si>
    <t>1 Months Ended</t>
  </si>
  <si>
    <t>May 31, 2012</t>
  </si>
  <si>
    <t>Percentage of voting interest acquired</t>
  </si>
  <si>
    <t>Gestora De Inteligencia De Credito S A [Member]</t>
  </si>
  <si>
    <t>Percentage interest in total capital</t>
  </si>
  <si>
    <t>Percentage interest in voting capital</t>
  </si>
  <si>
    <t>Compania Uruguaya De Medios De Procesamiento S A [Member]</t>
  </si>
  <si>
    <t>35.83%</t>
  </si>
  <si>
    <t>39.58%</t>
  </si>
  <si>
    <t>Rias Redbanc S A [Member]</t>
  </si>
  <si>
    <t>Kinea Private Equity Investimentos S A [Member]</t>
  </si>
  <si>
    <t>Tecnologia Bancaria S A [Member]</t>
  </si>
  <si>
    <t>28.95%</t>
  </si>
  <si>
    <t>24.92%</t>
  </si>
  <si>
    <t>Olimpia Promocao e Servicos S.A. [Member]</t>
  </si>
  <si>
    <t>Recognizes dividends and interest on capital</t>
  </si>
  <si>
    <t>R$ 104</t>
  </si>
  <si>
    <t>R$ 73</t>
  </si>
  <si>
    <t>R$ 240</t>
  </si>
  <si>
    <t>Business combination, Number of shares acquired</t>
  </si>
  <si>
    <t>Total consideration acquired</t>
  </si>
  <si>
    <t>R$ 816</t>
  </si>
  <si>
    <t>Amount of goodwill acquired</t>
  </si>
  <si>
    <t>Amount of difference between interest in net asset at fair value and book value</t>
  </si>
  <si>
    <t>R$ 746</t>
  </si>
  <si>
    <t>R$ 762</t>
  </si>
  <si>
    <t>Investments in Associates and Joint Ventures - Summary of Aggregate Financial Information of Investees Under Equity Method of Accounting (Detail) - BRL (R$) R$ in Millions</t>
  </si>
  <si>
    <t>R$ 1276415</t>
  </si>
  <si>
    <t>Investments accounted for using equity method [member]</t>
  </si>
  <si>
    <t>Total Income</t>
  </si>
  <si>
    <t>Total Expenses</t>
  </si>
  <si>
    <t>R$ 10374</t>
  </si>
  <si>
    <t>R$ 13401</t>
  </si>
  <si>
    <t>R$ 20255</t>
  </si>
  <si>
    <t>Investments in Associates and Joint Ventures - Summary of Aggregate Financial Information of Investees Under Equity Method of Accounting (Parenthetical) (Detail) - BRL (R$) R$ in Thousands</t>
  </si>
  <si>
    <t>R$ 1434969000</t>
  </si>
  <si>
    <t>R$ 1353241000</t>
  </si>
  <si>
    <t>R$ 1276415000</t>
  </si>
  <si>
    <t>Income</t>
  </si>
  <si>
    <t>Expense</t>
  </si>
  <si>
    <t>IRB-Brasil Resseguros S.A. [Member] | Investments accounted for using equity method [member]</t>
  </si>
  <si>
    <t>R$ 10353</t>
  </si>
  <si>
    <t>R$ 13397</t>
  </si>
  <si>
    <t>R$ 20254000</t>
  </si>
  <si>
    <t>Lease Commitments as Lessee - Additional Information (Detail) - BRL (R$) R$ in Millions</t>
  </si>
  <si>
    <t>Disclosure of finance lease and operating lease by lessee [line items]</t>
  </si>
  <si>
    <t>Net carrying amount of finance lease assets</t>
  </si>
  <si>
    <t>R$ 4</t>
  </si>
  <si>
    <t>R$ 26</t>
  </si>
  <si>
    <t>General and Administrative Expense [Member]</t>
  </si>
  <si>
    <t>Operating lease expenses</t>
  </si>
  <si>
    <t>R$ 1134</t>
  </si>
  <si>
    <t>R$ 1145</t>
  </si>
  <si>
    <t>R$ 1102</t>
  </si>
  <si>
    <t>Lease Commitments as Lessee - Schedule of Future Minimum Payments (Detail) - BRL (R$) R$ in Millions</t>
  </si>
  <si>
    <t>Future minimum payments, finance lease</t>
  </si>
  <si>
    <t>(-) Future interest</t>
  </si>
  <si>
    <t>Lease Commitments as Lessee - Schedule of Minimum Payments of Initiated and Remaining Lease Agreements With Non-cancelable Clauses (Detail) - BRL (R$) R$ in Millions</t>
  </si>
  <si>
    <t>Future minimum payments, with non-cancelable clauses</t>
  </si>
  <si>
    <t>R$ 5423</t>
  </si>
  <si>
    <t>R$ 6738</t>
  </si>
  <si>
    <t>R$ 383</t>
  </si>
  <si>
    <t>R$ 713</t>
  </si>
  <si>
    <t>Fixed Assets - Summary of Fixed Assets (Detail) - BRL (R$) R$ in Millions</t>
  </si>
  <si>
    <t>Disclosure of detailed information about property, plant and equipment [line items]</t>
  </si>
  <si>
    <t>Beginning balance</t>
  </si>
  <si>
    <t>R$ 8042</t>
  </si>
  <si>
    <t>R$ 8541</t>
  </si>
  <si>
    <t>Book value</t>
  </si>
  <si>
    <t>Ending balance</t>
  </si>
  <si>
    <t>Acquisitions</t>
  </si>
  <si>
    <t>Disposal</t>
  </si>
  <si>
    <t>Exchange variation</t>
  </si>
  <si>
    <t>Transfers</t>
  </si>
  <si>
    <t>Depreciation and Amortization [Member]</t>
  </si>
  <si>
    <t>Accumulated depreciation</t>
  </si>
  <si>
    <t>Impairment [Member]</t>
  </si>
  <si>
    <t>Additions/ assumptions</t>
  </si>
  <si>
    <t>Reversals</t>
  </si>
  <si>
    <t>Fixed assets under construction [Member]</t>
  </si>
  <si>
    <t>Fixed assets under construction [Member] | Cost [Member]</t>
  </si>
  <si>
    <t>Fixed assets under construction [Member] | Impairment [Member]</t>
  </si>
  <si>
    <t>Real estate in use [Member] | Land [member]</t>
  </si>
  <si>
    <t>Real estate in use [Member] | Land [member] | Cost [Member]</t>
  </si>
  <si>
    <t>Real estate in use [Member] | Land [member] | Impairment [Member]</t>
  </si>
  <si>
    <t>R$ 0</t>
  </si>
  <si>
    <t>Real estate in use [Member] | Buildings [member]</t>
  </si>
  <si>
    <t>R$ 1259</t>
  </si>
  <si>
    <t>R$ 1262</t>
  </si>
  <si>
    <t>Annual depreciation rates</t>
  </si>
  <si>
    <t>4 percent</t>
  </si>
  <si>
    <t>Real estate in use [Member] | Buildings [member] | Cost [Member]</t>
  </si>
  <si>
    <t>Real estate in use [Member] | Buildings [member] | Depreciation and Amortization [Member]</t>
  </si>
  <si>
    <t>Real estate in use [Member] | Buildings [member] | Impairment [Member]</t>
  </si>
  <si>
    <t>Other fixed assets [Member] | Improvements [Member]</t>
  </si>
  <si>
    <t>R$ 743</t>
  </si>
  <si>
    <t>10 percent</t>
  </si>
  <si>
    <t>Other fixed assets [Member] | Improvements [Member] | Cost [Member]</t>
  </si>
  <si>
    <t>Other fixed assets [Member] | Improvements [Member] | Depreciation and Amortization [Member]</t>
  </si>
  <si>
    <t>Other fixed assets [Member] | Improvements [Member] | Impairment [Member]</t>
  </si>
  <si>
    <t>Other fixed assets [Member] | Installations [Member]</t>
  </si>
  <si>
    <t>Other fixed assets [Member] | Installations [Member] | Cost [Member]</t>
  </si>
  <si>
    <t>Other fixed assets [Member] | Installations [Member] | Depreciation and Amortization [Member]</t>
  </si>
  <si>
    <t>Other fixed assets [Member] | Installations [Member] | Impairment [Member]</t>
  </si>
  <si>
    <t>Other fixed assets [Member] | Furniture and Equipment [Member]</t>
  </si>
  <si>
    <t>Other fixed assets [Member] | Furniture and Equipment [Member] | Cost [Member]</t>
  </si>
  <si>
    <t>Other fixed assets [Member] | Furniture and Equipment [Member] | Depreciation and Amortization [Member]</t>
  </si>
  <si>
    <t>Other fixed assets [Member] | Furniture and Equipment [Member] | Impairment [Member]</t>
  </si>
  <si>
    <t>Other fixed assets [Member] | EDP systems [Member]</t>
  </si>
  <si>
    <t>Other fixed assets [Member] | EDP systems [Member] | Cost [Member]</t>
  </si>
  <si>
    <t>Other fixed assets [Member] | EDP systems [Member] | Depreciation and Amortization [Member]</t>
  </si>
  <si>
    <t>Other fixed assets [Member] | EDP systems [Member] | Impairment [Member]</t>
  </si>
  <si>
    <t>Other fixed assets [Member] | Other (communication,security and transportation) [Member]</t>
  </si>
  <si>
    <t>Other fixed assets [Member] | Other (communication,security and transportation) [Member] | Cost [Member]</t>
  </si>
  <si>
    <t>Other fixed assets [Member] | Other (communication,security and transportation) [Member] | Depreciation and Amortization [Member]</t>
  </si>
  <si>
    <t>Other fixed assets [Member] | Other (communication,security and transportation) [Member] | Impairment [Member]</t>
  </si>
  <si>
    <t>Other fixed assets [Member] | Bottom of range [member] | Installations [Member]</t>
  </si>
  <si>
    <t>Other fixed assets [Member] | Bottom of range [member] | Furniture and Equipment [Member]</t>
  </si>
  <si>
    <t>Other fixed assets [Member] | Bottom of range [member] | EDP systems [Member]</t>
  </si>
  <si>
    <t>20 percent</t>
  </si>
  <si>
    <t>Other fixed assets [Member] | Bottom of range [member] | Other (communication,security and transportation) [Member]</t>
  </si>
  <si>
    <t>Other fixed assets [Member] | Top of range [member] | Installations [Member]</t>
  </si>
  <si>
    <t>Other fixed assets [Member] | Top of range [member] | Furniture and Equipment [Member]</t>
  </si>
  <si>
    <t>Other fixed assets [Member] | Top of range [member] | EDP systems [Member]</t>
  </si>
  <si>
    <t>50 percent</t>
  </si>
  <si>
    <t>Other fixed assets [Member] | Top of range [member] | Other (communication,security and transportation) [Member]</t>
  </si>
  <si>
    <t>Fixed Assets - Summary of Fixed Assets (Parenthetical) (Detail) - BRL (R$) R$ in Millions</t>
  </si>
  <si>
    <t>Disclosure of detailed information about property, plant and equipment [abstract]</t>
  </si>
  <si>
    <t>Contractual commitments for purchase of fixed assets</t>
  </si>
  <si>
    <t>R$ 48</t>
  </si>
  <si>
    <t>R$ 59</t>
  </si>
  <si>
    <t>EDP systems related to attached real estate</t>
  </si>
  <si>
    <t>Intangible Assets - Summary of Intangible Assets (Detail) - BRL (R$) R$ in Millions</t>
  </si>
  <si>
    <t>Disclosure of detailed information about intangible assets [line items]</t>
  </si>
  <si>
    <t>R$ 7381</t>
  </si>
  <si>
    <t>R$ 6295</t>
  </si>
  <si>
    <t>Terminated agreements / write off</t>
  </si>
  <si>
    <t>Amortization expense</t>
  </si>
  <si>
    <t>Additions / assumptions</t>
  </si>
  <si>
    <t>Association for the promotion and offer of financial products and service [Member]</t>
  </si>
  <si>
    <t>R$ 1372</t>
  </si>
  <si>
    <t>R$ 1077</t>
  </si>
  <si>
    <t>Amortization rates p.a.</t>
  </si>
  <si>
    <t>8.00%</t>
  </si>
  <si>
    <t>Association for the promotion and offer of financial products and service [Member] | Cost [Member]</t>
  </si>
  <si>
    <t>Association for the promotion and offer of financial products and service [Member] | Depreciation and Amortization [Member]</t>
  </si>
  <si>
    <t>Association for the promotion and offer of financial products and service [Member] | Impairment [Member]</t>
  </si>
  <si>
    <t>Development of software [Member]</t>
  </si>
  <si>
    <t>R$ 2658</t>
  </si>
  <si>
    <t>R$ 3041</t>
  </si>
  <si>
    <t>Development of software [Member] | Cost [Member]</t>
  </si>
  <si>
    <t>Development of software [Member] | Depreciation and Amortization [Member]</t>
  </si>
  <si>
    <t>Development of software [Member] | Impairment [Member]</t>
  </si>
  <si>
    <t>Other intangible assets [member]</t>
  </si>
  <si>
    <t>Other intangible assets [member] | Cost [Member]</t>
  </si>
  <si>
    <t>Other intangible assets [member] | Depreciation and Amortization [Member]</t>
  </si>
  <si>
    <t>R$ 514</t>
  </si>
  <si>
    <t>R$ 342</t>
  </si>
  <si>
    <t>Bottom of range [member] | Other intangible assets [member]</t>
  </si>
  <si>
    <t>Top of range [member] | Other intangible assets [member]</t>
  </si>
  <si>
    <t>Acquisition of right to credit payroll [Member]</t>
  </si>
  <si>
    <t>R$ 472</t>
  </si>
  <si>
    <t>R$ 387</t>
  </si>
  <si>
    <t>Acquisition of right to credit payroll [Member] | Cost [Member]</t>
  </si>
  <si>
    <t>Acquisition of right to credit payroll [Member] | Depreciation and Amortization [Member]</t>
  </si>
  <si>
    <t>Acquisition of right to credit payroll [Member] | Impairment [Member]</t>
  </si>
  <si>
    <t>Acquisition of software [Member]</t>
  </si>
  <si>
    <t>R$ 2085</t>
  </si>
  <si>
    <t>R$ 1172</t>
  </si>
  <si>
    <t>Acquisition of software [Member] | Cost [Member]</t>
  </si>
  <si>
    <t>Acquisition of software [Member] | Depreciation and Amortization [Member]</t>
  </si>
  <si>
    <t>R$ 1190</t>
  </si>
  <si>
    <t>Acquisition of software [Member] | Impairment [Member]</t>
  </si>
  <si>
    <t>R$ 54</t>
  </si>
  <si>
    <t>Intangible Assets - Summary of Intangible Assets (Parenthetical) (Detail) - BRL (R$) R$ in Millions</t>
  </si>
  <si>
    <t>Disclosure of detailed information about intangible assets [abstract]</t>
  </si>
  <si>
    <t>Contractual commitments for purchase of new intangible assets</t>
  </si>
  <si>
    <t>R$ 984</t>
  </si>
  <si>
    <t>R$ 262</t>
  </si>
  <si>
    <t>R$ 281</t>
  </si>
  <si>
    <t>Deposits - Summary of Breakdown of Deposits (Detail) - BRL (R$) R$ in Millions</t>
  </si>
  <si>
    <t>Disclosure of deposits [Line Items]</t>
  </si>
  <si>
    <t>R$ 273339</t>
  </si>
  <si>
    <t>R$ 249015</t>
  </si>
  <si>
    <t>Time deposits [Member]</t>
  </si>
  <si>
    <t>Savings deposits [Member]</t>
  </si>
  <si>
    <t>Demand deposits [Member]</t>
  </si>
  <si>
    <t>R$ 61133</t>
  </si>
  <si>
    <t>Financial Liabilities Held for Trading - Summary of Financial Liabilities Held for Trading (Detail) - BRL (R$) R$ in Millions</t>
  </si>
  <si>
    <t>Structured notes</t>
  </si>
  <si>
    <t>R$ 465</t>
  </si>
  <si>
    <t>R$ 519</t>
  </si>
  <si>
    <t>Shares held for trading [member]</t>
  </si>
  <si>
    <t>Debt Securities Held For Trading [Member]</t>
  </si>
  <si>
    <t>R$ 407</t>
  </si>
  <si>
    <t>R$ 470</t>
  </si>
  <si>
    <t>Financial Liabilities Held for Trading - Summary of Fair Value of Financial Liabilities Held for Trading by Maturity (Detail) - BRL (R$) R$ in Millions</t>
  </si>
  <si>
    <t>Disclosure of maturity analysis for non-derivative financial liabilities [line items]</t>
  </si>
  <si>
    <t>R$ 410</t>
  </si>
  <si>
    <t>R$ 385</t>
  </si>
  <si>
    <t>R$ 41</t>
  </si>
  <si>
    <t>R$ 38</t>
  </si>
  <si>
    <t>Securities Sold Under Repurchase Agreements and Interbank and Institutional Market Debts - Summary of Securities Sold Under Repurchase Agreements and Interbank Market Debt (Detail) - BRL (R$) R$ in Millions</t>
  </si>
  <si>
    <t>Disclosure Of Repurchase Agreements [Line Items]</t>
  </si>
  <si>
    <t>R$ 312634</t>
  </si>
  <si>
    <t>R$ 349164</t>
  </si>
  <si>
    <t>Transactions backed by own financial assets [Member]</t>
  </si>
  <si>
    <t>Transactions backed by third party financial assets [Member]</t>
  </si>
  <si>
    <t>Real estate credit bills [Member]</t>
  </si>
  <si>
    <t>Agribusiness credit bills [Member]</t>
  </si>
  <si>
    <t>Financial credit bills [Member]</t>
  </si>
  <si>
    <t>Import and export financing [Member]</t>
  </si>
  <si>
    <t>On-lending - domestic [Member]</t>
  </si>
  <si>
    <t>Liabilities from transactions related to credit assignments [Member]</t>
  </si>
  <si>
    <t>Current [member] | Transactions backed by own financial assets [Member]</t>
  </si>
  <si>
    <t>Current [member] | Transactions backed by third party financial assets [Member]</t>
  </si>
  <si>
    <t>Current [member] | Real estate credit bills [Member]</t>
  </si>
  <si>
    <t>Current [member] | Agribusiness credit bills [Member]</t>
  </si>
  <si>
    <t>Current [member] | Financial credit bills [Member]</t>
  </si>
  <si>
    <t>Current [member] | Import and export financing [Member]</t>
  </si>
  <si>
    <t>Current [member] | On-lending - domestic [Member]</t>
  </si>
  <si>
    <t>Current [member] | Liabilities from transactions related to credit assignments [Member]</t>
  </si>
  <si>
    <t>Non-current [Member] | Transactions backed by own financial assets [Member]</t>
  </si>
  <si>
    <t>Non-current [Member] | Real estate credit bills [Member]</t>
  </si>
  <si>
    <t>Non-current [Member] | Agribusiness credit bills [Member]</t>
  </si>
  <si>
    <t>Non-current [Member] | Financial credit bills [Member]</t>
  </si>
  <si>
    <t>Non-current [Member] | Import and export financing [Member]</t>
  </si>
  <si>
    <t>Non-current [Member] | On-lending - domestic [Member]</t>
  </si>
  <si>
    <t>Non-current [Member] | Liabilities from transactions related to credit assignments [Member]</t>
  </si>
  <si>
    <t>R$ 4996</t>
  </si>
  <si>
    <t>R$ 5775</t>
  </si>
  <si>
    <t>Securities Sold Under Repurchase Agreements and Interbank and Institutional Market Debts - Summary of Securities Sold Under Repurchase Agreements and Interbank Market Debt (Parenthetical) (Detail) - BRL (R$) R$ in Millions</t>
  </si>
  <si>
    <t>Investment Repurchase Agreement [Abstract]</t>
  </si>
  <si>
    <t>Debentures of own issue</t>
  </si>
  <si>
    <t>R$ 58837</t>
  </si>
  <si>
    <t>R$ 132149</t>
  </si>
  <si>
    <t>Securities Sold Under Repurchase Agreements and Interbank and Institutional Market Debts - Summary of Interest Rate (Detail)</t>
  </si>
  <si>
    <t>Brazil [Member] | Bottom of range [member]</t>
  </si>
  <si>
    <t>Brazil [Member] | Bottom of range [member] | Real estate credit bills [Member]</t>
  </si>
  <si>
    <t>Percentage of interest on interbank market debt</t>
  </si>
  <si>
    <t>81.00%</t>
  </si>
  <si>
    <t>Brazil [Member] | Bottom of range [member] | Agribusiness credit bills [Member]</t>
  </si>
  <si>
    <t>77.00%</t>
  </si>
  <si>
    <t>Brazil [Member] | Bottom of range [member] | Import and export financing [Member]</t>
  </si>
  <si>
    <t>Brazil [Member] | Bottom of range [member] | On-lending - domestic [Member]</t>
  </si>
  <si>
    <t>Brazil [Member] | Bottom of range [member] | Liabilities from transactions related to credit assignments [Member]</t>
  </si>
  <si>
    <t>6.78%</t>
  </si>
  <si>
    <t>Brazil [Member] | Top of range [member]</t>
  </si>
  <si>
    <t>16.93%</t>
  </si>
  <si>
    <t>Brazil [Member] | Top of range [member] | Real estate credit bills [Member]</t>
  </si>
  <si>
    <t>Brazil [Member] | Top of range [member] | Financial credit bills [Member]</t>
  </si>
  <si>
    <t>113.00%</t>
  </si>
  <si>
    <t>Brazil [Member] | Top of range [member] | Agribusiness credit bills [Member]</t>
  </si>
  <si>
    <t>Brazil [Member] | Top of range [member] | Import and export financing [Member]</t>
  </si>
  <si>
    <t>6.00%</t>
  </si>
  <si>
    <t>Brazil [Member] | Top of range [member] | On-lending - domestic [Member]</t>
  </si>
  <si>
    <t>14.50%</t>
  </si>
  <si>
    <t>Brazil [Member] | Top of range [member] | Liabilities from transactions related to credit assignments [Member]</t>
  </si>
  <si>
    <t>13.17%</t>
  </si>
  <si>
    <t>Foreign [Member] | Bottom of range [member]</t>
  </si>
  <si>
    <t>1.60%</t>
  </si>
  <si>
    <t>Foreign [Member] | Bottom of range [member] | Import and export financing [Member]</t>
  </si>
  <si>
    <t>0.79%</t>
  </si>
  <si>
    <t>Foreign [Member] | Top of range [member]</t>
  </si>
  <si>
    <t>4.93%</t>
  </si>
  <si>
    <t>Foreign [Member] | Top of range [member] | Import and export financing [Member]</t>
  </si>
  <si>
    <t>11.00%</t>
  </si>
  <si>
    <t>Securities Sold Under Repurchase Agreements and Interbank and Institutional Market Debts - Summary of Breakdown of Funds Obtained in Institutional Markets (Detail) - BRL (R$) R$ in Millions</t>
  </si>
  <si>
    <t>R$ 98482</t>
  </si>
  <si>
    <t>R$ 96239</t>
  </si>
  <si>
    <t>Subordinated debt [Member]</t>
  </si>
  <si>
    <t>Foreign borrowing through securities [Member]</t>
  </si>
  <si>
    <t>Structured Operations Certificates [Member]</t>
  </si>
  <si>
    <t>Current [member] | Subordinated debt [Member]</t>
  </si>
  <si>
    <t>Current [member] | Foreign borrowing through securities [Member]</t>
  </si>
  <si>
    <t>Current [member] | Structured Operations Certificates [Member]</t>
  </si>
  <si>
    <t>Non-current [Member] | Subordinated debt [Member]</t>
  </si>
  <si>
    <t>Non-current [Member] | Foreign borrowing through securities [Member]</t>
  </si>
  <si>
    <t>Non-current [Member] | Structured Operations Certificates [Member]</t>
  </si>
  <si>
    <t>R$ 2624</t>
  </si>
  <si>
    <t>R$ 3186</t>
  </si>
  <si>
    <t>Securities Sold Under Repurchase Agreements and Interbank and Institutional Market Debts - Summary of Breakdown of Funds Obtained in Institutional Markets (Parenthetical) (Detail) - BRL (R$) R$ in Millions</t>
  </si>
  <si>
    <t>Market value of fund</t>
  </si>
  <si>
    <t>Reference Equity [Member]</t>
  </si>
  <si>
    <t>R$ 42687</t>
  </si>
  <si>
    <t>R$ 51875</t>
  </si>
  <si>
    <t>Securities Sold Under Repurchase Agreements and Interbank and Institutional Market Debts - Summary of Interest Rate for Each Operations (Detail)</t>
  </si>
  <si>
    <t>Brazil [Member] | Subordinated debt [Member] | Bottom of range [member]</t>
  </si>
  <si>
    <t>Interest rate for each operations</t>
  </si>
  <si>
    <t>1.10%</t>
  </si>
  <si>
    <t>Brazil [Member] | Subordinated debt [Member] | Top of range [member]</t>
  </si>
  <si>
    <t>7.60%</t>
  </si>
  <si>
    <t>Brazil [Member] | Foreign borrowing through securities [Member] | Bottom of range [member]</t>
  </si>
  <si>
    <t>0.89%</t>
  </si>
  <si>
    <t>Brazil [Member] | Foreign borrowing through securities [Member] | Top of range [member]</t>
  </si>
  <si>
    <t>12.73%</t>
  </si>
  <si>
    <t>Brazil [Member] | Structured Operations Certificates [Member] | Top of range [member]</t>
  </si>
  <si>
    <t>16.54%</t>
  </si>
  <si>
    <t>Foreign [Member] | Subordinated debt [Member] | Bottom of range [member]</t>
  </si>
  <si>
    <t>3.80%</t>
  </si>
  <si>
    <t>Foreign [Member] | Subordinated debt [Member] | Top of range [member]</t>
  </si>
  <si>
    <t>10.79%</t>
  </si>
  <si>
    <t>Foreign [Member] | Foreign borrowing through securities [Member] | Bottom of range [member]</t>
  </si>
  <si>
    <t>Foreign [Member] | Foreign borrowing through securities [Member] | Top of range [member]</t>
  </si>
  <si>
    <t>27.54%</t>
  </si>
  <si>
    <t>Other assets and liabilities - Summary of Other Assets (Detail) - BRL (R$)</t>
  </si>
  <si>
    <t>Other non-financial assets, Current</t>
  </si>
  <si>
    <t>R$ 8633000000</t>
  </si>
  <si>
    <t>R$ 7804000000</t>
  </si>
  <si>
    <t>Other non-financial assets, Non-current</t>
  </si>
  <si>
    <t>Other non-financial assets, Total</t>
  </si>
  <si>
    <t>Other financial assets, Current</t>
  </si>
  <si>
    <t>Other financial assets, Non-current</t>
  </si>
  <si>
    <t>Other financial assets, Total</t>
  </si>
  <si>
    <t>Other financial asset [Member]</t>
  </si>
  <si>
    <t>Impairment expense</t>
  </si>
  <si>
    <t>Receivables from credit card issuers [Member]</t>
  </si>
  <si>
    <t>Insurance and reinsurance operations [Member]</t>
  </si>
  <si>
    <t>Deposits in guarantee for contingent liabilities [Member]</t>
  </si>
  <si>
    <t>Deposits in guarantee for foreign borrowing program [Member]</t>
  </si>
  <si>
    <t>Negotiation and intermediation of securities [Member]</t>
  </si>
  <si>
    <t>Receivables from reimbursement of contingent liabilities [Member]</t>
  </si>
  <si>
    <t>Receivables from services provided [Member]</t>
  </si>
  <si>
    <t>Amounts receivable from FCVS salary variations compensation fund [Member]</t>
  </si>
  <si>
    <t>Operations without credit granting characteristics [Member]</t>
  </si>
  <si>
    <t>Prepaid expenses [Member]</t>
  </si>
  <si>
    <t>Retirement plan assets [Member]</t>
  </si>
  <si>
    <t>Sundry domestic [Member]</t>
  </si>
  <si>
    <t>Premiums from loan operations [Member]</t>
  </si>
  <si>
    <t>Sundry Foreign [Member]</t>
  </si>
  <si>
    <t>Other non financial assets [Member]</t>
  </si>
  <si>
    <t>R$ 1476000000</t>
  </si>
  <si>
    <t>Other assets and liabilities - Summary of Other Liabilities (Detail) - BRL (R$) R$ in Millions</t>
  </si>
  <si>
    <t>Disclosure of financial liabilities [line items]</t>
  </si>
  <si>
    <t>Other non-financial liabilities, Current</t>
  </si>
  <si>
    <t>R$ 24381</t>
  </si>
  <si>
    <t>R$ 25968</t>
  </si>
  <si>
    <t>Other non-financial liabilities, Non-current</t>
  </si>
  <si>
    <t>Other non-financial liabilities, Total</t>
  </si>
  <si>
    <t>Other financial liabilities, Current</t>
  </si>
  <si>
    <t>Other financial liabilities, Non-current</t>
  </si>
  <si>
    <t>Other financial liabilities, Total</t>
  </si>
  <si>
    <t>Credit card operations [Member]</t>
  </si>
  <si>
    <t>Foreign exchange portfolio [Member]</t>
  </si>
  <si>
    <t>Finance lease liabilities [Member]</t>
  </si>
  <si>
    <t>Funds from consortia participants [Member]</t>
  </si>
  <si>
    <t>Other financials liabilities [Member]</t>
  </si>
  <si>
    <t>Collection and payment of taxes and contributions [Member]</t>
  </si>
  <si>
    <t>Domestic sundry creditors [Member]</t>
  </si>
  <si>
    <t>Funds in transit [Member]</t>
  </si>
  <si>
    <t>Provision for sundry payments [Member]</t>
  </si>
  <si>
    <t>Social and statutory [Member]</t>
  </si>
  <si>
    <t>Related to insurance operations [Member]</t>
  </si>
  <si>
    <t>Liabilities for official agreements and rendering of payment services [Member]</t>
  </si>
  <si>
    <t>Provision for retirement plan benefits [Member]</t>
  </si>
  <si>
    <t>Personnel provision [Member]</t>
  </si>
  <si>
    <t>Provision for health insurance [Member]</t>
  </si>
  <si>
    <t>Provision for Citibank integration expenditures [member]</t>
  </si>
  <si>
    <t>Deferred income [Member]</t>
  </si>
  <si>
    <t>Other non-financial liabilities [Member]</t>
  </si>
  <si>
    <t>R$ 78</t>
  </si>
  <si>
    <t>R$ 63</t>
  </si>
  <si>
    <t>Stockholders' equity - Additional Information (Detail) - BRL (R$) R$ / shares in Units, R$ in Millions</t>
  </si>
  <si>
    <t>Dec. 15, 2017</t>
  </si>
  <si>
    <t>Sep. 14, 2016</t>
  </si>
  <si>
    <t>Apr. 27, 2016</t>
  </si>
  <si>
    <t>Disclosure of classes of share capital [line items]</t>
  </si>
  <si>
    <t>Increase of subscribed and paid-up capital</t>
  </si>
  <si>
    <t>R$ 12000</t>
  </si>
  <si>
    <t>Bonus shares reserve</t>
  </si>
  <si>
    <t>Number of capital stock increased</t>
  </si>
  <si>
    <t>Cancellation of Shares</t>
  </si>
  <si>
    <t>Total share capital</t>
  </si>
  <si>
    <t>Par value</t>
  </si>
  <si>
    <t>Number of common stock</t>
  </si>
  <si>
    <t>Number of preferred stock</t>
  </si>
  <si>
    <t>Capital stock</t>
  </si>
  <si>
    <t>Annual minimum priority dividend</t>
  </si>
  <si>
    <t>R$ 0.015</t>
  </si>
  <si>
    <t>Country of domicile [member]</t>
  </si>
  <si>
    <t>R$ 65482</t>
  </si>
  <si>
    <t>R$ 65534</t>
  </si>
  <si>
    <t>R$ 31666</t>
  </si>
  <si>
    <t>R$ 31614</t>
  </si>
  <si>
    <t>Annual mandatory dividend rate</t>
  </si>
  <si>
    <t>R$ 0.022</t>
  </si>
  <si>
    <t>Preference shares [member] | Foreign [Member]</t>
  </si>
  <si>
    <t>Ordinary shares [member] | Foreign [Member]</t>
  </si>
  <si>
    <t>Stockholders' equity - Summary of Change in Shares of Paid-in Capital and Reconciliation of Balances (Detail) - BRL (R$) R$ in Millions</t>
  </si>
  <si>
    <t>Outstanding shares</t>
  </si>
  <si>
    <t>Treasury shares, value</t>
  </si>
  <si>
    <t>R$ 4353</t>
  </si>
  <si>
    <t>Purchase of shares</t>
  </si>
  <si>
    <t>R$ 3324</t>
  </si>
  <si>
    <t>Exercised options - granting of stock options</t>
  </si>
  <si>
    <t>Disposals - stock option plan</t>
  </si>
  <si>
    <t>Cancellation of Shares - Meeting of the Board of Directors December 15, 2017</t>
  </si>
  <si>
    <t>R$ 2743</t>
  </si>
  <si>
    <t>Shares of capital stock, beginning balance</t>
  </si>
  <si>
    <t>Bonus Shares-ESM of 09/14/2016-Carried out at 09/23/2016</t>
  </si>
  <si>
    <t>Shares of capital stock, ending balance</t>
  </si>
  <si>
    <t>Treasury shares, beginning balance</t>
  </si>
  <si>
    <t>Treasury shares, ending balance</t>
  </si>
  <si>
    <t>Brazil [Member]</t>
  </si>
  <si>
    <t>R$ 947</t>
  </si>
  <si>
    <t>Ordinary shares [member] | Brazil [Member]</t>
  </si>
  <si>
    <t>Preference shares [member] | Brazil [Member]</t>
  </si>
  <si>
    <t>Stockholders' equity - Summary of Cost of Shares Purchased and Average Cost of Treasury Shares and Market Price (Detail) - R$ / shares</t>
  </si>
  <si>
    <t>Average cost</t>
  </si>
  <si>
    <t>R$ 37.05</t>
  </si>
  <si>
    <t>R$ 6.59</t>
  </si>
  <si>
    <t>Market price per share</t>
  </si>
  <si>
    <t>Ordinary shares [member] | Bottom of range [member]</t>
  </si>
  <si>
    <t>Cost per share</t>
  </si>
  <si>
    <t>Ordinary shares [member] | Weighted average [member]</t>
  </si>
  <si>
    <t>Ordinary shares [member] | Top of range [member]</t>
  </si>
  <si>
    <t>Preference shares [member] | Bottom of range [member]</t>
  </si>
  <si>
    <t>Preference shares [member] | Weighted average [member]</t>
  </si>
  <si>
    <t>Preference shares [member] | Top of range [member]</t>
  </si>
  <si>
    <t>R$ 38.56</t>
  </si>
  <si>
    <t>R$ 36.05</t>
  </si>
  <si>
    <t>Shareholders' equity - Summary of Calculation of Dividends and Interest on Capital (Detail) - BRL (R$) R$ in Millions</t>
  </si>
  <si>
    <t>Disclosure of Dividends [abstract]</t>
  </si>
  <si>
    <t>Statutory net income</t>
  </si>
  <si>
    <t>R$ 21108</t>
  </si>
  <si>
    <t>R$ 18853</t>
  </si>
  <si>
    <t>R$ 21084</t>
  </si>
  <si>
    <t>Dividend calculation basis</t>
  </si>
  <si>
    <t>Mandatory dividend</t>
  </si>
  <si>
    <t>Dividends and Interest on Capital Paid / Provided for / Identified</t>
  </si>
  <si>
    <t>R$ 17558</t>
  </si>
  <si>
    <t>R$ 10000</t>
  </si>
  <si>
    <t>R$ 7305</t>
  </si>
  <si>
    <t>Stockholders' Equity - Schedule of Stockholders' Compensation (Detail) - BRL (R$) R$ in Millions</t>
  </si>
  <si>
    <t>Paid / prepaid, Gross</t>
  </si>
  <si>
    <t>R$ 3666</t>
  </si>
  <si>
    <t>R$ 3355</t>
  </si>
  <si>
    <t>R$ 3002</t>
  </si>
  <si>
    <t>Dividends - 11 monthly installments, Gross</t>
  </si>
  <si>
    <t>Interest on capital, Gross</t>
  </si>
  <si>
    <t>Provided for (Recorded in Other Liabilities), Gross</t>
  </si>
  <si>
    <t>Dividends - 1 monthly installment, Gross</t>
  </si>
  <si>
    <t>Dividends provision-R$ 0.1304, Gross</t>
  </si>
  <si>
    <t>Identified in Revenue Reserve ,Gross</t>
  </si>
  <si>
    <t>Paid / prepaid, WHT</t>
  </si>
  <si>
    <t>Dividends - 11 monthly installments, WHT</t>
  </si>
  <si>
    <t>Interest on capital, WHT</t>
  </si>
  <si>
    <t>Provided for (Recorded in Other Liabilities), WHT</t>
  </si>
  <si>
    <t>Dividends - 1 monthly installment, WHT</t>
  </si>
  <si>
    <t>Dividends provision - R$ 0.01304, WHT</t>
  </si>
  <si>
    <t>Identified in Revenue Reserve In Stockholders' Equity, WHT</t>
  </si>
  <si>
    <t>Total ,WHT</t>
  </si>
  <si>
    <t>Paid / prepaid</t>
  </si>
  <si>
    <t>Dividends-11 monthly installments</t>
  </si>
  <si>
    <t>Provided for (Recorded in Other Liabilities)</t>
  </si>
  <si>
    <t>Dividends-1 monthly installment</t>
  </si>
  <si>
    <t>Dividends provision-R$ 0.1304</t>
  </si>
  <si>
    <t>Identified in Revenue Reserve In Stockholders' Equity</t>
  </si>
  <si>
    <t>Interest on Capital One [Member]</t>
  </si>
  <si>
    <t>Interest on Capital Two [Member]</t>
  </si>
  <si>
    <t>R$ 1054</t>
  </si>
  <si>
    <t>Stockholders' Equity - Schedule of Stockholders' Compensation (Parenthetical) (Detail)</t>
  </si>
  <si>
    <t>Jan. 02, 2018InstallmentsR$ / shares</t>
  </si>
  <si>
    <t>Jan. 02, 2017InstallmentsR$ / shares</t>
  </si>
  <si>
    <t>Jan. 04, 2016InstallmentsR$ / shares</t>
  </si>
  <si>
    <t>Dec. 31, 2017InstallmentsR$ / shares</t>
  </si>
  <si>
    <t>Dec. 31, 2016InstallmentsR$ / shares</t>
  </si>
  <si>
    <t>Dec. 31, 2015InstallmentsR$ / shares</t>
  </si>
  <si>
    <t>Number of installments | Installments</t>
  </si>
  <si>
    <t>Dividend paid per share</t>
  </si>
  <si>
    <t>R$ 0.150</t>
  </si>
  <si>
    <t>Interest on capital paid per share</t>
  </si>
  <si>
    <t>R$ 0.198</t>
  </si>
  <si>
    <t>R$ 0.399</t>
  </si>
  <si>
    <t>R$ 0.346</t>
  </si>
  <si>
    <t>Subsequent Event 1 [member]</t>
  </si>
  <si>
    <t>Dividends provision per share</t>
  </si>
  <si>
    <t>R$ 0.1304</t>
  </si>
  <si>
    <t>Stockholders' Equity - Summary of Appropriated Reserves (Detail) - BRL (R$) R$ in Millions</t>
  </si>
  <si>
    <t>Disclosure of reserves within equity [line items]</t>
  </si>
  <si>
    <t>Capital reserves</t>
  </si>
  <si>
    <t>R$ 285</t>
  </si>
  <si>
    <t>Revenue reserves</t>
  </si>
  <si>
    <t>Total reserves at parent company</t>
  </si>
  <si>
    <t>Premium on subscription of shares [Member]</t>
  </si>
  <si>
    <t>Reserves from tax incentives, restatement of equity securities and other [Member]</t>
  </si>
  <si>
    <t>Legal [Member]</t>
  </si>
  <si>
    <t>Statutory [Member]</t>
  </si>
  <si>
    <t>Dividends equalization [Member]</t>
  </si>
  <si>
    <t>Other reserves</t>
  </si>
  <si>
    <t>Working capital increase [Member]</t>
  </si>
  <si>
    <t>Increase in capital of investees [Member]</t>
  </si>
  <si>
    <t>Corporate reorganizations [Member]</t>
  </si>
  <si>
    <t>Unrealized profits [Member]</t>
  </si>
  <si>
    <t>R$ 13658</t>
  </si>
  <si>
    <t>R$ 5050</t>
  </si>
  <si>
    <t>R$ 2703</t>
  </si>
  <si>
    <t>Stockholders' Equity - Summary of Non-controlling Interests (Detail) - BRL (R$) R$ in Millions</t>
  </si>
  <si>
    <t>Disclosure of noncontrolling interests [Line Items]</t>
  </si>
  <si>
    <t>R$ 13166</t>
  </si>
  <si>
    <t>Net Income</t>
  </si>
  <si>
    <t>R$ 416</t>
  </si>
  <si>
    <t>Itau Corpbanca Colombia S.A. [Member]</t>
  </si>
  <si>
    <t>Financeira Itau CBD S.A. Credito, Financiamento e Investimento [Member]</t>
  </si>
  <si>
    <t>Banco Itau Consignado S.A. [Member]</t>
  </si>
  <si>
    <t>Luizacred S.A. Sociedade de Credito, Financiamento e Investimento [Member]</t>
  </si>
  <si>
    <t>Others [Member]</t>
  </si>
  <si>
    <t>Share-based payment - Additional Information (Detail) - BRL (R$)</t>
  </si>
  <si>
    <t>Disclosure of terms and conditions of share-based payment arrangement [line items]</t>
  </si>
  <si>
    <t>Accounting effect of share-based payment in income</t>
  </si>
  <si>
    <t>R$ 536000000</t>
  </si>
  <si>
    <t>R$ 591000000</t>
  </si>
  <si>
    <t>R$ 734000000</t>
  </si>
  <si>
    <t>Options vesting period</t>
  </si>
  <si>
    <t>5 years</t>
  </si>
  <si>
    <t>Weighted average fair value of shares</t>
  </si>
  <si>
    <t>R$ 42.06</t>
  </si>
  <si>
    <t>Percentage of variable compensation paid in cash</t>
  </si>
  <si>
    <t>Percentage of variable compensation paid in shares</t>
  </si>
  <si>
    <t>Period of variable compensation paid in shares</t>
  </si>
  <si>
    <t>Three years</t>
  </si>
  <si>
    <t>R$ 32.33</t>
  </si>
  <si>
    <t>R$ 38.23</t>
  </si>
  <si>
    <t>R$ 21.96</t>
  </si>
  <si>
    <t>R$ 28.40</t>
  </si>
  <si>
    <t>Top of range [member]</t>
  </si>
  <si>
    <t>Percentage of shares held by controlling and minority stockholders</t>
  </si>
  <si>
    <t>7 years</t>
  </si>
  <si>
    <t>1 year</t>
  </si>
  <si>
    <t>Share-based payment - Summary of Changes in Share-based Compensation Plan (Detail)</t>
  </si>
  <si>
    <t>Dec. 31, 2017BRL (R$)yr</t>
  </si>
  <si>
    <t>Dec. 31, 2016BRL (R$)yr</t>
  </si>
  <si>
    <t>Dec. 31, 2015BRL (R$)yr</t>
  </si>
  <si>
    <t>Disclosure Of Share Based Compensation Plans [Line Items]</t>
  </si>
  <si>
    <t>Exercised</t>
  </si>
  <si>
    <t>R$ 35.15</t>
  </si>
  <si>
    <t>R$ 31.24</t>
  </si>
  <si>
    <t>Simple options Weighted average exercise price</t>
  </si>
  <si>
    <t>Options exercisable at the end of the period</t>
  </si>
  <si>
    <t>Options outstanding but not exercisable</t>
  </si>
  <si>
    <t>Granted</t>
  </si>
  <si>
    <t>Canceled / Forfeited</t>
  </si>
  <si>
    <t>R$ 37.81</t>
  </si>
  <si>
    <t>R$ 30.45</t>
  </si>
  <si>
    <t>R$ 28.29</t>
  </si>
  <si>
    <t>Weighted average of remaining contractual life (years) | yr</t>
  </si>
  <si>
    <t>Granting</t>
  </si>
  <si>
    <t>R$ 23.95</t>
  </si>
  <si>
    <t>R$ 19.45</t>
  </si>
  <si>
    <t>R$ 26.56</t>
  </si>
  <si>
    <t>Cancelled</t>
  </si>
  <si>
    <t>Delivered</t>
  </si>
  <si>
    <t>Range of exercise prices granting two thousand ten to two thousand eleven [Member] | Bottom of range [member]</t>
  </si>
  <si>
    <t>R$ 21.71</t>
  </si>
  <si>
    <t>Range of exercise prices granting two thousand ten to two thousand eleven [Member] | Top of range [member]</t>
  </si>
  <si>
    <t>R$ 38.90</t>
  </si>
  <si>
    <t>Range of exercise prices granting two thousand twelve [Member]</t>
  </si>
  <si>
    <t>Range of exercise prices granting two thousand nine to two thousand ten [Member] | Bottom of range [member]</t>
  </si>
  <si>
    <t>R$ 25.66</t>
  </si>
  <si>
    <t>Range of exercise prices granting two thousand nine to two thousand ten [Member] | Top of range [member]</t>
  </si>
  <si>
    <t>Range of exercise prices granting two thousand eleven to two thousand twelve [Member] | Bottom of range [member]</t>
  </si>
  <si>
    <t>Range of exercise prices granting two thousand eleven to two thousand twelve [Member] | Top of range [member]</t>
  </si>
  <si>
    <t>R$ 40.72</t>
  </si>
  <si>
    <t>Interest and similar income and expense and net gain (loss) on investment securities and derivatives - Summary of Interest and Similar Income (Detail) - BRL (R$) R$ in Millions</t>
  </si>
  <si>
    <t>Disclosure Of Interest Income [Line Items]</t>
  </si>
  <si>
    <t>R$ 144690</t>
  </si>
  <si>
    <t>R$ 161495</t>
  </si>
  <si>
    <t>R$ 147789</t>
  </si>
  <si>
    <t>Held-to-maturity financial assets [Member]</t>
  </si>
  <si>
    <t>Central Bank compulsory deposits [Member]</t>
  </si>
  <si>
    <t>Available-for-sale financial assets [Member]</t>
  </si>
  <si>
    <t>Loan and lease operations [Member]</t>
  </si>
  <si>
    <t>R$ 723</t>
  </si>
  <si>
    <t>R$ 1001</t>
  </si>
  <si>
    <t>R$ 886</t>
  </si>
  <si>
    <t>Interest and similar income and expense and net gain (loss) on investment securities and derivatives - Summary of Interest and Similar Expense (Detail) - BRL (R$) R$ in Millions</t>
  </si>
  <si>
    <t>Disclosure Of Interest Expense [Line items]</t>
  </si>
  <si>
    <t>Financial expense from technical reserves for insurance and private pension plans</t>
  </si>
  <si>
    <t>R$ 78325</t>
  </si>
  <si>
    <t>R$ 95126</t>
  </si>
  <si>
    <t>R$ 75064</t>
  </si>
  <si>
    <t>Bank Deposits [Member]</t>
  </si>
  <si>
    <t>Securities sold under repurchase agreements [Member]</t>
  </si>
  <si>
    <t>Inter bank market debt [Member]</t>
  </si>
  <si>
    <t>Institutional market debt [Member]</t>
  </si>
  <si>
    <t>Finance Expense [Member]</t>
  </si>
  <si>
    <t>Other interest and similar expense [Member]</t>
  </si>
  <si>
    <t>R$ 74</t>
  </si>
  <si>
    <t>R$ 107</t>
  </si>
  <si>
    <t>Interest and similar income and expense and net gain (loss) on investment securities and derivatives - Summary of Net Gain (Loss) on Investment Securities and Derivatives (Detail) - BRL (R$) R$ in Millions</t>
  </si>
  <si>
    <t>Disclosure Of Other Income Expenses From Investments [Line Items]</t>
  </si>
  <si>
    <t>Gain loss on investment securities and derivatives</t>
  </si>
  <si>
    <t>R$ 3175</t>
  </si>
  <si>
    <t>R$ 7311</t>
  </si>
  <si>
    <t>R$ 11862</t>
  </si>
  <si>
    <t>Financial Assets Designated At Fair Value Through Profit Or Loss Equity Securities [Member]</t>
  </si>
  <si>
    <t>Financial liabilities held for trading [Member]</t>
  </si>
  <si>
    <t>R$ 37</t>
  </si>
  <si>
    <t>R$ 147</t>
  </si>
  <si>
    <t>Interest and similar income and expense and net gain (loss) on investment securities and derivatives - Summary of Net Gain (Loss) on Investment Securities and Derivatives (Parenthetical) (Detail) - BRL (R$) R$ in Millions</t>
  </si>
  <si>
    <t>Available-for-sale securities</t>
  </si>
  <si>
    <t>R$ 102284</t>
  </si>
  <si>
    <t>R$ 88277</t>
  </si>
  <si>
    <t>R$ 1533</t>
  </si>
  <si>
    <t>Total loss, net of reversals</t>
  </si>
  <si>
    <t>R$ 982</t>
  </si>
  <si>
    <t>R$ 1522</t>
  </si>
  <si>
    <t>Banking service fees - Schedule of Banking Service Fees (Detail) - BRL (R$) R$ in Millions</t>
  </si>
  <si>
    <t>Banking Service Fees [Abstract]</t>
  </si>
  <si>
    <t>Current account services</t>
  </si>
  <si>
    <t>R$ 10355</t>
  </si>
  <si>
    <t>R$ 9528</t>
  </si>
  <si>
    <t>R$ 8815</t>
  </si>
  <si>
    <t>Asset management fees</t>
  </si>
  <si>
    <t>Collection commissions</t>
  </si>
  <si>
    <t>Fees from credit card services</t>
  </si>
  <si>
    <t>Fees for guarantees issued and credit lines</t>
  </si>
  <si>
    <t>Brokerage commission</t>
  </si>
  <si>
    <t>R$ 34448</t>
  </si>
  <si>
    <t>R$ 31918</t>
  </si>
  <si>
    <t>R$ 29452</t>
  </si>
  <si>
    <t>Other Income - Summary of Other Income (Detail) - BRL (R$) R$ in Millions</t>
  </si>
  <si>
    <t>Disclosure of other operating income expense [abstract]</t>
  </si>
  <si>
    <t>Gains on sale of assets held for sale, fixed assets and investments in associates and joint ventures</t>
  </si>
  <si>
    <t>R$ 398</t>
  </si>
  <si>
    <t>R$ 233</t>
  </si>
  <si>
    <t>R$ 97</t>
  </si>
  <si>
    <t>Recovery of expenses</t>
  </si>
  <si>
    <t>Reversal of provisions</t>
  </si>
  <si>
    <t>Program for Cash or Installment Payment of Federal Taxes</t>
  </si>
  <si>
    <t>R$ 1759</t>
  </si>
  <si>
    <t>R$ 1382</t>
  </si>
  <si>
    <t>R$ 1279</t>
  </si>
  <si>
    <t>General and Administrative Expenses - Summary of General and Administrative Expenses (Detail) - BRL (R$) R$ in Millions</t>
  </si>
  <si>
    <t>Disclosure Of Details About General And Administrative Expense [Line Items]</t>
  </si>
  <si>
    <t>Compensation</t>
  </si>
  <si>
    <t>R$ 899</t>
  </si>
  <si>
    <t>R$ 885</t>
  </si>
  <si>
    <t>R$ 907</t>
  </si>
  <si>
    <t>Welfare benefits</t>
  </si>
  <si>
    <t>Defined benefit</t>
  </si>
  <si>
    <t>Depreciation</t>
  </si>
  <si>
    <t>Amortization</t>
  </si>
  <si>
    <t>Insurance acquisition expenses</t>
  </si>
  <si>
    <t>Personnel expenses</t>
  </si>
  <si>
    <t>Payroll taxes</t>
  </si>
  <si>
    <t>Retirement plans and post-employment benefits (Note 29)</t>
  </si>
  <si>
    <t>Defined contribution</t>
  </si>
  <si>
    <t>Stock option plan (Note 22d)</t>
  </si>
  <si>
    <t>Training</t>
  </si>
  <si>
    <t>Employee profit sharing</t>
  </si>
  <si>
    <t>Dismissals</t>
  </si>
  <si>
    <t>Provision for labor claims (Note 32)</t>
  </si>
  <si>
    <t>Administrative expenses</t>
  </si>
  <si>
    <t>Data processing and telecommunications</t>
  </si>
  <si>
    <t>Third party services</t>
  </si>
  <si>
    <t>Installations</t>
  </si>
  <si>
    <t>Advertising, promotions and publications</t>
  </si>
  <si>
    <t>Rent</t>
  </si>
  <si>
    <t>Transportation</t>
  </si>
  <si>
    <t>Materials</t>
  </si>
  <si>
    <t>Financial services</t>
  </si>
  <si>
    <t>Security</t>
  </si>
  <si>
    <t>Utilities</t>
  </si>
  <si>
    <t>Travel</t>
  </si>
  <si>
    <t>Other expenses</t>
  </si>
  <si>
    <t>Expenses related to credit cards</t>
  </si>
  <si>
    <t>Losses with third party frauds</t>
  </si>
  <si>
    <t>Loss on sale of assets held for sale, fixed assets and investments in associates and joint ventures</t>
  </si>
  <si>
    <t>Provision for civil lawsuits (Note 32)</t>
  </si>
  <si>
    <t>Provision for tax and social security lawsuits</t>
  </si>
  <si>
    <t>Refund of interbank costs</t>
  </si>
  <si>
    <t>Provision for Citibank integration expenditures</t>
  </si>
  <si>
    <t>R$ 54118</t>
  </si>
  <si>
    <t>R$ 50904</t>
  </si>
  <si>
    <t>R$ 47626</t>
  </si>
  <si>
    <t>Income Tax and Social Contribution - Demonstration of Income Tax and Social Contribution Expense (Detail) - BRL (R$) R$ in Millions</t>
  </si>
  <si>
    <t>R$ 32211</t>
  </si>
  <si>
    <t>R$ 38192</t>
  </si>
  <si>
    <t>R$ 18265</t>
  </si>
  <si>
    <t>Charges (income tax and social contribution) at the rates in effect (Note 2.4 k)</t>
  </si>
  <si>
    <t>Increase / decrease in income tax and social contribution charges arising from:</t>
  </si>
  <si>
    <t>Share of profit or (loss) of associates and joint ventures net</t>
  </si>
  <si>
    <t>Foreign exchange variation on investments abroad</t>
  </si>
  <si>
    <t>Dividends and interest on external debt bonds</t>
  </si>
  <si>
    <t>Other nondeductible expenses net of non taxable income</t>
  </si>
  <si>
    <t>Income tax and social contribution expenses</t>
  </si>
  <si>
    <t>Related to temporary differences</t>
  </si>
  <si>
    <t>Increase (reversal) for the period</t>
  </si>
  <si>
    <t>Increase (reversal) of prior periods</t>
  </si>
  <si>
    <t>Increase in the social contribution tax rate (Note 27b III)</t>
  </si>
  <si>
    <t>(Expenses)/Income related to deferred taxes</t>
  </si>
  <si>
    <t>Total income tax and social contribution expenses</t>
  </si>
  <si>
    <t>R$ 7943</t>
  </si>
  <si>
    <t>R$ 14610</t>
  </si>
  <si>
    <t>R$ 7891</t>
  </si>
  <si>
    <t>Income Tax and Social Contribution - Summary of Deferred Tax Asset Balance and Respective Changes (Detail) - BRL (R$) R$ in Millions</t>
  </si>
  <si>
    <t>Deferred Tax Assets [Line Items]</t>
  </si>
  <si>
    <t>R$ 50877</t>
  </si>
  <si>
    <t>Realization / reversal</t>
  </si>
  <si>
    <t>Increase</t>
  </si>
  <si>
    <t>Reflected in income [Member]</t>
  </si>
  <si>
    <t>Allowance for Loan and Lease Losses [Member]</t>
  </si>
  <si>
    <t>Related to income tax and social contribution tax carryforwards [Member]</t>
  </si>
  <si>
    <t>Provision for contingent liabilities [Member]</t>
  </si>
  <si>
    <t>Civil lawsuits [Member]</t>
  </si>
  <si>
    <t>Labor claims [Member]</t>
  </si>
  <si>
    <t>Tax and social security [Member]</t>
  </si>
  <si>
    <t>Goodwill on purchase of investments [Member]</t>
  </si>
  <si>
    <t>Legal liabilities - tax and social security [Member]</t>
  </si>
  <si>
    <t>Adjustments of operations carried out on futures settlement market [Member]</t>
  </si>
  <si>
    <t>Adjustment to market value of financial assets held for trading and derivatives [Member]</t>
  </si>
  <si>
    <t>Provision related to health insurance operations [Member]</t>
  </si>
  <si>
    <t>Other Items Reflected In Income [Member]</t>
  </si>
  <si>
    <t>Reflected In Stockholder Equity [Member]</t>
  </si>
  <si>
    <t>Adjustment to market value of available-for-sale securities [Member]</t>
  </si>
  <si>
    <t>Depreciation in excess - finance lease[Member]</t>
  </si>
  <si>
    <t>Adjustment of escrow deposits and contingent liabilities [Member]</t>
  </si>
  <si>
    <t>Pension Plans [member]</t>
  </si>
  <si>
    <t>Taxation of results abroad - capital gains [Member]</t>
  </si>
  <si>
    <t>Provision for pension plan benefits [Member]</t>
  </si>
  <si>
    <t>Income Tax and Social Contribution - Summary of Deferred Tax Asset Balance and Respective Changes (Parenthetical) (Detail) - BRL (R$) R$ in Millions</t>
  </si>
  <si>
    <t>Deferred tax assets [abstract]</t>
  </si>
  <si>
    <t>Deferred income tax and social contribution assets</t>
  </si>
  <si>
    <t>R$ 33547</t>
  </si>
  <si>
    <t>R$ 37395</t>
  </si>
  <si>
    <t>Deferred income tax and social contribution liabilities</t>
  </si>
  <si>
    <t>R$ 441</t>
  </si>
  <si>
    <t>R$ 643</t>
  </si>
  <si>
    <t>Income Tax and Social Contribution - Summary of Realization and Present Value of Tax Credits and From Provision for Deferred Income Tax and Social Contribution (Detail) - BRL (R$) R$ in Millions</t>
  </si>
  <si>
    <t>Disclosure of estimate of realization and present value of net deferred taxes [line items]</t>
  </si>
  <si>
    <t>Temporary differences</t>
  </si>
  <si>
    <t>R$ 40664</t>
  </si>
  <si>
    <t>Temporary differences, percentage</t>
  </si>
  <si>
    <t>Deferred tax assets Tax loss /social contribution loss Carryforwards</t>
  </si>
  <si>
    <t>R$ 7525</t>
  </si>
  <si>
    <t>Deferred tax assets Tax loss /social contribution loss Carryforwards, percentage</t>
  </si>
  <si>
    <t>Deferred tax assets</t>
  </si>
  <si>
    <t>R$ 48189</t>
  </si>
  <si>
    <t>Deferred tax assets, percentage</t>
  </si>
  <si>
    <t>Deferred tax liabilities</t>
  </si>
  <si>
    <t>R$ 15083</t>
  </si>
  <si>
    <t>Deferred tax liabilities, percentage</t>
  </si>
  <si>
    <t>Net deferred taxes</t>
  </si>
  <si>
    <t>R$ 33106</t>
  </si>
  <si>
    <t>Net deferred taxes,percentage</t>
  </si>
  <si>
    <t>Present value of temporary differences</t>
  </si>
  <si>
    <t>R$ 37701</t>
  </si>
  <si>
    <t>Present value of tax loss /social contribution loss carryforwards</t>
  </si>
  <si>
    <t>Present value of deferred tax assets</t>
  </si>
  <si>
    <t>Present value of deferred tax liabilities</t>
  </si>
  <si>
    <t>Present value of net deferred taxes</t>
  </si>
  <si>
    <t>R$ 22219</t>
  </si>
  <si>
    <t>55.00%</t>
  </si>
  <si>
    <t>R$ 3248</t>
  </si>
  <si>
    <t>43.00%</t>
  </si>
  <si>
    <t>R$ 25467</t>
  </si>
  <si>
    <t>53.00%</t>
  </si>
  <si>
    <t>R$ 3132</t>
  </si>
  <si>
    <t>21.00%</t>
  </si>
  <si>
    <t>R$ 22335</t>
  </si>
  <si>
    <t>67.00%</t>
  </si>
  <si>
    <t>R$ 9824</t>
  </si>
  <si>
    <t>R$ 162</t>
  </si>
  <si>
    <t>2.00%</t>
  </si>
  <si>
    <t>R$ 9986</t>
  </si>
  <si>
    <t>R$ 4654</t>
  </si>
  <si>
    <t>31.00%</t>
  </si>
  <si>
    <t>R$ 5332</t>
  </si>
  <si>
    <t>16.00%</t>
  </si>
  <si>
    <t>R$ 1983</t>
  </si>
  <si>
    <t>5.00%</t>
  </si>
  <si>
    <t>R$ 768</t>
  </si>
  <si>
    <t>R$ 2751</t>
  </si>
  <si>
    <t>R$ 2020</t>
  </si>
  <si>
    <t>R$ 1286</t>
  </si>
  <si>
    <t>R$ 725</t>
  </si>
  <si>
    <t>R$ 2011</t>
  </si>
  <si>
    <t>4.00%</t>
  </si>
  <si>
    <t>R$ 1787</t>
  </si>
  <si>
    <t>R$ 224</t>
  </si>
  <si>
    <t>R$ 832</t>
  </si>
  <si>
    <t>R$ 918</t>
  </si>
  <si>
    <t>12.00%</t>
  </si>
  <si>
    <t>R$ 1750</t>
  </si>
  <si>
    <t>R$ 825</t>
  </si>
  <si>
    <t>R$ 925</t>
  </si>
  <si>
    <t>R$ 4520</t>
  </si>
  <si>
    <t>R$ 1704</t>
  </si>
  <si>
    <t>23.00%</t>
  </si>
  <si>
    <t>R$ 6224</t>
  </si>
  <si>
    <t>R$ 2665</t>
  </si>
  <si>
    <t>18.00%</t>
  </si>
  <si>
    <t>R$ 3559</t>
  </si>
  <si>
    <t>Income Tax and Social Contribution - Additional Information (Detail) - BRL (R$)</t>
  </si>
  <si>
    <t>Disclosure of estimate of realization and present value of net deferred taxes [abstract]</t>
  </si>
  <si>
    <t>Social contribution tax rate</t>
  </si>
  <si>
    <t>Unrecorded deferred tax assets</t>
  </si>
  <si>
    <t>Earnings Per Share - Summary of Earnings Per Share (Detail) - BRL (R$) R$ / shares in Units, R$ in Millions</t>
  </si>
  <si>
    <t>Earnings per share [line items]</t>
  </si>
  <si>
    <t>R$ 23903</t>
  </si>
  <si>
    <t>R$ 23263</t>
  </si>
  <si>
    <t>R$ 25740</t>
  </si>
  <si>
    <t>Minimum non-cumulativedividend on preferred shares in accordance with our by laws</t>
  </si>
  <si>
    <t>Subtotal</t>
  </si>
  <si>
    <t>Total net income available to ordinary equity owners</t>
  </si>
  <si>
    <t>Retained earnings to be distributed to common equity owners in an amount per share equal to the minimum dividend payable to preferred equity owners</t>
  </si>
  <si>
    <t>R$ 23760</t>
  </si>
  <si>
    <t>R$ 23120</t>
  </si>
  <si>
    <t>R$ 25595</t>
  </si>
  <si>
    <t>Earnings per share - basic vv</t>
  </si>
  <si>
    <t>Incremental shares from stock options granted under our share-based payment</t>
  </si>
  <si>
    <t>Weighted average number of shares outstanding</t>
  </si>
  <si>
    <t>Dividend on preferred shares after dilution effects</t>
  </si>
  <si>
    <t>Net income available to ordinary equity owners considering preferred shares after the dilution effect</t>
  </si>
  <si>
    <t>Retained earnings to be distributed to common and preferred equity owners on a pro-rata basis</t>
  </si>
  <si>
    <t>Retained earnings</t>
  </si>
  <si>
    <t>R$ 12230</t>
  </si>
  <si>
    <t>R$ 11880</t>
  </si>
  <si>
    <t>R$ 13036</t>
  </si>
  <si>
    <t>Common shares</t>
  </si>
  <si>
    <t>Basic earnings per share</t>
  </si>
  <si>
    <t>Preferred shares</t>
  </si>
  <si>
    <t>R$ 11530</t>
  </si>
  <si>
    <t>R$ 11240</t>
  </si>
  <si>
    <t>R$ 12559</t>
  </si>
  <si>
    <t>Earnings Per Share - Additional Information (Detail) - shares</t>
  </si>
  <si>
    <t>Earnings per share [abstract]</t>
  </si>
  <si>
    <t>Potential anti-dilutive preferred shares excluded from calculation of diluted earnings</t>
  </si>
  <si>
    <t>Post-employment Benefits - Summary of Amounts Recognized in Income for Period (Detail) - BRL (R$) R$ in Millions</t>
  </si>
  <si>
    <t>Disclosure of defined benefit plans [line items]</t>
  </si>
  <si>
    <t>Cost of current service</t>
  </si>
  <si>
    <t>R$ 69</t>
  </si>
  <si>
    <t>R$ 62</t>
  </si>
  <si>
    <t>R$ 68</t>
  </si>
  <si>
    <t>Net interest</t>
  </si>
  <si>
    <t>Contribution</t>
  </si>
  <si>
    <t>Benefits paid</t>
  </si>
  <si>
    <t>Total Amounts Recognized</t>
  </si>
  <si>
    <t>Defined Benefit [member]</t>
  </si>
  <si>
    <t>Defined Contribution [Member]</t>
  </si>
  <si>
    <t>Other Benefits [Member]</t>
  </si>
  <si>
    <t>R$ 8</t>
  </si>
  <si>
    <t>Post-employment Benefits - Summary of Amounts Recognized in Income for Period (Parenthetical) (Detail) - BRL (R$) R$ in Millions</t>
  </si>
  <si>
    <t>Contributions to defined contributions plan, including PGBL</t>
  </si>
  <si>
    <t>R$ 334</t>
  </si>
  <si>
    <t>R$ 339</t>
  </si>
  <si>
    <t>R$ 207</t>
  </si>
  <si>
    <t>Social security funds [Member]</t>
  </si>
  <si>
    <t>R$ 91</t>
  </si>
  <si>
    <t>R$ 115</t>
  </si>
  <si>
    <t>R$ 144</t>
  </si>
  <si>
    <t>Post-employment Benefits - Summary of Amounts Recognized in Stockholders' Equity - Other Comprehensive Income (Detail) - BRL (R$) R$ in Millions</t>
  </si>
  <si>
    <t>R$ 590</t>
  </si>
  <si>
    <t>At the beginning of the period</t>
  </si>
  <si>
    <t>Effects on asset ceiling</t>
  </si>
  <si>
    <t>Acquisition Citibank portfolio</t>
  </si>
  <si>
    <t>R$ 1406</t>
  </si>
  <si>
    <t>R$ 1441</t>
  </si>
  <si>
    <t>R$ 372</t>
  </si>
  <si>
    <t>Post-employment Benefits - Summary of Main Assumptions Used in Actuarial Valuation of Retirement Plans (Detail)</t>
  </si>
  <si>
    <t>Discount rate</t>
  </si>
  <si>
    <t>9.98%</t>
  </si>
  <si>
    <t>10.24%</t>
  </si>
  <si>
    <t>11.28%</t>
  </si>
  <si>
    <t>Mortality table</t>
  </si>
  <si>
    <t>AT2000</t>
  </si>
  <si>
    <t>Turnover</t>
  </si>
  <si>
    <t>Exp.Itaú 2008/2010</t>
  </si>
  <si>
    <t>Growth of the pension fund and social security benefits</t>
  </si>
  <si>
    <t>Inflation</t>
  </si>
  <si>
    <t>Actuarial method</t>
  </si>
  <si>
    <t>Projected Unit Credit</t>
  </si>
  <si>
    <t>Future salary growth</t>
  </si>
  <si>
    <t>5.04%</t>
  </si>
  <si>
    <t>7.12%</t>
  </si>
  <si>
    <t>Post-employment Benefits - Summary of Main Assumptions Used in Actuarial Valuation of Retirement Plans (Parenthetical) (Detail)</t>
  </si>
  <si>
    <t>Dec. 31, 2017yr</t>
  </si>
  <si>
    <t>Increase in probabilities of survival</t>
  </si>
  <si>
    <t>Men [Member]</t>
  </si>
  <si>
    <t>Life expectancy in years</t>
  </si>
  <si>
    <t>Women [Member]</t>
  </si>
  <si>
    <t>ITAU UNIBANCO HOLDING [Member]</t>
  </si>
  <si>
    <t>The turnover assumption is based on the effective experience of active
    participants linked to ITAÚ UNIBANCO HOLDING, resulting in the average of
    2.4 % p.a. based on the 2008/2010 experience.</t>
  </si>
  <si>
    <t>Post-employment Benefits - Summary of Allocation of Plan Assets and Allocation Target by Type of Asset (Detail) - BRL (R$) R$ in Millions</t>
  </si>
  <si>
    <t>Fair Value</t>
  </si>
  <si>
    <t>R$ 17588</t>
  </si>
  <si>
    <t>R$ 16520</t>
  </si>
  <si>
    <t>R$ 13633</t>
  </si>
  <si>
    <t>Percentage of allocation</t>
  </si>
  <si>
    <t>Fixed income securities [Member]</t>
  </si>
  <si>
    <t>R$ 16851</t>
  </si>
  <si>
    <t>R$ 15134</t>
  </si>
  <si>
    <t>R$ 12369</t>
  </si>
  <si>
    <t>95.81%</t>
  </si>
  <si>
    <t>91.61%</t>
  </si>
  <si>
    <t>90.73%</t>
  </si>
  <si>
    <t>Variable income securities [Member]</t>
  </si>
  <si>
    <t>R$ 685</t>
  </si>
  <si>
    <t>R$ 537</t>
  </si>
  <si>
    <t>0.11%</t>
  </si>
  <si>
    <t>4.15%</t>
  </si>
  <si>
    <t>3.94%</t>
  </si>
  <si>
    <t>Structured investments [Member]</t>
  </si>
  <si>
    <t>R$ 9</t>
  </si>
  <si>
    <t>R$ 27</t>
  </si>
  <si>
    <t>0.14%</t>
  </si>
  <si>
    <t>0.05%</t>
  </si>
  <si>
    <t>Real estate [Member]</t>
  </si>
  <si>
    <t>R$ 615</t>
  </si>
  <si>
    <t>R$ 623</t>
  </si>
  <si>
    <t>R$ 633</t>
  </si>
  <si>
    <t>3.49%</t>
  </si>
  <si>
    <t>3.77%</t>
  </si>
  <si>
    <t>4.64%</t>
  </si>
  <si>
    <t>Loans to participants [Member]</t>
  </si>
  <si>
    <t>R$ 79</t>
  </si>
  <si>
    <t>R$ 67</t>
  </si>
  <si>
    <t>0.45%</t>
  </si>
  <si>
    <t>0.42%</t>
  </si>
  <si>
    <t>0.49%</t>
  </si>
  <si>
    <t>Subsequent Event 1 [member] | Fixed income securities [Member] | Bottom of range [member]</t>
  </si>
  <si>
    <t>Subsequent Event 1 [member] | Fixed income securities [Member] | Top of range [member]</t>
  </si>
  <si>
    <t>Subsequent Event 1 [member] | Variable income securities [Member] | Bottom of range [member]</t>
  </si>
  <si>
    <t>Subsequent Event 1 [member] | Variable income securities [Member] | Top of range [member]</t>
  </si>
  <si>
    <t>Subsequent Event 1 [member] | Structured investments [Member] | Bottom of range [member]</t>
  </si>
  <si>
    <t>Subsequent Event 1 [member] | Structured investments [Member] | Top of range [member]</t>
  </si>
  <si>
    <t>Subsequent Event 1 [member] | Real estate [Member] | Bottom of range [member]</t>
  </si>
  <si>
    <t>Subsequent Event 1 [member] | Real estate [Member] | Top of range [member]</t>
  </si>
  <si>
    <t>7.00%</t>
  </si>
  <si>
    <t>Subsequent Event 1 [member] | Loans to participants [Member] | Bottom of range [member]</t>
  </si>
  <si>
    <t>Subsequent Event 1 [member] | Loans to participants [Member] | Top of range [member]</t>
  </si>
  <si>
    <t>Post-Employment Benefits - Additional Information (Detail) - BRL (R$) R$ in Millions</t>
  </si>
  <si>
    <t>Defined benefit plan assets</t>
  </si>
  <si>
    <t>Contributions made</t>
  </si>
  <si>
    <t>Percentage of increase in defined benefit plans cost assumption</t>
  </si>
  <si>
    <t>(4.67%)</t>
  </si>
  <si>
    <t>Medical care cost [Member]</t>
  </si>
  <si>
    <t>8.16%</t>
  </si>
  <si>
    <t>R$ 12</t>
  </si>
  <si>
    <t>Contribution to the retirement plans</t>
  </si>
  <si>
    <t>ITAU UNIBANCO HOLDING [Member] | Real Estate [Member]</t>
  </si>
  <si>
    <t>R$ 531</t>
  </si>
  <si>
    <t>R$ 597</t>
  </si>
  <si>
    <t>R$ 606</t>
  </si>
  <si>
    <t>Post-Employment Benefits - Summary of Calculation of Net Amount Recognized in Balance Sheet, Corresponding to Defined Benefit Plan (Detail) - BRL (R$) R$ in Millions</t>
  </si>
  <si>
    <t>1- Net assets of the plans</t>
  </si>
  <si>
    <t>3- Surplus (1-2)</t>
  </si>
  <si>
    <t>5- Net amount recognized in the balance sheet (3-4)</t>
  </si>
  <si>
    <t>Amount recognized in assets (Note 20a)</t>
  </si>
  <si>
    <t>Amount recognized in liabilities (Note 20b)</t>
  </si>
  <si>
    <t>Present value of defined benefit obligation [member]</t>
  </si>
  <si>
    <t>2- Actuarial liabilities</t>
  </si>
  <si>
    <t>Effect of asset ceiling [member]</t>
  </si>
  <si>
    <t>R$ 3217</t>
  </si>
  <si>
    <t>R$ 3008</t>
  </si>
  <si>
    <t>R$ 2134</t>
  </si>
  <si>
    <t>Post-Employment Benefits - Summary of Changes in Net Amount Recognized in Balance Sheet (Detail) - BRL (R$) R$ in Millions</t>
  </si>
  <si>
    <t>Actual return on assets</t>
  </si>
  <si>
    <t>Plan assets [member]</t>
  </si>
  <si>
    <t>Contributions of sponsors</t>
  </si>
  <si>
    <t>Contributions of participants</t>
  </si>
  <si>
    <t>Exchange Variation</t>
  </si>
  <si>
    <t>At the end of the period</t>
  </si>
  <si>
    <t>Balance arising from the Corpbanca acquisition</t>
  </si>
  <si>
    <t>Surplus [member]</t>
  </si>
  <si>
    <t>Recognized Amount [member]</t>
  </si>
  <si>
    <t>R$ 120</t>
  </si>
  <si>
    <t>R$ 211</t>
  </si>
  <si>
    <t>Post-Employment Benefits - Summary of Changes in Net Amount Recognized in Balance Sheet (Parenthetical) (Detail)</t>
  </si>
  <si>
    <t>Disclosure of defined benefit plans [abstract]</t>
  </si>
  <si>
    <t>Post-Employment Benefits - Summary of Estimate for Payment of Benefits (Detail) R$ in Millions</t>
  </si>
  <si>
    <t>Dec. 31, 2017BRL (R$)</t>
  </si>
  <si>
    <t>R$ 1103</t>
  </si>
  <si>
    <t>2023 to 2027</t>
  </si>
  <si>
    <t>Post-Employment Benefits - Summary of Sensitivity of Defined Benefit Obligation (Detail) R$ in Millions</t>
  </si>
  <si>
    <t>Disclosure of sensitivity analysis for actuarial assumptions [abstract]</t>
  </si>
  <si>
    <t>Effects on actuarial liabilities of the plan, decrease</t>
  </si>
  <si>
    <t>R$ 740</t>
  </si>
  <si>
    <t>Effects on actuarial liabilities of the plan, increase</t>
  </si>
  <si>
    <t>R$ 677</t>
  </si>
  <si>
    <t>Percentage of actuarial liabilities, decrease</t>
  </si>
  <si>
    <t>5.11%</t>
  </si>
  <si>
    <t>Percentage of actuarial liabilities, increase</t>
  </si>
  <si>
    <t>Effect recognized in stockholder's equity, decrease</t>
  </si>
  <si>
    <t>R$ 269</t>
  </si>
  <si>
    <t>Effect recognized in stockholder's equity, increase</t>
  </si>
  <si>
    <t>R$ 153</t>
  </si>
  <si>
    <t>Post-Employment Benefits - Summary of Change in Net Amount Recognized in Balance Sheet (Detail) - BRL (R$) R$ in Millions</t>
  </si>
  <si>
    <t>Disclosure of net defined benefit liability (asset) [line items]</t>
  </si>
  <si>
    <t>Interest cost</t>
  </si>
  <si>
    <t>R$ 39</t>
  </si>
  <si>
    <t>R$ 196</t>
  </si>
  <si>
    <t>Receivables - allocation of funds</t>
  </si>
  <si>
    <t>Plan assets [member] | Defined contribution plans [Member]</t>
  </si>
  <si>
    <t>Effect of asset ceiling [member] | Defined contribution plans [Member]</t>
  </si>
  <si>
    <t>R$ 912</t>
  </si>
  <si>
    <t>R$ 491</t>
  </si>
  <si>
    <t>R$ 270</t>
  </si>
  <si>
    <t>Post-Employment Benefits - Summary of Assumptions About Medical Care Cost (Detail)</t>
  </si>
  <si>
    <t>1% increase</t>
  </si>
  <si>
    <t>1% decrease</t>
  </si>
  <si>
    <t>Medical care cost [Member] | Service Cost And Interest Cost [Member]</t>
  </si>
  <si>
    <t>(3.00%)</t>
  </si>
  <si>
    <t>Medical care cost [Member] | Present value of defined benefit obligation [member]</t>
  </si>
  <si>
    <t>32.00%</t>
  </si>
  <si>
    <t>(26.00%)</t>
  </si>
  <si>
    <t>Insurance contracts - Summary of Main Insurance lines (Detail)</t>
  </si>
  <si>
    <t>Group accident insurance [Member]</t>
  </si>
  <si>
    <t>Disclosure of Types of Insurance Contracts [Line Items]</t>
  </si>
  <si>
    <t>Loss ratio</t>
  </si>
  <si>
    <t>7.80%</t>
  </si>
  <si>
    <t>Sales ratio</t>
  </si>
  <si>
    <t>38.00%</t>
  </si>
  <si>
    <t>42.10%</t>
  </si>
  <si>
    <t>Individual accident [Member]</t>
  </si>
  <si>
    <t>19.50%</t>
  </si>
  <si>
    <t>12.50%</t>
  </si>
  <si>
    <t>Commercial Multiple Peril [Member]</t>
  </si>
  <si>
    <t>36.40%</t>
  </si>
  <si>
    <t>63.30%</t>
  </si>
  <si>
    <t>21.20%</t>
  </si>
  <si>
    <t>21.10%</t>
  </si>
  <si>
    <t>Internal Credit [Member]</t>
  </si>
  <si>
    <t>139.60%</t>
  </si>
  <si>
    <t>221.70%</t>
  </si>
  <si>
    <t>0.90%</t>
  </si>
  <si>
    <t>3.90%</t>
  </si>
  <si>
    <t>Mandatory personal injury caused by motor vehicle [Member]</t>
  </si>
  <si>
    <t>84.50%</t>
  </si>
  <si>
    <t>85.70%</t>
  </si>
  <si>
    <t>Serious or Terminal Diseases [Member]</t>
  </si>
  <si>
    <t>22.10%</t>
  </si>
  <si>
    <t>Extended Warranty Assets [Member]</t>
  </si>
  <si>
    <t>17.10%</t>
  </si>
  <si>
    <t>62.10%</t>
  </si>
  <si>
    <t>63.80%</t>
  </si>
  <si>
    <t>Credit Life [Member]</t>
  </si>
  <si>
    <t>16.90%</t>
  </si>
  <si>
    <t>18.70%</t>
  </si>
  <si>
    <t>19.00%</t>
  </si>
  <si>
    <t>Multiple Risks [Member]</t>
  </si>
  <si>
    <t>27.20%</t>
  </si>
  <si>
    <t>57.80%</t>
  </si>
  <si>
    <t>Home Insurance in Market Policies Credit Life [Member]</t>
  </si>
  <si>
    <t>14.70%</t>
  </si>
  <si>
    <t>20.70%</t>
  </si>
  <si>
    <t>(0.30%)</t>
  </si>
  <si>
    <t>Group life [Member]</t>
  </si>
  <si>
    <t>24.20%</t>
  </si>
  <si>
    <t>46.80%</t>
  </si>
  <si>
    <t>8.30%</t>
  </si>
  <si>
    <t>13.60%</t>
  </si>
  <si>
    <t>Insurance contracts - Additional Information (Detail) - Pension_Plan</t>
  </si>
  <si>
    <t>Number of private pension products</t>
  </si>
  <si>
    <t>Revaluation term of reinsurance assets</t>
  </si>
  <si>
    <t>180 days</t>
  </si>
  <si>
    <t>365 days</t>
  </si>
  <si>
    <t>Munich Re do Brasil [Member] | Credit risk [member]</t>
  </si>
  <si>
    <t>Percentage of reinsurance premiums operations</t>
  </si>
  <si>
    <t>53.80%</t>
  </si>
  <si>
    <t>43.33%</t>
  </si>
  <si>
    <t>Percentage of social security operations related to reinsurance premiums</t>
  </si>
  <si>
    <t>General Reinsurance AG [Member] | Credit risk [member]</t>
  </si>
  <si>
    <t>30.00%</t>
  </si>
  <si>
    <t>IRB-Brasil Resseguros S.A. [Member] | Credit risk [member]</t>
  </si>
  <si>
    <t>45.07%</t>
  </si>
  <si>
    <t>56.14%</t>
  </si>
  <si>
    <t>Percentage of income tax deduction</t>
  </si>
  <si>
    <t>Insurance contracts - Summary of Revenue from Main Insurance and Private Pension (Detail) - BRL (R$) R$ in Millions</t>
  </si>
  <si>
    <t>Premiums and contributions issued</t>
  </si>
  <si>
    <t>R$ 26914</t>
  </si>
  <si>
    <t>R$ 24849</t>
  </si>
  <si>
    <t>R$ 22634</t>
  </si>
  <si>
    <t>Reinsurance</t>
  </si>
  <si>
    <t>Retained premiums and contributions</t>
  </si>
  <si>
    <t>Disability Savings Pension [Member]</t>
  </si>
  <si>
    <t>Plan Generator of Benefits [Member]</t>
  </si>
  <si>
    <t>Traditional Insurance [Member]</t>
  </si>
  <si>
    <t>VGBL [Member]</t>
  </si>
  <si>
    <t>Other Lines [Member]</t>
  </si>
  <si>
    <t>R$ 724</t>
  </si>
  <si>
    <t>R$ 579</t>
  </si>
  <si>
    <t>R$ 550</t>
  </si>
  <si>
    <t>Insurance contracts - Summary of Changes in Technical Provisions (Detail) - BRL (R$) R$ in Millions</t>
  </si>
  <si>
    <t>Disclosure of other provisions [line items]</t>
  </si>
  <si>
    <t>R$ 154076</t>
  </si>
  <si>
    <t>R$ 129305</t>
  </si>
  <si>
    <t>Additions arising from premiums / contribution</t>
  </si>
  <si>
    <t>Deferral of risk</t>
  </si>
  <si>
    <t>Payment of claims / benefits</t>
  </si>
  <si>
    <t>Reported claims</t>
  </si>
  <si>
    <t>Redemptions</t>
  </si>
  <si>
    <t>Net portability</t>
  </si>
  <si>
    <t>Adjustment of reserves and financial surplus</t>
  </si>
  <si>
    <t>Corporate Reorganization</t>
  </si>
  <si>
    <t>Other (recognition / reversal)</t>
  </si>
  <si>
    <t>Unearned premiums</t>
  </si>
  <si>
    <t>Mathematical reserve for benefits to be granted and benefits granted</t>
  </si>
  <si>
    <t>Redemptions and Other Unsettled Amounts</t>
  </si>
  <si>
    <t>Financial surplus</t>
  </si>
  <si>
    <t>Unsettled claims</t>
  </si>
  <si>
    <t>IBNR</t>
  </si>
  <si>
    <t>Administrative and Related Expenses</t>
  </si>
  <si>
    <t>Insurance [member]</t>
  </si>
  <si>
    <t>Private Pension [Member]</t>
  </si>
  <si>
    <t>Property Individuals And Life Insurance [Member]</t>
  </si>
  <si>
    <t>Life With Survivor Benefits [Member]</t>
  </si>
  <si>
    <t>R$ 133880</t>
  </si>
  <si>
    <t>R$ 112471</t>
  </si>
  <si>
    <t>Insurance contracts - Summary of Gross Reinsurance Assets (Detail) - BRL (R$) R$ in Millions</t>
  </si>
  <si>
    <t>Disclosure of reinsurance assets [Line Items]</t>
  </si>
  <si>
    <t>Balance to be amortized</t>
  </si>
  <si>
    <t>R$ 103</t>
  </si>
  <si>
    <t>Balance at 12/31/2017</t>
  </si>
  <si>
    <t>Gross Of Reinsurance [Member]</t>
  </si>
  <si>
    <t>Gross Of Reinsurance [Member] | Current [Member]</t>
  </si>
  <si>
    <t>Gross Of Reinsurance [Member] | Non-current [Member]</t>
  </si>
  <si>
    <t>R$ 44</t>
  </si>
  <si>
    <t>R$ 94</t>
  </si>
  <si>
    <t>Insurance Contracts - Summary of Gross of Reinsurance (Detail) - BRL (R$) R$ in Millions</t>
  </si>
  <si>
    <t>Dec. 31, 2013</t>
  </si>
  <si>
    <t>Disclosure of Reinsurance Transactions [Line Items]</t>
  </si>
  <si>
    <t>Reserve for unsettled claims</t>
  </si>
  <si>
    <t>R$ 594</t>
  </si>
  <si>
    <t>R$ 792</t>
  </si>
  <si>
    <t>IBNER</t>
  </si>
  <si>
    <t>R$ 52</t>
  </si>
  <si>
    <t>At the end of reporting period</t>
  </si>
  <si>
    <t>R$ 31</t>
  </si>
  <si>
    <t>DPVAT operations</t>
  </si>
  <si>
    <t>Accumulated payments through base date</t>
  </si>
  <si>
    <t>Accumulated payments through base date to current date</t>
  </si>
  <si>
    <t>Retrocession and other estimates</t>
  </si>
  <si>
    <t>Liabilities recognized in the balance sheet</t>
  </si>
  <si>
    <t>Accumulated liabilities recognized in the balance sheet</t>
  </si>
  <si>
    <t>Liabilities in relation to prior years</t>
  </si>
  <si>
    <t>Liability claims presented in the development table</t>
  </si>
  <si>
    <t>Gross Of Reinsurance [Member] | Later than one year and not later than two years [member]</t>
  </si>
  <si>
    <t>Gross Of Reinsurance [Member] | Later than two years and not later than three years [member]</t>
  </si>
  <si>
    <t>Gross Of Reinsurance [Member] | Later than three years and not later than four years [member]</t>
  </si>
  <si>
    <t>Gross Of Reinsurance [Member] | Later than four years and not later than five years [member]</t>
  </si>
  <si>
    <t>Current estimate</t>
  </si>
  <si>
    <t>Administratives claims [member] | Gross Of Reinsurance [Member]</t>
  </si>
  <si>
    <t>Administratives claims [member] | Gross Of Reinsurance [Member] | Current [Member]</t>
  </si>
  <si>
    <t>Administratives claims [member] | Gross Of Reinsurance [Member] | Later than one year and not later than two years [member]</t>
  </si>
  <si>
    <t>Administratives claims [member] | Gross Of Reinsurance [Member] | Later than two years and not later than three years [member]</t>
  </si>
  <si>
    <t>Administratives claims [member] | Gross Of Reinsurance [Member] | Later than three years and not later than four years [member]</t>
  </si>
  <si>
    <t>Administratives claims [member] | Gross Of Reinsurance [Member] | Later than four years and not later than five years [member]</t>
  </si>
  <si>
    <t>Administratives claims [member] | Net Reinsurance [Member]</t>
  </si>
  <si>
    <t>Administratives claims [member] | Net Reinsurance [Member] | Current [Member]</t>
  </si>
  <si>
    <t>Administratives claims [member] | Net Reinsurance [Member] | Later than one year and not later than two years [member]</t>
  </si>
  <si>
    <t>Administratives claims [member] | Net Reinsurance [Member] | Later than two years and not later than three years [member]</t>
  </si>
  <si>
    <t>Administratives claims [member] | Net Reinsurance [Member] | Later than three years and not later than four years [member]</t>
  </si>
  <si>
    <t>Administratives claims [member] | Net Reinsurance [Member] | Later than four years and not later than five years [member]</t>
  </si>
  <si>
    <t>Judicial claims [member] | Gross Of Reinsurance [Member]</t>
  </si>
  <si>
    <t>Judicial claims [member] | Net Reinsurance [Member]</t>
  </si>
  <si>
    <t>Judicial claims [member] | Net Reinsurance [Member] | Current [Member]</t>
  </si>
  <si>
    <t>Judicial claims [member] | Net Reinsurance [Member] | Later than one year and not later than two years [member]</t>
  </si>
  <si>
    <t>Judicial claims [member] | Net Reinsurance [Member] | Later than two years and not later than three years [member]</t>
  </si>
  <si>
    <t>Judicial claims [member] | Net Reinsurance [Member] | Later than three years and not later than four years [member]</t>
  </si>
  <si>
    <t>Judicial claims [member] | Net Reinsurance [Member] | Later than four years and not later than five years [member]</t>
  </si>
  <si>
    <t>R$ 32</t>
  </si>
  <si>
    <t>R$ 50</t>
  </si>
  <si>
    <t>R$ 60</t>
  </si>
  <si>
    <t>Insurance Contracts - Summary of Risks of Insurance and Private Pension (Detail) - BRL (R$) R$ in Millions</t>
  </si>
  <si>
    <t>Disclosure of insurance risk [Line Items]</t>
  </si>
  <si>
    <t>Insurance premiums</t>
  </si>
  <si>
    <t>R$ 89</t>
  </si>
  <si>
    <t>Retained premium</t>
  </si>
  <si>
    <t>R$ 621</t>
  </si>
  <si>
    <t>R$ 570</t>
  </si>
  <si>
    <t>Retention</t>
  </si>
  <si>
    <t>99.70%</t>
  </si>
  <si>
    <t>99.90%</t>
  </si>
  <si>
    <t>ITAU UNIBANCO HOLDING [Member] | Mandatory personal injury caused by motor vehicle [Member]</t>
  </si>
  <si>
    <t>ITAU UNIBANCO HOLDING [Member] | Extended warranty [Member]</t>
  </si>
  <si>
    <t>R$ 112</t>
  </si>
  <si>
    <t>R$ 252</t>
  </si>
  <si>
    <t>ITAU UNIBANCO HOLDING [Member] | Group accident insurance [Member]</t>
  </si>
  <si>
    <t>R$ 667</t>
  </si>
  <si>
    <t>R$ 780</t>
  </si>
  <si>
    <t>R$ 862</t>
  </si>
  <si>
    <t>R$ 666</t>
  </si>
  <si>
    <t>R$ 776</t>
  </si>
  <si>
    <t>R$ 860</t>
  </si>
  <si>
    <t>99.80%</t>
  </si>
  <si>
    <t>99.50%</t>
  </si>
  <si>
    <t>ITAU UNIBANCO HOLDING [Member] | Individual accident [Member]</t>
  </si>
  <si>
    <t>R$ 290</t>
  </si>
  <si>
    <t>R$ 214</t>
  </si>
  <si>
    <t>R$ 212</t>
  </si>
  <si>
    <t>R$ 203</t>
  </si>
  <si>
    <t>94.80%</t>
  </si>
  <si>
    <t>ITAU UNIBANCO HOLDING [Member] | Group life [Member]</t>
  </si>
  <si>
    <t>R$ 1278</t>
  </si>
  <si>
    <t>R$ 1453</t>
  </si>
  <si>
    <t>R$ 990</t>
  </si>
  <si>
    <t>R$ 1234</t>
  </si>
  <si>
    <t>R$ 1416</t>
  </si>
  <si>
    <t>98.90%</t>
  </si>
  <si>
    <t>96.50%</t>
  </si>
  <si>
    <t>97.50%</t>
  </si>
  <si>
    <t>Insurance Contracts -Summary of Sensitivity Analysis Presented in Relation to Insurance Operations Demonstrate Impact on Cash Flows Market Value (Detail) - Currency, commodities, and ratios [Member]</t>
  </si>
  <si>
    <t>Dec. 31, 2016BRL (R$)</t>
  </si>
  <si>
    <t>NTN-C [Member]</t>
  </si>
  <si>
    <t>Disclosure of sensitivity analysis market risk [Line Items]</t>
  </si>
  <si>
    <t>Account balance</t>
  </si>
  <si>
    <t>R$ 4936</t>
  </si>
  <si>
    <t>R$ 5141</t>
  </si>
  <si>
    <t>DV01</t>
  </si>
  <si>
    <t>NTN-B [Member]</t>
  </si>
  <si>
    <t>R$ 5343</t>
  </si>
  <si>
    <t>R$ 2969</t>
  </si>
  <si>
    <t>LTN [Member]</t>
  </si>
  <si>
    <t>R$ 279</t>
  </si>
  <si>
    <t>Indexed to IPCA [Member]</t>
  </si>
  <si>
    <t>R$ 336</t>
  </si>
  <si>
    <t>R$ 307</t>
  </si>
  <si>
    <t>Indexed to PRE [Member]</t>
  </si>
  <si>
    <t>Shares [Member]</t>
  </si>
  <si>
    <t>Floating assets [Member]</t>
  </si>
  <si>
    <t>R$ 5132</t>
  </si>
  <si>
    <t>R$ 5852</t>
  </si>
  <si>
    <t>Under agreements to resell [Member]</t>
  </si>
  <si>
    <t>R$ 6856</t>
  </si>
  <si>
    <t>R$ 6266</t>
  </si>
  <si>
    <t>Insurance Contracts -Summary of Liquidity Risk (Detail) - BRL (R$) R$ in Millions</t>
  </si>
  <si>
    <t>Disclosure Of Liquidity Risk [Line Items]</t>
  </si>
  <si>
    <t>Liabilities (Amount)</t>
  </si>
  <si>
    <t>R$ 181232</t>
  </si>
  <si>
    <t>Pension plan, VGBL and individual life operations [Member]</t>
  </si>
  <si>
    <t>Backing asset [Member] | Insurance Operations [Member]</t>
  </si>
  <si>
    <t>LFT, repurchase agreements, NTN-B, CDB, LF and debentures [Member] | Pension plan, VGBL and individual life operations [Member] | Related expenses [Member]</t>
  </si>
  <si>
    <t>R$ 95</t>
  </si>
  <si>
    <t>Liabilities(Duration in months)</t>
  </si>
  <si>
    <t>116.8 months</t>
  </si>
  <si>
    <t>107.4 months</t>
  </si>
  <si>
    <t>Assets(Duration in months)</t>
  </si>
  <si>
    <t>78.9 months</t>
  </si>
  <si>
    <t>80.9 months</t>
  </si>
  <si>
    <t>LFT, repurchase agreements, NTN-B, CDB, LF and debentures [Member] | Backing asset [Member] | Insurance Operations [Member] | Unearned Premiums [Member]</t>
  </si>
  <si>
    <t>R$ 2202</t>
  </si>
  <si>
    <t>24.7 months</t>
  </si>
  <si>
    <t>13.5 months</t>
  </si>
  <si>
    <t>12 months</t>
  </si>
  <si>
    <t>12.7 months</t>
  </si>
  <si>
    <t>LFT, repurchase agreements, NTN-B, CDB, LF and debentures [Member] | Backing asset [Member] | Insurance Operations [Member] | IBNR, PDR e PSL [Member]</t>
  </si>
  <si>
    <t>R$ 985</t>
  </si>
  <si>
    <t>R$ 1242</t>
  </si>
  <si>
    <t>20.4 months</t>
  </si>
  <si>
    <t>13.8 months</t>
  </si>
  <si>
    <t>18.3 months</t>
  </si>
  <si>
    <t>18.9 months</t>
  </si>
  <si>
    <t>LFT, repurchase agreements, NTN-B, CDB, LF and debentures [Member] | Backing asset [Member] | Insurance Operations [Member] | Other Provision [member]</t>
  </si>
  <si>
    <t>R$ 565</t>
  </si>
  <si>
    <t>R$ 446</t>
  </si>
  <si>
    <t>70.6 months</t>
  </si>
  <si>
    <t>119 months</t>
  </si>
  <si>
    <t>26.2 months</t>
  </si>
  <si>
    <t>33.3 months</t>
  </si>
  <si>
    <t>LFT, repurchase agreements, NTN-B, CDB and debentures [Member] | Pension plan, VGBL and individual life operations [Member] | Unearned Premiums [Member]</t>
  </si>
  <si>
    <t>R$ 16</t>
  </si>
  <si>
    <t>9.7 months</t>
  </si>
  <si>
    <t>14.1 months</t>
  </si>
  <si>
    <t>LFT, repurchase agreements, NTN-B, CDB and debentures [Member] | Pension plan, VGBL and individual life operations [Member] | Unsettled Claims [Member]</t>
  </si>
  <si>
    <t>R$ 25</t>
  </si>
  <si>
    <t>9.8 months</t>
  </si>
  <si>
    <t>13.9 months</t>
  </si>
  <si>
    <t>LFT, repurchase agreements, NTN-B, CDB and debentures [Member] | Pension plan, VGBL and individual life operations [Member] | IBNR [Member]</t>
  </si>
  <si>
    <t>17 months</t>
  </si>
  <si>
    <t>11.4 months</t>
  </si>
  <si>
    <t>LFT, repurchase agreements, NTN-B, CDB and debentures [Member] | Pension plan, VGBL and individual life operations [Member] | Redemptions And Other Unsettled Amounts [Member]</t>
  </si>
  <si>
    <t>R$ 275</t>
  </si>
  <si>
    <t>R$ 221</t>
  </si>
  <si>
    <t>14 months</t>
  </si>
  <si>
    <t>LFT, repurchase agreements, LTN, NTN-B, NTN-C, NTN-F, CDB, LF and debentures [Member] | Pension plan, VGBL and individual life operations [Member] | Mathematical Reserve For Benefits Granted [Member]</t>
  </si>
  <si>
    <t>R$ 2404</t>
  </si>
  <si>
    <t>R$ 1737</t>
  </si>
  <si>
    <t>79.1 months</t>
  </si>
  <si>
    <t>81.1 months</t>
  </si>
  <si>
    <t>LFT, repurchase agreements, LTN, NTN-B, NTN-C, NTN-F, CDB, LF and debentures [Member] | Pension plan, VGBL and individual life operations [Member] | Mathematical reserve for benefits to be granted - PGBL/ VGBL [Member]</t>
  </si>
  <si>
    <t>R$ 169149</t>
  </si>
  <si>
    <t>R$ 142039</t>
  </si>
  <si>
    <t>197.2 months</t>
  </si>
  <si>
    <t>169.9 months</t>
  </si>
  <si>
    <t>38.9 months</t>
  </si>
  <si>
    <t>39.4 months</t>
  </si>
  <si>
    <t>LFT, repurchase agreements, NTN-B, NTN-C, Debentures [Member] | Pension plan, VGBL and individual life operations [Member] | Mathematical reserve for benefits to be granted - traditional [Member]</t>
  </si>
  <si>
    <t>R$ 4454</t>
  </si>
  <si>
    <t>R$ 4584</t>
  </si>
  <si>
    <t>210.9 months</t>
  </si>
  <si>
    <t>95.1 months</t>
  </si>
  <si>
    <t>92 months</t>
  </si>
  <si>
    <t>LFT, repurchase agreements, NTN-B, NTN-C, CDB, LF and debentures [Member] | Pension plan, VGBL and individual life operations [Member] | Other Provision [member]</t>
  </si>
  <si>
    <t>R$ 737</t>
  </si>
  <si>
    <t>R$ 880</t>
  </si>
  <si>
    <t>LFT, repurchase agreements, NTN-B, NTN-C, CDB, LF and debentures [Member] | Pension plan, VGBL and individual life operations [Member] | Financial surplus [Member]</t>
  </si>
  <si>
    <t>R$ 605</t>
  </si>
  <si>
    <t>R$ 583</t>
  </si>
  <si>
    <t>210.6 months</t>
  </si>
  <si>
    <t>95 months</t>
  </si>
  <si>
    <t>91.8 months</t>
  </si>
  <si>
    <t>Insurance Contracts - Summary of Risk Level of Financial Assets (Detail) - BRL (R$) R$ in Millions</t>
  </si>
  <si>
    <t>Disclosure of risk level of financial assets [Line Items]</t>
  </si>
  <si>
    <t>Interbank deposits and securities purchased under agreements to resell, percentage</t>
  </si>
  <si>
    <t>4.30%</t>
  </si>
  <si>
    <t>5.50%</t>
  </si>
  <si>
    <t>Held-for-trading-financial assets, percentage</t>
  </si>
  <si>
    <t>89.90%</t>
  </si>
  <si>
    <t>88.50%</t>
  </si>
  <si>
    <t>Derivatives assets, percentage</t>
  </si>
  <si>
    <t>Available-for-sale financial assets, percentage</t>
  </si>
  <si>
    <t>Held-to-maturity financial assets, percentage</t>
  </si>
  <si>
    <t>Total, percentage</t>
  </si>
  <si>
    <t>Derivatives assets</t>
  </si>
  <si>
    <t>Insurance financial assets [member]</t>
  </si>
  <si>
    <t>Held-for-trading-financial assets</t>
  </si>
  <si>
    <t>Insurance financial assets [member] | Lower risk [Member]</t>
  </si>
  <si>
    <t>Insurance financial assets [member] | Satisfactory [Member]</t>
  </si>
  <si>
    <t>Insurance financial assets [member] | Higher Risk [Member]</t>
  </si>
  <si>
    <t>Insurance Contracts - Summary of Changes in Balances of Transactions With Reinsurance Companies (Detail) - BRL (R$) R$ in Millions</t>
  </si>
  <si>
    <t>Disclosure of changes in balances of transactions with reinsurance [Abstract]</t>
  </si>
  <si>
    <t>Opening balance, credits</t>
  </si>
  <si>
    <t>R$ 46</t>
  </si>
  <si>
    <t>R$ 18</t>
  </si>
  <si>
    <t>Issued contracts, credits</t>
  </si>
  <si>
    <t>Recoverable claims, credits</t>
  </si>
  <si>
    <t>Prepayments / payments to reinsurer, credits</t>
  </si>
  <si>
    <t>Other increase / reversal, credits</t>
  </si>
  <si>
    <t>Closing balance, credits</t>
  </si>
  <si>
    <t>Issued contracts, debits</t>
  </si>
  <si>
    <t>Recoverable claims, debits</t>
  </si>
  <si>
    <t>Prepayments / payments to reinsurer, debits</t>
  </si>
  <si>
    <t>Other increase / reversal, debits</t>
  </si>
  <si>
    <t>R$ 49</t>
  </si>
  <si>
    <t>Insurance Contracts - Summary of Technical Reserves with Reinsurance Assets (Detail) - BRL (R$) R$ in Millions</t>
  </si>
  <si>
    <t>Disclosure of technical reserves with reinsurance assets [Abstract]</t>
  </si>
  <si>
    <t>Reinsurance claims</t>
  </si>
  <si>
    <t>R$ 57</t>
  </si>
  <si>
    <t>Reinsurance premiums</t>
  </si>
  <si>
    <t>Insurance Contracts - Summary of Changes in Balances of Technical Reserves for Reinsurance Claims (Detail) - BRL (R$) R$ in Millions</t>
  </si>
  <si>
    <t>Disclosure of changes in balances of technical reserves for reinsurance claims [Abstract]</t>
  </si>
  <si>
    <t>Paid claims</t>
  </si>
  <si>
    <t>Other increase / reversal</t>
  </si>
  <si>
    <t>Monetary adjustment and interest of claims</t>
  </si>
  <si>
    <t>Insurance Contracts - Summary of Changes in Balances of Technical Reserves for Reinsurance Premiums (Detail) - BRL (R$) R$ in Millions</t>
  </si>
  <si>
    <t>Disclosure of changes in balances of technical reserves for reinsurance premiums [Abstract]</t>
  </si>
  <si>
    <t>Receipts</t>
  </si>
  <si>
    <t>Payments</t>
  </si>
  <si>
    <t>Insurance Contracts - Summary of Changes in Balances of Technical Reserves for Reinsurance Commission (Detail) - BRL (R$) R$ in Millions</t>
  </si>
  <si>
    <t>Disclosure of changes in balances of technical reserves for reinsurance commission [Abstract]</t>
  </si>
  <si>
    <t>Fair Value of Financial Instruments - Summary of Carrying and Estimated Fair Values for Financial Instruments (Detail) - BRL (R$) R$ in Millions</t>
  </si>
  <si>
    <t>Disclosure of fair value measurement of assets and liabilities [Line Items]</t>
  </si>
  <si>
    <t>R$ 29053</t>
  </si>
  <si>
    <t>R$ 22692</t>
  </si>
  <si>
    <t>Loan operations and lease operations</t>
  </si>
  <si>
    <t>Carrying value [Member]</t>
  </si>
  <si>
    <t>Cash and deposits on demand and Central Bank compulsory deposits</t>
  </si>
  <si>
    <t>R$ 77613</t>
  </si>
  <si>
    <t>R$ 71832</t>
  </si>
  <si>
    <t>Fair Value of Financial Instruments - Additional Information (Detail) - BRL (R$)</t>
  </si>
  <si>
    <t>Standby letters of credit and financial guarantees</t>
  </si>
  <si>
    <t>R$ 79703000000</t>
  </si>
  <si>
    <t>R$ 77453000000</t>
  </si>
  <si>
    <t>Short-term assumption period</t>
  </si>
  <si>
    <t>5 days</t>
  </si>
  <si>
    <t>Transfers out of Level 1 into Level 2 of fair value hierarchy, assets held at end of reporting period</t>
  </si>
  <si>
    <t>Transfers out of Level 1 into Level 2 of fair value hierarchy, liabilities held at end of reporting period</t>
  </si>
  <si>
    <t>Transfers out of Level 2 into Level 1 of fair value hierarchy, assets held at end of reporting period</t>
  </si>
  <si>
    <t>Transfers out of Level 2 into Level 1 of fair value hierarchy, liabilities held at end of reporting period</t>
  </si>
  <si>
    <t>Transfers into Level 3 of fair value hierarchy, assets</t>
  </si>
  <si>
    <t>Transfers into Level 3 of fair value hierarchy, liabilities</t>
  </si>
  <si>
    <t>Transfers out of Level 3 of fair value hierarchy, assets</t>
  </si>
  <si>
    <t>Transfers out of Level 3 of fair value hierarchy, liabilities</t>
  </si>
  <si>
    <t>Fair vale of securities used to evaluate pricing service or brokers</t>
  </si>
  <si>
    <t>Level 2 [Member]</t>
  </si>
  <si>
    <t>Financial instruments classified as Level 2</t>
  </si>
  <si>
    <t>R$ 81210000000</t>
  </si>
  <si>
    <t>Scenarios I [Member] | Interest rates [Member]</t>
  </si>
  <si>
    <t>Shocks basis point</t>
  </si>
  <si>
    <t>0.01%</t>
  </si>
  <si>
    <t>Scenarios I [Member] | Currency, commodities, and ratios [Member]</t>
  </si>
  <si>
    <t>Scenarios II [Member] | Interest rates [Member]</t>
  </si>
  <si>
    <t>0.25%</t>
  </si>
  <si>
    <t>Scenarios II [Member] | Currency, commodities, and ratios [Member]</t>
  </si>
  <si>
    <t>Scenarios III [Member] | Interest rates [Member]</t>
  </si>
  <si>
    <t>Purchase price of securities, percentage</t>
  </si>
  <si>
    <t>Bottom of range [member] | Scenarios I [Member] | Nonlinear [Member]</t>
  </si>
  <si>
    <t>Bottom of range [member] | Scenarios II [Member] | Nonlinear [Member]</t>
  </si>
  <si>
    <t>Top of range [member] | Scenarios I [Member] | Nonlinear [Member]</t>
  </si>
  <si>
    <t>Top of range [member] | Scenarios II [Member] | Nonlinear [Member]</t>
  </si>
  <si>
    <t>R$ 935000000</t>
  </si>
  <si>
    <t>R$ 1066000000</t>
  </si>
  <si>
    <t>Fair Value of Financial Instruments - Summary of Breakdown of Risk Levels for Financial Assets Held for Trading and Available-For-Sale Financial Assets (Detail) - BRL (R$) R$ in Millions</t>
  </si>
  <si>
    <t>Financial assets held for trading and available for sale financial assets [Line Items]</t>
  </si>
  <si>
    <t>Brazilian government securities</t>
  </si>
  <si>
    <t>Structured notes [Member]</t>
  </si>
  <si>
    <t>Government securities - other countries [Member] | Argentina [Member]</t>
  </si>
  <si>
    <t>Government securities - other countries [Member] | Chile [Member]</t>
  </si>
  <si>
    <t>Government securities - other countries [Member] | Colombia [Member]</t>
  </si>
  <si>
    <t>Government securities - other countries [Member] | United States [Member]</t>
  </si>
  <si>
    <t>Government securities - other countries [Member] | Mexico [Member]</t>
  </si>
  <si>
    <t>Government securities - other countries [Member] | Paraguay [Member]</t>
  </si>
  <si>
    <t>Government securities - other countries [Member] | Uruguay [Member]</t>
  </si>
  <si>
    <t>Government securities - other countries [Member] | Other [Member]</t>
  </si>
  <si>
    <t>Government securities - other countries [Member] | Korea [Member]</t>
  </si>
  <si>
    <t>Government securities - other countries [Member] | Denmark [Member]</t>
  </si>
  <si>
    <t>Government securities - other countries [Member] | Spain [Member]</t>
  </si>
  <si>
    <t>Government securities - other countries [Member] | FRANCE</t>
  </si>
  <si>
    <t>Government securities - other countries [Member] | Netherlands [Member]</t>
  </si>
  <si>
    <t>Corporate securities [Member] | Shares [Member]</t>
  </si>
  <si>
    <t>Corporate securities [Member] | Bank deposit certificates [Member]</t>
  </si>
  <si>
    <t>Corporate securities [Member] | Securitized real estate loans [Member]</t>
  </si>
  <si>
    <t>Corporate securities [Member] | Debentures [Member]</t>
  </si>
  <si>
    <t>Corporate securities [Member] | Eurobonds and others [Member]</t>
  </si>
  <si>
    <t>Corporate securities [Member] | Financial credit bills [Member]</t>
  </si>
  <si>
    <t>Corporate securities [Member] | Promissory notes [Member]</t>
  </si>
  <si>
    <t>Corporate securities [Member] | Other [Member]</t>
  </si>
  <si>
    <t>Corporate securities [Member] | Rural Product Note [Member]</t>
  </si>
  <si>
    <t>Level 1 [Member]</t>
  </si>
  <si>
    <t>Level 1 [Member] | Brazilian government securities [Member]</t>
  </si>
  <si>
    <t>Level 1 [Member] | Brazilian external debt bonds [Member]</t>
  </si>
  <si>
    <t>Level 1 [Member] | Government securities - other countries [Member]</t>
  </si>
  <si>
    <t>Level 1 [Member] | Government securities - other countries [Member] | Argentina [Member]</t>
  </si>
  <si>
    <t>Level 1 [Member] | Government securities - other countries [Member] | Chile [Member]</t>
  </si>
  <si>
    <t>Level 1 [Member] | Government securities - other countries [Member] | United States [Member]</t>
  </si>
  <si>
    <t>Level 1 [Member] | Government securities - other countries [Member] | Mexico [Member]</t>
  </si>
  <si>
    <t>Level 1 [Member] | Government securities - other countries [Member] | Paraguay [Member]</t>
  </si>
  <si>
    <t>Level 1 [Member] | Government securities - other countries [Member] | Other [Member]</t>
  </si>
  <si>
    <t>Level 1 [Member] | Government securities - other countries [Member] | FRANCE</t>
  </si>
  <si>
    <t>Level 1 [Member] | Government securities - other countries [Member] | Netherlands [Member]</t>
  </si>
  <si>
    <t>Level 1 [Member] | Corporate securities [Member]</t>
  </si>
  <si>
    <t>Level 1 [Member] | Corporate securities [Member] | Shares [Member]</t>
  </si>
  <si>
    <t>Level 1 [Member] | Corporate securities [Member] | Bank deposit certificates [Member]</t>
  </si>
  <si>
    <t>Level 1 [Member] | Corporate securities [Member] | Debentures [Member]</t>
  </si>
  <si>
    <t>Level 1 [Member] | Corporate securities [Member] | Eurobonds and others [Member]</t>
  </si>
  <si>
    <t>Level 1 [Member] | Corporate securities [Member] | Promissory notes [Member]</t>
  </si>
  <si>
    <t>Level 1 [Member] | Investment funds [member]</t>
  </si>
  <si>
    <t>Level 2 [Member] | Structured notes [Member]</t>
  </si>
  <si>
    <t>Level 2 [Member] | Brazilian government securities [Member]</t>
  </si>
  <si>
    <t>Level 2 [Member] | Government securities - other countries [Member]</t>
  </si>
  <si>
    <t>Level 2 [Member] | Government securities - other countries [Member] | Chile [Member]</t>
  </si>
  <si>
    <t>Level 2 [Member] | Government securities - other countries [Member] | Colombia [Member]</t>
  </si>
  <si>
    <t>Level 2 [Member] | Government securities - other countries [Member] | Paraguay [Member]</t>
  </si>
  <si>
    <t>Level 2 [Member] | Government securities - other countries [Member] | Uruguay [Member]</t>
  </si>
  <si>
    <t>Level 2 [Member] | Government securities - other countries [Member] | Korea [Member]</t>
  </si>
  <si>
    <t>Level 2 [Member] | Government securities - other countries [Member] | Denmark [Member]</t>
  </si>
  <si>
    <t>Level 2 [Member] | Government securities - other countries [Member] | Spain [Member]</t>
  </si>
  <si>
    <t>Level 2 [Member] | Corporate securities [Member]</t>
  </si>
  <si>
    <t>Level 2 [Member] | Corporate securities [Member] | Shares [Member]</t>
  </si>
  <si>
    <t>Level 2 [Member] | Corporate securities [Member] | Bank deposit certificates [Member]</t>
  </si>
  <si>
    <t>Level 2 [Member] | Corporate securities [Member] | Securitized real estate loans [Member]</t>
  </si>
  <si>
    <t>Level 2 [Member] | Corporate securities [Member] | Debentures [Member]</t>
  </si>
  <si>
    <t>Level 2 [Member] | Corporate securities [Member] | Eurobonds and others [Member]</t>
  </si>
  <si>
    <t>Level 2 [Member] | Corporate securities [Member] | Financial credit bills [Member]</t>
  </si>
  <si>
    <t>Level 2 [Member] | Corporate securities [Member] | Promissory notes [Member]</t>
  </si>
  <si>
    <t>Level 2 [Member] | Corporate securities [Member] | Other [Member]</t>
  </si>
  <si>
    <t>Level 2 [Member] | Corporate securities [Member] | Rural Product Note [Member]</t>
  </si>
  <si>
    <t>Level 2 [Member] | Investment funds [member]</t>
  </si>
  <si>
    <t>Level 3 [Member]</t>
  </si>
  <si>
    <t>Level 3 [Member] | Brazilian government securities [Member]</t>
  </si>
  <si>
    <t>Level 3 [Member] | Government securities - other countries [Member]</t>
  </si>
  <si>
    <t>Level 3 [Member] | Government securities - other countries [Member] | Chile [Member]</t>
  </si>
  <si>
    <t>Level 3 [Member] | Corporate securities [Member]</t>
  </si>
  <si>
    <t>Level 3 [Member] | Corporate securities [Member] | Shares [Member]</t>
  </si>
  <si>
    <t>Level 3 [Member] | Corporate securities [Member] | Bank deposit certificates [Member]</t>
  </si>
  <si>
    <t>Level 3 [Member] | Corporate securities [Member] | Securitized real estate loans [Member]</t>
  </si>
  <si>
    <t>Level 3 [Member] | Corporate securities [Member] | Debentures [Member]</t>
  </si>
  <si>
    <t>Level 3 [Member] | Corporate securities [Member] | Eurobonds and others [Member]</t>
  </si>
  <si>
    <t>Level 3 [Member] | Corporate securities [Member] | Financial credit bills [Member]</t>
  </si>
  <si>
    <t>Level 3 [Member] | Corporate securities [Member] | Promissory notes [Member]</t>
  </si>
  <si>
    <t>Level 3 [Member] | Corporate securities [Member] | Other [Member]</t>
  </si>
  <si>
    <t>Level 3 [Member] | Corporate securities [Member] | Rural Product Note [Member]</t>
  </si>
  <si>
    <t>R$ 540</t>
  </si>
  <si>
    <t>R$ 549</t>
  </si>
  <si>
    <t>Level 3 [Member] | Investment funds [member]</t>
  </si>
  <si>
    <t>R$ 114</t>
  </si>
  <si>
    <t>Fair Value of Financial Instruments - Summary of Breakdown of Risk Levels for Derivative Assets and Liabilities (Detail) - BRL (R$) R$ in Millions</t>
  </si>
  <si>
    <t>Disclosure Of Derivative Financial Instruments [Line Items]</t>
  </si>
  <si>
    <t>Derivatives - assets</t>
  </si>
  <si>
    <t>Derivatives - liabilities</t>
  </si>
  <si>
    <t>Options [Member]</t>
  </si>
  <si>
    <t>Forwards (onshore) [Member]</t>
  </si>
  <si>
    <t>Forwards (offshore) Contract [Member]</t>
  </si>
  <si>
    <t>Other derivatives [Member]</t>
  </si>
  <si>
    <t>Level 1 [Member] | Futures [Member]</t>
  </si>
  <si>
    <t>Level 2 [Member] | Swap [Member]</t>
  </si>
  <si>
    <t>Level 2 [Member] | Options [Member]</t>
  </si>
  <si>
    <t>Level 2 [Member] | Forwards (onshore) [Member]</t>
  </si>
  <si>
    <t>Level 2 [Member] | Credit derivatives [Member]</t>
  </si>
  <si>
    <t>Level 2 [Member] | Forwards (offshore) Contract [Member]</t>
  </si>
  <si>
    <t>Level 2 [Member] | Check of swap [Member]</t>
  </si>
  <si>
    <t>Level 2 [Member] | Other derivatives [Member]</t>
  </si>
  <si>
    <t>R$ 1251</t>
  </si>
  <si>
    <t>Level 3 [Member] | Swap [Member]</t>
  </si>
  <si>
    <t>Level 3 [Member] | Options [Member]</t>
  </si>
  <si>
    <t>Level 3 [Member] | Other derivatives [Member]</t>
  </si>
  <si>
    <t>Fair Value of Financial Instruments - Summary of Changes in Balance Sheet for Financial Instruments Classified by Level 3 Fair Value Hierarchy (Detail) - BRL (R$)</t>
  </si>
  <si>
    <t>Disclosure Of Fair Value Gains And Losses Of Derivative Financial Instruments [Line Items]</t>
  </si>
  <si>
    <t>Fair value, Beginning balance</t>
  </si>
  <si>
    <t>R$ 204648000000</t>
  </si>
  <si>
    <t>Fair value, Ending balance</t>
  </si>
  <si>
    <t>Purchases</t>
  </si>
  <si>
    <t>R$ 9516000000</t>
  </si>
  <si>
    <t>Transfers in and / or out of Level 3</t>
  </si>
  <si>
    <t>Total gains or losses (realized / unrealized)</t>
  </si>
  <si>
    <t>Settlements</t>
  </si>
  <si>
    <t>Total gains (losses) related to assets and liabilities</t>
  </si>
  <si>
    <t>Level 3 [Member] | Credit derivatives [Member]</t>
  </si>
  <si>
    <t>R$ 98000000</t>
  </si>
  <si>
    <t>R$ 86000000</t>
  </si>
  <si>
    <t>R$ 29000000</t>
  </si>
  <si>
    <t>Fair Value of Financial Instruments - Summary of Sensitivity Analyses Operations of Level 3 (Detail) R$ in Millions</t>
  </si>
  <si>
    <t>Interest rates [Member] | Scenarios I [Member]</t>
  </si>
  <si>
    <t>Disclosure of Fair Value Financial Sensitivity Analysis [Line Items]</t>
  </si>
  <si>
    <t>Impact, Result</t>
  </si>
  <si>
    <t>R$ 1.9</t>
  </si>
  <si>
    <t>Impact, Stockholders' equity</t>
  </si>
  <si>
    <t>Interest rates [Member] | Scenarios II [Member]</t>
  </si>
  <si>
    <t>Interest rates [Member] | Scenarios III [Member]</t>
  </si>
  <si>
    <t>Currency, commodities, and ratios [Member] | Scenarios I [Member]</t>
  </si>
  <si>
    <t>Currency, commodities, and ratios [Member] | Scenarios II [Member]</t>
  </si>
  <si>
    <t>Nonlinear [Member] | Scenarios I [Member]</t>
  </si>
  <si>
    <t>Nonlinear [Member] | Scenarios II [Member]</t>
  </si>
  <si>
    <t>R$ 11.9</t>
  </si>
  <si>
    <t>Provisions, Contingencies and Other Commitments - Summary of Provision (Detail) - BRL (R$) R$ in Millions</t>
  </si>
  <si>
    <t>Disclosure of Provisions [Line Items]</t>
  </si>
  <si>
    <t>Provision</t>
  </si>
  <si>
    <t>R$ 19736</t>
  </si>
  <si>
    <t>R$ 20909</t>
  </si>
  <si>
    <t>Legal proceedings provision [member]</t>
  </si>
  <si>
    <t>R$ 5227</t>
  </si>
  <si>
    <t>Labor [Member]</t>
  </si>
  <si>
    <t>R$ 150</t>
  </si>
  <si>
    <t>R$ 259</t>
  </si>
  <si>
    <t>R$ 135</t>
  </si>
  <si>
    <t>Provisions, Contingencies and Other Commitments - Additional Information (Detail) - BRL (R$)</t>
  </si>
  <si>
    <t>R$ 19736000000</t>
  </si>
  <si>
    <t>R$ 20909000000</t>
  </si>
  <si>
    <t>Estimated amounts at risk in main tax and social security lawsuits</t>
  </si>
  <si>
    <t>Amounts related to banking operation</t>
  </si>
  <si>
    <t>Deductibility of losses in credit operations</t>
  </si>
  <si>
    <t>R$ 26844000000</t>
  </si>
  <si>
    <t>R$ 22392000000</t>
  </si>
  <si>
    <t>Receivables balance arising from reimbursements of contingencies</t>
  </si>
  <si>
    <t>ISS [Member]</t>
  </si>
  <si>
    <t>CSLL [Member]</t>
  </si>
  <si>
    <t>Provisions recognized for tax and social securities lawsuits</t>
  </si>
  <si>
    <t>Deposit balance</t>
  </si>
  <si>
    <t>R$ 1273000000</t>
  </si>
  <si>
    <t>CSLL [Member] | Bottom of range [member]</t>
  </si>
  <si>
    <t>CSLL rate for financial and insurance companies</t>
  </si>
  <si>
    <t>9.00%</t>
  </si>
  <si>
    <t>CSLL [Member] | Top of range [member]</t>
  </si>
  <si>
    <t>PIS and COFINS [Member]</t>
  </si>
  <si>
    <t>R$ 687000000</t>
  </si>
  <si>
    <t>Reversal of revenues from depreciation in excess</t>
  </si>
  <si>
    <t>INSS [Member]</t>
  </si>
  <si>
    <t>Non-compensatory amounts</t>
  </si>
  <si>
    <t>IRPJ and CSLL [Member]</t>
  </si>
  <si>
    <t>Goodwill - Deduction</t>
  </si>
  <si>
    <t>IRPJ [Member]</t>
  </si>
  <si>
    <t>Goodwill amount guaranteed in purchase agreements</t>
  </si>
  <si>
    <t>Total estimated risk</t>
  </si>
  <si>
    <t>R$ 3494000000</t>
  </si>
  <si>
    <t>R$ 3388000000</t>
  </si>
  <si>
    <t>Provisions, Contingencies and Other Commitments - Summary of Changes in the Balances of Provisions for Civil, Labor and Other Provision and Escrow Deposit Balances (Detail) - BRL (R$) R$ in Millions</t>
  </si>
  <si>
    <t>Balance arising from Corpbanca acquisition</t>
  </si>
  <si>
    <t>(-) Contingencies guaranteed by indemnity clause</t>
  </si>
  <si>
    <t>Interest</t>
  </si>
  <si>
    <t>Changes in the period reflected in results</t>
  </si>
  <si>
    <t>Reversal</t>
  </si>
  <si>
    <t>Payment</t>
  </si>
  <si>
    <t>(+) Contingencies guaranteed by indemnity clause</t>
  </si>
  <si>
    <t>Escrow deposits</t>
  </si>
  <si>
    <t>Legal proceedings provision [member] | Corp Banca [Member]</t>
  </si>
  <si>
    <t>Legal proceedings provision [member] | Citibank [Member]</t>
  </si>
  <si>
    <t>Labor [Member] | Citibank [Member]</t>
  </si>
  <si>
    <t>R$ 3878</t>
  </si>
  <si>
    <t>Civil labor and other provisions [member] | Corp Banca [Member]</t>
  </si>
  <si>
    <t>Civil labor and other provisions [member] | Citibank [Member]</t>
  </si>
  <si>
    <t>R$ 323</t>
  </si>
  <si>
    <t>Provisions, Contingencies and Other Commitments - Summary of Changes in the Balances of Provisions for Civil, Labor and Other Provision and Escrow Deposit Balances (Parenthetical) (Detail) - BRL (R$) R$ in Millions</t>
  </si>
  <si>
    <t>Economic Plans [member]</t>
  </si>
  <si>
    <t>Increase in provision</t>
  </si>
  <si>
    <t>R$ 184</t>
  </si>
  <si>
    <t>R$ 248</t>
  </si>
  <si>
    <t>Provisions, Contingencies and Other Commitments - Summary of Changes in Balances of Provisions and Respective Balance of Escrow Deposits for Tax and Social Security Lawsuits (Detail) - BRL (R$) R$ in Millions</t>
  </si>
  <si>
    <t>Reclassification of assets pledged as collateral for contingencies</t>
  </si>
  <si>
    <t>Appropriation of interest</t>
  </si>
  <si>
    <t>Changes in the period</t>
  </si>
  <si>
    <t>Deposits made</t>
  </si>
  <si>
    <t>Withdrawals</t>
  </si>
  <si>
    <t>Deposits released</t>
  </si>
  <si>
    <t>Closing balance after reclassification</t>
  </si>
  <si>
    <t>R$ 5170</t>
  </si>
  <si>
    <t>R$ 4847</t>
  </si>
  <si>
    <t>Provisions, Contingencies and Other Commitments - Summary of Assets Pledged as Collateral for Lawsuits Involving Contingent Liabilities are Restricted or Deposited (Detail) - BRL (R$) R$ in Millions</t>
  </si>
  <si>
    <t>Disclosure of contingent liabilities [line items]</t>
  </si>
  <si>
    <t>Financial assets held for trading and Available-for-sale financial assets (basically financial treasury bills)</t>
  </si>
  <si>
    <t>Assets Pledged As Collateral For Liabilities Or Contingent Liabilities [Member]</t>
  </si>
  <si>
    <t>R$ 4537</t>
  </si>
  <si>
    <t>Regulatory Capital - Additional Information (Detail) - BRL (R$) R$ in Thousands</t>
  </si>
  <si>
    <t>Jan. 01, 2019</t>
  </si>
  <si>
    <t>Dec. 12, 2017</t>
  </si>
  <si>
    <t>Disclosure of regulatory capital [Line Items]</t>
  </si>
  <si>
    <t>Amount of buy back of shares</t>
  </si>
  <si>
    <t>R$ 3089000</t>
  </si>
  <si>
    <t>R$ 1882000</t>
  </si>
  <si>
    <t>R$ 4353000</t>
  </si>
  <si>
    <t>Dividends and interest on capital paid / accrued</t>
  </si>
  <si>
    <t>Subordinated debt</t>
  </si>
  <si>
    <t>R$ 51134000</t>
  </si>
  <si>
    <t>Capital required for market risk standardized model, percentage</t>
  </si>
  <si>
    <t>Market Risk Weighted Assets</t>
  </si>
  <si>
    <t>R$ 32915000</t>
  </si>
  <si>
    <t>RWAMINT [Member]</t>
  </si>
  <si>
    <t>RWAMPAD [Member]</t>
  </si>
  <si>
    <t>R$ 32893000</t>
  </si>
  <si>
    <t>R$ 26811000</t>
  </si>
  <si>
    <t>Six point one two five percentage perpetual subordinated notes [member]</t>
  </si>
  <si>
    <t>Principal amount (original currency)</t>
  </si>
  <si>
    <t>R$ 4135</t>
  </si>
  <si>
    <t>Borrowings interest rate</t>
  </si>
  <si>
    <t>6.125%</t>
  </si>
  <si>
    <t>Borrowings maturity period</t>
  </si>
  <si>
    <t>Notes offer price percentage</t>
  </si>
  <si>
    <t>Prudential adjustment percentage</t>
  </si>
  <si>
    <t>90.00%</t>
  </si>
  <si>
    <t>Events After Reporting Period [Member]</t>
  </si>
  <si>
    <t>Minimum capital ratio required</t>
  </si>
  <si>
    <t>9.25%</t>
  </si>
  <si>
    <t>Regulatory Capital - Summary of Implementation of Basel III Rules (Detail)</t>
  </si>
  <si>
    <t>Dec. 31, 2019</t>
  </si>
  <si>
    <t>Dec. 31, 2018</t>
  </si>
  <si>
    <t>Schedule for Implementation of Basel III Rules [Line Items]</t>
  </si>
  <si>
    <t>Common Equity Tier I</t>
  </si>
  <si>
    <t>Tier I</t>
  </si>
  <si>
    <t>Total Capital</t>
  </si>
  <si>
    <t>9.875%</t>
  </si>
  <si>
    <t>Additional Common Equity Tier I (ACP)</t>
  </si>
  <si>
    <t>1.50%</t>
  </si>
  <si>
    <t>0.625%</t>
  </si>
  <si>
    <t>Conservation</t>
  </si>
  <si>
    <t>1.25%</t>
  </si>
  <si>
    <t>Countercyclical</t>
  </si>
  <si>
    <t>Systemic</t>
  </si>
  <si>
    <t>Common Equity Tier I + ACP</t>
  </si>
  <si>
    <t>5.125%</t>
  </si>
  <si>
    <t>Total Capital + ACP</t>
  </si>
  <si>
    <t>10.75%</t>
  </si>
  <si>
    <t>10.50%</t>
  </si>
  <si>
    <t>Prudential Adjustments Deductions</t>
  </si>
  <si>
    <t>60.00%</t>
  </si>
  <si>
    <t>8.625%</t>
  </si>
  <si>
    <t>3.50%</t>
  </si>
  <si>
    <t>2.375%</t>
  </si>
  <si>
    <t>1.875%</t>
  </si>
  <si>
    <t>6.875%</t>
  </si>
  <si>
    <t>Regulatory Capital - Summary of Composition of the Referential Equity (Detail) - BRL (R$) R$ in Millions</t>
  </si>
  <si>
    <t>Stockholders' equity Itaú Unibanco Holding S.A. (Consolidated)</t>
  </si>
  <si>
    <t>Additional Tier I Prudential Adjustments</t>
  </si>
  <si>
    <t>Additional Tier I Capital</t>
  </si>
  <si>
    <t>Tier I (Common Equity Tier I + Additional Tier I Capital)</t>
  </si>
  <si>
    <t>Tier II</t>
  </si>
  <si>
    <t>Referential Equity</t>
  </si>
  <si>
    <t>Referential equity [member]</t>
  </si>
  <si>
    <t>Changes in Subsidiaries' Interests in Capital Transactions</t>
  </si>
  <si>
    <t>Common Equity Tier I Prudential Adjustments</t>
  </si>
  <si>
    <t>Instruments Eligible to Comprise Tier II</t>
  </si>
  <si>
    <t>Tier II Prudential Adjustments</t>
  </si>
  <si>
    <t>R$ 142252</t>
  </si>
  <si>
    <t>R$ 139477</t>
  </si>
  <si>
    <t>Regulatory Capital - Summary of the Most Significant Prudential Adjustments for ITAU UNIBANCO HOLDING (Detail) - BRL (R$) R$ in Millions</t>
  </si>
  <si>
    <t>R$ 8667</t>
  </si>
  <si>
    <t>Surplus of Common Equity Tier I Capital-Noncontrolling interests</t>
  </si>
  <si>
    <t>Goodwill paid on the acquisition of investments</t>
  </si>
  <si>
    <t>Tax credits</t>
  </si>
  <si>
    <t>Adjustments relating to the fair value of derivatives used as cash flow hedge, for hedged items that do not have their mark-to-market adjustments accounted for</t>
  </si>
  <si>
    <t>R$ 17952</t>
  </si>
  <si>
    <t>R$ 14527</t>
  </si>
  <si>
    <t>Regulatory Capital - Summary of Funds Obtained Through the Issuance of Subordinated Debt Securities (Detail)</t>
  </si>
  <si>
    <t>R$ 42687000000</t>
  </si>
  <si>
    <t>Brazil, Brazil Real</t>
  </si>
  <si>
    <t>R$ 16829000000</t>
  </si>
  <si>
    <t>Brazil, Brazil Real | Subordinated financial bills six [Member]</t>
  </si>
  <si>
    <t>Name of currency</t>
  </si>
  <si>
    <t>BRL</t>
  </si>
  <si>
    <t>Issue</t>
  </si>
  <si>
    <t>Maturity</t>
  </si>
  <si>
    <t>Return p.a.</t>
  </si>
  <si>
    <t>IGPM + 7%</t>
  </si>
  <si>
    <t>R$ 42000000</t>
  </si>
  <si>
    <t>Brazil, Brazil Real | Subordinated financial bills seven [Member]</t>
  </si>
  <si>
    <t>IPCA + 7.53% to 7.7%</t>
  </si>
  <si>
    <t>R$ 30000000</t>
  </si>
  <si>
    <t>R$ 51000000</t>
  </si>
  <si>
    <t>Brazil, Brazil Real | Subordinated financial bills eight [Member]</t>
  </si>
  <si>
    <t>108% to 113% of CDI</t>
  </si>
  <si>
    <t>R$ 6373000000</t>
  </si>
  <si>
    <t>R$ 7347000000</t>
  </si>
  <si>
    <t>Brazil, Brazil Real | Subordinated financial bills nine [Member]</t>
  </si>
  <si>
    <t>IPCA + 4.4% to 6.58%</t>
  </si>
  <si>
    <t>R$ 805000000</t>
  </si>
  <si>
    <t>Brazil, Brazil Real | Subordinated financial bills ten [Member]</t>
  </si>
  <si>
    <t>100% of CDI + 1.01% to 1.32%</t>
  </si>
  <si>
    <t>R$ 3782000000</t>
  </si>
  <si>
    <t>R$ 3888000000</t>
  </si>
  <si>
    <t>Brazil, Brazil Real | Subordinated financial bills eleven [Member]</t>
  </si>
  <si>
    <t>9.95% to 11.95%</t>
  </si>
  <si>
    <t>R$ 112000000</t>
  </si>
  <si>
    <t>R$ 193000000</t>
  </si>
  <si>
    <t>Brazil, Brazil Real | Subordinated financial bills twelve [Member]</t>
  </si>
  <si>
    <t>109% to 109.7% of CDI</t>
  </si>
  <si>
    <t>R$ 4000000</t>
  </si>
  <si>
    <t>Brazil, Brazil Real | Subordinated financial bills thirteen [Member]</t>
  </si>
  <si>
    <t>110% of CDI</t>
  </si>
  <si>
    <t>Brazil, Brazil Real | Subordinated financial bills fourteen [Member]</t>
  </si>
  <si>
    <t>R$ 12000000</t>
  </si>
  <si>
    <t>R$ 23000000</t>
  </si>
  <si>
    <t>Brazil, Brazil Real | Subordinated financial bills fifteen [Member]</t>
  </si>
  <si>
    <t>IPCA + 4.7% to 6.3%</t>
  </si>
  <si>
    <t>R$ 100000000</t>
  </si>
  <si>
    <t>R$ 173000000</t>
  </si>
  <si>
    <t>Brazil, Brazil Real | Subordinated financial bills sixteen [Member]</t>
  </si>
  <si>
    <t>111% of CDI</t>
  </si>
  <si>
    <t>Brazil, Brazil Real | Subordinated financial bills seventeen [Member]</t>
  </si>
  <si>
    <t>IPCA + 6% to 6.17%</t>
  </si>
  <si>
    <t>R$ 20000000</t>
  </si>
  <si>
    <t>R$ 40000000</t>
  </si>
  <si>
    <t>Brazil, Brazil Real | Subordinated financial bills eighteen [Member]</t>
  </si>
  <si>
    <t>109.25% to 110.5% of CDI</t>
  </si>
  <si>
    <t>Brazil, Brazil Real | Subordinated financial bills nineteen [Member]</t>
  </si>
  <si>
    <t>IPCA + 5.15% to 5.83%</t>
  </si>
  <si>
    <t>R$ 2307000000</t>
  </si>
  <si>
    <t>R$ 4199000000</t>
  </si>
  <si>
    <t>Brazil, Brazil Real | Subordinated financial bills twenty [Member]</t>
  </si>
  <si>
    <t>IGPM + 4.63%</t>
  </si>
  <si>
    <t>United States of America, Dollars</t>
  </si>
  <si>
    <t>R$ 25858000000</t>
  </si>
  <si>
    <t>United States of America, Dollars | Subordinated euronotes [Member]</t>
  </si>
  <si>
    <t>USD</t>
  </si>
  <si>
    <t>R$ 990000000</t>
  </si>
  <si>
    <t>R$ 3310000000</t>
  </si>
  <si>
    <t>United States of America, Dollars | Subordinated euronotes one [Member]</t>
  </si>
  <si>
    <t>R$ 1000000000</t>
  </si>
  <si>
    <t>R$ 3395000000</t>
  </si>
  <si>
    <t>United States of America, Dollars | Subordinated euronotes two [Member]</t>
  </si>
  <si>
    <t>5.75% to 6.20%</t>
  </si>
  <si>
    <t>R$ 730000000</t>
  </si>
  <si>
    <t>R$ 2430000000</t>
  </si>
  <si>
    <t>United States of America, Dollars | Subordinated euronotes three [Member]</t>
  </si>
  <si>
    <t>R$ 550000000</t>
  </si>
  <si>
    <t>R$ 1819000000</t>
  </si>
  <si>
    <t>United States of America, Dollars | Subordinated euronotes four [Member]</t>
  </si>
  <si>
    <t>5.50% to 5.65%</t>
  </si>
  <si>
    <t>R$ 2600000000</t>
  </si>
  <si>
    <t>R$ 8752000000</t>
  </si>
  <si>
    <t>United States of America, Dollars | Subordinated euronotes five [Member]</t>
  </si>
  <si>
    <t>R$ 1851000000</t>
  </si>
  <si>
    <t>R$ 6152000000</t>
  </si>
  <si>
    <t>Regulatory Capital - Summary of Funds Obtained Through the Issuance of Subordinated Debt Securities (Parenthetical) (Detail)</t>
  </si>
  <si>
    <t>Borrowings interest rate basis adjustment</t>
  </si>
  <si>
    <t>Brazil, Brazil Real | Subordinated financial bills seven [Member] | Bottom of range [member]</t>
  </si>
  <si>
    <t>7.53%</t>
  </si>
  <si>
    <t>Brazil, Brazil Real | Subordinated financial bills seven [Member] | Top of range [member]</t>
  </si>
  <si>
    <t>7.70%</t>
  </si>
  <si>
    <t>Brazil, Brazil Real | Subordinated financial bills nine [Member] | Bottom of range [member]</t>
  </si>
  <si>
    <t>4.40%</t>
  </si>
  <si>
    <t>Brazil, Brazil Real | Subordinated financial bills nine [Member] | Top of range [member]</t>
  </si>
  <si>
    <t>6.58%</t>
  </si>
  <si>
    <t>Brazil, Brazil Real | Subordinated financial bills ten [Member] | Bottom of range [member]</t>
  </si>
  <si>
    <t>1.01%</t>
  </si>
  <si>
    <t>Brazil, Brazil Real | Subordinated financial bills ten [Member] | Top of range [member]</t>
  </si>
  <si>
    <t>1.32%</t>
  </si>
  <si>
    <t>Brazil, Brazil Real | Subordinated financial bills eleven [Member] | Bottom of range [member]</t>
  </si>
  <si>
    <t>9.95%</t>
  </si>
  <si>
    <t>Brazil, Brazil Real | Subordinated financial bills eleven [Member] | Top of range [member]</t>
  </si>
  <si>
    <t>11.96%</t>
  </si>
  <si>
    <t>Brazil, Brazil Real | Subordinated financial bills fifteen [Member] | Bottom of range [member]</t>
  </si>
  <si>
    <t>4.70%</t>
  </si>
  <si>
    <t>Brazil, Brazil Real | Subordinated financial bills fifteen [Member] | Top of range [member]</t>
  </si>
  <si>
    <t>6.30%</t>
  </si>
  <si>
    <t>Brazil, Brazil Real | Subordinated financial bills seventeen [Member] | Bottom of range [member]</t>
  </si>
  <si>
    <t>Brazil, Brazil Real | Subordinated financial bills seventeen [Member] | Top of range [member]</t>
  </si>
  <si>
    <t>6.17%</t>
  </si>
  <si>
    <t>Brazil, Brazil Real | Subordinated financial bills nineteen [Member] | Bottom of range [member]</t>
  </si>
  <si>
    <t>5.15%</t>
  </si>
  <si>
    <t>Brazil, Brazil Real | Subordinated financial bills nineteen [Member] | Top of range [member]</t>
  </si>
  <si>
    <t>5.83%</t>
  </si>
  <si>
    <t>4.63%</t>
  </si>
  <si>
    <t>6.20%</t>
  </si>
  <si>
    <t>5.75%</t>
  </si>
  <si>
    <t>United States of America, Dollars | Subordinated euronotes two [Member] | Bottom of range [member]</t>
  </si>
  <si>
    <t>United States of America, Dollars | Subordinated euronotes two [Member] | Top of range [member]</t>
  </si>
  <si>
    <t>United States of America, Dollars | Subordinated euronotes four [Member] | Bottom of range [member]</t>
  </si>
  <si>
    <t>United States of America, Dollars | Subordinated euronotes four [Member] | Top of range [member]</t>
  </si>
  <si>
    <t>5.65%</t>
  </si>
  <si>
    <t>5.13%</t>
  </si>
  <si>
    <t>Regulatory Capital - Summary of Risk Weighted Assets for Credit Risk (RWACPAD) (Detail) - BRL (R$) R$ in Millions</t>
  </si>
  <si>
    <t>Exposure Weighted by Credit Risk (RWACPAD )</t>
  </si>
  <si>
    <t>R$ 660516</t>
  </si>
  <si>
    <t>R$ 669284</t>
  </si>
  <si>
    <t>Derivatives-Changes in the Counterparty Credit Quality</t>
  </si>
  <si>
    <t>Derivatives-Future Potential Gain b) Per Type:</t>
  </si>
  <si>
    <t>Securities [Member]</t>
  </si>
  <si>
    <t>Derivatives - Future Potential Gain Per Type</t>
  </si>
  <si>
    <t>Loan Operations - Retail [Member]</t>
  </si>
  <si>
    <t>Loan Operations - Non-Retail [Member]</t>
  </si>
  <si>
    <t>Joint Liabilities - Retail [Member]</t>
  </si>
  <si>
    <t>Joint Liabilities - Non-Retail [Member]</t>
  </si>
  <si>
    <t>Loan Commitments - Retail [Member]</t>
  </si>
  <si>
    <t>Loan Commitments - Non-Retail [Member]</t>
  </si>
  <si>
    <t>Other Exposures [Member] | Top of range [member]</t>
  </si>
  <si>
    <t>FPR at 2% [Member]</t>
  </si>
  <si>
    <t>Per Weighting Factor, FPR</t>
  </si>
  <si>
    <t>FPR at 20% [Member]</t>
  </si>
  <si>
    <t>FPR at 35% [Member]</t>
  </si>
  <si>
    <t>FPR at 50% [Member]</t>
  </si>
  <si>
    <t>FPR at 75% [Member]</t>
  </si>
  <si>
    <t>FPR at 85% [Member]</t>
  </si>
  <si>
    <t>FPR at 100% [Member]</t>
  </si>
  <si>
    <t>FPR at 250% [Member]</t>
  </si>
  <si>
    <t>FPR at 300% [Member]</t>
  </si>
  <si>
    <t>FPR up to 1250% [Member]</t>
  </si>
  <si>
    <t>R$ 2096</t>
  </si>
  <si>
    <t>R$ 1608</t>
  </si>
  <si>
    <t>Regulatory Capital - Summary of Risk Weighted Assets for Credit Risk (RWACPAD) (Parenthetical) (Detail)</t>
  </si>
  <si>
    <t>FPR, percentage</t>
  </si>
  <si>
    <t>35.00%</t>
  </si>
  <si>
    <t>85.00%</t>
  </si>
  <si>
    <t>250.00%</t>
  </si>
  <si>
    <t>300.00%</t>
  </si>
  <si>
    <t>1250.00%</t>
  </si>
  <si>
    <t>Regulatory Capital - Summary of Risk-Weighted Assets of Market Risk (RWAMINT) (Detail) - BRL (R$) R$ in Millions</t>
  </si>
  <si>
    <t>R$ 32915</t>
  </si>
  <si>
    <t>R$ 19799</t>
  </si>
  <si>
    <t>Fixed rate denominated in Real</t>
  </si>
  <si>
    <t>Operations subject to commodity price variation</t>
  </si>
  <si>
    <t>Operations subject to stock price variation</t>
  </si>
  <si>
    <t>Operations subject to risk exposures in gold, foreign currency and foreign exchange variation</t>
  </si>
  <si>
    <t>Internal credit grades [member]</t>
  </si>
  <si>
    <t>Fixed rate denominated in Real [Member]</t>
  </si>
  <si>
    <t>Foreign currency coupon [Member]</t>
  </si>
  <si>
    <t>Price index coupon [member]</t>
  </si>
  <si>
    <t>Minimum Market Risk Weighted Assets-Standard Aproach (RWAMPAD ) (1) (2)(a)</t>
  </si>
  <si>
    <t>R$ 24130</t>
  </si>
  <si>
    <t>Regulatory Capital - Summary of Risk-Weighted Assets of Market Risk (RWAMINT) (Parenthetical) (Detail)</t>
  </si>
  <si>
    <t>Disclosure of risk management strategy related to hedge accounting [abstract]</t>
  </si>
  <si>
    <t>Maximum saving possibility of standard model</t>
  </si>
  <si>
    <t>Regulatory Capital - Summary of Risk-Weighted Assets for Operational Risk (RWAOPAD) (Detail) - BRL (R$) R$ in Millions</t>
  </si>
  <si>
    <t>Risk-weighted assets of operational risk (RWAOPAD)</t>
  </si>
  <si>
    <t>R$ 63277</t>
  </si>
  <si>
    <t>R$ 37826</t>
  </si>
  <si>
    <t>Retail risk [Member]</t>
  </si>
  <si>
    <t>Commercial risk [Member]</t>
  </si>
  <si>
    <t>Corporate finance risk [Member]</t>
  </si>
  <si>
    <t>Negotiation and sales risk [Member]</t>
  </si>
  <si>
    <t>Payments and settlement risk [Member]</t>
  </si>
  <si>
    <t>Financial agent services risk [Member]</t>
  </si>
  <si>
    <t>Asset management risk [Member]</t>
  </si>
  <si>
    <t>Retail brokerage risk [Member]</t>
  </si>
  <si>
    <t>Regulatory Capital - Disclosure of Capital Adequacy (Detail) - BRL (R$) R$ in Millions</t>
  </si>
  <si>
    <t>Fixed Rate of Instruments [Abstract]</t>
  </si>
  <si>
    <t>R$ 122453</t>
  </si>
  <si>
    <t>R$ 115940</t>
  </si>
  <si>
    <t>Deductions</t>
  </si>
  <si>
    <t>Minimum Referential Equity Required</t>
  </si>
  <si>
    <t>Surplus Capital in relation to the Minimum Referential Equity Required</t>
  </si>
  <si>
    <t>Additional Common Equity Tier I Required (ACPRequired )</t>
  </si>
  <si>
    <t>Referential equity calculated for covering the interest rate risk on operations not classified in the trading portfolio (RBAN)</t>
  </si>
  <si>
    <t>R$ 2470</t>
  </si>
  <si>
    <t>R$ 2264</t>
  </si>
  <si>
    <t>Regulatory Capital - Disclosure of Basel and Fixed Asset Ratios (Detail) - BRL (R$) R$ in Millions</t>
  </si>
  <si>
    <t>Basel Ratio</t>
  </si>
  <si>
    <t>18.80%</t>
  </si>
  <si>
    <t>19.10%</t>
  </si>
  <si>
    <t>15.90%</t>
  </si>
  <si>
    <t>15.80%</t>
  </si>
  <si>
    <t>Fixed Asset Ratio</t>
  </si>
  <si>
    <t>23.90%</t>
  </si>
  <si>
    <t>25.40%</t>
  </si>
  <si>
    <t>Surplus Capital in Relation to Fixed Assets</t>
  </si>
  <si>
    <t>R$ 37101</t>
  </si>
  <si>
    <t>R$ 34298</t>
  </si>
  <si>
    <t>Segment Information - Summary of Operating Segments (Detail) - BRL (R$) R$ in Millions</t>
  </si>
  <si>
    <t>Disclosure of operating segments [line items]</t>
  </si>
  <si>
    <t>Interest margin (</t>
  </si>
  <si>
    <t>Income related to insurance, private pension, and capitalization operations before claim and selling expenses</t>
  </si>
  <si>
    <t>Recovery of loans written off as loss</t>
  </si>
  <si>
    <t>Expenses for claims / recovery of claims under reinsurance</t>
  </si>
  <si>
    <t>Operating margin</t>
  </si>
  <si>
    <t>Non-interest expenses</t>
  </si>
  <si>
    <t>Tax expenses for ISS, PIS and COFINS and Other</t>
  </si>
  <si>
    <t>Non-controlling interest in subsidiaries</t>
  </si>
  <si>
    <t>Retail Banking [Member]</t>
  </si>
  <si>
    <t>Impairment</t>
  </si>
  <si>
    <t>Discounts granted</t>
  </si>
  <si>
    <t>Result of Citibank's operations</t>
  </si>
  <si>
    <t>Wholesale Banking [member]</t>
  </si>
  <si>
    <t>Market And Corporation [Member]</t>
  </si>
  <si>
    <t>Ita Unibanco SA [Member]</t>
  </si>
  <si>
    <t>Adjustments [Member]</t>
  </si>
  <si>
    <t>R$ 976</t>
  </si>
  <si>
    <t>R$ 1041</t>
  </si>
  <si>
    <t>Segment Information - Summary of Operating Segments (Parenthetical) (Detail) - BRL (R$) R$ in Millions</t>
  </si>
  <si>
    <t>Disclosure of operating segments [abstract]</t>
  </si>
  <si>
    <t>Interest and similar income and expenses</t>
  </si>
  <si>
    <t>R$ 66365</t>
  </si>
  <si>
    <t>R$ 66369</t>
  </si>
  <si>
    <t>R$ 72725</t>
  </si>
  <si>
    <t>Net gains (loss) on investment securities and derivatives</t>
  </si>
  <si>
    <t>Results from foreign exchange operation</t>
  </si>
  <si>
    <t>R$ 5513</t>
  </si>
  <si>
    <t>Depreciation expense</t>
  </si>
  <si>
    <t>Amortisation expense</t>
  </si>
  <si>
    <t>R$ 310</t>
  </si>
  <si>
    <t>R$ 1138</t>
  </si>
  <si>
    <t>Segment Information - Summary of Information on Result of Main Services and Products and Noncurrent Assets by Geographic Area (Detail) - BRL (R$) R$ in Millions</t>
  </si>
  <si>
    <t>Disclosure of geographical areas [line items]</t>
  </si>
  <si>
    <t>Income related to financial operations</t>
  </si>
  <si>
    <t>R$ 147916</t>
  </si>
  <si>
    <t>R$ 174607</t>
  </si>
  <si>
    <t>R$ 129672</t>
  </si>
  <si>
    <t>Non-current assets</t>
  </si>
  <si>
    <t>Abroad [Member]</t>
  </si>
  <si>
    <t>R$ 3331</t>
  </si>
  <si>
    <t>R$ 2124</t>
  </si>
  <si>
    <t>R$ 995</t>
  </si>
  <si>
    <t>Segment Information - Summary of Information on Result of Main Services and Products and Noncurrent Assets by Geographic Area (Parenthetical) (Detail)</t>
  </si>
  <si>
    <t>Disclosure of geographical areas [abstract]</t>
  </si>
  <si>
    <t>Maximum revenue percentage represented by clients</t>
  </si>
  <si>
    <t>Related Parties - Summary of Transactions Between Related Parties (Detail) - BRL (R$) pure in Millions, R$ in Millions</t>
  </si>
  <si>
    <t>Loan Operations [Member]</t>
  </si>
  <si>
    <t>Disclosure of transactions between related parties [line items]</t>
  </si>
  <si>
    <t>Annual rate</t>
  </si>
  <si>
    <t>Assets / (liabilities)</t>
  </si>
  <si>
    <t>R$ 96</t>
  </si>
  <si>
    <t>Revenue / (expenses)</t>
  </si>
  <si>
    <t>Loan Operations [Member] | Alpargatas SA [Member]</t>
  </si>
  <si>
    <t>R$ 77</t>
  </si>
  <si>
    <t>R$ 5</t>
  </si>
  <si>
    <t>R$ 20</t>
  </si>
  <si>
    <t>Securities sold under repurchase agreements [Member] | Duratex S.A. [Member]</t>
  </si>
  <si>
    <t>R$ 22</t>
  </si>
  <si>
    <t>Securities sold under repurchase agreements [Member] | Elekeiroz S.A. [Member]</t>
  </si>
  <si>
    <t>Securities sold under repurchase agreements [Member] | ItautecS A Member</t>
  </si>
  <si>
    <t>Securities sold under repurchase agreements [Member] | Itausa Empreendimentos S.A. [Member]</t>
  </si>
  <si>
    <t>Securities sold under repurchase agreements [Member] | Olimpia Promocao e Servicos S.A. [Member]</t>
  </si>
  <si>
    <t>R$ 7</t>
  </si>
  <si>
    <t>Securities sold under repurchase agreements [Member] | Conectcar Solucoes de Mobilidade Eletronica S.A. [Member]</t>
  </si>
  <si>
    <t>Securities sold under repurchase agreements [Member] | Other [Member]</t>
  </si>
  <si>
    <t>Amounts Receivable from payable to related companies banking service fees expenses [Member]</t>
  </si>
  <si>
    <t>R$ 108</t>
  </si>
  <si>
    <t>Amounts Receivable from payable to related companies banking service fees expenses [Member] | Olimpia Promocao e Servicos S.A. [Member]</t>
  </si>
  <si>
    <t>R$ 23</t>
  </si>
  <si>
    <t>Amounts Receivable from payable to related companies banking service fees expenses [Member] | Other [Member]</t>
  </si>
  <si>
    <t>Amounts Receivable from payable to related companies banking service fees expenses [Member] | Itausa Investimentos Itau S.A. [Member]</t>
  </si>
  <si>
    <t>Amounts Receivable from payable to related companies banking service fees expenses [Member] | Fundacao Itau Unibanco Previdencia Complementar [Member]</t>
  </si>
  <si>
    <t>R$ 106</t>
  </si>
  <si>
    <t>Amounts Receivable from payable to related companies banking service fees expenses [Member] | Funbep Fundo De Pensao Multipatrocinado [Member]</t>
  </si>
  <si>
    <t>Rental revenues expenses [Member]</t>
  </si>
  <si>
    <t>Rental revenues expenses [Member] | Itausa Investimentos Itau S.A. [Member]</t>
  </si>
  <si>
    <t>Rental revenues expenses [Member] | Fundacao Itau Unibanco Previdencia Complementar [Member]</t>
  </si>
  <si>
    <t>Rental revenues expenses [Member] | Funbep Fundo De Pensao Multipatrocinado [Member]</t>
  </si>
  <si>
    <t>Donation expenses [Member]</t>
  </si>
  <si>
    <t>Donation expenses [Member] | Instituto Itau Cultural [Member]</t>
  </si>
  <si>
    <t>R$ 93</t>
  </si>
  <si>
    <t>Donation expenses [Member] | Associacao Cubo Coworking Itau [Member]</t>
  </si>
  <si>
    <t>Donation expenses [Member] | Associacao Itau Viver Mais [Member]</t>
  </si>
  <si>
    <t>Related Parties - Summary of Transactions Between Related Parties (Parenthetical) (Detail)</t>
  </si>
  <si>
    <t>Percentage of capital stock holds by bank directly or indirectly</t>
  </si>
  <si>
    <t>Related Parties - Summary of Compensation of Key Management Personnel (Detail) - BRL (R$) R$ in Millions</t>
  </si>
  <si>
    <t>Compensation of key management personnel</t>
  </si>
  <si>
    <t>Compensation [Member]</t>
  </si>
  <si>
    <t>Compensation [Member] | Board Of Directors [Member]</t>
  </si>
  <si>
    <t>Compensation [Member] | Executives [Member]</t>
  </si>
  <si>
    <t>Employee profit sharing plan [member]</t>
  </si>
  <si>
    <t>Employee profit sharing plan [member] | Board Of Directors [Member]</t>
  </si>
  <si>
    <t>Employee profit sharing plan [member] | Executives [Member]</t>
  </si>
  <si>
    <t>Contribution To Pension Plans [Member] | Executives [Member]</t>
  </si>
  <si>
    <t>Stock Option Plan [member] | Executives [Member]</t>
  </si>
  <si>
    <t>R$ 220</t>
  </si>
  <si>
    <t>R$ 263</t>
  </si>
  <si>
    <t>R$ 200</t>
  </si>
  <si>
    <t>Management Risks - Summary of Correspondence Between Risk Levels Attributed by All Segments of Internal Models (Detail)</t>
  </si>
  <si>
    <t>Lower risk [Member]</t>
  </si>
  <si>
    <t>Disclosure of Credit risk measurement [Line Items]</t>
  </si>
  <si>
    <t>PD</t>
  </si>
  <si>
    <t>Lower or equal than 4.44%</t>
  </si>
  <si>
    <t>Satisfactory [Member]</t>
  </si>
  <si>
    <t>From 4.44% up to 25.95%</t>
  </si>
  <si>
    <t>Higher Risk [Member]</t>
  </si>
  <si>
    <t>Higher than 25.95%</t>
  </si>
  <si>
    <t>Corporate operations with a PD higher than 31.84% Operations past due for over 90 days Renegotiated operations past due for over 60 days</t>
  </si>
  <si>
    <t>Moody [Member] | Lower risk [Member]</t>
  </si>
  <si>
    <t>External rating</t>
  </si>
  <si>
    <t>Aaa to B2</t>
  </si>
  <si>
    <t>Moody [Member] | Satisfactory [Member]</t>
  </si>
  <si>
    <t>B3 to Caa3</t>
  </si>
  <si>
    <t>Moody [Member] | Higher Risk [Member]</t>
  </si>
  <si>
    <t>Ca1 to D</t>
  </si>
  <si>
    <t>Moody [Member] | Impairment [Member]</t>
  </si>
  <si>
    <t xml:space="preserve">Ca1 to D   </t>
  </si>
  <si>
    <t>Standard &amp; Poor's [Member] | Lower risk [Member]</t>
  </si>
  <si>
    <t>AAA to B</t>
  </si>
  <si>
    <t>Standard &amp; Poor's [Member] | Satisfactory [Member]</t>
  </si>
  <si>
    <t>B- to CCC-</t>
  </si>
  <si>
    <t>Standard &amp; Poor's [Member] | Higher Risk [Member]</t>
  </si>
  <si>
    <t>CC+ to D</t>
  </si>
  <si>
    <t>Standard &amp; Poor's [Member] | Impairment [Member]</t>
  </si>
  <si>
    <t xml:space="preserve">CC+ to D   </t>
  </si>
  <si>
    <t>Fitch [Member] | Lower risk [Member]</t>
  </si>
  <si>
    <t>AAA to B-</t>
  </si>
  <si>
    <t>Fitch [Member] | Satisfactory [Member]</t>
  </si>
  <si>
    <t>CCC+ to CCC-</t>
  </si>
  <si>
    <t>Fitch [Member] | Higher Risk [Member]</t>
  </si>
  <si>
    <t>Fitch [Member] | Impairment [Member]</t>
  </si>
  <si>
    <t>Management Risks - Summary of Correspondence Between Risk Levels Attributed by All Segments of Internal Models (Parenthetical) (Detail)</t>
  </si>
  <si>
    <t>Lower risk [Member] | Top of range [member]</t>
  </si>
  <si>
    <t>Percentage of probability default range</t>
  </si>
  <si>
    <t>4.44%</t>
  </si>
  <si>
    <t>Satisfactory [Member] | Top of range [member]</t>
  </si>
  <si>
    <t>25.95%</t>
  </si>
  <si>
    <t>Satisfactory [Member] | Bottom of range [member]</t>
  </si>
  <si>
    <t>Higher Risk [Member] | Bottom of range [member]</t>
  </si>
  <si>
    <t>Impairment [Member] | Bottom of range [member]</t>
  </si>
  <si>
    <t>31.84%</t>
  </si>
  <si>
    <t>Operations Past Due Period</t>
  </si>
  <si>
    <t>90 days</t>
  </si>
  <si>
    <t>Renegotiated Operations Past Due Period</t>
  </si>
  <si>
    <t>60 days</t>
  </si>
  <si>
    <t>Management Risks - Credit Risk Exposure (Detail) - BRL (R$) R$ in Millions</t>
  </si>
  <si>
    <t>Off balance sheet</t>
  </si>
  <si>
    <t>Credit risk exposure</t>
  </si>
  <si>
    <t>Financial Guarantees Provided [Member]</t>
  </si>
  <si>
    <t>Letters Of Credit To Be Released [Member]</t>
  </si>
  <si>
    <t>Commitments To Be Released [Member]</t>
  </si>
  <si>
    <t>Mortgage loans [Member] | Commitments To Be Released [Member]</t>
  </si>
  <si>
    <t>Overdraft Accounts [Member] | Commitments To Be Released [Member]</t>
  </si>
  <si>
    <t>Credit Cards [Member] | Commitments To Be Released [Member]</t>
  </si>
  <si>
    <t>Other Pre Approved Limits [Member] | Commitments To Be Released [Member]</t>
  </si>
  <si>
    <t>Brazil [Member] | Financial Guarantees Provided [Member]</t>
  </si>
  <si>
    <t>Brazil [Member] | Letters Of Credit To Be Released [Member]</t>
  </si>
  <si>
    <t>Brazil [Member] | Commitments To Be Released [Member]</t>
  </si>
  <si>
    <t>Brazil [Member] | Mortgage loans [Member] | Commitments To Be Released [Member]</t>
  </si>
  <si>
    <t>Brazil [Member] | Overdraft Accounts [Member] | Commitments To Be Released [Member]</t>
  </si>
  <si>
    <t>Brazil [Member] | Credit Cards [Member] | Commitments To Be Released [Member]</t>
  </si>
  <si>
    <t>Brazil [Member] | Other Pre Approved Limits [Member] | Commitments To Be Released [Member]</t>
  </si>
  <si>
    <t>Foreign [Member] | Financial Guarantees Provided [Member]</t>
  </si>
  <si>
    <t>Foreign [Member] | Commitments To Be Released [Member]</t>
  </si>
  <si>
    <t>Foreign [Member] | Credit Cards [Member] | Commitments To Be Released [Member]</t>
  </si>
  <si>
    <t>Foreign [Member] | Other Pre Approved Limits [Member] | Commitments To Be Released [Member]</t>
  </si>
  <si>
    <t>R$ 30691</t>
  </si>
  <si>
    <t>R$ 30079</t>
  </si>
  <si>
    <t>Management Risks - Additional Information (Detail) - BRL (R$)</t>
  </si>
  <si>
    <t>Jul. 14, 2016</t>
  </si>
  <si>
    <t>Non-collateralized loans</t>
  </si>
  <si>
    <t>R$ 195698000000</t>
  </si>
  <si>
    <t>R$ 196518000000</t>
  </si>
  <si>
    <t>VaR calculation confidence level percentage</t>
  </si>
  <si>
    <t>99.00%</t>
  </si>
  <si>
    <t>VaR calculation period</t>
  </si>
  <si>
    <t>Historical period of 4 years (1000  business days)</t>
  </si>
  <si>
    <t>VaR minimum horizon period in business days</t>
  </si>
  <si>
    <t>10 days</t>
  </si>
  <si>
    <t>Value at risk</t>
  </si>
  <si>
    <t>R$ 372300000</t>
  </si>
  <si>
    <t>R$ 329800000</t>
  </si>
  <si>
    <t>Percentage of VaR of total stockholders' equity</t>
  </si>
  <si>
    <t>0.28%</t>
  </si>
  <si>
    <t>0.18%</t>
  </si>
  <si>
    <t>Funds from clients</t>
  </si>
  <si>
    <t>R$ 622100000000</t>
  </si>
  <si>
    <t>R$ 612700000000</t>
  </si>
  <si>
    <t>Percentage of aggregate funds from customers available on demand</t>
  </si>
  <si>
    <t>36.60%</t>
  </si>
  <si>
    <t>Liquid assets</t>
  </si>
  <si>
    <t>R$ 164300000000</t>
  </si>
  <si>
    <t>Percentage of financial assets</t>
  </si>
  <si>
    <t>0-30 days [Member]</t>
  </si>
  <si>
    <t>R$ 277500000000</t>
  </si>
  <si>
    <t>Short term redeemable obligation [Member]</t>
  </si>
  <si>
    <t>72.20%</t>
  </si>
  <si>
    <t>Funding [Member]</t>
  </si>
  <si>
    <t>26.40%</t>
  </si>
  <si>
    <t>Total assets [Member]</t>
  </si>
  <si>
    <t>R$ 304800000</t>
  </si>
  <si>
    <t>R$ 155100000</t>
  </si>
  <si>
    <t>Average [Member]</t>
  </si>
  <si>
    <t>R$ 409900000</t>
  </si>
  <si>
    <t>R$ 236600000</t>
  </si>
  <si>
    <t>Liquidity risk [member]</t>
  </si>
  <si>
    <t>Index minimum requirement</t>
  </si>
  <si>
    <t>Liquidity risk [member] | Bottom of range [member]</t>
  </si>
  <si>
    <t>Assets required to standardize liquidity coverage ratio</t>
  </si>
  <si>
    <t>R$ 100000000000</t>
  </si>
  <si>
    <t>Loans exposure represented by overdue loans impaired [Member]</t>
  </si>
  <si>
    <t>Percentage of maximum exposure to the quality of the financial assets</t>
  </si>
  <si>
    <t>6.10%</t>
  </si>
  <si>
    <t>Loans exposure represented by low probability of default [Member]</t>
  </si>
  <si>
    <t>89.00%</t>
  </si>
  <si>
    <t>Loans exposure represented by overdue credits not impaired [Member]</t>
  </si>
  <si>
    <t>Management Risks - Maximum Exposure of Loan Operations and Lease Operations Portfolio Segregated By Business Sector (Detail) - BRL (R$) R$ in Millions</t>
  </si>
  <si>
    <t>Loan operations and lease operations percentage</t>
  </si>
  <si>
    <t>Public sector [Member]</t>
  </si>
  <si>
    <t>R$ 2366</t>
  </si>
  <si>
    <t>R$ 3051</t>
  </si>
  <si>
    <t>Industry and commerce [Member]</t>
  </si>
  <si>
    <t>R$ 106620</t>
  </si>
  <si>
    <t>R$ 112067</t>
  </si>
  <si>
    <t>21.60%</t>
  </si>
  <si>
    <t>22.80%</t>
  </si>
  <si>
    <t>Services [Member]</t>
  </si>
  <si>
    <t>R$ 113981</t>
  </si>
  <si>
    <t>R$ 118102</t>
  </si>
  <si>
    <t>23.10%</t>
  </si>
  <si>
    <t>24.10%</t>
  </si>
  <si>
    <t>Natural resources [Member]</t>
  </si>
  <si>
    <t>R$ 23013</t>
  </si>
  <si>
    <t>R$ 24362</t>
  </si>
  <si>
    <t>Other sectors [Member]</t>
  </si>
  <si>
    <t>R$ 3642</t>
  </si>
  <si>
    <t>R$ 2839</t>
  </si>
  <si>
    <t>R$ 243745</t>
  </si>
  <si>
    <t>R$ 229945</t>
  </si>
  <si>
    <t>49.40%</t>
  </si>
  <si>
    <t>46.90%</t>
  </si>
  <si>
    <t>Management Risks - Maximum Exposure of Other financial assets Segregated by Business Sector (Detail) - BRL (R$)</t>
  </si>
  <si>
    <t>R$ 707314000000</t>
  </si>
  <si>
    <t>R$ 646585000000</t>
  </si>
  <si>
    <t>Other financial assets percentage</t>
  </si>
  <si>
    <t>R$ 2836000000</t>
  </si>
  <si>
    <t>R$ 2466000000</t>
  </si>
  <si>
    <t>R$ 328293000000</t>
  </si>
  <si>
    <t>R$ 249745000000</t>
  </si>
  <si>
    <t>46.40%</t>
  </si>
  <si>
    <t>R$ 11299000000</t>
  </si>
  <si>
    <t>R$ 10435000000</t>
  </si>
  <si>
    <t>R$ 85431000000</t>
  </si>
  <si>
    <t>R$ 2741000000</t>
  </si>
  <si>
    <t>R$ 5141000000</t>
  </si>
  <si>
    <t>R$ 93165000000</t>
  </si>
  <si>
    <t>14.40%</t>
  </si>
  <si>
    <t>R$ 554000000</t>
  </si>
  <si>
    <t>R$ 290000000</t>
  </si>
  <si>
    <t>Financial [Member]</t>
  </si>
  <si>
    <t>R$ 273760000000</t>
  </si>
  <si>
    <t>R$ 287743000000</t>
  </si>
  <si>
    <t>44.50%</t>
  </si>
  <si>
    <t>Management Risks - Summary of Breakdown of Loans Not Overdue and Loans Overdue either Impaired or Not Impaired (Detail) - BRL (R$) R$ in Millions</t>
  </si>
  <si>
    <t>Disclosure of financial assets that are either past due or impaired [line items]</t>
  </si>
  <si>
    <t>Percentage of loan operations and lease operations portfolio</t>
  </si>
  <si>
    <t>R$ 368311</t>
  </si>
  <si>
    <t>R$ 369497</t>
  </si>
  <si>
    <t>74.70%</t>
  </si>
  <si>
    <t>75.40%</t>
  </si>
  <si>
    <t>R$ 76685</t>
  </si>
  <si>
    <t>R$ 69787</t>
  </si>
  <si>
    <t>15.50%</t>
  </si>
  <si>
    <t>14.20%</t>
  </si>
  <si>
    <t>R$ 18354</t>
  </si>
  <si>
    <t>R$ 20765</t>
  </si>
  <si>
    <t>3.70%</t>
  </si>
  <si>
    <t>R$ 30017</t>
  </si>
  <si>
    <t>R$ 30317</t>
  </si>
  <si>
    <t>Loans not overdue and not impaired [Member]</t>
  </si>
  <si>
    <t>R$ 439528</t>
  </si>
  <si>
    <t>R$ 440604</t>
  </si>
  <si>
    <t>89.10%</t>
  </si>
  <si>
    <t>89.80%</t>
  </si>
  <si>
    <t>Loans not overdue and not impaired [Member] | Lower risk [Member]</t>
  </si>
  <si>
    <t>R$ 357710</t>
  </si>
  <si>
    <t>R$ 363954</t>
  </si>
  <si>
    <t>Loans not overdue and not impaired [Member] | Satisfactory [Member]</t>
  </si>
  <si>
    <t>Loans not overdue and not impaired [Member] | Higher Risk [Member]</t>
  </si>
  <si>
    <t>Loans overdue not impaired [Member]</t>
  </si>
  <si>
    <t>R$ 23822</t>
  </si>
  <si>
    <t>R$ 19445</t>
  </si>
  <si>
    <t>Loans overdue not impaired [Member] | Lower risk [Member]</t>
  </si>
  <si>
    <t>R$ 10601</t>
  </si>
  <si>
    <t>R$ 5543</t>
  </si>
  <si>
    <t>Loans overdue not impaired [Member] | Satisfactory [Member]</t>
  </si>
  <si>
    <t>Loans overdue not impaired [Member] | Higher Risk [Member]</t>
  </si>
  <si>
    <t>Loans overdue and impaired [Member]</t>
  </si>
  <si>
    <t>Loans overdue and impaired [Member] | Impairment [Member]</t>
  </si>
  <si>
    <t>Management Risks - Summary of Breakdown of Indicators of Credit Quality (Detail) - BRL (R$) R$ in Millions</t>
  </si>
  <si>
    <t>Disclosure of Credit Quality [Line Items]</t>
  </si>
  <si>
    <t>R$ 107617</t>
  </si>
  <si>
    <t>R$ 121754</t>
  </si>
  <si>
    <t>Individuals [Member] | Credit Cards [Member]</t>
  </si>
  <si>
    <t>Lower risk [Member] | Corporate loans [member]</t>
  </si>
  <si>
    <t>R$ 89897</t>
  </si>
  <si>
    <t>R$ 102162</t>
  </si>
  <si>
    <t>Lower risk [Member] | Small and medium businesses [Member]</t>
  </si>
  <si>
    <t>Lower risk [Member] | Foreign loans - Latin America [Member] | Foreign [Member]</t>
  </si>
  <si>
    <t>Lower risk [Member] | Individuals [Member]</t>
  </si>
  <si>
    <t>Lower risk [Member] | Individuals [Member] | Vehicles [member]</t>
  </si>
  <si>
    <t>Lower risk [Member] | Individuals [Member] | Credit Cards [Member]</t>
  </si>
  <si>
    <t>Lower risk [Member] | Individuals [Member] | Personal loan [Member]</t>
  </si>
  <si>
    <t>Lower risk [Member] | Individuals [Member] | Payroll loans [Member]</t>
  </si>
  <si>
    <t>Lower risk [Member] | Individuals [Member] | Mortgages [member]</t>
  </si>
  <si>
    <t>Satisfactory [Member] | Corporate loans [member]</t>
  </si>
  <si>
    <t>R$ 3102</t>
  </si>
  <si>
    <t>R$ 5447</t>
  </si>
  <si>
    <t>Satisfactory [Member] | Small and medium businesses [Member]</t>
  </si>
  <si>
    <t>Satisfactory [Member] | Foreign loans - Latin America [Member] | Foreign [Member]</t>
  </si>
  <si>
    <t>Satisfactory [Member] | Individuals [Member]</t>
  </si>
  <si>
    <t>Satisfactory [Member] | Individuals [Member] | Vehicles [member]</t>
  </si>
  <si>
    <t>Satisfactory [Member] | Individuals [Member] | Credit Cards [Member]</t>
  </si>
  <si>
    <t>Satisfactory [Member] | Individuals [Member] | Personal loan [Member]</t>
  </si>
  <si>
    <t>Satisfactory [Member] | Individuals [Member] | Payroll loans [Member]</t>
  </si>
  <si>
    <t>Satisfactory [Member] | Individuals [Member] | Mortgages [member]</t>
  </si>
  <si>
    <t>Higher Risk [Member] | Corporate loans [member]</t>
  </si>
  <si>
    <t>Higher Risk [Member] | Small and medium businesses [Member]</t>
  </si>
  <si>
    <t>Higher Risk [Member] | Foreign loans - Latin America [Member] | Foreign [Member]</t>
  </si>
  <si>
    <t>Higher Risk [Member] | Individuals [Member]</t>
  </si>
  <si>
    <t>Higher Risk [Member] | Individuals [Member] | Vehicles [member]</t>
  </si>
  <si>
    <t>Higher Risk [Member] | Individuals [Member] | Credit Cards [Member]</t>
  </si>
  <si>
    <t>Higher Risk [Member] | Individuals [Member] | Personal loan [Member]</t>
  </si>
  <si>
    <t>Higher Risk [Member] | Individuals [Member] | Payroll loans [Member]</t>
  </si>
  <si>
    <t>Higher Risk [Member] | Individuals [Member] | Mortgages [member]</t>
  </si>
  <si>
    <t>Impairment [Member] | Corporate loans [member]</t>
  </si>
  <si>
    <t>R$ 14615</t>
  </si>
  <si>
    <t>R$ 14138</t>
  </si>
  <si>
    <t>Impairment [Member] | Small and medium businesses [Member]</t>
  </si>
  <si>
    <t>Impairment [Member] | Foreign loans - Latin America [Member] | Foreign [Member]</t>
  </si>
  <si>
    <t>Impairment [Member] | Individuals [Member]</t>
  </si>
  <si>
    <t>Impairment [Member] | Individuals [Member] | Vehicles [member]</t>
  </si>
  <si>
    <t>Impairment [Member] | Individuals [Member] | Credit Cards [Member]</t>
  </si>
  <si>
    <t>Impairment [Member] | Individuals [Member] | Personal loan [Member]</t>
  </si>
  <si>
    <t>Impairment [Member] | Individuals [Member] | Payroll loans [Member]</t>
  </si>
  <si>
    <t>Impairment [Member] | Individuals [Member] | Mortgages [member]</t>
  </si>
  <si>
    <t>R$ 417</t>
  </si>
  <si>
    <t>R$ 392</t>
  </si>
  <si>
    <t>Management Risks - Summary of Breakdown of Loans Operations and Lease Operations Portfolio Not Overdue and Not Impaired (Detail) - BRL (R$) R$ in Millions</t>
  </si>
  <si>
    <t>Credit Quality Of Neither Past Due Nor Impaired Financial Assets [Line Items]</t>
  </si>
  <si>
    <t>Loans not overdue and not impaired [Member] | Individually evaluated [Member] | Large companies [Member]</t>
  </si>
  <si>
    <t>Loans not overdue and not impaired [Member] | Collectively evaluated [Member] | Small and medium businesses [Member]</t>
  </si>
  <si>
    <t>Loans not overdue and not impaired [Member] | Collectively evaluated [Member] | Foreign loans - Latin America [Member] | Foreign [Member]</t>
  </si>
  <si>
    <t>Loans not overdue and not impaired [Member] | Collectively evaluated [Member] | Individuals [Member]</t>
  </si>
  <si>
    <t>Loans not overdue and not impaired [Member] | Collectively evaluated [Member] | Individuals [Member] | Vehicles [member]</t>
  </si>
  <si>
    <t>Loans not overdue and not impaired [Member] | Collectively evaluated [Member] | Individuals [Member] | Credit Card [Member]</t>
  </si>
  <si>
    <t>Loans not overdue and not impaired [Member] | Collectively evaluated [Member] | Individuals [Member] | Personal loan [Member]</t>
  </si>
  <si>
    <t>Loans not overdue and not impaired [Member] | Collectively evaluated [Member] | Individuals [Member] | Payroll loans [Member]</t>
  </si>
  <si>
    <t>Loans not overdue and not impaired [Member] | Collectively evaluated [Member] | Individuals [Member] | Mortgages [member]</t>
  </si>
  <si>
    <t>Loans not overdue and not impaired [Member] | Lower risk [Member] | Individually evaluated [Member] | Large companies [Member]</t>
  </si>
  <si>
    <t>Loans not overdue and not impaired [Member] | Lower risk [Member] | Collectively evaluated [Member] | Small and medium businesses [Member]</t>
  </si>
  <si>
    <t>Loans not overdue and not impaired [Member] | Lower risk [Member] | Collectively evaluated [Member] | Foreign loans - Latin America [Member] | Foreign [Member]</t>
  </si>
  <si>
    <t>Loans not overdue and not impaired [Member] | Lower risk [Member] | Collectively evaluated [Member] | Individuals [Member]</t>
  </si>
  <si>
    <t>Loans not overdue and not impaired [Member] | Lower risk [Member] | Collectively evaluated [Member] | Individuals [Member] | Vehicles [member]</t>
  </si>
  <si>
    <t>Loans not overdue and not impaired [Member] | Lower risk [Member] | Collectively evaluated [Member] | Individuals [Member] | Credit Card [Member]</t>
  </si>
  <si>
    <t>Loans not overdue and not impaired [Member] | Lower risk [Member] | Collectively evaluated [Member] | Individuals [Member] | Personal loan [Member]</t>
  </si>
  <si>
    <t>Loans not overdue and not impaired [Member] | Lower risk [Member] | Collectively evaluated [Member] | Individuals [Member] | Payroll loans [Member]</t>
  </si>
  <si>
    <t>Loans not overdue and not impaired [Member] | Lower risk [Member] | Collectively evaluated [Member] | Individuals [Member] | Mortgages [member]</t>
  </si>
  <si>
    <t>Loans not overdue and not impaired [Member] | Satisfactory [Member] | Individually evaluated [Member] | Large companies [Member]</t>
  </si>
  <si>
    <t>Loans not overdue and not impaired [Member] | Satisfactory [Member] | Collectively evaluated [Member] | Small and medium businesses [Member]</t>
  </si>
  <si>
    <t>Loans not overdue and not impaired [Member] | Satisfactory [Member] | Collectively evaluated [Member] | Foreign loans - Latin America [Member] | Foreign [Member]</t>
  </si>
  <si>
    <t>Loans not overdue and not impaired [Member] | Satisfactory [Member] | Collectively evaluated [Member] | Individuals [Member]</t>
  </si>
  <si>
    <t>Loans not overdue and not impaired [Member] | Satisfactory [Member] | Collectively evaluated [Member] | Individuals [Member] | Vehicles [member]</t>
  </si>
  <si>
    <t>Loans not overdue and not impaired [Member] | Satisfactory [Member] | Collectively evaluated [Member] | Individuals [Member] | Credit Card [Member]</t>
  </si>
  <si>
    <t>Loans not overdue and not impaired [Member] | Satisfactory [Member] | Collectively evaluated [Member] | Individuals [Member] | Personal loan [Member]</t>
  </si>
  <si>
    <t>Loans not overdue and not impaired [Member] | Satisfactory [Member] | Collectively evaluated [Member] | Individuals [Member] | Payroll loans [Member]</t>
  </si>
  <si>
    <t>Loans not overdue and not impaired [Member] | Satisfactory [Member] | Collectively evaluated [Member] | Individuals [Member] | Mortgages [member]</t>
  </si>
  <si>
    <t>Loans not overdue and not impaired [Member] | Higher Risk [Member] | Individually evaluated [Member] | Large companies [Member]</t>
  </si>
  <si>
    <t>Loans not overdue and not impaired [Member] | Higher Risk [Member] | Collectively evaluated [Member] | Small and medium businesses [Member]</t>
  </si>
  <si>
    <t>Loans not overdue and not impaired [Member] | Higher Risk [Member] | Collectively evaluated [Member] | Foreign loans - Latin America [Member] | Foreign [Member]</t>
  </si>
  <si>
    <t>Loans not overdue and not impaired [Member] | Higher Risk [Member] | Collectively evaluated [Member] | Individuals [Member]</t>
  </si>
  <si>
    <t>Loans not overdue and not impaired [Member] | Higher Risk [Member] | Collectively evaluated [Member] | Individuals [Member] | Vehicles [member]</t>
  </si>
  <si>
    <t>Loans not overdue and not impaired [Member] | Higher Risk [Member] | Collectively evaluated [Member] | Individuals [Member] | Credit Card [Member]</t>
  </si>
  <si>
    <t>Loans not overdue and not impaired [Member] | Higher Risk [Member] | Collectively evaluated [Member] | Individuals [Member] | Personal loan [Member]</t>
  </si>
  <si>
    <t>Loans not overdue and not impaired [Member] | Higher Risk [Member] | Collectively evaluated [Member] | Individuals [Member] | Payroll loans [Member]</t>
  </si>
  <si>
    <t>Loans not overdue and not impaired [Member] | Higher Risk [Member] | Collectively evaluated [Member] | Individuals [Member] | Mortgages [member]</t>
  </si>
  <si>
    <t>Management Risks - Summary of Breakdown of Loans Operations and Lease Operations Portfolio Loans Overdue Not Impaired (Detail) - BRL (R$) R$ in Millions</t>
  </si>
  <si>
    <t>Loans overdue not impaired [Member] | Corporate loans [member]</t>
  </si>
  <si>
    <t>Loans overdue not impaired [Member] | Small and medium businesses [Member]</t>
  </si>
  <si>
    <t>Loans overdue not impaired [Member] | Foreign loans - Latin America [Member] | Foreign [Member]</t>
  </si>
  <si>
    <t>Loans overdue not impaired [Member] | Individuals [Member]</t>
  </si>
  <si>
    <t>Loans overdue not impaired [Member] | Individuals [Member] | Vehicles [member]</t>
  </si>
  <si>
    <t>Loans overdue not impaired [Member] | Individuals [Member] | Credit Card [Member]</t>
  </si>
  <si>
    <t>Loans overdue not impaired [Member] | Individuals [Member] | Personal loan [Member]</t>
  </si>
  <si>
    <t>Loans overdue not impaired [Member] | Individuals [Member] | Payroll loans [Member]</t>
  </si>
  <si>
    <t>Loans overdue not impaired [Member] | Individuals [Member] | Mortgages [member]</t>
  </si>
  <si>
    <t>Loans overdue not impaired [Member] | 31-60 days [Member]</t>
  </si>
  <si>
    <t>Loans overdue not impaired [Member] | 31-60 days [Member] | Corporate loans [member]</t>
  </si>
  <si>
    <t>Loans overdue not impaired [Member] | 31-60 days [Member] | Small and medium businesses [Member]</t>
  </si>
  <si>
    <t>Loans overdue not impaired [Member] | 31-60 days [Member] | Foreign loans - Latin America [Member] | Foreign [Member]</t>
  </si>
  <si>
    <t>Loans overdue not impaired [Member] | 31-60 days [Member] | Individuals [Member]</t>
  </si>
  <si>
    <t>Loans overdue not impaired [Member] | 31-60 days [Member] | Individuals [Member] | Vehicles [member]</t>
  </si>
  <si>
    <t>Loans overdue not impaired [Member] | 31-60 days [Member] | Individuals [Member] | Credit Card [Member]</t>
  </si>
  <si>
    <t>Loans overdue not impaired [Member] | 31-60 days [Member] | Individuals [Member] | Personal loan [Member]</t>
  </si>
  <si>
    <t>Loans overdue not impaired [Member] | 31-60 days [Member] | Individuals [Member] | Payroll loans [Member]</t>
  </si>
  <si>
    <t>Loans overdue not impaired [Member] | 31-60 days [Member] | Individuals [Member] | Mortgages [member]</t>
  </si>
  <si>
    <t>Loans overdue not impaired [Member] | 61-90 days [Member]</t>
  </si>
  <si>
    <t>Loans overdue not impaired [Member] | 61-90 days [Member] | Corporate loans [member]</t>
  </si>
  <si>
    <t>Loans overdue not impaired [Member] | 61-90 days [Member] | Small and medium businesses [Member]</t>
  </si>
  <si>
    <t>Loans overdue not impaired [Member] | 61-90 days [Member] | Foreign loans - Latin America [Member] | Foreign [Member]</t>
  </si>
  <si>
    <t>Loans overdue not impaired [Member] | 61-90 days [Member] | Individuals [Member]</t>
  </si>
  <si>
    <t>Loans overdue not impaired [Member] | 61-90 days [Member] | Individuals [Member] | Vehicles [member]</t>
  </si>
  <si>
    <t>Loans overdue not impaired [Member] | 61-90 days [Member] | Individuals [Member] | Credit Card [Member]</t>
  </si>
  <si>
    <t>Loans overdue not impaired [Member] | 61-90 days [Member] | Individuals [Member] | Personal loan [Member]</t>
  </si>
  <si>
    <t>Loans overdue not impaired [Member] | 61-90 days [Member] | Individuals [Member] | Payroll loans [Member]</t>
  </si>
  <si>
    <t>Loans overdue not impaired [Member] | 61-90 days [Member] | Individuals [Member] | Mortgages [member]</t>
  </si>
  <si>
    <t>0-30 days [Member] | Loans overdue not impaired [Member]</t>
  </si>
  <si>
    <t>0-30 days [Member] | Loans overdue not impaired [Member] | Corporate loans [member]</t>
  </si>
  <si>
    <t>0-30 days [Member] | Loans overdue not impaired [Member] | Small and medium businesses [Member]</t>
  </si>
  <si>
    <t>0-30 days [Member] | Loans overdue not impaired [Member] | Foreign loans - Latin America [Member] | Foreign [Member]</t>
  </si>
  <si>
    <t>0-30 days [Member] | Loans overdue not impaired [Member] | Individuals [Member]</t>
  </si>
  <si>
    <t>0-30 days [Member] | Loans overdue not impaired [Member] | Individuals [Member] | Vehicles [member]</t>
  </si>
  <si>
    <t>0-30 days [Member] | Loans overdue not impaired [Member] | Individuals [Member] | Credit Card [Member]</t>
  </si>
  <si>
    <t>0-30 days [Member] | Loans overdue not impaired [Member] | Individuals [Member] | Personal loan [Member]</t>
  </si>
  <si>
    <t>0-30 days [Member] | Loans overdue not impaired [Member] | Individuals [Member] | Payroll loans [Member]</t>
  </si>
  <si>
    <t>0-30 days [Member] | Loans overdue not impaired [Member] | Individuals [Member] | Mortgages [member]</t>
  </si>
  <si>
    <t>R$ 4948</t>
  </si>
  <si>
    <t>R$ 1368</t>
  </si>
  <si>
    <t>Management Risks - Summary of Financial Assets Individually Evaluated Classified by Rating (Detail) - BRL (R$)</t>
  </si>
  <si>
    <t>Disclosure of financial assets individually evaluated classified by rating [Line Items]</t>
  </si>
  <si>
    <t>Other financial assets, individually evaluated, classified by rating</t>
  </si>
  <si>
    <t>Other financial assets, individually evaluated, classified by rating, percentage</t>
  </si>
  <si>
    <t>R$ 699951000000</t>
  </si>
  <si>
    <t>R$ 640480000000</t>
  </si>
  <si>
    <t>Interbank deposits and securities purchased under agreements to resell [Member]</t>
  </si>
  <si>
    <t>44.40%</t>
  </si>
  <si>
    <t>Interbank deposits and securities purchased under agreements to resell [Member] | Lower risk [Member]</t>
  </si>
  <si>
    <t>R$ 270121000000</t>
  </si>
  <si>
    <t>38.20%</t>
  </si>
  <si>
    <t>31.70%</t>
  </si>
  <si>
    <t>Held-for-trading financial assets [Member] | Lower risk [Member]</t>
  </si>
  <si>
    <t>R$ 270088000000</t>
  </si>
  <si>
    <t>R$ 204621000000</t>
  </si>
  <si>
    <t>Held-for-trading financial assets [Member] | Satisfactory [Member]</t>
  </si>
  <si>
    <t>Held-for-trading financial assets [Member] | Higher Risk [Member]</t>
  </si>
  <si>
    <t>Financial assets designated at fair value through profit or loss [Member]</t>
  </si>
  <si>
    <t>R$ 1746000000</t>
  </si>
  <si>
    <t>R$ 1191000000</t>
  </si>
  <si>
    <t>Financial assets designated at fair value through profit or loss [Member] | Lower risk [Member]</t>
  </si>
  <si>
    <t>R$ 24231000000</t>
  </si>
  <si>
    <t>Derivative assets [Member] | Lower risk [Member]</t>
  </si>
  <si>
    <t>R$ 21210000000</t>
  </si>
  <si>
    <t>R$ 23943000000</t>
  </si>
  <si>
    <t>Derivative assets [Member] | Satisfactory [Member]</t>
  </si>
  <si>
    <t>Derivative assets [Member] | Higher Risk [Member]</t>
  </si>
  <si>
    <t>R$ 102284000000</t>
  </si>
  <si>
    <t>R$ 88277000000</t>
  </si>
  <si>
    <t>13.70%</t>
  </si>
  <si>
    <t>Available-for-sale financial assets [Member] | Lower risk [Member]</t>
  </si>
  <si>
    <t>R$ 98362000000</t>
  </si>
  <si>
    <t>R$ 83974000000</t>
  </si>
  <si>
    <t>Available-for-sale financial assets [Member] | Satisfactory [Member]</t>
  </si>
  <si>
    <t>Available-for-sale financial assets [Member] | Higher Risk [Member]</t>
  </si>
  <si>
    <t>Available-for-sale financial assets [Member] | Impairment [Member]</t>
  </si>
  <si>
    <t>R$ 36560000000</t>
  </si>
  <si>
    <t>R$ 40495000000</t>
  </si>
  <si>
    <t>Held-to-maturity financial assets [Member] | Lower risk [Member]</t>
  </si>
  <si>
    <t>R$ 34785000000</t>
  </si>
  <si>
    <t>R$ 39008000000</t>
  </si>
  <si>
    <t>Held-to-maturity financial assets [Member] | Satisfactory [Member]</t>
  </si>
  <si>
    <t>Held-to-maturity financial assets [Member] | Impairment [Member]</t>
  </si>
  <si>
    <t>R$ 1775000000</t>
  </si>
  <si>
    <t>R$ 1193000000</t>
  </si>
  <si>
    <t>Management Risks - Summary of Collateral Held for Loan and Lease Operations Portfolio (Detail) - BRL (R$) R$ in Millions</t>
  </si>
  <si>
    <t>Disclosure of collateral held for loan and lease operations portfolio [Line Items]</t>
  </si>
  <si>
    <t>Carrying value of the assets</t>
  </si>
  <si>
    <t>R$ 275079</t>
  </si>
  <si>
    <t>R$ 271314</t>
  </si>
  <si>
    <t>Fair value of collateral</t>
  </si>
  <si>
    <t>Management Risks - Summary of Assets Repossessed (Detail) - BRL (R$) R$ in Millions</t>
  </si>
  <si>
    <t>Disclosure of assets repossessed [Abstract]</t>
  </si>
  <si>
    <t>Real estate not for own use</t>
  </si>
  <si>
    <t>Residential properties - mortgage loans</t>
  </si>
  <si>
    <t>Vehicles - linked to loan operations</t>
  </si>
  <si>
    <t>Other (vehicles / furniture / equipments) - dation</t>
  </si>
  <si>
    <t>R$ 701</t>
  </si>
  <si>
    <t>R$ 610</t>
  </si>
  <si>
    <t>Management Risks - Summary of VaR Total - Historical Simulation (Detail) - BRL (R$) R$ in Millions</t>
  </si>
  <si>
    <t>Disclosure of Value at Risk historical simulation [Line Items]</t>
  </si>
  <si>
    <t>Risk factor group</t>
  </si>
  <si>
    <t>R$ 372.3</t>
  </si>
  <si>
    <t>R$ 329.8</t>
  </si>
  <si>
    <t>Interest rates [Member]</t>
  </si>
  <si>
    <t>Currency risk [member]</t>
  </si>
  <si>
    <t>Equity price risk [member]</t>
  </si>
  <si>
    <t>Commodity price risk [member]</t>
  </si>
  <si>
    <t>Risk diversification effect [member]</t>
  </si>
  <si>
    <t>Average [Member] | Interest rates [Member]</t>
  </si>
  <si>
    <t>Average [Member] | Currency risk [member]</t>
  </si>
  <si>
    <t>Average [Member] | Equity price risk [member]</t>
  </si>
  <si>
    <t>Average [Member] | Commodity price risk [member]</t>
  </si>
  <si>
    <t>Bottom of range [member] | Interest rates [Member]</t>
  </si>
  <si>
    <t>Bottom of range [member] | Currency risk [member]</t>
  </si>
  <si>
    <t>Bottom of range [member] | Equity price risk [member]</t>
  </si>
  <si>
    <t>Bottom of range [member] | Commodity price risk [member]</t>
  </si>
  <si>
    <t>Top of range [member] | Interest rates [Member]</t>
  </si>
  <si>
    <t>Top of range [member] | Currency risk [member]</t>
  </si>
  <si>
    <t>Top of range [member] | Equity price risk [member]</t>
  </si>
  <si>
    <t>Top of range [member] | Commodity price risk [member]</t>
  </si>
  <si>
    <t>R$ 4.0</t>
  </si>
  <si>
    <t>Management Risks - Summary of Position of Accounts Subject to Currency Risk (Detail) - BRL (R$) R$ in Millions</t>
  </si>
  <si>
    <t>Disclosure of position of accounts subject to interest rate risk [Line Items]</t>
  </si>
  <si>
    <t>R$ 244707</t>
  </si>
  <si>
    <t>R$ 265051</t>
  </si>
  <si>
    <t>Held-for-trading financial assets</t>
  </si>
  <si>
    <t>Loan and lease operations portfolio</t>
  </si>
  <si>
    <t>Interbank market</t>
  </si>
  <si>
    <t>Interest-bearing assets</t>
  </si>
  <si>
    <t>Interest-bearing liabilities</t>
  </si>
  <si>
    <t>Savings deposits</t>
  </si>
  <si>
    <t>Time deposits</t>
  </si>
  <si>
    <t>Deposits received under repurchase agreements</t>
  </si>
  <si>
    <t>Institutional market</t>
  </si>
  <si>
    <t>Difference asset / liability</t>
  </si>
  <si>
    <t>0-30 days [Member] | Interest rates [Member]</t>
  </si>
  <si>
    <t>Cumulative difference</t>
  </si>
  <si>
    <t>R$ 108426</t>
  </si>
  <si>
    <t>R$ 64602</t>
  </si>
  <si>
    <t>Ratio of cumulative difference to total interest-bearing assets</t>
  </si>
  <si>
    <t>(8.40%)</t>
  </si>
  <si>
    <t>5.30%</t>
  </si>
  <si>
    <t>31-180 days [Member] | Interest rates [Member]</t>
  </si>
  <si>
    <t>R$ 354855</t>
  </si>
  <si>
    <t>R$ 219332</t>
  </si>
  <si>
    <t>R$ 152693</t>
  </si>
  <si>
    <t>R$ 193282</t>
  </si>
  <si>
    <t>11.80%</t>
  </si>
  <si>
    <t>181-365 days [Member] | Interest rates [Member]</t>
  </si>
  <si>
    <t>R$ 103805</t>
  </si>
  <si>
    <t>R$ 95331</t>
  </si>
  <si>
    <t>R$ 168648</t>
  </si>
  <si>
    <t>R$ 176706</t>
  </si>
  <si>
    <t>1-5 years [Member] | Interest rates [Member]</t>
  </si>
  <si>
    <t>R$ 389992</t>
  </si>
  <si>
    <t>R$ 347743</t>
  </si>
  <si>
    <t>R$ 267963</t>
  </si>
  <si>
    <t>R$ 237016</t>
  </si>
  <si>
    <t>19.40%</t>
  </si>
  <si>
    <t>Over 5 years [Member] | Interest rates [Member]</t>
  </si>
  <si>
    <t>R$ 178010</t>
  </si>
  <si>
    <t>R$ 167400</t>
  </si>
  <si>
    <t>R$ 389522</t>
  </si>
  <si>
    <t>R$ 342118</t>
  </si>
  <si>
    <t>30.10%</t>
  </si>
  <si>
    <t>28.10%</t>
  </si>
  <si>
    <t>Management Risks - Summary of Position of Accounts Subject to Interest Rate Risk (Detail) - BRL (R$) R$ in Millions</t>
  </si>
  <si>
    <t>R$ 1162356</t>
  </si>
  <si>
    <t>United States of America, Dollars | Currency risk [member]</t>
  </si>
  <si>
    <t>Chile, Pesos | Currency risk [member]</t>
  </si>
  <si>
    <t>Other [Member] | Currency risk [member]</t>
  </si>
  <si>
    <t>R$ 11637</t>
  </si>
  <si>
    <t>R$ 9518</t>
  </si>
  <si>
    <t>Management Risks - Summary of Index Calculation (Detail) - Liquidity risk [member] R$ in Millions</t>
  </si>
  <si>
    <t>3 Months Ended</t>
  </si>
  <si>
    <t>Disclosure Of Index Calculation [LineItems]</t>
  </si>
  <si>
    <t>Total high-quality liquid assets</t>
  </si>
  <si>
    <t>R$ 187090</t>
  </si>
  <si>
    <t>Total potential cash outflows</t>
  </si>
  <si>
    <t>R$ 98356</t>
  </si>
  <si>
    <t>Liquidity Coverage Ratio (%)</t>
  </si>
  <si>
    <t>190.20%</t>
  </si>
  <si>
    <t>Management Risks - Summary of Funding from Clients (Detail) - BRL (R$) R$ in Millions</t>
  </si>
  <si>
    <t>Disclosure of Sources of Funding [Line Items]</t>
  </si>
  <si>
    <t>R$ 402938</t>
  </si>
  <si>
    <t>R$ 329414</t>
  </si>
  <si>
    <t>R$ 622100</t>
  </si>
  <si>
    <t>R$ 612700</t>
  </si>
  <si>
    <t>Percentage of funding from clients</t>
  </si>
  <si>
    <t>Demand deposits</t>
  </si>
  <si>
    <t>Funds from acceptances and issuance of securities</t>
  </si>
  <si>
    <t>Funds from own issue</t>
  </si>
  <si>
    <t>0-30 days [Member] | ITAU UNIBANCO HOLDING [Member]</t>
  </si>
  <si>
    <t>R$ 68973</t>
  </si>
  <si>
    <t>11.10%</t>
  </si>
  <si>
    <t>R$ 119980</t>
  </si>
  <si>
    <t>R$ 108250</t>
  </si>
  <si>
    <t>19.30%</t>
  </si>
  <si>
    <t>17.70%</t>
  </si>
  <si>
    <t>R$ 211800</t>
  </si>
  <si>
    <t>R$ 156274</t>
  </si>
  <si>
    <t>34.00%</t>
  </si>
  <si>
    <t>25.50%</t>
  </si>
  <si>
    <t>Security Deposits [Member]</t>
  </si>
  <si>
    <t>17.30%</t>
  </si>
  <si>
    <t>15.30%</t>
  </si>
  <si>
    <t>Issued debt [Member]</t>
  </si>
  <si>
    <t>9.50%</t>
  </si>
  <si>
    <t>8.50%</t>
  </si>
  <si>
    <t>9.40%</t>
  </si>
  <si>
    <t>Management Risks - Summary of Liquidity Indicators (Detail)</t>
  </si>
  <si>
    <t>Disclosure of liquidity risk indicators [abstract]</t>
  </si>
  <si>
    <t>Net assets / funds within 30 days</t>
  </si>
  <si>
    <t>84.20%</t>
  </si>
  <si>
    <t>Net assets / total funds</t>
  </si>
  <si>
    <t>28.50%</t>
  </si>
  <si>
    <t>Net assets / total assets</t>
  </si>
  <si>
    <t>Management Risks - Summary of Liquidity Indicators (Parenthetical) (Detail) - BRL (R$) R$ in Millions</t>
  </si>
  <si>
    <t>Present value of financial assets</t>
  </si>
  <si>
    <t>R$ 933686</t>
  </si>
  <si>
    <t>R$ 918080</t>
  </si>
  <si>
    <t>Management Risks - Summary of Assets and Liabilities According to Their Remaining Contractual Maturities, Considering Their Undiscounted Flows (Detail) - BRL (R$) R$ in Millions</t>
  </si>
  <si>
    <t>Disclosure of assets and liabilities according to their remaining contractual maturities [Line Items]</t>
  </si>
  <si>
    <t>Interbank investments</t>
  </si>
  <si>
    <t>Derivative financial instruments</t>
  </si>
  <si>
    <t>Forward (onshore)</t>
  </si>
  <si>
    <t>R$ 2762</t>
  </si>
  <si>
    <t>Compulsory deposits</t>
  </si>
  <si>
    <t>Undiscounted cash flows [member]</t>
  </si>
  <si>
    <t>Securities</t>
  </si>
  <si>
    <t>Borrowing and onlending</t>
  </si>
  <si>
    <t>Total financial liabilities</t>
  </si>
  <si>
    <t>Securities purchased under agreements to resell - Funded position [Member] | Undiscounted cash flows [member]</t>
  </si>
  <si>
    <t>Securities purchased under agreements to resell - Financed position [Member] | Undiscounted cash flows [member]</t>
  </si>
  <si>
    <t>Interbank deposits [Member] | Undiscounted cash flows [member]</t>
  </si>
  <si>
    <t>Equity securities - available-for-sale [Member] | Undiscounted cash flows [member]</t>
  </si>
  <si>
    <t>Securities In Reverse Repurchase Transaction [Member] | Undiscounted cash flows [member]</t>
  </si>
  <si>
    <t>Debt securities - available-for-sale [Member] | Undiscounted cash flows [member]</t>
  </si>
  <si>
    <t>Securities sold under repurchase agreements [Member] | Undiscounted cash flows [member]</t>
  </si>
  <si>
    <t>Demand deposits [Member] | Undiscounted cash flows [member]</t>
  </si>
  <si>
    <t>Savings deposits [Member] | Undiscounted cash flows [member]</t>
  </si>
  <si>
    <t>Time deposits [Member] | Undiscounted cash flows [member]</t>
  </si>
  <si>
    <t>Other [Member] | Undiscounted cash flows [member]</t>
  </si>
  <si>
    <t>Government securities - other countries [Member] | Undiscounted cash flows [member]</t>
  </si>
  <si>
    <t>Private Securities [Member] | Undiscounted cash flows [member]</t>
  </si>
  <si>
    <t>Foreign Securities [Member] | Undiscounted cash flows [member]</t>
  </si>
  <si>
    <t>0-30 days [Member] | Undiscounted cash flows [member]</t>
  </si>
  <si>
    <t>0-30 days [Member] | Securities purchased under agreements to resell - Funded position [Member] | Undiscounted cash flows [member]</t>
  </si>
  <si>
    <t>0-30 days [Member] | Securities purchased under agreements to resell - Financed position [Member] | Undiscounted cash flows [member]</t>
  </si>
  <si>
    <t>0-30 days [Member] | Interbank deposits [Member] | Undiscounted cash flows [member]</t>
  </si>
  <si>
    <t>0-30 days [Member] | Equity securities - available-for-sale [Member] | Undiscounted cash flows [member]</t>
  </si>
  <si>
    <t>0-30 days [Member] | Securities In Reverse Repurchase Transaction [Member] | Undiscounted cash flows [member]</t>
  </si>
  <si>
    <t>0-30 days [Member] | Debt securities - available-for-sale [Member] | Undiscounted cash flows [member]</t>
  </si>
  <si>
    <t>0-30 days [Member] | Securities sold under repurchase agreements [Member] | Undiscounted cash flows [member]</t>
  </si>
  <si>
    <t>0-30 days [Member] | Demand deposits [Member] | Undiscounted cash flows [member]</t>
  </si>
  <si>
    <t>0-30 days [Member] | Savings deposits [Member] | Undiscounted cash flows [member]</t>
  </si>
  <si>
    <t>0-30 days [Member] | Time deposits [Member] | Undiscounted cash flows [member]</t>
  </si>
  <si>
    <t>0-30 days [Member] | Other [Member] | Undiscounted cash flows [member]</t>
  </si>
  <si>
    <t>0-30 days [Member] | Government securities - other countries [Member] | Undiscounted cash flows [member]</t>
  </si>
  <si>
    <t>0-30 days [Member] | Private Securities [Member] | Undiscounted cash flows [member]</t>
  </si>
  <si>
    <t>0-30 days [Member] | Foreign Securities [Member] | Undiscounted cash flows [member]</t>
  </si>
  <si>
    <t>31 - 365 days [Member]</t>
  </si>
  <si>
    <t>31 - 365 days [Member] | Undiscounted cash flows [member]</t>
  </si>
  <si>
    <t>31 - 365 days [Member] | Securities purchased under agreements to resell - Financed position [Member] | Undiscounted cash flows [member]</t>
  </si>
  <si>
    <t>31 - 365 days [Member] | Interbank deposits [Member] | Undiscounted cash flows [member]</t>
  </si>
  <si>
    <t>31 - 365 days [Member] | Equity securities - available-for-sale [Member] | Undiscounted cash flows [member]</t>
  </si>
  <si>
    <t>31 - 365 days [Member] | Securities In Reverse Repurchase Transaction [Member] | Undiscounted cash flows [member]</t>
  </si>
  <si>
    <t>31 - 365 days [Member] | Debt securities - available-for-sale [Member] | Undiscounted cash flows [member]</t>
  </si>
  <si>
    <t>31 - 365 days [Member] | Securities sold under repurchase agreements [Member] | Undiscounted cash flows [member]</t>
  </si>
  <si>
    <t>31 - 365 days [Member] | Swap [Member]</t>
  </si>
  <si>
    <t>31 - 365 days [Member] | Option contract [member]</t>
  </si>
  <si>
    <t>31 - 365 days [Member] | Forward contract [member]</t>
  </si>
  <si>
    <t>31 - 365 days [Member] | Other derivative financial instruments [Member]</t>
  </si>
  <si>
    <t>31 - 365 days [Member] | Time deposits [Member] | Undiscounted cash flows [member]</t>
  </si>
  <si>
    <t>31 - 365 days [Member] | Government securities - other countries [Member] | Undiscounted cash flows [member]</t>
  </si>
  <si>
    <t>31 - 365 days [Member] | Private Securities [Member] | Undiscounted cash flows [member]</t>
  </si>
  <si>
    <t>31 - 365 days [Member] | Foreign Securities [Member] | Undiscounted cash flows [member]</t>
  </si>
  <si>
    <t>366 - 720 days [Member]</t>
  </si>
  <si>
    <t>366 - 720 days [Member] | Undiscounted cash flows [member]</t>
  </si>
  <si>
    <t>366 - 720 days [Member] | Interbank deposits [Member] | Undiscounted cash flows [member]</t>
  </si>
  <si>
    <t>366 - 720 days [Member] | Equity securities - available-for-sale [Member] | Undiscounted cash flows [member]</t>
  </si>
  <si>
    <t>366 - 720 days [Member] | Securities In Reverse Repurchase Transaction [Member] | Undiscounted cash flows [member]</t>
  </si>
  <si>
    <t>366 - 720 days [Member] | Debt securities - available-for-sale [Member] | Undiscounted cash flows [member]</t>
  </si>
  <si>
    <t>366 - 720 days [Member] | Securities sold under repurchase agreements [Member] | Undiscounted cash flows [member]</t>
  </si>
  <si>
    <t>366 - 720 days [Member] | Swap [Member]</t>
  </si>
  <si>
    <t>366 - 720 days [Member] | Option contract [member]</t>
  </si>
  <si>
    <t>366 - 720 days [Member] | Other derivative financial instruments [Member]</t>
  </si>
  <si>
    <t>366 - 720 days [Member] | Time deposits [Member] | Undiscounted cash flows [member]</t>
  </si>
  <si>
    <t>366 - 720 days [Member] | Government securities - other countries [Member] | Undiscounted cash flows [member]</t>
  </si>
  <si>
    <t>366 - 720 days [Member] | Private Securities [Member] | Undiscounted cash flows [member]</t>
  </si>
  <si>
    <t>Over 720 days [Member]</t>
  </si>
  <si>
    <t>Over 720 days [Member] | Undiscounted cash flows [member]</t>
  </si>
  <si>
    <t>Over 720 days [Member] | Interbank deposits [Member] | Undiscounted cash flows [member]</t>
  </si>
  <si>
    <t>Over 720 days [Member] | Equity securities - available-for-sale [Member] | Undiscounted cash flows [member]</t>
  </si>
  <si>
    <t>Over 720 days [Member] | Securities In Reverse Repurchase Transaction [Member] | Undiscounted cash flows [member]</t>
  </si>
  <si>
    <t>Over 720 days [Member] | Debt securities - available-for-sale [Member] | Undiscounted cash flows [member]</t>
  </si>
  <si>
    <t>Over 720 days [Member] | Securities sold under repurchase agreements [Member] | Undiscounted cash flows [member]</t>
  </si>
  <si>
    <t>Over 720 days [Member] | Swap [Member]</t>
  </si>
  <si>
    <t>Over 720 days [Member] | Option contract [member]</t>
  </si>
  <si>
    <t>Over 720 days [Member] | Other derivative financial instruments [Member]</t>
  </si>
  <si>
    <t>Over 720 days [Member] | Time deposits [Member] | Undiscounted cash flows [member]</t>
  </si>
  <si>
    <t>Over 720 days [Member] | Government securities - other countries [Member] | Undiscounted cash flows [member]</t>
  </si>
  <si>
    <t>Over 720 days [Member] | Private Securities [Member] | Undiscounted cash flows [member]</t>
  </si>
  <si>
    <t>R$ 11764</t>
  </si>
  <si>
    <t>R$ 53257</t>
  </si>
  <si>
    <t>Management Risks - Summary of Assets and Liabilities According to Their Remaining Contractual Maturities, Considering Their Undiscounted Flows (Parenthetical) (Detail) - BRL (R$) R$ in Millions</t>
  </si>
  <si>
    <t>Disclosure of assets and liabilities according to their remaining contractual maturities [Abstract]</t>
  </si>
  <si>
    <t>Deposits in Central Bank</t>
  </si>
  <si>
    <t>Securities under guarantee transactions</t>
  </si>
  <si>
    <t>Payment to merchants</t>
  </si>
  <si>
    <t>Amount of liabilities from transactions related to credit assignments</t>
  </si>
  <si>
    <t>R$ 4931</t>
  </si>
  <si>
    <t>R$ 5711</t>
  </si>
  <si>
    <t>Management Risks - Summary of Off Balance Sheet (Detail) - BRL (R$) R$ in Millions</t>
  </si>
  <si>
    <t>Disclosure of contractual maturities of assets and liabilities and off balance sheet commitments [line items]</t>
  </si>
  <si>
    <t>Financial Guarantees Provided</t>
  </si>
  <si>
    <t>R$ 70489</t>
  </si>
  <si>
    <t>R$ 70793</t>
  </si>
  <si>
    <t>Commitments to be released</t>
  </si>
  <si>
    <t>Letters of credit to be released</t>
  </si>
  <si>
    <t>Contractual commitments - Fixed assets and Intangible</t>
  </si>
  <si>
    <t>R$ 156651</t>
  </si>
  <si>
    <t>R$ 125258</t>
  </si>
  <si>
    <t>Supplementary Information - Additional Information (Detail) - BRL (R$) R$ in Millions</t>
  </si>
  <si>
    <t>May 11, 2017</t>
  </si>
  <si>
    <t>Sep. 19, 2016</t>
  </si>
  <si>
    <t>XP Holding [Member]</t>
  </si>
  <si>
    <t>Disclosure of supplemental financial information [line items]</t>
  </si>
  <si>
    <t>49.90%</t>
  </si>
  <si>
    <t>Percentage of common stock</t>
  </si>
  <si>
    <t>Capital contribution</t>
  </si>
  <si>
    <t>R$ 5700</t>
  </si>
  <si>
    <t>XP Holding [Member] | 2020 [Member]</t>
  </si>
  <si>
    <t>62.40%</t>
  </si>
  <si>
    <t>XP Holding [Member] | 2022 [Member]</t>
  </si>
  <si>
    <t>74.90%</t>
  </si>
  <si>
    <t>Itau Seguros S.A. [Member]</t>
  </si>
  <si>
    <t>Percentage of life insurance operation sold</t>
  </si>
  <si>
    <t>Percentage of assets in subsidiary sold</t>
  </si>
</sst>
</file>

<file path=xl/styles.xml><?xml version="1.0" encoding="utf-8"?>
<styleSheet xmlns="http://schemas.openxmlformats.org/spreadsheetml/2006/main">
  <numFmts count="1">
    <numFmt formatCode="#,##0.0_);(#,##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sharedStrings.xml" Type="http://schemas.openxmlformats.org/officeDocument/2006/relationships/sharedStrings"/><Relationship Id="rId261" Target="styles.xml" Type="http://schemas.openxmlformats.org/officeDocument/2006/relationships/styles"/><Relationship Id="rId2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3259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6</v>
      </c>
      <c r="B1" s="2" t="s">
        <v>1</v>
      </c>
    </row>
    <row r="2" spans="1:2">
      <c r="B2" s="2" t="s">
        <v>27</v>
      </c>
    </row>
    <row r="3" spans="1:2">
      <c r="A3" s="3" t="s">
        <v>290</v>
      </c>
    </row>
    <row r="4" spans="1:2">
      <c r="A4" s="4" t="s">
        <v>296</v>
      </c>
      <c r="B4" s="4" t="s">
        <v>2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33</v>
      </c>
      <c r="B1" s="2" t="s">
        <v>27</v>
      </c>
      <c r="C1" s="2" t="s">
        <v>28</v>
      </c>
    </row>
    <row r="2" spans="1:3">
      <c r="A2" s="4" t="s">
        <v>1034</v>
      </c>
    </row>
    <row r="3" spans="1:3">
      <c r="A3" s="3" t="s">
        <v>1035</v>
      </c>
    </row>
    <row r="4" spans="1:3">
      <c r="A4" s="4" t="s">
        <v>1036</v>
      </c>
      <c r="B4" s="6" t="s">
        <v>1037</v>
      </c>
      <c r="C4" s="6" t="s">
        <v>10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54"/>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039</v>
      </c>
      <c r="B1" s="2" t="s">
        <v>1</v>
      </c>
    </row>
    <row r="2" spans="1:3">
      <c r="B2" s="2" t="s">
        <v>27</v>
      </c>
      <c r="C2" s="2" t="s">
        <v>28</v>
      </c>
    </row>
    <row r="3" spans="1:3">
      <c r="A3" s="3" t="s">
        <v>1035</v>
      </c>
    </row>
    <row r="4" spans="1:3">
      <c r="A4" s="4" t="s">
        <v>1040</v>
      </c>
      <c r="B4" s="6" t="s">
        <v>1041</v>
      </c>
      <c r="C4" s="6" t="s">
        <v>1042</v>
      </c>
    </row>
    <row r="5" spans="1:3">
      <c r="A5" s="4" t="s">
        <v>1043</v>
      </c>
      <c r="B5" s="5" t="n">
        <v>729000000</v>
      </c>
      <c r="C5" s="5" t="n">
        <v>4389000000</v>
      </c>
    </row>
    <row r="6" spans="1:3">
      <c r="A6" s="4" t="s">
        <v>953</v>
      </c>
      <c r="B6" s="5" t="n">
        <v>-3903000000</v>
      </c>
      <c r="C6" s="5" t="n">
        <v>-467000000</v>
      </c>
    </row>
    <row r="7" spans="1:3">
      <c r="A7" s="4" t="s">
        <v>1044</v>
      </c>
    </row>
    <row r="8" spans="1:3">
      <c r="A8" s="3" t="s">
        <v>1035</v>
      </c>
    </row>
    <row r="9" spans="1:3">
      <c r="A9" s="4" t="s">
        <v>1040</v>
      </c>
      <c r="B9" s="5" t="n">
        <v>-20812000000</v>
      </c>
      <c r="C9" s="5" t="n">
        <v>-23235000000</v>
      </c>
    </row>
    <row r="10" spans="1:3">
      <c r="A10" s="4" t="s">
        <v>1043</v>
      </c>
      <c r="B10" s="5" t="n">
        <v>-5934000000</v>
      </c>
      <c r="C10" s="5" t="n">
        <v>-1463000000</v>
      </c>
    </row>
    <row r="11" spans="1:3">
      <c r="A11" s="4" t="s">
        <v>953</v>
      </c>
      <c r="B11" s="5" t="n">
        <v>-26746000000</v>
      </c>
      <c r="C11" s="5" t="n">
        <v>-24698000000</v>
      </c>
    </row>
    <row r="12" spans="1:3">
      <c r="A12" s="4" t="s">
        <v>1045</v>
      </c>
    </row>
    <row r="13" spans="1:3">
      <c r="A13" s="3" t="s">
        <v>1035</v>
      </c>
    </row>
    <row r="14" spans="1:3">
      <c r="A14" s="4" t="s">
        <v>1040</v>
      </c>
      <c r="B14" s="5" t="n">
        <v>16180000000</v>
      </c>
      <c r="C14" s="5" t="n">
        <v>18379000000</v>
      </c>
    </row>
    <row r="15" spans="1:3">
      <c r="A15" s="4" t="s">
        <v>1043</v>
      </c>
      <c r="B15" s="5" t="n">
        <v>6663000000</v>
      </c>
      <c r="C15" s="5" t="n">
        <v>5852000000</v>
      </c>
    </row>
    <row r="16" spans="1:3">
      <c r="A16" s="4" t="s">
        <v>953</v>
      </c>
      <c r="B16" s="5" t="n">
        <v>22843000000</v>
      </c>
      <c r="C16" s="5" t="n">
        <v>24231000000</v>
      </c>
    </row>
    <row r="17" spans="1:3">
      <c r="A17" s="4" t="s">
        <v>1046</v>
      </c>
    </row>
    <row r="18" spans="1:3">
      <c r="A18" s="3" t="s">
        <v>1035</v>
      </c>
    </row>
    <row r="19" spans="1:3">
      <c r="A19" s="4" t="s">
        <v>1047</v>
      </c>
      <c r="B19" s="5" t="n">
        <v>607980000000</v>
      </c>
      <c r="C19" s="5" t="n">
        <v>666927000000</v>
      </c>
    </row>
    <row r="20" spans="1:3">
      <c r="A20" s="4" t="s">
        <v>1040</v>
      </c>
      <c r="B20" s="5" t="n">
        <v>8000000</v>
      </c>
      <c r="C20" s="5" t="n">
        <v>61000000</v>
      </c>
    </row>
    <row r="21" spans="1:3">
      <c r="A21" s="4" t="s">
        <v>1043</v>
      </c>
      <c r="B21" s="5" t="n">
        <v>150000000</v>
      </c>
      <c r="C21" s="5" t="n">
        <v>66000000</v>
      </c>
    </row>
    <row r="22" spans="1:3">
      <c r="A22" s="4" t="s">
        <v>953</v>
      </c>
      <c r="B22" s="5" t="n">
        <v>158000000</v>
      </c>
      <c r="C22" s="5" t="n">
        <v>127000000</v>
      </c>
    </row>
    <row r="23" spans="1:3">
      <c r="A23" s="4" t="s">
        <v>1048</v>
      </c>
    </row>
    <row r="24" spans="1:3">
      <c r="A24" s="3" t="s">
        <v>1035</v>
      </c>
    </row>
    <row r="25" spans="1:3">
      <c r="A25" s="4" t="s">
        <v>1047</v>
      </c>
      <c r="B25" s="5" t="n">
        <v>323102000000</v>
      </c>
      <c r="C25" s="5" t="n">
        <v>200752000000</v>
      </c>
    </row>
    <row r="26" spans="1:3">
      <c r="A26" s="4" t="s">
        <v>1040</v>
      </c>
      <c r="B26" s="5" t="n">
        <v>-4000000</v>
      </c>
      <c r="C26" s="5" t="n">
        <v>-237000000</v>
      </c>
    </row>
    <row r="27" spans="1:3">
      <c r="A27" s="4" t="s">
        <v>1043</v>
      </c>
      <c r="B27" s="5" t="n">
        <v>137000000</v>
      </c>
      <c r="C27" s="5" t="n">
        <v>86000000</v>
      </c>
    </row>
    <row r="28" spans="1:3">
      <c r="A28" s="4" t="s">
        <v>953</v>
      </c>
      <c r="B28" s="5" t="n">
        <v>133000000</v>
      </c>
      <c r="C28" s="5" t="n">
        <v>-151000000</v>
      </c>
    </row>
    <row r="29" spans="1:3">
      <c r="A29" s="4" t="s">
        <v>1049</v>
      </c>
    </row>
    <row r="30" spans="1:3">
      <c r="A30" s="3" t="s">
        <v>1035</v>
      </c>
    </row>
    <row r="31" spans="1:3">
      <c r="A31" s="4" t="s">
        <v>1047</v>
      </c>
      <c r="B31" s="5" t="n">
        <v>187000000</v>
      </c>
      <c r="C31" s="5" t="n">
        <v>147000000</v>
      </c>
    </row>
    <row r="32" spans="1:3">
      <c r="A32" s="4" t="s">
        <v>1050</v>
      </c>
    </row>
    <row r="33" spans="1:3">
      <c r="A33" s="3" t="s">
        <v>1035</v>
      </c>
    </row>
    <row r="34" spans="1:3">
      <c r="A34" s="4" t="s">
        <v>1047</v>
      </c>
      <c r="B34" s="5" t="n">
        <v>109501000000</v>
      </c>
      <c r="C34" s="5" t="n">
        <v>47295000000</v>
      </c>
    </row>
    <row r="35" spans="1:3">
      <c r="A35" s="4" t="s">
        <v>1040</v>
      </c>
      <c r="B35" s="5" t="n">
        <v>-34000000</v>
      </c>
      <c r="C35" s="5" t="n">
        <v>-213000000</v>
      </c>
    </row>
    <row r="36" spans="1:3">
      <c r="A36" s="4" t="s">
        <v>1043</v>
      </c>
      <c r="B36" s="5" t="n">
        <v>-16000000</v>
      </c>
      <c r="C36" s="5" t="n">
        <v>3000000</v>
      </c>
    </row>
    <row r="37" spans="1:3">
      <c r="A37" s="4" t="s">
        <v>953</v>
      </c>
      <c r="B37" s="5" t="n">
        <v>-50000000</v>
      </c>
      <c r="C37" s="5" t="n">
        <v>-210000000</v>
      </c>
    </row>
    <row r="38" spans="1:3">
      <c r="A38" s="4" t="s">
        <v>1051</v>
      </c>
    </row>
    <row r="39" spans="1:3">
      <c r="A39" s="3" t="s">
        <v>1035</v>
      </c>
    </row>
    <row r="40" spans="1:3">
      <c r="A40" s="4" t="s">
        <v>1047</v>
      </c>
      <c r="B40" s="5" t="n">
        <v>166833000000</v>
      </c>
      <c r="C40" s="5" t="n">
        <v>109649000000</v>
      </c>
    </row>
    <row r="41" spans="1:3">
      <c r="A41" s="4" t="s">
        <v>1040</v>
      </c>
      <c r="B41" s="5" t="n">
        <v>30000000</v>
      </c>
      <c r="C41" s="5" t="n">
        <v>1000000</v>
      </c>
    </row>
    <row r="42" spans="1:3">
      <c r="A42" s="4" t="s">
        <v>953</v>
      </c>
      <c r="B42" s="5" t="n">
        <v>30000000</v>
      </c>
      <c r="C42" s="5" t="n">
        <v>1000000</v>
      </c>
    </row>
    <row r="43" spans="1:3">
      <c r="A43" s="4" t="s">
        <v>1052</v>
      </c>
    </row>
    <row r="44" spans="1:3">
      <c r="A44" s="3" t="s">
        <v>1035</v>
      </c>
    </row>
    <row r="45" spans="1:3">
      <c r="A45" s="4" t="s">
        <v>1047</v>
      </c>
      <c r="B45" s="5" t="n">
        <v>28514000000</v>
      </c>
      <c r="C45" s="5" t="n">
        <v>31141000000</v>
      </c>
    </row>
    <row r="46" spans="1:3">
      <c r="A46" s="4" t="s">
        <v>1040</v>
      </c>
      <c r="C46" s="5" t="n">
        <v>-25000000</v>
      </c>
    </row>
    <row r="47" spans="1:3">
      <c r="A47" s="4" t="s">
        <v>1043</v>
      </c>
      <c r="B47" s="5" t="n">
        <v>153000000</v>
      </c>
      <c r="C47" s="5" t="n">
        <v>83000000</v>
      </c>
    </row>
    <row r="48" spans="1:3">
      <c r="A48" s="4" t="s">
        <v>953</v>
      </c>
      <c r="B48" s="5" t="n">
        <v>153000000</v>
      </c>
      <c r="C48" s="5" t="n">
        <v>58000000</v>
      </c>
    </row>
    <row r="49" spans="1:3">
      <c r="A49" s="4" t="s">
        <v>1053</v>
      </c>
    </row>
    <row r="50" spans="1:3">
      <c r="A50" s="3" t="s">
        <v>1035</v>
      </c>
    </row>
    <row r="51" spans="1:3">
      <c r="A51" s="4" t="s">
        <v>1047</v>
      </c>
      <c r="B51" s="5" t="n">
        <v>18067000000</v>
      </c>
      <c r="C51" s="5" t="n">
        <v>12520000000</v>
      </c>
    </row>
    <row r="52" spans="1:3">
      <c r="A52" s="4" t="s">
        <v>1054</v>
      </c>
    </row>
    <row r="53" spans="1:3">
      <c r="A53" s="3" t="s">
        <v>1035</v>
      </c>
    </row>
    <row r="54" spans="1:3">
      <c r="A54" s="4" t="s">
        <v>1047</v>
      </c>
      <c r="B54" s="5" t="n">
        <v>284878000000</v>
      </c>
      <c r="C54" s="5" t="n">
        <v>466175000000</v>
      </c>
    </row>
    <row r="55" spans="1:3">
      <c r="A55" s="4" t="s">
        <v>1040</v>
      </c>
      <c r="B55" s="5" t="n">
        <v>12000000</v>
      </c>
      <c r="C55" s="5" t="n">
        <v>298000000</v>
      </c>
    </row>
    <row r="56" spans="1:3">
      <c r="A56" s="4" t="s">
        <v>1043</v>
      </c>
      <c r="B56" s="5" t="n">
        <v>13000000</v>
      </c>
      <c r="C56" s="5" t="n">
        <v>-20000000</v>
      </c>
    </row>
    <row r="57" spans="1:3">
      <c r="A57" s="4" t="s">
        <v>953</v>
      </c>
      <c r="B57" s="5" t="n">
        <v>25000000</v>
      </c>
      <c r="C57" s="5" t="n">
        <v>278000000</v>
      </c>
    </row>
    <row r="58" spans="1:3">
      <c r="A58" s="4" t="s">
        <v>1049</v>
      </c>
    </row>
    <row r="59" spans="1:3">
      <c r="A59" s="3" t="s">
        <v>1035</v>
      </c>
    </row>
    <row r="60" spans="1:3">
      <c r="A60" s="4" t="s">
        <v>1047</v>
      </c>
      <c r="B60" s="5" t="n">
        <v>168000000</v>
      </c>
      <c r="C60" s="5" t="n">
        <v>284000000</v>
      </c>
    </row>
    <row r="61" spans="1:3">
      <c r="A61" s="4" t="s">
        <v>1050</v>
      </c>
    </row>
    <row r="62" spans="1:3">
      <c r="A62" s="3" t="s">
        <v>1035</v>
      </c>
    </row>
    <row r="63" spans="1:3">
      <c r="A63" s="4" t="s">
        <v>1047</v>
      </c>
      <c r="B63" s="5" t="n">
        <v>128147000000</v>
      </c>
      <c r="C63" s="5" t="n">
        <v>169930000000</v>
      </c>
    </row>
    <row r="64" spans="1:3">
      <c r="A64" s="4" t="s">
        <v>1040</v>
      </c>
      <c r="B64" s="5" t="n">
        <v>67000000</v>
      </c>
      <c r="C64" s="5" t="n">
        <v>306000000</v>
      </c>
    </row>
    <row r="65" spans="1:3">
      <c r="A65" s="4" t="s">
        <v>1043</v>
      </c>
      <c r="B65" s="5" t="n">
        <v>11000000</v>
      </c>
      <c r="C65" s="5" t="n">
        <v>-1000000</v>
      </c>
    </row>
    <row r="66" spans="1:3">
      <c r="A66" s="4" t="s">
        <v>953</v>
      </c>
      <c r="B66" s="5" t="n">
        <v>78000000</v>
      </c>
      <c r="C66" s="5" t="n">
        <v>305000000</v>
      </c>
    </row>
    <row r="67" spans="1:3">
      <c r="A67" s="4" t="s">
        <v>1051</v>
      </c>
    </row>
    <row r="68" spans="1:3">
      <c r="A68" s="3" t="s">
        <v>1035</v>
      </c>
    </row>
    <row r="69" spans="1:3">
      <c r="A69" s="4" t="s">
        <v>1047</v>
      </c>
      <c r="B69" s="5" t="n">
        <v>118186000000</v>
      </c>
      <c r="C69" s="5" t="n">
        <v>213991000000</v>
      </c>
    </row>
    <row r="70" spans="1:3">
      <c r="A70" s="4" t="s">
        <v>1040</v>
      </c>
      <c r="B70" s="5" t="n">
        <v>-56000000</v>
      </c>
      <c r="C70" s="5" t="n">
        <v>-11000000</v>
      </c>
    </row>
    <row r="71" spans="1:3">
      <c r="A71" s="4" t="s">
        <v>1043</v>
      </c>
      <c r="C71" s="5" t="n">
        <v>1000000</v>
      </c>
    </row>
    <row r="72" spans="1:3">
      <c r="A72" s="4" t="s">
        <v>953</v>
      </c>
      <c r="B72" s="5" t="n">
        <v>-56000000</v>
      </c>
      <c r="C72" s="5" t="n">
        <v>-10000000</v>
      </c>
    </row>
    <row r="73" spans="1:3">
      <c r="A73" s="4" t="s">
        <v>1052</v>
      </c>
    </row>
    <row r="74" spans="1:3">
      <c r="A74" s="3" t="s">
        <v>1035</v>
      </c>
    </row>
    <row r="75" spans="1:3">
      <c r="A75" s="4" t="s">
        <v>1047</v>
      </c>
      <c r="B75" s="5" t="n">
        <v>26646000000</v>
      </c>
      <c r="C75" s="5" t="n">
        <v>70719000000</v>
      </c>
    </row>
    <row r="76" spans="1:3">
      <c r="A76" s="4" t="s">
        <v>1040</v>
      </c>
      <c r="B76" s="5" t="n">
        <v>1000000</v>
      </c>
      <c r="C76" s="5" t="n">
        <v>3000000</v>
      </c>
    </row>
    <row r="77" spans="1:3">
      <c r="A77" s="4" t="s">
        <v>1043</v>
      </c>
      <c r="C77" s="5" t="n">
        <v>-22000000</v>
      </c>
    </row>
    <row r="78" spans="1:3">
      <c r="A78" s="4" t="s">
        <v>953</v>
      </c>
      <c r="B78" s="5" t="n">
        <v>1000000</v>
      </c>
      <c r="C78" s="5" t="n">
        <v>-19000000</v>
      </c>
    </row>
    <row r="79" spans="1:3">
      <c r="A79" s="4" t="s">
        <v>1055</v>
      </c>
    </row>
    <row r="80" spans="1:3">
      <c r="A80" s="3" t="s">
        <v>1035</v>
      </c>
    </row>
    <row r="81" spans="1:3">
      <c r="A81" s="4" t="s">
        <v>1047</v>
      </c>
      <c r="B81" s="5" t="n">
        <v>505000000</v>
      </c>
      <c r="C81" s="5" t="n">
        <v>941000000</v>
      </c>
    </row>
    <row r="82" spans="1:3">
      <c r="A82" s="4" t="s">
        <v>1043</v>
      </c>
      <c r="B82" s="5" t="n">
        <v>2000000</v>
      </c>
      <c r="C82" s="5" t="n">
        <v>2000000</v>
      </c>
    </row>
    <row r="83" spans="1:3">
      <c r="A83" s="4" t="s">
        <v>953</v>
      </c>
      <c r="B83" s="5" t="n">
        <v>2000000</v>
      </c>
      <c r="C83" s="5" t="n">
        <v>2000000</v>
      </c>
    </row>
    <row r="84" spans="1:3">
      <c r="A84" s="4" t="s">
        <v>1053</v>
      </c>
    </row>
    <row r="85" spans="1:3">
      <c r="A85" s="3" t="s">
        <v>1035</v>
      </c>
    </row>
    <row r="86" spans="1:3">
      <c r="A86" s="4" t="s">
        <v>1047</v>
      </c>
      <c r="B86" s="5" t="n">
        <v>11218000000</v>
      </c>
      <c r="C86" s="5" t="n">
        <v>10275000000</v>
      </c>
    </row>
    <row r="87" spans="1:3">
      <c r="A87" s="4" t="s">
        <v>1056</v>
      </c>
    </row>
    <row r="88" spans="1:3">
      <c r="A88" s="3" t="s">
        <v>1035</v>
      </c>
    </row>
    <row r="89" spans="1:3">
      <c r="A89" s="4" t="s">
        <v>1047</v>
      </c>
      <c r="B89" s="5" t="n">
        <v>8000000</v>
      </c>
      <c r="C89" s="5" t="n">
        <v>35000000</v>
      </c>
    </row>
    <row r="90" spans="1:3">
      <c r="A90" s="4" t="s">
        <v>1057</v>
      </c>
    </row>
    <row r="91" spans="1:3">
      <c r="A91" s="3" t="s">
        <v>1035</v>
      </c>
    </row>
    <row r="92" spans="1:3">
      <c r="A92" s="4" t="s">
        <v>1047</v>
      </c>
      <c r="B92" s="5" t="n">
        <v>179730000000</v>
      </c>
      <c r="C92" s="5" t="n">
        <v>210382000000</v>
      </c>
    </row>
    <row r="93" spans="1:3">
      <c r="A93" s="4" t="s">
        <v>1058</v>
      </c>
    </row>
    <row r="94" spans="1:3">
      <c r="A94" s="3" t="s">
        <v>1035</v>
      </c>
    </row>
    <row r="95" spans="1:3">
      <c r="A95" s="4" t="s">
        <v>1047</v>
      </c>
      <c r="B95" s="5" t="n">
        <v>581944000000</v>
      </c>
      <c r="C95" s="5" t="n">
        <v>464619000000</v>
      </c>
    </row>
    <row r="96" spans="1:3">
      <c r="A96" s="4" t="s">
        <v>1040</v>
      </c>
      <c r="B96" s="5" t="n">
        <v>-4770000000</v>
      </c>
      <c r="C96" s="5" t="n">
        <v>-4446000000</v>
      </c>
    </row>
    <row r="97" spans="1:3">
      <c r="A97" s="4" t="s">
        <v>1043</v>
      </c>
      <c r="B97" s="5" t="n">
        <v>268000000</v>
      </c>
      <c r="C97" s="5" t="n">
        <v>1767000000</v>
      </c>
    </row>
    <row r="98" spans="1:3">
      <c r="A98" s="4" t="s">
        <v>953</v>
      </c>
      <c r="B98" s="5" t="n">
        <v>-4502000000</v>
      </c>
      <c r="C98" s="5" t="n">
        <v>-2679000000</v>
      </c>
    </row>
    <row r="99" spans="1:3">
      <c r="A99" s="4" t="s">
        <v>1059</v>
      </c>
    </row>
    <row r="100" spans="1:3">
      <c r="A100" s="3" t="s">
        <v>1035</v>
      </c>
    </row>
    <row r="101" spans="1:3">
      <c r="A101" s="4" t="s">
        <v>1047</v>
      </c>
      <c r="B101" s="5" t="n">
        <v>585574000000</v>
      </c>
      <c r="C101" s="5" t="n">
        <v>471221000000</v>
      </c>
    </row>
    <row r="102" spans="1:3">
      <c r="A102" s="4" t="s">
        <v>1040</v>
      </c>
      <c r="B102" s="5" t="n">
        <v>3630000000</v>
      </c>
      <c r="C102" s="5" t="n">
        <v>6602000000</v>
      </c>
    </row>
    <row r="103" spans="1:3">
      <c r="A103" s="4" t="s">
        <v>1043</v>
      </c>
      <c r="B103" s="5" t="n">
        <v>5560000000</v>
      </c>
      <c r="C103" s="5" t="n">
        <v>3940000000</v>
      </c>
    </row>
    <row r="104" spans="1:3">
      <c r="A104" s="4" t="s">
        <v>953</v>
      </c>
      <c r="B104" s="5" t="n">
        <v>9190000000</v>
      </c>
      <c r="C104" s="5" t="n">
        <v>10542000000</v>
      </c>
    </row>
    <row r="105" spans="1:3">
      <c r="A105" s="4" t="s">
        <v>1060</v>
      </c>
    </row>
    <row r="106" spans="1:3">
      <c r="A106" s="3" t="s">
        <v>1035</v>
      </c>
    </row>
    <row r="107" spans="1:3">
      <c r="A107" s="4" t="s">
        <v>1047</v>
      </c>
      <c r="B107" s="5" t="n">
        <v>228406000000</v>
      </c>
      <c r="C107" s="5" t="n">
        <v>196505000000</v>
      </c>
    </row>
    <row r="108" spans="1:3">
      <c r="A108" s="4" t="s">
        <v>1040</v>
      </c>
      <c r="B108" s="5" t="n">
        <v>-1132000000</v>
      </c>
      <c r="C108" s="5" t="n">
        <v>794000000</v>
      </c>
    </row>
    <row r="109" spans="1:3">
      <c r="A109" s="4" t="s">
        <v>1043</v>
      </c>
      <c r="B109" s="5" t="n">
        <v>2595000000</v>
      </c>
      <c r="C109" s="5" t="n">
        <v>456000000</v>
      </c>
    </row>
    <row r="110" spans="1:3">
      <c r="A110" s="4" t="s">
        <v>953</v>
      </c>
      <c r="B110" s="5" t="n">
        <v>1463000000</v>
      </c>
      <c r="C110" s="5" t="n">
        <v>1250000000</v>
      </c>
    </row>
    <row r="111" spans="1:3">
      <c r="A111" s="4" t="s">
        <v>1061</v>
      </c>
    </row>
    <row r="112" spans="1:3">
      <c r="A112" s="3" t="s">
        <v>1035</v>
      </c>
    </row>
    <row r="113" spans="1:3">
      <c r="A113" s="4" t="s">
        <v>1047</v>
      </c>
      <c r="B113" s="5" t="n">
        <v>48752000000</v>
      </c>
      <c r="C113" s="5" t="n">
        <v>47210000000</v>
      </c>
    </row>
    <row r="114" spans="1:3">
      <c r="A114" s="4" t="s">
        <v>1040</v>
      </c>
      <c r="B114" s="5" t="n">
        <v>670000000</v>
      </c>
      <c r="C114" s="5" t="n">
        <v>1897000000</v>
      </c>
    </row>
    <row r="115" spans="1:3">
      <c r="A115" s="4" t="s">
        <v>1043</v>
      </c>
      <c r="B115" s="5" t="n">
        <v>-72000000</v>
      </c>
      <c r="C115" s="5" t="n">
        <v>7000000</v>
      </c>
    </row>
    <row r="116" spans="1:3">
      <c r="A116" s="4" t="s">
        <v>953</v>
      </c>
      <c r="B116" s="5" t="n">
        <v>598000000</v>
      </c>
      <c r="C116" s="5" t="n">
        <v>1904000000</v>
      </c>
    </row>
    <row r="117" spans="1:3">
      <c r="A117" s="4" t="s">
        <v>1062</v>
      </c>
    </row>
    <row r="118" spans="1:3">
      <c r="A118" s="3" t="s">
        <v>1035</v>
      </c>
    </row>
    <row r="119" spans="1:3">
      <c r="A119" s="4" t="s">
        <v>1047</v>
      </c>
      <c r="B119" s="5" t="n">
        <v>10145000000</v>
      </c>
      <c r="C119" s="5" t="n">
        <v>13582000000</v>
      </c>
    </row>
    <row r="120" spans="1:3">
      <c r="A120" s="4" t="s">
        <v>1040</v>
      </c>
      <c r="B120" s="5" t="n">
        <v>693000000</v>
      </c>
      <c r="C120" s="5" t="n">
        <v>1136000000</v>
      </c>
    </row>
    <row r="121" spans="1:3">
      <c r="A121" s="4" t="s">
        <v>1043</v>
      </c>
      <c r="B121" s="5" t="n">
        <v>245000000</v>
      </c>
      <c r="C121" s="5" t="n">
        <v>-1000000</v>
      </c>
    </row>
    <row r="122" spans="1:3">
      <c r="A122" s="4" t="s">
        <v>953</v>
      </c>
      <c r="B122" s="5" t="n">
        <v>938000000</v>
      </c>
      <c r="C122" s="5" t="n">
        <v>1135000000</v>
      </c>
    </row>
    <row r="123" spans="1:3">
      <c r="A123" s="4" t="s">
        <v>1063</v>
      </c>
    </row>
    <row r="124" spans="1:3">
      <c r="A124" s="3" t="s">
        <v>1035</v>
      </c>
    </row>
    <row r="125" spans="1:3">
      <c r="A125" s="4" t="s">
        <v>1047</v>
      </c>
      <c r="B125" s="5" t="n">
        <v>44400000000</v>
      </c>
      <c r="C125" s="5" t="n">
        <v>38262000000</v>
      </c>
    </row>
    <row r="126" spans="1:3">
      <c r="A126" s="4" t="s">
        <v>1040</v>
      </c>
      <c r="B126" s="5" t="n">
        <v>-48000000</v>
      </c>
      <c r="C126" s="5" t="n">
        <v>-21000000</v>
      </c>
    </row>
    <row r="127" spans="1:3">
      <c r="A127" s="4" t="s">
        <v>1043</v>
      </c>
      <c r="B127" s="5" t="n">
        <v>1135000000</v>
      </c>
      <c r="C127" s="5" t="n">
        <v>1471000000</v>
      </c>
    </row>
    <row r="128" spans="1:3">
      <c r="A128" s="4" t="s">
        <v>953</v>
      </c>
      <c r="B128" s="5" t="n">
        <v>1087000000</v>
      </c>
      <c r="C128" s="5" t="n">
        <v>1450000000</v>
      </c>
    </row>
    <row r="129" spans="1:3">
      <c r="A129" s="4" t="s">
        <v>1064</v>
      </c>
    </row>
    <row r="130" spans="1:3">
      <c r="A130" s="3" t="s">
        <v>1035</v>
      </c>
    </row>
    <row r="131" spans="1:3">
      <c r="A131" s="4" t="s">
        <v>1047</v>
      </c>
      <c r="B131" s="5" t="n">
        <v>253854000000</v>
      </c>
      <c r="C131" s="5" t="n">
        <v>175609000000</v>
      </c>
    </row>
    <row r="132" spans="1:3">
      <c r="A132" s="4" t="s">
        <v>1040</v>
      </c>
      <c r="B132" s="5" t="n">
        <v>3447000000</v>
      </c>
      <c r="C132" s="5" t="n">
        <v>2795000000</v>
      </c>
    </row>
    <row r="133" spans="1:3">
      <c r="A133" s="4" t="s">
        <v>1043</v>
      </c>
      <c r="B133" s="5" t="n">
        <v>1656000000</v>
      </c>
      <c r="C133" s="5" t="n">
        <v>2007000000</v>
      </c>
    </row>
    <row r="134" spans="1:3">
      <c r="A134" s="4" t="s">
        <v>953</v>
      </c>
      <c r="B134" s="5" t="n">
        <v>5103000000</v>
      </c>
      <c r="C134" s="5" t="n">
        <v>4802000000</v>
      </c>
    </row>
    <row r="135" spans="1:3">
      <c r="A135" s="4" t="s">
        <v>1065</v>
      </c>
    </row>
    <row r="136" spans="1:3">
      <c r="A136" s="3" t="s">
        <v>1035</v>
      </c>
    </row>
    <row r="137" spans="1:3">
      <c r="A137" s="4" t="s">
        <v>1047</v>
      </c>
      <c r="B137" s="5" t="n">
        <v>4000000</v>
      </c>
      <c r="C137" s="5" t="n">
        <v>12000000</v>
      </c>
    </row>
    <row r="138" spans="1:3">
      <c r="A138" s="4" t="s">
        <v>1043</v>
      </c>
      <c r="B138" s="5" t="n">
        <v>1000000</v>
      </c>
    </row>
    <row r="139" spans="1:3">
      <c r="A139" s="4" t="s">
        <v>953</v>
      </c>
      <c r="B139" s="5" t="n">
        <v>1000000</v>
      </c>
    </row>
    <row r="140" spans="1:3">
      <c r="A140" s="4" t="s">
        <v>1066</v>
      </c>
    </row>
    <row r="141" spans="1:3">
      <c r="A141" s="3" t="s">
        <v>1035</v>
      </c>
    </row>
    <row r="142" spans="1:3">
      <c r="A142" s="4" t="s">
        <v>1047</v>
      </c>
      <c r="B142" s="5" t="n">
        <v>13000000</v>
      </c>
      <c r="C142" s="5" t="n">
        <v>36000000</v>
      </c>
    </row>
    <row r="143" spans="1:3">
      <c r="A143" s="4" t="s">
        <v>1040</v>
      </c>
      <c r="C143" s="5" t="n">
        <v>1000000</v>
      </c>
    </row>
    <row r="144" spans="1:3">
      <c r="A144" s="4" t="s">
        <v>953</v>
      </c>
      <c r="C144" s="5" t="n">
        <v>1000000</v>
      </c>
    </row>
    <row r="145" spans="1:3">
      <c r="A145" s="4" t="s">
        <v>1067</v>
      </c>
    </row>
    <row r="146" spans="1:3">
      <c r="A146" s="3" t="s">
        <v>1035</v>
      </c>
    </row>
    <row r="147" spans="1:3">
      <c r="A147" s="4" t="s">
        <v>1047</v>
      </c>
      <c r="B147" s="5" t="n">
        <v>590344000000</v>
      </c>
      <c r="C147" s="5" t="n">
        <v>475667000000</v>
      </c>
    </row>
    <row r="148" spans="1:3">
      <c r="A148" s="4" t="s">
        <v>1040</v>
      </c>
      <c r="B148" s="5" t="n">
        <v>-8400000000</v>
      </c>
      <c r="C148" s="5" t="n">
        <v>-11048000000</v>
      </c>
    </row>
    <row r="149" spans="1:3">
      <c r="A149" s="4" t="s">
        <v>1043</v>
      </c>
      <c r="B149" s="5" t="n">
        <v>-5292000000</v>
      </c>
      <c r="C149" s="5" t="n">
        <v>-2173000000</v>
      </c>
    </row>
    <row r="150" spans="1:3">
      <c r="A150" s="4" t="s">
        <v>953</v>
      </c>
      <c r="B150" s="5" t="n">
        <v>-13692000000</v>
      </c>
      <c r="C150" s="5" t="n">
        <v>-13221000000</v>
      </c>
    </row>
    <row r="151" spans="1:3">
      <c r="A151" s="4" t="s">
        <v>1060</v>
      </c>
    </row>
    <row r="152" spans="1:3">
      <c r="A152" s="3" t="s">
        <v>1035</v>
      </c>
    </row>
    <row r="153" spans="1:3">
      <c r="A153" s="4" t="s">
        <v>1047</v>
      </c>
      <c r="B153" s="5" t="n">
        <v>197597000000</v>
      </c>
      <c r="C153" s="5" t="n">
        <v>147560000000</v>
      </c>
    </row>
    <row r="154" spans="1:3">
      <c r="A154" s="4" t="s">
        <v>1040</v>
      </c>
      <c r="B154" s="5" t="n">
        <v>-432000000</v>
      </c>
      <c r="C154" s="5" t="n">
        <v>-2729000000</v>
      </c>
    </row>
    <row r="155" spans="1:3">
      <c r="A155" s="4" t="s">
        <v>1043</v>
      </c>
      <c r="B155" s="5" t="n">
        <v>-4141000000</v>
      </c>
      <c r="C155" s="5" t="n">
        <v>-2115000000</v>
      </c>
    </row>
    <row r="156" spans="1:3">
      <c r="A156" s="4" t="s">
        <v>953</v>
      </c>
      <c r="B156" s="5" t="n">
        <v>-4573000000</v>
      </c>
      <c r="C156" s="5" t="n">
        <v>-4844000000</v>
      </c>
    </row>
    <row r="157" spans="1:3">
      <c r="A157" s="4" t="s">
        <v>1068</v>
      </c>
    </row>
    <row r="158" spans="1:3">
      <c r="A158" s="3" t="s">
        <v>1035</v>
      </c>
    </row>
    <row r="159" spans="1:3">
      <c r="A159" s="4" t="s">
        <v>1047</v>
      </c>
      <c r="B159" s="5" t="n">
        <v>38398000000</v>
      </c>
      <c r="C159" s="5" t="n">
        <v>36554000000</v>
      </c>
    </row>
    <row r="160" spans="1:3">
      <c r="A160" s="4" t="s">
        <v>1040</v>
      </c>
      <c r="B160" s="5" t="n">
        <v>-293000000</v>
      </c>
      <c r="C160" s="5" t="n">
        <v>-328000000</v>
      </c>
    </row>
    <row r="161" spans="1:3">
      <c r="A161" s="4" t="s">
        <v>1043</v>
      </c>
      <c r="B161" s="5" t="n">
        <v>15000000</v>
      </c>
      <c r="C161" s="5" t="n">
        <v>-68000000</v>
      </c>
    </row>
    <row r="162" spans="1:3">
      <c r="A162" s="4" t="s">
        <v>953</v>
      </c>
      <c r="B162" s="5" t="n">
        <v>-278000000</v>
      </c>
      <c r="C162" s="5" t="n">
        <v>-396000000</v>
      </c>
    </row>
    <row r="163" spans="1:3">
      <c r="A163" s="4" t="s">
        <v>1069</v>
      </c>
    </row>
    <row r="164" spans="1:3">
      <c r="A164" s="3" t="s">
        <v>1035</v>
      </c>
    </row>
    <row r="165" spans="1:3">
      <c r="A165" s="4" t="s">
        <v>1047</v>
      </c>
      <c r="B165" s="5" t="n">
        <v>19289000000</v>
      </c>
      <c r="C165" s="5" t="n">
        <v>21156000000</v>
      </c>
    </row>
    <row r="166" spans="1:3">
      <c r="A166" s="4" t="s">
        <v>1040</v>
      </c>
      <c r="B166" s="5" t="n">
        <v>-596000000</v>
      </c>
      <c r="C166" s="5" t="n">
        <v>-915000000</v>
      </c>
    </row>
    <row r="167" spans="1:3">
      <c r="A167" s="4" t="s">
        <v>1043</v>
      </c>
      <c r="B167" s="5" t="n">
        <v>-12000000</v>
      </c>
      <c r="C167" s="5" t="n">
        <v>17000000</v>
      </c>
    </row>
    <row r="168" spans="1:3">
      <c r="A168" s="4" t="s">
        <v>953</v>
      </c>
      <c r="B168" s="5" t="n">
        <v>-608000000</v>
      </c>
      <c r="C168" s="5" t="n">
        <v>-898000000</v>
      </c>
    </row>
    <row r="169" spans="1:3">
      <c r="A169" s="4" t="s">
        <v>1063</v>
      </c>
    </row>
    <row r="170" spans="1:3">
      <c r="A170" s="3" t="s">
        <v>1035</v>
      </c>
    </row>
    <row r="171" spans="1:3">
      <c r="A171" s="4" t="s">
        <v>1047</v>
      </c>
      <c r="B171" s="5" t="n">
        <v>42690000000</v>
      </c>
      <c r="C171" s="5" t="n">
        <v>36438000000</v>
      </c>
    </row>
    <row r="172" spans="1:3">
      <c r="A172" s="4" t="s">
        <v>1040</v>
      </c>
      <c r="B172" s="5" t="n">
        <v>-36000000</v>
      </c>
      <c r="C172" s="5" t="n">
        <v>-140000000</v>
      </c>
    </row>
    <row r="173" spans="1:3">
      <c r="A173" s="4" t="s">
        <v>1043</v>
      </c>
      <c r="B173" s="5" t="n">
        <v>-1208000000</v>
      </c>
      <c r="C173" s="5" t="n">
        <v>-1204000000</v>
      </c>
    </row>
    <row r="174" spans="1:3">
      <c r="A174" s="4" t="s">
        <v>953</v>
      </c>
      <c r="B174" s="5" t="n">
        <v>-1244000000</v>
      </c>
      <c r="C174" s="5" t="n">
        <v>-1344000000</v>
      </c>
    </row>
    <row r="175" spans="1:3">
      <c r="A175" s="4" t="s">
        <v>1064</v>
      </c>
    </row>
    <row r="176" spans="1:3">
      <c r="A176" s="3" t="s">
        <v>1035</v>
      </c>
    </row>
    <row r="177" spans="1:3">
      <c r="A177" s="4" t="s">
        <v>1047</v>
      </c>
      <c r="B177" s="5" t="n">
        <v>292333000000</v>
      </c>
      <c r="C177" s="5" t="n">
        <v>233780000000</v>
      </c>
    </row>
    <row r="178" spans="1:3">
      <c r="A178" s="4" t="s">
        <v>1040</v>
      </c>
      <c r="B178" s="5" t="n">
        <v>-7043000000</v>
      </c>
      <c r="C178" s="5" t="n">
        <v>-6926000000</v>
      </c>
    </row>
    <row r="179" spans="1:3">
      <c r="A179" s="4" t="s">
        <v>1043</v>
      </c>
      <c r="B179" s="5" t="n">
        <v>54000000</v>
      </c>
      <c r="C179" s="5" t="n">
        <v>1195000000</v>
      </c>
    </row>
    <row r="180" spans="1:3">
      <c r="A180" s="4" t="s">
        <v>953</v>
      </c>
      <c r="B180" s="5" t="n">
        <v>-6989000000</v>
      </c>
      <c r="C180" s="5" t="n">
        <v>-5731000000</v>
      </c>
    </row>
    <row r="181" spans="1:3">
      <c r="A181" s="4" t="s">
        <v>1066</v>
      </c>
    </row>
    <row r="182" spans="1:3">
      <c r="A182" s="3" t="s">
        <v>1035</v>
      </c>
    </row>
    <row r="183" spans="1:3">
      <c r="A183" s="4" t="s">
        <v>1047</v>
      </c>
      <c r="B183" s="5" t="n">
        <v>37000000</v>
      </c>
      <c r="C183" s="5" t="n">
        <v>28000000</v>
      </c>
    </row>
    <row r="184" spans="1:3">
      <c r="A184" s="4" t="s">
        <v>1070</v>
      </c>
    </row>
    <row r="185" spans="1:3">
      <c r="A185" s="3" t="s">
        <v>1035</v>
      </c>
    </row>
    <row r="186" spans="1:3">
      <c r="A186" s="4" t="s">
        <v>1047</v>
      </c>
      <c r="C186" s="5" t="n">
        <v>5000000</v>
      </c>
    </row>
    <row r="187" spans="1:3">
      <c r="A187" s="4" t="s">
        <v>1070</v>
      </c>
    </row>
    <row r="188" spans="1:3">
      <c r="A188" s="3" t="s">
        <v>1035</v>
      </c>
    </row>
    <row r="189" spans="1:3">
      <c r="A189" s="4" t="s">
        <v>1047</v>
      </c>
      <c r="C189" s="5" t="n">
        <v>131000000</v>
      </c>
    </row>
    <row r="190" spans="1:3">
      <c r="A190" s="4" t="s">
        <v>1065</v>
      </c>
    </row>
    <row r="191" spans="1:3">
      <c r="A191" s="3" t="s">
        <v>1035</v>
      </c>
    </row>
    <row r="192" spans="1:3">
      <c r="A192" s="4" t="s">
        <v>1047</v>
      </c>
      <c r="C192" s="5" t="n">
        <v>20000000</v>
      </c>
    </row>
    <row r="193" spans="1:3">
      <c r="A193" s="4" t="s">
        <v>1040</v>
      </c>
      <c r="C193" s="5" t="n">
        <v>-10000000</v>
      </c>
    </row>
    <row r="194" spans="1:3">
      <c r="A194" s="4" t="s">
        <v>1043</v>
      </c>
      <c r="C194" s="5" t="n">
        <v>2000000</v>
      </c>
    </row>
    <row r="195" spans="1:3">
      <c r="A195" s="4" t="s">
        <v>953</v>
      </c>
      <c r="C195" s="5" t="n">
        <v>-8000000</v>
      </c>
    </row>
    <row r="196" spans="1:3">
      <c r="A196" s="4" t="s">
        <v>1071</v>
      </c>
    </row>
    <row r="197" spans="1:3">
      <c r="A197" s="3" t="s">
        <v>1035</v>
      </c>
    </row>
    <row r="198" spans="1:3">
      <c r="A198" s="4" t="s">
        <v>1047</v>
      </c>
      <c r="B198" s="5" t="n">
        <v>368439000000</v>
      </c>
      <c r="C198" s="5" t="n">
        <v>329626000000</v>
      </c>
    </row>
    <row r="199" spans="1:3">
      <c r="A199" s="4" t="s">
        <v>1072</v>
      </c>
    </row>
    <row r="200" spans="1:3">
      <c r="A200" s="3" t="s">
        <v>1035</v>
      </c>
    </row>
    <row r="201" spans="1:3">
      <c r="A201" s="4" t="s">
        <v>1047</v>
      </c>
      <c r="B201" s="5" t="n">
        <v>1847829000000</v>
      </c>
      <c r="C201" s="5" t="n">
        <v>583527000000</v>
      </c>
    </row>
    <row r="202" spans="1:3">
      <c r="A202" s="4" t="s">
        <v>1040</v>
      </c>
      <c r="B202" s="5" t="n">
        <v>452000000</v>
      </c>
      <c r="C202" s="5" t="n">
        <v>-2108000000</v>
      </c>
    </row>
    <row r="203" spans="1:3">
      <c r="A203" s="4" t="s">
        <v>1043</v>
      </c>
      <c r="B203" s="5" t="n">
        <v>92000000</v>
      </c>
      <c r="C203" s="5" t="n">
        <v>2348000000</v>
      </c>
    </row>
    <row r="204" spans="1:3">
      <c r="A204" s="4" t="s">
        <v>953</v>
      </c>
      <c r="B204" s="5" t="n">
        <v>544000000</v>
      </c>
      <c r="C204" s="5" t="n">
        <v>240000000</v>
      </c>
    </row>
    <row r="205" spans="1:3">
      <c r="A205" s="4" t="s">
        <v>1073</v>
      </c>
    </row>
    <row r="206" spans="1:3">
      <c r="A206" s="3" t="s">
        <v>1035</v>
      </c>
    </row>
    <row r="207" spans="1:3">
      <c r="A207" s="4" t="s">
        <v>1047</v>
      </c>
      <c r="B207" s="5" t="n">
        <v>681495000000</v>
      </c>
      <c r="C207" s="5" t="n">
        <v>25067000000</v>
      </c>
    </row>
    <row r="208" spans="1:3">
      <c r="A208" s="4" t="s">
        <v>1074</v>
      </c>
    </row>
    <row r="209" spans="1:3">
      <c r="A209" s="3" t="s">
        <v>1035</v>
      </c>
    </row>
    <row r="210" spans="1:3">
      <c r="A210" s="4" t="s">
        <v>1047</v>
      </c>
      <c r="B210" s="5" t="n">
        <v>245514000000</v>
      </c>
      <c r="C210" s="5" t="n">
        <v>163069000000</v>
      </c>
    </row>
    <row r="211" spans="1:3">
      <c r="A211" s="4" t="s">
        <v>1040</v>
      </c>
      <c r="B211" s="5" t="n">
        <v>1256000000</v>
      </c>
      <c r="C211" s="5" t="n">
        <v>1490000000</v>
      </c>
    </row>
    <row r="212" spans="1:3">
      <c r="A212" s="4" t="s">
        <v>1043</v>
      </c>
      <c r="B212" s="5" t="n">
        <v>392000000</v>
      </c>
      <c r="C212" s="5" t="n">
        <v>-625000000</v>
      </c>
    </row>
    <row r="213" spans="1:3">
      <c r="A213" s="4" t="s">
        <v>953</v>
      </c>
      <c r="B213" s="5" t="n">
        <v>1648000000</v>
      </c>
      <c r="C213" s="5" t="n">
        <v>865000000</v>
      </c>
    </row>
    <row r="214" spans="1:3">
      <c r="A214" s="4" t="s">
        <v>1075</v>
      </c>
    </row>
    <row r="215" spans="1:3">
      <c r="A215" s="3" t="s">
        <v>1035</v>
      </c>
    </row>
    <row r="216" spans="1:3">
      <c r="A216" s="4" t="s">
        <v>1047</v>
      </c>
      <c r="B216" s="5" t="n">
        <v>367000000</v>
      </c>
      <c r="C216" s="5" t="n">
        <v>404000000</v>
      </c>
    </row>
    <row r="217" spans="1:3">
      <c r="A217" s="4" t="s">
        <v>1040</v>
      </c>
      <c r="B217" s="5" t="n">
        <v>11000000</v>
      </c>
      <c r="C217" s="5" t="n">
        <v>16000000</v>
      </c>
    </row>
    <row r="218" spans="1:3">
      <c r="A218" s="4" t="s">
        <v>1043</v>
      </c>
      <c r="B218" s="5" t="n">
        <v>18000000</v>
      </c>
      <c r="C218" s="5" t="n">
        <v>1000000</v>
      </c>
    </row>
    <row r="219" spans="1:3">
      <c r="A219" s="4" t="s">
        <v>953</v>
      </c>
      <c r="B219" s="5" t="n">
        <v>29000000</v>
      </c>
      <c r="C219" s="5" t="n">
        <v>17000000</v>
      </c>
    </row>
    <row r="220" spans="1:3">
      <c r="A220" s="4" t="s">
        <v>1076</v>
      </c>
    </row>
    <row r="221" spans="1:3">
      <c r="A221" s="3" t="s">
        <v>1035</v>
      </c>
    </row>
    <row r="222" spans="1:3">
      <c r="A222" s="4" t="s">
        <v>1047</v>
      </c>
      <c r="B222" s="5" t="n">
        <v>178839000000</v>
      </c>
      <c r="C222" s="5" t="n">
        <v>99978000000</v>
      </c>
    </row>
    <row r="223" spans="1:3">
      <c r="A223" s="4" t="s">
        <v>1040</v>
      </c>
      <c r="B223" s="5" t="n">
        <v>295000000</v>
      </c>
      <c r="C223" s="5" t="n">
        <v>111000000</v>
      </c>
    </row>
    <row r="224" spans="1:3">
      <c r="A224" s="4" t="s">
        <v>1043</v>
      </c>
      <c r="B224" s="5" t="n">
        <v>-26000000</v>
      </c>
      <c r="C224" s="5" t="n">
        <v>-8000000</v>
      </c>
    </row>
    <row r="225" spans="1:3">
      <c r="A225" s="4" t="s">
        <v>953</v>
      </c>
      <c r="B225" s="5" t="n">
        <v>269000000</v>
      </c>
      <c r="C225" s="5" t="n">
        <v>103000000</v>
      </c>
    </row>
    <row r="226" spans="1:3">
      <c r="A226" s="4" t="s">
        <v>1077</v>
      </c>
    </row>
    <row r="227" spans="1:3">
      <c r="A227" s="3" t="s">
        <v>1035</v>
      </c>
    </row>
    <row r="228" spans="1:3">
      <c r="A228" s="4" t="s">
        <v>1047</v>
      </c>
      <c r="B228" s="5" t="n">
        <v>26484000000</v>
      </c>
      <c r="C228" s="5" t="n">
        <v>1247000000</v>
      </c>
    </row>
    <row r="229" spans="1:3">
      <c r="A229" s="4" t="s">
        <v>1040</v>
      </c>
      <c r="B229" s="5" t="n">
        <v>37000000</v>
      </c>
      <c r="C229" s="5" t="n">
        <v>1000000</v>
      </c>
    </row>
    <row r="230" spans="1:3">
      <c r="A230" s="4" t="s">
        <v>1043</v>
      </c>
      <c r="B230" s="5" t="n">
        <v>11000000</v>
      </c>
      <c r="C230" s="5" t="n">
        <v>20000000</v>
      </c>
    </row>
    <row r="231" spans="1:3">
      <c r="A231" s="4" t="s">
        <v>953</v>
      </c>
      <c r="B231" s="5" t="n">
        <v>48000000</v>
      </c>
      <c r="C231" s="5" t="n">
        <v>21000000</v>
      </c>
    </row>
    <row r="232" spans="1:3">
      <c r="A232" s="4" t="s">
        <v>1078</v>
      </c>
    </row>
    <row r="233" spans="1:3">
      <c r="A233" s="3" t="s">
        <v>1035</v>
      </c>
    </row>
    <row r="234" spans="1:3">
      <c r="A234" s="4" t="s">
        <v>1047</v>
      </c>
      <c r="B234" s="5" t="n">
        <v>31818000000</v>
      </c>
      <c r="C234" s="5" t="n">
        <v>45106000000</v>
      </c>
    </row>
    <row r="235" spans="1:3">
      <c r="A235" s="4" t="s">
        <v>1040</v>
      </c>
      <c r="B235" s="5" t="n">
        <v>647000000</v>
      </c>
      <c r="C235" s="5" t="n">
        <v>1205000000</v>
      </c>
    </row>
    <row r="236" spans="1:3">
      <c r="A236" s="4" t="s">
        <v>1043</v>
      </c>
      <c r="B236" s="5" t="n">
        <v>-201000000</v>
      </c>
      <c r="C236" s="5" t="n">
        <v>-835000000</v>
      </c>
    </row>
    <row r="237" spans="1:3">
      <c r="A237" s="4" t="s">
        <v>953</v>
      </c>
      <c r="B237" s="5" t="n">
        <v>446000000</v>
      </c>
      <c r="C237" s="5" t="n">
        <v>370000000</v>
      </c>
    </row>
    <row r="238" spans="1:3">
      <c r="A238" s="4" t="s">
        <v>1079</v>
      </c>
    </row>
    <row r="239" spans="1:3">
      <c r="A239" s="3" t="s">
        <v>1035</v>
      </c>
    </row>
    <row r="240" spans="1:3">
      <c r="A240" s="4" t="s">
        <v>1047</v>
      </c>
      <c r="B240" s="5" t="n">
        <v>7902000000</v>
      </c>
      <c r="C240" s="5" t="n">
        <v>16254000000</v>
      </c>
    </row>
    <row r="241" spans="1:3">
      <c r="A241" s="4" t="s">
        <v>1040</v>
      </c>
      <c r="B241" s="5" t="n">
        <v>254000000</v>
      </c>
      <c r="C241" s="5" t="n">
        <v>150000000</v>
      </c>
    </row>
    <row r="242" spans="1:3">
      <c r="A242" s="4" t="s">
        <v>1043</v>
      </c>
      <c r="B242" s="5" t="n">
        <v>570000000</v>
      </c>
      <c r="C242" s="5" t="n">
        <v>187000000</v>
      </c>
    </row>
    <row r="243" spans="1:3">
      <c r="A243" s="4" t="s">
        <v>953</v>
      </c>
      <c r="B243" s="5" t="n">
        <v>824000000</v>
      </c>
      <c r="C243" s="5" t="n">
        <v>337000000</v>
      </c>
    </row>
    <row r="244" spans="1:3">
      <c r="A244" s="4" t="s">
        <v>1080</v>
      </c>
    </row>
    <row r="245" spans="1:3">
      <c r="A245" s="3" t="s">
        <v>1035</v>
      </c>
    </row>
    <row r="246" spans="1:3">
      <c r="A246" s="4" t="s">
        <v>1047</v>
      </c>
      <c r="B246" s="5" t="n">
        <v>736856000000</v>
      </c>
      <c r="C246" s="5" t="n">
        <v>142234000000</v>
      </c>
    </row>
    <row r="247" spans="1:3">
      <c r="A247" s="4" t="s">
        <v>1040</v>
      </c>
      <c r="B247" s="5" t="n">
        <v>1457000000</v>
      </c>
      <c r="C247" s="5" t="n">
        <v>1713000000</v>
      </c>
    </row>
    <row r="248" spans="1:3">
      <c r="A248" s="4" t="s">
        <v>1043</v>
      </c>
      <c r="B248" s="5" t="n">
        <v>232000000</v>
      </c>
      <c r="C248" s="5" t="n">
        <v>2214000000</v>
      </c>
    </row>
    <row r="249" spans="1:3">
      <c r="A249" s="4" t="s">
        <v>953</v>
      </c>
      <c r="B249" s="5" t="n">
        <v>1689000000</v>
      </c>
      <c r="C249" s="5" t="n">
        <v>3927000000</v>
      </c>
    </row>
    <row r="250" spans="1:3">
      <c r="A250" s="4" t="s">
        <v>1075</v>
      </c>
    </row>
    <row r="251" spans="1:3">
      <c r="A251" s="3" t="s">
        <v>1035</v>
      </c>
    </row>
    <row r="252" spans="1:3">
      <c r="A252" s="4" t="s">
        <v>1047</v>
      </c>
      <c r="B252" s="5" t="n">
        <v>269000000</v>
      </c>
      <c r="C252" s="5" t="n">
        <v>162000000</v>
      </c>
    </row>
    <row r="253" spans="1:3">
      <c r="A253" s="4" t="s">
        <v>1040</v>
      </c>
      <c r="B253" s="5" t="n">
        <v>4000000</v>
      </c>
      <c r="C253" s="5" t="n">
        <v>4000000</v>
      </c>
    </row>
    <row r="254" spans="1:3">
      <c r="A254" s="4" t="s">
        <v>1043</v>
      </c>
      <c r="B254" s="5" t="n">
        <v>-1000000</v>
      </c>
      <c r="C254" s="5" t="n">
        <v>5000000</v>
      </c>
    </row>
    <row r="255" spans="1:3">
      <c r="A255" s="4" t="s">
        <v>953</v>
      </c>
      <c r="B255" s="5" t="n">
        <v>3000000</v>
      </c>
      <c r="C255" s="5" t="n">
        <v>9000000</v>
      </c>
    </row>
    <row r="256" spans="1:3">
      <c r="A256" s="4" t="s">
        <v>1076</v>
      </c>
    </row>
    <row r="257" spans="1:3">
      <c r="A257" s="3" t="s">
        <v>1035</v>
      </c>
    </row>
    <row r="258" spans="1:3">
      <c r="A258" s="4" t="s">
        <v>1047</v>
      </c>
      <c r="B258" s="5" t="n">
        <v>691934000000</v>
      </c>
      <c r="C258" s="5" t="n">
        <v>92088000000</v>
      </c>
    </row>
    <row r="259" spans="1:3">
      <c r="A259" s="4" t="s">
        <v>1040</v>
      </c>
      <c r="B259" s="5" t="n">
        <v>495000000</v>
      </c>
      <c r="C259" s="5" t="n">
        <v>106000000</v>
      </c>
    </row>
    <row r="260" spans="1:3">
      <c r="A260" s="4" t="s">
        <v>1043</v>
      </c>
      <c r="B260" s="5" t="n">
        <v>241000000</v>
      </c>
      <c r="C260" s="5" t="n">
        <v>-9000000</v>
      </c>
    </row>
    <row r="261" spans="1:3">
      <c r="A261" s="4" t="s">
        <v>953</v>
      </c>
      <c r="B261" s="5" t="n">
        <v>736000000</v>
      </c>
      <c r="C261" s="5" t="n">
        <v>97000000</v>
      </c>
    </row>
    <row r="262" spans="1:3">
      <c r="A262" s="4" t="s">
        <v>1077</v>
      </c>
    </row>
    <row r="263" spans="1:3">
      <c r="A263" s="3" t="s">
        <v>1035</v>
      </c>
    </row>
    <row r="264" spans="1:3">
      <c r="A264" s="4" t="s">
        <v>1047</v>
      </c>
      <c r="B264" s="5" t="n">
        <v>11623000000</v>
      </c>
      <c r="C264" s="5" t="n">
        <v>7533000000</v>
      </c>
    </row>
    <row r="265" spans="1:3">
      <c r="A265" s="4" t="s">
        <v>1040</v>
      </c>
      <c r="B265" s="5" t="n">
        <v>21000000</v>
      </c>
      <c r="C265" s="5" t="n">
        <v>6000000</v>
      </c>
    </row>
    <row r="266" spans="1:3">
      <c r="A266" s="4" t="s">
        <v>1043</v>
      </c>
      <c r="B266" s="5" t="n">
        <v>96000000</v>
      </c>
      <c r="C266" s="5" t="n">
        <v>-2000000</v>
      </c>
    </row>
    <row r="267" spans="1:3">
      <c r="A267" s="4" t="s">
        <v>953</v>
      </c>
      <c r="B267" s="5" t="n">
        <v>117000000</v>
      </c>
      <c r="C267" s="5" t="n">
        <v>4000000</v>
      </c>
    </row>
    <row r="268" spans="1:3">
      <c r="A268" s="4" t="s">
        <v>1078</v>
      </c>
    </row>
    <row r="269" spans="1:3">
      <c r="A269" s="3" t="s">
        <v>1035</v>
      </c>
    </row>
    <row r="270" spans="1:3">
      <c r="A270" s="4" t="s">
        <v>1047</v>
      </c>
      <c r="B270" s="5" t="n">
        <v>24134000000</v>
      </c>
      <c r="C270" s="5" t="n">
        <v>33078000000</v>
      </c>
    </row>
    <row r="271" spans="1:3">
      <c r="A271" s="4" t="s">
        <v>1040</v>
      </c>
      <c r="B271" s="5" t="n">
        <v>679000000</v>
      </c>
      <c r="C271" s="5" t="n">
        <v>1348000000</v>
      </c>
    </row>
    <row r="272" spans="1:3">
      <c r="A272" s="4" t="s">
        <v>1043</v>
      </c>
      <c r="B272" s="5" t="n">
        <v>-150000000</v>
      </c>
      <c r="C272" s="5" t="n">
        <v>2101000000</v>
      </c>
    </row>
    <row r="273" spans="1:3">
      <c r="A273" s="4" t="s">
        <v>953</v>
      </c>
      <c r="B273" s="5" t="n">
        <v>529000000</v>
      </c>
      <c r="C273" s="5" t="n">
        <v>3449000000</v>
      </c>
    </row>
    <row r="274" spans="1:3">
      <c r="A274" s="4" t="s">
        <v>1081</v>
      </c>
    </row>
    <row r="275" spans="1:3">
      <c r="A275" s="3" t="s">
        <v>1035</v>
      </c>
    </row>
    <row r="276" spans="1:3">
      <c r="A276" s="4" t="s">
        <v>1047</v>
      </c>
      <c r="B276" s="5" t="n">
        <v>129000000</v>
      </c>
      <c r="C276" s="5" t="n">
        <v>145000000</v>
      </c>
    </row>
    <row r="277" spans="1:3">
      <c r="A277" s="4" t="s">
        <v>1040</v>
      </c>
      <c r="B277" s="5" t="n">
        <v>6000000</v>
      </c>
      <c r="C277" s="5" t="n">
        <v>6000000</v>
      </c>
    </row>
    <row r="278" spans="1:3">
      <c r="A278" s="4" t="s">
        <v>1043</v>
      </c>
      <c r="B278" s="5" t="n">
        <v>-5000000</v>
      </c>
      <c r="C278" s="5" t="n">
        <v>-3000000</v>
      </c>
    </row>
    <row r="279" spans="1:3">
      <c r="A279" s="4" t="s">
        <v>953</v>
      </c>
      <c r="B279" s="5" t="n">
        <v>1000000</v>
      </c>
      <c r="C279" s="5" t="n">
        <v>3000000</v>
      </c>
    </row>
    <row r="280" spans="1:3">
      <c r="A280" s="4" t="s">
        <v>1079</v>
      </c>
    </row>
    <row r="281" spans="1:3">
      <c r="A281" s="3" t="s">
        <v>1035</v>
      </c>
    </row>
    <row r="282" spans="1:3">
      <c r="A282" s="4" t="s">
        <v>1047</v>
      </c>
      <c r="B282" s="5" t="n">
        <v>8753000000</v>
      </c>
      <c r="C282" s="5" t="n">
        <v>9211000000</v>
      </c>
    </row>
    <row r="283" spans="1:3">
      <c r="A283" s="4" t="s">
        <v>1040</v>
      </c>
      <c r="B283" s="5" t="n">
        <v>252000000</v>
      </c>
      <c r="C283" s="5" t="n">
        <v>243000000</v>
      </c>
    </row>
    <row r="284" spans="1:3">
      <c r="A284" s="4" t="s">
        <v>1043</v>
      </c>
      <c r="B284" s="5" t="n">
        <v>51000000</v>
      </c>
      <c r="C284" s="5" t="n">
        <v>122000000</v>
      </c>
    </row>
    <row r="285" spans="1:3">
      <c r="A285" s="4" t="s">
        <v>953</v>
      </c>
      <c r="B285" s="5" t="n">
        <v>303000000</v>
      </c>
      <c r="C285" s="5" t="n">
        <v>365000000</v>
      </c>
    </row>
    <row r="286" spans="1:3">
      <c r="A286" s="4" t="s">
        <v>1082</v>
      </c>
    </row>
    <row r="287" spans="1:3">
      <c r="A287" s="3" t="s">
        <v>1035</v>
      </c>
    </row>
    <row r="288" spans="1:3">
      <c r="A288" s="4" t="s">
        <v>1047</v>
      </c>
      <c r="B288" s="5" t="n">
        <v>14000000</v>
      </c>
      <c r="C288" s="5" t="n">
        <v>17000000</v>
      </c>
    </row>
    <row r="289" spans="1:3">
      <c r="A289" s="4" t="s">
        <v>1081</v>
      </c>
    </row>
    <row r="290" spans="1:3">
      <c r="A290" s="3" t="s">
        <v>1035</v>
      </c>
    </row>
    <row r="291" spans="1:3">
      <c r="A291" s="4" t="s">
        <v>1047</v>
      </c>
      <c r="B291" s="5" t="n">
        <v>20000000</v>
      </c>
      <c r="C291" s="5" t="n">
        <v>11000000</v>
      </c>
    </row>
    <row r="292" spans="1:3">
      <c r="A292" s="4" t="s">
        <v>1040</v>
      </c>
      <c r="B292" s="5" t="n">
        <v>3000000</v>
      </c>
    </row>
    <row r="293" spans="1:3">
      <c r="A293" s="4" t="s">
        <v>953</v>
      </c>
      <c r="B293" s="5" t="n">
        <v>3000000</v>
      </c>
    </row>
    <row r="294" spans="1:3">
      <c r="A294" s="4" t="s">
        <v>1082</v>
      </c>
    </row>
    <row r="295" spans="1:3">
      <c r="A295" s="3" t="s">
        <v>1035</v>
      </c>
    </row>
    <row r="296" spans="1:3">
      <c r="A296" s="4" t="s">
        <v>1047</v>
      </c>
      <c r="B296" s="5" t="n">
        <v>84000000</v>
      </c>
      <c r="C296" s="5" t="n">
        <v>69000000</v>
      </c>
    </row>
    <row r="297" spans="1:3">
      <c r="A297" s="4" t="s">
        <v>1040</v>
      </c>
      <c r="B297" s="5" t="n">
        <v>9000000</v>
      </c>
      <c r="C297" s="5" t="n">
        <v>7000000</v>
      </c>
    </row>
    <row r="298" spans="1:3">
      <c r="A298" s="4" t="s">
        <v>1043</v>
      </c>
      <c r="B298" s="5" t="n">
        <v>20000000</v>
      </c>
      <c r="C298" s="5" t="n">
        <v>10000000</v>
      </c>
    </row>
    <row r="299" spans="1:3">
      <c r="A299" s="4" t="s">
        <v>953</v>
      </c>
      <c r="B299" s="5" t="n">
        <v>29000000</v>
      </c>
      <c r="C299" s="5" t="n">
        <v>17000000</v>
      </c>
    </row>
    <row r="300" spans="1:3">
      <c r="A300" s="4" t="s">
        <v>1083</v>
      </c>
    </row>
    <row r="301" spans="1:3">
      <c r="A301" s="3" t="s">
        <v>1035</v>
      </c>
    </row>
    <row r="302" spans="1:3">
      <c r="A302" s="4" t="s">
        <v>1047</v>
      </c>
      <c r="B302" s="5" t="n">
        <v>88688000000</v>
      </c>
      <c r="C302" s="5" t="n">
        <v>129392000000</v>
      </c>
    </row>
    <row r="303" spans="1:3">
      <c r="A303" s="4" t="s">
        <v>1040</v>
      </c>
      <c r="B303" s="5" t="n">
        <v>-1008000000</v>
      </c>
      <c r="C303" s="5" t="n">
        <v>-2674000000</v>
      </c>
    </row>
    <row r="304" spans="1:3">
      <c r="A304" s="4" t="s">
        <v>1043</v>
      </c>
      <c r="B304" s="5" t="n">
        <v>-229000000</v>
      </c>
      <c r="C304" s="5" t="n">
        <v>1721000000</v>
      </c>
    </row>
    <row r="305" spans="1:3">
      <c r="A305" s="4" t="s">
        <v>953</v>
      </c>
      <c r="B305" s="5" t="n">
        <v>-1237000000</v>
      </c>
      <c r="C305" s="5" t="n">
        <v>-953000000</v>
      </c>
    </row>
    <row r="306" spans="1:3">
      <c r="A306" s="4" t="s">
        <v>1084</v>
      </c>
    </row>
    <row r="307" spans="1:3">
      <c r="A307" s="3" t="s">
        <v>1035</v>
      </c>
    </row>
    <row r="308" spans="1:3">
      <c r="A308" s="4" t="s">
        <v>1047</v>
      </c>
      <c r="B308" s="5" t="n">
        <v>278000000</v>
      </c>
      <c r="C308" s="5" t="n">
        <v>239000000</v>
      </c>
    </row>
    <row r="309" spans="1:3">
      <c r="A309" s="4" t="s">
        <v>1040</v>
      </c>
      <c r="B309" s="5" t="n">
        <v>-6000000</v>
      </c>
      <c r="C309" s="5" t="n">
        <v>-3000000</v>
      </c>
    </row>
    <row r="310" spans="1:3">
      <c r="A310" s="4" t="s">
        <v>1043</v>
      </c>
      <c r="B310" s="5" t="n">
        <v>-14000000</v>
      </c>
      <c r="C310" s="5" t="n">
        <v>-8000000</v>
      </c>
    </row>
    <row r="311" spans="1:3">
      <c r="A311" s="4" t="s">
        <v>953</v>
      </c>
      <c r="B311" s="5" t="n">
        <v>-20000000</v>
      </c>
      <c r="C311" s="5" t="n">
        <v>-11000000</v>
      </c>
    </row>
    <row r="312" spans="1:3">
      <c r="A312" s="4" t="s">
        <v>1085</v>
      </c>
    </row>
    <row r="313" spans="1:3">
      <c r="A313" s="3" t="s">
        <v>1035</v>
      </c>
    </row>
    <row r="314" spans="1:3">
      <c r="A314" s="4" t="s">
        <v>1047</v>
      </c>
      <c r="B314" s="5" t="n">
        <v>30554000000</v>
      </c>
      <c r="C314" s="5" t="n">
        <v>83283000000</v>
      </c>
    </row>
    <row r="315" spans="1:3">
      <c r="A315" s="4" t="s">
        <v>1040</v>
      </c>
      <c r="B315" s="5" t="n">
        <v>-168000000</v>
      </c>
      <c r="C315" s="5" t="n">
        <v>-161000000</v>
      </c>
    </row>
    <row r="316" spans="1:3">
      <c r="A316" s="4" t="s">
        <v>1043</v>
      </c>
      <c r="B316" s="5" t="n">
        <v>22000000</v>
      </c>
      <c r="C316" s="5" t="n">
        <v>29000000</v>
      </c>
    </row>
    <row r="317" spans="1:3">
      <c r="A317" s="4" t="s">
        <v>953</v>
      </c>
      <c r="B317" s="5" t="n">
        <v>-146000000</v>
      </c>
      <c r="C317" s="5" t="n">
        <v>-132000000</v>
      </c>
    </row>
    <row r="318" spans="1:3">
      <c r="A318" s="4" t="s">
        <v>1086</v>
      </c>
    </row>
    <row r="319" spans="1:3">
      <c r="A319" s="3" t="s">
        <v>1035</v>
      </c>
    </row>
    <row r="320" spans="1:3">
      <c r="A320" s="4" t="s">
        <v>1047</v>
      </c>
      <c r="B320" s="5" t="n">
        <v>23574000000</v>
      </c>
      <c r="C320" s="5" t="n">
        <v>95000000</v>
      </c>
    </row>
    <row r="321" spans="1:3">
      <c r="A321" s="4" t="s">
        <v>1040</v>
      </c>
      <c r="B321" s="5" t="n">
        <v>-31000000</v>
      </c>
    </row>
    <row r="322" spans="1:3">
      <c r="A322" s="4" t="s">
        <v>1043</v>
      </c>
      <c r="B322" s="5" t="n">
        <v>31000000</v>
      </c>
    </row>
    <row r="323" spans="1:3">
      <c r="A323" s="4" t="s">
        <v>1087</v>
      </c>
    </row>
    <row r="324" spans="1:3">
      <c r="A324" s="3" t="s">
        <v>1035</v>
      </c>
    </row>
    <row r="325" spans="1:3">
      <c r="A325" s="4" t="s">
        <v>1047</v>
      </c>
      <c r="B325" s="5" t="n">
        <v>27774000000</v>
      </c>
      <c r="C325" s="5" t="n">
        <v>39900000000</v>
      </c>
    </row>
    <row r="326" spans="1:3">
      <c r="A326" s="4" t="s">
        <v>1040</v>
      </c>
      <c r="B326" s="5" t="n">
        <v>-719000000</v>
      </c>
      <c r="C326" s="5" t="n">
        <v>-2447000000</v>
      </c>
    </row>
    <row r="327" spans="1:3">
      <c r="A327" s="4" t="s">
        <v>1043</v>
      </c>
      <c r="B327" s="5" t="n">
        <v>247000000</v>
      </c>
      <c r="C327" s="5" t="n">
        <v>1875000000</v>
      </c>
    </row>
    <row r="328" spans="1:3">
      <c r="A328" s="4" t="s">
        <v>953</v>
      </c>
      <c r="B328" s="5" t="n">
        <v>-472000000</v>
      </c>
      <c r="C328" s="5" t="n">
        <v>-572000000</v>
      </c>
    </row>
    <row r="329" spans="1:3">
      <c r="A329" s="4" t="s">
        <v>1088</v>
      </c>
    </row>
    <row r="330" spans="1:3">
      <c r="A330" s="3" t="s">
        <v>1035</v>
      </c>
    </row>
    <row r="331" spans="1:3">
      <c r="A331" s="4" t="s">
        <v>1047</v>
      </c>
      <c r="B331" s="5" t="n">
        <v>6347000000</v>
      </c>
      <c r="C331" s="5" t="n">
        <v>5599000000</v>
      </c>
    </row>
    <row r="332" spans="1:3">
      <c r="A332" s="4" t="s">
        <v>1040</v>
      </c>
      <c r="B332" s="5" t="n">
        <v>-73000000</v>
      </c>
      <c r="C332" s="5" t="n">
        <v>-54000000</v>
      </c>
    </row>
    <row r="333" spans="1:3">
      <c r="A333" s="4" t="s">
        <v>1043</v>
      </c>
      <c r="B333" s="5" t="n">
        <v>-495000000</v>
      </c>
      <c r="C333" s="5" t="n">
        <v>-166000000</v>
      </c>
    </row>
    <row r="334" spans="1:3">
      <c r="A334" s="4" t="s">
        <v>953</v>
      </c>
      <c r="B334" s="5" t="n">
        <v>-568000000</v>
      </c>
      <c r="C334" s="5" t="n">
        <v>-220000000</v>
      </c>
    </row>
    <row r="335" spans="1:3">
      <c r="A335" s="4" t="s">
        <v>1089</v>
      </c>
    </row>
    <row r="336" spans="1:3">
      <c r="A336" s="3" t="s">
        <v>1035</v>
      </c>
    </row>
    <row r="337" spans="1:3">
      <c r="A337" s="4" t="s">
        <v>1047</v>
      </c>
      <c r="B337" s="5" t="n">
        <v>776771000000</v>
      </c>
      <c r="C337" s="5" t="n">
        <v>148832000000</v>
      </c>
    </row>
    <row r="338" spans="1:3">
      <c r="A338" s="4" t="s">
        <v>1040</v>
      </c>
      <c r="B338" s="5" t="n">
        <v>-1253000000</v>
      </c>
      <c r="C338" s="5" t="n">
        <v>-2637000000</v>
      </c>
    </row>
    <row r="339" spans="1:3">
      <c r="A339" s="4" t="s">
        <v>1043</v>
      </c>
      <c r="B339" s="5" t="n">
        <v>-303000000</v>
      </c>
      <c r="C339" s="5" t="n">
        <v>-962000000</v>
      </c>
    </row>
    <row r="340" spans="1:3">
      <c r="A340" s="4" t="s">
        <v>953</v>
      </c>
      <c r="B340" s="5" t="n">
        <v>-1556000000</v>
      </c>
      <c r="C340" s="5" t="n">
        <v>-3599000000</v>
      </c>
    </row>
    <row r="341" spans="1:3">
      <c r="A341" s="4" t="s">
        <v>1084</v>
      </c>
    </row>
    <row r="342" spans="1:3">
      <c r="A342" s="3" t="s">
        <v>1035</v>
      </c>
    </row>
    <row r="343" spans="1:3">
      <c r="A343" s="4" t="s">
        <v>1047</v>
      </c>
      <c r="B343" s="5" t="n">
        <v>222000000</v>
      </c>
      <c r="C343" s="5" t="n">
        <v>268000000</v>
      </c>
    </row>
    <row r="344" spans="1:3">
      <c r="A344" s="4" t="s">
        <v>1040</v>
      </c>
      <c r="B344" s="5" t="n">
        <v>-8000000</v>
      </c>
      <c r="C344" s="5" t="n">
        <v>-17000000</v>
      </c>
    </row>
    <row r="345" spans="1:3">
      <c r="A345" s="4" t="s">
        <v>1043</v>
      </c>
      <c r="B345" s="5" t="n">
        <v>4000000</v>
      </c>
      <c r="C345" s="5" t="n">
        <v>-3000000</v>
      </c>
    </row>
    <row r="346" spans="1:3">
      <c r="A346" s="4" t="s">
        <v>953</v>
      </c>
      <c r="B346" s="5" t="n">
        <v>-4000000</v>
      </c>
      <c r="C346" s="5" t="n">
        <v>-20000000</v>
      </c>
    </row>
    <row r="347" spans="1:3">
      <c r="A347" s="4" t="s">
        <v>1085</v>
      </c>
    </row>
    <row r="348" spans="1:3">
      <c r="A348" s="3" t="s">
        <v>1035</v>
      </c>
    </row>
    <row r="349" spans="1:3">
      <c r="A349" s="4" t="s">
        <v>1047</v>
      </c>
      <c r="B349" s="5" t="n">
        <v>737942000000</v>
      </c>
      <c r="C349" s="5" t="n">
        <v>104268000000</v>
      </c>
    </row>
    <row r="350" spans="1:3">
      <c r="A350" s="4" t="s">
        <v>1040</v>
      </c>
      <c r="B350" s="5" t="n">
        <v>-505000000</v>
      </c>
      <c r="C350" s="5" t="n">
        <v>-137000000</v>
      </c>
    </row>
    <row r="351" spans="1:3">
      <c r="A351" s="4" t="s">
        <v>1043</v>
      </c>
      <c r="B351" s="5" t="n">
        <v>-249000000</v>
      </c>
      <c r="C351" s="5" t="n">
        <v>51000000</v>
      </c>
    </row>
    <row r="352" spans="1:3">
      <c r="A352" s="4" t="s">
        <v>953</v>
      </c>
      <c r="B352" s="5" t="n">
        <v>-754000000</v>
      </c>
      <c r="C352" s="5" t="n">
        <v>-86000000</v>
      </c>
    </row>
    <row r="353" spans="1:3">
      <c r="A353" s="4" t="s">
        <v>1086</v>
      </c>
    </row>
    <row r="354" spans="1:3">
      <c r="A354" s="3" t="s">
        <v>1035</v>
      </c>
    </row>
    <row r="355" spans="1:3">
      <c r="A355" s="4" t="s">
        <v>1047</v>
      </c>
      <c r="B355" s="5" t="n">
        <v>8722000000</v>
      </c>
      <c r="C355" s="5" t="n">
        <v>3438000000</v>
      </c>
    </row>
    <row r="356" spans="1:3">
      <c r="A356" s="4" t="s">
        <v>1040</v>
      </c>
      <c r="B356" s="5" t="n">
        <v>-18000000</v>
      </c>
      <c r="C356" s="5" t="n">
        <v>-10000000</v>
      </c>
    </row>
    <row r="357" spans="1:3">
      <c r="A357" s="4" t="s">
        <v>1043</v>
      </c>
      <c r="B357" s="5" t="n">
        <v>-86000000</v>
      </c>
      <c r="C357" s="5" t="n">
        <v>2000000</v>
      </c>
    </row>
    <row r="358" spans="1:3">
      <c r="A358" s="4" t="s">
        <v>953</v>
      </c>
      <c r="B358" s="5" t="n">
        <v>-104000000</v>
      </c>
      <c r="C358" s="5" t="n">
        <v>-8000000</v>
      </c>
    </row>
    <row r="359" spans="1:3">
      <c r="A359" s="4" t="s">
        <v>1087</v>
      </c>
    </row>
    <row r="360" spans="1:3">
      <c r="A360" s="3" t="s">
        <v>1035</v>
      </c>
    </row>
    <row r="361" spans="1:3">
      <c r="A361" s="4" t="s">
        <v>1047</v>
      </c>
      <c r="B361" s="5" t="n">
        <v>23833000000</v>
      </c>
      <c r="C361" s="5" t="n">
        <v>34132000000</v>
      </c>
    </row>
    <row r="362" spans="1:3">
      <c r="A362" s="4" t="s">
        <v>1040</v>
      </c>
      <c r="B362" s="5" t="n">
        <v>-549000000</v>
      </c>
      <c r="C362" s="5" t="n">
        <v>-2258000000</v>
      </c>
    </row>
    <row r="363" spans="1:3">
      <c r="A363" s="4" t="s">
        <v>1043</v>
      </c>
      <c r="B363" s="5" t="n">
        <v>104000000</v>
      </c>
      <c r="C363" s="5" t="n">
        <v>-884000000</v>
      </c>
    </row>
    <row r="364" spans="1:3">
      <c r="A364" s="4" t="s">
        <v>953</v>
      </c>
      <c r="B364" s="5" t="n">
        <v>-445000000</v>
      </c>
      <c r="C364" s="5" t="n">
        <v>-3142000000</v>
      </c>
    </row>
    <row r="365" spans="1:3">
      <c r="A365" s="4" t="s">
        <v>1090</v>
      </c>
    </row>
    <row r="366" spans="1:3">
      <c r="A366" s="3" t="s">
        <v>1035</v>
      </c>
    </row>
    <row r="367" spans="1:3">
      <c r="A367" s="4" t="s">
        <v>1047</v>
      </c>
      <c r="B367" s="5" t="n">
        <v>41000000</v>
      </c>
      <c r="C367" s="5" t="n">
        <v>28000000</v>
      </c>
    </row>
    <row r="368" spans="1:3">
      <c r="A368" s="4" t="s">
        <v>1040</v>
      </c>
      <c r="B368" s="5" t="n">
        <v>-1000000</v>
      </c>
      <c r="C368" s="5" t="n">
        <v>-1000000</v>
      </c>
    </row>
    <row r="369" spans="1:3">
      <c r="A369" s="4" t="s">
        <v>1043</v>
      </c>
      <c r="B369" s="5" t="n">
        <v>1000000</v>
      </c>
    </row>
    <row r="370" spans="1:3">
      <c r="A370" s="4" t="s">
        <v>953</v>
      </c>
      <c r="C370" s="5" t="n">
        <v>-1000000</v>
      </c>
    </row>
    <row r="371" spans="1:3">
      <c r="A371" s="4" t="s">
        <v>1088</v>
      </c>
    </row>
    <row r="372" spans="1:3">
      <c r="A372" s="3" t="s">
        <v>1035</v>
      </c>
    </row>
    <row r="373" spans="1:3">
      <c r="A373" s="4" t="s">
        <v>1047</v>
      </c>
      <c r="B373" s="5" t="n">
        <v>5998000000</v>
      </c>
      <c r="C373" s="5" t="n">
        <v>6681000000</v>
      </c>
    </row>
    <row r="374" spans="1:3">
      <c r="A374" s="4" t="s">
        <v>1040</v>
      </c>
      <c r="B374" s="5" t="n">
        <v>-172000000</v>
      </c>
      <c r="C374" s="5" t="n">
        <v>-214000000</v>
      </c>
    </row>
    <row r="375" spans="1:3">
      <c r="A375" s="4" t="s">
        <v>1043</v>
      </c>
      <c r="B375" s="5" t="n">
        <v>-77000000</v>
      </c>
      <c r="C375" s="5" t="n">
        <v>-128000000</v>
      </c>
    </row>
    <row r="376" spans="1:3">
      <c r="A376" s="4" t="s">
        <v>953</v>
      </c>
      <c r="B376" s="5" t="n">
        <v>-249000000</v>
      </c>
      <c r="C376" s="5" t="n">
        <v>-342000000</v>
      </c>
    </row>
    <row r="377" spans="1:3">
      <c r="A377" s="4" t="s">
        <v>1091</v>
      </c>
    </row>
    <row r="378" spans="1:3">
      <c r="A378" s="3" t="s">
        <v>1035</v>
      </c>
    </row>
    <row r="379" spans="1:3">
      <c r="A379" s="4" t="s">
        <v>1047</v>
      </c>
      <c r="B379" s="5" t="n">
        <v>13000000</v>
      </c>
      <c r="C379" s="5" t="n">
        <v>17000000</v>
      </c>
    </row>
    <row r="380" spans="1:3">
      <c r="A380" s="4" t="s">
        <v>1090</v>
      </c>
    </row>
    <row r="381" spans="1:3">
      <c r="A381" s="3" t="s">
        <v>1035</v>
      </c>
    </row>
    <row r="382" spans="1:3">
      <c r="A382" s="4" t="s">
        <v>1047</v>
      </c>
      <c r="B382" s="5" t="n">
        <v>77000000</v>
      </c>
      <c r="C382" s="5" t="n">
        <v>94000000</v>
      </c>
    </row>
    <row r="383" spans="1:3">
      <c r="A383" s="4" t="s">
        <v>1040</v>
      </c>
      <c r="B383" s="5" t="n">
        <v>-2000000</v>
      </c>
      <c r="C383" s="5" t="n">
        <v>-1000000</v>
      </c>
    </row>
    <row r="384" spans="1:3">
      <c r="A384" s="4" t="s">
        <v>953</v>
      </c>
      <c r="B384" s="5" t="n">
        <v>-2000000</v>
      </c>
      <c r="C384" s="5" t="n">
        <v>-1000000</v>
      </c>
    </row>
    <row r="385" spans="1:3">
      <c r="A385" s="4" t="s">
        <v>1091</v>
      </c>
    </row>
    <row r="386" spans="1:3">
      <c r="A386" s="3" t="s">
        <v>1035</v>
      </c>
    </row>
    <row r="387" spans="1:3">
      <c r="A387" s="4" t="s">
        <v>1047</v>
      </c>
      <c r="B387" s="5" t="n">
        <v>84000000</v>
      </c>
      <c r="C387" s="5" t="n">
        <v>182000000</v>
      </c>
    </row>
    <row r="388" spans="1:3">
      <c r="A388" s="4" t="s">
        <v>1040</v>
      </c>
      <c r="B388" s="5" t="n">
        <v>-9000000</v>
      </c>
      <c r="C388" s="5" t="n">
        <v>-8000000</v>
      </c>
    </row>
    <row r="389" spans="1:3">
      <c r="A389" s="4" t="s">
        <v>1043</v>
      </c>
      <c r="B389" s="5" t="n">
        <v>-20000000</v>
      </c>
      <c r="C389" s="5" t="n">
        <v>-9000000</v>
      </c>
    </row>
    <row r="390" spans="1:3">
      <c r="A390" s="4" t="s">
        <v>953</v>
      </c>
      <c r="B390" s="5" t="n">
        <v>-29000000</v>
      </c>
      <c r="C390" s="5" t="n">
        <v>-17000000</v>
      </c>
    </row>
    <row r="391" spans="1:3">
      <c r="A391" s="4" t="s">
        <v>1092</v>
      </c>
    </row>
    <row r="392" spans="1:3">
      <c r="A392" s="3" t="s">
        <v>1035</v>
      </c>
    </row>
    <row r="393" spans="1:3">
      <c r="A393" s="4" t="s">
        <v>1047</v>
      </c>
      <c r="B393" s="5" t="n">
        <v>9954000000</v>
      </c>
      <c r="C393" s="5" t="n">
        <v>13429000000</v>
      </c>
    </row>
    <row r="394" spans="1:3">
      <c r="A394" s="4" t="s">
        <v>1040</v>
      </c>
      <c r="B394" s="5" t="n">
        <v>639000000</v>
      </c>
      <c r="C394" s="5" t="n">
        <v>1446000000</v>
      </c>
    </row>
    <row r="395" spans="1:3">
      <c r="A395" s="4" t="s">
        <v>1043</v>
      </c>
      <c r="C395" s="5" t="n">
        <v>-5000000</v>
      </c>
    </row>
    <row r="396" spans="1:3">
      <c r="A396" s="4" t="s">
        <v>953</v>
      </c>
      <c r="B396" s="5" t="n">
        <v>639000000</v>
      </c>
      <c r="C396" s="5" t="n">
        <v>1441000000</v>
      </c>
    </row>
    <row r="397" spans="1:3">
      <c r="A397" s="4" t="s">
        <v>1093</v>
      </c>
    </row>
    <row r="398" spans="1:3">
      <c r="A398" s="3" t="s">
        <v>1035</v>
      </c>
    </row>
    <row r="399" spans="1:3">
      <c r="A399" s="4" t="s">
        <v>1047</v>
      </c>
      <c r="B399" s="5" t="n">
        <v>1654000000</v>
      </c>
      <c r="C399" s="5" t="n">
        <v>1186000000</v>
      </c>
    </row>
    <row r="400" spans="1:3">
      <c r="A400" s="4" t="s">
        <v>1040</v>
      </c>
      <c r="B400" s="5" t="n">
        <v>1861000000</v>
      </c>
      <c r="C400" s="5" t="n">
        <v>1240000000</v>
      </c>
    </row>
    <row r="401" spans="1:3">
      <c r="A401" s="4" t="s">
        <v>1043</v>
      </c>
      <c r="C401" s="5" t="n">
        <v>-5000000</v>
      </c>
    </row>
    <row r="402" spans="1:3">
      <c r="A402" s="4" t="s">
        <v>953</v>
      </c>
      <c r="B402" s="5" t="n">
        <v>1861000000</v>
      </c>
      <c r="C402" s="5" t="n">
        <v>1235000000</v>
      </c>
    </row>
    <row r="403" spans="1:3">
      <c r="A403" s="4" t="s">
        <v>1094</v>
      </c>
    </row>
    <row r="404" spans="1:3">
      <c r="A404" s="3" t="s">
        <v>1035</v>
      </c>
    </row>
    <row r="405" spans="1:3">
      <c r="A405" s="4" t="s">
        <v>1047</v>
      </c>
      <c r="B405" s="5" t="n">
        <v>499000000</v>
      </c>
      <c r="C405" s="5" t="n">
        <v>546000000</v>
      </c>
    </row>
    <row r="406" spans="1:3">
      <c r="A406" s="4" t="s">
        <v>1040</v>
      </c>
      <c r="B406" s="5" t="n">
        <v>499000000</v>
      </c>
      <c r="C406" s="5" t="n">
        <v>545000000</v>
      </c>
    </row>
    <row r="407" spans="1:3">
      <c r="A407" s="4" t="s">
        <v>1043</v>
      </c>
      <c r="C407" s="5" t="n">
        <v>1000000</v>
      </c>
    </row>
    <row r="408" spans="1:3">
      <c r="A408" s="4" t="s">
        <v>953</v>
      </c>
      <c r="B408" s="5" t="n">
        <v>499000000</v>
      </c>
      <c r="C408" s="5" t="n">
        <v>546000000</v>
      </c>
    </row>
    <row r="409" spans="1:3">
      <c r="A409" s="4" t="s">
        <v>1095</v>
      </c>
    </row>
    <row r="410" spans="1:3">
      <c r="A410" s="3" t="s">
        <v>1035</v>
      </c>
    </row>
    <row r="411" spans="1:3">
      <c r="A411" s="4" t="s">
        <v>1047</v>
      </c>
      <c r="B411" s="5" t="n">
        <v>1130000000</v>
      </c>
      <c r="C411" s="5" t="n">
        <v>395000000</v>
      </c>
    </row>
    <row r="412" spans="1:3">
      <c r="A412" s="4" t="s">
        <v>1040</v>
      </c>
      <c r="B412" s="5" t="n">
        <v>1337000000</v>
      </c>
      <c r="C412" s="5" t="n">
        <v>450000000</v>
      </c>
    </row>
    <row r="413" spans="1:3">
      <c r="A413" s="4" t="s">
        <v>953</v>
      </c>
      <c r="B413" s="5" t="n">
        <v>1337000000</v>
      </c>
      <c r="C413" s="5" t="n">
        <v>450000000</v>
      </c>
    </row>
    <row r="414" spans="1:3">
      <c r="A414" s="4" t="s">
        <v>1096</v>
      </c>
    </row>
    <row r="415" spans="1:3">
      <c r="A415" s="3" t="s">
        <v>1035</v>
      </c>
    </row>
    <row r="416" spans="1:3">
      <c r="A416" s="4" t="s">
        <v>1047</v>
      </c>
      <c r="B416" s="5" t="n">
        <v>25000000</v>
      </c>
      <c r="C416" s="5" t="n">
        <v>245000000</v>
      </c>
    </row>
    <row r="417" spans="1:3">
      <c r="A417" s="4" t="s">
        <v>1040</v>
      </c>
      <c r="B417" s="5" t="n">
        <v>25000000</v>
      </c>
      <c r="C417" s="5" t="n">
        <v>245000000</v>
      </c>
    </row>
    <row r="418" spans="1:3">
      <c r="A418" s="4" t="s">
        <v>1043</v>
      </c>
      <c r="C418" s="5" t="n">
        <v>-6000000</v>
      </c>
    </row>
    <row r="419" spans="1:3">
      <c r="A419" s="4" t="s">
        <v>953</v>
      </c>
      <c r="B419" s="5" t="n">
        <v>25000000</v>
      </c>
      <c r="C419" s="5" t="n">
        <v>239000000</v>
      </c>
    </row>
    <row r="420" spans="1:3">
      <c r="A420" s="4" t="s">
        <v>1097</v>
      </c>
    </row>
    <row r="421" spans="1:3">
      <c r="A421" s="3" t="s">
        <v>1035</v>
      </c>
    </row>
    <row r="422" spans="1:3">
      <c r="A422" s="4" t="s">
        <v>1040</v>
      </c>
      <c r="B422" s="5" t="n">
        <v>-1644000000</v>
      </c>
      <c r="C422" s="5" t="n">
        <v>-971000000</v>
      </c>
    </row>
    <row r="423" spans="1:3">
      <c r="A423" s="4" t="s">
        <v>953</v>
      </c>
      <c r="B423" s="5" t="n">
        <v>-1644000000</v>
      </c>
      <c r="C423" s="5" t="n">
        <v>-971000000</v>
      </c>
    </row>
    <row r="424" spans="1:3">
      <c r="A424" s="4" t="s">
        <v>1094</v>
      </c>
    </row>
    <row r="425" spans="1:3">
      <c r="A425" s="3" t="s">
        <v>1035</v>
      </c>
    </row>
    <row r="426" spans="1:3">
      <c r="A426" s="4" t="s">
        <v>1040</v>
      </c>
      <c r="B426" s="5" t="n">
        <v>-499000000</v>
      </c>
      <c r="C426" s="5" t="n">
        <v>-545000000</v>
      </c>
    </row>
    <row r="427" spans="1:3">
      <c r="A427" s="4" t="s">
        <v>953</v>
      </c>
      <c r="B427" s="5" t="n">
        <v>-499000000</v>
      </c>
      <c r="C427" s="5" t="n">
        <v>-545000000</v>
      </c>
    </row>
    <row r="428" spans="1:3">
      <c r="A428" s="4" t="s">
        <v>1095</v>
      </c>
    </row>
    <row r="429" spans="1:3">
      <c r="A429" s="3" t="s">
        <v>1035</v>
      </c>
    </row>
    <row r="430" spans="1:3">
      <c r="A430" s="4" t="s">
        <v>1040</v>
      </c>
      <c r="B430" s="5" t="n">
        <v>-1145000000</v>
      </c>
      <c r="C430" s="5" t="n">
        <v>-421000000</v>
      </c>
    </row>
    <row r="431" spans="1:3">
      <c r="A431" s="4" t="s">
        <v>953</v>
      </c>
      <c r="B431" s="5" t="n">
        <v>-1145000000</v>
      </c>
      <c r="C431" s="5" t="n">
        <v>-421000000</v>
      </c>
    </row>
    <row r="432" spans="1:3">
      <c r="A432" s="4" t="s">
        <v>1098</v>
      </c>
    </row>
    <row r="433" spans="1:3">
      <c r="A433" s="3" t="s">
        <v>1035</v>
      </c>
    </row>
    <row r="434" spans="1:3">
      <c r="A434" s="4" t="s">
        <v>1047</v>
      </c>
      <c r="B434" s="5" t="n">
        <v>737000000</v>
      </c>
      <c r="C434" s="5" t="n">
        <v>8139000000</v>
      </c>
    </row>
    <row r="435" spans="1:3">
      <c r="A435" s="4" t="s">
        <v>1040</v>
      </c>
      <c r="B435" s="5" t="n">
        <v>5049000000</v>
      </c>
      <c r="C435" s="5" t="n">
        <v>3734000000</v>
      </c>
    </row>
    <row r="436" spans="1:3">
      <c r="A436" s="4" t="s">
        <v>1043</v>
      </c>
      <c r="B436" s="5" t="n">
        <v>1000000</v>
      </c>
      <c r="C436" s="5" t="n">
        <v>2000000</v>
      </c>
    </row>
    <row r="437" spans="1:3">
      <c r="A437" s="4" t="s">
        <v>953</v>
      </c>
      <c r="B437" s="5" t="n">
        <v>5050000000</v>
      </c>
      <c r="C437" s="5" t="n">
        <v>3736000000</v>
      </c>
    </row>
    <row r="438" spans="1:3">
      <c r="A438" s="4" t="s">
        <v>1099</v>
      </c>
    </row>
    <row r="439" spans="1:3">
      <c r="A439" s="3" t="s">
        <v>1035</v>
      </c>
    </row>
    <row r="440" spans="1:3">
      <c r="A440" s="4" t="s">
        <v>1047</v>
      </c>
      <c r="B440" s="5" t="n">
        <v>31000000</v>
      </c>
    </row>
    <row r="441" spans="1:3">
      <c r="A441" s="4" t="s">
        <v>1040</v>
      </c>
      <c r="B441" s="5" t="n">
        <v>31000000</v>
      </c>
    </row>
    <row r="442" spans="1:3">
      <c r="A442" s="4" t="s">
        <v>953</v>
      </c>
      <c r="B442" s="5" t="n">
        <v>31000000</v>
      </c>
    </row>
    <row r="443" spans="1:3">
      <c r="A443" s="4" t="s">
        <v>1094</v>
      </c>
    </row>
    <row r="444" spans="1:3">
      <c r="A444" s="3" t="s">
        <v>1035</v>
      </c>
    </row>
    <row r="445" spans="1:3">
      <c r="A445" s="4" t="s">
        <v>1047</v>
      </c>
      <c r="C445" s="5" t="n">
        <v>300000000</v>
      </c>
    </row>
    <row r="446" spans="1:3">
      <c r="A446" s="4" t="s">
        <v>1040</v>
      </c>
      <c r="B446" s="5" t="n">
        <v>1873000000</v>
      </c>
      <c r="C446" s="5" t="n">
        <v>300000000</v>
      </c>
    </row>
    <row r="447" spans="1:3">
      <c r="A447" s="4" t="s">
        <v>953</v>
      </c>
      <c r="B447" s="5" t="n">
        <v>1873000000</v>
      </c>
      <c r="C447" s="5" t="n">
        <v>300000000</v>
      </c>
    </row>
    <row r="448" spans="1:3">
      <c r="A448" s="4" t="s">
        <v>1095</v>
      </c>
    </row>
    <row r="449" spans="1:3">
      <c r="A449" s="3" t="s">
        <v>1035</v>
      </c>
    </row>
    <row r="450" spans="1:3">
      <c r="A450" s="4" t="s">
        <v>1047</v>
      </c>
      <c r="C450" s="5" t="n">
        <v>2250000000</v>
      </c>
    </row>
    <row r="451" spans="1:3">
      <c r="A451" s="4" t="s">
        <v>1040</v>
      </c>
      <c r="B451" s="5" t="n">
        <v>2447000000</v>
      </c>
      <c r="C451" s="5" t="n">
        <v>2257000000</v>
      </c>
    </row>
    <row r="452" spans="1:3">
      <c r="A452" s="4" t="s">
        <v>953</v>
      </c>
      <c r="B452" s="5" t="n">
        <v>2447000000</v>
      </c>
      <c r="C452" s="5" t="n">
        <v>2257000000</v>
      </c>
    </row>
    <row r="453" spans="1:3">
      <c r="A453" s="4" t="s">
        <v>1096</v>
      </c>
    </row>
    <row r="454" spans="1:3">
      <c r="A454" s="3" t="s">
        <v>1035</v>
      </c>
    </row>
    <row r="455" spans="1:3">
      <c r="A455" s="4" t="s">
        <v>1047</v>
      </c>
      <c r="B455" s="5" t="n">
        <v>706000000</v>
      </c>
      <c r="C455" s="5" t="n">
        <v>1193000000</v>
      </c>
    </row>
    <row r="456" spans="1:3">
      <c r="A456" s="4" t="s">
        <v>1040</v>
      </c>
      <c r="B456" s="5" t="n">
        <v>698000000</v>
      </c>
      <c r="C456" s="5" t="n">
        <v>1169000000</v>
      </c>
    </row>
    <row r="457" spans="1:3">
      <c r="A457" s="4" t="s">
        <v>1043</v>
      </c>
      <c r="B457" s="5" t="n">
        <v>1000000</v>
      </c>
      <c r="C457" s="5" t="n">
        <v>2000000</v>
      </c>
    </row>
    <row r="458" spans="1:3">
      <c r="A458" s="4" t="s">
        <v>953</v>
      </c>
      <c r="B458" s="5" t="n">
        <v>699000000</v>
      </c>
      <c r="C458" s="5" t="n">
        <v>1171000000</v>
      </c>
    </row>
    <row r="459" spans="1:3">
      <c r="A459" s="4" t="s">
        <v>1100</v>
      </c>
    </row>
    <row r="460" spans="1:3">
      <c r="A460" s="3" t="s">
        <v>1035</v>
      </c>
    </row>
    <row r="461" spans="1:3">
      <c r="A461" s="4" t="s">
        <v>1047</v>
      </c>
      <c r="B461" s="5" t="n">
        <v>7563000000</v>
      </c>
      <c r="C461" s="5" t="n">
        <v>4104000000</v>
      </c>
    </row>
    <row r="462" spans="1:3">
      <c r="A462" s="4" t="s">
        <v>1040</v>
      </c>
      <c r="B462" s="5" t="n">
        <v>-4627000000</v>
      </c>
      <c r="C462" s="5" t="n">
        <v>-2557000000</v>
      </c>
    </row>
    <row r="463" spans="1:3">
      <c r="A463" s="4" t="s">
        <v>1043</v>
      </c>
      <c r="B463" s="5" t="n">
        <v>-1000000</v>
      </c>
      <c r="C463" s="5" t="n">
        <v>-2000000</v>
      </c>
    </row>
    <row r="464" spans="1:3">
      <c r="A464" s="4" t="s">
        <v>953</v>
      </c>
      <c r="B464" s="5" t="n">
        <v>-4628000000</v>
      </c>
      <c r="C464" s="5" t="n">
        <v>-2559000000</v>
      </c>
    </row>
    <row r="465" spans="1:3">
      <c r="A465" s="4" t="s">
        <v>1101</v>
      </c>
    </row>
    <row r="466" spans="1:3">
      <c r="A466" s="3" t="s">
        <v>1035</v>
      </c>
    </row>
    <row r="467" spans="1:3">
      <c r="A467" s="4" t="s">
        <v>1047</v>
      </c>
      <c r="B467" s="5" t="n">
        <v>3261000000</v>
      </c>
      <c r="C467" s="5" t="n">
        <v>4104000000</v>
      </c>
    </row>
    <row r="468" spans="1:3">
      <c r="A468" s="4" t="s">
        <v>1043</v>
      </c>
      <c r="C468" s="5" t="n">
        <v>-2000000</v>
      </c>
    </row>
    <row r="469" spans="1:3">
      <c r="A469" s="4" t="s">
        <v>953</v>
      </c>
      <c r="C469" s="5" t="n">
        <v>-2000000</v>
      </c>
    </row>
    <row r="470" spans="1:3">
      <c r="A470" s="4" t="s">
        <v>1094</v>
      </c>
    </row>
    <row r="471" spans="1:3">
      <c r="A471" s="3" t="s">
        <v>1035</v>
      </c>
    </row>
    <row r="472" spans="1:3">
      <c r="A472" s="4" t="s">
        <v>1047</v>
      </c>
      <c r="B472" s="5" t="n">
        <v>1874000000</v>
      </c>
    </row>
    <row r="473" spans="1:3">
      <c r="A473" s="4" t="s">
        <v>1040</v>
      </c>
      <c r="B473" s="5" t="n">
        <v>-1873000000</v>
      </c>
      <c r="C473" s="5" t="n">
        <v>-300000000</v>
      </c>
    </row>
    <row r="474" spans="1:3">
      <c r="A474" s="4" t="s">
        <v>1043</v>
      </c>
      <c r="B474" s="5" t="n">
        <v>-1000000</v>
      </c>
    </row>
    <row r="475" spans="1:3">
      <c r="A475" s="4" t="s">
        <v>953</v>
      </c>
      <c r="B475" s="5" t="n">
        <v>-1874000000</v>
      </c>
      <c r="C475" s="5" t="n">
        <v>-300000000</v>
      </c>
    </row>
    <row r="476" spans="1:3">
      <c r="A476" s="4" t="s">
        <v>1095</v>
      </c>
    </row>
    <row r="477" spans="1:3">
      <c r="A477" s="3" t="s">
        <v>1035</v>
      </c>
    </row>
    <row r="478" spans="1:3">
      <c r="A478" s="4" t="s">
        <v>1047</v>
      </c>
      <c r="B478" s="5" t="n">
        <v>2428000000</v>
      </c>
    </row>
    <row r="479" spans="1:3">
      <c r="A479" s="4" t="s">
        <v>1040</v>
      </c>
      <c r="B479" s="5" t="n">
        <v>-2754000000</v>
      </c>
      <c r="C479" s="5" t="n">
        <v>-2257000000</v>
      </c>
    </row>
    <row r="480" spans="1:3">
      <c r="A480" s="4" t="s">
        <v>953</v>
      </c>
      <c r="B480" s="5" t="n">
        <v>-2754000000</v>
      </c>
      <c r="C480" s="5" t="n">
        <v>-2257000000</v>
      </c>
    </row>
    <row r="481" spans="1:3">
      <c r="A481" s="4" t="s">
        <v>1096</v>
      </c>
    </row>
    <row r="482" spans="1:3">
      <c r="A482" s="3" t="s">
        <v>1035</v>
      </c>
    </row>
    <row r="483" spans="1:3">
      <c r="A483" s="4" t="s">
        <v>1040</v>
      </c>
      <c r="C483" s="5" t="n">
        <v>-5000000</v>
      </c>
    </row>
    <row r="484" spans="1:3">
      <c r="A484" s="4" t="s">
        <v>953</v>
      </c>
      <c r="C484" s="5" t="n">
        <v>-5000000</v>
      </c>
    </row>
    <row r="485" spans="1:3">
      <c r="A485" s="4" t="s">
        <v>1101</v>
      </c>
    </row>
    <row r="486" spans="1:3">
      <c r="A486" s="3" t="s">
        <v>1035</v>
      </c>
    </row>
    <row r="487" spans="1:3">
      <c r="A487" s="4" t="s">
        <v>1047</v>
      </c>
      <c r="C487" s="5" t="n">
        <v>4396000000</v>
      </c>
    </row>
    <row r="488" spans="1:3">
      <c r="A488" s="4" t="s">
        <v>1040</v>
      </c>
      <c r="C488" s="5" t="n">
        <v>8000000</v>
      </c>
    </row>
    <row r="489" spans="1:3">
      <c r="A489" s="4" t="s">
        <v>953</v>
      </c>
      <c r="C489" s="5" t="n">
        <v>8000000</v>
      </c>
    </row>
    <row r="490" spans="1:3">
      <c r="A490" s="4" t="s">
        <v>1102</v>
      </c>
    </row>
    <row r="491" spans="1:3">
      <c r="A491" s="3" t="s">
        <v>1035</v>
      </c>
    </row>
    <row r="492" spans="1:3">
      <c r="A492" s="4" t="s">
        <v>1047</v>
      </c>
      <c r="B492" s="5" t="n">
        <v>10110000000</v>
      </c>
      <c r="C492" s="5" t="n">
        <v>12100000000</v>
      </c>
    </row>
    <row r="493" spans="1:3">
      <c r="A493" s="4" t="s">
        <v>1040</v>
      </c>
      <c r="B493" s="5" t="n">
        <v>-30000000</v>
      </c>
    </row>
    <row r="494" spans="1:3">
      <c r="A494" s="4" t="s">
        <v>1043</v>
      </c>
      <c r="B494" s="5" t="n">
        <v>109000000</v>
      </c>
      <c r="C494" s="5" t="n">
        <v>34000000</v>
      </c>
    </row>
    <row r="495" spans="1:3">
      <c r="A495" s="4" t="s">
        <v>953</v>
      </c>
      <c r="B495" s="5" t="n">
        <v>79000000</v>
      </c>
      <c r="C495" s="5" t="n">
        <v>34000000</v>
      </c>
    </row>
    <row r="496" spans="1:3">
      <c r="A496" s="4" t="s">
        <v>1103</v>
      </c>
    </row>
    <row r="497" spans="1:3">
      <c r="A497" s="3" t="s">
        <v>1035</v>
      </c>
    </row>
    <row r="498" spans="1:3">
      <c r="A498" s="4" t="s">
        <v>1047</v>
      </c>
      <c r="B498" s="5" t="n">
        <v>4279000000</v>
      </c>
    </row>
    <row r="499" spans="1:3">
      <c r="A499" s="4" t="s">
        <v>1040</v>
      </c>
      <c r="B499" s="5" t="n">
        <v>-68000000</v>
      </c>
    </row>
    <row r="500" spans="1:3">
      <c r="A500" s="4" t="s">
        <v>1043</v>
      </c>
      <c r="B500" s="5" t="n">
        <v>10000000</v>
      </c>
    </row>
    <row r="501" spans="1:3">
      <c r="A501" s="4" t="s">
        <v>953</v>
      </c>
      <c r="B501" s="5" t="n">
        <v>-58000000</v>
      </c>
    </row>
    <row r="502" spans="1:3">
      <c r="A502" s="4" t="s">
        <v>1104</v>
      </c>
    </row>
    <row r="503" spans="1:3">
      <c r="A503" s="3" t="s">
        <v>1035</v>
      </c>
    </row>
    <row r="504" spans="1:3">
      <c r="A504" s="4" t="s">
        <v>1047</v>
      </c>
      <c r="B504" s="5" t="n">
        <v>5831000000</v>
      </c>
    </row>
    <row r="505" spans="1:3">
      <c r="A505" s="4" t="s">
        <v>1040</v>
      </c>
      <c r="B505" s="5" t="n">
        <v>38000000</v>
      </c>
    </row>
    <row r="506" spans="1:3">
      <c r="A506" s="4" t="s">
        <v>1043</v>
      </c>
      <c r="B506" s="5" t="n">
        <v>99000000</v>
      </c>
    </row>
    <row r="507" spans="1:3">
      <c r="A507" s="4" t="s">
        <v>953</v>
      </c>
      <c r="B507" s="5" t="n">
        <v>137000000</v>
      </c>
    </row>
    <row r="508" spans="1:3">
      <c r="A508" s="4" t="s">
        <v>1105</v>
      </c>
    </row>
    <row r="509" spans="1:3">
      <c r="A509" s="3" t="s">
        <v>1035</v>
      </c>
    </row>
    <row r="510" spans="1:3">
      <c r="A510" s="4" t="s">
        <v>1047</v>
      </c>
      <c r="B510" s="5" t="n">
        <v>6000000</v>
      </c>
    </row>
    <row r="511" spans="1:3">
      <c r="A511" s="4" t="s">
        <v>1040</v>
      </c>
      <c r="B511" s="5" t="n">
        <v>1000000</v>
      </c>
    </row>
    <row r="512" spans="1:3">
      <c r="A512" s="4" t="s">
        <v>953</v>
      </c>
      <c r="B512" s="5" t="n">
        <v>1000000</v>
      </c>
    </row>
    <row r="513" spans="1:3">
      <c r="A513" s="4" t="s">
        <v>1106</v>
      </c>
    </row>
    <row r="514" spans="1:3">
      <c r="A514" s="3" t="s">
        <v>1035</v>
      </c>
    </row>
    <row r="515" spans="1:3">
      <c r="A515" s="4" t="s">
        <v>1047</v>
      </c>
      <c r="B515" s="5" t="n">
        <v>3588000000</v>
      </c>
      <c r="C515" s="5" t="n">
        <v>3876000000</v>
      </c>
    </row>
    <row r="516" spans="1:3">
      <c r="A516" s="4" t="s">
        <v>1040</v>
      </c>
      <c r="B516" s="5" t="n">
        <v>15000000</v>
      </c>
      <c r="C516" s="5" t="n">
        <v>188000000</v>
      </c>
    </row>
    <row r="517" spans="1:3">
      <c r="A517" s="4" t="s">
        <v>1043</v>
      </c>
      <c r="B517" s="5" t="n">
        <v>28000000</v>
      </c>
      <c r="C517" s="5" t="n">
        <v>-56000000</v>
      </c>
    </row>
    <row r="518" spans="1:3">
      <c r="A518" s="4" t="s">
        <v>953</v>
      </c>
      <c r="B518" s="5" t="n">
        <v>43000000</v>
      </c>
      <c r="C518" s="5" t="n">
        <v>132000000</v>
      </c>
    </row>
    <row r="519" spans="1:3">
      <c r="A519" s="4" t="s">
        <v>1107</v>
      </c>
    </row>
    <row r="520" spans="1:3">
      <c r="A520" s="3" t="s">
        <v>1035</v>
      </c>
    </row>
    <row r="521" spans="1:3">
      <c r="A521" s="4" t="s">
        <v>1047</v>
      </c>
      <c r="B521" s="5" t="n">
        <v>89000000</v>
      </c>
      <c r="C521" s="5" t="n">
        <v>114000000</v>
      </c>
    </row>
    <row r="522" spans="1:3">
      <c r="A522" s="4" t="s">
        <v>1043</v>
      </c>
      <c r="B522" s="5" t="n">
        <v>2000000</v>
      </c>
      <c r="C522" s="5" t="n">
        <v>2000000</v>
      </c>
    </row>
    <row r="523" spans="1:3">
      <c r="A523" s="4" t="s">
        <v>953</v>
      </c>
      <c r="B523" s="5" t="n">
        <v>2000000</v>
      </c>
      <c r="C523" s="5" t="n">
        <v>2000000</v>
      </c>
    </row>
    <row r="524" spans="1:3">
      <c r="A524" s="4" t="s">
        <v>1108</v>
      </c>
    </row>
    <row r="525" spans="1:3">
      <c r="A525" s="3" t="s">
        <v>1035</v>
      </c>
    </row>
    <row r="526" spans="1:3">
      <c r="A526" s="4" t="s">
        <v>1047</v>
      </c>
      <c r="B526" s="5" t="n">
        <v>1744000000</v>
      </c>
      <c r="C526" s="5" t="n">
        <v>1161000000</v>
      </c>
    </row>
    <row r="527" spans="1:3">
      <c r="A527" s="4" t="s">
        <v>1040</v>
      </c>
      <c r="B527" s="5" t="n">
        <v>20000000</v>
      </c>
      <c r="C527" s="5" t="n">
        <v>2000000</v>
      </c>
    </row>
    <row r="528" spans="1:3">
      <c r="A528" s="4" t="s">
        <v>1043</v>
      </c>
      <c r="B528" s="5" t="n">
        <v>59000000</v>
      </c>
      <c r="C528" s="5" t="n">
        <v>41000000</v>
      </c>
    </row>
    <row r="529" spans="1:3">
      <c r="A529" s="4" t="s">
        <v>953</v>
      </c>
      <c r="B529" s="5" t="n">
        <v>79000000</v>
      </c>
      <c r="C529" s="5" t="n">
        <v>43000000</v>
      </c>
    </row>
    <row r="530" spans="1:3">
      <c r="A530" s="4" t="s">
        <v>1109</v>
      </c>
    </row>
    <row r="531" spans="1:3">
      <c r="A531" s="3" t="s">
        <v>1035</v>
      </c>
    </row>
    <row r="532" spans="1:3">
      <c r="A532" s="4" t="s">
        <v>1047</v>
      </c>
      <c r="B532" s="5" t="n">
        <v>404000000</v>
      </c>
      <c r="C532" s="5" t="n">
        <v>155000000</v>
      </c>
    </row>
    <row r="533" spans="1:3">
      <c r="A533" s="4" t="s">
        <v>1040</v>
      </c>
      <c r="B533" s="5" t="n">
        <v>2000000</v>
      </c>
    </row>
    <row r="534" spans="1:3">
      <c r="A534" s="4" t="s">
        <v>1043</v>
      </c>
      <c r="B534" s="5" t="n">
        <v>10000000</v>
      </c>
      <c r="C534" s="5" t="n">
        <v>4000000</v>
      </c>
    </row>
    <row r="535" spans="1:3">
      <c r="A535" s="4" t="s">
        <v>953</v>
      </c>
      <c r="B535" s="5" t="n">
        <v>12000000</v>
      </c>
      <c r="C535" s="5" t="n">
        <v>4000000</v>
      </c>
    </row>
    <row r="536" spans="1:3">
      <c r="A536" s="4" t="s">
        <v>1110</v>
      </c>
    </row>
    <row r="537" spans="1:3">
      <c r="A537" s="3" t="s">
        <v>1035</v>
      </c>
    </row>
    <row r="538" spans="1:3">
      <c r="A538" s="4" t="s">
        <v>1047</v>
      </c>
      <c r="B538" s="5" t="n">
        <v>761000000</v>
      </c>
    </row>
    <row r="539" spans="1:3">
      <c r="A539" s="4" t="s">
        <v>1040</v>
      </c>
      <c r="B539" s="5" t="n">
        <v>-7000000</v>
      </c>
    </row>
    <row r="540" spans="1:3">
      <c r="A540" s="4" t="s">
        <v>1043</v>
      </c>
      <c r="B540" s="5" t="n">
        <v>-1000000</v>
      </c>
    </row>
    <row r="541" spans="1:3">
      <c r="A541" s="4" t="s">
        <v>953</v>
      </c>
      <c r="B541" s="5" t="n">
        <v>-8000000</v>
      </c>
    </row>
    <row r="542" spans="1:3">
      <c r="A542" s="4" t="s">
        <v>1111</v>
      </c>
    </row>
    <row r="543" spans="1:3">
      <c r="A543" s="3" t="s">
        <v>1035</v>
      </c>
    </row>
    <row r="544" spans="1:3">
      <c r="A544" s="4" t="s">
        <v>1047</v>
      </c>
      <c r="B544" s="5" t="n">
        <v>2582000000</v>
      </c>
      <c r="C544" s="5" t="n">
        <v>5487000000</v>
      </c>
    </row>
    <row r="545" spans="1:3">
      <c r="A545" s="4" t="s">
        <v>1040</v>
      </c>
      <c r="B545" s="5" t="n">
        <v>-40000000</v>
      </c>
      <c r="C545" s="5" t="n">
        <v>-189000000</v>
      </c>
    </row>
    <row r="546" spans="1:3">
      <c r="A546" s="4" t="s">
        <v>1043</v>
      </c>
      <c r="B546" s="5" t="n">
        <v>9000000</v>
      </c>
      <c r="C546" s="5" t="n">
        <v>70000000</v>
      </c>
    </row>
    <row r="547" spans="1:3">
      <c r="A547" s="4" t="s">
        <v>953</v>
      </c>
      <c r="B547" s="5" t="n">
        <v>-31000000</v>
      </c>
      <c r="C547" s="5" t="n">
        <v>-119000000</v>
      </c>
    </row>
    <row r="548" spans="1:3">
      <c r="A548" s="4" t="s">
        <v>1112</v>
      </c>
    </row>
    <row r="549" spans="1:3">
      <c r="A549" s="3" t="s">
        <v>1035</v>
      </c>
    </row>
    <row r="550" spans="1:3">
      <c r="A550" s="4" t="s">
        <v>1047</v>
      </c>
      <c r="B550" s="5" t="n">
        <v>765000000</v>
      </c>
      <c r="C550" s="5" t="n">
        <v>974000000</v>
      </c>
    </row>
    <row r="551" spans="1:3">
      <c r="A551" s="4" t="s">
        <v>1040</v>
      </c>
      <c r="B551" s="5" t="n">
        <v>-20000000</v>
      </c>
    </row>
    <row r="552" spans="1:3">
      <c r="A552" s="4" t="s">
        <v>1043</v>
      </c>
      <c r="B552" s="5" t="n">
        <v>4000000</v>
      </c>
      <c r="C552" s="5" t="n">
        <v>-21000000</v>
      </c>
    </row>
    <row r="553" spans="1:3">
      <c r="A553" s="4" t="s">
        <v>953</v>
      </c>
      <c r="B553" s="5" t="n">
        <v>-16000000</v>
      </c>
      <c r="C553" s="5" t="n">
        <v>-21000000</v>
      </c>
    </row>
    <row r="554" spans="1:3">
      <c r="A554" s="4" t="s">
        <v>1113</v>
      </c>
    </row>
    <row r="555" spans="1:3">
      <c r="A555" s="3" t="s">
        <v>1035</v>
      </c>
    </row>
    <row r="556" spans="1:3">
      <c r="A556" s="4" t="s">
        <v>1047</v>
      </c>
      <c r="B556" s="5" t="n">
        <v>171000000</v>
      </c>
      <c r="C556" s="5" t="n">
        <v>300000000</v>
      </c>
    </row>
    <row r="557" spans="1:3">
      <c r="A557" s="4" t="s">
        <v>1040</v>
      </c>
      <c r="B557" s="5" t="n">
        <v>-1000000</v>
      </c>
    </row>
    <row r="558" spans="1:3">
      <c r="A558" s="4" t="s">
        <v>1043</v>
      </c>
      <c r="B558" s="5" t="n">
        <v>-2000000</v>
      </c>
      <c r="C558" s="5" t="n">
        <v>-6000000</v>
      </c>
    </row>
    <row r="559" spans="1:3">
      <c r="A559" s="4" t="s">
        <v>953</v>
      </c>
      <c r="B559" s="5" t="n">
        <v>-3000000</v>
      </c>
      <c r="C559" s="5" t="n">
        <v>-6000000</v>
      </c>
    </row>
    <row r="560" spans="1:3">
      <c r="A560" s="4" t="s">
        <v>1114</v>
      </c>
    </row>
    <row r="561" spans="1:3">
      <c r="A561" s="3" t="s">
        <v>1035</v>
      </c>
    </row>
    <row r="562" spans="1:3">
      <c r="A562" s="4" t="s">
        <v>1047</v>
      </c>
      <c r="C562" s="5" t="n">
        <v>5306000000</v>
      </c>
    </row>
    <row r="563" spans="1:3">
      <c r="A563" s="4" t="s">
        <v>1040</v>
      </c>
      <c r="C563" s="5" t="n">
        <v>190000000</v>
      </c>
    </row>
    <row r="564" spans="1:3">
      <c r="A564" s="4" t="s">
        <v>1043</v>
      </c>
      <c r="C564" s="5" t="n">
        <v>-9000000</v>
      </c>
    </row>
    <row r="565" spans="1:3">
      <c r="A565" s="4" t="s">
        <v>953</v>
      </c>
      <c r="C565" s="5" t="n">
        <v>181000000</v>
      </c>
    </row>
    <row r="566" spans="1:3">
      <c r="A566" s="4" t="s">
        <v>1115</v>
      </c>
    </row>
    <row r="567" spans="1:3">
      <c r="A567" s="3" t="s">
        <v>1035</v>
      </c>
    </row>
    <row r="568" spans="1:3">
      <c r="A568" s="4" t="s">
        <v>1047</v>
      </c>
      <c r="C568" s="5" t="n">
        <v>6794000000</v>
      </c>
    </row>
    <row r="569" spans="1:3">
      <c r="A569" s="4" t="s">
        <v>1040</v>
      </c>
      <c r="C569" s="5" t="n">
        <v>-190000000</v>
      </c>
    </row>
    <row r="570" spans="1:3">
      <c r="A570" s="4" t="s">
        <v>1043</v>
      </c>
      <c r="C570" s="5" t="n">
        <v>43000000</v>
      </c>
    </row>
    <row r="571" spans="1:3">
      <c r="A571" s="4" t="s">
        <v>953</v>
      </c>
      <c r="C571" s="5" t="n">
        <v>-147000000</v>
      </c>
    </row>
    <row r="572" spans="1:3">
      <c r="A572" s="4" t="s">
        <v>1116</v>
      </c>
    </row>
    <row r="573" spans="1:3">
      <c r="A573" s="3" t="s">
        <v>1035</v>
      </c>
    </row>
    <row r="574" spans="1:3">
      <c r="A574" s="4" t="s">
        <v>1047</v>
      </c>
      <c r="C574" s="5" t="n">
        <v>33000000</v>
      </c>
    </row>
    <row r="575" spans="1:3">
      <c r="A575" s="4" t="s">
        <v>1040</v>
      </c>
      <c r="C575" s="5" t="n">
        <v>-1000000</v>
      </c>
    </row>
    <row r="576" spans="1:3">
      <c r="A576" s="4" t="s">
        <v>953</v>
      </c>
      <c r="C576" s="5" t="n">
        <v>-1000000</v>
      </c>
    </row>
    <row r="577" spans="1:3">
      <c r="A577" s="4" t="s">
        <v>1117</v>
      </c>
    </row>
    <row r="578" spans="1:3">
      <c r="A578" s="3" t="s">
        <v>1035</v>
      </c>
    </row>
    <row r="579" spans="1:3">
      <c r="A579" s="4" t="s">
        <v>1047</v>
      </c>
      <c r="B579" s="5" t="n">
        <v>8370000000</v>
      </c>
      <c r="C579" s="5" t="n">
        <v>9769000000</v>
      </c>
    </row>
    <row r="580" spans="1:3">
      <c r="A580" s="4" t="s">
        <v>1118</v>
      </c>
    </row>
    <row r="581" spans="1:3">
      <c r="A581" s="3" t="s">
        <v>1035</v>
      </c>
    </row>
    <row r="582" spans="1:3">
      <c r="A582" s="4" t="s">
        <v>1047</v>
      </c>
      <c r="B582" s="5" t="n">
        <v>252628000000</v>
      </c>
      <c r="C582" s="5" t="n">
        <v>250775000000</v>
      </c>
    </row>
    <row r="583" spans="1:3">
      <c r="A583" s="4" t="s">
        <v>1040</v>
      </c>
      <c r="B583" s="5" t="n">
        <v>-948000000</v>
      </c>
      <c r="C583" s="5" t="n">
        <v>472000000</v>
      </c>
    </row>
    <row r="584" spans="1:3">
      <c r="A584" s="4" t="s">
        <v>1043</v>
      </c>
      <c r="B584" s="5" t="n">
        <v>153000000</v>
      </c>
      <c r="C584" s="5" t="n">
        <v>162000000</v>
      </c>
    </row>
    <row r="585" spans="1:3">
      <c r="A585" s="4" t="s">
        <v>953</v>
      </c>
      <c r="B585" s="5" t="n">
        <v>-795000000</v>
      </c>
      <c r="C585" s="5" t="n">
        <v>634000000</v>
      </c>
    </row>
    <row r="586" spans="1:3">
      <c r="A586" s="4" t="s">
        <v>1119</v>
      </c>
    </row>
    <row r="587" spans="1:3">
      <c r="A587" s="3" t="s">
        <v>1035</v>
      </c>
    </row>
    <row r="588" spans="1:3">
      <c r="A588" s="4" t="s">
        <v>1047</v>
      </c>
      <c r="B588" s="5" t="n">
        <v>133316000000</v>
      </c>
    </row>
    <row r="589" spans="1:3">
      <c r="A589" s="4" t="s">
        <v>1040</v>
      </c>
      <c r="B589" s="5" t="n">
        <v>-3729000000</v>
      </c>
    </row>
    <row r="590" spans="1:3">
      <c r="A590" s="4" t="s">
        <v>1043</v>
      </c>
      <c r="B590" s="5" t="n">
        <v>-16000000</v>
      </c>
    </row>
    <row r="591" spans="1:3">
      <c r="A591" s="4" t="s">
        <v>953</v>
      </c>
      <c r="B591" s="5" t="n">
        <v>-3745000000</v>
      </c>
    </row>
    <row r="592" spans="1:3">
      <c r="A592" s="4" t="s">
        <v>1120</v>
      </c>
    </row>
    <row r="593" spans="1:3">
      <c r="A593" s="3" t="s">
        <v>1035</v>
      </c>
    </row>
    <row r="594" spans="1:3">
      <c r="A594" s="4" t="s">
        <v>1047</v>
      </c>
      <c r="B594" s="5" t="n">
        <v>119312000000</v>
      </c>
    </row>
    <row r="595" spans="1:3">
      <c r="A595" s="4" t="s">
        <v>1040</v>
      </c>
      <c r="B595" s="5" t="n">
        <v>2781000000</v>
      </c>
    </row>
    <row r="596" spans="1:3">
      <c r="A596" s="4" t="s">
        <v>1043</v>
      </c>
      <c r="B596" s="5" t="n">
        <v>169000000</v>
      </c>
    </row>
    <row r="597" spans="1:3">
      <c r="A597" s="4" t="s">
        <v>953</v>
      </c>
      <c r="B597" s="5" t="n">
        <v>2950000000</v>
      </c>
    </row>
    <row r="598" spans="1:3">
      <c r="A598" s="4" t="s">
        <v>1121</v>
      </c>
    </row>
    <row r="599" spans="1:3">
      <c r="A599" s="3" t="s">
        <v>1035</v>
      </c>
    </row>
    <row r="600" spans="1:3">
      <c r="A600" s="4" t="s">
        <v>1047</v>
      </c>
      <c r="B600" s="5" t="n">
        <v>81000000</v>
      </c>
      <c r="C600" s="5" t="n">
        <v>206000000</v>
      </c>
    </row>
    <row r="601" spans="1:3">
      <c r="A601" s="4" t="s">
        <v>1040</v>
      </c>
      <c r="B601" s="5" t="n">
        <v>6000000</v>
      </c>
      <c r="C601" s="5" t="n">
        <v>18000000</v>
      </c>
    </row>
    <row r="602" spans="1:3">
      <c r="A602" s="4" t="s">
        <v>1043</v>
      </c>
      <c r="B602" s="5" t="n">
        <v>1000000</v>
      </c>
      <c r="C602" s="5" t="n">
        <v>1000000</v>
      </c>
    </row>
    <row r="603" spans="1:3">
      <c r="A603" s="4" t="s">
        <v>953</v>
      </c>
      <c r="B603" s="5" t="n">
        <v>7000000</v>
      </c>
      <c r="C603" s="5" t="n">
        <v>19000000</v>
      </c>
    </row>
    <row r="604" spans="1:3">
      <c r="A604" s="4" t="s">
        <v>1122</v>
      </c>
    </row>
    <row r="605" spans="1:3">
      <c r="A605" s="3" t="s">
        <v>1035</v>
      </c>
    </row>
    <row r="606" spans="1:3">
      <c r="A606" s="4" t="s">
        <v>1047</v>
      </c>
      <c r="B606" s="5" t="n">
        <v>1000000</v>
      </c>
      <c r="C606" s="5" t="n">
        <v>148000000</v>
      </c>
    </row>
    <row r="607" spans="1:3">
      <c r="A607" s="4" t="s">
        <v>1040</v>
      </c>
      <c r="C607" s="5" t="n">
        <v>9000000</v>
      </c>
    </row>
    <row r="608" spans="1:3">
      <c r="A608" s="4" t="s">
        <v>953</v>
      </c>
      <c r="C608" s="5" t="n">
        <v>9000000</v>
      </c>
    </row>
    <row r="609" spans="1:3">
      <c r="A609" s="4" t="s">
        <v>1123</v>
      </c>
    </row>
    <row r="610" spans="1:3">
      <c r="A610" s="3" t="s">
        <v>1035</v>
      </c>
    </row>
    <row r="611" spans="1:3">
      <c r="A611" s="4" t="s">
        <v>1047</v>
      </c>
      <c r="B611" s="5" t="n">
        <v>119230000000</v>
      </c>
      <c r="C611" s="5" t="n">
        <v>133693000000</v>
      </c>
    </row>
    <row r="612" spans="1:3">
      <c r="A612" s="4" t="s">
        <v>1040</v>
      </c>
      <c r="B612" s="5" t="n">
        <v>2775000000</v>
      </c>
      <c r="C612" s="5" t="n">
        <v>3256000000</v>
      </c>
    </row>
    <row r="613" spans="1:3">
      <c r="A613" s="4" t="s">
        <v>1043</v>
      </c>
      <c r="B613" s="5" t="n">
        <v>168000000</v>
      </c>
      <c r="C613" s="5" t="n">
        <v>175000000</v>
      </c>
    </row>
    <row r="614" spans="1:3">
      <c r="A614" s="4" t="s">
        <v>953</v>
      </c>
      <c r="B614" s="5" t="n">
        <v>2943000000</v>
      </c>
      <c r="C614" s="5" t="n">
        <v>3431000000</v>
      </c>
    </row>
    <row r="615" spans="1:3">
      <c r="A615" s="4" t="s">
        <v>1124</v>
      </c>
    </row>
    <row r="616" spans="1:3">
      <c r="A616" s="3" t="s">
        <v>1035</v>
      </c>
    </row>
    <row r="617" spans="1:3">
      <c r="A617" s="4" t="s">
        <v>1047</v>
      </c>
      <c r="B617" s="5" t="n">
        <v>175000000</v>
      </c>
      <c r="C617" s="5" t="n">
        <v>244000000</v>
      </c>
    </row>
    <row r="618" spans="1:3">
      <c r="A618" s="4" t="s">
        <v>1040</v>
      </c>
      <c r="B618" s="5" t="n">
        <v>-14000000</v>
      </c>
      <c r="C618" s="5" t="n">
        <v>-27000000</v>
      </c>
    </row>
    <row r="619" spans="1:3">
      <c r="A619" s="4" t="s">
        <v>1043</v>
      </c>
      <c r="C619" s="5" t="n">
        <v>2000000</v>
      </c>
    </row>
    <row r="620" spans="1:3">
      <c r="A620" s="4" t="s">
        <v>953</v>
      </c>
      <c r="B620" s="5" t="n">
        <v>-14000000</v>
      </c>
      <c r="C620" s="5" t="n">
        <v>-25000000</v>
      </c>
    </row>
    <row r="621" spans="1:3">
      <c r="A621" s="4" t="s">
        <v>1125</v>
      </c>
    </row>
    <row r="622" spans="1:3">
      <c r="A622" s="3" t="s">
        <v>1035</v>
      </c>
    </row>
    <row r="623" spans="1:3">
      <c r="A623" s="4" t="s">
        <v>1047</v>
      </c>
      <c r="B623" s="5" t="n">
        <v>249000000</v>
      </c>
      <c r="C623" s="5" t="n">
        <v>27000000</v>
      </c>
    </row>
    <row r="624" spans="1:3">
      <c r="A624" s="4" t="s">
        <v>1040</v>
      </c>
      <c r="B624" s="5" t="n">
        <v>-6000000</v>
      </c>
    </row>
    <row r="625" spans="1:3">
      <c r="A625" s="4" t="s">
        <v>953</v>
      </c>
      <c r="B625" s="5" t="n">
        <v>-6000000</v>
      </c>
    </row>
    <row r="626" spans="1:3">
      <c r="A626" s="4" t="s">
        <v>1126</v>
      </c>
    </row>
    <row r="627" spans="1:3">
      <c r="A627" s="3" t="s">
        <v>1035</v>
      </c>
    </row>
    <row r="628" spans="1:3">
      <c r="A628" s="4" t="s">
        <v>1047</v>
      </c>
      <c r="B628" s="5" t="n">
        <v>132880000000</v>
      </c>
      <c r="C628" s="5" t="n">
        <v>116437000000</v>
      </c>
    </row>
    <row r="629" spans="1:3">
      <c r="A629" s="4" t="s">
        <v>1040</v>
      </c>
      <c r="B629" s="5" t="n">
        <v>-3708000000</v>
      </c>
      <c r="C629" s="5" t="n">
        <v>-2784000000</v>
      </c>
    </row>
    <row r="630" spans="1:3">
      <c r="A630" s="4" t="s">
        <v>1043</v>
      </c>
      <c r="B630" s="5" t="n">
        <v>-16000000</v>
      </c>
      <c r="C630" s="5" t="n">
        <v>-16000000</v>
      </c>
    </row>
    <row r="631" spans="1:3">
      <c r="A631" s="4" t="s">
        <v>953</v>
      </c>
      <c r="B631" s="5" t="n">
        <v>-3724000000</v>
      </c>
      <c r="C631" s="5" t="n">
        <v>-2800000000</v>
      </c>
    </row>
    <row r="632" spans="1:3">
      <c r="A632" s="4" t="s">
        <v>1127</v>
      </c>
    </row>
    <row r="633" spans="1:3">
      <c r="A633" s="3" t="s">
        <v>1035</v>
      </c>
    </row>
    <row r="634" spans="1:3">
      <c r="A634" s="4" t="s">
        <v>1047</v>
      </c>
      <c r="B634" s="5" t="n">
        <v>12000000</v>
      </c>
      <c r="C634" s="5" t="n">
        <v>18000000</v>
      </c>
    </row>
    <row r="635" spans="1:3">
      <c r="A635" s="4" t="s">
        <v>1040</v>
      </c>
      <c r="B635" s="5" t="n">
        <v>-1000000</v>
      </c>
    </row>
    <row r="636" spans="1:3">
      <c r="A636" s="4" t="s">
        <v>953</v>
      </c>
      <c r="B636" s="5" t="n">
        <v>-1000000</v>
      </c>
    </row>
    <row r="637" spans="1:3">
      <c r="A637" s="4" t="s">
        <v>1128</v>
      </c>
    </row>
    <row r="638" spans="1:3">
      <c r="A638" s="3" t="s">
        <v>1035</v>
      </c>
    </row>
    <row r="639" spans="1:3">
      <c r="A639" s="4" t="s">
        <v>1047</v>
      </c>
      <c r="C639" s="5" t="n">
        <v>134049000000</v>
      </c>
    </row>
    <row r="640" spans="1:3">
      <c r="A640" s="4" t="s">
        <v>1040</v>
      </c>
      <c r="C640" s="5" t="n">
        <v>3283000000</v>
      </c>
    </row>
    <row r="641" spans="1:3">
      <c r="A641" s="4" t="s">
        <v>1043</v>
      </c>
      <c r="C641" s="5" t="n">
        <v>176000000</v>
      </c>
    </row>
    <row r="642" spans="1:3">
      <c r="A642" s="4" t="s">
        <v>953</v>
      </c>
      <c r="C642" s="5" t="n">
        <v>3459000000</v>
      </c>
    </row>
    <row r="643" spans="1:3">
      <c r="A643" s="4" t="s">
        <v>1129</v>
      </c>
    </row>
    <row r="644" spans="1:3">
      <c r="A644" s="3" t="s">
        <v>1035</v>
      </c>
    </row>
    <row r="645" spans="1:3">
      <c r="A645" s="4" t="s">
        <v>1047</v>
      </c>
      <c r="C645" s="5" t="n">
        <v>2000000</v>
      </c>
    </row>
    <row r="646" spans="1:3">
      <c r="A646" s="4" t="s">
        <v>1130</v>
      </c>
    </row>
    <row r="647" spans="1:3">
      <c r="A647" s="3" t="s">
        <v>1035</v>
      </c>
    </row>
    <row r="648" spans="1:3">
      <c r="A648" s="4" t="s">
        <v>1047</v>
      </c>
      <c r="C648" s="5" t="n">
        <v>116726000000</v>
      </c>
    </row>
    <row r="649" spans="1:3">
      <c r="A649" s="4" t="s">
        <v>1040</v>
      </c>
      <c r="C649" s="5" t="n">
        <v>-2811000000</v>
      </c>
    </row>
    <row r="650" spans="1:3">
      <c r="A650" s="4" t="s">
        <v>1043</v>
      </c>
      <c r="C650" s="5" t="n">
        <v>-14000000</v>
      </c>
    </row>
    <row r="651" spans="1:3">
      <c r="A651" s="4" t="s">
        <v>953</v>
      </c>
      <c r="C651" s="5" t="n">
        <v>-2825000000</v>
      </c>
    </row>
    <row r="652" spans="1:3">
      <c r="A652" s="4" t="s">
        <v>1131</v>
      </c>
    </row>
    <row r="653" spans="1:3">
      <c r="A653" s="3" t="s">
        <v>1035</v>
      </c>
    </row>
    <row r="654" spans="1:3">
      <c r="A654" s="4" t="s">
        <v>1047</v>
      </c>
      <c r="B654" s="5" t="n">
        <v>955000000</v>
      </c>
      <c r="C654" s="5" t="n">
        <v>1493000000</v>
      </c>
    </row>
    <row r="655" spans="1:3">
      <c r="A655" s="4" t="s">
        <v>1040</v>
      </c>
      <c r="B655" s="5" t="n">
        <v>-73000000</v>
      </c>
      <c r="C655" s="5" t="n">
        <v>-326000000</v>
      </c>
    </row>
    <row r="656" spans="1:3">
      <c r="A656" s="4" t="s">
        <v>1043</v>
      </c>
      <c r="B656" s="5" t="n">
        <v>19000000</v>
      </c>
      <c r="C656" s="5" t="n">
        <v>61000000</v>
      </c>
    </row>
    <row r="657" spans="1:3">
      <c r="A657" s="4" t="s">
        <v>953</v>
      </c>
      <c r="B657" s="5" t="n">
        <v>-54000000</v>
      </c>
      <c r="C657" s="5" t="n">
        <v>-265000000</v>
      </c>
    </row>
    <row r="658" spans="1:3">
      <c r="A658" s="4" t="s">
        <v>1132</v>
      </c>
    </row>
    <row r="659" spans="1:3">
      <c r="A659" s="3" t="s">
        <v>1035</v>
      </c>
    </row>
    <row r="660" spans="1:3">
      <c r="A660" s="4" t="s">
        <v>1047</v>
      </c>
      <c r="B660" s="5" t="n">
        <v>514000000</v>
      </c>
      <c r="C660" s="5" t="n">
        <v>923000000</v>
      </c>
    </row>
    <row r="661" spans="1:3">
      <c r="A661" s="4" t="s">
        <v>1040</v>
      </c>
      <c r="C661" s="5" t="n">
        <v>18000000</v>
      </c>
    </row>
    <row r="662" spans="1:3">
      <c r="A662" s="4" t="s">
        <v>1043</v>
      </c>
      <c r="B662" s="5" t="n">
        <v>68000000</v>
      </c>
      <c r="C662" s="5" t="n">
        <v>70000000</v>
      </c>
    </row>
    <row r="663" spans="1:3">
      <c r="A663" s="4" t="s">
        <v>953</v>
      </c>
      <c r="B663" s="5" t="n">
        <v>68000000</v>
      </c>
      <c r="C663" s="5" t="n">
        <v>88000000</v>
      </c>
    </row>
    <row r="664" spans="1:3">
      <c r="A664" s="4" t="s">
        <v>1133</v>
      </c>
    </row>
    <row r="665" spans="1:3">
      <c r="A665" s="3" t="s">
        <v>1035</v>
      </c>
    </row>
    <row r="666" spans="1:3">
      <c r="A666" s="4" t="s">
        <v>1047</v>
      </c>
      <c r="B666" s="5" t="n">
        <v>441000000</v>
      </c>
      <c r="C666" s="5" t="n">
        <v>570000000</v>
      </c>
    </row>
    <row r="667" spans="1:3">
      <c r="A667" s="4" t="s">
        <v>1040</v>
      </c>
      <c r="B667" s="5" t="n">
        <v>-73000000</v>
      </c>
      <c r="C667" s="5" t="n">
        <v>-344000000</v>
      </c>
    </row>
    <row r="668" spans="1:3">
      <c r="A668" s="4" t="s">
        <v>1043</v>
      </c>
      <c r="B668" s="5" t="n">
        <v>-49000000</v>
      </c>
      <c r="C668" s="5" t="n">
        <v>-9000000</v>
      </c>
    </row>
    <row r="669" spans="1:3">
      <c r="A669" s="4" t="s">
        <v>953</v>
      </c>
      <c r="B669" s="5" t="n">
        <v>-122000000</v>
      </c>
      <c r="C669" s="5" t="n">
        <v>-353000000</v>
      </c>
    </row>
    <row r="670" spans="1:3">
      <c r="A670" s="4" t="s">
        <v>1134</v>
      </c>
    </row>
    <row r="671" spans="1:3">
      <c r="A671" s="3" t="s">
        <v>1035</v>
      </c>
    </row>
    <row r="672" spans="1:3">
      <c r="A672" s="4" t="s">
        <v>1047</v>
      </c>
      <c r="B672" s="5" t="n">
        <v>662000000</v>
      </c>
      <c r="C672" s="5" t="n">
        <v>400000000</v>
      </c>
    </row>
    <row r="673" spans="1:3">
      <c r="A673" s="4" t="s">
        <v>1135</v>
      </c>
    </row>
    <row r="674" spans="1:3">
      <c r="A674" s="3" t="s">
        <v>1035</v>
      </c>
    </row>
    <row r="675" spans="1:3">
      <c r="A675" s="4" t="s">
        <v>1047</v>
      </c>
      <c r="B675" s="5" t="n">
        <v>4225000000</v>
      </c>
      <c r="C675" s="5" t="n">
        <v>4217000000</v>
      </c>
    </row>
    <row r="676" spans="1:3">
      <c r="A676" s="4" t="s">
        <v>1040</v>
      </c>
      <c r="B676" s="5" t="n">
        <v>90000000</v>
      </c>
      <c r="C676" s="5" t="n">
        <v>45000000</v>
      </c>
    </row>
    <row r="677" spans="1:3">
      <c r="A677" s="4" t="s">
        <v>1043</v>
      </c>
      <c r="B677" s="5" t="n">
        <v>-62000000</v>
      </c>
      <c r="C677" s="5" t="n">
        <v>-44000000</v>
      </c>
    </row>
    <row r="678" spans="1:3">
      <c r="A678" s="4" t="s">
        <v>953</v>
      </c>
      <c r="B678" s="5" t="n">
        <v>28000000</v>
      </c>
      <c r="C678" s="5" t="n">
        <v>1000000</v>
      </c>
    </row>
    <row r="679" spans="1:3">
      <c r="A679" s="4" t="s">
        <v>1136</v>
      </c>
    </row>
    <row r="680" spans="1:3">
      <c r="A680" s="3" t="s">
        <v>1035</v>
      </c>
    </row>
    <row r="681" spans="1:3">
      <c r="A681" s="4" t="s">
        <v>1047</v>
      </c>
      <c r="B681" s="5" t="n">
        <v>1761000000</v>
      </c>
    </row>
    <row r="682" spans="1:3">
      <c r="A682" s="4" t="s">
        <v>1040</v>
      </c>
      <c r="B682" s="5" t="n">
        <v>-10000000</v>
      </c>
    </row>
    <row r="683" spans="1:3">
      <c r="A683" s="4" t="s">
        <v>1043</v>
      </c>
      <c r="B683" s="5" t="n">
        <v>-54000000</v>
      </c>
    </row>
    <row r="684" spans="1:3">
      <c r="A684" s="4" t="s">
        <v>953</v>
      </c>
      <c r="B684" s="5" t="n">
        <v>-64000000</v>
      </c>
    </row>
    <row r="685" spans="1:3">
      <c r="A685" s="4" t="s">
        <v>1137</v>
      </c>
    </row>
    <row r="686" spans="1:3">
      <c r="A686" s="3" t="s">
        <v>1035</v>
      </c>
    </row>
    <row r="687" spans="1:3">
      <c r="A687" s="4" t="s">
        <v>1047</v>
      </c>
      <c r="B687" s="5" t="n">
        <v>2464000000</v>
      </c>
    </row>
    <row r="688" spans="1:3">
      <c r="A688" s="4" t="s">
        <v>1040</v>
      </c>
      <c r="B688" s="5" t="n">
        <v>100000000</v>
      </c>
    </row>
    <row r="689" spans="1:3">
      <c r="A689" s="4" t="s">
        <v>1043</v>
      </c>
      <c r="B689" s="5" t="n">
        <v>-8000000</v>
      </c>
    </row>
    <row r="690" spans="1:3">
      <c r="A690" s="4" t="s">
        <v>953</v>
      </c>
      <c r="B690" s="5" t="n">
        <v>92000000</v>
      </c>
    </row>
    <row r="691" spans="1:3">
      <c r="A691" s="4" t="s">
        <v>1138</v>
      </c>
    </row>
    <row r="692" spans="1:3">
      <c r="A692" s="3" t="s">
        <v>1035</v>
      </c>
    </row>
    <row r="693" spans="1:3">
      <c r="A693" s="4" t="s">
        <v>1047</v>
      </c>
      <c r="B693" s="5" t="n">
        <v>35000000</v>
      </c>
      <c r="C693" s="5" t="n">
        <v>84000000</v>
      </c>
    </row>
    <row r="694" spans="1:3">
      <c r="A694" s="4" t="s">
        <v>1040</v>
      </c>
      <c r="B694" s="5" t="n">
        <v>-7000000</v>
      </c>
    </row>
    <row r="695" spans="1:3">
      <c r="A695" s="4" t="s">
        <v>1043</v>
      </c>
      <c r="B695" s="5" t="n">
        <v>5000000</v>
      </c>
      <c r="C695" s="5" t="n">
        <v>-32000000</v>
      </c>
    </row>
    <row r="696" spans="1:3">
      <c r="A696" s="4" t="s">
        <v>953</v>
      </c>
      <c r="B696" s="5" t="n">
        <v>-2000000</v>
      </c>
      <c r="C696" s="5" t="n">
        <v>-32000000</v>
      </c>
    </row>
    <row r="697" spans="1:3">
      <c r="A697" s="4" t="s">
        <v>1139</v>
      </c>
    </row>
    <row r="698" spans="1:3">
      <c r="A698" s="3" t="s">
        <v>1035</v>
      </c>
    </row>
    <row r="699" spans="1:3">
      <c r="A699" s="4" t="s">
        <v>1047</v>
      </c>
      <c r="B699" s="5" t="n">
        <v>126000000</v>
      </c>
      <c r="C699" s="5" t="n">
        <v>148000000</v>
      </c>
    </row>
    <row r="700" spans="1:3">
      <c r="A700" s="4" t="s">
        <v>1040</v>
      </c>
      <c r="C700" s="5" t="n">
        <v>-3000000</v>
      </c>
    </row>
    <row r="701" spans="1:3">
      <c r="A701" s="4" t="s">
        <v>1043</v>
      </c>
      <c r="B701" s="5" t="n">
        <v>2000000</v>
      </c>
      <c r="C701" s="5" t="n">
        <v>8000000</v>
      </c>
    </row>
    <row r="702" spans="1:3">
      <c r="A702" s="4" t="s">
        <v>953</v>
      </c>
      <c r="B702" s="5" t="n">
        <v>2000000</v>
      </c>
      <c r="C702" s="5" t="n">
        <v>5000000</v>
      </c>
    </row>
    <row r="703" spans="1:3">
      <c r="A703" s="4" t="s">
        <v>1140</v>
      </c>
    </row>
    <row r="704" spans="1:3">
      <c r="A704" s="3" t="s">
        <v>1035</v>
      </c>
    </row>
    <row r="705" spans="1:3">
      <c r="A705" s="4" t="s">
        <v>1047</v>
      </c>
      <c r="B705" s="5" t="n">
        <v>83000000</v>
      </c>
      <c r="C705" s="5" t="n">
        <v>81000000</v>
      </c>
    </row>
    <row r="706" spans="1:3">
      <c r="A706" s="4" t="s">
        <v>1040</v>
      </c>
      <c r="B706" s="5" t="n">
        <v>-1000000</v>
      </c>
      <c r="C706" s="5" t="n">
        <v>-1000000</v>
      </c>
    </row>
    <row r="707" spans="1:3">
      <c r="A707" s="4" t="s">
        <v>1043</v>
      </c>
      <c r="B707" s="5" t="n">
        <v>-2000000</v>
      </c>
      <c r="C707" s="5" t="n">
        <v>-1000000</v>
      </c>
    </row>
    <row r="708" spans="1:3">
      <c r="A708" s="4" t="s">
        <v>953</v>
      </c>
      <c r="B708" s="5" t="n">
        <v>-3000000</v>
      </c>
      <c r="C708" s="5" t="n">
        <v>-2000000</v>
      </c>
    </row>
    <row r="709" spans="1:3">
      <c r="A709" s="4" t="s">
        <v>1141</v>
      </c>
    </row>
    <row r="710" spans="1:3">
      <c r="A710" s="3" t="s">
        <v>1035</v>
      </c>
    </row>
    <row r="711" spans="1:3">
      <c r="A711" s="4" t="s">
        <v>1047</v>
      </c>
      <c r="B711" s="5" t="n">
        <v>1792000000</v>
      </c>
      <c r="C711" s="5" t="n">
        <v>1174000000</v>
      </c>
    </row>
    <row r="712" spans="1:3">
      <c r="A712" s="4" t="s">
        <v>1040</v>
      </c>
      <c r="B712" s="5" t="n">
        <v>99000000</v>
      </c>
      <c r="C712" s="5" t="n">
        <v>48000000</v>
      </c>
    </row>
    <row r="713" spans="1:3">
      <c r="A713" s="4" t="s">
        <v>1043</v>
      </c>
      <c r="B713" s="5" t="n">
        <v>-18000000</v>
      </c>
      <c r="C713" s="5" t="n">
        <v>-5000000</v>
      </c>
    </row>
    <row r="714" spans="1:3">
      <c r="A714" s="4" t="s">
        <v>953</v>
      </c>
      <c r="B714" s="5" t="n">
        <v>81000000</v>
      </c>
      <c r="C714" s="5" t="n">
        <v>43000000</v>
      </c>
    </row>
    <row r="715" spans="1:3">
      <c r="A715" s="4" t="s">
        <v>1142</v>
      </c>
    </row>
    <row r="716" spans="1:3">
      <c r="A716" s="3" t="s">
        <v>1035</v>
      </c>
    </row>
    <row r="717" spans="1:3">
      <c r="A717" s="4" t="s">
        <v>1047</v>
      </c>
      <c r="B717" s="5" t="n">
        <v>1285000000</v>
      </c>
      <c r="C717" s="5" t="n">
        <v>1317000000</v>
      </c>
    </row>
    <row r="718" spans="1:3">
      <c r="A718" s="4" t="s">
        <v>1040</v>
      </c>
      <c r="B718" s="5" t="n">
        <v>-2000000</v>
      </c>
      <c r="C718" s="5" t="n">
        <v>-2000000</v>
      </c>
    </row>
    <row r="719" spans="1:3">
      <c r="A719" s="4" t="s">
        <v>1043</v>
      </c>
      <c r="B719" s="5" t="n">
        <v>-47000000</v>
      </c>
      <c r="C719" s="5" t="n">
        <v>-30000000</v>
      </c>
    </row>
    <row r="720" spans="1:3">
      <c r="A720" s="4" t="s">
        <v>953</v>
      </c>
      <c r="B720" s="5" t="n">
        <v>-49000000</v>
      </c>
      <c r="C720" s="5" t="n">
        <v>-32000000</v>
      </c>
    </row>
    <row r="721" spans="1:3">
      <c r="A721" s="4" t="s">
        <v>1143</v>
      </c>
    </row>
    <row r="722" spans="1:3">
      <c r="A722" s="3" t="s">
        <v>1035</v>
      </c>
    </row>
    <row r="723" spans="1:3">
      <c r="A723" s="4" t="s">
        <v>1047</v>
      </c>
      <c r="B723" s="5" t="n">
        <v>358000000</v>
      </c>
      <c r="C723" s="5" t="n">
        <v>940000000</v>
      </c>
    </row>
    <row r="724" spans="1:3">
      <c r="A724" s="4" t="s">
        <v>1040</v>
      </c>
      <c r="B724" s="5" t="n">
        <v>1000000</v>
      </c>
      <c r="C724" s="5" t="n">
        <v>3000000</v>
      </c>
    </row>
    <row r="725" spans="1:3">
      <c r="A725" s="4" t="s">
        <v>1043</v>
      </c>
      <c r="B725" s="5" t="n">
        <v>5000000</v>
      </c>
      <c r="C725" s="5" t="n">
        <v>14000000</v>
      </c>
    </row>
    <row r="726" spans="1:3">
      <c r="A726" s="4" t="s">
        <v>953</v>
      </c>
      <c r="B726" s="5" t="n">
        <v>6000000</v>
      </c>
      <c r="C726" s="5" t="n">
        <v>17000000</v>
      </c>
    </row>
    <row r="727" spans="1:3">
      <c r="A727" s="4" t="s">
        <v>1144</v>
      </c>
    </row>
    <row r="728" spans="1:3">
      <c r="A728" s="3" t="s">
        <v>1035</v>
      </c>
    </row>
    <row r="729" spans="1:3">
      <c r="A729" s="4" t="s">
        <v>1047</v>
      </c>
      <c r="B729" s="5" t="n">
        <v>358000000</v>
      </c>
      <c r="C729" s="5" t="n">
        <v>164000000</v>
      </c>
    </row>
    <row r="730" spans="1:3">
      <c r="A730" s="4" t="s">
        <v>1043</v>
      </c>
      <c r="B730" s="5" t="n">
        <v>-10000000</v>
      </c>
      <c r="C730" s="5" t="n">
        <v>-4000000</v>
      </c>
    </row>
    <row r="731" spans="1:3">
      <c r="A731" s="4" t="s">
        <v>953</v>
      </c>
      <c r="B731" s="5" t="n">
        <v>-10000000</v>
      </c>
      <c r="C731" s="5" t="n">
        <v>-4000000</v>
      </c>
    </row>
    <row r="732" spans="1:3">
      <c r="A732" s="4" t="s">
        <v>1145</v>
      </c>
    </row>
    <row r="733" spans="1:3">
      <c r="A733" s="3" t="s">
        <v>1035</v>
      </c>
    </row>
    <row r="734" spans="1:3">
      <c r="A734" s="4" t="s">
        <v>1047</v>
      </c>
      <c r="B734" s="5" t="n">
        <v>158000000</v>
      </c>
      <c r="C734" s="5" t="n">
        <v>307000000</v>
      </c>
    </row>
    <row r="735" spans="1:3">
      <c r="A735" s="4" t="s">
        <v>1043</v>
      </c>
      <c r="B735" s="5" t="n">
        <v>3000000</v>
      </c>
      <c r="C735" s="5" t="n">
        <v>6000000</v>
      </c>
    </row>
    <row r="736" spans="1:3">
      <c r="A736" s="4" t="s">
        <v>953</v>
      </c>
      <c r="B736" s="5" t="n">
        <v>3000000</v>
      </c>
      <c r="C736" s="5" t="n">
        <v>6000000</v>
      </c>
    </row>
    <row r="737" spans="1:3">
      <c r="A737" s="4" t="s">
        <v>1146</v>
      </c>
    </row>
    <row r="738" spans="1:3">
      <c r="A738" s="3" t="s">
        <v>1035</v>
      </c>
    </row>
    <row r="739" spans="1:3">
      <c r="A739" s="4" t="s">
        <v>1047</v>
      </c>
      <c r="C739" s="5" t="n">
        <v>2569000000</v>
      </c>
    </row>
    <row r="740" spans="1:3">
      <c r="A740" s="4" t="s">
        <v>1040</v>
      </c>
      <c r="C740" s="5" t="n">
        <v>48000000</v>
      </c>
    </row>
    <row r="741" spans="1:3">
      <c r="A741" s="4" t="s">
        <v>1043</v>
      </c>
      <c r="C741" s="5" t="n">
        <v>23000000</v>
      </c>
    </row>
    <row r="742" spans="1:3">
      <c r="A742" s="4" t="s">
        <v>953</v>
      </c>
      <c r="C742" s="5" t="n">
        <v>71000000</v>
      </c>
    </row>
    <row r="743" spans="1:3">
      <c r="A743" s="4" t="s">
        <v>1147</v>
      </c>
    </row>
    <row r="744" spans="1:3">
      <c r="A744" s="3" t="s">
        <v>1035</v>
      </c>
    </row>
    <row r="745" spans="1:3">
      <c r="A745" s="4" t="s">
        <v>1047</v>
      </c>
      <c r="C745" s="5" t="n">
        <v>1648000000</v>
      </c>
    </row>
    <row r="746" spans="1:3">
      <c r="A746" s="4" t="s">
        <v>1040</v>
      </c>
      <c r="C746" s="5" t="n">
        <v>-3000000</v>
      </c>
    </row>
    <row r="747" spans="1:3">
      <c r="A747" s="4" t="s">
        <v>1043</v>
      </c>
      <c r="C747" s="5" t="n">
        <v>-67000000</v>
      </c>
    </row>
    <row r="748" spans="1:3">
      <c r="A748" s="4" t="s">
        <v>953</v>
      </c>
      <c r="C748" s="5" t="n">
        <v>-70000000</v>
      </c>
    </row>
    <row r="749" spans="1:3">
      <c r="A749" s="4" t="s">
        <v>1148</v>
      </c>
    </row>
    <row r="750" spans="1:3">
      <c r="A750" s="3" t="s">
        <v>1035</v>
      </c>
    </row>
    <row r="751" spans="1:3">
      <c r="A751" s="4" t="s">
        <v>1047</v>
      </c>
      <c r="C751" s="5" t="n">
        <v>2000000</v>
      </c>
    </row>
    <row r="752" spans="1:3">
      <c r="A752" s="4" t="s">
        <v>1149</v>
      </c>
    </row>
    <row r="753" spans="1:3">
      <c r="A753" s="3" t="s">
        <v>1035</v>
      </c>
    </row>
    <row r="754" spans="1:3">
      <c r="A754" s="4" t="s">
        <v>1047</v>
      </c>
      <c r="B754" s="6" t="s">
        <v>1150</v>
      </c>
      <c r="C754" s="6" t="s">
        <v>115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152</v>
      </c>
      <c r="B1" s="2" t="s">
        <v>27</v>
      </c>
      <c r="C1" s="2" t="s">
        <v>28</v>
      </c>
    </row>
    <row r="2" spans="1:3">
      <c r="A2" s="4" t="s">
        <v>1046</v>
      </c>
    </row>
    <row r="3" spans="1:3">
      <c r="A3" s="3" t="s">
        <v>1153</v>
      </c>
    </row>
    <row r="4" spans="1:3">
      <c r="A4" s="4" t="s">
        <v>1154</v>
      </c>
      <c r="B4" s="6" t="s">
        <v>1155</v>
      </c>
      <c r="C4" s="6" t="s">
        <v>1156</v>
      </c>
    </row>
    <row r="5" spans="1:3">
      <c r="A5" s="4" t="s">
        <v>1058</v>
      </c>
    </row>
    <row r="6" spans="1:3">
      <c r="A6" s="3" t="s">
        <v>1153</v>
      </c>
    </row>
    <row r="7" spans="1:3">
      <c r="A7" s="4" t="s">
        <v>1154</v>
      </c>
      <c r="B7" s="5" t="n">
        <v>581944000000</v>
      </c>
      <c r="C7" s="5" t="n">
        <v>464619000000</v>
      </c>
    </row>
    <row r="8" spans="1:3">
      <c r="A8" s="4" t="s">
        <v>1072</v>
      </c>
    </row>
    <row r="9" spans="1:3">
      <c r="A9" s="3" t="s">
        <v>1153</v>
      </c>
    </row>
    <row r="10" spans="1:3">
      <c r="A10" s="4" t="s">
        <v>1154</v>
      </c>
      <c r="B10" s="5" t="n">
        <v>1847829000000</v>
      </c>
      <c r="C10" s="5" t="n">
        <v>583527000000</v>
      </c>
    </row>
    <row r="11" spans="1:3">
      <c r="A11" s="4" t="s">
        <v>1092</v>
      </c>
    </row>
    <row r="12" spans="1:3">
      <c r="A12" s="3" t="s">
        <v>1153</v>
      </c>
    </row>
    <row r="13" spans="1:3">
      <c r="A13" s="4" t="s">
        <v>1154</v>
      </c>
      <c r="B13" s="5" t="n">
        <v>9954000000</v>
      </c>
      <c r="C13" s="5" t="n">
        <v>13429000000</v>
      </c>
    </row>
    <row r="14" spans="1:3">
      <c r="A14" s="4" t="s">
        <v>1102</v>
      </c>
    </row>
    <row r="15" spans="1:3">
      <c r="A15" s="3" t="s">
        <v>1153</v>
      </c>
    </row>
    <row r="16" spans="1:3">
      <c r="A16" s="4" t="s">
        <v>1154</v>
      </c>
      <c r="B16" s="5" t="n">
        <v>10110000000</v>
      </c>
      <c r="C16" s="5" t="n">
        <v>12100000000</v>
      </c>
    </row>
    <row r="17" spans="1:3">
      <c r="A17" s="4" t="s">
        <v>1157</v>
      </c>
    </row>
    <row r="18" spans="1:3">
      <c r="A18" s="3" t="s">
        <v>1153</v>
      </c>
    </row>
    <row r="19" spans="1:3">
      <c r="A19" s="4" t="s">
        <v>1154</v>
      </c>
      <c r="B19" s="5" t="n">
        <v>252628000000</v>
      </c>
      <c r="C19" s="5" t="n">
        <v>250775000000</v>
      </c>
    </row>
    <row r="20" spans="1:3">
      <c r="A20" s="4" t="s">
        <v>1131</v>
      </c>
    </row>
    <row r="21" spans="1:3">
      <c r="A21" s="3" t="s">
        <v>1153</v>
      </c>
    </row>
    <row r="22" spans="1:3">
      <c r="A22" s="4" t="s">
        <v>1154</v>
      </c>
      <c r="B22" s="5" t="n">
        <v>955000000</v>
      </c>
      <c r="C22" s="5" t="n">
        <v>1493000000</v>
      </c>
    </row>
    <row r="23" spans="1:3">
      <c r="A23" s="4" t="s">
        <v>1135</v>
      </c>
    </row>
    <row r="24" spans="1:3">
      <c r="A24" s="3" t="s">
        <v>1153</v>
      </c>
    </row>
    <row r="25" spans="1:3">
      <c r="A25" s="4" t="s">
        <v>1154</v>
      </c>
      <c r="B25" s="5" t="n">
        <v>4225000000</v>
      </c>
      <c r="C25" s="5" t="n">
        <v>4217000000</v>
      </c>
    </row>
    <row r="26" spans="1:3">
      <c r="A26" s="4" t="s">
        <v>1158</v>
      </c>
    </row>
    <row r="27" spans="1:3">
      <c r="A27" s="3" t="s">
        <v>1153</v>
      </c>
    </row>
    <row r="28" spans="1:3">
      <c r="A28" s="4" t="s">
        <v>1154</v>
      </c>
      <c r="B28" s="5" t="n">
        <v>187771000000</v>
      </c>
      <c r="C28" s="5" t="n">
        <v>184309000000</v>
      </c>
    </row>
    <row r="29" spans="1:3">
      <c r="A29" s="4" t="s">
        <v>1159</v>
      </c>
    </row>
    <row r="30" spans="1:3">
      <c r="A30" s="3" t="s">
        <v>1153</v>
      </c>
    </row>
    <row r="31" spans="1:3">
      <c r="A31" s="4" t="s">
        <v>1154</v>
      </c>
      <c r="B31" s="5" t="n">
        <v>29734000000</v>
      </c>
      <c r="C31" s="5" t="n">
        <v>17588000000</v>
      </c>
    </row>
    <row r="32" spans="1:3">
      <c r="A32" s="4" t="s">
        <v>1160</v>
      </c>
    </row>
    <row r="33" spans="1:3">
      <c r="A33" s="3" t="s">
        <v>1153</v>
      </c>
    </row>
    <row r="34" spans="1:3">
      <c r="A34" s="4" t="s">
        <v>1154</v>
      </c>
      <c r="B34" s="5" t="n">
        <v>418679000000</v>
      </c>
      <c r="C34" s="5" t="n">
        <v>191242000000</v>
      </c>
    </row>
    <row r="35" spans="1:3">
      <c r="A35" s="4" t="s">
        <v>1161</v>
      </c>
    </row>
    <row r="36" spans="1:3">
      <c r="A36" s="3" t="s">
        <v>1153</v>
      </c>
    </row>
    <row r="37" spans="1:3">
      <c r="A37" s="4" t="s">
        <v>1154</v>
      </c>
      <c r="B37" s="5" t="n">
        <v>6997000000</v>
      </c>
      <c r="C37" s="5" t="n">
        <v>9197000000</v>
      </c>
    </row>
    <row r="38" spans="1:3">
      <c r="A38" s="4" t="s">
        <v>1162</v>
      </c>
    </row>
    <row r="39" spans="1:3">
      <c r="A39" s="3" t="s">
        <v>1153</v>
      </c>
    </row>
    <row r="40" spans="1:3">
      <c r="A40" s="4" t="s">
        <v>1154</v>
      </c>
      <c r="B40" s="5" t="n">
        <v>63446000000</v>
      </c>
      <c r="C40" s="5" t="n">
        <v>63764000000</v>
      </c>
    </row>
    <row r="41" spans="1:3">
      <c r="A41" s="4" t="s">
        <v>1163</v>
      </c>
    </row>
    <row r="42" spans="1:3">
      <c r="A42" s="3" t="s">
        <v>1153</v>
      </c>
    </row>
    <row r="43" spans="1:3">
      <c r="A43" s="4" t="s">
        <v>1154</v>
      </c>
      <c r="C43" s="5" t="n">
        <v>32000000</v>
      </c>
    </row>
    <row r="44" spans="1:3">
      <c r="A44" s="4" t="s">
        <v>1164</v>
      </c>
    </row>
    <row r="45" spans="1:3">
      <c r="A45" s="3" t="s">
        <v>1153</v>
      </c>
    </row>
    <row r="46" spans="1:3">
      <c r="A46" s="4" t="s">
        <v>1154</v>
      </c>
      <c r="B46" s="5" t="n">
        <v>152660000000</v>
      </c>
      <c r="C46" s="5" t="n">
        <v>221487000000</v>
      </c>
    </row>
    <row r="47" spans="1:3">
      <c r="A47" s="4" t="s">
        <v>1165</v>
      </c>
    </row>
    <row r="48" spans="1:3">
      <c r="A48" s="3" t="s">
        <v>1153</v>
      </c>
    </row>
    <row r="49" spans="1:3">
      <c r="A49" s="4" t="s">
        <v>1154</v>
      </c>
      <c r="B49" s="5" t="n">
        <v>96849000000</v>
      </c>
      <c r="C49" s="5" t="n">
        <v>67405000000</v>
      </c>
    </row>
    <row r="50" spans="1:3">
      <c r="A50" s="4" t="s">
        <v>1166</v>
      </c>
    </row>
    <row r="51" spans="1:3">
      <c r="A51" s="3" t="s">
        <v>1153</v>
      </c>
    </row>
    <row r="52" spans="1:3">
      <c r="A52" s="4" t="s">
        <v>1154</v>
      </c>
      <c r="B52" s="5" t="n">
        <v>290491000000</v>
      </c>
      <c r="C52" s="5" t="n">
        <v>191998000000</v>
      </c>
    </row>
    <row r="53" spans="1:3">
      <c r="A53" s="4" t="s">
        <v>1167</v>
      </c>
    </row>
    <row r="54" spans="1:3">
      <c r="A54" s="3" t="s">
        <v>1153</v>
      </c>
    </row>
    <row r="55" spans="1:3">
      <c r="A55" s="4" t="s">
        <v>1154</v>
      </c>
      <c r="B55" s="5" t="n">
        <v>1933000000</v>
      </c>
      <c r="C55" s="5" t="n">
        <v>4230000000</v>
      </c>
    </row>
    <row r="56" spans="1:3">
      <c r="A56" s="4" t="s">
        <v>1168</v>
      </c>
    </row>
    <row r="57" spans="1:3">
      <c r="A57" s="3" t="s">
        <v>1153</v>
      </c>
    </row>
    <row r="58" spans="1:3">
      <c r="A58" s="4" t="s">
        <v>1154</v>
      </c>
      <c r="B58" s="5" t="n">
        <v>510000000</v>
      </c>
      <c r="C58" s="5" t="n">
        <v>1233000000</v>
      </c>
    </row>
    <row r="59" spans="1:3">
      <c r="A59" s="4" t="s">
        <v>1169</v>
      </c>
    </row>
    <row r="60" spans="1:3">
      <c r="A60" s="3" t="s">
        <v>1153</v>
      </c>
    </row>
    <row r="61" spans="1:3">
      <c r="A61" s="4" t="s">
        <v>1154</v>
      </c>
      <c r="B61" s="5" t="n">
        <v>136650000000</v>
      </c>
      <c r="C61" s="5" t="n">
        <v>124695000000</v>
      </c>
    </row>
    <row r="62" spans="1:3">
      <c r="A62" s="4" t="s">
        <v>1170</v>
      </c>
    </row>
    <row r="63" spans="1:3">
      <c r="A63" s="3" t="s">
        <v>1153</v>
      </c>
    </row>
    <row r="64" spans="1:3">
      <c r="A64" s="4" t="s">
        <v>1154</v>
      </c>
      <c r="B64" s="5" t="n">
        <v>293000000</v>
      </c>
      <c r="C64" s="5" t="n">
        <v>180000000</v>
      </c>
    </row>
    <row r="65" spans="1:3">
      <c r="A65" s="4" t="s">
        <v>1171</v>
      </c>
    </row>
    <row r="66" spans="1:3">
      <c r="A66" s="3" t="s">
        <v>1153</v>
      </c>
    </row>
    <row r="67" spans="1:3">
      <c r="A67" s="4" t="s">
        <v>1154</v>
      </c>
      <c r="B67" s="5" t="n">
        <v>474000000</v>
      </c>
      <c r="C67" s="5" t="n">
        <v>579000000</v>
      </c>
    </row>
    <row r="68" spans="1:3">
      <c r="A68" s="4" t="s">
        <v>1172</v>
      </c>
    </row>
    <row r="69" spans="1:3">
      <c r="A69" s="3" t="s">
        <v>1153</v>
      </c>
    </row>
    <row r="70" spans="1:3">
      <c r="A70" s="4" t="s">
        <v>1154</v>
      </c>
      <c r="B70" s="5" t="n">
        <v>87819000000</v>
      </c>
      <c r="C70" s="5" t="n">
        <v>50749000000</v>
      </c>
    </row>
    <row r="71" spans="1:3">
      <c r="A71" s="4" t="s">
        <v>1173</v>
      </c>
    </row>
    <row r="72" spans="1:3">
      <c r="A72" s="3" t="s">
        <v>1153</v>
      </c>
    </row>
    <row r="73" spans="1:3">
      <c r="A73" s="4" t="s">
        <v>1154</v>
      </c>
      <c r="B73" s="5" t="n">
        <v>86922000000</v>
      </c>
      <c r="C73" s="5" t="n">
        <v>50000000000</v>
      </c>
    </row>
    <row r="74" spans="1:3">
      <c r="A74" s="4" t="s">
        <v>1174</v>
      </c>
    </row>
    <row r="75" spans="1:3">
      <c r="A75" s="3" t="s">
        <v>1153</v>
      </c>
    </row>
    <row r="76" spans="1:3">
      <c r="A76" s="4" t="s">
        <v>1154</v>
      </c>
      <c r="B76" s="5" t="n">
        <v>457164000000</v>
      </c>
      <c r="C76" s="5" t="n">
        <v>175220000000</v>
      </c>
    </row>
    <row r="77" spans="1:3">
      <c r="A77" s="4" t="s">
        <v>1175</v>
      </c>
    </row>
    <row r="78" spans="1:3">
      <c r="A78" s="3" t="s">
        <v>1153</v>
      </c>
    </row>
    <row r="79" spans="1:3">
      <c r="A79" s="4" t="s">
        <v>1154</v>
      </c>
      <c r="B79" s="5" t="n">
        <v>1024000000</v>
      </c>
      <c r="C79" s="5" t="n">
        <v>2000000</v>
      </c>
    </row>
    <row r="80" spans="1:3">
      <c r="A80" s="4" t="s">
        <v>1176</v>
      </c>
    </row>
    <row r="81" spans="1:3">
      <c r="A81" s="3" t="s">
        <v>1153</v>
      </c>
    </row>
    <row r="82" spans="1:3">
      <c r="A82" s="4" t="s">
        <v>1154</v>
      </c>
      <c r="B82" s="5" t="n">
        <v>1230000000</v>
      </c>
      <c r="C82" s="5" t="n">
        <v>1098000000</v>
      </c>
    </row>
    <row r="83" spans="1:3">
      <c r="A83" s="4" t="s">
        <v>1177</v>
      </c>
    </row>
    <row r="84" spans="1:3">
      <c r="A84" s="3" t="s">
        <v>1153</v>
      </c>
    </row>
    <row r="85" spans="1:3">
      <c r="A85" s="4" t="s">
        <v>1154</v>
      </c>
      <c r="B85" s="5" t="n">
        <v>39109000000</v>
      </c>
      <c r="C85" s="5" t="n">
        <v>42700000000</v>
      </c>
    </row>
    <row r="86" spans="1:3">
      <c r="A86" s="4" t="s">
        <v>1178</v>
      </c>
    </row>
    <row r="87" spans="1:3">
      <c r="A87" s="3" t="s">
        <v>1153</v>
      </c>
    </row>
    <row r="88" spans="1:3">
      <c r="A88" s="4" t="s">
        <v>1154</v>
      </c>
      <c r="C88" s="5" t="n">
        <v>913000000</v>
      </c>
    </row>
    <row r="89" spans="1:3">
      <c r="A89" s="4" t="s">
        <v>1179</v>
      </c>
    </row>
    <row r="90" spans="1:3">
      <c r="A90" s="3" t="s">
        <v>1153</v>
      </c>
    </row>
    <row r="91" spans="1:3">
      <c r="A91" s="4" t="s">
        <v>1154</v>
      </c>
      <c r="B91" s="5" t="n">
        <v>851000000</v>
      </c>
      <c r="C91" s="5" t="n">
        <v>418000000</v>
      </c>
    </row>
    <row r="92" spans="1:3">
      <c r="A92" s="4" t="s">
        <v>1180</v>
      </c>
    </row>
    <row r="93" spans="1:3">
      <c r="A93" s="3" t="s">
        <v>1153</v>
      </c>
    </row>
    <row r="94" spans="1:3">
      <c r="A94" s="4" t="s">
        <v>1154</v>
      </c>
      <c r="B94" s="5" t="n">
        <v>179730000000</v>
      </c>
      <c r="C94" s="5" t="n">
        <v>210382000000</v>
      </c>
    </row>
    <row r="95" spans="1:3">
      <c r="A95" s="4" t="s">
        <v>1181</v>
      </c>
    </row>
    <row r="96" spans="1:3">
      <c r="A96" s="3" t="s">
        <v>1153</v>
      </c>
    </row>
    <row r="97" spans="1:3">
      <c r="A97" s="4" t="s">
        <v>1154</v>
      </c>
      <c r="B97" s="5" t="n">
        <v>368439000000</v>
      </c>
      <c r="C97" s="5" t="n">
        <v>329626000000</v>
      </c>
    </row>
    <row r="98" spans="1:3">
      <c r="A98" s="4" t="s">
        <v>1182</v>
      </c>
    </row>
    <row r="99" spans="1:3">
      <c r="A99" s="3" t="s">
        <v>1153</v>
      </c>
    </row>
    <row r="100" spans="1:3">
      <c r="A100" s="4" t="s">
        <v>1154</v>
      </c>
      <c r="B100" s="5" t="n">
        <v>681495000000</v>
      </c>
      <c r="C100" s="5" t="n">
        <v>25067000000</v>
      </c>
    </row>
    <row r="101" spans="1:3">
      <c r="A101" s="4" t="s">
        <v>1183</v>
      </c>
    </row>
    <row r="102" spans="1:3">
      <c r="A102" s="3" t="s">
        <v>1153</v>
      </c>
    </row>
    <row r="103" spans="1:3">
      <c r="A103" s="4" t="s">
        <v>1154</v>
      </c>
      <c r="B103" s="5" t="n">
        <v>8370000000</v>
      </c>
      <c r="C103" s="5" t="n">
        <v>9769000000</v>
      </c>
    </row>
    <row r="104" spans="1:3">
      <c r="A104" s="4" t="s">
        <v>1184</v>
      </c>
    </row>
    <row r="105" spans="1:3">
      <c r="A105" s="3" t="s">
        <v>1153</v>
      </c>
    </row>
    <row r="106" spans="1:3">
      <c r="A106" s="4" t="s">
        <v>1154</v>
      </c>
      <c r="B106" s="5" t="n">
        <v>13423000000</v>
      </c>
      <c r="C106" s="5" t="n">
        <v>19616000000</v>
      </c>
    </row>
    <row r="107" spans="1:3">
      <c r="A107" s="4" t="s">
        <v>1185</v>
      </c>
    </row>
    <row r="108" spans="1:3">
      <c r="A108" s="3" t="s">
        <v>1153</v>
      </c>
    </row>
    <row r="109" spans="1:3">
      <c r="A109" s="4" t="s">
        <v>1154</v>
      </c>
      <c r="B109" s="5" t="n">
        <v>662000000</v>
      </c>
      <c r="C109" s="5" t="n">
        <v>400000000</v>
      </c>
    </row>
    <row r="110" spans="1:3">
      <c r="A110" s="4" t="s">
        <v>1186</v>
      </c>
    </row>
    <row r="111" spans="1:3">
      <c r="A111" s="3" t="s">
        <v>1153</v>
      </c>
    </row>
    <row r="112" spans="1:3">
      <c r="A112" s="4" t="s">
        <v>1154</v>
      </c>
      <c r="B112" s="6" t="s">
        <v>1150</v>
      </c>
      <c r="C112" s="6" t="s">
        <v>115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20"/>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1187</v>
      </c>
      <c r="B1" s="2" t="s">
        <v>27</v>
      </c>
      <c r="C1" s="2" t="s">
        <v>28</v>
      </c>
    </row>
    <row r="2" spans="1:3">
      <c r="A2" s="4" t="s">
        <v>1188</v>
      </c>
    </row>
    <row r="3" spans="1:3">
      <c r="A3" s="3" t="s">
        <v>1189</v>
      </c>
    </row>
    <row r="4" spans="1:3">
      <c r="A4" s="4" t="s">
        <v>1190</v>
      </c>
      <c r="B4" s="6" t="s">
        <v>1191</v>
      </c>
      <c r="C4" s="6" t="s">
        <v>1192</v>
      </c>
    </row>
    <row r="5" spans="1:3">
      <c r="A5" s="4" t="s">
        <v>1193</v>
      </c>
      <c r="B5" s="4" t="s">
        <v>728</v>
      </c>
      <c r="C5" s="4" t="s">
        <v>728</v>
      </c>
    </row>
    <row r="6" spans="1:3">
      <c r="A6" s="4" t="s">
        <v>1194</v>
      </c>
    </row>
    <row r="7" spans="1:3">
      <c r="A7" s="3" t="s">
        <v>1189</v>
      </c>
    </row>
    <row r="8" spans="1:3">
      <c r="A8" s="4" t="s">
        <v>1190</v>
      </c>
      <c r="B8" s="6" t="s">
        <v>1195</v>
      </c>
    </row>
    <row r="9" spans="1:3">
      <c r="A9" s="4" t="s">
        <v>1193</v>
      </c>
      <c r="B9" s="4" t="s">
        <v>1196</v>
      </c>
    </row>
    <row r="10" spans="1:3">
      <c r="A10" s="4" t="s">
        <v>1197</v>
      </c>
    </row>
    <row r="11" spans="1:3">
      <c r="A11" s="3" t="s">
        <v>1189</v>
      </c>
    </row>
    <row r="12" spans="1:3">
      <c r="A12" s="4" t="s">
        <v>1190</v>
      </c>
      <c r="B12" s="6" t="s">
        <v>1198</v>
      </c>
    </row>
    <row r="13" spans="1:3">
      <c r="A13" s="4" t="s">
        <v>1193</v>
      </c>
      <c r="B13" s="4" t="s">
        <v>1199</v>
      </c>
    </row>
    <row r="14" spans="1:3">
      <c r="A14" s="4" t="s">
        <v>1200</v>
      </c>
    </row>
    <row r="15" spans="1:3">
      <c r="A15" s="3" t="s">
        <v>1189</v>
      </c>
    </row>
    <row r="16" spans="1:3">
      <c r="A16" s="4" t="s">
        <v>1190</v>
      </c>
      <c r="B16" s="6" t="s">
        <v>1201</v>
      </c>
      <c r="C16" s="6" t="s">
        <v>1202</v>
      </c>
    </row>
    <row r="17" spans="1:3">
      <c r="A17" s="4" t="s">
        <v>1193</v>
      </c>
      <c r="B17" s="4" t="s">
        <v>1203</v>
      </c>
      <c r="C17" s="4" t="s">
        <v>1204</v>
      </c>
    </row>
    <row r="18" spans="1:3">
      <c r="A18" s="4" t="s">
        <v>1205</v>
      </c>
    </row>
    <row r="19" spans="1:3">
      <c r="A19" s="3" t="s">
        <v>1189</v>
      </c>
    </row>
    <row r="20" spans="1:3">
      <c r="A20" s="4" t="s">
        <v>1190</v>
      </c>
      <c r="B20" s="6" t="s">
        <v>1206</v>
      </c>
      <c r="C20" s="6" t="s">
        <v>1207</v>
      </c>
    </row>
    <row r="21" spans="1:3">
      <c r="A21" s="4" t="s">
        <v>1193</v>
      </c>
      <c r="B21" s="4" t="s">
        <v>1208</v>
      </c>
      <c r="C21" s="4" t="s">
        <v>1209</v>
      </c>
    </row>
    <row r="22" spans="1:3">
      <c r="A22" s="4" t="s">
        <v>1210</v>
      </c>
    </row>
    <row r="23" spans="1:3">
      <c r="A23" s="3" t="s">
        <v>1189</v>
      </c>
    </row>
    <row r="24" spans="1:3">
      <c r="A24" s="4" t="s">
        <v>1190</v>
      </c>
      <c r="B24" s="6" t="s">
        <v>1211</v>
      </c>
    </row>
    <row r="25" spans="1:3">
      <c r="A25" s="4" t="s">
        <v>1212</v>
      </c>
    </row>
    <row r="26" spans="1:3">
      <c r="A26" s="3" t="s">
        <v>1189</v>
      </c>
    </row>
    <row r="27" spans="1:3">
      <c r="A27" s="4" t="s">
        <v>1190</v>
      </c>
      <c r="B27" s="6" t="s">
        <v>1213</v>
      </c>
      <c r="C27" s="6" t="s">
        <v>1214</v>
      </c>
    </row>
    <row r="28" spans="1:3">
      <c r="A28" s="4" t="s">
        <v>1193</v>
      </c>
      <c r="B28" s="4" t="s">
        <v>1215</v>
      </c>
      <c r="C28" s="4" t="s">
        <v>1209</v>
      </c>
    </row>
    <row r="29" spans="1:3">
      <c r="A29" s="4" t="s">
        <v>1216</v>
      </c>
    </row>
    <row r="30" spans="1:3">
      <c r="A30" s="3" t="s">
        <v>1189</v>
      </c>
    </row>
    <row r="31" spans="1:3">
      <c r="A31" s="4" t="s">
        <v>1190</v>
      </c>
      <c r="B31" s="6" t="s">
        <v>1217</v>
      </c>
    </row>
    <row r="32" spans="1:3">
      <c r="A32" s="4" t="s">
        <v>1218</v>
      </c>
    </row>
    <row r="33" spans="1:3">
      <c r="A33" s="3" t="s">
        <v>1189</v>
      </c>
    </row>
    <row r="34" spans="1:3">
      <c r="A34" s="4" t="s">
        <v>1190</v>
      </c>
      <c r="B34" s="5" t="n">
        <v>-2000000</v>
      </c>
    </row>
    <row r="35" spans="1:3">
      <c r="A35" s="4" t="s">
        <v>1219</v>
      </c>
    </row>
    <row r="36" spans="1:3">
      <c r="A36" s="3" t="s">
        <v>1189</v>
      </c>
    </row>
    <row r="37" spans="1:3">
      <c r="A37" s="4" t="s">
        <v>1190</v>
      </c>
      <c r="B37" s="6" t="s">
        <v>1220</v>
      </c>
      <c r="C37" s="6" t="s">
        <v>1221</v>
      </c>
    </row>
    <row r="38" spans="1:3">
      <c r="A38" s="4" t="s">
        <v>1193</v>
      </c>
      <c r="B38" s="4" t="s">
        <v>1222</v>
      </c>
      <c r="C38" s="4" t="s">
        <v>1223</v>
      </c>
    </row>
    <row r="39" spans="1:3">
      <c r="A39" s="4" t="s">
        <v>1224</v>
      </c>
    </row>
    <row r="40" spans="1:3">
      <c r="A40" s="3" t="s">
        <v>1189</v>
      </c>
    </row>
    <row r="41" spans="1:3">
      <c r="A41" s="4" t="s">
        <v>1190</v>
      </c>
      <c r="B41" s="6" t="s">
        <v>1225</v>
      </c>
    </row>
    <row r="42" spans="1:3">
      <c r="A42" s="4" t="s">
        <v>1226</v>
      </c>
    </row>
    <row r="43" spans="1:3">
      <c r="A43" s="3" t="s">
        <v>1189</v>
      </c>
    </row>
    <row r="44" spans="1:3">
      <c r="A44" s="4" t="s">
        <v>1190</v>
      </c>
      <c r="B44" s="6" t="s">
        <v>1227</v>
      </c>
      <c r="C44" s="6" t="s">
        <v>1228</v>
      </c>
    </row>
    <row r="45" spans="1:3">
      <c r="A45" s="4" t="s">
        <v>1193</v>
      </c>
      <c r="B45" s="4" t="s">
        <v>1229</v>
      </c>
      <c r="C45" s="4" t="s">
        <v>1230</v>
      </c>
    </row>
    <row r="46" spans="1:3">
      <c r="A46" s="4" t="s">
        <v>1231</v>
      </c>
    </row>
    <row r="47" spans="1:3">
      <c r="A47" s="3" t="s">
        <v>1189</v>
      </c>
    </row>
    <row r="48" spans="1:3">
      <c r="A48" s="4" t="s">
        <v>1190</v>
      </c>
      <c r="B48" s="6" t="s">
        <v>1232</v>
      </c>
    </row>
    <row r="49" spans="1:3">
      <c r="A49" s="4" t="s">
        <v>1233</v>
      </c>
    </row>
    <row r="50" spans="1:3">
      <c r="A50" s="3" t="s">
        <v>1189</v>
      </c>
    </row>
    <row r="51" spans="1:3">
      <c r="A51" s="4" t="s">
        <v>1190</v>
      </c>
      <c r="B51" s="6" t="s">
        <v>1234</v>
      </c>
      <c r="C51" s="6" t="s">
        <v>1235</v>
      </c>
    </row>
    <row r="52" spans="1:3">
      <c r="A52" s="4" t="s">
        <v>1193</v>
      </c>
      <c r="B52" s="4" t="s">
        <v>1236</v>
      </c>
      <c r="C52" s="4" t="s">
        <v>1237</v>
      </c>
    </row>
    <row r="53" spans="1:3">
      <c r="A53" s="4" t="s">
        <v>1238</v>
      </c>
    </row>
    <row r="54" spans="1:3">
      <c r="A54" s="3" t="s">
        <v>1189</v>
      </c>
    </row>
    <row r="55" spans="1:3">
      <c r="A55" s="4" t="s">
        <v>1190</v>
      </c>
      <c r="B55" s="6" t="s">
        <v>1239</v>
      </c>
    </row>
    <row r="56" spans="1:3">
      <c r="A56" s="4" t="s">
        <v>1240</v>
      </c>
    </row>
    <row r="57" spans="1:3">
      <c r="A57" s="3" t="s">
        <v>1189</v>
      </c>
    </row>
    <row r="58" spans="1:3">
      <c r="A58" s="4" t="s">
        <v>1190</v>
      </c>
      <c r="B58" s="5" t="n">
        <v>-45000000</v>
      </c>
    </row>
    <row r="59" spans="1:3">
      <c r="A59" s="4" t="s">
        <v>1241</v>
      </c>
    </row>
    <row r="60" spans="1:3">
      <c r="A60" s="3" t="s">
        <v>1189</v>
      </c>
    </row>
    <row r="61" spans="1:3">
      <c r="A61" s="4" t="s">
        <v>1190</v>
      </c>
      <c r="B61" s="6" t="s">
        <v>1242</v>
      </c>
      <c r="C61" s="6" t="s">
        <v>1243</v>
      </c>
    </row>
    <row r="62" spans="1:3">
      <c r="A62" s="4" t="s">
        <v>1193</v>
      </c>
      <c r="B62" s="4" t="s">
        <v>1244</v>
      </c>
      <c r="C62" s="4" t="s">
        <v>1245</v>
      </c>
    </row>
    <row r="63" spans="1:3">
      <c r="A63" s="4" t="s">
        <v>1246</v>
      </c>
    </row>
    <row r="64" spans="1:3">
      <c r="A64" s="3" t="s">
        <v>1189</v>
      </c>
    </row>
    <row r="65" spans="1:3">
      <c r="A65" s="4" t="s">
        <v>1190</v>
      </c>
      <c r="B65" s="6" t="s">
        <v>1247</v>
      </c>
      <c r="C65" s="6" t="s">
        <v>1248</v>
      </c>
    </row>
    <row r="66" spans="1:3">
      <c r="A66" s="4" t="s">
        <v>1193</v>
      </c>
      <c r="B66" s="4" t="s">
        <v>1249</v>
      </c>
      <c r="C66" s="4" t="s">
        <v>1250</v>
      </c>
    </row>
    <row r="67" spans="1:3">
      <c r="A67" s="4" t="s">
        <v>1251</v>
      </c>
    </row>
    <row r="68" spans="1:3">
      <c r="A68" s="3" t="s">
        <v>1189</v>
      </c>
    </row>
    <row r="69" spans="1:3">
      <c r="A69" s="4" t="s">
        <v>1190</v>
      </c>
      <c r="B69" s="6" t="s">
        <v>1252</v>
      </c>
      <c r="C69" s="6" t="s">
        <v>1253</v>
      </c>
    </row>
    <row r="70" spans="1:3">
      <c r="A70" s="4" t="s">
        <v>1193</v>
      </c>
      <c r="B70" s="4" t="s">
        <v>1254</v>
      </c>
      <c r="C70" s="4" t="s">
        <v>1255</v>
      </c>
    </row>
    <row r="71" spans="1:3">
      <c r="A71" s="4" t="s">
        <v>1256</v>
      </c>
    </row>
    <row r="72" spans="1:3">
      <c r="A72" s="3" t="s">
        <v>1189</v>
      </c>
    </row>
    <row r="73" spans="1:3">
      <c r="A73" s="4" t="s">
        <v>1190</v>
      </c>
      <c r="B73" s="6" t="s">
        <v>1257</v>
      </c>
      <c r="C73" s="6" t="s">
        <v>1258</v>
      </c>
    </row>
    <row r="74" spans="1:3">
      <c r="A74" s="4" t="s">
        <v>1193</v>
      </c>
      <c r="B74" s="4" t="s">
        <v>1259</v>
      </c>
      <c r="C74" s="4" t="s">
        <v>1260</v>
      </c>
    </row>
    <row r="75" spans="1:3">
      <c r="A75" s="4" t="s">
        <v>1261</v>
      </c>
    </row>
    <row r="76" spans="1:3">
      <c r="A76" s="3" t="s">
        <v>1189</v>
      </c>
    </row>
    <row r="77" spans="1:3">
      <c r="A77" s="4" t="s">
        <v>1190</v>
      </c>
      <c r="B77" s="6" t="s">
        <v>1262</v>
      </c>
      <c r="C77" s="6" t="s">
        <v>1263</v>
      </c>
    </row>
    <row r="78" spans="1:3">
      <c r="A78" s="4" t="s">
        <v>1193</v>
      </c>
      <c r="B78" s="4" t="s">
        <v>1264</v>
      </c>
      <c r="C78" s="4" t="s">
        <v>1265</v>
      </c>
    </row>
    <row r="79" spans="1:3">
      <c r="A79" s="4" t="s">
        <v>1266</v>
      </c>
    </row>
    <row r="80" spans="1:3">
      <c r="A80" s="3" t="s">
        <v>1189</v>
      </c>
    </row>
    <row r="81" spans="1:3">
      <c r="A81" s="4" t="s">
        <v>1190</v>
      </c>
      <c r="B81" s="6" t="s">
        <v>1267</v>
      </c>
      <c r="C81" s="6" t="s">
        <v>1268</v>
      </c>
    </row>
    <row r="82" spans="1:3">
      <c r="A82" s="4" t="s">
        <v>1269</v>
      </c>
    </row>
    <row r="83" spans="1:3">
      <c r="A83" s="3" t="s">
        <v>1189</v>
      </c>
    </row>
    <row r="84" spans="1:3">
      <c r="A84" s="4" t="s">
        <v>1190</v>
      </c>
      <c r="B84" s="5" t="n">
        <v>-3000000</v>
      </c>
      <c r="C84" s="5" t="n">
        <v>-304000000</v>
      </c>
    </row>
    <row r="85" spans="1:3">
      <c r="A85" s="4" t="s">
        <v>1270</v>
      </c>
    </row>
    <row r="86" spans="1:3">
      <c r="A86" s="3" t="s">
        <v>1189</v>
      </c>
    </row>
    <row r="87" spans="1:3">
      <c r="A87" s="4" t="s">
        <v>1190</v>
      </c>
      <c r="B87" s="5" t="n">
        <v>-24000000</v>
      </c>
      <c r="C87" s="5" t="n">
        <v>-67000000</v>
      </c>
    </row>
    <row r="88" spans="1:3">
      <c r="A88" s="4" t="s">
        <v>1271</v>
      </c>
    </row>
    <row r="89" spans="1:3">
      <c r="A89" s="3" t="s">
        <v>1189</v>
      </c>
    </row>
    <row r="90" spans="1:3">
      <c r="A90" s="4" t="s">
        <v>1190</v>
      </c>
      <c r="B90" s="5" t="n">
        <v>-30000000</v>
      </c>
      <c r="C90" s="5" t="n">
        <v>-79000000</v>
      </c>
    </row>
    <row r="91" spans="1:3">
      <c r="A91" s="4" t="s">
        <v>1272</v>
      </c>
    </row>
    <row r="92" spans="1:3">
      <c r="A92" s="3" t="s">
        <v>1189</v>
      </c>
    </row>
    <row r="93" spans="1:3">
      <c r="A93" s="4" t="s">
        <v>1190</v>
      </c>
      <c r="B93" s="5" t="n">
        <v>-8000000</v>
      </c>
      <c r="C93" s="5" t="n">
        <v>-11000000</v>
      </c>
    </row>
    <row r="94" spans="1:3">
      <c r="A94" s="4" t="s">
        <v>1273</v>
      </c>
    </row>
    <row r="95" spans="1:3">
      <c r="A95" s="3" t="s">
        <v>1189</v>
      </c>
    </row>
    <row r="96" spans="1:3">
      <c r="A96" s="4" t="s">
        <v>1190</v>
      </c>
      <c r="B96" s="5" t="n">
        <v>-202000000</v>
      </c>
      <c r="C96" s="5" t="n">
        <v>-228000000</v>
      </c>
    </row>
    <row r="97" spans="1:3">
      <c r="A97" s="4" t="s">
        <v>1274</v>
      </c>
    </row>
    <row r="98" spans="1:3">
      <c r="A98" s="3" t="s">
        <v>1189</v>
      </c>
    </row>
    <row r="99" spans="1:3">
      <c r="A99" s="4" t="s">
        <v>1190</v>
      </c>
      <c r="B99" s="5" t="n">
        <v>-17000000</v>
      </c>
      <c r="C99" s="5" t="n">
        <v>-75000000</v>
      </c>
    </row>
    <row r="100" spans="1:3">
      <c r="A100" s="4" t="s">
        <v>1275</v>
      </c>
    </row>
    <row r="101" spans="1:3">
      <c r="A101" s="3" t="s">
        <v>1189</v>
      </c>
    </row>
    <row r="102" spans="1:3">
      <c r="A102" s="4" t="s">
        <v>1190</v>
      </c>
      <c r="B102" s="5" t="n">
        <v>-77000000</v>
      </c>
      <c r="C102" s="5" t="n">
        <v>-32000000</v>
      </c>
    </row>
    <row r="103" spans="1:3">
      <c r="A103" s="4" t="s">
        <v>1276</v>
      </c>
    </row>
    <row r="104" spans="1:3">
      <c r="A104" s="3" t="s">
        <v>1189</v>
      </c>
    </row>
    <row r="105" spans="1:3">
      <c r="A105" s="4" t="s">
        <v>1190</v>
      </c>
      <c r="B105" s="5" t="n">
        <v>-97000000</v>
      </c>
      <c r="C105" s="5" t="n">
        <v>-103000000</v>
      </c>
    </row>
    <row r="106" spans="1:3">
      <c r="A106" s="4" t="s">
        <v>1277</v>
      </c>
    </row>
    <row r="107" spans="1:3">
      <c r="A107" s="3" t="s">
        <v>1189</v>
      </c>
    </row>
    <row r="108" spans="1:3">
      <c r="A108" s="4" t="s">
        <v>1190</v>
      </c>
      <c r="B108" s="5" t="n">
        <v>-11000000</v>
      </c>
      <c r="C108" s="5" t="n">
        <v>-18000000</v>
      </c>
    </row>
    <row r="109" spans="1:3">
      <c r="A109" s="4" t="s">
        <v>1278</v>
      </c>
    </row>
    <row r="110" spans="1:3">
      <c r="A110" s="3" t="s">
        <v>1189</v>
      </c>
    </row>
    <row r="111" spans="1:3">
      <c r="A111" s="4" t="s">
        <v>1190</v>
      </c>
      <c r="B111" s="5" t="n">
        <v>-451000000</v>
      </c>
      <c r="C111" s="5" t="n">
        <v>-742000000</v>
      </c>
    </row>
    <row r="112" spans="1:3">
      <c r="A112" s="4" t="s">
        <v>1279</v>
      </c>
    </row>
    <row r="113" spans="1:3">
      <c r="A113" s="3" t="s">
        <v>1189</v>
      </c>
    </row>
    <row r="114" spans="1:3">
      <c r="A114" s="4" t="s">
        <v>1190</v>
      </c>
      <c r="B114" s="5" t="n">
        <v>-29000000</v>
      </c>
      <c r="C114" s="5" t="n">
        <v>-124000000</v>
      </c>
    </row>
    <row r="115" spans="1:3">
      <c r="A115" s="4" t="s">
        <v>1280</v>
      </c>
    </row>
    <row r="116" spans="1:3">
      <c r="A116" s="3" t="s">
        <v>1189</v>
      </c>
    </row>
    <row r="117" spans="1:3">
      <c r="A117" s="4" t="s">
        <v>1190</v>
      </c>
      <c r="B117" s="5" t="n">
        <v>-224000000</v>
      </c>
      <c r="C117" s="5" t="n">
        <v>-90000000</v>
      </c>
    </row>
    <row r="118" spans="1:3">
      <c r="A118" s="4" t="s">
        <v>1281</v>
      </c>
    </row>
    <row r="119" spans="1:3">
      <c r="A119" s="3" t="s">
        <v>1189</v>
      </c>
    </row>
    <row r="120" spans="1:3">
      <c r="A120" s="4" t="s">
        <v>1190</v>
      </c>
      <c r="B120" s="5" t="n">
        <v>-184000000</v>
      </c>
      <c r="C120" s="5" t="n">
        <v>-128000000</v>
      </c>
    </row>
    <row r="121" spans="1:3">
      <c r="A121" s="4" t="s">
        <v>1282</v>
      </c>
    </row>
    <row r="122" spans="1:3">
      <c r="A122" s="3" t="s">
        <v>1189</v>
      </c>
    </row>
    <row r="123" spans="1:3">
      <c r="A123" s="4" t="s">
        <v>1190</v>
      </c>
      <c r="B123" s="5" t="n">
        <v>-14000000</v>
      </c>
      <c r="C123" s="5" t="n">
        <v>-400000000</v>
      </c>
    </row>
    <row r="124" spans="1:3">
      <c r="A124" s="4" t="s">
        <v>1283</v>
      </c>
    </row>
    <row r="125" spans="1:3">
      <c r="A125" s="3" t="s">
        <v>1189</v>
      </c>
    </row>
    <row r="126" spans="1:3">
      <c r="A126" s="4" t="s">
        <v>1190</v>
      </c>
      <c r="B126" s="5" t="n">
        <v>-1711000000</v>
      </c>
      <c r="C126" s="5" t="n">
        <v>-732000000</v>
      </c>
    </row>
    <row r="127" spans="1:3">
      <c r="A127" s="4" t="s">
        <v>1284</v>
      </c>
    </row>
    <row r="128" spans="1:3">
      <c r="A128" s="3" t="s">
        <v>1189</v>
      </c>
    </row>
    <row r="129" spans="1:3">
      <c r="A129" s="4" t="s">
        <v>1190</v>
      </c>
      <c r="B129" s="5" t="n">
        <v>-128000000</v>
      </c>
      <c r="C129" s="5" t="n">
        <v>-97000000</v>
      </c>
    </row>
    <row r="130" spans="1:3">
      <c r="A130" s="4" t="s">
        <v>1285</v>
      </c>
    </row>
    <row r="131" spans="1:3">
      <c r="A131" s="3" t="s">
        <v>1189</v>
      </c>
    </row>
    <row r="132" spans="1:3">
      <c r="A132" s="4" t="s">
        <v>1190</v>
      </c>
      <c r="B132" s="5" t="n">
        <v>-347000000</v>
      </c>
      <c r="C132" s="5" t="n">
        <v>-248000000</v>
      </c>
    </row>
    <row r="133" spans="1:3">
      <c r="A133" s="4" t="s">
        <v>1286</v>
      </c>
    </row>
    <row r="134" spans="1:3">
      <c r="A134" s="3" t="s">
        <v>1189</v>
      </c>
    </row>
    <row r="135" spans="1:3">
      <c r="A135" s="4" t="s">
        <v>1190</v>
      </c>
      <c r="B135" s="5" t="n">
        <v>-203000000</v>
      </c>
      <c r="C135" s="5" t="n">
        <v>-311000000</v>
      </c>
    </row>
    <row r="136" spans="1:3">
      <c r="A136" s="4" t="s">
        <v>1287</v>
      </c>
    </row>
    <row r="137" spans="1:3">
      <c r="A137" s="3" t="s">
        <v>1189</v>
      </c>
    </row>
    <row r="138" spans="1:3">
      <c r="A138" s="4" t="s">
        <v>1190</v>
      </c>
      <c r="B138" s="5" t="n">
        <v>-1033000000</v>
      </c>
      <c r="C138" s="5" t="n">
        <v>-76000000</v>
      </c>
    </row>
    <row r="139" spans="1:3">
      <c r="A139" s="4" t="s">
        <v>1288</v>
      </c>
    </row>
    <row r="140" spans="1:3">
      <c r="A140" s="3" t="s">
        <v>1189</v>
      </c>
    </row>
    <row r="141" spans="1:3">
      <c r="A141" s="4" t="s">
        <v>1190</v>
      </c>
      <c r="B141" s="5" t="n">
        <v>-3747000000</v>
      </c>
      <c r="C141" s="5" t="n">
        <v>-2352000000</v>
      </c>
    </row>
    <row r="142" spans="1:3">
      <c r="A142" s="4" t="s">
        <v>1289</v>
      </c>
    </row>
    <row r="143" spans="1:3">
      <c r="A143" s="3" t="s">
        <v>1189</v>
      </c>
    </row>
    <row r="144" spans="1:3">
      <c r="A144" s="4" t="s">
        <v>1190</v>
      </c>
      <c r="B144" s="5" t="n">
        <v>-211000000</v>
      </c>
      <c r="C144" s="5" t="n">
        <v>-125000000</v>
      </c>
    </row>
    <row r="145" spans="1:3">
      <c r="A145" s="4" t="s">
        <v>1290</v>
      </c>
    </row>
    <row r="146" spans="1:3">
      <c r="A146" s="3" t="s">
        <v>1189</v>
      </c>
    </row>
    <row r="147" spans="1:3">
      <c r="A147" s="4" t="s">
        <v>1190</v>
      </c>
      <c r="B147" s="5" t="n">
        <v>-497000000</v>
      </c>
      <c r="C147" s="5" t="n">
        <v>-573000000</v>
      </c>
    </row>
    <row r="148" spans="1:3">
      <c r="A148" s="4" t="s">
        <v>1291</v>
      </c>
    </row>
    <row r="149" spans="1:3">
      <c r="A149" s="3" t="s">
        <v>1189</v>
      </c>
    </row>
    <row r="150" spans="1:3">
      <c r="A150" s="4" t="s">
        <v>1190</v>
      </c>
      <c r="B150" s="5" t="n">
        <v>-1270000000</v>
      </c>
      <c r="C150" s="5" t="n">
        <v>-554000000</v>
      </c>
    </row>
    <row r="151" spans="1:3">
      <c r="A151" s="4" t="s">
        <v>1292</v>
      </c>
    </row>
    <row r="152" spans="1:3">
      <c r="A152" s="3" t="s">
        <v>1189</v>
      </c>
    </row>
    <row r="153" spans="1:3">
      <c r="A153" s="4" t="s">
        <v>1190</v>
      </c>
      <c r="B153" s="5" t="n">
        <v>-1769000000</v>
      </c>
      <c r="C153" s="5" t="n">
        <v>-1100000000</v>
      </c>
    </row>
    <row r="154" spans="1:3">
      <c r="A154" s="4" t="s">
        <v>1293</v>
      </c>
    </row>
    <row r="155" spans="1:3">
      <c r="A155" s="3" t="s">
        <v>1189</v>
      </c>
    </row>
    <row r="156" spans="1:3">
      <c r="A156" s="4" t="s">
        <v>1190</v>
      </c>
      <c r="B156" s="5" t="n">
        <v>-7516000000</v>
      </c>
      <c r="C156" s="5" t="n">
        <v>-8706000000</v>
      </c>
    </row>
    <row r="157" spans="1:3">
      <c r="A157" s="4" t="s">
        <v>1294</v>
      </c>
    </row>
    <row r="158" spans="1:3">
      <c r="A158" s="3" t="s">
        <v>1189</v>
      </c>
    </row>
    <row r="159" spans="1:3">
      <c r="A159" s="4" t="s">
        <v>1190</v>
      </c>
      <c r="B159" s="5" t="n">
        <v>-1127000000</v>
      </c>
      <c r="C159" s="5" t="n">
        <v>-889000000</v>
      </c>
    </row>
    <row r="160" spans="1:3">
      <c r="A160" s="4" t="s">
        <v>1295</v>
      </c>
    </row>
    <row r="161" spans="1:3">
      <c r="A161" s="3" t="s">
        <v>1189</v>
      </c>
    </row>
    <row r="162" spans="1:3">
      <c r="A162" s="4" t="s">
        <v>1190</v>
      </c>
      <c r="B162" s="5" t="n">
        <v>-1082000000</v>
      </c>
      <c r="C162" s="5" t="n">
        <v>-1521000000</v>
      </c>
    </row>
    <row r="163" spans="1:3">
      <c r="A163" s="4" t="s">
        <v>1296</v>
      </c>
    </row>
    <row r="164" spans="1:3">
      <c r="A164" s="3" t="s">
        <v>1189</v>
      </c>
    </row>
    <row r="165" spans="1:3">
      <c r="A165" s="4" t="s">
        <v>1190</v>
      </c>
      <c r="B165" s="5" t="n">
        <v>-3801000000</v>
      </c>
      <c r="C165" s="5" t="n">
        <v>-2931000000</v>
      </c>
    </row>
    <row r="166" spans="1:3">
      <c r="A166" s="4" t="s">
        <v>1297</v>
      </c>
    </row>
    <row r="167" spans="1:3">
      <c r="A167" s="3" t="s">
        <v>1189</v>
      </c>
    </row>
    <row r="168" spans="1:3">
      <c r="A168" s="4" t="s">
        <v>1190</v>
      </c>
      <c r="B168" s="5" t="n">
        <v>-1506000000</v>
      </c>
      <c r="C168" s="5" t="n">
        <v>-3365000000</v>
      </c>
    </row>
    <row r="169" spans="1:3">
      <c r="A169" s="4" t="s">
        <v>1298</v>
      </c>
    </row>
    <row r="170" spans="1:3">
      <c r="A170" s="3" t="s">
        <v>1189</v>
      </c>
    </row>
    <row r="171" spans="1:3">
      <c r="A171" s="4" t="s">
        <v>1190</v>
      </c>
      <c r="B171" s="6" t="s">
        <v>1299</v>
      </c>
      <c r="C171" s="6" t="s">
        <v>1300</v>
      </c>
    </row>
    <row r="172" spans="1:3">
      <c r="A172" s="4" t="s">
        <v>1193</v>
      </c>
      <c r="B172" s="4" t="s">
        <v>1301</v>
      </c>
      <c r="C172" s="4" t="s">
        <v>1302</v>
      </c>
    </row>
    <row r="173" spans="1:3">
      <c r="A173" s="4" t="s">
        <v>1303</v>
      </c>
    </row>
    <row r="174" spans="1:3">
      <c r="A174" s="3" t="s">
        <v>1189</v>
      </c>
    </row>
    <row r="175" spans="1:3">
      <c r="A175" s="4" t="s">
        <v>1190</v>
      </c>
      <c r="B175" s="6" t="s">
        <v>1304</v>
      </c>
      <c r="C175" s="6" t="s">
        <v>1305</v>
      </c>
    </row>
    <row r="176" spans="1:3">
      <c r="A176" s="4" t="s">
        <v>1193</v>
      </c>
      <c r="B176" s="4" t="s">
        <v>1306</v>
      </c>
      <c r="C176" s="4" t="s">
        <v>1307</v>
      </c>
    </row>
    <row r="177" spans="1:3">
      <c r="A177" s="4" t="s">
        <v>1308</v>
      </c>
    </row>
    <row r="178" spans="1:3">
      <c r="A178" s="3" t="s">
        <v>1189</v>
      </c>
    </row>
    <row r="179" spans="1:3">
      <c r="A179" s="4" t="s">
        <v>1190</v>
      </c>
      <c r="B179" s="6" t="s">
        <v>1309</v>
      </c>
      <c r="C179" s="6" t="s">
        <v>826</v>
      </c>
    </row>
    <row r="180" spans="1:3">
      <c r="A180" s="4" t="s">
        <v>1193</v>
      </c>
      <c r="B180" s="4" t="s">
        <v>1310</v>
      </c>
      <c r="C180" s="4" t="s">
        <v>1311</v>
      </c>
    </row>
    <row r="181" spans="1:3">
      <c r="A181" s="4" t="s">
        <v>1312</v>
      </c>
    </row>
    <row r="182" spans="1:3">
      <c r="A182" s="3" t="s">
        <v>1189</v>
      </c>
    </row>
    <row r="183" spans="1:3">
      <c r="A183" s="4" t="s">
        <v>1190</v>
      </c>
      <c r="B183" s="6" t="s">
        <v>1313</v>
      </c>
      <c r="C183" s="6" t="s">
        <v>1314</v>
      </c>
    </row>
    <row r="184" spans="1:3">
      <c r="A184" s="4" t="s">
        <v>1193</v>
      </c>
      <c r="B184" s="4" t="s">
        <v>1315</v>
      </c>
      <c r="C184" s="4" t="s">
        <v>790</v>
      </c>
    </row>
    <row r="185" spans="1:3">
      <c r="A185" s="4" t="s">
        <v>1316</v>
      </c>
    </row>
    <row r="186" spans="1:3">
      <c r="A186" s="3" t="s">
        <v>1189</v>
      </c>
    </row>
    <row r="187" spans="1:3">
      <c r="A187" s="4" t="s">
        <v>1190</v>
      </c>
      <c r="B187" s="6" t="s">
        <v>1225</v>
      </c>
      <c r="C187" s="6" t="s">
        <v>1317</v>
      </c>
    </row>
    <row r="188" spans="1:3">
      <c r="A188" s="4" t="s">
        <v>1193</v>
      </c>
      <c r="B188" s="4" t="s">
        <v>1318</v>
      </c>
      <c r="C188" s="4" t="s">
        <v>1319</v>
      </c>
    </row>
    <row r="189" spans="1:3">
      <c r="A189" s="4" t="s">
        <v>1320</v>
      </c>
    </row>
    <row r="190" spans="1:3">
      <c r="A190" s="3" t="s">
        <v>1189</v>
      </c>
    </row>
    <row r="191" spans="1:3">
      <c r="A191" s="4" t="s">
        <v>1190</v>
      </c>
      <c r="B191" s="6" t="s">
        <v>1321</v>
      </c>
      <c r="C191" s="6" t="s">
        <v>1322</v>
      </c>
    </row>
    <row r="192" spans="1:3">
      <c r="A192" s="4" t="s">
        <v>1323</v>
      </c>
    </row>
    <row r="193" spans="1:3">
      <c r="A193" s="3" t="s">
        <v>1189</v>
      </c>
    </row>
    <row r="194" spans="1:3">
      <c r="A194" s="4" t="s">
        <v>1190</v>
      </c>
      <c r="B194" s="5" t="n">
        <v>-279000000</v>
      </c>
      <c r="C194" s="5" t="n">
        <v>-524000000</v>
      </c>
    </row>
    <row r="195" spans="1:3">
      <c r="A195" s="4" t="s">
        <v>1324</v>
      </c>
    </row>
    <row r="196" spans="1:3">
      <c r="A196" s="3" t="s">
        <v>1189</v>
      </c>
    </row>
    <row r="197" spans="1:3">
      <c r="A197" s="4" t="s">
        <v>1190</v>
      </c>
      <c r="B197" s="5" t="n">
        <v>-25000000</v>
      </c>
      <c r="C197" s="5" t="n">
        <v>-48000000</v>
      </c>
    </row>
    <row r="198" spans="1:3">
      <c r="A198" s="4" t="s">
        <v>1325</v>
      </c>
    </row>
    <row r="199" spans="1:3">
      <c r="A199" s="3" t="s">
        <v>1189</v>
      </c>
    </row>
    <row r="200" spans="1:3">
      <c r="A200" s="4" t="s">
        <v>1190</v>
      </c>
      <c r="B200" s="5" t="n">
        <v>-28000000</v>
      </c>
      <c r="C200" s="5" t="n">
        <v>-265000000</v>
      </c>
    </row>
    <row r="201" spans="1:3">
      <c r="A201" s="4" t="s">
        <v>1326</v>
      </c>
    </row>
    <row r="202" spans="1:3">
      <c r="A202" s="3" t="s">
        <v>1189</v>
      </c>
    </row>
    <row r="203" spans="1:3">
      <c r="A203" s="4" t="s">
        <v>1190</v>
      </c>
      <c r="B203" s="5" t="n">
        <v>-174000000</v>
      </c>
      <c r="C203" s="5" t="n">
        <v>-659000000</v>
      </c>
    </row>
    <row r="204" spans="1:3">
      <c r="A204" s="4" t="s">
        <v>1327</v>
      </c>
    </row>
    <row r="205" spans="1:3">
      <c r="A205" s="3" t="s">
        <v>1189</v>
      </c>
    </row>
    <row r="206" spans="1:3">
      <c r="A206" s="4" t="s">
        <v>1190</v>
      </c>
      <c r="B206" s="5" t="n">
        <v>-49000000</v>
      </c>
      <c r="C206" s="5" t="n">
        <v>-216000000</v>
      </c>
    </row>
    <row r="207" spans="1:3">
      <c r="A207" s="4" t="s">
        <v>1328</v>
      </c>
    </row>
    <row r="208" spans="1:3">
      <c r="A208" s="3" t="s">
        <v>1189</v>
      </c>
    </row>
    <row r="209" spans="1:3">
      <c r="A209" s="4" t="s">
        <v>1190</v>
      </c>
      <c r="B209" s="5" t="n">
        <v>-44000000</v>
      </c>
      <c r="C209" s="5" t="n">
        <v>-28000000</v>
      </c>
    </row>
    <row r="210" spans="1:3">
      <c r="A210" s="4" t="s">
        <v>1329</v>
      </c>
    </row>
    <row r="211" spans="1:3">
      <c r="A211" s="3" t="s">
        <v>1189</v>
      </c>
    </row>
    <row r="212" spans="1:3">
      <c r="A212" s="4" t="s">
        <v>1190</v>
      </c>
      <c r="B212" s="5" t="n">
        <v>-81000000</v>
      </c>
      <c r="C212" s="5" t="n">
        <v>-414000000</v>
      </c>
    </row>
    <row r="213" spans="1:3">
      <c r="A213" s="4" t="s">
        <v>1330</v>
      </c>
    </row>
    <row r="214" spans="1:3">
      <c r="A214" s="3" t="s">
        <v>1189</v>
      </c>
    </row>
    <row r="215" spans="1:3">
      <c r="A215" s="4" t="s">
        <v>1190</v>
      </c>
      <c r="C215" s="5" t="n">
        <v>-1000000</v>
      </c>
    </row>
    <row r="216" spans="1:3">
      <c r="A216" s="4" t="s">
        <v>1331</v>
      </c>
    </row>
    <row r="217" spans="1:3">
      <c r="A217" s="3" t="s">
        <v>1189</v>
      </c>
    </row>
    <row r="218" spans="1:3">
      <c r="A218" s="4" t="s">
        <v>1190</v>
      </c>
      <c r="B218" s="5" t="n">
        <v>-304000000</v>
      </c>
      <c r="C218" s="5" t="n">
        <v>-516000000</v>
      </c>
    </row>
    <row r="219" spans="1:3">
      <c r="A219" s="4" t="s">
        <v>1332</v>
      </c>
    </row>
    <row r="220" spans="1:3">
      <c r="A220" s="3" t="s">
        <v>1189</v>
      </c>
    </row>
    <row r="221" spans="1:3">
      <c r="A221" s="4" t="s">
        <v>1190</v>
      </c>
      <c r="B221" s="5" t="n">
        <v>-102000000</v>
      </c>
      <c r="C221" s="5" t="n">
        <v>-201000000</v>
      </c>
    </row>
    <row r="222" spans="1:3">
      <c r="A222" s="4" t="s">
        <v>1333</v>
      </c>
    </row>
    <row r="223" spans="1:3">
      <c r="A223" s="3" t="s">
        <v>1189</v>
      </c>
    </row>
    <row r="224" spans="1:3">
      <c r="A224" s="4" t="s">
        <v>1190</v>
      </c>
      <c r="B224" s="5" t="n">
        <v>-99000000</v>
      </c>
      <c r="C224" s="5" t="n">
        <v>-103000000</v>
      </c>
    </row>
    <row r="225" spans="1:3">
      <c r="A225" s="4" t="s">
        <v>1334</v>
      </c>
    </row>
    <row r="226" spans="1:3">
      <c r="A226" s="3" t="s">
        <v>1189</v>
      </c>
    </row>
    <row r="227" spans="1:3">
      <c r="A227" s="4" t="s">
        <v>1190</v>
      </c>
      <c r="B227" s="5" t="n">
        <v>-101000000</v>
      </c>
      <c r="C227" s="5" t="n">
        <v>-208000000</v>
      </c>
    </row>
    <row r="228" spans="1:3">
      <c r="A228" s="4" t="s">
        <v>1335</v>
      </c>
    </row>
    <row r="229" spans="1:3">
      <c r="A229" s="3" t="s">
        <v>1189</v>
      </c>
    </row>
    <row r="230" spans="1:3">
      <c r="A230" s="4" t="s">
        <v>1190</v>
      </c>
      <c r="B230" s="5" t="n">
        <v>-2000000</v>
      </c>
      <c r="C230" s="5" t="n">
        <v>-4000000</v>
      </c>
    </row>
    <row r="231" spans="1:3">
      <c r="A231" s="4" t="s">
        <v>1336</v>
      </c>
    </row>
    <row r="232" spans="1:3">
      <c r="A232" s="3" t="s">
        <v>1189</v>
      </c>
    </row>
    <row r="233" spans="1:3">
      <c r="A233" s="4" t="s">
        <v>1190</v>
      </c>
      <c r="B233" s="5" t="n">
        <v>-821000000</v>
      </c>
      <c r="C233" s="5" t="n">
        <v>-713000000</v>
      </c>
    </row>
    <row r="234" spans="1:3">
      <c r="A234" s="4" t="s">
        <v>1337</v>
      </c>
    </row>
    <row r="235" spans="1:3">
      <c r="A235" s="3" t="s">
        <v>1189</v>
      </c>
    </row>
    <row r="236" spans="1:3">
      <c r="A236" s="4" t="s">
        <v>1190</v>
      </c>
      <c r="B236" s="5" t="n">
        <v>-412000000</v>
      </c>
      <c r="C236" s="5" t="n">
        <v>-455000000</v>
      </c>
    </row>
    <row r="237" spans="1:3">
      <c r="A237" s="4" t="s">
        <v>1338</v>
      </c>
    </row>
    <row r="238" spans="1:3">
      <c r="A238" s="3" t="s">
        <v>1189</v>
      </c>
    </row>
    <row r="239" spans="1:3">
      <c r="A239" s="4" t="s">
        <v>1190</v>
      </c>
      <c r="B239" s="5" t="n">
        <v>-140000000</v>
      </c>
      <c r="C239" s="5" t="n">
        <v>-170000000</v>
      </c>
    </row>
    <row r="240" spans="1:3">
      <c r="A240" s="4" t="s">
        <v>1339</v>
      </c>
    </row>
    <row r="241" spans="1:3">
      <c r="A241" s="3" t="s">
        <v>1189</v>
      </c>
    </row>
    <row r="242" spans="1:3">
      <c r="A242" s="4" t="s">
        <v>1190</v>
      </c>
      <c r="B242" s="5" t="n">
        <v>-268000000</v>
      </c>
      <c r="C242" s="5" t="n">
        <v>-81000000</v>
      </c>
    </row>
    <row r="243" spans="1:3">
      <c r="A243" s="4" t="s">
        <v>1340</v>
      </c>
    </row>
    <row r="244" spans="1:3">
      <c r="A244" s="3" t="s">
        <v>1189</v>
      </c>
    </row>
    <row r="245" spans="1:3">
      <c r="A245" s="4" t="s">
        <v>1190</v>
      </c>
      <c r="B245" s="5" t="n">
        <v>-1000000</v>
      </c>
      <c r="C245" s="5" t="n">
        <v>-7000000</v>
      </c>
    </row>
    <row r="246" spans="1:3">
      <c r="A246" s="4" t="s">
        <v>1341</v>
      </c>
    </row>
    <row r="247" spans="1:3">
      <c r="A247" s="3" t="s">
        <v>1189</v>
      </c>
    </row>
    <row r="248" spans="1:3">
      <c r="A248" s="4" t="s">
        <v>1190</v>
      </c>
      <c r="B248" s="5" t="n">
        <v>-889000000</v>
      </c>
      <c r="C248" s="5" t="n">
        <v>-1116000000</v>
      </c>
    </row>
    <row r="249" spans="1:3">
      <c r="A249" s="4" t="s">
        <v>1342</v>
      </c>
    </row>
    <row r="250" spans="1:3">
      <c r="A250" s="3" t="s">
        <v>1189</v>
      </c>
    </row>
    <row r="251" spans="1:3">
      <c r="A251" s="4" t="s">
        <v>1190</v>
      </c>
      <c r="B251" s="5" t="n">
        <v>-429000000</v>
      </c>
      <c r="C251" s="5" t="n">
        <v>-30000000</v>
      </c>
    </row>
    <row r="252" spans="1:3">
      <c r="A252" s="4" t="s">
        <v>1343</v>
      </c>
    </row>
    <row r="253" spans="1:3">
      <c r="A253" s="3" t="s">
        <v>1189</v>
      </c>
    </row>
    <row r="254" spans="1:3">
      <c r="A254" s="4" t="s">
        <v>1190</v>
      </c>
      <c r="B254" s="5" t="n">
        <v>-247000000</v>
      </c>
      <c r="C254" s="5" t="n">
        <v>-200000000</v>
      </c>
    </row>
    <row r="255" spans="1:3">
      <c r="A255" s="4" t="s">
        <v>1344</v>
      </c>
    </row>
    <row r="256" spans="1:3">
      <c r="A256" s="3" t="s">
        <v>1189</v>
      </c>
    </row>
    <row r="257" spans="1:3">
      <c r="A257" s="4" t="s">
        <v>1190</v>
      </c>
      <c r="B257" s="5" t="n">
        <v>-210000000</v>
      </c>
      <c r="C257" s="5" t="n">
        <v>-882000000</v>
      </c>
    </row>
    <row r="258" spans="1:3">
      <c r="A258" s="4" t="s">
        <v>1345</v>
      </c>
    </row>
    <row r="259" spans="1:3">
      <c r="A259" s="3" t="s">
        <v>1189</v>
      </c>
    </row>
    <row r="260" spans="1:3">
      <c r="A260" s="4" t="s">
        <v>1190</v>
      </c>
      <c r="B260" s="5" t="n">
        <v>-3000000</v>
      </c>
      <c r="C260" s="5" t="n">
        <v>-4000000</v>
      </c>
    </row>
    <row r="261" spans="1:3">
      <c r="A261" s="4" t="s">
        <v>1346</v>
      </c>
    </row>
    <row r="262" spans="1:3">
      <c r="A262" s="3" t="s">
        <v>1189</v>
      </c>
    </row>
    <row r="263" spans="1:3">
      <c r="A263" s="4" t="s">
        <v>1190</v>
      </c>
      <c r="B263" s="5" t="n">
        <v>-273000000</v>
      </c>
      <c r="C263" s="5" t="n">
        <v>-711000000</v>
      </c>
    </row>
    <row r="264" spans="1:3">
      <c r="A264" s="4" t="s">
        <v>1347</v>
      </c>
    </row>
    <row r="265" spans="1:3">
      <c r="A265" s="3" t="s">
        <v>1189</v>
      </c>
    </row>
    <row r="266" spans="1:3">
      <c r="A266" s="4" t="s">
        <v>1190</v>
      </c>
      <c r="B266" s="5" t="n">
        <v>-15000000</v>
      </c>
      <c r="C266" s="5" t="n">
        <v>-11000000</v>
      </c>
    </row>
    <row r="267" spans="1:3">
      <c r="A267" s="4" t="s">
        <v>1348</v>
      </c>
    </row>
    <row r="268" spans="1:3">
      <c r="A268" s="3" t="s">
        <v>1189</v>
      </c>
    </row>
    <row r="269" spans="1:3">
      <c r="A269" s="4" t="s">
        <v>1190</v>
      </c>
      <c r="B269" s="5" t="n">
        <v>-117000000</v>
      </c>
      <c r="C269" s="5" t="n">
        <v>-82000000</v>
      </c>
    </row>
    <row r="270" spans="1:3">
      <c r="A270" s="4" t="s">
        <v>1349</v>
      </c>
    </row>
    <row r="271" spans="1:3">
      <c r="A271" s="3" t="s">
        <v>1189</v>
      </c>
    </row>
    <row r="272" spans="1:3">
      <c r="A272" s="4" t="s">
        <v>1190</v>
      </c>
      <c r="B272" s="5" t="n">
        <v>-141000000</v>
      </c>
      <c r="C272" s="5" t="n">
        <v>-613000000</v>
      </c>
    </row>
    <row r="273" spans="1:3">
      <c r="A273" s="4" t="s">
        <v>1350</v>
      </c>
    </row>
    <row r="274" spans="1:3">
      <c r="A274" s="3" t="s">
        <v>1189</v>
      </c>
    </row>
    <row r="275" spans="1:3">
      <c r="A275" s="4" t="s">
        <v>1190</v>
      </c>
      <c r="C275" s="5" t="n">
        <v>-5000000</v>
      </c>
    </row>
    <row r="276" spans="1:3">
      <c r="A276" s="4" t="s">
        <v>1351</v>
      </c>
    </row>
    <row r="277" spans="1:3">
      <c r="A277" s="3" t="s">
        <v>1189</v>
      </c>
    </row>
    <row r="278" spans="1:3">
      <c r="A278" s="4" t="s">
        <v>1190</v>
      </c>
      <c r="B278" s="6" t="s">
        <v>1352</v>
      </c>
      <c r="C278" s="6" t="s">
        <v>1353</v>
      </c>
    </row>
    <row r="279" spans="1:3">
      <c r="A279" s="4" t="s">
        <v>1193</v>
      </c>
      <c r="B279" s="4" t="s">
        <v>1354</v>
      </c>
      <c r="C279" s="4" t="s">
        <v>1355</v>
      </c>
    </row>
    <row r="280" spans="1:3">
      <c r="A280" s="4" t="s">
        <v>1356</v>
      </c>
    </row>
    <row r="281" spans="1:3">
      <c r="A281" s="3" t="s">
        <v>1189</v>
      </c>
    </row>
    <row r="282" spans="1:3">
      <c r="A282" s="4" t="s">
        <v>1190</v>
      </c>
      <c r="C282" s="6" t="s">
        <v>1225</v>
      </c>
    </row>
    <row r="283" spans="1:3">
      <c r="A283" s="4" t="s">
        <v>1193</v>
      </c>
      <c r="C283" s="4" t="s">
        <v>1318</v>
      </c>
    </row>
    <row r="284" spans="1:3">
      <c r="A284" s="4" t="s">
        <v>1357</v>
      </c>
    </row>
    <row r="285" spans="1:3">
      <c r="A285" s="3" t="s">
        <v>1189</v>
      </c>
    </row>
    <row r="286" spans="1:3">
      <c r="A286" s="4" t="s">
        <v>1190</v>
      </c>
      <c r="C286" s="6" t="s">
        <v>1358</v>
      </c>
    </row>
    <row r="287" spans="1:3">
      <c r="A287" s="4" t="s">
        <v>1193</v>
      </c>
      <c r="C287" s="4" t="s">
        <v>1359</v>
      </c>
    </row>
    <row r="288" spans="1:3">
      <c r="A288" s="4" t="s">
        <v>1360</v>
      </c>
    </row>
    <row r="289" spans="1:3">
      <c r="A289" s="3" t="s">
        <v>1189</v>
      </c>
    </row>
    <row r="290" spans="1:3">
      <c r="A290" s="4" t="s">
        <v>1190</v>
      </c>
      <c r="C290" s="6" t="s">
        <v>1361</v>
      </c>
    </row>
    <row r="291" spans="1:3">
      <c r="A291" s="4" t="s">
        <v>1193</v>
      </c>
      <c r="C291" s="4" t="s">
        <v>1315</v>
      </c>
    </row>
    <row r="292" spans="1:3">
      <c r="A292" s="4" t="s">
        <v>1362</v>
      </c>
    </row>
    <row r="293" spans="1:3">
      <c r="A293" s="3" t="s">
        <v>1189</v>
      </c>
    </row>
    <row r="294" spans="1:3">
      <c r="A294" s="4" t="s">
        <v>1190</v>
      </c>
      <c r="B294" s="6" t="s">
        <v>1363</v>
      </c>
      <c r="C294" s="6" t="s">
        <v>1364</v>
      </c>
    </row>
    <row r="295" spans="1:3">
      <c r="A295" s="4" t="s">
        <v>1193</v>
      </c>
      <c r="B295" s="4" t="s">
        <v>1199</v>
      </c>
      <c r="C295" s="4" t="s">
        <v>1365</v>
      </c>
    </row>
    <row r="296" spans="1:3">
      <c r="A296" s="4" t="s">
        <v>1366</v>
      </c>
    </row>
    <row r="297" spans="1:3">
      <c r="A297" s="3" t="s">
        <v>1189</v>
      </c>
    </row>
    <row r="298" spans="1:3">
      <c r="A298" s="4" t="s">
        <v>1190</v>
      </c>
      <c r="B298" s="6" t="s">
        <v>1352</v>
      </c>
      <c r="C298" s="6" t="s">
        <v>1353</v>
      </c>
    </row>
    <row r="299" spans="1:3">
      <c r="A299" s="4" t="s">
        <v>1367</v>
      </c>
    </row>
    <row r="300" spans="1:3">
      <c r="A300" s="3" t="s">
        <v>1189</v>
      </c>
    </row>
    <row r="301" spans="1:3">
      <c r="A301" s="4" t="s">
        <v>1190</v>
      </c>
      <c r="C301" s="5" t="n">
        <v>-6000000</v>
      </c>
    </row>
    <row r="302" spans="1:3">
      <c r="A302" s="4" t="s">
        <v>1368</v>
      </c>
    </row>
    <row r="303" spans="1:3">
      <c r="A303" s="3" t="s">
        <v>1189</v>
      </c>
    </row>
    <row r="304" spans="1:3">
      <c r="A304" s="4" t="s">
        <v>1190</v>
      </c>
      <c r="C304" s="5" t="n">
        <v>-2754000000</v>
      </c>
    </row>
    <row r="305" spans="1:3">
      <c r="A305" s="4" t="s">
        <v>1369</v>
      </c>
    </row>
    <row r="306" spans="1:3">
      <c r="A306" s="3" t="s">
        <v>1189</v>
      </c>
    </row>
    <row r="307" spans="1:3">
      <c r="A307" s="4" t="s">
        <v>1190</v>
      </c>
      <c r="C307" s="5" t="n">
        <v>-770000000</v>
      </c>
    </row>
    <row r="308" spans="1:3">
      <c r="A308" s="4" t="s">
        <v>1370</v>
      </c>
    </row>
    <row r="309" spans="1:3">
      <c r="A309" s="3" t="s">
        <v>1189</v>
      </c>
    </row>
    <row r="310" spans="1:3">
      <c r="A310" s="4" t="s">
        <v>1190</v>
      </c>
      <c r="B310" s="5" t="n">
        <v>-1000000</v>
      </c>
    </row>
    <row r="311" spans="1:3">
      <c r="A311" s="4" t="s">
        <v>1371</v>
      </c>
    </row>
    <row r="312" spans="1:3">
      <c r="A312" s="3" t="s">
        <v>1189</v>
      </c>
    </row>
    <row r="313" spans="1:3">
      <c r="A313" s="4" t="s">
        <v>1190</v>
      </c>
      <c r="B313" s="5" t="n">
        <v>-2000000</v>
      </c>
      <c r="C313" s="5" t="n">
        <v>-2000000</v>
      </c>
    </row>
    <row r="314" spans="1:3">
      <c r="A314" s="4" t="s">
        <v>1372</v>
      </c>
    </row>
    <row r="315" spans="1:3">
      <c r="A315" s="3" t="s">
        <v>1189</v>
      </c>
    </row>
    <row r="316" spans="1:3">
      <c r="A316" s="4" t="s">
        <v>1190</v>
      </c>
      <c r="B316" s="5" t="n">
        <v>-7000000</v>
      </c>
      <c r="C316" s="5" t="n">
        <v>-10000000</v>
      </c>
    </row>
    <row r="317" spans="1:3">
      <c r="A317" s="4" t="s">
        <v>1373</v>
      </c>
    </row>
    <row r="318" spans="1:3">
      <c r="A318" s="3" t="s">
        <v>1189</v>
      </c>
    </row>
    <row r="319" spans="1:3">
      <c r="A319" s="4" t="s">
        <v>1190</v>
      </c>
      <c r="B319" s="5" t="n">
        <v>-48000000</v>
      </c>
      <c r="C319" s="5" t="n">
        <v>-135000000</v>
      </c>
    </row>
    <row r="320" spans="1:3">
      <c r="A320" s="4" t="s">
        <v>1374</v>
      </c>
    </row>
    <row r="321" spans="1:3">
      <c r="A321" s="3" t="s">
        <v>1189</v>
      </c>
    </row>
    <row r="322" spans="1:3">
      <c r="A322" s="4" t="s">
        <v>1190</v>
      </c>
      <c r="B322" s="6" t="s">
        <v>1375</v>
      </c>
      <c r="C322" s="6" t="s">
        <v>1376</v>
      </c>
    </row>
    <row r="323" spans="1:3">
      <c r="A323" s="4" t="s">
        <v>1193</v>
      </c>
      <c r="B323" s="4" t="s">
        <v>1377</v>
      </c>
      <c r="C323" s="4" t="s">
        <v>1378</v>
      </c>
    </row>
    <row r="324" spans="1:3">
      <c r="A324" s="4" t="s">
        <v>1379</v>
      </c>
    </row>
    <row r="325" spans="1:3">
      <c r="A325" s="3" t="s">
        <v>1189</v>
      </c>
    </row>
    <row r="326" spans="1:3">
      <c r="A326" s="4" t="s">
        <v>1190</v>
      </c>
      <c r="B326" s="6" t="s">
        <v>1380</v>
      </c>
      <c r="C326" s="6" t="s">
        <v>1381</v>
      </c>
    </row>
    <row r="327" spans="1:3">
      <c r="A327" s="4" t="s">
        <v>1193</v>
      </c>
      <c r="B327" s="4" t="s">
        <v>1382</v>
      </c>
      <c r="C327" s="4" t="s">
        <v>1383</v>
      </c>
    </row>
    <row r="328" spans="1:3">
      <c r="A328" s="4" t="s">
        <v>1384</v>
      </c>
    </row>
    <row r="329" spans="1:3">
      <c r="A329" s="3" t="s">
        <v>1189</v>
      </c>
    </row>
    <row r="330" spans="1:3">
      <c r="A330" s="4" t="s">
        <v>1190</v>
      </c>
      <c r="B330" s="6" t="s">
        <v>1385</v>
      </c>
      <c r="C330" s="6" t="s">
        <v>1386</v>
      </c>
    </row>
    <row r="331" spans="1:3">
      <c r="A331" s="4" t="s">
        <v>1193</v>
      </c>
      <c r="B331" s="4" t="s">
        <v>1387</v>
      </c>
      <c r="C331" s="4" t="s">
        <v>1311</v>
      </c>
    </row>
    <row r="332" spans="1:3">
      <c r="A332" s="4" t="s">
        <v>1388</v>
      </c>
    </row>
    <row r="333" spans="1:3">
      <c r="A333" s="3" t="s">
        <v>1189</v>
      </c>
    </row>
    <row r="334" spans="1:3">
      <c r="A334" s="4" t="s">
        <v>1190</v>
      </c>
      <c r="B334" s="6" t="s">
        <v>1389</v>
      </c>
      <c r="C334" s="6" t="s">
        <v>1390</v>
      </c>
    </row>
    <row r="335" spans="1:3">
      <c r="A335" s="4" t="s">
        <v>1193</v>
      </c>
      <c r="B335" s="4" t="s">
        <v>1391</v>
      </c>
      <c r="C335" s="4" t="s">
        <v>1223</v>
      </c>
    </row>
    <row r="336" spans="1:3">
      <c r="A336" s="4" t="s">
        <v>1392</v>
      </c>
    </row>
    <row r="337" spans="1:3">
      <c r="A337" s="3" t="s">
        <v>1189</v>
      </c>
    </row>
    <row r="338" spans="1:3">
      <c r="A338" s="4" t="s">
        <v>1190</v>
      </c>
      <c r="B338" s="6" t="s">
        <v>1393</v>
      </c>
      <c r="C338" s="6" t="s">
        <v>1211</v>
      </c>
    </row>
    <row r="339" spans="1:3">
      <c r="A339" s="4" t="s">
        <v>1193</v>
      </c>
      <c r="B339" s="4" t="s">
        <v>1318</v>
      </c>
      <c r="C339" s="4" t="s">
        <v>1318</v>
      </c>
    </row>
    <row r="340" spans="1:3">
      <c r="A340" s="4" t="s">
        <v>1394</v>
      </c>
    </row>
    <row r="341" spans="1:3">
      <c r="A341" s="3" t="s">
        <v>1189</v>
      </c>
    </row>
    <row r="342" spans="1:3">
      <c r="A342" s="4" t="s">
        <v>1190</v>
      </c>
      <c r="C342" s="6" t="s">
        <v>1395</v>
      </c>
    </row>
    <row r="343" spans="1:3">
      <c r="A343" s="4" t="s">
        <v>1193</v>
      </c>
      <c r="C343" s="4" t="s">
        <v>1396</v>
      </c>
    </row>
    <row r="344" spans="1:3">
      <c r="A344" s="4" t="s">
        <v>1397</v>
      </c>
    </row>
    <row r="345" spans="1:3">
      <c r="A345" s="3" t="s">
        <v>1189</v>
      </c>
    </row>
    <row r="346" spans="1:3">
      <c r="A346" s="4" t="s">
        <v>1190</v>
      </c>
      <c r="C346" s="6" t="s">
        <v>1398</v>
      </c>
    </row>
    <row r="347" spans="1:3">
      <c r="A347" s="4" t="s">
        <v>1193</v>
      </c>
      <c r="C347" s="4" t="s">
        <v>1399</v>
      </c>
    </row>
    <row r="348" spans="1:3">
      <c r="A348" s="4" t="s">
        <v>1400</v>
      </c>
    </row>
    <row r="349" spans="1:3">
      <c r="A349" s="3" t="s">
        <v>1189</v>
      </c>
    </row>
    <row r="350" spans="1:3">
      <c r="A350" s="4" t="s">
        <v>1190</v>
      </c>
      <c r="B350" s="6" t="s">
        <v>1401</v>
      </c>
      <c r="C350" s="6" t="s">
        <v>1402</v>
      </c>
    </row>
    <row r="351" spans="1:3">
      <c r="A351" s="4" t="s">
        <v>1403</v>
      </c>
    </row>
    <row r="352" spans="1:3">
      <c r="A352" s="3" t="s">
        <v>1189</v>
      </c>
    </row>
    <row r="353" spans="1:3">
      <c r="A353" s="4" t="s">
        <v>1190</v>
      </c>
      <c r="B353" s="5" t="n">
        <v>-289000000</v>
      </c>
      <c r="C353" s="5" t="n">
        <v>-102000000</v>
      </c>
    </row>
    <row r="354" spans="1:3">
      <c r="A354" s="4" t="s">
        <v>1404</v>
      </c>
    </row>
    <row r="355" spans="1:3">
      <c r="A355" s="3" t="s">
        <v>1189</v>
      </c>
    </row>
    <row r="356" spans="1:3">
      <c r="A356" s="4" t="s">
        <v>1190</v>
      </c>
      <c r="B356" s="5" t="n">
        <v>-145000000</v>
      </c>
      <c r="C356" s="5" t="n">
        <v>-166000000</v>
      </c>
    </row>
    <row r="357" spans="1:3">
      <c r="A357" s="4" t="s">
        <v>1405</v>
      </c>
    </row>
    <row r="358" spans="1:3">
      <c r="A358" s="3" t="s">
        <v>1189</v>
      </c>
    </row>
    <row r="359" spans="1:3">
      <c r="A359" s="4" t="s">
        <v>1190</v>
      </c>
      <c r="B359" s="5" t="n">
        <v>-493000000</v>
      </c>
      <c r="C359" s="5" t="n">
        <v>-198000000</v>
      </c>
    </row>
    <row r="360" spans="1:3">
      <c r="A360" s="4" t="s">
        <v>1406</v>
      </c>
    </row>
    <row r="361" spans="1:3">
      <c r="A361" s="3" t="s">
        <v>1189</v>
      </c>
    </row>
    <row r="362" spans="1:3">
      <c r="A362" s="4" t="s">
        <v>1190</v>
      </c>
      <c r="B362" s="5" t="n">
        <v>-735000000</v>
      </c>
      <c r="C362" s="5" t="n">
        <v>-881000000</v>
      </c>
    </row>
    <row r="363" spans="1:3">
      <c r="A363" s="4" t="s">
        <v>1407</v>
      </c>
    </row>
    <row r="364" spans="1:3">
      <c r="A364" s="3" t="s">
        <v>1189</v>
      </c>
    </row>
    <row r="365" spans="1:3">
      <c r="A365" s="4" t="s">
        <v>1190</v>
      </c>
      <c r="B365" s="5" t="n">
        <v>-134000000</v>
      </c>
      <c r="C365" s="5" t="n">
        <v>-76000000</v>
      </c>
    </row>
    <row r="366" spans="1:3">
      <c r="A366" s="4" t="s">
        <v>1408</v>
      </c>
    </row>
    <row r="367" spans="1:3">
      <c r="A367" s="3" t="s">
        <v>1189</v>
      </c>
    </row>
    <row r="368" spans="1:3">
      <c r="A368" s="4" t="s">
        <v>1190</v>
      </c>
      <c r="B368" s="5" t="n">
        <v>-266000000</v>
      </c>
      <c r="C368" s="5" t="n">
        <v>-158000000</v>
      </c>
    </row>
    <row r="369" spans="1:3">
      <c r="A369" s="4" t="s">
        <v>1409</v>
      </c>
    </row>
    <row r="370" spans="1:3">
      <c r="A370" s="3" t="s">
        <v>1189</v>
      </c>
    </row>
    <row r="371" spans="1:3">
      <c r="A371" s="4" t="s">
        <v>1190</v>
      </c>
      <c r="B371" s="5" t="n">
        <v>-335000000</v>
      </c>
      <c r="C371" s="5" t="n">
        <v>-647000000</v>
      </c>
    </row>
    <row r="372" spans="1:3">
      <c r="A372" s="4" t="s">
        <v>1410</v>
      </c>
    </row>
    <row r="373" spans="1:3">
      <c r="A373" s="3" t="s">
        <v>1189</v>
      </c>
    </row>
    <row r="374" spans="1:3">
      <c r="A374" s="4" t="s">
        <v>1190</v>
      </c>
      <c r="C374" s="5" t="n">
        <v>-1000000</v>
      </c>
    </row>
    <row r="375" spans="1:3">
      <c r="A375" s="4" t="s">
        <v>1411</v>
      </c>
    </row>
    <row r="376" spans="1:3">
      <c r="A376" s="3" t="s">
        <v>1189</v>
      </c>
    </row>
    <row r="377" spans="1:3">
      <c r="A377" s="4" t="s">
        <v>1190</v>
      </c>
      <c r="B377" s="5" t="n">
        <v>-547000000</v>
      </c>
      <c r="C377" s="5" t="n">
        <v>-527000000</v>
      </c>
    </row>
    <row r="378" spans="1:3">
      <c r="A378" s="4" t="s">
        <v>1412</v>
      </c>
    </row>
    <row r="379" spans="1:3">
      <c r="A379" s="3" t="s">
        <v>1189</v>
      </c>
    </row>
    <row r="380" spans="1:3">
      <c r="A380" s="4" t="s">
        <v>1190</v>
      </c>
      <c r="B380" s="5" t="n">
        <v>-155000000</v>
      </c>
      <c r="C380" s="5" t="n">
        <v>-41000000</v>
      </c>
    </row>
    <row r="381" spans="1:3">
      <c r="A381" s="4" t="s">
        <v>1413</v>
      </c>
    </row>
    <row r="382" spans="1:3">
      <c r="A382" s="3" t="s">
        <v>1189</v>
      </c>
    </row>
    <row r="383" spans="1:3">
      <c r="A383" s="4" t="s">
        <v>1190</v>
      </c>
      <c r="B383" s="5" t="n">
        <v>-128000000</v>
      </c>
      <c r="C383" s="5" t="n">
        <v>-124000000</v>
      </c>
    </row>
    <row r="384" spans="1:3">
      <c r="A384" s="4" t="s">
        <v>1414</v>
      </c>
    </row>
    <row r="385" spans="1:3">
      <c r="A385" s="3" t="s">
        <v>1189</v>
      </c>
    </row>
    <row r="386" spans="1:3">
      <c r="A386" s="4" t="s">
        <v>1190</v>
      </c>
      <c r="B386" s="5" t="n">
        <v>-263000000</v>
      </c>
      <c r="C386" s="5" t="n">
        <v>-360000000</v>
      </c>
    </row>
    <row r="387" spans="1:3">
      <c r="A387" s="4" t="s">
        <v>1415</v>
      </c>
    </row>
    <row r="388" spans="1:3">
      <c r="A388" s="3" t="s">
        <v>1189</v>
      </c>
    </row>
    <row r="389" spans="1:3">
      <c r="A389" s="4" t="s">
        <v>1190</v>
      </c>
      <c r="B389" s="5" t="n">
        <v>-1000000</v>
      </c>
      <c r="C389" s="5" t="n">
        <v>-2000000</v>
      </c>
    </row>
    <row r="390" spans="1:3">
      <c r="A390" s="4" t="s">
        <v>1416</v>
      </c>
    </row>
    <row r="391" spans="1:3">
      <c r="A391" s="3" t="s">
        <v>1189</v>
      </c>
    </row>
    <row r="392" spans="1:3">
      <c r="A392" s="4" t="s">
        <v>1190</v>
      </c>
      <c r="C392" s="5" t="n">
        <v>-1000000</v>
      </c>
    </row>
    <row r="393" spans="1:3">
      <c r="A393" s="4" t="s">
        <v>1417</v>
      </c>
    </row>
    <row r="394" spans="1:3">
      <c r="A394" s="3" t="s">
        <v>1189</v>
      </c>
    </row>
    <row r="395" spans="1:3">
      <c r="A395" s="4" t="s">
        <v>1190</v>
      </c>
      <c r="B395" s="5" t="n">
        <v>-785000000</v>
      </c>
      <c r="C395" s="5" t="n">
        <v>-299000000</v>
      </c>
    </row>
    <row r="396" spans="1:3">
      <c r="A396" s="4" t="s">
        <v>1418</v>
      </c>
    </row>
    <row r="397" spans="1:3">
      <c r="A397" s="3" t="s">
        <v>1189</v>
      </c>
    </row>
    <row r="398" spans="1:3">
      <c r="A398" s="4" t="s">
        <v>1190</v>
      </c>
      <c r="B398" s="5" t="n">
        <v>-60000000</v>
      </c>
      <c r="C398" s="5" t="n">
        <v>-40000000</v>
      </c>
    </row>
    <row r="399" spans="1:3">
      <c r="A399" s="4" t="s">
        <v>1419</v>
      </c>
    </row>
    <row r="400" spans="1:3">
      <c r="A400" s="3" t="s">
        <v>1189</v>
      </c>
    </row>
    <row r="401" spans="1:3">
      <c r="A401" s="4" t="s">
        <v>1190</v>
      </c>
      <c r="B401" s="5" t="n">
        <v>-131000000</v>
      </c>
      <c r="C401" s="5" t="n">
        <v>-129000000</v>
      </c>
    </row>
    <row r="402" spans="1:3">
      <c r="A402" s="4" t="s">
        <v>1420</v>
      </c>
    </row>
    <row r="403" spans="1:3">
      <c r="A403" s="3" t="s">
        <v>1189</v>
      </c>
    </row>
    <row r="404" spans="1:3">
      <c r="A404" s="4" t="s">
        <v>1190</v>
      </c>
      <c r="B404" s="5" t="n">
        <v>-594000000</v>
      </c>
      <c r="C404" s="5" t="n">
        <v>-130000000</v>
      </c>
    </row>
    <row r="405" spans="1:3">
      <c r="A405" s="4" t="s">
        <v>1421</v>
      </c>
    </row>
    <row r="406" spans="1:3">
      <c r="A406" s="3" t="s">
        <v>1189</v>
      </c>
    </row>
    <row r="407" spans="1:3">
      <c r="A407" s="4" t="s">
        <v>1190</v>
      </c>
      <c r="C407" s="5" t="n">
        <v>-214000000</v>
      </c>
    </row>
    <row r="408" spans="1:3">
      <c r="A408" s="4" t="s">
        <v>1422</v>
      </c>
    </row>
    <row r="409" spans="1:3">
      <c r="A409" s="3" t="s">
        <v>1189</v>
      </c>
    </row>
    <row r="410" spans="1:3">
      <c r="A410" s="4" t="s">
        <v>1190</v>
      </c>
      <c r="C410" s="5" t="n">
        <v>-1000000</v>
      </c>
    </row>
    <row r="411" spans="1:3">
      <c r="A411" s="4" t="s">
        <v>1423</v>
      </c>
    </row>
    <row r="412" spans="1:3">
      <c r="A412" s="3" t="s">
        <v>1189</v>
      </c>
    </row>
    <row r="413" spans="1:3">
      <c r="A413" s="4" t="s">
        <v>1190</v>
      </c>
      <c r="B413" s="5" t="n">
        <v>-225000000</v>
      </c>
      <c r="C413" s="5" t="n">
        <v>-99000000</v>
      </c>
    </row>
    <row r="414" spans="1:3">
      <c r="A414" s="4" t="s">
        <v>1424</v>
      </c>
    </row>
    <row r="415" spans="1:3">
      <c r="A415" s="3" t="s">
        <v>1189</v>
      </c>
    </row>
    <row r="416" spans="1:3">
      <c r="A416" s="4" t="s">
        <v>1190</v>
      </c>
      <c r="B416" s="5" t="n">
        <v>-50000000</v>
      </c>
      <c r="C416" s="5" t="n">
        <v>-37000000</v>
      </c>
    </row>
    <row r="417" spans="1:3">
      <c r="A417" s="4" t="s">
        <v>1425</v>
      </c>
    </row>
    <row r="418" spans="1:3">
      <c r="A418" s="3" t="s">
        <v>1189</v>
      </c>
    </row>
    <row r="419" spans="1:3">
      <c r="A419" s="4" t="s">
        <v>1190</v>
      </c>
      <c r="B419" s="5" t="n">
        <v>-175000000</v>
      </c>
      <c r="C419" s="5" t="n">
        <v>-62000000</v>
      </c>
    </row>
    <row r="420" spans="1:3">
      <c r="A420" s="4" t="s">
        <v>1426</v>
      </c>
    </row>
    <row r="421" spans="1:3">
      <c r="A421" s="3" t="s">
        <v>1189</v>
      </c>
    </row>
    <row r="422" spans="1:3">
      <c r="A422" s="4" t="s">
        <v>1190</v>
      </c>
      <c r="C422" s="5" t="n">
        <v>-139000000</v>
      </c>
    </row>
    <row r="423" spans="1:3">
      <c r="A423" s="4" t="s">
        <v>1427</v>
      </c>
    </row>
    <row r="424" spans="1:3">
      <c r="A424" s="3" t="s">
        <v>1189</v>
      </c>
    </row>
    <row r="425" spans="1:3">
      <c r="A425" s="4" t="s">
        <v>1190</v>
      </c>
      <c r="C425" s="5" t="n">
        <v>-10000000</v>
      </c>
    </row>
    <row r="426" spans="1:3">
      <c r="A426" s="4" t="s">
        <v>1428</v>
      </c>
    </row>
    <row r="427" spans="1:3">
      <c r="A427" s="3" t="s">
        <v>1189</v>
      </c>
    </row>
    <row r="428" spans="1:3">
      <c r="A428" s="4" t="s">
        <v>1190</v>
      </c>
      <c r="B428" s="5" t="n">
        <v>-526000000</v>
      </c>
      <c r="C428" s="5" t="n">
        <v>-553000000</v>
      </c>
    </row>
    <row r="429" spans="1:3">
      <c r="A429" s="4" t="s">
        <v>1429</v>
      </c>
    </row>
    <row r="430" spans="1:3">
      <c r="A430" s="3" t="s">
        <v>1189</v>
      </c>
    </row>
    <row r="431" spans="1:3">
      <c r="A431" s="4" t="s">
        <v>1190</v>
      </c>
      <c r="B431" s="5" t="n">
        <v>-30000000</v>
      </c>
      <c r="C431" s="5" t="n">
        <v>-34000000</v>
      </c>
    </row>
    <row r="432" spans="1:3">
      <c r="A432" s="4" t="s">
        <v>1430</v>
      </c>
    </row>
    <row r="433" spans="1:3">
      <c r="A433" s="3" t="s">
        <v>1189</v>
      </c>
    </row>
    <row r="434" spans="1:3">
      <c r="A434" s="4" t="s">
        <v>1190</v>
      </c>
      <c r="B434" s="5" t="n">
        <v>-496000000</v>
      </c>
      <c r="C434" s="5" t="n">
        <v>-519000000</v>
      </c>
    </row>
    <row r="435" spans="1:3">
      <c r="A435" s="4" t="s">
        <v>1431</v>
      </c>
    </row>
    <row r="436" spans="1:3">
      <c r="A436" s="3" t="s">
        <v>1189</v>
      </c>
    </row>
    <row r="437" spans="1:3">
      <c r="A437" s="4" t="s">
        <v>1190</v>
      </c>
      <c r="C437" s="5" t="n">
        <v>-57000000</v>
      </c>
    </row>
    <row r="438" spans="1:3">
      <c r="A438" s="4" t="s">
        <v>1432</v>
      </c>
    </row>
    <row r="439" spans="1:3">
      <c r="A439" s="3" t="s">
        <v>1189</v>
      </c>
    </row>
    <row r="440" spans="1:3">
      <c r="A440" s="4" t="s">
        <v>1433</v>
      </c>
      <c r="B440" s="6" t="s">
        <v>1434</v>
      </c>
      <c r="C440" s="6" t="s">
        <v>1435</v>
      </c>
    </row>
    <row r="441" spans="1:3">
      <c r="A441" s="4" t="s">
        <v>1193</v>
      </c>
      <c r="B441" s="4" t="s">
        <v>728</v>
      </c>
      <c r="C441" s="4" t="s">
        <v>728</v>
      </c>
    </row>
    <row r="442" spans="1:3">
      <c r="A442" s="4" t="s">
        <v>1436</v>
      </c>
    </row>
    <row r="443" spans="1:3">
      <c r="A443" s="3" t="s">
        <v>1189</v>
      </c>
    </row>
    <row r="444" spans="1:3">
      <c r="A444" s="4" t="s">
        <v>1433</v>
      </c>
      <c r="B444" s="6" t="s">
        <v>861</v>
      </c>
    </row>
    <row r="445" spans="1:3">
      <c r="A445" s="4" t="s">
        <v>1193</v>
      </c>
      <c r="B445" s="4" t="s">
        <v>1318</v>
      </c>
    </row>
    <row r="446" spans="1:3">
      <c r="A446" s="4" t="s">
        <v>1437</v>
      </c>
    </row>
    <row r="447" spans="1:3">
      <c r="A447" s="3" t="s">
        <v>1189</v>
      </c>
    </row>
    <row r="448" spans="1:3">
      <c r="A448" s="4" t="s">
        <v>1433</v>
      </c>
      <c r="B448" s="6" t="s">
        <v>1438</v>
      </c>
    </row>
    <row r="449" spans="1:3">
      <c r="A449" s="4" t="s">
        <v>1193</v>
      </c>
      <c r="B449" s="4" t="s">
        <v>1439</v>
      </c>
    </row>
    <row r="450" spans="1:3">
      <c r="A450" s="4" t="s">
        <v>1440</v>
      </c>
    </row>
    <row r="451" spans="1:3">
      <c r="A451" s="3" t="s">
        <v>1189</v>
      </c>
    </row>
    <row r="452" spans="1:3">
      <c r="A452" s="4" t="s">
        <v>1433</v>
      </c>
      <c r="B452" s="6" t="s">
        <v>1441</v>
      </c>
    </row>
    <row r="453" spans="1:3">
      <c r="A453" s="4" t="s">
        <v>1193</v>
      </c>
      <c r="B453" s="4" t="s">
        <v>1399</v>
      </c>
    </row>
    <row r="454" spans="1:3">
      <c r="A454" s="4" t="s">
        <v>1442</v>
      </c>
    </row>
    <row r="455" spans="1:3">
      <c r="A455" s="3" t="s">
        <v>1189</v>
      </c>
    </row>
    <row r="456" spans="1:3">
      <c r="A456" s="4" t="s">
        <v>1433</v>
      </c>
      <c r="B456" s="6" t="s">
        <v>1443</v>
      </c>
    </row>
    <row r="457" spans="1:3">
      <c r="A457" s="4" t="s">
        <v>1193</v>
      </c>
      <c r="B457" s="4" t="s">
        <v>1439</v>
      </c>
    </row>
    <row r="458" spans="1:3">
      <c r="A458" s="4" t="s">
        <v>1444</v>
      </c>
    </row>
    <row r="459" spans="1:3">
      <c r="A459" s="3" t="s">
        <v>1189</v>
      </c>
    </row>
    <row r="460" spans="1:3">
      <c r="A460" s="4" t="s">
        <v>1433</v>
      </c>
      <c r="B460" s="6" t="s">
        <v>1445</v>
      </c>
      <c r="C460" s="6" t="s">
        <v>1446</v>
      </c>
    </row>
    <row r="461" spans="1:3">
      <c r="A461" s="4" t="s">
        <v>1193</v>
      </c>
      <c r="B461" s="4" t="s">
        <v>1447</v>
      </c>
      <c r="C461" s="4" t="s">
        <v>1448</v>
      </c>
    </row>
    <row r="462" spans="1:3">
      <c r="A462" s="4" t="s">
        <v>1449</v>
      </c>
    </row>
    <row r="463" spans="1:3">
      <c r="A463" s="3" t="s">
        <v>1189</v>
      </c>
    </row>
    <row r="464" spans="1:3">
      <c r="A464" s="4" t="s">
        <v>1433</v>
      </c>
      <c r="B464" s="6" t="s">
        <v>1450</v>
      </c>
      <c r="C464" s="6" t="s">
        <v>1451</v>
      </c>
    </row>
    <row r="465" spans="1:3">
      <c r="A465" s="4" t="s">
        <v>1193</v>
      </c>
      <c r="B465" s="4" t="s">
        <v>1209</v>
      </c>
      <c r="C465" s="4" t="s">
        <v>1452</v>
      </c>
    </row>
    <row r="466" spans="1:3">
      <c r="A466" s="4" t="s">
        <v>1453</v>
      </c>
    </row>
    <row r="467" spans="1:3">
      <c r="A467" s="3" t="s">
        <v>1189</v>
      </c>
    </row>
    <row r="468" spans="1:3">
      <c r="A468" s="4" t="s">
        <v>1433</v>
      </c>
      <c r="B468" s="6" t="s">
        <v>1454</v>
      </c>
      <c r="C468" s="6" t="s">
        <v>1455</v>
      </c>
    </row>
    <row r="469" spans="1:3">
      <c r="A469" s="4" t="s">
        <v>1193</v>
      </c>
      <c r="B469" s="4" t="s">
        <v>1456</v>
      </c>
      <c r="C469" s="4" t="s">
        <v>1391</v>
      </c>
    </row>
    <row r="470" spans="1:3">
      <c r="A470" s="4" t="s">
        <v>1457</v>
      </c>
    </row>
    <row r="471" spans="1:3">
      <c r="A471" s="3" t="s">
        <v>1189</v>
      </c>
    </row>
    <row r="472" spans="1:3">
      <c r="A472" s="4" t="s">
        <v>1433</v>
      </c>
      <c r="B472" s="6" t="s">
        <v>1225</v>
      </c>
    </row>
    <row r="473" spans="1:3">
      <c r="A473" s="4" t="s">
        <v>1458</v>
      </c>
    </row>
    <row r="474" spans="1:3">
      <c r="A474" s="3" t="s">
        <v>1189</v>
      </c>
    </row>
    <row r="475" spans="1:3">
      <c r="A475" s="4" t="s">
        <v>1433</v>
      </c>
      <c r="B475" s="6" t="s">
        <v>1459</v>
      </c>
      <c r="C475" s="6" t="s">
        <v>1460</v>
      </c>
    </row>
    <row r="476" spans="1:3">
      <c r="A476" s="4" t="s">
        <v>1193</v>
      </c>
      <c r="B476" s="4" t="s">
        <v>1461</v>
      </c>
      <c r="C476" s="4" t="s">
        <v>1462</v>
      </c>
    </row>
    <row r="477" spans="1:3">
      <c r="A477" s="4" t="s">
        <v>1463</v>
      </c>
    </row>
    <row r="478" spans="1:3">
      <c r="A478" s="3" t="s">
        <v>1189</v>
      </c>
    </row>
    <row r="479" spans="1:3">
      <c r="A479" s="4" t="s">
        <v>1433</v>
      </c>
      <c r="B479" s="6" t="s">
        <v>1211</v>
      </c>
    </row>
    <row r="480" spans="1:3">
      <c r="A480" s="4" t="s">
        <v>1464</v>
      </c>
    </row>
    <row r="481" spans="1:3">
      <c r="A481" s="3" t="s">
        <v>1189</v>
      </c>
    </row>
    <row r="482" spans="1:3">
      <c r="A482" s="4" t="s">
        <v>1433</v>
      </c>
      <c r="B482" s="5" t="n">
        <v>1000000</v>
      </c>
    </row>
    <row r="483" spans="1:3">
      <c r="A483" s="4" t="s">
        <v>1465</v>
      </c>
    </row>
    <row r="484" spans="1:3">
      <c r="A484" s="3" t="s">
        <v>1189</v>
      </c>
    </row>
    <row r="485" spans="1:3">
      <c r="A485" s="4" t="s">
        <v>1433</v>
      </c>
      <c r="B485" s="5" t="n">
        <v>3000000</v>
      </c>
    </row>
    <row r="486" spans="1:3">
      <c r="A486" s="4" t="s">
        <v>1466</v>
      </c>
    </row>
    <row r="487" spans="1:3">
      <c r="A487" s="3" t="s">
        <v>1189</v>
      </c>
    </row>
    <row r="488" spans="1:3">
      <c r="A488" s="4" t="s">
        <v>1433</v>
      </c>
      <c r="B488" s="6" t="s">
        <v>1467</v>
      </c>
      <c r="C488" s="6" t="s">
        <v>1468</v>
      </c>
    </row>
    <row r="489" spans="1:3">
      <c r="A489" s="4" t="s">
        <v>1193</v>
      </c>
      <c r="B489" s="4" t="s">
        <v>1469</v>
      </c>
      <c r="C489" s="4" t="s">
        <v>1470</v>
      </c>
    </row>
    <row r="490" spans="1:3">
      <c r="A490" s="4" t="s">
        <v>1471</v>
      </c>
    </row>
    <row r="491" spans="1:3">
      <c r="A491" s="3" t="s">
        <v>1189</v>
      </c>
    </row>
    <row r="492" spans="1:3">
      <c r="A492" s="4" t="s">
        <v>1433</v>
      </c>
      <c r="B492" s="6" t="s">
        <v>1472</v>
      </c>
    </row>
    <row r="493" spans="1:3">
      <c r="A493" s="4" t="s">
        <v>1473</v>
      </c>
    </row>
    <row r="494" spans="1:3">
      <c r="A494" s="3" t="s">
        <v>1189</v>
      </c>
    </row>
    <row r="495" spans="1:3">
      <c r="A495" s="4" t="s">
        <v>1433</v>
      </c>
      <c r="B495" s="5" t="n">
        <v>2000000</v>
      </c>
    </row>
    <row r="496" spans="1:3">
      <c r="A496" s="4" t="s">
        <v>1474</v>
      </c>
    </row>
    <row r="497" spans="1:3">
      <c r="A497" s="3" t="s">
        <v>1189</v>
      </c>
    </row>
    <row r="498" spans="1:3">
      <c r="A498" s="4" t="s">
        <v>1433</v>
      </c>
      <c r="B498" s="5" t="n">
        <v>5000000</v>
      </c>
    </row>
    <row r="499" spans="1:3">
      <c r="A499" s="4" t="s">
        <v>1475</v>
      </c>
    </row>
    <row r="500" spans="1:3">
      <c r="A500" s="3" t="s">
        <v>1189</v>
      </c>
    </row>
    <row r="501" spans="1:3">
      <c r="A501" s="4" t="s">
        <v>1433</v>
      </c>
      <c r="B501" s="6" t="s">
        <v>1476</v>
      </c>
      <c r="C501" s="6" t="s">
        <v>1477</v>
      </c>
    </row>
    <row r="502" spans="1:3">
      <c r="A502" s="4" t="s">
        <v>1193</v>
      </c>
      <c r="B502" s="4" t="s">
        <v>1478</v>
      </c>
      <c r="C502" s="4" t="s">
        <v>1479</v>
      </c>
    </row>
    <row r="503" spans="1:3">
      <c r="A503" s="4" t="s">
        <v>1480</v>
      </c>
    </row>
    <row r="504" spans="1:3">
      <c r="A504" s="3" t="s">
        <v>1189</v>
      </c>
    </row>
    <row r="505" spans="1:3">
      <c r="A505" s="4" t="s">
        <v>1433</v>
      </c>
      <c r="B505" s="6" t="s">
        <v>1225</v>
      </c>
    </row>
    <row r="506" spans="1:3">
      <c r="A506" s="4" t="s">
        <v>1481</v>
      </c>
    </row>
    <row r="507" spans="1:3">
      <c r="A507" s="3" t="s">
        <v>1189</v>
      </c>
    </row>
    <row r="508" spans="1:3">
      <c r="A508" s="4" t="s">
        <v>1433</v>
      </c>
      <c r="B508" s="5" t="n">
        <v>78000000</v>
      </c>
    </row>
    <row r="509" spans="1:3">
      <c r="A509" s="4" t="s">
        <v>1482</v>
      </c>
    </row>
    <row r="510" spans="1:3">
      <c r="A510" s="3" t="s">
        <v>1189</v>
      </c>
    </row>
    <row r="511" spans="1:3">
      <c r="A511" s="4" t="s">
        <v>1433</v>
      </c>
      <c r="B511" s="5" t="n">
        <v>62000000</v>
      </c>
    </row>
    <row r="512" spans="1:3">
      <c r="A512" s="4" t="s">
        <v>1483</v>
      </c>
    </row>
    <row r="513" spans="1:3">
      <c r="A513" s="3" t="s">
        <v>1189</v>
      </c>
    </row>
    <row r="514" spans="1:3">
      <c r="A514" s="4" t="s">
        <v>1433</v>
      </c>
      <c r="B514" s="5" t="n">
        <v>84000000</v>
      </c>
    </row>
    <row r="515" spans="1:3">
      <c r="A515" s="4" t="s">
        <v>1484</v>
      </c>
    </row>
    <row r="516" spans="1:3">
      <c r="A516" s="3" t="s">
        <v>1189</v>
      </c>
    </row>
    <row r="517" spans="1:3">
      <c r="A517" s="4" t="s">
        <v>1433</v>
      </c>
      <c r="B517" s="6" t="s">
        <v>1485</v>
      </c>
      <c r="C517" s="6" t="s">
        <v>1486</v>
      </c>
    </row>
    <row r="518" spans="1:3">
      <c r="A518" s="4" t="s">
        <v>1193</v>
      </c>
      <c r="C518" s="4" t="s">
        <v>1196</v>
      </c>
    </row>
    <row r="519" spans="1:3">
      <c r="A519" s="4" t="s">
        <v>1487</v>
      </c>
    </row>
    <row r="520" spans="1:3">
      <c r="A520" s="3" t="s">
        <v>1189</v>
      </c>
    </row>
    <row r="521" spans="1:3">
      <c r="A521" s="4" t="s">
        <v>1433</v>
      </c>
      <c r="C521" s="6" t="s">
        <v>1488</v>
      </c>
    </row>
    <row r="522" spans="1:3">
      <c r="A522" s="4" t="s">
        <v>1193</v>
      </c>
      <c r="B522" s="4" t="s">
        <v>1489</v>
      </c>
      <c r="C522" s="4" t="s">
        <v>1196</v>
      </c>
    </row>
    <row r="523" spans="1:3">
      <c r="A523" s="4" t="s">
        <v>1490</v>
      </c>
    </row>
    <row r="524" spans="1:3">
      <c r="A524" s="3" t="s">
        <v>1189</v>
      </c>
    </row>
    <row r="525" spans="1:3">
      <c r="A525" s="4" t="s">
        <v>1433</v>
      </c>
      <c r="C525" s="6" t="s">
        <v>1491</v>
      </c>
    </row>
    <row r="526" spans="1:3">
      <c r="A526" s="4" t="s">
        <v>1193</v>
      </c>
      <c r="C526" s="4" t="s">
        <v>1318</v>
      </c>
    </row>
    <row r="527" spans="1:3">
      <c r="A527" s="4" t="s">
        <v>1492</v>
      </c>
    </row>
    <row r="528" spans="1:3">
      <c r="A528" s="3" t="s">
        <v>1189</v>
      </c>
    </row>
    <row r="529" spans="1:3">
      <c r="A529" s="4" t="s">
        <v>1433</v>
      </c>
      <c r="B529" s="6" t="s">
        <v>1493</v>
      </c>
      <c r="C529" s="6" t="s">
        <v>1494</v>
      </c>
    </row>
    <row r="530" spans="1:3">
      <c r="A530" s="4" t="s">
        <v>1495</v>
      </c>
    </row>
    <row r="531" spans="1:3">
      <c r="A531" s="3" t="s">
        <v>1189</v>
      </c>
    </row>
    <row r="532" spans="1:3">
      <c r="A532" s="4" t="s">
        <v>1433</v>
      </c>
      <c r="C532" s="5" t="n">
        <v>85</v>
      </c>
    </row>
    <row r="533" spans="1:3">
      <c r="A533" s="4" t="s">
        <v>1496</v>
      </c>
    </row>
    <row r="534" spans="1:3">
      <c r="A534" s="3" t="s">
        <v>1189</v>
      </c>
    </row>
    <row r="535" spans="1:3">
      <c r="A535" s="4" t="s">
        <v>1433</v>
      </c>
      <c r="B535" s="5" t="n">
        <v>11000000</v>
      </c>
      <c r="C535" s="5" t="n">
        <v>51</v>
      </c>
    </row>
    <row r="536" spans="1:3">
      <c r="A536" s="4" t="s">
        <v>1497</v>
      </c>
    </row>
    <row r="537" spans="1:3">
      <c r="A537" s="3" t="s">
        <v>1189</v>
      </c>
    </row>
    <row r="538" spans="1:3">
      <c r="A538" s="4" t="s">
        <v>1433</v>
      </c>
      <c r="C538" s="5" t="n">
        <v>52</v>
      </c>
    </row>
    <row r="539" spans="1:3">
      <c r="A539" s="4" t="s">
        <v>1498</v>
      </c>
    </row>
    <row r="540" spans="1:3">
      <c r="A540" s="3" t="s">
        <v>1189</v>
      </c>
    </row>
    <row r="541" spans="1:3">
      <c r="A541" s="4" t="s">
        <v>1433</v>
      </c>
      <c r="C541" s="5" t="n">
        <v>-1</v>
      </c>
    </row>
    <row r="542" spans="1:3">
      <c r="A542" s="4" t="s">
        <v>1499</v>
      </c>
    </row>
    <row r="543" spans="1:3">
      <c r="A543" s="3" t="s">
        <v>1189</v>
      </c>
    </row>
    <row r="544" spans="1:3">
      <c r="A544" s="4" t="s">
        <v>1433</v>
      </c>
      <c r="B544" s="5" t="n">
        <v>-2000000</v>
      </c>
      <c r="C544" s="5" t="n">
        <v>13</v>
      </c>
    </row>
    <row r="545" spans="1:3">
      <c r="A545" s="4" t="s">
        <v>1500</v>
      </c>
    </row>
    <row r="546" spans="1:3">
      <c r="A546" s="3" t="s">
        <v>1189</v>
      </c>
    </row>
    <row r="547" spans="1:3">
      <c r="A547" s="4" t="s">
        <v>1433</v>
      </c>
      <c r="C547" s="5" t="n">
        <v>13</v>
      </c>
    </row>
    <row r="548" spans="1:3">
      <c r="A548" s="4" t="s">
        <v>1501</v>
      </c>
    </row>
    <row r="549" spans="1:3">
      <c r="A549" s="3" t="s">
        <v>1189</v>
      </c>
    </row>
    <row r="550" spans="1:3">
      <c r="A550" s="4" t="s">
        <v>1433</v>
      </c>
      <c r="B550" s="5" t="n">
        <v>-3000000</v>
      </c>
      <c r="C550" s="5" t="n">
        <v>-18</v>
      </c>
    </row>
    <row r="551" spans="1:3">
      <c r="A551" s="4" t="s">
        <v>1502</v>
      </c>
    </row>
    <row r="552" spans="1:3">
      <c r="A552" s="3" t="s">
        <v>1189</v>
      </c>
    </row>
    <row r="553" spans="1:3">
      <c r="A553" s="4" t="s">
        <v>1433</v>
      </c>
      <c r="C553" s="5" t="n">
        <v>-18</v>
      </c>
    </row>
    <row r="554" spans="1:3">
      <c r="A554" s="4" t="s">
        <v>1503</v>
      </c>
    </row>
    <row r="555" spans="1:3">
      <c r="A555" s="3" t="s">
        <v>1189</v>
      </c>
    </row>
    <row r="556" spans="1:3">
      <c r="A556" s="4" t="s">
        <v>1433</v>
      </c>
      <c r="B556" s="5" t="n">
        <v>38000000</v>
      </c>
      <c r="C556" s="5" t="n">
        <v>-6</v>
      </c>
    </row>
    <row r="557" spans="1:3">
      <c r="A557" s="4" t="s">
        <v>1504</v>
      </c>
    </row>
    <row r="558" spans="1:3">
      <c r="A558" s="3" t="s">
        <v>1189</v>
      </c>
    </row>
    <row r="559" spans="1:3">
      <c r="A559" s="4" t="s">
        <v>1433</v>
      </c>
      <c r="C559" s="5" t="n">
        <v>-6</v>
      </c>
    </row>
    <row r="560" spans="1:3">
      <c r="A560" s="4" t="s">
        <v>1505</v>
      </c>
    </row>
    <row r="561" spans="1:3">
      <c r="A561" s="3" t="s">
        <v>1189</v>
      </c>
    </row>
    <row r="562" spans="1:3">
      <c r="A562" s="4" t="s">
        <v>1433</v>
      </c>
      <c r="B562" s="6" t="s">
        <v>1506</v>
      </c>
      <c r="C562" s="5" t="n">
        <v>2</v>
      </c>
    </row>
    <row r="563" spans="1:3">
      <c r="A563" s="4" t="s">
        <v>1507</v>
      </c>
    </row>
    <row r="564" spans="1:3">
      <c r="A564" s="3" t="s">
        <v>1189</v>
      </c>
    </row>
    <row r="565" spans="1:3">
      <c r="A565" s="4" t="s">
        <v>1433</v>
      </c>
      <c r="C565" s="5" t="n">
        <v>2</v>
      </c>
    </row>
    <row r="566" spans="1:3">
      <c r="A566" s="4" t="s">
        <v>1508</v>
      </c>
    </row>
    <row r="567" spans="1:3">
      <c r="A567" s="3" t="s">
        <v>1189</v>
      </c>
    </row>
    <row r="568" spans="1:3">
      <c r="A568" s="4" t="s">
        <v>1433</v>
      </c>
      <c r="C568" s="6" t="s">
        <v>1509</v>
      </c>
    </row>
    <row r="569" spans="1:3">
      <c r="A569" s="4" t="s">
        <v>1193</v>
      </c>
      <c r="B569" s="4" t="s">
        <v>1510</v>
      </c>
      <c r="C569" s="4" t="s">
        <v>1511</v>
      </c>
    </row>
    <row r="570" spans="1:3">
      <c r="A570" s="4" t="s">
        <v>1512</v>
      </c>
    </row>
    <row r="571" spans="1:3">
      <c r="A571" s="3" t="s">
        <v>1189</v>
      </c>
    </row>
    <row r="572" spans="1:3">
      <c r="A572" s="4" t="s">
        <v>1433</v>
      </c>
      <c r="B572" s="6" t="s">
        <v>1513</v>
      </c>
      <c r="C572" s="6" t="s">
        <v>1514</v>
      </c>
    </row>
    <row r="573" spans="1:3">
      <c r="A573" s="4" t="s">
        <v>1193</v>
      </c>
      <c r="B573" s="4" t="s">
        <v>1515</v>
      </c>
      <c r="C573" s="4" t="s">
        <v>1307</v>
      </c>
    </row>
    <row r="574" spans="1:3">
      <c r="A574" s="4" t="s">
        <v>1516</v>
      </c>
    </row>
    <row r="575" spans="1:3">
      <c r="A575" s="3" t="s">
        <v>1189</v>
      </c>
    </row>
    <row r="576" spans="1:3">
      <c r="A576" s="4" t="s">
        <v>1433</v>
      </c>
      <c r="B576" s="6" t="s">
        <v>1517</v>
      </c>
      <c r="C576" s="6" t="s">
        <v>1518</v>
      </c>
    </row>
    <row r="577" spans="1:3">
      <c r="A577" s="4" t="s">
        <v>1193</v>
      </c>
      <c r="B577" s="4" t="s">
        <v>1222</v>
      </c>
      <c r="C577" s="4" t="s">
        <v>1519</v>
      </c>
    </row>
    <row r="578" spans="1:3">
      <c r="A578" s="4" t="s">
        <v>1520</v>
      </c>
    </row>
    <row r="579" spans="1:3">
      <c r="A579" s="3" t="s">
        <v>1189</v>
      </c>
    </row>
    <row r="580" spans="1:3">
      <c r="A580" s="4" t="s">
        <v>1433</v>
      </c>
      <c r="B580" s="6" t="s">
        <v>1521</v>
      </c>
      <c r="C580" s="6" t="s">
        <v>1522</v>
      </c>
    </row>
    <row r="581" spans="1:3">
      <c r="A581" s="4" t="s">
        <v>1193</v>
      </c>
      <c r="B581" s="4" t="s">
        <v>1523</v>
      </c>
      <c r="C581" s="4" t="s">
        <v>1524</v>
      </c>
    </row>
    <row r="582" spans="1:3">
      <c r="A582" s="4" t="s">
        <v>1525</v>
      </c>
    </row>
    <row r="583" spans="1:3">
      <c r="A583" s="3" t="s">
        <v>1189</v>
      </c>
    </row>
    <row r="584" spans="1:3">
      <c r="A584" s="4" t="s">
        <v>1433</v>
      </c>
      <c r="B584" s="6" t="s">
        <v>1526</v>
      </c>
      <c r="C584" s="6" t="s">
        <v>1527</v>
      </c>
    </row>
    <row r="585" spans="1:3">
      <c r="A585" s="4" t="s">
        <v>1193</v>
      </c>
      <c r="B585" s="4" t="s">
        <v>1382</v>
      </c>
      <c r="C585" s="4" t="s">
        <v>1528</v>
      </c>
    </row>
    <row r="586" spans="1:3">
      <c r="A586" s="4" t="s">
        <v>1529</v>
      </c>
    </row>
    <row r="587" spans="1:3">
      <c r="A587" s="3" t="s">
        <v>1189</v>
      </c>
    </row>
    <row r="588" spans="1:3">
      <c r="A588" s="4" t="s">
        <v>1433</v>
      </c>
      <c r="B588" s="6" t="s">
        <v>1530</v>
      </c>
    </row>
    <row r="589" spans="1:3">
      <c r="A589" s="4" t="s">
        <v>1531</v>
      </c>
    </row>
    <row r="590" spans="1:3">
      <c r="A590" s="3" t="s">
        <v>1189</v>
      </c>
    </row>
    <row r="591" spans="1:3">
      <c r="A591" s="4" t="s">
        <v>1433</v>
      </c>
      <c r="C591" s="6" t="s">
        <v>1532</v>
      </c>
    </row>
    <row r="592" spans="1:3">
      <c r="A592" s="4" t="s">
        <v>1533</v>
      </c>
    </row>
    <row r="593" spans="1:3">
      <c r="A593" s="3" t="s">
        <v>1189</v>
      </c>
    </row>
    <row r="594" spans="1:3">
      <c r="A594" s="4" t="s">
        <v>1433</v>
      </c>
      <c r="B594" s="5" t="n">
        <v>63000000</v>
      </c>
      <c r="C594" s="5" t="n">
        <v>178</v>
      </c>
    </row>
    <row r="595" spans="1:3">
      <c r="A595" s="4" t="s">
        <v>1534</v>
      </c>
    </row>
    <row r="596" spans="1:3">
      <c r="A596" s="3" t="s">
        <v>1189</v>
      </c>
    </row>
    <row r="597" spans="1:3">
      <c r="A597" s="4" t="s">
        <v>1433</v>
      </c>
      <c r="B597" s="5" t="n">
        <v>66000000</v>
      </c>
      <c r="C597" s="5" t="n">
        <v>322</v>
      </c>
    </row>
    <row r="598" spans="1:3">
      <c r="A598" s="4" t="s">
        <v>1535</v>
      </c>
    </row>
    <row r="599" spans="1:3">
      <c r="A599" s="3" t="s">
        <v>1189</v>
      </c>
    </row>
    <row r="600" spans="1:3">
      <c r="A600" s="4" t="s">
        <v>1433</v>
      </c>
      <c r="B600" s="5" t="n">
        <v>59000000</v>
      </c>
      <c r="C600" s="5" t="n">
        <v>319</v>
      </c>
    </row>
    <row r="601" spans="1:3">
      <c r="A601" s="4" t="s">
        <v>1536</v>
      </c>
    </row>
    <row r="602" spans="1:3">
      <c r="A602" s="3" t="s">
        <v>1189</v>
      </c>
    </row>
    <row r="603" spans="1:3">
      <c r="A603" s="4" t="s">
        <v>1433</v>
      </c>
      <c r="B603" s="5" t="n">
        <v>1000000</v>
      </c>
      <c r="C603" s="5" t="n">
        <v>9</v>
      </c>
    </row>
    <row r="604" spans="1:3">
      <c r="A604" s="4" t="s">
        <v>1537</v>
      </c>
    </row>
    <row r="605" spans="1:3">
      <c r="A605" s="3" t="s">
        <v>1189</v>
      </c>
    </row>
    <row r="606" spans="1:3">
      <c r="A606" s="4" t="s">
        <v>1433</v>
      </c>
      <c r="B606" s="5" t="n">
        <v>189000000</v>
      </c>
    </row>
    <row r="607" spans="1:3">
      <c r="A607" s="4" t="s">
        <v>1538</v>
      </c>
    </row>
    <row r="608" spans="1:3">
      <c r="A608" s="3" t="s">
        <v>1189</v>
      </c>
    </row>
    <row r="609" spans="1:3">
      <c r="A609" s="4" t="s">
        <v>1433</v>
      </c>
      <c r="C609" s="5" t="n">
        <v>723</v>
      </c>
    </row>
    <row r="610" spans="1:3">
      <c r="A610" s="4" t="s">
        <v>1539</v>
      </c>
    </row>
    <row r="611" spans="1:3">
      <c r="A611" s="3" t="s">
        <v>1189</v>
      </c>
    </row>
    <row r="612" spans="1:3">
      <c r="A612" s="4" t="s">
        <v>1433</v>
      </c>
      <c r="B612" s="5" t="n">
        <v>26000000</v>
      </c>
      <c r="C612" s="5" t="n">
        <v>156</v>
      </c>
    </row>
    <row r="613" spans="1:3">
      <c r="A613" s="4" t="s">
        <v>1540</v>
      </c>
    </row>
    <row r="614" spans="1:3">
      <c r="A614" s="3" t="s">
        <v>1189</v>
      </c>
    </row>
    <row r="615" spans="1:3">
      <c r="A615" s="4" t="s">
        <v>1433</v>
      </c>
      <c r="B615" s="5" t="n">
        <v>40000000</v>
      </c>
      <c r="C615" s="5" t="n">
        <v>354</v>
      </c>
    </row>
    <row r="616" spans="1:3">
      <c r="A616" s="4" t="s">
        <v>1541</v>
      </c>
    </row>
    <row r="617" spans="1:3">
      <c r="A617" s="3" t="s">
        <v>1189</v>
      </c>
    </row>
    <row r="618" spans="1:3">
      <c r="A618" s="4" t="s">
        <v>1433</v>
      </c>
      <c r="B618" s="5" t="n">
        <v>121000000</v>
      </c>
      <c r="C618" s="5" t="n">
        <v>197</v>
      </c>
    </row>
    <row r="619" spans="1:3">
      <c r="A619" s="4" t="s">
        <v>1542</v>
      </c>
    </row>
    <row r="620" spans="1:3">
      <c r="A620" s="3" t="s">
        <v>1189</v>
      </c>
    </row>
    <row r="621" spans="1:3">
      <c r="A621" s="4" t="s">
        <v>1433</v>
      </c>
      <c r="C621" s="5" t="n">
        <v>16</v>
      </c>
    </row>
    <row r="622" spans="1:3">
      <c r="A622" s="4" t="s">
        <v>1543</v>
      </c>
    </row>
    <row r="623" spans="1:3">
      <c r="A623" s="3" t="s">
        <v>1189</v>
      </c>
    </row>
    <row r="624" spans="1:3">
      <c r="A624" s="4" t="s">
        <v>1433</v>
      </c>
      <c r="B624" s="5" t="n">
        <v>187000000</v>
      </c>
    </row>
    <row r="625" spans="1:3">
      <c r="A625" s="4" t="s">
        <v>1544</v>
      </c>
    </row>
    <row r="626" spans="1:3">
      <c r="A626" s="3" t="s">
        <v>1189</v>
      </c>
    </row>
    <row r="627" spans="1:3">
      <c r="A627" s="4" t="s">
        <v>1433</v>
      </c>
      <c r="C627" s="5" t="n">
        <v>585</v>
      </c>
    </row>
    <row r="628" spans="1:3">
      <c r="A628" s="4" t="s">
        <v>1545</v>
      </c>
    </row>
    <row r="629" spans="1:3">
      <c r="A629" s="3" t="s">
        <v>1189</v>
      </c>
    </row>
    <row r="630" spans="1:3">
      <c r="A630" s="4" t="s">
        <v>1433</v>
      </c>
      <c r="B630" s="5" t="n">
        <v>39000000</v>
      </c>
      <c r="C630" s="5" t="n">
        <v>218</v>
      </c>
    </row>
    <row r="631" spans="1:3">
      <c r="A631" s="4" t="s">
        <v>1546</v>
      </c>
    </row>
    <row r="632" spans="1:3">
      <c r="A632" s="3" t="s">
        <v>1189</v>
      </c>
    </row>
    <row r="633" spans="1:3">
      <c r="A633" s="4" t="s">
        <v>1433</v>
      </c>
      <c r="B633" s="5" t="n">
        <v>95000000</v>
      </c>
      <c r="C633" s="5" t="n">
        <v>227</v>
      </c>
    </row>
    <row r="634" spans="1:3">
      <c r="A634" s="4" t="s">
        <v>1547</v>
      </c>
    </row>
    <row r="635" spans="1:3">
      <c r="A635" s="3" t="s">
        <v>1189</v>
      </c>
    </row>
    <row r="636" spans="1:3">
      <c r="A636" s="4" t="s">
        <v>1433</v>
      </c>
      <c r="B636" s="5" t="n">
        <v>192000000</v>
      </c>
      <c r="C636" s="5" t="n">
        <v>122</v>
      </c>
    </row>
    <row r="637" spans="1:3">
      <c r="A637" s="4" t="s">
        <v>1548</v>
      </c>
    </row>
    <row r="638" spans="1:3">
      <c r="A638" s="3" t="s">
        <v>1189</v>
      </c>
    </row>
    <row r="639" spans="1:3">
      <c r="A639" s="4" t="s">
        <v>1433</v>
      </c>
      <c r="B639" s="5" t="n">
        <v>1000000</v>
      </c>
      <c r="C639" s="5" t="n">
        <v>18</v>
      </c>
    </row>
    <row r="640" spans="1:3">
      <c r="A640" s="4" t="s">
        <v>1549</v>
      </c>
    </row>
    <row r="641" spans="1:3">
      <c r="A641" s="3" t="s">
        <v>1189</v>
      </c>
    </row>
    <row r="642" spans="1:3">
      <c r="A642" s="4" t="s">
        <v>1433</v>
      </c>
      <c r="B642" s="5" t="n">
        <v>327000000</v>
      </c>
    </row>
    <row r="643" spans="1:3">
      <c r="A643" s="4" t="s">
        <v>1550</v>
      </c>
    </row>
    <row r="644" spans="1:3">
      <c r="A644" s="3" t="s">
        <v>1189</v>
      </c>
    </row>
    <row r="645" spans="1:3">
      <c r="A645" s="4" t="s">
        <v>1433</v>
      </c>
      <c r="C645" s="5" t="n">
        <v>659</v>
      </c>
    </row>
    <row r="646" spans="1:3">
      <c r="A646" s="4" t="s">
        <v>1551</v>
      </c>
    </row>
    <row r="647" spans="1:3">
      <c r="A647" s="3" t="s">
        <v>1189</v>
      </c>
    </row>
    <row r="648" spans="1:3">
      <c r="A648" s="4" t="s">
        <v>1433</v>
      </c>
      <c r="B648" s="5" t="n">
        <v>109000000</v>
      </c>
      <c r="C648" s="5" t="n">
        <v>58</v>
      </c>
    </row>
    <row r="649" spans="1:3">
      <c r="A649" s="4" t="s">
        <v>1552</v>
      </c>
    </row>
    <row r="650" spans="1:3">
      <c r="A650" s="3" t="s">
        <v>1189</v>
      </c>
    </row>
    <row r="651" spans="1:3">
      <c r="A651" s="4" t="s">
        <v>1433</v>
      </c>
      <c r="B651" s="5" t="n">
        <v>245000000</v>
      </c>
      <c r="C651" s="5" t="n">
        <v>390</v>
      </c>
    </row>
    <row r="652" spans="1:3">
      <c r="A652" s="4" t="s">
        <v>1553</v>
      </c>
    </row>
    <row r="653" spans="1:3">
      <c r="A653" s="3" t="s">
        <v>1189</v>
      </c>
    </row>
    <row r="654" spans="1:3">
      <c r="A654" s="4" t="s">
        <v>1433</v>
      </c>
      <c r="B654" s="5" t="n">
        <v>237000000</v>
      </c>
      <c r="C654" s="5" t="n">
        <v>196</v>
      </c>
    </row>
    <row r="655" spans="1:3">
      <c r="A655" s="4" t="s">
        <v>1554</v>
      </c>
    </row>
    <row r="656" spans="1:3">
      <c r="A656" s="3" t="s">
        <v>1189</v>
      </c>
    </row>
    <row r="657" spans="1:3">
      <c r="A657" s="4" t="s">
        <v>1433</v>
      </c>
      <c r="B657" s="5" t="n">
        <v>153000000</v>
      </c>
      <c r="C657" s="5" t="n">
        <v>15</v>
      </c>
    </row>
    <row r="658" spans="1:3">
      <c r="A658" s="4" t="s">
        <v>1555</v>
      </c>
    </row>
    <row r="659" spans="1:3">
      <c r="A659" s="3" t="s">
        <v>1189</v>
      </c>
    </row>
    <row r="660" spans="1:3">
      <c r="A660" s="4" t="s">
        <v>1433</v>
      </c>
      <c r="B660" s="5" t="n">
        <v>744000000</v>
      </c>
    </row>
    <row r="661" spans="1:3">
      <c r="A661" s="4" t="s">
        <v>1556</v>
      </c>
    </row>
    <row r="662" spans="1:3">
      <c r="A662" s="3" t="s">
        <v>1189</v>
      </c>
    </row>
    <row r="663" spans="1:3">
      <c r="A663" s="4" t="s">
        <v>1433</v>
      </c>
      <c r="C663" s="5" t="n">
        <v>1497</v>
      </c>
    </row>
    <row r="664" spans="1:3">
      <c r="A664" s="4" t="s">
        <v>1557</v>
      </c>
    </row>
    <row r="665" spans="1:3">
      <c r="A665" s="3" t="s">
        <v>1189</v>
      </c>
    </row>
    <row r="666" spans="1:3">
      <c r="A666" s="4" t="s">
        <v>1433</v>
      </c>
      <c r="B666" s="5" t="n">
        <v>95000000</v>
      </c>
      <c r="C666" s="5" t="n">
        <v>206</v>
      </c>
    </row>
    <row r="667" spans="1:3">
      <c r="A667" s="4" t="s">
        <v>1558</v>
      </c>
    </row>
    <row r="668" spans="1:3">
      <c r="A668" s="3" t="s">
        <v>1189</v>
      </c>
    </row>
    <row r="669" spans="1:3">
      <c r="A669" s="4" t="s">
        <v>1433</v>
      </c>
      <c r="B669" s="5" t="n">
        <v>400000000</v>
      </c>
      <c r="C669" s="5" t="n">
        <v>764</v>
      </c>
    </row>
    <row r="670" spans="1:3">
      <c r="A670" s="4" t="s">
        <v>1559</v>
      </c>
    </row>
    <row r="671" spans="1:3">
      <c r="A671" s="3" t="s">
        <v>1189</v>
      </c>
    </row>
    <row r="672" spans="1:3">
      <c r="A672" s="4" t="s">
        <v>1433</v>
      </c>
      <c r="B672" s="5" t="n">
        <v>1010000000</v>
      </c>
      <c r="C672" s="5" t="n">
        <v>447</v>
      </c>
    </row>
    <row r="673" spans="1:3">
      <c r="A673" s="4" t="s">
        <v>1560</v>
      </c>
    </row>
    <row r="674" spans="1:3">
      <c r="A674" s="3" t="s">
        <v>1189</v>
      </c>
    </row>
    <row r="675" spans="1:3">
      <c r="A675" s="4" t="s">
        <v>1433</v>
      </c>
      <c r="B675" s="5" t="n">
        <v>156000000</v>
      </c>
      <c r="C675" s="5" t="n">
        <v>80</v>
      </c>
    </row>
    <row r="676" spans="1:3">
      <c r="A676" s="4" t="s">
        <v>1561</v>
      </c>
    </row>
    <row r="677" spans="1:3">
      <c r="A677" s="3" t="s">
        <v>1189</v>
      </c>
    </row>
    <row r="678" spans="1:3">
      <c r="A678" s="4" t="s">
        <v>1433</v>
      </c>
      <c r="B678" s="5" t="n">
        <v>1661000000</v>
      </c>
    </row>
    <row r="679" spans="1:3">
      <c r="A679" s="4" t="s">
        <v>1562</v>
      </c>
    </row>
    <row r="680" spans="1:3">
      <c r="A680" s="3" t="s">
        <v>1189</v>
      </c>
    </row>
    <row r="681" spans="1:3">
      <c r="A681" s="4" t="s">
        <v>1433</v>
      </c>
      <c r="C681" s="5" t="n">
        <v>6250</v>
      </c>
    </row>
    <row r="682" spans="1:3">
      <c r="A682" s="4" t="s">
        <v>1563</v>
      </c>
    </row>
    <row r="683" spans="1:3">
      <c r="A683" s="3" t="s">
        <v>1189</v>
      </c>
    </row>
    <row r="684" spans="1:3">
      <c r="A684" s="4" t="s">
        <v>1433</v>
      </c>
      <c r="B684" s="5" t="n">
        <v>829000000</v>
      </c>
      <c r="C684" s="5" t="n">
        <v>601</v>
      </c>
    </row>
    <row r="685" spans="1:3">
      <c r="A685" s="4" t="s">
        <v>1564</v>
      </c>
    </row>
    <row r="686" spans="1:3">
      <c r="A686" s="3" t="s">
        <v>1189</v>
      </c>
    </row>
    <row r="687" spans="1:3">
      <c r="A687" s="4" t="s">
        <v>1433</v>
      </c>
      <c r="B687" s="5" t="n">
        <v>1988000000</v>
      </c>
      <c r="C687" s="5" t="n">
        <v>2528</v>
      </c>
    </row>
    <row r="688" spans="1:3">
      <c r="A688" s="4" t="s">
        <v>1565</v>
      </c>
    </row>
    <row r="689" spans="1:3">
      <c r="A689" s="3" t="s">
        <v>1189</v>
      </c>
    </row>
    <row r="690" spans="1:3">
      <c r="A690" s="4" t="s">
        <v>1433</v>
      </c>
      <c r="B690" s="5" t="n">
        <v>3028000000</v>
      </c>
      <c r="C690" s="5" t="n">
        <v>2975</v>
      </c>
    </row>
    <row r="691" spans="1:3">
      <c r="A691" s="4" t="s">
        <v>1566</v>
      </c>
    </row>
    <row r="692" spans="1:3">
      <c r="A692" s="3" t="s">
        <v>1189</v>
      </c>
    </row>
    <row r="693" spans="1:3">
      <c r="A693" s="4" t="s">
        <v>1433</v>
      </c>
      <c r="B693" s="5" t="n">
        <v>237000000</v>
      </c>
      <c r="C693" s="5" t="n">
        <v>146</v>
      </c>
    </row>
    <row r="694" spans="1:3">
      <c r="A694" s="4" t="s">
        <v>1567</v>
      </c>
    </row>
    <row r="695" spans="1:3">
      <c r="A695" s="3" t="s">
        <v>1189</v>
      </c>
    </row>
    <row r="696" spans="1:3">
      <c r="A696" s="4" t="s">
        <v>1433</v>
      </c>
      <c r="B696" s="5" t="n">
        <v>6082000000</v>
      </c>
    </row>
    <row r="697" spans="1:3">
      <c r="A697" s="4" t="s">
        <v>1568</v>
      </c>
    </row>
    <row r="698" spans="1:3">
      <c r="A698" s="3" t="s">
        <v>1189</v>
      </c>
    </row>
    <row r="699" spans="1:3">
      <c r="A699" s="4" t="s">
        <v>1433</v>
      </c>
      <c r="B699" s="6" t="s">
        <v>1569</v>
      </c>
      <c r="C699" s="6" t="s">
        <v>1570</v>
      </c>
    </row>
    <row r="700" spans="1:3">
      <c r="A700" s="4" t="s">
        <v>1193</v>
      </c>
      <c r="B700" s="4" t="s">
        <v>1571</v>
      </c>
      <c r="C700" s="4" t="s">
        <v>1572</v>
      </c>
    </row>
    <row r="701" spans="1:3">
      <c r="A701" s="4" t="s">
        <v>1573</v>
      </c>
    </row>
    <row r="702" spans="1:3">
      <c r="A702" s="3" t="s">
        <v>1189</v>
      </c>
    </row>
    <row r="703" spans="1:3">
      <c r="A703" s="4" t="s">
        <v>1433</v>
      </c>
      <c r="B703" s="6" t="s">
        <v>1574</v>
      </c>
      <c r="C703" s="6" t="s">
        <v>1575</v>
      </c>
    </row>
    <row r="704" spans="1:3">
      <c r="A704" s="4" t="s">
        <v>1193</v>
      </c>
      <c r="B704" s="4" t="s">
        <v>1576</v>
      </c>
      <c r="C704" s="4" t="s">
        <v>1577</v>
      </c>
    </row>
    <row r="705" spans="1:3">
      <c r="A705" s="4" t="s">
        <v>1578</v>
      </c>
    </row>
    <row r="706" spans="1:3">
      <c r="A706" s="3" t="s">
        <v>1189</v>
      </c>
    </row>
    <row r="707" spans="1:3">
      <c r="A707" s="4" t="s">
        <v>1433</v>
      </c>
      <c r="B707" s="6" t="s">
        <v>1579</v>
      </c>
      <c r="C707" s="6" t="s">
        <v>1580</v>
      </c>
    </row>
    <row r="708" spans="1:3">
      <c r="A708" s="4" t="s">
        <v>1193</v>
      </c>
      <c r="B708" s="4" t="s">
        <v>1311</v>
      </c>
      <c r="C708" s="4" t="s">
        <v>1581</v>
      </c>
    </row>
    <row r="709" spans="1:3">
      <c r="A709" s="4" t="s">
        <v>1582</v>
      </c>
    </row>
    <row r="710" spans="1:3">
      <c r="A710" s="3" t="s">
        <v>1189</v>
      </c>
    </row>
    <row r="711" spans="1:3">
      <c r="A711" s="4" t="s">
        <v>1433</v>
      </c>
      <c r="B711" s="6" t="s">
        <v>1583</v>
      </c>
      <c r="C711" s="6" t="s">
        <v>1584</v>
      </c>
    </row>
    <row r="712" spans="1:3">
      <c r="A712" s="4" t="s">
        <v>1193</v>
      </c>
      <c r="B712" s="4" t="s">
        <v>1585</v>
      </c>
      <c r="C712" s="4" t="s">
        <v>1586</v>
      </c>
    </row>
    <row r="713" spans="1:3">
      <c r="A713" s="4" t="s">
        <v>1587</v>
      </c>
    </row>
    <row r="714" spans="1:3">
      <c r="A714" s="3" t="s">
        <v>1189</v>
      </c>
    </row>
    <row r="715" spans="1:3">
      <c r="A715" s="4" t="s">
        <v>1433</v>
      </c>
      <c r="B715" s="6" t="s">
        <v>1472</v>
      </c>
      <c r="C715" s="6" t="s">
        <v>1588</v>
      </c>
    </row>
    <row r="716" spans="1:3">
      <c r="A716" s="4" t="s">
        <v>1193</v>
      </c>
      <c r="B716" s="4" t="s">
        <v>1318</v>
      </c>
      <c r="C716" s="4" t="s">
        <v>1318</v>
      </c>
    </row>
    <row r="717" spans="1:3">
      <c r="A717" s="4" t="s">
        <v>1589</v>
      </c>
    </row>
    <row r="718" spans="1:3">
      <c r="A718" s="3" t="s">
        <v>1189</v>
      </c>
    </row>
    <row r="719" spans="1:3">
      <c r="A719" s="4" t="s">
        <v>1433</v>
      </c>
      <c r="B719" s="6" t="s">
        <v>1590</v>
      </c>
      <c r="C719" s="6" t="s">
        <v>1591</v>
      </c>
    </row>
    <row r="720" spans="1:3">
      <c r="A720" s="4" t="s">
        <v>1592</v>
      </c>
    </row>
    <row r="721" spans="1:3">
      <c r="A721" s="3" t="s">
        <v>1189</v>
      </c>
    </row>
    <row r="722" spans="1:3">
      <c r="A722" s="4" t="s">
        <v>1433</v>
      </c>
      <c r="B722" s="5" t="n">
        <v>374000000</v>
      </c>
      <c r="C722" s="5" t="n">
        <v>144</v>
      </c>
    </row>
    <row r="723" spans="1:3">
      <c r="A723" s="4" t="s">
        <v>1593</v>
      </c>
    </row>
    <row r="724" spans="1:3">
      <c r="A724" s="3" t="s">
        <v>1189</v>
      </c>
    </row>
    <row r="725" spans="1:3">
      <c r="A725" s="4" t="s">
        <v>1433</v>
      </c>
      <c r="B725" s="5" t="n">
        <v>27000000</v>
      </c>
      <c r="C725" s="5" t="n">
        <v>23</v>
      </c>
    </row>
    <row r="726" spans="1:3">
      <c r="A726" s="4" t="s">
        <v>1594</v>
      </c>
    </row>
    <row r="727" spans="1:3">
      <c r="A727" s="3" t="s">
        <v>1189</v>
      </c>
    </row>
    <row r="728" spans="1:3">
      <c r="A728" s="4" t="s">
        <v>1433</v>
      </c>
      <c r="B728" s="5" t="n">
        <v>29000000</v>
      </c>
      <c r="C728" s="5" t="n">
        <v>187</v>
      </c>
    </row>
    <row r="729" spans="1:3">
      <c r="A729" s="4" t="s">
        <v>1595</v>
      </c>
    </row>
    <row r="730" spans="1:3">
      <c r="A730" s="3" t="s">
        <v>1189</v>
      </c>
    </row>
    <row r="731" spans="1:3">
      <c r="A731" s="4" t="s">
        <v>1433</v>
      </c>
      <c r="B731" s="5" t="n">
        <v>440000000</v>
      </c>
      <c r="C731" s="5" t="n">
        <v>582</v>
      </c>
    </row>
    <row r="732" spans="1:3">
      <c r="A732" s="4" t="s">
        <v>1596</v>
      </c>
    </row>
    <row r="733" spans="1:3">
      <c r="A733" s="3" t="s">
        <v>1189</v>
      </c>
    </row>
    <row r="734" spans="1:3">
      <c r="A734" s="4" t="s">
        <v>1433</v>
      </c>
      <c r="B734" s="5" t="n">
        <v>274000000</v>
      </c>
      <c r="C734" s="5" t="n">
        <v>209</v>
      </c>
    </row>
    <row r="735" spans="1:3">
      <c r="A735" s="4" t="s">
        <v>1597</v>
      </c>
    </row>
    <row r="736" spans="1:3">
      <c r="A736" s="3" t="s">
        <v>1189</v>
      </c>
    </row>
    <row r="737" spans="1:3">
      <c r="A737" s="4" t="s">
        <v>1433</v>
      </c>
      <c r="B737" s="5" t="n">
        <v>45000000</v>
      </c>
      <c r="C737" s="5" t="n">
        <v>19</v>
      </c>
    </row>
    <row r="738" spans="1:3">
      <c r="A738" s="4" t="s">
        <v>1598</v>
      </c>
    </row>
    <row r="739" spans="1:3">
      <c r="A739" s="3" t="s">
        <v>1189</v>
      </c>
    </row>
    <row r="740" spans="1:3">
      <c r="A740" s="4" t="s">
        <v>1433</v>
      </c>
      <c r="B740" s="5" t="n">
        <v>121000000</v>
      </c>
      <c r="C740" s="5" t="n">
        <v>354</v>
      </c>
    </row>
    <row r="741" spans="1:3">
      <c r="A741" s="4" t="s">
        <v>1599</v>
      </c>
    </row>
    <row r="742" spans="1:3">
      <c r="A742" s="3" t="s">
        <v>1189</v>
      </c>
    </row>
    <row r="743" spans="1:3">
      <c r="A743" s="4" t="s">
        <v>1433</v>
      </c>
      <c r="B743" s="5" t="n">
        <v>353000000</v>
      </c>
      <c r="C743" s="5" t="n">
        <v>759</v>
      </c>
    </row>
    <row r="744" spans="1:3">
      <c r="A744" s="4" t="s">
        <v>1600</v>
      </c>
    </row>
    <row r="745" spans="1:3">
      <c r="A745" s="3" t="s">
        <v>1189</v>
      </c>
    </row>
    <row r="746" spans="1:3">
      <c r="A746" s="4" t="s">
        <v>1433</v>
      </c>
      <c r="B746" s="5" t="n">
        <v>96000000</v>
      </c>
      <c r="C746" s="5" t="n">
        <v>182</v>
      </c>
    </row>
    <row r="747" spans="1:3">
      <c r="A747" s="4" t="s">
        <v>1601</v>
      </c>
    </row>
    <row r="748" spans="1:3">
      <c r="A748" s="3" t="s">
        <v>1189</v>
      </c>
    </row>
    <row r="749" spans="1:3">
      <c r="A749" s="4" t="s">
        <v>1433</v>
      </c>
      <c r="B749" s="5" t="n">
        <v>64000000</v>
      </c>
      <c r="C749" s="5" t="n">
        <v>88</v>
      </c>
    </row>
    <row r="750" spans="1:3">
      <c r="A750" s="4" t="s">
        <v>1602</v>
      </c>
    </row>
    <row r="751" spans="1:3">
      <c r="A751" s="3" t="s">
        <v>1189</v>
      </c>
    </row>
    <row r="752" spans="1:3">
      <c r="A752" s="4" t="s">
        <v>1433</v>
      </c>
      <c r="B752" s="5" t="n">
        <v>192000000</v>
      </c>
      <c r="C752" s="5" t="n">
        <v>488</v>
      </c>
    </row>
    <row r="753" spans="1:3">
      <c r="A753" s="4" t="s">
        <v>1603</v>
      </c>
    </row>
    <row r="754" spans="1:3">
      <c r="A754" s="3" t="s">
        <v>1189</v>
      </c>
    </row>
    <row r="755" spans="1:3">
      <c r="A755" s="4" t="s">
        <v>1433</v>
      </c>
      <c r="B755" s="5" t="n">
        <v>1000000</v>
      </c>
      <c r="C755" s="5" t="n">
        <v>1</v>
      </c>
    </row>
    <row r="756" spans="1:3">
      <c r="A756" s="4" t="s">
        <v>1604</v>
      </c>
    </row>
    <row r="757" spans="1:3">
      <c r="A757" s="3" t="s">
        <v>1189</v>
      </c>
    </row>
    <row r="758" spans="1:3">
      <c r="A758" s="4" t="s">
        <v>1433</v>
      </c>
      <c r="B758" s="5" t="n">
        <v>955000000</v>
      </c>
      <c r="C758" s="5" t="n">
        <v>1540</v>
      </c>
    </row>
    <row r="759" spans="1:3">
      <c r="A759" s="4" t="s">
        <v>1605</v>
      </c>
    </row>
    <row r="760" spans="1:3">
      <c r="A760" s="3" t="s">
        <v>1189</v>
      </c>
    </row>
    <row r="761" spans="1:3">
      <c r="A761" s="4" t="s">
        <v>1433</v>
      </c>
      <c r="B761" s="5" t="n">
        <v>515000000</v>
      </c>
      <c r="C761" s="5" t="n">
        <v>1075</v>
      </c>
    </row>
    <row r="762" spans="1:3">
      <c r="A762" s="4" t="s">
        <v>1606</v>
      </c>
    </row>
    <row r="763" spans="1:3">
      <c r="A763" s="3" t="s">
        <v>1189</v>
      </c>
    </row>
    <row r="764" spans="1:3">
      <c r="A764" s="4" t="s">
        <v>1433</v>
      </c>
      <c r="B764" s="5" t="n">
        <v>117000000</v>
      </c>
      <c r="C764" s="5" t="n">
        <v>134</v>
      </c>
    </row>
    <row r="765" spans="1:3">
      <c r="A765" s="4" t="s">
        <v>1607</v>
      </c>
    </row>
    <row r="766" spans="1:3">
      <c r="A766" s="3" t="s">
        <v>1189</v>
      </c>
    </row>
    <row r="767" spans="1:3">
      <c r="A767" s="4" t="s">
        <v>1433</v>
      </c>
      <c r="B767" s="5" t="n">
        <v>321000000</v>
      </c>
      <c r="C767" s="5" t="n">
        <v>329</v>
      </c>
    </row>
    <row r="768" spans="1:3">
      <c r="A768" s="4" t="s">
        <v>1608</v>
      </c>
    </row>
    <row r="769" spans="1:3">
      <c r="A769" s="3" t="s">
        <v>1189</v>
      </c>
    </row>
    <row r="770" spans="1:3">
      <c r="A770" s="4" t="s">
        <v>1433</v>
      </c>
      <c r="B770" s="5" t="n">
        <v>2000000</v>
      </c>
      <c r="C770" s="5" t="n">
        <v>2</v>
      </c>
    </row>
    <row r="771" spans="1:3">
      <c r="A771" s="4" t="s">
        <v>1609</v>
      </c>
    </row>
    <row r="772" spans="1:3">
      <c r="A772" s="3" t="s">
        <v>1189</v>
      </c>
    </row>
    <row r="773" spans="1:3">
      <c r="A773" s="4" t="s">
        <v>1433</v>
      </c>
      <c r="B773" s="5" t="n">
        <v>865000000</v>
      </c>
      <c r="C773" s="5" t="n">
        <v>1397</v>
      </c>
    </row>
    <row r="774" spans="1:3">
      <c r="A774" s="4" t="s">
        <v>1610</v>
      </c>
    </row>
    <row r="775" spans="1:3">
      <c r="A775" s="3" t="s">
        <v>1189</v>
      </c>
    </row>
    <row r="776" spans="1:3">
      <c r="A776" s="4" t="s">
        <v>1433</v>
      </c>
      <c r="B776" s="5" t="n">
        <v>396000000</v>
      </c>
      <c r="C776" s="5" t="n">
        <v>41</v>
      </c>
    </row>
    <row r="777" spans="1:3">
      <c r="A777" s="4" t="s">
        <v>1611</v>
      </c>
    </row>
    <row r="778" spans="1:3">
      <c r="A778" s="3" t="s">
        <v>1189</v>
      </c>
    </row>
    <row r="779" spans="1:3">
      <c r="A779" s="4" t="s">
        <v>1433</v>
      </c>
      <c r="B779" s="5" t="n">
        <v>210000000</v>
      </c>
      <c r="C779" s="5" t="n">
        <v>188</v>
      </c>
    </row>
    <row r="780" spans="1:3">
      <c r="A780" s="4" t="s">
        <v>1612</v>
      </c>
    </row>
    <row r="781" spans="1:3">
      <c r="A781" s="3" t="s">
        <v>1189</v>
      </c>
    </row>
    <row r="782" spans="1:3">
      <c r="A782" s="4" t="s">
        <v>1433</v>
      </c>
      <c r="B782" s="5" t="n">
        <v>259000000</v>
      </c>
      <c r="C782" s="5" t="n">
        <v>1168</v>
      </c>
    </row>
    <row r="783" spans="1:3">
      <c r="A783" s="4" t="s">
        <v>1613</v>
      </c>
    </row>
    <row r="784" spans="1:3">
      <c r="A784" s="3" t="s">
        <v>1189</v>
      </c>
    </row>
    <row r="785" spans="1:3">
      <c r="A785" s="4" t="s">
        <v>1433</v>
      </c>
      <c r="B785" s="5" t="n">
        <v>294000000</v>
      </c>
      <c r="C785" s="5" t="n">
        <v>160</v>
      </c>
    </row>
    <row r="786" spans="1:3">
      <c r="A786" s="4" t="s">
        <v>1614</v>
      </c>
    </row>
    <row r="787" spans="1:3">
      <c r="A787" s="3" t="s">
        <v>1189</v>
      </c>
    </row>
    <row r="788" spans="1:3">
      <c r="A788" s="4" t="s">
        <v>1433</v>
      </c>
      <c r="B788" s="5" t="n">
        <v>60000000</v>
      </c>
      <c r="C788" s="5" t="n">
        <v>28</v>
      </c>
    </row>
    <row r="789" spans="1:3">
      <c r="A789" s="4" t="s">
        <v>1615</v>
      </c>
    </row>
    <row r="790" spans="1:3">
      <c r="A790" s="3" t="s">
        <v>1189</v>
      </c>
    </row>
    <row r="791" spans="1:3">
      <c r="A791" s="4" t="s">
        <v>1433</v>
      </c>
      <c r="B791" s="5" t="n">
        <v>117000000</v>
      </c>
      <c r="C791" s="5" t="n">
        <v>55</v>
      </c>
    </row>
    <row r="792" spans="1:3">
      <c r="A792" s="4" t="s">
        <v>1616</v>
      </c>
    </row>
    <row r="793" spans="1:3">
      <c r="A793" s="3" t="s">
        <v>1189</v>
      </c>
    </row>
    <row r="794" spans="1:3">
      <c r="A794" s="4" t="s">
        <v>1433</v>
      </c>
      <c r="B794" s="5" t="n">
        <v>117000000</v>
      </c>
      <c r="C794" s="5" t="n">
        <v>77</v>
      </c>
    </row>
    <row r="795" spans="1:3">
      <c r="A795" s="4" t="s">
        <v>1617</v>
      </c>
    </row>
    <row r="796" spans="1:3">
      <c r="A796" s="3" t="s">
        <v>1189</v>
      </c>
    </row>
    <row r="797" spans="1:3">
      <c r="A797" s="4" t="s">
        <v>1433</v>
      </c>
      <c r="B797" s="6" t="s">
        <v>1618</v>
      </c>
      <c r="C797" s="6" t="s">
        <v>1619</v>
      </c>
    </row>
    <row r="798" spans="1:3">
      <c r="A798" s="4" t="s">
        <v>1193</v>
      </c>
      <c r="B798" s="4" t="s">
        <v>1620</v>
      </c>
      <c r="C798" s="4" t="s">
        <v>1621</v>
      </c>
    </row>
    <row r="799" spans="1:3">
      <c r="A799" s="4" t="s">
        <v>1622</v>
      </c>
    </row>
    <row r="800" spans="1:3">
      <c r="A800" s="3" t="s">
        <v>1189</v>
      </c>
    </row>
    <row r="801" spans="1:3">
      <c r="A801" s="4" t="s">
        <v>1433</v>
      </c>
      <c r="B801" s="6" t="s">
        <v>1623</v>
      </c>
      <c r="C801" s="6" t="s">
        <v>1624</v>
      </c>
    </row>
    <row r="802" spans="1:3">
      <c r="A802" s="4" t="s">
        <v>1193</v>
      </c>
      <c r="B802" s="4" t="s">
        <v>1625</v>
      </c>
      <c r="C802" s="4" t="s">
        <v>1456</v>
      </c>
    </row>
    <row r="803" spans="1:3">
      <c r="A803" s="4" t="s">
        <v>1626</v>
      </c>
    </row>
    <row r="804" spans="1:3">
      <c r="A804" s="3" t="s">
        <v>1189</v>
      </c>
    </row>
    <row r="805" spans="1:3">
      <c r="A805" s="4" t="s">
        <v>1433</v>
      </c>
      <c r="B805" s="6" t="s">
        <v>1627</v>
      </c>
      <c r="C805" s="6" t="s">
        <v>1628</v>
      </c>
    </row>
    <row r="806" spans="1:3">
      <c r="A806" s="4" t="s">
        <v>1193</v>
      </c>
      <c r="B806" s="4" t="s">
        <v>1629</v>
      </c>
      <c r="C806" s="4" t="s">
        <v>1378</v>
      </c>
    </row>
    <row r="807" spans="1:3">
      <c r="A807" s="4" t="s">
        <v>1630</v>
      </c>
    </row>
    <row r="808" spans="1:3">
      <c r="A808" s="3" t="s">
        <v>1189</v>
      </c>
    </row>
    <row r="809" spans="1:3">
      <c r="A809" s="4" t="s">
        <v>1433</v>
      </c>
      <c r="C809" s="6" t="s">
        <v>1631</v>
      </c>
    </row>
    <row r="810" spans="1:3">
      <c r="A810" s="4" t="s">
        <v>1193</v>
      </c>
      <c r="C810" s="4" t="s">
        <v>1632</v>
      </c>
    </row>
    <row r="811" spans="1:3">
      <c r="A811" s="4" t="s">
        <v>1633</v>
      </c>
    </row>
    <row r="812" spans="1:3">
      <c r="A812" s="3" t="s">
        <v>1189</v>
      </c>
    </row>
    <row r="813" spans="1:3">
      <c r="A813" s="4" t="s">
        <v>1433</v>
      </c>
      <c r="C813" s="6" t="s">
        <v>1634</v>
      </c>
    </row>
    <row r="814" spans="1:3">
      <c r="A814" s="4" t="s">
        <v>1193</v>
      </c>
      <c r="C814" s="4" t="s">
        <v>1489</v>
      </c>
    </row>
    <row r="815" spans="1:3">
      <c r="A815" s="4" t="s">
        <v>1635</v>
      </c>
    </row>
    <row r="816" spans="1:3">
      <c r="A816" s="3" t="s">
        <v>1189</v>
      </c>
    </row>
    <row r="817" spans="1:3">
      <c r="A817" s="4" t="s">
        <v>1433</v>
      </c>
      <c r="B817" s="6" t="s">
        <v>1636</v>
      </c>
      <c r="C817" s="6" t="s">
        <v>1637</v>
      </c>
    </row>
    <row r="818" spans="1:3">
      <c r="A818" s="4" t="s">
        <v>1638</v>
      </c>
    </row>
    <row r="819" spans="1:3">
      <c r="A819" s="3" t="s">
        <v>1189</v>
      </c>
    </row>
    <row r="820" spans="1:3">
      <c r="A820" s="4" t="s">
        <v>1433</v>
      </c>
      <c r="B820" s="5" t="n">
        <v>386000000</v>
      </c>
      <c r="C820" s="5" t="n">
        <v>427</v>
      </c>
    </row>
    <row r="821" spans="1:3">
      <c r="A821" s="4" t="s">
        <v>1639</v>
      </c>
    </row>
    <row r="822" spans="1:3">
      <c r="A822" s="3" t="s">
        <v>1189</v>
      </c>
    </row>
    <row r="823" spans="1:3">
      <c r="A823" s="4" t="s">
        <v>1433</v>
      </c>
      <c r="B823" s="5" t="n">
        <v>6143000000</v>
      </c>
      <c r="C823" s="5" t="n">
        <v>2750</v>
      </c>
    </row>
    <row r="824" spans="1:3">
      <c r="A824" s="4" t="s">
        <v>1640</v>
      </c>
    </row>
    <row r="825" spans="1:3">
      <c r="A825" s="3" t="s">
        <v>1189</v>
      </c>
    </row>
    <row r="826" spans="1:3">
      <c r="A826" s="4" t="s">
        <v>1433</v>
      </c>
      <c r="C826" s="5" t="n">
        <v>770</v>
      </c>
    </row>
    <row r="827" spans="1:3">
      <c r="A827" s="4" t="s">
        <v>1641</v>
      </c>
    </row>
    <row r="828" spans="1:3">
      <c r="A828" s="3" t="s">
        <v>1189</v>
      </c>
    </row>
    <row r="829" spans="1:3">
      <c r="A829" s="4" t="s">
        <v>1433</v>
      </c>
      <c r="B829" s="5" t="n">
        <v>293000000</v>
      </c>
      <c r="C829" s="5" t="n">
        <v>735</v>
      </c>
    </row>
    <row r="830" spans="1:3">
      <c r="A830" s="4" t="s">
        <v>1642</v>
      </c>
    </row>
    <row r="831" spans="1:3">
      <c r="A831" s="3" t="s">
        <v>1189</v>
      </c>
    </row>
    <row r="832" spans="1:3">
      <c r="A832" s="4" t="s">
        <v>1433</v>
      </c>
      <c r="B832" s="5" t="n">
        <v>281000000</v>
      </c>
      <c r="C832" s="5" t="n">
        <v>703</v>
      </c>
    </row>
    <row r="833" spans="1:3">
      <c r="A833" s="4" t="s">
        <v>1643</v>
      </c>
    </row>
    <row r="834" spans="1:3">
      <c r="A834" s="3" t="s">
        <v>1189</v>
      </c>
    </row>
    <row r="835" spans="1:3">
      <c r="A835" s="4" t="s">
        <v>1433</v>
      </c>
      <c r="B835" s="5" t="n">
        <v>12000000</v>
      </c>
      <c r="C835" s="5" t="n">
        <v>32</v>
      </c>
    </row>
    <row r="836" spans="1:3">
      <c r="A836" s="4" t="s">
        <v>1644</v>
      </c>
    </row>
    <row r="837" spans="1:3">
      <c r="A837" s="3" t="s">
        <v>1189</v>
      </c>
    </row>
    <row r="838" spans="1:3">
      <c r="A838" s="4" t="s">
        <v>1433</v>
      </c>
      <c r="B838" s="5" t="n">
        <v>46000000</v>
      </c>
      <c r="C838" s="5" t="n">
        <v>287</v>
      </c>
    </row>
    <row r="839" spans="1:3">
      <c r="A839" s="4" t="s">
        <v>1645</v>
      </c>
    </row>
    <row r="840" spans="1:3">
      <c r="A840" s="3" t="s">
        <v>1189</v>
      </c>
    </row>
    <row r="841" spans="1:3">
      <c r="A841" s="4" t="s">
        <v>1433</v>
      </c>
      <c r="B841" s="5" t="n">
        <v>46000000</v>
      </c>
      <c r="C841" s="5" t="n">
        <v>286</v>
      </c>
    </row>
    <row r="842" spans="1:3">
      <c r="A842" s="4" t="s">
        <v>1646</v>
      </c>
    </row>
    <row r="843" spans="1:3">
      <c r="A843" s="3" t="s">
        <v>1189</v>
      </c>
    </row>
    <row r="844" spans="1:3">
      <c r="A844" s="4" t="s">
        <v>1433</v>
      </c>
      <c r="C844" s="5" t="n">
        <v>1</v>
      </c>
    </row>
    <row r="845" spans="1:3">
      <c r="A845" s="4" t="s">
        <v>1647</v>
      </c>
    </row>
    <row r="846" spans="1:3">
      <c r="A846" s="3" t="s">
        <v>1189</v>
      </c>
    </row>
    <row r="847" spans="1:3">
      <c r="A847" s="4" t="s">
        <v>1433</v>
      </c>
      <c r="C847" s="5" t="n">
        <v>3</v>
      </c>
    </row>
    <row r="848" spans="1:3">
      <c r="A848" s="4" t="s">
        <v>1648</v>
      </c>
    </row>
    <row r="849" spans="1:3">
      <c r="A849" s="3" t="s">
        <v>1189</v>
      </c>
    </row>
    <row r="850" spans="1:3">
      <c r="A850" s="4" t="s">
        <v>1433</v>
      </c>
      <c r="B850" s="5" t="n">
        <v>43000000</v>
      </c>
      <c r="C850" s="5" t="n">
        <v>2</v>
      </c>
    </row>
    <row r="851" spans="1:3">
      <c r="A851" s="4" t="s">
        <v>1649</v>
      </c>
    </row>
    <row r="852" spans="1:3">
      <c r="A852" s="3" t="s">
        <v>1189</v>
      </c>
    </row>
    <row r="853" spans="1:3">
      <c r="A853" s="4" t="s">
        <v>1433</v>
      </c>
      <c r="B853" s="5" t="n">
        <v>42000000</v>
      </c>
      <c r="C853" s="5" t="n">
        <v>2</v>
      </c>
    </row>
    <row r="854" spans="1:3">
      <c r="A854" s="4" t="s">
        <v>1650</v>
      </c>
    </row>
    <row r="855" spans="1:3">
      <c r="A855" s="3" t="s">
        <v>1189</v>
      </c>
    </row>
    <row r="856" spans="1:3">
      <c r="A856" s="4" t="s">
        <v>1433</v>
      </c>
      <c r="B856" s="5" t="n">
        <v>1000000</v>
      </c>
    </row>
    <row r="857" spans="1:3">
      <c r="A857" s="4" t="s">
        <v>1651</v>
      </c>
    </row>
    <row r="858" spans="1:3">
      <c r="A858" s="3" t="s">
        <v>1189</v>
      </c>
    </row>
    <row r="859" spans="1:3">
      <c r="A859" s="4" t="s">
        <v>1433</v>
      </c>
      <c r="C859" s="5" t="n">
        <v>5</v>
      </c>
    </row>
    <row r="860" spans="1:3">
      <c r="A860" s="4" t="s">
        <v>1652</v>
      </c>
    </row>
    <row r="861" spans="1:3">
      <c r="A861" s="3" t="s">
        <v>1189</v>
      </c>
    </row>
    <row r="862" spans="1:3">
      <c r="A862" s="4" t="s">
        <v>1433</v>
      </c>
      <c r="C862" s="5" t="n">
        <v>13</v>
      </c>
    </row>
    <row r="863" spans="1:3">
      <c r="A863" s="4" t="s">
        <v>1653</v>
      </c>
    </row>
    <row r="864" spans="1:3">
      <c r="A864" s="3" t="s">
        <v>1189</v>
      </c>
    </row>
    <row r="865" spans="1:3">
      <c r="A865" s="4" t="s">
        <v>1433</v>
      </c>
      <c r="C865" s="5" t="n">
        <v>160</v>
      </c>
    </row>
    <row r="866" spans="1:3">
      <c r="A866" s="4" t="s">
        <v>1654</v>
      </c>
    </row>
    <row r="867" spans="1:3">
      <c r="A867" s="3" t="s">
        <v>1189</v>
      </c>
    </row>
    <row r="868" spans="1:3">
      <c r="A868" s="4" t="s">
        <v>1433</v>
      </c>
      <c r="B868" s="6" t="s">
        <v>1655</v>
      </c>
    </row>
    <row r="869" spans="1:3">
      <c r="A869" s="4" t="s">
        <v>1193</v>
      </c>
      <c r="B869" s="4" t="s">
        <v>1365</v>
      </c>
    </row>
    <row r="870" spans="1:3">
      <c r="A870" s="4" t="s">
        <v>1656</v>
      </c>
    </row>
    <row r="871" spans="1:3">
      <c r="A871" s="3" t="s">
        <v>1189</v>
      </c>
    </row>
    <row r="872" spans="1:3">
      <c r="A872" s="4" t="s">
        <v>1433</v>
      </c>
      <c r="B872" s="6" t="s">
        <v>1657</v>
      </c>
    </row>
    <row r="873" spans="1:3">
      <c r="A873" s="4" t="s">
        <v>1193</v>
      </c>
      <c r="B873" s="4" t="s">
        <v>1387</v>
      </c>
    </row>
    <row r="874" spans="1:3">
      <c r="A874" s="4" t="s">
        <v>1658</v>
      </c>
    </row>
    <row r="875" spans="1:3">
      <c r="A875" s="3" t="s">
        <v>1189</v>
      </c>
    </row>
    <row r="876" spans="1:3">
      <c r="A876" s="4" t="s">
        <v>1433</v>
      </c>
      <c r="B876" s="6" t="s">
        <v>1659</v>
      </c>
    </row>
    <row r="877" spans="1:3">
      <c r="A877" s="4" t="s">
        <v>1193</v>
      </c>
      <c r="B877" s="4" t="s">
        <v>822</v>
      </c>
    </row>
    <row r="878" spans="1:3">
      <c r="A878" s="4" t="s">
        <v>1660</v>
      </c>
    </row>
    <row r="879" spans="1:3">
      <c r="A879" s="3" t="s">
        <v>1189</v>
      </c>
    </row>
    <row r="880" spans="1:3">
      <c r="A880" s="4" t="s">
        <v>1433</v>
      </c>
      <c r="B880" s="6" t="s">
        <v>1661</v>
      </c>
    </row>
    <row r="881" spans="1:3">
      <c r="A881" s="4" t="s">
        <v>1193</v>
      </c>
      <c r="B881" s="4" t="s">
        <v>1250</v>
      </c>
    </row>
    <row r="882" spans="1:3">
      <c r="A882" s="4" t="s">
        <v>1662</v>
      </c>
    </row>
    <row r="883" spans="1:3">
      <c r="A883" s="3" t="s">
        <v>1189</v>
      </c>
    </row>
    <row r="884" spans="1:3">
      <c r="A884" s="4" t="s">
        <v>1433</v>
      </c>
      <c r="B884" s="6" t="s">
        <v>1211</v>
      </c>
    </row>
    <row r="885" spans="1:3">
      <c r="A885" s="4" t="s">
        <v>1193</v>
      </c>
      <c r="B885" s="4" t="s">
        <v>1318</v>
      </c>
    </row>
    <row r="886" spans="1:3">
      <c r="A886" s="4" t="s">
        <v>1663</v>
      </c>
    </row>
    <row r="887" spans="1:3">
      <c r="A887" s="3" t="s">
        <v>1189</v>
      </c>
    </row>
    <row r="888" spans="1:3">
      <c r="A888" s="4" t="s">
        <v>1433</v>
      </c>
      <c r="B888" s="6" t="s">
        <v>1664</v>
      </c>
    </row>
    <row r="889" spans="1:3">
      <c r="A889" s="4" t="s">
        <v>1193</v>
      </c>
      <c r="B889" s="4" t="s">
        <v>1665</v>
      </c>
    </row>
    <row r="890" spans="1:3">
      <c r="A890" s="4" t="s">
        <v>1666</v>
      </c>
    </row>
    <row r="891" spans="1:3">
      <c r="A891" s="3" t="s">
        <v>1189</v>
      </c>
    </row>
    <row r="892" spans="1:3">
      <c r="A892" s="4" t="s">
        <v>1433</v>
      </c>
      <c r="B892" s="6" t="s">
        <v>1667</v>
      </c>
    </row>
    <row r="893" spans="1:3">
      <c r="A893" s="4" t="s">
        <v>1668</v>
      </c>
    </row>
    <row r="894" spans="1:3">
      <c r="A894" s="3" t="s">
        <v>1189</v>
      </c>
    </row>
    <row r="895" spans="1:3">
      <c r="A895" s="4" t="s">
        <v>1433</v>
      </c>
      <c r="B895" s="5" t="n">
        <v>184000000</v>
      </c>
    </row>
    <row r="896" spans="1:3">
      <c r="A896" s="4" t="s">
        <v>1669</v>
      </c>
    </row>
    <row r="897" spans="1:3">
      <c r="A897" s="3" t="s">
        <v>1189</v>
      </c>
    </row>
    <row r="898" spans="1:3">
      <c r="A898" s="4" t="s">
        <v>1433</v>
      </c>
      <c r="B898" s="5" t="n">
        <v>298000000</v>
      </c>
    </row>
    <row r="899" spans="1:3">
      <c r="A899" s="4" t="s">
        <v>1670</v>
      </c>
    </row>
    <row r="900" spans="1:3">
      <c r="A900" s="3" t="s">
        <v>1189</v>
      </c>
    </row>
    <row r="901" spans="1:3">
      <c r="A901" s="4" t="s">
        <v>1433</v>
      </c>
      <c r="B901" s="5" t="n">
        <v>677000000</v>
      </c>
    </row>
    <row r="902" spans="1:3">
      <c r="A902" s="4" t="s">
        <v>1671</v>
      </c>
    </row>
    <row r="903" spans="1:3">
      <c r="A903" s="3" t="s">
        <v>1189</v>
      </c>
    </row>
    <row r="904" spans="1:3">
      <c r="A904" s="4" t="s">
        <v>1433</v>
      </c>
      <c r="B904" s="5" t="n">
        <v>166000000</v>
      </c>
    </row>
    <row r="905" spans="1:3">
      <c r="A905" s="4" t="s">
        <v>1672</v>
      </c>
    </row>
    <row r="906" spans="1:3">
      <c r="A906" s="3" t="s">
        <v>1189</v>
      </c>
    </row>
    <row r="907" spans="1:3">
      <c r="A907" s="4" t="s">
        <v>1433</v>
      </c>
      <c r="B907" s="5" t="n">
        <v>238000000</v>
      </c>
    </row>
    <row r="908" spans="1:3">
      <c r="A908" s="4" t="s">
        <v>1673</v>
      </c>
    </row>
    <row r="909" spans="1:3">
      <c r="A909" s="3" t="s">
        <v>1189</v>
      </c>
    </row>
    <row r="910" spans="1:3">
      <c r="A910" s="4" t="s">
        <v>1433</v>
      </c>
      <c r="B910" s="5" t="n">
        <v>313000000</v>
      </c>
    </row>
    <row r="911" spans="1:3">
      <c r="A911" s="4" t="s">
        <v>1674</v>
      </c>
    </row>
    <row r="912" spans="1:3">
      <c r="A912" s="3" t="s">
        <v>1189</v>
      </c>
    </row>
    <row r="913" spans="1:3">
      <c r="A913" s="4" t="s">
        <v>1433</v>
      </c>
      <c r="B913" s="5" t="n">
        <v>717000000</v>
      </c>
    </row>
    <row r="914" spans="1:3">
      <c r="A914" s="4" t="s">
        <v>1675</v>
      </c>
    </row>
    <row r="915" spans="1:3">
      <c r="A915" s="3" t="s">
        <v>1189</v>
      </c>
    </row>
    <row r="916" spans="1:3">
      <c r="A916" s="4" t="s">
        <v>1433</v>
      </c>
      <c r="B916" s="5" t="n">
        <v>1000000</v>
      </c>
    </row>
    <row r="917" spans="1:3">
      <c r="A917" s="4" t="s">
        <v>1676</v>
      </c>
    </row>
    <row r="918" spans="1:3">
      <c r="A918" s="3" t="s">
        <v>1189</v>
      </c>
    </row>
    <row r="919" spans="1:3">
      <c r="A919" s="4" t="s">
        <v>1433</v>
      </c>
      <c r="B919" s="5" t="n">
        <v>194000000</v>
      </c>
    </row>
    <row r="920" spans="1:3">
      <c r="A920" s="4" t="s">
        <v>1677</v>
      </c>
    </row>
    <row r="921" spans="1:3">
      <c r="A921" s="3" t="s">
        <v>1189</v>
      </c>
    </row>
    <row r="922" spans="1:3">
      <c r="A922" s="4" t="s">
        <v>1433</v>
      </c>
      <c r="B922" s="5" t="n">
        <v>165000000</v>
      </c>
    </row>
    <row r="923" spans="1:3">
      <c r="A923" s="4" t="s">
        <v>1678</v>
      </c>
    </row>
    <row r="924" spans="1:3">
      <c r="A924" s="3" t="s">
        <v>1189</v>
      </c>
    </row>
    <row r="925" spans="1:3">
      <c r="A925" s="4" t="s">
        <v>1433</v>
      </c>
      <c r="B925" s="5" t="n">
        <v>264000000</v>
      </c>
    </row>
    <row r="926" spans="1:3">
      <c r="A926" s="4" t="s">
        <v>1679</v>
      </c>
    </row>
    <row r="927" spans="1:3">
      <c r="A927" s="3" t="s">
        <v>1189</v>
      </c>
    </row>
    <row r="928" spans="1:3">
      <c r="A928" s="4" t="s">
        <v>1433</v>
      </c>
      <c r="B928" s="5" t="n">
        <v>1000000</v>
      </c>
    </row>
    <row r="929" spans="1:3">
      <c r="A929" s="4" t="s">
        <v>1680</v>
      </c>
    </row>
    <row r="930" spans="1:3">
      <c r="A930" s="3" t="s">
        <v>1189</v>
      </c>
    </row>
    <row r="931" spans="1:3">
      <c r="A931" s="4" t="s">
        <v>1433</v>
      </c>
      <c r="B931" s="5" t="n">
        <v>624000000</v>
      </c>
    </row>
    <row r="932" spans="1:3">
      <c r="A932" s="4" t="s">
        <v>1681</v>
      </c>
    </row>
    <row r="933" spans="1:3">
      <c r="A933" s="3" t="s">
        <v>1189</v>
      </c>
    </row>
    <row r="934" spans="1:3">
      <c r="A934" s="4" t="s">
        <v>1433</v>
      </c>
      <c r="B934" s="5" t="n">
        <v>8000000</v>
      </c>
    </row>
    <row r="935" spans="1:3">
      <c r="A935" s="4" t="s">
        <v>1682</v>
      </c>
    </row>
    <row r="936" spans="1:3">
      <c r="A936" s="3" t="s">
        <v>1189</v>
      </c>
    </row>
    <row r="937" spans="1:3">
      <c r="A937" s="4" t="s">
        <v>1433</v>
      </c>
      <c r="B937" s="5" t="n">
        <v>89000000</v>
      </c>
    </row>
    <row r="938" spans="1:3">
      <c r="A938" s="4" t="s">
        <v>1683</v>
      </c>
    </row>
    <row r="939" spans="1:3">
      <c r="A939" s="3" t="s">
        <v>1189</v>
      </c>
    </row>
    <row r="940" spans="1:3">
      <c r="A940" s="4" t="s">
        <v>1433</v>
      </c>
      <c r="B940" s="5" t="n">
        <v>120000000</v>
      </c>
    </row>
    <row r="941" spans="1:3">
      <c r="A941" s="4" t="s">
        <v>1684</v>
      </c>
    </row>
    <row r="942" spans="1:3">
      <c r="A942" s="3" t="s">
        <v>1189</v>
      </c>
    </row>
    <row r="943" spans="1:3">
      <c r="A943" s="4" t="s">
        <v>1433</v>
      </c>
      <c r="B943" s="5" t="n">
        <v>400000000</v>
      </c>
    </row>
    <row r="944" spans="1:3">
      <c r="A944" s="4" t="s">
        <v>1685</v>
      </c>
    </row>
    <row r="945" spans="1:3">
      <c r="A945" s="3" t="s">
        <v>1189</v>
      </c>
    </row>
    <row r="946" spans="1:3">
      <c r="A946" s="4" t="s">
        <v>1433</v>
      </c>
      <c r="B946" s="5" t="n">
        <v>1000000</v>
      </c>
    </row>
    <row r="947" spans="1:3">
      <c r="A947" s="4" t="s">
        <v>1686</v>
      </c>
    </row>
    <row r="948" spans="1:3">
      <c r="A948" s="3" t="s">
        <v>1189</v>
      </c>
    </row>
    <row r="949" spans="1:3">
      <c r="A949" s="4" t="s">
        <v>1433</v>
      </c>
      <c r="B949" s="5" t="n">
        <v>610000000</v>
      </c>
    </row>
    <row r="950" spans="1:3">
      <c r="A950" s="4" t="s">
        <v>1687</v>
      </c>
    </row>
    <row r="951" spans="1:3">
      <c r="A951" s="3" t="s">
        <v>1189</v>
      </c>
    </row>
    <row r="952" spans="1:3">
      <c r="A952" s="4" t="s">
        <v>1433</v>
      </c>
      <c r="B952" s="5" t="n">
        <v>21000000</v>
      </c>
    </row>
    <row r="953" spans="1:3">
      <c r="A953" s="4" t="s">
        <v>1688</v>
      </c>
    </row>
    <row r="954" spans="1:3">
      <c r="A954" s="3" t="s">
        <v>1189</v>
      </c>
    </row>
    <row r="955" spans="1:3">
      <c r="A955" s="4" t="s">
        <v>1433</v>
      </c>
      <c r="B955" s="5" t="n">
        <v>68000000</v>
      </c>
    </row>
    <row r="956" spans="1:3">
      <c r="A956" s="4" t="s">
        <v>1689</v>
      </c>
    </row>
    <row r="957" spans="1:3">
      <c r="A957" s="3" t="s">
        <v>1189</v>
      </c>
    </row>
    <row r="958" spans="1:3">
      <c r="A958" s="4" t="s">
        <v>1433</v>
      </c>
      <c r="B958" s="5" t="n">
        <v>98000000</v>
      </c>
    </row>
    <row r="959" spans="1:3">
      <c r="A959" s="4" t="s">
        <v>1690</v>
      </c>
    </row>
    <row r="960" spans="1:3">
      <c r="A960" s="3" t="s">
        <v>1189</v>
      </c>
    </row>
    <row r="961" spans="1:3">
      <c r="A961" s="4" t="s">
        <v>1433</v>
      </c>
      <c r="B961" s="5" t="n">
        <v>166000000</v>
      </c>
    </row>
    <row r="962" spans="1:3">
      <c r="A962" s="4" t="s">
        <v>1691</v>
      </c>
    </row>
    <row r="963" spans="1:3">
      <c r="A963" s="3" t="s">
        <v>1189</v>
      </c>
    </row>
    <row r="964" spans="1:3">
      <c r="A964" s="4" t="s">
        <v>1433</v>
      </c>
      <c r="B964" s="5" t="n">
        <v>107000000</v>
      </c>
    </row>
    <row r="965" spans="1:3">
      <c r="A965" s="4" t="s">
        <v>1692</v>
      </c>
    </row>
    <row r="966" spans="1:3">
      <c r="A966" s="3" t="s">
        <v>1189</v>
      </c>
    </row>
    <row r="967" spans="1:3">
      <c r="A967" s="4" t="s">
        <v>1433</v>
      </c>
      <c r="B967" s="5" t="n">
        <v>44000000</v>
      </c>
    </row>
    <row r="968" spans="1:3">
      <c r="A968" s="4" t="s">
        <v>1693</v>
      </c>
    </row>
    <row r="969" spans="1:3">
      <c r="A969" s="3" t="s">
        <v>1189</v>
      </c>
    </row>
    <row r="970" spans="1:3">
      <c r="A970" s="4" t="s">
        <v>1433</v>
      </c>
      <c r="B970" s="5" t="n">
        <v>112000000</v>
      </c>
    </row>
    <row r="971" spans="1:3">
      <c r="A971" s="4" t="s">
        <v>1694</v>
      </c>
    </row>
    <row r="972" spans="1:3">
      <c r="A972" s="3" t="s">
        <v>1189</v>
      </c>
    </row>
    <row r="973" spans="1:3">
      <c r="A973" s="4" t="s">
        <v>1433</v>
      </c>
      <c r="B973" s="6" t="s">
        <v>1695</v>
      </c>
    </row>
    <row r="974" spans="1:3">
      <c r="A974" s="4" t="s">
        <v>1696</v>
      </c>
    </row>
    <row r="975" spans="1:3">
      <c r="A975" s="3" t="s">
        <v>1189</v>
      </c>
    </row>
    <row r="976" spans="1:3">
      <c r="A976" s="4" t="s">
        <v>1433</v>
      </c>
      <c r="C976" s="6" t="s">
        <v>1697</v>
      </c>
    </row>
    <row r="977" spans="1:3">
      <c r="A977" s="4" t="s">
        <v>1193</v>
      </c>
      <c r="C977" s="4" t="s">
        <v>1355</v>
      </c>
    </row>
    <row r="978" spans="1:3">
      <c r="A978" s="4" t="s">
        <v>1698</v>
      </c>
    </row>
    <row r="979" spans="1:3">
      <c r="A979" s="3" t="s">
        <v>1189</v>
      </c>
    </row>
    <row r="980" spans="1:3">
      <c r="A980" s="4" t="s">
        <v>1433</v>
      </c>
      <c r="C980" s="6" t="s">
        <v>1699</v>
      </c>
    </row>
    <row r="981" spans="1:3">
      <c r="A981" s="4" t="s">
        <v>1193</v>
      </c>
      <c r="C981" s="4" t="s">
        <v>1700</v>
      </c>
    </row>
    <row r="982" spans="1:3">
      <c r="A982" s="4" t="s">
        <v>1701</v>
      </c>
    </row>
    <row r="983" spans="1:3">
      <c r="A983" s="3" t="s">
        <v>1189</v>
      </c>
    </row>
    <row r="984" spans="1:3">
      <c r="A984" s="4" t="s">
        <v>1433</v>
      </c>
      <c r="C984" s="6" t="s">
        <v>1702</v>
      </c>
    </row>
    <row r="985" spans="1:3">
      <c r="A985" s="4" t="s">
        <v>1193</v>
      </c>
      <c r="C985" s="4" t="s">
        <v>1515</v>
      </c>
    </row>
    <row r="986" spans="1:3">
      <c r="A986" s="4" t="s">
        <v>1703</v>
      </c>
    </row>
    <row r="987" spans="1:3">
      <c r="A987" s="3" t="s">
        <v>1189</v>
      </c>
    </row>
    <row r="988" spans="1:3">
      <c r="A988" s="4" t="s">
        <v>1433</v>
      </c>
      <c r="C988" s="6" t="s">
        <v>1704</v>
      </c>
    </row>
    <row r="989" spans="1:3">
      <c r="A989" s="4" t="s">
        <v>1193</v>
      </c>
      <c r="C989" s="4" t="s">
        <v>1223</v>
      </c>
    </row>
    <row r="990" spans="1:3">
      <c r="A990" s="4" t="s">
        <v>1705</v>
      </c>
    </row>
    <row r="991" spans="1:3">
      <c r="A991" s="3" t="s">
        <v>1189</v>
      </c>
    </row>
    <row r="992" spans="1:3">
      <c r="A992" s="4" t="s">
        <v>1433</v>
      </c>
      <c r="C992" s="6" t="s">
        <v>1588</v>
      </c>
    </row>
    <row r="993" spans="1:3">
      <c r="A993" s="4" t="s">
        <v>1193</v>
      </c>
      <c r="C993" s="4" t="s">
        <v>1318</v>
      </c>
    </row>
    <row r="994" spans="1:3">
      <c r="A994" s="4" t="s">
        <v>1706</v>
      </c>
    </row>
    <row r="995" spans="1:3">
      <c r="A995" s="3" t="s">
        <v>1189</v>
      </c>
    </row>
    <row r="996" spans="1:3">
      <c r="A996" s="4" t="s">
        <v>1433</v>
      </c>
      <c r="C996" s="6" t="s">
        <v>1707</v>
      </c>
    </row>
    <row r="997" spans="1:3">
      <c r="A997" s="4" t="s">
        <v>1193</v>
      </c>
      <c r="C997" s="4" t="s">
        <v>1439</v>
      </c>
    </row>
    <row r="998" spans="1:3">
      <c r="A998" s="4" t="s">
        <v>1708</v>
      </c>
    </row>
    <row r="999" spans="1:3">
      <c r="A999" s="3" t="s">
        <v>1189</v>
      </c>
    </row>
    <row r="1000" spans="1:3">
      <c r="A1000" s="4" t="s">
        <v>1433</v>
      </c>
      <c r="C1000" s="6" t="s">
        <v>1709</v>
      </c>
    </row>
    <row r="1001" spans="1:3">
      <c r="A1001" s="4" t="s">
        <v>1710</v>
      </c>
    </row>
    <row r="1002" spans="1:3">
      <c r="A1002" s="3" t="s">
        <v>1189</v>
      </c>
    </row>
    <row r="1003" spans="1:3">
      <c r="A1003" s="4" t="s">
        <v>1433</v>
      </c>
      <c r="C1003" s="5" t="n">
        <v>82</v>
      </c>
    </row>
    <row r="1004" spans="1:3">
      <c r="A1004" s="4" t="s">
        <v>1711</v>
      </c>
    </row>
    <row r="1005" spans="1:3">
      <c r="A1005" s="3" t="s">
        <v>1189</v>
      </c>
    </row>
    <row r="1006" spans="1:3">
      <c r="A1006" s="4" t="s">
        <v>1433</v>
      </c>
      <c r="C1006" s="5" t="n">
        <v>185</v>
      </c>
    </row>
    <row r="1007" spans="1:3">
      <c r="A1007" s="4" t="s">
        <v>1712</v>
      </c>
    </row>
    <row r="1008" spans="1:3">
      <c r="A1008" s="3" t="s">
        <v>1189</v>
      </c>
    </row>
    <row r="1009" spans="1:3">
      <c r="A1009" s="4" t="s">
        <v>1433</v>
      </c>
      <c r="C1009" s="5" t="n">
        <v>333</v>
      </c>
    </row>
    <row r="1010" spans="1:3">
      <c r="A1010" s="4" t="s">
        <v>1713</v>
      </c>
    </row>
    <row r="1011" spans="1:3">
      <c r="A1011" s="3" t="s">
        <v>1189</v>
      </c>
    </row>
    <row r="1012" spans="1:3">
      <c r="A1012" s="4" t="s">
        <v>1433</v>
      </c>
      <c r="C1012" s="5" t="n">
        <v>1</v>
      </c>
    </row>
    <row r="1013" spans="1:3">
      <c r="A1013" s="4" t="s">
        <v>1714</v>
      </c>
    </row>
    <row r="1014" spans="1:3">
      <c r="A1014" s="3" t="s">
        <v>1189</v>
      </c>
    </row>
    <row r="1015" spans="1:3">
      <c r="A1015" s="4" t="s">
        <v>1433</v>
      </c>
      <c r="C1015" s="5" t="n">
        <v>1252</v>
      </c>
    </row>
    <row r="1016" spans="1:3">
      <c r="A1016" s="4" t="s">
        <v>1715</v>
      </c>
    </row>
    <row r="1017" spans="1:3">
      <c r="A1017" s="3" t="s">
        <v>1189</v>
      </c>
    </row>
    <row r="1018" spans="1:3">
      <c r="A1018" s="4" t="s">
        <v>1433</v>
      </c>
      <c r="C1018" s="5" t="n">
        <v>123</v>
      </c>
    </row>
    <row r="1019" spans="1:3">
      <c r="A1019" s="4" t="s">
        <v>1716</v>
      </c>
    </row>
    <row r="1020" spans="1:3">
      <c r="A1020" s="3" t="s">
        <v>1189</v>
      </c>
    </row>
    <row r="1021" spans="1:3">
      <c r="A1021" s="4" t="s">
        <v>1433</v>
      </c>
      <c r="C1021" s="5" t="n">
        <v>344</v>
      </c>
    </row>
    <row r="1022" spans="1:3">
      <c r="A1022" s="4" t="s">
        <v>1717</v>
      </c>
    </row>
    <row r="1023" spans="1:3">
      <c r="A1023" s="3" t="s">
        <v>1189</v>
      </c>
    </row>
    <row r="1024" spans="1:3">
      <c r="A1024" s="4" t="s">
        <v>1433</v>
      </c>
      <c r="C1024" s="5" t="n">
        <v>783</v>
      </c>
    </row>
    <row r="1025" spans="1:3">
      <c r="A1025" s="4" t="s">
        <v>1718</v>
      </c>
    </row>
    <row r="1026" spans="1:3">
      <c r="A1026" s="3" t="s">
        <v>1189</v>
      </c>
    </row>
    <row r="1027" spans="1:3">
      <c r="A1027" s="4" t="s">
        <v>1433</v>
      </c>
      <c r="C1027" s="5" t="n">
        <v>2</v>
      </c>
    </row>
    <row r="1028" spans="1:3">
      <c r="A1028" s="4" t="s">
        <v>1719</v>
      </c>
    </row>
    <row r="1029" spans="1:3">
      <c r="A1029" s="3" t="s">
        <v>1189</v>
      </c>
    </row>
    <row r="1030" spans="1:3">
      <c r="A1030" s="4" t="s">
        <v>1433</v>
      </c>
      <c r="C1030" s="5" t="n">
        <v>444</v>
      </c>
    </row>
    <row r="1031" spans="1:3">
      <c r="A1031" s="4" t="s">
        <v>1720</v>
      </c>
    </row>
    <row r="1032" spans="1:3">
      <c r="A1032" s="3" t="s">
        <v>1189</v>
      </c>
    </row>
    <row r="1033" spans="1:3">
      <c r="A1033" s="4" t="s">
        <v>1433</v>
      </c>
      <c r="C1033" s="5" t="n">
        <v>56</v>
      </c>
    </row>
    <row r="1034" spans="1:3">
      <c r="A1034" s="4" t="s">
        <v>1721</v>
      </c>
    </row>
    <row r="1035" spans="1:3">
      <c r="A1035" s="3" t="s">
        <v>1189</v>
      </c>
    </row>
    <row r="1036" spans="1:3">
      <c r="A1036" s="4" t="s">
        <v>1433</v>
      </c>
      <c r="C1036" s="5" t="n">
        <v>216</v>
      </c>
    </row>
    <row r="1037" spans="1:3">
      <c r="A1037" s="4" t="s">
        <v>1722</v>
      </c>
    </row>
    <row r="1038" spans="1:3">
      <c r="A1038" s="3" t="s">
        <v>1189</v>
      </c>
    </row>
    <row r="1039" spans="1:3">
      <c r="A1039" s="4" t="s">
        <v>1433</v>
      </c>
      <c r="C1039" s="5" t="n">
        <v>172</v>
      </c>
    </row>
    <row r="1040" spans="1:3">
      <c r="A1040" s="4" t="s">
        <v>1723</v>
      </c>
    </row>
    <row r="1041" spans="1:3">
      <c r="A1041" s="3" t="s">
        <v>1189</v>
      </c>
    </row>
    <row r="1042" spans="1:3">
      <c r="A1042" s="4" t="s">
        <v>1433</v>
      </c>
      <c r="C1042" s="5" t="n">
        <v>35</v>
      </c>
    </row>
    <row r="1043" spans="1:3">
      <c r="A1043" s="4" t="s">
        <v>1724</v>
      </c>
    </row>
    <row r="1044" spans="1:3">
      <c r="A1044" s="3" t="s">
        <v>1189</v>
      </c>
    </row>
    <row r="1045" spans="1:3">
      <c r="A1045" s="4" t="s">
        <v>1433</v>
      </c>
      <c r="C1045" s="5" t="n">
        <v>579</v>
      </c>
    </row>
    <row r="1046" spans="1:3">
      <c r="A1046" s="4" t="s">
        <v>1725</v>
      </c>
    </row>
    <row r="1047" spans="1:3">
      <c r="A1047" s="3" t="s">
        <v>1189</v>
      </c>
    </row>
    <row r="1048" spans="1:3">
      <c r="A1048" s="4" t="s">
        <v>1433</v>
      </c>
      <c r="C1048" s="5" t="n">
        <v>44</v>
      </c>
    </row>
    <row r="1049" spans="1:3">
      <c r="A1049" s="4" t="s">
        <v>1726</v>
      </c>
    </row>
    <row r="1050" spans="1:3">
      <c r="A1050" s="3" t="s">
        <v>1189</v>
      </c>
    </row>
    <row r="1051" spans="1:3">
      <c r="A1051" s="4" t="s">
        <v>1433</v>
      </c>
      <c r="C1051" s="5" t="n">
        <v>231</v>
      </c>
    </row>
    <row r="1052" spans="1:3">
      <c r="A1052" s="4" t="s">
        <v>1727</v>
      </c>
    </row>
    <row r="1053" spans="1:3">
      <c r="A1053" s="3" t="s">
        <v>1189</v>
      </c>
    </row>
    <row r="1054" spans="1:3">
      <c r="A1054" s="4" t="s">
        <v>1433</v>
      </c>
      <c r="C1054" s="5" t="n">
        <v>304</v>
      </c>
    </row>
    <row r="1055" spans="1:3">
      <c r="A1055" s="4" t="s">
        <v>1728</v>
      </c>
    </row>
    <row r="1056" spans="1:3">
      <c r="A1056" s="3" t="s">
        <v>1189</v>
      </c>
    </row>
    <row r="1057" spans="1:3">
      <c r="A1057" s="4" t="s">
        <v>1433</v>
      </c>
      <c r="C1057" s="5" t="n">
        <v>53</v>
      </c>
    </row>
    <row r="1058" spans="1:3">
      <c r="A1058" s="4" t="s">
        <v>1729</v>
      </c>
    </row>
    <row r="1059" spans="1:3">
      <c r="A1059" s="3" t="s">
        <v>1189</v>
      </c>
    </row>
    <row r="1060" spans="1:3">
      <c r="A1060" s="4" t="s">
        <v>1433</v>
      </c>
      <c r="C1060" s="5" t="n">
        <v>245</v>
      </c>
    </row>
    <row r="1061" spans="1:3">
      <c r="A1061" s="4" t="s">
        <v>1730</v>
      </c>
    </row>
    <row r="1062" spans="1:3">
      <c r="A1062" s="3" t="s">
        <v>1189</v>
      </c>
    </row>
    <row r="1063" spans="1:3">
      <c r="A1063" s="4" t="s">
        <v>1433</v>
      </c>
      <c r="C1063" s="5" t="n">
        <v>200</v>
      </c>
    </row>
    <row r="1064" spans="1:3">
      <c r="A1064" s="4" t="s">
        <v>1731</v>
      </c>
    </row>
    <row r="1065" spans="1:3">
      <c r="A1065" s="3" t="s">
        <v>1189</v>
      </c>
    </row>
    <row r="1066" spans="1:3">
      <c r="A1066" s="4" t="s">
        <v>1433</v>
      </c>
      <c r="C1066" s="5" t="n">
        <v>45</v>
      </c>
    </row>
    <row r="1067" spans="1:3">
      <c r="A1067" s="4" t="s">
        <v>1732</v>
      </c>
    </row>
    <row r="1068" spans="1:3">
      <c r="A1068" s="3" t="s">
        <v>1189</v>
      </c>
    </row>
    <row r="1069" spans="1:3">
      <c r="A1069" s="4" t="s">
        <v>1433</v>
      </c>
      <c r="C1069" s="5" t="n">
        <v>338</v>
      </c>
    </row>
    <row r="1070" spans="1:3">
      <c r="A1070" s="4" t="s">
        <v>1733</v>
      </c>
    </row>
    <row r="1071" spans="1:3">
      <c r="A1071" s="3" t="s">
        <v>1189</v>
      </c>
    </row>
    <row r="1072" spans="1:3">
      <c r="A1072" s="4" t="s">
        <v>1433</v>
      </c>
      <c r="C1072" s="5" t="n">
        <v>67</v>
      </c>
    </row>
    <row r="1073" spans="1:3">
      <c r="A1073" s="4" t="s">
        <v>1734</v>
      </c>
    </row>
    <row r="1074" spans="1:3">
      <c r="A1074" s="3" t="s">
        <v>1189</v>
      </c>
    </row>
    <row r="1075" spans="1:3">
      <c r="A1075" s="4" t="s">
        <v>1433</v>
      </c>
      <c r="C1075" s="5" t="n">
        <v>271</v>
      </c>
    </row>
    <row r="1076" spans="1:3">
      <c r="A1076" s="4" t="s">
        <v>1442</v>
      </c>
    </row>
    <row r="1077" spans="1:3">
      <c r="A1077" s="3" t="s">
        <v>1189</v>
      </c>
    </row>
    <row r="1078" spans="1:3">
      <c r="A1078" s="4" t="s">
        <v>1433</v>
      </c>
      <c r="C1078" s="6" t="s">
        <v>1735</v>
      </c>
    </row>
    <row r="1079" spans="1:3">
      <c r="A1079" s="4" t="s">
        <v>1193</v>
      </c>
      <c r="C1079" s="4" t="s">
        <v>1399</v>
      </c>
    </row>
    <row r="1080" spans="1:3">
      <c r="A1080" s="4" t="s">
        <v>1736</v>
      </c>
    </row>
    <row r="1081" spans="1:3">
      <c r="A1081" s="3" t="s">
        <v>1189</v>
      </c>
    </row>
    <row r="1082" spans="1:3">
      <c r="A1082" s="4" t="s">
        <v>1433</v>
      </c>
      <c r="C1082" s="6" t="s">
        <v>1737</v>
      </c>
    </row>
    <row r="1083" spans="1:3">
      <c r="A1083" s="4" t="s">
        <v>1193</v>
      </c>
      <c r="C1083" s="4" t="s">
        <v>1319</v>
      </c>
    </row>
    <row r="1084" spans="1:3">
      <c r="A1084" s="4" t="s">
        <v>1738</v>
      </c>
    </row>
    <row r="1085" spans="1:3">
      <c r="A1085" s="3" t="s">
        <v>1189</v>
      </c>
    </row>
    <row r="1086" spans="1:3">
      <c r="A1086" s="4" t="s">
        <v>1433</v>
      </c>
      <c r="C1086" s="6" t="s">
        <v>1739</v>
      </c>
    </row>
    <row r="1087" spans="1:3">
      <c r="A1087" s="4" t="s">
        <v>1193</v>
      </c>
      <c r="C1087" s="4" t="s">
        <v>1199</v>
      </c>
    </row>
    <row r="1088" spans="1:3">
      <c r="A1088" s="4" t="s">
        <v>1740</v>
      </c>
    </row>
    <row r="1089" spans="1:3">
      <c r="A1089" s="3" t="s">
        <v>1189</v>
      </c>
    </row>
    <row r="1090" spans="1:3">
      <c r="A1090" s="4" t="s">
        <v>1433</v>
      </c>
      <c r="C1090" s="6" t="s">
        <v>1491</v>
      </c>
    </row>
    <row r="1091" spans="1:3">
      <c r="A1091" s="4" t="s">
        <v>1741</v>
      </c>
    </row>
    <row r="1092" spans="1:3">
      <c r="A1092" s="3" t="s">
        <v>1189</v>
      </c>
    </row>
    <row r="1093" spans="1:3">
      <c r="A1093" s="4" t="s">
        <v>1433</v>
      </c>
      <c r="C1093" s="5" t="n">
        <v>1</v>
      </c>
    </row>
    <row r="1094" spans="1:3">
      <c r="A1094" s="4" t="s">
        <v>1742</v>
      </c>
    </row>
    <row r="1095" spans="1:3">
      <c r="A1095" s="3" t="s">
        <v>1189</v>
      </c>
    </row>
    <row r="1096" spans="1:3">
      <c r="A1096" s="4" t="s">
        <v>1433</v>
      </c>
      <c r="C1096" s="5" t="n">
        <v>6</v>
      </c>
    </row>
    <row r="1097" spans="1:3">
      <c r="A1097" s="4" t="s">
        <v>1743</v>
      </c>
    </row>
    <row r="1098" spans="1:3">
      <c r="A1098" s="3" t="s">
        <v>1189</v>
      </c>
    </row>
    <row r="1099" spans="1:3">
      <c r="A1099" s="4" t="s">
        <v>1433</v>
      </c>
      <c r="C1099" s="5" t="n">
        <v>5</v>
      </c>
    </row>
    <row r="1100" spans="1:3">
      <c r="A1100" s="4" t="s">
        <v>1744</v>
      </c>
    </row>
    <row r="1101" spans="1:3">
      <c r="A1101" s="3" t="s">
        <v>1189</v>
      </c>
    </row>
    <row r="1102" spans="1:3">
      <c r="A1102" s="4" t="s">
        <v>1433</v>
      </c>
      <c r="C1102" s="5" t="n">
        <v>1</v>
      </c>
    </row>
    <row r="1103" spans="1:3">
      <c r="A1103" s="4" t="s">
        <v>1745</v>
      </c>
    </row>
    <row r="1104" spans="1:3">
      <c r="A1104" s="3" t="s">
        <v>1189</v>
      </c>
    </row>
    <row r="1105" spans="1:3">
      <c r="A1105" s="4" t="s">
        <v>1433</v>
      </c>
      <c r="C1105" s="5" t="n">
        <v>13</v>
      </c>
    </row>
    <row r="1106" spans="1:3">
      <c r="A1106" s="4" t="s">
        <v>1746</v>
      </c>
    </row>
    <row r="1107" spans="1:3">
      <c r="A1107" s="3" t="s">
        <v>1189</v>
      </c>
    </row>
    <row r="1108" spans="1:3">
      <c r="A1108" s="4" t="s">
        <v>1433</v>
      </c>
      <c r="C1108" s="5" t="n">
        <v>8</v>
      </c>
    </row>
    <row r="1109" spans="1:3">
      <c r="A1109" s="4" t="s">
        <v>1747</v>
      </c>
    </row>
    <row r="1110" spans="1:3">
      <c r="A1110" s="3" t="s">
        <v>1189</v>
      </c>
    </row>
    <row r="1111" spans="1:3">
      <c r="A1111" s="4" t="s">
        <v>1433</v>
      </c>
      <c r="C1111" s="5" t="n">
        <v>5</v>
      </c>
    </row>
    <row r="1112" spans="1:3">
      <c r="A1112" s="4" t="s">
        <v>1748</v>
      </c>
    </row>
    <row r="1113" spans="1:3">
      <c r="A1113" s="3" t="s">
        <v>1189</v>
      </c>
    </row>
    <row r="1114" spans="1:3">
      <c r="A1114" s="4" t="s">
        <v>1433</v>
      </c>
      <c r="C1114" s="5" t="n">
        <v>51</v>
      </c>
    </row>
    <row r="1115" spans="1:3">
      <c r="A1115" s="4" t="s">
        <v>1749</v>
      </c>
    </row>
    <row r="1116" spans="1:3">
      <c r="A1116" s="3" t="s">
        <v>1189</v>
      </c>
    </row>
    <row r="1117" spans="1:3">
      <c r="A1117" s="4" t="s">
        <v>1433</v>
      </c>
      <c r="C1117" s="5" t="n">
        <v>16</v>
      </c>
    </row>
    <row r="1118" spans="1:3">
      <c r="A1118" s="4" t="s">
        <v>1750</v>
      </c>
    </row>
    <row r="1119" spans="1:3">
      <c r="A1119" s="3" t="s">
        <v>1189</v>
      </c>
    </row>
    <row r="1120" spans="1:3">
      <c r="A1120" s="4" t="s">
        <v>1433</v>
      </c>
      <c r="C1120" s="6" t="s">
        <v>175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2</v>
      </c>
      <c r="B1" s="2" t="s">
        <v>27</v>
      </c>
      <c r="C1" s="2" t="s">
        <v>28</v>
      </c>
    </row>
    <row r="2" spans="1:3">
      <c r="A2" s="3" t="s">
        <v>1753</v>
      </c>
    </row>
    <row r="3" spans="1:3">
      <c r="A3" s="4" t="s">
        <v>1754</v>
      </c>
      <c r="B3" s="6" t="s">
        <v>1755</v>
      </c>
      <c r="C3" s="6" t="s">
        <v>1756</v>
      </c>
    </row>
    <row r="4" spans="1:3">
      <c r="A4" s="4" t="s">
        <v>1757</v>
      </c>
      <c r="B4" s="5" t="n">
        <v>9502</v>
      </c>
      <c r="C4" s="5" t="n">
        <v>10120</v>
      </c>
    </row>
    <row r="5" spans="1:3">
      <c r="A5" s="4" t="s">
        <v>1758</v>
      </c>
      <c r="B5" s="5" t="n">
        <v>-13412</v>
      </c>
      <c r="C5" s="5" t="n">
        <v>-10810</v>
      </c>
    </row>
    <row r="6" spans="1:3">
      <c r="A6" s="4" t="s">
        <v>1759</v>
      </c>
      <c r="B6" s="6" t="s">
        <v>1760</v>
      </c>
      <c r="C6" s="6" t="s">
        <v>17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2</v>
      </c>
      <c r="B1" s="2" t="s">
        <v>27</v>
      </c>
      <c r="C1" s="2" t="s">
        <v>28</v>
      </c>
    </row>
    <row r="2" spans="1:3">
      <c r="A2" s="3" t="s">
        <v>1763</v>
      </c>
    </row>
    <row r="3" spans="1:3">
      <c r="A3" s="4" t="s">
        <v>1764</v>
      </c>
      <c r="B3" s="6" t="s">
        <v>1765</v>
      </c>
      <c r="C3" s="6" t="s">
        <v>1766</v>
      </c>
    </row>
    <row r="4" spans="1:3">
      <c r="A4" s="4" t="s">
        <v>1767</v>
      </c>
    </row>
    <row r="5" spans="1:3">
      <c r="A5" s="3" t="s">
        <v>1763</v>
      </c>
    </row>
    <row r="6" spans="1:3">
      <c r="A6" s="4" t="s">
        <v>1764</v>
      </c>
      <c r="B6" s="5" t="n">
        <v>3597</v>
      </c>
      <c r="C6" s="5" t="n">
        <v>5163</v>
      </c>
    </row>
    <row r="7" spans="1:3">
      <c r="A7" s="4" t="s">
        <v>1768</v>
      </c>
    </row>
    <row r="8" spans="1:3">
      <c r="A8" s="3" t="s">
        <v>1763</v>
      </c>
    </row>
    <row r="9" spans="1:3">
      <c r="A9" s="4" t="s">
        <v>1764</v>
      </c>
      <c r="B9" s="5" t="n">
        <v>329</v>
      </c>
      <c r="C9" s="5" t="n">
        <v>529</v>
      </c>
    </row>
    <row r="10" spans="1:3">
      <c r="A10" s="4" t="s">
        <v>1769</v>
      </c>
    </row>
    <row r="11" spans="1:3">
      <c r="A11" s="3" t="s">
        <v>1763</v>
      </c>
    </row>
    <row r="12" spans="1:3">
      <c r="A12" s="4" t="s">
        <v>1764</v>
      </c>
      <c r="B12" s="5" t="n">
        <v>2490</v>
      </c>
      <c r="C12" s="5" t="n">
        <v>2402</v>
      </c>
    </row>
    <row r="13" spans="1:3">
      <c r="A13" s="4" t="s">
        <v>1770</v>
      </c>
    </row>
    <row r="14" spans="1:3">
      <c r="A14" s="3" t="s">
        <v>1763</v>
      </c>
    </row>
    <row r="15" spans="1:3">
      <c r="A15" s="4" t="s">
        <v>1764</v>
      </c>
      <c r="B15" s="5" t="n">
        <v>1416</v>
      </c>
      <c r="C15" s="5" t="n">
        <v>1854</v>
      </c>
    </row>
    <row r="16" spans="1:3">
      <c r="A16" s="4" t="s">
        <v>1771</v>
      </c>
    </row>
    <row r="17" spans="1:3">
      <c r="A17" s="3" t="s">
        <v>1763</v>
      </c>
    </row>
    <row r="18" spans="1:3">
      <c r="A18" s="4" t="s">
        <v>1764</v>
      </c>
      <c r="B18" s="5" t="n">
        <v>5000</v>
      </c>
      <c r="C18" s="5" t="n">
        <v>6240</v>
      </c>
    </row>
    <row r="19" spans="1:3">
      <c r="A19" s="4" t="s">
        <v>1772</v>
      </c>
    </row>
    <row r="20" spans="1:3">
      <c r="A20" s="3" t="s">
        <v>1763</v>
      </c>
    </row>
    <row r="21" spans="1:3">
      <c r="A21" s="4" t="s">
        <v>1764</v>
      </c>
      <c r="B21" s="5" t="n">
        <v>6416</v>
      </c>
      <c r="C21" s="5" t="n">
        <v>8094</v>
      </c>
    </row>
    <row r="22" spans="1:3">
      <c r="A22" s="4" t="s">
        <v>1773</v>
      </c>
    </row>
    <row r="23" spans="1:3">
      <c r="A23" s="3" t="s">
        <v>1763</v>
      </c>
    </row>
    <row r="24" spans="1:3">
      <c r="A24" s="4" t="s">
        <v>1764</v>
      </c>
      <c r="B24" s="5" t="n">
        <v>1200</v>
      </c>
      <c r="C24" s="5" t="n">
        <v>1989</v>
      </c>
    </row>
    <row r="25" spans="1:3">
      <c r="A25" s="4" t="s">
        <v>1774</v>
      </c>
    </row>
    <row r="26" spans="1:3">
      <c r="A26" s="3" t="s">
        <v>1763</v>
      </c>
    </row>
    <row r="27" spans="1:3">
      <c r="A27" s="4" t="s">
        <v>1764</v>
      </c>
      <c r="B27" s="5" t="n">
        <v>406</v>
      </c>
      <c r="C27" s="5" t="n">
        <v>1291</v>
      </c>
    </row>
    <row r="28" spans="1:3">
      <c r="A28" s="4" t="s">
        <v>1775</v>
      </c>
    </row>
    <row r="29" spans="1:3">
      <c r="A29" s="3" t="s">
        <v>1763</v>
      </c>
    </row>
    <row r="30" spans="1:3">
      <c r="A30" s="4" t="s">
        <v>1764</v>
      </c>
      <c r="B30" s="5" t="n">
        <v>144</v>
      </c>
      <c r="C30" s="5" t="n">
        <v>81</v>
      </c>
    </row>
    <row r="31" spans="1:3">
      <c r="A31" s="4" t="s">
        <v>1776</v>
      </c>
    </row>
    <row r="32" spans="1:3">
      <c r="A32" s="3" t="s">
        <v>1763</v>
      </c>
    </row>
    <row r="33" spans="1:3">
      <c r="A33" s="4" t="s">
        <v>1764</v>
      </c>
      <c r="B33" s="5" t="n">
        <v>650</v>
      </c>
      <c r="C33" s="5" t="n">
        <v>617</v>
      </c>
    </row>
    <row r="34" spans="1:3">
      <c r="A34" s="4" t="s">
        <v>1777</v>
      </c>
    </row>
    <row r="35" spans="1:3">
      <c r="A35" s="3" t="s">
        <v>1763</v>
      </c>
    </row>
    <row r="36" spans="1:3">
      <c r="A36" s="4" t="s">
        <v>1764</v>
      </c>
      <c r="B36" s="5" t="n">
        <v>449</v>
      </c>
      <c r="C36" s="5" t="n">
        <v>564</v>
      </c>
    </row>
    <row r="37" spans="1:3">
      <c r="A37" s="4" t="s">
        <v>1778</v>
      </c>
    </row>
    <row r="38" spans="1:3">
      <c r="A38" s="3" t="s">
        <v>1763</v>
      </c>
    </row>
    <row r="39" spans="1:3">
      <c r="A39" s="4" t="s">
        <v>1764</v>
      </c>
      <c r="B39" s="5" t="n">
        <v>751</v>
      </c>
      <c r="C39" s="5" t="n">
        <v>1425</v>
      </c>
    </row>
    <row r="40" spans="1:3">
      <c r="A40" s="4" t="s">
        <v>1779</v>
      </c>
    </row>
    <row r="41" spans="1:3">
      <c r="A41" s="3" t="s">
        <v>1763</v>
      </c>
    </row>
    <row r="42" spans="1:3">
      <c r="A42" s="4" t="s">
        <v>1764</v>
      </c>
      <c r="B42" s="5" t="n">
        <v>1200</v>
      </c>
      <c r="C42" s="5" t="n">
        <v>1989</v>
      </c>
    </row>
    <row r="43" spans="1:3">
      <c r="A43" s="4" t="s">
        <v>1780</v>
      </c>
    </row>
    <row r="44" spans="1:3">
      <c r="A44" s="3" t="s">
        <v>1763</v>
      </c>
    </row>
    <row r="45" spans="1:3">
      <c r="A45" s="4" t="s">
        <v>1764</v>
      </c>
      <c r="B45" s="5" t="n">
        <v>2412</v>
      </c>
      <c r="C45" s="5" t="n">
        <v>3487</v>
      </c>
    </row>
    <row r="46" spans="1:3">
      <c r="A46" s="4" t="s">
        <v>1781</v>
      </c>
    </row>
    <row r="47" spans="1:3">
      <c r="A47" s="3" t="s">
        <v>1763</v>
      </c>
    </row>
    <row r="48" spans="1:3">
      <c r="A48" s="4" t="s">
        <v>1764</v>
      </c>
      <c r="B48" s="5" t="n">
        <v>1671</v>
      </c>
      <c r="C48" s="5" t="n">
        <v>1806</v>
      </c>
    </row>
    <row r="49" spans="1:3">
      <c r="A49" s="4" t="s">
        <v>1782</v>
      </c>
    </row>
    <row r="50" spans="1:3">
      <c r="A50" s="3" t="s">
        <v>1763</v>
      </c>
    </row>
    <row r="51" spans="1:3">
      <c r="A51" s="4" t="s">
        <v>1764</v>
      </c>
      <c r="B51" s="5" t="n">
        <v>90</v>
      </c>
      <c r="C51" s="5" t="n">
        <v>413</v>
      </c>
    </row>
    <row r="52" spans="1:3">
      <c r="A52" s="4" t="s">
        <v>1783</v>
      </c>
    </row>
    <row r="53" spans="1:3">
      <c r="A53" s="3" t="s">
        <v>1763</v>
      </c>
    </row>
    <row r="54" spans="1:3">
      <c r="A54" s="4" t="s">
        <v>1764</v>
      </c>
      <c r="B54" s="5" t="n">
        <v>651</v>
      </c>
      <c r="C54" s="5" t="n">
        <v>1268</v>
      </c>
    </row>
    <row r="55" spans="1:3">
      <c r="A55" s="4" t="s">
        <v>1784</v>
      </c>
    </row>
    <row r="56" spans="1:3">
      <c r="A56" s="3" t="s">
        <v>1763</v>
      </c>
    </row>
    <row r="57" spans="1:3">
      <c r="A57" s="4" t="s">
        <v>1764</v>
      </c>
      <c r="B57" s="5" t="n">
        <v>347</v>
      </c>
      <c r="C57" s="5" t="n">
        <v>974</v>
      </c>
    </row>
    <row r="58" spans="1:3">
      <c r="A58" s="4" t="s">
        <v>1785</v>
      </c>
    </row>
    <row r="59" spans="1:3">
      <c r="A59" s="3" t="s">
        <v>1763</v>
      </c>
    </row>
    <row r="60" spans="1:3">
      <c r="A60" s="4" t="s">
        <v>1764</v>
      </c>
      <c r="B60" s="5" t="n">
        <v>2065</v>
      </c>
      <c r="C60" s="5" t="n">
        <v>2513</v>
      </c>
    </row>
    <row r="61" spans="1:3">
      <c r="A61" s="4" t="s">
        <v>1786</v>
      </c>
    </row>
    <row r="62" spans="1:3">
      <c r="A62" s="3" t="s">
        <v>1763</v>
      </c>
    </row>
    <row r="63" spans="1:3">
      <c r="A63" s="4" t="s">
        <v>1764</v>
      </c>
      <c r="B63" s="5" t="n">
        <v>2412</v>
      </c>
      <c r="C63" s="5" t="n">
        <v>3487</v>
      </c>
    </row>
    <row r="64" spans="1:3">
      <c r="A64" s="4" t="s">
        <v>1787</v>
      </c>
    </row>
    <row r="65" spans="1:3">
      <c r="A65" s="3" t="s">
        <v>1763</v>
      </c>
    </row>
    <row r="66" spans="1:3">
      <c r="A66" s="4" t="s">
        <v>1764</v>
      </c>
      <c r="B66" s="5" t="n">
        <v>2804</v>
      </c>
      <c r="C66" s="5" t="n">
        <v>2585</v>
      </c>
    </row>
    <row r="67" spans="1:3">
      <c r="A67" s="4" t="s">
        <v>1788</v>
      </c>
    </row>
    <row r="68" spans="1:3">
      <c r="A68" s="3" t="s">
        <v>1763</v>
      </c>
    </row>
    <row r="69" spans="1:3">
      <c r="A69" s="4" t="s">
        <v>1764</v>
      </c>
      <c r="B69" s="5" t="n">
        <v>1520</v>
      </c>
      <c r="C69" s="5" t="n">
        <v>2066</v>
      </c>
    </row>
    <row r="70" spans="1:3">
      <c r="A70" s="4" t="s">
        <v>1789</v>
      </c>
    </row>
    <row r="71" spans="1:3">
      <c r="A71" s="3" t="s">
        <v>1763</v>
      </c>
    </row>
    <row r="72" spans="1:3">
      <c r="A72" s="4" t="s">
        <v>1764</v>
      </c>
      <c r="B72" s="5" t="n">
        <v>95</v>
      </c>
      <c r="C72" s="5" t="n">
        <v>35</v>
      </c>
    </row>
    <row r="73" spans="1:3">
      <c r="A73" s="4" t="s">
        <v>1790</v>
      </c>
    </row>
    <row r="74" spans="1:3">
      <c r="A74" s="3" t="s">
        <v>1763</v>
      </c>
    </row>
    <row r="75" spans="1:3">
      <c r="A75" s="4" t="s">
        <v>1764</v>
      </c>
      <c r="B75" s="5" t="n">
        <v>1189</v>
      </c>
      <c r="C75" s="5" t="n">
        <v>484</v>
      </c>
    </row>
    <row r="76" spans="1:3">
      <c r="A76" s="4" t="s">
        <v>1791</v>
      </c>
    </row>
    <row r="77" spans="1:3">
      <c r="A77" s="3" t="s">
        <v>1763</v>
      </c>
    </row>
    <row r="78" spans="1:3">
      <c r="A78" s="4" t="s">
        <v>1764</v>
      </c>
      <c r="B78" s="5" t="n">
        <v>620</v>
      </c>
      <c r="C78" s="5" t="n">
        <v>283</v>
      </c>
    </row>
    <row r="79" spans="1:3">
      <c r="A79" s="4" t="s">
        <v>1792</v>
      </c>
    </row>
    <row r="80" spans="1:3">
      <c r="A80" s="3" t="s">
        <v>1763</v>
      </c>
    </row>
    <row r="81" spans="1:3">
      <c r="A81" s="4" t="s">
        <v>1764</v>
      </c>
      <c r="B81" s="5" t="n">
        <v>2184</v>
      </c>
      <c r="C81" s="5" t="n">
        <v>2302</v>
      </c>
    </row>
    <row r="82" spans="1:3">
      <c r="A82" s="4" t="s">
        <v>1793</v>
      </c>
    </row>
    <row r="83" spans="1:3">
      <c r="A83" s="3" t="s">
        <v>1763</v>
      </c>
    </row>
    <row r="84" spans="1:3">
      <c r="A84" s="4" t="s">
        <v>1764</v>
      </c>
      <c r="B84" s="6" t="s">
        <v>1794</v>
      </c>
      <c r="C84" s="5" t="n">
        <v>2585</v>
      </c>
    </row>
    <row r="85" spans="1:3">
      <c r="A85" s="4" t="s">
        <v>1795</v>
      </c>
    </row>
    <row r="86" spans="1:3">
      <c r="A86" s="3" t="s">
        <v>1763</v>
      </c>
    </row>
    <row r="87" spans="1:3">
      <c r="A87" s="4" t="s">
        <v>1764</v>
      </c>
      <c r="C87" s="5" t="n">
        <v>33</v>
      </c>
    </row>
    <row r="88" spans="1:3">
      <c r="A88" s="4" t="s">
        <v>1796</v>
      </c>
    </row>
    <row r="89" spans="1:3">
      <c r="A89" s="3" t="s">
        <v>1763</v>
      </c>
    </row>
    <row r="90" spans="1:3">
      <c r="A90" s="4" t="s">
        <v>1764</v>
      </c>
      <c r="C90" s="5" t="n">
        <v>33</v>
      </c>
    </row>
    <row r="91" spans="1:3">
      <c r="A91" s="4" t="s">
        <v>1797</v>
      </c>
    </row>
    <row r="92" spans="1:3">
      <c r="A92" s="3" t="s">
        <v>1763</v>
      </c>
    </row>
    <row r="93" spans="1:3">
      <c r="A93" s="4" t="s">
        <v>1764</v>
      </c>
      <c r="C93" s="5" t="n">
        <v>33</v>
      </c>
    </row>
    <row r="94" spans="1:3">
      <c r="A94" s="4" t="s">
        <v>1798</v>
      </c>
    </row>
    <row r="95" spans="1:3">
      <c r="A95" s="3" t="s">
        <v>1763</v>
      </c>
    </row>
    <row r="96" spans="1:3">
      <c r="A96" s="4" t="s">
        <v>1764</v>
      </c>
      <c r="C96" s="6" t="s">
        <v>17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0</v>
      </c>
      <c r="B1" s="2" t="s">
        <v>1</v>
      </c>
    </row>
    <row r="2" spans="1:3">
      <c r="B2" s="2" t="s">
        <v>27</v>
      </c>
      <c r="C2" s="2" t="s">
        <v>28</v>
      </c>
    </row>
    <row r="3" spans="1:3">
      <c r="A3" s="3" t="s">
        <v>1801</v>
      </c>
    </row>
    <row r="4" spans="1:3">
      <c r="A4" s="4" t="s">
        <v>1802</v>
      </c>
      <c r="B4" s="6" t="s">
        <v>1765</v>
      </c>
      <c r="C4" s="6" t="s">
        <v>1766</v>
      </c>
    </row>
    <row r="5" spans="1:3">
      <c r="A5" s="4" t="s">
        <v>1803</v>
      </c>
      <c r="B5" s="5" t="n">
        <v>3694</v>
      </c>
      <c r="C5" s="5" t="n">
        <v>4006</v>
      </c>
    </row>
    <row r="6" spans="1:3">
      <c r="A6" s="4" t="s">
        <v>1804</v>
      </c>
      <c r="B6" s="5" t="n">
        <v>-2722</v>
      </c>
      <c r="C6" s="5" t="n">
        <v>4088</v>
      </c>
    </row>
    <row r="7" spans="1:3">
      <c r="A7" s="4" t="s">
        <v>1772</v>
      </c>
    </row>
    <row r="8" spans="1:3">
      <c r="A8" s="3" t="s">
        <v>1801</v>
      </c>
    </row>
    <row r="9" spans="1:3">
      <c r="A9" s="4" t="s">
        <v>1802</v>
      </c>
      <c r="B9" s="5" t="n">
        <v>-6416</v>
      </c>
      <c r="C9" s="5" t="n">
        <v>-8094</v>
      </c>
    </row>
    <row r="10" spans="1:3">
      <c r="A10" s="4" t="s">
        <v>1803</v>
      </c>
      <c r="B10" s="5" t="n">
        <v>3694</v>
      </c>
      <c r="C10" s="5" t="n">
        <v>4006</v>
      </c>
    </row>
    <row r="11" spans="1:3">
      <c r="A11" s="4" t="s">
        <v>1804</v>
      </c>
      <c r="B11" s="6" t="s">
        <v>1805</v>
      </c>
      <c r="C11" s="6" t="s">
        <v>180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7</v>
      </c>
      <c r="B1" s="2" t="s">
        <v>27</v>
      </c>
      <c r="C1" s="2" t="s">
        <v>28</v>
      </c>
    </row>
    <row r="2" spans="1:3">
      <c r="A2" s="3" t="s">
        <v>1808</v>
      </c>
    </row>
    <row r="3" spans="1:3">
      <c r="A3" s="4" t="s">
        <v>1809</v>
      </c>
      <c r="B3" s="6" t="s">
        <v>1810</v>
      </c>
      <c r="C3" s="6" t="s">
        <v>1435</v>
      </c>
    </row>
    <row r="4" spans="1:3">
      <c r="A4" s="4" t="s">
        <v>1809</v>
      </c>
      <c r="B4" s="5" t="n">
        <v>26746</v>
      </c>
      <c r="C4" s="5" t="n">
        <v>24698</v>
      </c>
    </row>
    <row r="5" spans="1:3">
      <c r="A5" s="4" t="s">
        <v>921</v>
      </c>
    </row>
    <row r="6" spans="1:3">
      <c r="A6" s="3" t="s">
        <v>1808</v>
      </c>
    </row>
    <row r="7" spans="1:3">
      <c r="A7" s="4" t="s">
        <v>1811</v>
      </c>
      <c r="B7" s="5" t="n">
        <v>244707</v>
      </c>
      <c r="C7" s="5" t="n">
        <v>265051</v>
      </c>
    </row>
    <row r="8" spans="1:3">
      <c r="A8" s="4" t="s">
        <v>1812</v>
      </c>
      <c r="B8" s="5" t="n">
        <v>0</v>
      </c>
      <c r="C8" s="5" t="n">
        <v>0</v>
      </c>
    </row>
    <row r="9" spans="1:3">
      <c r="A9" s="4" t="s">
        <v>1809</v>
      </c>
      <c r="B9" s="5" t="n">
        <v>244707</v>
      </c>
      <c r="C9" s="5" t="n">
        <v>265051</v>
      </c>
    </row>
    <row r="10" spans="1:3">
      <c r="A10" s="4" t="s">
        <v>1813</v>
      </c>
      <c r="B10" s="5" t="n">
        <v>-575</v>
      </c>
      <c r="C10" s="5" t="n">
        <v>-334</v>
      </c>
    </row>
    <row r="11" spans="1:3">
      <c r="A11" s="4" t="s">
        <v>1814</v>
      </c>
      <c r="B11" s="5" t="n">
        <v>244132</v>
      </c>
      <c r="C11" s="5" t="n">
        <v>264717</v>
      </c>
    </row>
    <row r="12" spans="1:3">
      <c r="A12" s="4" t="s">
        <v>1815</v>
      </c>
      <c r="B12" s="5" t="n">
        <v>312634</v>
      </c>
      <c r="C12" s="5" t="n">
        <v>349164</v>
      </c>
    </row>
    <row r="13" spans="1:3">
      <c r="A13" s="4" t="s">
        <v>1812</v>
      </c>
      <c r="B13" s="5" t="n">
        <v>0</v>
      </c>
      <c r="C13" s="5" t="n">
        <v>0</v>
      </c>
    </row>
    <row r="14" spans="1:3">
      <c r="A14" s="4" t="s">
        <v>1809</v>
      </c>
      <c r="B14" s="5" t="n">
        <v>312634</v>
      </c>
      <c r="C14" s="5" t="n">
        <v>349164</v>
      </c>
    </row>
    <row r="15" spans="1:3">
      <c r="A15" s="4" t="s">
        <v>1813</v>
      </c>
      <c r="B15" s="5" t="n">
        <v>-14489</v>
      </c>
      <c r="C15" s="5" t="n">
        <v>-17829</v>
      </c>
    </row>
    <row r="16" spans="1:3">
      <c r="A16" s="4" t="s">
        <v>1814</v>
      </c>
      <c r="B16" s="5" t="n">
        <v>298145</v>
      </c>
      <c r="C16" s="5" t="n">
        <v>331335</v>
      </c>
    </row>
    <row r="17" spans="1:3">
      <c r="A17" s="4" t="s">
        <v>1816</v>
      </c>
    </row>
    <row r="18" spans="1:3">
      <c r="A18" s="3" t="s">
        <v>1808</v>
      </c>
    </row>
    <row r="19" spans="1:3">
      <c r="A19" s="4" t="s">
        <v>1811</v>
      </c>
      <c r="B19" s="5" t="n">
        <v>22843</v>
      </c>
      <c r="C19" s="5" t="n">
        <v>24231</v>
      </c>
    </row>
    <row r="20" spans="1:3">
      <c r="A20" s="4" t="s">
        <v>1812</v>
      </c>
      <c r="B20" s="5" t="n">
        <v>0</v>
      </c>
      <c r="C20" s="5" t="n">
        <v>0</v>
      </c>
    </row>
    <row r="21" spans="1:3">
      <c r="A21" s="4" t="s">
        <v>1809</v>
      </c>
      <c r="B21" s="5" t="n">
        <v>22843</v>
      </c>
      <c r="C21" s="5" t="n">
        <v>24231</v>
      </c>
    </row>
    <row r="22" spans="1:3">
      <c r="A22" s="4" t="s">
        <v>1813</v>
      </c>
      <c r="B22" s="5" t="n">
        <v>-3138</v>
      </c>
      <c r="C22" s="5" t="n">
        <v>-4039</v>
      </c>
    </row>
    <row r="23" spans="1:3">
      <c r="A23" s="4" t="s">
        <v>1817</v>
      </c>
      <c r="C23" s="5" t="n">
        <v>-540</v>
      </c>
    </row>
    <row r="24" spans="1:3">
      <c r="A24" s="4" t="s">
        <v>1814</v>
      </c>
      <c r="B24" s="5" t="n">
        <v>19705</v>
      </c>
      <c r="C24" s="5" t="n">
        <v>19652</v>
      </c>
    </row>
    <row r="25" spans="1:3">
      <c r="A25" s="4" t="s">
        <v>1815</v>
      </c>
      <c r="B25" s="5" t="n">
        <v>26746</v>
      </c>
      <c r="C25" s="5" t="n">
        <v>24698</v>
      </c>
    </row>
    <row r="26" spans="1:3">
      <c r="A26" s="4" t="s">
        <v>1812</v>
      </c>
      <c r="B26" s="5" t="n">
        <v>0</v>
      </c>
      <c r="C26" s="5" t="n">
        <v>0</v>
      </c>
    </row>
    <row r="27" spans="1:3">
      <c r="A27" s="4" t="s">
        <v>1809</v>
      </c>
      <c r="B27" s="5" t="n">
        <v>26746</v>
      </c>
      <c r="C27" s="5" t="n">
        <v>24698</v>
      </c>
    </row>
    <row r="28" spans="1:3">
      <c r="A28" s="4" t="s">
        <v>1813</v>
      </c>
      <c r="B28" s="5" t="n">
        <v>-3138</v>
      </c>
      <c r="C28" s="5" t="n">
        <v>-4039</v>
      </c>
    </row>
    <row r="29" spans="1:3">
      <c r="A29" s="4" t="s">
        <v>1817</v>
      </c>
      <c r="B29" s="5" t="n">
        <v>-452</v>
      </c>
    </row>
    <row r="30" spans="1:3">
      <c r="A30" s="4" t="s">
        <v>1814</v>
      </c>
      <c r="B30" s="6" t="s">
        <v>1818</v>
      </c>
      <c r="C30" s="6" t="s">
        <v>18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0</v>
      </c>
      <c r="B1" s="2" t="s">
        <v>1</v>
      </c>
    </row>
    <row r="2" spans="1:2">
      <c r="B2" s="2" t="s">
        <v>27</v>
      </c>
    </row>
    <row r="3" spans="1:2">
      <c r="A3" s="3" t="s">
        <v>1821</v>
      </c>
    </row>
    <row r="4" spans="1:2">
      <c r="A4" s="4" t="s">
        <v>1822</v>
      </c>
      <c r="B4" s="4" t="s">
        <v>182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4</v>
      </c>
      <c r="B1" s="2" t="s">
        <v>1</v>
      </c>
    </row>
    <row r="2" spans="1:3">
      <c r="B2" s="2" t="s">
        <v>27</v>
      </c>
      <c r="C2" s="2" t="s">
        <v>28</v>
      </c>
    </row>
    <row r="3" spans="1:3">
      <c r="A3" s="4" t="s">
        <v>448</v>
      </c>
    </row>
    <row r="4" spans="1:3">
      <c r="A4" s="3" t="s">
        <v>1825</v>
      </c>
    </row>
    <row r="5" spans="1:3">
      <c r="A5" s="4" t="s">
        <v>1826</v>
      </c>
      <c r="B5" s="6" t="s">
        <v>1827</v>
      </c>
      <c r="C5" s="6" t="s">
        <v>1828</v>
      </c>
    </row>
    <row r="6" spans="1:3">
      <c r="A6" s="4" t="s">
        <v>1829</v>
      </c>
      <c r="B6" s="5" t="n">
        <v>159</v>
      </c>
      <c r="C6" s="5" t="n">
        <v>8</v>
      </c>
    </row>
    <row r="7" spans="1:3">
      <c r="A7" s="4" t="s">
        <v>1830</v>
      </c>
    </row>
    <row r="8" spans="1:3">
      <c r="A8" s="3" t="s">
        <v>1825</v>
      </c>
    </row>
    <row r="9" spans="1:3">
      <c r="A9" s="4" t="s">
        <v>1826</v>
      </c>
      <c r="B9" s="5" t="n">
        <v>-2127</v>
      </c>
      <c r="C9" s="5" t="n">
        <v>-2051</v>
      </c>
    </row>
    <row r="10" spans="1:3">
      <c r="A10" s="4" t="s">
        <v>1829</v>
      </c>
      <c r="B10" s="5" t="n">
        <v>152</v>
      </c>
      <c r="C10" s="5" t="n">
        <v>10</v>
      </c>
    </row>
    <row r="11" spans="1:3">
      <c r="A11" s="4" t="s">
        <v>1831</v>
      </c>
    </row>
    <row r="12" spans="1:3">
      <c r="A12" s="3" t="s">
        <v>1825</v>
      </c>
    </row>
    <row r="13" spans="1:3">
      <c r="A13" s="4" t="s">
        <v>1826</v>
      </c>
      <c r="B13" s="5" t="n">
        <v>-6</v>
      </c>
    </row>
    <row r="14" spans="1:3">
      <c r="A14" s="4" t="s">
        <v>1832</v>
      </c>
    </row>
    <row r="15" spans="1:3">
      <c r="A15" s="3" t="s">
        <v>1825</v>
      </c>
    </row>
    <row r="16" spans="1:3">
      <c r="A16" s="4" t="s">
        <v>1826</v>
      </c>
      <c r="B16" s="5" t="n">
        <v>-31</v>
      </c>
      <c r="C16" s="5" t="n">
        <v>-27</v>
      </c>
    </row>
    <row r="17" spans="1:3">
      <c r="A17" s="4" t="s">
        <v>1829</v>
      </c>
      <c r="B17" s="5" t="n">
        <v>7</v>
      </c>
      <c r="C17" s="5" t="n">
        <v>-2</v>
      </c>
    </row>
    <row r="18" spans="1:3">
      <c r="A18" s="4" t="s">
        <v>451</v>
      </c>
    </row>
    <row r="19" spans="1:3">
      <c r="A19" s="3" t="s">
        <v>1825</v>
      </c>
    </row>
    <row r="20" spans="1:3">
      <c r="A20" s="4" t="s">
        <v>1826</v>
      </c>
      <c r="B20" s="5" t="n">
        <v>-5507</v>
      </c>
      <c r="C20" s="5" t="n">
        <v>-4452</v>
      </c>
    </row>
    <row r="21" spans="1:3">
      <c r="A21" s="4" t="s">
        <v>1829</v>
      </c>
      <c r="B21" s="5" t="n">
        <v>5</v>
      </c>
      <c r="C21" s="5" t="n">
        <v>-132</v>
      </c>
    </row>
    <row r="22" spans="1:3">
      <c r="A22" s="4" t="s">
        <v>1833</v>
      </c>
    </row>
    <row r="23" spans="1:3">
      <c r="A23" s="3" t="s">
        <v>1825</v>
      </c>
    </row>
    <row r="24" spans="1:3">
      <c r="A24" s="4" t="s">
        <v>1826</v>
      </c>
      <c r="B24" s="5" t="n">
        <v>623</v>
      </c>
      <c r="C24" s="5" t="n">
        <v>683</v>
      </c>
    </row>
    <row r="25" spans="1:3">
      <c r="A25" s="4" t="s">
        <v>1829</v>
      </c>
      <c r="B25" s="5" t="n">
        <v>38</v>
      </c>
      <c r="C25" s="5" t="n">
        <v>-48</v>
      </c>
    </row>
    <row r="26" spans="1:3">
      <c r="A26" s="4" t="s">
        <v>1834</v>
      </c>
    </row>
    <row r="27" spans="1:3">
      <c r="A27" s="3" t="s">
        <v>1825</v>
      </c>
    </row>
    <row r="28" spans="1:3">
      <c r="A28" s="4" t="s">
        <v>1826</v>
      </c>
      <c r="B28" s="5" t="n">
        <v>-7501</v>
      </c>
      <c r="C28" s="5" t="n">
        <v>-7490</v>
      </c>
    </row>
    <row r="29" spans="1:3">
      <c r="A29" s="4" t="s">
        <v>1829</v>
      </c>
      <c r="B29" s="5" t="n">
        <v>-41</v>
      </c>
      <c r="C29" s="5" t="n">
        <v>-51</v>
      </c>
    </row>
    <row r="30" spans="1:3">
      <c r="A30" s="4" t="s">
        <v>1835</v>
      </c>
    </row>
    <row r="31" spans="1:3">
      <c r="A31" s="3" t="s">
        <v>1825</v>
      </c>
    </row>
    <row r="32" spans="1:3">
      <c r="A32" s="4" t="s">
        <v>1826</v>
      </c>
      <c r="B32" s="5" t="n">
        <v>1411</v>
      </c>
      <c r="C32" s="5" t="n">
        <v>2312</v>
      </c>
    </row>
    <row r="33" spans="1:3">
      <c r="A33" s="4" t="s">
        <v>1829</v>
      </c>
      <c r="B33" s="5" t="n">
        <v>9</v>
      </c>
      <c r="C33" s="5" t="n">
        <v>-35</v>
      </c>
    </row>
    <row r="34" spans="1:3">
      <c r="A34" s="4" t="s">
        <v>1836</v>
      </c>
    </row>
    <row r="35" spans="1:3">
      <c r="A35" s="3" t="s">
        <v>1825</v>
      </c>
    </row>
    <row r="36" spans="1:3">
      <c r="A36" s="4" t="s">
        <v>1826</v>
      </c>
      <c r="B36" s="5" t="n">
        <v>-40</v>
      </c>
      <c r="C36" s="5" t="n">
        <v>43</v>
      </c>
    </row>
    <row r="37" spans="1:3">
      <c r="A37" s="4" t="s">
        <v>1829</v>
      </c>
      <c r="B37" s="5" t="n">
        <v>-2</v>
      </c>
      <c r="C37" s="5" t="n">
        <v>2</v>
      </c>
    </row>
    <row r="38" spans="1:3">
      <c r="A38" s="4" t="s">
        <v>453</v>
      </c>
    </row>
    <row r="39" spans="1:3">
      <c r="A39" s="3" t="s">
        <v>1825</v>
      </c>
    </row>
    <row r="40" spans="1:3">
      <c r="A40" s="4" t="s">
        <v>1826</v>
      </c>
      <c r="B40" s="5" t="n">
        <v>105</v>
      </c>
      <c r="C40" s="5" t="n">
        <v>-90</v>
      </c>
    </row>
    <row r="41" spans="1:3">
      <c r="A41" s="4" t="s">
        <v>1829</v>
      </c>
      <c r="B41" s="5" t="n">
        <v>-6</v>
      </c>
      <c r="C41" s="5" t="n">
        <v>-6</v>
      </c>
    </row>
    <row r="42" spans="1:3">
      <c r="A42" s="4" t="s">
        <v>1837</v>
      </c>
    </row>
    <row r="43" spans="1:3">
      <c r="A43" s="3" t="s">
        <v>1825</v>
      </c>
    </row>
    <row r="44" spans="1:3">
      <c r="A44" s="4" t="s">
        <v>1826</v>
      </c>
      <c r="B44" s="5" t="n">
        <v>105</v>
      </c>
      <c r="C44" s="5" t="n">
        <v>-90</v>
      </c>
    </row>
    <row r="45" spans="1:3">
      <c r="A45" s="4" t="s">
        <v>1829</v>
      </c>
      <c r="B45" s="6" t="s">
        <v>1838</v>
      </c>
      <c r="C45" s="6" t="s">
        <v>183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v>
      </c>
      <c r="B1" s="2" t="s">
        <v>1</v>
      </c>
    </row>
    <row r="2" spans="1:2">
      <c r="B2" s="2" t="s">
        <v>27</v>
      </c>
    </row>
    <row r="3" spans="1:2">
      <c r="A3" s="3" t="s">
        <v>290</v>
      </c>
    </row>
    <row r="4" spans="1:2">
      <c r="A4" s="4" t="s">
        <v>33</v>
      </c>
      <c r="B4" s="4" t="s">
        <v>2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839</v>
      </c>
      <c r="B1" s="2" t="s">
        <v>27</v>
      </c>
      <c r="C1" s="2" t="s">
        <v>28</v>
      </c>
    </row>
    <row r="2" spans="1:3">
      <c r="A2" s="3" t="s">
        <v>1840</v>
      </c>
    </row>
    <row r="3" spans="1:3">
      <c r="A3" s="4" t="s">
        <v>1841</v>
      </c>
      <c r="B3" s="6" t="s">
        <v>1842</v>
      </c>
      <c r="C3" s="6" t="s">
        <v>1843</v>
      </c>
    </row>
    <row r="4" spans="1:3">
      <c r="A4" s="4" t="s">
        <v>1844</v>
      </c>
      <c r="B4" s="5" t="n">
        <v>-26000000</v>
      </c>
      <c r="C4" s="5" t="n">
        <v>380000000</v>
      </c>
    </row>
    <row r="5" spans="1:3">
      <c r="A5" s="4" t="s">
        <v>1845</v>
      </c>
      <c r="B5" s="5" t="n">
        <v>172754000000</v>
      </c>
      <c r="C5" s="5" t="n">
        <v>162137000000</v>
      </c>
    </row>
    <row r="6" spans="1:3">
      <c r="A6" s="4" t="s">
        <v>1846</v>
      </c>
    </row>
    <row r="7" spans="1:3">
      <c r="A7" s="3" t="s">
        <v>1840</v>
      </c>
    </row>
    <row r="8" spans="1:3">
      <c r="A8" s="4" t="s">
        <v>1841</v>
      </c>
      <c r="C8" s="5" t="n">
        <v>4273000000</v>
      </c>
    </row>
    <row r="9" spans="1:3">
      <c r="A9" s="4" t="s">
        <v>1847</v>
      </c>
    </row>
    <row r="10" spans="1:3">
      <c r="A10" s="3" t="s">
        <v>1840</v>
      </c>
    </row>
    <row r="11" spans="1:3">
      <c r="A11" s="4" t="s">
        <v>1841</v>
      </c>
      <c r="B11" s="5" t="n">
        <v>62667000000</v>
      </c>
      <c r="C11" s="5" t="n">
        <v>83068000000</v>
      </c>
    </row>
    <row r="12" spans="1:3">
      <c r="A12" s="4" t="s">
        <v>1844</v>
      </c>
      <c r="B12" s="5" t="n">
        <v>-32000000</v>
      </c>
      <c r="C12" s="5" t="n">
        <v>-8000000</v>
      </c>
    </row>
    <row r="13" spans="1:3">
      <c r="A13" s="4" t="s">
        <v>1845</v>
      </c>
      <c r="B13" s="5" t="n">
        <v>62667000000</v>
      </c>
      <c r="C13" s="5" t="n">
        <v>83580000000</v>
      </c>
    </row>
    <row r="14" spans="1:3">
      <c r="A14" s="4" t="s">
        <v>1848</v>
      </c>
    </row>
    <row r="15" spans="1:3">
      <c r="A15" s="3" t="s">
        <v>1840</v>
      </c>
    </row>
    <row r="16" spans="1:3">
      <c r="A16" s="4" t="s">
        <v>1841</v>
      </c>
      <c r="B16" s="5" t="n">
        <v>232000000</v>
      </c>
    </row>
    <row r="17" spans="1:3">
      <c r="A17" s="4" t="s">
        <v>1844</v>
      </c>
      <c r="B17" s="5" t="n">
        <v>2000000</v>
      </c>
    </row>
    <row r="18" spans="1:3">
      <c r="A18" s="4" t="s">
        <v>1845</v>
      </c>
      <c r="B18" s="5" t="n">
        <v>219000000</v>
      </c>
    </row>
    <row r="19" spans="1:3">
      <c r="A19" s="4" t="s">
        <v>1849</v>
      </c>
    </row>
    <row r="20" spans="1:3">
      <c r="A20" s="3" t="s">
        <v>1840</v>
      </c>
    </row>
    <row r="21" spans="1:3">
      <c r="A21" s="4" t="s">
        <v>1841</v>
      </c>
      <c r="B21" s="5" t="n">
        <v>23919000000</v>
      </c>
      <c r="C21" s="5" t="n">
        <v>24168000000</v>
      </c>
    </row>
    <row r="22" spans="1:3">
      <c r="A22" s="4" t="s">
        <v>1844</v>
      </c>
      <c r="B22" s="5" t="n">
        <v>2000000</v>
      </c>
      <c r="C22" s="5" t="n">
        <v>312000000</v>
      </c>
    </row>
    <row r="23" spans="1:3">
      <c r="A23" s="4" t="s">
        <v>1845</v>
      </c>
      <c r="B23" s="5" t="n">
        <v>23490000000</v>
      </c>
      <c r="C23" s="5" t="n">
        <v>26495000000</v>
      </c>
    </row>
    <row r="24" spans="1:3">
      <c r="A24" s="4" t="s">
        <v>1850</v>
      </c>
    </row>
    <row r="25" spans="1:3">
      <c r="A25" s="3" t="s">
        <v>1840</v>
      </c>
    </row>
    <row r="26" spans="1:3">
      <c r="A26" s="4" t="s">
        <v>1841</v>
      </c>
      <c r="B26" s="5" t="n">
        <v>31855000000</v>
      </c>
      <c r="C26" s="5" t="n">
        <v>2546000000</v>
      </c>
    </row>
    <row r="27" spans="1:3">
      <c r="A27" s="4" t="s">
        <v>1844</v>
      </c>
      <c r="B27" s="5" t="n">
        <v>11000000</v>
      </c>
      <c r="C27" s="5" t="n">
        <v>24000000</v>
      </c>
    </row>
    <row r="28" spans="1:3">
      <c r="A28" s="4" t="s">
        <v>1845</v>
      </c>
      <c r="B28" s="5" t="n">
        <v>31099000000</v>
      </c>
      <c r="C28" s="5" t="n">
        <v>2524000000</v>
      </c>
    </row>
    <row r="29" spans="1:3">
      <c r="A29" s="4" t="s">
        <v>1851</v>
      </c>
    </row>
    <row r="30" spans="1:3">
      <c r="A30" s="3" t="s">
        <v>1840</v>
      </c>
    </row>
    <row r="31" spans="1:3">
      <c r="A31" s="4" t="s">
        <v>1841</v>
      </c>
      <c r="B31" s="5" t="n">
        <v>15227000000</v>
      </c>
      <c r="C31" s="5" t="n">
        <v>13147000000</v>
      </c>
    </row>
    <row r="32" spans="1:3">
      <c r="A32" s="4" t="s">
        <v>1844</v>
      </c>
      <c r="B32" s="5" t="n">
        <v>-28000000</v>
      </c>
      <c r="C32" s="5" t="n">
        <v>-20000000</v>
      </c>
    </row>
    <row r="33" spans="1:3">
      <c r="A33" s="4" t="s">
        <v>1845</v>
      </c>
      <c r="B33" s="5" t="n">
        <v>15227000000</v>
      </c>
      <c r="C33" s="5" t="n">
        <v>13147000000</v>
      </c>
    </row>
    <row r="34" spans="1:3">
      <c r="A34" s="4" t="s">
        <v>1852</v>
      </c>
    </row>
    <row r="35" spans="1:3">
      <c r="A35" s="3" t="s">
        <v>1840</v>
      </c>
    </row>
    <row r="36" spans="1:3">
      <c r="A36" s="4" t="s">
        <v>1841</v>
      </c>
      <c r="B36" s="5" t="n">
        <v>482000000</v>
      </c>
      <c r="C36" s="5" t="n">
        <v>472000000</v>
      </c>
    </row>
    <row r="37" spans="1:3">
      <c r="A37" s="4" t="s">
        <v>1844</v>
      </c>
      <c r="B37" s="5" t="n">
        <v>34000000</v>
      </c>
      <c r="C37" s="5" t="n">
        <v>-14000000</v>
      </c>
    </row>
    <row r="38" spans="1:3">
      <c r="A38" s="4" t="s">
        <v>1845</v>
      </c>
      <c r="B38" s="5" t="n">
        <v>482000000</v>
      </c>
      <c r="C38" s="5" t="n">
        <v>472000000</v>
      </c>
    </row>
    <row r="39" spans="1:3">
      <c r="A39" s="4" t="s">
        <v>1853</v>
      </c>
    </row>
    <row r="40" spans="1:3">
      <c r="A40" s="3" t="s">
        <v>1840</v>
      </c>
    </row>
    <row r="41" spans="1:3">
      <c r="A41" s="4" t="s">
        <v>1841</v>
      </c>
      <c r="B41" s="5" t="n">
        <v>12157000000</v>
      </c>
      <c r="C41" s="5" t="n">
        <v>8659000000</v>
      </c>
    </row>
    <row r="42" spans="1:3">
      <c r="A42" s="4" t="s">
        <v>1844</v>
      </c>
      <c r="B42" s="5" t="n">
        <v>-114000000</v>
      </c>
      <c r="C42" s="5" t="n">
        <v>9000000</v>
      </c>
    </row>
    <row r="43" spans="1:3">
      <c r="A43" s="4" t="s">
        <v>1845</v>
      </c>
      <c r="B43" s="5" t="n">
        <v>12157000000</v>
      </c>
      <c r="C43" s="5" t="n">
        <v>8659000000</v>
      </c>
    </row>
    <row r="44" spans="1:3">
      <c r="A44" s="4" t="s">
        <v>1854</v>
      </c>
    </row>
    <row r="45" spans="1:3">
      <c r="A45" s="3" t="s">
        <v>1840</v>
      </c>
    </row>
    <row r="46" spans="1:3">
      <c r="A46" s="4" t="s">
        <v>1841</v>
      </c>
      <c r="B46" s="5" t="n">
        <v>794000000</v>
      </c>
    </row>
    <row r="47" spans="1:3">
      <c r="A47" s="4" t="s">
        <v>1844</v>
      </c>
      <c r="B47" s="5" t="n">
        <v>0</v>
      </c>
    </row>
    <row r="48" spans="1:3">
      <c r="A48" s="4" t="s">
        <v>1845</v>
      </c>
      <c r="B48" s="5" t="n">
        <v>794000000</v>
      </c>
    </row>
    <row r="49" spans="1:3">
      <c r="A49" s="4" t="s">
        <v>1855</v>
      </c>
    </row>
    <row r="50" spans="1:3">
      <c r="A50" s="3" t="s">
        <v>1840</v>
      </c>
    </row>
    <row r="51" spans="1:3">
      <c r="A51" s="4" t="s">
        <v>1841</v>
      </c>
      <c r="B51" s="5" t="n">
        <v>5977000000</v>
      </c>
      <c r="C51" s="5" t="n">
        <v>2692000000</v>
      </c>
    </row>
    <row r="52" spans="1:3">
      <c r="A52" s="4" t="s">
        <v>1844</v>
      </c>
      <c r="B52" s="5" t="n">
        <v>52000000</v>
      </c>
      <c r="C52" s="5" t="n">
        <v>-91000000</v>
      </c>
    </row>
    <row r="53" spans="1:3">
      <c r="A53" s="4" t="s">
        <v>1845</v>
      </c>
      <c r="B53" s="5" t="n">
        <v>5977000000</v>
      </c>
      <c r="C53" s="5" t="n">
        <v>2692000000</v>
      </c>
    </row>
    <row r="54" spans="1:3">
      <c r="A54" s="4" t="s">
        <v>451</v>
      </c>
    </row>
    <row r="55" spans="1:3">
      <c r="A55" s="3" t="s">
        <v>1840</v>
      </c>
    </row>
    <row r="56" spans="1:3">
      <c r="A56" s="4" t="s">
        <v>1841</v>
      </c>
      <c r="B56" s="5" t="n">
        <v>22701000000</v>
      </c>
      <c r="C56" s="5" t="n">
        <v>21449000000</v>
      </c>
    </row>
    <row r="57" spans="1:3">
      <c r="A57" s="4" t="s">
        <v>1844</v>
      </c>
      <c r="B57" s="5" t="n">
        <v>49000000</v>
      </c>
      <c r="C57" s="5" t="n">
        <v>221000000</v>
      </c>
    </row>
    <row r="58" spans="1:3">
      <c r="A58" s="4" t="s">
        <v>1845</v>
      </c>
      <c r="B58" s="5" t="n">
        <v>13074000000</v>
      </c>
      <c r="C58" s="5" t="n">
        <v>12330000000</v>
      </c>
    </row>
    <row r="59" spans="1:3">
      <c r="A59" s="4" t="s">
        <v>1856</v>
      </c>
    </row>
    <row r="60" spans="1:3">
      <c r="A60" s="3" t="s">
        <v>1840</v>
      </c>
    </row>
    <row r="61" spans="1:3">
      <c r="A61" s="4" t="s">
        <v>1841</v>
      </c>
      <c r="B61" s="5" t="n">
        <v>6444000000</v>
      </c>
      <c r="C61" s="5" t="n">
        <v>4273000000</v>
      </c>
    </row>
    <row r="62" spans="1:3">
      <c r="A62" s="4" t="s">
        <v>1844</v>
      </c>
      <c r="B62" s="5" t="n">
        <v>-16000000</v>
      </c>
      <c r="C62" s="5" t="n">
        <v>-22000000</v>
      </c>
    </row>
    <row r="63" spans="1:3">
      <c r="A63" s="4" t="s">
        <v>1845</v>
      </c>
      <c r="B63" s="5" t="n">
        <v>6444000000</v>
      </c>
      <c r="C63" s="5" t="n">
        <v>4273000000</v>
      </c>
    </row>
    <row r="64" spans="1:3">
      <c r="A64" s="4" t="s">
        <v>1857</v>
      </c>
    </row>
    <row r="65" spans="1:3">
      <c r="A65" s="3" t="s">
        <v>1840</v>
      </c>
    </row>
    <row r="66" spans="1:3">
      <c r="A66" s="4" t="s">
        <v>1841</v>
      </c>
      <c r="C66" s="5" t="n">
        <v>6844000000</v>
      </c>
    </row>
    <row r="67" spans="1:3">
      <c r="A67" s="4" t="s">
        <v>1844</v>
      </c>
      <c r="C67" s="5" t="n">
        <v>-46000000</v>
      </c>
    </row>
    <row r="68" spans="1:3">
      <c r="A68" s="4" t="s">
        <v>1845</v>
      </c>
      <c r="C68" s="5" t="n">
        <v>6844000000</v>
      </c>
    </row>
    <row r="69" spans="1:3">
      <c r="A69" s="4" t="s">
        <v>1858</v>
      </c>
    </row>
    <row r="70" spans="1:3">
      <c r="A70" s="3" t="s">
        <v>1840</v>
      </c>
    </row>
    <row r="71" spans="1:3">
      <c r="A71" s="4" t="s">
        <v>1841</v>
      </c>
      <c r="B71" s="5" t="n">
        <v>1124000000</v>
      </c>
      <c r="C71" s="5" t="n">
        <v>1121000000</v>
      </c>
    </row>
    <row r="72" spans="1:3">
      <c r="A72" s="4" t="s">
        <v>1844</v>
      </c>
      <c r="B72" s="5" t="n">
        <v>14000000</v>
      </c>
      <c r="C72" s="5" t="n">
        <v>15000000</v>
      </c>
    </row>
    <row r="73" spans="1:3">
      <c r="A73" s="4" t="s">
        <v>1845</v>
      </c>
      <c r="B73" s="6" t="s">
        <v>1859</v>
      </c>
      <c r="C73" s="6" t="s">
        <v>186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1</v>
      </c>
      <c r="B1" s="2" t="s">
        <v>1</v>
      </c>
    </row>
    <row r="2" spans="1:3">
      <c r="B2" s="2" t="s">
        <v>27</v>
      </c>
      <c r="C2" s="2" t="s">
        <v>28</v>
      </c>
    </row>
    <row r="3" spans="1:3">
      <c r="A3" s="4" t="s">
        <v>451</v>
      </c>
    </row>
    <row r="4" spans="1:3">
      <c r="A4" s="3" t="s">
        <v>1840</v>
      </c>
    </row>
    <row r="5" spans="1:3">
      <c r="A5" s="4" t="s">
        <v>1862</v>
      </c>
      <c r="B5" s="4" t="s">
        <v>1863</v>
      </c>
      <c r="C5" s="4" t="s">
        <v>186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864</v>
      </c>
      <c r="B1" s="2" t="s">
        <v>27</v>
      </c>
      <c r="C1" s="2" t="s">
        <v>28</v>
      </c>
    </row>
    <row r="2" spans="1:3">
      <c r="A2" s="3" t="s">
        <v>1865</v>
      </c>
    </row>
    <row r="3" spans="1:3">
      <c r="A3" s="4" t="s">
        <v>1866</v>
      </c>
      <c r="B3" s="6" t="s">
        <v>1842</v>
      </c>
      <c r="C3" s="6" t="s">
        <v>1843</v>
      </c>
    </row>
    <row r="4" spans="1:3">
      <c r="A4" s="4" t="s">
        <v>1846</v>
      </c>
    </row>
    <row r="5" spans="1:3">
      <c r="A5" s="3" t="s">
        <v>1865</v>
      </c>
    </row>
    <row r="6" spans="1:3">
      <c r="A6" s="4" t="s">
        <v>1866</v>
      </c>
      <c r="C6" s="5" t="n">
        <v>4273000000</v>
      </c>
    </row>
    <row r="7" spans="1:3">
      <c r="A7" s="4" t="s">
        <v>1847</v>
      </c>
    </row>
    <row r="8" spans="1:3">
      <c r="A8" s="3" t="s">
        <v>1865</v>
      </c>
    </row>
    <row r="9" spans="1:3">
      <c r="A9" s="4" t="s">
        <v>1866</v>
      </c>
      <c r="B9" s="5" t="n">
        <v>62667000000</v>
      </c>
      <c r="C9" s="5" t="n">
        <v>83068000000</v>
      </c>
    </row>
    <row r="10" spans="1:3">
      <c r="A10" s="4" t="s">
        <v>1848</v>
      </c>
    </row>
    <row r="11" spans="1:3">
      <c r="A11" s="3" t="s">
        <v>1865</v>
      </c>
    </row>
    <row r="12" spans="1:3">
      <c r="A12" s="4" t="s">
        <v>1866</v>
      </c>
      <c r="B12" s="5" t="n">
        <v>232000000</v>
      </c>
    </row>
    <row r="13" spans="1:3">
      <c r="A13" s="4" t="s">
        <v>1849</v>
      </c>
    </row>
    <row r="14" spans="1:3">
      <c r="A14" s="3" t="s">
        <v>1865</v>
      </c>
    </row>
    <row r="15" spans="1:3">
      <c r="A15" s="4" t="s">
        <v>1866</v>
      </c>
      <c r="B15" s="5" t="n">
        <v>23919000000</v>
      </c>
      <c r="C15" s="5" t="n">
        <v>24168000000</v>
      </c>
    </row>
    <row r="16" spans="1:3">
      <c r="A16" s="4" t="s">
        <v>1850</v>
      </c>
    </row>
    <row r="17" spans="1:3">
      <c r="A17" s="3" t="s">
        <v>1865</v>
      </c>
    </row>
    <row r="18" spans="1:3">
      <c r="A18" s="4" t="s">
        <v>1866</v>
      </c>
      <c r="B18" s="5" t="n">
        <v>31855000000</v>
      </c>
      <c r="C18" s="5" t="n">
        <v>2546000000</v>
      </c>
    </row>
    <row r="19" spans="1:3">
      <c r="A19" s="4" t="s">
        <v>1851</v>
      </c>
    </row>
    <row r="20" spans="1:3">
      <c r="A20" s="3" t="s">
        <v>1865</v>
      </c>
    </row>
    <row r="21" spans="1:3">
      <c r="A21" s="4" t="s">
        <v>1866</v>
      </c>
      <c r="B21" s="5" t="n">
        <v>15227000000</v>
      </c>
      <c r="C21" s="5" t="n">
        <v>13147000000</v>
      </c>
    </row>
    <row r="22" spans="1:3">
      <c r="A22" s="4" t="s">
        <v>1852</v>
      </c>
    </row>
    <row r="23" spans="1:3">
      <c r="A23" s="3" t="s">
        <v>1865</v>
      </c>
    </row>
    <row r="24" spans="1:3">
      <c r="A24" s="4" t="s">
        <v>1866</v>
      </c>
      <c r="B24" s="5" t="n">
        <v>482000000</v>
      </c>
      <c r="C24" s="5" t="n">
        <v>472000000</v>
      </c>
    </row>
    <row r="25" spans="1:3">
      <c r="A25" s="4" t="s">
        <v>1856</v>
      </c>
    </row>
    <row r="26" spans="1:3">
      <c r="A26" s="3" t="s">
        <v>1865</v>
      </c>
    </row>
    <row r="27" spans="1:3">
      <c r="A27" s="4" t="s">
        <v>1866</v>
      </c>
      <c r="B27" s="5" t="n">
        <v>6444000000</v>
      </c>
      <c r="C27" s="5" t="n">
        <v>4273000000</v>
      </c>
    </row>
    <row r="28" spans="1:3">
      <c r="A28" s="4" t="s">
        <v>1858</v>
      </c>
    </row>
    <row r="29" spans="1:3">
      <c r="A29" s="3" t="s">
        <v>1865</v>
      </c>
    </row>
    <row r="30" spans="1:3">
      <c r="A30" s="4" t="s">
        <v>1866</v>
      </c>
      <c r="B30" s="5" t="n">
        <v>1124000000</v>
      </c>
      <c r="C30" s="5" t="n">
        <v>1121000000</v>
      </c>
    </row>
    <row r="31" spans="1:3">
      <c r="A31" s="4" t="s">
        <v>1857</v>
      </c>
    </row>
    <row r="32" spans="1:3">
      <c r="A32" s="3" t="s">
        <v>1865</v>
      </c>
    </row>
    <row r="33" spans="1:3">
      <c r="A33" s="4" t="s">
        <v>1866</v>
      </c>
      <c r="C33" s="5" t="n">
        <v>6844000000</v>
      </c>
    </row>
    <row r="34" spans="1:3">
      <c r="A34" s="4" t="s">
        <v>451</v>
      </c>
    </row>
    <row r="35" spans="1:3">
      <c r="A35" s="3" t="s">
        <v>1865</v>
      </c>
    </row>
    <row r="36" spans="1:3">
      <c r="A36" s="4" t="s">
        <v>1866</v>
      </c>
      <c r="B36" s="5" t="n">
        <v>22701000000</v>
      </c>
      <c r="C36" s="5" t="n">
        <v>21449000000</v>
      </c>
    </row>
    <row r="37" spans="1:3">
      <c r="A37" s="4" t="s">
        <v>1853</v>
      </c>
    </row>
    <row r="38" spans="1:3">
      <c r="A38" s="3" t="s">
        <v>1865</v>
      </c>
    </row>
    <row r="39" spans="1:3">
      <c r="A39" s="4" t="s">
        <v>1866</v>
      </c>
      <c r="B39" s="5" t="n">
        <v>12157000000</v>
      </c>
      <c r="C39" s="5" t="n">
        <v>8659000000</v>
      </c>
    </row>
    <row r="40" spans="1:3">
      <c r="A40" s="4" t="s">
        <v>1855</v>
      </c>
    </row>
    <row r="41" spans="1:3">
      <c r="A41" s="3" t="s">
        <v>1865</v>
      </c>
    </row>
    <row r="42" spans="1:3">
      <c r="A42" s="4" t="s">
        <v>1866</v>
      </c>
      <c r="B42" s="5" t="n">
        <v>5977000000</v>
      </c>
      <c r="C42" s="5" t="n">
        <v>2692000000</v>
      </c>
    </row>
    <row r="43" spans="1:3">
      <c r="A43" s="4" t="s">
        <v>1854</v>
      </c>
    </row>
    <row r="44" spans="1:3">
      <c r="A44" s="3" t="s">
        <v>1865</v>
      </c>
    </row>
    <row r="45" spans="1:3">
      <c r="A45" s="4" t="s">
        <v>1866</v>
      </c>
      <c r="B45" s="5" t="n">
        <v>794000000</v>
      </c>
    </row>
    <row r="46" spans="1:3">
      <c r="A46" s="4" t="s">
        <v>1773</v>
      </c>
    </row>
    <row r="47" spans="1:3">
      <c r="A47" s="3" t="s">
        <v>1865</v>
      </c>
    </row>
    <row r="48" spans="1:3">
      <c r="A48" s="4" t="s">
        <v>1866</v>
      </c>
      <c r="B48" s="5" t="n">
        <v>88770000000</v>
      </c>
      <c r="C48" s="5" t="n">
        <v>75691000000</v>
      </c>
    </row>
    <row r="49" spans="1:3">
      <c r="A49" s="4" t="s">
        <v>1867</v>
      </c>
    </row>
    <row r="50" spans="1:3">
      <c r="A50" s="3" t="s">
        <v>1865</v>
      </c>
    </row>
    <row r="51" spans="1:3">
      <c r="A51" s="4" t="s">
        <v>1866</v>
      </c>
      <c r="C51" s="5" t="n">
        <v>121000000</v>
      </c>
    </row>
    <row r="52" spans="1:3">
      <c r="A52" s="4" t="s">
        <v>1868</v>
      </c>
    </row>
    <row r="53" spans="1:3">
      <c r="A53" s="3" t="s">
        <v>1865</v>
      </c>
    </row>
    <row r="54" spans="1:3">
      <c r="A54" s="4" t="s">
        <v>1866</v>
      </c>
      <c r="B54" s="5" t="n">
        <v>31471000000</v>
      </c>
      <c r="C54" s="5" t="n">
        <v>32132000000</v>
      </c>
    </row>
    <row r="55" spans="1:3">
      <c r="A55" s="4" t="s">
        <v>1869</v>
      </c>
    </row>
    <row r="56" spans="1:3">
      <c r="A56" s="3" t="s">
        <v>1865</v>
      </c>
    </row>
    <row r="57" spans="1:3">
      <c r="A57" s="4" t="s">
        <v>1866</v>
      </c>
      <c r="B57" s="5" t="n">
        <v>162000000</v>
      </c>
    </row>
    <row r="58" spans="1:3">
      <c r="A58" s="4" t="s">
        <v>1870</v>
      </c>
    </row>
    <row r="59" spans="1:3">
      <c r="A59" s="3" t="s">
        <v>1865</v>
      </c>
    </row>
    <row r="60" spans="1:3">
      <c r="A60" s="4" t="s">
        <v>1866</v>
      </c>
      <c r="B60" s="5" t="n">
        <v>16726000000</v>
      </c>
      <c r="C60" s="5" t="n">
        <v>4627000000</v>
      </c>
    </row>
    <row r="61" spans="1:3">
      <c r="A61" s="4" t="s">
        <v>1871</v>
      </c>
    </row>
    <row r="62" spans="1:3">
      <c r="A62" s="3" t="s">
        <v>1865</v>
      </c>
    </row>
    <row r="63" spans="1:3">
      <c r="A63" s="4" t="s">
        <v>1866</v>
      </c>
      <c r="B63" s="5" t="n">
        <v>251000000</v>
      </c>
    </row>
    <row r="64" spans="1:3">
      <c r="A64" s="4" t="s">
        <v>1872</v>
      </c>
    </row>
    <row r="65" spans="1:3">
      <c r="A65" s="3" t="s">
        <v>1865</v>
      </c>
    </row>
    <row r="66" spans="1:3">
      <c r="A66" s="4" t="s">
        <v>1866</v>
      </c>
      <c r="B66" s="5" t="n">
        <v>12352000000</v>
      </c>
      <c r="C66" s="5" t="n">
        <v>8940000000</v>
      </c>
    </row>
    <row r="67" spans="1:3">
      <c r="A67" s="4" t="s">
        <v>1873</v>
      </c>
    </row>
    <row r="68" spans="1:3">
      <c r="A68" s="3" t="s">
        <v>1865</v>
      </c>
    </row>
    <row r="69" spans="1:3">
      <c r="A69" s="4" t="s">
        <v>1866</v>
      </c>
      <c r="B69" s="5" t="n">
        <v>1646000000</v>
      </c>
    </row>
    <row r="70" spans="1:3">
      <c r="A70" s="4" t="s">
        <v>1874</v>
      </c>
    </row>
    <row r="71" spans="1:3">
      <c r="A71" s="3" t="s">
        <v>1865</v>
      </c>
    </row>
    <row r="72" spans="1:3">
      <c r="A72" s="4" t="s">
        <v>1866</v>
      </c>
      <c r="C72" s="5" t="n">
        <v>123000000</v>
      </c>
    </row>
    <row r="73" spans="1:3">
      <c r="A73" s="4" t="s">
        <v>1875</v>
      </c>
    </row>
    <row r="74" spans="1:3">
      <c r="A74" s="3" t="s">
        <v>1865</v>
      </c>
    </row>
    <row r="75" spans="1:3">
      <c r="A75" s="4" t="s">
        <v>1866</v>
      </c>
      <c r="C75" s="5" t="n">
        <v>6844000000</v>
      </c>
    </row>
    <row r="76" spans="1:3">
      <c r="A76" s="4" t="s">
        <v>1876</v>
      </c>
    </row>
    <row r="77" spans="1:3">
      <c r="A77" s="3" t="s">
        <v>1865</v>
      </c>
    </row>
    <row r="78" spans="1:3">
      <c r="A78" s="4" t="s">
        <v>1866</v>
      </c>
      <c r="B78" s="5" t="n">
        <v>22701000000</v>
      </c>
      <c r="C78" s="5" t="n">
        <v>21449000000</v>
      </c>
    </row>
    <row r="79" spans="1:3">
      <c r="A79" s="4" t="s">
        <v>1877</v>
      </c>
    </row>
    <row r="80" spans="1:3">
      <c r="A80" s="3" t="s">
        <v>1865</v>
      </c>
    </row>
    <row r="81" spans="1:3">
      <c r="A81" s="4" t="s">
        <v>1866</v>
      </c>
      <c r="B81" s="5" t="n">
        <v>2399000000</v>
      </c>
      <c r="C81" s="5" t="n">
        <v>1266000000</v>
      </c>
    </row>
    <row r="82" spans="1:3">
      <c r="A82" s="4" t="s">
        <v>1878</v>
      </c>
    </row>
    <row r="83" spans="1:3">
      <c r="A83" s="3" t="s">
        <v>1865</v>
      </c>
    </row>
    <row r="84" spans="1:3">
      <c r="A84" s="4" t="s">
        <v>1866</v>
      </c>
      <c r="B84" s="5" t="n">
        <v>268000000</v>
      </c>
      <c r="C84" s="5" t="n">
        <v>189000000</v>
      </c>
    </row>
    <row r="85" spans="1:3">
      <c r="A85" s="4" t="s">
        <v>1879</v>
      </c>
    </row>
    <row r="86" spans="1:3">
      <c r="A86" s="3" t="s">
        <v>1865</v>
      </c>
    </row>
    <row r="87" spans="1:3">
      <c r="A87" s="4" t="s">
        <v>1866</v>
      </c>
      <c r="B87" s="5" t="n">
        <v>794000000</v>
      </c>
    </row>
    <row r="88" spans="1:3">
      <c r="A88" s="4" t="s">
        <v>1880</v>
      </c>
    </row>
    <row r="89" spans="1:3">
      <c r="A89" s="3" t="s">
        <v>1865</v>
      </c>
    </row>
    <row r="90" spans="1:3">
      <c r="A90" s="4" t="s">
        <v>1866</v>
      </c>
      <c r="B90" s="5" t="n">
        <v>49807000000</v>
      </c>
      <c r="C90" s="5" t="n">
        <v>49300000000</v>
      </c>
    </row>
    <row r="91" spans="1:3">
      <c r="A91" s="4" t="s">
        <v>1881</v>
      </c>
    </row>
    <row r="92" spans="1:3">
      <c r="A92" s="3" t="s">
        <v>1865</v>
      </c>
    </row>
    <row r="93" spans="1:3">
      <c r="A93" s="4" t="s">
        <v>1866</v>
      </c>
      <c r="C93" s="5" t="n">
        <v>1485000000</v>
      </c>
    </row>
    <row r="94" spans="1:3">
      <c r="A94" s="4" t="s">
        <v>1882</v>
      </c>
    </row>
    <row r="95" spans="1:3">
      <c r="A95" s="3" t="s">
        <v>1865</v>
      </c>
    </row>
    <row r="96" spans="1:3">
      <c r="A96" s="4" t="s">
        <v>1866</v>
      </c>
      <c r="B96" s="5" t="n">
        <v>11205000000</v>
      </c>
      <c r="C96" s="5" t="n">
        <v>28616000000</v>
      </c>
    </row>
    <row r="97" spans="1:3">
      <c r="A97" s="4" t="s">
        <v>1883</v>
      </c>
    </row>
    <row r="98" spans="1:3">
      <c r="A98" s="3" t="s">
        <v>1865</v>
      </c>
    </row>
    <row r="99" spans="1:3">
      <c r="A99" s="4" t="s">
        <v>1866</v>
      </c>
      <c r="B99" s="5" t="n">
        <v>70000000</v>
      </c>
    </row>
    <row r="100" spans="1:3">
      <c r="A100" s="4" t="s">
        <v>1884</v>
      </c>
    </row>
    <row r="101" spans="1:3">
      <c r="A101" s="3" t="s">
        <v>1865</v>
      </c>
    </row>
    <row r="102" spans="1:3">
      <c r="A102" s="4" t="s">
        <v>1866</v>
      </c>
      <c r="B102" s="5" t="n">
        <v>5940000000</v>
      </c>
      <c r="C102" s="5" t="n">
        <v>13719000000</v>
      </c>
    </row>
    <row r="103" spans="1:3">
      <c r="A103" s="4" t="s">
        <v>1885</v>
      </c>
    </row>
    <row r="104" spans="1:3">
      <c r="A104" s="3" t="s">
        <v>1865</v>
      </c>
    </row>
    <row r="105" spans="1:3">
      <c r="A105" s="4" t="s">
        <v>1866</v>
      </c>
      <c r="B105" s="5" t="n">
        <v>25209000000</v>
      </c>
    </row>
    <row r="106" spans="1:3">
      <c r="A106" s="4" t="s">
        <v>1886</v>
      </c>
    </row>
    <row r="107" spans="1:3">
      <c r="A107" s="3" t="s">
        <v>1865</v>
      </c>
    </row>
    <row r="108" spans="1:3">
      <c r="A108" s="4" t="s">
        <v>1866</v>
      </c>
      <c r="B108" s="5" t="n">
        <v>2822000000</v>
      </c>
      <c r="C108" s="5" t="n">
        <v>2598000000</v>
      </c>
    </row>
    <row r="109" spans="1:3">
      <c r="A109" s="4" t="s">
        <v>1887</v>
      </c>
    </row>
    <row r="110" spans="1:3">
      <c r="A110" s="3" t="s">
        <v>1865</v>
      </c>
    </row>
    <row r="111" spans="1:3">
      <c r="A111" s="4" t="s">
        <v>1866</v>
      </c>
      <c r="B111" s="5" t="n">
        <v>749000000</v>
      </c>
    </row>
    <row r="112" spans="1:3">
      <c r="A112" s="4" t="s">
        <v>1888</v>
      </c>
    </row>
    <row r="113" spans="1:3">
      <c r="A113" s="3" t="s">
        <v>1865</v>
      </c>
    </row>
    <row r="114" spans="1:3">
      <c r="A114" s="4" t="s">
        <v>1866</v>
      </c>
      <c r="B114" s="5" t="n">
        <v>3669000000</v>
      </c>
      <c r="C114" s="5" t="n">
        <v>2460000000</v>
      </c>
    </row>
    <row r="115" spans="1:3">
      <c r="A115" s="4" t="s">
        <v>1889</v>
      </c>
    </row>
    <row r="116" spans="1:3">
      <c r="A116" s="3" t="s">
        <v>1865</v>
      </c>
    </row>
    <row r="117" spans="1:3">
      <c r="A117" s="4" t="s">
        <v>1866</v>
      </c>
      <c r="B117" s="5" t="n">
        <v>143000000</v>
      </c>
      <c r="C117" s="5" t="n">
        <v>422000000</v>
      </c>
    </row>
    <row r="118" spans="1:3">
      <c r="A118" s="4" t="s">
        <v>1890</v>
      </c>
    </row>
    <row r="119" spans="1:3">
      <c r="A119" s="3" t="s">
        <v>1865</v>
      </c>
    </row>
    <row r="120" spans="1:3">
      <c r="A120" s="4" t="s">
        <v>1866</v>
      </c>
      <c r="B120" s="5" t="n">
        <v>12869000000</v>
      </c>
      <c r="C120" s="5" t="n">
        <v>21670000000</v>
      </c>
    </row>
    <row r="121" spans="1:3">
      <c r="A121" s="4" t="s">
        <v>1891</v>
      </c>
    </row>
    <row r="122" spans="1:3">
      <c r="A122" s="3" t="s">
        <v>1865</v>
      </c>
    </row>
    <row r="123" spans="1:3">
      <c r="A123" s="4" t="s">
        <v>1866</v>
      </c>
      <c r="C123" s="5" t="n">
        <v>73000000</v>
      </c>
    </row>
    <row r="124" spans="1:3">
      <c r="A124" s="4" t="s">
        <v>1892</v>
      </c>
    </row>
    <row r="125" spans="1:3">
      <c r="A125" s="3" t="s">
        <v>1865</v>
      </c>
    </row>
    <row r="126" spans="1:3">
      <c r="A126" s="4" t="s">
        <v>1866</v>
      </c>
      <c r="B126" s="5" t="n">
        <v>6210000000</v>
      </c>
      <c r="C126" s="5" t="n">
        <v>10188000000</v>
      </c>
    </row>
    <row r="127" spans="1:3">
      <c r="A127" s="4" t="s">
        <v>1893</v>
      </c>
    </row>
    <row r="128" spans="1:3">
      <c r="A128" s="3" t="s">
        <v>1865</v>
      </c>
    </row>
    <row r="129" spans="1:3">
      <c r="A129" s="4" t="s">
        <v>1866</v>
      </c>
      <c r="C129" s="5" t="n">
        <v>4890000000</v>
      </c>
    </row>
    <row r="130" spans="1:3">
      <c r="A130" s="4" t="s">
        <v>1894</v>
      </c>
    </row>
    <row r="131" spans="1:3">
      <c r="A131" s="3" t="s">
        <v>1865</v>
      </c>
    </row>
    <row r="132" spans="1:3">
      <c r="A132" s="4" t="s">
        <v>1866</v>
      </c>
      <c r="B132" s="5" t="n">
        <v>3956000000</v>
      </c>
      <c r="C132" s="5" t="n">
        <v>1465000000</v>
      </c>
    </row>
    <row r="133" spans="1:3">
      <c r="A133" s="4" t="s">
        <v>1895</v>
      </c>
    </row>
    <row r="134" spans="1:3">
      <c r="A134" s="3" t="s">
        <v>1865</v>
      </c>
    </row>
    <row r="135" spans="1:3">
      <c r="A135" s="4" t="s">
        <v>1866</v>
      </c>
      <c r="C135" s="5" t="n">
        <v>1558000000</v>
      </c>
    </row>
    <row r="136" spans="1:3">
      <c r="A136" s="4" t="s">
        <v>1896</v>
      </c>
    </row>
    <row r="137" spans="1:3">
      <c r="A137" s="3" t="s">
        <v>1865</v>
      </c>
    </row>
    <row r="138" spans="1:3">
      <c r="A138" s="4" t="s">
        <v>1866</v>
      </c>
      <c r="B138" s="5" t="n">
        <v>223000000</v>
      </c>
    </row>
    <row r="139" spans="1:3">
      <c r="A139" s="4" t="s">
        <v>1897</v>
      </c>
    </row>
    <row r="140" spans="1:3">
      <c r="A140" s="3" t="s">
        <v>1865</v>
      </c>
    </row>
    <row r="141" spans="1:3">
      <c r="A141" s="4" t="s">
        <v>1866</v>
      </c>
      <c r="B141" s="5" t="n">
        <v>1026000000</v>
      </c>
    </row>
    <row r="142" spans="1:3">
      <c r="A142" s="4" t="s">
        <v>1898</v>
      </c>
    </row>
    <row r="143" spans="1:3">
      <c r="A143" s="3" t="s">
        <v>1865</v>
      </c>
    </row>
    <row r="144" spans="1:3">
      <c r="A144" s="4" t="s">
        <v>1866</v>
      </c>
      <c r="B144" s="5" t="n">
        <v>27000000</v>
      </c>
    </row>
    <row r="145" spans="1:3">
      <c r="A145" s="4" t="s">
        <v>1899</v>
      </c>
    </row>
    <row r="146" spans="1:3">
      <c r="A146" s="3" t="s">
        <v>1865</v>
      </c>
    </row>
    <row r="147" spans="1:3">
      <c r="A147" s="4" t="s">
        <v>1866</v>
      </c>
      <c r="B147" s="5" t="n">
        <v>799000000</v>
      </c>
      <c r="C147" s="5" t="n">
        <v>3433000000</v>
      </c>
    </row>
    <row r="148" spans="1:3">
      <c r="A148" s="4" t="s">
        <v>1900</v>
      </c>
    </row>
    <row r="149" spans="1:3">
      <c r="A149" s="3" t="s">
        <v>1865</v>
      </c>
    </row>
    <row r="150" spans="1:3">
      <c r="A150" s="4" t="s">
        <v>1866</v>
      </c>
      <c r="B150" s="5" t="n">
        <v>628000000</v>
      </c>
      <c r="C150" s="5" t="n">
        <v>63000000</v>
      </c>
    </row>
    <row r="151" spans="1:3">
      <c r="A151" s="4" t="s">
        <v>1901</v>
      </c>
    </row>
    <row r="152" spans="1:3">
      <c r="A152" s="3" t="s">
        <v>1865</v>
      </c>
    </row>
    <row r="153" spans="1:3">
      <c r="A153" s="4" t="s">
        <v>1866</v>
      </c>
      <c r="B153" s="5" t="n">
        <v>17541000000</v>
      </c>
      <c r="C153" s="5" t="n">
        <v>8072000000</v>
      </c>
    </row>
    <row r="154" spans="1:3">
      <c r="A154" s="4" t="s">
        <v>1902</v>
      </c>
    </row>
    <row r="155" spans="1:3">
      <c r="A155" s="3" t="s">
        <v>1865</v>
      </c>
    </row>
    <row r="156" spans="1:3">
      <c r="A156" s="4" t="s">
        <v>1866</v>
      </c>
      <c r="C156" s="5" t="n">
        <v>536000000</v>
      </c>
    </row>
    <row r="157" spans="1:3">
      <c r="A157" s="4" t="s">
        <v>1903</v>
      </c>
    </row>
    <row r="158" spans="1:3">
      <c r="A158" s="3" t="s">
        <v>1865</v>
      </c>
    </row>
    <row r="159" spans="1:3">
      <c r="A159" s="4" t="s">
        <v>1866</v>
      </c>
      <c r="B159" s="5" t="n">
        <v>12125000000</v>
      </c>
      <c r="C159" s="5" t="n">
        <v>5646000000</v>
      </c>
    </row>
    <row r="160" spans="1:3">
      <c r="A160" s="4" t="s">
        <v>1904</v>
      </c>
    </row>
    <row r="161" spans="1:3">
      <c r="A161" s="3" t="s">
        <v>1865</v>
      </c>
    </row>
    <row r="162" spans="1:3">
      <c r="A162" s="4" t="s">
        <v>1866</v>
      </c>
      <c r="B162" s="5" t="n">
        <v>1253000000</v>
      </c>
    </row>
    <row r="163" spans="1:3">
      <c r="A163" s="4" t="s">
        <v>1905</v>
      </c>
    </row>
    <row r="164" spans="1:3">
      <c r="A164" s="3" t="s">
        <v>1865</v>
      </c>
    </row>
    <row r="165" spans="1:3">
      <c r="A165" s="4" t="s">
        <v>1866</v>
      </c>
      <c r="B165" s="5" t="n">
        <v>1349000000</v>
      </c>
      <c r="C165" s="5" t="n">
        <v>918000000</v>
      </c>
    </row>
    <row r="166" spans="1:3">
      <c r="A166" s="4" t="s">
        <v>1906</v>
      </c>
    </row>
    <row r="167" spans="1:3">
      <c r="A167" s="3" t="s">
        <v>1865</v>
      </c>
    </row>
    <row r="168" spans="1:3">
      <c r="A168" s="4" t="s">
        <v>1866</v>
      </c>
      <c r="B168" s="5" t="n">
        <v>53000000</v>
      </c>
    </row>
    <row r="169" spans="1:3">
      <c r="A169" s="4" t="s">
        <v>1907</v>
      </c>
    </row>
    <row r="170" spans="1:3">
      <c r="A170" s="3" t="s">
        <v>1865</v>
      </c>
    </row>
    <row r="171" spans="1:3">
      <c r="A171" s="4" t="s">
        <v>1866</v>
      </c>
      <c r="C171" s="5" t="n">
        <v>218000000</v>
      </c>
    </row>
    <row r="172" spans="1:3">
      <c r="A172" s="4" t="s">
        <v>1908</v>
      </c>
    </row>
    <row r="173" spans="1:3">
      <c r="A173" s="3" t="s">
        <v>1865</v>
      </c>
    </row>
    <row r="174" spans="1:3">
      <c r="A174" s="4" t="s">
        <v>1866</v>
      </c>
      <c r="B174" s="5" t="n">
        <v>884000000</v>
      </c>
    </row>
    <row r="175" spans="1:3">
      <c r="A175" s="4" t="s">
        <v>1909</v>
      </c>
    </row>
    <row r="176" spans="1:3">
      <c r="A176" s="3" t="s">
        <v>1865</v>
      </c>
    </row>
    <row r="177" spans="1:3">
      <c r="A177" s="4" t="s">
        <v>1866</v>
      </c>
      <c r="B177" s="5" t="n">
        <v>157000000</v>
      </c>
      <c r="C177" s="5" t="n">
        <v>24000000</v>
      </c>
    </row>
    <row r="178" spans="1:3">
      <c r="A178" s="4" t="s">
        <v>1910</v>
      </c>
    </row>
    <row r="179" spans="1:3">
      <c r="A179" s="3" t="s">
        <v>1865</v>
      </c>
    </row>
    <row r="180" spans="1:3">
      <c r="A180" s="4" t="s">
        <v>1866</v>
      </c>
      <c r="B180" s="5" t="n">
        <v>218000000</v>
      </c>
      <c r="C180" s="5" t="n">
        <v>701000000</v>
      </c>
    </row>
    <row r="181" spans="1:3">
      <c r="A181" s="4" t="s">
        <v>1911</v>
      </c>
    </row>
    <row r="182" spans="1:3">
      <c r="A182" s="3" t="s">
        <v>1865</v>
      </c>
    </row>
    <row r="183" spans="1:3">
      <c r="A183" s="4" t="s">
        <v>1866</v>
      </c>
      <c r="B183" s="5" t="n">
        <v>1502000000</v>
      </c>
      <c r="C183" s="5" t="n">
        <v>29000000</v>
      </c>
    </row>
    <row r="184" spans="1:3">
      <c r="A184" s="4" t="s">
        <v>1912</v>
      </c>
    </row>
    <row r="185" spans="1:3">
      <c r="A185" s="3" t="s">
        <v>1865</v>
      </c>
    </row>
    <row r="186" spans="1:3">
      <c r="A186" s="4" t="s">
        <v>1866</v>
      </c>
      <c r="B186" s="5" t="n">
        <v>2283000000</v>
      </c>
      <c r="C186" s="5" t="n">
        <v>8296000000</v>
      </c>
    </row>
    <row r="187" spans="1:3">
      <c r="A187" s="4" t="s">
        <v>1913</v>
      </c>
    </row>
    <row r="188" spans="1:3">
      <c r="A188" s="3" t="s">
        <v>1865</v>
      </c>
    </row>
    <row r="189" spans="1:3">
      <c r="A189" s="4" t="s">
        <v>1866</v>
      </c>
      <c r="C189" s="5" t="n">
        <v>774000000</v>
      </c>
    </row>
    <row r="190" spans="1:3">
      <c r="A190" s="4" t="s">
        <v>1914</v>
      </c>
    </row>
    <row r="191" spans="1:3">
      <c r="A191" s="3" t="s">
        <v>1865</v>
      </c>
    </row>
    <row r="192" spans="1:3">
      <c r="A192" s="4" t="s">
        <v>1866</v>
      </c>
      <c r="C192" s="5" t="n">
        <v>6070000000</v>
      </c>
    </row>
    <row r="193" spans="1:3">
      <c r="A193" s="4" t="s">
        <v>1915</v>
      </c>
    </row>
    <row r="194" spans="1:3">
      <c r="A194" s="3" t="s">
        <v>1865</v>
      </c>
    </row>
    <row r="195" spans="1:3">
      <c r="A195" s="4" t="s">
        <v>1866</v>
      </c>
      <c r="C195" s="5" t="n">
        <v>932000000</v>
      </c>
    </row>
    <row r="196" spans="1:3">
      <c r="A196" s="4" t="s">
        <v>1916</v>
      </c>
    </row>
    <row r="197" spans="1:3">
      <c r="A197" s="3" t="s">
        <v>1865</v>
      </c>
    </row>
    <row r="198" spans="1:3">
      <c r="A198" s="4" t="s">
        <v>1866</v>
      </c>
      <c r="C198" s="5" t="n">
        <v>163000000</v>
      </c>
    </row>
    <row r="199" spans="1:3">
      <c r="A199" s="4" t="s">
        <v>1917</v>
      </c>
    </row>
    <row r="200" spans="1:3">
      <c r="A200" s="3" t="s">
        <v>1865</v>
      </c>
    </row>
    <row r="201" spans="1:3">
      <c r="A201" s="4" t="s">
        <v>1866</v>
      </c>
      <c r="C201" s="5" t="n">
        <v>51000000</v>
      </c>
    </row>
    <row r="202" spans="1:3">
      <c r="A202" s="4" t="s">
        <v>1918</v>
      </c>
    </row>
    <row r="203" spans="1:3">
      <c r="A203" s="3" t="s">
        <v>1865</v>
      </c>
    </row>
    <row r="204" spans="1:3">
      <c r="A204" s="4" t="s">
        <v>1866</v>
      </c>
      <c r="B204" s="5" t="n">
        <v>525000000</v>
      </c>
    </row>
    <row r="205" spans="1:3">
      <c r="A205" s="4" t="s">
        <v>1919</v>
      </c>
    </row>
    <row r="206" spans="1:3">
      <c r="A206" s="3" t="s">
        <v>1865</v>
      </c>
    </row>
    <row r="207" spans="1:3">
      <c r="A207" s="4" t="s">
        <v>1866</v>
      </c>
      <c r="B207" s="5" t="n">
        <v>75000000</v>
      </c>
      <c r="C207" s="5" t="n">
        <v>141000000</v>
      </c>
    </row>
    <row r="208" spans="1:3">
      <c r="A208" s="4" t="s">
        <v>1920</v>
      </c>
    </row>
    <row r="209" spans="1:3">
      <c r="A209" s="3" t="s">
        <v>1865</v>
      </c>
    </row>
    <row r="210" spans="1:3">
      <c r="A210" s="4" t="s">
        <v>1866</v>
      </c>
      <c r="B210" s="5" t="n">
        <v>348000000</v>
      </c>
      <c r="C210" s="5" t="n">
        <v>72000000</v>
      </c>
    </row>
    <row r="211" spans="1:3">
      <c r="A211" s="4" t="s">
        <v>1921</v>
      </c>
    </row>
    <row r="212" spans="1:3">
      <c r="A212" s="3" t="s">
        <v>1865</v>
      </c>
    </row>
    <row r="213" spans="1:3">
      <c r="A213" s="4" t="s">
        <v>1866</v>
      </c>
      <c r="B213" s="5" t="n">
        <v>1335000000</v>
      </c>
      <c r="C213" s="5" t="n">
        <v>93000000</v>
      </c>
    </row>
    <row r="214" spans="1:3">
      <c r="A214" s="4" t="s">
        <v>1922</v>
      </c>
    </row>
    <row r="215" spans="1:3">
      <c r="A215" s="3" t="s">
        <v>1865</v>
      </c>
    </row>
    <row r="216" spans="1:3">
      <c r="A216" s="4" t="s">
        <v>1866</v>
      </c>
      <c r="B216" s="5" t="n">
        <v>8225000000</v>
      </c>
      <c r="C216" s="5" t="n">
        <v>3610000000</v>
      </c>
    </row>
    <row r="217" spans="1:3">
      <c r="A217" s="4" t="s">
        <v>1923</v>
      </c>
    </row>
    <row r="218" spans="1:3">
      <c r="A218" s="3" t="s">
        <v>1865</v>
      </c>
    </row>
    <row r="219" spans="1:3">
      <c r="A219" s="4" t="s">
        <v>1866</v>
      </c>
      <c r="C219" s="5" t="n">
        <v>1284000000</v>
      </c>
    </row>
    <row r="220" spans="1:3">
      <c r="A220" s="4" t="s">
        <v>1924</v>
      </c>
    </row>
    <row r="221" spans="1:3">
      <c r="A221" s="3" t="s">
        <v>1865</v>
      </c>
    </row>
    <row r="222" spans="1:3">
      <c r="A222" s="4" t="s">
        <v>1866</v>
      </c>
      <c r="B222" s="5" t="n">
        <v>1656000000</v>
      </c>
      <c r="C222" s="5" t="n">
        <v>416000000</v>
      </c>
    </row>
    <row r="223" spans="1:3">
      <c r="A223" s="4" t="s">
        <v>1925</v>
      </c>
    </row>
    <row r="224" spans="1:3">
      <c r="A224" s="3" t="s">
        <v>1865</v>
      </c>
    </row>
    <row r="225" spans="1:3">
      <c r="A225" s="4" t="s">
        <v>1866</v>
      </c>
      <c r="B225" s="5" t="n">
        <v>1090000000</v>
      </c>
    </row>
    <row r="226" spans="1:3">
      <c r="A226" s="4" t="s">
        <v>1926</v>
      </c>
    </row>
    <row r="227" spans="1:3">
      <c r="A227" s="3" t="s">
        <v>1865</v>
      </c>
    </row>
    <row r="228" spans="1:3">
      <c r="A228" s="4" t="s">
        <v>1866</v>
      </c>
      <c r="B228" s="5" t="n">
        <v>259000000</v>
      </c>
      <c r="C228" s="5" t="n">
        <v>254000000</v>
      </c>
    </row>
    <row r="229" spans="1:3">
      <c r="A229" s="4" t="s">
        <v>1927</v>
      </c>
    </row>
    <row r="230" spans="1:3">
      <c r="A230" s="3" t="s">
        <v>1865</v>
      </c>
    </row>
    <row r="231" spans="1:3">
      <c r="A231" s="4" t="s">
        <v>1866</v>
      </c>
      <c r="B231" s="5" t="n">
        <v>1614000000</v>
      </c>
    </row>
    <row r="232" spans="1:3">
      <c r="A232" s="4" t="s">
        <v>1928</v>
      </c>
    </row>
    <row r="233" spans="1:3">
      <c r="A233" s="3" t="s">
        <v>1865</v>
      </c>
    </row>
    <row r="234" spans="1:3">
      <c r="A234" s="4" t="s">
        <v>1866</v>
      </c>
      <c r="B234" s="5" t="n">
        <v>865000000</v>
      </c>
      <c r="C234" s="5" t="n">
        <v>833000000</v>
      </c>
    </row>
    <row r="235" spans="1:3">
      <c r="A235" s="4" t="s">
        <v>1929</v>
      </c>
    </row>
    <row r="236" spans="1:3">
      <c r="A236" s="3" t="s">
        <v>1865</v>
      </c>
    </row>
    <row r="237" spans="1:3">
      <c r="A237" s="4" t="s">
        <v>1866</v>
      </c>
      <c r="B237" s="5" t="n">
        <v>2099000000</v>
      </c>
      <c r="C237" s="5" t="n">
        <v>488000000</v>
      </c>
    </row>
    <row r="238" spans="1:3">
      <c r="A238" s="4" t="s">
        <v>1930</v>
      </c>
    </row>
    <row r="239" spans="1:3">
      <c r="A239" s="3" t="s">
        <v>1865</v>
      </c>
    </row>
    <row r="240" spans="1:3">
      <c r="A240" s="4" t="s">
        <v>1866</v>
      </c>
      <c r="B240" s="5" t="n">
        <v>642000000</v>
      </c>
      <c r="C240" s="5" t="n">
        <v>335000000</v>
      </c>
    </row>
    <row r="241" spans="1:3">
      <c r="A241" s="4" t="s">
        <v>1931</v>
      </c>
    </row>
    <row r="242" spans="1:3">
      <c r="A242" s="3" t="s">
        <v>1865</v>
      </c>
    </row>
    <row r="243" spans="1:3">
      <c r="A243" s="4" t="s">
        <v>1866</v>
      </c>
      <c r="B243" s="5" t="n">
        <v>4084000000</v>
      </c>
      <c r="C243" s="5" t="n">
        <v>1800000000</v>
      </c>
    </row>
    <row r="244" spans="1:3">
      <c r="A244" s="4" t="s">
        <v>1932</v>
      </c>
    </row>
    <row r="245" spans="1:3">
      <c r="A245" s="3" t="s">
        <v>1865</v>
      </c>
    </row>
    <row r="246" spans="1:3">
      <c r="A246" s="4" t="s">
        <v>1866</v>
      </c>
      <c r="B246" s="5" t="n">
        <v>2625000000</v>
      </c>
      <c r="C246" s="5" t="n">
        <v>239000000</v>
      </c>
    </row>
    <row r="247" spans="1:3">
      <c r="A247" s="4" t="s">
        <v>1933</v>
      </c>
    </row>
    <row r="248" spans="1:3">
      <c r="A248" s="3" t="s">
        <v>1865</v>
      </c>
    </row>
    <row r="249" spans="1:3">
      <c r="A249" s="4" t="s">
        <v>1866</v>
      </c>
      <c r="B249" s="6" t="s">
        <v>1934</v>
      </c>
      <c r="C249" s="6" t="s">
        <v>193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6</v>
      </c>
      <c r="B1" s="2" t="s">
        <v>27</v>
      </c>
      <c r="C1" s="2" t="s">
        <v>28</v>
      </c>
    </row>
    <row r="2" spans="1:3">
      <c r="A2" s="3" t="s">
        <v>1035</v>
      </c>
    </row>
    <row r="3" spans="1:3">
      <c r="A3" s="4" t="s">
        <v>958</v>
      </c>
      <c r="B3" s="6" t="s">
        <v>1937</v>
      </c>
      <c r="C3" s="6" t="s">
        <v>1938</v>
      </c>
    </row>
    <row r="4" spans="1:3">
      <c r="A4" s="4" t="s">
        <v>1939</v>
      </c>
      <c r="B4" s="5" t="n">
        <v>715</v>
      </c>
      <c r="C4" s="5" t="n">
        <v>-546</v>
      </c>
    </row>
    <row r="5" spans="1:3">
      <c r="A5" s="4" t="s">
        <v>953</v>
      </c>
      <c r="B5" s="5" t="n">
        <v>102284</v>
      </c>
      <c r="C5" s="5" t="n">
        <v>88277</v>
      </c>
    </row>
    <row r="6" spans="1:3">
      <c r="A6" s="4" t="s">
        <v>956</v>
      </c>
    </row>
    <row r="7" spans="1:3">
      <c r="A7" s="3" t="s">
        <v>1035</v>
      </c>
    </row>
    <row r="8" spans="1:3">
      <c r="A8" s="4" t="s">
        <v>958</v>
      </c>
      <c r="B8" s="5" t="n">
        <v>301</v>
      </c>
      <c r="C8" s="5" t="n">
        <v>42</v>
      </c>
    </row>
    <row r="9" spans="1:3">
      <c r="A9" s="4" t="s">
        <v>953</v>
      </c>
      <c r="B9" s="5" t="n">
        <v>301</v>
      </c>
      <c r="C9" s="5" t="n">
        <v>42</v>
      </c>
    </row>
    <row r="10" spans="1:3">
      <c r="A10" s="4" t="s">
        <v>1023</v>
      </c>
    </row>
    <row r="11" spans="1:3">
      <c r="A11" s="3" t="s">
        <v>1035</v>
      </c>
    </row>
    <row r="12" spans="1:3">
      <c r="A12" s="4" t="s">
        <v>958</v>
      </c>
      <c r="B12" s="5" t="n">
        <v>12480</v>
      </c>
      <c r="C12" s="5" t="n">
        <v>14465</v>
      </c>
    </row>
    <row r="13" spans="1:3">
      <c r="A13" s="4" t="s">
        <v>1939</v>
      </c>
      <c r="B13" s="5" t="n">
        <v>310</v>
      </c>
      <c r="C13" s="5" t="n">
        <v>-400</v>
      </c>
    </row>
    <row r="14" spans="1:3">
      <c r="A14" s="4" t="s">
        <v>953</v>
      </c>
      <c r="B14" s="5" t="n">
        <v>12790</v>
      </c>
      <c r="C14" s="5" t="n">
        <v>14065</v>
      </c>
    </row>
    <row r="15" spans="1:3">
      <c r="A15" s="4" t="s">
        <v>1940</v>
      </c>
    </row>
    <row r="16" spans="1:3">
      <c r="A16" s="3" t="s">
        <v>1035</v>
      </c>
    </row>
    <row r="17" spans="1:3">
      <c r="A17" s="4" t="s">
        <v>958</v>
      </c>
      <c r="B17" s="5" t="n">
        <v>25623</v>
      </c>
      <c r="C17" s="5" t="n">
        <v>17652</v>
      </c>
    </row>
    <row r="18" spans="1:3">
      <c r="A18" s="4" t="s">
        <v>1939</v>
      </c>
      <c r="B18" s="5" t="n">
        <v>866</v>
      </c>
      <c r="C18" s="5" t="n">
        <v>286</v>
      </c>
    </row>
    <row r="19" spans="1:3">
      <c r="A19" s="4" t="s">
        <v>953</v>
      </c>
      <c r="B19" s="5" t="n">
        <v>26489</v>
      </c>
      <c r="C19" s="5" t="n">
        <v>17938</v>
      </c>
    </row>
    <row r="20" spans="1:3">
      <c r="A20" s="4" t="s">
        <v>1034</v>
      </c>
    </row>
    <row r="21" spans="1:3">
      <c r="A21" s="3" t="s">
        <v>1035</v>
      </c>
    </row>
    <row r="22" spans="1:3">
      <c r="A22" s="4" t="s">
        <v>958</v>
      </c>
      <c r="B22" s="5" t="n">
        <v>24508</v>
      </c>
      <c r="C22" s="5" t="n">
        <v>14488</v>
      </c>
    </row>
    <row r="23" spans="1:3">
      <c r="A23" s="4" t="s">
        <v>1939</v>
      </c>
      <c r="B23" s="5" t="n">
        <v>-118</v>
      </c>
      <c r="C23" s="5" t="n">
        <v>-16</v>
      </c>
    </row>
    <row r="24" spans="1:3">
      <c r="A24" s="4" t="s">
        <v>953</v>
      </c>
      <c r="B24" s="5" t="n">
        <v>24390</v>
      </c>
      <c r="C24" s="5" t="n">
        <v>14472</v>
      </c>
    </row>
    <row r="25" spans="1:3">
      <c r="A25" s="4" t="s">
        <v>1941</v>
      </c>
    </row>
    <row r="26" spans="1:3">
      <c r="A26" s="3" t="s">
        <v>1035</v>
      </c>
    </row>
    <row r="27" spans="1:3">
      <c r="A27" s="4" t="s">
        <v>958</v>
      </c>
      <c r="B27" s="5" t="n">
        <v>38657</v>
      </c>
      <c r="C27" s="5" t="n">
        <v>42176</v>
      </c>
    </row>
    <row r="28" spans="1:3">
      <c r="A28" s="4" t="s">
        <v>1939</v>
      </c>
      <c r="B28" s="5" t="n">
        <v>-343</v>
      </c>
      <c r="C28" s="5" t="n">
        <v>-416</v>
      </c>
    </row>
    <row r="29" spans="1:3">
      <c r="A29" s="4" t="s">
        <v>953</v>
      </c>
      <c r="B29" s="5" t="n">
        <v>38314</v>
      </c>
      <c r="C29" s="5" t="n">
        <v>41760</v>
      </c>
    </row>
    <row r="30" spans="1:3">
      <c r="A30" s="4" t="s">
        <v>1942</v>
      </c>
    </row>
    <row r="31" spans="1:3">
      <c r="A31" s="3" t="s">
        <v>1035</v>
      </c>
    </row>
    <row r="32" spans="1:3">
      <c r="A32" s="4" t="s">
        <v>958</v>
      </c>
      <c r="B32" s="5" t="n">
        <v>3316</v>
      </c>
      <c r="C32" s="5" t="n">
        <v>1105</v>
      </c>
    </row>
    <row r="33" spans="1:3">
      <c r="A33" s="4" t="s">
        <v>1939</v>
      </c>
      <c r="B33" s="5" t="n">
        <v>30</v>
      </c>
      <c r="C33" s="5" t="n">
        <v>50</v>
      </c>
    </row>
    <row r="34" spans="1:3">
      <c r="A34" s="4" t="s">
        <v>953</v>
      </c>
      <c r="B34" s="5" t="n">
        <v>3346</v>
      </c>
      <c r="C34" s="5" t="n">
        <v>1155</v>
      </c>
    </row>
    <row r="35" spans="1:3">
      <c r="A35" s="4" t="s">
        <v>1943</v>
      </c>
    </row>
    <row r="36" spans="1:3">
      <c r="A36" s="3" t="s">
        <v>1035</v>
      </c>
    </row>
    <row r="37" spans="1:3">
      <c r="A37" s="4" t="s">
        <v>958</v>
      </c>
      <c r="B37" s="5" t="n">
        <v>9714</v>
      </c>
      <c r="C37" s="5" t="n">
        <v>5832</v>
      </c>
    </row>
    <row r="38" spans="1:3">
      <c r="A38" s="4" t="s">
        <v>1939</v>
      </c>
      <c r="B38" s="5" t="n">
        <v>-4</v>
      </c>
      <c r="C38" s="5" t="n">
        <v>12</v>
      </c>
    </row>
    <row r="39" spans="1:3">
      <c r="A39" s="4" t="s">
        <v>953</v>
      </c>
      <c r="B39" s="5" t="n">
        <v>9710</v>
      </c>
      <c r="C39" s="5" t="n">
        <v>5844</v>
      </c>
    </row>
    <row r="40" spans="1:3">
      <c r="A40" s="4" t="s">
        <v>1944</v>
      </c>
    </row>
    <row r="41" spans="1:3">
      <c r="A41" s="3" t="s">
        <v>1035</v>
      </c>
    </row>
    <row r="42" spans="1:3">
      <c r="A42" s="4" t="s">
        <v>958</v>
      </c>
      <c r="B42" s="5" t="n">
        <v>1944</v>
      </c>
      <c r="C42" s="5" t="n">
        <v>2673</v>
      </c>
    </row>
    <row r="43" spans="1:3">
      <c r="A43" s="4" t="s">
        <v>953</v>
      </c>
      <c r="B43" s="5" t="n">
        <v>1944</v>
      </c>
      <c r="C43" s="5" t="n">
        <v>2673</v>
      </c>
    </row>
    <row r="44" spans="1:3">
      <c r="A44" s="4" t="s">
        <v>1945</v>
      </c>
    </row>
    <row r="45" spans="1:3">
      <c r="A45" s="3" t="s">
        <v>1035</v>
      </c>
    </row>
    <row r="46" spans="1:3">
      <c r="A46" s="4" t="s">
        <v>958</v>
      </c>
      <c r="B46" s="5" t="n">
        <v>1951</v>
      </c>
      <c r="C46" s="5" t="n">
        <v>819</v>
      </c>
    </row>
    <row r="47" spans="1:3">
      <c r="A47" s="4" t="s">
        <v>953</v>
      </c>
      <c r="B47" s="5" t="n">
        <v>1951</v>
      </c>
      <c r="C47" s="5" t="n">
        <v>819</v>
      </c>
    </row>
    <row r="48" spans="1:3">
      <c r="A48" s="4" t="s">
        <v>1946</v>
      </c>
    </row>
    <row r="49" spans="1:3">
      <c r="A49" s="3" t="s">
        <v>1035</v>
      </c>
    </row>
    <row r="50" spans="1:3">
      <c r="A50" s="4" t="s">
        <v>958</v>
      </c>
      <c r="B50" s="5" t="n">
        <v>2936</v>
      </c>
      <c r="C50" s="5" t="n">
        <v>923</v>
      </c>
    </row>
    <row r="51" spans="1:3">
      <c r="A51" s="4" t="s">
        <v>953</v>
      </c>
      <c r="B51" s="5" t="n">
        <v>2936</v>
      </c>
      <c r="C51" s="5" t="n">
        <v>923</v>
      </c>
    </row>
    <row r="52" spans="1:3">
      <c r="A52" s="4" t="s">
        <v>1947</v>
      </c>
    </row>
    <row r="53" spans="1:3">
      <c r="A53" s="3" t="s">
        <v>1035</v>
      </c>
    </row>
    <row r="54" spans="1:3">
      <c r="A54" s="4" t="s">
        <v>958</v>
      </c>
      <c r="B54" s="5" t="n">
        <v>1585</v>
      </c>
      <c r="C54" s="5" t="n">
        <v>1446</v>
      </c>
    </row>
    <row r="55" spans="1:3">
      <c r="A55" s="4" t="s">
        <v>1939</v>
      </c>
      <c r="B55" s="5" t="n">
        <v>-18</v>
      </c>
      <c r="C55" s="5" t="n">
        <v>-19</v>
      </c>
    </row>
    <row r="56" spans="1:3">
      <c r="A56" s="4" t="s">
        <v>953</v>
      </c>
      <c r="B56" s="5" t="n">
        <v>1567</v>
      </c>
      <c r="C56" s="5" t="n">
        <v>1427</v>
      </c>
    </row>
    <row r="57" spans="1:3">
      <c r="A57" s="4" t="s">
        <v>1948</v>
      </c>
    </row>
    <row r="58" spans="1:3">
      <c r="A58" s="3" t="s">
        <v>1035</v>
      </c>
    </row>
    <row r="59" spans="1:3">
      <c r="A59" s="4" t="s">
        <v>958</v>
      </c>
      <c r="C59" s="5" t="n">
        <v>101</v>
      </c>
    </row>
    <row r="60" spans="1:3">
      <c r="A60" s="4" t="s">
        <v>953</v>
      </c>
      <c r="C60" s="5" t="n">
        <v>101</v>
      </c>
    </row>
    <row r="61" spans="1:3">
      <c r="A61" s="4" t="s">
        <v>1949</v>
      </c>
    </row>
    <row r="62" spans="1:3">
      <c r="A62" s="3" t="s">
        <v>1035</v>
      </c>
    </row>
    <row r="63" spans="1:3">
      <c r="A63" s="4" t="s">
        <v>958</v>
      </c>
      <c r="B63" s="5" t="n">
        <v>559</v>
      </c>
    </row>
    <row r="64" spans="1:3">
      <c r="A64" s="4" t="s">
        <v>1939</v>
      </c>
      <c r="B64" s="5" t="n">
        <v>-15</v>
      </c>
    </row>
    <row r="65" spans="1:3">
      <c r="A65" s="4" t="s">
        <v>953</v>
      </c>
      <c r="B65" s="5" t="n">
        <v>544</v>
      </c>
    </row>
    <row r="66" spans="1:3">
      <c r="A66" s="4" t="s">
        <v>1950</v>
      </c>
    </row>
    <row r="67" spans="1:3">
      <c r="A67" s="3" t="s">
        <v>1035</v>
      </c>
    </row>
    <row r="68" spans="1:3">
      <c r="A68" s="4" t="s">
        <v>958</v>
      </c>
      <c r="B68" s="5" t="n">
        <v>1915</v>
      </c>
      <c r="C68" s="5" t="n">
        <v>1167</v>
      </c>
    </row>
    <row r="69" spans="1:3">
      <c r="A69" s="4" t="s">
        <v>1939</v>
      </c>
      <c r="B69" s="5" t="n">
        <v>-115</v>
      </c>
      <c r="C69" s="5" t="n">
        <v>-56</v>
      </c>
    </row>
    <row r="70" spans="1:3">
      <c r="A70" s="4" t="s">
        <v>953</v>
      </c>
      <c r="B70" s="5" t="n">
        <v>1800</v>
      </c>
      <c r="C70" s="5" t="n">
        <v>1111</v>
      </c>
    </row>
    <row r="71" spans="1:3">
      <c r="A71" s="4" t="s">
        <v>1951</v>
      </c>
    </row>
    <row r="72" spans="1:3">
      <c r="A72" s="3" t="s">
        <v>1035</v>
      </c>
    </row>
    <row r="73" spans="1:3">
      <c r="A73" s="4" t="s">
        <v>958</v>
      </c>
      <c r="B73" s="5" t="n">
        <v>588</v>
      </c>
      <c r="C73" s="5" t="n">
        <v>413</v>
      </c>
    </row>
    <row r="74" spans="1:3">
      <c r="A74" s="4" t="s">
        <v>1939</v>
      </c>
      <c r="B74" s="5" t="n">
        <v>4</v>
      </c>
      <c r="C74" s="5" t="n">
        <v>-2</v>
      </c>
    </row>
    <row r="75" spans="1:3">
      <c r="A75" s="4" t="s">
        <v>953</v>
      </c>
      <c r="B75" s="5" t="n">
        <v>592</v>
      </c>
      <c r="C75" s="5" t="n">
        <v>411</v>
      </c>
    </row>
    <row r="76" spans="1:3">
      <c r="A76" s="4" t="s">
        <v>1952</v>
      </c>
    </row>
    <row r="77" spans="1:3">
      <c r="A77" s="3" t="s">
        <v>1035</v>
      </c>
    </row>
    <row r="78" spans="1:3">
      <c r="A78" s="4" t="s">
        <v>958</v>
      </c>
      <c r="C78" s="5" t="n">
        <v>9</v>
      </c>
    </row>
    <row r="79" spans="1:3">
      <c r="A79" s="4" t="s">
        <v>1939</v>
      </c>
      <c r="C79" s="5" t="n">
        <v>-1</v>
      </c>
    </row>
    <row r="80" spans="1:3">
      <c r="A80" s="4" t="s">
        <v>953</v>
      </c>
      <c r="C80" s="5" t="n">
        <v>8</v>
      </c>
    </row>
    <row r="81" spans="1:3">
      <c r="A81" s="4" t="s">
        <v>1953</v>
      </c>
    </row>
    <row r="82" spans="1:3">
      <c r="A82" s="3" t="s">
        <v>1035</v>
      </c>
    </row>
    <row r="83" spans="1:3">
      <c r="A83" s="4" t="s">
        <v>958</v>
      </c>
      <c r="B83" s="5" t="n">
        <v>1713</v>
      </c>
      <c r="C83" s="5" t="n">
        <v>1020</v>
      </c>
    </row>
    <row r="84" spans="1:3">
      <c r="A84" s="4" t="s">
        <v>1939</v>
      </c>
      <c r="B84" s="5" t="n">
        <v>630</v>
      </c>
      <c r="C84" s="5" t="n">
        <v>365</v>
      </c>
    </row>
    <row r="85" spans="1:3">
      <c r="A85" s="4" t="s">
        <v>953</v>
      </c>
      <c r="B85" s="5" t="n">
        <v>2343</v>
      </c>
      <c r="C85" s="5" t="n">
        <v>1385</v>
      </c>
    </row>
    <row r="86" spans="1:3">
      <c r="A86" s="4" t="s">
        <v>1954</v>
      </c>
    </row>
    <row r="87" spans="1:3">
      <c r="A87" s="3" t="s">
        <v>1035</v>
      </c>
    </row>
    <row r="88" spans="1:3">
      <c r="A88" s="4" t="s">
        <v>958</v>
      </c>
      <c r="B88" s="5" t="n">
        <v>2858</v>
      </c>
      <c r="C88" s="5" t="n">
        <v>1477</v>
      </c>
    </row>
    <row r="89" spans="1:3">
      <c r="A89" s="4" t="s">
        <v>1939</v>
      </c>
      <c r="B89" s="5" t="n">
        <v>-30</v>
      </c>
      <c r="C89" s="5" t="n">
        <v>-52</v>
      </c>
    </row>
    <row r="90" spans="1:3">
      <c r="A90" s="4" t="s">
        <v>953</v>
      </c>
      <c r="B90" s="5" t="n">
        <v>2828</v>
      </c>
      <c r="C90" s="5" t="n">
        <v>1425</v>
      </c>
    </row>
    <row r="91" spans="1:3">
      <c r="A91" s="4" t="s">
        <v>1955</v>
      </c>
    </row>
    <row r="92" spans="1:3">
      <c r="A92" s="3" t="s">
        <v>1035</v>
      </c>
    </row>
    <row r="93" spans="1:3">
      <c r="A93" s="4" t="s">
        <v>958</v>
      </c>
      <c r="B93" s="5" t="n">
        <v>803</v>
      </c>
      <c r="C93" s="5" t="n">
        <v>2639</v>
      </c>
    </row>
    <row r="94" spans="1:3">
      <c r="A94" s="4" t="s">
        <v>1939</v>
      </c>
      <c r="C94" s="5" t="n">
        <v>2</v>
      </c>
    </row>
    <row r="95" spans="1:3">
      <c r="A95" s="4" t="s">
        <v>953</v>
      </c>
      <c r="B95" s="5" t="n">
        <v>803</v>
      </c>
      <c r="C95" s="5" t="n">
        <v>2641</v>
      </c>
    </row>
    <row r="96" spans="1:3">
      <c r="A96" s="4" t="s">
        <v>1956</v>
      </c>
    </row>
    <row r="97" spans="1:3">
      <c r="A97" s="3" t="s">
        <v>1035</v>
      </c>
    </row>
    <row r="98" spans="1:3">
      <c r="A98" s="4" t="s">
        <v>958</v>
      </c>
      <c r="B98" s="5" t="n">
        <v>1743</v>
      </c>
      <c r="C98" s="5" t="n">
        <v>2150</v>
      </c>
    </row>
    <row r="99" spans="1:3">
      <c r="A99" s="4" t="s">
        <v>1939</v>
      </c>
      <c r="B99" s="5" t="n">
        <v>19</v>
      </c>
      <c r="C99" s="5" t="n">
        <v>-55</v>
      </c>
    </row>
    <row r="100" spans="1:3">
      <c r="A100" s="4" t="s">
        <v>953</v>
      </c>
      <c r="B100" s="5" t="n">
        <v>1762</v>
      </c>
      <c r="C100" s="5" t="n">
        <v>2095</v>
      </c>
    </row>
    <row r="101" spans="1:3">
      <c r="A101" s="4" t="s">
        <v>1957</v>
      </c>
    </row>
    <row r="102" spans="1:3">
      <c r="A102" s="3" t="s">
        <v>1035</v>
      </c>
    </row>
    <row r="103" spans="1:3">
      <c r="A103" s="4" t="s">
        <v>958</v>
      </c>
      <c r="B103" s="5" t="n">
        <v>21737</v>
      </c>
      <c r="C103" s="5" t="n">
        <v>21863</v>
      </c>
    </row>
    <row r="104" spans="1:3">
      <c r="A104" s="4" t="s">
        <v>1939</v>
      </c>
      <c r="B104" s="5" t="n">
        <v>-991</v>
      </c>
      <c r="C104" s="5" t="n">
        <v>-693</v>
      </c>
    </row>
    <row r="105" spans="1:3">
      <c r="A105" s="4" t="s">
        <v>953</v>
      </c>
      <c r="B105" s="5" t="n">
        <v>20746</v>
      </c>
      <c r="C105" s="5" t="n">
        <v>21170</v>
      </c>
    </row>
    <row r="106" spans="1:3">
      <c r="A106" s="4" t="s">
        <v>1958</v>
      </c>
    </row>
    <row r="107" spans="1:3">
      <c r="A107" s="3" t="s">
        <v>1035</v>
      </c>
    </row>
    <row r="108" spans="1:3">
      <c r="A108" s="4" t="s">
        <v>958</v>
      </c>
      <c r="B108" s="5" t="n">
        <v>5551</v>
      </c>
      <c r="C108" s="5" t="n">
        <v>7671</v>
      </c>
    </row>
    <row r="109" spans="1:3">
      <c r="A109" s="4" t="s">
        <v>1939</v>
      </c>
      <c r="B109" s="5" t="n">
        <v>25</v>
      </c>
      <c r="C109" s="5" t="n">
        <v>44</v>
      </c>
    </row>
    <row r="110" spans="1:3">
      <c r="A110" s="4" t="s">
        <v>953</v>
      </c>
      <c r="B110" s="5" t="n">
        <v>5576</v>
      </c>
      <c r="C110" s="5" t="n">
        <v>7715</v>
      </c>
    </row>
    <row r="111" spans="1:3">
      <c r="A111" s="4" t="s">
        <v>1959</v>
      </c>
    </row>
    <row r="112" spans="1:3">
      <c r="A112" s="3" t="s">
        <v>1035</v>
      </c>
    </row>
    <row r="113" spans="1:3">
      <c r="A113" s="4" t="s">
        <v>958</v>
      </c>
      <c r="B113" s="5" t="n">
        <v>619</v>
      </c>
      <c r="C113" s="5" t="n">
        <v>2822</v>
      </c>
    </row>
    <row r="114" spans="1:3">
      <c r="A114" s="4" t="s">
        <v>1939</v>
      </c>
      <c r="C114" s="5" t="n">
        <v>-6</v>
      </c>
    </row>
    <row r="115" spans="1:3">
      <c r="A115" s="4" t="s">
        <v>953</v>
      </c>
      <c r="B115" s="5" t="n">
        <v>619</v>
      </c>
      <c r="C115" s="5" t="n">
        <v>2816</v>
      </c>
    </row>
    <row r="116" spans="1:3">
      <c r="A116" s="4" t="s">
        <v>1960</v>
      </c>
    </row>
    <row r="117" spans="1:3">
      <c r="A117" s="3" t="s">
        <v>1035</v>
      </c>
    </row>
    <row r="118" spans="1:3">
      <c r="A118" s="4" t="s">
        <v>958</v>
      </c>
      <c r="B118" s="5" t="n">
        <v>3246</v>
      </c>
      <c r="C118" s="5" t="n">
        <v>2191</v>
      </c>
    </row>
    <row r="119" spans="1:3">
      <c r="A119" s="4" t="s">
        <v>1939</v>
      </c>
      <c r="B119" s="5" t="n">
        <v>-2</v>
      </c>
      <c r="C119" s="5" t="n">
        <v>-18</v>
      </c>
    </row>
    <row r="120" spans="1:3">
      <c r="A120" s="4" t="s">
        <v>953</v>
      </c>
      <c r="B120" s="5" t="n">
        <v>3244</v>
      </c>
      <c r="C120" s="5" t="n">
        <v>2173</v>
      </c>
    </row>
    <row r="121" spans="1:3">
      <c r="A121" s="4" t="s">
        <v>1961</v>
      </c>
    </row>
    <row r="122" spans="1:3">
      <c r="A122" s="3" t="s">
        <v>1035</v>
      </c>
    </row>
    <row r="123" spans="1:3">
      <c r="A123" s="4" t="s">
        <v>958</v>
      </c>
      <c r="B123" s="5" t="n">
        <v>387</v>
      </c>
      <c r="C123" s="5" t="n">
        <v>343</v>
      </c>
    </row>
    <row r="124" spans="1:3">
      <c r="A124" s="4" t="s">
        <v>1939</v>
      </c>
      <c r="B124" s="5" t="n">
        <v>6</v>
      </c>
      <c r="C124" s="5" t="n">
        <v>-3</v>
      </c>
    </row>
    <row r="125" spans="1:3">
      <c r="A125" s="4" t="s">
        <v>953</v>
      </c>
      <c r="B125" s="6" t="s">
        <v>1962</v>
      </c>
      <c r="C125" s="6" t="s">
        <v>196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4</v>
      </c>
      <c r="B1" s="2" t="s">
        <v>27</v>
      </c>
      <c r="C1" s="2" t="s">
        <v>28</v>
      </c>
    </row>
    <row r="2" spans="1:3">
      <c r="A2" s="3" t="s">
        <v>1035</v>
      </c>
    </row>
    <row r="3" spans="1:3">
      <c r="A3" s="4" t="s">
        <v>1965</v>
      </c>
      <c r="B3" s="6" t="s">
        <v>1966</v>
      </c>
      <c r="C3" s="6" t="s">
        <v>1967</v>
      </c>
    </row>
    <row r="4" spans="1:3">
      <c r="A4" s="4" t="s">
        <v>1968</v>
      </c>
    </row>
    <row r="5" spans="1:3">
      <c r="A5" s="3" t="s">
        <v>1035</v>
      </c>
    </row>
    <row r="6" spans="1:3">
      <c r="A6" s="4" t="s">
        <v>1965</v>
      </c>
      <c r="B6" s="5" t="n">
        <v>14877</v>
      </c>
      <c r="C6" s="5" t="n">
        <v>9120</v>
      </c>
    </row>
    <row r="7" spans="1:3">
      <c r="A7" s="4" t="s">
        <v>1969</v>
      </c>
    </row>
    <row r="8" spans="1:3">
      <c r="A8" s="3" t="s">
        <v>1035</v>
      </c>
    </row>
    <row r="9" spans="1:3">
      <c r="A9" s="4" t="s">
        <v>1965</v>
      </c>
      <c r="B9" s="5" t="n">
        <v>11892</v>
      </c>
      <c r="C9" s="5" t="n">
        <v>3240</v>
      </c>
    </row>
    <row r="10" spans="1:3">
      <c r="A10" s="4" t="s">
        <v>1970</v>
      </c>
    </row>
    <row r="11" spans="1:3">
      <c r="A11" s="3" t="s">
        <v>1035</v>
      </c>
    </row>
    <row r="12" spans="1:3">
      <c r="A12" s="4" t="s">
        <v>1965</v>
      </c>
      <c r="B12" s="5" t="n">
        <v>37</v>
      </c>
    </row>
    <row r="13" spans="1:3">
      <c r="A13" s="4" t="s">
        <v>1971</v>
      </c>
    </row>
    <row r="14" spans="1:3">
      <c r="A14" s="3" t="s">
        <v>1035</v>
      </c>
    </row>
    <row r="15" spans="1:3">
      <c r="A15" s="4" t="s">
        <v>1965</v>
      </c>
      <c r="B15" s="6" t="s">
        <v>1972</v>
      </c>
      <c r="C15" s="6" t="s">
        <v>197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4</v>
      </c>
      <c r="B1" s="2" t="s">
        <v>27</v>
      </c>
      <c r="C1" s="2" t="s">
        <v>28</v>
      </c>
    </row>
    <row r="2" spans="1:3">
      <c r="A2" s="3" t="s">
        <v>1975</v>
      </c>
    </row>
    <row r="3" spans="1:3">
      <c r="A3" s="4" t="s">
        <v>1976</v>
      </c>
      <c r="B3" s="6" t="s">
        <v>1977</v>
      </c>
      <c r="C3" s="6" t="s">
        <v>1978</v>
      </c>
    </row>
    <row r="4" spans="1:3">
      <c r="A4" s="4" t="s">
        <v>1979</v>
      </c>
      <c r="B4" s="5" t="n">
        <v>26107</v>
      </c>
      <c r="C4" s="5" t="n">
        <v>23636</v>
      </c>
    </row>
    <row r="5" spans="1:3">
      <c r="A5" s="4" t="s">
        <v>1980</v>
      </c>
      <c r="B5" s="5" t="n">
        <v>76050</v>
      </c>
      <c r="C5" s="5" t="n">
        <v>65307</v>
      </c>
    </row>
    <row r="6" spans="1:3">
      <c r="A6" s="4" t="s">
        <v>1981</v>
      </c>
      <c r="B6" s="5" t="n">
        <v>76177</v>
      </c>
      <c r="C6" s="5" t="n">
        <v>64641</v>
      </c>
    </row>
    <row r="7" spans="1:3">
      <c r="A7" s="4" t="s">
        <v>958</v>
      </c>
      <c r="B7" s="5" t="n">
        <v>101569</v>
      </c>
      <c r="C7" s="5" t="n">
        <v>88823</v>
      </c>
    </row>
    <row r="8" spans="1:3">
      <c r="A8" s="4" t="s">
        <v>953</v>
      </c>
      <c r="B8" s="5" t="n">
        <v>102284</v>
      </c>
      <c r="C8" s="5" t="n">
        <v>88277</v>
      </c>
    </row>
    <row r="9" spans="1:3">
      <c r="A9" s="4" t="s">
        <v>1982</v>
      </c>
    </row>
    <row r="10" spans="1:3">
      <c r="A10" s="3" t="s">
        <v>1975</v>
      </c>
    </row>
    <row r="11" spans="1:3">
      <c r="A11" s="4" t="s">
        <v>1976</v>
      </c>
      <c r="B11" s="5" t="n">
        <v>2030</v>
      </c>
      <c r="C11" s="5" t="n">
        <v>1010</v>
      </c>
    </row>
    <row r="12" spans="1:3">
      <c r="A12" s="4" t="s">
        <v>1979</v>
      </c>
      <c r="B12" s="5" t="n">
        <v>2659</v>
      </c>
      <c r="C12" s="5" t="n">
        <v>1375</v>
      </c>
    </row>
    <row r="13" spans="1:3">
      <c r="A13" s="4" t="s">
        <v>1773</v>
      </c>
    </row>
    <row r="14" spans="1:3">
      <c r="A14" s="3" t="s">
        <v>1975</v>
      </c>
    </row>
    <row r="15" spans="1:3">
      <c r="A15" s="4" t="s">
        <v>1976</v>
      </c>
      <c r="B15" s="5" t="n">
        <v>23489</v>
      </c>
      <c r="C15" s="5" t="n">
        <v>22506</v>
      </c>
    </row>
    <row r="16" spans="1:3">
      <c r="A16" s="4" t="s">
        <v>1979</v>
      </c>
      <c r="B16" s="5" t="n">
        <v>23448</v>
      </c>
      <c r="C16" s="5" t="n">
        <v>22261</v>
      </c>
    </row>
    <row r="17" spans="1:3">
      <c r="A17" s="4" t="s">
        <v>1983</v>
      </c>
    </row>
    <row r="18" spans="1:3">
      <c r="A18" s="3" t="s">
        <v>1975</v>
      </c>
    </row>
    <row r="19" spans="1:3">
      <c r="A19" s="4" t="s">
        <v>1980</v>
      </c>
      <c r="B19" s="5" t="n">
        <v>44780</v>
      </c>
      <c r="C19" s="5" t="n">
        <v>39149</v>
      </c>
    </row>
    <row r="20" spans="1:3">
      <c r="A20" s="4" t="s">
        <v>1981</v>
      </c>
      <c r="B20" s="5" t="n">
        <v>44722</v>
      </c>
      <c r="C20" s="5" t="n">
        <v>38969</v>
      </c>
    </row>
    <row r="21" spans="1:3">
      <c r="A21" s="4" t="s">
        <v>1922</v>
      </c>
    </row>
    <row r="22" spans="1:3">
      <c r="A22" s="3" t="s">
        <v>1975</v>
      </c>
    </row>
    <row r="23" spans="1:3">
      <c r="A23" s="4" t="s">
        <v>1980</v>
      </c>
      <c r="B23" s="5" t="n">
        <v>17521</v>
      </c>
      <c r="C23" s="5" t="n">
        <v>12521</v>
      </c>
    </row>
    <row r="24" spans="1:3">
      <c r="A24" s="4" t="s">
        <v>1981</v>
      </c>
      <c r="B24" s="5" t="n">
        <v>17439</v>
      </c>
      <c r="C24" s="5" t="n">
        <v>12329</v>
      </c>
    </row>
    <row r="25" spans="1:3">
      <c r="A25" s="4" t="s">
        <v>1931</v>
      </c>
    </row>
    <row r="26" spans="1:3">
      <c r="A26" s="3" t="s">
        <v>1975</v>
      </c>
    </row>
    <row r="27" spans="1:3">
      <c r="A27" s="4" t="s">
        <v>1980</v>
      </c>
      <c r="B27" s="5" t="n">
        <v>13749</v>
      </c>
      <c r="C27" s="5" t="n">
        <v>13637</v>
      </c>
    </row>
    <row r="28" spans="1:3">
      <c r="A28" s="4" t="s">
        <v>1981</v>
      </c>
      <c r="B28" s="6" t="s">
        <v>1984</v>
      </c>
      <c r="C28" s="6" t="s">
        <v>198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6</v>
      </c>
      <c r="B1" s="2" t="s">
        <v>27</v>
      </c>
      <c r="C1" s="2" t="s">
        <v>28</v>
      </c>
    </row>
    <row r="2" spans="1:3">
      <c r="A2" s="3" t="s">
        <v>1987</v>
      </c>
    </row>
    <row r="3" spans="1:3">
      <c r="A3" s="4" t="s">
        <v>42</v>
      </c>
      <c r="B3" s="6" t="s">
        <v>1988</v>
      </c>
      <c r="C3" s="6" t="s">
        <v>1989</v>
      </c>
    </row>
    <row r="4" spans="1:3">
      <c r="A4" s="4" t="s">
        <v>1941</v>
      </c>
    </row>
    <row r="5" spans="1:3">
      <c r="A5" s="3" t="s">
        <v>1987</v>
      </c>
    </row>
    <row r="6" spans="1:3">
      <c r="A6" s="4" t="s">
        <v>42</v>
      </c>
      <c r="B6" s="5" t="n">
        <v>13376</v>
      </c>
      <c r="C6" s="5" t="n">
        <v>14977</v>
      </c>
    </row>
    <row r="7" spans="1:3">
      <c r="A7" s="4" t="s">
        <v>1023</v>
      </c>
    </row>
    <row r="8" spans="1:3">
      <c r="A8" s="3" t="s">
        <v>1987</v>
      </c>
    </row>
    <row r="9" spans="1:3">
      <c r="A9" s="4" t="s">
        <v>42</v>
      </c>
      <c r="B9" s="5" t="n">
        <v>9073</v>
      </c>
      <c r="C9" s="5" t="n">
        <v>12042</v>
      </c>
    </row>
    <row r="10" spans="1:3">
      <c r="A10" s="4" t="s">
        <v>1940</v>
      </c>
    </row>
    <row r="11" spans="1:3">
      <c r="A11" s="3" t="s">
        <v>1987</v>
      </c>
    </row>
    <row r="12" spans="1:3">
      <c r="A12" s="4" t="s">
        <v>42</v>
      </c>
      <c r="B12" s="5" t="n">
        <v>13650</v>
      </c>
      <c r="C12" s="5" t="n">
        <v>12937</v>
      </c>
    </row>
    <row r="13" spans="1:3">
      <c r="A13" s="4" t="s">
        <v>1990</v>
      </c>
    </row>
    <row r="14" spans="1:3">
      <c r="A14" s="3" t="s">
        <v>1987</v>
      </c>
    </row>
    <row r="15" spans="1:3">
      <c r="A15" s="4" t="s">
        <v>42</v>
      </c>
      <c r="B15" s="5" t="n">
        <v>461</v>
      </c>
      <c r="C15" s="5" t="n">
        <v>539</v>
      </c>
    </row>
    <row r="16" spans="1:3">
      <c r="A16" s="4" t="s">
        <v>1991</v>
      </c>
    </row>
    <row r="17" spans="1:3">
      <c r="A17" s="3" t="s">
        <v>1987</v>
      </c>
    </row>
    <row r="18" spans="1:3">
      <c r="A18" s="4" t="s">
        <v>42</v>
      </c>
      <c r="B18" s="5" t="n">
        <v>448</v>
      </c>
      <c r="C18" s="5" t="n">
        <v>526</v>
      </c>
    </row>
    <row r="19" spans="1:3">
      <c r="A19" s="4" t="s">
        <v>1992</v>
      </c>
    </row>
    <row r="20" spans="1:3">
      <c r="A20" s="3" t="s">
        <v>1987</v>
      </c>
    </row>
    <row r="21" spans="1:3">
      <c r="A21" s="4" t="s">
        <v>42</v>
      </c>
      <c r="B21" s="6" t="s">
        <v>1993</v>
      </c>
      <c r="C21" s="6" t="s">
        <v>199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4</v>
      </c>
      <c r="B1" s="2" t="s">
        <v>27</v>
      </c>
      <c r="C1" s="2" t="s">
        <v>28</v>
      </c>
    </row>
    <row r="2" spans="1:3">
      <c r="A2" s="3" t="s">
        <v>1995</v>
      </c>
    </row>
    <row r="3" spans="1:3">
      <c r="A3" s="4" t="s">
        <v>1996</v>
      </c>
      <c r="B3" s="6" t="s">
        <v>1997</v>
      </c>
      <c r="C3" s="6" t="s">
        <v>199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9</v>
      </c>
      <c r="B1" s="2" t="s">
        <v>27</v>
      </c>
      <c r="C1" s="2" t="s">
        <v>28</v>
      </c>
      <c r="D1" s="2" t="s">
        <v>83</v>
      </c>
    </row>
    <row r="2" spans="1:4">
      <c r="A2" s="3" t="s">
        <v>1995</v>
      </c>
    </row>
    <row r="3" spans="1:4">
      <c r="A3" s="4" t="s">
        <v>2000</v>
      </c>
      <c r="B3" s="6" t="s">
        <v>2001</v>
      </c>
      <c r="C3" s="6" t="s">
        <v>2002</v>
      </c>
      <c r="D3" s="6" t="s">
        <v>200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4</v>
      </c>
      <c r="B1" s="2" t="s">
        <v>27</v>
      </c>
      <c r="C1" s="2" t="s">
        <v>28</v>
      </c>
    </row>
    <row r="2" spans="1:3">
      <c r="A2" s="3" t="s">
        <v>1987</v>
      </c>
    </row>
    <row r="3" spans="1:3">
      <c r="A3" s="4" t="s">
        <v>2005</v>
      </c>
      <c r="B3" s="6" t="s">
        <v>2006</v>
      </c>
      <c r="C3" s="6" t="s">
        <v>2007</v>
      </c>
    </row>
    <row r="4" spans="1:3">
      <c r="A4" s="4" t="s">
        <v>2008</v>
      </c>
      <c r="B4" s="5" t="n">
        <v>26264</v>
      </c>
      <c r="C4" s="5" t="n">
        <v>37997</v>
      </c>
    </row>
    <row r="5" spans="1:3">
      <c r="A5" s="4" t="s">
        <v>2008</v>
      </c>
      <c r="B5" s="5" t="n">
        <v>36560</v>
      </c>
      <c r="C5" s="5" t="n">
        <v>40495</v>
      </c>
    </row>
    <row r="6" spans="1:3">
      <c r="A6" s="4" t="s">
        <v>1773</v>
      </c>
    </row>
    <row r="7" spans="1:3">
      <c r="A7" s="3" t="s">
        <v>1987</v>
      </c>
    </row>
    <row r="8" spans="1:3">
      <c r="A8" s="4" t="s">
        <v>2005</v>
      </c>
      <c r="B8" s="5" t="n">
        <v>10296</v>
      </c>
      <c r="C8" s="5" t="n">
        <v>2498</v>
      </c>
    </row>
    <row r="9" spans="1:3">
      <c r="A9" s="4" t="s">
        <v>1983</v>
      </c>
    </row>
    <row r="10" spans="1:3">
      <c r="A10" s="3" t="s">
        <v>1987</v>
      </c>
    </row>
    <row r="11" spans="1:3">
      <c r="A11" s="4" t="s">
        <v>2008</v>
      </c>
      <c r="B11" s="5" t="n">
        <v>9437</v>
      </c>
      <c r="C11" s="5" t="n">
        <v>19376</v>
      </c>
    </row>
    <row r="12" spans="1:3">
      <c r="A12" s="4" t="s">
        <v>1922</v>
      </c>
    </row>
    <row r="13" spans="1:3">
      <c r="A13" s="3" t="s">
        <v>1987</v>
      </c>
    </row>
    <row r="14" spans="1:3">
      <c r="A14" s="4" t="s">
        <v>2008</v>
      </c>
      <c r="B14" s="5" t="n">
        <v>10243</v>
      </c>
      <c r="C14" s="5" t="n">
        <v>10957</v>
      </c>
    </row>
    <row r="15" spans="1:3">
      <c r="A15" s="4" t="s">
        <v>1931</v>
      </c>
    </row>
    <row r="16" spans="1:3">
      <c r="A16" s="3" t="s">
        <v>1987</v>
      </c>
    </row>
    <row r="17" spans="1:3">
      <c r="A17" s="4" t="s">
        <v>2008</v>
      </c>
      <c r="B17" s="6" t="s">
        <v>2009</v>
      </c>
      <c r="C17" s="6" t="s">
        <v>20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7</v>
      </c>
    </row>
    <row r="3" spans="1:2">
      <c r="A3" s="3" t="s">
        <v>290</v>
      </c>
    </row>
    <row r="4" spans="1:2">
      <c r="A4" s="4" t="s">
        <v>299</v>
      </c>
      <c r="B4" s="4" t="s">
        <v>3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11</v>
      </c>
      <c r="B1" s="2" t="s">
        <v>27</v>
      </c>
      <c r="C1" s="2" t="s">
        <v>28</v>
      </c>
      <c r="D1" s="2" t="s">
        <v>83</v>
      </c>
      <c r="E1" s="2" t="s">
        <v>909</v>
      </c>
    </row>
    <row r="2" spans="1:5">
      <c r="A2" s="3" t="s">
        <v>2012</v>
      </c>
    </row>
    <row r="3" spans="1:5">
      <c r="A3" s="4" t="s">
        <v>2013</v>
      </c>
      <c r="B3" s="6" t="s">
        <v>2014</v>
      </c>
      <c r="C3" s="6" t="s">
        <v>2015</v>
      </c>
    </row>
    <row r="4" spans="1:5">
      <c r="A4" s="4" t="s">
        <v>45</v>
      </c>
      <c r="B4" s="5" t="n">
        <v>-27895</v>
      </c>
      <c r="C4" s="5" t="n">
        <v>-26972</v>
      </c>
      <c r="D4" s="6" t="s">
        <v>2016</v>
      </c>
      <c r="E4" s="6" t="s">
        <v>2017</v>
      </c>
    </row>
    <row r="5" spans="1:5">
      <c r="A5" s="4" t="s">
        <v>2018</v>
      </c>
      <c r="B5" s="5" t="n">
        <v>465472</v>
      </c>
      <c r="C5" s="5" t="n">
        <v>463394</v>
      </c>
    </row>
    <row r="6" spans="1:5">
      <c r="A6" s="4" t="s">
        <v>2019</v>
      </c>
    </row>
    <row r="7" spans="1:5">
      <c r="A7" s="3" t="s">
        <v>2012</v>
      </c>
    </row>
    <row r="8" spans="1:5">
      <c r="A8" s="4" t="s">
        <v>2013</v>
      </c>
      <c r="B8" s="5" t="n">
        <v>107617</v>
      </c>
      <c r="C8" s="5" t="n">
        <v>121754</v>
      </c>
    </row>
    <row r="9" spans="1:5">
      <c r="A9" s="4" t="s">
        <v>45</v>
      </c>
      <c r="B9" s="5" t="n">
        <v>-6958</v>
      </c>
      <c r="C9" s="5" t="n">
        <v>-5862</v>
      </c>
      <c r="D9" s="5" t="n">
        <v>-6459</v>
      </c>
      <c r="E9" s="5" t="n">
        <v>-3114</v>
      </c>
    </row>
    <row r="10" spans="1:5">
      <c r="A10" s="4" t="s">
        <v>2020</v>
      </c>
    </row>
    <row r="11" spans="1:5">
      <c r="A11" s="3" t="s">
        <v>2012</v>
      </c>
    </row>
    <row r="12" spans="1:5">
      <c r="A12" s="4" t="s">
        <v>2013</v>
      </c>
      <c r="B12" s="5" t="n">
        <v>59453</v>
      </c>
      <c r="C12" s="5" t="n">
        <v>58935</v>
      </c>
    </row>
    <row r="13" spans="1:5">
      <c r="A13" s="4" t="s">
        <v>45</v>
      </c>
      <c r="B13" s="5" t="n">
        <v>-3819</v>
      </c>
      <c r="C13" s="5" t="n">
        <v>-4743</v>
      </c>
      <c r="D13" s="5" t="n">
        <v>-4809</v>
      </c>
      <c r="E13" s="5" t="n">
        <v>-5158</v>
      </c>
    </row>
    <row r="14" spans="1:5">
      <c r="A14" s="4" t="s">
        <v>2021</v>
      </c>
    </row>
    <row r="15" spans="1:5">
      <c r="A15" s="3" t="s">
        <v>2012</v>
      </c>
    </row>
    <row r="16" spans="1:5">
      <c r="A16" s="4" t="s">
        <v>2013</v>
      </c>
      <c r="B16" s="5" t="n">
        <v>136144</v>
      </c>
      <c r="C16" s="5" t="n">
        <v>126530</v>
      </c>
    </row>
    <row r="17" spans="1:5">
      <c r="A17" s="4" t="s">
        <v>45</v>
      </c>
      <c r="B17" s="5" t="n">
        <v>-4126</v>
      </c>
      <c r="C17" s="5" t="n">
        <v>-2108</v>
      </c>
      <c r="D17" s="5" t="n">
        <v>-859</v>
      </c>
      <c r="E17" s="5" t="n">
        <v>-735</v>
      </c>
    </row>
    <row r="18" spans="1:5">
      <c r="A18" s="4" t="s">
        <v>2022</v>
      </c>
    </row>
    <row r="19" spans="1:5">
      <c r="A19" s="3" t="s">
        <v>2012</v>
      </c>
    </row>
    <row r="20" spans="1:5">
      <c r="A20" s="4" t="s">
        <v>2013</v>
      </c>
      <c r="B20" s="5" t="n">
        <v>190153</v>
      </c>
      <c r="C20" s="5" t="n">
        <v>183147</v>
      </c>
    </row>
    <row r="21" spans="1:5">
      <c r="A21" s="4" t="s">
        <v>45</v>
      </c>
      <c r="B21" s="5" t="n">
        <v>-12992</v>
      </c>
      <c r="C21" s="5" t="n">
        <v>-14259</v>
      </c>
      <c r="D21" s="5" t="n">
        <v>-14717</v>
      </c>
      <c r="E21" s="5" t="n">
        <v>-13385</v>
      </c>
    </row>
    <row r="22" spans="1:5">
      <c r="A22" s="4" t="s">
        <v>2023</v>
      </c>
    </row>
    <row r="23" spans="1:5">
      <c r="A23" s="3" t="s">
        <v>2012</v>
      </c>
    </row>
    <row r="24" spans="1:5">
      <c r="A24" s="4" t="s">
        <v>2013</v>
      </c>
      <c r="B24" s="5" t="n">
        <v>14083</v>
      </c>
      <c r="C24" s="5" t="n">
        <v>15434</v>
      </c>
    </row>
    <row r="25" spans="1:5">
      <c r="A25" s="4" t="s">
        <v>45</v>
      </c>
      <c r="B25" s="5" t="n">
        <v>-550</v>
      </c>
      <c r="C25" s="5" t="n">
        <v>-644</v>
      </c>
      <c r="D25" s="5" t="n">
        <v>-874</v>
      </c>
      <c r="E25" s="5" t="n">
        <v>-1469</v>
      </c>
    </row>
    <row r="26" spans="1:5">
      <c r="A26" s="4" t="s">
        <v>2024</v>
      </c>
    </row>
    <row r="27" spans="1:5">
      <c r="A27" s="3" t="s">
        <v>2012</v>
      </c>
    </row>
    <row r="28" spans="1:5">
      <c r="A28" s="4" t="s">
        <v>2013</v>
      </c>
      <c r="B28" s="5" t="n">
        <v>66650</v>
      </c>
      <c r="C28" s="5" t="n">
        <v>59022</v>
      </c>
    </row>
    <row r="29" spans="1:5">
      <c r="A29" s="4" t="s">
        <v>45</v>
      </c>
      <c r="B29" s="5" t="n">
        <v>-3469</v>
      </c>
      <c r="C29" s="5" t="n">
        <v>-3693</v>
      </c>
      <c r="D29" s="5" t="n">
        <v>-4141</v>
      </c>
      <c r="E29" s="5" t="n">
        <v>-3740</v>
      </c>
    </row>
    <row r="30" spans="1:5">
      <c r="A30" s="4" t="s">
        <v>2025</v>
      </c>
    </row>
    <row r="31" spans="1:5">
      <c r="A31" s="3" t="s">
        <v>2012</v>
      </c>
    </row>
    <row r="32" spans="1:5">
      <c r="A32" s="4" t="s">
        <v>2013</v>
      </c>
      <c r="B32" s="5" t="n">
        <v>25193</v>
      </c>
      <c r="C32" s="5" t="n">
        <v>25813</v>
      </c>
    </row>
    <row r="33" spans="1:5">
      <c r="A33" s="4" t="s">
        <v>45</v>
      </c>
      <c r="B33" s="5" t="n">
        <v>-6844</v>
      </c>
      <c r="C33" s="5" t="n">
        <v>-7756</v>
      </c>
      <c r="D33" s="5" t="n">
        <v>-8330</v>
      </c>
      <c r="E33" s="5" t="n">
        <v>-7024</v>
      </c>
    </row>
    <row r="34" spans="1:5">
      <c r="A34" s="4" t="s">
        <v>2026</v>
      </c>
    </row>
    <row r="35" spans="1:5">
      <c r="A35" s="3" t="s">
        <v>2012</v>
      </c>
    </row>
    <row r="36" spans="1:5">
      <c r="A36" s="4" t="s">
        <v>2013</v>
      </c>
      <c r="B36" s="5" t="n">
        <v>44419</v>
      </c>
      <c r="C36" s="5" t="n">
        <v>44636</v>
      </c>
    </row>
    <row r="37" spans="1:5">
      <c r="A37" s="4" t="s">
        <v>45</v>
      </c>
      <c r="B37" s="5" t="n">
        <v>-2082</v>
      </c>
      <c r="C37" s="5" t="n">
        <v>-2108</v>
      </c>
      <c r="D37" s="5" t="n">
        <v>-1319</v>
      </c>
      <c r="E37" s="5" t="n">
        <v>-1107</v>
      </c>
    </row>
    <row r="38" spans="1:5">
      <c r="A38" s="4" t="s">
        <v>2027</v>
      </c>
    </row>
    <row r="39" spans="1:5">
      <c r="A39" s="3" t="s">
        <v>2012</v>
      </c>
    </row>
    <row r="40" spans="1:5">
      <c r="A40" s="4" t="s">
        <v>2013</v>
      </c>
      <c r="B40" s="5" t="n">
        <v>39808</v>
      </c>
      <c r="C40" s="5" t="n">
        <v>38242</v>
      </c>
    </row>
    <row r="41" spans="1:5">
      <c r="A41" s="4" t="s">
        <v>45</v>
      </c>
      <c r="B41" s="6" t="s">
        <v>2028</v>
      </c>
      <c r="C41" s="6" t="s">
        <v>2029</v>
      </c>
      <c r="D41" s="6" t="s">
        <v>2030</v>
      </c>
      <c r="E41" s="6" t="s">
        <v>203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2</v>
      </c>
      <c r="B1" s="2" t="s">
        <v>27</v>
      </c>
      <c r="C1" s="2" t="s">
        <v>28</v>
      </c>
    </row>
    <row r="2" spans="1:3">
      <c r="A2" s="3" t="s">
        <v>2012</v>
      </c>
    </row>
    <row r="3" spans="1:3">
      <c r="A3" s="4" t="s">
        <v>2013</v>
      </c>
      <c r="B3" s="6" t="s">
        <v>2014</v>
      </c>
      <c r="C3" s="6" t="s">
        <v>2015</v>
      </c>
    </row>
    <row r="4" spans="1:3">
      <c r="A4" s="4" t="s">
        <v>2033</v>
      </c>
    </row>
    <row r="5" spans="1:3">
      <c r="A5" s="3" t="s">
        <v>2012</v>
      </c>
    </row>
    <row r="6" spans="1:3">
      <c r="A6" s="4" t="s">
        <v>2013</v>
      </c>
      <c r="B6" s="5" t="n">
        <v>17622</v>
      </c>
      <c r="C6" s="5" t="n">
        <v>16843</v>
      </c>
    </row>
    <row r="7" spans="1:3">
      <c r="A7" s="4" t="s">
        <v>2034</v>
      </c>
    </row>
    <row r="8" spans="1:3">
      <c r="A8" s="3" t="s">
        <v>2012</v>
      </c>
    </row>
    <row r="9" spans="1:3">
      <c r="A9" s="4" t="s">
        <v>2013</v>
      </c>
      <c r="B9" s="5" t="n">
        <v>127402</v>
      </c>
      <c r="C9" s="5" t="n">
        <v>130313</v>
      </c>
    </row>
    <row r="10" spans="1:3">
      <c r="A10" s="4" t="s">
        <v>2035</v>
      </c>
    </row>
    <row r="11" spans="1:3">
      <c r="A11" s="3" t="s">
        <v>2012</v>
      </c>
    </row>
    <row r="12" spans="1:3">
      <c r="A12" s="4" t="s">
        <v>2013</v>
      </c>
      <c r="B12" s="5" t="n">
        <v>116089</v>
      </c>
      <c r="C12" s="5" t="n">
        <v>112923</v>
      </c>
    </row>
    <row r="13" spans="1:3">
      <c r="A13" s="4" t="s">
        <v>2036</v>
      </c>
    </row>
    <row r="14" spans="1:3">
      <c r="A14" s="3" t="s">
        <v>2012</v>
      </c>
    </row>
    <row r="15" spans="1:3">
      <c r="A15" s="4" t="s">
        <v>2013</v>
      </c>
      <c r="B15" s="6" t="s">
        <v>2037</v>
      </c>
      <c r="C15" s="6" t="s">
        <v>203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9</v>
      </c>
      <c r="B1" s="2" t="s">
        <v>27</v>
      </c>
      <c r="C1" s="2" t="s">
        <v>28</v>
      </c>
    </row>
    <row r="2" spans="1:3">
      <c r="A2" s="4" t="s">
        <v>2040</v>
      </c>
    </row>
    <row r="3" spans="1:3">
      <c r="A3" s="3" t="s">
        <v>2012</v>
      </c>
    </row>
    <row r="4" spans="1:3">
      <c r="A4" s="4" t="s">
        <v>2041</v>
      </c>
      <c r="B4" s="6" t="s">
        <v>2042</v>
      </c>
      <c r="C4" s="6" t="s">
        <v>2043</v>
      </c>
    </row>
    <row r="5" spans="1:3">
      <c r="A5" s="4" t="s">
        <v>2044</v>
      </c>
    </row>
    <row r="6" spans="1:3">
      <c r="A6" s="3" t="s">
        <v>2012</v>
      </c>
    </row>
    <row r="7" spans="1:3">
      <c r="A7" s="4" t="s">
        <v>2041</v>
      </c>
      <c r="B7" s="5" t="n">
        <v>20365</v>
      </c>
      <c r="C7" s="5" t="n">
        <v>21609</v>
      </c>
    </row>
    <row r="8" spans="1:3">
      <c r="A8" s="4" t="s">
        <v>2045</v>
      </c>
    </row>
    <row r="9" spans="1:3">
      <c r="A9" s="3" t="s">
        <v>2012</v>
      </c>
    </row>
    <row r="10" spans="1:3">
      <c r="A10" s="4" t="s">
        <v>2041</v>
      </c>
      <c r="B10" s="5" t="n">
        <v>30761</v>
      </c>
      <c r="C10" s="5" t="n">
        <v>32720</v>
      </c>
    </row>
    <row r="11" spans="1:3">
      <c r="A11" s="4" t="s">
        <v>2046</v>
      </c>
    </row>
    <row r="12" spans="1:3">
      <c r="A12" s="3" t="s">
        <v>2012</v>
      </c>
    </row>
    <row r="13" spans="1:3">
      <c r="A13" s="4" t="s">
        <v>2041</v>
      </c>
      <c r="B13" s="5" t="n">
        <v>50089</v>
      </c>
      <c r="C13" s="5" t="n">
        <v>52992</v>
      </c>
    </row>
    <row r="14" spans="1:3">
      <c r="A14" s="4" t="s">
        <v>2047</v>
      </c>
    </row>
    <row r="15" spans="1:3">
      <c r="A15" s="3" t="s">
        <v>2012</v>
      </c>
    </row>
    <row r="16" spans="1:3">
      <c r="A16" s="4" t="s">
        <v>2041</v>
      </c>
      <c r="B16" s="6" t="s">
        <v>2048</v>
      </c>
      <c r="C16" s="6" t="s">
        <v>204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0</v>
      </c>
      <c r="B1" s="2" t="s">
        <v>1</v>
      </c>
    </row>
    <row r="2" spans="1:4">
      <c r="B2" s="2" t="s">
        <v>27</v>
      </c>
      <c r="C2" s="2" t="s">
        <v>28</v>
      </c>
      <c r="D2" s="2" t="s">
        <v>83</v>
      </c>
    </row>
    <row r="3" spans="1:4">
      <c r="A3" s="3" t="s">
        <v>2051</v>
      </c>
    </row>
    <row r="4" spans="1:4">
      <c r="A4" s="4" t="s">
        <v>2052</v>
      </c>
      <c r="B4" s="6" t="s">
        <v>2053</v>
      </c>
      <c r="C4" s="6" t="s">
        <v>2054</v>
      </c>
      <c r="D4" s="6" t="s">
        <v>2055</v>
      </c>
    </row>
    <row r="5" spans="1:4">
      <c r="A5" s="4" t="s">
        <v>2056</v>
      </c>
      <c r="B5" s="6" t="s">
        <v>2057</v>
      </c>
      <c r="C5" s="6" t="s">
        <v>205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9</v>
      </c>
      <c r="B1" s="2" t="s">
        <v>1</v>
      </c>
    </row>
    <row r="2" spans="1:4">
      <c r="B2" s="2" t="s">
        <v>27</v>
      </c>
      <c r="C2" s="2" t="s">
        <v>28</v>
      </c>
      <c r="D2" s="2" t="s">
        <v>83</v>
      </c>
    </row>
    <row r="3" spans="1:4">
      <c r="A3" s="3" t="s">
        <v>2012</v>
      </c>
    </row>
    <row r="4" spans="1:4">
      <c r="A4" s="4" t="s">
        <v>2060</v>
      </c>
      <c r="B4" s="6" t="s">
        <v>2061</v>
      </c>
      <c r="C4" s="6" t="s">
        <v>2016</v>
      </c>
      <c r="D4" s="6" t="s">
        <v>2017</v>
      </c>
    </row>
    <row r="5" spans="1:4">
      <c r="A5" s="4" t="s">
        <v>2062</v>
      </c>
      <c r="B5" s="5" t="n">
        <v>-19823</v>
      </c>
      <c r="C5" s="5" t="n">
        <v>-24251</v>
      </c>
      <c r="D5" s="5" t="n">
        <v>-20065</v>
      </c>
    </row>
    <row r="6" spans="1:4">
      <c r="A6" s="4" t="s">
        <v>2063</v>
      </c>
      <c r="B6" s="5" t="n">
        <v>20746</v>
      </c>
      <c r="C6" s="5" t="n">
        <v>24379</v>
      </c>
      <c r="D6" s="5" t="n">
        <v>24517</v>
      </c>
    </row>
    <row r="7" spans="1:4">
      <c r="A7" s="4" t="s">
        <v>2064</v>
      </c>
      <c r="B7" s="5" t="n">
        <v>27895</v>
      </c>
      <c r="C7" s="5" t="n">
        <v>26972</v>
      </c>
      <c r="D7" s="5" t="n">
        <v>26844</v>
      </c>
    </row>
    <row r="8" spans="1:4">
      <c r="A8" s="4" t="s">
        <v>2019</v>
      </c>
    </row>
    <row r="9" spans="1:4">
      <c r="A9" s="3" t="s">
        <v>2012</v>
      </c>
    </row>
    <row r="10" spans="1:4">
      <c r="A10" s="4" t="s">
        <v>2060</v>
      </c>
      <c r="B10" s="5" t="n">
        <v>5862</v>
      </c>
      <c r="C10" s="5" t="n">
        <v>6459</v>
      </c>
      <c r="D10" s="5" t="n">
        <v>3114</v>
      </c>
    </row>
    <row r="11" spans="1:4">
      <c r="A11" s="4" t="s">
        <v>2062</v>
      </c>
      <c r="B11" s="5" t="n">
        <v>-1648</v>
      </c>
      <c r="C11" s="5" t="n">
        <v>-4985</v>
      </c>
      <c r="D11" s="5" t="n">
        <v>-4321</v>
      </c>
    </row>
    <row r="12" spans="1:4">
      <c r="A12" s="4" t="s">
        <v>2063</v>
      </c>
      <c r="B12" s="5" t="n">
        <v>2744</v>
      </c>
      <c r="C12" s="5" t="n">
        <v>4388</v>
      </c>
      <c r="D12" s="5" t="n">
        <v>7666</v>
      </c>
    </row>
    <row r="13" spans="1:4">
      <c r="A13" s="4" t="s">
        <v>2064</v>
      </c>
      <c r="B13" s="5" t="n">
        <v>6958</v>
      </c>
      <c r="C13" s="5" t="n">
        <v>5862</v>
      </c>
      <c r="D13" s="5" t="n">
        <v>6459</v>
      </c>
    </row>
    <row r="14" spans="1:4">
      <c r="A14" s="4" t="s">
        <v>2020</v>
      </c>
    </row>
    <row r="15" spans="1:4">
      <c r="A15" s="3" t="s">
        <v>2012</v>
      </c>
    </row>
    <row r="16" spans="1:4">
      <c r="A16" s="4" t="s">
        <v>2060</v>
      </c>
      <c r="B16" s="5" t="n">
        <v>4743</v>
      </c>
      <c r="C16" s="5" t="n">
        <v>4809</v>
      </c>
      <c r="D16" s="5" t="n">
        <v>5158</v>
      </c>
    </row>
    <row r="17" spans="1:4">
      <c r="A17" s="4" t="s">
        <v>2062</v>
      </c>
      <c r="B17" s="5" t="n">
        <v>-4168</v>
      </c>
      <c r="C17" s="5" t="n">
        <v>-4267</v>
      </c>
      <c r="D17" s="5" t="n">
        <v>-3981</v>
      </c>
    </row>
    <row r="18" spans="1:4">
      <c r="A18" s="4" t="s">
        <v>2063</v>
      </c>
      <c r="B18" s="5" t="n">
        <v>3244</v>
      </c>
      <c r="C18" s="5" t="n">
        <v>4201</v>
      </c>
      <c r="D18" s="5" t="n">
        <v>3632</v>
      </c>
    </row>
    <row r="19" spans="1:4">
      <c r="A19" s="4" t="s">
        <v>2064</v>
      </c>
      <c r="B19" s="5" t="n">
        <v>3819</v>
      </c>
      <c r="C19" s="5" t="n">
        <v>4743</v>
      </c>
      <c r="D19" s="5" t="n">
        <v>4809</v>
      </c>
    </row>
    <row r="20" spans="1:4">
      <c r="A20" s="4" t="s">
        <v>2022</v>
      </c>
    </row>
    <row r="21" spans="1:4">
      <c r="A21" s="3" t="s">
        <v>2012</v>
      </c>
    </row>
    <row r="22" spans="1:4">
      <c r="A22" s="4" t="s">
        <v>2060</v>
      </c>
      <c r="B22" s="5" t="n">
        <v>14259</v>
      </c>
      <c r="C22" s="5" t="n">
        <v>14717</v>
      </c>
      <c r="D22" s="5" t="n">
        <v>13385</v>
      </c>
    </row>
    <row r="23" spans="1:4">
      <c r="A23" s="4" t="s">
        <v>2062</v>
      </c>
      <c r="B23" s="5" t="n">
        <v>-12538</v>
      </c>
      <c r="C23" s="5" t="n">
        <v>-13682</v>
      </c>
      <c r="D23" s="5" t="n">
        <v>-11235</v>
      </c>
    </row>
    <row r="24" spans="1:4">
      <c r="A24" s="4" t="s">
        <v>2063</v>
      </c>
      <c r="B24" s="5" t="n">
        <v>11271</v>
      </c>
      <c r="C24" s="5" t="n">
        <v>13224</v>
      </c>
      <c r="D24" s="5" t="n">
        <v>12567</v>
      </c>
    </row>
    <row r="25" spans="1:4">
      <c r="A25" s="4" t="s">
        <v>2064</v>
      </c>
      <c r="B25" s="5" t="n">
        <v>12992</v>
      </c>
      <c r="C25" s="5" t="n">
        <v>14259</v>
      </c>
      <c r="D25" s="5" t="n">
        <v>14717</v>
      </c>
    </row>
    <row r="26" spans="1:4">
      <c r="A26" s="4" t="s">
        <v>2023</v>
      </c>
    </row>
    <row r="27" spans="1:4">
      <c r="A27" s="3" t="s">
        <v>2012</v>
      </c>
    </row>
    <row r="28" spans="1:4">
      <c r="A28" s="4" t="s">
        <v>2060</v>
      </c>
      <c r="B28" s="5" t="n">
        <v>644</v>
      </c>
      <c r="C28" s="5" t="n">
        <v>874</v>
      </c>
      <c r="D28" s="5" t="n">
        <v>1469</v>
      </c>
    </row>
    <row r="29" spans="1:4">
      <c r="A29" s="4" t="s">
        <v>2062</v>
      </c>
      <c r="B29" s="5" t="n">
        <v>-476</v>
      </c>
      <c r="C29" s="5" t="n">
        <v>-709</v>
      </c>
      <c r="D29" s="5" t="n">
        <v>-1294</v>
      </c>
    </row>
    <row r="30" spans="1:4">
      <c r="A30" s="4" t="s">
        <v>2063</v>
      </c>
      <c r="B30" s="5" t="n">
        <v>382</v>
      </c>
      <c r="C30" s="5" t="n">
        <v>479</v>
      </c>
      <c r="D30" s="5" t="n">
        <v>699</v>
      </c>
    </row>
    <row r="31" spans="1:4">
      <c r="A31" s="4" t="s">
        <v>2064</v>
      </c>
      <c r="B31" s="5" t="n">
        <v>550</v>
      </c>
      <c r="C31" s="5" t="n">
        <v>644</v>
      </c>
      <c r="D31" s="5" t="n">
        <v>874</v>
      </c>
    </row>
    <row r="32" spans="1:4">
      <c r="A32" s="4" t="s">
        <v>2024</v>
      </c>
    </row>
    <row r="33" spans="1:4">
      <c r="A33" s="3" t="s">
        <v>2012</v>
      </c>
    </row>
    <row r="34" spans="1:4">
      <c r="A34" s="4" t="s">
        <v>2060</v>
      </c>
      <c r="B34" s="5" t="n">
        <v>3693</v>
      </c>
      <c r="C34" s="5" t="n">
        <v>4141</v>
      </c>
      <c r="D34" s="5" t="n">
        <v>3740</v>
      </c>
    </row>
    <row r="35" spans="1:4">
      <c r="A35" s="4" t="s">
        <v>2062</v>
      </c>
      <c r="B35" s="5" t="n">
        <v>-4252</v>
      </c>
      <c r="C35" s="5" t="n">
        <v>-4905</v>
      </c>
      <c r="D35" s="5" t="n">
        <v>-4055</v>
      </c>
    </row>
    <row r="36" spans="1:4">
      <c r="A36" s="4" t="s">
        <v>2063</v>
      </c>
      <c r="B36" s="5" t="n">
        <v>4028</v>
      </c>
      <c r="C36" s="5" t="n">
        <v>4457</v>
      </c>
      <c r="D36" s="5" t="n">
        <v>4456</v>
      </c>
    </row>
    <row r="37" spans="1:4">
      <c r="A37" s="4" t="s">
        <v>2064</v>
      </c>
      <c r="B37" s="5" t="n">
        <v>3469</v>
      </c>
      <c r="C37" s="5" t="n">
        <v>3693</v>
      </c>
      <c r="D37" s="5" t="n">
        <v>4141</v>
      </c>
    </row>
    <row r="38" spans="1:4">
      <c r="A38" s="4" t="s">
        <v>2025</v>
      </c>
    </row>
    <row r="39" spans="1:4">
      <c r="A39" s="3" t="s">
        <v>2012</v>
      </c>
    </row>
    <row r="40" spans="1:4">
      <c r="A40" s="4" t="s">
        <v>2060</v>
      </c>
      <c r="B40" s="5" t="n">
        <v>7756</v>
      </c>
      <c r="C40" s="5" t="n">
        <v>8330</v>
      </c>
      <c r="D40" s="5" t="n">
        <v>7024</v>
      </c>
    </row>
    <row r="41" spans="1:4">
      <c r="A41" s="4" t="s">
        <v>2062</v>
      </c>
      <c r="B41" s="5" t="n">
        <v>-6412</v>
      </c>
      <c r="C41" s="5" t="n">
        <v>-6745</v>
      </c>
      <c r="D41" s="5" t="n">
        <v>-5221</v>
      </c>
    </row>
    <row r="42" spans="1:4">
      <c r="A42" s="4" t="s">
        <v>2063</v>
      </c>
      <c r="B42" s="5" t="n">
        <v>5500</v>
      </c>
      <c r="C42" s="5" t="n">
        <v>6171</v>
      </c>
      <c r="D42" s="5" t="n">
        <v>6527</v>
      </c>
    </row>
    <row r="43" spans="1:4">
      <c r="A43" s="4" t="s">
        <v>2064</v>
      </c>
      <c r="B43" s="5" t="n">
        <v>6844</v>
      </c>
      <c r="C43" s="5" t="n">
        <v>7756</v>
      </c>
      <c r="D43" s="5" t="n">
        <v>8330</v>
      </c>
    </row>
    <row r="44" spans="1:4">
      <c r="A44" s="4" t="s">
        <v>2026</v>
      </c>
    </row>
    <row r="45" spans="1:4">
      <c r="A45" s="3" t="s">
        <v>2012</v>
      </c>
    </row>
    <row r="46" spans="1:4">
      <c r="A46" s="4" t="s">
        <v>2060</v>
      </c>
      <c r="B46" s="5" t="n">
        <v>2108</v>
      </c>
      <c r="C46" s="5" t="n">
        <v>1319</v>
      </c>
      <c r="D46" s="5" t="n">
        <v>1107</v>
      </c>
    </row>
    <row r="47" spans="1:4">
      <c r="A47" s="4" t="s">
        <v>2062</v>
      </c>
      <c r="B47" s="5" t="n">
        <v>-1357</v>
      </c>
      <c r="C47" s="5" t="n">
        <v>-1273</v>
      </c>
      <c r="D47" s="5" t="n">
        <v>-622</v>
      </c>
    </row>
    <row r="48" spans="1:4">
      <c r="A48" s="4" t="s">
        <v>2063</v>
      </c>
      <c r="B48" s="5" t="n">
        <v>1331</v>
      </c>
      <c r="C48" s="5" t="n">
        <v>2062</v>
      </c>
      <c r="D48" s="5" t="n">
        <v>834</v>
      </c>
    </row>
    <row r="49" spans="1:4">
      <c r="A49" s="4" t="s">
        <v>2064</v>
      </c>
      <c r="B49" s="5" t="n">
        <v>2082</v>
      </c>
      <c r="C49" s="5" t="n">
        <v>2108</v>
      </c>
      <c r="D49" s="5" t="n">
        <v>1319</v>
      </c>
    </row>
    <row r="50" spans="1:4">
      <c r="A50" s="4" t="s">
        <v>2027</v>
      </c>
    </row>
    <row r="51" spans="1:4">
      <c r="A51" s="3" t="s">
        <v>2012</v>
      </c>
    </row>
    <row r="52" spans="1:4">
      <c r="A52" s="4" t="s">
        <v>2060</v>
      </c>
      <c r="B52" s="5" t="n">
        <v>58</v>
      </c>
      <c r="C52" s="5" t="n">
        <v>53</v>
      </c>
      <c r="D52" s="5" t="n">
        <v>45</v>
      </c>
    </row>
    <row r="53" spans="1:4">
      <c r="A53" s="4" t="s">
        <v>2062</v>
      </c>
      <c r="B53" s="5" t="n">
        <v>-41</v>
      </c>
      <c r="C53" s="5" t="n">
        <v>-50</v>
      </c>
      <c r="D53" s="5" t="n">
        <v>-43</v>
      </c>
    </row>
    <row r="54" spans="1:4">
      <c r="A54" s="4" t="s">
        <v>2063</v>
      </c>
      <c r="B54" s="5" t="n">
        <v>30</v>
      </c>
      <c r="C54" s="5" t="n">
        <v>55</v>
      </c>
      <c r="D54" s="5" t="n">
        <v>51</v>
      </c>
    </row>
    <row r="55" spans="1:4">
      <c r="A55" s="4" t="s">
        <v>2064</v>
      </c>
      <c r="B55" s="5" t="n">
        <v>47</v>
      </c>
      <c r="C55" s="5" t="n">
        <v>58</v>
      </c>
      <c r="D55" s="5" t="n">
        <v>53</v>
      </c>
    </row>
    <row r="56" spans="1:4">
      <c r="A56" s="4" t="s">
        <v>2021</v>
      </c>
    </row>
    <row r="57" spans="1:4">
      <c r="A57" s="3" t="s">
        <v>2012</v>
      </c>
    </row>
    <row r="58" spans="1:4">
      <c r="A58" s="4" t="s">
        <v>2060</v>
      </c>
      <c r="B58" s="5" t="n">
        <v>2108</v>
      </c>
      <c r="C58" s="5" t="n">
        <v>859</v>
      </c>
      <c r="D58" s="5" t="n">
        <v>735</v>
      </c>
    </row>
    <row r="59" spans="1:4">
      <c r="A59" s="4" t="s">
        <v>2062</v>
      </c>
      <c r="B59" s="5" t="n">
        <v>-1469</v>
      </c>
      <c r="C59" s="5" t="n">
        <v>-1317</v>
      </c>
      <c r="D59" s="5" t="n">
        <v>-528</v>
      </c>
    </row>
    <row r="60" spans="1:4">
      <c r="A60" s="4" t="s">
        <v>2063</v>
      </c>
      <c r="B60" s="5" t="n">
        <v>3487</v>
      </c>
      <c r="C60" s="5" t="n">
        <v>2566</v>
      </c>
      <c r="D60" s="5" t="n">
        <v>652</v>
      </c>
    </row>
    <row r="61" spans="1:4">
      <c r="A61" s="4" t="s">
        <v>2064</v>
      </c>
      <c r="B61" s="6" t="s">
        <v>2065</v>
      </c>
      <c r="C61" s="6" t="s">
        <v>2066</v>
      </c>
      <c r="D61" s="6" t="s">
        <v>206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68</v>
      </c>
      <c r="B1" s="2" t="s">
        <v>27</v>
      </c>
      <c r="C1" s="2" t="s">
        <v>28</v>
      </c>
      <c r="D1" s="2" t="s">
        <v>83</v>
      </c>
      <c r="E1" s="2" t="s">
        <v>909</v>
      </c>
    </row>
    <row r="2" spans="1:5">
      <c r="A2" s="3" t="s">
        <v>2012</v>
      </c>
    </row>
    <row r="3" spans="1:5">
      <c r="A3" s="4" t="s">
        <v>45</v>
      </c>
      <c r="B3" s="6" t="s">
        <v>2069</v>
      </c>
      <c r="C3" s="6" t="s">
        <v>2061</v>
      </c>
      <c r="D3" s="6" t="s">
        <v>2016</v>
      </c>
      <c r="E3" s="6" t="s">
        <v>2017</v>
      </c>
    </row>
    <row r="4" spans="1:5">
      <c r="A4" s="4" t="s">
        <v>2022</v>
      </c>
    </row>
    <row r="5" spans="1:5">
      <c r="A5" s="3" t="s">
        <v>2012</v>
      </c>
    </row>
    <row r="6" spans="1:5">
      <c r="A6" s="4" t="s">
        <v>45</v>
      </c>
      <c r="B6" s="5" t="n">
        <v>12992</v>
      </c>
      <c r="C6" s="5" t="n">
        <v>14259</v>
      </c>
      <c r="D6" s="6" t="s">
        <v>2070</v>
      </c>
      <c r="E6" s="6" t="s">
        <v>2071</v>
      </c>
    </row>
    <row r="7" spans="1:5">
      <c r="A7" s="4" t="s">
        <v>2072</v>
      </c>
    </row>
    <row r="8" spans="1:5">
      <c r="A8" s="3" t="s">
        <v>2012</v>
      </c>
    </row>
    <row r="9" spans="1:5">
      <c r="A9" s="4" t="s">
        <v>45</v>
      </c>
      <c r="B9" s="5" t="n">
        <v>27895</v>
      </c>
      <c r="C9" s="5" t="n">
        <v>26972</v>
      </c>
    </row>
    <row r="10" spans="1:5">
      <c r="A10" s="4" t="s">
        <v>2073</v>
      </c>
    </row>
    <row r="11" spans="1:5">
      <c r="A11" s="3" t="s">
        <v>2012</v>
      </c>
    </row>
    <row r="12" spans="1:5">
      <c r="A12" s="4" t="s">
        <v>45</v>
      </c>
      <c r="B12" s="5" t="n">
        <v>14969</v>
      </c>
      <c r="C12" s="5" t="n">
        <v>15586</v>
      </c>
    </row>
    <row r="13" spans="1:5">
      <c r="A13" s="4" t="s">
        <v>2074</v>
      </c>
    </row>
    <row r="14" spans="1:5">
      <c r="A14" s="3" t="s">
        <v>2012</v>
      </c>
    </row>
    <row r="15" spans="1:5">
      <c r="A15" s="4" t="s">
        <v>45</v>
      </c>
      <c r="B15" s="5" t="n">
        <v>4</v>
      </c>
      <c r="C15" s="5" t="n">
        <v>5</v>
      </c>
    </row>
    <row r="16" spans="1:5">
      <c r="A16" s="4" t="s">
        <v>2075</v>
      </c>
    </row>
    <row r="17" spans="1:5">
      <c r="A17" s="3" t="s">
        <v>2012</v>
      </c>
    </row>
    <row r="18" spans="1:5">
      <c r="A18" s="4" t="s">
        <v>45</v>
      </c>
      <c r="B18" s="5" t="n">
        <v>4634</v>
      </c>
      <c r="C18" s="5" t="n">
        <v>5253</v>
      </c>
    </row>
    <row r="19" spans="1:5">
      <c r="A19" s="4" t="s">
        <v>2076</v>
      </c>
    </row>
    <row r="20" spans="1:5">
      <c r="A20" s="3" t="s">
        <v>2012</v>
      </c>
    </row>
    <row r="21" spans="1:5">
      <c r="A21" s="4" t="s">
        <v>45</v>
      </c>
      <c r="B21" s="5" t="n">
        <v>6835</v>
      </c>
      <c r="C21" s="5" t="n">
        <v>5237</v>
      </c>
    </row>
    <row r="22" spans="1:5">
      <c r="A22" s="4" t="s">
        <v>2077</v>
      </c>
    </row>
    <row r="23" spans="1:5">
      <c r="A23" s="3" t="s">
        <v>2012</v>
      </c>
    </row>
    <row r="24" spans="1:5">
      <c r="A24" s="4" t="s">
        <v>45</v>
      </c>
      <c r="B24" s="5" t="n">
        <v>824</v>
      </c>
      <c r="C24" s="5" t="n">
        <v>872</v>
      </c>
    </row>
    <row r="25" spans="1:5">
      <c r="A25" s="4" t="s">
        <v>2078</v>
      </c>
    </row>
    <row r="26" spans="1:5">
      <c r="A26" s="3" t="s">
        <v>2012</v>
      </c>
    </row>
    <row r="27" spans="1:5">
      <c r="A27" s="4" t="s">
        <v>45</v>
      </c>
      <c r="B27" s="6" t="s">
        <v>2079</v>
      </c>
      <c r="C27" s="6" t="s">
        <v>208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1</v>
      </c>
      <c r="B1" s="2" t="s">
        <v>27</v>
      </c>
      <c r="C1" s="2" t="s">
        <v>28</v>
      </c>
      <c r="D1" s="2" t="s">
        <v>83</v>
      </c>
      <c r="E1" s="2" t="s">
        <v>909</v>
      </c>
    </row>
    <row r="2" spans="1:5">
      <c r="A2" s="3" t="s">
        <v>2012</v>
      </c>
    </row>
    <row r="3" spans="1:5">
      <c r="A3" s="4" t="s">
        <v>44</v>
      </c>
      <c r="B3" s="6" t="s">
        <v>2014</v>
      </c>
      <c r="C3" s="6" t="s">
        <v>2015</v>
      </c>
    </row>
    <row r="4" spans="1:5">
      <c r="A4" s="4" t="s">
        <v>45</v>
      </c>
      <c r="B4" s="5" t="n">
        <v>27895</v>
      </c>
      <c r="C4" s="5" t="n">
        <v>26972</v>
      </c>
      <c r="D4" s="6" t="s">
        <v>2016</v>
      </c>
      <c r="E4" s="6" t="s">
        <v>2017</v>
      </c>
    </row>
    <row r="5" spans="1:5">
      <c r="A5" s="4" t="s">
        <v>2019</v>
      </c>
    </row>
    <row r="6" spans="1:5">
      <c r="A6" s="3" t="s">
        <v>2012</v>
      </c>
    </row>
    <row r="7" spans="1:5">
      <c r="A7" s="4" t="s">
        <v>44</v>
      </c>
      <c r="B7" s="5" t="n">
        <v>107617</v>
      </c>
      <c r="C7" s="5" t="n">
        <v>121754</v>
      </c>
    </row>
    <row r="8" spans="1:5">
      <c r="A8" s="4" t="s">
        <v>45</v>
      </c>
      <c r="B8" s="5" t="n">
        <v>6958</v>
      </c>
      <c r="C8" s="5" t="n">
        <v>5862</v>
      </c>
      <c r="D8" s="5" t="n">
        <v>6459</v>
      </c>
      <c r="E8" s="5" t="n">
        <v>3114</v>
      </c>
    </row>
    <row r="9" spans="1:5">
      <c r="A9" s="4" t="s">
        <v>2082</v>
      </c>
    </row>
    <row r="10" spans="1:5">
      <c r="A10" s="3" t="s">
        <v>2012</v>
      </c>
    </row>
    <row r="11" spans="1:5">
      <c r="A11" s="4" t="s">
        <v>44</v>
      </c>
      <c r="B11" s="5" t="n">
        <v>107617</v>
      </c>
      <c r="C11" s="5" t="n">
        <v>121754</v>
      </c>
    </row>
    <row r="12" spans="1:5">
      <c r="A12" s="4" t="s">
        <v>45</v>
      </c>
      <c r="B12" s="5" t="n">
        <v>6958</v>
      </c>
      <c r="C12" s="5" t="n">
        <v>5862</v>
      </c>
    </row>
    <row r="13" spans="1:5">
      <c r="A13" s="4" t="s">
        <v>2020</v>
      </c>
    </row>
    <row r="14" spans="1:5">
      <c r="A14" s="3" t="s">
        <v>2012</v>
      </c>
    </row>
    <row r="15" spans="1:5">
      <c r="A15" s="4" t="s">
        <v>44</v>
      </c>
      <c r="B15" s="5" t="n">
        <v>59453</v>
      </c>
      <c r="C15" s="5" t="n">
        <v>58935</v>
      </c>
    </row>
    <row r="16" spans="1:5">
      <c r="A16" s="4" t="s">
        <v>45</v>
      </c>
      <c r="B16" s="5" t="n">
        <v>3819</v>
      </c>
      <c r="C16" s="5" t="n">
        <v>4743</v>
      </c>
      <c r="D16" s="5" t="n">
        <v>4809</v>
      </c>
      <c r="E16" s="5" t="n">
        <v>5158</v>
      </c>
    </row>
    <row r="17" spans="1:5">
      <c r="A17" s="4" t="s">
        <v>2083</v>
      </c>
    </row>
    <row r="18" spans="1:5">
      <c r="A18" s="3" t="s">
        <v>2012</v>
      </c>
    </row>
    <row r="19" spans="1:5">
      <c r="A19" s="4" t="s">
        <v>44</v>
      </c>
      <c r="B19" s="5" t="n">
        <v>136144</v>
      </c>
      <c r="C19" s="5" t="n">
        <v>126530</v>
      </c>
    </row>
    <row r="20" spans="1:5">
      <c r="A20" s="4" t="s">
        <v>45</v>
      </c>
      <c r="B20" s="5" t="n">
        <v>4126</v>
      </c>
      <c r="C20" s="5" t="n">
        <v>2108</v>
      </c>
      <c r="D20" s="5" t="n">
        <v>859</v>
      </c>
      <c r="E20" s="5" t="n">
        <v>735</v>
      </c>
    </row>
    <row r="21" spans="1:5">
      <c r="A21" s="4" t="s">
        <v>2022</v>
      </c>
    </row>
    <row r="22" spans="1:5">
      <c r="A22" s="3" t="s">
        <v>2012</v>
      </c>
    </row>
    <row r="23" spans="1:5">
      <c r="A23" s="4" t="s">
        <v>44</v>
      </c>
      <c r="B23" s="5" t="n">
        <v>190153</v>
      </c>
      <c r="C23" s="5" t="n">
        <v>183147</v>
      </c>
    </row>
    <row r="24" spans="1:5">
      <c r="A24" s="4" t="s">
        <v>45</v>
      </c>
      <c r="B24" s="5" t="n">
        <v>12992</v>
      </c>
      <c r="C24" s="5" t="n">
        <v>14259</v>
      </c>
      <c r="D24" s="5" t="n">
        <v>14717</v>
      </c>
      <c r="E24" s="5" t="n">
        <v>13385</v>
      </c>
    </row>
    <row r="25" spans="1:5">
      <c r="A25" s="4" t="s">
        <v>2084</v>
      </c>
    </row>
    <row r="26" spans="1:5">
      <c r="A26" s="3" t="s">
        <v>2012</v>
      </c>
    </row>
    <row r="27" spans="1:5">
      <c r="A27" s="4" t="s">
        <v>44</v>
      </c>
      <c r="B27" s="5" t="n">
        <v>190153</v>
      </c>
      <c r="C27" s="5" t="n">
        <v>183147</v>
      </c>
    </row>
    <row r="28" spans="1:5">
      <c r="A28" s="4" t="s">
        <v>45</v>
      </c>
      <c r="B28" s="5" t="n">
        <v>12992</v>
      </c>
      <c r="C28" s="5" t="n">
        <v>14259</v>
      </c>
    </row>
    <row r="29" spans="1:5">
      <c r="A29" s="4" t="s">
        <v>2023</v>
      </c>
    </row>
    <row r="30" spans="1:5">
      <c r="A30" s="3" t="s">
        <v>2012</v>
      </c>
    </row>
    <row r="31" spans="1:5">
      <c r="A31" s="4" t="s">
        <v>44</v>
      </c>
      <c r="B31" s="5" t="n">
        <v>14083</v>
      </c>
      <c r="C31" s="5" t="n">
        <v>15434</v>
      </c>
    </row>
    <row r="32" spans="1:5">
      <c r="A32" s="4" t="s">
        <v>45</v>
      </c>
      <c r="B32" s="5" t="n">
        <v>550</v>
      </c>
      <c r="C32" s="5" t="n">
        <v>644</v>
      </c>
      <c r="D32" s="5" t="n">
        <v>874</v>
      </c>
      <c r="E32" s="5" t="n">
        <v>1469</v>
      </c>
    </row>
    <row r="33" spans="1:5">
      <c r="A33" s="4" t="s">
        <v>2085</v>
      </c>
    </row>
    <row r="34" spans="1:5">
      <c r="A34" s="3" t="s">
        <v>2012</v>
      </c>
    </row>
    <row r="35" spans="1:5">
      <c r="A35" s="4" t="s">
        <v>44</v>
      </c>
      <c r="B35" s="5" t="n">
        <v>14083</v>
      </c>
      <c r="C35" s="5" t="n">
        <v>15434</v>
      </c>
    </row>
    <row r="36" spans="1:5">
      <c r="A36" s="4" t="s">
        <v>45</v>
      </c>
      <c r="B36" s="5" t="n">
        <v>550</v>
      </c>
      <c r="C36" s="5" t="n">
        <v>644</v>
      </c>
    </row>
    <row r="37" spans="1:5">
      <c r="A37" s="4" t="s">
        <v>2024</v>
      </c>
    </row>
    <row r="38" spans="1:5">
      <c r="A38" s="3" t="s">
        <v>2012</v>
      </c>
    </row>
    <row r="39" spans="1:5">
      <c r="A39" s="4" t="s">
        <v>44</v>
      </c>
      <c r="B39" s="5" t="n">
        <v>66650</v>
      </c>
      <c r="C39" s="5" t="n">
        <v>59022</v>
      </c>
    </row>
    <row r="40" spans="1:5">
      <c r="A40" s="4" t="s">
        <v>45</v>
      </c>
      <c r="B40" s="5" t="n">
        <v>3469</v>
      </c>
      <c r="C40" s="5" t="n">
        <v>3693</v>
      </c>
      <c r="D40" s="5" t="n">
        <v>4141</v>
      </c>
      <c r="E40" s="5" t="n">
        <v>3740</v>
      </c>
    </row>
    <row r="41" spans="1:5">
      <c r="A41" s="4" t="s">
        <v>2086</v>
      </c>
    </row>
    <row r="42" spans="1:5">
      <c r="A42" s="3" t="s">
        <v>2012</v>
      </c>
    </row>
    <row r="43" spans="1:5">
      <c r="A43" s="4" t="s">
        <v>44</v>
      </c>
      <c r="B43" s="5" t="n">
        <v>66650</v>
      </c>
      <c r="C43" s="5" t="n">
        <v>59022</v>
      </c>
    </row>
    <row r="44" spans="1:5">
      <c r="A44" s="4" t="s">
        <v>45</v>
      </c>
      <c r="B44" s="5" t="n">
        <v>3469</v>
      </c>
      <c r="C44" s="5" t="n">
        <v>3693</v>
      </c>
    </row>
    <row r="45" spans="1:5">
      <c r="A45" s="4" t="s">
        <v>2025</v>
      </c>
    </row>
    <row r="46" spans="1:5">
      <c r="A46" s="3" t="s">
        <v>2012</v>
      </c>
    </row>
    <row r="47" spans="1:5">
      <c r="A47" s="4" t="s">
        <v>44</v>
      </c>
      <c r="B47" s="5" t="n">
        <v>25193</v>
      </c>
      <c r="C47" s="5" t="n">
        <v>25813</v>
      </c>
    </row>
    <row r="48" spans="1:5">
      <c r="A48" s="4" t="s">
        <v>45</v>
      </c>
      <c r="B48" s="5" t="n">
        <v>6844</v>
      </c>
      <c r="C48" s="5" t="n">
        <v>7756</v>
      </c>
      <c r="D48" s="5" t="n">
        <v>8330</v>
      </c>
      <c r="E48" s="5" t="n">
        <v>7024</v>
      </c>
    </row>
    <row r="49" spans="1:5">
      <c r="A49" s="4" t="s">
        <v>2087</v>
      </c>
    </row>
    <row r="50" spans="1:5">
      <c r="A50" s="3" t="s">
        <v>2012</v>
      </c>
    </row>
    <row r="51" spans="1:5">
      <c r="A51" s="4" t="s">
        <v>44</v>
      </c>
      <c r="B51" s="5" t="n">
        <v>25193</v>
      </c>
      <c r="C51" s="5" t="n">
        <v>25813</v>
      </c>
    </row>
    <row r="52" spans="1:5">
      <c r="A52" s="4" t="s">
        <v>45</v>
      </c>
      <c r="B52" s="5" t="n">
        <v>6844</v>
      </c>
      <c r="C52" s="5" t="n">
        <v>7756</v>
      </c>
    </row>
    <row r="53" spans="1:5">
      <c r="A53" s="4" t="s">
        <v>2026</v>
      </c>
    </row>
    <row r="54" spans="1:5">
      <c r="A54" s="3" t="s">
        <v>2012</v>
      </c>
    </row>
    <row r="55" spans="1:5">
      <c r="A55" s="4" t="s">
        <v>44</v>
      </c>
      <c r="B55" s="5" t="n">
        <v>44419</v>
      </c>
      <c r="C55" s="5" t="n">
        <v>44636</v>
      </c>
    </row>
    <row r="56" spans="1:5">
      <c r="A56" s="4" t="s">
        <v>45</v>
      </c>
      <c r="B56" s="5" t="n">
        <v>2082</v>
      </c>
      <c r="C56" s="5" t="n">
        <v>2108</v>
      </c>
      <c r="D56" s="5" t="n">
        <v>1319</v>
      </c>
      <c r="E56" s="5" t="n">
        <v>1107</v>
      </c>
    </row>
    <row r="57" spans="1:5">
      <c r="A57" s="4" t="s">
        <v>2088</v>
      </c>
    </row>
    <row r="58" spans="1:5">
      <c r="A58" s="3" t="s">
        <v>2012</v>
      </c>
    </row>
    <row r="59" spans="1:5">
      <c r="A59" s="4" t="s">
        <v>44</v>
      </c>
      <c r="B59" s="5" t="n">
        <v>44419</v>
      </c>
      <c r="C59" s="5" t="n">
        <v>44636</v>
      </c>
    </row>
    <row r="60" spans="1:5">
      <c r="A60" s="4" t="s">
        <v>45</v>
      </c>
      <c r="B60" s="5" t="n">
        <v>2082</v>
      </c>
      <c r="C60" s="5" t="n">
        <v>2108</v>
      </c>
    </row>
    <row r="61" spans="1:5">
      <c r="A61" s="4" t="s">
        <v>2027</v>
      </c>
    </row>
    <row r="62" spans="1:5">
      <c r="A62" s="3" t="s">
        <v>2012</v>
      </c>
    </row>
    <row r="63" spans="1:5">
      <c r="A63" s="4" t="s">
        <v>44</v>
      </c>
      <c r="B63" s="5" t="n">
        <v>39808</v>
      </c>
      <c r="C63" s="5" t="n">
        <v>38242</v>
      </c>
    </row>
    <row r="64" spans="1:5">
      <c r="A64" s="4" t="s">
        <v>45</v>
      </c>
      <c r="B64" s="5" t="n">
        <v>47</v>
      </c>
      <c r="C64" s="5" t="n">
        <v>58</v>
      </c>
      <c r="D64" s="6" t="s">
        <v>2030</v>
      </c>
      <c r="E64" s="6" t="s">
        <v>2031</v>
      </c>
    </row>
    <row r="65" spans="1:5">
      <c r="A65" s="4" t="s">
        <v>2089</v>
      </c>
    </row>
    <row r="66" spans="1:5">
      <c r="A66" s="3" t="s">
        <v>2012</v>
      </c>
    </row>
    <row r="67" spans="1:5">
      <c r="A67" s="4" t="s">
        <v>44</v>
      </c>
      <c r="B67" s="5" t="n">
        <v>39808</v>
      </c>
      <c r="C67" s="5" t="n">
        <v>38242</v>
      </c>
    </row>
    <row r="68" spans="1:5">
      <c r="A68" s="4" t="s">
        <v>45</v>
      </c>
      <c r="B68" s="5" t="n">
        <v>47</v>
      </c>
      <c r="C68" s="5" t="n">
        <v>58</v>
      </c>
    </row>
    <row r="69" spans="1:5">
      <c r="A69" s="4" t="s">
        <v>2090</v>
      </c>
    </row>
    <row r="70" spans="1:5">
      <c r="A70" s="3" t="s">
        <v>2012</v>
      </c>
    </row>
    <row r="71" spans="1:5">
      <c r="A71" s="4" t="s">
        <v>44</v>
      </c>
      <c r="B71" s="5" t="n">
        <v>30017</v>
      </c>
      <c r="C71" s="5" t="n">
        <v>30317</v>
      </c>
    </row>
    <row r="72" spans="1:5">
      <c r="A72" s="4" t="s">
        <v>45</v>
      </c>
      <c r="B72" s="5" t="n">
        <v>15913</v>
      </c>
      <c r="C72" s="5" t="n">
        <v>15357</v>
      </c>
    </row>
    <row r="73" spans="1:5">
      <c r="A73" s="4" t="s">
        <v>2091</v>
      </c>
    </row>
    <row r="74" spans="1:5">
      <c r="A74" s="3" t="s">
        <v>2012</v>
      </c>
    </row>
    <row r="75" spans="1:5">
      <c r="A75" s="4" t="s">
        <v>44</v>
      </c>
      <c r="B75" s="5" t="n">
        <v>14615</v>
      </c>
      <c r="C75" s="5" t="n">
        <v>14138</v>
      </c>
    </row>
    <row r="76" spans="1:5">
      <c r="A76" s="4" t="s">
        <v>45</v>
      </c>
      <c r="B76" s="5" t="n">
        <v>6509</v>
      </c>
      <c r="C76" s="5" t="n">
        <v>5351</v>
      </c>
    </row>
    <row r="77" spans="1:5">
      <c r="A77" s="4" t="s">
        <v>2092</v>
      </c>
    </row>
    <row r="78" spans="1:5">
      <c r="A78" s="3" t="s">
        <v>2012</v>
      </c>
    </row>
    <row r="79" spans="1:5">
      <c r="A79" s="4" t="s">
        <v>44</v>
      </c>
      <c r="B79" s="5" t="n">
        <v>2895</v>
      </c>
      <c r="C79" s="5" t="n">
        <v>3646</v>
      </c>
    </row>
    <row r="80" spans="1:5">
      <c r="A80" s="4" t="s">
        <v>45</v>
      </c>
      <c r="B80" s="5" t="n">
        <v>1904</v>
      </c>
      <c r="C80" s="5" t="n">
        <v>2523</v>
      </c>
    </row>
    <row r="81" spans="1:5">
      <c r="A81" s="4" t="s">
        <v>2093</v>
      </c>
    </row>
    <row r="82" spans="1:5">
      <c r="A82" s="3" t="s">
        <v>2012</v>
      </c>
    </row>
    <row r="83" spans="1:5">
      <c r="A83" s="4" t="s">
        <v>44</v>
      </c>
      <c r="B83" s="5" t="n">
        <v>2665</v>
      </c>
      <c r="C83" s="5" t="n">
        <v>1770</v>
      </c>
    </row>
    <row r="84" spans="1:5">
      <c r="A84" s="4" t="s">
        <v>45</v>
      </c>
      <c r="B84" s="5" t="n">
        <v>1409</v>
      </c>
      <c r="C84" s="5" t="n">
        <v>727</v>
      </c>
    </row>
    <row r="85" spans="1:5">
      <c r="A85" s="4" t="s">
        <v>2094</v>
      </c>
    </row>
    <row r="86" spans="1:5">
      <c r="A86" s="3" t="s">
        <v>2012</v>
      </c>
    </row>
    <row r="87" spans="1:5">
      <c r="A87" s="4" t="s">
        <v>44</v>
      </c>
      <c r="B87" s="5" t="n">
        <v>9842</v>
      </c>
      <c r="C87" s="5" t="n">
        <v>10763</v>
      </c>
    </row>
    <row r="88" spans="1:5">
      <c r="A88" s="4" t="s">
        <v>45</v>
      </c>
      <c r="B88" s="5" t="n">
        <v>6091</v>
      </c>
      <c r="C88" s="5" t="n">
        <v>6756</v>
      </c>
    </row>
    <row r="89" spans="1:5">
      <c r="A89" s="4" t="s">
        <v>2095</v>
      </c>
    </row>
    <row r="90" spans="1:5">
      <c r="A90" s="3" t="s">
        <v>2012</v>
      </c>
    </row>
    <row r="91" spans="1:5">
      <c r="A91" s="4" t="s">
        <v>44</v>
      </c>
      <c r="B91" s="5" t="n">
        <v>476</v>
      </c>
      <c r="C91" s="5" t="n">
        <v>591</v>
      </c>
    </row>
    <row r="92" spans="1:5">
      <c r="A92" s="4" t="s">
        <v>45</v>
      </c>
      <c r="B92" s="5" t="n">
        <v>278</v>
      </c>
      <c r="C92" s="5" t="n">
        <v>326</v>
      </c>
    </row>
    <row r="93" spans="1:5">
      <c r="A93" s="4" t="s">
        <v>2096</v>
      </c>
    </row>
    <row r="94" spans="1:5">
      <c r="A94" s="3" t="s">
        <v>2012</v>
      </c>
    </row>
    <row r="95" spans="1:5">
      <c r="A95" s="4" t="s">
        <v>44</v>
      </c>
      <c r="B95" s="5" t="n">
        <v>3421</v>
      </c>
      <c r="C95" s="5" t="n">
        <v>3512</v>
      </c>
    </row>
    <row r="96" spans="1:5">
      <c r="A96" s="4" t="s">
        <v>45</v>
      </c>
      <c r="B96" s="5" t="n">
        <v>2040</v>
      </c>
      <c r="C96" s="5" t="n">
        <v>2150</v>
      </c>
    </row>
    <row r="97" spans="1:5">
      <c r="A97" s="4" t="s">
        <v>2097</v>
      </c>
    </row>
    <row r="98" spans="1:5">
      <c r="A98" s="3" t="s">
        <v>2012</v>
      </c>
    </row>
    <row r="99" spans="1:5">
      <c r="A99" s="4" t="s">
        <v>44</v>
      </c>
      <c r="B99" s="5" t="n">
        <v>4058</v>
      </c>
      <c r="C99" s="5" t="n">
        <v>4837</v>
      </c>
    </row>
    <row r="100" spans="1:5">
      <c r="A100" s="4" t="s">
        <v>45</v>
      </c>
      <c r="B100" s="5" t="n">
        <v>2777</v>
      </c>
      <c r="C100" s="5" t="n">
        <v>3302</v>
      </c>
    </row>
    <row r="101" spans="1:5">
      <c r="A101" s="4" t="s">
        <v>2098</v>
      </c>
    </row>
    <row r="102" spans="1:5">
      <c r="A102" s="3" t="s">
        <v>2012</v>
      </c>
    </row>
    <row r="103" spans="1:5">
      <c r="A103" s="4" t="s">
        <v>44</v>
      </c>
      <c r="B103" s="5" t="n">
        <v>1470</v>
      </c>
      <c r="C103" s="5" t="n">
        <v>1431</v>
      </c>
    </row>
    <row r="104" spans="1:5">
      <c r="A104" s="4" t="s">
        <v>45</v>
      </c>
      <c r="B104" s="5" t="n">
        <v>973</v>
      </c>
      <c r="C104" s="5" t="n">
        <v>954</v>
      </c>
    </row>
    <row r="105" spans="1:5">
      <c r="A105" s="4" t="s">
        <v>2099</v>
      </c>
    </row>
    <row r="106" spans="1:5">
      <c r="A106" s="3" t="s">
        <v>2012</v>
      </c>
    </row>
    <row r="107" spans="1:5">
      <c r="A107" s="4" t="s">
        <v>44</v>
      </c>
      <c r="B107" s="5" t="n">
        <v>417</v>
      </c>
      <c r="C107" s="5" t="n">
        <v>392</v>
      </c>
    </row>
    <row r="108" spans="1:5">
      <c r="A108" s="4" t="s">
        <v>45</v>
      </c>
      <c r="B108" s="5" t="n">
        <v>23</v>
      </c>
      <c r="C108" s="5" t="n">
        <v>24</v>
      </c>
    </row>
    <row r="109" spans="1:5">
      <c r="A109" s="4" t="s">
        <v>2100</v>
      </c>
    </row>
    <row r="110" spans="1:5">
      <c r="A110" s="3" t="s">
        <v>2012</v>
      </c>
    </row>
    <row r="111" spans="1:5">
      <c r="A111" s="4" t="s">
        <v>44</v>
      </c>
      <c r="B111" s="5" t="n">
        <v>463350</v>
      </c>
      <c r="C111" s="5" t="n">
        <v>460049</v>
      </c>
    </row>
    <row r="112" spans="1:5">
      <c r="A112" s="4" t="s">
        <v>45</v>
      </c>
      <c r="B112" s="5" t="n">
        <v>11982</v>
      </c>
      <c r="C112" s="5" t="n">
        <v>11615</v>
      </c>
    </row>
    <row r="113" spans="1:5">
      <c r="A113" s="4" t="s">
        <v>2101</v>
      </c>
    </row>
    <row r="114" spans="1:5">
      <c r="A114" s="3" t="s">
        <v>2012</v>
      </c>
    </row>
    <row r="115" spans="1:5">
      <c r="A115" s="4" t="s">
        <v>44</v>
      </c>
      <c r="B115" s="5" t="n">
        <v>93002</v>
      </c>
      <c r="C115" s="5" t="n">
        <v>107616</v>
      </c>
    </row>
    <row r="116" spans="1:5">
      <c r="A116" s="4" t="s">
        <v>45</v>
      </c>
      <c r="B116" s="5" t="n">
        <v>449</v>
      </c>
      <c r="C116" s="5" t="n">
        <v>511</v>
      </c>
    </row>
    <row r="117" spans="1:5">
      <c r="A117" s="4" t="s">
        <v>2102</v>
      </c>
    </row>
    <row r="118" spans="1:5">
      <c r="A118" s="3" t="s">
        <v>2012</v>
      </c>
    </row>
    <row r="119" spans="1:5">
      <c r="A119" s="4" t="s">
        <v>44</v>
      </c>
      <c r="B119" s="5" t="n">
        <v>56558</v>
      </c>
      <c r="C119" s="5" t="n">
        <v>55289</v>
      </c>
    </row>
    <row r="120" spans="1:5">
      <c r="A120" s="4" t="s">
        <v>45</v>
      </c>
      <c r="B120" s="5" t="n">
        <v>1915</v>
      </c>
      <c r="C120" s="5" t="n">
        <v>2220</v>
      </c>
    </row>
    <row r="121" spans="1:5">
      <c r="A121" s="4" t="s">
        <v>2103</v>
      </c>
    </row>
    <row r="122" spans="1:5">
      <c r="A122" s="3" t="s">
        <v>2012</v>
      </c>
    </row>
    <row r="123" spans="1:5">
      <c r="A123" s="4" t="s">
        <v>44</v>
      </c>
      <c r="B123" s="5" t="n">
        <v>133479</v>
      </c>
      <c r="C123" s="5" t="n">
        <v>124760</v>
      </c>
    </row>
    <row r="124" spans="1:5">
      <c r="A124" s="4" t="s">
        <v>45</v>
      </c>
      <c r="B124" s="5" t="n">
        <v>2717</v>
      </c>
      <c r="C124" s="5" t="n">
        <v>1381</v>
      </c>
    </row>
    <row r="125" spans="1:5">
      <c r="A125" s="4" t="s">
        <v>2104</v>
      </c>
    </row>
    <row r="126" spans="1:5">
      <c r="A126" s="3" t="s">
        <v>2012</v>
      </c>
    </row>
    <row r="127" spans="1:5">
      <c r="A127" s="4" t="s">
        <v>44</v>
      </c>
      <c r="B127" s="5" t="n">
        <v>180311</v>
      </c>
      <c r="C127" s="5" t="n">
        <v>172384</v>
      </c>
    </row>
    <row r="128" spans="1:5">
      <c r="A128" s="4" t="s">
        <v>45</v>
      </c>
      <c r="B128" s="5" t="n">
        <v>6901</v>
      </c>
      <c r="C128" s="5" t="n">
        <v>7503</v>
      </c>
    </row>
    <row r="129" spans="1:5">
      <c r="A129" s="4" t="s">
        <v>2105</v>
      </c>
    </row>
    <row r="130" spans="1:5">
      <c r="A130" s="3" t="s">
        <v>2012</v>
      </c>
    </row>
    <row r="131" spans="1:5">
      <c r="A131" s="4" t="s">
        <v>44</v>
      </c>
      <c r="B131" s="5" t="n">
        <v>13607</v>
      </c>
      <c r="C131" s="5" t="n">
        <v>14843</v>
      </c>
    </row>
    <row r="132" spans="1:5">
      <c r="A132" s="4" t="s">
        <v>45</v>
      </c>
      <c r="B132" s="5" t="n">
        <v>272</v>
      </c>
      <c r="C132" s="5" t="n">
        <v>318</v>
      </c>
    </row>
    <row r="133" spans="1:5">
      <c r="A133" s="4" t="s">
        <v>2106</v>
      </c>
    </row>
    <row r="134" spans="1:5">
      <c r="A134" s="3" t="s">
        <v>2012</v>
      </c>
    </row>
    <row r="135" spans="1:5">
      <c r="A135" s="4" t="s">
        <v>44</v>
      </c>
      <c r="B135" s="5" t="n">
        <v>63229</v>
      </c>
      <c r="C135" s="5" t="n">
        <v>55510</v>
      </c>
    </row>
    <row r="136" spans="1:5">
      <c r="A136" s="4" t="s">
        <v>45</v>
      </c>
      <c r="B136" s="5" t="n">
        <v>1429</v>
      </c>
      <c r="C136" s="5" t="n">
        <v>1543</v>
      </c>
    </row>
    <row r="137" spans="1:5">
      <c r="A137" s="4" t="s">
        <v>2107</v>
      </c>
    </row>
    <row r="138" spans="1:5">
      <c r="A138" s="3" t="s">
        <v>2012</v>
      </c>
    </row>
    <row r="139" spans="1:5">
      <c r="A139" s="4" t="s">
        <v>44</v>
      </c>
      <c r="B139" s="5" t="n">
        <v>21135</v>
      </c>
      <c r="C139" s="5" t="n">
        <v>20976</v>
      </c>
    </row>
    <row r="140" spans="1:5">
      <c r="A140" s="4" t="s">
        <v>45</v>
      </c>
      <c r="B140" s="5" t="n">
        <v>4067</v>
      </c>
      <c r="C140" s="5" t="n">
        <v>4454</v>
      </c>
    </row>
    <row r="141" spans="1:5">
      <c r="A141" s="4" t="s">
        <v>2108</v>
      </c>
    </row>
    <row r="142" spans="1:5">
      <c r="A142" s="3" t="s">
        <v>2012</v>
      </c>
    </row>
    <row r="143" spans="1:5">
      <c r="A143" s="4" t="s">
        <v>44</v>
      </c>
      <c r="B143" s="5" t="n">
        <v>42949</v>
      </c>
      <c r="C143" s="5" t="n">
        <v>43205</v>
      </c>
    </row>
    <row r="144" spans="1:5">
      <c r="A144" s="4" t="s">
        <v>45</v>
      </c>
      <c r="B144" s="5" t="n">
        <v>1109</v>
      </c>
      <c r="C144" s="5" t="n">
        <v>1154</v>
      </c>
    </row>
    <row r="145" spans="1:5">
      <c r="A145" s="4" t="s">
        <v>2109</v>
      </c>
    </row>
    <row r="146" spans="1:5">
      <c r="A146" s="3" t="s">
        <v>2012</v>
      </c>
    </row>
    <row r="147" spans="1:5">
      <c r="A147" s="4" t="s">
        <v>44</v>
      </c>
      <c r="B147" s="5" t="n">
        <v>39391</v>
      </c>
      <c r="C147" s="5" t="n">
        <v>37850</v>
      </c>
    </row>
    <row r="148" spans="1:5">
      <c r="A148" s="4" t="s">
        <v>45</v>
      </c>
      <c r="B148" s="6" t="s">
        <v>2110</v>
      </c>
      <c r="C148" s="6" t="s">
        <v>211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2</v>
      </c>
      <c r="B1" s="2" t="s">
        <v>27</v>
      </c>
      <c r="C1" s="2" t="s">
        <v>28</v>
      </c>
    </row>
    <row r="2" spans="1:3">
      <c r="A2" s="3" t="s">
        <v>2012</v>
      </c>
    </row>
    <row r="3" spans="1:3">
      <c r="A3" s="4" t="s">
        <v>2113</v>
      </c>
      <c r="B3" s="6" t="s">
        <v>2114</v>
      </c>
      <c r="C3" s="6" t="s">
        <v>2115</v>
      </c>
    </row>
    <row r="4" spans="1:3">
      <c r="A4" s="4" t="s">
        <v>2116</v>
      </c>
      <c r="B4" s="5" t="n">
        <v>-4757</v>
      </c>
      <c r="C4" s="5" t="n">
        <v>-4591</v>
      </c>
    </row>
    <row r="5" spans="1:3">
      <c r="A5" s="4" t="s">
        <v>2117</v>
      </c>
      <c r="B5" s="5" t="n">
        <v>7758</v>
      </c>
      <c r="C5" s="5" t="n">
        <v>8707</v>
      </c>
    </row>
    <row r="6" spans="1:3">
      <c r="A6" s="4" t="s">
        <v>2118</v>
      </c>
    </row>
    <row r="7" spans="1:3">
      <c r="A7" s="3" t="s">
        <v>2012</v>
      </c>
    </row>
    <row r="8" spans="1:3">
      <c r="A8" s="4" t="s">
        <v>2113</v>
      </c>
      <c r="B8" s="5" t="n">
        <v>3292</v>
      </c>
      <c r="C8" s="5" t="n">
        <v>3572</v>
      </c>
    </row>
    <row r="9" spans="1:3">
      <c r="A9" s="4" t="s">
        <v>2116</v>
      </c>
      <c r="B9" s="5" t="n">
        <v>-1898</v>
      </c>
      <c r="C9" s="5" t="n">
        <v>-1636</v>
      </c>
    </row>
    <row r="10" spans="1:3">
      <c r="A10" s="4" t="s">
        <v>2117</v>
      </c>
      <c r="B10" s="5" t="n">
        <v>1394</v>
      </c>
      <c r="C10" s="5" t="n">
        <v>1936</v>
      </c>
    </row>
    <row r="11" spans="1:3">
      <c r="A11" s="4" t="s">
        <v>2119</v>
      </c>
    </row>
    <row r="12" spans="1:3">
      <c r="A12" s="3" t="s">
        <v>2012</v>
      </c>
    </row>
    <row r="13" spans="1:3">
      <c r="A13" s="4" t="s">
        <v>2113</v>
      </c>
      <c r="B13" s="5" t="n">
        <v>3292</v>
      </c>
      <c r="C13" s="5" t="n">
        <v>3572</v>
      </c>
    </row>
    <row r="14" spans="1:3">
      <c r="A14" s="4" t="s">
        <v>2116</v>
      </c>
      <c r="B14" s="5" t="n">
        <v>-1898</v>
      </c>
      <c r="C14" s="5" t="n">
        <v>-1636</v>
      </c>
    </row>
    <row r="15" spans="1:3">
      <c r="A15" s="4" t="s">
        <v>2117</v>
      </c>
      <c r="B15" s="5" t="n">
        <v>1394</v>
      </c>
      <c r="C15" s="5" t="n">
        <v>1936</v>
      </c>
    </row>
    <row r="16" spans="1:3">
      <c r="A16" s="4" t="s">
        <v>2120</v>
      </c>
    </row>
    <row r="17" spans="1:3">
      <c r="A17" s="3" t="s">
        <v>2012</v>
      </c>
    </row>
    <row r="18" spans="1:3">
      <c r="A18" s="4" t="s">
        <v>2113</v>
      </c>
      <c r="B18" s="5" t="n">
        <v>9223</v>
      </c>
      <c r="C18" s="5" t="n">
        <v>9726</v>
      </c>
    </row>
    <row r="19" spans="1:3">
      <c r="A19" s="4" t="s">
        <v>2116</v>
      </c>
      <c r="B19" s="5" t="n">
        <v>-2859</v>
      </c>
      <c r="C19" s="5" t="n">
        <v>-2955</v>
      </c>
    </row>
    <row r="20" spans="1:3">
      <c r="A20" s="4" t="s">
        <v>2117</v>
      </c>
      <c r="B20" s="5" t="n">
        <v>6364</v>
      </c>
      <c r="C20" s="5" t="n">
        <v>6771</v>
      </c>
    </row>
    <row r="21" spans="1:3">
      <c r="A21" s="4" t="s">
        <v>2121</v>
      </c>
    </row>
    <row r="22" spans="1:3">
      <c r="A22" s="3" t="s">
        <v>2012</v>
      </c>
    </row>
    <row r="23" spans="1:3">
      <c r="A23" s="4" t="s">
        <v>2113</v>
      </c>
      <c r="B23" s="5" t="n">
        <v>5334</v>
      </c>
      <c r="C23" s="5" t="n">
        <v>5741</v>
      </c>
    </row>
    <row r="24" spans="1:3">
      <c r="A24" s="4" t="s">
        <v>2116</v>
      </c>
      <c r="B24" s="5" t="n">
        <v>-2803</v>
      </c>
      <c r="C24" s="5" t="n">
        <v>-2778</v>
      </c>
    </row>
    <row r="25" spans="1:3">
      <c r="A25" s="4" t="s">
        <v>2117</v>
      </c>
      <c r="B25" s="5" t="n">
        <v>2531</v>
      </c>
      <c r="C25" s="5" t="n">
        <v>2963</v>
      </c>
    </row>
    <row r="26" spans="1:3">
      <c r="A26" s="4" t="s">
        <v>2122</v>
      </c>
    </row>
    <row r="27" spans="1:3">
      <c r="A27" s="3" t="s">
        <v>2012</v>
      </c>
    </row>
    <row r="28" spans="1:3">
      <c r="A28" s="4" t="s">
        <v>2113</v>
      </c>
      <c r="B28" s="5" t="n">
        <v>3889</v>
      </c>
      <c r="C28" s="5" t="n">
        <v>3985</v>
      </c>
    </row>
    <row r="29" spans="1:3">
      <c r="A29" s="4" t="s">
        <v>2116</v>
      </c>
      <c r="B29" s="5" t="n">
        <v>-56</v>
      </c>
      <c r="C29" s="5" t="n">
        <v>-177</v>
      </c>
    </row>
    <row r="30" spans="1:3">
      <c r="A30" s="4" t="s">
        <v>2117</v>
      </c>
      <c r="B30" s="6" t="s">
        <v>2123</v>
      </c>
      <c r="C30" s="6" t="s">
        <v>212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5</v>
      </c>
      <c r="B1" s="2" t="s">
        <v>27</v>
      </c>
      <c r="C1" s="2" t="s">
        <v>28</v>
      </c>
    </row>
    <row r="2" spans="1:3">
      <c r="A2" s="4" t="s">
        <v>2126</v>
      </c>
    </row>
    <row r="3" spans="1:3">
      <c r="A3" s="3" t="s">
        <v>2012</v>
      </c>
    </row>
    <row r="4" spans="1:3">
      <c r="A4" s="4" t="s">
        <v>29</v>
      </c>
      <c r="B4" s="6" t="s">
        <v>2127</v>
      </c>
      <c r="C4" s="6" t="s">
        <v>2128</v>
      </c>
    </row>
    <row r="5" spans="1:3">
      <c r="A5" s="4" t="s">
        <v>2129</v>
      </c>
      <c r="B5" s="5" t="n">
        <v>5029</v>
      </c>
      <c r="C5" s="5" t="n">
        <v>5835</v>
      </c>
    </row>
    <row r="6" spans="1:3">
      <c r="A6" s="4" t="s">
        <v>2130</v>
      </c>
    </row>
    <row r="7" spans="1:3">
      <c r="A7" s="3" t="s">
        <v>2012</v>
      </c>
    </row>
    <row r="8" spans="1:3">
      <c r="A8" s="4" t="s">
        <v>2129</v>
      </c>
      <c r="B8" s="5" t="n">
        <v>2</v>
      </c>
      <c r="C8" s="5" t="n">
        <v>4</v>
      </c>
    </row>
    <row r="9" spans="1:3">
      <c r="A9" s="4" t="s">
        <v>2131</v>
      </c>
    </row>
    <row r="10" spans="1:3">
      <c r="A10" s="3" t="s">
        <v>2012</v>
      </c>
    </row>
    <row r="11" spans="1:3">
      <c r="A11" s="4" t="s">
        <v>29</v>
      </c>
      <c r="B11" s="5" t="n">
        <v>2651</v>
      </c>
      <c r="C11" s="5" t="n">
        <v>2768</v>
      </c>
    </row>
    <row r="12" spans="1:3">
      <c r="A12" s="4" t="s">
        <v>2129</v>
      </c>
      <c r="B12" s="5" t="n">
        <v>2570</v>
      </c>
      <c r="C12" s="5" t="n">
        <v>2768</v>
      </c>
    </row>
    <row r="13" spans="1:3">
      <c r="A13" s="4" t="s">
        <v>2132</v>
      </c>
    </row>
    <row r="14" spans="1:3">
      <c r="A14" s="3" t="s">
        <v>2012</v>
      </c>
    </row>
    <row r="15" spans="1:3">
      <c r="A15" s="4" t="s">
        <v>2129</v>
      </c>
      <c r="B15" s="5" t="n">
        <v>4</v>
      </c>
      <c r="C15" s="5" t="n">
        <v>8</v>
      </c>
    </row>
    <row r="16" spans="1:3">
      <c r="A16" s="4" t="s">
        <v>2133</v>
      </c>
    </row>
    <row r="17" spans="1:3">
      <c r="A17" s="3" t="s">
        <v>2012</v>
      </c>
    </row>
    <row r="18" spans="1:3">
      <c r="A18" s="4" t="s">
        <v>29</v>
      </c>
      <c r="B18" s="5" t="n">
        <v>2460</v>
      </c>
      <c r="C18" s="5" t="n">
        <v>3061</v>
      </c>
    </row>
    <row r="19" spans="1:3">
      <c r="A19" s="4" t="s">
        <v>2129</v>
      </c>
      <c r="B19" s="5" t="n">
        <v>2453</v>
      </c>
      <c r="C19" s="5" t="n">
        <v>3055</v>
      </c>
    </row>
    <row r="20" spans="1:3">
      <c r="A20" s="4" t="s">
        <v>2134</v>
      </c>
    </row>
    <row r="21" spans="1:3">
      <c r="A21" s="3" t="s">
        <v>2012</v>
      </c>
    </row>
    <row r="22" spans="1:3">
      <c r="A22" s="4" t="s">
        <v>29</v>
      </c>
      <c r="B22" s="5" t="n">
        <v>5056</v>
      </c>
      <c r="C22" s="5" t="n">
        <v>5728</v>
      </c>
    </row>
    <row r="23" spans="1:3">
      <c r="A23" s="4" t="s">
        <v>2129</v>
      </c>
      <c r="B23" s="5" t="n">
        <v>4966</v>
      </c>
      <c r="C23" s="5" t="n">
        <v>5724</v>
      </c>
    </row>
    <row r="24" spans="1:3">
      <c r="A24" s="4" t="s">
        <v>2135</v>
      </c>
    </row>
    <row r="25" spans="1:3">
      <c r="A25" s="3" t="s">
        <v>2012</v>
      </c>
    </row>
    <row r="26" spans="1:3">
      <c r="A26" s="4" t="s">
        <v>2129</v>
      </c>
      <c r="B26" s="5" t="n">
        <v>2</v>
      </c>
      <c r="C26" s="5" t="n">
        <v>4</v>
      </c>
    </row>
    <row r="27" spans="1:3">
      <c r="A27" s="4" t="s">
        <v>2136</v>
      </c>
    </row>
    <row r="28" spans="1:3">
      <c r="A28" s="3" t="s">
        <v>2012</v>
      </c>
    </row>
    <row r="29" spans="1:3">
      <c r="A29" s="4" t="s">
        <v>29</v>
      </c>
      <c r="B29" s="5" t="n">
        <v>2651</v>
      </c>
      <c r="C29" s="5" t="n">
        <v>2768</v>
      </c>
    </row>
    <row r="30" spans="1:3">
      <c r="A30" s="4" t="s">
        <v>2129</v>
      </c>
      <c r="B30" s="5" t="n">
        <v>2570</v>
      </c>
      <c r="C30" s="5" t="n">
        <v>2768</v>
      </c>
    </row>
    <row r="31" spans="1:3">
      <c r="A31" s="4" t="s">
        <v>2137</v>
      </c>
    </row>
    <row r="32" spans="1:3">
      <c r="A32" s="3" t="s">
        <v>2012</v>
      </c>
    </row>
    <row r="33" spans="1:3">
      <c r="A33" s="4" t="s">
        <v>2129</v>
      </c>
      <c r="B33" s="5" t="n">
        <v>4</v>
      </c>
      <c r="C33" s="5" t="n">
        <v>8</v>
      </c>
    </row>
    <row r="34" spans="1:3">
      <c r="A34" s="4" t="s">
        <v>2138</v>
      </c>
    </row>
    <row r="35" spans="1:3">
      <c r="A35" s="3" t="s">
        <v>2012</v>
      </c>
    </row>
    <row r="36" spans="1:3">
      <c r="A36" s="4" t="s">
        <v>29</v>
      </c>
      <c r="B36" s="5" t="n">
        <v>2405</v>
      </c>
      <c r="C36" s="5" t="n">
        <v>2960</v>
      </c>
    </row>
    <row r="37" spans="1:3">
      <c r="A37" s="4" t="s">
        <v>2129</v>
      </c>
      <c r="B37" s="6" t="s">
        <v>2139</v>
      </c>
      <c r="C37" s="6" t="s">
        <v>214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41</v>
      </c>
      <c r="B1" s="2" t="s">
        <v>1</v>
      </c>
    </row>
    <row r="2" spans="1:5">
      <c r="B2" s="2" t="s">
        <v>27</v>
      </c>
      <c r="C2" s="2" t="s">
        <v>28</v>
      </c>
      <c r="D2" s="2" t="s">
        <v>83</v>
      </c>
      <c r="E2" s="2" t="s">
        <v>909</v>
      </c>
    </row>
    <row r="3" spans="1:5">
      <c r="A3" s="3" t="s">
        <v>2142</v>
      </c>
    </row>
    <row r="4" spans="1:5">
      <c r="A4" s="4" t="s">
        <v>322</v>
      </c>
      <c r="B4" s="6" t="s">
        <v>2143</v>
      </c>
      <c r="C4" s="6" t="s">
        <v>2144</v>
      </c>
      <c r="D4" s="6" t="s">
        <v>2145</v>
      </c>
      <c r="E4" s="6" t="s">
        <v>172</v>
      </c>
    </row>
    <row r="5" spans="1:5">
      <c r="A5" s="4" t="s">
        <v>2146</v>
      </c>
      <c r="B5" s="5" t="n">
        <v>915</v>
      </c>
      <c r="C5" s="5" t="n">
        <v>-1984</v>
      </c>
      <c r="D5" s="6" t="s">
        <v>2067</v>
      </c>
    </row>
    <row r="6" spans="1:5">
      <c r="A6" s="4" t="s">
        <v>2147</v>
      </c>
      <c r="B6" s="5" t="n">
        <v>5171</v>
      </c>
      <c r="C6" s="5" t="n">
        <v>5073</v>
      </c>
    </row>
    <row r="7" spans="1:5">
      <c r="A7" s="4" t="s">
        <v>2148</v>
      </c>
      <c r="B7" s="6" t="s">
        <v>2149</v>
      </c>
      <c r="C7" s="5" t="n">
        <v>528</v>
      </c>
    </row>
    <row r="8" spans="1:5">
      <c r="A8" s="4" t="s">
        <v>2148</v>
      </c>
      <c r="C8" s="6" t="s">
        <v>2150</v>
      </c>
    </row>
    <row r="9" spans="1:5">
      <c r="A9" s="4" t="s">
        <v>2151</v>
      </c>
    </row>
    <row r="10" spans="1:5">
      <c r="A10" s="3" t="s">
        <v>2142</v>
      </c>
    </row>
    <row r="11" spans="1:5">
      <c r="A11" s="4" t="s">
        <v>2152</v>
      </c>
      <c r="B11" s="4" t="s">
        <v>2153</v>
      </c>
      <c r="C11" s="4" t="s">
        <v>2153</v>
      </c>
    </row>
    <row r="12" spans="1:5">
      <c r="A12" s="4" t="s">
        <v>2154</v>
      </c>
      <c r="B12" s="4" t="s">
        <v>2153</v>
      </c>
      <c r="C12" s="4" t="s">
        <v>2153</v>
      </c>
    </row>
    <row r="13" spans="1:5">
      <c r="A13" s="4" t="s">
        <v>322</v>
      </c>
      <c r="B13" s="6" t="s">
        <v>2155</v>
      </c>
      <c r="C13" s="6" t="s">
        <v>2156</v>
      </c>
    </row>
    <row r="14" spans="1:5">
      <c r="A14" s="4" t="s">
        <v>2146</v>
      </c>
      <c r="B14" s="5" t="n">
        <v>39</v>
      </c>
      <c r="C14" s="5" t="n">
        <v>26</v>
      </c>
    </row>
    <row r="15" spans="1:5">
      <c r="A15" s="4" t="s">
        <v>113</v>
      </c>
      <c r="B15" s="5" t="n">
        <v>795</v>
      </c>
      <c r="C15" s="5" t="n">
        <v>293</v>
      </c>
    </row>
    <row r="16" spans="1:5">
      <c r="A16" s="4" t="s">
        <v>2147</v>
      </c>
      <c r="B16" s="5" t="n">
        <v>2783</v>
      </c>
      <c r="C16" s="5" t="n">
        <v>2587</v>
      </c>
    </row>
    <row r="17" spans="1:5">
      <c r="A17" s="4" t="s">
        <v>2148</v>
      </c>
      <c r="B17" s="5" t="n">
        <v>327</v>
      </c>
      <c r="C17" s="5" t="n">
        <v>241</v>
      </c>
    </row>
    <row r="18" spans="1:5">
      <c r="A18" s="4" t="s">
        <v>2157</v>
      </c>
      <c r="B18" s="6" t="s">
        <v>2158</v>
      </c>
      <c r="C18" s="5" t="n">
        <v>2644</v>
      </c>
    </row>
    <row r="19" spans="1:5">
      <c r="A19" s="4" t="s">
        <v>2148</v>
      </c>
      <c r="C19" s="6" t="s">
        <v>2159</v>
      </c>
    </row>
    <row r="20" spans="1:5">
      <c r="A20" s="4" t="s">
        <v>2160</v>
      </c>
    </row>
    <row r="21" spans="1:5">
      <c r="A21" s="3" t="s">
        <v>2142</v>
      </c>
    </row>
    <row r="22" spans="1:5">
      <c r="A22" s="4" t="s">
        <v>2152</v>
      </c>
      <c r="B22" s="4" t="s">
        <v>2161</v>
      </c>
      <c r="C22" s="4" t="s">
        <v>2161</v>
      </c>
    </row>
    <row r="23" spans="1:5">
      <c r="A23" s="4" t="s">
        <v>2154</v>
      </c>
      <c r="B23" s="4" t="s">
        <v>2161</v>
      </c>
      <c r="C23" s="4" t="s">
        <v>2161</v>
      </c>
    </row>
    <row r="24" spans="1:5">
      <c r="A24" s="4" t="s">
        <v>322</v>
      </c>
      <c r="B24" s="6" t="s">
        <v>2162</v>
      </c>
      <c r="C24" s="6" t="s">
        <v>2163</v>
      </c>
    </row>
    <row r="25" spans="1:5">
      <c r="A25" s="4" t="s">
        <v>2146</v>
      </c>
      <c r="B25" s="5" t="n">
        <v>1</v>
      </c>
      <c r="C25" s="5" t="n">
        <v>-1</v>
      </c>
    </row>
    <row r="26" spans="1:5">
      <c r="A26" s="4" t="s">
        <v>113</v>
      </c>
      <c r="B26" s="5" t="n">
        <v>233</v>
      </c>
      <c r="C26" s="5" t="n">
        <v>396</v>
      </c>
    </row>
    <row r="27" spans="1:5">
      <c r="A27" s="4" t="s">
        <v>2147</v>
      </c>
      <c r="B27" s="5" t="n">
        <v>1610</v>
      </c>
      <c r="C27" s="5" t="n">
        <v>1687</v>
      </c>
    </row>
    <row r="28" spans="1:5">
      <c r="A28" s="4" t="s">
        <v>2148</v>
      </c>
      <c r="B28" s="6" t="s">
        <v>2164</v>
      </c>
      <c r="C28" s="5" t="n">
        <v>194</v>
      </c>
    </row>
    <row r="29" spans="1:5">
      <c r="A29" s="4" t="s">
        <v>2148</v>
      </c>
      <c r="C29" s="6" t="s">
        <v>2165</v>
      </c>
    </row>
    <row r="30" spans="1:5">
      <c r="A30" s="4" t="s">
        <v>2166</v>
      </c>
    </row>
    <row r="31" spans="1:5">
      <c r="A31" s="3" t="s">
        <v>2142</v>
      </c>
    </row>
    <row r="32" spans="1:5">
      <c r="A32" s="4" t="s">
        <v>2152</v>
      </c>
      <c r="B32" s="4" t="s">
        <v>1359</v>
      </c>
      <c r="C32" s="4" t="s">
        <v>2167</v>
      </c>
    </row>
    <row r="33" spans="1:5">
      <c r="A33" s="4" t="s">
        <v>2154</v>
      </c>
      <c r="B33" s="4" t="s">
        <v>1359</v>
      </c>
      <c r="C33" s="4" t="s">
        <v>2167</v>
      </c>
    </row>
    <row r="34" spans="1:5">
      <c r="A34" s="4" t="s">
        <v>322</v>
      </c>
      <c r="B34" s="6" t="s">
        <v>2168</v>
      </c>
      <c r="C34" s="6" t="s">
        <v>2169</v>
      </c>
    </row>
    <row r="35" spans="1:5">
      <c r="A35" s="4" t="s">
        <v>2146</v>
      </c>
      <c r="B35" s="5" t="n">
        <v>-19</v>
      </c>
      <c r="C35" s="5" t="n">
        <v>-17</v>
      </c>
    </row>
    <row r="36" spans="1:5">
      <c r="A36" s="4" t="s">
        <v>113</v>
      </c>
      <c r="B36" s="5" t="n">
        <v>987</v>
      </c>
      <c r="C36" s="5" t="n">
        <v>745</v>
      </c>
    </row>
    <row r="37" spans="1:5">
      <c r="A37" s="4" t="s">
        <v>2147</v>
      </c>
      <c r="B37" s="5" t="n">
        <v>402</v>
      </c>
      <c r="C37" s="5" t="n">
        <v>478</v>
      </c>
    </row>
    <row r="38" spans="1:5">
      <c r="A38" s="4" t="s">
        <v>2148</v>
      </c>
      <c r="B38" s="5" t="n">
        <v>130</v>
      </c>
      <c r="C38" s="5" t="n">
        <v>109</v>
      </c>
    </row>
    <row r="39" spans="1:5">
      <c r="A39" s="4" t="s">
        <v>2148</v>
      </c>
      <c r="C39" s="5" t="n">
        <v>102</v>
      </c>
    </row>
    <row r="40" spans="1:5">
      <c r="A40" s="4" t="s">
        <v>945</v>
      </c>
    </row>
    <row r="41" spans="1:5">
      <c r="A41" s="3" t="s">
        <v>2142</v>
      </c>
    </row>
    <row r="42" spans="1:5">
      <c r="A42" s="4" t="s">
        <v>2147</v>
      </c>
      <c r="B42" s="5" t="n">
        <v>172</v>
      </c>
      <c r="C42" s="5" t="n">
        <v>114</v>
      </c>
    </row>
    <row r="43" spans="1:5">
      <c r="A43" s="4" t="s">
        <v>2148</v>
      </c>
      <c r="B43" s="5" t="n">
        <v>10</v>
      </c>
      <c r="C43" s="5" t="n">
        <v>13</v>
      </c>
    </row>
    <row r="44" spans="1:5">
      <c r="A44" s="4" t="s">
        <v>2148</v>
      </c>
      <c r="C44" s="5" t="n">
        <v>12</v>
      </c>
    </row>
    <row r="45" spans="1:5">
      <c r="A45" s="4" t="s">
        <v>2170</v>
      </c>
    </row>
    <row r="46" spans="1:5">
      <c r="A46" s="3" t="s">
        <v>2142</v>
      </c>
    </row>
    <row r="47" spans="1:5">
      <c r="A47" s="4" t="s">
        <v>2147</v>
      </c>
      <c r="B47" s="5" t="n">
        <v>204</v>
      </c>
      <c r="C47" s="5" t="n">
        <v>207</v>
      </c>
    </row>
    <row r="48" spans="1:5">
      <c r="A48" s="4" t="s">
        <v>2148</v>
      </c>
      <c r="B48" s="6" t="s">
        <v>2171</v>
      </c>
      <c r="C48" s="5" t="n">
        <v>-29</v>
      </c>
    </row>
    <row r="49" spans="1:5">
      <c r="A49" s="4" t="s">
        <v>2148</v>
      </c>
      <c r="C49" s="6" t="s">
        <v>217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7</v>
      </c>
    </row>
    <row r="3" spans="1:2">
      <c r="A3" s="3" t="s">
        <v>290</v>
      </c>
    </row>
    <row r="4" spans="1:2">
      <c r="A4" s="4" t="s">
        <v>301</v>
      </c>
      <c r="B4" s="4" t="s">
        <v>3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73</v>
      </c>
      <c r="B1" s="2" t="s">
        <v>2174</v>
      </c>
      <c r="C1" s="2" t="s">
        <v>1</v>
      </c>
    </row>
    <row r="2" spans="1:5">
      <c r="B2" s="2" t="s">
        <v>2175</v>
      </c>
      <c r="C2" s="2" t="s">
        <v>27</v>
      </c>
      <c r="D2" s="2" t="s">
        <v>28</v>
      </c>
      <c r="E2" s="2" t="s">
        <v>83</v>
      </c>
    </row>
    <row r="3" spans="1:5">
      <c r="A3" s="3" t="s">
        <v>2142</v>
      </c>
    </row>
    <row r="4" spans="1:5">
      <c r="A4" s="4" t="s">
        <v>2176</v>
      </c>
      <c r="C4" s="4" t="s">
        <v>809</v>
      </c>
    </row>
    <row r="5" spans="1:5">
      <c r="A5" s="4" t="s">
        <v>2177</v>
      </c>
    </row>
    <row r="6" spans="1:5">
      <c r="A6" s="3" t="s">
        <v>2142</v>
      </c>
    </row>
    <row r="7" spans="1:5">
      <c r="A7" s="4" t="s">
        <v>2178</v>
      </c>
      <c r="C7" s="4" t="s">
        <v>792</v>
      </c>
    </row>
    <row r="8" spans="1:5">
      <c r="A8" s="4" t="s">
        <v>2179</v>
      </c>
      <c r="C8" s="4" t="s">
        <v>792</v>
      </c>
    </row>
    <row r="9" spans="1:5">
      <c r="A9" s="4" t="s">
        <v>2180</v>
      </c>
    </row>
    <row r="10" spans="1:5">
      <c r="A10" s="3" t="s">
        <v>2142</v>
      </c>
    </row>
    <row r="11" spans="1:5">
      <c r="A11" s="4" t="s">
        <v>2178</v>
      </c>
      <c r="C11" s="4" t="s">
        <v>2181</v>
      </c>
      <c r="D11" s="4" t="s">
        <v>2182</v>
      </c>
    </row>
    <row r="12" spans="1:5">
      <c r="A12" s="4" t="s">
        <v>2179</v>
      </c>
      <c r="C12" s="4" t="s">
        <v>2181</v>
      </c>
      <c r="D12" s="4" t="s">
        <v>2182</v>
      </c>
    </row>
    <row r="13" spans="1:5">
      <c r="A13" s="4" t="s">
        <v>2183</v>
      </c>
    </row>
    <row r="14" spans="1:5">
      <c r="A14" s="3" t="s">
        <v>2142</v>
      </c>
    </row>
    <row r="15" spans="1:5">
      <c r="A15" s="4" t="s">
        <v>2178</v>
      </c>
      <c r="C15" s="4" t="s">
        <v>713</v>
      </c>
      <c r="D15" s="4" t="s">
        <v>713</v>
      </c>
    </row>
    <row r="16" spans="1:5">
      <c r="A16" s="4" t="s">
        <v>2179</v>
      </c>
      <c r="C16" s="4" t="s">
        <v>713</v>
      </c>
      <c r="D16" s="4" t="s">
        <v>713</v>
      </c>
    </row>
    <row r="17" spans="1:5">
      <c r="A17" s="4" t="s">
        <v>2184</v>
      </c>
    </row>
    <row r="18" spans="1:5">
      <c r="A18" s="3" t="s">
        <v>2142</v>
      </c>
    </row>
    <row r="19" spans="1:5">
      <c r="A19" s="4" t="s">
        <v>2178</v>
      </c>
      <c r="C19" s="4" t="s">
        <v>711</v>
      </c>
      <c r="D19" s="4" t="s">
        <v>711</v>
      </c>
    </row>
    <row r="20" spans="1:5">
      <c r="A20" s="4" t="s">
        <v>2179</v>
      </c>
      <c r="C20" s="4" t="s">
        <v>2161</v>
      </c>
      <c r="D20" s="4" t="s">
        <v>2161</v>
      </c>
    </row>
    <row r="21" spans="1:5">
      <c r="A21" s="4" t="s">
        <v>2185</v>
      </c>
    </row>
    <row r="22" spans="1:5">
      <c r="A22" s="3" t="s">
        <v>2142</v>
      </c>
    </row>
    <row r="23" spans="1:5">
      <c r="A23" s="4" t="s">
        <v>2178</v>
      </c>
      <c r="C23" s="4" t="s">
        <v>2186</v>
      </c>
      <c r="D23" s="4" t="s">
        <v>2187</v>
      </c>
    </row>
    <row r="24" spans="1:5">
      <c r="A24" s="4" t="s">
        <v>2179</v>
      </c>
      <c r="C24" s="4" t="s">
        <v>2186</v>
      </c>
      <c r="D24" s="4" t="s">
        <v>2187</v>
      </c>
    </row>
    <row r="25" spans="1:5">
      <c r="A25" s="4" t="s">
        <v>2188</v>
      </c>
    </row>
    <row r="26" spans="1:5">
      <c r="A26" s="3" t="s">
        <v>2142</v>
      </c>
    </row>
    <row r="27" spans="1:5">
      <c r="A27" s="4" t="s">
        <v>2178</v>
      </c>
      <c r="C27" s="4" t="s">
        <v>739</v>
      </c>
      <c r="D27" s="4" t="s">
        <v>739</v>
      </c>
    </row>
    <row r="28" spans="1:5">
      <c r="A28" s="4" t="s">
        <v>2179</v>
      </c>
      <c r="C28" s="4" t="s">
        <v>739</v>
      </c>
      <c r="D28" s="4" t="s">
        <v>739</v>
      </c>
    </row>
    <row r="29" spans="1:5">
      <c r="A29" s="4" t="s">
        <v>829</v>
      </c>
    </row>
    <row r="30" spans="1:5">
      <c r="A30" s="3" t="s">
        <v>2142</v>
      </c>
    </row>
    <row r="31" spans="1:5">
      <c r="A31" s="4" t="s">
        <v>2178</v>
      </c>
      <c r="C31" s="4" t="s">
        <v>739</v>
      </c>
      <c r="D31" s="4" t="s">
        <v>739</v>
      </c>
    </row>
    <row r="32" spans="1:5">
      <c r="A32" s="4" t="s">
        <v>2179</v>
      </c>
      <c r="C32" s="4" t="s">
        <v>739</v>
      </c>
      <c r="D32" s="4" t="s">
        <v>739</v>
      </c>
    </row>
    <row r="33" spans="1:5">
      <c r="A33" s="4" t="s">
        <v>2166</v>
      </c>
    </row>
    <row r="34" spans="1:5">
      <c r="A34" s="3" t="s">
        <v>2142</v>
      </c>
    </row>
    <row r="35" spans="1:5">
      <c r="A35" s="4" t="s">
        <v>2189</v>
      </c>
      <c r="C35" s="6" t="s">
        <v>981</v>
      </c>
      <c r="D35" s="6" t="s">
        <v>2190</v>
      </c>
      <c r="E35" s="6" t="s">
        <v>2191</v>
      </c>
    </row>
    <row r="36" spans="1:5">
      <c r="A36" s="4" t="s">
        <v>2160</v>
      </c>
    </row>
    <row r="37" spans="1:5">
      <c r="A37" s="3" t="s">
        <v>2142</v>
      </c>
    </row>
    <row r="38" spans="1:5">
      <c r="A38" s="4" t="s">
        <v>2189</v>
      </c>
      <c r="C38" s="5" t="n">
        <v>281</v>
      </c>
      <c r="D38" s="5" t="n">
        <v>62</v>
      </c>
      <c r="E38" s="5" t="n">
        <v>58</v>
      </c>
    </row>
    <row r="39" spans="1:5">
      <c r="A39" s="4" t="s">
        <v>2151</v>
      </c>
    </row>
    <row r="40" spans="1:5">
      <c r="A40" s="3" t="s">
        <v>2142</v>
      </c>
    </row>
    <row r="41" spans="1:5">
      <c r="A41" s="4" t="s">
        <v>2189</v>
      </c>
      <c r="C41" s="5" t="n">
        <v>246</v>
      </c>
      <c r="D41" s="5" t="n">
        <v>222</v>
      </c>
      <c r="E41" s="6" t="s">
        <v>2192</v>
      </c>
    </row>
    <row r="42" spans="1:5">
      <c r="A42" s="4" t="s">
        <v>2160</v>
      </c>
    </row>
    <row r="43" spans="1:5">
      <c r="A43" s="3" t="s">
        <v>2142</v>
      </c>
    </row>
    <row r="44" spans="1:5">
      <c r="A44" s="4" t="s">
        <v>2193</v>
      </c>
      <c r="B44" s="5" t="n">
        <v>137004000</v>
      </c>
    </row>
    <row r="45" spans="1:5">
      <c r="A45" s="4" t="s">
        <v>2194</v>
      </c>
      <c r="B45" s="6" t="s">
        <v>2195</v>
      </c>
    </row>
    <row r="46" spans="1:5">
      <c r="A46" s="4" t="s">
        <v>2176</v>
      </c>
      <c r="B46" s="4" t="s">
        <v>2161</v>
      </c>
    </row>
    <row r="47" spans="1:5">
      <c r="A47" s="4" t="s">
        <v>2196</v>
      </c>
      <c r="C47" s="5" t="n">
        <v>582</v>
      </c>
    </row>
    <row r="48" spans="1:5">
      <c r="A48" s="4" t="s">
        <v>2151</v>
      </c>
    </row>
    <row r="49" spans="1:5">
      <c r="A49" s="3" t="s">
        <v>2142</v>
      </c>
    </row>
    <row r="50" spans="1:5">
      <c r="A50" s="4" t="s">
        <v>2197</v>
      </c>
      <c r="C50" s="6" t="s">
        <v>2198</v>
      </c>
      <c r="D50" s="6" t="s">
        <v>2199</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200</v>
      </c>
      <c r="B1" s="2" t="s">
        <v>1</v>
      </c>
    </row>
    <row r="2" spans="1:4">
      <c r="B2" s="2" t="s">
        <v>27</v>
      </c>
      <c r="C2" s="2" t="s">
        <v>28</v>
      </c>
      <c r="D2" s="2" t="s">
        <v>83</v>
      </c>
    </row>
    <row r="3" spans="1:4">
      <c r="A3" s="3" t="s">
        <v>2142</v>
      </c>
    </row>
    <row r="4" spans="1:4">
      <c r="A4" s="4" t="s">
        <v>56</v>
      </c>
      <c r="B4" s="6" t="s">
        <v>80</v>
      </c>
      <c r="C4" s="6" t="s">
        <v>81</v>
      </c>
      <c r="D4" s="6" t="s">
        <v>2201</v>
      </c>
    </row>
    <row r="5" spans="1:4">
      <c r="A5" s="4" t="s">
        <v>69</v>
      </c>
      <c r="B5" s="5" t="n">
        <v>1286963</v>
      </c>
      <c r="C5" s="5" t="n">
        <v>1218427</v>
      </c>
      <c r="D5" s="5" t="n">
        <v>1162356</v>
      </c>
    </row>
    <row r="6" spans="1:4">
      <c r="A6" s="4" t="s">
        <v>2202</v>
      </c>
    </row>
    <row r="7" spans="1:4">
      <c r="A7" s="3" t="s">
        <v>2142</v>
      </c>
    </row>
    <row r="8" spans="1:4">
      <c r="A8" s="4" t="s">
        <v>56</v>
      </c>
      <c r="B8" s="5" t="n">
        <v>21472</v>
      </c>
      <c r="C8" s="5" t="n">
        <v>20819</v>
      </c>
      <c r="D8" s="5" t="n">
        <v>20183</v>
      </c>
    </row>
    <row r="9" spans="1:4">
      <c r="A9" s="4" t="s">
        <v>69</v>
      </c>
      <c r="B9" s="5" t="n">
        <v>11081</v>
      </c>
      <c r="C9" s="5" t="n">
        <v>11272</v>
      </c>
      <c r="D9" s="5" t="n">
        <v>11477</v>
      </c>
    </row>
    <row r="10" spans="1:4">
      <c r="A10" s="4" t="s">
        <v>2203</v>
      </c>
      <c r="B10" s="5" t="n">
        <v>12388</v>
      </c>
      <c r="C10" s="5" t="n">
        <v>14868</v>
      </c>
      <c r="D10" s="5" t="n">
        <v>22083</v>
      </c>
    </row>
    <row r="11" spans="1:4">
      <c r="A11" s="4" t="s">
        <v>2204</v>
      </c>
      <c r="B11" s="6" t="s">
        <v>2205</v>
      </c>
      <c r="C11" s="6" t="s">
        <v>2206</v>
      </c>
      <c r="D11" s="6" t="s">
        <v>220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2208</v>
      </c>
      <c r="B1" s="2" t="s">
        <v>1</v>
      </c>
    </row>
    <row r="2" spans="1:4">
      <c r="B2" s="2" t="s">
        <v>27</v>
      </c>
      <c r="C2" s="2" t="s">
        <v>28</v>
      </c>
      <c r="D2" s="2" t="s">
        <v>83</v>
      </c>
    </row>
    <row r="3" spans="1:4">
      <c r="A3" s="3" t="s">
        <v>2142</v>
      </c>
    </row>
    <row r="4" spans="1:4">
      <c r="A4" s="4" t="s">
        <v>29</v>
      </c>
      <c r="B4" s="6" t="s">
        <v>2209</v>
      </c>
      <c r="C4" s="6" t="s">
        <v>2210</v>
      </c>
      <c r="D4" s="6" t="s">
        <v>2211</v>
      </c>
    </row>
    <row r="5" spans="1:4">
      <c r="A5" s="4" t="s">
        <v>2129</v>
      </c>
      <c r="B5" s="5" t="n">
        <v>1286963000</v>
      </c>
      <c r="C5" s="5" t="n">
        <v>1218427000</v>
      </c>
      <c r="D5" s="5" t="n">
        <v>1162356000</v>
      </c>
    </row>
    <row r="6" spans="1:4">
      <c r="A6" s="4" t="s">
        <v>2202</v>
      </c>
    </row>
    <row r="7" spans="1:4">
      <c r="A7" s="3" t="s">
        <v>2142</v>
      </c>
    </row>
    <row r="8" spans="1:4">
      <c r="A8" s="4" t="s">
        <v>29</v>
      </c>
      <c r="B8" s="5" t="n">
        <v>21472000</v>
      </c>
      <c r="C8" s="5" t="n">
        <v>20819000</v>
      </c>
      <c r="D8" s="5" t="n">
        <v>20183000</v>
      </c>
    </row>
    <row r="9" spans="1:4">
      <c r="A9" s="4" t="s">
        <v>2129</v>
      </c>
      <c r="B9" s="5" t="n">
        <v>11081000</v>
      </c>
      <c r="C9" s="5" t="n">
        <v>11272000</v>
      </c>
      <c r="D9" s="5" t="n">
        <v>11477000</v>
      </c>
    </row>
    <row r="10" spans="1:4">
      <c r="A10" s="4" t="s">
        <v>2212</v>
      </c>
      <c r="B10" s="5" t="n">
        <v>12388000</v>
      </c>
      <c r="C10" s="5" t="n">
        <v>14868000</v>
      </c>
      <c r="D10" s="5" t="n">
        <v>22083000</v>
      </c>
    </row>
    <row r="11" spans="1:4">
      <c r="A11" s="4" t="s">
        <v>2213</v>
      </c>
      <c r="B11" s="5" t="n">
        <v>-10374000</v>
      </c>
      <c r="C11" s="5" t="n">
        <v>-13401000</v>
      </c>
      <c r="D11" s="5" t="n">
        <v>-20255000</v>
      </c>
    </row>
    <row r="12" spans="1:4">
      <c r="A12" s="4" t="s">
        <v>2214</v>
      </c>
    </row>
    <row r="13" spans="1:4">
      <c r="A13" s="3" t="s">
        <v>2142</v>
      </c>
    </row>
    <row r="14" spans="1:4">
      <c r="A14" s="4" t="s">
        <v>29</v>
      </c>
      <c r="B14" s="5" t="n">
        <v>14631000</v>
      </c>
      <c r="C14" s="5" t="n">
        <v>14313000</v>
      </c>
      <c r="D14" s="5" t="n">
        <v>14690000</v>
      </c>
    </row>
    <row r="15" spans="1:4">
      <c r="A15" s="4" t="s">
        <v>2129</v>
      </c>
      <c r="B15" s="5" t="n">
        <v>11080000</v>
      </c>
      <c r="C15" s="5" t="n">
        <v>11083000</v>
      </c>
      <c r="D15" s="5" t="n">
        <v>11477000</v>
      </c>
    </row>
    <row r="16" spans="1:4">
      <c r="A16" s="4" t="s">
        <v>2212</v>
      </c>
      <c r="B16" s="5" t="n">
        <v>11340000</v>
      </c>
      <c r="C16" s="5" t="n">
        <v>14142000</v>
      </c>
      <c r="D16" s="5" t="n">
        <v>20928000</v>
      </c>
    </row>
    <row r="17" spans="1:4">
      <c r="A17" s="4" t="s">
        <v>2213</v>
      </c>
      <c r="B17" s="6" t="s">
        <v>2215</v>
      </c>
      <c r="C17" s="6" t="s">
        <v>2216</v>
      </c>
      <c r="D17" s="6" t="s">
        <v>221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8</v>
      </c>
      <c r="B1" s="2" t="s">
        <v>1</v>
      </c>
    </row>
    <row r="2" spans="1:4">
      <c r="B2" s="2" t="s">
        <v>27</v>
      </c>
      <c r="C2" s="2" t="s">
        <v>28</v>
      </c>
      <c r="D2" s="2" t="s">
        <v>83</v>
      </c>
    </row>
    <row r="3" spans="1:4">
      <c r="A3" s="3" t="s">
        <v>2219</v>
      </c>
    </row>
    <row r="4" spans="1:4">
      <c r="A4" s="4" t="s">
        <v>2220</v>
      </c>
      <c r="B4" s="6" t="s">
        <v>2221</v>
      </c>
      <c r="C4" s="6" t="s">
        <v>2222</v>
      </c>
    </row>
    <row r="5" spans="1:4">
      <c r="A5" s="4" t="s">
        <v>2223</v>
      </c>
    </row>
    <row r="6" spans="1:4">
      <c r="A6" s="3" t="s">
        <v>2219</v>
      </c>
    </row>
    <row r="7" spans="1:4">
      <c r="A7" s="4" t="s">
        <v>2224</v>
      </c>
      <c r="B7" s="6" t="s">
        <v>2225</v>
      </c>
      <c r="C7" s="6" t="s">
        <v>2226</v>
      </c>
      <c r="D7" s="6" t="s">
        <v>222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8</v>
      </c>
      <c r="B1" s="2" t="s">
        <v>27</v>
      </c>
      <c r="C1" s="2" t="s">
        <v>28</v>
      </c>
    </row>
    <row r="2" spans="1:3">
      <c r="A2" s="3" t="s">
        <v>2219</v>
      </c>
    </row>
    <row r="3" spans="1:3">
      <c r="A3" s="4" t="s">
        <v>2229</v>
      </c>
      <c r="B3" s="6" t="s">
        <v>2221</v>
      </c>
      <c r="C3" s="6" t="s">
        <v>2222</v>
      </c>
    </row>
    <row r="4" spans="1:3">
      <c r="A4" s="4" t="s">
        <v>2230</v>
      </c>
      <c r="B4" s="5" t="n">
        <v>0</v>
      </c>
      <c r="C4" s="5" t="n">
        <v>0</v>
      </c>
    </row>
    <row r="5" spans="1:3">
      <c r="A5" s="4" t="s">
        <v>2229</v>
      </c>
      <c r="B5" s="5" t="n">
        <v>4</v>
      </c>
      <c r="C5" s="5" t="n">
        <v>26</v>
      </c>
    </row>
    <row r="6" spans="1:3">
      <c r="A6" s="4" t="s">
        <v>2118</v>
      </c>
    </row>
    <row r="7" spans="1:3">
      <c r="A7" s="3" t="s">
        <v>2219</v>
      </c>
    </row>
    <row r="8" spans="1:3">
      <c r="A8" s="4" t="s">
        <v>2229</v>
      </c>
      <c r="B8" s="5" t="n">
        <v>4</v>
      </c>
      <c r="C8" s="5" t="n">
        <v>26</v>
      </c>
    </row>
    <row r="9" spans="1:3">
      <c r="A9" s="4" t="s">
        <v>2119</v>
      </c>
    </row>
    <row r="10" spans="1:3">
      <c r="A10" s="3" t="s">
        <v>2219</v>
      </c>
    </row>
    <row r="11" spans="1:3">
      <c r="A11" s="4" t="s">
        <v>2229</v>
      </c>
      <c r="B11" s="6" t="s">
        <v>2221</v>
      </c>
      <c r="C11" s="6" t="s">
        <v>222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1</v>
      </c>
      <c r="B1" s="2" t="s">
        <v>27</v>
      </c>
      <c r="C1" s="2" t="s">
        <v>28</v>
      </c>
    </row>
    <row r="2" spans="1:3">
      <c r="A2" s="3" t="s">
        <v>2219</v>
      </c>
    </row>
    <row r="3" spans="1:3">
      <c r="A3" s="4" t="s">
        <v>2232</v>
      </c>
      <c r="B3" s="6" t="s">
        <v>2233</v>
      </c>
      <c r="C3" s="6" t="s">
        <v>2234</v>
      </c>
    </row>
    <row r="4" spans="1:3">
      <c r="A4" s="4" t="s">
        <v>2118</v>
      </c>
    </row>
    <row r="5" spans="1:3">
      <c r="A5" s="3" t="s">
        <v>2219</v>
      </c>
    </row>
    <row r="6" spans="1:3">
      <c r="A6" s="4" t="s">
        <v>2232</v>
      </c>
      <c r="B6" s="5" t="n">
        <v>1113</v>
      </c>
      <c r="C6" s="5" t="n">
        <v>1336</v>
      </c>
    </row>
    <row r="7" spans="1:3">
      <c r="A7" s="4" t="s">
        <v>2119</v>
      </c>
    </row>
    <row r="8" spans="1:3">
      <c r="A8" s="3" t="s">
        <v>2219</v>
      </c>
    </row>
    <row r="9" spans="1:3">
      <c r="A9" s="4" t="s">
        <v>2232</v>
      </c>
      <c r="B9" s="5" t="n">
        <v>1113</v>
      </c>
      <c r="C9" s="5" t="n">
        <v>1336</v>
      </c>
    </row>
    <row r="10" spans="1:3">
      <c r="A10" s="4" t="s">
        <v>2120</v>
      </c>
    </row>
    <row r="11" spans="1:3">
      <c r="A11" s="3" t="s">
        <v>2219</v>
      </c>
    </row>
    <row r="12" spans="1:3">
      <c r="A12" s="4" t="s">
        <v>2232</v>
      </c>
      <c r="B12" s="5" t="n">
        <v>4310</v>
      </c>
      <c r="C12" s="5" t="n">
        <v>5402</v>
      </c>
    </row>
    <row r="13" spans="1:3">
      <c r="A13" s="4" t="s">
        <v>2121</v>
      </c>
    </row>
    <row r="14" spans="1:3">
      <c r="A14" s="3" t="s">
        <v>2219</v>
      </c>
    </row>
    <row r="15" spans="1:3">
      <c r="A15" s="4" t="s">
        <v>2232</v>
      </c>
      <c r="B15" s="5" t="n">
        <v>3927</v>
      </c>
      <c r="C15" s="5" t="n">
        <v>4689</v>
      </c>
    </row>
    <row r="16" spans="1:3">
      <c r="A16" s="4" t="s">
        <v>2122</v>
      </c>
    </row>
    <row r="17" spans="1:3">
      <c r="A17" s="3" t="s">
        <v>2219</v>
      </c>
    </row>
    <row r="18" spans="1:3">
      <c r="A18" s="4" t="s">
        <v>2232</v>
      </c>
      <c r="B18" s="6" t="s">
        <v>2235</v>
      </c>
      <c r="C18" s="6" t="s">
        <v>223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7</v>
      </c>
      <c r="B1" s="2" t="s">
        <v>1</v>
      </c>
    </row>
    <row r="2" spans="1:4">
      <c r="B2" s="2" t="s">
        <v>27</v>
      </c>
      <c r="C2" s="2" t="s">
        <v>28</v>
      </c>
      <c r="D2" s="2" t="s">
        <v>83</v>
      </c>
    </row>
    <row r="3" spans="1:4">
      <c r="A3" s="3" t="s">
        <v>2238</v>
      </c>
    </row>
    <row r="4" spans="1:4">
      <c r="A4" s="4" t="s">
        <v>2239</v>
      </c>
      <c r="B4" s="6" t="s">
        <v>2240</v>
      </c>
      <c r="C4" s="6" t="s">
        <v>2241</v>
      </c>
    </row>
    <row r="5" spans="1:4">
      <c r="A5" s="4" t="s">
        <v>2242</v>
      </c>
      <c r="B5" s="5" t="n">
        <v>8042</v>
      </c>
      <c r="C5" s="5" t="n">
        <v>8541</v>
      </c>
      <c r="D5" s="6" t="s">
        <v>2241</v>
      </c>
    </row>
    <row r="6" spans="1:4">
      <c r="A6" s="4" t="s">
        <v>2243</v>
      </c>
      <c r="B6" s="5" t="n">
        <v>7359</v>
      </c>
      <c r="C6" s="5" t="n">
        <v>8042</v>
      </c>
      <c r="D6" s="5" t="n">
        <v>8541</v>
      </c>
    </row>
    <row r="7" spans="1:4">
      <c r="A7" s="4" t="s">
        <v>996</v>
      </c>
    </row>
    <row r="8" spans="1:4">
      <c r="A8" s="3" t="s">
        <v>2238</v>
      </c>
    </row>
    <row r="9" spans="1:4">
      <c r="A9" s="4" t="s">
        <v>2239</v>
      </c>
      <c r="B9" s="5" t="n">
        <v>19114</v>
      </c>
      <c r="C9" s="5" t="n">
        <v>18350</v>
      </c>
      <c r="D9" s="5" t="n">
        <v>17200</v>
      </c>
    </row>
    <row r="10" spans="1:4">
      <c r="A10" s="4" t="s">
        <v>2244</v>
      </c>
      <c r="B10" s="5" t="n">
        <v>943</v>
      </c>
      <c r="C10" s="5" t="n">
        <v>1430</v>
      </c>
      <c r="D10" s="5" t="n">
        <v>1466</v>
      </c>
    </row>
    <row r="11" spans="1:4">
      <c r="A11" s="4" t="s">
        <v>2242</v>
      </c>
      <c r="B11" s="5" t="n">
        <v>19114</v>
      </c>
      <c r="C11" s="5" t="n">
        <v>18350</v>
      </c>
      <c r="D11" s="5" t="n">
        <v>17200</v>
      </c>
    </row>
    <row r="12" spans="1:4">
      <c r="A12" s="4" t="s">
        <v>2245</v>
      </c>
      <c r="B12" s="5" t="n">
        <v>-464</v>
      </c>
      <c r="C12" s="5" t="n">
        <v>-551</v>
      </c>
      <c r="D12" s="5" t="n">
        <v>-555</v>
      </c>
    </row>
    <row r="13" spans="1:4">
      <c r="A13" s="4" t="s">
        <v>2246</v>
      </c>
      <c r="B13" s="5" t="n">
        <v>55</v>
      </c>
      <c r="C13" s="5" t="n">
        <v>34</v>
      </c>
      <c r="D13" s="5" t="n">
        <v>145</v>
      </c>
    </row>
    <row r="14" spans="1:4">
      <c r="A14" s="4" t="s">
        <v>2247</v>
      </c>
      <c r="C14" s="5" t="n">
        <v>-66</v>
      </c>
    </row>
    <row r="15" spans="1:4">
      <c r="A15" s="4" t="s">
        <v>38</v>
      </c>
      <c r="B15" s="5" t="n">
        <v>8</v>
      </c>
      <c r="C15" s="5" t="n">
        <v>-83</v>
      </c>
      <c r="D15" s="5" t="n">
        <v>94</v>
      </c>
    </row>
    <row r="16" spans="1:4">
      <c r="A16" s="4" t="s">
        <v>2243</v>
      </c>
      <c r="B16" s="5" t="n">
        <v>19656</v>
      </c>
      <c r="C16" s="5" t="n">
        <v>19114</v>
      </c>
      <c r="D16" s="5" t="n">
        <v>18350</v>
      </c>
    </row>
    <row r="17" spans="1:4">
      <c r="A17" s="4" t="s">
        <v>2248</v>
      </c>
    </row>
    <row r="18" spans="1:4">
      <c r="A18" s="3" t="s">
        <v>2238</v>
      </c>
    </row>
    <row r="19" spans="1:4">
      <c r="A19" s="4" t="s">
        <v>2239</v>
      </c>
      <c r="B19" s="5" t="n">
        <v>-11072</v>
      </c>
      <c r="C19" s="5" t="n">
        <v>-9809</v>
      </c>
      <c r="D19" s="5" t="n">
        <v>-8489</v>
      </c>
    </row>
    <row r="20" spans="1:4">
      <c r="A20" s="4" t="s">
        <v>2249</v>
      </c>
      <c r="B20" s="5" t="n">
        <v>-1564</v>
      </c>
      <c r="C20" s="5" t="n">
        <v>-1702</v>
      </c>
      <c r="D20" s="5" t="n">
        <v>-1688</v>
      </c>
    </row>
    <row r="21" spans="1:4">
      <c r="A21" s="4" t="s">
        <v>2242</v>
      </c>
      <c r="B21" s="5" t="n">
        <v>-11072</v>
      </c>
      <c r="C21" s="5" t="n">
        <v>-9809</v>
      </c>
      <c r="D21" s="5" t="n">
        <v>-8489</v>
      </c>
    </row>
    <row r="22" spans="1:4">
      <c r="A22" s="4" t="s">
        <v>2245</v>
      </c>
      <c r="B22" s="5" t="n">
        <v>353</v>
      </c>
      <c r="C22" s="5" t="n">
        <v>456</v>
      </c>
      <c r="D22" s="5" t="n">
        <v>440</v>
      </c>
    </row>
    <row r="23" spans="1:4">
      <c r="A23" s="4" t="s">
        <v>2246</v>
      </c>
      <c r="B23" s="5" t="n">
        <v>6</v>
      </c>
      <c r="C23" s="5" t="n">
        <v>-101</v>
      </c>
      <c r="D23" s="5" t="n">
        <v>-44</v>
      </c>
    </row>
    <row r="24" spans="1:4">
      <c r="A24" s="4" t="s">
        <v>38</v>
      </c>
      <c r="B24" s="5" t="n">
        <v>-20</v>
      </c>
      <c r="C24" s="5" t="n">
        <v>84</v>
      </c>
      <c r="D24" s="5" t="n">
        <v>-28</v>
      </c>
    </row>
    <row r="25" spans="1:4">
      <c r="A25" s="4" t="s">
        <v>2243</v>
      </c>
      <c r="B25" s="5" t="n">
        <v>-12297</v>
      </c>
      <c r="C25" s="5" t="n">
        <v>-11072</v>
      </c>
      <c r="D25" s="5" t="n">
        <v>-9809</v>
      </c>
    </row>
    <row r="26" spans="1:4">
      <c r="A26" s="4" t="s">
        <v>2250</v>
      </c>
    </row>
    <row r="27" spans="1:4">
      <c r="A27" s="3" t="s">
        <v>2238</v>
      </c>
    </row>
    <row r="28" spans="1:4">
      <c r="A28" s="4" t="s">
        <v>2251</v>
      </c>
      <c r="B28" s="5" t="n">
        <v>0</v>
      </c>
      <c r="C28" s="5" t="n">
        <v>0</v>
      </c>
      <c r="D28" s="5" t="n">
        <v>0</v>
      </c>
    </row>
    <row r="29" spans="1:4">
      <c r="A29" s="4" t="s">
        <v>2252</v>
      </c>
      <c r="B29" s="5" t="n">
        <v>0</v>
      </c>
      <c r="C29" s="5" t="n">
        <v>0</v>
      </c>
      <c r="D29" s="5" t="n">
        <v>0</v>
      </c>
    </row>
    <row r="30" spans="1:4">
      <c r="A30" s="4" t="s">
        <v>2253</v>
      </c>
    </row>
    <row r="31" spans="1:4">
      <c r="A31" s="3" t="s">
        <v>2238</v>
      </c>
    </row>
    <row r="32" spans="1:4">
      <c r="A32" s="4" t="s">
        <v>2239</v>
      </c>
      <c r="B32" s="5" t="n">
        <v>387</v>
      </c>
      <c r="C32" s="5" t="n">
        <v>792</v>
      </c>
    </row>
    <row r="33" spans="1:4">
      <c r="A33" s="4" t="s">
        <v>2242</v>
      </c>
      <c r="B33" s="5" t="n">
        <v>387</v>
      </c>
      <c r="C33" s="5" t="n">
        <v>792</v>
      </c>
      <c r="D33" s="5" t="n">
        <v>792</v>
      </c>
    </row>
    <row r="34" spans="1:4">
      <c r="A34" s="4" t="s">
        <v>2243</v>
      </c>
      <c r="B34" s="5" t="n">
        <v>367</v>
      </c>
      <c r="C34" s="5" t="n">
        <v>387</v>
      </c>
      <c r="D34" s="5" t="n">
        <v>792</v>
      </c>
    </row>
    <row r="35" spans="1:4">
      <c r="A35" s="4" t="s">
        <v>2254</v>
      </c>
    </row>
    <row r="36" spans="1:4">
      <c r="A36" s="3" t="s">
        <v>2238</v>
      </c>
    </row>
    <row r="37" spans="1:4">
      <c r="A37" s="4" t="s">
        <v>2239</v>
      </c>
      <c r="B37" s="5" t="n">
        <v>387</v>
      </c>
      <c r="C37" s="5" t="n">
        <v>792</v>
      </c>
      <c r="D37" s="5" t="n">
        <v>2277</v>
      </c>
    </row>
    <row r="38" spans="1:4">
      <c r="A38" s="4" t="s">
        <v>2244</v>
      </c>
      <c r="B38" s="5" t="n">
        <v>302</v>
      </c>
      <c r="C38" s="5" t="n">
        <v>341</v>
      </c>
      <c r="D38" s="5" t="n">
        <v>198</v>
      </c>
    </row>
    <row r="39" spans="1:4">
      <c r="A39" s="4" t="s">
        <v>2242</v>
      </c>
      <c r="B39" s="5" t="n">
        <v>387</v>
      </c>
      <c r="C39" s="5" t="n">
        <v>792</v>
      </c>
      <c r="D39" s="5" t="n">
        <v>2277</v>
      </c>
    </row>
    <row r="40" spans="1:4">
      <c r="A40" s="4" t="s">
        <v>2246</v>
      </c>
      <c r="C40" s="5" t="n">
        <v>-2</v>
      </c>
    </row>
    <row r="41" spans="1:4">
      <c r="A41" s="4" t="s">
        <v>2247</v>
      </c>
      <c r="B41" s="5" t="n">
        <v>-320</v>
      </c>
      <c r="C41" s="5" t="n">
        <v>-738</v>
      </c>
      <c r="D41" s="5" t="n">
        <v>-1681</v>
      </c>
    </row>
    <row r="42" spans="1:4">
      <c r="A42" s="4" t="s">
        <v>38</v>
      </c>
      <c r="B42" s="5" t="n">
        <v>-2</v>
      </c>
      <c r="C42" s="5" t="n">
        <v>-6</v>
      </c>
      <c r="D42" s="5" t="n">
        <v>-2</v>
      </c>
    </row>
    <row r="43" spans="1:4">
      <c r="A43" s="4" t="s">
        <v>2243</v>
      </c>
      <c r="B43" s="5" t="n">
        <v>367</v>
      </c>
      <c r="C43" s="5" t="n">
        <v>387</v>
      </c>
      <c r="D43" s="5" t="n">
        <v>792</v>
      </c>
    </row>
    <row r="44" spans="1:4">
      <c r="A44" s="4" t="s">
        <v>2255</v>
      </c>
    </row>
    <row r="45" spans="1:4">
      <c r="A45" s="3" t="s">
        <v>2238</v>
      </c>
    </row>
    <row r="46" spans="1:4">
      <c r="A46" s="4" t="s">
        <v>2251</v>
      </c>
      <c r="B46" s="5" t="n">
        <v>0</v>
      </c>
      <c r="C46" s="5" t="n">
        <v>0</v>
      </c>
      <c r="D46" s="5" t="n">
        <v>0</v>
      </c>
    </row>
    <row r="47" spans="1:4">
      <c r="A47" s="4" t="s">
        <v>2252</v>
      </c>
      <c r="B47" s="5" t="n">
        <v>0</v>
      </c>
      <c r="C47" s="5" t="n">
        <v>0</v>
      </c>
      <c r="D47" s="5" t="n">
        <v>0</v>
      </c>
    </row>
    <row r="48" spans="1:4">
      <c r="A48" s="4" t="s">
        <v>2256</v>
      </c>
    </row>
    <row r="49" spans="1:4">
      <c r="A49" s="3" t="s">
        <v>2238</v>
      </c>
    </row>
    <row r="50" spans="1:4">
      <c r="A50" s="4" t="s">
        <v>2239</v>
      </c>
      <c r="B50" s="5" t="n">
        <v>1047</v>
      </c>
      <c r="C50" s="5" t="n">
        <v>1008</v>
      </c>
    </row>
    <row r="51" spans="1:4">
      <c r="A51" s="4" t="s">
        <v>2242</v>
      </c>
      <c r="B51" s="5" t="n">
        <v>1047</v>
      </c>
      <c r="C51" s="5" t="n">
        <v>1008</v>
      </c>
      <c r="D51" s="5" t="n">
        <v>1008</v>
      </c>
    </row>
    <row r="52" spans="1:4">
      <c r="A52" s="4" t="s">
        <v>2243</v>
      </c>
      <c r="B52" s="5" t="n">
        <v>1044</v>
      </c>
      <c r="C52" s="5" t="n">
        <v>1047</v>
      </c>
      <c r="D52" s="5" t="n">
        <v>1008</v>
      </c>
    </row>
    <row r="53" spans="1:4">
      <c r="A53" s="4" t="s">
        <v>2257</v>
      </c>
    </row>
    <row r="54" spans="1:4">
      <c r="A54" s="3" t="s">
        <v>2238</v>
      </c>
    </row>
    <row r="55" spans="1:4">
      <c r="A55" s="4" t="s">
        <v>2239</v>
      </c>
      <c r="B55" s="5" t="n">
        <v>1047</v>
      </c>
      <c r="C55" s="5" t="n">
        <v>1008</v>
      </c>
      <c r="D55" s="5" t="n">
        <v>1011</v>
      </c>
    </row>
    <row r="56" spans="1:4">
      <c r="A56" s="4" t="s">
        <v>2244</v>
      </c>
      <c r="C56" s="5" t="n">
        <v>57</v>
      </c>
    </row>
    <row r="57" spans="1:4">
      <c r="A57" s="4" t="s">
        <v>2242</v>
      </c>
      <c r="B57" s="5" t="n">
        <v>1047</v>
      </c>
      <c r="C57" s="5" t="n">
        <v>1008</v>
      </c>
      <c r="D57" s="5" t="n">
        <v>1011</v>
      </c>
    </row>
    <row r="58" spans="1:4">
      <c r="A58" s="4" t="s">
        <v>2245</v>
      </c>
      <c r="B58" s="5" t="n">
        <v>-1</v>
      </c>
      <c r="C58" s="5" t="n">
        <v>-4</v>
      </c>
      <c r="D58" s="5" t="n">
        <v>-6</v>
      </c>
    </row>
    <row r="59" spans="1:4">
      <c r="A59" s="4" t="s">
        <v>2246</v>
      </c>
      <c r="B59" s="5" t="n">
        <v>4</v>
      </c>
      <c r="C59" s="5" t="n">
        <v>-15</v>
      </c>
      <c r="D59" s="5" t="n">
        <v>3</v>
      </c>
    </row>
    <row r="60" spans="1:4">
      <c r="A60" s="4" t="s">
        <v>38</v>
      </c>
      <c r="B60" s="5" t="n">
        <v>-6</v>
      </c>
      <c r="C60" s="5" t="n">
        <v>1</v>
      </c>
    </row>
    <row r="61" spans="1:4">
      <c r="A61" s="4" t="s">
        <v>2243</v>
      </c>
      <c r="B61" s="5" t="n">
        <v>1044</v>
      </c>
      <c r="C61" s="5" t="n">
        <v>1047</v>
      </c>
      <c r="D61" s="5" t="n">
        <v>1008</v>
      </c>
    </row>
    <row r="62" spans="1:4">
      <c r="A62" s="4" t="s">
        <v>2258</v>
      </c>
    </row>
    <row r="63" spans="1:4">
      <c r="A63" s="3" t="s">
        <v>2238</v>
      </c>
    </row>
    <row r="64" spans="1:4">
      <c r="A64" s="4" t="s">
        <v>2251</v>
      </c>
      <c r="B64" s="5" t="n">
        <v>0</v>
      </c>
      <c r="C64" s="5" t="n">
        <v>0</v>
      </c>
      <c r="D64" s="5" t="n">
        <v>0</v>
      </c>
    </row>
    <row r="65" spans="1:4">
      <c r="A65" s="4" t="s">
        <v>2252</v>
      </c>
      <c r="B65" s="5" t="n">
        <v>0</v>
      </c>
      <c r="C65" s="5" t="n">
        <v>0</v>
      </c>
      <c r="D65" s="6" t="s">
        <v>2259</v>
      </c>
    </row>
    <row r="66" spans="1:4">
      <c r="A66" s="4" t="s">
        <v>2260</v>
      </c>
    </row>
    <row r="67" spans="1:4">
      <c r="A67" s="3" t="s">
        <v>2238</v>
      </c>
    </row>
    <row r="68" spans="1:4">
      <c r="A68" s="4" t="s">
        <v>2239</v>
      </c>
      <c r="B68" s="6" t="s">
        <v>2261</v>
      </c>
      <c r="C68" s="6" t="s">
        <v>2262</v>
      </c>
    </row>
    <row r="69" spans="1:4">
      <c r="A69" s="4" t="s">
        <v>2263</v>
      </c>
      <c r="B69" s="4" t="s">
        <v>2264</v>
      </c>
      <c r="C69" s="4" t="s">
        <v>2264</v>
      </c>
      <c r="D69" s="4" t="s">
        <v>2264</v>
      </c>
    </row>
    <row r="70" spans="1:4">
      <c r="A70" s="4" t="s">
        <v>2242</v>
      </c>
      <c r="B70" s="6" t="s">
        <v>2261</v>
      </c>
      <c r="C70" s="6" t="s">
        <v>2262</v>
      </c>
      <c r="D70" s="6" t="s">
        <v>2262</v>
      </c>
    </row>
    <row r="71" spans="1:4">
      <c r="A71" s="4" t="s">
        <v>2243</v>
      </c>
      <c r="B71" s="5" t="n">
        <v>1214</v>
      </c>
      <c r="C71" s="5" t="n">
        <v>1259</v>
      </c>
      <c r="D71" s="5" t="n">
        <v>1262</v>
      </c>
    </row>
    <row r="72" spans="1:4">
      <c r="A72" s="4" t="s">
        <v>2265</v>
      </c>
    </row>
    <row r="73" spans="1:4">
      <c r="A73" s="3" t="s">
        <v>2238</v>
      </c>
    </row>
    <row r="74" spans="1:4">
      <c r="A74" s="4" t="s">
        <v>2239</v>
      </c>
      <c r="B74" s="5" t="n">
        <v>3099</v>
      </c>
      <c r="C74" s="5" t="n">
        <v>3026</v>
      </c>
      <c r="D74" s="5" t="n">
        <v>2220</v>
      </c>
    </row>
    <row r="75" spans="1:4">
      <c r="A75" s="4" t="s">
        <v>2244</v>
      </c>
      <c r="C75" s="5" t="n">
        <v>70</v>
      </c>
      <c r="D75" s="5" t="n">
        <v>6</v>
      </c>
    </row>
    <row r="76" spans="1:4">
      <c r="A76" s="4" t="s">
        <v>2242</v>
      </c>
      <c r="B76" s="5" t="n">
        <v>3099</v>
      </c>
      <c r="C76" s="5" t="n">
        <v>3026</v>
      </c>
      <c r="D76" s="5" t="n">
        <v>2220</v>
      </c>
    </row>
    <row r="77" spans="1:4">
      <c r="A77" s="4" t="s">
        <v>2245</v>
      </c>
      <c r="B77" s="5" t="n">
        <v>-69</v>
      </c>
      <c r="C77" s="5" t="n">
        <v>-13</v>
      </c>
      <c r="D77" s="5" t="n">
        <v>-13</v>
      </c>
    </row>
    <row r="78" spans="1:4">
      <c r="A78" s="4" t="s">
        <v>2246</v>
      </c>
      <c r="B78" s="5" t="n">
        <v>5</v>
      </c>
      <c r="C78" s="5" t="n">
        <v>-11</v>
      </c>
      <c r="D78" s="5" t="n">
        <v>35</v>
      </c>
    </row>
    <row r="79" spans="1:4">
      <c r="A79" s="4" t="s">
        <v>2247</v>
      </c>
      <c r="B79" s="5" t="n">
        <v>86</v>
      </c>
      <c r="C79" s="5" t="n">
        <v>27</v>
      </c>
      <c r="D79" s="5" t="n">
        <v>777</v>
      </c>
    </row>
    <row r="80" spans="1:4">
      <c r="A80" s="4" t="s">
        <v>38</v>
      </c>
      <c r="B80" s="5" t="n">
        <v>-14</v>
      </c>
      <c r="D80" s="5" t="n">
        <v>1</v>
      </c>
    </row>
    <row r="81" spans="1:4">
      <c r="A81" s="4" t="s">
        <v>2243</v>
      </c>
      <c r="B81" s="5" t="n">
        <v>3107</v>
      </c>
      <c r="C81" s="5" t="n">
        <v>3099</v>
      </c>
      <c r="D81" s="5" t="n">
        <v>3026</v>
      </c>
    </row>
    <row r="82" spans="1:4">
      <c r="A82" s="4" t="s">
        <v>2266</v>
      </c>
    </row>
    <row r="83" spans="1:4">
      <c r="A83" s="3" t="s">
        <v>2238</v>
      </c>
    </row>
    <row r="84" spans="1:4">
      <c r="A84" s="4" t="s">
        <v>2239</v>
      </c>
      <c r="B84" s="5" t="n">
        <v>-1840</v>
      </c>
      <c r="C84" s="5" t="n">
        <v>-1764</v>
      </c>
      <c r="D84" s="5" t="n">
        <v>-1695</v>
      </c>
    </row>
    <row r="85" spans="1:4">
      <c r="A85" s="4" t="s">
        <v>2249</v>
      </c>
      <c r="B85" s="5" t="n">
        <v>-80</v>
      </c>
      <c r="C85" s="5" t="n">
        <v>-80</v>
      </c>
      <c r="D85" s="5" t="n">
        <v>-74</v>
      </c>
    </row>
    <row r="86" spans="1:4">
      <c r="A86" s="4" t="s">
        <v>2242</v>
      </c>
      <c r="B86" s="5" t="n">
        <v>-1840</v>
      </c>
      <c r="C86" s="5" t="n">
        <v>-1764</v>
      </c>
      <c r="D86" s="5" t="n">
        <v>-1695</v>
      </c>
    </row>
    <row r="87" spans="1:4">
      <c r="A87" s="4" t="s">
        <v>2245</v>
      </c>
      <c r="B87" s="5" t="n">
        <v>16</v>
      </c>
      <c r="C87" s="5" t="n">
        <v>11</v>
      </c>
      <c r="D87" s="5" t="n">
        <v>9</v>
      </c>
    </row>
    <row r="88" spans="1:4">
      <c r="A88" s="4" t="s">
        <v>2246</v>
      </c>
      <c r="C88" s="5" t="n">
        <v>-8</v>
      </c>
      <c r="D88" s="5" t="n">
        <v>-6</v>
      </c>
    </row>
    <row r="89" spans="1:4">
      <c r="A89" s="4" t="s">
        <v>38</v>
      </c>
      <c r="B89" s="5" t="n">
        <v>11</v>
      </c>
      <c r="C89" s="5" t="n">
        <v>1</v>
      </c>
      <c r="D89" s="5" t="n">
        <v>2</v>
      </c>
    </row>
    <row r="90" spans="1:4">
      <c r="A90" s="4" t="s">
        <v>2243</v>
      </c>
      <c r="B90" s="5" t="n">
        <v>-1893</v>
      </c>
      <c r="C90" s="5" t="n">
        <v>-1840</v>
      </c>
      <c r="D90" s="5" t="n">
        <v>-1764</v>
      </c>
    </row>
    <row r="91" spans="1:4">
      <c r="A91" s="4" t="s">
        <v>2267</v>
      </c>
    </row>
    <row r="92" spans="1:4">
      <c r="A92" s="3" t="s">
        <v>2238</v>
      </c>
    </row>
    <row r="93" spans="1:4">
      <c r="A93" s="4" t="s">
        <v>2251</v>
      </c>
      <c r="B93" s="5" t="n">
        <v>0</v>
      </c>
      <c r="C93" s="5" t="n">
        <v>0</v>
      </c>
      <c r="D93" s="5" t="n">
        <v>0</v>
      </c>
    </row>
    <row r="94" spans="1:4">
      <c r="A94" s="4" t="s">
        <v>2252</v>
      </c>
      <c r="B94" s="5" t="n">
        <v>0</v>
      </c>
      <c r="C94" s="5" t="n">
        <v>0</v>
      </c>
      <c r="D94" s="6" t="s">
        <v>2259</v>
      </c>
    </row>
    <row r="95" spans="1:4">
      <c r="A95" s="4" t="s">
        <v>2268</v>
      </c>
    </row>
    <row r="96" spans="1:4">
      <c r="A96" s="3" t="s">
        <v>2238</v>
      </c>
    </row>
    <row r="97" spans="1:4">
      <c r="A97" s="4" t="s">
        <v>2239</v>
      </c>
      <c r="B97" s="6" t="s">
        <v>2269</v>
      </c>
      <c r="C97" s="6" t="s">
        <v>2269</v>
      </c>
    </row>
    <row r="98" spans="1:4">
      <c r="A98" s="4" t="s">
        <v>2263</v>
      </c>
      <c r="B98" s="4" t="s">
        <v>2270</v>
      </c>
      <c r="C98" s="4" t="s">
        <v>2270</v>
      </c>
      <c r="D98" s="4" t="s">
        <v>2270</v>
      </c>
    </row>
    <row r="99" spans="1:4">
      <c r="A99" s="4" t="s">
        <v>2242</v>
      </c>
      <c r="B99" s="6" t="s">
        <v>2269</v>
      </c>
      <c r="C99" s="6" t="s">
        <v>2269</v>
      </c>
      <c r="D99" s="6" t="s">
        <v>2269</v>
      </c>
    </row>
    <row r="100" spans="1:4">
      <c r="A100" s="4" t="s">
        <v>2243</v>
      </c>
      <c r="B100" s="5" t="n">
        <v>829</v>
      </c>
      <c r="C100" s="5" t="n">
        <v>743</v>
      </c>
      <c r="D100" s="5" t="n">
        <v>743</v>
      </c>
    </row>
    <row r="101" spans="1:4">
      <c r="A101" s="4" t="s">
        <v>2271</v>
      </c>
    </row>
    <row r="102" spans="1:4">
      <c r="A102" s="3" t="s">
        <v>2238</v>
      </c>
    </row>
    <row r="103" spans="1:4">
      <c r="A103" s="4" t="s">
        <v>2239</v>
      </c>
      <c r="B103" s="5" t="n">
        <v>1857</v>
      </c>
      <c r="C103" s="5" t="n">
        <v>1673</v>
      </c>
      <c r="D103" s="5" t="n">
        <v>1468</v>
      </c>
    </row>
    <row r="104" spans="1:4">
      <c r="A104" s="4" t="s">
        <v>2244</v>
      </c>
      <c r="B104" s="5" t="n">
        <v>147</v>
      </c>
      <c r="C104" s="5" t="n">
        <v>137</v>
      </c>
      <c r="D104" s="5" t="n">
        <v>139</v>
      </c>
    </row>
    <row r="105" spans="1:4">
      <c r="A105" s="4" t="s">
        <v>2242</v>
      </c>
      <c r="B105" s="5" t="n">
        <v>1857</v>
      </c>
      <c r="C105" s="5" t="n">
        <v>1673</v>
      </c>
      <c r="D105" s="5" t="n">
        <v>1468</v>
      </c>
    </row>
    <row r="106" spans="1:4">
      <c r="A106" s="4" t="s">
        <v>2245</v>
      </c>
      <c r="B106" s="5" t="n">
        <v>-46</v>
      </c>
      <c r="C106" s="5" t="n">
        <v>-56</v>
      </c>
      <c r="D106" s="5" t="n">
        <v>-112</v>
      </c>
    </row>
    <row r="107" spans="1:4">
      <c r="A107" s="4" t="s">
        <v>2246</v>
      </c>
      <c r="B107" s="5" t="n">
        <v>37</v>
      </c>
      <c r="C107" s="5" t="n">
        <v>-22</v>
      </c>
      <c r="D107" s="5" t="n">
        <v>81</v>
      </c>
    </row>
    <row r="108" spans="1:4">
      <c r="A108" s="4" t="s">
        <v>2247</v>
      </c>
      <c r="B108" s="5" t="n">
        <v>122</v>
      </c>
      <c r="C108" s="5" t="n">
        <v>125</v>
      </c>
      <c r="D108" s="5" t="n">
        <v>63</v>
      </c>
    </row>
    <row r="109" spans="1:4">
      <c r="A109" s="4" t="s">
        <v>38</v>
      </c>
      <c r="B109" s="5" t="n">
        <v>87</v>
      </c>
      <c r="D109" s="5" t="n">
        <v>34</v>
      </c>
    </row>
    <row r="110" spans="1:4">
      <c r="A110" s="4" t="s">
        <v>2243</v>
      </c>
      <c r="B110" s="5" t="n">
        <v>2204</v>
      </c>
      <c r="C110" s="5" t="n">
        <v>1857</v>
      </c>
      <c r="D110" s="5" t="n">
        <v>1673</v>
      </c>
    </row>
    <row r="111" spans="1:4">
      <c r="A111" s="4" t="s">
        <v>2272</v>
      </c>
    </row>
    <row r="112" spans="1:4">
      <c r="A112" s="3" t="s">
        <v>2238</v>
      </c>
    </row>
    <row r="113" spans="1:4">
      <c r="A113" s="4" t="s">
        <v>2239</v>
      </c>
      <c r="B113" s="5" t="n">
        <v>-1114</v>
      </c>
      <c r="C113" s="5" t="n">
        <v>-930</v>
      </c>
      <c r="D113" s="5" t="n">
        <v>-754</v>
      </c>
    </row>
    <row r="114" spans="1:4">
      <c r="A114" s="4" t="s">
        <v>2249</v>
      </c>
      <c r="B114" s="5" t="n">
        <v>-211</v>
      </c>
      <c r="C114" s="5" t="n">
        <v>-245</v>
      </c>
      <c r="D114" s="5" t="n">
        <v>-257</v>
      </c>
    </row>
    <row r="115" spans="1:4">
      <c r="A115" s="4" t="s">
        <v>2242</v>
      </c>
      <c r="B115" s="5" t="n">
        <v>-1114</v>
      </c>
      <c r="C115" s="5" t="n">
        <v>-930</v>
      </c>
      <c r="D115" s="5" t="n">
        <v>-754</v>
      </c>
    </row>
    <row r="116" spans="1:4">
      <c r="A116" s="4" t="s">
        <v>2245</v>
      </c>
      <c r="B116" s="5" t="n">
        <v>29</v>
      </c>
      <c r="C116" s="5" t="n">
        <v>53</v>
      </c>
      <c r="D116" s="5" t="n">
        <v>109</v>
      </c>
    </row>
    <row r="117" spans="1:4">
      <c r="A117" s="4" t="s">
        <v>2246</v>
      </c>
      <c r="B117" s="5" t="n">
        <v>-12</v>
      </c>
      <c r="C117" s="5" t="n">
        <v>8</v>
      </c>
      <c r="D117" s="5" t="n">
        <v>-27</v>
      </c>
    </row>
    <row r="118" spans="1:4">
      <c r="A118" s="4" t="s">
        <v>38</v>
      </c>
      <c r="B118" s="5" t="n">
        <v>-67</v>
      </c>
      <c r="D118" s="5" t="n">
        <v>-1</v>
      </c>
    </row>
    <row r="119" spans="1:4">
      <c r="A119" s="4" t="s">
        <v>2243</v>
      </c>
      <c r="B119" s="5" t="n">
        <v>-1375</v>
      </c>
      <c r="C119" s="5" t="n">
        <v>-1114</v>
      </c>
      <c r="D119" s="5" t="n">
        <v>-930</v>
      </c>
    </row>
    <row r="120" spans="1:4">
      <c r="A120" s="4" t="s">
        <v>2273</v>
      </c>
    </row>
    <row r="121" spans="1:4">
      <c r="A121" s="3" t="s">
        <v>2238</v>
      </c>
    </row>
    <row r="122" spans="1:4">
      <c r="A122" s="4" t="s">
        <v>2251</v>
      </c>
      <c r="B122" s="5" t="n">
        <v>0</v>
      </c>
      <c r="C122" s="5" t="n">
        <v>0</v>
      </c>
      <c r="D122" s="5" t="n">
        <v>0</v>
      </c>
    </row>
    <row r="123" spans="1:4">
      <c r="A123" s="4" t="s">
        <v>2252</v>
      </c>
      <c r="B123" s="5" t="n">
        <v>0</v>
      </c>
      <c r="C123" s="5" t="n">
        <v>0</v>
      </c>
      <c r="D123" s="5" t="n">
        <v>0</v>
      </c>
    </row>
    <row r="124" spans="1:4">
      <c r="A124" s="4" t="s">
        <v>2274</v>
      </c>
    </row>
    <row r="125" spans="1:4">
      <c r="A125" s="3" t="s">
        <v>2238</v>
      </c>
    </row>
    <row r="126" spans="1:4">
      <c r="A126" s="4" t="s">
        <v>2239</v>
      </c>
      <c r="B126" s="5" t="n">
        <v>915</v>
      </c>
      <c r="C126" s="5" t="n">
        <v>960</v>
      </c>
    </row>
    <row r="127" spans="1:4">
      <c r="A127" s="4" t="s">
        <v>2242</v>
      </c>
      <c r="B127" s="5" t="n">
        <v>915</v>
      </c>
      <c r="C127" s="5" t="n">
        <v>960</v>
      </c>
      <c r="D127" s="5" t="n">
        <v>960</v>
      </c>
    </row>
    <row r="128" spans="1:4">
      <c r="A128" s="4" t="s">
        <v>2243</v>
      </c>
      <c r="B128" s="5" t="n">
        <v>804</v>
      </c>
      <c r="C128" s="5" t="n">
        <v>915</v>
      </c>
      <c r="D128" s="5" t="n">
        <v>960</v>
      </c>
    </row>
    <row r="129" spans="1:4">
      <c r="A129" s="4" t="s">
        <v>2275</v>
      </c>
    </row>
    <row r="130" spans="1:4">
      <c r="A130" s="3" t="s">
        <v>2238</v>
      </c>
    </row>
    <row r="131" spans="1:4">
      <c r="A131" s="4" t="s">
        <v>2239</v>
      </c>
      <c r="B131" s="5" t="n">
        <v>1901</v>
      </c>
      <c r="C131" s="5" t="n">
        <v>1801</v>
      </c>
      <c r="D131" s="5" t="n">
        <v>1116</v>
      </c>
    </row>
    <row r="132" spans="1:4">
      <c r="A132" s="4" t="s">
        <v>2244</v>
      </c>
      <c r="B132" s="5" t="n">
        <v>7</v>
      </c>
      <c r="C132" s="5" t="n">
        <v>47</v>
      </c>
      <c r="D132" s="5" t="n">
        <v>75</v>
      </c>
    </row>
    <row r="133" spans="1:4">
      <c r="A133" s="4" t="s">
        <v>2242</v>
      </c>
      <c r="B133" s="5" t="n">
        <v>1901</v>
      </c>
      <c r="C133" s="5" t="n">
        <v>1801</v>
      </c>
      <c r="D133" s="5" t="n">
        <v>1116</v>
      </c>
    </row>
    <row r="134" spans="1:4">
      <c r="A134" s="4" t="s">
        <v>2245</v>
      </c>
      <c r="B134" s="5" t="n">
        <v>-1</v>
      </c>
      <c r="C134" s="5" t="n">
        <v>-15</v>
      </c>
      <c r="D134" s="5" t="n">
        <v>182</v>
      </c>
    </row>
    <row r="135" spans="1:4">
      <c r="A135" s="4" t="s">
        <v>2246</v>
      </c>
      <c r="B135" s="5" t="n">
        <v>15</v>
      </c>
      <c r="C135" s="5" t="n">
        <v>-3</v>
      </c>
      <c r="D135" s="5" t="n">
        <v>6</v>
      </c>
    </row>
    <row r="136" spans="1:4">
      <c r="A136" s="4" t="s">
        <v>2247</v>
      </c>
      <c r="B136" s="5" t="n">
        <v>26</v>
      </c>
      <c r="D136" s="5" t="n">
        <v>422</v>
      </c>
    </row>
    <row r="137" spans="1:4">
      <c r="A137" s="4" t="s">
        <v>38</v>
      </c>
      <c r="B137" s="5" t="n">
        <v>7</v>
      </c>
      <c r="C137" s="5" t="n">
        <v>71</v>
      </c>
    </row>
    <row r="138" spans="1:4">
      <c r="A138" s="4" t="s">
        <v>2243</v>
      </c>
      <c r="B138" s="5" t="n">
        <v>1955</v>
      </c>
      <c r="C138" s="5" t="n">
        <v>1901</v>
      </c>
      <c r="D138" s="5" t="n">
        <v>1801</v>
      </c>
    </row>
    <row r="139" spans="1:4">
      <c r="A139" s="4" t="s">
        <v>2276</v>
      </c>
    </row>
    <row r="140" spans="1:4">
      <c r="A140" s="3" t="s">
        <v>2238</v>
      </c>
    </row>
    <row r="141" spans="1:4">
      <c r="A141" s="4" t="s">
        <v>2239</v>
      </c>
      <c r="B141" s="5" t="n">
        <v>-986</v>
      </c>
      <c r="C141" s="5" t="n">
        <v>-841</v>
      </c>
      <c r="D141" s="5" t="n">
        <v>-519</v>
      </c>
    </row>
    <row r="142" spans="1:4">
      <c r="A142" s="4" t="s">
        <v>2249</v>
      </c>
      <c r="B142" s="5" t="n">
        <v>-154</v>
      </c>
      <c r="C142" s="5" t="n">
        <v>-142</v>
      </c>
      <c r="D142" s="5" t="n">
        <v>-129</v>
      </c>
    </row>
    <row r="143" spans="1:4">
      <c r="A143" s="4" t="s">
        <v>2242</v>
      </c>
      <c r="B143" s="5" t="n">
        <v>-986</v>
      </c>
      <c r="C143" s="5" t="n">
        <v>-841</v>
      </c>
      <c r="D143" s="5" t="n">
        <v>-519</v>
      </c>
    </row>
    <row r="144" spans="1:4">
      <c r="A144" s="4" t="s">
        <v>2245</v>
      </c>
      <c r="C144" s="5" t="n">
        <v>6</v>
      </c>
      <c r="D144" s="5" t="n">
        <v>-183</v>
      </c>
    </row>
    <row r="145" spans="1:4">
      <c r="A145" s="4" t="s">
        <v>2246</v>
      </c>
      <c r="B145" s="5" t="n">
        <v>10</v>
      </c>
      <c r="C145" s="5" t="n">
        <v>9</v>
      </c>
      <c r="D145" s="5" t="n">
        <v>-2</v>
      </c>
    </row>
    <row r="146" spans="1:4">
      <c r="A146" s="4" t="s">
        <v>38</v>
      </c>
      <c r="B146" s="5" t="n">
        <v>-21</v>
      </c>
      <c r="C146" s="5" t="n">
        <v>-18</v>
      </c>
      <c r="D146" s="5" t="n">
        <v>-8</v>
      </c>
    </row>
    <row r="147" spans="1:4">
      <c r="A147" s="4" t="s">
        <v>2243</v>
      </c>
      <c r="B147" s="5" t="n">
        <v>-1151</v>
      </c>
      <c r="C147" s="5" t="n">
        <v>-986</v>
      </c>
      <c r="D147" s="5" t="n">
        <v>-841</v>
      </c>
    </row>
    <row r="148" spans="1:4">
      <c r="A148" s="4" t="s">
        <v>2277</v>
      </c>
    </row>
    <row r="149" spans="1:4">
      <c r="A149" s="3" t="s">
        <v>2238</v>
      </c>
    </row>
    <row r="150" spans="1:4">
      <c r="A150" s="4" t="s">
        <v>2251</v>
      </c>
      <c r="B150" s="5" t="n">
        <v>0</v>
      </c>
      <c r="C150" s="5" t="n">
        <v>0</v>
      </c>
      <c r="D150" s="5" t="n">
        <v>0</v>
      </c>
    </row>
    <row r="151" spans="1:4">
      <c r="A151" s="4" t="s">
        <v>2252</v>
      </c>
      <c r="B151" s="5" t="n">
        <v>0</v>
      </c>
      <c r="C151" s="5" t="n">
        <v>0</v>
      </c>
      <c r="D151" s="5" t="n">
        <v>0</v>
      </c>
    </row>
    <row r="152" spans="1:4">
      <c r="A152" s="4" t="s">
        <v>2278</v>
      </c>
    </row>
    <row r="153" spans="1:4">
      <c r="A153" s="3" t="s">
        <v>2238</v>
      </c>
    </row>
    <row r="154" spans="1:4">
      <c r="A154" s="4" t="s">
        <v>2239</v>
      </c>
      <c r="B154" s="5" t="n">
        <v>531</v>
      </c>
      <c r="C154" s="5" t="n">
        <v>396</v>
      </c>
    </row>
    <row r="155" spans="1:4">
      <c r="A155" s="4" t="s">
        <v>2242</v>
      </c>
      <c r="B155" s="5" t="n">
        <v>531</v>
      </c>
      <c r="C155" s="5" t="n">
        <v>396</v>
      </c>
      <c r="D155" s="5" t="n">
        <v>396</v>
      </c>
    </row>
    <row r="156" spans="1:4">
      <c r="A156" s="4" t="s">
        <v>2243</v>
      </c>
      <c r="B156" s="5" t="n">
        <v>437</v>
      </c>
      <c r="C156" s="5" t="n">
        <v>531</v>
      </c>
      <c r="D156" s="5" t="n">
        <v>396</v>
      </c>
    </row>
    <row r="157" spans="1:4">
      <c r="A157" s="4" t="s">
        <v>2279</v>
      </c>
    </row>
    <row r="158" spans="1:4">
      <c r="A158" s="3" t="s">
        <v>2238</v>
      </c>
    </row>
    <row r="159" spans="1:4">
      <c r="A159" s="4" t="s">
        <v>2239</v>
      </c>
      <c r="B159" s="5" t="n">
        <v>1205</v>
      </c>
      <c r="C159" s="5" t="n">
        <v>975</v>
      </c>
      <c r="D159" s="5" t="n">
        <v>916</v>
      </c>
    </row>
    <row r="160" spans="1:4">
      <c r="A160" s="4" t="s">
        <v>2244</v>
      </c>
      <c r="B160" s="5" t="n">
        <v>111</v>
      </c>
      <c r="C160" s="5" t="n">
        <v>309</v>
      </c>
      <c r="D160" s="5" t="n">
        <v>141</v>
      </c>
    </row>
    <row r="161" spans="1:4">
      <c r="A161" s="4" t="s">
        <v>2242</v>
      </c>
      <c r="B161" s="5" t="n">
        <v>1205</v>
      </c>
      <c r="C161" s="5" t="n">
        <v>975</v>
      </c>
      <c r="D161" s="5" t="n">
        <v>916</v>
      </c>
    </row>
    <row r="162" spans="1:4">
      <c r="A162" s="4" t="s">
        <v>2245</v>
      </c>
      <c r="B162" s="5" t="n">
        <v>-14</v>
      </c>
      <c r="C162" s="5" t="n">
        <v>-8</v>
      </c>
      <c r="D162" s="5" t="n">
        <v>-68</v>
      </c>
    </row>
    <row r="163" spans="1:4">
      <c r="A163" s="4" t="s">
        <v>2246</v>
      </c>
      <c r="B163" s="5" t="n">
        <v>-12</v>
      </c>
      <c r="C163" s="5" t="n">
        <v>-67</v>
      </c>
      <c r="D163" s="5" t="n">
        <v>8</v>
      </c>
    </row>
    <row r="164" spans="1:4">
      <c r="A164" s="4" t="s">
        <v>2247</v>
      </c>
      <c r="C164" s="5" t="n">
        <v>1</v>
      </c>
    </row>
    <row r="165" spans="1:4">
      <c r="A165" s="4" t="s">
        <v>38</v>
      </c>
      <c r="B165" s="5" t="n">
        <v>-138</v>
      </c>
      <c r="C165" s="5" t="n">
        <v>-5</v>
      </c>
      <c r="D165" s="5" t="n">
        <v>-22</v>
      </c>
    </row>
    <row r="166" spans="1:4">
      <c r="A166" s="4" t="s">
        <v>2243</v>
      </c>
      <c r="B166" s="5" t="n">
        <v>1152</v>
      </c>
      <c r="C166" s="5" t="n">
        <v>1205</v>
      </c>
      <c r="D166" s="5" t="n">
        <v>975</v>
      </c>
    </row>
    <row r="167" spans="1:4">
      <c r="A167" s="4" t="s">
        <v>2280</v>
      </c>
    </row>
    <row r="168" spans="1:4">
      <c r="A168" s="3" t="s">
        <v>2238</v>
      </c>
    </row>
    <row r="169" spans="1:4">
      <c r="A169" s="4" t="s">
        <v>2239</v>
      </c>
      <c r="B169" s="5" t="n">
        <v>-674</v>
      </c>
      <c r="C169" s="5" t="n">
        <v>-579</v>
      </c>
      <c r="D169" s="5" t="n">
        <v>-504</v>
      </c>
    </row>
    <row r="170" spans="1:4">
      <c r="A170" s="4" t="s">
        <v>2249</v>
      </c>
      <c r="B170" s="5" t="n">
        <v>-104</v>
      </c>
      <c r="C170" s="5" t="n">
        <v>-102</v>
      </c>
      <c r="D170" s="5" t="n">
        <v>-93</v>
      </c>
    </row>
    <row r="171" spans="1:4">
      <c r="A171" s="4" t="s">
        <v>2242</v>
      </c>
      <c r="B171" s="5" t="n">
        <v>-674</v>
      </c>
      <c r="C171" s="5" t="n">
        <v>-579</v>
      </c>
      <c r="D171" s="5" t="n">
        <v>-504</v>
      </c>
    </row>
    <row r="172" spans="1:4">
      <c r="A172" s="4" t="s">
        <v>2245</v>
      </c>
      <c r="B172" s="5" t="n">
        <v>6</v>
      </c>
      <c r="C172" s="5" t="n">
        <v>5</v>
      </c>
      <c r="D172" s="5" t="n">
        <v>13</v>
      </c>
    </row>
    <row r="173" spans="1:4">
      <c r="A173" s="4" t="s">
        <v>2246</v>
      </c>
      <c r="B173" s="5" t="n">
        <v>28</v>
      </c>
      <c r="C173" s="5" t="n">
        <v>-1</v>
      </c>
      <c r="D173" s="5" t="n">
        <v>1</v>
      </c>
    </row>
    <row r="174" spans="1:4">
      <c r="A174" s="4" t="s">
        <v>38</v>
      </c>
      <c r="B174" s="5" t="n">
        <v>29</v>
      </c>
      <c r="C174" s="5" t="n">
        <v>3</v>
      </c>
      <c r="D174" s="5" t="n">
        <v>4</v>
      </c>
    </row>
    <row r="175" spans="1:4">
      <c r="A175" s="4" t="s">
        <v>2243</v>
      </c>
      <c r="B175" s="5" t="n">
        <v>-715</v>
      </c>
      <c r="C175" s="5" t="n">
        <v>-674</v>
      </c>
      <c r="D175" s="5" t="n">
        <v>-579</v>
      </c>
    </row>
    <row r="176" spans="1:4">
      <c r="A176" s="4" t="s">
        <v>2281</v>
      </c>
    </row>
    <row r="177" spans="1:4">
      <c r="A177" s="3" t="s">
        <v>2238</v>
      </c>
    </row>
    <row r="178" spans="1:4">
      <c r="A178" s="4" t="s">
        <v>2251</v>
      </c>
      <c r="B178" s="5" t="n">
        <v>0</v>
      </c>
      <c r="C178" s="5" t="n">
        <v>0</v>
      </c>
      <c r="D178" s="5" t="n">
        <v>0</v>
      </c>
    </row>
    <row r="179" spans="1:4">
      <c r="A179" s="4" t="s">
        <v>2252</v>
      </c>
      <c r="B179" s="5" t="n">
        <v>0</v>
      </c>
      <c r="C179" s="5" t="n">
        <v>0</v>
      </c>
      <c r="D179" s="5" t="n">
        <v>0</v>
      </c>
    </row>
    <row r="180" spans="1:4">
      <c r="A180" s="4" t="s">
        <v>2282</v>
      </c>
    </row>
    <row r="181" spans="1:4">
      <c r="A181" s="3" t="s">
        <v>2238</v>
      </c>
    </row>
    <row r="182" spans="1:4">
      <c r="A182" s="4" t="s">
        <v>2239</v>
      </c>
      <c r="B182" s="5" t="n">
        <v>2739</v>
      </c>
      <c r="C182" s="5" t="n">
        <v>3079</v>
      </c>
    </row>
    <row r="183" spans="1:4">
      <c r="A183" s="4" t="s">
        <v>2242</v>
      </c>
      <c r="B183" s="5" t="n">
        <v>2739</v>
      </c>
      <c r="C183" s="5" t="n">
        <v>3079</v>
      </c>
      <c r="D183" s="5" t="n">
        <v>3079</v>
      </c>
    </row>
    <row r="184" spans="1:4">
      <c r="A184" s="4" t="s">
        <v>2243</v>
      </c>
      <c r="B184" s="5" t="n">
        <v>2268</v>
      </c>
      <c r="C184" s="5" t="n">
        <v>2739</v>
      </c>
      <c r="D184" s="5" t="n">
        <v>3079</v>
      </c>
    </row>
    <row r="185" spans="1:4">
      <c r="A185" s="4" t="s">
        <v>2283</v>
      </c>
    </row>
    <row r="186" spans="1:4">
      <c r="A186" s="3" t="s">
        <v>2238</v>
      </c>
    </row>
    <row r="187" spans="1:4">
      <c r="A187" s="4" t="s">
        <v>2239</v>
      </c>
      <c r="B187" s="5" t="n">
        <v>8543</v>
      </c>
      <c r="C187" s="5" t="n">
        <v>8217</v>
      </c>
      <c r="D187" s="5" t="n">
        <v>7419</v>
      </c>
    </row>
    <row r="188" spans="1:4">
      <c r="A188" s="4" t="s">
        <v>2244</v>
      </c>
      <c r="B188" s="5" t="n">
        <v>294</v>
      </c>
      <c r="C188" s="5" t="n">
        <v>246</v>
      </c>
      <c r="D188" s="5" t="n">
        <v>824</v>
      </c>
    </row>
    <row r="189" spans="1:4">
      <c r="A189" s="4" t="s">
        <v>2242</v>
      </c>
      <c r="B189" s="5" t="n">
        <v>8543</v>
      </c>
      <c r="C189" s="5" t="n">
        <v>8217</v>
      </c>
      <c r="D189" s="5" t="n">
        <v>7419</v>
      </c>
    </row>
    <row r="190" spans="1:4">
      <c r="A190" s="4" t="s">
        <v>2245</v>
      </c>
      <c r="B190" s="5" t="n">
        <v>-313</v>
      </c>
      <c r="C190" s="5" t="n">
        <v>-449</v>
      </c>
      <c r="D190" s="5" t="n">
        <v>-533</v>
      </c>
    </row>
    <row r="191" spans="1:4">
      <c r="A191" s="4" t="s">
        <v>2246</v>
      </c>
      <c r="B191" s="5" t="n">
        <v>5</v>
      </c>
      <c r="C191" s="5" t="n">
        <v>151</v>
      </c>
      <c r="D191" s="5" t="n">
        <v>6</v>
      </c>
    </row>
    <row r="192" spans="1:4">
      <c r="A192" s="4" t="s">
        <v>2247</v>
      </c>
      <c r="B192" s="5" t="n">
        <v>86</v>
      </c>
      <c r="C192" s="5" t="n">
        <v>515</v>
      </c>
      <c r="D192" s="5" t="n">
        <v>419</v>
      </c>
    </row>
    <row r="193" spans="1:4">
      <c r="A193" s="4" t="s">
        <v>38</v>
      </c>
      <c r="B193" s="5" t="n">
        <v>64</v>
      </c>
      <c r="C193" s="5" t="n">
        <v>-137</v>
      </c>
      <c r="D193" s="5" t="n">
        <v>82</v>
      </c>
    </row>
    <row r="194" spans="1:4">
      <c r="A194" s="4" t="s">
        <v>2243</v>
      </c>
      <c r="B194" s="5" t="n">
        <v>8679</v>
      </c>
      <c r="C194" s="5" t="n">
        <v>8543</v>
      </c>
      <c r="D194" s="5" t="n">
        <v>8217</v>
      </c>
    </row>
    <row r="195" spans="1:4">
      <c r="A195" s="4" t="s">
        <v>2284</v>
      </c>
    </row>
    <row r="196" spans="1:4">
      <c r="A196" s="3" t="s">
        <v>2238</v>
      </c>
    </row>
    <row r="197" spans="1:4">
      <c r="A197" s="4" t="s">
        <v>2239</v>
      </c>
      <c r="B197" s="5" t="n">
        <v>-5804</v>
      </c>
      <c r="C197" s="5" t="n">
        <v>-5138</v>
      </c>
      <c r="D197" s="5" t="n">
        <v>-4538</v>
      </c>
    </row>
    <row r="198" spans="1:4">
      <c r="A198" s="4" t="s">
        <v>2249</v>
      </c>
      <c r="B198" s="5" t="n">
        <v>-910</v>
      </c>
      <c r="C198" s="5" t="n">
        <v>-1038</v>
      </c>
      <c r="D198" s="5" t="n">
        <v>-1057</v>
      </c>
    </row>
    <row r="199" spans="1:4">
      <c r="A199" s="4" t="s">
        <v>2242</v>
      </c>
      <c r="B199" s="5" t="n">
        <v>-5804</v>
      </c>
      <c r="C199" s="5" t="n">
        <v>-5138</v>
      </c>
      <c r="D199" s="5" t="n">
        <v>-4538</v>
      </c>
    </row>
    <row r="200" spans="1:4">
      <c r="A200" s="4" t="s">
        <v>2245</v>
      </c>
      <c r="B200" s="5" t="n">
        <v>283</v>
      </c>
      <c r="C200" s="5" t="n">
        <v>377</v>
      </c>
      <c r="D200" s="5" t="n">
        <v>489</v>
      </c>
    </row>
    <row r="201" spans="1:4">
      <c r="A201" s="4" t="s">
        <v>2246</v>
      </c>
      <c r="B201" s="5" t="n">
        <v>-16</v>
      </c>
      <c r="C201" s="5" t="n">
        <v>-101</v>
      </c>
      <c r="D201" s="5" t="n">
        <v>-7</v>
      </c>
    </row>
    <row r="202" spans="1:4">
      <c r="A202" s="4" t="s">
        <v>38</v>
      </c>
      <c r="B202" s="5" t="n">
        <v>36</v>
      </c>
      <c r="C202" s="5" t="n">
        <v>96</v>
      </c>
      <c r="D202" s="5" t="n">
        <v>-25</v>
      </c>
    </row>
    <row r="203" spans="1:4">
      <c r="A203" s="4" t="s">
        <v>2243</v>
      </c>
      <c r="B203" s="5" t="n">
        <v>-6411</v>
      </c>
      <c r="C203" s="5" t="n">
        <v>-5804</v>
      </c>
      <c r="D203" s="5" t="n">
        <v>-5138</v>
      </c>
    </row>
    <row r="204" spans="1:4">
      <c r="A204" s="4" t="s">
        <v>2285</v>
      </c>
    </row>
    <row r="205" spans="1:4">
      <c r="A205" s="3" t="s">
        <v>2238</v>
      </c>
    </row>
    <row r="206" spans="1:4">
      <c r="A206" s="4" t="s">
        <v>2251</v>
      </c>
      <c r="B206" s="5" t="n">
        <v>0</v>
      </c>
      <c r="C206" s="5" t="n">
        <v>0</v>
      </c>
      <c r="D206" s="5" t="n">
        <v>0</v>
      </c>
    </row>
    <row r="207" spans="1:4">
      <c r="A207" s="4" t="s">
        <v>2252</v>
      </c>
      <c r="B207" s="5" t="n">
        <v>0</v>
      </c>
      <c r="C207" s="5" t="n">
        <v>0</v>
      </c>
      <c r="D207" s="5" t="n">
        <v>0</v>
      </c>
    </row>
    <row r="208" spans="1:4">
      <c r="A208" s="4" t="s">
        <v>2286</v>
      </c>
    </row>
    <row r="209" spans="1:4">
      <c r="A209" s="3" t="s">
        <v>2238</v>
      </c>
    </row>
    <row r="210" spans="1:4">
      <c r="A210" s="4" t="s">
        <v>2239</v>
      </c>
      <c r="B210" s="5" t="n">
        <v>421</v>
      </c>
      <c r="C210" s="5" t="n">
        <v>301</v>
      </c>
    </row>
    <row r="211" spans="1:4">
      <c r="A211" s="4" t="s">
        <v>2242</v>
      </c>
      <c r="B211" s="5" t="n">
        <v>421</v>
      </c>
      <c r="C211" s="5" t="n">
        <v>301</v>
      </c>
      <c r="D211" s="5" t="n">
        <v>301</v>
      </c>
    </row>
    <row r="212" spans="1:4">
      <c r="A212" s="4" t="s">
        <v>2243</v>
      </c>
      <c r="B212" s="5" t="n">
        <v>396</v>
      </c>
      <c r="C212" s="5" t="n">
        <v>421</v>
      </c>
      <c r="D212" s="5" t="n">
        <v>301</v>
      </c>
    </row>
    <row r="213" spans="1:4">
      <c r="A213" s="4" t="s">
        <v>2287</v>
      </c>
    </row>
    <row r="214" spans="1:4">
      <c r="A214" s="3" t="s">
        <v>2238</v>
      </c>
    </row>
    <row r="215" spans="1:4">
      <c r="A215" s="4" t="s">
        <v>2239</v>
      </c>
      <c r="B215" s="5" t="n">
        <v>1075</v>
      </c>
      <c r="C215" s="5" t="n">
        <v>858</v>
      </c>
      <c r="D215" s="5" t="n">
        <v>773</v>
      </c>
    </row>
    <row r="216" spans="1:4">
      <c r="A216" s="4" t="s">
        <v>2244</v>
      </c>
      <c r="B216" s="5" t="n">
        <v>82</v>
      </c>
      <c r="C216" s="5" t="n">
        <v>223</v>
      </c>
      <c r="D216" s="5" t="n">
        <v>83</v>
      </c>
    </row>
    <row r="217" spans="1:4">
      <c r="A217" s="4" t="s">
        <v>2242</v>
      </c>
      <c r="B217" s="5" t="n">
        <v>1075</v>
      </c>
      <c r="C217" s="5" t="n">
        <v>858</v>
      </c>
      <c r="D217" s="5" t="n">
        <v>773</v>
      </c>
    </row>
    <row r="218" spans="1:4">
      <c r="A218" s="4" t="s">
        <v>2245</v>
      </c>
      <c r="B218" s="5" t="n">
        <v>-20</v>
      </c>
      <c r="C218" s="5" t="n">
        <v>-6</v>
      </c>
      <c r="D218" s="5" t="n">
        <v>-5</v>
      </c>
    </row>
    <row r="219" spans="1:4">
      <c r="A219" s="4" t="s">
        <v>2246</v>
      </c>
      <c r="B219" s="5" t="n">
        <v>1</v>
      </c>
      <c r="C219" s="5" t="n">
        <v>3</v>
      </c>
      <c r="D219" s="5" t="n">
        <v>6</v>
      </c>
    </row>
    <row r="220" spans="1:4">
      <c r="A220" s="4" t="s">
        <v>2247</v>
      </c>
      <c r="C220" s="5" t="n">
        <v>4</v>
      </c>
    </row>
    <row r="221" spans="1:4">
      <c r="A221" s="4" t="s">
        <v>38</v>
      </c>
      <c r="B221" s="5" t="n">
        <v>10</v>
      </c>
      <c r="C221" s="5" t="n">
        <v>-7</v>
      </c>
      <c r="D221" s="5" t="n">
        <v>1</v>
      </c>
    </row>
    <row r="222" spans="1:4">
      <c r="A222" s="4" t="s">
        <v>2243</v>
      </c>
      <c r="B222" s="5" t="n">
        <v>1148</v>
      </c>
      <c r="C222" s="5" t="n">
        <v>1075</v>
      </c>
      <c r="D222" s="5" t="n">
        <v>858</v>
      </c>
    </row>
    <row r="223" spans="1:4">
      <c r="A223" s="4" t="s">
        <v>2288</v>
      </c>
    </row>
    <row r="224" spans="1:4">
      <c r="A224" s="3" t="s">
        <v>2238</v>
      </c>
    </row>
    <row r="225" spans="1:4">
      <c r="A225" s="4" t="s">
        <v>2239</v>
      </c>
      <c r="B225" s="5" t="n">
        <v>-654</v>
      </c>
      <c r="C225" s="5" t="n">
        <v>-557</v>
      </c>
      <c r="D225" s="5" t="n">
        <v>-479</v>
      </c>
    </row>
    <row r="226" spans="1:4">
      <c r="A226" s="4" t="s">
        <v>2249</v>
      </c>
      <c r="B226" s="5" t="n">
        <v>-105</v>
      </c>
      <c r="C226" s="5" t="n">
        <v>-95</v>
      </c>
      <c r="D226" s="5" t="n">
        <v>-78</v>
      </c>
    </row>
    <row r="227" spans="1:4">
      <c r="A227" s="4" t="s">
        <v>2242</v>
      </c>
      <c r="B227" s="5" t="n">
        <v>-654</v>
      </c>
      <c r="C227" s="5" t="n">
        <v>-557</v>
      </c>
      <c r="D227" s="5" t="n">
        <v>-479</v>
      </c>
    </row>
    <row r="228" spans="1:4">
      <c r="A228" s="4" t="s">
        <v>2245</v>
      </c>
      <c r="B228" s="5" t="n">
        <v>19</v>
      </c>
      <c r="C228" s="5" t="n">
        <v>4</v>
      </c>
      <c r="D228" s="5" t="n">
        <v>3</v>
      </c>
    </row>
    <row r="229" spans="1:4">
      <c r="A229" s="4" t="s">
        <v>2246</v>
      </c>
      <c r="B229" s="5" t="n">
        <v>-4</v>
      </c>
      <c r="C229" s="5" t="n">
        <v>-8</v>
      </c>
      <c r="D229" s="5" t="n">
        <v>-3</v>
      </c>
    </row>
    <row r="230" spans="1:4">
      <c r="A230" s="4" t="s">
        <v>38</v>
      </c>
      <c r="B230" s="5" t="n">
        <v>-8</v>
      </c>
      <c r="C230" s="5" t="n">
        <v>2</v>
      </c>
    </row>
    <row r="231" spans="1:4">
      <c r="A231" s="4" t="s">
        <v>2243</v>
      </c>
      <c r="B231" s="5" t="n">
        <v>-752</v>
      </c>
      <c r="C231" s="5" t="n">
        <v>-654</v>
      </c>
      <c r="D231" s="5" t="n">
        <v>-557</v>
      </c>
    </row>
    <row r="232" spans="1:4">
      <c r="A232" s="4" t="s">
        <v>2289</v>
      </c>
    </row>
    <row r="233" spans="1:4">
      <c r="A233" s="3" t="s">
        <v>2238</v>
      </c>
    </row>
    <row r="234" spans="1:4">
      <c r="A234" s="4" t="s">
        <v>2251</v>
      </c>
      <c r="B234" s="5" t="n">
        <v>0</v>
      </c>
      <c r="C234" s="5" t="n">
        <v>0</v>
      </c>
      <c r="D234" s="5" t="n">
        <v>0</v>
      </c>
    </row>
    <row r="235" spans="1:4">
      <c r="A235" s="4" t="s">
        <v>2252</v>
      </c>
      <c r="B235" s="6" t="s">
        <v>2259</v>
      </c>
      <c r="C235" s="6" t="s">
        <v>2259</v>
      </c>
      <c r="D235" s="6" t="s">
        <v>2259</v>
      </c>
    </row>
    <row r="236" spans="1:4">
      <c r="A236" s="4" t="s">
        <v>2290</v>
      </c>
    </row>
    <row r="237" spans="1:4">
      <c r="A237" s="3" t="s">
        <v>2238</v>
      </c>
    </row>
    <row r="238" spans="1:4">
      <c r="A238" s="4" t="s">
        <v>2263</v>
      </c>
      <c r="B238" s="4" t="s">
        <v>2270</v>
      </c>
      <c r="C238" s="4" t="s">
        <v>2270</v>
      </c>
      <c r="D238" s="4" t="s">
        <v>2270</v>
      </c>
    </row>
    <row r="239" spans="1:4">
      <c r="A239" s="4" t="s">
        <v>2291</v>
      </c>
    </row>
    <row r="240" spans="1:4">
      <c r="A240" s="3" t="s">
        <v>2238</v>
      </c>
    </row>
    <row r="241" spans="1:4">
      <c r="A241" s="4" t="s">
        <v>2263</v>
      </c>
      <c r="B241" s="4" t="s">
        <v>2270</v>
      </c>
      <c r="C241" s="4" t="s">
        <v>2270</v>
      </c>
      <c r="D241" s="4" t="s">
        <v>2270</v>
      </c>
    </row>
    <row r="242" spans="1:4">
      <c r="A242" s="4" t="s">
        <v>2292</v>
      </c>
    </row>
    <row r="243" spans="1:4">
      <c r="A243" s="3" t="s">
        <v>2238</v>
      </c>
    </row>
    <row r="244" spans="1:4">
      <c r="A244" s="4" t="s">
        <v>2263</v>
      </c>
      <c r="B244" s="4" t="s">
        <v>2293</v>
      </c>
      <c r="C244" s="4" t="s">
        <v>2293</v>
      </c>
      <c r="D244" s="4" t="s">
        <v>2293</v>
      </c>
    </row>
    <row r="245" spans="1:4">
      <c r="A245" s="4" t="s">
        <v>2294</v>
      </c>
    </row>
    <row r="246" spans="1:4">
      <c r="A246" s="3" t="s">
        <v>2238</v>
      </c>
    </row>
    <row r="247" spans="1:4">
      <c r="A247" s="4" t="s">
        <v>2263</v>
      </c>
      <c r="B247" s="4" t="s">
        <v>2270</v>
      </c>
      <c r="C247" s="4" t="s">
        <v>2270</v>
      </c>
      <c r="D247" s="4" t="s">
        <v>2270</v>
      </c>
    </row>
    <row r="248" spans="1:4">
      <c r="A248" s="4" t="s">
        <v>2295</v>
      </c>
    </row>
    <row r="249" spans="1:4">
      <c r="A249" s="3" t="s">
        <v>2238</v>
      </c>
    </row>
    <row r="250" spans="1:4">
      <c r="A250" s="4" t="s">
        <v>2263</v>
      </c>
      <c r="B250" s="4" t="s">
        <v>2293</v>
      </c>
      <c r="C250" s="4" t="s">
        <v>2293</v>
      </c>
      <c r="D250" s="4" t="s">
        <v>2293</v>
      </c>
    </row>
    <row r="251" spans="1:4">
      <c r="A251" s="4" t="s">
        <v>2296</v>
      </c>
    </row>
    <row r="252" spans="1:4">
      <c r="A252" s="3" t="s">
        <v>2238</v>
      </c>
    </row>
    <row r="253" spans="1:4">
      <c r="A253" s="4" t="s">
        <v>2263</v>
      </c>
      <c r="B253" s="4" t="s">
        <v>2293</v>
      </c>
      <c r="C253" s="4" t="s">
        <v>2293</v>
      </c>
      <c r="D253" s="4" t="s">
        <v>2293</v>
      </c>
    </row>
    <row r="254" spans="1:4">
      <c r="A254" s="4" t="s">
        <v>2297</v>
      </c>
    </row>
    <row r="255" spans="1:4">
      <c r="A255" s="3" t="s">
        <v>2238</v>
      </c>
    </row>
    <row r="256" spans="1:4">
      <c r="A256" s="4" t="s">
        <v>2263</v>
      </c>
      <c r="B256" s="4" t="s">
        <v>2298</v>
      </c>
      <c r="C256" s="4" t="s">
        <v>2298</v>
      </c>
      <c r="D256" s="4" t="s">
        <v>2298</v>
      </c>
    </row>
    <row r="257" spans="1:4">
      <c r="A257" s="4" t="s">
        <v>2299</v>
      </c>
    </row>
    <row r="258" spans="1:4">
      <c r="A258" s="3" t="s">
        <v>2238</v>
      </c>
    </row>
    <row r="259" spans="1:4">
      <c r="A259" s="4" t="s">
        <v>2263</v>
      </c>
      <c r="B259" s="4" t="s">
        <v>2293</v>
      </c>
      <c r="C259" s="4" t="s">
        <v>2293</v>
      </c>
      <c r="D259" s="4" t="s">
        <v>229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0</v>
      </c>
      <c r="B1" s="2" t="s">
        <v>27</v>
      </c>
      <c r="C1" s="2" t="s">
        <v>28</v>
      </c>
      <c r="D1" s="2" t="s">
        <v>83</v>
      </c>
    </row>
    <row r="2" spans="1:4">
      <c r="A2" s="3" t="s">
        <v>2301</v>
      </c>
    </row>
    <row r="3" spans="1:4">
      <c r="A3" s="4" t="s">
        <v>2302</v>
      </c>
      <c r="B3" s="6" t="s">
        <v>1634</v>
      </c>
      <c r="C3" s="6" t="s">
        <v>2303</v>
      </c>
      <c r="D3" s="6" t="s">
        <v>2304</v>
      </c>
    </row>
    <row r="4" spans="1:4">
      <c r="A4" s="4" t="s">
        <v>2305</v>
      </c>
      <c r="B4" s="6" t="s">
        <v>1588</v>
      </c>
      <c r="C4" s="6" t="s">
        <v>2221</v>
      </c>
      <c r="D4" s="6" t="s">
        <v>222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6</v>
      </c>
      <c r="B1" s="2" t="s">
        <v>1</v>
      </c>
    </row>
    <row r="2" spans="1:4">
      <c r="B2" s="2" t="s">
        <v>27</v>
      </c>
      <c r="C2" s="2" t="s">
        <v>28</v>
      </c>
      <c r="D2" s="2" t="s">
        <v>83</v>
      </c>
    </row>
    <row r="3" spans="1:4">
      <c r="A3" s="3" t="s">
        <v>2307</v>
      </c>
    </row>
    <row r="4" spans="1:4">
      <c r="A4" s="4" t="s">
        <v>2242</v>
      </c>
      <c r="B4" s="6" t="s">
        <v>2308</v>
      </c>
      <c r="C4" s="6" t="s">
        <v>2309</v>
      </c>
      <c r="D4" s="6" t="s">
        <v>2309</v>
      </c>
    </row>
    <row r="5" spans="1:4">
      <c r="A5" s="4" t="s">
        <v>2239</v>
      </c>
      <c r="B5" s="5" t="n">
        <v>7381</v>
      </c>
      <c r="C5" s="5" t="n">
        <v>6295</v>
      </c>
    </row>
    <row r="6" spans="1:4">
      <c r="A6" s="4" t="s">
        <v>2243</v>
      </c>
      <c r="B6" s="5" t="n">
        <v>8667</v>
      </c>
      <c r="C6" s="5" t="n">
        <v>7381</v>
      </c>
      <c r="D6" s="5" t="n">
        <v>6295</v>
      </c>
    </row>
    <row r="7" spans="1:4">
      <c r="A7" s="4" t="s">
        <v>996</v>
      </c>
    </row>
    <row r="8" spans="1:4">
      <c r="A8" s="3" t="s">
        <v>2307</v>
      </c>
    </row>
    <row r="9" spans="1:4">
      <c r="A9" s="4" t="s">
        <v>2242</v>
      </c>
      <c r="B9" s="5" t="n">
        <v>11237</v>
      </c>
      <c r="C9" s="5" t="n">
        <v>9047</v>
      </c>
      <c r="D9" s="5" t="n">
        <v>8241</v>
      </c>
    </row>
    <row r="10" spans="1:4">
      <c r="A10" s="4" t="s">
        <v>2239</v>
      </c>
      <c r="B10" s="5" t="n">
        <v>11237</v>
      </c>
      <c r="C10" s="5" t="n">
        <v>9047</v>
      </c>
      <c r="D10" s="5" t="n">
        <v>8241</v>
      </c>
    </row>
    <row r="11" spans="1:4">
      <c r="A11" s="4" t="s">
        <v>2244</v>
      </c>
      <c r="B11" s="5" t="n">
        <v>2307</v>
      </c>
      <c r="C11" s="5" t="n">
        <v>2846</v>
      </c>
      <c r="D11" s="5" t="n">
        <v>1062</v>
      </c>
    </row>
    <row r="12" spans="1:4">
      <c r="A12" s="4" t="s">
        <v>2310</v>
      </c>
      <c r="B12" s="5" t="n">
        <v>-368</v>
      </c>
      <c r="C12" s="5" t="n">
        <v>-385</v>
      </c>
      <c r="D12" s="5" t="n">
        <v>-516</v>
      </c>
    </row>
    <row r="13" spans="1:4">
      <c r="A13" s="4" t="s">
        <v>2246</v>
      </c>
      <c r="B13" s="5" t="n">
        <v>633</v>
      </c>
      <c r="C13" s="5" t="n">
        <v>-22</v>
      </c>
      <c r="D13" s="5" t="n">
        <v>294</v>
      </c>
    </row>
    <row r="14" spans="1:4">
      <c r="A14" s="4" t="s">
        <v>38</v>
      </c>
      <c r="B14" s="5" t="n">
        <v>152</v>
      </c>
      <c r="C14" s="5" t="n">
        <v>-249</v>
      </c>
      <c r="D14" s="5" t="n">
        <v>-34</v>
      </c>
    </row>
    <row r="15" spans="1:4">
      <c r="A15" s="4" t="s">
        <v>2243</v>
      </c>
      <c r="B15" s="5" t="n">
        <v>13961</v>
      </c>
      <c r="C15" s="5" t="n">
        <v>11237</v>
      </c>
      <c r="D15" s="5" t="n">
        <v>9047</v>
      </c>
    </row>
    <row r="16" spans="1:4">
      <c r="A16" s="4" t="s">
        <v>2248</v>
      </c>
    </row>
    <row r="17" spans="1:4">
      <c r="A17" s="3" t="s">
        <v>2307</v>
      </c>
    </row>
    <row r="18" spans="1:4">
      <c r="A18" s="4" t="s">
        <v>2242</v>
      </c>
      <c r="B18" s="5" t="n">
        <v>-3448</v>
      </c>
      <c r="C18" s="5" t="n">
        <v>-2714</v>
      </c>
      <c r="D18" s="5" t="n">
        <v>-2073</v>
      </c>
    </row>
    <row r="19" spans="1:4">
      <c r="A19" s="4" t="s">
        <v>2239</v>
      </c>
      <c r="B19" s="5" t="n">
        <v>-3448</v>
      </c>
      <c r="C19" s="5" t="n">
        <v>-2714</v>
      </c>
      <c r="D19" s="5" t="n">
        <v>-2073</v>
      </c>
    </row>
    <row r="20" spans="1:4">
      <c r="A20" s="4" t="s">
        <v>2311</v>
      </c>
      <c r="B20" s="5" t="n">
        <v>-1605</v>
      </c>
      <c r="C20" s="5" t="n">
        <v>-1531</v>
      </c>
      <c r="D20" s="5" t="n">
        <v>-1140</v>
      </c>
    </row>
    <row r="21" spans="1:4">
      <c r="A21" s="4" t="s">
        <v>2310</v>
      </c>
      <c r="B21" s="5" t="n">
        <v>342</v>
      </c>
      <c r="C21" s="5" t="n">
        <v>374</v>
      </c>
      <c r="D21" s="5" t="n">
        <v>447</v>
      </c>
    </row>
    <row r="22" spans="1:4">
      <c r="A22" s="4" t="s">
        <v>2246</v>
      </c>
      <c r="B22" s="5" t="n">
        <v>-72</v>
      </c>
      <c r="C22" s="5" t="n">
        <v>87</v>
      </c>
      <c r="D22" s="5" t="n">
        <v>-201</v>
      </c>
    </row>
    <row r="23" spans="1:4">
      <c r="A23" s="4" t="s">
        <v>38</v>
      </c>
      <c r="B23" s="5" t="n">
        <v>-114</v>
      </c>
      <c r="C23" s="5" t="n">
        <v>336</v>
      </c>
      <c r="D23" s="5" t="n">
        <v>253</v>
      </c>
    </row>
    <row r="24" spans="1:4">
      <c r="A24" s="4" t="s">
        <v>2243</v>
      </c>
      <c r="B24" s="5" t="n">
        <v>-4897</v>
      </c>
      <c r="C24" s="5" t="n">
        <v>-3448</v>
      </c>
      <c r="D24" s="5" t="n">
        <v>-2714</v>
      </c>
    </row>
    <row r="25" spans="1:4">
      <c r="A25" s="4" t="s">
        <v>2250</v>
      </c>
    </row>
    <row r="26" spans="1:4">
      <c r="A26" s="3" t="s">
        <v>2307</v>
      </c>
    </row>
    <row r="27" spans="1:4">
      <c r="A27" s="4" t="s">
        <v>2242</v>
      </c>
      <c r="B27" s="5" t="n">
        <v>-408</v>
      </c>
      <c r="C27" s="5" t="n">
        <v>-38</v>
      </c>
      <c r="D27" s="5" t="n">
        <v>-34</v>
      </c>
    </row>
    <row r="28" spans="1:4">
      <c r="A28" s="4" t="s">
        <v>2239</v>
      </c>
      <c r="B28" s="5" t="n">
        <v>-408</v>
      </c>
      <c r="C28" s="5" t="n">
        <v>-38</v>
      </c>
      <c r="D28" s="5" t="n">
        <v>-34</v>
      </c>
    </row>
    <row r="29" spans="1:4">
      <c r="A29" s="4" t="s">
        <v>2312</v>
      </c>
      <c r="B29" s="5" t="n">
        <v>14</v>
      </c>
      <c r="C29" s="5" t="n">
        <v>-375</v>
      </c>
      <c r="D29" s="5" t="n">
        <v>4</v>
      </c>
    </row>
    <row r="30" spans="1:4">
      <c r="A30" s="4" t="s">
        <v>2252</v>
      </c>
      <c r="C30" s="5" t="n">
        <v>5</v>
      </c>
    </row>
    <row r="31" spans="1:4">
      <c r="A31" s="4" t="s">
        <v>2310</v>
      </c>
      <c r="B31" s="5" t="n">
        <v>25</v>
      </c>
    </row>
    <row r="32" spans="1:4">
      <c r="A32" s="4" t="s">
        <v>2243</v>
      </c>
      <c r="B32" s="5" t="n">
        <v>-397</v>
      </c>
      <c r="C32" s="5" t="n">
        <v>-408</v>
      </c>
      <c r="D32" s="5" t="n">
        <v>-38</v>
      </c>
    </row>
    <row r="33" spans="1:4">
      <c r="A33" s="4" t="s">
        <v>2313</v>
      </c>
    </row>
    <row r="34" spans="1:4">
      <c r="A34" s="3" t="s">
        <v>2307</v>
      </c>
    </row>
    <row r="35" spans="1:4">
      <c r="A35" s="4" t="s">
        <v>2242</v>
      </c>
      <c r="B35" s="6" t="s">
        <v>2314</v>
      </c>
      <c r="C35" s="6" t="s">
        <v>2315</v>
      </c>
      <c r="D35" s="6" t="s">
        <v>2315</v>
      </c>
    </row>
    <row r="36" spans="1:4">
      <c r="A36" s="4" t="s">
        <v>2316</v>
      </c>
      <c r="B36" s="4" t="s">
        <v>2317</v>
      </c>
      <c r="C36" s="4" t="s">
        <v>2317</v>
      </c>
      <c r="D36" s="4" t="s">
        <v>2317</v>
      </c>
    </row>
    <row r="37" spans="1:4">
      <c r="A37" s="4" t="s">
        <v>2239</v>
      </c>
      <c r="B37" s="6" t="s">
        <v>2314</v>
      </c>
      <c r="C37" s="6" t="s">
        <v>2315</v>
      </c>
    </row>
    <row r="38" spans="1:4">
      <c r="A38" s="4" t="s">
        <v>2243</v>
      </c>
      <c r="B38" s="5" t="n">
        <v>1805</v>
      </c>
      <c r="C38" s="5" t="n">
        <v>1372</v>
      </c>
      <c r="D38" s="6" t="s">
        <v>2315</v>
      </c>
    </row>
    <row r="39" spans="1:4">
      <c r="A39" s="4" t="s">
        <v>2318</v>
      </c>
    </row>
    <row r="40" spans="1:4">
      <c r="A40" s="3" t="s">
        <v>2307</v>
      </c>
    </row>
    <row r="41" spans="1:4">
      <c r="A41" s="4" t="s">
        <v>2242</v>
      </c>
      <c r="B41" s="5" t="n">
        <v>1748</v>
      </c>
      <c r="C41" s="5" t="n">
        <v>1409</v>
      </c>
      <c r="D41" s="5" t="n">
        <v>1582</v>
      </c>
    </row>
    <row r="42" spans="1:4">
      <c r="A42" s="4" t="s">
        <v>2239</v>
      </c>
      <c r="B42" s="5" t="n">
        <v>1748</v>
      </c>
      <c r="C42" s="5" t="n">
        <v>1409</v>
      </c>
      <c r="D42" s="5" t="n">
        <v>1582</v>
      </c>
    </row>
    <row r="43" spans="1:4">
      <c r="A43" s="4" t="s">
        <v>2244</v>
      </c>
      <c r="B43" s="5" t="n">
        <v>18</v>
      </c>
      <c r="C43" s="5" t="n">
        <v>719</v>
      </c>
      <c r="D43" s="5" t="n">
        <v>39</v>
      </c>
    </row>
    <row r="44" spans="1:4">
      <c r="A44" s="4" t="s">
        <v>2310</v>
      </c>
      <c r="B44" s="5" t="n">
        <v>-16</v>
      </c>
      <c r="C44" s="5" t="n">
        <v>-73</v>
      </c>
      <c r="D44" s="5" t="n">
        <v>-195</v>
      </c>
    </row>
    <row r="45" spans="1:4">
      <c r="A45" s="4" t="s">
        <v>2246</v>
      </c>
      <c r="B45" s="5" t="n">
        <v>25</v>
      </c>
      <c r="C45" s="5" t="n">
        <v>-12</v>
      </c>
    </row>
    <row r="46" spans="1:4">
      <c r="A46" s="4" t="s">
        <v>38</v>
      </c>
      <c r="B46" s="5" t="n">
        <v>677</v>
      </c>
      <c r="C46" s="5" t="n">
        <v>-295</v>
      </c>
      <c r="D46" s="5" t="n">
        <v>-17</v>
      </c>
    </row>
    <row r="47" spans="1:4">
      <c r="A47" s="4" t="s">
        <v>2243</v>
      </c>
      <c r="B47" s="5" t="n">
        <v>2452</v>
      </c>
      <c r="C47" s="5" t="n">
        <v>1748</v>
      </c>
      <c r="D47" s="5" t="n">
        <v>1409</v>
      </c>
    </row>
    <row r="48" spans="1:4">
      <c r="A48" s="4" t="s">
        <v>2319</v>
      </c>
    </row>
    <row r="49" spans="1:4">
      <c r="A49" s="3" t="s">
        <v>2307</v>
      </c>
    </row>
    <row r="50" spans="1:4">
      <c r="A50" s="4" t="s">
        <v>2242</v>
      </c>
      <c r="B50" s="5" t="n">
        <v>-376</v>
      </c>
      <c r="C50" s="5" t="n">
        <v>-330</v>
      </c>
      <c r="D50" s="5" t="n">
        <v>-337</v>
      </c>
    </row>
    <row r="51" spans="1:4">
      <c r="A51" s="4" t="s">
        <v>2239</v>
      </c>
      <c r="B51" s="5" t="n">
        <v>-376</v>
      </c>
      <c r="C51" s="5" t="n">
        <v>-330</v>
      </c>
      <c r="D51" s="5" t="n">
        <v>-337</v>
      </c>
    </row>
    <row r="52" spans="1:4">
      <c r="A52" s="4" t="s">
        <v>2311</v>
      </c>
      <c r="B52" s="5" t="n">
        <v>-273</v>
      </c>
      <c r="C52" s="5" t="n">
        <v>-263</v>
      </c>
      <c r="D52" s="5" t="n">
        <v>-144</v>
      </c>
    </row>
    <row r="53" spans="1:4">
      <c r="A53" s="4" t="s">
        <v>2310</v>
      </c>
      <c r="B53" s="5" t="n">
        <v>16</v>
      </c>
      <c r="C53" s="5" t="n">
        <v>67</v>
      </c>
      <c r="D53" s="5" t="n">
        <v>144</v>
      </c>
    </row>
    <row r="54" spans="1:4">
      <c r="A54" s="4" t="s">
        <v>2246</v>
      </c>
      <c r="B54" s="5" t="n">
        <v>-17</v>
      </c>
      <c r="C54" s="5" t="n">
        <v>84</v>
      </c>
    </row>
    <row r="55" spans="1:4">
      <c r="A55" s="4" t="s">
        <v>38</v>
      </c>
      <c r="B55" s="5" t="n">
        <v>3</v>
      </c>
      <c r="C55" s="5" t="n">
        <v>66</v>
      </c>
      <c r="D55" s="5" t="n">
        <v>7</v>
      </c>
    </row>
    <row r="56" spans="1:4">
      <c r="A56" s="4" t="s">
        <v>2243</v>
      </c>
      <c r="B56" s="5" t="n">
        <v>-647</v>
      </c>
      <c r="C56" s="5" t="n">
        <v>-376</v>
      </c>
      <c r="D56" s="5" t="n">
        <v>-330</v>
      </c>
    </row>
    <row r="57" spans="1:4">
      <c r="A57" s="4" t="s">
        <v>2320</v>
      </c>
    </row>
    <row r="58" spans="1:4">
      <c r="A58" s="3" t="s">
        <v>2307</v>
      </c>
    </row>
    <row r="59" spans="1:4">
      <c r="A59" s="4" t="s">
        <v>2242</v>
      </c>
      <c r="C59" s="5" t="n">
        <v>-2</v>
      </c>
      <c r="D59" s="5" t="n">
        <v>-2</v>
      </c>
    </row>
    <row r="60" spans="1:4">
      <c r="A60" s="4" t="s">
        <v>2239</v>
      </c>
      <c r="C60" s="5" t="n">
        <v>-2</v>
      </c>
      <c r="D60" s="5" t="n">
        <v>-2</v>
      </c>
    </row>
    <row r="61" spans="1:4">
      <c r="A61" s="4" t="s">
        <v>2252</v>
      </c>
      <c r="C61" s="5" t="n">
        <v>2</v>
      </c>
    </row>
    <row r="62" spans="1:4">
      <c r="A62" s="4" t="s">
        <v>2243</v>
      </c>
      <c r="D62" s="5" t="n">
        <v>-2</v>
      </c>
    </row>
    <row r="63" spans="1:4">
      <c r="A63" s="4" t="s">
        <v>2321</v>
      </c>
    </row>
    <row r="64" spans="1:4">
      <c r="A64" s="3" t="s">
        <v>2307</v>
      </c>
    </row>
    <row r="65" spans="1:4">
      <c r="A65" s="4" t="s">
        <v>2242</v>
      </c>
      <c r="B65" s="6" t="s">
        <v>2322</v>
      </c>
      <c r="C65" s="6" t="s">
        <v>2323</v>
      </c>
      <c r="D65" s="6" t="s">
        <v>2323</v>
      </c>
    </row>
    <row r="66" spans="1:4">
      <c r="A66" s="4" t="s">
        <v>2316</v>
      </c>
      <c r="B66" s="4" t="s">
        <v>792</v>
      </c>
      <c r="C66" s="4" t="s">
        <v>792</v>
      </c>
      <c r="D66" s="4" t="s">
        <v>792</v>
      </c>
    </row>
    <row r="67" spans="1:4">
      <c r="A67" s="4" t="s">
        <v>2239</v>
      </c>
      <c r="B67" s="6" t="s">
        <v>2322</v>
      </c>
      <c r="C67" s="6" t="s">
        <v>2323</v>
      </c>
    </row>
    <row r="68" spans="1:4">
      <c r="A68" s="4" t="s">
        <v>2243</v>
      </c>
      <c r="B68" s="5" t="n">
        <v>2743</v>
      </c>
      <c r="C68" s="5" t="n">
        <v>2658</v>
      </c>
      <c r="D68" s="6" t="s">
        <v>2323</v>
      </c>
    </row>
    <row r="69" spans="1:4">
      <c r="A69" s="4" t="s">
        <v>2324</v>
      </c>
    </row>
    <row r="70" spans="1:4">
      <c r="A70" s="3" t="s">
        <v>2307</v>
      </c>
    </row>
    <row r="71" spans="1:4">
      <c r="A71" s="4" t="s">
        <v>2242</v>
      </c>
      <c r="B71" s="5" t="n">
        <v>3525</v>
      </c>
      <c r="C71" s="5" t="n">
        <v>3311</v>
      </c>
      <c r="D71" s="5" t="n">
        <v>2836</v>
      </c>
    </row>
    <row r="72" spans="1:4">
      <c r="A72" s="4" t="s">
        <v>2239</v>
      </c>
      <c r="B72" s="5" t="n">
        <v>3525</v>
      </c>
      <c r="C72" s="5" t="n">
        <v>3311</v>
      </c>
      <c r="D72" s="5" t="n">
        <v>2836</v>
      </c>
    </row>
    <row r="73" spans="1:4">
      <c r="A73" s="4" t="s">
        <v>2244</v>
      </c>
      <c r="B73" s="5" t="n">
        <v>350</v>
      </c>
      <c r="C73" s="5" t="n">
        <v>215</v>
      </c>
      <c r="D73" s="5" t="n">
        <v>489</v>
      </c>
    </row>
    <row r="74" spans="1:4">
      <c r="A74" s="4" t="s">
        <v>2310</v>
      </c>
      <c r="B74" s="5" t="n">
        <v>-1</v>
      </c>
      <c r="C74" s="5" t="n">
        <v>-1</v>
      </c>
      <c r="D74" s="5" t="n">
        <v>-14</v>
      </c>
    </row>
    <row r="75" spans="1:4">
      <c r="A75" s="4" t="s">
        <v>38</v>
      </c>
      <c r="B75" s="5" t="n">
        <v>479</v>
      </c>
    </row>
    <row r="76" spans="1:4">
      <c r="A76" s="4" t="s">
        <v>2243</v>
      </c>
      <c r="B76" s="5" t="n">
        <v>4353</v>
      </c>
      <c r="C76" s="5" t="n">
        <v>3525</v>
      </c>
      <c r="D76" s="5" t="n">
        <v>3311</v>
      </c>
    </row>
    <row r="77" spans="1:4">
      <c r="A77" s="4" t="s">
        <v>2325</v>
      </c>
    </row>
    <row r="78" spans="1:4">
      <c r="A78" s="3" t="s">
        <v>2307</v>
      </c>
    </row>
    <row r="79" spans="1:4">
      <c r="A79" s="4" t="s">
        <v>2242</v>
      </c>
      <c r="B79" s="5" t="n">
        <v>-532</v>
      </c>
      <c r="C79" s="5" t="n">
        <v>-252</v>
      </c>
      <c r="D79" s="5" t="n">
        <v>-113</v>
      </c>
    </row>
    <row r="80" spans="1:4">
      <c r="A80" s="4" t="s">
        <v>2239</v>
      </c>
      <c r="B80" s="5" t="n">
        <v>-532</v>
      </c>
      <c r="C80" s="5" t="n">
        <v>-252</v>
      </c>
      <c r="D80" s="5" t="n">
        <v>-113</v>
      </c>
    </row>
    <row r="81" spans="1:4">
      <c r="A81" s="4" t="s">
        <v>2311</v>
      </c>
      <c r="B81" s="5" t="n">
        <v>-446</v>
      </c>
      <c r="C81" s="5" t="n">
        <v>-280</v>
      </c>
      <c r="D81" s="5" t="n">
        <v>-138</v>
      </c>
    </row>
    <row r="82" spans="1:4">
      <c r="A82" s="4" t="s">
        <v>2310</v>
      </c>
      <c r="B82" s="5" t="n">
        <v>-6</v>
      </c>
    </row>
    <row r="83" spans="1:4">
      <c r="A83" s="4" t="s">
        <v>38</v>
      </c>
      <c r="B83" s="5" t="n">
        <v>-283</v>
      </c>
      <c r="D83" s="5" t="n">
        <v>-1</v>
      </c>
    </row>
    <row r="84" spans="1:4">
      <c r="A84" s="4" t="s">
        <v>2243</v>
      </c>
      <c r="B84" s="5" t="n">
        <v>-1267</v>
      </c>
      <c r="C84" s="5" t="n">
        <v>-532</v>
      </c>
      <c r="D84" s="5" t="n">
        <v>-252</v>
      </c>
    </row>
    <row r="85" spans="1:4">
      <c r="A85" s="4" t="s">
        <v>2326</v>
      </c>
    </row>
    <row r="86" spans="1:4">
      <c r="A86" s="3" t="s">
        <v>2307</v>
      </c>
    </row>
    <row r="87" spans="1:4">
      <c r="A87" s="4" t="s">
        <v>2242</v>
      </c>
      <c r="B87" s="5" t="n">
        <v>-335</v>
      </c>
      <c r="C87" s="5" t="n">
        <v>-18</v>
      </c>
      <c r="D87" s="5" t="n">
        <v>-14</v>
      </c>
    </row>
    <row r="88" spans="1:4">
      <c r="A88" s="4" t="s">
        <v>2239</v>
      </c>
      <c r="B88" s="5" t="n">
        <v>-335</v>
      </c>
      <c r="C88" s="5" t="n">
        <v>-18</v>
      </c>
      <c r="D88" s="5" t="n">
        <v>-14</v>
      </c>
    </row>
    <row r="89" spans="1:4">
      <c r="A89" s="4" t="s">
        <v>2312</v>
      </c>
      <c r="B89" s="5" t="n">
        <v>14</v>
      </c>
      <c r="C89" s="5" t="n">
        <v>-317</v>
      </c>
      <c r="D89" s="5" t="n">
        <v>4</v>
      </c>
    </row>
    <row r="90" spans="1:4">
      <c r="A90" s="4" t="s">
        <v>2310</v>
      </c>
      <c r="B90" s="5" t="n">
        <v>6</v>
      </c>
    </row>
    <row r="91" spans="1:4">
      <c r="A91" s="4" t="s">
        <v>2243</v>
      </c>
      <c r="B91" s="5" t="n">
        <v>-343</v>
      </c>
      <c r="C91" s="5" t="n">
        <v>-335</v>
      </c>
      <c r="D91" s="5" t="n">
        <v>-18</v>
      </c>
    </row>
    <row r="92" spans="1:4">
      <c r="A92" s="4" t="s">
        <v>2327</v>
      </c>
    </row>
    <row r="93" spans="1:4">
      <c r="A93" s="3" t="s">
        <v>2307</v>
      </c>
    </row>
    <row r="94" spans="1:4">
      <c r="A94" s="4" t="s">
        <v>2242</v>
      </c>
      <c r="B94" s="5" t="n">
        <v>794</v>
      </c>
      <c r="C94" s="5" t="n">
        <v>618</v>
      </c>
      <c r="D94" s="5" t="n">
        <v>618</v>
      </c>
    </row>
    <row r="95" spans="1:4">
      <c r="A95" s="4" t="s">
        <v>2239</v>
      </c>
      <c r="B95" s="5" t="n">
        <v>794</v>
      </c>
      <c r="C95" s="5" t="n">
        <v>618</v>
      </c>
    </row>
    <row r="96" spans="1:4">
      <c r="A96" s="4" t="s">
        <v>2243</v>
      </c>
      <c r="B96" s="5" t="n">
        <v>1011</v>
      </c>
      <c r="C96" s="5" t="n">
        <v>794</v>
      </c>
      <c r="D96" s="5" t="n">
        <v>618</v>
      </c>
    </row>
    <row r="97" spans="1:4">
      <c r="A97" s="4" t="s">
        <v>2328</v>
      </c>
    </row>
    <row r="98" spans="1:4">
      <c r="A98" s="3" t="s">
        <v>2307</v>
      </c>
    </row>
    <row r="99" spans="1:4">
      <c r="A99" s="4" t="s">
        <v>2242</v>
      </c>
      <c r="B99" s="5" t="n">
        <v>1078</v>
      </c>
      <c r="C99" s="5" t="n">
        <v>960</v>
      </c>
      <c r="D99" s="5" t="n">
        <v>791</v>
      </c>
    </row>
    <row r="100" spans="1:4">
      <c r="A100" s="4" t="s">
        <v>2239</v>
      </c>
      <c r="B100" s="5" t="n">
        <v>1078</v>
      </c>
      <c r="C100" s="5" t="n">
        <v>960</v>
      </c>
      <c r="D100" s="5" t="n">
        <v>791</v>
      </c>
    </row>
    <row r="101" spans="1:4">
      <c r="A101" s="4" t="s">
        <v>2244</v>
      </c>
      <c r="B101" s="5" t="n">
        <v>388</v>
      </c>
      <c r="C101" s="5" t="n">
        <v>277</v>
      </c>
      <c r="D101" s="5" t="n">
        <v>15</v>
      </c>
    </row>
    <row r="102" spans="1:4">
      <c r="A102" s="4" t="s">
        <v>2310</v>
      </c>
      <c r="B102" s="5" t="n">
        <v>-22</v>
      </c>
      <c r="D102" s="5" t="n">
        <v>-4</v>
      </c>
    </row>
    <row r="103" spans="1:4">
      <c r="A103" s="4" t="s">
        <v>2246</v>
      </c>
      <c r="B103" s="5" t="n">
        <v>685</v>
      </c>
      <c r="C103" s="5" t="n">
        <v>-130</v>
      </c>
      <c r="D103" s="5" t="n">
        <v>185</v>
      </c>
    </row>
    <row r="104" spans="1:4">
      <c r="A104" s="4" t="s">
        <v>38</v>
      </c>
      <c r="B104" s="5" t="n">
        <v>-604</v>
      </c>
      <c r="C104" s="5" t="n">
        <v>-29</v>
      </c>
      <c r="D104" s="5" t="n">
        <v>-27</v>
      </c>
    </row>
    <row r="105" spans="1:4">
      <c r="A105" s="4" t="s">
        <v>2243</v>
      </c>
      <c r="B105" s="5" t="n">
        <v>1525</v>
      </c>
      <c r="C105" s="5" t="n">
        <v>1078</v>
      </c>
      <c r="D105" s="5" t="n">
        <v>960</v>
      </c>
    </row>
    <row r="106" spans="1:4">
      <c r="A106" s="4" t="s">
        <v>2329</v>
      </c>
    </row>
    <row r="107" spans="1:4">
      <c r="A107" s="3" t="s">
        <v>2307</v>
      </c>
    </row>
    <row r="108" spans="1:4">
      <c r="A108" s="4" t="s">
        <v>2242</v>
      </c>
      <c r="B108" s="5" t="n">
        <v>-284</v>
      </c>
      <c r="C108" s="5" t="n">
        <v>-342</v>
      </c>
      <c r="D108" s="5" t="n">
        <v>-149</v>
      </c>
    </row>
    <row r="109" spans="1:4">
      <c r="A109" s="4" t="s">
        <v>2239</v>
      </c>
      <c r="B109" s="5" t="n">
        <v>-284</v>
      </c>
      <c r="C109" s="5" t="n">
        <v>-342</v>
      </c>
      <c r="D109" s="5" t="n">
        <v>-149</v>
      </c>
    </row>
    <row r="110" spans="1:4">
      <c r="A110" s="4" t="s">
        <v>2311</v>
      </c>
      <c r="B110" s="5" t="n">
        <v>-176</v>
      </c>
      <c r="C110" s="5" t="n">
        <v>-298</v>
      </c>
      <c r="D110" s="5" t="n">
        <v>-287</v>
      </c>
    </row>
    <row r="111" spans="1:4">
      <c r="A111" s="4" t="s">
        <v>2310</v>
      </c>
      <c r="B111" s="5" t="n">
        <v>22</v>
      </c>
    </row>
    <row r="112" spans="1:4">
      <c r="A112" s="4" t="s">
        <v>2246</v>
      </c>
      <c r="B112" s="5" t="n">
        <v>-134</v>
      </c>
      <c r="C112" s="5" t="n">
        <v>110</v>
      </c>
      <c r="D112" s="5" t="n">
        <v>-150</v>
      </c>
    </row>
    <row r="113" spans="1:4">
      <c r="A113" s="4" t="s">
        <v>38</v>
      </c>
      <c r="B113" s="5" t="n">
        <v>58</v>
      </c>
      <c r="C113" s="5" t="n">
        <v>246</v>
      </c>
      <c r="D113" s="5" t="n">
        <v>244</v>
      </c>
    </row>
    <row r="114" spans="1:4">
      <c r="A114" s="4" t="s">
        <v>2243</v>
      </c>
      <c r="B114" s="6" t="s">
        <v>2330</v>
      </c>
      <c r="C114" s="6" t="s">
        <v>1527</v>
      </c>
      <c r="D114" s="6" t="s">
        <v>2331</v>
      </c>
    </row>
    <row r="115" spans="1:4">
      <c r="A115" s="4" t="s">
        <v>2332</v>
      </c>
    </row>
    <row r="116" spans="1:4">
      <c r="A116" s="3" t="s">
        <v>2307</v>
      </c>
    </row>
    <row r="117" spans="1:4">
      <c r="A117" s="4" t="s">
        <v>2316</v>
      </c>
      <c r="B117" s="4" t="s">
        <v>790</v>
      </c>
      <c r="C117" s="4" t="s">
        <v>790</v>
      </c>
      <c r="D117" s="4" t="s">
        <v>790</v>
      </c>
    </row>
    <row r="118" spans="1:4">
      <c r="A118" s="4" t="s">
        <v>2333</v>
      </c>
    </row>
    <row r="119" spans="1:4">
      <c r="A119" s="3" t="s">
        <v>2307</v>
      </c>
    </row>
    <row r="120" spans="1:4">
      <c r="A120" s="4" t="s">
        <v>2316</v>
      </c>
      <c r="B120" s="4" t="s">
        <v>792</v>
      </c>
      <c r="C120" s="4" t="s">
        <v>792</v>
      </c>
      <c r="D120" s="4" t="s">
        <v>792</v>
      </c>
    </row>
    <row r="121" spans="1:4">
      <c r="A121" s="4" t="s">
        <v>2334</v>
      </c>
    </row>
    <row r="122" spans="1:4">
      <c r="A122" s="3" t="s">
        <v>2307</v>
      </c>
    </row>
    <row r="123" spans="1:4">
      <c r="A123" s="4" t="s">
        <v>2242</v>
      </c>
      <c r="B123" s="6" t="s">
        <v>2335</v>
      </c>
      <c r="C123" s="6" t="s">
        <v>2336</v>
      </c>
      <c r="D123" s="6" t="s">
        <v>2336</v>
      </c>
    </row>
    <row r="124" spans="1:4">
      <c r="A124" s="4" t="s">
        <v>2316</v>
      </c>
      <c r="B124" s="4" t="s">
        <v>792</v>
      </c>
      <c r="C124" s="4" t="s">
        <v>792</v>
      </c>
      <c r="D124" s="4" t="s">
        <v>792</v>
      </c>
    </row>
    <row r="125" spans="1:4">
      <c r="A125" s="4" t="s">
        <v>2239</v>
      </c>
      <c r="B125" s="6" t="s">
        <v>2335</v>
      </c>
      <c r="C125" s="6" t="s">
        <v>2336</v>
      </c>
    </row>
    <row r="126" spans="1:4">
      <c r="A126" s="4" t="s">
        <v>2243</v>
      </c>
      <c r="B126" s="5" t="n">
        <v>589</v>
      </c>
      <c r="C126" s="5" t="n">
        <v>472</v>
      </c>
      <c r="D126" s="6" t="s">
        <v>2336</v>
      </c>
    </row>
    <row r="127" spans="1:4">
      <c r="A127" s="4" t="s">
        <v>2337</v>
      </c>
    </row>
    <row r="128" spans="1:4">
      <c r="A128" s="3" t="s">
        <v>2307</v>
      </c>
    </row>
    <row r="129" spans="1:4">
      <c r="A129" s="4" t="s">
        <v>2242</v>
      </c>
      <c r="B129" s="5" t="n">
        <v>1046</v>
      </c>
      <c r="C129" s="5" t="n">
        <v>1005</v>
      </c>
      <c r="D129" s="5" t="n">
        <v>1067</v>
      </c>
    </row>
    <row r="130" spans="1:4">
      <c r="A130" s="4" t="s">
        <v>2239</v>
      </c>
      <c r="B130" s="5" t="n">
        <v>1046</v>
      </c>
      <c r="C130" s="5" t="n">
        <v>1005</v>
      </c>
      <c r="D130" s="5" t="n">
        <v>1067</v>
      </c>
    </row>
    <row r="131" spans="1:4">
      <c r="A131" s="4" t="s">
        <v>2244</v>
      </c>
      <c r="B131" s="5" t="n">
        <v>345</v>
      </c>
      <c r="C131" s="5" t="n">
        <v>342</v>
      </c>
      <c r="D131" s="5" t="n">
        <v>109</v>
      </c>
    </row>
    <row r="132" spans="1:4">
      <c r="A132" s="4" t="s">
        <v>2310</v>
      </c>
      <c r="B132" s="5" t="n">
        <v>-329</v>
      </c>
      <c r="C132" s="5" t="n">
        <v>-308</v>
      </c>
      <c r="D132" s="5" t="n">
        <v>-169</v>
      </c>
    </row>
    <row r="133" spans="1:4">
      <c r="A133" s="4" t="s">
        <v>38</v>
      </c>
      <c r="B133" s="5" t="n">
        <v>-2</v>
      </c>
      <c r="C133" s="5" t="n">
        <v>7</v>
      </c>
      <c r="D133" s="5" t="n">
        <v>-2</v>
      </c>
    </row>
    <row r="134" spans="1:4">
      <c r="A134" s="4" t="s">
        <v>2243</v>
      </c>
      <c r="B134" s="5" t="n">
        <v>1060</v>
      </c>
      <c r="C134" s="5" t="n">
        <v>1046</v>
      </c>
      <c r="D134" s="5" t="n">
        <v>1005</v>
      </c>
    </row>
    <row r="135" spans="1:4">
      <c r="A135" s="4" t="s">
        <v>2338</v>
      </c>
    </row>
    <row r="136" spans="1:4">
      <c r="A136" s="3" t="s">
        <v>2307</v>
      </c>
    </row>
    <row r="137" spans="1:4">
      <c r="A137" s="4" t="s">
        <v>2242</v>
      </c>
      <c r="B137" s="5" t="n">
        <v>-555</v>
      </c>
      <c r="C137" s="5" t="n">
        <v>-600</v>
      </c>
      <c r="D137" s="5" t="n">
        <v>-556</v>
      </c>
    </row>
    <row r="138" spans="1:4">
      <c r="A138" s="4" t="s">
        <v>2239</v>
      </c>
      <c r="B138" s="5" t="n">
        <v>-555</v>
      </c>
      <c r="C138" s="5" t="n">
        <v>-600</v>
      </c>
      <c r="D138" s="5" t="n">
        <v>-556</v>
      </c>
    </row>
    <row r="139" spans="1:4">
      <c r="A139" s="4" t="s">
        <v>2311</v>
      </c>
      <c r="B139" s="5" t="n">
        <v>-215</v>
      </c>
      <c r="C139" s="5" t="n">
        <v>-261</v>
      </c>
      <c r="D139" s="5" t="n">
        <v>-213</v>
      </c>
    </row>
    <row r="140" spans="1:4">
      <c r="A140" s="4" t="s">
        <v>2310</v>
      </c>
      <c r="B140" s="5" t="n">
        <v>310</v>
      </c>
      <c r="C140" s="5" t="n">
        <v>306</v>
      </c>
      <c r="D140" s="5" t="n">
        <v>169</v>
      </c>
    </row>
    <row r="141" spans="1:4">
      <c r="A141" s="4" t="s">
        <v>38</v>
      </c>
      <c r="B141" s="5" t="n">
        <v>-11</v>
      </c>
    </row>
    <row r="142" spans="1:4">
      <c r="A142" s="4" t="s">
        <v>2243</v>
      </c>
      <c r="B142" s="5" t="n">
        <v>-471</v>
      </c>
      <c r="C142" s="5" t="n">
        <v>-555</v>
      </c>
      <c r="D142" s="5" t="n">
        <v>-600</v>
      </c>
    </row>
    <row r="143" spans="1:4">
      <c r="A143" s="4" t="s">
        <v>2339</v>
      </c>
    </row>
    <row r="144" spans="1:4">
      <c r="A144" s="3" t="s">
        <v>2307</v>
      </c>
    </row>
    <row r="145" spans="1:4">
      <c r="A145" s="4" t="s">
        <v>2242</v>
      </c>
      <c r="B145" s="5" t="n">
        <v>-19</v>
      </c>
      <c r="C145" s="5" t="n">
        <v>-18</v>
      </c>
      <c r="D145" s="5" t="n">
        <v>-18</v>
      </c>
    </row>
    <row r="146" spans="1:4">
      <c r="A146" s="4" t="s">
        <v>2239</v>
      </c>
      <c r="B146" s="5" t="n">
        <v>-19</v>
      </c>
      <c r="C146" s="5" t="n">
        <v>-18</v>
      </c>
      <c r="D146" s="5" t="n">
        <v>-18</v>
      </c>
    </row>
    <row r="147" spans="1:4">
      <c r="A147" s="4" t="s">
        <v>2312</v>
      </c>
      <c r="C147" s="5" t="n">
        <v>-1</v>
      </c>
    </row>
    <row r="148" spans="1:4">
      <c r="A148" s="4" t="s">
        <v>2310</v>
      </c>
      <c r="B148" s="5" t="n">
        <v>19</v>
      </c>
    </row>
    <row r="149" spans="1:4">
      <c r="A149" s="4" t="s">
        <v>2243</v>
      </c>
      <c r="C149" s="5" t="n">
        <v>-19</v>
      </c>
      <c r="D149" s="5" t="n">
        <v>-18</v>
      </c>
    </row>
    <row r="150" spans="1:4">
      <c r="A150" s="4" t="s">
        <v>2340</v>
      </c>
    </row>
    <row r="151" spans="1:4">
      <c r="A151" s="3" t="s">
        <v>2307</v>
      </c>
    </row>
    <row r="152" spans="1:4">
      <c r="A152" s="4" t="s">
        <v>2242</v>
      </c>
      <c r="B152" s="6" t="s">
        <v>2341</v>
      </c>
      <c r="C152" s="6" t="s">
        <v>2342</v>
      </c>
      <c r="D152" s="6" t="s">
        <v>2342</v>
      </c>
    </row>
    <row r="153" spans="1:4">
      <c r="A153" s="4" t="s">
        <v>2316</v>
      </c>
      <c r="B153" s="4" t="s">
        <v>792</v>
      </c>
      <c r="C153" s="4" t="s">
        <v>792</v>
      </c>
      <c r="D153" s="4" t="s">
        <v>792</v>
      </c>
    </row>
    <row r="154" spans="1:4">
      <c r="A154" s="4" t="s">
        <v>2239</v>
      </c>
      <c r="B154" s="6" t="s">
        <v>2341</v>
      </c>
      <c r="C154" s="6" t="s">
        <v>2342</v>
      </c>
    </row>
    <row r="155" spans="1:4">
      <c r="A155" s="4" t="s">
        <v>2243</v>
      </c>
      <c r="B155" s="5" t="n">
        <v>2519</v>
      </c>
      <c r="C155" s="5" t="n">
        <v>2085</v>
      </c>
      <c r="D155" s="6" t="s">
        <v>2342</v>
      </c>
    </row>
    <row r="156" spans="1:4">
      <c r="A156" s="4" t="s">
        <v>2343</v>
      </c>
    </row>
    <row r="157" spans="1:4">
      <c r="A157" s="3" t="s">
        <v>2307</v>
      </c>
    </row>
    <row r="158" spans="1:4">
      <c r="A158" s="4" t="s">
        <v>2242</v>
      </c>
      <c r="B158" s="5" t="n">
        <v>3840</v>
      </c>
      <c r="C158" s="5" t="n">
        <v>2362</v>
      </c>
      <c r="D158" s="5" t="n">
        <v>1965</v>
      </c>
    </row>
    <row r="159" spans="1:4">
      <c r="A159" s="4" t="s">
        <v>2239</v>
      </c>
      <c r="B159" s="5" t="n">
        <v>3840</v>
      </c>
      <c r="C159" s="5" t="n">
        <v>2362</v>
      </c>
      <c r="D159" s="5" t="n">
        <v>1965</v>
      </c>
    </row>
    <row r="160" spans="1:4">
      <c r="A160" s="4" t="s">
        <v>2244</v>
      </c>
      <c r="B160" s="5" t="n">
        <v>1206</v>
      </c>
      <c r="C160" s="5" t="n">
        <v>1293</v>
      </c>
      <c r="D160" s="5" t="n">
        <v>410</v>
      </c>
    </row>
    <row r="161" spans="1:4">
      <c r="A161" s="4" t="s">
        <v>2310</v>
      </c>
      <c r="C161" s="5" t="n">
        <v>-3</v>
      </c>
      <c r="D161" s="5" t="n">
        <v>-134</v>
      </c>
    </row>
    <row r="162" spans="1:4">
      <c r="A162" s="4" t="s">
        <v>2246</v>
      </c>
      <c r="B162" s="5" t="n">
        <v>-77</v>
      </c>
      <c r="C162" s="5" t="n">
        <v>120</v>
      </c>
      <c r="D162" s="5" t="n">
        <v>109</v>
      </c>
    </row>
    <row r="163" spans="1:4">
      <c r="A163" s="4" t="s">
        <v>38</v>
      </c>
      <c r="B163" s="5" t="n">
        <v>-398</v>
      </c>
      <c r="C163" s="5" t="n">
        <v>68</v>
      </c>
      <c r="D163" s="5" t="n">
        <v>12</v>
      </c>
    </row>
    <row r="164" spans="1:4">
      <c r="A164" s="4" t="s">
        <v>2243</v>
      </c>
      <c r="B164" s="5" t="n">
        <v>4571</v>
      </c>
      <c r="C164" s="5" t="n">
        <v>3840</v>
      </c>
      <c r="D164" s="5" t="n">
        <v>2362</v>
      </c>
    </row>
    <row r="165" spans="1:4">
      <c r="A165" s="4" t="s">
        <v>2344</v>
      </c>
    </row>
    <row r="166" spans="1:4">
      <c r="A166" s="3" t="s">
        <v>2307</v>
      </c>
    </row>
    <row r="167" spans="1:4">
      <c r="A167" s="4" t="s">
        <v>2242</v>
      </c>
      <c r="B167" s="5" t="n">
        <v>-1701</v>
      </c>
      <c r="C167" s="5" t="n">
        <v>-1190</v>
      </c>
      <c r="D167" s="5" t="n">
        <v>-918</v>
      </c>
    </row>
    <row r="168" spans="1:4">
      <c r="A168" s="4" t="s">
        <v>2239</v>
      </c>
      <c r="B168" s="5" t="n">
        <v>-1701</v>
      </c>
      <c r="C168" s="5" t="n">
        <v>-1190</v>
      </c>
      <c r="D168" s="5" t="n">
        <v>-918</v>
      </c>
    </row>
    <row r="169" spans="1:4">
      <c r="A169" s="4" t="s">
        <v>2311</v>
      </c>
      <c r="B169" s="5" t="n">
        <v>-495</v>
      </c>
      <c r="C169" s="5" t="n">
        <v>-429</v>
      </c>
      <c r="D169" s="5" t="n">
        <v>-358</v>
      </c>
    </row>
    <row r="170" spans="1:4">
      <c r="A170" s="4" t="s">
        <v>2310</v>
      </c>
      <c r="C170" s="5" t="n">
        <v>1</v>
      </c>
      <c r="D170" s="5" t="n">
        <v>134</v>
      </c>
    </row>
    <row r="171" spans="1:4">
      <c r="A171" s="4" t="s">
        <v>2246</v>
      </c>
      <c r="B171" s="5" t="n">
        <v>79</v>
      </c>
      <c r="C171" s="5" t="n">
        <v>-107</v>
      </c>
      <c r="D171" s="5" t="n">
        <v>-51</v>
      </c>
    </row>
    <row r="172" spans="1:4">
      <c r="A172" s="4" t="s">
        <v>38</v>
      </c>
      <c r="B172" s="5" t="n">
        <v>119</v>
      </c>
      <c r="C172" s="5" t="n">
        <v>24</v>
      </c>
      <c r="D172" s="5" t="n">
        <v>3</v>
      </c>
    </row>
    <row r="173" spans="1:4">
      <c r="A173" s="4" t="s">
        <v>2243</v>
      </c>
      <c r="B173" s="5" t="n">
        <v>-1998</v>
      </c>
      <c r="C173" s="5" t="n">
        <v>-1701</v>
      </c>
      <c r="D173" s="6" t="s">
        <v>2345</v>
      </c>
    </row>
    <row r="174" spans="1:4">
      <c r="A174" s="4" t="s">
        <v>2346</v>
      </c>
    </row>
    <row r="175" spans="1:4">
      <c r="A175" s="3" t="s">
        <v>2307</v>
      </c>
    </row>
    <row r="176" spans="1:4">
      <c r="A176" s="4" t="s">
        <v>2242</v>
      </c>
      <c r="B176" s="5" t="n">
        <v>-54</v>
      </c>
      <c r="C176" s="5" t="n">
        <v>-54</v>
      </c>
    </row>
    <row r="177" spans="1:4">
      <c r="A177" s="4" t="s">
        <v>2239</v>
      </c>
      <c r="B177" s="5" t="n">
        <v>-54</v>
      </c>
    </row>
    <row r="178" spans="1:4">
      <c r="A178" s="4" t="s">
        <v>2312</v>
      </c>
      <c r="C178" s="5" t="n">
        <v>-57</v>
      </c>
    </row>
    <row r="179" spans="1:4">
      <c r="A179" s="4" t="s">
        <v>2252</v>
      </c>
      <c r="C179" s="5" t="n">
        <v>3</v>
      </c>
    </row>
    <row r="180" spans="1:4">
      <c r="A180" s="4" t="s">
        <v>2243</v>
      </c>
      <c r="B180" s="6" t="s">
        <v>2347</v>
      </c>
      <c r="C180" s="6" t="s">
        <v>234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8</v>
      </c>
      <c r="B1" s="2" t="s">
        <v>27</v>
      </c>
      <c r="C1" s="2" t="s">
        <v>28</v>
      </c>
      <c r="D1" s="2" t="s">
        <v>83</v>
      </c>
    </row>
    <row r="2" spans="1:4">
      <c r="A2" s="3" t="s">
        <v>2349</v>
      </c>
    </row>
    <row r="3" spans="1:4">
      <c r="A3" s="4" t="s">
        <v>2350</v>
      </c>
      <c r="B3" s="6" t="s">
        <v>2351</v>
      </c>
      <c r="C3" s="6" t="s">
        <v>2352</v>
      </c>
      <c r="D3" s="6" t="s">
        <v>235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7</v>
      </c>
    </row>
    <row r="3" spans="1:2">
      <c r="A3" s="3" t="s">
        <v>290</v>
      </c>
    </row>
    <row r="4" spans="1:2">
      <c r="A4" s="4" t="s">
        <v>40</v>
      </c>
      <c r="B4" s="4" t="s">
        <v>30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54</v>
      </c>
      <c r="B1" s="2" t="s">
        <v>27</v>
      </c>
      <c r="C1" s="2" t="s">
        <v>28</v>
      </c>
    </row>
    <row r="2" spans="1:3">
      <c r="A2" s="3" t="s">
        <v>2355</v>
      </c>
    </row>
    <row r="3" spans="1:3">
      <c r="A3" s="4" t="s">
        <v>1026</v>
      </c>
      <c r="B3" s="6" t="s">
        <v>2356</v>
      </c>
      <c r="C3" s="6" t="s">
        <v>2357</v>
      </c>
    </row>
    <row r="4" spans="1:3">
      <c r="A4" s="4" t="s">
        <v>1027</v>
      </c>
      <c r="B4" s="5" t="n">
        <v>129599</v>
      </c>
      <c r="C4" s="5" t="n">
        <v>80399</v>
      </c>
    </row>
    <row r="5" spans="1:3">
      <c r="A5" s="4" t="s">
        <v>157</v>
      </c>
      <c r="B5" s="5" t="n">
        <v>402938</v>
      </c>
      <c r="C5" s="5" t="n">
        <v>329414</v>
      </c>
    </row>
    <row r="6" spans="1:3">
      <c r="A6" s="4" t="s">
        <v>929</v>
      </c>
    </row>
    <row r="7" spans="1:3">
      <c r="A7" s="3" t="s">
        <v>2355</v>
      </c>
    </row>
    <row r="8" spans="1:3">
      <c r="A8" s="4" t="s">
        <v>1026</v>
      </c>
      <c r="B8" s="5" t="n">
        <v>204363</v>
      </c>
      <c r="C8" s="5" t="n">
        <v>187882</v>
      </c>
    </row>
    <row r="9" spans="1:3">
      <c r="A9" s="4" t="s">
        <v>1027</v>
      </c>
      <c r="B9" s="5" t="n">
        <v>129599</v>
      </c>
      <c r="C9" s="5" t="n">
        <v>80399</v>
      </c>
    </row>
    <row r="10" spans="1:3">
      <c r="A10" s="4" t="s">
        <v>157</v>
      </c>
      <c r="B10" s="5" t="n">
        <v>333962</v>
      </c>
      <c r="C10" s="5" t="n">
        <v>268281</v>
      </c>
    </row>
    <row r="11" spans="1:3">
      <c r="A11" s="4" t="s">
        <v>2358</v>
      </c>
    </row>
    <row r="12" spans="1:3">
      <c r="A12" s="3" t="s">
        <v>2355</v>
      </c>
    </row>
    <row r="13" spans="1:3">
      <c r="A13" s="4" t="s">
        <v>1026</v>
      </c>
      <c r="B13" s="5" t="n">
        <v>82718</v>
      </c>
      <c r="C13" s="5" t="n">
        <v>75913</v>
      </c>
    </row>
    <row r="14" spans="1:3">
      <c r="A14" s="4" t="s">
        <v>1027</v>
      </c>
      <c r="B14" s="5" t="n">
        <v>129082</v>
      </c>
      <c r="C14" s="5" t="n">
        <v>80361</v>
      </c>
    </row>
    <row r="15" spans="1:3">
      <c r="A15" s="4" t="s">
        <v>157</v>
      </c>
      <c r="B15" s="5" t="n">
        <v>211800</v>
      </c>
      <c r="C15" s="5" t="n">
        <v>156274</v>
      </c>
    </row>
    <row r="16" spans="1:3">
      <c r="A16" s="4" t="s">
        <v>916</v>
      </c>
    </row>
    <row r="17" spans="1:3">
      <c r="A17" s="3" t="s">
        <v>2355</v>
      </c>
    </row>
    <row r="18" spans="1:3">
      <c r="A18" s="4" t="s">
        <v>1026</v>
      </c>
      <c r="B18" s="5" t="n">
        <v>1665</v>
      </c>
      <c r="C18" s="5" t="n">
        <v>3719</v>
      </c>
    </row>
    <row r="19" spans="1:3">
      <c r="A19" s="4" t="s">
        <v>1027</v>
      </c>
      <c r="B19" s="5" t="n">
        <v>517</v>
      </c>
      <c r="C19" s="5" t="n">
        <v>38</v>
      </c>
    </row>
    <row r="20" spans="1:3">
      <c r="A20" s="4" t="s">
        <v>157</v>
      </c>
      <c r="B20" s="5" t="n">
        <v>2182</v>
      </c>
      <c r="C20" s="5" t="n">
        <v>3757</v>
      </c>
    </row>
    <row r="21" spans="1:3">
      <c r="A21" s="4" t="s">
        <v>2359</v>
      </c>
    </row>
    <row r="22" spans="1:3">
      <c r="A22" s="3" t="s">
        <v>2355</v>
      </c>
    </row>
    <row r="23" spans="1:3">
      <c r="A23" s="4" t="s">
        <v>1026</v>
      </c>
      <c r="B23" s="5" t="n">
        <v>119980</v>
      </c>
      <c r="C23" s="5" t="n">
        <v>108250</v>
      </c>
    </row>
    <row r="24" spans="1:3">
      <c r="A24" s="4" t="s">
        <v>157</v>
      </c>
      <c r="B24" s="5" t="n">
        <v>119980</v>
      </c>
      <c r="C24" s="5" t="n">
        <v>108250</v>
      </c>
    </row>
    <row r="25" spans="1:3">
      <c r="A25" s="4" t="s">
        <v>928</v>
      </c>
    </row>
    <row r="26" spans="1:3">
      <c r="A26" s="3" t="s">
        <v>2355</v>
      </c>
    </row>
    <row r="27" spans="1:3">
      <c r="A27" s="4" t="s">
        <v>1026</v>
      </c>
      <c r="B27" s="5" t="n">
        <v>68976</v>
      </c>
      <c r="C27" s="5" t="n">
        <v>61133</v>
      </c>
    </row>
    <row r="28" spans="1:3">
      <c r="A28" s="4" t="s">
        <v>157</v>
      </c>
      <c r="B28" s="5" t="n">
        <v>68976</v>
      </c>
      <c r="C28" s="5" t="n">
        <v>61133</v>
      </c>
    </row>
    <row r="29" spans="1:3">
      <c r="A29" s="4" t="s">
        <v>2360</v>
      </c>
    </row>
    <row r="30" spans="1:3">
      <c r="A30" s="3" t="s">
        <v>2355</v>
      </c>
    </row>
    <row r="31" spans="1:3">
      <c r="A31" s="4" t="s">
        <v>1026</v>
      </c>
      <c r="B31" s="5" t="n">
        <v>68973</v>
      </c>
      <c r="C31" s="5" t="n">
        <v>61133</v>
      </c>
    </row>
    <row r="32" spans="1:3">
      <c r="A32" s="4" t="s">
        <v>157</v>
      </c>
      <c r="B32" s="5" t="n">
        <v>68973</v>
      </c>
      <c r="C32" s="6" t="s">
        <v>2361</v>
      </c>
    </row>
    <row r="33" spans="1:3">
      <c r="A33" s="4" t="s">
        <v>945</v>
      </c>
    </row>
    <row r="34" spans="1:3">
      <c r="A34" s="3" t="s">
        <v>2355</v>
      </c>
    </row>
    <row r="35" spans="1:3">
      <c r="A35" s="4" t="s">
        <v>1026</v>
      </c>
      <c r="B35" s="5" t="n">
        <v>3</v>
      </c>
    </row>
    <row r="36" spans="1:3">
      <c r="A36" s="4" t="s">
        <v>157</v>
      </c>
      <c r="B36" s="6" t="s">
        <v>158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2</v>
      </c>
      <c r="B1" s="2" t="s">
        <v>27</v>
      </c>
      <c r="C1" s="2" t="s">
        <v>28</v>
      </c>
    </row>
    <row r="2" spans="1:3">
      <c r="A2" s="3" t="s">
        <v>2363</v>
      </c>
    </row>
    <row r="3" spans="1:3">
      <c r="A3" s="4" t="s">
        <v>60</v>
      </c>
      <c r="B3" s="6" t="s">
        <v>2364</v>
      </c>
      <c r="C3" s="6" t="s">
        <v>2365</v>
      </c>
    </row>
    <row r="4" spans="1:3">
      <c r="A4" s="4" t="s">
        <v>2366</v>
      </c>
    </row>
    <row r="5" spans="1:3">
      <c r="A5" s="3" t="s">
        <v>2363</v>
      </c>
    </row>
    <row r="6" spans="1:3">
      <c r="A6" s="4" t="s">
        <v>60</v>
      </c>
      <c r="B6" s="5" t="n">
        <v>58</v>
      </c>
      <c r="C6" s="5" t="n">
        <v>49</v>
      </c>
    </row>
    <row r="7" spans="1:3">
      <c r="A7" s="4" t="s">
        <v>2367</v>
      </c>
    </row>
    <row r="8" spans="1:3">
      <c r="A8" s="3" t="s">
        <v>2363</v>
      </c>
    </row>
    <row r="9" spans="1:3">
      <c r="A9" s="4" t="s">
        <v>60</v>
      </c>
      <c r="B9" s="6" t="s">
        <v>2368</v>
      </c>
      <c r="C9" s="6" t="s">
        <v>236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0</v>
      </c>
      <c r="B1" s="2" t="s">
        <v>27</v>
      </c>
      <c r="C1" s="2" t="s">
        <v>28</v>
      </c>
    </row>
    <row r="2" spans="1:3">
      <c r="A2" s="3" t="s">
        <v>2371</v>
      </c>
    </row>
    <row r="3" spans="1:3">
      <c r="A3" s="4" t="s">
        <v>1027</v>
      </c>
      <c r="B3" s="6" t="s">
        <v>2372</v>
      </c>
      <c r="C3" s="6" t="s">
        <v>2373</v>
      </c>
    </row>
    <row r="4" spans="1:3">
      <c r="A4" s="4" t="s">
        <v>157</v>
      </c>
      <c r="B4" s="5" t="n">
        <v>465</v>
      </c>
      <c r="C4" s="5" t="n">
        <v>519</v>
      </c>
    </row>
    <row r="5" spans="1:3">
      <c r="A5" s="4" t="s">
        <v>1773</v>
      </c>
    </row>
    <row r="6" spans="1:3">
      <c r="A6" s="3" t="s">
        <v>2371</v>
      </c>
    </row>
    <row r="7" spans="1:3">
      <c r="A7" s="4" t="s">
        <v>1026</v>
      </c>
      <c r="B7" s="5" t="n">
        <v>55</v>
      </c>
      <c r="C7" s="5" t="n">
        <v>134</v>
      </c>
    </row>
    <row r="8" spans="1:3">
      <c r="A8" s="4" t="s">
        <v>1983</v>
      </c>
    </row>
    <row r="9" spans="1:3">
      <c r="A9" s="3" t="s">
        <v>2371</v>
      </c>
    </row>
    <row r="10" spans="1:3">
      <c r="A10" s="4" t="s">
        <v>1027</v>
      </c>
      <c r="B10" s="5" t="n">
        <v>319</v>
      </c>
      <c r="C10" s="5" t="n">
        <v>295</v>
      </c>
    </row>
    <row r="11" spans="1:3">
      <c r="A11" s="4" t="s">
        <v>1922</v>
      </c>
    </row>
    <row r="12" spans="1:3">
      <c r="A12" s="3" t="s">
        <v>2371</v>
      </c>
    </row>
    <row r="13" spans="1:3">
      <c r="A13" s="4" t="s">
        <v>1027</v>
      </c>
      <c r="B13" s="5" t="n">
        <v>50</v>
      </c>
      <c r="C13" s="5" t="n">
        <v>52</v>
      </c>
    </row>
    <row r="14" spans="1:3">
      <c r="A14" s="4" t="s">
        <v>1931</v>
      </c>
    </row>
    <row r="15" spans="1:3">
      <c r="A15" s="3" t="s">
        <v>2371</v>
      </c>
    </row>
    <row r="16" spans="1:3">
      <c r="A16" s="4" t="s">
        <v>1027</v>
      </c>
      <c r="B16" s="6" t="s">
        <v>2374</v>
      </c>
      <c r="C16" s="6" t="s">
        <v>237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6</v>
      </c>
      <c r="B1" s="2" t="s">
        <v>27</v>
      </c>
      <c r="C1" s="2" t="s">
        <v>28</v>
      </c>
    </row>
    <row r="2" spans="1:3">
      <c r="A2" s="3" t="s">
        <v>2377</v>
      </c>
    </row>
    <row r="3" spans="1:3">
      <c r="A3" s="4" t="s">
        <v>59</v>
      </c>
      <c r="B3" s="6" t="s">
        <v>2378</v>
      </c>
      <c r="C3" s="6" t="s">
        <v>2379</v>
      </c>
    </row>
    <row r="4" spans="1:3">
      <c r="A4" s="4" t="s">
        <v>61</v>
      </c>
      <c r="B4" s="5" t="n">
        <v>129616</v>
      </c>
      <c r="C4" s="5" t="n">
        <v>135483</v>
      </c>
    </row>
    <row r="5" spans="1:3">
      <c r="A5" s="4" t="s">
        <v>2380</v>
      </c>
    </row>
    <row r="6" spans="1:3">
      <c r="A6" s="3" t="s">
        <v>2377</v>
      </c>
    </row>
    <row r="7" spans="1:3">
      <c r="A7" s="4" t="s">
        <v>59</v>
      </c>
      <c r="B7" s="5" t="n">
        <v>165781</v>
      </c>
      <c r="C7" s="5" t="n">
        <v>215995</v>
      </c>
    </row>
    <row r="8" spans="1:3">
      <c r="A8" s="4" t="s">
        <v>2381</v>
      </c>
    </row>
    <row r="9" spans="1:3">
      <c r="A9" s="3" t="s">
        <v>2377</v>
      </c>
    </row>
    <row r="10" spans="1:3">
      <c r="A10" s="4" t="s">
        <v>59</v>
      </c>
      <c r="B10" s="5" t="n">
        <v>146853</v>
      </c>
      <c r="C10" s="5" t="n">
        <v>133169</v>
      </c>
    </row>
    <row r="11" spans="1:3">
      <c r="A11" s="4" t="s">
        <v>2382</v>
      </c>
    </row>
    <row r="12" spans="1:3">
      <c r="A12" s="3" t="s">
        <v>2377</v>
      </c>
    </row>
    <row r="13" spans="1:3">
      <c r="A13" s="4" t="s">
        <v>61</v>
      </c>
      <c r="B13" s="5" t="n">
        <v>18525</v>
      </c>
      <c r="C13" s="5" t="n">
        <v>19179</v>
      </c>
    </row>
    <row r="14" spans="1:3">
      <c r="A14" s="4" t="s">
        <v>2383</v>
      </c>
    </row>
    <row r="15" spans="1:3">
      <c r="A15" s="3" t="s">
        <v>2377</v>
      </c>
    </row>
    <row r="16" spans="1:3">
      <c r="A16" s="4" t="s">
        <v>61</v>
      </c>
      <c r="B16" s="5" t="n">
        <v>15101</v>
      </c>
      <c r="C16" s="5" t="n">
        <v>15442</v>
      </c>
    </row>
    <row r="17" spans="1:3">
      <c r="A17" s="4" t="s">
        <v>2384</v>
      </c>
    </row>
    <row r="18" spans="1:3">
      <c r="A18" s="3" t="s">
        <v>2377</v>
      </c>
    </row>
    <row r="19" spans="1:3">
      <c r="A19" s="4" t="s">
        <v>61</v>
      </c>
      <c r="B19" s="5" t="n">
        <v>27691</v>
      </c>
      <c r="C19" s="5" t="n">
        <v>19566</v>
      </c>
    </row>
    <row r="20" spans="1:3">
      <c r="A20" s="4" t="s">
        <v>2385</v>
      </c>
    </row>
    <row r="21" spans="1:3">
      <c r="A21" s="3" t="s">
        <v>2377</v>
      </c>
    </row>
    <row r="22" spans="1:3">
      <c r="A22" s="4" t="s">
        <v>61</v>
      </c>
      <c r="B22" s="5" t="n">
        <v>39089</v>
      </c>
      <c r="C22" s="5" t="n">
        <v>45633</v>
      </c>
    </row>
    <row r="23" spans="1:3">
      <c r="A23" s="4" t="s">
        <v>2386</v>
      </c>
    </row>
    <row r="24" spans="1:3">
      <c r="A24" s="3" t="s">
        <v>2377</v>
      </c>
    </row>
    <row r="25" spans="1:3">
      <c r="A25" s="4" t="s">
        <v>61</v>
      </c>
      <c r="B25" s="5" t="n">
        <v>24181</v>
      </c>
      <c r="C25" s="5" t="n">
        <v>29828</v>
      </c>
    </row>
    <row r="26" spans="1:3">
      <c r="A26" s="4" t="s">
        <v>2387</v>
      </c>
    </row>
    <row r="27" spans="1:3">
      <c r="A27" s="3" t="s">
        <v>2377</v>
      </c>
    </row>
    <row r="28" spans="1:3">
      <c r="A28" s="4" t="s">
        <v>61</v>
      </c>
      <c r="B28" s="5" t="n">
        <v>5029</v>
      </c>
      <c r="C28" s="5" t="n">
        <v>5835</v>
      </c>
    </row>
    <row r="29" spans="1:3">
      <c r="A29" s="4" t="s">
        <v>2118</v>
      </c>
    </row>
    <row r="30" spans="1:3">
      <c r="A30" s="3" t="s">
        <v>2377</v>
      </c>
    </row>
    <row r="31" spans="1:3">
      <c r="A31" s="4" t="s">
        <v>59</v>
      </c>
      <c r="B31" s="5" t="n">
        <v>240808</v>
      </c>
      <c r="C31" s="5" t="n">
        <v>234569</v>
      </c>
    </row>
    <row r="32" spans="1:3">
      <c r="A32" s="4" t="s">
        <v>61</v>
      </c>
      <c r="B32" s="5" t="n">
        <v>73414</v>
      </c>
      <c r="C32" s="5" t="n">
        <v>75352</v>
      </c>
    </row>
    <row r="33" spans="1:3">
      <c r="A33" s="4" t="s">
        <v>2388</v>
      </c>
    </row>
    <row r="34" spans="1:3">
      <c r="A34" s="3" t="s">
        <v>2377</v>
      </c>
    </row>
    <row r="35" spans="1:3">
      <c r="A35" s="4" t="s">
        <v>59</v>
      </c>
      <c r="B35" s="5" t="n">
        <v>93955</v>
      </c>
      <c r="C35" s="5" t="n">
        <v>101400</v>
      </c>
    </row>
    <row r="36" spans="1:3">
      <c r="A36" s="4" t="s">
        <v>2389</v>
      </c>
    </row>
    <row r="37" spans="1:3">
      <c r="A37" s="3" t="s">
        <v>2377</v>
      </c>
    </row>
    <row r="38" spans="1:3">
      <c r="A38" s="4" t="s">
        <v>59</v>
      </c>
      <c r="B38" s="5" t="n">
        <v>146853</v>
      </c>
      <c r="C38" s="5" t="n">
        <v>133169</v>
      </c>
    </row>
    <row r="39" spans="1:3">
      <c r="A39" s="4" t="s">
        <v>2390</v>
      </c>
    </row>
    <row r="40" spans="1:3">
      <c r="A40" s="3" t="s">
        <v>2377</v>
      </c>
    </row>
    <row r="41" spans="1:3">
      <c r="A41" s="4" t="s">
        <v>61</v>
      </c>
      <c r="B41" s="5" t="n">
        <v>14046</v>
      </c>
      <c r="C41" s="5" t="n">
        <v>12830</v>
      </c>
    </row>
    <row r="42" spans="1:3">
      <c r="A42" s="4" t="s">
        <v>2391</v>
      </c>
    </row>
    <row r="43" spans="1:3">
      <c r="A43" s="3" t="s">
        <v>2377</v>
      </c>
    </row>
    <row r="44" spans="1:3">
      <c r="A44" s="4" t="s">
        <v>61</v>
      </c>
      <c r="B44" s="5" t="n">
        <v>7562</v>
      </c>
      <c r="C44" s="5" t="n">
        <v>9158</v>
      </c>
    </row>
    <row r="45" spans="1:3">
      <c r="A45" s="4" t="s">
        <v>2392</v>
      </c>
    </row>
    <row r="46" spans="1:3">
      <c r="A46" s="3" t="s">
        <v>2377</v>
      </c>
    </row>
    <row r="47" spans="1:3">
      <c r="A47" s="4" t="s">
        <v>61</v>
      </c>
      <c r="B47" s="5" t="n">
        <v>13234</v>
      </c>
      <c r="C47" s="5" t="n">
        <v>5976</v>
      </c>
    </row>
    <row r="48" spans="1:3">
      <c r="A48" s="4" t="s">
        <v>2393</v>
      </c>
    </row>
    <row r="49" spans="1:3">
      <c r="A49" s="3" t="s">
        <v>2377</v>
      </c>
    </row>
    <row r="50" spans="1:3">
      <c r="A50" s="4" t="s">
        <v>61</v>
      </c>
      <c r="B50" s="5" t="n">
        <v>30548</v>
      </c>
      <c r="C50" s="5" t="n">
        <v>38123</v>
      </c>
    </row>
    <row r="51" spans="1:3">
      <c r="A51" s="4" t="s">
        <v>2394</v>
      </c>
    </row>
    <row r="52" spans="1:3">
      <c r="A52" s="3" t="s">
        <v>2377</v>
      </c>
    </row>
    <row r="53" spans="1:3">
      <c r="A53" s="4" t="s">
        <v>61</v>
      </c>
      <c r="B53" s="5" t="n">
        <v>7991</v>
      </c>
      <c r="C53" s="5" t="n">
        <v>9205</v>
      </c>
    </row>
    <row r="54" spans="1:3">
      <c r="A54" s="4" t="s">
        <v>2395</v>
      </c>
    </row>
    <row r="55" spans="1:3">
      <c r="A55" s="3" t="s">
        <v>2377</v>
      </c>
    </row>
    <row r="56" spans="1:3">
      <c r="A56" s="4" t="s">
        <v>61</v>
      </c>
      <c r="B56" s="5" t="n">
        <v>33</v>
      </c>
      <c r="C56" s="5" t="n">
        <v>60</v>
      </c>
    </row>
    <row r="57" spans="1:3">
      <c r="A57" s="4" t="s">
        <v>2120</v>
      </c>
    </row>
    <row r="58" spans="1:3">
      <c r="A58" s="3" t="s">
        <v>2377</v>
      </c>
    </row>
    <row r="59" spans="1:3">
      <c r="A59" s="4" t="s">
        <v>59</v>
      </c>
      <c r="B59" s="5" t="n">
        <v>71826</v>
      </c>
      <c r="C59" s="5" t="n">
        <v>114595</v>
      </c>
    </row>
    <row r="60" spans="1:3">
      <c r="A60" s="4" t="s">
        <v>61</v>
      </c>
      <c r="B60" s="5" t="n">
        <v>56202</v>
      </c>
      <c r="C60" s="5" t="n">
        <v>60131</v>
      </c>
    </row>
    <row r="61" spans="1:3">
      <c r="A61" s="4" t="s">
        <v>2396</v>
      </c>
    </row>
    <row r="62" spans="1:3">
      <c r="A62" s="3" t="s">
        <v>2377</v>
      </c>
    </row>
    <row r="63" spans="1:3">
      <c r="A63" s="4" t="s">
        <v>59</v>
      </c>
      <c r="B63" s="5" t="n">
        <v>71826</v>
      </c>
      <c r="C63" s="5" t="n">
        <v>114595</v>
      </c>
    </row>
    <row r="64" spans="1:3">
      <c r="A64" s="4" t="s">
        <v>2397</v>
      </c>
    </row>
    <row r="65" spans="1:3">
      <c r="A65" s="3" t="s">
        <v>2377</v>
      </c>
    </row>
    <row r="66" spans="1:3">
      <c r="A66" s="4" t="s">
        <v>61</v>
      </c>
      <c r="B66" s="5" t="n">
        <v>4479</v>
      </c>
      <c r="C66" s="5" t="n">
        <v>6349</v>
      </c>
    </row>
    <row r="67" spans="1:3">
      <c r="A67" s="4" t="s">
        <v>2398</v>
      </c>
    </row>
    <row r="68" spans="1:3">
      <c r="A68" s="3" t="s">
        <v>2377</v>
      </c>
    </row>
    <row r="69" spans="1:3">
      <c r="A69" s="4" t="s">
        <v>61</v>
      </c>
      <c r="B69" s="5" t="n">
        <v>7539</v>
      </c>
      <c r="C69" s="5" t="n">
        <v>6284</v>
      </c>
    </row>
    <row r="70" spans="1:3">
      <c r="A70" s="4" t="s">
        <v>2399</v>
      </c>
    </row>
    <row r="71" spans="1:3">
      <c r="A71" s="3" t="s">
        <v>2377</v>
      </c>
    </row>
    <row r="72" spans="1:3">
      <c r="A72" s="4" t="s">
        <v>61</v>
      </c>
      <c r="B72" s="5" t="n">
        <v>14457</v>
      </c>
      <c r="C72" s="5" t="n">
        <v>13590</v>
      </c>
    </row>
    <row r="73" spans="1:3">
      <c r="A73" s="4" t="s">
        <v>2400</v>
      </c>
    </row>
    <row r="74" spans="1:3">
      <c r="A74" s="3" t="s">
        <v>2377</v>
      </c>
    </row>
    <row r="75" spans="1:3">
      <c r="A75" s="4" t="s">
        <v>61</v>
      </c>
      <c r="B75" s="5" t="n">
        <v>8541</v>
      </c>
      <c r="C75" s="5" t="n">
        <v>7510</v>
      </c>
    </row>
    <row r="76" spans="1:3">
      <c r="A76" s="4" t="s">
        <v>2401</v>
      </c>
    </row>
    <row r="77" spans="1:3">
      <c r="A77" s="3" t="s">
        <v>2377</v>
      </c>
    </row>
    <row r="78" spans="1:3">
      <c r="A78" s="4" t="s">
        <v>61</v>
      </c>
      <c r="B78" s="5" t="n">
        <v>16190</v>
      </c>
      <c r="C78" s="5" t="n">
        <v>20623</v>
      </c>
    </row>
    <row r="79" spans="1:3">
      <c r="A79" s="4" t="s">
        <v>2402</v>
      </c>
    </row>
    <row r="80" spans="1:3">
      <c r="A80" s="3" t="s">
        <v>2377</v>
      </c>
    </row>
    <row r="81" spans="1:3">
      <c r="A81" s="4" t="s">
        <v>61</v>
      </c>
      <c r="B81" s="6" t="s">
        <v>2403</v>
      </c>
      <c r="C81" s="6" t="s">
        <v>240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5</v>
      </c>
      <c r="B1" s="2" t="s">
        <v>1</v>
      </c>
    </row>
    <row r="2" spans="1:3">
      <c r="B2" s="2" t="s">
        <v>27</v>
      </c>
      <c r="C2" s="2" t="s">
        <v>28</v>
      </c>
    </row>
    <row r="3" spans="1:3">
      <c r="A3" s="3" t="s">
        <v>2406</v>
      </c>
    </row>
    <row r="4" spans="1:3">
      <c r="A4" s="4" t="s">
        <v>2407</v>
      </c>
      <c r="B4" s="6" t="s">
        <v>2408</v>
      </c>
      <c r="C4" s="6" t="s">
        <v>240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6"/>
  </cols>
  <sheetData>
    <row r="1" spans="1:2">
      <c r="A1" s="1" t="s">
        <v>2410</v>
      </c>
      <c r="B1" s="2" t="s">
        <v>1</v>
      </c>
    </row>
    <row r="2" spans="1:2">
      <c r="B2" s="2" t="s">
        <v>27</v>
      </c>
    </row>
    <row r="3" spans="1:2">
      <c r="A3" s="4" t="s">
        <v>2411</v>
      </c>
    </row>
    <row r="4" spans="1:2">
      <c r="A4" s="3" t="s">
        <v>2377</v>
      </c>
    </row>
    <row r="5" spans="1:2">
      <c r="A5" s="4" t="s">
        <v>59</v>
      </c>
      <c r="B5" s="4" t="s">
        <v>873</v>
      </c>
    </row>
    <row r="6" spans="1:2">
      <c r="A6" s="4" t="s">
        <v>2412</v>
      </c>
    </row>
    <row r="7" spans="1:2">
      <c r="A7" s="3" t="s">
        <v>2377</v>
      </c>
    </row>
    <row r="8" spans="1:2">
      <c r="A8" s="4" t="s">
        <v>2413</v>
      </c>
      <c r="B8" s="4" t="s">
        <v>2414</v>
      </c>
    </row>
    <row r="9" spans="1:2">
      <c r="A9" s="4" t="s">
        <v>2415</v>
      </c>
    </row>
    <row r="10" spans="1:2">
      <c r="A10" s="3" t="s">
        <v>2377</v>
      </c>
    </row>
    <row r="11" spans="1:2">
      <c r="A11" s="4" t="s">
        <v>2413</v>
      </c>
      <c r="B11" s="4" t="s">
        <v>2416</v>
      </c>
    </row>
    <row r="12" spans="1:2">
      <c r="A12" s="4" t="s">
        <v>2417</v>
      </c>
    </row>
    <row r="13" spans="1:2">
      <c r="A13" s="3" t="s">
        <v>2377</v>
      </c>
    </row>
    <row r="14" spans="1:2">
      <c r="A14" s="4" t="s">
        <v>2413</v>
      </c>
      <c r="B14" s="4" t="s">
        <v>1396</v>
      </c>
    </row>
    <row r="15" spans="1:2">
      <c r="A15" s="4" t="s">
        <v>2418</v>
      </c>
    </row>
    <row r="16" spans="1:2">
      <c r="A16" s="3" t="s">
        <v>2377</v>
      </c>
    </row>
    <row r="17" spans="1:2">
      <c r="A17" s="4" t="s">
        <v>2413</v>
      </c>
      <c r="B17" s="4" t="s">
        <v>1310</v>
      </c>
    </row>
    <row r="18" spans="1:2">
      <c r="A18" s="4" t="s">
        <v>2419</v>
      </c>
    </row>
    <row r="19" spans="1:2">
      <c r="A19" s="3" t="s">
        <v>2377</v>
      </c>
    </row>
    <row r="20" spans="1:2">
      <c r="A20" s="4" t="s">
        <v>2413</v>
      </c>
      <c r="B20" s="4" t="s">
        <v>2420</v>
      </c>
    </row>
    <row r="21" spans="1:2">
      <c r="A21" s="4" t="s">
        <v>2421</v>
      </c>
    </row>
    <row r="22" spans="1:2">
      <c r="A22" s="3" t="s">
        <v>2377</v>
      </c>
    </row>
    <row r="23" spans="1:2">
      <c r="A23" s="4" t="s">
        <v>59</v>
      </c>
      <c r="B23" s="4" t="s">
        <v>2422</v>
      </c>
    </row>
    <row r="24" spans="1:2">
      <c r="A24" s="4" t="s">
        <v>2423</v>
      </c>
    </row>
    <row r="25" spans="1:2">
      <c r="A25" s="3" t="s">
        <v>2377</v>
      </c>
    </row>
    <row r="26" spans="1:2">
      <c r="A26" s="4" t="s">
        <v>2413</v>
      </c>
      <c r="B26" s="4" t="s">
        <v>728</v>
      </c>
    </row>
    <row r="27" spans="1:2">
      <c r="A27" s="4" t="s">
        <v>2424</v>
      </c>
    </row>
    <row r="28" spans="1:2">
      <c r="A28" s="3" t="s">
        <v>2377</v>
      </c>
    </row>
    <row r="29" spans="1:2">
      <c r="A29" s="4" t="s">
        <v>2413</v>
      </c>
      <c r="B29" s="4" t="s">
        <v>2425</v>
      </c>
    </row>
    <row r="30" spans="1:2">
      <c r="A30" s="4" t="s">
        <v>2426</v>
      </c>
    </row>
    <row r="31" spans="1:2">
      <c r="A31" s="3" t="s">
        <v>2377</v>
      </c>
    </row>
    <row r="32" spans="1:2">
      <c r="A32" s="4" t="s">
        <v>2413</v>
      </c>
      <c r="B32" s="4" t="s">
        <v>728</v>
      </c>
    </row>
    <row r="33" spans="1:2">
      <c r="A33" s="4" t="s">
        <v>2427</v>
      </c>
    </row>
    <row r="34" spans="1:2">
      <c r="A34" s="3" t="s">
        <v>2377</v>
      </c>
    </row>
    <row r="35" spans="1:2">
      <c r="A35" s="4" t="s">
        <v>2413</v>
      </c>
      <c r="B35" s="4" t="s">
        <v>2428</v>
      </c>
    </row>
    <row r="36" spans="1:2">
      <c r="A36" s="4" t="s">
        <v>2429</v>
      </c>
    </row>
    <row r="37" spans="1:2">
      <c r="A37" s="3" t="s">
        <v>2377</v>
      </c>
    </row>
    <row r="38" spans="1:2">
      <c r="A38" s="4" t="s">
        <v>2413</v>
      </c>
      <c r="B38" s="4" t="s">
        <v>2430</v>
      </c>
    </row>
    <row r="39" spans="1:2">
      <c r="A39" s="4" t="s">
        <v>2431</v>
      </c>
    </row>
    <row r="40" spans="1:2">
      <c r="A40" s="3" t="s">
        <v>2377</v>
      </c>
    </row>
    <row r="41" spans="1:2">
      <c r="A41" s="4" t="s">
        <v>2413</v>
      </c>
      <c r="B41" s="4" t="s">
        <v>2432</v>
      </c>
    </row>
    <row r="42" spans="1:2">
      <c r="A42" s="4" t="s">
        <v>2433</v>
      </c>
    </row>
    <row r="43" spans="1:2">
      <c r="A43" s="3" t="s">
        <v>2377</v>
      </c>
    </row>
    <row r="44" spans="1:2">
      <c r="A44" s="4" t="s">
        <v>59</v>
      </c>
      <c r="B44" s="4" t="s">
        <v>2434</v>
      </c>
    </row>
    <row r="45" spans="1:2">
      <c r="A45" s="4" t="s">
        <v>2435</v>
      </c>
    </row>
    <row r="46" spans="1:2">
      <c r="A46" s="3" t="s">
        <v>2377</v>
      </c>
    </row>
    <row r="47" spans="1:2">
      <c r="A47" s="4" t="s">
        <v>2413</v>
      </c>
      <c r="B47" s="4" t="s">
        <v>2436</v>
      </c>
    </row>
    <row r="48" spans="1:2">
      <c r="A48" s="4" t="s">
        <v>2437</v>
      </c>
    </row>
    <row r="49" spans="1:2">
      <c r="A49" s="3" t="s">
        <v>2377</v>
      </c>
    </row>
    <row r="50" spans="1:2">
      <c r="A50" s="4" t="s">
        <v>59</v>
      </c>
      <c r="B50" s="4" t="s">
        <v>2438</v>
      </c>
    </row>
    <row r="51" spans="1:2">
      <c r="A51" s="4" t="s">
        <v>2439</v>
      </c>
    </row>
    <row r="52" spans="1:2">
      <c r="A52" s="3" t="s">
        <v>2377</v>
      </c>
    </row>
    <row r="53" spans="1:2">
      <c r="A53" s="4" t="s">
        <v>2413</v>
      </c>
      <c r="B53" s="4" t="s">
        <v>244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1</v>
      </c>
      <c r="B1" s="2" t="s">
        <v>27</v>
      </c>
      <c r="C1" s="2" t="s">
        <v>28</v>
      </c>
    </row>
    <row r="2" spans="1:3">
      <c r="A2" s="3" t="s">
        <v>2377</v>
      </c>
    </row>
    <row r="3" spans="1:3">
      <c r="A3" s="4" t="s">
        <v>62</v>
      </c>
      <c r="B3" s="6" t="s">
        <v>2442</v>
      </c>
      <c r="C3" s="6" t="s">
        <v>2443</v>
      </c>
    </row>
    <row r="4" spans="1:3">
      <c r="A4" s="4" t="s">
        <v>2444</v>
      </c>
    </row>
    <row r="5" spans="1:3">
      <c r="A5" s="3" t="s">
        <v>2377</v>
      </c>
    </row>
    <row r="6" spans="1:3">
      <c r="A6" s="4" t="s">
        <v>62</v>
      </c>
      <c r="B6" s="5" t="n">
        <v>52696</v>
      </c>
      <c r="C6" s="5" t="n">
        <v>57420</v>
      </c>
    </row>
    <row r="7" spans="1:3">
      <c r="A7" s="4" t="s">
        <v>2445</v>
      </c>
    </row>
    <row r="8" spans="1:3">
      <c r="A8" s="3" t="s">
        <v>2377</v>
      </c>
    </row>
    <row r="9" spans="1:3">
      <c r="A9" s="4" t="s">
        <v>62</v>
      </c>
      <c r="B9" s="5" t="n">
        <v>41400</v>
      </c>
      <c r="C9" s="5" t="n">
        <v>33583</v>
      </c>
    </row>
    <row r="10" spans="1:3">
      <c r="A10" s="4" t="s">
        <v>2446</v>
      </c>
    </row>
    <row r="11" spans="1:3">
      <c r="A11" s="3" t="s">
        <v>2377</v>
      </c>
    </row>
    <row r="12" spans="1:3">
      <c r="A12" s="4" t="s">
        <v>62</v>
      </c>
      <c r="B12" s="5" t="n">
        <v>4386</v>
      </c>
      <c r="C12" s="5" t="n">
        <v>5236</v>
      </c>
    </row>
    <row r="13" spans="1:3">
      <c r="A13" s="4" t="s">
        <v>2118</v>
      </c>
    </row>
    <row r="14" spans="1:3">
      <c r="A14" s="3" t="s">
        <v>2377</v>
      </c>
    </row>
    <row r="15" spans="1:3">
      <c r="A15" s="4" t="s">
        <v>62</v>
      </c>
      <c r="B15" s="5" t="n">
        <v>26026</v>
      </c>
      <c r="C15" s="5" t="n">
        <v>19053</v>
      </c>
    </row>
    <row r="16" spans="1:3">
      <c r="A16" s="4" t="s">
        <v>2447</v>
      </c>
    </row>
    <row r="17" spans="1:3">
      <c r="A17" s="3" t="s">
        <v>2377</v>
      </c>
    </row>
    <row r="18" spans="1:3">
      <c r="A18" s="4" t="s">
        <v>62</v>
      </c>
      <c r="B18" s="5" t="n">
        <v>12500</v>
      </c>
      <c r="C18" s="5" t="n">
        <v>11056</v>
      </c>
    </row>
    <row r="19" spans="1:3">
      <c r="A19" s="4" t="s">
        <v>2448</v>
      </c>
    </row>
    <row r="20" spans="1:3">
      <c r="A20" s="3" t="s">
        <v>2377</v>
      </c>
    </row>
    <row r="21" spans="1:3">
      <c r="A21" s="4" t="s">
        <v>62</v>
      </c>
      <c r="B21" s="5" t="n">
        <v>11764</v>
      </c>
      <c r="C21" s="5" t="n">
        <v>5947</v>
      </c>
    </row>
    <row r="22" spans="1:3">
      <c r="A22" s="4" t="s">
        <v>2449</v>
      </c>
    </row>
    <row r="23" spans="1:3">
      <c r="A23" s="3" t="s">
        <v>2377</v>
      </c>
    </row>
    <row r="24" spans="1:3">
      <c r="A24" s="4" t="s">
        <v>62</v>
      </c>
      <c r="B24" s="5" t="n">
        <v>1762</v>
      </c>
      <c r="C24" s="5" t="n">
        <v>2050</v>
      </c>
    </row>
    <row r="25" spans="1:3">
      <c r="A25" s="4" t="s">
        <v>2120</v>
      </c>
    </row>
    <row r="26" spans="1:3">
      <c r="A26" s="3" t="s">
        <v>2377</v>
      </c>
    </row>
    <row r="27" spans="1:3">
      <c r="A27" s="4" t="s">
        <v>62</v>
      </c>
      <c r="B27" s="5" t="n">
        <v>72456</v>
      </c>
      <c r="C27" s="5" t="n">
        <v>77186</v>
      </c>
    </row>
    <row r="28" spans="1:3">
      <c r="A28" s="4" t="s">
        <v>2450</v>
      </c>
    </row>
    <row r="29" spans="1:3">
      <c r="A29" s="3" t="s">
        <v>2377</v>
      </c>
    </row>
    <row r="30" spans="1:3">
      <c r="A30" s="4" t="s">
        <v>62</v>
      </c>
      <c r="B30" s="5" t="n">
        <v>40196</v>
      </c>
      <c r="C30" s="5" t="n">
        <v>46364</v>
      </c>
    </row>
    <row r="31" spans="1:3">
      <c r="A31" s="4" t="s">
        <v>2451</v>
      </c>
    </row>
    <row r="32" spans="1:3">
      <c r="A32" s="3" t="s">
        <v>2377</v>
      </c>
    </row>
    <row r="33" spans="1:3">
      <c r="A33" s="4" t="s">
        <v>62</v>
      </c>
      <c r="B33" s="5" t="n">
        <v>29636</v>
      </c>
      <c r="C33" s="5" t="n">
        <v>27636</v>
      </c>
    </row>
    <row r="34" spans="1:3">
      <c r="A34" s="4" t="s">
        <v>2452</v>
      </c>
    </row>
    <row r="35" spans="1:3">
      <c r="A35" s="3" t="s">
        <v>2377</v>
      </c>
    </row>
    <row r="36" spans="1:3">
      <c r="A36" s="4" t="s">
        <v>62</v>
      </c>
      <c r="B36" s="6" t="s">
        <v>2453</v>
      </c>
      <c r="C36" s="6" t="s">
        <v>245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5</v>
      </c>
      <c r="B1" s="2" t="s">
        <v>27</v>
      </c>
      <c r="C1" s="2" t="s">
        <v>28</v>
      </c>
    </row>
    <row r="2" spans="1:3">
      <c r="A2" s="3" t="s">
        <v>2377</v>
      </c>
    </row>
    <row r="3" spans="1:3">
      <c r="A3" s="4" t="s">
        <v>62</v>
      </c>
      <c r="B3" s="6" t="s">
        <v>2442</v>
      </c>
      <c r="C3" s="6" t="s">
        <v>2443</v>
      </c>
    </row>
    <row r="4" spans="1:3">
      <c r="A4" s="4" t="s">
        <v>2446</v>
      </c>
    </row>
    <row r="5" spans="1:3">
      <c r="A5" s="3" t="s">
        <v>2377</v>
      </c>
    </row>
    <row r="6" spans="1:3">
      <c r="A6" s="4" t="s">
        <v>62</v>
      </c>
      <c r="B6" s="5" t="n">
        <v>4386</v>
      </c>
      <c r="C6" s="5" t="n">
        <v>5236</v>
      </c>
    </row>
    <row r="7" spans="1:3">
      <c r="A7" s="4" t="s">
        <v>2456</v>
      </c>
      <c r="B7" s="5" t="n">
        <v>4605</v>
      </c>
    </row>
    <row r="8" spans="1:3">
      <c r="A8" s="4" t="s">
        <v>2457</v>
      </c>
    </row>
    <row r="9" spans="1:3">
      <c r="A9" s="3" t="s">
        <v>2377</v>
      </c>
    </row>
    <row r="10" spans="1:3">
      <c r="A10" s="4" t="s">
        <v>62</v>
      </c>
      <c r="B10" s="6" t="s">
        <v>2458</v>
      </c>
      <c r="C10" s="6" t="s">
        <v>245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2460</v>
      </c>
      <c r="B1" s="2" t="s">
        <v>27</v>
      </c>
    </row>
    <row r="2" spans="1:2">
      <c r="A2" s="4" t="s">
        <v>2461</v>
      </c>
    </row>
    <row r="3" spans="1:2">
      <c r="A3" s="3" t="s">
        <v>2377</v>
      </c>
    </row>
    <row r="4" spans="1:2">
      <c r="A4" s="4" t="s">
        <v>2462</v>
      </c>
      <c r="B4" s="4" t="s">
        <v>2463</v>
      </c>
    </row>
    <row r="5" spans="1:2">
      <c r="A5" s="4" t="s">
        <v>2464</v>
      </c>
    </row>
    <row r="6" spans="1:2">
      <c r="A6" s="3" t="s">
        <v>2377</v>
      </c>
    </row>
    <row r="7" spans="1:2">
      <c r="A7" s="4" t="s">
        <v>2462</v>
      </c>
      <c r="B7" s="4" t="s">
        <v>2465</v>
      </c>
    </row>
    <row r="8" spans="1:2">
      <c r="A8" s="4" t="s">
        <v>2466</v>
      </c>
    </row>
    <row r="9" spans="1:2">
      <c r="A9" s="3" t="s">
        <v>2377</v>
      </c>
    </row>
    <row r="10" spans="1:2">
      <c r="A10" s="4" t="s">
        <v>2462</v>
      </c>
      <c r="B10" s="4" t="s">
        <v>2467</v>
      </c>
    </row>
    <row r="11" spans="1:2">
      <c r="A11" s="4" t="s">
        <v>2468</v>
      </c>
    </row>
    <row r="12" spans="1:2">
      <c r="A12" s="3" t="s">
        <v>2377</v>
      </c>
    </row>
    <row r="13" spans="1:2">
      <c r="A13" s="4" t="s">
        <v>2462</v>
      </c>
      <c r="B13" s="4" t="s">
        <v>2469</v>
      </c>
    </row>
    <row r="14" spans="1:2">
      <c r="A14" s="4" t="s">
        <v>2470</v>
      </c>
    </row>
    <row r="15" spans="1:2">
      <c r="A15" s="3" t="s">
        <v>2377</v>
      </c>
    </row>
    <row r="16" spans="1:2">
      <c r="A16" s="4" t="s">
        <v>2462</v>
      </c>
      <c r="B16" s="4" t="s">
        <v>2471</v>
      </c>
    </row>
    <row r="17" spans="1:2">
      <c r="A17" s="4" t="s">
        <v>2472</v>
      </c>
    </row>
    <row r="18" spans="1:2">
      <c r="A18" s="3" t="s">
        <v>2377</v>
      </c>
    </row>
    <row r="19" spans="1:2">
      <c r="A19" s="4" t="s">
        <v>2462</v>
      </c>
      <c r="B19" s="4" t="s">
        <v>2473</v>
      </c>
    </row>
    <row r="20" spans="1:2">
      <c r="A20" s="4" t="s">
        <v>2474</v>
      </c>
    </row>
    <row r="21" spans="1:2">
      <c r="A21" s="3" t="s">
        <v>2377</v>
      </c>
    </row>
    <row r="22" spans="1:2">
      <c r="A22" s="4" t="s">
        <v>2462</v>
      </c>
      <c r="B22" s="4" t="s">
        <v>2475</v>
      </c>
    </row>
    <row r="23" spans="1:2">
      <c r="A23" s="4" t="s">
        <v>2476</v>
      </c>
    </row>
    <row r="24" spans="1:2">
      <c r="A24" s="3" t="s">
        <v>2377</v>
      </c>
    </row>
    <row r="25" spans="1:2">
      <c r="A25" s="4" t="s">
        <v>2462</v>
      </c>
      <c r="B25" s="4" t="s">
        <v>1396</v>
      </c>
    </row>
    <row r="26" spans="1:2">
      <c r="A26" s="4" t="s">
        <v>2477</v>
      </c>
    </row>
    <row r="27" spans="1:2">
      <c r="A27" s="3" t="s">
        <v>2377</v>
      </c>
    </row>
    <row r="28" spans="1:2">
      <c r="A28" s="4" t="s">
        <v>2462</v>
      </c>
      <c r="B28" s="4" t="s">
        <v>247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5"/>
    <col customWidth="1" max="2" min="2" width="18"/>
    <col customWidth="1" max="3" min="3" width="18"/>
  </cols>
  <sheetData>
    <row r="1" spans="1:3">
      <c r="A1" s="1" t="s">
        <v>2479</v>
      </c>
      <c r="B1" s="2" t="s">
        <v>1</v>
      </c>
    </row>
    <row r="2" spans="1:3">
      <c r="B2" s="2" t="s">
        <v>27</v>
      </c>
      <c r="C2" s="2" t="s">
        <v>28</v>
      </c>
    </row>
    <row r="3" spans="1:3">
      <c r="A3" s="3" t="s">
        <v>1035</v>
      </c>
    </row>
    <row r="4" spans="1:3">
      <c r="A4" s="4" t="s">
        <v>2480</v>
      </c>
      <c r="B4" s="6" t="s">
        <v>2481</v>
      </c>
      <c r="C4" s="6" t="s">
        <v>2482</v>
      </c>
    </row>
    <row r="5" spans="1:3">
      <c r="A5" s="4" t="s">
        <v>2483</v>
      </c>
      <c r="B5" s="5" t="n">
        <v>1820000000</v>
      </c>
      <c r="C5" s="5" t="n">
        <v>2223000000</v>
      </c>
    </row>
    <row r="6" spans="1:3">
      <c r="A6" s="4" t="s">
        <v>2484</v>
      </c>
      <c r="B6" s="5" t="n">
        <v>10453000000</v>
      </c>
      <c r="C6" s="5" t="n">
        <v>10027000000</v>
      </c>
    </row>
    <row r="7" spans="1:3">
      <c r="A7" s="4" t="s">
        <v>2485</v>
      </c>
      <c r="B7" s="5" t="n">
        <v>46718000000</v>
      </c>
      <c r="C7" s="5" t="n">
        <v>41648000000</v>
      </c>
    </row>
    <row r="8" spans="1:3">
      <c r="A8" s="4" t="s">
        <v>2486</v>
      </c>
      <c r="B8" s="5" t="n">
        <v>12850000000</v>
      </c>
      <c r="C8" s="5" t="n">
        <v>12269000000</v>
      </c>
    </row>
    <row r="9" spans="1:3">
      <c r="A9" s="4" t="s">
        <v>2487</v>
      </c>
      <c r="B9" s="5" t="n">
        <v>59568000000</v>
      </c>
      <c r="C9" s="5" t="n">
        <v>53917000000</v>
      </c>
    </row>
    <row r="10" spans="1:3">
      <c r="A10" s="4" t="s">
        <v>2488</v>
      </c>
    </row>
    <row r="11" spans="1:3">
      <c r="A11" s="3" t="s">
        <v>1035</v>
      </c>
    </row>
    <row r="12" spans="1:3">
      <c r="A12" s="4" t="s">
        <v>2489</v>
      </c>
      <c r="B12" s="5" t="n">
        <v>0</v>
      </c>
      <c r="C12" s="5" t="n">
        <v>0</v>
      </c>
    </row>
    <row r="13" spans="1:3">
      <c r="A13" s="4" t="s">
        <v>2490</v>
      </c>
    </row>
    <row r="14" spans="1:3">
      <c r="A14" s="3" t="s">
        <v>1035</v>
      </c>
    </row>
    <row r="15" spans="1:3">
      <c r="A15" s="4" t="s">
        <v>2485</v>
      </c>
      <c r="B15" s="5" t="n">
        <v>32073000000</v>
      </c>
      <c r="C15" s="5" t="n">
        <v>26124000000</v>
      </c>
    </row>
    <row r="16" spans="1:3">
      <c r="A16" s="4" t="s">
        <v>2487</v>
      </c>
      <c r="B16" s="5" t="n">
        <v>32073000000</v>
      </c>
      <c r="C16" s="5" t="n">
        <v>26124000000</v>
      </c>
    </row>
    <row r="17" spans="1:3">
      <c r="A17" s="4" t="s">
        <v>2491</v>
      </c>
    </row>
    <row r="18" spans="1:3">
      <c r="A18" s="3" t="s">
        <v>1035</v>
      </c>
    </row>
    <row r="19" spans="1:3">
      <c r="A19" s="4" t="s">
        <v>2485</v>
      </c>
      <c r="B19" s="5" t="n">
        <v>1224000000</v>
      </c>
      <c r="C19" s="5" t="n">
        <v>1306000000</v>
      </c>
    </row>
    <row r="20" spans="1:3">
      <c r="A20" s="4" t="s">
        <v>2486</v>
      </c>
      <c r="B20" s="5" t="n">
        <v>10000000</v>
      </c>
      <c r="C20" s="5" t="n">
        <v>14000000</v>
      </c>
    </row>
    <row r="21" spans="1:3">
      <c r="A21" s="4" t="s">
        <v>2487</v>
      </c>
      <c r="B21" s="5" t="n">
        <v>1234000000</v>
      </c>
      <c r="C21" s="5" t="n">
        <v>1320000000</v>
      </c>
    </row>
    <row r="22" spans="1:3">
      <c r="A22" s="4" t="s">
        <v>2492</v>
      </c>
    </row>
    <row r="23" spans="1:3">
      <c r="A23" s="3" t="s">
        <v>1035</v>
      </c>
    </row>
    <row r="24" spans="1:3">
      <c r="A24" s="4" t="s">
        <v>2485</v>
      </c>
      <c r="B24" s="5" t="n">
        <v>1520000000</v>
      </c>
      <c r="C24" s="5" t="n">
        <v>2118000000</v>
      </c>
    </row>
    <row r="25" spans="1:3">
      <c r="A25" s="4" t="s">
        <v>2486</v>
      </c>
      <c r="B25" s="5" t="n">
        <v>11892000000</v>
      </c>
      <c r="C25" s="5" t="n">
        <v>11144000000</v>
      </c>
    </row>
    <row r="26" spans="1:3">
      <c r="A26" s="4" t="s">
        <v>2487</v>
      </c>
      <c r="B26" s="5" t="n">
        <v>13412000000</v>
      </c>
      <c r="C26" s="5" t="n">
        <v>13262000000</v>
      </c>
    </row>
    <row r="27" spans="1:3">
      <c r="A27" s="4" t="s">
        <v>2493</v>
      </c>
    </row>
    <row r="28" spans="1:3">
      <c r="A28" s="3" t="s">
        <v>1035</v>
      </c>
    </row>
    <row r="29" spans="1:3">
      <c r="A29" s="4" t="s">
        <v>2485</v>
      </c>
      <c r="B29" s="5" t="n">
        <v>639000000</v>
      </c>
      <c r="C29" s="5" t="n">
        <v>893000000</v>
      </c>
    </row>
    <row r="30" spans="1:3">
      <c r="A30" s="4" t="s">
        <v>2487</v>
      </c>
      <c r="B30" s="5" t="n">
        <v>639000000</v>
      </c>
      <c r="C30" s="5" t="n">
        <v>893000000</v>
      </c>
    </row>
    <row r="31" spans="1:3">
      <c r="A31" s="4" t="s">
        <v>2494</v>
      </c>
    </row>
    <row r="32" spans="1:3">
      <c r="A32" s="3" t="s">
        <v>1035</v>
      </c>
    </row>
    <row r="33" spans="1:3">
      <c r="A33" s="4" t="s">
        <v>2485</v>
      </c>
      <c r="B33" s="5" t="n">
        <v>6202000000</v>
      </c>
      <c r="C33" s="5" t="n">
        <v>6770000000</v>
      </c>
    </row>
    <row r="34" spans="1:3">
      <c r="A34" s="4" t="s">
        <v>2486</v>
      </c>
      <c r="B34" s="5" t="n">
        <v>18000000</v>
      </c>
    </row>
    <row r="35" spans="1:3">
      <c r="A35" s="4" t="s">
        <v>2487</v>
      </c>
      <c r="B35" s="5" t="n">
        <v>6220000000</v>
      </c>
      <c r="C35" s="5" t="n">
        <v>6770000000</v>
      </c>
    </row>
    <row r="36" spans="1:3">
      <c r="A36" s="4" t="s">
        <v>2495</v>
      </c>
    </row>
    <row r="37" spans="1:3">
      <c r="A37" s="3" t="s">
        <v>1035</v>
      </c>
    </row>
    <row r="38" spans="1:3">
      <c r="A38" s="4" t="s">
        <v>2485</v>
      </c>
      <c r="B38" s="5" t="n">
        <v>244000000</v>
      </c>
      <c r="C38" s="5" t="n">
        <v>258000000</v>
      </c>
    </row>
    <row r="39" spans="1:3">
      <c r="A39" s="4" t="s">
        <v>2486</v>
      </c>
      <c r="B39" s="5" t="n">
        <v>821000000</v>
      </c>
      <c r="C39" s="5" t="n">
        <v>870000000</v>
      </c>
    </row>
    <row r="40" spans="1:3">
      <c r="A40" s="4" t="s">
        <v>2487</v>
      </c>
      <c r="B40" s="5" t="n">
        <v>1065000000</v>
      </c>
      <c r="C40" s="5" t="n">
        <v>1128000000</v>
      </c>
    </row>
    <row r="41" spans="1:3">
      <c r="A41" s="4" t="s">
        <v>2496</v>
      </c>
    </row>
    <row r="42" spans="1:3">
      <c r="A42" s="3" t="s">
        <v>1035</v>
      </c>
    </row>
    <row r="43" spans="1:3">
      <c r="A43" s="4" t="s">
        <v>2485</v>
      </c>
      <c r="B43" s="5" t="n">
        <v>2842000000</v>
      </c>
      <c r="C43" s="5" t="n">
        <v>2510000000</v>
      </c>
    </row>
    <row r="44" spans="1:3">
      <c r="A44" s="4" t="s">
        <v>2486</v>
      </c>
      <c r="B44" s="5" t="n">
        <v>1000000</v>
      </c>
    </row>
    <row r="45" spans="1:3">
      <c r="A45" s="4" t="s">
        <v>2487</v>
      </c>
      <c r="B45" s="5" t="n">
        <v>2843000000</v>
      </c>
      <c r="C45" s="5" t="n">
        <v>2510000000</v>
      </c>
    </row>
    <row r="46" spans="1:3">
      <c r="A46" s="4" t="s">
        <v>2497</v>
      </c>
    </row>
    <row r="47" spans="1:3">
      <c r="A47" s="3" t="s">
        <v>1035</v>
      </c>
    </row>
    <row r="48" spans="1:3">
      <c r="A48" s="4" t="s">
        <v>2485</v>
      </c>
      <c r="B48" s="5" t="n">
        <v>1000000</v>
      </c>
      <c r="C48" s="5" t="n">
        <v>7000000</v>
      </c>
    </row>
    <row r="49" spans="1:3">
      <c r="A49" s="4" t="s">
        <v>2486</v>
      </c>
      <c r="B49" s="5" t="n">
        <v>105000000</v>
      </c>
      <c r="C49" s="5" t="n">
        <v>234000000</v>
      </c>
    </row>
    <row r="50" spans="1:3">
      <c r="A50" s="4" t="s">
        <v>2487</v>
      </c>
      <c r="B50" s="5" t="n">
        <v>106000000</v>
      </c>
      <c r="C50" s="5" t="n">
        <v>241000000</v>
      </c>
    </row>
    <row r="51" spans="1:3">
      <c r="A51" s="4" t="s">
        <v>2498</v>
      </c>
    </row>
    <row r="52" spans="1:3">
      <c r="A52" s="3" t="s">
        <v>1035</v>
      </c>
    </row>
    <row r="53" spans="1:3">
      <c r="A53" s="4" t="s">
        <v>2485</v>
      </c>
      <c r="B53" s="5" t="n">
        <v>1973000000</v>
      </c>
      <c r="C53" s="5" t="n">
        <v>1662000000</v>
      </c>
    </row>
    <row r="54" spans="1:3">
      <c r="A54" s="4" t="s">
        <v>2486</v>
      </c>
      <c r="B54" s="5" t="n">
        <v>3000000</v>
      </c>
      <c r="C54" s="5" t="n">
        <v>7000000</v>
      </c>
    </row>
    <row r="55" spans="1:3">
      <c r="A55" s="4" t="s">
        <v>2487</v>
      </c>
      <c r="B55" s="5" t="n">
        <v>1976000000</v>
      </c>
      <c r="C55" s="5" t="n">
        <v>1669000000</v>
      </c>
    </row>
    <row r="56" spans="1:3">
      <c r="A56" s="4" t="s">
        <v>2499</v>
      </c>
    </row>
    <row r="57" spans="1:3">
      <c r="A57" s="3" t="s">
        <v>1035</v>
      </c>
    </row>
    <row r="58" spans="1:3">
      <c r="A58" s="4" t="s">
        <v>2480</v>
      </c>
      <c r="B58" s="5" t="n">
        <v>2432000000</v>
      </c>
      <c r="C58" s="5" t="n">
        <v>2101000000</v>
      </c>
    </row>
    <row r="59" spans="1:3">
      <c r="A59" s="4" t="s">
        <v>2483</v>
      </c>
      <c r="B59" s="5" t="n">
        <v>643000000</v>
      </c>
      <c r="C59" s="5" t="n">
        <v>687000000</v>
      </c>
    </row>
    <row r="60" spans="1:3">
      <c r="A60" s="4" t="s">
        <v>2484</v>
      </c>
      <c r="B60" s="5" t="n">
        <v>3075000000</v>
      </c>
      <c r="C60" s="5" t="n">
        <v>2788000000</v>
      </c>
    </row>
    <row r="61" spans="1:3">
      <c r="A61" s="4" t="s">
        <v>2500</v>
      </c>
    </row>
    <row r="62" spans="1:3">
      <c r="A62" s="3" t="s">
        <v>1035</v>
      </c>
    </row>
    <row r="63" spans="1:3">
      <c r="A63" s="4" t="s">
        <v>2483</v>
      </c>
      <c r="B63" s="5" t="n">
        <v>1067000000</v>
      </c>
      <c r="C63" s="5" t="n">
        <v>1113000000</v>
      </c>
    </row>
    <row r="64" spans="1:3">
      <c r="A64" s="4" t="s">
        <v>2484</v>
      </c>
      <c r="B64" s="5" t="n">
        <v>1067000000</v>
      </c>
      <c r="C64" s="5" t="n">
        <v>1113000000</v>
      </c>
    </row>
    <row r="65" spans="1:3">
      <c r="A65" s="4" t="s">
        <v>2501</v>
      </c>
    </row>
    <row r="66" spans="1:3">
      <c r="A66" s="3" t="s">
        <v>1035</v>
      </c>
    </row>
    <row r="67" spans="1:3">
      <c r="A67" s="4" t="s">
        <v>2480</v>
      </c>
      <c r="B67" s="5" t="n">
        <v>2642000000</v>
      </c>
      <c r="C67" s="5" t="n">
        <v>1634000000</v>
      </c>
    </row>
    <row r="68" spans="1:3">
      <c r="A68" s="4" t="s">
        <v>2483</v>
      </c>
      <c r="C68" s="5" t="n">
        <v>32000000</v>
      </c>
    </row>
    <row r="69" spans="1:3">
      <c r="A69" s="4" t="s">
        <v>2484</v>
      </c>
      <c r="B69" s="5" t="n">
        <v>2642000000</v>
      </c>
      <c r="C69" s="5" t="n">
        <v>1666000000</v>
      </c>
    </row>
    <row r="70" spans="1:3">
      <c r="A70" s="4" t="s">
        <v>2502</v>
      </c>
    </row>
    <row r="71" spans="1:3">
      <c r="A71" s="3" t="s">
        <v>1035</v>
      </c>
    </row>
    <row r="72" spans="1:3">
      <c r="A72" s="4" t="s">
        <v>2480</v>
      </c>
      <c r="B72" s="5" t="n">
        <v>240000000</v>
      </c>
      <c r="C72" s="5" t="n">
        <v>531000000</v>
      </c>
    </row>
    <row r="73" spans="1:3">
      <c r="A73" s="4" t="s">
        <v>2483</v>
      </c>
      <c r="B73" s="5" t="n">
        <v>77000000</v>
      </c>
      <c r="C73" s="5" t="n">
        <v>319000000</v>
      </c>
    </row>
    <row r="74" spans="1:3">
      <c r="A74" s="4" t="s">
        <v>2484</v>
      </c>
      <c r="B74" s="5" t="n">
        <v>317000000</v>
      </c>
      <c r="C74" s="5" t="n">
        <v>850000000</v>
      </c>
    </row>
    <row r="75" spans="1:3">
      <c r="A75" s="4" t="s">
        <v>2503</v>
      </c>
    </row>
    <row r="76" spans="1:3">
      <c r="A76" s="3" t="s">
        <v>1035</v>
      </c>
    </row>
    <row r="77" spans="1:3">
      <c r="A77" s="4" t="s">
        <v>2480</v>
      </c>
      <c r="B77" s="5" t="n">
        <v>1847000000</v>
      </c>
      <c r="C77" s="5" t="n">
        <v>1776000000</v>
      </c>
    </row>
    <row r="78" spans="1:3">
      <c r="A78" s="4" t="s">
        <v>2483</v>
      </c>
      <c r="B78" s="5" t="n">
        <v>29000000</v>
      </c>
      <c r="C78" s="5" t="n">
        <v>65000000</v>
      </c>
    </row>
    <row r="79" spans="1:3">
      <c r="A79" s="4" t="s">
        <v>2484</v>
      </c>
      <c r="B79" s="5" t="n">
        <v>1876000000</v>
      </c>
      <c r="C79" s="5" t="n">
        <v>1841000000</v>
      </c>
    </row>
    <row r="80" spans="1:3">
      <c r="A80" s="4" t="s">
        <v>2504</v>
      </c>
    </row>
    <row r="81" spans="1:3">
      <c r="A81" s="3" t="s">
        <v>1035</v>
      </c>
    </row>
    <row r="82" spans="1:3">
      <c r="A82" s="4" t="s">
        <v>2480</v>
      </c>
      <c r="B82" s="5" t="n">
        <v>1472000000</v>
      </c>
      <c r="C82" s="5" t="n">
        <v>1762000000</v>
      </c>
    </row>
    <row r="83" spans="1:3">
      <c r="A83" s="4" t="s">
        <v>2483</v>
      </c>
      <c r="B83" s="5" t="n">
        <v>4000000</v>
      </c>
      <c r="C83" s="5" t="n">
        <v>7000000</v>
      </c>
    </row>
    <row r="84" spans="1:3">
      <c r="A84" s="4" t="s">
        <v>2484</v>
      </c>
      <c r="B84" s="6" t="s">
        <v>2505</v>
      </c>
      <c r="C84" s="6" t="s">
        <v>120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4</v>
      </c>
      <c r="B1" s="2" t="s">
        <v>1</v>
      </c>
    </row>
    <row r="2" spans="1:2">
      <c r="B2" s="2" t="s">
        <v>27</v>
      </c>
    </row>
    <row r="3" spans="1:2">
      <c r="A3" s="3" t="s">
        <v>290</v>
      </c>
    </row>
    <row r="4" spans="1:2">
      <c r="A4" s="4" t="s">
        <v>304</v>
      </c>
      <c r="B4" s="4" t="s">
        <v>30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6</v>
      </c>
      <c r="B1" s="2" t="s">
        <v>27</v>
      </c>
      <c r="C1" s="2" t="s">
        <v>28</v>
      </c>
    </row>
    <row r="2" spans="1:3">
      <c r="A2" s="3" t="s">
        <v>2507</v>
      </c>
    </row>
    <row r="3" spans="1:3">
      <c r="A3" s="4" t="s">
        <v>2508</v>
      </c>
      <c r="B3" s="6" t="s">
        <v>2509</v>
      </c>
      <c r="C3" s="6" t="s">
        <v>2510</v>
      </c>
    </row>
    <row r="4" spans="1:3">
      <c r="A4" s="4" t="s">
        <v>2511</v>
      </c>
      <c r="B4" s="5" t="n">
        <v>1980</v>
      </c>
      <c r="C4" s="5" t="n">
        <v>1142</v>
      </c>
    </row>
    <row r="5" spans="1:3">
      <c r="A5" s="4" t="s">
        <v>2512</v>
      </c>
      <c r="B5" s="5" t="n">
        <v>26361</v>
      </c>
      <c r="C5" s="5" t="n">
        <v>27110</v>
      </c>
    </row>
    <row r="6" spans="1:3">
      <c r="A6" s="4" t="s">
        <v>2513</v>
      </c>
      <c r="B6" s="5" t="n">
        <v>77598</v>
      </c>
      <c r="C6" s="5" t="n">
        <v>71798</v>
      </c>
    </row>
    <row r="7" spans="1:3">
      <c r="A7" s="4" t="s">
        <v>2514</v>
      </c>
      <c r="B7" s="5" t="n">
        <v>15</v>
      </c>
      <c r="C7" s="5" t="n">
        <v>34</v>
      </c>
    </row>
    <row r="8" spans="1:3">
      <c r="A8" s="4" t="s">
        <v>2515</v>
      </c>
      <c r="B8" s="5" t="n">
        <v>77613</v>
      </c>
      <c r="C8" s="5" t="n">
        <v>71832</v>
      </c>
    </row>
    <row r="9" spans="1:3">
      <c r="A9" s="4" t="s">
        <v>2516</v>
      </c>
    </row>
    <row r="10" spans="1:3">
      <c r="A10" s="3" t="s">
        <v>2507</v>
      </c>
    </row>
    <row r="11" spans="1:3">
      <c r="A11" s="4" t="s">
        <v>2513</v>
      </c>
      <c r="B11" s="5" t="n">
        <v>71892</v>
      </c>
      <c r="C11" s="5" t="n">
        <v>58920</v>
      </c>
    </row>
    <row r="12" spans="1:3">
      <c r="A12" s="4" t="s">
        <v>2515</v>
      </c>
      <c r="B12" s="5" t="n">
        <v>71892</v>
      </c>
      <c r="C12" s="5" t="n">
        <v>58920</v>
      </c>
    </row>
    <row r="13" spans="1:3">
      <c r="A13" s="4" t="s">
        <v>2517</v>
      </c>
    </row>
    <row r="14" spans="1:3">
      <c r="A14" s="3" t="s">
        <v>2507</v>
      </c>
    </row>
    <row r="15" spans="1:3">
      <c r="A15" s="4" t="s">
        <v>2513</v>
      </c>
      <c r="B15" s="5" t="n">
        <v>197</v>
      </c>
      <c r="C15" s="5" t="n">
        <v>620</v>
      </c>
    </row>
    <row r="16" spans="1:3">
      <c r="A16" s="4" t="s">
        <v>2515</v>
      </c>
      <c r="B16" s="5" t="n">
        <v>197</v>
      </c>
      <c r="C16" s="5" t="n">
        <v>620</v>
      </c>
    </row>
    <row r="17" spans="1:3">
      <c r="A17" s="4" t="s">
        <v>2494</v>
      </c>
    </row>
    <row r="18" spans="1:3">
      <c r="A18" s="3" t="s">
        <v>2507</v>
      </c>
    </row>
    <row r="19" spans="1:3">
      <c r="A19" s="4" t="s">
        <v>2513</v>
      </c>
      <c r="B19" s="5" t="n">
        <v>4606</v>
      </c>
      <c r="C19" s="5" t="n">
        <v>10538</v>
      </c>
    </row>
    <row r="20" spans="1:3">
      <c r="A20" s="4" t="s">
        <v>2514</v>
      </c>
      <c r="B20" s="5" t="n">
        <v>15</v>
      </c>
    </row>
    <row r="21" spans="1:3">
      <c r="A21" s="4" t="s">
        <v>2515</v>
      </c>
      <c r="B21" s="5" t="n">
        <v>4621</v>
      </c>
      <c r="C21" s="5" t="n">
        <v>10538</v>
      </c>
    </row>
    <row r="22" spans="1:3">
      <c r="A22" s="4" t="s">
        <v>2518</v>
      </c>
    </row>
    <row r="23" spans="1:3">
      <c r="A23" s="3" t="s">
        <v>2507</v>
      </c>
    </row>
    <row r="24" spans="1:3">
      <c r="A24" s="4" t="s">
        <v>2513</v>
      </c>
      <c r="B24" s="5" t="n">
        <v>4</v>
      </c>
      <c r="C24" s="5" t="n">
        <v>26</v>
      </c>
    </row>
    <row r="25" spans="1:3">
      <c r="A25" s="4" t="s">
        <v>2515</v>
      </c>
      <c r="B25" s="5" t="n">
        <v>4</v>
      </c>
      <c r="C25" s="5" t="n">
        <v>26</v>
      </c>
    </row>
    <row r="26" spans="1:3">
      <c r="A26" s="4" t="s">
        <v>2519</v>
      </c>
    </row>
    <row r="27" spans="1:3">
      <c r="A27" s="3" t="s">
        <v>2507</v>
      </c>
    </row>
    <row r="28" spans="1:3">
      <c r="A28" s="4" t="s">
        <v>2513</v>
      </c>
      <c r="B28" s="5" t="n">
        <v>102</v>
      </c>
      <c r="C28" s="5" t="n">
        <v>84</v>
      </c>
    </row>
    <row r="29" spans="1:3">
      <c r="A29" s="4" t="s">
        <v>2515</v>
      </c>
      <c r="B29" s="5" t="n">
        <v>102</v>
      </c>
      <c r="C29" s="5" t="n">
        <v>84</v>
      </c>
    </row>
    <row r="30" spans="1:3">
      <c r="A30" s="4" t="s">
        <v>2520</v>
      </c>
    </row>
    <row r="31" spans="1:3">
      <c r="A31" s="3" t="s">
        <v>2507</v>
      </c>
    </row>
    <row r="32" spans="1:3">
      <c r="A32" s="4" t="s">
        <v>2513</v>
      </c>
      <c r="B32" s="5" t="n">
        <v>797</v>
      </c>
      <c r="C32" s="5" t="n">
        <v>1610</v>
      </c>
    </row>
    <row r="33" spans="1:3">
      <c r="A33" s="4" t="s">
        <v>2514</v>
      </c>
      <c r="C33" s="5" t="n">
        <v>34</v>
      </c>
    </row>
    <row r="34" spans="1:3">
      <c r="A34" s="4" t="s">
        <v>2515</v>
      </c>
      <c r="B34" s="5" t="n">
        <v>797</v>
      </c>
      <c r="C34" s="5" t="n">
        <v>1644</v>
      </c>
    </row>
    <row r="35" spans="1:3">
      <c r="A35" s="4" t="s">
        <v>2521</v>
      </c>
    </row>
    <row r="36" spans="1:3">
      <c r="A36" s="3" t="s">
        <v>2507</v>
      </c>
    </row>
    <row r="37" spans="1:3">
      <c r="A37" s="4" t="s">
        <v>2508</v>
      </c>
      <c r="B37" s="5" t="n">
        <v>325</v>
      </c>
      <c r="C37" s="5" t="n">
        <v>297</v>
      </c>
    </row>
    <row r="38" spans="1:3">
      <c r="A38" s="4" t="s">
        <v>2512</v>
      </c>
      <c r="B38" s="5" t="n">
        <v>325</v>
      </c>
      <c r="C38" s="5" t="n">
        <v>297</v>
      </c>
    </row>
    <row r="39" spans="1:3">
      <c r="A39" s="4" t="s">
        <v>2522</v>
      </c>
    </row>
    <row r="40" spans="1:3">
      <c r="A40" s="3" t="s">
        <v>2507</v>
      </c>
    </row>
    <row r="41" spans="1:3">
      <c r="A41" s="4" t="s">
        <v>2508</v>
      </c>
      <c r="B41" s="5" t="n">
        <v>2009</v>
      </c>
      <c r="C41" s="5" t="n">
        <v>2488</v>
      </c>
    </row>
    <row r="42" spans="1:3">
      <c r="A42" s="4" t="s">
        <v>2511</v>
      </c>
      <c r="B42" s="5" t="n">
        <v>143</v>
      </c>
      <c r="C42" s="5" t="n">
        <v>117</v>
      </c>
    </row>
    <row r="43" spans="1:3">
      <c r="A43" s="4" t="s">
        <v>2512</v>
      </c>
      <c r="B43" s="5" t="n">
        <v>2152</v>
      </c>
      <c r="C43" s="5" t="n">
        <v>2605</v>
      </c>
    </row>
    <row r="44" spans="1:3">
      <c r="A44" s="4" t="s">
        <v>2523</v>
      </c>
    </row>
    <row r="45" spans="1:3">
      <c r="A45" s="3" t="s">
        <v>2507</v>
      </c>
    </row>
    <row r="46" spans="1:3">
      <c r="A46" s="4" t="s">
        <v>2508</v>
      </c>
      <c r="B46" s="5" t="n">
        <v>8800</v>
      </c>
      <c r="C46" s="5" t="n">
        <v>10214</v>
      </c>
    </row>
    <row r="47" spans="1:3">
      <c r="A47" s="4" t="s">
        <v>2511</v>
      </c>
      <c r="B47" s="5" t="n">
        <v>989</v>
      </c>
      <c r="C47" s="5" t="n">
        <v>190</v>
      </c>
    </row>
    <row r="48" spans="1:3">
      <c r="A48" s="4" t="s">
        <v>2512</v>
      </c>
      <c r="B48" s="5" t="n">
        <v>9789</v>
      </c>
      <c r="C48" s="5" t="n">
        <v>10404</v>
      </c>
    </row>
    <row r="49" spans="1:3">
      <c r="A49" s="4" t="s">
        <v>2524</v>
      </c>
    </row>
    <row r="50" spans="1:3">
      <c r="A50" s="3" t="s">
        <v>2507</v>
      </c>
    </row>
    <row r="51" spans="1:3">
      <c r="A51" s="4" t="s">
        <v>2508</v>
      </c>
      <c r="B51" s="5" t="n">
        <v>1721</v>
      </c>
      <c r="C51" s="5" t="n">
        <v>2007</v>
      </c>
    </row>
    <row r="52" spans="1:3">
      <c r="A52" s="4" t="s">
        <v>2511</v>
      </c>
      <c r="B52" s="5" t="n">
        <v>135</v>
      </c>
      <c r="C52" s="5" t="n">
        <v>203</v>
      </c>
    </row>
    <row r="53" spans="1:3">
      <c r="A53" s="4" t="s">
        <v>2512</v>
      </c>
      <c r="B53" s="5" t="n">
        <v>1856</v>
      </c>
      <c r="C53" s="5" t="n">
        <v>2210</v>
      </c>
    </row>
    <row r="54" spans="1:3">
      <c r="A54" s="4" t="s">
        <v>2525</v>
      </c>
    </row>
    <row r="55" spans="1:3">
      <c r="A55" s="3" t="s">
        <v>2507</v>
      </c>
    </row>
    <row r="56" spans="1:3">
      <c r="A56" s="4" t="s">
        <v>2508</v>
      </c>
      <c r="B56" s="5" t="n">
        <v>4931</v>
      </c>
      <c r="C56" s="5" t="n">
        <v>5541</v>
      </c>
    </row>
    <row r="57" spans="1:3">
      <c r="A57" s="4" t="s">
        <v>2511</v>
      </c>
      <c r="B57" s="5" t="n">
        <v>137</v>
      </c>
      <c r="C57" s="5" t="n">
        <v>35</v>
      </c>
    </row>
    <row r="58" spans="1:3">
      <c r="A58" s="4" t="s">
        <v>2512</v>
      </c>
      <c r="B58" s="5" t="n">
        <v>5068</v>
      </c>
      <c r="C58" s="5" t="n">
        <v>5576</v>
      </c>
    </row>
    <row r="59" spans="1:3">
      <c r="A59" s="4" t="s">
        <v>2526</v>
      </c>
    </row>
    <row r="60" spans="1:3">
      <c r="A60" s="3" t="s">
        <v>2507</v>
      </c>
    </row>
    <row r="61" spans="1:3">
      <c r="A61" s="4" t="s">
        <v>2508</v>
      </c>
      <c r="B61" s="5" t="n">
        <v>167</v>
      </c>
      <c r="C61" s="5" t="n">
        <v>224</v>
      </c>
    </row>
    <row r="62" spans="1:3">
      <c r="A62" s="4" t="s">
        <v>2512</v>
      </c>
      <c r="B62" s="5" t="n">
        <v>167</v>
      </c>
      <c r="C62" s="5" t="n">
        <v>224</v>
      </c>
    </row>
    <row r="63" spans="1:3">
      <c r="A63" s="4" t="s">
        <v>2527</v>
      </c>
    </row>
    <row r="64" spans="1:3">
      <c r="A64" s="3" t="s">
        <v>2507</v>
      </c>
    </row>
    <row r="65" spans="1:3">
      <c r="A65" s="4" t="s">
        <v>2508</v>
      </c>
      <c r="B65" s="5" t="n">
        <v>985</v>
      </c>
      <c r="C65" s="5" t="n">
        <v>864</v>
      </c>
    </row>
    <row r="66" spans="1:3">
      <c r="A66" s="4" t="s">
        <v>2512</v>
      </c>
      <c r="B66" s="5" t="n">
        <v>985</v>
      </c>
      <c r="C66" s="5" t="n">
        <v>864</v>
      </c>
    </row>
    <row r="67" spans="1:3">
      <c r="A67" s="4" t="s">
        <v>2528</v>
      </c>
    </row>
    <row r="68" spans="1:3">
      <c r="A68" s="3" t="s">
        <v>2507</v>
      </c>
    </row>
    <row r="69" spans="1:3">
      <c r="A69" s="4" t="s">
        <v>2508</v>
      </c>
      <c r="B69" s="5" t="n">
        <v>197</v>
      </c>
      <c r="C69" s="5" t="n">
        <v>201</v>
      </c>
    </row>
    <row r="70" spans="1:3">
      <c r="A70" s="4" t="s">
        <v>2511</v>
      </c>
      <c r="B70" s="5" t="n">
        <v>525</v>
      </c>
      <c r="C70" s="5" t="n">
        <v>548</v>
      </c>
    </row>
    <row r="71" spans="1:3">
      <c r="A71" s="4" t="s">
        <v>2512</v>
      </c>
      <c r="B71" s="5" t="n">
        <v>722</v>
      </c>
      <c r="C71" s="5" t="n">
        <v>749</v>
      </c>
    </row>
    <row r="72" spans="1:3">
      <c r="A72" s="4" t="s">
        <v>2529</v>
      </c>
    </row>
    <row r="73" spans="1:3">
      <c r="A73" s="3" t="s">
        <v>2507</v>
      </c>
    </row>
    <row r="74" spans="1:3">
      <c r="A74" s="4" t="s">
        <v>2508</v>
      </c>
      <c r="B74" s="5" t="n">
        <v>1496</v>
      </c>
      <c r="C74" s="5" t="n">
        <v>1352</v>
      </c>
    </row>
    <row r="75" spans="1:3">
      <c r="A75" s="4" t="s">
        <v>2511</v>
      </c>
      <c r="B75" s="5" t="n">
        <v>51</v>
      </c>
      <c r="C75" s="5" t="n">
        <v>49</v>
      </c>
    </row>
    <row r="76" spans="1:3">
      <c r="A76" s="4" t="s">
        <v>2512</v>
      </c>
      <c r="B76" s="5" t="n">
        <v>1547</v>
      </c>
      <c r="C76" s="5" t="n">
        <v>1401</v>
      </c>
    </row>
    <row r="77" spans="1:3">
      <c r="A77" s="4" t="s">
        <v>2530</v>
      </c>
    </row>
    <row r="78" spans="1:3">
      <c r="A78" s="3" t="s">
        <v>2507</v>
      </c>
    </row>
    <row r="79" spans="1:3">
      <c r="A79" s="4" t="s">
        <v>2508</v>
      </c>
      <c r="B79" s="5" t="n">
        <v>842</v>
      </c>
      <c r="C79" s="5" t="n">
        <v>742</v>
      </c>
    </row>
    <row r="80" spans="1:3">
      <c r="A80" s="4" t="s">
        <v>2512</v>
      </c>
      <c r="B80" s="5" t="n">
        <v>842</v>
      </c>
      <c r="C80" s="5" t="n">
        <v>742</v>
      </c>
    </row>
    <row r="81" spans="1:3">
      <c r="A81" s="4" t="s">
        <v>2531</v>
      </c>
    </row>
    <row r="82" spans="1:3">
      <c r="A82" s="3" t="s">
        <v>2507</v>
      </c>
    </row>
    <row r="83" spans="1:3">
      <c r="A83" s="4" t="s">
        <v>2508</v>
      </c>
      <c r="B83" s="5" t="n">
        <v>504</v>
      </c>
    </row>
    <row r="84" spans="1:3">
      <c r="A84" s="4" t="s">
        <v>2512</v>
      </c>
      <c r="B84" s="5" t="n">
        <v>504</v>
      </c>
    </row>
    <row r="85" spans="1:3">
      <c r="A85" s="4" t="s">
        <v>2532</v>
      </c>
    </row>
    <row r="86" spans="1:3">
      <c r="A86" s="3" t="s">
        <v>2507</v>
      </c>
    </row>
    <row r="87" spans="1:3">
      <c r="A87" s="4" t="s">
        <v>2508</v>
      </c>
      <c r="B87" s="5" t="n">
        <v>2326</v>
      </c>
      <c r="C87" s="5" t="n">
        <v>1975</v>
      </c>
    </row>
    <row r="88" spans="1:3">
      <c r="A88" s="4" t="s">
        <v>2512</v>
      </c>
      <c r="B88" s="5" t="n">
        <v>2326</v>
      </c>
      <c r="C88" s="5" t="n">
        <v>1975</v>
      </c>
    </row>
    <row r="89" spans="1:3">
      <c r="A89" s="4" t="s">
        <v>2533</v>
      </c>
    </row>
    <row r="90" spans="1:3">
      <c r="A90" s="3" t="s">
        <v>2507</v>
      </c>
    </row>
    <row r="91" spans="1:3">
      <c r="A91" s="4" t="s">
        <v>2508</v>
      </c>
      <c r="B91" s="5" t="n">
        <v>78</v>
      </c>
      <c r="C91" s="5" t="n">
        <v>63</v>
      </c>
    </row>
    <row r="92" spans="1:3">
      <c r="A92" s="4" t="s">
        <v>2512</v>
      </c>
      <c r="B92" s="6" t="s">
        <v>2534</v>
      </c>
      <c r="C92" s="6" t="s">
        <v>253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36</v>
      </c>
      <c r="B1" s="2" t="s">
        <v>2537</v>
      </c>
      <c r="C1" s="2" t="s">
        <v>2538</v>
      </c>
      <c r="D1" s="2" t="s">
        <v>2539</v>
      </c>
      <c r="E1" s="2" t="s">
        <v>27</v>
      </c>
      <c r="F1" s="2" t="s">
        <v>28</v>
      </c>
      <c r="G1" s="2" t="s">
        <v>83</v>
      </c>
    </row>
    <row r="2" spans="1:7">
      <c r="A2" s="3" t="s">
        <v>2540</v>
      </c>
    </row>
    <row r="3" spans="1:7">
      <c r="A3" s="4" t="s">
        <v>2541</v>
      </c>
      <c r="C3" s="6" t="s">
        <v>2542</v>
      </c>
    </row>
    <row r="4" spans="1:7">
      <c r="A4" s="4" t="s">
        <v>2543</v>
      </c>
      <c r="C4" s="4" t="s">
        <v>790</v>
      </c>
    </row>
    <row r="5" spans="1:7">
      <c r="A5" s="4" t="s">
        <v>2544</v>
      </c>
      <c r="C5" s="5" t="n">
        <v>598391594</v>
      </c>
    </row>
    <row r="6" spans="1:7">
      <c r="A6" s="4" t="s">
        <v>2545</v>
      </c>
      <c r="E6" s="5" t="n">
        <v>31793105</v>
      </c>
      <c r="F6" s="5" t="n">
        <v>100000000</v>
      </c>
    </row>
    <row r="7" spans="1:7">
      <c r="A7" s="4" t="s">
        <v>2546</v>
      </c>
      <c r="E7" s="5" t="n">
        <v>6550514438</v>
      </c>
      <c r="F7" s="5" t="n">
        <v>6582307543</v>
      </c>
      <c r="G7" s="5" t="n">
        <v>6083915949</v>
      </c>
    </row>
    <row r="8" spans="1:7">
      <c r="A8" s="4" t="s">
        <v>2547</v>
      </c>
      <c r="E8" s="6" t="s">
        <v>2259</v>
      </c>
    </row>
    <row r="9" spans="1:7">
      <c r="A9" s="4" t="s">
        <v>2548</v>
      </c>
      <c r="E9" s="5" t="n">
        <v>3319951112</v>
      </c>
    </row>
    <row r="10" spans="1:7">
      <c r="A10" s="4" t="s">
        <v>2549</v>
      </c>
      <c r="E10" s="5" t="n">
        <v>3230563326</v>
      </c>
    </row>
    <row r="11" spans="1:7">
      <c r="A11" s="4" t="s">
        <v>2550</v>
      </c>
      <c r="E11" s="6" t="s">
        <v>206</v>
      </c>
      <c r="F11" s="6" t="s">
        <v>206</v>
      </c>
    </row>
    <row r="12" spans="1:7">
      <c r="A12" s="4" t="s">
        <v>2551</v>
      </c>
      <c r="E12" s="6" t="s">
        <v>2552</v>
      </c>
    </row>
    <row r="13" spans="1:7">
      <c r="A13" s="4" t="s">
        <v>2553</v>
      </c>
    </row>
    <row r="14" spans="1:7">
      <c r="A14" s="3" t="s">
        <v>2540</v>
      </c>
    </row>
    <row r="15" spans="1:7">
      <c r="A15" s="4" t="s">
        <v>2550</v>
      </c>
      <c r="E15" s="6" t="s">
        <v>2554</v>
      </c>
      <c r="F15" s="6" t="s">
        <v>2555</v>
      </c>
    </row>
    <row r="16" spans="1:7">
      <c r="A16" s="4" t="s">
        <v>753</v>
      </c>
    </row>
    <row r="17" spans="1:7">
      <c r="A17" s="3" t="s">
        <v>2540</v>
      </c>
    </row>
    <row r="18" spans="1:7">
      <c r="A18" s="4" t="s">
        <v>2546</v>
      </c>
      <c r="E18" s="5" t="n">
        <v>2135149591</v>
      </c>
      <c r="F18" s="5" t="n">
        <v>2141993501</v>
      </c>
      <c r="G18" s="5" t="n">
        <v>1919482367</v>
      </c>
    </row>
    <row r="19" spans="1:7">
      <c r="A19" s="4" t="s">
        <v>2550</v>
      </c>
      <c r="E19" s="6" t="s">
        <v>2556</v>
      </c>
      <c r="F19" s="6" t="s">
        <v>2557</v>
      </c>
    </row>
    <row r="20" spans="1:7">
      <c r="A20" s="4" t="s">
        <v>717</v>
      </c>
    </row>
    <row r="21" spans="1:7">
      <c r="A21" s="3" t="s">
        <v>2540</v>
      </c>
    </row>
    <row r="22" spans="1:7">
      <c r="A22" s="4" t="s">
        <v>2558</v>
      </c>
      <c r="E22" s="4" t="s">
        <v>713</v>
      </c>
    </row>
    <row r="23" spans="1:7">
      <c r="A23" s="4" t="s">
        <v>130</v>
      </c>
    </row>
    <row r="24" spans="1:7">
      <c r="A24" s="3" t="s">
        <v>2540</v>
      </c>
    </row>
    <row r="25" spans="1:7">
      <c r="A25" s="4" t="s">
        <v>2545</v>
      </c>
      <c r="D25" s="5" t="n">
        <v>100000000</v>
      </c>
      <c r="F25" s="5" t="n">
        <v>100000000</v>
      </c>
    </row>
    <row r="26" spans="1:7">
      <c r="A26" s="4" t="s">
        <v>2546</v>
      </c>
      <c r="E26" s="5" t="n">
        <v>3230563326</v>
      </c>
      <c r="F26" s="5" t="n">
        <v>3230563326</v>
      </c>
      <c r="G26" s="5" t="n">
        <v>3036875751</v>
      </c>
    </row>
    <row r="27" spans="1:7">
      <c r="A27" s="4" t="s">
        <v>2551</v>
      </c>
      <c r="E27" s="6" t="s">
        <v>2559</v>
      </c>
    </row>
    <row r="28" spans="1:7">
      <c r="A28" s="4" t="s">
        <v>2560</v>
      </c>
    </row>
    <row r="29" spans="1:7">
      <c r="A29" s="3" t="s">
        <v>2540</v>
      </c>
    </row>
    <row r="30" spans="1:7">
      <c r="A30" s="4" t="s">
        <v>2546</v>
      </c>
      <c r="E30" s="5" t="n">
        <v>2114271985</v>
      </c>
      <c r="F30" s="5" t="n">
        <v>2125599595</v>
      </c>
      <c r="G30" s="5" t="n">
        <v>1906099555</v>
      </c>
    </row>
    <row r="31" spans="1:7">
      <c r="A31" s="4" t="s">
        <v>116</v>
      </c>
    </row>
    <row r="32" spans="1:7">
      <c r="A32" s="3" t="s">
        <v>2540</v>
      </c>
    </row>
    <row r="33" spans="1:7">
      <c r="A33" s="4" t="s">
        <v>2545</v>
      </c>
      <c r="B33" s="5" t="n">
        <v>31793105</v>
      </c>
      <c r="E33" s="5" t="n">
        <v>31793105</v>
      </c>
    </row>
    <row r="34" spans="1:7">
      <c r="A34" s="4" t="s">
        <v>2546</v>
      </c>
      <c r="E34" s="5" t="n">
        <v>3319951112</v>
      </c>
      <c r="F34" s="5" t="n">
        <v>3351744217</v>
      </c>
      <c r="G34" s="5" t="n">
        <v>3047040198</v>
      </c>
    </row>
    <row r="35" spans="1:7">
      <c r="A35" s="4" t="s">
        <v>2561</v>
      </c>
    </row>
    <row r="36" spans="1:7">
      <c r="A36" s="3" t="s">
        <v>2540</v>
      </c>
    </row>
    <row r="37" spans="1:7">
      <c r="A37" s="4" t="s">
        <v>2546</v>
      </c>
      <c r="E37" s="5" t="n">
        <v>20877606</v>
      </c>
      <c r="F37" s="5" t="n">
        <v>16393906</v>
      </c>
      <c r="G37" s="5" t="n">
        <v>1338281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62</v>
      </c>
      <c r="B1" s="2" t="s">
        <v>2537</v>
      </c>
      <c r="C1" s="2" t="s">
        <v>2539</v>
      </c>
      <c r="D1" s="2" t="s">
        <v>27</v>
      </c>
      <c r="E1" s="2" t="s">
        <v>28</v>
      </c>
      <c r="F1" s="2" t="s">
        <v>83</v>
      </c>
    </row>
    <row r="2" spans="1:6">
      <c r="A2" s="3" t="s">
        <v>2540</v>
      </c>
    </row>
    <row r="3" spans="1:6">
      <c r="A3" s="4" t="s">
        <v>2563</v>
      </c>
      <c r="D3" s="5" t="n">
        <v>6464630518</v>
      </c>
      <c r="E3" s="5" t="n">
        <v>6512700007</v>
      </c>
      <c r="F3" s="5" t="n">
        <v>6513485554</v>
      </c>
    </row>
    <row r="4" spans="1:6">
      <c r="A4" s="4" t="s">
        <v>2564</v>
      </c>
      <c r="D4" s="6" t="s">
        <v>2055</v>
      </c>
      <c r="E4" s="6" t="s">
        <v>2565</v>
      </c>
    </row>
    <row r="5" spans="1:6">
      <c r="A5" s="4" t="s">
        <v>2566</v>
      </c>
      <c r="D5" s="5" t="n">
        <v>-3089</v>
      </c>
      <c r="E5" s="5" t="n">
        <v>-947</v>
      </c>
      <c r="F5" s="6" t="s">
        <v>2567</v>
      </c>
    </row>
    <row r="6" spans="1:6">
      <c r="A6" s="4" t="s">
        <v>2568</v>
      </c>
      <c r="E6" s="5" t="n">
        <v>315</v>
      </c>
    </row>
    <row r="7" spans="1:6">
      <c r="A7" s="4" t="s">
        <v>2569</v>
      </c>
      <c r="E7" s="5" t="n">
        <v>433</v>
      </c>
    </row>
    <row r="8" spans="1:6">
      <c r="A8" s="4" t="s">
        <v>2570</v>
      </c>
      <c r="D8" s="5" t="n">
        <v>0</v>
      </c>
      <c r="E8" s="5" t="n">
        <v>2670</v>
      </c>
    </row>
    <row r="9" spans="1:6">
      <c r="A9" s="4" t="s">
        <v>2564</v>
      </c>
      <c r="D9" s="6" t="s">
        <v>2571</v>
      </c>
      <c r="E9" s="6" t="s">
        <v>2055</v>
      </c>
      <c r="F9" s="6" t="s">
        <v>2565</v>
      </c>
    </row>
    <row r="10" spans="1:6">
      <c r="A10" s="4" t="s">
        <v>2572</v>
      </c>
      <c r="D10" s="5" t="n">
        <v>6582307543</v>
      </c>
      <c r="E10" s="5" t="n">
        <v>6083915949</v>
      </c>
    </row>
    <row r="11" spans="1:6">
      <c r="A11" s="4" t="s">
        <v>2545</v>
      </c>
      <c r="D11" s="5" t="n">
        <v>-31793105</v>
      </c>
      <c r="E11" s="5" t="n">
        <v>-100000000</v>
      </c>
    </row>
    <row r="12" spans="1:6">
      <c r="A12" s="4" t="s">
        <v>2573</v>
      </c>
      <c r="E12" s="5" t="n">
        <v>598391594</v>
      </c>
    </row>
    <row r="13" spans="1:6">
      <c r="A13" s="4" t="s">
        <v>2574</v>
      </c>
      <c r="D13" s="5" t="n">
        <v>6550514438</v>
      </c>
      <c r="E13" s="5" t="n">
        <v>6582307543</v>
      </c>
      <c r="F13" s="5" t="n">
        <v>6083915949</v>
      </c>
    </row>
    <row r="14" spans="1:6">
      <c r="A14" s="4" t="s">
        <v>2575</v>
      </c>
      <c r="D14" s="5" t="n">
        <v>69607536</v>
      </c>
      <c r="E14" s="5" t="n">
        <v>162565445</v>
      </c>
    </row>
    <row r="15" spans="1:6">
      <c r="A15" s="4" t="s">
        <v>2566</v>
      </c>
      <c r="D15" s="5" t="n">
        <v>84197137</v>
      </c>
      <c r="E15" s="5" t="n">
        <v>30640000</v>
      </c>
    </row>
    <row r="16" spans="1:6">
      <c r="A16" s="4" t="s">
        <v>2568</v>
      </c>
      <c r="D16" s="5" t="n">
        <v>-28008923</v>
      </c>
      <c r="E16" s="5" t="n">
        <v>-19931626</v>
      </c>
    </row>
    <row r="17" spans="1:6">
      <c r="A17" s="4" t="s">
        <v>2569</v>
      </c>
      <c r="D17" s="5" t="n">
        <v>-8118725</v>
      </c>
      <c r="E17" s="5" t="n">
        <v>-8293957</v>
      </c>
    </row>
    <row r="18" spans="1:6">
      <c r="A18" s="4" t="s">
        <v>2545</v>
      </c>
      <c r="D18" s="5" t="n">
        <v>-31793105</v>
      </c>
      <c r="E18" s="5" t="n">
        <v>-100000000</v>
      </c>
    </row>
    <row r="19" spans="1:6">
      <c r="A19" s="4" t="s">
        <v>2573</v>
      </c>
      <c r="E19" s="5" t="n">
        <v>4627674</v>
      </c>
    </row>
    <row r="20" spans="1:6">
      <c r="A20" s="4" t="s">
        <v>2576</v>
      </c>
      <c r="D20" s="5" t="n">
        <v>85883920</v>
      </c>
      <c r="E20" s="5" t="n">
        <v>69607536</v>
      </c>
      <c r="F20" s="5" t="n">
        <v>162565445</v>
      </c>
    </row>
    <row r="21" spans="1:6">
      <c r="A21" s="4" t="s">
        <v>2577</v>
      </c>
    </row>
    <row r="22" spans="1:6">
      <c r="A22" s="3" t="s">
        <v>2540</v>
      </c>
    </row>
    <row r="23" spans="1:6">
      <c r="A23" s="4" t="s">
        <v>2572</v>
      </c>
      <c r="D23" s="5" t="n">
        <v>4440314042</v>
      </c>
      <c r="E23" s="5" t="n">
        <v>4164433582</v>
      </c>
    </row>
    <row r="24" spans="1:6">
      <c r="A24" s="4" t="s">
        <v>2574</v>
      </c>
      <c r="D24" s="5" t="n">
        <v>4415364847</v>
      </c>
      <c r="E24" s="5" t="n">
        <v>4440314042</v>
      </c>
      <c r="F24" s="5" t="n">
        <v>4164433582</v>
      </c>
    </row>
    <row r="25" spans="1:6">
      <c r="A25" s="4" t="s">
        <v>753</v>
      </c>
    </row>
    <row r="26" spans="1:6">
      <c r="A26" s="3" t="s">
        <v>2540</v>
      </c>
    </row>
    <row r="27" spans="1:6">
      <c r="A27" s="4" t="s">
        <v>2572</v>
      </c>
      <c r="D27" s="5" t="n">
        <v>2141993501</v>
      </c>
      <c r="E27" s="5" t="n">
        <v>1919482367</v>
      </c>
    </row>
    <row r="28" spans="1:6">
      <c r="A28" s="4" t="s">
        <v>2574</v>
      </c>
      <c r="D28" s="5" t="n">
        <v>2135149591</v>
      </c>
      <c r="E28" s="5" t="n">
        <v>2141993501</v>
      </c>
      <c r="F28" s="5" t="n">
        <v>1919482367</v>
      </c>
    </row>
    <row r="29" spans="1:6">
      <c r="A29" s="4" t="s">
        <v>159</v>
      </c>
    </row>
    <row r="30" spans="1:6">
      <c r="A30" s="3" t="s">
        <v>2540</v>
      </c>
    </row>
    <row r="31" spans="1:6">
      <c r="A31" s="4" t="s">
        <v>2564</v>
      </c>
      <c r="D31" s="6" t="s">
        <v>2055</v>
      </c>
    </row>
    <row r="32" spans="1:6">
      <c r="A32" s="4" t="s">
        <v>2566</v>
      </c>
      <c r="D32" s="5" t="n">
        <v>-3089</v>
      </c>
      <c r="E32" s="6" t="s">
        <v>2578</v>
      </c>
      <c r="F32" s="6" t="s">
        <v>2567</v>
      </c>
    </row>
    <row r="33" spans="1:6">
      <c r="A33" s="4" t="s">
        <v>2568</v>
      </c>
      <c r="D33" s="5" t="n">
        <v>728</v>
      </c>
    </row>
    <row r="34" spans="1:6">
      <c r="A34" s="4" t="s">
        <v>2569</v>
      </c>
      <c r="D34" s="5" t="n">
        <v>322</v>
      </c>
    </row>
    <row r="35" spans="1:6">
      <c r="A35" s="4" t="s">
        <v>2570</v>
      </c>
      <c r="D35" s="5" t="n">
        <v>1178</v>
      </c>
      <c r="E35" s="5" t="n">
        <v>2670</v>
      </c>
    </row>
    <row r="36" spans="1:6">
      <c r="A36" s="4" t="s">
        <v>2564</v>
      </c>
      <c r="D36" s="6" t="s">
        <v>2571</v>
      </c>
      <c r="E36" s="6" t="s">
        <v>2055</v>
      </c>
    </row>
    <row r="37" spans="1:6">
      <c r="A37" s="4" t="s">
        <v>116</v>
      </c>
    </row>
    <row r="38" spans="1:6">
      <c r="A38" s="3" t="s">
        <v>2540</v>
      </c>
    </row>
    <row r="39" spans="1:6">
      <c r="A39" s="4" t="s">
        <v>2563</v>
      </c>
      <c r="D39" s="5" t="n">
        <v>3305526906</v>
      </c>
      <c r="E39" s="5" t="n">
        <v>3351741143</v>
      </c>
      <c r="F39" s="5" t="n">
        <v>3351741143</v>
      </c>
    </row>
    <row r="40" spans="1:6">
      <c r="A40" s="4" t="s">
        <v>2572</v>
      </c>
      <c r="D40" s="5" t="n">
        <v>3351744217</v>
      </c>
      <c r="E40" s="5" t="n">
        <v>3047040198</v>
      </c>
    </row>
    <row r="41" spans="1:6">
      <c r="A41" s="4" t="s">
        <v>2545</v>
      </c>
      <c r="B41" s="5" t="n">
        <v>-31793105</v>
      </c>
      <c r="D41" s="5" t="n">
        <v>-31793105</v>
      </c>
    </row>
    <row r="42" spans="1:6">
      <c r="A42" s="4" t="s">
        <v>2573</v>
      </c>
      <c r="E42" s="5" t="n">
        <v>304704019</v>
      </c>
    </row>
    <row r="43" spans="1:6">
      <c r="A43" s="4" t="s">
        <v>2574</v>
      </c>
      <c r="D43" s="5" t="n">
        <v>3319951112</v>
      </c>
      <c r="E43" s="5" t="n">
        <v>3351744217</v>
      </c>
      <c r="F43" s="5" t="n">
        <v>3047040198</v>
      </c>
    </row>
    <row r="44" spans="1:6">
      <c r="A44" s="4" t="s">
        <v>2575</v>
      </c>
      <c r="D44" s="5" t="n">
        <v>3074</v>
      </c>
      <c r="E44" s="5" t="n">
        <v>2795</v>
      </c>
    </row>
    <row r="45" spans="1:6">
      <c r="A45" s="4" t="s">
        <v>2566</v>
      </c>
      <c r="D45" s="5" t="n">
        <v>46214237</v>
      </c>
    </row>
    <row r="46" spans="1:6">
      <c r="A46" s="4" t="s">
        <v>2545</v>
      </c>
      <c r="B46" s="5" t="n">
        <v>-31793105</v>
      </c>
      <c r="D46" s="5" t="n">
        <v>-31793105</v>
      </c>
    </row>
    <row r="47" spans="1:6">
      <c r="A47" s="4" t="s">
        <v>2573</v>
      </c>
      <c r="E47" s="5" t="n">
        <v>279</v>
      </c>
    </row>
    <row r="48" spans="1:6">
      <c r="A48" s="4" t="s">
        <v>2576</v>
      </c>
      <c r="D48" s="5" t="n">
        <v>14424206</v>
      </c>
      <c r="E48" s="5" t="n">
        <v>3074</v>
      </c>
      <c r="F48" s="5" t="n">
        <v>2795</v>
      </c>
    </row>
    <row r="49" spans="1:6">
      <c r="A49" s="4" t="s">
        <v>2579</v>
      </c>
    </row>
    <row r="50" spans="1:6">
      <c r="A50" s="3" t="s">
        <v>2540</v>
      </c>
    </row>
    <row r="51" spans="1:6">
      <c r="A51" s="4" t="s">
        <v>2572</v>
      </c>
      <c r="D51" s="5" t="n">
        <v>3335350311</v>
      </c>
      <c r="E51" s="5" t="n">
        <v>3033657386</v>
      </c>
    </row>
    <row r="52" spans="1:6">
      <c r="A52" s="4" t="s">
        <v>2574</v>
      </c>
      <c r="D52" s="5" t="n">
        <v>3299073506</v>
      </c>
      <c r="E52" s="5" t="n">
        <v>3335350311</v>
      </c>
      <c r="F52" s="5" t="n">
        <v>3033657386</v>
      </c>
    </row>
    <row r="53" spans="1:6">
      <c r="A53" s="4" t="s">
        <v>2561</v>
      </c>
    </row>
    <row r="54" spans="1:6">
      <c r="A54" s="3" t="s">
        <v>2540</v>
      </c>
    </row>
    <row r="55" spans="1:6">
      <c r="A55" s="4" t="s">
        <v>2572</v>
      </c>
      <c r="D55" s="5" t="n">
        <v>16393906</v>
      </c>
      <c r="E55" s="5" t="n">
        <v>13382812</v>
      </c>
    </row>
    <row r="56" spans="1:6">
      <c r="A56" s="4" t="s">
        <v>2574</v>
      </c>
      <c r="D56" s="5" t="n">
        <v>20877606</v>
      </c>
      <c r="E56" s="5" t="n">
        <v>16393906</v>
      </c>
      <c r="F56" s="5" t="n">
        <v>13382812</v>
      </c>
    </row>
    <row r="57" spans="1:6">
      <c r="A57" s="4" t="s">
        <v>130</v>
      </c>
    </row>
    <row r="58" spans="1:6">
      <c r="A58" s="3" t="s">
        <v>2540</v>
      </c>
    </row>
    <row r="59" spans="1:6">
      <c r="A59" s="4" t="s">
        <v>2563</v>
      </c>
      <c r="D59" s="5" t="n">
        <v>3159103612</v>
      </c>
      <c r="E59" s="5" t="n">
        <v>3160958864</v>
      </c>
      <c r="F59" s="5" t="n">
        <v>3161744411</v>
      </c>
    </row>
    <row r="60" spans="1:6">
      <c r="A60" s="4" t="s">
        <v>2572</v>
      </c>
      <c r="D60" s="5" t="n">
        <v>3230563326</v>
      </c>
      <c r="E60" s="5" t="n">
        <v>3036875751</v>
      </c>
    </row>
    <row r="61" spans="1:6">
      <c r="A61" s="4" t="s">
        <v>2545</v>
      </c>
      <c r="C61" s="5" t="n">
        <v>-100000000</v>
      </c>
      <c r="E61" s="5" t="n">
        <v>-100000000</v>
      </c>
    </row>
    <row r="62" spans="1:6">
      <c r="A62" s="4" t="s">
        <v>2573</v>
      </c>
      <c r="E62" s="5" t="n">
        <v>293687575</v>
      </c>
    </row>
    <row r="63" spans="1:6">
      <c r="A63" s="4" t="s">
        <v>2574</v>
      </c>
      <c r="D63" s="5" t="n">
        <v>3230563326</v>
      </c>
      <c r="E63" s="5" t="n">
        <v>3230563326</v>
      </c>
      <c r="F63" s="5" t="n">
        <v>3036875751</v>
      </c>
    </row>
    <row r="64" spans="1:6">
      <c r="A64" s="4" t="s">
        <v>2575</v>
      </c>
      <c r="D64" s="5" t="n">
        <v>69604462</v>
      </c>
      <c r="E64" s="5" t="n">
        <v>162562650</v>
      </c>
    </row>
    <row r="65" spans="1:6">
      <c r="A65" s="4" t="s">
        <v>2566</v>
      </c>
      <c r="D65" s="5" t="n">
        <v>37982900</v>
      </c>
      <c r="E65" s="5" t="n">
        <v>30640000</v>
      </c>
    </row>
    <row r="66" spans="1:6">
      <c r="A66" s="4" t="s">
        <v>2568</v>
      </c>
      <c r="D66" s="5" t="n">
        <v>-28008923</v>
      </c>
      <c r="E66" s="5" t="n">
        <v>-19931626</v>
      </c>
    </row>
    <row r="67" spans="1:6">
      <c r="A67" s="4" t="s">
        <v>2569</v>
      </c>
      <c r="D67" s="5" t="n">
        <v>-8118725</v>
      </c>
      <c r="E67" s="5" t="n">
        <v>-8293957</v>
      </c>
    </row>
    <row r="68" spans="1:6">
      <c r="A68" s="4" t="s">
        <v>2545</v>
      </c>
      <c r="C68" s="5" t="n">
        <v>-100000000</v>
      </c>
      <c r="E68" s="5" t="n">
        <v>-100000000</v>
      </c>
    </row>
    <row r="69" spans="1:6">
      <c r="A69" s="4" t="s">
        <v>2573</v>
      </c>
      <c r="E69" s="5" t="n">
        <v>4627395</v>
      </c>
    </row>
    <row r="70" spans="1:6">
      <c r="A70" s="4" t="s">
        <v>2576</v>
      </c>
      <c r="D70" s="5" t="n">
        <v>71459714</v>
      </c>
      <c r="E70" s="5" t="n">
        <v>69604462</v>
      </c>
      <c r="F70" s="5" t="n">
        <v>162562650</v>
      </c>
    </row>
    <row r="71" spans="1:6">
      <c r="A71" s="4" t="s">
        <v>2580</v>
      </c>
    </row>
    <row r="72" spans="1:6">
      <c r="A72" s="3" t="s">
        <v>2540</v>
      </c>
    </row>
    <row r="73" spans="1:6">
      <c r="A73" s="4" t="s">
        <v>2572</v>
      </c>
      <c r="D73" s="5" t="n">
        <v>1104963731</v>
      </c>
      <c r="E73" s="5" t="n">
        <v>1130776196</v>
      </c>
    </row>
    <row r="74" spans="1:6">
      <c r="A74" s="4" t="s">
        <v>2574</v>
      </c>
      <c r="D74" s="5" t="n">
        <v>1116291341</v>
      </c>
      <c r="E74" s="5" t="n">
        <v>1104963731</v>
      </c>
      <c r="F74" s="5" t="n">
        <v>1130776196</v>
      </c>
    </row>
    <row r="75" spans="1:6">
      <c r="A75" s="4" t="s">
        <v>2560</v>
      </c>
    </row>
    <row r="76" spans="1:6">
      <c r="A76" s="3" t="s">
        <v>2540</v>
      </c>
    </row>
    <row r="77" spans="1:6">
      <c r="A77" s="4" t="s">
        <v>2572</v>
      </c>
      <c r="D77" s="5" t="n">
        <v>2125599595</v>
      </c>
      <c r="E77" s="5" t="n">
        <v>1906099555</v>
      </c>
    </row>
    <row r="78" spans="1:6">
      <c r="A78" s="4" t="s">
        <v>2574</v>
      </c>
      <c r="D78" s="5" t="n">
        <v>2114271985</v>
      </c>
      <c r="E78" s="5" t="n">
        <v>2125599595</v>
      </c>
      <c r="F78" s="5" t="n">
        <v>190609955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1</v>
      </c>
      <c r="B1" s="2" t="s">
        <v>1</v>
      </c>
    </row>
    <row r="2" spans="1:3">
      <c r="B2" s="2" t="s">
        <v>27</v>
      </c>
      <c r="C2" s="2" t="s">
        <v>28</v>
      </c>
    </row>
    <row r="3" spans="1:3">
      <c r="A3" s="4" t="s">
        <v>116</v>
      </c>
    </row>
    <row r="4" spans="1:3">
      <c r="A4" s="3" t="s">
        <v>2540</v>
      </c>
    </row>
    <row r="5" spans="1:3">
      <c r="A5" s="4" t="s">
        <v>2582</v>
      </c>
      <c r="B5" s="6" t="s">
        <v>2583</v>
      </c>
      <c r="C5" s="6" t="s">
        <v>2584</v>
      </c>
    </row>
    <row r="6" spans="1:3">
      <c r="A6" s="4" t="s">
        <v>2585</v>
      </c>
      <c r="B6" s="7" t="n">
        <v>37.69</v>
      </c>
      <c r="C6" s="5" t="n">
        <v>30</v>
      </c>
    </row>
    <row r="7" spans="1:3">
      <c r="A7" s="4" t="s">
        <v>2586</v>
      </c>
    </row>
    <row r="8" spans="1:3">
      <c r="A8" s="3" t="s">
        <v>2540</v>
      </c>
    </row>
    <row r="9" spans="1:3">
      <c r="A9" s="4" t="s">
        <v>2587</v>
      </c>
      <c r="B9" s="7" t="n">
        <v>37.06</v>
      </c>
    </row>
    <row r="10" spans="1:3">
      <c r="A10" s="4" t="s">
        <v>2588</v>
      </c>
    </row>
    <row r="11" spans="1:3">
      <c r="A11" s="3" t="s">
        <v>2540</v>
      </c>
    </row>
    <row r="12" spans="1:3">
      <c r="A12" s="4" t="s">
        <v>2587</v>
      </c>
      <c r="B12" s="7" t="n">
        <v>37.06</v>
      </c>
    </row>
    <row r="13" spans="1:3">
      <c r="A13" s="4" t="s">
        <v>2589</v>
      </c>
    </row>
    <row r="14" spans="1:3">
      <c r="A14" s="3" t="s">
        <v>2540</v>
      </c>
    </row>
    <row r="15" spans="1:3">
      <c r="A15" s="4" t="s">
        <v>2587</v>
      </c>
      <c r="B15" s="7" t="n">
        <v>37.06</v>
      </c>
    </row>
    <row r="16" spans="1:3">
      <c r="A16" s="4" t="s">
        <v>130</v>
      </c>
    </row>
    <row r="17" spans="1:3">
      <c r="A17" s="3" t="s">
        <v>2540</v>
      </c>
    </row>
    <row r="18" spans="1:3">
      <c r="A18" s="4" t="s">
        <v>2582</v>
      </c>
      <c r="B18" s="7" t="n">
        <v>30.9</v>
      </c>
      <c r="C18" s="7" t="n">
        <v>27.04</v>
      </c>
    </row>
    <row r="19" spans="1:3">
      <c r="A19" s="4" t="s">
        <v>2585</v>
      </c>
      <c r="B19" s="7" t="n">
        <v>42.58</v>
      </c>
      <c r="C19" s="7" t="n">
        <v>33.85</v>
      </c>
    </row>
    <row r="20" spans="1:3">
      <c r="A20" s="4" t="s">
        <v>2590</v>
      </c>
    </row>
    <row r="21" spans="1:3">
      <c r="A21" s="3" t="s">
        <v>2540</v>
      </c>
    </row>
    <row r="22" spans="1:3">
      <c r="A22" s="4" t="s">
        <v>2587</v>
      </c>
      <c r="B22" s="7" t="n">
        <v>33.48</v>
      </c>
      <c r="C22" s="7" t="n">
        <v>23.79</v>
      </c>
    </row>
    <row r="23" spans="1:3">
      <c r="A23" s="4" t="s">
        <v>2591</v>
      </c>
    </row>
    <row r="24" spans="1:3">
      <c r="A24" s="3" t="s">
        <v>2540</v>
      </c>
    </row>
    <row r="25" spans="1:3">
      <c r="A25" s="4" t="s">
        <v>2587</v>
      </c>
      <c r="B25" s="7" t="n">
        <v>36.25</v>
      </c>
      <c r="C25" s="7" t="n">
        <v>30.13</v>
      </c>
    </row>
    <row r="26" spans="1:3">
      <c r="A26" s="4" t="s">
        <v>2592</v>
      </c>
    </row>
    <row r="27" spans="1:3">
      <c r="A27" s="3" t="s">
        <v>2540</v>
      </c>
    </row>
    <row r="28" spans="1:3">
      <c r="A28" s="4" t="s">
        <v>2587</v>
      </c>
      <c r="B28" s="6" t="s">
        <v>2593</v>
      </c>
      <c r="C28" s="6" t="s">
        <v>2594</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5</v>
      </c>
      <c r="B1" s="2" t="s">
        <v>27</v>
      </c>
      <c r="C1" s="2" t="s">
        <v>28</v>
      </c>
      <c r="D1" s="2" t="s">
        <v>83</v>
      </c>
    </row>
    <row r="2" spans="1:4">
      <c r="A2" s="3" t="s">
        <v>2596</v>
      </c>
    </row>
    <row r="3" spans="1:4">
      <c r="A3" s="4" t="s">
        <v>2597</v>
      </c>
      <c r="B3" s="6" t="s">
        <v>2598</v>
      </c>
      <c r="C3" s="6" t="s">
        <v>2599</v>
      </c>
      <c r="D3" s="6" t="s">
        <v>2600</v>
      </c>
    </row>
    <row r="4" spans="1:4">
      <c r="A4" s="4" t="s">
        <v>198</v>
      </c>
      <c r="B4" s="5" t="n">
        <v>-1055</v>
      </c>
      <c r="C4" s="5" t="n">
        <v>-943</v>
      </c>
      <c r="D4" s="5" t="n">
        <v>-1054</v>
      </c>
    </row>
    <row r="5" spans="1:4">
      <c r="A5" s="4" t="s">
        <v>2601</v>
      </c>
      <c r="B5" s="5" t="n">
        <v>20053</v>
      </c>
      <c r="C5" s="5" t="n">
        <v>17910</v>
      </c>
      <c r="D5" s="5" t="n">
        <v>20030</v>
      </c>
    </row>
    <row r="6" spans="1:4">
      <c r="A6" s="4" t="s">
        <v>2602</v>
      </c>
      <c r="B6" s="5" t="n">
        <v>5013</v>
      </c>
      <c r="C6" s="5" t="n">
        <v>4478</v>
      </c>
      <c r="D6" s="5" t="n">
        <v>5007</v>
      </c>
    </row>
    <row r="7" spans="1:4">
      <c r="A7" s="4" t="s">
        <v>2603</v>
      </c>
      <c r="B7" s="6" t="s">
        <v>2604</v>
      </c>
      <c r="C7" s="6" t="s">
        <v>2605</v>
      </c>
      <c r="D7" s="6" t="s">
        <v>260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7</v>
      </c>
      <c r="B1" s="2" t="s">
        <v>1</v>
      </c>
    </row>
    <row r="2" spans="1:4">
      <c r="B2" s="2" t="s">
        <v>27</v>
      </c>
      <c r="C2" s="2" t="s">
        <v>28</v>
      </c>
      <c r="D2" s="2" t="s">
        <v>83</v>
      </c>
    </row>
    <row r="3" spans="1:4">
      <c r="A3" s="3" t="s">
        <v>2540</v>
      </c>
    </row>
    <row r="4" spans="1:4">
      <c r="A4" s="4" t="s">
        <v>2608</v>
      </c>
      <c r="B4" s="6" t="s">
        <v>2609</v>
      </c>
      <c r="C4" s="6" t="s">
        <v>2610</v>
      </c>
      <c r="D4" s="6" t="s">
        <v>2611</v>
      </c>
    </row>
    <row r="5" spans="1:4">
      <c r="A5" s="4" t="s">
        <v>2612</v>
      </c>
      <c r="B5" s="5" t="n">
        <v>1074</v>
      </c>
      <c r="C5" s="5" t="n">
        <v>987</v>
      </c>
      <c r="D5" s="5" t="n">
        <v>932</v>
      </c>
    </row>
    <row r="6" spans="1:4">
      <c r="A6" s="4" t="s">
        <v>2613</v>
      </c>
      <c r="B6" s="5" t="n">
        <v>2592</v>
      </c>
      <c r="C6" s="5" t="n">
        <v>2368</v>
      </c>
      <c r="D6" s="5" t="n">
        <v>2070</v>
      </c>
    </row>
    <row r="7" spans="1:4">
      <c r="A7" s="4" t="s">
        <v>2614</v>
      </c>
      <c r="B7" s="5" t="n">
        <v>1877</v>
      </c>
      <c r="C7" s="5" t="n">
        <v>3169</v>
      </c>
      <c r="D7" s="5" t="n">
        <v>2502</v>
      </c>
    </row>
    <row r="8" spans="1:4">
      <c r="A8" s="4" t="s">
        <v>2615</v>
      </c>
      <c r="B8" s="5" t="n">
        <v>98</v>
      </c>
      <c r="C8" s="5" t="n">
        <v>98</v>
      </c>
      <c r="D8" s="5" t="n">
        <v>89</v>
      </c>
    </row>
    <row r="9" spans="1:4">
      <c r="A9" s="4" t="s">
        <v>2616</v>
      </c>
      <c r="B9" s="5" t="n">
        <v>843</v>
      </c>
    </row>
    <row r="10" spans="1:4">
      <c r="A10" s="4" t="s">
        <v>810</v>
      </c>
      <c r="B10" s="5" t="n">
        <v>936</v>
      </c>
      <c r="C10" s="5" t="n">
        <v>3071</v>
      </c>
    </row>
    <row r="11" spans="1:4">
      <c r="A11" s="4" t="s">
        <v>2617</v>
      </c>
      <c r="B11" s="5" t="n">
        <v>13658</v>
      </c>
      <c r="C11" s="5" t="n">
        <v>-5050</v>
      </c>
      <c r="D11" s="5" t="n">
        <v>2703</v>
      </c>
    </row>
    <row r="12" spans="1:4">
      <c r="A12" s="4" t="s">
        <v>157</v>
      </c>
      <c r="B12" s="5" t="n">
        <v>19201</v>
      </c>
      <c r="C12" s="5" t="n">
        <v>11574</v>
      </c>
      <c r="D12" s="5" t="n">
        <v>8207</v>
      </c>
    </row>
    <row r="13" spans="1:4">
      <c r="A13" s="4" t="s">
        <v>2618</v>
      </c>
      <c r="B13" s="5" t="n">
        <v>-389</v>
      </c>
      <c r="C13" s="5" t="n">
        <v>-355</v>
      </c>
      <c r="D13" s="5" t="n">
        <v>-311</v>
      </c>
    </row>
    <row r="14" spans="1:4">
      <c r="A14" s="4" t="s">
        <v>2619</v>
      </c>
      <c r="B14" s="5" t="n">
        <v>0</v>
      </c>
      <c r="C14" s="5" t="n">
        <v>0</v>
      </c>
      <c r="D14" s="5" t="n">
        <v>0</v>
      </c>
    </row>
    <row r="15" spans="1:4">
      <c r="A15" s="4" t="s">
        <v>2620</v>
      </c>
      <c r="B15" s="5" t="n">
        <v>-389</v>
      </c>
      <c r="C15" s="5" t="n">
        <v>-355</v>
      </c>
      <c r="D15" s="5" t="n">
        <v>-311</v>
      </c>
    </row>
    <row r="16" spans="1:4">
      <c r="A16" s="4" t="s">
        <v>2621</v>
      </c>
      <c r="B16" s="5" t="n">
        <v>-140</v>
      </c>
      <c r="C16" s="5" t="n">
        <v>-461</v>
      </c>
      <c r="D16" s="5" t="n">
        <v>-186</v>
      </c>
    </row>
    <row r="17" spans="1:4">
      <c r="A17" s="4" t="s">
        <v>2622</v>
      </c>
      <c r="B17" s="5" t="n">
        <v>0</v>
      </c>
      <c r="C17" s="5" t="n">
        <v>0</v>
      </c>
      <c r="D17" s="5" t="n">
        <v>0</v>
      </c>
    </row>
    <row r="18" spans="1:4">
      <c r="A18" s="4" t="s">
        <v>2623</v>
      </c>
      <c r="B18" s="5" t="n">
        <v>0</v>
      </c>
    </row>
    <row r="19" spans="1:4">
      <c r="A19" s="4" t="s">
        <v>2620</v>
      </c>
      <c r="B19" s="5" t="n">
        <v>-140</v>
      </c>
      <c r="C19" s="5" t="n">
        <v>-461</v>
      </c>
    </row>
    <row r="20" spans="1:4">
      <c r="A20" s="4" t="s">
        <v>2624</v>
      </c>
      <c r="B20" s="5" t="n">
        <v>-1114</v>
      </c>
      <c r="C20" s="5" t="n">
        <v>-758</v>
      </c>
      <c r="D20" s="5" t="n">
        <v>-405</v>
      </c>
    </row>
    <row r="21" spans="1:4">
      <c r="A21" s="4" t="s">
        <v>2625</v>
      </c>
      <c r="B21" s="5" t="n">
        <v>-1643</v>
      </c>
      <c r="C21" s="5" t="n">
        <v>-1574</v>
      </c>
      <c r="D21" s="5" t="n">
        <v>-902</v>
      </c>
    </row>
    <row r="22" spans="1:4">
      <c r="A22" s="4" t="s">
        <v>2626</v>
      </c>
      <c r="B22" s="5" t="n">
        <v>3277</v>
      </c>
      <c r="C22" s="5" t="n">
        <v>3000</v>
      </c>
      <c r="D22" s="5" t="n">
        <v>2691</v>
      </c>
    </row>
    <row r="23" spans="1:4">
      <c r="A23" s="4" t="s">
        <v>2627</v>
      </c>
      <c r="B23" s="5" t="n">
        <v>1074</v>
      </c>
      <c r="C23" s="5" t="n">
        <v>987</v>
      </c>
      <c r="D23" s="5" t="n">
        <v>932</v>
      </c>
    </row>
    <row r="24" spans="1:4">
      <c r="A24" s="4" t="s">
        <v>810</v>
      </c>
      <c r="B24" s="5" t="n">
        <v>2203</v>
      </c>
      <c r="C24" s="5" t="n">
        <v>2013</v>
      </c>
      <c r="D24" s="5" t="n">
        <v>1759</v>
      </c>
    </row>
    <row r="25" spans="1:4">
      <c r="A25" s="4" t="s">
        <v>2628</v>
      </c>
      <c r="B25" s="5" t="n">
        <v>1737</v>
      </c>
      <c r="C25" s="5" t="n">
        <v>2708</v>
      </c>
      <c r="D25" s="5" t="n">
        <v>2316</v>
      </c>
    </row>
    <row r="26" spans="1:4">
      <c r="A26" s="4" t="s">
        <v>2629</v>
      </c>
      <c r="B26" s="5" t="n">
        <v>98</v>
      </c>
      <c r="C26" s="5" t="n">
        <v>98</v>
      </c>
      <c r="D26" s="5" t="n">
        <v>89</v>
      </c>
    </row>
    <row r="27" spans="1:4">
      <c r="A27" s="4" t="s">
        <v>2630</v>
      </c>
      <c r="B27" s="5" t="n">
        <v>843</v>
      </c>
    </row>
    <row r="28" spans="1:4">
      <c r="A28" s="4" t="s">
        <v>810</v>
      </c>
      <c r="B28" s="5" t="n">
        <v>796</v>
      </c>
      <c r="C28" s="5" t="n">
        <v>2610</v>
      </c>
    </row>
    <row r="29" spans="1:4">
      <c r="A29" s="4" t="s">
        <v>2631</v>
      </c>
      <c r="B29" s="5" t="n">
        <v>12544</v>
      </c>
      <c r="C29" s="5" t="n">
        <v>4292</v>
      </c>
      <c r="D29" s="5" t="n">
        <v>2298</v>
      </c>
    </row>
    <row r="30" spans="1:4">
      <c r="A30" s="4" t="s">
        <v>157</v>
      </c>
      <c r="B30" s="6" t="s">
        <v>2604</v>
      </c>
      <c r="C30" s="6" t="s">
        <v>2605</v>
      </c>
      <c r="D30" s="5" t="n">
        <v>7305</v>
      </c>
    </row>
    <row r="31" spans="1:4">
      <c r="A31" s="4" t="s">
        <v>2632</v>
      </c>
    </row>
    <row r="32" spans="1:4">
      <c r="A32" s="3" t="s">
        <v>2540</v>
      </c>
    </row>
    <row r="33" spans="1:4">
      <c r="A33" s="4" t="s">
        <v>810</v>
      </c>
      <c r="D33" s="5" t="n">
        <v>1173</v>
      </c>
    </row>
    <row r="34" spans="1:4">
      <c r="A34" s="4" t="s">
        <v>810</v>
      </c>
      <c r="D34" s="5" t="n">
        <v>1173</v>
      </c>
    </row>
    <row r="35" spans="1:4">
      <c r="A35" s="4" t="s">
        <v>2633</v>
      </c>
    </row>
    <row r="36" spans="1:4">
      <c r="A36" s="3" t="s">
        <v>2540</v>
      </c>
    </row>
    <row r="37" spans="1:4">
      <c r="A37" s="4" t="s">
        <v>810</v>
      </c>
      <c r="D37" s="5" t="n">
        <v>1240</v>
      </c>
    </row>
    <row r="38" spans="1:4">
      <c r="A38" s="4" t="s">
        <v>2620</v>
      </c>
      <c r="D38" s="5" t="n">
        <v>-186</v>
      </c>
    </row>
    <row r="39" spans="1:4">
      <c r="A39" s="4" t="s">
        <v>810</v>
      </c>
      <c r="D39" s="6" t="s">
        <v>2634</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s>
  <sheetData>
    <row r="1" spans="1:7">
      <c r="A1" s="1" t="s">
        <v>2635</v>
      </c>
      <c r="B1" s="2" t="s">
        <v>2636</v>
      </c>
      <c r="C1" s="2" t="s">
        <v>2637</v>
      </c>
      <c r="D1" s="2" t="s">
        <v>2638</v>
      </c>
      <c r="E1" s="2" t="s">
        <v>2639</v>
      </c>
      <c r="F1" s="2" t="s">
        <v>2640</v>
      </c>
      <c r="G1" s="2" t="s">
        <v>2641</v>
      </c>
    </row>
    <row r="2" spans="1:7">
      <c r="A2" s="3" t="s">
        <v>2540</v>
      </c>
    </row>
    <row r="3" spans="1:7">
      <c r="A3" s="4" t="s">
        <v>2642</v>
      </c>
      <c r="C3" s="5" t="n">
        <v>1</v>
      </c>
      <c r="D3" s="5" t="n">
        <v>1</v>
      </c>
      <c r="E3" s="5" t="n">
        <v>11</v>
      </c>
      <c r="F3" s="5" t="n">
        <v>11</v>
      </c>
      <c r="G3" s="5" t="n">
        <v>11</v>
      </c>
    </row>
    <row r="4" spans="1:7">
      <c r="A4" s="4" t="s">
        <v>2643</v>
      </c>
      <c r="C4" s="6" t="s">
        <v>2552</v>
      </c>
      <c r="D4" s="6" t="s">
        <v>2644</v>
      </c>
      <c r="E4" s="6" t="s">
        <v>2552</v>
      </c>
      <c r="F4" s="6" t="s">
        <v>2552</v>
      </c>
      <c r="G4" s="6" t="s">
        <v>2552</v>
      </c>
    </row>
    <row r="5" spans="1:7">
      <c r="A5" s="4" t="s">
        <v>2645</v>
      </c>
      <c r="D5" s="6" t="s">
        <v>2646</v>
      </c>
      <c r="E5" s="6" t="s">
        <v>2647</v>
      </c>
      <c r="F5" s="6" t="s">
        <v>2647</v>
      </c>
      <c r="G5" s="6" t="s">
        <v>2648</v>
      </c>
    </row>
    <row r="6" spans="1:7">
      <c r="A6" s="4" t="s">
        <v>2642</v>
      </c>
      <c r="C6" s="5" t="n">
        <v>1</v>
      </c>
      <c r="D6" s="5" t="n">
        <v>1</v>
      </c>
      <c r="E6" s="5" t="n">
        <v>11</v>
      </c>
      <c r="F6" s="5" t="n">
        <v>11</v>
      </c>
      <c r="G6" s="5" t="n">
        <v>11</v>
      </c>
    </row>
    <row r="7" spans="1:7">
      <c r="A7" s="4" t="s">
        <v>2643</v>
      </c>
      <c r="C7" s="6" t="s">
        <v>2552</v>
      </c>
      <c r="D7" s="6" t="s">
        <v>2644</v>
      </c>
      <c r="E7" s="6" t="s">
        <v>2552</v>
      </c>
      <c r="F7" s="6" t="s">
        <v>2552</v>
      </c>
      <c r="G7" s="6" t="s">
        <v>2552</v>
      </c>
    </row>
    <row r="8" spans="1:7">
      <c r="A8" s="4" t="s">
        <v>2645</v>
      </c>
      <c r="D8" s="6" t="s">
        <v>2646</v>
      </c>
      <c r="E8" s="6" t="s">
        <v>2647</v>
      </c>
      <c r="F8" s="6" t="s">
        <v>2647</v>
      </c>
      <c r="G8" s="6" t="s">
        <v>2648</v>
      </c>
    </row>
    <row r="9" spans="1:7">
      <c r="A9" s="4" t="s">
        <v>2649</v>
      </c>
    </row>
    <row r="10" spans="1:7">
      <c r="A10" s="3" t="s">
        <v>2540</v>
      </c>
    </row>
    <row r="11" spans="1:7">
      <c r="A11" s="4" t="s">
        <v>2642</v>
      </c>
      <c r="B11" s="5" t="n">
        <v>1</v>
      </c>
    </row>
    <row r="12" spans="1:7">
      <c r="A12" s="4" t="s">
        <v>2643</v>
      </c>
      <c r="B12" s="6" t="s">
        <v>2552</v>
      </c>
    </row>
    <row r="13" spans="1:7">
      <c r="A13" s="4" t="s">
        <v>2642</v>
      </c>
      <c r="B13" s="5" t="n">
        <v>1</v>
      </c>
    </row>
    <row r="14" spans="1:7">
      <c r="A14" s="4" t="s">
        <v>2643</v>
      </c>
      <c r="B14" s="6" t="s">
        <v>2552</v>
      </c>
    </row>
    <row r="15" spans="1:7">
      <c r="A15" s="4" t="s">
        <v>2650</v>
      </c>
      <c r="B15" s="6" t="s">
        <v>265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2</v>
      </c>
      <c r="B1" s="2" t="s">
        <v>27</v>
      </c>
      <c r="C1" s="2" t="s">
        <v>28</v>
      </c>
      <c r="D1" s="2" t="s">
        <v>83</v>
      </c>
    </row>
    <row r="2" spans="1:4">
      <c r="A2" s="3" t="s">
        <v>2653</v>
      </c>
    </row>
    <row r="3" spans="1:4">
      <c r="A3" s="4" t="s">
        <v>2654</v>
      </c>
      <c r="B3" s="6" t="s">
        <v>2655</v>
      </c>
      <c r="C3" s="6" t="s">
        <v>2655</v>
      </c>
      <c r="D3" s="6" t="s">
        <v>2655</v>
      </c>
    </row>
    <row r="4" spans="1:4">
      <c r="A4" s="4" t="s">
        <v>2656</v>
      </c>
      <c r="B4" s="5" t="n">
        <v>12214</v>
      </c>
      <c r="C4" s="5" t="n">
        <v>3158</v>
      </c>
      <c r="D4" s="5" t="n">
        <v>9782</v>
      </c>
    </row>
    <row r="5" spans="1:4">
      <c r="A5" s="4" t="s">
        <v>2657</v>
      </c>
      <c r="B5" s="5" t="n">
        <v>12499</v>
      </c>
      <c r="C5" s="5" t="n">
        <v>3443</v>
      </c>
      <c r="D5" s="5" t="n">
        <v>10067</v>
      </c>
    </row>
    <row r="6" spans="1:4">
      <c r="A6" s="4" t="s">
        <v>2658</v>
      </c>
    </row>
    <row r="7" spans="1:4">
      <c r="A7" s="3" t="s">
        <v>2653</v>
      </c>
    </row>
    <row r="8" spans="1:4">
      <c r="A8" s="4" t="s">
        <v>2654</v>
      </c>
      <c r="B8" s="5" t="n">
        <v>284</v>
      </c>
      <c r="C8" s="5" t="n">
        <v>284</v>
      </c>
      <c r="D8" s="5" t="n">
        <v>284</v>
      </c>
    </row>
    <row r="9" spans="1:4">
      <c r="A9" s="4" t="s">
        <v>2659</v>
      </c>
    </row>
    <row r="10" spans="1:4">
      <c r="A10" s="3" t="s">
        <v>2653</v>
      </c>
    </row>
    <row r="11" spans="1:4">
      <c r="A11" s="4" t="s">
        <v>2654</v>
      </c>
      <c r="B11" s="5" t="n">
        <v>1</v>
      </c>
      <c r="C11" s="5" t="n">
        <v>1</v>
      </c>
      <c r="D11" s="5" t="n">
        <v>1</v>
      </c>
    </row>
    <row r="12" spans="1:4">
      <c r="A12" s="4" t="s">
        <v>2660</v>
      </c>
    </row>
    <row r="13" spans="1:4">
      <c r="A13" s="3" t="s">
        <v>2653</v>
      </c>
    </row>
    <row r="14" spans="1:4">
      <c r="A14" s="4" t="s">
        <v>2656</v>
      </c>
      <c r="B14" s="5" t="n">
        <v>8893</v>
      </c>
      <c r="C14" s="5" t="n">
        <v>7838</v>
      </c>
      <c r="D14" s="5" t="n">
        <v>6895</v>
      </c>
    </row>
    <row r="15" spans="1:4">
      <c r="A15" s="4" t="s">
        <v>2661</v>
      </c>
    </row>
    <row r="16" spans="1:4">
      <c r="A16" s="3" t="s">
        <v>2653</v>
      </c>
    </row>
    <row r="17" spans="1:4">
      <c r="A17" s="4" t="s">
        <v>2656</v>
      </c>
      <c r="B17" s="5" t="n">
        <v>588</v>
      </c>
      <c r="C17" s="5" t="n">
        <v>1132</v>
      </c>
      <c r="D17" s="5" t="n">
        <v>9461</v>
      </c>
    </row>
    <row r="18" spans="1:4">
      <c r="A18" s="4" t="s">
        <v>2662</v>
      </c>
    </row>
    <row r="19" spans="1:4">
      <c r="A19" s="3" t="s">
        <v>2653</v>
      </c>
    </row>
    <row r="20" spans="1:4">
      <c r="A20" s="4" t="s">
        <v>2663</v>
      </c>
      <c r="B20" s="5" t="n">
        <v>499</v>
      </c>
      <c r="C20" s="5" t="n">
        <v>337</v>
      </c>
      <c r="D20" s="5" t="n">
        <v>3355</v>
      </c>
    </row>
    <row r="21" spans="1:4">
      <c r="A21" s="4" t="s">
        <v>2664</v>
      </c>
    </row>
    <row r="22" spans="1:4">
      <c r="A22" s="3" t="s">
        <v>2653</v>
      </c>
    </row>
    <row r="23" spans="1:4">
      <c r="A23" s="4" t="s">
        <v>2663</v>
      </c>
      <c r="D23" s="5" t="n">
        <v>1655</v>
      </c>
    </row>
    <row r="24" spans="1:4">
      <c r="A24" s="4" t="s">
        <v>2665</v>
      </c>
    </row>
    <row r="25" spans="1:4">
      <c r="A25" s="3" t="s">
        <v>2653</v>
      </c>
    </row>
    <row r="26" spans="1:4">
      <c r="A26" s="4" t="s">
        <v>2663</v>
      </c>
      <c r="B26" s="5" t="n">
        <v>89</v>
      </c>
      <c r="C26" s="5" t="n">
        <v>795</v>
      </c>
      <c r="D26" s="5" t="n">
        <v>4451</v>
      </c>
    </row>
    <row r="27" spans="1:4">
      <c r="A27" s="4" t="s">
        <v>2666</v>
      </c>
    </row>
    <row r="28" spans="1:4">
      <c r="A28" s="3" t="s">
        <v>2653</v>
      </c>
    </row>
    <row r="29" spans="1:4">
      <c r="A29" s="4" t="s">
        <v>2663</v>
      </c>
      <c r="B29" s="5" t="n">
        <v>-10925</v>
      </c>
      <c r="C29" s="5" t="n">
        <v>-10862</v>
      </c>
      <c r="D29" s="5" t="n">
        <v>-9277</v>
      </c>
    </row>
    <row r="30" spans="1:4">
      <c r="A30" s="4" t="s">
        <v>2667</v>
      </c>
    </row>
    <row r="31" spans="1:4">
      <c r="A31" s="3" t="s">
        <v>2653</v>
      </c>
    </row>
    <row r="32" spans="1:4">
      <c r="A32" s="4" t="s">
        <v>2663</v>
      </c>
      <c r="B32" s="6" t="s">
        <v>2668</v>
      </c>
      <c r="C32" s="6" t="s">
        <v>2669</v>
      </c>
      <c r="D32" s="6" t="s">
        <v>267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1</v>
      </c>
      <c r="B1" s="2" t="s">
        <v>1</v>
      </c>
    </row>
    <row r="2" spans="1:4">
      <c r="B2" s="2" t="s">
        <v>27</v>
      </c>
      <c r="C2" s="2" t="s">
        <v>28</v>
      </c>
      <c r="D2" s="2" t="s">
        <v>83</v>
      </c>
    </row>
    <row r="3" spans="1:4">
      <c r="A3" s="3" t="s">
        <v>2672</v>
      </c>
    </row>
    <row r="4" spans="1:4">
      <c r="A4" s="4" t="s">
        <v>77</v>
      </c>
      <c r="B4" s="6" t="s">
        <v>2673</v>
      </c>
      <c r="C4" s="6" t="s">
        <v>899</v>
      </c>
    </row>
    <row r="5" spans="1:4">
      <c r="A5" s="4" t="s">
        <v>2674</v>
      </c>
      <c r="B5" s="5" t="n">
        <v>365</v>
      </c>
      <c r="C5" s="5" t="n">
        <v>319</v>
      </c>
      <c r="D5" s="6" t="s">
        <v>2675</v>
      </c>
    </row>
    <row r="6" spans="1:4">
      <c r="A6" s="4" t="s">
        <v>849</v>
      </c>
    </row>
    <row r="7" spans="1:4">
      <c r="A7" s="3" t="s">
        <v>2672</v>
      </c>
    </row>
    <row r="8" spans="1:4">
      <c r="A8" s="4" t="s">
        <v>77</v>
      </c>
      <c r="B8" s="5" t="n">
        <v>11255</v>
      </c>
      <c r="C8" s="5" t="n">
        <v>10117</v>
      </c>
    </row>
    <row r="9" spans="1:4">
      <c r="A9" s="4" t="s">
        <v>2674</v>
      </c>
      <c r="B9" s="5" t="n">
        <v>219</v>
      </c>
      <c r="C9" s="5" t="n">
        <v>119</v>
      </c>
    </row>
    <row r="10" spans="1:4">
      <c r="A10" s="4" t="s">
        <v>2676</v>
      </c>
    </row>
    <row r="11" spans="1:4">
      <c r="A11" s="3" t="s">
        <v>2672</v>
      </c>
    </row>
    <row r="12" spans="1:4">
      <c r="A12" s="4" t="s">
        <v>77</v>
      </c>
      <c r="B12" s="5" t="n">
        <v>1198</v>
      </c>
      <c r="C12" s="5" t="n">
        <v>1231</v>
      </c>
    </row>
    <row r="13" spans="1:4">
      <c r="A13" s="4" t="s">
        <v>2674</v>
      </c>
      <c r="B13" s="5" t="n">
        <v>-41</v>
      </c>
      <c r="C13" s="5" t="n">
        <v>22</v>
      </c>
    </row>
    <row r="14" spans="1:4">
      <c r="A14" s="4" t="s">
        <v>2677</v>
      </c>
    </row>
    <row r="15" spans="1:4">
      <c r="A15" s="3" t="s">
        <v>2672</v>
      </c>
    </row>
    <row r="16" spans="1:4">
      <c r="A16" s="4" t="s">
        <v>77</v>
      </c>
      <c r="B16" s="5" t="n">
        <v>327</v>
      </c>
      <c r="C16" s="5" t="n">
        <v>519</v>
      </c>
    </row>
    <row r="17" spans="1:4">
      <c r="A17" s="4" t="s">
        <v>2674</v>
      </c>
      <c r="B17" s="5" t="n">
        <v>92</v>
      </c>
      <c r="C17" s="5" t="n">
        <v>119</v>
      </c>
    </row>
    <row r="18" spans="1:4">
      <c r="A18" s="4" t="s">
        <v>2678</v>
      </c>
    </row>
    <row r="19" spans="1:4">
      <c r="A19" s="3" t="s">
        <v>2672</v>
      </c>
    </row>
    <row r="20" spans="1:4">
      <c r="A20" s="4" t="s">
        <v>2674</v>
      </c>
      <c r="C20" s="5" t="n">
        <v>-20</v>
      </c>
    </row>
    <row r="21" spans="1:4">
      <c r="A21" s="4" t="s">
        <v>2679</v>
      </c>
    </row>
    <row r="22" spans="1:4">
      <c r="A22" s="3" t="s">
        <v>2672</v>
      </c>
    </row>
    <row r="23" spans="1:4">
      <c r="A23" s="4" t="s">
        <v>77</v>
      </c>
      <c r="B23" s="5" t="n">
        <v>294</v>
      </c>
      <c r="C23" s="5" t="n">
        <v>275</v>
      </c>
    </row>
    <row r="24" spans="1:4">
      <c r="A24" s="4" t="s">
        <v>2674</v>
      </c>
      <c r="B24" s="5" t="n">
        <v>69</v>
      </c>
      <c r="C24" s="5" t="n">
        <v>51</v>
      </c>
    </row>
    <row r="25" spans="1:4">
      <c r="A25" s="4" t="s">
        <v>2680</v>
      </c>
    </row>
    <row r="26" spans="1:4">
      <c r="A26" s="3" t="s">
        <v>2672</v>
      </c>
    </row>
    <row r="27" spans="1:4">
      <c r="A27" s="4" t="s">
        <v>77</v>
      </c>
      <c r="B27" s="5" t="n">
        <v>92</v>
      </c>
      <c r="C27" s="5" t="n">
        <v>90</v>
      </c>
    </row>
    <row r="28" spans="1:4">
      <c r="A28" s="4" t="s">
        <v>2674</v>
      </c>
      <c r="B28" s="6" t="s">
        <v>2222</v>
      </c>
      <c r="C28" s="6" t="s">
        <v>217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681</v>
      </c>
      <c r="B1" s="2" t="s">
        <v>1</v>
      </c>
    </row>
    <row r="2" spans="1:4">
      <c r="B2" s="2" t="s">
        <v>27</v>
      </c>
      <c r="C2" s="2" t="s">
        <v>28</v>
      </c>
      <c r="D2" s="2" t="s">
        <v>83</v>
      </c>
    </row>
    <row r="3" spans="1:4">
      <c r="A3" s="3" t="s">
        <v>2682</v>
      </c>
    </row>
    <row r="4" spans="1:4">
      <c r="A4" s="4" t="s">
        <v>2683</v>
      </c>
      <c r="B4" s="6" t="s">
        <v>2684</v>
      </c>
      <c r="C4" s="6" t="s">
        <v>2685</v>
      </c>
      <c r="D4" s="6" t="s">
        <v>2686</v>
      </c>
    </row>
    <row r="5" spans="1:4">
      <c r="A5" s="4" t="s">
        <v>2687</v>
      </c>
      <c r="B5" s="4" t="s">
        <v>2688</v>
      </c>
    </row>
    <row r="6" spans="1:4">
      <c r="A6" s="4" t="s">
        <v>2689</v>
      </c>
      <c r="B6" s="6" t="s">
        <v>2690</v>
      </c>
      <c r="C6" s="7" t="n">
        <v>35.15</v>
      </c>
      <c r="D6" s="7" t="n">
        <v>31.24</v>
      </c>
    </row>
    <row r="7" spans="1:4">
      <c r="A7" s="4" t="s">
        <v>2691</v>
      </c>
      <c r="B7" s="4" t="s">
        <v>739</v>
      </c>
    </row>
    <row r="8" spans="1:4">
      <c r="A8" s="4" t="s">
        <v>2692</v>
      </c>
      <c r="B8" s="4" t="s">
        <v>739</v>
      </c>
    </row>
    <row r="9" spans="1:4">
      <c r="A9" s="4" t="s">
        <v>2693</v>
      </c>
      <c r="B9" s="4" t="s">
        <v>2694</v>
      </c>
    </row>
    <row r="10" spans="1:4">
      <c r="A10" s="4" t="s">
        <v>528</v>
      </c>
    </row>
    <row r="11" spans="1:4">
      <c r="A11" s="3" t="s">
        <v>2682</v>
      </c>
    </row>
    <row r="12" spans="1:4">
      <c r="A12" s="4" t="s">
        <v>2689</v>
      </c>
      <c r="B12" s="6" t="s">
        <v>2695</v>
      </c>
      <c r="C12" s="7" t="n">
        <v>19.45</v>
      </c>
      <c r="D12" s="7" t="n">
        <v>26.56</v>
      </c>
    </row>
    <row r="13" spans="1:4">
      <c r="A13" s="4" t="s">
        <v>530</v>
      </c>
    </row>
    <row r="14" spans="1:4">
      <c r="A14" s="3" t="s">
        <v>2682</v>
      </c>
    </row>
    <row r="15" spans="1:4">
      <c r="A15" s="4" t="s">
        <v>2689</v>
      </c>
      <c r="B15" s="6" t="s">
        <v>2696</v>
      </c>
      <c r="C15" s="6" t="s">
        <v>2697</v>
      </c>
      <c r="D15" s="6" t="s">
        <v>2698</v>
      </c>
    </row>
    <row r="16" spans="1:4">
      <c r="A16" s="4" t="s">
        <v>2699</v>
      </c>
    </row>
    <row r="17" spans="1:4">
      <c r="A17" s="3" t="s">
        <v>2682</v>
      </c>
    </row>
    <row r="18" spans="1:4">
      <c r="A18" s="4" t="s">
        <v>2700</v>
      </c>
      <c r="B18" s="4" t="s">
        <v>1196</v>
      </c>
    </row>
    <row r="19" spans="1:4">
      <c r="A19" s="4" t="s">
        <v>2687</v>
      </c>
      <c r="B19" s="4" t="s">
        <v>2701</v>
      </c>
    </row>
    <row r="20" spans="1:4">
      <c r="A20" s="4" t="s">
        <v>717</v>
      </c>
    </row>
    <row r="21" spans="1:4">
      <c r="A21" s="3" t="s">
        <v>2682</v>
      </c>
    </row>
    <row r="22" spans="1:4">
      <c r="A22" s="4" t="s">
        <v>2687</v>
      </c>
      <c r="B22" s="4" t="s">
        <v>270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v>
      </c>
      <c r="B1" s="2" t="s">
        <v>1</v>
      </c>
    </row>
    <row r="2" spans="1:2">
      <c r="B2" s="2" t="s">
        <v>27</v>
      </c>
    </row>
    <row r="3" spans="1:2">
      <c r="A3" s="3" t="s">
        <v>290</v>
      </c>
    </row>
    <row r="4" spans="1:2">
      <c r="A4" s="4" t="s">
        <v>41</v>
      </c>
      <c r="B4" s="4" t="s">
        <v>30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2703</v>
      </c>
      <c r="B1" s="2" t="s">
        <v>1</v>
      </c>
    </row>
    <row r="2" spans="1:4">
      <c r="B2" s="2" t="s">
        <v>2704</v>
      </c>
      <c r="C2" s="2" t="s">
        <v>2705</v>
      </c>
      <c r="D2" s="2" t="s">
        <v>2706</v>
      </c>
    </row>
    <row r="3" spans="1:4">
      <c r="A3" s="3" t="s">
        <v>2707</v>
      </c>
    </row>
    <row r="4" spans="1:4">
      <c r="A4" s="4" t="s">
        <v>2708</v>
      </c>
      <c r="B4" s="6" t="s">
        <v>2690</v>
      </c>
      <c r="C4" s="6" t="s">
        <v>2709</v>
      </c>
      <c r="D4" s="6" t="s">
        <v>2710</v>
      </c>
    </row>
    <row r="5" spans="1:4">
      <c r="A5" s="4" t="s">
        <v>2711</v>
      </c>
      <c r="B5" s="7" t="n">
        <v>36.94</v>
      </c>
      <c r="C5" s="7" t="n">
        <v>31.89</v>
      </c>
      <c r="D5" s="7" t="n">
        <v>29.48</v>
      </c>
    </row>
    <row r="6" spans="1:4">
      <c r="A6" s="4" t="s">
        <v>2712</v>
      </c>
      <c r="B6" s="7" t="n">
        <v>40.98</v>
      </c>
      <c r="C6" s="7" t="n">
        <v>33.4</v>
      </c>
      <c r="D6" s="7" t="n">
        <v>29.23</v>
      </c>
    </row>
    <row r="7" spans="1:4">
      <c r="A7" s="4" t="s">
        <v>2713</v>
      </c>
      <c r="B7" s="7" t="n">
        <v>30.45</v>
      </c>
      <c r="C7" s="7" t="n">
        <v>28.29</v>
      </c>
      <c r="D7" s="7" t="n">
        <v>29.75</v>
      </c>
    </row>
    <row r="8" spans="1:4">
      <c r="A8" s="4" t="s">
        <v>2714</v>
      </c>
      <c r="B8" s="5" t="n">
        <v>0</v>
      </c>
      <c r="C8" s="5" t="n">
        <v>0</v>
      </c>
      <c r="D8" s="5" t="n">
        <v>0</v>
      </c>
    </row>
    <row r="9" spans="1:4">
      <c r="A9" s="4" t="s">
        <v>2715</v>
      </c>
      <c r="B9" s="7" t="n">
        <v>41.11</v>
      </c>
      <c r="C9" s="7" t="n">
        <v>35.91</v>
      </c>
      <c r="D9" s="7" t="n">
        <v>36.44</v>
      </c>
    </row>
    <row r="10" spans="1:4">
      <c r="A10" s="4" t="s">
        <v>2708</v>
      </c>
      <c r="B10" s="7" t="n">
        <v>35.58</v>
      </c>
      <c r="C10" s="7" t="n">
        <v>26.92</v>
      </c>
      <c r="D10" s="7" t="n">
        <v>22.11</v>
      </c>
    </row>
    <row r="11" spans="1:4">
      <c r="A11" s="4" t="s">
        <v>2711</v>
      </c>
      <c r="B11" s="7" t="n">
        <v>37.81</v>
      </c>
      <c r="C11" s="7" t="n">
        <v>36.94</v>
      </c>
      <c r="D11" s="7" t="n">
        <v>31.89</v>
      </c>
    </row>
    <row r="12" spans="1:4">
      <c r="A12" s="4" t="s">
        <v>2712</v>
      </c>
      <c r="B12" s="6" t="s">
        <v>2716</v>
      </c>
      <c r="C12" s="7" t="n">
        <v>40.98</v>
      </c>
      <c r="D12" s="7" t="n">
        <v>33.4</v>
      </c>
    </row>
    <row r="13" spans="1:4">
      <c r="A13" s="4" t="s">
        <v>2713</v>
      </c>
      <c r="C13" s="6" t="s">
        <v>2717</v>
      </c>
      <c r="D13" s="6" t="s">
        <v>2718</v>
      </c>
    </row>
    <row r="14" spans="1:4">
      <c r="A14" s="4" t="s">
        <v>2239</v>
      </c>
      <c r="B14" s="5" t="n">
        <v>38033506</v>
      </c>
      <c r="C14" s="5" t="n">
        <v>50543148</v>
      </c>
      <c r="D14" s="5" t="n">
        <v>60678323</v>
      </c>
    </row>
    <row r="15" spans="1:4">
      <c r="A15" s="4" t="s">
        <v>2712</v>
      </c>
      <c r="B15" s="5" t="n">
        <v>23440177</v>
      </c>
      <c r="C15" s="5" t="n">
        <v>35647958</v>
      </c>
      <c r="D15" s="5" t="n">
        <v>31759519</v>
      </c>
    </row>
    <row r="16" spans="1:4">
      <c r="A16" s="4" t="s">
        <v>2713</v>
      </c>
      <c r="B16" s="5" t="n">
        <v>14593329</v>
      </c>
      <c r="C16" s="5" t="n">
        <v>14895190</v>
      </c>
      <c r="D16" s="5" t="n">
        <v>28918804</v>
      </c>
    </row>
    <row r="17" spans="1:4">
      <c r="A17" s="4" t="s">
        <v>2715</v>
      </c>
      <c r="B17" s="5" t="n">
        <v>-1204728</v>
      </c>
      <c r="C17" s="5" t="n">
        <v>-127798</v>
      </c>
      <c r="D17" s="5" t="n">
        <v>-9968681</v>
      </c>
    </row>
    <row r="18" spans="1:4">
      <c r="A18" s="4" t="s">
        <v>2708</v>
      </c>
      <c r="B18" s="5" t="n">
        <v>-20485872</v>
      </c>
      <c r="C18" s="5" t="n">
        <v>-12381844</v>
      </c>
      <c r="D18" s="5" t="n">
        <v>-166494</v>
      </c>
    </row>
    <row r="19" spans="1:4">
      <c r="A19" s="4" t="s">
        <v>2243</v>
      </c>
      <c r="B19" s="5" t="n">
        <v>16342906</v>
      </c>
      <c r="C19" s="5" t="n">
        <v>38033506</v>
      </c>
      <c r="D19" s="5" t="n">
        <v>50543148</v>
      </c>
    </row>
    <row r="20" spans="1:4">
      <c r="A20" s="4" t="s">
        <v>2712</v>
      </c>
      <c r="B20" s="5" t="n">
        <v>16342906</v>
      </c>
      <c r="C20" s="5" t="n">
        <v>23440177</v>
      </c>
      <c r="D20" s="5" t="n">
        <v>35647958</v>
      </c>
    </row>
    <row r="21" spans="1:4">
      <c r="A21" s="4" t="s">
        <v>2713</v>
      </c>
      <c r="C21" s="5" t="n">
        <v>14593329</v>
      </c>
      <c r="D21" s="5" t="n">
        <v>14895190</v>
      </c>
    </row>
    <row r="22" spans="1:4">
      <c r="A22" s="4" t="s">
        <v>2719</v>
      </c>
      <c r="B22" s="7" t="n">
        <v>1.28</v>
      </c>
      <c r="C22" s="7" t="n">
        <v>2.63</v>
      </c>
      <c r="D22" s="7" t="n">
        <v>2.6</v>
      </c>
    </row>
    <row r="23" spans="1:4">
      <c r="A23" s="4" t="s">
        <v>717</v>
      </c>
    </row>
    <row r="24" spans="1:4">
      <c r="A24" s="3" t="s">
        <v>2707</v>
      </c>
    </row>
    <row r="25" spans="1:4">
      <c r="A25" s="4" t="s">
        <v>2720</v>
      </c>
      <c r="D25" s="6" t="s">
        <v>2721</v>
      </c>
    </row>
    <row r="26" spans="1:4">
      <c r="A26" s="4" t="s">
        <v>2699</v>
      </c>
    </row>
    <row r="27" spans="1:4">
      <c r="A27" s="3" t="s">
        <v>2707</v>
      </c>
    </row>
    <row r="28" spans="1:4">
      <c r="A28" s="4" t="s">
        <v>2720</v>
      </c>
      <c r="D28" s="7" t="n">
        <v>36.62</v>
      </c>
    </row>
    <row r="29" spans="1:4">
      <c r="A29" s="4" t="s">
        <v>528</v>
      </c>
    </row>
    <row r="30" spans="1:4">
      <c r="A30" s="3" t="s">
        <v>2707</v>
      </c>
    </row>
    <row r="31" spans="1:4">
      <c r="A31" s="4" t="s">
        <v>2708</v>
      </c>
      <c r="B31" s="6" t="s">
        <v>2695</v>
      </c>
      <c r="C31" s="6" t="s">
        <v>2722</v>
      </c>
      <c r="D31" s="6" t="s">
        <v>2723</v>
      </c>
    </row>
    <row r="32" spans="1:4">
      <c r="A32" s="4" t="s">
        <v>2239</v>
      </c>
      <c r="B32" s="5" t="n">
        <v>35462379</v>
      </c>
      <c r="C32" s="5" t="n">
        <v>33666355</v>
      </c>
      <c r="D32" s="5" t="n">
        <v>29407871</v>
      </c>
    </row>
    <row r="33" spans="1:4">
      <c r="A33" s="4" t="s">
        <v>2714</v>
      </c>
      <c r="B33" s="5" t="n">
        <v>7041957</v>
      </c>
      <c r="C33" s="5" t="n">
        <v>12392845</v>
      </c>
      <c r="D33" s="5" t="n">
        <v>11442795</v>
      </c>
    </row>
    <row r="34" spans="1:4">
      <c r="A34" s="4" t="s">
        <v>2724</v>
      </c>
      <c r="B34" s="5" t="n">
        <v>-931658</v>
      </c>
      <c r="C34" s="5" t="n">
        <v>-370039</v>
      </c>
      <c r="D34" s="5" t="n">
        <v>-889690</v>
      </c>
    </row>
    <row r="35" spans="1:4">
      <c r="A35" s="4" t="s">
        <v>2708</v>
      </c>
      <c r="B35" s="5" t="n">
        <v>-7523051</v>
      </c>
      <c r="C35" s="5" t="n">
        <v>-10226782</v>
      </c>
      <c r="D35" s="5" t="n">
        <v>-6294621</v>
      </c>
    </row>
    <row r="36" spans="1:4">
      <c r="A36" s="4" t="s">
        <v>2243</v>
      </c>
      <c r="B36" s="5" t="n">
        <v>34049627</v>
      </c>
      <c r="C36" s="5" t="n">
        <v>35462379</v>
      </c>
      <c r="D36" s="5" t="n">
        <v>33666355</v>
      </c>
    </row>
    <row r="37" spans="1:4">
      <c r="A37" s="4" t="s">
        <v>2719</v>
      </c>
      <c r="B37" s="7" t="n">
        <v>2.46</v>
      </c>
      <c r="C37" s="7" t="n">
        <v>2.73</v>
      </c>
      <c r="D37" s="7" t="n">
        <v>2.02</v>
      </c>
    </row>
    <row r="38" spans="1:4">
      <c r="A38" s="4" t="s">
        <v>530</v>
      </c>
    </row>
    <row r="39" spans="1:4">
      <c r="A39" s="3" t="s">
        <v>2707</v>
      </c>
    </row>
    <row r="40" spans="1:4">
      <c r="A40" s="4" t="s">
        <v>2708</v>
      </c>
      <c r="B40" s="6" t="s">
        <v>2696</v>
      </c>
      <c r="C40" s="6" t="s">
        <v>2697</v>
      </c>
      <c r="D40" s="6" t="s">
        <v>2698</v>
      </c>
    </row>
    <row r="41" spans="1:4">
      <c r="A41" s="4" t="s">
        <v>2239</v>
      </c>
      <c r="B41" s="5" t="n">
        <v>24539406</v>
      </c>
      <c r="C41" s="5" t="n">
        <v>22325573</v>
      </c>
      <c r="D41" s="5" t="n">
        <v>17492005</v>
      </c>
    </row>
    <row r="42" spans="1:4">
      <c r="A42" s="4" t="s">
        <v>2714</v>
      </c>
      <c r="B42" s="5" t="n">
        <v>8556882</v>
      </c>
      <c r="C42" s="5" t="n">
        <v>13422462</v>
      </c>
      <c r="D42" s="5" t="n">
        <v>13792517</v>
      </c>
    </row>
    <row r="43" spans="1:4">
      <c r="A43" s="4" t="s">
        <v>2725</v>
      </c>
      <c r="B43" s="5" t="n">
        <v>-12048631</v>
      </c>
      <c r="C43" s="5" t="n">
        <v>-11136079</v>
      </c>
      <c r="D43" s="5" t="n">
        <v>-8306134</v>
      </c>
    </row>
    <row r="44" spans="1:4">
      <c r="A44" s="4" t="s">
        <v>2724</v>
      </c>
      <c r="B44" s="5" t="n">
        <v>-227675</v>
      </c>
      <c r="C44" s="5" t="n">
        <v>-72550</v>
      </c>
      <c r="D44" s="5" t="n">
        <v>-652815</v>
      </c>
    </row>
    <row r="45" spans="1:4">
      <c r="A45" s="4" t="s">
        <v>2243</v>
      </c>
      <c r="B45" s="5" t="n">
        <v>20819982</v>
      </c>
      <c r="C45" s="5" t="n">
        <v>24539406</v>
      </c>
      <c r="D45" s="5" t="n">
        <v>22325573</v>
      </c>
    </row>
    <row r="46" spans="1:4">
      <c r="A46" s="4" t="s">
        <v>2726</v>
      </c>
    </row>
    <row r="47" spans="1:4">
      <c r="A47" s="3" t="s">
        <v>2707</v>
      </c>
    </row>
    <row r="48" spans="1:4">
      <c r="A48" s="4" t="s">
        <v>2720</v>
      </c>
      <c r="B48" s="6" t="s">
        <v>2727</v>
      </c>
      <c r="D48" s="6" t="s">
        <v>2727</v>
      </c>
    </row>
    <row r="49" spans="1:4">
      <c r="A49" s="4" t="s">
        <v>2728</v>
      </c>
    </row>
    <row r="50" spans="1:4">
      <c r="A50" s="3" t="s">
        <v>2707</v>
      </c>
    </row>
    <row r="51" spans="1:4">
      <c r="A51" s="4" t="s">
        <v>2720</v>
      </c>
      <c r="B51" s="7" t="n">
        <v>41.31</v>
      </c>
      <c r="D51" s="6" t="s">
        <v>2729</v>
      </c>
    </row>
    <row r="52" spans="1:4">
      <c r="A52" s="4" t="s">
        <v>2730</v>
      </c>
    </row>
    <row r="53" spans="1:4">
      <c r="A53" s="3" t="s">
        <v>2707</v>
      </c>
    </row>
    <row r="54" spans="1:4">
      <c r="A54" s="4" t="s">
        <v>2720</v>
      </c>
      <c r="B54" s="6" t="s">
        <v>2717</v>
      </c>
    </row>
    <row r="55" spans="1:4">
      <c r="A55" s="4" t="s">
        <v>2731</v>
      </c>
    </row>
    <row r="56" spans="1:4">
      <c r="A56" s="3" t="s">
        <v>2707</v>
      </c>
    </row>
    <row r="57" spans="1:4">
      <c r="A57" s="4" t="s">
        <v>2720</v>
      </c>
      <c r="C57" s="6" t="s">
        <v>2732</v>
      </c>
    </row>
    <row r="58" spans="1:4">
      <c r="A58" s="4" t="s">
        <v>2733</v>
      </c>
    </row>
    <row r="59" spans="1:4">
      <c r="A59" s="3" t="s">
        <v>2707</v>
      </c>
    </row>
    <row r="60" spans="1:4">
      <c r="A60" s="4" t="s">
        <v>2720</v>
      </c>
      <c r="C60" s="7" t="n">
        <v>41.69</v>
      </c>
    </row>
    <row r="61" spans="1:4">
      <c r="A61" s="4" t="s">
        <v>2734</v>
      </c>
    </row>
    <row r="62" spans="1:4">
      <c r="A62" s="3" t="s">
        <v>2707</v>
      </c>
    </row>
    <row r="63" spans="1:4">
      <c r="A63" s="4" t="s">
        <v>2720</v>
      </c>
      <c r="C63" s="7" t="n">
        <v>30.45</v>
      </c>
    </row>
    <row r="64" spans="1:4">
      <c r="A64" s="4" t="s">
        <v>2735</v>
      </c>
    </row>
    <row r="65" spans="1:4">
      <c r="A65" s="3" t="s">
        <v>2707</v>
      </c>
    </row>
    <row r="66" spans="1:4">
      <c r="A66" s="4" t="s">
        <v>2720</v>
      </c>
      <c r="C66" s="6" t="s">
        <v>2736</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7</v>
      </c>
      <c r="B1" s="2" t="s">
        <v>1</v>
      </c>
    </row>
    <row r="2" spans="1:4">
      <c r="B2" s="2" t="s">
        <v>27</v>
      </c>
      <c r="C2" s="2" t="s">
        <v>28</v>
      </c>
      <c r="D2" s="2" t="s">
        <v>83</v>
      </c>
    </row>
    <row r="3" spans="1:4">
      <c r="A3" s="3" t="s">
        <v>2738</v>
      </c>
    </row>
    <row r="4" spans="1:4">
      <c r="A4" s="4" t="s">
        <v>88</v>
      </c>
      <c r="B4" s="6" t="s">
        <v>2739</v>
      </c>
      <c r="C4" s="6" t="s">
        <v>2740</v>
      </c>
      <c r="D4" s="6" t="s">
        <v>2741</v>
      </c>
    </row>
    <row r="5" spans="1:4">
      <c r="A5" s="4" t="s">
        <v>2742</v>
      </c>
    </row>
    <row r="6" spans="1:4">
      <c r="A6" s="3" t="s">
        <v>2738</v>
      </c>
    </row>
    <row r="7" spans="1:4">
      <c r="A7" s="4" t="s">
        <v>88</v>
      </c>
      <c r="B7" s="5" t="n">
        <v>2896</v>
      </c>
      <c r="C7" s="5" t="n">
        <v>3788</v>
      </c>
      <c r="D7" s="5" t="n">
        <v>3758</v>
      </c>
    </row>
    <row r="8" spans="1:4">
      <c r="A8" s="4" t="s">
        <v>2743</v>
      </c>
    </row>
    <row r="9" spans="1:4">
      <c r="A9" s="3" t="s">
        <v>2738</v>
      </c>
    </row>
    <row r="10" spans="1:4">
      <c r="A10" s="4" t="s">
        <v>88</v>
      </c>
      <c r="B10" s="5" t="n">
        <v>7201</v>
      </c>
      <c r="C10" s="5" t="n">
        <v>6920</v>
      </c>
      <c r="D10" s="5" t="n">
        <v>5748</v>
      </c>
    </row>
    <row r="11" spans="1:4">
      <c r="A11" s="4" t="s">
        <v>916</v>
      </c>
    </row>
    <row r="12" spans="1:4">
      <c r="A12" s="3" t="s">
        <v>2738</v>
      </c>
    </row>
    <row r="13" spans="1:4">
      <c r="A13" s="4" t="s">
        <v>88</v>
      </c>
      <c r="B13" s="5" t="n">
        <v>744</v>
      </c>
      <c r="C13" s="5" t="n">
        <v>677</v>
      </c>
      <c r="D13" s="5" t="n">
        <v>1628</v>
      </c>
    </row>
    <row r="14" spans="1:4">
      <c r="A14" s="4" t="s">
        <v>921</v>
      </c>
    </row>
    <row r="15" spans="1:4">
      <c r="A15" s="3" t="s">
        <v>2738</v>
      </c>
    </row>
    <row r="16" spans="1:4">
      <c r="A16" s="4" t="s">
        <v>88</v>
      </c>
      <c r="B16" s="5" t="n">
        <v>25712</v>
      </c>
      <c r="C16" s="5" t="n">
        <v>34162</v>
      </c>
      <c r="D16" s="5" t="n">
        <v>27572</v>
      </c>
    </row>
    <row r="17" spans="1:4">
      <c r="A17" s="4" t="s">
        <v>957</v>
      </c>
    </row>
    <row r="18" spans="1:4">
      <c r="A18" s="3" t="s">
        <v>2738</v>
      </c>
    </row>
    <row r="19" spans="1:4">
      <c r="A19" s="4" t="s">
        <v>88</v>
      </c>
      <c r="B19" s="5" t="n">
        <v>22944</v>
      </c>
      <c r="C19" s="5" t="n">
        <v>23669</v>
      </c>
      <c r="D19" s="5" t="n">
        <v>19826</v>
      </c>
    </row>
    <row r="20" spans="1:4">
      <c r="A20" s="4" t="s">
        <v>2744</v>
      </c>
    </row>
    <row r="21" spans="1:4">
      <c r="A21" s="3" t="s">
        <v>2738</v>
      </c>
    </row>
    <row r="22" spans="1:4">
      <c r="A22" s="4" t="s">
        <v>88</v>
      </c>
      <c r="B22" s="5" t="n">
        <v>8886</v>
      </c>
      <c r="C22" s="5" t="n">
        <v>11160</v>
      </c>
      <c r="D22" s="5" t="n">
        <v>8979</v>
      </c>
    </row>
    <row r="23" spans="1:4">
      <c r="A23" s="4" t="s">
        <v>2745</v>
      </c>
    </row>
    <row r="24" spans="1:4">
      <c r="A24" s="3" t="s">
        <v>2738</v>
      </c>
    </row>
    <row r="25" spans="1:4">
      <c r="A25" s="4" t="s">
        <v>88</v>
      </c>
      <c r="B25" s="5" t="n">
        <v>75584</v>
      </c>
      <c r="C25" s="5" t="n">
        <v>80118</v>
      </c>
      <c r="D25" s="5" t="n">
        <v>79392</v>
      </c>
    </row>
    <row r="26" spans="1:4">
      <c r="A26" s="4" t="s">
        <v>2488</v>
      </c>
    </row>
    <row r="27" spans="1:4">
      <c r="A27" s="3" t="s">
        <v>2738</v>
      </c>
    </row>
    <row r="28" spans="1:4">
      <c r="A28" s="4" t="s">
        <v>88</v>
      </c>
      <c r="B28" s="6" t="s">
        <v>2746</v>
      </c>
      <c r="C28" s="6" t="s">
        <v>2747</v>
      </c>
      <c r="D28" s="6" t="s">
        <v>274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9</v>
      </c>
      <c r="B1" s="2" t="s">
        <v>1</v>
      </c>
    </row>
    <row r="2" spans="1:4">
      <c r="B2" s="2" t="s">
        <v>27</v>
      </c>
      <c r="C2" s="2" t="s">
        <v>28</v>
      </c>
      <c r="D2" s="2" t="s">
        <v>83</v>
      </c>
    </row>
    <row r="3" spans="1:4">
      <c r="A3" s="3" t="s">
        <v>2750</v>
      </c>
    </row>
    <row r="4" spans="1:4">
      <c r="A4" s="4" t="s">
        <v>2751</v>
      </c>
      <c r="B4" s="6" t="s">
        <v>2752</v>
      </c>
      <c r="C4" s="6" t="s">
        <v>2753</v>
      </c>
      <c r="D4" s="6" t="s">
        <v>2754</v>
      </c>
    </row>
    <row r="5" spans="1:4">
      <c r="A5" s="4" t="s">
        <v>2755</v>
      </c>
    </row>
    <row r="6" spans="1:4">
      <c r="A6" s="3" t="s">
        <v>2750</v>
      </c>
    </row>
    <row r="7" spans="1:4">
      <c r="A7" s="4" t="s">
        <v>2751</v>
      </c>
      <c r="B7" s="5" t="n">
        <v>-13340</v>
      </c>
      <c r="C7" s="5" t="n">
        <v>-14701</v>
      </c>
      <c r="D7" s="5" t="n">
        <v>-13587</v>
      </c>
    </row>
    <row r="8" spans="1:4">
      <c r="A8" s="4" t="s">
        <v>2756</v>
      </c>
    </row>
    <row r="9" spans="1:4">
      <c r="A9" s="3" t="s">
        <v>2750</v>
      </c>
    </row>
    <row r="10" spans="1:4">
      <c r="A10" s="4" t="s">
        <v>2751</v>
      </c>
      <c r="B10" s="5" t="n">
        <v>-33082</v>
      </c>
      <c r="C10" s="5" t="n">
        <v>-45932</v>
      </c>
      <c r="D10" s="5" t="n">
        <v>-32879</v>
      </c>
    </row>
    <row r="11" spans="1:4">
      <c r="A11" s="4" t="s">
        <v>2757</v>
      </c>
    </row>
    <row r="12" spans="1:4">
      <c r="A12" s="3" t="s">
        <v>2750</v>
      </c>
    </row>
    <row r="13" spans="1:4">
      <c r="A13" s="4" t="s">
        <v>2751</v>
      </c>
      <c r="B13" s="5" t="n">
        <v>-10059</v>
      </c>
      <c r="C13" s="5" t="n">
        <v>-8348</v>
      </c>
      <c r="D13" s="5" t="n">
        <v>-7970</v>
      </c>
    </row>
    <row r="14" spans="1:4">
      <c r="A14" s="4" t="s">
        <v>2758</v>
      </c>
    </row>
    <row r="15" spans="1:4">
      <c r="A15" s="3" t="s">
        <v>2750</v>
      </c>
    </row>
    <row r="16" spans="1:4">
      <c r="A16" s="4" t="s">
        <v>2751</v>
      </c>
      <c r="B16" s="5" t="n">
        <v>-6852</v>
      </c>
      <c r="C16" s="5" t="n">
        <v>-8248</v>
      </c>
      <c r="D16" s="5" t="n">
        <v>-8030</v>
      </c>
    </row>
    <row r="17" spans="1:4">
      <c r="A17" s="4" t="s">
        <v>2759</v>
      </c>
    </row>
    <row r="18" spans="1:4">
      <c r="A18" s="3" t="s">
        <v>2750</v>
      </c>
    </row>
    <row r="19" spans="1:4">
      <c r="A19" s="4" t="s">
        <v>2751</v>
      </c>
      <c r="B19" s="5" t="n">
        <v>-14918</v>
      </c>
      <c r="C19" s="5" t="n">
        <v>-17790</v>
      </c>
      <c r="D19" s="5" t="n">
        <v>-12556</v>
      </c>
    </row>
    <row r="20" spans="1:4">
      <c r="A20" s="4" t="s">
        <v>2760</v>
      </c>
    </row>
    <row r="21" spans="1:4">
      <c r="A21" s="3" t="s">
        <v>2750</v>
      </c>
    </row>
    <row r="22" spans="1:4">
      <c r="A22" s="4" t="s">
        <v>2751</v>
      </c>
      <c r="B22" s="6" t="s">
        <v>2761</v>
      </c>
      <c r="C22" s="6" t="s">
        <v>2762</v>
      </c>
      <c r="D22" s="6" t="s">
        <v>1739</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3</v>
      </c>
      <c r="B1" s="2" t="s">
        <v>1</v>
      </c>
    </row>
    <row r="2" spans="1:4">
      <c r="B2" s="2" t="s">
        <v>27</v>
      </c>
      <c r="C2" s="2" t="s">
        <v>28</v>
      </c>
      <c r="D2" s="2" t="s">
        <v>83</v>
      </c>
    </row>
    <row r="3" spans="1:4">
      <c r="A3" s="3" t="s">
        <v>2764</v>
      </c>
    </row>
    <row r="4" spans="1:4">
      <c r="A4" s="4" t="s">
        <v>2765</v>
      </c>
      <c r="B4" s="6" t="s">
        <v>2766</v>
      </c>
      <c r="C4" s="6" t="s">
        <v>2767</v>
      </c>
      <c r="D4" s="6" t="s">
        <v>2768</v>
      </c>
    </row>
    <row r="5" spans="1:4">
      <c r="A5" s="4" t="s">
        <v>2742</v>
      </c>
    </row>
    <row r="6" spans="1:4">
      <c r="A6" s="3" t="s">
        <v>2764</v>
      </c>
    </row>
    <row r="7" spans="1:4">
      <c r="A7" s="4" t="s">
        <v>2765</v>
      </c>
      <c r="B7" s="5" t="n">
        <v>-276</v>
      </c>
      <c r="C7" s="5" t="n">
        <v>-740</v>
      </c>
    </row>
    <row r="8" spans="1:4">
      <c r="A8" s="4" t="s">
        <v>957</v>
      </c>
    </row>
    <row r="9" spans="1:4">
      <c r="A9" s="3" t="s">
        <v>2764</v>
      </c>
    </row>
    <row r="10" spans="1:4">
      <c r="A10" s="4" t="s">
        <v>2765</v>
      </c>
      <c r="B10" s="5" t="n">
        <v>1358</v>
      </c>
      <c r="C10" s="5" t="n">
        <v>2514</v>
      </c>
      <c r="D10" s="5" t="n">
        <v>-1625</v>
      </c>
    </row>
    <row r="11" spans="1:4">
      <c r="A11" s="4" t="s">
        <v>1816</v>
      </c>
    </row>
    <row r="12" spans="1:4">
      <c r="A12" s="3" t="s">
        <v>2764</v>
      </c>
    </row>
    <row r="13" spans="1:4">
      <c r="A13" s="4" t="s">
        <v>2765</v>
      </c>
      <c r="B13" s="5" t="n">
        <v>2029</v>
      </c>
      <c r="C13" s="5" t="n">
        <v>7320</v>
      </c>
      <c r="D13" s="5" t="n">
        <v>-6071</v>
      </c>
    </row>
    <row r="14" spans="1:4">
      <c r="A14" s="4" t="s">
        <v>2769</v>
      </c>
    </row>
    <row r="15" spans="1:4">
      <c r="A15" s="3" t="s">
        <v>2764</v>
      </c>
    </row>
    <row r="16" spans="1:4">
      <c r="A16" s="4" t="s">
        <v>2765</v>
      </c>
      <c r="B16" s="5" t="n">
        <v>181</v>
      </c>
      <c r="C16" s="5" t="n">
        <v>49</v>
      </c>
      <c r="D16" s="5" t="n">
        <v>51</v>
      </c>
    </row>
    <row r="17" spans="1:4">
      <c r="A17" s="4" t="s">
        <v>2744</v>
      </c>
    </row>
    <row r="18" spans="1:4">
      <c r="A18" s="3" t="s">
        <v>2764</v>
      </c>
    </row>
    <row r="19" spans="1:4">
      <c r="A19" s="4" t="s">
        <v>2765</v>
      </c>
      <c r="B19" s="5" t="n">
        <v>-80</v>
      </c>
      <c r="C19" s="5" t="n">
        <v>-1685</v>
      </c>
      <c r="D19" s="5" t="n">
        <v>-4345</v>
      </c>
    </row>
    <row r="20" spans="1:4">
      <c r="A20" s="4" t="s">
        <v>2770</v>
      </c>
    </row>
    <row r="21" spans="1:4">
      <c r="A21" s="3" t="s">
        <v>2764</v>
      </c>
    </row>
    <row r="22" spans="1:4">
      <c r="A22" s="4" t="s">
        <v>2765</v>
      </c>
      <c r="B22" s="6" t="s">
        <v>2771</v>
      </c>
      <c r="C22" s="6" t="s">
        <v>2772</v>
      </c>
      <c r="D22" s="6" t="s">
        <v>1488</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3</v>
      </c>
      <c r="B1" s="2" t="s">
        <v>1</v>
      </c>
    </row>
    <row r="2" spans="1:4">
      <c r="B2" s="2" t="s">
        <v>27</v>
      </c>
      <c r="C2" s="2" t="s">
        <v>28</v>
      </c>
      <c r="D2" s="2" t="s">
        <v>83</v>
      </c>
    </row>
    <row r="3" spans="1:4">
      <c r="A3" s="3" t="s">
        <v>2764</v>
      </c>
    </row>
    <row r="4" spans="1:4">
      <c r="A4" s="4" t="s">
        <v>2774</v>
      </c>
      <c r="B4" s="6" t="s">
        <v>2775</v>
      </c>
      <c r="C4" s="6" t="s">
        <v>2776</v>
      </c>
    </row>
    <row r="5" spans="1:4">
      <c r="A5" s="4" t="s">
        <v>42</v>
      </c>
      <c r="B5" s="5" t="n">
        <v>36560</v>
      </c>
      <c r="C5" s="5" t="n">
        <v>40495</v>
      </c>
    </row>
    <row r="6" spans="1:4">
      <c r="A6" s="4" t="s">
        <v>1816</v>
      </c>
    </row>
    <row r="7" spans="1:4">
      <c r="A7" s="3" t="s">
        <v>2764</v>
      </c>
    </row>
    <row r="8" spans="1:4">
      <c r="A8" s="4" t="s">
        <v>2489</v>
      </c>
      <c r="B8" s="5" t="n">
        <v>1063</v>
      </c>
      <c r="C8" s="5" t="n">
        <v>1882</v>
      </c>
      <c r="D8" s="6" t="s">
        <v>2777</v>
      </c>
    </row>
    <row r="9" spans="1:4">
      <c r="A9" s="4" t="s">
        <v>2774</v>
      </c>
      <c r="B9" s="5" t="n">
        <v>788</v>
      </c>
      <c r="C9" s="5" t="n">
        <v>1142</v>
      </c>
    </row>
    <row r="10" spans="1:4">
      <c r="A10" s="4" t="s">
        <v>42</v>
      </c>
      <c r="B10" s="5" t="n">
        <v>276</v>
      </c>
      <c r="C10" s="5" t="n">
        <v>740</v>
      </c>
    </row>
    <row r="11" spans="1:4">
      <c r="A11" s="4" t="s">
        <v>2778</v>
      </c>
      <c r="B11" s="6" t="s">
        <v>2779</v>
      </c>
      <c r="C11" s="6" t="s">
        <v>278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1</v>
      </c>
      <c r="B1" s="2" t="s">
        <v>1</v>
      </c>
    </row>
    <row r="2" spans="1:4">
      <c r="B2" s="2" t="s">
        <v>27</v>
      </c>
      <c r="C2" s="2" t="s">
        <v>28</v>
      </c>
      <c r="D2" s="2" t="s">
        <v>83</v>
      </c>
    </row>
    <row r="3" spans="1:4">
      <c r="A3" s="3" t="s">
        <v>2782</v>
      </c>
    </row>
    <row r="4" spans="1:4">
      <c r="A4" s="4" t="s">
        <v>2783</v>
      </c>
      <c r="B4" s="6" t="s">
        <v>2784</v>
      </c>
      <c r="C4" s="6" t="s">
        <v>2785</v>
      </c>
      <c r="D4" s="6" t="s">
        <v>2786</v>
      </c>
    </row>
    <row r="5" spans="1:4">
      <c r="A5" s="4" t="s">
        <v>2787</v>
      </c>
      <c r="B5" s="5" t="n">
        <v>4141</v>
      </c>
      <c r="C5" s="5" t="n">
        <v>3514</v>
      </c>
      <c r="D5" s="5" t="n">
        <v>2932</v>
      </c>
    </row>
    <row r="6" spans="1:4">
      <c r="A6" s="4" t="s">
        <v>2788</v>
      </c>
      <c r="B6" s="5" t="n">
        <v>1378</v>
      </c>
      <c r="C6" s="5" t="n">
        <v>1315</v>
      </c>
      <c r="D6" s="5" t="n">
        <v>1250</v>
      </c>
    </row>
    <row r="7" spans="1:4">
      <c r="A7" s="4" t="s">
        <v>2789</v>
      </c>
      <c r="B7" s="5" t="n">
        <v>14036</v>
      </c>
      <c r="C7" s="5" t="n">
        <v>13330</v>
      </c>
      <c r="D7" s="5" t="n">
        <v>12722</v>
      </c>
    </row>
    <row r="8" spans="1:4">
      <c r="A8" s="4" t="s">
        <v>2790</v>
      </c>
      <c r="B8" s="5" t="n">
        <v>1783</v>
      </c>
      <c r="C8" s="5" t="n">
        <v>1773</v>
      </c>
      <c r="D8" s="5" t="n">
        <v>1609</v>
      </c>
    </row>
    <row r="9" spans="1:4">
      <c r="A9" s="4" t="s">
        <v>2791</v>
      </c>
      <c r="B9" s="5" t="n">
        <v>606</v>
      </c>
      <c r="C9" s="5" t="n">
        <v>295</v>
      </c>
      <c r="D9" s="5" t="n">
        <v>248</v>
      </c>
    </row>
    <row r="10" spans="1:4">
      <c r="A10" s="4" t="s">
        <v>38</v>
      </c>
      <c r="B10" s="5" t="n">
        <v>2149</v>
      </c>
      <c r="C10" s="5" t="n">
        <v>2163</v>
      </c>
      <c r="D10" s="5" t="n">
        <v>1876</v>
      </c>
    </row>
    <row r="11" spans="1:4">
      <c r="A11" s="4" t="s">
        <v>157</v>
      </c>
      <c r="B11" s="6" t="s">
        <v>2792</v>
      </c>
      <c r="C11" s="6" t="s">
        <v>2793</v>
      </c>
      <c r="D11" s="6" t="s">
        <v>2794</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5</v>
      </c>
      <c r="B1" s="2" t="s">
        <v>1</v>
      </c>
    </row>
    <row r="2" spans="1:4">
      <c r="B2" s="2" t="s">
        <v>27</v>
      </c>
      <c r="C2" s="2" t="s">
        <v>28</v>
      </c>
      <c r="D2" s="2" t="s">
        <v>83</v>
      </c>
    </row>
    <row r="3" spans="1:4">
      <c r="A3" s="3" t="s">
        <v>2796</v>
      </c>
    </row>
    <row r="4" spans="1:4">
      <c r="A4" s="4" t="s">
        <v>2797</v>
      </c>
      <c r="B4" s="6" t="s">
        <v>2798</v>
      </c>
      <c r="C4" s="6" t="s">
        <v>2799</v>
      </c>
      <c r="D4" s="6" t="s">
        <v>2800</v>
      </c>
    </row>
    <row r="5" spans="1:4">
      <c r="A5" s="4" t="s">
        <v>2801</v>
      </c>
      <c r="B5" s="5" t="n">
        <v>254</v>
      </c>
      <c r="C5" s="5" t="n">
        <v>331</v>
      </c>
      <c r="D5" s="5" t="n">
        <v>210</v>
      </c>
    </row>
    <row r="6" spans="1:4">
      <c r="A6" s="4" t="s">
        <v>2802</v>
      </c>
      <c r="B6" s="5" t="n">
        <v>201</v>
      </c>
      <c r="C6" s="5" t="n">
        <v>156</v>
      </c>
      <c r="D6" s="5" t="n">
        <v>455</v>
      </c>
    </row>
    <row r="7" spans="1:4">
      <c r="A7" s="4" t="s">
        <v>2803</v>
      </c>
      <c r="C7" s="5" t="n">
        <v>13</v>
      </c>
      <c r="D7" s="5" t="n">
        <v>65</v>
      </c>
    </row>
    <row r="8" spans="1:4">
      <c r="A8" s="4" t="s">
        <v>38</v>
      </c>
      <c r="B8" s="5" t="n">
        <v>906</v>
      </c>
      <c r="C8" s="5" t="n">
        <v>649</v>
      </c>
      <c r="D8" s="5" t="n">
        <v>452</v>
      </c>
    </row>
    <row r="9" spans="1:4">
      <c r="A9" s="4" t="s">
        <v>157</v>
      </c>
      <c r="B9" s="6" t="s">
        <v>2804</v>
      </c>
      <c r="C9" s="6" t="s">
        <v>2805</v>
      </c>
      <c r="D9" s="6" t="s">
        <v>2806</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7</v>
      </c>
      <c r="B1" s="2" t="s">
        <v>1</v>
      </c>
    </row>
    <row r="2" spans="1:4">
      <c r="B2" s="2" t="s">
        <v>27</v>
      </c>
      <c r="C2" s="2" t="s">
        <v>28</v>
      </c>
      <c r="D2" s="2" t="s">
        <v>83</v>
      </c>
    </row>
    <row r="3" spans="1:4">
      <c r="A3" s="3" t="s">
        <v>2808</v>
      </c>
    </row>
    <row r="4" spans="1:4">
      <c r="A4" s="4" t="s">
        <v>2809</v>
      </c>
      <c r="B4" s="6" t="s">
        <v>2810</v>
      </c>
      <c r="C4" s="6" t="s">
        <v>2811</v>
      </c>
      <c r="D4" s="6" t="s">
        <v>2812</v>
      </c>
    </row>
    <row r="5" spans="1:4">
      <c r="A5" s="4" t="s">
        <v>2813</v>
      </c>
      <c r="B5" s="5" t="n">
        <v>14</v>
      </c>
      <c r="C5" s="5" t="n">
        <v>13</v>
      </c>
      <c r="D5" s="5" t="n">
        <v>13</v>
      </c>
    </row>
    <row r="6" spans="1:4">
      <c r="A6" s="4" t="s">
        <v>2814</v>
      </c>
      <c r="B6" s="5" t="n">
        <v>107</v>
      </c>
      <c r="C6" s="5" t="n">
        <v>-279</v>
      </c>
      <c r="D6" s="5" t="n">
        <v>240</v>
      </c>
    </row>
    <row r="7" spans="1:4">
      <c r="A7" s="4" t="s">
        <v>2815</v>
      </c>
      <c r="B7" s="5" t="n">
        <v>-1564</v>
      </c>
      <c r="D7" s="5" t="n">
        <v>-1688</v>
      </c>
    </row>
    <row r="8" spans="1:4">
      <c r="A8" s="4" t="s">
        <v>2816</v>
      </c>
      <c r="B8" s="5" t="n">
        <v>-1470</v>
      </c>
      <c r="D8" s="5" t="n">
        <v>-910</v>
      </c>
    </row>
    <row r="9" spans="1:4">
      <c r="A9" s="4" t="s">
        <v>2817</v>
      </c>
      <c r="D9" s="5" t="n">
        <v>-1138</v>
      </c>
    </row>
    <row r="10" spans="1:4">
      <c r="A10" s="4" t="s">
        <v>2223</v>
      </c>
    </row>
    <row r="11" spans="1:4">
      <c r="A11" s="3" t="s">
        <v>2808</v>
      </c>
    </row>
    <row r="12" spans="1:4">
      <c r="A12" s="4" t="s">
        <v>2818</v>
      </c>
      <c r="B12" s="5" t="n">
        <v>-23276</v>
      </c>
      <c r="C12" s="5" t="n">
        <v>-22360</v>
      </c>
      <c r="D12" s="5" t="n">
        <v>-19573</v>
      </c>
    </row>
    <row r="13" spans="1:4">
      <c r="A13" s="4" t="s">
        <v>2809</v>
      </c>
      <c r="B13" s="5" t="n">
        <v>-9234</v>
      </c>
      <c r="C13" s="5" t="n">
        <v>-8752</v>
      </c>
      <c r="D13" s="5" t="n">
        <v>-7982</v>
      </c>
    </row>
    <row r="14" spans="1:4">
      <c r="A14" s="4" t="s">
        <v>2819</v>
      </c>
      <c r="B14" s="5" t="n">
        <v>-2832</v>
      </c>
      <c r="C14" s="5" t="n">
        <v>-2567</v>
      </c>
      <c r="D14" s="5" t="n">
        <v>-2540</v>
      </c>
    </row>
    <row r="15" spans="1:4">
      <c r="A15" s="4" t="s">
        <v>2813</v>
      </c>
      <c r="B15" s="5" t="n">
        <v>-3374</v>
      </c>
      <c r="C15" s="5" t="n">
        <v>-3070</v>
      </c>
      <c r="D15" s="5" t="n">
        <v>-2472</v>
      </c>
    </row>
    <row r="16" spans="1:4">
      <c r="A16" s="4" t="s">
        <v>2820</v>
      </c>
      <c r="B16" s="5" t="n">
        <v>-107</v>
      </c>
      <c r="C16" s="5" t="n">
        <v>279</v>
      </c>
      <c r="D16" s="5" t="n">
        <v>-240</v>
      </c>
    </row>
    <row r="17" spans="1:4">
      <c r="A17" s="4" t="s">
        <v>2814</v>
      </c>
      <c r="B17" s="5" t="n">
        <v>-92</v>
      </c>
      <c r="C17" s="5" t="n">
        <v>-81</v>
      </c>
      <c r="D17" s="5" t="n">
        <v>-78</v>
      </c>
    </row>
    <row r="18" spans="1:4">
      <c r="A18" s="4" t="s">
        <v>2821</v>
      </c>
      <c r="B18" s="5" t="n">
        <v>-15</v>
      </c>
      <c r="C18" s="5" t="n">
        <v>360</v>
      </c>
      <c r="D18" s="5" t="n">
        <v>-162</v>
      </c>
    </row>
    <row r="19" spans="1:4">
      <c r="A19" s="4" t="s">
        <v>2822</v>
      </c>
      <c r="B19" s="5" t="n">
        <v>-234</v>
      </c>
      <c r="C19" s="5" t="n">
        <v>-306</v>
      </c>
      <c r="D19" s="5" t="n">
        <v>-214</v>
      </c>
    </row>
    <row r="20" spans="1:4">
      <c r="A20" s="4" t="s">
        <v>2823</v>
      </c>
      <c r="B20" s="5" t="n">
        <v>-232</v>
      </c>
      <c r="C20" s="5" t="n">
        <v>-192</v>
      </c>
      <c r="D20" s="5" t="n">
        <v>-202</v>
      </c>
    </row>
    <row r="21" spans="1:4">
      <c r="A21" s="4" t="s">
        <v>2824</v>
      </c>
      <c r="B21" s="5" t="n">
        <v>-3836</v>
      </c>
      <c r="C21" s="5" t="n">
        <v>-3610</v>
      </c>
      <c r="D21" s="5" t="n">
        <v>-3387</v>
      </c>
    </row>
    <row r="22" spans="1:4">
      <c r="A22" s="4" t="s">
        <v>2825</v>
      </c>
      <c r="B22" s="5" t="n">
        <v>-457</v>
      </c>
      <c r="C22" s="5" t="n">
        <v>-571</v>
      </c>
      <c r="D22" s="5" t="n">
        <v>-351</v>
      </c>
    </row>
    <row r="23" spans="1:4">
      <c r="A23" s="4" t="s">
        <v>2826</v>
      </c>
      <c r="B23" s="5" t="n">
        <v>-2970</v>
      </c>
      <c r="C23" s="5" t="n">
        <v>-3571</v>
      </c>
      <c r="D23" s="5" t="n">
        <v>-2185</v>
      </c>
    </row>
    <row r="24" spans="1:4">
      <c r="A24" s="4" t="s">
        <v>2827</v>
      </c>
      <c r="B24" s="5" t="n">
        <v>-16289</v>
      </c>
      <c r="C24" s="5" t="n">
        <v>-15959</v>
      </c>
      <c r="D24" s="5" t="n">
        <v>-15112</v>
      </c>
    </row>
    <row r="25" spans="1:4">
      <c r="A25" s="4" t="s">
        <v>2828</v>
      </c>
      <c r="B25" s="5" t="n">
        <v>-4152</v>
      </c>
      <c r="C25" s="5" t="n">
        <v>-3966</v>
      </c>
      <c r="D25" s="5" t="n">
        <v>-4052</v>
      </c>
    </row>
    <row r="26" spans="1:4">
      <c r="A26" s="4" t="s">
        <v>2829</v>
      </c>
      <c r="B26" s="5" t="n">
        <v>-4161</v>
      </c>
      <c r="C26" s="5" t="n">
        <v>-4340</v>
      </c>
      <c r="D26" s="5" t="n">
        <v>-4044</v>
      </c>
    </row>
    <row r="27" spans="1:4">
      <c r="A27" s="4" t="s">
        <v>2830</v>
      </c>
      <c r="B27" s="5" t="n">
        <v>-1256</v>
      </c>
      <c r="C27" s="5" t="n">
        <v>-1161</v>
      </c>
      <c r="D27" s="5" t="n">
        <v>-1022</v>
      </c>
    </row>
    <row r="28" spans="1:4">
      <c r="A28" s="4" t="s">
        <v>2831</v>
      </c>
      <c r="B28" s="5" t="n">
        <v>-1167</v>
      </c>
      <c r="C28" s="5" t="n">
        <v>-1036</v>
      </c>
      <c r="D28" s="5" t="n">
        <v>-1095</v>
      </c>
    </row>
    <row r="29" spans="1:4">
      <c r="A29" s="4" t="s">
        <v>2832</v>
      </c>
      <c r="B29" s="5" t="n">
        <v>-1468</v>
      </c>
      <c r="C29" s="5" t="n">
        <v>-1480</v>
      </c>
      <c r="D29" s="5" t="n">
        <v>-1289</v>
      </c>
    </row>
    <row r="30" spans="1:4">
      <c r="A30" s="4" t="s">
        <v>2833</v>
      </c>
      <c r="B30" s="5" t="n">
        <v>-339</v>
      </c>
      <c r="C30" s="5" t="n">
        <v>-391</v>
      </c>
      <c r="D30" s="5" t="n">
        <v>-411</v>
      </c>
    </row>
    <row r="31" spans="1:4">
      <c r="A31" s="4" t="s">
        <v>2834</v>
      </c>
      <c r="B31" s="5" t="n">
        <v>-350</v>
      </c>
      <c r="C31" s="5" t="n">
        <v>-313</v>
      </c>
      <c r="D31" s="5" t="n">
        <v>-380</v>
      </c>
    </row>
    <row r="32" spans="1:4">
      <c r="A32" s="4" t="s">
        <v>2835</v>
      </c>
      <c r="B32" s="5" t="n">
        <v>-833</v>
      </c>
      <c r="C32" s="5" t="n">
        <v>-731</v>
      </c>
      <c r="D32" s="5" t="n">
        <v>-614</v>
      </c>
    </row>
    <row r="33" spans="1:4">
      <c r="A33" s="4" t="s">
        <v>2836</v>
      </c>
      <c r="B33" s="5" t="n">
        <v>-723</v>
      </c>
      <c r="C33" s="5" t="n">
        <v>-716</v>
      </c>
      <c r="D33" s="5" t="n">
        <v>-675</v>
      </c>
    </row>
    <row r="34" spans="1:4">
      <c r="A34" s="4" t="s">
        <v>2837</v>
      </c>
      <c r="B34" s="5" t="n">
        <v>-408</v>
      </c>
      <c r="C34" s="5" t="n">
        <v>-425</v>
      </c>
      <c r="D34" s="5" t="n">
        <v>-418</v>
      </c>
    </row>
    <row r="35" spans="1:4">
      <c r="A35" s="4" t="s">
        <v>2838</v>
      </c>
      <c r="B35" s="5" t="n">
        <v>-214</v>
      </c>
      <c r="C35" s="5" t="n">
        <v>-199</v>
      </c>
      <c r="D35" s="5" t="n">
        <v>-212</v>
      </c>
    </row>
    <row r="36" spans="1:4">
      <c r="A36" s="4" t="s">
        <v>38</v>
      </c>
      <c r="B36" s="5" t="n">
        <v>-1218</v>
      </c>
      <c r="C36" s="5" t="n">
        <v>-1201</v>
      </c>
      <c r="D36" s="5" t="n">
        <v>-900</v>
      </c>
    </row>
    <row r="37" spans="1:4">
      <c r="A37" s="4" t="s">
        <v>2815</v>
      </c>
      <c r="B37" s="5" t="n">
        <v>-1564</v>
      </c>
      <c r="C37" s="5" t="n">
        <v>-1702</v>
      </c>
      <c r="D37" s="5" t="n">
        <v>-1688</v>
      </c>
    </row>
    <row r="38" spans="1:4">
      <c r="A38" s="4" t="s">
        <v>2816</v>
      </c>
      <c r="B38" s="5" t="n">
        <v>-1470</v>
      </c>
      <c r="C38" s="5" t="n">
        <v>-1292</v>
      </c>
      <c r="D38" s="5" t="n">
        <v>-910</v>
      </c>
    </row>
    <row r="39" spans="1:4">
      <c r="A39" s="4" t="s">
        <v>2817</v>
      </c>
      <c r="B39" s="5" t="n">
        <v>-310</v>
      </c>
      <c r="C39" s="5" t="n">
        <v>-721</v>
      </c>
      <c r="D39" s="5" t="n">
        <v>-1138</v>
      </c>
    </row>
    <row r="40" spans="1:4">
      <c r="A40" s="4" t="s">
        <v>2839</v>
      </c>
      <c r="B40" s="5" t="n">
        <v>-11209</v>
      </c>
      <c r="C40" s="5" t="n">
        <v>-8870</v>
      </c>
      <c r="D40" s="5" t="n">
        <v>-9205</v>
      </c>
    </row>
    <row r="41" spans="1:4">
      <c r="A41" s="4" t="s">
        <v>2840</v>
      </c>
      <c r="B41" s="5" t="n">
        <v>-3753</v>
      </c>
      <c r="C41" s="5" t="n">
        <v>-3165</v>
      </c>
      <c r="D41" s="5" t="n">
        <v>-3415</v>
      </c>
    </row>
    <row r="42" spans="1:4">
      <c r="A42" s="4" t="s">
        <v>2841</v>
      </c>
      <c r="B42" s="5" t="n">
        <v>-596</v>
      </c>
      <c r="C42" s="5" t="n">
        <v>-571</v>
      </c>
      <c r="D42" s="5" t="n">
        <v>-468</v>
      </c>
    </row>
    <row r="43" spans="1:4">
      <c r="A43" s="4" t="s">
        <v>2842</v>
      </c>
      <c r="B43" s="5" t="n">
        <v>-495</v>
      </c>
      <c r="C43" s="5" t="n">
        <v>-274</v>
      </c>
      <c r="D43" s="5" t="n">
        <v>-187</v>
      </c>
    </row>
    <row r="44" spans="1:4">
      <c r="A44" s="4" t="s">
        <v>2843</v>
      </c>
      <c r="B44" s="5" t="n">
        <v>-1519</v>
      </c>
      <c r="C44" s="5" t="n">
        <v>-1489</v>
      </c>
      <c r="D44" s="5" t="n">
        <v>-2069</v>
      </c>
    </row>
    <row r="45" spans="1:4">
      <c r="A45" s="4" t="s">
        <v>2844</v>
      </c>
      <c r="B45" s="5" t="n">
        <v>-670</v>
      </c>
      <c r="C45" s="5" t="n">
        <v>-915</v>
      </c>
      <c r="D45" s="5" t="n">
        <v>-1361</v>
      </c>
    </row>
    <row r="46" spans="1:4">
      <c r="A46" s="4" t="s">
        <v>2845</v>
      </c>
      <c r="B46" s="5" t="n">
        <v>-288</v>
      </c>
      <c r="C46" s="5" t="n">
        <v>-294</v>
      </c>
      <c r="D46" s="5" t="n">
        <v>-262</v>
      </c>
    </row>
    <row r="47" spans="1:4">
      <c r="A47" s="4" t="s">
        <v>2846</v>
      </c>
      <c r="B47" s="5" t="n">
        <v>-504</v>
      </c>
    </row>
    <row r="48" spans="1:4">
      <c r="A48" s="4" t="s">
        <v>38</v>
      </c>
      <c r="B48" s="5" t="n">
        <v>-3384</v>
      </c>
      <c r="C48" s="5" t="n">
        <v>-2162</v>
      </c>
      <c r="D48" s="5" t="n">
        <v>-1443</v>
      </c>
    </row>
    <row r="49" spans="1:4">
      <c r="A49" s="4" t="s">
        <v>157</v>
      </c>
      <c r="B49" s="6" t="s">
        <v>2847</v>
      </c>
      <c r="C49" s="6" t="s">
        <v>2848</v>
      </c>
      <c r="D49" s="6" t="s">
        <v>2849</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0</v>
      </c>
      <c r="B1" s="2" t="s">
        <v>1</v>
      </c>
    </row>
    <row r="2" spans="1:4">
      <c r="B2" s="2" t="s">
        <v>27</v>
      </c>
      <c r="C2" s="2" t="s">
        <v>28</v>
      </c>
      <c r="D2" s="2" t="s">
        <v>83</v>
      </c>
    </row>
    <row r="3" spans="1:4">
      <c r="A3" s="3" t="s">
        <v>786</v>
      </c>
    </row>
    <row r="4" spans="1:4">
      <c r="A4" s="4" t="s">
        <v>110</v>
      </c>
      <c r="B4" s="6" t="s">
        <v>2851</v>
      </c>
      <c r="C4" s="6" t="s">
        <v>2852</v>
      </c>
      <c r="D4" s="6" t="s">
        <v>2853</v>
      </c>
    </row>
    <row r="5" spans="1:4">
      <c r="A5" s="4" t="s">
        <v>2854</v>
      </c>
      <c r="B5" s="5" t="n">
        <v>-14495</v>
      </c>
      <c r="C5" s="5" t="n">
        <v>-17187</v>
      </c>
      <c r="D5" s="5" t="n">
        <v>-7611</v>
      </c>
    </row>
    <row r="6" spans="1:4">
      <c r="A6" s="3" t="s">
        <v>2855</v>
      </c>
    </row>
    <row r="7" spans="1:4">
      <c r="A7" s="4" t="s">
        <v>2856</v>
      </c>
      <c r="B7" s="5" t="n">
        <v>169</v>
      </c>
      <c r="C7" s="5" t="n">
        <v>165</v>
      </c>
      <c r="D7" s="5" t="n">
        <v>176</v>
      </c>
    </row>
    <row r="8" spans="1:4">
      <c r="A8" s="4" t="s">
        <v>2857</v>
      </c>
      <c r="B8" s="5" t="n">
        <v>397</v>
      </c>
      <c r="C8" s="5" t="n">
        <v>-4313</v>
      </c>
      <c r="D8" s="5" t="n">
        <v>8329</v>
      </c>
    </row>
    <row r="9" spans="1:4">
      <c r="A9" s="4" t="s">
        <v>810</v>
      </c>
      <c r="B9" s="5" t="n">
        <v>3873</v>
      </c>
      <c r="C9" s="5" t="n">
        <v>3617</v>
      </c>
      <c r="D9" s="5" t="n">
        <v>2585</v>
      </c>
    </row>
    <row r="10" spans="1:4">
      <c r="A10" s="4" t="s">
        <v>195</v>
      </c>
      <c r="B10" s="5" t="n">
        <v>628</v>
      </c>
      <c r="C10" s="5" t="n">
        <v>628</v>
      </c>
      <c r="D10" s="5" t="n">
        <v>631</v>
      </c>
    </row>
    <row r="11" spans="1:4">
      <c r="A11" s="4" t="s">
        <v>2858</v>
      </c>
      <c r="B11" s="5" t="n">
        <v>420</v>
      </c>
      <c r="C11" s="5" t="n">
        <v>365</v>
      </c>
      <c r="D11" s="5" t="n">
        <v>271</v>
      </c>
    </row>
    <row r="12" spans="1:4">
      <c r="A12" s="4" t="s">
        <v>2859</v>
      </c>
      <c r="B12" s="5" t="n">
        <v>4469</v>
      </c>
      <c r="C12" s="5" t="n">
        <v>12827</v>
      </c>
      <c r="D12" s="5" t="n">
        <v>-13346</v>
      </c>
    </row>
    <row r="13" spans="1:4">
      <c r="A13" s="4" t="s">
        <v>2860</v>
      </c>
      <c r="B13" s="5" t="n">
        <v>-4539</v>
      </c>
      <c r="C13" s="5" t="n">
        <v>-3898</v>
      </c>
      <c r="D13" s="5" t="n">
        <v>-8965</v>
      </c>
    </row>
    <row r="14" spans="1:4">
      <c r="A14" s="3" t="s">
        <v>2861</v>
      </c>
    </row>
    <row r="15" spans="1:4">
      <c r="A15" s="4" t="s">
        <v>2862</v>
      </c>
      <c r="B15" s="5" t="n">
        <v>-3474</v>
      </c>
      <c r="C15" s="5" t="n">
        <v>-10774</v>
      </c>
      <c r="D15" s="5" t="n">
        <v>13006</v>
      </c>
    </row>
    <row r="16" spans="1:4">
      <c r="A16" s="4" t="s">
        <v>2863</v>
      </c>
      <c r="B16" s="5" t="n">
        <v>70</v>
      </c>
      <c r="C16" s="5" t="n">
        <v>62</v>
      </c>
      <c r="D16" s="5" t="n">
        <v>-71</v>
      </c>
    </row>
    <row r="17" spans="1:4">
      <c r="A17" s="4" t="s">
        <v>2864</v>
      </c>
      <c r="D17" s="5" t="n">
        <v>3921</v>
      </c>
    </row>
    <row r="18" spans="1:4">
      <c r="A18" s="4" t="s">
        <v>2865</v>
      </c>
      <c r="B18" s="5" t="n">
        <v>-3404</v>
      </c>
      <c r="C18" s="5" t="n">
        <v>-10712</v>
      </c>
      <c r="D18" s="5" t="n">
        <v>16856</v>
      </c>
    </row>
    <row r="19" spans="1:4">
      <c r="A19" s="4" t="s">
        <v>2866</v>
      </c>
      <c r="B19" s="6" t="s">
        <v>2867</v>
      </c>
      <c r="C19" s="6" t="s">
        <v>2868</v>
      </c>
      <c r="D19" s="6" t="s">
        <v>2869</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0</v>
      </c>
      <c r="B1" s="2" t="s">
        <v>1</v>
      </c>
    </row>
    <row r="2" spans="1:3">
      <c r="B2" s="2" t="s">
        <v>27</v>
      </c>
      <c r="C2" s="2" t="s">
        <v>28</v>
      </c>
    </row>
    <row r="3" spans="1:3">
      <c r="A3" s="3" t="s">
        <v>2871</v>
      </c>
    </row>
    <row r="4" spans="1:3">
      <c r="A4" s="4" t="s">
        <v>2239</v>
      </c>
      <c r="B4" s="6" t="s">
        <v>2872</v>
      </c>
      <c r="C4" s="6" t="s">
        <v>898</v>
      </c>
    </row>
    <row r="5" spans="1:3">
      <c r="A5" s="4" t="s">
        <v>2873</v>
      </c>
      <c r="B5" s="5" t="n">
        <v>-17325</v>
      </c>
      <c r="C5" s="5" t="n">
        <v>-18478</v>
      </c>
    </row>
    <row r="6" spans="1:3">
      <c r="A6" s="4" t="s">
        <v>2874</v>
      </c>
      <c r="B6" s="5" t="n">
        <v>14637</v>
      </c>
      <c r="C6" s="5" t="n">
        <v>16191</v>
      </c>
    </row>
    <row r="7" spans="1:3">
      <c r="A7" s="4" t="s">
        <v>2243</v>
      </c>
      <c r="B7" s="5" t="n">
        <v>48189</v>
      </c>
      <c r="C7" s="5" t="n">
        <v>50877</v>
      </c>
    </row>
    <row r="8" spans="1:3">
      <c r="A8" s="4" t="s">
        <v>2239</v>
      </c>
      <c r="B8" s="5" t="n">
        <v>14125</v>
      </c>
      <c r="C8" s="5" t="n">
        <v>6081</v>
      </c>
    </row>
    <row r="9" spans="1:3">
      <c r="A9" s="4" t="s">
        <v>2873</v>
      </c>
      <c r="B9" s="5" t="n">
        <v>-8848</v>
      </c>
      <c r="C9" s="5" t="n">
        <v>-3922</v>
      </c>
    </row>
    <row r="10" spans="1:3">
      <c r="A10" s="4" t="s">
        <v>2874</v>
      </c>
      <c r="B10" s="5" t="n">
        <v>9806</v>
      </c>
      <c r="C10" s="5" t="n">
        <v>11966</v>
      </c>
    </row>
    <row r="11" spans="1:3">
      <c r="A11" s="4" t="s">
        <v>2243</v>
      </c>
      <c r="B11" s="5" t="n">
        <v>15083</v>
      </c>
      <c r="C11" s="5" t="n">
        <v>14125</v>
      </c>
    </row>
    <row r="12" spans="1:3">
      <c r="A12" s="4" t="s">
        <v>448</v>
      </c>
    </row>
    <row r="13" spans="1:3">
      <c r="A13" s="3" t="s">
        <v>2871</v>
      </c>
    </row>
    <row r="14" spans="1:3">
      <c r="A14" s="4" t="s">
        <v>2239</v>
      </c>
      <c r="B14" s="5" t="n">
        <v>843</v>
      </c>
      <c r="C14" s="5" t="n">
        <v>137</v>
      </c>
    </row>
    <row r="15" spans="1:3">
      <c r="A15" s="4" t="s">
        <v>2874</v>
      </c>
      <c r="B15" s="5" t="n">
        <v>140</v>
      </c>
      <c r="C15" s="5" t="n">
        <v>706</v>
      </c>
    </row>
    <row r="16" spans="1:3">
      <c r="A16" s="4" t="s">
        <v>2243</v>
      </c>
      <c r="B16" s="5" t="n">
        <v>983</v>
      </c>
      <c r="C16" s="5" t="n">
        <v>843</v>
      </c>
    </row>
    <row r="17" spans="1:3">
      <c r="A17" s="4" t="s">
        <v>2239</v>
      </c>
      <c r="B17" s="5" t="n">
        <v>63</v>
      </c>
      <c r="C17" s="5" t="n">
        <v>1313</v>
      </c>
    </row>
    <row r="18" spans="1:3">
      <c r="A18" s="4" t="s">
        <v>2873</v>
      </c>
      <c r="C18" s="5" t="n">
        <v>-1250</v>
      </c>
    </row>
    <row r="19" spans="1:3">
      <c r="A19" s="4" t="s">
        <v>2874</v>
      </c>
      <c r="B19" s="5" t="n">
        <v>103</v>
      </c>
    </row>
    <row r="20" spans="1:3">
      <c r="A20" s="4" t="s">
        <v>2243</v>
      </c>
      <c r="B20" s="5" t="n">
        <v>166</v>
      </c>
      <c r="C20" s="5" t="n">
        <v>63</v>
      </c>
    </row>
    <row r="21" spans="1:3">
      <c r="A21" s="4" t="s">
        <v>2875</v>
      </c>
    </row>
    <row r="22" spans="1:3">
      <c r="A22" s="3" t="s">
        <v>2871</v>
      </c>
    </row>
    <row r="23" spans="1:3">
      <c r="A23" s="4" t="s">
        <v>2239</v>
      </c>
      <c r="B23" s="5" t="n">
        <v>47883</v>
      </c>
      <c r="C23" s="5" t="n">
        <v>48911</v>
      </c>
    </row>
    <row r="24" spans="1:3">
      <c r="A24" s="4" t="s">
        <v>2873</v>
      </c>
      <c r="B24" s="5" t="n">
        <v>-16199</v>
      </c>
      <c r="C24" s="5" t="n">
        <v>-16508</v>
      </c>
    </row>
    <row r="25" spans="1:3">
      <c r="A25" s="4" t="s">
        <v>2874</v>
      </c>
      <c r="B25" s="5" t="n">
        <v>14496</v>
      </c>
      <c r="C25" s="5" t="n">
        <v>15480</v>
      </c>
    </row>
    <row r="26" spans="1:3">
      <c r="A26" s="4" t="s">
        <v>2243</v>
      </c>
      <c r="B26" s="5" t="n">
        <v>46180</v>
      </c>
      <c r="C26" s="5" t="n">
        <v>47883</v>
      </c>
    </row>
    <row r="27" spans="1:3">
      <c r="A27" s="4" t="s">
        <v>2239</v>
      </c>
      <c r="B27" s="5" t="n">
        <v>13507</v>
      </c>
      <c r="C27" s="5" t="n">
        <v>4277</v>
      </c>
    </row>
    <row r="28" spans="1:3">
      <c r="A28" s="4" t="s">
        <v>2873</v>
      </c>
      <c r="B28" s="5" t="n">
        <v>-8716</v>
      </c>
      <c r="C28" s="5" t="n">
        <v>-2283</v>
      </c>
    </row>
    <row r="29" spans="1:3">
      <c r="A29" s="4" t="s">
        <v>2874</v>
      </c>
      <c r="B29" s="5" t="n">
        <v>9690</v>
      </c>
      <c r="C29" s="5" t="n">
        <v>11513</v>
      </c>
    </row>
    <row r="30" spans="1:3">
      <c r="A30" s="4" t="s">
        <v>2243</v>
      </c>
      <c r="B30" s="5" t="n">
        <v>14481</v>
      </c>
      <c r="C30" s="5" t="n">
        <v>13507</v>
      </c>
    </row>
    <row r="31" spans="1:3">
      <c r="A31" s="4" t="s">
        <v>2876</v>
      </c>
    </row>
    <row r="32" spans="1:3">
      <c r="A32" s="3" t="s">
        <v>2871</v>
      </c>
    </row>
    <row r="33" spans="1:3">
      <c r="A33" s="4" t="s">
        <v>2239</v>
      </c>
      <c r="B33" s="5" t="n">
        <v>26975</v>
      </c>
      <c r="C33" s="5" t="n">
        <v>25572</v>
      </c>
    </row>
    <row r="34" spans="1:3">
      <c r="A34" s="4" t="s">
        <v>2873</v>
      </c>
      <c r="B34" s="5" t="n">
        <v>-9453</v>
      </c>
      <c r="C34" s="5" t="n">
        <v>-6337</v>
      </c>
    </row>
    <row r="35" spans="1:3">
      <c r="A35" s="4" t="s">
        <v>2874</v>
      </c>
      <c r="B35" s="5" t="n">
        <v>6457</v>
      </c>
      <c r="C35" s="5" t="n">
        <v>7740</v>
      </c>
    </row>
    <row r="36" spans="1:3">
      <c r="A36" s="4" t="s">
        <v>2243</v>
      </c>
      <c r="B36" s="5" t="n">
        <v>23979</v>
      </c>
      <c r="C36" s="5" t="n">
        <v>26975</v>
      </c>
    </row>
    <row r="37" spans="1:3">
      <c r="A37" s="4" t="s">
        <v>2877</v>
      </c>
    </row>
    <row r="38" spans="1:3">
      <c r="A38" s="3" t="s">
        <v>2871</v>
      </c>
    </row>
    <row r="39" spans="1:3">
      <c r="A39" s="4" t="s">
        <v>2239</v>
      </c>
      <c r="B39" s="5" t="n">
        <v>6928</v>
      </c>
      <c r="C39" s="5" t="n">
        <v>6655</v>
      </c>
    </row>
    <row r="40" spans="1:3">
      <c r="A40" s="4" t="s">
        <v>2873</v>
      </c>
      <c r="B40" s="5" t="n">
        <v>-197</v>
      </c>
      <c r="C40" s="5" t="n">
        <v>-288</v>
      </c>
    </row>
    <row r="41" spans="1:3">
      <c r="A41" s="4" t="s">
        <v>2874</v>
      </c>
      <c r="B41" s="5" t="n">
        <v>794</v>
      </c>
      <c r="C41" s="5" t="n">
        <v>561</v>
      </c>
    </row>
    <row r="42" spans="1:3">
      <c r="A42" s="4" t="s">
        <v>2243</v>
      </c>
      <c r="B42" s="5" t="n">
        <v>7525</v>
      </c>
      <c r="C42" s="5" t="n">
        <v>6928</v>
      </c>
    </row>
    <row r="43" spans="1:3">
      <c r="A43" s="4" t="s">
        <v>2878</v>
      </c>
    </row>
    <row r="44" spans="1:3">
      <c r="A44" s="3" t="s">
        <v>2871</v>
      </c>
    </row>
    <row r="45" spans="1:3">
      <c r="A45" s="4" t="s">
        <v>2239</v>
      </c>
      <c r="B45" s="5" t="n">
        <v>5707</v>
      </c>
      <c r="C45" s="5" t="n">
        <v>5385</v>
      </c>
    </row>
    <row r="46" spans="1:3">
      <c r="A46" s="4" t="s">
        <v>2873</v>
      </c>
      <c r="B46" s="5" t="n">
        <v>-2733</v>
      </c>
      <c r="C46" s="5" t="n">
        <v>-1784</v>
      </c>
    </row>
    <row r="47" spans="1:3">
      <c r="A47" s="4" t="s">
        <v>2874</v>
      </c>
      <c r="B47" s="5" t="n">
        <v>2223</v>
      </c>
      <c r="C47" s="5" t="n">
        <v>2106</v>
      </c>
    </row>
    <row r="48" spans="1:3">
      <c r="A48" s="4" t="s">
        <v>2243</v>
      </c>
      <c r="B48" s="5" t="n">
        <v>5197</v>
      </c>
      <c r="C48" s="5" t="n">
        <v>5707</v>
      </c>
    </row>
    <row r="49" spans="1:3">
      <c r="A49" s="4" t="s">
        <v>2879</v>
      </c>
    </row>
    <row r="50" spans="1:3">
      <c r="A50" s="3" t="s">
        <v>2871</v>
      </c>
    </row>
    <row r="51" spans="1:3">
      <c r="A51" s="4" t="s">
        <v>2239</v>
      </c>
      <c r="B51" s="5" t="n">
        <v>1955</v>
      </c>
      <c r="C51" s="5" t="n">
        <v>2149</v>
      </c>
    </row>
    <row r="52" spans="1:3">
      <c r="A52" s="4" t="s">
        <v>2873</v>
      </c>
      <c r="B52" s="5" t="n">
        <v>-576</v>
      </c>
      <c r="C52" s="5" t="n">
        <v>-701</v>
      </c>
    </row>
    <row r="53" spans="1:3">
      <c r="A53" s="4" t="s">
        <v>2874</v>
      </c>
      <c r="B53" s="5" t="n">
        <v>595</v>
      </c>
      <c r="C53" s="5" t="n">
        <v>507</v>
      </c>
    </row>
    <row r="54" spans="1:3">
      <c r="A54" s="4" t="s">
        <v>2243</v>
      </c>
      <c r="B54" s="5" t="n">
        <v>1974</v>
      </c>
      <c r="C54" s="5" t="n">
        <v>1955</v>
      </c>
    </row>
    <row r="55" spans="1:3">
      <c r="A55" s="4" t="s">
        <v>2880</v>
      </c>
    </row>
    <row r="56" spans="1:3">
      <c r="A56" s="3" t="s">
        <v>2871</v>
      </c>
    </row>
    <row r="57" spans="1:3">
      <c r="A57" s="4" t="s">
        <v>2239</v>
      </c>
      <c r="B57" s="5" t="n">
        <v>2168</v>
      </c>
      <c r="C57" s="5" t="n">
        <v>1812</v>
      </c>
    </row>
    <row r="58" spans="1:3">
      <c r="A58" s="4" t="s">
        <v>2873</v>
      </c>
      <c r="B58" s="5" t="n">
        <v>-1233</v>
      </c>
      <c r="C58" s="5" t="n">
        <v>-1010</v>
      </c>
    </row>
    <row r="59" spans="1:3">
      <c r="A59" s="4" t="s">
        <v>2874</v>
      </c>
      <c r="B59" s="5" t="n">
        <v>1265</v>
      </c>
      <c r="C59" s="5" t="n">
        <v>1366</v>
      </c>
    </row>
    <row r="60" spans="1:3">
      <c r="A60" s="4" t="s">
        <v>2243</v>
      </c>
      <c r="B60" s="5" t="n">
        <v>2200</v>
      </c>
      <c r="C60" s="5" t="n">
        <v>2168</v>
      </c>
    </row>
    <row r="61" spans="1:3">
      <c r="A61" s="4" t="s">
        <v>2881</v>
      </c>
    </row>
    <row r="62" spans="1:3">
      <c r="A62" s="3" t="s">
        <v>2871</v>
      </c>
    </row>
    <row r="63" spans="1:3">
      <c r="A63" s="4" t="s">
        <v>2239</v>
      </c>
      <c r="B63" s="5" t="n">
        <v>1582</v>
      </c>
      <c r="C63" s="5" t="n">
        <v>1420</v>
      </c>
    </row>
    <row r="64" spans="1:3">
      <c r="A64" s="4" t="s">
        <v>2873</v>
      </c>
      <c r="B64" s="5" t="n">
        <v>-924</v>
      </c>
      <c r="C64" s="5" t="n">
        <v>-71</v>
      </c>
    </row>
    <row r="65" spans="1:3">
      <c r="A65" s="4" t="s">
        <v>2874</v>
      </c>
      <c r="B65" s="5" t="n">
        <v>362</v>
      </c>
      <c r="C65" s="5" t="n">
        <v>233</v>
      </c>
    </row>
    <row r="66" spans="1:3">
      <c r="A66" s="4" t="s">
        <v>2243</v>
      </c>
      <c r="B66" s="5" t="n">
        <v>1020</v>
      </c>
      <c r="C66" s="5" t="n">
        <v>1582</v>
      </c>
    </row>
    <row r="67" spans="1:3">
      <c r="A67" s="4" t="s">
        <v>945</v>
      </c>
    </row>
    <row r="68" spans="1:3">
      <c r="A68" s="3" t="s">
        <v>2871</v>
      </c>
    </row>
    <row r="69" spans="1:3">
      <c r="A69" s="4" t="s">
        <v>2239</v>
      </c>
      <c r="B69" s="5" t="n">
        <v>2</v>
      </c>
      <c r="C69" s="5" t="n">
        <v>4</v>
      </c>
    </row>
    <row r="70" spans="1:3">
      <c r="A70" s="4" t="s">
        <v>2873</v>
      </c>
      <c r="C70" s="5" t="n">
        <v>-2</v>
      </c>
    </row>
    <row r="71" spans="1:3">
      <c r="A71" s="4" t="s">
        <v>2874</v>
      </c>
      <c r="B71" s="5" t="n">
        <v>1</v>
      </c>
    </row>
    <row r="72" spans="1:3">
      <c r="A72" s="4" t="s">
        <v>2243</v>
      </c>
      <c r="B72" s="5" t="n">
        <v>3</v>
      </c>
      <c r="C72" s="5" t="n">
        <v>2</v>
      </c>
    </row>
    <row r="73" spans="1:3">
      <c r="A73" s="4" t="s">
        <v>2882</v>
      </c>
    </row>
    <row r="74" spans="1:3">
      <c r="A74" s="3" t="s">
        <v>2871</v>
      </c>
    </row>
    <row r="75" spans="1:3">
      <c r="A75" s="4" t="s">
        <v>2239</v>
      </c>
      <c r="B75" s="5" t="n">
        <v>165</v>
      </c>
      <c r="C75" s="5" t="n">
        <v>511</v>
      </c>
    </row>
    <row r="76" spans="1:3">
      <c r="A76" s="4" t="s">
        <v>2873</v>
      </c>
      <c r="B76" s="5" t="n">
        <v>-758</v>
      </c>
      <c r="C76" s="5" t="n">
        <v>-346</v>
      </c>
    </row>
    <row r="77" spans="1:3">
      <c r="A77" s="4" t="s">
        <v>2874</v>
      </c>
      <c r="B77" s="5" t="n">
        <v>734</v>
      </c>
    </row>
    <row r="78" spans="1:3">
      <c r="A78" s="4" t="s">
        <v>2243</v>
      </c>
      <c r="B78" s="5" t="n">
        <v>141</v>
      </c>
      <c r="C78" s="5" t="n">
        <v>165</v>
      </c>
    </row>
    <row r="79" spans="1:3">
      <c r="A79" s="4" t="s">
        <v>2883</v>
      </c>
    </row>
    <row r="80" spans="1:3">
      <c r="A80" s="3" t="s">
        <v>2871</v>
      </c>
    </row>
    <row r="81" spans="1:3">
      <c r="A81" s="4" t="s">
        <v>2239</v>
      </c>
      <c r="B81" s="5" t="n">
        <v>387</v>
      </c>
      <c r="C81" s="5" t="n">
        <v>508</v>
      </c>
    </row>
    <row r="82" spans="1:3">
      <c r="A82" s="4" t="s">
        <v>2873</v>
      </c>
      <c r="B82" s="5" t="n">
        <v>-557</v>
      </c>
      <c r="C82" s="5" t="n">
        <v>-200</v>
      </c>
    </row>
    <row r="83" spans="1:3">
      <c r="A83" s="4" t="s">
        <v>2874</v>
      </c>
      <c r="B83" s="5" t="n">
        <v>658</v>
      </c>
      <c r="C83" s="5" t="n">
        <v>79</v>
      </c>
    </row>
    <row r="84" spans="1:3">
      <c r="A84" s="4" t="s">
        <v>2243</v>
      </c>
      <c r="B84" s="5" t="n">
        <v>488</v>
      </c>
      <c r="C84" s="5" t="n">
        <v>387</v>
      </c>
    </row>
    <row r="85" spans="1:3">
      <c r="A85" s="4" t="s">
        <v>2884</v>
      </c>
    </row>
    <row r="86" spans="1:3">
      <c r="A86" s="3" t="s">
        <v>2871</v>
      </c>
    </row>
    <row r="87" spans="1:3">
      <c r="A87" s="4" t="s">
        <v>2239</v>
      </c>
      <c r="B87" s="5" t="n">
        <v>485</v>
      </c>
      <c r="C87" s="5" t="n">
        <v>1253</v>
      </c>
    </row>
    <row r="88" spans="1:3">
      <c r="A88" s="4" t="s">
        <v>2873</v>
      </c>
      <c r="B88" s="5" t="n">
        <v>-239</v>
      </c>
      <c r="C88" s="5" t="n">
        <v>-797</v>
      </c>
    </row>
    <row r="89" spans="1:3">
      <c r="A89" s="4" t="s">
        <v>2874</v>
      </c>
      <c r="B89" s="5" t="n">
        <v>31</v>
      </c>
      <c r="C89" s="5" t="n">
        <v>29</v>
      </c>
    </row>
    <row r="90" spans="1:3">
      <c r="A90" s="4" t="s">
        <v>2243</v>
      </c>
      <c r="B90" s="5" t="n">
        <v>277</v>
      </c>
      <c r="C90" s="5" t="n">
        <v>485</v>
      </c>
    </row>
    <row r="91" spans="1:3">
      <c r="A91" s="4" t="s">
        <v>2239</v>
      </c>
      <c r="B91" s="5" t="n">
        <v>1095</v>
      </c>
      <c r="C91" s="5" t="n">
        <v>51</v>
      </c>
    </row>
    <row r="92" spans="1:3">
      <c r="A92" s="4" t="s">
        <v>2873</v>
      </c>
      <c r="C92" s="5" t="n">
        <v>-100</v>
      </c>
    </row>
    <row r="93" spans="1:3">
      <c r="A93" s="4" t="s">
        <v>2874</v>
      </c>
      <c r="B93" s="5" t="n">
        <v>326</v>
      </c>
      <c r="C93" s="5" t="n">
        <v>1144</v>
      </c>
    </row>
    <row r="94" spans="1:3">
      <c r="A94" s="4" t="s">
        <v>2243</v>
      </c>
      <c r="B94" s="5" t="n">
        <v>1421</v>
      </c>
      <c r="C94" s="5" t="n">
        <v>1095</v>
      </c>
    </row>
    <row r="95" spans="1:3">
      <c r="A95" s="4" t="s">
        <v>2885</v>
      </c>
    </row>
    <row r="96" spans="1:3">
      <c r="A96" s="3" t="s">
        <v>2871</v>
      </c>
    </row>
    <row r="97" spans="1:3">
      <c r="A97" s="4" t="s">
        <v>2239</v>
      </c>
      <c r="B97" s="5" t="n">
        <v>145</v>
      </c>
      <c r="C97" s="5" t="n">
        <v>4951</v>
      </c>
    </row>
    <row r="98" spans="1:3">
      <c r="A98" s="4" t="s">
        <v>2873</v>
      </c>
      <c r="B98" s="5" t="n">
        <v>-145</v>
      </c>
      <c r="C98" s="5" t="n">
        <v>-4951</v>
      </c>
    </row>
    <row r="99" spans="1:3">
      <c r="A99" s="4" t="s">
        <v>2874</v>
      </c>
      <c r="B99" s="5" t="n">
        <v>380</v>
      </c>
      <c r="C99" s="5" t="n">
        <v>145</v>
      </c>
    </row>
    <row r="100" spans="1:3">
      <c r="A100" s="4" t="s">
        <v>2243</v>
      </c>
      <c r="B100" s="5" t="n">
        <v>380</v>
      </c>
      <c r="C100" s="5" t="n">
        <v>145</v>
      </c>
    </row>
    <row r="101" spans="1:3">
      <c r="A101" s="4" t="s">
        <v>2239</v>
      </c>
      <c r="B101" s="5" t="n">
        <v>7293</v>
      </c>
      <c r="C101" s="5" t="n">
        <v>198</v>
      </c>
    </row>
    <row r="102" spans="1:3">
      <c r="A102" s="4" t="s">
        <v>2873</v>
      </c>
      <c r="B102" s="5" t="n">
        <v>-7293</v>
      </c>
      <c r="C102" s="5" t="n">
        <v>-198</v>
      </c>
    </row>
    <row r="103" spans="1:3">
      <c r="A103" s="4" t="s">
        <v>2874</v>
      </c>
      <c r="B103" s="5" t="n">
        <v>7592</v>
      </c>
      <c r="C103" s="5" t="n">
        <v>7293</v>
      </c>
    </row>
    <row r="104" spans="1:3">
      <c r="A104" s="4" t="s">
        <v>2243</v>
      </c>
      <c r="B104" s="5" t="n">
        <v>7592</v>
      </c>
      <c r="C104" s="5" t="n">
        <v>7293</v>
      </c>
    </row>
    <row r="105" spans="1:3">
      <c r="A105" s="4" t="s">
        <v>2886</v>
      </c>
    </row>
    <row r="106" spans="1:3">
      <c r="A106" s="3" t="s">
        <v>2871</v>
      </c>
    </row>
    <row r="107" spans="1:3">
      <c r="A107" s="4" t="s">
        <v>2239</v>
      </c>
      <c r="B107" s="5" t="n">
        <v>300</v>
      </c>
      <c r="C107" s="5" t="n">
        <v>322</v>
      </c>
    </row>
    <row r="108" spans="1:3">
      <c r="A108" s="4" t="s">
        <v>2873</v>
      </c>
      <c r="C108" s="5" t="n">
        <v>-22</v>
      </c>
    </row>
    <row r="109" spans="1:3">
      <c r="A109" s="4" t="s">
        <v>2874</v>
      </c>
      <c r="B109" s="5" t="n">
        <v>41</v>
      </c>
    </row>
    <row r="110" spans="1:3">
      <c r="A110" s="4" t="s">
        <v>2243</v>
      </c>
      <c r="B110" s="5" t="n">
        <v>341</v>
      </c>
      <c r="C110" s="5" t="n">
        <v>300</v>
      </c>
    </row>
    <row r="111" spans="1:3">
      <c r="A111" s="4" t="s">
        <v>2887</v>
      </c>
    </row>
    <row r="112" spans="1:3">
      <c r="A112" s="3" t="s">
        <v>2871</v>
      </c>
    </row>
    <row r="113" spans="1:3">
      <c r="A113" s="4" t="s">
        <v>2239</v>
      </c>
      <c r="B113" s="5" t="n">
        <v>6791</v>
      </c>
      <c r="C113" s="5" t="n">
        <v>3754</v>
      </c>
    </row>
    <row r="114" spans="1:3">
      <c r="A114" s="4" t="s">
        <v>2873</v>
      </c>
      <c r="B114" s="5" t="n">
        <v>-2117</v>
      </c>
      <c r="C114" s="5" t="n">
        <v>-1783</v>
      </c>
    </row>
    <row r="115" spans="1:3">
      <c r="A115" s="4" t="s">
        <v>2874</v>
      </c>
      <c r="B115" s="5" t="n">
        <v>3178</v>
      </c>
      <c r="C115" s="5" t="n">
        <v>4820</v>
      </c>
    </row>
    <row r="116" spans="1:3">
      <c r="A116" s="4" t="s">
        <v>2243</v>
      </c>
      <c r="B116" s="5" t="n">
        <v>7852</v>
      </c>
      <c r="C116" s="5" t="n">
        <v>6791</v>
      </c>
    </row>
    <row r="117" spans="1:3">
      <c r="A117" s="4" t="s">
        <v>2239</v>
      </c>
      <c r="B117" s="5" t="n">
        <v>1255</v>
      </c>
      <c r="C117" s="5" t="n">
        <v>789</v>
      </c>
    </row>
    <row r="118" spans="1:3">
      <c r="A118" s="4" t="s">
        <v>2873</v>
      </c>
      <c r="B118" s="5" t="n">
        <v>-921</v>
      </c>
      <c r="C118" s="5" t="n">
        <v>-1123</v>
      </c>
    </row>
    <row r="119" spans="1:3">
      <c r="A119" s="4" t="s">
        <v>2874</v>
      </c>
      <c r="B119" s="5" t="n">
        <v>1053</v>
      </c>
      <c r="C119" s="5" t="n">
        <v>1589</v>
      </c>
    </row>
    <row r="120" spans="1:3">
      <c r="A120" s="4" t="s">
        <v>2243</v>
      </c>
      <c r="B120" s="5" t="n">
        <v>1387</v>
      </c>
      <c r="C120" s="5" t="n">
        <v>1255</v>
      </c>
    </row>
    <row r="121" spans="1:3">
      <c r="A121" s="4" t="s">
        <v>2888</v>
      </c>
    </row>
    <row r="122" spans="1:3">
      <c r="A122" s="3" t="s">
        <v>2871</v>
      </c>
    </row>
    <row r="123" spans="1:3">
      <c r="A123" s="4" t="s">
        <v>2239</v>
      </c>
      <c r="B123" s="5" t="n">
        <v>2994</v>
      </c>
      <c r="C123" s="5" t="n">
        <v>4253</v>
      </c>
    </row>
    <row r="124" spans="1:3">
      <c r="A124" s="4" t="s">
        <v>2873</v>
      </c>
      <c r="B124" s="5" t="n">
        <v>-1126</v>
      </c>
      <c r="C124" s="5" t="n">
        <v>-1970</v>
      </c>
    </row>
    <row r="125" spans="1:3">
      <c r="A125" s="4" t="s">
        <v>2874</v>
      </c>
      <c r="B125" s="5" t="n">
        <v>141</v>
      </c>
      <c r="C125" s="5" t="n">
        <v>711</v>
      </c>
    </row>
    <row r="126" spans="1:3">
      <c r="A126" s="4" t="s">
        <v>2243</v>
      </c>
      <c r="B126" s="5" t="n">
        <v>2009</v>
      </c>
      <c r="C126" s="5" t="n">
        <v>2994</v>
      </c>
    </row>
    <row r="127" spans="1:3">
      <c r="A127" s="4" t="s">
        <v>2239</v>
      </c>
      <c r="B127" s="5" t="n">
        <v>618</v>
      </c>
      <c r="C127" s="5" t="n">
        <v>1804</v>
      </c>
    </row>
    <row r="128" spans="1:3">
      <c r="A128" s="4" t="s">
        <v>2873</v>
      </c>
      <c r="B128" s="5" t="n">
        <v>-132</v>
      </c>
      <c r="C128" s="5" t="n">
        <v>-1639</v>
      </c>
    </row>
    <row r="129" spans="1:3">
      <c r="A129" s="4" t="s">
        <v>2874</v>
      </c>
      <c r="B129" s="5" t="n">
        <v>116</v>
      </c>
      <c r="C129" s="5" t="n">
        <v>453</v>
      </c>
    </row>
    <row r="130" spans="1:3">
      <c r="A130" s="4" t="s">
        <v>2243</v>
      </c>
      <c r="B130" s="5" t="n">
        <v>602</v>
      </c>
      <c r="C130" s="5" t="n">
        <v>618</v>
      </c>
    </row>
    <row r="131" spans="1:3">
      <c r="A131" s="4" t="s">
        <v>2666</v>
      </c>
    </row>
    <row r="132" spans="1:3">
      <c r="A132" s="3" t="s">
        <v>2871</v>
      </c>
    </row>
    <row r="133" spans="1:3">
      <c r="A133" s="4" t="s">
        <v>2239</v>
      </c>
      <c r="B133" s="5" t="n">
        <v>1256</v>
      </c>
      <c r="C133" s="5" t="n">
        <v>1883</v>
      </c>
    </row>
    <row r="134" spans="1:3">
      <c r="A134" s="4" t="s">
        <v>2873</v>
      </c>
      <c r="B134" s="5" t="n">
        <v>-628</v>
      </c>
      <c r="C134" s="5" t="n">
        <v>-627</v>
      </c>
    </row>
    <row r="135" spans="1:3">
      <c r="A135" s="4" t="s">
        <v>2243</v>
      </c>
      <c r="B135" s="5" t="n">
        <v>628</v>
      </c>
      <c r="C135" s="5" t="n">
        <v>1256</v>
      </c>
    </row>
    <row r="136" spans="1:3">
      <c r="A136" s="4" t="s">
        <v>2889</v>
      </c>
    </row>
    <row r="137" spans="1:3">
      <c r="A137" s="3" t="s">
        <v>2871</v>
      </c>
    </row>
    <row r="138" spans="1:3">
      <c r="A138" s="4" t="s">
        <v>2239</v>
      </c>
      <c r="B138" s="5" t="n">
        <v>642</v>
      </c>
      <c r="C138" s="5" t="n">
        <v>1980</v>
      </c>
    </row>
    <row r="139" spans="1:3">
      <c r="A139" s="4" t="s">
        <v>2873</v>
      </c>
      <c r="B139" s="5" t="n">
        <v>-498</v>
      </c>
      <c r="C139" s="5" t="n">
        <v>-1338</v>
      </c>
    </row>
    <row r="140" spans="1:3">
      <c r="A140" s="4" t="s">
        <v>2243</v>
      </c>
      <c r="B140" s="5" t="n">
        <v>144</v>
      </c>
      <c r="C140" s="5" t="n">
        <v>642</v>
      </c>
    </row>
    <row r="141" spans="1:3">
      <c r="A141" s="4" t="s">
        <v>2239</v>
      </c>
      <c r="B141" s="5" t="n">
        <v>486</v>
      </c>
      <c r="C141" s="5" t="n">
        <v>53</v>
      </c>
    </row>
    <row r="142" spans="1:3">
      <c r="A142" s="4" t="s">
        <v>2873</v>
      </c>
      <c r="B142" s="5" t="n">
        <v>-85</v>
      </c>
    </row>
    <row r="143" spans="1:3">
      <c r="A143" s="4" t="s">
        <v>2874</v>
      </c>
      <c r="B143" s="5" t="n">
        <v>13</v>
      </c>
      <c r="C143" s="5" t="n">
        <v>433</v>
      </c>
    </row>
    <row r="144" spans="1:3">
      <c r="A144" s="4" t="s">
        <v>2243</v>
      </c>
      <c r="B144" s="5" t="n">
        <v>414</v>
      </c>
      <c r="C144" s="5" t="n">
        <v>486</v>
      </c>
    </row>
    <row r="145" spans="1:3">
      <c r="A145" s="4" t="s">
        <v>945</v>
      </c>
    </row>
    <row r="146" spans="1:3">
      <c r="A146" s="3" t="s">
        <v>2871</v>
      </c>
    </row>
    <row r="147" spans="1:3">
      <c r="A147" s="4" t="s">
        <v>2239</v>
      </c>
      <c r="B147" s="5" t="n">
        <v>253</v>
      </c>
      <c r="C147" s="5" t="n">
        <v>253</v>
      </c>
    </row>
    <row r="148" spans="1:3">
      <c r="A148" s="4" t="s">
        <v>2873</v>
      </c>
      <c r="C148" s="5" t="n">
        <v>-5</v>
      </c>
    </row>
    <row r="149" spans="1:3">
      <c r="A149" s="4" t="s">
        <v>2874</v>
      </c>
      <c r="B149" s="5" t="n">
        <v>1</v>
      </c>
      <c r="C149" s="5" t="n">
        <v>5</v>
      </c>
    </row>
    <row r="150" spans="1:3">
      <c r="A150" s="4" t="s">
        <v>2243</v>
      </c>
      <c r="B150" s="5" t="n">
        <v>254</v>
      </c>
      <c r="C150" s="5" t="n">
        <v>253</v>
      </c>
    </row>
    <row r="151" spans="1:3">
      <c r="A151" s="4" t="s">
        <v>2239</v>
      </c>
      <c r="B151" s="5" t="n">
        <v>34</v>
      </c>
      <c r="C151" s="5" t="n">
        <v>14</v>
      </c>
    </row>
    <row r="152" spans="1:3">
      <c r="A152" s="4" t="s">
        <v>2873</v>
      </c>
      <c r="B152" s="5" t="n">
        <v>-22</v>
      </c>
    </row>
    <row r="153" spans="1:3">
      <c r="A153" s="4" t="s">
        <v>2874</v>
      </c>
      <c r="C153" s="5" t="n">
        <v>20</v>
      </c>
    </row>
    <row r="154" spans="1:3">
      <c r="A154" s="4" t="s">
        <v>2243</v>
      </c>
      <c r="B154" s="5" t="n">
        <v>12</v>
      </c>
      <c r="C154" s="5" t="n">
        <v>34</v>
      </c>
    </row>
    <row r="155" spans="1:3">
      <c r="A155" s="4" t="s">
        <v>2890</v>
      </c>
    </row>
    <row r="156" spans="1:3">
      <c r="A156" s="3" t="s">
        <v>2871</v>
      </c>
    </row>
    <row r="157" spans="1:3">
      <c r="A157" s="4" t="s">
        <v>2239</v>
      </c>
      <c r="B157" s="5" t="n">
        <v>936</v>
      </c>
      <c r="C157" s="5" t="n">
        <v>1487</v>
      </c>
    </row>
    <row r="158" spans="1:3">
      <c r="A158" s="4" t="s">
        <v>2873</v>
      </c>
      <c r="B158" s="5" t="n">
        <v>-323</v>
      </c>
      <c r="C158" s="5" t="n">
        <v>-551</v>
      </c>
    </row>
    <row r="159" spans="1:3">
      <c r="A159" s="4" t="s">
        <v>2243</v>
      </c>
      <c r="B159" s="5" t="n">
        <v>613</v>
      </c>
      <c r="C159" s="5" t="n">
        <v>936</v>
      </c>
    </row>
    <row r="160" spans="1:3">
      <c r="A160" s="4" t="s">
        <v>2891</v>
      </c>
    </row>
    <row r="161" spans="1:3">
      <c r="A161" s="3" t="s">
        <v>2871</v>
      </c>
    </row>
    <row r="162" spans="1:3">
      <c r="A162" s="4" t="s">
        <v>2239</v>
      </c>
      <c r="B162" s="5" t="n">
        <v>1193</v>
      </c>
      <c r="C162" s="5" t="n">
        <v>1130</v>
      </c>
    </row>
    <row r="163" spans="1:3">
      <c r="A163" s="4" t="s">
        <v>2873</v>
      </c>
      <c r="B163" s="5" t="n">
        <v>-179</v>
      </c>
      <c r="C163" s="5" t="n">
        <v>-168</v>
      </c>
    </row>
    <row r="164" spans="1:3">
      <c r="A164" s="4" t="s">
        <v>2874</v>
      </c>
      <c r="B164" s="5" t="n">
        <v>266</v>
      </c>
      <c r="C164" s="5" t="n">
        <v>231</v>
      </c>
    </row>
    <row r="165" spans="1:3">
      <c r="A165" s="4" t="s">
        <v>2243</v>
      </c>
      <c r="B165" s="5" t="n">
        <v>1280</v>
      </c>
      <c r="C165" s="5" t="n">
        <v>1193</v>
      </c>
    </row>
    <row r="166" spans="1:3">
      <c r="A166" s="4" t="s">
        <v>2892</v>
      </c>
    </row>
    <row r="167" spans="1:3">
      <c r="A167" s="3" t="s">
        <v>2871</v>
      </c>
    </row>
    <row r="168" spans="1:3">
      <c r="A168" s="4" t="s">
        <v>2239</v>
      </c>
      <c r="B168" s="5" t="n">
        <v>233</v>
      </c>
      <c r="C168" s="5" t="n">
        <v>336</v>
      </c>
    </row>
    <row r="169" spans="1:3">
      <c r="A169" s="4" t="s">
        <v>2873</v>
      </c>
      <c r="C169" s="5" t="n">
        <v>-143</v>
      </c>
    </row>
    <row r="170" spans="1:3">
      <c r="A170" s="4" t="s">
        <v>2874</v>
      </c>
      <c r="B170" s="5" t="n">
        <v>71</v>
      </c>
      <c r="C170" s="5" t="n">
        <v>40</v>
      </c>
    </row>
    <row r="171" spans="1:3">
      <c r="A171" s="4" t="s">
        <v>2243</v>
      </c>
      <c r="B171" s="5" t="n">
        <v>304</v>
      </c>
      <c r="C171" s="5" t="n">
        <v>233</v>
      </c>
    </row>
    <row r="172" spans="1:3">
      <c r="A172" s="4" t="s">
        <v>2893</v>
      </c>
    </row>
    <row r="173" spans="1:3">
      <c r="A173" s="3" t="s">
        <v>2871</v>
      </c>
    </row>
    <row r="174" spans="1:3">
      <c r="A174" s="4" t="s">
        <v>2239</v>
      </c>
      <c r="B174" s="5" t="n">
        <v>1502</v>
      </c>
      <c r="C174" s="5" t="n">
        <v>286</v>
      </c>
    </row>
    <row r="175" spans="1:3">
      <c r="A175" s="4" t="s">
        <v>2874</v>
      </c>
      <c r="B175" s="5" t="n">
        <v>382</v>
      </c>
      <c r="C175" s="5" t="n">
        <v>1216</v>
      </c>
    </row>
    <row r="176" spans="1:3">
      <c r="A176" s="4" t="s">
        <v>2243</v>
      </c>
      <c r="B176" s="5" t="n">
        <v>1884</v>
      </c>
      <c r="C176" s="5" t="n">
        <v>1502</v>
      </c>
    </row>
    <row r="177" spans="1:3">
      <c r="A177" s="4" t="s">
        <v>2894</v>
      </c>
    </row>
    <row r="178" spans="1:3">
      <c r="A178" s="3" t="s">
        <v>2871</v>
      </c>
    </row>
    <row r="179" spans="1:3">
      <c r="A179" s="4" t="s">
        <v>2239</v>
      </c>
      <c r="B179" s="5" t="n">
        <v>35</v>
      </c>
      <c r="C179" s="5" t="n">
        <v>424</v>
      </c>
    </row>
    <row r="180" spans="1:3">
      <c r="A180" s="4" t="s">
        <v>2873</v>
      </c>
      <c r="B180" s="5" t="n">
        <v>-25</v>
      </c>
      <c r="C180" s="5" t="n">
        <v>-389</v>
      </c>
    </row>
    <row r="181" spans="1:3">
      <c r="A181" s="4" t="s">
        <v>2243</v>
      </c>
      <c r="B181" s="6" t="s">
        <v>213</v>
      </c>
      <c r="C181" s="6" t="s">
        <v>175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v>
      </c>
      <c r="B1" s="2" t="s">
        <v>1</v>
      </c>
    </row>
    <row r="2" spans="1:2">
      <c r="B2" s="2" t="s">
        <v>27</v>
      </c>
    </row>
    <row r="3" spans="1:2">
      <c r="A3" s="3" t="s">
        <v>290</v>
      </c>
    </row>
    <row r="4" spans="1:2">
      <c r="A4" s="4" t="s">
        <v>42</v>
      </c>
      <c r="B4" s="4" t="s">
        <v>30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5</v>
      </c>
      <c r="B1" s="2" t="s">
        <v>27</v>
      </c>
      <c r="C1" s="2" t="s">
        <v>28</v>
      </c>
    </row>
    <row r="2" spans="1:3">
      <c r="A2" s="3" t="s">
        <v>2896</v>
      </c>
    </row>
    <row r="3" spans="1:3">
      <c r="A3" s="4" t="s">
        <v>2897</v>
      </c>
      <c r="B3" s="6" t="s">
        <v>2898</v>
      </c>
      <c r="C3" s="6" t="s">
        <v>2899</v>
      </c>
    </row>
    <row r="4" spans="1:3">
      <c r="A4" s="4" t="s">
        <v>2900</v>
      </c>
      <c r="B4" s="5" t="n">
        <v>441</v>
      </c>
      <c r="C4" s="5" t="n">
        <v>643</v>
      </c>
    </row>
    <row r="5" spans="1:3">
      <c r="A5" s="4" t="s">
        <v>2897</v>
      </c>
      <c r="B5" s="5" t="n">
        <v>33547</v>
      </c>
      <c r="C5" s="5" t="n">
        <v>37395</v>
      </c>
    </row>
    <row r="6" spans="1:3">
      <c r="A6" s="4" t="s">
        <v>2900</v>
      </c>
      <c r="B6" s="6" t="s">
        <v>2901</v>
      </c>
      <c r="C6" s="6" t="s">
        <v>2902</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3</v>
      </c>
      <c r="B1" s="2" t="s">
        <v>27</v>
      </c>
      <c r="C1" s="2" t="s">
        <v>28</v>
      </c>
      <c r="D1" s="2" t="s">
        <v>83</v>
      </c>
    </row>
    <row r="2" spans="1:4">
      <c r="A2" s="3" t="s">
        <v>2904</v>
      </c>
    </row>
    <row r="3" spans="1:4">
      <c r="A3" s="4" t="s">
        <v>2905</v>
      </c>
      <c r="B3" s="6" t="s">
        <v>2906</v>
      </c>
    </row>
    <row r="4" spans="1:4">
      <c r="A4" s="4" t="s">
        <v>2907</v>
      </c>
      <c r="B4" s="4" t="s">
        <v>728</v>
      </c>
    </row>
    <row r="5" spans="1:4">
      <c r="A5" s="4" t="s">
        <v>2908</v>
      </c>
      <c r="B5" s="6" t="s">
        <v>2909</v>
      </c>
    </row>
    <row r="6" spans="1:4">
      <c r="A6" s="4" t="s">
        <v>2910</v>
      </c>
      <c r="B6" s="4" t="s">
        <v>728</v>
      </c>
    </row>
    <row r="7" spans="1:4">
      <c r="A7" s="4" t="s">
        <v>2911</v>
      </c>
      <c r="B7" s="6" t="s">
        <v>2912</v>
      </c>
      <c r="C7" s="6" t="s">
        <v>2872</v>
      </c>
      <c r="D7" s="6" t="s">
        <v>898</v>
      </c>
    </row>
    <row r="8" spans="1:4">
      <c r="A8" s="4" t="s">
        <v>2913</v>
      </c>
      <c r="B8" s="4" t="s">
        <v>728</v>
      </c>
    </row>
    <row r="9" spans="1:4">
      <c r="A9" s="4" t="s">
        <v>2914</v>
      </c>
      <c r="B9" s="6" t="s">
        <v>2915</v>
      </c>
    </row>
    <row r="10" spans="1:4">
      <c r="A10" s="4" t="s">
        <v>2916</v>
      </c>
      <c r="B10" s="4" t="s">
        <v>728</v>
      </c>
    </row>
    <row r="11" spans="1:4">
      <c r="A11" s="4" t="s">
        <v>2917</v>
      </c>
      <c r="B11" s="6" t="s">
        <v>2918</v>
      </c>
    </row>
    <row r="12" spans="1:4">
      <c r="A12" s="4" t="s">
        <v>2919</v>
      </c>
      <c r="B12" s="4" t="s">
        <v>728</v>
      </c>
    </row>
    <row r="13" spans="1:4">
      <c r="A13" s="4" t="s">
        <v>2920</v>
      </c>
      <c r="B13" s="6" t="s">
        <v>2921</v>
      </c>
    </row>
    <row r="14" spans="1:4">
      <c r="A14" s="4" t="s">
        <v>2922</v>
      </c>
      <c r="B14" s="5" t="n">
        <v>6682</v>
      </c>
    </row>
    <row r="15" spans="1:4">
      <c r="A15" s="4" t="s">
        <v>2923</v>
      </c>
      <c r="B15" s="5" t="n">
        <v>44383</v>
      </c>
    </row>
    <row r="16" spans="1:4">
      <c r="A16" s="4" t="s">
        <v>2924</v>
      </c>
      <c r="B16" s="5" t="n">
        <v>-13427</v>
      </c>
    </row>
    <row r="17" spans="1:4">
      <c r="A17" s="4" t="s">
        <v>2925</v>
      </c>
      <c r="B17" s="5" t="n">
        <v>30956</v>
      </c>
    </row>
    <row r="18" spans="1:4">
      <c r="A18" s="4" t="s">
        <v>1773</v>
      </c>
    </row>
    <row r="19" spans="1:4">
      <c r="A19" s="3" t="s">
        <v>2904</v>
      </c>
    </row>
    <row r="20" spans="1:4">
      <c r="A20" s="4" t="s">
        <v>2905</v>
      </c>
      <c r="B20" s="6" t="s">
        <v>2926</v>
      </c>
    </row>
    <row r="21" spans="1:4">
      <c r="A21" s="4" t="s">
        <v>2907</v>
      </c>
      <c r="B21" s="4" t="s">
        <v>2927</v>
      </c>
    </row>
    <row r="22" spans="1:4">
      <c r="A22" s="4" t="s">
        <v>2908</v>
      </c>
      <c r="B22" s="6" t="s">
        <v>2928</v>
      </c>
    </row>
    <row r="23" spans="1:4">
      <c r="A23" s="4" t="s">
        <v>2910</v>
      </c>
      <c r="B23" s="4" t="s">
        <v>2929</v>
      </c>
    </row>
    <row r="24" spans="1:4">
      <c r="A24" s="4" t="s">
        <v>2911</v>
      </c>
      <c r="B24" s="6" t="s">
        <v>2930</v>
      </c>
    </row>
    <row r="25" spans="1:4">
      <c r="A25" s="4" t="s">
        <v>2913</v>
      </c>
      <c r="B25" s="4" t="s">
        <v>2931</v>
      </c>
    </row>
    <row r="26" spans="1:4">
      <c r="A26" s="4" t="s">
        <v>2914</v>
      </c>
      <c r="B26" s="6" t="s">
        <v>2932</v>
      </c>
    </row>
    <row r="27" spans="1:4">
      <c r="A27" s="4" t="s">
        <v>2916</v>
      </c>
      <c r="B27" s="4" t="s">
        <v>2933</v>
      </c>
    </row>
    <row r="28" spans="1:4">
      <c r="A28" s="4" t="s">
        <v>2917</v>
      </c>
      <c r="B28" s="6" t="s">
        <v>2934</v>
      </c>
    </row>
    <row r="29" spans="1:4">
      <c r="A29" s="4" t="s">
        <v>2919</v>
      </c>
      <c r="B29" s="4" t="s">
        <v>2935</v>
      </c>
    </row>
    <row r="30" spans="1:4">
      <c r="A30" s="4" t="s">
        <v>1880</v>
      </c>
    </row>
    <row r="31" spans="1:4">
      <c r="A31" s="3" t="s">
        <v>2904</v>
      </c>
    </row>
    <row r="32" spans="1:4">
      <c r="A32" s="4" t="s">
        <v>2905</v>
      </c>
      <c r="B32" s="6" t="s">
        <v>2936</v>
      </c>
    </row>
    <row r="33" spans="1:4">
      <c r="A33" s="4" t="s">
        <v>2907</v>
      </c>
      <c r="B33" s="4" t="s">
        <v>1448</v>
      </c>
    </row>
    <row r="34" spans="1:4">
      <c r="A34" s="4" t="s">
        <v>2908</v>
      </c>
      <c r="B34" s="6" t="s">
        <v>2937</v>
      </c>
    </row>
    <row r="35" spans="1:4">
      <c r="A35" s="4" t="s">
        <v>2910</v>
      </c>
      <c r="B35" s="4" t="s">
        <v>2938</v>
      </c>
    </row>
    <row r="36" spans="1:4">
      <c r="A36" s="4" t="s">
        <v>2911</v>
      </c>
      <c r="B36" s="6" t="s">
        <v>2939</v>
      </c>
    </row>
    <row r="37" spans="1:4">
      <c r="A37" s="4" t="s">
        <v>2913</v>
      </c>
      <c r="B37" s="4" t="s">
        <v>792</v>
      </c>
    </row>
    <row r="38" spans="1:4">
      <c r="A38" s="4" t="s">
        <v>2914</v>
      </c>
      <c r="B38" s="6" t="s">
        <v>2940</v>
      </c>
    </row>
    <row r="39" spans="1:4">
      <c r="A39" s="4" t="s">
        <v>2916</v>
      </c>
      <c r="B39" s="4" t="s">
        <v>2941</v>
      </c>
    </row>
    <row r="40" spans="1:4">
      <c r="A40" s="4" t="s">
        <v>2917</v>
      </c>
      <c r="B40" s="6" t="s">
        <v>2942</v>
      </c>
    </row>
    <row r="41" spans="1:4">
      <c r="A41" s="4" t="s">
        <v>2919</v>
      </c>
      <c r="B41" s="4" t="s">
        <v>2943</v>
      </c>
    </row>
    <row r="42" spans="1:4">
      <c r="A42" s="4" t="s">
        <v>1780</v>
      </c>
    </row>
    <row r="43" spans="1:4">
      <c r="A43" s="3" t="s">
        <v>2904</v>
      </c>
    </row>
    <row r="44" spans="1:4">
      <c r="A44" s="4" t="s">
        <v>2905</v>
      </c>
      <c r="B44" s="6" t="s">
        <v>2944</v>
      </c>
    </row>
    <row r="45" spans="1:4">
      <c r="A45" s="4" t="s">
        <v>2907</v>
      </c>
      <c r="B45" s="4" t="s">
        <v>2945</v>
      </c>
    </row>
    <row r="46" spans="1:4">
      <c r="A46" s="4" t="s">
        <v>2908</v>
      </c>
      <c r="B46" s="6" t="s">
        <v>2946</v>
      </c>
    </row>
    <row r="47" spans="1:4">
      <c r="A47" s="4" t="s">
        <v>2910</v>
      </c>
      <c r="B47" s="4" t="s">
        <v>790</v>
      </c>
    </row>
    <row r="48" spans="1:4">
      <c r="A48" s="4" t="s">
        <v>2911</v>
      </c>
      <c r="B48" s="6" t="s">
        <v>2947</v>
      </c>
    </row>
    <row r="49" spans="1:4">
      <c r="A49" s="4" t="s">
        <v>2913</v>
      </c>
      <c r="B49" s="4" t="s">
        <v>2428</v>
      </c>
    </row>
    <row r="50" spans="1:4">
      <c r="A50" s="4" t="s">
        <v>2914</v>
      </c>
      <c r="B50" s="6" t="s">
        <v>2948</v>
      </c>
    </row>
    <row r="51" spans="1:4">
      <c r="A51" s="4" t="s">
        <v>2916</v>
      </c>
      <c r="B51" s="4" t="s">
        <v>1377</v>
      </c>
    </row>
    <row r="52" spans="1:4">
      <c r="A52" s="4" t="s">
        <v>2917</v>
      </c>
      <c r="B52" s="6" t="s">
        <v>214</v>
      </c>
    </row>
    <row r="53" spans="1:4">
      <c r="A53" s="4" t="s">
        <v>2919</v>
      </c>
      <c r="B53" s="4" t="s">
        <v>2938</v>
      </c>
    </row>
    <row r="54" spans="1:4">
      <c r="A54" s="4" t="s">
        <v>1901</v>
      </c>
    </row>
    <row r="55" spans="1:4">
      <c r="A55" s="3" t="s">
        <v>2904</v>
      </c>
    </row>
    <row r="56" spans="1:4">
      <c r="A56" s="4" t="s">
        <v>2905</v>
      </c>
      <c r="B56" s="6" t="s">
        <v>2949</v>
      </c>
    </row>
    <row r="57" spans="1:4">
      <c r="A57" s="4" t="s">
        <v>2907</v>
      </c>
      <c r="B57" s="4" t="s">
        <v>709</v>
      </c>
    </row>
    <row r="58" spans="1:4">
      <c r="A58" s="4" t="s">
        <v>2908</v>
      </c>
      <c r="B58" s="6" t="s">
        <v>2950</v>
      </c>
    </row>
    <row r="59" spans="1:4">
      <c r="A59" s="4" t="s">
        <v>2910</v>
      </c>
      <c r="B59" s="4" t="s">
        <v>790</v>
      </c>
    </row>
    <row r="60" spans="1:4">
      <c r="A60" s="4" t="s">
        <v>2911</v>
      </c>
      <c r="B60" s="6" t="s">
        <v>2951</v>
      </c>
    </row>
    <row r="61" spans="1:4">
      <c r="A61" s="4" t="s">
        <v>2913</v>
      </c>
      <c r="B61" s="4" t="s">
        <v>2952</v>
      </c>
    </row>
    <row r="62" spans="1:4">
      <c r="A62" s="4" t="s">
        <v>2914</v>
      </c>
      <c r="B62" s="6" t="s">
        <v>2953</v>
      </c>
    </row>
    <row r="63" spans="1:4">
      <c r="A63" s="4" t="s">
        <v>2916</v>
      </c>
      <c r="B63" s="4" t="s">
        <v>2440</v>
      </c>
    </row>
    <row r="64" spans="1:4">
      <c r="A64" s="4" t="s">
        <v>2917</v>
      </c>
      <c r="B64" s="6" t="s">
        <v>2954</v>
      </c>
    </row>
    <row r="65" spans="1:4">
      <c r="A65" s="4" t="s">
        <v>2919</v>
      </c>
      <c r="B65" s="4" t="s">
        <v>1383</v>
      </c>
    </row>
    <row r="66" spans="1:4">
      <c r="A66" s="4" t="s">
        <v>1912</v>
      </c>
    </row>
    <row r="67" spans="1:4">
      <c r="A67" s="3" t="s">
        <v>2904</v>
      </c>
    </row>
    <row r="68" spans="1:4">
      <c r="A68" s="4" t="s">
        <v>2905</v>
      </c>
      <c r="B68" s="6" t="s">
        <v>2955</v>
      </c>
    </row>
    <row r="69" spans="1:4">
      <c r="A69" s="4" t="s">
        <v>2907</v>
      </c>
      <c r="B69" s="4" t="s">
        <v>2938</v>
      </c>
    </row>
    <row r="70" spans="1:4">
      <c r="A70" s="4" t="s">
        <v>2908</v>
      </c>
      <c r="B70" s="6" t="s">
        <v>2956</v>
      </c>
    </row>
    <row r="71" spans="1:4">
      <c r="A71" s="4" t="s">
        <v>2910</v>
      </c>
      <c r="B71" s="4" t="s">
        <v>2957</v>
      </c>
    </row>
    <row r="72" spans="1:4">
      <c r="A72" s="4" t="s">
        <v>2911</v>
      </c>
      <c r="B72" s="6" t="s">
        <v>2958</v>
      </c>
    </row>
    <row r="73" spans="1:4">
      <c r="A73" s="4" t="s">
        <v>2913</v>
      </c>
      <c r="B73" s="4" t="s">
        <v>2952</v>
      </c>
    </row>
    <row r="74" spans="1:4">
      <c r="A74" s="4" t="s">
        <v>2914</v>
      </c>
      <c r="B74" s="6" t="s">
        <v>2959</v>
      </c>
    </row>
    <row r="75" spans="1:4">
      <c r="A75" s="4" t="s">
        <v>2916</v>
      </c>
      <c r="B75" s="4" t="s">
        <v>2945</v>
      </c>
    </row>
    <row r="76" spans="1:4">
      <c r="A76" s="4" t="s">
        <v>2917</v>
      </c>
      <c r="B76" s="6" t="s">
        <v>2960</v>
      </c>
    </row>
    <row r="77" spans="1:4">
      <c r="A77" s="4" t="s">
        <v>2919</v>
      </c>
      <c r="B77" s="4" t="s">
        <v>709</v>
      </c>
    </row>
    <row r="78" spans="1:4">
      <c r="A78" s="4" t="s">
        <v>1795</v>
      </c>
    </row>
    <row r="79" spans="1:4">
      <c r="A79" s="3" t="s">
        <v>2904</v>
      </c>
    </row>
    <row r="80" spans="1:4">
      <c r="A80" s="4" t="s">
        <v>2905</v>
      </c>
      <c r="B80" s="6" t="s">
        <v>2961</v>
      </c>
    </row>
    <row r="81" spans="1:4">
      <c r="A81" s="4" t="s">
        <v>2907</v>
      </c>
      <c r="B81" s="4" t="s">
        <v>2440</v>
      </c>
    </row>
    <row r="82" spans="1:4">
      <c r="A82" s="4" t="s">
        <v>2908</v>
      </c>
      <c r="B82" s="6" t="s">
        <v>2962</v>
      </c>
    </row>
    <row r="83" spans="1:4">
      <c r="A83" s="4" t="s">
        <v>2910</v>
      </c>
      <c r="B83" s="4" t="s">
        <v>2963</v>
      </c>
    </row>
    <row r="84" spans="1:4">
      <c r="A84" s="4" t="s">
        <v>2911</v>
      </c>
      <c r="B84" s="6" t="s">
        <v>2964</v>
      </c>
    </row>
    <row r="85" spans="1:4">
      <c r="A85" s="4" t="s">
        <v>2913</v>
      </c>
      <c r="B85" s="4" t="s">
        <v>1470</v>
      </c>
    </row>
    <row r="86" spans="1:4">
      <c r="A86" s="4" t="s">
        <v>2914</v>
      </c>
      <c r="B86" s="6" t="s">
        <v>2965</v>
      </c>
    </row>
    <row r="87" spans="1:4">
      <c r="A87" s="4" t="s">
        <v>2916</v>
      </c>
      <c r="B87" s="4" t="s">
        <v>2966</v>
      </c>
    </row>
    <row r="88" spans="1:4">
      <c r="A88" s="4" t="s">
        <v>2917</v>
      </c>
      <c r="B88" s="6" t="s">
        <v>2967</v>
      </c>
    </row>
    <row r="89" spans="1:4">
      <c r="A89" s="4" t="s">
        <v>2919</v>
      </c>
      <c r="B89" s="4" t="s">
        <v>244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8</v>
      </c>
      <c r="B1" s="2" t="s">
        <v>785</v>
      </c>
      <c r="C1" s="2" t="s">
        <v>27</v>
      </c>
      <c r="D1" s="2" t="s">
        <v>28</v>
      </c>
    </row>
    <row r="2" spans="1:4">
      <c r="A2" s="3" t="s">
        <v>2969</v>
      </c>
    </row>
    <row r="3" spans="1:4">
      <c r="A3" s="4" t="s">
        <v>2970</v>
      </c>
      <c r="B3" s="4" t="s">
        <v>788</v>
      </c>
      <c r="C3" s="4" t="s">
        <v>792</v>
      </c>
    </row>
    <row r="4" spans="1:4">
      <c r="A4" s="4" t="s">
        <v>2971</v>
      </c>
      <c r="C4" s="6" t="s">
        <v>2259</v>
      </c>
      <c r="D4" s="6" t="s">
        <v>2259</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2</v>
      </c>
      <c r="B1" s="2" t="s">
        <v>1</v>
      </c>
    </row>
    <row r="2" spans="1:4">
      <c r="B2" s="2" t="s">
        <v>27</v>
      </c>
      <c r="C2" s="2" t="s">
        <v>28</v>
      </c>
      <c r="D2" s="2" t="s">
        <v>83</v>
      </c>
    </row>
    <row r="3" spans="1:4">
      <c r="A3" s="3" t="s">
        <v>2973</v>
      </c>
    </row>
    <row r="4" spans="1:4">
      <c r="A4" s="4" t="s">
        <v>113</v>
      </c>
      <c r="B4" s="6" t="s">
        <v>2974</v>
      </c>
      <c r="C4" s="6" t="s">
        <v>2975</v>
      </c>
      <c r="D4" s="6" t="s">
        <v>2976</v>
      </c>
    </row>
    <row r="5" spans="1:4">
      <c r="A5" s="4" t="s">
        <v>2977</v>
      </c>
      <c r="B5" s="5" t="n">
        <v>-69</v>
      </c>
      <c r="C5" s="5" t="n">
        <v>-70</v>
      </c>
      <c r="D5" s="5" t="n">
        <v>-71</v>
      </c>
    </row>
    <row r="6" spans="1:4">
      <c r="A6" s="4" t="s">
        <v>2978</v>
      </c>
      <c r="B6" s="5" t="n">
        <v>23834</v>
      </c>
      <c r="C6" s="5" t="n">
        <v>23193</v>
      </c>
      <c r="D6" s="5" t="n">
        <v>25669</v>
      </c>
    </row>
    <row r="7" spans="1:4">
      <c r="A7" s="4" t="s">
        <v>2979</v>
      </c>
      <c r="B7" s="5" t="n">
        <v>23903</v>
      </c>
      <c r="C7" s="5" t="n">
        <v>23263</v>
      </c>
      <c r="D7" s="5" t="n">
        <v>25740</v>
      </c>
    </row>
    <row r="8" spans="1:4">
      <c r="A8" s="4" t="s">
        <v>2980</v>
      </c>
      <c r="B8" s="5" t="n">
        <v>-74</v>
      </c>
      <c r="C8" s="5" t="n">
        <v>-73</v>
      </c>
      <c r="D8" s="5" t="n">
        <v>-74</v>
      </c>
    </row>
    <row r="9" spans="1:4">
      <c r="A9" s="4" t="s">
        <v>2978</v>
      </c>
      <c r="B9" s="6" t="s">
        <v>2981</v>
      </c>
      <c r="C9" s="6" t="s">
        <v>2982</v>
      </c>
      <c r="D9" s="6" t="s">
        <v>2983</v>
      </c>
    </row>
    <row r="10" spans="1:4">
      <c r="A10" s="3" t="s">
        <v>2984</v>
      </c>
    </row>
    <row r="11" spans="1:4">
      <c r="A11" s="4" t="s">
        <v>2985</v>
      </c>
      <c r="B11" s="5" t="n">
        <v>41743794</v>
      </c>
      <c r="C11" s="5" t="n">
        <v>45019711</v>
      </c>
      <c r="D11" s="5" t="n">
        <v>41853226</v>
      </c>
    </row>
    <row r="12" spans="1:4">
      <c r="A12" s="4" t="s">
        <v>116</v>
      </c>
    </row>
    <row r="13" spans="1:4">
      <c r="A13" s="3" t="s">
        <v>2973</v>
      </c>
    </row>
    <row r="14" spans="1:4">
      <c r="A14" s="4" t="s">
        <v>113</v>
      </c>
      <c r="B14" s="6" t="s">
        <v>117</v>
      </c>
      <c r="C14" s="6" t="s">
        <v>118</v>
      </c>
      <c r="D14" s="6" t="s">
        <v>119</v>
      </c>
    </row>
    <row r="15" spans="1:4">
      <c r="A15" s="4" t="s">
        <v>2986</v>
      </c>
      <c r="B15" s="5" t="n">
        <v>3347889957</v>
      </c>
      <c r="C15" s="5" t="n">
        <v>3351741143</v>
      </c>
      <c r="D15" s="5" t="n">
        <v>3351741143</v>
      </c>
    </row>
    <row r="16" spans="1:4">
      <c r="A16" s="4" t="s">
        <v>2979</v>
      </c>
      <c r="B16" s="6" t="s">
        <v>117</v>
      </c>
      <c r="C16" s="6" t="s">
        <v>118</v>
      </c>
      <c r="D16" s="6" t="s">
        <v>119</v>
      </c>
    </row>
    <row r="17" spans="1:4">
      <c r="A17" s="4" t="s">
        <v>2987</v>
      </c>
      <c r="B17" s="5" t="n">
        <v>-79</v>
      </c>
      <c r="C17" s="5" t="n">
        <v>-82</v>
      </c>
      <c r="D17" s="5" t="n">
        <v>-83</v>
      </c>
    </row>
    <row r="18" spans="1:4">
      <c r="A18" s="4" t="s">
        <v>2988</v>
      </c>
      <c r="B18" s="5" t="n">
        <v>12225</v>
      </c>
      <c r="C18" s="5" t="n">
        <v>11871</v>
      </c>
      <c r="D18" s="5" t="n">
        <v>13027</v>
      </c>
    </row>
    <row r="19" spans="1:4">
      <c r="A19" s="3" t="s">
        <v>2989</v>
      </c>
    </row>
    <row r="20" spans="1:4">
      <c r="A20" s="4" t="s">
        <v>2990</v>
      </c>
      <c r="B20" s="6" t="s">
        <v>2991</v>
      </c>
      <c r="C20" s="6" t="s">
        <v>2992</v>
      </c>
      <c r="D20" s="6" t="s">
        <v>2993</v>
      </c>
    </row>
    <row r="21" spans="1:4">
      <c r="A21" s="4" t="s">
        <v>2994</v>
      </c>
      <c r="B21" s="5" t="n">
        <v>3347889957</v>
      </c>
      <c r="C21" s="5" t="n">
        <v>3351741143</v>
      </c>
      <c r="D21" s="5" t="n">
        <v>3351741143</v>
      </c>
    </row>
    <row r="22" spans="1:4">
      <c r="A22" s="3" t="s">
        <v>2984</v>
      </c>
    </row>
    <row r="23" spans="1:4">
      <c r="A23" s="4" t="s">
        <v>2995</v>
      </c>
      <c r="B23" s="6" t="s">
        <v>121</v>
      </c>
      <c r="C23" s="6" t="s">
        <v>122</v>
      </c>
      <c r="D23" s="6" t="s">
        <v>123</v>
      </c>
    </row>
    <row r="24" spans="1:4">
      <c r="A24" s="4" t="s">
        <v>2996</v>
      </c>
      <c r="B24" s="5" t="n">
        <v>3347889957</v>
      </c>
      <c r="C24" s="5" t="n">
        <v>3351741143</v>
      </c>
      <c r="D24" s="5" t="n">
        <v>3351741143</v>
      </c>
    </row>
    <row r="25" spans="1:4">
      <c r="A25" s="4" t="s">
        <v>2994</v>
      </c>
      <c r="B25" s="6" t="s">
        <v>125</v>
      </c>
      <c r="C25" s="6" t="s">
        <v>126</v>
      </c>
      <c r="D25" s="6" t="s">
        <v>127</v>
      </c>
    </row>
    <row r="26" spans="1:4">
      <c r="A26" s="4" t="s">
        <v>130</v>
      </c>
    </row>
    <row r="27" spans="1:4">
      <c r="A27" s="3" t="s">
        <v>2973</v>
      </c>
    </row>
    <row r="28" spans="1:4">
      <c r="A28" s="4" t="s">
        <v>113</v>
      </c>
      <c r="B28" s="6" t="s">
        <v>131</v>
      </c>
      <c r="C28" s="6" t="s">
        <v>132</v>
      </c>
      <c r="D28" s="6" t="s">
        <v>133</v>
      </c>
    </row>
    <row r="29" spans="1:4">
      <c r="A29" s="4" t="s">
        <v>2986</v>
      </c>
      <c r="B29" s="5" t="n">
        <v>3156020074</v>
      </c>
      <c r="C29" s="5" t="n">
        <v>3171215661</v>
      </c>
      <c r="D29" s="5" t="n">
        <v>3228881081</v>
      </c>
    </row>
    <row r="30" spans="1:4">
      <c r="A30" s="4" t="s">
        <v>2979</v>
      </c>
      <c r="B30" s="6" t="s">
        <v>131</v>
      </c>
      <c r="C30" s="6" t="s">
        <v>132</v>
      </c>
      <c r="D30" s="6" t="s">
        <v>133</v>
      </c>
    </row>
    <row r="31" spans="1:4">
      <c r="A31" s="4" t="s">
        <v>2987</v>
      </c>
      <c r="B31" s="5" t="n">
        <v>79</v>
      </c>
      <c r="C31" s="5" t="n">
        <v>82</v>
      </c>
      <c r="D31" s="5" t="n">
        <v>83</v>
      </c>
    </row>
    <row r="32" spans="1:4">
      <c r="A32" s="4" t="s">
        <v>2988</v>
      </c>
      <c r="B32" s="5" t="n">
        <v>11678</v>
      </c>
      <c r="C32" s="5" t="n">
        <v>11392</v>
      </c>
      <c r="D32" s="5" t="n">
        <v>12713</v>
      </c>
    </row>
    <row r="33" spans="1:4">
      <c r="A33" s="3" t="s">
        <v>2989</v>
      </c>
    </row>
    <row r="34" spans="1:4">
      <c r="A34" s="4" t="s">
        <v>2990</v>
      </c>
      <c r="B34" s="6" t="s">
        <v>2997</v>
      </c>
      <c r="C34" s="6" t="s">
        <v>2998</v>
      </c>
      <c r="D34" s="6" t="s">
        <v>2999</v>
      </c>
    </row>
    <row r="35" spans="1:4">
      <c r="A35" s="4" t="s">
        <v>2994</v>
      </c>
      <c r="B35" s="5" t="n">
        <v>3197763868</v>
      </c>
      <c r="C35" s="5" t="n">
        <v>3216235372</v>
      </c>
      <c r="D35" s="5" t="n">
        <v>3270734307</v>
      </c>
    </row>
    <row r="36" spans="1:4">
      <c r="A36" s="3" t="s">
        <v>2984</v>
      </c>
    </row>
    <row r="37" spans="1:4">
      <c r="A37" s="4" t="s">
        <v>2995</v>
      </c>
      <c r="B37" s="6" t="s">
        <v>121</v>
      </c>
      <c r="C37" s="6" t="s">
        <v>122</v>
      </c>
      <c r="D37" s="6" t="s">
        <v>123</v>
      </c>
    </row>
    <row r="38" spans="1:4">
      <c r="A38" s="4" t="s">
        <v>2996</v>
      </c>
      <c r="B38" s="5" t="n">
        <v>3156020074</v>
      </c>
      <c r="C38" s="5" t="n">
        <v>3171215661</v>
      </c>
      <c r="D38" s="5" t="n">
        <v>3228881081</v>
      </c>
    </row>
    <row r="39" spans="1:4">
      <c r="A39" s="4" t="s">
        <v>2994</v>
      </c>
      <c r="B39" s="6" t="s">
        <v>125</v>
      </c>
      <c r="C39" s="6" t="s">
        <v>126</v>
      </c>
      <c r="D39" s="6" t="s">
        <v>127</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0</v>
      </c>
      <c r="B1" s="2" t="s">
        <v>1</v>
      </c>
    </row>
    <row r="2" spans="1:4">
      <c r="B2" s="2" t="s">
        <v>27</v>
      </c>
      <c r="C2" s="2" t="s">
        <v>28</v>
      </c>
      <c r="D2" s="2" t="s">
        <v>83</v>
      </c>
    </row>
    <row r="3" spans="1:4">
      <c r="A3" s="3" t="s">
        <v>3001</v>
      </c>
    </row>
    <row r="4" spans="1:4">
      <c r="A4" s="4" t="s">
        <v>3002</v>
      </c>
      <c r="B4" s="5" t="n">
        <v>357433</v>
      </c>
      <c r="C4" s="5" t="n">
        <v>6901686</v>
      </c>
      <c r="D4" s="5" t="n">
        <v>4805473</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3</v>
      </c>
      <c r="B1" s="2" t="s">
        <v>1</v>
      </c>
    </row>
    <row r="2" spans="1:4">
      <c r="B2" s="2" t="s">
        <v>27</v>
      </c>
      <c r="C2" s="2" t="s">
        <v>28</v>
      </c>
      <c r="D2" s="2" t="s">
        <v>83</v>
      </c>
    </row>
    <row r="3" spans="1:4">
      <c r="A3" s="3" t="s">
        <v>3004</v>
      </c>
    </row>
    <row r="4" spans="1:4">
      <c r="A4" s="4" t="s">
        <v>3005</v>
      </c>
      <c r="B4" s="6" t="s">
        <v>3006</v>
      </c>
      <c r="C4" s="6" t="s">
        <v>3007</v>
      </c>
      <c r="D4" s="6" t="s">
        <v>3008</v>
      </c>
    </row>
    <row r="5" spans="1:4">
      <c r="A5" s="4" t="s">
        <v>3009</v>
      </c>
      <c r="B5" s="5" t="n">
        <v>39</v>
      </c>
      <c r="C5" s="5" t="n">
        <v>207</v>
      </c>
      <c r="D5" s="5" t="n">
        <v>196</v>
      </c>
    </row>
    <row r="6" spans="1:4">
      <c r="A6" s="4" t="s">
        <v>3010</v>
      </c>
      <c r="B6" s="5" t="n">
        <v>-91</v>
      </c>
      <c r="C6" s="5" t="n">
        <v>121</v>
      </c>
      <c r="D6" s="5" t="n">
        <v>-381</v>
      </c>
    </row>
    <row r="7" spans="1:4">
      <c r="A7" s="4" t="s">
        <v>3011</v>
      </c>
      <c r="B7" s="5" t="n">
        <v>14</v>
      </c>
      <c r="C7" s="5" t="n">
        <v>13</v>
      </c>
      <c r="D7" s="5" t="n">
        <v>13</v>
      </c>
    </row>
    <row r="8" spans="1:4">
      <c r="A8" s="4" t="s">
        <v>3012</v>
      </c>
      <c r="B8" s="5" t="n">
        <v>-107</v>
      </c>
      <c r="C8" s="5" t="n">
        <v>279</v>
      </c>
      <c r="D8" s="5" t="n">
        <v>-240</v>
      </c>
    </row>
    <row r="9" spans="1:4">
      <c r="A9" s="4" t="s">
        <v>3013</v>
      </c>
    </row>
    <row r="10" spans="1:4">
      <c r="A10" s="3" t="s">
        <v>3004</v>
      </c>
    </row>
    <row r="11" spans="1:4">
      <c r="A11" s="4" t="s">
        <v>3005</v>
      </c>
      <c r="B11" s="5" t="n">
        <v>-69</v>
      </c>
      <c r="C11" s="5" t="n">
        <v>-62</v>
      </c>
      <c r="D11" s="5" t="n">
        <v>-68</v>
      </c>
    </row>
    <row r="12" spans="1:4">
      <c r="A12" s="4" t="s">
        <v>3009</v>
      </c>
      <c r="B12" s="5" t="n">
        <v>-15</v>
      </c>
      <c r="C12" s="5" t="n">
        <v>-13</v>
      </c>
      <c r="D12" s="5" t="n">
        <v>-6</v>
      </c>
    </row>
    <row r="13" spans="1:4">
      <c r="A13" s="4" t="s">
        <v>3012</v>
      </c>
      <c r="B13" s="5" t="n">
        <v>-84</v>
      </c>
      <c r="C13" s="5" t="n">
        <v>-75</v>
      </c>
      <c r="D13" s="5" t="n">
        <v>-74</v>
      </c>
    </row>
    <row r="14" spans="1:4">
      <c r="A14" s="4" t="s">
        <v>3014</v>
      </c>
    </row>
    <row r="15" spans="1:4">
      <c r="A15" s="3" t="s">
        <v>3004</v>
      </c>
    </row>
    <row r="16" spans="1:4">
      <c r="A16" s="4" t="s">
        <v>3009</v>
      </c>
      <c r="B16" s="5" t="n">
        <v>76</v>
      </c>
      <c r="C16" s="5" t="n">
        <v>239</v>
      </c>
      <c r="D16" s="5" t="n">
        <v>219</v>
      </c>
    </row>
    <row r="17" spans="1:4">
      <c r="A17" s="4" t="s">
        <v>3010</v>
      </c>
      <c r="B17" s="5" t="n">
        <v>-91</v>
      </c>
      <c r="C17" s="5" t="n">
        <v>121</v>
      </c>
      <c r="D17" s="5" t="n">
        <v>-381</v>
      </c>
    </row>
    <row r="18" spans="1:4">
      <c r="A18" s="4" t="s">
        <v>3012</v>
      </c>
      <c r="B18" s="5" t="n">
        <v>-15</v>
      </c>
      <c r="C18" s="5" t="n">
        <v>360</v>
      </c>
      <c r="D18" s="5" t="n">
        <v>-162</v>
      </c>
    </row>
    <row r="19" spans="1:4">
      <c r="A19" s="4" t="s">
        <v>3015</v>
      </c>
    </row>
    <row r="20" spans="1:4">
      <c r="A20" s="3" t="s">
        <v>3004</v>
      </c>
    </row>
    <row r="21" spans="1:4">
      <c r="A21" s="4" t="s">
        <v>3009</v>
      </c>
      <c r="B21" s="5" t="n">
        <v>-22</v>
      </c>
      <c r="C21" s="5" t="n">
        <v>-19</v>
      </c>
      <c r="D21" s="5" t="n">
        <v>-17</v>
      </c>
    </row>
    <row r="22" spans="1:4">
      <c r="A22" s="4" t="s">
        <v>3011</v>
      </c>
      <c r="B22" s="5" t="n">
        <v>14</v>
      </c>
      <c r="C22" s="5" t="n">
        <v>13</v>
      </c>
      <c r="D22" s="5" t="n">
        <v>13</v>
      </c>
    </row>
    <row r="23" spans="1:4">
      <c r="A23" s="4" t="s">
        <v>3012</v>
      </c>
      <c r="B23" s="6" t="s">
        <v>3016</v>
      </c>
      <c r="C23" s="6" t="s">
        <v>1838</v>
      </c>
      <c r="D23" s="6" t="s">
        <v>2221</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7</v>
      </c>
      <c r="B1" s="2" t="s">
        <v>1</v>
      </c>
    </row>
    <row r="2" spans="1:4">
      <c r="B2" s="2" t="s">
        <v>27</v>
      </c>
      <c r="C2" s="2" t="s">
        <v>28</v>
      </c>
      <c r="D2" s="2" t="s">
        <v>83</v>
      </c>
    </row>
    <row r="3" spans="1:4">
      <c r="A3" s="3" t="s">
        <v>3004</v>
      </c>
    </row>
    <row r="4" spans="1:4">
      <c r="A4" s="4" t="s">
        <v>3018</v>
      </c>
      <c r="B4" s="6" t="s">
        <v>3019</v>
      </c>
      <c r="C4" s="6" t="s">
        <v>3020</v>
      </c>
      <c r="D4" s="6" t="s">
        <v>3021</v>
      </c>
    </row>
    <row r="5" spans="1:4">
      <c r="A5" s="4" t="s">
        <v>3022</v>
      </c>
    </row>
    <row r="6" spans="1:4">
      <c r="A6" s="3" t="s">
        <v>3004</v>
      </c>
    </row>
    <row r="7" spans="1:4">
      <c r="A7" s="4" t="s">
        <v>3018</v>
      </c>
      <c r="B7" s="6" t="s">
        <v>3023</v>
      </c>
      <c r="C7" s="6" t="s">
        <v>3024</v>
      </c>
      <c r="D7" s="6" t="s">
        <v>3025</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3026</v>
      </c>
      <c r="C1" s="2" t="s">
        <v>1</v>
      </c>
    </row>
    <row r="2" spans="1:5">
      <c r="C2" s="2" t="s">
        <v>27</v>
      </c>
      <c r="D2" s="2" t="s">
        <v>28</v>
      </c>
      <c r="E2" s="2" t="s">
        <v>83</v>
      </c>
    </row>
    <row r="3" spans="1:5">
      <c r="A3" s="3" t="s">
        <v>3004</v>
      </c>
    </row>
    <row r="4" spans="1:5">
      <c r="A4" s="4" t="s">
        <v>147</v>
      </c>
      <c r="B4" s="4" t="s">
        <v>146</v>
      </c>
      <c r="C4" s="6" t="s">
        <v>213</v>
      </c>
      <c r="D4" s="6" t="s">
        <v>3027</v>
      </c>
      <c r="E4" s="6" t="s">
        <v>2303</v>
      </c>
    </row>
    <row r="5" spans="1:5">
      <c r="A5" s="4" t="s">
        <v>3013</v>
      </c>
    </row>
    <row r="6" spans="1:5">
      <c r="A6" s="3" t="s">
        <v>3004</v>
      </c>
    </row>
    <row r="7" spans="1:5">
      <c r="A7" s="4" t="s">
        <v>3028</v>
      </c>
      <c r="C7" s="5" t="n">
        <v>-70</v>
      </c>
      <c r="D7" s="5" t="n">
        <v>-45</v>
      </c>
      <c r="E7" s="5" t="n">
        <v>-75</v>
      </c>
    </row>
    <row r="8" spans="1:5">
      <c r="A8" s="4" t="s">
        <v>3029</v>
      </c>
      <c r="C8" s="5" t="n">
        <v>98</v>
      </c>
      <c r="D8" s="5" t="n">
        <v>-633</v>
      </c>
      <c r="E8" s="5" t="n">
        <v>-103</v>
      </c>
    </row>
    <row r="9" spans="1:5">
      <c r="A9" s="4" t="s">
        <v>147</v>
      </c>
      <c r="C9" s="5" t="n">
        <v>12</v>
      </c>
      <c r="D9" s="5" t="n">
        <v>608</v>
      </c>
      <c r="E9" s="5" t="n">
        <v>133</v>
      </c>
    </row>
    <row r="10" spans="1:5">
      <c r="A10" s="4" t="s">
        <v>3030</v>
      </c>
      <c r="C10" s="5" t="n">
        <v>-1</v>
      </c>
    </row>
    <row r="11" spans="1:5">
      <c r="A11" s="4" t="s">
        <v>3012</v>
      </c>
      <c r="C11" s="5" t="n">
        <v>39</v>
      </c>
      <c r="D11" s="5" t="n">
        <v>-70</v>
      </c>
      <c r="E11" s="5" t="n">
        <v>-45</v>
      </c>
    </row>
    <row r="12" spans="1:5">
      <c r="A12" s="4" t="s">
        <v>3014</v>
      </c>
    </row>
    <row r="13" spans="1:5">
      <c r="A13" s="3" t="s">
        <v>3004</v>
      </c>
    </row>
    <row r="14" spans="1:5">
      <c r="A14" s="4" t="s">
        <v>3028</v>
      </c>
      <c r="C14" s="5" t="n">
        <v>-1322</v>
      </c>
      <c r="D14" s="5" t="n">
        <v>-314</v>
      </c>
      <c r="E14" s="5" t="n">
        <v>-221</v>
      </c>
    </row>
    <row r="15" spans="1:5">
      <c r="A15" s="4" t="s">
        <v>3029</v>
      </c>
      <c r="C15" s="5" t="n">
        <v>-386</v>
      </c>
      <c r="D15" s="5" t="n">
        <v>-1244</v>
      </c>
      <c r="E15" s="5" t="n">
        <v>-38</v>
      </c>
    </row>
    <row r="16" spans="1:5">
      <c r="A16" s="4" t="s">
        <v>147</v>
      </c>
      <c r="C16" s="5" t="n">
        <v>339</v>
      </c>
      <c r="D16" s="5" t="n">
        <v>236</v>
      </c>
      <c r="E16" s="5" t="n">
        <v>-55</v>
      </c>
    </row>
    <row r="17" spans="1:5">
      <c r="A17" s="4" t="s">
        <v>3012</v>
      </c>
      <c r="C17" s="5" t="n">
        <v>-1369</v>
      </c>
      <c r="D17" s="5" t="n">
        <v>-1322</v>
      </c>
      <c r="E17" s="5" t="n">
        <v>-314</v>
      </c>
    </row>
    <row r="18" spans="1:5">
      <c r="A18" s="4" t="s">
        <v>3015</v>
      </c>
    </row>
    <row r="19" spans="1:5">
      <c r="A19" s="3" t="s">
        <v>3004</v>
      </c>
    </row>
    <row r="20" spans="1:5">
      <c r="A20" s="4" t="s">
        <v>3028</v>
      </c>
      <c r="C20" s="5" t="n">
        <v>-49</v>
      </c>
      <c r="D20" s="5" t="n">
        <v>-13</v>
      </c>
      <c r="E20" s="5" t="n">
        <v>-8</v>
      </c>
    </row>
    <row r="21" spans="1:5">
      <c r="A21" s="4" t="s">
        <v>147</v>
      </c>
      <c r="C21" s="5" t="n">
        <v>-28</v>
      </c>
      <c r="D21" s="5" t="n">
        <v>-36</v>
      </c>
      <c r="E21" s="5" t="n">
        <v>-5</v>
      </c>
    </row>
    <row r="22" spans="1:5">
      <c r="A22" s="4" t="s">
        <v>3012</v>
      </c>
      <c r="C22" s="5" t="n">
        <v>-76</v>
      </c>
      <c r="D22" s="5" t="n">
        <v>-49</v>
      </c>
      <c r="E22" s="5" t="n">
        <v>-13</v>
      </c>
    </row>
    <row r="23" spans="1:5">
      <c r="A23" s="4" t="s">
        <v>165</v>
      </c>
    </row>
    <row r="24" spans="1:5">
      <c r="A24" s="3" t="s">
        <v>3004</v>
      </c>
    </row>
    <row r="25" spans="1:5">
      <c r="A25" s="4" t="s">
        <v>3028</v>
      </c>
      <c r="C25" s="5" t="n">
        <v>-1441</v>
      </c>
      <c r="D25" s="5" t="n">
        <v>-372</v>
      </c>
      <c r="E25" s="5" t="n">
        <v>-304</v>
      </c>
    </row>
    <row r="26" spans="1:5">
      <c r="A26" s="4" t="s">
        <v>3029</v>
      </c>
      <c r="C26" s="5" t="n">
        <v>-288</v>
      </c>
      <c r="D26" s="5" t="n">
        <v>-1877</v>
      </c>
      <c r="E26" s="5" t="n">
        <v>-141</v>
      </c>
    </row>
    <row r="27" spans="1:5">
      <c r="A27" s="4" t="s">
        <v>147</v>
      </c>
      <c r="C27" s="5" t="n">
        <v>323</v>
      </c>
      <c r="D27" s="5" t="n">
        <v>808</v>
      </c>
      <c r="E27" s="5" t="n">
        <v>73</v>
      </c>
    </row>
    <row r="28" spans="1:5">
      <c r="A28" s="4" t="s">
        <v>3030</v>
      </c>
      <c r="C28" s="5" t="n">
        <v>-1</v>
      </c>
    </row>
    <row r="29" spans="1:5">
      <c r="A29" s="4" t="s">
        <v>3012</v>
      </c>
      <c r="C29" s="6" t="s">
        <v>3031</v>
      </c>
      <c r="D29" s="6" t="s">
        <v>3032</v>
      </c>
      <c r="E29" s="6" t="s">
        <v>3033</v>
      </c>
    </row>
    <row r="30" spans="1:5"/>
    <row r="31" spans="1:5">
      <c r="A31" s="4" t="s">
        <v>146</v>
      </c>
      <c r="B31" s="4" t="s">
        <v>155</v>
      </c>
    </row>
  </sheetData>
  <mergeCells count="4">
    <mergeCell ref="A1:B2"/>
    <mergeCell ref="C1:E1"/>
    <mergeCell ref="A30:D30"/>
    <mergeCell ref="B31:D3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3034</v>
      </c>
      <c r="B1" s="2" t="s">
        <v>1</v>
      </c>
    </row>
    <row r="2" spans="1:4">
      <c r="B2" s="2" t="s">
        <v>27</v>
      </c>
      <c r="C2" s="2" t="s">
        <v>28</v>
      </c>
      <c r="D2" s="2" t="s">
        <v>83</v>
      </c>
    </row>
    <row r="3" spans="1:4">
      <c r="A3" s="3" t="s">
        <v>3004</v>
      </c>
    </row>
    <row r="4" spans="1:4">
      <c r="A4" s="4" t="s">
        <v>3035</v>
      </c>
      <c r="B4" s="4" t="s">
        <v>3036</v>
      </c>
      <c r="C4" s="4" t="s">
        <v>3037</v>
      </c>
      <c r="D4" s="4" t="s">
        <v>3038</v>
      </c>
    </row>
    <row r="5" spans="1:4">
      <c r="A5" s="4" t="s">
        <v>3039</v>
      </c>
      <c r="B5" s="6" t="s">
        <v>3040</v>
      </c>
    </row>
    <row r="6" spans="1:4">
      <c r="A6" s="4" t="s">
        <v>3041</v>
      </c>
      <c r="B6" s="4" t="s">
        <v>3042</v>
      </c>
    </row>
    <row r="7" spans="1:4">
      <c r="A7" s="4" t="s">
        <v>3043</v>
      </c>
      <c r="B7" s="4" t="s">
        <v>2952</v>
      </c>
      <c r="C7" s="4" t="s">
        <v>2952</v>
      </c>
      <c r="D7" s="4" t="s">
        <v>2952</v>
      </c>
    </row>
    <row r="8" spans="1:4">
      <c r="A8" s="4" t="s">
        <v>3044</v>
      </c>
      <c r="B8" s="4" t="s">
        <v>2952</v>
      </c>
      <c r="C8" s="4" t="s">
        <v>2952</v>
      </c>
      <c r="D8" s="4" t="s">
        <v>2952</v>
      </c>
    </row>
    <row r="9" spans="1:4">
      <c r="A9" s="4" t="s">
        <v>3045</v>
      </c>
      <c r="B9" s="4" t="s">
        <v>3046</v>
      </c>
    </row>
    <row r="10" spans="1:4">
      <c r="A10" s="4" t="s">
        <v>717</v>
      </c>
    </row>
    <row r="11" spans="1:4">
      <c r="A11" s="3" t="s">
        <v>3004</v>
      </c>
    </row>
    <row r="12" spans="1:4">
      <c r="A12" s="4" t="s">
        <v>3047</v>
      </c>
      <c r="B12" s="4" t="s">
        <v>3048</v>
      </c>
      <c r="C12" s="4" t="s">
        <v>3048</v>
      </c>
      <c r="D12" s="4" t="s">
        <v>3048</v>
      </c>
    </row>
    <row r="13" spans="1:4">
      <c r="A13" s="4" t="s">
        <v>2699</v>
      </c>
    </row>
    <row r="14" spans="1:4">
      <c r="A14" s="3" t="s">
        <v>3004</v>
      </c>
    </row>
    <row r="15" spans="1:4">
      <c r="A15" s="4" t="s">
        <v>3047</v>
      </c>
      <c r="B15" s="4" t="s">
        <v>3049</v>
      </c>
      <c r="C15" s="4" t="s">
        <v>3049</v>
      </c>
      <c r="D15" s="4" t="s">
        <v>3049</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50</v>
      </c>
      <c r="B1" s="2" t="s">
        <v>1</v>
      </c>
    </row>
    <row r="2" spans="1:2">
      <c r="B2" s="2" t="s">
        <v>3051</v>
      </c>
    </row>
    <row r="3" spans="1:2">
      <c r="A3" s="3" t="s">
        <v>3004</v>
      </c>
    </row>
    <row r="4" spans="1:2">
      <c r="A4" s="4" t="s">
        <v>3052</v>
      </c>
      <c r="B4" s="4" t="s">
        <v>790</v>
      </c>
    </row>
    <row r="5" spans="1:2">
      <c r="A5" s="4" t="s">
        <v>3041</v>
      </c>
      <c r="B5" s="4" t="s">
        <v>3042</v>
      </c>
    </row>
    <row r="6" spans="1:2">
      <c r="A6" s="4" t="s">
        <v>3053</v>
      </c>
    </row>
    <row r="7" spans="1:2">
      <c r="A7" s="3" t="s">
        <v>3004</v>
      </c>
    </row>
    <row r="8" spans="1:2">
      <c r="A8" s="4" t="s">
        <v>3054</v>
      </c>
      <c r="B8" s="5" t="n">
        <v>27</v>
      </c>
    </row>
    <row r="9" spans="1:2">
      <c r="A9" s="4" t="s">
        <v>3055</v>
      </c>
    </row>
    <row r="10" spans="1:2">
      <c r="A10" s="3" t="s">
        <v>3004</v>
      </c>
    </row>
    <row r="11" spans="1:2">
      <c r="A11" s="4" t="s">
        <v>3054</v>
      </c>
      <c r="B11" s="5" t="n">
        <v>31</v>
      </c>
    </row>
    <row r="12" spans="1:2">
      <c r="A12" s="4" t="s">
        <v>3056</v>
      </c>
    </row>
    <row r="13" spans="1:2">
      <c r="A13" s="3" t="s">
        <v>3004</v>
      </c>
    </row>
    <row r="14" spans="1:2">
      <c r="A14" s="4" t="s">
        <v>3041</v>
      </c>
      <c r="B14" s="4" t="s">
        <v>30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v>
      </c>
      <c r="B1" s="2" t="s">
        <v>1</v>
      </c>
    </row>
    <row r="2" spans="1:2">
      <c r="B2" s="2" t="s">
        <v>27</v>
      </c>
    </row>
    <row r="3" spans="1:2">
      <c r="A3" s="3" t="s">
        <v>290</v>
      </c>
    </row>
    <row r="4" spans="1:2">
      <c r="A4" s="4" t="s">
        <v>44</v>
      </c>
      <c r="B4" s="4" t="s">
        <v>30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8</v>
      </c>
      <c r="B1" s="2" t="s">
        <v>1</v>
      </c>
    </row>
    <row r="2" spans="1:4">
      <c r="B2" s="2" t="s">
        <v>27</v>
      </c>
      <c r="C2" s="2" t="s">
        <v>28</v>
      </c>
      <c r="D2" s="2" t="s">
        <v>83</v>
      </c>
    </row>
    <row r="3" spans="1:4">
      <c r="A3" s="3" t="s">
        <v>3004</v>
      </c>
    </row>
    <row r="4" spans="1:4">
      <c r="A4" s="4" t="s">
        <v>3059</v>
      </c>
      <c r="B4" s="6" t="s">
        <v>3060</v>
      </c>
      <c r="C4" s="6" t="s">
        <v>3061</v>
      </c>
      <c r="D4" s="6" t="s">
        <v>3062</v>
      </c>
    </row>
    <row r="5" spans="1:4">
      <c r="A5" s="4" t="s">
        <v>3063</v>
      </c>
      <c r="B5" s="4" t="s">
        <v>728</v>
      </c>
      <c r="C5" s="4" t="s">
        <v>728</v>
      </c>
      <c r="D5" s="4" t="s">
        <v>728</v>
      </c>
    </row>
    <row r="6" spans="1:4">
      <c r="A6" s="4" t="s">
        <v>3064</v>
      </c>
    </row>
    <row r="7" spans="1:4">
      <c r="A7" s="3" t="s">
        <v>3004</v>
      </c>
    </row>
    <row r="8" spans="1:4">
      <c r="A8" s="4" t="s">
        <v>3059</v>
      </c>
      <c r="B8" s="6" t="s">
        <v>3065</v>
      </c>
      <c r="C8" s="6" t="s">
        <v>3066</v>
      </c>
      <c r="D8" s="6" t="s">
        <v>3067</v>
      </c>
    </row>
    <row r="9" spans="1:4">
      <c r="A9" s="4" t="s">
        <v>3063</v>
      </c>
      <c r="B9" s="4" t="s">
        <v>3068</v>
      </c>
      <c r="C9" s="4" t="s">
        <v>3069</v>
      </c>
      <c r="D9" s="4" t="s">
        <v>3070</v>
      </c>
    </row>
    <row r="10" spans="1:4">
      <c r="A10" s="4" t="s">
        <v>3071</v>
      </c>
    </row>
    <row r="11" spans="1:4">
      <c r="A11" s="3" t="s">
        <v>3004</v>
      </c>
    </row>
    <row r="12" spans="1:4">
      <c r="A12" s="4" t="s">
        <v>3059</v>
      </c>
      <c r="B12" s="6" t="s">
        <v>2080</v>
      </c>
      <c r="C12" s="6" t="s">
        <v>3072</v>
      </c>
      <c r="D12" s="6" t="s">
        <v>3073</v>
      </c>
    </row>
    <row r="13" spans="1:4">
      <c r="A13" s="4" t="s">
        <v>3063</v>
      </c>
      <c r="B13" s="4" t="s">
        <v>3074</v>
      </c>
      <c r="C13" s="4" t="s">
        <v>3075</v>
      </c>
      <c r="D13" s="4" t="s">
        <v>3076</v>
      </c>
    </row>
    <row r="14" spans="1:4">
      <c r="A14" s="4" t="s">
        <v>3077</v>
      </c>
    </row>
    <row r="15" spans="1:4">
      <c r="A15" s="3" t="s">
        <v>3004</v>
      </c>
    </row>
    <row r="16" spans="1:4">
      <c r="A16" s="4" t="s">
        <v>3059</v>
      </c>
      <c r="B16" s="6" t="s">
        <v>2110</v>
      </c>
      <c r="C16" s="6" t="s">
        <v>3078</v>
      </c>
      <c r="D16" s="6" t="s">
        <v>3079</v>
      </c>
    </row>
    <row r="17" spans="1:4">
      <c r="A17" s="4" t="s">
        <v>3063</v>
      </c>
      <c r="B17" s="4" t="s">
        <v>3080</v>
      </c>
      <c r="C17" s="4" t="s">
        <v>3081</v>
      </c>
      <c r="D17" s="4" t="s">
        <v>1199</v>
      </c>
    </row>
    <row r="18" spans="1:4">
      <c r="A18" s="4" t="s">
        <v>3082</v>
      </c>
    </row>
    <row r="19" spans="1:4">
      <c r="A19" s="3" t="s">
        <v>3004</v>
      </c>
    </row>
    <row r="20" spans="1:4">
      <c r="A20" s="4" t="s">
        <v>3059</v>
      </c>
      <c r="B20" s="6" t="s">
        <v>3083</v>
      </c>
      <c r="C20" s="6" t="s">
        <v>3084</v>
      </c>
      <c r="D20" s="6" t="s">
        <v>3085</v>
      </c>
    </row>
    <row r="21" spans="1:4">
      <c r="A21" s="4" t="s">
        <v>3063</v>
      </c>
      <c r="B21" s="4" t="s">
        <v>3086</v>
      </c>
      <c r="C21" s="4" t="s">
        <v>3087</v>
      </c>
      <c r="D21" s="4" t="s">
        <v>3088</v>
      </c>
    </row>
    <row r="22" spans="1:4">
      <c r="A22" s="4" t="s">
        <v>3089</v>
      </c>
    </row>
    <row r="23" spans="1:4">
      <c r="A23" s="3" t="s">
        <v>3004</v>
      </c>
    </row>
    <row r="24" spans="1:4">
      <c r="A24" s="4" t="s">
        <v>3059</v>
      </c>
      <c r="B24" s="6" t="s">
        <v>3090</v>
      </c>
      <c r="C24" s="6" t="s">
        <v>3006</v>
      </c>
      <c r="D24" s="6" t="s">
        <v>3091</v>
      </c>
    </row>
    <row r="25" spans="1:4">
      <c r="A25" s="4" t="s">
        <v>3063</v>
      </c>
      <c r="B25" s="4" t="s">
        <v>3092</v>
      </c>
      <c r="C25" s="4" t="s">
        <v>3093</v>
      </c>
      <c r="D25" s="4" t="s">
        <v>3094</v>
      </c>
    </row>
    <row r="26" spans="1:4">
      <c r="A26" s="4" t="s">
        <v>3095</v>
      </c>
    </row>
    <row r="27" spans="1:4">
      <c r="A27" s="3" t="s">
        <v>3004</v>
      </c>
    </row>
    <row r="28" spans="1:4">
      <c r="A28" s="4" t="s">
        <v>3063</v>
      </c>
      <c r="B28" s="4" t="s">
        <v>2931</v>
      </c>
    </row>
    <row r="29" spans="1:4">
      <c r="A29" s="4" t="s">
        <v>3096</v>
      </c>
    </row>
    <row r="30" spans="1:4">
      <c r="A30" s="3" t="s">
        <v>3004</v>
      </c>
    </row>
    <row r="31" spans="1:4">
      <c r="A31" s="4" t="s">
        <v>3063</v>
      </c>
      <c r="B31" s="4" t="s">
        <v>728</v>
      </c>
    </row>
    <row r="32" spans="1:4">
      <c r="A32" s="4" t="s">
        <v>3097</v>
      </c>
    </row>
    <row r="33" spans="1:4">
      <c r="A33" s="3" t="s">
        <v>3004</v>
      </c>
    </row>
    <row r="34" spans="1:4">
      <c r="A34" s="4" t="s">
        <v>3063</v>
      </c>
      <c r="B34" s="4" t="s">
        <v>1318</v>
      </c>
    </row>
    <row r="35" spans="1:4">
      <c r="A35" s="4" t="s">
        <v>3098</v>
      </c>
    </row>
    <row r="36" spans="1:4">
      <c r="A36" s="3" t="s">
        <v>3004</v>
      </c>
    </row>
    <row r="37" spans="1:4">
      <c r="A37" s="4" t="s">
        <v>3063</v>
      </c>
      <c r="B37" s="4" t="s">
        <v>792</v>
      </c>
    </row>
    <row r="38" spans="1:4">
      <c r="A38" s="4" t="s">
        <v>3099</v>
      </c>
    </row>
    <row r="39" spans="1:4">
      <c r="A39" s="3" t="s">
        <v>3004</v>
      </c>
    </row>
    <row r="40" spans="1:4">
      <c r="A40" s="4" t="s">
        <v>3063</v>
      </c>
      <c r="B40" s="4" t="s">
        <v>1318</v>
      </c>
    </row>
    <row r="41" spans="1:4">
      <c r="A41" s="4" t="s">
        <v>3100</v>
      </c>
    </row>
    <row r="42" spans="1:4">
      <c r="A42" s="3" t="s">
        <v>3004</v>
      </c>
    </row>
    <row r="43" spans="1:4">
      <c r="A43" s="4" t="s">
        <v>3063</v>
      </c>
      <c r="B43" s="4" t="s">
        <v>790</v>
      </c>
    </row>
    <row r="44" spans="1:4">
      <c r="A44" s="4" t="s">
        <v>3101</v>
      </c>
    </row>
    <row r="45" spans="1:4">
      <c r="A45" s="3" t="s">
        <v>3004</v>
      </c>
    </row>
    <row r="46" spans="1:4">
      <c r="A46" s="4" t="s">
        <v>3063</v>
      </c>
      <c r="B46" s="4" t="s">
        <v>1318</v>
      </c>
    </row>
    <row r="47" spans="1:4">
      <c r="A47" s="4" t="s">
        <v>3102</v>
      </c>
    </row>
    <row r="48" spans="1:4">
      <c r="A48" s="3" t="s">
        <v>3004</v>
      </c>
    </row>
    <row r="49" spans="1:4">
      <c r="A49" s="4" t="s">
        <v>3063</v>
      </c>
      <c r="B49" s="4" t="s">
        <v>3103</v>
      </c>
    </row>
    <row r="50" spans="1:4">
      <c r="A50" s="4" t="s">
        <v>3104</v>
      </c>
    </row>
    <row r="51" spans="1:4">
      <c r="A51" s="3" t="s">
        <v>3004</v>
      </c>
    </row>
    <row r="52" spans="1:4">
      <c r="A52" s="4" t="s">
        <v>3063</v>
      </c>
      <c r="B52" s="4" t="s">
        <v>1318</v>
      </c>
    </row>
    <row r="53" spans="1:4">
      <c r="A53" s="4" t="s">
        <v>3105</v>
      </c>
    </row>
    <row r="54" spans="1:4">
      <c r="A54" s="3" t="s">
        <v>3004</v>
      </c>
    </row>
    <row r="55" spans="1:4">
      <c r="A55" s="4" t="s">
        <v>3063</v>
      </c>
      <c r="B55" s="4" t="s">
        <v>2945</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6</v>
      </c>
      <c r="B1" s="2" t="s">
        <v>1</v>
      </c>
    </row>
    <row r="2" spans="1:4">
      <c r="B2" s="2" t="s">
        <v>27</v>
      </c>
      <c r="C2" s="2" t="s">
        <v>28</v>
      </c>
      <c r="D2" s="2" t="s">
        <v>83</v>
      </c>
    </row>
    <row r="3" spans="1:4">
      <c r="A3" s="3" t="s">
        <v>3004</v>
      </c>
    </row>
    <row r="4" spans="1:4">
      <c r="A4" s="4" t="s">
        <v>3107</v>
      </c>
      <c r="B4" s="6" t="s">
        <v>3060</v>
      </c>
      <c r="C4" s="6" t="s">
        <v>3061</v>
      </c>
      <c r="D4" s="6" t="s">
        <v>3062</v>
      </c>
    </row>
    <row r="5" spans="1:4">
      <c r="A5" s="4" t="s">
        <v>3108</v>
      </c>
      <c r="B5" s="6" t="s">
        <v>1735</v>
      </c>
      <c r="C5" s="5" t="n">
        <v>149</v>
      </c>
      <c r="D5" s="5" t="n">
        <v>60</v>
      </c>
    </row>
    <row r="6" spans="1:4">
      <c r="A6" s="4" t="s">
        <v>3109</v>
      </c>
      <c r="B6" s="4" t="s">
        <v>3110</v>
      </c>
    </row>
    <row r="7" spans="1:4">
      <c r="A7" s="4" t="s">
        <v>3111</v>
      </c>
    </row>
    <row r="8" spans="1:4">
      <c r="A8" s="3" t="s">
        <v>3004</v>
      </c>
    </row>
    <row r="9" spans="1:4">
      <c r="A9" s="4" t="s">
        <v>3109</v>
      </c>
      <c r="B9" s="4" t="s">
        <v>3112</v>
      </c>
    </row>
    <row r="10" spans="1:4">
      <c r="A10" s="4" t="s">
        <v>3056</v>
      </c>
    </row>
    <row r="11" spans="1:4">
      <c r="A11" s="3" t="s">
        <v>3004</v>
      </c>
    </row>
    <row r="12" spans="1:4">
      <c r="A12" s="4" t="s">
        <v>3107</v>
      </c>
      <c r="B12" s="6" t="s">
        <v>3113</v>
      </c>
      <c r="C12" s="5" t="n">
        <v>575</v>
      </c>
      <c r="D12" s="5" t="n">
        <v>452</v>
      </c>
    </row>
    <row r="13" spans="1:4">
      <c r="A13" s="4" t="s">
        <v>3114</v>
      </c>
      <c r="B13" s="5" t="n">
        <v>56</v>
      </c>
    </row>
    <row r="14" spans="1:4">
      <c r="A14" s="4" t="s">
        <v>3115</v>
      </c>
    </row>
    <row r="15" spans="1:4">
      <c r="A15" s="3" t="s">
        <v>3004</v>
      </c>
    </row>
    <row r="16" spans="1:4">
      <c r="A16" s="4" t="s">
        <v>3107</v>
      </c>
      <c r="B16" s="6" t="s">
        <v>3116</v>
      </c>
      <c r="C16" s="6" t="s">
        <v>3117</v>
      </c>
      <c r="D16" s="6" t="s">
        <v>3118</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9</v>
      </c>
      <c r="B1" s="2" t="s">
        <v>27</v>
      </c>
      <c r="C1" s="2" t="s">
        <v>28</v>
      </c>
      <c r="D1" s="2" t="s">
        <v>83</v>
      </c>
    </row>
    <row r="2" spans="1:4">
      <c r="A2" s="3" t="s">
        <v>3004</v>
      </c>
    </row>
    <row r="3" spans="1:4">
      <c r="A3" s="4" t="s">
        <v>3120</v>
      </c>
      <c r="B3" s="6" t="s">
        <v>3060</v>
      </c>
      <c r="C3" s="6" t="s">
        <v>3061</v>
      </c>
      <c r="D3" s="6" t="s">
        <v>3062</v>
      </c>
    </row>
    <row r="4" spans="1:4">
      <c r="A4" s="4" t="s">
        <v>3121</v>
      </c>
      <c r="B4" s="5" t="n">
        <v>3097</v>
      </c>
      <c r="C4" s="5" t="n">
        <v>2797</v>
      </c>
      <c r="D4" s="5" t="n">
        <v>2046</v>
      </c>
    </row>
    <row r="5" spans="1:4">
      <c r="A5" s="4" t="s">
        <v>3122</v>
      </c>
      <c r="B5" s="5" t="n">
        <v>-120</v>
      </c>
      <c r="C5" s="5" t="n">
        <v>-211</v>
      </c>
      <c r="D5" s="5" t="n">
        <v>-88</v>
      </c>
    </row>
    <row r="6" spans="1:4">
      <c r="A6" s="4" t="s">
        <v>3123</v>
      </c>
      <c r="B6" s="5" t="n">
        <v>345</v>
      </c>
      <c r="C6" s="5" t="n">
        <v>317</v>
      </c>
      <c r="D6" s="5" t="n">
        <v>224</v>
      </c>
    </row>
    <row r="7" spans="1:4">
      <c r="A7" s="4" t="s">
        <v>3124</v>
      </c>
      <c r="B7" s="5" t="n">
        <v>-465</v>
      </c>
      <c r="C7" s="5" t="n">
        <v>-528</v>
      </c>
      <c r="D7" s="5" t="n">
        <v>-312</v>
      </c>
    </row>
    <row r="8" spans="1:4">
      <c r="A8" s="4" t="s">
        <v>3125</v>
      </c>
    </row>
    <row r="9" spans="1:4">
      <c r="A9" s="3" t="s">
        <v>3004</v>
      </c>
    </row>
    <row r="10" spans="1:4">
      <c r="A10" s="4" t="s">
        <v>3126</v>
      </c>
      <c r="B10" s="5" t="n">
        <v>-14491</v>
      </c>
      <c r="C10" s="5" t="n">
        <v>-13723</v>
      </c>
      <c r="D10" s="5" t="n">
        <v>-11587</v>
      </c>
    </row>
    <row r="11" spans="1:4">
      <c r="A11" s="4" t="s">
        <v>3127</v>
      </c>
    </row>
    <row r="12" spans="1:4">
      <c r="A12" s="3" t="s">
        <v>3004</v>
      </c>
    </row>
    <row r="13" spans="1:4">
      <c r="A13" s="4" t="s">
        <v>3126</v>
      </c>
      <c r="B13" s="6" t="s">
        <v>3128</v>
      </c>
      <c r="C13" s="6" t="s">
        <v>3129</v>
      </c>
      <c r="D13" s="6" t="s">
        <v>313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1</v>
      </c>
      <c r="B1" s="2" t="s">
        <v>1</v>
      </c>
    </row>
    <row r="2" spans="1:4">
      <c r="B2" s="2" t="s">
        <v>27</v>
      </c>
      <c r="C2" s="2" t="s">
        <v>28</v>
      </c>
      <c r="D2" s="2" t="s">
        <v>83</v>
      </c>
    </row>
    <row r="3" spans="1:4">
      <c r="A3" s="3" t="s">
        <v>3004</v>
      </c>
    </row>
    <row r="4" spans="1:4">
      <c r="A4" s="4" t="s">
        <v>3005</v>
      </c>
      <c r="B4" s="6" t="s">
        <v>3006</v>
      </c>
      <c r="C4" s="6" t="s">
        <v>3007</v>
      </c>
      <c r="D4" s="6" t="s">
        <v>3008</v>
      </c>
    </row>
    <row r="5" spans="1:4">
      <c r="A5" s="4" t="s">
        <v>3009</v>
      </c>
      <c r="B5" s="5" t="n">
        <v>-39</v>
      </c>
      <c r="C5" s="5" t="n">
        <v>-207</v>
      </c>
      <c r="D5" s="5" t="n">
        <v>-196</v>
      </c>
    </row>
    <row r="6" spans="1:4">
      <c r="A6" s="4" t="s">
        <v>3011</v>
      </c>
      <c r="B6" s="5" t="n">
        <v>14</v>
      </c>
      <c r="C6" s="5" t="n">
        <v>13</v>
      </c>
      <c r="D6" s="5" t="n">
        <v>13</v>
      </c>
    </row>
    <row r="7" spans="1:4">
      <c r="A7" s="4" t="s">
        <v>3132</v>
      </c>
      <c r="B7" s="5" t="n">
        <v>2124</v>
      </c>
      <c r="C7" s="5" t="n">
        <v>3791</v>
      </c>
      <c r="D7" s="5" t="n">
        <v>1028</v>
      </c>
    </row>
    <row r="8" spans="1:4">
      <c r="A8" s="4" t="s">
        <v>3133</v>
      </c>
    </row>
    <row r="9" spans="1:4">
      <c r="A9" s="3" t="s">
        <v>3004</v>
      </c>
    </row>
    <row r="10" spans="1:4">
      <c r="A10" s="4" t="s">
        <v>3028</v>
      </c>
      <c r="B10" s="5" t="n">
        <v>16520</v>
      </c>
      <c r="C10" s="5" t="n">
        <v>13633</v>
      </c>
      <c r="D10" s="5" t="n">
        <v>13438</v>
      </c>
    </row>
    <row r="11" spans="1:4">
      <c r="A11" s="4" t="s">
        <v>3009</v>
      </c>
      <c r="B11" s="5" t="n">
        <v>1639</v>
      </c>
      <c r="C11" s="5" t="n">
        <v>1483</v>
      </c>
      <c r="D11" s="5" t="n">
        <v>1334</v>
      </c>
    </row>
    <row r="12" spans="1:4">
      <c r="A12" s="4" t="s">
        <v>3011</v>
      </c>
      <c r="B12" s="5" t="n">
        <v>-1141</v>
      </c>
      <c r="C12" s="5" t="n">
        <v>-1060</v>
      </c>
      <c r="D12" s="5" t="n">
        <v>-908</v>
      </c>
    </row>
    <row r="13" spans="1:4">
      <c r="A13" s="4" t="s">
        <v>3134</v>
      </c>
      <c r="B13" s="5" t="n">
        <v>71</v>
      </c>
      <c r="C13" s="5" t="n">
        <v>149</v>
      </c>
      <c r="D13" s="5" t="n">
        <v>60</v>
      </c>
    </row>
    <row r="14" spans="1:4">
      <c r="A14" s="4" t="s">
        <v>3135</v>
      </c>
      <c r="B14" s="5" t="n">
        <v>12</v>
      </c>
      <c r="C14" s="5" t="n">
        <v>15</v>
      </c>
      <c r="D14" s="5" t="n">
        <v>15</v>
      </c>
    </row>
    <row r="15" spans="1:4">
      <c r="A15" s="4" t="s">
        <v>3136</v>
      </c>
      <c r="B15" s="5" t="n">
        <v>2</v>
      </c>
      <c r="C15" s="5" t="n">
        <v>-8</v>
      </c>
    </row>
    <row r="16" spans="1:4">
      <c r="A16" s="4" t="s">
        <v>147</v>
      </c>
      <c r="B16" s="5" t="n">
        <v>485</v>
      </c>
      <c r="C16" s="5" t="n">
        <v>2308</v>
      </c>
      <c r="D16" s="5" t="n">
        <v>-306</v>
      </c>
    </row>
    <row r="17" spans="1:4">
      <c r="A17" s="4" t="s">
        <v>3137</v>
      </c>
      <c r="B17" s="5" t="n">
        <v>17588</v>
      </c>
      <c r="C17" s="5" t="n">
        <v>16520</v>
      </c>
      <c r="D17" s="5" t="n">
        <v>13633</v>
      </c>
    </row>
    <row r="18" spans="1:4">
      <c r="A18" s="4" t="s">
        <v>3125</v>
      </c>
    </row>
    <row r="19" spans="1:4">
      <c r="A19" s="3" t="s">
        <v>3004</v>
      </c>
    </row>
    <row r="20" spans="1:4">
      <c r="A20" s="4" t="s">
        <v>3028</v>
      </c>
      <c r="B20" s="5" t="n">
        <v>-13723</v>
      </c>
      <c r="C20" s="5" t="n">
        <v>-11587</v>
      </c>
      <c r="D20" s="5" t="n">
        <v>-11695</v>
      </c>
    </row>
    <row r="21" spans="1:4">
      <c r="A21" s="4" t="s">
        <v>3005</v>
      </c>
      <c r="B21" s="5" t="n">
        <v>-69</v>
      </c>
      <c r="C21" s="5" t="n">
        <v>-62</v>
      </c>
      <c r="D21" s="5" t="n">
        <v>-68</v>
      </c>
    </row>
    <row r="22" spans="1:4">
      <c r="A22" s="4" t="s">
        <v>3009</v>
      </c>
      <c r="B22" s="5" t="n">
        <v>-1347</v>
      </c>
      <c r="C22" s="5" t="n">
        <v>-1255</v>
      </c>
      <c r="D22" s="5" t="n">
        <v>-1151</v>
      </c>
    </row>
    <row r="23" spans="1:4">
      <c r="A23" s="4" t="s">
        <v>3011</v>
      </c>
      <c r="B23" s="5" t="n">
        <v>1141</v>
      </c>
      <c r="C23" s="5" t="n">
        <v>1060</v>
      </c>
      <c r="D23" s="5" t="n">
        <v>908</v>
      </c>
    </row>
    <row r="24" spans="1:4">
      <c r="A24" s="4" t="s">
        <v>3138</v>
      </c>
      <c r="C24" s="5" t="n">
        <v>-207</v>
      </c>
    </row>
    <row r="25" spans="1:4">
      <c r="A25" s="4" t="s">
        <v>3136</v>
      </c>
      <c r="B25" s="5" t="n">
        <v>-6</v>
      </c>
      <c r="C25" s="5" t="n">
        <v>43</v>
      </c>
    </row>
    <row r="26" spans="1:4">
      <c r="A26" s="4" t="s">
        <v>147</v>
      </c>
      <c r="B26" s="5" t="n">
        <v>-487</v>
      </c>
      <c r="C26" s="5" t="n">
        <v>-1715</v>
      </c>
      <c r="D26" s="5" t="n">
        <v>419</v>
      </c>
    </row>
    <row r="27" spans="1:4">
      <c r="A27" s="4" t="s">
        <v>3137</v>
      </c>
      <c r="B27" s="5" t="n">
        <v>-14491</v>
      </c>
      <c r="C27" s="5" t="n">
        <v>-13723</v>
      </c>
      <c r="D27" s="5" t="n">
        <v>-11587</v>
      </c>
    </row>
    <row r="28" spans="1:4">
      <c r="A28" s="4" t="s">
        <v>3139</v>
      </c>
    </row>
    <row r="29" spans="1:4">
      <c r="A29" s="3" t="s">
        <v>3004</v>
      </c>
    </row>
    <row r="30" spans="1:4">
      <c r="A30" s="4" t="s">
        <v>3028</v>
      </c>
      <c r="B30" s="5" t="n">
        <v>2797</v>
      </c>
      <c r="C30" s="5" t="n">
        <v>2046</v>
      </c>
      <c r="D30" s="5" t="n">
        <v>1743</v>
      </c>
    </row>
    <row r="31" spans="1:4">
      <c r="A31" s="4" t="s">
        <v>3005</v>
      </c>
      <c r="B31" s="5" t="n">
        <v>-69</v>
      </c>
      <c r="C31" s="5" t="n">
        <v>-62</v>
      </c>
      <c r="D31" s="5" t="n">
        <v>-68</v>
      </c>
    </row>
    <row r="32" spans="1:4">
      <c r="A32" s="4" t="s">
        <v>3009</v>
      </c>
      <c r="B32" s="5" t="n">
        <v>292</v>
      </c>
      <c r="C32" s="5" t="n">
        <v>228</v>
      </c>
      <c r="D32" s="5" t="n">
        <v>183</v>
      </c>
    </row>
    <row r="33" spans="1:4">
      <c r="A33" s="4" t="s">
        <v>3134</v>
      </c>
      <c r="B33" s="5" t="n">
        <v>71</v>
      </c>
      <c r="C33" s="5" t="n">
        <v>149</v>
      </c>
      <c r="D33" s="5" t="n">
        <v>60</v>
      </c>
    </row>
    <row r="34" spans="1:4">
      <c r="A34" s="4" t="s">
        <v>3135</v>
      </c>
      <c r="B34" s="5" t="n">
        <v>12</v>
      </c>
      <c r="C34" s="5" t="n">
        <v>15</v>
      </c>
      <c r="D34" s="5" t="n">
        <v>15</v>
      </c>
    </row>
    <row r="35" spans="1:4">
      <c r="A35" s="4" t="s">
        <v>3138</v>
      </c>
      <c r="C35" s="5" t="n">
        <v>-207</v>
      </c>
    </row>
    <row r="36" spans="1:4">
      <c r="A36" s="4" t="s">
        <v>3136</v>
      </c>
      <c r="B36" s="5" t="n">
        <v>-4</v>
      </c>
      <c r="C36" s="5" t="n">
        <v>35</v>
      </c>
    </row>
    <row r="37" spans="1:4">
      <c r="A37" s="4" t="s">
        <v>147</v>
      </c>
      <c r="B37" s="5" t="n">
        <v>-2</v>
      </c>
      <c r="C37" s="5" t="n">
        <v>593</v>
      </c>
      <c r="D37" s="5" t="n">
        <v>113</v>
      </c>
    </row>
    <row r="38" spans="1:4">
      <c r="A38" s="4" t="s">
        <v>3137</v>
      </c>
      <c r="B38" s="5" t="n">
        <v>3097</v>
      </c>
      <c r="C38" s="5" t="n">
        <v>2797</v>
      </c>
      <c r="D38" s="5" t="n">
        <v>2046</v>
      </c>
    </row>
    <row r="39" spans="1:4">
      <c r="A39" s="4" t="s">
        <v>3127</v>
      </c>
    </row>
    <row r="40" spans="1:4">
      <c r="A40" s="3" t="s">
        <v>3004</v>
      </c>
    </row>
    <row r="41" spans="1:4">
      <c r="A41" s="4" t="s">
        <v>3028</v>
      </c>
      <c r="B41" s="5" t="n">
        <v>-3008</v>
      </c>
      <c r="C41" s="5" t="n">
        <v>-2134</v>
      </c>
      <c r="D41" s="5" t="n">
        <v>-1847</v>
      </c>
    </row>
    <row r="42" spans="1:4">
      <c r="A42" s="4" t="s">
        <v>3009</v>
      </c>
      <c r="B42" s="5" t="n">
        <v>-307</v>
      </c>
      <c r="C42" s="5" t="n">
        <v>-241</v>
      </c>
      <c r="D42" s="5" t="n">
        <v>-189</v>
      </c>
    </row>
    <row r="43" spans="1:4">
      <c r="A43" s="4" t="s">
        <v>3029</v>
      </c>
      <c r="B43" s="5" t="n">
        <v>97</v>
      </c>
      <c r="C43" s="5" t="n">
        <v>-633</v>
      </c>
      <c r="D43" s="5" t="n">
        <v>-103</v>
      </c>
    </row>
    <row r="44" spans="1:4">
      <c r="A44" s="4" t="s">
        <v>147</v>
      </c>
      <c r="B44" s="5" t="n">
        <v>1</v>
      </c>
      <c r="D44" s="5" t="n">
        <v>5</v>
      </c>
    </row>
    <row r="45" spans="1:4">
      <c r="A45" s="4" t="s">
        <v>3137</v>
      </c>
      <c r="B45" s="5" t="n">
        <v>-3217</v>
      </c>
      <c r="C45" s="5" t="n">
        <v>-3008</v>
      </c>
      <c r="D45" s="5" t="n">
        <v>-2134</v>
      </c>
    </row>
    <row r="46" spans="1:4">
      <c r="A46" s="4" t="s">
        <v>3140</v>
      </c>
    </row>
    <row r="47" spans="1:4">
      <c r="A47" s="3" t="s">
        <v>3004</v>
      </c>
    </row>
    <row r="48" spans="1:4">
      <c r="A48" s="4" t="s">
        <v>3028</v>
      </c>
      <c r="B48" s="5" t="n">
        <v>-211</v>
      </c>
      <c r="C48" s="5" t="n">
        <v>-88</v>
      </c>
      <c r="D48" s="5" t="n">
        <v>-104</v>
      </c>
    </row>
    <row r="49" spans="1:4">
      <c r="A49" s="4" t="s">
        <v>3005</v>
      </c>
      <c r="B49" s="5" t="n">
        <v>-69</v>
      </c>
      <c r="C49" s="5" t="n">
        <v>-62</v>
      </c>
      <c r="D49" s="5" t="n">
        <v>-68</v>
      </c>
    </row>
    <row r="50" spans="1:4">
      <c r="A50" s="4" t="s">
        <v>3009</v>
      </c>
      <c r="B50" s="5" t="n">
        <v>-15</v>
      </c>
      <c r="C50" s="5" t="n">
        <v>-13</v>
      </c>
      <c r="D50" s="5" t="n">
        <v>-6</v>
      </c>
    </row>
    <row r="51" spans="1:4">
      <c r="A51" s="4" t="s">
        <v>3134</v>
      </c>
      <c r="B51" s="5" t="n">
        <v>71</v>
      </c>
      <c r="C51" s="5" t="n">
        <v>149</v>
      </c>
      <c r="D51" s="5" t="n">
        <v>60</v>
      </c>
    </row>
    <row r="52" spans="1:4">
      <c r="A52" s="4" t="s">
        <v>3135</v>
      </c>
      <c r="B52" s="5" t="n">
        <v>12</v>
      </c>
      <c r="C52" s="5" t="n">
        <v>15</v>
      </c>
      <c r="D52" s="5" t="n">
        <v>15</v>
      </c>
    </row>
    <row r="53" spans="1:4">
      <c r="A53" s="4" t="s">
        <v>3029</v>
      </c>
      <c r="B53" s="5" t="n">
        <v>97</v>
      </c>
      <c r="C53" s="5" t="n">
        <v>-633</v>
      </c>
      <c r="D53" s="5" t="n">
        <v>-103</v>
      </c>
    </row>
    <row r="54" spans="1:4">
      <c r="A54" s="4" t="s">
        <v>3138</v>
      </c>
      <c r="C54" s="5" t="n">
        <v>-207</v>
      </c>
    </row>
    <row r="55" spans="1:4">
      <c r="A55" s="4" t="s">
        <v>3136</v>
      </c>
      <c r="B55" s="5" t="n">
        <v>-4</v>
      </c>
      <c r="C55" s="5" t="n">
        <v>35</v>
      </c>
    </row>
    <row r="56" spans="1:4">
      <c r="A56" s="4" t="s">
        <v>147</v>
      </c>
      <c r="B56" s="5" t="n">
        <v>-1</v>
      </c>
      <c r="C56" s="5" t="n">
        <v>593</v>
      </c>
      <c r="D56" s="5" t="n">
        <v>118</v>
      </c>
    </row>
    <row r="57" spans="1:4">
      <c r="A57" s="4" t="s">
        <v>3137</v>
      </c>
      <c r="B57" s="6" t="s">
        <v>3141</v>
      </c>
      <c r="C57" s="6" t="s">
        <v>3142</v>
      </c>
      <c r="D57" s="6" t="s">
        <v>1707</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3</v>
      </c>
      <c r="B1" s="2" t="s">
        <v>27</v>
      </c>
      <c r="C1" s="2" t="s">
        <v>28</v>
      </c>
      <c r="D1" s="2" t="s">
        <v>83</v>
      </c>
    </row>
    <row r="2" spans="1:4">
      <c r="A2" s="3" t="s">
        <v>3144</v>
      </c>
    </row>
    <row r="3" spans="1:4">
      <c r="A3" s="4" t="s">
        <v>3035</v>
      </c>
      <c r="B3" s="4" t="s">
        <v>3036</v>
      </c>
      <c r="C3" s="4" t="s">
        <v>3037</v>
      </c>
      <c r="D3" s="4" t="s">
        <v>3038</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3145</v>
      </c>
      <c r="B1" s="2" t="s">
        <v>1</v>
      </c>
    </row>
    <row r="2" spans="1:2">
      <c r="B2" s="2" t="s">
        <v>3146</v>
      </c>
    </row>
    <row r="3" spans="1:2">
      <c r="A3" s="3" t="s">
        <v>3004</v>
      </c>
    </row>
    <row r="4" spans="1:2">
      <c r="A4" s="5" t="n">
        <v>2018</v>
      </c>
      <c r="B4" s="6" t="s">
        <v>3147</v>
      </c>
    </row>
    <row r="5" spans="1:2">
      <c r="A5" s="5" t="n">
        <v>2019</v>
      </c>
      <c r="B5" s="5" t="n">
        <v>1126</v>
      </c>
    </row>
    <row r="6" spans="1:2">
      <c r="A6" s="5" t="n">
        <v>2020</v>
      </c>
      <c r="B6" s="5" t="n">
        <v>1157</v>
      </c>
    </row>
    <row r="7" spans="1:2">
      <c r="A7" s="5" t="n">
        <v>2021</v>
      </c>
      <c r="B7" s="5" t="n">
        <v>1190</v>
      </c>
    </row>
    <row r="8" spans="1:2">
      <c r="A8" s="5" t="n">
        <v>2022</v>
      </c>
      <c r="B8" s="5" t="n">
        <v>1220</v>
      </c>
    </row>
    <row r="9" spans="1:2">
      <c r="A9" s="4" t="s">
        <v>3148</v>
      </c>
      <c r="B9" s="5" t="n">
        <v>6563</v>
      </c>
    </row>
    <row r="10" spans="1:2">
      <c r="A10" s="4" t="s">
        <v>577</v>
      </c>
    </row>
    <row r="11" spans="1:2">
      <c r="A11" s="3" t="s">
        <v>3004</v>
      </c>
    </row>
    <row r="12" spans="1:2">
      <c r="A12" s="5" t="n">
        <v>2018</v>
      </c>
      <c r="B12" s="5" t="n">
        <v>15</v>
      </c>
    </row>
    <row r="13" spans="1:2">
      <c r="A13" s="5" t="n">
        <v>2019</v>
      </c>
      <c r="B13" s="5" t="n">
        <v>16</v>
      </c>
    </row>
    <row r="14" spans="1:2">
      <c r="A14" s="5" t="n">
        <v>2020</v>
      </c>
      <c r="B14" s="5" t="n">
        <v>17</v>
      </c>
    </row>
    <row r="15" spans="1:2">
      <c r="A15" s="5" t="n">
        <v>2021</v>
      </c>
      <c r="B15" s="5" t="n">
        <v>18</v>
      </c>
    </row>
    <row r="16" spans="1:2">
      <c r="A16" s="5" t="n">
        <v>2022</v>
      </c>
      <c r="B16" s="5" t="n">
        <v>19</v>
      </c>
    </row>
    <row r="17" spans="1:2">
      <c r="A17" s="4" t="s">
        <v>3148</v>
      </c>
      <c r="B17" s="6" t="s">
        <v>3024</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3149</v>
      </c>
      <c r="B1" s="2" t="s">
        <v>3146</v>
      </c>
    </row>
    <row r="2" spans="1:2">
      <c r="A2" s="3" t="s">
        <v>3150</v>
      </c>
    </row>
    <row r="3" spans="1:2">
      <c r="A3" s="4" t="s">
        <v>3151</v>
      </c>
      <c r="B3" s="6" t="s">
        <v>3152</v>
      </c>
    </row>
    <row r="4" spans="1:2">
      <c r="A4" s="4" t="s">
        <v>3153</v>
      </c>
      <c r="B4" s="6" t="s">
        <v>3154</v>
      </c>
    </row>
    <row r="5" spans="1:2">
      <c r="A5" s="4" t="s">
        <v>3155</v>
      </c>
      <c r="B5" s="4" t="s">
        <v>3156</v>
      </c>
    </row>
    <row r="6" spans="1:2">
      <c r="A6" s="4" t="s">
        <v>3157</v>
      </c>
      <c r="B6" s="4" t="s">
        <v>3110</v>
      </c>
    </row>
    <row r="7" spans="1:2">
      <c r="A7" s="4" t="s">
        <v>3158</v>
      </c>
      <c r="B7" s="6" t="s">
        <v>3159</v>
      </c>
    </row>
    <row r="8" spans="1:2">
      <c r="A8" s="4" t="s">
        <v>3160</v>
      </c>
      <c r="B8" s="6" t="s">
        <v>3161</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2</v>
      </c>
      <c r="B1" s="2" t="s">
        <v>1</v>
      </c>
    </row>
    <row r="2" spans="1:4">
      <c r="B2" s="2" t="s">
        <v>27</v>
      </c>
      <c r="C2" s="2" t="s">
        <v>28</v>
      </c>
      <c r="D2" s="2" t="s">
        <v>83</v>
      </c>
    </row>
    <row r="3" spans="1:4">
      <c r="A3" s="3" t="s">
        <v>3163</v>
      </c>
    </row>
    <row r="4" spans="1:4">
      <c r="A4" s="4" t="s">
        <v>3164</v>
      </c>
      <c r="B4" s="6" t="s">
        <v>3165</v>
      </c>
      <c r="C4" s="6" t="s">
        <v>3021</v>
      </c>
      <c r="D4" s="6" t="s">
        <v>3166</v>
      </c>
    </row>
    <row r="5" spans="1:4">
      <c r="A5" s="4" t="s">
        <v>3010</v>
      </c>
      <c r="B5" s="5" t="n">
        <v>-91</v>
      </c>
      <c r="C5" s="5" t="n">
        <v>121</v>
      </c>
      <c r="D5" s="5" t="n">
        <v>-381</v>
      </c>
    </row>
    <row r="6" spans="1:4">
      <c r="A6" s="4" t="s">
        <v>3011</v>
      </c>
      <c r="B6" s="5" t="n">
        <v>14</v>
      </c>
      <c r="C6" s="5" t="n">
        <v>13</v>
      </c>
      <c r="D6" s="5" t="n">
        <v>13</v>
      </c>
    </row>
    <row r="7" spans="1:4">
      <c r="A7" s="4" t="s">
        <v>575</v>
      </c>
    </row>
    <row r="8" spans="1:4">
      <c r="A8" s="3" t="s">
        <v>3163</v>
      </c>
    </row>
    <row r="9" spans="1:4">
      <c r="A9" s="4" t="s">
        <v>3028</v>
      </c>
      <c r="B9" s="5" t="n">
        <v>796</v>
      </c>
      <c r="C9" s="5" t="n">
        <v>1959</v>
      </c>
      <c r="D9" s="5" t="n">
        <v>2214</v>
      </c>
    </row>
    <row r="10" spans="1:4">
      <c r="A10" s="4" t="s">
        <v>3164</v>
      </c>
      <c r="B10" s="5" t="n">
        <v>76</v>
      </c>
      <c r="C10" s="5" t="n">
        <v>239</v>
      </c>
      <c r="D10" s="5" t="n">
        <v>219</v>
      </c>
    </row>
    <row r="11" spans="1:4">
      <c r="A11" s="4" t="s">
        <v>3010</v>
      </c>
      <c r="B11" s="5" t="n">
        <v>-91</v>
      </c>
      <c r="C11" s="5" t="n">
        <v>121</v>
      </c>
      <c r="D11" s="5" t="n">
        <v>-381</v>
      </c>
    </row>
    <row r="12" spans="1:4">
      <c r="A12" s="4" t="s">
        <v>3167</v>
      </c>
      <c r="B12" s="5" t="n">
        <v>-12</v>
      </c>
      <c r="C12" s="5" t="n">
        <v>-515</v>
      </c>
    </row>
    <row r="13" spans="1:4">
      <c r="A13" s="4" t="s">
        <v>3029</v>
      </c>
      <c r="B13" s="5" t="n">
        <v>-386</v>
      </c>
      <c r="C13" s="5" t="n">
        <v>-1244</v>
      </c>
      <c r="D13" s="5" t="n">
        <v>-38</v>
      </c>
    </row>
    <row r="14" spans="1:4">
      <c r="A14" s="4" t="s">
        <v>147</v>
      </c>
      <c r="B14" s="5" t="n">
        <v>339</v>
      </c>
      <c r="C14" s="5" t="n">
        <v>236</v>
      </c>
      <c r="D14" s="5" t="n">
        <v>-55</v>
      </c>
    </row>
    <row r="15" spans="1:4">
      <c r="A15" s="4" t="s">
        <v>3137</v>
      </c>
      <c r="B15" s="5" t="n">
        <v>722</v>
      </c>
      <c r="C15" s="5" t="n">
        <v>796</v>
      </c>
      <c r="D15" s="5" t="n">
        <v>1959</v>
      </c>
    </row>
    <row r="16" spans="1:4">
      <c r="A16" s="4" t="s">
        <v>577</v>
      </c>
    </row>
    <row r="17" spans="1:4">
      <c r="A17" s="3" t="s">
        <v>3163</v>
      </c>
    </row>
    <row r="18" spans="1:4">
      <c r="A18" s="4" t="s">
        <v>3028</v>
      </c>
      <c r="B18" s="5" t="n">
        <v>-221</v>
      </c>
      <c r="C18" s="5" t="n">
        <v>-179</v>
      </c>
      <c r="D18" s="5" t="n">
        <v>-170</v>
      </c>
    </row>
    <row r="19" spans="1:4">
      <c r="A19" s="4" t="s">
        <v>3164</v>
      </c>
      <c r="B19" s="5" t="n">
        <v>-22</v>
      </c>
      <c r="C19" s="5" t="n">
        <v>-19</v>
      </c>
      <c r="D19" s="5" t="n">
        <v>-17</v>
      </c>
    </row>
    <row r="20" spans="1:4">
      <c r="A20" s="4" t="s">
        <v>3011</v>
      </c>
      <c r="B20" s="5" t="n">
        <v>14</v>
      </c>
      <c r="C20" s="5" t="n">
        <v>13</v>
      </c>
      <c r="D20" s="5" t="n">
        <v>13</v>
      </c>
    </row>
    <row r="21" spans="1:4">
      <c r="A21" s="4" t="s">
        <v>147</v>
      </c>
      <c r="B21" s="5" t="n">
        <v>-28</v>
      </c>
      <c r="C21" s="5" t="n">
        <v>-36</v>
      </c>
      <c r="D21" s="5" t="n">
        <v>-5</v>
      </c>
    </row>
    <row r="22" spans="1:4">
      <c r="A22" s="4" t="s">
        <v>3137</v>
      </c>
      <c r="B22" s="5" t="n">
        <v>-257</v>
      </c>
      <c r="C22" s="5" t="n">
        <v>-221</v>
      </c>
      <c r="D22" s="5" t="n">
        <v>-179</v>
      </c>
    </row>
    <row r="23" spans="1:4">
      <c r="A23" s="4" t="s">
        <v>3133</v>
      </c>
    </row>
    <row r="24" spans="1:4">
      <c r="A24" s="3" t="s">
        <v>3163</v>
      </c>
    </row>
    <row r="25" spans="1:4">
      <c r="A25" s="4" t="s">
        <v>3028</v>
      </c>
      <c r="B25" s="5" t="n">
        <v>16520</v>
      </c>
      <c r="C25" s="5" t="n">
        <v>13633</v>
      </c>
      <c r="D25" s="5" t="n">
        <v>13438</v>
      </c>
    </row>
    <row r="26" spans="1:4">
      <c r="A26" s="4" t="s">
        <v>3164</v>
      </c>
      <c r="B26" s="5" t="n">
        <v>1639</v>
      </c>
      <c r="C26" s="5" t="n">
        <v>1483</v>
      </c>
      <c r="D26" s="5" t="n">
        <v>1334</v>
      </c>
    </row>
    <row r="27" spans="1:4">
      <c r="A27" s="4" t="s">
        <v>3011</v>
      </c>
      <c r="B27" s="5" t="n">
        <v>-1141</v>
      </c>
      <c r="C27" s="5" t="n">
        <v>-1060</v>
      </c>
      <c r="D27" s="5" t="n">
        <v>-908</v>
      </c>
    </row>
    <row r="28" spans="1:4">
      <c r="A28" s="4" t="s">
        <v>147</v>
      </c>
      <c r="B28" s="5" t="n">
        <v>485</v>
      </c>
      <c r="C28" s="5" t="n">
        <v>2308</v>
      </c>
      <c r="D28" s="5" t="n">
        <v>-306</v>
      </c>
    </row>
    <row r="29" spans="1:4">
      <c r="A29" s="4" t="s">
        <v>3137</v>
      </c>
      <c r="B29" s="5" t="n">
        <v>17588</v>
      </c>
      <c r="C29" s="5" t="n">
        <v>16520</v>
      </c>
      <c r="D29" s="5" t="n">
        <v>13633</v>
      </c>
    </row>
    <row r="30" spans="1:4">
      <c r="A30" s="4" t="s">
        <v>3168</v>
      </c>
    </row>
    <row r="31" spans="1:4">
      <c r="A31" s="3" t="s">
        <v>3163</v>
      </c>
    </row>
    <row r="32" spans="1:4">
      <c r="A32" s="4" t="s">
        <v>3028</v>
      </c>
      <c r="B32" s="5" t="n">
        <v>1287</v>
      </c>
      <c r="C32" s="5" t="n">
        <v>2229</v>
      </c>
      <c r="D32" s="5" t="n">
        <v>2438</v>
      </c>
    </row>
    <row r="33" spans="1:4">
      <c r="A33" s="4" t="s">
        <v>3164</v>
      </c>
      <c r="B33" s="5" t="n">
        <v>126</v>
      </c>
      <c r="C33" s="5" t="n">
        <v>269</v>
      </c>
      <c r="D33" s="5" t="n">
        <v>239</v>
      </c>
    </row>
    <row r="34" spans="1:4">
      <c r="A34" s="4" t="s">
        <v>3010</v>
      </c>
      <c r="B34" s="5" t="n">
        <v>-91</v>
      </c>
      <c r="C34" s="5" t="n">
        <v>121</v>
      </c>
      <c r="D34" s="5" t="n">
        <v>-381</v>
      </c>
    </row>
    <row r="35" spans="1:4">
      <c r="A35" s="4" t="s">
        <v>3167</v>
      </c>
      <c r="B35" s="5" t="n">
        <v>-12</v>
      </c>
      <c r="C35" s="5" t="n">
        <v>-515</v>
      </c>
    </row>
    <row r="36" spans="1:4">
      <c r="A36" s="4" t="s">
        <v>3029</v>
      </c>
      <c r="B36" s="5" t="n">
        <v>-15</v>
      </c>
      <c r="C36" s="5" t="n">
        <v>-1053</v>
      </c>
    </row>
    <row r="37" spans="1:4">
      <c r="A37" s="4" t="s">
        <v>147</v>
      </c>
      <c r="B37" s="5" t="n">
        <v>339</v>
      </c>
      <c r="C37" s="5" t="n">
        <v>236</v>
      </c>
      <c r="D37" s="5" t="n">
        <v>-67</v>
      </c>
    </row>
    <row r="38" spans="1:4">
      <c r="A38" s="4" t="s">
        <v>3137</v>
      </c>
      <c r="B38" s="5" t="n">
        <v>1634</v>
      </c>
      <c r="C38" s="5" t="n">
        <v>1287</v>
      </c>
      <c r="D38" s="5" t="n">
        <v>2229</v>
      </c>
    </row>
    <row r="39" spans="1:4">
      <c r="A39" s="4" t="s">
        <v>3127</v>
      </c>
    </row>
    <row r="40" spans="1:4">
      <c r="A40" s="3" t="s">
        <v>3163</v>
      </c>
    </row>
    <row r="41" spans="1:4">
      <c r="A41" s="4" t="s">
        <v>3028</v>
      </c>
      <c r="B41" s="5" t="n">
        <v>-3008</v>
      </c>
      <c r="C41" s="5" t="n">
        <v>-2134</v>
      </c>
      <c r="D41" s="5" t="n">
        <v>-1847</v>
      </c>
    </row>
    <row r="42" spans="1:4">
      <c r="A42" s="4" t="s">
        <v>3164</v>
      </c>
      <c r="B42" s="5" t="n">
        <v>-307</v>
      </c>
      <c r="C42" s="5" t="n">
        <v>-241</v>
      </c>
      <c r="D42" s="5" t="n">
        <v>-189</v>
      </c>
    </row>
    <row r="43" spans="1:4">
      <c r="A43" s="4" t="s">
        <v>3029</v>
      </c>
      <c r="B43" s="5" t="n">
        <v>97</v>
      </c>
      <c r="C43" s="5" t="n">
        <v>-633</v>
      </c>
      <c r="D43" s="5" t="n">
        <v>-103</v>
      </c>
    </row>
    <row r="44" spans="1:4">
      <c r="A44" s="4" t="s">
        <v>147</v>
      </c>
      <c r="B44" s="5" t="n">
        <v>1</v>
      </c>
      <c r="D44" s="5" t="n">
        <v>5</v>
      </c>
    </row>
    <row r="45" spans="1:4">
      <c r="A45" s="4" t="s">
        <v>3137</v>
      </c>
      <c r="B45" s="5" t="n">
        <v>-3217</v>
      </c>
      <c r="C45" s="5" t="n">
        <v>-3008</v>
      </c>
      <c r="D45" s="5" t="n">
        <v>-2134</v>
      </c>
    </row>
    <row r="46" spans="1:4">
      <c r="A46" s="4" t="s">
        <v>3169</v>
      </c>
    </row>
    <row r="47" spans="1:4">
      <c r="A47" s="3" t="s">
        <v>3163</v>
      </c>
    </row>
    <row r="48" spans="1:4">
      <c r="A48" s="4" t="s">
        <v>3028</v>
      </c>
      <c r="B48" s="5" t="n">
        <v>-491</v>
      </c>
      <c r="C48" s="5" t="n">
        <v>-270</v>
      </c>
      <c r="D48" s="5" t="n">
        <v>-224</v>
      </c>
    </row>
    <row r="49" spans="1:4">
      <c r="A49" s="4" t="s">
        <v>3164</v>
      </c>
      <c r="B49" s="5" t="n">
        <v>-50</v>
      </c>
      <c r="C49" s="5" t="n">
        <v>-30</v>
      </c>
      <c r="D49" s="5" t="n">
        <v>-20</v>
      </c>
    </row>
    <row r="50" spans="1:4">
      <c r="A50" s="4" t="s">
        <v>3029</v>
      </c>
      <c r="B50" s="5" t="n">
        <v>-371</v>
      </c>
      <c r="C50" s="5" t="n">
        <v>-191</v>
      </c>
      <c r="D50" s="5" t="n">
        <v>-38</v>
      </c>
    </row>
    <row r="51" spans="1:4">
      <c r="A51" s="4" t="s">
        <v>147</v>
      </c>
      <c r="D51" s="5" t="n">
        <v>12</v>
      </c>
    </row>
    <row r="52" spans="1:4">
      <c r="A52" s="4" t="s">
        <v>3137</v>
      </c>
      <c r="B52" s="6" t="s">
        <v>3170</v>
      </c>
      <c r="C52" s="6" t="s">
        <v>3171</v>
      </c>
      <c r="D52" s="6" t="s">
        <v>3172</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3173</v>
      </c>
      <c r="B1" s="2" t="s">
        <v>27</v>
      </c>
    </row>
    <row r="2" spans="1:2">
      <c r="A2" s="3" t="s">
        <v>3004</v>
      </c>
    </row>
    <row r="3" spans="1:2">
      <c r="A3" s="4" t="s">
        <v>3174</v>
      </c>
      <c r="B3" s="4" t="s">
        <v>3110</v>
      </c>
    </row>
    <row r="4" spans="1:2">
      <c r="A4" s="4" t="s">
        <v>3175</v>
      </c>
      <c r="B4" s="4" t="s">
        <v>3156</v>
      </c>
    </row>
    <row r="5" spans="1:2">
      <c r="A5" s="4" t="s">
        <v>3111</v>
      </c>
    </row>
    <row r="6" spans="1:2">
      <c r="A6" s="3" t="s">
        <v>3004</v>
      </c>
    </row>
    <row r="7" spans="1:2">
      <c r="A7" s="4" t="s">
        <v>3174</v>
      </c>
      <c r="B7" s="4" t="s">
        <v>3112</v>
      </c>
    </row>
    <row r="8" spans="1:2">
      <c r="A8" s="4" t="s">
        <v>3176</v>
      </c>
    </row>
    <row r="9" spans="1:2">
      <c r="A9" s="3" t="s">
        <v>3004</v>
      </c>
    </row>
    <row r="10" spans="1:2">
      <c r="A10" s="4" t="s">
        <v>3174</v>
      </c>
      <c r="B10" s="4" t="s">
        <v>709</v>
      </c>
    </row>
    <row r="11" spans="1:2">
      <c r="A11" s="4" t="s">
        <v>3175</v>
      </c>
      <c r="B11" s="4" t="s">
        <v>3177</v>
      </c>
    </row>
    <row r="12" spans="1:2">
      <c r="A12" s="4" t="s">
        <v>3178</v>
      </c>
    </row>
    <row r="13" spans="1:2">
      <c r="A13" s="3" t="s">
        <v>3004</v>
      </c>
    </row>
    <row r="14" spans="1:2">
      <c r="A14" s="4" t="s">
        <v>3174</v>
      </c>
      <c r="B14" s="4" t="s">
        <v>3179</v>
      </c>
    </row>
    <row r="15" spans="1:2">
      <c r="A15" s="4" t="s">
        <v>3175</v>
      </c>
      <c r="B15" s="4" t="s">
        <v>318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81</v>
      </c>
      <c r="B1" s="2" t="s">
        <v>1</v>
      </c>
    </row>
    <row r="2" spans="1:3">
      <c r="B2" s="2" t="s">
        <v>27</v>
      </c>
      <c r="C2" s="2" t="s">
        <v>28</v>
      </c>
    </row>
    <row r="3" spans="1:3">
      <c r="A3" s="4" t="s">
        <v>3182</v>
      </c>
    </row>
    <row r="4" spans="1:3">
      <c r="A4" s="3" t="s">
        <v>3183</v>
      </c>
    </row>
    <row r="5" spans="1:3">
      <c r="A5" s="4" t="s">
        <v>3184</v>
      </c>
      <c r="B5" s="4" t="s">
        <v>3185</v>
      </c>
      <c r="C5" s="4" t="s">
        <v>2945</v>
      </c>
    </row>
    <row r="6" spans="1:3">
      <c r="A6" s="4" t="s">
        <v>3186</v>
      </c>
      <c r="B6" s="4" t="s">
        <v>3187</v>
      </c>
      <c r="C6" s="4" t="s">
        <v>3188</v>
      </c>
    </row>
    <row r="7" spans="1:3">
      <c r="A7" s="4" t="s">
        <v>3189</v>
      </c>
    </row>
    <row r="8" spans="1:3">
      <c r="A8" s="3" t="s">
        <v>3183</v>
      </c>
    </row>
    <row r="9" spans="1:3">
      <c r="A9" s="4" t="s">
        <v>3184</v>
      </c>
      <c r="B9" s="4" t="s">
        <v>1354</v>
      </c>
      <c r="C9" s="4" t="s">
        <v>3190</v>
      </c>
    </row>
    <row r="10" spans="1:3">
      <c r="A10" s="4" t="s">
        <v>3186</v>
      </c>
      <c r="B10" s="4" t="s">
        <v>3191</v>
      </c>
      <c r="C10" s="4" t="s">
        <v>1222</v>
      </c>
    </row>
    <row r="11" spans="1:3">
      <c r="A11" s="4" t="s">
        <v>3192</v>
      </c>
    </row>
    <row r="12" spans="1:3">
      <c r="A12" s="3" t="s">
        <v>3183</v>
      </c>
    </row>
    <row r="13" spans="1:3">
      <c r="A13" s="4" t="s">
        <v>3184</v>
      </c>
      <c r="B13" s="4" t="s">
        <v>3193</v>
      </c>
      <c r="C13" s="4" t="s">
        <v>3194</v>
      </c>
    </row>
    <row r="14" spans="1:3">
      <c r="A14" s="4" t="s">
        <v>3186</v>
      </c>
      <c r="B14" s="4" t="s">
        <v>3195</v>
      </c>
      <c r="C14" s="4" t="s">
        <v>3196</v>
      </c>
    </row>
    <row r="15" spans="1:3">
      <c r="A15" s="4" t="s">
        <v>3197</v>
      </c>
    </row>
    <row r="16" spans="1:3">
      <c r="A16" s="3" t="s">
        <v>3183</v>
      </c>
    </row>
    <row r="17" spans="1:3">
      <c r="A17" s="4" t="s">
        <v>3184</v>
      </c>
      <c r="B17" s="4" t="s">
        <v>3198</v>
      </c>
      <c r="C17" s="4" t="s">
        <v>3199</v>
      </c>
    </row>
    <row r="18" spans="1:3">
      <c r="A18" s="4" t="s">
        <v>3186</v>
      </c>
      <c r="B18" s="4" t="s">
        <v>3200</v>
      </c>
      <c r="C18" s="4" t="s">
        <v>3201</v>
      </c>
    </row>
    <row r="19" spans="1:3">
      <c r="A19" s="4" t="s">
        <v>3202</v>
      </c>
    </row>
    <row r="20" spans="1:3">
      <c r="A20" s="3" t="s">
        <v>3183</v>
      </c>
    </row>
    <row r="21" spans="1:3">
      <c r="A21" s="4" t="s">
        <v>3184</v>
      </c>
      <c r="B21" s="4" t="s">
        <v>3203</v>
      </c>
      <c r="C21" s="4" t="s">
        <v>3204</v>
      </c>
    </row>
    <row r="22" spans="1:3">
      <c r="A22" s="4" t="s">
        <v>3186</v>
      </c>
      <c r="B22" s="4" t="s">
        <v>1528</v>
      </c>
      <c r="C22" s="4" t="s">
        <v>1396</v>
      </c>
    </row>
    <row r="23" spans="1:3">
      <c r="A23" s="4" t="s">
        <v>3205</v>
      </c>
    </row>
    <row r="24" spans="1:3">
      <c r="A24" s="3" t="s">
        <v>3183</v>
      </c>
    </row>
    <row r="25" spans="1:3">
      <c r="A25" s="4" t="s">
        <v>3184</v>
      </c>
      <c r="B25" s="4" t="s">
        <v>3196</v>
      </c>
      <c r="C25" s="4" t="s">
        <v>3206</v>
      </c>
    </row>
    <row r="26" spans="1:3">
      <c r="A26" s="4" t="s">
        <v>3186</v>
      </c>
      <c r="B26" s="4" t="s">
        <v>1586</v>
      </c>
      <c r="C26" s="4" t="s">
        <v>1586</v>
      </c>
    </row>
    <row r="27" spans="1:3">
      <c r="A27" s="4" t="s">
        <v>3207</v>
      </c>
    </row>
    <row r="28" spans="1:3">
      <c r="A28" s="3" t="s">
        <v>3183</v>
      </c>
    </row>
    <row r="29" spans="1:3">
      <c r="A29" s="4" t="s">
        <v>3184</v>
      </c>
      <c r="B29" s="4" t="s">
        <v>2943</v>
      </c>
      <c r="C29" s="4" t="s">
        <v>3208</v>
      </c>
    </row>
    <row r="30" spans="1:3">
      <c r="A30" s="4" t="s">
        <v>3186</v>
      </c>
      <c r="B30" s="4" t="s">
        <v>3209</v>
      </c>
      <c r="C30" s="4" t="s">
        <v>3210</v>
      </c>
    </row>
    <row r="31" spans="1:3">
      <c r="A31" s="4" t="s">
        <v>3211</v>
      </c>
    </row>
    <row r="32" spans="1:3">
      <c r="A32" s="3" t="s">
        <v>3183</v>
      </c>
    </row>
    <row r="33" spans="1:3">
      <c r="A33" s="4" t="s">
        <v>3184</v>
      </c>
      <c r="B33" s="4" t="s">
        <v>3212</v>
      </c>
      <c r="C33" s="4" t="s">
        <v>3213</v>
      </c>
    </row>
    <row r="34" spans="1:3">
      <c r="A34" s="4" t="s">
        <v>3186</v>
      </c>
      <c r="B34" s="4" t="s">
        <v>3213</v>
      </c>
      <c r="C34" s="4" t="s">
        <v>3214</v>
      </c>
    </row>
    <row r="35" spans="1:3">
      <c r="A35" s="4" t="s">
        <v>3215</v>
      </c>
    </row>
    <row r="36" spans="1:3">
      <c r="A36" s="3" t="s">
        <v>3183</v>
      </c>
    </row>
    <row r="37" spans="1:3">
      <c r="A37" s="4" t="s">
        <v>3184</v>
      </c>
      <c r="B37" s="4" t="s">
        <v>3216</v>
      </c>
      <c r="C37" s="4" t="s">
        <v>3185</v>
      </c>
    </row>
    <row r="38" spans="1:3">
      <c r="A38" s="4" t="s">
        <v>3186</v>
      </c>
      <c r="B38" s="4" t="s">
        <v>3217</v>
      </c>
      <c r="C38" s="4" t="s">
        <v>3209</v>
      </c>
    </row>
    <row r="39" spans="1:3">
      <c r="A39" s="4" t="s">
        <v>3218</v>
      </c>
    </row>
    <row r="40" spans="1:3">
      <c r="A40" s="3" t="s">
        <v>3183</v>
      </c>
    </row>
    <row r="41" spans="1:3">
      <c r="A41" s="4" t="s">
        <v>3184</v>
      </c>
      <c r="B41" s="4" t="s">
        <v>1470</v>
      </c>
      <c r="C41" s="4" t="s">
        <v>3219</v>
      </c>
    </row>
    <row r="42" spans="1:3">
      <c r="A42" s="4" t="s">
        <v>3186</v>
      </c>
      <c r="B42" s="4" t="s">
        <v>3220</v>
      </c>
      <c r="C42" s="4" t="s">
        <v>3221</v>
      </c>
    </row>
    <row r="43" spans="1:3">
      <c r="A43" s="4" t="s">
        <v>3222</v>
      </c>
    </row>
    <row r="44" spans="1:3">
      <c r="A44" s="3" t="s">
        <v>3183</v>
      </c>
    </row>
    <row r="45" spans="1:3">
      <c r="A45" s="4" t="s">
        <v>3184</v>
      </c>
      <c r="B45" s="4" t="s">
        <v>3223</v>
      </c>
      <c r="C45" s="4" t="s">
        <v>3224</v>
      </c>
    </row>
    <row r="46" spans="1:3">
      <c r="A46" s="4" t="s">
        <v>3186</v>
      </c>
      <c r="B46" s="4" t="s">
        <v>3225</v>
      </c>
      <c r="C46" s="4" t="s">
        <v>322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7</v>
      </c>
      <c r="B1" s="2" t="s">
        <v>1</v>
      </c>
    </row>
    <row r="2" spans="1:2">
      <c r="B2" s="2" t="s">
        <v>27</v>
      </c>
    </row>
    <row r="3" spans="1:2">
      <c r="A3" s="3" t="s">
        <v>290</v>
      </c>
    </row>
    <row r="4" spans="1:2">
      <c r="A4" s="4" t="s">
        <v>47</v>
      </c>
      <c r="B4" s="4" t="s">
        <v>30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27</v>
      </c>
      <c r="B1" s="2" t="s">
        <v>1</v>
      </c>
    </row>
    <row r="2" spans="1:3">
      <c r="B2" s="2" t="s">
        <v>27</v>
      </c>
      <c r="C2" s="2" t="s">
        <v>28</v>
      </c>
    </row>
    <row r="3" spans="1:3">
      <c r="A3" s="3" t="s">
        <v>3183</v>
      </c>
    </row>
    <row r="4" spans="1:3">
      <c r="A4" s="4" t="s">
        <v>3228</v>
      </c>
      <c r="B4" s="5" t="n">
        <v>3</v>
      </c>
    </row>
    <row r="5" spans="1:3">
      <c r="A5" s="4" t="s">
        <v>3229</v>
      </c>
      <c r="B5" s="4" t="s">
        <v>3230</v>
      </c>
      <c r="C5" s="4" t="s">
        <v>3231</v>
      </c>
    </row>
    <row r="6" spans="1:3">
      <c r="A6" s="4" t="s">
        <v>3232</v>
      </c>
    </row>
    <row r="7" spans="1:3">
      <c r="A7" s="3" t="s">
        <v>3183</v>
      </c>
    </row>
    <row r="8" spans="1:3">
      <c r="A8" s="4" t="s">
        <v>3233</v>
      </c>
      <c r="B8" s="4" t="s">
        <v>3234</v>
      </c>
      <c r="C8" s="4" t="s">
        <v>3235</v>
      </c>
    </row>
    <row r="9" spans="1:3">
      <c r="A9" s="4" t="s">
        <v>3236</v>
      </c>
      <c r="B9" s="4" t="s">
        <v>839</v>
      </c>
      <c r="C9" s="4" t="s">
        <v>839</v>
      </c>
    </row>
    <row r="10" spans="1:3">
      <c r="A10" s="4" t="s">
        <v>3237</v>
      </c>
    </row>
    <row r="11" spans="1:3">
      <c r="A11" s="3" t="s">
        <v>3183</v>
      </c>
    </row>
    <row r="12" spans="1:3">
      <c r="A12" s="4" t="s">
        <v>3236</v>
      </c>
      <c r="B12" s="4" t="s">
        <v>3238</v>
      </c>
      <c r="C12" s="4" t="s">
        <v>3238</v>
      </c>
    </row>
    <row r="13" spans="1:3">
      <c r="A13" s="4" t="s">
        <v>3239</v>
      </c>
    </row>
    <row r="14" spans="1:3">
      <c r="A14" s="3" t="s">
        <v>3183</v>
      </c>
    </row>
    <row r="15" spans="1:3">
      <c r="A15" s="4" t="s">
        <v>3233</v>
      </c>
      <c r="B15" s="4" t="s">
        <v>3240</v>
      </c>
      <c r="C15" s="4" t="s">
        <v>3241</v>
      </c>
    </row>
    <row r="16" spans="1:3">
      <c r="A16" s="4" t="s">
        <v>2699</v>
      </c>
    </row>
    <row r="17" spans="1:3">
      <c r="A17" s="3" t="s">
        <v>3183</v>
      </c>
    </row>
    <row r="18" spans="1:3">
      <c r="A18" s="4" t="s">
        <v>3242</v>
      </c>
      <c r="B18" s="4" t="s">
        <v>2957</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3</v>
      </c>
      <c r="B1" s="2" t="s">
        <v>1</v>
      </c>
    </row>
    <row r="2" spans="1:4">
      <c r="B2" s="2" t="s">
        <v>27</v>
      </c>
      <c r="C2" s="2" t="s">
        <v>28</v>
      </c>
      <c r="D2" s="2" t="s">
        <v>83</v>
      </c>
    </row>
    <row r="3" spans="1:4">
      <c r="A3" s="3" t="s">
        <v>3183</v>
      </c>
    </row>
    <row r="4" spans="1:4">
      <c r="A4" s="4" t="s">
        <v>3244</v>
      </c>
      <c r="B4" s="6" t="s">
        <v>3245</v>
      </c>
      <c r="C4" s="6" t="s">
        <v>3246</v>
      </c>
      <c r="D4" s="6" t="s">
        <v>3247</v>
      </c>
    </row>
    <row r="5" spans="1:4">
      <c r="A5" s="4" t="s">
        <v>3248</v>
      </c>
      <c r="B5" s="5" t="n">
        <v>-38</v>
      </c>
      <c r="C5" s="5" t="n">
        <v>-94</v>
      </c>
      <c r="D5" s="5" t="n">
        <v>-89</v>
      </c>
    </row>
    <row r="6" spans="1:4">
      <c r="A6" s="4" t="s">
        <v>3249</v>
      </c>
      <c r="B6" s="5" t="n">
        <v>26876</v>
      </c>
      <c r="C6" s="5" t="n">
        <v>24755</v>
      </c>
      <c r="D6" s="5" t="n">
        <v>22545</v>
      </c>
    </row>
    <row r="7" spans="1:4">
      <c r="A7" s="4" t="s">
        <v>3182</v>
      </c>
    </row>
    <row r="8" spans="1:4">
      <c r="A8" s="3" t="s">
        <v>3183</v>
      </c>
    </row>
    <row r="9" spans="1:4">
      <c r="A9" s="4" t="s">
        <v>3244</v>
      </c>
      <c r="B9" s="5" t="n">
        <v>667</v>
      </c>
      <c r="C9" s="5" t="n">
        <v>780</v>
      </c>
      <c r="D9" s="5" t="n">
        <v>862</v>
      </c>
    </row>
    <row r="10" spans="1:4">
      <c r="A10" s="4" t="s">
        <v>3248</v>
      </c>
      <c r="B10" s="5" t="n">
        <v>-1</v>
      </c>
      <c r="C10" s="5" t="n">
        <v>-4</v>
      </c>
      <c r="D10" s="5" t="n">
        <v>-2</v>
      </c>
    </row>
    <row r="11" spans="1:4">
      <c r="A11" s="4" t="s">
        <v>3249</v>
      </c>
      <c r="B11" s="5" t="n">
        <v>666</v>
      </c>
      <c r="C11" s="5" t="n">
        <v>776</v>
      </c>
      <c r="D11" s="5" t="n">
        <v>860</v>
      </c>
    </row>
    <row r="12" spans="1:4">
      <c r="A12" s="4" t="s">
        <v>3189</v>
      </c>
    </row>
    <row r="13" spans="1:4">
      <c r="A13" s="3" t="s">
        <v>3183</v>
      </c>
    </row>
    <row r="14" spans="1:4">
      <c r="A14" s="4" t="s">
        <v>3244</v>
      </c>
      <c r="B14" s="5" t="n">
        <v>290</v>
      </c>
      <c r="C14" s="5" t="n">
        <v>224</v>
      </c>
      <c r="D14" s="5" t="n">
        <v>214</v>
      </c>
    </row>
    <row r="15" spans="1:4">
      <c r="A15" s="4" t="s">
        <v>3248</v>
      </c>
      <c r="B15" s="5" t="n">
        <v>-1</v>
      </c>
      <c r="C15" s="5" t="n">
        <v>-12</v>
      </c>
      <c r="D15" s="5" t="n">
        <v>-11</v>
      </c>
    </row>
    <row r="16" spans="1:4">
      <c r="A16" s="4" t="s">
        <v>3249</v>
      </c>
      <c r="B16" s="5" t="n">
        <v>289</v>
      </c>
      <c r="C16" s="5" t="n">
        <v>212</v>
      </c>
      <c r="D16" s="5" t="n">
        <v>203</v>
      </c>
    </row>
    <row r="17" spans="1:4">
      <c r="A17" s="4" t="s">
        <v>3192</v>
      </c>
    </row>
    <row r="18" spans="1:4">
      <c r="A18" s="3" t="s">
        <v>3183</v>
      </c>
    </row>
    <row r="19" spans="1:4">
      <c r="A19" s="4" t="s">
        <v>3244</v>
      </c>
      <c r="B19" s="5" t="n">
        <v>53</v>
      </c>
      <c r="C19" s="5" t="n">
        <v>56</v>
      </c>
      <c r="D19" s="5" t="n">
        <v>57</v>
      </c>
    </row>
    <row r="20" spans="1:4">
      <c r="A20" s="4" t="s">
        <v>3249</v>
      </c>
      <c r="B20" s="5" t="n">
        <v>53</v>
      </c>
      <c r="C20" s="5" t="n">
        <v>56</v>
      </c>
      <c r="D20" s="5" t="n">
        <v>57</v>
      </c>
    </row>
    <row r="21" spans="1:4">
      <c r="A21" s="4" t="s">
        <v>3197</v>
      </c>
    </row>
    <row r="22" spans="1:4">
      <c r="A22" s="3" t="s">
        <v>3183</v>
      </c>
    </row>
    <row r="23" spans="1:4">
      <c r="A23" s="4" t="s">
        <v>3244</v>
      </c>
      <c r="B23" s="5" t="n">
        <v>64</v>
      </c>
      <c r="C23" s="5" t="n">
        <v>63</v>
      </c>
      <c r="D23" s="5" t="n">
        <v>151</v>
      </c>
    </row>
    <row r="24" spans="1:4">
      <c r="A24" s="4" t="s">
        <v>3249</v>
      </c>
      <c r="B24" s="5" t="n">
        <v>64</v>
      </c>
      <c r="C24" s="5" t="n">
        <v>63</v>
      </c>
      <c r="D24" s="5" t="n">
        <v>151</v>
      </c>
    </row>
    <row r="25" spans="1:4">
      <c r="A25" s="4" t="s">
        <v>3202</v>
      </c>
    </row>
    <row r="26" spans="1:4">
      <c r="A26" s="3" t="s">
        <v>3183</v>
      </c>
    </row>
    <row r="27" spans="1:4">
      <c r="A27" s="4" t="s">
        <v>3244</v>
      </c>
      <c r="B27" s="5" t="n">
        <v>24</v>
      </c>
      <c r="C27" s="5" t="n">
        <v>37</v>
      </c>
      <c r="D27" s="5" t="n">
        <v>37</v>
      </c>
    </row>
    <row r="28" spans="1:4">
      <c r="A28" s="4" t="s">
        <v>3249</v>
      </c>
      <c r="B28" s="5" t="n">
        <v>24</v>
      </c>
      <c r="C28" s="5" t="n">
        <v>37</v>
      </c>
      <c r="D28" s="5" t="n">
        <v>37</v>
      </c>
    </row>
    <row r="29" spans="1:4">
      <c r="A29" s="4" t="s">
        <v>3205</v>
      </c>
    </row>
    <row r="30" spans="1:4">
      <c r="A30" s="3" t="s">
        <v>3183</v>
      </c>
    </row>
    <row r="31" spans="1:4">
      <c r="A31" s="4" t="s">
        <v>3244</v>
      </c>
      <c r="B31" s="5" t="n">
        <v>172</v>
      </c>
      <c r="C31" s="5" t="n">
        <v>167</v>
      </c>
      <c r="D31" s="5" t="n">
        <v>169</v>
      </c>
    </row>
    <row r="32" spans="1:4">
      <c r="A32" s="4" t="s">
        <v>3248</v>
      </c>
      <c r="C32" s="5" t="n">
        <v>-1</v>
      </c>
      <c r="D32" s="5" t="n">
        <v>-2</v>
      </c>
    </row>
    <row r="33" spans="1:4">
      <c r="A33" s="4" t="s">
        <v>3249</v>
      </c>
      <c r="B33" s="5" t="n">
        <v>172</v>
      </c>
      <c r="C33" s="5" t="n">
        <v>166</v>
      </c>
      <c r="D33" s="5" t="n">
        <v>167</v>
      </c>
    </row>
    <row r="34" spans="1:4">
      <c r="A34" s="4" t="s">
        <v>3207</v>
      </c>
    </row>
    <row r="35" spans="1:4">
      <c r="A35" s="3" t="s">
        <v>3183</v>
      </c>
    </row>
    <row r="36" spans="1:4">
      <c r="A36" s="4" t="s">
        <v>3244</v>
      </c>
      <c r="C36" s="5" t="n">
        <v>112</v>
      </c>
      <c r="D36" s="5" t="n">
        <v>252</v>
      </c>
    </row>
    <row r="37" spans="1:4">
      <c r="A37" s="4" t="s">
        <v>3249</v>
      </c>
      <c r="C37" s="5" t="n">
        <v>112</v>
      </c>
      <c r="D37" s="5" t="n">
        <v>252</v>
      </c>
    </row>
    <row r="38" spans="1:4">
      <c r="A38" s="4" t="s">
        <v>3250</v>
      </c>
    </row>
    <row r="39" spans="1:4">
      <c r="A39" s="3" t="s">
        <v>3183</v>
      </c>
    </row>
    <row r="40" spans="1:4">
      <c r="A40" s="4" t="s">
        <v>3244</v>
      </c>
      <c r="B40" s="5" t="n">
        <v>323</v>
      </c>
      <c r="C40" s="5" t="n">
        <v>298</v>
      </c>
      <c r="D40" s="5" t="n">
        <v>256</v>
      </c>
    </row>
    <row r="41" spans="1:4">
      <c r="A41" s="4" t="s">
        <v>3248</v>
      </c>
      <c r="B41" s="5" t="n">
        <v>-4</v>
      </c>
      <c r="C41" s="5" t="n">
        <v>-3</v>
      </c>
      <c r="D41" s="5" t="n">
        <v>-6</v>
      </c>
    </row>
    <row r="42" spans="1:4">
      <c r="A42" s="4" t="s">
        <v>3249</v>
      </c>
      <c r="B42" s="5" t="n">
        <v>319</v>
      </c>
      <c r="C42" s="5" t="n">
        <v>295</v>
      </c>
      <c r="D42" s="5" t="n">
        <v>250</v>
      </c>
    </row>
    <row r="43" spans="1:4">
      <c r="A43" s="4" t="s">
        <v>3251</v>
      </c>
    </row>
    <row r="44" spans="1:4">
      <c r="A44" s="3" t="s">
        <v>3183</v>
      </c>
    </row>
    <row r="45" spans="1:4">
      <c r="A45" s="4" t="s">
        <v>3244</v>
      </c>
      <c r="B45" s="5" t="n">
        <v>2084</v>
      </c>
      <c r="C45" s="5" t="n">
        <v>1955</v>
      </c>
      <c r="D45" s="5" t="n">
        <v>1840</v>
      </c>
    </row>
    <row r="46" spans="1:4">
      <c r="A46" s="4" t="s">
        <v>3249</v>
      </c>
      <c r="B46" s="5" t="n">
        <v>2084</v>
      </c>
      <c r="C46" s="5" t="n">
        <v>1955</v>
      </c>
      <c r="D46" s="5" t="n">
        <v>1840</v>
      </c>
    </row>
    <row r="47" spans="1:4">
      <c r="A47" s="4" t="s">
        <v>3211</v>
      </c>
    </row>
    <row r="48" spans="1:4">
      <c r="A48" s="3" t="s">
        <v>3183</v>
      </c>
    </row>
    <row r="49" spans="1:4">
      <c r="A49" s="4" t="s">
        <v>3244</v>
      </c>
      <c r="B49" s="5" t="n">
        <v>623</v>
      </c>
      <c r="C49" s="5" t="n">
        <v>570</v>
      </c>
      <c r="D49" s="5" t="n">
        <v>726</v>
      </c>
    </row>
    <row r="50" spans="1:4">
      <c r="A50" s="4" t="s">
        <v>3248</v>
      </c>
      <c r="B50" s="5" t="n">
        <v>-2</v>
      </c>
      <c r="D50" s="5" t="n">
        <v>-1</v>
      </c>
    </row>
    <row r="51" spans="1:4">
      <c r="A51" s="4" t="s">
        <v>3249</v>
      </c>
      <c r="B51" s="5" t="n">
        <v>621</v>
      </c>
      <c r="C51" s="5" t="n">
        <v>570</v>
      </c>
      <c r="D51" s="5" t="n">
        <v>725</v>
      </c>
    </row>
    <row r="52" spans="1:4">
      <c r="A52" s="4" t="s">
        <v>3215</v>
      </c>
    </row>
    <row r="53" spans="1:4">
      <c r="A53" s="3" t="s">
        <v>3183</v>
      </c>
    </row>
    <row r="54" spans="1:4">
      <c r="A54" s="4" t="s">
        <v>3244</v>
      </c>
      <c r="B54" s="5" t="n">
        <v>151</v>
      </c>
      <c r="C54" s="5" t="n">
        <v>162</v>
      </c>
      <c r="D54" s="5" t="n">
        <v>172</v>
      </c>
    </row>
    <row r="55" spans="1:4">
      <c r="A55" s="4" t="s">
        <v>3249</v>
      </c>
      <c r="B55" s="5" t="n">
        <v>151</v>
      </c>
      <c r="C55" s="5" t="n">
        <v>162</v>
      </c>
      <c r="D55" s="5" t="n">
        <v>172</v>
      </c>
    </row>
    <row r="56" spans="1:4">
      <c r="A56" s="4" t="s">
        <v>3218</v>
      </c>
    </row>
    <row r="57" spans="1:4">
      <c r="A57" s="3" t="s">
        <v>3183</v>
      </c>
    </row>
    <row r="58" spans="1:4">
      <c r="A58" s="4" t="s">
        <v>3244</v>
      </c>
      <c r="B58" s="5" t="n">
        <v>282</v>
      </c>
      <c r="C58" s="5" t="n">
        <v>261</v>
      </c>
      <c r="D58" s="5" t="n">
        <v>224</v>
      </c>
    </row>
    <row r="59" spans="1:4">
      <c r="A59" s="4" t="s">
        <v>3248</v>
      </c>
      <c r="B59" s="5" t="n">
        <v>-10</v>
      </c>
      <c r="C59" s="5" t="n">
        <v>-18</v>
      </c>
      <c r="D59" s="5" t="n">
        <v>-19</v>
      </c>
    </row>
    <row r="60" spans="1:4">
      <c r="A60" s="4" t="s">
        <v>3249</v>
      </c>
      <c r="B60" s="5" t="n">
        <v>272</v>
      </c>
      <c r="C60" s="5" t="n">
        <v>243</v>
      </c>
      <c r="D60" s="5" t="n">
        <v>205</v>
      </c>
    </row>
    <row r="61" spans="1:4">
      <c r="A61" s="4" t="s">
        <v>3252</v>
      </c>
    </row>
    <row r="62" spans="1:4">
      <c r="A62" s="3" t="s">
        <v>3183</v>
      </c>
    </row>
    <row r="63" spans="1:4">
      <c r="A63" s="4" t="s">
        <v>3244</v>
      </c>
      <c r="B63" s="5" t="n">
        <v>129</v>
      </c>
      <c r="C63" s="5" t="n">
        <v>142</v>
      </c>
      <c r="D63" s="5" t="n">
        <v>159</v>
      </c>
    </row>
    <row r="64" spans="1:4">
      <c r="A64" s="4" t="s">
        <v>3249</v>
      </c>
      <c r="B64" s="5" t="n">
        <v>129</v>
      </c>
      <c r="C64" s="5" t="n">
        <v>142</v>
      </c>
      <c r="D64" s="5" t="n">
        <v>159</v>
      </c>
    </row>
    <row r="65" spans="1:4">
      <c r="A65" s="4" t="s">
        <v>3253</v>
      </c>
    </row>
    <row r="66" spans="1:4">
      <c r="A66" s="3" t="s">
        <v>3183</v>
      </c>
    </row>
    <row r="67" spans="1:4">
      <c r="A67" s="4" t="s">
        <v>3244</v>
      </c>
      <c r="B67" s="5" t="n">
        <v>20318</v>
      </c>
      <c r="C67" s="5" t="n">
        <v>18153</v>
      </c>
      <c r="D67" s="5" t="n">
        <v>15501</v>
      </c>
    </row>
    <row r="68" spans="1:4">
      <c r="A68" s="4" t="s">
        <v>3249</v>
      </c>
      <c r="B68" s="5" t="n">
        <v>20318</v>
      </c>
      <c r="C68" s="5" t="n">
        <v>18153</v>
      </c>
      <c r="D68" s="5" t="n">
        <v>15501</v>
      </c>
    </row>
    <row r="69" spans="1:4">
      <c r="A69" s="4" t="s">
        <v>3222</v>
      </c>
    </row>
    <row r="70" spans="1:4">
      <c r="A70" s="3" t="s">
        <v>3183</v>
      </c>
    </row>
    <row r="71" spans="1:4">
      <c r="A71" s="4" t="s">
        <v>3244</v>
      </c>
      <c r="B71" s="5" t="n">
        <v>1001</v>
      </c>
      <c r="C71" s="5" t="n">
        <v>1278</v>
      </c>
      <c r="D71" s="5" t="n">
        <v>1453</v>
      </c>
    </row>
    <row r="72" spans="1:4">
      <c r="A72" s="4" t="s">
        <v>3248</v>
      </c>
      <c r="B72" s="5" t="n">
        <v>-11</v>
      </c>
      <c r="C72" s="5" t="n">
        <v>-44</v>
      </c>
      <c r="D72" s="5" t="n">
        <v>-37</v>
      </c>
    </row>
    <row r="73" spans="1:4">
      <c r="A73" s="4" t="s">
        <v>3249</v>
      </c>
      <c r="B73" s="5" t="n">
        <v>990</v>
      </c>
      <c r="C73" s="5" t="n">
        <v>1234</v>
      </c>
      <c r="D73" s="5" t="n">
        <v>1416</v>
      </c>
    </row>
    <row r="74" spans="1:4">
      <c r="A74" s="4" t="s">
        <v>3254</v>
      </c>
    </row>
    <row r="75" spans="1:4">
      <c r="A75" s="3" t="s">
        <v>3183</v>
      </c>
    </row>
    <row r="76" spans="1:4">
      <c r="A76" s="4" t="s">
        <v>3244</v>
      </c>
      <c r="B76" s="5" t="n">
        <v>733</v>
      </c>
      <c r="C76" s="5" t="n">
        <v>591</v>
      </c>
      <c r="D76" s="5" t="n">
        <v>561</v>
      </c>
    </row>
    <row r="77" spans="1:4">
      <c r="A77" s="4" t="s">
        <v>3248</v>
      </c>
      <c r="B77" s="5" t="n">
        <v>-9</v>
      </c>
      <c r="C77" s="5" t="n">
        <v>-12</v>
      </c>
      <c r="D77" s="5" t="n">
        <v>-11</v>
      </c>
    </row>
    <row r="78" spans="1:4">
      <c r="A78" s="4" t="s">
        <v>3249</v>
      </c>
      <c r="B78" s="6" t="s">
        <v>3255</v>
      </c>
      <c r="C78" s="6" t="s">
        <v>3256</v>
      </c>
      <c r="D78" s="6" t="s">
        <v>3257</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8</v>
      </c>
      <c r="B1" s="2" t="s">
        <v>1</v>
      </c>
    </row>
    <row r="2" spans="1:3">
      <c r="B2" s="2" t="s">
        <v>27</v>
      </c>
      <c r="C2" s="2" t="s">
        <v>28</v>
      </c>
    </row>
    <row r="3" spans="1:3">
      <c r="A3" s="3" t="s">
        <v>3259</v>
      </c>
    </row>
    <row r="4" spans="1:3">
      <c r="A4" s="4" t="s">
        <v>2060</v>
      </c>
      <c r="B4" s="6" t="s">
        <v>3260</v>
      </c>
      <c r="C4" s="6" t="s">
        <v>3261</v>
      </c>
    </row>
    <row r="5" spans="1:3">
      <c r="A5" s="4" t="s">
        <v>3262</v>
      </c>
      <c r="B5" s="5" t="n">
        <v>26913</v>
      </c>
      <c r="C5" s="5" t="n">
        <v>24850</v>
      </c>
    </row>
    <row r="6" spans="1:3">
      <c r="A6" s="4" t="s">
        <v>3263</v>
      </c>
      <c r="B6" s="5" t="n">
        <v>-4548</v>
      </c>
      <c r="C6" s="5" t="n">
        <v>-5421</v>
      </c>
    </row>
    <row r="7" spans="1:3">
      <c r="A7" s="4" t="s">
        <v>3264</v>
      </c>
      <c r="B7" s="5" t="n">
        <v>-1700</v>
      </c>
      <c r="C7" s="5" t="n">
        <v>-2032</v>
      </c>
    </row>
    <row r="8" spans="1:3">
      <c r="A8" s="4" t="s">
        <v>3265</v>
      </c>
      <c r="B8" s="5" t="n">
        <v>1291</v>
      </c>
      <c r="C8" s="5" t="n">
        <v>1620</v>
      </c>
    </row>
    <row r="9" spans="1:3">
      <c r="A9" s="4" t="s">
        <v>3266</v>
      </c>
      <c r="B9" s="5" t="n">
        <v>-12536</v>
      </c>
      <c r="C9" s="5" t="n">
        <v>-15217</v>
      </c>
    </row>
    <row r="10" spans="1:3">
      <c r="A10" s="4" t="s">
        <v>3267</v>
      </c>
      <c r="B10" s="5" t="n">
        <v>3436</v>
      </c>
      <c r="C10" s="5" t="n">
        <v>1089</v>
      </c>
    </row>
    <row r="11" spans="1:3">
      <c r="A11" s="4" t="s">
        <v>3268</v>
      </c>
      <c r="B11" s="5" t="n">
        <v>7770</v>
      </c>
      <c r="C11" s="5" t="n">
        <v>17562</v>
      </c>
    </row>
    <row r="12" spans="1:3">
      <c r="A12" s="4" t="s">
        <v>3269</v>
      </c>
      <c r="B12" s="5" t="n">
        <v>-282</v>
      </c>
    </row>
    <row r="13" spans="1:3">
      <c r="A13" s="4" t="s">
        <v>3270</v>
      </c>
      <c r="B13" s="5" t="n">
        <v>6812</v>
      </c>
      <c r="C13" s="5" t="n">
        <v>2320</v>
      </c>
    </row>
    <row r="14" spans="1:3">
      <c r="A14" s="4" t="s">
        <v>64</v>
      </c>
      <c r="B14" s="5" t="n">
        <v>181232</v>
      </c>
      <c r="C14" s="5" t="n">
        <v>154076</v>
      </c>
    </row>
    <row r="15" spans="1:3">
      <c r="A15" s="4" t="s">
        <v>3271</v>
      </c>
      <c r="B15" s="5" t="n">
        <v>1898</v>
      </c>
      <c r="C15" s="5" t="n">
        <v>2221</v>
      </c>
    </row>
    <row r="16" spans="1:3">
      <c r="A16" s="4" t="s">
        <v>3272</v>
      </c>
      <c r="B16" s="5" t="n">
        <v>176165</v>
      </c>
      <c r="C16" s="5" t="n">
        <v>148365</v>
      </c>
    </row>
    <row r="17" spans="1:3">
      <c r="A17" s="4" t="s">
        <v>3273</v>
      </c>
      <c r="B17" s="5" t="n">
        <v>275</v>
      </c>
      <c r="C17" s="5" t="n">
        <v>221</v>
      </c>
    </row>
    <row r="18" spans="1:3">
      <c r="A18" s="4" t="s">
        <v>3274</v>
      </c>
      <c r="B18" s="5" t="n">
        <v>606</v>
      </c>
      <c r="C18" s="5" t="n">
        <v>583</v>
      </c>
    </row>
    <row r="19" spans="1:3">
      <c r="A19" s="4" t="s">
        <v>3275</v>
      </c>
      <c r="B19" s="5" t="n">
        <v>594</v>
      </c>
      <c r="C19" s="5" t="n">
        <v>792</v>
      </c>
    </row>
    <row r="20" spans="1:3">
      <c r="A20" s="4" t="s">
        <v>3276</v>
      </c>
      <c r="B20" s="5" t="n">
        <v>428</v>
      </c>
      <c r="C20" s="5" t="n">
        <v>462</v>
      </c>
    </row>
    <row r="21" spans="1:3">
      <c r="A21" s="4" t="s">
        <v>3277</v>
      </c>
      <c r="B21" s="5" t="n">
        <v>123</v>
      </c>
      <c r="C21" s="5" t="n">
        <v>110</v>
      </c>
    </row>
    <row r="22" spans="1:3">
      <c r="A22" s="4" t="s">
        <v>38</v>
      </c>
      <c r="B22" s="5" t="n">
        <v>1143</v>
      </c>
      <c r="C22" s="5" t="n">
        <v>1322</v>
      </c>
    </row>
    <row r="23" spans="1:3">
      <c r="A23" s="4" t="s">
        <v>157</v>
      </c>
      <c r="B23" s="5" t="n">
        <v>181232</v>
      </c>
      <c r="C23" s="5" t="n">
        <v>154076</v>
      </c>
    </row>
    <row r="24" spans="1:3">
      <c r="A24" s="4" t="s">
        <v>3278</v>
      </c>
    </row>
    <row r="25" spans="1:3">
      <c r="A25" s="3" t="s">
        <v>3259</v>
      </c>
    </row>
    <row r="26" spans="1:3">
      <c r="A26" s="4" t="s">
        <v>3271</v>
      </c>
      <c r="B26" s="5" t="n">
        <v>1883</v>
      </c>
      <c r="C26" s="5" t="n">
        <v>2204</v>
      </c>
    </row>
    <row r="27" spans="1:3">
      <c r="A27" s="4" t="s">
        <v>3272</v>
      </c>
      <c r="B27" s="5" t="n">
        <v>173</v>
      </c>
      <c r="C27" s="5" t="n">
        <v>24</v>
      </c>
    </row>
    <row r="28" spans="1:3">
      <c r="A28" s="4" t="s">
        <v>3273</v>
      </c>
      <c r="B28" s="5" t="n">
        <v>11</v>
      </c>
      <c r="C28" s="5" t="n">
        <v>11</v>
      </c>
    </row>
    <row r="29" spans="1:3">
      <c r="A29" s="4" t="s">
        <v>3274</v>
      </c>
      <c r="B29" s="5" t="n">
        <v>2</v>
      </c>
      <c r="C29" s="5" t="n">
        <v>2</v>
      </c>
    </row>
    <row r="30" spans="1:3">
      <c r="A30" s="4" t="s">
        <v>3275</v>
      </c>
      <c r="B30" s="5" t="n">
        <v>560</v>
      </c>
      <c r="C30" s="5" t="n">
        <v>769</v>
      </c>
    </row>
    <row r="31" spans="1:3">
      <c r="A31" s="4" t="s">
        <v>3276</v>
      </c>
      <c r="B31" s="5" t="n">
        <v>401</v>
      </c>
      <c r="C31" s="5" t="n">
        <v>435</v>
      </c>
    </row>
    <row r="32" spans="1:3">
      <c r="A32" s="4" t="s">
        <v>3277</v>
      </c>
      <c r="B32" s="5" t="n">
        <v>28</v>
      </c>
      <c r="C32" s="5" t="n">
        <v>39</v>
      </c>
    </row>
    <row r="33" spans="1:3">
      <c r="A33" s="4" t="s">
        <v>38</v>
      </c>
      <c r="B33" s="5" t="n">
        <v>406</v>
      </c>
      <c r="C33" s="5" t="n">
        <v>442</v>
      </c>
    </row>
    <row r="34" spans="1:3">
      <c r="A34" s="4" t="s">
        <v>157</v>
      </c>
      <c r="B34" s="5" t="n">
        <v>3464</v>
      </c>
      <c r="C34" s="5" t="n">
        <v>3926</v>
      </c>
    </row>
    <row r="35" spans="1:3">
      <c r="A35" s="4" t="s">
        <v>3279</v>
      </c>
    </row>
    <row r="36" spans="1:3">
      <c r="A36" s="3" t="s">
        <v>3259</v>
      </c>
    </row>
    <row r="37" spans="1:3">
      <c r="A37" s="4" t="s">
        <v>2060</v>
      </c>
      <c r="B37" s="5" t="n">
        <v>37679</v>
      </c>
      <c r="C37" s="5" t="n">
        <v>32688</v>
      </c>
    </row>
    <row r="38" spans="1:3">
      <c r="A38" s="4" t="s">
        <v>3262</v>
      </c>
      <c r="B38" s="5" t="n">
        <v>2536</v>
      </c>
      <c r="C38" s="5" t="n">
        <v>2395</v>
      </c>
    </row>
    <row r="39" spans="1:3">
      <c r="A39" s="4" t="s">
        <v>3263</v>
      </c>
      <c r="B39" s="5" t="n">
        <v>-323</v>
      </c>
      <c r="C39" s="5" t="n">
        <v>-297</v>
      </c>
    </row>
    <row r="40" spans="1:3">
      <c r="A40" s="4" t="s">
        <v>3264</v>
      </c>
      <c r="B40" s="5" t="n">
        <v>-402</v>
      </c>
      <c r="C40" s="5" t="n">
        <v>-370</v>
      </c>
    </row>
    <row r="41" spans="1:3">
      <c r="A41" s="4" t="s">
        <v>3266</v>
      </c>
      <c r="B41" s="5" t="n">
        <v>-1687</v>
      </c>
      <c r="C41" s="5" t="n">
        <v>-1939</v>
      </c>
    </row>
    <row r="42" spans="1:3">
      <c r="A42" s="4" t="s">
        <v>3267</v>
      </c>
      <c r="B42" s="5" t="n">
        <v>2683</v>
      </c>
      <c r="C42" s="5" t="n">
        <v>380</v>
      </c>
    </row>
    <row r="43" spans="1:3">
      <c r="A43" s="4" t="s">
        <v>3268</v>
      </c>
      <c r="B43" s="5" t="n">
        <v>1717</v>
      </c>
      <c r="C43" s="5" t="n">
        <v>4371</v>
      </c>
    </row>
    <row r="44" spans="1:3">
      <c r="A44" s="4" t="s">
        <v>3270</v>
      </c>
      <c r="B44" s="5" t="n">
        <v>1685</v>
      </c>
      <c r="C44" s="5" t="n">
        <v>451</v>
      </c>
    </row>
    <row r="45" spans="1:3">
      <c r="A45" s="4" t="s">
        <v>64</v>
      </c>
      <c r="B45" s="5" t="n">
        <v>43888</v>
      </c>
      <c r="C45" s="5" t="n">
        <v>37679</v>
      </c>
    </row>
    <row r="46" spans="1:3">
      <c r="A46" s="4" t="s">
        <v>3271</v>
      </c>
      <c r="B46" s="5" t="n">
        <v>15</v>
      </c>
      <c r="C46" s="5" t="n">
        <v>17</v>
      </c>
    </row>
    <row r="47" spans="1:3">
      <c r="A47" s="4" t="s">
        <v>3272</v>
      </c>
      <c r="B47" s="5" t="n">
        <v>175992</v>
      </c>
      <c r="C47" s="5" t="n">
        <v>148341</v>
      </c>
    </row>
    <row r="48" spans="1:3">
      <c r="A48" s="4" t="s">
        <v>3273</v>
      </c>
      <c r="B48" s="5" t="n">
        <v>264</v>
      </c>
      <c r="C48" s="5" t="n">
        <v>210</v>
      </c>
    </row>
    <row r="49" spans="1:3">
      <c r="A49" s="4" t="s">
        <v>3274</v>
      </c>
      <c r="B49" s="5" t="n">
        <v>604</v>
      </c>
      <c r="C49" s="5" t="n">
        <v>581</v>
      </c>
    </row>
    <row r="50" spans="1:3">
      <c r="A50" s="4" t="s">
        <v>3275</v>
      </c>
      <c r="B50" s="5" t="n">
        <v>34</v>
      </c>
      <c r="C50" s="5" t="n">
        <v>23</v>
      </c>
    </row>
    <row r="51" spans="1:3">
      <c r="A51" s="4" t="s">
        <v>3276</v>
      </c>
      <c r="B51" s="5" t="n">
        <v>27</v>
      </c>
      <c r="C51" s="5" t="n">
        <v>27</v>
      </c>
    </row>
    <row r="52" spans="1:3">
      <c r="A52" s="4" t="s">
        <v>3277</v>
      </c>
      <c r="B52" s="5" t="n">
        <v>95</v>
      </c>
      <c r="C52" s="5" t="n">
        <v>71</v>
      </c>
    </row>
    <row r="53" spans="1:3">
      <c r="A53" s="4" t="s">
        <v>38</v>
      </c>
      <c r="B53" s="5" t="n">
        <v>737</v>
      </c>
      <c r="C53" s="5" t="n">
        <v>880</v>
      </c>
    </row>
    <row r="54" spans="1:3">
      <c r="A54" s="4" t="s">
        <v>157</v>
      </c>
      <c r="B54" s="5" t="n">
        <v>177768</v>
      </c>
      <c r="C54" s="5" t="n">
        <v>150150</v>
      </c>
    </row>
    <row r="55" spans="1:3">
      <c r="A55" s="4" t="s">
        <v>3280</v>
      </c>
    </row>
    <row r="56" spans="1:3">
      <c r="A56" s="3" t="s">
        <v>3259</v>
      </c>
    </row>
    <row r="57" spans="1:3">
      <c r="A57" s="4" t="s">
        <v>2060</v>
      </c>
      <c r="B57" s="5" t="n">
        <v>3926</v>
      </c>
      <c r="C57" s="5" t="n">
        <v>4755</v>
      </c>
    </row>
    <row r="58" spans="1:3">
      <c r="A58" s="4" t="s">
        <v>3262</v>
      </c>
      <c r="B58" s="5" t="n">
        <v>4059</v>
      </c>
      <c r="C58" s="5" t="n">
        <v>4302</v>
      </c>
    </row>
    <row r="59" spans="1:3">
      <c r="A59" s="4" t="s">
        <v>3263</v>
      </c>
      <c r="B59" s="5" t="n">
        <v>-4225</v>
      </c>
      <c r="C59" s="5" t="n">
        <v>-5124</v>
      </c>
    </row>
    <row r="60" spans="1:3">
      <c r="A60" s="4" t="s">
        <v>3264</v>
      </c>
      <c r="B60" s="5" t="n">
        <v>-1228</v>
      </c>
      <c r="C60" s="5" t="n">
        <v>-1623</v>
      </c>
    </row>
    <row r="61" spans="1:3">
      <c r="A61" s="4" t="s">
        <v>3265</v>
      </c>
      <c r="B61" s="5" t="n">
        <v>1291</v>
      </c>
      <c r="C61" s="5" t="n">
        <v>1620</v>
      </c>
    </row>
    <row r="62" spans="1:3">
      <c r="A62" s="4" t="s">
        <v>3266</v>
      </c>
      <c r="B62" s="5" t="n">
        <v>-2</v>
      </c>
      <c r="C62" s="5" t="n">
        <v>-1</v>
      </c>
    </row>
    <row r="63" spans="1:3">
      <c r="A63" s="4" t="s">
        <v>3268</v>
      </c>
      <c r="B63" s="5" t="n">
        <v>16</v>
      </c>
      <c r="C63" s="5" t="n">
        <v>20</v>
      </c>
    </row>
    <row r="64" spans="1:3">
      <c r="A64" s="4" t="s">
        <v>3269</v>
      </c>
      <c r="B64" s="5" t="n">
        <v>-282</v>
      </c>
    </row>
    <row r="65" spans="1:3">
      <c r="A65" s="4" t="s">
        <v>3270</v>
      </c>
      <c r="B65" s="5" t="n">
        <v>-91</v>
      </c>
      <c r="C65" s="5" t="n">
        <v>-23</v>
      </c>
    </row>
    <row r="66" spans="1:3">
      <c r="A66" s="4" t="s">
        <v>64</v>
      </c>
      <c r="B66" s="5" t="n">
        <v>3464</v>
      </c>
      <c r="C66" s="5" t="n">
        <v>3926</v>
      </c>
    </row>
    <row r="67" spans="1:3">
      <c r="A67" s="4" t="s">
        <v>3281</v>
      </c>
    </row>
    <row r="68" spans="1:3">
      <c r="A68" s="3" t="s">
        <v>3259</v>
      </c>
    </row>
    <row r="69" spans="1:3">
      <c r="A69" s="4" t="s">
        <v>2060</v>
      </c>
      <c r="B69" s="5" t="n">
        <v>112471</v>
      </c>
      <c r="C69" s="5" t="n">
        <v>91862</v>
      </c>
    </row>
    <row r="70" spans="1:3">
      <c r="A70" s="4" t="s">
        <v>3262</v>
      </c>
      <c r="B70" s="5" t="n">
        <v>20318</v>
      </c>
      <c r="C70" s="5" t="n">
        <v>18153</v>
      </c>
    </row>
    <row r="71" spans="1:3">
      <c r="A71" s="4" t="s">
        <v>3264</v>
      </c>
      <c r="B71" s="5" t="n">
        <v>-70</v>
      </c>
      <c r="C71" s="5" t="n">
        <v>-39</v>
      </c>
    </row>
    <row r="72" spans="1:3">
      <c r="A72" s="4" t="s">
        <v>3266</v>
      </c>
      <c r="B72" s="5" t="n">
        <v>-10847</v>
      </c>
      <c r="C72" s="5" t="n">
        <v>-13277</v>
      </c>
    </row>
    <row r="73" spans="1:3">
      <c r="A73" s="4" t="s">
        <v>3267</v>
      </c>
      <c r="B73" s="5" t="n">
        <v>753</v>
      </c>
      <c r="C73" s="5" t="n">
        <v>709</v>
      </c>
    </row>
    <row r="74" spans="1:3">
      <c r="A74" s="4" t="s">
        <v>3268</v>
      </c>
      <c r="B74" s="5" t="n">
        <v>6037</v>
      </c>
      <c r="C74" s="5" t="n">
        <v>13171</v>
      </c>
    </row>
    <row r="75" spans="1:3">
      <c r="A75" s="4" t="s">
        <v>3270</v>
      </c>
      <c r="B75" s="5" t="n">
        <v>5218</v>
      </c>
      <c r="C75" s="5" t="n">
        <v>1892</v>
      </c>
    </row>
    <row r="76" spans="1:3">
      <c r="A76" s="4" t="s">
        <v>64</v>
      </c>
      <c r="B76" s="6" t="s">
        <v>3282</v>
      </c>
      <c r="C76" s="6" t="s">
        <v>3283</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4</v>
      </c>
      <c r="B1" s="2" t="s">
        <v>1</v>
      </c>
    </row>
    <row r="2" spans="1:3">
      <c r="B2" s="2" t="s">
        <v>27</v>
      </c>
      <c r="C2" s="2" t="s">
        <v>28</v>
      </c>
    </row>
    <row r="3" spans="1:3">
      <c r="A3" s="3" t="s">
        <v>3285</v>
      </c>
    </row>
    <row r="4" spans="1:3">
      <c r="A4" s="4" t="s">
        <v>3286</v>
      </c>
      <c r="B4" s="6" t="s">
        <v>2761</v>
      </c>
      <c r="C4" s="6" t="s">
        <v>3287</v>
      </c>
    </row>
    <row r="5" spans="1:3">
      <c r="A5" s="4" t="s">
        <v>2239</v>
      </c>
      <c r="B5" s="5" t="n">
        <v>74</v>
      </c>
      <c r="C5" s="5" t="n">
        <v>103</v>
      </c>
    </row>
    <row r="6" spans="1:3">
      <c r="A6" s="4" t="s">
        <v>3288</v>
      </c>
      <c r="B6" s="5" t="n">
        <v>49</v>
      </c>
      <c r="C6" s="5" t="n">
        <v>74</v>
      </c>
    </row>
    <row r="7" spans="1:3">
      <c r="A7" s="4" t="s">
        <v>3289</v>
      </c>
    </row>
    <row r="8" spans="1:3">
      <c r="A8" s="3" t="s">
        <v>3285</v>
      </c>
    </row>
    <row r="9" spans="1:3">
      <c r="A9" s="4" t="s">
        <v>3286</v>
      </c>
      <c r="B9" s="5" t="n">
        <v>429</v>
      </c>
      <c r="C9" s="5" t="n">
        <v>901</v>
      </c>
    </row>
    <row r="10" spans="1:3">
      <c r="A10" s="4" t="s">
        <v>2239</v>
      </c>
      <c r="B10" s="5" t="n">
        <v>429</v>
      </c>
      <c r="C10" s="5" t="n">
        <v>901</v>
      </c>
    </row>
    <row r="11" spans="1:3">
      <c r="A11" s="4" t="s">
        <v>2874</v>
      </c>
      <c r="B11" s="5" t="n">
        <v>772</v>
      </c>
      <c r="C11" s="5" t="n">
        <v>902</v>
      </c>
    </row>
    <row r="12" spans="1:3">
      <c r="A12" s="4" t="s">
        <v>2816</v>
      </c>
      <c r="B12" s="5" t="n">
        <v>-948</v>
      </c>
      <c r="C12" s="5" t="n">
        <v>-1374</v>
      </c>
    </row>
    <row r="13" spans="1:3">
      <c r="A13" s="4" t="s">
        <v>3288</v>
      </c>
      <c r="B13" s="5" t="n">
        <v>253</v>
      </c>
      <c r="C13" s="5" t="n">
        <v>429</v>
      </c>
    </row>
    <row r="14" spans="1:3">
      <c r="A14" s="4" t="s">
        <v>3290</v>
      </c>
    </row>
    <row r="15" spans="1:3">
      <c r="A15" s="3" t="s">
        <v>3285</v>
      </c>
    </row>
    <row r="16" spans="1:3">
      <c r="A16" s="4" t="s">
        <v>3286</v>
      </c>
      <c r="B16" s="5" t="n">
        <v>335</v>
      </c>
      <c r="C16" s="5" t="n">
        <v>335</v>
      </c>
    </row>
    <row r="17" spans="1:3">
      <c r="A17" s="4" t="s">
        <v>2239</v>
      </c>
      <c r="B17" s="5" t="n">
        <v>335</v>
      </c>
    </row>
    <row r="18" spans="1:3">
      <c r="A18" s="4" t="s">
        <v>3288</v>
      </c>
      <c r="B18" s="5" t="n">
        <v>209</v>
      </c>
      <c r="C18" s="5" t="n">
        <v>335</v>
      </c>
    </row>
    <row r="19" spans="1:3">
      <c r="A19" s="4" t="s">
        <v>3291</v>
      </c>
    </row>
    <row r="20" spans="1:3">
      <c r="A20" s="3" t="s">
        <v>3285</v>
      </c>
    </row>
    <row r="21" spans="1:3">
      <c r="A21" s="4" t="s">
        <v>3286</v>
      </c>
      <c r="B21" s="5" t="n">
        <v>94</v>
      </c>
      <c r="C21" s="5" t="n">
        <v>94</v>
      </c>
    </row>
    <row r="22" spans="1:3">
      <c r="A22" s="4" t="s">
        <v>2239</v>
      </c>
      <c r="B22" s="5" t="n">
        <v>94</v>
      </c>
    </row>
    <row r="23" spans="1:3">
      <c r="A23" s="4" t="s">
        <v>3288</v>
      </c>
      <c r="B23" s="6" t="s">
        <v>3292</v>
      </c>
      <c r="C23" s="6" t="s">
        <v>3293</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94</v>
      </c>
      <c r="B1" s="2" t="s">
        <v>27</v>
      </c>
      <c r="C1" s="2" t="s">
        <v>28</v>
      </c>
      <c r="D1" s="2" t="s">
        <v>83</v>
      </c>
      <c r="E1" s="2" t="s">
        <v>909</v>
      </c>
      <c r="F1" s="2" t="s">
        <v>3295</v>
      </c>
    </row>
    <row r="2" spans="1:6">
      <c r="A2" s="3" t="s">
        <v>3296</v>
      </c>
    </row>
    <row r="3" spans="1:6">
      <c r="A3" s="4" t="s">
        <v>3297</v>
      </c>
      <c r="B3" s="6" t="s">
        <v>3298</v>
      </c>
      <c r="C3" s="6" t="s">
        <v>3299</v>
      </c>
    </row>
    <row r="4" spans="1:6">
      <c r="A4" s="4" t="s">
        <v>3300</v>
      </c>
      <c r="B4" s="5" t="n">
        <v>428</v>
      </c>
      <c r="C4" s="5" t="n">
        <v>462</v>
      </c>
    </row>
    <row r="5" spans="1:6">
      <c r="A5" s="4" t="s">
        <v>3248</v>
      </c>
      <c r="B5" s="5" t="n">
        <v>57</v>
      </c>
      <c r="C5" s="5" t="n">
        <v>52</v>
      </c>
      <c r="D5" s="6" t="s">
        <v>3301</v>
      </c>
    </row>
    <row r="6" spans="1:6">
      <c r="A6" s="4" t="s">
        <v>3289</v>
      </c>
    </row>
    <row r="7" spans="1:6">
      <c r="A7" s="3" t="s">
        <v>3296</v>
      </c>
    </row>
    <row r="8" spans="1:6">
      <c r="A8" s="4" t="s">
        <v>3302</v>
      </c>
      <c r="B8" s="5" t="n">
        <v>32</v>
      </c>
      <c r="C8" s="5" t="n">
        <v>32</v>
      </c>
      <c r="D8" s="5" t="n">
        <v>32</v>
      </c>
      <c r="E8" s="6" t="s">
        <v>3303</v>
      </c>
      <c r="F8" s="6" t="s">
        <v>2171</v>
      </c>
    </row>
    <row r="9" spans="1:6">
      <c r="A9" s="4" t="s">
        <v>3297</v>
      </c>
      <c r="B9" s="5" t="n">
        <v>594</v>
      </c>
    </row>
    <row r="10" spans="1:6">
      <c r="A10" s="4" t="s">
        <v>3304</v>
      </c>
      <c r="B10" s="5" t="n">
        <v>11</v>
      </c>
    </row>
    <row r="11" spans="1:6">
      <c r="A11" s="4" t="s">
        <v>3300</v>
      </c>
      <c r="B11" s="5" t="n">
        <v>181</v>
      </c>
    </row>
    <row r="12" spans="1:6">
      <c r="A12" s="4" t="s">
        <v>3305</v>
      </c>
      <c r="B12" s="5" t="n">
        <v>24</v>
      </c>
      <c r="C12" s="5" t="n">
        <v>31</v>
      </c>
      <c r="D12" s="5" t="n">
        <v>37</v>
      </c>
      <c r="E12" s="5" t="n">
        <v>42</v>
      </c>
      <c r="F12" s="5" t="n">
        <v>47</v>
      </c>
    </row>
    <row r="13" spans="1:6">
      <c r="A13" s="4" t="s">
        <v>3306</v>
      </c>
      <c r="B13" s="5" t="n">
        <v>181</v>
      </c>
    </row>
    <row r="14" spans="1:6">
      <c r="A14" s="4" t="s">
        <v>3307</v>
      </c>
      <c r="B14" s="5" t="n">
        <v>-32</v>
      </c>
    </row>
    <row r="15" spans="1:6">
      <c r="A15" s="4" t="s">
        <v>3308</v>
      </c>
      <c r="B15" s="5" t="n">
        <v>8</v>
      </c>
      <c r="C15" s="5" t="n">
        <v>8</v>
      </c>
      <c r="D15" s="5" t="n">
        <v>13</v>
      </c>
      <c r="E15" s="5" t="n">
        <v>12</v>
      </c>
      <c r="F15" s="5" t="n">
        <v>13</v>
      </c>
    </row>
    <row r="16" spans="1:6">
      <c r="A16" s="4" t="s">
        <v>3309</v>
      </c>
      <c r="B16" s="5" t="n">
        <v>54</v>
      </c>
    </row>
    <row r="17" spans="1:6">
      <c r="A17" s="4" t="s">
        <v>3310</v>
      </c>
      <c r="B17" s="5" t="n">
        <v>131</v>
      </c>
    </row>
    <row r="18" spans="1:6">
      <c r="A18" s="4" t="s">
        <v>3311</v>
      </c>
      <c r="B18" s="5" t="n">
        <v>434</v>
      </c>
    </row>
    <row r="19" spans="1:6">
      <c r="A19" s="4" t="s">
        <v>3290</v>
      </c>
    </row>
    <row r="20" spans="1:6">
      <c r="A20" s="3" t="s">
        <v>3296</v>
      </c>
    </row>
    <row r="21" spans="1:6">
      <c r="A21" s="4" t="s">
        <v>3302</v>
      </c>
      <c r="C21" s="5" t="n">
        <v>39</v>
      </c>
      <c r="D21" s="5" t="n">
        <v>43</v>
      </c>
      <c r="E21" s="5" t="n">
        <v>41</v>
      </c>
      <c r="F21" s="5" t="n">
        <v>42</v>
      </c>
    </row>
    <row r="22" spans="1:6">
      <c r="A22" s="4" t="s">
        <v>3312</v>
      </c>
    </row>
    <row r="23" spans="1:6">
      <c r="A23" s="3" t="s">
        <v>3296</v>
      </c>
    </row>
    <row r="24" spans="1:6">
      <c r="A24" s="4" t="s">
        <v>3302</v>
      </c>
      <c r="D24" s="5" t="n">
        <v>50</v>
      </c>
      <c r="E24" s="5" t="n">
        <v>49</v>
      </c>
      <c r="F24" s="5" t="n">
        <v>48</v>
      </c>
    </row>
    <row r="25" spans="1:6">
      <c r="A25" s="4" t="s">
        <v>3313</v>
      </c>
    </row>
    <row r="26" spans="1:6">
      <c r="A26" s="3" t="s">
        <v>3296</v>
      </c>
    </row>
    <row r="27" spans="1:6">
      <c r="A27" s="4" t="s">
        <v>3302</v>
      </c>
      <c r="E27" s="5" t="n">
        <v>54</v>
      </c>
      <c r="F27" s="5" t="n">
        <v>56</v>
      </c>
    </row>
    <row r="28" spans="1:6">
      <c r="A28" s="4" t="s">
        <v>3314</v>
      </c>
    </row>
    <row r="29" spans="1:6">
      <c r="A29" s="3" t="s">
        <v>3296</v>
      </c>
    </row>
    <row r="30" spans="1:6">
      <c r="A30" s="4" t="s">
        <v>3302</v>
      </c>
      <c r="F30" s="5" t="n">
        <v>60</v>
      </c>
    </row>
    <row r="31" spans="1:6">
      <c r="A31" s="4" t="s">
        <v>3315</v>
      </c>
    </row>
    <row r="32" spans="1:6">
      <c r="A32" s="3" t="s">
        <v>3296</v>
      </c>
    </row>
    <row r="33" spans="1:6">
      <c r="A33" s="4" t="s">
        <v>3316</v>
      </c>
      <c r="B33" s="5" t="n">
        <v>32</v>
      </c>
      <c r="C33" s="5" t="n">
        <v>39</v>
      </c>
      <c r="D33" s="5" t="n">
        <v>50</v>
      </c>
      <c r="E33" s="5" t="n">
        <v>54</v>
      </c>
      <c r="F33" s="5" t="n">
        <v>60</v>
      </c>
    </row>
    <row r="34" spans="1:6">
      <c r="A34" s="4" t="s">
        <v>3317</v>
      </c>
    </row>
    <row r="35" spans="1:6">
      <c r="A35" s="3" t="s">
        <v>3296</v>
      </c>
    </row>
    <row r="36" spans="1:6">
      <c r="A36" s="4" t="s">
        <v>3302</v>
      </c>
      <c r="B36" s="5" t="n">
        <v>914</v>
      </c>
      <c r="C36" s="5" t="n">
        <v>1063</v>
      </c>
      <c r="D36" s="5" t="n">
        <v>1067</v>
      </c>
      <c r="E36" s="5" t="n">
        <v>967</v>
      </c>
      <c r="F36" s="5" t="n">
        <v>980</v>
      </c>
    </row>
    <row r="37" spans="1:6">
      <c r="A37" s="4" t="s">
        <v>3305</v>
      </c>
      <c r="B37" s="5" t="n">
        <v>739</v>
      </c>
      <c r="C37" s="5" t="n">
        <v>1024</v>
      </c>
      <c r="D37" s="5" t="n">
        <v>1084</v>
      </c>
      <c r="E37" s="5" t="n">
        <v>972</v>
      </c>
      <c r="F37" s="5" t="n">
        <v>984</v>
      </c>
    </row>
    <row r="38" spans="1:6">
      <c r="A38" s="4" t="s">
        <v>3306</v>
      </c>
      <c r="B38" s="5" t="n">
        <v>4803</v>
      </c>
    </row>
    <row r="39" spans="1:6">
      <c r="A39" s="4" t="s">
        <v>3308</v>
      </c>
      <c r="B39" s="5" t="n">
        <v>175</v>
      </c>
      <c r="C39" s="5" t="n">
        <v>30</v>
      </c>
      <c r="D39" s="5" t="n">
        <v>16</v>
      </c>
      <c r="E39" s="5" t="n">
        <v>6</v>
      </c>
      <c r="F39" s="5" t="n">
        <v>4</v>
      </c>
    </row>
    <row r="40" spans="1:6">
      <c r="A40" s="4" t="s">
        <v>3309</v>
      </c>
      <c r="B40" s="5" t="n">
        <v>231</v>
      </c>
    </row>
    <row r="41" spans="1:6">
      <c r="A41" s="4" t="s">
        <v>3310</v>
      </c>
      <c r="B41" s="5" t="n">
        <v>18</v>
      </c>
    </row>
    <row r="42" spans="1:6">
      <c r="A42" s="4" t="s">
        <v>3311</v>
      </c>
      <c r="B42" s="5" t="n">
        <v>249</v>
      </c>
    </row>
    <row r="43" spans="1:6">
      <c r="A43" s="4" t="s">
        <v>3318</v>
      </c>
    </row>
    <row r="44" spans="1:6">
      <c r="A44" s="3" t="s">
        <v>3296</v>
      </c>
    </row>
    <row r="45" spans="1:6">
      <c r="A45" s="4" t="s">
        <v>3302</v>
      </c>
      <c r="C45" s="5" t="n">
        <v>1054</v>
      </c>
      <c r="D45" s="5" t="n">
        <v>1076</v>
      </c>
      <c r="E45" s="5" t="n">
        <v>957</v>
      </c>
      <c r="F45" s="5" t="n">
        <v>978</v>
      </c>
    </row>
    <row r="46" spans="1:6">
      <c r="A46" s="4" t="s">
        <v>3319</v>
      </c>
    </row>
    <row r="47" spans="1:6">
      <c r="A47" s="3" t="s">
        <v>3296</v>
      </c>
    </row>
    <row r="48" spans="1:6">
      <c r="A48" s="4" t="s">
        <v>3302</v>
      </c>
      <c r="D48" s="5" t="n">
        <v>1100</v>
      </c>
      <c r="E48" s="5" t="n">
        <v>972</v>
      </c>
      <c r="F48" s="5" t="n">
        <v>982</v>
      </c>
    </row>
    <row r="49" spans="1:6">
      <c r="A49" s="4" t="s">
        <v>3320</v>
      </c>
    </row>
    <row r="50" spans="1:6">
      <c r="A50" s="3" t="s">
        <v>3296</v>
      </c>
    </row>
    <row r="51" spans="1:6">
      <c r="A51" s="4" t="s">
        <v>3302</v>
      </c>
      <c r="E51" s="5" t="n">
        <v>978</v>
      </c>
      <c r="F51" s="5" t="n">
        <v>986</v>
      </c>
    </row>
    <row r="52" spans="1:6">
      <c r="A52" s="4" t="s">
        <v>3321</v>
      </c>
    </row>
    <row r="53" spans="1:6">
      <c r="A53" s="3" t="s">
        <v>3296</v>
      </c>
    </row>
    <row r="54" spans="1:6">
      <c r="A54" s="4" t="s">
        <v>3302</v>
      </c>
      <c r="F54" s="5" t="n">
        <v>988</v>
      </c>
    </row>
    <row r="55" spans="1:6">
      <c r="A55" s="4" t="s">
        <v>3322</v>
      </c>
    </row>
    <row r="56" spans="1:6">
      <c r="A56" s="3" t="s">
        <v>3296</v>
      </c>
    </row>
    <row r="57" spans="1:6">
      <c r="A57" s="4" t="s">
        <v>3316</v>
      </c>
      <c r="B57" s="5" t="n">
        <v>914</v>
      </c>
      <c r="C57" s="5" t="n">
        <v>1054</v>
      </c>
      <c r="D57" s="5" t="n">
        <v>1100</v>
      </c>
      <c r="E57" s="5" t="n">
        <v>978</v>
      </c>
      <c r="F57" s="5" t="n">
        <v>988</v>
      </c>
    </row>
    <row r="58" spans="1:6">
      <c r="A58" s="4" t="s">
        <v>3323</v>
      </c>
    </row>
    <row r="59" spans="1:6">
      <c r="A59" s="3" t="s">
        <v>3296</v>
      </c>
    </row>
    <row r="60" spans="1:6">
      <c r="A60" s="4" t="s">
        <v>3302</v>
      </c>
      <c r="B60" s="5" t="n">
        <v>898</v>
      </c>
      <c r="C60" s="5" t="n">
        <v>1053</v>
      </c>
      <c r="D60" s="5" t="n">
        <v>1045</v>
      </c>
      <c r="E60" s="5" t="n">
        <v>954</v>
      </c>
      <c r="F60" s="5" t="n">
        <v>956</v>
      </c>
    </row>
    <row r="61" spans="1:6">
      <c r="A61" s="4" t="s">
        <v>3305</v>
      </c>
      <c r="B61" s="5" t="n">
        <v>728</v>
      </c>
      <c r="C61" s="5" t="n">
        <v>1015</v>
      </c>
      <c r="D61" s="5" t="n">
        <v>1052</v>
      </c>
      <c r="E61" s="5" t="n">
        <v>954</v>
      </c>
      <c r="F61" s="5" t="n">
        <v>958</v>
      </c>
    </row>
    <row r="62" spans="1:6">
      <c r="A62" s="4" t="s">
        <v>3306</v>
      </c>
      <c r="B62" s="5" t="n">
        <v>4707</v>
      </c>
    </row>
    <row r="63" spans="1:6">
      <c r="A63" s="4" t="s">
        <v>3308</v>
      </c>
      <c r="B63" s="5" t="n">
        <v>170</v>
      </c>
      <c r="C63" s="5" t="n">
        <v>30</v>
      </c>
      <c r="D63" s="5" t="n">
        <v>16</v>
      </c>
      <c r="E63" s="5" t="n">
        <v>6</v>
      </c>
      <c r="F63" s="5" t="n">
        <v>4</v>
      </c>
    </row>
    <row r="64" spans="1:6">
      <c r="A64" s="4" t="s">
        <v>3309</v>
      </c>
      <c r="B64" s="5" t="n">
        <v>226</v>
      </c>
    </row>
    <row r="65" spans="1:6">
      <c r="A65" s="4" t="s">
        <v>3310</v>
      </c>
      <c r="B65" s="5" t="n">
        <v>11</v>
      </c>
    </row>
    <row r="66" spans="1:6">
      <c r="A66" s="4" t="s">
        <v>3311</v>
      </c>
      <c r="B66" s="5" t="n">
        <v>237</v>
      </c>
    </row>
    <row r="67" spans="1:6">
      <c r="A67" s="4" t="s">
        <v>3324</v>
      </c>
    </row>
    <row r="68" spans="1:6">
      <c r="A68" s="3" t="s">
        <v>3296</v>
      </c>
    </row>
    <row r="69" spans="1:6">
      <c r="A69" s="4" t="s">
        <v>3302</v>
      </c>
      <c r="C69" s="5" t="n">
        <v>1045</v>
      </c>
      <c r="D69" s="5" t="n">
        <v>1045</v>
      </c>
      <c r="E69" s="5" t="n">
        <v>944</v>
      </c>
      <c r="F69" s="5" t="n">
        <v>954</v>
      </c>
    </row>
    <row r="70" spans="1:6">
      <c r="A70" s="4" t="s">
        <v>3325</v>
      </c>
    </row>
    <row r="71" spans="1:6">
      <c r="A71" s="3" t="s">
        <v>3296</v>
      </c>
    </row>
    <row r="72" spans="1:6">
      <c r="A72" s="4" t="s">
        <v>3302</v>
      </c>
      <c r="D72" s="5" t="n">
        <v>1068</v>
      </c>
      <c r="E72" s="5" t="n">
        <v>955</v>
      </c>
      <c r="F72" s="5" t="n">
        <v>958</v>
      </c>
    </row>
    <row r="73" spans="1:6">
      <c r="A73" s="4" t="s">
        <v>3326</v>
      </c>
    </row>
    <row r="74" spans="1:6">
      <c r="A74" s="3" t="s">
        <v>3296</v>
      </c>
    </row>
    <row r="75" spans="1:6">
      <c r="A75" s="4" t="s">
        <v>3302</v>
      </c>
      <c r="E75" s="5" t="n">
        <v>960</v>
      </c>
      <c r="F75" s="5" t="n">
        <v>961</v>
      </c>
    </row>
    <row r="76" spans="1:6">
      <c r="A76" s="4" t="s">
        <v>3327</v>
      </c>
    </row>
    <row r="77" spans="1:6">
      <c r="A77" s="3" t="s">
        <v>3296</v>
      </c>
    </row>
    <row r="78" spans="1:6">
      <c r="A78" s="4" t="s">
        <v>3302</v>
      </c>
      <c r="F78" s="5" t="n">
        <v>962</v>
      </c>
    </row>
    <row r="79" spans="1:6">
      <c r="A79" s="4" t="s">
        <v>3328</v>
      </c>
    </row>
    <row r="80" spans="1:6">
      <c r="A80" s="3" t="s">
        <v>3296</v>
      </c>
    </row>
    <row r="81" spans="1:6">
      <c r="A81" s="4" t="s">
        <v>3316</v>
      </c>
      <c r="B81" s="5" t="n">
        <v>898</v>
      </c>
      <c r="C81" s="5" t="n">
        <v>1045</v>
      </c>
      <c r="D81" s="5" t="n">
        <v>1068</v>
      </c>
      <c r="E81" s="5" t="n">
        <v>960</v>
      </c>
      <c r="F81" s="5" t="n">
        <v>962</v>
      </c>
    </row>
    <row r="82" spans="1:6">
      <c r="A82" s="4" t="s">
        <v>3329</v>
      </c>
    </row>
    <row r="83" spans="1:6">
      <c r="A83" s="3" t="s">
        <v>3296</v>
      </c>
    </row>
    <row r="84" spans="1:6">
      <c r="A84" s="4" t="s">
        <v>3297</v>
      </c>
      <c r="B84" s="5" t="n">
        <v>594</v>
      </c>
    </row>
    <row r="85" spans="1:6">
      <c r="A85" s="4" t="s">
        <v>3304</v>
      </c>
      <c r="B85" s="5" t="n">
        <v>11</v>
      </c>
    </row>
    <row r="86" spans="1:6">
      <c r="A86" s="4" t="s">
        <v>3300</v>
      </c>
      <c r="B86" s="5" t="n">
        <v>181</v>
      </c>
    </row>
    <row r="87" spans="1:6">
      <c r="A87" s="4" t="s">
        <v>3248</v>
      </c>
      <c r="B87" s="5" t="n">
        <v>27</v>
      </c>
    </row>
    <row r="88" spans="1:6">
      <c r="A88" s="4" t="s">
        <v>3307</v>
      </c>
      <c r="B88" s="5" t="n">
        <v>-32</v>
      </c>
    </row>
    <row r="89" spans="1:6">
      <c r="A89" s="4" t="s">
        <v>3311</v>
      </c>
      <c r="B89" s="5" t="n">
        <v>407</v>
      </c>
    </row>
    <row r="90" spans="1:6">
      <c r="A90" s="4" t="s">
        <v>3330</v>
      </c>
    </row>
    <row r="91" spans="1:6">
      <c r="A91" s="3" t="s">
        <v>3296</v>
      </c>
    </row>
    <row r="92" spans="1:6">
      <c r="A92" s="4" t="s">
        <v>3302</v>
      </c>
      <c r="B92" s="5" t="n">
        <v>32</v>
      </c>
      <c r="C92" s="5" t="n">
        <v>29</v>
      </c>
      <c r="D92" s="5" t="n">
        <v>32</v>
      </c>
      <c r="E92" s="5" t="n">
        <v>31</v>
      </c>
      <c r="F92" s="5" t="n">
        <v>28</v>
      </c>
    </row>
    <row r="93" spans="1:6">
      <c r="A93" s="4" t="s">
        <v>3305</v>
      </c>
      <c r="B93" s="5" t="n">
        <v>24</v>
      </c>
      <c r="C93" s="5" t="n">
        <v>28</v>
      </c>
      <c r="D93" s="5" t="n">
        <v>37</v>
      </c>
      <c r="E93" s="5" t="n">
        <v>42</v>
      </c>
      <c r="F93" s="5" t="n">
        <v>47</v>
      </c>
    </row>
    <row r="94" spans="1:6">
      <c r="A94" s="4" t="s">
        <v>3306</v>
      </c>
      <c r="B94" s="5" t="n">
        <v>178</v>
      </c>
    </row>
    <row r="95" spans="1:6">
      <c r="A95" s="4" t="s">
        <v>3308</v>
      </c>
      <c r="B95" s="5" t="n">
        <v>8</v>
      </c>
      <c r="C95" s="5" t="n">
        <v>8</v>
      </c>
      <c r="D95" s="5" t="n">
        <v>13</v>
      </c>
      <c r="E95" s="5" t="n">
        <v>12</v>
      </c>
      <c r="F95" s="5" t="n">
        <v>13</v>
      </c>
    </row>
    <row r="96" spans="1:6">
      <c r="A96" s="4" t="s">
        <v>3309</v>
      </c>
      <c r="B96" s="5" t="n">
        <v>54</v>
      </c>
    </row>
    <row r="97" spans="1:6">
      <c r="A97" s="4" t="s">
        <v>3310</v>
      </c>
      <c r="B97" s="5" t="n">
        <v>116</v>
      </c>
    </row>
    <row r="98" spans="1:6">
      <c r="A98" s="4" t="s">
        <v>3311</v>
      </c>
      <c r="B98" s="5" t="n">
        <v>170</v>
      </c>
    </row>
    <row r="99" spans="1:6">
      <c r="A99" s="4" t="s">
        <v>3331</v>
      </c>
    </row>
    <row r="100" spans="1:6">
      <c r="A100" s="3" t="s">
        <v>3296</v>
      </c>
    </row>
    <row r="101" spans="1:6">
      <c r="A101" s="4" t="s">
        <v>3302</v>
      </c>
      <c r="C101" s="5" t="n">
        <v>37</v>
      </c>
      <c r="D101" s="5" t="n">
        <v>43</v>
      </c>
      <c r="E101" s="5" t="n">
        <v>41</v>
      </c>
      <c r="F101" s="5" t="n">
        <v>42</v>
      </c>
    </row>
    <row r="102" spans="1:6">
      <c r="A102" s="4" t="s">
        <v>3332</v>
      </c>
    </row>
    <row r="103" spans="1:6">
      <c r="A103" s="3" t="s">
        <v>3296</v>
      </c>
    </row>
    <row r="104" spans="1:6">
      <c r="A104" s="4" t="s">
        <v>3302</v>
      </c>
      <c r="D104" s="5" t="n">
        <v>50</v>
      </c>
      <c r="E104" s="5" t="n">
        <v>49</v>
      </c>
      <c r="F104" s="5" t="n">
        <v>48</v>
      </c>
    </row>
    <row r="105" spans="1:6">
      <c r="A105" s="4" t="s">
        <v>3333</v>
      </c>
    </row>
    <row r="106" spans="1:6">
      <c r="A106" s="3" t="s">
        <v>3296</v>
      </c>
    </row>
    <row r="107" spans="1:6">
      <c r="A107" s="4" t="s">
        <v>3302</v>
      </c>
      <c r="E107" s="5" t="n">
        <v>54</v>
      </c>
      <c r="F107" s="5" t="n">
        <v>56</v>
      </c>
    </row>
    <row r="108" spans="1:6">
      <c r="A108" s="4" t="s">
        <v>3334</v>
      </c>
    </row>
    <row r="109" spans="1:6">
      <c r="A109" s="3" t="s">
        <v>3296</v>
      </c>
    </row>
    <row r="110" spans="1:6">
      <c r="A110" s="4" t="s">
        <v>3302</v>
      </c>
      <c r="F110" s="5" t="n">
        <v>60</v>
      </c>
    </row>
    <row r="111" spans="1:6">
      <c r="A111" s="4" t="s">
        <v>3335</v>
      </c>
    </row>
    <row r="112" spans="1:6">
      <c r="A112" s="3" t="s">
        <v>3296</v>
      </c>
    </row>
    <row r="113" spans="1:6">
      <c r="A113" s="4" t="s">
        <v>3316</v>
      </c>
      <c r="B113" s="6" t="s">
        <v>3336</v>
      </c>
      <c r="C113" s="6" t="s">
        <v>2771</v>
      </c>
      <c r="D113" s="6" t="s">
        <v>3337</v>
      </c>
      <c r="E113" s="6" t="s">
        <v>2347</v>
      </c>
      <c r="F113" s="6" t="s">
        <v>3338</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9</v>
      </c>
      <c r="B1" s="2" t="s">
        <v>1</v>
      </c>
    </row>
    <row r="2" spans="1:4">
      <c r="B2" s="2" t="s">
        <v>27</v>
      </c>
      <c r="C2" s="2" t="s">
        <v>28</v>
      </c>
      <c r="D2" s="2" t="s">
        <v>83</v>
      </c>
    </row>
    <row r="3" spans="1:4">
      <c r="A3" s="3" t="s">
        <v>3340</v>
      </c>
    </row>
    <row r="4" spans="1:4">
      <c r="A4" s="4" t="s">
        <v>3341</v>
      </c>
      <c r="B4" s="6" t="s">
        <v>2375</v>
      </c>
      <c r="C4" s="6" t="s">
        <v>3293</v>
      </c>
      <c r="D4" s="6" t="s">
        <v>3342</v>
      </c>
    </row>
    <row r="5" spans="1:4">
      <c r="A5" s="4" t="s">
        <v>3182</v>
      </c>
    </row>
    <row r="6" spans="1:4">
      <c r="A6" s="3" t="s">
        <v>3340</v>
      </c>
    </row>
    <row r="7" spans="1:4">
      <c r="A7" s="4" t="s">
        <v>3341</v>
      </c>
      <c r="B7" s="5" t="n">
        <v>-1</v>
      </c>
      <c r="C7" s="5" t="n">
        <v>-4</v>
      </c>
      <c r="D7" s="5" t="n">
        <v>-2</v>
      </c>
    </row>
    <row r="8" spans="1:4">
      <c r="A8" s="4" t="s">
        <v>3189</v>
      </c>
    </row>
    <row r="9" spans="1:4">
      <c r="A9" s="3" t="s">
        <v>3340</v>
      </c>
    </row>
    <row r="10" spans="1:4">
      <c r="A10" s="4" t="s">
        <v>3341</v>
      </c>
      <c r="B10" s="5" t="n">
        <v>-1</v>
      </c>
      <c r="C10" s="5" t="n">
        <v>-12</v>
      </c>
      <c r="D10" s="5" t="n">
        <v>-11</v>
      </c>
    </row>
    <row r="11" spans="1:4">
      <c r="A11" s="4" t="s">
        <v>3222</v>
      </c>
    </row>
    <row r="12" spans="1:4">
      <c r="A12" s="3" t="s">
        <v>3340</v>
      </c>
    </row>
    <row r="13" spans="1:4">
      <c r="A13" s="4" t="s">
        <v>3341</v>
      </c>
      <c r="B13" s="5" t="n">
        <v>-11</v>
      </c>
      <c r="C13" s="5" t="n">
        <v>-44</v>
      </c>
      <c r="D13" s="5" t="n">
        <v>-37</v>
      </c>
    </row>
    <row r="14" spans="1:4">
      <c r="A14" s="4" t="s">
        <v>3056</v>
      </c>
    </row>
    <row r="15" spans="1:4">
      <c r="A15" s="3" t="s">
        <v>3340</v>
      </c>
    </row>
    <row r="16" spans="1:4">
      <c r="A16" s="4" t="s">
        <v>3341</v>
      </c>
      <c r="B16" s="5" t="n">
        <v>623</v>
      </c>
      <c r="C16" s="5" t="n">
        <v>570</v>
      </c>
      <c r="D16" s="5" t="n">
        <v>726</v>
      </c>
    </row>
    <row r="17" spans="1:4">
      <c r="A17" s="4" t="s">
        <v>3343</v>
      </c>
      <c r="B17" s="6" t="s">
        <v>3344</v>
      </c>
      <c r="C17" s="6" t="s">
        <v>3345</v>
      </c>
      <c r="D17" s="6" t="s">
        <v>2950</v>
      </c>
    </row>
    <row r="18" spans="1:4">
      <c r="A18" s="4" t="s">
        <v>3346</v>
      </c>
      <c r="B18" s="4" t="s">
        <v>3347</v>
      </c>
      <c r="C18" s="4" t="s">
        <v>728</v>
      </c>
      <c r="D18" s="4" t="s">
        <v>3348</v>
      </c>
    </row>
    <row r="19" spans="1:4">
      <c r="A19" s="4" t="s">
        <v>3349</v>
      </c>
    </row>
    <row r="20" spans="1:4">
      <c r="A20" s="3" t="s">
        <v>3340</v>
      </c>
    </row>
    <row r="21" spans="1:4">
      <c r="A21" s="4" t="s">
        <v>3341</v>
      </c>
      <c r="B21" s="6" t="s">
        <v>2110</v>
      </c>
      <c r="C21" s="6" t="s">
        <v>2771</v>
      </c>
      <c r="D21" s="6" t="s">
        <v>2771</v>
      </c>
    </row>
    <row r="22" spans="1:4">
      <c r="A22" s="4" t="s">
        <v>3343</v>
      </c>
      <c r="B22" s="6" t="s">
        <v>2110</v>
      </c>
      <c r="C22" s="6" t="s">
        <v>2771</v>
      </c>
      <c r="D22" s="6" t="s">
        <v>2771</v>
      </c>
    </row>
    <row r="23" spans="1:4">
      <c r="A23" s="4" t="s">
        <v>3346</v>
      </c>
      <c r="B23" s="4" t="s">
        <v>728</v>
      </c>
      <c r="C23" s="4" t="s">
        <v>728</v>
      </c>
      <c r="D23" s="4" t="s">
        <v>728</v>
      </c>
    </row>
    <row r="24" spans="1:4">
      <c r="A24" s="4" t="s">
        <v>3350</v>
      </c>
    </row>
    <row r="25" spans="1:4">
      <c r="A25" s="3" t="s">
        <v>3340</v>
      </c>
    </row>
    <row r="26" spans="1:4">
      <c r="A26" s="4" t="s">
        <v>3341</v>
      </c>
      <c r="C26" s="6" t="s">
        <v>3351</v>
      </c>
      <c r="D26" s="6" t="s">
        <v>3352</v>
      </c>
    </row>
    <row r="27" spans="1:4">
      <c r="A27" s="4" t="s">
        <v>3343</v>
      </c>
      <c r="C27" s="6" t="s">
        <v>3351</v>
      </c>
      <c r="D27" s="6" t="s">
        <v>3352</v>
      </c>
    </row>
    <row r="28" spans="1:4">
      <c r="A28" s="4" t="s">
        <v>3346</v>
      </c>
      <c r="B28" s="4" t="s">
        <v>1318</v>
      </c>
      <c r="C28" s="4" t="s">
        <v>728</v>
      </c>
      <c r="D28" s="4" t="s">
        <v>728</v>
      </c>
    </row>
    <row r="29" spans="1:4">
      <c r="A29" s="4" t="s">
        <v>3353</v>
      </c>
    </row>
    <row r="30" spans="1:4">
      <c r="A30" s="3" t="s">
        <v>3340</v>
      </c>
    </row>
    <row r="31" spans="1:4">
      <c r="A31" s="4" t="s">
        <v>3341</v>
      </c>
      <c r="B31" s="6" t="s">
        <v>3354</v>
      </c>
      <c r="C31" s="6" t="s">
        <v>3355</v>
      </c>
      <c r="D31" s="6" t="s">
        <v>3356</v>
      </c>
    </row>
    <row r="32" spans="1:4">
      <c r="A32" s="4" t="s">
        <v>3343</v>
      </c>
      <c r="B32" s="6" t="s">
        <v>3357</v>
      </c>
      <c r="C32" s="6" t="s">
        <v>3358</v>
      </c>
      <c r="D32" s="6" t="s">
        <v>3359</v>
      </c>
    </row>
    <row r="33" spans="1:4">
      <c r="A33" s="4" t="s">
        <v>3346</v>
      </c>
      <c r="B33" s="4" t="s">
        <v>3360</v>
      </c>
      <c r="C33" s="4" t="s">
        <v>3361</v>
      </c>
      <c r="D33" s="4" t="s">
        <v>3347</v>
      </c>
    </row>
    <row r="34" spans="1:4">
      <c r="A34" s="4" t="s">
        <v>3362</v>
      </c>
    </row>
    <row r="35" spans="1:4">
      <c r="A35" s="3" t="s">
        <v>3340</v>
      </c>
    </row>
    <row r="36" spans="1:4">
      <c r="A36" s="4" t="s">
        <v>3341</v>
      </c>
      <c r="B36" s="6" t="s">
        <v>3363</v>
      </c>
      <c r="C36" s="6" t="s">
        <v>2954</v>
      </c>
      <c r="D36" s="6" t="s">
        <v>3364</v>
      </c>
    </row>
    <row r="37" spans="1:4">
      <c r="A37" s="4" t="s">
        <v>3343</v>
      </c>
      <c r="B37" s="6" t="s">
        <v>2159</v>
      </c>
      <c r="C37" s="6" t="s">
        <v>3365</v>
      </c>
      <c r="D37" s="6" t="s">
        <v>3366</v>
      </c>
    </row>
    <row r="38" spans="1:4">
      <c r="A38" s="4" t="s">
        <v>3346</v>
      </c>
      <c r="B38" s="4" t="s">
        <v>3360</v>
      </c>
      <c r="C38" s="4" t="s">
        <v>3367</v>
      </c>
      <c r="D38" s="4" t="s">
        <v>3367</v>
      </c>
    </row>
    <row r="39" spans="1:4">
      <c r="A39" s="4" t="s">
        <v>3368</v>
      </c>
    </row>
    <row r="40" spans="1:4">
      <c r="A40" s="3" t="s">
        <v>3340</v>
      </c>
    </row>
    <row r="41" spans="1:4">
      <c r="A41" s="4" t="s">
        <v>3341</v>
      </c>
      <c r="B41" s="6" t="s">
        <v>2747</v>
      </c>
      <c r="C41" s="6" t="s">
        <v>3369</v>
      </c>
      <c r="D41" s="6" t="s">
        <v>3370</v>
      </c>
    </row>
    <row r="42" spans="1:4">
      <c r="A42" s="4" t="s">
        <v>3343</v>
      </c>
      <c r="B42" s="6" t="s">
        <v>3371</v>
      </c>
      <c r="C42" s="6" t="s">
        <v>3372</v>
      </c>
      <c r="D42" s="6" t="s">
        <v>3373</v>
      </c>
    </row>
    <row r="43" spans="1:4">
      <c r="A43" s="4" t="s">
        <v>3346</v>
      </c>
      <c r="B43" s="4" t="s">
        <v>3374</v>
      </c>
      <c r="C43" s="4" t="s">
        <v>3375</v>
      </c>
      <c r="D43" s="4" t="s">
        <v>3376</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3377</v>
      </c>
      <c r="B1" s="2" t="s">
        <v>1</v>
      </c>
    </row>
    <row r="2" spans="1:3">
      <c r="B2" s="2" t="s">
        <v>3146</v>
      </c>
      <c r="C2" s="2" t="s">
        <v>3378</v>
      </c>
    </row>
    <row r="3" spans="1:3">
      <c r="A3" s="4" t="s">
        <v>3379</v>
      </c>
    </row>
    <row r="4" spans="1:3">
      <c r="A4" s="3" t="s">
        <v>3380</v>
      </c>
    </row>
    <row r="5" spans="1:3">
      <c r="A5" s="4" t="s">
        <v>3381</v>
      </c>
      <c r="B5" s="6" t="s">
        <v>3382</v>
      </c>
      <c r="C5" s="6" t="s">
        <v>3383</v>
      </c>
    </row>
    <row r="6" spans="1:3">
      <c r="A6" s="6" t="s">
        <v>3384</v>
      </c>
      <c r="B6" s="7" t="n">
        <v>-2.87</v>
      </c>
      <c r="C6" s="7" t="n">
        <v>-3.03</v>
      </c>
    </row>
    <row r="7" spans="1:3">
      <c r="A7" s="4" t="s">
        <v>3385</v>
      </c>
    </row>
    <row r="8" spans="1:3">
      <c r="A8" s="3" t="s">
        <v>3380</v>
      </c>
    </row>
    <row r="9" spans="1:3">
      <c r="A9" s="4" t="s">
        <v>3381</v>
      </c>
      <c r="B9" s="6" t="s">
        <v>3386</v>
      </c>
      <c r="C9" s="6" t="s">
        <v>3387</v>
      </c>
    </row>
    <row r="10" spans="1:3">
      <c r="A10" s="6" t="s">
        <v>3384</v>
      </c>
      <c r="B10" s="7" t="n">
        <v>-6.78</v>
      </c>
      <c r="C10" s="7" t="n">
        <v>-3.53</v>
      </c>
    </row>
    <row r="11" spans="1:3">
      <c r="A11" s="4" t="s">
        <v>3388</v>
      </c>
    </row>
    <row r="12" spans="1:3">
      <c r="A12" s="3" t="s">
        <v>3380</v>
      </c>
    </row>
    <row r="13" spans="1:3">
      <c r="A13" s="4" t="s">
        <v>3381</v>
      </c>
      <c r="B13" s="6" t="s">
        <v>3389</v>
      </c>
    </row>
    <row r="14" spans="1:3">
      <c r="A14" s="6" t="s">
        <v>3384</v>
      </c>
      <c r="B14" s="7" t="n">
        <v>-0.09</v>
      </c>
    </row>
    <row r="15" spans="1:3">
      <c r="A15" s="4" t="s">
        <v>3390</v>
      </c>
    </row>
    <row r="16" spans="1:3">
      <c r="A16" s="3" t="s">
        <v>3380</v>
      </c>
    </row>
    <row r="17" spans="1:3">
      <c r="A17" s="4" t="s">
        <v>3381</v>
      </c>
      <c r="B17" s="6" t="s">
        <v>3391</v>
      </c>
      <c r="C17" s="6" t="s">
        <v>3392</v>
      </c>
    </row>
    <row r="18" spans="1:3">
      <c r="A18" s="6" t="s">
        <v>3384</v>
      </c>
      <c r="B18" s="7" t="n">
        <v>-0.1</v>
      </c>
      <c r="C18" s="7" t="n">
        <v>-0.14</v>
      </c>
    </row>
    <row r="19" spans="1:3">
      <c r="A19" s="4" t="s">
        <v>3393</v>
      </c>
    </row>
    <row r="20" spans="1:3">
      <c r="A20" s="3" t="s">
        <v>3380</v>
      </c>
    </row>
    <row r="21" spans="1:3">
      <c r="A21" s="4" t="s">
        <v>3381</v>
      </c>
      <c r="B21" s="6" t="s">
        <v>3303</v>
      </c>
      <c r="C21" s="6" t="s">
        <v>2192</v>
      </c>
    </row>
    <row r="22" spans="1:3">
      <c r="A22" s="6" t="s">
        <v>3384</v>
      </c>
      <c r="B22" s="5" t="n">
        <v>0</v>
      </c>
      <c r="C22" s="5" t="n">
        <v>0</v>
      </c>
    </row>
    <row r="23" spans="1:3">
      <c r="A23" s="4" t="s">
        <v>3394</v>
      </c>
    </row>
    <row r="24" spans="1:3">
      <c r="A24" s="3" t="s">
        <v>3380</v>
      </c>
    </row>
    <row r="25" spans="1:3">
      <c r="A25" s="4" t="s">
        <v>3381</v>
      </c>
      <c r="B25" s="6" t="s">
        <v>2259</v>
      </c>
      <c r="C25" s="6" t="s">
        <v>2259</v>
      </c>
    </row>
    <row r="26" spans="1:3">
      <c r="A26" s="6" t="s">
        <v>3384</v>
      </c>
      <c r="B26" s="5" t="n">
        <v>0</v>
      </c>
      <c r="C26" s="5" t="n">
        <v>0</v>
      </c>
    </row>
    <row r="27" spans="1:3">
      <c r="A27" s="4" t="s">
        <v>3395</v>
      </c>
    </row>
    <row r="28" spans="1:3">
      <c r="A28" s="3" t="s">
        <v>3380</v>
      </c>
    </row>
    <row r="29" spans="1:3">
      <c r="A29" s="4" t="s">
        <v>3381</v>
      </c>
      <c r="B29" s="6" t="s">
        <v>3396</v>
      </c>
      <c r="C29" s="6" t="s">
        <v>3397</v>
      </c>
    </row>
    <row r="30" spans="1:3">
      <c r="A30" s="4" t="s">
        <v>3398</v>
      </c>
    </row>
    <row r="31" spans="1:3">
      <c r="A31" s="3" t="s">
        <v>3380</v>
      </c>
    </row>
    <row r="32" spans="1:3">
      <c r="A32" s="4" t="s">
        <v>3381</v>
      </c>
      <c r="B32" s="6" t="s">
        <v>3399</v>
      </c>
      <c r="C32" s="6" t="s">
        <v>3400</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1</v>
      </c>
      <c r="B1" s="2" t="s">
        <v>1</v>
      </c>
    </row>
    <row r="2" spans="1:3">
      <c r="B2" s="2" t="s">
        <v>27</v>
      </c>
      <c r="C2" s="2" t="s">
        <v>28</v>
      </c>
    </row>
    <row r="3" spans="1:3">
      <c r="A3" s="3" t="s">
        <v>3402</v>
      </c>
    </row>
    <row r="4" spans="1:3">
      <c r="A4" s="4" t="s">
        <v>3403</v>
      </c>
      <c r="B4" s="6" t="s">
        <v>3404</v>
      </c>
      <c r="C4" s="6" t="s">
        <v>3260</v>
      </c>
    </row>
    <row r="5" spans="1:3">
      <c r="A5" s="4" t="s">
        <v>3405</v>
      </c>
    </row>
    <row r="6" spans="1:3">
      <c r="A6" s="3" t="s">
        <v>3402</v>
      </c>
    </row>
    <row r="7" spans="1:3">
      <c r="A7" s="4" t="s">
        <v>3403</v>
      </c>
      <c r="B7" s="5" t="n">
        <v>177800</v>
      </c>
      <c r="C7" s="5" t="n">
        <v>150186</v>
      </c>
    </row>
    <row r="8" spans="1:3">
      <c r="A8" s="4" t="s">
        <v>3406</v>
      </c>
    </row>
    <row r="9" spans="1:3">
      <c r="A9" s="3" t="s">
        <v>3402</v>
      </c>
    </row>
    <row r="10" spans="1:3">
      <c r="A10" s="4" t="s">
        <v>3403</v>
      </c>
      <c r="B10" s="5" t="n">
        <v>3432</v>
      </c>
      <c r="C10" s="5" t="n">
        <v>3890</v>
      </c>
    </row>
    <row r="11" spans="1:3">
      <c r="A11" s="4" t="s">
        <v>3407</v>
      </c>
    </row>
    <row r="12" spans="1:3">
      <c r="A12" s="3" t="s">
        <v>3402</v>
      </c>
    </row>
    <row r="13" spans="1:3">
      <c r="A13" s="4" t="s">
        <v>3403</v>
      </c>
      <c r="B13" s="6" t="s">
        <v>3408</v>
      </c>
      <c r="C13" s="6" t="s">
        <v>1735</v>
      </c>
    </row>
    <row r="14" spans="1:3">
      <c r="A14" s="4" t="s">
        <v>3409</v>
      </c>
      <c r="B14" s="4" t="s">
        <v>3410</v>
      </c>
      <c r="C14" s="4" t="s">
        <v>3411</v>
      </c>
    </row>
    <row r="15" spans="1:3">
      <c r="A15" s="4" t="s">
        <v>3412</v>
      </c>
      <c r="B15" s="4" t="s">
        <v>3413</v>
      </c>
      <c r="C15" s="4" t="s">
        <v>3414</v>
      </c>
    </row>
    <row r="16" spans="1:3">
      <c r="A16" s="4" t="s">
        <v>3415</v>
      </c>
    </row>
    <row r="17" spans="1:3">
      <c r="A17" s="3" t="s">
        <v>3402</v>
      </c>
    </row>
    <row r="18" spans="1:3">
      <c r="A18" s="4" t="s">
        <v>3403</v>
      </c>
      <c r="B18" s="6" t="s">
        <v>2055</v>
      </c>
      <c r="C18" s="6" t="s">
        <v>3416</v>
      </c>
    </row>
    <row r="19" spans="1:3">
      <c r="A19" s="4" t="s">
        <v>3409</v>
      </c>
      <c r="B19" s="4" t="s">
        <v>3417</v>
      </c>
      <c r="C19" s="4" t="s">
        <v>3418</v>
      </c>
    </row>
    <row r="20" spans="1:3">
      <c r="A20" s="4" t="s">
        <v>3412</v>
      </c>
      <c r="B20" s="4" t="s">
        <v>3419</v>
      </c>
      <c r="C20" s="4" t="s">
        <v>3420</v>
      </c>
    </row>
    <row r="21" spans="1:3">
      <c r="A21" s="4" t="s">
        <v>3421</v>
      </c>
    </row>
    <row r="22" spans="1:3">
      <c r="A22" s="3" t="s">
        <v>3402</v>
      </c>
    </row>
    <row r="23" spans="1:3">
      <c r="A23" s="4" t="s">
        <v>3403</v>
      </c>
      <c r="B23" s="6" t="s">
        <v>3422</v>
      </c>
      <c r="C23" s="6" t="s">
        <v>3423</v>
      </c>
    </row>
    <row r="24" spans="1:3">
      <c r="A24" s="4" t="s">
        <v>3409</v>
      </c>
      <c r="B24" s="4" t="s">
        <v>3424</v>
      </c>
      <c r="C24" s="4" t="s">
        <v>3425</v>
      </c>
    </row>
    <row r="25" spans="1:3">
      <c r="A25" s="4" t="s">
        <v>3412</v>
      </c>
      <c r="B25" s="4" t="s">
        <v>3426</v>
      </c>
      <c r="C25" s="4" t="s">
        <v>3427</v>
      </c>
    </row>
    <row r="26" spans="1:3">
      <c r="A26" s="4" t="s">
        <v>3428</v>
      </c>
    </row>
    <row r="27" spans="1:3">
      <c r="A27" s="3" t="s">
        <v>3402</v>
      </c>
    </row>
    <row r="28" spans="1:3">
      <c r="A28" s="4" t="s">
        <v>3403</v>
      </c>
      <c r="B28" s="6" t="s">
        <v>3429</v>
      </c>
      <c r="C28" s="6" t="s">
        <v>3430</v>
      </c>
    </row>
    <row r="29" spans="1:3">
      <c r="A29" s="4" t="s">
        <v>3409</v>
      </c>
      <c r="B29" s="4" t="s">
        <v>3431</v>
      </c>
      <c r="C29" s="4" t="s">
        <v>3432</v>
      </c>
    </row>
    <row r="30" spans="1:3">
      <c r="A30" s="4" t="s">
        <v>3412</v>
      </c>
      <c r="B30" s="4" t="s">
        <v>3433</v>
      </c>
      <c r="C30" s="4" t="s">
        <v>3434</v>
      </c>
    </row>
    <row r="31" spans="1:3">
      <c r="A31" s="4" t="s">
        <v>3435</v>
      </c>
    </row>
    <row r="32" spans="1:3">
      <c r="A32" s="3" t="s">
        <v>3402</v>
      </c>
    </row>
    <row r="33" spans="1:3">
      <c r="A33" s="4" t="s">
        <v>3403</v>
      </c>
      <c r="B33" s="6" t="s">
        <v>3436</v>
      </c>
      <c r="C33" s="6" t="s">
        <v>2080</v>
      </c>
    </row>
    <row r="34" spans="1:3">
      <c r="A34" s="4" t="s">
        <v>3412</v>
      </c>
      <c r="B34" s="4" t="s">
        <v>3437</v>
      </c>
      <c r="C34" s="4" t="s">
        <v>3438</v>
      </c>
    </row>
    <row r="35" spans="1:3">
      <c r="A35" s="4" t="s">
        <v>3439</v>
      </c>
    </row>
    <row r="36" spans="1:3">
      <c r="A36" s="3" t="s">
        <v>3402</v>
      </c>
    </row>
    <row r="37" spans="1:3">
      <c r="A37" s="4" t="s">
        <v>3403</v>
      </c>
      <c r="B37" s="6" t="s">
        <v>2771</v>
      </c>
      <c r="C37" s="6" t="s">
        <v>3440</v>
      </c>
    </row>
    <row r="38" spans="1:3">
      <c r="A38" s="4" t="s">
        <v>3412</v>
      </c>
      <c r="B38" s="4" t="s">
        <v>3441</v>
      </c>
      <c r="C38" s="4" t="s">
        <v>3442</v>
      </c>
    </row>
    <row r="39" spans="1:3">
      <c r="A39" s="4" t="s">
        <v>3443</v>
      </c>
    </row>
    <row r="40" spans="1:3">
      <c r="A40" s="3" t="s">
        <v>3402</v>
      </c>
    </row>
    <row r="41" spans="1:3">
      <c r="A41" s="4" t="s">
        <v>3403</v>
      </c>
      <c r="B41" s="6" t="s">
        <v>2171</v>
      </c>
      <c r="C41" s="6" t="s">
        <v>3079</v>
      </c>
    </row>
    <row r="42" spans="1:3">
      <c r="A42" s="4" t="s">
        <v>3409</v>
      </c>
      <c r="B42" s="4" t="s">
        <v>3444</v>
      </c>
      <c r="C42" s="4" t="s">
        <v>3445</v>
      </c>
    </row>
    <row r="43" spans="1:3">
      <c r="A43" s="4" t="s">
        <v>3412</v>
      </c>
      <c r="B43" s="4" t="s">
        <v>3437</v>
      </c>
      <c r="C43" s="4" t="s">
        <v>3438</v>
      </c>
    </row>
    <row r="44" spans="1:3">
      <c r="A44" s="4" t="s">
        <v>3446</v>
      </c>
    </row>
    <row r="45" spans="1:3">
      <c r="A45" s="3" t="s">
        <v>3402</v>
      </c>
    </row>
    <row r="46" spans="1:3">
      <c r="A46" s="4" t="s">
        <v>3403</v>
      </c>
      <c r="B46" s="6" t="s">
        <v>3447</v>
      </c>
      <c r="C46" s="6" t="s">
        <v>3448</v>
      </c>
    </row>
    <row r="47" spans="1:3">
      <c r="A47" s="4" t="s">
        <v>3412</v>
      </c>
      <c r="B47" s="4" t="s">
        <v>3441</v>
      </c>
      <c r="C47" s="4" t="s">
        <v>3449</v>
      </c>
    </row>
    <row r="48" spans="1:3">
      <c r="A48" s="4" t="s">
        <v>3450</v>
      </c>
    </row>
    <row r="49" spans="1:3">
      <c r="A49" s="3" t="s">
        <v>3402</v>
      </c>
    </row>
    <row r="50" spans="1:3">
      <c r="A50" s="4" t="s">
        <v>3403</v>
      </c>
      <c r="B50" s="6" t="s">
        <v>3451</v>
      </c>
      <c r="C50" s="6" t="s">
        <v>3452</v>
      </c>
    </row>
    <row r="51" spans="1:3">
      <c r="A51" s="4" t="s">
        <v>3409</v>
      </c>
      <c r="B51" s="4" t="s">
        <v>3410</v>
      </c>
      <c r="C51" s="4" t="s">
        <v>3411</v>
      </c>
    </row>
    <row r="52" spans="1:3">
      <c r="A52" s="4" t="s">
        <v>3412</v>
      </c>
      <c r="B52" s="4" t="s">
        <v>3453</v>
      </c>
      <c r="C52" s="4" t="s">
        <v>3454</v>
      </c>
    </row>
    <row r="53" spans="1:3">
      <c r="A53" s="4" t="s">
        <v>3455</v>
      </c>
    </row>
    <row r="54" spans="1:3">
      <c r="A54" s="3" t="s">
        <v>3402</v>
      </c>
    </row>
    <row r="55" spans="1:3">
      <c r="A55" s="4" t="s">
        <v>3403</v>
      </c>
      <c r="B55" s="6" t="s">
        <v>3456</v>
      </c>
      <c r="C55" s="6" t="s">
        <v>3457</v>
      </c>
    </row>
    <row r="56" spans="1:3">
      <c r="A56" s="4" t="s">
        <v>3409</v>
      </c>
      <c r="B56" s="4" t="s">
        <v>3458</v>
      </c>
      <c r="C56" s="4" t="s">
        <v>3459</v>
      </c>
    </row>
    <row r="57" spans="1:3">
      <c r="A57" s="4" t="s">
        <v>3412</v>
      </c>
      <c r="B57" s="4" t="s">
        <v>3460</v>
      </c>
      <c r="C57" s="4" t="s">
        <v>3461</v>
      </c>
    </row>
    <row r="58" spans="1:3">
      <c r="A58" s="4" t="s">
        <v>3462</v>
      </c>
    </row>
    <row r="59" spans="1:3">
      <c r="A59" s="3" t="s">
        <v>3402</v>
      </c>
    </row>
    <row r="60" spans="1:3">
      <c r="A60" s="4" t="s">
        <v>3403</v>
      </c>
      <c r="B60" s="6" t="s">
        <v>3463</v>
      </c>
      <c r="C60" s="6" t="s">
        <v>3464</v>
      </c>
    </row>
    <row r="61" spans="1:3">
      <c r="A61" s="4" t="s">
        <v>3409</v>
      </c>
      <c r="C61" s="4" t="s">
        <v>3465</v>
      </c>
    </row>
    <row r="62" spans="1:3">
      <c r="A62" s="4" t="s">
        <v>3412</v>
      </c>
      <c r="B62" s="4" t="s">
        <v>3466</v>
      </c>
      <c r="C62" s="4" t="s">
        <v>3467</v>
      </c>
    </row>
    <row r="63" spans="1:3">
      <c r="A63" s="4" t="s">
        <v>3468</v>
      </c>
    </row>
    <row r="64" spans="1:3">
      <c r="A64" s="3" t="s">
        <v>3402</v>
      </c>
    </row>
    <row r="65" spans="1:3">
      <c r="A65" s="4" t="s">
        <v>3403</v>
      </c>
      <c r="B65" s="6" t="s">
        <v>3469</v>
      </c>
      <c r="C65" s="6" t="s">
        <v>3470</v>
      </c>
    </row>
    <row r="66" spans="1:3">
      <c r="A66" s="4" t="s">
        <v>3409</v>
      </c>
      <c r="B66" s="4" t="s">
        <v>3410</v>
      </c>
      <c r="C66" s="4" t="s">
        <v>3465</v>
      </c>
    </row>
    <row r="67" spans="1:3">
      <c r="A67" s="4" t="s">
        <v>3412</v>
      </c>
      <c r="B67" s="4" t="s">
        <v>3466</v>
      </c>
      <c r="C67" s="4" t="s">
        <v>3467</v>
      </c>
    </row>
    <row r="68" spans="1:3">
      <c r="A68" s="4" t="s">
        <v>3471</v>
      </c>
    </row>
    <row r="69" spans="1:3">
      <c r="A69" s="3" t="s">
        <v>3402</v>
      </c>
    </row>
    <row r="70" spans="1:3">
      <c r="A70" s="4" t="s">
        <v>3403</v>
      </c>
      <c r="B70" s="6" t="s">
        <v>3472</v>
      </c>
      <c r="C70" s="6" t="s">
        <v>3473</v>
      </c>
    </row>
    <row r="71" spans="1:3">
      <c r="A71" s="4" t="s">
        <v>3409</v>
      </c>
      <c r="B71" s="4" t="s">
        <v>3410</v>
      </c>
      <c r="C71" s="4" t="s">
        <v>3474</v>
      </c>
    </row>
    <row r="72" spans="1:3">
      <c r="A72" s="4" t="s">
        <v>3412</v>
      </c>
      <c r="B72" s="4" t="s">
        <v>3475</v>
      </c>
      <c r="C72" s="4" t="s">
        <v>3476</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7</v>
      </c>
      <c r="B1" s="2" t="s">
        <v>27</v>
      </c>
      <c r="C1" s="2" t="s">
        <v>28</v>
      </c>
    </row>
    <row r="2" spans="1:3">
      <c r="A2" s="3" t="s">
        <v>3478</v>
      </c>
    </row>
    <row r="3" spans="1:3">
      <c r="A3" s="4" t="s">
        <v>3479</v>
      </c>
      <c r="B3" s="4" t="s">
        <v>3480</v>
      </c>
      <c r="C3" s="4" t="s">
        <v>3481</v>
      </c>
    </row>
    <row r="4" spans="1:3">
      <c r="A4" s="4" t="s">
        <v>3482</v>
      </c>
      <c r="B4" s="4" t="s">
        <v>3483</v>
      </c>
      <c r="C4" s="4" t="s">
        <v>3484</v>
      </c>
    </row>
    <row r="5" spans="1:3">
      <c r="A5" s="4" t="s">
        <v>3485</v>
      </c>
      <c r="B5" s="4" t="s">
        <v>1199</v>
      </c>
      <c r="C5" s="4" t="s">
        <v>1199</v>
      </c>
    </row>
    <row r="6" spans="1:3">
      <c r="A6" s="4" t="s">
        <v>3486</v>
      </c>
      <c r="B6" s="4" t="s">
        <v>822</v>
      </c>
      <c r="C6" s="4" t="s">
        <v>1310</v>
      </c>
    </row>
    <row r="7" spans="1:3">
      <c r="A7" s="4" t="s">
        <v>3487</v>
      </c>
      <c r="B7" s="4" t="s">
        <v>2938</v>
      </c>
      <c r="C7" s="4" t="s">
        <v>1625</v>
      </c>
    </row>
    <row r="8" spans="1:3">
      <c r="A8" s="4" t="s">
        <v>3488</v>
      </c>
      <c r="B8" s="4" t="s">
        <v>728</v>
      </c>
      <c r="C8" s="4" t="s">
        <v>728</v>
      </c>
    </row>
    <row r="9" spans="1:3">
      <c r="A9" s="4" t="s">
        <v>3489</v>
      </c>
      <c r="B9" s="6" t="s">
        <v>1810</v>
      </c>
      <c r="C9" s="6" t="s">
        <v>1435</v>
      </c>
    </row>
    <row r="10" spans="1:3">
      <c r="A10" s="4" t="s">
        <v>41</v>
      </c>
      <c r="B10" s="5" t="n">
        <v>102284</v>
      </c>
      <c r="C10" s="5" t="n">
        <v>88277</v>
      </c>
    </row>
    <row r="11" spans="1:3">
      <c r="A11" s="4" t="s">
        <v>3490</v>
      </c>
    </row>
    <row r="12" spans="1:3">
      <c r="A12" s="3" t="s">
        <v>3478</v>
      </c>
    </row>
    <row r="13" spans="1:3">
      <c r="A13" s="4" t="s">
        <v>299</v>
      </c>
      <c r="B13" s="5" t="n">
        <v>7558</v>
      </c>
      <c r="C13" s="5" t="n">
        <v>7859</v>
      </c>
    </row>
    <row r="14" spans="1:3">
      <c r="A14" s="4" t="s">
        <v>3491</v>
      </c>
      <c r="B14" s="5" t="n">
        <v>156504</v>
      </c>
      <c r="C14" s="5" t="n">
        <v>125957</v>
      </c>
    </row>
    <row r="15" spans="1:3">
      <c r="A15" s="4" t="s">
        <v>3489</v>
      </c>
      <c r="B15" s="5" t="n">
        <v>194</v>
      </c>
      <c r="C15" s="5" t="n">
        <v>284</v>
      </c>
    </row>
    <row r="16" spans="1:3">
      <c r="A16" s="4" t="s">
        <v>41</v>
      </c>
      <c r="B16" s="5" t="n">
        <v>6312</v>
      </c>
      <c r="C16" s="5" t="n">
        <v>3558</v>
      </c>
    </row>
    <row r="17" spans="1:3">
      <c r="A17" s="4" t="s">
        <v>42</v>
      </c>
      <c r="B17" s="5" t="n">
        <v>3447</v>
      </c>
      <c r="C17" s="5" t="n">
        <v>4629</v>
      </c>
    </row>
    <row r="18" spans="1:3">
      <c r="A18" s="4" t="s">
        <v>157</v>
      </c>
      <c r="B18" s="5" t="n">
        <v>174015</v>
      </c>
      <c r="C18" s="5" t="n">
        <v>142287</v>
      </c>
    </row>
    <row r="19" spans="1:3">
      <c r="A19" s="4" t="s">
        <v>3492</v>
      </c>
    </row>
    <row r="20" spans="1:3">
      <c r="A20" s="3" t="s">
        <v>3478</v>
      </c>
    </row>
    <row r="21" spans="1:3">
      <c r="A21" s="4" t="s">
        <v>299</v>
      </c>
      <c r="B21" s="5" t="n">
        <v>7558</v>
      </c>
      <c r="C21" s="5" t="n">
        <v>7859</v>
      </c>
    </row>
    <row r="22" spans="1:3">
      <c r="A22" s="4" t="s">
        <v>3491</v>
      </c>
      <c r="B22" s="5" t="n">
        <v>156478</v>
      </c>
      <c r="C22" s="5" t="n">
        <v>125944</v>
      </c>
    </row>
    <row r="23" spans="1:3">
      <c r="A23" s="4" t="s">
        <v>3489</v>
      </c>
      <c r="B23" s="5" t="n">
        <v>194</v>
      </c>
      <c r="C23" s="5" t="n">
        <v>284</v>
      </c>
    </row>
    <row r="24" spans="1:3">
      <c r="A24" s="4" t="s">
        <v>41</v>
      </c>
      <c r="B24" s="5" t="n">
        <v>6312</v>
      </c>
      <c r="C24" s="5" t="n">
        <v>3558</v>
      </c>
    </row>
    <row r="25" spans="1:3">
      <c r="A25" s="4" t="s">
        <v>42</v>
      </c>
      <c r="B25" s="5" t="n">
        <v>3447</v>
      </c>
      <c r="C25" s="5" t="n">
        <v>4629</v>
      </c>
    </row>
    <row r="26" spans="1:3">
      <c r="A26" s="4" t="s">
        <v>157</v>
      </c>
      <c r="B26" s="5" t="n">
        <v>173989</v>
      </c>
      <c r="C26" s="5" t="n">
        <v>142274</v>
      </c>
    </row>
    <row r="27" spans="1:3">
      <c r="A27" s="4" t="s">
        <v>3493</v>
      </c>
    </row>
    <row r="28" spans="1:3">
      <c r="A28" s="3" t="s">
        <v>3478</v>
      </c>
    </row>
    <row r="29" spans="1:3">
      <c r="A29" s="4" t="s">
        <v>3491</v>
      </c>
      <c r="C29" s="5" t="n">
        <v>13</v>
      </c>
    </row>
    <row r="30" spans="1:3">
      <c r="A30" s="4" t="s">
        <v>157</v>
      </c>
      <c r="C30" s="6" t="s">
        <v>1993</v>
      </c>
    </row>
    <row r="31" spans="1:3">
      <c r="A31" s="4" t="s">
        <v>3494</v>
      </c>
    </row>
    <row r="32" spans="1:3">
      <c r="A32" s="3" t="s">
        <v>3478</v>
      </c>
    </row>
    <row r="33" spans="1:3">
      <c r="A33" s="4" t="s">
        <v>3491</v>
      </c>
      <c r="B33" s="5" t="n">
        <v>26</v>
      </c>
    </row>
    <row r="34" spans="1:3">
      <c r="A34" s="4" t="s">
        <v>157</v>
      </c>
      <c r="B34" s="6" t="s">
        <v>2222</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5</v>
      </c>
      <c r="B1" s="2" t="s">
        <v>1</v>
      </c>
    </row>
    <row r="2" spans="1:3">
      <c r="B2" s="2" t="s">
        <v>27</v>
      </c>
      <c r="C2" s="2" t="s">
        <v>28</v>
      </c>
    </row>
    <row r="3" spans="1:3">
      <c r="A3" s="3" t="s">
        <v>3496</v>
      </c>
    </row>
    <row r="4" spans="1:3">
      <c r="A4" s="4" t="s">
        <v>3497</v>
      </c>
      <c r="B4" s="6" t="s">
        <v>3498</v>
      </c>
      <c r="C4" s="6" t="s">
        <v>3499</v>
      </c>
    </row>
    <row r="5" spans="1:3">
      <c r="A5" s="4" t="s">
        <v>3500</v>
      </c>
      <c r="B5" s="5" t="n">
        <v>0</v>
      </c>
      <c r="C5" s="5" t="n">
        <v>0</v>
      </c>
    </row>
    <row r="6" spans="1:3">
      <c r="A6" s="4" t="s">
        <v>3501</v>
      </c>
      <c r="C6" s="5" t="n">
        <v>32</v>
      </c>
    </row>
    <row r="7" spans="1:3">
      <c r="A7" s="4" t="s">
        <v>3502</v>
      </c>
      <c r="B7" s="5" t="n">
        <v>-10</v>
      </c>
      <c r="C7" s="5" t="n">
        <v>-3</v>
      </c>
    </row>
    <row r="8" spans="1:3">
      <c r="A8" s="4" t="s">
        <v>3503</v>
      </c>
      <c r="B8" s="5" t="n">
        <v>-9</v>
      </c>
      <c r="C8" s="5" t="n">
        <v>-1</v>
      </c>
    </row>
    <row r="9" spans="1:3">
      <c r="A9" s="4" t="s">
        <v>3504</v>
      </c>
      <c r="B9" s="5" t="n">
        <v>27</v>
      </c>
      <c r="C9" s="5" t="n">
        <v>46</v>
      </c>
    </row>
    <row r="10" spans="1:3">
      <c r="A10" s="4" t="s">
        <v>2239</v>
      </c>
      <c r="B10" s="5" t="n">
        <v>74</v>
      </c>
      <c r="C10" s="5" t="n">
        <v>103</v>
      </c>
    </row>
    <row r="11" spans="1:3">
      <c r="A11" s="4" t="s">
        <v>3505</v>
      </c>
      <c r="B11" s="5" t="n">
        <v>30</v>
      </c>
      <c r="C11" s="5" t="n">
        <v>79</v>
      </c>
    </row>
    <row r="12" spans="1:3">
      <c r="A12" s="4" t="s">
        <v>3506</v>
      </c>
      <c r="B12" s="5" t="n">
        <v>0</v>
      </c>
      <c r="C12" s="5" t="n">
        <v>0</v>
      </c>
    </row>
    <row r="13" spans="1:3">
      <c r="A13" s="4" t="s">
        <v>3507</v>
      </c>
      <c r="B13" s="5" t="n">
        <v>-55</v>
      </c>
      <c r="C13" s="5" t="n">
        <v>-108</v>
      </c>
    </row>
    <row r="14" spans="1:3">
      <c r="A14" s="4" t="s">
        <v>3508</v>
      </c>
      <c r="B14" s="5" t="n">
        <v>0</v>
      </c>
      <c r="C14" s="5" t="n">
        <v>0</v>
      </c>
    </row>
    <row r="15" spans="1:3">
      <c r="A15" s="4" t="s">
        <v>3288</v>
      </c>
      <c r="B15" s="6" t="s">
        <v>3509</v>
      </c>
      <c r="C15" s="6" t="s">
        <v>276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26</v>
      </c>
      <c r="B1" s="2" t="s">
        <v>27</v>
      </c>
      <c r="C1" s="2" t="s">
        <v>28</v>
      </c>
    </row>
    <row r="2" spans="1:3">
      <c r="A2" s="3" t="s">
        <v>29</v>
      </c>
    </row>
    <row r="3" spans="1:3">
      <c r="A3" s="4" t="s">
        <v>30</v>
      </c>
      <c r="B3" s="6" t="s">
        <v>31</v>
      </c>
      <c r="C3" s="6" t="s">
        <v>32</v>
      </c>
    </row>
    <row r="4" spans="1:3">
      <c r="A4" s="4" t="s">
        <v>33</v>
      </c>
      <c r="B4" s="5" t="n">
        <v>98837</v>
      </c>
      <c r="C4" s="5" t="n">
        <v>85700</v>
      </c>
    </row>
    <row r="5" spans="1:3">
      <c r="A5" s="4" t="s">
        <v>34</v>
      </c>
      <c r="B5" s="5" t="n">
        <v>29053</v>
      </c>
      <c r="C5" s="5" t="n">
        <v>22692</v>
      </c>
    </row>
    <row r="6" spans="1:3">
      <c r="A6" s="4" t="s">
        <v>35</v>
      </c>
      <c r="B6" s="5" t="n">
        <v>244707</v>
      </c>
      <c r="C6" s="5" t="n">
        <v>265051</v>
      </c>
    </row>
    <row r="7" spans="1:3">
      <c r="A7" s="4" t="s">
        <v>36</v>
      </c>
      <c r="B7" s="5" t="n">
        <v>270121</v>
      </c>
      <c r="C7" s="5" t="n">
        <v>204648</v>
      </c>
    </row>
    <row r="8" spans="1:3">
      <c r="A8" s="4" t="s">
        <v>37</v>
      </c>
      <c r="B8" s="5" t="n">
        <v>30585</v>
      </c>
      <c r="C8" s="5" t="n">
        <v>12950</v>
      </c>
    </row>
    <row r="9" spans="1:3">
      <c r="A9" s="4" t="s">
        <v>38</v>
      </c>
      <c r="B9" s="5" t="n">
        <v>239536</v>
      </c>
      <c r="C9" s="5" t="n">
        <v>191698</v>
      </c>
    </row>
    <row r="10" spans="1:3">
      <c r="A10" s="4" t="s">
        <v>39</v>
      </c>
      <c r="B10" s="5" t="n">
        <v>1746</v>
      </c>
      <c r="C10" s="5" t="n">
        <v>1191</v>
      </c>
    </row>
    <row r="11" spans="1:3">
      <c r="A11" s="4" t="s">
        <v>40</v>
      </c>
      <c r="B11" s="5" t="n">
        <v>22843</v>
      </c>
      <c r="C11" s="5" t="n">
        <v>24231</v>
      </c>
    </row>
    <row r="12" spans="1:3">
      <c r="A12" s="4" t="s">
        <v>41</v>
      </c>
      <c r="B12" s="5" t="n">
        <v>102284</v>
      </c>
      <c r="C12" s="5" t="n">
        <v>88277</v>
      </c>
    </row>
    <row r="13" spans="1:3">
      <c r="A13" s="4" t="s">
        <v>37</v>
      </c>
      <c r="B13" s="5" t="n">
        <v>33671</v>
      </c>
      <c r="C13" s="5" t="n">
        <v>17435</v>
      </c>
    </row>
    <row r="14" spans="1:3">
      <c r="A14" s="4" t="s">
        <v>38</v>
      </c>
      <c r="B14" s="5" t="n">
        <v>68613</v>
      </c>
      <c r="C14" s="5" t="n">
        <v>70842</v>
      </c>
    </row>
    <row r="15" spans="1:3">
      <c r="A15" s="4" t="s">
        <v>42</v>
      </c>
      <c r="B15" s="5" t="n">
        <v>36560</v>
      </c>
      <c r="C15" s="5" t="n">
        <v>40495</v>
      </c>
    </row>
    <row r="16" spans="1:3">
      <c r="A16" s="4" t="s">
        <v>37</v>
      </c>
      <c r="B16" s="5" t="n">
        <v>974</v>
      </c>
      <c r="C16" s="5" t="n">
        <v>11778</v>
      </c>
    </row>
    <row r="17" spans="1:3">
      <c r="A17" s="4" t="s">
        <v>38</v>
      </c>
      <c r="B17" s="5" t="n">
        <v>35586</v>
      </c>
      <c r="C17" s="5" t="n">
        <v>28717</v>
      </c>
    </row>
    <row r="18" spans="1:3">
      <c r="A18" s="4" t="s">
        <v>43</v>
      </c>
      <c r="B18" s="5" t="n">
        <v>465472</v>
      </c>
      <c r="C18" s="5" t="n">
        <v>463394</v>
      </c>
    </row>
    <row r="19" spans="1:3">
      <c r="A19" s="4" t="s">
        <v>44</v>
      </c>
      <c r="B19" s="5" t="n">
        <v>493367</v>
      </c>
      <c r="C19" s="5" t="n">
        <v>490366</v>
      </c>
    </row>
    <row r="20" spans="1:3">
      <c r="A20" s="4" t="s">
        <v>45</v>
      </c>
      <c r="B20" s="5" t="n">
        <v>-27895</v>
      </c>
      <c r="C20" s="5" t="n">
        <v>-26972</v>
      </c>
    </row>
    <row r="21" spans="1:3">
      <c r="A21" s="4" t="s">
        <v>46</v>
      </c>
      <c r="B21" s="5" t="n">
        <v>59568</v>
      </c>
      <c r="C21" s="5" t="n">
        <v>53917</v>
      </c>
    </row>
    <row r="22" spans="1:3">
      <c r="A22" s="4" t="s">
        <v>47</v>
      </c>
      <c r="B22" s="5" t="n">
        <v>5171</v>
      </c>
      <c r="C22" s="5" t="n">
        <v>5073</v>
      </c>
    </row>
    <row r="23" spans="1:3">
      <c r="A23" s="4" t="s">
        <v>48</v>
      </c>
      <c r="B23" s="5" t="n">
        <v>10716</v>
      </c>
      <c r="C23" s="5" t="n">
        <v>9675</v>
      </c>
    </row>
    <row r="24" spans="1:3">
      <c r="A24" s="4" t="s">
        <v>49</v>
      </c>
      <c r="B24" s="5" t="n">
        <v>7359</v>
      </c>
      <c r="C24" s="5" t="n">
        <v>8042</v>
      </c>
    </row>
    <row r="25" spans="1:3">
      <c r="A25" s="4" t="s">
        <v>50</v>
      </c>
      <c r="B25" s="5" t="n">
        <v>8667</v>
      </c>
      <c r="C25" s="5" t="n">
        <v>7381</v>
      </c>
    </row>
    <row r="26" spans="1:3">
      <c r="A26" s="4" t="s">
        <v>51</v>
      </c>
      <c r="B26" s="5" t="n">
        <v>41927</v>
      </c>
      <c r="C26" s="5" t="n">
        <v>44274</v>
      </c>
    </row>
    <row r="27" spans="1:3">
      <c r="A27" s="4" t="s">
        <v>52</v>
      </c>
      <c r="B27" s="5" t="n">
        <v>2336</v>
      </c>
      <c r="C27" s="5" t="n">
        <v>2703</v>
      </c>
    </row>
    <row r="28" spans="1:3">
      <c r="A28" s="4" t="s">
        <v>53</v>
      </c>
      <c r="B28" s="5" t="n">
        <v>33547</v>
      </c>
      <c r="C28" s="5" t="n">
        <v>37395</v>
      </c>
    </row>
    <row r="29" spans="1:3">
      <c r="A29" s="4" t="s">
        <v>38</v>
      </c>
      <c r="B29" s="5" t="n">
        <v>6044</v>
      </c>
      <c r="C29" s="5" t="n">
        <v>4176</v>
      </c>
    </row>
    <row r="30" spans="1:3">
      <c r="A30" s="4" t="s">
        <v>54</v>
      </c>
      <c r="B30" s="5" t="n">
        <v>736</v>
      </c>
      <c r="C30" s="5" t="n">
        <v>631</v>
      </c>
    </row>
    <row r="31" spans="1:3">
      <c r="A31" s="4" t="s">
        <v>55</v>
      </c>
      <c r="B31" s="5" t="n">
        <v>10453</v>
      </c>
      <c r="C31" s="5" t="n">
        <v>10027</v>
      </c>
    </row>
    <row r="32" spans="1:3">
      <c r="A32" s="4" t="s">
        <v>56</v>
      </c>
      <c r="B32" s="5" t="n">
        <v>1434969</v>
      </c>
      <c r="C32" s="5" t="n">
        <v>1353241</v>
      </c>
    </row>
    <row r="33" spans="1:3">
      <c r="A33" s="3" t="s">
        <v>57</v>
      </c>
    </row>
    <row r="34" spans="1:3">
      <c r="A34" s="4" t="s">
        <v>58</v>
      </c>
      <c r="B34" s="5" t="n">
        <v>402938</v>
      </c>
      <c r="C34" s="5" t="n">
        <v>329414</v>
      </c>
    </row>
    <row r="35" spans="1:3">
      <c r="A35" s="4" t="s">
        <v>59</v>
      </c>
      <c r="B35" s="5" t="n">
        <v>312634</v>
      </c>
      <c r="C35" s="5" t="n">
        <v>349164</v>
      </c>
    </row>
    <row r="36" spans="1:3">
      <c r="A36" s="4" t="s">
        <v>60</v>
      </c>
      <c r="B36" s="5" t="n">
        <v>465</v>
      </c>
      <c r="C36" s="5" t="n">
        <v>519</v>
      </c>
    </row>
    <row r="37" spans="1:3">
      <c r="A37" s="4" t="s">
        <v>40</v>
      </c>
      <c r="B37" s="5" t="n">
        <v>26746</v>
      </c>
      <c r="C37" s="5" t="n">
        <v>24698</v>
      </c>
    </row>
    <row r="38" spans="1:3">
      <c r="A38" s="4" t="s">
        <v>61</v>
      </c>
      <c r="B38" s="5" t="n">
        <v>129616</v>
      </c>
      <c r="C38" s="5" t="n">
        <v>135483</v>
      </c>
    </row>
    <row r="39" spans="1:3">
      <c r="A39" s="4" t="s">
        <v>62</v>
      </c>
      <c r="B39" s="5" t="n">
        <v>98482</v>
      </c>
      <c r="C39" s="5" t="n">
        <v>96239</v>
      </c>
    </row>
    <row r="40" spans="1:3">
      <c r="A40" s="4" t="s">
        <v>63</v>
      </c>
      <c r="B40" s="5" t="n">
        <v>77613</v>
      </c>
      <c r="C40" s="5" t="n">
        <v>71832</v>
      </c>
    </row>
    <row r="41" spans="1:3">
      <c r="A41" s="4" t="s">
        <v>64</v>
      </c>
      <c r="B41" s="5" t="n">
        <v>181232</v>
      </c>
      <c r="C41" s="5" t="n">
        <v>154076</v>
      </c>
    </row>
    <row r="42" spans="1:3">
      <c r="A42" s="4" t="s">
        <v>65</v>
      </c>
      <c r="B42" s="5" t="n">
        <v>3301</v>
      </c>
      <c r="C42" s="5" t="n">
        <v>3147</v>
      </c>
    </row>
    <row r="43" spans="1:3">
      <c r="A43" s="4" t="s">
        <v>66</v>
      </c>
      <c r="B43" s="5" t="n">
        <v>19736</v>
      </c>
      <c r="C43" s="5" t="n">
        <v>20909</v>
      </c>
    </row>
    <row r="44" spans="1:3">
      <c r="A44" s="4" t="s">
        <v>67</v>
      </c>
      <c r="B44" s="5" t="n">
        <v>7839</v>
      </c>
      <c r="C44" s="5" t="n">
        <v>5836</v>
      </c>
    </row>
    <row r="45" spans="1:3">
      <c r="A45" s="4" t="s">
        <v>52</v>
      </c>
      <c r="B45" s="5" t="n">
        <v>3175</v>
      </c>
      <c r="C45" s="5" t="n">
        <v>1741</v>
      </c>
    </row>
    <row r="46" spans="1:3">
      <c r="A46" s="4" t="s">
        <v>53</v>
      </c>
      <c r="B46" s="5" t="n">
        <v>441</v>
      </c>
      <c r="C46" s="5" t="n">
        <v>643</v>
      </c>
    </row>
    <row r="47" spans="1:3">
      <c r="A47" s="4" t="s">
        <v>38</v>
      </c>
      <c r="B47" s="5" t="n">
        <v>4223</v>
      </c>
      <c r="C47" s="5" t="n">
        <v>3452</v>
      </c>
    </row>
    <row r="48" spans="1:3">
      <c r="A48" s="4" t="s">
        <v>68</v>
      </c>
      <c r="B48" s="5" t="n">
        <v>26361</v>
      </c>
      <c r="C48" s="5" t="n">
        <v>27110</v>
      </c>
    </row>
    <row r="49" spans="1:3">
      <c r="A49" s="4" t="s">
        <v>69</v>
      </c>
      <c r="B49" s="5" t="n">
        <v>1286963</v>
      </c>
      <c r="C49" s="5" t="n">
        <v>1218427</v>
      </c>
    </row>
    <row r="50" spans="1:3">
      <c r="A50" s="4" t="s">
        <v>70</v>
      </c>
      <c r="B50" s="5" t="n">
        <v>97148</v>
      </c>
      <c r="C50" s="5" t="n">
        <v>97148</v>
      </c>
    </row>
    <row r="51" spans="1:3">
      <c r="A51" s="4" t="s">
        <v>71</v>
      </c>
      <c r="B51" s="5" t="n">
        <v>-2743</v>
      </c>
      <c r="C51" s="5" t="n">
        <v>-1882</v>
      </c>
    </row>
    <row r="52" spans="1:3">
      <c r="A52" s="4" t="s">
        <v>72</v>
      </c>
      <c r="B52" s="5" t="n">
        <v>1930</v>
      </c>
      <c r="C52" s="5" t="n">
        <v>1785</v>
      </c>
    </row>
    <row r="53" spans="1:3">
      <c r="A53" s="4" t="s">
        <v>73</v>
      </c>
      <c r="B53" s="5" t="n">
        <v>12499</v>
      </c>
      <c r="C53" s="5" t="n">
        <v>3443</v>
      </c>
    </row>
    <row r="54" spans="1:3">
      <c r="A54" s="4" t="s">
        <v>74</v>
      </c>
      <c r="B54" s="5" t="n">
        <v>28365</v>
      </c>
      <c r="C54" s="5" t="n">
        <v>25362</v>
      </c>
    </row>
    <row r="55" spans="1:3">
      <c r="A55" s="4" t="s">
        <v>75</v>
      </c>
      <c r="B55" s="5" t="n">
        <v>-2359</v>
      </c>
      <c r="C55" s="5" t="n">
        <v>-3274</v>
      </c>
    </row>
    <row r="56" spans="1:3">
      <c r="A56" s="4" t="s">
        <v>76</v>
      </c>
      <c r="B56" s="5" t="n">
        <v>134840</v>
      </c>
      <c r="C56" s="5" t="n">
        <v>122582</v>
      </c>
    </row>
    <row r="57" spans="1:3">
      <c r="A57" s="4" t="s">
        <v>77</v>
      </c>
      <c r="B57" s="5" t="n">
        <v>13166</v>
      </c>
      <c r="C57" s="5" t="n">
        <v>12232</v>
      </c>
    </row>
    <row r="58" spans="1:3">
      <c r="A58" s="4" t="s">
        <v>78</v>
      </c>
      <c r="B58" s="5" t="n">
        <v>148006</v>
      </c>
      <c r="C58" s="5" t="n">
        <v>134814</v>
      </c>
    </row>
    <row r="59" spans="1:3">
      <c r="A59" s="4" t="s">
        <v>79</v>
      </c>
      <c r="B59" s="6" t="s">
        <v>80</v>
      </c>
      <c r="C59" s="6" t="s">
        <v>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27</v>
      </c>
    </row>
    <row r="3" spans="1:2">
      <c r="A3" s="3" t="s">
        <v>290</v>
      </c>
    </row>
    <row r="4" spans="1:2">
      <c r="A4" s="4" t="s">
        <v>310</v>
      </c>
      <c r="B4" s="4" t="s">
        <v>31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0</v>
      </c>
      <c r="B1" s="2" t="s">
        <v>27</v>
      </c>
      <c r="C1" s="2" t="s">
        <v>28</v>
      </c>
      <c r="D1" s="2" t="s">
        <v>83</v>
      </c>
    </row>
    <row r="2" spans="1:4">
      <c r="A2" s="3" t="s">
        <v>3511</v>
      </c>
    </row>
    <row r="3" spans="1:4">
      <c r="A3" s="4" t="s">
        <v>3512</v>
      </c>
      <c r="B3" s="6" t="s">
        <v>3513</v>
      </c>
      <c r="C3" s="6" t="s">
        <v>3301</v>
      </c>
      <c r="D3" s="6" t="s">
        <v>3301</v>
      </c>
    </row>
    <row r="4" spans="1:4">
      <c r="A4" s="4" t="s">
        <v>3514</v>
      </c>
      <c r="B4" s="5" t="n">
        <v>10</v>
      </c>
      <c r="C4" s="5" t="n">
        <v>15</v>
      </c>
      <c r="D4" s="6" t="s">
        <v>2110</v>
      </c>
    </row>
    <row r="5" spans="1:4">
      <c r="A5" s="4" t="s">
        <v>2064</v>
      </c>
      <c r="B5" s="6" t="s">
        <v>3091</v>
      </c>
      <c r="C5" s="6" t="s">
        <v>3091</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5</v>
      </c>
      <c r="B1" s="2" t="s">
        <v>1</v>
      </c>
    </row>
    <row r="2" spans="1:3">
      <c r="B2" s="2" t="s">
        <v>27</v>
      </c>
      <c r="C2" s="2" t="s">
        <v>28</v>
      </c>
    </row>
    <row r="3" spans="1:3">
      <c r="A3" s="3" t="s">
        <v>3516</v>
      </c>
    </row>
    <row r="4" spans="1:3">
      <c r="A4" s="4" t="s">
        <v>2060</v>
      </c>
      <c r="B4" s="6" t="s">
        <v>3301</v>
      </c>
      <c r="C4" s="6" t="s">
        <v>3301</v>
      </c>
    </row>
    <row r="5" spans="1:3">
      <c r="A5" s="4" t="s">
        <v>3265</v>
      </c>
      <c r="B5" s="5" t="n">
        <v>21</v>
      </c>
      <c r="C5" s="5" t="n">
        <v>70</v>
      </c>
    </row>
    <row r="6" spans="1:3">
      <c r="A6" s="4" t="s">
        <v>3517</v>
      </c>
      <c r="B6" s="5" t="n">
        <v>-22</v>
      </c>
      <c r="C6" s="5" t="n">
        <v>-99</v>
      </c>
    </row>
    <row r="7" spans="1:3">
      <c r="A7" s="4" t="s">
        <v>3518</v>
      </c>
      <c r="B7" s="5" t="n">
        <v>2</v>
      </c>
      <c r="C7" s="5" t="n">
        <v>2</v>
      </c>
    </row>
    <row r="8" spans="1:3">
      <c r="A8" s="4" t="s">
        <v>3519</v>
      </c>
      <c r="B8" s="5" t="n">
        <v>4</v>
      </c>
      <c r="C8" s="5" t="n">
        <v>27</v>
      </c>
    </row>
    <row r="9" spans="1:3">
      <c r="A9" s="4" t="s">
        <v>2064</v>
      </c>
      <c r="B9" s="6" t="s">
        <v>3513</v>
      </c>
      <c r="C9" s="6" t="s">
        <v>3301</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0</v>
      </c>
      <c r="B1" s="2" t="s">
        <v>1</v>
      </c>
    </row>
    <row r="2" spans="1:3">
      <c r="B2" s="2" t="s">
        <v>27</v>
      </c>
      <c r="C2" s="2" t="s">
        <v>28</v>
      </c>
    </row>
    <row r="3" spans="1:3">
      <c r="A3" s="3" t="s">
        <v>3521</v>
      </c>
    </row>
    <row r="4" spans="1:3">
      <c r="A4" s="4" t="s">
        <v>2060</v>
      </c>
      <c r="B4" s="6" t="s">
        <v>890</v>
      </c>
      <c r="C4" s="6" t="s">
        <v>2110</v>
      </c>
    </row>
    <row r="5" spans="1:3">
      <c r="A5" s="4" t="s">
        <v>3522</v>
      </c>
      <c r="B5" s="5" t="n">
        <v>8</v>
      </c>
      <c r="C5" s="5" t="n">
        <v>65</v>
      </c>
    </row>
    <row r="6" spans="1:3">
      <c r="A6" s="4" t="s">
        <v>3523</v>
      </c>
      <c r="B6" s="5" t="n">
        <v>-13</v>
      </c>
      <c r="C6" s="5" t="n">
        <v>-74</v>
      </c>
    </row>
    <row r="7" spans="1:3">
      <c r="A7" s="4" t="s">
        <v>3518</v>
      </c>
      <c r="B7" s="5" t="n">
        <v>0</v>
      </c>
      <c r="C7" s="5" t="n">
        <v>0</v>
      </c>
    </row>
    <row r="8" spans="1:3">
      <c r="A8" s="4" t="s">
        <v>2064</v>
      </c>
      <c r="B8" s="6" t="s">
        <v>213</v>
      </c>
      <c r="C8" s="6" t="s">
        <v>890</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4</v>
      </c>
      <c r="B1" s="2" t="s">
        <v>1</v>
      </c>
    </row>
    <row r="2" spans="1:3">
      <c r="B2" s="2" t="s">
        <v>27</v>
      </c>
      <c r="C2" s="2" t="s">
        <v>28</v>
      </c>
    </row>
    <row r="3" spans="1:3">
      <c r="A3" s="3" t="s">
        <v>3525</v>
      </c>
    </row>
    <row r="4" spans="1:3">
      <c r="A4" s="4" t="s">
        <v>2060</v>
      </c>
      <c r="B4" s="6" t="s">
        <v>2259</v>
      </c>
      <c r="C4" s="6" t="s">
        <v>2259</v>
      </c>
    </row>
    <row r="5" spans="1:3">
      <c r="A5" s="4" t="s">
        <v>3522</v>
      </c>
      <c r="C5" s="5" t="n">
        <v>6</v>
      </c>
    </row>
    <row r="6" spans="1:3">
      <c r="A6" s="4" t="s">
        <v>3523</v>
      </c>
      <c r="C6" s="5" t="n">
        <v>-6</v>
      </c>
    </row>
    <row r="7" spans="1:3">
      <c r="A7" s="4" t="s">
        <v>3518</v>
      </c>
      <c r="B7" s="5" t="n">
        <v>0</v>
      </c>
      <c r="C7" s="5" t="n">
        <v>0</v>
      </c>
    </row>
    <row r="8" spans="1:3">
      <c r="A8" s="4" t="s">
        <v>2064</v>
      </c>
      <c r="B8" s="6" t="s">
        <v>2259</v>
      </c>
      <c r="C8" s="6" t="s">
        <v>2259</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6</v>
      </c>
      <c r="B1" s="2" t="s">
        <v>27</v>
      </c>
      <c r="C1" s="2" t="s">
        <v>28</v>
      </c>
    </row>
    <row r="2" spans="1:3">
      <c r="A2" s="3" t="s">
        <v>3527</v>
      </c>
    </row>
    <row r="3" spans="1:3">
      <c r="A3" s="4" t="s">
        <v>34</v>
      </c>
      <c r="B3" s="6" t="s">
        <v>3528</v>
      </c>
      <c r="C3" s="6" t="s">
        <v>3529</v>
      </c>
    </row>
    <row r="4" spans="1:3">
      <c r="A4" s="4" t="s">
        <v>35</v>
      </c>
      <c r="B4" s="5" t="n">
        <v>244707</v>
      </c>
      <c r="C4" s="5" t="n">
        <v>265051</v>
      </c>
    </row>
    <row r="5" spans="1:3">
      <c r="A5" s="4" t="s">
        <v>36</v>
      </c>
      <c r="B5" s="5" t="n">
        <v>270121</v>
      </c>
      <c r="C5" s="5" t="n">
        <v>204648</v>
      </c>
    </row>
    <row r="6" spans="1:3">
      <c r="A6" s="4" t="s">
        <v>39</v>
      </c>
      <c r="B6" s="5" t="n">
        <v>1746</v>
      </c>
      <c r="C6" s="5" t="n">
        <v>1191</v>
      </c>
    </row>
    <row r="7" spans="1:3">
      <c r="A7" s="4" t="s">
        <v>40</v>
      </c>
      <c r="B7" s="5" t="n">
        <v>22843</v>
      </c>
      <c r="C7" s="5" t="n">
        <v>24231</v>
      </c>
    </row>
    <row r="8" spans="1:3">
      <c r="A8" s="4" t="s">
        <v>41</v>
      </c>
      <c r="B8" s="5" t="n">
        <v>102284</v>
      </c>
      <c r="C8" s="5" t="n">
        <v>88277</v>
      </c>
    </row>
    <row r="9" spans="1:3">
      <c r="A9" s="4" t="s">
        <v>42</v>
      </c>
      <c r="B9" s="5" t="n">
        <v>36560</v>
      </c>
      <c r="C9" s="5" t="n">
        <v>40495</v>
      </c>
    </row>
    <row r="10" spans="1:3">
      <c r="A10" s="4" t="s">
        <v>3530</v>
      </c>
      <c r="B10" s="5" t="n">
        <v>465472</v>
      </c>
      <c r="C10" s="5" t="n">
        <v>463394</v>
      </c>
    </row>
    <row r="11" spans="1:3">
      <c r="A11" s="4" t="s">
        <v>46</v>
      </c>
      <c r="B11" s="5" t="n">
        <v>59568</v>
      </c>
      <c r="C11" s="5" t="n">
        <v>53917</v>
      </c>
    </row>
    <row r="12" spans="1:3">
      <c r="A12" s="4" t="s">
        <v>58</v>
      </c>
      <c r="B12" s="5" t="n">
        <v>402938</v>
      </c>
      <c r="C12" s="5" t="n">
        <v>329414</v>
      </c>
    </row>
    <row r="13" spans="1:3">
      <c r="A13" s="4" t="s">
        <v>59</v>
      </c>
      <c r="B13" s="5" t="n">
        <v>312634</v>
      </c>
      <c r="C13" s="5" t="n">
        <v>349164</v>
      </c>
    </row>
    <row r="14" spans="1:3">
      <c r="A14" s="4" t="s">
        <v>60</v>
      </c>
      <c r="B14" s="5" t="n">
        <v>465</v>
      </c>
      <c r="C14" s="5" t="n">
        <v>519</v>
      </c>
    </row>
    <row r="15" spans="1:3">
      <c r="A15" s="4" t="s">
        <v>40</v>
      </c>
      <c r="B15" s="5" t="n">
        <v>26746</v>
      </c>
      <c r="C15" s="5" t="n">
        <v>24698</v>
      </c>
    </row>
    <row r="16" spans="1:3">
      <c r="A16" s="4" t="s">
        <v>61</v>
      </c>
      <c r="B16" s="5" t="n">
        <v>129616</v>
      </c>
      <c r="C16" s="5" t="n">
        <v>135483</v>
      </c>
    </row>
    <row r="17" spans="1:3">
      <c r="A17" s="4" t="s">
        <v>65</v>
      </c>
      <c r="B17" s="5" t="n">
        <v>3301</v>
      </c>
      <c r="C17" s="5" t="n">
        <v>3147</v>
      </c>
    </row>
    <row r="18" spans="1:3">
      <c r="A18" s="4" t="s">
        <v>63</v>
      </c>
      <c r="B18" s="5" t="n">
        <v>77613</v>
      </c>
      <c r="C18" s="5" t="n">
        <v>71832</v>
      </c>
    </row>
    <row r="19" spans="1:3">
      <c r="A19" s="4" t="s">
        <v>3531</v>
      </c>
    </row>
    <row r="20" spans="1:3">
      <c r="A20" s="3" t="s">
        <v>3527</v>
      </c>
    </row>
    <row r="21" spans="1:3">
      <c r="A21" s="4" t="s">
        <v>3532</v>
      </c>
      <c r="B21" s="5" t="n">
        <v>117586</v>
      </c>
      <c r="C21" s="5" t="n">
        <v>104242</v>
      </c>
    </row>
    <row r="22" spans="1:3">
      <c r="A22" s="4" t="s">
        <v>34</v>
      </c>
      <c r="B22" s="5" t="n">
        <v>29053</v>
      </c>
      <c r="C22" s="5" t="n">
        <v>22692</v>
      </c>
    </row>
    <row r="23" spans="1:3">
      <c r="A23" s="4" t="s">
        <v>35</v>
      </c>
      <c r="B23" s="5" t="n">
        <v>244707</v>
      </c>
      <c r="C23" s="5" t="n">
        <v>265051</v>
      </c>
    </row>
    <row r="24" spans="1:3">
      <c r="A24" s="4" t="s">
        <v>36</v>
      </c>
      <c r="B24" s="5" t="n">
        <v>270121</v>
      </c>
      <c r="C24" s="5" t="n">
        <v>204648</v>
      </c>
    </row>
    <row r="25" spans="1:3">
      <c r="A25" s="4" t="s">
        <v>39</v>
      </c>
      <c r="B25" s="5" t="n">
        <v>1746</v>
      </c>
      <c r="C25" s="5" t="n">
        <v>1191</v>
      </c>
    </row>
    <row r="26" spans="1:3">
      <c r="A26" s="4" t="s">
        <v>40</v>
      </c>
      <c r="B26" s="5" t="n">
        <v>22843</v>
      </c>
      <c r="C26" s="5" t="n">
        <v>24231</v>
      </c>
    </row>
    <row r="27" spans="1:3">
      <c r="A27" s="4" t="s">
        <v>41</v>
      </c>
      <c r="B27" s="5" t="n">
        <v>102284</v>
      </c>
      <c r="C27" s="5" t="n">
        <v>88277</v>
      </c>
    </row>
    <row r="28" spans="1:3">
      <c r="A28" s="4" t="s">
        <v>42</v>
      </c>
      <c r="B28" s="5" t="n">
        <v>36560</v>
      </c>
      <c r="C28" s="5" t="n">
        <v>40495</v>
      </c>
    </row>
    <row r="29" spans="1:3">
      <c r="A29" s="4" t="s">
        <v>3530</v>
      </c>
      <c r="B29" s="5" t="n">
        <v>465472</v>
      </c>
      <c r="C29" s="5" t="n">
        <v>463394</v>
      </c>
    </row>
    <row r="30" spans="1:3">
      <c r="A30" s="4" t="s">
        <v>46</v>
      </c>
      <c r="B30" s="5" t="n">
        <v>59568</v>
      </c>
      <c r="C30" s="5" t="n">
        <v>53917</v>
      </c>
    </row>
    <row r="31" spans="1:3">
      <c r="A31" s="4" t="s">
        <v>58</v>
      </c>
      <c r="B31" s="5" t="n">
        <v>402938</v>
      </c>
      <c r="C31" s="5" t="n">
        <v>329414</v>
      </c>
    </row>
    <row r="32" spans="1:3">
      <c r="A32" s="4" t="s">
        <v>59</v>
      </c>
      <c r="B32" s="5" t="n">
        <v>312634</v>
      </c>
      <c r="C32" s="5" t="n">
        <v>349164</v>
      </c>
    </row>
    <row r="33" spans="1:3">
      <c r="A33" s="4" t="s">
        <v>60</v>
      </c>
      <c r="B33" s="5" t="n">
        <v>465</v>
      </c>
      <c r="C33" s="5" t="n">
        <v>519</v>
      </c>
    </row>
    <row r="34" spans="1:3">
      <c r="A34" s="4" t="s">
        <v>40</v>
      </c>
      <c r="B34" s="5" t="n">
        <v>26746</v>
      </c>
      <c r="C34" s="5" t="n">
        <v>24698</v>
      </c>
    </row>
    <row r="35" spans="1:3">
      <c r="A35" s="4" t="s">
        <v>61</v>
      </c>
      <c r="B35" s="5" t="n">
        <v>129616</v>
      </c>
      <c r="C35" s="5" t="n">
        <v>135483</v>
      </c>
    </row>
    <row r="36" spans="1:3">
      <c r="A36" s="4" t="s">
        <v>62</v>
      </c>
      <c r="B36" s="5" t="n">
        <v>98482</v>
      </c>
      <c r="C36" s="5" t="n">
        <v>96239</v>
      </c>
    </row>
    <row r="37" spans="1:3">
      <c r="A37" s="4" t="s">
        <v>65</v>
      </c>
      <c r="B37" s="5" t="n">
        <v>3301</v>
      </c>
      <c r="C37" s="5" t="n">
        <v>3147</v>
      </c>
    </row>
    <row r="38" spans="1:3">
      <c r="A38" s="4" t="s">
        <v>63</v>
      </c>
      <c r="B38" s="5" t="n">
        <v>77613</v>
      </c>
      <c r="C38" s="5" t="n">
        <v>71832</v>
      </c>
    </row>
    <row r="39" spans="1:3">
      <c r="A39" s="4" t="s">
        <v>2134</v>
      </c>
    </row>
    <row r="40" spans="1:3">
      <c r="A40" s="3" t="s">
        <v>3527</v>
      </c>
    </row>
    <row r="41" spans="1:3">
      <c r="A41" s="4" t="s">
        <v>3532</v>
      </c>
      <c r="B41" s="5" t="n">
        <v>117586</v>
      </c>
      <c r="C41" s="5" t="n">
        <v>104242</v>
      </c>
    </row>
    <row r="42" spans="1:3">
      <c r="A42" s="4" t="s">
        <v>34</v>
      </c>
      <c r="B42" s="5" t="n">
        <v>29117</v>
      </c>
      <c r="C42" s="5" t="n">
        <v>22731</v>
      </c>
    </row>
    <row r="43" spans="1:3">
      <c r="A43" s="4" t="s">
        <v>35</v>
      </c>
      <c r="B43" s="5" t="n">
        <v>244707</v>
      </c>
      <c r="C43" s="5" t="n">
        <v>265051</v>
      </c>
    </row>
    <row r="44" spans="1:3">
      <c r="A44" s="4" t="s">
        <v>36</v>
      </c>
      <c r="B44" s="5" t="n">
        <v>270121</v>
      </c>
      <c r="C44" s="5" t="n">
        <v>204648</v>
      </c>
    </row>
    <row r="45" spans="1:3">
      <c r="A45" s="4" t="s">
        <v>39</v>
      </c>
      <c r="B45" s="5" t="n">
        <v>1746</v>
      </c>
      <c r="C45" s="5" t="n">
        <v>1191</v>
      </c>
    </row>
    <row r="46" spans="1:3">
      <c r="A46" s="4" t="s">
        <v>40</v>
      </c>
      <c r="B46" s="5" t="n">
        <v>22843</v>
      </c>
      <c r="C46" s="5" t="n">
        <v>24231</v>
      </c>
    </row>
    <row r="47" spans="1:3">
      <c r="A47" s="4" t="s">
        <v>41</v>
      </c>
      <c r="B47" s="5" t="n">
        <v>102284</v>
      </c>
      <c r="C47" s="5" t="n">
        <v>88277</v>
      </c>
    </row>
    <row r="48" spans="1:3">
      <c r="A48" s="4" t="s">
        <v>42</v>
      </c>
      <c r="B48" s="5" t="n">
        <v>37792</v>
      </c>
      <c r="C48" s="5" t="n">
        <v>40749</v>
      </c>
    </row>
    <row r="49" spans="1:3">
      <c r="A49" s="4" t="s">
        <v>3530</v>
      </c>
      <c r="B49" s="5" t="n">
        <v>471846</v>
      </c>
      <c r="C49" s="5" t="n">
        <v>472704</v>
      </c>
    </row>
    <row r="50" spans="1:3">
      <c r="A50" s="4" t="s">
        <v>46</v>
      </c>
      <c r="B50" s="5" t="n">
        <v>59568</v>
      </c>
      <c r="C50" s="5" t="n">
        <v>53917</v>
      </c>
    </row>
    <row r="51" spans="1:3">
      <c r="A51" s="4" t="s">
        <v>58</v>
      </c>
      <c r="B51" s="5" t="n">
        <v>402911</v>
      </c>
      <c r="C51" s="5" t="n">
        <v>329371</v>
      </c>
    </row>
    <row r="52" spans="1:3">
      <c r="A52" s="4" t="s">
        <v>59</v>
      </c>
      <c r="B52" s="5" t="n">
        <v>312634</v>
      </c>
      <c r="C52" s="5" t="n">
        <v>349164</v>
      </c>
    </row>
    <row r="53" spans="1:3">
      <c r="A53" s="4" t="s">
        <v>60</v>
      </c>
      <c r="B53" s="5" t="n">
        <v>465</v>
      </c>
      <c r="C53" s="5" t="n">
        <v>519</v>
      </c>
    </row>
    <row r="54" spans="1:3">
      <c r="A54" s="4" t="s">
        <v>40</v>
      </c>
      <c r="B54" s="5" t="n">
        <v>26746</v>
      </c>
      <c r="C54" s="5" t="n">
        <v>24698</v>
      </c>
    </row>
    <row r="55" spans="1:3">
      <c r="A55" s="4" t="s">
        <v>61</v>
      </c>
      <c r="B55" s="5" t="n">
        <v>129286</v>
      </c>
      <c r="C55" s="5" t="n">
        <v>134730</v>
      </c>
    </row>
    <row r="56" spans="1:3">
      <c r="A56" s="4" t="s">
        <v>62</v>
      </c>
      <c r="B56" s="5" t="n">
        <v>97103</v>
      </c>
      <c r="C56" s="5" t="n">
        <v>95012</v>
      </c>
    </row>
    <row r="57" spans="1:3">
      <c r="A57" s="4" t="s">
        <v>65</v>
      </c>
      <c r="B57" s="5" t="n">
        <v>3301</v>
      </c>
      <c r="C57" s="5" t="n">
        <v>3147</v>
      </c>
    </row>
    <row r="58" spans="1:3">
      <c r="A58" s="4" t="s">
        <v>63</v>
      </c>
      <c r="B58" s="6" t="s">
        <v>3533</v>
      </c>
      <c r="C58" s="6" t="s">
        <v>3534</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3535</v>
      </c>
      <c r="B1" s="2" t="s">
        <v>1</v>
      </c>
    </row>
    <row r="2" spans="1:3">
      <c r="B2" s="2" t="s">
        <v>27</v>
      </c>
      <c r="C2" s="2" t="s">
        <v>28</v>
      </c>
    </row>
    <row r="3" spans="1:3">
      <c r="A3" s="3" t="s">
        <v>3527</v>
      </c>
    </row>
    <row r="4" spans="1:3">
      <c r="A4" s="4" t="s">
        <v>3536</v>
      </c>
      <c r="B4" s="6" t="s">
        <v>3537</v>
      </c>
      <c r="C4" s="6" t="s">
        <v>3538</v>
      </c>
    </row>
    <row r="5" spans="1:3">
      <c r="A5" s="4" t="s">
        <v>3539</v>
      </c>
      <c r="B5" s="4" t="s">
        <v>3540</v>
      </c>
    </row>
    <row r="6" spans="1:3">
      <c r="A6" s="4" t="s">
        <v>3541</v>
      </c>
      <c r="B6" s="6" t="s">
        <v>2259</v>
      </c>
      <c r="C6" s="5" t="n">
        <v>0</v>
      </c>
    </row>
    <row r="7" spans="1:3">
      <c r="A7" s="4" t="s">
        <v>3542</v>
      </c>
      <c r="B7" s="5" t="n">
        <v>0</v>
      </c>
      <c r="C7" s="5" t="n">
        <v>0</v>
      </c>
    </row>
    <row r="8" spans="1:3">
      <c r="A8" s="4" t="s">
        <v>3543</v>
      </c>
      <c r="B8" s="5" t="n">
        <v>0</v>
      </c>
      <c r="C8" s="5" t="n">
        <v>0</v>
      </c>
    </row>
    <row r="9" spans="1:3">
      <c r="A9" s="4" t="s">
        <v>3544</v>
      </c>
      <c r="B9" s="5" t="n">
        <v>0</v>
      </c>
      <c r="C9" s="5" t="n">
        <v>0</v>
      </c>
    </row>
    <row r="10" spans="1:3">
      <c r="A10" s="4" t="s">
        <v>3545</v>
      </c>
      <c r="B10" s="5" t="n">
        <v>0</v>
      </c>
      <c r="C10" s="5" t="n">
        <v>0</v>
      </c>
    </row>
    <row r="11" spans="1:3">
      <c r="A11" s="4" t="s">
        <v>3546</v>
      </c>
      <c r="B11" s="5" t="n">
        <v>0</v>
      </c>
      <c r="C11" s="5" t="n">
        <v>0</v>
      </c>
    </row>
    <row r="12" spans="1:3">
      <c r="A12" s="4" t="s">
        <v>3547</v>
      </c>
      <c r="B12" s="5" t="n">
        <v>0</v>
      </c>
      <c r="C12" s="5" t="n">
        <v>0</v>
      </c>
    </row>
    <row r="13" spans="1:3">
      <c r="A13" s="4" t="s">
        <v>3548</v>
      </c>
      <c r="B13" s="5" t="n">
        <v>0</v>
      </c>
      <c r="C13" s="5" t="n">
        <v>0</v>
      </c>
    </row>
    <row r="14" spans="1:3">
      <c r="A14" s="4" t="s">
        <v>3549</v>
      </c>
      <c r="B14" s="5" t="n">
        <v>47187000000</v>
      </c>
    </row>
    <row r="15" spans="1:3">
      <c r="A15" s="4" t="s">
        <v>3550</v>
      </c>
    </row>
    <row r="16" spans="1:3">
      <c r="A16" s="3" t="s">
        <v>3527</v>
      </c>
    </row>
    <row r="17" spans="1:3">
      <c r="A17" s="4" t="s">
        <v>3551</v>
      </c>
      <c r="B17" s="6" t="s">
        <v>3552</v>
      </c>
    </row>
    <row r="18" spans="1:3">
      <c r="A18" s="4" t="s">
        <v>3553</v>
      </c>
    </row>
    <row r="19" spans="1:3">
      <c r="A19" s="3" t="s">
        <v>3527</v>
      </c>
    </row>
    <row r="20" spans="1:3">
      <c r="A20" s="4" t="s">
        <v>3554</v>
      </c>
      <c r="B20" s="4" t="s">
        <v>3555</v>
      </c>
    </row>
    <row r="21" spans="1:3">
      <c r="A21" s="4" t="s">
        <v>3556</v>
      </c>
    </row>
    <row r="22" spans="1:3">
      <c r="A22" s="3" t="s">
        <v>3527</v>
      </c>
    </row>
    <row r="23" spans="1:3">
      <c r="A23" s="4" t="s">
        <v>3554</v>
      </c>
      <c r="B23" s="4" t="s">
        <v>2945</v>
      </c>
    </row>
    <row r="24" spans="1:3">
      <c r="A24" s="4" t="s">
        <v>3557</v>
      </c>
    </row>
    <row r="25" spans="1:3">
      <c r="A25" s="3" t="s">
        <v>3527</v>
      </c>
    </row>
    <row r="26" spans="1:3">
      <c r="A26" s="4" t="s">
        <v>3554</v>
      </c>
      <c r="B26" s="4" t="s">
        <v>3558</v>
      </c>
    </row>
    <row r="27" spans="1:3">
      <c r="A27" s="4" t="s">
        <v>3559</v>
      </c>
    </row>
    <row r="28" spans="1:3">
      <c r="A28" s="3" t="s">
        <v>3527</v>
      </c>
    </row>
    <row r="29" spans="1:3">
      <c r="A29" s="4" t="s">
        <v>3554</v>
      </c>
      <c r="B29" s="4" t="s">
        <v>790</v>
      </c>
    </row>
    <row r="30" spans="1:3">
      <c r="A30" s="4" t="s">
        <v>3560</v>
      </c>
    </row>
    <row r="31" spans="1:3">
      <c r="A31" s="3" t="s">
        <v>3527</v>
      </c>
    </row>
    <row r="32" spans="1:3">
      <c r="A32" s="4" t="s">
        <v>3554</v>
      </c>
      <c r="B32" s="4" t="s">
        <v>1196</v>
      </c>
    </row>
    <row r="33" spans="1:3">
      <c r="A33" s="4" t="s">
        <v>717</v>
      </c>
    </row>
    <row r="34" spans="1:3">
      <c r="A34" s="3" t="s">
        <v>3527</v>
      </c>
    </row>
    <row r="35" spans="1:3">
      <c r="A35" s="4" t="s">
        <v>3561</v>
      </c>
      <c r="B35" s="4" t="s">
        <v>1196</v>
      </c>
    </row>
    <row r="36" spans="1:3">
      <c r="A36" s="4" t="s">
        <v>3562</v>
      </c>
    </row>
    <row r="37" spans="1:3">
      <c r="A37" s="3" t="s">
        <v>3527</v>
      </c>
    </row>
    <row r="38" spans="1:3">
      <c r="A38" s="4" t="s">
        <v>3554</v>
      </c>
      <c r="B38" s="4" t="s">
        <v>2945</v>
      </c>
    </row>
    <row r="39" spans="1:3">
      <c r="A39" s="4" t="s">
        <v>3563</v>
      </c>
    </row>
    <row r="40" spans="1:3">
      <c r="A40" s="3" t="s">
        <v>3527</v>
      </c>
    </row>
    <row r="41" spans="1:3">
      <c r="A41" s="4" t="s">
        <v>3554</v>
      </c>
      <c r="B41" s="4" t="s">
        <v>790</v>
      </c>
    </row>
    <row r="42" spans="1:3">
      <c r="A42" s="4" t="s">
        <v>2699</v>
      </c>
    </row>
    <row r="43" spans="1:3">
      <c r="A43" s="3" t="s">
        <v>3527</v>
      </c>
    </row>
    <row r="44" spans="1:3">
      <c r="A44" s="4" t="s">
        <v>3561</v>
      </c>
      <c r="B44" s="4" t="s">
        <v>1196</v>
      </c>
    </row>
    <row r="45" spans="1:3">
      <c r="A45" s="4" t="s">
        <v>3564</v>
      </c>
    </row>
    <row r="46" spans="1:3">
      <c r="A46" s="3" t="s">
        <v>3527</v>
      </c>
    </row>
    <row r="47" spans="1:3">
      <c r="A47" s="4" t="s">
        <v>3554</v>
      </c>
      <c r="B47" s="4" t="s">
        <v>713</v>
      </c>
    </row>
    <row r="48" spans="1:3">
      <c r="A48" s="4" t="s">
        <v>3565</v>
      </c>
    </row>
    <row r="49" spans="1:3">
      <c r="A49" s="3" t="s">
        <v>3527</v>
      </c>
    </row>
    <row r="50" spans="1:3">
      <c r="A50" s="4" t="s">
        <v>3554</v>
      </c>
      <c r="B50" s="4" t="s">
        <v>713</v>
      </c>
    </row>
    <row r="51" spans="1:3">
      <c r="A51" s="4" t="s">
        <v>2134</v>
      </c>
    </row>
    <row r="52" spans="1:3">
      <c r="A52" s="3" t="s">
        <v>3527</v>
      </c>
    </row>
    <row r="53" spans="1:3">
      <c r="A53" s="4" t="s">
        <v>3536</v>
      </c>
      <c r="B53" s="6" t="s">
        <v>3566</v>
      </c>
      <c r="C53" s="6" t="s">
        <v>3567</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8</v>
      </c>
      <c r="B1" s="2" t="s">
        <v>27</v>
      </c>
      <c r="C1" s="2" t="s">
        <v>28</v>
      </c>
      <c r="D1" s="2" t="s">
        <v>83</v>
      </c>
    </row>
    <row r="2" spans="1:4">
      <c r="A2" s="3" t="s">
        <v>3569</v>
      </c>
    </row>
    <row r="3" spans="1:4">
      <c r="A3" s="4" t="s">
        <v>36</v>
      </c>
      <c r="B3" s="6" t="s">
        <v>954</v>
      </c>
      <c r="C3" s="6" t="s">
        <v>955</v>
      </c>
    </row>
    <row r="4" spans="1:4">
      <c r="A4" s="4" t="s">
        <v>41</v>
      </c>
      <c r="B4" s="5" t="n">
        <v>102284</v>
      </c>
      <c r="C4" s="5" t="n">
        <v>88277</v>
      </c>
    </row>
    <row r="5" spans="1:4">
      <c r="A5" s="4" t="s">
        <v>3570</v>
      </c>
      <c r="B5" s="5" t="n">
        <v>1746</v>
      </c>
      <c r="C5" s="5" t="n">
        <v>1191</v>
      </c>
    </row>
    <row r="6" spans="1:4">
      <c r="A6" s="4" t="s">
        <v>60</v>
      </c>
      <c r="B6" s="5" t="n">
        <v>465</v>
      </c>
      <c r="C6" s="5" t="n">
        <v>519</v>
      </c>
    </row>
    <row r="7" spans="1:4">
      <c r="A7" s="4" t="s">
        <v>3571</v>
      </c>
    </row>
    <row r="8" spans="1:4">
      <c r="A8" s="3" t="s">
        <v>3569</v>
      </c>
    </row>
    <row r="9" spans="1:4">
      <c r="A9" s="4" t="s">
        <v>60</v>
      </c>
      <c r="B9" s="5" t="n">
        <v>465</v>
      </c>
      <c r="C9" s="5" t="n">
        <v>519</v>
      </c>
    </row>
    <row r="10" spans="1:4">
      <c r="A10" s="4" t="s">
        <v>1940</v>
      </c>
    </row>
    <row r="11" spans="1:4">
      <c r="A11" s="3" t="s">
        <v>3569</v>
      </c>
    </row>
    <row r="12" spans="1:4">
      <c r="A12" s="4" t="s">
        <v>36</v>
      </c>
      <c r="B12" s="5" t="n">
        <v>230567</v>
      </c>
      <c r="C12" s="5" t="n">
        <v>160024</v>
      </c>
    </row>
    <row r="13" spans="1:4">
      <c r="A13" s="4" t="s">
        <v>41</v>
      </c>
      <c r="B13" s="5" t="n">
        <v>26489</v>
      </c>
      <c r="C13" s="5" t="n">
        <v>17938</v>
      </c>
    </row>
    <row r="14" spans="1:4">
      <c r="A14" s="4" t="s">
        <v>3570</v>
      </c>
      <c r="B14" s="5" t="n">
        <v>1746</v>
      </c>
      <c r="C14" s="5" t="n">
        <v>1191</v>
      </c>
    </row>
    <row r="15" spans="1:4">
      <c r="A15" s="4" t="s">
        <v>1023</v>
      </c>
    </row>
    <row r="16" spans="1:4">
      <c r="A16" s="3" t="s">
        <v>3569</v>
      </c>
    </row>
    <row r="17" spans="1:4">
      <c r="A17" s="4" t="s">
        <v>36</v>
      </c>
      <c r="B17" s="5" t="n">
        <v>3210</v>
      </c>
      <c r="C17" s="5" t="n">
        <v>5325</v>
      </c>
    </row>
    <row r="18" spans="1:4">
      <c r="A18" s="4" t="s">
        <v>41</v>
      </c>
      <c r="B18" s="5" t="n">
        <v>12790</v>
      </c>
      <c r="C18" s="5" t="n">
        <v>14065</v>
      </c>
    </row>
    <row r="19" spans="1:4">
      <c r="A19" s="4" t="s">
        <v>1034</v>
      </c>
    </row>
    <row r="20" spans="1:4">
      <c r="A20" s="3" t="s">
        <v>3569</v>
      </c>
    </row>
    <row r="21" spans="1:4">
      <c r="A21" s="4" t="s">
        <v>36</v>
      </c>
      <c r="B21" s="5" t="n">
        <v>3975</v>
      </c>
      <c r="C21" s="5" t="n">
        <v>3735</v>
      </c>
    </row>
    <row r="22" spans="1:4">
      <c r="A22" s="4" t="s">
        <v>41</v>
      </c>
      <c r="B22" s="5" t="n">
        <v>24390</v>
      </c>
      <c r="C22" s="5" t="n">
        <v>14472</v>
      </c>
    </row>
    <row r="23" spans="1:4">
      <c r="A23" s="4" t="s">
        <v>3572</v>
      </c>
    </row>
    <row r="24" spans="1:4">
      <c r="A24" s="3" t="s">
        <v>3569</v>
      </c>
    </row>
    <row r="25" spans="1:4">
      <c r="A25" s="4" t="s">
        <v>36</v>
      </c>
      <c r="B25" s="5" t="n">
        <v>1466</v>
      </c>
      <c r="C25" s="5" t="n">
        <v>651</v>
      </c>
    </row>
    <row r="26" spans="1:4">
      <c r="A26" s="4" t="s">
        <v>3573</v>
      </c>
    </row>
    <row r="27" spans="1:4">
      <c r="A27" s="3" t="s">
        <v>3569</v>
      </c>
    </row>
    <row r="28" spans="1:4">
      <c r="A28" s="4" t="s">
        <v>36</v>
      </c>
      <c r="B28" s="5" t="n">
        <v>51</v>
      </c>
      <c r="C28" s="5" t="n">
        <v>127</v>
      </c>
    </row>
    <row r="29" spans="1:4">
      <c r="A29" s="4" t="s">
        <v>41</v>
      </c>
      <c r="B29" s="5" t="n">
        <v>9710</v>
      </c>
      <c r="C29" s="5" t="n">
        <v>5844</v>
      </c>
    </row>
    <row r="30" spans="1:4">
      <c r="A30" s="4" t="s">
        <v>3574</v>
      </c>
    </row>
    <row r="31" spans="1:4">
      <c r="A31" s="3" t="s">
        <v>3569</v>
      </c>
    </row>
    <row r="32" spans="1:4">
      <c r="A32" s="4" t="s">
        <v>36</v>
      </c>
      <c r="B32" s="5" t="n">
        <v>2092</v>
      </c>
      <c r="C32" s="5" t="n">
        <v>2669</v>
      </c>
    </row>
    <row r="33" spans="1:4">
      <c r="A33" s="4" t="s">
        <v>41</v>
      </c>
      <c r="B33" s="5" t="n">
        <v>3346</v>
      </c>
      <c r="C33" s="5" t="n">
        <v>1155</v>
      </c>
    </row>
    <row r="34" spans="1:4">
      <c r="A34" s="4" t="s">
        <v>3575</v>
      </c>
    </row>
    <row r="35" spans="1:4">
      <c r="A35" s="3" t="s">
        <v>3569</v>
      </c>
    </row>
    <row r="36" spans="1:4">
      <c r="A36" s="4" t="s">
        <v>36</v>
      </c>
      <c r="B36" s="5" t="n">
        <v>100</v>
      </c>
      <c r="C36" s="5" t="n">
        <v>78</v>
      </c>
    </row>
    <row r="37" spans="1:4">
      <c r="A37" s="4" t="s">
        <v>41</v>
      </c>
      <c r="B37" s="5" t="n">
        <v>1567</v>
      </c>
      <c r="C37" s="5" t="n">
        <v>1427</v>
      </c>
    </row>
    <row r="38" spans="1:4">
      <c r="A38" s="4" t="s">
        <v>3576</v>
      </c>
    </row>
    <row r="39" spans="1:4">
      <c r="A39" s="3" t="s">
        <v>3569</v>
      </c>
    </row>
    <row r="40" spans="1:4">
      <c r="A40" s="4" t="s">
        <v>36</v>
      </c>
      <c r="B40" s="5" t="n">
        <v>5</v>
      </c>
      <c r="C40" s="5" t="n">
        <v>6</v>
      </c>
    </row>
    <row r="41" spans="1:4">
      <c r="A41" s="4" t="s">
        <v>3577</v>
      </c>
    </row>
    <row r="42" spans="1:4">
      <c r="A42" s="3" t="s">
        <v>3569</v>
      </c>
    </row>
    <row r="43" spans="1:4">
      <c r="A43" s="4" t="s">
        <v>36</v>
      </c>
      <c r="B43" s="5" t="n">
        <v>6</v>
      </c>
      <c r="C43" s="5" t="n">
        <v>88</v>
      </c>
    </row>
    <row r="44" spans="1:4">
      <c r="A44" s="4" t="s">
        <v>41</v>
      </c>
      <c r="B44" s="5" t="n">
        <v>1800</v>
      </c>
      <c r="C44" s="5" t="n">
        <v>1111</v>
      </c>
    </row>
    <row r="45" spans="1:4">
      <c r="A45" s="4" t="s">
        <v>3578</v>
      </c>
    </row>
    <row r="46" spans="1:4">
      <c r="A46" s="3" t="s">
        <v>3569</v>
      </c>
    </row>
    <row r="47" spans="1:4">
      <c r="A47" s="4" t="s">
        <v>36</v>
      </c>
      <c r="B47" s="5" t="n">
        <v>222</v>
      </c>
      <c r="C47" s="5" t="n">
        <v>32</v>
      </c>
    </row>
    <row r="48" spans="1:4">
      <c r="A48" s="4" t="s">
        <v>41</v>
      </c>
      <c r="B48" s="5" t="n">
        <v>592</v>
      </c>
      <c r="C48" s="5" t="n">
        <v>411</v>
      </c>
    </row>
    <row r="49" spans="1:4">
      <c r="A49" s="4" t="s">
        <v>3579</v>
      </c>
    </row>
    <row r="50" spans="1:4">
      <c r="A50" s="3" t="s">
        <v>3569</v>
      </c>
    </row>
    <row r="51" spans="1:4">
      <c r="A51" s="4" t="s">
        <v>36</v>
      </c>
      <c r="B51" s="5" t="n">
        <v>33</v>
      </c>
      <c r="C51" s="5" t="n">
        <v>84</v>
      </c>
    </row>
    <row r="52" spans="1:4">
      <c r="A52" s="4" t="s">
        <v>41</v>
      </c>
      <c r="C52" s="5" t="n">
        <v>8</v>
      </c>
    </row>
    <row r="53" spans="1:4">
      <c r="A53" s="4" t="s">
        <v>3580</v>
      </c>
    </row>
    <row r="54" spans="1:4">
      <c r="A54" s="3" t="s">
        <v>3569</v>
      </c>
    </row>
    <row r="55" spans="1:4">
      <c r="A55" s="4" t="s">
        <v>41</v>
      </c>
      <c r="B55" s="5" t="n">
        <v>1944</v>
      </c>
      <c r="C55" s="5" t="n">
        <v>2673</v>
      </c>
    </row>
    <row r="56" spans="1:4">
      <c r="A56" s="4" t="s">
        <v>3581</v>
      </c>
    </row>
    <row r="57" spans="1:4">
      <c r="A57" s="3" t="s">
        <v>3569</v>
      </c>
    </row>
    <row r="58" spans="1:4">
      <c r="A58" s="4" t="s">
        <v>41</v>
      </c>
      <c r="B58" s="5" t="n">
        <v>1951</v>
      </c>
      <c r="C58" s="5" t="n">
        <v>819</v>
      </c>
    </row>
    <row r="59" spans="1:4">
      <c r="A59" s="4" t="s">
        <v>3582</v>
      </c>
    </row>
    <row r="60" spans="1:4">
      <c r="A60" s="3" t="s">
        <v>3569</v>
      </c>
    </row>
    <row r="61" spans="1:4">
      <c r="A61" s="4" t="s">
        <v>41</v>
      </c>
      <c r="B61" s="5" t="n">
        <v>2936</v>
      </c>
      <c r="C61" s="5" t="n">
        <v>923</v>
      </c>
    </row>
    <row r="62" spans="1:4">
      <c r="A62" s="4" t="s">
        <v>3583</v>
      </c>
    </row>
    <row r="63" spans="1:4">
      <c r="A63" s="3" t="s">
        <v>3569</v>
      </c>
    </row>
    <row r="64" spans="1:4">
      <c r="A64" s="4" t="s">
        <v>41</v>
      </c>
      <c r="B64" s="5" t="n">
        <v>544</v>
      </c>
    </row>
    <row r="65" spans="1:4">
      <c r="A65" s="4" t="s">
        <v>3584</v>
      </c>
    </row>
    <row r="66" spans="1:4">
      <c r="A66" s="3" t="s">
        <v>3569</v>
      </c>
    </row>
    <row r="67" spans="1:4">
      <c r="A67" s="4" t="s">
        <v>41</v>
      </c>
      <c r="C67" s="5" t="n">
        <v>101</v>
      </c>
    </row>
    <row r="68" spans="1:4">
      <c r="A68" s="4" t="s">
        <v>1941</v>
      </c>
    </row>
    <row r="69" spans="1:4">
      <c r="A69" s="3" t="s">
        <v>3569</v>
      </c>
    </row>
    <row r="70" spans="1:4">
      <c r="A70" s="4" t="s">
        <v>36</v>
      </c>
      <c r="B70" s="5" t="n">
        <v>29157</v>
      </c>
      <c r="C70" s="5" t="n">
        <v>34391</v>
      </c>
    </row>
    <row r="71" spans="1:4">
      <c r="A71" s="4" t="s">
        <v>41</v>
      </c>
      <c r="B71" s="5" t="n">
        <v>38314</v>
      </c>
      <c r="C71" s="5" t="n">
        <v>41760</v>
      </c>
    </row>
    <row r="72" spans="1:4">
      <c r="A72" s="4" t="s">
        <v>3585</v>
      </c>
    </row>
    <row r="73" spans="1:4">
      <c r="A73" s="3" t="s">
        <v>3569</v>
      </c>
    </row>
    <row r="74" spans="1:4">
      <c r="A74" s="4" t="s">
        <v>36</v>
      </c>
      <c r="B74" s="5" t="n">
        <v>3763</v>
      </c>
      <c r="C74" s="5" t="n">
        <v>2491</v>
      </c>
    </row>
    <row r="75" spans="1:4">
      <c r="A75" s="4" t="s">
        <v>41</v>
      </c>
      <c r="B75" s="5" t="n">
        <v>2343</v>
      </c>
      <c r="C75" s="5" t="n">
        <v>1385</v>
      </c>
    </row>
    <row r="76" spans="1:4">
      <c r="A76" s="4" t="s">
        <v>3586</v>
      </c>
    </row>
    <row r="77" spans="1:4">
      <c r="A77" s="3" t="s">
        <v>3569</v>
      </c>
    </row>
    <row r="78" spans="1:4">
      <c r="A78" s="4" t="s">
        <v>36</v>
      </c>
      <c r="B78" s="5" t="n">
        <v>347</v>
      </c>
      <c r="C78" s="5" t="n">
        <v>1824</v>
      </c>
    </row>
    <row r="79" spans="1:4">
      <c r="A79" s="4" t="s">
        <v>41</v>
      </c>
      <c r="B79" s="5" t="n">
        <v>803</v>
      </c>
      <c r="C79" s="5" t="n">
        <v>2641</v>
      </c>
    </row>
    <row r="80" spans="1:4">
      <c r="A80" s="4" t="s">
        <v>3587</v>
      </c>
    </row>
    <row r="81" spans="1:4">
      <c r="A81" s="3" t="s">
        <v>3569</v>
      </c>
    </row>
    <row r="82" spans="1:4">
      <c r="A82" s="4" t="s">
        <v>36</v>
      </c>
      <c r="B82" s="5" t="n">
        <v>65</v>
      </c>
    </row>
    <row r="83" spans="1:4">
      <c r="A83" s="4" t="s">
        <v>41</v>
      </c>
      <c r="B83" s="5" t="n">
        <v>1762</v>
      </c>
      <c r="C83" s="5" t="n">
        <v>2095</v>
      </c>
    </row>
    <row r="84" spans="1:4">
      <c r="A84" s="4" t="s">
        <v>3588</v>
      </c>
    </row>
    <row r="85" spans="1:4">
      <c r="A85" s="3" t="s">
        <v>3569</v>
      </c>
    </row>
    <row r="86" spans="1:4">
      <c r="A86" s="4" t="s">
        <v>36</v>
      </c>
      <c r="B86" s="5" t="n">
        <v>3258</v>
      </c>
      <c r="C86" s="5" t="n">
        <v>3190</v>
      </c>
    </row>
    <row r="87" spans="1:4">
      <c r="A87" s="4" t="s">
        <v>41</v>
      </c>
      <c r="B87" s="5" t="n">
        <v>20746</v>
      </c>
      <c r="C87" s="5" t="n">
        <v>21170</v>
      </c>
    </row>
    <row r="88" spans="1:4">
      <c r="A88" s="4" t="s">
        <v>3589</v>
      </c>
    </row>
    <row r="89" spans="1:4">
      <c r="A89" s="3" t="s">
        <v>3569</v>
      </c>
    </row>
    <row r="90" spans="1:4">
      <c r="A90" s="4" t="s">
        <v>36</v>
      </c>
      <c r="B90" s="5" t="n">
        <v>634</v>
      </c>
      <c r="C90" s="5" t="n">
        <v>662</v>
      </c>
    </row>
    <row r="91" spans="1:4">
      <c r="A91" s="4" t="s">
        <v>41</v>
      </c>
      <c r="B91" s="5" t="n">
        <v>5576</v>
      </c>
      <c r="C91" s="5" t="n">
        <v>7715</v>
      </c>
    </row>
    <row r="92" spans="1:4">
      <c r="A92" s="4" t="s">
        <v>3590</v>
      </c>
    </row>
    <row r="93" spans="1:4">
      <c r="A93" s="3" t="s">
        <v>3569</v>
      </c>
    </row>
    <row r="94" spans="1:4">
      <c r="A94" s="4" t="s">
        <v>36</v>
      </c>
      <c r="B94" s="5" t="n">
        <v>20612</v>
      </c>
      <c r="C94" s="5" t="n">
        <v>25893</v>
      </c>
    </row>
    <row r="95" spans="1:4">
      <c r="A95" s="4" t="s">
        <v>41</v>
      </c>
      <c r="B95" s="5" t="n">
        <v>619</v>
      </c>
      <c r="C95" s="5" t="n">
        <v>2816</v>
      </c>
    </row>
    <row r="96" spans="1:4">
      <c r="A96" s="4" t="s">
        <v>3591</v>
      </c>
    </row>
    <row r="97" spans="1:4">
      <c r="A97" s="3" t="s">
        <v>3569</v>
      </c>
    </row>
    <row r="98" spans="1:4">
      <c r="A98" s="4" t="s">
        <v>36</v>
      </c>
      <c r="B98" s="5" t="n">
        <v>391</v>
      </c>
    </row>
    <row r="99" spans="1:4">
      <c r="A99" s="4" t="s">
        <v>41</v>
      </c>
      <c r="B99" s="5" t="n">
        <v>3244</v>
      </c>
      <c r="C99" s="5" t="n">
        <v>2173</v>
      </c>
    </row>
    <row r="100" spans="1:4">
      <c r="A100" s="4" t="s">
        <v>3592</v>
      </c>
    </row>
    <row r="101" spans="1:4">
      <c r="A101" s="3" t="s">
        <v>3569</v>
      </c>
    </row>
    <row r="102" spans="1:4">
      <c r="A102" s="4" t="s">
        <v>36</v>
      </c>
      <c r="B102" s="5" t="n">
        <v>87</v>
      </c>
      <c r="C102" s="5" t="n">
        <v>331</v>
      </c>
    </row>
    <row r="103" spans="1:4">
      <c r="A103" s="4" t="s">
        <v>41</v>
      </c>
      <c r="B103" s="5" t="n">
        <v>393</v>
      </c>
      <c r="C103" s="5" t="n">
        <v>340</v>
      </c>
    </row>
    <row r="104" spans="1:4">
      <c r="A104" s="4" t="s">
        <v>3593</v>
      </c>
    </row>
    <row r="105" spans="1:4">
      <c r="A105" s="3" t="s">
        <v>3569</v>
      </c>
    </row>
    <row r="106" spans="1:4">
      <c r="A106" s="4" t="s">
        <v>41</v>
      </c>
      <c r="B106" s="5" t="n">
        <v>2828</v>
      </c>
      <c r="C106" s="5" t="n">
        <v>1425</v>
      </c>
    </row>
    <row r="107" spans="1:4">
      <c r="A107" s="4" t="s">
        <v>956</v>
      </c>
    </row>
    <row r="108" spans="1:4">
      <c r="A108" s="3" t="s">
        <v>3569</v>
      </c>
    </row>
    <row r="109" spans="1:4">
      <c r="A109" s="4" t="s">
        <v>36</v>
      </c>
      <c r="B109" s="5" t="n">
        <v>3212</v>
      </c>
      <c r="C109" s="5" t="n">
        <v>1173</v>
      </c>
    </row>
    <row r="110" spans="1:4">
      <c r="A110" s="4" t="s">
        <v>41</v>
      </c>
      <c r="B110" s="5" t="n">
        <v>301</v>
      </c>
      <c r="C110" s="5" t="n">
        <v>42</v>
      </c>
    </row>
    <row r="111" spans="1:4">
      <c r="A111" s="4" t="s">
        <v>3594</v>
      </c>
    </row>
    <row r="112" spans="1:4">
      <c r="A112" s="3" t="s">
        <v>3569</v>
      </c>
    </row>
    <row r="113" spans="1:4">
      <c r="A113" s="4" t="s">
        <v>36</v>
      </c>
      <c r="B113" s="5" t="n">
        <v>238369</v>
      </c>
      <c r="C113" s="5" t="n">
        <v>165883</v>
      </c>
    </row>
    <row r="114" spans="1:4">
      <c r="A114" s="4" t="s">
        <v>41</v>
      </c>
      <c r="B114" s="5" t="n">
        <v>43369</v>
      </c>
      <c r="C114" s="5" t="n">
        <v>34840</v>
      </c>
    </row>
    <row r="115" spans="1:4">
      <c r="A115" s="4" t="s">
        <v>3570</v>
      </c>
      <c r="B115" s="5" t="n">
        <v>1746</v>
      </c>
      <c r="C115" s="5" t="n">
        <v>1191</v>
      </c>
    </row>
    <row r="116" spans="1:4">
      <c r="A116" s="4" t="s">
        <v>3595</v>
      </c>
    </row>
    <row r="117" spans="1:4">
      <c r="A117" s="3" t="s">
        <v>3569</v>
      </c>
    </row>
    <row r="118" spans="1:4">
      <c r="A118" s="4" t="s">
        <v>36</v>
      </c>
      <c r="B118" s="5" t="n">
        <v>227749</v>
      </c>
      <c r="C118" s="5" t="n">
        <v>157369</v>
      </c>
    </row>
    <row r="119" spans="1:4">
      <c r="A119" s="4" t="s">
        <v>41</v>
      </c>
      <c r="B119" s="5" t="n">
        <v>25561</v>
      </c>
      <c r="C119" s="5" t="n">
        <v>17039</v>
      </c>
    </row>
    <row r="120" spans="1:4">
      <c r="A120" s="4" t="s">
        <v>3570</v>
      </c>
      <c r="B120" s="5" t="n">
        <v>1746</v>
      </c>
      <c r="C120" s="5" t="n">
        <v>1191</v>
      </c>
    </row>
    <row r="121" spans="1:4">
      <c r="A121" s="4" t="s">
        <v>3596</v>
      </c>
    </row>
    <row r="122" spans="1:4">
      <c r="A122" s="3" t="s">
        <v>3569</v>
      </c>
    </row>
    <row r="123" spans="1:4">
      <c r="A123" s="4" t="s">
        <v>36</v>
      </c>
      <c r="B123" s="5" t="n">
        <v>3210</v>
      </c>
      <c r="C123" s="5" t="n">
        <v>5325</v>
      </c>
    </row>
    <row r="124" spans="1:4">
      <c r="A124" s="4" t="s">
        <v>41</v>
      </c>
      <c r="B124" s="5" t="n">
        <v>12790</v>
      </c>
      <c r="C124" s="5" t="n">
        <v>14065</v>
      </c>
    </row>
    <row r="125" spans="1:4">
      <c r="A125" s="4" t="s">
        <v>3597</v>
      </c>
    </row>
    <row r="126" spans="1:4">
      <c r="A126" s="3" t="s">
        <v>3569</v>
      </c>
    </row>
    <row r="127" spans="1:4">
      <c r="A127" s="4" t="s">
        <v>36</v>
      </c>
      <c r="B127" s="5" t="n">
        <v>1647</v>
      </c>
      <c r="C127" s="5" t="n">
        <v>819</v>
      </c>
    </row>
    <row r="128" spans="1:4">
      <c r="A128" s="4" t="s">
        <v>41</v>
      </c>
      <c r="B128" s="5" t="n">
        <v>2111</v>
      </c>
      <c r="C128" s="5" t="n">
        <v>1536</v>
      </c>
    </row>
    <row r="129" spans="1:4">
      <c r="A129" s="4" t="s">
        <v>3598</v>
      </c>
    </row>
    <row r="130" spans="1:4">
      <c r="A130" s="3" t="s">
        <v>3569</v>
      </c>
    </row>
    <row r="131" spans="1:4">
      <c r="A131" s="4" t="s">
        <v>36</v>
      </c>
      <c r="B131" s="5" t="n">
        <v>1466</v>
      </c>
      <c r="C131" s="5" t="n">
        <v>651</v>
      </c>
    </row>
    <row r="132" spans="1:4">
      <c r="A132" s="4" t="s">
        <v>3599</v>
      </c>
    </row>
    <row r="133" spans="1:4">
      <c r="A133" s="3" t="s">
        <v>3569</v>
      </c>
    </row>
    <row r="134" spans="1:4">
      <c r="A134" s="4" t="s">
        <v>36</v>
      </c>
      <c r="B134" s="5" t="n">
        <v>39</v>
      </c>
    </row>
    <row r="135" spans="1:4">
      <c r="A135" s="4" t="s">
        <v>3600</v>
      </c>
    </row>
    <row r="136" spans="1:4">
      <c r="A136" s="3" t="s">
        <v>3569</v>
      </c>
    </row>
    <row r="137" spans="1:4">
      <c r="A137" s="4" t="s">
        <v>36</v>
      </c>
      <c r="B137" s="5" t="n">
        <v>100</v>
      </c>
      <c r="C137" s="5" t="n">
        <v>78</v>
      </c>
    </row>
    <row r="138" spans="1:4">
      <c r="A138" s="4" t="s">
        <v>41</v>
      </c>
      <c r="B138" s="5" t="n">
        <v>1567</v>
      </c>
      <c r="C138" s="5" t="n">
        <v>1427</v>
      </c>
    </row>
    <row r="139" spans="1:4">
      <c r="A139" s="4" t="s">
        <v>3601</v>
      </c>
    </row>
    <row r="140" spans="1:4">
      <c r="A140" s="3" t="s">
        <v>3569</v>
      </c>
    </row>
    <row r="141" spans="1:4">
      <c r="A141" s="4" t="s">
        <v>36</v>
      </c>
      <c r="B141" s="5" t="n">
        <v>5</v>
      </c>
      <c r="C141" s="5" t="n">
        <v>6</v>
      </c>
    </row>
    <row r="142" spans="1:4">
      <c r="A142" s="4" t="s">
        <v>3602</v>
      </c>
    </row>
    <row r="143" spans="1:4">
      <c r="A143" s="3" t="s">
        <v>3569</v>
      </c>
    </row>
    <row r="144" spans="1:4">
      <c r="A144" s="4" t="s">
        <v>36</v>
      </c>
      <c r="B144" s="5" t="n">
        <v>4</v>
      </c>
    </row>
    <row r="145" spans="1:4">
      <c r="A145" s="4" t="s">
        <v>3603</v>
      </c>
    </row>
    <row r="146" spans="1:4">
      <c r="A146" s="3" t="s">
        <v>3569</v>
      </c>
    </row>
    <row r="147" spans="1:4">
      <c r="A147" s="4" t="s">
        <v>36</v>
      </c>
      <c r="B147" s="5" t="n">
        <v>33</v>
      </c>
      <c r="C147" s="5" t="n">
        <v>84</v>
      </c>
    </row>
    <row r="148" spans="1:4">
      <c r="A148" s="4" t="s">
        <v>41</v>
      </c>
      <c r="C148" s="5" t="n">
        <v>8</v>
      </c>
    </row>
    <row r="149" spans="1:4">
      <c r="A149" s="4" t="s">
        <v>3604</v>
      </c>
    </row>
    <row r="150" spans="1:4">
      <c r="A150" s="3" t="s">
        <v>3569</v>
      </c>
    </row>
    <row r="151" spans="1:4">
      <c r="A151" s="4" t="s">
        <v>41</v>
      </c>
      <c r="B151" s="5" t="n">
        <v>544</v>
      </c>
    </row>
    <row r="152" spans="1:4">
      <c r="A152" s="4" t="s">
        <v>3605</v>
      </c>
    </row>
    <row r="153" spans="1:4">
      <c r="A153" s="3" t="s">
        <v>3569</v>
      </c>
    </row>
    <row r="154" spans="1:4">
      <c r="A154" s="4" t="s">
        <v>41</v>
      </c>
      <c r="C154" s="5" t="n">
        <v>101</v>
      </c>
    </row>
    <row r="155" spans="1:4">
      <c r="A155" s="4" t="s">
        <v>3606</v>
      </c>
    </row>
    <row r="156" spans="1:4">
      <c r="A156" s="3" t="s">
        <v>3569</v>
      </c>
    </row>
    <row r="157" spans="1:4">
      <c r="A157" s="4" t="s">
        <v>36</v>
      </c>
      <c r="B157" s="5" t="n">
        <v>4025</v>
      </c>
      <c r="C157" s="5" t="n">
        <v>2356</v>
      </c>
    </row>
    <row r="158" spans="1:4">
      <c r="A158" s="4" t="s">
        <v>41</v>
      </c>
      <c r="B158" s="5" t="n">
        <v>2907</v>
      </c>
      <c r="C158" s="5" t="n">
        <v>2200</v>
      </c>
    </row>
    <row r="159" spans="1:4">
      <c r="A159" s="4" t="s">
        <v>3607</v>
      </c>
    </row>
    <row r="160" spans="1:4">
      <c r="A160" s="3" t="s">
        <v>3569</v>
      </c>
    </row>
    <row r="161" spans="1:4">
      <c r="A161" s="4" t="s">
        <v>36</v>
      </c>
      <c r="B161" s="5" t="n">
        <v>2940</v>
      </c>
      <c r="C161" s="5" t="n">
        <v>1533</v>
      </c>
    </row>
    <row r="162" spans="1:4">
      <c r="A162" s="4" t="s">
        <v>41</v>
      </c>
      <c r="B162" s="5" t="n">
        <v>1085</v>
      </c>
      <c r="C162" s="5" t="n">
        <v>817</v>
      </c>
    </row>
    <row r="163" spans="1:4">
      <c r="A163" s="4" t="s">
        <v>3608</v>
      </c>
    </row>
    <row r="164" spans="1:4">
      <c r="A164" s="3" t="s">
        <v>3569</v>
      </c>
    </row>
    <row r="165" spans="1:4">
      <c r="A165" s="4" t="s">
        <v>36</v>
      </c>
      <c r="B165" s="5" t="n">
        <v>1</v>
      </c>
      <c r="C165" s="5" t="n">
        <v>12</v>
      </c>
    </row>
    <row r="166" spans="1:4">
      <c r="A166" s="4" t="s">
        <v>3609</v>
      </c>
    </row>
    <row r="167" spans="1:4">
      <c r="A167" s="3" t="s">
        <v>3569</v>
      </c>
    </row>
    <row r="168" spans="1:4">
      <c r="A168" s="4" t="s">
        <v>36</v>
      </c>
      <c r="B168" s="5" t="n">
        <v>487</v>
      </c>
      <c r="C168" s="5" t="n">
        <v>216</v>
      </c>
    </row>
    <row r="169" spans="1:4">
      <c r="A169" s="4" t="s">
        <v>41</v>
      </c>
      <c r="B169" s="5" t="n">
        <v>438</v>
      </c>
      <c r="C169" s="5" t="n">
        <v>277</v>
      </c>
    </row>
    <row r="170" spans="1:4">
      <c r="A170" s="4" t="s">
        <v>3610</v>
      </c>
    </row>
    <row r="171" spans="1:4">
      <c r="A171" s="3" t="s">
        <v>3569</v>
      </c>
    </row>
    <row r="172" spans="1:4">
      <c r="A172" s="4" t="s">
        <v>36</v>
      </c>
      <c r="B172" s="5" t="n">
        <v>597</v>
      </c>
      <c r="C172" s="5" t="n">
        <v>595</v>
      </c>
    </row>
    <row r="173" spans="1:4">
      <c r="A173" s="4" t="s">
        <v>41</v>
      </c>
      <c r="B173" s="5" t="n">
        <v>1384</v>
      </c>
      <c r="C173" s="5" t="n">
        <v>1105</v>
      </c>
    </row>
    <row r="174" spans="1:4">
      <c r="A174" s="4" t="s">
        <v>3611</v>
      </c>
    </row>
    <row r="175" spans="1:4">
      <c r="A175" s="3" t="s">
        <v>3569</v>
      </c>
    </row>
    <row r="176" spans="1:4">
      <c r="A176" s="4" t="s">
        <v>41</v>
      </c>
      <c r="C176" s="5" t="n">
        <v>1</v>
      </c>
    </row>
    <row r="177" spans="1:4">
      <c r="A177" s="4" t="s">
        <v>3612</v>
      </c>
    </row>
    <row r="178" spans="1:4">
      <c r="A178" s="3" t="s">
        <v>3569</v>
      </c>
    </row>
    <row r="179" spans="1:4">
      <c r="A179" s="4" t="s">
        <v>36</v>
      </c>
      <c r="B179" s="5" t="n">
        <v>1738</v>
      </c>
      <c r="C179" s="5" t="n">
        <v>14</v>
      </c>
    </row>
    <row r="180" spans="1:4">
      <c r="A180" s="4" t="s">
        <v>3550</v>
      </c>
    </row>
    <row r="181" spans="1:4">
      <c r="A181" s="3" t="s">
        <v>3569</v>
      </c>
    </row>
    <row r="182" spans="1:4">
      <c r="A182" s="4" t="s">
        <v>36</v>
      </c>
      <c r="B182" s="5" t="n">
        <v>30719</v>
      </c>
      <c r="C182" s="5" t="n">
        <v>37760</v>
      </c>
    </row>
    <row r="183" spans="1:4">
      <c r="A183" s="4" t="s">
        <v>41</v>
      </c>
      <c r="B183" s="5" t="n">
        <v>50491</v>
      </c>
      <c r="C183" s="5" t="n">
        <v>43903</v>
      </c>
    </row>
    <row r="184" spans="1:4">
      <c r="A184" s="4" t="s">
        <v>60</v>
      </c>
      <c r="B184" s="5" t="n">
        <v>465</v>
      </c>
      <c r="C184" s="5" t="n">
        <v>519</v>
      </c>
    </row>
    <row r="185" spans="1:4">
      <c r="A185" s="4" t="s">
        <v>3613</v>
      </c>
    </row>
    <row r="186" spans="1:4">
      <c r="A186" s="3" t="s">
        <v>3569</v>
      </c>
    </row>
    <row r="187" spans="1:4">
      <c r="A187" s="4" t="s">
        <v>60</v>
      </c>
      <c r="B187" s="5" t="n">
        <v>465</v>
      </c>
      <c r="C187" s="5" t="n">
        <v>519</v>
      </c>
    </row>
    <row r="188" spans="1:4">
      <c r="A188" s="4" t="s">
        <v>3614</v>
      </c>
    </row>
    <row r="189" spans="1:4">
      <c r="A189" s="3" t="s">
        <v>3569</v>
      </c>
    </row>
    <row r="190" spans="1:4">
      <c r="A190" s="4" t="s">
        <v>36</v>
      </c>
      <c r="B190" s="5" t="n">
        <v>2817</v>
      </c>
      <c r="C190" s="5" t="n">
        <v>2654</v>
      </c>
    </row>
    <row r="191" spans="1:4">
      <c r="A191" s="4" t="s">
        <v>41</v>
      </c>
      <c r="B191" s="5" t="n">
        <v>709</v>
      </c>
      <c r="C191" s="5" t="n">
        <v>671</v>
      </c>
    </row>
    <row r="192" spans="1:4">
      <c r="A192" s="4" t="s">
        <v>3615</v>
      </c>
    </row>
    <row r="193" spans="1:4">
      <c r="A193" s="3" t="s">
        <v>3569</v>
      </c>
    </row>
    <row r="194" spans="1:4">
      <c r="A194" s="4" t="s">
        <v>36</v>
      </c>
      <c r="B194" s="5" t="n">
        <v>2328</v>
      </c>
      <c r="C194" s="5" t="n">
        <v>2916</v>
      </c>
    </row>
    <row r="195" spans="1:4">
      <c r="A195" s="4" t="s">
        <v>41</v>
      </c>
      <c r="B195" s="5" t="n">
        <v>22181</v>
      </c>
      <c r="C195" s="5" t="n">
        <v>12850</v>
      </c>
    </row>
    <row r="196" spans="1:4">
      <c r="A196" s="4" t="s">
        <v>3616</v>
      </c>
    </row>
    <row r="197" spans="1:4">
      <c r="A197" s="3" t="s">
        <v>3569</v>
      </c>
    </row>
    <row r="198" spans="1:4">
      <c r="A198" s="4" t="s">
        <v>36</v>
      </c>
      <c r="B198" s="5" t="n">
        <v>12</v>
      </c>
      <c r="C198" s="5" t="n">
        <v>127</v>
      </c>
    </row>
    <row r="199" spans="1:4">
      <c r="A199" s="4" t="s">
        <v>41</v>
      </c>
      <c r="B199" s="5" t="n">
        <v>9612</v>
      </c>
      <c r="C199" s="5" t="n">
        <v>5758</v>
      </c>
    </row>
    <row r="200" spans="1:4">
      <c r="A200" s="4" t="s">
        <v>3617</v>
      </c>
    </row>
    <row r="201" spans="1:4">
      <c r="A201" s="3" t="s">
        <v>3569</v>
      </c>
    </row>
    <row r="202" spans="1:4">
      <c r="A202" s="4" t="s">
        <v>36</v>
      </c>
      <c r="B202" s="5" t="n">
        <v>2092</v>
      </c>
      <c r="C202" s="5" t="n">
        <v>2669</v>
      </c>
    </row>
    <row r="203" spans="1:4">
      <c r="A203" s="4" t="s">
        <v>41</v>
      </c>
      <c r="B203" s="5" t="n">
        <v>3346</v>
      </c>
      <c r="C203" s="5" t="n">
        <v>1155</v>
      </c>
    </row>
    <row r="204" spans="1:4">
      <c r="A204" s="4" t="s">
        <v>3618</v>
      </c>
    </row>
    <row r="205" spans="1:4">
      <c r="A205" s="3" t="s">
        <v>3569</v>
      </c>
    </row>
    <row r="206" spans="1:4">
      <c r="A206" s="4" t="s">
        <v>36</v>
      </c>
      <c r="B206" s="5" t="n">
        <v>2</v>
      </c>
      <c r="C206" s="5" t="n">
        <v>88</v>
      </c>
    </row>
    <row r="207" spans="1:4">
      <c r="A207" s="4" t="s">
        <v>41</v>
      </c>
      <c r="B207" s="5" t="n">
        <v>1800</v>
      </c>
      <c r="C207" s="5" t="n">
        <v>1111</v>
      </c>
    </row>
    <row r="208" spans="1:4">
      <c r="A208" s="4" t="s">
        <v>3619</v>
      </c>
    </row>
    <row r="209" spans="1:4">
      <c r="A209" s="3" t="s">
        <v>3569</v>
      </c>
    </row>
    <row r="210" spans="1:4">
      <c r="A210" s="4" t="s">
        <v>36</v>
      </c>
      <c r="B210" s="5" t="n">
        <v>222</v>
      </c>
      <c r="C210" s="5" t="n">
        <v>32</v>
      </c>
    </row>
    <row r="211" spans="1:4">
      <c r="A211" s="4" t="s">
        <v>41</v>
      </c>
      <c r="B211" s="5" t="n">
        <v>592</v>
      </c>
      <c r="C211" s="5" t="n">
        <v>411</v>
      </c>
    </row>
    <row r="212" spans="1:4">
      <c r="A212" s="4" t="s">
        <v>3620</v>
      </c>
    </row>
    <row r="213" spans="1:4">
      <c r="A213" s="3" t="s">
        <v>3569</v>
      </c>
    </row>
    <row r="214" spans="1:4">
      <c r="A214" s="4" t="s">
        <v>41</v>
      </c>
      <c r="B214" s="5" t="n">
        <v>1944</v>
      </c>
      <c r="C214" s="5" t="n">
        <v>2673</v>
      </c>
    </row>
    <row r="215" spans="1:4">
      <c r="A215" s="4" t="s">
        <v>3621</v>
      </c>
    </row>
    <row r="216" spans="1:4">
      <c r="A216" s="3" t="s">
        <v>3569</v>
      </c>
    </row>
    <row r="217" spans="1:4">
      <c r="A217" s="4" t="s">
        <v>41</v>
      </c>
      <c r="B217" s="5" t="n">
        <v>1951</v>
      </c>
      <c r="C217" s="5" t="n">
        <v>819</v>
      </c>
    </row>
    <row r="218" spans="1:4">
      <c r="A218" s="4" t="s">
        <v>3622</v>
      </c>
    </row>
    <row r="219" spans="1:4">
      <c r="A219" s="3" t="s">
        <v>3569</v>
      </c>
    </row>
    <row r="220" spans="1:4">
      <c r="A220" s="4" t="s">
        <v>41</v>
      </c>
      <c r="B220" s="5" t="n">
        <v>2936</v>
      </c>
      <c r="C220" s="5" t="n">
        <v>923</v>
      </c>
    </row>
    <row r="221" spans="1:4">
      <c r="A221" s="4" t="s">
        <v>3623</v>
      </c>
    </row>
    <row r="222" spans="1:4">
      <c r="A222" s="3" t="s">
        <v>3569</v>
      </c>
    </row>
    <row r="223" spans="1:4">
      <c r="A223" s="4" t="s">
        <v>36</v>
      </c>
      <c r="B223" s="5" t="n">
        <v>24100</v>
      </c>
      <c r="C223" s="5" t="n">
        <v>31031</v>
      </c>
    </row>
    <row r="224" spans="1:4">
      <c r="A224" s="4" t="s">
        <v>41</v>
      </c>
      <c r="B224" s="5" t="n">
        <v>27300</v>
      </c>
      <c r="C224" s="5" t="n">
        <v>30340</v>
      </c>
    </row>
    <row r="225" spans="1:4">
      <c r="A225" s="4" t="s">
        <v>3624</v>
      </c>
    </row>
    <row r="226" spans="1:4">
      <c r="A226" s="3" t="s">
        <v>3569</v>
      </c>
    </row>
    <row r="227" spans="1:4">
      <c r="A227" s="4" t="s">
        <v>41</v>
      </c>
      <c r="B227" s="5" t="n">
        <v>63</v>
      </c>
    </row>
    <row r="228" spans="1:4">
      <c r="A228" s="4" t="s">
        <v>3625</v>
      </c>
    </row>
    <row r="229" spans="1:4">
      <c r="A229" s="3" t="s">
        <v>3569</v>
      </c>
    </row>
    <row r="230" spans="1:4">
      <c r="A230" s="4" t="s">
        <v>36</v>
      </c>
      <c r="B230" s="5" t="n">
        <v>346</v>
      </c>
      <c r="C230" s="5" t="n">
        <v>1812</v>
      </c>
    </row>
    <row r="231" spans="1:4">
      <c r="A231" s="4" t="s">
        <v>41</v>
      </c>
      <c r="B231" s="5" t="n">
        <v>688</v>
      </c>
      <c r="C231" s="5" t="n">
        <v>2527</v>
      </c>
    </row>
    <row r="232" spans="1:4">
      <c r="A232" s="4" t="s">
        <v>3626</v>
      </c>
    </row>
    <row r="233" spans="1:4">
      <c r="A233" s="3" t="s">
        <v>3569</v>
      </c>
    </row>
    <row r="234" spans="1:4">
      <c r="A234" s="4" t="s">
        <v>41</v>
      </c>
      <c r="B234" s="5" t="n">
        <v>1</v>
      </c>
    </row>
    <row r="235" spans="1:4">
      <c r="A235" s="4" t="s">
        <v>3627</v>
      </c>
    </row>
    <row r="236" spans="1:4">
      <c r="A236" s="3" t="s">
        <v>3569</v>
      </c>
    </row>
    <row r="237" spans="1:4">
      <c r="A237" s="4" t="s">
        <v>36</v>
      </c>
      <c r="B237" s="5" t="n">
        <v>2637</v>
      </c>
      <c r="C237" s="5" t="n">
        <v>2949</v>
      </c>
    </row>
    <row r="238" spans="1:4">
      <c r="A238" s="4" t="s">
        <v>41</v>
      </c>
      <c r="B238" s="5" t="n">
        <v>16326</v>
      </c>
      <c r="C238" s="5" t="n">
        <v>16007</v>
      </c>
    </row>
    <row r="239" spans="1:4">
      <c r="A239" s="4" t="s">
        <v>3628</v>
      </c>
    </row>
    <row r="240" spans="1:4">
      <c r="A240" s="3" t="s">
        <v>3569</v>
      </c>
    </row>
    <row r="241" spans="1:4">
      <c r="A241" s="4" t="s">
        <v>36</v>
      </c>
      <c r="B241" s="5" t="n">
        <v>37</v>
      </c>
      <c r="C241" s="5" t="n">
        <v>49</v>
      </c>
    </row>
    <row r="242" spans="1:4">
      <c r="A242" s="4" t="s">
        <v>41</v>
      </c>
      <c r="B242" s="5" t="n">
        <v>3678</v>
      </c>
      <c r="C242" s="5" t="n">
        <v>5615</v>
      </c>
    </row>
    <row r="243" spans="1:4">
      <c r="A243" s="4" t="s">
        <v>3629</v>
      </c>
    </row>
    <row r="244" spans="1:4">
      <c r="A244" s="3" t="s">
        <v>3569</v>
      </c>
    </row>
    <row r="245" spans="1:4">
      <c r="A245" s="4" t="s">
        <v>36</v>
      </c>
      <c r="B245" s="5" t="n">
        <v>20612</v>
      </c>
      <c r="C245" s="5" t="n">
        <v>25893</v>
      </c>
    </row>
    <row r="246" spans="1:4">
      <c r="A246" s="4" t="s">
        <v>41</v>
      </c>
      <c r="B246" s="5" t="n">
        <v>619</v>
      </c>
      <c r="C246" s="5" t="n">
        <v>2816</v>
      </c>
    </row>
    <row r="247" spans="1:4">
      <c r="A247" s="4" t="s">
        <v>3630</v>
      </c>
    </row>
    <row r="248" spans="1:4">
      <c r="A248" s="3" t="s">
        <v>3569</v>
      </c>
    </row>
    <row r="249" spans="1:4">
      <c r="A249" s="4" t="s">
        <v>36</v>
      </c>
      <c r="B249" s="5" t="n">
        <v>391</v>
      </c>
    </row>
    <row r="250" spans="1:4">
      <c r="A250" s="4" t="s">
        <v>41</v>
      </c>
      <c r="B250" s="5" t="n">
        <v>3244</v>
      </c>
      <c r="C250" s="5" t="n">
        <v>2172</v>
      </c>
    </row>
    <row r="251" spans="1:4">
      <c r="A251" s="4" t="s">
        <v>3631</v>
      </c>
    </row>
    <row r="252" spans="1:4">
      <c r="A252" s="3" t="s">
        <v>3569</v>
      </c>
    </row>
    <row r="253" spans="1:4">
      <c r="A253" s="4" t="s">
        <v>36</v>
      </c>
      <c r="B253" s="5" t="n">
        <v>77</v>
      </c>
      <c r="C253" s="5" t="n">
        <v>328</v>
      </c>
    </row>
    <row r="254" spans="1:4">
      <c r="A254" s="4" t="s">
        <v>41</v>
      </c>
      <c r="B254" s="5" t="n">
        <v>393</v>
      </c>
      <c r="C254" s="5" t="n">
        <v>327</v>
      </c>
    </row>
    <row r="255" spans="1:4">
      <c r="A255" s="4" t="s">
        <v>3632</v>
      </c>
    </row>
    <row r="256" spans="1:4">
      <c r="A256" s="3" t="s">
        <v>3569</v>
      </c>
    </row>
    <row r="257" spans="1:4">
      <c r="A257" s="4" t="s">
        <v>41</v>
      </c>
      <c r="B257" s="5" t="n">
        <v>2288</v>
      </c>
      <c r="C257" s="5" t="n">
        <v>876</v>
      </c>
    </row>
    <row r="258" spans="1:4">
      <c r="A258" s="4" t="s">
        <v>3633</v>
      </c>
    </row>
    <row r="259" spans="1:4">
      <c r="A259" s="3" t="s">
        <v>3569</v>
      </c>
    </row>
    <row r="260" spans="1:4">
      <c r="A260" s="4" t="s">
        <v>36</v>
      </c>
      <c r="B260" s="5" t="n">
        <v>1474</v>
      </c>
      <c r="C260" s="5" t="n">
        <v>1159</v>
      </c>
    </row>
    <row r="261" spans="1:4">
      <c r="A261" s="4" t="s">
        <v>41</v>
      </c>
      <c r="B261" s="5" t="n">
        <v>301</v>
      </c>
      <c r="C261" s="5" t="n">
        <v>42</v>
      </c>
    </row>
    <row r="262" spans="1:4">
      <c r="A262" s="4" t="s">
        <v>3634</v>
      </c>
    </row>
    <row r="263" spans="1:4">
      <c r="A263" s="3" t="s">
        <v>3569</v>
      </c>
    </row>
    <row r="264" spans="1:4">
      <c r="A264" s="4" t="s">
        <v>36</v>
      </c>
      <c r="B264" s="5" t="n">
        <v>1033</v>
      </c>
      <c r="C264" s="5" t="n">
        <v>1005</v>
      </c>
      <c r="D264" s="6" t="s">
        <v>3338</v>
      </c>
    </row>
    <row r="265" spans="1:4">
      <c r="A265" s="4" t="s">
        <v>41</v>
      </c>
      <c r="B265" s="5" t="n">
        <v>8424</v>
      </c>
      <c r="C265" s="5" t="n">
        <v>9534</v>
      </c>
      <c r="D265" s="5" t="n">
        <v>4259</v>
      </c>
    </row>
    <row r="266" spans="1:4">
      <c r="A266" s="4" t="s">
        <v>3635</v>
      </c>
    </row>
    <row r="267" spans="1:4">
      <c r="A267" s="3" t="s">
        <v>3569</v>
      </c>
    </row>
    <row r="268" spans="1:4">
      <c r="A268" s="4" t="s">
        <v>36</v>
      </c>
      <c r="B268" s="5" t="n">
        <v>1</v>
      </c>
      <c r="C268" s="5" t="n">
        <v>1</v>
      </c>
      <c r="D268" s="5" t="n">
        <v>3</v>
      </c>
    </row>
    <row r="269" spans="1:4">
      <c r="A269" s="4" t="s">
        <v>41</v>
      </c>
      <c r="B269" s="5" t="n">
        <v>219</v>
      </c>
      <c r="C269" s="5" t="n">
        <v>228</v>
      </c>
      <c r="D269" s="5" t="n">
        <v>212</v>
      </c>
    </row>
    <row r="270" spans="1:4">
      <c r="A270" s="4" t="s">
        <v>3636</v>
      </c>
    </row>
    <row r="271" spans="1:4">
      <c r="A271" s="3" t="s">
        <v>3569</v>
      </c>
    </row>
    <row r="272" spans="1:4">
      <c r="A272" s="4" t="s">
        <v>41</v>
      </c>
      <c r="B272" s="5" t="n">
        <v>98</v>
      </c>
      <c r="C272" s="5" t="n">
        <v>86</v>
      </c>
    </row>
    <row r="273" spans="1:4">
      <c r="A273" s="4" t="s">
        <v>3637</v>
      </c>
    </row>
    <row r="274" spans="1:4">
      <c r="A274" s="3" t="s">
        <v>3569</v>
      </c>
    </row>
    <row r="275" spans="1:4">
      <c r="A275" s="4" t="s">
        <v>41</v>
      </c>
      <c r="B275" s="5" t="n">
        <v>98</v>
      </c>
      <c r="C275" s="5" t="n">
        <v>86</v>
      </c>
      <c r="D275" s="5" t="n">
        <v>29</v>
      </c>
    </row>
    <row r="276" spans="1:4">
      <c r="A276" s="4" t="s">
        <v>3638</v>
      </c>
    </row>
    <row r="277" spans="1:4">
      <c r="A277" s="3" t="s">
        <v>3569</v>
      </c>
    </row>
    <row r="278" spans="1:4">
      <c r="A278" s="4" t="s">
        <v>36</v>
      </c>
      <c r="B278" s="5" t="n">
        <v>1032</v>
      </c>
      <c r="C278" s="5" t="n">
        <v>1004</v>
      </c>
      <c r="D278" s="5" t="n">
        <v>57</v>
      </c>
    </row>
    <row r="279" spans="1:4">
      <c r="A279" s="4" t="s">
        <v>41</v>
      </c>
      <c r="B279" s="5" t="n">
        <v>8107</v>
      </c>
      <c r="C279" s="5" t="n">
        <v>9220</v>
      </c>
      <c r="D279" s="5" t="n">
        <v>3904</v>
      </c>
    </row>
    <row r="280" spans="1:4">
      <c r="A280" s="4" t="s">
        <v>3639</v>
      </c>
    </row>
    <row r="281" spans="1:4">
      <c r="A281" s="3" t="s">
        <v>3569</v>
      </c>
    </row>
    <row r="282" spans="1:4">
      <c r="A282" s="4" t="s">
        <v>36</v>
      </c>
      <c r="B282" s="5" t="n">
        <v>823</v>
      </c>
      <c r="C282" s="5" t="n">
        <v>958</v>
      </c>
    </row>
    <row r="283" spans="1:4">
      <c r="A283" s="4" t="s">
        <v>41</v>
      </c>
      <c r="B283" s="5" t="n">
        <v>1195</v>
      </c>
      <c r="C283" s="5" t="n">
        <v>568</v>
      </c>
      <c r="D283" s="5" t="n">
        <v>267</v>
      </c>
    </row>
    <row r="284" spans="1:4">
      <c r="A284" s="4" t="s">
        <v>3640</v>
      </c>
    </row>
    <row r="285" spans="1:4">
      <c r="A285" s="3" t="s">
        <v>3569</v>
      </c>
    </row>
    <row r="286" spans="1:4">
      <c r="A286" s="4" t="s">
        <v>41</v>
      </c>
      <c r="B286" s="5" t="n">
        <v>115</v>
      </c>
      <c r="C286" s="5" t="n">
        <v>114</v>
      </c>
      <c r="D286" s="5" t="n">
        <v>130</v>
      </c>
    </row>
    <row r="287" spans="1:4">
      <c r="A287" s="4" t="s">
        <v>3641</v>
      </c>
    </row>
    <row r="288" spans="1:4">
      <c r="A288" s="3" t="s">
        <v>3569</v>
      </c>
    </row>
    <row r="289" spans="1:4">
      <c r="A289" s="4" t="s">
        <v>36</v>
      </c>
      <c r="B289" s="5" t="n">
        <v>65</v>
      </c>
    </row>
    <row r="290" spans="1:4">
      <c r="A290" s="4" t="s">
        <v>41</v>
      </c>
      <c r="B290" s="5" t="n">
        <v>1761</v>
      </c>
      <c r="C290" s="5" t="n">
        <v>2095</v>
      </c>
      <c r="D290" s="5" t="n">
        <v>2037</v>
      </c>
    </row>
    <row r="291" spans="1:4">
      <c r="A291" s="4" t="s">
        <v>3642</v>
      </c>
    </row>
    <row r="292" spans="1:4">
      <c r="A292" s="3" t="s">
        <v>3569</v>
      </c>
    </row>
    <row r="293" spans="1:4">
      <c r="A293" s="4" t="s">
        <v>36</v>
      </c>
      <c r="B293" s="5" t="n">
        <v>134</v>
      </c>
      <c r="C293" s="5" t="n">
        <v>25</v>
      </c>
      <c r="D293" s="5" t="n">
        <v>48</v>
      </c>
    </row>
    <row r="294" spans="1:4">
      <c r="A294" s="4" t="s">
        <v>41</v>
      </c>
      <c r="B294" s="5" t="n">
        <v>3982</v>
      </c>
      <c r="C294" s="5" t="n">
        <v>4886</v>
      </c>
      <c r="D294" s="5" t="n">
        <v>844</v>
      </c>
    </row>
    <row r="295" spans="1:4">
      <c r="A295" s="4" t="s">
        <v>3643</v>
      </c>
    </row>
    <row r="296" spans="1:4">
      <c r="A296" s="3" t="s">
        <v>3569</v>
      </c>
    </row>
    <row r="297" spans="1:4">
      <c r="A297" s="4" t="s">
        <v>36</v>
      </c>
      <c r="C297" s="5" t="n">
        <v>18</v>
      </c>
      <c r="D297" s="5" t="n">
        <v>6</v>
      </c>
    </row>
    <row r="298" spans="1:4">
      <c r="A298" s="4" t="s">
        <v>41</v>
      </c>
      <c r="B298" s="5" t="n">
        <v>514</v>
      </c>
      <c r="C298" s="5" t="n">
        <v>995</v>
      </c>
      <c r="D298" s="5" t="n">
        <v>26</v>
      </c>
    </row>
    <row r="299" spans="1:4">
      <c r="A299" s="4" t="s">
        <v>3644</v>
      </c>
    </row>
    <row r="300" spans="1:4">
      <c r="A300" s="3" t="s">
        <v>3569</v>
      </c>
    </row>
    <row r="301" spans="1:4">
      <c r="A301" s="4" t="s">
        <v>41</v>
      </c>
      <c r="D301" s="5" t="n">
        <v>367</v>
      </c>
    </row>
    <row r="302" spans="1:4">
      <c r="A302" s="4" t="s">
        <v>3645</v>
      </c>
    </row>
    <row r="303" spans="1:4">
      <c r="A303" s="3" t="s">
        <v>3569</v>
      </c>
    </row>
    <row r="304" spans="1:4">
      <c r="A304" s="4" t="s">
        <v>41</v>
      </c>
      <c r="D304" s="5" t="n">
        <v>54</v>
      </c>
    </row>
    <row r="305" spans="1:4">
      <c r="A305" s="4" t="s">
        <v>3646</v>
      </c>
    </row>
    <row r="306" spans="1:4">
      <c r="A306" s="3" t="s">
        <v>3569</v>
      </c>
    </row>
    <row r="307" spans="1:4">
      <c r="A307" s="4" t="s">
        <v>36</v>
      </c>
      <c r="B307" s="5" t="n">
        <v>10</v>
      </c>
      <c r="C307" s="5" t="n">
        <v>3</v>
      </c>
      <c r="D307" s="5" t="n">
        <v>3</v>
      </c>
    </row>
    <row r="308" spans="1:4">
      <c r="A308" s="4" t="s">
        <v>41</v>
      </c>
      <c r="C308" s="5" t="n">
        <v>13</v>
      </c>
      <c r="D308" s="5" t="n">
        <v>127</v>
      </c>
    </row>
    <row r="309" spans="1:4">
      <c r="A309" s="4" t="s">
        <v>3647</v>
      </c>
    </row>
    <row r="310" spans="1:4">
      <c r="A310" s="3" t="s">
        <v>3569</v>
      </c>
    </row>
    <row r="311" spans="1:4">
      <c r="A311" s="4" t="s">
        <v>41</v>
      </c>
      <c r="B311" s="6" t="s">
        <v>3648</v>
      </c>
      <c r="C311" s="6" t="s">
        <v>3649</v>
      </c>
      <c r="D311" s="5" t="n">
        <v>52</v>
      </c>
    </row>
    <row r="312" spans="1:4">
      <c r="A312" s="4" t="s">
        <v>3650</v>
      </c>
    </row>
    <row r="313" spans="1:4">
      <c r="A313" s="3" t="s">
        <v>3569</v>
      </c>
    </row>
    <row r="314" spans="1:4">
      <c r="A314" s="4" t="s">
        <v>41</v>
      </c>
      <c r="D314" s="6" t="s">
        <v>3651</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2</v>
      </c>
      <c r="B1" s="2" t="s">
        <v>27</v>
      </c>
      <c r="C1" s="2" t="s">
        <v>28</v>
      </c>
      <c r="D1" s="2" t="s">
        <v>83</v>
      </c>
    </row>
    <row r="2" spans="1:4">
      <c r="A2" s="3" t="s">
        <v>3653</v>
      </c>
    </row>
    <row r="3" spans="1:4">
      <c r="A3" s="4" t="s">
        <v>3654</v>
      </c>
      <c r="B3" s="6" t="s">
        <v>1810</v>
      </c>
      <c r="C3" s="6" t="s">
        <v>1435</v>
      </c>
    </row>
    <row r="4" spans="1:4">
      <c r="A4" s="4" t="s">
        <v>3655</v>
      </c>
      <c r="B4" s="5" t="n">
        <v>-26746</v>
      </c>
      <c r="C4" s="5" t="n">
        <v>-24698</v>
      </c>
    </row>
    <row r="5" spans="1:4">
      <c r="A5" s="4" t="s">
        <v>1046</v>
      </c>
    </row>
    <row r="6" spans="1:4">
      <c r="A6" s="3" t="s">
        <v>3653</v>
      </c>
    </row>
    <row r="7" spans="1:4">
      <c r="A7" s="4" t="s">
        <v>3654</v>
      </c>
      <c r="B7" s="5" t="n">
        <v>158</v>
      </c>
      <c r="C7" s="5" t="n">
        <v>127</v>
      </c>
    </row>
    <row r="8" spans="1:4">
      <c r="A8" s="4" t="s">
        <v>1058</v>
      </c>
    </row>
    <row r="9" spans="1:4">
      <c r="A9" s="3" t="s">
        <v>3653</v>
      </c>
    </row>
    <row r="10" spans="1:4">
      <c r="A10" s="4" t="s">
        <v>3654</v>
      </c>
      <c r="B10" s="5" t="n">
        <v>9190</v>
      </c>
      <c r="C10" s="5" t="n">
        <v>10542</v>
      </c>
    </row>
    <row r="11" spans="1:4">
      <c r="A11" s="4" t="s">
        <v>3655</v>
      </c>
      <c r="B11" s="5" t="n">
        <v>-13692</v>
      </c>
      <c r="C11" s="5" t="n">
        <v>-13221</v>
      </c>
    </row>
    <row r="12" spans="1:4">
      <c r="A12" s="4" t="s">
        <v>3656</v>
      </c>
    </row>
    <row r="13" spans="1:4">
      <c r="A13" s="3" t="s">
        <v>3653</v>
      </c>
    </row>
    <row r="14" spans="1:4">
      <c r="A14" s="4" t="s">
        <v>3654</v>
      </c>
      <c r="B14" s="5" t="n">
        <v>3337</v>
      </c>
      <c r="C14" s="5" t="n">
        <v>4792</v>
      </c>
    </row>
    <row r="15" spans="1:4">
      <c r="A15" s="4" t="s">
        <v>3655</v>
      </c>
      <c r="B15" s="5" t="n">
        <v>-2793</v>
      </c>
      <c r="C15" s="5" t="n">
        <v>-4552</v>
      </c>
    </row>
    <row r="16" spans="1:4">
      <c r="A16" s="4" t="s">
        <v>3657</v>
      </c>
    </row>
    <row r="17" spans="1:4">
      <c r="A17" s="3" t="s">
        <v>3653</v>
      </c>
    </row>
    <row r="18" spans="1:4">
      <c r="A18" s="4" t="s">
        <v>3654</v>
      </c>
      <c r="B18" s="5" t="n">
        <v>6911</v>
      </c>
      <c r="C18" s="5" t="n">
        <v>4971</v>
      </c>
    </row>
    <row r="19" spans="1:4">
      <c r="A19" s="4" t="s">
        <v>3655</v>
      </c>
      <c r="B19" s="5" t="n">
        <v>-6272</v>
      </c>
      <c r="C19" s="5" t="n">
        <v>-3530</v>
      </c>
    </row>
    <row r="20" spans="1:4">
      <c r="A20" s="4" t="s">
        <v>1102</v>
      </c>
    </row>
    <row r="21" spans="1:4">
      <c r="A21" s="3" t="s">
        <v>3653</v>
      </c>
    </row>
    <row r="22" spans="1:4">
      <c r="A22" s="4" t="s">
        <v>3654</v>
      </c>
      <c r="B22" s="5" t="n">
        <v>137</v>
      </c>
      <c r="C22" s="5" t="n">
        <v>181</v>
      </c>
    </row>
    <row r="23" spans="1:4">
      <c r="A23" s="4" t="s">
        <v>3655</v>
      </c>
      <c r="B23" s="5" t="n">
        <v>-58</v>
      </c>
      <c r="C23" s="5" t="n">
        <v>-147</v>
      </c>
    </row>
    <row r="24" spans="1:4">
      <c r="A24" s="4" t="s">
        <v>3658</v>
      </c>
    </row>
    <row r="25" spans="1:4">
      <c r="A25" s="3" t="s">
        <v>3653</v>
      </c>
    </row>
    <row r="26" spans="1:4">
      <c r="A26" s="4" t="s">
        <v>3654</v>
      </c>
      <c r="B26" s="5" t="n">
        <v>2950</v>
      </c>
      <c r="C26" s="5" t="n">
        <v>3459</v>
      </c>
    </row>
    <row r="27" spans="1:4">
      <c r="A27" s="4" t="s">
        <v>3655</v>
      </c>
      <c r="B27" s="5" t="n">
        <v>-3745</v>
      </c>
      <c r="C27" s="5" t="n">
        <v>-2825</v>
      </c>
    </row>
    <row r="28" spans="1:4">
      <c r="A28" s="4" t="s">
        <v>1131</v>
      </c>
    </row>
    <row r="29" spans="1:4">
      <c r="A29" s="3" t="s">
        <v>3653</v>
      </c>
    </row>
    <row r="30" spans="1:4">
      <c r="A30" s="4" t="s">
        <v>3654</v>
      </c>
      <c r="B30" s="5" t="n">
        <v>68</v>
      </c>
      <c r="C30" s="5" t="n">
        <v>88</v>
      </c>
    </row>
    <row r="31" spans="1:4">
      <c r="A31" s="4" t="s">
        <v>3655</v>
      </c>
      <c r="B31" s="5" t="n">
        <v>-122</v>
      </c>
      <c r="C31" s="5" t="n">
        <v>-353</v>
      </c>
    </row>
    <row r="32" spans="1:4">
      <c r="A32" s="4" t="s">
        <v>3659</v>
      </c>
    </row>
    <row r="33" spans="1:4">
      <c r="A33" s="3" t="s">
        <v>3653</v>
      </c>
    </row>
    <row r="34" spans="1:4">
      <c r="A34" s="4" t="s">
        <v>3654</v>
      </c>
      <c r="B34" s="5" t="n">
        <v>92</v>
      </c>
      <c r="C34" s="5" t="n">
        <v>71</v>
      </c>
    </row>
    <row r="35" spans="1:4">
      <c r="A35" s="4" t="s">
        <v>3655</v>
      </c>
      <c r="B35" s="5" t="n">
        <v>-64</v>
      </c>
      <c r="C35" s="5" t="n">
        <v>-70</v>
      </c>
    </row>
    <row r="36" spans="1:4">
      <c r="A36" s="4" t="s">
        <v>3594</v>
      </c>
    </row>
    <row r="37" spans="1:4">
      <c r="A37" s="3" t="s">
        <v>3653</v>
      </c>
    </row>
    <row r="38" spans="1:4">
      <c r="A38" s="4" t="s">
        <v>3654</v>
      </c>
      <c r="C38" s="5" t="n">
        <v>127</v>
      </c>
    </row>
    <row r="39" spans="1:4">
      <c r="A39" s="4" t="s">
        <v>3660</v>
      </c>
    </row>
    <row r="40" spans="1:4">
      <c r="A40" s="3" t="s">
        <v>3653</v>
      </c>
    </row>
    <row r="41" spans="1:4">
      <c r="A41" s="4" t="s">
        <v>3654</v>
      </c>
      <c r="C41" s="5" t="n">
        <v>127</v>
      </c>
    </row>
    <row r="42" spans="1:4">
      <c r="A42" s="4" t="s">
        <v>3550</v>
      </c>
    </row>
    <row r="43" spans="1:4">
      <c r="A43" s="3" t="s">
        <v>3653</v>
      </c>
    </row>
    <row r="44" spans="1:4">
      <c r="A44" s="4" t="s">
        <v>3654</v>
      </c>
      <c r="C44" s="5" t="n">
        <v>23583</v>
      </c>
    </row>
    <row r="45" spans="1:4">
      <c r="A45" s="4" t="s">
        <v>3655</v>
      </c>
      <c r="C45" s="5" t="n">
        <v>-24638</v>
      </c>
    </row>
    <row r="46" spans="1:4">
      <c r="A46" s="4" t="s">
        <v>3661</v>
      </c>
    </row>
    <row r="47" spans="1:4">
      <c r="A47" s="3" t="s">
        <v>3653</v>
      </c>
    </row>
    <row r="48" spans="1:4">
      <c r="A48" s="4" t="s">
        <v>3654</v>
      </c>
      <c r="C48" s="5" t="n">
        <v>10074</v>
      </c>
    </row>
    <row r="49" spans="1:4">
      <c r="A49" s="4" t="s">
        <v>3655</v>
      </c>
      <c r="C49" s="5" t="n">
        <v>-13165</v>
      </c>
    </row>
    <row r="50" spans="1:4">
      <c r="A50" s="4" t="s">
        <v>3662</v>
      </c>
    </row>
    <row r="51" spans="1:4">
      <c r="A51" s="3" t="s">
        <v>3653</v>
      </c>
    </row>
    <row r="52" spans="1:4">
      <c r="A52" s="4" t="s">
        <v>3654</v>
      </c>
      <c r="C52" s="5" t="n">
        <v>4745</v>
      </c>
    </row>
    <row r="53" spans="1:4">
      <c r="A53" s="4" t="s">
        <v>3655</v>
      </c>
      <c r="C53" s="5" t="n">
        <v>-4548</v>
      </c>
    </row>
    <row r="54" spans="1:4">
      <c r="A54" s="4" t="s">
        <v>3663</v>
      </c>
    </row>
    <row r="55" spans="1:4">
      <c r="A55" s="3" t="s">
        <v>3653</v>
      </c>
    </row>
    <row r="56" spans="1:4">
      <c r="A56" s="4" t="s">
        <v>3654</v>
      </c>
      <c r="C56" s="5" t="n">
        <v>4971</v>
      </c>
    </row>
    <row r="57" spans="1:4">
      <c r="A57" s="4" t="s">
        <v>3655</v>
      </c>
      <c r="C57" s="5" t="n">
        <v>-3530</v>
      </c>
    </row>
    <row r="58" spans="1:4">
      <c r="A58" s="4" t="s">
        <v>3664</v>
      </c>
    </row>
    <row r="59" spans="1:4">
      <c r="A59" s="3" t="s">
        <v>3653</v>
      </c>
    </row>
    <row r="60" spans="1:4">
      <c r="A60" s="4" t="s">
        <v>3654</v>
      </c>
      <c r="C60" s="5" t="n">
        <v>181</v>
      </c>
    </row>
    <row r="61" spans="1:4">
      <c r="A61" s="4" t="s">
        <v>3655</v>
      </c>
      <c r="C61" s="5" t="n">
        <v>-147</v>
      </c>
    </row>
    <row r="62" spans="1:4">
      <c r="A62" s="4" t="s">
        <v>3665</v>
      </c>
    </row>
    <row r="63" spans="1:4">
      <c r="A63" s="3" t="s">
        <v>3653</v>
      </c>
    </row>
    <row r="64" spans="1:4">
      <c r="A64" s="4" t="s">
        <v>3654</v>
      </c>
      <c r="C64" s="5" t="n">
        <v>3459</v>
      </c>
    </row>
    <row r="65" spans="1:4">
      <c r="A65" s="4" t="s">
        <v>3655</v>
      </c>
      <c r="C65" s="5" t="n">
        <v>-2825</v>
      </c>
    </row>
    <row r="66" spans="1:4">
      <c r="A66" s="4" t="s">
        <v>3666</v>
      </c>
    </row>
    <row r="67" spans="1:4">
      <c r="A67" s="3" t="s">
        <v>3653</v>
      </c>
    </row>
    <row r="68" spans="1:4">
      <c r="A68" s="4" t="s">
        <v>3654</v>
      </c>
      <c r="C68" s="5" t="n">
        <v>88</v>
      </c>
    </row>
    <row r="69" spans="1:4">
      <c r="A69" s="4" t="s">
        <v>3655</v>
      </c>
      <c r="C69" s="5" t="n">
        <v>-353</v>
      </c>
    </row>
    <row r="70" spans="1:4">
      <c r="A70" s="4" t="s">
        <v>3667</v>
      </c>
    </row>
    <row r="71" spans="1:4">
      <c r="A71" s="3" t="s">
        <v>3653</v>
      </c>
    </row>
    <row r="72" spans="1:4">
      <c r="A72" s="4" t="s">
        <v>3654</v>
      </c>
      <c r="C72" s="5" t="n">
        <v>65</v>
      </c>
    </row>
    <row r="73" spans="1:4">
      <c r="A73" s="4" t="s">
        <v>3655</v>
      </c>
      <c r="C73" s="5" t="n">
        <v>-70</v>
      </c>
    </row>
    <row r="74" spans="1:4">
      <c r="A74" s="4" t="s">
        <v>3634</v>
      </c>
    </row>
    <row r="75" spans="1:4">
      <c r="A75" s="3" t="s">
        <v>3653</v>
      </c>
    </row>
    <row r="76" spans="1:4">
      <c r="A76" s="4" t="s">
        <v>3654</v>
      </c>
      <c r="B76" s="5" t="n">
        <v>436</v>
      </c>
      <c r="C76" s="5" t="n">
        <v>521</v>
      </c>
      <c r="D76" s="6" t="s">
        <v>3668</v>
      </c>
    </row>
    <row r="77" spans="1:4">
      <c r="A77" s="4" t="s">
        <v>3655</v>
      </c>
      <c r="B77" s="6" t="s">
        <v>3287</v>
      </c>
      <c r="C77" s="5" t="n">
        <v>-60</v>
      </c>
      <c r="D77" s="6" t="s">
        <v>1799</v>
      </c>
    </row>
    <row r="78" spans="1:4">
      <c r="A78" s="4" t="s">
        <v>3669</v>
      </c>
    </row>
    <row r="79" spans="1:4">
      <c r="A79" s="3" t="s">
        <v>3653</v>
      </c>
    </row>
    <row r="80" spans="1:4">
      <c r="A80" s="4" t="s">
        <v>3654</v>
      </c>
      <c r="C80" s="5" t="n">
        <v>468</v>
      </c>
    </row>
    <row r="81" spans="1:4">
      <c r="A81" s="4" t="s">
        <v>3655</v>
      </c>
      <c r="C81" s="5" t="n">
        <v>-56</v>
      </c>
    </row>
    <row r="82" spans="1:4">
      <c r="A82" s="4" t="s">
        <v>3670</v>
      </c>
    </row>
    <row r="83" spans="1:4">
      <c r="A83" s="3" t="s">
        <v>3653</v>
      </c>
    </row>
    <row r="84" spans="1:4">
      <c r="A84" s="4" t="s">
        <v>3654</v>
      </c>
      <c r="C84" s="5" t="n">
        <v>47</v>
      </c>
    </row>
    <row r="85" spans="1:4">
      <c r="A85" s="4" t="s">
        <v>3655</v>
      </c>
      <c r="C85" s="5" t="n">
        <v>-4</v>
      </c>
    </row>
    <row r="86" spans="1:4">
      <c r="A86" s="4" t="s">
        <v>3671</v>
      </c>
    </row>
    <row r="87" spans="1:4">
      <c r="A87" s="3" t="s">
        <v>3653</v>
      </c>
    </row>
    <row r="88" spans="1:4">
      <c r="A88" s="4" t="s">
        <v>3654</v>
      </c>
      <c r="C88" s="6" t="s">
        <v>1838</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3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8"/>
  </cols>
  <sheetData>
    <row r="1" spans="1:4">
      <c r="A1" s="1" t="s">
        <v>3672</v>
      </c>
      <c r="B1" s="2" t="s">
        <v>1</v>
      </c>
    </row>
    <row r="2" spans="1:4">
      <c r="B2" s="2" t="s">
        <v>27</v>
      </c>
      <c r="C2" s="2" t="s">
        <v>28</v>
      </c>
      <c r="D2" s="2" t="s">
        <v>83</v>
      </c>
    </row>
    <row r="3" spans="1:4">
      <c r="A3" s="3" t="s">
        <v>3673</v>
      </c>
    </row>
    <row r="4" spans="1:4">
      <c r="A4" s="4" t="s">
        <v>3674</v>
      </c>
      <c r="B4" s="6" t="s">
        <v>3675</v>
      </c>
    </row>
    <row r="5" spans="1:4">
      <c r="A5" s="4" t="s">
        <v>3676</v>
      </c>
      <c r="B5" s="5" t="n">
        <v>270121000000</v>
      </c>
      <c r="C5" s="6" t="s">
        <v>3675</v>
      </c>
    </row>
    <row r="6" spans="1:4">
      <c r="A6" s="4" t="s">
        <v>3674</v>
      </c>
      <c r="B6" s="5" t="n">
        <v>88277000000</v>
      </c>
    </row>
    <row r="7" spans="1:4">
      <c r="A7" s="4" t="s">
        <v>3677</v>
      </c>
      <c r="B7" s="5" t="n">
        <v>-22634000000</v>
      </c>
      <c r="C7" s="5" t="n">
        <v>-9959000000</v>
      </c>
      <c r="D7" s="6" t="s">
        <v>3678</v>
      </c>
    </row>
    <row r="8" spans="1:4">
      <c r="A8" s="4" t="s">
        <v>3679</v>
      </c>
      <c r="B8" s="5" t="n">
        <v>0</v>
      </c>
      <c r="C8" s="5" t="n">
        <v>0</v>
      </c>
    </row>
    <row r="9" spans="1:4">
      <c r="A9" s="4" t="s">
        <v>3676</v>
      </c>
      <c r="B9" s="5" t="n">
        <v>102284000000</v>
      </c>
      <c r="C9" s="5" t="n">
        <v>88277000000</v>
      </c>
    </row>
    <row r="10" spans="1:4">
      <c r="A10" s="4" t="s">
        <v>3674</v>
      </c>
      <c r="B10" s="5" t="n">
        <v>24231000000</v>
      </c>
    </row>
    <row r="11" spans="1:4">
      <c r="A11" s="4" t="s">
        <v>3676</v>
      </c>
      <c r="B11" s="5" t="n">
        <v>22843000000</v>
      </c>
      <c r="C11" s="5" t="n">
        <v>24231000000</v>
      </c>
    </row>
    <row r="12" spans="1:4">
      <c r="A12" s="4" t="s">
        <v>3674</v>
      </c>
      <c r="B12" s="5" t="n">
        <v>24698000000</v>
      </c>
    </row>
    <row r="13" spans="1:4">
      <c r="A13" s="4" t="s">
        <v>3676</v>
      </c>
      <c r="B13" s="5" t="n">
        <v>-26746000000</v>
      </c>
      <c r="C13" s="5" t="n">
        <v>-24698000000</v>
      </c>
    </row>
    <row r="14" spans="1:4">
      <c r="A14" s="4" t="s">
        <v>956</v>
      </c>
    </row>
    <row r="15" spans="1:4">
      <c r="A15" s="3" t="s">
        <v>3673</v>
      </c>
    </row>
    <row r="16" spans="1:4">
      <c r="A16" s="4" t="s">
        <v>3674</v>
      </c>
      <c r="B16" s="5" t="n">
        <v>1173000000</v>
      </c>
    </row>
    <row r="17" spans="1:4">
      <c r="A17" s="4" t="s">
        <v>3676</v>
      </c>
      <c r="B17" s="5" t="n">
        <v>3212000000</v>
      </c>
      <c r="C17" s="5" t="n">
        <v>1173000000</v>
      </c>
    </row>
    <row r="18" spans="1:4">
      <c r="A18" s="4" t="s">
        <v>3674</v>
      </c>
      <c r="B18" s="5" t="n">
        <v>42000000</v>
      </c>
    </row>
    <row r="19" spans="1:4">
      <c r="A19" s="4" t="s">
        <v>3676</v>
      </c>
      <c r="B19" s="5" t="n">
        <v>301000000</v>
      </c>
      <c r="C19" s="5" t="n">
        <v>42000000</v>
      </c>
    </row>
    <row r="20" spans="1:4">
      <c r="A20" s="4" t="s">
        <v>1940</v>
      </c>
    </row>
    <row r="21" spans="1:4">
      <c r="A21" s="3" t="s">
        <v>3673</v>
      </c>
    </row>
    <row r="22" spans="1:4">
      <c r="A22" s="4" t="s">
        <v>3674</v>
      </c>
      <c r="B22" s="5" t="n">
        <v>160024000000</v>
      </c>
    </row>
    <row r="23" spans="1:4">
      <c r="A23" s="4" t="s">
        <v>3676</v>
      </c>
      <c r="B23" s="5" t="n">
        <v>230567000000</v>
      </c>
      <c r="C23" s="5" t="n">
        <v>160024000000</v>
      </c>
    </row>
    <row r="24" spans="1:4">
      <c r="A24" s="4" t="s">
        <v>3674</v>
      </c>
      <c r="B24" s="5" t="n">
        <v>17938000000</v>
      </c>
    </row>
    <row r="25" spans="1:4">
      <c r="A25" s="4" t="s">
        <v>3676</v>
      </c>
      <c r="B25" s="5" t="n">
        <v>26489000000</v>
      </c>
      <c r="C25" s="5" t="n">
        <v>17938000000</v>
      </c>
    </row>
    <row r="26" spans="1:4">
      <c r="A26" s="4" t="s">
        <v>1941</v>
      </c>
    </row>
    <row r="27" spans="1:4">
      <c r="A27" s="3" t="s">
        <v>3673</v>
      </c>
    </row>
    <row r="28" spans="1:4">
      <c r="A28" s="4" t="s">
        <v>3674</v>
      </c>
      <c r="B28" s="5" t="n">
        <v>34391000000</v>
      </c>
    </row>
    <row r="29" spans="1:4">
      <c r="A29" s="4" t="s">
        <v>3676</v>
      </c>
      <c r="B29" s="5" t="n">
        <v>29157000000</v>
      </c>
      <c r="C29" s="5" t="n">
        <v>34391000000</v>
      </c>
    </row>
    <row r="30" spans="1:4">
      <c r="A30" s="4" t="s">
        <v>3674</v>
      </c>
      <c r="B30" s="5" t="n">
        <v>41760000000</v>
      </c>
    </row>
    <row r="31" spans="1:4">
      <c r="A31" s="4" t="s">
        <v>3676</v>
      </c>
      <c r="B31" s="5" t="n">
        <v>38314000000</v>
      </c>
      <c r="C31" s="5" t="n">
        <v>41760000000</v>
      </c>
    </row>
    <row r="32" spans="1:4">
      <c r="A32" s="4" t="s">
        <v>3585</v>
      </c>
    </row>
    <row r="33" spans="1:4">
      <c r="A33" s="3" t="s">
        <v>3673</v>
      </c>
    </row>
    <row r="34" spans="1:4">
      <c r="A34" s="4" t="s">
        <v>3674</v>
      </c>
      <c r="B34" s="5" t="n">
        <v>2491000000</v>
      </c>
    </row>
    <row r="35" spans="1:4">
      <c r="A35" s="4" t="s">
        <v>3676</v>
      </c>
      <c r="B35" s="5" t="n">
        <v>3763000000</v>
      </c>
      <c r="C35" s="5" t="n">
        <v>2491000000</v>
      </c>
    </row>
    <row r="36" spans="1:4">
      <c r="A36" s="4" t="s">
        <v>3674</v>
      </c>
      <c r="B36" s="5" t="n">
        <v>1385000000</v>
      </c>
    </row>
    <row r="37" spans="1:4">
      <c r="A37" s="4" t="s">
        <v>3676</v>
      </c>
      <c r="B37" s="5" t="n">
        <v>2343000000</v>
      </c>
      <c r="C37" s="5" t="n">
        <v>1385000000</v>
      </c>
    </row>
    <row r="38" spans="1:4">
      <c r="A38" s="4" t="s">
        <v>3587</v>
      </c>
    </row>
    <row r="39" spans="1:4">
      <c r="A39" s="3" t="s">
        <v>3673</v>
      </c>
    </row>
    <row r="40" spans="1:4">
      <c r="A40" s="4" t="s">
        <v>3676</v>
      </c>
      <c r="B40" s="5" t="n">
        <v>65000000</v>
      </c>
    </row>
    <row r="41" spans="1:4">
      <c r="A41" s="4" t="s">
        <v>3674</v>
      </c>
      <c r="B41" s="5" t="n">
        <v>2095000000</v>
      </c>
    </row>
    <row r="42" spans="1:4">
      <c r="A42" s="4" t="s">
        <v>3676</v>
      </c>
      <c r="B42" s="5" t="n">
        <v>1762000000</v>
      </c>
      <c r="C42" s="5" t="n">
        <v>2095000000</v>
      </c>
    </row>
    <row r="43" spans="1:4">
      <c r="A43" s="4" t="s">
        <v>3588</v>
      </c>
    </row>
    <row r="44" spans="1:4">
      <c r="A44" s="3" t="s">
        <v>3673</v>
      </c>
    </row>
    <row r="45" spans="1:4">
      <c r="A45" s="4" t="s">
        <v>3674</v>
      </c>
      <c r="B45" s="5" t="n">
        <v>3190000000</v>
      </c>
    </row>
    <row r="46" spans="1:4">
      <c r="A46" s="4" t="s">
        <v>3676</v>
      </c>
      <c r="B46" s="5" t="n">
        <v>3258000000</v>
      </c>
      <c r="C46" s="5" t="n">
        <v>3190000000</v>
      </c>
    </row>
    <row r="47" spans="1:4">
      <c r="A47" s="4" t="s">
        <v>3674</v>
      </c>
      <c r="B47" s="5" t="n">
        <v>21170000000</v>
      </c>
    </row>
    <row r="48" spans="1:4">
      <c r="A48" s="4" t="s">
        <v>3676</v>
      </c>
      <c r="B48" s="5" t="n">
        <v>20746000000</v>
      </c>
      <c r="C48" s="5" t="n">
        <v>21170000000</v>
      </c>
    </row>
    <row r="49" spans="1:4">
      <c r="A49" s="4" t="s">
        <v>3589</v>
      </c>
    </row>
    <row r="50" spans="1:4">
      <c r="A50" s="3" t="s">
        <v>3673</v>
      </c>
    </row>
    <row r="51" spans="1:4">
      <c r="A51" s="4" t="s">
        <v>3674</v>
      </c>
      <c r="B51" s="5" t="n">
        <v>662000000</v>
      </c>
    </row>
    <row r="52" spans="1:4">
      <c r="A52" s="4" t="s">
        <v>3676</v>
      </c>
      <c r="B52" s="5" t="n">
        <v>634000000</v>
      </c>
      <c r="C52" s="5" t="n">
        <v>662000000</v>
      </c>
    </row>
    <row r="53" spans="1:4">
      <c r="A53" s="4" t="s">
        <v>3674</v>
      </c>
      <c r="B53" s="5" t="n">
        <v>7715000000</v>
      </c>
    </row>
    <row r="54" spans="1:4">
      <c r="A54" s="4" t="s">
        <v>3676</v>
      </c>
      <c r="B54" s="5" t="n">
        <v>5576000000</v>
      </c>
      <c r="C54" s="5" t="n">
        <v>7715000000</v>
      </c>
    </row>
    <row r="55" spans="1:4">
      <c r="A55" s="4" t="s">
        <v>3590</v>
      </c>
    </row>
    <row r="56" spans="1:4">
      <c r="A56" s="3" t="s">
        <v>3673</v>
      </c>
    </row>
    <row r="57" spans="1:4">
      <c r="A57" s="4" t="s">
        <v>3674</v>
      </c>
      <c r="B57" s="5" t="n">
        <v>25893000000</v>
      </c>
    </row>
    <row r="58" spans="1:4">
      <c r="A58" s="4" t="s">
        <v>3676</v>
      </c>
      <c r="B58" s="5" t="n">
        <v>20612000000</v>
      </c>
      <c r="C58" s="5" t="n">
        <v>25893000000</v>
      </c>
    </row>
    <row r="59" spans="1:4">
      <c r="A59" s="4" t="s">
        <v>3674</v>
      </c>
      <c r="B59" s="5" t="n">
        <v>2816000000</v>
      </c>
    </row>
    <row r="60" spans="1:4">
      <c r="A60" s="4" t="s">
        <v>3676</v>
      </c>
      <c r="B60" s="5" t="n">
        <v>619000000</v>
      </c>
      <c r="C60" s="5" t="n">
        <v>2816000000</v>
      </c>
    </row>
    <row r="61" spans="1:4">
      <c r="A61" s="4" t="s">
        <v>3592</v>
      </c>
    </row>
    <row r="62" spans="1:4">
      <c r="A62" s="3" t="s">
        <v>3673</v>
      </c>
    </row>
    <row r="63" spans="1:4">
      <c r="A63" s="4" t="s">
        <v>3674</v>
      </c>
      <c r="B63" s="5" t="n">
        <v>331000000</v>
      </c>
    </row>
    <row r="64" spans="1:4">
      <c r="A64" s="4" t="s">
        <v>3676</v>
      </c>
      <c r="B64" s="5" t="n">
        <v>87000000</v>
      </c>
      <c r="C64" s="5" t="n">
        <v>331000000</v>
      </c>
    </row>
    <row r="65" spans="1:4">
      <c r="A65" s="4" t="s">
        <v>3674</v>
      </c>
      <c r="B65" s="5" t="n">
        <v>340000000</v>
      </c>
    </row>
    <row r="66" spans="1:4">
      <c r="A66" s="4" t="s">
        <v>3676</v>
      </c>
      <c r="B66" s="5" t="n">
        <v>393000000</v>
      </c>
      <c r="C66" s="5" t="n">
        <v>340000000</v>
      </c>
    </row>
    <row r="67" spans="1:4">
      <c r="A67" s="4" t="s">
        <v>3593</v>
      </c>
    </row>
    <row r="68" spans="1:4">
      <c r="A68" s="3" t="s">
        <v>3673</v>
      </c>
    </row>
    <row r="69" spans="1:4">
      <c r="A69" s="4" t="s">
        <v>3674</v>
      </c>
      <c r="B69" s="5" t="n">
        <v>1425000000</v>
      </c>
    </row>
    <row r="70" spans="1:4">
      <c r="A70" s="4" t="s">
        <v>3676</v>
      </c>
      <c r="B70" s="5" t="n">
        <v>2828000000</v>
      </c>
      <c r="C70" s="5" t="n">
        <v>1425000000</v>
      </c>
    </row>
    <row r="71" spans="1:4">
      <c r="A71" s="4" t="s">
        <v>3586</v>
      </c>
    </row>
    <row r="72" spans="1:4">
      <c r="A72" s="3" t="s">
        <v>3673</v>
      </c>
    </row>
    <row r="73" spans="1:4">
      <c r="A73" s="4" t="s">
        <v>3674</v>
      </c>
      <c r="B73" s="5" t="n">
        <v>1824000000</v>
      </c>
    </row>
    <row r="74" spans="1:4">
      <c r="A74" s="4" t="s">
        <v>3676</v>
      </c>
      <c r="B74" s="5" t="n">
        <v>347000000</v>
      </c>
      <c r="C74" s="5" t="n">
        <v>1824000000</v>
      </c>
    </row>
    <row r="75" spans="1:4">
      <c r="A75" s="4" t="s">
        <v>3674</v>
      </c>
      <c r="B75" s="5" t="n">
        <v>2641000000</v>
      </c>
    </row>
    <row r="76" spans="1:4">
      <c r="A76" s="4" t="s">
        <v>3676</v>
      </c>
      <c r="B76" s="5" t="n">
        <v>803000000</v>
      </c>
      <c r="C76" s="5" t="n">
        <v>2641000000</v>
      </c>
    </row>
    <row r="77" spans="1:4">
      <c r="A77" s="4" t="s">
        <v>3591</v>
      </c>
    </row>
    <row r="78" spans="1:4">
      <c r="A78" s="3" t="s">
        <v>3673</v>
      </c>
    </row>
    <row r="79" spans="1:4">
      <c r="A79" s="4" t="s">
        <v>3676</v>
      </c>
      <c r="B79" s="5" t="n">
        <v>391000000</v>
      </c>
    </row>
    <row r="80" spans="1:4">
      <c r="A80" s="4" t="s">
        <v>3674</v>
      </c>
      <c r="B80" s="5" t="n">
        <v>2173000000</v>
      </c>
    </row>
    <row r="81" spans="1:4">
      <c r="A81" s="4" t="s">
        <v>3676</v>
      </c>
      <c r="B81" s="5" t="n">
        <v>3244000000</v>
      </c>
      <c r="C81" s="5" t="n">
        <v>2173000000</v>
      </c>
    </row>
    <row r="82" spans="1:4">
      <c r="A82" s="4" t="s">
        <v>1034</v>
      </c>
    </row>
    <row r="83" spans="1:4">
      <c r="A83" s="3" t="s">
        <v>3673</v>
      </c>
    </row>
    <row r="84" spans="1:4">
      <c r="A84" s="4" t="s">
        <v>3674</v>
      </c>
      <c r="B84" s="5" t="n">
        <v>3735000000</v>
      </c>
    </row>
    <row r="85" spans="1:4">
      <c r="A85" s="4" t="s">
        <v>3676</v>
      </c>
      <c r="B85" s="5" t="n">
        <v>3975000000</v>
      </c>
      <c r="C85" s="5" t="n">
        <v>3735000000</v>
      </c>
    </row>
    <row r="86" spans="1:4">
      <c r="A86" s="4" t="s">
        <v>3674</v>
      </c>
      <c r="B86" s="5" t="n">
        <v>14472000000</v>
      </c>
    </row>
    <row r="87" spans="1:4">
      <c r="A87" s="4" t="s">
        <v>3676</v>
      </c>
      <c r="B87" s="5" t="n">
        <v>24390000000</v>
      </c>
      <c r="C87" s="5" t="n">
        <v>14472000000</v>
      </c>
    </row>
    <row r="88" spans="1:4">
      <c r="A88" s="4" t="s">
        <v>3573</v>
      </c>
    </row>
    <row r="89" spans="1:4">
      <c r="A89" s="3" t="s">
        <v>3673</v>
      </c>
    </row>
    <row r="90" spans="1:4">
      <c r="A90" s="4" t="s">
        <v>3674</v>
      </c>
      <c r="B90" s="5" t="n">
        <v>127000000</v>
      </c>
    </row>
    <row r="91" spans="1:4">
      <c r="A91" s="4" t="s">
        <v>3676</v>
      </c>
      <c r="B91" s="5" t="n">
        <v>51000000</v>
      </c>
      <c r="C91" s="5" t="n">
        <v>127000000</v>
      </c>
    </row>
    <row r="92" spans="1:4">
      <c r="A92" s="4" t="s">
        <v>3674</v>
      </c>
      <c r="B92" s="5" t="n">
        <v>5844000000</v>
      </c>
    </row>
    <row r="93" spans="1:4">
      <c r="A93" s="4" t="s">
        <v>3676</v>
      </c>
      <c r="B93" s="5" t="n">
        <v>9710000000</v>
      </c>
      <c r="C93" s="5" t="n">
        <v>5844000000</v>
      </c>
    </row>
    <row r="94" spans="1:4">
      <c r="A94" s="4" t="s">
        <v>3634</v>
      </c>
    </row>
    <row r="95" spans="1:4">
      <c r="A95" s="3" t="s">
        <v>3673</v>
      </c>
    </row>
    <row r="96" spans="1:4">
      <c r="A96" s="4" t="s">
        <v>3674</v>
      </c>
      <c r="B96" s="5" t="n">
        <v>1005000000</v>
      </c>
      <c r="C96" s="5" t="n">
        <v>60000000</v>
      </c>
    </row>
    <row r="97" spans="1:4">
      <c r="A97" s="4" t="s">
        <v>3680</v>
      </c>
      <c r="B97" s="5" t="n">
        <v>-269000000</v>
      </c>
      <c r="C97" s="5" t="n">
        <v>-151000000</v>
      </c>
    </row>
    <row r="98" spans="1:4">
      <c r="A98" s="4" t="s">
        <v>3677</v>
      </c>
      <c r="B98" s="5" t="n">
        <v>187000000</v>
      </c>
      <c r="C98" s="5" t="n">
        <v>87000000</v>
      </c>
    </row>
    <row r="99" spans="1:4">
      <c r="A99" s="4" t="s">
        <v>3681</v>
      </c>
      <c r="B99" s="5" t="n">
        <v>-351000000</v>
      </c>
      <c r="C99" s="5" t="n">
        <v>-344000000</v>
      </c>
    </row>
    <row r="100" spans="1:4">
      <c r="A100" s="4" t="s">
        <v>3679</v>
      </c>
      <c r="B100" s="5" t="n">
        <v>461000000</v>
      </c>
      <c r="C100" s="5" t="n">
        <v>1353000000</v>
      </c>
    </row>
    <row r="101" spans="1:4">
      <c r="A101" s="4" t="s">
        <v>3676</v>
      </c>
      <c r="B101" s="5" t="n">
        <v>1033000000</v>
      </c>
      <c r="C101" s="5" t="n">
        <v>1005000000</v>
      </c>
      <c r="D101" s="5" t="n">
        <v>60000000</v>
      </c>
    </row>
    <row r="102" spans="1:4">
      <c r="A102" s="4" t="s">
        <v>3682</v>
      </c>
      <c r="B102" s="5" t="n">
        <v>-290000000</v>
      </c>
      <c r="C102" s="5" t="n">
        <v>-154000000</v>
      </c>
    </row>
    <row r="103" spans="1:4">
      <c r="A103" s="4" t="s">
        <v>3674</v>
      </c>
      <c r="B103" s="5" t="n">
        <v>9534000000</v>
      </c>
      <c r="C103" s="5" t="n">
        <v>4259000000</v>
      </c>
    </row>
    <row r="104" spans="1:4">
      <c r="A104" s="4" t="s">
        <v>3680</v>
      </c>
      <c r="B104" s="5" t="n">
        <v>-2110000000</v>
      </c>
      <c r="C104" s="5" t="n">
        <v>-677000000</v>
      </c>
    </row>
    <row r="105" spans="1:4">
      <c r="A105" s="4" t="s">
        <v>3677</v>
      </c>
      <c r="B105" s="5" t="n">
        <v>4348000000</v>
      </c>
      <c r="C105" s="5" t="n">
        <v>4626000000</v>
      </c>
    </row>
    <row r="106" spans="1:4">
      <c r="A106" s="4" t="s">
        <v>3681</v>
      </c>
      <c r="B106" s="5" t="n">
        <v>-4465000000</v>
      </c>
      <c r="C106" s="5" t="n">
        <v>-4380000000</v>
      </c>
    </row>
    <row r="107" spans="1:4">
      <c r="A107" s="4" t="s">
        <v>3679</v>
      </c>
      <c r="B107" s="5" t="n">
        <v>1117000000</v>
      </c>
      <c r="C107" s="5" t="n">
        <v>5706000000</v>
      </c>
    </row>
    <row r="108" spans="1:4">
      <c r="A108" s="4" t="s">
        <v>3676</v>
      </c>
      <c r="B108" s="5" t="n">
        <v>8424000000</v>
      </c>
      <c r="C108" s="5" t="n">
        <v>9534000000</v>
      </c>
      <c r="D108" s="5" t="n">
        <v>4259000000</v>
      </c>
    </row>
    <row r="109" spans="1:4">
      <c r="A109" s="4" t="s">
        <v>3682</v>
      </c>
      <c r="B109" s="5" t="n">
        <v>-1121000000</v>
      </c>
      <c r="C109" s="5" t="n">
        <v>-685000000</v>
      </c>
    </row>
    <row r="110" spans="1:4">
      <c r="A110" s="4" t="s">
        <v>3674</v>
      </c>
      <c r="B110" s="5" t="n">
        <v>521000000</v>
      </c>
      <c r="C110" s="5" t="n">
        <v>1251000000</v>
      </c>
    </row>
    <row r="111" spans="1:4">
      <c r="A111" s="4" t="s">
        <v>3680</v>
      </c>
      <c r="B111" s="5" t="n">
        <v>-33000000</v>
      </c>
      <c r="C111" s="5" t="n">
        <v>-713000000</v>
      </c>
    </row>
    <row r="112" spans="1:4">
      <c r="A112" s="4" t="s">
        <v>3677</v>
      </c>
      <c r="B112" s="5" t="n">
        <v>101000000</v>
      </c>
      <c r="C112" s="5" t="n">
        <v>254000000</v>
      </c>
    </row>
    <row r="113" spans="1:4">
      <c r="A113" s="4" t="s">
        <v>3681</v>
      </c>
      <c r="B113" s="5" t="n">
        <v>-245000000</v>
      </c>
      <c r="C113" s="5" t="n">
        <v>-728000000</v>
      </c>
    </row>
    <row r="114" spans="1:4">
      <c r="A114" s="4" t="s">
        <v>3679</v>
      </c>
      <c r="B114" s="5" t="n">
        <v>92000000</v>
      </c>
      <c r="C114" s="5" t="n">
        <v>457000000</v>
      </c>
    </row>
    <row r="115" spans="1:4">
      <c r="A115" s="4" t="s">
        <v>3676</v>
      </c>
      <c r="B115" s="5" t="n">
        <v>436000000</v>
      </c>
      <c r="C115" s="5" t="n">
        <v>521000000</v>
      </c>
      <c r="D115" s="5" t="n">
        <v>1251000000</v>
      </c>
    </row>
    <row r="116" spans="1:4">
      <c r="A116" s="4" t="s">
        <v>3682</v>
      </c>
      <c r="B116" s="5" t="n">
        <v>17000000</v>
      </c>
      <c r="C116" s="5" t="n">
        <v>-7000000</v>
      </c>
    </row>
    <row r="117" spans="1:4">
      <c r="A117" s="4" t="s">
        <v>3674</v>
      </c>
      <c r="B117" s="5" t="n">
        <v>60000000</v>
      </c>
      <c r="C117" s="5" t="n">
        <v>-33000000</v>
      </c>
    </row>
    <row r="118" spans="1:4">
      <c r="A118" s="4" t="s">
        <v>3680</v>
      </c>
      <c r="B118" s="5" t="n">
        <v>-117000000</v>
      </c>
      <c r="C118" s="5" t="n">
        <v>-18000000</v>
      </c>
    </row>
    <row r="119" spans="1:4">
      <c r="A119" s="4" t="s">
        <v>3677</v>
      </c>
      <c r="B119" s="5" t="n">
        <v>-15000000</v>
      </c>
      <c r="C119" s="5" t="n">
        <v>-35000000</v>
      </c>
    </row>
    <row r="120" spans="1:4">
      <c r="A120" s="4" t="s">
        <v>3681</v>
      </c>
      <c r="B120" s="5" t="n">
        <v>-111000000</v>
      </c>
      <c r="C120" s="5" t="n">
        <v>96000000</v>
      </c>
    </row>
    <row r="121" spans="1:4">
      <c r="A121" s="4" t="s">
        <v>3679</v>
      </c>
      <c r="B121" s="5" t="n">
        <v>-22000000</v>
      </c>
      <c r="C121" s="5" t="n">
        <v>106000000</v>
      </c>
    </row>
    <row r="122" spans="1:4">
      <c r="A122" s="4" t="s">
        <v>3676</v>
      </c>
      <c r="B122" s="5" t="n">
        <v>-103000000</v>
      </c>
      <c r="C122" s="5" t="n">
        <v>-60000000</v>
      </c>
      <c r="D122" s="5" t="n">
        <v>33000000</v>
      </c>
    </row>
    <row r="123" spans="1:4">
      <c r="A123" s="4" t="s">
        <v>3682</v>
      </c>
      <c r="B123" s="5" t="n">
        <v>-57000000</v>
      </c>
      <c r="C123" s="5" t="n">
        <v>-2000000</v>
      </c>
    </row>
    <row r="124" spans="1:4">
      <c r="A124" s="4" t="s">
        <v>3650</v>
      </c>
    </row>
    <row r="125" spans="1:4">
      <c r="A125" s="3" t="s">
        <v>3673</v>
      </c>
    </row>
    <row r="126" spans="1:4">
      <c r="A126" s="4" t="s">
        <v>3674</v>
      </c>
      <c r="C126" s="5" t="n">
        <v>114000000</v>
      </c>
    </row>
    <row r="127" spans="1:4">
      <c r="A127" s="4" t="s">
        <v>3680</v>
      </c>
      <c r="C127" s="5" t="n">
        <v>313000000</v>
      </c>
    </row>
    <row r="128" spans="1:4">
      <c r="A128" s="4" t="s">
        <v>3681</v>
      </c>
      <c r="C128" s="5" t="n">
        <v>-427000000</v>
      </c>
    </row>
    <row r="129" spans="1:4">
      <c r="A129" s="4" t="s">
        <v>3676</v>
      </c>
      <c r="D129" s="5" t="n">
        <v>114000000</v>
      </c>
    </row>
    <row r="130" spans="1:4">
      <c r="A130" s="4" t="s">
        <v>3669</v>
      </c>
    </row>
    <row r="131" spans="1:4">
      <c r="A131" s="3" t="s">
        <v>3673</v>
      </c>
    </row>
    <row r="132" spans="1:4">
      <c r="A132" s="4" t="s">
        <v>3674</v>
      </c>
      <c r="B132" s="5" t="n">
        <v>468000000</v>
      </c>
      <c r="C132" s="5" t="n">
        <v>1189000000</v>
      </c>
    </row>
    <row r="133" spans="1:4">
      <c r="A133" s="4" t="s">
        <v>3680</v>
      </c>
      <c r="B133" s="5" t="n">
        <v>-41000000</v>
      </c>
      <c r="C133" s="5" t="n">
        <v>-731000000</v>
      </c>
    </row>
    <row r="134" spans="1:4">
      <c r="A134" s="4" t="s">
        <v>3677</v>
      </c>
      <c r="C134" s="5" t="n">
        <v>8000000</v>
      </c>
    </row>
    <row r="135" spans="1:4">
      <c r="A135" s="4" t="s">
        <v>3681</v>
      </c>
      <c r="B135" s="5" t="n">
        <v>-100000000</v>
      </c>
      <c r="C135" s="5" t="n">
        <v>-455000000</v>
      </c>
    </row>
    <row r="136" spans="1:4">
      <c r="A136" s="4" t="s">
        <v>3679</v>
      </c>
      <c r="B136" s="5" t="n">
        <v>42000000</v>
      </c>
      <c r="C136" s="5" t="n">
        <v>457000000</v>
      </c>
    </row>
    <row r="137" spans="1:4">
      <c r="A137" s="4" t="s">
        <v>3676</v>
      </c>
      <c r="B137" s="5" t="n">
        <v>369000000</v>
      </c>
      <c r="C137" s="5" t="n">
        <v>468000000</v>
      </c>
      <c r="D137" s="5" t="n">
        <v>1189000000</v>
      </c>
    </row>
    <row r="138" spans="1:4">
      <c r="A138" s="4" t="s">
        <v>3682</v>
      </c>
      <c r="B138" s="5" t="n">
        <v>32000000</v>
      </c>
      <c r="C138" s="5" t="n">
        <v>21000000</v>
      </c>
    </row>
    <row r="139" spans="1:4">
      <c r="A139" s="4" t="s">
        <v>3674</v>
      </c>
      <c r="B139" s="5" t="n">
        <v>56000000</v>
      </c>
      <c r="C139" s="5" t="n">
        <v>-21000000</v>
      </c>
    </row>
    <row r="140" spans="1:4">
      <c r="A140" s="4" t="s">
        <v>3680</v>
      </c>
      <c r="B140" s="5" t="n">
        <v>-122000000</v>
      </c>
      <c r="C140" s="5" t="n">
        <v>-9000000</v>
      </c>
    </row>
    <row r="141" spans="1:4">
      <c r="A141" s="4" t="s">
        <v>3677</v>
      </c>
      <c r="C141" s="5" t="n">
        <v>-5000000</v>
      </c>
    </row>
    <row r="142" spans="1:4">
      <c r="A142" s="4" t="s">
        <v>3681</v>
      </c>
      <c r="B142" s="5" t="n">
        <v>-97000000</v>
      </c>
      <c r="C142" s="5" t="n">
        <v>67000000</v>
      </c>
    </row>
    <row r="143" spans="1:4">
      <c r="A143" s="4" t="s">
        <v>3679</v>
      </c>
      <c r="B143" s="5" t="n">
        <v>-21000000</v>
      </c>
      <c r="C143" s="5" t="n">
        <v>106000000</v>
      </c>
    </row>
    <row r="144" spans="1:4">
      <c r="A144" s="4" t="s">
        <v>3676</v>
      </c>
      <c r="B144" s="5" t="n">
        <v>-102000000</v>
      </c>
      <c r="C144" s="5" t="n">
        <v>-56000000</v>
      </c>
      <c r="D144" s="5" t="n">
        <v>21000000</v>
      </c>
    </row>
    <row r="145" spans="1:4">
      <c r="A145" s="4" t="s">
        <v>3682</v>
      </c>
      <c r="B145" s="5" t="n">
        <v>-60000000</v>
      </c>
      <c r="C145" s="5" t="n">
        <v>-8000000</v>
      </c>
    </row>
    <row r="146" spans="1:4">
      <c r="A146" s="4" t="s">
        <v>3670</v>
      </c>
    </row>
    <row r="147" spans="1:4">
      <c r="A147" s="3" t="s">
        <v>3673</v>
      </c>
    </row>
    <row r="148" spans="1:4">
      <c r="A148" s="4" t="s">
        <v>3674</v>
      </c>
      <c r="B148" s="5" t="n">
        <v>47000000</v>
      </c>
      <c r="C148" s="5" t="n">
        <v>33000000</v>
      </c>
    </row>
    <row r="149" spans="1:4">
      <c r="A149" s="4" t="s">
        <v>3680</v>
      </c>
      <c r="B149" s="5" t="n">
        <v>12000000</v>
      </c>
      <c r="C149" s="5" t="n">
        <v>36000000</v>
      </c>
    </row>
    <row r="150" spans="1:4">
      <c r="A150" s="4" t="s">
        <v>3677</v>
      </c>
      <c r="B150" s="5" t="n">
        <v>101000000</v>
      </c>
      <c r="C150" s="5" t="n">
        <v>246000000</v>
      </c>
    </row>
    <row r="151" spans="1:4">
      <c r="A151" s="4" t="s">
        <v>3681</v>
      </c>
      <c r="B151" s="5" t="n">
        <v>-143000000</v>
      </c>
      <c r="C151" s="5" t="n">
        <v>-268000000</v>
      </c>
    </row>
    <row r="152" spans="1:4">
      <c r="A152" s="4" t="s">
        <v>3679</v>
      </c>
      <c r="B152" s="5" t="n">
        <v>49000000</v>
      </c>
    </row>
    <row r="153" spans="1:4">
      <c r="A153" s="4" t="s">
        <v>3676</v>
      </c>
      <c r="B153" s="5" t="n">
        <v>66000000</v>
      </c>
      <c r="C153" s="5" t="n">
        <v>47000000</v>
      </c>
      <c r="D153" s="5" t="n">
        <v>33000000</v>
      </c>
    </row>
    <row r="154" spans="1:4">
      <c r="A154" s="4" t="s">
        <v>3682</v>
      </c>
      <c r="B154" s="5" t="n">
        <v>-14000000</v>
      </c>
      <c r="C154" s="5" t="n">
        <v>-28000000</v>
      </c>
    </row>
    <row r="155" spans="1:4">
      <c r="A155" s="4" t="s">
        <v>3674</v>
      </c>
      <c r="B155" s="5" t="n">
        <v>4000000</v>
      </c>
      <c r="C155" s="5" t="n">
        <v>-12000000</v>
      </c>
    </row>
    <row r="156" spans="1:4">
      <c r="A156" s="4" t="s">
        <v>3680</v>
      </c>
      <c r="B156" s="5" t="n">
        <v>5000000</v>
      </c>
      <c r="C156" s="5" t="n">
        <v>-9000000</v>
      </c>
    </row>
    <row r="157" spans="1:4">
      <c r="A157" s="4" t="s">
        <v>3677</v>
      </c>
      <c r="B157" s="5" t="n">
        <v>-15000000</v>
      </c>
      <c r="C157" s="5" t="n">
        <v>-30000000</v>
      </c>
    </row>
    <row r="158" spans="1:4">
      <c r="A158" s="4" t="s">
        <v>3681</v>
      </c>
      <c r="B158" s="5" t="n">
        <v>-13000000</v>
      </c>
      <c r="C158" s="5" t="n">
        <v>29000000</v>
      </c>
    </row>
    <row r="159" spans="1:4">
      <c r="A159" s="4" t="s">
        <v>3676</v>
      </c>
      <c r="B159" s="5" t="n">
        <v>-1000000</v>
      </c>
      <c r="C159" s="5" t="n">
        <v>-4000000</v>
      </c>
      <c r="D159" s="5" t="n">
        <v>12000000</v>
      </c>
    </row>
    <row r="160" spans="1:4">
      <c r="A160" s="4" t="s">
        <v>3682</v>
      </c>
      <c r="B160" s="5" t="n">
        <v>3000000</v>
      </c>
      <c r="C160" s="5" t="n">
        <v>6000000</v>
      </c>
    </row>
    <row r="161" spans="1:4">
      <c r="A161" s="4" t="s">
        <v>3683</v>
      </c>
    </row>
    <row r="162" spans="1:4">
      <c r="A162" s="3" t="s">
        <v>3673</v>
      </c>
    </row>
    <row r="163" spans="1:4">
      <c r="A163" s="4" t="s">
        <v>3681</v>
      </c>
      <c r="B163" s="5" t="n">
        <v>-1000000</v>
      </c>
    </row>
    <row r="164" spans="1:4">
      <c r="A164" s="4" t="s">
        <v>3679</v>
      </c>
      <c r="B164" s="5" t="n">
        <v>1000000</v>
      </c>
    </row>
    <row r="165" spans="1:4">
      <c r="A165" s="4" t="s">
        <v>3681</v>
      </c>
      <c r="B165" s="5" t="n">
        <v>-1000000</v>
      </c>
    </row>
    <row r="166" spans="1:4">
      <c r="A166" s="4" t="s">
        <v>3679</v>
      </c>
      <c r="B166" s="5" t="n">
        <v>-1000000</v>
      </c>
    </row>
    <row r="167" spans="1:4">
      <c r="A167" s="4" t="s">
        <v>3671</v>
      </c>
    </row>
    <row r="168" spans="1:4">
      <c r="A168" s="3" t="s">
        <v>3673</v>
      </c>
    </row>
    <row r="169" spans="1:4">
      <c r="A169" s="4" t="s">
        <v>3674</v>
      </c>
      <c r="B169" s="5" t="n">
        <v>6000000</v>
      </c>
      <c r="C169" s="5" t="n">
        <v>29000000</v>
      </c>
    </row>
    <row r="170" spans="1:4">
      <c r="A170" s="4" t="s">
        <v>3680</v>
      </c>
      <c r="B170" s="5" t="n">
        <v>-4000000</v>
      </c>
      <c r="C170" s="5" t="n">
        <v>-18000000</v>
      </c>
    </row>
    <row r="171" spans="1:4">
      <c r="A171" s="4" t="s">
        <v>3681</v>
      </c>
      <c r="B171" s="5" t="n">
        <v>-1000000</v>
      </c>
      <c r="C171" s="5" t="n">
        <v>-5000000</v>
      </c>
    </row>
    <row r="172" spans="1:4">
      <c r="A172" s="4" t="s">
        <v>3676</v>
      </c>
      <c r="B172" s="5" t="n">
        <v>1000000</v>
      </c>
      <c r="C172" s="5" t="n">
        <v>6000000</v>
      </c>
      <c r="D172" s="5" t="n">
        <v>29000000</v>
      </c>
    </row>
    <row r="173" spans="1:4">
      <c r="A173" s="4" t="s">
        <v>3682</v>
      </c>
      <c r="B173" s="5" t="n">
        <v>-1000000</v>
      </c>
    </row>
    <row r="174" spans="1:4">
      <c r="A174" s="4" t="s">
        <v>3635</v>
      </c>
    </row>
    <row r="175" spans="1:4">
      <c r="A175" s="3" t="s">
        <v>3673</v>
      </c>
    </row>
    <row r="176" spans="1:4">
      <c r="A176" s="4" t="s">
        <v>3674</v>
      </c>
      <c r="B176" s="5" t="n">
        <v>1000000</v>
      </c>
      <c r="C176" s="5" t="n">
        <v>3000000</v>
      </c>
    </row>
    <row r="177" spans="1:4">
      <c r="A177" s="4" t="s">
        <v>3681</v>
      </c>
      <c r="C177" s="5" t="n">
        <v>-2000000</v>
      </c>
    </row>
    <row r="178" spans="1:4">
      <c r="A178" s="4" t="s">
        <v>3676</v>
      </c>
      <c r="B178" s="5" t="n">
        <v>1000000</v>
      </c>
      <c r="C178" s="5" t="n">
        <v>1000000</v>
      </c>
      <c r="D178" s="5" t="n">
        <v>3000000</v>
      </c>
    </row>
    <row r="179" spans="1:4">
      <c r="A179" s="4" t="s">
        <v>3674</v>
      </c>
      <c r="B179" s="5" t="n">
        <v>228000000</v>
      </c>
      <c r="C179" s="5" t="n">
        <v>212000000</v>
      </c>
    </row>
    <row r="180" spans="1:4">
      <c r="A180" s="4" t="s">
        <v>3680</v>
      </c>
      <c r="B180" s="5" t="n">
        <v>-9000000</v>
      </c>
      <c r="C180" s="5" t="n">
        <v>-208000000</v>
      </c>
    </row>
    <row r="181" spans="1:4">
      <c r="A181" s="4" t="s">
        <v>3681</v>
      </c>
      <c r="C181" s="5" t="n">
        <v>220000000</v>
      </c>
    </row>
    <row r="182" spans="1:4">
      <c r="A182" s="4" t="s">
        <v>3679</v>
      </c>
      <c r="C182" s="5" t="n">
        <v>4000000</v>
      </c>
    </row>
    <row r="183" spans="1:4">
      <c r="A183" s="4" t="s">
        <v>3676</v>
      </c>
      <c r="B183" s="5" t="n">
        <v>219000000</v>
      </c>
      <c r="C183" s="5" t="n">
        <v>228000000</v>
      </c>
      <c r="D183" s="5" t="n">
        <v>212000000</v>
      </c>
    </row>
    <row r="184" spans="1:4">
      <c r="A184" s="4" t="s">
        <v>3682</v>
      </c>
      <c r="B184" s="5" t="n">
        <v>22000000</v>
      </c>
      <c r="C184" s="5" t="n">
        <v>11000000</v>
      </c>
    </row>
    <row r="185" spans="1:4">
      <c r="A185" s="4" t="s">
        <v>3638</v>
      </c>
    </row>
    <row r="186" spans="1:4">
      <c r="A186" s="3" t="s">
        <v>3673</v>
      </c>
    </row>
    <row r="187" spans="1:4">
      <c r="A187" s="4" t="s">
        <v>3674</v>
      </c>
      <c r="B187" s="5" t="n">
        <v>1004000000</v>
      </c>
      <c r="C187" s="5" t="n">
        <v>57000000</v>
      </c>
    </row>
    <row r="188" spans="1:4">
      <c r="A188" s="4" t="s">
        <v>3680</v>
      </c>
      <c r="B188" s="5" t="n">
        <v>-269000000</v>
      </c>
      <c r="C188" s="5" t="n">
        <v>-151000000</v>
      </c>
    </row>
    <row r="189" spans="1:4">
      <c r="A189" s="4" t="s">
        <v>3677</v>
      </c>
      <c r="B189" s="5" t="n">
        <v>187000000</v>
      </c>
      <c r="C189" s="5" t="n">
        <v>87000000</v>
      </c>
    </row>
    <row r="190" spans="1:4">
      <c r="A190" s="4" t="s">
        <v>3681</v>
      </c>
      <c r="B190" s="5" t="n">
        <v>-351000000</v>
      </c>
      <c r="C190" s="5" t="n">
        <v>-342000000</v>
      </c>
    </row>
    <row r="191" spans="1:4">
      <c r="A191" s="4" t="s">
        <v>3679</v>
      </c>
      <c r="B191" s="5" t="n">
        <v>461000000</v>
      </c>
      <c r="C191" s="5" t="n">
        <v>1353000000</v>
      </c>
    </row>
    <row r="192" spans="1:4">
      <c r="A192" s="4" t="s">
        <v>3676</v>
      </c>
      <c r="B192" s="5" t="n">
        <v>1032000000</v>
      </c>
      <c r="C192" s="5" t="n">
        <v>1004000000</v>
      </c>
      <c r="D192" s="5" t="n">
        <v>57000000</v>
      </c>
    </row>
    <row r="193" spans="1:4">
      <c r="A193" s="4" t="s">
        <v>3682</v>
      </c>
      <c r="B193" s="5" t="n">
        <v>-290000000</v>
      </c>
      <c r="C193" s="5" t="n">
        <v>-154000000</v>
      </c>
    </row>
    <row r="194" spans="1:4">
      <c r="A194" s="4" t="s">
        <v>3674</v>
      </c>
      <c r="B194" s="5" t="n">
        <v>9220000000</v>
      </c>
      <c r="C194" s="5" t="n">
        <v>3904000000</v>
      </c>
    </row>
    <row r="195" spans="1:4">
      <c r="A195" s="4" t="s">
        <v>3680</v>
      </c>
      <c r="B195" s="5" t="n">
        <v>-2105000000</v>
      </c>
      <c r="C195" s="5" t="n">
        <v>-738000000</v>
      </c>
    </row>
    <row r="196" spans="1:4">
      <c r="A196" s="4" t="s">
        <v>3677</v>
      </c>
      <c r="B196" s="5" t="n">
        <v>3879000000</v>
      </c>
      <c r="C196" s="5" t="n">
        <v>4305000000</v>
      </c>
    </row>
    <row r="197" spans="1:4">
      <c r="A197" s="4" t="s">
        <v>3681</v>
      </c>
      <c r="B197" s="5" t="n">
        <v>-4004000000</v>
      </c>
      <c r="C197" s="5" t="n">
        <v>-3953000000</v>
      </c>
    </row>
    <row r="198" spans="1:4">
      <c r="A198" s="4" t="s">
        <v>3679</v>
      </c>
      <c r="B198" s="5" t="n">
        <v>1117000000</v>
      </c>
      <c r="C198" s="5" t="n">
        <v>5702000000</v>
      </c>
    </row>
    <row r="199" spans="1:4">
      <c r="A199" s="4" t="s">
        <v>3676</v>
      </c>
      <c r="B199" s="5" t="n">
        <v>8107000000</v>
      </c>
      <c r="C199" s="5" t="n">
        <v>9220000000</v>
      </c>
      <c r="D199" s="5" t="n">
        <v>3904000000</v>
      </c>
    </row>
    <row r="200" spans="1:4">
      <c r="A200" s="4" t="s">
        <v>3682</v>
      </c>
      <c r="B200" s="5" t="n">
        <v>-1143000000</v>
      </c>
      <c r="C200" s="5" t="n">
        <v>-696000000</v>
      </c>
    </row>
    <row r="201" spans="1:4">
      <c r="A201" s="4" t="s">
        <v>3639</v>
      </c>
    </row>
    <row r="202" spans="1:4">
      <c r="A202" s="3" t="s">
        <v>3673</v>
      </c>
    </row>
    <row r="203" spans="1:4">
      <c r="A203" s="4" t="s">
        <v>3674</v>
      </c>
      <c r="B203" s="5" t="n">
        <v>958000000</v>
      </c>
    </row>
    <row r="204" spans="1:4">
      <c r="A204" s="4" t="s">
        <v>3680</v>
      </c>
      <c r="B204" s="5" t="n">
        <v>-135000000</v>
      </c>
      <c r="C204" s="5" t="n">
        <v>-114000000</v>
      </c>
    </row>
    <row r="205" spans="1:4">
      <c r="A205" s="4" t="s">
        <v>3679</v>
      </c>
      <c r="C205" s="5" t="n">
        <v>1072000000</v>
      </c>
    </row>
    <row r="206" spans="1:4">
      <c r="A206" s="4" t="s">
        <v>3676</v>
      </c>
      <c r="B206" s="5" t="n">
        <v>823000000</v>
      </c>
      <c r="C206" s="5" t="n">
        <v>958000000</v>
      </c>
    </row>
    <row r="207" spans="1:4">
      <c r="A207" s="4" t="s">
        <v>3682</v>
      </c>
      <c r="B207" s="5" t="n">
        <v>-287000000</v>
      </c>
      <c r="C207" s="5" t="n">
        <v>-152000000</v>
      </c>
    </row>
    <row r="208" spans="1:4">
      <c r="A208" s="4" t="s">
        <v>3674</v>
      </c>
      <c r="B208" s="5" t="n">
        <v>568000000</v>
      </c>
      <c r="C208" s="5" t="n">
        <v>267000000</v>
      </c>
    </row>
    <row r="209" spans="1:4">
      <c r="A209" s="4" t="s">
        <v>3680</v>
      </c>
      <c r="B209" s="5" t="n">
        <v>292000000</v>
      </c>
      <c r="C209" s="5" t="n">
        <v>119000000</v>
      </c>
    </row>
    <row r="210" spans="1:4">
      <c r="A210" s="4" t="s">
        <v>3677</v>
      </c>
      <c r="B210" s="5" t="n">
        <v>98000000</v>
      </c>
    </row>
    <row r="211" spans="1:4">
      <c r="A211" s="4" t="s">
        <v>3681</v>
      </c>
      <c r="C211" s="5" t="n">
        <v>-227000000</v>
      </c>
    </row>
    <row r="212" spans="1:4">
      <c r="A212" s="4" t="s">
        <v>3679</v>
      </c>
      <c r="B212" s="5" t="n">
        <v>237000000</v>
      </c>
      <c r="C212" s="5" t="n">
        <v>409000000</v>
      </c>
    </row>
    <row r="213" spans="1:4">
      <c r="A213" s="4" t="s">
        <v>3676</v>
      </c>
      <c r="B213" s="5" t="n">
        <v>1195000000</v>
      </c>
      <c r="C213" s="5" t="n">
        <v>568000000</v>
      </c>
      <c r="D213" s="5" t="n">
        <v>267000000</v>
      </c>
    </row>
    <row r="214" spans="1:4">
      <c r="A214" s="4" t="s">
        <v>3682</v>
      </c>
      <c r="B214" s="5" t="n">
        <v>13000000</v>
      </c>
      <c r="C214" s="5" t="n">
        <v>76000000</v>
      </c>
    </row>
    <row r="215" spans="1:4">
      <c r="A215" s="4" t="s">
        <v>3641</v>
      </c>
    </row>
    <row r="216" spans="1:4">
      <c r="A216" s="3" t="s">
        <v>3673</v>
      </c>
    </row>
    <row r="217" spans="1:4">
      <c r="A217" s="4" t="s">
        <v>3680</v>
      </c>
      <c r="B217" s="5" t="n">
        <v>-111000000</v>
      </c>
    </row>
    <row r="218" spans="1:4">
      <c r="A218" s="4" t="s">
        <v>3677</v>
      </c>
      <c r="B218" s="5" t="n">
        <v>176000000</v>
      </c>
    </row>
    <row r="219" spans="1:4">
      <c r="A219" s="4" t="s">
        <v>3676</v>
      </c>
      <c r="B219" s="5" t="n">
        <v>65000000</v>
      </c>
    </row>
    <row r="220" spans="1:4">
      <c r="A220" s="4" t="s">
        <v>3682</v>
      </c>
      <c r="B220" s="5" t="n">
        <v>-1000000</v>
      </c>
    </row>
    <row r="221" spans="1:4">
      <c r="A221" s="4" t="s">
        <v>3674</v>
      </c>
      <c r="B221" s="5" t="n">
        <v>2095000000</v>
      </c>
      <c r="C221" s="5" t="n">
        <v>2037000000</v>
      </c>
    </row>
    <row r="222" spans="1:4">
      <c r="A222" s="4" t="s">
        <v>3680</v>
      </c>
      <c r="B222" s="5" t="n">
        <v>-402000000</v>
      </c>
      <c r="C222" s="5" t="n">
        <v>58000000</v>
      </c>
    </row>
    <row r="223" spans="1:4">
      <c r="A223" s="4" t="s">
        <v>3677</v>
      </c>
      <c r="B223" s="5" t="n">
        <v>68000000</v>
      </c>
      <c r="C223" s="5" t="n">
        <v>11000000</v>
      </c>
    </row>
    <row r="224" spans="1:4">
      <c r="A224" s="4" t="s">
        <v>3681</v>
      </c>
      <c r="C224" s="5" t="n">
        <v>-10000000</v>
      </c>
    </row>
    <row r="225" spans="1:4">
      <c r="A225" s="4" t="s">
        <v>3679</v>
      </c>
      <c r="C225" s="5" t="n">
        <v>-1000000</v>
      </c>
    </row>
    <row r="226" spans="1:4">
      <c r="A226" s="4" t="s">
        <v>3676</v>
      </c>
      <c r="B226" s="5" t="n">
        <v>1761000000</v>
      </c>
      <c r="C226" s="5" t="n">
        <v>2095000000</v>
      </c>
      <c r="D226" s="5" t="n">
        <v>2037000000</v>
      </c>
    </row>
    <row r="227" spans="1:4">
      <c r="A227" s="4" t="s">
        <v>3682</v>
      </c>
      <c r="B227" s="5" t="n">
        <v>19000000</v>
      </c>
      <c r="C227" s="5" t="n">
        <v>-55000000</v>
      </c>
    </row>
    <row r="228" spans="1:4">
      <c r="A228" s="4" t="s">
        <v>3642</v>
      </c>
    </row>
    <row r="229" spans="1:4">
      <c r="A229" s="3" t="s">
        <v>3673</v>
      </c>
    </row>
    <row r="230" spans="1:4">
      <c r="A230" s="4" t="s">
        <v>3674</v>
      </c>
      <c r="B230" s="5" t="n">
        <v>25000000</v>
      </c>
      <c r="C230" s="5" t="n">
        <v>48000000</v>
      </c>
    </row>
    <row r="231" spans="1:4">
      <c r="A231" s="4" t="s">
        <v>3680</v>
      </c>
      <c r="B231" s="5" t="n">
        <v>-13000000</v>
      </c>
      <c r="C231" s="5" t="n">
        <v>-37000000</v>
      </c>
    </row>
    <row r="232" spans="1:4">
      <c r="A232" s="4" t="s">
        <v>3677</v>
      </c>
      <c r="B232" s="5" t="n">
        <v>2000000</v>
      </c>
      <c r="C232" s="5" t="n">
        <v>33000000</v>
      </c>
    </row>
    <row r="233" spans="1:4">
      <c r="A233" s="4" t="s">
        <v>3681</v>
      </c>
      <c r="B233" s="5" t="n">
        <v>-296000000</v>
      </c>
      <c r="C233" s="5" t="n">
        <v>-306000000</v>
      </c>
    </row>
    <row r="234" spans="1:4">
      <c r="A234" s="4" t="s">
        <v>3679</v>
      </c>
      <c r="B234" s="5" t="n">
        <v>416000000</v>
      </c>
      <c r="C234" s="5" t="n">
        <v>287000000</v>
      </c>
    </row>
    <row r="235" spans="1:4">
      <c r="A235" s="4" t="s">
        <v>3676</v>
      </c>
      <c r="B235" s="5" t="n">
        <v>134000000</v>
      </c>
      <c r="C235" s="5" t="n">
        <v>25000000</v>
      </c>
      <c r="D235" s="5" t="n">
        <v>48000000</v>
      </c>
    </row>
    <row r="236" spans="1:4">
      <c r="A236" s="4" t="s">
        <v>3682</v>
      </c>
      <c r="B236" s="5" t="n">
        <v>-2000000</v>
      </c>
      <c r="C236" s="5" t="n">
        <v>-2000000</v>
      </c>
    </row>
    <row r="237" spans="1:4">
      <c r="A237" s="4" t="s">
        <v>3674</v>
      </c>
      <c r="B237" s="5" t="n">
        <v>4886000000</v>
      </c>
      <c r="C237" s="5" t="n">
        <v>844000000</v>
      </c>
    </row>
    <row r="238" spans="1:4">
      <c r="A238" s="4" t="s">
        <v>3680</v>
      </c>
      <c r="B238" s="5" t="n">
        <v>-1784000000</v>
      </c>
      <c r="C238" s="5" t="n">
        <v>-739000000</v>
      </c>
    </row>
    <row r="239" spans="1:4">
      <c r="A239" s="4" t="s">
        <v>3677</v>
      </c>
      <c r="B239" s="5" t="n">
        <v>2363000000</v>
      </c>
      <c r="C239" s="5" t="n">
        <v>2111000000</v>
      </c>
    </row>
    <row r="240" spans="1:4">
      <c r="A240" s="4" t="s">
        <v>3681</v>
      </c>
      <c r="B240" s="5" t="n">
        <v>-2137000000</v>
      </c>
      <c r="C240" s="5" t="n">
        <v>-994000000</v>
      </c>
    </row>
    <row r="241" spans="1:4">
      <c r="A241" s="4" t="s">
        <v>3679</v>
      </c>
      <c r="B241" s="5" t="n">
        <v>654000000</v>
      </c>
      <c r="C241" s="5" t="n">
        <v>3664000000</v>
      </c>
    </row>
    <row r="242" spans="1:4">
      <c r="A242" s="4" t="s">
        <v>3676</v>
      </c>
      <c r="B242" s="5" t="n">
        <v>3982000000</v>
      </c>
      <c r="C242" s="5" t="n">
        <v>4886000000</v>
      </c>
      <c r="D242" s="5" t="n">
        <v>844000000</v>
      </c>
    </row>
    <row r="243" spans="1:4">
      <c r="A243" s="4" t="s">
        <v>3682</v>
      </c>
      <c r="B243" s="5" t="n">
        <v>-1092000000</v>
      </c>
      <c r="C243" s="5" t="n">
        <v>-653000000</v>
      </c>
    </row>
    <row r="244" spans="1:4">
      <c r="A244" s="4" t="s">
        <v>3643</v>
      </c>
    </row>
    <row r="245" spans="1:4">
      <c r="A245" s="3" t="s">
        <v>3673</v>
      </c>
    </row>
    <row r="246" spans="1:4">
      <c r="A246" s="4" t="s">
        <v>3674</v>
      </c>
      <c r="B246" s="5" t="n">
        <v>18000000</v>
      </c>
      <c r="C246" s="5" t="n">
        <v>6000000</v>
      </c>
    </row>
    <row r="247" spans="1:4">
      <c r="A247" s="4" t="s">
        <v>3680</v>
      </c>
      <c r="B247" s="5" t="n">
        <v>-17000000</v>
      </c>
    </row>
    <row r="248" spans="1:4">
      <c r="A248" s="4" t="s">
        <v>3677</v>
      </c>
      <c r="B248" s="5" t="n">
        <v>9000000</v>
      </c>
      <c r="C248" s="5" t="n">
        <v>54000000</v>
      </c>
    </row>
    <row r="249" spans="1:4">
      <c r="A249" s="4" t="s">
        <v>3681</v>
      </c>
      <c r="B249" s="5" t="n">
        <v>-19000000</v>
      </c>
      <c r="C249" s="5" t="n">
        <v>-36000000</v>
      </c>
    </row>
    <row r="250" spans="1:4">
      <c r="A250" s="4" t="s">
        <v>3679</v>
      </c>
      <c r="B250" s="5" t="n">
        <v>9000000</v>
      </c>
      <c r="C250" s="5" t="n">
        <v>-6000000</v>
      </c>
    </row>
    <row r="251" spans="1:4">
      <c r="A251" s="4" t="s">
        <v>3676</v>
      </c>
      <c r="C251" s="5" t="n">
        <v>18000000</v>
      </c>
      <c r="D251" s="5" t="n">
        <v>6000000</v>
      </c>
    </row>
    <row r="252" spans="1:4">
      <c r="A252" s="4" t="s">
        <v>3674</v>
      </c>
      <c r="B252" s="5" t="n">
        <v>995000000</v>
      </c>
      <c r="C252" s="5" t="n">
        <v>26000000</v>
      </c>
    </row>
    <row r="253" spans="1:4">
      <c r="A253" s="4" t="s">
        <v>3680</v>
      </c>
      <c r="B253" s="5" t="n">
        <v>-112000000</v>
      </c>
      <c r="C253" s="5" t="n">
        <v>-130000000</v>
      </c>
    </row>
    <row r="254" spans="1:4">
      <c r="A254" s="4" t="s">
        <v>3677</v>
      </c>
      <c r="B254" s="5" t="n">
        <v>543000000</v>
      </c>
      <c r="C254" s="5" t="n">
        <v>446000000</v>
      </c>
    </row>
    <row r="255" spans="1:4">
      <c r="A255" s="4" t="s">
        <v>3681</v>
      </c>
      <c r="B255" s="5" t="n">
        <v>-1046000000</v>
      </c>
      <c r="C255" s="5" t="n">
        <v>-837000000</v>
      </c>
    </row>
    <row r="256" spans="1:4">
      <c r="A256" s="4" t="s">
        <v>3679</v>
      </c>
      <c r="B256" s="5" t="n">
        <v>134000000</v>
      </c>
      <c r="C256" s="5" t="n">
        <v>1490000000</v>
      </c>
    </row>
    <row r="257" spans="1:4">
      <c r="A257" s="4" t="s">
        <v>3676</v>
      </c>
      <c r="B257" s="5" t="n">
        <v>514000000</v>
      </c>
      <c r="C257" s="5" t="n">
        <v>995000000</v>
      </c>
      <c r="D257" s="5" t="n">
        <v>26000000</v>
      </c>
    </row>
    <row r="258" spans="1:4">
      <c r="A258" s="4" t="s">
        <v>3682</v>
      </c>
      <c r="B258" s="5" t="n">
        <v>-3000000</v>
      </c>
      <c r="C258" s="5" t="n">
        <v>-7000000</v>
      </c>
    </row>
    <row r="259" spans="1:4">
      <c r="A259" s="4" t="s">
        <v>3644</v>
      </c>
    </row>
    <row r="260" spans="1:4">
      <c r="A260" s="3" t="s">
        <v>3673</v>
      </c>
    </row>
    <row r="261" spans="1:4">
      <c r="A261" s="4" t="s">
        <v>3681</v>
      </c>
      <c r="B261" s="5" t="n">
        <v>-36000000</v>
      </c>
    </row>
    <row r="262" spans="1:4">
      <c r="A262" s="4" t="s">
        <v>3679</v>
      </c>
      <c r="B262" s="5" t="n">
        <v>36000000</v>
      </c>
    </row>
    <row r="263" spans="1:4">
      <c r="A263" s="4" t="s">
        <v>3674</v>
      </c>
      <c r="C263" s="5" t="n">
        <v>367000000</v>
      </c>
    </row>
    <row r="264" spans="1:4">
      <c r="A264" s="4" t="s">
        <v>3680</v>
      </c>
      <c r="C264" s="5" t="n">
        <v>14000000</v>
      </c>
    </row>
    <row r="265" spans="1:4">
      <c r="A265" s="4" t="s">
        <v>3681</v>
      </c>
      <c r="C265" s="5" t="n">
        <v>-301000000</v>
      </c>
    </row>
    <row r="266" spans="1:4">
      <c r="A266" s="4" t="s">
        <v>3679</v>
      </c>
      <c r="C266" s="5" t="n">
        <v>-80000000</v>
      </c>
    </row>
    <row r="267" spans="1:4">
      <c r="A267" s="4" t="s">
        <v>3676</v>
      </c>
      <c r="D267" s="5" t="n">
        <v>367000000</v>
      </c>
    </row>
    <row r="268" spans="1:4">
      <c r="A268" s="4" t="s">
        <v>3646</v>
      </c>
    </row>
    <row r="269" spans="1:4">
      <c r="A269" s="3" t="s">
        <v>3673</v>
      </c>
    </row>
    <row r="270" spans="1:4">
      <c r="A270" s="4" t="s">
        <v>3674</v>
      </c>
      <c r="B270" s="5" t="n">
        <v>3000000</v>
      </c>
      <c r="C270" s="5" t="n">
        <v>3000000</v>
      </c>
    </row>
    <row r="271" spans="1:4">
      <c r="A271" s="4" t="s">
        <v>3680</v>
      </c>
      <c r="B271" s="5" t="n">
        <v>7000000</v>
      </c>
    </row>
    <row r="272" spans="1:4">
      <c r="A272" s="4" t="s">
        <v>3676</v>
      </c>
      <c r="B272" s="5" t="n">
        <v>10000000</v>
      </c>
      <c r="C272" s="5" t="n">
        <v>3000000</v>
      </c>
      <c r="D272" s="5" t="n">
        <v>3000000</v>
      </c>
    </row>
    <row r="273" spans="1:4">
      <c r="A273" s="4" t="s">
        <v>3674</v>
      </c>
      <c r="B273" s="5" t="n">
        <v>13000000</v>
      </c>
      <c r="C273" s="5" t="n">
        <v>127000000</v>
      </c>
    </row>
    <row r="274" spans="1:4">
      <c r="A274" s="4" t="s">
        <v>3680</v>
      </c>
      <c r="B274" s="5" t="n">
        <v>-11000000</v>
      </c>
      <c r="C274" s="5" t="n">
        <v>-8000000</v>
      </c>
    </row>
    <row r="275" spans="1:4">
      <c r="A275" s="4" t="s">
        <v>3677</v>
      </c>
      <c r="C275" s="5" t="n">
        <v>49000000</v>
      </c>
    </row>
    <row r="276" spans="1:4">
      <c r="A276" s="4" t="s">
        <v>3681</v>
      </c>
      <c r="B276" s="5" t="n">
        <v>-2000000</v>
      </c>
      <c r="C276" s="5" t="n">
        <v>-178000000</v>
      </c>
    </row>
    <row r="277" spans="1:4">
      <c r="A277" s="4" t="s">
        <v>3679</v>
      </c>
      <c r="C277" s="5" t="n">
        <v>23000000</v>
      </c>
    </row>
    <row r="278" spans="1:4">
      <c r="A278" s="4" t="s">
        <v>3676</v>
      </c>
      <c r="C278" s="5" t="n">
        <v>13000000</v>
      </c>
      <c r="D278" s="5" t="n">
        <v>127000000</v>
      </c>
    </row>
    <row r="279" spans="1:4">
      <c r="A279" s="4" t="s">
        <v>3647</v>
      </c>
    </row>
    <row r="280" spans="1:4">
      <c r="A280" s="3" t="s">
        <v>3673</v>
      </c>
    </row>
    <row r="281" spans="1:4">
      <c r="A281" s="4" t="s">
        <v>3674</v>
      </c>
      <c r="B281" s="5" t="n">
        <v>549000000</v>
      </c>
      <c r="C281" s="5" t="n">
        <v>52000000</v>
      </c>
    </row>
    <row r="282" spans="1:4">
      <c r="A282" s="4" t="s">
        <v>3680</v>
      </c>
      <c r="B282" s="5" t="n">
        <v>-99000000</v>
      </c>
      <c r="C282" s="5" t="n">
        <v>-54000000</v>
      </c>
    </row>
    <row r="283" spans="1:4">
      <c r="A283" s="4" t="s">
        <v>3677</v>
      </c>
      <c r="B283" s="5" t="n">
        <v>417000000</v>
      </c>
      <c r="C283" s="5" t="n">
        <v>1205000000</v>
      </c>
    </row>
    <row r="284" spans="1:4">
      <c r="A284" s="4" t="s">
        <v>3681</v>
      </c>
      <c r="B284" s="5" t="n">
        <v>-419000000</v>
      </c>
      <c r="C284" s="5" t="n">
        <v>-851000000</v>
      </c>
    </row>
    <row r="285" spans="1:4">
      <c r="A285" s="4" t="s">
        <v>3679</v>
      </c>
      <c r="B285" s="5" t="n">
        <v>92000000</v>
      </c>
      <c r="C285" s="5" t="n">
        <v>197000000</v>
      </c>
    </row>
    <row r="286" spans="1:4">
      <c r="A286" s="4" t="s">
        <v>3676</v>
      </c>
      <c r="B286" s="5" t="n">
        <v>540000000</v>
      </c>
      <c r="C286" s="5" t="n">
        <v>549000000</v>
      </c>
      <c r="D286" s="5" t="n">
        <v>52000000</v>
      </c>
    </row>
    <row r="287" spans="1:4">
      <c r="A287" s="4" t="s">
        <v>3682</v>
      </c>
      <c r="B287" s="5" t="n">
        <v>-80000000</v>
      </c>
      <c r="C287" s="5" t="n">
        <v>-57000000</v>
      </c>
    </row>
    <row r="288" spans="1:4">
      <c r="A288" s="4" t="s">
        <v>3640</v>
      </c>
    </row>
    <row r="289" spans="1:4">
      <c r="A289" s="3" t="s">
        <v>3673</v>
      </c>
    </row>
    <row r="290" spans="1:4">
      <c r="A290" s="4" t="s">
        <v>3674</v>
      </c>
      <c r="B290" s="5" t="n">
        <v>114000000</v>
      </c>
      <c r="C290" s="5" t="n">
        <v>130000000</v>
      </c>
    </row>
    <row r="291" spans="1:4">
      <c r="A291" s="4" t="s">
        <v>3680</v>
      </c>
      <c r="B291" s="5" t="n">
        <v>11000000</v>
      </c>
      <c r="C291" s="5" t="n">
        <v>2000000</v>
      </c>
    </row>
    <row r="292" spans="1:4">
      <c r="A292" s="4" t="s">
        <v>3677</v>
      </c>
      <c r="B292" s="5" t="n">
        <v>390000000</v>
      </c>
      <c r="C292" s="5" t="n">
        <v>483000000</v>
      </c>
    </row>
    <row r="293" spans="1:4">
      <c r="A293" s="4" t="s">
        <v>3681</v>
      </c>
      <c r="B293" s="5" t="n">
        <v>-400000000</v>
      </c>
      <c r="C293" s="5" t="n">
        <v>-501000000</v>
      </c>
    </row>
    <row r="294" spans="1:4">
      <c r="A294" s="4" t="s">
        <v>3676</v>
      </c>
      <c r="B294" s="5" t="n">
        <v>115000000</v>
      </c>
      <c r="C294" s="5" t="n">
        <v>114000000</v>
      </c>
      <c r="D294" s="5" t="n">
        <v>130000000</v>
      </c>
    </row>
    <row r="295" spans="1:4">
      <c r="A295" s="4" t="s">
        <v>3645</v>
      </c>
    </row>
    <row r="296" spans="1:4">
      <c r="A296" s="3" t="s">
        <v>3673</v>
      </c>
    </row>
    <row r="297" spans="1:4">
      <c r="A297" s="4" t="s">
        <v>3674</v>
      </c>
      <c r="C297" s="5" t="n">
        <v>54000000</v>
      </c>
    </row>
    <row r="298" spans="1:4">
      <c r="A298" s="4" t="s">
        <v>3681</v>
      </c>
      <c r="C298" s="5" t="n">
        <v>-54000000</v>
      </c>
    </row>
    <row r="299" spans="1:4">
      <c r="A299" s="4" t="s">
        <v>3676</v>
      </c>
      <c r="D299" s="5" t="n">
        <v>54000000</v>
      </c>
    </row>
    <row r="300" spans="1:4">
      <c r="A300" s="4" t="s">
        <v>3636</v>
      </c>
    </row>
    <row r="301" spans="1:4">
      <c r="A301" s="3" t="s">
        <v>3673</v>
      </c>
    </row>
    <row r="302" spans="1:4">
      <c r="A302" s="4" t="s">
        <v>3674</v>
      </c>
      <c r="B302" s="5" t="n">
        <v>86000000</v>
      </c>
    </row>
    <row r="303" spans="1:4">
      <c r="A303" s="4" t="s">
        <v>3676</v>
      </c>
      <c r="B303" s="5" t="n">
        <v>98000000</v>
      </c>
      <c r="C303" s="5" t="n">
        <v>86000000</v>
      </c>
    </row>
    <row r="304" spans="1:4">
      <c r="A304" s="4" t="s">
        <v>3637</v>
      </c>
    </row>
    <row r="305" spans="1:4">
      <c r="A305" s="3" t="s">
        <v>3673</v>
      </c>
    </row>
    <row r="306" spans="1:4">
      <c r="A306" s="4" t="s">
        <v>3674</v>
      </c>
      <c r="B306" s="5" t="n">
        <v>86000000</v>
      </c>
      <c r="C306" s="5" t="n">
        <v>29000000</v>
      </c>
    </row>
    <row r="307" spans="1:4">
      <c r="A307" s="4" t="s">
        <v>3680</v>
      </c>
      <c r="B307" s="5" t="n">
        <v>4000000</v>
      </c>
      <c r="C307" s="5" t="n">
        <v>-44000000</v>
      </c>
    </row>
    <row r="308" spans="1:4">
      <c r="A308" s="4" t="s">
        <v>3677</v>
      </c>
      <c r="B308" s="5" t="n">
        <v>469000000</v>
      </c>
      <c r="C308" s="5" t="n">
        <v>321000000</v>
      </c>
    </row>
    <row r="309" spans="1:4">
      <c r="A309" s="4" t="s">
        <v>3681</v>
      </c>
      <c r="B309" s="5" t="n">
        <v>-461000000</v>
      </c>
      <c r="C309" s="5" t="n">
        <v>-220000000</v>
      </c>
    </row>
    <row r="310" spans="1:4">
      <c r="A310" s="4" t="s">
        <v>3676</v>
      </c>
      <c r="B310" s="6" t="s">
        <v>3684</v>
      </c>
      <c r="C310" s="6" t="s">
        <v>3685</v>
      </c>
      <c r="D310" s="6" t="s">
        <v>3686</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2"/>
  </cols>
  <sheetData>
    <row r="1" spans="1:2">
      <c r="A1" s="1" t="s">
        <v>3687</v>
      </c>
      <c r="B1" s="2" t="s">
        <v>3146</v>
      </c>
    </row>
    <row r="2" spans="1:2">
      <c r="A2" s="4" t="s">
        <v>3688</v>
      </c>
    </row>
    <row r="3" spans="1:2">
      <c r="A3" s="3" t="s">
        <v>3689</v>
      </c>
    </row>
    <row r="4" spans="1:2">
      <c r="A4" s="4" t="s">
        <v>3690</v>
      </c>
      <c r="B4" s="6" t="s">
        <v>3691</v>
      </c>
    </row>
    <row r="5" spans="1:2">
      <c r="A5" s="4" t="s">
        <v>3692</v>
      </c>
      <c r="B5" s="8" t="n">
        <v>-2.4</v>
      </c>
    </row>
    <row r="6" spans="1:2">
      <c r="A6" s="4" t="s">
        <v>3693</v>
      </c>
    </row>
    <row r="7" spans="1:2">
      <c r="A7" s="3" t="s">
        <v>3689</v>
      </c>
    </row>
    <row r="8" spans="1:2">
      <c r="A8" s="4" t="s">
        <v>3690</v>
      </c>
      <c r="B8" s="5" t="n">
        <v>-47</v>
      </c>
    </row>
    <row r="9" spans="1:2">
      <c r="A9" s="4" t="s">
        <v>3692</v>
      </c>
      <c r="B9" s="8" t="n">
        <v>-55.4</v>
      </c>
    </row>
    <row r="10" spans="1:2">
      <c r="A10" s="4" t="s">
        <v>3694</v>
      </c>
    </row>
    <row r="11" spans="1:2">
      <c r="A11" s="3" t="s">
        <v>3689</v>
      </c>
    </row>
    <row r="12" spans="1:2">
      <c r="A12" s="4" t="s">
        <v>3690</v>
      </c>
      <c r="B12" s="8" t="n">
        <v>-93.90000000000001</v>
      </c>
    </row>
    <row r="13" spans="1:2">
      <c r="A13" s="4" t="s">
        <v>3692</v>
      </c>
      <c r="B13" s="8" t="n">
        <v>-114.5</v>
      </c>
    </row>
    <row r="14" spans="1:2">
      <c r="A14" s="4" t="s">
        <v>3695</v>
      </c>
    </row>
    <row r="15" spans="1:2">
      <c r="A15" s="3" t="s">
        <v>3689</v>
      </c>
    </row>
    <row r="16" spans="1:2">
      <c r="A16" s="4" t="s">
        <v>3690</v>
      </c>
      <c r="B16" s="8" t="n">
        <v>-146.6</v>
      </c>
    </row>
    <row r="17" spans="1:2">
      <c r="A17" s="4" t="s">
        <v>3696</v>
      </c>
    </row>
    <row r="18" spans="1:2">
      <c r="A18" s="3" t="s">
        <v>3689</v>
      </c>
    </row>
    <row r="19" spans="1:2">
      <c r="A19" s="4" t="s">
        <v>3690</v>
      </c>
      <c r="B19" s="8" t="n">
        <v>-293.2</v>
      </c>
    </row>
    <row r="20" spans="1:2">
      <c r="A20" s="4" t="s">
        <v>3697</v>
      </c>
    </row>
    <row r="21" spans="1:2">
      <c r="A21" s="3" t="s">
        <v>3689</v>
      </c>
    </row>
    <row r="22" spans="1:2">
      <c r="A22" s="4" t="s">
        <v>3690</v>
      </c>
      <c r="B22" s="8" t="n">
        <v>-9.199999999999999</v>
      </c>
    </row>
    <row r="23" spans="1:2">
      <c r="A23" s="4" t="s">
        <v>3698</v>
      </c>
    </row>
    <row r="24" spans="1:2">
      <c r="A24" s="3" t="s">
        <v>3689</v>
      </c>
    </row>
    <row r="25" spans="1:2">
      <c r="A25" s="4" t="s">
        <v>3690</v>
      </c>
      <c r="B25" s="6" t="s">
        <v>369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2</v>
      </c>
      <c r="B1" s="2" t="s">
        <v>1</v>
      </c>
    </row>
    <row r="2" spans="1:2">
      <c r="B2" s="2" t="s">
        <v>27</v>
      </c>
    </row>
    <row r="3" spans="1:2">
      <c r="A3" s="3" t="s">
        <v>290</v>
      </c>
    </row>
    <row r="4" spans="1:2">
      <c r="A4" s="4" t="s">
        <v>312</v>
      </c>
      <c r="B4" s="4" t="s">
        <v>31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0</v>
      </c>
      <c r="B1" s="2" t="s">
        <v>27</v>
      </c>
      <c r="C1" s="2" t="s">
        <v>28</v>
      </c>
      <c r="D1" s="2" t="s">
        <v>83</v>
      </c>
    </row>
    <row r="2" spans="1:4">
      <c r="A2" s="3" t="s">
        <v>3701</v>
      </c>
    </row>
    <row r="3" spans="1:4">
      <c r="A3" s="4" t="s">
        <v>3702</v>
      </c>
      <c r="B3" s="6" t="s">
        <v>3703</v>
      </c>
      <c r="C3" s="6" t="s">
        <v>3704</v>
      </c>
    </row>
    <row r="4" spans="1:4">
      <c r="A4" s="4" t="s">
        <v>1026</v>
      </c>
      <c r="B4" s="5" t="n">
        <v>4974</v>
      </c>
      <c r="C4" s="5" t="n">
        <v>4434</v>
      </c>
    </row>
    <row r="5" spans="1:4">
      <c r="A5" s="4" t="s">
        <v>1027</v>
      </c>
      <c r="B5" s="5" t="n">
        <v>14762</v>
      </c>
      <c r="C5" s="5" t="n">
        <v>16475</v>
      </c>
    </row>
    <row r="6" spans="1:4">
      <c r="A6" s="4" t="s">
        <v>3705</v>
      </c>
    </row>
    <row r="7" spans="1:4">
      <c r="A7" s="3" t="s">
        <v>3701</v>
      </c>
    </row>
    <row r="8" spans="1:4">
      <c r="A8" s="4" t="s">
        <v>3702</v>
      </c>
      <c r="B8" s="5" t="n">
        <v>5300</v>
      </c>
      <c r="C8" s="5" t="n">
        <v>5172</v>
      </c>
      <c r="D8" s="6" t="s">
        <v>3706</v>
      </c>
    </row>
    <row r="9" spans="1:4">
      <c r="A9" s="4" t="s">
        <v>3707</v>
      </c>
    </row>
    <row r="10" spans="1:4">
      <c r="A10" s="3" t="s">
        <v>3701</v>
      </c>
    </row>
    <row r="11" spans="1:4">
      <c r="A11" s="4" t="s">
        <v>3702</v>
      </c>
      <c r="B11" s="5" t="n">
        <v>7283</v>
      </c>
      <c r="C11" s="5" t="n">
        <v>7232</v>
      </c>
      <c r="D11" s="5" t="n">
        <v>6132</v>
      </c>
    </row>
    <row r="12" spans="1:4">
      <c r="A12" s="4" t="s">
        <v>631</v>
      </c>
    </row>
    <row r="13" spans="1:4">
      <c r="A13" s="3" t="s">
        <v>3701</v>
      </c>
    </row>
    <row r="14" spans="1:4">
      <c r="A14" s="4" t="s">
        <v>3702</v>
      </c>
      <c r="B14" s="5" t="n">
        <v>7003</v>
      </c>
      <c r="C14" s="5" t="n">
        <v>8246</v>
      </c>
      <c r="D14" s="5" t="n">
        <v>7500</v>
      </c>
    </row>
    <row r="15" spans="1:4">
      <c r="A15" s="4" t="s">
        <v>945</v>
      </c>
    </row>
    <row r="16" spans="1:4">
      <c r="A16" s="3" t="s">
        <v>3701</v>
      </c>
    </row>
    <row r="17" spans="1:4">
      <c r="A17" s="4" t="s">
        <v>3702</v>
      </c>
      <c r="B17" s="6" t="s">
        <v>3708</v>
      </c>
      <c r="C17" s="6" t="s">
        <v>3709</v>
      </c>
      <c r="D17" s="6" t="s">
        <v>3710</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s>
  <sheetData>
    <row r="1" spans="1:5">
      <c r="A1" s="1" t="s">
        <v>3711</v>
      </c>
      <c r="B1" s="2" t="s">
        <v>1</v>
      </c>
    </row>
    <row r="2" spans="1:5">
      <c r="B2" s="2" t="s">
        <v>27</v>
      </c>
      <c r="C2" s="2" t="s">
        <v>28</v>
      </c>
      <c r="D2" s="2" t="s">
        <v>83</v>
      </c>
      <c r="E2" s="2" t="s">
        <v>909</v>
      </c>
    </row>
    <row r="3" spans="1:5">
      <c r="A3" s="3" t="s">
        <v>3701</v>
      </c>
    </row>
    <row r="4" spans="1:5">
      <c r="A4" s="4" t="s">
        <v>66</v>
      </c>
      <c r="B4" s="6" t="s">
        <v>3712</v>
      </c>
      <c r="C4" s="6" t="s">
        <v>3713</v>
      </c>
    </row>
    <row r="5" spans="1:5">
      <c r="A5" s="4" t="s">
        <v>3714</v>
      </c>
      <c r="B5" s="5" t="n">
        <v>19595000000</v>
      </c>
    </row>
    <row r="6" spans="1:5">
      <c r="A6" s="4" t="s">
        <v>810</v>
      </c>
      <c r="B6" s="5" t="n">
        <v>3873000000</v>
      </c>
      <c r="C6" s="5" t="n">
        <v>3617000000</v>
      </c>
      <c r="D6" s="6" t="s">
        <v>813</v>
      </c>
    </row>
    <row r="7" spans="1:5">
      <c r="A7" s="4" t="s">
        <v>3715</v>
      </c>
      <c r="B7" s="5" t="n">
        <v>34448000000</v>
      </c>
      <c r="C7" s="5" t="n">
        <v>31918000000</v>
      </c>
      <c r="D7" s="5" t="n">
        <v>29452000000</v>
      </c>
    </row>
    <row r="8" spans="1:5">
      <c r="A8" s="4" t="s">
        <v>3716</v>
      </c>
      <c r="B8" s="5" t="n">
        <v>27895000000</v>
      </c>
      <c r="C8" s="5" t="n">
        <v>26972000000</v>
      </c>
      <c r="D8" s="6" t="s">
        <v>3717</v>
      </c>
      <c r="E8" s="6" t="s">
        <v>3718</v>
      </c>
    </row>
    <row r="9" spans="1:5">
      <c r="A9" s="4" t="s">
        <v>3719</v>
      </c>
      <c r="B9" s="5" t="n">
        <v>1065000000</v>
      </c>
      <c r="C9" s="5" t="n">
        <v>1128000000</v>
      </c>
    </row>
    <row r="10" spans="1:5">
      <c r="A10" s="4" t="s">
        <v>3720</v>
      </c>
    </row>
    <row r="11" spans="1:5">
      <c r="A11" s="3" t="s">
        <v>3701</v>
      </c>
    </row>
    <row r="12" spans="1:5">
      <c r="A12" s="4" t="s">
        <v>3715</v>
      </c>
      <c r="B12" s="5" t="n">
        <v>1123000000</v>
      </c>
    </row>
    <row r="13" spans="1:5">
      <c r="A13" s="4" t="s">
        <v>3721</v>
      </c>
    </row>
    <row r="14" spans="1:5">
      <c r="A14" s="3" t="s">
        <v>3701</v>
      </c>
    </row>
    <row r="15" spans="1:5">
      <c r="A15" s="4" t="s">
        <v>3722</v>
      </c>
      <c r="B15" s="5" t="n">
        <v>1289000000</v>
      </c>
    </row>
    <row r="16" spans="1:5">
      <c r="A16" s="4" t="s">
        <v>3723</v>
      </c>
      <c r="B16" s="6" t="s">
        <v>3724</v>
      </c>
    </row>
    <row r="17" spans="1:5">
      <c r="A17" s="4" t="s">
        <v>3725</v>
      </c>
    </row>
    <row r="18" spans="1:5">
      <c r="A18" s="3" t="s">
        <v>3701</v>
      </c>
    </row>
    <row r="19" spans="1:5">
      <c r="A19" s="4" t="s">
        <v>3726</v>
      </c>
      <c r="B19" s="4" t="s">
        <v>3727</v>
      </c>
    </row>
    <row r="20" spans="1:5">
      <c r="A20" s="4" t="s">
        <v>3728</v>
      </c>
    </row>
    <row r="21" spans="1:5">
      <c r="A21" s="3" t="s">
        <v>3701</v>
      </c>
    </row>
    <row r="22" spans="1:5">
      <c r="A22" s="4" t="s">
        <v>3726</v>
      </c>
      <c r="B22" s="4" t="s">
        <v>788</v>
      </c>
    </row>
    <row r="23" spans="1:5">
      <c r="A23" s="4" t="s">
        <v>3729</v>
      </c>
    </row>
    <row r="24" spans="1:5">
      <c r="A24" s="3" t="s">
        <v>3701</v>
      </c>
    </row>
    <row r="25" spans="1:5">
      <c r="A25" s="4" t="s">
        <v>3722</v>
      </c>
      <c r="B25" s="6" t="s">
        <v>3730</v>
      </c>
    </row>
    <row r="26" spans="1:5">
      <c r="A26" s="4" t="s">
        <v>3723</v>
      </c>
      <c r="B26" s="5" t="n">
        <v>601000000</v>
      </c>
    </row>
    <row r="27" spans="1:5">
      <c r="A27" s="4" t="s">
        <v>3731</v>
      </c>
      <c r="B27" s="5" t="n">
        <v>1658000000</v>
      </c>
    </row>
    <row r="28" spans="1:5">
      <c r="A28" s="4" t="s">
        <v>3732</v>
      </c>
    </row>
    <row r="29" spans="1:5">
      <c r="A29" s="3" t="s">
        <v>3701</v>
      </c>
    </row>
    <row r="30" spans="1:5">
      <c r="A30" s="4" t="s">
        <v>3733</v>
      </c>
      <c r="B30" s="5" t="n">
        <v>5220000000</v>
      </c>
    </row>
    <row r="31" spans="1:5">
      <c r="A31" s="4" t="s">
        <v>3734</v>
      </c>
    </row>
    <row r="32" spans="1:5">
      <c r="A32" s="3" t="s">
        <v>3701</v>
      </c>
    </row>
    <row r="33" spans="1:5">
      <c r="A33" s="4" t="s">
        <v>3735</v>
      </c>
      <c r="B33" s="5" t="n">
        <v>2580000000</v>
      </c>
    </row>
    <row r="34" spans="1:5">
      <c r="A34" s="4" t="s">
        <v>810</v>
      </c>
      <c r="B34" s="5" t="n">
        <v>1487000000</v>
      </c>
    </row>
    <row r="35" spans="1:5">
      <c r="A35" s="4" t="s">
        <v>3716</v>
      </c>
      <c r="B35" s="5" t="n">
        <v>705000000</v>
      </c>
    </row>
    <row r="36" spans="1:5">
      <c r="A36" s="4" t="s">
        <v>3736</v>
      </c>
    </row>
    <row r="37" spans="1:5">
      <c r="A37" s="3" t="s">
        <v>3701</v>
      </c>
    </row>
    <row r="38" spans="1:5">
      <c r="A38" s="4" t="s">
        <v>3737</v>
      </c>
      <c r="B38" s="5" t="n">
        <v>1650000000</v>
      </c>
    </row>
    <row r="39" spans="1:5">
      <c r="A39" s="4" t="s">
        <v>2880</v>
      </c>
    </row>
    <row r="40" spans="1:5">
      <c r="A40" s="3" t="s">
        <v>3701</v>
      </c>
    </row>
    <row r="41" spans="1:5">
      <c r="A41" s="4" t="s">
        <v>66</v>
      </c>
      <c r="B41" s="5" t="n">
        <v>0</v>
      </c>
    </row>
    <row r="42" spans="1:5">
      <c r="A42" s="4" t="s">
        <v>3738</v>
      </c>
      <c r="B42" s="5" t="n">
        <v>122000000</v>
      </c>
      <c r="C42" s="5" t="n">
        <v>79000000</v>
      </c>
    </row>
    <row r="43" spans="1:5">
      <c r="A43" s="4" t="s">
        <v>2879</v>
      </c>
    </row>
    <row r="44" spans="1:5">
      <c r="A44" s="3" t="s">
        <v>3701</v>
      </c>
    </row>
    <row r="45" spans="1:5">
      <c r="A45" s="4" t="s">
        <v>66</v>
      </c>
      <c r="B45" s="5" t="n">
        <v>0</v>
      </c>
    </row>
    <row r="46" spans="1:5">
      <c r="A46" s="4" t="s">
        <v>3738</v>
      </c>
      <c r="B46" s="6" t="s">
        <v>3739</v>
      </c>
      <c r="C46" s="6" t="s">
        <v>3740</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1</v>
      </c>
      <c r="B1" s="2" t="s">
        <v>1</v>
      </c>
    </row>
    <row r="2" spans="1:3">
      <c r="B2" s="2" t="s">
        <v>27</v>
      </c>
      <c r="C2" s="2" t="s">
        <v>28</v>
      </c>
    </row>
    <row r="3" spans="1:3">
      <c r="A3" s="3" t="s">
        <v>3259</v>
      </c>
    </row>
    <row r="4" spans="1:3">
      <c r="A4" s="4" t="s">
        <v>2060</v>
      </c>
      <c r="B4" s="6" t="s">
        <v>3704</v>
      </c>
    </row>
    <row r="5" spans="1:3">
      <c r="A5" s="4" t="s">
        <v>2064</v>
      </c>
      <c r="B5" s="5" t="n">
        <v>19736</v>
      </c>
      <c r="C5" s="6" t="s">
        <v>3704</v>
      </c>
    </row>
    <row r="6" spans="1:3">
      <c r="A6" s="4" t="s">
        <v>3705</v>
      </c>
    </row>
    <row r="7" spans="1:3">
      <c r="A7" s="3" t="s">
        <v>3259</v>
      </c>
    </row>
    <row r="8" spans="1:3">
      <c r="A8" s="4" t="s">
        <v>2060</v>
      </c>
      <c r="B8" s="5" t="n">
        <v>5172</v>
      </c>
      <c r="C8" s="5" t="n">
        <v>5227</v>
      </c>
    </row>
    <row r="9" spans="1:3">
      <c r="A9" s="4" t="s">
        <v>3742</v>
      </c>
      <c r="C9" s="5" t="n">
        <v>2</v>
      </c>
    </row>
    <row r="10" spans="1:3">
      <c r="A10" s="4" t="s">
        <v>3743</v>
      </c>
      <c r="B10" s="5" t="n">
        <v>-256</v>
      </c>
      <c r="C10" s="5" t="n">
        <v>-236</v>
      </c>
    </row>
    <row r="11" spans="1:3">
      <c r="A11" s="4" t="s">
        <v>2978</v>
      </c>
      <c r="B11" s="5" t="n">
        <v>4954</v>
      </c>
      <c r="C11" s="5" t="n">
        <v>4993</v>
      </c>
    </row>
    <row r="12" spans="1:3">
      <c r="A12" s="4" t="s">
        <v>3744</v>
      </c>
      <c r="B12" s="5" t="n">
        <v>99</v>
      </c>
      <c r="C12" s="5" t="n">
        <v>248</v>
      </c>
    </row>
    <row r="13" spans="1:3">
      <c r="A13" s="4" t="s">
        <v>3745</v>
      </c>
      <c r="B13" s="5" t="n">
        <v>1420</v>
      </c>
      <c r="C13" s="5" t="n">
        <v>1241</v>
      </c>
    </row>
    <row r="14" spans="1:3">
      <c r="A14" s="4" t="s">
        <v>2874</v>
      </c>
      <c r="B14" s="5" t="n">
        <v>1962</v>
      </c>
      <c r="C14" s="5" t="n">
        <v>1901</v>
      </c>
    </row>
    <row r="15" spans="1:3">
      <c r="A15" s="4" t="s">
        <v>3746</v>
      </c>
      <c r="B15" s="5" t="n">
        <v>-542</v>
      </c>
      <c r="C15" s="5" t="n">
        <v>-660</v>
      </c>
    </row>
    <row r="16" spans="1:3">
      <c r="A16" s="4" t="s">
        <v>3747</v>
      </c>
      <c r="B16" s="5" t="n">
        <v>-1416</v>
      </c>
      <c r="C16" s="5" t="n">
        <v>-1566</v>
      </c>
    </row>
    <row r="17" spans="1:3">
      <c r="A17" s="4" t="s">
        <v>2978</v>
      </c>
      <c r="B17" s="5" t="n">
        <v>5057</v>
      </c>
      <c r="C17" s="5" t="n">
        <v>4916</v>
      </c>
    </row>
    <row r="18" spans="1:3">
      <c r="A18" s="4" t="s">
        <v>3748</v>
      </c>
      <c r="B18" s="5" t="n">
        <v>243</v>
      </c>
      <c r="C18" s="5" t="n">
        <v>256</v>
      </c>
    </row>
    <row r="19" spans="1:3">
      <c r="A19" s="4" t="s">
        <v>2064</v>
      </c>
      <c r="B19" s="5" t="n">
        <v>5300</v>
      </c>
      <c r="C19" s="5" t="n">
        <v>5172</v>
      </c>
    </row>
    <row r="20" spans="1:3">
      <c r="A20" s="4" t="s">
        <v>3749</v>
      </c>
      <c r="B20" s="5" t="n">
        <v>1457</v>
      </c>
      <c r="C20" s="5" t="n">
        <v>1541</v>
      </c>
    </row>
    <row r="21" spans="1:3">
      <c r="A21" s="4" t="s">
        <v>3750</v>
      </c>
    </row>
    <row r="22" spans="1:3">
      <c r="A22" s="3" t="s">
        <v>3259</v>
      </c>
    </row>
    <row r="23" spans="1:3">
      <c r="A23" s="4" t="s">
        <v>3742</v>
      </c>
      <c r="B23" s="5" t="n">
        <v>-1</v>
      </c>
    </row>
    <row r="24" spans="1:3">
      <c r="A24" s="4" t="s">
        <v>3751</v>
      </c>
    </row>
    <row r="25" spans="1:3">
      <c r="A25" s="3" t="s">
        <v>3259</v>
      </c>
    </row>
    <row r="26" spans="1:3">
      <c r="A26" s="4" t="s">
        <v>3742</v>
      </c>
      <c r="B26" s="5" t="n">
        <v>39</v>
      </c>
    </row>
    <row r="27" spans="1:3">
      <c r="A27" s="4" t="s">
        <v>3707</v>
      </c>
    </row>
    <row r="28" spans="1:3">
      <c r="A28" s="3" t="s">
        <v>3259</v>
      </c>
    </row>
    <row r="29" spans="1:3">
      <c r="A29" s="4" t="s">
        <v>2060</v>
      </c>
      <c r="B29" s="5" t="n">
        <v>7232</v>
      </c>
      <c r="C29" s="5" t="n">
        <v>6132</v>
      </c>
    </row>
    <row r="30" spans="1:3">
      <c r="A30" s="4" t="s">
        <v>3742</v>
      </c>
      <c r="C30" s="5" t="n">
        <v>5</v>
      </c>
    </row>
    <row r="31" spans="1:3">
      <c r="A31" s="4" t="s">
        <v>3743</v>
      </c>
      <c r="B31" s="5" t="n">
        <v>-1066</v>
      </c>
      <c r="C31" s="5" t="n">
        <v>-1089</v>
      </c>
    </row>
    <row r="32" spans="1:3">
      <c r="A32" s="4" t="s">
        <v>2978</v>
      </c>
      <c r="B32" s="5" t="n">
        <v>6450</v>
      </c>
      <c r="C32" s="5" t="n">
        <v>5048</v>
      </c>
    </row>
    <row r="33" spans="1:3">
      <c r="A33" s="4" t="s">
        <v>3744</v>
      </c>
      <c r="B33" s="5" t="n">
        <v>613</v>
      </c>
      <c r="C33" s="5" t="n">
        <v>625</v>
      </c>
    </row>
    <row r="34" spans="1:3">
      <c r="A34" s="4" t="s">
        <v>3745</v>
      </c>
      <c r="B34" s="5" t="n">
        <v>2357</v>
      </c>
      <c r="C34" s="5" t="n">
        <v>2946</v>
      </c>
    </row>
    <row r="35" spans="1:3">
      <c r="A35" s="4" t="s">
        <v>2874</v>
      </c>
      <c r="B35" s="5" t="n">
        <v>2592</v>
      </c>
      <c r="C35" s="5" t="n">
        <v>3149</v>
      </c>
    </row>
    <row r="36" spans="1:3">
      <c r="A36" s="4" t="s">
        <v>3746</v>
      </c>
      <c r="B36" s="5" t="n">
        <v>-235</v>
      </c>
      <c r="C36" s="5" t="n">
        <v>-203</v>
      </c>
    </row>
    <row r="37" spans="1:3">
      <c r="A37" s="4" t="s">
        <v>3747</v>
      </c>
      <c r="B37" s="5" t="n">
        <v>-3135</v>
      </c>
      <c r="C37" s="5" t="n">
        <v>-2453</v>
      </c>
    </row>
    <row r="38" spans="1:3">
      <c r="A38" s="4" t="s">
        <v>2978</v>
      </c>
      <c r="B38" s="5" t="n">
        <v>6285</v>
      </c>
      <c r="C38" s="5" t="n">
        <v>6166</v>
      </c>
    </row>
    <row r="39" spans="1:3">
      <c r="A39" s="4" t="s">
        <v>3748</v>
      </c>
      <c r="B39" s="5" t="n">
        <v>998</v>
      </c>
      <c r="C39" s="5" t="n">
        <v>1066</v>
      </c>
    </row>
    <row r="40" spans="1:3">
      <c r="A40" s="4" t="s">
        <v>2064</v>
      </c>
      <c r="B40" s="5" t="n">
        <v>7283</v>
      </c>
      <c r="C40" s="5" t="n">
        <v>7232</v>
      </c>
    </row>
    <row r="41" spans="1:3">
      <c r="A41" s="4" t="s">
        <v>3749</v>
      </c>
      <c r="B41" s="5" t="n">
        <v>2200</v>
      </c>
      <c r="C41" s="5" t="n">
        <v>2337</v>
      </c>
    </row>
    <row r="42" spans="1:3">
      <c r="A42" s="4" t="s">
        <v>3752</v>
      </c>
    </row>
    <row r="43" spans="1:3">
      <c r="A43" s="3" t="s">
        <v>3259</v>
      </c>
    </row>
    <row r="44" spans="1:3">
      <c r="A44" s="4" t="s">
        <v>3742</v>
      </c>
      <c r="B44" s="5" t="n">
        <v>284</v>
      </c>
    </row>
    <row r="45" spans="1:3">
      <c r="A45" s="4" t="s">
        <v>945</v>
      </c>
    </row>
    <row r="46" spans="1:3">
      <c r="A46" s="3" t="s">
        <v>3259</v>
      </c>
    </row>
    <row r="47" spans="1:3">
      <c r="A47" s="4" t="s">
        <v>2060</v>
      </c>
      <c r="B47" s="5" t="n">
        <v>259</v>
      </c>
      <c r="C47" s="5" t="n">
        <v>135</v>
      </c>
    </row>
    <row r="48" spans="1:3">
      <c r="A48" s="4" t="s">
        <v>3742</v>
      </c>
      <c r="C48" s="5" t="n">
        <v>133</v>
      </c>
    </row>
    <row r="49" spans="1:3">
      <c r="A49" s="4" t="s">
        <v>2978</v>
      </c>
      <c r="B49" s="5" t="n">
        <v>259</v>
      </c>
      <c r="C49" s="5" t="n">
        <v>268</v>
      </c>
    </row>
    <row r="50" spans="1:3">
      <c r="A50" s="4" t="s">
        <v>3745</v>
      </c>
      <c r="B50" s="5" t="n">
        <v>-109</v>
      </c>
      <c r="C50" s="5" t="n">
        <v>-9</v>
      </c>
    </row>
    <row r="51" spans="1:3">
      <c r="A51" s="4" t="s">
        <v>2874</v>
      </c>
      <c r="B51" s="5" t="n">
        <v>4</v>
      </c>
      <c r="C51" s="5" t="n">
        <v>-7</v>
      </c>
    </row>
    <row r="52" spans="1:3">
      <c r="A52" s="4" t="s">
        <v>3746</v>
      </c>
      <c r="B52" s="5" t="n">
        <v>-113</v>
      </c>
      <c r="C52" s="5" t="n">
        <v>-2</v>
      </c>
    </row>
    <row r="53" spans="1:3">
      <c r="A53" s="4" t="s">
        <v>2978</v>
      </c>
      <c r="B53" s="5" t="n">
        <v>150</v>
      </c>
      <c r="C53" s="5" t="n">
        <v>259</v>
      </c>
    </row>
    <row r="54" spans="1:3">
      <c r="A54" s="4" t="s">
        <v>2064</v>
      </c>
      <c r="B54" s="5" t="n">
        <v>150</v>
      </c>
      <c r="C54" s="5" t="n">
        <v>259</v>
      </c>
    </row>
    <row r="55" spans="1:3">
      <c r="A55" s="4" t="s">
        <v>629</v>
      </c>
    </row>
    <row r="56" spans="1:3">
      <c r="A56" s="3" t="s">
        <v>3259</v>
      </c>
    </row>
    <row r="57" spans="1:3">
      <c r="A57" s="4" t="s">
        <v>2060</v>
      </c>
      <c r="B57" s="5" t="n">
        <v>12663</v>
      </c>
      <c r="C57" s="5" t="n">
        <v>11494</v>
      </c>
    </row>
    <row r="58" spans="1:3">
      <c r="A58" s="4" t="s">
        <v>3742</v>
      </c>
      <c r="C58" s="5" t="n">
        <v>140</v>
      </c>
    </row>
    <row r="59" spans="1:3">
      <c r="A59" s="4" t="s">
        <v>3743</v>
      </c>
      <c r="B59" s="5" t="n">
        <v>-1322</v>
      </c>
      <c r="C59" s="5" t="n">
        <v>-1325</v>
      </c>
    </row>
    <row r="60" spans="1:3">
      <c r="A60" s="4" t="s">
        <v>2978</v>
      </c>
      <c r="B60" s="5" t="n">
        <v>11663</v>
      </c>
      <c r="C60" s="5" t="n">
        <v>10309</v>
      </c>
    </row>
    <row r="61" spans="1:3">
      <c r="A61" s="4" t="s">
        <v>3744</v>
      </c>
      <c r="B61" s="5" t="n">
        <v>712</v>
      </c>
      <c r="C61" s="5" t="n">
        <v>873</v>
      </c>
    </row>
    <row r="62" spans="1:3">
      <c r="A62" s="4" t="s">
        <v>3745</v>
      </c>
      <c r="B62" s="5" t="n">
        <v>3668</v>
      </c>
      <c r="C62" s="5" t="n">
        <v>4178</v>
      </c>
    </row>
    <row r="63" spans="1:3">
      <c r="A63" s="4" t="s">
        <v>2874</v>
      </c>
      <c r="B63" s="5" t="n">
        <v>4558</v>
      </c>
      <c r="C63" s="5" t="n">
        <v>5043</v>
      </c>
    </row>
    <row r="64" spans="1:3">
      <c r="A64" s="4" t="s">
        <v>3746</v>
      </c>
      <c r="B64" s="5" t="n">
        <v>-890</v>
      </c>
      <c r="C64" s="5" t="n">
        <v>-865</v>
      </c>
    </row>
    <row r="65" spans="1:3">
      <c r="A65" s="4" t="s">
        <v>3747</v>
      </c>
      <c r="B65" s="5" t="n">
        <v>-4551</v>
      </c>
      <c r="C65" s="5" t="n">
        <v>-4019</v>
      </c>
    </row>
    <row r="66" spans="1:3">
      <c r="A66" s="4" t="s">
        <v>2978</v>
      </c>
      <c r="B66" s="5" t="n">
        <v>11492</v>
      </c>
      <c r="C66" s="5" t="n">
        <v>11341</v>
      </c>
    </row>
    <row r="67" spans="1:3">
      <c r="A67" s="4" t="s">
        <v>3748</v>
      </c>
      <c r="B67" s="5" t="n">
        <v>1241</v>
      </c>
      <c r="C67" s="5" t="n">
        <v>1322</v>
      </c>
    </row>
    <row r="68" spans="1:3">
      <c r="A68" s="4" t="s">
        <v>2064</v>
      </c>
      <c r="B68" s="5" t="n">
        <v>12733</v>
      </c>
      <c r="C68" s="5" t="n">
        <v>12663</v>
      </c>
    </row>
    <row r="69" spans="1:3">
      <c r="A69" s="4" t="s">
        <v>3749</v>
      </c>
      <c r="B69" s="5" t="n">
        <v>3657</v>
      </c>
      <c r="C69" s="6" t="s">
        <v>3753</v>
      </c>
    </row>
    <row r="70" spans="1:3">
      <c r="A70" s="4" t="s">
        <v>3754</v>
      </c>
    </row>
    <row r="71" spans="1:3">
      <c r="A71" s="3" t="s">
        <v>3259</v>
      </c>
    </row>
    <row r="72" spans="1:3">
      <c r="A72" s="4" t="s">
        <v>3742</v>
      </c>
      <c r="B72" s="5" t="n">
        <v>-1</v>
      </c>
    </row>
    <row r="73" spans="1:3">
      <c r="A73" s="4" t="s">
        <v>3755</v>
      </c>
    </row>
    <row r="74" spans="1:3">
      <c r="A74" s="3" t="s">
        <v>3259</v>
      </c>
    </row>
    <row r="75" spans="1:3">
      <c r="A75" s="4" t="s">
        <v>3742</v>
      </c>
      <c r="B75" s="6" t="s">
        <v>3756</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7</v>
      </c>
      <c r="B1" s="2" t="s">
        <v>1</v>
      </c>
    </row>
    <row r="2" spans="1:3">
      <c r="B2" s="2" t="s">
        <v>27</v>
      </c>
      <c r="C2" s="2" t="s">
        <v>28</v>
      </c>
    </row>
    <row r="3" spans="1:3">
      <c r="A3" s="4" t="s">
        <v>3758</v>
      </c>
    </row>
    <row r="4" spans="1:3">
      <c r="A4" s="3" t="s">
        <v>3259</v>
      </c>
    </row>
    <row r="5" spans="1:3">
      <c r="A5" s="4" t="s">
        <v>3759</v>
      </c>
      <c r="B5" s="6" t="s">
        <v>3760</v>
      </c>
      <c r="C5" s="6" t="s">
        <v>3761</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2</v>
      </c>
      <c r="B1" s="2" t="s">
        <v>1</v>
      </c>
    </row>
    <row r="2" spans="1:3">
      <c r="B2" s="2" t="s">
        <v>27</v>
      </c>
      <c r="C2" s="2" t="s">
        <v>28</v>
      </c>
    </row>
    <row r="3" spans="1:3">
      <c r="A3" s="3" t="s">
        <v>3259</v>
      </c>
    </row>
    <row r="4" spans="1:3">
      <c r="A4" s="4" t="s">
        <v>2060</v>
      </c>
      <c r="B4" s="6" t="s">
        <v>3704</v>
      </c>
    </row>
    <row r="5" spans="1:3">
      <c r="A5" s="4" t="s">
        <v>2064</v>
      </c>
      <c r="B5" s="5" t="n">
        <v>19736</v>
      </c>
      <c r="C5" s="6" t="s">
        <v>3704</v>
      </c>
    </row>
    <row r="6" spans="1:3">
      <c r="A6" s="4" t="s">
        <v>3763</v>
      </c>
      <c r="B6" s="5" t="n">
        <v>33671</v>
      </c>
      <c r="C6" s="5" t="n">
        <v>17435</v>
      </c>
    </row>
    <row r="7" spans="1:3">
      <c r="A7" s="4" t="s">
        <v>631</v>
      </c>
    </row>
    <row r="8" spans="1:3">
      <c r="A8" s="3" t="s">
        <v>3259</v>
      </c>
    </row>
    <row r="9" spans="1:3">
      <c r="A9" s="4" t="s">
        <v>2060</v>
      </c>
      <c r="B9" s="5" t="n">
        <v>8246</v>
      </c>
      <c r="C9" s="5" t="n">
        <v>7500</v>
      </c>
    </row>
    <row r="10" spans="1:3">
      <c r="A10" s="4" t="s">
        <v>3743</v>
      </c>
      <c r="B10" s="5" t="n">
        <v>-69</v>
      </c>
      <c r="C10" s="5" t="n">
        <v>-65</v>
      </c>
    </row>
    <row r="11" spans="1:3">
      <c r="A11" s="4" t="s">
        <v>2978</v>
      </c>
      <c r="B11" s="5" t="n">
        <v>8177</v>
      </c>
      <c r="C11" s="5" t="n">
        <v>7435</v>
      </c>
    </row>
    <row r="12" spans="1:3">
      <c r="A12" s="4" t="s">
        <v>3744</v>
      </c>
      <c r="B12" s="5" t="n">
        <v>613</v>
      </c>
      <c r="C12" s="5" t="n">
        <v>737</v>
      </c>
    </row>
    <row r="13" spans="1:3">
      <c r="A13" s="4" t="s">
        <v>3745</v>
      </c>
      <c r="B13" s="5" t="n">
        <v>-27</v>
      </c>
      <c r="C13" s="5" t="n">
        <v>68</v>
      </c>
    </row>
    <row r="14" spans="1:3">
      <c r="A14" s="4" t="s">
        <v>2874</v>
      </c>
      <c r="B14" s="5" t="n">
        <v>452</v>
      </c>
      <c r="C14" s="5" t="n">
        <v>287</v>
      </c>
    </row>
    <row r="15" spans="1:3">
      <c r="A15" s="4" t="s">
        <v>3746</v>
      </c>
      <c r="B15" s="5" t="n">
        <v>-479</v>
      </c>
      <c r="C15" s="5" t="n">
        <v>-219</v>
      </c>
    </row>
    <row r="16" spans="1:3">
      <c r="A16" s="4" t="s">
        <v>3747</v>
      </c>
      <c r="B16" s="5" t="n">
        <v>-1826</v>
      </c>
      <c r="C16" s="5" t="n">
        <v>-63</v>
      </c>
    </row>
    <row r="17" spans="1:3">
      <c r="A17" s="4" t="s">
        <v>2978</v>
      </c>
      <c r="B17" s="5" t="n">
        <v>6937</v>
      </c>
      <c r="C17" s="5" t="n">
        <v>8177</v>
      </c>
    </row>
    <row r="18" spans="1:3">
      <c r="A18" s="4" t="s">
        <v>3748</v>
      </c>
      <c r="B18" s="5" t="n">
        <v>66</v>
      </c>
      <c r="C18" s="5" t="n">
        <v>69</v>
      </c>
    </row>
    <row r="19" spans="1:3">
      <c r="A19" s="4" t="s">
        <v>2064</v>
      </c>
      <c r="B19" s="5" t="n">
        <v>7003</v>
      </c>
      <c r="C19" s="5" t="n">
        <v>8246</v>
      </c>
    </row>
    <row r="20" spans="1:3">
      <c r="A20" s="4" t="s">
        <v>2060</v>
      </c>
      <c r="B20" s="5" t="n">
        <v>4847</v>
      </c>
      <c r="C20" s="5" t="n">
        <v>4339</v>
      </c>
    </row>
    <row r="21" spans="1:3">
      <c r="A21" s="4" t="s">
        <v>3764</v>
      </c>
      <c r="B21" s="5" t="n">
        <v>344</v>
      </c>
      <c r="C21" s="5" t="n">
        <v>383</v>
      </c>
    </row>
    <row r="22" spans="1:3">
      <c r="A22" s="4" t="s">
        <v>3765</v>
      </c>
      <c r="B22" s="5" t="n">
        <v>-3</v>
      </c>
      <c r="C22" s="5" t="n">
        <v>125</v>
      </c>
    </row>
    <row r="23" spans="1:3">
      <c r="A23" s="4" t="s">
        <v>3766</v>
      </c>
      <c r="B23" s="5" t="n">
        <v>240</v>
      </c>
      <c r="C23" s="5" t="n">
        <v>217</v>
      </c>
    </row>
    <row r="24" spans="1:3">
      <c r="A24" s="4" t="s">
        <v>3767</v>
      </c>
      <c r="B24" s="5" t="n">
        <v>-202</v>
      </c>
      <c r="C24" s="5" t="n">
        <v>-66</v>
      </c>
    </row>
    <row r="25" spans="1:3">
      <c r="A25" s="4" t="s">
        <v>3768</v>
      </c>
      <c r="B25" s="5" t="n">
        <v>-41</v>
      </c>
      <c r="C25" s="5" t="n">
        <v>-26</v>
      </c>
    </row>
    <row r="26" spans="1:3">
      <c r="A26" s="4" t="s">
        <v>2064</v>
      </c>
      <c r="B26" s="5" t="n">
        <v>5188</v>
      </c>
      <c r="C26" s="5" t="n">
        <v>4847</v>
      </c>
    </row>
    <row r="27" spans="1:3">
      <c r="A27" s="4" t="s">
        <v>3763</v>
      </c>
      <c r="B27" s="5" t="n">
        <v>-18</v>
      </c>
    </row>
    <row r="28" spans="1:3">
      <c r="A28" s="4" t="s">
        <v>3769</v>
      </c>
      <c r="B28" s="6" t="s">
        <v>3770</v>
      </c>
      <c r="C28" s="6" t="s">
        <v>3771</v>
      </c>
    </row>
  </sheetData>
  <mergeCells count="2">
    <mergeCell ref="A1:A2"/>
    <mergeCell ref="B1:C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2</v>
      </c>
      <c r="B1" s="2" t="s">
        <v>27</v>
      </c>
      <c r="C1" s="2" t="s">
        <v>28</v>
      </c>
    </row>
    <row r="2" spans="1:3">
      <c r="A2" s="3" t="s">
        <v>3773</v>
      </c>
    </row>
    <row r="3" spans="1:3">
      <c r="A3" s="4" t="s">
        <v>3774</v>
      </c>
      <c r="B3" s="6" t="s">
        <v>2775</v>
      </c>
      <c r="C3" s="6" t="s">
        <v>2776</v>
      </c>
    </row>
    <row r="4" spans="1:3">
      <c r="A4" s="4" t="s">
        <v>3775</v>
      </c>
    </row>
    <row r="5" spans="1:3">
      <c r="A5" s="3" t="s">
        <v>3773</v>
      </c>
    </row>
    <row r="6" spans="1:3">
      <c r="A6" s="4" t="s">
        <v>3774</v>
      </c>
      <c r="B6" s="5" t="n">
        <v>962</v>
      </c>
      <c r="C6" s="5" t="n">
        <v>950</v>
      </c>
    </row>
    <row r="7" spans="1:3">
      <c r="A7" s="4" t="s">
        <v>3749</v>
      </c>
      <c r="B7" s="6" t="s">
        <v>1518</v>
      </c>
      <c r="C7" s="6" t="s">
        <v>3776</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5"/>
  </cols>
  <sheetData>
    <row r="1" spans="1:6">
      <c r="A1" s="1" t="s">
        <v>3777</v>
      </c>
      <c r="B1" s="2" t="s">
        <v>3778</v>
      </c>
      <c r="C1" s="2" t="s">
        <v>3779</v>
      </c>
      <c r="D1" s="2" t="s">
        <v>27</v>
      </c>
      <c r="E1" s="2" t="s">
        <v>28</v>
      </c>
      <c r="F1" s="2" t="s">
        <v>83</v>
      </c>
    </row>
    <row r="2" spans="1:6">
      <c r="A2" s="3" t="s">
        <v>3780</v>
      </c>
    </row>
    <row r="3" spans="1:6">
      <c r="A3" s="4" t="s">
        <v>3781</v>
      </c>
      <c r="D3" s="6" t="s">
        <v>3782</v>
      </c>
    </row>
    <row r="4" spans="1:6">
      <c r="A4" s="4" t="s">
        <v>71</v>
      </c>
      <c r="D4" s="5" t="n">
        <v>-2743000</v>
      </c>
      <c r="E4" s="6" t="s">
        <v>3783</v>
      </c>
      <c r="F4" s="6" t="s">
        <v>3784</v>
      </c>
    </row>
    <row r="5" spans="1:6">
      <c r="A5" s="4" t="s">
        <v>3785</v>
      </c>
      <c r="D5" s="5" t="n">
        <v>10582000</v>
      </c>
    </row>
    <row r="6" spans="1:6">
      <c r="A6" s="4" t="s">
        <v>3786</v>
      </c>
      <c r="D6" s="6" t="s">
        <v>3787</v>
      </c>
    </row>
    <row r="7" spans="1:6">
      <c r="A7" s="4" t="s">
        <v>3788</v>
      </c>
      <c r="D7" s="4" t="s">
        <v>711</v>
      </c>
    </row>
    <row r="8" spans="1:6">
      <c r="A8" s="4" t="s">
        <v>3789</v>
      </c>
      <c r="D8" s="6" t="s">
        <v>3790</v>
      </c>
      <c r="E8" s="5" t="n">
        <v>19799000</v>
      </c>
    </row>
    <row r="9" spans="1:6">
      <c r="A9" s="4" t="s">
        <v>3791</v>
      </c>
    </row>
    <row r="10" spans="1:6">
      <c r="A10" s="3" t="s">
        <v>3780</v>
      </c>
    </row>
    <row r="11" spans="1:6">
      <c r="A11" s="4" t="s">
        <v>3789</v>
      </c>
      <c r="D11" s="5" t="n">
        <v>32915000</v>
      </c>
      <c r="E11" s="5" t="n">
        <v>24130000</v>
      </c>
    </row>
    <row r="12" spans="1:6">
      <c r="A12" s="4" t="s">
        <v>3792</v>
      </c>
    </row>
    <row r="13" spans="1:6">
      <c r="A13" s="3" t="s">
        <v>3780</v>
      </c>
    </row>
    <row r="14" spans="1:6">
      <c r="A14" s="4" t="s">
        <v>3789</v>
      </c>
      <c r="D14" s="6" t="s">
        <v>3793</v>
      </c>
      <c r="E14" s="6" t="s">
        <v>3794</v>
      </c>
    </row>
    <row r="15" spans="1:6">
      <c r="A15" s="4" t="s">
        <v>3795</v>
      </c>
    </row>
    <row r="16" spans="1:6">
      <c r="A16" s="3" t="s">
        <v>3780</v>
      </c>
    </row>
    <row r="17" spans="1:6">
      <c r="A17" s="4" t="s">
        <v>3796</v>
      </c>
      <c r="C17" s="6" t="s">
        <v>3797</v>
      </c>
    </row>
    <row r="18" spans="1:6">
      <c r="A18" s="4" t="s">
        <v>3798</v>
      </c>
      <c r="C18" s="4" t="s">
        <v>3799</v>
      </c>
    </row>
    <row r="19" spans="1:6">
      <c r="A19" s="4" t="s">
        <v>3800</v>
      </c>
      <c r="C19" s="4" t="s">
        <v>2688</v>
      </c>
    </row>
    <row r="20" spans="1:6">
      <c r="A20" s="4" t="s">
        <v>3801</v>
      </c>
      <c r="C20" s="4" t="s">
        <v>728</v>
      </c>
    </row>
    <row r="21" spans="1:6">
      <c r="A21" s="4" t="s">
        <v>717</v>
      </c>
    </row>
    <row r="22" spans="1:6">
      <c r="A22" s="3" t="s">
        <v>3780</v>
      </c>
    </row>
    <row r="23" spans="1:6">
      <c r="A23" s="4" t="s">
        <v>3802</v>
      </c>
      <c r="D23" s="4" t="s">
        <v>3803</v>
      </c>
    </row>
    <row r="24" spans="1:6">
      <c r="A24" s="4" t="s">
        <v>3804</v>
      </c>
    </row>
    <row r="25" spans="1:6">
      <c r="A25" s="3" t="s">
        <v>3780</v>
      </c>
    </row>
    <row r="26" spans="1:6">
      <c r="A26" s="4" t="s">
        <v>3805</v>
      </c>
      <c r="B26" s="4" t="s">
        <v>2317</v>
      </c>
      <c r="D26" s="4" t="s">
        <v>3806</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3807</v>
      </c>
      <c r="B1" s="2" t="s">
        <v>1</v>
      </c>
    </row>
    <row r="2" spans="1:6">
      <c r="B2" s="2" t="s">
        <v>3808</v>
      </c>
      <c r="C2" s="2" t="s">
        <v>3809</v>
      </c>
      <c r="D2" s="2" t="s">
        <v>27</v>
      </c>
      <c r="E2" s="2" t="s">
        <v>28</v>
      </c>
      <c r="F2" s="2" t="s">
        <v>83</v>
      </c>
    </row>
    <row r="3" spans="1:6">
      <c r="A3" s="3" t="s">
        <v>3810</v>
      </c>
    </row>
    <row r="4" spans="1:6">
      <c r="A4" s="4" t="s">
        <v>3811</v>
      </c>
      <c r="D4" s="4" t="s">
        <v>1585</v>
      </c>
      <c r="E4" s="4" t="s">
        <v>1585</v>
      </c>
      <c r="F4" s="4" t="s">
        <v>1585</v>
      </c>
    </row>
    <row r="5" spans="1:6">
      <c r="A5" s="4" t="s">
        <v>3812</v>
      </c>
      <c r="D5" s="4" t="s">
        <v>2428</v>
      </c>
      <c r="E5" s="4" t="s">
        <v>2428</v>
      </c>
      <c r="F5" s="4" t="s">
        <v>2428</v>
      </c>
    </row>
    <row r="6" spans="1:6">
      <c r="A6" s="4" t="s">
        <v>3813</v>
      </c>
      <c r="D6" s="4" t="s">
        <v>3806</v>
      </c>
      <c r="E6" s="4" t="s">
        <v>3814</v>
      </c>
      <c r="F6" s="4" t="s">
        <v>2440</v>
      </c>
    </row>
    <row r="7" spans="1:6">
      <c r="A7" s="4" t="s">
        <v>3815</v>
      </c>
      <c r="D7" s="4" t="s">
        <v>3816</v>
      </c>
      <c r="E7" s="4" t="s">
        <v>3817</v>
      </c>
      <c r="F7" s="4" t="s">
        <v>1318</v>
      </c>
    </row>
    <row r="8" spans="1:6">
      <c r="A8" s="4" t="s">
        <v>3818</v>
      </c>
      <c r="D8" s="4" t="s">
        <v>3819</v>
      </c>
      <c r="E8" s="4" t="s">
        <v>3817</v>
      </c>
      <c r="F8" s="4" t="s">
        <v>1318</v>
      </c>
    </row>
    <row r="9" spans="1:6">
      <c r="A9" s="4" t="s">
        <v>3820</v>
      </c>
      <c r="D9" s="4" t="s">
        <v>1318</v>
      </c>
      <c r="E9" s="4" t="s">
        <v>1318</v>
      </c>
      <c r="F9" s="4" t="s">
        <v>1318</v>
      </c>
    </row>
    <row r="10" spans="1:6">
      <c r="A10" s="4" t="s">
        <v>3821</v>
      </c>
      <c r="D10" s="4" t="s">
        <v>3558</v>
      </c>
      <c r="E10" s="4" t="s">
        <v>1318</v>
      </c>
      <c r="F10" s="4" t="s">
        <v>1318</v>
      </c>
    </row>
    <row r="11" spans="1:6">
      <c r="A11" s="4" t="s">
        <v>3822</v>
      </c>
      <c r="D11" s="4" t="s">
        <v>2428</v>
      </c>
      <c r="E11" s="4" t="s">
        <v>3823</v>
      </c>
      <c r="F11" s="4" t="s">
        <v>1585</v>
      </c>
    </row>
    <row r="12" spans="1:6">
      <c r="A12" s="4" t="s">
        <v>3824</v>
      </c>
      <c r="D12" s="4" t="s">
        <v>3825</v>
      </c>
      <c r="E12" s="4" t="s">
        <v>3826</v>
      </c>
      <c r="F12" s="4" t="s">
        <v>2440</v>
      </c>
    </row>
    <row r="13" spans="1:6">
      <c r="A13" s="4" t="s">
        <v>3827</v>
      </c>
      <c r="D13" s="4" t="s">
        <v>711</v>
      </c>
      <c r="E13" s="4" t="s">
        <v>3828</v>
      </c>
      <c r="F13" s="4" t="s">
        <v>873</v>
      </c>
    </row>
    <row r="14" spans="1:6">
      <c r="A14" s="4" t="s">
        <v>3804</v>
      </c>
    </row>
    <row r="15" spans="1:6">
      <c r="A15" s="3" t="s">
        <v>3810</v>
      </c>
    </row>
    <row r="16" spans="1:6">
      <c r="A16" s="4" t="s">
        <v>3811</v>
      </c>
      <c r="B16" s="4" t="s">
        <v>1585</v>
      </c>
      <c r="C16" s="4" t="s">
        <v>1585</v>
      </c>
    </row>
    <row r="17" spans="1:6">
      <c r="A17" s="4" t="s">
        <v>3812</v>
      </c>
      <c r="B17" s="4" t="s">
        <v>2428</v>
      </c>
      <c r="C17" s="4" t="s">
        <v>2428</v>
      </c>
    </row>
    <row r="18" spans="1:6">
      <c r="A18" s="4" t="s">
        <v>3813</v>
      </c>
      <c r="B18" s="4" t="s">
        <v>2317</v>
      </c>
      <c r="C18" s="4" t="s">
        <v>3829</v>
      </c>
    </row>
    <row r="19" spans="1:6">
      <c r="A19" s="4" t="s">
        <v>3815</v>
      </c>
      <c r="B19" s="4" t="s">
        <v>3830</v>
      </c>
      <c r="C19" s="4" t="s">
        <v>3831</v>
      </c>
    </row>
    <row r="20" spans="1:6">
      <c r="A20" s="4" t="s">
        <v>3818</v>
      </c>
      <c r="B20" s="4" t="s">
        <v>1310</v>
      </c>
      <c r="C20" s="4" t="s">
        <v>3832</v>
      </c>
    </row>
    <row r="21" spans="1:6">
      <c r="A21" s="4" t="s">
        <v>3820</v>
      </c>
      <c r="B21" s="4" t="s">
        <v>1318</v>
      </c>
      <c r="C21" s="4" t="s">
        <v>1318</v>
      </c>
    </row>
    <row r="22" spans="1:6">
      <c r="A22" s="4" t="s">
        <v>3821</v>
      </c>
      <c r="B22" s="4" t="s">
        <v>1383</v>
      </c>
      <c r="C22" s="4" t="s">
        <v>1196</v>
      </c>
    </row>
    <row r="23" spans="1:6">
      <c r="A23" s="4" t="s">
        <v>3822</v>
      </c>
      <c r="B23" s="4" t="s">
        <v>2317</v>
      </c>
      <c r="C23" s="4" t="s">
        <v>3833</v>
      </c>
    </row>
    <row r="24" spans="1:6">
      <c r="A24" s="4" t="s">
        <v>3824</v>
      </c>
      <c r="B24" s="4" t="s">
        <v>1378</v>
      </c>
      <c r="C24" s="4" t="s">
        <v>2440</v>
      </c>
    </row>
    <row r="25" spans="1:6">
      <c r="A25" s="4" t="s">
        <v>3827</v>
      </c>
      <c r="B25" s="4" t="s">
        <v>728</v>
      </c>
      <c r="C25" s="4" t="s">
        <v>728</v>
      </c>
    </row>
  </sheetData>
  <mergeCells count="2">
    <mergeCell ref="A1:A2"/>
    <mergeCell ref="B1:F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4</v>
      </c>
      <c r="B1" s="2" t="s">
        <v>27</v>
      </c>
      <c r="C1" s="2" t="s">
        <v>28</v>
      </c>
      <c r="D1" s="2" t="s">
        <v>83</v>
      </c>
      <c r="E1" s="2" t="s">
        <v>909</v>
      </c>
    </row>
    <row r="2" spans="1:5">
      <c r="A2" s="3" t="s">
        <v>3780</v>
      </c>
    </row>
    <row r="3" spans="1:5">
      <c r="A3" s="4" t="s">
        <v>3835</v>
      </c>
      <c r="B3" s="6" t="s">
        <v>2143</v>
      </c>
      <c r="C3" s="6" t="s">
        <v>2144</v>
      </c>
      <c r="D3" s="6" t="s">
        <v>2145</v>
      </c>
      <c r="E3" s="6" t="s">
        <v>172</v>
      </c>
    </row>
    <row r="4" spans="1:5">
      <c r="A4" s="4" t="s">
        <v>77</v>
      </c>
      <c r="B4" s="5" t="n">
        <v>13166</v>
      </c>
      <c r="C4" s="5" t="n">
        <v>12232</v>
      </c>
    </row>
    <row r="5" spans="1:5">
      <c r="A5" s="4" t="s">
        <v>76</v>
      </c>
      <c r="B5" s="5" t="n">
        <v>134840</v>
      </c>
      <c r="C5" s="5" t="n">
        <v>122582</v>
      </c>
    </row>
    <row r="6" spans="1:5">
      <c r="A6" s="4" t="s">
        <v>3811</v>
      </c>
      <c r="B6" s="5" t="n">
        <v>122396</v>
      </c>
      <c r="C6" s="5" t="n">
        <v>115408</v>
      </c>
    </row>
    <row r="7" spans="1:5">
      <c r="A7" s="4" t="s">
        <v>3836</v>
      </c>
      <c r="B7" s="5" t="n">
        <v>57</v>
      </c>
      <c r="C7" s="5" t="n">
        <v>532</v>
      </c>
    </row>
    <row r="8" spans="1:5">
      <c r="A8" s="4" t="s">
        <v>3837</v>
      </c>
      <c r="B8" s="5" t="n">
        <v>57</v>
      </c>
      <c r="C8" s="5" t="n">
        <v>532</v>
      </c>
    </row>
    <row r="9" spans="1:5">
      <c r="A9" s="4" t="s">
        <v>3838</v>
      </c>
      <c r="B9" s="5" t="n">
        <v>122453</v>
      </c>
      <c r="C9" s="5" t="n">
        <v>115940</v>
      </c>
    </row>
    <row r="10" spans="1:5">
      <c r="A10" s="4" t="s">
        <v>3839</v>
      </c>
      <c r="B10" s="5" t="n">
        <v>19799</v>
      </c>
      <c r="C10" s="5" t="n">
        <v>23537</v>
      </c>
    </row>
    <row r="11" spans="1:5">
      <c r="A11" s="4" t="s">
        <v>3840</v>
      </c>
      <c r="B11" s="5" t="n">
        <v>142252</v>
      </c>
      <c r="C11" s="5" t="n">
        <v>139477</v>
      </c>
    </row>
    <row r="12" spans="1:5">
      <c r="A12" s="4" t="s">
        <v>3841</v>
      </c>
    </row>
    <row r="13" spans="1:5">
      <c r="A13" s="3" t="s">
        <v>3780</v>
      </c>
    </row>
    <row r="14" spans="1:5">
      <c r="A14" s="4" t="s">
        <v>3835</v>
      </c>
      <c r="B14" s="5" t="n">
        <v>126924</v>
      </c>
      <c r="C14" s="5" t="n">
        <v>115590</v>
      </c>
    </row>
    <row r="15" spans="1:5">
      <c r="A15" s="4" t="s">
        <v>77</v>
      </c>
      <c r="B15" s="5" t="n">
        <v>11942</v>
      </c>
      <c r="C15" s="5" t="n">
        <v>11568</v>
      </c>
    </row>
    <row r="16" spans="1:5">
      <c r="A16" s="4" t="s">
        <v>3842</v>
      </c>
      <c r="B16" s="5" t="n">
        <v>1482</v>
      </c>
      <c r="C16" s="5" t="n">
        <v>2777</v>
      </c>
    </row>
    <row r="17" spans="1:5">
      <c r="A17" s="4" t="s">
        <v>76</v>
      </c>
      <c r="B17" s="5" t="n">
        <v>140348</v>
      </c>
      <c r="C17" s="5" t="n">
        <v>129935</v>
      </c>
    </row>
    <row r="18" spans="1:5">
      <c r="A18" s="4" t="s">
        <v>3843</v>
      </c>
      <c r="B18" s="5" t="n">
        <v>-17952</v>
      </c>
      <c r="C18" s="5" t="n">
        <v>-14527</v>
      </c>
    </row>
    <row r="19" spans="1:5">
      <c r="A19" s="4" t="s">
        <v>3811</v>
      </c>
      <c r="B19" s="5" t="n">
        <v>122396</v>
      </c>
      <c r="C19" s="5" t="n">
        <v>115408</v>
      </c>
    </row>
    <row r="20" spans="1:5">
      <c r="A20" s="4" t="s">
        <v>3836</v>
      </c>
      <c r="B20" s="5" t="n">
        <v>57</v>
      </c>
      <c r="C20" s="5" t="n">
        <v>532</v>
      </c>
    </row>
    <row r="21" spans="1:5">
      <c r="A21" s="4" t="s">
        <v>3837</v>
      </c>
      <c r="B21" s="5" t="n">
        <v>57</v>
      </c>
      <c r="C21" s="5" t="n">
        <v>532</v>
      </c>
    </row>
    <row r="22" spans="1:5">
      <c r="A22" s="4" t="s">
        <v>3838</v>
      </c>
      <c r="B22" s="5" t="n">
        <v>122453</v>
      </c>
      <c r="C22" s="5" t="n">
        <v>115940</v>
      </c>
    </row>
    <row r="23" spans="1:5">
      <c r="A23" s="4" t="s">
        <v>3844</v>
      </c>
      <c r="B23" s="5" t="n">
        <v>19723</v>
      </c>
      <c r="C23" s="5" t="n">
        <v>23488</v>
      </c>
    </row>
    <row r="24" spans="1:5">
      <c r="A24" s="4" t="s">
        <v>3845</v>
      </c>
      <c r="B24" s="5" t="n">
        <v>76</v>
      </c>
      <c r="C24" s="5" t="n">
        <v>49</v>
      </c>
    </row>
    <row r="25" spans="1:5">
      <c r="A25" s="4" t="s">
        <v>3839</v>
      </c>
      <c r="B25" s="5" t="n">
        <v>19799</v>
      </c>
      <c r="C25" s="5" t="n">
        <v>23537</v>
      </c>
    </row>
    <row r="26" spans="1:5">
      <c r="A26" s="4" t="s">
        <v>3840</v>
      </c>
      <c r="B26" s="6" t="s">
        <v>3846</v>
      </c>
      <c r="C26" s="6" t="s">
        <v>3847</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8</v>
      </c>
      <c r="B1" s="2" t="s">
        <v>1</v>
      </c>
    </row>
    <row r="2" spans="1:4">
      <c r="B2" s="2" t="s">
        <v>27</v>
      </c>
      <c r="C2" s="2" t="s">
        <v>28</v>
      </c>
      <c r="D2" s="2" t="s">
        <v>83</v>
      </c>
    </row>
    <row r="3" spans="1:4">
      <c r="A3" s="3" t="s">
        <v>3780</v>
      </c>
    </row>
    <row r="4" spans="1:4">
      <c r="A4" s="4" t="s">
        <v>314</v>
      </c>
      <c r="B4" s="6" t="s">
        <v>3849</v>
      </c>
      <c r="C4" s="6" t="s">
        <v>2308</v>
      </c>
      <c r="D4" s="6" t="s">
        <v>2309</v>
      </c>
    </row>
    <row r="5" spans="1:4">
      <c r="A5" s="4" t="s">
        <v>3850</v>
      </c>
      <c r="B5" s="5" t="n">
        <v>286</v>
      </c>
      <c r="C5" s="5" t="n">
        <v>909</v>
      </c>
    </row>
    <row r="6" spans="1:4">
      <c r="A6" s="4" t="s">
        <v>3056</v>
      </c>
    </row>
    <row r="7" spans="1:4">
      <c r="A7" s="3" t="s">
        <v>3780</v>
      </c>
    </row>
    <row r="8" spans="1:4">
      <c r="A8" s="4" t="s">
        <v>3851</v>
      </c>
      <c r="B8" s="5" t="n">
        <v>8123</v>
      </c>
      <c r="C8" s="5" t="n">
        <v>7408</v>
      </c>
    </row>
    <row r="9" spans="1:4">
      <c r="A9" s="4" t="s">
        <v>314</v>
      </c>
      <c r="B9" s="5" t="n">
        <v>5456</v>
      </c>
      <c r="C9" s="5" t="n">
        <v>3254</v>
      </c>
    </row>
    <row r="10" spans="1:4">
      <c r="A10" s="4" t="s">
        <v>3852</v>
      </c>
      <c r="B10" s="5" t="n">
        <v>5208</v>
      </c>
      <c r="C10" s="5" t="n">
        <v>3678</v>
      </c>
    </row>
    <row r="11" spans="1:4">
      <c r="A11" s="4" t="s">
        <v>3853</v>
      </c>
      <c r="B11" s="5" t="n">
        <v>-1399</v>
      </c>
      <c r="C11" s="5" t="n">
        <v>-1254</v>
      </c>
    </row>
    <row r="12" spans="1:4">
      <c r="A12" s="4" t="s">
        <v>38</v>
      </c>
      <c r="B12" s="5" t="n">
        <v>278</v>
      </c>
      <c r="C12" s="5" t="n">
        <v>532</v>
      </c>
    </row>
    <row r="13" spans="1:4">
      <c r="A13" s="4" t="s">
        <v>157</v>
      </c>
      <c r="B13" s="6" t="s">
        <v>3854</v>
      </c>
      <c r="C13" s="6" t="s">
        <v>385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4</v>
      </c>
      <c r="B1" s="2" t="s">
        <v>1</v>
      </c>
    </row>
    <row r="2" spans="1:2">
      <c r="B2" s="2" t="s">
        <v>27</v>
      </c>
    </row>
    <row r="3" spans="1:2">
      <c r="A3" s="3" t="s">
        <v>290</v>
      </c>
    </row>
    <row r="4" spans="1:2">
      <c r="A4" s="4" t="s">
        <v>314</v>
      </c>
      <c r="B4" s="4" t="s">
        <v>31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outlineLevelCol="0"/>
  <cols>
    <col customWidth="1" max="1" min="1" width="80"/>
    <col customWidth="1" max="2" min="2" width="29"/>
  </cols>
  <sheetData>
    <row r="1" spans="1:2">
      <c r="A1" s="1" t="s">
        <v>3856</v>
      </c>
      <c r="B1" s="2" t="s">
        <v>1</v>
      </c>
    </row>
    <row r="2" spans="1:2">
      <c r="B2" s="2" t="s">
        <v>3146</v>
      </c>
    </row>
    <row r="3" spans="1:2">
      <c r="A3" s="3" t="s">
        <v>3780</v>
      </c>
    </row>
    <row r="4" spans="1:2">
      <c r="A4" s="4" t="s">
        <v>3381</v>
      </c>
      <c r="B4" s="6" t="s">
        <v>3857</v>
      </c>
    </row>
    <row r="5" spans="1:2">
      <c r="A5" s="4" t="s">
        <v>3858</v>
      </c>
    </row>
    <row r="6" spans="1:2">
      <c r="A6" s="3" t="s">
        <v>3780</v>
      </c>
    </row>
    <row r="7" spans="1:2">
      <c r="A7" s="4" t="s">
        <v>3796</v>
      </c>
      <c r="B7" s="5" t="n">
        <v>13269000000</v>
      </c>
    </row>
    <row r="8" spans="1:2">
      <c r="A8" s="4" t="s">
        <v>3381</v>
      </c>
      <c r="B8" s="6" t="s">
        <v>3859</v>
      </c>
    </row>
    <row r="9" spans="1:2">
      <c r="A9" s="4" t="s">
        <v>3860</v>
      </c>
    </row>
    <row r="10" spans="1:2">
      <c r="A10" s="3" t="s">
        <v>3780</v>
      </c>
    </row>
    <row r="11" spans="1:2">
      <c r="A11" s="4" t="s">
        <v>3861</v>
      </c>
      <c r="B11" s="4" t="s">
        <v>3862</v>
      </c>
    </row>
    <row r="12" spans="1:2">
      <c r="A12" s="4" t="s">
        <v>3863</v>
      </c>
      <c r="B12" s="5" t="n">
        <v>2011</v>
      </c>
    </row>
    <row r="13" spans="1:2">
      <c r="A13" s="4" t="s">
        <v>3864</v>
      </c>
      <c r="B13" s="5" t="n">
        <v>2018</v>
      </c>
    </row>
    <row r="14" spans="1:2">
      <c r="A14" s="4" t="s">
        <v>3865</v>
      </c>
      <c r="B14" s="4" t="s">
        <v>3866</v>
      </c>
    </row>
    <row r="15" spans="1:2">
      <c r="A15" s="4" t="s">
        <v>3796</v>
      </c>
      <c r="B15" s="6" t="s">
        <v>3867</v>
      </c>
    </row>
    <row r="16" spans="1:2">
      <c r="A16" s="4" t="s">
        <v>3381</v>
      </c>
      <c r="B16" s="6" t="s">
        <v>1198</v>
      </c>
    </row>
    <row r="17" spans="1:2">
      <c r="A17" s="4" t="s">
        <v>3868</v>
      </c>
    </row>
    <row r="18" spans="1:2">
      <c r="A18" s="3" t="s">
        <v>3780</v>
      </c>
    </row>
    <row r="19" spans="1:2">
      <c r="A19" s="4" t="s">
        <v>3861</v>
      </c>
      <c r="B19" s="4" t="s">
        <v>3862</v>
      </c>
    </row>
    <row r="20" spans="1:2">
      <c r="A20" s="4" t="s">
        <v>3865</v>
      </c>
      <c r="B20" s="4" t="s">
        <v>3869</v>
      </c>
    </row>
    <row r="21" spans="1:2">
      <c r="A21" s="4" t="s">
        <v>3796</v>
      </c>
      <c r="B21" s="6" t="s">
        <v>3870</v>
      </c>
    </row>
    <row r="22" spans="1:2">
      <c r="A22" s="4" t="s">
        <v>3381</v>
      </c>
      <c r="B22" s="6" t="s">
        <v>3871</v>
      </c>
    </row>
    <row r="23" spans="1:2">
      <c r="A23" s="4" t="s">
        <v>3872</v>
      </c>
    </row>
    <row r="24" spans="1:2">
      <c r="A24" s="3" t="s">
        <v>3780</v>
      </c>
    </row>
    <row r="25" spans="1:2">
      <c r="A25" s="4" t="s">
        <v>3861</v>
      </c>
      <c r="B25" s="4" t="s">
        <v>3862</v>
      </c>
    </row>
    <row r="26" spans="1:2">
      <c r="A26" s="4" t="s">
        <v>3863</v>
      </c>
      <c r="B26" s="5" t="n">
        <v>2012</v>
      </c>
    </row>
    <row r="27" spans="1:2">
      <c r="A27" s="4" t="s">
        <v>3864</v>
      </c>
      <c r="B27" s="5" t="n">
        <v>2018</v>
      </c>
    </row>
    <row r="28" spans="1:2">
      <c r="A28" s="4" t="s">
        <v>3865</v>
      </c>
      <c r="B28" s="4" t="s">
        <v>3873</v>
      </c>
    </row>
    <row r="29" spans="1:2">
      <c r="A29" s="4" t="s">
        <v>3796</v>
      </c>
      <c r="B29" s="6" t="s">
        <v>3874</v>
      </c>
    </row>
    <row r="30" spans="1:2">
      <c r="A30" s="4" t="s">
        <v>3381</v>
      </c>
      <c r="B30" s="6" t="s">
        <v>3875</v>
      </c>
    </row>
    <row r="31" spans="1:2">
      <c r="A31" s="4" t="s">
        <v>3876</v>
      </c>
    </row>
    <row r="32" spans="1:2">
      <c r="A32" s="3" t="s">
        <v>3780</v>
      </c>
    </row>
    <row r="33" spans="1:2">
      <c r="A33" s="4" t="s">
        <v>3861</v>
      </c>
      <c r="B33" s="4" t="s">
        <v>3862</v>
      </c>
    </row>
    <row r="34" spans="1:2">
      <c r="A34" s="4" t="s">
        <v>3865</v>
      </c>
      <c r="B34" s="4" t="s">
        <v>3877</v>
      </c>
    </row>
    <row r="35" spans="1:2">
      <c r="A35" s="4" t="s">
        <v>3796</v>
      </c>
      <c r="B35" s="6" t="s">
        <v>1268</v>
      </c>
    </row>
    <row r="36" spans="1:2">
      <c r="A36" s="4" t="s">
        <v>3381</v>
      </c>
      <c r="B36" s="6" t="s">
        <v>3878</v>
      </c>
    </row>
    <row r="37" spans="1:2">
      <c r="A37" s="4" t="s">
        <v>3879</v>
      </c>
    </row>
    <row r="38" spans="1:2">
      <c r="A38" s="3" t="s">
        <v>3780</v>
      </c>
    </row>
    <row r="39" spans="1:2">
      <c r="A39" s="4" t="s">
        <v>3861</v>
      </c>
      <c r="B39" s="4" t="s">
        <v>3862</v>
      </c>
    </row>
    <row r="40" spans="1:2">
      <c r="A40" s="4" t="s">
        <v>3865</v>
      </c>
      <c r="B40" s="4" t="s">
        <v>3880</v>
      </c>
    </row>
    <row r="41" spans="1:2">
      <c r="A41" s="4" t="s">
        <v>3796</v>
      </c>
      <c r="B41" s="6" t="s">
        <v>3881</v>
      </c>
    </row>
    <row r="42" spans="1:2">
      <c r="A42" s="4" t="s">
        <v>3381</v>
      </c>
      <c r="B42" s="6" t="s">
        <v>3882</v>
      </c>
    </row>
    <row r="43" spans="1:2">
      <c r="A43" s="4" t="s">
        <v>3883</v>
      </c>
    </row>
    <row r="44" spans="1:2">
      <c r="A44" s="3" t="s">
        <v>3780</v>
      </c>
    </row>
    <row r="45" spans="1:2">
      <c r="A45" s="4" t="s">
        <v>3861</v>
      </c>
      <c r="B45" s="4" t="s">
        <v>3862</v>
      </c>
    </row>
    <row r="46" spans="1:2">
      <c r="A46" s="4" t="s">
        <v>3865</v>
      </c>
      <c r="B46" s="4" t="s">
        <v>3884</v>
      </c>
    </row>
    <row r="47" spans="1:2">
      <c r="A47" s="4" t="s">
        <v>3796</v>
      </c>
      <c r="B47" s="6" t="s">
        <v>3885</v>
      </c>
    </row>
    <row r="48" spans="1:2">
      <c r="A48" s="4" t="s">
        <v>3381</v>
      </c>
      <c r="B48" s="6" t="s">
        <v>3886</v>
      </c>
    </row>
    <row r="49" spans="1:2">
      <c r="A49" s="4" t="s">
        <v>3887</v>
      </c>
    </row>
    <row r="50" spans="1:2">
      <c r="A50" s="3" t="s">
        <v>3780</v>
      </c>
    </row>
    <row r="51" spans="1:2">
      <c r="A51" s="4" t="s">
        <v>3861</v>
      </c>
      <c r="B51" s="4" t="s">
        <v>3862</v>
      </c>
    </row>
    <row r="52" spans="1:2">
      <c r="A52" s="4" t="s">
        <v>3863</v>
      </c>
      <c r="B52" s="5" t="n">
        <v>2011</v>
      </c>
    </row>
    <row r="53" spans="1:2">
      <c r="A53" s="4" t="s">
        <v>3864</v>
      </c>
      <c r="B53" s="5" t="n">
        <v>2019</v>
      </c>
    </row>
    <row r="54" spans="1:2">
      <c r="A54" s="4" t="s">
        <v>3865</v>
      </c>
      <c r="B54" s="4" t="s">
        <v>3888</v>
      </c>
    </row>
    <row r="55" spans="1:2">
      <c r="A55" s="4" t="s">
        <v>3796</v>
      </c>
      <c r="B55" s="6" t="s">
        <v>1211</v>
      </c>
    </row>
    <row r="56" spans="1:2">
      <c r="A56" s="4" t="s">
        <v>3381</v>
      </c>
      <c r="B56" s="6" t="s">
        <v>3889</v>
      </c>
    </row>
    <row r="57" spans="1:2">
      <c r="A57" s="4" t="s">
        <v>3890</v>
      </c>
    </row>
    <row r="58" spans="1:2">
      <c r="A58" s="3" t="s">
        <v>3780</v>
      </c>
    </row>
    <row r="59" spans="1:2">
      <c r="A59" s="4" t="s">
        <v>3861</v>
      </c>
      <c r="B59" s="4" t="s">
        <v>3862</v>
      </c>
    </row>
    <row r="60" spans="1:2">
      <c r="A60" s="4" t="s">
        <v>3863</v>
      </c>
      <c r="B60" s="5" t="n">
        <v>2012</v>
      </c>
    </row>
    <row r="61" spans="1:2">
      <c r="A61" s="4" t="s">
        <v>3864</v>
      </c>
      <c r="B61" s="5" t="n">
        <v>2019</v>
      </c>
    </row>
    <row r="62" spans="1:2">
      <c r="A62" s="4" t="s">
        <v>3865</v>
      </c>
      <c r="B62" s="4" t="s">
        <v>3891</v>
      </c>
    </row>
    <row r="63" spans="1:2">
      <c r="A63" s="4" t="s">
        <v>3796</v>
      </c>
      <c r="B63" s="6" t="s">
        <v>1393</v>
      </c>
    </row>
    <row r="64" spans="1:2">
      <c r="A64" s="4" t="s">
        <v>3381</v>
      </c>
      <c r="B64" s="6" t="s">
        <v>1211</v>
      </c>
    </row>
    <row r="65" spans="1:2">
      <c r="A65" s="4" t="s">
        <v>3892</v>
      </c>
    </row>
    <row r="66" spans="1:2">
      <c r="A66" s="3" t="s">
        <v>3780</v>
      </c>
    </row>
    <row r="67" spans="1:2">
      <c r="A67" s="4" t="s">
        <v>3861</v>
      </c>
      <c r="B67" s="4" t="s">
        <v>3862</v>
      </c>
    </row>
    <row r="68" spans="1:2">
      <c r="A68" s="4" t="s">
        <v>3865</v>
      </c>
      <c r="B68" s="7" t="n">
        <v>11.96</v>
      </c>
    </row>
    <row r="69" spans="1:2">
      <c r="A69" s="4" t="s">
        <v>3796</v>
      </c>
      <c r="B69" s="6" t="s">
        <v>3893</v>
      </c>
    </row>
    <row r="70" spans="1:2">
      <c r="A70" s="4" t="s">
        <v>3381</v>
      </c>
      <c r="B70" s="6" t="s">
        <v>3894</v>
      </c>
    </row>
    <row r="71" spans="1:2">
      <c r="A71" s="4" t="s">
        <v>3895</v>
      </c>
    </row>
    <row r="72" spans="1:2">
      <c r="A72" s="3" t="s">
        <v>3780</v>
      </c>
    </row>
    <row r="73" spans="1:2">
      <c r="A73" s="4" t="s">
        <v>3861</v>
      </c>
      <c r="B73" s="4" t="s">
        <v>3862</v>
      </c>
    </row>
    <row r="74" spans="1:2">
      <c r="A74" s="4" t="s">
        <v>3865</v>
      </c>
      <c r="B74" s="4" t="s">
        <v>3896</v>
      </c>
    </row>
    <row r="75" spans="1:2">
      <c r="A75" s="4" t="s">
        <v>3796</v>
      </c>
      <c r="B75" s="6" t="s">
        <v>3897</v>
      </c>
    </row>
    <row r="76" spans="1:2">
      <c r="A76" s="4" t="s">
        <v>3381</v>
      </c>
      <c r="B76" s="6" t="s">
        <v>3898</v>
      </c>
    </row>
    <row r="77" spans="1:2">
      <c r="A77" s="4" t="s">
        <v>3899</v>
      </c>
    </row>
    <row r="78" spans="1:2">
      <c r="A78" s="3" t="s">
        <v>3780</v>
      </c>
    </row>
    <row r="79" spans="1:2">
      <c r="A79" s="4" t="s">
        <v>3861</v>
      </c>
      <c r="B79" s="4" t="s">
        <v>3862</v>
      </c>
    </row>
    <row r="80" spans="1:2">
      <c r="A80" s="4" t="s">
        <v>3863</v>
      </c>
      <c r="B80" s="5" t="n">
        <v>2012</v>
      </c>
    </row>
    <row r="81" spans="1:2">
      <c r="A81" s="4" t="s">
        <v>3864</v>
      </c>
      <c r="B81" s="5" t="n">
        <v>2020</v>
      </c>
    </row>
    <row r="82" spans="1:2">
      <c r="A82" s="4" t="s">
        <v>3865</v>
      </c>
      <c r="B82" s="4" t="s">
        <v>3900</v>
      </c>
    </row>
    <row r="83" spans="1:2">
      <c r="A83" s="4" t="s">
        <v>3796</v>
      </c>
      <c r="B83" s="6" t="s">
        <v>1393</v>
      </c>
    </row>
    <row r="84" spans="1:2">
      <c r="A84" s="4" t="s">
        <v>3381</v>
      </c>
      <c r="B84" s="6" t="s">
        <v>1211</v>
      </c>
    </row>
    <row r="85" spans="1:2">
      <c r="A85" s="4" t="s">
        <v>3901</v>
      </c>
    </row>
    <row r="86" spans="1:2">
      <c r="A86" s="3" t="s">
        <v>3780</v>
      </c>
    </row>
    <row r="87" spans="1:2">
      <c r="A87" s="4" t="s">
        <v>3861</v>
      </c>
      <c r="B87" s="4" t="s">
        <v>3862</v>
      </c>
    </row>
    <row r="88" spans="1:2">
      <c r="A88" s="4" t="s">
        <v>3865</v>
      </c>
      <c r="B88" s="4" t="s">
        <v>3902</v>
      </c>
    </row>
    <row r="89" spans="1:2">
      <c r="A89" s="4" t="s">
        <v>3796</v>
      </c>
      <c r="B89" s="6" t="s">
        <v>3903</v>
      </c>
    </row>
    <row r="90" spans="1:2">
      <c r="A90" s="4" t="s">
        <v>3381</v>
      </c>
      <c r="B90" s="6" t="s">
        <v>3904</v>
      </c>
    </row>
    <row r="91" spans="1:2">
      <c r="A91" s="4" t="s">
        <v>3905</v>
      </c>
    </row>
    <row r="92" spans="1:2">
      <c r="A92" s="3" t="s">
        <v>3780</v>
      </c>
    </row>
    <row r="93" spans="1:2">
      <c r="A93" s="4" t="s">
        <v>3861</v>
      </c>
      <c r="B93" s="4" t="s">
        <v>3862</v>
      </c>
    </row>
    <row r="94" spans="1:2">
      <c r="A94" s="4" t="s">
        <v>3863</v>
      </c>
      <c r="B94" s="5" t="n">
        <v>2011</v>
      </c>
    </row>
    <row r="95" spans="1:2">
      <c r="A95" s="4" t="s">
        <v>3864</v>
      </c>
      <c r="B95" s="5" t="n">
        <v>2021</v>
      </c>
    </row>
    <row r="96" spans="1:2">
      <c r="A96" s="4" t="s">
        <v>3865</v>
      </c>
      <c r="B96" s="4" t="s">
        <v>3906</v>
      </c>
    </row>
    <row r="97" spans="1:2">
      <c r="A97" s="4" t="s">
        <v>3796</v>
      </c>
      <c r="B97" s="6" t="s">
        <v>1225</v>
      </c>
    </row>
    <row r="98" spans="1:2">
      <c r="A98" s="4" t="s">
        <v>3381</v>
      </c>
      <c r="B98" s="6" t="s">
        <v>3893</v>
      </c>
    </row>
    <row r="99" spans="1:2">
      <c r="A99" s="4" t="s">
        <v>3907</v>
      </c>
    </row>
    <row r="100" spans="1:2">
      <c r="A100" s="3" t="s">
        <v>3780</v>
      </c>
    </row>
    <row r="101" spans="1:2">
      <c r="A101" s="4" t="s">
        <v>3861</v>
      </c>
      <c r="B101" s="4" t="s">
        <v>3862</v>
      </c>
    </row>
    <row r="102" spans="1:2">
      <c r="A102" s="4" t="s">
        <v>3863</v>
      </c>
      <c r="B102" s="5" t="n">
        <v>2012</v>
      </c>
    </row>
    <row r="103" spans="1:2">
      <c r="A103" s="4" t="s">
        <v>3864</v>
      </c>
      <c r="B103" s="5" t="n">
        <v>2022</v>
      </c>
    </row>
    <row r="104" spans="1:2">
      <c r="A104" s="4" t="s">
        <v>3865</v>
      </c>
      <c r="B104" s="4" t="s">
        <v>3908</v>
      </c>
    </row>
    <row r="105" spans="1:2">
      <c r="A105" s="4" t="s">
        <v>3796</v>
      </c>
      <c r="B105" s="6" t="s">
        <v>3909</v>
      </c>
    </row>
    <row r="106" spans="1:2">
      <c r="A106" s="4" t="s">
        <v>3381</v>
      </c>
      <c r="B106" s="6" t="s">
        <v>3910</v>
      </c>
    </row>
    <row r="107" spans="1:2">
      <c r="A107" s="4" t="s">
        <v>3911</v>
      </c>
    </row>
    <row r="108" spans="1:2">
      <c r="A108" s="3" t="s">
        <v>3780</v>
      </c>
    </row>
    <row r="109" spans="1:2">
      <c r="A109" s="4" t="s">
        <v>3861</v>
      </c>
      <c r="B109" s="4" t="s">
        <v>3862</v>
      </c>
    </row>
    <row r="110" spans="1:2">
      <c r="A110" s="4" t="s">
        <v>3865</v>
      </c>
      <c r="B110" s="4" t="s">
        <v>3912</v>
      </c>
    </row>
    <row r="111" spans="1:2">
      <c r="A111" s="4" t="s">
        <v>3796</v>
      </c>
      <c r="B111" s="6" t="s">
        <v>3903</v>
      </c>
    </row>
    <row r="112" spans="1:2">
      <c r="A112" s="4" t="s">
        <v>3381</v>
      </c>
      <c r="B112" s="5" t="n">
        <v>26000000</v>
      </c>
    </row>
    <row r="113" spans="1:2">
      <c r="A113" s="4" t="s">
        <v>3913</v>
      </c>
    </row>
    <row r="114" spans="1:2">
      <c r="A114" s="3" t="s">
        <v>3780</v>
      </c>
    </row>
    <row r="115" spans="1:2">
      <c r="A115" s="4" t="s">
        <v>3796</v>
      </c>
      <c r="B115" s="5" t="n">
        <v>7721000000</v>
      </c>
    </row>
    <row r="116" spans="1:2">
      <c r="A116" s="4" t="s">
        <v>3381</v>
      </c>
      <c r="B116" s="6" t="s">
        <v>3914</v>
      </c>
    </row>
    <row r="117" spans="1:2">
      <c r="A117" s="4" t="s">
        <v>3915</v>
      </c>
    </row>
    <row r="118" spans="1:2">
      <c r="A118" s="3" t="s">
        <v>3780</v>
      </c>
    </row>
    <row r="119" spans="1:2">
      <c r="A119" s="4" t="s">
        <v>3861</v>
      </c>
      <c r="B119" s="4" t="s">
        <v>3916</v>
      </c>
    </row>
    <row r="120" spans="1:2">
      <c r="A120" s="4" t="s">
        <v>3863</v>
      </c>
      <c r="B120" s="5" t="n">
        <v>2010</v>
      </c>
    </row>
    <row r="121" spans="1:2">
      <c r="A121" s="4" t="s">
        <v>3864</v>
      </c>
      <c r="B121" s="5" t="n">
        <v>2020</v>
      </c>
    </row>
    <row r="122" spans="1:2">
      <c r="A122" s="4" t="s">
        <v>3865</v>
      </c>
      <c r="B122" s="7" t="n">
        <v>6.2</v>
      </c>
    </row>
    <row r="123" spans="1:2">
      <c r="A123" s="4" t="s">
        <v>3796</v>
      </c>
      <c r="B123" s="6" t="s">
        <v>3917</v>
      </c>
    </row>
    <row r="124" spans="1:2">
      <c r="A124" s="4" t="s">
        <v>3381</v>
      </c>
      <c r="B124" s="6" t="s">
        <v>3918</v>
      </c>
    </row>
    <row r="125" spans="1:2">
      <c r="A125" s="4" t="s">
        <v>3919</v>
      </c>
    </row>
    <row r="126" spans="1:2">
      <c r="A126" s="3" t="s">
        <v>3780</v>
      </c>
    </row>
    <row r="127" spans="1:2">
      <c r="A127" s="4" t="s">
        <v>3861</v>
      </c>
      <c r="B127" s="4" t="s">
        <v>3916</v>
      </c>
    </row>
    <row r="128" spans="1:2">
      <c r="A128" s="4" t="s">
        <v>3863</v>
      </c>
      <c r="B128" s="5" t="n">
        <v>2010</v>
      </c>
    </row>
    <row r="129" spans="1:2">
      <c r="A129" s="4" t="s">
        <v>3864</v>
      </c>
      <c r="B129" s="5" t="n">
        <v>2021</v>
      </c>
    </row>
    <row r="130" spans="1:2">
      <c r="A130" s="4" t="s">
        <v>3865</v>
      </c>
      <c r="B130" s="7" t="n">
        <v>5.75</v>
      </c>
    </row>
    <row r="131" spans="1:2">
      <c r="A131" s="4" t="s">
        <v>3796</v>
      </c>
      <c r="B131" s="6" t="s">
        <v>3920</v>
      </c>
    </row>
    <row r="132" spans="1:2">
      <c r="A132" s="4" t="s">
        <v>3381</v>
      </c>
      <c r="B132" s="6" t="s">
        <v>3921</v>
      </c>
    </row>
    <row r="133" spans="1:2">
      <c r="A133" s="4" t="s">
        <v>3922</v>
      </c>
    </row>
    <row r="134" spans="1:2">
      <c r="A134" s="3" t="s">
        <v>3780</v>
      </c>
    </row>
    <row r="135" spans="1:2">
      <c r="A135" s="4" t="s">
        <v>3861</v>
      </c>
      <c r="B135" s="4" t="s">
        <v>3916</v>
      </c>
    </row>
    <row r="136" spans="1:2">
      <c r="A136" s="4" t="s">
        <v>3863</v>
      </c>
      <c r="B136" s="5" t="n">
        <v>2011</v>
      </c>
    </row>
    <row r="137" spans="1:2">
      <c r="A137" s="4" t="s">
        <v>3864</v>
      </c>
      <c r="B137" s="5" t="n">
        <v>2021</v>
      </c>
    </row>
    <row r="138" spans="1:2">
      <c r="A138" s="4" t="s">
        <v>3865</v>
      </c>
      <c r="B138" s="4" t="s">
        <v>3923</v>
      </c>
    </row>
    <row r="139" spans="1:2">
      <c r="A139" s="4" t="s">
        <v>3796</v>
      </c>
      <c r="B139" s="6" t="s">
        <v>3924</v>
      </c>
    </row>
    <row r="140" spans="1:2">
      <c r="A140" s="4" t="s">
        <v>3381</v>
      </c>
      <c r="B140" s="6" t="s">
        <v>3925</v>
      </c>
    </row>
    <row r="141" spans="1:2">
      <c r="A141" s="4" t="s">
        <v>3926</v>
      </c>
    </row>
    <row r="142" spans="1:2">
      <c r="A142" s="3" t="s">
        <v>3780</v>
      </c>
    </row>
    <row r="143" spans="1:2">
      <c r="A143" s="4" t="s">
        <v>3861</v>
      </c>
      <c r="B143" s="4" t="s">
        <v>3916</v>
      </c>
    </row>
    <row r="144" spans="1:2">
      <c r="A144" s="4" t="s">
        <v>3863</v>
      </c>
      <c r="B144" s="5" t="n">
        <v>2012</v>
      </c>
    </row>
    <row r="145" spans="1:2">
      <c r="A145" s="4" t="s">
        <v>3864</v>
      </c>
      <c r="B145" s="5" t="n">
        <v>2021</v>
      </c>
    </row>
    <row r="146" spans="1:2">
      <c r="A146" s="4" t="s">
        <v>3865</v>
      </c>
      <c r="B146" s="7" t="n">
        <v>6.2</v>
      </c>
    </row>
    <row r="147" spans="1:2">
      <c r="A147" s="4" t="s">
        <v>3796</v>
      </c>
      <c r="B147" s="6" t="s">
        <v>3927</v>
      </c>
    </row>
    <row r="148" spans="1:2">
      <c r="A148" s="4" t="s">
        <v>3381</v>
      </c>
      <c r="B148" s="6" t="s">
        <v>3928</v>
      </c>
    </row>
    <row r="149" spans="1:2">
      <c r="A149" s="4" t="s">
        <v>3929</v>
      </c>
    </row>
    <row r="150" spans="1:2">
      <c r="A150" s="3" t="s">
        <v>3780</v>
      </c>
    </row>
    <row r="151" spans="1:2">
      <c r="A151" s="4" t="s">
        <v>3861</v>
      </c>
      <c r="B151" s="4" t="s">
        <v>3916</v>
      </c>
    </row>
    <row r="152" spans="1:2">
      <c r="A152" s="4" t="s">
        <v>3863</v>
      </c>
      <c r="B152" s="5" t="n">
        <v>2012</v>
      </c>
    </row>
    <row r="153" spans="1:2">
      <c r="A153" s="4" t="s">
        <v>3864</v>
      </c>
      <c r="B153" s="5" t="n">
        <v>2022</v>
      </c>
    </row>
    <row r="154" spans="1:2">
      <c r="A154" s="4" t="s">
        <v>3865</v>
      </c>
      <c r="B154" s="4" t="s">
        <v>3930</v>
      </c>
    </row>
    <row r="155" spans="1:2">
      <c r="A155" s="4" t="s">
        <v>3796</v>
      </c>
      <c r="B155" s="6" t="s">
        <v>3931</v>
      </c>
    </row>
    <row r="156" spans="1:2">
      <c r="A156" s="4" t="s">
        <v>3381</v>
      </c>
      <c r="B156" s="6" t="s">
        <v>3932</v>
      </c>
    </row>
    <row r="157" spans="1:2">
      <c r="A157" s="4" t="s">
        <v>3933</v>
      </c>
    </row>
    <row r="158" spans="1:2">
      <c r="A158" s="3" t="s">
        <v>3780</v>
      </c>
    </row>
    <row r="159" spans="1:2">
      <c r="A159" s="4" t="s">
        <v>3861</v>
      </c>
      <c r="B159" s="4" t="s">
        <v>3916</v>
      </c>
    </row>
    <row r="160" spans="1:2">
      <c r="A160" s="4" t="s">
        <v>3863</v>
      </c>
      <c r="B160" s="5" t="n">
        <v>2012</v>
      </c>
    </row>
    <row r="161" spans="1:2">
      <c r="A161" s="4" t="s">
        <v>3864</v>
      </c>
      <c r="B161" s="5" t="n">
        <v>2023</v>
      </c>
    </row>
    <row r="162" spans="1:2">
      <c r="A162" s="4" t="s">
        <v>3865</v>
      </c>
      <c r="B162" s="7" t="n">
        <v>5.13</v>
      </c>
    </row>
    <row r="163" spans="1:2">
      <c r="A163" s="4" t="s">
        <v>3796</v>
      </c>
      <c r="B163" s="6" t="s">
        <v>3934</v>
      </c>
    </row>
    <row r="164" spans="1:2">
      <c r="A164" s="4" t="s">
        <v>3381</v>
      </c>
      <c r="B164" s="6" t="s">
        <v>3935</v>
      </c>
    </row>
  </sheetData>
  <mergeCells count="1">
    <mergeCell ref="A1:A2"/>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14"/>
  </cols>
  <sheetData>
    <row r="1" spans="1:2">
      <c r="A1" s="1" t="s">
        <v>3936</v>
      </c>
      <c r="B1" s="2" t="s">
        <v>27</v>
      </c>
    </row>
    <row r="2" spans="1:2">
      <c r="A2" s="4" t="s">
        <v>3860</v>
      </c>
    </row>
    <row r="3" spans="1:2">
      <c r="A3" s="3" t="s">
        <v>3780</v>
      </c>
    </row>
    <row r="4" spans="1:2">
      <c r="A4" s="4" t="s">
        <v>3937</v>
      </c>
      <c r="B4" s="4" t="s">
        <v>3103</v>
      </c>
    </row>
    <row r="5" spans="1:2">
      <c r="A5" s="4" t="s">
        <v>3938</v>
      </c>
    </row>
    <row r="6" spans="1:2">
      <c r="A6" s="3" t="s">
        <v>3780</v>
      </c>
    </row>
    <row r="7" spans="1:2">
      <c r="A7" s="4" t="s">
        <v>3937</v>
      </c>
      <c r="B7" s="4" t="s">
        <v>3939</v>
      </c>
    </row>
    <row r="8" spans="1:2">
      <c r="A8" s="4" t="s">
        <v>3940</v>
      </c>
    </row>
    <row r="9" spans="1:2">
      <c r="A9" s="3" t="s">
        <v>3780</v>
      </c>
    </row>
    <row r="10" spans="1:2">
      <c r="A10" s="4" t="s">
        <v>3937</v>
      </c>
      <c r="B10" s="4" t="s">
        <v>3941</v>
      </c>
    </row>
    <row r="11" spans="1:2">
      <c r="A11" s="4" t="s">
        <v>3942</v>
      </c>
    </row>
    <row r="12" spans="1:2">
      <c r="A12" s="3" t="s">
        <v>3780</v>
      </c>
    </row>
    <row r="13" spans="1:2">
      <c r="A13" s="4" t="s">
        <v>3937</v>
      </c>
      <c r="B13" s="4" t="s">
        <v>3943</v>
      </c>
    </row>
    <row r="14" spans="1:2">
      <c r="A14" s="4" t="s">
        <v>3944</v>
      </c>
    </row>
    <row r="15" spans="1:2">
      <c r="A15" s="3" t="s">
        <v>3780</v>
      </c>
    </row>
    <row r="16" spans="1:2">
      <c r="A16" s="4" t="s">
        <v>3937</v>
      </c>
      <c r="B16" s="4" t="s">
        <v>3945</v>
      </c>
    </row>
    <row r="17" spans="1:2">
      <c r="A17" s="4" t="s">
        <v>3946</v>
      </c>
    </row>
    <row r="18" spans="1:2">
      <c r="A18" s="3" t="s">
        <v>3780</v>
      </c>
    </row>
    <row r="19" spans="1:2">
      <c r="A19" s="4" t="s">
        <v>3937</v>
      </c>
      <c r="B19" s="4" t="s">
        <v>3947</v>
      </c>
    </row>
    <row r="20" spans="1:2">
      <c r="A20" s="4" t="s">
        <v>3948</v>
      </c>
    </row>
    <row r="21" spans="1:2">
      <c r="A21" s="3" t="s">
        <v>3780</v>
      </c>
    </row>
    <row r="22" spans="1:2">
      <c r="A22" s="4" t="s">
        <v>3937</v>
      </c>
      <c r="B22" s="4" t="s">
        <v>3949</v>
      </c>
    </row>
    <row r="23" spans="1:2">
      <c r="A23" s="4" t="s">
        <v>3950</v>
      </c>
    </row>
    <row r="24" spans="1:2">
      <c r="A24" s="3" t="s">
        <v>3780</v>
      </c>
    </row>
    <row r="25" spans="1:2">
      <c r="A25" s="4" t="s">
        <v>3798</v>
      </c>
      <c r="B25" s="4" t="s">
        <v>3951</v>
      </c>
    </row>
    <row r="26" spans="1:2">
      <c r="A26" s="4" t="s">
        <v>3952</v>
      </c>
    </row>
    <row r="27" spans="1:2">
      <c r="A27" s="3" t="s">
        <v>3780</v>
      </c>
    </row>
    <row r="28" spans="1:2">
      <c r="A28" s="4" t="s">
        <v>3798</v>
      </c>
      <c r="B28" s="4" t="s">
        <v>3953</v>
      </c>
    </row>
    <row r="29" spans="1:2">
      <c r="A29" s="4" t="s">
        <v>3892</v>
      </c>
    </row>
    <row r="30" spans="1:2">
      <c r="A30" s="3" t="s">
        <v>3780</v>
      </c>
    </row>
    <row r="31" spans="1:2">
      <c r="A31" s="4" t="s">
        <v>3798</v>
      </c>
      <c r="B31" s="4" t="s">
        <v>3953</v>
      </c>
    </row>
    <row r="32" spans="1:2">
      <c r="A32" s="4" t="s">
        <v>3954</v>
      </c>
    </row>
    <row r="33" spans="1:2">
      <c r="A33" s="3" t="s">
        <v>3780</v>
      </c>
    </row>
    <row r="34" spans="1:2">
      <c r="A34" s="4" t="s">
        <v>3937</v>
      </c>
      <c r="B34" s="4" t="s">
        <v>3955</v>
      </c>
    </row>
    <row r="35" spans="1:2">
      <c r="A35" s="4" t="s">
        <v>3956</v>
      </c>
    </row>
    <row r="36" spans="1:2">
      <c r="A36" s="3" t="s">
        <v>3780</v>
      </c>
    </row>
    <row r="37" spans="1:2">
      <c r="A37" s="4" t="s">
        <v>3937</v>
      </c>
      <c r="B37" s="4" t="s">
        <v>3957</v>
      </c>
    </row>
    <row r="38" spans="1:2">
      <c r="A38" s="4" t="s">
        <v>3958</v>
      </c>
    </row>
    <row r="39" spans="1:2">
      <c r="A39" s="3" t="s">
        <v>3780</v>
      </c>
    </row>
    <row r="40" spans="1:2">
      <c r="A40" s="4" t="s">
        <v>3937</v>
      </c>
      <c r="B40" s="4" t="s">
        <v>2428</v>
      </c>
    </row>
    <row r="41" spans="1:2">
      <c r="A41" s="4" t="s">
        <v>3959</v>
      </c>
    </row>
    <row r="42" spans="1:2">
      <c r="A42" s="3" t="s">
        <v>3780</v>
      </c>
    </row>
    <row r="43" spans="1:2">
      <c r="A43" s="4" t="s">
        <v>3937</v>
      </c>
      <c r="B43" s="4" t="s">
        <v>3960</v>
      </c>
    </row>
    <row r="44" spans="1:2">
      <c r="A44" s="4" t="s">
        <v>3961</v>
      </c>
    </row>
    <row r="45" spans="1:2">
      <c r="A45" s="3" t="s">
        <v>3780</v>
      </c>
    </row>
    <row r="46" spans="1:2">
      <c r="A46" s="4" t="s">
        <v>3937</v>
      </c>
      <c r="B46" s="4" t="s">
        <v>3962</v>
      </c>
    </row>
    <row r="47" spans="1:2">
      <c r="A47" s="4" t="s">
        <v>3963</v>
      </c>
    </row>
    <row r="48" spans="1:2">
      <c r="A48" s="3" t="s">
        <v>3780</v>
      </c>
    </row>
    <row r="49" spans="1:2">
      <c r="A49" s="4" t="s">
        <v>3937</v>
      </c>
      <c r="B49" s="4" t="s">
        <v>3964</v>
      </c>
    </row>
    <row r="50" spans="1:2">
      <c r="A50" s="4" t="s">
        <v>3911</v>
      </c>
    </row>
    <row r="51" spans="1:2">
      <c r="A51" s="3" t="s">
        <v>3780</v>
      </c>
    </row>
    <row r="52" spans="1:2">
      <c r="A52" s="4" t="s">
        <v>3937</v>
      </c>
      <c r="B52" s="4" t="s">
        <v>3965</v>
      </c>
    </row>
    <row r="53" spans="1:2">
      <c r="A53" s="4" t="s">
        <v>3915</v>
      </c>
    </row>
    <row r="54" spans="1:2">
      <c r="A54" s="3" t="s">
        <v>3780</v>
      </c>
    </row>
    <row r="55" spans="1:2">
      <c r="A55" s="4" t="s">
        <v>3798</v>
      </c>
      <c r="B55" s="4" t="s">
        <v>3966</v>
      </c>
    </row>
    <row r="56" spans="1:2">
      <c r="A56" s="4" t="s">
        <v>3919</v>
      </c>
    </row>
    <row r="57" spans="1:2">
      <c r="A57" s="3" t="s">
        <v>3780</v>
      </c>
    </row>
    <row r="58" spans="1:2">
      <c r="A58" s="4" t="s">
        <v>3798</v>
      </c>
      <c r="B58" s="4" t="s">
        <v>3967</v>
      </c>
    </row>
    <row r="59" spans="1:2">
      <c r="A59" s="4" t="s">
        <v>3968</v>
      </c>
    </row>
    <row r="60" spans="1:2">
      <c r="A60" s="3" t="s">
        <v>3780</v>
      </c>
    </row>
    <row r="61" spans="1:2">
      <c r="A61" s="4" t="s">
        <v>3798</v>
      </c>
      <c r="B61" s="4" t="s">
        <v>3967</v>
      </c>
    </row>
    <row r="62" spans="1:2">
      <c r="A62" s="4" t="s">
        <v>3969</v>
      </c>
    </row>
    <row r="63" spans="1:2">
      <c r="A63" s="3" t="s">
        <v>3780</v>
      </c>
    </row>
    <row r="64" spans="1:2">
      <c r="A64" s="4" t="s">
        <v>3798</v>
      </c>
      <c r="B64" s="4" t="s">
        <v>3966</v>
      </c>
    </row>
    <row r="65" spans="1:2">
      <c r="A65" s="4" t="s">
        <v>3926</v>
      </c>
    </row>
    <row r="66" spans="1:2">
      <c r="A66" s="3" t="s">
        <v>3780</v>
      </c>
    </row>
    <row r="67" spans="1:2">
      <c r="A67" s="4" t="s">
        <v>3798</v>
      </c>
      <c r="B67" s="4" t="s">
        <v>3966</v>
      </c>
    </row>
    <row r="68" spans="1:2">
      <c r="A68" s="4" t="s">
        <v>3970</v>
      </c>
    </row>
    <row r="69" spans="1:2">
      <c r="A69" s="3" t="s">
        <v>3780</v>
      </c>
    </row>
    <row r="70" spans="1:2">
      <c r="A70" s="4" t="s">
        <v>3798</v>
      </c>
      <c r="B70" s="4" t="s">
        <v>3481</v>
      </c>
    </row>
    <row r="71" spans="1:2">
      <c r="A71" s="4" t="s">
        <v>3971</v>
      </c>
    </row>
    <row r="72" spans="1:2">
      <c r="A72" s="3" t="s">
        <v>3780</v>
      </c>
    </row>
    <row r="73" spans="1:2">
      <c r="A73" s="4" t="s">
        <v>3798</v>
      </c>
      <c r="B73" s="4" t="s">
        <v>3972</v>
      </c>
    </row>
    <row r="74" spans="1:2">
      <c r="A74" s="4" t="s">
        <v>3933</v>
      </c>
    </row>
    <row r="75" spans="1:2">
      <c r="A75" s="3" t="s">
        <v>3780</v>
      </c>
    </row>
    <row r="76" spans="1:2">
      <c r="A76" s="4" t="s">
        <v>3798</v>
      </c>
      <c r="B76" s="4" t="s">
        <v>3973</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4</v>
      </c>
      <c r="B1" s="2" t="s">
        <v>27</v>
      </c>
      <c r="C1" s="2" t="s">
        <v>28</v>
      </c>
    </row>
    <row r="2" spans="1:3">
      <c r="A2" s="3" t="s">
        <v>1763</v>
      </c>
    </row>
    <row r="3" spans="1:3">
      <c r="A3" s="4" t="s">
        <v>3975</v>
      </c>
      <c r="B3" s="6" t="s">
        <v>3976</v>
      </c>
      <c r="C3" s="6" t="s">
        <v>3977</v>
      </c>
    </row>
    <row r="4" spans="1:3">
      <c r="A4" s="4" t="s">
        <v>3978</v>
      </c>
      <c r="B4" s="5" t="n">
        <v>6417</v>
      </c>
      <c r="C4" s="5" t="n">
        <v>6168</v>
      </c>
    </row>
    <row r="5" spans="1:3">
      <c r="A5" s="4" t="s">
        <v>3979</v>
      </c>
      <c r="B5" s="5" t="n">
        <v>5457</v>
      </c>
      <c r="C5" s="5" t="n">
        <v>5937</v>
      </c>
    </row>
    <row r="6" spans="1:3">
      <c r="A6" s="4" t="s">
        <v>3980</v>
      </c>
    </row>
    <row r="7" spans="1:3">
      <c r="A7" s="3" t="s">
        <v>1763</v>
      </c>
    </row>
    <row r="8" spans="1:3">
      <c r="A8" s="4" t="s">
        <v>3981</v>
      </c>
      <c r="B8" s="5" t="n">
        <v>45629</v>
      </c>
      <c r="C8" s="5" t="n">
        <v>45741</v>
      </c>
    </row>
    <row r="9" spans="1:3">
      <c r="A9" s="4" t="s">
        <v>3982</v>
      </c>
    </row>
    <row r="10" spans="1:3">
      <c r="A10" s="3" t="s">
        <v>1763</v>
      </c>
    </row>
    <row r="11" spans="1:3">
      <c r="A11" s="4" t="s">
        <v>3981</v>
      </c>
      <c r="B11" s="5" t="n">
        <v>114141</v>
      </c>
      <c r="C11" s="5" t="n">
        <v>114481</v>
      </c>
    </row>
    <row r="12" spans="1:3">
      <c r="A12" s="4" t="s">
        <v>3983</v>
      </c>
    </row>
    <row r="13" spans="1:3">
      <c r="A13" s="3" t="s">
        <v>1763</v>
      </c>
    </row>
    <row r="14" spans="1:3">
      <c r="A14" s="4" t="s">
        <v>3981</v>
      </c>
      <c r="B14" s="5" t="n">
        <v>240815</v>
      </c>
      <c r="C14" s="5" t="n">
        <v>247911</v>
      </c>
    </row>
    <row r="15" spans="1:3">
      <c r="A15" s="4" t="s">
        <v>3984</v>
      </c>
    </row>
    <row r="16" spans="1:3">
      <c r="A16" s="3" t="s">
        <v>1763</v>
      </c>
    </row>
    <row r="17" spans="1:3">
      <c r="A17" s="4" t="s">
        <v>3981</v>
      </c>
      <c r="B17" s="5" t="n">
        <v>172</v>
      </c>
      <c r="C17" s="5" t="n">
        <v>205</v>
      </c>
    </row>
    <row r="18" spans="1:3">
      <c r="A18" s="4" t="s">
        <v>3985</v>
      </c>
    </row>
    <row r="19" spans="1:3">
      <c r="A19" s="3" t="s">
        <v>1763</v>
      </c>
    </row>
    <row r="20" spans="1:3">
      <c r="A20" s="4" t="s">
        <v>3981</v>
      </c>
      <c r="B20" s="5" t="n">
        <v>45405</v>
      </c>
      <c r="C20" s="5" t="n">
        <v>47108</v>
      </c>
    </row>
    <row r="21" spans="1:3">
      <c r="A21" s="4" t="s">
        <v>3986</v>
      </c>
    </row>
    <row r="22" spans="1:3">
      <c r="A22" s="3" t="s">
        <v>1763</v>
      </c>
    </row>
    <row r="23" spans="1:3">
      <c r="A23" s="4" t="s">
        <v>3981</v>
      </c>
      <c r="B23" s="5" t="n">
        <v>31058</v>
      </c>
      <c r="C23" s="5" t="n">
        <v>27504</v>
      </c>
    </row>
    <row r="24" spans="1:3">
      <c r="A24" s="4" t="s">
        <v>3987</v>
      </c>
    </row>
    <row r="25" spans="1:3">
      <c r="A25" s="3" t="s">
        <v>1763</v>
      </c>
    </row>
    <row r="26" spans="1:3">
      <c r="A26" s="4" t="s">
        <v>3981</v>
      </c>
      <c r="B26" s="5" t="n">
        <v>9017</v>
      </c>
      <c r="C26" s="5" t="n">
        <v>10234</v>
      </c>
    </row>
    <row r="27" spans="1:3">
      <c r="A27" s="4" t="s">
        <v>3988</v>
      </c>
    </row>
    <row r="28" spans="1:3">
      <c r="A28" s="3" t="s">
        <v>1763</v>
      </c>
    </row>
    <row r="29" spans="1:3">
      <c r="A29" s="4" t="s">
        <v>3981</v>
      </c>
      <c r="B29" s="5" t="n">
        <v>174279</v>
      </c>
      <c r="C29" s="5" t="n">
        <v>176100</v>
      </c>
    </row>
    <row r="30" spans="1:3">
      <c r="A30" s="4" t="s">
        <v>3989</v>
      </c>
    </row>
    <row r="31" spans="1:3">
      <c r="A31" s="3" t="s">
        <v>1763</v>
      </c>
    </row>
    <row r="32" spans="1:3">
      <c r="A32" s="4" t="s">
        <v>3990</v>
      </c>
      <c r="B32" s="5" t="n">
        <v>92</v>
      </c>
      <c r="C32" s="5" t="n">
        <v>105</v>
      </c>
    </row>
    <row r="33" spans="1:3">
      <c r="A33" s="4" t="s">
        <v>3991</v>
      </c>
    </row>
    <row r="34" spans="1:3">
      <c r="A34" s="3" t="s">
        <v>1763</v>
      </c>
    </row>
    <row r="35" spans="1:3">
      <c r="A35" s="4" t="s">
        <v>3990</v>
      </c>
      <c r="B35" s="5" t="n">
        <v>7674</v>
      </c>
      <c r="C35" s="5" t="n">
        <v>8011</v>
      </c>
    </row>
    <row r="36" spans="1:3">
      <c r="A36" s="4" t="s">
        <v>3992</v>
      </c>
    </row>
    <row r="37" spans="1:3">
      <c r="A37" s="3" t="s">
        <v>1763</v>
      </c>
    </row>
    <row r="38" spans="1:3">
      <c r="A38" s="4" t="s">
        <v>3990</v>
      </c>
      <c r="B38" s="5" t="n">
        <v>15900</v>
      </c>
      <c r="C38" s="5" t="n">
        <v>12056</v>
      </c>
    </row>
    <row r="39" spans="1:3">
      <c r="A39" s="4" t="s">
        <v>3993</v>
      </c>
    </row>
    <row r="40" spans="1:3">
      <c r="A40" s="3" t="s">
        <v>1763</v>
      </c>
    </row>
    <row r="41" spans="1:3">
      <c r="A41" s="4" t="s">
        <v>3990</v>
      </c>
      <c r="B41" s="5" t="n">
        <v>42896</v>
      </c>
      <c r="C41" s="5" t="n">
        <v>44251</v>
      </c>
    </row>
    <row r="42" spans="1:3">
      <c r="A42" s="4" t="s">
        <v>3994</v>
      </c>
    </row>
    <row r="43" spans="1:3">
      <c r="A43" s="3" t="s">
        <v>1763</v>
      </c>
    </row>
    <row r="44" spans="1:3">
      <c r="A44" s="4" t="s">
        <v>3990</v>
      </c>
      <c r="B44" s="5" t="n">
        <v>145376</v>
      </c>
      <c r="C44" s="5" t="n">
        <v>142194</v>
      </c>
    </row>
    <row r="45" spans="1:3">
      <c r="A45" s="4" t="s">
        <v>3995</v>
      </c>
    </row>
    <row r="46" spans="1:3">
      <c r="A46" s="3" t="s">
        <v>1763</v>
      </c>
    </row>
    <row r="47" spans="1:3">
      <c r="A47" s="4" t="s">
        <v>3990</v>
      </c>
      <c r="B47" s="5" t="n">
        <v>75673</v>
      </c>
      <c r="C47" s="5" t="n">
        <v>82494</v>
      </c>
    </row>
    <row r="48" spans="1:3">
      <c r="A48" s="4" t="s">
        <v>3996</v>
      </c>
    </row>
    <row r="49" spans="1:3">
      <c r="A49" s="3" t="s">
        <v>1763</v>
      </c>
    </row>
    <row r="50" spans="1:3">
      <c r="A50" s="4" t="s">
        <v>3990</v>
      </c>
      <c r="B50" s="5" t="n">
        <v>320976</v>
      </c>
      <c r="C50" s="5" t="n">
        <v>325890</v>
      </c>
    </row>
    <row r="51" spans="1:3">
      <c r="A51" s="4" t="s">
        <v>3997</v>
      </c>
    </row>
    <row r="52" spans="1:3">
      <c r="A52" s="3" t="s">
        <v>1763</v>
      </c>
    </row>
    <row r="53" spans="1:3">
      <c r="A53" s="4" t="s">
        <v>3990</v>
      </c>
      <c r="B53" s="5" t="n">
        <v>34053</v>
      </c>
      <c r="C53" s="5" t="n">
        <v>33213</v>
      </c>
    </row>
    <row r="54" spans="1:3">
      <c r="A54" s="4" t="s">
        <v>3998</v>
      </c>
    </row>
    <row r="55" spans="1:3">
      <c r="A55" s="3" t="s">
        <v>1763</v>
      </c>
    </row>
    <row r="56" spans="1:3">
      <c r="A56" s="4" t="s">
        <v>3990</v>
      </c>
      <c r="B56" s="5" t="n">
        <v>3906</v>
      </c>
      <c r="C56" s="5" t="n">
        <v>7357</v>
      </c>
    </row>
    <row r="57" spans="1:3">
      <c r="A57" s="4" t="s">
        <v>3999</v>
      </c>
    </row>
    <row r="58" spans="1:3">
      <c r="A58" s="3" t="s">
        <v>1763</v>
      </c>
    </row>
    <row r="59" spans="1:3">
      <c r="A59" s="4" t="s">
        <v>3990</v>
      </c>
      <c r="B59" s="6" t="s">
        <v>4000</v>
      </c>
      <c r="C59" s="6" t="s">
        <v>4001</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002</v>
      </c>
      <c r="B1" s="2" t="s">
        <v>1</v>
      </c>
    </row>
    <row r="2" spans="1:2">
      <c r="B2" s="2" t="s">
        <v>27</v>
      </c>
    </row>
    <row r="3" spans="1:2">
      <c r="A3" s="4" t="s">
        <v>3989</v>
      </c>
    </row>
    <row r="4" spans="1:2">
      <c r="A4" s="3" t="s">
        <v>1763</v>
      </c>
    </row>
    <row r="5" spans="1:2">
      <c r="A5" s="4" t="s">
        <v>4003</v>
      </c>
      <c r="B5" s="4" t="s">
        <v>2938</v>
      </c>
    </row>
    <row r="6" spans="1:2">
      <c r="A6" s="4" t="s">
        <v>3991</v>
      </c>
    </row>
    <row r="7" spans="1:2">
      <c r="A7" s="3" t="s">
        <v>1763</v>
      </c>
    </row>
    <row r="8" spans="1:2">
      <c r="A8" s="4" t="s">
        <v>4003</v>
      </c>
      <c r="B8" s="4" t="s">
        <v>792</v>
      </c>
    </row>
    <row r="9" spans="1:2">
      <c r="A9" s="4" t="s">
        <v>3992</v>
      </c>
    </row>
    <row r="10" spans="1:2">
      <c r="A10" s="3" t="s">
        <v>1763</v>
      </c>
    </row>
    <row r="11" spans="1:2">
      <c r="A11" s="4" t="s">
        <v>4003</v>
      </c>
      <c r="B11" s="4" t="s">
        <v>4004</v>
      </c>
    </row>
    <row r="12" spans="1:2">
      <c r="A12" s="4" t="s">
        <v>3993</v>
      </c>
    </row>
    <row r="13" spans="1:2">
      <c r="A13" s="3" t="s">
        <v>1763</v>
      </c>
    </row>
    <row r="14" spans="1:2">
      <c r="A14" s="4" t="s">
        <v>4003</v>
      </c>
      <c r="B14" s="4" t="s">
        <v>739</v>
      </c>
    </row>
    <row r="15" spans="1:2">
      <c r="A15" s="4" t="s">
        <v>3994</v>
      </c>
    </row>
    <row r="16" spans="1:2">
      <c r="A16" s="3" t="s">
        <v>1763</v>
      </c>
    </row>
    <row r="17" spans="1:2">
      <c r="A17" s="4" t="s">
        <v>4003</v>
      </c>
      <c r="B17" s="4" t="s">
        <v>859</v>
      </c>
    </row>
    <row r="18" spans="1:2">
      <c r="A18" s="4" t="s">
        <v>3995</v>
      </c>
    </row>
    <row r="19" spans="1:2">
      <c r="A19" s="3" t="s">
        <v>1763</v>
      </c>
    </row>
    <row r="20" spans="1:2">
      <c r="A20" s="4" t="s">
        <v>4003</v>
      </c>
      <c r="B20" s="4" t="s">
        <v>4005</v>
      </c>
    </row>
    <row r="21" spans="1:2">
      <c r="A21" s="4" t="s">
        <v>3996</v>
      </c>
    </row>
    <row r="22" spans="1:2">
      <c r="A22" s="3" t="s">
        <v>1763</v>
      </c>
    </row>
    <row r="23" spans="1:2">
      <c r="A23" s="4" t="s">
        <v>4003</v>
      </c>
      <c r="B23" s="4" t="s">
        <v>728</v>
      </c>
    </row>
    <row r="24" spans="1:2">
      <c r="A24" s="4" t="s">
        <v>3997</v>
      </c>
    </row>
    <row r="25" spans="1:2">
      <c r="A25" s="3" t="s">
        <v>1763</v>
      </c>
    </row>
    <row r="26" spans="1:2">
      <c r="A26" s="4" t="s">
        <v>4003</v>
      </c>
      <c r="B26" s="4" t="s">
        <v>4006</v>
      </c>
    </row>
    <row r="27" spans="1:2">
      <c r="A27" s="4" t="s">
        <v>3998</v>
      </c>
    </row>
    <row r="28" spans="1:2">
      <c r="A28" s="3" t="s">
        <v>1763</v>
      </c>
    </row>
    <row r="29" spans="1:2">
      <c r="A29" s="4" t="s">
        <v>4003</v>
      </c>
      <c r="B29" s="4" t="s">
        <v>4007</v>
      </c>
    </row>
    <row r="30" spans="1:2">
      <c r="A30" s="4" t="s">
        <v>3999</v>
      </c>
    </row>
    <row r="31" spans="1:2">
      <c r="A31" s="3" t="s">
        <v>1763</v>
      </c>
    </row>
    <row r="32" spans="1:2">
      <c r="A32" s="4" t="s">
        <v>4003</v>
      </c>
      <c r="B32" s="4" t="s">
        <v>4008</v>
      </c>
    </row>
  </sheetData>
  <mergeCells count="1">
    <mergeCell ref="A1:A2"/>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9</v>
      </c>
      <c r="B1" s="2" t="s">
        <v>27</v>
      </c>
      <c r="C1" s="2" t="s">
        <v>28</v>
      </c>
    </row>
    <row r="2" spans="1:3">
      <c r="A2" s="3" t="s">
        <v>1865</v>
      </c>
    </row>
    <row r="3" spans="1:3">
      <c r="A3" s="4" t="s">
        <v>3789</v>
      </c>
      <c r="B3" s="6" t="s">
        <v>4010</v>
      </c>
      <c r="C3" s="6" t="s">
        <v>4011</v>
      </c>
    </row>
    <row r="4" spans="1:3">
      <c r="A4" s="4" t="s">
        <v>4012</v>
      </c>
      <c r="B4" s="5" t="n">
        <v>31076</v>
      </c>
      <c r="C4" s="5" t="n">
        <v>24919</v>
      </c>
    </row>
    <row r="5" spans="1:3">
      <c r="A5" s="4" t="s">
        <v>4013</v>
      </c>
      <c r="B5" s="5" t="n">
        <v>361</v>
      </c>
      <c r="C5" s="5" t="n">
        <v>353</v>
      </c>
    </row>
    <row r="6" spans="1:3">
      <c r="A6" s="4" t="s">
        <v>4014</v>
      </c>
      <c r="B6" s="5" t="n">
        <v>239</v>
      </c>
      <c r="C6" s="5" t="n">
        <v>401</v>
      </c>
    </row>
    <row r="7" spans="1:3">
      <c r="A7" s="4" t="s">
        <v>4015</v>
      </c>
      <c r="B7" s="5" t="n">
        <v>1217</v>
      </c>
      <c r="C7" s="5" t="n">
        <v>1138</v>
      </c>
    </row>
    <row r="8" spans="1:3">
      <c r="A8" s="4" t="s">
        <v>4016</v>
      </c>
    </row>
    <row r="9" spans="1:3">
      <c r="A9" s="3" t="s">
        <v>1865</v>
      </c>
    </row>
    <row r="10" spans="1:3">
      <c r="A10" s="4" t="s">
        <v>3789</v>
      </c>
      <c r="C10" s="5" t="n">
        <v>-2681</v>
      </c>
    </row>
    <row r="11" spans="1:3">
      <c r="A11" s="4" t="s">
        <v>4017</v>
      </c>
    </row>
    <row r="12" spans="1:3">
      <c r="A12" s="3" t="s">
        <v>1865</v>
      </c>
    </row>
    <row r="13" spans="1:3">
      <c r="A13" s="4" t="s">
        <v>4012</v>
      </c>
      <c r="B13" s="5" t="n">
        <v>6119</v>
      </c>
      <c r="C13" s="5" t="n">
        <v>4952</v>
      </c>
    </row>
    <row r="14" spans="1:3">
      <c r="A14" s="4" t="s">
        <v>4018</v>
      </c>
    </row>
    <row r="15" spans="1:3">
      <c r="A15" s="3" t="s">
        <v>1865</v>
      </c>
    </row>
    <row r="16" spans="1:3">
      <c r="A16" s="4" t="s">
        <v>4012</v>
      </c>
      <c r="B16" s="5" t="n">
        <v>17153</v>
      </c>
      <c r="C16" s="5" t="n">
        <v>15497</v>
      </c>
    </row>
    <row r="17" spans="1:3">
      <c r="A17" s="4" t="s">
        <v>4019</v>
      </c>
    </row>
    <row r="18" spans="1:3">
      <c r="A18" s="3" t="s">
        <v>1865</v>
      </c>
    </row>
    <row r="19" spans="1:3">
      <c r="A19" s="4" t="s">
        <v>4012</v>
      </c>
      <c r="B19" s="5" t="n">
        <v>7804</v>
      </c>
      <c r="C19" s="5" t="n">
        <v>4470</v>
      </c>
    </row>
    <row r="20" spans="1:3">
      <c r="A20" s="4" t="s">
        <v>3792</v>
      </c>
    </row>
    <row r="21" spans="1:3">
      <c r="A21" s="3" t="s">
        <v>1865</v>
      </c>
    </row>
    <row r="22" spans="1:3">
      <c r="A22" s="4" t="s">
        <v>3789</v>
      </c>
      <c r="B22" s="5" t="n">
        <v>32893</v>
      </c>
      <c r="C22" s="5" t="n">
        <v>26811</v>
      </c>
    </row>
    <row r="23" spans="1:3">
      <c r="A23" s="4" t="s">
        <v>4020</v>
      </c>
      <c r="B23" s="5" t="n">
        <v>26314</v>
      </c>
      <c r="C23" s="5" t="n">
        <v>24130</v>
      </c>
    </row>
    <row r="24" spans="1:3">
      <c r="A24" s="4" t="s">
        <v>3791</v>
      </c>
    </row>
    <row r="25" spans="1:3">
      <c r="A25" s="3" t="s">
        <v>1865</v>
      </c>
    </row>
    <row r="26" spans="1:3">
      <c r="A26" s="4" t="s">
        <v>3789</v>
      </c>
      <c r="B26" s="6" t="s">
        <v>4010</v>
      </c>
      <c r="C26" s="6" t="s">
        <v>4021</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2</v>
      </c>
      <c r="B1" s="2" t="s">
        <v>1</v>
      </c>
    </row>
    <row r="2" spans="1:3">
      <c r="B2" s="2" t="s">
        <v>27</v>
      </c>
      <c r="C2" s="2" t="s">
        <v>28</v>
      </c>
    </row>
    <row r="3" spans="1:3">
      <c r="A3" s="3" t="s">
        <v>4023</v>
      </c>
    </row>
    <row r="4" spans="1:3">
      <c r="A4" s="4" t="s">
        <v>4024</v>
      </c>
      <c r="B4" s="4" t="s">
        <v>792</v>
      </c>
      <c r="C4" s="4" t="s">
        <v>790</v>
      </c>
    </row>
  </sheetData>
  <mergeCells count="2">
    <mergeCell ref="A1:A2"/>
    <mergeCell ref="B1:C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5</v>
      </c>
      <c r="B1" s="2" t="s">
        <v>27</v>
      </c>
      <c r="C1" s="2" t="s">
        <v>28</v>
      </c>
    </row>
    <row r="2" spans="1:3">
      <c r="A2" s="3" t="s">
        <v>1865</v>
      </c>
    </row>
    <row r="3" spans="1:3">
      <c r="A3" s="4" t="s">
        <v>4026</v>
      </c>
      <c r="B3" s="6" t="s">
        <v>4027</v>
      </c>
      <c r="C3" s="6" t="s">
        <v>4028</v>
      </c>
    </row>
    <row r="4" spans="1:3">
      <c r="A4" s="4" t="s">
        <v>4029</v>
      </c>
    </row>
    <row r="5" spans="1:3">
      <c r="A5" s="3" t="s">
        <v>1865</v>
      </c>
    </row>
    <row r="6" spans="1:3">
      <c r="A6" s="4" t="s">
        <v>4026</v>
      </c>
      <c r="B6" s="5" t="n">
        <v>11870</v>
      </c>
      <c r="C6" s="5" t="n">
        <v>10887</v>
      </c>
    </row>
    <row r="7" spans="1:3">
      <c r="A7" s="4" t="s">
        <v>4030</v>
      </c>
    </row>
    <row r="8" spans="1:3">
      <c r="A8" s="3" t="s">
        <v>1865</v>
      </c>
    </row>
    <row r="9" spans="1:3">
      <c r="A9" s="4" t="s">
        <v>4026</v>
      </c>
      <c r="B9" s="5" t="n">
        <v>24857</v>
      </c>
      <c r="C9" s="5" t="n">
        <v>24166</v>
      </c>
    </row>
    <row r="10" spans="1:3">
      <c r="A10" s="4" t="s">
        <v>4031</v>
      </c>
    </row>
    <row r="11" spans="1:3">
      <c r="A11" s="3" t="s">
        <v>1865</v>
      </c>
    </row>
    <row r="12" spans="1:3">
      <c r="A12" s="4" t="s">
        <v>4026</v>
      </c>
      <c r="B12" s="5" t="n">
        <v>2663</v>
      </c>
      <c r="C12" s="5" t="n">
        <v>2789</v>
      </c>
    </row>
    <row r="13" spans="1:3">
      <c r="A13" s="4" t="s">
        <v>4032</v>
      </c>
    </row>
    <row r="14" spans="1:3">
      <c r="A14" s="3" t="s">
        <v>1865</v>
      </c>
    </row>
    <row r="15" spans="1:3">
      <c r="A15" s="4" t="s">
        <v>4026</v>
      </c>
      <c r="B15" s="5" t="n">
        <v>7434</v>
      </c>
      <c r="C15" s="5" t="n">
        <v>-11026</v>
      </c>
    </row>
    <row r="16" spans="1:3">
      <c r="A16" s="4" t="s">
        <v>4033</v>
      </c>
    </row>
    <row r="17" spans="1:3">
      <c r="A17" s="3" t="s">
        <v>1865</v>
      </c>
    </row>
    <row r="18" spans="1:3">
      <c r="A18" s="4" t="s">
        <v>4026</v>
      </c>
      <c r="B18" s="5" t="n">
        <v>7532</v>
      </c>
      <c r="C18" s="5" t="n">
        <v>3418</v>
      </c>
    </row>
    <row r="19" spans="1:3">
      <c r="A19" s="4" t="s">
        <v>4034</v>
      </c>
    </row>
    <row r="20" spans="1:3">
      <c r="A20" s="3" t="s">
        <v>1865</v>
      </c>
    </row>
    <row r="21" spans="1:3">
      <c r="A21" s="4" t="s">
        <v>4026</v>
      </c>
      <c r="B21" s="5" t="n">
        <v>3892</v>
      </c>
      <c r="C21" s="5" t="n">
        <v>3471</v>
      </c>
    </row>
    <row r="22" spans="1:3">
      <c r="A22" s="4" t="s">
        <v>4035</v>
      </c>
    </row>
    <row r="23" spans="1:3">
      <c r="A23" s="3" t="s">
        <v>1865</v>
      </c>
    </row>
    <row r="24" spans="1:3">
      <c r="A24" s="4" t="s">
        <v>4026</v>
      </c>
      <c r="B24" s="5" t="n">
        <v>5010</v>
      </c>
      <c r="C24" s="5" t="n">
        <v>4109</v>
      </c>
    </row>
    <row r="25" spans="1:3">
      <c r="A25" s="4" t="s">
        <v>4036</v>
      </c>
    </row>
    <row r="26" spans="1:3">
      <c r="A26" s="3" t="s">
        <v>1865</v>
      </c>
    </row>
    <row r="27" spans="1:3">
      <c r="A27" s="4" t="s">
        <v>4026</v>
      </c>
      <c r="B27" s="6" t="s">
        <v>3499</v>
      </c>
      <c r="C27" s="6" t="s">
        <v>3113</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7</v>
      </c>
      <c r="B1" s="2" t="s">
        <v>27</v>
      </c>
      <c r="C1" s="2" t="s">
        <v>28</v>
      </c>
    </row>
    <row r="2" spans="1:3">
      <c r="A2" s="3" t="s">
        <v>4038</v>
      </c>
    </row>
    <row r="3" spans="1:3">
      <c r="A3" s="4" t="s">
        <v>3812</v>
      </c>
      <c r="B3" s="6" t="s">
        <v>4039</v>
      </c>
      <c r="C3" s="6" t="s">
        <v>4040</v>
      </c>
    </row>
    <row r="4" spans="1:3">
      <c r="A4" s="4" t="s">
        <v>3811</v>
      </c>
      <c r="B4" s="5" t="n">
        <v>122396</v>
      </c>
      <c r="C4" s="5" t="n">
        <v>115408</v>
      </c>
    </row>
    <row r="5" spans="1:3">
      <c r="A5" s="4" t="s">
        <v>3837</v>
      </c>
      <c r="B5" s="5" t="n">
        <v>57</v>
      </c>
      <c r="C5" s="5" t="n">
        <v>532</v>
      </c>
    </row>
    <row r="6" spans="1:3">
      <c r="A6" s="4" t="s">
        <v>3839</v>
      </c>
      <c r="B6" s="5" t="n">
        <v>19799</v>
      </c>
      <c r="C6" s="5" t="n">
        <v>23537</v>
      </c>
    </row>
    <row r="7" spans="1:3">
      <c r="A7" s="4" t="s">
        <v>4041</v>
      </c>
      <c r="B7" s="5" t="n">
        <v>0</v>
      </c>
      <c r="C7" s="5" t="n">
        <v>0</v>
      </c>
    </row>
    <row r="8" spans="1:3">
      <c r="A8" s="4" t="s">
        <v>3840</v>
      </c>
      <c r="B8" s="5" t="n">
        <v>142252</v>
      </c>
      <c r="C8" s="5" t="n">
        <v>139477</v>
      </c>
    </row>
    <row r="9" spans="1:3">
      <c r="A9" s="4" t="s">
        <v>4042</v>
      </c>
      <c r="B9" s="5" t="n">
        <v>69995</v>
      </c>
      <c r="C9" s="5" t="n">
        <v>72210</v>
      </c>
    </row>
    <row r="10" spans="1:3">
      <c r="A10" s="4" t="s">
        <v>4043</v>
      </c>
      <c r="B10" s="5" t="n">
        <v>72257</v>
      </c>
      <c r="C10" s="5" t="n">
        <v>67267</v>
      </c>
    </row>
    <row r="11" spans="1:3">
      <c r="A11" s="4" t="s">
        <v>4044</v>
      </c>
      <c r="B11" s="5" t="n">
        <v>11351</v>
      </c>
      <c r="C11" s="5" t="n">
        <v>4570</v>
      </c>
    </row>
    <row r="12" spans="1:3">
      <c r="A12" s="4" t="s">
        <v>4045</v>
      </c>
      <c r="B12" s="6" t="s">
        <v>4046</v>
      </c>
      <c r="C12" s="6" t="s">
        <v>4047</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8</v>
      </c>
      <c r="B1" s="2" t="s">
        <v>1</v>
      </c>
    </row>
    <row r="2" spans="1:3">
      <c r="B2" s="2" t="s">
        <v>27</v>
      </c>
      <c r="C2" s="2" t="s">
        <v>28</v>
      </c>
    </row>
    <row r="3" spans="1:3">
      <c r="A3" s="3" t="s">
        <v>4038</v>
      </c>
    </row>
    <row r="4" spans="1:3">
      <c r="A4" s="4" t="s">
        <v>4049</v>
      </c>
      <c r="B4" s="4" t="s">
        <v>4050</v>
      </c>
      <c r="C4" s="4" t="s">
        <v>4051</v>
      </c>
    </row>
    <row r="5" spans="1:3">
      <c r="A5" s="4" t="s">
        <v>3812</v>
      </c>
      <c r="B5" s="4" t="s">
        <v>1264</v>
      </c>
      <c r="C5" s="4" t="s">
        <v>4052</v>
      </c>
    </row>
    <row r="6" spans="1:3">
      <c r="A6" s="4" t="s">
        <v>3811</v>
      </c>
      <c r="B6" s="4" t="s">
        <v>1264</v>
      </c>
      <c r="C6" s="4" t="s">
        <v>4053</v>
      </c>
    </row>
    <row r="7" spans="1:3">
      <c r="A7" s="4" t="s">
        <v>3837</v>
      </c>
      <c r="B7" s="4" t="s">
        <v>1318</v>
      </c>
      <c r="C7" s="4" t="s">
        <v>1319</v>
      </c>
    </row>
    <row r="8" spans="1:3">
      <c r="A8" s="4" t="s">
        <v>3839</v>
      </c>
      <c r="B8" s="4" t="s">
        <v>1311</v>
      </c>
      <c r="C8" s="4" t="s">
        <v>1632</v>
      </c>
    </row>
    <row r="9" spans="1:3">
      <c r="A9" s="4" t="s">
        <v>4054</v>
      </c>
      <c r="B9" s="4" t="s">
        <v>4055</v>
      </c>
      <c r="C9" s="4" t="s">
        <v>4056</v>
      </c>
    </row>
    <row r="10" spans="1:3">
      <c r="A10" s="4" t="s">
        <v>4057</v>
      </c>
      <c r="B10" s="6" t="s">
        <v>4058</v>
      </c>
      <c r="C10" s="6" t="s">
        <v>4059</v>
      </c>
    </row>
  </sheetData>
  <mergeCells count="2">
    <mergeCell ref="A1:A2"/>
    <mergeCell ref="B1:C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060</v>
      </c>
      <c r="B1" s="2" t="s">
        <v>1</v>
      </c>
    </row>
    <row r="2" spans="1:4">
      <c r="B2" s="2" t="s">
        <v>27</v>
      </c>
      <c r="C2" s="2" t="s">
        <v>28</v>
      </c>
      <c r="D2" s="2" t="s">
        <v>83</v>
      </c>
    </row>
    <row r="3" spans="1:4">
      <c r="A3" s="3" t="s">
        <v>4061</v>
      </c>
    </row>
    <row r="4" spans="1:4">
      <c r="A4" s="4" t="s">
        <v>56</v>
      </c>
      <c r="B4" s="6" t="s">
        <v>80</v>
      </c>
      <c r="C4" s="6" t="s">
        <v>81</v>
      </c>
      <c r="D4" s="6" t="s">
        <v>2201</v>
      </c>
    </row>
    <row r="5" spans="1:4">
      <c r="A5" s="4" t="s">
        <v>69</v>
      </c>
      <c r="B5" s="5" t="n">
        <v>1286963</v>
      </c>
      <c r="C5" s="5" t="n">
        <v>1218427</v>
      </c>
      <c r="D5" s="5" t="n">
        <v>1162356</v>
      </c>
    </row>
    <row r="6" spans="1:4">
      <c r="A6" s="4" t="s">
        <v>47</v>
      </c>
      <c r="B6" s="5" t="n">
        <v>5171</v>
      </c>
      <c r="C6" s="5" t="n">
        <v>5073</v>
      </c>
      <c r="D6" s="5" t="n">
        <v>4399</v>
      </c>
    </row>
    <row r="7" spans="1:4">
      <c r="A7" s="4" t="s">
        <v>48</v>
      </c>
      <c r="B7" s="5" t="n">
        <v>10716</v>
      </c>
      <c r="C7" s="5" t="n">
        <v>9675</v>
      </c>
      <c r="D7" s="5" t="n">
        <v>2057</v>
      </c>
    </row>
    <row r="8" spans="1:4">
      <c r="A8" s="4" t="s">
        <v>49</v>
      </c>
      <c r="B8" s="5" t="n">
        <v>7359</v>
      </c>
      <c r="C8" s="5" t="n">
        <v>8042</v>
      </c>
      <c r="D8" s="5" t="n">
        <v>8541</v>
      </c>
    </row>
    <row r="9" spans="1:4">
      <c r="A9" s="4" t="s">
        <v>50</v>
      </c>
      <c r="B9" s="5" t="n">
        <v>8667</v>
      </c>
      <c r="C9" s="5" t="n">
        <v>7381</v>
      </c>
      <c r="D9" s="5" t="n">
        <v>6295</v>
      </c>
    </row>
    <row r="10" spans="1:4">
      <c r="A10" s="4" t="s">
        <v>84</v>
      </c>
      <c r="B10" s="5" t="n">
        <v>111050</v>
      </c>
      <c r="C10" s="5" t="n">
        <v>118661</v>
      </c>
      <c r="D10" s="5" t="n">
        <v>92011</v>
      </c>
    </row>
    <row r="11" spans="1:4">
      <c r="A11" s="4" t="s">
        <v>4062</v>
      </c>
      <c r="B11" s="5" t="n">
        <v>69591</v>
      </c>
      <c r="C11" s="5" t="n">
        <v>79481</v>
      </c>
      <c r="D11" s="5" t="n">
        <v>54608</v>
      </c>
    </row>
    <row r="12" spans="1:4">
      <c r="A12" s="4" t="s">
        <v>93</v>
      </c>
      <c r="B12" s="5" t="n">
        <v>34448</v>
      </c>
      <c r="C12" s="5" t="n">
        <v>31918</v>
      </c>
      <c r="D12" s="5" t="n">
        <v>29452</v>
      </c>
    </row>
    <row r="13" spans="1:4">
      <c r="A13" s="4" t="s">
        <v>4063</v>
      </c>
      <c r="B13" s="5" t="n">
        <v>5252</v>
      </c>
      <c r="C13" s="5" t="n">
        <v>5880</v>
      </c>
      <c r="D13" s="5" t="n">
        <v>6672</v>
      </c>
    </row>
    <row r="14" spans="1:4">
      <c r="A14" s="4" t="s">
        <v>99</v>
      </c>
      <c r="B14" s="5" t="n">
        <v>1759</v>
      </c>
      <c r="C14" s="5" t="n">
        <v>1382</v>
      </c>
      <c r="D14" s="5" t="n">
        <v>1279</v>
      </c>
    </row>
    <row r="15" spans="1:4">
      <c r="A15" s="4" t="s">
        <v>100</v>
      </c>
      <c r="B15" s="5" t="n">
        <v>-18240</v>
      </c>
      <c r="C15" s="5" t="n">
        <v>-22122</v>
      </c>
      <c r="D15" s="5" t="n">
        <v>-21335</v>
      </c>
    </row>
    <row r="16" spans="1:4">
      <c r="A16" s="4" t="s">
        <v>101</v>
      </c>
      <c r="B16" s="5" t="n">
        <v>-20746</v>
      </c>
      <c r="C16" s="5" t="n">
        <v>-24379</v>
      </c>
      <c r="D16" s="5" t="n">
        <v>-24517</v>
      </c>
    </row>
    <row r="17" spans="1:4">
      <c r="A17" s="4" t="s">
        <v>4064</v>
      </c>
      <c r="B17" s="5" t="n">
        <v>3698</v>
      </c>
      <c r="C17" s="5" t="n">
        <v>3742</v>
      </c>
      <c r="D17" s="5" t="n">
        <v>4779</v>
      </c>
    </row>
    <row r="18" spans="1:4">
      <c r="A18" s="4" t="s">
        <v>4065</v>
      </c>
      <c r="B18" s="5" t="n">
        <v>-1192</v>
      </c>
      <c r="C18" s="5" t="n">
        <v>-1485</v>
      </c>
      <c r="D18" s="5" t="n">
        <v>-1597</v>
      </c>
    </row>
    <row r="19" spans="1:4">
      <c r="A19" s="4" t="s">
        <v>4066</v>
      </c>
      <c r="B19" s="5" t="n">
        <v>92810</v>
      </c>
      <c r="C19" s="5" t="n">
        <v>96539</v>
      </c>
      <c r="D19" s="5" t="n">
        <v>70676</v>
      </c>
    </row>
    <row r="20" spans="1:4">
      <c r="A20" s="4" t="s">
        <v>106</v>
      </c>
      <c r="B20" s="5" t="n">
        <v>-60599</v>
      </c>
      <c r="C20" s="5" t="n">
        <v>-58347</v>
      </c>
      <c r="D20" s="5" t="n">
        <v>-52411</v>
      </c>
    </row>
    <row r="21" spans="1:4">
      <c r="A21" s="4" t="s">
        <v>4067</v>
      </c>
      <c r="B21" s="5" t="n">
        <v>-54118</v>
      </c>
      <c r="C21" s="5" t="n">
        <v>-50904</v>
      </c>
      <c r="D21" s="5" t="n">
        <v>-47626</v>
      </c>
    </row>
    <row r="22" spans="1:4">
      <c r="A22" s="4" t="s">
        <v>4068</v>
      </c>
      <c r="B22" s="5" t="n">
        <v>-7029</v>
      </c>
      <c r="C22" s="5" t="n">
        <v>-7971</v>
      </c>
      <c r="D22" s="5" t="n">
        <v>-5405</v>
      </c>
    </row>
    <row r="23" spans="1:4">
      <c r="A23" s="4" t="s">
        <v>109</v>
      </c>
      <c r="B23" s="5" t="n">
        <v>548</v>
      </c>
      <c r="C23" s="5" t="n">
        <v>528</v>
      </c>
      <c r="D23" s="5" t="n">
        <v>620</v>
      </c>
    </row>
    <row r="24" spans="1:4">
      <c r="A24" s="4" t="s">
        <v>110</v>
      </c>
      <c r="B24" s="5" t="n">
        <v>32211</v>
      </c>
      <c r="C24" s="5" t="n">
        <v>38192</v>
      </c>
      <c r="D24" s="5" t="n">
        <v>18265</v>
      </c>
    </row>
    <row r="25" spans="1:4">
      <c r="A25" s="4" t="s">
        <v>331</v>
      </c>
      <c r="B25" s="5" t="n">
        <v>-7943</v>
      </c>
      <c r="C25" s="5" t="n">
        <v>-14610</v>
      </c>
      <c r="D25" s="5" t="n">
        <v>7891</v>
      </c>
    </row>
    <row r="26" spans="1:4">
      <c r="A26" s="4" t="s">
        <v>4069</v>
      </c>
      <c r="B26" s="5" t="n">
        <v>-365</v>
      </c>
      <c r="C26" s="5" t="n">
        <v>-319</v>
      </c>
      <c r="D26" s="5" t="n">
        <v>-416</v>
      </c>
    </row>
    <row r="27" spans="1:4">
      <c r="A27" s="4" t="s">
        <v>113</v>
      </c>
      <c r="B27" s="5" t="n">
        <v>23903</v>
      </c>
      <c r="C27" s="5" t="n">
        <v>23263</v>
      </c>
      <c r="D27" s="5" t="n">
        <v>25740</v>
      </c>
    </row>
    <row r="28" spans="1:4">
      <c r="A28" s="4" t="s">
        <v>4070</v>
      </c>
    </row>
    <row r="29" spans="1:4">
      <c r="A29" s="3" t="s">
        <v>4061</v>
      </c>
    </row>
    <row r="30" spans="1:4">
      <c r="A30" s="4" t="s">
        <v>56</v>
      </c>
      <c r="B30" s="5" t="n">
        <v>970137</v>
      </c>
      <c r="C30" s="5" t="n">
        <v>909779</v>
      </c>
      <c r="D30" s="5" t="n">
        <v>873202</v>
      </c>
    </row>
    <row r="31" spans="1:4">
      <c r="A31" s="4" t="s">
        <v>69</v>
      </c>
      <c r="B31" s="5" t="n">
        <v>934835</v>
      </c>
      <c r="C31" s="5" t="n">
        <v>877792</v>
      </c>
      <c r="D31" s="5" t="n">
        <v>840033</v>
      </c>
    </row>
    <row r="32" spans="1:4">
      <c r="A32" s="4" t="s">
        <v>47</v>
      </c>
      <c r="B32" s="5" t="n">
        <v>1168</v>
      </c>
      <c r="C32" s="5" t="n">
        <v>1325</v>
      </c>
      <c r="D32" s="5" t="n">
        <v>1064</v>
      </c>
    </row>
    <row r="33" spans="1:4">
      <c r="A33" s="4" t="s">
        <v>48</v>
      </c>
      <c r="B33" s="5" t="n">
        <v>1452</v>
      </c>
      <c r="C33" s="5" t="n">
        <v>1398</v>
      </c>
      <c r="D33" s="5" t="n">
        <v>232</v>
      </c>
    </row>
    <row r="34" spans="1:4">
      <c r="A34" s="4" t="s">
        <v>49</v>
      </c>
      <c r="B34" s="5" t="n">
        <v>5105</v>
      </c>
      <c r="C34" s="5" t="n">
        <v>5635</v>
      </c>
      <c r="D34" s="5" t="n">
        <v>5781</v>
      </c>
    </row>
    <row r="35" spans="1:4">
      <c r="A35" s="4" t="s">
        <v>50</v>
      </c>
      <c r="B35" s="5" t="n">
        <v>7286</v>
      </c>
      <c r="C35" s="5" t="n">
        <v>6559</v>
      </c>
      <c r="D35" s="5" t="n">
        <v>6606</v>
      </c>
    </row>
    <row r="36" spans="1:4">
      <c r="A36" s="4" t="s">
        <v>84</v>
      </c>
      <c r="B36" s="5" t="n">
        <v>69600</v>
      </c>
      <c r="C36" s="5" t="n">
        <v>70496</v>
      </c>
      <c r="D36" s="5" t="n">
        <v>71203</v>
      </c>
    </row>
    <row r="37" spans="1:4">
      <c r="A37" s="4" t="s">
        <v>4062</v>
      </c>
      <c r="B37" s="5" t="n">
        <v>38381</v>
      </c>
      <c r="C37" s="5" t="n">
        <v>40073</v>
      </c>
      <c r="D37" s="5" t="n">
        <v>41705</v>
      </c>
    </row>
    <row r="38" spans="1:4">
      <c r="A38" s="4" t="s">
        <v>93</v>
      </c>
      <c r="B38" s="5" t="n">
        <v>23963</v>
      </c>
      <c r="C38" s="5" t="n">
        <v>22659</v>
      </c>
      <c r="D38" s="5" t="n">
        <v>21159</v>
      </c>
    </row>
    <row r="39" spans="1:4">
      <c r="A39" s="4" t="s">
        <v>4063</v>
      </c>
      <c r="B39" s="5" t="n">
        <v>7256</v>
      </c>
      <c r="C39" s="5" t="n">
        <v>7764</v>
      </c>
      <c r="D39" s="5" t="n">
        <v>8339</v>
      </c>
    </row>
    <row r="40" spans="1:4">
      <c r="A40" s="4" t="s">
        <v>100</v>
      </c>
      <c r="B40" s="5" t="n">
        <v>-13324</v>
      </c>
      <c r="C40" s="5" t="n">
        <v>-15820</v>
      </c>
      <c r="D40" s="5" t="n">
        <v>-14601</v>
      </c>
    </row>
    <row r="41" spans="1:4">
      <c r="A41" s="4" t="s">
        <v>101</v>
      </c>
      <c r="B41" s="5" t="n">
        <v>-14005</v>
      </c>
      <c r="C41" s="5" t="n">
        <v>-16717</v>
      </c>
      <c r="D41" s="5" t="n">
        <v>-16232</v>
      </c>
    </row>
    <row r="42" spans="1:4">
      <c r="A42" s="4" t="s">
        <v>4071</v>
      </c>
      <c r="C42" s="5" t="n">
        <v>-26</v>
      </c>
    </row>
    <row r="43" spans="1:4">
      <c r="A43" s="4" t="s">
        <v>4072</v>
      </c>
      <c r="B43" s="5" t="n">
        <v>-785</v>
      </c>
      <c r="C43" s="5" t="n">
        <v>-893</v>
      </c>
      <c r="D43" s="5" t="n">
        <v>-708</v>
      </c>
    </row>
    <row r="44" spans="1:4">
      <c r="A44" s="4" t="s">
        <v>4064</v>
      </c>
      <c r="B44" s="5" t="n">
        <v>2688</v>
      </c>
      <c r="C44" s="5" t="n">
        <v>3242</v>
      </c>
      <c r="D44" s="5" t="n">
        <v>3886</v>
      </c>
    </row>
    <row r="45" spans="1:4">
      <c r="A45" s="4" t="s">
        <v>4065</v>
      </c>
      <c r="B45" s="5" t="n">
        <v>-1222</v>
      </c>
      <c r="C45" s="5" t="n">
        <v>-1426</v>
      </c>
      <c r="D45" s="5" t="n">
        <v>-1547</v>
      </c>
    </row>
    <row r="46" spans="1:4">
      <c r="A46" s="4" t="s">
        <v>4066</v>
      </c>
      <c r="B46" s="5" t="n">
        <v>56276</v>
      </c>
      <c r="C46" s="5" t="n">
        <v>54676</v>
      </c>
      <c r="D46" s="5" t="n">
        <v>56602</v>
      </c>
    </row>
    <row r="47" spans="1:4">
      <c r="A47" s="4" t="s">
        <v>106</v>
      </c>
      <c r="B47" s="5" t="n">
        <v>-37280</v>
      </c>
      <c r="C47" s="5" t="n">
        <v>-37202</v>
      </c>
      <c r="D47" s="5" t="n">
        <v>-35924</v>
      </c>
    </row>
    <row r="48" spans="1:4">
      <c r="A48" s="4" t="s">
        <v>4067</v>
      </c>
      <c r="B48" s="5" t="n">
        <v>-32885</v>
      </c>
      <c r="C48" s="5" t="n">
        <v>-32883</v>
      </c>
      <c r="D48" s="5" t="n">
        <v>-31547</v>
      </c>
    </row>
    <row r="49" spans="1:4">
      <c r="A49" s="4" t="s">
        <v>4068</v>
      </c>
      <c r="B49" s="5" t="n">
        <v>-4395</v>
      </c>
      <c r="C49" s="5" t="n">
        <v>-4319</v>
      </c>
      <c r="D49" s="5" t="n">
        <v>-4377</v>
      </c>
    </row>
    <row r="50" spans="1:4">
      <c r="A50" s="4" t="s">
        <v>110</v>
      </c>
      <c r="B50" s="5" t="n">
        <v>18996</v>
      </c>
      <c r="C50" s="5" t="n">
        <v>17474</v>
      </c>
      <c r="D50" s="5" t="n">
        <v>20678</v>
      </c>
    </row>
    <row r="51" spans="1:4">
      <c r="A51" s="4" t="s">
        <v>331</v>
      </c>
      <c r="B51" s="5" t="n">
        <v>-7146</v>
      </c>
      <c r="C51" s="5" t="n">
        <v>-6328</v>
      </c>
      <c r="D51" s="5" t="n">
        <v>-7263</v>
      </c>
    </row>
    <row r="52" spans="1:4">
      <c r="A52" s="4" t="s">
        <v>4069</v>
      </c>
      <c r="B52" s="5" t="n">
        <v>-166</v>
      </c>
      <c r="C52" s="5" t="n">
        <v>-223</v>
      </c>
      <c r="D52" s="5" t="n">
        <v>-342</v>
      </c>
    </row>
    <row r="53" spans="1:4">
      <c r="A53" s="4" t="s">
        <v>4073</v>
      </c>
      <c r="B53" s="5" t="n">
        <v>-21</v>
      </c>
    </row>
    <row r="54" spans="1:4">
      <c r="A54" s="4" t="s">
        <v>113</v>
      </c>
      <c r="B54" s="5" t="n">
        <v>11663</v>
      </c>
      <c r="C54" s="5" t="n">
        <v>10923</v>
      </c>
      <c r="D54" s="5" t="n">
        <v>13073</v>
      </c>
    </row>
    <row r="55" spans="1:4">
      <c r="A55" s="4" t="s">
        <v>4074</v>
      </c>
    </row>
    <row r="56" spans="1:4">
      <c r="A56" s="3" t="s">
        <v>4061</v>
      </c>
    </row>
    <row r="57" spans="1:4">
      <c r="A57" s="4" t="s">
        <v>56</v>
      </c>
      <c r="B57" s="5" t="n">
        <v>604384</v>
      </c>
      <c r="C57" s="5" t="n">
        <v>585088</v>
      </c>
      <c r="D57" s="5" t="n">
        <v>547236</v>
      </c>
    </row>
    <row r="58" spans="1:4">
      <c r="A58" s="4" t="s">
        <v>69</v>
      </c>
      <c r="B58" s="5" t="n">
        <v>548185</v>
      </c>
      <c r="C58" s="5" t="n">
        <v>525390</v>
      </c>
      <c r="D58" s="5" t="n">
        <v>502887</v>
      </c>
    </row>
    <row r="59" spans="1:4">
      <c r="A59" s="4" t="s">
        <v>48</v>
      </c>
      <c r="B59" s="5" t="n">
        <v>6666</v>
      </c>
      <c r="C59" s="5" t="n">
        <v>6171</v>
      </c>
    </row>
    <row r="60" spans="1:4">
      <c r="A60" s="4" t="s">
        <v>49</v>
      </c>
      <c r="B60" s="5" t="n">
        <v>1290</v>
      </c>
      <c r="C60" s="5" t="n">
        <v>1177</v>
      </c>
      <c r="D60" s="5" t="n">
        <v>1274</v>
      </c>
    </row>
    <row r="61" spans="1:4">
      <c r="A61" s="4" t="s">
        <v>50</v>
      </c>
      <c r="B61" s="5" t="n">
        <v>1028</v>
      </c>
      <c r="C61" s="5" t="n">
        <v>1105</v>
      </c>
      <c r="D61" s="5" t="n">
        <v>857</v>
      </c>
    </row>
    <row r="62" spans="1:4">
      <c r="A62" s="4" t="s">
        <v>84</v>
      </c>
      <c r="B62" s="5" t="n">
        <v>28748</v>
      </c>
      <c r="C62" s="5" t="n">
        <v>30498</v>
      </c>
      <c r="D62" s="5" t="n">
        <v>25898</v>
      </c>
    </row>
    <row r="63" spans="1:4">
      <c r="A63" s="4" t="s">
        <v>4062</v>
      </c>
      <c r="B63" s="5" t="n">
        <v>19426</v>
      </c>
      <c r="C63" s="5" t="n">
        <v>21929</v>
      </c>
      <c r="D63" s="5" t="n">
        <v>18171</v>
      </c>
    </row>
    <row r="64" spans="1:4">
      <c r="A64" s="4" t="s">
        <v>93</v>
      </c>
      <c r="B64" s="5" t="n">
        <v>8876</v>
      </c>
      <c r="C64" s="5" t="n">
        <v>8072</v>
      </c>
      <c r="D64" s="5" t="n">
        <v>7282</v>
      </c>
    </row>
    <row r="65" spans="1:4">
      <c r="A65" s="4" t="s">
        <v>4063</v>
      </c>
      <c r="B65" s="5" t="n">
        <v>446</v>
      </c>
      <c r="C65" s="5" t="n">
        <v>497</v>
      </c>
      <c r="D65" s="5" t="n">
        <v>445</v>
      </c>
    </row>
    <row r="66" spans="1:4">
      <c r="A66" s="4" t="s">
        <v>100</v>
      </c>
      <c r="B66" s="5" t="n">
        <v>-5882</v>
      </c>
      <c r="C66" s="5" t="n">
        <v>-10645</v>
      </c>
      <c r="D66" s="5" t="n">
        <v>-6055</v>
      </c>
    </row>
    <row r="67" spans="1:4">
      <c r="A67" s="4" t="s">
        <v>101</v>
      </c>
      <c r="B67" s="5" t="n">
        <v>-5053</v>
      </c>
      <c r="C67" s="5" t="n">
        <v>-8914</v>
      </c>
      <c r="D67" s="5" t="n">
        <v>-6764</v>
      </c>
    </row>
    <row r="68" spans="1:4">
      <c r="A68" s="4" t="s">
        <v>4071</v>
      </c>
      <c r="B68" s="5" t="n">
        <v>-1094</v>
      </c>
      <c r="C68" s="5" t="n">
        <v>-1856</v>
      </c>
      <c r="D68" s="5" t="n">
        <v>-85</v>
      </c>
    </row>
    <row r="69" spans="1:4">
      <c r="A69" s="4" t="s">
        <v>4072</v>
      </c>
      <c r="B69" s="5" t="n">
        <v>-263</v>
      </c>
      <c r="C69" s="5" t="n">
        <v>-318</v>
      </c>
      <c r="D69" s="5" t="n">
        <v>-39</v>
      </c>
    </row>
    <row r="70" spans="1:4">
      <c r="A70" s="4" t="s">
        <v>4064</v>
      </c>
      <c r="B70" s="5" t="n">
        <v>581</v>
      </c>
      <c r="C70" s="5" t="n">
        <v>502</v>
      </c>
      <c r="D70" s="5" t="n">
        <v>883</v>
      </c>
    </row>
    <row r="71" spans="1:4">
      <c r="A71" s="4" t="s">
        <v>4065</v>
      </c>
      <c r="B71" s="5" t="n">
        <v>-53</v>
      </c>
      <c r="C71" s="5" t="n">
        <v>-59</v>
      </c>
      <c r="D71" s="5" t="n">
        <v>-50</v>
      </c>
    </row>
    <row r="72" spans="1:4">
      <c r="A72" s="4" t="s">
        <v>4066</v>
      </c>
      <c r="B72" s="5" t="n">
        <v>22866</v>
      </c>
      <c r="C72" s="5" t="n">
        <v>19853</v>
      </c>
      <c r="D72" s="5" t="n">
        <v>19843</v>
      </c>
    </row>
    <row r="73" spans="1:4">
      <c r="A73" s="4" t="s">
        <v>106</v>
      </c>
      <c r="B73" s="5" t="n">
        <v>-14523</v>
      </c>
      <c r="C73" s="5" t="n">
        <v>-13410</v>
      </c>
      <c r="D73" s="5" t="n">
        <v>-11130</v>
      </c>
    </row>
    <row r="74" spans="1:4">
      <c r="A74" s="4" t="s">
        <v>4067</v>
      </c>
      <c r="B74" s="5" t="n">
        <v>-13265</v>
      </c>
      <c r="C74" s="5" t="n">
        <v>-12034</v>
      </c>
      <c r="D74" s="5" t="n">
        <v>-9877</v>
      </c>
    </row>
    <row r="75" spans="1:4">
      <c r="A75" s="4" t="s">
        <v>4068</v>
      </c>
      <c r="B75" s="5" t="n">
        <v>-1258</v>
      </c>
      <c r="C75" s="5" t="n">
        <v>-1376</v>
      </c>
      <c r="D75" s="5" t="n">
        <v>-1253</v>
      </c>
    </row>
    <row r="76" spans="1:4">
      <c r="A76" s="4" t="s">
        <v>110</v>
      </c>
      <c r="B76" s="5" t="n">
        <v>8343</v>
      </c>
      <c r="C76" s="5" t="n">
        <v>6443</v>
      </c>
      <c r="D76" s="5" t="n">
        <v>8713</v>
      </c>
    </row>
    <row r="77" spans="1:4">
      <c r="A77" s="4" t="s">
        <v>331</v>
      </c>
      <c r="B77" s="5" t="n">
        <v>-2412</v>
      </c>
      <c r="C77" s="5" t="n">
        <v>-1081</v>
      </c>
      <c r="D77" s="5" t="n">
        <v>-2691</v>
      </c>
    </row>
    <row r="78" spans="1:4">
      <c r="A78" s="4" t="s">
        <v>4069</v>
      </c>
      <c r="B78" s="5" t="n">
        <v>117</v>
      </c>
      <c r="C78" s="5" t="n">
        <v>79</v>
      </c>
    </row>
    <row r="79" spans="1:4">
      <c r="A79" s="4" t="s">
        <v>113</v>
      </c>
      <c r="B79" s="5" t="n">
        <v>6048</v>
      </c>
      <c r="C79" s="5" t="n">
        <v>5441</v>
      </c>
      <c r="D79" s="5" t="n">
        <v>6022</v>
      </c>
    </row>
    <row r="80" spans="1:4">
      <c r="A80" s="4" t="s">
        <v>4075</v>
      </c>
    </row>
    <row r="81" spans="1:4">
      <c r="A81" s="3" t="s">
        <v>4061</v>
      </c>
    </row>
    <row r="82" spans="1:4">
      <c r="A82" s="4" t="s">
        <v>56</v>
      </c>
      <c r="B82" s="5" t="n">
        <v>119309</v>
      </c>
      <c r="C82" s="5" t="n">
        <v>116401</v>
      </c>
      <c r="D82" s="5" t="n">
        <v>127716</v>
      </c>
    </row>
    <row r="83" spans="1:4">
      <c r="A83" s="4" t="s">
        <v>69</v>
      </c>
      <c r="B83" s="5" t="n">
        <v>71873</v>
      </c>
      <c r="C83" s="5" t="n">
        <v>80810</v>
      </c>
      <c r="D83" s="5" t="n">
        <v>97017</v>
      </c>
    </row>
    <row r="84" spans="1:4">
      <c r="A84" s="4" t="s">
        <v>47</v>
      </c>
      <c r="B84" s="5" t="n">
        <v>3986</v>
      </c>
      <c r="C84" s="5" t="n">
        <v>3106</v>
      </c>
      <c r="D84" s="5" t="n">
        <v>2436</v>
      </c>
    </row>
    <row r="85" spans="1:4">
      <c r="A85" s="4" t="s">
        <v>84</v>
      </c>
      <c r="B85" s="5" t="n">
        <v>10620</v>
      </c>
      <c r="C85" s="5" t="n">
        <v>9412</v>
      </c>
      <c r="D85" s="5" t="n">
        <v>7641</v>
      </c>
    </row>
    <row r="86" spans="1:4">
      <c r="A86" s="4" t="s">
        <v>4062</v>
      </c>
      <c r="B86" s="5" t="n">
        <v>10508</v>
      </c>
      <c r="C86" s="5" t="n">
        <v>9264</v>
      </c>
      <c r="D86" s="5" t="n">
        <v>7513</v>
      </c>
    </row>
    <row r="87" spans="1:4">
      <c r="A87" s="4" t="s">
        <v>93</v>
      </c>
      <c r="B87" s="5" t="n">
        <v>46</v>
      </c>
      <c r="C87" s="5" t="n">
        <v>59</v>
      </c>
      <c r="D87" s="5" t="n">
        <v>59</v>
      </c>
    </row>
    <row r="88" spans="1:4">
      <c r="A88" s="4" t="s">
        <v>4063</v>
      </c>
      <c r="B88" s="5" t="n">
        <v>66</v>
      </c>
      <c r="C88" s="5" t="n">
        <v>89</v>
      </c>
      <c r="D88" s="5" t="n">
        <v>69</v>
      </c>
    </row>
    <row r="89" spans="1:4">
      <c r="A89" s="4" t="s">
        <v>100</v>
      </c>
      <c r="B89" s="5" t="n">
        <v>-6</v>
      </c>
      <c r="C89" s="5" t="n">
        <v>71</v>
      </c>
      <c r="D89" s="5" t="n">
        <v>98</v>
      </c>
    </row>
    <row r="90" spans="1:4">
      <c r="A90" s="4" t="s">
        <v>101</v>
      </c>
      <c r="B90" s="5" t="n">
        <v>-6</v>
      </c>
      <c r="C90" s="5" t="n">
        <v>71</v>
      </c>
      <c r="D90" s="5" t="n">
        <v>98</v>
      </c>
    </row>
    <row r="91" spans="1:4">
      <c r="A91" s="4" t="s">
        <v>4066</v>
      </c>
      <c r="B91" s="5" t="n">
        <v>10614</v>
      </c>
      <c r="C91" s="5" t="n">
        <v>9483</v>
      </c>
      <c r="D91" s="5" t="n">
        <v>7739</v>
      </c>
    </row>
    <row r="92" spans="1:4">
      <c r="A92" s="4" t="s">
        <v>106</v>
      </c>
      <c r="B92" s="5" t="n">
        <v>-1647</v>
      </c>
      <c r="C92" s="5" t="n">
        <v>-2387</v>
      </c>
      <c r="D92" s="5" t="n">
        <v>-1948</v>
      </c>
    </row>
    <row r="93" spans="1:4">
      <c r="A93" s="4" t="s">
        <v>4067</v>
      </c>
      <c r="B93" s="5" t="n">
        <v>-831</v>
      </c>
      <c r="C93" s="5" t="n">
        <v>-1616</v>
      </c>
      <c r="D93" s="5" t="n">
        <v>-1522</v>
      </c>
    </row>
    <row r="94" spans="1:4">
      <c r="A94" s="4" t="s">
        <v>4068</v>
      </c>
      <c r="B94" s="5" t="n">
        <v>-816</v>
      </c>
      <c r="C94" s="5" t="n">
        <v>-771</v>
      </c>
      <c r="D94" s="5" t="n">
        <v>-426</v>
      </c>
    </row>
    <row r="95" spans="1:4">
      <c r="A95" s="4" t="s">
        <v>110</v>
      </c>
      <c r="B95" s="5" t="n">
        <v>8967</v>
      </c>
      <c r="C95" s="5" t="n">
        <v>7096</v>
      </c>
      <c r="D95" s="5" t="n">
        <v>5791</v>
      </c>
    </row>
    <row r="96" spans="1:4">
      <c r="A96" s="4" t="s">
        <v>331</v>
      </c>
      <c r="B96" s="5" t="n">
        <v>-1777</v>
      </c>
      <c r="C96" s="5" t="n">
        <v>-1237</v>
      </c>
      <c r="D96" s="5" t="n">
        <v>-1040</v>
      </c>
    </row>
    <row r="97" spans="1:4">
      <c r="A97" s="4" t="s">
        <v>4069</v>
      </c>
      <c r="B97" s="5" t="n">
        <v>-22</v>
      </c>
      <c r="C97" s="5" t="n">
        <v>-1</v>
      </c>
      <c r="D97" s="5" t="n">
        <v>-14</v>
      </c>
    </row>
    <row r="98" spans="1:4">
      <c r="A98" s="4" t="s">
        <v>113</v>
      </c>
      <c r="B98" s="5" t="n">
        <v>7168</v>
      </c>
      <c r="C98" s="5" t="n">
        <v>5858</v>
      </c>
      <c r="D98" s="5" t="n">
        <v>4737</v>
      </c>
    </row>
    <row r="99" spans="1:4">
      <c r="A99" s="4" t="s">
        <v>4076</v>
      </c>
    </row>
    <row r="100" spans="1:4">
      <c r="A100" s="3" t="s">
        <v>4061</v>
      </c>
    </row>
    <row r="101" spans="1:4">
      <c r="A101" s="4" t="s">
        <v>56</v>
      </c>
      <c r="B101" s="5" t="n">
        <v>1503503</v>
      </c>
      <c r="C101" s="5" t="n">
        <v>1427084</v>
      </c>
      <c r="D101" s="5" t="n">
        <v>1359172</v>
      </c>
    </row>
    <row r="102" spans="1:4">
      <c r="A102" s="4" t="s">
        <v>69</v>
      </c>
      <c r="B102" s="5" t="n">
        <v>1364566</v>
      </c>
      <c r="C102" s="5" t="n">
        <v>1299869</v>
      </c>
      <c r="D102" s="5" t="n">
        <v>1250955</v>
      </c>
    </row>
    <row r="103" spans="1:4">
      <c r="A103" s="4" t="s">
        <v>47</v>
      </c>
      <c r="B103" s="5" t="n">
        <v>5154</v>
      </c>
      <c r="C103" s="5" t="n">
        <v>4431</v>
      </c>
      <c r="D103" s="5" t="n">
        <v>3500</v>
      </c>
    </row>
    <row r="104" spans="1:4">
      <c r="A104" s="4" t="s">
        <v>48</v>
      </c>
      <c r="B104" s="5" t="n">
        <v>8118</v>
      </c>
      <c r="C104" s="5" t="n">
        <v>7569</v>
      </c>
      <c r="D104" s="5" t="n">
        <v>232</v>
      </c>
    </row>
    <row r="105" spans="1:4">
      <c r="A105" s="4" t="s">
        <v>49</v>
      </c>
      <c r="B105" s="5" t="n">
        <v>6395</v>
      </c>
      <c r="C105" s="5" t="n">
        <v>6812</v>
      </c>
      <c r="D105" s="5" t="n">
        <v>7055</v>
      </c>
    </row>
    <row r="106" spans="1:4">
      <c r="A106" s="4" t="s">
        <v>50</v>
      </c>
      <c r="B106" s="5" t="n">
        <v>8314</v>
      </c>
      <c r="C106" s="5" t="n">
        <v>7664</v>
      </c>
      <c r="D106" s="5" t="n">
        <v>7463</v>
      </c>
    </row>
    <row r="107" spans="1:4">
      <c r="A107" s="4" t="s">
        <v>84</v>
      </c>
      <c r="B107" s="5" t="n">
        <v>108968</v>
      </c>
      <c r="C107" s="5" t="n">
        <v>110406</v>
      </c>
      <c r="D107" s="5" t="n">
        <v>104742</v>
      </c>
    </row>
    <row r="108" spans="1:4">
      <c r="A108" s="4" t="s">
        <v>4062</v>
      </c>
      <c r="B108" s="5" t="n">
        <v>68315</v>
      </c>
      <c r="C108" s="5" t="n">
        <v>71266</v>
      </c>
      <c r="D108" s="5" t="n">
        <v>67389</v>
      </c>
    </row>
    <row r="109" spans="1:4">
      <c r="A109" s="4" t="s">
        <v>93</v>
      </c>
      <c r="B109" s="5" t="n">
        <v>32885</v>
      </c>
      <c r="C109" s="5" t="n">
        <v>30790</v>
      </c>
      <c r="D109" s="5" t="n">
        <v>28500</v>
      </c>
    </row>
    <row r="110" spans="1:4">
      <c r="A110" s="4" t="s">
        <v>4063</v>
      </c>
      <c r="B110" s="5" t="n">
        <v>7768</v>
      </c>
      <c r="C110" s="5" t="n">
        <v>8350</v>
      </c>
      <c r="D110" s="5" t="n">
        <v>8853</v>
      </c>
    </row>
    <row r="111" spans="1:4">
      <c r="A111" s="4" t="s">
        <v>100</v>
      </c>
      <c r="B111" s="5" t="n">
        <v>-19212</v>
      </c>
      <c r="C111" s="5" t="n">
        <v>-26394</v>
      </c>
      <c r="D111" s="5" t="n">
        <v>-20558</v>
      </c>
    </row>
    <row r="112" spans="1:4">
      <c r="A112" s="4" t="s">
        <v>101</v>
      </c>
      <c r="B112" s="5" t="n">
        <v>-19064</v>
      </c>
      <c r="C112" s="5" t="n">
        <v>-25560</v>
      </c>
      <c r="D112" s="5" t="n">
        <v>-22898</v>
      </c>
    </row>
    <row r="113" spans="1:4">
      <c r="A113" s="4" t="s">
        <v>4071</v>
      </c>
      <c r="B113" s="5" t="n">
        <v>-1094</v>
      </c>
      <c r="C113" s="5" t="n">
        <v>-1882</v>
      </c>
      <c r="D113" s="5" t="n">
        <v>-85</v>
      </c>
    </row>
    <row r="114" spans="1:4">
      <c r="A114" s="4" t="s">
        <v>4072</v>
      </c>
      <c r="B114" s="5" t="n">
        <v>-1048</v>
      </c>
      <c r="C114" s="5" t="n">
        <v>-1211</v>
      </c>
      <c r="D114" s="5" t="n">
        <v>-747</v>
      </c>
    </row>
    <row r="115" spans="1:4">
      <c r="A115" s="4" t="s">
        <v>4064</v>
      </c>
      <c r="B115" s="5" t="n">
        <v>3269</v>
      </c>
      <c r="C115" s="5" t="n">
        <v>3744</v>
      </c>
      <c r="D115" s="5" t="n">
        <v>4769</v>
      </c>
    </row>
    <row r="116" spans="1:4">
      <c r="A116" s="4" t="s">
        <v>4065</v>
      </c>
      <c r="B116" s="5" t="n">
        <v>-1275</v>
      </c>
      <c r="C116" s="5" t="n">
        <v>-1485</v>
      </c>
      <c r="D116" s="5" t="n">
        <v>-1597</v>
      </c>
    </row>
    <row r="117" spans="1:4">
      <c r="A117" s="4" t="s">
        <v>4066</v>
      </c>
      <c r="B117" s="5" t="n">
        <v>89756</v>
      </c>
      <c r="C117" s="5" t="n">
        <v>84012</v>
      </c>
      <c r="D117" s="5" t="n">
        <v>84184</v>
      </c>
    </row>
    <row r="118" spans="1:4">
      <c r="A118" s="4" t="s">
        <v>106</v>
      </c>
      <c r="B118" s="5" t="n">
        <v>-53450</v>
      </c>
      <c r="C118" s="5" t="n">
        <v>-52999</v>
      </c>
      <c r="D118" s="5" t="n">
        <v>-49002</v>
      </c>
    </row>
    <row r="119" spans="1:4">
      <c r="A119" s="4" t="s">
        <v>4067</v>
      </c>
      <c r="B119" s="5" t="n">
        <v>-46981</v>
      </c>
      <c r="C119" s="5" t="n">
        <v>-46533</v>
      </c>
      <c r="D119" s="5" t="n">
        <v>-42946</v>
      </c>
    </row>
    <row r="120" spans="1:4">
      <c r="A120" s="4" t="s">
        <v>4068</v>
      </c>
      <c r="B120" s="5" t="n">
        <v>-6469</v>
      </c>
      <c r="C120" s="5" t="n">
        <v>-6466</v>
      </c>
      <c r="D120" s="5" t="n">
        <v>-6056</v>
      </c>
    </row>
    <row r="121" spans="1:4">
      <c r="A121" s="4" t="s">
        <v>110</v>
      </c>
      <c r="B121" s="5" t="n">
        <v>36306</v>
      </c>
      <c r="C121" s="5" t="n">
        <v>31013</v>
      </c>
      <c r="D121" s="5" t="n">
        <v>35182</v>
      </c>
    </row>
    <row r="122" spans="1:4">
      <c r="A122" s="4" t="s">
        <v>331</v>
      </c>
      <c r="B122" s="5" t="n">
        <v>-11335</v>
      </c>
      <c r="C122" s="5" t="n">
        <v>-8646</v>
      </c>
      <c r="D122" s="5" t="n">
        <v>-10994</v>
      </c>
    </row>
    <row r="123" spans="1:4">
      <c r="A123" s="4" t="s">
        <v>4069</v>
      </c>
      <c r="B123" s="5" t="n">
        <v>-71</v>
      </c>
      <c r="C123" s="5" t="n">
        <v>-145</v>
      </c>
      <c r="D123" s="5" t="n">
        <v>-356</v>
      </c>
    </row>
    <row r="124" spans="1:4">
      <c r="A124" s="4" t="s">
        <v>4073</v>
      </c>
      <c r="B124" s="5" t="n">
        <v>-21</v>
      </c>
    </row>
    <row r="125" spans="1:4">
      <c r="A125" s="4" t="s">
        <v>113</v>
      </c>
      <c r="B125" s="5" t="n">
        <v>24879</v>
      </c>
      <c r="C125" s="5" t="n">
        <v>22222</v>
      </c>
      <c r="D125" s="5" t="n">
        <v>23832</v>
      </c>
    </row>
    <row r="126" spans="1:4">
      <c r="A126" s="4" t="s">
        <v>4077</v>
      </c>
    </row>
    <row r="127" spans="1:4">
      <c r="A127" s="3" t="s">
        <v>4061</v>
      </c>
    </row>
    <row r="128" spans="1:4">
      <c r="A128" s="4" t="s">
        <v>56</v>
      </c>
      <c r="B128" s="5" t="n">
        <v>-68534</v>
      </c>
      <c r="C128" s="5" t="n">
        <v>-73843</v>
      </c>
      <c r="D128" s="5" t="n">
        <v>-82757</v>
      </c>
    </row>
    <row r="129" spans="1:4">
      <c r="A129" s="4" t="s">
        <v>69</v>
      </c>
      <c r="B129" s="5" t="n">
        <v>-77603</v>
      </c>
      <c r="C129" s="5" t="n">
        <v>-81442</v>
      </c>
      <c r="D129" s="5" t="n">
        <v>-88599</v>
      </c>
    </row>
    <row r="130" spans="1:4">
      <c r="A130" s="4" t="s">
        <v>47</v>
      </c>
      <c r="B130" s="5" t="n">
        <v>17</v>
      </c>
      <c r="C130" s="5" t="n">
        <v>642</v>
      </c>
      <c r="D130" s="5" t="n">
        <v>899</v>
      </c>
    </row>
    <row r="131" spans="1:4">
      <c r="A131" s="4" t="s">
        <v>48</v>
      </c>
      <c r="B131" s="5" t="n">
        <v>2598</v>
      </c>
      <c r="C131" s="5" t="n">
        <v>2106</v>
      </c>
      <c r="D131" s="5" t="n">
        <v>1825</v>
      </c>
    </row>
    <row r="132" spans="1:4">
      <c r="A132" s="4" t="s">
        <v>49</v>
      </c>
      <c r="B132" s="5" t="n">
        <v>964</v>
      </c>
      <c r="C132" s="5" t="n">
        <v>1230</v>
      </c>
      <c r="D132" s="5" t="n">
        <v>1486</v>
      </c>
    </row>
    <row r="133" spans="1:4">
      <c r="A133" s="4" t="s">
        <v>50</v>
      </c>
      <c r="B133" s="5" t="n">
        <v>353</v>
      </c>
      <c r="C133" s="5" t="n">
        <v>-283</v>
      </c>
      <c r="D133" s="5" t="n">
        <v>-1168</v>
      </c>
    </row>
    <row r="134" spans="1:4">
      <c r="A134" s="4" t="s">
        <v>84</v>
      </c>
      <c r="B134" s="5" t="n">
        <v>2082</v>
      </c>
      <c r="C134" s="5" t="n">
        <v>8255</v>
      </c>
      <c r="D134" s="5" t="n">
        <v>-12731</v>
      </c>
    </row>
    <row r="135" spans="1:4">
      <c r="A135" s="4" t="s">
        <v>4062</v>
      </c>
      <c r="B135" s="5" t="n">
        <v>1276</v>
      </c>
      <c r="C135" s="5" t="n">
        <v>8215</v>
      </c>
      <c r="D135" s="5" t="n">
        <v>-12781</v>
      </c>
    </row>
    <row r="136" spans="1:4">
      <c r="A136" s="4" t="s">
        <v>93</v>
      </c>
      <c r="B136" s="5" t="n">
        <v>1563</v>
      </c>
      <c r="C136" s="5" t="n">
        <v>1128</v>
      </c>
      <c r="D136" s="5" t="n">
        <v>952</v>
      </c>
    </row>
    <row r="137" spans="1:4">
      <c r="A137" s="4" t="s">
        <v>4063</v>
      </c>
      <c r="B137" s="5" t="n">
        <v>-2516</v>
      </c>
      <c r="C137" s="5" t="n">
        <v>-2470</v>
      </c>
      <c r="D137" s="5" t="n">
        <v>-2181</v>
      </c>
    </row>
    <row r="138" spans="1:4">
      <c r="A138" s="4" t="s">
        <v>99</v>
      </c>
      <c r="B138" s="5" t="n">
        <v>1759</v>
      </c>
      <c r="C138" s="5" t="n">
        <v>1382</v>
      </c>
      <c r="D138" s="5" t="n">
        <v>1279</v>
      </c>
    </row>
    <row r="139" spans="1:4">
      <c r="A139" s="4" t="s">
        <v>100</v>
      </c>
      <c r="B139" s="5" t="n">
        <v>972</v>
      </c>
      <c r="C139" s="5" t="n">
        <v>4272</v>
      </c>
      <c r="D139" s="5" t="n">
        <v>-777</v>
      </c>
    </row>
    <row r="140" spans="1:4">
      <c r="A140" s="4" t="s">
        <v>101</v>
      </c>
      <c r="B140" s="5" t="n">
        <v>-1682</v>
      </c>
      <c r="C140" s="5" t="n">
        <v>1181</v>
      </c>
      <c r="D140" s="5" t="n">
        <v>-1619</v>
      </c>
    </row>
    <row r="141" spans="1:4">
      <c r="A141" s="4" t="s">
        <v>4071</v>
      </c>
      <c r="B141" s="5" t="n">
        <v>1094</v>
      </c>
      <c r="C141" s="5" t="n">
        <v>1882</v>
      </c>
      <c r="D141" s="5" t="n">
        <v>85</v>
      </c>
    </row>
    <row r="142" spans="1:4">
      <c r="A142" s="4" t="s">
        <v>4072</v>
      </c>
      <c r="B142" s="5" t="n">
        <v>1048</v>
      </c>
      <c r="C142" s="5" t="n">
        <v>1211</v>
      </c>
      <c r="D142" s="5" t="n">
        <v>747</v>
      </c>
    </row>
    <row r="143" spans="1:4">
      <c r="A143" s="4" t="s">
        <v>4064</v>
      </c>
      <c r="B143" s="5" t="n">
        <v>429</v>
      </c>
      <c r="C143" s="5" t="n">
        <v>-2</v>
      </c>
      <c r="D143" s="5" t="n">
        <v>10</v>
      </c>
    </row>
    <row r="144" spans="1:4">
      <c r="A144" s="4" t="s">
        <v>4065</v>
      </c>
      <c r="B144" s="5" t="n">
        <v>83</v>
      </c>
    </row>
    <row r="145" spans="1:4">
      <c r="A145" s="4" t="s">
        <v>4066</v>
      </c>
      <c r="B145" s="5" t="n">
        <v>3054</v>
      </c>
      <c r="C145" s="5" t="n">
        <v>12527</v>
      </c>
      <c r="D145" s="5" t="n">
        <v>-13508</v>
      </c>
    </row>
    <row r="146" spans="1:4">
      <c r="A146" s="4" t="s">
        <v>106</v>
      </c>
      <c r="B146" s="5" t="n">
        <v>-7149</v>
      </c>
      <c r="C146" s="5" t="n">
        <v>-5348</v>
      </c>
      <c r="D146" s="5" t="n">
        <v>-3409</v>
      </c>
    </row>
    <row r="147" spans="1:4">
      <c r="A147" s="4" t="s">
        <v>4067</v>
      </c>
      <c r="B147" s="5" t="n">
        <v>-7137</v>
      </c>
      <c r="C147" s="5" t="n">
        <v>-4371</v>
      </c>
      <c r="D147" s="5" t="n">
        <v>-4680</v>
      </c>
    </row>
    <row r="148" spans="1:4">
      <c r="A148" s="4" t="s">
        <v>4068</v>
      </c>
      <c r="B148" s="5" t="n">
        <v>-560</v>
      </c>
      <c r="C148" s="5" t="n">
        <v>-1505</v>
      </c>
      <c r="D148" s="5" t="n">
        <v>651</v>
      </c>
    </row>
    <row r="149" spans="1:4">
      <c r="A149" s="4" t="s">
        <v>109</v>
      </c>
      <c r="B149" s="5" t="n">
        <v>548</v>
      </c>
      <c r="C149" s="5" t="n">
        <v>528</v>
      </c>
      <c r="D149" s="5" t="n">
        <v>620</v>
      </c>
    </row>
    <row r="150" spans="1:4">
      <c r="A150" s="4" t="s">
        <v>110</v>
      </c>
      <c r="B150" s="5" t="n">
        <v>-4095</v>
      </c>
      <c r="C150" s="5" t="n">
        <v>7179</v>
      </c>
      <c r="D150" s="5" t="n">
        <v>-16917</v>
      </c>
    </row>
    <row r="151" spans="1:4">
      <c r="A151" s="4" t="s">
        <v>331</v>
      </c>
      <c r="B151" s="5" t="n">
        <v>3392</v>
      </c>
      <c r="C151" s="5" t="n">
        <v>-5964</v>
      </c>
      <c r="D151" s="5" t="n">
        <v>18885</v>
      </c>
    </row>
    <row r="152" spans="1:4">
      <c r="A152" s="4" t="s">
        <v>4069</v>
      </c>
      <c r="B152" s="5" t="n">
        <v>-294</v>
      </c>
      <c r="C152" s="5" t="n">
        <v>-174</v>
      </c>
      <c r="D152" s="5" t="n">
        <v>-60</v>
      </c>
    </row>
    <row r="153" spans="1:4">
      <c r="A153" s="4" t="s">
        <v>4073</v>
      </c>
      <c r="B153" s="5" t="n">
        <v>21</v>
      </c>
    </row>
    <row r="154" spans="1:4">
      <c r="A154" s="4" t="s">
        <v>113</v>
      </c>
      <c r="B154" s="6" t="s">
        <v>4078</v>
      </c>
      <c r="C154" s="6" t="s">
        <v>4079</v>
      </c>
      <c r="D154" s="6" t="s">
        <v>1704</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8</v>
      </c>
      <c r="B1" s="2" t="s">
        <v>1</v>
      </c>
    </row>
    <row r="2" spans="1:2">
      <c r="B2" s="2" t="s">
        <v>27</v>
      </c>
    </row>
    <row r="3" spans="1:2">
      <c r="A3" s="3" t="s">
        <v>290</v>
      </c>
    </row>
    <row r="4" spans="1:2">
      <c r="A4" s="4" t="s">
        <v>58</v>
      </c>
      <c r="B4" s="4" t="s">
        <v>316</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0</v>
      </c>
      <c r="B1" s="2" t="s">
        <v>1</v>
      </c>
    </row>
    <row r="2" spans="1:4">
      <c r="B2" s="2" t="s">
        <v>27</v>
      </c>
      <c r="C2" s="2" t="s">
        <v>28</v>
      </c>
      <c r="D2" s="2" t="s">
        <v>83</v>
      </c>
    </row>
    <row r="3" spans="1:4">
      <c r="A3" s="3" t="s">
        <v>4081</v>
      </c>
    </row>
    <row r="4" spans="1:4">
      <c r="A4" s="4" t="s">
        <v>4082</v>
      </c>
      <c r="B4" s="6" t="s">
        <v>4083</v>
      </c>
      <c r="C4" s="6" t="s">
        <v>4084</v>
      </c>
      <c r="D4" s="6" t="s">
        <v>4085</v>
      </c>
    </row>
    <row r="5" spans="1:4">
      <c r="A5" s="4" t="s">
        <v>90</v>
      </c>
      <c r="B5" s="5" t="n">
        <v>301</v>
      </c>
      <c r="C5" s="5" t="n">
        <v>288</v>
      </c>
      <c r="D5" s="5" t="n">
        <v>98</v>
      </c>
    </row>
    <row r="6" spans="1:4">
      <c r="A6" s="4" t="s">
        <v>4086</v>
      </c>
      <c r="B6" s="5" t="n">
        <v>3175</v>
      </c>
      <c r="C6" s="5" t="n">
        <v>7311</v>
      </c>
      <c r="D6" s="5" t="n">
        <v>-11862</v>
      </c>
    </row>
    <row r="7" spans="1:4">
      <c r="A7" s="4" t="s">
        <v>4087</v>
      </c>
      <c r="B7" s="5" t="n">
        <v>-250</v>
      </c>
      <c r="C7" s="6" t="s">
        <v>4088</v>
      </c>
      <c r="D7" s="5" t="n">
        <v>-6353</v>
      </c>
    </row>
    <row r="8" spans="1:4">
      <c r="A8" s="4" t="s">
        <v>4089</v>
      </c>
      <c r="B8" s="5" t="n">
        <v>1564</v>
      </c>
      <c r="D8" s="5" t="n">
        <v>1688</v>
      </c>
    </row>
    <row r="9" spans="1:4">
      <c r="A9" s="4" t="s">
        <v>4090</v>
      </c>
      <c r="B9" s="5" t="n">
        <v>1470</v>
      </c>
      <c r="D9" s="5" t="n">
        <v>910</v>
      </c>
    </row>
    <row r="10" spans="1:4">
      <c r="A10" s="4" t="s">
        <v>2817</v>
      </c>
      <c r="B10" s="6" t="s">
        <v>4091</v>
      </c>
    </row>
    <row r="11" spans="1:4">
      <c r="A11" s="4" t="s">
        <v>2817</v>
      </c>
      <c r="D11" s="6" t="s">
        <v>4092</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3</v>
      </c>
      <c r="B1" s="2" t="s">
        <v>1</v>
      </c>
    </row>
    <row r="2" spans="1:4">
      <c r="B2" s="2" t="s">
        <v>27</v>
      </c>
      <c r="C2" s="2" t="s">
        <v>28</v>
      </c>
      <c r="D2" s="2" t="s">
        <v>83</v>
      </c>
    </row>
    <row r="3" spans="1:4">
      <c r="A3" s="3" t="s">
        <v>4094</v>
      </c>
    </row>
    <row r="4" spans="1:4">
      <c r="A4" s="4" t="s">
        <v>4095</v>
      </c>
      <c r="B4" s="6" t="s">
        <v>4096</v>
      </c>
      <c r="C4" s="6" t="s">
        <v>4097</v>
      </c>
      <c r="D4" s="6" t="s">
        <v>4098</v>
      </c>
    </row>
    <row r="5" spans="1:4">
      <c r="A5" s="4" t="s">
        <v>94</v>
      </c>
      <c r="B5" s="5" t="n">
        <v>5252</v>
      </c>
      <c r="C5" s="5" t="n">
        <v>5880</v>
      </c>
      <c r="D5" s="5" t="n">
        <v>6672</v>
      </c>
    </row>
    <row r="6" spans="1:4">
      <c r="A6" s="4" t="s">
        <v>93</v>
      </c>
      <c r="B6" s="5" t="n">
        <v>34448</v>
      </c>
      <c r="C6" s="5" t="n">
        <v>31918</v>
      </c>
      <c r="D6" s="5" t="n">
        <v>29452</v>
      </c>
    </row>
    <row r="7" spans="1:4">
      <c r="A7" s="4" t="s">
        <v>4099</v>
      </c>
      <c r="B7" s="5" t="n">
        <v>16026</v>
      </c>
      <c r="C7" s="5" t="n">
        <v>15423</v>
      </c>
      <c r="D7" s="5" t="n">
        <v>14836</v>
      </c>
    </row>
    <row r="8" spans="1:4">
      <c r="A8" s="4" t="s">
        <v>2577</v>
      </c>
    </row>
    <row r="9" spans="1:4">
      <c r="A9" s="3" t="s">
        <v>4094</v>
      </c>
    </row>
    <row r="10" spans="1:4">
      <c r="A10" s="4" t="s">
        <v>4095</v>
      </c>
      <c r="B10" s="5" t="n">
        <v>129815</v>
      </c>
      <c r="C10" s="5" t="n">
        <v>154653</v>
      </c>
      <c r="D10" s="5" t="n">
        <v>117140</v>
      </c>
    </row>
    <row r="11" spans="1:4">
      <c r="A11" s="4" t="s">
        <v>94</v>
      </c>
      <c r="B11" s="5" t="n">
        <v>5105</v>
      </c>
      <c r="C11" s="5" t="n">
        <v>5748</v>
      </c>
      <c r="D11" s="5" t="n">
        <v>6570</v>
      </c>
    </row>
    <row r="12" spans="1:4">
      <c r="A12" s="4" t="s">
        <v>93</v>
      </c>
      <c r="B12" s="5" t="n">
        <v>31296</v>
      </c>
      <c r="C12" s="5" t="n">
        <v>29061</v>
      </c>
      <c r="D12" s="5" t="n">
        <v>27072</v>
      </c>
    </row>
    <row r="13" spans="1:4">
      <c r="A13" s="4" t="s">
        <v>4099</v>
      </c>
      <c r="B13" s="5" t="n">
        <v>12695</v>
      </c>
      <c r="C13" s="5" t="n">
        <v>13299</v>
      </c>
      <c r="D13" s="5" t="n">
        <v>13841</v>
      </c>
    </row>
    <row r="14" spans="1:4">
      <c r="A14" s="4" t="s">
        <v>4100</v>
      </c>
    </row>
    <row r="15" spans="1:4">
      <c r="A15" s="3" t="s">
        <v>4094</v>
      </c>
    </row>
    <row r="16" spans="1:4">
      <c r="A16" s="4" t="s">
        <v>4095</v>
      </c>
      <c r="B16" s="5" t="n">
        <v>18101</v>
      </c>
      <c r="C16" s="5" t="n">
        <v>19954</v>
      </c>
      <c r="D16" s="5" t="n">
        <v>12532</v>
      </c>
    </row>
    <row r="17" spans="1:4">
      <c r="A17" s="4" t="s">
        <v>94</v>
      </c>
      <c r="B17" s="5" t="n">
        <v>147</v>
      </c>
      <c r="C17" s="5" t="n">
        <v>132</v>
      </c>
      <c r="D17" s="5" t="n">
        <v>102</v>
      </c>
    </row>
    <row r="18" spans="1:4">
      <c r="A18" s="4" t="s">
        <v>93</v>
      </c>
      <c r="B18" s="5" t="n">
        <v>3152</v>
      </c>
      <c r="C18" s="5" t="n">
        <v>2857</v>
      </c>
      <c r="D18" s="5" t="n">
        <v>2380</v>
      </c>
    </row>
    <row r="19" spans="1:4">
      <c r="A19" s="4" t="s">
        <v>4099</v>
      </c>
      <c r="B19" s="6" t="s">
        <v>4101</v>
      </c>
      <c r="C19" s="6" t="s">
        <v>4102</v>
      </c>
      <c r="D19" s="6" t="s">
        <v>4103</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04</v>
      </c>
      <c r="B1" s="2" t="s">
        <v>1</v>
      </c>
    </row>
    <row r="2" spans="1:2">
      <c r="B2" s="2" t="s">
        <v>27</v>
      </c>
    </row>
    <row r="3" spans="1:2">
      <c r="A3" s="3" t="s">
        <v>4105</v>
      </c>
    </row>
    <row r="4" spans="1:2">
      <c r="A4" s="4" t="s">
        <v>4106</v>
      </c>
      <c r="B4" s="4" t="s">
        <v>790</v>
      </c>
    </row>
  </sheetData>
  <mergeCells count="1">
    <mergeCell ref="A1:A2"/>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7</v>
      </c>
      <c r="B1" s="2" t="s">
        <v>1</v>
      </c>
    </row>
    <row r="2" spans="1:4">
      <c r="B2" s="2" t="s">
        <v>27</v>
      </c>
      <c r="C2" s="2" t="s">
        <v>28</v>
      </c>
      <c r="D2" s="2" t="s">
        <v>83</v>
      </c>
    </row>
    <row r="3" spans="1:4">
      <c r="A3" s="4" t="s">
        <v>4108</v>
      </c>
    </row>
    <row r="4" spans="1:4">
      <c r="A4" s="3" t="s">
        <v>4109</v>
      </c>
    </row>
    <row r="5" spans="1:4">
      <c r="A5" s="4" t="s">
        <v>4110</v>
      </c>
      <c r="B5" s="4" t="s">
        <v>1318</v>
      </c>
    </row>
    <row r="6" spans="1:4">
      <c r="A6" s="4" t="s">
        <v>4111</v>
      </c>
      <c r="B6" s="6" t="s">
        <v>4112</v>
      </c>
    </row>
    <row r="7" spans="1:4">
      <c r="A7" s="4" t="s">
        <v>4113</v>
      </c>
      <c r="B7" s="6" t="s">
        <v>1838</v>
      </c>
    </row>
    <row r="8" spans="1:4">
      <c r="A8" s="4" t="s">
        <v>4114</v>
      </c>
    </row>
    <row r="9" spans="1:4">
      <c r="A9" s="3" t="s">
        <v>4109</v>
      </c>
    </row>
    <row r="10" spans="1:4">
      <c r="A10" s="4" t="s">
        <v>4110</v>
      </c>
      <c r="B10" s="4" t="s">
        <v>1318</v>
      </c>
    </row>
    <row r="11" spans="1:4">
      <c r="A11" s="4" t="s">
        <v>4111</v>
      </c>
      <c r="B11" s="6" t="s">
        <v>4112</v>
      </c>
    </row>
    <row r="12" spans="1:4">
      <c r="A12" s="4" t="s">
        <v>4113</v>
      </c>
      <c r="B12" s="6" t="s">
        <v>1838</v>
      </c>
    </row>
    <row r="13" spans="1:4">
      <c r="A13" s="4" t="s">
        <v>2756</v>
      </c>
    </row>
    <row r="14" spans="1:4">
      <c r="A14" s="3" t="s">
        <v>4109</v>
      </c>
    </row>
    <row r="15" spans="1:4">
      <c r="A15" s="4" t="s">
        <v>4110</v>
      </c>
      <c r="B15" s="4" t="s">
        <v>1318</v>
      </c>
    </row>
    <row r="16" spans="1:4">
      <c r="A16" s="4" t="s">
        <v>4111</v>
      </c>
      <c r="B16" s="6" t="s">
        <v>2303</v>
      </c>
      <c r="C16" s="6" t="s">
        <v>4115</v>
      </c>
    </row>
    <row r="17" spans="1:4">
      <c r="A17" s="4" t="s">
        <v>4113</v>
      </c>
      <c r="B17" s="6" t="s">
        <v>4116</v>
      </c>
      <c r="C17" s="5" t="n">
        <v>-19</v>
      </c>
      <c r="D17" s="6" t="s">
        <v>4117</v>
      </c>
    </row>
    <row r="18" spans="1:4">
      <c r="A18" s="4" t="s">
        <v>4118</v>
      </c>
    </row>
    <row r="19" spans="1:4">
      <c r="A19" s="3" t="s">
        <v>4109</v>
      </c>
    </row>
    <row r="20" spans="1:4">
      <c r="A20" s="4" t="s">
        <v>4110</v>
      </c>
      <c r="B20" s="4" t="s">
        <v>1318</v>
      </c>
    </row>
    <row r="21" spans="1:4">
      <c r="A21" s="4" t="s">
        <v>4111</v>
      </c>
      <c r="B21" s="6" t="s">
        <v>4119</v>
      </c>
      <c r="C21" s="5" t="n">
        <v>-18</v>
      </c>
    </row>
    <row r="22" spans="1:4">
      <c r="A22" s="4" t="s">
        <v>4113</v>
      </c>
      <c r="B22" s="6" t="s">
        <v>2172</v>
      </c>
      <c r="C22" s="5" t="n">
        <v>-4</v>
      </c>
      <c r="D22" s="5" t="n">
        <v>-9</v>
      </c>
    </row>
    <row r="23" spans="1:4">
      <c r="A23" s="4" t="s">
        <v>4120</v>
      </c>
    </row>
    <row r="24" spans="1:4">
      <c r="A24" s="3" t="s">
        <v>4109</v>
      </c>
    </row>
    <row r="25" spans="1:4">
      <c r="A25" s="4" t="s">
        <v>4110</v>
      </c>
      <c r="B25" s="4" t="s">
        <v>1318</v>
      </c>
    </row>
    <row r="26" spans="1:4">
      <c r="A26" s="4" t="s">
        <v>4111</v>
      </c>
      <c r="B26" s="6" t="s">
        <v>4116</v>
      </c>
      <c r="C26" s="5" t="n">
        <v>-3</v>
      </c>
    </row>
    <row r="27" spans="1:4">
      <c r="A27" s="4" t="s">
        <v>4113</v>
      </c>
      <c r="C27" s="5" t="n">
        <v>-1</v>
      </c>
      <c r="D27" s="5" t="n">
        <v>-1</v>
      </c>
    </row>
    <row r="28" spans="1:4">
      <c r="A28" s="4" t="s">
        <v>4121</v>
      </c>
    </row>
    <row r="29" spans="1:4">
      <c r="A29" s="3" t="s">
        <v>4109</v>
      </c>
    </row>
    <row r="30" spans="1:4">
      <c r="A30" s="4" t="s">
        <v>4110</v>
      </c>
      <c r="B30" s="4" t="s">
        <v>1318</v>
      </c>
    </row>
    <row r="31" spans="1:4">
      <c r="A31" s="4" t="s">
        <v>4111</v>
      </c>
      <c r="B31" s="6" t="s">
        <v>2172</v>
      </c>
      <c r="C31" s="5" t="n">
        <v>-1</v>
      </c>
    </row>
    <row r="32" spans="1:4">
      <c r="A32" s="4" t="s">
        <v>4113</v>
      </c>
      <c r="C32" s="5" t="n">
        <v>-3</v>
      </c>
    </row>
    <row r="33" spans="1:4">
      <c r="A33" s="4" t="s">
        <v>4122</v>
      </c>
    </row>
    <row r="34" spans="1:4">
      <c r="A34" s="3" t="s">
        <v>4109</v>
      </c>
    </row>
    <row r="35" spans="1:4">
      <c r="A35" s="4" t="s">
        <v>4110</v>
      </c>
      <c r="B35" s="4" t="s">
        <v>1318</v>
      </c>
    </row>
    <row r="36" spans="1:4">
      <c r="A36" s="4" t="s">
        <v>4113</v>
      </c>
      <c r="C36" s="5" t="n">
        <v>-7</v>
      </c>
      <c r="D36" s="5" t="n">
        <v>-7</v>
      </c>
    </row>
    <row r="37" spans="1:4">
      <c r="A37" s="4" t="s">
        <v>4123</v>
      </c>
    </row>
    <row r="38" spans="1:4">
      <c r="A38" s="3" t="s">
        <v>4109</v>
      </c>
    </row>
    <row r="39" spans="1:4">
      <c r="A39" s="4" t="s">
        <v>4110</v>
      </c>
      <c r="B39" s="4" t="s">
        <v>1318</v>
      </c>
    </row>
    <row r="40" spans="1:4">
      <c r="A40" s="4" t="s">
        <v>4111</v>
      </c>
      <c r="B40" s="6" t="s">
        <v>4124</v>
      </c>
      <c r="C40" s="5" t="n">
        <v>-14</v>
      </c>
    </row>
    <row r="41" spans="1:4">
      <c r="A41" s="4" t="s">
        <v>4113</v>
      </c>
      <c r="B41" s="6" t="s">
        <v>1491</v>
      </c>
      <c r="C41" s="5" t="n">
        <v>-2</v>
      </c>
      <c r="D41" s="5" t="n">
        <v>-1</v>
      </c>
    </row>
    <row r="42" spans="1:4">
      <c r="A42" s="4" t="s">
        <v>4125</v>
      </c>
    </row>
    <row r="43" spans="1:4">
      <c r="A43" s="3" t="s">
        <v>4109</v>
      </c>
    </row>
    <row r="44" spans="1:4">
      <c r="A44" s="4" t="s">
        <v>4110</v>
      </c>
      <c r="B44" s="4" t="s">
        <v>1318</v>
      </c>
    </row>
    <row r="45" spans="1:4">
      <c r="A45" s="4" t="s">
        <v>4111</v>
      </c>
      <c r="C45" s="5" t="n">
        <v>-24</v>
      </c>
    </row>
    <row r="46" spans="1:4">
      <c r="A46" s="4" t="s">
        <v>4126</v>
      </c>
    </row>
    <row r="47" spans="1:4">
      <c r="A47" s="3" t="s">
        <v>4109</v>
      </c>
    </row>
    <row r="48" spans="1:4">
      <c r="A48" s="4" t="s">
        <v>4110</v>
      </c>
      <c r="B48" s="4" t="s">
        <v>1318</v>
      </c>
    </row>
    <row r="49" spans="1:4">
      <c r="A49" s="4" t="s">
        <v>4111</v>
      </c>
      <c r="B49" s="6" t="s">
        <v>3113</v>
      </c>
      <c r="C49" s="5" t="n">
        <v>-17</v>
      </c>
    </row>
    <row r="50" spans="1:4">
      <c r="A50" s="4" t="s">
        <v>4113</v>
      </c>
      <c r="B50" s="6" t="s">
        <v>2172</v>
      </c>
      <c r="C50" s="5" t="n">
        <v>-2</v>
      </c>
      <c r="D50" s="5" t="n">
        <v>-2</v>
      </c>
    </row>
    <row r="51" spans="1:4">
      <c r="A51" s="4" t="s">
        <v>4127</v>
      </c>
    </row>
    <row r="52" spans="1:4">
      <c r="A52" s="3" t="s">
        <v>4109</v>
      </c>
    </row>
    <row r="53" spans="1:4">
      <c r="A53" s="4" t="s">
        <v>4110</v>
      </c>
      <c r="B53" s="4" t="s">
        <v>1318</v>
      </c>
    </row>
    <row r="54" spans="1:4">
      <c r="A54" s="4" t="s">
        <v>4111</v>
      </c>
      <c r="B54" s="6" t="s">
        <v>4128</v>
      </c>
      <c r="C54" s="5" t="n">
        <v>-129</v>
      </c>
    </row>
    <row r="55" spans="1:4">
      <c r="A55" s="4" t="s">
        <v>4113</v>
      </c>
      <c r="B55" s="6" t="s">
        <v>3165</v>
      </c>
      <c r="C55" s="5" t="n">
        <v>28</v>
      </c>
      <c r="D55" s="5" t="n">
        <v>20</v>
      </c>
    </row>
    <row r="56" spans="1:4">
      <c r="A56" s="4" t="s">
        <v>4129</v>
      </c>
    </row>
    <row r="57" spans="1:4">
      <c r="A57" s="3" t="s">
        <v>4109</v>
      </c>
    </row>
    <row r="58" spans="1:4">
      <c r="A58" s="4" t="s">
        <v>4110</v>
      </c>
      <c r="B58" s="4" t="s">
        <v>1318</v>
      </c>
    </row>
    <row r="59" spans="1:4">
      <c r="A59" s="4" t="s">
        <v>4111</v>
      </c>
      <c r="B59" s="6" t="s">
        <v>2172</v>
      </c>
      <c r="C59" s="5" t="n">
        <v>-2</v>
      </c>
    </row>
    <row r="60" spans="1:4">
      <c r="A60" s="4" t="s">
        <v>4113</v>
      </c>
      <c r="B60" s="6" t="s">
        <v>4130</v>
      </c>
      <c r="C60" s="5" t="n">
        <v>-25</v>
      </c>
      <c r="D60" s="5" t="n">
        <v>-28</v>
      </c>
    </row>
    <row r="61" spans="1:4">
      <c r="A61" s="4" t="s">
        <v>4131</v>
      </c>
    </row>
    <row r="62" spans="1:4">
      <c r="A62" s="3" t="s">
        <v>4109</v>
      </c>
    </row>
    <row r="63" spans="1:4">
      <c r="A63" s="4" t="s">
        <v>4110</v>
      </c>
      <c r="B63" s="4" t="s">
        <v>1318</v>
      </c>
    </row>
    <row r="64" spans="1:4">
      <c r="A64" s="4" t="s">
        <v>4113</v>
      </c>
      <c r="B64" s="6" t="s">
        <v>1588</v>
      </c>
      <c r="D64" s="5" t="n">
        <v>2</v>
      </c>
    </row>
    <row r="65" spans="1:4">
      <c r="A65" s="4" t="s">
        <v>4132</v>
      </c>
    </row>
    <row r="66" spans="1:4">
      <c r="A66" s="3" t="s">
        <v>4109</v>
      </c>
    </row>
    <row r="67" spans="1:4">
      <c r="A67" s="4" t="s">
        <v>4110</v>
      </c>
      <c r="B67" s="4" t="s">
        <v>1318</v>
      </c>
    </row>
    <row r="68" spans="1:4">
      <c r="A68" s="4" t="s">
        <v>4113</v>
      </c>
      <c r="B68" s="6" t="s">
        <v>1838</v>
      </c>
      <c r="C68" s="5" t="n">
        <v>3</v>
      </c>
      <c r="D68" s="5" t="n">
        <v>2</v>
      </c>
    </row>
    <row r="69" spans="1:4">
      <c r="A69" s="4" t="s">
        <v>4133</v>
      </c>
    </row>
    <row r="70" spans="1:4">
      <c r="A70" s="3" t="s">
        <v>4109</v>
      </c>
    </row>
    <row r="71" spans="1:4">
      <c r="A71" s="4" t="s">
        <v>4110</v>
      </c>
      <c r="B71" s="4" t="s">
        <v>1318</v>
      </c>
    </row>
    <row r="72" spans="1:4">
      <c r="A72" s="4" t="s">
        <v>4111</v>
      </c>
      <c r="B72" s="6" t="s">
        <v>4134</v>
      </c>
      <c r="C72" s="5" t="n">
        <v>-127</v>
      </c>
    </row>
    <row r="73" spans="1:4">
      <c r="A73" s="4" t="s">
        <v>4113</v>
      </c>
      <c r="B73" s="6" t="s">
        <v>2028</v>
      </c>
      <c r="C73" s="5" t="n">
        <v>44</v>
      </c>
      <c r="D73" s="5" t="n">
        <v>39</v>
      </c>
    </row>
    <row r="74" spans="1:4">
      <c r="A74" s="4" t="s">
        <v>4135</v>
      </c>
    </row>
    <row r="75" spans="1:4">
      <c r="A75" s="3" t="s">
        <v>4109</v>
      </c>
    </row>
    <row r="76" spans="1:4">
      <c r="A76" s="4" t="s">
        <v>4110</v>
      </c>
      <c r="B76" s="4" t="s">
        <v>1318</v>
      </c>
    </row>
    <row r="77" spans="1:4">
      <c r="A77" s="4" t="s">
        <v>4113</v>
      </c>
      <c r="B77" s="6" t="s">
        <v>1838</v>
      </c>
      <c r="C77" s="5" t="n">
        <v>6</v>
      </c>
      <c r="D77" s="5" t="n">
        <v>5</v>
      </c>
    </row>
    <row r="78" spans="1:4">
      <c r="A78" s="4" t="s">
        <v>4136</v>
      </c>
    </row>
    <row r="79" spans="1:4">
      <c r="A79" s="3" t="s">
        <v>4109</v>
      </c>
    </row>
    <row r="80" spans="1:4">
      <c r="A80" s="4" t="s">
        <v>4110</v>
      </c>
      <c r="B80" s="4" t="s">
        <v>1318</v>
      </c>
    </row>
    <row r="81" spans="1:4">
      <c r="A81" s="4" t="s">
        <v>4113</v>
      </c>
      <c r="B81" s="6" t="s">
        <v>3007</v>
      </c>
      <c r="C81" s="5" t="n">
        <v>-59</v>
      </c>
      <c r="D81" s="5" t="n">
        <v>-56</v>
      </c>
    </row>
    <row r="82" spans="1:4">
      <c r="A82" s="4" t="s">
        <v>4137</v>
      </c>
    </row>
    <row r="83" spans="1:4">
      <c r="A83" s="3" t="s">
        <v>4109</v>
      </c>
    </row>
    <row r="84" spans="1:4">
      <c r="A84" s="4" t="s">
        <v>4110</v>
      </c>
      <c r="B84" s="4" t="s">
        <v>1318</v>
      </c>
    </row>
    <row r="85" spans="1:4">
      <c r="A85" s="4" t="s">
        <v>4113</v>
      </c>
      <c r="B85" s="6" t="s">
        <v>2172</v>
      </c>
      <c r="C85" s="5" t="n">
        <v>-2</v>
      </c>
      <c r="D85" s="5" t="n">
        <v>-2</v>
      </c>
    </row>
    <row r="86" spans="1:4">
      <c r="A86" s="4" t="s">
        <v>4138</v>
      </c>
    </row>
    <row r="87" spans="1:4">
      <c r="A87" s="3" t="s">
        <v>4109</v>
      </c>
    </row>
    <row r="88" spans="1:4">
      <c r="A88" s="4" t="s">
        <v>4110</v>
      </c>
      <c r="B88" s="4" t="s">
        <v>1318</v>
      </c>
    </row>
    <row r="89" spans="1:4">
      <c r="A89" s="4" t="s">
        <v>4113</v>
      </c>
      <c r="B89" s="6" t="s">
        <v>3509</v>
      </c>
      <c r="C89" s="5" t="n">
        <v>-44</v>
      </c>
      <c r="D89" s="5" t="n">
        <v>-42</v>
      </c>
    </row>
    <row r="90" spans="1:4">
      <c r="A90" s="4" t="s">
        <v>4139</v>
      </c>
    </row>
    <row r="91" spans="1:4">
      <c r="A91" s="3" t="s">
        <v>4109</v>
      </c>
    </row>
    <row r="92" spans="1:4">
      <c r="A92" s="4" t="s">
        <v>4110</v>
      </c>
      <c r="B92" s="4" t="s">
        <v>1318</v>
      </c>
    </row>
    <row r="93" spans="1:4">
      <c r="A93" s="4" t="s">
        <v>4113</v>
      </c>
      <c r="B93" s="6" t="s">
        <v>891</v>
      </c>
      <c r="C93" s="5" t="n">
        <v>-13</v>
      </c>
      <c r="D93" s="5" t="n">
        <v>-12</v>
      </c>
    </row>
    <row r="94" spans="1:4">
      <c r="A94" s="4" t="s">
        <v>4140</v>
      </c>
    </row>
    <row r="95" spans="1:4">
      <c r="A95" s="3" t="s">
        <v>4109</v>
      </c>
    </row>
    <row r="96" spans="1:4">
      <c r="A96" s="4" t="s">
        <v>4110</v>
      </c>
      <c r="B96" s="4" t="s">
        <v>1318</v>
      </c>
    </row>
    <row r="97" spans="1:4">
      <c r="A97" s="4" t="s">
        <v>4113</v>
      </c>
      <c r="B97" s="6" t="s">
        <v>2190</v>
      </c>
      <c r="C97" s="5" t="n">
        <v>-94</v>
      </c>
      <c r="D97" s="5" t="n">
        <v>-84</v>
      </c>
    </row>
    <row r="98" spans="1:4">
      <c r="A98" s="4" t="s">
        <v>4141</v>
      </c>
    </row>
    <row r="99" spans="1:4">
      <c r="A99" s="3" t="s">
        <v>4109</v>
      </c>
    </row>
    <row r="100" spans="1:4">
      <c r="A100" s="4" t="s">
        <v>4110</v>
      </c>
      <c r="B100" s="4" t="s">
        <v>1318</v>
      </c>
    </row>
    <row r="101" spans="1:4">
      <c r="A101" s="4" t="s">
        <v>4113</v>
      </c>
      <c r="B101" s="6" t="s">
        <v>4142</v>
      </c>
      <c r="C101" s="5" t="n">
        <v>-87</v>
      </c>
      <c r="D101" s="5" t="n">
        <v>-83</v>
      </c>
    </row>
    <row r="102" spans="1:4">
      <c r="A102" s="4" t="s">
        <v>4143</v>
      </c>
    </row>
    <row r="103" spans="1:4">
      <c r="A103" s="3" t="s">
        <v>4109</v>
      </c>
    </row>
    <row r="104" spans="1:4">
      <c r="A104" s="4" t="s">
        <v>4110</v>
      </c>
      <c r="B104" s="4" t="s">
        <v>1318</v>
      </c>
    </row>
    <row r="105" spans="1:4">
      <c r="A105" s="4" t="s">
        <v>4113</v>
      </c>
      <c r="B105" s="6" t="s">
        <v>213</v>
      </c>
      <c r="C105" s="5" t="n">
        <v>-6</v>
      </c>
    </row>
    <row r="106" spans="1:4">
      <c r="A106" s="4" t="s">
        <v>4144</v>
      </c>
    </row>
    <row r="107" spans="1:4">
      <c r="A107" s="3" t="s">
        <v>4109</v>
      </c>
    </row>
    <row r="108" spans="1:4">
      <c r="A108" s="4" t="s">
        <v>4110</v>
      </c>
      <c r="B108" s="4" t="s">
        <v>1318</v>
      </c>
    </row>
    <row r="109" spans="1:4">
      <c r="A109" s="4" t="s">
        <v>4113</v>
      </c>
      <c r="B109" s="6" t="s">
        <v>1491</v>
      </c>
      <c r="C109" s="6" t="s">
        <v>1491</v>
      </c>
      <c r="D109" s="6" t="s">
        <v>1491</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45</v>
      </c>
      <c r="B1" s="2" t="s">
        <v>1</v>
      </c>
    </row>
    <row r="2" spans="1:2">
      <c r="B2" s="2" t="s">
        <v>27</v>
      </c>
    </row>
    <row r="3" spans="1:2">
      <c r="A3" s="4" t="s">
        <v>717</v>
      </c>
    </row>
    <row r="4" spans="1:2">
      <c r="A4" s="3" t="s">
        <v>4109</v>
      </c>
    </row>
    <row r="5" spans="1:2">
      <c r="A5" s="4" t="s">
        <v>4146</v>
      </c>
      <c r="B5" s="4" t="s">
        <v>790</v>
      </c>
    </row>
  </sheetData>
  <mergeCells count="1">
    <mergeCell ref="A1:A2"/>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7</v>
      </c>
      <c r="B1" s="2" t="s">
        <v>1</v>
      </c>
    </row>
    <row r="2" spans="1:4">
      <c r="B2" s="2" t="s">
        <v>27</v>
      </c>
      <c r="C2" s="2" t="s">
        <v>28</v>
      </c>
      <c r="D2" s="2" t="s">
        <v>83</v>
      </c>
    </row>
    <row r="3" spans="1:4">
      <c r="A3" s="3" t="s">
        <v>4109</v>
      </c>
    </row>
    <row r="4" spans="1:4">
      <c r="A4" s="4" t="s">
        <v>4148</v>
      </c>
      <c r="B4" s="6" t="s">
        <v>2810</v>
      </c>
      <c r="C4" s="6" t="s">
        <v>2811</v>
      </c>
      <c r="D4" s="6" t="s">
        <v>2812</v>
      </c>
    </row>
    <row r="5" spans="1:4">
      <c r="A5" s="4" t="s">
        <v>4149</v>
      </c>
    </row>
    <row r="6" spans="1:4">
      <c r="A6" s="3" t="s">
        <v>4109</v>
      </c>
    </row>
    <row r="7" spans="1:4">
      <c r="A7" s="4" t="s">
        <v>4148</v>
      </c>
      <c r="B7" s="5" t="n">
        <v>426</v>
      </c>
      <c r="C7" s="5" t="n">
        <v>360</v>
      </c>
      <c r="D7" s="5" t="n">
        <v>459</v>
      </c>
    </row>
    <row r="8" spans="1:4">
      <c r="A8" s="4" t="s">
        <v>4150</v>
      </c>
    </row>
    <row r="9" spans="1:4">
      <c r="A9" s="3" t="s">
        <v>4109</v>
      </c>
    </row>
    <row r="10" spans="1:4">
      <c r="A10" s="4" t="s">
        <v>4148</v>
      </c>
      <c r="B10" s="5" t="n">
        <v>60</v>
      </c>
      <c r="C10" s="5" t="n">
        <v>32</v>
      </c>
      <c r="D10" s="5" t="n">
        <v>27</v>
      </c>
    </row>
    <row r="11" spans="1:4">
      <c r="A11" s="4" t="s">
        <v>4151</v>
      </c>
    </row>
    <row r="12" spans="1:4">
      <c r="A12" s="3" t="s">
        <v>4109</v>
      </c>
    </row>
    <row r="13" spans="1:4">
      <c r="A13" s="4" t="s">
        <v>4148</v>
      </c>
      <c r="B13" s="5" t="n">
        <v>366</v>
      </c>
      <c r="C13" s="5" t="n">
        <v>328</v>
      </c>
      <c r="D13" s="5" t="n">
        <v>432</v>
      </c>
    </row>
    <row r="14" spans="1:4">
      <c r="A14" s="4" t="s">
        <v>4152</v>
      </c>
    </row>
    <row r="15" spans="1:4">
      <c r="A15" s="3" t="s">
        <v>4109</v>
      </c>
    </row>
    <row r="16" spans="1:4">
      <c r="A16" s="4" t="s">
        <v>4148</v>
      </c>
      <c r="B16" s="5" t="n">
        <v>244</v>
      </c>
      <c r="C16" s="5" t="n">
        <v>251</v>
      </c>
      <c r="D16" s="5" t="n">
        <v>239</v>
      </c>
    </row>
    <row r="17" spans="1:4">
      <c r="A17" s="4" t="s">
        <v>4153</v>
      </c>
    </row>
    <row r="18" spans="1:4">
      <c r="A18" s="3" t="s">
        <v>4109</v>
      </c>
    </row>
    <row r="19" spans="1:4">
      <c r="A19" s="4" t="s">
        <v>4148</v>
      </c>
      <c r="B19" s="5" t="n">
        <v>3</v>
      </c>
      <c r="C19" s="5" t="n">
        <v>2</v>
      </c>
      <c r="D19" s="5" t="n">
        <v>1</v>
      </c>
    </row>
    <row r="20" spans="1:4">
      <c r="A20" s="4" t="s">
        <v>4154</v>
      </c>
    </row>
    <row r="21" spans="1:4">
      <c r="A21" s="3" t="s">
        <v>4109</v>
      </c>
    </row>
    <row r="22" spans="1:4">
      <c r="A22" s="4" t="s">
        <v>4148</v>
      </c>
      <c r="B22" s="5" t="n">
        <v>241</v>
      </c>
      <c r="C22" s="5" t="n">
        <v>249</v>
      </c>
      <c r="D22" s="5" t="n">
        <v>238</v>
      </c>
    </row>
    <row r="23" spans="1:4">
      <c r="A23" s="4" t="s">
        <v>4155</v>
      </c>
    </row>
    <row r="24" spans="1:4">
      <c r="A24" s="3" t="s">
        <v>4109</v>
      </c>
    </row>
    <row r="25" spans="1:4">
      <c r="A25" s="4" t="s">
        <v>4148</v>
      </c>
      <c r="B25" s="5" t="n">
        <v>9</v>
      </c>
      <c r="C25" s="5" t="n">
        <v>12</v>
      </c>
      <c r="D25" s="5" t="n">
        <v>9</v>
      </c>
    </row>
    <row r="26" spans="1:4">
      <c r="A26" s="4" t="s">
        <v>4156</v>
      </c>
    </row>
    <row r="27" spans="1:4">
      <c r="A27" s="3" t="s">
        <v>4109</v>
      </c>
    </row>
    <row r="28" spans="1:4">
      <c r="A28" s="4" t="s">
        <v>4148</v>
      </c>
      <c r="B28" s="6" t="s">
        <v>4157</v>
      </c>
      <c r="C28" s="6" t="s">
        <v>4158</v>
      </c>
      <c r="D28" s="6" t="s">
        <v>4159</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80"/>
  </cols>
  <sheetData>
    <row r="1" spans="1:2">
      <c r="A1" s="1" t="s">
        <v>4160</v>
      </c>
      <c r="B1" s="2" t="s">
        <v>1</v>
      </c>
    </row>
    <row r="2" spans="1:2">
      <c r="B2" s="2" t="s">
        <v>27</v>
      </c>
    </row>
    <row r="3" spans="1:2">
      <c r="A3" s="4" t="s">
        <v>4161</v>
      </c>
    </row>
    <row r="4" spans="1:2">
      <c r="A4" s="3" t="s">
        <v>4162</v>
      </c>
    </row>
    <row r="5" spans="1:2">
      <c r="A5" s="4" t="s">
        <v>4163</v>
      </c>
      <c r="B5" s="4" t="s">
        <v>4164</v>
      </c>
    </row>
    <row r="6" spans="1:2">
      <c r="A6" s="4" t="s">
        <v>4165</v>
      </c>
    </row>
    <row r="7" spans="1:2">
      <c r="A7" s="3" t="s">
        <v>4162</v>
      </c>
    </row>
    <row r="8" spans="1:2">
      <c r="A8" s="4" t="s">
        <v>4163</v>
      </c>
      <c r="B8" s="4" t="s">
        <v>4166</v>
      </c>
    </row>
    <row r="9" spans="1:2">
      <c r="A9" s="4" t="s">
        <v>4167</v>
      </c>
    </row>
    <row r="10" spans="1:2">
      <c r="A10" s="3" t="s">
        <v>4162</v>
      </c>
    </row>
    <row r="11" spans="1:2">
      <c r="A11" s="4" t="s">
        <v>4163</v>
      </c>
      <c r="B11" s="4" t="s">
        <v>4168</v>
      </c>
    </row>
    <row r="12" spans="1:2">
      <c r="A12" s="4" t="s">
        <v>2250</v>
      </c>
    </row>
    <row r="13" spans="1:2">
      <c r="A13" s="3" t="s">
        <v>4162</v>
      </c>
    </row>
    <row r="14" spans="1:2">
      <c r="A14" s="4" t="s">
        <v>4163</v>
      </c>
      <c r="B14" s="4" t="s">
        <v>4169</v>
      </c>
    </row>
    <row r="15" spans="1:2">
      <c r="A15" s="4" t="s">
        <v>4170</v>
      </c>
    </row>
    <row r="16" spans="1:2">
      <c r="A16" s="3" t="s">
        <v>4162</v>
      </c>
    </row>
    <row r="17" spans="1:2">
      <c r="A17" s="4" t="s">
        <v>4171</v>
      </c>
      <c r="B17" s="4" t="s">
        <v>4172</v>
      </c>
    </row>
    <row r="18" spans="1:2">
      <c r="A18" s="4" t="s">
        <v>4173</v>
      </c>
    </row>
    <row r="19" spans="1:2">
      <c r="A19" s="3" t="s">
        <v>4162</v>
      </c>
    </row>
    <row r="20" spans="1:2">
      <c r="A20" s="4" t="s">
        <v>4171</v>
      </c>
      <c r="B20" s="4" t="s">
        <v>4174</v>
      </c>
    </row>
    <row r="21" spans="1:2">
      <c r="A21" s="4" t="s">
        <v>4175</v>
      </c>
    </row>
    <row r="22" spans="1:2">
      <c r="A22" s="3" t="s">
        <v>4162</v>
      </c>
    </row>
    <row r="23" spans="1:2">
      <c r="A23" s="4" t="s">
        <v>4171</v>
      </c>
      <c r="B23" s="4" t="s">
        <v>4176</v>
      </c>
    </row>
    <row r="24" spans="1:2">
      <c r="A24" s="4" t="s">
        <v>4177</v>
      </c>
    </row>
    <row r="25" spans="1:2">
      <c r="A25" s="3" t="s">
        <v>4162</v>
      </c>
    </row>
    <row r="26" spans="1:2">
      <c r="A26" s="4" t="s">
        <v>4171</v>
      </c>
      <c r="B26" s="4" t="s">
        <v>4178</v>
      </c>
    </row>
    <row r="27" spans="1:2">
      <c r="A27" s="4" t="s">
        <v>4179</v>
      </c>
    </row>
    <row r="28" spans="1:2">
      <c r="A28" s="3" t="s">
        <v>4162</v>
      </c>
    </row>
    <row r="29" spans="1:2">
      <c r="A29" s="4" t="s">
        <v>4171</v>
      </c>
      <c r="B29" s="4" t="s">
        <v>4180</v>
      </c>
    </row>
    <row r="30" spans="1:2">
      <c r="A30" s="4" t="s">
        <v>4181</v>
      </c>
    </row>
    <row r="31" spans="1:2">
      <c r="A31" s="3" t="s">
        <v>4162</v>
      </c>
    </row>
    <row r="32" spans="1:2">
      <c r="A32" s="4" t="s">
        <v>4171</v>
      </c>
      <c r="B32" s="4" t="s">
        <v>4182</v>
      </c>
    </row>
    <row r="33" spans="1:2">
      <c r="A33" s="4" t="s">
        <v>4183</v>
      </c>
    </row>
    <row r="34" spans="1:2">
      <c r="A34" s="3" t="s">
        <v>4162</v>
      </c>
    </row>
    <row r="35" spans="1:2">
      <c r="A35" s="4" t="s">
        <v>4171</v>
      </c>
      <c r="B35" s="4" t="s">
        <v>4184</v>
      </c>
    </row>
    <row r="36" spans="1:2">
      <c r="A36" s="4" t="s">
        <v>4185</v>
      </c>
    </row>
    <row r="37" spans="1:2">
      <c r="A37" s="3" t="s">
        <v>4162</v>
      </c>
    </row>
    <row r="38" spans="1:2">
      <c r="A38" s="4" t="s">
        <v>4171</v>
      </c>
      <c r="B38" s="4" t="s">
        <v>4186</v>
      </c>
    </row>
    <row r="39" spans="1:2">
      <c r="A39" s="4" t="s">
        <v>4187</v>
      </c>
    </row>
    <row r="40" spans="1:2">
      <c r="A40" s="3" t="s">
        <v>4162</v>
      </c>
    </row>
    <row r="41" spans="1:2">
      <c r="A41" s="4" t="s">
        <v>4171</v>
      </c>
      <c r="B41" s="4" t="s">
        <v>4188</v>
      </c>
    </row>
    <row r="42" spans="1:2">
      <c r="A42" s="4" t="s">
        <v>4189</v>
      </c>
    </row>
    <row r="43" spans="1:2">
      <c r="A43" s="3" t="s">
        <v>4162</v>
      </c>
    </row>
    <row r="44" spans="1:2">
      <c r="A44" s="4" t="s">
        <v>4171</v>
      </c>
      <c r="B44" s="4" t="s">
        <v>4190</v>
      </c>
    </row>
    <row r="45" spans="1:2">
      <c r="A45" s="4" t="s">
        <v>4191</v>
      </c>
    </row>
    <row r="46" spans="1:2">
      <c r="A46" s="3" t="s">
        <v>4162</v>
      </c>
    </row>
    <row r="47" spans="1:2">
      <c r="A47" s="4" t="s">
        <v>4171</v>
      </c>
      <c r="B47" s="4" t="s">
        <v>4184</v>
      </c>
    </row>
    <row r="48" spans="1:2">
      <c r="A48" s="4" t="s">
        <v>4192</v>
      </c>
    </row>
    <row r="49" spans="1:2">
      <c r="A49" s="3" t="s">
        <v>4162</v>
      </c>
    </row>
    <row r="50" spans="1:2">
      <c r="A50" s="4" t="s">
        <v>4171</v>
      </c>
      <c r="B50" s="4" t="s">
        <v>4186</v>
      </c>
    </row>
  </sheetData>
  <mergeCells count="1">
    <mergeCell ref="A1:A2"/>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4193</v>
      </c>
      <c r="B1" s="2" t="s">
        <v>1</v>
      </c>
    </row>
    <row r="2" spans="1:2">
      <c r="B2" s="2" t="s">
        <v>27</v>
      </c>
    </row>
    <row r="3" spans="1:2">
      <c r="A3" s="4" t="s">
        <v>4194</v>
      </c>
    </row>
    <row r="4" spans="1:2">
      <c r="A4" s="3" t="s">
        <v>4162</v>
      </c>
    </row>
    <row r="5" spans="1:2">
      <c r="A5" s="4" t="s">
        <v>4195</v>
      </c>
      <c r="B5" s="4" t="s">
        <v>4196</v>
      </c>
    </row>
    <row r="6" spans="1:2">
      <c r="A6" s="4" t="s">
        <v>4197</v>
      </c>
    </row>
    <row r="7" spans="1:2">
      <c r="A7" s="3" t="s">
        <v>4162</v>
      </c>
    </row>
    <row r="8" spans="1:2">
      <c r="A8" s="4" t="s">
        <v>4195</v>
      </c>
      <c r="B8" s="4" t="s">
        <v>4198</v>
      </c>
    </row>
    <row r="9" spans="1:2">
      <c r="A9" s="4" t="s">
        <v>4199</v>
      </c>
    </row>
    <row r="10" spans="1:2">
      <c r="A10" s="3" t="s">
        <v>4162</v>
      </c>
    </row>
    <row r="11" spans="1:2">
      <c r="A11" s="4" t="s">
        <v>4195</v>
      </c>
      <c r="B11" s="4" t="s">
        <v>4196</v>
      </c>
    </row>
    <row r="12" spans="1:2">
      <c r="A12" s="4" t="s">
        <v>4200</v>
      </c>
    </row>
    <row r="13" spans="1:2">
      <c r="A13" s="3" t="s">
        <v>4162</v>
      </c>
    </row>
    <row r="14" spans="1:2">
      <c r="A14" s="4" t="s">
        <v>4195</v>
      </c>
      <c r="B14" s="4" t="s">
        <v>4198</v>
      </c>
    </row>
    <row r="15" spans="1:2">
      <c r="A15" s="4" t="s">
        <v>4201</v>
      </c>
    </row>
    <row r="16" spans="1:2">
      <c r="A16" s="3" t="s">
        <v>4162</v>
      </c>
    </row>
    <row r="17" spans="1:2">
      <c r="A17" s="4" t="s">
        <v>4195</v>
      </c>
      <c r="B17" s="4" t="s">
        <v>4202</v>
      </c>
    </row>
    <row r="18" spans="1:2">
      <c r="A18" s="4" t="s">
        <v>4203</v>
      </c>
      <c r="B18" s="4" t="s">
        <v>4204</v>
      </c>
    </row>
    <row r="19" spans="1:2">
      <c r="A19" s="4" t="s">
        <v>4205</v>
      </c>
      <c r="B19" s="4" t="s">
        <v>4206</v>
      </c>
    </row>
  </sheetData>
  <mergeCells count="1">
    <mergeCell ref="A1:A2"/>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7</v>
      </c>
      <c r="B1" s="2" t="s">
        <v>27</v>
      </c>
      <c r="C1" s="2" t="s">
        <v>28</v>
      </c>
    </row>
    <row r="2" spans="1:3">
      <c r="A2" s="3" t="s">
        <v>1763</v>
      </c>
    </row>
    <row r="3" spans="1:3">
      <c r="A3" s="4" t="s">
        <v>34</v>
      </c>
      <c r="B3" s="6" t="s">
        <v>3528</v>
      </c>
      <c r="C3" s="6" t="s">
        <v>3529</v>
      </c>
    </row>
    <row r="4" spans="1:3">
      <c r="A4" s="4" t="s">
        <v>35</v>
      </c>
      <c r="B4" s="5" t="n">
        <v>244707</v>
      </c>
      <c r="C4" s="5" t="n">
        <v>265051</v>
      </c>
    </row>
    <row r="5" spans="1:3">
      <c r="A5" s="4" t="s">
        <v>36</v>
      </c>
      <c r="B5" s="5" t="n">
        <v>270121</v>
      </c>
      <c r="C5" s="5" t="n">
        <v>204648</v>
      </c>
    </row>
    <row r="6" spans="1:3">
      <c r="A6" s="4" t="s">
        <v>39</v>
      </c>
      <c r="B6" s="5" t="n">
        <v>1746</v>
      </c>
      <c r="C6" s="5" t="n">
        <v>1191</v>
      </c>
    </row>
    <row r="7" spans="1:3">
      <c r="A7" s="4" t="s">
        <v>40</v>
      </c>
      <c r="B7" s="5" t="n">
        <v>22843</v>
      </c>
      <c r="C7" s="5" t="n">
        <v>24231</v>
      </c>
    </row>
    <row r="8" spans="1:3">
      <c r="A8" s="4" t="s">
        <v>41</v>
      </c>
      <c r="B8" s="5" t="n">
        <v>102284</v>
      </c>
      <c r="C8" s="5" t="n">
        <v>88277</v>
      </c>
    </row>
    <row r="9" spans="1:3">
      <c r="A9" s="4" t="s">
        <v>42</v>
      </c>
      <c r="B9" s="5" t="n">
        <v>36560</v>
      </c>
      <c r="C9" s="5" t="n">
        <v>40495</v>
      </c>
    </row>
    <row r="10" spans="1:3">
      <c r="A10" s="4" t="s">
        <v>3530</v>
      </c>
      <c r="B10" s="5" t="n">
        <v>465472</v>
      </c>
      <c r="C10" s="5" t="n">
        <v>463394</v>
      </c>
    </row>
    <row r="11" spans="1:3">
      <c r="A11" s="4" t="s">
        <v>46</v>
      </c>
      <c r="B11" s="5" t="n">
        <v>59568</v>
      </c>
      <c r="C11" s="5" t="n">
        <v>53917</v>
      </c>
    </row>
    <row r="12" spans="1:3">
      <c r="A12" s="4" t="s">
        <v>4208</v>
      </c>
      <c r="B12" s="5" t="n">
        <v>323829</v>
      </c>
      <c r="C12" s="5" t="n">
        <v>299827</v>
      </c>
    </row>
    <row r="13" spans="1:3">
      <c r="A13" s="4" t="s">
        <v>4209</v>
      </c>
      <c r="B13" s="5" t="n">
        <v>1556183</v>
      </c>
      <c r="C13" s="5" t="n">
        <v>1463723</v>
      </c>
    </row>
    <row r="14" spans="1:3">
      <c r="A14" s="4" t="s">
        <v>4210</v>
      </c>
    </row>
    <row r="15" spans="1:3">
      <c r="A15" s="3" t="s">
        <v>1763</v>
      </c>
    </row>
    <row r="16" spans="1:3">
      <c r="A16" s="4" t="s">
        <v>4208</v>
      </c>
      <c r="B16" s="5" t="n">
        <v>70489</v>
      </c>
      <c r="C16" s="5" t="n">
        <v>70793</v>
      </c>
    </row>
    <row r="17" spans="1:3">
      <c r="A17" s="4" t="s">
        <v>4211</v>
      </c>
    </row>
    <row r="18" spans="1:3">
      <c r="A18" s="3" t="s">
        <v>1763</v>
      </c>
    </row>
    <row r="19" spans="1:3">
      <c r="A19" s="4" t="s">
        <v>4208</v>
      </c>
      <c r="B19" s="5" t="n">
        <v>9214</v>
      </c>
      <c r="C19" s="5" t="n">
        <v>6660</v>
      </c>
    </row>
    <row r="20" spans="1:3">
      <c r="A20" s="4" t="s">
        <v>4212</v>
      </c>
    </row>
    <row r="21" spans="1:3">
      <c r="A21" s="3" t="s">
        <v>1763</v>
      </c>
    </row>
    <row r="22" spans="1:3">
      <c r="A22" s="4" t="s">
        <v>4208</v>
      </c>
      <c r="B22" s="5" t="n">
        <v>244126</v>
      </c>
      <c r="C22" s="5" t="n">
        <v>222374</v>
      </c>
    </row>
    <row r="23" spans="1:3">
      <c r="A23" s="4" t="s">
        <v>4213</v>
      </c>
    </row>
    <row r="24" spans="1:3">
      <c r="A24" s="3" t="s">
        <v>1763</v>
      </c>
    </row>
    <row r="25" spans="1:3">
      <c r="A25" s="4" t="s">
        <v>4208</v>
      </c>
      <c r="B25" s="5" t="n">
        <v>3218</v>
      </c>
      <c r="C25" s="5" t="n">
        <v>4389</v>
      </c>
    </row>
    <row r="26" spans="1:3">
      <c r="A26" s="4" t="s">
        <v>4214</v>
      </c>
    </row>
    <row r="27" spans="1:3">
      <c r="A27" s="3" t="s">
        <v>1763</v>
      </c>
    </row>
    <row r="28" spans="1:3">
      <c r="A28" s="4" t="s">
        <v>4208</v>
      </c>
      <c r="B28" s="5" t="n">
        <v>93284</v>
      </c>
      <c r="C28" s="5" t="n">
        <v>87239</v>
      </c>
    </row>
    <row r="29" spans="1:3">
      <c r="A29" s="4" t="s">
        <v>4215</v>
      </c>
    </row>
    <row r="30" spans="1:3">
      <c r="A30" s="3" t="s">
        <v>1763</v>
      </c>
    </row>
    <row r="31" spans="1:3">
      <c r="A31" s="4" t="s">
        <v>4208</v>
      </c>
      <c r="B31" s="5" t="n">
        <v>111875</v>
      </c>
      <c r="C31" s="5" t="n">
        <v>97770</v>
      </c>
    </row>
    <row r="32" spans="1:3">
      <c r="A32" s="4" t="s">
        <v>4216</v>
      </c>
    </row>
    <row r="33" spans="1:3">
      <c r="A33" s="3" t="s">
        <v>1763</v>
      </c>
    </row>
    <row r="34" spans="1:3">
      <c r="A34" s="4" t="s">
        <v>4208</v>
      </c>
      <c r="B34" s="5" t="n">
        <v>35749</v>
      </c>
      <c r="C34" s="5" t="n">
        <v>32976</v>
      </c>
    </row>
    <row r="35" spans="1:3">
      <c r="A35" s="4" t="s">
        <v>2577</v>
      </c>
    </row>
    <row r="36" spans="1:3">
      <c r="A36" s="3" t="s">
        <v>1763</v>
      </c>
    </row>
    <row r="37" spans="1:3">
      <c r="A37" s="4" t="s">
        <v>34</v>
      </c>
      <c r="B37" s="5" t="n">
        <v>6369</v>
      </c>
      <c r="C37" s="5" t="n">
        <v>6044</v>
      </c>
    </row>
    <row r="38" spans="1:3">
      <c r="A38" s="4" t="s">
        <v>35</v>
      </c>
      <c r="B38" s="5" t="n">
        <v>243918</v>
      </c>
      <c r="C38" s="5" t="n">
        <v>264080</v>
      </c>
    </row>
    <row r="39" spans="1:3">
      <c r="A39" s="4" t="s">
        <v>36</v>
      </c>
      <c r="B39" s="5" t="n">
        <v>259374</v>
      </c>
      <c r="C39" s="5" t="n">
        <v>193903</v>
      </c>
    </row>
    <row r="40" spans="1:3">
      <c r="A40" s="4" t="s">
        <v>40</v>
      </c>
      <c r="B40" s="5" t="n">
        <v>12109</v>
      </c>
      <c r="C40" s="5" t="n">
        <v>13593</v>
      </c>
    </row>
    <row r="41" spans="1:3">
      <c r="A41" s="4" t="s">
        <v>41</v>
      </c>
      <c r="B41" s="5" t="n">
        <v>66955</v>
      </c>
      <c r="C41" s="5" t="n">
        <v>53529</v>
      </c>
    </row>
    <row r="42" spans="1:3">
      <c r="A42" s="4" t="s">
        <v>42</v>
      </c>
      <c r="B42" s="5" t="n">
        <v>26501</v>
      </c>
      <c r="C42" s="5" t="n">
        <v>27436</v>
      </c>
    </row>
    <row r="43" spans="1:3">
      <c r="A43" s="4" t="s">
        <v>3530</v>
      </c>
      <c r="B43" s="5" t="n">
        <v>301554</v>
      </c>
      <c r="C43" s="5" t="n">
        <v>305394</v>
      </c>
    </row>
    <row r="44" spans="1:3">
      <c r="A44" s="4" t="s">
        <v>46</v>
      </c>
      <c r="B44" s="5" t="n">
        <v>53787</v>
      </c>
      <c r="C44" s="5" t="n">
        <v>47914</v>
      </c>
    </row>
    <row r="45" spans="1:3">
      <c r="A45" s="4" t="s">
        <v>4208</v>
      </c>
      <c r="B45" s="5" t="n">
        <v>280032</v>
      </c>
      <c r="C45" s="5" t="n">
        <v>259854</v>
      </c>
    </row>
    <row r="46" spans="1:3">
      <c r="A46" s="4" t="s">
        <v>4209</v>
      </c>
      <c r="B46" s="5" t="n">
        <v>1250599</v>
      </c>
      <c r="C46" s="5" t="n">
        <v>1171747</v>
      </c>
    </row>
    <row r="47" spans="1:3">
      <c r="A47" s="4" t="s">
        <v>4217</v>
      </c>
    </row>
    <row r="48" spans="1:3">
      <c r="A48" s="3" t="s">
        <v>1763</v>
      </c>
    </row>
    <row r="49" spans="1:3">
      <c r="A49" s="4" t="s">
        <v>4208</v>
      </c>
      <c r="B49" s="5" t="n">
        <v>60062</v>
      </c>
      <c r="C49" s="5" t="n">
        <v>62172</v>
      </c>
    </row>
    <row r="50" spans="1:3">
      <c r="A50" s="4" t="s">
        <v>4218</v>
      </c>
    </row>
    <row r="51" spans="1:3">
      <c r="A51" s="3" t="s">
        <v>1763</v>
      </c>
    </row>
    <row r="52" spans="1:3">
      <c r="A52" s="4" t="s">
        <v>4208</v>
      </c>
      <c r="B52" s="5" t="n">
        <v>9214</v>
      </c>
      <c r="C52" s="5" t="n">
        <v>6660</v>
      </c>
    </row>
    <row r="53" spans="1:3">
      <c r="A53" s="4" t="s">
        <v>4219</v>
      </c>
    </row>
    <row r="54" spans="1:3">
      <c r="A54" s="3" t="s">
        <v>1763</v>
      </c>
    </row>
    <row r="55" spans="1:3">
      <c r="A55" s="4" t="s">
        <v>4208</v>
      </c>
      <c r="B55" s="5" t="n">
        <v>210756</v>
      </c>
      <c r="C55" s="5" t="n">
        <v>191022</v>
      </c>
    </row>
    <row r="56" spans="1:3">
      <c r="A56" s="4" t="s">
        <v>4220</v>
      </c>
    </row>
    <row r="57" spans="1:3">
      <c r="A57" s="3" t="s">
        <v>1763</v>
      </c>
    </row>
    <row r="58" spans="1:3">
      <c r="A58" s="4" t="s">
        <v>4208</v>
      </c>
      <c r="B58" s="5" t="n">
        <v>3218</v>
      </c>
      <c r="C58" s="5" t="n">
        <v>4389</v>
      </c>
    </row>
    <row r="59" spans="1:3">
      <c r="A59" s="4" t="s">
        <v>4221</v>
      </c>
    </row>
    <row r="60" spans="1:3">
      <c r="A60" s="3" t="s">
        <v>1763</v>
      </c>
    </row>
    <row r="61" spans="1:3">
      <c r="A61" s="4" t="s">
        <v>4208</v>
      </c>
      <c r="B61" s="5" t="n">
        <v>93284</v>
      </c>
      <c r="C61" s="5" t="n">
        <v>87239</v>
      </c>
    </row>
    <row r="62" spans="1:3">
      <c r="A62" s="4" t="s">
        <v>4222</v>
      </c>
    </row>
    <row r="63" spans="1:3">
      <c r="A63" s="3" t="s">
        <v>1763</v>
      </c>
    </row>
    <row r="64" spans="1:3">
      <c r="A64" s="4" t="s">
        <v>4208</v>
      </c>
      <c r="B64" s="5" t="n">
        <v>109196</v>
      </c>
      <c r="C64" s="5" t="n">
        <v>96497</v>
      </c>
    </row>
    <row r="65" spans="1:3">
      <c r="A65" s="4" t="s">
        <v>4223</v>
      </c>
    </row>
    <row r="66" spans="1:3">
      <c r="A66" s="3" t="s">
        <v>1763</v>
      </c>
    </row>
    <row r="67" spans="1:3">
      <c r="A67" s="4" t="s">
        <v>4208</v>
      </c>
      <c r="B67" s="5" t="n">
        <v>5058</v>
      </c>
      <c r="C67" s="5" t="n">
        <v>2897</v>
      </c>
    </row>
    <row r="68" spans="1:3">
      <c r="A68" s="4" t="s">
        <v>753</v>
      </c>
    </row>
    <row r="69" spans="1:3">
      <c r="A69" s="3" t="s">
        <v>1763</v>
      </c>
    </row>
    <row r="70" spans="1:3">
      <c r="A70" s="4" t="s">
        <v>34</v>
      </c>
      <c r="B70" s="5" t="n">
        <v>22684</v>
      </c>
      <c r="C70" s="5" t="n">
        <v>16648</v>
      </c>
    </row>
    <row r="71" spans="1:3">
      <c r="A71" s="4" t="s">
        <v>35</v>
      </c>
      <c r="B71" s="5" t="n">
        <v>789</v>
      </c>
      <c r="C71" s="5" t="n">
        <v>971</v>
      </c>
    </row>
    <row r="72" spans="1:3">
      <c r="A72" s="4" t="s">
        <v>36</v>
      </c>
      <c r="B72" s="5" t="n">
        <v>10747</v>
      </c>
      <c r="C72" s="5" t="n">
        <v>10745</v>
      </c>
    </row>
    <row r="73" spans="1:3">
      <c r="A73" s="4" t="s">
        <v>39</v>
      </c>
      <c r="B73" s="5" t="n">
        <v>1746</v>
      </c>
      <c r="C73" s="5" t="n">
        <v>1191</v>
      </c>
    </row>
    <row r="74" spans="1:3">
      <c r="A74" s="4" t="s">
        <v>40</v>
      </c>
      <c r="B74" s="5" t="n">
        <v>10734</v>
      </c>
      <c r="C74" s="5" t="n">
        <v>10638</v>
      </c>
    </row>
    <row r="75" spans="1:3">
      <c r="A75" s="4" t="s">
        <v>41</v>
      </c>
      <c r="B75" s="5" t="n">
        <v>35329</v>
      </c>
      <c r="C75" s="5" t="n">
        <v>34748</v>
      </c>
    </row>
    <row r="76" spans="1:3">
      <c r="A76" s="4" t="s">
        <v>42</v>
      </c>
      <c r="B76" s="5" t="n">
        <v>10059</v>
      </c>
      <c r="C76" s="5" t="n">
        <v>13059</v>
      </c>
    </row>
    <row r="77" spans="1:3">
      <c r="A77" s="4" t="s">
        <v>3530</v>
      </c>
      <c r="B77" s="5" t="n">
        <v>163918</v>
      </c>
      <c r="C77" s="5" t="n">
        <v>158000</v>
      </c>
    </row>
    <row r="78" spans="1:3">
      <c r="A78" s="4" t="s">
        <v>46</v>
      </c>
      <c r="B78" s="5" t="n">
        <v>5781</v>
      </c>
      <c r="C78" s="5" t="n">
        <v>6003</v>
      </c>
    </row>
    <row r="79" spans="1:3">
      <c r="A79" s="4" t="s">
        <v>4208</v>
      </c>
      <c r="B79" s="5" t="n">
        <v>43797</v>
      </c>
      <c r="C79" s="5" t="n">
        <v>39973</v>
      </c>
    </row>
    <row r="80" spans="1:3">
      <c r="A80" s="4" t="s">
        <v>4209</v>
      </c>
      <c r="B80" s="5" t="n">
        <v>305584</v>
      </c>
      <c r="C80" s="5" t="n">
        <v>291976</v>
      </c>
    </row>
    <row r="81" spans="1:3">
      <c r="A81" s="4" t="s">
        <v>4224</v>
      </c>
    </row>
    <row r="82" spans="1:3">
      <c r="A82" s="3" t="s">
        <v>1763</v>
      </c>
    </row>
    <row r="83" spans="1:3">
      <c r="A83" s="4" t="s">
        <v>4208</v>
      </c>
      <c r="B83" s="5" t="n">
        <v>10427</v>
      </c>
      <c r="C83" s="5" t="n">
        <v>8621</v>
      </c>
    </row>
    <row r="84" spans="1:3">
      <c r="A84" s="4" t="s">
        <v>4225</v>
      </c>
    </row>
    <row r="85" spans="1:3">
      <c r="A85" s="3" t="s">
        <v>1763</v>
      </c>
    </row>
    <row r="86" spans="1:3">
      <c r="A86" s="4" t="s">
        <v>4208</v>
      </c>
      <c r="B86" s="5" t="n">
        <v>33370</v>
      </c>
      <c r="C86" s="5" t="n">
        <v>31352</v>
      </c>
    </row>
    <row r="87" spans="1:3">
      <c r="A87" s="4" t="s">
        <v>4226</v>
      </c>
    </row>
    <row r="88" spans="1:3">
      <c r="A88" s="3" t="s">
        <v>1763</v>
      </c>
    </row>
    <row r="89" spans="1:3">
      <c r="A89" s="4" t="s">
        <v>4208</v>
      </c>
      <c r="B89" s="5" t="n">
        <v>2679</v>
      </c>
      <c r="C89" s="5" t="n">
        <v>1273</v>
      </c>
    </row>
    <row r="90" spans="1:3">
      <c r="A90" s="4" t="s">
        <v>4227</v>
      </c>
    </row>
    <row r="91" spans="1:3">
      <c r="A91" s="3" t="s">
        <v>1763</v>
      </c>
    </row>
    <row r="92" spans="1:3">
      <c r="A92" s="4" t="s">
        <v>4208</v>
      </c>
      <c r="B92" s="6" t="s">
        <v>4228</v>
      </c>
      <c r="C92" s="6" t="s">
        <v>4229</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0"/>
    <col customWidth="1" max="2" min="2" width="51"/>
    <col customWidth="1" max="3" min="3" width="20"/>
    <col customWidth="1" max="4" min="4" width="20"/>
  </cols>
  <sheetData>
    <row r="1" spans="1:4">
      <c r="A1" s="1" t="s">
        <v>4230</v>
      </c>
      <c r="B1" s="2" t="s">
        <v>1</v>
      </c>
    </row>
    <row r="2" spans="1:4">
      <c r="B2" s="2" t="s">
        <v>27</v>
      </c>
      <c r="C2" s="2" t="s">
        <v>28</v>
      </c>
      <c r="D2" s="2" t="s">
        <v>4231</v>
      </c>
    </row>
    <row r="3" spans="1:4">
      <c r="A3" s="3" t="s">
        <v>4162</v>
      </c>
    </row>
    <row r="4" spans="1:4">
      <c r="A4" s="4" t="s">
        <v>4232</v>
      </c>
      <c r="B4" s="6" t="s">
        <v>4233</v>
      </c>
      <c r="C4" s="6" t="s">
        <v>4234</v>
      </c>
    </row>
    <row r="5" spans="1:4">
      <c r="A5" s="4" t="s">
        <v>4235</v>
      </c>
      <c r="B5" s="4" t="s">
        <v>4236</v>
      </c>
    </row>
    <row r="6" spans="1:4">
      <c r="A6" s="4" t="s">
        <v>4237</v>
      </c>
      <c r="B6" s="4" t="s">
        <v>4238</v>
      </c>
    </row>
    <row r="7" spans="1:4">
      <c r="A7" s="4" t="s">
        <v>4239</v>
      </c>
      <c r="B7" s="4" t="s">
        <v>4240</v>
      </c>
    </row>
    <row r="8" spans="1:4">
      <c r="A8" s="4" t="s">
        <v>4241</v>
      </c>
      <c r="B8" s="6" t="s">
        <v>4242</v>
      </c>
      <c r="C8" s="6" t="s">
        <v>4243</v>
      </c>
    </row>
    <row r="9" spans="1:4">
      <c r="A9" s="4" t="s">
        <v>4244</v>
      </c>
      <c r="B9" s="4" t="s">
        <v>4245</v>
      </c>
      <c r="C9" s="4" t="s">
        <v>4246</v>
      </c>
    </row>
    <row r="10" spans="1:4">
      <c r="A10" s="4" t="s">
        <v>4247</v>
      </c>
      <c r="B10" s="6" t="s">
        <v>4248</v>
      </c>
      <c r="C10" s="6" t="s">
        <v>4249</v>
      </c>
    </row>
    <row r="11" spans="1:4">
      <c r="A11" s="4" t="s">
        <v>4250</v>
      </c>
      <c r="B11" s="4" t="s">
        <v>4251</v>
      </c>
    </row>
    <row r="12" spans="1:4">
      <c r="A12" s="4" t="s">
        <v>4252</v>
      </c>
      <c r="B12" s="6" t="s">
        <v>4253</v>
      </c>
    </row>
    <row r="13" spans="1:4">
      <c r="A13" s="4" t="s">
        <v>4254</v>
      </c>
      <c r="B13" s="4" t="s">
        <v>728</v>
      </c>
      <c r="C13" s="4" t="s">
        <v>728</v>
      </c>
    </row>
    <row r="14" spans="1:4">
      <c r="A14" s="4" t="s">
        <v>4255</v>
      </c>
    </row>
    <row r="15" spans="1:4">
      <c r="A15" s="3" t="s">
        <v>4162</v>
      </c>
    </row>
    <row r="16" spans="1:4">
      <c r="A16" s="4" t="s">
        <v>4247</v>
      </c>
      <c r="B16" s="6" t="s">
        <v>4256</v>
      </c>
    </row>
    <row r="17" spans="1:4">
      <c r="A17" s="4" t="s">
        <v>4257</v>
      </c>
    </row>
    <row r="18" spans="1:4">
      <c r="A18" s="3" t="s">
        <v>4162</v>
      </c>
    </row>
    <row r="19" spans="1:4">
      <c r="A19" s="4" t="s">
        <v>4254</v>
      </c>
      <c r="B19" s="4" t="s">
        <v>4258</v>
      </c>
    </row>
    <row r="20" spans="1:4">
      <c r="A20" s="4" t="s">
        <v>4259</v>
      </c>
    </row>
    <row r="21" spans="1:4">
      <c r="A21" s="3" t="s">
        <v>4162</v>
      </c>
    </row>
    <row r="22" spans="1:4">
      <c r="A22" s="4" t="s">
        <v>4254</v>
      </c>
      <c r="B22" s="4" t="s">
        <v>4260</v>
      </c>
    </row>
    <row r="23" spans="1:4">
      <c r="A23" s="4" t="s">
        <v>4261</v>
      </c>
    </row>
    <row r="24" spans="1:4">
      <c r="A24" s="3" t="s">
        <v>4162</v>
      </c>
    </row>
    <row r="25" spans="1:4">
      <c r="A25" s="4" t="s">
        <v>4254</v>
      </c>
      <c r="B25" s="4" t="s">
        <v>1524</v>
      </c>
    </row>
    <row r="26" spans="1:4">
      <c r="A26" s="4" t="s">
        <v>717</v>
      </c>
    </row>
    <row r="27" spans="1:4">
      <c r="A27" s="3" t="s">
        <v>4162</v>
      </c>
    </row>
    <row r="28" spans="1:4">
      <c r="A28" s="4" t="s">
        <v>4241</v>
      </c>
      <c r="B28" s="6" t="s">
        <v>4262</v>
      </c>
      <c r="C28" s="6" t="s">
        <v>4263</v>
      </c>
    </row>
    <row r="29" spans="1:4">
      <c r="A29" s="4" t="s">
        <v>4264</v>
      </c>
    </row>
    <row r="30" spans="1:4">
      <c r="A30" s="3" t="s">
        <v>4162</v>
      </c>
    </row>
    <row r="31" spans="1:4">
      <c r="A31" s="4" t="s">
        <v>4241</v>
      </c>
      <c r="B31" s="6" t="s">
        <v>4265</v>
      </c>
      <c r="C31" s="6" t="s">
        <v>4266</v>
      </c>
    </row>
    <row r="32" spans="1:4">
      <c r="A32" s="4" t="s">
        <v>4267</v>
      </c>
    </row>
    <row r="33" spans="1:4">
      <c r="A33" s="3" t="s">
        <v>4162</v>
      </c>
    </row>
    <row r="34" spans="1:4">
      <c r="A34" s="4" t="s">
        <v>4268</v>
      </c>
      <c r="B34" s="4" t="s">
        <v>711</v>
      </c>
    </row>
    <row r="35" spans="1:4">
      <c r="A35" s="4" t="s">
        <v>4269</v>
      </c>
    </row>
    <row r="36" spans="1:4">
      <c r="A36" s="3" t="s">
        <v>4162</v>
      </c>
    </row>
    <row r="37" spans="1:4">
      <c r="A37" s="4" t="s">
        <v>4270</v>
      </c>
      <c r="D37" s="6" t="s">
        <v>4271</v>
      </c>
    </row>
    <row r="38" spans="1:4">
      <c r="A38" s="4" t="s">
        <v>4272</v>
      </c>
    </row>
    <row r="39" spans="1:4">
      <c r="A39" s="3" t="s">
        <v>4162</v>
      </c>
    </row>
    <row r="40" spans="1:4">
      <c r="A40" s="4" t="s">
        <v>4273</v>
      </c>
      <c r="B40" s="4" t="s">
        <v>4274</v>
      </c>
    </row>
    <row r="41" spans="1:4">
      <c r="A41" s="4" t="s">
        <v>4275</v>
      </c>
    </row>
    <row r="42" spans="1:4">
      <c r="A42" s="3" t="s">
        <v>4162</v>
      </c>
    </row>
    <row r="43" spans="1:4">
      <c r="A43" s="4" t="s">
        <v>4273</v>
      </c>
      <c r="B43" s="4" t="s">
        <v>4276</v>
      </c>
    </row>
    <row r="44" spans="1:4">
      <c r="A44" s="4" t="s">
        <v>4277</v>
      </c>
    </row>
    <row r="45" spans="1:4">
      <c r="A45" s="3" t="s">
        <v>4162</v>
      </c>
    </row>
    <row r="46" spans="1:4">
      <c r="A46" s="4" t="s">
        <v>4273</v>
      </c>
      <c r="B46" s="4" t="s">
        <v>13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0</v>
      </c>
      <c r="B1" s="2" t="s">
        <v>1</v>
      </c>
    </row>
    <row r="2" spans="1:2">
      <c r="B2" s="2" t="s">
        <v>27</v>
      </c>
    </row>
    <row r="3" spans="1:2">
      <c r="A3" s="3" t="s">
        <v>290</v>
      </c>
    </row>
    <row r="4" spans="1:2">
      <c r="A4" s="4" t="s">
        <v>60</v>
      </c>
      <c r="B4" s="4" t="s">
        <v>317</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8</v>
      </c>
      <c r="B1" s="2" t="s">
        <v>1</v>
      </c>
    </row>
    <row r="2" spans="1:3">
      <c r="B2" s="2" t="s">
        <v>27</v>
      </c>
      <c r="C2" s="2" t="s">
        <v>28</v>
      </c>
    </row>
    <row r="3" spans="1:3">
      <c r="A3" s="3" t="s">
        <v>1763</v>
      </c>
    </row>
    <row r="4" spans="1:3">
      <c r="A4" s="4" t="s">
        <v>44</v>
      </c>
      <c r="B4" s="6" t="s">
        <v>2014</v>
      </c>
      <c r="C4" s="6" t="s">
        <v>2015</v>
      </c>
    </row>
    <row r="5" spans="1:3">
      <c r="A5" s="4" t="s">
        <v>4279</v>
      </c>
      <c r="B5" s="4" t="s">
        <v>728</v>
      </c>
      <c r="C5" s="4" t="s">
        <v>728</v>
      </c>
    </row>
    <row r="6" spans="1:3">
      <c r="A6" s="4" t="s">
        <v>4280</v>
      </c>
    </row>
    <row r="7" spans="1:3">
      <c r="A7" s="3" t="s">
        <v>1763</v>
      </c>
    </row>
    <row r="8" spans="1:3">
      <c r="A8" s="4" t="s">
        <v>44</v>
      </c>
      <c r="B8" s="6" t="s">
        <v>4281</v>
      </c>
      <c r="C8" s="6" t="s">
        <v>4282</v>
      </c>
    </row>
    <row r="9" spans="1:3">
      <c r="A9" s="4" t="s">
        <v>4279</v>
      </c>
      <c r="B9" s="4" t="s">
        <v>1196</v>
      </c>
      <c r="C9" s="4" t="s">
        <v>1365</v>
      </c>
    </row>
    <row r="10" spans="1:3">
      <c r="A10" s="4" t="s">
        <v>4283</v>
      </c>
    </row>
    <row r="11" spans="1:3">
      <c r="A11" s="3" t="s">
        <v>1763</v>
      </c>
    </row>
    <row r="12" spans="1:3">
      <c r="A12" s="4" t="s">
        <v>44</v>
      </c>
      <c r="B12" s="6" t="s">
        <v>4284</v>
      </c>
      <c r="C12" s="6" t="s">
        <v>4285</v>
      </c>
    </row>
    <row r="13" spans="1:3">
      <c r="A13" s="4" t="s">
        <v>4279</v>
      </c>
      <c r="B13" s="4" t="s">
        <v>4286</v>
      </c>
      <c r="C13" s="4" t="s">
        <v>4287</v>
      </c>
    </row>
    <row r="14" spans="1:3">
      <c r="A14" s="4" t="s">
        <v>4288</v>
      </c>
    </row>
    <row r="15" spans="1:3">
      <c r="A15" s="3" t="s">
        <v>1763</v>
      </c>
    </row>
    <row r="16" spans="1:3">
      <c r="A16" s="4" t="s">
        <v>44</v>
      </c>
      <c r="B16" s="6" t="s">
        <v>4289</v>
      </c>
      <c r="C16" s="6" t="s">
        <v>4290</v>
      </c>
    </row>
    <row r="17" spans="1:3">
      <c r="A17" s="4" t="s">
        <v>4279</v>
      </c>
      <c r="B17" s="4" t="s">
        <v>4291</v>
      </c>
      <c r="C17" s="4" t="s">
        <v>4292</v>
      </c>
    </row>
    <row r="18" spans="1:3">
      <c r="A18" s="4" t="s">
        <v>4293</v>
      </c>
    </row>
    <row r="19" spans="1:3">
      <c r="A19" s="3" t="s">
        <v>1763</v>
      </c>
    </row>
    <row r="20" spans="1:3">
      <c r="A20" s="4" t="s">
        <v>44</v>
      </c>
      <c r="B20" s="6" t="s">
        <v>4294</v>
      </c>
      <c r="C20" s="6" t="s">
        <v>4295</v>
      </c>
    </row>
    <row r="21" spans="1:3">
      <c r="A21" s="4" t="s">
        <v>4279</v>
      </c>
      <c r="B21" s="4" t="s">
        <v>3955</v>
      </c>
      <c r="C21" s="4" t="s">
        <v>2945</v>
      </c>
    </row>
    <row r="22" spans="1:3">
      <c r="A22" s="4" t="s">
        <v>4296</v>
      </c>
    </row>
    <row r="23" spans="1:3">
      <c r="A23" s="3" t="s">
        <v>1763</v>
      </c>
    </row>
    <row r="24" spans="1:3">
      <c r="A24" s="4" t="s">
        <v>44</v>
      </c>
      <c r="B24" s="6" t="s">
        <v>4297</v>
      </c>
      <c r="C24" s="6" t="s">
        <v>4298</v>
      </c>
    </row>
    <row r="25" spans="1:3">
      <c r="A25" s="4" t="s">
        <v>4279</v>
      </c>
      <c r="B25" s="4" t="s">
        <v>1489</v>
      </c>
      <c r="C25" s="4" t="s">
        <v>1365</v>
      </c>
    </row>
    <row r="26" spans="1:3">
      <c r="A26" s="4" t="s">
        <v>2022</v>
      </c>
    </row>
    <row r="27" spans="1:3">
      <c r="A27" s="3" t="s">
        <v>1763</v>
      </c>
    </row>
    <row r="28" spans="1:3">
      <c r="A28" s="4" t="s">
        <v>44</v>
      </c>
      <c r="B28" s="6" t="s">
        <v>4299</v>
      </c>
      <c r="C28" s="6" t="s">
        <v>4300</v>
      </c>
    </row>
    <row r="29" spans="1:3">
      <c r="A29" s="4" t="s">
        <v>4279</v>
      </c>
      <c r="B29" s="4" t="s">
        <v>4301</v>
      </c>
      <c r="C29" s="4" t="s">
        <v>4302</v>
      </c>
    </row>
  </sheetData>
  <mergeCells count="2">
    <mergeCell ref="A1:A2"/>
    <mergeCell ref="B1:C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303</v>
      </c>
      <c r="B1" s="2" t="s">
        <v>1</v>
      </c>
    </row>
    <row r="2" spans="1:3">
      <c r="B2" s="2" t="s">
        <v>27</v>
      </c>
      <c r="C2" s="2" t="s">
        <v>28</v>
      </c>
    </row>
    <row r="3" spans="1:3">
      <c r="A3" s="3" t="s">
        <v>1763</v>
      </c>
    </row>
    <row r="4" spans="1:3">
      <c r="A4" s="4" t="s">
        <v>46</v>
      </c>
      <c r="B4" s="6" t="s">
        <v>4304</v>
      </c>
      <c r="C4" s="6" t="s">
        <v>4305</v>
      </c>
    </row>
    <row r="5" spans="1:3">
      <c r="A5" s="4" t="s">
        <v>4306</v>
      </c>
      <c r="B5" s="4" t="s">
        <v>728</v>
      </c>
      <c r="C5" s="4" t="s">
        <v>728</v>
      </c>
    </row>
    <row r="6" spans="1:3">
      <c r="A6" s="4" t="s">
        <v>4293</v>
      </c>
    </row>
    <row r="7" spans="1:3">
      <c r="A7" s="3" t="s">
        <v>1763</v>
      </c>
    </row>
    <row r="8" spans="1:3">
      <c r="A8" s="4" t="s">
        <v>46</v>
      </c>
      <c r="B8" s="6" t="s">
        <v>4307</v>
      </c>
      <c r="C8" s="6" t="s">
        <v>4308</v>
      </c>
    </row>
    <row r="9" spans="1:3">
      <c r="A9" s="4" t="s">
        <v>4306</v>
      </c>
      <c r="B9" s="4" t="s">
        <v>1439</v>
      </c>
      <c r="C9" s="4" t="s">
        <v>1439</v>
      </c>
    </row>
    <row r="10" spans="1:3">
      <c r="A10" s="4" t="s">
        <v>4280</v>
      </c>
    </row>
    <row r="11" spans="1:3">
      <c r="A11" s="3" t="s">
        <v>1763</v>
      </c>
    </row>
    <row r="12" spans="1:3">
      <c r="A12" s="4" t="s">
        <v>46</v>
      </c>
      <c r="B12" s="6" t="s">
        <v>4309</v>
      </c>
      <c r="C12" s="6" t="s">
        <v>4310</v>
      </c>
    </row>
    <row r="13" spans="1:3">
      <c r="A13" s="4" t="s">
        <v>4306</v>
      </c>
      <c r="B13" s="4" t="s">
        <v>4311</v>
      </c>
      <c r="C13" s="4" t="s">
        <v>705</v>
      </c>
    </row>
    <row r="14" spans="1:3">
      <c r="A14" s="4" t="s">
        <v>4283</v>
      </c>
    </row>
    <row r="15" spans="1:3">
      <c r="A15" s="3" t="s">
        <v>1763</v>
      </c>
    </row>
    <row r="16" spans="1:3">
      <c r="A16" s="4" t="s">
        <v>46</v>
      </c>
      <c r="B16" s="6" t="s">
        <v>4312</v>
      </c>
      <c r="C16" s="6" t="s">
        <v>4313</v>
      </c>
    </row>
    <row r="17" spans="1:3">
      <c r="A17" s="4" t="s">
        <v>4306</v>
      </c>
      <c r="B17" s="4" t="s">
        <v>2434</v>
      </c>
      <c r="C17" s="4" t="s">
        <v>2434</v>
      </c>
    </row>
    <row r="18" spans="1:3">
      <c r="A18" s="4" t="s">
        <v>4288</v>
      </c>
    </row>
    <row r="19" spans="1:3">
      <c r="A19" s="3" t="s">
        <v>1763</v>
      </c>
    </row>
    <row r="20" spans="1:3">
      <c r="A20" s="4" t="s">
        <v>46</v>
      </c>
      <c r="B20" s="6" t="s">
        <v>4314</v>
      </c>
      <c r="C20" s="6" t="s">
        <v>4315</v>
      </c>
    </row>
    <row r="21" spans="1:3">
      <c r="A21" s="4" t="s">
        <v>4306</v>
      </c>
      <c r="B21" s="4" t="s">
        <v>1469</v>
      </c>
      <c r="C21" s="4" t="s">
        <v>1439</v>
      </c>
    </row>
    <row r="22" spans="1:3">
      <c r="A22" s="4" t="s">
        <v>4296</v>
      </c>
    </row>
    <row r="23" spans="1:3">
      <c r="A23" s="3" t="s">
        <v>1763</v>
      </c>
    </row>
    <row r="24" spans="1:3">
      <c r="A24" s="4" t="s">
        <v>46</v>
      </c>
      <c r="B24" s="6" t="s">
        <v>4316</v>
      </c>
      <c r="C24" s="6" t="s">
        <v>4317</v>
      </c>
    </row>
    <row r="25" spans="1:3">
      <c r="A25" s="4" t="s">
        <v>4306</v>
      </c>
      <c r="B25" s="4" t="s">
        <v>1489</v>
      </c>
      <c r="C25" s="4" t="s">
        <v>4318</v>
      </c>
    </row>
    <row r="26" spans="1:3">
      <c r="A26" s="4" t="s">
        <v>2022</v>
      </c>
    </row>
    <row r="27" spans="1:3">
      <c r="A27" s="3" t="s">
        <v>1763</v>
      </c>
    </row>
    <row r="28" spans="1:3">
      <c r="A28" s="4" t="s">
        <v>46</v>
      </c>
      <c r="B28" s="6" t="s">
        <v>4319</v>
      </c>
      <c r="C28" s="6" t="s">
        <v>4320</v>
      </c>
    </row>
    <row r="29" spans="1:3">
      <c r="A29" s="4" t="s">
        <v>4306</v>
      </c>
      <c r="B29" s="4" t="s">
        <v>1319</v>
      </c>
      <c r="C29" s="4" t="s">
        <v>1318</v>
      </c>
    </row>
    <row r="30" spans="1:3">
      <c r="A30" s="4" t="s">
        <v>4321</v>
      </c>
    </row>
    <row r="31" spans="1:3">
      <c r="A31" s="3" t="s">
        <v>1763</v>
      </c>
    </row>
    <row r="32" spans="1:3">
      <c r="A32" s="4" t="s">
        <v>46</v>
      </c>
      <c r="B32" s="6" t="s">
        <v>4322</v>
      </c>
      <c r="C32" s="6" t="s">
        <v>4323</v>
      </c>
    </row>
    <row r="33" spans="1:3">
      <c r="A33" s="4" t="s">
        <v>4306</v>
      </c>
      <c r="B33" s="4" t="s">
        <v>705</v>
      </c>
      <c r="C33" s="4" t="s">
        <v>4324</v>
      </c>
    </row>
  </sheetData>
  <mergeCells count="2">
    <mergeCell ref="A1:A2"/>
    <mergeCell ref="B1:C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5</v>
      </c>
      <c r="B1" s="2" t="s">
        <v>1</v>
      </c>
    </row>
    <row r="2" spans="1:3">
      <c r="B2" s="2" t="s">
        <v>27</v>
      </c>
      <c r="C2" s="2" t="s">
        <v>28</v>
      </c>
    </row>
    <row r="3" spans="1:3">
      <c r="A3" s="3" t="s">
        <v>4326</v>
      </c>
    </row>
    <row r="4" spans="1:3">
      <c r="A4" s="4" t="s">
        <v>44</v>
      </c>
      <c r="B4" s="6" t="s">
        <v>2014</v>
      </c>
      <c r="C4" s="6" t="s">
        <v>2015</v>
      </c>
    </row>
    <row r="5" spans="1:3">
      <c r="A5" s="4" t="s">
        <v>4327</v>
      </c>
      <c r="B5" s="4" t="s">
        <v>728</v>
      </c>
      <c r="C5" s="4" t="s">
        <v>728</v>
      </c>
    </row>
    <row r="6" spans="1:3">
      <c r="A6" s="4" t="s">
        <v>4161</v>
      </c>
    </row>
    <row r="7" spans="1:3">
      <c r="A7" s="3" t="s">
        <v>4326</v>
      </c>
    </row>
    <row r="8" spans="1:3">
      <c r="A8" s="4" t="s">
        <v>44</v>
      </c>
      <c r="B8" s="6" t="s">
        <v>4328</v>
      </c>
      <c r="C8" s="6" t="s">
        <v>4329</v>
      </c>
    </row>
    <row r="9" spans="1:3">
      <c r="A9" s="4" t="s">
        <v>4327</v>
      </c>
      <c r="B9" s="4" t="s">
        <v>4330</v>
      </c>
      <c r="C9" s="4" t="s">
        <v>4331</v>
      </c>
    </row>
    <row r="10" spans="1:3">
      <c r="A10" s="4" t="s">
        <v>4165</v>
      </c>
    </row>
    <row r="11" spans="1:3">
      <c r="A11" s="3" t="s">
        <v>4326</v>
      </c>
    </row>
    <row r="12" spans="1:3">
      <c r="A12" s="4" t="s">
        <v>44</v>
      </c>
      <c r="B12" s="6" t="s">
        <v>4332</v>
      </c>
      <c r="C12" s="6" t="s">
        <v>4333</v>
      </c>
    </row>
    <row r="13" spans="1:3">
      <c r="A13" s="4" t="s">
        <v>4327</v>
      </c>
      <c r="B13" s="4" t="s">
        <v>4334</v>
      </c>
      <c r="C13" s="4" t="s">
        <v>4335</v>
      </c>
    </row>
    <row r="14" spans="1:3">
      <c r="A14" s="4" t="s">
        <v>4167</v>
      </c>
    </row>
    <row r="15" spans="1:3">
      <c r="A15" s="3" t="s">
        <v>4326</v>
      </c>
    </row>
    <row r="16" spans="1:3">
      <c r="A16" s="4" t="s">
        <v>44</v>
      </c>
      <c r="B16" s="6" t="s">
        <v>4336</v>
      </c>
      <c r="C16" s="6" t="s">
        <v>4337</v>
      </c>
    </row>
    <row r="17" spans="1:3">
      <c r="A17" s="4" t="s">
        <v>4327</v>
      </c>
      <c r="B17" s="4" t="s">
        <v>4338</v>
      </c>
      <c r="C17" s="4" t="s">
        <v>1208</v>
      </c>
    </row>
    <row r="18" spans="1:3">
      <c r="A18" s="4" t="s">
        <v>2250</v>
      </c>
    </row>
    <row r="19" spans="1:3">
      <c r="A19" s="3" t="s">
        <v>4326</v>
      </c>
    </row>
    <row r="20" spans="1:3">
      <c r="A20" s="4" t="s">
        <v>44</v>
      </c>
      <c r="B20" s="6" t="s">
        <v>4339</v>
      </c>
      <c r="C20" s="6" t="s">
        <v>4340</v>
      </c>
    </row>
    <row r="21" spans="1:3">
      <c r="A21" s="4" t="s">
        <v>4327</v>
      </c>
      <c r="B21" s="4" t="s">
        <v>4274</v>
      </c>
      <c r="C21" s="4" t="s">
        <v>3966</v>
      </c>
    </row>
    <row r="22" spans="1:3">
      <c r="A22" s="4" t="s">
        <v>4341</v>
      </c>
    </row>
    <row r="23" spans="1:3">
      <c r="A23" s="3" t="s">
        <v>4326</v>
      </c>
    </row>
    <row r="24" spans="1:3">
      <c r="A24" s="4" t="s">
        <v>44</v>
      </c>
      <c r="B24" s="6" t="s">
        <v>4342</v>
      </c>
      <c r="C24" s="6" t="s">
        <v>4343</v>
      </c>
    </row>
    <row r="25" spans="1:3">
      <c r="A25" s="4" t="s">
        <v>4327</v>
      </c>
      <c r="B25" s="4" t="s">
        <v>4344</v>
      </c>
      <c r="C25" s="4" t="s">
        <v>4345</v>
      </c>
    </row>
    <row r="26" spans="1:3">
      <c r="A26" s="4" t="s">
        <v>4346</v>
      </c>
    </row>
    <row r="27" spans="1:3">
      <c r="A27" s="3" t="s">
        <v>4326</v>
      </c>
    </row>
    <row r="28" spans="1:3">
      <c r="A28" s="4" t="s">
        <v>44</v>
      </c>
      <c r="B28" s="6" t="s">
        <v>4347</v>
      </c>
      <c r="C28" s="6" t="s">
        <v>4348</v>
      </c>
    </row>
    <row r="29" spans="1:3">
      <c r="A29" s="4" t="s">
        <v>4349</v>
      </c>
    </row>
    <row r="30" spans="1:3">
      <c r="A30" s="3" t="s">
        <v>4326</v>
      </c>
    </row>
    <row r="31" spans="1:3">
      <c r="A31" s="4" t="s">
        <v>44</v>
      </c>
      <c r="B31" s="5" t="n">
        <v>69671</v>
      </c>
      <c r="C31" s="5" t="n">
        <v>62883</v>
      </c>
    </row>
    <row r="32" spans="1:3">
      <c r="A32" s="4" t="s">
        <v>4350</v>
      </c>
    </row>
    <row r="33" spans="1:3">
      <c r="A33" s="3" t="s">
        <v>4326</v>
      </c>
    </row>
    <row r="34" spans="1:3">
      <c r="A34" s="4" t="s">
        <v>44</v>
      </c>
      <c r="B34" s="5" t="n">
        <v>12147</v>
      </c>
      <c r="C34" s="5" t="n">
        <v>13767</v>
      </c>
    </row>
    <row r="35" spans="1:3">
      <c r="A35" s="4" t="s">
        <v>4351</v>
      </c>
    </row>
    <row r="36" spans="1:3">
      <c r="A36" s="3" t="s">
        <v>4326</v>
      </c>
    </row>
    <row r="37" spans="1:3">
      <c r="A37" s="4" t="s">
        <v>44</v>
      </c>
      <c r="B37" s="6" t="s">
        <v>4352</v>
      </c>
      <c r="C37" s="6" t="s">
        <v>4353</v>
      </c>
    </row>
    <row r="38" spans="1:3">
      <c r="A38" s="4" t="s">
        <v>4327</v>
      </c>
      <c r="B38" s="4" t="s">
        <v>1306</v>
      </c>
      <c r="C38" s="4" t="s">
        <v>2952</v>
      </c>
    </row>
    <row r="39" spans="1:3">
      <c r="A39" s="4" t="s">
        <v>4354</v>
      </c>
    </row>
    <row r="40" spans="1:3">
      <c r="A40" s="3" t="s">
        <v>4326</v>
      </c>
    </row>
    <row r="41" spans="1:3">
      <c r="A41" s="4" t="s">
        <v>44</v>
      </c>
      <c r="B41" s="6" t="s">
        <v>4355</v>
      </c>
      <c r="C41" s="6" t="s">
        <v>4356</v>
      </c>
    </row>
    <row r="42" spans="1:3">
      <c r="A42" s="4" t="s">
        <v>4357</v>
      </c>
    </row>
    <row r="43" spans="1:3">
      <c r="A43" s="3" t="s">
        <v>4326</v>
      </c>
    </row>
    <row r="44" spans="1:3">
      <c r="A44" s="4" t="s">
        <v>44</v>
      </c>
      <c r="B44" s="5" t="n">
        <v>7014</v>
      </c>
      <c r="C44" s="5" t="n">
        <v>6904</v>
      </c>
    </row>
    <row r="45" spans="1:3">
      <c r="A45" s="4" t="s">
        <v>4358</v>
      </c>
    </row>
    <row r="46" spans="1:3">
      <c r="A46" s="3" t="s">
        <v>4326</v>
      </c>
    </row>
    <row r="47" spans="1:3">
      <c r="A47" s="4" t="s">
        <v>44</v>
      </c>
      <c r="B47" s="5" t="n">
        <v>6207</v>
      </c>
      <c r="C47" s="5" t="n">
        <v>6998</v>
      </c>
    </row>
    <row r="48" spans="1:3">
      <c r="A48" s="4" t="s">
        <v>4359</v>
      </c>
    </row>
    <row r="49" spans="1:3">
      <c r="A49" s="3" t="s">
        <v>4326</v>
      </c>
    </row>
    <row r="50" spans="1:3">
      <c r="A50" s="4" t="s">
        <v>44</v>
      </c>
      <c r="B50" s="6" t="s">
        <v>4339</v>
      </c>
      <c r="C50" s="6" t="s">
        <v>4340</v>
      </c>
    </row>
    <row r="51" spans="1:3">
      <c r="A51" s="4" t="s">
        <v>4327</v>
      </c>
      <c r="B51" s="4" t="s">
        <v>4274</v>
      </c>
      <c r="C51" s="4" t="s">
        <v>3966</v>
      </c>
    </row>
    <row r="52" spans="1:3">
      <c r="A52" s="4" t="s">
        <v>4360</v>
      </c>
    </row>
    <row r="53" spans="1:3">
      <c r="A53" s="3" t="s">
        <v>4326</v>
      </c>
    </row>
    <row r="54" spans="1:3">
      <c r="A54" s="4" t="s">
        <v>44</v>
      </c>
      <c r="B54" s="6" t="s">
        <v>4339</v>
      </c>
      <c r="C54" s="6" t="s">
        <v>4340</v>
      </c>
    </row>
  </sheetData>
  <mergeCells count="2">
    <mergeCell ref="A1:A2"/>
    <mergeCell ref="B1:C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1</v>
      </c>
      <c r="B1" s="2" t="s">
        <v>1</v>
      </c>
    </row>
    <row r="2" spans="1:3">
      <c r="B2" s="2" t="s">
        <v>27</v>
      </c>
      <c r="C2" s="2" t="s">
        <v>28</v>
      </c>
    </row>
    <row r="3" spans="1:3">
      <c r="A3" s="3" t="s">
        <v>4362</v>
      </c>
    </row>
    <row r="4" spans="1:3">
      <c r="A4" s="4" t="s">
        <v>44</v>
      </c>
      <c r="B4" s="6" t="s">
        <v>2014</v>
      </c>
      <c r="C4" s="6" t="s">
        <v>2015</v>
      </c>
    </row>
    <row r="5" spans="1:3">
      <c r="A5" s="4" t="s">
        <v>4327</v>
      </c>
      <c r="B5" s="4" t="s">
        <v>728</v>
      </c>
      <c r="C5" s="4" t="s">
        <v>728</v>
      </c>
    </row>
    <row r="6" spans="1:3">
      <c r="A6" s="4" t="s">
        <v>2019</v>
      </c>
    </row>
    <row r="7" spans="1:3">
      <c r="A7" s="3" t="s">
        <v>4362</v>
      </c>
    </row>
    <row r="8" spans="1:3">
      <c r="A8" s="4" t="s">
        <v>44</v>
      </c>
      <c r="B8" s="6" t="s">
        <v>4363</v>
      </c>
      <c r="C8" s="6" t="s">
        <v>4364</v>
      </c>
    </row>
    <row r="9" spans="1:3">
      <c r="A9" s="4" t="s">
        <v>2020</v>
      </c>
    </row>
    <row r="10" spans="1:3">
      <c r="A10" s="3" t="s">
        <v>4362</v>
      </c>
    </row>
    <row r="11" spans="1:3">
      <c r="A11" s="4" t="s">
        <v>44</v>
      </c>
      <c r="B11" s="5" t="n">
        <v>59453</v>
      </c>
      <c r="C11" s="5" t="n">
        <v>58935</v>
      </c>
    </row>
    <row r="12" spans="1:3">
      <c r="A12" s="4" t="s">
        <v>2083</v>
      </c>
    </row>
    <row r="13" spans="1:3">
      <c r="A13" s="3" t="s">
        <v>4362</v>
      </c>
    </row>
    <row r="14" spans="1:3">
      <c r="A14" s="4" t="s">
        <v>44</v>
      </c>
      <c r="B14" s="5" t="n">
        <v>136144</v>
      </c>
      <c r="C14" s="5" t="n">
        <v>126530</v>
      </c>
    </row>
    <row r="15" spans="1:3">
      <c r="A15" s="4" t="s">
        <v>2022</v>
      </c>
    </row>
    <row r="16" spans="1:3">
      <c r="A16" s="3" t="s">
        <v>4362</v>
      </c>
    </row>
    <row r="17" spans="1:3">
      <c r="A17" s="4" t="s">
        <v>44</v>
      </c>
      <c r="B17" s="5" t="n">
        <v>190153</v>
      </c>
      <c r="C17" s="5" t="n">
        <v>183147</v>
      </c>
    </row>
    <row r="18" spans="1:3">
      <c r="A18" s="4" t="s">
        <v>2023</v>
      </c>
    </row>
    <row r="19" spans="1:3">
      <c r="A19" s="3" t="s">
        <v>4362</v>
      </c>
    </row>
    <row r="20" spans="1:3">
      <c r="A20" s="4" t="s">
        <v>44</v>
      </c>
      <c r="B20" s="5" t="n">
        <v>14083</v>
      </c>
      <c r="C20" s="5" t="n">
        <v>15434</v>
      </c>
    </row>
    <row r="21" spans="1:3">
      <c r="A21" s="4" t="s">
        <v>4365</v>
      </c>
    </row>
    <row r="22" spans="1:3">
      <c r="A22" s="3" t="s">
        <v>4362</v>
      </c>
    </row>
    <row r="23" spans="1:3">
      <c r="A23" s="4" t="s">
        <v>44</v>
      </c>
      <c r="B23" s="5" t="n">
        <v>66650</v>
      </c>
      <c r="C23" s="5" t="n">
        <v>59022</v>
      </c>
    </row>
    <row r="24" spans="1:3">
      <c r="A24" s="4" t="s">
        <v>2025</v>
      </c>
    </row>
    <row r="25" spans="1:3">
      <c r="A25" s="3" t="s">
        <v>4362</v>
      </c>
    </row>
    <row r="26" spans="1:3">
      <c r="A26" s="4" t="s">
        <v>44</v>
      </c>
      <c r="B26" s="5" t="n">
        <v>25193</v>
      </c>
      <c r="C26" s="5" t="n">
        <v>25813</v>
      </c>
    </row>
    <row r="27" spans="1:3">
      <c r="A27" s="4" t="s">
        <v>2026</v>
      </c>
    </row>
    <row r="28" spans="1:3">
      <c r="A28" s="3" t="s">
        <v>4362</v>
      </c>
    </row>
    <row r="29" spans="1:3">
      <c r="A29" s="4" t="s">
        <v>44</v>
      </c>
      <c r="B29" s="5" t="n">
        <v>44419</v>
      </c>
      <c r="C29" s="5" t="n">
        <v>44636</v>
      </c>
    </row>
    <row r="30" spans="1:3">
      <c r="A30" s="4" t="s">
        <v>2027</v>
      </c>
    </row>
    <row r="31" spans="1:3">
      <c r="A31" s="3" t="s">
        <v>4362</v>
      </c>
    </row>
    <row r="32" spans="1:3">
      <c r="A32" s="4" t="s">
        <v>44</v>
      </c>
      <c r="B32" s="5" t="n">
        <v>39808</v>
      </c>
      <c r="C32" s="5" t="n">
        <v>38242</v>
      </c>
    </row>
    <row r="33" spans="1:3">
      <c r="A33" s="4" t="s">
        <v>4161</v>
      </c>
    </row>
    <row r="34" spans="1:3">
      <c r="A34" s="3" t="s">
        <v>4362</v>
      </c>
    </row>
    <row r="35" spans="1:3">
      <c r="A35" s="4" t="s">
        <v>44</v>
      </c>
      <c r="B35" s="6" t="s">
        <v>4328</v>
      </c>
      <c r="C35" s="6" t="s">
        <v>4329</v>
      </c>
    </row>
    <row r="36" spans="1:3">
      <c r="A36" s="4" t="s">
        <v>4327</v>
      </c>
      <c r="B36" s="4" t="s">
        <v>4330</v>
      </c>
      <c r="C36" s="4" t="s">
        <v>4331</v>
      </c>
    </row>
    <row r="37" spans="1:3">
      <c r="A37" s="4" t="s">
        <v>4366</v>
      </c>
    </row>
    <row r="38" spans="1:3">
      <c r="A38" s="3" t="s">
        <v>4362</v>
      </c>
    </row>
    <row r="39" spans="1:3">
      <c r="A39" s="4" t="s">
        <v>44</v>
      </c>
      <c r="B39" s="6" t="s">
        <v>4367</v>
      </c>
      <c r="C39" s="6" t="s">
        <v>4368</v>
      </c>
    </row>
    <row r="40" spans="1:3">
      <c r="A40" s="4" t="s">
        <v>4369</v>
      </c>
    </row>
    <row r="41" spans="1:3">
      <c r="A41" s="3" t="s">
        <v>4362</v>
      </c>
    </row>
    <row r="42" spans="1:3">
      <c r="A42" s="4" t="s">
        <v>44</v>
      </c>
      <c r="B42" s="5" t="n">
        <v>43536</v>
      </c>
      <c r="C42" s="5" t="n">
        <v>40534</v>
      </c>
    </row>
    <row r="43" spans="1:3">
      <c r="A43" s="4" t="s">
        <v>4370</v>
      </c>
    </row>
    <row r="44" spans="1:3">
      <c r="A44" s="3" t="s">
        <v>4362</v>
      </c>
    </row>
    <row r="45" spans="1:3">
      <c r="A45" s="4" t="s">
        <v>44</v>
      </c>
      <c r="B45" s="5" t="n">
        <v>107754</v>
      </c>
      <c r="C45" s="5" t="n">
        <v>104689</v>
      </c>
    </row>
    <row r="46" spans="1:3">
      <c r="A46" s="4" t="s">
        <v>4371</v>
      </c>
    </row>
    <row r="47" spans="1:3">
      <c r="A47" s="3" t="s">
        <v>4362</v>
      </c>
    </row>
    <row r="48" spans="1:3">
      <c r="A48" s="4" t="s">
        <v>44</v>
      </c>
      <c r="B48" s="5" t="n">
        <v>127124</v>
      </c>
      <c r="C48" s="5" t="n">
        <v>122112</v>
      </c>
    </row>
    <row r="49" spans="1:3">
      <c r="A49" s="4" t="s">
        <v>4372</v>
      </c>
    </row>
    <row r="50" spans="1:3">
      <c r="A50" s="3" t="s">
        <v>4362</v>
      </c>
    </row>
    <row r="51" spans="1:3">
      <c r="A51" s="4" t="s">
        <v>44</v>
      </c>
      <c r="B51" s="5" t="n">
        <v>10492</v>
      </c>
      <c r="C51" s="5" t="n">
        <v>11378</v>
      </c>
    </row>
    <row r="52" spans="1:3">
      <c r="A52" s="4" t="s">
        <v>4373</v>
      </c>
    </row>
    <row r="53" spans="1:3">
      <c r="A53" s="3" t="s">
        <v>4362</v>
      </c>
    </row>
    <row r="54" spans="1:3">
      <c r="A54" s="4" t="s">
        <v>44</v>
      </c>
      <c r="B54" s="5" t="n">
        <v>47346</v>
      </c>
      <c r="C54" s="5" t="n">
        <v>42432</v>
      </c>
    </row>
    <row r="55" spans="1:3">
      <c r="A55" s="4" t="s">
        <v>4374</v>
      </c>
    </row>
    <row r="56" spans="1:3">
      <c r="A56" s="3" t="s">
        <v>4362</v>
      </c>
    </row>
    <row r="57" spans="1:3">
      <c r="A57" s="4" t="s">
        <v>44</v>
      </c>
      <c r="B57" s="5" t="n">
        <v>6332</v>
      </c>
      <c r="C57" s="5" t="n">
        <v>6414</v>
      </c>
    </row>
    <row r="58" spans="1:3">
      <c r="A58" s="4" t="s">
        <v>4375</v>
      </c>
    </row>
    <row r="59" spans="1:3">
      <c r="A59" s="3" t="s">
        <v>4362</v>
      </c>
    </row>
    <row r="60" spans="1:3">
      <c r="A60" s="4" t="s">
        <v>44</v>
      </c>
      <c r="B60" s="5" t="n">
        <v>26189</v>
      </c>
      <c r="C60" s="5" t="n">
        <v>26624</v>
      </c>
    </row>
    <row r="61" spans="1:3">
      <c r="A61" s="4" t="s">
        <v>4376</v>
      </c>
    </row>
    <row r="62" spans="1:3">
      <c r="A62" s="3" t="s">
        <v>4362</v>
      </c>
    </row>
    <row r="63" spans="1:3">
      <c r="A63" s="4" t="s">
        <v>44</v>
      </c>
      <c r="B63" s="5" t="n">
        <v>36765</v>
      </c>
      <c r="C63" s="5" t="n">
        <v>35264</v>
      </c>
    </row>
    <row r="64" spans="1:3">
      <c r="A64" s="4" t="s">
        <v>4165</v>
      </c>
    </row>
    <row r="65" spans="1:3">
      <c r="A65" s="3" t="s">
        <v>4362</v>
      </c>
    </row>
    <row r="66" spans="1:3">
      <c r="A66" s="4" t="s">
        <v>44</v>
      </c>
      <c r="B66" s="6" t="s">
        <v>4332</v>
      </c>
      <c r="C66" s="6" t="s">
        <v>4333</v>
      </c>
    </row>
    <row r="67" spans="1:3">
      <c r="A67" s="4" t="s">
        <v>4327</v>
      </c>
      <c r="B67" s="4" t="s">
        <v>4334</v>
      </c>
      <c r="C67" s="4" t="s">
        <v>4335</v>
      </c>
    </row>
    <row r="68" spans="1:3">
      <c r="A68" s="4" t="s">
        <v>4377</v>
      </c>
    </row>
    <row r="69" spans="1:3">
      <c r="A69" s="3" t="s">
        <v>4362</v>
      </c>
    </row>
    <row r="70" spans="1:3">
      <c r="A70" s="4" t="s">
        <v>44</v>
      </c>
      <c r="B70" s="6" t="s">
        <v>4378</v>
      </c>
      <c r="C70" s="6" t="s">
        <v>4379</v>
      </c>
    </row>
    <row r="71" spans="1:3">
      <c r="A71" s="4" t="s">
        <v>4380</v>
      </c>
    </row>
    <row r="72" spans="1:3">
      <c r="A72" s="3" t="s">
        <v>4362</v>
      </c>
    </row>
    <row r="73" spans="1:3">
      <c r="A73" s="4" t="s">
        <v>44</v>
      </c>
      <c r="B73" s="5" t="n">
        <v>9202</v>
      </c>
      <c r="C73" s="5" t="n">
        <v>10084</v>
      </c>
    </row>
    <row r="74" spans="1:3">
      <c r="A74" s="4" t="s">
        <v>4381</v>
      </c>
    </row>
    <row r="75" spans="1:3">
      <c r="A75" s="3" t="s">
        <v>4362</v>
      </c>
    </row>
    <row r="76" spans="1:3">
      <c r="A76" s="4" t="s">
        <v>44</v>
      </c>
      <c r="B76" s="5" t="n">
        <v>21224</v>
      </c>
      <c r="C76" s="5" t="n">
        <v>15346</v>
      </c>
    </row>
    <row r="77" spans="1:3">
      <c r="A77" s="4" t="s">
        <v>4382</v>
      </c>
    </row>
    <row r="78" spans="1:3">
      <c r="A78" s="3" t="s">
        <v>4362</v>
      </c>
    </row>
    <row r="79" spans="1:3">
      <c r="A79" s="4" t="s">
        <v>44</v>
      </c>
      <c r="B79" s="5" t="n">
        <v>43157</v>
      </c>
      <c r="C79" s="5" t="n">
        <v>38910</v>
      </c>
    </row>
    <row r="80" spans="1:3">
      <c r="A80" s="4" t="s">
        <v>4383</v>
      </c>
    </row>
    <row r="81" spans="1:3">
      <c r="A81" s="3" t="s">
        <v>4362</v>
      </c>
    </row>
    <row r="82" spans="1:3">
      <c r="A82" s="4" t="s">
        <v>44</v>
      </c>
      <c r="B82" s="5" t="n">
        <v>2689</v>
      </c>
      <c r="C82" s="5" t="n">
        <v>2911</v>
      </c>
    </row>
    <row r="83" spans="1:3">
      <c r="A83" s="4" t="s">
        <v>4384</v>
      </c>
    </row>
    <row r="84" spans="1:3">
      <c r="A84" s="3" t="s">
        <v>4362</v>
      </c>
    </row>
    <row r="85" spans="1:3">
      <c r="A85" s="4" t="s">
        <v>44</v>
      </c>
      <c r="B85" s="5" t="n">
        <v>14362</v>
      </c>
      <c r="C85" s="5" t="n">
        <v>11212</v>
      </c>
    </row>
    <row r="86" spans="1:3">
      <c r="A86" s="4" t="s">
        <v>4385</v>
      </c>
    </row>
    <row r="87" spans="1:3">
      <c r="A87" s="3" t="s">
        <v>4362</v>
      </c>
    </row>
    <row r="88" spans="1:3">
      <c r="A88" s="4" t="s">
        <v>44</v>
      </c>
      <c r="B88" s="5" t="n">
        <v>7303</v>
      </c>
      <c r="C88" s="5" t="n">
        <v>6298</v>
      </c>
    </row>
    <row r="89" spans="1:3">
      <c r="A89" s="4" t="s">
        <v>4386</v>
      </c>
    </row>
    <row r="90" spans="1:3">
      <c r="A90" s="3" t="s">
        <v>4362</v>
      </c>
    </row>
    <row r="91" spans="1:3">
      <c r="A91" s="4" t="s">
        <v>44</v>
      </c>
      <c r="B91" s="5" t="n">
        <v>16267</v>
      </c>
      <c r="C91" s="5" t="n">
        <v>15972</v>
      </c>
    </row>
    <row r="92" spans="1:3">
      <c r="A92" s="4" t="s">
        <v>4387</v>
      </c>
    </row>
    <row r="93" spans="1:3">
      <c r="A93" s="3" t="s">
        <v>4362</v>
      </c>
    </row>
    <row r="94" spans="1:3">
      <c r="A94" s="4" t="s">
        <v>44</v>
      </c>
      <c r="B94" s="5" t="n">
        <v>2536</v>
      </c>
      <c r="C94" s="5" t="n">
        <v>2517</v>
      </c>
    </row>
    <row r="95" spans="1:3">
      <c r="A95" s="4" t="s">
        <v>4167</v>
      </c>
    </row>
    <row r="96" spans="1:3">
      <c r="A96" s="3" t="s">
        <v>4362</v>
      </c>
    </row>
    <row r="97" spans="1:3">
      <c r="A97" s="4" t="s">
        <v>44</v>
      </c>
      <c r="B97" s="6" t="s">
        <v>4336</v>
      </c>
      <c r="C97" s="6" t="s">
        <v>4337</v>
      </c>
    </row>
    <row r="98" spans="1:3">
      <c r="A98" s="4" t="s">
        <v>4327</v>
      </c>
      <c r="B98" s="4" t="s">
        <v>4338</v>
      </c>
      <c r="C98" s="4" t="s">
        <v>1208</v>
      </c>
    </row>
    <row r="99" spans="1:3">
      <c r="A99" s="4" t="s">
        <v>4388</v>
      </c>
    </row>
    <row r="100" spans="1:3">
      <c r="A100" s="3" t="s">
        <v>4362</v>
      </c>
    </row>
    <row r="101" spans="1:3">
      <c r="A101" s="4" t="s">
        <v>44</v>
      </c>
      <c r="B101" s="6" t="s">
        <v>1588</v>
      </c>
      <c r="C101" s="6" t="s">
        <v>4124</v>
      </c>
    </row>
    <row r="102" spans="1:3">
      <c r="A102" s="4" t="s">
        <v>4389</v>
      </c>
    </row>
    <row r="103" spans="1:3">
      <c r="A103" s="3" t="s">
        <v>4362</v>
      </c>
    </row>
    <row r="104" spans="1:3">
      <c r="A104" s="4" t="s">
        <v>44</v>
      </c>
      <c r="B104" s="5" t="n">
        <v>3820</v>
      </c>
      <c r="C104" s="5" t="n">
        <v>4671</v>
      </c>
    </row>
    <row r="105" spans="1:3">
      <c r="A105" s="4" t="s">
        <v>4390</v>
      </c>
    </row>
    <row r="106" spans="1:3">
      <c r="A106" s="3" t="s">
        <v>4362</v>
      </c>
    </row>
    <row r="107" spans="1:3">
      <c r="A107" s="4" t="s">
        <v>44</v>
      </c>
      <c r="B107" s="5" t="n">
        <v>4501</v>
      </c>
      <c r="C107" s="5" t="n">
        <v>4725</v>
      </c>
    </row>
    <row r="108" spans="1:3">
      <c r="A108" s="4" t="s">
        <v>4391</v>
      </c>
    </row>
    <row r="109" spans="1:3">
      <c r="A109" s="3" t="s">
        <v>4362</v>
      </c>
    </row>
    <row r="110" spans="1:3">
      <c r="A110" s="4" t="s">
        <v>44</v>
      </c>
      <c r="B110" s="5" t="n">
        <v>10030</v>
      </c>
      <c r="C110" s="5" t="n">
        <v>11362</v>
      </c>
    </row>
    <row r="111" spans="1:3">
      <c r="A111" s="4" t="s">
        <v>4392</v>
      </c>
    </row>
    <row r="112" spans="1:3">
      <c r="A112" s="3" t="s">
        <v>4362</v>
      </c>
    </row>
    <row r="113" spans="1:3">
      <c r="A113" s="4" t="s">
        <v>44</v>
      </c>
      <c r="B113" s="5" t="n">
        <v>426</v>
      </c>
      <c r="C113" s="5" t="n">
        <v>554</v>
      </c>
    </row>
    <row r="114" spans="1:3">
      <c r="A114" s="4" t="s">
        <v>4393</v>
      </c>
    </row>
    <row r="115" spans="1:3">
      <c r="A115" s="3" t="s">
        <v>4362</v>
      </c>
    </row>
    <row r="116" spans="1:3">
      <c r="A116" s="4" t="s">
        <v>44</v>
      </c>
      <c r="B116" s="5" t="n">
        <v>1521</v>
      </c>
      <c r="C116" s="5" t="n">
        <v>1866</v>
      </c>
    </row>
    <row r="117" spans="1:3">
      <c r="A117" s="4" t="s">
        <v>4394</v>
      </c>
    </row>
    <row r="118" spans="1:3">
      <c r="A118" s="3" t="s">
        <v>4362</v>
      </c>
    </row>
    <row r="119" spans="1:3">
      <c r="A119" s="4" t="s">
        <v>44</v>
      </c>
      <c r="B119" s="5" t="n">
        <v>7500</v>
      </c>
      <c r="C119" s="5" t="n">
        <v>8264</v>
      </c>
    </row>
    <row r="120" spans="1:3">
      <c r="A120" s="4" t="s">
        <v>4395</v>
      </c>
    </row>
    <row r="121" spans="1:3">
      <c r="A121" s="3" t="s">
        <v>4362</v>
      </c>
    </row>
    <row r="122" spans="1:3">
      <c r="A122" s="4" t="s">
        <v>44</v>
      </c>
      <c r="B122" s="5" t="n">
        <v>493</v>
      </c>
      <c r="C122" s="5" t="n">
        <v>609</v>
      </c>
    </row>
    <row r="123" spans="1:3">
      <c r="A123" s="4" t="s">
        <v>4396</v>
      </c>
    </row>
    <row r="124" spans="1:3">
      <c r="A124" s="3" t="s">
        <v>4362</v>
      </c>
    </row>
    <row r="125" spans="1:3">
      <c r="A125" s="4" t="s">
        <v>44</v>
      </c>
      <c r="B125" s="5" t="n">
        <v>90</v>
      </c>
      <c r="C125" s="5" t="n">
        <v>69</v>
      </c>
    </row>
    <row r="126" spans="1:3">
      <c r="A126" s="4" t="s">
        <v>2250</v>
      </c>
    </row>
    <row r="127" spans="1:3">
      <c r="A127" s="3" t="s">
        <v>4362</v>
      </c>
    </row>
    <row r="128" spans="1:3">
      <c r="A128" s="4" t="s">
        <v>44</v>
      </c>
      <c r="B128" s="6" t="s">
        <v>4339</v>
      </c>
      <c r="C128" s="6" t="s">
        <v>4340</v>
      </c>
    </row>
    <row r="129" spans="1:3">
      <c r="A129" s="4" t="s">
        <v>4327</v>
      </c>
      <c r="B129" s="4" t="s">
        <v>4274</v>
      </c>
      <c r="C129" s="4" t="s">
        <v>3966</v>
      </c>
    </row>
    <row r="130" spans="1:3">
      <c r="A130" s="4" t="s">
        <v>4397</v>
      </c>
    </row>
    <row r="131" spans="1:3">
      <c r="A131" s="3" t="s">
        <v>4362</v>
      </c>
    </row>
    <row r="132" spans="1:3">
      <c r="A132" s="4" t="s">
        <v>44</v>
      </c>
      <c r="B132" s="6" t="s">
        <v>4398</v>
      </c>
      <c r="C132" s="6" t="s">
        <v>4399</v>
      </c>
    </row>
    <row r="133" spans="1:3">
      <c r="A133" s="4" t="s">
        <v>4400</v>
      </c>
    </row>
    <row r="134" spans="1:3">
      <c r="A134" s="3" t="s">
        <v>4362</v>
      </c>
    </row>
    <row r="135" spans="1:3">
      <c r="A135" s="4" t="s">
        <v>44</v>
      </c>
      <c r="B135" s="5" t="n">
        <v>2895</v>
      </c>
      <c r="C135" s="5" t="n">
        <v>3646</v>
      </c>
    </row>
    <row r="136" spans="1:3">
      <c r="A136" s="4" t="s">
        <v>4401</v>
      </c>
    </row>
    <row r="137" spans="1:3">
      <c r="A137" s="3" t="s">
        <v>4362</v>
      </c>
    </row>
    <row r="138" spans="1:3">
      <c r="A138" s="4" t="s">
        <v>44</v>
      </c>
      <c r="B138" s="5" t="n">
        <v>2665</v>
      </c>
      <c r="C138" s="5" t="n">
        <v>1770</v>
      </c>
    </row>
    <row r="139" spans="1:3">
      <c r="A139" s="4" t="s">
        <v>4402</v>
      </c>
    </row>
    <row r="140" spans="1:3">
      <c r="A140" s="3" t="s">
        <v>4362</v>
      </c>
    </row>
    <row r="141" spans="1:3">
      <c r="A141" s="4" t="s">
        <v>44</v>
      </c>
      <c r="B141" s="5" t="n">
        <v>9842</v>
      </c>
      <c r="C141" s="5" t="n">
        <v>10763</v>
      </c>
    </row>
    <row r="142" spans="1:3">
      <c r="A142" s="4" t="s">
        <v>4403</v>
      </c>
    </row>
    <row r="143" spans="1:3">
      <c r="A143" s="3" t="s">
        <v>4362</v>
      </c>
    </row>
    <row r="144" spans="1:3">
      <c r="A144" s="4" t="s">
        <v>44</v>
      </c>
      <c r="B144" s="5" t="n">
        <v>476</v>
      </c>
      <c r="C144" s="5" t="n">
        <v>591</v>
      </c>
    </row>
    <row r="145" spans="1:3">
      <c r="A145" s="4" t="s">
        <v>4404</v>
      </c>
    </row>
    <row r="146" spans="1:3">
      <c r="A146" s="3" t="s">
        <v>4362</v>
      </c>
    </row>
    <row r="147" spans="1:3">
      <c r="A147" s="4" t="s">
        <v>44</v>
      </c>
      <c r="B147" s="5" t="n">
        <v>3421</v>
      </c>
      <c r="C147" s="5" t="n">
        <v>3512</v>
      </c>
    </row>
    <row r="148" spans="1:3">
      <c r="A148" s="4" t="s">
        <v>4405</v>
      </c>
    </row>
    <row r="149" spans="1:3">
      <c r="A149" s="3" t="s">
        <v>4362</v>
      </c>
    </row>
    <row r="150" spans="1:3">
      <c r="A150" s="4" t="s">
        <v>44</v>
      </c>
      <c r="B150" s="5" t="n">
        <v>4058</v>
      </c>
      <c r="C150" s="5" t="n">
        <v>4837</v>
      </c>
    </row>
    <row r="151" spans="1:3">
      <c r="A151" s="4" t="s">
        <v>4406</v>
      </c>
    </row>
    <row r="152" spans="1:3">
      <c r="A152" s="3" t="s">
        <v>4362</v>
      </c>
    </row>
    <row r="153" spans="1:3">
      <c r="A153" s="4" t="s">
        <v>44</v>
      </c>
      <c r="B153" s="5" t="n">
        <v>1470</v>
      </c>
      <c r="C153" s="5" t="n">
        <v>1431</v>
      </c>
    </row>
    <row r="154" spans="1:3">
      <c r="A154" s="4" t="s">
        <v>4407</v>
      </c>
    </row>
    <row r="155" spans="1:3">
      <c r="A155" s="3" t="s">
        <v>4362</v>
      </c>
    </row>
    <row r="156" spans="1:3">
      <c r="A156" s="4" t="s">
        <v>44</v>
      </c>
      <c r="B156" s="6" t="s">
        <v>4408</v>
      </c>
      <c r="C156" s="6" t="s">
        <v>4409</v>
      </c>
    </row>
  </sheetData>
  <mergeCells count="2">
    <mergeCell ref="A1:A2"/>
    <mergeCell ref="B1:C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0</v>
      </c>
      <c r="B1" s="2" t="s">
        <v>27</v>
      </c>
      <c r="C1" s="2" t="s">
        <v>28</v>
      </c>
    </row>
    <row r="2" spans="1:3">
      <c r="A2" s="3" t="s">
        <v>4411</v>
      </c>
    </row>
    <row r="3" spans="1:3">
      <c r="A3" s="4" t="s">
        <v>44</v>
      </c>
      <c r="B3" s="6" t="s">
        <v>2014</v>
      </c>
      <c r="C3" s="6" t="s">
        <v>2015</v>
      </c>
    </row>
    <row r="4" spans="1:3">
      <c r="A4" s="4" t="s">
        <v>2020</v>
      </c>
    </row>
    <row r="5" spans="1:3">
      <c r="A5" s="3" t="s">
        <v>4411</v>
      </c>
    </row>
    <row r="6" spans="1:3">
      <c r="A6" s="4" t="s">
        <v>44</v>
      </c>
      <c r="B6" s="5" t="n">
        <v>59453</v>
      </c>
      <c r="C6" s="5" t="n">
        <v>58935</v>
      </c>
    </row>
    <row r="7" spans="1:3">
      <c r="A7" s="4" t="s">
        <v>2083</v>
      </c>
    </row>
    <row r="8" spans="1:3">
      <c r="A8" s="3" t="s">
        <v>4411</v>
      </c>
    </row>
    <row r="9" spans="1:3">
      <c r="A9" s="4" t="s">
        <v>44</v>
      </c>
      <c r="B9" s="5" t="n">
        <v>136144</v>
      </c>
      <c r="C9" s="5" t="n">
        <v>126530</v>
      </c>
    </row>
    <row r="10" spans="1:3">
      <c r="A10" s="4" t="s">
        <v>2022</v>
      </c>
    </row>
    <row r="11" spans="1:3">
      <c r="A11" s="3" t="s">
        <v>4411</v>
      </c>
    </row>
    <row r="12" spans="1:3">
      <c r="A12" s="4" t="s">
        <v>44</v>
      </c>
      <c r="B12" s="5" t="n">
        <v>190153</v>
      </c>
      <c r="C12" s="5" t="n">
        <v>183147</v>
      </c>
    </row>
    <row r="13" spans="1:3">
      <c r="A13" s="4" t="s">
        <v>2023</v>
      </c>
    </row>
    <row r="14" spans="1:3">
      <c r="A14" s="3" t="s">
        <v>4411</v>
      </c>
    </row>
    <row r="15" spans="1:3">
      <c r="A15" s="4" t="s">
        <v>44</v>
      </c>
      <c r="B15" s="5" t="n">
        <v>14083</v>
      </c>
      <c r="C15" s="5" t="n">
        <v>15434</v>
      </c>
    </row>
    <row r="16" spans="1:3">
      <c r="A16" s="4" t="s">
        <v>2024</v>
      </c>
    </row>
    <row r="17" spans="1:3">
      <c r="A17" s="3" t="s">
        <v>4411</v>
      </c>
    </row>
    <row r="18" spans="1:3">
      <c r="A18" s="4" t="s">
        <v>44</v>
      </c>
      <c r="B18" s="5" t="n">
        <v>66650</v>
      </c>
      <c r="C18" s="5" t="n">
        <v>59022</v>
      </c>
    </row>
    <row r="19" spans="1:3">
      <c r="A19" s="4" t="s">
        <v>2025</v>
      </c>
    </row>
    <row r="20" spans="1:3">
      <c r="A20" s="3" t="s">
        <v>4411</v>
      </c>
    </row>
    <row r="21" spans="1:3">
      <c r="A21" s="4" t="s">
        <v>44</v>
      </c>
      <c r="B21" s="5" t="n">
        <v>25193</v>
      </c>
      <c r="C21" s="5" t="n">
        <v>25813</v>
      </c>
    </row>
    <row r="22" spans="1:3">
      <c r="A22" s="4" t="s">
        <v>2026</v>
      </c>
    </row>
    <row r="23" spans="1:3">
      <c r="A23" s="3" t="s">
        <v>4411</v>
      </c>
    </row>
    <row r="24" spans="1:3">
      <c r="A24" s="4" t="s">
        <v>44</v>
      </c>
      <c r="B24" s="5" t="n">
        <v>44419</v>
      </c>
      <c r="C24" s="5" t="n">
        <v>44636</v>
      </c>
    </row>
    <row r="25" spans="1:3">
      <c r="A25" s="4" t="s">
        <v>2027</v>
      </c>
    </row>
    <row r="26" spans="1:3">
      <c r="A26" s="3" t="s">
        <v>4411</v>
      </c>
    </row>
    <row r="27" spans="1:3">
      <c r="A27" s="4" t="s">
        <v>44</v>
      </c>
      <c r="B27" s="5" t="n">
        <v>39808</v>
      </c>
      <c r="C27" s="5" t="n">
        <v>38242</v>
      </c>
    </row>
    <row r="28" spans="1:3">
      <c r="A28" s="4" t="s">
        <v>4161</v>
      </c>
    </row>
    <row r="29" spans="1:3">
      <c r="A29" s="3" t="s">
        <v>4411</v>
      </c>
    </row>
    <row r="30" spans="1:3">
      <c r="A30" s="4" t="s">
        <v>44</v>
      </c>
      <c r="B30" s="5" t="n">
        <v>368311</v>
      </c>
      <c r="C30" s="5" t="n">
        <v>369497</v>
      </c>
    </row>
    <row r="31" spans="1:3">
      <c r="A31" s="4" t="s">
        <v>4369</v>
      </c>
    </row>
    <row r="32" spans="1:3">
      <c r="A32" s="3" t="s">
        <v>4411</v>
      </c>
    </row>
    <row r="33" spans="1:3">
      <c r="A33" s="4" t="s">
        <v>44</v>
      </c>
      <c r="B33" s="5" t="n">
        <v>43536</v>
      </c>
      <c r="C33" s="5" t="n">
        <v>40534</v>
      </c>
    </row>
    <row r="34" spans="1:3">
      <c r="A34" s="4" t="s">
        <v>4370</v>
      </c>
    </row>
    <row r="35" spans="1:3">
      <c r="A35" s="3" t="s">
        <v>4411</v>
      </c>
    </row>
    <row r="36" spans="1:3">
      <c r="A36" s="4" t="s">
        <v>44</v>
      </c>
      <c r="B36" s="5" t="n">
        <v>107754</v>
      </c>
      <c r="C36" s="5" t="n">
        <v>104689</v>
      </c>
    </row>
    <row r="37" spans="1:3">
      <c r="A37" s="4" t="s">
        <v>4371</v>
      </c>
    </row>
    <row r="38" spans="1:3">
      <c r="A38" s="3" t="s">
        <v>4411</v>
      </c>
    </row>
    <row r="39" spans="1:3">
      <c r="A39" s="4" t="s">
        <v>44</v>
      </c>
      <c r="B39" s="5" t="n">
        <v>127124</v>
      </c>
      <c r="C39" s="5" t="n">
        <v>122112</v>
      </c>
    </row>
    <row r="40" spans="1:3">
      <c r="A40" s="4" t="s">
        <v>4372</v>
      </c>
    </row>
    <row r="41" spans="1:3">
      <c r="A41" s="3" t="s">
        <v>4411</v>
      </c>
    </row>
    <row r="42" spans="1:3">
      <c r="A42" s="4" t="s">
        <v>44</v>
      </c>
      <c r="B42" s="5" t="n">
        <v>10492</v>
      </c>
      <c r="C42" s="5" t="n">
        <v>11378</v>
      </c>
    </row>
    <row r="43" spans="1:3">
      <c r="A43" s="4" t="s">
        <v>4374</v>
      </c>
    </row>
    <row r="44" spans="1:3">
      <c r="A44" s="3" t="s">
        <v>4411</v>
      </c>
    </row>
    <row r="45" spans="1:3">
      <c r="A45" s="4" t="s">
        <v>44</v>
      </c>
      <c r="B45" s="5" t="n">
        <v>6332</v>
      </c>
      <c r="C45" s="5" t="n">
        <v>6414</v>
      </c>
    </row>
    <row r="46" spans="1:3">
      <c r="A46" s="4" t="s">
        <v>4375</v>
      </c>
    </row>
    <row r="47" spans="1:3">
      <c r="A47" s="3" t="s">
        <v>4411</v>
      </c>
    </row>
    <row r="48" spans="1:3">
      <c r="A48" s="4" t="s">
        <v>44</v>
      </c>
      <c r="B48" s="5" t="n">
        <v>26189</v>
      </c>
      <c r="C48" s="5" t="n">
        <v>26624</v>
      </c>
    </row>
    <row r="49" spans="1:3">
      <c r="A49" s="4" t="s">
        <v>4376</v>
      </c>
    </row>
    <row r="50" spans="1:3">
      <c r="A50" s="3" t="s">
        <v>4411</v>
      </c>
    </row>
    <row r="51" spans="1:3">
      <c r="A51" s="4" t="s">
        <v>44</v>
      </c>
      <c r="B51" s="5" t="n">
        <v>36765</v>
      </c>
      <c r="C51" s="5" t="n">
        <v>35264</v>
      </c>
    </row>
    <row r="52" spans="1:3">
      <c r="A52" s="4" t="s">
        <v>4165</v>
      </c>
    </row>
    <row r="53" spans="1:3">
      <c r="A53" s="3" t="s">
        <v>4411</v>
      </c>
    </row>
    <row r="54" spans="1:3">
      <c r="A54" s="4" t="s">
        <v>44</v>
      </c>
      <c r="B54" s="5" t="n">
        <v>76685</v>
      </c>
      <c r="C54" s="5" t="n">
        <v>69787</v>
      </c>
    </row>
    <row r="55" spans="1:3">
      <c r="A55" s="4" t="s">
        <v>4380</v>
      </c>
    </row>
    <row r="56" spans="1:3">
      <c r="A56" s="3" t="s">
        <v>4411</v>
      </c>
    </row>
    <row r="57" spans="1:3">
      <c r="A57" s="4" t="s">
        <v>44</v>
      </c>
      <c r="B57" s="5" t="n">
        <v>9202</v>
      </c>
      <c r="C57" s="5" t="n">
        <v>10084</v>
      </c>
    </row>
    <row r="58" spans="1:3">
      <c r="A58" s="4" t="s">
        <v>4381</v>
      </c>
    </row>
    <row r="59" spans="1:3">
      <c r="A59" s="3" t="s">
        <v>4411</v>
      </c>
    </row>
    <row r="60" spans="1:3">
      <c r="A60" s="4" t="s">
        <v>44</v>
      </c>
      <c r="B60" s="5" t="n">
        <v>21224</v>
      </c>
      <c r="C60" s="5" t="n">
        <v>15346</v>
      </c>
    </row>
    <row r="61" spans="1:3">
      <c r="A61" s="4" t="s">
        <v>4382</v>
      </c>
    </row>
    <row r="62" spans="1:3">
      <c r="A62" s="3" t="s">
        <v>4411</v>
      </c>
    </row>
    <row r="63" spans="1:3">
      <c r="A63" s="4" t="s">
        <v>44</v>
      </c>
      <c r="B63" s="5" t="n">
        <v>43157</v>
      </c>
      <c r="C63" s="5" t="n">
        <v>38910</v>
      </c>
    </row>
    <row r="64" spans="1:3">
      <c r="A64" s="4" t="s">
        <v>4383</v>
      </c>
    </row>
    <row r="65" spans="1:3">
      <c r="A65" s="3" t="s">
        <v>4411</v>
      </c>
    </row>
    <row r="66" spans="1:3">
      <c r="A66" s="4" t="s">
        <v>44</v>
      </c>
      <c r="B66" s="5" t="n">
        <v>2689</v>
      </c>
      <c r="C66" s="5" t="n">
        <v>2911</v>
      </c>
    </row>
    <row r="67" spans="1:3">
      <c r="A67" s="4" t="s">
        <v>4385</v>
      </c>
    </row>
    <row r="68" spans="1:3">
      <c r="A68" s="3" t="s">
        <v>4411</v>
      </c>
    </row>
    <row r="69" spans="1:3">
      <c r="A69" s="4" t="s">
        <v>44</v>
      </c>
      <c r="B69" s="5" t="n">
        <v>7303</v>
      </c>
      <c r="C69" s="5" t="n">
        <v>6298</v>
      </c>
    </row>
    <row r="70" spans="1:3">
      <c r="A70" s="4" t="s">
        <v>4386</v>
      </c>
    </row>
    <row r="71" spans="1:3">
      <c r="A71" s="3" t="s">
        <v>4411</v>
      </c>
    </row>
    <row r="72" spans="1:3">
      <c r="A72" s="4" t="s">
        <v>44</v>
      </c>
      <c r="B72" s="5" t="n">
        <v>16267</v>
      </c>
      <c r="C72" s="5" t="n">
        <v>15972</v>
      </c>
    </row>
    <row r="73" spans="1:3">
      <c r="A73" s="4" t="s">
        <v>4387</v>
      </c>
    </row>
    <row r="74" spans="1:3">
      <c r="A74" s="3" t="s">
        <v>4411</v>
      </c>
    </row>
    <row r="75" spans="1:3">
      <c r="A75" s="4" t="s">
        <v>44</v>
      </c>
      <c r="B75" s="5" t="n">
        <v>2536</v>
      </c>
      <c r="C75" s="5" t="n">
        <v>2517</v>
      </c>
    </row>
    <row r="76" spans="1:3">
      <c r="A76" s="4" t="s">
        <v>4167</v>
      </c>
    </row>
    <row r="77" spans="1:3">
      <c r="A77" s="3" t="s">
        <v>4411</v>
      </c>
    </row>
    <row r="78" spans="1:3">
      <c r="A78" s="4" t="s">
        <v>44</v>
      </c>
      <c r="B78" s="5" t="n">
        <v>18354</v>
      </c>
      <c r="C78" s="5" t="n">
        <v>20765</v>
      </c>
    </row>
    <row r="79" spans="1:3">
      <c r="A79" s="4" t="s">
        <v>4389</v>
      </c>
    </row>
    <row r="80" spans="1:3">
      <c r="A80" s="3" t="s">
        <v>4411</v>
      </c>
    </row>
    <row r="81" spans="1:3">
      <c r="A81" s="4" t="s">
        <v>44</v>
      </c>
      <c r="B81" s="5" t="n">
        <v>3820</v>
      </c>
      <c r="C81" s="5" t="n">
        <v>4671</v>
      </c>
    </row>
    <row r="82" spans="1:3">
      <c r="A82" s="4" t="s">
        <v>4390</v>
      </c>
    </row>
    <row r="83" spans="1:3">
      <c r="A83" s="3" t="s">
        <v>4411</v>
      </c>
    </row>
    <row r="84" spans="1:3">
      <c r="A84" s="4" t="s">
        <v>44</v>
      </c>
      <c r="B84" s="5" t="n">
        <v>4501</v>
      </c>
      <c r="C84" s="5" t="n">
        <v>4725</v>
      </c>
    </row>
    <row r="85" spans="1:3">
      <c r="A85" s="4" t="s">
        <v>4391</v>
      </c>
    </row>
    <row r="86" spans="1:3">
      <c r="A86" s="3" t="s">
        <v>4411</v>
      </c>
    </row>
    <row r="87" spans="1:3">
      <c r="A87" s="4" t="s">
        <v>44</v>
      </c>
      <c r="B87" s="5" t="n">
        <v>10030</v>
      </c>
      <c r="C87" s="5" t="n">
        <v>11362</v>
      </c>
    </row>
    <row r="88" spans="1:3">
      <c r="A88" s="4" t="s">
        <v>4392</v>
      </c>
    </row>
    <row r="89" spans="1:3">
      <c r="A89" s="3" t="s">
        <v>4411</v>
      </c>
    </row>
    <row r="90" spans="1:3">
      <c r="A90" s="4" t="s">
        <v>44</v>
      </c>
      <c r="B90" s="5" t="n">
        <v>426</v>
      </c>
      <c r="C90" s="5" t="n">
        <v>554</v>
      </c>
    </row>
    <row r="91" spans="1:3">
      <c r="A91" s="4" t="s">
        <v>4394</v>
      </c>
    </row>
    <row r="92" spans="1:3">
      <c r="A92" s="3" t="s">
        <v>4411</v>
      </c>
    </row>
    <row r="93" spans="1:3">
      <c r="A93" s="4" t="s">
        <v>44</v>
      </c>
      <c r="B93" s="5" t="n">
        <v>7500</v>
      </c>
      <c r="C93" s="5" t="n">
        <v>8264</v>
      </c>
    </row>
    <row r="94" spans="1:3">
      <c r="A94" s="4" t="s">
        <v>4395</v>
      </c>
    </row>
    <row r="95" spans="1:3">
      <c r="A95" s="3" t="s">
        <v>4411</v>
      </c>
    </row>
    <row r="96" spans="1:3">
      <c r="A96" s="4" t="s">
        <v>44</v>
      </c>
      <c r="B96" s="5" t="n">
        <v>493</v>
      </c>
      <c r="C96" s="5" t="n">
        <v>609</v>
      </c>
    </row>
    <row r="97" spans="1:3">
      <c r="A97" s="4" t="s">
        <v>4396</v>
      </c>
    </row>
    <row r="98" spans="1:3">
      <c r="A98" s="3" t="s">
        <v>4411</v>
      </c>
    </row>
    <row r="99" spans="1:3">
      <c r="A99" s="4" t="s">
        <v>44</v>
      </c>
      <c r="B99" s="5" t="n">
        <v>90</v>
      </c>
      <c r="C99" s="5" t="n">
        <v>69</v>
      </c>
    </row>
    <row r="100" spans="1:3">
      <c r="A100" s="4" t="s">
        <v>4341</v>
      </c>
    </row>
    <row r="101" spans="1:3">
      <c r="A101" s="3" t="s">
        <v>4411</v>
      </c>
    </row>
    <row r="102" spans="1:3">
      <c r="A102" s="4" t="s">
        <v>44</v>
      </c>
      <c r="B102" s="5" t="n">
        <v>439528</v>
      </c>
      <c r="C102" s="5" t="n">
        <v>440604</v>
      </c>
    </row>
    <row r="103" spans="1:3">
      <c r="A103" s="4" t="s">
        <v>4412</v>
      </c>
    </row>
    <row r="104" spans="1:3">
      <c r="A104" s="3" t="s">
        <v>4411</v>
      </c>
    </row>
    <row r="105" spans="1:3">
      <c r="A105" s="4" t="s">
        <v>44</v>
      </c>
      <c r="B105" s="5" t="n">
        <v>92302</v>
      </c>
      <c r="C105" s="5" t="n">
        <v>106695</v>
      </c>
    </row>
    <row r="106" spans="1:3">
      <c r="A106" s="4" t="s">
        <v>4413</v>
      </c>
    </row>
    <row r="107" spans="1:3">
      <c r="A107" s="3" t="s">
        <v>4411</v>
      </c>
    </row>
    <row r="108" spans="1:3">
      <c r="A108" s="4" t="s">
        <v>44</v>
      </c>
      <c r="B108" s="5" t="n">
        <v>53650</v>
      </c>
      <c r="C108" s="5" t="n">
        <v>52229</v>
      </c>
    </row>
    <row r="109" spans="1:3">
      <c r="A109" s="4" t="s">
        <v>4414</v>
      </c>
    </row>
    <row r="110" spans="1:3">
      <c r="A110" s="3" t="s">
        <v>4411</v>
      </c>
    </row>
    <row r="111" spans="1:3">
      <c r="A111" s="4" t="s">
        <v>44</v>
      </c>
      <c r="B111" s="5" t="n">
        <v>126926</v>
      </c>
      <c r="C111" s="5" t="n">
        <v>119453</v>
      </c>
    </row>
    <row r="112" spans="1:3">
      <c r="A112" s="4" t="s">
        <v>4415</v>
      </c>
    </row>
    <row r="113" spans="1:3">
      <c r="A113" s="3" t="s">
        <v>4411</v>
      </c>
    </row>
    <row r="114" spans="1:3">
      <c r="A114" s="4" t="s">
        <v>44</v>
      </c>
      <c r="B114" s="5" t="n">
        <v>166650</v>
      </c>
      <c r="C114" s="5" t="n">
        <v>162227</v>
      </c>
    </row>
    <row r="115" spans="1:3">
      <c r="A115" s="4" t="s">
        <v>4416</v>
      </c>
    </row>
    <row r="116" spans="1:3">
      <c r="A116" s="3" t="s">
        <v>4411</v>
      </c>
    </row>
    <row r="117" spans="1:3">
      <c r="A117" s="4" t="s">
        <v>44</v>
      </c>
      <c r="B117" s="5" t="n">
        <v>11659</v>
      </c>
      <c r="C117" s="5" t="n">
        <v>12836</v>
      </c>
    </row>
    <row r="118" spans="1:3">
      <c r="A118" s="4" t="s">
        <v>4417</v>
      </c>
    </row>
    <row r="119" spans="1:3">
      <c r="A119" s="3" t="s">
        <v>4411</v>
      </c>
    </row>
    <row r="120" spans="1:3">
      <c r="A120" s="4" t="s">
        <v>44</v>
      </c>
      <c r="B120" s="5" t="n">
        <v>61541</v>
      </c>
      <c r="C120" s="5" t="n">
        <v>53686</v>
      </c>
    </row>
    <row r="121" spans="1:3">
      <c r="A121" s="4" t="s">
        <v>4418</v>
      </c>
    </row>
    <row r="122" spans="1:3">
      <c r="A122" s="3" t="s">
        <v>4411</v>
      </c>
    </row>
    <row r="123" spans="1:3">
      <c r="A123" s="4" t="s">
        <v>44</v>
      </c>
      <c r="B123" s="5" t="n">
        <v>18159</v>
      </c>
      <c r="C123" s="5" t="n">
        <v>17719</v>
      </c>
    </row>
    <row r="124" spans="1:3">
      <c r="A124" s="4" t="s">
        <v>4419</v>
      </c>
    </row>
    <row r="125" spans="1:3">
      <c r="A125" s="3" t="s">
        <v>4411</v>
      </c>
    </row>
    <row r="126" spans="1:3">
      <c r="A126" s="4" t="s">
        <v>44</v>
      </c>
      <c r="B126" s="5" t="n">
        <v>41950</v>
      </c>
      <c r="C126" s="5" t="n">
        <v>42436</v>
      </c>
    </row>
    <row r="127" spans="1:3">
      <c r="A127" s="4" t="s">
        <v>4420</v>
      </c>
    </row>
    <row r="128" spans="1:3">
      <c r="A128" s="3" t="s">
        <v>4411</v>
      </c>
    </row>
    <row r="129" spans="1:3">
      <c r="A129" s="4" t="s">
        <v>44</v>
      </c>
      <c r="B129" s="5" t="n">
        <v>33341</v>
      </c>
      <c r="C129" s="5" t="n">
        <v>35550</v>
      </c>
    </row>
    <row r="130" spans="1:3">
      <c r="A130" s="4" t="s">
        <v>4346</v>
      </c>
    </row>
    <row r="131" spans="1:3">
      <c r="A131" s="3" t="s">
        <v>4411</v>
      </c>
    </row>
    <row r="132" spans="1:3">
      <c r="A132" s="4" t="s">
        <v>44</v>
      </c>
      <c r="B132" s="5" t="n">
        <v>357710</v>
      </c>
      <c r="C132" s="5" t="n">
        <v>363954</v>
      </c>
    </row>
    <row r="133" spans="1:3">
      <c r="A133" s="4" t="s">
        <v>4421</v>
      </c>
    </row>
    <row r="134" spans="1:3">
      <c r="A134" s="3" t="s">
        <v>4411</v>
      </c>
    </row>
    <row r="135" spans="1:3">
      <c r="A135" s="4" t="s">
        <v>44</v>
      </c>
      <c r="B135" s="5" t="n">
        <v>89372</v>
      </c>
      <c r="C135" s="5" t="n">
        <v>101612</v>
      </c>
    </row>
    <row r="136" spans="1:3">
      <c r="A136" s="4" t="s">
        <v>4422</v>
      </c>
    </row>
    <row r="137" spans="1:3">
      <c r="A137" s="3" t="s">
        <v>4411</v>
      </c>
    </row>
    <row r="138" spans="1:3">
      <c r="A138" s="4" t="s">
        <v>44</v>
      </c>
      <c r="B138" s="5" t="n">
        <v>42704</v>
      </c>
      <c r="C138" s="5" t="n">
        <v>39983</v>
      </c>
    </row>
    <row r="139" spans="1:3">
      <c r="A139" s="4" t="s">
        <v>4423</v>
      </c>
    </row>
    <row r="140" spans="1:3">
      <c r="A140" s="3" t="s">
        <v>4411</v>
      </c>
    </row>
    <row r="141" spans="1:3">
      <c r="A141" s="4" t="s">
        <v>44</v>
      </c>
      <c r="B141" s="5" t="n">
        <v>104513</v>
      </c>
      <c r="C141" s="5" t="n">
        <v>102138</v>
      </c>
    </row>
    <row r="142" spans="1:3">
      <c r="A142" s="4" t="s">
        <v>4424</v>
      </c>
    </row>
    <row r="143" spans="1:3">
      <c r="A143" s="3" t="s">
        <v>4411</v>
      </c>
    </row>
    <row r="144" spans="1:3">
      <c r="A144" s="4" t="s">
        <v>44</v>
      </c>
      <c r="B144" s="5" t="n">
        <v>121121</v>
      </c>
      <c r="C144" s="5" t="n">
        <v>120221</v>
      </c>
    </row>
    <row r="145" spans="1:3">
      <c r="A145" s="4" t="s">
        <v>4425</v>
      </c>
    </row>
    <row r="146" spans="1:3">
      <c r="A146" s="3" t="s">
        <v>4411</v>
      </c>
    </row>
    <row r="147" spans="1:3">
      <c r="A147" s="4" t="s">
        <v>44</v>
      </c>
      <c r="B147" s="5" t="n">
        <v>9763</v>
      </c>
      <c r="C147" s="5" t="n">
        <v>10821</v>
      </c>
    </row>
    <row r="148" spans="1:3">
      <c r="A148" s="4" t="s">
        <v>4426</v>
      </c>
    </row>
    <row r="149" spans="1:3">
      <c r="A149" s="3" t="s">
        <v>4411</v>
      </c>
    </row>
    <row r="150" spans="1:3">
      <c r="A150" s="4" t="s">
        <v>44</v>
      </c>
      <c r="B150" s="5" t="n">
        <v>47005</v>
      </c>
      <c r="C150" s="5" t="n">
        <v>42158</v>
      </c>
    </row>
    <row r="151" spans="1:3">
      <c r="A151" s="4" t="s">
        <v>4427</v>
      </c>
    </row>
    <row r="152" spans="1:3">
      <c r="A152" s="3" t="s">
        <v>4411</v>
      </c>
    </row>
    <row r="153" spans="1:3">
      <c r="A153" s="4" t="s">
        <v>44</v>
      </c>
      <c r="B153" s="5" t="n">
        <v>6174</v>
      </c>
      <c r="C153" s="5" t="n">
        <v>6317</v>
      </c>
    </row>
    <row r="154" spans="1:3">
      <c r="A154" s="4" t="s">
        <v>4428</v>
      </c>
    </row>
    <row r="155" spans="1:3">
      <c r="A155" s="3" t="s">
        <v>4411</v>
      </c>
    </row>
    <row r="156" spans="1:3">
      <c r="A156" s="4" t="s">
        <v>44</v>
      </c>
      <c r="B156" s="5" t="n">
        <v>25771</v>
      </c>
      <c r="C156" s="5" t="n">
        <v>26383</v>
      </c>
    </row>
    <row r="157" spans="1:3">
      <c r="A157" s="4" t="s">
        <v>4429</v>
      </c>
    </row>
    <row r="158" spans="1:3">
      <c r="A158" s="3" t="s">
        <v>4411</v>
      </c>
    </row>
    <row r="159" spans="1:3">
      <c r="A159" s="4" t="s">
        <v>44</v>
      </c>
      <c r="B159" s="5" t="n">
        <v>32408</v>
      </c>
      <c r="C159" s="5" t="n">
        <v>34542</v>
      </c>
    </row>
    <row r="160" spans="1:3">
      <c r="A160" s="4" t="s">
        <v>4349</v>
      </c>
    </row>
    <row r="161" spans="1:3">
      <c r="A161" s="3" t="s">
        <v>4411</v>
      </c>
    </row>
    <row r="162" spans="1:3">
      <c r="A162" s="4" t="s">
        <v>44</v>
      </c>
      <c r="B162" s="5" t="n">
        <v>69671</v>
      </c>
      <c r="C162" s="5" t="n">
        <v>62883</v>
      </c>
    </row>
    <row r="163" spans="1:3">
      <c r="A163" s="4" t="s">
        <v>4430</v>
      </c>
    </row>
    <row r="164" spans="1:3">
      <c r="A164" s="3" t="s">
        <v>4411</v>
      </c>
    </row>
    <row r="165" spans="1:3">
      <c r="A165" s="4" t="s">
        <v>44</v>
      </c>
      <c r="B165" s="5" t="n">
        <v>2927</v>
      </c>
      <c r="C165" s="5" t="n">
        <v>5076</v>
      </c>
    </row>
    <row r="166" spans="1:3">
      <c r="A166" s="4" t="s">
        <v>4431</v>
      </c>
    </row>
    <row r="167" spans="1:3">
      <c r="A167" s="3" t="s">
        <v>4411</v>
      </c>
    </row>
    <row r="168" spans="1:3">
      <c r="A168" s="4" t="s">
        <v>44</v>
      </c>
      <c r="B168" s="5" t="n">
        <v>8262</v>
      </c>
      <c r="C168" s="5" t="n">
        <v>9011</v>
      </c>
    </row>
    <row r="169" spans="1:3">
      <c r="A169" s="4" t="s">
        <v>4432</v>
      </c>
    </row>
    <row r="170" spans="1:3">
      <c r="A170" s="3" t="s">
        <v>4411</v>
      </c>
    </row>
    <row r="171" spans="1:3">
      <c r="A171" s="4" t="s">
        <v>44</v>
      </c>
      <c r="B171" s="5" t="n">
        <v>19563</v>
      </c>
      <c r="C171" s="5" t="n">
        <v>13945</v>
      </c>
    </row>
    <row r="172" spans="1:3">
      <c r="A172" s="4" t="s">
        <v>4433</v>
      </c>
    </row>
    <row r="173" spans="1:3">
      <c r="A173" s="3" t="s">
        <v>4411</v>
      </c>
    </row>
    <row r="174" spans="1:3">
      <c r="A174" s="4" t="s">
        <v>44</v>
      </c>
      <c r="B174" s="5" t="n">
        <v>38919</v>
      </c>
      <c r="C174" s="5" t="n">
        <v>34851</v>
      </c>
    </row>
    <row r="175" spans="1:3">
      <c r="A175" s="4" t="s">
        <v>4434</v>
      </c>
    </row>
    <row r="176" spans="1:3">
      <c r="A176" s="3" t="s">
        <v>4411</v>
      </c>
    </row>
    <row r="177" spans="1:3">
      <c r="A177" s="4" t="s">
        <v>44</v>
      </c>
      <c r="B177" s="5" t="n">
        <v>1848</v>
      </c>
      <c r="C177" s="5" t="n">
        <v>1947</v>
      </c>
    </row>
    <row r="178" spans="1:3">
      <c r="A178" s="4" t="s">
        <v>4435</v>
      </c>
    </row>
    <row r="179" spans="1:3">
      <c r="A179" s="3" t="s">
        <v>4411</v>
      </c>
    </row>
    <row r="180" spans="1:3">
      <c r="A180" s="4" t="s">
        <v>44</v>
      </c>
      <c r="B180" s="5" t="n">
        <v>13599</v>
      </c>
      <c r="C180" s="5" t="n">
        <v>10445</v>
      </c>
    </row>
    <row r="181" spans="1:3">
      <c r="A181" s="4" t="s">
        <v>4436</v>
      </c>
    </row>
    <row r="182" spans="1:3">
      <c r="A182" s="3" t="s">
        <v>4411</v>
      </c>
    </row>
    <row r="183" spans="1:3">
      <c r="A183" s="4" t="s">
        <v>44</v>
      </c>
      <c r="B183" s="5" t="n">
        <v>6746</v>
      </c>
      <c r="C183" s="5" t="n">
        <v>5864</v>
      </c>
    </row>
    <row r="184" spans="1:3">
      <c r="A184" s="4" t="s">
        <v>4437</v>
      </c>
    </row>
    <row r="185" spans="1:3">
      <c r="A185" s="3" t="s">
        <v>4411</v>
      </c>
    </row>
    <row r="186" spans="1:3">
      <c r="A186" s="4" t="s">
        <v>44</v>
      </c>
      <c r="B186" s="5" t="n">
        <v>15817</v>
      </c>
      <c r="C186" s="5" t="n">
        <v>15606</v>
      </c>
    </row>
    <row r="187" spans="1:3">
      <c r="A187" s="4" t="s">
        <v>4438</v>
      </c>
    </row>
    <row r="188" spans="1:3">
      <c r="A188" s="3" t="s">
        <v>4411</v>
      </c>
    </row>
    <row r="189" spans="1:3">
      <c r="A189" s="4" t="s">
        <v>44</v>
      </c>
      <c r="B189" s="5" t="n">
        <v>909</v>
      </c>
      <c r="C189" s="5" t="n">
        <v>989</v>
      </c>
    </row>
    <row r="190" spans="1:3">
      <c r="A190" s="4" t="s">
        <v>4350</v>
      </c>
    </row>
    <row r="191" spans="1:3">
      <c r="A191" s="3" t="s">
        <v>4411</v>
      </c>
    </row>
    <row r="192" spans="1:3">
      <c r="A192" s="4" t="s">
        <v>44</v>
      </c>
      <c r="B192" s="5" t="n">
        <v>12147</v>
      </c>
      <c r="C192" s="5" t="n">
        <v>13767</v>
      </c>
    </row>
    <row r="193" spans="1:3">
      <c r="A193" s="4" t="s">
        <v>4439</v>
      </c>
    </row>
    <row r="194" spans="1:3">
      <c r="A194" s="3" t="s">
        <v>4411</v>
      </c>
    </row>
    <row r="195" spans="1:3">
      <c r="A195" s="4" t="s">
        <v>44</v>
      </c>
      <c r="B195" s="5" t="n">
        <v>3</v>
      </c>
      <c r="C195" s="5" t="n">
        <v>7</v>
      </c>
    </row>
    <row r="196" spans="1:3">
      <c r="A196" s="4" t="s">
        <v>4440</v>
      </c>
    </row>
    <row r="197" spans="1:3">
      <c r="A197" s="3" t="s">
        <v>4411</v>
      </c>
    </row>
    <row r="198" spans="1:3">
      <c r="A198" s="4" t="s">
        <v>44</v>
      </c>
      <c r="B198" s="5" t="n">
        <v>2684</v>
      </c>
      <c r="C198" s="5" t="n">
        <v>3235</v>
      </c>
    </row>
    <row r="199" spans="1:3">
      <c r="A199" s="4" t="s">
        <v>4441</v>
      </c>
    </row>
    <row r="200" spans="1:3">
      <c r="A200" s="3" t="s">
        <v>4411</v>
      </c>
    </row>
    <row r="201" spans="1:3">
      <c r="A201" s="4" t="s">
        <v>44</v>
      </c>
      <c r="B201" s="5" t="n">
        <v>2850</v>
      </c>
      <c r="C201" s="5" t="n">
        <v>3370</v>
      </c>
    </row>
    <row r="202" spans="1:3">
      <c r="A202" s="4" t="s">
        <v>4442</v>
      </c>
    </row>
    <row r="203" spans="1:3">
      <c r="A203" s="3" t="s">
        <v>4411</v>
      </c>
    </row>
    <row r="204" spans="1:3">
      <c r="A204" s="4" t="s">
        <v>44</v>
      </c>
      <c r="B204" s="5" t="n">
        <v>6610</v>
      </c>
      <c r="C204" s="5" t="n">
        <v>7155</v>
      </c>
    </row>
    <row r="205" spans="1:3">
      <c r="A205" s="4" t="s">
        <v>4443</v>
      </c>
    </row>
    <row r="206" spans="1:3">
      <c r="A206" s="3" t="s">
        <v>4411</v>
      </c>
    </row>
    <row r="207" spans="1:3">
      <c r="A207" s="4" t="s">
        <v>44</v>
      </c>
      <c r="B207" s="5" t="n">
        <v>48</v>
      </c>
      <c r="C207" s="5" t="n">
        <v>68</v>
      </c>
    </row>
    <row r="208" spans="1:3">
      <c r="A208" s="4" t="s">
        <v>4444</v>
      </c>
    </row>
    <row r="209" spans="1:3">
      <c r="A209" s="3" t="s">
        <v>4411</v>
      </c>
    </row>
    <row r="210" spans="1:3">
      <c r="A210" s="4" t="s">
        <v>44</v>
      </c>
      <c r="B210" s="5" t="n">
        <v>937</v>
      </c>
      <c r="C210" s="5" t="n">
        <v>1083</v>
      </c>
    </row>
    <row r="211" spans="1:3">
      <c r="A211" s="4" t="s">
        <v>4445</v>
      </c>
    </row>
    <row r="212" spans="1:3">
      <c r="A212" s="3" t="s">
        <v>4411</v>
      </c>
    </row>
    <row r="213" spans="1:3">
      <c r="A213" s="4" t="s">
        <v>44</v>
      </c>
      <c r="B213" s="5" t="n">
        <v>5239</v>
      </c>
      <c r="C213" s="5" t="n">
        <v>5538</v>
      </c>
    </row>
    <row r="214" spans="1:3">
      <c r="A214" s="4" t="s">
        <v>4446</v>
      </c>
    </row>
    <row r="215" spans="1:3">
      <c r="A215" s="3" t="s">
        <v>4411</v>
      </c>
    </row>
    <row r="216" spans="1:3">
      <c r="A216" s="4" t="s">
        <v>44</v>
      </c>
      <c r="B216" s="5" t="n">
        <v>362</v>
      </c>
      <c r="C216" s="5" t="n">
        <v>447</v>
      </c>
    </row>
    <row r="217" spans="1:3">
      <c r="A217" s="4" t="s">
        <v>4447</v>
      </c>
    </row>
    <row r="218" spans="1:3">
      <c r="A218" s="3" t="s">
        <v>4411</v>
      </c>
    </row>
    <row r="219" spans="1:3">
      <c r="A219" s="4" t="s">
        <v>44</v>
      </c>
      <c r="B219" s="6" t="s">
        <v>2110</v>
      </c>
      <c r="C219" s="6" t="s">
        <v>2080</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8</v>
      </c>
      <c r="B1" s="2" t="s">
        <v>27</v>
      </c>
      <c r="C1" s="2" t="s">
        <v>28</v>
      </c>
    </row>
    <row r="2" spans="1:3">
      <c r="A2" s="3" t="s">
        <v>4411</v>
      </c>
    </row>
    <row r="3" spans="1:3">
      <c r="A3" s="4" t="s">
        <v>44</v>
      </c>
      <c r="B3" s="6" t="s">
        <v>2014</v>
      </c>
      <c r="C3" s="6" t="s">
        <v>2015</v>
      </c>
    </row>
    <row r="4" spans="1:3">
      <c r="A4" s="4" t="s">
        <v>2019</v>
      </c>
    </row>
    <row r="5" spans="1:3">
      <c r="A5" s="3" t="s">
        <v>4411</v>
      </c>
    </row>
    <row r="6" spans="1:3">
      <c r="A6" s="4" t="s">
        <v>44</v>
      </c>
      <c r="B6" s="5" t="n">
        <v>107617</v>
      </c>
      <c r="C6" s="5" t="n">
        <v>121754</v>
      </c>
    </row>
    <row r="7" spans="1:3">
      <c r="A7" s="4" t="s">
        <v>2020</v>
      </c>
    </row>
    <row r="8" spans="1:3">
      <c r="A8" s="3" t="s">
        <v>4411</v>
      </c>
    </row>
    <row r="9" spans="1:3">
      <c r="A9" s="4" t="s">
        <v>44</v>
      </c>
      <c r="B9" s="5" t="n">
        <v>59453</v>
      </c>
      <c r="C9" s="5" t="n">
        <v>58935</v>
      </c>
    </row>
    <row r="10" spans="1:3">
      <c r="A10" s="4" t="s">
        <v>2083</v>
      </c>
    </row>
    <row r="11" spans="1:3">
      <c r="A11" s="3" t="s">
        <v>4411</v>
      </c>
    </row>
    <row r="12" spans="1:3">
      <c r="A12" s="4" t="s">
        <v>44</v>
      </c>
      <c r="B12" s="5" t="n">
        <v>136144</v>
      </c>
      <c r="C12" s="5" t="n">
        <v>126530</v>
      </c>
    </row>
    <row r="13" spans="1:3">
      <c r="A13" s="4" t="s">
        <v>2022</v>
      </c>
    </row>
    <row r="14" spans="1:3">
      <c r="A14" s="3" t="s">
        <v>4411</v>
      </c>
    </row>
    <row r="15" spans="1:3">
      <c r="A15" s="4" t="s">
        <v>44</v>
      </c>
      <c r="B15" s="5" t="n">
        <v>190153</v>
      </c>
      <c r="C15" s="5" t="n">
        <v>183147</v>
      </c>
    </row>
    <row r="16" spans="1:3">
      <c r="A16" s="4" t="s">
        <v>2023</v>
      </c>
    </row>
    <row r="17" spans="1:3">
      <c r="A17" s="3" t="s">
        <v>4411</v>
      </c>
    </row>
    <row r="18" spans="1:3">
      <c r="A18" s="4" t="s">
        <v>44</v>
      </c>
      <c r="B18" s="5" t="n">
        <v>14083</v>
      </c>
      <c r="C18" s="5" t="n">
        <v>15434</v>
      </c>
    </row>
    <row r="19" spans="1:3">
      <c r="A19" s="4" t="s">
        <v>2024</v>
      </c>
    </row>
    <row r="20" spans="1:3">
      <c r="A20" s="3" t="s">
        <v>4411</v>
      </c>
    </row>
    <row r="21" spans="1:3">
      <c r="A21" s="4" t="s">
        <v>44</v>
      </c>
      <c r="B21" s="5" t="n">
        <v>66650</v>
      </c>
      <c r="C21" s="5" t="n">
        <v>59022</v>
      </c>
    </row>
    <row r="22" spans="1:3">
      <c r="A22" s="4" t="s">
        <v>2025</v>
      </c>
    </row>
    <row r="23" spans="1:3">
      <c r="A23" s="3" t="s">
        <v>4411</v>
      </c>
    </row>
    <row r="24" spans="1:3">
      <c r="A24" s="4" t="s">
        <v>44</v>
      </c>
      <c r="B24" s="5" t="n">
        <v>25193</v>
      </c>
      <c r="C24" s="5" t="n">
        <v>25813</v>
      </c>
    </row>
    <row r="25" spans="1:3">
      <c r="A25" s="4" t="s">
        <v>2026</v>
      </c>
    </row>
    <row r="26" spans="1:3">
      <c r="A26" s="3" t="s">
        <v>4411</v>
      </c>
    </row>
    <row r="27" spans="1:3">
      <c r="A27" s="4" t="s">
        <v>44</v>
      </c>
      <c r="B27" s="5" t="n">
        <v>44419</v>
      </c>
      <c r="C27" s="5" t="n">
        <v>44636</v>
      </c>
    </row>
    <row r="28" spans="1:3">
      <c r="A28" s="4" t="s">
        <v>2027</v>
      </c>
    </row>
    <row r="29" spans="1:3">
      <c r="A29" s="3" t="s">
        <v>4411</v>
      </c>
    </row>
    <row r="30" spans="1:3">
      <c r="A30" s="4" t="s">
        <v>44</v>
      </c>
      <c r="B30" s="5" t="n">
        <v>39808</v>
      </c>
      <c r="C30" s="5" t="n">
        <v>38242</v>
      </c>
    </row>
    <row r="31" spans="1:3">
      <c r="A31" s="4" t="s">
        <v>4351</v>
      </c>
    </row>
    <row r="32" spans="1:3">
      <c r="A32" s="3" t="s">
        <v>4411</v>
      </c>
    </row>
    <row r="33" spans="1:3">
      <c r="A33" s="4" t="s">
        <v>44</v>
      </c>
      <c r="B33" s="5" t="n">
        <v>23822</v>
      </c>
      <c r="C33" s="5" t="n">
        <v>19445</v>
      </c>
    </row>
    <row r="34" spans="1:3">
      <c r="A34" s="4" t="s">
        <v>4449</v>
      </c>
    </row>
    <row r="35" spans="1:3">
      <c r="A35" s="3" t="s">
        <v>4411</v>
      </c>
    </row>
    <row r="36" spans="1:3">
      <c r="A36" s="4" t="s">
        <v>44</v>
      </c>
      <c r="B36" s="5" t="n">
        <v>699</v>
      </c>
      <c r="C36" s="5" t="n">
        <v>920</v>
      </c>
    </row>
    <row r="37" spans="1:3">
      <c r="A37" s="4" t="s">
        <v>4450</v>
      </c>
    </row>
    <row r="38" spans="1:3">
      <c r="A38" s="3" t="s">
        <v>4411</v>
      </c>
    </row>
    <row r="39" spans="1:3">
      <c r="A39" s="4" t="s">
        <v>44</v>
      </c>
      <c r="B39" s="5" t="n">
        <v>2908</v>
      </c>
      <c r="C39" s="5" t="n">
        <v>3060</v>
      </c>
    </row>
    <row r="40" spans="1:3">
      <c r="A40" s="4" t="s">
        <v>4451</v>
      </c>
    </row>
    <row r="41" spans="1:3">
      <c r="A41" s="3" t="s">
        <v>4411</v>
      </c>
    </row>
    <row r="42" spans="1:3">
      <c r="A42" s="4" t="s">
        <v>44</v>
      </c>
      <c r="B42" s="5" t="n">
        <v>6553</v>
      </c>
      <c r="C42" s="5" t="n">
        <v>5307</v>
      </c>
    </row>
    <row r="43" spans="1:3">
      <c r="A43" s="4" t="s">
        <v>4452</v>
      </c>
    </row>
    <row r="44" spans="1:3">
      <c r="A44" s="3" t="s">
        <v>4411</v>
      </c>
    </row>
    <row r="45" spans="1:3">
      <c r="A45" s="4" t="s">
        <v>44</v>
      </c>
      <c r="B45" s="5" t="n">
        <v>13662</v>
      </c>
      <c r="C45" s="5" t="n">
        <v>10158</v>
      </c>
    </row>
    <row r="46" spans="1:3">
      <c r="A46" s="4" t="s">
        <v>4453</v>
      </c>
    </row>
    <row r="47" spans="1:3">
      <c r="A47" s="3" t="s">
        <v>4411</v>
      </c>
    </row>
    <row r="48" spans="1:3">
      <c r="A48" s="4" t="s">
        <v>44</v>
      </c>
      <c r="B48" s="5" t="n">
        <v>1947</v>
      </c>
      <c r="C48" s="5" t="n">
        <v>2007</v>
      </c>
    </row>
    <row r="49" spans="1:3">
      <c r="A49" s="4" t="s">
        <v>4454</v>
      </c>
    </row>
    <row r="50" spans="1:3">
      <c r="A50" s="3" t="s">
        <v>4411</v>
      </c>
    </row>
    <row r="51" spans="1:3">
      <c r="A51" s="4" t="s">
        <v>44</v>
      </c>
      <c r="B51" s="5" t="n">
        <v>1688</v>
      </c>
      <c r="C51" s="5" t="n">
        <v>1825</v>
      </c>
    </row>
    <row r="52" spans="1:3">
      <c r="A52" s="4" t="s">
        <v>4455</v>
      </c>
    </row>
    <row r="53" spans="1:3">
      <c r="A53" s="3" t="s">
        <v>4411</v>
      </c>
    </row>
    <row r="54" spans="1:3">
      <c r="A54" s="4" t="s">
        <v>44</v>
      </c>
      <c r="B54" s="5" t="n">
        <v>2976</v>
      </c>
      <c r="C54" s="5" t="n">
        <v>3257</v>
      </c>
    </row>
    <row r="55" spans="1:3">
      <c r="A55" s="4" t="s">
        <v>4456</v>
      </c>
    </row>
    <row r="56" spans="1:3">
      <c r="A56" s="3" t="s">
        <v>4411</v>
      </c>
    </row>
    <row r="57" spans="1:3">
      <c r="A57" s="4" t="s">
        <v>44</v>
      </c>
      <c r="B57" s="5" t="n">
        <v>999</v>
      </c>
      <c r="C57" s="5" t="n">
        <v>768</v>
      </c>
    </row>
    <row r="58" spans="1:3">
      <c r="A58" s="4" t="s">
        <v>4457</v>
      </c>
    </row>
    <row r="59" spans="1:3">
      <c r="A59" s="3" t="s">
        <v>4411</v>
      </c>
    </row>
    <row r="60" spans="1:3">
      <c r="A60" s="4" t="s">
        <v>44</v>
      </c>
      <c r="B60" s="5" t="n">
        <v>6052</v>
      </c>
      <c r="C60" s="5" t="n">
        <v>2301</v>
      </c>
    </row>
    <row r="61" spans="1:3">
      <c r="A61" s="4" t="s">
        <v>4458</v>
      </c>
    </row>
    <row r="62" spans="1:3">
      <c r="A62" s="3" t="s">
        <v>4411</v>
      </c>
    </row>
    <row r="63" spans="1:3">
      <c r="A63" s="4" t="s">
        <v>44</v>
      </c>
      <c r="B63" s="5" t="n">
        <v>4245</v>
      </c>
      <c r="C63" s="5" t="n">
        <v>4559</v>
      </c>
    </row>
    <row r="64" spans="1:3">
      <c r="A64" s="4" t="s">
        <v>4459</v>
      </c>
    </row>
    <row r="65" spans="1:3">
      <c r="A65" s="3" t="s">
        <v>4411</v>
      </c>
    </row>
    <row r="66" spans="1:3">
      <c r="A66" s="4" t="s">
        <v>44</v>
      </c>
      <c r="B66" s="5" t="n">
        <v>17</v>
      </c>
      <c r="C66" s="5" t="n">
        <v>72</v>
      </c>
    </row>
    <row r="67" spans="1:3">
      <c r="A67" s="4" t="s">
        <v>4460</v>
      </c>
    </row>
    <row r="68" spans="1:3">
      <c r="A68" s="3" t="s">
        <v>4411</v>
      </c>
    </row>
    <row r="69" spans="1:3">
      <c r="A69" s="4" t="s">
        <v>44</v>
      </c>
      <c r="B69" s="5" t="n">
        <v>609</v>
      </c>
      <c r="C69" s="5" t="n">
        <v>816</v>
      </c>
    </row>
    <row r="70" spans="1:3">
      <c r="A70" s="4" t="s">
        <v>4461</v>
      </c>
    </row>
    <row r="71" spans="1:3">
      <c r="A71" s="3" t="s">
        <v>4411</v>
      </c>
    </row>
    <row r="72" spans="1:3">
      <c r="A72" s="4" t="s">
        <v>44</v>
      </c>
      <c r="B72" s="5" t="n">
        <v>1076</v>
      </c>
      <c r="C72" s="5" t="n">
        <v>899</v>
      </c>
    </row>
    <row r="73" spans="1:3">
      <c r="A73" s="4" t="s">
        <v>4462</v>
      </c>
    </row>
    <row r="74" spans="1:3">
      <c r="A74" s="3" t="s">
        <v>4411</v>
      </c>
    </row>
    <row r="75" spans="1:3">
      <c r="A75" s="4" t="s">
        <v>44</v>
      </c>
      <c r="B75" s="5" t="n">
        <v>2543</v>
      </c>
      <c r="C75" s="5" t="n">
        <v>2772</v>
      </c>
    </row>
    <row r="76" spans="1:3">
      <c r="A76" s="4" t="s">
        <v>4463</v>
      </c>
    </row>
    <row r="77" spans="1:3">
      <c r="A77" s="3" t="s">
        <v>4411</v>
      </c>
    </row>
    <row r="78" spans="1:3">
      <c r="A78" s="4" t="s">
        <v>44</v>
      </c>
      <c r="B78" s="5" t="n">
        <v>359</v>
      </c>
      <c r="C78" s="5" t="n">
        <v>448</v>
      </c>
    </row>
    <row r="79" spans="1:3">
      <c r="A79" s="4" t="s">
        <v>4464</v>
      </c>
    </row>
    <row r="80" spans="1:3">
      <c r="A80" s="3" t="s">
        <v>4411</v>
      </c>
    </row>
    <row r="81" spans="1:3">
      <c r="A81" s="4" t="s">
        <v>44</v>
      </c>
      <c r="B81" s="5" t="n">
        <v>383</v>
      </c>
      <c r="C81" s="5" t="n">
        <v>442</v>
      </c>
    </row>
    <row r="82" spans="1:3">
      <c r="A82" s="4" t="s">
        <v>4465</v>
      </c>
    </row>
    <row r="83" spans="1:3">
      <c r="A83" s="3" t="s">
        <v>4411</v>
      </c>
    </row>
    <row r="84" spans="1:3">
      <c r="A84" s="4" t="s">
        <v>44</v>
      </c>
      <c r="B84" s="5" t="n">
        <v>836</v>
      </c>
      <c r="C84" s="5" t="n">
        <v>993</v>
      </c>
    </row>
    <row r="85" spans="1:3">
      <c r="A85" s="4" t="s">
        <v>4466</v>
      </c>
    </row>
    <row r="86" spans="1:3">
      <c r="A86" s="3" t="s">
        <v>4411</v>
      </c>
    </row>
    <row r="87" spans="1:3">
      <c r="A87" s="4" t="s">
        <v>44</v>
      </c>
      <c r="B87" s="5" t="n">
        <v>174</v>
      </c>
      <c r="C87" s="5" t="n">
        <v>168</v>
      </c>
    </row>
    <row r="88" spans="1:3">
      <c r="A88" s="4" t="s">
        <v>4467</v>
      </c>
    </row>
    <row r="89" spans="1:3">
      <c r="A89" s="3" t="s">
        <v>4411</v>
      </c>
    </row>
    <row r="90" spans="1:3">
      <c r="A90" s="4" t="s">
        <v>44</v>
      </c>
      <c r="B90" s="5" t="n">
        <v>791</v>
      </c>
      <c r="C90" s="5" t="n">
        <v>721</v>
      </c>
    </row>
    <row r="91" spans="1:3">
      <c r="A91" s="4" t="s">
        <v>4468</v>
      </c>
    </row>
    <row r="92" spans="1:3">
      <c r="A92" s="3" t="s">
        <v>4411</v>
      </c>
    </row>
    <row r="93" spans="1:3">
      <c r="A93" s="4" t="s">
        <v>44</v>
      </c>
      <c r="B93" s="5" t="n">
        <v>2213</v>
      </c>
      <c r="C93" s="5" t="n">
        <v>2227</v>
      </c>
    </row>
    <row r="94" spans="1:3">
      <c r="A94" s="4" t="s">
        <v>4469</v>
      </c>
    </row>
    <row r="95" spans="1:3">
      <c r="A95" s="3" t="s">
        <v>4411</v>
      </c>
    </row>
    <row r="96" spans="1:3">
      <c r="A96" s="4" t="s">
        <v>44</v>
      </c>
      <c r="B96" s="5" t="n">
        <v>33</v>
      </c>
      <c r="C96" s="5" t="n">
        <v>58</v>
      </c>
    </row>
    <row r="97" spans="1:3">
      <c r="A97" s="4" t="s">
        <v>4470</v>
      </c>
    </row>
    <row r="98" spans="1:3">
      <c r="A98" s="3" t="s">
        <v>4411</v>
      </c>
    </row>
    <row r="99" spans="1:3">
      <c r="A99" s="4" t="s">
        <v>44</v>
      </c>
      <c r="B99" s="5" t="n">
        <v>210</v>
      </c>
      <c r="C99" s="5" t="n">
        <v>316</v>
      </c>
    </row>
    <row r="100" spans="1:3">
      <c r="A100" s="4" t="s">
        <v>4471</v>
      </c>
    </row>
    <row r="101" spans="1:3">
      <c r="A101" s="3" t="s">
        <v>4411</v>
      </c>
    </row>
    <row r="102" spans="1:3">
      <c r="A102" s="4" t="s">
        <v>44</v>
      </c>
      <c r="B102" s="5" t="n">
        <v>504</v>
      </c>
      <c r="C102" s="5" t="n">
        <v>443</v>
      </c>
    </row>
    <row r="103" spans="1:3">
      <c r="A103" s="4" t="s">
        <v>4472</v>
      </c>
    </row>
    <row r="104" spans="1:3">
      <c r="A104" s="3" t="s">
        <v>4411</v>
      </c>
    </row>
    <row r="105" spans="1:3">
      <c r="A105" s="4" t="s">
        <v>44</v>
      </c>
      <c r="B105" s="5" t="n">
        <v>1466</v>
      </c>
      <c r="C105" s="5" t="n">
        <v>1410</v>
      </c>
    </row>
    <row r="106" spans="1:3">
      <c r="A106" s="4" t="s">
        <v>4473</v>
      </c>
    </row>
    <row r="107" spans="1:3">
      <c r="A107" s="3" t="s">
        <v>4411</v>
      </c>
    </row>
    <row r="108" spans="1:3">
      <c r="A108" s="4" t="s">
        <v>44</v>
      </c>
      <c r="B108" s="5" t="n">
        <v>138</v>
      </c>
      <c r="C108" s="5" t="n">
        <v>177</v>
      </c>
    </row>
    <row r="109" spans="1:3">
      <c r="A109" s="4" t="s">
        <v>4474</v>
      </c>
    </row>
    <row r="110" spans="1:3">
      <c r="A110" s="3" t="s">
        <v>4411</v>
      </c>
    </row>
    <row r="111" spans="1:3">
      <c r="A111" s="4" t="s">
        <v>44</v>
      </c>
      <c r="B111" s="5" t="n">
        <v>454</v>
      </c>
      <c r="C111" s="5" t="n">
        <v>446</v>
      </c>
    </row>
    <row r="112" spans="1:3">
      <c r="A112" s="4" t="s">
        <v>4475</v>
      </c>
    </row>
    <row r="113" spans="1:3">
      <c r="A113" s="3" t="s">
        <v>4411</v>
      </c>
    </row>
    <row r="114" spans="1:3">
      <c r="A114" s="4" t="s">
        <v>44</v>
      </c>
      <c r="B114" s="5" t="n">
        <v>410</v>
      </c>
      <c r="C114" s="5" t="n">
        <v>414</v>
      </c>
    </row>
    <row r="115" spans="1:3">
      <c r="A115" s="4" t="s">
        <v>4476</v>
      </c>
    </row>
    <row r="116" spans="1:3">
      <c r="A116" s="3" t="s">
        <v>4411</v>
      </c>
    </row>
    <row r="117" spans="1:3">
      <c r="A117" s="4" t="s">
        <v>44</v>
      </c>
      <c r="B117" s="5" t="n">
        <v>151</v>
      </c>
      <c r="C117" s="5" t="n">
        <v>161</v>
      </c>
    </row>
    <row r="118" spans="1:3">
      <c r="A118" s="4" t="s">
        <v>4477</v>
      </c>
    </row>
    <row r="119" spans="1:3">
      <c r="A119" s="3" t="s">
        <v>4411</v>
      </c>
    </row>
    <row r="120" spans="1:3">
      <c r="A120" s="4" t="s">
        <v>44</v>
      </c>
      <c r="B120" s="5" t="n">
        <v>313</v>
      </c>
      <c r="C120" s="5" t="n">
        <v>212</v>
      </c>
    </row>
    <row r="121" spans="1:3">
      <c r="A121" s="4" t="s">
        <v>4478</v>
      </c>
    </row>
    <row r="122" spans="1:3">
      <c r="A122" s="3" t="s">
        <v>4411</v>
      </c>
    </row>
    <row r="123" spans="1:3">
      <c r="A123" s="4" t="s">
        <v>44</v>
      </c>
      <c r="B123" s="5" t="n">
        <v>17364</v>
      </c>
      <c r="C123" s="5" t="n">
        <v>12659</v>
      </c>
    </row>
    <row r="124" spans="1:3">
      <c r="A124" s="4" t="s">
        <v>4479</v>
      </c>
    </row>
    <row r="125" spans="1:3">
      <c r="A125" s="3" t="s">
        <v>4411</v>
      </c>
    </row>
    <row r="126" spans="1:3">
      <c r="A126" s="4" t="s">
        <v>44</v>
      </c>
      <c r="B126" s="5" t="n">
        <v>649</v>
      </c>
      <c r="C126" s="5" t="n">
        <v>790</v>
      </c>
    </row>
    <row r="127" spans="1:3">
      <c r="A127" s="4" t="s">
        <v>4480</v>
      </c>
    </row>
    <row r="128" spans="1:3">
      <c r="A128" s="3" t="s">
        <v>4411</v>
      </c>
    </row>
    <row r="129" spans="1:3">
      <c r="A129" s="4" t="s">
        <v>44</v>
      </c>
      <c r="B129" s="5" t="n">
        <v>2089</v>
      </c>
      <c r="C129" s="5" t="n">
        <v>1928</v>
      </c>
    </row>
    <row r="130" spans="1:3">
      <c r="A130" s="4" t="s">
        <v>4481</v>
      </c>
    </row>
    <row r="131" spans="1:3">
      <c r="A131" s="3" t="s">
        <v>4411</v>
      </c>
    </row>
    <row r="132" spans="1:3">
      <c r="A132" s="4" t="s">
        <v>44</v>
      </c>
      <c r="B132" s="5" t="n">
        <v>4973</v>
      </c>
      <c r="C132" s="5" t="n">
        <v>3965</v>
      </c>
    </row>
    <row r="133" spans="1:3">
      <c r="A133" s="4" t="s">
        <v>4482</v>
      </c>
    </row>
    <row r="134" spans="1:3">
      <c r="A134" s="3" t="s">
        <v>4411</v>
      </c>
    </row>
    <row r="135" spans="1:3">
      <c r="A135" s="4" t="s">
        <v>44</v>
      </c>
      <c r="B135" s="5" t="n">
        <v>9653</v>
      </c>
      <c r="C135" s="5" t="n">
        <v>5976</v>
      </c>
    </row>
    <row r="136" spans="1:3">
      <c r="A136" s="4" t="s">
        <v>4483</v>
      </c>
    </row>
    <row r="137" spans="1:3">
      <c r="A137" s="3" t="s">
        <v>4411</v>
      </c>
    </row>
    <row r="138" spans="1:3">
      <c r="A138" s="4" t="s">
        <v>44</v>
      </c>
      <c r="B138" s="5" t="n">
        <v>1450</v>
      </c>
      <c r="C138" s="5" t="n">
        <v>1382</v>
      </c>
    </row>
    <row r="139" spans="1:3">
      <c r="A139" s="4" t="s">
        <v>4484</v>
      </c>
    </row>
    <row r="140" spans="1:3">
      <c r="A140" s="3" t="s">
        <v>4411</v>
      </c>
    </row>
    <row r="141" spans="1:3">
      <c r="A141" s="4" t="s">
        <v>44</v>
      </c>
      <c r="B141" s="5" t="n">
        <v>851</v>
      </c>
      <c r="C141" s="5" t="n">
        <v>937</v>
      </c>
    </row>
    <row r="142" spans="1:3">
      <c r="A142" s="4" t="s">
        <v>4485</v>
      </c>
    </row>
    <row r="143" spans="1:3">
      <c r="A143" s="3" t="s">
        <v>4411</v>
      </c>
    </row>
    <row r="144" spans="1:3">
      <c r="A144" s="4" t="s">
        <v>44</v>
      </c>
      <c r="B144" s="5" t="n">
        <v>1730</v>
      </c>
      <c r="C144" s="5" t="n">
        <v>1850</v>
      </c>
    </row>
    <row r="145" spans="1:3">
      <c r="A145" s="4" t="s">
        <v>4486</v>
      </c>
    </row>
    <row r="146" spans="1:3">
      <c r="A146" s="3" t="s">
        <v>4411</v>
      </c>
    </row>
    <row r="147" spans="1:3">
      <c r="A147" s="4" t="s">
        <v>44</v>
      </c>
      <c r="B147" s="5" t="n">
        <v>674</v>
      </c>
      <c r="C147" s="5" t="n">
        <v>439</v>
      </c>
    </row>
    <row r="148" spans="1:3">
      <c r="A148" s="4" t="s">
        <v>4487</v>
      </c>
    </row>
    <row r="149" spans="1:3">
      <c r="A149" s="3" t="s">
        <v>4411</v>
      </c>
    </row>
    <row r="150" spans="1:3">
      <c r="A150" s="4" t="s">
        <v>44</v>
      </c>
      <c r="B150" s="6" t="s">
        <v>4488</v>
      </c>
      <c r="C150" s="6" t="s">
        <v>4489</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490</v>
      </c>
      <c r="B1" s="2" t="s">
        <v>1</v>
      </c>
    </row>
    <row r="2" spans="1:3">
      <c r="B2" s="2" t="s">
        <v>27</v>
      </c>
      <c r="C2" s="2" t="s">
        <v>28</v>
      </c>
    </row>
    <row r="3" spans="1:3">
      <c r="A3" s="3" t="s">
        <v>4491</v>
      </c>
    </row>
    <row r="4" spans="1:3">
      <c r="A4" s="4" t="s">
        <v>4492</v>
      </c>
      <c r="B4" s="6" t="s">
        <v>4304</v>
      </c>
      <c r="C4" s="6" t="s">
        <v>4305</v>
      </c>
    </row>
    <row r="5" spans="1:3">
      <c r="A5" s="4" t="s">
        <v>4493</v>
      </c>
      <c r="B5" s="4" t="s">
        <v>728</v>
      </c>
      <c r="C5" s="4" t="s">
        <v>728</v>
      </c>
    </row>
    <row r="6" spans="1:3">
      <c r="A6" s="4" t="s">
        <v>4161</v>
      </c>
    </row>
    <row r="7" spans="1:3">
      <c r="A7" s="3" t="s">
        <v>4491</v>
      </c>
    </row>
    <row r="8" spans="1:3">
      <c r="A8" s="4" t="s">
        <v>4492</v>
      </c>
      <c r="B8" s="6" t="s">
        <v>4494</v>
      </c>
      <c r="C8" s="6" t="s">
        <v>4495</v>
      </c>
    </row>
    <row r="9" spans="1:3">
      <c r="A9" s="4" t="s">
        <v>4165</v>
      </c>
    </row>
    <row r="10" spans="1:3">
      <c r="A10" s="3" t="s">
        <v>4491</v>
      </c>
    </row>
    <row r="11" spans="1:3">
      <c r="A11" s="4" t="s">
        <v>4492</v>
      </c>
      <c r="B11" s="5" t="n">
        <v>1314000000</v>
      </c>
      <c r="C11" s="5" t="n">
        <v>1380000000</v>
      </c>
    </row>
    <row r="12" spans="1:3">
      <c r="A12" s="4" t="s">
        <v>4167</v>
      </c>
    </row>
    <row r="13" spans="1:3">
      <c r="A13" s="3" t="s">
        <v>4491</v>
      </c>
    </row>
    <row r="14" spans="1:3">
      <c r="A14" s="4" t="s">
        <v>4492</v>
      </c>
      <c r="B14" s="5" t="n">
        <v>1012000000</v>
      </c>
      <c r="C14" s="5" t="n">
        <v>1436000000</v>
      </c>
    </row>
    <row r="15" spans="1:3">
      <c r="A15" s="4" t="s">
        <v>2250</v>
      </c>
    </row>
    <row r="16" spans="1:3">
      <c r="A16" s="3" t="s">
        <v>4491</v>
      </c>
    </row>
    <row r="17" spans="1:3">
      <c r="A17" s="4" t="s">
        <v>4492</v>
      </c>
      <c r="B17" s="5" t="n">
        <v>5037000000</v>
      </c>
      <c r="C17" s="5" t="n">
        <v>3289000000</v>
      </c>
    </row>
    <row r="18" spans="1:3">
      <c r="A18" s="4" t="s">
        <v>4496</v>
      </c>
    </row>
    <row r="19" spans="1:3">
      <c r="A19" s="3" t="s">
        <v>4491</v>
      </c>
    </row>
    <row r="20" spans="1:3">
      <c r="A20" s="4" t="s">
        <v>4492</v>
      </c>
      <c r="B20" s="6" t="s">
        <v>4322</v>
      </c>
      <c r="C20" s="6" t="s">
        <v>4323</v>
      </c>
    </row>
    <row r="21" spans="1:3">
      <c r="A21" s="4" t="s">
        <v>4493</v>
      </c>
      <c r="B21" s="4" t="s">
        <v>705</v>
      </c>
      <c r="C21" s="4" t="s">
        <v>4497</v>
      </c>
    </row>
    <row r="22" spans="1:3">
      <c r="A22" s="4" t="s">
        <v>4498</v>
      </c>
    </row>
    <row r="23" spans="1:3">
      <c r="A23" s="3" t="s">
        <v>4491</v>
      </c>
    </row>
    <row r="24" spans="1:3">
      <c r="A24" s="4" t="s">
        <v>4492</v>
      </c>
      <c r="B24" s="6" t="s">
        <v>4322</v>
      </c>
      <c r="C24" s="6" t="s">
        <v>4323</v>
      </c>
    </row>
    <row r="25" spans="1:3">
      <c r="A25" s="4" t="s">
        <v>957</v>
      </c>
    </row>
    <row r="26" spans="1:3">
      <c r="A26" s="3" t="s">
        <v>4491</v>
      </c>
    </row>
    <row r="27" spans="1:3">
      <c r="A27" s="4" t="s">
        <v>4492</v>
      </c>
      <c r="B27" s="6" t="s">
        <v>4499</v>
      </c>
      <c r="C27" s="6" t="s">
        <v>3675</v>
      </c>
    </row>
    <row r="28" spans="1:3">
      <c r="A28" s="4" t="s">
        <v>4493</v>
      </c>
      <c r="B28" s="4" t="s">
        <v>4500</v>
      </c>
      <c r="C28" s="4" t="s">
        <v>4501</v>
      </c>
    </row>
    <row r="29" spans="1:3">
      <c r="A29" s="4" t="s">
        <v>4502</v>
      </c>
    </row>
    <row r="30" spans="1:3">
      <c r="A30" s="3" t="s">
        <v>4491</v>
      </c>
    </row>
    <row r="31" spans="1:3">
      <c r="A31" s="4" t="s">
        <v>4492</v>
      </c>
      <c r="B31" s="6" t="s">
        <v>4503</v>
      </c>
      <c r="C31" s="6" t="s">
        <v>4504</v>
      </c>
    </row>
    <row r="32" spans="1:3">
      <c r="A32" s="4" t="s">
        <v>4505</v>
      </c>
    </row>
    <row r="33" spans="1:3">
      <c r="A33" s="3" t="s">
        <v>4491</v>
      </c>
    </row>
    <row r="34" spans="1:3">
      <c r="A34" s="4" t="s">
        <v>4492</v>
      </c>
      <c r="B34" s="5" t="n">
        <v>6000000</v>
      </c>
      <c r="C34" s="5" t="n">
        <v>19000000</v>
      </c>
    </row>
    <row r="35" spans="1:3">
      <c r="A35" s="4" t="s">
        <v>4506</v>
      </c>
    </row>
    <row r="36" spans="1:3">
      <c r="A36" s="3" t="s">
        <v>4491</v>
      </c>
    </row>
    <row r="37" spans="1:3">
      <c r="A37" s="4" t="s">
        <v>4492</v>
      </c>
      <c r="B37" s="5" t="n">
        <v>27000000</v>
      </c>
      <c r="C37" s="5" t="n">
        <v>8000000</v>
      </c>
    </row>
    <row r="38" spans="1:3">
      <c r="A38" s="4" t="s">
        <v>4507</v>
      </c>
    </row>
    <row r="39" spans="1:3">
      <c r="A39" s="3" t="s">
        <v>4491</v>
      </c>
    </row>
    <row r="40" spans="1:3">
      <c r="A40" s="4" t="s">
        <v>4492</v>
      </c>
      <c r="B40" s="6" t="s">
        <v>4508</v>
      </c>
      <c r="C40" s="6" t="s">
        <v>4509</v>
      </c>
    </row>
    <row r="41" spans="1:3">
      <c r="A41" s="4" t="s">
        <v>4493</v>
      </c>
      <c r="B41" s="4" t="s">
        <v>1199</v>
      </c>
      <c r="C41" s="4" t="s">
        <v>1199</v>
      </c>
    </row>
    <row r="42" spans="1:3">
      <c r="A42" s="4" t="s">
        <v>4510</v>
      </c>
    </row>
    <row r="43" spans="1:3">
      <c r="A43" s="3" t="s">
        <v>4491</v>
      </c>
    </row>
    <row r="44" spans="1:3">
      <c r="A44" s="4" t="s">
        <v>4492</v>
      </c>
      <c r="B44" s="6" t="s">
        <v>4508</v>
      </c>
      <c r="C44" s="6" t="s">
        <v>4509</v>
      </c>
    </row>
    <row r="45" spans="1:3">
      <c r="A45" s="4" t="s">
        <v>1432</v>
      </c>
    </row>
    <row r="46" spans="1:3">
      <c r="A46" s="3" t="s">
        <v>4491</v>
      </c>
    </row>
    <row r="47" spans="1:3">
      <c r="A47" s="4" t="s">
        <v>4492</v>
      </c>
      <c r="B47" s="6" t="s">
        <v>1434</v>
      </c>
      <c r="C47" s="6" t="s">
        <v>4511</v>
      </c>
    </row>
    <row r="48" spans="1:3">
      <c r="A48" s="4" t="s">
        <v>4493</v>
      </c>
      <c r="B48" s="4" t="s">
        <v>1632</v>
      </c>
      <c r="C48" s="4" t="s">
        <v>4338</v>
      </c>
    </row>
    <row r="49" spans="1:3">
      <c r="A49" s="4" t="s">
        <v>4512</v>
      </c>
    </row>
    <row r="50" spans="1:3">
      <c r="A50" s="3" t="s">
        <v>4491</v>
      </c>
    </row>
    <row r="51" spans="1:3">
      <c r="A51" s="4" t="s">
        <v>4492</v>
      </c>
      <c r="B51" s="6" t="s">
        <v>4513</v>
      </c>
      <c r="C51" s="6" t="s">
        <v>4514</v>
      </c>
    </row>
    <row r="52" spans="1:3">
      <c r="A52" s="4" t="s">
        <v>4515</v>
      </c>
    </row>
    <row r="53" spans="1:3">
      <c r="A53" s="3" t="s">
        <v>4491</v>
      </c>
    </row>
    <row r="54" spans="1:3">
      <c r="A54" s="4" t="s">
        <v>4492</v>
      </c>
      <c r="B54" s="5" t="n">
        <v>1262000000</v>
      </c>
      <c r="C54" s="5" t="n">
        <v>87000000</v>
      </c>
    </row>
    <row r="55" spans="1:3">
      <c r="A55" s="4" t="s">
        <v>4516</v>
      </c>
    </row>
    <row r="56" spans="1:3">
      <c r="A56" s="3" t="s">
        <v>4491</v>
      </c>
    </row>
    <row r="57" spans="1:3">
      <c r="A57" s="4" t="s">
        <v>4492</v>
      </c>
      <c r="B57" s="5" t="n">
        <v>371000000</v>
      </c>
      <c r="C57" s="5" t="n">
        <v>201000000</v>
      </c>
    </row>
    <row r="58" spans="1:3">
      <c r="A58" s="4" t="s">
        <v>2744</v>
      </c>
    </row>
    <row r="59" spans="1:3">
      <c r="A59" s="3" t="s">
        <v>4491</v>
      </c>
    </row>
    <row r="60" spans="1:3">
      <c r="A60" s="4" t="s">
        <v>4492</v>
      </c>
      <c r="B60" s="6" t="s">
        <v>4517</v>
      </c>
      <c r="C60" s="6" t="s">
        <v>4518</v>
      </c>
    </row>
    <row r="61" spans="1:3">
      <c r="A61" s="4" t="s">
        <v>4493</v>
      </c>
      <c r="B61" s="4" t="s">
        <v>2430</v>
      </c>
      <c r="C61" s="4" t="s">
        <v>4519</v>
      </c>
    </row>
    <row r="62" spans="1:3">
      <c r="A62" s="4" t="s">
        <v>4520</v>
      </c>
    </row>
    <row r="63" spans="1:3">
      <c r="A63" s="3" t="s">
        <v>4491</v>
      </c>
    </row>
    <row r="64" spans="1:3">
      <c r="A64" s="4" t="s">
        <v>4492</v>
      </c>
      <c r="B64" s="6" t="s">
        <v>4521</v>
      </c>
      <c r="C64" s="6" t="s">
        <v>4522</v>
      </c>
    </row>
    <row r="65" spans="1:3">
      <c r="A65" s="4" t="s">
        <v>4523</v>
      </c>
    </row>
    <row r="66" spans="1:3">
      <c r="A66" s="3" t="s">
        <v>4491</v>
      </c>
    </row>
    <row r="67" spans="1:3">
      <c r="A67" s="4" t="s">
        <v>4492</v>
      </c>
      <c r="B67" s="5" t="n">
        <v>46000000</v>
      </c>
      <c r="C67" s="5" t="n">
        <v>980000000</v>
      </c>
    </row>
    <row r="68" spans="1:3">
      <c r="A68" s="4" t="s">
        <v>4524</v>
      </c>
    </row>
    <row r="69" spans="1:3">
      <c r="A69" s="3" t="s">
        <v>4491</v>
      </c>
    </row>
    <row r="70" spans="1:3">
      <c r="A70" s="4" t="s">
        <v>4492</v>
      </c>
      <c r="B70" s="5" t="n">
        <v>614000000</v>
      </c>
      <c r="C70" s="5" t="n">
        <v>1227000000</v>
      </c>
    </row>
    <row r="71" spans="1:3">
      <c r="A71" s="4" t="s">
        <v>4525</v>
      </c>
    </row>
    <row r="72" spans="1:3">
      <c r="A72" s="3" t="s">
        <v>4491</v>
      </c>
    </row>
    <row r="73" spans="1:3">
      <c r="A73" s="4" t="s">
        <v>4492</v>
      </c>
      <c r="B73" s="5" t="n">
        <v>3262000000</v>
      </c>
      <c r="C73" s="5" t="n">
        <v>2096000000</v>
      </c>
    </row>
    <row r="74" spans="1:3">
      <c r="A74" s="4" t="s">
        <v>2742</v>
      </c>
    </row>
    <row r="75" spans="1:3">
      <c r="A75" s="3" t="s">
        <v>4491</v>
      </c>
    </row>
    <row r="76" spans="1:3">
      <c r="A76" s="4" t="s">
        <v>4492</v>
      </c>
      <c r="B76" s="6" t="s">
        <v>4526</v>
      </c>
      <c r="C76" s="6" t="s">
        <v>4527</v>
      </c>
    </row>
    <row r="77" spans="1:3">
      <c r="A77" s="4" t="s">
        <v>4493</v>
      </c>
      <c r="B77" s="4" t="s">
        <v>1215</v>
      </c>
      <c r="C77" s="4" t="s">
        <v>3957</v>
      </c>
    </row>
    <row r="78" spans="1:3">
      <c r="A78" s="4" t="s">
        <v>4528</v>
      </c>
    </row>
    <row r="79" spans="1:3">
      <c r="A79" s="3" t="s">
        <v>4491</v>
      </c>
    </row>
    <row r="80" spans="1:3">
      <c r="A80" s="4" t="s">
        <v>4492</v>
      </c>
      <c r="B80" s="6" t="s">
        <v>4529</v>
      </c>
      <c r="C80" s="6" t="s">
        <v>4530</v>
      </c>
    </row>
    <row r="81" spans="1:3">
      <c r="A81" s="4" t="s">
        <v>4531</v>
      </c>
    </row>
    <row r="82" spans="1:3">
      <c r="A82" s="3" t="s">
        <v>4491</v>
      </c>
    </row>
    <row r="83" spans="1:3">
      <c r="A83" s="4" t="s">
        <v>4492</v>
      </c>
      <c r="C83" s="5" t="n">
        <v>294000000</v>
      </c>
    </row>
    <row r="84" spans="1:3">
      <c r="A84" s="4" t="s">
        <v>4532</v>
      </c>
    </row>
    <row r="85" spans="1:3">
      <c r="A85" s="3" t="s">
        <v>4491</v>
      </c>
    </row>
    <row r="86" spans="1:3">
      <c r="A86" s="4" t="s">
        <v>4492</v>
      </c>
      <c r="B86" s="6" t="s">
        <v>4533</v>
      </c>
      <c r="C86" s="6" t="s">
        <v>4534</v>
      </c>
    </row>
  </sheetData>
  <mergeCells count="2">
    <mergeCell ref="A1:A2"/>
    <mergeCell ref="B1:C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5</v>
      </c>
      <c r="B1" s="2" t="s">
        <v>1</v>
      </c>
    </row>
    <row r="2" spans="1:3">
      <c r="B2" s="2" t="s">
        <v>27</v>
      </c>
      <c r="C2" s="2" t="s">
        <v>28</v>
      </c>
    </row>
    <row r="3" spans="1:3">
      <c r="A3" s="3" t="s">
        <v>4536</v>
      </c>
    </row>
    <row r="4" spans="1:3">
      <c r="A4" s="4" t="s">
        <v>4537</v>
      </c>
      <c r="B4" s="6" t="s">
        <v>4538</v>
      </c>
      <c r="C4" s="6" t="s">
        <v>4539</v>
      </c>
    </row>
    <row r="5" spans="1:3">
      <c r="A5" s="4" t="s">
        <v>4540</v>
      </c>
      <c r="B5" s="5" t="n">
        <v>647223</v>
      </c>
      <c r="C5" s="5" t="n">
        <v>653415</v>
      </c>
    </row>
    <row r="6" spans="1:3">
      <c r="A6" s="4" t="s">
        <v>4537</v>
      </c>
      <c r="B6" s="5" t="n">
        <v>22590</v>
      </c>
      <c r="C6" s="5" t="n">
        <v>22534</v>
      </c>
    </row>
    <row r="7" spans="1:3">
      <c r="A7" s="4" t="s">
        <v>4540</v>
      </c>
      <c r="B7" s="5" t="n">
        <v>13315</v>
      </c>
      <c r="C7" s="5" t="n">
        <v>12275</v>
      </c>
    </row>
    <row r="8" spans="1:3">
      <c r="A8" s="4" t="s">
        <v>2020</v>
      </c>
    </row>
    <row r="9" spans="1:3">
      <c r="A9" s="3" t="s">
        <v>4536</v>
      </c>
    </row>
    <row r="10" spans="1:3">
      <c r="A10" s="4" t="s">
        <v>4537</v>
      </c>
      <c r="B10" s="5" t="n">
        <v>117019</v>
      </c>
      <c r="C10" s="5" t="n">
        <v>122353</v>
      </c>
    </row>
    <row r="11" spans="1:3">
      <c r="A11" s="4" t="s">
        <v>4540</v>
      </c>
      <c r="B11" s="5" t="n">
        <v>339741</v>
      </c>
      <c r="C11" s="5" t="n">
        <v>368937</v>
      </c>
    </row>
    <row r="12" spans="1:3">
      <c r="A12" s="4" t="s">
        <v>4537</v>
      </c>
      <c r="B12" s="5" t="n">
        <v>11248</v>
      </c>
      <c r="C12" s="5" t="n">
        <v>12324</v>
      </c>
    </row>
    <row r="13" spans="1:3">
      <c r="A13" s="4" t="s">
        <v>4540</v>
      </c>
      <c r="B13" s="5" t="n">
        <v>8688</v>
      </c>
      <c r="C13" s="5" t="n">
        <v>6729</v>
      </c>
    </row>
    <row r="14" spans="1:3">
      <c r="A14" s="4" t="s">
        <v>2083</v>
      </c>
    </row>
    <row r="15" spans="1:3">
      <c r="A15" s="3" t="s">
        <v>4536</v>
      </c>
    </row>
    <row r="16" spans="1:3">
      <c r="A16" s="4" t="s">
        <v>4537</v>
      </c>
      <c r="B16" s="5" t="n">
        <v>105425</v>
      </c>
      <c r="C16" s="5" t="n">
        <v>97374</v>
      </c>
    </row>
    <row r="17" spans="1:3">
      <c r="A17" s="4" t="s">
        <v>4540</v>
      </c>
      <c r="B17" s="5" t="n">
        <v>175476</v>
      </c>
      <c r="C17" s="5" t="n">
        <v>155923</v>
      </c>
    </row>
    <row r="18" spans="1:3">
      <c r="A18" s="4" t="s">
        <v>4537</v>
      </c>
      <c r="B18" s="5" t="n">
        <v>10262</v>
      </c>
      <c r="C18" s="5" t="n">
        <v>9420</v>
      </c>
    </row>
    <row r="19" spans="1:3">
      <c r="A19" s="4" t="s">
        <v>4540</v>
      </c>
      <c r="B19" s="5" t="n">
        <v>3598</v>
      </c>
      <c r="C19" s="5" t="n">
        <v>4803</v>
      </c>
    </row>
    <row r="20" spans="1:3">
      <c r="A20" s="4" t="s">
        <v>2022</v>
      </c>
    </row>
    <row r="21" spans="1:3">
      <c r="A21" s="3" t="s">
        <v>4536</v>
      </c>
    </row>
    <row r="22" spans="1:3">
      <c r="A22" s="4" t="s">
        <v>4537</v>
      </c>
      <c r="B22" s="5" t="n">
        <v>52635</v>
      </c>
      <c r="C22" s="5" t="n">
        <v>51587</v>
      </c>
    </row>
    <row r="23" spans="1:3">
      <c r="A23" s="4" t="s">
        <v>4540</v>
      </c>
      <c r="B23" s="5" t="n">
        <v>132006</v>
      </c>
      <c r="C23" s="5" t="n">
        <v>128555</v>
      </c>
    </row>
    <row r="24" spans="1:3">
      <c r="A24" s="4" t="s">
        <v>4537</v>
      </c>
      <c r="B24" s="5" t="n">
        <v>1080</v>
      </c>
      <c r="C24" s="5" t="n">
        <v>790</v>
      </c>
    </row>
    <row r="25" spans="1:3">
      <c r="A25" s="4" t="s">
        <v>4540</v>
      </c>
      <c r="B25" s="5" t="n">
        <v>1029</v>
      </c>
      <c r="C25" s="5" t="n">
        <v>743</v>
      </c>
    </row>
    <row r="26" spans="1:3">
      <c r="A26" s="4" t="s">
        <v>2023</v>
      </c>
    </row>
    <row r="27" spans="1:3">
      <c r="A27" s="3" t="s">
        <v>4536</v>
      </c>
    </row>
    <row r="28" spans="1:3">
      <c r="A28" s="4" t="s">
        <v>4537</v>
      </c>
      <c r="B28" s="5" t="n">
        <v>13622</v>
      </c>
      <c r="C28" s="5" t="n">
        <v>13039</v>
      </c>
    </row>
    <row r="29" spans="1:3">
      <c r="A29" s="4" t="s">
        <v>4540</v>
      </c>
      <c r="B29" s="5" t="n">
        <v>34367</v>
      </c>
      <c r="C29" s="5" t="n">
        <v>35995</v>
      </c>
    </row>
    <row r="30" spans="1:3">
      <c r="A30" s="4" t="s">
        <v>4537</v>
      </c>
      <c r="B30" s="5" t="n">
        <v>178</v>
      </c>
      <c r="C30" s="5" t="n">
        <v>107</v>
      </c>
    </row>
    <row r="31" spans="1:3">
      <c r="A31" s="4" t="s">
        <v>4540</v>
      </c>
      <c r="B31" s="5" t="n">
        <v>164</v>
      </c>
      <c r="C31" s="5" t="n">
        <v>90</v>
      </c>
    </row>
    <row r="32" spans="1:3">
      <c r="A32" s="4" t="s">
        <v>2025</v>
      </c>
    </row>
    <row r="33" spans="1:3">
      <c r="A33" s="3" t="s">
        <v>4536</v>
      </c>
    </row>
    <row r="34" spans="1:3">
      <c r="A34" s="4" t="s">
        <v>4537</v>
      </c>
      <c r="B34" s="5" t="n">
        <v>373</v>
      </c>
      <c r="C34" s="5" t="n">
        <v>443</v>
      </c>
    </row>
    <row r="35" spans="1:3">
      <c r="A35" s="4" t="s">
        <v>4540</v>
      </c>
      <c r="B35" s="5" t="n">
        <v>1398</v>
      </c>
      <c r="C35" s="5" t="n">
        <v>1297</v>
      </c>
    </row>
    <row r="36" spans="1:3">
      <c r="A36" s="4" t="s">
        <v>4537</v>
      </c>
      <c r="B36" s="5" t="n">
        <v>901</v>
      </c>
      <c r="C36" s="5" t="n">
        <v>682</v>
      </c>
    </row>
    <row r="37" spans="1:3">
      <c r="A37" s="4" t="s">
        <v>4540</v>
      </c>
      <c r="B37" s="5" t="n">
        <v>864</v>
      </c>
      <c r="C37" s="5" t="n">
        <v>652</v>
      </c>
    </row>
    <row r="38" spans="1:3">
      <c r="A38" s="4" t="s">
        <v>2027</v>
      </c>
    </row>
    <row r="39" spans="1:3">
      <c r="A39" s="3" t="s">
        <v>4536</v>
      </c>
    </row>
    <row r="40" spans="1:3">
      <c r="A40" s="4" t="s">
        <v>4537</v>
      </c>
      <c r="B40" s="5" t="n">
        <v>38640</v>
      </c>
      <c r="C40" s="5" t="n">
        <v>38105</v>
      </c>
    </row>
    <row r="41" spans="1:3">
      <c r="A41" s="4" t="s">
        <v>4540</v>
      </c>
      <c r="B41" s="5" t="n">
        <v>96241</v>
      </c>
      <c r="C41" s="5" t="n">
        <v>91263</v>
      </c>
    </row>
    <row r="42" spans="1:3">
      <c r="A42" s="4" t="s">
        <v>4537</v>
      </c>
      <c r="B42" s="5" t="n">
        <v>1</v>
      </c>
      <c r="C42" s="5" t="n">
        <v>1</v>
      </c>
    </row>
    <row r="43" spans="1:3">
      <c r="A43" s="4" t="s">
        <v>4540</v>
      </c>
      <c r="B43" s="6" t="s">
        <v>1491</v>
      </c>
      <c r="C43" s="6" t="s">
        <v>1491</v>
      </c>
    </row>
  </sheetData>
  <mergeCells count="2">
    <mergeCell ref="A1:A2"/>
    <mergeCell ref="B1:C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1</v>
      </c>
      <c r="B1" s="2" t="s">
        <v>1</v>
      </c>
    </row>
    <row r="2" spans="1:3">
      <c r="B2" s="2" t="s">
        <v>27</v>
      </c>
      <c r="C2" s="2" t="s">
        <v>28</v>
      </c>
    </row>
    <row r="3" spans="1:3">
      <c r="A3" s="3" t="s">
        <v>4542</v>
      </c>
    </row>
    <row r="4" spans="1:3">
      <c r="A4" s="4" t="s">
        <v>4543</v>
      </c>
      <c r="B4" s="6" t="s">
        <v>3025</v>
      </c>
      <c r="C4" s="6" t="s">
        <v>1993</v>
      </c>
    </row>
    <row r="5" spans="1:3">
      <c r="A5" s="4" t="s">
        <v>4544</v>
      </c>
      <c r="B5" s="5" t="n">
        <v>315</v>
      </c>
      <c r="C5" s="5" t="n">
        <v>411</v>
      </c>
    </row>
    <row r="6" spans="1:3">
      <c r="A6" s="4" t="s">
        <v>4545</v>
      </c>
      <c r="B6" s="5" t="n">
        <v>2</v>
      </c>
      <c r="C6" s="5" t="n">
        <v>14</v>
      </c>
    </row>
    <row r="7" spans="1:3">
      <c r="A7" s="4" t="s">
        <v>4546</v>
      </c>
      <c r="B7" s="5" t="n">
        <v>240</v>
      </c>
      <c r="C7" s="5" t="n">
        <v>172</v>
      </c>
    </row>
    <row r="8" spans="1:3">
      <c r="A8" s="4" t="s">
        <v>157</v>
      </c>
      <c r="B8" s="6" t="s">
        <v>4547</v>
      </c>
      <c r="C8" s="6" t="s">
        <v>4548</v>
      </c>
    </row>
  </sheetData>
  <mergeCells count="2">
    <mergeCell ref="A1:A2"/>
    <mergeCell ref="B1:C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9</v>
      </c>
      <c r="B1" s="2" t="s">
        <v>27</v>
      </c>
      <c r="C1" s="2" t="s">
        <v>28</v>
      </c>
    </row>
    <row r="2" spans="1:3">
      <c r="A2" s="3" t="s">
        <v>4550</v>
      </c>
    </row>
    <row r="3" spans="1:3">
      <c r="A3" s="4" t="s">
        <v>4551</v>
      </c>
      <c r="B3" s="6" t="s">
        <v>4552</v>
      </c>
      <c r="C3" s="6" t="s">
        <v>4553</v>
      </c>
    </row>
    <row r="4" spans="1:3">
      <c r="A4" s="4" t="s">
        <v>4554</v>
      </c>
    </row>
    <row r="5" spans="1:3">
      <c r="A5" s="3" t="s">
        <v>4550</v>
      </c>
    </row>
    <row r="6" spans="1:3">
      <c r="A6" s="4" t="s">
        <v>4551</v>
      </c>
      <c r="B6" s="8" t="n">
        <v>764.7</v>
      </c>
      <c r="C6" s="8" t="n">
        <v>607.4</v>
      </c>
    </row>
    <row r="7" spans="1:3">
      <c r="A7" s="4" t="s">
        <v>4555</v>
      </c>
    </row>
    <row r="8" spans="1:3">
      <c r="A8" s="3" t="s">
        <v>4550</v>
      </c>
    </row>
    <row r="9" spans="1:3">
      <c r="A9" s="4" t="s">
        <v>4551</v>
      </c>
      <c r="B9" s="8" t="n">
        <v>11.9</v>
      </c>
      <c r="C9" s="5" t="n">
        <v>17</v>
      </c>
    </row>
    <row r="10" spans="1:3">
      <c r="A10" s="4" t="s">
        <v>4556</v>
      </c>
    </row>
    <row r="11" spans="1:3">
      <c r="A11" s="3" t="s">
        <v>4550</v>
      </c>
    </row>
    <row r="12" spans="1:3">
      <c r="A12" s="4" t="s">
        <v>4551</v>
      </c>
      <c r="B12" s="8" t="n">
        <v>46.4</v>
      </c>
      <c r="C12" s="8" t="n">
        <v>44.3</v>
      </c>
    </row>
    <row r="13" spans="1:3">
      <c r="A13" s="4" t="s">
        <v>4557</v>
      </c>
    </row>
    <row r="14" spans="1:3">
      <c r="A14" s="3" t="s">
        <v>4550</v>
      </c>
    </row>
    <row r="15" spans="1:3">
      <c r="A15" s="4" t="s">
        <v>4551</v>
      </c>
      <c r="B15" s="8" t="n">
        <v>0.8</v>
      </c>
      <c r="C15" s="8" t="n">
        <v>0.8</v>
      </c>
    </row>
    <row r="16" spans="1:3">
      <c r="A16" s="4" t="s">
        <v>4558</v>
      </c>
    </row>
    <row r="17" spans="1:3">
      <c r="A17" s="3" t="s">
        <v>4550</v>
      </c>
    </row>
    <row r="18" spans="1:3">
      <c r="A18" s="4" t="s">
        <v>4551</v>
      </c>
      <c r="B18" s="8" t="n">
        <v>-451.5</v>
      </c>
      <c r="C18" s="8" t="n">
        <v>-339.7</v>
      </c>
    </row>
    <row r="19" spans="1:3">
      <c r="A19" s="4" t="s">
        <v>4264</v>
      </c>
    </row>
    <row r="20" spans="1:3">
      <c r="A20" s="3" t="s">
        <v>4550</v>
      </c>
    </row>
    <row r="21" spans="1:3">
      <c r="A21" s="4" t="s">
        <v>4551</v>
      </c>
      <c r="B21" s="8" t="n">
        <v>409.9</v>
      </c>
      <c r="C21" s="8" t="n">
        <v>236.6</v>
      </c>
    </row>
    <row r="22" spans="1:3">
      <c r="A22" s="4" t="s">
        <v>4559</v>
      </c>
    </row>
    <row r="23" spans="1:3">
      <c r="A23" s="3" t="s">
        <v>4550</v>
      </c>
    </row>
    <row r="24" spans="1:3">
      <c r="A24" s="4" t="s">
        <v>4551</v>
      </c>
      <c r="B24" s="5" t="n">
        <v>721</v>
      </c>
      <c r="C24" s="8" t="n">
        <v>482.5</v>
      </c>
    </row>
    <row r="25" spans="1:3">
      <c r="A25" s="4" t="s">
        <v>4560</v>
      </c>
    </row>
    <row r="26" spans="1:3">
      <c r="A26" s="3" t="s">
        <v>4550</v>
      </c>
    </row>
    <row r="27" spans="1:3">
      <c r="A27" s="4" t="s">
        <v>4551</v>
      </c>
      <c r="B27" s="8" t="n">
        <v>20.4</v>
      </c>
      <c r="C27" s="8" t="n">
        <v>18.4</v>
      </c>
    </row>
    <row r="28" spans="1:3">
      <c r="A28" s="4" t="s">
        <v>4561</v>
      </c>
    </row>
    <row r="29" spans="1:3">
      <c r="A29" s="3" t="s">
        <v>4550</v>
      </c>
    </row>
    <row r="30" spans="1:3">
      <c r="A30" s="4" t="s">
        <v>4551</v>
      </c>
      <c r="B30" s="8" t="n">
        <v>45.4</v>
      </c>
      <c r="C30" s="8" t="n">
        <v>45.2</v>
      </c>
    </row>
    <row r="31" spans="1:3">
      <c r="A31" s="4" t="s">
        <v>4562</v>
      </c>
    </row>
    <row r="32" spans="1:3">
      <c r="A32" s="3" t="s">
        <v>4550</v>
      </c>
    </row>
    <row r="33" spans="1:3">
      <c r="A33" s="4" t="s">
        <v>4551</v>
      </c>
      <c r="B33" s="8" t="n">
        <v>1.5</v>
      </c>
      <c r="C33" s="8" t="n">
        <v>1.7</v>
      </c>
    </row>
    <row r="34" spans="1:3">
      <c r="A34" s="4" t="s">
        <v>717</v>
      </c>
    </row>
    <row r="35" spans="1:3">
      <c r="A35" s="3" t="s">
        <v>4550</v>
      </c>
    </row>
    <row r="36" spans="1:3">
      <c r="A36" s="4" t="s">
        <v>4551</v>
      </c>
      <c r="B36" s="8" t="n">
        <v>304.8</v>
      </c>
      <c r="C36" s="8" t="n">
        <v>155.1</v>
      </c>
    </row>
    <row r="37" spans="1:3">
      <c r="A37" s="4" t="s">
        <v>4563</v>
      </c>
    </row>
    <row r="38" spans="1:3">
      <c r="A38" s="3" t="s">
        <v>4550</v>
      </c>
    </row>
    <row r="39" spans="1:3">
      <c r="A39" s="4" t="s">
        <v>4551</v>
      </c>
      <c r="B39" s="8" t="n">
        <v>583.6</v>
      </c>
      <c r="C39" s="8" t="n">
        <v>323.7</v>
      </c>
    </row>
    <row r="40" spans="1:3">
      <c r="A40" s="4" t="s">
        <v>4564</v>
      </c>
    </row>
    <row r="41" spans="1:3">
      <c r="A41" s="3" t="s">
        <v>4550</v>
      </c>
    </row>
    <row r="42" spans="1:3">
      <c r="A42" s="4" t="s">
        <v>4551</v>
      </c>
      <c r="B42" s="8" t="n">
        <v>6.5</v>
      </c>
      <c r="C42" s="8" t="n">
        <v>6.8</v>
      </c>
    </row>
    <row r="43" spans="1:3">
      <c r="A43" s="4" t="s">
        <v>4565</v>
      </c>
    </row>
    <row r="44" spans="1:3">
      <c r="A44" s="3" t="s">
        <v>4550</v>
      </c>
    </row>
    <row r="45" spans="1:3">
      <c r="A45" s="4" t="s">
        <v>4551</v>
      </c>
      <c r="B45" s="8" t="n">
        <v>38.5</v>
      </c>
      <c r="C45" s="5" t="n">
        <v>34</v>
      </c>
    </row>
    <row r="46" spans="1:3">
      <c r="A46" s="4" t="s">
        <v>4566</v>
      </c>
    </row>
    <row r="47" spans="1:3">
      <c r="A47" s="3" t="s">
        <v>4550</v>
      </c>
    </row>
    <row r="48" spans="1:3">
      <c r="A48" s="4" t="s">
        <v>4551</v>
      </c>
      <c r="B48" s="8" t="n">
        <v>0.7</v>
      </c>
      <c r="C48" s="8" t="n">
        <v>0.7</v>
      </c>
    </row>
    <row r="49" spans="1:3">
      <c r="A49" s="4" t="s">
        <v>2699</v>
      </c>
    </row>
    <row r="50" spans="1:3">
      <c r="A50" s="3" t="s">
        <v>4550</v>
      </c>
    </row>
    <row r="51" spans="1:3">
      <c r="A51" s="4" t="s">
        <v>4551</v>
      </c>
      <c r="B51" s="5" t="n">
        <v>874</v>
      </c>
      <c r="C51" s="8" t="n">
        <v>341.5</v>
      </c>
    </row>
    <row r="52" spans="1:3">
      <c r="A52" s="4" t="s">
        <v>4567</v>
      </c>
    </row>
    <row r="53" spans="1:3">
      <c r="A53" s="3" t="s">
        <v>4550</v>
      </c>
    </row>
    <row r="54" spans="1:3">
      <c r="A54" s="4" t="s">
        <v>4551</v>
      </c>
      <c r="B54" s="8" t="n">
        <v>1311.9</v>
      </c>
      <c r="C54" s="8" t="n">
        <v>607.4</v>
      </c>
    </row>
    <row r="55" spans="1:3">
      <c r="A55" s="4" t="s">
        <v>4568</v>
      </c>
    </row>
    <row r="56" spans="1:3">
      <c r="A56" s="3" t="s">
        <v>4550</v>
      </c>
    </row>
    <row r="57" spans="1:3">
      <c r="A57" s="4" t="s">
        <v>4551</v>
      </c>
      <c r="B57" s="8" t="n">
        <v>50.2</v>
      </c>
      <c r="C57" s="8" t="n">
        <v>33.2</v>
      </c>
    </row>
    <row r="58" spans="1:3">
      <c r="A58" s="4" t="s">
        <v>4569</v>
      </c>
    </row>
    <row r="59" spans="1:3">
      <c r="A59" s="3" t="s">
        <v>4550</v>
      </c>
    </row>
    <row r="60" spans="1:3">
      <c r="A60" s="4" t="s">
        <v>4551</v>
      </c>
      <c r="B60" s="8" t="n">
        <v>54.9</v>
      </c>
      <c r="C60" s="8" t="n">
        <v>63.3</v>
      </c>
    </row>
    <row r="61" spans="1:3">
      <c r="A61" s="4" t="s">
        <v>4570</v>
      </c>
    </row>
    <row r="62" spans="1:3">
      <c r="A62" s="3" t="s">
        <v>4550</v>
      </c>
    </row>
    <row r="63" spans="1:3">
      <c r="A63" s="4" t="s">
        <v>4551</v>
      </c>
      <c r="B63" s="6" t="s">
        <v>4571</v>
      </c>
      <c r="C63" s="6" t="s">
        <v>45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7</v>
      </c>
    </row>
    <row r="3" spans="1:2">
      <c r="A3" s="3" t="s">
        <v>290</v>
      </c>
    </row>
    <row r="4" spans="1:2">
      <c r="A4" s="4" t="s">
        <v>318</v>
      </c>
      <c r="B4" s="4" t="s">
        <v>319</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2</v>
      </c>
      <c r="B1" s="2" t="s">
        <v>1</v>
      </c>
    </row>
    <row r="2" spans="1:3">
      <c r="B2" s="2" t="s">
        <v>27</v>
      </c>
      <c r="C2" s="2" t="s">
        <v>28</v>
      </c>
    </row>
    <row r="3" spans="1:3">
      <c r="A3" s="3" t="s">
        <v>4573</v>
      </c>
    </row>
    <row r="4" spans="1:3">
      <c r="A4" s="4" t="s">
        <v>35</v>
      </c>
      <c r="B4" s="6" t="s">
        <v>4574</v>
      </c>
      <c r="C4" s="6" t="s">
        <v>4575</v>
      </c>
    </row>
    <row r="5" spans="1:3">
      <c r="A5" s="4" t="s">
        <v>33</v>
      </c>
      <c r="B5" s="5" t="n">
        <v>98837</v>
      </c>
      <c r="C5" s="5" t="n">
        <v>85700</v>
      </c>
    </row>
    <row r="6" spans="1:3">
      <c r="A6" s="4" t="s">
        <v>4576</v>
      </c>
      <c r="B6" s="5" t="n">
        <v>270121</v>
      </c>
      <c r="C6" s="5" t="n">
        <v>204648</v>
      </c>
    </row>
    <row r="7" spans="1:3">
      <c r="A7" s="4" t="s">
        <v>301</v>
      </c>
      <c r="B7" s="5" t="n">
        <v>1746</v>
      </c>
      <c r="C7" s="5" t="n">
        <v>1191</v>
      </c>
    </row>
    <row r="8" spans="1:3">
      <c r="A8" s="4" t="s">
        <v>41</v>
      </c>
      <c r="B8" s="5" t="n">
        <v>102284</v>
      </c>
      <c r="C8" s="5" t="n">
        <v>88277</v>
      </c>
    </row>
    <row r="9" spans="1:3">
      <c r="A9" s="4" t="s">
        <v>42</v>
      </c>
      <c r="B9" s="5" t="n">
        <v>36560</v>
      </c>
      <c r="C9" s="5" t="n">
        <v>40495</v>
      </c>
    </row>
    <row r="10" spans="1:3">
      <c r="A10" s="4" t="s">
        <v>40</v>
      </c>
      <c r="B10" s="5" t="n">
        <v>22843</v>
      </c>
      <c r="C10" s="5" t="n">
        <v>24231</v>
      </c>
    </row>
    <row r="11" spans="1:3">
      <c r="A11" s="4" t="s">
        <v>4577</v>
      </c>
      <c r="B11" s="5" t="n">
        <v>493367</v>
      </c>
      <c r="C11" s="5" t="n">
        <v>490366</v>
      </c>
    </row>
    <row r="12" spans="1:3">
      <c r="A12" s="4" t="s">
        <v>4578</v>
      </c>
      <c r="B12" s="5" t="n">
        <v>129616</v>
      </c>
      <c r="C12" s="5" t="n">
        <v>135483</v>
      </c>
    </row>
    <row r="13" spans="1:3">
      <c r="A13" s="4" t="s">
        <v>40</v>
      </c>
      <c r="B13" s="5" t="n">
        <v>26746</v>
      </c>
      <c r="C13" s="5" t="n">
        <v>24698</v>
      </c>
    </row>
    <row r="14" spans="1:3">
      <c r="A14" s="4" t="s">
        <v>60</v>
      </c>
      <c r="B14" s="5" t="n">
        <v>465</v>
      </c>
      <c r="C14" s="5" t="n">
        <v>519</v>
      </c>
    </row>
    <row r="15" spans="1:3">
      <c r="A15" s="4" t="s">
        <v>65</v>
      </c>
      <c r="B15" s="5" t="n">
        <v>3301</v>
      </c>
      <c r="C15" s="5" t="n">
        <v>3147</v>
      </c>
    </row>
    <row r="16" spans="1:3">
      <c r="A16" s="4" t="s">
        <v>4554</v>
      </c>
    </row>
    <row r="17" spans="1:3">
      <c r="A17" s="3" t="s">
        <v>4573</v>
      </c>
    </row>
    <row r="18" spans="1:3">
      <c r="A18" s="4" t="s">
        <v>4579</v>
      </c>
      <c r="B18" s="5" t="n">
        <v>1294728</v>
      </c>
      <c r="C18" s="5" t="n">
        <v>1219649</v>
      </c>
    </row>
    <row r="19" spans="1:3">
      <c r="A19" s="4" t="s">
        <v>34</v>
      </c>
      <c r="B19" s="5" t="n">
        <v>29053</v>
      </c>
      <c r="C19" s="5" t="n">
        <v>22692</v>
      </c>
    </row>
    <row r="20" spans="1:3">
      <c r="A20" s="4" t="s">
        <v>35</v>
      </c>
      <c r="B20" s="5" t="n">
        <v>244707</v>
      </c>
      <c r="C20" s="5" t="n">
        <v>265051</v>
      </c>
    </row>
    <row r="21" spans="1:3">
      <c r="A21" s="4" t="s">
        <v>33</v>
      </c>
      <c r="B21" s="5" t="n">
        <v>94047</v>
      </c>
      <c r="C21" s="5" t="n">
        <v>82698</v>
      </c>
    </row>
    <row r="22" spans="1:3">
      <c r="A22" s="4" t="s">
        <v>4576</v>
      </c>
      <c r="B22" s="5" t="n">
        <v>270121</v>
      </c>
      <c r="C22" s="5" t="n">
        <v>204648</v>
      </c>
    </row>
    <row r="23" spans="1:3">
      <c r="A23" s="4" t="s">
        <v>301</v>
      </c>
      <c r="B23" s="5" t="n">
        <v>1746</v>
      </c>
      <c r="C23" s="5" t="n">
        <v>1191</v>
      </c>
    </row>
    <row r="24" spans="1:3">
      <c r="A24" s="4" t="s">
        <v>41</v>
      </c>
      <c r="B24" s="5" t="n">
        <v>102284</v>
      </c>
      <c r="C24" s="5" t="n">
        <v>88277</v>
      </c>
    </row>
    <row r="25" spans="1:3">
      <c r="A25" s="4" t="s">
        <v>42</v>
      </c>
      <c r="B25" s="5" t="n">
        <v>36560</v>
      </c>
      <c r="C25" s="5" t="n">
        <v>40495</v>
      </c>
    </row>
    <row r="26" spans="1:3">
      <c r="A26" s="4" t="s">
        <v>40</v>
      </c>
      <c r="B26" s="5" t="n">
        <v>22843</v>
      </c>
      <c r="C26" s="5" t="n">
        <v>24231</v>
      </c>
    </row>
    <row r="27" spans="1:3">
      <c r="A27" s="4" t="s">
        <v>4577</v>
      </c>
      <c r="B27" s="5" t="n">
        <v>493367</v>
      </c>
      <c r="C27" s="5" t="n">
        <v>490366</v>
      </c>
    </row>
    <row r="28" spans="1:3">
      <c r="A28" s="4" t="s">
        <v>4580</v>
      </c>
      <c r="B28" s="5" t="n">
        <v>905206</v>
      </c>
      <c r="C28" s="5" t="n">
        <v>877531</v>
      </c>
    </row>
    <row r="29" spans="1:3">
      <c r="A29" s="4" t="s">
        <v>4581</v>
      </c>
      <c r="B29" s="5" t="n">
        <v>119980</v>
      </c>
      <c r="C29" s="5" t="n">
        <v>108250</v>
      </c>
    </row>
    <row r="30" spans="1:3">
      <c r="A30" s="4" t="s">
        <v>4582</v>
      </c>
      <c r="B30" s="5" t="n">
        <v>211800</v>
      </c>
      <c r="C30" s="5" t="n">
        <v>156274</v>
      </c>
    </row>
    <row r="31" spans="1:3">
      <c r="A31" s="4" t="s">
        <v>34</v>
      </c>
      <c r="B31" s="5" t="n">
        <v>2182</v>
      </c>
      <c r="C31" s="5" t="n">
        <v>3757</v>
      </c>
    </row>
    <row r="32" spans="1:3">
      <c r="A32" s="4" t="s">
        <v>4583</v>
      </c>
      <c r="B32" s="5" t="n">
        <v>312634</v>
      </c>
      <c r="C32" s="5" t="n">
        <v>349164</v>
      </c>
    </row>
    <row r="33" spans="1:3">
      <c r="A33" s="4" t="s">
        <v>4578</v>
      </c>
      <c r="B33" s="5" t="n">
        <v>129616</v>
      </c>
      <c r="C33" s="5" t="n">
        <v>135483</v>
      </c>
    </row>
    <row r="34" spans="1:3">
      <c r="A34" s="4" t="s">
        <v>4584</v>
      </c>
      <c r="B34" s="5" t="n">
        <v>98482</v>
      </c>
      <c r="C34" s="5" t="n">
        <v>96239</v>
      </c>
    </row>
    <row r="35" spans="1:3">
      <c r="A35" s="4" t="s">
        <v>40</v>
      </c>
      <c r="B35" s="5" t="n">
        <v>26746</v>
      </c>
      <c r="C35" s="5" t="n">
        <v>24698</v>
      </c>
    </row>
    <row r="36" spans="1:3">
      <c r="A36" s="4" t="s">
        <v>60</v>
      </c>
      <c r="B36" s="5" t="n">
        <v>465</v>
      </c>
      <c r="C36" s="5" t="n">
        <v>519</v>
      </c>
    </row>
    <row r="37" spans="1:3">
      <c r="A37" s="4" t="s">
        <v>65</v>
      </c>
      <c r="B37" s="5" t="n">
        <v>3301</v>
      </c>
      <c r="C37" s="5" t="n">
        <v>3147</v>
      </c>
    </row>
    <row r="38" spans="1:3">
      <c r="A38" s="4" t="s">
        <v>4585</v>
      </c>
      <c r="B38" s="5" t="n">
        <v>389522</v>
      </c>
      <c r="C38" s="5" t="n">
        <v>342118</v>
      </c>
    </row>
    <row r="39" spans="1:3">
      <c r="A39" s="4" t="s">
        <v>4255</v>
      </c>
    </row>
    <row r="40" spans="1:3">
      <c r="A40" s="3" t="s">
        <v>4573</v>
      </c>
    </row>
    <row r="41" spans="1:3">
      <c r="A41" s="4" t="s">
        <v>40</v>
      </c>
      <c r="B41" s="5" t="n">
        <v>7978</v>
      </c>
      <c r="C41" s="5" t="n">
        <v>5815</v>
      </c>
    </row>
    <row r="42" spans="1:3">
      <c r="A42" s="4" t="s">
        <v>40</v>
      </c>
      <c r="B42" s="5" t="n">
        <v>7596</v>
      </c>
      <c r="C42" s="5" t="n">
        <v>5294</v>
      </c>
    </row>
    <row r="43" spans="1:3">
      <c r="A43" s="4" t="s">
        <v>4586</v>
      </c>
    </row>
    <row r="44" spans="1:3">
      <c r="A44" s="3" t="s">
        <v>4573</v>
      </c>
    </row>
    <row r="45" spans="1:3">
      <c r="A45" s="4" t="s">
        <v>4579</v>
      </c>
      <c r="B45" s="5" t="n">
        <v>268066</v>
      </c>
      <c r="C45" s="5" t="n">
        <v>389843</v>
      </c>
    </row>
    <row r="46" spans="1:3">
      <c r="A46" s="4" t="s">
        <v>34</v>
      </c>
      <c r="B46" s="5" t="n">
        <v>21645</v>
      </c>
      <c r="C46" s="5" t="n">
        <v>13286</v>
      </c>
    </row>
    <row r="47" spans="1:3">
      <c r="A47" s="4" t="s">
        <v>35</v>
      </c>
      <c r="B47" s="5" t="n">
        <v>42615</v>
      </c>
      <c r="C47" s="5" t="n">
        <v>201525</v>
      </c>
    </row>
    <row r="48" spans="1:3">
      <c r="A48" s="4" t="s">
        <v>33</v>
      </c>
      <c r="B48" s="5" t="n">
        <v>94047</v>
      </c>
      <c r="C48" s="5" t="n">
        <v>82698</v>
      </c>
    </row>
    <row r="49" spans="1:3">
      <c r="A49" s="4" t="s">
        <v>4576</v>
      </c>
      <c r="B49" s="5" t="n">
        <v>14052</v>
      </c>
      <c r="C49" s="5" t="n">
        <v>6971</v>
      </c>
    </row>
    <row r="50" spans="1:3">
      <c r="A50" s="4" t="s">
        <v>41</v>
      </c>
      <c r="B50" s="5" t="n">
        <v>5034</v>
      </c>
      <c r="C50" s="5" t="n">
        <v>5994</v>
      </c>
    </row>
    <row r="51" spans="1:3">
      <c r="A51" s="4" t="s">
        <v>42</v>
      </c>
      <c r="B51" s="5" t="n">
        <v>9456</v>
      </c>
      <c r="C51" s="5" t="n">
        <v>1370</v>
      </c>
    </row>
    <row r="52" spans="1:3">
      <c r="A52" s="4" t="s">
        <v>40</v>
      </c>
      <c r="B52" s="5" t="n">
        <v>7978</v>
      </c>
      <c r="C52" s="5" t="n">
        <v>5815</v>
      </c>
    </row>
    <row r="53" spans="1:3">
      <c r="A53" s="4" t="s">
        <v>4577</v>
      </c>
      <c r="B53" s="5" t="n">
        <v>73239</v>
      </c>
      <c r="C53" s="5" t="n">
        <v>72184</v>
      </c>
    </row>
    <row r="54" spans="1:3">
      <c r="A54" s="4" t="s">
        <v>4580</v>
      </c>
      <c r="B54" s="5" t="n">
        <v>376492</v>
      </c>
      <c r="C54" s="5" t="n">
        <v>325241</v>
      </c>
    </row>
    <row r="55" spans="1:3">
      <c r="A55" s="4" t="s">
        <v>4581</v>
      </c>
      <c r="B55" s="5" t="n">
        <v>119980</v>
      </c>
      <c r="C55" s="5" t="n">
        <v>108250</v>
      </c>
    </row>
    <row r="56" spans="1:3">
      <c r="A56" s="4" t="s">
        <v>4582</v>
      </c>
      <c r="B56" s="5" t="n">
        <v>27798</v>
      </c>
      <c r="C56" s="5" t="n">
        <v>30555</v>
      </c>
    </row>
    <row r="57" spans="1:3">
      <c r="A57" s="4" t="s">
        <v>34</v>
      </c>
      <c r="B57" s="5" t="n">
        <v>88</v>
      </c>
      <c r="C57" s="5" t="n">
        <v>1176</v>
      </c>
    </row>
    <row r="58" spans="1:3">
      <c r="A58" s="4" t="s">
        <v>4583</v>
      </c>
      <c r="B58" s="5" t="n">
        <v>208261</v>
      </c>
      <c r="C58" s="5" t="n">
        <v>172411</v>
      </c>
    </row>
    <row r="59" spans="1:3">
      <c r="A59" s="4" t="s">
        <v>4578</v>
      </c>
      <c r="B59" s="5" t="n">
        <v>8570</v>
      </c>
      <c r="C59" s="5" t="n">
        <v>6535</v>
      </c>
    </row>
    <row r="60" spans="1:3">
      <c r="A60" s="4" t="s">
        <v>4584</v>
      </c>
      <c r="B60" s="5" t="n">
        <v>4188</v>
      </c>
      <c r="C60" s="5" t="n">
        <v>951</v>
      </c>
    </row>
    <row r="61" spans="1:3">
      <c r="A61" s="4" t="s">
        <v>40</v>
      </c>
      <c r="B61" s="5" t="n">
        <v>7596</v>
      </c>
      <c r="C61" s="5" t="n">
        <v>5294</v>
      </c>
    </row>
    <row r="62" spans="1:3">
      <c r="A62" s="4" t="s">
        <v>60</v>
      </c>
      <c r="B62" s="5" t="n">
        <v>11</v>
      </c>
      <c r="C62" s="5" t="n">
        <v>69</v>
      </c>
    </row>
    <row r="63" spans="1:3">
      <c r="A63" s="4" t="s">
        <v>4585</v>
      </c>
      <c r="B63" s="5" t="n">
        <v>-108426</v>
      </c>
      <c r="C63" s="5" t="n">
        <v>64602</v>
      </c>
    </row>
    <row r="64" spans="1:3">
      <c r="A64" s="4" t="s">
        <v>4587</v>
      </c>
      <c r="B64" s="6" t="s">
        <v>4588</v>
      </c>
      <c r="C64" s="6" t="s">
        <v>4589</v>
      </c>
    </row>
    <row r="65" spans="1:3">
      <c r="A65" s="4" t="s">
        <v>4590</v>
      </c>
      <c r="B65" s="4" t="s">
        <v>4591</v>
      </c>
      <c r="C65" s="4" t="s">
        <v>4592</v>
      </c>
    </row>
    <row r="66" spans="1:3">
      <c r="A66" s="4" t="s">
        <v>4593</v>
      </c>
    </row>
    <row r="67" spans="1:3">
      <c r="A67" s="3" t="s">
        <v>4573</v>
      </c>
    </row>
    <row r="68" spans="1:3">
      <c r="A68" s="4" t="s">
        <v>4579</v>
      </c>
      <c r="B68" s="6" t="s">
        <v>4594</v>
      </c>
      <c r="C68" s="6" t="s">
        <v>4595</v>
      </c>
    </row>
    <row r="69" spans="1:3">
      <c r="A69" s="4" t="s">
        <v>34</v>
      </c>
      <c r="B69" s="5" t="n">
        <v>3511</v>
      </c>
      <c r="C69" s="5" t="n">
        <v>4676</v>
      </c>
    </row>
    <row r="70" spans="1:3">
      <c r="A70" s="4" t="s">
        <v>35</v>
      </c>
      <c r="B70" s="5" t="n">
        <v>201894</v>
      </c>
      <c r="C70" s="5" t="n">
        <v>63180</v>
      </c>
    </row>
    <row r="71" spans="1:3">
      <c r="A71" s="4" t="s">
        <v>4576</v>
      </c>
      <c r="B71" s="5" t="n">
        <v>16841</v>
      </c>
      <c r="C71" s="5" t="n">
        <v>14194</v>
      </c>
    </row>
    <row r="72" spans="1:3">
      <c r="A72" s="4" t="s">
        <v>41</v>
      </c>
      <c r="B72" s="5" t="n">
        <v>9040</v>
      </c>
      <c r="C72" s="5" t="n">
        <v>10539</v>
      </c>
    </row>
    <row r="73" spans="1:3">
      <c r="A73" s="4" t="s">
        <v>42</v>
      </c>
      <c r="B73" s="5" t="n">
        <v>335</v>
      </c>
      <c r="C73" s="5" t="n">
        <v>528</v>
      </c>
    </row>
    <row r="74" spans="1:3">
      <c r="A74" s="4" t="s">
        <v>40</v>
      </c>
      <c r="B74" s="5" t="n">
        <v>3003</v>
      </c>
      <c r="C74" s="5" t="n">
        <v>5470</v>
      </c>
    </row>
    <row r="75" spans="1:3">
      <c r="A75" s="4" t="s">
        <v>4577</v>
      </c>
      <c r="B75" s="5" t="n">
        <v>120231</v>
      </c>
      <c r="C75" s="5" t="n">
        <v>120745</v>
      </c>
    </row>
    <row r="76" spans="1:3">
      <c r="A76" s="4" t="s">
        <v>4580</v>
      </c>
      <c r="B76" s="5" t="n">
        <v>93736</v>
      </c>
      <c r="C76" s="5" t="n">
        <v>90652</v>
      </c>
    </row>
    <row r="77" spans="1:3">
      <c r="A77" s="4" t="s">
        <v>4582</v>
      </c>
      <c r="B77" s="5" t="n">
        <v>32350</v>
      </c>
      <c r="C77" s="5" t="n">
        <v>28248</v>
      </c>
    </row>
    <row r="78" spans="1:3">
      <c r="A78" s="4" t="s">
        <v>34</v>
      </c>
      <c r="B78" s="5" t="n">
        <v>908</v>
      </c>
      <c r="C78" s="5" t="n">
        <v>1918</v>
      </c>
    </row>
    <row r="79" spans="1:3">
      <c r="A79" s="4" t="s">
        <v>4583</v>
      </c>
      <c r="B79" s="5" t="n">
        <v>7362</v>
      </c>
      <c r="C79" s="5" t="n">
        <v>6844</v>
      </c>
    </row>
    <row r="80" spans="1:3">
      <c r="A80" s="4" t="s">
        <v>4578</v>
      </c>
      <c r="B80" s="5" t="n">
        <v>34108</v>
      </c>
      <c r="C80" s="5" t="n">
        <v>38590</v>
      </c>
    </row>
    <row r="81" spans="1:3">
      <c r="A81" s="4" t="s">
        <v>4584</v>
      </c>
      <c r="B81" s="5" t="n">
        <v>16495</v>
      </c>
      <c r="C81" s="5" t="n">
        <v>11490</v>
      </c>
    </row>
    <row r="82" spans="1:3">
      <c r="A82" s="4" t="s">
        <v>40</v>
      </c>
      <c r="B82" s="5" t="n">
        <v>2491</v>
      </c>
      <c r="C82" s="5" t="n">
        <v>3555</v>
      </c>
    </row>
    <row r="83" spans="1:3">
      <c r="A83" s="4" t="s">
        <v>60</v>
      </c>
      <c r="B83" s="5" t="n">
        <v>22</v>
      </c>
      <c r="C83" s="5" t="n">
        <v>7</v>
      </c>
    </row>
    <row r="84" spans="1:3">
      <c r="A84" s="4" t="s">
        <v>4585</v>
      </c>
      <c r="B84" s="5" t="n">
        <v>261119</v>
      </c>
      <c r="C84" s="5" t="n">
        <v>128680</v>
      </c>
    </row>
    <row r="85" spans="1:3">
      <c r="A85" s="4" t="s">
        <v>4587</v>
      </c>
      <c r="B85" s="6" t="s">
        <v>4596</v>
      </c>
      <c r="C85" s="6" t="s">
        <v>4597</v>
      </c>
    </row>
    <row r="86" spans="1:3">
      <c r="A86" s="4" t="s">
        <v>4590</v>
      </c>
      <c r="B86" s="4" t="s">
        <v>4598</v>
      </c>
      <c r="C86" s="4" t="s">
        <v>4053</v>
      </c>
    </row>
    <row r="87" spans="1:3">
      <c r="A87" s="4" t="s">
        <v>4599</v>
      </c>
    </row>
    <row r="88" spans="1:3">
      <c r="A88" s="3" t="s">
        <v>4573</v>
      </c>
    </row>
    <row r="89" spans="1:3">
      <c r="A89" s="4" t="s">
        <v>4579</v>
      </c>
      <c r="B89" s="6" t="s">
        <v>4600</v>
      </c>
      <c r="C89" s="6" t="s">
        <v>4601</v>
      </c>
    </row>
    <row r="90" spans="1:3">
      <c r="A90" s="4" t="s">
        <v>34</v>
      </c>
      <c r="B90" s="5" t="n">
        <v>2883</v>
      </c>
      <c r="C90" s="5" t="n">
        <v>3541</v>
      </c>
    </row>
    <row r="91" spans="1:3">
      <c r="A91" s="4" t="s">
        <v>35</v>
      </c>
      <c r="B91" s="5" t="n">
        <v>2</v>
      </c>
      <c r="C91" s="5" t="n">
        <v>35</v>
      </c>
    </row>
    <row r="92" spans="1:3">
      <c r="A92" s="4" t="s">
        <v>4576</v>
      </c>
      <c r="B92" s="5" t="n">
        <v>17518</v>
      </c>
      <c r="C92" s="5" t="n">
        <v>13041</v>
      </c>
    </row>
    <row r="93" spans="1:3">
      <c r="A93" s="4" t="s">
        <v>301</v>
      </c>
      <c r="B93" s="5" t="n">
        <v>1041</v>
      </c>
      <c r="C93" s="5" t="n">
        <v>1191</v>
      </c>
    </row>
    <row r="94" spans="1:3">
      <c r="A94" s="4" t="s">
        <v>41</v>
      </c>
      <c r="B94" s="5" t="n">
        <v>12033</v>
      </c>
      <c r="C94" s="5" t="n">
        <v>7103</v>
      </c>
    </row>
    <row r="95" spans="1:3">
      <c r="A95" s="4" t="s">
        <v>42</v>
      </c>
      <c r="B95" s="5" t="n">
        <v>505</v>
      </c>
      <c r="C95" s="5" t="n">
        <v>600</v>
      </c>
    </row>
    <row r="96" spans="1:3">
      <c r="A96" s="4" t="s">
        <v>40</v>
      </c>
      <c r="B96" s="5" t="n">
        <v>2360</v>
      </c>
      <c r="C96" s="5" t="n">
        <v>2826</v>
      </c>
    </row>
    <row r="97" spans="1:3">
      <c r="A97" s="4" t="s">
        <v>4577</v>
      </c>
      <c r="B97" s="5" t="n">
        <v>67463</v>
      </c>
      <c r="C97" s="5" t="n">
        <v>66994</v>
      </c>
    </row>
    <row r="98" spans="1:3">
      <c r="A98" s="4" t="s">
        <v>4580</v>
      </c>
      <c r="B98" s="5" t="n">
        <v>87850</v>
      </c>
      <c r="C98" s="5" t="n">
        <v>111907</v>
      </c>
    </row>
    <row r="99" spans="1:3">
      <c r="A99" s="4" t="s">
        <v>4582</v>
      </c>
      <c r="B99" s="5" t="n">
        <v>22570</v>
      </c>
      <c r="C99" s="5" t="n">
        <v>17110</v>
      </c>
    </row>
    <row r="100" spans="1:3">
      <c r="A100" s="4" t="s">
        <v>34</v>
      </c>
      <c r="B100" s="5" t="n">
        <v>669</v>
      </c>
      <c r="C100" s="5" t="n">
        <v>625</v>
      </c>
    </row>
    <row r="101" spans="1:3">
      <c r="A101" s="4" t="s">
        <v>4583</v>
      </c>
      <c r="B101" s="5" t="n">
        <v>25185</v>
      </c>
      <c r="C101" s="5" t="n">
        <v>55314</v>
      </c>
    </row>
    <row r="102" spans="1:3">
      <c r="A102" s="4" t="s">
        <v>4578</v>
      </c>
      <c r="B102" s="5" t="n">
        <v>30736</v>
      </c>
      <c r="C102" s="5" t="n">
        <v>30227</v>
      </c>
    </row>
    <row r="103" spans="1:3">
      <c r="A103" s="4" t="s">
        <v>4584</v>
      </c>
      <c r="B103" s="5" t="n">
        <v>5343</v>
      </c>
      <c r="C103" s="5" t="n">
        <v>6612</v>
      </c>
    </row>
    <row r="104" spans="1:3">
      <c r="A104" s="4" t="s">
        <v>40</v>
      </c>
      <c r="B104" s="5" t="n">
        <v>3325</v>
      </c>
      <c r="C104" s="5" t="n">
        <v>1961</v>
      </c>
    </row>
    <row r="105" spans="1:3">
      <c r="A105" s="4" t="s">
        <v>60</v>
      </c>
      <c r="B105" s="5" t="n">
        <v>22</v>
      </c>
      <c r="C105" s="5" t="n">
        <v>58</v>
      </c>
    </row>
    <row r="106" spans="1:3">
      <c r="A106" s="4" t="s">
        <v>4585</v>
      </c>
      <c r="B106" s="5" t="n">
        <v>15955</v>
      </c>
      <c r="C106" s="5" t="n">
        <v>-16576</v>
      </c>
    </row>
    <row r="107" spans="1:3">
      <c r="A107" s="4" t="s">
        <v>4587</v>
      </c>
      <c r="B107" s="6" t="s">
        <v>4602</v>
      </c>
      <c r="C107" s="6" t="s">
        <v>4603</v>
      </c>
    </row>
    <row r="108" spans="1:3">
      <c r="A108" s="4" t="s">
        <v>4590</v>
      </c>
      <c r="B108" s="4" t="s">
        <v>1470</v>
      </c>
      <c r="C108" s="4" t="s">
        <v>2430</v>
      </c>
    </row>
    <row r="109" spans="1:3">
      <c r="A109" s="4" t="s">
        <v>4604</v>
      </c>
    </row>
    <row r="110" spans="1:3">
      <c r="A110" s="3" t="s">
        <v>4573</v>
      </c>
    </row>
    <row r="111" spans="1:3">
      <c r="A111" s="4" t="s">
        <v>4579</v>
      </c>
      <c r="B111" s="6" t="s">
        <v>4605</v>
      </c>
      <c r="C111" s="6" t="s">
        <v>4606</v>
      </c>
    </row>
    <row r="112" spans="1:3">
      <c r="A112" s="4" t="s">
        <v>34</v>
      </c>
      <c r="B112" s="5" t="n">
        <v>1011</v>
      </c>
      <c r="C112" s="5" t="n">
        <v>1189</v>
      </c>
    </row>
    <row r="113" spans="1:3">
      <c r="A113" s="4" t="s">
        <v>35</v>
      </c>
      <c r="B113" s="5" t="n">
        <v>28</v>
      </c>
      <c r="C113" s="5" t="n">
        <v>281</v>
      </c>
    </row>
    <row r="114" spans="1:3">
      <c r="A114" s="4" t="s">
        <v>4576</v>
      </c>
      <c r="B114" s="5" t="n">
        <v>168558</v>
      </c>
      <c r="C114" s="5" t="n">
        <v>118050</v>
      </c>
    </row>
    <row r="115" spans="1:3">
      <c r="A115" s="4" t="s">
        <v>301</v>
      </c>
      <c r="B115" s="5" t="n">
        <v>705</v>
      </c>
    </row>
    <row r="116" spans="1:3">
      <c r="A116" s="4" t="s">
        <v>41</v>
      </c>
      <c r="B116" s="5" t="n">
        <v>44722</v>
      </c>
      <c r="C116" s="5" t="n">
        <v>38969</v>
      </c>
    </row>
    <row r="117" spans="1:3">
      <c r="A117" s="4" t="s">
        <v>42</v>
      </c>
      <c r="B117" s="5" t="n">
        <v>9437</v>
      </c>
      <c r="C117" s="5" t="n">
        <v>19376</v>
      </c>
    </row>
    <row r="118" spans="1:3">
      <c r="A118" s="4" t="s">
        <v>40</v>
      </c>
      <c r="B118" s="5" t="n">
        <v>6681</v>
      </c>
      <c r="C118" s="5" t="n">
        <v>6940</v>
      </c>
    </row>
    <row r="119" spans="1:3">
      <c r="A119" s="4" t="s">
        <v>4577</v>
      </c>
      <c r="B119" s="5" t="n">
        <v>158850</v>
      </c>
      <c r="C119" s="5" t="n">
        <v>162938</v>
      </c>
    </row>
    <row r="120" spans="1:3">
      <c r="A120" s="4" t="s">
        <v>4580</v>
      </c>
      <c r="B120" s="5" t="n">
        <v>290677</v>
      </c>
      <c r="C120" s="5" t="n">
        <v>287433</v>
      </c>
    </row>
    <row r="121" spans="1:3">
      <c r="A121" s="4" t="s">
        <v>4582</v>
      </c>
      <c r="B121" s="5" t="n">
        <v>126435</v>
      </c>
      <c r="C121" s="5" t="n">
        <v>78032</v>
      </c>
    </row>
    <row r="122" spans="1:3">
      <c r="A122" s="4" t="s">
        <v>34</v>
      </c>
      <c r="B122" s="5" t="n">
        <v>451</v>
      </c>
      <c r="C122" s="5" t="n">
        <v>36</v>
      </c>
    </row>
    <row r="123" spans="1:3">
      <c r="A123" s="4" t="s">
        <v>4583</v>
      </c>
      <c r="B123" s="5" t="n">
        <v>57146</v>
      </c>
      <c r="C123" s="5" t="n">
        <v>97056</v>
      </c>
    </row>
    <row r="124" spans="1:3">
      <c r="A124" s="4" t="s">
        <v>4578</v>
      </c>
      <c r="B124" s="5" t="n">
        <v>48005</v>
      </c>
      <c r="C124" s="5" t="n">
        <v>50590</v>
      </c>
    </row>
    <row r="125" spans="1:3">
      <c r="A125" s="4" t="s">
        <v>4584</v>
      </c>
      <c r="B125" s="5" t="n">
        <v>43911</v>
      </c>
      <c r="C125" s="5" t="n">
        <v>46883</v>
      </c>
    </row>
    <row r="126" spans="1:3">
      <c r="A126" s="4" t="s">
        <v>40</v>
      </c>
      <c r="B126" s="5" t="n">
        <v>11109</v>
      </c>
      <c r="C126" s="5" t="n">
        <v>11394</v>
      </c>
    </row>
    <row r="127" spans="1:3">
      <c r="A127" s="4" t="s">
        <v>60</v>
      </c>
      <c r="B127" s="5" t="n">
        <v>319</v>
      </c>
      <c r="C127" s="5" t="n">
        <v>295</v>
      </c>
    </row>
    <row r="128" spans="1:3">
      <c r="A128" s="4" t="s">
        <v>65</v>
      </c>
      <c r="B128" s="5" t="n">
        <v>3301</v>
      </c>
      <c r="C128" s="5" t="n">
        <v>3147</v>
      </c>
    </row>
    <row r="129" spans="1:3">
      <c r="A129" s="4" t="s">
        <v>4585</v>
      </c>
      <c r="B129" s="5" t="n">
        <v>99315</v>
      </c>
      <c r="C129" s="5" t="n">
        <v>60310</v>
      </c>
    </row>
    <row r="130" spans="1:3">
      <c r="A130" s="4" t="s">
        <v>4587</v>
      </c>
      <c r="B130" s="6" t="s">
        <v>4607</v>
      </c>
      <c r="C130" s="6" t="s">
        <v>4608</v>
      </c>
    </row>
    <row r="131" spans="1:3">
      <c r="A131" s="4" t="s">
        <v>4590</v>
      </c>
      <c r="B131" s="4" t="s">
        <v>3220</v>
      </c>
      <c r="C131" s="4" t="s">
        <v>4609</v>
      </c>
    </row>
    <row r="132" spans="1:3">
      <c r="A132" s="4" t="s">
        <v>4610</v>
      </c>
    </row>
    <row r="133" spans="1:3">
      <c r="A133" s="3" t="s">
        <v>4573</v>
      </c>
    </row>
    <row r="134" spans="1:3">
      <c r="A134" s="4" t="s">
        <v>4579</v>
      </c>
      <c r="B134" s="6" t="s">
        <v>4611</v>
      </c>
      <c r="C134" s="6" t="s">
        <v>4612</v>
      </c>
    </row>
    <row r="135" spans="1:3">
      <c r="A135" s="4" t="s">
        <v>34</v>
      </c>
      <c r="B135" s="5" t="n">
        <v>3</v>
      </c>
    </row>
    <row r="136" spans="1:3">
      <c r="A136" s="4" t="s">
        <v>35</v>
      </c>
      <c r="B136" s="5" t="n">
        <v>168</v>
      </c>
      <c r="C136" s="5" t="n">
        <v>30</v>
      </c>
    </row>
    <row r="137" spans="1:3">
      <c r="A137" s="4" t="s">
        <v>4576</v>
      </c>
      <c r="B137" s="5" t="n">
        <v>53152</v>
      </c>
      <c r="C137" s="5" t="n">
        <v>52392</v>
      </c>
    </row>
    <row r="138" spans="1:3">
      <c r="A138" s="4" t="s">
        <v>41</v>
      </c>
      <c r="B138" s="5" t="n">
        <v>31455</v>
      </c>
      <c r="C138" s="5" t="n">
        <v>25672</v>
      </c>
    </row>
    <row r="139" spans="1:3">
      <c r="A139" s="4" t="s">
        <v>42</v>
      </c>
      <c r="B139" s="5" t="n">
        <v>16827</v>
      </c>
      <c r="C139" s="5" t="n">
        <v>18621</v>
      </c>
    </row>
    <row r="140" spans="1:3">
      <c r="A140" s="4" t="s">
        <v>40</v>
      </c>
      <c r="B140" s="5" t="n">
        <v>2821</v>
      </c>
      <c r="C140" s="5" t="n">
        <v>3180</v>
      </c>
    </row>
    <row r="141" spans="1:3">
      <c r="A141" s="4" t="s">
        <v>4577</v>
      </c>
      <c r="B141" s="5" t="n">
        <v>73584</v>
      </c>
      <c r="C141" s="5" t="n">
        <v>67505</v>
      </c>
    </row>
    <row r="142" spans="1:3">
      <c r="A142" s="4" t="s">
        <v>4580</v>
      </c>
      <c r="B142" s="5" t="n">
        <v>56451</v>
      </c>
      <c r="C142" s="5" t="n">
        <v>62298</v>
      </c>
    </row>
    <row r="143" spans="1:3">
      <c r="A143" s="4" t="s">
        <v>4582</v>
      </c>
      <c r="B143" s="5" t="n">
        <v>2647</v>
      </c>
      <c r="C143" s="5" t="n">
        <v>2329</v>
      </c>
    </row>
    <row r="144" spans="1:3">
      <c r="A144" s="4" t="s">
        <v>34</v>
      </c>
      <c r="B144" s="5" t="n">
        <v>66</v>
      </c>
      <c r="C144" s="5" t="n">
        <v>2</v>
      </c>
    </row>
    <row r="145" spans="1:3">
      <c r="A145" s="4" t="s">
        <v>4583</v>
      </c>
      <c r="B145" s="5" t="n">
        <v>14680</v>
      </c>
      <c r="C145" s="5" t="n">
        <v>17539</v>
      </c>
    </row>
    <row r="146" spans="1:3">
      <c r="A146" s="4" t="s">
        <v>4578</v>
      </c>
      <c r="B146" s="5" t="n">
        <v>8197</v>
      </c>
      <c r="C146" s="5" t="n">
        <v>9541</v>
      </c>
    </row>
    <row r="147" spans="1:3">
      <c r="A147" s="4" t="s">
        <v>4584</v>
      </c>
      <c r="B147" s="5" t="n">
        <v>28545</v>
      </c>
      <c r="C147" s="5" t="n">
        <v>30303</v>
      </c>
    </row>
    <row r="148" spans="1:3">
      <c r="A148" s="4" t="s">
        <v>40</v>
      </c>
      <c r="B148" s="5" t="n">
        <v>2225</v>
      </c>
      <c r="C148" s="5" t="n">
        <v>2494</v>
      </c>
    </row>
    <row r="149" spans="1:3">
      <c r="A149" s="4" t="s">
        <v>60</v>
      </c>
      <c r="B149" s="5" t="n">
        <v>91</v>
      </c>
      <c r="C149" s="5" t="n">
        <v>90</v>
      </c>
    </row>
    <row r="150" spans="1:3">
      <c r="A150" s="4" t="s">
        <v>4585</v>
      </c>
      <c r="B150" s="5" t="n">
        <v>121559</v>
      </c>
      <c r="C150" s="5" t="n">
        <v>105102</v>
      </c>
    </row>
    <row r="151" spans="1:3">
      <c r="A151" s="4" t="s">
        <v>4587</v>
      </c>
      <c r="B151" s="6" t="s">
        <v>4613</v>
      </c>
      <c r="C151" s="6" t="s">
        <v>4614</v>
      </c>
    </row>
    <row r="152" spans="1:3">
      <c r="A152" s="4" t="s">
        <v>4590</v>
      </c>
      <c r="B152" s="4" t="s">
        <v>4615</v>
      </c>
      <c r="C152" s="4" t="s">
        <v>4616</v>
      </c>
    </row>
  </sheetData>
  <mergeCells count="2">
    <mergeCell ref="A1:A2"/>
    <mergeCell ref="B1:C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4617</v>
      </c>
      <c r="B1" s="2" t="s">
        <v>27</v>
      </c>
      <c r="C1" s="2" t="s">
        <v>28</v>
      </c>
      <c r="D1" s="2" t="s">
        <v>83</v>
      </c>
    </row>
    <row r="2" spans="1:4">
      <c r="A2" s="3" t="s">
        <v>29</v>
      </c>
    </row>
    <row r="3" spans="1:4">
      <c r="A3" s="4" t="s">
        <v>30</v>
      </c>
      <c r="B3" s="6" t="s">
        <v>31</v>
      </c>
      <c r="C3" s="6" t="s">
        <v>32</v>
      </c>
    </row>
    <row r="4" spans="1:4">
      <c r="A4" s="4" t="s">
        <v>33</v>
      </c>
      <c r="B4" s="5" t="n">
        <v>98837</v>
      </c>
      <c r="C4" s="5" t="n">
        <v>85700</v>
      </c>
    </row>
    <row r="5" spans="1:4">
      <c r="A5" s="4" t="s">
        <v>34</v>
      </c>
      <c r="B5" s="5" t="n">
        <v>29053</v>
      </c>
      <c r="C5" s="5" t="n">
        <v>22692</v>
      </c>
    </row>
    <row r="6" spans="1:4">
      <c r="A6" s="4" t="s">
        <v>35</v>
      </c>
      <c r="B6" s="5" t="n">
        <v>244707</v>
      </c>
      <c r="C6" s="5" t="n">
        <v>265051</v>
      </c>
    </row>
    <row r="7" spans="1:4">
      <c r="A7" s="4" t="s">
        <v>36</v>
      </c>
      <c r="B7" s="5" t="n">
        <v>270121</v>
      </c>
      <c r="C7" s="5" t="n">
        <v>204648</v>
      </c>
    </row>
    <row r="8" spans="1:4">
      <c r="A8" s="4" t="s">
        <v>39</v>
      </c>
      <c r="B8" s="5" t="n">
        <v>1746</v>
      </c>
      <c r="C8" s="5" t="n">
        <v>1191</v>
      </c>
    </row>
    <row r="9" spans="1:4">
      <c r="A9" s="4" t="s">
        <v>40</v>
      </c>
      <c r="B9" s="5" t="n">
        <v>22843</v>
      </c>
      <c r="C9" s="5" t="n">
        <v>24231</v>
      </c>
    </row>
    <row r="10" spans="1:4">
      <c r="A10" s="4" t="s">
        <v>41</v>
      </c>
      <c r="B10" s="5" t="n">
        <v>102284</v>
      </c>
      <c r="C10" s="5" t="n">
        <v>88277</v>
      </c>
    </row>
    <row r="11" spans="1:4">
      <c r="A11" s="4" t="s">
        <v>42</v>
      </c>
      <c r="B11" s="5" t="n">
        <v>36560</v>
      </c>
      <c r="C11" s="5" t="n">
        <v>40495</v>
      </c>
    </row>
    <row r="12" spans="1:4">
      <c r="A12" s="4" t="s">
        <v>43</v>
      </c>
      <c r="B12" s="5" t="n">
        <v>465472</v>
      </c>
      <c r="C12" s="5" t="n">
        <v>463394</v>
      </c>
    </row>
    <row r="13" spans="1:4">
      <c r="A13" s="4" t="s">
        <v>56</v>
      </c>
      <c r="B13" s="5" t="n">
        <v>1434969</v>
      </c>
      <c r="C13" s="5" t="n">
        <v>1353241</v>
      </c>
      <c r="D13" s="6" t="s">
        <v>2201</v>
      </c>
    </row>
    <row r="14" spans="1:4">
      <c r="A14" s="3" t="s">
        <v>2129</v>
      </c>
    </row>
    <row r="15" spans="1:4">
      <c r="A15" s="4" t="s">
        <v>58</v>
      </c>
      <c r="B15" s="5" t="n">
        <v>402938</v>
      </c>
      <c r="C15" s="5" t="n">
        <v>329414</v>
      </c>
    </row>
    <row r="16" spans="1:4">
      <c r="A16" s="4" t="s">
        <v>59</v>
      </c>
      <c r="B16" s="5" t="n">
        <v>312634</v>
      </c>
      <c r="C16" s="5" t="n">
        <v>349164</v>
      </c>
    </row>
    <row r="17" spans="1:4">
      <c r="A17" s="4" t="s">
        <v>60</v>
      </c>
      <c r="B17" s="5" t="n">
        <v>465</v>
      </c>
      <c r="C17" s="5" t="n">
        <v>519</v>
      </c>
    </row>
    <row r="18" spans="1:4">
      <c r="A18" s="4" t="s">
        <v>40</v>
      </c>
      <c r="B18" s="5" t="n">
        <v>26746</v>
      </c>
      <c r="C18" s="5" t="n">
        <v>24698</v>
      </c>
    </row>
    <row r="19" spans="1:4">
      <c r="A19" s="4" t="s">
        <v>61</v>
      </c>
      <c r="B19" s="5" t="n">
        <v>129616</v>
      </c>
      <c r="C19" s="5" t="n">
        <v>135483</v>
      </c>
    </row>
    <row r="20" spans="1:4">
      <c r="A20" s="4" t="s">
        <v>69</v>
      </c>
      <c r="B20" s="5" t="n">
        <v>1286963</v>
      </c>
      <c r="C20" s="5" t="n">
        <v>1218427</v>
      </c>
      <c r="D20" s="6" t="s">
        <v>4618</v>
      </c>
    </row>
    <row r="21" spans="1:4">
      <c r="A21" s="4" t="s">
        <v>4555</v>
      </c>
    </row>
    <row r="22" spans="1:4">
      <c r="A22" s="3" t="s">
        <v>29</v>
      </c>
    </row>
    <row r="23" spans="1:4">
      <c r="A23" s="4" t="s">
        <v>30</v>
      </c>
      <c r="B23" s="5" t="n">
        <v>10475</v>
      </c>
      <c r="C23" s="5" t="n">
        <v>11464</v>
      </c>
    </row>
    <row r="24" spans="1:4">
      <c r="A24" s="4" t="s">
        <v>33</v>
      </c>
      <c r="C24" s="5" t="n">
        <v>5369</v>
      </c>
    </row>
    <row r="25" spans="1:4">
      <c r="A25" s="4" t="s">
        <v>34</v>
      </c>
      <c r="B25" s="5" t="n">
        <v>22684</v>
      </c>
      <c r="C25" s="5" t="n">
        <v>16648</v>
      </c>
    </row>
    <row r="26" spans="1:4">
      <c r="A26" s="4" t="s">
        <v>35</v>
      </c>
      <c r="B26" s="5" t="n">
        <v>789</v>
      </c>
      <c r="C26" s="5" t="n">
        <v>971</v>
      </c>
    </row>
    <row r="27" spans="1:4">
      <c r="A27" s="4" t="s">
        <v>36</v>
      </c>
      <c r="B27" s="5" t="n">
        <v>10747</v>
      </c>
      <c r="C27" s="5" t="n">
        <v>10745</v>
      </c>
    </row>
    <row r="28" spans="1:4">
      <c r="A28" s="4" t="s">
        <v>39</v>
      </c>
      <c r="B28" s="5" t="n">
        <v>1746</v>
      </c>
      <c r="C28" s="5" t="n">
        <v>1191</v>
      </c>
    </row>
    <row r="29" spans="1:4">
      <c r="A29" s="4" t="s">
        <v>40</v>
      </c>
      <c r="B29" s="5" t="n">
        <v>10734</v>
      </c>
      <c r="C29" s="5" t="n">
        <v>10638</v>
      </c>
    </row>
    <row r="30" spans="1:4">
      <c r="A30" s="4" t="s">
        <v>41</v>
      </c>
      <c r="B30" s="5" t="n">
        <v>35329</v>
      </c>
      <c r="C30" s="5" t="n">
        <v>34748</v>
      </c>
    </row>
    <row r="31" spans="1:4">
      <c r="A31" s="4" t="s">
        <v>42</v>
      </c>
      <c r="B31" s="5" t="n">
        <v>10059</v>
      </c>
      <c r="C31" s="5" t="n">
        <v>13059</v>
      </c>
    </row>
    <row r="32" spans="1:4">
      <c r="A32" s="4" t="s">
        <v>43</v>
      </c>
      <c r="B32" s="5" t="n">
        <v>163918</v>
      </c>
      <c r="C32" s="5" t="n">
        <v>158000</v>
      </c>
    </row>
    <row r="33" spans="1:4">
      <c r="A33" s="4" t="s">
        <v>56</v>
      </c>
      <c r="B33" s="5" t="n">
        <v>266481</v>
      </c>
      <c r="C33" s="5" t="n">
        <v>262833</v>
      </c>
    </row>
    <row r="34" spans="1:4">
      <c r="A34" s="3" t="s">
        <v>2129</v>
      </c>
    </row>
    <row r="35" spans="1:4">
      <c r="A35" s="4" t="s">
        <v>58</v>
      </c>
      <c r="B35" s="5" t="n">
        <v>142641</v>
      </c>
      <c r="C35" s="5" t="n">
        <v>136485</v>
      </c>
    </row>
    <row r="36" spans="1:4">
      <c r="A36" s="4" t="s">
        <v>59</v>
      </c>
      <c r="B36" s="5" t="n">
        <v>17022</v>
      </c>
      <c r="C36" s="5" t="n">
        <v>20938</v>
      </c>
    </row>
    <row r="37" spans="1:4">
      <c r="A37" s="4" t="s">
        <v>60</v>
      </c>
      <c r="B37" s="5" t="n">
        <v>465</v>
      </c>
      <c r="C37" s="5" t="n">
        <v>519</v>
      </c>
    </row>
    <row r="38" spans="1:4">
      <c r="A38" s="4" t="s">
        <v>40</v>
      </c>
      <c r="B38" s="5" t="n">
        <v>11246</v>
      </c>
      <c r="C38" s="5" t="n">
        <v>9170</v>
      </c>
    </row>
    <row r="39" spans="1:4">
      <c r="A39" s="4" t="s">
        <v>61</v>
      </c>
      <c r="B39" s="5" t="n">
        <v>36595</v>
      </c>
      <c r="C39" s="5" t="n">
        <v>43042</v>
      </c>
    </row>
    <row r="40" spans="1:4">
      <c r="A40" s="4" t="s">
        <v>62</v>
      </c>
      <c r="B40" s="5" t="n">
        <v>69979</v>
      </c>
      <c r="C40" s="5" t="n">
        <v>64004</v>
      </c>
    </row>
    <row r="41" spans="1:4">
      <c r="A41" s="4" t="s">
        <v>69</v>
      </c>
      <c r="B41" s="5" t="n">
        <v>277948</v>
      </c>
      <c r="C41" s="5" t="n">
        <v>274158</v>
      </c>
    </row>
    <row r="42" spans="1:4">
      <c r="A42" s="4" t="s">
        <v>1804</v>
      </c>
      <c r="B42" s="5" t="n">
        <v>-11467</v>
      </c>
      <c r="C42" s="5" t="n">
        <v>-11325</v>
      </c>
    </row>
    <row r="43" spans="1:4">
      <c r="A43" s="4" t="s">
        <v>4619</v>
      </c>
    </row>
    <row r="44" spans="1:4">
      <c r="A44" s="3" t="s">
        <v>29</v>
      </c>
    </row>
    <row r="45" spans="1:4">
      <c r="A45" s="4" t="s">
        <v>30</v>
      </c>
      <c r="B45" s="5" t="n">
        <v>4958</v>
      </c>
      <c r="C45" s="5" t="n">
        <v>6719</v>
      </c>
    </row>
    <row r="46" spans="1:4">
      <c r="A46" s="4" t="s">
        <v>33</v>
      </c>
      <c r="C46" s="5" t="n">
        <v>81</v>
      </c>
    </row>
    <row r="47" spans="1:4">
      <c r="A47" s="4" t="s">
        <v>34</v>
      </c>
      <c r="B47" s="5" t="n">
        <v>8473</v>
      </c>
      <c r="C47" s="5" t="n">
        <v>8860</v>
      </c>
    </row>
    <row r="48" spans="1:4">
      <c r="A48" s="4" t="s">
        <v>35</v>
      </c>
      <c r="B48" s="5" t="n">
        <v>195</v>
      </c>
      <c r="C48" s="5" t="n">
        <v>199</v>
      </c>
    </row>
    <row r="49" spans="1:4">
      <c r="A49" s="4" t="s">
        <v>36</v>
      </c>
      <c r="B49" s="5" t="n">
        <v>6869</v>
      </c>
      <c r="C49" s="5" t="n">
        <v>6833</v>
      </c>
    </row>
    <row r="50" spans="1:4">
      <c r="A50" s="4" t="s">
        <v>39</v>
      </c>
      <c r="B50" s="5" t="n">
        <v>1746</v>
      </c>
      <c r="C50" s="5" t="n">
        <v>1191</v>
      </c>
    </row>
    <row r="51" spans="1:4">
      <c r="A51" s="4" t="s">
        <v>40</v>
      </c>
      <c r="B51" s="5" t="n">
        <v>4047</v>
      </c>
      <c r="C51" s="5" t="n">
        <v>5313</v>
      </c>
    </row>
    <row r="52" spans="1:4">
      <c r="A52" s="4" t="s">
        <v>41</v>
      </c>
      <c r="B52" s="5" t="n">
        <v>19264</v>
      </c>
      <c r="C52" s="5" t="n">
        <v>22513</v>
      </c>
    </row>
    <row r="53" spans="1:4">
      <c r="A53" s="4" t="s">
        <v>42</v>
      </c>
      <c r="B53" s="5" t="n">
        <v>9605</v>
      </c>
      <c r="C53" s="5" t="n">
        <v>12519</v>
      </c>
    </row>
    <row r="54" spans="1:4">
      <c r="A54" s="4" t="s">
        <v>43</v>
      </c>
      <c r="B54" s="5" t="n">
        <v>42038</v>
      </c>
      <c r="C54" s="5" t="n">
        <v>43641</v>
      </c>
    </row>
    <row r="55" spans="1:4">
      <c r="A55" s="4" t="s">
        <v>56</v>
      </c>
      <c r="B55" s="5" t="n">
        <v>97195</v>
      </c>
      <c r="C55" s="5" t="n">
        <v>107869</v>
      </c>
    </row>
    <row r="56" spans="1:4">
      <c r="A56" s="3" t="s">
        <v>2129</v>
      </c>
    </row>
    <row r="57" spans="1:4">
      <c r="A57" s="4" t="s">
        <v>58</v>
      </c>
      <c r="B57" s="5" t="n">
        <v>42891</v>
      </c>
      <c r="C57" s="5" t="n">
        <v>37824</v>
      </c>
    </row>
    <row r="58" spans="1:4">
      <c r="A58" s="4" t="s">
        <v>59</v>
      </c>
      <c r="B58" s="5" t="n">
        <v>14489</v>
      </c>
      <c r="C58" s="5" t="n">
        <v>18353</v>
      </c>
    </row>
    <row r="59" spans="1:4">
      <c r="A59" s="4" t="s">
        <v>60</v>
      </c>
      <c r="B59" s="5" t="n">
        <v>465</v>
      </c>
      <c r="C59" s="5" t="n">
        <v>519</v>
      </c>
    </row>
    <row r="60" spans="1:4">
      <c r="A60" s="4" t="s">
        <v>40</v>
      </c>
      <c r="B60" s="5" t="n">
        <v>5381</v>
      </c>
      <c r="C60" s="5" t="n">
        <v>4783</v>
      </c>
    </row>
    <row r="61" spans="1:4">
      <c r="A61" s="4" t="s">
        <v>61</v>
      </c>
      <c r="B61" s="5" t="n">
        <v>26661</v>
      </c>
      <c r="C61" s="5" t="n">
        <v>34659</v>
      </c>
    </row>
    <row r="62" spans="1:4">
      <c r="A62" s="4" t="s">
        <v>62</v>
      </c>
      <c r="B62" s="5" t="n">
        <v>37367</v>
      </c>
      <c r="C62" s="5" t="n">
        <v>37077</v>
      </c>
    </row>
    <row r="63" spans="1:4">
      <c r="A63" s="4" t="s">
        <v>69</v>
      </c>
      <c r="B63" s="5" t="n">
        <v>127254</v>
      </c>
      <c r="C63" s="5" t="n">
        <v>133215</v>
      </c>
    </row>
    <row r="64" spans="1:4">
      <c r="A64" s="4" t="s">
        <v>1804</v>
      </c>
      <c r="B64" s="5" t="n">
        <v>-30059</v>
      </c>
      <c r="C64" s="5" t="n">
        <v>-25346</v>
      </c>
    </row>
    <row r="65" spans="1:4">
      <c r="A65" s="4" t="s">
        <v>4620</v>
      </c>
    </row>
    <row r="66" spans="1:4">
      <c r="A66" s="3" t="s">
        <v>29</v>
      </c>
    </row>
    <row r="67" spans="1:4">
      <c r="A67" s="4" t="s">
        <v>30</v>
      </c>
      <c r="B67" s="5" t="n">
        <v>2527</v>
      </c>
      <c r="C67" s="5" t="n">
        <v>1581</v>
      </c>
    </row>
    <row r="68" spans="1:4">
      <c r="A68" s="4" t="s">
        <v>34</v>
      </c>
      <c r="B68" s="5" t="n">
        <v>469</v>
      </c>
      <c r="C68" s="5" t="n">
        <v>1007</v>
      </c>
    </row>
    <row r="69" spans="1:4">
      <c r="A69" s="4" t="s">
        <v>35</v>
      </c>
      <c r="C69" s="5" t="n">
        <v>112</v>
      </c>
    </row>
    <row r="70" spans="1:4">
      <c r="A70" s="4" t="s">
        <v>36</v>
      </c>
      <c r="B70" s="5" t="n">
        <v>158</v>
      </c>
      <c r="C70" s="5" t="n">
        <v>305</v>
      </c>
    </row>
    <row r="71" spans="1:4">
      <c r="A71" s="4" t="s">
        <v>40</v>
      </c>
      <c r="B71" s="5" t="n">
        <v>6203</v>
      </c>
      <c r="C71" s="5" t="n">
        <v>4873</v>
      </c>
    </row>
    <row r="72" spans="1:4">
      <c r="A72" s="4" t="s">
        <v>41</v>
      </c>
      <c r="B72" s="5" t="n">
        <v>10881</v>
      </c>
      <c r="C72" s="5" t="n">
        <v>8337</v>
      </c>
    </row>
    <row r="73" spans="1:4">
      <c r="A73" s="4" t="s">
        <v>43</v>
      </c>
      <c r="B73" s="5" t="n">
        <v>80316</v>
      </c>
      <c r="C73" s="5" t="n">
        <v>73325</v>
      </c>
    </row>
    <row r="74" spans="1:4">
      <c r="A74" s="4" t="s">
        <v>56</v>
      </c>
      <c r="B74" s="5" t="n">
        <v>100554</v>
      </c>
      <c r="C74" s="5" t="n">
        <v>89540</v>
      </c>
    </row>
    <row r="75" spans="1:4">
      <c r="A75" s="3" t="s">
        <v>2129</v>
      </c>
    </row>
    <row r="76" spans="1:4">
      <c r="A76" s="4" t="s">
        <v>58</v>
      </c>
      <c r="B76" s="5" t="n">
        <v>52393</v>
      </c>
      <c r="C76" s="5" t="n">
        <v>51330</v>
      </c>
    </row>
    <row r="77" spans="1:4">
      <c r="A77" s="4" t="s">
        <v>59</v>
      </c>
      <c r="B77" s="5" t="n">
        <v>238</v>
      </c>
      <c r="C77" s="5" t="n">
        <v>27</v>
      </c>
    </row>
    <row r="78" spans="1:4">
      <c r="A78" s="4" t="s">
        <v>40</v>
      </c>
      <c r="B78" s="5" t="n">
        <v>5541</v>
      </c>
      <c r="C78" s="5" t="n">
        <v>4105</v>
      </c>
    </row>
    <row r="79" spans="1:4">
      <c r="A79" s="4" t="s">
        <v>61</v>
      </c>
      <c r="B79" s="5" t="n">
        <v>5862</v>
      </c>
      <c r="C79" s="5" t="n">
        <v>5932</v>
      </c>
    </row>
    <row r="80" spans="1:4">
      <c r="A80" s="4" t="s">
        <v>62</v>
      </c>
      <c r="B80" s="5" t="n">
        <v>29565</v>
      </c>
      <c r="C80" s="5" t="n">
        <v>23643</v>
      </c>
    </row>
    <row r="81" spans="1:4">
      <c r="A81" s="4" t="s">
        <v>69</v>
      </c>
      <c r="B81" s="5" t="n">
        <v>93599</v>
      </c>
      <c r="C81" s="5" t="n">
        <v>85037</v>
      </c>
    </row>
    <row r="82" spans="1:4">
      <c r="A82" s="4" t="s">
        <v>1804</v>
      </c>
      <c r="B82" s="5" t="n">
        <v>6955</v>
      </c>
      <c r="C82" s="5" t="n">
        <v>4503</v>
      </c>
    </row>
    <row r="83" spans="1:4">
      <c r="A83" s="4" t="s">
        <v>4621</v>
      </c>
    </row>
    <row r="84" spans="1:4">
      <c r="A84" s="3" t="s">
        <v>29</v>
      </c>
    </row>
    <row r="85" spans="1:4">
      <c r="A85" s="4" t="s">
        <v>30</v>
      </c>
      <c r="B85" s="5" t="n">
        <v>2990</v>
      </c>
      <c r="C85" s="5" t="n">
        <v>3164</v>
      </c>
    </row>
    <row r="86" spans="1:4">
      <c r="A86" s="4" t="s">
        <v>33</v>
      </c>
      <c r="C86" s="5" t="n">
        <v>5288</v>
      </c>
    </row>
    <row r="87" spans="1:4">
      <c r="A87" s="4" t="s">
        <v>34</v>
      </c>
      <c r="B87" s="5" t="n">
        <v>13742</v>
      </c>
      <c r="C87" s="5" t="n">
        <v>6781</v>
      </c>
    </row>
    <row r="88" spans="1:4">
      <c r="A88" s="4" t="s">
        <v>35</v>
      </c>
      <c r="B88" s="5" t="n">
        <v>594</v>
      </c>
      <c r="C88" s="5" t="n">
        <v>660</v>
      </c>
    </row>
    <row r="89" spans="1:4">
      <c r="A89" s="4" t="s">
        <v>36</v>
      </c>
      <c r="B89" s="5" t="n">
        <v>3720</v>
      </c>
      <c r="C89" s="5" t="n">
        <v>3607</v>
      </c>
    </row>
    <row r="90" spans="1:4">
      <c r="A90" s="4" t="s">
        <v>40</v>
      </c>
      <c r="B90" s="5" t="n">
        <v>484</v>
      </c>
      <c r="C90" s="5" t="n">
        <v>452</v>
      </c>
    </row>
    <row r="91" spans="1:4">
      <c r="A91" s="4" t="s">
        <v>41</v>
      </c>
      <c r="B91" s="5" t="n">
        <v>5184</v>
      </c>
      <c r="C91" s="5" t="n">
        <v>3898</v>
      </c>
    </row>
    <row r="92" spans="1:4">
      <c r="A92" s="4" t="s">
        <v>42</v>
      </c>
      <c r="B92" s="5" t="n">
        <v>454</v>
      </c>
      <c r="C92" s="5" t="n">
        <v>540</v>
      </c>
    </row>
    <row r="93" spans="1:4">
      <c r="A93" s="4" t="s">
        <v>43</v>
      </c>
      <c r="B93" s="5" t="n">
        <v>41564</v>
      </c>
      <c r="C93" s="5" t="n">
        <v>41034</v>
      </c>
    </row>
    <row r="94" spans="1:4">
      <c r="A94" s="4" t="s">
        <v>56</v>
      </c>
      <c r="B94" s="5" t="n">
        <v>68732</v>
      </c>
      <c r="C94" s="5" t="n">
        <v>65424</v>
      </c>
    </row>
    <row r="95" spans="1:4">
      <c r="A95" s="3" t="s">
        <v>2129</v>
      </c>
    </row>
    <row r="96" spans="1:4">
      <c r="A96" s="4" t="s">
        <v>58</v>
      </c>
      <c r="B96" s="5" t="n">
        <v>47357</v>
      </c>
      <c r="C96" s="5" t="n">
        <v>47331</v>
      </c>
    </row>
    <row r="97" spans="1:4">
      <c r="A97" s="4" t="s">
        <v>59</v>
      </c>
      <c r="B97" s="5" t="n">
        <v>2295</v>
      </c>
      <c r="C97" s="5" t="n">
        <v>2558</v>
      </c>
    </row>
    <row r="98" spans="1:4">
      <c r="A98" s="4" t="s">
        <v>40</v>
      </c>
      <c r="B98" s="5" t="n">
        <v>324</v>
      </c>
      <c r="C98" s="5" t="n">
        <v>282</v>
      </c>
    </row>
    <row r="99" spans="1:4">
      <c r="A99" s="4" t="s">
        <v>61</v>
      </c>
      <c r="B99" s="5" t="n">
        <v>4072</v>
      </c>
      <c r="C99" s="5" t="n">
        <v>2451</v>
      </c>
    </row>
    <row r="100" spans="1:4">
      <c r="A100" s="4" t="s">
        <v>62</v>
      </c>
      <c r="B100" s="5" t="n">
        <v>3047</v>
      </c>
      <c r="C100" s="5" t="n">
        <v>3284</v>
      </c>
    </row>
    <row r="101" spans="1:4">
      <c r="A101" s="4" t="s">
        <v>69</v>
      </c>
      <c r="B101" s="5" t="n">
        <v>57095</v>
      </c>
      <c r="C101" s="5" t="n">
        <v>55906</v>
      </c>
    </row>
    <row r="102" spans="1:4">
      <c r="A102" s="4" t="s">
        <v>1804</v>
      </c>
      <c r="B102" s="6" t="s">
        <v>4622</v>
      </c>
      <c r="C102" s="6" t="s">
        <v>4623</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4624</v>
      </c>
      <c r="B1" s="2" t="s">
        <v>4625</v>
      </c>
    </row>
    <row r="2" spans="1:2">
      <c r="B2" s="2" t="s">
        <v>3146</v>
      </c>
    </row>
    <row r="3" spans="1:2">
      <c r="A3" s="3" t="s">
        <v>4626</v>
      </c>
    </row>
    <row r="4" spans="1:2">
      <c r="A4" s="4" t="s">
        <v>4627</v>
      </c>
      <c r="B4" s="6" t="s">
        <v>4628</v>
      </c>
    </row>
    <row r="5" spans="1:2">
      <c r="A5" s="4" t="s">
        <v>4629</v>
      </c>
      <c r="B5" s="6" t="s">
        <v>4630</v>
      </c>
    </row>
    <row r="6" spans="1:2">
      <c r="A6" s="4" t="s">
        <v>4631</v>
      </c>
      <c r="B6" s="4" t="s">
        <v>4632</v>
      </c>
    </row>
  </sheetData>
  <mergeCells count="1">
    <mergeCell ref="A1:A2"/>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3</v>
      </c>
      <c r="B1" s="2" t="s">
        <v>1</v>
      </c>
    </row>
    <row r="2" spans="1:3">
      <c r="B2" s="2" t="s">
        <v>27</v>
      </c>
      <c r="C2" s="2" t="s">
        <v>28</v>
      </c>
    </row>
    <row r="3" spans="1:3">
      <c r="A3" s="3" t="s">
        <v>4634</v>
      </c>
    </row>
    <row r="4" spans="1:3">
      <c r="A4" s="4" t="s">
        <v>58</v>
      </c>
      <c r="B4" s="6" t="s">
        <v>4635</v>
      </c>
      <c r="C4" s="6" t="s">
        <v>4636</v>
      </c>
    </row>
    <row r="5" spans="1:3">
      <c r="A5" s="4" t="s">
        <v>3786</v>
      </c>
      <c r="B5" s="5" t="n">
        <v>42687</v>
      </c>
    </row>
    <row r="6" spans="1:3">
      <c r="A6" s="4" t="s">
        <v>157</v>
      </c>
      <c r="B6" s="6" t="s">
        <v>4637</v>
      </c>
      <c r="C6" s="6" t="s">
        <v>4638</v>
      </c>
    </row>
    <row r="7" spans="1:3">
      <c r="A7" s="4" t="s">
        <v>4639</v>
      </c>
      <c r="B7" s="4" t="s">
        <v>728</v>
      </c>
      <c r="C7" s="4" t="s">
        <v>728</v>
      </c>
    </row>
    <row r="8" spans="1:3">
      <c r="A8" s="4" t="s">
        <v>3056</v>
      </c>
    </row>
    <row r="9" spans="1:3">
      <c r="A9" s="3" t="s">
        <v>4634</v>
      </c>
    </row>
    <row r="10" spans="1:3">
      <c r="A10" s="4" t="s">
        <v>58</v>
      </c>
      <c r="B10" s="6" t="s">
        <v>4635</v>
      </c>
      <c r="C10" s="6" t="s">
        <v>4636</v>
      </c>
    </row>
    <row r="11" spans="1:3">
      <c r="A11" s="4" t="s">
        <v>4640</v>
      </c>
      <c r="B11" s="5" t="n">
        <v>68973</v>
      </c>
      <c r="C11" s="5" t="n">
        <v>61133</v>
      </c>
    </row>
    <row r="12" spans="1:3">
      <c r="A12" s="4" t="s">
        <v>4581</v>
      </c>
      <c r="B12" s="5" t="n">
        <v>119980</v>
      </c>
      <c r="C12" s="5" t="n">
        <v>108250</v>
      </c>
    </row>
    <row r="13" spans="1:3">
      <c r="A13" s="4" t="s">
        <v>4582</v>
      </c>
      <c r="B13" s="5" t="n">
        <v>211800</v>
      </c>
      <c r="C13" s="5" t="n">
        <v>156274</v>
      </c>
    </row>
    <row r="14" spans="1:3">
      <c r="A14" s="4" t="s">
        <v>38</v>
      </c>
      <c r="B14" s="5" t="n">
        <v>2185</v>
      </c>
      <c r="C14" s="5" t="n">
        <v>3757</v>
      </c>
    </row>
    <row r="15" spans="1:3">
      <c r="A15" s="4" t="s">
        <v>4641</v>
      </c>
      <c r="B15" s="5" t="n">
        <v>107581</v>
      </c>
      <c r="C15" s="5" t="n">
        <v>93711</v>
      </c>
    </row>
    <row r="16" spans="1:3">
      <c r="A16" s="4" t="s">
        <v>4642</v>
      </c>
      <c r="B16" s="5" t="n">
        <v>58837</v>
      </c>
      <c r="C16" s="5" t="n">
        <v>132149</v>
      </c>
    </row>
    <row r="17" spans="1:3">
      <c r="A17" s="4" t="s">
        <v>3786</v>
      </c>
      <c r="B17" s="5" t="n">
        <v>52696</v>
      </c>
      <c r="C17" s="5" t="n">
        <v>57420</v>
      </c>
    </row>
    <row r="18" spans="1:3">
      <c r="A18" s="4" t="s">
        <v>157</v>
      </c>
      <c r="B18" s="5" t="n">
        <v>622052</v>
      </c>
      <c r="C18" s="5" t="n">
        <v>612694</v>
      </c>
    </row>
    <row r="19" spans="1:3">
      <c r="A19" s="4" t="s">
        <v>4255</v>
      </c>
    </row>
    <row r="20" spans="1:3">
      <c r="A20" s="3" t="s">
        <v>4634</v>
      </c>
    </row>
    <row r="21" spans="1:3">
      <c r="A21" s="4" t="s">
        <v>157</v>
      </c>
      <c r="B21" s="5" t="n">
        <v>277500</v>
      </c>
    </row>
    <row r="22" spans="1:3">
      <c r="A22" s="4" t="s">
        <v>4643</v>
      </c>
    </row>
    <row r="23" spans="1:3">
      <c r="A23" s="3" t="s">
        <v>4634</v>
      </c>
    </row>
    <row r="24" spans="1:3">
      <c r="A24" s="4" t="s">
        <v>58</v>
      </c>
      <c r="B24" s="5" t="n">
        <v>216842</v>
      </c>
      <c r="C24" s="5" t="n">
        <v>201113</v>
      </c>
    </row>
    <row r="25" spans="1:3">
      <c r="A25" s="4" t="s">
        <v>4640</v>
      </c>
      <c r="B25" s="5" t="n">
        <v>68973</v>
      </c>
      <c r="C25" s="5" t="n">
        <v>61133</v>
      </c>
    </row>
    <row r="26" spans="1:3">
      <c r="A26" s="4" t="s">
        <v>4581</v>
      </c>
      <c r="B26" s="5" t="n">
        <v>119980</v>
      </c>
      <c r="C26" s="5" t="n">
        <v>108250</v>
      </c>
    </row>
    <row r="27" spans="1:3">
      <c r="A27" s="4" t="s">
        <v>4582</v>
      </c>
      <c r="B27" s="5" t="n">
        <v>27798</v>
      </c>
      <c r="C27" s="5" t="n">
        <v>30554</v>
      </c>
    </row>
    <row r="28" spans="1:3">
      <c r="A28" s="4" t="s">
        <v>38</v>
      </c>
      <c r="B28" s="5" t="n">
        <v>91</v>
      </c>
      <c r="C28" s="5" t="n">
        <v>1176</v>
      </c>
    </row>
    <row r="29" spans="1:3">
      <c r="A29" s="4" t="s">
        <v>4641</v>
      </c>
      <c r="B29" s="5" t="n">
        <v>6820</v>
      </c>
      <c r="C29" s="5" t="n">
        <v>3091</v>
      </c>
    </row>
    <row r="30" spans="1:3">
      <c r="A30" s="4" t="s">
        <v>4642</v>
      </c>
      <c r="B30" s="5" t="n">
        <v>2570</v>
      </c>
      <c r="C30" s="5" t="n">
        <v>2561</v>
      </c>
    </row>
    <row r="31" spans="1:3">
      <c r="A31" s="4" t="s">
        <v>3786</v>
      </c>
      <c r="B31" s="5" t="n">
        <v>1315</v>
      </c>
      <c r="C31" s="5" t="n">
        <v>628</v>
      </c>
    </row>
    <row r="32" spans="1:3">
      <c r="A32" s="4" t="s">
        <v>157</v>
      </c>
      <c r="B32" s="5" t="n">
        <v>227547</v>
      </c>
      <c r="C32" s="5" t="n">
        <v>207393</v>
      </c>
    </row>
    <row r="33" spans="1:3">
      <c r="A33" s="4" t="s">
        <v>2360</v>
      </c>
    </row>
    <row r="34" spans="1:3">
      <c r="A34" s="3" t="s">
        <v>4634</v>
      </c>
    </row>
    <row r="35" spans="1:3">
      <c r="A35" s="4" t="s">
        <v>58</v>
      </c>
      <c r="B35" s="6" t="s">
        <v>4644</v>
      </c>
      <c r="C35" s="6" t="s">
        <v>2361</v>
      </c>
    </row>
    <row r="36" spans="1:3">
      <c r="A36" s="4" t="s">
        <v>4639</v>
      </c>
      <c r="B36" s="4" t="s">
        <v>4645</v>
      </c>
      <c r="C36" s="4" t="s">
        <v>790</v>
      </c>
    </row>
    <row r="37" spans="1:3">
      <c r="A37" s="4" t="s">
        <v>2359</v>
      </c>
    </row>
    <row r="38" spans="1:3">
      <c r="A38" s="3" t="s">
        <v>4634</v>
      </c>
    </row>
    <row r="39" spans="1:3">
      <c r="A39" s="4" t="s">
        <v>58</v>
      </c>
      <c r="B39" s="6" t="s">
        <v>4646</v>
      </c>
      <c r="C39" s="6" t="s">
        <v>4647</v>
      </c>
    </row>
    <row r="40" spans="1:3">
      <c r="A40" s="4" t="s">
        <v>4639</v>
      </c>
      <c r="B40" s="4" t="s">
        <v>4648</v>
      </c>
      <c r="C40" s="4" t="s">
        <v>4649</v>
      </c>
    </row>
    <row r="41" spans="1:3">
      <c r="A41" s="4" t="s">
        <v>2358</v>
      </c>
    </row>
    <row r="42" spans="1:3">
      <c r="A42" s="3" t="s">
        <v>4634</v>
      </c>
    </row>
    <row r="43" spans="1:3">
      <c r="A43" s="4" t="s">
        <v>58</v>
      </c>
      <c r="B43" s="6" t="s">
        <v>4650</v>
      </c>
      <c r="C43" s="6" t="s">
        <v>4651</v>
      </c>
    </row>
    <row r="44" spans="1:3">
      <c r="A44" s="4" t="s">
        <v>4639</v>
      </c>
      <c r="B44" s="4" t="s">
        <v>4652</v>
      </c>
      <c r="C44" s="4" t="s">
        <v>4653</v>
      </c>
    </row>
    <row r="45" spans="1:3">
      <c r="A45" s="4" t="s">
        <v>945</v>
      </c>
    </row>
    <row r="46" spans="1:3">
      <c r="A46" s="3" t="s">
        <v>4634</v>
      </c>
    </row>
    <row r="47" spans="1:3">
      <c r="A47" s="4" t="s">
        <v>58</v>
      </c>
      <c r="B47" s="6" t="s">
        <v>1588</v>
      </c>
    </row>
    <row r="48" spans="1:3">
      <c r="A48" s="4" t="s">
        <v>4639</v>
      </c>
      <c r="B48" s="4" t="s">
        <v>1439</v>
      </c>
      <c r="C48" s="4" t="s">
        <v>1365</v>
      </c>
    </row>
    <row r="49" spans="1:3">
      <c r="A49" s="4" t="s">
        <v>4654</v>
      </c>
    </row>
    <row r="50" spans="1:3">
      <c r="A50" s="3" t="s">
        <v>4634</v>
      </c>
    </row>
    <row r="51" spans="1:3">
      <c r="A51" s="4" t="s">
        <v>4639</v>
      </c>
      <c r="B51" s="4" t="s">
        <v>4655</v>
      </c>
      <c r="C51" s="4" t="s">
        <v>4656</v>
      </c>
    </row>
    <row r="52" spans="1:3">
      <c r="A52" s="4" t="s">
        <v>4657</v>
      </c>
    </row>
    <row r="53" spans="1:3">
      <c r="A53" s="3" t="s">
        <v>4634</v>
      </c>
    </row>
    <row r="54" spans="1:3">
      <c r="A54" s="4" t="s">
        <v>4639</v>
      </c>
      <c r="B54" s="4" t="s">
        <v>4658</v>
      </c>
      <c r="C54" s="4" t="s">
        <v>4286</v>
      </c>
    </row>
    <row r="55" spans="1:3">
      <c r="A55" s="4" t="s">
        <v>2444</v>
      </c>
    </row>
    <row r="56" spans="1:3">
      <c r="A56" s="3" t="s">
        <v>4634</v>
      </c>
    </row>
    <row r="57" spans="1:3">
      <c r="A57" s="4" t="s">
        <v>4639</v>
      </c>
      <c r="B57" s="4" t="s">
        <v>4659</v>
      </c>
      <c r="C57" s="4" t="s">
        <v>4660</v>
      </c>
    </row>
  </sheetData>
  <mergeCells count="2">
    <mergeCell ref="A1:A2"/>
    <mergeCell ref="B1:C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61</v>
      </c>
      <c r="B1" s="2" t="s">
        <v>27</v>
      </c>
      <c r="C1" s="2" t="s">
        <v>28</v>
      </c>
    </row>
    <row r="2" spans="1:3">
      <c r="A2" s="3" t="s">
        <v>4662</v>
      </c>
    </row>
    <row r="3" spans="1:3">
      <c r="A3" s="4" t="s">
        <v>4663</v>
      </c>
      <c r="B3" s="4" t="s">
        <v>4258</v>
      </c>
      <c r="C3" s="4" t="s">
        <v>4664</v>
      </c>
    </row>
    <row r="4" spans="1:3">
      <c r="A4" s="4" t="s">
        <v>4665</v>
      </c>
      <c r="B4" s="4" t="s">
        <v>4260</v>
      </c>
      <c r="C4" s="4" t="s">
        <v>4666</v>
      </c>
    </row>
    <row r="5" spans="1:3">
      <c r="A5" s="4" t="s">
        <v>4667</v>
      </c>
      <c r="B5" s="4" t="s">
        <v>1524</v>
      </c>
      <c r="C5" s="4" t="s">
        <v>3214</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8</v>
      </c>
      <c r="B1" s="2" t="s">
        <v>27</v>
      </c>
      <c r="C1" s="2" t="s">
        <v>28</v>
      </c>
    </row>
    <row r="2" spans="1:3">
      <c r="A2" s="3" t="s">
        <v>4662</v>
      </c>
    </row>
    <row r="3" spans="1:3">
      <c r="A3" s="4" t="s">
        <v>4669</v>
      </c>
      <c r="B3" s="6" t="s">
        <v>4670</v>
      </c>
      <c r="C3" s="6" t="s">
        <v>4671</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3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2</v>
      </c>
      <c r="B1" s="2" t="s">
        <v>1</v>
      </c>
    </row>
    <row r="2" spans="1:4">
      <c r="B2" s="2" t="s">
        <v>27</v>
      </c>
      <c r="C2" s="2" t="s">
        <v>28</v>
      </c>
      <c r="D2" s="2" t="s">
        <v>83</v>
      </c>
    </row>
    <row r="3" spans="1:4">
      <c r="A3" s="3" t="s">
        <v>4673</v>
      </c>
    </row>
    <row r="4" spans="1:4">
      <c r="A4" s="4" t="s">
        <v>30</v>
      </c>
      <c r="B4" s="6" t="s">
        <v>31</v>
      </c>
      <c r="C4" s="6" t="s">
        <v>32</v>
      </c>
    </row>
    <row r="5" spans="1:4">
      <c r="A5" s="4" t="s">
        <v>4674</v>
      </c>
      <c r="B5" s="5" t="n">
        <v>244707</v>
      </c>
      <c r="C5" s="5" t="n">
        <v>265051</v>
      </c>
    </row>
    <row r="6" spans="1:4">
      <c r="A6" s="4" t="s">
        <v>4675</v>
      </c>
      <c r="B6" s="5" t="n">
        <v>22843</v>
      </c>
      <c r="C6" s="5" t="n">
        <v>24231</v>
      </c>
    </row>
    <row r="7" spans="1:4">
      <c r="A7" s="4" t="s">
        <v>4676</v>
      </c>
      <c r="B7" s="5" t="n">
        <v>22843</v>
      </c>
      <c r="C7" s="5" t="n">
        <v>24231</v>
      </c>
    </row>
    <row r="8" spans="1:4">
      <c r="A8" s="4" t="s">
        <v>4577</v>
      </c>
      <c r="B8" s="5" t="n">
        <v>465472</v>
      </c>
      <c r="C8" s="5" t="n">
        <v>463394</v>
      </c>
    </row>
    <row r="9" spans="1:4">
      <c r="A9" s="4" t="s">
        <v>242</v>
      </c>
      <c r="B9" s="5" t="n">
        <v>-13167</v>
      </c>
      <c r="C9" s="5" t="n">
        <v>-20390</v>
      </c>
      <c r="D9" s="6" t="s">
        <v>4677</v>
      </c>
    </row>
    <row r="10" spans="1:4">
      <c r="A10" s="4" t="s">
        <v>4678</v>
      </c>
      <c r="B10" s="5" t="n">
        <v>-98837</v>
      </c>
      <c r="C10" s="5" t="n">
        <v>-85700</v>
      </c>
    </row>
    <row r="11" spans="1:4">
      <c r="A11" s="4" t="s">
        <v>59</v>
      </c>
      <c r="B11" s="5" t="n">
        <v>312634</v>
      </c>
      <c r="C11" s="5" t="n">
        <v>349164</v>
      </c>
    </row>
    <row r="12" spans="1:4">
      <c r="A12" s="4" t="s">
        <v>3786</v>
      </c>
      <c r="B12" s="5" t="n">
        <v>42687</v>
      </c>
    </row>
    <row r="13" spans="1:4">
      <c r="A13" s="4" t="s">
        <v>4675</v>
      </c>
      <c r="B13" s="5" t="n">
        <v>26746</v>
      </c>
      <c r="C13" s="5" t="n">
        <v>24698</v>
      </c>
    </row>
    <row r="14" spans="1:4">
      <c r="A14" s="4" t="s">
        <v>1804</v>
      </c>
      <c r="B14" s="5" t="n">
        <v>26746</v>
      </c>
      <c r="C14" s="5" t="n">
        <v>24698</v>
      </c>
    </row>
    <row r="15" spans="1:4">
      <c r="A15" s="4" t="s">
        <v>4679</v>
      </c>
    </row>
    <row r="16" spans="1:4">
      <c r="A16" s="3" t="s">
        <v>4673</v>
      </c>
    </row>
    <row r="17" spans="1:4">
      <c r="A17" s="4" t="s">
        <v>30</v>
      </c>
      <c r="B17" s="5" t="n">
        <v>18749</v>
      </c>
      <c r="C17" s="5" t="n">
        <v>18542</v>
      </c>
    </row>
    <row r="18" spans="1:4">
      <c r="A18" s="4" t="s">
        <v>4674</v>
      </c>
      <c r="B18" s="5" t="n">
        <v>268062</v>
      </c>
      <c r="C18" s="5" t="n">
        <v>278804</v>
      </c>
    </row>
    <row r="19" spans="1:4">
      <c r="A19" s="4" t="s">
        <v>4680</v>
      </c>
      <c r="B19" s="5" t="n">
        <v>229267</v>
      </c>
      <c r="C19" s="5" t="n">
        <v>185814</v>
      </c>
    </row>
    <row r="20" spans="1:4">
      <c r="A20" s="4" t="s">
        <v>4577</v>
      </c>
      <c r="B20" s="5" t="n">
        <v>483153</v>
      </c>
      <c r="C20" s="5" t="n">
        <v>530736</v>
      </c>
    </row>
    <row r="21" spans="1:4">
      <c r="A21" s="4" t="s">
        <v>157</v>
      </c>
      <c r="B21" s="5" t="n">
        <v>1022074</v>
      </c>
      <c r="C21" s="5" t="n">
        <v>1038127</v>
      </c>
    </row>
    <row r="22" spans="1:4">
      <c r="A22" s="4" t="s">
        <v>58</v>
      </c>
      <c r="B22" s="5" t="n">
        <v>453915</v>
      </c>
      <c r="C22" s="5" t="n">
        <v>365873</v>
      </c>
    </row>
    <row r="23" spans="1:4">
      <c r="A23" s="4" t="s">
        <v>4678</v>
      </c>
      <c r="B23" s="5" t="n">
        <v>-98837</v>
      </c>
      <c r="C23" s="5" t="n">
        <v>-85700</v>
      </c>
    </row>
    <row r="24" spans="1:4">
      <c r="A24" s="4" t="s">
        <v>59</v>
      </c>
      <c r="B24" s="5" t="n">
        <v>338052</v>
      </c>
      <c r="C24" s="5" t="n">
        <v>398771</v>
      </c>
    </row>
    <row r="25" spans="1:4">
      <c r="A25" s="4" t="s">
        <v>4641</v>
      </c>
      <c r="B25" s="5" t="n">
        <v>124718</v>
      </c>
      <c r="C25" s="5" t="n">
        <v>104494</v>
      </c>
    </row>
    <row r="26" spans="1:4">
      <c r="A26" s="4" t="s">
        <v>4681</v>
      </c>
      <c r="B26" s="5" t="n">
        <v>70753</v>
      </c>
      <c r="C26" s="5" t="n">
        <v>83547</v>
      </c>
    </row>
    <row r="27" spans="1:4">
      <c r="A27" s="4" t="s">
        <v>3786</v>
      </c>
      <c r="B27" s="5" t="n">
        <v>65971</v>
      </c>
      <c r="C27" s="5" t="n">
        <v>71436</v>
      </c>
    </row>
    <row r="28" spans="1:4">
      <c r="A28" s="4" t="s">
        <v>4682</v>
      </c>
      <c r="B28" s="5" t="n">
        <v>981318</v>
      </c>
      <c r="C28" s="5" t="n">
        <v>963119</v>
      </c>
    </row>
    <row r="29" spans="1:4">
      <c r="A29" s="4" t="s">
        <v>4683</v>
      </c>
    </row>
    <row r="30" spans="1:4">
      <c r="A30" s="3" t="s">
        <v>4673</v>
      </c>
    </row>
    <row r="31" spans="1:4">
      <c r="A31" s="4" t="s">
        <v>4674</v>
      </c>
      <c r="B31" s="5" t="n">
        <v>38833</v>
      </c>
      <c r="C31" s="5" t="n">
        <v>77452</v>
      </c>
    </row>
    <row r="32" spans="1:4">
      <c r="A32" s="4" t="s">
        <v>4684</v>
      </c>
    </row>
    <row r="33" spans="1:4">
      <c r="A33" s="3" t="s">
        <v>4673</v>
      </c>
    </row>
    <row r="34" spans="1:4">
      <c r="A34" s="4" t="s">
        <v>4674</v>
      </c>
      <c r="B34" s="5" t="n">
        <v>198299</v>
      </c>
      <c r="C34" s="5" t="n">
        <v>178052</v>
      </c>
    </row>
    <row r="35" spans="1:4">
      <c r="A35" s="4" t="s">
        <v>916</v>
      </c>
    </row>
    <row r="36" spans="1:4">
      <c r="A36" s="3" t="s">
        <v>4673</v>
      </c>
    </row>
    <row r="37" spans="1:4">
      <c r="A37" s="4" t="s">
        <v>242</v>
      </c>
      <c r="B37" s="5" t="n">
        <v>6689</v>
      </c>
    </row>
    <row r="38" spans="1:4">
      <c r="A38" s="4" t="s">
        <v>4685</v>
      </c>
    </row>
    <row r="39" spans="1:4">
      <c r="A39" s="3" t="s">
        <v>4673</v>
      </c>
    </row>
    <row r="40" spans="1:4">
      <c r="A40" s="4" t="s">
        <v>4674</v>
      </c>
      <c r="B40" s="5" t="n">
        <v>30930</v>
      </c>
      <c r="C40" s="5" t="n">
        <v>23300</v>
      </c>
    </row>
    <row r="41" spans="1:4">
      <c r="A41" s="4" t="s">
        <v>58</v>
      </c>
      <c r="B41" s="5" t="n">
        <v>2225</v>
      </c>
      <c r="C41" s="5" t="n">
        <v>4103</v>
      </c>
    </row>
    <row r="42" spans="1:4">
      <c r="A42" s="4" t="s">
        <v>4686</v>
      </c>
    </row>
    <row r="43" spans="1:4">
      <c r="A43" s="3" t="s">
        <v>4673</v>
      </c>
    </row>
    <row r="44" spans="1:4">
      <c r="A44" s="4" t="s">
        <v>4680</v>
      </c>
      <c r="B44" s="5" t="n">
        <v>108883</v>
      </c>
      <c r="C44" s="5" t="n">
        <v>81458</v>
      </c>
    </row>
    <row r="45" spans="1:4">
      <c r="A45" s="4" t="s">
        <v>4687</v>
      </c>
    </row>
    <row r="46" spans="1:4">
      <c r="A46" s="3" t="s">
        <v>4673</v>
      </c>
    </row>
    <row r="47" spans="1:4">
      <c r="A47" s="4" t="s">
        <v>4680</v>
      </c>
      <c r="B47" s="5" t="n">
        <v>44257</v>
      </c>
      <c r="C47" s="5" t="n">
        <v>26086</v>
      </c>
    </row>
    <row r="48" spans="1:4">
      <c r="A48" s="4" t="s">
        <v>4688</v>
      </c>
    </row>
    <row r="49" spans="1:4">
      <c r="A49" s="3" t="s">
        <v>4673</v>
      </c>
    </row>
    <row r="50" spans="1:4">
      <c r="A50" s="4" t="s">
        <v>4680</v>
      </c>
      <c r="B50" s="5" t="n">
        <v>67010</v>
      </c>
      <c r="C50" s="5" t="n">
        <v>71315</v>
      </c>
    </row>
    <row r="51" spans="1:4">
      <c r="A51" s="4" t="s">
        <v>4689</v>
      </c>
    </row>
    <row r="52" spans="1:4">
      <c r="A52" s="3" t="s">
        <v>4673</v>
      </c>
    </row>
    <row r="53" spans="1:4">
      <c r="A53" s="4" t="s">
        <v>4680</v>
      </c>
      <c r="B53" s="5" t="n">
        <v>9117</v>
      </c>
      <c r="C53" s="5" t="n">
        <v>6955</v>
      </c>
    </row>
    <row r="54" spans="1:4">
      <c r="A54" s="4" t="s">
        <v>1058</v>
      </c>
    </row>
    <row r="55" spans="1:4">
      <c r="A55" s="3" t="s">
        <v>4673</v>
      </c>
    </row>
    <row r="56" spans="1:4">
      <c r="A56" s="4" t="s">
        <v>4676</v>
      </c>
      <c r="B56" s="5" t="n">
        <v>9190</v>
      </c>
      <c r="C56" s="5" t="n">
        <v>10542</v>
      </c>
    </row>
    <row r="57" spans="1:4">
      <c r="A57" s="4" t="s">
        <v>1804</v>
      </c>
      <c r="B57" s="5" t="n">
        <v>13692</v>
      </c>
      <c r="C57" s="5" t="n">
        <v>13221</v>
      </c>
    </row>
    <row r="58" spans="1:4">
      <c r="A58" s="4" t="s">
        <v>1072</v>
      </c>
    </row>
    <row r="59" spans="1:4">
      <c r="A59" s="3" t="s">
        <v>4673</v>
      </c>
    </row>
    <row r="60" spans="1:4">
      <c r="A60" s="4" t="s">
        <v>4676</v>
      </c>
      <c r="B60" s="5" t="n">
        <v>3337</v>
      </c>
      <c r="C60" s="5" t="n">
        <v>4792</v>
      </c>
    </row>
    <row r="61" spans="1:4">
      <c r="A61" s="4" t="s">
        <v>1804</v>
      </c>
      <c r="B61" s="5" t="n">
        <v>2793</v>
      </c>
      <c r="C61" s="5" t="n">
        <v>4552</v>
      </c>
    </row>
    <row r="62" spans="1:4">
      <c r="A62" s="4" t="s">
        <v>1092</v>
      </c>
    </row>
    <row r="63" spans="1:4">
      <c r="A63" s="3" t="s">
        <v>4673</v>
      </c>
    </row>
    <row r="64" spans="1:4">
      <c r="A64" s="4" t="s">
        <v>4676</v>
      </c>
      <c r="B64" s="5" t="n">
        <v>6911</v>
      </c>
      <c r="C64" s="5" t="n">
        <v>4971</v>
      </c>
    </row>
    <row r="65" spans="1:4">
      <c r="A65" s="4" t="s">
        <v>1804</v>
      </c>
      <c r="B65" s="5" t="n">
        <v>6272</v>
      </c>
      <c r="C65" s="5" t="n">
        <v>3530</v>
      </c>
    </row>
    <row r="66" spans="1:4">
      <c r="A66" s="4" t="s">
        <v>1135</v>
      </c>
    </row>
    <row r="67" spans="1:4">
      <c r="A67" s="3" t="s">
        <v>4673</v>
      </c>
    </row>
    <row r="68" spans="1:4">
      <c r="A68" s="4" t="s">
        <v>4676</v>
      </c>
      <c r="B68" s="5" t="n">
        <v>3405</v>
      </c>
      <c r="C68" s="5" t="n">
        <v>3926</v>
      </c>
    </row>
    <row r="69" spans="1:4">
      <c r="A69" s="4" t="s">
        <v>1804</v>
      </c>
      <c r="B69" s="5" t="n">
        <v>3989</v>
      </c>
      <c r="C69" s="5" t="n">
        <v>3395</v>
      </c>
    </row>
    <row r="70" spans="1:4">
      <c r="A70" s="4" t="s">
        <v>4690</v>
      </c>
    </row>
    <row r="71" spans="1:4">
      <c r="A71" s="3" t="s">
        <v>4673</v>
      </c>
    </row>
    <row r="72" spans="1:4">
      <c r="A72" s="4" t="s">
        <v>58</v>
      </c>
      <c r="B72" s="5" t="n">
        <v>68973</v>
      </c>
      <c r="C72" s="5" t="n">
        <v>61133</v>
      </c>
    </row>
    <row r="73" spans="1:4">
      <c r="A73" s="4" t="s">
        <v>4678</v>
      </c>
      <c r="B73" s="5" t="n">
        <v>-4790</v>
      </c>
      <c r="C73" s="5" t="n">
        <v>-8092</v>
      </c>
    </row>
    <row r="74" spans="1:4">
      <c r="A74" s="4" t="s">
        <v>4691</v>
      </c>
    </row>
    <row r="75" spans="1:4">
      <c r="A75" s="3" t="s">
        <v>4673</v>
      </c>
    </row>
    <row r="76" spans="1:4">
      <c r="A76" s="4" t="s">
        <v>58</v>
      </c>
      <c r="B76" s="5" t="n">
        <v>119980</v>
      </c>
      <c r="C76" s="5" t="n">
        <v>108250</v>
      </c>
    </row>
    <row r="77" spans="1:4">
      <c r="A77" s="4" t="s">
        <v>4678</v>
      </c>
      <c r="B77" s="5" t="n">
        <v>-26008</v>
      </c>
      <c r="C77" s="5" t="n">
        <v>-24791</v>
      </c>
    </row>
    <row r="78" spans="1:4">
      <c r="A78" s="4" t="s">
        <v>4692</v>
      </c>
    </row>
    <row r="79" spans="1:4">
      <c r="A79" s="3" t="s">
        <v>4673</v>
      </c>
    </row>
    <row r="80" spans="1:4">
      <c r="A80" s="4" t="s">
        <v>58</v>
      </c>
      <c r="B80" s="5" t="n">
        <v>262734</v>
      </c>
      <c r="C80" s="5" t="n">
        <v>192387</v>
      </c>
    </row>
    <row r="81" spans="1:4">
      <c r="A81" s="4" t="s">
        <v>4678</v>
      </c>
      <c r="B81" s="5" t="n">
        <v>-68039</v>
      </c>
      <c r="C81" s="5" t="n">
        <v>-52817</v>
      </c>
    </row>
    <row r="82" spans="1:4">
      <c r="A82" s="4" t="s">
        <v>4693</v>
      </c>
    </row>
    <row r="83" spans="1:4">
      <c r="A83" s="3" t="s">
        <v>4673</v>
      </c>
    </row>
    <row r="84" spans="1:4">
      <c r="A84" s="4" t="s">
        <v>58</v>
      </c>
      <c r="B84" s="5" t="n">
        <v>3</v>
      </c>
    </row>
    <row r="85" spans="1:4">
      <c r="A85" s="4" t="s">
        <v>4694</v>
      </c>
    </row>
    <row r="86" spans="1:4">
      <c r="A86" s="3" t="s">
        <v>4673</v>
      </c>
    </row>
    <row r="87" spans="1:4">
      <c r="A87" s="4" t="s">
        <v>59</v>
      </c>
      <c r="B87" s="5" t="n">
        <v>241682</v>
      </c>
      <c r="C87" s="5" t="n">
        <v>213477</v>
      </c>
    </row>
    <row r="88" spans="1:4">
      <c r="A88" s="4" t="s">
        <v>4695</v>
      </c>
    </row>
    <row r="89" spans="1:4">
      <c r="A89" s="3" t="s">
        <v>4673</v>
      </c>
    </row>
    <row r="90" spans="1:4">
      <c r="A90" s="4" t="s">
        <v>59</v>
      </c>
      <c r="B90" s="5" t="n">
        <v>73276</v>
      </c>
      <c r="C90" s="5" t="n">
        <v>157827</v>
      </c>
    </row>
    <row r="91" spans="1:4">
      <c r="A91" s="4" t="s">
        <v>4696</v>
      </c>
    </row>
    <row r="92" spans="1:4">
      <c r="A92" s="3" t="s">
        <v>4673</v>
      </c>
    </row>
    <row r="93" spans="1:4">
      <c r="A93" s="4" t="s">
        <v>59</v>
      </c>
      <c r="B93" s="5" t="n">
        <v>23094</v>
      </c>
      <c r="C93" s="5" t="n">
        <v>27467</v>
      </c>
    </row>
    <row r="94" spans="1:4">
      <c r="A94" s="4" t="s">
        <v>4255</v>
      </c>
    </row>
    <row r="95" spans="1:4">
      <c r="A95" s="3" t="s">
        <v>4673</v>
      </c>
    </row>
    <row r="96" spans="1:4">
      <c r="A96" s="4" t="s">
        <v>4675</v>
      </c>
      <c r="B96" s="5" t="n">
        <v>7978</v>
      </c>
      <c r="C96" s="5" t="n">
        <v>5815</v>
      </c>
    </row>
    <row r="97" spans="1:4">
      <c r="A97" s="4" t="s">
        <v>4676</v>
      </c>
      <c r="B97" s="5" t="n">
        <v>7978</v>
      </c>
      <c r="C97" s="5" t="n">
        <v>5815</v>
      </c>
    </row>
    <row r="98" spans="1:4">
      <c r="A98" s="4" t="s">
        <v>4675</v>
      </c>
      <c r="B98" s="5" t="n">
        <v>7596</v>
      </c>
      <c r="C98" s="5" t="n">
        <v>5294</v>
      </c>
    </row>
    <row r="99" spans="1:4">
      <c r="A99" s="4" t="s">
        <v>1804</v>
      </c>
      <c r="B99" s="5" t="n">
        <v>7596</v>
      </c>
      <c r="C99" s="5" t="n">
        <v>5294</v>
      </c>
    </row>
    <row r="100" spans="1:4">
      <c r="A100" s="4" t="s">
        <v>4697</v>
      </c>
    </row>
    <row r="101" spans="1:4">
      <c r="A101" s="3" t="s">
        <v>4673</v>
      </c>
    </row>
    <row r="102" spans="1:4">
      <c r="A102" s="4" t="s">
        <v>30</v>
      </c>
      <c r="B102" s="5" t="n">
        <v>18749</v>
      </c>
      <c r="C102" s="5" t="n">
        <v>18542</v>
      </c>
    </row>
    <row r="103" spans="1:4">
      <c r="A103" s="4" t="s">
        <v>4674</v>
      </c>
      <c r="B103" s="5" t="n">
        <v>93218</v>
      </c>
      <c r="C103" s="5" t="n">
        <v>219066</v>
      </c>
    </row>
    <row r="104" spans="1:4">
      <c r="A104" s="4" t="s">
        <v>4680</v>
      </c>
      <c r="B104" s="5" t="n">
        <v>110667</v>
      </c>
      <c r="C104" s="5" t="n">
        <v>82163</v>
      </c>
    </row>
    <row r="105" spans="1:4">
      <c r="A105" s="4" t="s">
        <v>4577</v>
      </c>
      <c r="B105" s="5" t="n">
        <v>57505</v>
      </c>
      <c r="C105" s="5" t="n">
        <v>61602</v>
      </c>
    </row>
    <row r="106" spans="1:4">
      <c r="A106" s="4" t="s">
        <v>157</v>
      </c>
      <c r="B106" s="5" t="n">
        <v>288117</v>
      </c>
      <c r="C106" s="5" t="n">
        <v>387188</v>
      </c>
    </row>
    <row r="107" spans="1:4">
      <c r="A107" s="4" t="s">
        <v>58</v>
      </c>
      <c r="B107" s="5" t="n">
        <v>222782</v>
      </c>
      <c r="C107" s="5" t="n">
        <v>201167</v>
      </c>
    </row>
    <row r="108" spans="1:4">
      <c r="A108" s="4" t="s">
        <v>4678</v>
      </c>
      <c r="B108" s="5" t="n">
        <v>-40538</v>
      </c>
      <c r="C108" s="5" t="n">
        <v>-42314</v>
      </c>
    </row>
    <row r="109" spans="1:4">
      <c r="A109" s="4" t="s">
        <v>59</v>
      </c>
      <c r="B109" s="5" t="n">
        <v>232970</v>
      </c>
      <c r="C109" s="5" t="n">
        <v>209521</v>
      </c>
    </row>
    <row r="110" spans="1:4">
      <c r="A110" s="4" t="s">
        <v>4641</v>
      </c>
      <c r="B110" s="5" t="n">
        <v>7093</v>
      </c>
      <c r="C110" s="5" t="n">
        <v>3003</v>
      </c>
    </row>
    <row r="111" spans="1:4">
      <c r="A111" s="4" t="s">
        <v>4681</v>
      </c>
      <c r="B111" s="5" t="n">
        <v>3975</v>
      </c>
      <c r="C111" s="5" t="n">
        <v>5077</v>
      </c>
    </row>
    <row r="112" spans="1:4">
      <c r="A112" s="4" t="s">
        <v>3786</v>
      </c>
      <c r="B112" s="5" t="n">
        <v>1061</v>
      </c>
      <c r="C112" s="5" t="n">
        <v>271</v>
      </c>
    </row>
    <row r="113" spans="1:4">
      <c r="A113" s="4" t="s">
        <v>4682</v>
      </c>
      <c r="B113" s="5" t="n">
        <v>434939</v>
      </c>
      <c r="C113" s="5" t="n">
        <v>382019</v>
      </c>
    </row>
    <row r="114" spans="1:4">
      <c r="A114" s="4" t="s">
        <v>4698</v>
      </c>
    </row>
    <row r="115" spans="1:4">
      <c r="A115" s="3" t="s">
        <v>4673</v>
      </c>
    </row>
    <row r="116" spans="1:4">
      <c r="A116" s="4" t="s">
        <v>4674</v>
      </c>
      <c r="B116" s="5" t="n">
        <v>38833</v>
      </c>
      <c r="C116" s="5" t="n">
        <v>77452</v>
      </c>
    </row>
    <row r="117" spans="1:4">
      <c r="A117" s="4" t="s">
        <v>4699</v>
      </c>
    </row>
    <row r="118" spans="1:4">
      <c r="A118" s="3" t="s">
        <v>4673</v>
      </c>
    </row>
    <row r="119" spans="1:4">
      <c r="A119" s="4" t="s">
        <v>4674</v>
      </c>
      <c r="B119" s="5" t="n">
        <v>31238</v>
      </c>
      <c r="C119" s="5" t="n">
        <v>128303</v>
      </c>
    </row>
    <row r="120" spans="1:4">
      <c r="A120" s="4" t="s">
        <v>4700</v>
      </c>
    </row>
    <row r="121" spans="1:4">
      <c r="A121" s="3" t="s">
        <v>4673</v>
      </c>
    </row>
    <row r="122" spans="1:4">
      <c r="A122" s="4" t="s">
        <v>4674</v>
      </c>
      <c r="B122" s="5" t="n">
        <v>23147</v>
      </c>
      <c r="C122" s="5" t="n">
        <v>13311</v>
      </c>
    </row>
    <row r="123" spans="1:4">
      <c r="A123" s="4" t="s">
        <v>58</v>
      </c>
      <c r="B123" s="5" t="n">
        <v>712</v>
      </c>
      <c r="C123" s="5" t="n">
        <v>1489</v>
      </c>
    </row>
    <row r="124" spans="1:4">
      <c r="A124" s="4" t="s">
        <v>4701</v>
      </c>
    </row>
    <row r="125" spans="1:4">
      <c r="A125" s="3" t="s">
        <v>4673</v>
      </c>
    </row>
    <row r="126" spans="1:4">
      <c r="A126" s="4" t="s">
        <v>4680</v>
      </c>
      <c r="B126" s="5" t="n">
        <v>103447</v>
      </c>
      <c r="C126" s="5" t="n">
        <v>75310</v>
      </c>
    </row>
    <row r="127" spans="1:4">
      <c r="A127" s="4" t="s">
        <v>4702</v>
      </c>
    </row>
    <row r="128" spans="1:4">
      <c r="A128" s="3" t="s">
        <v>4673</v>
      </c>
    </row>
    <row r="129" spans="1:4">
      <c r="A129" s="4" t="s">
        <v>4680</v>
      </c>
      <c r="B129" s="5" t="n">
        <v>203</v>
      </c>
      <c r="C129" s="5" t="n">
        <v>556</v>
      </c>
    </row>
    <row r="130" spans="1:4">
      <c r="A130" s="4" t="s">
        <v>4703</v>
      </c>
    </row>
    <row r="131" spans="1:4">
      <c r="A131" s="3" t="s">
        <v>4673</v>
      </c>
    </row>
    <row r="132" spans="1:4">
      <c r="A132" s="4" t="s">
        <v>4680</v>
      </c>
      <c r="B132" s="5" t="n">
        <v>7007</v>
      </c>
      <c r="C132" s="5" t="n">
        <v>6297</v>
      </c>
    </row>
    <row r="133" spans="1:4">
      <c r="A133" s="4" t="s">
        <v>4704</v>
      </c>
    </row>
    <row r="134" spans="1:4">
      <c r="A134" s="3" t="s">
        <v>4673</v>
      </c>
    </row>
    <row r="135" spans="1:4">
      <c r="A135" s="4" t="s">
        <v>4680</v>
      </c>
      <c r="B135" s="5" t="n">
        <v>10</v>
      </c>
    </row>
    <row r="136" spans="1:4">
      <c r="A136" s="4" t="s">
        <v>1159</v>
      </c>
    </row>
    <row r="137" spans="1:4">
      <c r="A137" s="3" t="s">
        <v>4673</v>
      </c>
    </row>
    <row r="138" spans="1:4">
      <c r="A138" s="4" t="s">
        <v>4676</v>
      </c>
      <c r="B138" s="5" t="n">
        <v>189</v>
      </c>
      <c r="C138" s="5" t="n">
        <v>828</v>
      </c>
    </row>
    <row r="139" spans="1:4">
      <c r="A139" s="4" t="s">
        <v>1804</v>
      </c>
      <c r="B139" s="5" t="n">
        <v>65</v>
      </c>
      <c r="C139" s="5" t="n">
        <v>461</v>
      </c>
    </row>
    <row r="140" spans="1:4">
      <c r="A140" s="4" t="s">
        <v>1160</v>
      </c>
    </row>
    <row r="141" spans="1:4">
      <c r="A141" s="3" t="s">
        <v>4673</v>
      </c>
    </row>
    <row r="142" spans="1:4">
      <c r="A142" s="4" t="s">
        <v>4676</v>
      </c>
      <c r="B142" s="5" t="n">
        <v>430</v>
      </c>
      <c r="C142" s="5" t="n">
        <v>354</v>
      </c>
    </row>
    <row r="143" spans="1:4">
      <c r="A143" s="4" t="s">
        <v>1804</v>
      </c>
      <c r="B143" s="5" t="n">
        <v>332</v>
      </c>
      <c r="C143" s="5" t="n">
        <v>837</v>
      </c>
    </row>
    <row r="144" spans="1:4">
      <c r="A144" s="4" t="s">
        <v>1161</v>
      </c>
    </row>
    <row r="145" spans="1:4">
      <c r="A145" s="3" t="s">
        <v>4673</v>
      </c>
    </row>
    <row r="146" spans="1:4">
      <c r="A146" s="4" t="s">
        <v>4676</v>
      </c>
      <c r="B146" s="5" t="n">
        <v>6529</v>
      </c>
      <c r="C146" s="5" t="n">
        <v>3947</v>
      </c>
    </row>
    <row r="147" spans="1:4">
      <c r="A147" s="4" t="s">
        <v>1804</v>
      </c>
      <c r="B147" s="5" t="n">
        <v>6272</v>
      </c>
      <c r="C147" s="5" t="n">
        <v>3530</v>
      </c>
    </row>
    <row r="148" spans="1:4">
      <c r="A148" s="4" t="s">
        <v>1163</v>
      </c>
    </row>
    <row r="149" spans="1:4">
      <c r="A149" s="3" t="s">
        <v>4673</v>
      </c>
    </row>
    <row r="150" spans="1:4">
      <c r="A150" s="4" t="s">
        <v>4676</v>
      </c>
      <c r="B150" s="5" t="n">
        <v>830</v>
      </c>
      <c r="C150" s="5" t="n">
        <v>686</v>
      </c>
    </row>
    <row r="151" spans="1:4">
      <c r="A151" s="4" t="s">
        <v>1804</v>
      </c>
      <c r="B151" s="5" t="n">
        <v>927</v>
      </c>
      <c r="C151" s="5" t="n">
        <v>466</v>
      </c>
    </row>
    <row r="152" spans="1:4">
      <c r="A152" s="4" t="s">
        <v>4705</v>
      </c>
    </row>
    <row r="153" spans="1:4">
      <c r="A153" s="3" t="s">
        <v>4673</v>
      </c>
    </row>
    <row r="154" spans="1:4">
      <c r="A154" s="4" t="s">
        <v>58</v>
      </c>
      <c r="B154" s="5" t="n">
        <v>68973</v>
      </c>
      <c r="C154" s="5" t="n">
        <v>61133</v>
      </c>
    </row>
    <row r="155" spans="1:4">
      <c r="A155" s="4" t="s">
        <v>4678</v>
      </c>
      <c r="B155" s="5" t="n">
        <v>-4790</v>
      </c>
      <c r="C155" s="5" t="n">
        <v>-8092</v>
      </c>
    </row>
    <row r="156" spans="1:4">
      <c r="A156" s="4" t="s">
        <v>4706</v>
      </c>
    </row>
    <row r="157" spans="1:4">
      <c r="A157" s="3" t="s">
        <v>4673</v>
      </c>
    </row>
    <row r="158" spans="1:4">
      <c r="A158" s="4" t="s">
        <v>58</v>
      </c>
      <c r="B158" s="5" t="n">
        <v>119980</v>
      </c>
      <c r="C158" s="5" t="n">
        <v>108250</v>
      </c>
    </row>
    <row r="159" spans="1:4">
      <c r="A159" s="4" t="s">
        <v>4678</v>
      </c>
      <c r="B159" s="5" t="n">
        <v>-26008</v>
      </c>
      <c r="C159" s="5" t="n">
        <v>-24791</v>
      </c>
    </row>
    <row r="160" spans="1:4">
      <c r="A160" s="4" t="s">
        <v>4707</v>
      </c>
    </row>
    <row r="161" spans="1:4">
      <c r="A161" s="3" t="s">
        <v>4673</v>
      </c>
    </row>
    <row r="162" spans="1:4">
      <c r="A162" s="4" t="s">
        <v>58</v>
      </c>
      <c r="B162" s="5" t="n">
        <v>33114</v>
      </c>
      <c r="C162" s="5" t="n">
        <v>30295</v>
      </c>
    </row>
    <row r="163" spans="1:4">
      <c r="A163" s="4" t="s">
        <v>4678</v>
      </c>
      <c r="B163" s="5" t="n">
        <v>-9740</v>
      </c>
      <c r="C163" s="5" t="n">
        <v>-9431</v>
      </c>
    </row>
    <row r="164" spans="1:4">
      <c r="A164" s="4" t="s">
        <v>4708</v>
      </c>
    </row>
    <row r="165" spans="1:4">
      <c r="A165" s="3" t="s">
        <v>4673</v>
      </c>
    </row>
    <row r="166" spans="1:4">
      <c r="A166" s="4" t="s">
        <v>58</v>
      </c>
      <c r="B166" s="5" t="n">
        <v>3</v>
      </c>
    </row>
    <row r="167" spans="1:4">
      <c r="A167" s="4" t="s">
        <v>4709</v>
      </c>
    </row>
    <row r="168" spans="1:4">
      <c r="A168" s="3" t="s">
        <v>4673</v>
      </c>
    </row>
    <row r="169" spans="1:4">
      <c r="A169" s="4" t="s">
        <v>59</v>
      </c>
      <c r="B169" s="5" t="n">
        <v>202545</v>
      </c>
      <c r="C169" s="5" t="n">
        <v>168301</v>
      </c>
    </row>
    <row r="170" spans="1:4">
      <c r="A170" s="4" t="s">
        <v>4710</v>
      </c>
    </row>
    <row r="171" spans="1:4">
      <c r="A171" s="3" t="s">
        <v>4673</v>
      </c>
    </row>
    <row r="172" spans="1:4">
      <c r="A172" s="4" t="s">
        <v>59</v>
      </c>
      <c r="B172" s="5" t="n">
        <v>8020</v>
      </c>
      <c r="C172" s="5" t="n">
        <v>13753</v>
      </c>
    </row>
    <row r="173" spans="1:4">
      <c r="A173" s="4" t="s">
        <v>4711</v>
      </c>
    </row>
    <row r="174" spans="1:4">
      <c r="A174" s="3" t="s">
        <v>4673</v>
      </c>
    </row>
    <row r="175" spans="1:4">
      <c r="A175" s="4" t="s">
        <v>59</v>
      </c>
      <c r="B175" s="5" t="n">
        <v>22405</v>
      </c>
      <c r="C175" s="5" t="n">
        <v>27467</v>
      </c>
    </row>
    <row r="176" spans="1:4">
      <c r="A176" s="4" t="s">
        <v>4712</v>
      </c>
    </row>
    <row r="177" spans="1:4">
      <c r="A177" s="3" t="s">
        <v>4673</v>
      </c>
    </row>
    <row r="178" spans="1:4">
      <c r="A178" s="4" t="s">
        <v>4675</v>
      </c>
      <c r="B178" s="5" t="n">
        <v>5363</v>
      </c>
      <c r="C178" s="5" t="n">
        <v>8296</v>
      </c>
    </row>
    <row r="179" spans="1:4">
      <c r="A179" s="4" t="s">
        <v>4676</v>
      </c>
      <c r="B179" s="5" t="n">
        <v>5363</v>
      </c>
      <c r="C179" s="5" t="n">
        <v>8296</v>
      </c>
    </row>
    <row r="180" spans="1:4">
      <c r="A180" s="4" t="s">
        <v>4675</v>
      </c>
      <c r="B180" s="5" t="n">
        <v>5816</v>
      </c>
      <c r="C180" s="5" t="n">
        <v>5516</v>
      </c>
    </row>
    <row r="181" spans="1:4">
      <c r="A181" s="4" t="s">
        <v>1804</v>
      </c>
      <c r="B181" s="5" t="n">
        <v>5816</v>
      </c>
      <c r="C181" s="5" t="n">
        <v>5516</v>
      </c>
    </row>
    <row r="182" spans="1:4">
      <c r="A182" s="4" t="s">
        <v>4713</v>
      </c>
    </row>
    <row r="183" spans="1:4">
      <c r="A183" s="3" t="s">
        <v>4673</v>
      </c>
    </row>
    <row r="184" spans="1:4">
      <c r="A184" s="4" t="s">
        <v>4674</v>
      </c>
      <c r="B184" s="5" t="n">
        <v>173663</v>
      </c>
      <c r="C184" s="5" t="n">
        <v>58275</v>
      </c>
    </row>
    <row r="185" spans="1:4">
      <c r="A185" s="4" t="s">
        <v>4680</v>
      </c>
      <c r="B185" s="5" t="n">
        <v>24960</v>
      </c>
      <c r="C185" s="5" t="n">
        <v>16757</v>
      </c>
    </row>
    <row r="186" spans="1:4">
      <c r="A186" s="4" t="s">
        <v>4577</v>
      </c>
      <c r="B186" s="5" t="n">
        <v>152660</v>
      </c>
      <c r="C186" s="5" t="n">
        <v>176002</v>
      </c>
    </row>
    <row r="187" spans="1:4">
      <c r="A187" s="4" t="s">
        <v>157</v>
      </c>
      <c r="B187" s="5" t="n">
        <v>356646</v>
      </c>
      <c r="C187" s="5" t="n">
        <v>259330</v>
      </c>
    </row>
    <row r="188" spans="1:4">
      <c r="A188" s="4" t="s">
        <v>58</v>
      </c>
      <c r="B188" s="5" t="n">
        <v>61672</v>
      </c>
      <c r="C188" s="5" t="n">
        <v>44545</v>
      </c>
    </row>
    <row r="189" spans="1:4">
      <c r="A189" s="4" t="s">
        <v>4678</v>
      </c>
      <c r="B189" s="5" t="n">
        <v>-18197</v>
      </c>
      <c r="C189" s="5" t="n">
        <v>-13885</v>
      </c>
    </row>
    <row r="190" spans="1:4">
      <c r="A190" s="4" t="s">
        <v>59</v>
      </c>
      <c r="B190" s="5" t="n">
        <v>35234</v>
      </c>
      <c r="C190" s="5" t="n">
        <v>59771</v>
      </c>
    </row>
    <row r="191" spans="1:4">
      <c r="A191" s="4" t="s">
        <v>4641</v>
      </c>
      <c r="B191" s="5" t="n">
        <v>43463</v>
      </c>
      <c r="C191" s="5" t="n">
        <v>35659</v>
      </c>
    </row>
    <row r="192" spans="1:4">
      <c r="A192" s="4" t="s">
        <v>4681</v>
      </c>
      <c r="B192" s="5" t="n">
        <v>37132</v>
      </c>
      <c r="C192" s="5" t="n">
        <v>46527</v>
      </c>
    </row>
    <row r="193" spans="1:4">
      <c r="A193" s="4" t="s">
        <v>3786</v>
      </c>
      <c r="B193" s="5" t="n">
        <v>13402</v>
      </c>
      <c r="C193" s="5" t="n">
        <v>13501</v>
      </c>
    </row>
    <row r="194" spans="1:4">
      <c r="A194" s="4" t="s">
        <v>4682</v>
      </c>
      <c r="B194" s="5" t="n">
        <v>178522</v>
      </c>
      <c r="C194" s="5" t="n">
        <v>191634</v>
      </c>
    </row>
    <row r="195" spans="1:4">
      <c r="A195" s="4" t="s">
        <v>4714</v>
      </c>
    </row>
    <row r="196" spans="1:4">
      <c r="A196" s="3" t="s">
        <v>4673</v>
      </c>
    </row>
    <row r="197" spans="1:4">
      <c r="A197" s="4" t="s">
        <v>4674</v>
      </c>
      <c r="B197" s="5" t="n">
        <v>167061</v>
      </c>
      <c r="C197" s="5" t="n">
        <v>49749</v>
      </c>
    </row>
    <row r="198" spans="1:4">
      <c r="A198" s="4" t="s">
        <v>4715</v>
      </c>
    </row>
    <row r="199" spans="1:4">
      <c r="A199" s="3" t="s">
        <v>4673</v>
      </c>
    </row>
    <row r="200" spans="1:4">
      <c r="A200" s="4" t="s">
        <v>4674</v>
      </c>
      <c r="B200" s="5" t="n">
        <v>6602</v>
      </c>
      <c r="C200" s="5" t="n">
        <v>8526</v>
      </c>
    </row>
    <row r="201" spans="1:4">
      <c r="A201" s="4" t="s">
        <v>58</v>
      </c>
      <c r="B201" s="5" t="n">
        <v>1400</v>
      </c>
      <c r="C201" s="5" t="n">
        <v>2574</v>
      </c>
    </row>
    <row r="202" spans="1:4">
      <c r="A202" s="4" t="s">
        <v>4716</v>
      </c>
    </row>
    <row r="203" spans="1:4">
      <c r="A203" s="3" t="s">
        <v>4673</v>
      </c>
    </row>
    <row r="204" spans="1:4">
      <c r="A204" s="4" t="s">
        <v>4680</v>
      </c>
      <c r="B204" s="5" t="n">
        <v>152</v>
      </c>
      <c r="C204" s="5" t="n">
        <v>20</v>
      </c>
    </row>
    <row r="205" spans="1:4">
      <c r="A205" s="4" t="s">
        <v>4717</v>
      </c>
    </row>
    <row r="206" spans="1:4">
      <c r="A206" s="3" t="s">
        <v>4673</v>
      </c>
    </row>
    <row r="207" spans="1:4">
      <c r="A207" s="4" t="s">
        <v>4680</v>
      </c>
      <c r="B207" s="5" t="n">
        <v>15677</v>
      </c>
      <c r="C207" s="5" t="n">
        <v>4732</v>
      </c>
    </row>
    <row r="208" spans="1:4">
      <c r="A208" s="4" t="s">
        <v>4718</v>
      </c>
    </row>
    <row r="209" spans="1:4">
      <c r="A209" s="3" t="s">
        <v>4673</v>
      </c>
    </row>
    <row r="210" spans="1:4">
      <c r="A210" s="4" t="s">
        <v>4680</v>
      </c>
      <c r="B210" s="5" t="n">
        <v>8577</v>
      </c>
      <c r="C210" s="5" t="n">
        <v>11728</v>
      </c>
    </row>
    <row r="211" spans="1:4">
      <c r="A211" s="4" t="s">
        <v>4719</v>
      </c>
    </row>
    <row r="212" spans="1:4">
      <c r="A212" s="3" t="s">
        <v>4673</v>
      </c>
    </row>
    <row r="213" spans="1:4">
      <c r="A213" s="4" t="s">
        <v>4680</v>
      </c>
      <c r="B213" s="5" t="n">
        <v>554</v>
      </c>
      <c r="C213" s="5" t="n">
        <v>277</v>
      </c>
    </row>
    <row r="214" spans="1:4">
      <c r="A214" s="4" t="s">
        <v>4720</v>
      </c>
    </row>
    <row r="215" spans="1:4">
      <c r="A215" s="3" t="s">
        <v>4673</v>
      </c>
    </row>
    <row r="216" spans="1:4">
      <c r="A216" s="4" t="s">
        <v>4676</v>
      </c>
      <c r="B216" s="5" t="n">
        <v>1258</v>
      </c>
      <c r="C216" s="5" t="n">
        <v>1967</v>
      </c>
    </row>
    <row r="217" spans="1:4">
      <c r="A217" s="4" t="s">
        <v>1804</v>
      </c>
      <c r="B217" s="5" t="n">
        <v>2364</v>
      </c>
      <c r="C217" s="5" t="n">
        <v>1702</v>
      </c>
    </row>
    <row r="218" spans="1:4">
      <c r="A218" s="4" t="s">
        <v>4721</v>
      </c>
    </row>
    <row r="219" spans="1:4">
      <c r="A219" s="3" t="s">
        <v>4673</v>
      </c>
    </row>
    <row r="220" spans="1:4">
      <c r="A220" s="4" t="s">
        <v>4676</v>
      </c>
      <c r="B220" s="5" t="n">
        <v>1748</v>
      </c>
      <c r="C220" s="5" t="n">
        <v>2881</v>
      </c>
    </row>
    <row r="221" spans="1:4">
      <c r="A221" s="4" t="s">
        <v>1804</v>
      </c>
      <c r="B221" s="5" t="n">
        <v>1299</v>
      </c>
      <c r="C221" s="5" t="n">
        <v>1888</v>
      </c>
    </row>
    <row r="222" spans="1:4">
      <c r="A222" s="4" t="s">
        <v>4722</v>
      </c>
    </row>
    <row r="223" spans="1:4">
      <c r="A223" s="3" t="s">
        <v>4673</v>
      </c>
    </row>
    <row r="224" spans="1:4">
      <c r="A224" s="4" t="s">
        <v>4676</v>
      </c>
      <c r="B224" s="5" t="n">
        <v>382</v>
      </c>
      <c r="C224" s="5" t="n">
        <v>1024</v>
      </c>
    </row>
    <row r="225" spans="1:4">
      <c r="A225" s="4" t="s">
        <v>4723</v>
      </c>
    </row>
    <row r="226" spans="1:4">
      <c r="A226" s="3" t="s">
        <v>4673</v>
      </c>
    </row>
    <row r="227" spans="1:4">
      <c r="A227" s="4" t="s">
        <v>4676</v>
      </c>
      <c r="B227" s="5" t="n">
        <v>1975</v>
      </c>
      <c r="C227" s="5" t="n">
        <v>2424</v>
      </c>
    </row>
    <row r="228" spans="1:4">
      <c r="A228" s="4" t="s">
        <v>1804</v>
      </c>
      <c r="B228" s="5" t="n">
        <v>2153</v>
      </c>
      <c r="C228" s="5" t="n">
        <v>1926</v>
      </c>
    </row>
    <row r="229" spans="1:4">
      <c r="A229" s="4" t="s">
        <v>4724</v>
      </c>
    </row>
    <row r="230" spans="1:4">
      <c r="A230" s="3" t="s">
        <v>4673</v>
      </c>
    </row>
    <row r="231" spans="1:4">
      <c r="A231" s="4" t="s">
        <v>58</v>
      </c>
      <c r="B231" s="5" t="n">
        <v>60272</v>
      </c>
      <c r="C231" s="5" t="n">
        <v>41971</v>
      </c>
    </row>
    <row r="232" spans="1:4">
      <c r="A232" s="4" t="s">
        <v>4678</v>
      </c>
      <c r="B232" s="5" t="n">
        <v>-18197</v>
      </c>
      <c r="C232" s="5" t="n">
        <v>-13885</v>
      </c>
    </row>
    <row r="233" spans="1:4">
      <c r="A233" s="4" t="s">
        <v>4725</v>
      </c>
    </row>
    <row r="234" spans="1:4">
      <c r="A234" s="3" t="s">
        <v>4673</v>
      </c>
    </row>
    <row r="235" spans="1:4">
      <c r="A235" s="4" t="s">
        <v>59</v>
      </c>
      <c r="B235" s="5" t="n">
        <v>3197</v>
      </c>
      <c r="C235" s="5" t="n">
        <v>5600</v>
      </c>
    </row>
    <row r="236" spans="1:4">
      <c r="A236" s="4" t="s">
        <v>4726</v>
      </c>
    </row>
    <row r="237" spans="1:4">
      <c r="A237" s="3" t="s">
        <v>4673</v>
      </c>
    </row>
    <row r="238" spans="1:4">
      <c r="A238" s="4" t="s">
        <v>59</v>
      </c>
      <c r="B238" s="5" t="n">
        <v>31348</v>
      </c>
      <c r="C238" s="5" t="n">
        <v>54171</v>
      </c>
    </row>
    <row r="239" spans="1:4">
      <c r="A239" s="4" t="s">
        <v>4727</v>
      </c>
    </row>
    <row r="240" spans="1:4">
      <c r="A240" s="3" t="s">
        <v>4673</v>
      </c>
    </row>
    <row r="241" spans="1:4">
      <c r="A241" s="4" t="s">
        <v>59</v>
      </c>
      <c r="B241" s="5" t="n">
        <v>689</v>
      </c>
    </row>
    <row r="242" spans="1:4">
      <c r="A242" s="4" t="s">
        <v>4728</v>
      </c>
    </row>
    <row r="243" spans="1:4">
      <c r="A243" s="3" t="s">
        <v>4673</v>
      </c>
    </row>
    <row r="244" spans="1:4">
      <c r="A244" s="4" t="s">
        <v>4675</v>
      </c>
      <c r="B244" s="5" t="n">
        <v>2756</v>
      </c>
      <c r="C244" s="5" t="n">
        <v>3159</v>
      </c>
    </row>
    <row r="245" spans="1:4">
      <c r="A245" s="4" t="s">
        <v>4676</v>
      </c>
      <c r="B245" s="5" t="n">
        <v>2756</v>
      </c>
      <c r="C245" s="5" t="n">
        <v>3159</v>
      </c>
    </row>
    <row r="246" spans="1:4">
      <c r="A246" s="4" t="s">
        <v>4675</v>
      </c>
      <c r="B246" s="5" t="n">
        <v>4877</v>
      </c>
      <c r="C246" s="5" t="n">
        <v>3726</v>
      </c>
    </row>
    <row r="247" spans="1:4">
      <c r="A247" s="4" t="s">
        <v>1804</v>
      </c>
      <c r="B247" s="5" t="n">
        <v>4877</v>
      </c>
      <c r="C247" s="5" t="n">
        <v>3726</v>
      </c>
    </row>
    <row r="248" spans="1:4">
      <c r="A248" s="4" t="s">
        <v>4729</v>
      </c>
    </row>
    <row r="249" spans="1:4">
      <c r="A249" s="3" t="s">
        <v>4673</v>
      </c>
    </row>
    <row r="250" spans="1:4">
      <c r="A250" s="4" t="s">
        <v>4674</v>
      </c>
      <c r="B250" s="5" t="n">
        <v>673</v>
      </c>
      <c r="C250" s="5" t="n">
        <v>1171</v>
      </c>
    </row>
    <row r="251" spans="1:4">
      <c r="A251" s="4" t="s">
        <v>4680</v>
      </c>
      <c r="B251" s="5" t="n">
        <v>16717</v>
      </c>
      <c r="C251" s="5" t="n">
        <v>12415</v>
      </c>
    </row>
    <row r="252" spans="1:4">
      <c r="A252" s="4" t="s">
        <v>4577</v>
      </c>
      <c r="B252" s="5" t="n">
        <v>71107</v>
      </c>
      <c r="C252" s="5" t="n">
        <v>81224</v>
      </c>
    </row>
    <row r="253" spans="1:4">
      <c r="A253" s="4" t="s">
        <v>157</v>
      </c>
      <c r="B253" s="5" t="n">
        <v>91253</v>
      </c>
      <c r="C253" s="5" t="n">
        <v>97969</v>
      </c>
    </row>
    <row r="254" spans="1:4">
      <c r="A254" s="4" t="s">
        <v>58</v>
      </c>
      <c r="B254" s="5" t="n">
        <v>16500</v>
      </c>
      <c r="C254" s="5" t="n">
        <v>13106</v>
      </c>
    </row>
    <row r="255" spans="1:4">
      <c r="A255" s="4" t="s">
        <v>4678</v>
      </c>
      <c r="B255" s="5" t="n">
        <v>-4644</v>
      </c>
      <c r="C255" s="5" t="n">
        <v>-3985</v>
      </c>
    </row>
    <row r="256" spans="1:4">
      <c r="A256" s="4" t="s">
        <v>59</v>
      </c>
      <c r="B256" s="5" t="n">
        <v>30404</v>
      </c>
      <c r="C256" s="5" t="n">
        <v>42410</v>
      </c>
    </row>
    <row r="257" spans="1:4">
      <c r="A257" s="4" t="s">
        <v>4641</v>
      </c>
      <c r="B257" s="5" t="n">
        <v>21325</v>
      </c>
      <c r="C257" s="5" t="n">
        <v>28974</v>
      </c>
    </row>
    <row r="258" spans="1:4">
      <c r="A258" s="4" t="s">
        <v>4681</v>
      </c>
      <c r="B258" s="5" t="n">
        <v>9839</v>
      </c>
      <c r="C258" s="5" t="n">
        <v>11000</v>
      </c>
    </row>
    <row r="259" spans="1:4">
      <c r="A259" s="4" t="s">
        <v>3786</v>
      </c>
      <c r="B259" s="5" t="n">
        <v>2054</v>
      </c>
      <c r="C259" s="5" t="n">
        <v>16621</v>
      </c>
    </row>
    <row r="260" spans="1:4">
      <c r="A260" s="4" t="s">
        <v>4682</v>
      </c>
      <c r="B260" s="5" t="n">
        <v>80355</v>
      </c>
      <c r="C260" s="5" t="n">
        <v>111852</v>
      </c>
    </row>
    <row r="261" spans="1:4">
      <c r="A261" s="4" t="s">
        <v>4730</v>
      </c>
    </row>
    <row r="262" spans="1:4">
      <c r="A262" s="3" t="s">
        <v>4673</v>
      </c>
    </row>
    <row r="263" spans="1:4">
      <c r="A263" s="4" t="s">
        <v>4674</v>
      </c>
      <c r="B263" s="5" t="n">
        <v>673</v>
      </c>
      <c r="C263" s="5" t="n">
        <v>1171</v>
      </c>
    </row>
    <row r="264" spans="1:4">
      <c r="A264" s="4" t="s">
        <v>58</v>
      </c>
      <c r="B264" s="5" t="n">
        <v>55</v>
      </c>
      <c r="C264" s="5" t="n">
        <v>18</v>
      </c>
    </row>
    <row r="265" spans="1:4">
      <c r="A265" s="4" t="s">
        <v>4731</v>
      </c>
    </row>
    <row r="266" spans="1:4">
      <c r="A266" s="3" t="s">
        <v>4673</v>
      </c>
    </row>
    <row r="267" spans="1:4">
      <c r="A267" s="4" t="s">
        <v>4680</v>
      </c>
      <c r="B267" s="5" t="n">
        <v>232</v>
      </c>
      <c r="C267" s="5" t="n">
        <v>40</v>
      </c>
    </row>
    <row r="268" spans="1:4">
      <c r="A268" s="4" t="s">
        <v>4732</v>
      </c>
    </row>
    <row r="269" spans="1:4">
      <c r="A269" s="3" t="s">
        <v>4673</v>
      </c>
    </row>
    <row r="270" spans="1:4">
      <c r="A270" s="4" t="s">
        <v>4680</v>
      </c>
      <c r="B270" s="5" t="n">
        <v>9107</v>
      </c>
      <c r="C270" s="5" t="n">
        <v>5990</v>
      </c>
    </row>
    <row r="271" spans="1:4">
      <c r="A271" s="4" t="s">
        <v>4733</v>
      </c>
    </row>
    <row r="272" spans="1:4">
      <c r="A272" s="3" t="s">
        <v>4673</v>
      </c>
    </row>
    <row r="273" spans="1:4">
      <c r="A273" s="4" t="s">
        <v>4680</v>
      </c>
      <c r="B273" s="5" t="n">
        <v>5541</v>
      </c>
      <c r="C273" s="5" t="n">
        <v>5424</v>
      </c>
    </row>
    <row r="274" spans="1:4">
      <c r="A274" s="4" t="s">
        <v>4734</v>
      </c>
    </row>
    <row r="275" spans="1:4">
      <c r="A275" s="3" t="s">
        <v>4673</v>
      </c>
    </row>
    <row r="276" spans="1:4">
      <c r="A276" s="4" t="s">
        <v>4680</v>
      </c>
      <c r="B276" s="5" t="n">
        <v>1837</v>
      </c>
      <c r="C276" s="5" t="n">
        <v>961</v>
      </c>
    </row>
    <row r="277" spans="1:4">
      <c r="A277" s="4" t="s">
        <v>4735</v>
      </c>
    </row>
    <row r="278" spans="1:4">
      <c r="A278" s="3" t="s">
        <v>4673</v>
      </c>
    </row>
    <row r="279" spans="1:4">
      <c r="A279" s="4" t="s">
        <v>4676</v>
      </c>
      <c r="B279" s="5" t="n">
        <v>1661</v>
      </c>
      <c r="C279" s="5" t="n">
        <v>1497</v>
      </c>
    </row>
    <row r="280" spans="1:4">
      <c r="A280" s="4" t="s">
        <v>1804</v>
      </c>
      <c r="B280" s="5" t="n">
        <v>3747</v>
      </c>
      <c r="C280" s="5" t="n">
        <v>2352</v>
      </c>
    </row>
    <row r="281" spans="1:4">
      <c r="A281" s="4" t="s">
        <v>4736</v>
      </c>
    </row>
    <row r="282" spans="1:4">
      <c r="A282" s="3" t="s">
        <v>4673</v>
      </c>
    </row>
    <row r="283" spans="1:4">
      <c r="A283" s="4" t="s">
        <v>4676</v>
      </c>
      <c r="B283" s="5" t="n">
        <v>865</v>
      </c>
      <c r="C283" s="5" t="n">
        <v>1397</v>
      </c>
    </row>
    <row r="284" spans="1:4">
      <c r="A284" s="4" t="s">
        <v>1804</v>
      </c>
      <c r="B284" s="5" t="n">
        <v>889</v>
      </c>
      <c r="C284" s="5" t="n">
        <v>1116</v>
      </c>
    </row>
    <row r="285" spans="1:4">
      <c r="A285" s="4" t="s">
        <v>4737</v>
      </c>
    </row>
    <row r="286" spans="1:4">
      <c r="A286" s="3" t="s">
        <v>4673</v>
      </c>
    </row>
    <row r="287" spans="1:4">
      <c r="A287" s="4" t="s">
        <v>4676</v>
      </c>
      <c r="B287" s="5" t="n">
        <v>230</v>
      </c>
      <c r="C287" s="5" t="n">
        <v>265</v>
      </c>
    </row>
    <row r="288" spans="1:4">
      <c r="A288" s="4" t="s">
        <v>1804</v>
      </c>
      <c r="B288" s="5" t="n">
        <v>241</v>
      </c>
      <c r="C288" s="5" t="n">
        <v>258</v>
      </c>
    </row>
    <row r="289" spans="1:4">
      <c r="A289" s="4" t="s">
        <v>4738</v>
      </c>
    </row>
    <row r="290" spans="1:4">
      <c r="A290" s="3" t="s">
        <v>4673</v>
      </c>
    </row>
    <row r="291" spans="1:4">
      <c r="A291" s="4" t="s">
        <v>58</v>
      </c>
      <c r="B291" s="5" t="n">
        <v>16445</v>
      </c>
      <c r="C291" s="5" t="n">
        <v>13088</v>
      </c>
    </row>
    <row r="292" spans="1:4">
      <c r="A292" s="4" t="s">
        <v>4678</v>
      </c>
      <c r="B292" s="5" t="n">
        <v>-4644</v>
      </c>
      <c r="C292" s="5" t="n">
        <v>-3985</v>
      </c>
    </row>
    <row r="293" spans="1:4">
      <c r="A293" s="4" t="s">
        <v>4739</v>
      </c>
    </row>
    <row r="294" spans="1:4">
      <c r="A294" s="3" t="s">
        <v>4673</v>
      </c>
    </row>
    <row r="295" spans="1:4">
      <c r="A295" s="4" t="s">
        <v>59</v>
      </c>
      <c r="B295" s="5" t="n">
        <v>8260</v>
      </c>
      <c r="C295" s="5" t="n">
        <v>5764</v>
      </c>
    </row>
    <row r="296" spans="1:4">
      <c r="A296" s="4" t="s">
        <v>4740</v>
      </c>
    </row>
    <row r="297" spans="1:4">
      <c r="A297" s="3" t="s">
        <v>4673</v>
      </c>
    </row>
    <row r="298" spans="1:4">
      <c r="A298" s="4" t="s">
        <v>59</v>
      </c>
      <c r="B298" s="5" t="n">
        <v>22144</v>
      </c>
      <c r="C298" s="5" t="n">
        <v>36646</v>
      </c>
    </row>
    <row r="299" spans="1:4">
      <c r="A299" s="4" t="s">
        <v>4741</v>
      </c>
    </row>
    <row r="300" spans="1:4">
      <c r="A300" s="3" t="s">
        <v>4673</v>
      </c>
    </row>
    <row r="301" spans="1:4">
      <c r="A301" s="4" t="s">
        <v>4675</v>
      </c>
      <c r="B301" s="5" t="n">
        <v>6746</v>
      </c>
      <c r="C301" s="5" t="n">
        <v>6961</v>
      </c>
    </row>
    <row r="302" spans="1:4">
      <c r="A302" s="4" t="s">
        <v>4676</v>
      </c>
      <c r="B302" s="5" t="n">
        <v>6746</v>
      </c>
      <c r="C302" s="5" t="n">
        <v>6961</v>
      </c>
    </row>
    <row r="303" spans="1:4">
      <c r="A303" s="4" t="s">
        <v>4675</v>
      </c>
      <c r="B303" s="5" t="n">
        <v>8457</v>
      </c>
      <c r="C303" s="5" t="n">
        <v>10162</v>
      </c>
    </row>
    <row r="304" spans="1:4">
      <c r="A304" s="4" t="s">
        <v>1804</v>
      </c>
      <c r="B304" s="5" t="n">
        <v>8457</v>
      </c>
      <c r="C304" s="5" t="n">
        <v>10162</v>
      </c>
    </row>
    <row r="305" spans="1:4">
      <c r="A305" s="4" t="s">
        <v>4742</v>
      </c>
    </row>
    <row r="306" spans="1:4">
      <c r="A306" s="3" t="s">
        <v>4673</v>
      </c>
    </row>
    <row r="307" spans="1:4">
      <c r="A307" s="4" t="s">
        <v>4674</v>
      </c>
      <c r="B307" s="5" t="n">
        <v>508</v>
      </c>
      <c r="C307" s="5" t="n">
        <v>292</v>
      </c>
    </row>
    <row r="308" spans="1:4">
      <c r="A308" s="4" t="s">
        <v>4680</v>
      </c>
      <c r="B308" s="5" t="n">
        <v>76923</v>
      </c>
      <c r="C308" s="5" t="n">
        <v>74479</v>
      </c>
    </row>
    <row r="309" spans="1:4">
      <c r="A309" s="4" t="s">
        <v>4577</v>
      </c>
      <c r="B309" s="5" t="n">
        <v>201881</v>
      </c>
      <c r="C309" s="5" t="n">
        <v>211908</v>
      </c>
    </row>
    <row r="310" spans="1:4">
      <c r="A310" s="4" t="s">
        <v>157</v>
      </c>
      <c r="B310" s="5" t="n">
        <v>286058</v>
      </c>
      <c r="C310" s="5" t="n">
        <v>293640</v>
      </c>
    </row>
    <row r="311" spans="1:4">
      <c r="A311" s="4" t="s">
        <v>58</v>
      </c>
      <c r="B311" s="5" t="n">
        <v>152961</v>
      </c>
      <c r="C311" s="5" t="n">
        <v>107055</v>
      </c>
    </row>
    <row r="312" spans="1:4">
      <c r="A312" s="4" t="s">
        <v>4678</v>
      </c>
      <c r="B312" s="5" t="n">
        <v>-35458</v>
      </c>
      <c r="C312" s="5" t="n">
        <v>-25516</v>
      </c>
    </row>
    <row r="313" spans="1:4">
      <c r="A313" s="4" t="s">
        <v>59</v>
      </c>
      <c r="B313" s="5" t="n">
        <v>39444</v>
      </c>
      <c r="C313" s="5" t="n">
        <v>87069</v>
      </c>
    </row>
    <row r="314" spans="1:4">
      <c r="A314" s="4" t="s">
        <v>4641</v>
      </c>
      <c r="B314" s="5" t="n">
        <v>52837</v>
      </c>
      <c r="C314" s="5" t="n">
        <v>36858</v>
      </c>
    </row>
    <row r="315" spans="1:4">
      <c r="A315" s="4" t="s">
        <v>4681</v>
      </c>
      <c r="B315" s="5" t="n">
        <v>19807</v>
      </c>
      <c r="C315" s="5" t="n">
        <v>20943</v>
      </c>
    </row>
    <row r="316" spans="1:4">
      <c r="A316" s="4" t="s">
        <v>3786</v>
      </c>
      <c r="B316" s="5" t="n">
        <v>49454</v>
      </c>
      <c r="C316" s="5" t="n">
        <v>41043</v>
      </c>
    </row>
    <row r="317" spans="1:4">
      <c r="A317" s="4" t="s">
        <v>4682</v>
      </c>
      <c r="B317" s="5" t="n">
        <v>287502</v>
      </c>
      <c r="C317" s="5" t="n">
        <v>277614</v>
      </c>
    </row>
    <row r="318" spans="1:4">
      <c r="A318" s="4" t="s">
        <v>4743</v>
      </c>
    </row>
    <row r="319" spans="1:4">
      <c r="A319" s="3" t="s">
        <v>4673</v>
      </c>
    </row>
    <row r="320" spans="1:4">
      <c r="A320" s="4" t="s">
        <v>4674</v>
      </c>
      <c r="B320" s="5" t="n">
        <v>508</v>
      </c>
      <c r="C320" s="5" t="n">
        <v>292</v>
      </c>
    </row>
    <row r="321" spans="1:4">
      <c r="A321" s="4" t="s">
        <v>58</v>
      </c>
      <c r="B321" s="5" t="n">
        <v>58</v>
      </c>
      <c r="C321" s="5" t="n">
        <v>22</v>
      </c>
    </row>
    <row r="322" spans="1:4">
      <c r="A322" s="4" t="s">
        <v>4744</v>
      </c>
    </row>
    <row r="323" spans="1:4">
      <c r="A323" s="3" t="s">
        <v>4673</v>
      </c>
    </row>
    <row r="324" spans="1:4">
      <c r="A324" s="4" t="s">
        <v>4680</v>
      </c>
      <c r="B324" s="5" t="n">
        <v>5052</v>
      </c>
      <c r="C324" s="5" t="n">
        <v>6088</v>
      </c>
    </row>
    <row r="325" spans="1:4">
      <c r="A325" s="4" t="s">
        <v>4745</v>
      </c>
    </row>
    <row r="326" spans="1:4">
      <c r="A326" s="3" t="s">
        <v>4673</v>
      </c>
    </row>
    <row r="327" spans="1:4">
      <c r="A327" s="4" t="s">
        <v>4680</v>
      </c>
      <c r="B327" s="5" t="n">
        <v>19270</v>
      </c>
      <c r="C327" s="5" t="n">
        <v>14808</v>
      </c>
    </row>
    <row r="328" spans="1:4">
      <c r="A328" s="4" t="s">
        <v>4746</v>
      </c>
    </row>
    <row r="329" spans="1:4">
      <c r="A329" s="3" t="s">
        <v>4673</v>
      </c>
    </row>
    <row r="330" spans="1:4">
      <c r="A330" s="4" t="s">
        <v>4680</v>
      </c>
      <c r="B330" s="5" t="n">
        <v>45885</v>
      </c>
      <c r="C330" s="5" t="n">
        <v>47866</v>
      </c>
    </row>
    <row r="331" spans="1:4">
      <c r="A331" s="4" t="s">
        <v>4747</v>
      </c>
    </row>
    <row r="332" spans="1:4">
      <c r="A332" s="3" t="s">
        <v>4673</v>
      </c>
    </row>
    <row r="333" spans="1:4">
      <c r="A333" s="4" t="s">
        <v>4680</v>
      </c>
      <c r="B333" s="5" t="n">
        <v>6716</v>
      </c>
      <c r="C333" s="5" t="n">
        <v>5717</v>
      </c>
    </row>
    <row r="334" spans="1:4">
      <c r="A334" s="4" t="s">
        <v>4748</v>
      </c>
    </row>
    <row r="335" spans="1:4">
      <c r="A335" s="3" t="s">
        <v>4673</v>
      </c>
    </row>
    <row r="336" spans="1:4">
      <c r="A336" s="4" t="s">
        <v>4676</v>
      </c>
      <c r="B336" s="5" t="n">
        <v>6082</v>
      </c>
      <c r="C336" s="5" t="n">
        <v>6250</v>
      </c>
    </row>
    <row r="337" spans="1:4">
      <c r="A337" s="4" t="s">
        <v>1804</v>
      </c>
      <c r="B337" s="5" t="n">
        <v>7516</v>
      </c>
      <c r="C337" s="5" t="n">
        <v>8706</v>
      </c>
    </row>
    <row r="338" spans="1:4">
      <c r="A338" s="4" t="s">
        <v>4749</v>
      </c>
    </row>
    <row r="339" spans="1:4">
      <c r="A339" s="3" t="s">
        <v>4673</v>
      </c>
    </row>
    <row r="340" spans="1:4">
      <c r="A340" s="4" t="s">
        <v>4676</v>
      </c>
      <c r="B340" s="5" t="n">
        <v>294</v>
      </c>
      <c r="C340" s="5" t="n">
        <v>160</v>
      </c>
    </row>
    <row r="341" spans="1:4">
      <c r="A341" s="4" t="s">
        <v>1804</v>
      </c>
      <c r="B341" s="5" t="n">
        <v>273</v>
      </c>
      <c r="C341" s="5" t="n">
        <v>711</v>
      </c>
    </row>
    <row r="342" spans="1:4">
      <c r="A342" s="4" t="s">
        <v>4750</v>
      </c>
    </row>
    <row r="343" spans="1:4">
      <c r="A343" s="3" t="s">
        <v>4673</v>
      </c>
    </row>
    <row r="344" spans="1:4">
      <c r="A344" s="4" t="s">
        <v>4676</v>
      </c>
      <c r="B344" s="5" t="n">
        <v>370</v>
      </c>
      <c r="C344" s="5" t="n">
        <v>551</v>
      </c>
    </row>
    <row r="345" spans="1:4">
      <c r="A345" s="4" t="s">
        <v>1804</v>
      </c>
      <c r="B345" s="5" t="n">
        <v>668</v>
      </c>
      <c r="C345" s="5" t="n">
        <v>745</v>
      </c>
    </row>
    <row r="346" spans="1:4">
      <c r="A346" s="4" t="s">
        <v>4751</v>
      </c>
    </row>
    <row r="347" spans="1:4">
      <c r="A347" s="3" t="s">
        <v>4673</v>
      </c>
    </row>
    <row r="348" spans="1:4">
      <c r="A348" s="4" t="s">
        <v>58</v>
      </c>
      <c r="B348" s="5" t="n">
        <v>152903</v>
      </c>
      <c r="C348" s="5" t="n">
        <v>107033</v>
      </c>
    </row>
    <row r="349" spans="1:4">
      <c r="A349" s="4" t="s">
        <v>4678</v>
      </c>
      <c r="B349" s="5" t="n">
        <v>-35458</v>
      </c>
      <c r="C349" s="5" t="n">
        <v>-25516</v>
      </c>
    </row>
    <row r="350" spans="1:4">
      <c r="A350" s="4" t="s">
        <v>4752</v>
      </c>
    </row>
    <row r="351" spans="1:4">
      <c r="A351" s="3" t="s">
        <v>4673</v>
      </c>
    </row>
    <row r="352" spans="1:4">
      <c r="A352" s="4" t="s">
        <v>59</v>
      </c>
      <c r="B352" s="5" t="n">
        <v>27680</v>
      </c>
      <c r="C352" s="5" t="n">
        <v>33812</v>
      </c>
    </row>
    <row r="353" spans="1:4">
      <c r="A353" s="4" t="s">
        <v>4753</v>
      </c>
    </row>
    <row r="354" spans="1:4">
      <c r="A354" s="3" t="s">
        <v>4673</v>
      </c>
    </row>
    <row r="355" spans="1:4">
      <c r="A355" s="4" t="s">
        <v>59</v>
      </c>
      <c r="B355" s="6" t="s">
        <v>4754</v>
      </c>
      <c r="C355" s="6" t="s">
        <v>4755</v>
      </c>
    </row>
  </sheetData>
  <mergeCells count="2">
    <mergeCell ref="A1:A2"/>
    <mergeCell ref="B1:D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6</v>
      </c>
      <c r="B1" s="2" t="s">
        <v>1</v>
      </c>
    </row>
    <row r="2" spans="1:3">
      <c r="B2" s="2" t="s">
        <v>27</v>
      </c>
      <c r="C2" s="2" t="s">
        <v>28</v>
      </c>
    </row>
    <row r="3" spans="1:3">
      <c r="A3" s="3" t="s">
        <v>4757</v>
      </c>
    </row>
    <row r="4" spans="1:3">
      <c r="A4" s="4" t="s">
        <v>4758</v>
      </c>
      <c r="B4" s="6" t="s">
        <v>926</v>
      </c>
      <c r="C4" s="6" t="s">
        <v>927</v>
      </c>
    </row>
    <row r="5" spans="1:3">
      <c r="A5" s="4" t="s">
        <v>4759</v>
      </c>
      <c r="B5" s="5" t="n">
        <v>3664</v>
      </c>
      <c r="C5" s="5" t="n">
        <v>4329</v>
      </c>
    </row>
    <row r="6" spans="1:3">
      <c r="A6" s="4" t="s">
        <v>4760</v>
      </c>
      <c r="B6" s="5" t="n">
        <v>53687</v>
      </c>
      <c r="C6" s="5" t="n">
        <v>43837</v>
      </c>
    </row>
    <row r="7" spans="1:3">
      <c r="A7" s="4" t="s">
        <v>4761</v>
      </c>
      <c r="B7" s="6" t="s">
        <v>4762</v>
      </c>
      <c r="C7" s="6" t="s">
        <v>4763</v>
      </c>
    </row>
  </sheetData>
  <mergeCells count="2">
    <mergeCell ref="A1:A2"/>
    <mergeCell ref="B1:C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4</v>
      </c>
      <c r="B1" s="2" t="s">
        <v>27</v>
      </c>
      <c r="C1" s="2" t="s">
        <v>28</v>
      </c>
    </row>
    <row r="2" spans="1:3">
      <c r="A2" s="3" t="s">
        <v>4765</v>
      </c>
    </row>
    <row r="3" spans="1:3">
      <c r="A3" s="4" t="s">
        <v>4766</v>
      </c>
      <c r="B3" s="6" t="s">
        <v>4767</v>
      </c>
      <c r="C3" s="6" t="s">
        <v>4768</v>
      </c>
    </row>
    <row r="4" spans="1:3">
      <c r="A4" s="4" t="s">
        <v>4769</v>
      </c>
      <c r="B4" s="5" t="n">
        <v>244126</v>
      </c>
      <c r="C4" s="5" t="n">
        <v>222374</v>
      </c>
    </row>
    <row r="5" spans="1:3">
      <c r="A5" s="4" t="s">
        <v>4770</v>
      </c>
      <c r="B5" s="5" t="n">
        <v>9214</v>
      </c>
      <c r="C5" s="5" t="n">
        <v>6660</v>
      </c>
    </row>
    <row r="6" spans="1:3">
      <c r="A6" s="4" t="s">
        <v>4771</v>
      </c>
      <c r="B6" s="5" t="n">
        <v>1165</v>
      </c>
      <c r="C6" s="5" t="n">
        <v>310</v>
      </c>
    </row>
    <row r="7" spans="1:3">
      <c r="A7" s="4" t="s">
        <v>157</v>
      </c>
      <c r="B7" s="5" t="n">
        <v>324994</v>
      </c>
      <c r="C7" s="5" t="n">
        <v>300137</v>
      </c>
    </row>
    <row r="8" spans="1:3">
      <c r="A8" s="4" t="s">
        <v>4255</v>
      </c>
    </row>
    <row r="9" spans="1:3">
      <c r="A9" s="3" t="s">
        <v>4765</v>
      </c>
    </row>
    <row r="10" spans="1:3">
      <c r="A10" s="4" t="s">
        <v>4766</v>
      </c>
      <c r="B10" s="5" t="n">
        <v>1749</v>
      </c>
      <c r="C10" s="5" t="n">
        <v>1645</v>
      </c>
    </row>
    <row r="11" spans="1:3">
      <c r="A11" s="4" t="s">
        <v>4769</v>
      </c>
      <c r="B11" s="5" t="n">
        <v>98310</v>
      </c>
      <c r="C11" s="5" t="n">
        <v>90279</v>
      </c>
    </row>
    <row r="12" spans="1:3">
      <c r="A12" s="4" t="s">
        <v>4770</v>
      </c>
      <c r="B12" s="5" t="n">
        <v>9214</v>
      </c>
      <c r="C12" s="5" t="n">
        <v>6660</v>
      </c>
    </row>
    <row r="13" spans="1:3">
      <c r="A13" s="4" t="s">
        <v>157</v>
      </c>
      <c r="B13" s="5" t="n">
        <v>109273</v>
      </c>
      <c r="C13" s="5" t="n">
        <v>98584</v>
      </c>
    </row>
    <row r="14" spans="1:3">
      <c r="A14" s="4" t="s">
        <v>4712</v>
      </c>
    </row>
    <row r="15" spans="1:3">
      <c r="A15" s="3" t="s">
        <v>4765</v>
      </c>
    </row>
    <row r="16" spans="1:3">
      <c r="A16" s="4" t="s">
        <v>4766</v>
      </c>
      <c r="B16" s="5" t="n">
        <v>17563</v>
      </c>
      <c r="C16" s="5" t="n">
        <v>16203</v>
      </c>
    </row>
    <row r="17" spans="1:3">
      <c r="A17" s="4" t="s">
        <v>4769</v>
      </c>
      <c r="B17" s="5" t="n">
        <v>27857</v>
      </c>
      <c r="C17" s="5" t="n">
        <v>42522</v>
      </c>
    </row>
    <row r="18" spans="1:3">
      <c r="A18" s="4" t="s">
        <v>4771</v>
      </c>
      <c r="B18" s="5" t="n">
        <v>432</v>
      </c>
      <c r="C18" s="5" t="n">
        <v>310</v>
      </c>
    </row>
    <row r="19" spans="1:3">
      <c r="A19" s="4" t="s">
        <v>157</v>
      </c>
      <c r="B19" s="5" t="n">
        <v>45852</v>
      </c>
      <c r="C19" s="5" t="n">
        <v>59035</v>
      </c>
    </row>
    <row r="20" spans="1:3">
      <c r="A20" s="4" t="s">
        <v>4728</v>
      </c>
    </row>
    <row r="21" spans="1:3">
      <c r="A21" s="3" t="s">
        <v>4765</v>
      </c>
    </row>
    <row r="22" spans="1:3">
      <c r="A22" s="4" t="s">
        <v>4766</v>
      </c>
      <c r="B22" s="5" t="n">
        <v>5451</v>
      </c>
      <c r="C22" s="5" t="n">
        <v>5603</v>
      </c>
    </row>
    <row r="23" spans="1:3">
      <c r="A23" s="4" t="s">
        <v>4769</v>
      </c>
      <c r="B23" s="5" t="n">
        <v>7307</v>
      </c>
      <c r="C23" s="5" t="n">
        <v>11657</v>
      </c>
    </row>
    <row r="24" spans="1:3">
      <c r="A24" s="4" t="s">
        <v>4771</v>
      </c>
      <c r="B24" s="5" t="n">
        <v>460</v>
      </c>
    </row>
    <row r="25" spans="1:3">
      <c r="A25" s="4" t="s">
        <v>157</v>
      </c>
      <c r="B25" s="5" t="n">
        <v>13218</v>
      </c>
      <c r="C25" s="5" t="n">
        <v>17260</v>
      </c>
    </row>
    <row r="26" spans="1:3">
      <c r="A26" s="4" t="s">
        <v>4741</v>
      </c>
    </row>
    <row r="27" spans="1:3">
      <c r="A27" s="3" t="s">
        <v>4765</v>
      </c>
    </row>
    <row r="28" spans="1:3">
      <c r="A28" s="4" t="s">
        <v>4766</v>
      </c>
      <c r="B28" s="5" t="n">
        <v>45726</v>
      </c>
      <c r="C28" s="5" t="n">
        <v>47342</v>
      </c>
    </row>
    <row r="29" spans="1:3">
      <c r="A29" s="4" t="s">
        <v>4769</v>
      </c>
      <c r="B29" s="5" t="n">
        <v>110652</v>
      </c>
      <c r="C29" s="5" t="n">
        <v>77916</v>
      </c>
    </row>
    <row r="30" spans="1:3">
      <c r="A30" s="4" t="s">
        <v>4771</v>
      </c>
      <c r="B30" s="5" t="n">
        <v>273</v>
      </c>
    </row>
    <row r="31" spans="1:3">
      <c r="A31" s="4" t="s">
        <v>157</v>
      </c>
      <c r="B31" s="6" t="s">
        <v>4772</v>
      </c>
      <c r="C31" s="6" t="s">
        <v>4773</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774</v>
      </c>
      <c r="B1" s="2" t="s">
        <v>4775</v>
      </c>
      <c r="C1" s="2" t="s">
        <v>4776</v>
      </c>
      <c r="D1" s="2" t="s">
        <v>27</v>
      </c>
    </row>
    <row r="2" spans="1:4">
      <c r="A2" s="4" t="s">
        <v>4777</v>
      </c>
    </row>
    <row r="3" spans="1:4">
      <c r="A3" s="3" t="s">
        <v>4778</v>
      </c>
    </row>
    <row r="4" spans="1:4">
      <c r="A4" s="4" t="s">
        <v>808</v>
      </c>
      <c r="B4" s="4" t="s">
        <v>4779</v>
      </c>
    </row>
    <row r="5" spans="1:4">
      <c r="A5" s="4" t="s">
        <v>4780</v>
      </c>
      <c r="B5" s="4" t="s">
        <v>4615</v>
      </c>
    </row>
    <row r="6" spans="1:4">
      <c r="A6" s="4" t="s">
        <v>4781</v>
      </c>
      <c r="B6" s="6" t="s">
        <v>178</v>
      </c>
    </row>
    <row r="7" spans="1:4">
      <c r="A7" s="4" t="s">
        <v>831</v>
      </c>
      <c r="B7" s="6" t="s">
        <v>4782</v>
      </c>
    </row>
    <row r="8" spans="1:4">
      <c r="A8" s="4" t="s">
        <v>4783</v>
      </c>
    </row>
    <row r="9" spans="1:4">
      <c r="A9" s="3" t="s">
        <v>4778</v>
      </c>
    </row>
    <row r="10" spans="1:4">
      <c r="A10" s="4" t="s">
        <v>808</v>
      </c>
      <c r="D10" s="4" t="s">
        <v>4784</v>
      </c>
    </row>
    <row r="11" spans="1:4">
      <c r="A11" s="4" t="s">
        <v>4780</v>
      </c>
      <c r="D11" s="4" t="s">
        <v>873</v>
      </c>
    </row>
    <row r="12" spans="1:4">
      <c r="A12" s="4" t="s">
        <v>847</v>
      </c>
      <c r="D12" s="4" t="s">
        <v>3191</v>
      </c>
    </row>
    <row r="13" spans="1:4">
      <c r="A13" s="4" t="s">
        <v>4785</v>
      </c>
    </row>
    <row r="14" spans="1:4">
      <c r="A14" s="3" t="s">
        <v>4778</v>
      </c>
    </row>
    <row r="15" spans="1:4">
      <c r="A15" s="4" t="s">
        <v>808</v>
      </c>
      <c r="D15" s="4" t="s">
        <v>4786</v>
      </c>
    </row>
    <row r="16" spans="1:4">
      <c r="A16" s="4" t="s">
        <v>4780</v>
      </c>
      <c r="D16" s="4" t="s">
        <v>4779</v>
      </c>
    </row>
    <row r="17" spans="1:4">
      <c r="A17" s="4" t="s">
        <v>847</v>
      </c>
      <c r="D17" s="4" t="s">
        <v>3191</v>
      </c>
    </row>
    <row r="18" spans="1:4">
      <c r="A18" s="4" t="s">
        <v>4787</v>
      </c>
    </row>
    <row r="19" spans="1:4">
      <c r="A19" s="3" t="s">
        <v>4778</v>
      </c>
    </row>
    <row r="20" spans="1:4">
      <c r="A20" s="4" t="s">
        <v>4788</v>
      </c>
      <c r="C20" s="4" t="s">
        <v>728</v>
      </c>
    </row>
    <row r="21" spans="1:4">
      <c r="A21" s="4" t="s">
        <v>4789</v>
      </c>
      <c r="C21" s="4" t="s">
        <v>29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7</v>
      </c>
    </row>
    <row r="3" spans="1:2">
      <c r="A3" s="3" t="s">
        <v>290</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2</v>
      </c>
      <c r="B1" s="2" t="s">
        <v>1</v>
      </c>
    </row>
    <row r="2" spans="1:2">
      <c r="B2" s="2" t="s">
        <v>27</v>
      </c>
    </row>
    <row r="3" spans="1:2">
      <c r="A3" s="3" t="s">
        <v>290</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4</v>
      </c>
      <c r="B1" s="2" t="s">
        <v>1</v>
      </c>
    </row>
    <row r="2" spans="1:2">
      <c r="B2" s="2" t="s">
        <v>27</v>
      </c>
    </row>
    <row r="3" spans="1:2">
      <c r="A3" s="3" t="s">
        <v>290</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7</v>
      </c>
    </row>
    <row r="3" spans="1:2">
      <c r="A3" s="3" t="s">
        <v>290</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7</v>
      </c>
      <c r="C2" s="2" t="s">
        <v>28</v>
      </c>
      <c r="D2" s="2" t="s">
        <v>83</v>
      </c>
    </row>
    <row r="3" spans="1:4">
      <c r="A3" s="4" t="s">
        <v>84</v>
      </c>
      <c r="B3" s="6" t="s">
        <v>85</v>
      </c>
      <c r="C3" s="6" t="s">
        <v>86</v>
      </c>
      <c r="D3" s="6" t="s">
        <v>87</v>
      </c>
    </row>
    <row r="4" spans="1:4">
      <c r="A4" s="4" t="s">
        <v>88</v>
      </c>
      <c r="B4" s="5" t="n">
        <v>144690</v>
      </c>
      <c r="C4" s="5" t="n">
        <v>161495</v>
      </c>
      <c r="D4" s="5" t="n">
        <v>147789</v>
      </c>
    </row>
    <row r="5" spans="1:4">
      <c r="A5" s="4" t="s">
        <v>89</v>
      </c>
      <c r="B5" s="5" t="n">
        <v>-78325</v>
      </c>
      <c r="C5" s="5" t="n">
        <v>-95126</v>
      </c>
      <c r="D5" s="5" t="n">
        <v>-75064</v>
      </c>
    </row>
    <row r="6" spans="1:4">
      <c r="A6" s="4" t="s">
        <v>90</v>
      </c>
      <c r="B6" s="5" t="n">
        <v>301</v>
      </c>
      <c r="C6" s="5" t="n">
        <v>288</v>
      </c>
      <c r="D6" s="5" t="n">
        <v>98</v>
      </c>
    </row>
    <row r="7" spans="1:4">
      <c r="A7" s="4" t="s">
        <v>91</v>
      </c>
      <c r="B7" s="5" t="n">
        <v>3175</v>
      </c>
      <c r="C7" s="5" t="n">
        <v>7311</v>
      </c>
      <c r="D7" s="5" t="n">
        <v>-11862</v>
      </c>
    </row>
    <row r="8" spans="1:4">
      <c r="A8" s="4" t="s">
        <v>92</v>
      </c>
      <c r="B8" s="5" t="n">
        <v>-250</v>
      </c>
      <c r="C8" s="5" t="n">
        <v>5513</v>
      </c>
      <c r="D8" s="5" t="n">
        <v>-6353</v>
      </c>
    </row>
    <row r="9" spans="1:4">
      <c r="A9" s="4" t="s">
        <v>93</v>
      </c>
      <c r="B9" s="5" t="n">
        <v>34448</v>
      </c>
      <c r="C9" s="5" t="n">
        <v>31918</v>
      </c>
      <c r="D9" s="5" t="n">
        <v>29452</v>
      </c>
    </row>
    <row r="10" spans="1:4">
      <c r="A10" s="4" t="s">
        <v>94</v>
      </c>
      <c r="B10" s="5" t="n">
        <v>5252</v>
      </c>
      <c r="C10" s="5" t="n">
        <v>5880</v>
      </c>
      <c r="D10" s="5" t="n">
        <v>6672</v>
      </c>
    </row>
    <row r="11" spans="1:4">
      <c r="A11" s="4" t="s">
        <v>95</v>
      </c>
      <c r="B11" s="5" t="n">
        <v>26914</v>
      </c>
      <c r="C11" s="5" t="n">
        <v>24849</v>
      </c>
      <c r="D11" s="5" t="n">
        <v>22634</v>
      </c>
    </row>
    <row r="12" spans="1:4">
      <c r="A12" s="4" t="s">
        <v>96</v>
      </c>
      <c r="B12" s="5" t="n">
        <v>-38</v>
      </c>
      <c r="C12" s="5" t="n">
        <v>-94</v>
      </c>
      <c r="D12" s="5" t="n">
        <v>-89</v>
      </c>
    </row>
    <row r="13" spans="1:4">
      <c r="A13" s="4" t="s">
        <v>97</v>
      </c>
      <c r="B13" s="5" t="n">
        <v>-22177</v>
      </c>
      <c r="C13" s="5" t="n">
        <v>-19490</v>
      </c>
      <c r="D13" s="5" t="n">
        <v>-16460</v>
      </c>
    </row>
    <row r="14" spans="1:4">
      <c r="A14" s="4" t="s">
        <v>98</v>
      </c>
      <c r="B14" s="5" t="n">
        <v>553</v>
      </c>
      <c r="C14" s="5" t="n">
        <v>615</v>
      </c>
      <c r="D14" s="5" t="n">
        <v>587</v>
      </c>
    </row>
    <row r="15" spans="1:4">
      <c r="A15" s="4" t="s">
        <v>99</v>
      </c>
      <c r="B15" s="5" t="n">
        <v>1759</v>
      </c>
      <c r="C15" s="5" t="n">
        <v>1382</v>
      </c>
      <c r="D15" s="5" t="n">
        <v>1279</v>
      </c>
    </row>
    <row r="16" spans="1:4">
      <c r="A16" s="4" t="s">
        <v>100</v>
      </c>
      <c r="B16" s="5" t="n">
        <v>-18240</v>
      </c>
      <c r="C16" s="5" t="n">
        <v>-22122</v>
      </c>
      <c r="D16" s="5" t="n">
        <v>-21335</v>
      </c>
    </row>
    <row r="17" spans="1:4">
      <c r="A17" s="4" t="s">
        <v>101</v>
      </c>
      <c r="B17" s="5" t="n">
        <v>-20746</v>
      </c>
      <c r="C17" s="5" t="n">
        <v>-24379</v>
      </c>
      <c r="D17" s="5" t="n">
        <v>-24517</v>
      </c>
    </row>
    <row r="18" spans="1:4">
      <c r="A18" s="4" t="s">
        <v>102</v>
      </c>
      <c r="B18" s="5" t="n">
        <v>3698</v>
      </c>
      <c r="C18" s="5" t="n">
        <v>3742</v>
      </c>
      <c r="D18" s="5" t="n">
        <v>4779</v>
      </c>
    </row>
    <row r="19" spans="1:4">
      <c r="A19" s="4" t="s">
        <v>103</v>
      </c>
      <c r="B19" s="5" t="n">
        <v>-1224</v>
      </c>
      <c r="C19" s="5" t="n">
        <v>-1555</v>
      </c>
      <c r="D19" s="5" t="n">
        <v>-1611</v>
      </c>
    </row>
    <row r="20" spans="1:4">
      <c r="A20" s="4" t="s">
        <v>104</v>
      </c>
      <c r="B20" s="5" t="n">
        <v>32</v>
      </c>
      <c r="C20" s="5" t="n">
        <v>70</v>
      </c>
      <c r="D20" s="5" t="n">
        <v>14</v>
      </c>
    </row>
    <row r="21" spans="1:4">
      <c r="A21" s="4" t="s">
        <v>105</v>
      </c>
      <c r="B21" s="5" t="n">
        <v>92810</v>
      </c>
      <c r="C21" s="5" t="n">
        <v>96539</v>
      </c>
      <c r="D21" s="5" t="n">
        <v>70676</v>
      </c>
    </row>
    <row r="22" spans="1:4">
      <c r="A22" s="4" t="s">
        <v>106</v>
      </c>
      <c r="B22" s="5" t="n">
        <v>-60599</v>
      </c>
      <c r="C22" s="5" t="n">
        <v>-58347</v>
      </c>
      <c r="D22" s="5" t="n">
        <v>-52411</v>
      </c>
    </row>
    <row r="23" spans="1:4">
      <c r="A23" s="4" t="s">
        <v>107</v>
      </c>
      <c r="B23" s="5" t="n">
        <v>-54118</v>
      </c>
      <c r="C23" s="5" t="n">
        <v>-50904</v>
      </c>
      <c r="D23" s="5" t="n">
        <v>-47626</v>
      </c>
    </row>
    <row r="24" spans="1:4">
      <c r="A24" s="4" t="s">
        <v>108</v>
      </c>
      <c r="B24" s="5" t="n">
        <v>-7029</v>
      </c>
      <c r="C24" s="5" t="n">
        <v>-7971</v>
      </c>
      <c r="D24" s="5" t="n">
        <v>-5405</v>
      </c>
    </row>
    <row r="25" spans="1:4">
      <c r="A25" s="4" t="s">
        <v>109</v>
      </c>
      <c r="B25" s="5" t="n">
        <v>548</v>
      </c>
      <c r="C25" s="5" t="n">
        <v>528</v>
      </c>
      <c r="D25" s="5" t="n">
        <v>620</v>
      </c>
    </row>
    <row r="26" spans="1:4">
      <c r="A26" s="4" t="s">
        <v>110</v>
      </c>
      <c r="B26" s="5" t="n">
        <v>32211</v>
      </c>
      <c r="C26" s="5" t="n">
        <v>38192</v>
      </c>
      <c r="D26" s="5" t="n">
        <v>18265</v>
      </c>
    </row>
    <row r="27" spans="1:4">
      <c r="A27" s="4" t="s">
        <v>111</v>
      </c>
      <c r="B27" s="5" t="n">
        <v>-4539</v>
      </c>
      <c r="C27" s="5" t="n">
        <v>-3898</v>
      </c>
      <c r="D27" s="5" t="n">
        <v>-8965</v>
      </c>
    </row>
    <row r="28" spans="1:4">
      <c r="A28" s="4" t="s">
        <v>112</v>
      </c>
      <c r="B28" s="5" t="n">
        <v>-3404</v>
      </c>
      <c r="C28" s="5" t="n">
        <v>-10712</v>
      </c>
      <c r="D28" s="5" t="n">
        <v>16856</v>
      </c>
    </row>
    <row r="29" spans="1:4">
      <c r="A29" s="4" t="s">
        <v>113</v>
      </c>
      <c r="B29" s="5" t="n">
        <v>24268</v>
      </c>
      <c r="C29" s="5" t="n">
        <v>23582</v>
      </c>
      <c r="D29" s="5" t="n">
        <v>26156</v>
      </c>
    </row>
    <row r="30" spans="1:4">
      <c r="A30" s="4" t="s">
        <v>114</v>
      </c>
      <c r="B30" s="5" t="n">
        <v>23903</v>
      </c>
      <c r="C30" s="5" t="n">
        <v>23263</v>
      </c>
      <c r="D30" s="5" t="n">
        <v>25740</v>
      </c>
    </row>
    <row r="31" spans="1:4">
      <c r="A31" s="4" t="s">
        <v>115</v>
      </c>
      <c r="B31" s="5" t="n">
        <v>365</v>
      </c>
      <c r="C31" s="5" t="n">
        <v>319</v>
      </c>
      <c r="D31" s="5" t="n">
        <v>416</v>
      </c>
    </row>
    <row r="32" spans="1:4">
      <c r="A32" s="4" t="s">
        <v>116</v>
      </c>
    </row>
    <row r="33" spans="1:4">
      <c r="A33" s="4" t="s">
        <v>114</v>
      </c>
      <c r="B33" s="6" t="s">
        <v>117</v>
      </c>
      <c r="C33" s="6" t="s">
        <v>118</v>
      </c>
      <c r="D33" s="6" t="s">
        <v>119</v>
      </c>
    </row>
    <row r="34" spans="1:4">
      <c r="A34" s="4" t="s">
        <v>120</v>
      </c>
      <c r="B34" s="6" t="s">
        <v>121</v>
      </c>
      <c r="C34" s="6" t="s">
        <v>122</v>
      </c>
      <c r="D34" s="6" t="s">
        <v>123</v>
      </c>
    </row>
    <row r="35" spans="1:4">
      <c r="A35" s="4" t="s">
        <v>124</v>
      </c>
      <c r="B35" s="6" t="s">
        <v>125</v>
      </c>
      <c r="C35" s="6" t="s">
        <v>126</v>
      </c>
      <c r="D35" s="6" t="s">
        <v>127</v>
      </c>
    </row>
    <row r="36" spans="1:4">
      <c r="A36" s="4" t="s">
        <v>128</v>
      </c>
      <c r="B36" s="5" t="n">
        <v>3347889957</v>
      </c>
      <c r="C36" s="5" t="n">
        <v>3351741143</v>
      </c>
      <c r="D36" s="5" t="n">
        <v>3351741143</v>
      </c>
    </row>
    <row r="37" spans="1:4">
      <c r="A37" s="4" t="s">
        <v>129</v>
      </c>
      <c r="B37" s="5" t="n">
        <v>3347889957</v>
      </c>
      <c r="C37" s="5" t="n">
        <v>3351741143</v>
      </c>
      <c r="D37" s="5" t="n">
        <v>3351741143</v>
      </c>
    </row>
    <row r="38" spans="1:4">
      <c r="A38" s="4" t="s">
        <v>130</v>
      </c>
    </row>
    <row r="39" spans="1:4">
      <c r="A39" s="4" t="s">
        <v>114</v>
      </c>
      <c r="B39" s="6" t="s">
        <v>131</v>
      </c>
      <c r="C39" s="6" t="s">
        <v>132</v>
      </c>
      <c r="D39" s="6" t="s">
        <v>133</v>
      </c>
    </row>
    <row r="40" spans="1:4">
      <c r="A40" s="4" t="s">
        <v>120</v>
      </c>
      <c r="B40" s="6" t="s">
        <v>121</v>
      </c>
      <c r="C40" s="6" t="s">
        <v>122</v>
      </c>
      <c r="D40" s="6" t="s">
        <v>123</v>
      </c>
    </row>
    <row r="41" spans="1:4">
      <c r="A41" s="4" t="s">
        <v>124</v>
      </c>
      <c r="B41" s="6" t="s">
        <v>125</v>
      </c>
      <c r="C41" s="6" t="s">
        <v>126</v>
      </c>
      <c r="D41" s="6" t="s">
        <v>127</v>
      </c>
    </row>
    <row r="42" spans="1:4">
      <c r="A42" s="4" t="s">
        <v>128</v>
      </c>
      <c r="B42" s="5" t="n">
        <v>3156020074</v>
      </c>
      <c r="C42" s="5" t="n">
        <v>3171215661</v>
      </c>
      <c r="D42" s="5" t="n">
        <v>3228881081</v>
      </c>
    </row>
    <row r="43" spans="1:4">
      <c r="A43" s="4" t="s">
        <v>129</v>
      </c>
      <c r="B43" s="5" t="n">
        <v>3197763868</v>
      </c>
      <c r="C43" s="5" t="n">
        <v>3216235372</v>
      </c>
      <c r="D43" s="5" t="n">
        <v>32707343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3</v>
      </c>
      <c r="B1" s="2" t="s">
        <v>1</v>
      </c>
    </row>
    <row r="2" spans="1:2">
      <c r="B2" s="2" t="s">
        <v>27</v>
      </c>
    </row>
    <row r="3" spans="1:2">
      <c r="A3" s="3" t="s">
        <v>290</v>
      </c>
    </row>
    <row r="4" spans="1:2">
      <c r="A4" s="4" t="s">
        <v>93</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9</v>
      </c>
      <c r="B1" s="2" t="s">
        <v>1</v>
      </c>
    </row>
    <row r="2" spans="1:2">
      <c r="B2" s="2" t="s">
        <v>27</v>
      </c>
    </row>
    <row r="3" spans="1:2">
      <c r="A3" s="3" t="s">
        <v>290</v>
      </c>
    </row>
    <row r="4" spans="1:2">
      <c r="A4" s="4" t="s">
        <v>99</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7</v>
      </c>
    </row>
    <row r="3" spans="1:2">
      <c r="A3" s="3" t="s">
        <v>290</v>
      </c>
    </row>
    <row r="4" spans="1:2">
      <c r="A4" s="4" t="s">
        <v>107</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27</v>
      </c>
    </row>
    <row r="3" spans="1:2">
      <c r="A3" s="3" t="s">
        <v>290</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3</v>
      </c>
      <c r="B1" s="2" t="s">
        <v>1</v>
      </c>
    </row>
    <row r="2" spans="1:2">
      <c r="B2" s="2" t="s">
        <v>27</v>
      </c>
    </row>
    <row r="3" spans="1:2">
      <c r="A3" s="3" t="s">
        <v>290</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5</v>
      </c>
      <c r="B1" s="2" t="s">
        <v>1</v>
      </c>
    </row>
    <row r="2" spans="1:2">
      <c r="B2" s="2" t="s">
        <v>27</v>
      </c>
    </row>
    <row r="3" spans="1:2">
      <c r="A3" s="3" t="s">
        <v>290</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7</v>
      </c>
      <c r="B1" s="2" t="s">
        <v>1</v>
      </c>
    </row>
    <row r="2" spans="1:2">
      <c r="B2" s="2" t="s">
        <v>27</v>
      </c>
    </row>
    <row r="3" spans="1:2">
      <c r="A3" s="3" t="s">
        <v>290</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27</v>
      </c>
    </row>
    <row r="3" spans="1:2">
      <c r="A3" s="3" t="s">
        <v>290</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7</v>
      </c>
    </row>
    <row r="3" spans="1:2">
      <c r="A3" s="3" t="s">
        <v>290</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3</v>
      </c>
      <c r="B1" s="2" t="s">
        <v>1</v>
      </c>
    </row>
    <row r="2" spans="1:2">
      <c r="B2" s="2" t="s">
        <v>27</v>
      </c>
    </row>
    <row r="3" spans="1:2">
      <c r="A3" s="3" t="s">
        <v>290</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62"/>
    <col customWidth="1" max="3" min="3" width="16"/>
    <col customWidth="1" max="4" min="4" width="14"/>
    <col customWidth="1" max="5" min="5" width="14"/>
  </cols>
  <sheetData>
    <row r="1" spans="1:5">
      <c r="A1" s="1" t="s">
        <v>134</v>
      </c>
      <c r="C1" s="2" t="s">
        <v>1</v>
      </c>
    </row>
    <row r="2" spans="1:5">
      <c r="C2" s="2" t="s">
        <v>27</v>
      </c>
      <c r="D2" s="2" t="s">
        <v>28</v>
      </c>
      <c r="E2" s="2" t="s">
        <v>83</v>
      </c>
    </row>
    <row r="3" spans="1:5">
      <c r="A3" s="3" t="s">
        <v>135</v>
      </c>
    </row>
    <row r="4" spans="1:5">
      <c r="A4" s="4" t="s">
        <v>113</v>
      </c>
      <c r="C4" s="6" t="s">
        <v>136</v>
      </c>
      <c r="D4" s="6" t="s">
        <v>137</v>
      </c>
      <c r="E4" s="6" t="s">
        <v>138</v>
      </c>
    </row>
    <row r="5" spans="1:5">
      <c r="A5" s="4" t="s">
        <v>41</v>
      </c>
      <c r="C5" s="5" t="n">
        <v>765</v>
      </c>
      <c r="D5" s="5" t="n">
        <v>2040</v>
      </c>
      <c r="E5" s="5" t="n">
        <v>-2171</v>
      </c>
    </row>
    <row r="6" spans="1:5">
      <c r="A6" s="4" t="s">
        <v>139</v>
      </c>
      <c r="C6" s="5" t="n">
        <v>1211</v>
      </c>
      <c r="D6" s="5" t="n">
        <v>2780</v>
      </c>
      <c r="E6" s="5" t="n">
        <v>-6518</v>
      </c>
    </row>
    <row r="7" spans="1:5">
      <c r="A7" s="4" t="s">
        <v>140</v>
      </c>
      <c r="C7" s="5" t="n">
        <v>-494</v>
      </c>
      <c r="D7" s="5" t="n">
        <v>-1251</v>
      </c>
      <c r="E7" s="5" t="n">
        <v>2659</v>
      </c>
    </row>
    <row r="8" spans="1:5">
      <c r="A8" s="4" t="s">
        <v>141</v>
      </c>
      <c r="C8" s="5" t="n">
        <v>80</v>
      </c>
      <c r="D8" s="5" t="n">
        <v>851</v>
      </c>
      <c r="E8" s="5" t="n">
        <v>2812</v>
      </c>
    </row>
    <row r="9" spans="1:5">
      <c r="A9" s="4" t="s">
        <v>140</v>
      </c>
      <c r="C9" s="5" t="n">
        <v>-32</v>
      </c>
      <c r="D9" s="5" t="n">
        <v>-340</v>
      </c>
      <c r="E9" s="5" t="n">
        <v>-1124</v>
      </c>
    </row>
    <row r="10" spans="1:5">
      <c r="A10" s="4" t="s">
        <v>142</v>
      </c>
      <c r="C10" s="5" t="n">
        <v>-571</v>
      </c>
      <c r="D10" s="5" t="n">
        <v>-697</v>
      </c>
      <c r="E10" s="5" t="n">
        <v>-1739</v>
      </c>
    </row>
    <row r="11" spans="1:5">
      <c r="A11" s="4" t="s">
        <v>143</v>
      </c>
      <c r="C11" s="5" t="n">
        <v>-29</v>
      </c>
      <c r="D11" s="5" t="n">
        <v>-2815</v>
      </c>
      <c r="E11" s="5" t="n">
        <v>1148</v>
      </c>
    </row>
    <row r="12" spans="1:5">
      <c r="A12" s="4" t="s">
        <v>139</v>
      </c>
      <c r="C12" s="5" t="n">
        <v>-86</v>
      </c>
      <c r="D12" s="5" t="n">
        <v>-5041</v>
      </c>
      <c r="E12" s="5" t="n">
        <v>2104</v>
      </c>
    </row>
    <row r="13" spans="1:5">
      <c r="A13" s="4" t="s">
        <v>140</v>
      </c>
      <c r="C13" s="5" t="n">
        <v>57</v>
      </c>
      <c r="D13" s="5" t="n">
        <v>2226</v>
      </c>
      <c r="E13" s="5" t="n">
        <v>-956</v>
      </c>
    </row>
    <row r="14" spans="1:5">
      <c r="A14" s="4" t="s">
        <v>144</v>
      </c>
      <c r="C14" s="5" t="n">
        <v>-542</v>
      </c>
      <c r="D14" s="5" t="n">
        <v>2118</v>
      </c>
      <c r="E14" s="5" t="n">
        <v>-2887</v>
      </c>
    </row>
    <row r="15" spans="1:5">
      <c r="A15" s="4" t="s">
        <v>139</v>
      </c>
      <c r="C15" s="5" t="n">
        <v>-1055</v>
      </c>
      <c r="D15" s="5" t="n">
        <v>3760</v>
      </c>
      <c r="E15" s="5" t="n">
        <v>-5134</v>
      </c>
    </row>
    <row r="16" spans="1:5">
      <c r="A16" s="4" t="s">
        <v>140</v>
      </c>
      <c r="C16" s="5" t="n">
        <v>513</v>
      </c>
      <c r="D16" s="5" t="n">
        <v>-1642</v>
      </c>
      <c r="E16" s="5" t="n">
        <v>2247</v>
      </c>
    </row>
    <row r="17" spans="1:5">
      <c r="A17" s="4" t="s">
        <v>145</v>
      </c>
      <c r="B17" s="4" t="s">
        <v>146</v>
      </c>
      <c r="C17" s="5" t="n">
        <v>-10</v>
      </c>
      <c r="D17" s="5" t="n">
        <v>-590</v>
      </c>
      <c r="E17" s="5" t="n">
        <v>-48</v>
      </c>
    </row>
    <row r="18" spans="1:5">
      <c r="A18" s="4" t="s">
        <v>147</v>
      </c>
      <c r="C18" s="5" t="n">
        <v>33</v>
      </c>
      <c r="D18" s="5" t="n">
        <v>-1048</v>
      </c>
      <c r="E18" s="5" t="n">
        <v>-68</v>
      </c>
    </row>
    <row r="19" spans="1:5">
      <c r="A19" s="4" t="s">
        <v>140</v>
      </c>
      <c r="C19" s="5" t="n">
        <v>-43</v>
      </c>
      <c r="D19" s="5" t="n">
        <v>458</v>
      </c>
      <c r="E19" s="5" t="n">
        <v>20</v>
      </c>
    </row>
    <row r="20" spans="1:5">
      <c r="A20" s="4" t="s">
        <v>148</v>
      </c>
      <c r="C20" s="5" t="n">
        <v>731</v>
      </c>
      <c r="D20" s="5" t="n">
        <v>-2737</v>
      </c>
      <c r="E20" s="5" t="n">
        <v>3099</v>
      </c>
    </row>
    <row r="21" spans="1:5">
      <c r="A21" s="4" t="s">
        <v>149</v>
      </c>
      <c r="C21" s="5" t="n">
        <v>25183</v>
      </c>
      <c r="D21" s="5" t="n">
        <v>21598</v>
      </c>
      <c r="E21" s="5" t="n">
        <v>25297</v>
      </c>
    </row>
    <row r="22" spans="1:5">
      <c r="A22" s="4" t="s">
        <v>150</v>
      </c>
      <c r="C22" s="5" t="n">
        <v>365</v>
      </c>
      <c r="D22" s="5" t="n">
        <v>319</v>
      </c>
      <c r="E22" s="5" t="n">
        <v>416</v>
      </c>
    </row>
    <row r="23" spans="1:5">
      <c r="A23" s="4" t="s">
        <v>151</v>
      </c>
      <c r="C23" s="6" t="s">
        <v>152</v>
      </c>
      <c r="D23" s="6" t="s">
        <v>153</v>
      </c>
      <c r="E23" s="6" t="s">
        <v>154</v>
      </c>
    </row>
    <row r="24" spans="1:5"/>
    <row r="25" spans="1:5">
      <c r="A25" s="4" t="s">
        <v>146</v>
      </c>
      <c r="B25" s="4" t="s">
        <v>155</v>
      </c>
    </row>
  </sheetData>
  <mergeCells count="4">
    <mergeCell ref="A1:B2"/>
    <mergeCell ref="C1:E1"/>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5</v>
      </c>
      <c r="B1" s="2" t="s">
        <v>1</v>
      </c>
    </row>
    <row r="2" spans="1:2">
      <c r="B2" s="2" t="s">
        <v>27</v>
      </c>
    </row>
    <row r="3" spans="1:2">
      <c r="A3" s="3" t="s">
        <v>290</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7</v>
      </c>
      <c r="B1" s="2" t="s">
        <v>1</v>
      </c>
    </row>
    <row r="2" spans="1:2">
      <c r="B2" s="2" t="s">
        <v>27</v>
      </c>
    </row>
    <row r="3" spans="1:2">
      <c r="A3" s="3" t="s">
        <v>290</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9</v>
      </c>
      <c r="B1" s="2" t="s">
        <v>1</v>
      </c>
    </row>
    <row r="2" spans="1:2">
      <c r="B2" s="2" t="s">
        <v>27</v>
      </c>
    </row>
    <row r="3" spans="1:2">
      <c r="A3" s="3" t="s">
        <v>290</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1</v>
      </c>
      <c r="B1" s="2" t="s">
        <v>1</v>
      </c>
    </row>
    <row r="2" spans="1:2">
      <c r="B2" s="2" t="s">
        <v>27</v>
      </c>
    </row>
    <row r="3" spans="1:2">
      <c r="A3" s="3" t="s">
        <v>290</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7</v>
      </c>
    </row>
    <row r="3" spans="1:2">
      <c r="A3" s="3" t="s">
        <v>290</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296</v>
      </c>
      <c r="B9" s="4" t="s">
        <v>364</v>
      </c>
    </row>
    <row r="10" spans="1:2">
      <c r="A10" s="4" t="s">
        <v>365</v>
      </c>
      <c r="B10" s="4" t="s">
        <v>366</v>
      </c>
    </row>
    <row r="11" spans="1:2">
      <c r="A11" s="4" t="s">
        <v>47</v>
      </c>
      <c r="B11" s="4" t="s">
        <v>367</v>
      </c>
    </row>
    <row r="12" spans="1:2">
      <c r="A12" s="4" t="s">
        <v>368</v>
      </c>
      <c r="B12" s="4" t="s">
        <v>369</v>
      </c>
    </row>
    <row r="13" spans="1:2">
      <c r="A13" s="4" t="s">
        <v>312</v>
      </c>
      <c r="B13" s="4" t="s">
        <v>370</v>
      </c>
    </row>
    <row r="14" spans="1:2">
      <c r="A14" s="4" t="s">
        <v>48</v>
      </c>
      <c r="B14" s="4" t="s">
        <v>371</v>
      </c>
    </row>
    <row r="15" spans="1:2">
      <c r="A15" s="4" t="s">
        <v>314</v>
      </c>
      <c r="B15" s="4" t="s">
        <v>372</v>
      </c>
    </row>
    <row r="16" spans="1:2">
      <c r="A16" s="4" t="s">
        <v>54</v>
      </c>
      <c r="B16" s="4" t="s">
        <v>373</v>
      </c>
    </row>
    <row r="17" spans="1:2">
      <c r="A17" s="4" t="s">
        <v>331</v>
      </c>
      <c r="B17" s="4" t="s">
        <v>374</v>
      </c>
    </row>
    <row r="18" spans="1:2">
      <c r="A18" s="4" t="s">
        <v>375</v>
      </c>
      <c r="B18" s="4" t="s">
        <v>376</v>
      </c>
    </row>
    <row r="19" spans="1:2">
      <c r="A19" s="4" t="s">
        <v>377</v>
      </c>
      <c r="B19" s="4" t="s">
        <v>378</v>
      </c>
    </row>
    <row r="20" spans="1:2">
      <c r="A20" s="4" t="s">
        <v>379</v>
      </c>
      <c r="B20" s="4" t="s">
        <v>380</v>
      </c>
    </row>
    <row r="21" spans="1:2">
      <c r="A21" s="4" t="s">
        <v>324</v>
      </c>
      <c r="B21" s="4" t="s">
        <v>381</v>
      </c>
    </row>
    <row r="22" spans="1:2">
      <c r="A22" s="4" t="s">
        <v>382</v>
      </c>
      <c r="B22" s="4" t="s">
        <v>383</v>
      </c>
    </row>
    <row r="23" spans="1:2">
      <c r="A23" s="4" t="s">
        <v>384</v>
      </c>
      <c r="B23" s="4" t="s">
        <v>385</v>
      </c>
    </row>
    <row r="24" spans="1:2">
      <c r="A24" s="4" t="s">
        <v>70</v>
      </c>
      <c r="B24" s="4" t="s">
        <v>386</v>
      </c>
    </row>
    <row r="25" spans="1:2">
      <c r="A25" s="4" t="s">
        <v>71</v>
      </c>
      <c r="B25" s="4" t="s">
        <v>387</v>
      </c>
    </row>
    <row r="26" spans="1:2">
      <c r="A26" s="4" t="s">
        <v>388</v>
      </c>
      <c r="B26" s="4" t="s">
        <v>389</v>
      </c>
    </row>
    <row r="27" spans="1:2">
      <c r="A27" s="4" t="s">
        <v>333</v>
      </c>
      <c r="B27" s="4" t="s">
        <v>390</v>
      </c>
    </row>
    <row r="28" spans="1:2">
      <c r="A28" s="4" t="s">
        <v>391</v>
      </c>
      <c r="B28" s="4" t="s">
        <v>392</v>
      </c>
    </row>
    <row r="29" spans="1:2">
      <c r="A29" s="4" t="s">
        <v>393</v>
      </c>
      <c r="B29"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5</v>
      </c>
      <c r="B1" s="2" t="s">
        <v>1</v>
      </c>
    </row>
    <row r="2" spans="1:2">
      <c r="B2" s="2" t="s">
        <v>27</v>
      </c>
    </row>
    <row r="3" spans="1:2">
      <c r="A3" s="3" t="s">
        <v>290</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00</v>
      </c>
      <c r="B1" s="2" t="s">
        <v>1</v>
      </c>
    </row>
    <row r="2" spans="1:2">
      <c r="B2" s="2" t="s">
        <v>27</v>
      </c>
    </row>
    <row r="3" spans="1:2">
      <c r="A3" s="4" t="s">
        <v>401</v>
      </c>
      <c r="B3" s="4" t="s">
        <v>402</v>
      </c>
    </row>
    <row r="4" spans="1:2">
      <c r="A4" s="4" t="s">
        <v>403</v>
      </c>
      <c r="B4" s="4" t="s">
        <v>404</v>
      </c>
    </row>
    <row r="5" spans="1:2">
      <c r="A5" s="4" t="s">
        <v>405</v>
      </c>
    </row>
    <row r="6" spans="1:2">
      <c r="A6" s="4" t="s">
        <v>406</v>
      </c>
      <c r="B6" s="4" t="s">
        <v>407</v>
      </c>
    </row>
    <row r="7" spans="1:2">
      <c r="A7" s="4" t="s">
        <v>408</v>
      </c>
    </row>
    <row r="8" spans="1:2">
      <c r="A8" s="4" t="s">
        <v>406</v>
      </c>
      <c r="B8"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0</v>
      </c>
      <c r="B1" s="2" t="s">
        <v>1</v>
      </c>
    </row>
    <row r="2" spans="1:2">
      <c r="B2" s="2" t="s">
        <v>27</v>
      </c>
    </row>
    <row r="3" spans="1:2">
      <c r="A3" s="3" t="s">
        <v>290</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3</v>
      </c>
      <c r="B1" s="2" t="s">
        <v>1</v>
      </c>
    </row>
    <row r="2" spans="1:2">
      <c r="B2" s="2" t="s">
        <v>27</v>
      </c>
    </row>
    <row r="3" spans="1:2">
      <c r="A3" s="3" t="s">
        <v>290</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7</v>
      </c>
    </row>
    <row r="3" spans="1:2">
      <c r="A3" s="3" t="s">
        <v>290</v>
      </c>
    </row>
    <row r="4" spans="1:2">
      <c r="A4" s="4" t="s">
        <v>417</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5"/>
    <col customWidth="1" max="5" min="5" width="36"/>
    <col customWidth="1" max="6" min="6" width="31"/>
    <col customWidth="1" max="7" min="7" width="33"/>
    <col customWidth="1" max="8" min="8" width="27"/>
    <col customWidth="1" max="9" min="9" width="28"/>
    <col customWidth="1" max="10" min="10" width="4"/>
    <col customWidth="1" max="11" min="11" width="67"/>
    <col customWidth="1" max="12" min="12" width="51"/>
    <col customWidth="1" max="13" min="13" width="34"/>
    <col customWidth="1" max="14" min="14" width="4"/>
    <col customWidth="1" max="15" min="15" width="49"/>
    <col customWidth="1" max="16" min="16" width="62"/>
  </cols>
  <sheetData>
    <row r="1" spans="1:16">
      <c r="A1" s="1" t="s">
        <v>156</v>
      </c>
      <c r="B1" s="2" t="s">
        <v>157</v>
      </c>
      <c r="C1" s="2" t="s">
        <v>158</v>
      </c>
      <c r="D1" s="2" t="s">
        <v>159</v>
      </c>
      <c r="E1" s="2" t="s">
        <v>160</v>
      </c>
      <c r="F1" s="2" t="s">
        <v>161</v>
      </c>
      <c r="G1" s="2" t="s">
        <v>162</v>
      </c>
      <c r="H1" s="2" t="s">
        <v>163</v>
      </c>
      <c r="I1" s="2" t="s">
        <v>164</v>
      </c>
      <c r="J1" s="2" t="s">
        <v>146</v>
      </c>
      <c r="K1" s="2" t="s">
        <v>165</v>
      </c>
      <c r="L1" s="2" t="s">
        <v>166</v>
      </c>
      <c r="M1" s="2" t="s">
        <v>167</v>
      </c>
      <c r="N1" s="2" t="s">
        <v>168</v>
      </c>
      <c r="O1" s="2" t="s">
        <v>169</v>
      </c>
      <c r="P1" s="2" t="s">
        <v>170</v>
      </c>
    </row>
    <row r="2" spans="1:16">
      <c r="A2" s="4" t="s">
        <v>171</v>
      </c>
      <c r="B2" s="6" t="s">
        <v>172</v>
      </c>
      <c r="C2" s="6" t="s">
        <v>173</v>
      </c>
      <c r="D2" s="6" t="s">
        <v>174</v>
      </c>
      <c r="E2" s="6" t="s">
        <v>175</v>
      </c>
      <c r="F2" s="6" t="s">
        <v>176</v>
      </c>
      <c r="G2" s="6" t="s">
        <v>177</v>
      </c>
      <c r="I2" s="6" t="s">
        <v>178</v>
      </c>
      <c r="K2" s="6" t="s">
        <v>179</v>
      </c>
      <c r="L2" s="6" t="s">
        <v>180</v>
      </c>
      <c r="M2" s="6" t="s">
        <v>181</v>
      </c>
      <c r="O2" s="6" t="s">
        <v>182</v>
      </c>
      <c r="P2" s="6" t="s">
        <v>183</v>
      </c>
    </row>
    <row r="3" spans="1:16">
      <c r="A3" s="4" t="s">
        <v>184</v>
      </c>
      <c r="B3" s="5" t="n">
        <v>-8270</v>
      </c>
      <c r="C3" s="5" t="n">
        <v>10148</v>
      </c>
      <c r="D3" s="5" t="n">
        <v>-3025</v>
      </c>
      <c r="E3" s="5" t="n">
        <v>225</v>
      </c>
      <c r="F3" s="5" t="n">
        <v>-7445</v>
      </c>
      <c r="H3" s="6" t="s">
        <v>185</v>
      </c>
      <c r="O3" s="5" t="n">
        <v>-8304</v>
      </c>
      <c r="P3" s="5" t="n">
        <v>34</v>
      </c>
    </row>
    <row r="4" spans="1:16">
      <c r="A4" s="4" t="s">
        <v>186</v>
      </c>
      <c r="C4" s="5" t="n">
        <v>10148</v>
      </c>
      <c r="F4" s="5" t="n">
        <v>-10148</v>
      </c>
    </row>
    <row r="5" spans="1:16">
      <c r="A5" s="4" t="s">
        <v>187</v>
      </c>
      <c r="B5" s="5" t="n">
        <v>-2924</v>
      </c>
      <c r="D5" s="5" t="n">
        <v>-3025</v>
      </c>
      <c r="E5" s="5" t="n">
        <v>101</v>
      </c>
      <c r="O5" s="5" t="n">
        <v>-2924</v>
      </c>
    </row>
    <row r="6" spans="1:16">
      <c r="A6" s="4" t="s">
        <v>188</v>
      </c>
      <c r="B6" s="5" t="n">
        <v>344</v>
      </c>
      <c r="D6" s="5" t="n">
        <v>299</v>
      </c>
      <c r="E6" s="5" t="n">
        <v>45</v>
      </c>
      <c r="O6" s="5" t="n">
        <v>344</v>
      </c>
    </row>
    <row r="7" spans="1:16">
      <c r="A7" s="4" t="s">
        <v>189</v>
      </c>
      <c r="B7" s="5" t="n">
        <v>-3324</v>
      </c>
      <c r="D7" s="5" t="n">
        <v>-3324</v>
      </c>
      <c r="O7" s="5" t="n">
        <v>-3324</v>
      </c>
    </row>
    <row r="8" spans="1:16">
      <c r="A8" s="4" t="s">
        <v>190</v>
      </c>
      <c r="B8" s="5" t="n">
        <v>56</v>
      </c>
      <c r="E8" s="5" t="n">
        <v>56</v>
      </c>
      <c r="O8" s="5" t="n">
        <v>56</v>
      </c>
    </row>
    <row r="9" spans="1:16">
      <c r="A9" s="4" t="s">
        <v>191</v>
      </c>
      <c r="B9" s="5" t="n">
        <v>124</v>
      </c>
      <c r="E9" s="5" t="n">
        <v>124</v>
      </c>
      <c r="O9" s="5" t="n">
        <v>124</v>
      </c>
    </row>
    <row r="10" spans="1:16">
      <c r="A10" s="4" t="s">
        <v>192</v>
      </c>
      <c r="B10" s="5" t="n">
        <v>276</v>
      </c>
      <c r="P10" s="5" t="n">
        <v>276</v>
      </c>
    </row>
    <row r="11" spans="1:16">
      <c r="A11" s="4" t="s">
        <v>193</v>
      </c>
      <c r="B11" s="5" t="n">
        <v>-5746</v>
      </c>
      <c r="F11" s="5" t="n">
        <v>2703</v>
      </c>
      <c r="H11" s="5" t="n">
        <v>-8207</v>
      </c>
      <c r="O11" s="5" t="n">
        <v>-5504</v>
      </c>
      <c r="P11" s="5" t="n">
        <v>-242</v>
      </c>
    </row>
    <row r="12" spans="1:16">
      <c r="A12" s="4" t="s">
        <v>194</v>
      </c>
      <c r="B12" s="5" t="n">
        <v>-2936</v>
      </c>
      <c r="F12" s="5" t="n">
        <v>-2936</v>
      </c>
      <c r="O12" s="5" t="n">
        <v>-2936</v>
      </c>
    </row>
    <row r="13" spans="1:16">
      <c r="A13" s="4" t="s">
        <v>195</v>
      </c>
      <c r="B13" s="5" t="n">
        <v>-639</v>
      </c>
      <c r="F13" s="5" t="n">
        <v>-639</v>
      </c>
      <c r="O13" s="5" t="n">
        <v>-639</v>
      </c>
    </row>
    <row r="14" spans="1:16">
      <c r="A14" s="4" t="s">
        <v>38</v>
      </c>
      <c r="B14" s="5" t="n">
        <v>-10</v>
      </c>
      <c r="G14" s="5" t="n">
        <v>-10</v>
      </c>
      <c r="O14" s="5" t="n">
        <v>-10</v>
      </c>
    </row>
    <row r="15" spans="1:16">
      <c r="A15" s="4" t="s">
        <v>149</v>
      </c>
      <c r="B15" s="5" t="n">
        <v>25297</v>
      </c>
      <c r="H15" s="5" t="n">
        <v>25740</v>
      </c>
      <c r="I15" s="5" t="n">
        <v>-2171</v>
      </c>
      <c r="K15" s="5" t="n">
        <v>-48</v>
      </c>
      <c r="L15" s="5" t="n">
        <v>3099</v>
      </c>
      <c r="M15" s="5" t="n">
        <v>-1739</v>
      </c>
      <c r="O15" s="5" t="n">
        <v>24881</v>
      </c>
      <c r="P15" s="5" t="n">
        <v>416</v>
      </c>
    </row>
    <row r="16" spans="1:16">
      <c r="A16" s="4" t="s">
        <v>113</v>
      </c>
      <c r="B16" s="5" t="n">
        <v>26156</v>
      </c>
      <c r="H16" s="5" t="n">
        <v>25740</v>
      </c>
      <c r="O16" s="5" t="n">
        <v>25740</v>
      </c>
      <c r="P16" s="5" t="n">
        <v>416</v>
      </c>
    </row>
    <row r="17" spans="1:16">
      <c r="A17" s="4" t="s">
        <v>196</v>
      </c>
      <c r="B17" s="5" t="n">
        <v>-859</v>
      </c>
      <c r="I17" s="5" t="n">
        <v>-2171</v>
      </c>
      <c r="K17" s="5" t="n">
        <v>-48</v>
      </c>
      <c r="L17" s="5" t="n">
        <v>3099</v>
      </c>
      <c r="M17" s="5" t="n">
        <v>-1739</v>
      </c>
      <c r="O17" s="5" t="n">
        <v>-859</v>
      </c>
    </row>
    <row r="18" spans="1:16">
      <c r="A18" s="3" t="s">
        <v>197</v>
      </c>
    </row>
    <row r="19" spans="1:16">
      <c r="A19" s="4" t="s">
        <v>198</v>
      </c>
      <c r="F19" s="5" t="n">
        <v>1054</v>
      </c>
      <c r="H19" s="5" t="n">
        <v>-1054</v>
      </c>
    </row>
    <row r="20" spans="1:16">
      <c r="A20" s="4" t="s">
        <v>199</v>
      </c>
      <c r="F20" s="5" t="n">
        <v>11823</v>
      </c>
      <c r="G20" s="5" t="n">
        <v>4656</v>
      </c>
      <c r="H20" s="5" t="n">
        <v>-16479</v>
      </c>
    </row>
    <row r="21" spans="1:16">
      <c r="A21" s="4" t="s">
        <v>200</v>
      </c>
      <c r="B21" s="5" t="n">
        <v>114059</v>
      </c>
      <c r="C21" s="5" t="n">
        <v>85148</v>
      </c>
      <c r="D21" s="5" t="n">
        <v>-4353</v>
      </c>
      <c r="E21" s="5" t="n">
        <v>1733</v>
      </c>
      <c r="F21" s="5" t="n">
        <v>10067</v>
      </c>
      <c r="G21" s="5" t="n">
        <v>20947</v>
      </c>
      <c r="I21" s="5" t="n">
        <v>-2771</v>
      </c>
      <c r="K21" s="5" t="n">
        <v>-225</v>
      </c>
      <c r="L21" s="5" t="n">
        <v>4822</v>
      </c>
      <c r="M21" s="5" t="n">
        <v>-3116</v>
      </c>
      <c r="O21" s="5" t="n">
        <v>112252</v>
      </c>
      <c r="P21" s="5" t="n">
        <v>1807</v>
      </c>
    </row>
    <row r="22" spans="1:16">
      <c r="A22" s="3" t="s">
        <v>197</v>
      </c>
    </row>
    <row r="23" spans="1:16">
      <c r="A23" s="4" t="s">
        <v>201</v>
      </c>
      <c r="B23" s="5" t="n">
        <v>13442</v>
      </c>
      <c r="C23" s="5" t="n">
        <v>10148</v>
      </c>
      <c r="D23" s="5" t="n">
        <v>-3025</v>
      </c>
      <c r="E23" s="5" t="n">
        <v>225</v>
      </c>
      <c r="F23" s="5" t="n">
        <v>1857</v>
      </c>
      <c r="G23" s="5" t="n">
        <v>4646</v>
      </c>
      <c r="I23" s="5" t="n">
        <v>-2171</v>
      </c>
      <c r="K23" s="5" t="n">
        <v>-48</v>
      </c>
      <c r="L23" s="5" t="n">
        <v>3099</v>
      </c>
      <c r="M23" s="5" t="n">
        <v>-1739</v>
      </c>
      <c r="O23" s="5" t="n">
        <v>12992</v>
      </c>
      <c r="P23" s="5" t="n">
        <v>450</v>
      </c>
    </row>
    <row r="24" spans="1:16">
      <c r="A24" s="4" t="s">
        <v>184</v>
      </c>
      <c r="B24" s="5" t="n">
        <v>3435</v>
      </c>
      <c r="C24" s="5" t="n">
        <v>12000</v>
      </c>
      <c r="D24" s="5" t="n">
        <v>2471</v>
      </c>
      <c r="E24" s="5" t="n">
        <v>52</v>
      </c>
      <c r="F24" s="5" t="n">
        <v>-9620</v>
      </c>
      <c r="H24" s="5" t="n">
        <v>-11574</v>
      </c>
      <c r="O24" s="5" t="n">
        <v>-6671</v>
      </c>
      <c r="P24" s="5" t="n">
        <v>10106</v>
      </c>
    </row>
    <row r="25" spans="1:16">
      <c r="A25" s="4" t="s">
        <v>186</v>
      </c>
      <c r="C25" s="5" t="n">
        <v>12000</v>
      </c>
      <c r="F25" s="5" t="n">
        <v>-12000</v>
      </c>
    </row>
    <row r="26" spans="1:16">
      <c r="A26" s="4" t="s">
        <v>187</v>
      </c>
      <c r="B26" s="5" t="n">
        <v>-160</v>
      </c>
      <c r="D26" s="5" t="n">
        <v>2471</v>
      </c>
      <c r="E26" s="5" t="n">
        <v>39</v>
      </c>
      <c r="F26" s="5" t="n">
        <v>-2670</v>
      </c>
      <c r="O26" s="5" t="n">
        <v>-160</v>
      </c>
    </row>
    <row r="27" spans="1:16">
      <c r="A27" s="4" t="s">
        <v>188</v>
      </c>
      <c r="B27" s="5" t="n">
        <v>731</v>
      </c>
      <c r="D27" s="5" t="n">
        <v>748</v>
      </c>
      <c r="E27" s="5" t="n">
        <v>-17</v>
      </c>
      <c r="O27" s="5" t="n">
        <v>731</v>
      </c>
    </row>
    <row r="28" spans="1:16">
      <c r="A28" s="4" t="s">
        <v>189</v>
      </c>
      <c r="B28" s="5" t="n">
        <v>-947</v>
      </c>
      <c r="D28" s="5" t="n">
        <v>-947</v>
      </c>
      <c r="O28" s="5" t="n">
        <v>-947</v>
      </c>
    </row>
    <row r="29" spans="1:16">
      <c r="A29" s="4" t="s">
        <v>202</v>
      </c>
      <c r="B29" s="5" t="n">
        <v>2670</v>
      </c>
      <c r="D29" s="5" t="n">
        <v>2670</v>
      </c>
      <c r="F29" s="5" t="n">
        <v>-2670</v>
      </c>
    </row>
    <row r="30" spans="1:16">
      <c r="A30" s="4" t="s">
        <v>190</v>
      </c>
      <c r="B30" s="5" t="n">
        <v>56</v>
      </c>
      <c r="E30" s="5" t="n">
        <v>56</v>
      </c>
      <c r="O30" s="5" t="n">
        <v>56</v>
      </c>
    </row>
    <row r="31" spans="1:16">
      <c r="A31" s="4" t="s">
        <v>191</v>
      </c>
      <c r="B31" s="5" t="n">
        <v>13</v>
      </c>
      <c r="E31" s="5" t="n">
        <v>13</v>
      </c>
      <c r="O31" s="5" t="n">
        <v>13</v>
      </c>
    </row>
    <row r="32" spans="1:16">
      <c r="A32" s="4" t="s">
        <v>192</v>
      </c>
      <c r="B32" s="5" t="n">
        <v>10199</v>
      </c>
      <c r="P32" s="5" t="n">
        <v>10199</v>
      </c>
    </row>
    <row r="33" spans="1:16">
      <c r="A33" s="4" t="s">
        <v>193</v>
      </c>
      <c r="B33" s="5" t="n">
        <v>-6617</v>
      </c>
      <c r="F33" s="5" t="n">
        <v>5050</v>
      </c>
      <c r="H33" s="5" t="n">
        <v>-11574</v>
      </c>
      <c r="O33" s="5" t="n">
        <v>-6524</v>
      </c>
      <c r="P33" s="5" t="n">
        <v>-93</v>
      </c>
    </row>
    <row r="34" spans="1:16">
      <c r="A34" s="4" t="s">
        <v>194</v>
      </c>
      <c r="B34" s="5" t="n">
        <v>-2697</v>
      </c>
      <c r="F34" s="5" t="n">
        <v>-2697</v>
      </c>
      <c r="O34" s="5" t="n">
        <v>-2697</v>
      </c>
    </row>
    <row r="35" spans="1:16">
      <c r="A35" s="4" t="s">
        <v>195</v>
      </c>
      <c r="B35" s="5" t="n">
        <v>-1586</v>
      </c>
      <c r="F35" s="5" t="n">
        <v>-1586</v>
      </c>
      <c r="O35" s="5" t="n">
        <v>-1586</v>
      </c>
    </row>
    <row r="36" spans="1:16">
      <c r="A36" s="4" t="s">
        <v>38</v>
      </c>
      <c r="B36" s="5" t="n">
        <v>5</v>
      </c>
      <c r="G36" s="5" t="n">
        <v>5</v>
      </c>
      <c r="O36" s="5" t="n">
        <v>5</v>
      </c>
    </row>
    <row r="37" spans="1:16">
      <c r="A37" s="4" t="s">
        <v>149</v>
      </c>
      <c r="B37" s="5" t="n">
        <v>21598</v>
      </c>
      <c r="H37" s="5" t="n">
        <v>23263</v>
      </c>
      <c r="I37" s="5" t="n">
        <v>2040</v>
      </c>
      <c r="K37" s="5" t="n">
        <v>-590</v>
      </c>
      <c r="L37" s="5" t="n">
        <v>-2737</v>
      </c>
      <c r="M37" s="5" t="n">
        <v>-697</v>
      </c>
      <c r="O37" s="5" t="n">
        <v>21279</v>
      </c>
      <c r="P37" s="5" t="n">
        <v>319</v>
      </c>
    </row>
    <row r="38" spans="1:16">
      <c r="A38" s="4" t="s">
        <v>113</v>
      </c>
      <c r="B38" s="5" t="n">
        <v>23582</v>
      </c>
      <c r="H38" s="5" t="n">
        <v>23263</v>
      </c>
      <c r="O38" s="5" t="n">
        <v>23263</v>
      </c>
      <c r="P38" s="5" t="n">
        <v>319</v>
      </c>
    </row>
    <row r="39" spans="1:16">
      <c r="A39" s="4" t="s">
        <v>196</v>
      </c>
      <c r="B39" s="5" t="n">
        <v>-1984</v>
      </c>
      <c r="I39" s="5" t="n">
        <v>2040</v>
      </c>
      <c r="K39" s="5" t="n">
        <v>-590</v>
      </c>
      <c r="L39" s="5" t="n">
        <v>-2737</v>
      </c>
      <c r="M39" s="5" t="n">
        <v>-697</v>
      </c>
      <c r="O39" s="5" t="n">
        <v>-1984</v>
      </c>
    </row>
    <row r="40" spans="1:16">
      <c r="A40" s="4" t="s">
        <v>198</v>
      </c>
      <c r="F40" s="5" t="n">
        <v>943</v>
      </c>
      <c r="H40" s="5" t="n">
        <v>-943</v>
      </c>
    </row>
    <row r="41" spans="1:16">
      <c r="A41" s="4" t="s">
        <v>199</v>
      </c>
      <c r="F41" s="5" t="n">
        <v>6336</v>
      </c>
      <c r="G41" s="5" t="n">
        <v>4410</v>
      </c>
      <c r="H41" s="5" t="n">
        <v>-10746</v>
      </c>
    </row>
    <row r="42" spans="1:16">
      <c r="A42" s="4" t="s">
        <v>203</v>
      </c>
      <c r="B42" s="5" t="n">
        <v>134814</v>
      </c>
      <c r="C42" s="5" t="n">
        <v>97148</v>
      </c>
      <c r="D42" s="5" t="n">
        <v>-1882</v>
      </c>
      <c r="E42" s="5" t="n">
        <v>1785</v>
      </c>
      <c r="F42" s="5" t="n">
        <v>3443</v>
      </c>
      <c r="G42" s="5" t="n">
        <v>25362</v>
      </c>
      <c r="I42" s="5" t="n">
        <v>-731</v>
      </c>
      <c r="K42" s="5" t="n">
        <v>-815</v>
      </c>
      <c r="L42" s="5" t="n">
        <v>2085</v>
      </c>
      <c r="M42" s="5" t="n">
        <v>-3813</v>
      </c>
      <c r="O42" s="5" t="n">
        <v>122582</v>
      </c>
      <c r="P42" s="5" t="n">
        <v>12232</v>
      </c>
    </row>
    <row r="43" spans="1:16">
      <c r="A43" s="3" t="s">
        <v>197</v>
      </c>
    </row>
    <row r="44" spans="1:16">
      <c r="A44" s="4" t="s">
        <v>201</v>
      </c>
      <c r="B44" s="5" t="n">
        <v>20755</v>
      </c>
      <c r="C44" s="5" t="n">
        <v>12000</v>
      </c>
      <c r="D44" s="5" t="n">
        <v>2471</v>
      </c>
      <c r="E44" s="5" t="n">
        <v>52</v>
      </c>
      <c r="F44" s="5" t="n">
        <v>-6624</v>
      </c>
      <c r="G44" s="5" t="n">
        <v>4415</v>
      </c>
      <c r="I44" s="5" t="n">
        <v>2040</v>
      </c>
      <c r="K44" s="5" t="n">
        <v>-590</v>
      </c>
      <c r="L44" s="5" t="n">
        <v>-2737</v>
      </c>
      <c r="M44" s="5" t="n">
        <v>-697</v>
      </c>
      <c r="O44" s="5" t="n">
        <v>10330</v>
      </c>
      <c r="P44" s="5" t="n">
        <v>10425</v>
      </c>
    </row>
    <row r="45" spans="1:16">
      <c r="A45" s="4" t="s">
        <v>184</v>
      </c>
      <c r="B45" s="5" t="n">
        <v>-6868</v>
      </c>
      <c r="D45" s="5" t="n">
        <v>-861</v>
      </c>
      <c r="E45" s="5" t="n">
        <v>145</v>
      </c>
      <c r="F45" s="5" t="n">
        <v>12480</v>
      </c>
      <c r="H45" s="5" t="n">
        <v>-19201</v>
      </c>
      <c r="O45" s="5" t="n">
        <v>-7437</v>
      </c>
      <c r="P45" s="5" t="n">
        <v>569</v>
      </c>
    </row>
    <row r="46" spans="1:16">
      <c r="A46" s="4" t="s">
        <v>187</v>
      </c>
      <c r="B46" s="5" t="n">
        <v>-1878</v>
      </c>
      <c r="D46" s="5" t="n">
        <v>-861</v>
      </c>
      <c r="E46" s="5" t="n">
        <v>161</v>
      </c>
      <c r="F46" s="5" t="n">
        <v>-1178</v>
      </c>
      <c r="O46" s="5" t="n">
        <v>-1878</v>
      </c>
    </row>
    <row r="47" spans="1:16">
      <c r="A47" s="4" t="s">
        <v>188</v>
      </c>
      <c r="B47" s="5" t="n">
        <v>1114</v>
      </c>
      <c r="D47" s="5" t="n">
        <v>1050</v>
      </c>
      <c r="E47" s="5" t="n">
        <v>64</v>
      </c>
      <c r="O47" s="5" t="n">
        <v>1114</v>
      </c>
    </row>
    <row r="48" spans="1:16">
      <c r="A48" s="4" t="s">
        <v>189</v>
      </c>
      <c r="B48" s="5" t="n">
        <v>-3089</v>
      </c>
      <c r="D48" s="5" t="n">
        <v>-3089</v>
      </c>
      <c r="O48" s="5" t="n">
        <v>-3089</v>
      </c>
    </row>
    <row r="49" spans="1:16">
      <c r="A49" s="4" t="s">
        <v>202</v>
      </c>
      <c r="B49" s="5" t="n">
        <v>0</v>
      </c>
      <c r="D49" s="5" t="n">
        <v>1178</v>
      </c>
      <c r="F49" s="5" t="n">
        <v>-1178</v>
      </c>
    </row>
    <row r="50" spans="1:16">
      <c r="A50" s="4" t="s">
        <v>190</v>
      </c>
      <c r="B50" s="5" t="n">
        <v>97</v>
      </c>
      <c r="E50" s="5" t="n">
        <v>97</v>
      </c>
      <c r="O50" s="5" t="n">
        <v>97</v>
      </c>
    </row>
    <row r="51" spans="1:16">
      <c r="A51" s="4" t="s">
        <v>191</v>
      </c>
      <c r="B51" s="5" t="n">
        <v>-16</v>
      </c>
      <c r="E51" s="5" t="n">
        <v>-16</v>
      </c>
      <c r="O51" s="5" t="n">
        <v>-16</v>
      </c>
    </row>
    <row r="52" spans="1:16">
      <c r="A52" s="4" t="s">
        <v>192</v>
      </c>
      <c r="B52" s="5" t="n">
        <v>914</v>
      </c>
      <c r="P52" s="5" t="n">
        <v>914</v>
      </c>
    </row>
    <row r="53" spans="1:16">
      <c r="A53" s="4" t="s">
        <v>193</v>
      </c>
      <c r="B53" s="5" t="n">
        <v>-5888</v>
      </c>
      <c r="F53" s="5" t="n">
        <v>13658</v>
      </c>
      <c r="H53" s="5" t="n">
        <v>-19201</v>
      </c>
      <c r="O53" s="5" t="n">
        <v>-5543</v>
      </c>
      <c r="P53" s="5" t="n">
        <v>-345</v>
      </c>
    </row>
    <row r="54" spans="1:16">
      <c r="A54" s="4" t="s">
        <v>194</v>
      </c>
      <c r="B54" s="5" t="n">
        <v>-5048</v>
      </c>
      <c r="F54" s="5" t="n">
        <v>-5048</v>
      </c>
      <c r="O54" s="5" t="n">
        <v>-5048</v>
      </c>
    </row>
    <row r="55" spans="1:16">
      <c r="A55" s="4" t="s">
        <v>195</v>
      </c>
      <c r="B55" s="5" t="n">
        <v>-63</v>
      </c>
      <c r="F55" s="5" t="n">
        <v>-63</v>
      </c>
      <c r="O55" s="5" t="n">
        <v>-63</v>
      </c>
    </row>
    <row r="56" spans="1:16">
      <c r="A56" s="4" t="s">
        <v>38</v>
      </c>
      <c r="B56" s="5" t="n">
        <v>-12</v>
      </c>
      <c r="G56" s="5" t="n">
        <v>-12</v>
      </c>
      <c r="O56" s="5" t="n">
        <v>-12</v>
      </c>
    </row>
    <row r="57" spans="1:16">
      <c r="A57" s="4" t="s">
        <v>149</v>
      </c>
      <c r="B57" s="5" t="n">
        <v>25183</v>
      </c>
    </row>
    <row r="58" spans="1:16">
      <c r="A58" s="4" t="s">
        <v>113</v>
      </c>
      <c r="B58" s="5" t="n">
        <v>24268</v>
      </c>
      <c r="H58" s="5" t="n">
        <v>23903</v>
      </c>
      <c r="O58" s="5" t="n">
        <v>23903</v>
      </c>
      <c r="P58" s="5" t="n">
        <v>365</v>
      </c>
    </row>
    <row r="59" spans="1:16">
      <c r="A59" s="4" t="s">
        <v>196</v>
      </c>
      <c r="B59" s="5" t="n">
        <v>915</v>
      </c>
      <c r="I59" s="5" t="n">
        <v>765</v>
      </c>
      <c r="K59" s="5" t="n">
        <v>-10</v>
      </c>
      <c r="L59" s="5" t="n">
        <v>731</v>
      </c>
      <c r="M59" s="5" t="n">
        <v>-571</v>
      </c>
      <c r="O59" s="5" t="n">
        <v>915</v>
      </c>
    </row>
    <row r="60" spans="1:16">
      <c r="A60" s="4" t="s">
        <v>198</v>
      </c>
      <c r="F60" s="5" t="n">
        <v>1055</v>
      </c>
      <c r="H60" s="5" t="n">
        <v>-1055</v>
      </c>
    </row>
    <row r="61" spans="1:16">
      <c r="A61" s="4" t="s">
        <v>199</v>
      </c>
      <c r="F61" s="5" t="n">
        <v>632</v>
      </c>
      <c r="G61" s="5" t="n">
        <v>3015</v>
      </c>
      <c r="H61" s="6" t="s">
        <v>204</v>
      </c>
    </row>
    <row r="62" spans="1:16">
      <c r="A62" s="4" t="s">
        <v>205</v>
      </c>
      <c r="B62" s="5" t="n">
        <v>148006</v>
      </c>
      <c r="C62" s="6" t="s">
        <v>206</v>
      </c>
      <c r="D62" s="5" t="n">
        <v>-2743</v>
      </c>
      <c r="E62" s="5" t="n">
        <v>1930</v>
      </c>
      <c r="F62" s="5" t="n">
        <v>12499</v>
      </c>
      <c r="G62" s="5" t="n">
        <v>28365</v>
      </c>
      <c r="I62" s="5" t="n">
        <v>34</v>
      </c>
      <c r="K62" s="5" t="n">
        <v>-825</v>
      </c>
      <c r="L62" s="5" t="n">
        <v>2816</v>
      </c>
      <c r="M62" s="5" t="n">
        <v>-4384</v>
      </c>
      <c r="O62" s="5" t="n">
        <v>134840</v>
      </c>
      <c r="P62" s="5" t="n">
        <v>13166</v>
      </c>
    </row>
    <row r="63" spans="1:16">
      <c r="A63" s="3" t="s">
        <v>197</v>
      </c>
    </row>
    <row r="64" spans="1:16">
      <c r="A64" s="4" t="s">
        <v>201</v>
      </c>
      <c r="B64" s="6" t="s">
        <v>207</v>
      </c>
      <c r="D64" s="6" t="s">
        <v>208</v>
      </c>
      <c r="E64" s="6" t="s">
        <v>209</v>
      </c>
      <c r="F64" s="6" t="s">
        <v>210</v>
      </c>
      <c r="G64" s="6" t="s">
        <v>211</v>
      </c>
      <c r="I64" s="6" t="s">
        <v>212</v>
      </c>
      <c r="K64" s="6" t="s">
        <v>213</v>
      </c>
      <c r="L64" s="6" t="s">
        <v>214</v>
      </c>
      <c r="M64" s="6" t="s">
        <v>215</v>
      </c>
      <c r="O64" s="6" t="s">
        <v>216</v>
      </c>
      <c r="P64" s="6" t="s">
        <v>217</v>
      </c>
    </row>
    <row r="65" spans="1:16"/>
    <row r="66" spans="1:16">
      <c r="A66" s="4" t="s">
        <v>146</v>
      </c>
      <c r="B66" s="4" t="s">
        <v>218</v>
      </c>
    </row>
    <row r="67" spans="1:16">
      <c r="A67" s="4" t="s">
        <v>168</v>
      </c>
      <c r="B67" s="4" t="s">
        <v>219</v>
      </c>
    </row>
  </sheetData>
  <mergeCells count="129">
    <mergeCell ref="I2:J2"/>
    <mergeCell ref="M2:N2"/>
    <mergeCell ref="I3:J3"/>
    <mergeCell ref="M3:N3"/>
    <mergeCell ref="I4:J4"/>
    <mergeCell ref="M4:N4"/>
    <mergeCell ref="I5:J5"/>
    <mergeCell ref="M5:N5"/>
    <mergeCell ref="I6:J6"/>
    <mergeCell ref="M6:N6"/>
    <mergeCell ref="I7:J7"/>
    <mergeCell ref="M7:N7"/>
    <mergeCell ref="I8:J8"/>
    <mergeCell ref="M8:N8"/>
    <mergeCell ref="I9:J9"/>
    <mergeCell ref="M9:N9"/>
    <mergeCell ref="I10:J10"/>
    <mergeCell ref="M10:N10"/>
    <mergeCell ref="I11:J11"/>
    <mergeCell ref="M11:N11"/>
    <mergeCell ref="I12:J12"/>
    <mergeCell ref="M12:N12"/>
    <mergeCell ref="I13:J13"/>
    <mergeCell ref="M13:N13"/>
    <mergeCell ref="I14:J14"/>
    <mergeCell ref="M14:N14"/>
    <mergeCell ref="I15:J15"/>
    <mergeCell ref="M15:N15"/>
    <mergeCell ref="I16:J16"/>
    <mergeCell ref="M16:N16"/>
    <mergeCell ref="I17:J17"/>
    <mergeCell ref="M17:N17"/>
    <mergeCell ref="I18:J18"/>
    <mergeCell ref="M18:N18"/>
    <mergeCell ref="I19:J19"/>
    <mergeCell ref="M19:N19"/>
    <mergeCell ref="I20:J20"/>
    <mergeCell ref="M20:N20"/>
    <mergeCell ref="I21:J21"/>
    <mergeCell ref="M21:N21"/>
    <mergeCell ref="I22:J22"/>
    <mergeCell ref="M22:N22"/>
    <mergeCell ref="I23:J23"/>
    <mergeCell ref="M23:N23"/>
    <mergeCell ref="I24:J24"/>
    <mergeCell ref="M24:N24"/>
    <mergeCell ref="I25:J25"/>
    <mergeCell ref="M25:N25"/>
    <mergeCell ref="I26:J26"/>
    <mergeCell ref="M26:N26"/>
    <mergeCell ref="I27:J27"/>
    <mergeCell ref="M27:N27"/>
    <mergeCell ref="I28:J28"/>
    <mergeCell ref="M28:N28"/>
    <mergeCell ref="I29:J29"/>
    <mergeCell ref="M29:N29"/>
    <mergeCell ref="I30:J30"/>
    <mergeCell ref="M30:N30"/>
    <mergeCell ref="I31:J31"/>
    <mergeCell ref="M31:N31"/>
    <mergeCell ref="I32:J32"/>
    <mergeCell ref="M32:N32"/>
    <mergeCell ref="I33:J33"/>
    <mergeCell ref="M33:N33"/>
    <mergeCell ref="I34:J34"/>
    <mergeCell ref="M34:N34"/>
    <mergeCell ref="I35:J35"/>
    <mergeCell ref="M35:N35"/>
    <mergeCell ref="I36:J36"/>
    <mergeCell ref="M36:N36"/>
    <mergeCell ref="I37:J37"/>
    <mergeCell ref="M37:N37"/>
    <mergeCell ref="I38:J38"/>
    <mergeCell ref="M38:N38"/>
    <mergeCell ref="I39:J39"/>
    <mergeCell ref="M39:N39"/>
    <mergeCell ref="I40:J40"/>
    <mergeCell ref="M40:N40"/>
    <mergeCell ref="I41:J41"/>
    <mergeCell ref="M41:N41"/>
    <mergeCell ref="I42:J42"/>
    <mergeCell ref="M42:N42"/>
    <mergeCell ref="I43:J43"/>
    <mergeCell ref="M43:N43"/>
    <mergeCell ref="I44:J44"/>
    <mergeCell ref="M44:N44"/>
    <mergeCell ref="I45:J45"/>
    <mergeCell ref="M45:N45"/>
    <mergeCell ref="I46:J46"/>
    <mergeCell ref="M46:N46"/>
    <mergeCell ref="I47:J47"/>
    <mergeCell ref="M47:N47"/>
    <mergeCell ref="I48:J48"/>
    <mergeCell ref="M48:N48"/>
    <mergeCell ref="I49:J49"/>
    <mergeCell ref="M49:N49"/>
    <mergeCell ref="I50:J50"/>
    <mergeCell ref="M50:N50"/>
    <mergeCell ref="I51:J51"/>
    <mergeCell ref="M51:N51"/>
    <mergeCell ref="I52:J52"/>
    <mergeCell ref="M52:N52"/>
    <mergeCell ref="I53:J53"/>
    <mergeCell ref="M53:N53"/>
    <mergeCell ref="I54:J54"/>
    <mergeCell ref="M54:N54"/>
    <mergeCell ref="I55:J55"/>
    <mergeCell ref="M55:N55"/>
    <mergeCell ref="I56:J56"/>
    <mergeCell ref="M56:N56"/>
    <mergeCell ref="I57:J57"/>
    <mergeCell ref="M57:N57"/>
    <mergeCell ref="I58:J58"/>
    <mergeCell ref="M58:N58"/>
    <mergeCell ref="I59:J59"/>
    <mergeCell ref="M59:N59"/>
    <mergeCell ref="I60:J60"/>
    <mergeCell ref="M60:N60"/>
    <mergeCell ref="I61:J61"/>
    <mergeCell ref="M61:N61"/>
    <mergeCell ref="I62:J62"/>
    <mergeCell ref="M62:N62"/>
    <mergeCell ref="I63:J63"/>
    <mergeCell ref="M63:N63"/>
    <mergeCell ref="I64:J64"/>
    <mergeCell ref="M64:N64"/>
    <mergeCell ref="A65:P65"/>
    <mergeCell ref="B66:P66"/>
    <mergeCell ref="B67:P6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7</v>
      </c>
    </row>
    <row r="3" spans="1:2">
      <c r="A3" s="3" t="s">
        <v>290</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7</v>
      </c>
    </row>
    <row r="3" spans="1:2">
      <c r="A3" s="3" t="s">
        <v>290</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7</v>
      </c>
    </row>
    <row r="3" spans="1:2">
      <c r="A3" s="4" t="s">
        <v>444</v>
      </c>
      <c r="B3" s="4" t="s">
        <v>445</v>
      </c>
    </row>
    <row r="4" spans="1:2">
      <c r="A4" s="4" t="s">
        <v>446</v>
      </c>
      <c r="B4" s="4" t="s">
        <v>447</v>
      </c>
    </row>
    <row r="5" spans="1:2">
      <c r="A5" s="4" t="s">
        <v>448</v>
      </c>
    </row>
    <row r="6" spans="1:2">
      <c r="A6" s="4" t="s">
        <v>449</v>
      </c>
      <c r="B6" s="4" t="s">
        <v>450</v>
      </c>
    </row>
    <row r="7" spans="1:2">
      <c r="A7" s="4" t="s">
        <v>451</v>
      </c>
    </row>
    <row r="8" spans="1:2">
      <c r="A8" s="4" t="s">
        <v>449</v>
      </c>
      <c r="B8" s="4" t="s">
        <v>452</v>
      </c>
    </row>
    <row r="9" spans="1:2">
      <c r="A9" s="4" t="s">
        <v>453</v>
      </c>
    </row>
    <row r="10" spans="1:2">
      <c r="A10" s="4" t="s">
        <v>449</v>
      </c>
      <c r="B10"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7</v>
      </c>
    </row>
    <row r="3" spans="1:2">
      <c r="A3" s="3" t="s">
        <v>290</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60</v>
      </c>
      <c r="B1" s="2" t="s">
        <v>1</v>
      </c>
    </row>
    <row r="2" spans="1:2">
      <c r="B2" s="2" t="s">
        <v>27</v>
      </c>
    </row>
    <row r="3" spans="1:2">
      <c r="A3" s="3" t="s">
        <v>290</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7</v>
      </c>
    </row>
    <row r="3" spans="1:2">
      <c r="A3" s="3" t="s">
        <v>290</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7</v>
      </c>
    </row>
    <row r="3" spans="1:2">
      <c r="A3" s="3" t="s">
        <v>290</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7</v>
      </c>
    </row>
    <row r="3" spans="1:2">
      <c r="A3" s="3" t="s">
        <v>290</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86</v>
      </c>
      <c r="B1" s="2" t="s">
        <v>1</v>
      </c>
    </row>
    <row r="2" spans="1:2">
      <c r="B2" s="2" t="s">
        <v>27</v>
      </c>
    </row>
    <row r="3" spans="1:2">
      <c r="A3" s="3" t="s">
        <v>290</v>
      </c>
    </row>
    <row r="4" spans="1:2">
      <c r="A4" s="4" t="s">
        <v>487</v>
      </c>
      <c r="B4" s="4" t="s">
        <v>4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9</v>
      </c>
      <c r="B1" s="2" t="s">
        <v>1</v>
      </c>
    </row>
    <row r="2" spans="1:2">
      <c r="B2" s="2" t="s">
        <v>27</v>
      </c>
    </row>
    <row r="3" spans="1:2">
      <c r="A3" s="3" t="s">
        <v>290</v>
      </c>
    </row>
    <row r="4" spans="1:2">
      <c r="A4" s="4" t="s">
        <v>490</v>
      </c>
      <c r="B4" s="4" t="s">
        <v>4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220</v>
      </c>
      <c r="C1" s="2" t="s">
        <v>1</v>
      </c>
    </row>
    <row r="2" spans="1:5">
      <c r="C2" s="2" t="s">
        <v>27</v>
      </c>
      <c r="D2" s="2" t="s">
        <v>28</v>
      </c>
      <c r="E2" s="2" t="s">
        <v>83</v>
      </c>
    </row>
    <row r="3" spans="1:5">
      <c r="A3" s="4" t="s">
        <v>221</v>
      </c>
      <c r="C3" s="6" t="s">
        <v>222</v>
      </c>
      <c r="D3" s="6" t="s">
        <v>223</v>
      </c>
      <c r="E3" s="6" t="s">
        <v>224</v>
      </c>
    </row>
    <row r="4" spans="1:5">
      <c r="A4" s="4" t="s">
        <v>113</v>
      </c>
      <c r="C4" s="5" t="n">
        <v>24268</v>
      </c>
      <c r="D4" s="5" t="n">
        <v>23582</v>
      </c>
      <c r="E4" s="5" t="n">
        <v>26156</v>
      </c>
    </row>
    <row r="5" spans="1:5">
      <c r="A5" s="4" t="s">
        <v>225</v>
      </c>
      <c r="C5" s="5" t="n">
        <v>59098</v>
      </c>
      <c r="D5" s="5" t="n">
        <v>73925</v>
      </c>
      <c r="E5" s="5" t="n">
        <v>30725</v>
      </c>
    </row>
    <row r="6" spans="1:5">
      <c r="A6" s="4" t="s">
        <v>226</v>
      </c>
      <c r="C6" s="5" t="n">
        <v>81</v>
      </c>
      <c r="D6" s="5" t="n">
        <v>69</v>
      </c>
      <c r="E6" s="5" t="n">
        <v>180</v>
      </c>
    </row>
    <row r="7" spans="1:5">
      <c r="A7" s="4" t="s">
        <v>227</v>
      </c>
      <c r="C7" s="5" t="n">
        <v>687</v>
      </c>
      <c r="D7" s="5" t="n">
        <v>17941</v>
      </c>
      <c r="E7" s="5" t="n">
        <v>-9681</v>
      </c>
    </row>
    <row r="8" spans="1:5">
      <c r="A8" s="4" t="s">
        <v>101</v>
      </c>
      <c r="C8" s="5" t="n">
        <v>20746</v>
      </c>
      <c r="D8" s="5" t="n">
        <v>24379</v>
      </c>
      <c r="E8" s="5" t="n">
        <v>24517</v>
      </c>
    </row>
    <row r="9" spans="1:5">
      <c r="A9" s="4" t="s">
        <v>228</v>
      </c>
      <c r="C9" s="5" t="n">
        <v>4714</v>
      </c>
      <c r="D9" s="5" t="n">
        <v>942</v>
      </c>
      <c r="E9" s="5" t="n">
        <v>15409</v>
      </c>
    </row>
    <row r="10" spans="1:5">
      <c r="A10" s="4" t="s">
        <v>97</v>
      </c>
      <c r="C10" s="5" t="n">
        <v>22177</v>
      </c>
      <c r="D10" s="5" t="n">
        <v>19490</v>
      </c>
      <c r="E10" s="5" t="n">
        <v>16460</v>
      </c>
    </row>
    <row r="11" spans="1:5">
      <c r="A11" s="4" t="s">
        <v>98</v>
      </c>
      <c r="C11" s="5" t="n">
        <v>-553</v>
      </c>
      <c r="D11" s="5" t="n">
        <v>-615</v>
      </c>
      <c r="E11" s="5" t="n">
        <v>-587</v>
      </c>
    </row>
    <row r="12" spans="1:5">
      <c r="A12" s="4" t="s">
        <v>229</v>
      </c>
      <c r="C12" s="5" t="n">
        <v>3169</v>
      </c>
      <c r="D12" s="5" t="n">
        <v>3233</v>
      </c>
      <c r="E12" s="5" t="n">
        <v>2828</v>
      </c>
    </row>
    <row r="13" spans="1:5">
      <c r="A13" s="4" t="s">
        <v>230</v>
      </c>
      <c r="C13" s="5" t="n">
        <v>12276</v>
      </c>
      <c r="D13" s="5" t="n">
        <v>1610</v>
      </c>
      <c r="E13" s="5" t="n">
        <v>1479</v>
      </c>
    </row>
    <row r="14" spans="1:5">
      <c r="A14" s="4" t="s">
        <v>231</v>
      </c>
      <c r="C14" s="5" t="n">
        <v>685</v>
      </c>
      <c r="D14" s="5" t="n">
        <v>4246</v>
      </c>
      <c r="E14" s="5" t="n">
        <v>3948</v>
      </c>
    </row>
    <row r="15" spans="1:5">
      <c r="A15" s="4" t="s">
        <v>232</v>
      </c>
      <c r="C15" s="5" t="n">
        <v>-344</v>
      </c>
      <c r="D15" s="5" t="n">
        <v>-383</v>
      </c>
      <c r="E15" s="5" t="n">
        <v>-285</v>
      </c>
    </row>
    <row r="16" spans="1:5">
      <c r="A16" s="4" t="s">
        <v>233</v>
      </c>
      <c r="C16" s="5" t="n">
        <v>5101</v>
      </c>
      <c r="D16" s="5" t="n">
        <v>4172</v>
      </c>
      <c r="E16" s="5" t="n">
        <v>-1869</v>
      </c>
    </row>
    <row r="17" spans="1:5">
      <c r="A17" s="4" t="s">
        <v>109</v>
      </c>
      <c r="C17" s="5" t="n">
        <v>-548</v>
      </c>
      <c r="D17" s="5" t="n">
        <v>-528</v>
      </c>
      <c r="E17" s="5" t="n">
        <v>-620</v>
      </c>
    </row>
    <row r="18" spans="1:5">
      <c r="A18" s="4" t="s">
        <v>234</v>
      </c>
      <c r="C18" s="5" t="n">
        <v>80</v>
      </c>
      <c r="D18" s="5" t="n">
        <v>851</v>
      </c>
      <c r="E18" s="5" t="n">
        <v>2812</v>
      </c>
    </row>
    <row r="19" spans="1:5">
      <c r="A19" s="4" t="s">
        <v>235</v>
      </c>
      <c r="C19" s="5" t="n">
        <v>-8946</v>
      </c>
      <c r="D19" s="5" t="n">
        <v>-1719</v>
      </c>
      <c r="E19" s="5" t="n">
        <v>-16941</v>
      </c>
    </row>
    <row r="20" spans="1:5">
      <c r="A20" s="4" t="s">
        <v>236</v>
      </c>
      <c r="C20" s="5" t="n">
        <v>316</v>
      </c>
      <c r="D20" s="5" t="n">
        <v>-185</v>
      </c>
      <c r="E20" s="5" t="n">
        <v>-6821</v>
      </c>
    </row>
    <row r="21" spans="1:5">
      <c r="A21" s="4" t="s">
        <v>237</v>
      </c>
      <c r="C21" s="5" t="n">
        <v>408</v>
      </c>
      <c r="D21" s="5" t="n">
        <v>124</v>
      </c>
      <c r="E21" s="5" t="n">
        <v>36</v>
      </c>
    </row>
    <row r="22" spans="1:5">
      <c r="A22" s="4" t="s">
        <v>238</v>
      </c>
      <c r="C22" s="5" t="n">
        <v>-218</v>
      </c>
      <c r="D22" s="5" t="n">
        <v>-69</v>
      </c>
      <c r="E22" s="5" t="n">
        <v>43</v>
      </c>
    </row>
    <row r="23" spans="1:5">
      <c r="A23" s="4" t="s">
        <v>239</v>
      </c>
      <c r="C23" s="5" t="n">
        <v>-93</v>
      </c>
      <c r="D23" s="5" t="n">
        <v>-14</v>
      </c>
      <c r="E23" s="5" t="n">
        <v>11</v>
      </c>
    </row>
    <row r="24" spans="1:5">
      <c r="A24" s="4" t="s">
        <v>38</v>
      </c>
      <c r="C24" s="5" t="n">
        <v>-640</v>
      </c>
      <c r="D24" s="5" t="n">
        <v>381</v>
      </c>
      <c r="E24" s="5" t="n">
        <v>-194</v>
      </c>
    </row>
    <row r="25" spans="1:5">
      <c r="A25" s="4" t="s">
        <v>240</v>
      </c>
      <c r="B25" s="4" t="s">
        <v>146</v>
      </c>
      <c r="C25" s="5" t="n">
        <v>-74724</v>
      </c>
      <c r="D25" s="5" t="n">
        <v>-67196</v>
      </c>
      <c r="E25" s="5" t="n">
        <v>-91340</v>
      </c>
    </row>
    <row r="26" spans="1:5">
      <c r="A26" s="4" t="s">
        <v>241</v>
      </c>
      <c r="C26" s="5" t="n">
        <v>-98134</v>
      </c>
      <c r="D26" s="5" t="n">
        <v>-30405</v>
      </c>
      <c r="E26" s="5" t="n">
        <v>-149459</v>
      </c>
    </row>
    <row r="27" spans="1:5">
      <c r="A27" s="4" t="s">
        <v>34</v>
      </c>
      <c r="C27" s="5" t="n">
        <v>-4040</v>
      </c>
      <c r="D27" s="5" t="n">
        <v>521</v>
      </c>
      <c r="E27" s="5" t="n">
        <v>3308</v>
      </c>
    </row>
    <row r="28" spans="1:5">
      <c r="A28" s="4" t="s">
        <v>35</v>
      </c>
      <c r="C28" s="5" t="n">
        <v>5444</v>
      </c>
      <c r="D28" s="5" t="n">
        <v>2675</v>
      </c>
      <c r="E28" s="5" t="n">
        <v>-88250</v>
      </c>
    </row>
    <row r="29" spans="1:5">
      <c r="A29" s="4" t="s">
        <v>242</v>
      </c>
      <c r="C29" s="5" t="n">
        <v>-13167</v>
      </c>
      <c r="D29" s="5" t="n">
        <v>-20390</v>
      </c>
      <c r="E29" s="5" t="n">
        <v>-2762</v>
      </c>
    </row>
    <row r="30" spans="1:5">
      <c r="A30" s="4" t="s">
        <v>36</v>
      </c>
      <c r="C30" s="5" t="n">
        <v>-65435</v>
      </c>
      <c r="D30" s="5" t="n">
        <v>-34950</v>
      </c>
      <c r="E30" s="5" t="n">
        <v>-31056</v>
      </c>
    </row>
    <row r="31" spans="1:5">
      <c r="A31" s="4" t="s">
        <v>243</v>
      </c>
      <c r="C31" s="5" t="n">
        <v>4540</v>
      </c>
      <c r="D31" s="5" t="n">
        <v>-4047</v>
      </c>
      <c r="E31" s="5" t="n">
        <v>3008</v>
      </c>
    </row>
    <row r="32" spans="1:5">
      <c r="A32" s="4" t="s">
        <v>39</v>
      </c>
      <c r="C32" s="5" t="n">
        <v>-555</v>
      </c>
      <c r="D32" s="5" t="n">
        <v>-655</v>
      </c>
      <c r="E32" s="5" t="n">
        <v>435</v>
      </c>
    </row>
    <row r="33" spans="1:5">
      <c r="A33" s="4" t="s">
        <v>244</v>
      </c>
      <c r="C33" s="5" t="n">
        <v>-11786</v>
      </c>
      <c r="D33" s="5" t="n">
        <v>23416</v>
      </c>
      <c r="E33" s="5" t="n">
        <v>-28103</v>
      </c>
    </row>
    <row r="34" spans="1:5">
      <c r="A34" s="4" t="s">
        <v>46</v>
      </c>
      <c r="C34" s="5" t="n">
        <v>3352</v>
      </c>
      <c r="D34" s="5" t="n">
        <v>881</v>
      </c>
      <c r="E34" s="5" t="n">
        <v>2476</v>
      </c>
    </row>
    <row r="35" spans="1:5">
      <c r="A35" s="4" t="s">
        <v>245</v>
      </c>
      <c r="C35" s="5" t="n">
        <v>-2545</v>
      </c>
      <c r="D35" s="5" t="n">
        <v>5262</v>
      </c>
      <c r="E35" s="5" t="n">
        <v>-15037</v>
      </c>
    </row>
    <row r="36" spans="1:5">
      <c r="A36" s="4" t="s">
        <v>55</v>
      </c>
      <c r="C36" s="5" t="n">
        <v>-13942</v>
      </c>
      <c r="D36" s="5" t="n">
        <v>-3118</v>
      </c>
      <c r="E36" s="5" t="n">
        <v>6522</v>
      </c>
    </row>
    <row r="37" spans="1:5">
      <c r="A37" s="4" t="s">
        <v>246</v>
      </c>
      <c r="C37" s="5" t="n">
        <v>23410</v>
      </c>
      <c r="D37" s="5" t="n">
        <v>-36791</v>
      </c>
      <c r="E37" s="5" t="n">
        <v>58119</v>
      </c>
    </row>
    <row r="38" spans="1:5">
      <c r="A38" s="4" t="s">
        <v>58</v>
      </c>
      <c r="C38" s="5" t="n">
        <v>64200</v>
      </c>
      <c r="D38" s="5" t="n">
        <v>-18136</v>
      </c>
      <c r="E38" s="5" t="n">
        <v>-16696</v>
      </c>
    </row>
    <row r="39" spans="1:5">
      <c r="A39" s="4" t="s">
        <v>247</v>
      </c>
      <c r="C39" s="5" t="n">
        <v>-36623</v>
      </c>
      <c r="D39" s="5" t="n">
        <v>8534</v>
      </c>
      <c r="E39" s="5" t="n">
        <v>47833</v>
      </c>
    </row>
    <row r="40" spans="1:5">
      <c r="A40" s="4" t="s">
        <v>60</v>
      </c>
      <c r="C40" s="5" t="n">
        <v>-54</v>
      </c>
      <c r="D40" s="5" t="n">
        <v>206</v>
      </c>
      <c r="E40" s="5" t="n">
        <v>-434</v>
      </c>
    </row>
    <row r="41" spans="1:5">
      <c r="A41" s="4" t="s">
        <v>248</v>
      </c>
      <c r="C41" s="5" t="n">
        <v>-7428</v>
      </c>
      <c r="D41" s="5" t="n">
        <v>-27017</v>
      </c>
      <c r="E41" s="5" t="n">
        <v>33199</v>
      </c>
    </row>
    <row r="42" spans="1:5">
      <c r="A42" s="4" t="s">
        <v>63</v>
      </c>
      <c r="C42" s="5" t="n">
        <v>3009</v>
      </c>
      <c r="D42" s="5" t="n">
        <v>1915</v>
      </c>
      <c r="E42" s="5" t="n">
        <v>-5222</v>
      </c>
    </row>
    <row r="43" spans="1:5">
      <c r="A43" s="4" t="s">
        <v>249</v>
      </c>
      <c r="C43" s="5" t="n">
        <v>4979</v>
      </c>
      <c r="D43" s="5" t="n">
        <v>5141</v>
      </c>
      <c r="E43" s="5" t="n">
        <v>3067</v>
      </c>
    </row>
    <row r="44" spans="1:5">
      <c r="A44" s="4" t="s">
        <v>65</v>
      </c>
      <c r="C44" s="5" t="n">
        <v>707</v>
      </c>
      <c r="D44" s="5" t="n">
        <v>718</v>
      </c>
      <c r="E44" s="5" t="n">
        <v>621</v>
      </c>
    </row>
    <row r="45" spans="1:5">
      <c r="A45" s="4" t="s">
        <v>66</v>
      </c>
      <c r="C45" s="5" t="n">
        <v>-2761</v>
      </c>
      <c r="D45" s="5" t="n">
        <v>-2993</v>
      </c>
      <c r="E45" s="5" t="n">
        <v>-2005</v>
      </c>
    </row>
    <row r="46" spans="1:5">
      <c r="A46" s="4" t="s">
        <v>67</v>
      </c>
      <c r="C46" s="5" t="n">
        <v>5811</v>
      </c>
      <c r="D46" s="5" t="n">
        <v>6359</v>
      </c>
      <c r="E46" s="5" t="n">
        <v>6931</v>
      </c>
    </row>
    <row r="47" spans="1:5">
      <c r="A47" s="4" t="s">
        <v>68</v>
      </c>
      <c r="C47" s="5" t="n">
        <v>-3912</v>
      </c>
      <c r="D47" s="5" t="n">
        <v>-5095</v>
      </c>
      <c r="E47" s="5" t="n">
        <v>-2693</v>
      </c>
    </row>
    <row r="48" spans="1:5">
      <c r="A48" s="4" t="s">
        <v>250</v>
      </c>
      <c r="C48" s="5" t="n">
        <v>-4518</v>
      </c>
      <c r="D48" s="5" t="n">
        <v>-6423</v>
      </c>
      <c r="E48" s="5" t="n">
        <v>-6482</v>
      </c>
    </row>
    <row r="49" spans="1:5">
      <c r="A49" s="4" t="s">
        <v>251</v>
      </c>
      <c r="C49" s="5" t="n">
        <v>8642</v>
      </c>
      <c r="D49" s="5" t="n">
        <v>30311</v>
      </c>
      <c r="E49" s="5" t="n">
        <v>-34459</v>
      </c>
    </row>
    <row r="50" spans="1:5">
      <c r="A50" s="4" t="s">
        <v>252</v>
      </c>
      <c r="C50" s="5" t="n">
        <v>427</v>
      </c>
      <c r="D50" s="5" t="n">
        <v>287</v>
      </c>
      <c r="E50" s="5" t="n">
        <v>243</v>
      </c>
    </row>
    <row r="51" spans="1:5">
      <c r="A51" s="4" t="s">
        <v>253</v>
      </c>
      <c r="C51" s="5" t="n">
        <v>18707</v>
      </c>
      <c r="D51" s="5" t="n">
        <v>18760</v>
      </c>
      <c r="E51" s="5" t="n">
        <v>12214</v>
      </c>
    </row>
    <row r="52" spans="1:5">
      <c r="A52" s="4" t="s">
        <v>254</v>
      </c>
      <c r="C52" s="5" t="n">
        <v>4025</v>
      </c>
      <c r="D52" s="5" t="n">
        <v>3473</v>
      </c>
      <c r="E52" s="5" t="n">
        <v>3160</v>
      </c>
    </row>
    <row r="53" spans="1:5">
      <c r="A53" s="4" t="s">
        <v>255</v>
      </c>
      <c r="C53" s="5" t="n">
        <v>201</v>
      </c>
      <c r="D53" s="5" t="n">
        <v>336</v>
      </c>
      <c r="E53" s="5" t="n">
        <v>123</v>
      </c>
    </row>
    <row r="54" spans="1:5">
      <c r="A54" s="4" t="s">
        <v>256</v>
      </c>
      <c r="C54" s="5" t="n">
        <v>223</v>
      </c>
      <c r="D54" s="5" t="n">
        <v>69</v>
      </c>
      <c r="E54" s="5" t="n">
        <v>-43</v>
      </c>
    </row>
    <row r="55" spans="1:5">
      <c r="A55" s="4" t="s">
        <v>257</v>
      </c>
      <c r="C55" s="5" t="n">
        <v>204</v>
      </c>
      <c r="D55" s="5" t="n">
        <v>109</v>
      </c>
      <c r="E55" s="5" t="n">
        <v>104</v>
      </c>
    </row>
    <row r="56" spans="1:5">
      <c r="A56" s="4" t="s">
        <v>258</v>
      </c>
      <c r="C56" s="5" t="n">
        <v>26</v>
      </c>
      <c r="D56" s="5" t="n">
        <v>10</v>
      </c>
      <c r="E56" s="5" t="n">
        <v>69</v>
      </c>
    </row>
    <row r="57" spans="1:5">
      <c r="A57" s="4" t="s">
        <v>259</v>
      </c>
      <c r="C57" s="5" t="n">
        <v>-22634</v>
      </c>
      <c r="D57" s="5" t="n">
        <v>-9959</v>
      </c>
      <c r="E57" s="5" t="n">
        <v>-9516</v>
      </c>
    </row>
    <row r="58" spans="1:5">
      <c r="A58" s="4" t="s">
        <v>260</v>
      </c>
      <c r="C58" s="5" t="n">
        <v>-406</v>
      </c>
      <c r="D58" s="5" t="n">
        <v>-1363</v>
      </c>
      <c r="E58" s="5" t="n">
        <v>-4090</v>
      </c>
    </row>
    <row r="59" spans="1:5">
      <c r="A59" s="4" t="s">
        <v>261</v>
      </c>
      <c r="C59" s="5" t="n">
        <v>-772</v>
      </c>
      <c r="D59" s="5" t="n">
        <v>-381</v>
      </c>
    </row>
    <row r="60" spans="1:5">
      <c r="A60" s="4" t="s">
        <v>262</v>
      </c>
      <c r="C60" s="5" t="n">
        <v>-943</v>
      </c>
      <c r="D60" s="5" t="n">
        <v>-991</v>
      </c>
      <c r="E60" s="5" t="n">
        <v>-1466</v>
      </c>
    </row>
    <row r="61" spans="1:5">
      <c r="A61" s="4" t="s">
        <v>263</v>
      </c>
      <c r="C61" s="5" t="n">
        <v>-2651</v>
      </c>
      <c r="D61" s="5" t="n">
        <v>-1076</v>
      </c>
      <c r="E61" s="5" t="n">
        <v>-1158</v>
      </c>
    </row>
    <row r="62" spans="1:5">
      <c r="A62" s="4" t="s">
        <v>264</v>
      </c>
      <c r="C62" s="5" t="n">
        <v>-3838</v>
      </c>
      <c r="D62" s="5" t="n">
        <v>14429</v>
      </c>
      <c r="E62" s="5" t="n">
        <v>-361</v>
      </c>
    </row>
    <row r="63" spans="1:5">
      <c r="A63" s="4" t="s">
        <v>265</v>
      </c>
      <c r="C63" s="5" t="n">
        <v>8439</v>
      </c>
      <c r="D63" s="5" t="n">
        <v>4864</v>
      </c>
      <c r="E63" s="5" t="n">
        <v>6667</v>
      </c>
    </row>
    <row r="64" spans="1:5">
      <c r="A64" s="4" t="s">
        <v>266</v>
      </c>
      <c r="C64" s="5" t="n">
        <v>-13573</v>
      </c>
      <c r="D64" s="5" t="n">
        <v>-18198</v>
      </c>
      <c r="E64" s="5" t="n">
        <v>-5242</v>
      </c>
    </row>
    <row r="65" spans="1:5">
      <c r="A65" s="4" t="s">
        <v>267</v>
      </c>
      <c r="C65" s="5" t="n">
        <v>914</v>
      </c>
      <c r="D65" s="5" t="n">
        <v>-1013</v>
      </c>
      <c r="E65" s="5" t="n">
        <v>276</v>
      </c>
    </row>
    <row r="66" spans="1:5">
      <c r="A66" s="4" t="s">
        <v>188</v>
      </c>
      <c r="C66" s="5" t="n">
        <v>1114</v>
      </c>
      <c r="D66" s="5" t="n">
        <v>731</v>
      </c>
      <c r="E66" s="5" t="n">
        <v>344</v>
      </c>
    </row>
    <row r="67" spans="1:5">
      <c r="A67" s="4" t="s">
        <v>268</v>
      </c>
      <c r="C67" s="5" t="n">
        <v>-3089</v>
      </c>
      <c r="D67" s="5" t="n">
        <v>-947</v>
      </c>
      <c r="E67" s="5" t="n">
        <v>-3324</v>
      </c>
    </row>
    <row r="68" spans="1:5">
      <c r="A68" s="4" t="s">
        <v>269</v>
      </c>
      <c r="C68" s="5" t="n">
        <v>-345</v>
      </c>
      <c r="D68" s="5" t="n">
        <v>-93</v>
      </c>
      <c r="E68" s="5" t="n">
        <v>-242</v>
      </c>
    </row>
    <row r="69" spans="1:5">
      <c r="A69" s="4" t="s">
        <v>270</v>
      </c>
      <c r="C69" s="5" t="n">
        <v>-10382</v>
      </c>
      <c r="D69" s="5" t="n">
        <v>-7673</v>
      </c>
      <c r="E69" s="5" t="n">
        <v>-7008</v>
      </c>
    </row>
    <row r="70" spans="1:5">
      <c r="A70" s="4" t="s">
        <v>271</v>
      </c>
      <c r="C70" s="5" t="n">
        <v>-16922</v>
      </c>
      <c r="D70" s="5" t="n">
        <v>-22329</v>
      </c>
      <c r="E70" s="5" t="n">
        <v>-8529</v>
      </c>
    </row>
    <row r="71" spans="1:5">
      <c r="A71" s="4" t="s">
        <v>272</v>
      </c>
      <c r="C71" s="5" t="n">
        <v>-12118</v>
      </c>
      <c r="D71" s="5" t="n">
        <v>22411</v>
      </c>
      <c r="E71" s="5" t="n">
        <v>-43350</v>
      </c>
    </row>
    <row r="72" spans="1:5">
      <c r="A72" s="4" t="s">
        <v>273</v>
      </c>
      <c r="C72" s="5" t="n">
        <v>96119</v>
      </c>
      <c r="D72" s="5" t="n">
        <v>91649</v>
      </c>
      <c r="E72" s="5" t="n">
        <v>125318</v>
      </c>
    </row>
    <row r="73" spans="1:5">
      <c r="A73" s="4" t="s">
        <v>227</v>
      </c>
      <c r="C73" s="5" t="n">
        <v>-687</v>
      </c>
      <c r="D73" s="5" t="n">
        <v>-17941</v>
      </c>
      <c r="E73" s="5" t="n">
        <v>9681</v>
      </c>
    </row>
    <row r="74" spans="1:5">
      <c r="A74" s="4" t="s">
        <v>274</v>
      </c>
      <c r="C74" s="5" t="n">
        <v>83314</v>
      </c>
      <c r="D74" s="5" t="n">
        <v>96119</v>
      </c>
      <c r="E74" s="5" t="n">
        <v>91649</v>
      </c>
    </row>
    <row r="75" spans="1:5">
      <c r="A75" s="3" t="s">
        <v>275</v>
      </c>
    </row>
    <row r="76" spans="1:5">
      <c r="A76" s="4" t="s">
        <v>276</v>
      </c>
      <c r="C76" s="5" t="n">
        <v>139895</v>
      </c>
      <c r="D76" s="5" t="n">
        <v>168708</v>
      </c>
      <c r="E76" s="5" t="n">
        <v>136277</v>
      </c>
    </row>
    <row r="77" spans="1:5">
      <c r="A77" s="4" t="s">
        <v>277</v>
      </c>
      <c r="C77" s="5" t="n">
        <v>71456</v>
      </c>
      <c r="D77" s="5" t="n">
        <v>79227</v>
      </c>
      <c r="E77" s="5" t="n">
        <v>58436</v>
      </c>
    </row>
    <row r="78" spans="1:5">
      <c r="A78" s="3" t="s">
        <v>278</v>
      </c>
    </row>
    <row r="79" spans="1:5">
      <c r="A79" s="4" t="s">
        <v>279</v>
      </c>
      <c r="C79" s="5" t="n">
        <v>0</v>
      </c>
      <c r="D79" s="5" t="n">
        <v>0</v>
      </c>
      <c r="E79" s="5" t="n">
        <v>0</v>
      </c>
    </row>
    <row r="80" spans="1:5">
      <c r="A80" s="4" t="s">
        <v>280</v>
      </c>
      <c r="C80" s="5" t="n">
        <v>1876</v>
      </c>
      <c r="D80" s="5" t="n">
        <v>2869</v>
      </c>
      <c r="E80" s="6" t="s">
        <v>281</v>
      </c>
    </row>
    <row r="81" spans="1:5">
      <c r="A81" s="4" t="s">
        <v>282</v>
      </c>
    </row>
    <row r="82" spans="1:5">
      <c r="A82" s="4" t="s">
        <v>283</v>
      </c>
      <c r="C82" s="6" t="s">
        <v>284</v>
      </c>
    </row>
    <row r="83" spans="1:5">
      <c r="A83" s="4" t="s">
        <v>285</v>
      </c>
    </row>
    <row r="84" spans="1:5">
      <c r="A84" s="4" t="s">
        <v>283</v>
      </c>
      <c r="D84" s="5" t="n">
        <v>5869</v>
      </c>
    </row>
    <row r="85" spans="1:5">
      <c r="A85" s="4" t="s">
        <v>286</v>
      </c>
    </row>
    <row r="86" spans="1:5">
      <c r="A86" s="4" t="s">
        <v>283</v>
      </c>
      <c r="D86" s="6" t="s">
        <v>287</v>
      </c>
    </row>
    <row r="87" spans="1:5"/>
    <row r="88" spans="1:5">
      <c r="A88" s="4" t="s">
        <v>146</v>
      </c>
      <c r="B88" s="4" t="s">
        <v>288</v>
      </c>
    </row>
  </sheetData>
  <mergeCells count="4">
    <mergeCell ref="A1:B2"/>
    <mergeCell ref="C1:E1"/>
    <mergeCell ref="A87:D87"/>
    <mergeCell ref="B88:D8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2</v>
      </c>
      <c r="B1" s="2" t="s">
        <v>1</v>
      </c>
    </row>
    <row r="2" spans="1:2">
      <c r="B2" s="2" t="s">
        <v>27</v>
      </c>
    </row>
    <row r="3" spans="1:2">
      <c r="A3" s="3" t="s">
        <v>290</v>
      </c>
    </row>
    <row r="4" spans="1:2">
      <c r="A4" s="4" t="s">
        <v>493</v>
      </c>
      <c r="B4" s="4" t="s">
        <v>4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95</v>
      </c>
      <c r="B1" s="2" t="s">
        <v>1</v>
      </c>
    </row>
    <row r="2" spans="1:2">
      <c r="B2" s="2" t="s">
        <v>27</v>
      </c>
    </row>
    <row r="3" spans="1:2">
      <c r="A3" s="3" t="s">
        <v>290</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7</v>
      </c>
    </row>
    <row r="3" spans="1:2">
      <c r="A3" s="3" t="s">
        <v>290</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07</v>
      </c>
      <c r="B1" s="2" t="s">
        <v>1</v>
      </c>
    </row>
    <row r="2" spans="1:2">
      <c r="B2" s="2" t="s">
        <v>27</v>
      </c>
    </row>
    <row r="3" spans="1:2">
      <c r="A3" s="3" t="s">
        <v>290</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7</v>
      </c>
    </row>
    <row r="3" spans="1:2">
      <c r="A3" s="3" t="s">
        <v>290</v>
      </c>
    </row>
    <row r="4" spans="1:2">
      <c r="A4" s="4" t="s">
        <v>513</v>
      </c>
      <c r="B4" s="4" t="s">
        <v>514</v>
      </c>
    </row>
    <row r="5" spans="1:2">
      <c r="A5" s="4" t="s">
        <v>515</v>
      </c>
      <c r="B5" s="4" t="s">
        <v>516</v>
      </c>
    </row>
    <row r="6" spans="1:2">
      <c r="A6" s="4" t="s">
        <v>517</v>
      </c>
      <c r="B6" s="4" t="s">
        <v>518</v>
      </c>
    </row>
    <row r="7" spans="1:2">
      <c r="A7" s="4" t="s">
        <v>519</v>
      </c>
      <c r="B7" s="4" t="s">
        <v>520</v>
      </c>
    </row>
    <row r="8" spans="1:2">
      <c r="A8" s="4" t="s">
        <v>521</v>
      </c>
      <c r="B8" s="4" t="s">
        <v>522</v>
      </c>
    </row>
    <row r="9" spans="1:2">
      <c r="A9" s="4" t="s">
        <v>523</v>
      </c>
      <c r="B9" s="4" t="s">
        <v>5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525</v>
      </c>
      <c r="B1" s="2" t="s">
        <v>1</v>
      </c>
    </row>
    <row r="2" spans="1:2">
      <c r="B2" s="2" t="s">
        <v>27</v>
      </c>
    </row>
    <row r="3" spans="1:2">
      <c r="A3" s="4" t="s">
        <v>526</v>
      </c>
      <c r="B3" s="4" t="s">
        <v>527</v>
      </c>
    </row>
    <row r="4" spans="1:2">
      <c r="A4" s="4" t="s">
        <v>528</v>
      </c>
    </row>
    <row r="5" spans="1:2">
      <c r="A5" s="4" t="s">
        <v>526</v>
      </c>
      <c r="B5" s="4" t="s">
        <v>529</v>
      </c>
    </row>
    <row r="6" spans="1:2">
      <c r="A6" s="4" t="s">
        <v>530</v>
      </c>
    </row>
    <row r="7" spans="1:2">
      <c r="A7" s="4" t="s">
        <v>526</v>
      </c>
      <c r="B7" s="4" t="s">
        <v>5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7</v>
      </c>
    </row>
    <row r="3" spans="1:2">
      <c r="A3" s="3" t="s">
        <v>290</v>
      </c>
    </row>
    <row r="4" spans="1:2">
      <c r="A4" s="4" t="s">
        <v>533</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9</v>
      </c>
      <c r="B1" s="2" t="s">
        <v>1</v>
      </c>
    </row>
    <row r="2" spans="1:2">
      <c r="B2" s="2" t="s">
        <v>27</v>
      </c>
    </row>
    <row r="3" spans="1:2">
      <c r="A3" s="3" t="s">
        <v>290</v>
      </c>
    </row>
    <row r="4" spans="1:2">
      <c r="A4" s="4" t="s">
        <v>540</v>
      </c>
      <c r="B4" s="4" t="s">
        <v>5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42</v>
      </c>
      <c r="B1" s="2" t="s">
        <v>1</v>
      </c>
    </row>
    <row r="2" spans="1:2">
      <c r="B2" s="2" t="s">
        <v>27</v>
      </c>
    </row>
    <row r="3" spans="1:2">
      <c r="A3" s="3" t="s">
        <v>290</v>
      </c>
    </row>
    <row r="4" spans="1:2">
      <c r="A4" s="4" t="s">
        <v>543</v>
      </c>
      <c r="B4" s="4" t="s">
        <v>5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5</v>
      </c>
      <c r="B1" s="2" t="s">
        <v>1</v>
      </c>
    </row>
    <row r="2" spans="1:2">
      <c r="B2" s="2" t="s">
        <v>27</v>
      </c>
    </row>
    <row r="3" spans="1:2">
      <c r="A3" s="3" t="s">
        <v>290</v>
      </c>
    </row>
    <row r="4" spans="1:2">
      <c r="A4" s="4" t="s">
        <v>546</v>
      </c>
      <c r="B4" s="4" t="s">
        <v>5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9</v>
      </c>
      <c r="B1" s="2" t="s">
        <v>1</v>
      </c>
    </row>
    <row r="2" spans="1:2">
      <c r="B2" s="2" t="s">
        <v>27</v>
      </c>
    </row>
    <row r="3" spans="1:2">
      <c r="A3" s="3" t="s">
        <v>290</v>
      </c>
    </row>
    <row r="4" spans="1:2">
      <c r="A4" s="4" t="s">
        <v>289</v>
      </c>
      <c r="B4" s="4" t="s">
        <v>2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7</v>
      </c>
    </row>
    <row r="3" spans="1:2">
      <c r="A3" s="3" t="s">
        <v>290</v>
      </c>
    </row>
    <row r="4" spans="1:2">
      <c r="A4" s="4" t="s">
        <v>549</v>
      </c>
      <c r="B4" s="4" t="s">
        <v>550</v>
      </c>
    </row>
    <row r="5" spans="1:2">
      <c r="A5" s="4" t="s">
        <v>551</v>
      </c>
      <c r="B5" s="4" t="s">
        <v>552</v>
      </c>
    </row>
    <row r="6" spans="1:2">
      <c r="A6" s="4" t="s">
        <v>553</v>
      </c>
      <c r="B6" s="4" t="s">
        <v>5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5</v>
      </c>
      <c r="B1" s="2" t="s">
        <v>1</v>
      </c>
    </row>
    <row r="2" spans="1:2">
      <c r="B2" s="2" t="s">
        <v>27</v>
      </c>
    </row>
    <row r="3" spans="1:2">
      <c r="A3" s="3" t="s">
        <v>290</v>
      </c>
    </row>
    <row r="4" spans="1:2">
      <c r="A4" s="4" t="s">
        <v>556</v>
      </c>
      <c r="B4" s="4" t="s">
        <v>5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7</v>
      </c>
    </row>
    <row r="3" spans="1:2">
      <c r="A3" s="4" t="s">
        <v>559</v>
      </c>
      <c r="B3" s="4" t="s">
        <v>560</v>
      </c>
    </row>
    <row r="4" spans="1:2">
      <c r="A4" s="4" t="s">
        <v>561</v>
      </c>
      <c r="B4" s="4" t="s">
        <v>562</v>
      </c>
    </row>
    <row r="5" spans="1:2">
      <c r="A5" s="4" t="s">
        <v>563</v>
      </c>
      <c r="B5" s="4" t="s">
        <v>564</v>
      </c>
    </row>
    <row r="6" spans="1:2">
      <c r="A6" s="4" t="s">
        <v>565</v>
      </c>
      <c r="B6" s="4" t="s">
        <v>566</v>
      </c>
    </row>
    <row r="7" spans="1:2">
      <c r="A7" s="4" t="s">
        <v>567</v>
      </c>
      <c r="B7" s="4" t="s">
        <v>568</v>
      </c>
    </row>
    <row r="8" spans="1:2">
      <c r="A8" s="4" t="s">
        <v>569</v>
      </c>
      <c r="B8" s="4" t="s">
        <v>570</v>
      </c>
    </row>
    <row r="9" spans="1:2">
      <c r="A9" s="4" t="s">
        <v>571</v>
      </c>
      <c r="B9" s="4" t="s">
        <v>572</v>
      </c>
    </row>
    <row r="10" spans="1:2">
      <c r="A10" s="4" t="s">
        <v>573</v>
      </c>
      <c r="B10" s="4" t="s">
        <v>574</v>
      </c>
    </row>
    <row r="11" spans="1:2">
      <c r="A11" s="4" t="s">
        <v>575</v>
      </c>
    </row>
    <row r="12" spans="1:2">
      <c r="A12" s="4" t="s">
        <v>569</v>
      </c>
      <c r="B12" s="4" t="s">
        <v>576</v>
      </c>
    </row>
    <row r="13" spans="1:2">
      <c r="A13" s="4" t="s">
        <v>577</v>
      </c>
    </row>
    <row r="14" spans="1:2">
      <c r="A14" s="4" t="s">
        <v>569</v>
      </c>
      <c r="B14" s="4" t="s">
        <v>578</v>
      </c>
    </row>
    <row r="15" spans="1:2">
      <c r="A15" s="4" t="s">
        <v>571</v>
      </c>
      <c r="B15" s="4" t="s">
        <v>579</v>
      </c>
    </row>
    <row r="16" spans="1:2">
      <c r="A16" s="4" t="s">
        <v>580</v>
      </c>
    </row>
    <row r="17" spans="1:2">
      <c r="A17" s="4" t="s">
        <v>571</v>
      </c>
      <c r="B17" s="4" t="s">
        <v>5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27</v>
      </c>
    </row>
    <row r="3" spans="1:2">
      <c r="A3" s="3" t="s">
        <v>290</v>
      </c>
    </row>
    <row r="4" spans="1:2">
      <c r="A4" s="4" t="s">
        <v>583</v>
      </c>
      <c r="B4" s="4" t="s">
        <v>584</v>
      </c>
    </row>
    <row r="5" spans="1:2">
      <c r="A5" s="4" t="s">
        <v>585</v>
      </c>
      <c r="B5" s="4" t="s">
        <v>586</v>
      </c>
    </row>
    <row r="6" spans="1:2">
      <c r="A6" s="4" t="s">
        <v>587</v>
      </c>
      <c r="B6" s="4" t="s">
        <v>588</v>
      </c>
    </row>
    <row r="7" spans="1:2">
      <c r="A7" s="4" t="s">
        <v>589</v>
      </c>
      <c r="B7" s="4" t="s">
        <v>590</v>
      </c>
    </row>
    <row r="8" spans="1:2">
      <c r="A8" s="4" t="s">
        <v>591</v>
      </c>
      <c r="B8" s="4" t="s">
        <v>592</v>
      </c>
    </row>
    <row r="9" spans="1:2">
      <c r="A9" s="4" t="s">
        <v>593</v>
      </c>
      <c r="B9" s="4" t="s">
        <v>594</v>
      </c>
    </row>
    <row r="10" spans="1:2">
      <c r="A10" s="4" t="s">
        <v>595</v>
      </c>
      <c r="B10" s="4" t="s">
        <v>596</v>
      </c>
    </row>
    <row r="11" spans="1:2">
      <c r="A11" s="4" t="s">
        <v>597</v>
      </c>
      <c r="B11" s="4" t="s">
        <v>598</v>
      </c>
    </row>
    <row r="12" spans="1:2">
      <c r="A12" s="4" t="s">
        <v>599</v>
      </c>
      <c r="B12" s="4" t="s">
        <v>600</v>
      </c>
    </row>
    <row r="13" spans="1:2">
      <c r="A13" s="4" t="s">
        <v>601</v>
      </c>
      <c r="B13" s="4" t="s">
        <v>602</v>
      </c>
    </row>
    <row r="14" spans="1:2">
      <c r="A14" s="4" t="s">
        <v>603</v>
      </c>
      <c r="B14" s="4" t="s">
        <v>604</v>
      </c>
    </row>
    <row r="15" spans="1:2">
      <c r="A15" s="4" t="s">
        <v>605</v>
      </c>
      <c r="B15" s="4" t="s">
        <v>606</v>
      </c>
    </row>
    <row r="16" spans="1:2">
      <c r="A16" s="4" t="s">
        <v>607</v>
      </c>
      <c r="B16" s="4" t="s">
        <v>608</v>
      </c>
    </row>
    <row r="17" spans="1:2">
      <c r="A17" s="4" t="s">
        <v>609</v>
      </c>
      <c r="B17" s="4" t="s">
        <v>610</v>
      </c>
    </row>
    <row r="18" spans="1:2">
      <c r="A18" s="4" t="s">
        <v>611</v>
      </c>
      <c r="B18" s="4" t="s">
        <v>6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13</v>
      </c>
      <c r="B1" s="2" t="s">
        <v>1</v>
      </c>
    </row>
    <row r="2" spans="1:2">
      <c r="B2" s="2" t="s">
        <v>27</v>
      </c>
    </row>
    <row r="3" spans="1:2">
      <c r="A3" s="3" t="s">
        <v>290</v>
      </c>
    </row>
    <row r="4" spans="1:2">
      <c r="A4" s="4" t="s">
        <v>614</v>
      </c>
      <c r="B4" s="4" t="s">
        <v>615</v>
      </c>
    </row>
    <row r="5" spans="1:2">
      <c r="A5" s="4" t="s">
        <v>616</v>
      </c>
      <c r="B5" s="4" t="s">
        <v>617</v>
      </c>
    </row>
    <row r="6" spans="1:2">
      <c r="A6" s="4" t="s">
        <v>618</v>
      </c>
      <c r="B6" s="4" t="s">
        <v>619</v>
      </c>
    </row>
    <row r="7" spans="1:2">
      <c r="A7" s="4" t="s">
        <v>620</v>
      </c>
      <c r="B7" s="4" t="s">
        <v>621</v>
      </c>
    </row>
    <row r="8" spans="1:2">
      <c r="A8" s="4" t="s">
        <v>622</v>
      </c>
      <c r="B8" s="4" t="s">
        <v>6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24</v>
      </c>
      <c r="B1" s="2" t="s">
        <v>1</v>
      </c>
    </row>
    <row r="2" spans="1:2">
      <c r="B2" s="2" t="s">
        <v>27</v>
      </c>
    </row>
    <row r="3" spans="1:2">
      <c r="A3" s="4" t="s">
        <v>625</v>
      </c>
      <c r="B3" s="4" t="s">
        <v>626</v>
      </c>
    </row>
    <row r="4" spans="1:2">
      <c r="A4" s="4" t="s">
        <v>627</v>
      </c>
      <c r="B4" s="4" t="s">
        <v>628</v>
      </c>
    </row>
    <row r="5" spans="1:2">
      <c r="A5" s="4" t="s">
        <v>629</v>
      </c>
    </row>
    <row r="6" spans="1:2">
      <c r="A6" s="4" t="s">
        <v>625</v>
      </c>
      <c r="B6" s="4" t="s">
        <v>630</v>
      </c>
    </row>
    <row r="7" spans="1:2">
      <c r="A7" s="4" t="s">
        <v>631</v>
      </c>
    </row>
    <row r="8" spans="1:2">
      <c r="A8" s="4" t="s">
        <v>625</v>
      </c>
      <c r="B8" s="4" t="s">
        <v>6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633</v>
      </c>
      <c r="B1" s="2" t="s">
        <v>1</v>
      </c>
    </row>
    <row r="2" spans="1:2">
      <c r="B2" s="2" t="s">
        <v>27</v>
      </c>
    </row>
    <row r="3" spans="1:2">
      <c r="A3" s="3" t="s">
        <v>290</v>
      </c>
    </row>
    <row r="4" spans="1:2">
      <c r="A4" s="4" t="s">
        <v>634</v>
      </c>
      <c r="B4" s="4" t="s">
        <v>635</v>
      </c>
    </row>
    <row r="5" spans="1:2">
      <c r="A5" s="4" t="s">
        <v>636</v>
      </c>
      <c r="B5" s="4" t="s">
        <v>637</v>
      </c>
    </row>
    <row r="6" spans="1:2">
      <c r="A6" s="4" t="s">
        <v>638</v>
      </c>
      <c r="B6" s="4" t="s">
        <v>639</v>
      </c>
    </row>
    <row r="7" spans="1:2">
      <c r="A7" s="4" t="s">
        <v>640</v>
      </c>
      <c r="B7" s="4" t="s">
        <v>641</v>
      </c>
    </row>
    <row r="8" spans="1:2">
      <c r="A8" s="4" t="s">
        <v>642</v>
      </c>
      <c r="B8" s="4" t="s">
        <v>643</v>
      </c>
    </row>
    <row r="9" spans="1:2">
      <c r="A9" s="4" t="s">
        <v>644</v>
      </c>
      <c r="B9" s="4" t="s">
        <v>645</v>
      </c>
    </row>
    <row r="10" spans="1:2">
      <c r="A10" s="4" t="s">
        <v>646</v>
      </c>
      <c r="B10" s="4" t="s">
        <v>647</v>
      </c>
    </row>
    <row r="11" spans="1:2">
      <c r="A11" s="4" t="s">
        <v>648</v>
      </c>
      <c r="B11" s="4" t="s">
        <v>649</v>
      </c>
    </row>
    <row r="12" spans="1:2">
      <c r="A12" s="4" t="s">
        <v>650</v>
      </c>
      <c r="B12" s="4" t="s">
        <v>65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52</v>
      </c>
      <c r="B1" s="2" t="s">
        <v>1</v>
      </c>
    </row>
    <row r="2" spans="1:2">
      <c r="B2" s="2" t="s">
        <v>27</v>
      </c>
    </row>
    <row r="3" spans="1:2">
      <c r="A3" s="3" t="s">
        <v>290</v>
      </c>
    </row>
    <row r="4" spans="1:2">
      <c r="A4" s="4" t="s">
        <v>653</v>
      </c>
      <c r="B4" s="4" t="s">
        <v>654</v>
      </c>
    </row>
    <row r="5" spans="1:2">
      <c r="A5" s="4" t="s">
        <v>655</v>
      </c>
      <c r="B5" s="4" t="s">
        <v>6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657</v>
      </c>
      <c r="B1" s="2" t="s">
        <v>1</v>
      </c>
    </row>
    <row r="2" spans="1:2">
      <c r="B2" s="2" t="s">
        <v>27</v>
      </c>
    </row>
    <row r="3" spans="1:2">
      <c r="A3" s="3" t="s">
        <v>290</v>
      </c>
    </row>
    <row r="4" spans="1:2">
      <c r="A4" s="4" t="s">
        <v>658</v>
      </c>
      <c r="B4" s="4" t="s">
        <v>659</v>
      </c>
    </row>
    <row r="5" spans="1:2">
      <c r="A5" s="4" t="s">
        <v>660</v>
      </c>
      <c r="B5" s="4" t="s">
        <v>66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662</v>
      </c>
      <c r="B1" s="2" t="s">
        <v>1</v>
      </c>
    </row>
    <row r="2" spans="1:2">
      <c r="B2" s="2" t="s">
        <v>27</v>
      </c>
    </row>
    <row r="3" spans="1:2">
      <c r="A3" s="3" t="s">
        <v>290</v>
      </c>
    </row>
    <row r="4" spans="1:2">
      <c r="A4" s="4" t="s">
        <v>663</v>
      </c>
      <c r="B4" s="4" t="s">
        <v>664</v>
      </c>
    </row>
    <row r="5" spans="1:2">
      <c r="A5" s="4" t="s">
        <v>665</v>
      </c>
      <c r="B5" s="4" t="s">
        <v>666</v>
      </c>
    </row>
    <row r="6" spans="1:2">
      <c r="A6" s="4" t="s">
        <v>667</v>
      </c>
      <c r="B6" s="4" t="s">
        <v>668</v>
      </c>
    </row>
    <row r="7" spans="1:2">
      <c r="A7" s="4" t="s">
        <v>669</v>
      </c>
      <c r="B7" s="4" t="s">
        <v>670</v>
      </c>
    </row>
    <row r="8" spans="1:2">
      <c r="A8" s="4" t="s">
        <v>671</v>
      </c>
      <c r="B8" s="4" t="s">
        <v>672</v>
      </c>
    </row>
    <row r="9" spans="1:2">
      <c r="A9" s="4" t="s">
        <v>673</v>
      </c>
      <c r="B9" s="4" t="s">
        <v>674</v>
      </c>
    </row>
    <row r="10" spans="1:2">
      <c r="A10" s="4" t="s">
        <v>675</v>
      </c>
      <c r="B10" s="4" t="s">
        <v>676</v>
      </c>
    </row>
    <row r="11" spans="1:2">
      <c r="A11" s="4" t="s">
        <v>677</v>
      </c>
      <c r="B11" s="4" t="s">
        <v>678</v>
      </c>
    </row>
    <row r="12" spans="1:2">
      <c r="A12" s="4" t="s">
        <v>679</v>
      </c>
      <c r="B12" s="4" t="s">
        <v>680</v>
      </c>
    </row>
    <row r="13" spans="1:2">
      <c r="A13" s="4" t="s">
        <v>681</v>
      </c>
      <c r="B13" s="4" t="s">
        <v>682</v>
      </c>
    </row>
    <row r="14" spans="1:2">
      <c r="A14" s="4" t="s">
        <v>683</v>
      </c>
      <c r="B14" s="4" t="s">
        <v>684</v>
      </c>
    </row>
    <row r="15" spans="1:2">
      <c r="A15" s="4" t="s">
        <v>685</v>
      </c>
      <c r="B15" s="4" t="s">
        <v>686</v>
      </c>
    </row>
    <row r="16" spans="1:2">
      <c r="A16" s="4" t="s">
        <v>687</v>
      </c>
      <c r="B16" s="4" t="s">
        <v>688</v>
      </c>
    </row>
    <row r="17" spans="1:2">
      <c r="A17" s="4" t="s">
        <v>689</v>
      </c>
      <c r="B17" s="4" t="s">
        <v>690</v>
      </c>
    </row>
    <row r="18" spans="1:2">
      <c r="A18" s="4" t="s">
        <v>691</v>
      </c>
      <c r="B18" s="4" t="s">
        <v>692</v>
      </c>
    </row>
    <row r="19" spans="1:2">
      <c r="A19" s="4" t="s">
        <v>693</v>
      </c>
      <c r="B19" s="4" t="s">
        <v>694</v>
      </c>
    </row>
    <row r="20" spans="1:2">
      <c r="A20" s="4" t="s">
        <v>695</v>
      </c>
      <c r="B20" s="4" t="s">
        <v>696</v>
      </c>
    </row>
    <row r="21" spans="1:2">
      <c r="A21" s="4" t="s">
        <v>697</v>
      </c>
      <c r="B21" s="4" t="s">
        <v>6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7</v>
      </c>
    </row>
    <row r="3" spans="1:2">
      <c r="A3" s="3" t="s">
        <v>290</v>
      </c>
    </row>
    <row r="4" spans="1:2">
      <c r="A4" s="4" t="s">
        <v>292</v>
      </c>
      <c r="B4" s="4" t="s">
        <v>2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699</v>
      </c>
      <c r="B1" s="2" t="s">
        <v>1</v>
      </c>
    </row>
    <row r="2" spans="1:2">
      <c r="B2" s="2" t="s">
        <v>27</v>
      </c>
    </row>
    <row r="3" spans="1:2">
      <c r="A3" s="4" t="s">
        <v>700</v>
      </c>
    </row>
    <row r="4" spans="1:2">
      <c r="A4" s="3" t="s">
        <v>701</v>
      </c>
    </row>
    <row r="5" spans="1:2">
      <c r="A5" s="4" t="s">
        <v>702</v>
      </c>
      <c r="B5" s="4" t="s">
        <v>703</v>
      </c>
    </row>
    <row r="6" spans="1:2">
      <c r="A6" s="4" t="s">
        <v>704</v>
      </c>
    </row>
    <row r="7" spans="1:2">
      <c r="A7" s="3" t="s">
        <v>701</v>
      </c>
    </row>
    <row r="8" spans="1:2">
      <c r="A8" s="4" t="s">
        <v>702</v>
      </c>
      <c r="B8" s="4" t="s">
        <v>7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06</v>
      </c>
      <c r="B1" s="2" t="s">
        <v>1</v>
      </c>
    </row>
    <row r="2" spans="1:3">
      <c r="B2" s="2" t="s">
        <v>27</v>
      </c>
      <c r="C2" s="2" t="s">
        <v>28</v>
      </c>
    </row>
    <row r="3" spans="1:3">
      <c r="A3" s="3" t="s">
        <v>707</v>
      </c>
    </row>
    <row r="4" spans="1:3">
      <c r="A4" s="4" t="s">
        <v>708</v>
      </c>
      <c r="B4" s="4" t="s">
        <v>709</v>
      </c>
    </row>
    <row r="5" spans="1:3">
      <c r="A5" s="4" t="s">
        <v>710</v>
      </c>
      <c r="B5" s="4" t="s">
        <v>711</v>
      </c>
    </row>
    <row r="6" spans="1:3">
      <c r="A6" s="4" t="s">
        <v>712</v>
      </c>
      <c r="B6" s="4" t="s">
        <v>713</v>
      </c>
    </row>
    <row r="7" spans="1:3">
      <c r="A7" s="4" t="s">
        <v>714</v>
      </c>
      <c r="B7" s="4" t="s">
        <v>715</v>
      </c>
    </row>
    <row r="8" spans="1:3">
      <c r="A8" s="4" t="s">
        <v>716</v>
      </c>
      <c r="B8" s="5" t="n">
        <v>3</v>
      </c>
    </row>
    <row r="9" spans="1:3">
      <c r="A9" s="4" t="s">
        <v>717</v>
      </c>
    </row>
    <row r="10" spans="1:3">
      <c r="A10" s="3" t="s">
        <v>707</v>
      </c>
    </row>
    <row r="11" spans="1:3">
      <c r="A11" s="4" t="s">
        <v>718</v>
      </c>
      <c r="B11" s="4" t="s">
        <v>719</v>
      </c>
      <c r="C11" s="4" t="s">
        <v>71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20</v>
      </c>
      <c r="B1" s="2" t="s">
        <v>1</v>
      </c>
    </row>
    <row r="2" spans="1:3">
      <c r="B2" s="2" t="s">
        <v>27</v>
      </c>
      <c r="C2" s="2" t="s">
        <v>28</v>
      </c>
    </row>
    <row r="3" spans="1:3">
      <c r="A3" s="4" t="s">
        <v>721</v>
      </c>
    </row>
    <row r="4" spans="1:3">
      <c r="A4" s="3" t="s">
        <v>722</v>
      </c>
    </row>
    <row r="5" spans="1:3">
      <c r="A5" s="4" t="s">
        <v>723</v>
      </c>
      <c r="B5" s="4" t="s">
        <v>724</v>
      </c>
    </row>
    <row r="6" spans="1:3">
      <c r="A6" s="4" t="s">
        <v>725</v>
      </c>
      <c r="B6" s="4" t="s">
        <v>726</v>
      </c>
    </row>
    <row r="7" spans="1:3">
      <c r="A7" s="4" t="s">
        <v>727</v>
      </c>
      <c r="B7" s="4" t="s">
        <v>728</v>
      </c>
      <c r="C7" s="4" t="s">
        <v>728</v>
      </c>
    </row>
    <row r="8" spans="1:3">
      <c r="A8" s="4" t="s">
        <v>729</v>
      </c>
      <c r="B8" s="4" t="s">
        <v>728</v>
      </c>
      <c r="C8" s="4" t="s">
        <v>728</v>
      </c>
    </row>
    <row r="9" spans="1:3">
      <c r="A9" s="4" t="s">
        <v>730</v>
      </c>
    </row>
    <row r="10" spans="1:3">
      <c r="A10" s="3" t="s">
        <v>722</v>
      </c>
    </row>
    <row r="11" spans="1:3">
      <c r="A11" s="4" t="s">
        <v>723</v>
      </c>
      <c r="B11" s="4" t="s">
        <v>724</v>
      </c>
    </row>
    <row r="12" spans="1:3">
      <c r="A12" s="4" t="s">
        <v>725</v>
      </c>
      <c r="B12" s="4" t="s">
        <v>726</v>
      </c>
    </row>
    <row r="13" spans="1:3">
      <c r="A13" s="4" t="s">
        <v>727</v>
      </c>
      <c r="B13" s="4" t="s">
        <v>728</v>
      </c>
      <c r="C13" s="4" t="s">
        <v>728</v>
      </c>
    </row>
    <row r="14" spans="1:3">
      <c r="A14" s="4" t="s">
        <v>729</v>
      </c>
      <c r="B14" s="4" t="s">
        <v>728</v>
      </c>
      <c r="C14" s="4" t="s">
        <v>728</v>
      </c>
    </row>
    <row r="15" spans="1:3">
      <c r="A15" s="4" t="s">
        <v>731</v>
      </c>
    </row>
    <row r="16" spans="1:3">
      <c r="A16" s="3" t="s">
        <v>722</v>
      </c>
    </row>
    <row r="17" spans="1:3">
      <c r="A17" s="4" t="s">
        <v>723</v>
      </c>
      <c r="B17" s="4" t="s">
        <v>724</v>
      </c>
    </row>
    <row r="18" spans="1:3">
      <c r="A18" s="4" t="s">
        <v>725</v>
      </c>
      <c r="B18" s="4" t="s">
        <v>726</v>
      </c>
    </row>
    <row r="19" spans="1:3">
      <c r="A19" s="4" t="s">
        <v>727</v>
      </c>
      <c r="B19" s="4" t="s">
        <v>728</v>
      </c>
      <c r="C19" s="4" t="s">
        <v>728</v>
      </c>
    </row>
    <row r="20" spans="1:3">
      <c r="A20" s="4" t="s">
        <v>729</v>
      </c>
      <c r="B20" s="4" t="s">
        <v>728</v>
      </c>
      <c r="C20" s="4" t="s">
        <v>728</v>
      </c>
    </row>
    <row r="21" spans="1:3">
      <c r="A21" s="4" t="s">
        <v>732</v>
      </c>
    </row>
    <row r="22" spans="1:3">
      <c r="A22" s="3" t="s">
        <v>722</v>
      </c>
    </row>
    <row r="23" spans="1:3">
      <c r="A23" s="4" t="s">
        <v>723</v>
      </c>
      <c r="B23" s="4" t="s">
        <v>724</v>
      </c>
    </row>
    <row r="24" spans="1:3">
      <c r="A24" s="4" t="s">
        <v>725</v>
      </c>
      <c r="B24" s="4" t="s">
        <v>726</v>
      </c>
    </row>
    <row r="25" spans="1:3">
      <c r="A25" s="4" t="s">
        <v>727</v>
      </c>
      <c r="B25" s="4" t="s">
        <v>728</v>
      </c>
      <c r="C25" s="4" t="s">
        <v>728</v>
      </c>
    </row>
    <row r="26" spans="1:3">
      <c r="A26" s="4" t="s">
        <v>729</v>
      </c>
      <c r="B26" s="4" t="s">
        <v>728</v>
      </c>
      <c r="C26" s="4" t="s">
        <v>728</v>
      </c>
    </row>
    <row r="27" spans="1:3">
      <c r="A27" s="4" t="s">
        <v>733</v>
      </c>
    </row>
    <row r="28" spans="1:3">
      <c r="A28" s="3" t="s">
        <v>722</v>
      </c>
    </row>
    <row r="29" spans="1:3">
      <c r="A29" s="4" t="s">
        <v>723</v>
      </c>
      <c r="B29" s="4" t="s">
        <v>724</v>
      </c>
    </row>
    <row r="30" spans="1:3">
      <c r="A30" s="4" t="s">
        <v>725</v>
      </c>
      <c r="B30" s="4" t="s">
        <v>734</v>
      </c>
    </row>
    <row r="31" spans="1:3">
      <c r="A31" s="4" t="s">
        <v>727</v>
      </c>
      <c r="B31" s="4" t="s">
        <v>728</v>
      </c>
      <c r="C31" s="4" t="s">
        <v>728</v>
      </c>
    </row>
    <row r="32" spans="1:3">
      <c r="A32" s="4" t="s">
        <v>729</v>
      </c>
      <c r="B32" s="4" t="s">
        <v>728</v>
      </c>
      <c r="C32" s="4" t="s">
        <v>728</v>
      </c>
    </row>
    <row r="33" spans="1:3">
      <c r="A33" s="4" t="s">
        <v>735</v>
      </c>
    </row>
    <row r="34" spans="1:3">
      <c r="A34" s="3" t="s">
        <v>722</v>
      </c>
    </row>
    <row r="35" spans="1:3">
      <c r="A35" s="4" t="s">
        <v>723</v>
      </c>
      <c r="B35" s="4" t="s">
        <v>724</v>
      </c>
    </row>
    <row r="36" spans="1:3">
      <c r="A36" s="4" t="s">
        <v>725</v>
      </c>
      <c r="B36" s="4" t="s">
        <v>736</v>
      </c>
    </row>
    <row r="37" spans="1:3">
      <c r="A37" s="4" t="s">
        <v>727</v>
      </c>
      <c r="B37" s="4" t="s">
        <v>728</v>
      </c>
      <c r="C37" s="4" t="s">
        <v>728</v>
      </c>
    </row>
    <row r="38" spans="1:3">
      <c r="A38" s="4" t="s">
        <v>729</v>
      </c>
      <c r="B38" s="4" t="s">
        <v>728</v>
      </c>
      <c r="C38" s="4" t="s">
        <v>728</v>
      </c>
    </row>
    <row r="39" spans="1:3">
      <c r="A39" s="4" t="s">
        <v>737</v>
      </c>
    </row>
    <row r="40" spans="1:3">
      <c r="A40" s="3" t="s">
        <v>722</v>
      </c>
    </row>
    <row r="41" spans="1:3">
      <c r="A41" s="4" t="s">
        <v>723</v>
      </c>
      <c r="B41" s="4" t="s">
        <v>724</v>
      </c>
    </row>
    <row r="42" spans="1:3">
      <c r="A42" s="4" t="s">
        <v>725</v>
      </c>
      <c r="B42" s="4" t="s">
        <v>738</v>
      </c>
    </row>
    <row r="43" spans="1:3">
      <c r="A43" s="4" t="s">
        <v>727</v>
      </c>
      <c r="B43" s="4" t="s">
        <v>739</v>
      </c>
      <c r="C43" s="4" t="s">
        <v>739</v>
      </c>
    </row>
    <row r="44" spans="1:3">
      <c r="A44" s="4" t="s">
        <v>729</v>
      </c>
      <c r="B44" s="4" t="s">
        <v>739</v>
      </c>
      <c r="C44" s="4" t="s">
        <v>739</v>
      </c>
    </row>
    <row r="45" spans="1:3">
      <c r="A45" s="4" t="s">
        <v>740</v>
      </c>
    </row>
    <row r="46" spans="1:3">
      <c r="A46" s="3" t="s">
        <v>722</v>
      </c>
    </row>
    <row r="47" spans="1:3">
      <c r="A47" s="4" t="s">
        <v>723</v>
      </c>
      <c r="B47" s="4" t="s">
        <v>724</v>
      </c>
    </row>
    <row r="48" spans="1:3">
      <c r="A48" s="4" t="s">
        <v>725</v>
      </c>
      <c r="B48" s="4" t="s">
        <v>726</v>
      </c>
    </row>
    <row r="49" spans="1:3">
      <c r="A49" s="4" t="s">
        <v>727</v>
      </c>
      <c r="B49" s="4" t="s">
        <v>741</v>
      </c>
      <c r="C49" s="4" t="s">
        <v>741</v>
      </c>
    </row>
    <row r="50" spans="1:3">
      <c r="A50" s="4" t="s">
        <v>729</v>
      </c>
      <c r="B50" s="4" t="s">
        <v>741</v>
      </c>
      <c r="C50" s="4" t="s">
        <v>741</v>
      </c>
    </row>
    <row r="51" spans="1:3">
      <c r="A51" s="4" t="s">
        <v>742</v>
      </c>
    </row>
    <row r="52" spans="1:3">
      <c r="A52" s="3" t="s">
        <v>722</v>
      </c>
    </row>
    <row r="53" spans="1:3">
      <c r="A53" s="4" t="s">
        <v>723</v>
      </c>
      <c r="B53" s="4" t="s">
        <v>724</v>
      </c>
    </row>
    <row r="54" spans="1:3">
      <c r="A54" s="4" t="s">
        <v>725</v>
      </c>
      <c r="B54" s="4" t="s">
        <v>743</v>
      </c>
    </row>
    <row r="55" spans="1:3">
      <c r="A55" s="4" t="s">
        <v>727</v>
      </c>
      <c r="B55" s="4" t="s">
        <v>728</v>
      </c>
      <c r="C55" s="4" t="s">
        <v>728</v>
      </c>
    </row>
    <row r="56" spans="1:3">
      <c r="A56" s="4" t="s">
        <v>729</v>
      </c>
      <c r="B56" s="4" t="s">
        <v>728</v>
      </c>
      <c r="C56" s="4" t="s">
        <v>728</v>
      </c>
    </row>
    <row r="57" spans="1:3">
      <c r="A57" s="4" t="s">
        <v>744</v>
      </c>
    </row>
    <row r="58" spans="1:3">
      <c r="A58" s="3" t="s">
        <v>722</v>
      </c>
    </row>
    <row r="59" spans="1:3">
      <c r="A59" s="4" t="s">
        <v>723</v>
      </c>
      <c r="B59" s="4" t="s">
        <v>724</v>
      </c>
    </row>
    <row r="60" spans="1:3">
      <c r="A60" s="4" t="s">
        <v>725</v>
      </c>
      <c r="B60" s="4" t="s">
        <v>745</v>
      </c>
    </row>
    <row r="61" spans="1:3">
      <c r="A61" s="4" t="s">
        <v>727</v>
      </c>
      <c r="B61" s="4" t="s">
        <v>728</v>
      </c>
      <c r="C61" s="4" t="s">
        <v>728</v>
      </c>
    </row>
    <row r="62" spans="1:3">
      <c r="A62" s="4" t="s">
        <v>729</v>
      </c>
      <c r="B62" s="4" t="s">
        <v>728</v>
      </c>
      <c r="C62" s="4" t="s">
        <v>728</v>
      </c>
    </row>
    <row r="63" spans="1:3">
      <c r="A63" s="4" t="s">
        <v>746</v>
      </c>
    </row>
    <row r="64" spans="1:3">
      <c r="A64" s="3" t="s">
        <v>722</v>
      </c>
    </row>
    <row r="65" spans="1:3">
      <c r="A65" s="4" t="s">
        <v>723</v>
      </c>
      <c r="B65" s="4" t="s">
        <v>724</v>
      </c>
    </row>
    <row r="66" spans="1:3">
      <c r="A66" s="4" t="s">
        <v>725</v>
      </c>
      <c r="B66" s="4" t="s">
        <v>743</v>
      </c>
    </row>
    <row r="67" spans="1:3">
      <c r="A67" s="4" t="s">
        <v>727</v>
      </c>
      <c r="B67" s="4" t="s">
        <v>728</v>
      </c>
      <c r="C67" s="4" t="s">
        <v>728</v>
      </c>
    </row>
    <row r="68" spans="1:3">
      <c r="A68" s="4" t="s">
        <v>729</v>
      </c>
      <c r="B68" s="4" t="s">
        <v>728</v>
      </c>
      <c r="C68" s="4" t="s">
        <v>728</v>
      </c>
    </row>
    <row r="69" spans="1:3">
      <c r="A69" s="4" t="s">
        <v>747</v>
      </c>
    </row>
    <row r="70" spans="1:3">
      <c r="A70" s="3" t="s">
        <v>722</v>
      </c>
    </row>
    <row r="71" spans="1:3">
      <c r="A71" s="4" t="s">
        <v>723</v>
      </c>
      <c r="B71" s="4" t="s">
        <v>724</v>
      </c>
    </row>
    <row r="72" spans="1:3">
      <c r="A72" s="4" t="s">
        <v>725</v>
      </c>
      <c r="B72" s="4" t="s">
        <v>726</v>
      </c>
    </row>
    <row r="73" spans="1:3">
      <c r="A73" s="4" t="s">
        <v>727</v>
      </c>
      <c r="B73" s="4" t="s">
        <v>728</v>
      </c>
      <c r="C73" s="4" t="s">
        <v>728</v>
      </c>
    </row>
    <row r="74" spans="1:3">
      <c r="A74" s="4" t="s">
        <v>729</v>
      </c>
      <c r="B74" s="4" t="s">
        <v>728</v>
      </c>
      <c r="C74" s="4" t="s">
        <v>728</v>
      </c>
    </row>
    <row r="75" spans="1:3">
      <c r="A75" s="4" t="s">
        <v>748</v>
      </c>
    </row>
    <row r="76" spans="1:3">
      <c r="A76" s="3" t="s">
        <v>722</v>
      </c>
    </row>
    <row r="77" spans="1:3">
      <c r="A77" s="4" t="s">
        <v>723</v>
      </c>
      <c r="B77" s="4" t="s">
        <v>724</v>
      </c>
    </row>
    <row r="78" spans="1:3">
      <c r="A78" s="4" t="s">
        <v>725</v>
      </c>
      <c r="B78" s="4" t="s">
        <v>749</v>
      </c>
    </row>
    <row r="79" spans="1:3">
      <c r="A79" s="4" t="s">
        <v>727</v>
      </c>
      <c r="B79" s="4" t="s">
        <v>739</v>
      </c>
      <c r="C79" s="4" t="s">
        <v>739</v>
      </c>
    </row>
    <row r="80" spans="1:3">
      <c r="A80" s="4" t="s">
        <v>729</v>
      </c>
      <c r="B80" s="4" t="s">
        <v>739</v>
      </c>
      <c r="C80" s="4" t="s">
        <v>739</v>
      </c>
    </row>
    <row r="81" spans="1:3">
      <c r="A81" s="4" t="s">
        <v>750</v>
      </c>
    </row>
    <row r="82" spans="1:3">
      <c r="A82" s="3" t="s">
        <v>722</v>
      </c>
    </row>
    <row r="83" spans="1:3">
      <c r="A83" s="4" t="s">
        <v>723</v>
      </c>
      <c r="B83" s="4" t="s">
        <v>724</v>
      </c>
    </row>
    <row r="84" spans="1:3">
      <c r="A84" s="4" t="s">
        <v>725</v>
      </c>
      <c r="B84" s="4" t="s">
        <v>738</v>
      </c>
    </row>
    <row r="85" spans="1:3">
      <c r="A85" s="4" t="s">
        <v>727</v>
      </c>
      <c r="B85" s="4" t="s">
        <v>728</v>
      </c>
      <c r="C85" s="4" t="s">
        <v>728</v>
      </c>
    </row>
    <row r="86" spans="1:3">
      <c r="A86" s="4" t="s">
        <v>729</v>
      </c>
      <c r="B86" s="4" t="s">
        <v>728</v>
      </c>
      <c r="C86" s="4" t="s">
        <v>728</v>
      </c>
    </row>
    <row r="87" spans="1:3">
      <c r="A87" s="4" t="s">
        <v>751</v>
      </c>
    </row>
    <row r="88" spans="1:3">
      <c r="A88" s="3" t="s">
        <v>722</v>
      </c>
    </row>
    <row r="89" spans="1:3">
      <c r="A89" s="4" t="s">
        <v>723</v>
      </c>
      <c r="B89" s="4" t="s">
        <v>724</v>
      </c>
    </row>
    <row r="90" spans="1:3">
      <c r="A90" s="4" t="s">
        <v>725</v>
      </c>
      <c r="B90" s="4" t="s">
        <v>752</v>
      </c>
    </row>
    <row r="91" spans="1:3">
      <c r="A91" s="4" t="s">
        <v>727</v>
      </c>
      <c r="B91" s="4" t="s">
        <v>728</v>
      </c>
      <c r="C91" s="4" t="s">
        <v>728</v>
      </c>
    </row>
    <row r="92" spans="1:3">
      <c r="A92" s="4" t="s">
        <v>729</v>
      </c>
      <c r="B92" s="4" t="s">
        <v>728</v>
      </c>
      <c r="C92" s="4" t="s">
        <v>728</v>
      </c>
    </row>
    <row r="93" spans="1:3">
      <c r="A93" s="4" t="s">
        <v>753</v>
      </c>
    </row>
    <row r="94" spans="1:3">
      <c r="A94" s="3" t="s">
        <v>722</v>
      </c>
    </row>
    <row r="95" spans="1:3">
      <c r="A95" s="4" t="s">
        <v>727</v>
      </c>
      <c r="B95" s="4" t="s">
        <v>728</v>
      </c>
      <c r="C95" s="4" t="s">
        <v>728</v>
      </c>
    </row>
    <row r="96" spans="1:3">
      <c r="A96" s="4" t="s">
        <v>729</v>
      </c>
      <c r="B96" s="4" t="s">
        <v>728</v>
      </c>
      <c r="C96" s="4" t="s">
        <v>728</v>
      </c>
    </row>
    <row r="97" spans="1:3">
      <c r="A97" s="4" t="s">
        <v>754</v>
      </c>
    </row>
    <row r="98" spans="1:3">
      <c r="A98" s="3" t="s">
        <v>722</v>
      </c>
    </row>
    <row r="99" spans="1:3">
      <c r="A99" s="4" t="s">
        <v>755</v>
      </c>
      <c r="B99" s="4" t="s">
        <v>756</v>
      </c>
    </row>
    <row r="100" spans="1:3">
      <c r="A100" s="4" t="s">
        <v>723</v>
      </c>
      <c r="B100" s="4" t="s">
        <v>757</v>
      </c>
    </row>
    <row r="101" spans="1:3">
      <c r="A101" s="4" t="s">
        <v>725</v>
      </c>
      <c r="B101" s="4" t="s">
        <v>726</v>
      </c>
    </row>
    <row r="102" spans="1:3">
      <c r="A102" s="4" t="s">
        <v>727</v>
      </c>
      <c r="B102" s="4" t="s">
        <v>728</v>
      </c>
      <c r="C102" s="4" t="s">
        <v>728</v>
      </c>
    </row>
    <row r="103" spans="1:3">
      <c r="A103" s="4" t="s">
        <v>729</v>
      </c>
      <c r="B103" s="4" t="s">
        <v>728</v>
      </c>
      <c r="C103" s="4" t="s">
        <v>728</v>
      </c>
    </row>
    <row r="104" spans="1:3">
      <c r="A104" s="4" t="s">
        <v>758</v>
      </c>
    </row>
    <row r="105" spans="1:3">
      <c r="A105" s="3" t="s">
        <v>722</v>
      </c>
    </row>
    <row r="106" spans="1:3">
      <c r="A106" s="4" t="s">
        <v>755</v>
      </c>
      <c r="B106" s="4" t="s">
        <v>759</v>
      </c>
    </row>
    <row r="107" spans="1:3">
      <c r="A107" s="4" t="s">
        <v>723</v>
      </c>
      <c r="B107" s="4" t="s">
        <v>760</v>
      </c>
    </row>
    <row r="108" spans="1:3">
      <c r="A108" s="4" t="s">
        <v>725</v>
      </c>
      <c r="B108" s="4" t="s">
        <v>726</v>
      </c>
    </row>
    <row r="109" spans="1:3">
      <c r="A109" s="4" t="s">
        <v>727</v>
      </c>
      <c r="B109" s="4" t="s">
        <v>728</v>
      </c>
      <c r="C109" s="4" t="s">
        <v>728</v>
      </c>
    </row>
    <row r="110" spans="1:3">
      <c r="A110" s="4" t="s">
        <v>729</v>
      </c>
      <c r="B110" s="4" t="s">
        <v>728</v>
      </c>
      <c r="C110" s="4" t="s">
        <v>728</v>
      </c>
    </row>
    <row r="111" spans="1:3">
      <c r="A111" s="4" t="s">
        <v>761</v>
      </c>
    </row>
    <row r="112" spans="1:3">
      <c r="A112" s="3" t="s">
        <v>722</v>
      </c>
    </row>
    <row r="113" spans="1:3">
      <c r="A113" s="4" t="s">
        <v>755</v>
      </c>
      <c r="B113" s="4" t="s">
        <v>762</v>
      </c>
    </row>
    <row r="114" spans="1:3">
      <c r="A114" s="4" t="s">
        <v>723</v>
      </c>
      <c r="B114" s="4" t="s">
        <v>763</v>
      </c>
    </row>
    <row r="115" spans="1:3">
      <c r="A115" s="4" t="s">
        <v>725</v>
      </c>
      <c r="B115" s="4" t="s">
        <v>726</v>
      </c>
    </row>
    <row r="116" spans="1:3">
      <c r="A116" s="4" t="s">
        <v>727</v>
      </c>
      <c r="B116" s="4" t="s">
        <v>728</v>
      </c>
      <c r="C116" s="4" t="s">
        <v>728</v>
      </c>
    </row>
    <row r="117" spans="1:3">
      <c r="A117" s="4" t="s">
        <v>729</v>
      </c>
      <c r="B117" s="4" t="s">
        <v>728</v>
      </c>
      <c r="C117" s="4" t="s">
        <v>728</v>
      </c>
    </row>
    <row r="118" spans="1:3">
      <c r="A118" s="4" t="s">
        <v>764</v>
      </c>
    </row>
    <row r="119" spans="1:3">
      <c r="A119" s="3" t="s">
        <v>722</v>
      </c>
    </row>
    <row r="120" spans="1:3">
      <c r="A120" s="4" t="s">
        <v>755</v>
      </c>
      <c r="B120" s="4" t="s">
        <v>765</v>
      </c>
    </row>
    <row r="121" spans="1:3">
      <c r="A121" s="4" t="s">
        <v>723</v>
      </c>
      <c r="B121" s="4" t="s">
        <v>766</v>
      </c>
    </row>
    <row r="122" spans="1:3">
      <c r="A122" s="4" t="s">
        <v>725</v>
      </c>
      <c r="B122" s="4" t="s">
        <v>726</v>
      </c>
    </row>
    <row r="123" spans="1:3">
      <c r="A123" s="4" t="s">
        <v>727</v>
      </c>
      <c r="B123" s="4" t="s">
        <v>728</v>
      </c>
      <c r="C123" s="4" t="s">
        <v>728</v>
      </c>
    </row>
    <row r="124" spans="1:3">
      <c r="A124" s="4" t="s">
        <v>729</v>
      </c>
      <c r="B124" s="4" t="s">
        <v>728</v>
      </c>
      <c r="C124" s="4" t="s">
        <v>728</v>
      </c>
    </row>
    <row r="125" spans="1:3">
      <c r="A125" s="4" t="s">
        <v>767</v>
      </c>
    </row>
    <row r="126" spans="1:3">
      <c r="A126" s="3" t="s">
        <v>722</v>
      </c>
    </row>
    <row r="127" spans="1:3">
      <c r="A127" s="4" t="s">
        <v>755</v>
      </c>
      <c r="B127" s="4" t="s">
        <v>768</v>
      </c>
    </row>
    <row r="128" spans="1:3">
      <c r="A128" s="4" t="s">
        <v>723</v>
      </c>
      <c r="B128" s="4" t="s">
        <v>769</v>
      </c>
    </row>
    <row r="129" spans="1:3">
      <c r="A129" s="4" t="s">
        <v>725</v>
      </c>
      <c r="B129" s="4" t="s">
        <v>726</v>
      </c>
    </row>
    <row r="130" spans="1:3">
      <c r="A130" s="4" t="s">
        <v>727</v>
      </c>
      <c r="B130" s="4" t="s">
        <v>728</v>
      </c>
      <c r="C130" s="4" t="s">
        <v>728</v>
      </c>
    </row>
    <row r="131" spans="1:3">
      <c r="A131" s="4" t="s">
        <v>729</v>
      </c>
      <c r="B131" s="4" t="s">
        <v>728</v>
      </c>
      <c r="C131" s="4" t="s">
        <v>728</v>
      </c>
    </row>
    <row r="132" spans="1:3">
      <c r="A132" s="4" t="s">
        <v>770</v>
      </c>
    </row>
    <row r="133" spans="1:3">
      <c r="A133" s="3" t="s">
        <v>722</v>
      </c>
    </row>
    <row r="134" spans="1:3">
      <c r="A134" s="4" t="s">
        <v>755</v>
      </c>
      <c r="B134" s="4" t="s">
        <v>771</v>
      </c>
    </row>
    <row r="135" spans="1:3">
      <c r="A135" s="4" t="s">
        <v>723</v>
      </c>
      <c r="B135" s="4" t="s">
        <v>772</v>
      </c>
    </row>
    <row r="136" spans="1:3">
      <c r="A136" s="4" t="s">
        <v>725</v>
      </c>
      <c r="B136" s="4" t="s">
        <v>726</v>
      </c>
    </row>
    <row r="137" spans="1:3">
      <c r="A137" s="4" t="s">
        <v>727</v>
      </c>
      <c r="B137" s="4" t="s">
        <v>728</v>
      </c>
      <c r="C137" s="4" t="s">
        <v>728</v>
      </c>
    </row>
    <row r="138" spans="1:3">
      <c r="A138" s="4" t="s">
        <v>729</v>
      </c>
      <c r="B138" s="4" t="s">
        <v>728</v>
      </c>
      <c r="C138" s="4" t="s">
        <v>728</v>
      </c>
    </row>
    <row r="139" spans="1:3">
      <c r="A139" s="4" t="s">
        <v>773</v>
      </c>
    </row>
    <row r="140" spans="1:3">
      <c r="A140" s="3" t="s">
        <v>722</v>
      </c>
    </row>
    <row r="141" spans="1:3">
      <c r="A141" s="4" t="s">
        <v>755</v>
      </c>
      <c r="B141" s="4" t="s">
        <v>756</v>
      </c>
    </row>
    <row r="142" spans="1:3">
      <c r="A142" s="4" t="s">
        <v>723</v>
      </c>
      <c r="B142" s="4" t="s">
        <v>757</v>
      </c>
    </row>
    <row r="143" spans="1:3">
      <c r="A143" s="4" t="s">
        <v>725</v>
      </c>
      <c r="B143" s="4" t="s">
        <v>726</v>
      </c>
    </row>
    <row r="144" spans="1:3">
      <c r="A144" s="4" t="s">
        <v>727</v>
      </c>
      <c r="B144" s="4" t="s">
        <v>728</v>
      </c>
      <c r="C144" s="4" t="s">
        <v>728</v>
      </c>
    </row>
    <row r="145" spans="1:3">
      <c r="A145" s="4" t="s">
        <v>729</v>
      </c>
      <c r="B145" s="4" t="s">
        <v>728</v>
      </c>
      <c r="C145" s="4" t="s">
        <v>728</v>
      </c>
    </row>
    <row r="146" spans="1:3">
      <c r="A146" s="4" t="s">
        <v>774</v>
      </c>
    </row>
    <row r="147" spans="1:3">
      <c r="A147" s="3" t="s">
        <v>722</v>
      </c>
    </row>
    <row r="148" spans="1:3">
      <c r="A148" s="4" t="s">
        <v>755</v>
      </c>
      <c r="B148" s="4" t="s">
        <v>775</v>
      </c>
    </row>
    <row r="149" spans="1:3">
      <c r="A149" s="4" t="s">
        <v>723</v>
      </c>
      <c r="B149" s="4" t="s">
        <v>776</v>
      </c>
    </row>
    <row r="150" spans="1:3">
      <c r="A150" s="4" t="s">
        <v>725</v>
      </c>
      <c r="B150" s="4" t="s">
        <v>726</v>
      </c>
    </row>
    <row r="151" spans="1:3">
      <c r="A151" s="4" t="s">
        <v>727</v>
      </c>
      <c r="B151" s="4" t="s">
        <v>728</v>
      </c>
      <c r="C151" s="4" t="s">
        <v>728</v>
      </c>
    </row>
    <row r="152" spans="1:3">
      <c r="A152" s="4" t="s">
        <v>729</v>
      </c>
      <c r="B152" s="4" t="s">
        <v>728</v>
      </c>
      <c r="C152" s="4" t="s">
        <v>728</v>
      </c>
    </row>
    <row r="153" spans="1:3">
      <c r="A153" s="4" t="s">
        <v>777</v>
      </c>
    </row>
    <row r="154" spans="1:3">
      <c r="A154" s="3" t="s">
        <v>722</v>
      </c>
    </row>
    <row r="155" spans="1:3">
      <c r="A155" s="4" t="s">
        <v>755</v>
      </c>
      <c r="B155" s="4" t="s">
        <v>771</v>
      </c>
    </row>
    <row r="156" spans="1:3">
      <c r="A156" s="4" t="s">
        <v>723</v>
      </c>
      <c r="B156" s="4" t="s">
        <v>778</v>
      </c>
    </row>
    <row r="157" spans="1:3">
      <c r="A157" s="4" t="s">
        <v>725</v>
      </c>
      <c r="B157" s="4" t="s">
        <v>745</v>
      </c>
    </row>
    <row r="158" spans="1:3">
      <c r="A158" s="4" t="s">
        <v>727</v>
      </c>
      <c r="B158" s="4" t="s">
        <v>728</v>
      </c>
      <c r="C158" s="4" t="s">
        <v>728</v>
      </c>
    </row>
    <row r="159" spans="1:3">
      <c r="A159" s="4" t="s">
        <v>729</v>
      </c>
      <c r="B159" s="4" t="s">
        <v>728</v>
      </c>
      <c r="C159" s="4" t="s">
        <v>728</v>
      </c>
    </row>
    <row r="160" spans="1:3">
      <c r="A160" s="4" t="s">
        <v>779</v>
      </c>
    </row>
    <row r="161" spans="1:3">
      <c r="A161" s="3" t="s">
        <v>722</v>
      </c>
    </row>
    <row r="162" spans="1:3">
      <c r="A162" s="4" t="s">
        <v>755</v>
      </c>
      <c r="B162" s="4" t="s">
        <v>780</v>
      </c>
    </row>
    <row r="163" spans="1:3">
      <c r="A163" s="4" t="s">
        <v>723</v>
      </c>
      <c r="B163" s="4" t="s">
        <v>781</v>
      </c>
    </row>
    <row r="164" spans="1:3">
      <c r="A164" s="4" t="s">
        <v>725</v>
      </c>
      <c r="B164" s="4" t="s">
        <v>726</v>
      </c>
    </row>
    <row r="165" spans="1:3">
      <c r="A165" s="4" t="s">
        <v>727</v>
      </c>
      <c r="B165" s="4" t="s">
        <v>782</v>
      </c>
      <c r="C165" s="4" t="s">
        <v>783</v>
      </c>
    </row>
    <row r="166" spans="1:3">
      <c r="A166" s="4" t="s">
        <v>729</v>
      </c>
      <c r="B166" s="4" t="s">
        <v>782</v>
      </c>
      <c r="C166" s="4" t="s">
        <v>78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4</v>
      </c>
      <c r="B1" s="2" t="s">
        <v>785</v>
      </c>
      <c r="C1" s="2" t="s">
        <v>27</v>
      </c>
    </row>
    <row r="2" spans="1:3">
      <c r="A2" s="3" t="s">
        <v>786</v>
      </c>
    </row>
    <row r="3" spans="1:3">
      <c r="A3" s="4" t="s">
        <v>787</v>
      </c>
      <c r="C3" s="4" t="s">
        <v>788</v>
      </c>
    </row>
    <row r="4" spans="1:3">
      <c r="A4" s="4" t="s">
        <v>789</v>
      </c>
      <c r="C4" s="4" t="s">
        <v>790</v>
      </c>
    </row>
    <row r="5" spans="1:3">
      <c r="A5" s="4" t="s">
        <v>791</v>
      </c>
      <c r="B5" s="4" t="s">
        <v>788</v>
      </c>
      <c r="C5" s="4" t="s">
        <v>7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785</v>
      </c>
      <c r="C1" s="2" t="s">
        <v>27</v>
      </c>
    </row>
    <row r="2" spans="1:3">
      <c r="A2" s="3" t="s">
        <v>786</v>
      </c>
    </row>
    <row r="3" spans="1:3">
      <c r="A3" s="4" t="s">
        <v>791</v>
      </c>
      <c r="B3" s="4" t="s">
        <v>788</v>
      </c>
      <c r="C3" s="4" t="s">
        <v>79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66"/>
    <col customWidth="1" max="2" min="2" width="18"/>
    <col customWidth="1" max="3" min="3" width="18"/>
    <col customWidth="1" max="4" min="4" width="17"/>
    <col customWidth="1" max="5" min="5" width="16"/>
    <col customWidth="1" max="6" min="6" width="14"/>
    <col customWidth="1" max="7" min="7" width="19"/>
    <col customWidth="1" max="8" min="8" width="18"/>
    <col customWidth="1" max="9" min="9" width="19"/>
    <col customWidth="1" max="10" min="10" width="16"/>
    <col customWidth="1" max="11" min="11" width="17"/>
    <col customWidth="1" max="12" min="12" width="16"/>
    <col customWidth="1" max="13" min="13" width="17"/>
    <col customWidth="1" max="14" min="14" width="14"/>
  </cols>
  <sheetData>
    <row r="1" spans="1:14">
      <c r="A1" s="1" t="s">
        <v>794</v>
      </c>
      <c r="B1" s="2" t="s">
        <v>795</v>
      </c>
      <c r="C1" s="2" t="s">
        <v>796</v>
      </c>
      <c r="D1" s="2" t="s">
        <v>797</v>
      </c>
      <c r="E1" s="2" t="s">
        <v>798</v>
      </c>
      <c r="F1" s="2" t="s">
        <v>799</v>
      </c>
      <c r="G1" s="2" t="s">
        <v>27</v>
      </c>
      <c r="H1" s="2" t="s">
        <v>28</v>
      </c>
      <c r="I1" s="2" t="s">
        <v>83</v>
      </c>
      <c r="J1" s="2" t="s">
        <v>800</v>
      </c>
      <c r="K1" s="2" t="s">
        <v>801</v>
      </c>
      <c r="L1" s="2" t="s">
        <v>802</v>
      </c>
      <c r="M1" s="2" t="s">
        <v>803</v>
      </c>
      <c r="N1" s="2" t="s">
        <v>804</v>
      </c>
    </row>
    <row r="2" spans="1:14">
      <c r="A2" s="3" t="s">
        <v>805</v>
      </c>
    </row>
    <row r="3" spans="1:14">
      <c r="A3" s="4" t="s">
        <v>806</v>
      </c>
      <c r="G3" s="6" t="s">
        <v>807</v>
      </c>
    </row>
    <row r="4" spans="1:14">
      <c r="A4" s="4" t="s">
        <v>808</v>
      </c>
      <c r="G4" s="4" t="s">
        <v>809</v>
      </c>
    </row>
    <row r="5" spans="1:14">
      <c r="A5" s="4" t="s">
        <v>810</v>
      </c>
      <c r="G5" s="6" t="s">
        <v>811</v>
      </c>
      <c r="H5" s="6" t="s">
        <v>812</v>
      </c>
      <c r="I5" s="6" t="s">
        <v>813</v>
      </c>
    </row>
    <row r="6" spans="1:14">
      <c r="A6" s="4" t="s">
        <v>814</v>
      </c>
      <c r="G6" s="6" t="s">
        <v>815</v>
      </c>
      <c r="H6" s="6" t="s">
        <v>816</v>
      </c>
      <c r="I6" s="6" t="s">
        <v>817</v>
      </c>
    </row>
    <row r="7" spans="1:14">
      <c r="A7" s="4" t="s">
        <v>818</v>
      </c>
    </row>
    <row r="8" spans="1:14">
      <c r="A8" s="3" t="s">
        <v>805</v>
      </c>
    </row>
    <row r="9" spans="1:14">
      <c r="A9" s="4" t="s">
        <v>819</v>
      </c>
      <c r="G9" s="4" t="s">
        <v>820</v>
      </c>
    </row>
    <row r="10" spans="1:14">
      <c r="A10" s="4" t="s">
        <v>821</v>
      </c>
    </row>
    <row r="11" spans="1:14">
      <c r="A11" s="3" t="s">
        <v>805</v>
      </c>
    </row>
    <row r="12" spans="1:14">
      <c r="A12" s="4" t="s">
        <v>819</v>
      </c>
      <c r="G12" s="4" t="s">
        <v>822</v>
      </c>
    </row>
    <row r="13" spans="1:14">
      <c r="A13" s="4" t="s">
        <v>285</v>
      </c>
    </row>
    <row r="14" spans="1:14">
      <c r="A14" s="3" t="s">
        <v>805</v>
      </c>
    </row>
    <row r="15" spans="1:14">
      <c r="A15" s="4" t="s">
        <v>808</v>
      </c>
      <c r="G15" s="4" t="s">
        <v>823</v>
      </c>
    </row>
    <row r="16" spans="1:14">
      <c r="A16" s="4" t="s">
        <v>824</v>
      </c>
      <c r="G16" s="5" t="n">
        <v>80240</v>
      </c>
    </row>
    <row r="17" spans="1:14">
      <c r="A17" s="4" t="s">
        <v>282</v>
      </c>
    </row>
    <row r="18" spans="1:14">
      <c r="A18" s="3" t="s">
        <v>805</v>
      </c>
    </row>
    <row r="19" spans="1:14">
      <c r="A19" s="4" t="s">
        <v>825</v>
      </c>
      <c r="G19" s="6" t="s">
        <v>826</v>
      </c>
    </row>
    <row r="20" spans="1:14">
      <c r="A20" s="4" t="s">
        <v>827</v>
      </c>
    </row>
    <row r="21" spans="1:14">
      <c r="A21" s="3" t="s">
        <v>805</v>
      </c>
    </row>
    <row r="22" spans="1:14">
      <c r="A22" s="4" t="s">
        <v>828</v>
      </c>
      <c r="B22" s="4" t="s">
        <v>728</v>
      </c>
    </row>
    <row r="23" spans="1:14">
      <c r="A23" s="4" t="s">
        <v>829</v>
      </c>
    </row>
    <row r="24" spans="1:14">
      <c r="A24" s="3" t="s">
        <v>805</v>
      </c>
    </row>
    <row r="25" spans="1:14">
      <c r="A25" s="4" t="s">
        <v>808</v>
      </c>
      <c r="D25" s="6" t="s">
        <v>830</v>
      </c>
    </row>
    <row r="26" spans="1:14">
      <c r="A26" s="4" t="s">
        <v>831</v>
      </c>
      <c r="D26" s="6" t="s">
        <v>832</v>
      </c>
    </row>
    <row r="27" spans="1:14">
      <c r="A27" s="4" t="s">
        <v>833</v>
      </c>
    </row>
    <row r="28" spans="1:14">
      <c r="A28" s="3" t="s">
        <v>805</v>
      </c>
    </row>
    <row r="29" spans="1:14">
      <c r="A29" s="4" t="s">
        <v>834</v>
      </c>
      <c r="G29" s="4" t="s">
        <v>739</v>
      </c>
    </row>
    <row r="30" spans="1:14">
      <c r="A30" s="4" t="s">
        <v>405</v>
      </c>
    </row>
    <row r="31" spans="1:14">
      <c r="A31" s="3" t="s">
        <v>805</v>
      </c>
    </row>
    <row r="32" spans="1:14">
      <c r="A32" s="4" t="s">
        <v>828</v>
      </c>
      <c r="I32" s="4" t="s">
        <v>835</v>
      </c>
    </row>
    <row r="33" spans="1:14">
      <c r="A33" s="4" t="s">
        <v>836</v>
      </c>
      <c r="I33" s="6" t="s">
        <v>837</v>
      </c>
    </row>
    <row r="34" spans="1:14">
      <c r="A34" s="4" t="s">
        <v>838</v>
      </c>
      <c r="I34" s="4" t="s">
        <v>839</v>
      </c>
    </row>
    <row r="35" spans="1:14">
      <c r="A35" s="4" t="s">
        <v>840</v>
      </c>
      <c r="I35" s="6" t="s">
        <v>841</v>
      </c>
    </row>
    <row r="36" spans="1:14">
      <c r="A36" s="4" t="s">
        <v>842</v>
      </c>
      <c r="I36" s="6" t="s">
        <v>843</v>
      </c>
    </row>
    <row r="37" spans="1:14">
      <c r="A37" s="4" t="s">
        <v>844</v>
      </c>
    </row>
    <row r="38" spans="1:14">
      <c r="A38" s="3" t="s">
        <v>805</v>
      </c>
    </row>
    <row r="39" spans="1:14">
      <c r="A39" s="4" t="s">
        <v>808</v>
      </c>
      <c r="L39" s="4" t="s">
        <v>845</v>
      </c>
    </row>
    <row r="40" spans="1:14">
      <c r="A40" s="4" t="s">
        <v>836</v>
      </c>
      <c r="L40" s="6" t="s">
        <v>846</v>
      </c>
    </row>
    <row r="41" spans="1:14">
      <c r="A41" s="4" t="s">
        <v>847</v>
      </c>
      <c r="L41" s="4" t="s">
        <v>848</v>
      </c>
    </row>
    <row r="42" spans="1:14">
      <c r="A42" s="4" t="s">
        <v>849</v>
      </c>
    </row>
    <row r="43" spans="1:14">
      <c r="A43" s="3" t="s">
        <v>805</v>
      </c>
    </row>
    <row r="44" spans="1:14">
      <c r="A44" s="4" t="s">
        <v>808</v>
      </c>
      <c r="J44" s="4" t="s">
        <v>782</v>
      </c>
      <c r="K44" s="4" t="s">
        <v>783</v>
      </c>
    </row>
    <row r="45" spans="1:14">
      <c r="A45" s="4" t="s">
        <v>836</v>
      </c>
      <c r="G45" s="6" t="s">
        <v>850</v>
      </c>
      <c r="J45" s="6" t="s">
        <v>851</v>
      </c>
      <c r="K45" s="6" t="s">
        <v>852</v>
      </c>
    </row>
    <row r="46" spans="1:14">
      <c r="A46" s="4" t="s">
        <v>847</v>
      </c>
      <c r="J46" s="4" t="s">
        <v>853</v>
      </c>
      <c r="K46" s="4" t="s">
        <v>854</v>
      </c>
    </row>
    <row r="47" spans="1:14">
      <c r="A47" s="4" t="s">
        <v>855</v>
      </c>
      <c r="C47" s="6" t="s">
        <v>856</v>
      </c>
    </row>
    <row r="48" spans="1:14">
      <c r="A48" s="4" t="s">
        <v>814</v>
      </c>
      <c r="G48" s="5" t="n">
        <v>6928000000</v>
      </c>
      <c r="M48" s="6" t="s">
        <v>857</v>
      </c>
    </row>
    <row r="49" spans="1:14">
      <c r="A49" s="4" t="s">
        <v>858</v>
      </c>
    </row>
    <row r="50" spans="1:14">
      <c r="A50" s="3" t="s">
        <v>805</v>
      </c>
    </row>
    <row r="51" spans="1:14">
      <c r="A51" s="4" t="s">
        <v>808</v>
      </c>
      <c r="E51" s="4" t="s">
        <v>859</v>
      </c>
      <c r="F51" s="4" t="s">
        <v>728</v>
      </c>
    </row>
    <row r="52" spans="1:14">
      <c r="A52" s="4" t="s">
        <v>847</v>
      </c>
      <c r="F52" s="4" t="s">
        <v>860</v>
      </c>
    </row>
    <row r="53" spans="1:14">
      <c r="A53" s="4" t="s">
        <v>814</v>
      </c>
      <c r="E53" s="6" t="s">
        <v>861</v>
      </c>
    </row>
    <row r="54" spans="1:14">
      <c r="A54" s="4" t="s">
        <v>862</v>
      </c>
      <c r="E54" s="5" t="n">
        <v>19336</v>
      </c>
    </row>
    <row r="55" spans="1:14">
      <c r="A55" s="4" t="s">
        <v>863</v>
      </c>
      <c r="E55" s="4" t="s">
        <v>864</v>
      </c>
    </row>
    <row r="56" spans="1:14">
      <c r="A56" s="4" t="s">
        <v>865</v>
      </c>
      <c r="E56" s="5" t="n">
        <v>24174</v>
      </c>
    </row>
    <row r="57" spans="1:14">
      <c r="A57" s="4" t="s">
        <v>866</v>
      </c>
      <c r="E57" s="4" t="s">
        <v>867</v>
      </c>
    </row>
    <row r="58" spans="1:14">
      <c r="A58" s="4" t="s">
        <v>868</v>
      </c>
      <c r="E58" s="5" t="n">
        <v>43510</v>
      </c>
    </row>
    <row r="59" spans="1:14">
      <c r="A59" s="4" t="s">
        <v>869</v>
      </c>
      <c r="F59" s="4" t="s">
        <v>870</v>
      </c>
    </row>
    <row r="60" spans="1:14">
      <c r="A60" s="4" t="s">
        <v>871</v>
      </c>
    </row>
    <row r="61" spans="1:14">
      <c r="A61" s="3" t="s">
        <v>805</v>
      </c>
    </row>
    <row r="62" spans="1:14">
      <c r="A62" s="4" t="s">
        <v>828</v>
      </c>
      <c r="N62" s="4" t="s">
        <v>792</v>
      </c>
    </row>
    <row r="63" spans="1:14">
      <c r="A63" s="4" t="s">
        <v>872</v>
      </c>
    </row>
    <row r="64" spans="1:14">
      <c r="A64" s="3" t="s">
        <v>805</v>
      </c>
    </row>
    <row r="65" spans="1:14">
      <c r="A65" s="4" t="s">
        <v>808</v>
      </c>
      <c r="B65" s="4" t="s">
        <v>873</v>
      </c>
    </row>
    <row r="66" spans="1:14">
      <c r="A66" s="4" t="s">
        <v>810</v>
      </c>
      <c r="B66" s="6" t="s">
        <v>874</v>
      </c>
    </row>
    <row r="67" spans="1:14">
      <c r="A67" s="4" t="s">
        <v>875</v>
      </c>
    </row>
    <row r="68" spans="1:14">
      <c r="A68" s="3" t="s">
        <v>805</v>
      </c>
    </row>
    <row r="69" spans="1:14">
      <c r="A69" s="4" t="s">
        <v>825</v>
      </c>
      <c r="G69" s="6" t="s">
        <v>876</v>
      </c>
    </row>
    <row r="70" spans="1:14">
      <c r="A70" s="4" t="s">
        <v>877</v>
      </c>
    </row>
    <row r="71" spans="1:14">
      <c r="A71" s="3" t="s">
        <v>805</v>
      </c>
    </row>
    <row r="72" spans="1:14">
      <c r="A72" s="4" t="s">
        <v>878</v>
      </c>
      <c r="G72" s="4" t="s">
        <v>8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27</v>
      </c>
      <c r="C1" s="2" t="s">
        <v>28</v>
      </c>
      <c r="D1" s="2" t="s">
        <v>83</v>
      </c>
      <c r="E1" s="2" t="s">
        <v>798</v>
      </c>
    </row>
    <row r="2" spans="1:5">
      <c r="A2" s="3" t="s">
        <v>881</v>
      </c>
    </row>
    <row r="3" spans="1:5">
      <c r="A3" s="4" t="s">
        <v>48</v>
      </c>
      <c r="B3" s="6" t="s">
        <v>882</v>
      </c>
      <c r="C3" s="6" t="s">
        <v>883</v>
      </c>
      <c r="D3" s="6" t="s">
        <v>884</v>
      </c>
    </row>
    <row r="4" spans="1:5">
      <c r="A4" s="4" t="s">
        <v>885</v>
      </c>
    </row>
    <row r="5" spans="1:5">
      <c r="A5" s="3" t="s">
        <v>881</v>
      </c>
    </row>
    <row r="6" spans="1:5">
      <c r="A6" s="4" t="s">
        <v>886</v>
      </c>
      <c r="B6" s="5" t="n">
        <v>735</v>
      </c>
    </row>
    <row r="7" spans="1:5">
      <c r="A7" s="4" t="s">
        <v>887</v>
      </c>
      <c r="B7" s="5" t="n">
        <v>-74</v>
      </c>
    </row>
    <row r="8" spans="1:5">
      <c r="A8" s="4" t="s">
        <v>888</v>
      </c>
      <c r="B8" s="5" t="n">
        <v>-20</v>
      </c>
    </row>
    <row r="9" spans="1:5">
      <c r="A9" s="4" t="s">
        <v>48</v>
      </c>
      <c r="B9" s="6" t="s">
        <v>889</v>
      </c>
    </row>
    <row r="10" spans="1:5">
      <c r="A10" s="4" t="s">
        <v>858</v>
      </c>
    </row>
    <row r="11" spans="1:5">
      <c r="A11" s="3" t="s">
        <v>881</v>
      </c>
    </row>
    <row r="12" spans="1:5">
      <c r="A12" s="4" t="s">
        <v>886</v>
      </c>
      <c r="E12" s="6" t="s">
        <v>890</v>
      </c>
    </row>
    <row r="13" spans="1:5">
      <c r="A13" s="4" t="s">
        <v>887</v>
      </c>
      <c r="E13" s="5" t="n">
        <v>-4</v>
      </c>
    </row>
    <row r="14" spans="1:5">
      <c r="A14" s="4" t="s">
        <v>48</v>
      </c>
      <c r="E14" s="6" t="s">
        <v>8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16"/>
  </cols>
  <sheetData>
    <row r="1" spans="1:2">
      <c r="A1" s="1" t="s">
        <v>892</v>
      </c>
      <c r="B1" s="2" t="s">
        <v>1</v>
      </c>
    </row>
    <row r="2" spans="1:2">
      <c r="B2" s="2" t="s">
        <v>27</v>
      </c>
    </row>
    <row r="3" spans="1:2">
      <c r="A3" s="3" t="s">
        <v>805</v>
      </c>
    </row>
    <row r="4" spans="1:2">
      <c r="A4" s="4" t="s">
        <v>893</v>
      </c>
      <c r="B4" s="4" t="s">
        <v>809</v>
      </c>
    </row>
    <row r="5" spans="1:2">
      <c r="A5" s="4" t="s">
        <v>894</v>
      </c>
      <c r="B5" s="4" t="s">
        <v>895</v>
      </c>
    </row>
    <row r="6" spans="1:2">
      <c r="A6" s="4" t="s">
        <v>285</v>
      </c>
    </row>
    <row r="7" spans="1:2">
      <c r="A7" s="3" t="s">
        <v>805</v>
      </c>
    </row>
    <row r="8" spans="1:2">
      <c r="A8" s="4" t="s">
        <v>893</v>
      </c>
      <c r="B8" s="4" t="s">
        <v>82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6</v>
      </c>
      <c r="B1" s="2" t="s">
        <v>27</v>
      </c>
      <c r="C1" s="2" t="s">
        <v>28</v>
      </c>
      <c r="D1" s="2" t="s">
        <v>803</v>
      </c>
      <c r="E1" s="2" t="s">
        <v>83</v>
      </c>
    </row>
    <row r="2" spans="1:5">
      <c r="A2" s="3" t="s">
        <v>897</v>
      </c>
    </row>
    <row r="3" spans="1:5">
      <c r="A3" s="4" t="s">
        <v>30</v>
      </c>
      <c r="B3" s="6" t="s">
        <v>31</v>
      </c>
      <c r="C3" s="6" t="s">
        <v>32</v>
      </c>
    </row>
    <row r="4" spans="1:5">
      <c r="A4" s="4" t="s">
        <v>35</v>
      </c>
      <c r="B4" s="5" t="n">
        <v>244707</v>
      </c>
      <c r="C4" s="5" t="n">
        <v>265051</v>
      </c>
    </row>
    <row r="5" spans="1:5">
      <c r="A5" s="4" t="s">
        <v>40</v>
      </c>
      <c r="B5" s="5" t="n">
        <v>22843</v>
      </c>
      <c r="C5" s="5" t="n">
        <v>24231</v>
      </c>
    </row>
    <row r="6" spans="1:5">
      <c r="A6" s="4" t="s">
        <v>41</v>
      </c>
      <c r="B6" s="5" t="n">
        <v>102284</v>
      </c>
      <c r="C6" s="5" t="n">
        <v>88277</v>
      </c>
    </row>
    <row r="7" spans="1:5">
      <c r="A7" s="4" t="s">
        <v>42</v>
      </c>
      <c r="B7" s="5" t="n">
        <v>36560</v>
      </c>
      <c r="C7" s="5" t="n">
        <v>40495</v>
      </c>
    </row>
    <row r="8" spans="1:5">
      <c r="A8" s="4" t="s">
        <v>43</v>
      </c>
      <c r="B8" s="5" t="n">
        <v>465472</v>
      </c>
      <c r="C8" s="5" t="n">
        <v>463394</v>
      </c>
    </row>
    <row r="9" spans="1:5">
      <c r="A9" s="4" t="s">
        <v>46</v>
      </c>
      <c r="B9" s="5" t="n">
        <v>59568</v>
      </c>
      <c r="C9" s="5" t="n">
        <v>53917</v>
      </c>
    </row>
    <row r="10" spans="1:5">
      <c r="A10" s="4" t="s">
        <v>48</v>
      </c>
      <c r="B10" s="5" t="n">
        <v>10716</v>
      </c>
      <c r="C10" s="5" t="n">
        <v>9675</v>
      </c>
      <c r="E10" s="6" t="s">
        <v>884</v>
      </c>
    </row>
    <row r="11" spans="1:5">
      <c r="A11" s="4" t="s">
        <v>49</v>
      </c>
      <c r="B11" s="5" t="n">
        <v>7359</v>
      </c>
      <c r="C11" s="5" t="n">
        <v>8042</v>
      </c>
      <c r="E11" s="5" t="n">
        <v>8541</v>
      </c>
    </row>
    <row r="12" spans="1:5">
      <c r="A12" s="4" t="s">
        <v>50</v>
      </c>
      <c r="B12" s="5" t="n">
        <v>8667</v>
      </c>
      <c r="C12" s="5" t="n">
        <v>7381</v>
      </c>
      <c r="E12" s="5" t="n">
        <v>6295</v>
      </c>
    </row>
    <row r="13" spans="1:5">
      <c r="A13" s="4" t="s">
        <v>51</v>
      </c>
      <c r="B13" s="5" t="n">
        <v>48189</v>
      </c>
      <c r="C13" s="5" t="n">
        <v>50877</v>
      </c>
      <c r="E13" s="6" t="s">
        <v>898</v>
      </c>
    </row>
    <row r="14" spans="1:5">
      <c r="A14" s="4" t="s">
        <v>55</v>
      </c>
      <c r="B14" s="5" t="n">
        <v>10453</v>
      </c>
      <c r="C14" s="5" t="n">
        <v>10027</v>
      </c>
    </row>
    <row r="15" spans="1:5">
      <c r="A15" s="4" t="s">
        <v>59</v>
      </c>
      <c r="B15" s="5" t="n">
        <v>312634</v>
      </c>
      <c r="C15" s="5" t="n">
        <v>349164</v>
      </c>
    </row>
    <row r="16" spans="1:5">
      <c r="A16" s="4" t="s">
        <v>40</v>
      </c>
      <c r="B16" s="5" t="n">
        <v>26746</v>
      </c>
      <c r="C16" s="5" t="n">
        <v>24698</v>
      </c>
    </row>
    <row r="17" spans="1:5">
      <c r="A17" s="4" t="s">
        <v>61</v>
      </c>
      <c r="B17" s="5" t="n">
        <v>129616</v>
      </c>
      <c r="C17" s="5" t="n">
        <v>135483</v>
      </c>
    </row>
    <row r="18" spans="1:5">
      <c r="A18" s="4" t="s">
        <v>63</v>
      </c>
      <c r="B18" s="5" t="n">
        <v>77613</v>
      </c>
      <c r="C18" s="5" t="n">
        <v>71832</v>
      </c>
    </row>
    <row r="19" spans="1:5">
      <c r="A19" s="4" t="s">
        <v>66</v>
      </c>
      <c r="B19" s="5" t="n">
        <v>19736</v>
      </c>
      <c r="C19" s="5" t="n">
        <v>20909</v>
      </c>
    </row>
    <row r="20" spans="1:5">
      <c r="A20" s="4" t="s">
        <v>67</v>
      </c>
      <c r="B20" s="5" t="n">
        <v>-15083</v>
      </c>
    </row>
    <row r="21" spans="1:5">
      <c r="A21" s="4" t="s">
        <v>68</v>
      </c>
      <c r="B21" s="5" t="n">
        <v>26361</v>
      </c>
      <c r="C21" s="5" t="n">
        <v>27110</v>
      </c>
    </row>
    <row r="22" spans="1:5">
      <c r="A22" s="4" t="s">
        <v>77</v>
      </c>
      <c r="B22" s="5" t="n">
        <v>13166</v>
      </c>
      <c r="C22" s="6" t="s">
        <v>899</v>
      </c>
    </row>
    <row r="23" spans="1:5">
      <c r="A23" s="4" t="s">
        <v>849</v>
      </c>
    </row>
    <row r="24" spans="1:5">
      <c r="A24" s="3" t="s">
        <v>897</v>
      </c>
    </row>
    <row r="25" spans="1:5">
      <c r="A25" s="4" t="s">
        <v>30</v>
      </c>
      <c r="D25" s="6" t="s">
        <v>900</v>
      </c>
    </row>
    <row r="26" spans="1:5">
      <c r="A26" s="4" t="s">
        <v>34</v>
      </c>
      <c r="D26" s="5" t="n">
        <v>3712</v>
      </c>
    </row>
    <row r="27" spans="1:5">
      <c r="A27" s="4" t="s">
        <v>35</v>
      </c>
      <c r="D27" s="5" t="n">
        <v>186</v>
      </c>
    </row>
    <row r="28" spans="1:5">
      <c r="A28" s="4" t="s">
        <v>36</v>
      </c>
      <c r="D28" s="5" t="n">
        <v>5684</v>
      </c>
    </row>
    <row r="29" spans="1:5">
      <c r="A29" s="4" t="s">
        <v>40</v>
      </c>
      <c r="D29" s="5" t="n">
        <v>6628</v>
      </c>
    </row>
    <row r="30" spans="1:5">
      <c r="A30" s="4" t="s">
        <v>41</v>
      </c>
      <c r="D30" s="5" t="n">
        <v>7164</v>
      </c>
    </row>
    <row r="31" spans="1:5">
      <c r="A31" s="4" t="s">
        <v>42</v>
      </c>
      <c r="D31" s="5" t="n">
        <v>236</v>
      </c>
    </row>
    <row r="32" spans="1:5">
      <c r="A32" s="4" t="s">
        <v>43</v>
      </c>
      <c r="D32" s="5" t="n">
        <v>75222</v>
      </c>
    </row>
    <row r="33" spans="1:5">
      <c r="A33" s="4" t="s">
        <v>46</v>
      </c>
      <c r="D33" s="5" t="n">
        <v>3018</v>
      </c>
    </row>
    <row r="34" spans="1:5">
      <c r="A34" s="4" t="s">
        <v>48</v>
      </c>
      <c r="B34" s="6" t="s">
        <v>901</v>
      </c>
      <c r="D34" s="5" t="n">
        <v>888</v>
      </c>
    </row>
    <row r="35" spans="1:5">
      <c r="A35" s="4" t="s">
        <v>49</v>
      </c>
      <c r="D35" s="5" t="n">
        <v>494</v>
      </c>
    </row>
    <row r="36" spans="1:5">
      <c r="A36" s="4" t="s">
        <v>50</v>
      </c>
      <c r="D36" s="5" t="n">
        <v>2603</v>
      </c>
    </row>
    <row r="37" spans="1:5">
      <c r="A37" s="4" t="s">
        <v>51</v>
      </c>
      <c r="D37" s="5" t="n">
        <v>1413</v>
      </c>
    </row>
    <row r="38" spans="1:5">
      <c r="A38" s="4" t="s">
        <v>54</v>
      </c>
      <c r="D38" s="5" t="n">
        <v>2</v>
      </c>
    </row>
    <row r="39" spans="1:5">
      <c r="A39" s="4" t="s">
        <v>55</v>
      </c>
      <c r="D39" s="5" t="n">
        <v>1257</v>
      </c>
    </row>
    <row r="40" spans="1:5">
      <c r="A40" s="4" t="s">
        <v>56</v>
      </c>
      <c r="D40" s="5" t="n">
        <v>114376</v>
      </c>
    </row>
    <row r="41" spans="1:5">
      <c r="A41" s="4" t="s">
        <v>58</v>
      </c>
      <c r="D41" s="5" t="n">
        <v>68387</v>
      </c>
    </row>
    <row r="42" spans="1:5">
      <c r="A42" s="4" t="s">
        <v>59</v>
      </c>
      <c r="D42" s="5" t="n">
        <v>4052</v>
      </c>
    </row>
    <row r="43" spans="1:5">
      <c r="A43" s="4" t="s">
        <v>40</v>
      </c>
      <c r="D43" s="5" t="n">
        <v>5749</v>
      </c>
    </row>
    <row r="44" spans="1:5">
      <c r="A44" s="4" t="s">
        <v>61</v>
      </c>
      <c r="D44" s="5" t="n">
        <v>6429</v>
      </c>
    </row>
    <row r="45" spans="1:5">
      <c r="A45" s="4" t="s">
        <v>902</v>
      </c>
      <c r="D45" s="5" t="n">
        <v>17025</v>
      </c>
    </row>
    <row r="46" spans="1:5">
      <c r="A46" s="4" t="s">
        <v>63</v>
      </c>
      <c r="D46" s="5" t="n">
        <v>1583</v>
      </c>
    </row>
    <row r="47" spans="1:5">
      <c r="A47" s="4" t="s">
        <v>66</v>
      </c>
      <c r="D47" s="5" t="n">
        <v>140</v>
      </c>
    </row>
    <row r="48" spans="1:5">
      <c r="A48" s="4" t="s">
        <v>67</v>
      </c>
      <c r="D48" s="5" t="n">
        <v>1341</v>
      </c>
    </row>
    <row r="49" spans="1:5">
      <c r="A49" s="4" t="s">
        <v>68</v>
      </c>
      <c r="D49" s="5" t="n">
        <v>2619</v>
      </c>
    </row>
    <row r="50" spans="1:5">
      <c r="A50" s="4" t="s">
        <v>69</v>
      </c>
      <c r="D50" s="5" t="n">
        <v>107325</v>
      </c>
    </row>
    <row r="51" spans="1:5">
      <c r="A51" s="4" t="s">
        <v>903</v>
      </c>
      <c r="D51" s="5" t="n">
        <v>7051</v>
      </c>
    </row>
    <row r="52" spans="1:5">
      <c r="A52" s="4" t="s">
        <v>77</v>
      </c>
      <c r="D52" s="5" t="n">
        <v>1515</v>
      </c>
    </row>
    <row r="53" spans="1:5">
      <c r="A53" s="4" t="s">
        <v>904</v>
      </c>
      <c r="D53" s="5" t="n">
        <v>5536</v>
      </c>
    </row>
    <row r="54" spans="1:5">
      <c r="A54" s="4" t="s">
        <v>905</v>
      </c>
      <c r="D54" s="5" t="n">
        <v>-1946</v>
      </c>
    </row>
    <row r="55" spans="1:5">
      <c r="A55" s="4" t="s">
        <v>906</v>
      </c>
      <c r="D55" s="6" t="s">
        <v>9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8</v>
      </c>
      <c r="B1" s="2" t="s">
        <v>27</v>
      </c>
      <c r="C1" s="2" t="s">
        <v>28</v>
      </c>
      <c r="D1" s="2" t="s">
        <v>83</v>
      </c>
      <c r="E1" s="2" t="s">
        <v>909</v>
      </c>
    </row>
    <row r="2" spans="1:5">
      <c r="A2" s="3" t="s">
        <v>910</v>
      </c>
    </row>
    <row r="3" spans="1:5">
      <c r="A3" s="4" t="s">
        <v>30</v>
      </c>
      <c r="B3" s="6" t="s">
        <v>31</v>
      </c>
      <c r="C3" s="6" t="s">
        <v>32</v>
      </c>
    </row>
    <row r="4" spans="1:5">
      <c r="A4" s="4" t="s">
        <v>34</v>
      </c>
      <c r="B4" s="5" t="n">
        <v>15327</v>
      </c>
      <c r="C4" s="5" t="n">
        <v>13358</v>
      </c>
    </row>
    <row r="5" spans="1:5">
      <c r="A5" s="4" t="s">
        <v>35</v>
      </c>
      <c r="B5" s="5" t="n">
        <v>49238</v>
      </c>
      <c r="C5" s="5" t="n">
        <v>64219</v>
      </c>
    </row>
    <row r="6" spans="1:5">
      <c r="A6" s="4" t="s">
        <v>157</v>
      </c>
      <c r="B6" s="6" t="s">
        <v>911</v>
      </c>
      <c r="C6" s="6" t="s">
        <v>912</v>
      </c>
      <c r="D6" s="6" t="s">
        <v>913</v>
      </c>
      <c r="E6" s="6" t="s">
        <v>9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7</v>
      </c>
    </row>
    <row r="3" spans="1:2">
      <c r="A3" s="3" t="s">
        <v>290</v>
      </c>
    </row>
    <row r="4" spans="1:2">
      <c r="A4" s="4" t="s">
        <v>294</v>
      </c>
      <c r="B4" s="4" t="s">
        <v>2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7</v>
      </c>
      <c r="C1" s="2" t="s">
        <v>28</v>
      </c>
    </row>
    <row r="2" spans="1:3">
      <c r="A2" s="4" t="s">
        <v>916</v>
      </c>
    </row>
    <row r="3" spans="1:3">
      <c r="A3" s="3" t="s">
        <v>917</v>
      </c>
    </row>
    <row r="4" spans="1:3">
      <c r="A4" s="4" t="s">
        <v>918</v>
      </c>
      <c r="B4" s="6" t="s">
        <v>919</v>
      </c>
      <c r="C4" s="6" t="s">
        <v>920</v>
      </c>
    </row>
    <row r="5" spans="1:3">
      <c r="A5" s="4" t="s">
        <v>921</v>
      </c>
    </row>
    <row r="6" spans="1:3">
      <c r="A6" s="3" t="s">
        <v>917</v>
      </c>
    </row>
    <row r="7" spans="1:3">
      <c r="A7" s="4" t="s">
        <v>918</v>
      </c>
      <c r="B7" s="6" t="s">
        <v>922</v>
      </c>
      <c r="C7" s="6" t="s">
        <v>9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7</v>
      </c>
      <c r="C1" s="2" t="s">
        <v>28</v>
      </c>
    </row>
    <row r="2" spans="1:3">
      <c r="A2" s="3" t="s">
        <v>925</v>
      </c>
    </row>
    <row r="3" spans="1:3">
      <c r="A3" s="4" t="s">
        <v>33</v>
      </c>
      <c r="B3" s="6" t="s">
        <v>926</v>
      </c>
      <c r="C3" s="6" t="s">
        <v>927</v>
      </c>
    </row>
    <row r="4" spans="1:3">
      <c r="A4" s="4" t="s">
        <v>928</v>
      </c>
    </row>
    <row r="5" spans="1:3">
      <c r="A5" s="3" t="s">
        <v>925</v>
      </c>
    </row>
    <row r="6" spans="1:3">
      <c r="A6" s="4" t="s">
        <v>33</v>
      </c>
      <c r="B6" s="5" t="n">
        <v>4790</v>
      </c>
      <c r="C6" s="5" t="n">
        <v>3002</v>
      </c>
    </row>
    <row r="7" spans="1:3">
      <c r="A7" s="4" t="s">
        <v>929</v>
      </c>
    </row>
    <row r="8" spans="1:3">
      <c r="A8" s="3" t="s">
        <v>925</v>
      </c>
    </row>
    <row r="9" spans="1:3">
      <c r="A9" s="4" t="s">
        <v>33</v>
      </c>
      <c r="B9" s="6" t="s">
        <v>930</v>
      </c>
      <c r="C9" s="6" t="s">
        <v>9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7</v>
      </c>
      <c r="C1" s="2" t="s">
        <v>28</v>
      </c>
    </row>
    <row r="2" spans="1:3">
      <c r="A2" s="3" t="s">
        <v>933</v>
      </c>
    </row>
    <row r="3" spans="1:3">
      <c r="A3" s="4" t="s">
        <v>35</v>
      </c>
      <c r="B3" s="6" t="s">
        <v>934</v>
      </c>
      <c r="C3" s="6" t="s">
        <v>935</v>
      </c>
    </row>
    <row r="4" spans="1:3">
      <c r="A4" s="4" t="s">
        <v>936</v>
      </c>
    </row>
    <row r="5" spans="1:3">
      <c r="A5" s="3" t="s">
        <v>933</v>
      </c>
    </row>
    <row r="6" spans="1:3">
      <c r="A6" s="4" t="s">
        <v>34</v>
      </c>
      <c r="B6" s="5" t="n">
        <v>29053</v>
      </c>
      <c r="C6" s="5" t="n">
        <v>22692</v>
      </c>
    </row>
    <row r="7" spans="1:3">
      <c r="A7" s="4" t="s">
        <v>35</v>
      </c>
      <c r="B7" s="5" t="n">
        <v>244707</v>
      </c>
      <c r="C7" s="5" t="n">
        <v>265051</v>
      </c>
    </row>
    <row r="8" spans="1:3">
      <c r="A8" s="4" t="s">
        <v>157</v>
      </c>
      <c r="B8" s="5" t="n">
        <v>273760</v>
      </c>
      <c r="C8" s="5" t="n">
        <v>287743</v>
      </c>
    </row>
    <row r="9" spans="1:3">
      <c r="A9" s="4" t="s">
        <v>937</v>
      </c>
    </row>
    <row r="10" spans="1:3">
      <c r="A10" s="3" t="s">
        <v>933</v>
      </c>
    </row>
    <row r="11" spans="1:3">
      <c r="A11" s="4" t="s">
        <v>34</v>
      </c>
      <c r="B11" s="5" t="n">
        <v>28039</v>
      </c>
      <c r="C11" s="5" t="n">
        <v>21503</v>
      </c>
    </row>
    <row r="12" spans="1:3">
      <c r="A12" s="4" t="s">
        <v>35</v>
      </c>
      <c r="B12" s="5" t="n">
        <v>244511</v>
      </c>
      <c r="C12" s="5" t="n">
        <v>264740</v>
      </c>
    </row>
    <row r="13" spans="1:3">
      <c r="A13" s="4" t="s">
        <v>157</v>
      </c>
      <c r="B13" s="5" t="n">
        <v>272550</v>
      </c>
      <c r="C13" s="5" t="n">
        <v>286243</v>
      </c>
    </row>
    <row r="14" spans="1:3">
      <c r="A14" s="4" t="s">
        <v>938</v>
      </c>
    </row>
    <row r="15" spans="1:3">
      <c r="A15" s="3" t="s">
        <v>933</v>
      </c>
    </row>
    <row r="16" spans="1:3">
      <c r="A16" s="4" t="s">
        <v>34</v>
      </c>
      <c r="B16" s="5" t="n">
        <v>1014</v>
      </c>
      <c r="C16" s="5" t="n">
        <v>1189</v>
      </c>
    </row>
    <row r="17" spans="1:3">
      <c r="A17" s="4" t="s">
        <v>35</v>
      </c>
      <c r="B17" s="5" t="n">
        <v>196</v>
      </c>
      <c r="C17" s="5" t="n">
        <v>311</v>
      </c>
    </row>
    <row r="18" spans="1:3">
      <c r="A18" s="4" t="s">
        <v>157</v>
      </c>
      <c r="B18" s="6" t="s">
        <v>939</v>
      </c>
      <c r="C18" s="6" t="s">
        <v>9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7</v>
      </c>
      <c r="C1" s="2" t="s">
        <v>28</v>
      </c>
    </row>
    <row r="2" spans="1:3">
      <c r="A2" s="3" t="s">
        <v>933</v>
      </c>
    </row>
    <row r="3" spans="1:3">
      <c r="A3" s="4" t="s">
        <v>942</v>
      </c>
      <c r="B3" s="6" t="s">
        <v>943</v>
      </c>
      <c r="C3" s="6" t="s">
        <v>944</v>
      </c>
    </row>
    <row r="4" spans="1:3">
      <c r="A4" s="4" t="s">
        <v>33</v>
      </c>
      <c r="B4" s="5" t="n">
        <v>98837</v>
      </c>
      <c r="C4" s="5" t="n">
        <v>85700</v>
      </c>
    </row>
    <row r="5" spans="1:3">
      <c r="A5" s="4" t="s">
        <v>945</v>
      </c>
    </row>
    <row r="6" spans="1:3">
      <c r="A6" s="3" t="s">
        <v>933</v>
      </c>
    </row>
    <row r="7" spans="1:3">
      <c r="A7" s="4" t="s">
        <v>33</v>
      </c>
      <c r="B7" s="5" t="n">
        <v>6689</v>
      </c>
    </row>
    <row r="8" spans="1:3">
      <c r="A8" s="4" t="s">
        <v>946</v>
      </c>
    </row>
    <row r="9" spans="1:3">
      <c r="A9" s="3" t="s">
        <v>933</v>
      </c>
    </row>
    <row r="10" spans="1:3">
      <c r="A10" s="4" t="s">
        <v>942</v>
      </c>
      <c r="B10" s="5" t="n">
        <v>3664</v>
      </c>
    </row>
    <row r="11" spans="1:3">
      <c r="A11" s="4" t="s">
        <v>947</v>
      </c>
      <c r="B11" s="6" t="s">
        <v>948</v>
      </c>
    </row>
    <row r="12" spans="1:3">
      <c r="A12" s="4" t="s">
        <v>949</v>
      </c>
    </row>
    <row r="13" spans="1:3">
      <c r="A13" s="3" t="s">
        <v>933</v>
      </c>
    </row>
    <row r="14" spans="1:3">
      <c r="A14" s="4" t="s">
        <v>942</v>
      </c>
      <c r="C14" s="5" t="n">
        <v>4329</v>
      </c>
    </row>
    <row r="15" spans="1:3">
      <c r="A15" s="4" t="s">
        <v>947</v>
      </c>
      <c r="C15" s="6" t="s">
        <v>9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7</v>
      </c>
      <c r="C2" s="2" t="s">
        <v>28</v>
      </c>
    </row>
    <row r="3" spans="1:3">
      <c r="A3" s="3" t="s">
        <v>952</v>
      </c>
    </row>
    <row r="4" spans="1:3">
      <c r="A4" s="4" t="s">
        <v>953</v>
      </c>
      <c r="B4" s="6" t="s">
        <v>954</v>
      </c>
      <c r="C4" s="6" t="s">
        <v>955</v>
      </c>
    </row>
    <row r="5" spans="1:3">
      <c r="A5" s="4" t="s">
        <v>956</v>
      </c>
    </row>
    <row r="6" spans="1:3">
      <c r="A6" s="3" t="s">
        <v>952</v>
      </c>
    </row>
    <row r="7" spans="1:3">
      <c r="A7" s="4" t="s">
        <v>953</v>
      </c>
      <c r="B7" s="5" t="n">
        <v>3212</v>
      </c>
      <c r="C7" s="5" t="n">
        <v>1173</v>
      </c>
    </row>
    <row r="8" spans="1:3">
      <c r="A8" s="4" t="s">
        <v>957</v>
      </c>
    </row>
    <row r="9" spans="1:3">
      <c r="A9" s="3" t="s">
        <v>952</v>
      </c>
    </row>
    <row r="10" spans="1:3">
      <c r="A10" s="4" t="s">
        <v>958</v>
      </c>
      <c r="B10" s="5" t="n">
        <v>269776</v>
      </c>
      <c r="C10" s="5" t="n">
        <v>204186</v>
      </c>
    </row>
    <row r="11" spans="1:3">
      <c r="A11" s="4" t="s">
        <v>959</v>
      </c>
      <c r="B11" s="5" t="n">
        <v>345</v>
      </c>
      <c r="C11" s="5" t="n">
        <v>462</v>
      </c>
    </row>
    <row r="12" spans="1:3">
      <c r="A12" s="4" t="s">
        <v>953</v>
      </c>
      <c r="B12" s="5" t="n">
        <v>270121</v>
      </c>
      <c r="C12" s="5" t="n">
        <v>204648</v>
      </c>
    </row>
    <row r="13" spans="1:3">
      <c r="A13" s="4" t="s">
        <v>960</v>
      </c>
    </row>
    <row r="14" spans="1:3">
      <c r="A14" s="3" t="s">
        <v>952</v>
      </c>
    </row>
    <row r="15" spans="1:3">
      <c r="A15" s="4" t="s">
        <v>958</v>
      </c>
      <c r="B15" s="5" t="n">
        <v>3211</v>
      </c>
      <c r="C15" s="5" t="n">
        <v>1170</v>
      </c>
    </row>
    <row r="16" spans="1:3">
      <c r="A16" s="4" t="s">
        <v>959</v>
      </c>
      <c r="B16" s="5" t="n">
        <v>1</v>
      </c>
      <c r="C16" s="5" t="n">
        <v>3</v>
      </c>
    </row>
    <row r="17" spans="1:3">
      <c r="A17" s="4" t="s">
        <v>953</v>
      </c>
      <c r="B17" s="5" t="n">
        <v>3212</v>
      </c>
      <c r="C17" s="5" t="n">
        <v>1173</v>
      </c>
    </row>
    <row r="18" spans="1:3">
      <c r="A18" s="4" t="s">
        <v>961</v>
      </c>
    </row>
    <row r="19" spans="1:3">
      <c r="A19" s="3" t="s">
        <v>952</v>
      </c>
    </row>
    <row r="20" spans="1:3">
      <c r="A20" s="4" t="s">
        <v>958</v>
      </c>
      <c r="B20" s="5" t="n">
        <v>230189</v>
      </c>
      <c r="C20" s="5" t="n">
        <v>159602</v>
      </c>
    </row>
    <row r="21" spans="1:3">
      <c r="A21" s="4" t="s">
        <v>959</v>
      </c>
      <c r="B21" s="5" t="n">
        <v>378</v>
      </c>
      <c r="C21" s="5" t="n">
        <v>422</v>
      </c>
    </row>
    <row r="22" spans="1:3">
      <c r="A22" s="4" t="s">
        <v>953</v>
      </c>
      <c r="B22" s="5" t="n">
        <v>230567</v>
      </c>
      <c r="C22" s="5" t="n">
        <v>160024</v>
      </c>
    </row>
    <row r="23" spans="1:3">
      <c r="A23" s="4" t="s">
        <v>962</v>
      </c>
    </row>
    <row r="24" spans="1:3">
      <c r="A24" s="3" t="s">
        <v>952</v>
      </c>
    </row>
    <row r="25" spans="1:3">
      <c r="A25" s="4" t="s">
        <v>958</v>
      </c>
      <c r="B25" s="5" t="n">
        <v>3148</v>
      </c>
      <c r="C25" s="5" t="n">
        <v>5275</v>
      </c>
    </row>
    <row r="26" spans="1:3">
      <c r="A26" s="4" t="s">
        <v>959</v>
      </c>
      <c r="B26" s="5" t="n">
        <v>62</v>
      </c>
      <c r="C26" s="5" t="n">
        <v>50</v>
      </c>
    </row>
    <row r="27" spans="1:3">
      <c r="A27" s="4" t="s">
        <v>953</v>
      </c>
      <c r="B27" s="5" t="n">
        <v>3210</v>
      </c>
      <c r="C27" s="5" t="n">
        <v>5325</v>
      </c>
    </row>
    <row r="28" spans="1:3">
      <c r="A28" s="4" t="s">
        <v>963</v>
      </c>
    </row>
    <row r="29" spans="1:3">
      <c r="A29" s="3" t="s">
        <v>952</v>
      </c>
    </row>
    <row r="30" spans="1:3">
      <c r="A30" s="4" t="s">
        <v>958</v>
      </c>
      <c r="B30" s="5" t="n">
        <v>3942</v>
      </c>
      <c r="C30" s="5" t="n">
        <v>3714</v>
      </c>
    </row>
    <row r="31" spans="1:3">
      <c r="A31" s="4" t="s">
        <v>959</v>
      </c>
      <c r="B31" s="5" t="n">
        <v>33</v>
      </c>
      <c r="C31" s="5" t="n">
        <v>21</v>
      </c>
    </row>
    <row r="32" spans="1:3">
      <c r="A32" s="4" t="s">
        <v>953</v>
      </c>
      <c r="B32" s="5" t="n">
        <v>3975</v>
      </c>
      <c r="C32" s="5" t="n">
        <v>3735</v>
      </c>
    </row>
    <row r="33" spans="1:3">
      <c r="A33" s="4" t="s">
        <v>964</v>
      </c>
    </row>
    <row r="34" spans="1:3">
      <c r="A34" s="3" t="s">
        <v>952</v>
      </c>
    </row>
    <row r="35" spans="1:3">
      <c r="A35" s="4" t="s">
        <v>958</v>
      </c>
      <c r="B35" s="5" t="n">
        <v>29286</v>
      </c>
      <c r="C35" s="5" t="n">
        <v>34425</v>
      </c>
    </row>
    <row r="36" spans="1:3">
      <c r="A36" s="4" t="s">
        <v>959</v>
      </c>
      <c r="B36" s="5" t="n">
        <v>-129</v>
      </c>
      <c r="C36" s="5" t="n">
        <v>-34</v>
      </c>
    </row>
    <row r="37" spans="1:3">
      <c r="A37" s="4" t="s">
        <v>953</v>
      </c>
      <c r="B37" s="5" t="n">
        <v>29157</v>
      </c>
      <c r="C37" s="5" t="n">
        <v>34391</v>
      </c>
    </row>
    <row r="38" spans="1:3">
      <c r="A38" s="4" t="s">
        <v>965</v>
      </c>
    </row>
    <row r="39" spans="1:3">
      <c r="A39" s="3" t="s">
        <v>952</v>
      </c>
    </row>
    <row r="40" spans="1:3">
      <c r="A40" s="4" t="s">
        <v>958</v>
      </c>
      <c r="B40" s="5" t="n">
        <v>1446</v>
      </c>
      <c r="C40" s="5" t="n">
        <v>634</v>
      </c>
    </row>
    <row r="41" spans="1:3">
      <c r="A41" s="4" t="s">
        <v>959</v>
      </c>
      <c r="B41" s="5" t="n">
        <v>20</v>
      </c>
      <c r="C41" s="5" t="n">
        <v>17</v>
      </c>
    </row>
    <row r="42" spans="1:3">
      <c r="A42" s="4" t="s">
        <v>953</v>
      </c>
      <c r="B42" s="5" t="n">
        <v>1466</v>
      </c>
      <c r="C42" s="5" t="n">
        <v>651</v>
      </c>
    </row>
    <row r="43" spans="1:3">
      <c r="A43" s="4" t="s">
        <v>966</v>
      </c>
    </row>
    <row r="44" spans="1:3">
      <c r="A44" s="3" t="s">
        <v>952</v>
      </c>
    </row>
    <row r="45" spans="1:3">
      <c r="A45" s="4" t="s">
        <v>958</v>
      </c>
      <c r="B45" s="5" t="n">
        <v>50</v>
      </c>
      <c r="C45" s="5" t="n">
        <v>126</v>
      </c>
    </row>
    <row r="46" spans="1:3">
      <c r="A46" s="4" t="s">
        <v>959</v>
      </c>
      <c r="B46" s="5" t="n">
        <v>1</v>
      </c>
      <c r="C46" s="5" t="n">
        <v>1</v>
      </c>
    </row>
    <row r="47" spans="1:3">
      <c r="A47" s="4" t="s">
        <v>953</v>
      </c>
      <c r="B47" s="5" t="n">
        <v>51</v>
      </c>
      <c r="C47" s="5" t="n">
        <v>127</v>
      </c>
    </row>
    <row r="48" spans="1:3">
      <c r="A48" s="4" t="s">
        <v>967</v>
      </c>
    </row>
    <row r="49" spans="1:3">
      <c r="A49" s="3" t="s">
        <v>952</v>
      </c>
    </row>
    <row r="50" spans="1:3">
      <c r="A50" s="4" t="s">
        <v>958</v>
      </c>
      <c r="B50" s="5" t="n">
        <v>2080</v>
      </c>
      <c r="C50" s="5" t="n">
        <v>2666</v>
      </c>
    </row>
    <row r="51" spans="1:3">
      <c r="A51" s="4" t="s">
        <v>959</v>
      </c>
      <c r="B51" s="5" t="n">
        <v>12</v>
      </c>
      <c r="C51" s="5" t="n">
        <v>3</v>
      </c>
    </row>
    <row r="52" spans="1:3">
      <c r="A52" s="4" t="s">
        <v>953</v>
      </c>
      <c r="B52" s="5" t="n">
        <v>2092</v>
      </c>
      <c r="C52" s="5" t="n">
        <v>2669</v>
      </c>
    </row>
    <row r="53" spans="1:3">
      <c r="A53" s="4" t="s">
        <v>968</v>
      </c>
    </row>
    <row r="54" spans="1:3">
      <c r="A54" s="3" t="s">
        <v>952</v>
      </c>
    </row>
    <row r="55" spans="1:3">
      <c r="A55" s="4" t="s">
        <v>958</v>
      </c>
      <c r="B55" s="5" t="n">
        <v>100</v>
      </c>
      <c r="C55" s="5" t="n">
        <v>78</v>
      </c>
    </row>
    <row r="56" spans="1:3">
      <c r="A56" s="4" t="s">
        <v>953</v>
      </c>
      <c r="B56" s="5" t="n">
        <v>100</v>
      </c>
      <c r="C56" s="5" t="n">
        <v>78</v>
      </c>
    </row>
    <row r="57" spans="1:3">
      <c r="A57" s="4" t="s">
        <v>969</v>
      </c>
    </row>
    <row r="58" spans="1:3">
      <c r="A58" s="3" t="s">
        <v>952</v>
      </c>
    </row>
    <row r="59" spans="1:3">
      <c r="A59" s="4" t="s">
        <v>958</v>
      </c>
      <c r="B59" s="5" t="n">
        <v>5</v>
      </c>
      <c r="C59" s="5" t="n">
        <v>6</v>
      </c>
    </row>
    <row r="60" spans="1:3">
      <c r="A60" s="4" t="s">
        <v>953</v>
      </c>
      <c r="B60" s="5" t="n">
        <v>5</v>
      </c>
      <c r="C60" s="5" t="n">
        <v>6</v>
      </c>
    </row>
    <row r="61" spans="1:3">
      <c r="A61" s="4" t="s">
        <v>970</v>
      </c>
    </row>
    <row r="62" spans="1:3">
      <c r="A62" s="3" t="s">
        <v>952</v>
      </c>
    </row>
    <row r="63" spans="1:3">
      <c r="A63" s="4" t="s">
        <v>958</v>
      </c>
      <c r="B63" s="5" t="n">
        <v>6</v>
      </c>
      <c r="C63" s="5" t="n">
        <v>88</v>
      </c>
    </row>
    <row r="64" spans="1:3">
      <c r="A64" s="4" t="s">
        <v>953</v>
      </c>
      <c r="B64" s="5" t="n">
        <v>6</v>
      </c>
      <c r="C64" s="5" t="n">
        <v>88</v>
      </c>
    </row>
    <row r="65" spans="1:3">
      <c r="A65" s="4" t="s">
        <v>971</v>
      </c>
    </row>
    <row r="66" spans="1:3">
      <c r="A66" s="3" t="s">
        <v>952</v>
      </c>
    </row>
    <row r="67" spans="1:3">
      <c r="A67" s="4" t="s">
        <v>958</v>
      </c>
      <c r="B67" s="5" t="n">
        <v>222</v>
      </c>
      <c r="C67" s="5" t="n">
        <v>32</v>
      </c>
    </row>
    <row r="68" spans="1:3">
      <c r="A68" s="4" t="s">
        <v>953</v>
      </c>
      <c r="B68" s="5" t="n">
        <v>222</v>
      </c>
      <c r="C68" s="5" t="n">
        <v>32</v>
      </c>
    </row>
    <row r="69" spans="1:3">
      <c r="A69" s="4" t="s">
        <v>972</v>
      </c>
    </row>
    <row r="70" spans="1:3">
      <c r="A70" s="3" t="s">
        <v>952</v>
      </c>
    </row>
    <row r="71" spans="1:3">
      <c r="A71" s="4" t="s">
        <v>958</v>
      </c>
      <c r="B71" s="5" t="n">
        <v>33</v>
      </c>
      <c r="C71" s="5" t="n">
        <v>84</v>
      </c>
    </row>
    <row r="72" spans="1:3">
      <c r="A72" s="4" t="s">
        <v>953</v>
      </c>
      <c r="B72" s="5" t="n">
        <v>33</v>
      </c>
      <c r="C72" s="5" t="n">
        <v>84</v>
      </c>
    </row>
    <row r="73" spans="1:3">
      <c r="A73" s="4" t="s">
        <v>973</v>
      </c>
    </row>
    <row r="74" spans="1:3">
      <c r="A74" s="3" t="s">
        <v>952</v>
      </c>
    </row>
    <row r="75" spans="1:3">
      <c r="A75" s="4" t="s">
        <v>958</v>
      </c>
      <c r="B75" s="5" t="n">
        <v>3969</v>
      </c>
      <c r="C75" s="5" t="n">
        <v>2598</v>
      </c>
    </row>
    <row r="76" spans="1:3">
      <c r="A76" s="4" t="s">
        <v>959</v>
      </c>
      <c r="B76" s="5" t="n">
        <v>-206</v>
      </c>
      <c r="C76" s="5" t="n">
        <v>-107</v>
      </c>
    </row>
    <row r="77" spans="1:3">
      <c r="A77" s="4" t="s">
        <v>953</v>
      </c>
      <c r="B77" s="5" t="n">
        <v>3763</v>
      </c>
      <c r="C77" s="5" t="n">
        <v>2491</v>
      </c>
    </row>
    <row r="78" spans="1:3">
      <c r="A78" s="4" t="s">
        <v>974</v>
      </c>
    </row>
    <row r="79" spans="1:3">
      <c r="A79" s="3" t="s">
        <v>952</v>
      </c>
    </row>
    <row r="80" spans="1:3">
      <c r="A80" s="4" t="s">
        <v>958</v>
      </c>
      <c r="B80" s="5" t="n">
        <v>347</v>
      </c>
      <c r="C80" s="5" t="n">
        <v>1824</v>
      </c>
    </row>
    <row r="81" spans="1:3">
      <c r="A81" s="4" t="s">
        <v>953</v>
      </c>
      <c r="B81" s="5" t="n">
        <v>347</v>
      </c>
      <c r="C81" s="5" t="n">
        <v>1824</v>
      </c>
    </row>
    <row r="82" spans="1:3">
      <c r="A82" s="4" t="s">
        <v>975</v>
      </c>
    </row>
    <row r="83" spans="1:3">
      <c r="A83" s="3" t="s">
        <v>952</v>
      </c>
    </row>
    <row r="84" spans="1:3">
      <c r="A84" s="4" t="s">
        <v>958</v>
      </c>
      <c r="B84" s="5" t="n">
        <v>66</v>
      </c>
    </row>
    <row r="85" spans="1:3">
      <c r="A85" s="4" t="s">
        <v>959</v>
      </c>
      <c r="B85" s="5" t="n">
        <v>-1</v>
      </c>
    </row>
    <row r="86" spans="1:3">
      <c r="A86" s="4" t="s">
        <v>953</v>
      </c>
      <c r="B86" s="5" t="n">
        <v>65</v>
      </c>
    </row>
    <row r="87" spans="1:3">
      <c r="A87" s="4" t="s">
        <v>976</v>
      </c>
    </row>
    <row r="88" spans="1:3">
      <c r="A88" s="3" t="s">
        <v>952</v>
      </c>
    </row>
    <row r="89" spans="1:3">
      <c r="A89" s="4" t="s">
        <v>958</v>
      </c>
      <c r="B89" s="5" t="n">
        <v>3181</v>
      </c>
      <c r="C89" s="5" t="n">
        <v>3129</v>
      </c>
    </row>
    <row r="90" spans="1:3">
      <c r="A90" s="4" t="s">
        <v>959</v>
      </c>
      <c r="B90" s="5" t="n">
        <v>77</v>
      </c>
      <c r="C90" s="5" t="n">
        <v>61</v>
      </c>
    </row>
    <row r="91" spans="1:3">
      <c r="A91" s="4" t="s">
        <v>953</v>
      </c>
      <c r="B91" s="5" t="n">
        <v>3258</v>
      </c>
      <c r="C91" s="5" t="n">
        <v>3190</v>
      </c>
    </row>
    <row r="92" spans="1:3">
      <c r="A92" s="4" t="s">
        <v>977</v>
      </c>
    </row>
    <row r="93" spans="1:3">
      <c r="A93" s="3" t="s">
        <v>952</v>
      </c>
    </row>
    <row r="94" spans="1:3">
      <c r="A94" s="4" t="s">
        <v>958</v>
      </c>
      <c r="B94" s="5" t="n">
        <v>633</v>
      </c>
      <c r="C94" s="5" t="n">
        <v>654</v>
      </c>
    </row>
    <row r="95" spans="1:3">
      <c r="A95" s="4" t="s">
        <v>959</v>
      </c>
      <c r="B95" s="5" t="n">
        <v>1</v>
      </c>
      <c r="C95" s="5" t="n">
        <v>8</v>
      </c>
    </row>
    <row r="96" spans="1:3">
      <c r="A96" s="4" t="s">
        <v>953</v>
      </c>
      <c r="B96" s="5" t="n">
        <v>634</v>
      </c>
      <c r="C96" s="5" t="n">
        <v>662</v>
      </c>
    </row>
    <row r="97" spans="1:3">
      <c r="A97" s="4" t="s">
        <v>978</v>
      </c>
    </row>
    <row r="98" spans="1:3">
      <c r="A98" s="3" t="s">
        <v>952</v>
      </c>
    </row>
    <row r="99" spans="1:3">
      <c r="A99" s="4" t="s">
        <v>958</v>
      </c>
      <c r="B99" s="5" t="n">
        <v>20612</v>
      </c>
      <c r="C99" s="5" t="n">
        <v>25893</v>
      </c>
    </row>
    <row r="100" spans="1:3">
      <c r="A100" s="4" t="s">
        <v>953</v>
      </c>
      <c r="B100" s="5" t="n">
        <v>20612</v>
      </c>
      <c r="C100" s="5" t="n">
        <v>25893</v>
      </c>
    </row>
    <row r="101" spans="1:3">
      <c r="A101" s="4" t="s">
        <v>979</v>
      </c>
    </row>
    <row r="102" spans="1:3">
      <c r="A102" s="3" t="s">
        <v>952</v>
      </c>
    </row>
    <row r="103" spans="1:3">
      <c r="A103" s="4" t="s">
        <v>958</v>
      </c>
      <c r="B103" s="5" t="n">
        <v>391</v>
      </c>
    </row>
    <row r="104" spans="1:3">
      <c r="A104" s="4" t="s">
        <v>953</v>
      </c>
      <c r="B104" s="5" t="n">
        <v>391</v>
      </c>
    </row>
    <row r="105" spans="1:3">
      <c r="A105" s="4" t="s">
        <v>980</v>
      </c>
    </row>
    <row r="106" spans="1:3">
      <c r="A106" s="3" t="s">
        <v>952</v>
      </c>
    </row>
    <row r="107" spans="1:3">
      <c r="A107" s="4" t="s">
        <v>958</v>
      </c>
      <c r="B107" s="5" t="n">
        <v>87</v>
      </c>
      <c r="C107" s="5" t="n">
        <v>327</v>
      </c>
    </row>
    <row r="108" spans="1:3">
      <c r="A108" s="4" t="s">
        <v>959</v>
      </c>
      <c r="C108" s="5" t="n">
        <v>4</v>
      </c>
    </row>
    <row r="109" spans="1:3">
      <c r="A109" s="4" t="s">
        <v>953</v>
      </c>
      <c r="B109" s="6" t="s">
        <v>981</v>
      </c>
      <c r="C109" s="6" t="s">
        <v>98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983</v>
      </c>
      <c r="B1" s="2" t="s">
        <v>1</v>
      </c>
    </row>
    <row r="2" spans="1:3">
      <c r="B2" s="2" t="s">
        <v>27</v>
      </c>
      <c r="C2" s="2" t="s">
        <v>28</v>
      </c>
    </row>
    <row r="3" spans="1:3">
      <c r="A3" s="3" t="s">
        <v>952</v>
      </c>
    </row>
    <row r="4" spans="1:3">
      <c r="A4" s="4" t="s">
        <v>984</v>
      </c>
      <c r="B4" s="6" t="s">
        <v>985</v>
      </c>
      <c r="C4" s="6" t="s">
        <v>986</v>
      </c>
    </row>
    <row r="5" spans="1:3">
      <c r="A5" s="4" t="s">
        <v>957</v>
      </c>
    </row>
    <row r="6" spans="1:3">
      <c r="A6" s="3" t="s">
        <v>952</v>
      </c>
    </row>
    <row r="7" spans="1:3">
      <c r="A7" s="4" t="s">
        <v>984</v>
      </c>
      <c r="B7" s="5" t="n">
        <v>30585000000</v>
      </c>
      <c r="C7" s="5" t="n">
        <v>12950000000</v>
      </c>
    </row>
    <row r="8" spans="1:3">
      <c r="A8" s="4" t="s">
        <v>987</v>
      </c>
      <c r="B8" s="5" t="n">
        <v>0</v>
      </c>
      <c r="C8" s="5" t="n">
        <v>0</v>
      </c>
    </row>
    <row r="9" spans="1:3">
      <c r="A9" s="4" t="s">
        <v>988</v>
      </c>
    </row>
    <row r="10" spans="1:3">
      <c r="A10" s="3" t="s">
        <v>952</v>
      </c>
    </row>
    <row r="11" spans="1:3">
      <c r="A11" s="4" t="s">
        <v>984</v>
      </c>
      <c r="B11" s="5" t="n">
        <v>29002000000</v>
      </c>
      <c r="C11" s="5" t="n">
        <v>7696000000</v>
      </c>
    </row>
    <row r="12" spans="1:3">
      <c r="A12" s="4" t="s">
        <v>989</v>
      </c>
    </row>
    <row r="13" spans="1:3">
      <c r="A13" s="3" t="s">
        <v>952</v>
      </c>
    </row>
    <row r="14" spans="1:3">
      <c r="A14" s="4" t="s">
        <v>984</v>
      </c>
      <c r="B14" s="5" t="n">
        <v>1508000000</v>
      </c>
      <c r="C14" s="5" t="n">
        <v>4045000000</v>
      </c>
    </row>
    <row r="15" spans="1:3">
      <c r="A15" s="4" t="s">
        <v>990</v>
      </c>
    </row>
    <row r="16" spans="1:3">
      <c r="A16" s="3" t="s">
        <v>952</v>
      </c>
    </row>
    <row r="17" spans="1:3">
      <c r="A17" s="4" t="s">
        <v>984</v>
      </c>
      <c r="B17" s="5" t="n">
        <v>46000000</v>
      </c>
      <c r="C17" s="5" t="n">
        <v>1183000000</v>
      </c>
    </row>
    <row r="18" spans="1:3">
      <c r="A18" s="4" t="s">
        <v>991</v>
      </c>
    </row>
    <row r="19" spans="1:3">
      <c r="A19" s="3" t="s">
        <v>952</v>
      </c>
    </row>
    <row r="20" spans="1:3">
      <c r="A20" s="4" t="s">
        <v>984</v>
      </c>
      <c r="B20" s="6" t="s">
        <v>992</v>
      </c>
      <c r="C20" s="6" t="s">
        <v>99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7</v>
      </c>
      <c r="C1" s="2" t="s">
        <v>28</v>
      </c>
    </row>
    <row r="2" spans="1:3">
      <c r="A2" s="3" t="s">
        <v>995</v>
      </c>
    </row>
    <row r="3" spans="1:3">
      <c r="A3" s="4" t="s">
        <v>157</v>
      </c>
      <c r="B3" s="6" t="s">
        <v>954</v>
      </c>
      <c r="C3" s="6" t="s">
        <v>955</v>
      </c>
    </row>
    <row r="4" spans="1:3">
      <c r="A4" s="4" t="s">
        <v>996</v>
      </c>
    </row>
    <row r="5" spans="1:3">
      <c r="A5" s="3" t="s">
        <v>995</v>
      </c>
    </row>
    <row r="6" spans="1:3">
      <c r="A6" s="4" t="s">
        <v>997</v>
      </c>
      <c r="B6" s="5" t="n">
        <v>48533</v>
      </c>
      <c r="C6" s="5" t="n">
        <v>34302</v>
      </c>
    </row>
    <row r="7" spans="1:3">
      <c r="A7" s="4" t="s">
        <v>998</v>
      </c>
      <c r="B7" s="5" t="n">
        <v>221243</v>
      </c>
      <c r="C7" s="5" t="n">
        <v>169884</v>
      </c>
    </row>
    <row r="8" spans="1:3">
      <c r="A8" s="4" t="s">
        <v>157</v>
      </c>
      <c r="B8" s="5" t="n">
        <v>269776</v>
      </c>
      <c r="C8" s="5" t="n">
        <v>204186</v>
      </c>
    </row>
    <row r="9" spans="1:3">
      <c r="A9" s="4" t="s">
        <v>999</v>
      </c>
    </row>
    <row r="10" spans="1:3">
      <c r="A10" s="3" t="s">
        <v>995</v>
      </c>
    </row>
    <row r="11" spans="1:3">
      <c r="A11" s="4" t="s">
        <v>997</v>
      </c>
      <c r="B11" s="5" t="n">
        <v>2671</v>
      </c>
      <c r="C11" s="5" t="n">
        <v>3356</v>
      </c>
    </row>
    <row r="12" spans="1:3">
      <c r="A12" s="4" t="s">
        <v>1000</v>
      </c>
    </row>
    <row r="13" spans="1:3">
      <c r="A13" s="3" t="s">
        <v>995</v>
      </c>
    </row>
    <row r="14" spans="1:3">
      <c r="A14" s="4" t="s">
        <v>997</v>
      </c>
      <c r="B14" s="5" t="n">
        <v>45862</v>
      </c>
      <c r="C14" s="5" t="n">
        <v>30946</v>
      </c>
    </row>
    <row r="15" spans="1:3">
      <c r="A15" s="4" t="s">
        <v>1001</v>
      </c>
    </row>
    <row r="16" spans="1:3">
      <c r="A16" s="3" t="s">
        <v>995</v>
      </c>
    </row>
    <row r="17" spans="1:3">
      <c r="A17" s="4" t="s">
        <v>998</v>
      </c>
      <c r="B17" s="5" t="n">
        <v>168301</v>
      </c>
      <c r="C17" s="5" t="n">
        <v>117748</v>
      </c>
    </row>
    <row r="18" spans="1:3">
      <c r="A18" s="4" t="s">
        <v>1002</v>
      </c>
    </row>
    <row r="19" spans="1:3">
      <c r="A19" s="3" t="s">
        <v>995</v>
      </c>
    </row>
    <row r="20" spans="1:3">
      <c r="A20" s="4" t="s">
        <v>998</v>
      </c>
      <c r="B20" s="5" t="n">
        <v>44025</v>
      </c>
      <c r="C20" s="5" t="n">
        <v>42135</v>
      </c>
    </row>
    <row r="21" spans="1:3">
      <c r="A21" s="4" t="s">
        <v>1003</v>
      </c>
    </row>
    <row r="22" spans="1:3">
      <c r="A22" s="3" t="s">
        <v>995</v>
      </c>
    </row>
    <row r="23" spans="1:3">
      <c r="A23" s="4" t="s">
        <v>998</v>
      </c>
      <c r="B23" s="5" t="n">
        <v>8917</v>
      </c>
      <c r="C23" s="5" t="n">
        <v>10001</v>
      </c>
    </row>
    <row r="24" spans="1:3">
      <c r="A24" s="4" t="s">
        <v>1004</v>
      </c>
    </row>
    <row r="25" spans="1:3">
      <c r="A25" s="3" t="s">
        <v>995</v>
      </c>
    </row>
    <row r="26" spans="1:3">
      <c r="A26" s="4" t="s">
        <v>997</v>
      </c>
      <c r="B26" s="5" t="n">
        <v>48411</v>
      </c>
      <c r="C26" s="5" t="n">
        <v>34206</v>
      </c>
    </row>
    <row r="27" spans="1:3">
      <c r="A27" s="4" t="s">
        <v>998</v>
      </c>
      <c r="B27" s="5" t="n">
        <v>221710</v>
      </c>
      <c r="C27" s="5" t="n">
        <v>170442</v>
      </c>
    </row>
    <row r="28" spans="1:3">
      <c r="A28" s="4" t="s">
        <v>157</v>
      </c>
      <c r="B28" s="5" t="n">
        <v>270121</v>
      </c>
      <c r="C28" s="5" t="n">
        <v>204648</v>
      </c>
    </row>
    <row r="29" spans="1:3">
      <c r="A29" s="4" t="s">
        <v>1005</v>
      </c>
    </row>
    <row r="30" spans="1:3">
      <c r="A30" s="3" t="s">
        <v>995</v>
      </c>
    </row>
    <row r="31" spans="1:3">
      <c r="A31" s="4" t="s">
        <v>997</v>
      </c>
      <c r="B31" s="5" t="n">
        <v>4703</v>
      </c>
      <c r="C31" s="5" t="n">
        <v>3206</v>
      </c>
    </row>
    <row r="32" spans="1:3">
      <c r="A32" s="4" t="s">
        <v>1006</v>
      </c>
    </row>
    <row r="33" spans="1:3">
      <c r="A33" s="3" t="s">
        <v>995</v>
      </c>
    </row>
    <row r="34" spans="1:3">
      <c r="A34" s="4" t="s">
        <v>997</v>
      </c>
      <c r="B34" s="5" t="n">
        <v>43708</v>
      </c>
      <c r="C34" s="5" t="n">
        <v>31000</v>
      </c>
    </row>
    <row r="35" spans="1:3">
      <c r="A35" s="4" t="s">
        <v>1007</v>
      </c>
    </row>
    <row r="36" spans="1:3">
      <c r="A36" s="3" t="s">
        <v>995</v>
      </c>
    </row>
    <row r="37" spans="1:3">
      <c r="A37" s="4" t="s">
        <v>998</v>
      </c>
      <c r="B37" s="5" t="n">
        <v>168558</v>
      </c>
      <c r="C37" s="5" t="n">
        <v>118050</v>
      </c>
    </row>
    <row r="38" spans="1:3">
      <c r="A38" s="4" t="s">
        <v>1008</v>
      </c>
    </row>
    <row r="39" spans="1:3">
      <c r="A39" s="3" t="s">
        <v>995</v>
      </c>
    </row>
    <row r="40" spans="1:3">
      <c r="A40" s="4" t="s">
        <v>998</v>
      </c>
      <c r="B40" s="5" t="n">
        <v>44246</v>
      </c>
      <c r="C40" s="5" t="n">
        <v>42284</v>
      </c>
    </row>
    <row r="41" spans="1:3">
      <c r="A41" s="4" t="s">
        <v>1009</v>
      </c>
    </row>
    <row r="42" spans="1:3">
      <c r="A42" s="3" t="s">
        <v>995</v>
      </c>
    </row>
    <row r="43" spans="1:3">
      <c r="A43" s="4" t="s">
        <v>998</v>
      </c>
      <c r="B43" s="6" t="s">
        <v>1010</v>
      </c>
      <c r="C43" s="6" t="s">
        <v>10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7</v>
      </c>
      <c r="C1" s="2" t="s">
        <v>28</v>
      </c>
    </row>
    <row r="2" spans="1:3">
      <c r="A2" s="3" t="s">
        <v>952</v>
      </c>
    </row>
    <row r="3" spans="1:3">
      <c r="A3" s="4" t="s">
        <v>1013</v>
      </c>
      <c r="B3" s="6" t="s">
        <v>1014</v>
      </c>
      <c r="C3" s="6" t="s">
        <v>1015</v>
      </c>
    </row>
    <row r="4" spans="1:3">
      <c r="A4" s="4" t="s">
        <v>1016</v>
      </c>
    </row>
    <row r="5" spans="1:3">
      <c r="A5" s="3" t="s">
        <v>952</v>
      </c>
    </row>
    <row r="6" spans="1:3">
      <c r="A6" s="4" t="s">
        <v>1013</v>
      </c>
      <c r="B6" s="6" t="s">
        <v>1017</v>
      </c>
      <c r="C6" s="6" t="s">
        <v>101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7</v>
      </c>
      <c r="C2" s="2" t="s">
        <v>28</v>
      </c>
    </row>
    <row r="3" spans="1:3">
      <c r="A3" s="3" t="s">
        <v>1020</v>
      </c>
    </row>
    <row r="4" spans="1:3">
      <c r="A4" s="4" t="s">
        <v>958</v>
      </c>
      <c r="B4" s="6" t="s">
        <v>1021</v>
      </c>
      <c r="C4" s="6" t="s">
        <v>1022</v>
      </c>
    </row>
    <row r="5" spans="1:3">
      <c r="A5" s="4" t="s">
        <v>959</v>
      </c>
      <c r="B5" s="5" t="n">
        <v>76</v>
      </c>
      <c r="C5" s="5" t="n">
        <v>8</v>
      </c>
    </row>
    <row r="6" spans="1:3">
      <c r="A6" s="4" t="s">
        <v>953</v>
      </c>
      <c r="B6" s="5" t="n">
        <v>1746</v>
      </c>
      <c r="C6" s="5" t="n">
        <v>1191</v>
      </c>
    </row>
    <row r="7" spans="1:3">
      <c r="A7" s="4" t="s">
        <v>1023</v>
      </c>
    </row>
    <row r="8" spans="1:3">
      <c r="A8" s="3" t="s">
        <v>1020</v>
      </c>
    </row>
    <row r="9" spans="1:3">
      <c r="A9" s="4" t="s">
        <v>958</v>
      </c>
      <c r="B9" s="5" t="n">
        <v>1670</v>
      </c>
      <c r="C9" s="5" t="n">
        <v>1183</v>
      </c>
    </row>
    <row r="10" spans="1:3">
      <c r="A10" s="4" t="s">
        <v>959</v>
      </c>
      <c r="B10" s="5" t="n">
        <v>76</v>
      </c>
      <c r="C10" s="5" t="n">
        <v>8</v>
      </c>
    </row>
    <row r="11" spans="1:3">
      <c r="A11" s="4" t="s">
        <v>953</v>
      </c>
      <c r="B11" s="6" t="s">
        <v>1014</v>
      </c>
      <c r="C11" s="6" t="s">
        <v>101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7</v>
      </c>
      <c r="C1" s="2" t="s">
        <v>28</v>
      </c>
    </row>
    <row r="2" spans="1:3">
      <c r="A2" s="3" t="s">
        <v>1025</v>
      </c>
    </row>
    <row r="3" spans="1:3">
      <c r="A3" s="4" t="s">
        <v>157</v>
      </c>
      <c r="B3" s="6" t="s">
        <v>1014</v>
      </c>
      <c r="C3" s="6" t="s">
        <v>1015</v>
      </c>
    </row>
    <row r="4" spans="1:3">
      <c r="A4" s="4" t="s">
        <v>996</v>
      </c>
    </row>
    <row r="5" spans="1:3">
      <c r="A5" s="3" t="s">
        <v>1025</v>
      </c>
    </row>
    <row r="6" spans="1:3">
      <c r="A6" s="4" t="s">
        <v>1026</v>
      </c>
      <c r="B6" s="5" t="n">
        <v>1006</v>
      </c>
      <c r="C6" s="5" t="n">
        <v>1183</v>
      </c>
    </row>
    <row r="7" spans="1:3">
      <c r="A7" s="4" t="s">
        <v>1027</v>
      </c>
      <c r="B7" s="5" t="n">
        <v>664</v>
      </c>
    </row>
    <row r="8" spans="1:3">
      <c r="A8" s="4" t="s">
        <v>157</v>
      </c>
      <c r="B8" s="5" t="n">
        <v>1670</v>
      </c>
      <c r="C8" s="5" t="n">
        <v>1183</v>
      </c>
    </row>
    <row r="9" spans="1:3">
      <c r="A9" s="4" t="s">
        <v>1004</v>
      </c>
    </row>
    <row r="10" spans="1:3">
      <c r="A10" s="3" t="s">
        <v>1025</v>
      </c>
    </row>
    <row r="11" spans="1:3">
      <c r="A11" s="4" t="s">
        <v>1026</v>
      </c>
      <c r="B11" s="5" t="n">
        <v>1041</v>
      </c>
      <c r="C11" s="5" t="n">
        <v>1191</v>
      </c>
    </row>
    <row r="12" spans="1:3">
      <c r="A12" s="4" t="s">
        <v>1027</v>
      </c>
      <c r="B12" s="5" t="n">
        <v>705</v>
      </c>
    </row>
    <row r="13" spans="1:3">
      <c r="A13" s="4" t="s">
        <v>157</v>
      </c>
      <c r="B13" s="5" t="n">
        <v>1746</v>
      </c>
      <c r="C13" s="5" t="n">
        <v>1191</v>
      </c>
    </row>
    <row r="14" spans="1:3">
      <c r="A14" s="4" t="s">
        <v>1028</v>
      </c>
    </row>
    <row r="15" spans="1:3">
      <c r="A15" s="3" t="s">
        <v>1025</v>
      </c>
    </row>
    <row r="16" spans="1:3">
      <c r="A16" s="4" t="s">
        <v>1026</v>
      </c>
      <c r="B16" s="5" t="n">
        <v>1006</v>
      </c>
      <c r="C16" s="5" t="n">
        <v>1183</v>
      </c>
    </row>
    <row r="17" spans="1:3">
      <c r="A17" s="4" t="s">
        <v>1029</v>
      </c>
    </row>
    <row r="18" spans="1:3">
      <c r="A18" s="3" t="s">
        <v>1025</v>
      </c>
    </row>
    <row r="19" spans="1:3">
      <c r="A19" s="4" t="s">
        <v>1026</v>
      </c>
      <c r="B19" s="5" t="n">
        <v>1041</v>
      </c>
      <c r="C19" s="6" t="s">
        <v>1015</v>
      </c>
    </row>
    <row r="20" spans="1:3">
      <c r="A20" s="4" t="s">
        <v>1030</v>
      </c>
    </row>
    <row r="21" spans="1:3">
      <c r="A21" s="3" t="s">
        <v>1025</v>
      </c>
    </row>
    <row r="22" spans="1:3">
      <c r="A22" s="4" t="s">
        <v>1027</v>
      </c>
      <c r="B22" s="5" t="n">
        <v>664</v>
      </c>
    </row>
    <row r="23" spans="1:3">
      <c r="A23" s="4" t="s">
        <v>1031</v>
      </c>
    </row>
    <row r="24" spans="1:3">
      <c r="A24" s="3" t="s">
        <v>1025</v>
      </c>
    </row>
    <row r="25" spans="1:3">
      <c r="A25" s="4" t="s">
        <v>1027</v>
      </c>
      <c r="B25" s="6" t="s">
        <v>103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7:31:05Z</dcterms:created>
  <dcterms:modified xmlns:dcterms="http://purl.org/dc/terms/" xmlns:xsi="http://www.w3.org/2001/XMLSchema-instance" xsi:type="dcterms:W3CDTF">2018-04-20T17:31:05Z</dcterms:modified>
</cp:coreProperties>
</file>